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3" r:id="rId1"/>
    <sheet name="CONSOLIDATED_BALANCE_SHEETS_Un" sheetId="74" r:id="rId2"/>
    <sheet name="CONSOLIDATED_BALANCE_SHEETS_Pa" sheetId="3" r:id="rId3"/>
    <sheet name="CONSOLIDATED_STATEMENTS_OF_OPE" sheetId="4" r:id="rId4"/>
    <sheet name="CONSOLIDATED_STATEMENTS_OF_COM" sheetId="5" r:id="rId5"/>
    <sheet name="CONSOLIDATED_STATEMENT_OF_CHAN" sheetId="75" r:id="rId6"/>
    <sheet name="CONSOLIDATED_STATEMENTS_OF_CAS" sheetId="7" r:id="rId7"/>
    <sheet name="ORGANIZATION_AND_BASIS_OF_PRES" sheetId="76" r:id="rId8"/>
    <sheet name="MANAGEMENT_AGREEMENTS_AND_FORT" sheetId="77" r:id="rId9"/>
    <sheet name="INVESTMENTS_AND_FAIR_VALUE" sheetId="78" r:id="rId10"/>
    <sheet name="DEBT_OBLIGATIONS" sheetId="79" r:id="rId11"/>
    <sheet name="INCOME_TAXES_AND_TAX_RELATED_P" sheetId="80" r:id="rId12"/>
    <sheet name="RELATED_PARTY_TRANSACTIONS_AND" sheetId="81" r:id="rId13"/>
    <sheet name="EQUITYBASED_AND_OTHER_COMPENSA" sheetId="82" r:id="rId14"/>
    <sheet name="EARNINGS_PER_SHARE_AND_DISTRIB" sheetId="83" r:id="rId15"/>
    <sheet name="COMMITMENTS_AND_CONTINGENCIES" sheetId="84" r:id="rId16"/>
    <sheet name="SEGMENT_REPORTING" sheetId="85" r:id="rId17"/>
    <sheet name="SUBSEQUENT_EVENTS" sheetId="86" r:id="rId18"/>
    <sheet name="CONSOLIDATING_FINANCIAL_INFORM" sheetId="87" r:id="rId19"/>
    <sheet name="ORGANIZATION_AND_BASIS_OF_PRES1" sheetId="88" r:id="rId20"/>
    <sheet name="MANAGEMENT_AGREEMENTS_AND_FORT1" sheetId="89" r:id="rId21"/>
    <sheet name="INVESTMENTS_AND_FAIR_VALUE_Tab" sheetId="90" r:id="rId22"/>
    <sheet name="DEBT_OBLIGATIONS_Tables" sheetId="91" r:id="rId23"/>
    <sheet name="INCOME_TAXES_AND_TAX_RELATED_P1" sheetId="92" r:id="rId24"/>
    <sheet name="RELATED_PARTY_TRANSACTIONS_AND1" sheetId="93" r:id="rId25"/>
    <sheet name="EQUITYBASED_AND_OTHER_COMPENSA1" sheetId="94" r:id="rId26"/>
    <sheet name="EARNINGS_PER_SHARE_AND_DISTRIB1" sheetId="95" r:id="rId27"/>
    <sheet name="COMMITMENTS_AND_CONTINGENCIES_" sheetId="96" r:id="rId28"/>
    <sheet name="SEGMENT_REPORTING_Tables" sheetId="97" r:id="rId29"/>
    <sheet name="CONSOLIDATING_FINANCIAL_INFORM1" sheetId="98" r:id="rId30"/>
    <sheet name="ORGANIZATION_AND_BASIS_OF_PRES2" sheetId="99" r:id="rId31"/>
    <sheet name="MANAGEMENT_AGREEMENTS_AND_FORT2" sheetId="100" r:id="rId32"/>
    <sheet name="MANAGEMENT_AGREEMENTS_AND_FORT3" sheetId="33" r:id="rId33"/>
    <sheet name="MANAGEMENT_AGREEMENTS_AND_FORT4" sheetId="101" r:id="rId34"/>
    <sheet name="MANAGEMENT_AGREEMENTS_AND_FORT5" sheetId="102" r:id="rId35"/>
    <sheet name="MANAGEMENT_AGREEMENTS_AND_FORT6" sheetId="103" r:id="rId36"/>
    <sheet name="MANAGEMENT_AGREEMENTS_AND_FORT7" sheetId="37" r:id="rId37"/>
    <sheet name="INVESTMENTS_AND_FAIR_VALUE_Det" sheetId="38" r:id="rId38"/>
    <sheet name="INVESTMENTS_AND_FAIR_VALUE_Det1" sheetId="39" r:id="rId39"/>
    <sheet name="INVESTMENTS_AND_FAIR_VALUE_Det2" sheetId="40" r:id="rId40"/>
    <sheet name="INVESTMENTS_AND_FAIR_VALUE_Det3" sheetId="41" r:id="rId41"/>
    <sheet name="INVESTMENTS_AND_FAIR_VALUE_Det4" sheetId="42" r:id="rId42"/>
    <sheet name="INVESTMENTS_AND_FAIR_VALUE_Det5" sheetId="43" r:id="rId43"/>
    <sheet name="INVESTMENTS_AND_FAIR_VALUE_Det6" sheetId="104" r:id="rId44"/>
    <sheet name="INVESTMENTS_AND_FAIR_VALUE_Det7" sheetId="105" r:id="rId45"/>
    <sheet name="INVESTMENTS_AND_FAIR_VALUE_Det8" sheetId="106" r:id="rId46"/>
    <sheet name="DEBT_OBLIGATIONS_Details" sheetId="107" r:id="rId47"/>
    <sheet name="DEBT_OBLIGATIONS_Details_2" sheetId="108" r:id="rId48"/>
    <sheet name="INCOME_TAXES_AND_TAX_RELATED_P2" sheetId="49" r:id="rId49"/>
    <sheet name="INCOME_TAXES_AND_TAX_RELATED_P3" sheetId="50" r:id="rId50"/>
    <sheet name="INCOME_TAXES_AND_TAX_RELATED_P4" sheetId="109" r:id="rId51"/>
    <sheet name="INCOME_TAXES_AND_TAX_RELATED_P5" sheetId="110" r:id="rId52"/>
    <sheet name="RELATED_PARTY_TRANSACTIONS_AND2" sheetId="111" r:id="rId53"/>
    <sheet name="RELATED_PARTY_TRANSACTIONS_AND3" sheetId="112" r:id="rId54"/>
    <sheet name="RELATED_PARTY_TRANSACTIONS_AND4" sheetId="113" r:id="rId55"/>
    <sheet name="EQUITYBASED_AND_OTHER_COMPENSA2" sheetId="114" r:id="rId56"/>
    <sheet name="EQUITYBASED_AND_OTHER_COMPENSA3" sheetId="115" r:id="rId57"/>
    <sheet name="EQUITYBASED_AND_OTHER_COMPENSA4" sheetId="58" r:id="rId58"/>
    <sheet name="EQUITYBASED_AND_OTHER_COMPENSA5" sheetId="116" r:id="rId59"/>
    <sheet name="EARNINGS_PER_SHARE_AND_DISTRIB2" sheetId="117" r:id="rId60"/>
    <sheet name="EARNINGS_PER_SHARE_AND_DISTRIB3" sheetId="118" r:id="rId61"/>
    <sheet name="EARNINGS_PER_SHARE_AND_DISTRIB4" sheetId="119" r:id="rId62"/>
    <sheet name="COMMITMENTS_AND_CONTINGENCIES_1" sheetId="120" r:id="rId63"/>
    <sheet name="SEGMENT_REPORTING_Details" sheetId="64" r:id="rId64"/>
    <sheet name="SEGMENT_REPORTING_Details_2" sheetId="65" r:id="rId65"/>
    <sheet name="SEGMENT_REPORTING_Details_3" sheetId="66" r:id="rId66"/>
    <sheet name="SEGMENT_REPORTING_Details_4" sheetId="67" r:id="rId67"/>
    <sheet name="SEGMENT_REPORTING_Details_5" sheetId="68" r:id="rId68"/>
    <sheet name="SUBSEQUENT_EVENTS_Details" sheetId="69" r:id="rId69"/>
    <sheet name="CONSOLIDATING_FINANCIAL_INFORM2" sheetId="121" r:id="rId70"/>
    <sheet name="CONSOLIDATING_FINANCIAL_INFORM3" sheetId="71" r:id="rId71"/>
    <sheet name="CONSOLIDATING_FINANCIAL_INFORM4" sheetId="72" r:id="rId72"/>
  </sheets>
  <calcPr calcId="0"/>
</workbook>
</file>

<file path=xl/sharedStrings.xml><?xml version="1.0" encoding="utf-8"?>
<sst xmlns="http://schemas.openxmlformats.org/spreadsheetml/2006/main" count="16249" uniqueCount="1841">
  <si>
    <t>Document and Entity Information</t>
  </si>
  <si>
    <t>9 Months Ended</t>
  </si>
  <si>
    <t>Sep. 30, 2013</t>
  </si>
  <si>
    <t>Oct. 25, 2013</t>
  </si>
  <si>
    <t>Class A Shares</t>
  </si>
  <si>
    <t>Class B Shares</t>
  </si>
  <si>
    <t>Entity Registrant Name</t>
  </si>
  <si>
    <t>'Fortress Investment Group LLC</t>
  </si>
  <si>
    <t>'</t>
  </si>
  <si>
    <t>Entity Central Index Key</t>
  </si>
  <si>
    <t>'0001380393</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Period Focus</t>
  </si>
  <si>
    <t>'Q3</t>
  </si>
  <si>
    <t>Document Fiscal Year Focus</t>
  </si>
  <si>
    <t>'2013</t>
  </si>
  <si>
    <t>CONSOLIDATED BALANCE SHEETS (Unaudited) (USD $)</t>
  </si>
  <si>
    <t>In Thousands, unless otherwise specified</t>
  </si>
  <si>
    <t>Dec. 31, 2012</t>
  </si>
  <si>
    <t>Assets</t>
  </si>
  <si>
    <t>Cash and cash equivalents</t>
  </si>
  <si>
    <t>Due from affiliates</t>
  </si>
  <si>
    <t>Investments</t>
  </si>
  <si>
    <t>Investments in options</t>
  </si>
  <si>
    <t>Deferred tax asset</t>
  </si>
  <si>
    <t>Other assets</t>
  </si>
  <si>
    <t>Total assets (GAAP)</t>
  </si>
  <si>
    <t>Liabilities</t>
  </si>
  <si>
    <t>Accrued compensation and benefits</t>
  </si>
  <si>
    <t>Due to affiliates</t>
  </si>
  <si>
    <t>Deferred incentive income</t>
  </si>
  <si>
    <t>Debt obligations payable</t>
  </si>
  <si>
    <t>Other liabilities</t>
  </si>
  <si>
    <t>Total Liabilities</t>
  </si>
  <si>
    <t>Commitments and Contingencies</t>
  </si>
  <si>
    <t>'  </t>
  </si>
  <si>
    <t>Equity</t>
  </si>
  <si>
    <t>Paid-in capital</t>
  </si>
  <si>
    <t>Retained earnings (accumulated deficit)</t>
  </si>
  <si>
    <t>Treasury shares (2,082,684 Class A shares held by subsidiary at December 31, 2012)</t>
  </si>
  <si>
    <t>Accumulated other comprehensive income (loss)</t>
  </si>
  <si>
    <t>Total Fortress shareholdersb_x0019_ equity</t>
  </si>
  <si>
    <t>Principalsb_x0019_ and othersb_x0019_ interests in equity of consolidated subsidiaries</t>
  </si>
  <si>
    <t>Total equity</t>
  </si>
  <si>
    <t>Total Liabilities and Equity</t>
  </si>
  <si>
    <t>Common stock</t>
  </si>
  <si>
    <t>CONSOLIDATED BALANCE SHEETS (Parenthetical)</t>
  </si>
  <si>
    <t>Treasury stock, shares</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Revenues</t>
  </si>
  <si>
    <t>Management fees: affiliates</t>
  </si>
  <si>
    <t>Management fees: non-affiliates</t>
  </si>
  <si>
    <t>Incentive income: affiliates</t>
  </si>
  <si>
    <t>Incentive income: non-affiliates</t>
  </si>
  <si>
    <t>Expense reimbursements: affiliates</t>
  </si>
  <si>
    <t>Expense reimbursements: non-affiliates</t>
  </si>
  <si>
    <t>Other revenues (affiliate portion disclosed in Note 6)</t>
  </si>
  <si>
    <t>Total revenues (GAAP)</t>
  </si>
  <si>
    <t>Expenses</t>
  </si>
  <si>
    <t>Interest expense</t>
  </si>
  <si>
    <t>Compensation and benefits</t>
  </si>
  <si>
    <t>General, administrative and other</t>
  </si>
  <si>
    <t>Depreciation and amortization</t>
  </si>
  <si>
    <t>Total Expenses</t>
  </si>
  <si>
    <t>Other Income (Loss)</t>
  </si>
  <si>
    <t>Gains (losses) (affiliate portion disclosed in Note 3)</t>
  </si>
  <si>
    <t>Tax receivable agreement liability adjustment</t>
  </si>
  <si>
    <t>Earnings (losses) from equity method investees</t>
  </si>
  <si>
    <t>Total Other Income (Loss)</t>
  </si>
  <si>
    <t>Income (Loss) Before Income Taxes</t>
  </si>
  <si>
    <t>Income tax benefit (expense)</t>
  </si>
  <si>
    <t>Net Income (Loss)</t>
  </si>
  <si>
    <t>Principalsb_x0019_ and Othersb_x0019_ Interests in Income (Loss) of Consolidated Subsidiaries</t>
  </si>
  <si>
    <t>Net Income (Loss) Attributable to Class A Shareholders</t>
  </si>
  <si>
    <t>Dividends declared per Class A share</t>
  </si>
  <si>
    <t>Earnings (Loss) Per Class A share</t>
  </si>
  <si>
    <t>Net income (loss) per Class A share, basic</t>
  </si>
  <si>
    <t>Net income (loss) per Class A share, diluted</t>
  </si>
  <si>
    <t>Weighted average number of Class A shares outstanding, basic</t>
  </si>
  <si>
    <t>Weighted average number of Class A shares outstanding, diluted</t>
  </si>
  <si>
    <t>CONSOLIDATED STATEMENTS OF COMPREHENSIVE INCOME (Unaudited) (USD $)</t>
  </si>
  <si>
    <t>Statement of Comprehensive Income [Abstract]</t>
  </si>
  <si>
    <t>Net income (loss)</t>
  </si>
  <si>
    <t>Foreign currency translation</t>
  </si>
  <si>
    <t>Comprehensive income (loss) from equity method investees</t>
  </si>
  <si>
    <t>Total comprehensive income (loss)</t>
  </si>
  <si>
    <t>Comprehensive income (loss) attributable to principalsb_x0019_ and othersb_x0019_ interests</t>
  </si>
  <si>
    <t>Comprehensive income (loss) attributable to Class A shareholders</t>
  </si>
  <si>
    <t>CONSOLIDATED STATEMENT OF CHANGES IN EQUITY (Unaudited) (USD $)</t>
  </si>
  <si>
    <t>Total</t>
  </si>
  <si>
    <t>USD ($)</t>
  </si>
  <si>
    <t>Paid-In Capital</t>
  </si>
  <si>
    <t>Retained Earnings (Accumulated Deficit)</t>
  </si>
  <si>
    <t>Treasury Shares</t>
  </si>
  <si>
    <t>Accumulated Other Comprehensive Income (Loss)</t>
  </si>
  <si>
    <t>Total Fortress Shareholdersb_x0019_ Equity</t>
  </si>
  <si>
    <t>Principalsb_x0019_ and Othersb_x0019_ Interests in Equity of Consolidated Subsidiaries</t>
  </si>
  <si>
    <t>Equity at Dec. 31, 2012</t>
  </si>
  <si>
    <t>Equity (in shares) at Dec. 31, 2012</t>
  </si>
  <si>
    <t>Increase (Decrease) in Equity</t>
  </si>
  <si>
    <t>Contributions from principalsb_x0019_ and othersb_x0019_ interests in equity</t>
  </si>
  <si>
    <t>Distributions to principalsb_x0019_ and othersb_x0019_ interests in equity (net of tax)</t>
  </si>
  <si>
    <t>Dividends declared</t>
  </si>
  <si>
    <t>Dividend equivalents accrued in connection with equity- based compensation (net of tax)</t>
  </si>
  <si>
    <t>Conversion of Class B shares to Class A shares</t>
  </si>
  <si>
    <t>Conversion of Class B shares to Class A shares (in shares)</t>
  </si>
  <si>
    <t>Net deferred tax effects resulting from acquisition and exchange of Fortress Operating Group units</t>
  </si>
  <si>
    <t>Director restricted share grant</t>
  </si>
  <si>
    <t>Director restricted share grant (in shares)</t>
  </si>
  <si>
    <t>Capital increase related to equity-based compensation, net</t>
  </si>
  <si>
    <t>Capital increase related to equity-based compensation, net (in shares)</t>
  </si>
  <si>
    <t>Dilution impact of Class A share issuance</t>
  </si>
  <si>
    <t>Reissuance of treasury stock</t>
  </si>
  <si>
    <t>Reissuance of treasury stock (in shares)</t>
  </si>
  <si>
    <t>Comprehensive income (loss) (net of tax)</t>
  </si>
  <si>
    <t>Equity at Sep. 30, 2013</t>
  </si>
  <si>
    <t>Equity (in shares) at Sep. 30, 2013</t>
  </si>
  <si>
    <t>CONSOLIDATED STATEMENTS OF CASH FLOWS (Unaudited) (USD $)</t>
  </si>
  <si>
    <t>Cash Flows From Operating Activities</t>
  </si>
  <si>
    <t>Adjustments to reconcile net income (loss) to net cash provided by (used in) operating activities</t>
  </si>
  <si>
    <t>Other amortization and accretion (included in interest expense)</t>
  </si>
  <si>
    <t>(Earnings) losses from equity method investees</t>
  </si>
  <si>
    <t>Distributions of earnings from equity method investees</t>
  </si>
  <si>
    <t>(Gains) losses</t>
  </si>
  <si>
    <t>Deferred tax (benefit) expense</t>
  </si>
  <si>
    <t>Adjustment of estimated forfeited non-cash compensation</t>
  </si>
  <si>
    <t>Options received from affiliates</t>
  </si>
  <si>
    <t>Equity-based compensation</t>
  </si>
  <si>
    <t>Options in affiliates granted to employees</t>
  </si>
  <si>
    <t>Allowance for doubtful accounts</t>
  </si>
  <si>
    <t>Cash flows due to changes in</t>
  </si>
  <si>
    <t>Net cash provided by (used in) operating activities</t>
  </si>
  <si>
    <t>Cash Flows From Investing Activities</t>
  </si>
  <si>
    <t>Contributions to equity method investees</t>
  </si>
  <si>
    <t>Distributions of capital from equity method investees</t>
  </si>
  <si>
    <t>Proceeds from sale of direct investments</t>
  </si>
  <si>
    <t>Purchase of equity securities</t>
  </si>
  <si>
    <t>Purchase of fixed assets</t>
  </si>
  <si>
    <t>Net cash provided by (used in) investing activities</t>
  </si>
  <si>
    <t>Cash Flows From Financing Activities</t>
  </si>
  <si>
    <t>Repayments of debt obligations</t>
  </si>
  <si>
    <t>Payment of deferred financing costs</t>
  </si>
  <si>
    <t>Repurchase of RSUs</t>
  </si>
  <si>
    <t>Dividends and dividend equivalents paid</t>
  </si>
  <si>
    <t>Principalsb_x0019_ and othersb_x0019_ interests in equity of consolidated subsidiaries - contributions</t>
  </si>
  <si>
    <t>Principalsb_x0019_ and othersb_x0019_ interests in equity of consolidated subsidiarie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Employee compensation invested directly in subsidiaries</t>
  </si>
  <si>
    <t>Investments of receivable amounts into Fortress Funds</t>
  </si>
  <si>
    <t>Dividends, dividend equivalents and Fortress Operating Group unit distributions declared but not yet paid</t>
  </si>
  <si>
    <t>ORGANIZATION AND BASIS OF PRESENTATION</t>
  </si>
  <si>
    <t>Organization, Consolidation and Presentation of Financial Statements [Abstract]</t>
  </si>
  <si>
    <t>Fortress Investment Group LLC (the “Registrant,” or, together with its subsidiaries, “Fortress”) is a leading, highly diversified global investment management firm whose predecessor was founded in 1998. Its primary business is to sponsor the formation of, and provide investment management services for, various investment funds and companies, including related managed accounts (collectively, the “Fortress Funds”). Fortress generally makes principal investments in these funds.</t>
  </si>
  <si>
    <r>
      <t xml:space="preserve">Fortress has </t>
    </r>
    <r>
      <rPr>
        <sz val="10"/>
        <color rgb="FF000000"/>
        <rFont val="Inherit"/>
      </rPr>
      <t>three</t>
    </r>
    <r>
      <rPr>
        <sz val="10"/>
        <color theme="1"/>
        <rFont val="Inherit"/>
      </rPr>
      <t xml:space="preserve"> primary sources of income from the Fortress Funds: management fees, incentive income, and investment income on its principal investments in the funds. The Fortress Funds fall into the following business segments in which Fortress operates:</t>
    </r>
  </si>
  <si>
    <t>1)</t>
  </si>
  <si>
    <t xml:space="preserve">Private equity: </t>
  </si>
  <si>
    <t xml:space="preserve">a)    General buyout and sector-specific funds focused on control-oriented investments in cash flow generating assets and asset-based businesses in North America, Western Europe and Asia; and </t>
  </si>
  <si>
    <t>b)    Publicly traded permanent capital vehicles, which Fortress refers to as “Castles,” that invest in a wide variety of real estate related assets including securities, loans, real estate properties and mortgage servicing rights.</t>
  </si>
  <si>
    <t xml:space="preserve">2) </t>
  </si>
  <si>
    <t>Liquid hedge funds that invest globally in fixed income, currency, equity and commodity markets, and related derivatives to capitalize on imbalances in the financial markets. In addition, this segment includes an endowment style fund, which invests in Fortress Funds, funds managed by external managers, and direct investments; and a fund that seeks to generate returns by executing a positively convex investment strategy.</t>
  </si>
  <si>
    <t>3)</t>
  </si>
  <si>
    <t>Credit funds:</t>
  </si>
  <si>
    <t>a)</t>
  </si>
  <si>
    <t>Credit hedge funds, which make highly diversified investments in direct lending, corporate debt and securities, portfolios and orphaned assets, real estate and structured finance, on a global basis and throughout the capital structure, with a value orientation, as well as non-Fortress originated funds for which Fortress has been retained as manager as part of an advisory business; and</t>
  </si>
  <si>
    <r>
      <t>b)</t>
    </r>
    <r>
      <rPr>
        <sz val="3"/>
        <color theme="1"/>
        <rFont val="Inherit"/>
      </rPr>
      <t>            </t>
    </r>
    <r>
      <rPr>
        <sz val="10"/>
        <color theme="1"/>
        <rFont val="Inherit"/>
      </rPr>
      <t xml:space="preserve">Credit private equity (“PE”) funds which are comprised of a family of “credit opportunities” funds focused on investing in distressed and undervalued assets, a family of ''long dated value'' funds focused on investing in undervalued assets with limited current cash flows and long investment horizons, a family of “real assets” funds focused on investing in tangible and intangible assets in </t>
    </r>
    <r>
      <rPr>
        <sz val="10"/>
        <color rgb="FF000000"/>
        <rFont val="Inherit"/>
      </rPr>
      <t>four</t>
    </r>
    <r>
      <rPr>
        <sz val="10"/>
        <color theme="1"/>
        <rFont val="Inherit"/>
      </rPr>
      <t xml:space="preserve"> principal categories (real estate, capital assets, natural resources and intellectual property), a family of Asia funds, including Japan real estate funds and an Asian investor based global opportunities fund, and a family of real estate opportunities funds, as well as certain sector-specific funds with narrower investment mandates tailored for the applicable sector.</t>
    </r>
  </si>
  <si>
    <t xml:space="preserve">4) </t>
  </si>
  <si>
    <t>Logan Circle Partners, L.P. (“Logan Circle”), which represents Fortress's traditional asset management business providing institutional clients actively managed investment solutions across a broad spectrum of fixed income and growth equity strategies. Logan Circle's core fixed income products cover the breadth of the maturity and risk spectrums, including short, intermediate and long duration, core/core plus, investment grade credit, high yield and emerging market debt. In April 2013, Logan Circle launched a growth equities investment business focused on investing and managing concentrated portfolios of publicly traded U.S. equities.</t>
  </si>
  <si>
    <t>5)</t>
  </si>
  <si>
    <t xml:space="preserve">Principal investments in the above described funds. </t>
  </si>
  <si>
    <t>FINANCIAL STATEMENT GUIDE</t>
  </si>
  <si>
    <t>Selected Financial Statement Captions</t>
  </si>
  <si>
    <t>Note Reference</t>
  </si>
  <si>
    <t>Explanation</t>
  </si>
  <si>
    <t>Balance Sheet</t>
  </si>
  <si>
    <t>Due from Affiliates</t>
  </si>
  <si>
    <t>Generally, management fees, expense reimbursements and incentive income due from Fortress Funds.</t>
  </si>
  <si>
    <t>Investments and Investments in Options</t>
  </si>
  <si>
    <t>Primarily the carrying value of Fortress’s principal investments in the Fortress Funds.</t>
  </si>
  <si>
    <t>Deferred Tax Asset</t>
  </si>
  <si>
    <t>Relates to potential future tax benefits.</t>
  </si>
  <si>
    <t>Due to Affiliates</t>
  </si>
  <si>
    <t>Generally, amounts due to the Principals related to their interests in Fortress Operating Group and the tax receivable agreement.</t>
  </si>
  <si>
    <t>Deferred Incentive Income</t>
  </si>
  <si>
    <t>Incentive income already received from certain Fortress Funds based on past performance, which is subject to contingent repayment based on future performance.</t>
  </si>
  <si>
    <t>Debt Obligations Payable</t>
  </si>
  <si>
    <t>The balance outstanding on the credit agreement and promissory note.</t>
  </si>
  <si>
    <t>Statement of Operations</t>
  </si>
  <si>
    <t>Management Fees: Affiliates</t>
  </si>
  <si>
    <t>Fees earned for managing Fortress Funds, generally determined based on the size of such funds.</t>
  </si>
  <si>
    <t>Management Fees: Non-Affiliates</t>
  </si>
  <si>
    <t>Fees earned from managed accounts and our traditional fixed income asset management business, generally determined based on the amount managed.</t>
  </si>
  <si>
    <t>Incentive Income: Affiliates</t>
  </si>
  <si>
    <t>Income earned from Fortress Funds, based on the performance of such funds.</t>
  </si>
  <si>
    <t>Incentive Income: Non- Affiliates</t>
  </si>
  <si>
    <t>Income earned from managed accounts, based on the performance of such accounts.</t>
  </si>
  <si>
    <t>Compensation and Benefits</t>
  </si>
  <si>
    <t>Includes equity-based, profit-sharing and other compensation to employees.</t>
  </si>
  <si>
    <t>Gains (Losses)</t>
  </si>
  <si>
    <t>The result of asset dispositions or changes in the fair value of investments or other financial instruments which are marked to market (including the Castles and GAGFAH).</t>
  </si>
  <si>
    <t>Tax Receivable Agreement Liability Adjustment</t>
  </si>
  <si>
    <t>Represents a change in the amount due to the Principals under the tax receivable agreement.</t>
  </si>
  <si>
    <t>Earnings (Losses) from Equity Method Investees</t>
  </si>
  <si>
    <t>Fortress’s share of the net earnings (losses) of the Fortress Funds resulting from its principal investments.</t>
  </si>
  <si>
    <t>Income Tax Benefit (Expense)</t>
  </si>
  <si>
    <t>The net tax result related to the current period. Certain of Fortress’s revenues are not subject to taxes because they do not flow through taxable entities. Furthermore, Fortress has significant permanent differences between its GAAP and tax basis earnings.</t>
  </si>
  <si>
    <t>Principals’ and Others’ Interests in (Income) Loss of Consolidated Subsidiaries</t>
  </si>
  <si>
    <t>Primarily the Principals’ and employees’ share of Fortress’s earnings based on their ownership interests in subsidiaries, including Fortress Operating Group.</t>
  </si>
  <si>
    <t>Earnings Per Share</t>
  </si>
  <si>
    <t>GAAP earnings per Class A share based on Fortress’s capital structure, which is comprised of outstanding and unvested equity interests, including interests which participate in Fortress’s earnings, at both the Fortress and subsidiary levels.</t>
  </si>
  <si>
    <t>Other</t>
  </si>
  <si>
    <t>Distributions</t>
  </si>
  <si>
    <t>A summary of dividends and distributions, and the related outstanding shares and units, is provided.</t>
  </si>
  <si>
    <t>Distributable Earnings</t>
  </si>
  <si>
    <t>A presentation of our financial performance by segment (fund type) is provided, on the basis of the operating performance measure used by Fortress’s management committee.</t>
  </si>
  <si>
    <t>The FASB has recently issued or discussed a number of proposed standards on such topics as consolidation, financial statement presentation, revenue recognition, leases, financial instruments, hedging, and contingencies. Some of the proposed changes are significant and could have a material impact on Fortress’s financial reporting. Fortress has not yet fully evaluated the potential impact of these proposals, but will make such an evaluation as the standards are finalized.</t>
  </si>
  <si>
    <r>
      <t xml:space="preserve">The accompanying consolidated financial statements and related notes of Fortress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have been condensed or omitted. In the opinion of management, all adjustments considered necessary for a fair presentation of Fortress’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Fortress’s consolidated financial statements for the year ended </t>
    </r>
    <r>
      <rPr>
        <sz val="10"/>
        <color rgb="FF000000"/>
        <rFont val="Inherit"/>
      </rPr>
      <t>December 31, 2012</t>
    </r>
    <r>
      <rPr>
        <sz val="10"/>
        <color theme="1"/>
        <rFont val="Inherit"/>
      </rPr>
      <t xml:space="preserve"> and notes thereto included in Fortress’s Annual Report on Form 10-K filed with the Securities and Exchange Commission on February 27, 2013.  Capitalized terms used herein, and not otherwise defined, are defined in Fortress’s consolidated financial statements for the year ended </t>
    </r>
    <r>
      <rPr>
        <sz val="10"/>
        <color rgb="FF000000"/>
        <rFont val="Inherit"/>
      </rPr>
      <t>December 31, 2012</t>
    </r>
    <r>
      <rPr>
        <sz val="10"/>
        <color theme="1"/>
        <rFont val="Inherit"/>
      </rPr>
      <t>.</t>
    </r>
  </si>
  <si>
    <t>Certain prior period amounts have been reclassified to conform to the current period's presentation.</t>
  </si>
  <si>
    <t>MANAGEMENT AGREEMENTS AND FORTRESS FUNDS</t>
  </si>
  <si>
    <t>Management and Agreement Fortress Funds</t>
  </si>
  <si>
    <r>
      <t xml:space="preserve">Fortress has </t>
    </r>
    <r>
      <rPr>
        <sz val="10"/>
        <color rgb="FF000000"/>
        <rFont val="Inherit"/>
      </rPr>
      <t>two</t>
    </r>
    <r>
      <rPr>
        <sz val="10"/>
        <color theme="1"/>
        <rFont val="Inherit"/>
      </rPr>
      <t xml:space="preserve"> principal sources of income from its agreements with the Fortress Funds: contractual management fees, which are generally based on a percentage of fee paying assets under management, and related incentive income, which is generally based on a percentage of returns, or profits, subject to the achievement of performance criteria. Substantially all of Fortress's net assets, after deducting the portion attributable to principals' and others' interests, are a result of principal investments in, or receivables from, these funds. The terms of agreements between Fortress and the Fortress Funds are generally determined in connection with third party fund investors.</t>
    </r>
  </si>
  <si>
    <t>The Fortress Funds are divided into segments and Fortress’s agreements with each are detailed below.</t>
  </si>
  <si>
    <t>Management Fees, Incentive Income and Related Profit Sharing Expense</t>
  </si>
  <si>
    <t>Fortress recognized management fees and incentive income as follows:</t>
  </si>
  <si>
    <t>Three Months Ended September 30,</t>
  </si>
  <si>
    <t>Nine Months Ended September 30,</t>
  </si>
  <si>
    <t>Private Equity</t>
  </si>
  <si>
    <t>  </t>
  </si>
  <si>
    <t>Private Equity Funds</t>
  </si>
  <si>
    <t>Management fees: affil.</t>
  </si>
  <si>
    <t>$</t>
  </si>
  <si>
    <t>Management fees: non-affil.</t>
  </si>
  <si>
    <t>       Incentive income: affil.</t>
  </si>
  <si>
    <t>Castles</t>
  </si>
  <si>
    <t>Management fees, options: affil.</t>
  </si>
  <si>
    <t>—</t>
  </si>
  <si>
    <t>Incentive income: affil.</t>
  </si>
  <si>
    <t>Liquid Hedge Funds</t>
  </si>
  <si>
    <t>Incentive income: non-affil.</t>
  </si>
  <si>
    <t>Credit Funds</t>
  </si>
  <si>
    <t>Credit Hedge Funds</t>
  </si>
  <si>
    <t>Credit PE Funds</t>
  </si>
  <si>
    <t>Logan Circle</t>
  </si>
  <si>
    <t>Incentive income: affil. (A)</t>
  </si>
  <si>
    <t>(A) See “Deferred Incentive Income” below. The incentive income amounts presented in this table are based on the estimated results of investment vehicles for the current period. These estimates are subject to change based on the final results of such vehicles.</t>
  </si>
  <si>
    <t>Incentive income from certain Fortress Funds, primarily private equity funds and credit PE funds, is received when such funds realize returns, or profits, based on the related agreements. However, this incentive income is subject to contingent repayment by Fortress to the funds until certain overall fund performance criteria are met. Accordingly, Fortress does not recognize this incentive income as revenue until the related contingencies are resolved. Until such time, this incentive income is recorded on the balance sheet as deferred incentive income and is included as “distributed-unrecognized” deferred incentive income in the table below. Incentive income from such funds, based on their net asset value, which has not yet been received is not recorded on the balance sheet and is included as “undistributed” deferred incentive income in the table below.</t>
  </si>
  <si>
    <r>
      <t xml:space="preserve">Incentive income from certain Fortress Funds is earned based on achieving annual performance criteria. Accordingly, this incentive income is recorded as revenue at year end (in the fourth quarter of each year), is generally received subsequent to year end, and has not been recognized for these funds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f the amount of incentive income contingent on achieving annual performance criteria was not contingent on the results of the subsequent quarters, </t>
    </r>
    <r>
      <rPr>
        <sz val="10"/>
        <color rgb="FF000000"/>
        <rFont val="Inherit"/>
      </rPr>
      <t>$185.9 million</t>
    </r>
    <r>
      <rPr>
        <sz val="10"/>
        <color theme="1"/>
        <rFont val="Inherit"/>
      </rPr>
      <t xml:space="preserve"> and </t>
    </r>
    <r>
      <rPr>
        <sz val="10"/>
        <color rgb="FF000000"/>
        <rFont val="Inherit"/>
      </rPr>
      <t>$108.0 million</t>
    </r>
    <r>
      <rPr>
        <sz val="10"/>
        <color theme="1"/>
        <rFont val="Inherit"/>
      </rPr>
      <t xml:space="preserve"> of additional incentive income from affiliates would have been recognized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centive income based on achieving annual performance criteria that has not yet been recognized, if any, is not recorded on the balance sheet and is included as “undistributed” deferred incentive income in the table below.</t>
    </r>
  </si>
  <si>
    <r>
      <t xml:space="preserve">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tress recognized </t>
    </r>
    <r>
      <rPr>
        <sz val="10"/>
        <color rgb="FF000000"/>
        <rFont val="Inherit"/>
      </rPr>
      <t>$27.4 million</t>
    </r>
    <r>
      <rPr>
        <sz val="10"/>
        <color theme="1"/>
        <rFont val="Inherit"/>
      </rPr>
      <t xml:space="preserve"> and </t>
    </r>
    <r>
      <rPr>
        <sz val="10"/>
        <color rgb="FF000000"/>
        <rFont val="Inherit"/>
      </rPr>
      <t>$34.0 million</t>
    </r>
    <r>
      <rPr>
        <sz val="10"/>
        <color theme="1"/>
        <rFont val="Inherit"/>
      </rPr>
      <t>, respectively, of incentive income distributions from its credit PE funds which represented “tax distributions.” These tax distributions are not subject to clawback and reflect a cash amount approximately equal to the amount expected to be paid out by Fortress for taxes or tax-related distributions on the allocated income from such funds.</t>
    </r>
  </si>
  <si>
    <t>Deferred incentive income from the Fortress Funds was comprised of the following, on an inception-to-date basis. This does not include any amounts related to third party funds, receipts from which are reflected as Other Liabilities until all contingencies are resolved.</t>
  </si>
  <si>
    <t>Distributed-Gross</t>
  </si>
  <si>
    <t>Distributed-Recognized (A)</t>
  </si>
  <si>
    <t>Distributed-Unrecognized (B)</t>
  </si>
  <si>
    <t>Undistributed net of intrinsic clawback (C) (D)</t>
  </si>
  <si>
    <t>Deferred incentive income as of December 31, 2012</t>
  </si>
  <si>
    <t>(662,432</t>
  </si>
  <si>
    <t>)</t>
  </si>
  <si>
    <t>Fortress Funds which matured (no longer subject</t>
  </si>
  <si>
    <t>to clawback)</t>
  </si>
  <si>
    <t>(2,180</t>
  </si>
  <si>
    <t>N/A</t>
  </si>
  <si>
    <t>Share of income (loss) of Fortress Funds</t>
  </si>
  <si>
    <t> N/A</t>
  </si>
  <si>
    <t>Distribution of private equity incentive income</t>
  </si>
  <si>
    <t>(106,709</t>
  </si>
  <si>
    <t>Recognition of previously deferred incentive income</t>
  </si>
  <si>
    <t>(50,262</t>
  </si>
  <si>
    <t>Changes in foreign exchange rates</t>
  </si>
  <si>
    <t>(1,111</t>
  </si>
  <si>
    <t>Deferred incentive income as of September 30, 2013</t>
  </si>
  <si>
    <t>(710,514</t>
  </si>
  <si>
    <t>Deferred incentive income including Fortress Funds</t>
  </si>
  <si>
    <t>which matured</t>
  </si>
  <si>
    <t>(764,170</t>
  </si>
  <si>
    <t>(A)</t>
  </si>
  <si>
    <t>All related contingencies have been resolved.</t>
  </si>
  <si>
    <t>(B)</t>
  </si>
  <si>
    <t>Reflected on the balance sheet.</t>
  </si>
  <si>
    <t>(C)</t>
  </si>
  <si>
    <r>
      <t xml:space="preserve">At </t>
    </r>
    <r>
      <rPr>
        <sz val="9"/>
        <color rgb="FF000000"/>
        <rFont val="Inherit"/>
      </rPr>
      <t>September 30, 2013</t>
    </r>
    <r>
      <rPr>
        <sz val="9"/>
        <color theme="1"/>
        <rFont val="Inherit"/>
      </rPr>
      <t xml:space="preserve">, the net undistributed incentive income is comprised of </t>
    </r>
    <r>
      <rPr>
        <sz val="9"/>
        <color rgb="FF000000"/>
        <rFont val="Inherit"/>
      </rPr>
      <t>$903.5 million</t>
    </r>
    <r>
      <rPr>
        <sz val="9"/>
        <color theme="1"/>
        <rFont val="Inherit"/>
      </rPr>
      <t xml:space="preserve"> of gross undistributed incentive income, net of </t>
    </r>
    <r>
      <rPr>
        <sz val="9"/>
        <color rgb="FF000000"/>
        <rFont val="Inherit"/>
      </rPr>
      <t>$85.8 million</t>
    </r>
    <r>
      <rPr>
        <sz val="9"/>
        <color theme="1"/>
        <rFont val="Inherit"/>
      </rPr>
      <t xml:space="preserve"> of intrinsic clawback (see next page). The net undistributed incentive income represents the amount that would be received by Fortress from the related funds if such funds were liquidated on </t>
    </r>
    <r>
      <rPr>
        <sz val="9"/>
        <color rgb="FF000000"/>
        <rFont val="Inherit"/>
      </rPr>
      <t>September 30, 2013</t>
    </r>
    <r>
      <rPr>
        <sz val="9"/>
        <color theme="1"/>
        <rFont val="Inherit"/>
      </rPr>
      <t xml:space="preserve"> at their net asset values.</t>
    </r>
  </si>
  <si>
    <t>(D)</t>
  </si>
  <si>
    <r>
      <t xml:space="preserve">From inception to </t>
    </r>
    <r>
      <rPr>
        <sz val="9"/>
        <color rgb="FF000000"/>
        <rFont val="Inherit"/>
      </rPr>
      <t>September 30, 2013</t>
    </r>
    <r>
      <rPr>
        <sz val="9"/>
        <color theme="1"/>
        <rFont val="Inherit"/>
      </rPr>
      <t xml:space="preserve">, Fortress has paid </t>
    </r>
    <r>
      <rPr>
        <sz val="9"/>
        <color rgb="FF000000"/>
        <rFont val="Inherit"/>
      </rPr>
      <t>$433.6 million</t>
    </r>
    <r>
      <rPr>
        <sz val="9"/>
        <color theme="1"/>
        <rFont val="Inherit"/>
      </rPr>
      <t xml:space="preserve"> of compensation expense under its employee profit sharing arrangements (Note 7) in connection with distributed incentive income, of which </t>
    </r>
    <r>
      <rPr>
        <sz val="9"/>
        <color rgb="FF000000"/>
        <rFont val="Inherit"/>
      </rPr>
      <t>$27.9 million</t>
    </r>
    <r>
      <rPr>
        <sz val="9"/>
        <color theme="1"/>
        <rFont val="Inherit"/>
      </rPr>
      <t xml:space="preserve"> has not been expensed because management has determined that it is not probable of being incurred as an expense and will be recovered from the related individuals. If the </t>
    </r>
    <r>
      <rPr>
        <sz val="9"/>
        <color rgb="FF000000"/>
        <rFont val="Inherit"/>
      </rPr>
      <t>$903.5 million</t>
    </r>
    <r>
      <rPr>
        <sz val="9"/>
        <color theme="1"/>
        <rFont val="Inherit"/>
      </rPr>
      <t xml:space="preserve"> of gross undistributed incentive income were realized, Fortress would recognize and pay an additional </t>
    </r>
    <r>
      <rPr>
        <sz val="9"/>
        <color rgb="FF000000"/>
        <rFont val="Inherit"/>
      </rPr>
      <t>$370.3 million</t>
    </r>
    <r>
      <rPr>
        <sz val="9"/>
        <color theme="1"/>
        <rFont val="Inherit"/>
      </rPr>
      <t xml:space="preserve"> of compensation expense.</t>
    </r>
  </si>
  <si>
    <r>
      <t xml:space="preserve">The following tables summarize information with respect to the Fortress Funds, other than the Castles, and their related incentive income thresholds as of </t>
    </r>
    <r>
      <rPr>
        <sz val="10"/>
        <color rgb="FF000000"/>
        <rFont val="Inherit"/>
      </rPr>
      <t>September 30, 2013</t>
    </r>
    <r>
      <rPr>
        <sz val="10"/>
        <color theme="1"/>
        <rFont val="Inherit"/>
      </rPr>
      <t>:</t>
    </r>
  </si>
  <si>
    <t> Fund (Vintage) (A)</t>
  </si>
  <si>
    <t> Maturity Date (B)</t>
  </si>
  <si>
    <t> Inception to Date</t>
  </si>
  <si>
    <t xml:space="preserve">Capital Invested </t>
  </si>
  <si>
    <t> Inception to Date Distributions (C)</t>
  </si>
  <si>
    <t> Net Asset Value (“NAV”)</t>
  </si>
  <si>
    <t> NAV Surplus (Deficit) (D)</t>
  </si>
  <si>
    <t> Current Preferred Return Threshold (E)</t>
  </si>
  <si>
    <t> Gain to Cross Incentive Income Threshold (F)</t>
  </si>
  <si>
    <t> Undistributed Incentive Income (G)</t>
  </si>
  <si>
    <t> Distributed Incentive Income (H)</t>
  </si>
  <si>
    <t> Distributed Incentive Income Subject to Clawback (I)</t>
  </si>
  <si>
    <t> Gross Intrinsic Clawback (J)</t>
  </si>
  <si>
    <t> Net Intrinsic Clawback (J)</t>
  </si>
  <si>
    <t>NIH (1998)</t>
  </si>
  <si>
    <t>In Liquidation</t>
  </si>
  <si>
    <t>(823,588</t>
  </si>
  <si>
    <t>$ N/A</t>
  </si>
  <si>
    <t>Fund I (1999) (K)</t>
  </si>
  <si>
    <t>Closed May-13</t>
  </si>
  <si>
    <t>(2,847,929</t>
  </si>
  <si>
    <t>Fund II (2002)</t>
  </si>
  <si>
    <t>(3,299,244</t>
  </si>
  <si>
    <t>Fund III (2004)</t>
  </si>
  <si>
    <t>(1,576,429</t>
  </si>
  <si>
    <t>Fund III Coinvestment (2004)</t>
  </si>
  <si>
    <t>(178,272</t>
  </si>
  <si>
    <t>Fund IV (2006)</t>
  </si>
  <si>
    <t>(587,014</t>
  </si>
  <si>
    <t>Fund IV Coinvestment (2006)</t>
  </si>
  <si>
    <t>(138,625</t>
  </si>
  <si>
    <t>(40,271</t>
  </si>
  <si>
    <t>Fund V (2007)</t>
  </si>
  <si>
    <t>(143,711</t>
  </si>
  <si>
    <t>Fund V Coinvestment (2007)</t>
  </si>
  <si>
    <t>(155</t>
  </si>
  <si>
    <t>(337,398</t>
  </si>
  <si>
    <t>GAGACQ Fund (2004) (GAGFAH)</t>
  </si>
  <si>
    <t>Closed</t>
  </si>
  <si>
    <t>(595,401</t>
  </si>
  <si>
    <t>FRID (2005) (GAGFAH)</t>
  </si>
  <si>
    <t>(570,599</t>
  </si>
  <si>
    <t>(109,197</t>
  </si>
  <si>
    <t>FRIC (2006) (Brookdale)</t>
  </si>
  <si>
    <t>(17,462</t>
  </si>
  <si>
    <t>(84,745</t>
  </si>
  <si>
    <t>FICO (2006) (Intrawest)</t>
  </si>
  <si>
    <t>(5</t>
  </si>
  <si>
    <t>(59,651</t>
  </si>
  <si>
    <t>(784,171</t>
  </si>
  <si>
    <t>FHIF (2006) (Holiday)</t>
  </si>
  <si>
    <t>(63,178</t>
  </si>
  <si>
    <t>FECI (2007) (Florida East Coast / Flagler)</t>
  </si>
  <si>
    <t>(165</t>
  </si>
  <si>
    <t>(20,563</t>
  </si>
  <si>
    <t>Private Equity Funds in Investment Period</t>
  </si>
  <si>
    <t>WWTAI (2011)</t>
  </si>
  <si>
    <t>(15,304</t>
  </si>
  <si>
    <t>MSR Opportunities Fund I A (2012)</t>
  </si>
  <si>
    <t>(19,325</t>
  </si>
  <si>
    <t>MSR Opportunities Fund I B (2012)</t>
  </si>
  <si>
    <t>(4,680</t>
  </si>
  <si>
    <t>MSR Opportunities II A (2013)</t>
  </si>
  <si>
    <t>(998</t>
  </si>
  <si>
    <t>MSR Opportunities II B (2013)</t>
  </si>
  <si>
    <t>(14</t>
  </si>
  <si>
    <t>MSR Opportunities II MA I (2013)</t>
  </si>
  <si>
    <t>(229</t>
  </si>
  <si>
    <t>Continued on next page.</t>
  </si>
  <si>
    <t>Long Dated Value Fund I (2005)</t>
  </si>
  <si>
    <t>(65,011</t>
  </si>
  <si>
    <t>Long Dated Value Fund II (2005)</t>
  </si>
  <si>
    <t>(124,635</t>
  </si>
  <si>
    <t>Long Dated Value Fund III (2007)</t>
  </si>
  <si>
    <t>(252,561</t>
  </si>
  <si>
    <t>LDVF Patent Fund (2007)</t>
  </si>
  <si>
    <t>(41,354</t>
  </si>
  <si>
    <t>Real Assets Fund (2007)</t>
  </si>
  <si>
    <t>(275,723</t>
  </si>
  <si>
    <t>Credit Opportunities Fund (2008)</t>
  </si>
  <si>
    <t>(6,366,576</t>
  </si>
  <si>
    <t>Credit Opportunities Fund II (2009)</t>
  </si>
  <si>
    <t>(1,770,179</t>
  </si>
  <si>
    <t>FCO Managed Account (2010)</t>
  </si>
  <si>
    <t>(380,679</t>
  </si>
  <si>
    <t>SIP Managed Account (2010)</t>
  </si>
  <si>
    <t>(28,768</t>
  </si>
  <si>
    <t>Japan Opportunity Fund (2009)</t>
  </si>
  <si>
    <t>(951,289</t>
  </si>
  <si>
    <t>Credit PE Funds in Investment Period</t>
  </si>
  <si>
    <t>Credit Opportunities Fund III (2011)</t>
  </si>
  <si>
    <t>(565,323</t>
  </si>
  <si>
    <t>FCO Managed Accounts (2008-2012)</t>
  </si>
  <si>
    <t>Oct-21 to Mar-27</t>
  </si>
  <si>
    <t>(2,141,672</t>
  </si>
  <si>
    <t>Japan Opportunity Fund II (Yen) (2011)</t>
  </si>
  <si>
    <t>(125,469</t>
  </si>
  <si>
    <t>Japan Opportunity Fund II (Dollar) (2011)</t>
  </si>
  <si>
    <t>(85,249</t>
  </si>
  <si>
    <t>Net Lease Fund I (2010)</t>
  </si>
  <si>
    <t>(80,240</t>
  </si>
  <si>
    <t>Global Opportunities Fund (2010)</t>
  </si>
  <si>
    <t>(69,254</t>
  </si>
  <si>
    <t>Life Settlements Fund (2010)</t>
  </si>
  <si>
    <t>(94,254</t>
  </si>
  <si>
    <t>(16,558</t>
  </si>
  <si>
    <t>Life Settlements Fund MA (2010)</t>
  </si>
  <si>
    <t>(7,696</t>
  </si>
  <si>
    <t>(1,511</t>
  </si>
  <si>
    <t>Real Estate Opportunities Fund (2011)</t>
  </si>
  <si>
    <t>(77,022</t>
  </si>
  <si>
    <t>Real Estate Opportunities REOC Fund (2011)</t>
  </si>
  <si>
    <t>(8,904</t>
  </si>
  <si>
    <t> Incentive Income Eligible NAV (L)</t>
  </si>
  <si>
    <t> Gain to Cross Incentive Income Threshold (M)</t>
  </si>
  <si>
    <t> Percentage of Incentive Income Eligible NAV Above Incentive Income Threshold (N)</t>
  </si>
  <si>
    <t> Undistributed Incentive Income (O)</t>
  </si>
  <si>
    <t> Year to Date Incentive Income Crystallized (P)</t>
  </si>
  <si>
    <t>Macro Funds (Q) (T)</t>
  </si>
  <si>
    <t>Main fund investments</t>
  </si>
  <si>
    <t>%</t>
  </si>
  <si>
    <t>Single investor funds</t>
  </si>
  <si>
    <t>Sidepocket investments (R)</t>
  </si>
  <si>
    <t>Sidepocket investments - redeemers (S)</t>
  </si>
  <si>
    <t>Managed accounts</t>
  </si>
  <si>
    <t>Asia Macro Funds (T)</t>
  </si>
  <si>
    <t>Fortress Convex Asia Funds (T)</t>
  </si>
  <si>
    <t>Main fund Investments</t>
  </si>
  <si>
    <t>Fortress Partners Funds (T)</t>
  </si>
  <si>
    <t>Special Opportunities Funds (T)</t>
  </si>
  <si>
    <t>Main fund investments (liquidating) (U)</t>
  </si>
  <si>
    <t>Worden Funds</t>
  </si>
  <si>
    <t>Value Recovery Funds (V)</t>
  </si>
  <si>
    <t>Vintage represents the year in which the fund was formed.</t>
  </si>
  <si>
    <t>Represents the contractual maturity date including the assumed exercise of all extension options, which in some cases may require the approval of the applicable fund advisory board. Private equity funds that have reached their maturity date are included in the table to the extent they have generated incentive income.</t>
  </si>
  <si>
    <t>Includes an increase to the NAV surplus related to the U.S. income tax expense of certain investment entities, which is considered a distribution for the purposes of computing incentive income.</t>
  </si>
  <si>
    <t>A NAV deficit represents the gain needed to cross the incentive income threshold (as described in (F) below), excluding the impact of any relevant performance (i.e. preferred return) thresholds (as described in (E) below).</t>
  </si>
  <si>
    <t>(E)</t>
  </si>
  <si>
    <t>Represents the gain needed to achieve the current relevant performance thresholds, assuming the gain described in (D) above is already achieved.</t>
  </si>
  <si>
    <t>(F)</t>
  </si>
  <si>
    <t>Represents the immediate increase in NAV needed for Fortress to begin earning incentive income, including the achievement of any relevant performance thresholds. It does not include the amount needed to earn back intrinsic clawback (see (J) below), if any. Incentive income is not recorded as revenue until it is received and any related contingencies are resolved (see (I) below).</t>
  </si>
  <si>
    <t>(G)</t>
  </si>
  <si>
    <t>Represents the amount of additional incentive income Fortress would receive if the fund were liquidated at the end of the period at its NAV. The incentive income amounts presented in this table are based on the estimated results of investment vehicles for the current period. These estimates are subject to change based on the final results of such vehicles.</t>
  </si>
  <si>
    <t>(H)</t>
  </si>
  <si>
    <t>Represents the amount of incentive income previously received from the fund since inception.</t>
  </si>
  <si>
    <t>(I)</t>
  </si>
  <si>
    <t>Represents the amount of incentive income previously received from the fund which is still subject to contingencies and is therefore recorded on the consolidated balance sheet as Deferred Incentive Income. This amount will either be recorded as revenue when all related contingencies are resolved, or, if the fund does not meet certain performance thresholds, will be returned by Fortress to the fund (i.e., “clawed back”).</t>
  </si>
  <si>
    <t>(J)</t>
  </si>
  <si>
    <r>
      <t xml:space="preserve">Represents the amount of incentive income previously received from the fund that would be clawed back (i.e., returned by Fortress to the fund) if the fund were liquidated at the end of the period at its NAV, excluding the effect of any tax adjustments. Employees, former employees and affiliates of Fortress would be required to return a portion of this incentive income that was paid to them under profit sharing arrangements. “Gross” and “Net” refer to amounts that are gross and net, respectively, of this employee/affiliate portion of the intrinsic clawback. Fortress remains liable to the funds for these amounts even if it is unable to collect the amounts from employees/affiliates. Fortress withheld a portion of the amounts due to employees under these profit sharing arrangements as a reserve against future clawback; as of </t>
    </r>
    <r>
      <rPr>
        <sz val="9"/>
        <color rgb="FF000000"/>
        <rFont val="Inherit"/>
      </rPr>
      <t>September 30, 2013</t>
    </r>
    <r>
      <rPr>
        <sz val="9"/>
        <color theme="1"/>
        <rFont val="Inherit"/>
      </rPr>
      <t xml:space="preserve">, Fortress held </t>
    </r>
    <r>
      <rPr>
        <sz val="9"/>
        <color rgb="FF000000"/>
        <rFont val="Inherit"/>
      </rPr>
      <t>$41.0 million</t>
    </r>
    <r>
      <rPr>
        <sz val="9"/>
        <color theme="1"/>
        <rFont val="Inherit"/>
      </rPr>
      <t xml:space="preserve"> of such amounts on behalf of employees related to all of the private equity funds.</t>
    </r>
  </si>
  <si>
    <t>(K)</t>
  </si>
  <si>
    <r>
      <t xml:space="preserve">The Fund I distributed incentive income amount is presented for the total fund, of which Fortress was entitled to approximately </t>
    </r>
    <r>
      <rPr>
        <sz val="9"/>
        <color rgb="FF000000"/>
        <rFont val="Inherit"/>
      </rPr>
      <t>50%</t>
    </r>
    <r>
      <rPr>
        <sz val="9"/>
        <color theme="1"/>
        <rFont val="Inherit"/>
      </rPr>
      <t>. </t>
    </r>
  </si>
  <si>
    <t>(L)</t>
  </si>
  <si>
    <t>Represents the portion of a fund’s NAV or trading level that is eligible to earn incentive income.</t>
  </si>
  <si>
    <t>(M)</t>
  </si>
  <si>
    <t>Represents, for those fund investors whose NAV is below the performance threshold Fortress needs to obtain before it can earn incentive income from such investors (their “incentive income threshold” or “high water mark”), the amount by which their aggregate incentive income thresholds exceed their aggregate NAVs. The amount by which the NAV of each investor within this category is below their respective incentive income threshold varies and, therefore, Fortress may begin earning incentive income from certain investors before this entire amount is earned back. Fortress earns incentive income whenever the assets of new investors, as well as of investors whose NAV exceeds their incentive income threshold, increase in value.</t>
  </si>
  <si>
    <t>(N)</t>
  </si>
  <si>
    <t>Represents the percentage which is computed by dividing (i) the aggregate NAV of all investors who are at or above their respective incentive income thresholds, by (ii) the total incentive income eligible NAV of the fund. The amount by which the NAV of each fund investor who is not in this category is below their respective incentive income threshold may vary, and may vary significantly. This percentage represents the performance of only the main fund investments and managed accounts relative to their respective incentive income thresholds. It does not incorporate the impact of unrealized losses on sidepocket investments that can reduce the amount of incentive income earned from certain funds. See footnote (R) below.</t>
  </si>
  <si>
    <t>(O)</t>
  </si>
  <si>
    <t>Represents the amount of additional incentive income Fortress would earn from the fund if it were liquidated at the end of the period at its NAV. This amount is currently subject to performance contingencies generally until the end of the year or, in the case of sidepocket investments, until such investments are realized. For the Value Recovery Fund managed accounts, Fortress can earn incentive income if aggregate realizations exceed an agreed threshold. Main Fund Investments (Liquidating) pay incentive income only after all capital is returned. The incentive income amounts presented in this table are based on the estimated results of investment vehicles for the current period. These estimates are subject to change based on the final results of such vehicles.</t>
  </si>
  <si>
    <t>(P)</t>
  </si>
  <si>
    <t>Represents the amount of incentive income Fortress has earned in the current period which is not subject to clawback.</t>
  </si>
  <si>
    <t>(Q)</t>
  </si>
  <si>
    <r>
      <t xml:space="preserve">The Drawbridge Global Macro SPV (the “SPV”), which was established in February 2009 to liquidate illiquid investments and distribute the proceeds to then existing investors, is not subject to incentive income and is therefore not presented in the table. However, realized gains or losses within the SPV can decrease or increase, respectively, the gain needed to cross the incentive income threshold for investors with a corresponding investment in the main fund. The unrealized gains and losses within the SPV at </t>
    </r>
    <r>
      <rPr>
        <sz val="9"/>
        <color rgb="FF000000"/>
        <rFont val="Inherit"/>
      </rPr>
      <t>September 30, 2013</t>
    </r>
    <r>
      <rPr>
        <sz val="9"/>
        <color theme="1"/>
        <rFont val="Inherit"/>
      </rPr>
      <t>, as if they became realized, would not materially impact the amounts presented in the table.</t>
    </r>
  </si>
  <si>
    <t>(R)</t>
  </si>
  <si>
    <r>
      <t xml:space="preserve">Represents investments held in sidepockets (also known as special investment accounts), which generally have investment profiles similar to private equity funds. The performance of these investments may impact Fortress’s ability to earn incentive income from main fund investments. For the credit hedge funds and Fortress Partners Funds, realized and unrealized losses from individual sidepockets below original cost may reduce the incentive income earned from main fund investments. For the Macro Funds, only realized losses from individual sidepockets reduce the incentive income earned from main fund investments. Based on current unrealized losses in Macro Fund sidepockets, if all of the Macro Fund sidepockets were liquidated at their NAV at </t>
    </r>
    <r>
      <rPr>
        <sz val="9"/>
        <color rgb="FF000000"/>
        <rFont val="Inherit"/>
      </rPr>
      <t>September 30, 2013</t>
    </r>
    <r>
      <rPr>
        <sz val="9"/>
        <color theme="1"/>
        <rFont val="Inherit"/>
      </rPr>
      <t xml:space="preserve">, the undistributed incentive income from the Macro main fund would decrease by </t>
    </r>
    <r>
      <rPr>
        <sz val="9"/>
        <color rgb="FF000000"/>
        <rFont val="Inherit"/>
      </rPr>
      <t>$0.9 million</t>
    </r>
    <r>
      <rPr>
        <sz val="9"/>
        <color theme="1"/>
        <rFont val="Inherit"/>
      </rPr>
      <t>.</t>
    </r>
  </si>
  <si>
    <t>(S)</t>
  </si>
  <si>
    <t>Represents investments held in sidepockets for investors with no corresponding investment in the related main fund investments. In the case of the Macro Funds, such investors may have investments in the SPV (see (Q) above).</t>
  </si>
  <si>
    <t>(T)</t>
  </si>
  <si>
    <t>Includes onshore and offshore funds.</t>
  </si>
  <si>
    <t>(U)</t>
  </si>
  <si>
    <t>Relates to accounts where investors have provided return of capital notices and are subject to payout as underlying fund investments are realized.</t>
  </si>
  <si>
    <t>(V)</t>
  </si>
  <si>
    <r>
      <t xml:space="preserve">Excludes the Value Recovery Funds which had a NAV of </t>
    </r>
    <r>
      <rPr>
        <sz val="9"/>
        <color rgb="FF000000"/>
        <rFont val="Inherit"/>
      </rPr>
      <t>$426.6 million</t>
    </r>
    <r>
      <rPr>
        <sz val="9"/>
        <color theme="1"/>
        <rFont val="Inherit"/>
      </rPr>
      <t xml:space="preserve"> at </t>
    </r>
    <r>
      <rPr>
        <sz val="9"/>
        <color rgb="FF000000"/>
        <rFont val="Inherit"/>
      </rPr>
      <t>September 30, 2013</t>
    </r>
    <r>
      <rPr>
        <sz val="9"/>
        <color theme="1"/>
        <rFont val="Inherit"/>
      </rPr>
      <t>. Fortress began managing the third party originated Value Recovery Funds in June 2009 and generally does not expect to earn any significant incentive income from the fund investments.</t>
    </r>
  </si>
  <si>
    <r>
      <t xml:space="preserve">During the </t>
    </r>
    <r>
      <rPr>
        <sz val="10"/>
        <color rgb="FF000000"/>
        <rFont val="Inherit"/>
      </rPr>
      <t>nine months ended September 30, 2013</t>
    </r>
    <r>
      <rPr>
        <sz val="10"/>
        <color theme="1"/>
        <rFont val="Inherit"/>
      </rPr>
      <t xml:space="preserve">, Fortress formed a new fixed income fund which had a net asset value of </t>
    </r>
    <r>
      <rPr>
        <sz val="10"/>
        <color rgb="FF000000"/>
        <rFont val="Inherit"/>
      </rPr>
      <t>$234.2 million</t>
    </r>
    <r>
      <rPr>
        <sz val="10"/>
        <color theme="1"/>
        <rFont val="Inherit"/>
      </rPr>
      <t xml:space="preserve"> as of </t>
    </r>
    <r>
      <rPr>
        <sz val="10"/>
        <color rgb="FF000000"/>
        <rFont val="Inherit"/>
      </rPr>
      <t>September 30, 2013</t>
    </r>
    <r>
      <rPr>
        <sz val="10"/>
        <color theme="1"/>
        <rFont val="Inherit"/>
      </rPr>
      <t xml:space="preserve">. </t>
    </r>
  </si>
  <si>
    <t>Private Equity Funds and Credit PE Funds</t>
  </si>
  <si>
    <t>During the nine months ended September 30, 2013, Fortress formed new Private Equity funds which had capital commitments as follows as of September 30, 2013:</t>
  </si>
  <si>
    <t xml:space="preserve">Private Equity </t>
  </si>
  <si>
    <t>Fortress</t>
  </si>
  <si>
    <t>Fortress's affiliates</t>
  </si>
  <si>
    <t>Third party investors</t>
  </si>
  <si>
    <t>Total capital commitments</t>
  </si>
  <si>
    <t>In addition, Fortress raised equity within Newcastle and Eurocastle as described in Note 3.</t>
  </si>
  <si>
    <r>
      <t xml:space="preserve">During the three months ended September 30, 2013, Fortress entered into </t>
    </r>
    <r>
      <rPr>
        <sz val="10"/>
        <color rgb="FF000000"/>
        <rFont val="Inherit"/>
      </rPr>
      <t>two</t>
    </r>
    <r>
      <rPr>
        <sz val="10"/>
        <color theme="1"/>
        <rFont val="Inherit"/>
      </rPr>
      <t xml:space="preserve"> senior living property management agreements with Newcastle in connection with additional properties acquired by Newcastle. Fortress receives management fees equal to </t>
    </r>
    <r>
      <rPr>
        <sz val="10"/>
        <color rgb="FF000000"/>
        <rFont val="Inherit"/>
      </rPr>
      <t>6.0%</t>
    </r>
    <r>
      <rPr>
        <sz val="10"/>
        <color theme="1"/>
        <rFont val="Inherit"/>
      </rPr>
      <t xml:space="preserve"> of revenues (as defined in the agreements) for the first two years and </t>
    </r>
    <r>
      <rPr>
        <sz val="10"/>
        <color rgb="FF000000"/>
        <rFont val="Inherit"/>
      </rPr>
      <t>7.0%</t>
    </r>
    <r>
      <rPr>
        <sz val="10"/>
        <color theme="1"/>
        <rFont val="Inherit"/>
      </rPr>
      <t xml:space="preserve"> thereafter. In addition, Fortress is reimbursed for certain expenses, including all of the compensation expense associated with on-site employees.</t>
    </r>
  </si>
  <si>
    <r>
      <t xml:space="preserve">In April 2013, Eurocastle (Note 3) completed a restructuring process that resulted in the conversion of its outstanding convertible debt. As part of that restructuring, Fortress entered into an amended management agreement with Eurocastle that reduced the AUM used to compute Eurocastle's management fees from </t>
    </r>
    <r>
      <rPr>
        <sz val="10"/>
        <color rgb="FF000000"/>
        <rFont val="Inherit"/>
      </rPr>
      <t>€1.5</t>
    </r>
    <r>
      <rPr>
        <sz val="10"/>
        <color theme="1"/>
        <rFont val="Inherit"/>
      </rPr>
      <t xml:space="preserve"> billion to </t>
    </r>
    <r>
      <rPr>
        <sz val="10"/>
        <color rgb="FF000000"/>
        <rFont val="Inherit"/>
      </rPr>
      <t>€0.3</t>
    </r>
    <r>
      <rPr>
        <sz val="10"/>
        <color theme="1"/>
        <rFont val="Inherit"/>
      </rPr>
      <t xml:space="preserve"> billion as of April 1, 2013, and</t>
    </r>
    <r>
      <rPr>
        <sz val="10"/>
        <color rgb="FF1F497D"/>
        <rFont val="Inherit"/>
      </rPr>
      <t xml:space="preserve"> </t>
    </r>
    <r>
      <rPr>
        <sz val="10"/>
        <color theme="1"/>
        <rFont val="Inherit"/>
      </rPr>
      <t xml:space="preserve">in doing so also reduced the earnings threshold required for Fortress to earn incentive income from Eurocastle. Following the conversion of its outstanding convertible debt, Eurocastle effected a </t>
    </r>
    <r>
      <rPr>
        <sz val="10"/>
        <color rgb="FF000000"/>
        <rFont val="Inherit"/>
      </rPr>
      <t>one for two hundred</t>
    </r>
    <r>
      <rPr>
        <sz val="10"/>
        <color theme="1"/>
        <rFont val="Inherit"/>
      </rPr>
      <t xml:space="preserve"> reverse split of its common stock. </t>
    </r>
  </si>
  <si>
    <r>
      <t xml:space="preserve">In May 2013, Fund I was substantially liquidated. In connection with this liquidation: (i) Fortress received its share of the incentive income of </t>
    </r>
    <r>
      <rPr>
        <sz val="10"/>
        <color rgb="FF000000"/>
        <rFont val="Inherit"/>
      </rPr>
      <t>$4.9 million</t>
    </r>
    <r>
      <rPr>
        <sz val="10"/>
        <color theme="1"/>
        <rFont val="Inherit"/>
      </rPr>
      <t xml:space="preserve"> from Fund I in the form of cash and equity interests in </t>
    </r>
    <r>
      <rPr>
        <sz val="10"/>
        <color rgb="FF000000"/>
        <rFont val="Inherit"/>
      </rPr>
      <t>three</t>
    </r>
    <r>
      <rPr>
        <sz val="10"/>
        <color theme="1"/>
        <rFont val="Inherit"/>
      </rPr>
      <t xml:space="preserve"> liquidating entities, (ii) Fortress acquired NIH's equity interests in these entities, related to its share of the Fund I incentive income, for </t>
    </r>
    <r>
      <rPr>
        <sz val="10"/>
        <color rgb="FF000000"/>
        <rFont val="Inherit"/>
      </rPr>
      <t>$1.3 million</t>
    </r>
    <r>
      <rPr>
        <sz val="10"/>
        <color theme="1"/>
        <rFont val="Inherit"/>
      </rPr>
      <t xml:space="preserve">, (iii) Fortress sold substantially all of its interests in </t>
    </r>
    <r>
      <rPr>
        <sz val="10"/>
        <color rgb="FF000000"/>
        <rFont val="Inherit"/>
      </rPr>
      <t>two</t>
    </r>
    <r>
      <rPr>
        <sz val="10"/>
        <color theme="1"/>
        <rFont val="Inherit"/>
      </rPr>
      <t xml:space="preserve"> of these entities, one each to Eurocastle and a Fortress credit hedge fund, for </t>
    </r>
    <r>
      <rPr>
        <sz val="10"/>
        <color rgb="FF000000"/>
        <rFont val="Inherit"/>
      </rPr>
      <t>$2.2 million</t>
    </r>
    <r>
      <rPr>
        <sz val="10"/>
        <color theme="1"/>
        <rFont val="Inherit"/>
      </rPr>
      <t xml:space="preserve"> and </t>
    </r>
    <r>
      <rPr>
        <sz val="10"/>
        <color rgb="FF000000"/>
        <rFont val="Inherit"/>
      </rPr>
      <t>$0.5 million</t>
    </r>
    <r>
      <rPr>
        <sz val="10"/>
        <color theme="1"/>
        <rFont val="Inherit"/>
      </rPr>
      <t xml:space="preserve">, respectively, (iv) Eurocastle and the Fortress credit hedge fund acquired additional equity interests in these </t>
    </r>
    <r>
      <rPr>
        <sz val="10"/>
        <color rgb="FF000000"/>
        <rFont val="Inherit"/>
      </rPr>
      <t>two</t>
    </r>
    <r>
      <rPr>
        <sz val="10"/>
        <color theme="1"/>
        <rFont val="Inherit"/>
      </rPr>
      <t xml:space="preserve"> entities from the former Fund I investors such that they own approximately </t>
    </r>
    <r>
      <rPr>
        <sz val="10"/>
        <color rgb="FF000000"/>
        <rFont val="Inherit"/>
      </rPr>
      <t>81%</t>
    </r>
    <r>
      <rPr>
        <sz val="10"/>
        <color theme="1"/>
        <rFont val="Inherit"/>
      </rPr>
      <t xml:space="preserve"> of these entities, (v) Fortress acquired additional equity interests in the third liquidating entity from the former Fund I investors for </t>
    </r>
    <r>
      <rPr>
        <sz val="10"/>
        <color rgb="FF000000"/>
        <rFont val="Inherit"/>
      </rPr>
      <t>$8.0 million</t>
    </r>
    <r>
      <rPr>
        <sz val="10"/>
        <color theme="1"/>
        <rFont val="Inherit"/>
      </rPr>
      <t xml:space="preserve"> such that it owns approximately </t>
    </r>
    <r>
      <rPr>
        <sz val="10"/>
        <color rgb="FF000000"/>
        <rFont val="Inherit"/>
      </rPr>
      <t>81%</t>
    </r>
    <r>
      <rPr>
        <sz val="10"/>
        <color theme="1"/>
        <rFont val="Inherit"/>
      </rPr>
      <t xml:space="preserve"> of this entity, and (vi) Fortress made profit sharing payments of approximately </t>
    </r>
    <r>
      <rPr>
        <sz val="10"/>
        <color rgb="FF000000"/>
        <rFont val="Inherit"/>
      </rPr>
      <t>$1.8 million</t>
    </r>
    <r>
      <rPr>
        <sz val="10"/>
        <color theme="1"/>
        <rFont val="Inherit"/>
      </rPr>
      <t xml:space="preserve"> in connection with its realization of incentive income. The sale described in (iii) did not qualify for sale accounting treatment under GAAP. As a result, Fortress has recorded an investment and a liability each in the amount of </t>
    </r>
    <r>
      <rPr>
        <sz val="10"/>
        <color rgb="FF000000"/>
        <rFont val="Inherit"/>
      </rPr>
      <t>$2.7 million</t>
    </r>
    <r>
      <rPr>
        <sz val="10"/>
        <color theme="1"/>
        <rFont val="Inherit"/>
      </rPr>
      <t xml:space="preserve">; this treatment did not and is not expected to have an impact on equity or net income. The acquisition described in (v) resulted in the consolidation of this liquidating entity by Fortress. Furthermore, NIH monetized substantially all of its remaining assets (primarily its interests in Fund I as described above) and was substantially liquidated in June 2013. Fortress received </t>
    </r>
    <r>
      <rPr>
        <sz val="10"/>
        <color rgb="FF000000"/>
        <rFont val="Inherit"/>
      </rPr>
      <t>$0.6 million</t>
    </r>
    <r>
      <rPr>
        <sz val="10"/>
        <color theme="1"/>
        <rFont val="Inherit"/>
      </rPr>
      <t xml:space="preserve"> of proceeds from NIH's liquidating distribution. These liquidations did not have an impact on Fortress's management fees.</t>
    </r>
  </si>
  <si>
    <t>Liquid Hedge Funds and Credit Hedge Funds</t>
  </si>
  <si>
    <t>During the nine months ended September 30, 2013, Fortress formed, or became the manager of, hedge funds with net asset values as follows as of September 30, 2013:</t>
  </si>
  <si>
    <t>Liquid</t>
  </si>
  <si>
    <t>Total NAV (A)</t>
  </si>
  <si>
    <r>
      <t>(A) Or other fee paying basis, as applicable. Approximately $</t>
    </r>
    <r>
      <rPr>
        <sz val="8"/>
        <color rgb="FF000000"/>
        <rFont val="Inherit"/>
      </rPr>
      <t>435.2 million</t>
    </r>
    <r>
      <rPr>
        <sz val="8"/>
        <color theme="1"/>
        <rFont val="Inherit"/>
      </rPr>
      <t xml:space="preserve"> represents a transfer of interest from another liquid hedge fund.</t>
    </r>
  </si>
  <si>
    <t>INVESTMENTS AND FAIR VALUE</t>
  </si>
  <si>
    <t>Investments and Fair Value</t>
  </si>
  <si>
    <r>
      <t>INVESTMENTS AND FAIR VALUE</t>
    </r>
    <r>
      <rPr>
        <sz val="10"/>
        <color theme="1"/>
        <rFont val="Inherit"/>
      </rPr>
      <t> </t>
    </r>
  </si>
  <si>
    <t>Investments consist primarily of investments in equity method investees and options in these investees. The investees are primarily Fortress Funds.</t>
  </si>
  <si>
    <t>Investments can be summarized as follows: </t>
  </si>
  <si>
    <t> Equity method investees</t>
  </si>
  <si>
    <t> Equity method investees, held at fair value (A)</t>
  </si>
  <si>
    <t> Total equity method investments</t>
  </si>
  <si>
    <t> Options in equity method investees</t>
  </si>
  <si>
    <r>
      <t>Includes publicly traded private equity portfolio companies, primarily GAGFAH, as well as the Castles (NCT, NRZ and ECT).</t>
    </r>
    <r>
      <rPr>
        <sz val="10"/>
        <color theme="1"/>
        <rFont val="Inherit"/>
      </rPr>
      <t> </t>
    </r>
  </si>
  <si>
    <t>Gains (losses) can be summarized as follows: </t>
  </si>
  <si>
    <t> Net realized gains (losses)</t>
  </si>
  <si>
    <t>(335</t>
  </si>
  <si>
    <t> Net realized gains (losses) from affiliate investments</t>
  </si>
  <si>
    <t>(65</t>
  </si>
  <si>
    <t>(106</t>
  </si>
  <si>
    <t> Net unrealized gains (losses)</t>
  </si>
  <si>
    <t>(498</t>
  </si>
  <si>
    <t>(798</t>
  </si>
  <si>
    <t> Net unrealized gains (losses) from affiliate investments</t>
  </si>
  <si>
    <t>(1,722</t>
  </si>
  <si>
    <t> Total gains (losses)</t>
  </si>
  <si>
    <t>(2,228</t>
  </si>
  <si>
    <t>These gains (losses) were generated as follows: </t>
  </si>
  <si>
    <t> Mark to fair value on affiliate investments and options</t>
  </si>
  <si>
    <t>(1,726</t>
  </si>
  <si>
    <t> Mark to fair value on derivatives</t>
  </si>
  <si>
    <t>(1,476</t>
  </si>
  <si>
    <t>(866</t>
  </si>
  <si>
    <t> Mark to fair value on equity securities</t>
  </si>
  <si>
    <t> Other</t>
  </si>
  <si>
    <t>(4</t>
  </si>
  <si>
    <t>Investments in Equity Method Investees</t>
  </si>
  <si>
    <t>Fortress holds investments in certain Fortress Funds which are recorded based on the equity method of accounting. Fortress’s maximum exposure to loss with respect to these entities is generally equal to its investment plus its basis in any options received from such entities, plus any receivables from such entities as described in Note 6. In addition, unconsolidated affiliates also hold ownership interests in certain of these entities. Summary financial information related to these investments is as follows:</t>
  </si>
  <si>
    <t> Fortress’s Investment</t>
  </si>
  <si>
    <t> Fortress’s Equity in Net Income (Loss)</t>
  </si>
  <si>
    <t>September 30,</t>
  </si>
  <si>
    <t> December 31,</t>
  </si>
  <si>
    <t> Private equity funds, excluding NIH</t>
  </si>
  <si>
    <t> NIH</t>
  </si>
  <si>
    <t>(554</t>
  </si>
  <si>
    <t> Publicly traded portfolio companies (A)(B)</t>
  </si>
  <si>
    <t> Newcastle (B)</t>
  </si>
  <si>
    <t> New Residential (B)</t>
  </si>
  <si>
    <t> Eurocastle (B)</t>
  </si>
  <si>
    <t> Total private equity</t>
  </si>
  <si>
    <t> Liquid hedge funds</t>
  </si>
  <si>
    <t> Credit hedge funds</t>
  </si>
  <si>
    <t> Credit PE funds</t>
  </si>
  <si>
    <t>(252</t>
  </si>
  <si>
    <t>(141</t>
  </si>
  <si>
    <t>(196</t>
  </si>
  <si>
    <t>Represents Fortress’s direct investments in the common stock of publicly traded private equity portfolio companies, primarily GAGFAH.</t>
  </si>
  <si>
    <t>Fortress elected to record these investments at fair value pursuant to the fair value option for financial instruments.</t>
  </si>
  <si>
    <t>A summary of the changes in Fortress’s investments in equity method investees is as follows:</t>
  </si>
  <si>
    <t>Nine Months Ended September 30, 2013</t>
  </si>
  <si>
    <t> Private Equity</t>
  </si>
  <si>
    <t> Liquid</t>
  </si>
  <si>
    <t> Credit</t>
  </si>
  <si>
    <t> Other Funds</t>
  </si>
  <si>
    <t> Publicly Traded Portfolio Companies and Castles (A)</t>
  </si>
  <si>
    <t> Hedge Funds</t>
  </si>
  <si>
    <t> PE Funds</t>
  </si>
  <si>
    <t> Total</t>
  </si>
  <si>
    <t>Investment, beginning</t>
  </si>
  <si>
    <t>Earnings from equity method investees</t>
  </si>
  <si>
    <t>Other comprehensive income from equity</t>
  </si>
  <si>
    <t>method investees</t>
  </si>
  <si>
    <t>Contributions to equity method investees (B)</t>
  </si>
  <si>
    <t>Distributions of earnings from equity</t>
  </si>
  <si>
    <t>(8,921</t>
  </si>
  <si>
    <t>(17,850</t>
  </si>
  <si>
    <t>(9,373</t>
  </si>
  <si>
    <t>(17,428</t>
  </si>
  <si>
    <t>(53,576</t>
  </si>
  <si>
    <t>Distributions of capital from equity</t>
  </si>
  <si>
    <t>(635</t>
  </si>
  <si>
    <t>(3,328</t>
  </si>
  <si>
    <t>(69,155</t>
  </si>
  <si>
    <t>(150,962</t>
  </si>
  <si>
    <t>(49,350</t>
  </si>
  <si>
    <t>(130</t>
  </si>
  <si>
    <t>(273,560</t>
  </si>
  <si>
    <t>Total distributions from equity method</t>
  </si>
  <si>
    <t>investees (B)</t>
  </si>
  <si>
    <t>(12,249</t>
  </si>
  <si>
    <t>(87,005</t>
  </si>
  <si>
    <t>(160,335</t>
  </si>
  <si>
    <t>(66,778</t>
  </si>
  <si>
    <t>(134</t>
  </si>
  <si>
    <t>(327,136</t>
  </si>
  <si>
    <t>Mark to fair value - during period (C)</t>
  </si>
  <si>
    <t>Translation adjustment</t>
  </si>
  <si>
    <t>(1</t>
  </si>
  <si>
    <t>Dispositions</t>
  </si>
  <si>
    <t>(9,927</t>
  </si>
  <si>
    <t>(24</t>
  </si>
  <si>
    <t>(9,951</t>
  </si>
  <si>
    <t>Reclassification to Due to Affiliates (D)</t>
  </si>
  <si>
    <t>Investment, ending</t>
  </si>
  <si>
    <t>Ending balance of undistributed earnings</t>
  </si>
  <si>
    <t>The amounts presented above can be reconciled to the amounts presented on the statement of cash flows as follows:</t>
  </si>
  <si>
    <t> Contributions</t>
  </si>
  <si>
    <t> Distributions of Capital</t>
  </si>
  <si>
    <t> Per Consolidated Statements of Cash Flows</t>
  </si>
  <si>
    <t> Investments of incentive receivable amounts into Fortress Funds</t>
  </si>
  <si>
    <t> Change in distributions payable out of Fortress Funds</t>
  </si>
  <si>
    <t> Net funded*</t>
  </si>
  <si>
    <t>Consolidation of private equity liquidating entity</t>
  </si>
  <si>
    <t> Per Above</t>
  </si>
  <si>
    <t>*In some instances, a private equity style fund may need to simultaneously make both a capital call (for new investments or expenses) and a capital distribution (related to realizations from existing investments). This results in a net funding.</t>
  </si>
  <si>
    <t>Recorded to Gains (Losses).</t>
  </si>
  <si>
    <t>Represents a portion of the general partner liability discussed in Note 9.</t>
  </si>
  <si>
    <t>The ownership percentages presented in the following tables are reflective of the ownership interests held as of the end of the respective periods. For tables which include more than one Fortress Fund, the ownership percentages are based on a weighted average by total equity of the funds as of period end. NIH, the Castles, GAGFAH and Other are not presented as they are insignificant to Fortress’s investments.</t>
  </si>
  <si>
    <t> Private Equity Funds excluding NIH (B)</t>
  </si>
  <si>
    <t> Assets</t>
  </si>
  <si>
    <t> Debt</t>
  </si>
  <si>
    <t> Other liabilities</t>
  </si>
  <si>
    <t>(178,957</t>
  </si>
  <si>
    <t>(143,951</t>
  </si>
  <si>
    <t> Equity</t>
  </si>
  <si>
    <t> Fortress’s Investment</t>
  </si>
  <si>
    <t> Ownership (A)</t>
  </si>
  <si>
    <t>Revenues and gains (losses) on investments</t>
  </si>
  <si>
    <t>(149,763</t>
  </si>
  <si>
    <t>(140,842</t>
  </si>
  <si>
    <t>Fortress’s equity in net income (loss)</t>
  </si>
  <si>
    <t> Liquid Hedge Funds (C)</t>
  </si>
  <si>
    <t> Credit Hedge Funds</t>
  </si>
  <si>
    <t> Credit PE Funds (B) (D)</t>
  </si>
  <si>
    <t>Debt</t>
  </si>
  <si>
    <t>(3,731,912</t>
  </si>
  <si>
    <t>(3,329,686</t>
  </si>
  <si>
    <t>(199,707</t>
  </si>
  <si>
    <t>(75,413</t>
  </si>
  <si>
    <t>(4,682,311</t>
  </si>
  <si>
    <t>(315,294</t>
  </si>
  <si>
    <t>(447,127</t>
  </si>
  <si>
    <t>(262,226</t>
  </si>
  <si>
    <t>(314,329</t>
  </si>
  <si>
    <t>Non-controlling interest</t>
  </si>
  <si>
    <t>(2,394</t>
  </si>
  <si>
    <t>(4,289</t>
  </si>
  <si>
    <t>(7,887</t>
  </si>
  <si>
    <t>(14,228</t>
  </si>
  <si>
    <t>Fortress’s Investment</t>
  </si>
  <si>
    <t>Ownership (A)</t>
  </si>
  <si>
    <t>Revenues and gains (losses)</t>
  </si>
  <si>
    <t>     on investments</t>
  </si>
  <si>
    <t>(93,966</t>
  </si>
  <si>
    <t>(182,961</t>
  </si>
  <si>
    <t>(171,931</t>
  </si>
  <si>
    <t>(233,363</t>
  </si>
  <si>
    <t>(213,996</t>
  </si>
  <si>
    <t>Fortress’s equity in net</t>
  </si>
  <si>
    <t>    income (loss)</t>
  </si>
  <si>
    <t>Excludes ownership interests held by other Fortress Funds, the Principals, employees and other affiliates.</t>
  </si>
  <si>
    <r>
      <t xml:space="preserve">For Private Equity Funds, includes </t>
    </r>
    <r>
      <rPr>
        <sz val="9"/>
        <color rgb="FF000000"/>
        <rFont val="Inherit"/>
      </rPr>
      <t>four</t>
    </r>
    <r>
      <rPr>
        <sz val="9"/>
        <color theme="1"/>
        <rFont val="Inherit"/>
      </rPr>
      <t xml:space="preserve"> entities which are recorded on a </t>
    </r>
    <r>
      <rPr>
        <sz val="9"/>
        <color rgb="FF000000"/>
        <rFont val="Inherit"/>
      </rPr>
      <t>one</t>
    </r>
    <r>
      <rPr>
        <sz val="9"/>
        <color theme="1"/>
        <rFont val="Inherit"/>
      </rPr>
      <t xml:space="preserve"> quarter lag (i.e. current year balances reflected for these entities are for the period ended June 30, 2013). For Credit PE Funds, includes </t>
    </r>
    <r>
      <rPr>
        <sz val="9"/>
        <color rgb="FF000000"/>
        <rFont val="Inherit"/>
      </rPr>
      <t>one</t>
    </r>
    <r>
      <rPr>
        <sz val="9"/>
        <color theme="1"/>
        <rFont val="Inherit"/>
      </rPr>
      <t xml:space="preserve"> entity which is recorded on a </t>
    </r>
    <r>
      <rPr>
        <sz val="9"/>
        <color rgb="FF000000"/>
        <rFont val="Inherit"/>
      </rPr>
      <t>one</t>
    </r>
    <r>
      <rPr>
        <sz val="9"/>
        <color theme="1"/>
        <rFont val="Inherit"/>
      </rPr>
      <t xml:space="preserve"> quarter lag and several entities which are recorded on a </t>
    </r>
    <r>
      <rPr>
        <sz val="9"/>
        <color rgb="FF000000"/>
        <rFont val="Inherit"/>
      </rPr>
      <t>one</t>
    </r>
    <r>
      <rPr>
        <sz val="9"/>
        <color theme="1"/>
        <rFont val="Inherit"/>
      </rPr>
      <t xml:space="preserve"> month lag. They are recorded on a lag because they are foreign entities, or they have substantial operations in foreign countries, and do not provide financial reports under U.S. GAAP within the reporting time frame necessary for U.S. public entities.</t>
    </r>
  </si>
  <si>
    <r>
      <t xml:space="preserve">In interim periods, the liquid hedge funds prepare summary financial information on a </t>
    </r>
    <r>
      <rPr>
        <sz val="9"/>
        <color rgb="FF000000"/>
        <rFont val="Inherit"/>
      </rPr>
      <t>one</t>
    </r>
    <r>
      <rPr>
        <sz val="9"/>
        <color theme="1"/>
        <rFont val="Inherit"/>
      </rPr>
      <t xml:space="preserve"> quarter lag. For the nine months ended June 30, 2013, the liquid hedge funds recorded </t>
    </r>
    <r>
      <rPr>
        <sz val="9"/>
        <color rgb="FF000000"/>
        <rFont val="Inherit"/>
      </rPr>
      <t>$754.2 million</t>
    </r>
    <r>
      <rPr>
        <sz val="9"/>
        <color theme="1"/>
        <rFont val="Inherit"/>
      </rPr>
      <t xml:space="preserve"> of revenues and gains (losses) on investments, </t>
    </r>
    <r>
      <rPr>
        <sz val="9"/>
        <color rgb="FF000000"/>
        <rFont val="Inherit"/>
      </rPr>
      <t>$103.5 million</t>
    </r>
    <r>
      <rPr>
        <sz val="9"/>
        <color theme="1"/>
        <rFont val="Inherit"/>
      </rPr>
      <t xml:space="preserve"> of expenses, and </t>
    </r>
    <r>
      <rPr>
        <sz val="9"/>
        <color rgb="FF000000"/>
        <rFont val="Inherit"/>
      </rPr>
      <t>$650.7 million</t>
    </r>
    <r>
      <rPr>
        <sz val="9"/>
        <color theme="1"/>
        <rFont val="Inherit"/>
      </rPr>
      <t xml:space="preserve"> of net income (loss).</t>
    </r>
  </si>
  <si>
    <t>Includes certain entities in which Fortress has both a direct and an indirect investment.</t>
  </si>
  <si>
    <t>Investments in Variable Interest Entities</t>
  </si>
  <si>
    <r>
      <t xml:space="preserve">Fortress is not considered the primary beneficiary of, and, therefore, does not consolidate, any of the variable interest entities in which it holds an interest, except as described below. No reconsideration events occurred during the </t>
    </r>
    <r>
      <rPr>
        <sz val="10"/>
        <color rgb="FF000000"/>
        <rFont val="Inherit"/>
      </rPr>
      <t>nine months ended September 30, 2013</t>
    </r>
    <r>
      <rPr>
        <sz val="10"/>
        <color theme="1"/>
        <rFont val="Inherit"/>
      </rPr>
      <t xml:space="preserve"> which caused a change in Fortress’s accounting.</t>
    </r>
  </si>
  <si>
    <r>
      <t xml:space="preserve">The following tables set forth certain information as of </t>
    </r>
    <r>
      <rPr>
        <sz val="10"/>
        <color rgb="FF000000"/>
        <rFont val="Inherit"/>
      </rPr>
      <t>September 30, 2013</t>
    </r>
    <r>
      <rPr>
        <sz val="10"/>
        <color theme="1"/>
        <rFont val="Inherit"/>
      </rPr>
      <t xml:space="preserve"> regarding variable interest entities in which Fortress holds a variable interest. The amounts presented below are included in, and not in addition to, the equity method investment tables above.</t>
    </r>
  </si>
  <si>
    <r>
      <t xml:space="preserve">Entities formed during the </t>
    </r>
    <r>
      <rPr>
        <sz val="10"/>
        <color rgb="FF000000"/>
        <rFont val="Inherit"/>
      </rPr>
      <t>nine months ended September 30, 2013</t>
    </r>
    <r>
      <rPr>
        <sz val="10"/>
        <color theme="1"/>
        <rFont val="Inherit"/>
      </rPr>
      <t>:</t>
    </r>
  </si>
  <si>
    <t> Fortress is not Primary Beneficiary</t>
  </si>
  <si>
    <t> Business Segment</t>
  </si>
  <si>
    <t> Gross Assets</t>
  </si>
  <si>
    <t> Financial Obligations</t>
  </si>
  <si>
    <t> Fortress Investment (A)</t>
  </si>
  <si>
    <t> Notes</t>
  </si>
  <si>
    <t> (B)</t>
  </si>
  <si>
    <t>Represents Fortress’s maximum exposure to loss with respect to these entities, which includes direct and indirect investments in these funds, plus any receivables due from these funds. In addition to the table above, Fortress is exposed to potential changes in cash flow and revenues attributable to the management fees and/or incentive income Fortress earns from those entities.</t>
  </si>
  <si>
    <t>Fortress is not the primary beneficiary of this entity, because it does not absorb a majority of the entity's expected income or loss based on a quantitative analysis.</t>
  </si>
  <si>
    <t>All variable interest entities:</t>
  </si>
  <si>
    <t>Business Segment</t>
  </si>
  <si>
    <t> Gross Assets</t>
  </si>
  <si>
    <t> Financial Obligations (A)</t>
  </si>
  <si>
    <t> Fortress Investment (B)</t>
  </si>
  <si>
    <t> Private Equity Funds</t>
  </si>
  <si>
    <t> (C) (D)</t>
  </si>
  <si>
    <t> Castles</t>
  </si>
  <si>
    <t> Liquid Hedge Funds</t>
  </si>
  <si>
    <t> Credit Hedge Funds</t>
  </si>
  <si>
    <t> Credit PE Funds</t>
  </si>
  <si>
    <t> Logan Circle</t>
  </si>
  <si>
    <t>Represents financial obligations at the fund level, which are not recourse to Fortress. Financial obligations include financial borrowings, derivative liabilities and short securities. In many cases, these funds have additional debt within unconsolidated subsidiaries.</t>
  </si>
  <si>
    <t>Represents Fortress’s maximum exposure to loss with respect to these entities, which includes direct and indirect investments in these funds, plus any receivables due from these funds. In addition to the table above, Fortress is exposed to potential changes in cash flow and revenues attributable to the management fee and/or incentive income Fortress earns from those entities.</t>
  </si>
  <si>
    <t>Fortress is not the primary beneficiary of the Castles, NIH and the Logan Circle Fund because it does not absorb a majority of their expected income or loss based on a quantitative analysis. Of the remaining entities represented herein, which primarily represent investing vehicles, intermediate entities and master funds, Fortress is not the primary beneficiary because the related funds, intermediate entities and feeder funds (which are not consolidated) are more closely associated with these entities than Fortress based on both a quantitative and qualitative analysis. The investing vehicles, intermediate entities and master funds were formed for the sole purpose of acting as investment vehicles for the related funds.</t>
  </si>
  <si>
    <t>Fortress’s investment includes management fees receivable, incentive income receivable, expense reimbursements and other receivables from these entities, as applicable.</t>
  </si>
  <si>
    <r>
      <t xml:space="preserve">FCF is an entity which provides operating services to all of Fortress’s private equity funds and is reimbursed for related costs by the private equity funds based on a contractual formula. Therefore, FCF by design does not produce net income or have equity. FCF was deemed to be a VIE and Fortress, as a result of directing the operations of FCF through its management contracts with the private equity funds, and providing financial support to FCF, was deemed to be its primary beneficiary. Therefore, Fortress consolidates FCF. As of </t>
    </r>
    <r>
      <rPr>
        <sz val="10"/>
        <color rgb="FF000000"/>
        <rFont val="Inherit"/>
      </rPr>
      <t>September 30, 2013</t>
    </r>
    <r>
      <rPr>
        <sz val="10"/>
        <color theme="1"/>
        <rFont val="Inherit"/>
      </rPr>
      <t xml:space="preserve">, FCF’s gross assets were approximately </t>
    </r>
    <r>
      <rPr>
        <sz val="10"/>
        <color rgb="FF000000"/>
        <rFont val="Inherit"/>
      </rPr>
      <t>$43.4 million</t>
    </r>
    <r>
      <rPr>
        <sz val="10"/>
        <color theme="1"/>
        <rFont val="Inherit"/>
      </rPr>
      <t xml:space="preserve">, primarily comprised of affiliate receivables. Fortress’s exposure to loss from FCF is limited to its unreserved outstanding advances, which were approximately </t>
    </r>
    <r>
      <rPr>
        <sz val="10"/>
        <color rgb="FF000000"/>
        <rFont val="Inherit"/>
      </rPr>
      <t>$15.3 million</t>
    </r>
    <r>
      <rPr>
        <sz val="10"/>
        <color theme="1"/>
        <rFont val="Inherit"/>
      </rPr>
      <t xml:space="preserve"> at </t>
    </r>
    <r>
      <rPr>
        <sz val="10"/>
        <color rgb="FF000000"/>
        <rFont val="Inherit"/>
      </rPr>
      <t>September 30, 2013</t>
    </r>
    <r>
      <rPr>
        <sz val="10"/>
        <color theme="1"/>
        <rFont val="Inherit"/>
      </rPr>
      <t>, plus any future advances. These advances are eliminated in consolidation. FCF’s creditors do not have recourse to Fortress’s other assets and FCF’s assets are not available to other creditors of Fortress.</t>
    </r>
  </si>
  <si>
    <t>Fair Value of Financial Instruments</t>
  </si>
  <si>
    <t>The following table presents information regarding Fortress’s financial instruments that are recorded at fair value. Investments denominated in foreign currencies have been translated at the period end exchange rate. Changes in fair value are recorded in Gains (Losses).</t>
  </si>
  <si>
    <t> Fair Value</t>
  </si>
  <si>
    <t> Valuation Method</t>
  </si>
  <si>
    <t>Assets (within Investments)</t>
  </si>
  <si>
    <t>Newcastle, New Residential and Eurocastle common shares</t>
  </si>
  <si>
    <t>Level 1 - Quoted prices in active markets for identical assets</t>
  </si>
  <si>
    <t>Common stock of publicly traded</t>
  </si>
  <si>
    <t>private equity portfolio companies,</t>
  </si>
  <si>
    <t>primarily GAGFAH</t>
  </si>
  <si>
    <t>Total equity method investments</t>
  </si>
  <si>
    <t>carried at fair value</t>
  </si>
  <si>
    <t>Newcastle, New Residential and Eurocastle options</t>
  </si>
  <si>
    <t>Level 2 - Option valuation models using significant observable inputs</t>
  </si>
  <si>
    <t>Assets (within Other Assets)</t>
  </si>
  <si>
    <t>Derivatives</t>
  </si>
  <si>
    <t>Level 2 - See below</t>
  </si>
  <si>
    <t>Equity Securities (A)</t>
  </si>
  <si>
    <t>Liabilities (within Accrued</t>
  </si>
  <si>
    <t>Compensation and Benefits)</t>
  </si>
  <si>
    <t>Options in affiliates granted to</t>
  </si>
  <si>
    <t>employees</t>
  </si>
  <si>
    <t>(15,957</t>
  </si>
  <si>
    <t>(10,120</t>
  </si>
  <si>
    <t>Liabilities (within Other Liabilities)</t>
  </si>
  <si>
    <t>(2,469</t>
  </si>
  <si>
    <r>
      <t xml:space="preserve">In June 2013, Fortress made a direct investment in accounts managed by Logan Circle's growth equities business. The equity investments in these accounts are owned on Fortress's behalf and are held at fair value. As of September 30, 2013, Fortress's investment was comprised of approximately </t>
    </r>
    <r>
      <rPr>
        <sz val="9"/>
        <color rgb="FF000000"/>
        <rFont val="Inherit"/>
      </rPr>
      <t>$21.0 million</t>
    </r>
    <r>
      <rPr>
        <sz val="9"/>
        <color theme="1"/>
        <rFont val="Inherit"/>
      </rPr>
      <t xml:space="preserve"> of equity securities, classified as trading. </t>
    </r>
  </si>
  <si>
    <r>
      <t xml:space="preserve">In January 2013, Newcastle issued </t>
    </r>
    <r>
      <rPr>
        <sz val="10"/>
        <color rgb="FF000000"/>
        <rFont val="Inherit"/>
      </rPr>
      <t>57.5 million</t>
    </r>
    <r>
      <rPr>
        <sz val="10"/>
        <color theme="1"/>
        <rFont val="Inherit"/>
      </rPr>
      <t xml:space="preserve"> shares of its common stock in a public offering at a price to the public of </t>
    </r>
    <r>
      <rPr>
        <sz val="10"/>
        <color rgb="FF000000"/>
        <rFont val="Inherit"/>
      </rPr>
      <t>$9.35</t>
    </r>
    <r>
      <rPr>
        <sz val="10"/>
        <color theme="1"/>
        <rFont val="Inherit"/>
      </rPr>
      <t xml:space="preserve"> per share. For the purposes of compensating Fortress for its successful efforts in raising capital for Newcastle, in connection with this offering, Newcastle granted options to Fortress to purchase </t>
    </r>
    <r>
      <rPr>
        <sz val="10"/>
        <color rgb="FF000000"/>
        <rFont val="Inherit"/>
      </rPr>
      <t>5,750,000</t>
    </r>
    <r>
      <rPr>
        <sz val="10"/>
        <color theme="1"/>
        <rFont val="Inherit"/>
      </rPr>
      <t xml:space="preserve"> shares of Newcastle’s common stock at the public offering price, which were valued at approximately </t>
    </r>
    <r>
      <rPr>
        <sz val="10"/>
        <color rgb="FF000000"/>
        <rFont val="Inherit"/>
      </rPr>
      <t>$18.0 million</t>
    </r>
    <r>
      <rPr>
        <sz val="10"/>
        <color theme="1"/>
        <rFont val="Inherit"/>
      </rPr>
      <t xml:space="preserve">. The options were fully vested upon issuance, become exercisable over </t>
    </r>
    <r>
      <rPr>
        <sz val="10"/>
        <color rgb="FF000000"/>
        <rFont val="Inherit"/>
      </rPr>
      <t>thirty</t>
    </r>
    <r>
      <rPr>
        <sz val="10"/>
        <color theme="1"/>
        <rFont val="Inherit"/>
      </rPr>
      <t xml:space="preserve"> months and have a </t>
    </r>
    <r>
      <rPr>
        <sz val="10"/>
        <color rgb="FF000000"/>
        <rFont val="Inherit"/>
      </rPr>
      <t>ten</t>
    </r>
    <r>
      <rPr>
        <sz val="10"/>
        <color theme="1"/>
        <rFont val="Inherit"/>
      </rPr>
      <t xml:space="preserve">-year term. In connection with this offering, </t>
    </r>
    <r>
      <rPr>
        <sz val="10"/>
        <color rgb="FF000000"/>
        <rFont val="Inherit"/>
      </rPr>
      <t>two</t>
    </r>
    <r>
      <rPr>
        <sz val="10"/>
        <color theme="1"/>
        <rFont val="Inherit"/>
      </rPr>
      <t xml:space="preserve"> of the Principals each purchased </t>
    </r>
    <r>
      <rPr>
        <sz val="10"/>
        <color rgb="FF000000"/>
        <rFont val="Inherit"/>
      </rPr>
      <t>106,950</t>
    </r>
    <r>
      <rPr>
        <sz val="10"/>
        <color theme="1"/>
        <rFont val="Inherit"/>
      </rPr>
      <t xml:space="preserve"> shares of Newcastle at the public offering price.</t>
    </r>
  </si>
  <si>
    <r>
      <t xml:space="preserve">In February 2013, Newcastle issued </t>
    </r>
    <r>
      <rPr>
        <sz val="10"/>
        <color rgb="FF000000"/>
        <rFont val="Inherit"/>
      </rPr>
      <t>23.0 million</t>
    </r>
    <r>
      <rPr>
        <sz val="10"/>
        <color theme="1"/>
        <rFont val="Inherit"/>
      </rPr>
      <t xml:space="preserve"> shares of its common stock in a public offering at a price to the underwriters of </t>
    </r>
    <r>
      <rPr>
        <sz val="10"/>
        <color rgb="FF000000"/>
        <rFont val="Inherit"/>
      </rPr>
      <t>$10.34</t>
    </r>
    <r>
      <rPr>
        <sz val="10"/>
        <color theme="1"/>
        <rFont val="Inherit"/>
      </rPr>
      <t xml:space="preserve"> per share. For the purposes of compensating Fortress for its successful efforts in raising capital for Newcastle, in connection with this offering, Newcastle granted options to Fortress to purchase </t>
    </r>
    <r>
      <rPr>
        <sz val="10"/>
        <color rgb="FF000000"/>
        <rFont val="Inherit"/>
      </rPr>
      <t>2,300,000</t>
    </r>
    <r>
      <rPr>
        <sz val="10"/>
        <color theme="1"/>
        <rFont val="Inherit"/>
      </rPr>
      <t xml:space="preserve"> shares of Newcastle’s common stock with a strike price of </t>
    </r>
    <r>
      <rPr>
        <sz val="10"/>
        <color rgb="FF000000"/>
        <rFont val="Inherit"/>
      </rPr>
      <t>$10.48</t>
    </r>
    <r>
      <rPr>
        <sz val="10"/>
        <color theme="1"/>
        <rFont val="Inherit"/>
      </rPr>
      <t xml:space="preserve"> per share, which were valued at approximately </t>
    </r>
    <r>
      <rPr>
        <sz val="10"/>
        <color rgb="FF000000"/>
        <rFont val="Inherit"/>
      </rPr>
      <t>$8.4 million</t>
    </r>
    <r>
      <rPr>
        <sz val="10"/>
        <color theme="1"/>
        <rFont val="Inherit"/>
      </rPr>
      <t xml:space="preserve">. The options were fully vested upon issuance, become exercisable over </t>
    </r>
    <r>
      <rPr>
        <sz val="10"/>
        <color rgb="FF000000"/>
        <rFont val="Inherit"/>
      </rPr>
      <t>thirty</t>
    </r>
    <r>
      <rPr>
        <sz val="10"/>
        <color theme="1"/>
        <rFont val="Inherit"/>
      </rPr>
      <t xml:space="preserve"> months and have a </t>
    </r>
    <r>
      <rPr>
        <sz val="10"/>
        <color rgb="FF000000"/>
        <rFont val="Inherit"/>
      </rPr>
      <t>ten</t>
    </r>
    <r>
      <rPr>
        <sz val="10"/>
        <color theme="1"/>
        <rFont val="Inherit"/>
      </rPr>
      <t xml:space="preserve">-year term. In connection with this offering, </t>
    </r>
    <r>
      <rPr>
        <sz val="10"/>
        <color rgb="FF000000"/>
        <rFont val="Inherit"/>
      </rPr>
      <t>two</t>
    </r>
    <r>
      <rPr>
        <sz val="10"/>
        <color theme="1"/>
        <rFont val="Inherit"/>
      </rPr>
      <t xml:space="preserve"> of the Principals each purchased </t>
    </r>
    <r>
      <rPr>
        <sz val="10"/>
        <color rgb="FF000000"/>
        <rFont val="Inherit"/>
      </rPr>
      <t>95,500</t>
    </r>
    <r>
      <rPr>
        <sz val="10"/>
        <color theme="1"/>
        <rFont val="Inherit"/>
      </rPr>
      <t xml:space="preserve"> shares of Newcastle at a price of $</t>
    </r>
    <r>
      <rPr>
        <sz val="10"/>
        <color rgb="FF000000"/>
        <rFont val="Inherit"/>
      </rPr>
      <t>10.48</t>
    </r>
    <r>
      <rPr>
        <sz val="10"/>
        <color theme="1"/>
        <rFont val="Inherit"/>
      </rPr>
      <t xml:space="preserve"> per share.</t>
    </r>
  </si>
  <si>
    <t xml:space="preserve">In May 2013, Newcastle distributed all of the common shares of its subsidiary, New Residential Investment Corp. ("New Residential," NYSE: NRZ) to its shareholders. In connection with this transaction, Fortress's options in Newcastle were exchanged for options in both Newcastle and New Residential; this resulted in no change to their aggregate strike price. As a result, Fortress owns an investment and options in New Residential, which it has elected to record at fair value. Fortress entered into a management agreement with New Residential on substantially the same terms as Newcastle. </t>
  </si>
  <si>
    <r>
      <t xml:space="preserve">In May 2013, Eurocastle issued </t>
    </r>
    <r>
      <rPr>
        <sz val="10"/>
        <color rgb="FF000000"/>
        <rFont val="Inherit"/>
      </rPr>
      <t>15.0 million</t>
    </r>
    <r>
      <rPr>
        <sz val="10"/>
        <color theme="1"/>
        <rFont val="Inherit"/>
      </rPr>
      <t xml:space="preserve"> shares of its common stock in a public offering at a price to the public of </t>
    </r>
    <r>
      <rPr>
        <sz val="10"/>
        <color rgb="FF000000"/>
        <rFont val="Inherit"/>
      </rPr>
      <t>€7.25</t>
    </r>
    <r>
      <rPr>
        <sz val="10"/>
        <color theme="1"/>
        <rFont val="Inherit"/>
      </rPr>
      <t xml:space="preserve"> per share. For the purposes of compensating Fortress for its successful efforts in raising capital for Eurocastle, in connection with this offering, Eurocastle granted options to Fortress to purchase </t>
    </r>
    <r>
      <rPr>
        <sz val="10"/>
        <color rgb="FF000000"/>
        <rFont val="Inherit"/>
      </rPr>
      <t>1,500,000</t>
    </r>
    <r>
      <rPr>
        <sz val="10"/>
        <color theme="1"/>
        <rFont val="Inherit"/>
      </rPr>
      <t xml:space="preserve"> shares of Eurocastle's common stock at the public offering price, which were valued at approximately </t>
    </r>
    <r>
      <rPr>
        <sz val="10"/>
        <color rgb="FF000000"/>
        <rFont val="Inherit"/>
      </rPr>
      <t>$6.2 million</t>
    </r>
    <r>
      <rPr>
        <sz val="10"/>
        <color theme="1"/>
        <rFont val="Inherit"/>
      </rPr>
      <t xml:space="preserve">. The options were fully vested upon issuance, become exercisable from October 2013 and have a </t>
    </r>
    <r>
      <rPr>
        <sz val="10"/>
        <color rgb="FF000000"/>
        <rFont val="Inherit"/>
      </rPr>
      <t>ten</t>
    </r>
    <r>
      <rPr>
        <sz val="10"/>
        <color theme="1"/>
        <rFont val="Inherit"/>
      </rPr>
      <t>-year term.</t>
    </r>
  </si>
  <si>
    <r>
      <t xml:space="preserve">In June 2013, Newcastle issued </t>
    </r>
    <r>
      <rPr>
        <sz val="10"/>
        <color rgb="FF000000"/>
        <rFont val="Inherit"/>
      </rPr>
      <t>40.3 million</t>
    </r>
    <r>
      <rPr>
        <sz val="10"/>
        <color theme="1"/>
        <rFont val="Inherit"/>
      </rPr>
      <t xml:space="preserve"> shares of its common stock in a public offering at a price to the public of </t>
    </r>
    <r>
      <rPr>
        <sz val="10"/>
        <color rgb="FF000000"/>
        <rFont val="Inherit"/>
      </rPr>
      <t>$4.97</t>
    </r>
    <r>
      <rPr>
        <sz val="10"/>
        <color theme="1"/>
        <rFont val="Inherit"/>
      </rPr>
      <t xml:space="preserve"> per share. For the purposes of compensating Fortress for its successful efforts in raising capital for Newcastle, in connection with this offering, Newcastle granted options to Fortress to purchase </t>
    </r>
    <r>
      <rPr>
        <sz val="10"/>
        <color rgb="FF000000"/>
        <rFont val="Inherit"/>
      </rPr>
      <t>4,025,000</t>
    </r>
    <r>
      <rPr>
        <sz val="10"/>
        <color theme="1"/>
        <rFont val="Inherit"/>
      </rPr>
      <t xml:space="preserve"> shares of Newcastle’s common stock at the public offering price, which were valued at approximately </t>
    </r>
    <r>
      <rPr>
        <sz val="10"/>
        <color rgb="FF000000"/>
        <rFont val="Inherit"/>
      </rPr>
      <t>$3.8 million</t>
    </r>
    <r>
      <rPr>
        <sz val="10"/>
        <color theme="1"/>
        <rFont val="Inherit"/>
      </rPr>
      <t xml:space="preserve">. The options were fully vested upon issuance, become exercisable over </t>
    </r>
    <r>
      <rPr>
        <sz val="10"/>
        <color rgb="FF000000"/>
        <rFont val="Inherit"/>
      </rPr>
      <t>thirty</t>
    </r>
    <r>
      <rPr>
        <sz val="10"/>
        <color theme="1"/>
        <rFont val="Inherit"/>
      </rPr>
      <t xml:space="preserve"> months and have a </t>
    </r>
    <r>
      <rPr>
        <sz val="10"/>
        <color rgb="FF000000"/>
        <rFont val="Inherit"/>
      </rPr>
      <t>ten</t>
    </r>
    <r>
      <rPr>
        <sz val="10"/>
        <color theme="1"/>
        <rFont val="Inherit"/>
      </rPr>
      <t xml:space="preserve">-year term. In connection with this offering, </t>
    </r>
    <r>
      <rPr>
        <sz val="10"/>
        <color rgb="FF000000"/>
        <rFont val="Inherit"/>
      </rPr>
      <t>two</t>
    </r>
    <r>
      <rPr>
        <sz val="10"/>
        <color theme="1"/>
        <rFont val="Inherit"/>
      </rPr>
      <t xml:space="preserve"> of the Principals purchased an aggregate of </t>
    </r>
    <r>
      <rPr>
        <sz val="10"/>
        <color rgb="FF000000"/>
        <rFont val="Inherit"/>
      </rPr>
      <t>750,000</t>
    </r>
    <r>
      <rPr>
        <sz val="10"/>
        <color theme="1"/>
        <rFont val="Inherit"/>
      </rPr>
      <t xml:space="preserve"> shares of Newcastle at the public offering price.</t>
    </r>
  </si>
  <si>
    <r>
      <t xml:space="preserve">In July 2013, Fortress sold </t>
    </r>
    <r>
      <rPr>
        <sz val="10"/>
        <color rgb="FF000000"/>
        <rFont val="Inherit"/>
      </rPr>
      <t>862,383</t>
    </r>
    <r>
      <rPr>
        <sz val="10"/>
        <color theme="1"/>
        <rFont val="Inherit"/>
      </rPr>
      <t xml:space="preserve"> shares of GAGFAH (Note 3) and realized a gain of </t>
    </r>
    <r>
      <rPr>
        <sz val="10"/>
        <color rgb="FF000000"/>
        <rFont val="Inherit"/>
      </rPr>
      <t>$5.5 million</t>
    </r>
    <r>
      <rPr>
        <sz val="10"/>
        <color theme="1"/>
        <rFont val="Inherit"/>
      </rPr>
      <t xml:space="preserve">. From inception through June 30, 2013, Fortress recorded a cumulative unrealized gain of </t>
    </r>
    <r>
      <rPr>
        <sz val="10"/>
        <color rgb="FF000000"/>
        <rFont val="Inherit"/>
      </rPr>
      <t>$6.2 million</t>
    </r>
    <r>
      <rPr>
        <sz val="10"/>
        <color theme="1"/>
        <rFont val="Inherit"/>
      </rPr>
      <t xml:space="preserve"> in its investment income, resulting in a </t>
    </r>
    <r>
      <rPr>
        <sz val="10"/>
        <color rgb="FF000000"/>
        <rFont val="Inherit"/>
      </rPr>
      <t>$0.7 million</t>
    </r>
    <r>
      <rPr>
        <sz val="10"/>
        <color theme="1"/>
        <rFont val="Inherit"/>
      </rPr>
      <t xml:space="preserve"> loss in the third quarter of 2013.</t>
    </r>
  </si>
  <si>
    <r>
      <t>Derivatives</t>
    </r>
    <r>
      <rPr>
        <sz val="10"/>
        <color theme="1"/>
        <rFont val="Inherit"/>
      </rPr>
      <t> </t>
    </r>
  </si>
  <si>
    <t>Fortress is exposed to certain risks relating to its ongoing business operations.  The primary risk managed by Fortress using derivative instruments is foreign currency risk.  Fortress enters into foreign exchange forward contracts and options to economically hedge the risk of fluctuations in foreign exchange rates with respect to certain foreign currency denominated assets and expected revenues. Gains and losses on these contracts are reported currently in Gains (Losses).</t>
  </si>
  <si>
    <t>Fortress’s derivative instruments are carried at fair value and are generally valued using models with observable market inputs that can be verified and which do not involve significant judgment.  The significant observable inputs used in determining the fair value of our Level 2 derivative contracts are contractual cash flows and market based parameters such as foreign exchange rates.</t>
  </si>
  <si>
    <t>Fortress’s derivatives (not designated as hedges) are recorded as follows: </t>
  </si>
  <si>
    <t> Balance Sheet</t>
  </si>
  <si>
    <t> Notional Amount</t>
  </si>
  <si>
    <t> Gains/(Losses) (B)</t>
  </si>
  <si>
    <t> Maturity</t>
  </si>
  <si>
    <t> Location (A)</t>
  </si>
  <si>
    <t> Date</t>
  </si>
  <si>
    <t> Foreign exchange option contracts</t>
  </si>
  <si>
    <t> Other Assets</t>
  </si>
  <si>
    <t>€</t>
  </si>
  <si>
    <t> Other Liabilities</t>
  </si>
  <si>
    <t>(1,361</t>
  </si>
  <si>
    <t>(1,434</t>
  </si>
  <si>
    <t>¥</t>
  </si>
  <si>
    <t>Dec-13 - Jun-16</t>
  </si>
  <si>
    <t>(1,108</t>
  </si>
  <si>
    <t>Fortress has a master netting agreement with its counterparty.</t>
  </si>
  <si>
    <r>
      <t xml:space="preserve">Reflects unrealized gains (losses) related to contracts existing at period end. Total net foreign exchange gains (losses) from derivatives were </t>
    </r>
    <r>
      <rPr>
        <sz val="9"/>
        <color rgb="FF000000"/>
        <rFont val="Inherit"/>
      </rPr>
      <t>$3.8 million</t>
    </r>
    <r>
      <rPr>
        <sz val="9"/>
        <color theme="1"/>
        <rFont val="Inherit"/>
      </rPr>
      <t xml:space="preserve"> during the </t>
    </r>
    <r>
      <rPr>
        <sz val="9"/>
        <color rgb="FF000000"/>
        <rFont val="Inherit"/>
      </rPr>
      <t>nine months ended September 30, 2013</t>
    </r>
    <r>
      <rPr>
        <sz val="9"/>
        <color theme="1"/>
        <rFont val="Inherit"/>
      </rPr>
      <t>.</t>
    </r>
    <r>
      <rPr>
        <sz val="10"/>
        <color theme="1"/>
        <rFont val="Inherit"/>
      </rPr>
      <t> </t>
    </r>
  </si>
  <si>
    <t>The counterparty on the outstanding derivatives is Citibank N.A.</t>
  </si>
  <si>
    <t>DEBT OBLIGATIONS</t>
  </si>
  <si>
    <t>Debt Disclosure [Abstract]</t>
  </si>
  <si>
    <t>Face Amount and Carrying Value</t>
  </si>
  <si>
    <t>Contractual</t>
  </si>
  <si>
    <t>Final</t>
  </si>
  <si>
    <t>December 31,</t>
  </si>
  <si>
    <t>Interest</t>
  </si>
  <si>
    <t>Stated</t>
  </si>
  <si>
    <t>Amount</t>
  </si>
  <si>
    <t>Debt Obligation</t>
  </si>
  <si>
    <t>Rate</t>
  </si>
  <si>
    <t>Maturity</t>
  </si>
  <si>
    <t> Available for Draws</t>
  </si>
  <si>
    <t>Revolving credit agreement (A)(B)</t>
  </si>
  <si>
    <t> LIBOR + 2.50% (C)</t>
  </si>
  <si>
    <t>Promissory note (D)</t>
  </si>
  <si>
    <t>Collateralized by substantially all of Fortress Operating Group’s assets as well as Fortress Operating Group’s rights to fees from the Fortress Funds and its equity interests therein, other than fees from Fortress's senior living property manager.</t>
  </si>
  <si>
    <r>
      <t xml:space="preserve">The </t>
    </r>
    <r>
      <rPr>
        <sz val="9"/>
        <color rgb="FF000000"/>
        <rFont val="Inherit"/>
      </rPr>
      <t>$150.0 million</t>
    </r>
    <r>
      <rPr>
        <sz val="9"/>
        <color theme="1"/>
        <rFont val="Inherit"/>
      </rPr>
      <t xml:space="preserve"> revolving debt facility includes a </t>
    </r>
    <r>
      <rPr>
        <sz val="9"/>
        <color rgb="FF000000"/>
        <rFont val="Inherit"/>
      </rPr>
      <t>$15.0 million</t>
    </r>
    <r>
      <rPr>
        <sz val="9"/>
        <color theme="1"/>
        <rFont val="Inherit"/>
      </rPr>
      <t xml:space="preserve"> letter of credit subfacility of which </t>
    </r>
    <r>
      <rPr>
        <sz val="9"/>
        <color rgb="FF000000"/>
        <rFont val="Inherit"/>
      </rPr>
      <t>$2.7 million</t>
    </r>
    <r>
      <rPr>
        <sz val="9"/>
        <color theme="1"/>
        <rFont val="Inherit"/>
      </rPr>
      <t xml:space="preserve"> was utilized.</t>
    </r>
  </si>
  <si>
    <r>
      <t xml:space="preserve">Subject to unused commitment fees of </t>
    </r>
    <r>
      <rPr>
        <sz val="9"/>
        <color rgb="FF000000"/>
        <rFont val="Inherit"/>
      </rPr>
      <t>0.4%</t>
    </r>
    <r>
      <rPr>
        <sz val="9"/>
        <color theme="1"/>
        <rFont val="Inherit"/>
      </rPr>
      <t xml:space="preserve"> per annum.</t>
    </r>
  </si>
  <si>
    <t>Issued to a former Principal in exchange for his equity interests in Fortress.</t>
  </si>
  <si>
    <r>
      <t xml:space="preserve">Fortress was in compliance with all of its debt covenants as of </t>
    </r>
    <r>
      <rPr>
        <sz val="10"/>
        <color rgb="FF000000"/>
        <rFont val="Inherit"/>
      </rPr>
      <t>September 30, 2013</t>
    </r>
    <r>
      <rPr>
        <sz val="10"/>
        <color theme="1"/>
        <rFont val="Inherit"/>
      </rPr>
      <t xml:space="preserve">. The following table sets forth the financial covenant requirements as of </t>
    </r>
    <r>
      <rPr>
        <sz val="10"/>
        <color rgb="FF000000"/>
        <rFont val="Inherit"/>
      </rPr>
      <t>September 30, 2013</t>
    </r>
    <r>
      <rPr>
        <sz val="10"/>
        <color theme="1"/>
        <rFont val="Inherit"/>
      </rPr>
      <t>.</t>
    </r>
  </si>
  <si>
    <t>(dollars in millions)</t>
  </si>
  <si>
    <t>Requirement</t>
  </si>
  <si>
    <t>Actual</t>
  </si>
  <si>
    <t>Notes</t>
  </si>
  <si>
    <t>AUM, as defined</t>
  </si>
  <si>
    <t>≥</t>
  </si>
  <si>
    <t>Consolidated Leverage Ratio</t>
  </si>
  <si>
    <t>≤</t>
  </si>
  <si>
    <t>Consolidated Interest Coverage Ratio</t>
  </si>
  <si>
    <t>Impacted by capital raised in funds, redemptions from funds, and valuations of fund investments. The AUM presented here is based on the definition in the credit agreement.</t>
  </si>
  <si>
    <t>Impacted by Consolidated EBITDA, as defined, which is generally impacted by the same factors as distributable earnings, except Consolidated EBITDA is not impacted by changes in clawback reserves or gains and losses, including impairment, on investments.</t>
  </si>
  <si>
    <r>
      <t xml:space="preserve">In February 2013, Fortress terminated its existing </t>
    </r>
    <r>
      <rPr>
        <sz val="10"/>
        <color rgb="FF000000"/>
        <rFont val="Inherit"/>
      </rPr>
      <t>$60.0 million</t>
    </r>
    <r>
      <rPr>
        <sz val="10"/>
        <color theme="1"/>
        <rFont val="Inherit"/>
      </rPr>
      <t xml:space="preserve"> revolving credit facility and entered into a new </t>
    </r>
    <r>
      <rPr>
        <sz val="10"/>
        <color rgb="FF000000"/>
        <rFont val="Inherit"/>
      </rPr>
      <t>$150.0 million</t>
    </r>
    <r>
      <rPr>
        <sz val="10"/>
        <color theme="1"/>
        <rFont val="Inherit"/>
      </rPr>
      <t xml:space="preserve"> revolving credit facility (the "2013 Credit Agreement"). The 2013 Credit Agreement generally bears interest at an annual rate equal to LIBOR plus an applicable rate that fluctuates depending upon our credit rating and a commitment fee on undrawn amounts that fluctuates depending upon our credit rating, as well as other customary fees. In connection with the closing of the 2013 Credit Agreement, approximately </t>
    </r>
    <r>
      <rPr>
        <sz val="10"/>
        <color rgb="FF000000"/>
        <rFont val="Inherit"/>
      </rPr>
      <t>$2.4 million</t>
    </r>
    <r>
      <rPr>
        <sz val="10"/>
        <color theme="1"/>
        <rFont val="Inherit"/>
      </rPr>
      <t xml:space="preserve"> of fees and expenses were incurred. The 2013 Credit Agreement contains customary representations and warranties, events of default, and affirmative and negative covenants, including restrictions on liens and indebtedness and requirements for minimum AUM (as defined), a maximum leverage ratio (as defined) and a minimum interest coverage ratio (as defined).</t>
    </r>
  </si>
  <si>
    <r>
      <t xml:space="preserve">In July 2013, Fortress repaid the remaining </t>
    </r>
    <r>
      <rPr>
        <sz val="10"/>
        <color rgb="FF000000"/>
        <rFont val="Inherit"/>
      </rPr>
      <t>$89.5 million</t>
    </r>
    <r>
      <rPr>
        <sz val="10"/>
        <color theme="1"/>
        <rFont val="Inherit"/>
      </rPr>
      <t>, plus accrued interest, on its promissory note due to a former Principal. As such, this note is no longer outstanding.</t>
    </r>
  </si>
  <si>
    <t>INCOME TAXES AND TAX RELATED PAYMENTS</t>
  </si>
  <si>
    <t>Income Tax Disclosure [Abstract]</t>
  </si>
  <si>
    <t>A portion of Fortress’s income is not subject to U.S. federal income tax, but is allocated directly to Fortress’s shareholders.</t>
  </si>
  <si>
    <t>Fortress recognizes compensation expense from the issuance of RSUs and RPUs (Note 7) over their vesting period.  Consequently, Fortress records an estimated income tax benefit associated with RSUs and RPUs.  However, Fortress is not entitled to an actual deduction on its income tax returns until a later date when the compensation is considered taxable to the employee.  The actual income tax deduction can vary significantly from the amount recorded as an income tax benefit in earlier periods and is based on the value of the stock at the date the compensation is taxable to the employee.</t>
  </si>
  <si>
    <t>At each tax deduction date, Fortress is required to compare the amount of the actual income tax benefit to the estimated amount recognized earlier.  If the actual tax benefit is less than that estimated, which will occur if the price of the stock has declined during the vesting period, Fortress has a “tax shortfall.”  The tax shortfall must be charged to income tax expense to the extent Fortress does not have prior excess tax benefits (i.e., prior actual tax benefits associated with RSUs and RPUs that were greater than the estimated benefits).</t>
  </si>
  <si>
    <r>
      <t xml:space="preserve">Based on the value of the RSUs and RPUs which vest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Fortress has estimated tax shortfalls of </t>
    </r>
    <r>
      <rPr>
        <sz val="10"/>
        <color rgb="FF000000"/>
        <rFont val="Inherit"/>
      </rPr>
      <t>$25.1 million</t>
    </r>
    <r>
      <rPr>
        <sz val="10"/>
        <color theme="1"/>
        <rFont val="Inherit"/>
      </rPr>
      <t xml:space="preserve"> and </t>
    </r>
    <r>
      <rPr>
        <sz val="10"/>
        <color rgb="FF000000"/>
        <rFont val="Inherit"/>
      </rPr>
      <t>$30.0 million</t>
    </r>
    <r>
      <rPr>
        <sz val="10"/>
        <color theme="1"/>
        <rFont val="Inherit"/>
      </rPr>
      <t>, respectively, which have been charged to income tax expense during these periods.</t>
    </r>
  </si>
  <si>
    <t>The provision for income taxes consists of the following:</t>
  </si>
  <si>
    <t>Current</t>
  </si>
  <si>
    <t>Federal income tax expense (benefit)</t>
  </si>
  <si>
    <t>(16,366</t>
  </si>
  <si>
    <t>(2,634</t>
  </si>
  <si>
    <t>Foreign income tax expense (benefit)</t>
  </si>
  <si>
    <t>State and local income tax expense (benefit)</t>
  </si>
  <si>
    <t>(275</t>
  </si>
  <si>
    <t>(316</t>
  </si>
  <si>
    <t>(10,812</t>
  </si>
  <si>
    <t>Deferred</t>
  </si>
  <si>
    <t>(520</t>
  </si>
  <si>
    <t>(62</t>
  </si>
  <si>
    <t>(51</t>
  </si>
  <si>
    <t>(22</t>
  </si>
  <si>
    <t>(39</t>
  </si>
  <si>
    <t>(610</t>
  </si>
  <si>
    <t>Total expense (benefit)</t>
  </si>
  <si>
    <t>The tax effects of temporary differences have resulted in deferred income tax assets and liabilities as follows:</t>
  </si>
  <si>
    <t>Total deferred tax assets</t>
  </si>
  <si>
    <t>Valuation allowance</t>
  </si>
  <si>
    <t>(61,567</t>
  </si>
  <si>
    <t>(83,025</t>
  </si>
  <si>
    <t>Net deferred tax assets</t>
  </si>
  <si>
    <t>Total deferred tax liabilities (A)</t>
  </si>
  <si>
    <t>(A) </t>
  </si>
  <si>
    <t>Included in Other Liabilities. The deferred tax liabilities primarily relate to timing differences in the recognition of income from compensatory options received from Newcastle (Note 3).</t>
  </si>
  <si>
    <t>The following table summarizes the change in the deferred tax asset valuation allowance:</t>
  </si>
  <si>
    <t>Valuation Allowance at December 31, 2012</t>
  </si>
  <si>
    <t>Changes due to FIG Corp ownership increases</t>
  </si>
  <si>
    <t>(1,389</t>
  </si>
  <si>
    <t>Net decreases (A)</t>
  </si>
  <si>
    <t>(20,069</t>
  </si>
  <si>
    <t>Valuation Allowance at September 30, 2013</t>
  </si>
  <si>
    <t>Primarily related to a change in the portion of the deferred tax asset that would be realized in connection with future capital gains.</t>
  </si>
  <si>
    <r>
      <t xml:space="preserve">For the </t>
    </r>
    <r>
      <rPr>
        <sz val="10"/>
        <color rgb="FF000000"/>
        <rFont val="Inherit"/>
      </rPr>
      <t>nine months ended September 30, 2013</t>
    </r>
    <r>
      <rPr>
        <sz val="10"/>
        <color theme="1"/>
        <rFont val="Inherit"/>
      </rPr>
      <t xml:space="preserve">, a net deferred income tax provision of </t>
    </r>
    <r>
      <rPr>
        <sz val="10"/>
        <color rgb="FF000000"/>
        <rFont val="Inherit"/>
      </rPr>
      <t>$0.4 million</t>
    </r>
    <r>
      <rPr>
        <sz val="10"/>
        <color theme="1"/>
        <rFont val="Inherit"/>
      </rPr>
      <t xml:space="preserve"> was debited to other comprehensive income, primarily related to the equity method investees. A current income tax benefit of </t>
    </r>
    <r>
      <rPr>
        <sz val="10"/>
        <color rgb="FF000000"/>
        <rFont val="Inherit"/>
      </rPr>
      <t>$0.5 million</t>
    </r>
    <r>
      <rPr>
        <sz val="10"/>
        <color theme="1"/>
        <rFont val="Inherit"/>
      </rPr>
      <t xml:space="preserve"> was credited to paid-in capital, related to (i) dividend equivalent payments on RSUs (Note 8), as applicable, and (ii) distributions to Fortress Operating Group restricted partnership unit holders (Note 8), which are currently deductible for income tax purposes. In addition, a current income tax expense of </t>
    </r>
    <r>
      <rPr>
        <sz val="10"/>
        <color rgb="FF000000"/>
        <rFont val="Times New Roman"/>
        <family val="1"/>
      </rPr>
      <t>$1.0 million</t>
    </r>
    <r>
      <rPr>
        <sz val="10"/>
        <color theme="1"/>
        <rFont val="Inherit"/>
      </rPr>
      <t xml:space="preserve"> was debited to paid-in capital related to the tax gain on treasury shares issued to employees in connection with equity-based compensation deliveries.</t>
    </r>
  </si>
  <si>
    <r>
      <t xml:space="preserve">FIG Corp increased its ownership in the underlying Fortress Operating Group entities during the </t>
    </r>
    <r>
      <rPr>
        <sz val="10"/>
        <color rgb="FF000000"/>
        <rFont val="Inherit"/>
      </rPr>
      <t>nine months ended September 30, 2013</t>
    </r>
    <r>
      <rPr>
        <sz val="10"/>
        <color theme="1"/>
        <rFont val="Inherit"/>
      </rPr>
      <t xml:space="preserve"> through the delivery of vested RSUs and RPUs (Note 7). As a result of this change in ownership and other factors, the deferred tax asset decreased by </t>
    </r>
    <r>
      <rPr>
        <sz val="10"/>
        <color rgb="FF000000"/>
        <rFont val="Inherit"/>
      </rPr>
      <t>$0.5 million</t>
    </r>
    <r>
      <rPr>
        <sz val="10"/>
        <color theme="1"/>
        <rFont val="Inherit"/>
      </rPr>
      <t xml:space="preserve"> with an offsetting decrease of </t>
    </r>
    <r>
      <rPr>
        <sz val="10"/>
        <color rgb="FF000000"/>
        <rFont val="Inherit"/>
      </rPr>
      <t>$1.4 million</t>
    </r>
    <r>
      <rPr>
        <sz val="10"/>
        <color theme="1"/>
        <rFont val="Inherit"/>
      </rPr>
      <t xml:space="preserve"> to the valuation allowance. In addition, the deferred tax asset was increased by </t>
    </r>
    <r>
      <rPr>
        <sz val="10"/>
        <color rgb="FF000000"/>
        <rFont val="Inherit"/>
      </rPr>
      <t>$11.5 million</t>
    </r>
    <r>
      <rPr>
        <sz val="10"/>
        <color theme="1"/>
        <rFont val="Inherit"/>
      </rPr>
      <t xml:space="preserve"> related to a step-up in tax basis due to the share exchanges which will result in additional tax deductions, with an offsetting increase of </t>
    </r>
    <r>
      <rPr>
        <sz val="10"/>
        <color rgb="FF000000"/>
        <rFont val="Inherit"/>
      </rPr>
      <t>$0.2 million</t>
    </r>
    <r>
      <rPr>
        <sz val="10"/>
        <color theme="1"/>
        <rFont val="Inherit"/>
      </rPr>
      <t xml:space="preserve"> to the valuation allowance. The establishment of these net deferred tax assets also increased additional paid-in capital.</t>
    </r>
  </si>
  <si>
    <t>Tax Receivable Agreement</t>
  </si>
  <si>
    <r>
      <t xml:space="preserve">Although the tax receivable agreement payments are calculated based on annual tax savings, for the </t>
    </r>
    <r>
      <rPr>
        <sz val="10"/>
        <color rgb="FF000000"/>
        <rFont val="Inherit"/>
      </rPr>
      <t>nine months ended September 30, 2013</t>
    </r>
    <r>
      <rPr>
        <sz val="10"/>
        <color theme="1"/>
        <rFont val="Inherit"/>
      </rPr>
      <t xml:space="preserve">, the payments which would have been made pursuant to the tax receivable agreement, if such period was calculated by itself, were estimated to be </t>
    </r>
    <r>
      <rPr>
        <sz val="10"/>
        <color rgb="FF000000"/>
        <rFont val="Inherit"/>
      </rPr>
      <t>$18.5 million</t>
    </r>
    <r>
      <rPr>
        <sz val="10"/>
        <color theme="1"/>
        <rFont val="Inherit"/>
      </rPr>
      <t xml:space="preserve">. In addition, during the </t>
    </r>
    <r>
      <rPr>
        <sz val="10"/>
        <color rgb="FF000000"/>
        <rFont val="Inherit"/>
      </rPr>
      <t>nine months ended September 30, 2013</t>
    </r>
    <r>
      <rPr>
        <sz val="10"/>
        <color theme="1"/>
        <rFont val="Inherit"/>
      </rPr>
      <t xml:space="preserve">, the realization of certain tax benefits, which were previously offset by a valuation allowance, gave rise to a </t>
    </r>
    <r>
      <rPr>
        <sz val="10"/>
        <color rgb="FF000000"/>
        <rFont val="Inherit"/>
      </rPr>
      <t>$7.7 million</t>
    </r>
    <r>
      <rPr>
        <sz val="10"/>
        <color theme="1"/>
        <rFont val="Inherit"/>
      </rPr>
      <t xml:space="preserve"> increase in the expected tax receivable agreement liability.</t>
    </r>
  </si>
  <si>
    <t>RELATED PARTY TRANSACTIONS AND INTERESTS IN CONSOLIDATED SUBSIDIARIES</t>
  </si>
  <si>
    <t>Related Party Transactions [Abstract]</t>
  </si>
  <si>
    <r>
      <t>RELATED PARTY TRANSACTIONS AND INTERESTS IN CONSOLIDATED SUBSIDIARIES</t>
    </r>
    <r>
      <rPr>
        <sz val="10"/>
        <color theme="1"/>
        <rFont val="Inherit"/>
      </rPr>
      <t> </t>
    </r>
  </si>
  <si>
    <t>Affiliate Receivables and Payables</t>
  </si>
  <si>
    <t>Due from affiliates was comprised of the following:</t>
  </si>
  <si>
    <t>Credit</t>
  </si>
  <si>
    <t>Liquid Hedge</t>
  </si>
  <si>
    <t>Hedge</t>
  </si>
  <si>
    <t>Funds</t>
  </si>
  <si>
    <t> Funds</t>
  </si>
  <si>
    <t>PE Funds</t>
  </si>
  <si>
    <t>September 30, 2013</t>
  </si>
  <si>
    <t>Management fees and incentive income (A)</t>
  </si>
  <si>
    <t>Expense reimbursements (A)</t>
  </si>
  <si>
    <t>Expense reimbursements - FCF (B)</t>
  </si>
  <si>
    <t>Dividends and distributions</t>
  </si>
  <si>
    <t>December 31, 2012</t>
  </si>
  <si>
    <r>
      <t xml:space="preserve">Net of allowances for uncollectible management fees and expense reimbursements of </t>
    </r>
    <r>
      <rPr>
        <sz val="9"/>
        <color rgb="FF000000"/>
        <rFont val="Inherit"/>
      </rPr>
      <t>$12.2 million</t>
    </r>
    <r>
      <rPr>
        <sz val="9"/>
        <color theme="1"/>
        <rFont val="Inherit"/>
      </rPr>
      <t xml:space="preserve"> and </t>
    </r>
    <r>
      <rPr>
        <sz val="9"/>
        <color rgb="FF000000"/>
        <rFont val="Inherit"/>
      </rPr>
      <t>$6.2 million</t>
    </r>
    <r>
      <rPr>
        <sz val="9"/>
        <color theme="1"/>
        <rFont val="Inherit"/>
      </rPr>
      <t xml:space="preserve"> at </t>
    </r>
    <r>
      <rPr>
        <sz val="9"/>
        <color rgb="FF000000"/>
        <rFont val="Inherit"/>
      </rPr>
      <t>September 30, 2013</t>
    </r>
    <r>
      <rPr>
        <sz val="9"/>
        <color theme="1"/>
        <rFont val="Inherit"/>
      </rPr>
      <t xml:space="preserve">, respectively, and of </t>
    </r>
    <r>
      <rPr>
        <sz val="9"/>
        <color rgb="FF000000"/>
        <rFont val="Inherit"/>
      </rPr>
      <t>$12.2 million</t>
    </r>
    <r>
      <rPr>
        <sz val="9"/>
        <color theme="1"/>
        <rFont val="Inherit"/>
      </rPr>
      <t xml:space="preserve"> and </t>
    </r>
    <r>
      <rPr>
        <sz val="9"/>
        <color rgb="FF000000"/>
        <rFont val="Inherit"/>
      </rPr>
      <t>$5.8 million</t>
    </r>
    <r>
      <rPr>
        <sz val="9"/>
        <color theme="1"/>
        <rFont val="Inherit"/>
      </rPr>
      <t xml:space="preserve"> as of </t>
    </r>
    <r>
      <rPr>
        <sz val="9"/>
        <color rgb="FF000000"/>
        <rFont val="Inherit"/>
      </rPr>
      <t>December 31, 2012</t>
    </r>
    <r>
      <rPr>
        <sz val="9"/>
        <color theme="1"/>
        <rFont val="Inherit"/>
      </rPr>
      <t>, respectively. Allowances are recorded as General and Administrative expenses.</t>
    </r>
  </si>
  <si>
    <r>
      <t>Represents expense reimbursements due to FCF, a consolidated VIE (Note 3).</t>
    </r>
    <r>
      <rPr>
        <sz val="10"/>
        <color theme="1"/>
        <rFont val="Inherit"/>
      </rPr>
      <t> </t>
    </r>
  </si>
  <si>
    <r>
      <t xml:space="preserve">As of </t>
    </r>
    <r>
      <rPr>
        <sz val="10"/>
        <color rgb="FF000000"/>
        <rFont val="Inherit"/>
      </rPr>
      <t>September 30, 2013</t>
    </r>
    <r>
      <rPr>
        <sz val="10"/>
        <color theme="1"/>
        <rFont val="Inherit"/>
      </rPr>
      <t xml:space="preserve">, amounts due from Fortress Funds recorded in Due from Affiliates included </t>
    </r>
    <r>
      <rPr>
        <sz val="10"/>
        <color rgb="FF000000"/>
        <rFont val="Inherit"/>
      </rPr>
      <t>$47.5 million</t>
    </r>
    <r>
      <rPr>
        <sz val="10"/>
        <color theme="1"/>
        <rFont val="Inherit"/>
      </rPr>
      <t xml:space="preserve"> of past due management fees, excluding </t>
    </r>
    <r>
      <rPr>
        <sz val="10"/>
        <color rgb="FF000000"/>
        <rFont val="Inherit"/>
      </rPr>
      <t>$12.2 million</t>
    </r>
    <r>
      <rPr>
        <sz val="10"/>
        <color theme="1"/>
        <rFont val="Inherit"/>
      </rPr>
      <t xml:space="preserve"> which has been fully reserved by Fortress, and </t>
    </r>
    <r>
      <rPr>
        <sz val="10"/>
        <color rgb="FF000000"/>
        <rFont val="Inherit"/>
      </rPr>
      <t>$16.0 million</t>
    </r>
    <r>
      <rPr>
        <sz val="10"/>
        <color theme="1"/>
        <rFont val="Inherit"/>
      </rPr>
      <t xml:space="preserve"> of private equity general and administrative expenses advanced on behalf of certain Fortress Funds, excluding </t>
    </r>
    <r>
      <rPr>
        <sz val="10"/>
        <color rgb="FF000000"/>
        <rFont val="Inherit"/>
      </rPr>
      <t>$6.2 million</t>
    </r>
    <r>
      <rPr>
        <sz val="10"/>
        <color theme="1"/>
        <rFont val="Inherit"/>
      </rPr>
      <t xml:space="preserve"> which has been fully reserved by Fortress. Although such funds are currently experiencing liquidity issues, Fortress believes the unreserved portion of these fees and reimbursable expenses will ultimately be collectible. The unreserved amounts are primarily due from </t>
    </r>
    <r>
      <rPr>
        <sz val="10"/>
        <color rgb="FF000000"/>
        <rFont val="Inherit"/>
      </rPr>
      <t>three</t>
    </r>
    <r>
      <rPr>
        <sz val="10"/>
        <color theme="1"/>
        <rFont val="Inherit"/>
      </rPr>
      <t xml:space="preserve"> different funds and the amounts represent less than </t>
    </r>
    <r>
      <rPr>
        <sz val="10"/>
        <color rgb="FF000000"/>
        <rFont val="Inherit"/>
      </rPr>
      <t>5%</t>
    </r>
    <r>
      <rPr>
        <sz val="10"/>
        <color theme="1"/>
        <rFont val="Inherit"/>
      </rPr>
      <t xml:space="preserve"> of such funds’ NAV, both individually and in the aggregate. Subsequent to </t>
    </r>
    <r>
      <rPr>
        <sz val="10"/>
        <color rgb="FF000000"/>
        <rFont val="Inherit"/>
      </rPr>
      <t>September 30, 2013</t>
    </r>
    <r>
      <rPr>
        <sz val="10"/>
        <color theme="1"/>
        <rFont val="Inherit"/>
      </rPr>
      <t xml:space="preserve">, </t>
    </r>
    <r>
      <rPr>
        <sz val="10"/>
        <color rgb="FF000000"/>
        <rFont val="Inherit"/>
      </rPr>
      <t>$15.8 million</t>
    </r>
    <r>
      <rPr>
        <sz val="10"/>
        <color theme="1"/>
        <rFont val="Inherit"/>
      </rPr>
      <t xml:space="preserve"> of past due management fees from one fund were collected.</t>
    </r>
  </si>
  <si>
    <t>Due to affiliates was comprised of the following:</t>
  </si>
  <si>
    <t> Principals - tax receivable agreement - Note 5</t>
  </si>
  <si>
    <t> Principals - Principal Performance Payments - Note 7</t>
  </si>
  <si>
    <t> Distributions payable on Fortress Operating Group units</t>
  </si>
  <si>
    <t> General partner liability - Note 9</t>
  </si>
  <si>
    <t>Other Related Party Transactions</t>
  </si>
  <si>
    <r>
      <t xml:space="preserve">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Other Revenues included approximately </t>
    </r>
    <r>
      <rPr>
        <sz val="10"/>
        <color rgb="FF000000"/>
        <rFont val="Inherit"/>
      </rPr>
      <t>$1.3 million</t>
    </r>
    <r>
      <rPr>
        <sz val="10"/>
        <color theme="1"/>
        <rFont val="Inherit"/>
      </rPr>
      <t xml:space="preserve"> and </t>
    </r>
    <r>
      <rPr>
        <sz val="10"/>
        <color rgb="FF000000"/>
        <rFont val="Inherit"/>
      </rPr>
      <t>$1.3 million</t>
    </r>
    <r>
      <rPr>
        <sz val="10"/>
        <color theme="1"/>
        <rFont val="Inherit"/>
      </rPr>
      <t>, respectively, of revenues from affiliates, primarily interest and dividends.</t>
    </r>
  </si>
  <si>
    <r>
      <t xml:space="preserve">During </t>
    </r>
    <r>
      <rPr>
        <sz val="10"/>
        <color rgb="FF000000"/>
        <rFont val="Inherit"/>
      </rPr>
      <t>2013</t>
    </r>
    <r>
      <rPr>
        <sz val="10"/>
        <color theme="1"/>
        <rFont val="Inherit"/>
      </rPr>
      <t xml:space="preserve">, Fortress advanced </t>
    </r>
    <r>
      <rPr>
        <sz val="10"/>
        <color rgb="FF000000"/>
        <rFont val="Inherit"/>
      </rPr>
      <t>$1.0 million</t>
    </r>
    <r>
      <rPr>
        <sz val="10"/>
        <color theme="1"/>
        <rFont val="Inherit"/>
      </rPr>
      <t xml:space="preserve"> to </t>
    </r>
    <r>
      <rPr>
        <sz val="10"/>
        <color rgb="FF000000"/>
        <rFont val="Inherit"/>
      </rPr>
      <t>one</t>
    </r>
    <r>
      <rPr>
        <sz val="10"/>
        <color theme="1"/>
        <rFont val="Inherit"/>
      </rPr>
      <t xml:space="preserve"> of its senior employees who is not an officer. This advance bears interest at </t>
    </r>
    <r>
      <rPr>
        <sz val="10"/>
        <color rgb="FF000000"/>
        <rFont val="Inherit"/>
      </rPr>
      <t>LIBOR+4.00%</t>
    </r>
    <r>
      <rPr>
        <sz val="10"/>
        <color theme="1"/>
        <rFont val="Inherit"/>
      </rPr>
      <t>. All principal and interest is due and payable no later than February 2017.</t>
    </r>
    <r>
      <rPr>
        <b/>
        <sz val="10"/>
        <color theme="1"/>
        <rFont val="Inherit"/>
      </rPr>
      <t xml:space="preserve"> </t>
    </r>
    <r>
      <rPr>
        <sz val="10"/>
        <color theme="1"/>
        <rFont val="Inherit"/>
      </rPr>
      <t xml:space="preserve">In addition, </t>
    </r>
    <r>
      <rPr>
        <sz val="10"/>
        <color rgb="FF000000"/>
        <rFont val="Inherit"/>
      </rPr>
      <t>two</t>
    </r>
    <r>
      <rPr>
        <sz val="10"/>
        <color theme="1"/>
        <rFont val="Inherit"/>
      </rPr>
      <t xml:space="preserve"> senior employees repaid advances aggregating </t>
    </r>
    <r>
      <rPr>
        <sz val="10"/>
        <color rgb="FF000000"/>
        <rFont val="Inherit"/>
      </rPr>
      <t>$1.6 million</t>
    </r>
    <r>
      <rPr>
        <sz val="10"/>
        <color theme="1"/>
        <rFont val="Inherit"/>
      </rPr>
      <t>.</t>
    </r>
  </si>
  <si>
    <t>Principals’ and Others’ Interests in Consolidated Subsidiaries</t>
  </si>
  <si>
    <t>These amounts relate to equity interests in Fortress’s consolidated, but not wholly owned, subsidiaries, which are held by the Principals, employees, and others.</t>
  </si>
  <si>
    <t>This balance sheet caption was comprised of the following: </t>
  </si>
  <si>
    <t>Fortress Operating Group units held by the Principals and one senior employee</t>
  </si>
  <si>
    <t>Employee interests in majority owned and controlled fund advisor and general partner entities</t>
  </si>
  <si>
    <t>The Fortress Operating Group portion of these interests is computed as follows:</t>
  </si>
  <si>
    <t>Fortress Operating Group equity (Note 12)</t>
  </si>
  <si>
    <t>   Less: Others' interests in equity of consolidated subsidiaries (Note 12)</t>
  </si>
  <si>
    <t>(60,220</t>
  </si>
  <si>
    <t>(59,440</t>
  </si>
  <si>
    <t>Total Fortress shareholders' equity in Fortress Operating Group</t>
  </si>
  <si>
    <t>Fortress Operating Group units outstanding (A)</t>
  </si>
  <si>
    <t>Class A shares outstanding (C)</t>
  </si>
  <si>
    <t>Fortress Operating Group as a percent of total (B)</t>
  </si>
  <si>
    <t>Equity of Fortress Operating Group units held by Principals and one senior employee</t>
  </si>
  <si>
    <r>
      <t xml:space="preserve">Held by the Principals and </t>
    </r>
    <r>
      <rPr>
        <sz val="9"/>
        <color rgb="FF000000"/>
        <rFont val="Inherit"/>
      </rPr>
      <t>one</t>
    </r>
    <r>
      <rPr>
        <sz val="9"/>
        <color theme="1"/>
        <rFont val="Inherit"/>
      </rPr>
      <t xml:space="preserve"> senior employee; exclusive of Class A shares.</t>
    </r>
  </si>
  <si>
    <r>
      <t xml:space="preserve">As a result, the Registrant owned </t>
    </r>
    <r>
      <rPr>
        <sz val="9"/>
        <color rgb="FF000000"/>
        <rFont val="Inherit"/>
      </rPr>
      <t>49.0%</t>
    </r>
    <r>
      <rPr>
        <sz val="9"/>
        <color theme="1"/>
        <rFont val="Inherit"/>
      </rPr>
      <t xml:space="preserve"> and </t>
    </r>
    <r>
      <rPr>
        <sz val="9"/>
        <color rgb="FF000000"/>
        <rFont val="Inherit"/>
      </rPr>
      <t>46.9%</t>
    </r>
    <r>
      <rPr>
        <sz val="9"/>
        <color theme="1"/>
        <rFont val="Inherit"/>
      </rPr>
      <t xml:space="preserve"> of Fortress Operating Group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As of December 31, 2012, this includes </t>
    </r>
    <r>
      <rPr>
        <sz val="9"/>
        <color rgb="FF000000"/>
        <rFont val="Inherit"/>
      </rPr>
      <t>2,082,684</t>
    </r>
    <r>
      <rPr>
        <sz val="9"/>
        <color theme="1"/>
        <rFont val="Inherit"/>
      </rPr>
      <t xml:space="preserve"> treasury shares held by Fortress Operating Group.</t>
    </r>
  </si>
  <si>
    <t> This statement of operations caption was comprised of shares of consolidated net income (loss) related to the following: </t>
  </si>
  <si>
    <t>(64</t>
  </si>
  <si>
    <t>The purpose of this schedule is to disclose the effects of changes in Fortress’s ownership interest in Fortress Operating Group on Fortress’s equity:</t>
  </si>
  <si>
    <t>Net Income (loss) attributable to Fortress</t>
  </si>
  <si>
    <t>(23,923</t>
  </si>
  <si>
    <t>  Transfers (to) from the Principals' and Others' Interests:</t>
  </si>
  <si>
    <t>Increase in Fortress’s shareholders’ equity for the conversion of Fortress Operating Group units by the Principals and one senior employee</t>
  </si>
  <si>
    <t>Increase in Fortress’s shareholders’ equity for the delivery of Class A shares primarily in connection with vested RSUs and RPUs</t>
  </si>
  <si>
    <t>Change from net income (loss) attributable to Fortress and transfers (to) from Principals’ and Others' Interests</t>
  </si>
  <si>
    <t>EQUITY-BASED AND OTHER COMPENSATION</t>
  </si>
  <si>
    <t>Disclosure of Compensation Related Costs, Share-based Payments [Abstract]</t>
  </si>
  <si>
    <t>Fortress’s total compensation and benefits expense, including Principal Performance Payments, is comprised of the following:</t>
  </si>
  <si>
    <t>Equity-based compensation, per below</t>
  </si>
  <si>
    <t>Profit-sharing expense, per below</t>
  </si>
  <si>
    <t>Discretionary bonuses</t>
  </si>
  <si>
    <t>Other payroll, taxes and benefits</t>
  </si>
  <si>
    <t>Equity-Based Compensation</t>
  </si>
  <si>
    <t>The following tables set forth information regarding equity-based compensation activities.</t>
  </si>
  <si>
    <t>RSUs</t>
  </si>
  <si>
    <t>Restricted Shares</t>
  </si>
  <si>
    <t>RPUs</t>
  </si>
  <si>
    <t>Employees</t>
  </si>
  <si>
    <t>Non-Employees</t>
  </si>
  <si>
    <t>Issued to Directors</t>
  </si>
  <si>
    <t>Number</t>
  </si>
  <si>
    <t>Value (A)</t>
  </si>
  <si>
    <t>Outstanding at December 31, 2012</t>
  </si>
  <si>
    <t>Issued</t>
  </si>
  <si>
    <t>Transfers</t>
  </si>
  <si>
    <t>Converted to Class A shares</t>
  </si>
  <si>
    <t>(9,589,683</t>
  </si>
  <si>
    <t>(1,231,906</t>
  </si>
  <si>
    <t>(10,333,334</t>
  </si>
  <si>
    <t>Forfeited</t>
  </si>
  <si>
    <t>(713,969</t>
  </si>
  <si>
    <t>Outstanding at September 30, 2013 (B)</t>
  </si>
  <si>
    <t>Expense incurred (B)</t>
  </si>
  <si>
    <t>Employee RSUs</t>
  </si>
  <si>
    <t>Non-Employee RSUs</t>
  </si>
  <si>
    <t>Principal Performance Payments (C)</t>
  </si>
  <si>
    <t>Restricted Shares (D)</t>
  </si>
  <si>
    <t>Total equity-based compensation expense</t>
  </si>
  <si>
    <t xml:space="preserve">Represents the weighted average grant date estimated fair value per share or unit. </t>
  </si>
  <si>
    <r>
      <t xml:space="preserve">In future periods, Fortress will further recognize compensation expense on its non-vested equity based awards outstanding as of </t>
    </r>
    <r>
      <rPr>
        <sz val="9"/>
        <color rgb="FF000000"/>
        <rFont val="Inherit"/>
      </rPr>
      <t>September 30, 2013</t>
    </r>
    <r>
      <rPr>
        <sz val="9"/>
        <color theme="1"/>
        <rFont val="Inherit"/>
      </rPr>
      <t xml:space="preserve"> of </t>
    </r>
    <r>
      <rPr>
        <sz val="9"/>
        <color rgb="FF000000"/>
        <rFont val="Inherit"/>
      </rPr>
      <t>$48.5 million</t>
    </r>
    <r>
      <rPr>
        <sz val="9"/>
        <color theme="1"/>
        <rFont val="Inherit"/>
      </rPr>
      <t xml:space="preserve">, with a weighted average recognition period of </t>
    </r>
    <r>
      <rPr>
        <sz val="9"/>
        <color rgb="FF000000"/>
        <rFont val="Inherit"/>
      </rPr>
      <t>2.3</t>
    </r>
    <r>
      <rPr>
        <sz val="9"/>
        <color theme="1"/>
        <rFont val="Inherit"/>
      </rPr>
      <t xml:space="preserve"> years. This does not include contingent amounts.</t>
    </r>
  </si>
  <si>
    <r>
      <t xml:space="preserve">Accrued based on year-to-date performance; the actual number of RSUs granted are determined at year end. Based on year-to-date performance, a total of approximately </t>
    </r>
    <r>
      <rPr>
        <sz val="9"/>
        <color rgb="FF000000"/>
        <rFont val="Inherit"/>
      </rPr>
      <t>2.5 million</t>
    </r>
    <r>
      <rPr>
        <sz val="9"/>
        <color theme="1"/>
        <rFont val="Inherit"/>
      </rPr>
      <t xml:space="preserve"> RSUs would be awarded as Principal Performance Payments.</t>
    </r>
  </si>
  <si>
    <r>
      <t>Certain restricted shares granted to directors are recorded in General and Administrative Expense (</t>
    </r>
    <r>
      <rPr>
        <sz val="9"/>
        <color rgb="FF000000"/>
        <rFont val="Inherit"/>
      </rPr>
      <t>$0.6 million</t>
    </r>
    <r>
      <rPr>
        <sz val="9"/>
        <color theme="1"/>
        <rFont val="Inherit"/>
      </rPr>
      <t xml:space="preserve"> and </t>
    </r>
    <r>
      <rPr>
        <sz val="9"/>
        <color rgb="FF000000"/>
        <rFont val="Inherit"/>
      </rPr>
      <t>$0.5 million</t>
    </r>
    <r>
      <rPr>
        <sz val="9"/>
        <color theme="1"/>
        <rFont val="Inherit"/>
      </rPr>
      <t xml:space="preserve"> for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respectively) and therefore are not included above.</t>
    </r>
  </si>
  <si>
    <t>When Fortress records equity-based compensation expense it records a corresponding increase in capital.</t>
  </si>
  <si>
    <r>
      <t xml:space="preserve">Fortress’s management reviewed the estimated forfeiture factor as of </t>
    </r>
    <r>
      <rPr>
        <sz val="10"/>
        <color rgb="FF000000"/>
        <rFont val="Inherit"/>
      </rPr>
      <t>September 30, 2013</t>
    </r>
    <r>
      <rPr>
        <sz val="10"/>
        <color theme="1"/>
        <rFont val="Inherit"/>
      </rPr>
      <t xml:space="preserve"> and, based on the actual forfeiture rate incurred and the remaining vesting period of certain grants, determined that the forfeiture assumptions for certain grants required adjustment. The result of these changes in estimates did not materially impact equity-based compensation.</t>
    </r>
  </si>
  <si>
    <r>
      <t xml:space="preserve">In January 2013, Fortress granted </t>
    </r>
    <r>
      <rPr>
        <sz val="10"/>
        <color rgb="FF000000"/>
        <rFont val="Inherit"/>
      </rPr>
      <t>4.8 million</t>
    </r>
    <r>
      <rPr>
        <sz val="10"/>
        <color theme="1"/>
        <rFont val="Inherit"/>
      </rPr>
      <t xml:space="preserve"> RSUs to its employees valued at an aggregate of </t>
    </r>
    <r>
      <rPr>
        <sz val="10"/>
        <color rgb="FF000000"/>
        <rFont val="Inherit"/>
      </rPr>
      <t>$20.5 million</t>
    </r>
    <r>
      <rPr>
        <sz val="10"/>
        <color theme="1"/>
        <rFont val="Inherit"/>
      </rPr>
      <t xml:space="preserve"> on the grant date. These RSUs generally vest over </t>
    </r>
    <r>
      <rPr>
        <sz val="10"/>
        <color rgb="FF000000"/>
        <rFont val="Inherit"/>
      </rPr>
      <t>three</t>
    </r>
    <r>
      <rPr>
        <sz val="10"/>
        <color theme="1"/>
        <rFont val="Inherit"/>
      </rPr>
      <t xml:space="preserve"> years.</t>
    </r>
  </si>
  <si>
    <r>
      <t xml:space="preserve">During the three months ended June 30, 2013, Fortress granted </t>
    </r>
    <r>
      <rPr>
        <sz val="10"/>
        <color rgb="FF000000"/>
        <rFont val="Inherit"/>
      </rPr>
      <t>1.1 million</t>
    </r>
    <r>
      <rPr>
        <sz val="10"/>
        <color theme="1"/>
        <rFont val="Inherit"/>
      </rPr>
      <t xml:space="preserve"> RSUs to its employees valued at an aggregate of </t>
    </r>
    <r>
      <rPr>
        <sz val="10"/>
        <color rgb="FF000000"/>
        <rFont val="Inherit"/>
      </rPr>
      <t>$7.2 million</t>
    </r>
    <r>
      <rPr>
        <sz val="10"/>
        <color theme="1"/>
        <rFont val="Inherit"/>
      </rPr>
      <t xml:space="preserve"> on the grant date. These RSUs generally vest over </t>
    </r>
    <r>
      <rPr>
        <sz val="10"/>
        <color rgb="FF000000"/>
        <rFont val="Inherit"/>
      </rPr>
      <t>three</t>
    </r>
    <r>
      <rPr>
        <sz val="10"/>
        <color theme="1"/>
        <rFont val="Inherit"/>
      </rPr>
      <t xml:space="preserve"> years.</t>
    </r>
  </si>
  <si>
    <t>The expense for Principal Performance Payments was comprised of the following:</t>
  </si>
  <si>
    <t>Equity-Based</t>
  </si>
  <si>
    <t>Compensation</t>
  </si>
  <si>
    <t>Profit Sharing</t>
  </si>
  <si>
    <t>Expense</t>
  </si>
  <si>
    <t>Private equity business</t>
  </si>
  <si>
    <t>Liquid hedge fund business</t>
  </si>
  <si>
    <t>Credit business</t>
  </si>
  <si>
    <t>Profit Sharing Expense</t>
  </si>
  <si>
    <t>Recognized profit sharing compensation expense is summarized as follows:</t>
  </si>
  <si>
    <t>Private equity funds</t>
  </si>
  <si>
    <t>(459</t>
  </si>
  <si>
    <t>Liquid hedge funds</t>
  </si>
  <si>
    <t>(3,578</t>
  </si>
  <si>
    <t>Credit hedge funds</t>
  </si>
  <si>
    <t>Credit PE funds</t>
  </si>
  <si>
    <t>Principal Performance Payments (A)</t>
  </si>
  <si>
    <t>Relates to all applicable segments. Accrued based on year-to-date performance; the actual payments due to each Principal are determined at year end.</t>
  </si>
  <si>
    <r>
      <t xml:space="preserve">Upon the resignation of </t>
    </r>
    <r>
      <rPr>
        <sz val="10"/>
        <color rgb="FF000000"/>
        <rFont val="Times New Roman"/>
        <family val="1"/>
      </rPr>
      <t>one</t>
    </r>
    <r>
      <rPr>
        <sz val="10"/>
        <color theme="1"/>
        <rFont val="Inherit"/>
      </rPr>
      <t xml:space="preserve"> of Newcastle's officers, </t>
    </r>
    <r>
      <rPr>
        <sz val="10"/>
        <color rgb="FF000000"/>
        <rFont val="Times New Roman"/>
        <family val="1"/>
      </rPr>
      <t>2,170</t>
    </r>
    <r>
      <rPr>
        <sz val="10"/>
        <color theme="1"/>
        <rFont val="Inherit"/>
      </rPr>
      <t xml:space="preserve"> vested out-of-the-money and </t>
    </r>
    <r>
      <rPr>
        <sz val="10"/>
        <color rgb="FF000000"/>
        <rFont val="Times New Roman"/>
        <family val="1"/>
      </rPr>
      <t>192,167</t>
    </r>
    <r>
      <rPr>
        <sz val="10"/>
        <color theme="1"/>
        <rFont val="Inherit"/>
      </rPr>
      <t xml:space="preserve"> unvested</t>
    </r>
    <r>
      <rPr>
        <sz val="10"/>
        <color rgb="FF1F497D"/>
        <rFont val="Inherit"/>
      </rPr>
      <t xml:space="preserve"> </t>
    </r>
    <r>
      <rPr>
        <sz val="10"/>
        <color theme="1"/>
        <rFont val="Inherit"/>
      </rPr>
      <t>Newcastle options</t>
    </r>
    <r>
      <rPr>
        <sz val="10"/>
        <color rgb="FF1F497D"/>
        <rFont val="Inherit"/>
      </rPr>
      <t xml:space="preserve">, </t>
    </r>
    <r>
      <rPr>
        <sz val="10"/>
        <color theme="1"/>
        <rFont val="Inherit"/>
      </rPr>
      <t xml:space="preserve">and </t>
    </r>
    <r>
      <rPr>
        <sz val="10"/>
        <color rgb="FF000000"/>
        <rFont val="Times New Roman"/>
        <family val="1"/>
      </rPr>
      <t>2,170</t>
    </r>
    <r>
      <rPr>
        <sz val="10"/>
        <color theme="1"/>
        <rFont val="Inherit"/>
      </rPr>
      <t xml:space="preserve"> vested out-of-the-money and </t>
    </r>
    <r>
      <rPr>
        <sz val="10"/>
        <color rgb="FF000000"/>
        <rFont val="Times New Roman"/>
        <family val="1"/>
      </rPr>
      <t>192,167</t>
    </r>
    <r>
      <rPr>
        <sz val="10"/>
        <color theme="1"/>
        <rFont val="Inherit"/>
      </rPr>
      <t xml:space="preserve"> unvested New Residential options were forfeited.</t>
    </r>
  </si>
  <si>
    <t>EARNINGS PER SHARE AND DISTRIBUTIONS</t>
  </si>
  <si>
    <t>Earnings Per Share [Abstract]</t>
  </si>
  <si>
    <t>The computations of basic and diluted net income (loss) per Class A share are set forth below:</t>
  </si>
  <si>
    <t>Three Months Ended September 30, 2013</t>
  </si>
  <si>
    <t>Basic</t>
  </si>
  <si>
    <t>Diluted</t>
  </si>
  <si>
    <t>Weighted average shares outstanding</t>
  </si>
  <si>
    <t>Class A shares outstanding</t>
  </si>
  <si>
    <t>Fully vested restricted Class A share units with dividend equivalent rights</t>
  </si>
  <si>
    <t>Fully vested restricted Class A shares</t>
  </si>
  <si>
    <t>Fortress Operating Group units and fully vested RPUs exchangeable into</t>
  </si>
  <si>
    <t>Class A shares (1)</t>
  </si>
  <si>
    <t>Class A restricted shares and Class A restricted share units granted to employees and directors (eligible for dividend and dividend equivalent payments) (2)</t>
  </si>
  <si>
    <t>Class A restricted share units granted to employees (not eligible for</t>
  </si>
  <si>
    <t>dividend and dividend equivalent payments) (3)</t>
  </si>
  <si>
    <t>Total weighted average shares outstanding</t>
  </si>
  <si>
    <t>Basic and diluted net income (loss) per Class A share</t>
  </si>
  <si>
    <t>Net income (loss) attributable to Class A shareholders</t>
  </si>
  <si>
    <t>Dilution in earnings due to RPUs treated as a participating security of</t>
  </si>
  <si>
    <t>Fortress Operating Group and fully vested restricted Class A share</t>
  </si>
  <si>
    <t>units with dividend equivalent rights treated as outstanding Fortress</t>
  </si>
  <si>
    <t>Operating Group units (4)</t>
  </si>
  <si>
    <t>Dividend equivalents declared on, and undistributed earnings allocated to,</t>
  </si>
  <si>
    <t>non-vested restricted Class A shares and restricted Class A share units (2)</t>
  </si>
  <si>
    <t>(777</t>
  </si>
  <si>
    <t>(590</t>
  </si>
  <si>
    <t>Add back Principals' and others' interests in income of Fortress Operating</t>
  </si>
  <si>
    <t>Group, net of assumed income taxes at enacted rates, attributable to</t>
  </si>
  <si>
    <t>Fortress Operating Group units and fully vested RPUs exchangeable</t>
  </si>
  <si>
    <t>into Class A shares (1)</t>
  </si>
  <si>
    <t>Net income (loss) available to Class A shareholders</t>
  </si>
  <si>
    <t>Three Months Ended September 30, 2012</t>
  </si>
  <si>
    <t>Nine Months Ended September 30, 2012</t>
  </si>
  <si>
    <t>Class A restricted shares and Class A restricted share units granted to</t>
  </si>
  <si>
    <t>employees and directors (eligible for dividend and dividend</t>
  </si>
  <si>
    <t>    equivalent payments) (2)</t>
  </si>
  <si>
    <t>(116</t>
  </si>
  <si>
    <t>(327</t>
  </si>
  <si>
    <t>Dividend equivalents declared on, and undistributed earnings allocated</t>
  </si>
  <si>
    <t>    to, non-vested restricted Class A shares and restricted Class A share</t>
  </si>
  <si>
    <t>    units (2)</t>
  </si>
  <si>
    <t>(108</t>
  </si>
  <si>
    <t>Add back Principals' and others' interests in income of Fortress</t>
  </si>
  <si>
    <t>    Operating Group, net of assumed income taxes at enacted rates,</t>
  </si>
  <si>
    <t>    attributable to Fortress Operating Group units and fully vested RPUs</t>
  </si>
  <si>
    <t>    exchangeable into Class A shares (1)</t>
  </si>
  <si>
    <t>(22,295</t>
  </si>
  <si>
    <t>(42,943</t>
  </si>
  <si>
    <t>(21,811</t>
  </si>
  <si>
    <t>(24,577</t>
  </si>
  <si>
    <t>(67,520</t>
  </si>
  <si>
    <t>(0.04</t>
  </si>
  <si>
    <t>(0.12</t>
  </si>
  <si>
    <t>(0.13</t>
  </si>
  <si>
    <r>
      <t xml:space="preserve">The Fortress Operating Group units and fully vested RPUs not held by Fortress (that is, those held by the Principals and </t>
    </r>
    <r>
      <rPr>
        <sz val="9"/>
        <color rgb="FF000000"/>
        <rFont val="Inherit"/>
      </rPr>
      <t>one</t>
    </r>
    <r>
      <rPr>
        <sz val="9"/>
        <color theme="1"/>
        <rFont val="Inherit"/>
      </rPr>
      <t xml:space="preserve"> senior employee) are exchangeable into Class A shares on a </t>
    </r>
    <r>
      <rPr>
        <sz val="10"/>
        <color rgb="FF000000"/>
        <rFont val="Inherit"/>
      </rPr>
      <t>one</t>
    </r>
    <r>
      <rPr>
        <sz val="9"/>
        <color theme="1"/>
        <rFont val="Inherit"/>
      </rPr>
      <t>-to-</t>
    </r>
    <r>
      <rPr>
        <sz val="10"/>
        <color rgb="FF000000"/>
        <rFont val="Inherit"/>
      </rPr>
      <t>one</t>
    </r>
    <r>
      <rPr>
        <sz val="9"/>
        <color theme="1"/>
        <rFont val="Inherit"/>
      </rPr>
      <t xml:space="preserve"> basis (fully vested RPUs would first have to be exchanged for Fortress Operating Group units and Class B shares). These units and fully vested RPUs are not included in the computation of basic earnings per share. These units and fully vested RPUs enter into the computation of diluted net income (loss) per Class A share when the effect is dilutive using the if-converted method, which includes the income tax effects of nondiscretionary adjustments to the net income (loss) attributable to Class A shareholders from assumed conversion of these units and fully vested RPUs. To the extent charges, particularly tax related charges, are incurred by the Registrant (i.e. not at the Fortress Operating Group level), the effect may be anti-dilutive.</t>
    </r>
  </si>
  <si>
    <t>Restricted Class A shares granted to directors and certain restricted Class A share units granted to employees are eligible to receive dividend or dividend equivalent payments when dividends are declared and paid on Fortress’s Class A shares and therefore participate fully in the results of Fortress’s operations from the date they are granted. They are included in the computation of both basic and diluted earnings per Class A share using the two-class method for participating securities, except during periods of net losses.</t>
  </si>
  <si>
    <t>Certain restricted Class A share units granted to employees are not entitled to dividend or dividend equivalent payments until they are vested and are therefore non-participating securities. These units are not included in the computation of basic earnings per share. They are included in the computation of diluted earnings per share when the effect is dilutive using the treasury stock method. The effect of the units on the calculation is generally anti-dilutive during periods of net losses. The weighted average restricted Class A share units which are not entitled to receive dividend or dividend equivalent payments outstanding were:</t>
  </si>
  <si>
    <t>Share Units</t>
  </si>
  <si>
    <t>(4)    </t>
  </si>
  <si>
    <t>Fortress Operating Group RPUs are eligible to receive partnership distribution equivalent payments when distributions are declared and paid on Fortress Operating Group units. The RPUs represent a participating security of Fortress Operating Group and the resulting dilution in Fortress Operating Group earnings available to Fortress is reflected in the computation of both basic and diluted earnings per Class A share using the method prescribed for securities issued by a subsidiary. For purposes of the computation of basic and diluted earnings per Class A share, the fully vested restricted Class A share units with dividend equivalent rights are treated as outstanding Class A shares of Fortress and as outstanding partnership units of Fortress Operating Group.</t>
  </si>
  <si>
    <r>
      <t xml:space="preserve">The Class B shares have no net income (loss) per share as they do not participate in Fortress’s earnings (losses) or distributions.  The Class B shares have no dividend or liquidation rights. Each Class B share, along with </t>
    </r>
    <r>
      <rPr>
        <sz val="10"/>
        <color rgb="FF000000"/>
        <rFont val="Inherit"/>
      </rPr>
      <t>one</t>
    </r>
    <r>
      <rPr>
        <sz val="10"/>
        <color theme="1"/>
        <rFont val="Inherit"/>
      </rPr>
      <t xml:space="preserve"> Fortress Operating Group unit, can be exchanged for </t>
    </r>
    <r>
      <rPr>
        <sz val="10"/>
        <color rgb="FF000000"/>
        <rFont val="Inherit"/>
      </rPr>
      <t>one</t>
    </r>
    <r>
      <rPr>
        <sz val="10"/>
        <color theme="1"/>
        <rFont val="Inherit"/>
      </rPr>
      <t xml:space="preserve"> Class A share, subject to certain limitations. The Class B shares have voting rights on a pari passu basis with the Class A shares.</t>
    </r>
  </si>
  <si>
    <t>Fortress’s dividend paying shares and units were as follows:</t>
  </si>
  <si>
    <t>Weighted Average</t>
  </si>
  <si>
    <t>Class A shares (public shareholders)</t>
  </si>
  <si>
    <t>Restricted Class A shares (directors)</t>
  </si>
  <si>
    <t>Restricted Class A share units (employees) (A)</t>
  </si>
  <si>
    <t>Restricted Class A share units (employees) (B)</t>
  </si>
  <si>
    <t>Fortress Operating Group units (Principals and one senior employee)</t>
  </si>
  <si>
    <t>Fortress Operating Group RPUs (one senior employee)</t>
  </si>
  <si>
    <t>As of September 30, 2013</t>
  </si>
  <si>
    <t>As of December 31, 2012</t>
  </si>
  <si>
    <t>Represents fully vested restricted Class A share units which are entitled to dividend equivalent payments.</t>
  </si>
  <si>
    <t>Represents unvested restricted Class A share units which are entitled to dividend equivalent payments.</t>
  </si>
  <si>
    <r>
      <t xml:space="preserve">In January 2013, </t>
    </r>
    <r>
      <rPr>
        <sz val="10"/>
        <color rgb="FF000000"/>
        <rFont val="Inherit"/>
      </rPr>
      <t>8.0 million</t>
    </r>
    <r>
      <rPr>
        <sz val="10"/>
        <color theme="1"/>
        <rFont val="Inherit"/>
      </rPr>
      <t xml:space="preserve"> existing RSUs and </t>
    </r>
    <r>
      <rPr>
        <sz val="10"/>
        <color rgb="FF000000"/>
        <rFont val="Inherit"/>
      </rPr>
      <t>10.3 million</t>
    </r>
    <r>
      <rPr>
        <sz val="10"/>
        <color theme="1"/>
        <rFont val="Inherit"/>
      </rPr>
      <t xml:space="preserve"> existing RPUs vested and the related Class A and Class B shares, as applicable, were delivered within </t>
    </r>
    <r>
      <rPr>
        <sz val="10"/>
        <color rgb="FF000000"/>
        <rFont val="Inherit"/>
      </rPr>
      <t>six</t>
    </r>
    <r>
      <rPr>
        <sz val="10"/>
        <color theme="1"/>
        <rFont val="Inherit"/>
      </rPr>
      <t xml:space="preserve"> months of vesting pursuant to the plan documents. All of the treasury shares held at December 31, 2012 were issued to employees in connection with these deliveries. In March 2013, </t>
    </r>
    <r>
      <rPr>
        <sz val="10"/>
        <color rgb="FF000000"/>
        <rFont val="Inherit"/>
      </rPr>
      <t>one</t>
    </r>
    <r>
      <rPr>
        <sz val="10"/>
        <color theme="1"/>
        <rFont val="Inherit"/>
      </rPr>
      <t xml:space="preserve"> senior employee exchanged an aggregate of </t>
    </r>
    <r>
      <rPr>
        <sz val="10"/>
        <color rgb="FF000000"/>
        <rFont val="Inherit"/>
      </rPr>
      <t>10.3 million</t>
    </r>
    <r>
      <rPr>
        <sz val="10"/>
        <color theme="1"/>
        <rFont val="Inherit"/>
      </rPr>
      <t xml:space="preserve"> FOG units and Class B shares for an equal number of Class A shares. A portion of the vested shares are generally sold to cover withholding tax requirements. In June 2013, </t>
    </r>
    <r>
      <rPr>
        <sz val="10"/>
        <color rgb="FF000000"/>
        <rFont val="Inherit"/>
      </rPr>
      <t>one</t>
    </r>
    <r>
      <rPr>
        <sz val="10"/>
        <color theme="1"/>
        <rFont val="Inherit"/>
      </rPr>
      <t xml:space="preserve"> of the Principals contributed </t>
    </r>
    <r>
      <rPr>
        <sz val="10"/>
        <color rgb="FF000000"/>
        <rFont val="Inherit"/>
      </rPr>
      <t>300,000</t>
    </r>
    <r>
      <rPr>
        <sz val="10"/>
        <color theme="1"/>
        <rFont val="Inherit"/>
      </rPr>
      <t xml:space="preserve"> Class A shares to a charitable organization.</t>
    </r>
  </si>
  <si>
    <r>
      <t xml:space="preserve">Dividends and distributions during the </t>
    </r>
    <r>
      <rPr>
        <sz val="10"/>
        <color rgb="FF000000"/>
        <rFont val="Inherit"/>
      </rPr>
      <t>nine months ended September 30, 2013</t>
    </r>
    <r>
      <rPr>
        <sz val="10"/>
        <color theme="1"/>
        <rFont val="Inherit"/>
      </rPr>
      <t xml:space="preserve"> are summarized as follows:</t>
    </r>
  </si>
  <si>
    <t>Declared in Current Year</t>
  </si>
  <si>
    <t>Declared in Prior Year, Paid in Current Year</t>
  </si>
  <si>
    <t>Declared and Paid</t>
  </si>
  <si>
    <t>Declared but not yet Paid</t>
  </si>
  <si>
    <t>Dividends on Class A Shares</t>
  </si>
  <si>
    <t>Dividend equivalents on restricted Class A share</t>
  </si>
  <si>
    <t>   units (A)</t>
  </si>
  <si>
    <t>Distributions to Fortress Operating Group unit holders</t>
  </si>
  <si>
    <t>   (Principals and one senior employee) (B)</t>
  </si>
  <si>
    <t>Distributions to Fortress Operating Group RPU holders</t>
  </si>
  <si>
    <t>   (Note 7) (B)</t>
  </si>
  <si>
    <t>        Total distributions</t>
  </si>
  <si>
    <t>A portion of these dividend equivalents, if any, related to RSUs expected to be forfeited, is included as compensation expense in the consolidated statement of operations and is therefore considered an operating cash flow.</t>
  </si>
  <si>
    <r>
      <t xml:space="preserve">Fortress Operating Group made tax-related distributions to the FOG unit holders (the Principals and </t>
    </r>
    <r>
      <rPr>
        <sz val="9"/>
        <color rgb="FF000000"/>
        <rFont val="Inherit"/>
      </rPr>
      <t>one</t>
    </r>
    <r>
      <rPr>
        <sz val="9"/>
        <color theme="1"/>
        <rFont val="Inherit"/>
      </rPr>
      <t xml:space="preserve"> senior employee) and the RPU holder (</t>
    </r>
    <r>
      <rPr>
        <sz val="9"/>
        <color rgb="FF000000"/>
        <rFont val="Inherit"/>
      </rPr>
      <t>one</t>
    </r>
    <r>
      <rPr>
        <sz val="9"/>
        <color theme="1"/>
        <rFont val="Inherit"/>
      </rPr>
      <t xml:space="preserve"> senior employee).</t>
    </r>
  </si>
  <si>
    <r>
      <t xml:space="preserve">On May 1, 2013, Fortress declared a first quarter cash dividend of </t>
    </r>
    <r>
      <rPr>
        <sz val="10"/>
        <color rgb="FF000000"/>
        <rFont val="Inherit"/>
      </rPr>
      <t>$0.06</t>
    </r>
    <r>
      <rPr>
        <sz val="10"/>
        <color theme="1"/>
        <rFont val="Inherit"/>
      </rPr>
      <t xml:space="preserve"> per Class A share. The dividend was payable on May 17, 2013 to holders of record of Class A shares on May 14, 2013. The aggregate amount of this dividend payment was approximately </t>
    </r>
    <r>
      <rPr>
        <sz val="10"/>
        <color rgb="FF000000"/>
        <rFont val="Inherit"/>
      </rPr>
      <t>$14.2 million</t>
    </r>
    <r>
      <rPr>
        <sz val="10"/>
        <color theme="1"/>
        <rFont val="Inherit"/>
      </rPr>
      <t xml:space="preserve">. In connection with this dividend, dividend equivalent payments of approximately </t>
    </r>
    <r>
      <rPr>
        <sz val="10"/>
        <color rgb="FF000000"/>
        <rFont val="Inherit"/>
      </rPr>
      <t>$0.3 million</t>
    </r>
    <r>
      <rPr>
        <sz val="10"/>
        <color theme="1"/>
        <rFont val="Inherit"/>
      </rPr>
      <t xml:space="preserve"> were paid to holders of restricted Class A share units.</t>
    </r>
  </si>
  <si>
    <r>
      <t xml:space="preserve">On July 31, 2013, Fortress declared a second quarter cash dividend of </t>
    </r>
    <r>
      <rPr>
        <sz val="10"/>
        <color rgb="FF000000"/>
        <rFont val="Inherit"/>
      </rPr>
      <t>$0.06</t>
    </r>
    <r>
      <rPr>
        <sz val="10"/>
        <color theme="1"/>
        <rFont val="Inherit"/>
      </rPr>
      <t xml:space="preserve"> per Class A share. The dividend was payable on August 16, 2013 to holders of record of Class A shares on August 13, 2013. The aggregate amount of this dividend payment was approximately </t>
    </r>
    <r>
      <rPr>
        <sz val="10"/>
        <color rgb="FF000000"/>
        <rFont val="Inherit"/>
      </rPr>
      <t>$14.3 million</t>
    </r>
    <r>
      <rPr>
        <sz val="10"/>
        <color theme="1"/>
        <rFont val="Inherit"/>
      </rPr>
      <t xml:space="preserve">. In connection with this dividend, dividend equivalent payments of approximately </t>
    </r>
    <r>
      <rPr>
        <sz val="10"/>
        <color rgb="FF000000"/>
        <rFont val="Inherit"/>
      </rPr>
      <t>$0.4 million</t>
    </r>
    <r>
      <rPr>
        <sz val="10"/>
        <color theme="1"/>
        <rFont val="Inherit"/>
      </rPr>
      <t xml:space="preserve"> were paid to holders of restricted Class A share units.</t>
    </r>
  </si>
  <si>
    <r>
      <t xml:space="preserve">On October 30, 2013, Fortress declared a third quarter cash dividend of </t>
    </r>
    <r>
      <rPr>
        <sz val="10"/>
        <color rgb="FF000000"/>
        <rFont val="Inherit"/>
      </rPr>
      <t>$0.06</t>
    </r>
    <r>
      <rPr>
        <sz val="10"/>
        <color theme="1"/>
        <rFont val="Inherit"/>
      </rPr>
      <t xml:space="preserve"> per Class A share. The dividend is payable on November 15, 2013 to holders of record of Class A shares on November 12, 2013. The aggregate amount of this dividend payment is approximately </t>
    </r>
    <r>
      <rPr>
        <sz val="10"/>
        <color rgb="FF000000"/>
        <rFont val="Inherit"/>
      </rPr>
      <t>$14.4 million</t>
    </r>
    <r>
      <rPr>
        <sz val="10"/>
        <color theme="1"/>
        <rFont val="Inherit"/>
      </rPr>
      <t xml:space="preserve">. In connection with this dividend, dividend equivalent payments of approximately </t>
    </r>
    <r>
      <rPr>
        <sz val="10"/>
        <color rgb="FF000000"/>
        <rFont val="Inherit"/>
      </rPr>
      <t>$0.4 million</t>
    </r>
    <r>
      <rPr>
        <sz val="10"/>
        <color theme="1"/>
        <rFont val="Inherit"/>
      </rPr>
      <t xml:space="preserve"> will be paid to holders of restricted Class A share units.</t>
    </r>
  </si>
  <si>
    <t>COMMITMENTS AND CONTINGENCIES</t>
  </si>
  <si>
    <t>Commitments and Contingencies Disclosure [Abstract]</t>
  </si>
  <si>
    <r>
      <t xml:space="preserve">Other than as described below, Fortress’s commitments and contingencies remain materially unchanged from </t>
    </r>
    <r>
      <rPr>
        <sz val="10"/>
        <color rgb="FF000000"/>
        <rFont val="Inherit"/>
      </rPr>
      <t>December 31, 2012</t>
    </r>
    <r>
      <rPr>
        <sz val="10"/>
        <color theme="1"/>
        <rFont val="Inherit"/>
      </rPr>
      <t>.</t>
    </r>
  </si>
  <si>
    <r>
      <t>General Partner Liability</t>
    </r>
    <r>
      <rPr>
        <sz val="10"/>
        <color theme="1"/>
        <rFont val="Inherit"/>
      </rPr>
      <t xml:space="preserve"> — Certain of Fortress’s consolidated subsidiaries act as the general partner of various Fortress Funds and accordingly have potentially unlimited liability for the obligations of the funds under applicable partnership law principles.  In the event that any such fund was to fall into a negative net equity position (Note 2), the full amount of the negative net equity would be recorded on the balance sheet of the general partner entity. Such amount would be recorded on the Fortress balance sheet in consolidation until it is legally resolved. While these entities are limited liability companies and generally have no material assets other than their general partner interests, these entities and Fortress may be subject to litigation in connection with such amounts if fund creditors choose to sue Fortress to seek repayment.  See “Litigation” below.</t>
    </r>
  </si>
  <si>
    <r>
      <t xml:space="preserve">In March 2011, </t>
    </r>
    <r>
      <rPr>
        <sz val="10"/>
        <color rgb="FF000000"/>
        <rFont val="Inherit"/>
      </rPr>
      <t>one</t>
    </r>
    <r>
      <rPr>
        <sz val="10"/>
        <color theme="1"/>
        <rFont val="Inherit"/>
      </rPr>
      <t xml:space="preserve"> private equity fund fell into a negative equity position, after considering all of Fortress’s interests in such fund and its reserves related thereto. As described above, the amount of the negative equity was recorded, through earnings (losses) from equity method investees, by the general partner entity and is therefore included in the consolidated financial statements of Fortress. When the fund matures and is liquidated, Fortress will record a gain in the event and to the extent it does not fund this negative equity. The amount of negative equity recorded at </t>
    </r>
    <r>
      <rPr>
        <sz val="10"/>
        <color rgb="FF000000"/>
        <rFont val="Inherit"/>
      </rPr>
      <t>September 30, 2013</t>
    </r>
    <r>
      <rPr>
        <sz val="10"/>
        <color theme="1"/>
        <rFont val="Inherit"/>
      </rPr>
      <t xml:space="preserve"> was </t>
    </r>
    <r>
      <rPr>
        <sz val="10"/>
        <color rgb="FF000000"/>
        <rFont val="Inherit"/>
      </rPr>
      <t>$41.2 million</t>
    </r>
    <r>
      <rPr>
        <sz val="10"/>
        <color theme="1"/>
        <rFont val="Inherit"/>
      </rPr>
      <t>.</t>
    </r>
  </si>
  <si>
    <r>
      <t> </t>
    </r>
    <r>
      <rPr>
        <b/>
        <i/>
        <sz val="10"/>
        <color theme="1"/>
        <rFont val="Inherit"/>
      </rPr>
      <t>Litigation</t>
    </r>
    <r>
      <rPr>
        <sz val="10"/>
        <color theme="1"/>
        <rFont val="Inherit"/>
      </rPr>
      <t xml:space="preserve"> — Fortress is, from time to time, a defendant in legal actions from transactions conducted in the ordinary course of business. Management, after consultation with legal counsel, believes the ultimate liability arising from such actions that existed as of </t>
    </r>
    <r>
      <rPr>
        <sz val="10"/>
        <color rgb="FF000000"/>
        <rFont val="Inherit"/>
      </rPr>
      <t>September 30, 2013</t>
    </r>
    <r>
      <rPr>
        <sz val="10"/>
        <color theme="1"/>
        <rFont val="Inherit"/>
      </rPr>
      <t>, individually and in the aggregate, will not materially affect Fortress’s results of operations, liquidity or financial position.</t>
    </r>
  </si>
  <si>
    <t>In some cases, Fortress is named as a defendant in legal actions pertaining to one of the Fortress Funds and/or their portfolio companies. In such cases, Fortress is generally indemnified by the fund against potential losses arising from Fortress’s role as investment manager.</t>
  </si>
  <si>
    <r>
      <t>Private Equity Fund and Credit PE Fund Capital Commitments</t>
    </r>
    <r>
      <rPr>
        <sz val="10"/>
        <color theme="1"/>
        <rFont val="Inherit"/>
      </rPr>
      <t xml:space="preserve"> — Fortress has remaining capital commitments, which aggregated </t>
    </r>
    <r>
      <rPr>
        <sz val="10"/>
        <color rgb="FF000000"/>
        <rFont val="Inherit"/>
      </rPr>
      <t>$172.9 million</t>
    </r>
    <r>
      <rPr>
        <sz val="10"/>
        <color theme="1"/>
        <rFont val="Inherit"/>
      </rPr>
      <t xml:space="preserve"> as of </t>
    </r>
    <r>
      <rPr>
        <sz val="10"/>
        <color rgb="FF000000"/>
        <rFont val="Inherit"/>
      </rPr>
      <t>September 30, 2013</t>
    </r>
    <r>
      <rPr>
        <sz val="10"/>
        <color theme="1"/>
        <rFont val="Inherit"/>
      </rPr>
      <t>, primarily to certain of the Fortress Funds. These commitments can be drawn by the funds on demand.</t>
    </r>
  </si>
  <si>
    <r>
      <t>Minimum Future Rentals</t>
    </r>
    <r>
      <rPr>
        <sz val="10"/>
        <color theme="1"/>
        <rFont val="Inherit"/>
      </rPr>
      <t xml:space="preserve"> — Fortress is a lessee under operating leases for office space located in a number of locations worldwide.</t>
    </r>
  </si>
  <si>
    <t>Minimum future rental payments (excluding expense escalations) under these leases are as follows:</t>
  </si>
  <si>
    <t>October 1 to December 31, 2013</t>
  </si>
  <si>
    <t>Thereafter</t>
  </si>
  <si>
    <r>
      <t xml:space="preserve">Rent expense, including operating expense escalation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9 million</t>
    </r>
    <r>
      <rPr>
        <sz val="10"/>
        <color theme="1"/>
        <rFont val="Inherit"/>
      </rPr>
      <t xml:space="preserve"> and </t>
    </r>
    <r>
      <rPr>
        <sz val="10"/>
        <color rgb="FF000000"/>
        <rFont val="Inherit"/>
      </rPr>
      <t>$18.9 million</t>
    </r>
    <r>
      <rPr>
        <sz val="10"/>
        <color theme="1"/>
        <rFont val="Inherit"/>
      </rPr>
      <t>, respectively, and was included in General, Administrative and Other Expense.</t>
    </r>
  </si>
  <si>
    <t>SEGMENT REPORTING</t>
  </si>
  <si>
    <t>Segment Reporting [Abstract]</t>
  </si>
  <si>
    <t xml:space="preserve">Fortress conducts its management and investment business through the following primary segments: (i) private equity funds, (ii) Castles, (iii) liquid hedge funds, (iv) credit hedge funds, (v) credit PE funds, (vi) Logan Circle and (vii) principal investments in these funds as well as cash that is available to be invested. </t>
  </si>
  <si>
    <t>“Distributable earnings” is a measure of operating performance used by management in analyzing its segment and overall results. For the existing Fortress businesses it is equal to net income (loss) attributable to Fortress’s Class A shareholders adjusted as follows:</t>
  </si>
  <si>
    <t>Incentive Income</t>
  </si>
  <si>
    <r>
      <t>(i)</t>
    </r>
    <r>
      <rPr>
        <sz val="3"/>
        <color theme="1"/>
        <rFont val="Inherit"/>
      </rPr>
      <t>            </t>
    </r>
    <r>
      <rPr>
        <sz val="10"/>
        <color theme="1"/>
        <rFont val="Inherit"/>
      </rPr>
      <t xml:space="preserve"> a.</t>
    </r>
    <r>
      <rPr>
        <sz val="3"/>
        <color theme="1"/>
        <rFont val="Inherit"/>
      </rPr>
      <t> </t>
    </r>
  </si>
  <si>
    <t>for Fortress Funds which are private equity funds and credit PE funds, adding (a) incentive income paid (or declared as a distribution) to Fortress, less an applicable reserve for potential future clawbacks if the likelihood of a clawback is deemed greater than remote by Fortress’s chief operating decision maker (net of the reversal of any prior such reserves that are no longer deemed necessary), minus (b) incentive income recorded in accordance with GAAP,</t>
  </si>
  <si>
    <t>b.</t>
  </si>
  <si>
    <t>for other Fortress Funds, at interim periods, adding (a) incentive income on an accrual basis as if the incentive income from these funds were payable on a quarterly basis, minus (b) incentive income recorded in accordance with GAAP,</t>
  </si>
  <si>
    <t>Other Income</t>
  </si>
  <si>
    <t>(ii)</t>
  </si>
  <si>
    <t>with respect to income from certain principal investments and certain other interests that cannot be readily transferred or redeemed:</t>
  </si>
  <si>
    <t>a.</t>
  </si>
  <si>
    <t>for equity method investments in the private equity funds and credit PE funds as well as indirect equity method investments in hedge fund special investment accounts (which generally have investment profiles similar to private equity funds), treating these investments as cost basis investments by adding (a) realizations of income, primarily dividends, from these funds, minus (b) impairment with respect to these funds, if necessary, minus (c) equity method earnings (or losses) recorded in accordance with GAAP,</t>
  </si>
  <si>
    <t>subtracting gains (or adding losses) on stock options held in the Castles,</t>
  </si>
  <si>
    <t>c.</t>
  </si>
  <si>
    <t>subtracting unrealized gains (or adding unrealized losses) on derivatives, direct investments in publicly traded portfolio companies and in the Castles,</t>
  </si>
  <si>
    <t>(iii)</t>
  </si>
  <si>
    <t>adding (a) proceeds from the sale of shares received pursuant to the exercise of stock options in certain of the Castles, in excess of their strike price, minus (b) management fee income recorded in accordance with GAAP in connection with the receipt of these options,</t>
  </si>
  <si>
    <t>(iv)</t>
  </si>
  <si>
    <t>adding or subtracting, as necessary, the employee profit sharing in incentive income described in (i) above to match the timing of the expense with the revenue,</t>
  </si>
  <si>
    <t>(v)</t>
  </si>
  <si>
    <t>adding back equity-based compensation expense (including Castle options assigned to employees, RSUs and RPUs (including the portion of related dividend and distribution equivalents recorded as compensation expense), and restricted shares),</t>
  </si>
  <si>
    <t>(vi)</t>
  </si>
  <si>
    <t>adding or subtracting, as necessary, any changes in the fair value of contingent consideration payable with respect to the acquisition of a business, to the extent management intends to pay it in equity and it is recorded on the statement of operations under GAAP,</t>
  </si>
  <si>
    <t>(vii)</t>
  </si>
  <si>
    <t>adding back the amortization of intangible assets and any impairment of goodwill or intangible assets recorded under GAAP,</t>
  </si>
  <si>
    <t>(viii)</t>
  </si>
  <si>
    <t>adding back compensation expense recorded in connection with the forfeiture arrangements entered into among the principals, which expired in December 2011,</t>
  </si>
  <si>
    <t>(ix)</t>
  </si>
  <si>
    <t>adding the income (or subtracting the loss) allocable to the interests in consolidated subsidiaries attributable to Fortress Operating Group units, and</t>
  </si>
  <si>
    <t>(x)</t>
  </si>
  <si>
    <t>adding back income tax benefit or expense and any income or expense recorded in connection with the tax receivable agreement (Note 5).</t>
  </si>
  <si>
    <t>Fund management DE is equal to distributable earnings excluding investment-related results (specifically, investment income (loss) and interest expense) and is used by management to measure performance of the operating (management) business on a stand-alone basis. Fortress defines its segment operating margin to be equal to fund management DE divided by segment revenues.</t>
  </si>
  <si>
    <t>Total segment assets are equal to total GAAP assets adjusted for:</t>
  </si>
  <si>
    <t>(i)</t>
  </si>
  <si>
    <t>any difference between the GAAP carrying amount of equity method investments and their carrying amount for segment reporting purposes, which is generally fair value for publicly traded investments and net asset value for nonpublic investments,</t>
  </si>
  <si>
    <t>employees’ and others’ portions of investments, which are reported gross for GAAP purposes (as assets offset by Principals’ and others’ interests in equity of consolidated subsidiaries) but net for segment reporting purposes,</t>
  </si>
  <si>
    <t>the difference, if any, between the GAAP carrying amount of intangible assets and goodwill and their carrying amount for segment reporting purposes resulting from the distributable earnings adjustments listed above, and</t>
  </si>
  <si>
    <t>at interim periods, the accrued incentive income recorded for distributable earnings purposes in relation to the incentive income reconciling item in (i)(b) above.</t>
  </si>
  <si>
    <t>Distributable Earnings Impairment</t>
  </si>
  <si>
    <t>Clawback Reserve on Incentive Income for DE Purposes</t>
  </si>
  <si>
    <r>
      <t xml:space="preserve">Fortress had recognized incentive income for DE purposes from certain private equity funds and credit PE funds, which are subject to contingent clawback, as of </t>
    </r>
    <r>
      <rPr>
        <sz val="10"/>
        <color rgb="FF000000"/>
        <rFont val="Inherit"/>
      </rPr>
      <t>September 30, 2013</t>
    </r>
    <r>
      <rPr>
        <sz val="10"/>
        <color theme="1"/>
        <rFont val="Inherit"/>
      </rPr>
      <t>:</t>
    </r>
  </si>
  <si>
    <t>Fund (A)</t>
  </si>
  <si>
    <t>Net Intrinsic Clawback (B)</t>
  </si>
  <si>
    <t>Periods in Intrinsic Clawback</t>
  </si>
  <si>
    <t>Prior Year End Inception-to-Date Net DE Reserve</t>
  </si>
  <si>
    <t>Year-to-Date Gross DE Reserve</t>
  </si>
  <si>
    <t>Year-to-Date Net DE Reserve</t>
  </si>
  <si>
    <t>Inception-to-Date Net DE Reserve</t>
  </si>
  <si>
    <t>Fund II</t>
  </si>
  <si>
    <t>20 Quarters</t>
  </si>
  <si>
    <t>(3,367</t>
  </si>
  <si>
    <t>(2,155</t>
  </si>
  <si>
    <t>Fund III</t>
  </si>
  <si>
    <t>23 Quarters</t>
  </si>
  <si>
    <t>FRID</t>
  </si>
  <si>
    <t>25 Quarters</t>
  </si>
  <si>
    <t>Fortress has recognized incentive income for DE purposes from the following funds, which do not have intrinsic clawback and for which the CODM has determined no clawback reserve is necessary: Fund I, Credit Opportunities Fund, Credit Opportunities Fund II, Credit Opportunities Fund III, certain FCO Managed Accounts, Real Estate Opportunities Fund, Net Lease Fund I and Japan Opportunity Fund.</t>
  </si>
  <si>
    <t>See Note 2.</t>
  </si>
  <si>
    <r>
      <t xml:space="preserve">The previously recorded reserves with respect to this fund exceeded its net intrinsic clawback by approximately </t>
    </r>
    <r>
      <rPr>
        <sz val="9"/>
        <color rgb="FF000000"/>
        <rFont val="Inherit"/>
      </rPr>
      <t>$3.3 million</t>
    </r>
    <r>
      <rPr>
        <sz val="9"/>
        <color theme="1"/>
        <rFont val="Inherit"/>
      </rPr>
      <t xml:space="preserve"> immediately prior to </t>
    </r>
    <r>
      <rPr>
        <sz val="9"/>
        <color rgb="FF000000"/>
        <rFont val="Inherit"/>
      </rPr>
      <t>September 30, 2013</t>
    </r>
    <r>
      <rPr>
        <sz val="9"/>
        <color theme="1"/>
        <rFont val="Inherit"/>
      </rPr>
      <t xml:space="preserve">. Based on the criteria determined by the CODM, management determined that a net reversal of </t>
    </r>
    <r>
      <rPr>
        <sz val="9"/>
        <color rgb="FF000000"/>
        <rFont val="Inherit"/>
      </rPr>
      <t>$1.0 million</t>
    </r>
    <r>
      <rPr>
        <sz val="9"/>
        <color theme="1"/>
        <rFont val="Inherit"/>
      </rPr>
      <t xml:space="preserve"> of clawback reserve was appropriate for the three months ended September 30, 2013. In the aggregate, </t>
    </r>
    <r>
      <rPr>
        <sz val="9"/>
        <color rgb="FF000000"/>
        <rFont val="Inherit"/>
      </rPr>
      <t>$2.2 million</t>
    </r>
    <r>
      <rPr>
        <sz val="9"/>
        <color theme="1"/>
        <rFont val="Inherit"/>
      </rPr>
      <t xml:space="preserve"> of net reserve has been reversed in 2013.</t>
    </r>
  </si>
  <si>
    <t>The potential clawback on these funds has been fully reserved in prior periods.</t>
  </si>
  <si>
    <t>Impairment Determination and Embedded Gain/Loss</t>
  </si>
  <si>
    <r>
      <t xml:space="preserve">During the </t>
    </r>
    <r>
      <rPr>
        <sz val="10"/>
        <color rgb="FF000000"/>
        <rFont val="Inherit"/>
      </rPr>
      <t>nine months ended September 30, 2013</t>
    </r>
    <r>
      <rPr>
        <sz val="10"/>
        <color theme="1"/>
        <rFont val="Inherit"/>
      </rPr>
      <t>, Fortress recorded $</t>
    </r>
    <r>
      <rPr>
        <sz val="10"/>
        <color rgb="FF000000"/>
        <rFont val="Inherit"/>
      </rPr>
      <t>1.1 million</t>
    </r>
    <r>
      <rPr>
        <sz val="10"/>
        <color theme="1"/>
        <rFont val="Inherit"/>
      </rPr>
      <t xml:space="preserve"> of impairment on its direct and indirect investments in its funds for segment reporting purposes. As of </t>
    </r>
    <r>
      <rPr>
        <sz val="10"/>
        <color rgb="FF000000"/>
        <rFont val="Inherit"/>
      </rPr>
      <t>September 30, 2013</t>
    </r>
    <r>
      <rPr>
        <sz val="10"/>
        <color theme="1"/>
        <rFont val="Inherit"/>
      </rPr>
      <t xml:space="preserve">, Fortress had </t>
    </r>
    <r>
      <rPr>
        <sz val="10"/>
        <color rgb="FF000000"/>
        <rFont val="Inherit"/>
      </rPr>
      <t>$2.8 million</t>
    </r>
    <r>
      <rPr>
        <sz val="10"/>
        <color theme="1"/>
        <rFont val="Inherit"/>
      </rPr>
      <t xml:space="preserve"> of unrealized losses on certain investments that have not been recorded as impairment. As of </t>
    </r>
    <r>
      <rPr>
        <sz val="10"/>
        <color rgb="FF000000"/>
        <rFont val="Inherit"/>
      </rPr>
      <t>September 30, 2013</t>
    </r>
    <r>
      <rPr>
        <sz val="10"/>
        <color theme="1"/>
        <rFont val="Inherit"/>
      </rPr>
      <t xml:space="preserve">, Fortress’s share of the net asset value of its direct and indirect investments exceeded its segment cost basis by </t>
    </r>
    <r>
      <rPr>
        <sz val="10"/>
        <color rgb="FF000000"/>
        <rFont val="Inherit"/>
      </rPr>
      <t>$605.8 million</t>
    </r>
    <r>
      <rPr>
        <sz val="10"/>
        <color theme="1"/>
        <rFont val="Inherit"/>
      </rPr>
      <t>, representing unrealized gains.</t>
    </r>
  </si>
  <si>
    <r>
      <t xml:space="preserve">During the </t>
    </r>
    <r>
      <rPr>
        <sz val="10"/>
        <color rgb="FF000000"/>
        <rFont val="Inherit"/>
      </rPr>
      <t>nine months ended September 30, 2013</t>
    </r>
    <r>
      <rPr>
        <sz val="10"/>
        <color theme="1"/>
        <rFont val="Inherit"/>
      </rPr>
      <t xml:space="preserve">, Fortress recorded an aggregate net reversal of </t>
    </r>
    <r>
      <rPr>
        <sz val="10"/>
        <color rgb="FF000000"/>
        <rFont val="Inherit"/>
      </rPr>
      <t>$2.2 million</t>
    </r>
    <r>
      <rPr>
        <sz val="10"/>
        <color theme="1"/>
        <rFont val="Inherit"/>
      </rPr>
      <t xml:space="preserve"> of clawback reserve for DE purposes.</t>
    </r>
  </si>
  <si>
    <r>
      <t xml:space="preserve">Fortress expects aggregate returns on its private equity funds and credit PE funds that are in an unrealized investment loss or intrinsic clawback position, after taking reserves into account, to ultimately exceed their carrying amount or breakeven point, as applicable. If such funds were liquidated at their </t>
    </r>
    <r>
      <rPr>
        <sz val="10"/>
        <color rgb="FF000000"/>
        <rFont val="Inherit"/>
      </rPr>
      <t>September 30, 2013</t>
    </r>
    <r>
      <rPr>
        <sz val="10"/>
        <color theme="1"/>
        <rFont val="Inherit"/>
      </rPr>
      <t xml:space="preserve"> NAV (although Fortress has no current intention of doing so), the result would be additional impairment losses and reserves for DE purposes of approximately </t>
    </r>
    <r>
      <rPr>
        <sz val="10"/>
        <color rgb="FF000000"/>
        <rFont val="Inherit"/>
      </rPr>
      <t>$2.8 million</t>
    </r>
    <r>
      <rPr>
        <sz val="10"/>
        <color theme="1"/>
        <rFont val="Inherit"/>
      </rPr>
      <t>.</t>
    </r>
  </si>
  <si>
    <t>Embedded Incentive Income</t>
  </si>
  <si>
    <r>
      <t>As of September 30, 2013</t>
    </r>
    <r>
      <rPr>
        <sz val="10"/>
        <color theme="1"/>
        <rFont val="Inherit"/>
      </rPr>
      <t xml:space="preserve">, Fortress had </t>
    </r>
    <r>
      <rPr>
        <sz val="10"/>
        <color rgb="FF000000"/>
        <rFont val="Inherit"/>
      </rPr>
      <t>$903.5 million</t>
    </r>
    <r>
      <rPr>
        <sz val="10"/>
        <color theme="1"/>
        <rFont val="Inherit"/>
      </rPr>
      <t xml:space="preserve"> of gross undistributed incentive income (Note 2), or </t>
    </r>
    <r>
      <rPr>
        <sz val="10"/>
        <color rgb="FF000000"/>
        <rFont val="Inherit"/>
      </rPr>
      <t>$817.7 million</t>
    </r>
    <r>
      <rPr>
        <sz val="10"/>
        <color theme="1"/>
        <rFont val="Inherit"/>
      </rPr>
      <t xml:space="preserve"> net of intrinsic clawback. Of the </t>
    </r>
    <r>
      <rPr>
        <sz val="10"/>
        <color rgb="FF000000"/>
        <rFont val="Times New Roman"/>
        <family val="1"/>
      </rPr>
      <t>$903.5 million</t>
    </r>
    <r>
      <rPr>
        <sz val="10"/>
        <color theme="1"/>
        <rFont val="Inherit"/>
      </rPr>
      <t xml:space="preserve">, </t>
    </r>
    <r>
      <rPr>
        <sz val="10"/>
        <color rgb="FF000000"/>
        <rFont val="Inherit"/>
      </rPr>
      <t>$185.9 million</t>
    </r>
    <r>
      <rPr>
        <sz val="10"/>
        <color theme="1"/>
        <rFont val="Inherit"/>
      </rPr>
      <t xml:space="preserve"> has been recognized in distributable earnings. This amount represents hedge fund incentive income recorded during the </t>
    </r>
    <r>
      <rPr>
        <sz val="10"/>
        <color rgb="FF000000"/>
        <rFont val="Times New Roman"/>
        <family val="1"/>
      </rPr>
      <t>nine months ended September 30, 2013</t>
    </r>
    <r>
      <rPr>
        <sz val="10"/>
        <color theme="1"/>
        <rFont val="Inherit"/>
      </rPr>
      <t xml:space="preserve">. </t>
    </r>
  </si>
  <si>
    <r>
      <t xml:space="preserve">In addition, if Fortress had exercised all of its in-the-money Newcastle, New Residential, and Eurocastle options (Note 3) and sold all of the resulting shares at their </t>
    </r>
    <r>
      <rPr>
        <sz val="10"/>
        <color rgb="FF000000"/>
        <rFont val="Inherit"/>
      </rPr>
      <t>September 30, 2013</t>
    </r>
    <r>
      <rPr>
        <sz val="10"/>
        <color theme="1"/>
        <rFont val="Inherit"/>
      </rPr>
      <t xml:space="preserve"> closing price, it would have recorded $</t>
    </r>
    <r>
      <rPr>
        <sz val="10"/>
        <color rgb="FF000000"/>
        <rFont val="Inherit"/>
      </rPr>
      <t>90.4 million</t>
    </r>
    <r>
      <rPr>
        <sz val="10"/>
        <color theme="1"/>
        <rFont val="Inherit"/>
      </rPr>
      <t xml:space="preserve"> of gross additional distributable earnings, or $</t>
    </r>
    <r>
      <rPr>
        <sz val="10"/>
        <color rgb="FF000000"/>
        <rFont val="Inherit"/>
      </rPr>
      <t>74.4 million</t>
    </r>
    <r>
      <rPr>
        <sz val="10"/>
        <color theme="1"/>
        <rFont val="Inherit"/>
      </rPr>
      <t xml:space="preserve"> net of employee interests.</t>
    </r>
  </si>
  <si>
    <t>Segment Results of Operations</t>
  </si>
  <si>
    <t>Summary financial data on Fortress’s segments is presented on the following pages, together with a reconciliation to revenues, assets and net income (loss) for Fortress as a whole. Fortress’s investments in, and earnings (losses) from, its equity method investees by segment are presented in Note 3.</t>
  </si>
  <si>
    <r>
      <t> </t>
    </r>
    <r>
      <rPr>
        <b/>
        <sz val="10"/>
        <color rgb="FF000000"/>
        <rFont val="Inherit"/>
      </rPr>
      <t>September 30, 2013</t>
    </r>
    <r>
      <rPr>
        <b/>
        <sz val="10"/>
        <color theme="1"/>
        <rFont val="Inherit"/>
      </rPr>
      <t xml:space="preserve"> and the Nine Months Then Ended</t>
    </r>
  </si>
  <si>
    <t>PE</t>
  </si>
  <si>
    <t>Logan</t>
  </si>
  <si>
    <t>Principal</t>
  </si>
  <si>
    <t>Circle</t>
  </si>
  <si>
    <t>Unallocated</t>
  </si>
  <si>
    <t>Subtotal</t>
  </si>
  <si>
    <t>Segment revenues</t>
  </si>
  <si>
    <t>Management fees</t>
  </si>
  <si>
    <t>Incentive income</t>
  </si>
  <si>
    <t>Segment revenues - total</t>
  </si>
  <si>
    <t>Fund management distributable</t>
  </si>
  <si>
    <t>   earnings (loss) before Principal</t>
  </si>
  <si>
    <t>   Performance Payments (B)</t>
  </si>
  <si>
    <t>(7,605</t>
  </si>
  <si>
    <t>   earnings (loss)</t>
  </si>
  <si>
    <t>Pre-tax distributable earnings (loss)</t>
  </si>
  <si>
    <t>Total segment assets</t>
  </si>
  <si>
    <r>
      <t xml:space="preserve">Unallocated assets include deferred tax assets of </t>
    </r>
    <r>
      <rPr>
        <sz val="9"/>
        <color rgb="FF000000"/>
        <rFont val="Inherit"/>
      </rPr>
      <t>$370.9 million</t>
    </r>
    <r>
      <rPr>
        <sz val="9"/>
        <color theme="1"/>
        <rFont val="Inherit"/>
      </rPr>
      <t>.</t>
    </r>
  </si>
  <si>
    <r>
      <t>Three Months Ended September 30, 2013</t>
    </r>
    <r>
      <rPr>
        <b/>
        <sz val="10"/>
        <color theme="1"/>
        <rFont val="Inherit"/>
      </rPr>
      <t xml:space="preserve"> </t>
    </r>
  </si>
  <si>
    <t>(27,387</t>
  </si>
  <si>
    <t>Fund management distributable earnings (loss) before Principal Performance Payments (B)</t>
  </si>
  <si>
    <t>(11,923</t>
  </si>
  <si>
    <t>(3,320</t>
  </si>
  <si>
    <t>Fund management distributable earnings (loss)</t>
  </si>
  <si>
    <t>(10,730</t>
  </si>
  <si>
    <t>See Note 7. Fund management distributable earnings (loss) is only reduced for the profit sharing component of the Principal Performance Payments.</t>
  </si>
  <si>
    <r>
      <t>Nine Months Ended September 30, 2012</t>
    </r>
    <r>
      <rPr>
        <b/>
        <sz val="10"/>
        <color theme="1"/>
        <rFont val="Inherit"/>
      </rPr>
      <t xml:space="preserve"> </t>
    </r>
  </si>
  <si>
    <t>(6,831</t>
  </si>
  <si>
    <t>(1,718</t>
  </si>
  <si>
    <r>
      <t>Three Months Ended September 30, 2012</t>
    </r>
    <r>
      <rPr>
        <b/>
        <sz val="10"/>
        <color theme="1"/>
        <rFont val="Inherit"/>
      </rPr>
      <t xml:space="preserve"> </t>
    </r>
  </si>
  <si>
    <t>(2,295</t>
  </si>
  <si>
    <t>Reconciling items between segment measures and GAAP measures:</t>
  </si>
  <si>
    <t>Three Months Ended</t>
  </si>
  <si>
    <t>Nine Months Ended</t>
  </si>
  <si>
    <t>September 30, 2012</t>
  </si>
  <si>
    <t>Fund management distributable earnings</t>
  </si>
  <si>
    <t>Investment income (loss)</t>
  </si>
  <si>
    <t>(784</t>
  </si>
  <si>
    <t>(3,295</t>
  </si>
  <si>
    <t>(4,762</t>
  </si>
  <si>
    <t>(11,644</t>
  </si>
  <si>
    <t>Pre-tax distributable earnings</t>
  </si>
  <si>
    <t>Adjust incentive income</t>
  </si>
  <si>
    <t>Incentive income received from private equity funds and</t>
  </si>
  <si>
    <t>    credit PE funds, subject to contingent repayment</t>
  </si>
  <si>
    <t>(17,790</t>
  </si>
  <si>
    <t>(16,986</t>
  </si>
  <si>
    <t>(103,109</t>
  </si>
  <si>
    <t>(42,416</t>
  </si>
  <si>
    <t>Incentive income received from third parties, subject to</t>
  </si>
  <si>
    <t>    contingent repayment</t>
  </si>
  <si>
    <t>(273</t>
  </si>
  <si>
    <t>(1,674</t>
  </si>
  <si>
    <t>Incentive income accrued from private equity funds and</t>
  </si>
  <si>
    <t>    credit PE funds, not subject to contingent repayment</t>
  </si>
  <si>
    <t>(708</t>
  </si>
  <si>
    <t>(4,854</t>
  </si>
  <si>
    <t>(1,815</t>
  </si>
  <si>
    <t>Incentive income from hedge funds, subject to annual performance achievement</t>
  </si>
  <si>
    <t>(46,012</t>
  </si>
  <si>
    <t>(185,858</t>
  </si>
  <si>
    <t>(107,956</t>
  </si>
  <si>
    <t>Incentive income received from the sale of shares related to options</t>
  </si>
  <si>
    <t>(1,921</t>
  </si>
  <si>
    <t>Reserve for clawback, gross (see discussion above)</t>
  </si>
  <si>
    <t>(1,544</t>
  </si>
  <si>
    <t>(6,436</t>
  </si>
  <si>
    <t>(58,432</t>
  </si>
  <si>
    <t>(248,847</t>
  </si>
  <si>
    <t>(123,366</t>
  </si>
  <si>
    <t>Adjust other income</t>
  </si>
  <si>
    <t>Distributions of earnings from equity method investees**</t>
  </si>
  <si>
    <t>(3,685</t>
  </si>
  <si>
    <t>(1,494</t>
  </si>
  <si>
    <t>(12,529</t>
  </si>
  <si>
    <t>(3,501</t>
  </si>
  <si>
    <t>Earnings (losses) from equity method investees**</t>
  </si>
  <si>
    <t>Gains (losses) on options in equity method investees</t>
  </si>
  <si>
    <t>(6,219</t>
  </si>
  <si>
    <t>(1,962</t>
  </si>
  <si>
    <t>Gains (losses) on other investments</t>
  </si>
  <si>
    <t>(3,178</t>
  </si>
  <si>
    <t>Impairment of investments (see discussion above)</t>
  </si>
  <si>
    <t>Adjust income from the receipt of options</t>
  </si>
  <si>
    <t>Adjust employee, Principal and director compensation</t>
  </si>
  <si>
    <t>Adjust employee, Principal and director equity-based compensation expense (including Castle options assigned)</t>
  </si>
  <si>
    <t>(6,415</t>
  </si>
  <si>
    <t>(49,495</t>
  </si>
  <si>
    <t>(34,769</t>
  </si>
  <si>
    <t>(164,420</t>
  </si>
  <si>
    <t>Adjust employee portion of incentive income from private equity funds, accrued prior to the realization of incentive income</t>
  </si>
  <si>
    <t>(5,860</t>
  </si>
  <si>
    <t>(33,559</t>
  </si>
  <si>
    <t>(162,104</t>
  </si>
  <si>
    <t>Adjust amortization of intangible assets and impairment of goodwill and intangible assets</t>
  </si>
  <si>
    <t>(12</t>
  </si>
  <si>
    <t>(10</t>
  </si>
  <si>
    <t>(34</t>
  </si>
  <si>
    <t>Adjust non-controlling interests related to Fortress Operating Group units</t>
  </si>
  <si>
    <t>(57,221</t>
  </si>
  <si>
    <t>(3,845</t>
  </si>
  <si>
    <t>(104,653</t>
  </si>
  <si>
    <t>(15,332</t>
  </si>
  <si>
    <t>Adjust tax receivable agreement liability</t>
  </si>
  <si>
    <t>(7,739</t>
  </si>
  <si>
    <t>(6,935</t>
  </si>
  <si>
    <t>Adjust income taxes</t>
  </si>
  <si>
    <t>(14,702</t>
  </si>
  <si>
    <t>(3,974</t>
  </si>
  <si>
    <t>(42,093</t>
  </si>
  <si>
    <t>(34,537</t>
  </si>
  <si>
    <t>Total adjustments</t>
  </si>
  <si>
    <t>(22,657</t>
  </si>
  <si>
    <t>(62,749</t>
  </si>
  <si>
    <t>(258,538</t>
  </si>
  <si>
    <t>(194,663</t>
  </si>
  <si>
    <t>Principals’ and Others’ Interests in Income (Loss) of Consolidated Subsidiaries</t>
  </si>
  <si>
    <t>Net Income (Loss) (GAAP)</t>
  </si>
  <si>
    <t>(3,225</t>
  </si>
  <si>
    <t>** This adjustment relates to all of the private equity and credit PE Fortress Funds and hedge fund special investment accounts in which Fortress has an investment.</t>
  </si>
  <si>
    <t>Adjust equity investments from segment carrying amount</t>
  </si>
  <si>
    <t>(42,059</t>
  </si>
  <si>
    <t>Adjust investments gross of employees’ and others’ portion</t>
  </si>
  <si>
    <t>Adjust goodwill and intangible assets to cost</t>
  </si>
  <si>
    <t>(22,744</t>
  </si>
  <si>
    <t>Accrued incentive income subject to annual performance achievement</t>
  </si>
  <si>
    <t>Adjust management fees</t>
  </si>
  <si>
    <t>(123,686</t>
  </si>
  <si>
    <t>Adjust other revenues (including expense reimbursements)*</t>
  </si>
  <si>
    <t>* Segment revenues do not include GAAP other revenues, except to the extent they represent management fees or incentive income; such revenues are included elsewhere in the calculation of distributable earnings.</t>
  </si>
  <si>
    <t>Fortress’s depreciation and amortization expense by segment was as follows. Amortization expense, related to intangible assets, is not a component of distributable earnings.</t>
  </si>
  <si>
    <t>   Depreciation</t>
  </si>
  <si>
    <t>   Amortization</t>
  </si>
  <si>
    <t>      Total</t>
  </si>
  <si>
    <t>SUBSEQUENT EVENTS</t>
  </si>
  <si>
    <t>Subsequent Events [Abstract]</t>
  </si>
  <si>
    <r>
      <t xml:space="preserve">These financial statements include a discussion of material events, if any, which have occurred subsequent to </t>
    </r>
    <r>
      <rPr>
        <sz val="10"/>
        <color rgb="FF000000"/>
        <rFont val="Inherit"/>
      </rPr>
      <t>September 30, 2013</t>
    </r>
    <r>
      <rPr>
        <sz val="10"/>
        <color theme="1"/>
        <rFont val="Inherit"/>
      </rPr>
      <t xml:space="preserve"> (referred to as “subsequent events”) through the issuance of these consolidated financial statements. Events subsequent to that date have not been considered in these financial statements.</t>
    </r>
  </si>
  <si>
    <t>For additional subsequent events, see Notes 6 and 8.</t>
  </si>
  <si>
    <t>CONSOLIDATING FINANCIAL INFORMATION</t>
  </si>
  <si>
    <t>Consolidating Financial Information</t>
  </si>
  <si>
    <r>
      <t xml:space="preserve">The consolidating financial information presents the balance sheet, statement of operations and statement of cash flows for Fortress Operating Group (on a combined basis), FOE II (New) LP and Fortress Investment Group LLC (including its consolidated subsidiaries other than those within Fortress Operating Group) on a deconsolidated basis, as well as the related eliminating entries for intercompany balances and transactions, which sum to Fortress Investment Group’s consolidated financial statements as of, and for the </t>
    </r>
    <r>
      <rPr>
        <sz val="10"/>
        <color rgb="FF000000"/>
        <rFont val="Inherit"/>
      </rPr>
      <t>nine months ended September 30, 2013</t>
    </r>
    <r>
      <rPr>
        <sz val="10"/>
        <color theme="1"/>
        <rFont val="Inherit"/>
      </rPr>
      <t>.</t>
    </r>
  </si>
  <si>
    <t>Fortress Operating Group includes all of Fortress’s operating and investing entities. The upper tier Fortress Operating Group entities, other than FOE II (New) LP, are the obligors on Fortress’s credit agreement (Note 4). Segregating the financial results of this group of entities provides a more transparent view of the capital deployed in Fortress’s businesses as well as the relevant ratios for borrowing entities.</t>
  </si>
  <si>
    <t>The consolidating balance sheet information is as follows:</t>
  </si>
  <si>
    <t>Fortress Operating Group Combined, Excluding FOE II (New) LP</t>
  </si>
  <si>
    <t>FOE II (New) LP</t>
  </si>
  <si>
    <t>Fortress Operating Group Eliminations</t>
  </si>
  <si>
    <t>Fortress Investment Group LLC Consolidated (A)</t>
  </si>
  <si>
    <t>Elimination Adjustments</t>
  </si>
  <si>
    <t>Fortress Investment Group LLC Consolidated</t>
  </si>
  <si>
    <t>(207</t>
  </si>
  <si>
    <t>(3,125</t>
  </si>
  <si>
    <t>(175</t>
  </si>
  <si>
    <t>(550,886</t>
  </si>
  <si>
    <t>(382</t>
  </si>
  <si>
    <t>(554,011</t>
  </si>
  <si>
    <t>Liabilities and Equity</t>
  </si>
  <si>
    <t>(5,700,715</t>
  </si>
  <si>
    <t>(4,567,834</t>
  </si>
  <si>
    <t>(2,280</t>
  </si>
  <si>
    <t>(1,431,944</t>
  </si>
  <si>
    <t>Accumulated other comprehensive</t>
  </si>
  <si>
    <t>income (loss)</t>
  </si>
  <si>
    <t>(5,913</t>
  </si>
  <si>
    <t>(1,928</t>
  </si>
  <si>
    <t>Total Fortress shareholders' equity (B)</t>
  </si>
  <si>
    <t>(1,124,688</t>
  </si>
  <si>
    <t> Principals' and others' interests in equity of consolidated subsidiaries</t>
  </si>
  <si>
    <t>Total Equity</t>
  </si>
  <si>
    <t>Other than Fortress Operating Group.</t>
  </si>
  <si>
    <r>
      <t xml:space="preserve">Includes the Principals’ (and </t>
    </r>
    <r>
      <rPr>
        <sz val="9"/>
        <color rgb="FF000000"/>
        <rFont val="Inherit"/>
      </rPr>
      <t>one</t>
    </r>
    <r>
      <rPr>
        <sz val="9"/>
        <color theme="1"/>
        <rFont val="Inherit"/>
      </rPr>
      <t xml:space="preserve"> senior employee's) equity in the Fortress Operating Group column, which is eliminated in consolidation.</t>
    </r>
  </si>
  <si>
    <t>The consolidating statement of operations information is as follows:</t>
  </si>
  <si>
    <t>   Expense reimbursements: non-affiliates</t>
  </si>
  <si>
    <t>Other revenues</t>
  </si>
  <si>
    <t>(3,633</t>
  </si>
  <si>
    <t>Gains (losses)</t>
  </si>
  <si>
    <t>   Tax receivable agreement liability</t>
  </si>
  <si>
    <t>adjustment</t>
  </si>
  <si>
    <t>Earnings (losses) from equity method</t>
  </si>
  <si>
    <t>investees</t>
  </si>
  <si>
    <t>(96,655</t>
  </si>
  <si>
    <t>(830</t>
  </si>
  <si>
    <t>(8,258</t>
  </si>
  <si>
    <t>(33,988</t>
  </si>
  <si>
    <t>(42,236</t>
  </si>
  <si>
    <t>(820</t>
  </si>
  <si>
    <t>Principals' and Others' Interests in</t>
  </si>
  <si>
    <t>   Income (Loss) of Consolidated Subsidiaries</t>
  </si>
  <si>
    <t>Net Income (Loss) Attributable to Class A</t>
  </si>
  <si>
    <t>Shareholders (B)</t>
  </si>
  <si>
    <t>(201,308</t>
  </si>
  <si>
    <t>Other than Fortress Operating Group. </t>
  </si>
  <si>
    <r>
      <t xml:space="preserve">Includes net income (loss) attributable to the Principals’ (and </t>
    </r>
    <r>
      <rPr>
        <sz val="9"/>
        <color rgb="FF000000"/>
        <rFont val="Inherit"/>
      </rPr>
      <t>one</t>
    </r>
    <r>
      <rPr>
        <sz val="9"/>
        <color theme="1"/>
        <rFont val="Inherit"/>
      </rPr>
      <t xml:space="preserve"> senior employee’s) interests in the Fortress Operating Group column, which is eliminated in consolidation.</t>
    </r>
  </si>
  <si>
    <t>The consolidating statement of cash flows information is as follows:</t>
  </si>
  <si>
    <t>  Net income (loss)</t>
  </si>
  <si>
    <t>  Adjustments to reconcile net income (loss) to net</t>
  </si>
  <si>
    <t>cash provided by (used in) operating activities</t>
  </si>
  <si>
    <t>Other amortization and accretion</t>
  </si>
  <si>
    <t>(Earnings) losses from equity method</t>
  </si>
  <si>
    <t>(125,515</t>
  </si>
  <si>
    <t>(45,583</t>
  </si>
  <si>
    <t>(45,578</t>
  </si>
  <si>
    <t>Adjustment of estimated forfeited non-cash</t>
  </si>
  <si>
    <t>compensation</t>
  </si>
  <si>
    <t>(36,470</t>
  </si>
  <si>
    <t>Tax receivable agreement liability</t>
  </si>
  <si>
    <t>(69,626</t>
  </si>
  <si>
    <t>(289</t>
  </si>
  <si>
    <t>(166,259</t>
  </si>
  <si>
    <t>(88,276</t>
  </si>
  <si>
    <t>(18,029</t>
  </si>
  <si>
    <t>(143,364</t>
  </si>
  <si>
    <t>(2,317</t>
  </si>
  <si>
    <t>(16,559</t>
  </si>
  <si>
    <t>Net cash provided by (used in) operating</t>
  </si>
  <si>
    <t>activities</t>
  </si>
  <si>
    <t>(2,776</t>
  </si>
  <si>
    <t>(25,885</t>
  </si>
  <si>
    <t>(62,681</t>
  </si>
  <si>
    <t>Distributions of capital from equity method</t>
  </si>
  <si>
    <t>(77,563</t>
  </si>
  <si>
    <t>(19,460</t>
  </si>
  <si>
    <t>(7,777</t>
  </si>
  <si>
    <t>Net cash provided by (used in) investing</t>
  </si>
  <si>
    <t>(14,882</t>
  </si>
  <si>
    <t>(149,453</t>
  </si>
  <si>
    <t>(2,367</t>
  </si>
  <si>
    <t>Issuance (purchase) of Class A shares (RSU</t>
  </si>
  <si>
    <t>settlements)</t>
  </si>
  <si>
    <t>(61,016</t>
  </si>
  <si>
    <t>Capital contributions (distributions)</t>
  </si>
  <si>
    <t>(77,111</t>
  </si>
  <si>
    <t>(41,955</t>
  </si>
  <si>
    <t>(43,168</t>
  </si>
  <si>
    <t>Principals' and others' interests in equity of</t>
  </si>
  <si>
    <t>consolidated subsidiaries - contributions</t>
  </si>
  <si>
    <t>consolidated subsidiaries - distributions</t>
  </si>
  <si>
    <t>(145,697</t>
  </si>
  <si>
    <t>(228,184</t>
  </si>
  <si>
    <t>(130,392</t>
  </si>
  <si>
    <t>(340,294</t>
  </si>
  <si>
    <t>Net Increase (Decrease) in Cash and Cash</t>
  </si>
  <si>
    <t>Equivalents</t>
  </si>
  <si>
    <t>ORGANIZATION AND BASIS OF PRESENTATION (Tables)</t>
  </si>
  <si>
    <t>Schedule of financial statement guide</t>
  </si>
  <si>
    <t>MANAGEMENT AGREEMENTS AND FORTRESS FUNDS (Tables)</t>
  </si>
  <si>
    <t>Schedule of management fees and incentive income recognized</t>
  </si>
  <si>
    <t>Schedule of components of deferred incentive income from the Fortress Funds on an inception to date basis</t>
  </si>
  <si>
    <t>Schedule of investment funds and incentive income thresholds</t>
  </si>
  <si>
    <t>Schedule of private equity funds formed during the period</t>
  </si>
  <si>
    <t>Schedule of liquid hedge funds formed during period</t>
  </si>
  <si>
    <t>INVESTMENTS AND FAIR VALUE (Tables)</t>
  </si>
  <si>
    <t>Summary of investments</t>
  </si>
  <si>
    <t>Includes publicly traded private equity portfolio companies, primarily GAGFAH, as well as the Castles (NCT, NRZ and ECT).</t>
  </si>
  <si>
    <t>Summary of gains (losses)</t>
  </si>
  <si>
    <t>Schedule of gains (losses) generated</t>
  </si>
  <si>
    <t>Summary of financial information related to equity method investments</t>
  </si>
  <si>
    <t>Summary financial information related to these investments is as follows:</t>
  </si>
  <si>
    <t>Summary of changes in investments in equity method investees</t>
  </si>
  <si>
    <t>Schedule Reconciling Capital Activity in Equity Method Investments to the Statement of Cash Flows [Table Text Block]</t>
  </si>
  <si>
    <t>Schedule of ownership percentages in the tables reflective of the ownership interests held as of the end of the respective periods</t>
  </si>
  <si>
    <t>Schedule of variable interest entities formed during the reporting period</t>
  </si>
  <si>
    <t>Schedule of all variable interest entities</t>
  </si>
  <si>
    <t>Schedule of information regarding the entity's financial instruments that are recorded at fair value</t>
  </si>
  <si>
    <r>
      <t xml:space="preserve">In June 2013, Fortress made a direct investment in accounts managed by Logan Circle's growth equities business. The equity investments in these accounts are owned on Fortress's behalf and are held at fair value. As of September 30, 2013, Fortress's investment was comprised of approximately </t>
    </r>
    <r>
      <rPr>
        <sz val="9"/>
        <color rgb="FF000000"/>
        <rFont val="Inherit"/>
      </rPr>
      <t>$21.0 million</t>
    </r>
    <r>
      <rPr>
        <sz val="9"/>
        <color theme="1"/>
        <rFont val="Inherit"/>
      </rPr>
      <t xml:space="preserve"> of equity securities, classified as trading.</t>
    </r>
  </si>
  <si>
    <t>Schedule of the entity's derivatives (not designated as hedges)</t>
  </si>
  <si>
    <r>
      <t xml:space="preserve">Reflects unrealized gains (losses) related to contracts existing at period end. Total net foreign exchange gains (losses) from derivatives were </t>
    </r>
    <r>
      <rPr>
        <sz val="9"/>
        <color rgb="FF000000"/>
        <rFont val="Inherit"/>
      </rPr>
      <t>$3.8 million</t>
    </r>
    <r>
      <rPr>
        <sz val="9"/>
        <color theme="1"/>
        <rFont val="Inherit"/>
      </rPr>
      <t xml:space="preserve"> during the </t>
    </r>
    <r>
      <rPr>
        <sz val="9"/>
        <color rgb="FF000000"/>
        <rFont val="Inherit"/>
      </rPr>
      <t>nine months ended September 30, 2013</t>
    </r>
    <r>
      <rPr>
        <sz val="9"/>
        <color theme="1"/>
        <rFont val="Inherit"/>
      </rPr>
      <t>.</t>
    </r>
  </si>
  <si>
    <t>DEBT OBLIGATIONS (Tables)</t>
  </si>
  <si>
    <t>Schedule of debt instruments</t>
  </si>
  <si>
    <t>Schedule of the financial covenant requirements</t>
  </si>
  <si>
    <r>
      <t xml:space="preserve">The following table sets forth the financial covenant requirements as of </t>
    </r>
    <r>
      <rPr>
        <sz val="10"/>
        <color rgb="FF000000"/>
        <rFont val="Inherit"/>
      </rPr>
      <t>September 30, 2013</t>
    </r>
    <r>
      <rPr>
        <sz val="10"/>
        <color theme="1"/>
        <rFont val="Inherit"/>
      </rPr>
      <t>.</t>
    </r>
  </si>
  <si>
    <t>INCOME TAXES AND TAX RELATED PAYMENTS (Tables)</t>
  </si>
  <si>
    <t>Schedule of components of provision for income taxes</t>
  </si>
  <si>
    <t>Schedule of tax effects of temporary differences that have resulted in deferred income tax assets and liabilities</t>
  </si>
  <si>
    <t>Summary of the change in the deferred tax asset valuation allowance</t>
  </si>
  <si>
    <t>RELATED PARTY TRANSACTIONS AND INTERESTS IN CONSOLIDATED SUBSIDIARIES (Tables)</t>
  </si>
  <si>
    <t>Schedule of components of due from affiliates</t>
  </si>
  <si>
    <t>Represents expense reimbursements due to FCF, a consolidated VIE (Note 3).</t>
  </si>
  <si>
    <t>Schedule of components of due to affiliates</t>
  </si>
  <si>
    <t>Amounts related to equity interests, which are held by the Principals, employees, and others</t>
  </si>
  <si>
    <t>Portion of interest of Fortress Operating Group</t>
  </si>
  <si>
    <t>Statement of operations caption comprising of shares of consolidated net income (loss)</t>
  </si>
  <si>
    <t>Statement showing effects of changes in the entity's ownership interest in Fortress Operating Group on the entity's equity</t>
  </si>
  <si>
    <t>EQUITY-BASED AND OTHER COMPENSATION (Tables)</t>
  </si>
  <si>
    <t>Schedule of total compensation and benefits expense, excluding Principals Agreement Compensation, but including Principal Performance Payments</t>
  </si>
  <si>
    <t>Schedule of equity-based compensation activities</t>
  </si>
  <si>
    <t>Schedule of total equity-based compensation activities</t>
  </si>
  <si>
    <t>Schedule of the expense accrual for the Principal Performance Payments by segment</t>
  </si>
  <si>
    <t>Schedule of recognized profit sharing compensation expense</t>
  </si>
  <si>
    <t>EARNINGS PER SHARE AND DISTRIBUTIONS (Tables)</t>
  </si>
  <si>
    <t>Schedule of computations of basic and diluted net income (loss) per Class A share</t>
  </si>
  <si>
    <t>Schedule of weighted average restricted Class A share units which are not entitled to receive dividend or dividend equivalent payments outstanding</t>
  </si>
  <si>
    <t>The weighted average restricted Class A share units which are not entitled to receive dividend or dividend equivalent payments outstanding were:</t>
  </si>
  <si>
    <t>Schedule of Fortress's dividend paying shares and units</t>
  </si>
  <si>
    <t>Schedule of Fortress's dividends and distributions</t>
  </si>
  <si>
    <t>COMMITMENTS AND CONTINGENCIES (Tables)</t>
  </si>
  <si>
    <t>Schedule of minimum future rental payments (excluding expense escalations) under operating leases</t>
  </si>
  <si>
    <t>SEGMENT REPORTING (Tables)</t>
  </si>
  <si>
    <t>Summary of financial data on Fortress's segments</t>
  </si>
  <si>
    <r>
      <t>September 30, 2013</t>
    </r>
    <r>
      <rPr>
        <b/>
        <sz val="10"/>
        <color theme="1"/>
        <rFont val="Inherit"/>
      </rPr>
      <t xml:space="preserve"> and the Nine Months Then Ended</t>
    </r>
  </si>
  <si>
    <t>Schedule of reconciliation of net income (loss)</t>
  </si>
  <si>
    <t>Schedule of reconciliation of assets</t>
  </si>
  <si>
    <t>Schedule of reconciliation of revenues</t>
  </si>
  <si>
    <t>Schedule of Fortress's depreciation and amortization expense by segment</t>
  </si>
  <si>
    <t>CONSOLIDATING FINANCIAL INFORMATION (Tables)</t>
  </si>
  <si>
    <t>Schedule of consolidating balance sheet information</t>
  </si>
  <si>
    <t>Schedule of consolidating statement of operations information</t>
  </si>
  <si>
    <t>Schedule of consolidating statement of cash flows information</t>
  </si>
  <si>
    <t>ORGANIZATION AND BASIS OF PRESENTATION (Details)</t>
  </si>
  <si>
    <t>category</t>
  </si>
  <si>
    <t>sources</t>
  </si>
  <si>
    <t>Number of primary sources of income from the Fortress Funds</t>
  </si>
  <si>
    <t>Number of principal categories in a family of real assets funds focused on investing in tangible and intangible assets</t>
  </si>
  <si>
    <t>MANAGEMENT AGREEMENTS AND FORTRESS FUNDS (Details) (USD $)</t>
  </si>
  <si>
    <t>Number of principal sources of income from agreements with the Fortress Funds</t>
  </si>
  <si>
    <t>MANAGEMENT AGREEMENTS AND FORTRESS FUNDS (Details 2) (USD $)</t>
  </si>
  <si>
    <t>Additional incentive income from affiliates which would be recognized if incentive income was not contingent on the results of the subsequent quarters</t>
  </si>
  <si>
    <t>Incentive income distributions from credit PE funds which represented tax distributions</t>
  </si>
  <si>
    <t>Deferred incentive income as of the beginning of the period</t>
  </si>
  <si>
    <t>Incentive Income Received For Matured Funds</t>
  </si>
  <si>
    <t>Incentive Distribution, Distribution</t>
  </si>
  <si>
    <t>Deferred incentive income as of the end of the period</t>
  </si>
  <si>
    <t>Deferred Incentive Income Distributed Gross, Including Matured Funds</t>
  </si>
  <si>
    <t>Deferred Incentive Income Distributed Recognized, Including Matured Funds</t>
  </si>
  <si>
    <t>Gross undistributed incentive income</t>
  </si>
  <si>
    <t>Intrinsic clawback</t>
  </si>
  <si>
    <t>Compensation expense paid under employee profit sharing arrangements in connection with distributed incentive income</t>
  </si>
  <si>
    <t>Portion of compensation expense paid under employee profit sharing arrangements in connection with distributed incentive income which has not been expensed</t>
  </si>
  <si>
    <t>Additional expense which would be recognized and paid if gross undistributed incentive income were realized</t>
  </si>
  <si>
    <t>MANAGEMENT AGREEMENTS AND FORTRESS FUNDS (Details 3) (USD $)</t>
  </si>
  <si>
    <t>Outside of Investment Period</t>
  </si>
  <si>
    <t>Fund I (1999)</t>
  </si>
  <si>
    <t>GAGACQ Fund (2004)</t>
  </si>
  <si>
    <t>FRID (2005)</t>
  </si>
  <si>
    <t>FRIC (2006)</t>
  </si>
  <si>
    <t>FICO (2006)</t>
  </si>
  <si>
    <t>FHIF (2006)</t>
  </si>
  <si>
    <t>FECI (2007)</t>
  </si>
  <si>
    <t>In Investment Period</t>
  </si>
  <si>
    <t>MSR Opportunities Fund II A (2013)</t>
  </si>
  <si>
    <t>MSR Opportunities Fund II B (2013)</t>
  </si>
  <si>
    <t>MSR Opportunities Fund II MA I (2013)</t>
  </si>
  <si>
    <t>Macro Funds</t>
  </si>
  <si>
    <t>Single investor funds [Member] [Domain]</t>
  </si>
  <si>
    <t>Sidepocket investments</t>
  </si>
  <si>
    <t>Sidepocket investments - redeemers</t>
  </si>
  <si>
    <t>Asia Macro Funds</t>
  </si>
  <si>
    <t>Fortress Convex Asia Funds</t>
  </si>
  <si>
    <t>Fortress Partners Funds</t>
  </si>
  <si>
    <t>Special Opportunities Funds</t>
  </si>
  <si>
    <t>Main fund investments (liquidating)</t>
  </si>
  <si>
    <t>Value Recovery Funds</t>
  </si>
  <si>
    <t>Inception to Date Capital Invested</t>
  </si>
  <si>
    <t>Inception to Date Distributions</t>
  </si>
  <si>
    <t>Net Asset Value (b_x001C_NAVb_x001D_)</t>
  </si>
  <si>
    <t>NAV Surplus (Deficit)</t>
  </si>
  <si>
    <t>Current Preferred Return Threshold</t>
  </si>
  <si>
    <t>Incentive Income Eligible NAV</t>
  </si>
  <si>
    <t>Gain to Cross Incentive Income Threshold</t>
  </si>
  <si>
    <t>Percentage of Incentive Income Eligible NAV Above Incentive Income Threshold</t>
  </si>
  <si>
    <t>Distributed Incentive Income</t>
  </si>
  <si>
    <t>Distributed incentive income subject to clawback</t>
  </si>
  <si>
    <t>Gross Intrinsic Clawback</t>
  </si>
  <si>
    <t>Net Intrinsic Clawback</t>
  </si>
  <si>
    <t>Year to date Incentive Income Crystallized</t>
  </si>
  <si>
    <t>Portion of amount due to employees under profit shareing arragnements withheld as reserve against future clawback</t>
  </si>
  <si>
    <t>Percentage of undistributed and distributed income which the entity is entitled</t>
  </si>
  <si>
    <t>Decrease in undistributed incentive income</t>
  </si>
  <si>
    <t>NAV of fund excluded</t>
  </si>
  <si>
    <t>MANAGEMENT AGREEMENTS AND FORTRESS FUNDS (Details 4)</t>
  </si>
  <si>
    <t>1 Months Ended</t>
  </si>
  <si>
    <t>senior_living_property</t>
  </si>
  <si>
    <t>Eurocastle</t>
  </si>
  <si>
    <t>Apr. 30, 2013</t>
  </si>
  <si>
    <t>fund</t>
  </si>
  <si>
    <t>CreditHedgeFundsFund [Member]</t>
  </si>
  <si>
    <t>Eurocastle and Credit Hedge Fund [Member]</t>
  </si>
  <si>
    <t>Liquidating Entity [Domain]</t>
  </si>
  <si>
    <t>Jun. 30, 2013</t>
  </si>
  <si>
    <t>Nih (1998)</t>
  </si>
  <si>
    <t>Fixed Income Funds [Member]</t>
  </si>
  <si>
    <t>Investments made in current year</t>
  </si>
  <si>
    <t>Apr. 02, 2013</t>
  </si>
  <si>
    <t>AUM Used To Compute Fees, Pre-Restructuring [Member]</t>
  </si>
  <si>
    <t>EUR (€)</t>
  </si>
  <si>
    <t>AUM Used To Compute Fees, Post-Restructuring [Member]</t>
  </si>
  <si>
    <t>Net Asset Value</t>
  </si>
  <si>
    <t>Number of Properties Owned by Third Parties</t>
  </si>
  <si>
    <t>Management Fees To Be Received Expressed As Percentage of Revenues for First Two Years</t>
  </si>
  <si>
    <t>Management Fees to be Received Expressed as Percentage of Revenues After Year Two</t>
  </si>
  <si>
    <t>Proceeds from liquidating distribution</t>
  </si>
  <si>
    <t>Ownership interest (as a percent)</t>
  </si>
  <si>
    <t>Consolidation, Less than Wholly Owned Subsidiary, Parent Ownership Interest, Changes, Purchase of Interest by Parent</t>
  </si>
  <si>
    <t>Payments to Acquire Businesses and Interest in Affiliates</t>
  </si>
  <si>
    <t>Number of Investees</t>
  </si>
  <si>
    <t>Assets under Management, Average Balance</t>
  </si>
  <si>
    <t>Stockholders' Equity, Reverse Stock Split</t>
  </si>
  <si>
    <t>'one for two hundred</t>
  </si>
  <si>
    <t>Equity Method Investments</t>
  </si>
  <si>
    <t>Number of Liquidating Entities</t>
  </si>
  <si>
    <t>Due to Affiliates, Other</t>
  </si>
  <si>
    <t>MANAGEMENT AGREEMENTS AND FORTRESS FUNDS (Details 5) (Investments made in current year, Private Equity Segment [Member], USD $)</t>
  </si>
  <si>
    <t>Schedule of Private Equity Funds Formed During the Period [Line Items]</t>
  </si>
  <si>
    <t>Capital commitments</t>
  </si>
  <si>
    <t>MANAGEMENT AGREEMENTS AND FORTRESS FUNDS MANAGEMENT AGREEMENTS AND FORTRESS FUNDS (Details 6) (Liquid Hedge Funds, USD $)</t>
  </si>
  <si>
    <t>Schedule of Fortress Funds Formed, or those which Fortress Became Manager Of [Line Items]</t>
  </si>
  <si>
    <t>Net Asset Value Transferred</t>
  </si>
  <si>
    <t>Investments made in current year | Total Fortress Shareholdersb_x0019_ Equity</t>
  </si>
  <si>
    <t>Investments made in current year | Fortress's affiliates</t>
  </si>
  <si>
    <t>Investments made in current year | Third party investors</t>
  </si>
  <si>
    <t>INVESTMENTS AND FAIR VALUE (Details) (USD $)</t>
  </si>
  <si>
    <t>Equity method investees</t>
  </si>
  <si>
    <t>Equity method investees, held at fair value (A)</t>
  </si>
  <si>
    <t>Options in equity method investees</t>
  </si>
  <si>
    <t>Gains (losses) from investments</t>
  </si>
  <si>
    <t>Net realized gains (losses)</t>
  </si>
  <si>
    <t>Net realized gains (losses) from affiliate investments</t>
  </si>
  <si>
    <t>Net unrealized gains (losses)</t>
  </si>
  <si>
    <t>Net unrealized gains (losses) from affiliate investments</t>
  </si>
  <si>
    <t>Total gains (losses)</t>
  </si>
  <si>
    <t>Mark to fair value on affiliate investments and options</t>
  </si>
  <si>
    <t>Mark to fair value on derivatives</t>
  </si>
  <si>
    <t>Trading Securities, Change in Unrealized Holding Gain (Loss)</t>
  </si>
  <si>
    <t>INVESTMENTS AND FAIR VALUE (Details 2) (USD $)</t>
  </si>
  <si>
    <t>Fortress's Investment</t>
  </si>
  <si>
    <t>Fortress's investment at fair value</t>
  </si>
  <si>
    <t>Private equity funds, excluding NIH</t>
  </si>
  <si>
    <t>NIH</t>
  </si>
  <si>
    <t>Publicly traded portfolio companies</t>
  </si>
  <si>
    <t>Newcastle</t>
  </si>
  <si>
    <t>New Residential</t>
  </si>
  <si>
    <t>Total private equity</t>
  </si>
  <si>
    <t>INVESTMENTS AND FAIR VALUE (Details 3) (USD $)</t>
  </si>
  <si>
    <t>Changes in investments in equity method investees</t>
  </si>
  <si>
    <t>Other comprehensive income from equity method investees</t>
  </si>
  <si>
    <t>Total distributions from equity method investees</t>
  </si>
  <si>
    <t>Mark to fair value - during period</t>
  </si>
  <si>
    <t>Reclassification to Due to Affiliates</t>
  </si>
  <si>
    <t>Private equity portfolio companies and castles</t>
  </si>
  <si>
    <t>INVESTMENTS AND FAIR VALUE (Details 4) (USD $)</t>
  </si>
  <si>
    <t>Contributions</t>
  </si>
  <si>
    <t>Per Consolidated Statements of Cash Flows</t>
  </si>
  <si>
    <t>Net funded</t>
  </si>
  <si>
    <t>Noncontrolling Interest From Consolidation Of Private Equity Liquidating Entity</t>
  </si>
  <si>
    <t>Per Above</t>
  </si>
  <si>
    <t>Distributions of Capital</t>
  </si>
  <si>
    <t>Change in distributions payable out of Fortress Funds</t>
  </si>
  <si>
    <t>INVESTMENTS AND FAIR VALUE (Details 5) (USD $)</t>
  </si>
  <si>
    <t>Fortressb_x0019_s equity in net income (loss)</t>
  </si>
  <si>
    <t>Number Of Entities Reported Using Lagging Financial Information</t>
  </si>
  <si>
    <t>Lag in Preparation of Summary Financial Information Number of Quarters</t>
  </si>
  <si>
    <t>Foreign Entity Recorded on Lag Period</t>
  </si>
  <si>
    <t>'1 month</t>
  </si>
  <si>
    <t>INVESTMENTS AND FAIR VALUE (Details 6) (USD $)</t>
  </si>
  <si>
    <t>Fortress is not Primary Beneficiary | Private Equity Funds</t>
  </si>
  <si>
    <t>Variable Interest Entity Nonconsolidated Carrying Amount or Fair Value Assets</t>
  </si>
  <si>
    <t>Financial Obligations</t>
  </si>
  <si>
    <t>Fortress Investment</t>
  </si>
  <si>
    <t>Fortress is not Primary Beneficiary | Castles</t>
  </si>
  <si>
    <t>Fortress is not Primary Beneficiary | Liquid Hedge Funds</t>
  </si>
  <si>
    <t>Fortress is not Primary Beneficiary | Credit Hedge Funds</t>
  </si>
  <si>
    <t>Fortress is not Primary Beneficiary | Credit PE Funds</t>
  </si>
  <si>
    <t>Fortress is not Primary Beneficiary | Logan Circle</t>
  </si>
  <si>
    <t>Fortress is not Primary Beneficiary | Investments made in current year | Castles</t>
  </si>
  <si>
    <t>Fortress is not Primary Beneficiary | Investments made in current year | Credit PE Funds</t>
  </si>
  <si>
    <t>Fortress is not Primary Beneficiary | Investments made in current year | Logan Circle</t>
  </si>
  <si>
    <t>FCF</t>
  </si>
  <si>
    <t>Gross Assets</t>
  </si>
  <si>
    <t>INVESTMENTS AND FAIR VALUE (Details 7) (USD $)</t>
  </si>
  <si>
    <t>Newcastle [Member]</t>
  </si>
  <si>
    <t>principal</t>
  </si>
  <si>
    <t>Feb. 28, 2013</t>
  </si>
  <si>
    <t>Jan. 31, 2013</t>
  </si>
  <si>
    <t>Fair Value</t>
  </si>
  <si>
    <t>Level 1</t>
  </si>
  <si>
    <t>Common Stock</t>
  </si>
  <si>
    <t>Level 2</t>
  </si>
  <si>
    <t>Number of Principals Participating in Public Offering</t>
  </si>
  <si>
    <t>Total equity method investments carried at fair value</t>
  </si>
  <si>
    <t>Derivative Instruments Not Designated as Hedging Instruments, Asset, at Fair Value</t>
  </si>
  <si>
    <t>Liabilities (within Accrued Compensation and Benefits)</t>
  </si>
  <si>
    <t>Derivative Instruments Not Designated as Hedging Instruments, Liability, at Fair Value</t>
  </si>
  <si>
    <t>INVESTMENTS AND FAIR VALUE (Details 8)</t>
  </si>
  <si>
    <t>Jul. 31, 2013</t>
  </si>
  <si>
    <t>GAGFAH [Member]</t>
  </si>
  <si>
    <t>Investment</t>
  </si>
  <si>
    <t>Shares of common stock issued</t>
  </si>
  <si>
    <t>Price of shares of common stock issued (in units of currency per share)</t>
  </si>
  <si>
    <t>Options granted (in shares)</t>
  </si>
  <si>
    <t>Derivative, Price Risk Option Strike Price</t>
  </si>
  <si>
    <t>Value of options granted</t>
  </si>
  <si>
    <t>Vesting period</t>
  </si>
  <si>
    <t>'30 months</t>
  </si>
  <si>
    <t>Term of options</t>
  </si>
  <si>
    <t>'10 years</t>
  </si>
  <si>
    <t>Number of shares purchased by each Principal</t>
  </si>
  <si>
    <t>Share Price</t>
  </si>
  <si>
    <t>Sale of Stock, Number of Shares Issued in Transaction</t>
  </si>
  <si>
    <t>Gain on Sale of Investments</t>
  </si>
  <si>
    <t>Unrealized Gain (Loss) on Investments</t>
  </si>
  <si>
    <t>INVESTMENTS AND FAIR VALUE (Details 9)</t>
  </si>
  <si>
    <t>Foreign exchange option contract, one</t>
  </si>
  <si>
    <t>Foreign exchange option contract, two</t>
  </si>
  <si>
    <t>Foreign exchange option contract, three</t>
  </si>
  <si>
    <t>JPY (¥)</t>
  </si>
  <si>
    <t>Foreign exchange option contract, four</t>
  </si>
  <si>
    <t>Foreign Currency Derivative Instruments Not Designated as Hedging Instruments, Assets at Fair Value</t>
  </si>
  <si>
    <t>Notional Amount</t>
  </si>
  <si>
    <t>Gains/(Losses)</t>
  </si>
  <si>
    <t>Foreign Currency Derivative Instruments Not Designated as Hedging Instruments, Liability at Fair Value</t>
  </si>
  <si>
    <t>DEBT OBLIGATIONS (Details) (USD $)</t>
  </si>
  <si>
    <t>Revolving debt</t>
  </si>
  <si>
    <t>Letter of credit subfacility</t>
  </si>
  <si>
    <t>Term loan</t>
  </si>
  <si>
    <t>Extinguishment of Debt, Amount</t>
  </si>
  <si>
    <t>Debt Instrument, Maturity Date</t>
  </si>
  <si>
    <t>Debt Instrument, Interest Rate, Stated Percentage</t>
  </si>
  <si>
    <t>Contractual Interest Rate, basis</t>
  </si>
  <si>
    <t>'LIBOR</t>
  </si>
  <si>
    <t>Contractual Interest Rate, spread (as a percent)</t>
  </si>
  <si>
    <t>Amount Available for Draws</t>
  </si>
  <si>
    <t>Short-term Debt</t>
  </si>
  <si>
    <t>Maximum borrowing amount</t>
  </si>
  <si>
    <t>Amount utilized</t>
  </si>
  <si>
    <t>Unused commitment fees (as a percent)</t>
  </si>
  <si>
    <t>Payments of Debt Issuance Costs</t>
  </si>
  <si>
    <t>Repayments of Related Party Debt</t>
  </si>
  <si>
    <t>DEBT OBLIGATIONS (Details 2) (USD $)</t>
  </si>
  <si>
    <t>In Millions, unless otherwise specified</t>
  </si>
  <si>
    <t>Debt Instrument, Covenant Assets under Management</t>
  </si>
  <si>
    <t>Debt Instrument, Covenant Consolidated Leverage Ratio</t>
  </si>
  <si>
    <t>Debt Instrument, Covenant Consolidated Interest Coverage Ratio</t>
  </si>
  <si>
    <t>Minimum | Scenario Covenant Requirement [Member]</t>
  </si>
  <si>
    <t>Maximum | Scenario Covenant Requirement [Member]</t>
  </si>
  <si>
    <t>INCOME TAXES AND TAX RELATED PAYMENTS (Narrative) (Details) (USD $)</t>
  </si>
  <si>
    <t>Income Tax Disclosure [Line Items]</t>
  </si>
  <si>
    <t>Estimated tax shortfalls</t>
  </si>
  <si>
    <t>Deferred income tax expense (benefit)</t>
  </si>
  <si>
    <t>Current income tax benefit credited to paid-in capital, related to dividend equivalent payments on RSUs, as applicable, and distributions to Fortress Operating Group restricted partnership unit holders</t>
  </si>
  <si>
    <t>Current income tax expense debited to paid-in capital related to equity-based compensation</t>
  </si>
  <si>
    <t>Payments pursuant to the tax receivable agreement</t>
  </si>
  <si>
    <t>Due to Change in Ownership and Other [Member]</t>
  </si>
  <si>
    <t>Deferred tax asset, change in amount</t>
  </si>
  <si>
    <t>Valuation allowance for deferred tax asset, change in amount</t>
  </si>
  <si>
    <t>Due to Step Up in Tax Basis due to Share Exchanges [Member]</t>
  </si>
  <si>
    <t>Equity Method Investee [Member]</t>
  </si>
  <si>
    <t>INCOME TAXES AND TAX RELATED PAYMENTS (Provision for Income Taxes) (Details) (USD $)</t>
  </si>
  <si>
    <t>Total current tax expense</t>
  </si>
  <si>
    <t>INCOME TAXES AND TAX RELATED PAYMENTS (Tax Effect of Temporary Differences) (Details) (USD $)</t>
  </si>
  <si>
    <t>INCOME TAXES AND TAX RELATED PAYMENTS (Changes in Deferred Tax Asset Valuation Allowance) (Details) (USD $)</t>
  </si>
  <si>
    <t>Due to Change in Ownership [Member]</t>
  </si>
  <si>
    <t>Due to Factors Other Than Change in Ownership [Member]</t>
  </si>
  <si>
    <t>RELATED PARTY TRANSACTIONS AND INTERESTS IN CONSOLIDATED SUBSIDIARIES (Details) (USD $)</t>
  </si>
  <si>
    <t>Oct. 31, 2013</t>
  </si>
  <si>
    <t>Management fees and incentive income</t>
  </si>
  <si>
    <t>Allowances for uncollectible management fees</t>
  </si>
  <si>
    <t>Allowances for uncollectible expense reimbursements</t>
  </si>
  <si>
    <t>Past due management fees receivable</t>
  </si>
  <si>
    <t>Private equity general and administrative expenses advanced on behalf of certain Fortress Funds</t>
  </si>
  <si>
    <t>Number of funds from which unreserved amounts are due</t>
  </si>
  <si>
    <t>Unreserved amount as percentage of NAV, both individually and in the aggregate is less than</t>
  </si>
  <si>
    <t>Due From Affiliates Past Due Management Fee Collected</t>
  </si>
  <si>
    <t>Principals - Tax receivable agreement - Note 5</t>
  </si>
  <si>
    <t>Principals - Principal Performance Payments - Note 7</t>
  </si>
  <si>
    <t>Distributions payable on Fortress Operating Group units</t>
  </si>
  <si>
    <t>General partner liability - Note 9</t>
  </si>
  <si>
    <t>RELATED PARTY TRANSACTIONS AND INTERESTS IN CONSOLIDATED SUBSIDIARIES (Details 2) (USD $)</t>
  </si>
  <si>
    <t>employee</t>
  </si>
  <si>
    <t>Revenues from affiliates included in other revenues</t>
  </si>
  <si>
    <t>Number of employees who repaid advances</t>
  </si>
  <si>
    <t>Advances repaid by senior employees</t>
  </si>
  <si>
    <t>Non Controlling Interest in the Equity of the Registrant</t>
  </si>
  <si>
    <t>Non-controlling Interest in the Income (Loss) of the Registrant</t>
  </si>
  <si>
    <t>Changes in the Registrant's Equity due to Changes in Ownership in the Consolidated Operating Group Subsidiary</t>
  </si>
  <si>
    <t>Net income (loss) attributable to Fortress</t>
  </si>
  <si>
    <t>Increase in Fortressb_x0019_s shareholdersb_x0019_ equity for the conversion of Fortress Operating Group units by the Principals and one senior employee</t>
  </si>
  <si>
    <t>Increase in Fortressb_x0019_s shareholdersb_x0019_ equity for the delivery of Class A shares primarily in connection with vested RSUs and RPUs</t>
  </si>
  <si>
    <t>Change from net income (loss) attributable to Fortress and transfers (to) from Principalsb_x0019_ and Othersb_x0019_ Interests</t>
  </si>
  <si>
    <t>Fortress Operating Group portion of interests</t>
  </si>
  <si>
    <t>Senior Employee [Member]</t>
  </si>
  <si>
    <t>Advances made to senior employees</t>
  </si>
  <si>
    <t>Number of employees who received advances</t>
  </si>
  <si>
    <t>Rate basis on advances to employees</t>
  </si>
  <si>
    <t>Interest rate on advances to employees</t>
  </si>
  <si>
    <t>RELATED PARTY TRANSACTIONS AND INTERESTS IN CONSOLIDATED SUBSIDIARIES (Details 3) (USD $)</t>
  </si>
  <si>
    <t>Non Controlling Interest in the Equity of the Consolidated Subsidiary</t>
  </si>
  <si>
    <t>Less: Other's interests in equity of consolidated subsidiaries (Note 12)</t>
  </si>
  <si>
    <t>Total Fortress shareholder's equity in Fortress Operating Group</t>
  </si>
  <si>
    <t>Fortress Operating Group as a percent of the total (B)</t>
  </si>
  <si>
    <t>Number of Senior Employees Holding Ownership Interest in Operating Group Restricted Partnership Units</t>
  </si>
  <si>
    <t>Shares owned by registrant (as a percent)</t>
  </si>
  <si>
    <t>Treasury shares held</t>
  </si>
  <si>
    <t>Class A and Class B Shares</t>
  </si>
  <si>
    <t>Fortress Operating Group portion of interests | Class B Shares</t>
  </si>
  <si>
    <t>Fortress Operating Group portion of interests | Class A Shares</t>
  </si>
  <si>
    <t>EQUITY-BASED AND OTHER COMPENSATION (Details) (USD $)</t>
  </si>
  <si>
    <t>Principal Performance Payments</t>
  </si>
  <si>
    <t>Restricted shares</t>
  </si>
  <si>
    <t>General and Administrative</t>
  </si>
  <si>
    <t>Director</t>
  </si>
  <si>
    <t>Total compensation and benefit expense</t>
  </si>
  <si>
    <t>Number of shares and units</t>
  </si>
  <si>
    <t>Outstanding at the beginning of the period (in shares)</t>
  </si>
  <si>
    <t>Issued (in shares)</t>
  </si>
  <si>
    <t>Transfers (in shares)</t>
  </si>
  <si>
    <t>Converted (in shares)</t>
  </si>
  <si>
    <t>Forfeited (in shares)</t>
  </si>
  <si>
    <t>Balance outstanding at the end of the period (in shares)</t>
  </si>
  <si>
    <t>Weighted average grant date estimated fair value per share or unit</t>
  </si>
  <si>
    <t>Balance outstanding at the beginning of the period (in dollars per share)</t>
  </si>
  <si>
    <t>Issued (in dollars per share)</t>
  </si>
  <si>
    <t>Transfers (in dollars per share)</t>
  </si>
  <si>
    <t>Converted (in dollars per share)</t>
  </si>
  <si>
    <t>Forfeited (in dollars per share)</t>
  </si>
  <si>
    <t>Balance outstanding at the end of the period (in dollars per share)</t>
  </si>
  <si>
    <t>Additional disclosures</t>
  </si>
  <si>
    <t>Unrecognized compensation expense on non-vested equity based awards</t>
  </si>
  <si>
    <t>Weighted average recognition perid (in years)</t>
  </si>
  <si>
    <t>'2 years 3 months 18 days</t>
  </si>
  <si>
    <t>Awards expected to be granted on the basis of year-to-date performance (in shares)</t>
  </si>
  <si>
    <t>EQUITY-BASED AND OTHER COMPENSATION EQUITY-BASED AND OTHER COMPENSATION (Details 2) (RSUs, USD $)</t>
  </si>
  <si>
    <t>In Millions, except Share data, unless otherwise specified</t>
  </si>
  <si>
    <t>Vesting period (in years)</t>
  </si>
  <si>
    <t>'3 years</t>
  </si>
  <si>
    <t>Share-based Compensation Arrangement by Share-based Payment Award, Equity Instruments Other than Options, Grants in Period</t>
  </si>
  <si>
    <t>Share-based Compensation Arrangement by Share-based Payment Award, Equity Instruments other than options, granted in period, fair value</t>
  </si>
  <si>
    <t>EQUITY-BASED AND OTHER COMPENSATION (Details 3) (USD $)</t>
  </si>
  <si>
    <t>Deferred and equity related compensation</t>
  </si>
  <si>
    <t>Total equity-based compensation and profit sharing expense accrual</t>
  </si>
  <si>
    <t>Private Equity Business | Principal Performance Payments</t>
  </si>
  <si>
    <t>Credit Business | Principal Performance Payments</t>
  </si>
  <si>
    <t>Liquid Hedge Funds | Principal Performance Payments</t>
  </si>
  <si>
    <t>EQUITY-BASED AND OTHER COMPENSATION (Details 4) (USD $)</t>
  </si>
  <si>
    <t>Recognized Profit Sharing Compensation</t>
  </si>
  <si>
    <t>Newcastle Officer</t>
  </si>
  <si>
    <t>Newcastle [Member] | Employee Stock Option [Member]</t>
  </si>
  <si>
    <t>Options in Affiliates based Compensation Arrangement , unvested and out of the money Forfeited in Period</t>
  </si>
  <si>
    <t>Options in Affiliates based Compensation Arrangement, unvested and in the money, Forfeited in Period</t>
  </si>
  <si>
    <t>New Residential | Employee Stock Option [Member]</t>
  </si>
  <si>
    <t>EARNINGS PER SHARE AND DISTRIBUTIONS (Details) (USD $)</t>
  </si>
  <si>
    <t>Basic net income (loss) per Class A share</t>
  </si>
  <si>
    <t>Dilution in earnings due to RPUs treated as a participating security of Fortress Operating Group and fully vested restricted Class A share units with dividend equivalent rights treated as outstanding Fortress Operating Group units</t>
  </si>
  <si>
    <t>Dividend equivalents declared on non-vested restricted Class A shares and restricted Class A share units</t>
  </si>
  <si>
    <t>Basic net income (loss) per Class A share (in dollars per share)</t>
  </si>
  <si>
    <t>Fortress Operating Group units and fully vested RPUs exchangeable into Class A shares</t>
  </si>
  <si>
    <t>Class A restricted shares and Class A restricted share units granted to employees and directors (eligible for dividend and dividend equivalent payments)</t>
  </si>
  <si>
    <t>Class A restricted share units granted to employees (not eligible for dividend and dividend equivalent payments)</t>
  </si>
  <si>
    <t>Diluted net income (loss) per Class A share</t>
  </si>
  <si>
    <t>Add back Principalsb_x0019_ and othersb_x0019_ interests in loss of Fortress Operating Group, net of assumed corporate income taxes at enacted rates, attributable to Fortress Operating Group units and fully vested RPUs exchangeable into Class A shares (1)</t>
  </si>
  <si>
    <t>Diluted net income (loss) per Class A share (in dollars per share)</t>
  </si>
  <si>
    <t>EARNINGS PER SHARE AND DISTRIBUTIONS (Details 2)</t>
  </si>
  <si>
    <t>Mar. 31, 2013</t>
  </si>
  <si>
    <t>Restricted Class A share units fully vested (employees)</t>
  </si>
  <si>
    <t>Restricted Class A share units nonvested (employees)</t>
  </si>
  <si>
    <t>Dividend paying shares and units</t>
  </si>
  <si>
    <t>Weighted average dividend paying shares and units</t>
  </si>
  <si>
    <t>Number of shares vested in period</t>
  </si>
  <si>
    <t>Expected period for delivery after vesting pursuant to plan documents</t>
  </si>
  <si>
    <t>'6 months</t>
  </si>
  <si>
    <t>Number of senior employees exchanging holding ownership interests in the entity's operating group subsidiary for Class A Shares</t>
  </si>
  <si>
    <t>Aggregate number of FOG units and Class B shares exchanged for equal number of Class A shares</t>
  </si>
  <si>
    <t>Number of Units Along with Class b Share Exchangeable for Each Class a Share</t>
  </si>
  <si>
    <t>Number of Shares Exchanged for Each Unit Along with Class B Share</t>
  </si>
  <si>
    <t>Number of Principals Contributing Class A Shares to Charitable Organizations</t>
  </si>
  <si>
    <t>Number of Class A Shares Contributed by Principals to Charitable Organizations</t>
  </si>
  <si>
    <t>EARNINGS PER SHARE AND DISTRIBUTIONS (Details 3) (USD $)</t>
  </si>
  <si>
    <t>In Thousands, except Per Share data, unless otherwise specified</t>
  </si>
  <si>
    <t>Aug. 31, 2013</t>
  </si>
  <si>
    <t>Restricted Class A share units</t>
  </si>
  <si>
    <t>Fortress Operating Group RPU holders</t>
  </si>
  <si>
    <t>Fortress Operating Group unit holders</t>
  </si>
  <si>
    <t>Subsequent event</t>
  </si>
  <si>
    <t>Dividends, Dividend Equivalent and Unit Distributions Declared in Prior Year</t>
  </si>
  <si>
    <t>Dividends, Dividend Equivalent and Unit Distributions Declared and Paid in Current Year</t>
  </si>
  <si>
    <t>Cash dividend declared (in dollars per share)</t>
  </si>
  <si>
    <t>COMMITMENTS AND CONTINGENCIES (Details) (USD $)</t>
  </si>
  <si>
    <t>Mar. 31, 2011</t>
  </si>
  <si>
    <t>General Partner Liability</t>
  </si>
  <si>
    <t>Number of private equity funds which fell into a negative equity position</t>
  </si>
  <si>
    <t>Amount of negative equity recorded</t>
  </si>
  <si>
    <t>Private Equity Fund and Credit PE Fund Capital Commitments</t>
  </si>
  <si>
    <t>Aggregate remaining capital commitments to certain of the Fortress Funds</t>
  </si>
  <si>
    <t>Minimum Future Rentals</t>
  </si>
  <si>
    <t>Rent expense, including operating expense escalations</t>
  </si>
  <si>
    <t>SEGMENT REPORTING (Details) (USD $)</t>
  </si>
  <si>
    <t>Impairment determination</t>
  </si>
  <si>
    <t>Impairment on direct and indirect investments</t>
  </si>
  <si>
    <t>Unrealized losses on certain investments that have not been recorded as impairment for DE purposes</t>
  </si>
  <si>
    <t>Unrealized gains on investments</t>
  </si>
  <si>
    <t>Amount of net reversal of clawback reserve for DE purpose</t>
  </si>
  <si>
    <t>Current Year-to-Date Gross DE Reserve</t>
  </si>
  <si>
    <t>Current Year-to-Date Net DE Reserve</t>
  </si>
  <si>
    <t>Embedded Incentive Income [Abstract]</t>
  </si>
  <si>
    <t>Deferred Incentive Income Undistributed Gross</t>
  </si>
  <si>
    <t>Deferred Incentive Income Undistributed Net of Intrinsic Clawback</t>
  </si>
  <si>
    <t>Gross undistributed incentive income recognized in distributable earnings</t>
  </si>
  <si>
    <t>Excess of the recorded DE reserve over the net intrinsic clawback</t>
  </si>
  <si>
    <t>Private Equity Castles [Member]</t>
  </si>
  <si>
    <t>Gross Additional Distributable Earnings on Exercise of in Money Options</t>
  </si>
  <si>
    <t>Net Additional Distributable Earnings on Exercise of in Money Options</t>
  </si>
  <si>
    <t>SEGMENT REPORTING (Details 2) (USD $)</t>
  </si>
  <si>
    <t>Segment Reporting Revenue</t>
  </si>
  <si>
    <t>Principal Investments</t>
  </si>
  <si>
    <t>SEGMENT REPORTING (Details 3) (USD $)</t>
  </si>
  <si>
    <t>Incentive income received from private equity funds and credit PE funds, subject to contingent repayment</t>
  </si>
  <si>
    <t>Incentive income received from third parties, subject to contingent repayment</t>
  </si>
  <si>
    <t>Incentive income accrued from private equity funds and credit PE funds, not subject to contingent repayment</t>
  </si>
  <si>
    <t>Incentive income received from private equity funds and credit PE funds, not subject to contingent repayment</t>
  </si>
  <si>
    <t>Adjust employee portion of incentive income from private equity funds accrued prior to the realization of incentive income</t>
  </si>
  <si>
    <t>SEGMENT REPORTING (Details 4) (USD $)</t>
  </si>
  <si>
    <t>Segment assets</t>
  </si>
  <si>
    <t>Adjust investments gross of employeesb_x0019_ and othersb_x0019_ portion</t>
  </si>
  <si>
    <t>Adjust other revenues (including expense reimbursements)</t>
  </si>
  <si>
    <t>SEGMENT REPORTING (Details 5) (USD $)</t>
  </si>
  <si>
    <t>Fortress's depreciation and amortization expense by segment</t>
  </si>
  <si>
    <t>Depreciation</t>
  </si>
  <si>
    <t>Amortization</t>
  </si>
  <si>
    <t>Total depreciation and amortization</t>
  </si>
  <si>
    <t>SUBSEQUENT EVENTS (Details) (USD $)</t>
  </si>
  <si>
    <t>Subsequent events</t>
  </si>
  <si>
    <t>CONSOLIDATING FINANCIAL INFORMATION (Details) (USD $)</t>
  </si>
  <si>
    <t>Dec. 31, 2011</t>
  </si>
  <si>
    <t>Senior employee</t>
  </si>
  <si>
    <t>Fortress Operating Group Consolidated</t>
  </si>
  <si>
    <t>FOE II LP</t>
  </si>
  <si>
    <t>Fortress Investment Group LLC Consolidated (Other than FOG)</t>
  </si>
  <si>
    <t>Number of senior employees whose net income (loss) is attributable to interests in FOG and is included into the Net Income (loss) attributable to Class A Shareholders</t>
  </si>
  <si>
    <t>CONSOLIDATING FINANCIAL INFORMATION (Details 2) (USD $)</t>
  </si>
  <si>
    <t>Intercompany Eliminations</t>
  </si>
  <si>
    <t>CONSOLIDATING FINANCIAL INFORMATION (Details 3) (USD $)</t>
  </si>
  <si>
    <t>Issuance (purchase) of Class A shares (RSU settlements)</t>
  </si>
  <si>
    <t>Principals' and others' interests in equity of consolidated subsidiaries - contributions</t>
  </si>
  <si>
    <t>Principals' and others' interests in equity of consolidated subsidiaries -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3"/>
      <color theme="1"/>
      <name val="Inherit"/>
    </font>
    <font>
      <u/>
      <sz val="10"/>
      <color theme="1"/>
      <name val="Inherit"/>
    </font>
    <font>
      <b/>
      <sz val="8"/>
      <color theme="1"/>
      <name val="Inherit"/>
    </font>
    <font>
      <sz val="1"/>
      <color theme="1"/>
      <name val="Inherit"/>
    </font>
    <font>
      <b/>
      <i/>
      <sz val="10"/>
      <color theme="1"/>
      <name val="Inherit"/>
    </font>
    <font>
      <sz val="6"/>
      <color theme="1"/>
      <name val="Inherit"/>
    </font>
    <font>
      <sz val="9"/>
      <color theme="1"/>
      <name val="Inherit"/>
    </font>
    <font>
      <sz val="9"/>
      <color rgb="FF000000"/>
      <name val="Inherit"/>
    </font>
    <font>
      <sz val="7"/>
      <color theme="1"/>
      <name val="Inherit"/>
    </font>
    <font>
      <b/>
      <u/>
      <sz val="7"/>
      <color theme="1"/>
      <name val="Inherit"/>
    </font>
    <font>
      <i/>
      <sz val="10"/>
      <color theme="1"/>
      <name val="Inherit"/>
    </font>
    <font>
      <sz val="10"/>
      <color rgb="FF1F497D"/>
      <name val="Inherit"/>
    </font>
    <font>
      <sz val="8"/>
      <color theme="1"/>
      <name val="Inherit"/>
    </font>
    <font>
      <sz val="8"/>
      <color rgb="FF000000"/>
      <name val="Inherit"/>
    </font>
    <font>
      <b/>
      <sz val="9"/>
      <color theme="1"/>
      <name val="Inherit"/>
    </font>
    <font>
      <b/>
      <sz val="1"/>
      <color theme="1"/>
      <name val="Inherit"/>
    </font>
    <font>
      <i/>
      <sz val="8"/>
      <color theme="1"/>
      <name val="Inherit"/>
    </font>
    <font>
      <i/>
      <sz val="9"/>
      <color theme="1"/>
      <name val="Inherit"/>
    </font>
    <font>
      <sz val="10"/>
      <color rgb="FF000000"/>
      <name val="Times New Roman"/>
      <family val="1"/>
    </font>
    <font>
      <b/>
      <sz val="10"/>
      <color rgb="FF000000"/>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6"/>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0" fillId="0" borderId="16" xfId="0" applyFont="1" applyBorder="1" applyAlignment="1">
      <alignment wrapText="1"/>
    </xf>
    <xf numFmtId="0" fontId="20" fillId="0" borderId="17" xfId="0" applyFont="1" applyBorder="1" applyAlignment="1">
      <alignment wrapText="1"/>
    </xf>
    <xf numFmtId="0" fontId="23" fillId="33" borderId="16" xfId="0" applyFont="1" applyFill="1" applyBorder="1" applyAlignment="1">
      <alignment horizontal="left" wrapText="1"/>
    </xf>
    <xf numFmtId="0" fontId="20" fillId="33" borderId="0" xfId="0" applyFont="1" applyFill="1" applyAlignment="1">
      <alignment wrapText="1"/>
    </xf>
    <xf numFmtId="0" fontId="24" fillId="33" borderId="0" xfId="0" applyFont="1" applyFill="1" applyAlignment="1">
      <alignment horizontal="center" wrapText="1"/>
    </xf>
    <xf numFmtId="0" fontId="24" fillId="33" borderId="17" xfId="0" applyFont="1" applyFill="1" applyBorder="1" applyAlignment="1">
      <alignment horizontal="center" wrapText="1"/>
    </xf>
    <xf numFmtId="0" fontId="20" fillId="33" borderId="16" xfId="0" applyFont="1" applyFill="1" applyBorder="1" applyAlignment="1">
      <alignment horizontal="left" wrapText="1"/>
    </xf>
    <xf numFmtId="0" fontId="20" fillId="33" borderId="0" xfId="0" applyFont="1" applyFill="1" applyAlignment="1">
      <alignment horizontal="center" wrapText="1"/>
    </xf>
    <xf numFmtId="0" fontId="20" fillId="33" borderId="17" xfId="0" applyFont="1" applyFill="1" applyBorder="1" applyAlignment="1">
      <alignment horizontal="left" wrapText="1"/>
    </xf>
    <xf numFmtId="0" fontId="20" fillId="33" borderId="16" xfId="0" applyFont="1" applyFill="1" applyBorder="1" applyAlignment="1">
      <alignment horizontal="left" vertical="top" wrapText="1"/>
    </xf>
    <xf numFmtId="0" fontId="20" fillId="33" borderId="0" xfId="0" applyFont="1" applyFill="1" applyAlignment="1">
      <alignment horizontal="center" vertical="top" wrapText="1"/>
    </xf>
    <xf numFmtId="0" fontId="20" fillId="33" borderId="17" xfId="0" applyFont="1" applyFill="1" applyBorder="1" applyAlignment="1">
      <alignment horizontal="left" vertical="top" wrapText="1"/>
    </xf>
    <xf numFmtId="0" fontId="23" fillId="33" borderId="16" xfId="0" applyFont="1" applyFill="1" applyBorder="1" applyAlignment="1">
      <alignment horizontal="left" vertical="top" wrapText="1"/>
    </xf>
    <xf numFmtId="0" fontId="25" fillId="33" borderId="0" xfId="0" applyFont="1" applyFill="1" applyAlignment="1">
      <alignment horizontal="center" vertical="top" wrapText="1"/>
    </xf>
    <xf numFmtId="0" fontId="25" fillId="33" borderId="17"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4" xfId="0" applyFont="1" applyFill="1" applyBorder="1" applyAlignment="1">
      <alignment wrapText="1"/>
    </xf>
    <xf numFmtId="0" fontId="20" fillId="33" borderId="14" xfId="0" applyFont="1" applyFill="1" applyBorder="1" applyAlignment="1">
      <alignment horizontal="center" vertical="top" wrapText="1"/>
    </xf>
    <xf numFmtId="0" fontId="20" fillId="33" borderId="15" xfId="0" applyFont="1" applyFill="1" applyBorder="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11" xfId="0" applyFont="1" applyBorder="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18" xfId="0" applyFont="1" applyBorder="1" applyAlignment="1">
      <alignment horizontal="center" wrapText="1"/>
    </xf>
    <xf numFmtId="0" fontId="0" fillId="0" borderId="18" xfId="0"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4"/>
    </xf>
    <xf numFmtId="0" fontId="20" fillId="0" borderId="14"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indent="4"/>
    </xf>
    <xf numFmtId="0" fontId="20" fillId="33" borderId="18" xfId="0" applyFont="1" applyFill="1" applyBorder="1" applyAlignment="1">
      <alignment horizontal="left" wrapText="1" indent="4"/>
    </xf>
    <xf numFmtId="0" fontId="20" fillId="33" borderId="0" xfId="0" applyFont="1" applyFill="1" applyAlignment="1">
      <alignment wrapText="1"/>
    </xf>
    <xf numFmtId="0" fontId="20" fillId="33" borderId="0" xfId="0" applyFont="1" applyFill="1" applyAlignment="1">
      <alignment horizontal="right" wrapText="1"/>
    </xf>
    <xf numFmtId="0" fontId="20" fillId="33" borderId="18" xfId="0" applyFont="1" applyFill="1" applyBorder="1" applyAlignment="1">
      <alignment horizontal="right" wrapText="1"/>
    </xf>
    <xf numFmtId="0" fontId="20" fillId="33" borderId="18" xfId="0" applyFont="1" applyFill="1" applyBorder="1" applyAlignment="1">
      <alignment wrapText="1"/>
    </xf>
    <xf numFmtId="0" fontId="25" fillId="33" borderId="0" xfId="0" applyFont="1" applyFill="1" applyAlignment="1">
      <alignment horizontal="right" wrapText="1"/>
    </xf>
    <xf numFmtId="0" fontId="25" fillId="33" borderId="18"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3"/>
    </xf>
    <xf numFmtId="0" fontId="25" fillId="0" borderId="0" xfId="0"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0" xfId="0" applyFont="1" applyAlignment="1">
      <alignment horizontal="right" wrapText="1" indent="4"/>
    </xf>
    <xf numFmtId="0" fontId="20" fillId="0" borderId="0" xfId="0" applyFont="1" applyAlignment="1">
      <alignment horizontal="right" wrapText="1"/>
    </xf>
    <xf numFmtId="3" fontId="20" fillId="33" borderId="0" xfId="0" applyNumberFormat="1" applyFont="1" applyFill="1" applyAlignment="1">
      <alignment horizontal="right" wrapText="1" indent="4"/>
    </xf>
    <xf numFmtId="0" fontId="20" fillId="33" borderId="0" xfId="0" applyFont="1" applyFill="1" applyAlignment="1">
      <alignment horizontal="left" wrapText="1" indent="2"/>
    </xf>
    <xf numFmtId="3" fontId="20" fillId="0" borderId="0" xfId="0" applyNumberFormat="1" applyFont="1" applyAlignment="1">
      <alignment horizontal="right" wrapText="1" indent="1"/>
    </xf>
    <xf numFmtId="3" fontId="20" fillId="0" borderId="0" xfId="0" applyNumberFormat="1" applyFont="1" applyAlignment="1">
      <alignment horizontal="right" wrapText="1"/>
    </xf>
    <xf numFmtId="0" fontId="20" fillId="33" borderId="0" xfId="0" applyFont="1" applyFill="1" applyAlignment="1">
      <alignment horizontal="right" wrapText="1" indent="1"/>
    </xf>
    <xf numFmtId="3" fontId="20" fillId="33" borderId="0" xfId="0" applyNumberFormat="1" applyFont="1" applyFill="1" applyAlignment="1">
      <alignment horizontal="right" wrapText="1" indent="1"/>
    </xf>
    <xf numFmtId="3" fontId="20" fillId="0" borderId="0" xfId="0" applyNumberFormat="1" applyFont="1" applyAlignment="1">
      <alignment horizontal="right" wrapText="1" indent="3"/>
    </xf>
    <xf numFmtId="0" fontId="20" fillId="0" borderId="0" xfId="0" applyFont="1" applyAlignment="1">
      <alignment horizontal="left" wrapText="1" indent="4"/>
    </xf>
    <xf numFmtId="0" fontId="20" fillId="0" borderId="0" xfId="0" applyFont="1" applyAlignment="1">
      <alignment horizontal="right" wrapText="1" indent="3"/>
    </xf>
    <xf numFmtId="0" fontId="20" fillId="0" borderId="0" xfId="0" applyFont="1" applyAlignment="1">
      <alignment horizontal="right" wrapText="1" indent="1"/>
    </xf>
    <xf numFmtId="0" fontId="20" fillId="0" borderId="0" xfId="0" applyFont="1" applyAlignment="1">
      <alignment horizontal="left" wrapText="1"/>
    </xf>
    <xf numFmtId="0" fontId="20" fillId="0" borderId="0" xfId="0" applyFont="1" applyAlignment="1">
      <alignment horizontal="left" wrapText="1" indent="1"/>
    </xf>
    <xf numFmtId="0" fontId="28" fillId="0" borderId="0" xfId="0" applyFont="1" applyAlignment="1">
      <alignment horizontal="center" wrapText="1"/>
    </xf>
    <xf numFmtId="0" fontId="28" fillId="0" borderId="14" xfId="0" applyFont="1" applyBorder="1" applyAlignment="1">
      <alignment horizontal="center" wrapText="1"/>
    </xf>
    <xf numFmtId="0" fontId="28" fillId="33" borderId="0" xfId="0" applyFont="1" applyFill="1" applyAlignment="1">
      <alignment horizontal="left" wrapText="1"/>
    </xf>
    <xf numFmtId="0" fontId="28" fillId="33" borderId="18" xfId="0" applyFont="1" applyFill="1" applyBorder="1" applyAlignment="1">
      <alignment horizontal="left" wrapText="1"/>
    </xf>
    <xf numFmtId="0" fontId="20" fillId="33" borderId="18" xfId="0" applyFont="1" applyFill="1" applyBorder="1" applyAlignment="1">
      <alignment wrapText="1"/>
    </xf>
    <xf numFmtId="0" fontId="28" fillId="0" borderId="0" xfId="0" applyFont="1" applyAlignment="1">
      <alignment horizontal="left" wrapText="1" indent="1"/>
    </xf>
    <xf numFmtId="0" fontId="28" fillId="0" borderId="0" xfId="0" applyFont="1" applyAlignment="1">
      <alignment horizontal="right" wrapText="1"/>
    </xf>
    <xf numFmtId="0" fontId="28" fillId="0" borderId="0" xfId="0" applyFont="1" applyAlignment="1">
      <alignment horizontal="left" wrapText="1"/>
    </xf>
    <xf numFmtId="0" fontId="20" fillId="0" borderId="14" xfId="0" applyFont="1" applyBorder="1" applyAlignment="1">
      <alignment wrapText="1"/>
    </xf>
    <xf numFmtId="0" fontId="28" fillId="0" borderId="14" xfId="0" applyFont="1" applyBorder="1" applyAlignment="1">
      <alignment horizontal="center" wrapText="1"/>
    </xf>
    <xf numFmtId="0" fontId="28" fillId="33" borderId="0" xfId="0" applyFont="1" applyFill="1" applyAlignment="1">
      <alignment horizontal="left" wrapText="1"/>
    </xf>
    <xf numFmtId="0" fontId="28" fillId="33" borderId="18" xfId="0" applyFont="1" applyFill="1" applyBorder="1" applyAlignment="1">
      <alignment horizontal="left" wrapText="1"/>
    </xf>
    <xf numFmtId="0" fontId="28" fillId="33" borderId="0" xfId="0" applyFont="1" applyFill="1" applyBorder="1" applyAlignment="1">
      <alignment horizontal="left" wrapText="1"/>
    </xf>
    <xf numFmtId="3" fontId="28" fillId="33" borderId="18"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33" borderId="18"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14" xfId="0" applyFont="1" applyBorder="1" applyAlignment="1">
      <alignment horizontal="right" wrapText="1"/>
    </xf>
    <xf numFmtId="0" fontId="28" fillId="0" borderId="14" xfId="0" applyFont="1" applyBorder="1" applyAlignment="1">
      <alignment horizontal="left" wrapText="1"/>
    </xf>
    <xf numFmtId="0" fontId="20" fillId="0" borderId="14" xfId="0" applyFont="1" applyBorder="1" applyAlignment="1">
      <alignment wrapText="1"/>
    </xf>
    <xf numFmtId="0" fontId="28" fillId="33" borderId="20" xfId="0" applyFont="1" applyFill="1" applyBorder="1" applyAlignment="1">
      <alignment horizontal="left" wrapText="1"/>
    </xf>
    <xf numFmtId="3" fontId="28" fillId="33" borderId="20" xfId="0" applyNumberFormat="1" applyFont="1" applyFill="1" applyBorder="1" applyAlignment="1">
      <alignment horizontal="right" wrapText="1"/>
    </xf>
    <xf numFmtId="0" fontId="20" fillId="33" borderId="20" xfId="0" applyFont="1" applyFill="1" applyBorder="1" applyAlignment="1">
      <alignment wrapText="1"/>
    </xf>
    <xf numFmtId="0" fontId="28" fillId="33" borderId="20" xfId="0" applyFont="1" applyFill="1" applyBorder="1" applyAlignment="1">
      <alignment horizontal="right" wrapText="1"/>
    </xf>
    <xf numFmtId="0" fontId="28" fillId="0" borderId="21" xfId="0" applyFont="1" applyBorder="1" applyAlignment="1">
      <alignment horizontal="left" wrapText="1"/>
    </xf>
    <xf numFmtId="0" fontId="28" fillId="0" borderId="20" xfId="0" applyFont="1" applyBorder="1" applyAlignment="1">
      <alignment horizontal="left" wrapText="1"/>
    </xf>
    <xf numFmtId="3" fontId="28" fillId="0" borderId="21" xfId="0" applyNumberFormat="1" applyFont="1" applyBorder="1" applyAlignment="1">
      <alignment horizontal="right" wrapText="1"/>
    </xf>
    <xf numFmtId="3" fontId="28" fillId="0" borderId="20" xfId="0" applyNumberFormat="1" applyFont="1" applyBorder="1" applyAlignment="1">
      <alignment horizontal="right" wrapText="1"/>
    </xf>
    <xf numFmtId="0" fontId="20" fillId="0" borderId="21" xfId="0" applyFont="1" applyBorder="1" applyAlignment="1">
      <alignment wrapText="1"/>
    </xf>
    <xf numFmtId="0" fontId="20" fillId="0" borderId="20" xfId="0" applyFont="1" applyBorder="1" applyAlignment="1">
      <alignment wrapText="1"/>
    </xf>
    <xf numFmtId="0" fontId="28" fillId="0" borderId="21" xfId="0" applyFont="1" applyBorder="1" applyAlignment="1">
      <alignment horizontal="right" wrapText="1"/>
    </xf>
    <xf numFmtId="0" fontId="28" fillId="0" borderId="20"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31" fillId="33" borderId="0" xfId="0" applyFont="1" applyFill="1" applyAlignment="1">
      <alignment horizontal="left" wrapText="1"/>
    </xf>
    <xf numFmtId="0" fontId="30" fillId="33" borderId="0" xfId="0" applyFont="1" applyFill="1" applyAlignment="1">
      <alignment horizontal="center" wrapText="1"/>
    </xf>
    <xf numFmtId="16" fontId="30" fillId="33" borderId="0" xfId="0" applyNumberFormat="1" applyFont="1" applyFill="1" applyAlignment="1">
      <alignment horizontal="center" wrapText="1"/>
    </xf>
    <xf numFmtId="0" fontId="30" fillId="0" borderId="0" xfId="0" applyFont="1" applyAlignment="1">
      <alignment horizontal="left" wrapText="1"/>
    </xf>
    <xf numFmtId="0" fontId="30" fillId="0" borderId="14" xfId="0" applyFont="1" applyBorder="1" applyAlignment="1">
      <alignment horizontal="left" wrapText="1"/>
    </xf>
    <xf numFmtId="0" fontId="30" fillId="0" borderId="0" xfId="0" applyFont="1" applyAlignment="1">
      <alignment horizontal="center" wrapText="1"/>
    </xf>
    <xf numFmtId="0" fontId="30" fillId="0" borderId="14" xfId="0" applyFont="1" applyBorder="1" applyAlignment="1">
      <alignment horizontal="center" wrapText="1"/>
    </xf>
    <xf numFmtId="0" fontId="31" fillId="33" borderId="0" xfId="0" applyFont="1" applyFill="1" applyAlignment="1">
      <alignment horizontal="left" wrapText="1"/>
    </xf>
    <xf numFmtId="0" fontId="31" fillId="33" borderId="18" xfId="0" applyFont="1" applyFill="1" applyBorder="1" applyAlignment="1">
      <alignment horizontal="left" wrapText="1"/>
    </xf>
    <xf numFmtId="0" fontId="30" fillId="33" borderId="0" xfId="0" applyFont="1" applyFill="1" applyAlignment="1">
      <alignment horizontal="center" wrapText="1"/>
    </xf>
    <xf numFmtId="0" fontId="30" fillId="33" borderId="18" xfId="0" applyFont="1" applyFill="1" applyBorder="1" applyAlignment="1">
      <alignment horizontal="center" wrapText="1"/>
    </xf>
    <xf numFmtId="0" fontId="30" fillId="33" borderId="0" xfId="0" applyFont="1" applyFill="1" applyAlignment="1">
      <alignment horizontal="right" wrapText="1"/>
    </xf>
    <xf numFmtId="0" fontId="30" fillId="33" borderId="18" xfId="0" applyFont="1" applyFill="1" applyBorder="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16" fontId="30" fillId="0" borderId="0" xfId="0" applyNumberFormat="1" applyFont="1" applyAlignment="1">
      <alignment horizontal="center" wrapText="1"/>
    </xf>
    <xf numFmtId="16" fontId="30" fillId="33" borderId="0" xfId="0" applyNumberFormat="1" applyFont="1" applyFill="1" applyAlignment="1">
      <alignment horizontal="center" wrapText="1"/>
    </xf>
    <xf numFmtId="0" fontId="30" fillId="0" borderId="14" xfId="0" applyFont="1" applyBorder="1" applyAlignment="1">
      <alignment horizontal="right" wrapText="1"/>
    </xf>
    <xf numFmtId="0" fontId="30" fillId="33" borderId="18" xfId="0" applyFont="1" applyFill="1" applyBorder="1" applyAlignment="1">
      <alignment horizontal="left" wrapText="1"/>
    </xf>
    <xf numFmtId="0" fontId="30" fillId="33" borderId="20" xfId="0" applyFont="1" applyFill="1" applyBorder="1" applyAlignment="1">
      <alignment horizontal="left" wrapText="1"/>
    </xf>
    <xf numFmtId="0" fontId="30" fillId="33" borderId="20" xfId="0" applyFont="1" applyFill="1" applyBorder="1" applyAlignment="1">
      <alignment horizontal="right" wrapText="1"/>
    </xf>
    <xf numFmtId="3" fontId="30" fillId="33" borderId="18" xfId="0" applyNumberFormat="1" applyFont="1" applyFill="1" applyBorder="1" applyAlignment="1">
      <alignment horizontal="right" wrapText="1"/>
    </xf>
    <xf numFmtId="3" fontId="30" fillId="33" borderId="20" xfId="0" applyNumberFormat="1" applyFont="1" applyFill="1" applyBorder="1" applyAlignment="1">
      <alignment horizontal="right" wrapText="1"/>
    </xf>
    <xf numFmtId="0" fontId="31" fillId="0" borderId="0" xfId="0" applyFont="1" applyAlignment="1">
      <alignment horizontal="left" wrapText="1"/>
    </xf>
    <xf numFmtId="0" fontId="30" fillId="0" borderId="21" xfId="0" applyFont="1" applyBorder="1" applyAlignment="1">
      <alignment horizontal="right" wrapText="1"/>
    </xf>
    <xf numFmtId="17" fontId="30" fillId="0" borderId="0" xfId="0" applyNumberFormat="1" applyFont="1" applyAlignment="1">
      <alignment horizontal="center" wrapText="1"/>
    </xf>
    <xf numFmtId="3" fontId="30" fillId="33" borderId="14" xfId="0" applyNumberFormat="1" applyFont="1" applyFill="1" applyBorder="1" applyAlignment="1">
      <alignment horizontal="right" wrapText="1"/>
    </xf>
    <xf numFmtId="0" fontId="20" fillId="33" borderId="14" xfId="0" applyFont="1" applyFill="1" applyBorder="1" applyAlignment="1">
      <alignment wrapText="1"/>
    </xf>
    <xf numFmtId="0" fontId="30" fillId="33" borderId="14" xfId="0" applyFont="1" applyFill="1" applyBorder="1" applyAlignment="1">
      <alignment horizontal="right" wrapText="1"/>
    </xf>
    <xf numFmtId="0" fontId="30" fillId="0" borderId="18" xfId="0" applyFont="1" applyBorder="1" applyAlignment="1">
      <alignment horizontal="left" wrapText="1"/>
    </xf>
    <xf numFmtId="0" fontId="30" fillId="0" borderId="20" xfId="0" applyFont="1" applyBorder="1" applyAlignment="1">
      <alignment horizontal="left" wrapText="1"/>
    </xf>
    <xf numFmtId="3" fontId="30" fillId="0" borderId="18" xfId="0" applyNumberFormat="1" applyFont="1" applyBorder="1" applyAlignment="1">
      <alignment horizontal="right" wrapText="1"/>
    </xf>
    <xf numFmtId="3" fontId="30" fillId="0" borderId="20" xfId="0" applyNumberFormat="1" applyFont="1" applyBorder="1" applyAlignment="1">
      <alignment horizontal="right" wrapText="1"/>
    </xf>
    <xf numFmtId="0" fontId="20" fillId="0" borderId="18" xfId="0" applyFont="1" applyBorder="1" applyAlignment="1">
      <alignment wrapText="1"/>
    </xf>
    <xf numFmtId="0" fontId="30" fillId="0" borderId="18" xfId="0" applyFont="1" applyBorder="1" applyAlignment="1">
      <alignment horizontal="right" wrapText="1"/>
    </xf>
    <xf numFmtId="0" fontId="30" fillId="0" borderId="20" xfId="0" applyFont="1" applyBorder="1" applyAlignment="1">
      <alignment horizontal="right" wrapText="1"/>
    </xf>
    <xf numFmtId="0" fontId="20" fillId="33" borderId="21" xfId="0" applyFont="1" applyFill="1" applyBorder="1" applyAlignment="1">
      <alignment wrapText="1"/>
    </xf>
    <xf numFmtId="3" fontId="30" fillId="0" borderId="14" xfId="0" applyNumberFormat="1" applyFont="1" applyBorder="1" applyAlignment="1">
      <alignment horizontal="right" wrapText="1"/>
    </xf>
    <xf numFmtId="0" fontId="19"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19" fillId="0" borderId="0" xfId="0" applyFont="1" applyAlignment="1">
      <alignment horizontal="left" wrapText="1"/>
    </xf>
    <xf numFmtId="0" fontId="28" fillId="0" borderId="18" xfId="0" applyFont="1" applyBorder="1" applyAlignment="1">
      <alignment horizontal="left" wrapText="1"/>
    </xf>
    <xf numFmtId="3" fontId="28" fillId="33" borderId="14" xfId="0" applyNumberFormat="1" applyFont="1" applyFill="1" applyBorder="1" applyAlignment="1">
      <alignment horizontal="right" wrapText="1"/>
    </xf>
    <xf numFmtId="0" fontId="28" fillId="0" borderId="18" xfId="0" applyFont="1" applyBorder="1" applyAlignment="1">
      <alignment horizontal="left" wrapText="1"/>
    </xf>
    <xf numFmtId="3" fontId="28" fillId="0" borderId="18" xfId="0" applyNumberFormat="1" applyFont="1" applyBorder="1" applyAlignment="1">
      <alignment horizontal="right" wrapText="1"/>
    </xf>
    <xf numFmtId="0" fontId="26"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32" fillId="0" borderId="0" xfId="0" applyFont="1" applyAlignment="1">
      <alignment horizontal="justify" wrapText="1"/>
    </xf>
    <xf numFmtId="0" fontId="18" fillId="0" borderId="0" xfId="0" applyFont="1" applyAlignment="1">
      <alignment horizontal="left" wrapText="1"/>
    </xf>
    <xf numFmtId="0" fontId="34" fillId="0" borderId="0" xfId="0" applyFont="1" applyAlignment="1">
      <alignment horizontal="justify" wrapText="1"/>
    </xf>
    <xf numFmtId="15" fontId="20" fillId="0" borderId="14" xfId="0" applyNumberFormat="1" applyFont="1" applyBorder="1" applyAlignment="1">
      <alignment horizontal="center" wrapText="1"/>
    </xf>
    <xf numFmtId="0" fontId="20" fillId="33" borderId="18" xfId="0" applyFont="1" applyFill="1" applyBorder="1" applyAlignment="1">
      <alignment horizontal="left" wrapText="1"/>
    </xf>
    <xf numFmtId="0" fontId="20" fillId="33" borderId="0" xfId="0" applyFont="1" applyFill="1" applyBorder="1" applyAlignment="1">
      <alignment horizontal="left" wrapText="1"/>
    </xf>
    <xf numFmtId="3" fontId="20" fillId="33" borderId="18"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1"/>
    </xf>
    <xf numFmtId="0" fontId="20" fillId="33" borderId="20" xfId="0" applyFont="1" applyFill="1" applyBorder="1" applyAlignment="1">
      <alignment horizontal="left" wrapText="1"/>
    </xf>
    <xf numFmtId="3" fontId="20" fillId="33" borderId="20" xfId="0" applyNumberFormat="1" applyFont="1" applyFill="1" applyBorder="1" applyAlignment="1">
      <alignment horizontal="right" wrapText="1"/>
    </xf>
    <xf numFmtId="0" fontId="20" fillId="0" borderId="21" xfId="0" applyFont="1" applyBorder="1" applyAlignment="1">
      <alignment horizontal="left" wrapText="1"/>
    </xf>
    <xf numFmtId="0" fontId="20" fillId="0" borderId="20" xfId="0" applyFont="1" applyBorder="1" applyAlignment="1">
      <alignment horizontal="left" wrapText="1"/>
    </xf>
    <xf numFmtId="3" fontId="20" fillId="0" borderId="21" xfId="0" applyNumberFormat="1" applyFont="1" applyBorder="1" applyAlignment="1">
      <alignment horizontal="right" wrapText="1"/>
    </xf>
    <xf numFmtId="3" fontId="20" fillId="0" borderId="20" xfId="0" applyNumberFormat="1" applyFont="1" applyBorder="1" applyAlignment="1">
      <alignment horizontal="right" wrapText="1"/>
    </xf>
    <xf numFmtId="0" fontId="28" fillId="0" borderId="11" xfId="0" applyFont="1" applyBorder="1" applyAlignment="1">
      <alignment horizontal="center" wrapText="1"/>
    </xf>
    <xf numFmtId="3" fontId="28" fillId="0" borderId="14" xfId="0" applyNumberFormat="1" applyFont="1" applyBorder="1" applyAlignment="1">
      <alignment horizontal="right" wrapText="1"/>
    </xf>
    <xf numFmtId="0" fontId="28" fillId="33" borderId="0" xfId="0" applyFont="1" applyFill="1" applyAlignment="1">
      <alignment horizontal="left" wrapText="1" indent="1"/>
    </xf>
    <xf numFmtId="0" fontId="24" fillId="0" borderId="0" xfId="0" applyFont="1" applyAlignment="1">
      <alignment horizontal="left" wrapText="1"/>
    </xf>
    <xf numFmtId="0" fontId="34" fillId="0" borderId="0" xfId="0" applyFont="1" applyAlignment="1">
      <alignment horizontal="center" wrapText="1"/>
    </xf>
    <xf numFmtId="0" fontId="34" fillId="0" borderId="14" xfId="0" applyFont="1" applyBorder="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indent="1"/>
    </xf>
    <xf numFmtId="0" fontId="34" fillId="0" borderId="18" xfId="0" applyFont="1" applyBorder="1" applyAlignment="1">
      <alignment horizontal="left" wrapText="1"/>
    </xf>
    <xf numFmtId="0" fontId="34" fillId="0" borderId="14" xfId="0" applyFont="1" applyBorder="1" applyAlignment="1">
      <alignment horizontal="center" wrapText="1"/>
    </xf>
    <xf numFmtId="0" fontId="34" fillId="0" borderId="11" xfId="0" applyFont="1" applyBorder="1" applyAlignment="1">
      <alignment horizontal="center" wrapText="1"/>
    </xf>
    <xf numFmtId="0" fontId="34" fillId="33" borderId="0" xfId="0" applyFont="1" applyFill="1" applyAlignment="1">
      <alignment horizontal="left" wrapText="1"/>
    </xf>
    <xf numFmtId="0" fontId="34" fillId="33" borderId="18" xfId="0" applyFont="1" applyFill="1" applyBorder="1" applyAlignment="1">
      <alignment horizontal="left" wrapText="1"/>
    </xf>
    <xf numFmtId="0" fontId="34" fillId="33" borderId="0" xfId="0" applyFont="1" applyFill="1" applyBorder="1" applyAlignment="1">
      <alignment horizontal="left" wrapText="1"/>
    </xf>
    <xf numFmtId="3" fontId="34" fillId="33" borderId="18"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3" fontId="34" fillId="0" borderId="14" xfId="0" applyNumberFormat="1" applyFont="1" applyBorder="1" applyAlignment="1">
      <alignment horizontal="right" wrapText="1"/>
    </xf>
    <xf numFmtId="0" fontId="34" fillId="0" borderId="14" xfId="0" applyFont="1" applyBorder="1" applyAlignment="1">
      <alignment horizontal="right" wrapText="1"/>
    </xf>
    <xf numFmtId="0" fontId="34" fillId="33" borderId="0" xfId="0" applyFont="1" applyFill="1" applyAlignment="1">
      <alignment horizontal="left" wrapText="1" indent="1"/>
    </xf>
    <xf numFmtId="3" fontId="34" fillId="33" borderId="14" xfId="0" applyNumberFormat="1" applyFont="1" applyFill="1" applyBorder="1" applyAlignment="1">
      <alignment horizontal="right" wrapText="1"/>
    </xf>
    <xf numFmtId="0" fontId="34" fillId="33" borderId="14" xfId="0" applyFont="1" applyFill="1" applyBorder="1" applyAlignment="1">
      <alignment horizontal="right" wrapText="1"/>
    </xf>
    <xf numFmtId="0" fontId="34" fillId="33" borderId="14" xfId="0" applyFont="1" applyFill="1" applyBorder="1" applyAlignment="1">
      <alignment horizontal="left" wrapText="1"/>
    </xf>
    <xf numFmtId="0" fontId="34" fillId="0" borderId="18" xfId="0" applyFont="1" applyBorder="1" applyAlignment="1">
      <alignment horizontal="left" wrapText="1"/>
    </xf>
    <xf numFmtId="0" fontId="34" fillId="0" borderId="20" xfId="0" applyFont="1" applyBorder="1" applyAlignment="1">
      <alignment horizontal="left" wrapText="1"/>
    </xf>
    <xf numFmtId="3" fontId="34" fillId="0" borderId="18" xfId="0" applyNumberFormat="1" applyFont="1" applyBorder="1" applyAlignment="1">
      <alignment horizontal="right" wrapText="1"/>
    </xf>
    <xf numFmtId="3" fontId="34" fillId="0" borderId="20" xfId="0" applyNumberFormat="1" applyFont="1" applyBorder="1" applyAlignment="1">
      <alignment horizontal="right" wrapText="1"/>
    </xf>
    <xf numFmtId="0" fontId="34" fillId="33" borderId="0" xfId="0" applyFont="1" applyFill="1" applyAlignment="1">
      <alignment horizontal="left" wrapText="1" indent="2"/>
    </xf>
    <xf numFmtId="0" fontId="34" fillId="0" borderId="0" xfId="0" applyFont="1" applyAlignment="1">
      <alignment horizontal="left" wrapText="1" indent="2"/>
    </xf>
    <xf numFmtId="0" fontId="34" fillId="0" borderId="18" xfId="0" applyFont="1" applyBorder="1" applyAlignment="1">
      <alignment horizontal="center" wrapText="1"/>
    </xf>
    <xf numFmtId="0" fontId="34" fillId="0" borderId="14" xfId="0" applyFont="1" applyBorder="1" applyAlignment="1">
      <alignment horizontal="left" wrapText="1"/>
    </xf>
    <xf numFmtId="0" fontId="34" fillId="33" borderId="18" xfId="0" applyFont="1" applyFill="1" applyBorder="1" applyAlignment="1">
      <alignment horizontal="right" wrapText="1"/>
    </xf>
    <xf numFmtId="0" fontId="34" fillId="0" borderId="18" xfId="0" applyFont="1" applyBorder="1" applyAlignment="1">
      <alignment horizontal="right" wrapText="1"/>
    </xf>
    <xf numFmtId="0" fontId="34" fillId="0" borderId="0" xfId="0" applyFont="1" applyBorder="1" applyAlignment="1">
      <alignment horizontal="right" wrapText="1"/>
    </xf>
    <xf numFmtId="0" fontId="20" fillId="0" borderId="0" xfId="0" applyFont="1" applyBorder="1" applyAlignment="1">
      <alignment wrapText="1"/>
    </xf>
    <xf numFmtId="3" fontId="34" fillId="0" borderId="0" xfId="0" applyNumberFormat="1" applyFont="1" applyBorder="1" applyAlignment="1">
      <alignment horizontal="right" wrapText="1"/>
    </xf>
    <xf numFmtId="0" fontId="34" fillId="0" borderId="20" xfId="0" applyFont="1" applyBorder="1" applyAlignment="1">
      <alignment horizontal="right" wrapText="1"/>
    </xf>
    <xf numFmtId="0" fontId="36" fillId="0" borderId="0" xfId="0" applyFont="1" applyAlignment="1">
      <alignment horizontal="left" wrapText="1"/>
    </xf>
    <xf numFmtId="0" fontId="37" fillId="0" borderId="0" xfId="0" applyFont="1" applyAlignment="1">
      <alignment horizontal="left" wrapText="1"/>
    </xf>
    <xf numFmtId="0" fontId="20" fillId="33" borderId="14" xfId="0" applyFont="1" applyFill="1" applyBorder="1" applyAlignment="1">
      <alignment horizontal="left" wrapText="1"/>
    </xf>
    <xf numFmtId="0" fontId="20" fillId="0" borderId="20" xfId="0" applyFont="1" applyBorder="1" applyAlignment="1">
      <alignment horizontal="left" wrapText="1"/>
    </xf>
    <xf numFmtId="0" fontId="38" fillId="0" borderId="14" xfId="0" applyFont="1" applyBorder="1" applyAlignment="1">
      <alignment horizontal="center" wrapText="1"/>
    </xf>
    <xf numFmtId="0" fontId="20" fillId="33" borderId="14" xfId="0" applyFont="1" applyFill="1" applyBorder="1" applyAlignment="1">
      <alignment horizontal="right" wrapText="1"/>
    </xf>
    <xf numFmtId="0" fontId="20" fillId="0" borderId="18" xfId="0" applyFont="1" applyBorder="1" applyAlignment="1">
      <alignment horizontal="left" wrapText="1"/>
    </xf>
    <xf numFmtId="3" fontId="20" fillId="0" borderId="18" xfId="0" applyNumberFormat="1" applyFont="1" applyBorder="1" applyAlignment="1">
      <alignment horizontal="right" wrapText="1"/>
    </xf>
    <xf numFmtId="0" fontId="20" fillId="33" borderId="21" xfId="0" applyFont="1" applyFill="1" applyBorder="1" applyAlignment="1">
      <alignment horizontal="left" wrapText="1"/>
    </xf>
    <xf numFmtId="3" fontId="20" fillId="33" borderId="21" xfId="0" applyNumberFormat="1" applyFont="1" applyFill="1" applyBorder="1" applyAlignment="1">
      <alignment horizontal="right" wrapText="1"/>
    </xf>
    <xf numFmtId="0" fontId="20" fillId="0" borderId="20" xfId="0" applyFont="1" applyBorder="1" applyAlignment="1">
      <alignment horizontal="right" wrapText="1"/>
    </xf>
    <xf numFmtId="0" fontId="20" fillId="0" borderId="22"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8" fillId="33" borderId="20" xfId="0" applyFont="1" applyFill="1" applyBorder="1" applyAlignment="1">
      <alignment horizontal="left" wrapText="1"/>
    </xf>
    <xf numFmtId="0" fontId="20" fillId="33" borderId="19" xfId="0" applyFont="1" applyFill="1" applyBorder="1" applyAlignment="1">
      <alignment horizontal="left" wrapText="1"/>
    </xf>
    <xf numFmtId="0" fontId="39" fillId="0" borderId="14" xfId="0" applyFont="1" applyBorder="1" applyAlignment="1">
      <alignment horizontal="center" wrapText="1"/>
    </xf>
    <xf numFmtId="0" fontId="28" fillId="0" borderId="18" xfId="0" applyFont="1" applyBorder="1" applyAlignment="1">
      <alignment horizontal="center" wrapText="1"/>
    </xf>
    <xf numFmtId="0" fontId="28" fillId="33" borderId="22" xfId="0" applyFont="1" applyFill="1" applyBorder="1" applyAlignment="1">
      <alignment horizontal="right" wrapText="1"/>
    </xf>
    <xf numFmtId="0" fontId="20" fillId="33" borderId="19" xfId="0" applyFont="1" applyFill="1" applyBorder="1" applyAlignment="1">
      <alignment horizontal="right" wrapText="1"/>
    </xf>
    <xf numFmtId="0" fontId="34" fillId="33" borderId="0" xfId="0" applyFont="1" applyFill="1" applyAlignment="1">
      <alignment wrapText="1"/>
    </xf>
    <xf numFmtId="0" fontId="34" fillId="0" borderId="14" xfId="0" applyFont="1" applyBorder="1" applyAlignment="1">
      <alignment horizontal="left" wrapText="1"/>
    </xf>
    <xf numFmtId="0" fontId="34" fillId="0" borderId="0" xfId="0" applyFont="1" applyAlignment="1">
      <alignment wrapText="1"/>
    </xf>
    <xf numFmtId="0" fontId="34" fillId="33" borderId="20" xfId="0" applyFont="1" applyFill="1" applyBorder="1" applyAlignment="1">
      <alignment horizontal="left" wrapText="1"/>
    </xf>
    <xf numFmtId="3" fontId="34" fillId="33" borderId="20" xfId="0" applyNumberFormat="1" applyFont="1" applyFill="1" applyBorder="1" applyAlignment="1">
      <alignment horizontal="right" wrapText="1"/>
    </xf>
    <xf numFmtId="0" fontId="34" fillId="0" borderId="21" xfId="0" applyFont="1" applyBorder="1" applyAlignment="1">
      <alignment horizontal="left" wrapText="1"/>
    </xf>
    <xf numFmtId="3" fontId="34" fillId="0" borderId="21" xfId="0" applyNumberFormat="1" applyFont="1" applyBorder="1" applyAlignment="1">
      <alignment horizontal="right" wrapText="1"/>
    </xf>
    <xf numFmtId="15" fontId="34" fillId="0" borderId="14" xfId="0" applyNumberFormat="1" applyFont="1" applyBorder="1" applyAlignment="1">
      <alignment horizontal="center" wrapText="1"/>
    </xf>
    <xf numFmtId="15" fontId="34" fillId="0" borderId="11" xfId="0" applyNumberFormat="1" applyFont="1" applyBorder="1" applyAlignment="1">
      <alignment horizontal="center" wrapText="1"/>
    </xf>
    <xf numFmtId="0" fontId="34" fillId="33" borderId="0" xfId="0" applyFont="1" applyFill="1" applyAlignment="1">
      <alignment horizontal="center" wrapText="1"/>
    </xf>
    <xf numFmtId="0" fontId="34" fillId="33" borderId="18" xfId="0" applyFont="1" applyFill="1" applyBorder="1" applyAlignment="1">
      <alignment horizontal="center" wrapText="1"/>
    </xf>
    <xf numFmtId="0" fontId="34" fillId="0" borderId="0" xfId="0" applyFont="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indent="1"/>
    </xf>
    <xf numFmtId="0" fontId="0" fillId="0" borderId="0" xfId="0" applyAlignment="1">
      <alignment horizontal="left" vertical="top" wrapText="1"/>
    </xf>
    <xf numFmtId="0" fontId="20" fillId="0" borderId="0" xfId="0" applyFont="1" applyAlignment="1">
      <alignment horizontal="left" vertical="top" wrapText="1"/>
    </xf>
    <xf numFmtId="15" fontId="20" fillId="0" borderId="11" xfId="0" applyNumberFormat="1" applyFont="1" applyBorder="1" applyAlignment="1">
      <alignment horizontal="center" wrapText="1"/>
    </xf>
    <xf numFmtId="0" fontId="25" fillId="33" borderId="0" xfId="0" applyFont="1" applyFill="1" applyAlignment="1">
      <alignment horizontal="left" wrapText="1"/>
    </xf>
    <xf numFmtId="3" fontId="20" fillId="33" borderId="14"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5" fillId="33" borderId="0" xfId="0" applyFont="1" applyFill="1" applyAlignment="1">
      <alignment horizontal="right" vertical="top" wrapText="1"/>
    </xf>
    <xf numFmtId="16" fontId="34" fillId="33" borderId="0" xfId="0" applyNumberFormat="1" applyFont="1" applyFill="1" applyAlignment="1">
      <alignment horizontal="center" wrapText="1"/>
    </xf>
    <xf numFmtId="16" fontId="34" fillId="33" borderId="18" xfId="0" applyNumberFormat="1" applyFont="1" applyFill="1" applyBorder="1" applyAlignment="1">
      <alignment horizontal="center" wrapText="1"/>
    </xf>
    <xf numFmtId="16" fontId="34" fillId="0" borderId="0" xfId="0" applyNumberFormat="1" applyFont="1" applyAlignment="1">
      <alignment horizontal="center" wrapText="1"/>
    </xf>
    <xf numFmtId="0" fontId="26" fillId="0" borderId="0" xfId="0" applyFont="1" applyAlignment="1">
      <alignment horizontal="justify" wrapText="1"/>
    </xf>
    <xf numFmtId="0" fontId="27" fillId="0" borderId="0" xfId="0" applyFont="1" applyAlignment="1">
      <alignment wrapText="1"/>
    </xf>
    <xf numFmtId="0" fontId="28" fillId="0" borderId="14" xfId="0" applyFont="1" applyBorder="1" applyAlignment="1">
      <alignment horizontal="left" wrapText="1"/>
    </xf>
    <xf numFmtId="15" fontId="28" fillId="0" borderId="14" xfId="0" applyNumberFormat="1" applyFont="1" applyBorder="1" applyAlignment="1">
      <alignment horizontal="center" wrapText="1"/>
    </xf>
    <xf numFmtId="0" fontId="28" fillId="33" borderId="18" xfId="0" applyFont="1" applyFill="1" applyBorder="1" applyAlignment="1">
      <alignment horizontal="left" wrapText="1" indent="1"/>
    </xf>
    <xf numFmtId="0" fontId="28" fillId="33" borderId="0" xfId="0" applyFont="1" applyFill="1" applyAlignment="1">
      <alignment horizontal="center" wrapText="1"/>
    </xf>
    <xf numFmtId="0" fontId="28" fillId="33" borderId="18" xfId="0" applyFont="1" applyFill="1" applyBorder="1" applyAlignment="1">
      <alignment horizontal="center" wrapText="1"/>
    </xf>
    <xf numFmtId="17" fontId="28" fillId="33" borderId="0" xfId="0" applyNumberFormat="1" applyFont="1" applyFill="1" applyAlignment="1">
      <alignment horizontal="center" wrapText="1"/>
    </xf>
    <xf numFmtId="17" fontId="28" fillId="33" borderId="18" xfId="0" applyNumberFormat="1" applyFont="1" applyFill="1" applyBorder="1" applyAlignment="1">
      <alignment horizontal="center" wrapText="1"/>
    </xf>
    <xf numFmtId="0" fontId="28" fillId="0" borderId="0" xfId="0" applyFont="1" applyAlignment="1">
      <alignment horizontal="left" wrapText="1" indent="1"/>
    </xf>
    <xf numFmtId="10" fontId="28" fillId="0" borderId="0" xfId="0" applyNumberFormat="1" applyFont="1" applyAlignment="1">
      <alignment horizontal="center" wrapText="1"/>
    </xf>
    <xf numFmtId="17" fontId="28" fillId="0" borderId="0" xfId="0" applyNumberFormat="1" applyFont="1" applyAlignment="1">
      <alignment horizontal="center" wrapText="1"/>
    </xf>
    <xf numFmtId="0" fontId="37" fillId="0" borderId="0" xfId="0" applyFont="1" applyAlignment="1">
      <alignment horizontal="center" wrapText="1"/>
    </xf>
    <xf numFmtId="0" fontId="20" fillId="33" borderId="0" xfId="0" applyFont="1" applyFill="1" applyAlignment="1">
      <alignment horizontal="center" wrapText="1"/>
    </xf>
    <xf numFmtId="0" fontId="20" fillId="33" borderId="18" xfId="0" applyFont="1" applyFill="1" applyBorder="1" applyAlignment="1">
      <alignment horizontal="center" wrapText="1"/>
    </xf>
    <xf numFmtId="0" fontId="19" fillId="0" borderId="14" xfId="0" applyFont="1" applyBorder="1" applyAlignment="1">
      <alignment horizontal="center" wrapText="1"/>
    </xf>
    <xf numFmtId="0" fontId="20" fillId="33" borderId="14" xfId="0" applyFont="1" applyFill="1" applyBorder="1" applyAlignment="1">
      <alignment horizontal="center" wrapText="1"/>
    </xf>
    <xf numFmtId="0" fontId="20" fillId="0" borderId="14" xfId="0" applyFont="1" applyBorder="1" applyAlignment="1">
      <alignment horizontal="left" wrapText="1"/>
    </xf>
    <xf numFmtId="0" fontId="20" fillId="33" borderId="14" xfId="0" applyFont="1" applyFill="1" applyBorder="1" applyAlignment="1">
      <alignment horizontal="left" wrapText="1"/>
    </xf>
    <xf numFmtId="0" fontId="25" fillId="0" borderId="18" xfId="0" applyFont="1" applyBorder="1" applyAlignment="1">
      <alignment horizontal="right" wrapText="1"/>
    </xf>
    <xf numFmtId="0" fontId="20" fillId="0" borderId="18" xfId="0" applyFont="1" applyBorder="1" applyAlignment="1">
      <alignment horizontal="right" wrapText="1"/>
    </xf>
    <xf numFmtId="15" fontId="24" fillId="0" borderId="14" xfId="0" applyNumberFormat="1" applyFont="1" applyBorder="1" applyAlignment="1">
      <alignment horizontal="center" wrapText="1"/>
    </xf>
    <xf numFmtId="15" fontId="36" fillId="0" borderId="14" xfId="0" applyNumberFormat="1" applyFont="1" applyBorder="1" applyAlignment="1">
      <alignment horizontal="center" wrapText="1"/>
    </xf>
    <xf numFmtId="0" fontId="24" fillId="0" borderId="14" xfId="0" applyFont="1" applyBorder="1" applyAlignment="1">
      <alignment horizontal="center" wrapText="1"/>
    </xf>
    <xf numFmtId="0" fontId="24" fillId="0" borderId="11" xfId="0" applyFont="1" applyBorder="1" applyAlignment="1">
      <alignment horizontal="center" wrapText="1"/>
    </xf>
    <xf numFmtId="0" fontId="28" fillId="33" borderId="14" xfId="0" applyFont="1" applyFill="1" applyBorder="1" applyAlignment="1">
      <alignment horizontal="right" wrapText="1"/>
    </xf>
    <xf numFmtId="0" fontId="28" fillId="33" borderId="14" xfId="0" applyFont="1" applyFill="1" applyBorder="1" applyAlignment="1">
      <alignment horizontal="left"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36" fillId="0" borderId="14" xfId="0" applyFont="1" applyBorder="1" applyAlignment="1">
      <alignment horizontal="center" wrapText="1"/>
    </xf>
    <xf numFmtId="0" fontId="36" fillId="0" borderId="11" xfId="0" applyFont="1" applyBorder="1" applyAlignment="1">
      <alignment horizontal="center" wrapText="1"/>
    </xf>
    <xf numFmtId="0" fontId="36" fillId="0" borderId="0" xfId="0" applyFont="1" applyAlignment="1">
      <alignment horizontal="left" wrapText="1"/>
    </xf>
    <xf numFmtId="0" fontId="20" fillId="33" borderId="0" xfId="0" applyFont="1" applyFill="1" applyBorder="1" applyAlignment="1">
      <alignment horizontal="right" wrapText="1"/>
    </xf>
    <xf numFmtId="0" fontId="27" fillId="0" borderId="0" xfId="0" applyFont="1" applyAlignment="1">
      <alignment horizontal="left" wrapText="1"/>
    </xf>
    <xf numFmtId="0" fontId="24" fillId="33" borderId="0" xfId="0" applyFont="1" applyFill="1" applyAlignment="1">
      <alignment horizontal="left" wrapText="1"/>
    </xf>
    <xf numFmtId="0" fontId="34" fillId="0" borderId="0" xfId="0" applyFont="1" applyAlignment="1">
      <alignment horizontal="left" wrapText="1" indent="1"/>
    </xf>
    <xf numFmtId="0" fontId="34" fillId="0" borderId="0" xfId="0" applyFont="1" applyAlignment="1">
      <alignment horizontal="left" wrapText="1" indent="1"/>
    </xf>
    <xf numFmtId="3" fontId="34" fillId="33" borderId="21" xfId="0" applyNumberFormat="1" applyFont="1" applyFill="1" applyBorder="1" applyAlignment="1">
      <alignment horizontal="right" wrapText="1"/>
    </xf>
    <xf numFmtId="0" fontId="34" fillId="0" borderId="21" xfId="0" applyFont="1" applyBorder="1" applyAlignment="1">
      <alignment horizontal="right" wrapText="1"/>
    </xf>
    <xf numFmtId="0" fontId="27" fillId="0" borderId="0" xfId="0" applyFont="1" applyAlignment="1">
      <alignment horizontal="left" wrapText="1" indent="3"/>
    </xf>
    <xf numFmtId="0" fontId="28"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left" vertical="top" wrapText="1" indent="8"/>
    </xf>
    <xf numFmtId="0" fontId="24" fillId="0" borderId="0" xfId="0" applyFont="1" applyAlignment="1">
      <alignment horizontal="center" wrapText="1"/>
    </xf>
    <xf numFmtId="0" fontId="24" fillId="0" borderId="18" xfId="0" applyFont="1" applyBorder="1" applyAlignment="1">
      <alignment horizontal="center" wrapText="1"/>
    </xf>
    <xf numFmtId="0" fontId="34" fillId="33" borderId="21" xfId="0" applyFont="1" applyFill="1" applyBorder="1" applyAlignment="1">
      <alignment horizontal="left" wrapText="1"/>
    </xf>
    <xf numFmtId="0" fontId="34" fillId="33" borderId="21" xfId="0" applyFont="1" applyFill="1" applyBorder="1" applyAlignment="1">
      <alignment horizontal="right" wrapText="1"/>
    </xf>
    <xf numFmtId="0" fontId="34" fillId="33" borderId="20" xfId="0" applyFont="1" applyFill="1" applyBorder="1" applyAlignment="1">
      <alignment horizontal="right" wrapText="1"/>
    </xf>
    <xf numFmtId="0" fontId="25" fillId="33" borderId="21" xfId="0" applyFont="1" applyFill="1" applyBorder="1" applyAlignment="1">
      <alignment horizontal="right" wrapText="1"/>
    </xf>
    <xf numFmtId="0" fontId="34" fillId="33" borderId="0" xfId="0" applyFont="1" applyFill="1" applyBorder="1" applyAlignment="1">
      <alignment horizontal="right" wrapText="1"/>
    </xf>
    <xf numFmtId="0" fontId="34" fillId="33" borderId="14" xfId="0" applyFont="1" applyFill="1" applyBorder="1" applyAlignment="1">
      <alignment horizontal="left" wrapText="1"/>
    </xf>
    <xf numFmtId="0" fontId="34" fillId="0" borderId="0" xfId="0" applyFont="1" applyBorder="1" applyAlignment="1">
      <alignment horizontal="left" wrapText="1"/>
    </xf>
    <xf numFmtId="0" fontId="20" fillId="33" borderId="11"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18" xfId="0" applyFont="1" applyBorder="1" applyAlignment="1">
      <alignment horizontal="center" wrapText="1"/>
    </xf>
    <xf numFmtId="0" fontId="20" fillId="33" borderId="20" xfId="0" applyFont="1" applyFill="1" applyBorder="1" applyAlignment="1">
      <alignment horizontal="right" wrapText="1"/>
    </xf>
    <xf numFmtId="0" fontId="23" fillId="0" borderId="0" xfId="0" applyFont="1" applyAlignment="1">
      <alignment horizontal="justify" wrapText="1"/>
    </xf>
    <xf numFmtId="0" fontId="40" fillId="0" borderId="0" xfId="0" applyFont="1" applyAlignment="1">
      <alignment horizontal="justify" wrapText="1"/>
    </xf>
    <xf numFmtId="0" fontId="42" fillId="0" borderId="0" xfId="0" applyFont="1" applyAlignment="1">
      <alignment wrapText="1"/>
    </xf>
    <xf numFmtId="0" fontId="41" fillId="0" borderId="0" xfId="0" applyFont="1" applyAlignment="1">
      <alignment wrapText="1"/>
    </xf>
    <xf numFmtId="0" fontId="34" fillId="0" borderId="0" xfId="0" applyFont="1" applyAlignment="1">
      <alignment horizontal="left" wrapText="1" indent="4"/>
    </xf>
    <xf numFmtId="0" fontId="34" fillId="0" borderId="0" xfId="0" applyFont="1" applyAlignment="1">
      <alignment horizontal="left" wrapText="1" indent="4"/>
    </xf>
    <xf numFmtId="0" fontId="24" fillId="33" borderId="0" xfId="0" applyFont="1" applyFill="1" applyAlignment="1">
      <alignment horizontal="left" wrapText="1"/>
    </xf>
    <xf numFmtId="0" fontId="24" fillId="0" borderId="0" xfId="0" applyFont="1" applyAlignment="1">
      <alignment wrapText="1"/>
    </xf>
    <xf numFmtId="0" fontId="24" fillId="0" borderId="0" xfId="0" applyFont="1" applyAlignment="1">
      <alignment horizontal="left" wrapText="1" indent="1"/>
    </xf>
    <xf numFmtId="0" fontId="34" fillId="33" borderId="0" xfId="0" applyFont="1" applyFill="1" applyAlignment="1">
      <alignment horizontal="left" wrapText="1" indent="4"/>
    </xf>
    <xf numFmtId="0" fontId="34" fillId="33" borderId="0" xfId="0" applyFont="1" applyFill="1" applyAlignment="1">
      <alignment horizontal="left" wrapText="1" indent="3"/>
    </xf>
    <xf numFmtId="0" fontId="34" fillId="33" borderId="0" xfId="0" applyFont="1" applyFill="1" applyAlignment="1">
      <alignment horizontal="left" wrapText="1" indent="4"/>
    </xf>
    <xf numFmtId="0" fontId="24" fillId="0" borderId="0" xfId="0" applyFont="1" applyAlignment="1">
      <alignment horizontal="left" wrapText="1" indent="2"/>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8.85546875" bestFit="1" customWidth="1"/>
    <col min="3" max="3" width="13.5703125" bestFit="1" customWidth="1"/>
    <col min="4" max="4" width="13.42578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547</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ht="30">
      <c r="A11" s="2" t="s">
        <v>20</v>
      </c>
      <c r="B11" s="3" t="s">
        <v>8</v>
      </c>
      <c r="C11" s="5">
        <v>239568798</v>
      </c>
      <c r="D11" s="5">
        <v>249534372</v>
      </c>
    </row>
    <row r="12" spans="1:4">
      <c r="A12" s="2" t="s">
        <v>21</v>
      </c>
      <c r="B12" s="3" t="s">
        <v>22</v>
      </c>
      <c r="C12" s="3" t="s">
        <v>8</v>
      </c>
      <c r="D12" s="3" t="s">
        <v>8</v>
      </c>
    </row>
    <row r="13" spans="1:4">
      <c r="A13" s="2" t="s">
        <v>23</v>
      </c>
      <c r="B13" s="3" t="s">
        <v>24</v>
      </c>
      <c r="C13" s="3" t="s">
        <v>8</v>
      </c>
      <c r="D13"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6"/>
  <sheetViews>
    <sheetView showGridLines="0" workbookViewId="0"/>
  </sheetViews>
  <sheetFormatPr defaultRowHeight="15"/>
  <cols>
    <col min="1" max="1" width="29.28515625" bestFit="1" customWidth="1"/>
    <col min="2" max="3" width="36.5703125" bestFit="1" customWidth="1"/>
    <col min="4" max="4" width="30.85546875" customWidth="1"/>
    <col min="5" max="5" width="27" customWidth="1"/>
    <col min="6" max="6" width="16.28515625" customWidth="1"/>
    <col min="7" max="7" width="5.85546875" customWidth="1"/>
    <col min="8" max="8" width="30.85546875" customWidth="1"/>
    <col min="9" max="9" width="27" customWidth="1"/>
    <col min="10" max="10" width="26.42578125" customWidth="1"/>
    <col min="11" max="11" width="36.5703125" bestFit="1" customWidth="1"/>
    <col min="12" max="12" width="27" customWidth="1"/>
    <col min="13" max="13" width="19.5703125" customWidth="1"/>
    <col min="14" max="14" width="16.28515625" customWidth="1"/>
    <col min="15" max="15" width="5.85546875" customWidth="1"/>
    <col min="16" max="16" width="27" customWidth="1"/>
    <col min="17" max="17" width="36.5703125" customWidth="1"/>
    <col min="18" max="18" width="27.85546875" customWidth="1"/>
    <col min="19" max="19" width="5.85546875" customWidth="1"/>
    <col min="20" max="20" width="27" customWidth="1"/>
    <col min="21" max="21" width="7.7109375" customWidth="1"/>
    <col min="22" max="22" width="27.85546875" customWidth="1"/>
    <col min="23" max="23" width="5.85546875" customWidth="1"/>
    <col min="24" max="24" width="27" customWidth="1"/>
    <col min="25" max="25" width="14.85546875" customWidth="1"/>
    <col min="26" max="26" width="27.85546875" customWidth="1"/>
    <col min="27" max="27" width="5.5703125" customWidth="1"/>
    <col min="28" max="28" width="18.7109375" customWidth="1"/>
    <col min="29" max="29" width="4.7109375" customWidth="1"/>
    <col min="30" max="30" width="27.85546875" customWidth="1"/>
    <col min="31" max="31" width="5.5703125" customWidth="1"/>
    <col min="32" max="32" width="23.7109375" customWidth="1"/>
    <col min="33" max="33" width="4.7109375" customWidth="1"/>
  </cols>
  <sheetData>
    <row r="1" spans="1:33" ht="15" customHeight="1">
      <c r="A1" s="6" t="s">
        <v>49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494</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48" t="s">
        <v>493</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48"/>
      <c r="B5" s="49" t="s">
        <v>49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48"/>
      <c r="B7" s="50" t="s">
        <v>496</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48"/>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row>
    <row r="9" spans="1:33">
      <c r="A9" s="48"/>
      <c r="B9" s="50" t="s">
        <v>497</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row>
    <row r="10" spans="1:33">
      <c r="A10" s="48"/>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row>
    <row r="11" spans="1:33">
      <c r="A11" s="48"/>
      <c r="B11" s="40"/>
      <c r="C11" s="40"/>
      <c r="D11" s="40"/>
      <c r="E11" s="40"/>
      <c r="F11" s="40"/>
      <c r="G11" s="40"/>
      <c r="H11" s="40"/>
      <c r="I11" s="40"/>
    </row>
    <row r="12" spans="1:33">
      <c r="A12" s="48"/>
      <c r="B12" s="11"/>
      <c r="C12" s="11"/>
      <c r="D12" s="11"/>
      <c r="E12" s="11"/>
      <c r="F12" s="11"/>
      <c r="G12" s="11"/>
      <c r="H12" s="11"/>
      <c r="I12" s="11"/>
    </row>
    <row r="13" spans="1:33" ht="15.75" thickBot="1">
      <c r="A13" s="48"/>
      <c r="B13" s="12"/>
      <c r="C13" s="187">
        <v>41547</v>
      </c>
      <c r="D13" s="187"/>
      <c r="E13" s="187"/>
      <c r="F13" s="12"/>
      <c r="G13" s="187">
        <v>41274</v>
      </c>
      <c r="H13" s="187"/>
      <c r="I13" s="187"/>
    </row>
    <row r="14" spans="1:33">
      <c r="A14" s="48"/>
      <c r="B14" s="65" t="s">
        <v>498</v>
      </c>
      <c r="C14" s="188" t="s">
        <v>251</v>
      </c>
      <c r="D14" s="190">
        <v>1183916</v>
      </c>
      <c r="E14" s="71"/>
      <c r="F14" s="68"/>
      <c r="G14" s="188" t="s">
        <v>251</v>
      </c>
      <c r="H14" s="190">
        <v>1135329</v>
      </c>
      <c r="I14" s="71"/>
    </row>
    <row r="15" spans="1:33">
      <c r="A15" s="48"/>
      <c r="B15" s="65"/>
      <c r="C15" s="189"/>
      <c r="D15" s="191"/>
      <c r="E15" s="108"/>
      <c r="F15" s="68"/>
      <c r="G15" s="189"/>
      <c r="H15" s="191"/>
      <c r="I15" s="108"/>
    </row>
    <row r="16" spans="1:33">
      <c r="A16" s="48"/>
      <c r="B16" s="91" t="s">
        <v>499</v>
      </c>
      <c r="C16" s="84">
        <v>79476</v>
      </c>
      <c r="D16" s="84"/>
      <c r="E16" s="50"/>
      <c r="F16" s="50"/>
      <c r="G16" s="84">
        <v>76355</v>
      </c>
      <c r="H16" s="84"/>
      <c r="I16" s="50"/>
    </row>
    <row r="17" spans="1:33" ht="15.75" thickBot="1">
      <c r="A17" s="48"/>
      <c r="B17" s="91"/>
      <c r="C17" s="192"/>
      <c r="D17" s="192"/>
      <c r="E17" s="118"/>
      <c r="F17" s="50"/>
      <c r="G17" s="192"/>
      <c r="H17" s="192"/>
      <c r="I17" s="118"/>
    </row>
    <row r="18" spans="1:33">
      <c r="A18" s="48"/>
      <c r="B18" s="193" t="s">
        <v>500</v>
      </c>
      <c r="C18" s="188" t="s">
        <v>251</v>
      </c>
      <c r="D18" s="190">
        <v>1263392</v>
      </c>
      <c r="E18" s="71"/>
      <c r="F18" s="68"/>
      <c r="G18" s="188" t="s">
        <v>251</v>
      </c>
      <c r="H18" s="190">
        <v>1211684</v>
      </c>
      <c r="I18" s="71"/>
    </row>
    <row r="19" spans="1:33" ht="15.75" thickBot="1">
      <c r="A19" s="48"/>
      <c r="B19" s="193"/>
      <c r="C19" s="194"/>
      <c r="D19" s="195"/>
      <c r="E19" s="121"/>
      <c r="F19" s="68"/>
      <c r="G19" s="194"/>
      <c r="H19" s="195"/>
      <c r="I19" s="121"/>
    </row>
    <row r="20" spans="1:33" ht="15.75" thickTop="1">
      <c r="A20" s="48"/>
      <c r="B20" s="91" t="s">
        <v>501</v>
      </c>
      <c r="C20" s="196" t="s">
        <v>251</v>
      </c>
      <c r="D20" s="198">
        <v>100123</v>
      </c>
      <c r="E20" s="127"/>
      <c r="F20" s="50"/>
      <c r="G20" s="196" t="s">
        <v>251</v>
      </c>
      <c r="H20" s="198">
        <v>38077</v>
      </c>
      <c r="I20" s="127"/>
    </row>
    <row r="21" spans="1:33" ht="15.75" thickBot="1">
      <c r="A21" s="48"/>
      <c r="B21" s="91"/>
      <c r="C21" s="197"/>
      <c r="D21" s="199"/>
      <c r="E21" s="128"/>
      <c r="F21" s="50"/>
      <c r="G21" s="197"/>
      <c r="H21" s="199"/>
      <c r="I21" s="128"/>
    </row>
    <row r="22" spans="1:33" ht="15.75" thickTop="1">
      <c r="A22" s="48"/>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row>
    <row r="23" spans="1:33">
      <c r="A23" s="48"/>
      <c r="B23" s="11"/>
      <c r="C23" s="11"/>
    </row>
    <row r="24" spans="1:33" ht="36.75">
      <c r="A24" s="48"/>
      <c r="B24" s="131" t="s">
        <v>294</v>
      </c>
      <c r="C24" s="131" t="s">
        <v>502</v>
      </c>
    </row>
    <row r="25" spans="1:33">
      <c r="A25" s="48"/>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row>
    <row r="26" spans="1:33">
      <c r="A26" s="48"/>
      <c r="B26" s="88" t="s">
        <v>503</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row>
    <row r="27" spans="1:33">
      <c r="A27" s="48"/>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row>
    <row r="28" spans="1:33">
      <c r="A28" s="48"/>
      <c r="B28" s="40"/>
      <c r="C28" s="40"/>
      <c r="D28" s="40"/>
      <c r="E28" s="40"/>
      <c r="F28" s="40"/>
      <c r="G28" s="40"/>
      <c r="H28" s="40"/>
      <c r="I28" s="40"/>
      <c r="J28" s="40"/>
      <c r="K28" s="40"/>
      <c r="L28" s="40"/>
      <c r="M28" s="40"/>
      <c r="N28" s="40"/>
      <c r="O28" s="40"/>
      <c r="P28" s="40"/>
      <c r="Q28" s="40"/>
    </row>
    <row r="29" spans="1:33">
      <c r="A29" s="48"/>
      <c r="B29" s="11"/>
      <c r="C29" s="11"/>
      <c r="D29" s="11"/>
      <c r="E29" s="11"/>
      <c r="F29" s="11"/>
      <c r="G29" s="11"/>
      <c r="H29" s="11"/>
      <c r="I29" s="11"/>
      <c r="J29" s="11"/>
      <c r="K29" s="11"/>
      <c r="L29" s="11"/>
      <c r="M29" s="11"/>
      <c r="N29" s="11"/>
      <c r="O29" s="11"/>
      <c r="P29" s="11"/>
      <c r="Q29" s="11"/>
    </row>
    <row r="30" spans="1:33" ht="15.75" thickBot="1">
      <c r="A30" s="48"/>
      <c r="B30" s="12"/>
      <c r="C30" s="102" t="s">
        <v>245</v>
      </c>
      <c r="D30" s="102"/>
      <c r="E30" s="102"/>
      <c r="F30" s="102"/>
      <c r="G30" s="102"/>
      <c r="H30" s="102"/>
      <c r="I30" s="102"/>
      <c r="J30" s="12"/>
      <c r="K30" s="102" t="s">
        <v>246</v>
      </c>
      <c r="L30" s="102"/>
      <c r="M30" s="102"/>
      <c r="N30" s="102"/>
      <c r="O30" s="102"/>
      <c r="P30" s="102"/>
      <c r="Q30" s="102"/>
    </row>
    <row r="31" spans="1:33" ht="15.75" thickBot="1">
      <c r="A31" s="48"/>
      <c r="B31" s="100" t="s">
        <v>248</v>
      </c>
      <c r="C31" s="200">
        <v>2013</v>
      </c>
      <c r="D31" s="200"/>
      <c r="E31" s="200"/>
      <c r="F31" s="12"/>
      <c r="G31" s="200">
        <v>2012</v>
      </c>
      <c r="H31" s="200"/>
      <c r="I31" s="200"/>
      <c r="J31" s="12"/>
      <c r="K31" s="200">
        <v>2013</v>
      </c>
      <c r="L31" s="200"/>
      <c r="M31" s="200"/>
      <c r="N31" s="12"/>
      <c r="O31" s="200">
        <v>2012</v>
      </c>
      <c r="P31" s="200"/>
      <c r="Q31" s="200"/>
    </row>
    <row r="32" spans="1:33">
      <c r="A32" s="48"/>
      <c r="B32" s="103" t="s">
        <v>504</v>
      </c>
      <c r="C32" s="104" t="s">
        <v>251</v>
      </c>
      <c r="D32" s="109">
        <v>36</v>
      </c>
      <c r="E32" s="71"/>
      <c r="F32" s="68"/>
      <c r="G32" s="104" t="s">
        <v>251</v>
      </c>
      <c r="H32" s="109">
        <v>57</v>
      </c>
      <c r="I32" s="71"/>
      <c r="J32" s="68"/>
      <c r="K32" s="104" t="s">
        <v>251</v>
      </c>
      <c r="L32" s="109" t="s">
        <v>505</v>
      </c>
      <c r="M32" s="104" t="s">
        <v>276</v>
      </c>
      <c r="N32" s="68"/>
      <c r="O32" s="104" t="s">
        <v>251</v>
      </c>
      <c r="P32" s="109">
        <v>548</v>
      </c>
      <c r="Q32" s="71"/>
    </row>
    <row r="33" spans="1:33">
      <c r="A33" s="48"/>
      <c r="B33" s="103"/>
      <c r="C33" s="105"/>
      <c r="D33" s="110"/>
      <c r="E33" s="108"/>
      <c r="F33" s="68"/>
      <c r="G33" s="105"/>
      <c r="H33" s="110"/>
      <c r="I33" s="108"/>
      <c r="J33" s="68"/>
      <c r="K33" s="105"/>
      <c r="L33" s="110"/>
      <c r="M33" s="105"/>
      <c r="N33" s="68"/>
      <c r="O33" s="105"/>
      <c r="P33" s="110"/>
      <c r="Q33" s="108"/>
    </row>
    <row r="34" spans="1:33">
      <c r="A34" s="48"/>
      <c r="B34" s="112" t="s">
        <v>506</v>
      </c>
      <c r="C34" s="113">
        <v>6616</v>
      </c>
      <c r="D34" s="113"/>
      <c r="E34" s="50"/>
      <c r="F34" s="50"/>
      <c r="G34" s="111" t="s">
        <v>507</v>
      </c>
      <c r="H34" s="111"/>
      <c r="I34" s="112" t="s">
        <v>276</v>
      </c>
      <c r="J34" s="50"/>
      <c r="K34" s="113">
        <v>6499</v>
      </c>
      <c r="L34" s="113"/>
      <c r="M34" s="50"/>
      <c r="N34" s="50"/>
      <c r="O34" s="111" t="s">
        <v>508</v>
      </c>
      <c r="P34" s="111"/>
      <c r="Q34" s="112" t="s">
        <v>276</v>
      </c>
    </row>
    <row r="35" spans="1:33">
      <c r="A35" s="48"/>
      <c r="B35" s="112"/>
      <c r="C35" s="113"/>
      <c r="D35" s="113"/>
      <c r="E35" s="50"/>
      <c r="F35" s="50"/>
      <c r="G35" s="111"/>
      <c r="H35" s="111"/>
      <c r="I35" s="112"/>
      <c r="J35" s="50"/>
      <c r="K35" s="113"/>
      <c r="L35" s="113"/>
      <c r="M35" s="50"/>
      <c r="N35" s="50"/>
      <c r="O35" s="111"/>
      <c r="P35" s="111"/>
      <c r="Q35" s="112"/>
    </row>
    <row r="36" spans="1:33">
      <c r="A36" s="48"/>
      <c r="B36" s="103" t="s">
        <v>509</v>
      </c>
      <c r="C36" s="114">
        <v>52</v>
      </c>
      <c r="D36" s="114"/>
      <c r="E36" s="68"/>
      <c r="F36" s="68"/>
      <c r="G36" s="114" t="s">
        <v>510</v>
      </c>
      <c r="H36" s="114"/>
      <c r="I36" s="103" t="s">
        <v>276</v>
      </c>
      <c r="J36" s="68"/>
      <c r="K36" s="115">
        <v>5654</v>
      </c>
      <c r="L36" s="115"/>
      <c r="M36" s="68"/>
      <c r="N36" s="68"/>
      <c r="O36" s="114" t="s">
        <v>511</v>
      </c>
      <c r="P36" s="114"/>
      <c r="Q36" s="103" t="s">
        <v>276</v>
      </c>
    </row>
    <row r="37" spans="1:33">
      <c r="A37" s="48"/>
      <c r="B37" s="103"/>
      <c r="C37" s="114"/>
      <c r="D37" s="114"/>
      <c r="E37" s="68"/>
      <c r="F37" s="68"/>
      <c r="G37" s="114"/>
      <c r="H37" s="114"/>
      <c r="I37" s="103"/>
      <c r="J37" s="68"/>
      <c r="K37" s="115"/>
      <c r="L37" s="115"/>
      <c r="M37" s="68"/>
      <c r="N37" s="68"/>
      <c r="O37" s="114"/>
      <c r="P37" s="114"/>
      <c r="Q37" s="103"/>
    </row>
    <row r="38" spans="1:33">
      <c r="A38" s="48"/>
      <c r="B38" s="112" t="s">
        <v>512</v>
      </c>
      <c r="C38" s="111">
        <v>799</v>
      </c>
      <c r="D38" s="111"/>
      <c r="E38" s="50"/>
      <c r="F38" s="50"/>
      <c r="G38" s="111" t="s">
        <v>513</v>
      </c>
      <c r="H38" s="111"/>
      <c r="I38" s="112" t="s">
        <v>276</v>
      </c>
      <c r="J38" s="50"/>
      <c r="K38" s="113">
        <v>33760</v>
      </c>
      <c r="L38" s="113"/>
      <c r="M38" s="50"/>
      <c r="N38" s="50"/>
      <c r="O38" s="113">
        <v>29898</v>
      </c>
      <c r="P38" s="113"/>
      <c r="Q38" s="50"/>
    </row>
    <row r="39" spans="1:33" ht="15.75" thickBot="1">
      <c r="A39" s="48"/>
      <c r="B39" s="112"/>
      <c r="C39" s="116"/>
      <c r="D39" s="116"/>
      <c r="E39" s="118"/>
      <c r="F39" s="50"/>
      <c r="G39" s="116"/>
      <c r="H39" s="116"/>
      <c r="I39" s="117"/>
      <c r="J39" s="50"/>
      <c r="K39" s="201"/>
      <c r="L39" s="201"/>
      <c r="M39" s="118"/>
      <c r="N39" s="50"/>
      <c r="O39" s="201"/>
      <c r="P39" s="201"/>
      <c r="Q39" s="118"/>
    </row>
    <row r="40" spans="1:33">
      <c r="A40" s="48"/>
      <c r="B40" s="202" t="s">
        <v>514</v>
      </c>
      <c r="C40" s="104" t="s">
        <v>251</v>
      </c>
      <c r="D40" s="106">
        <v>7503</v>
      </c>
      <c r="E40" s="71"/>
      <c r="F40" s="68"/>
      <c r="G40" s="104" t="s">
        <v>251</v>
      </c>
      <c r="H40" s="109" t="s">
        <v>515</v>
      </c>
      <c r="I40" s="104" t="s">
        <v>276</v>
      </c>
      <c r="J40" s="68"/>
      <c r="K40" s="104" t="s">
        <v>251</v>
      </c>
      <c r="L40" s="106">
        <v>45578</v>
      </c>
      <c r="M40" s="71"/>
      <c r="N40" s="68"/>
      <c r="O40" s="104" t="s">
        <v>251</v>
      </c>
      <c r="P40" s="106">
        <v>29542</v>
      </c>
      <c r="Q40" s="71"/>
    </row>
    <row r="41" spans="1:33" ht="15.75" thickBot="1">
      <c r="A41" s="48"/>
      <c r="B41" s="202"/>
      <c r="C41" s="119"/>
      <c r="D41" s="120"/>
      <c r="E41" s="121"/>
      <c r="F41" s="68"/>
      <c r="G41" s="119"/>
      <c r="H41" s="122"/>
      <c r="I41" s="119"/>
      <c r="J41" s="68"/>
      <c r="K41" s="119"/>
      <c r="L41" s="120"/>
      <c r="M41" s="121"/>
      <c r="N41" s="68"/>
      <c r="O41" s="119"/>
      <c r="P41" s="120"/>
      <c r="Q41" s="121"/>
    </row>
    <row r="42" spans="1:33" ht="15.75" thickTop="1">
      <c r="A42" s="48"/>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row>
    <row r="43" spans="1:33">
      <c r="A43" s="48"/>
      <c r="B43" s="50" t="s">
        <v>516</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row>
    <row r="44" spans="1:33">
      <c r="A44" s="48"/>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row>
    <row r="45" spans="1:33">
      <c r="A45" s="48"/>
      <c r="B45" s="40"/>
      <c r="C45" s="40"/>
      <c r="D45" s="40"/>
      <c r="E45" s="40"/>
      <c r="F45" s="40"/>
      <c r="G45" s="40"/>
      <c r="H45" s="40"/>
      <c r="I45" s="40"/>
      <c r="J45" s="40"/>
      <c r="K45" s="40"/>
      <c r="L45" s="40"/>
      <c r="M45" s="40"/>
      <c r="N45" s="40"/>
      <c r="O45" s="40"/>
      <c r="P45" s="40"/>
      <c r="Q45" s="40"/>
    </row>
    <row r="46" spans="1:33">
      <c r="A46" s="48"/>
      <c r="B46" s="11"/>
      <c r="C46" s="11"/>
      <c r="D46" s="11"/>
      <c r="E46" s="11"/>
      <c r="F46" s="11"/>
      <c r="G46" s="11"/>
      <c r="H46" s="11"/>
      <c r="I46" s="11"/>
      <c r="J46" s="11"/>
      <c r="K46" s="11"/>
      <c r="L46" s="11"/>
      <c r="M46" s="11"/>
      <c r="N46" s="11"/>
      <c r="O46" s="11"/>
      <c r="P46" s="11"/>
      <c r="Q46" s="11"/>
    </row>
    <row r="47" spans="1:33" ht="15.75" thickBot="1">
      <c r="A47" s="48"/>
      <c r="B47" s="100" t="s">
        <v>248</v>
      </c>
      <c r="C47" s="102" t="s">
        <v>245</v>
      </c>
      <c r="D47" s="102"/>
      <c r="E47" s="102"/>
      <c r="F47" s="102"/>
      <c r="G47" s="102"/>
      <c r="H47" s="102"/>
      <c r="I47" s="102"/>
      <c r="J47" s="12"/>
      <c r="K47" s="102" t="s">
        <v>246</v>
      </c>
      <c r="L47" s="102"/>
      <c r="M47" s="102"/>
      <c r="N47" s="102"/>
      <c r="O47" s="102"/>
      <c r="P47" s="102"/>
      <c r="Q47" s="102"/>
    </row>
    <row r="48" spans="1:33" ht="15.75" thickBot="1">
      <c r="A48" s="48"/>
      <c r="B48" s="100" t="s">
        <v>248</v>
      </c>
      <c r="C48" s="200">
        <v>2013</v>
      </c>
      <c r="D48" s="200"/>
      <c r="E48" s="200"/>
      <c r="F48" s="12"/>
      <c r="G48" s="200">
        <v>2012</v>
      </c>
      <c r="H48" s="200"/>
      <c r="I48" s="200"/>
      <c r="J48" s="12"/>
      <c r="K48" s="200">
        <v>2013</v>
      </c>
      <c r="L48" s="200"/>
      <c r="M48" s="200"/>
      <c r="N48" s="12"/>
      <c r="O48" s="200">
        <v>2012</v>
      </c>
      <c r="P48" s="200"/>
      <c r="Q48" s="200"/>
    </row>
    <row r="49" spans="1:33">
      <c r="A49" s="48"/>
      <c r="B49" s="103" t="s">
        <v>517</v>
      </c>
      <c r="C49" s="104" t="s">
        <v>251</v>
      </c>
      <c r="D49" s="106">
        <v>7008</v>
      </c>
      <c r="E49" s="71"/>
      <c r="F49" s="68"/>
      <c r="G49" s="104" t="s">
        <v>251</v>
      </c>
      <c r="H49" s="109" t="s">
        <v>518</v>
      </c>
      <c r="I49" s="104" t="s">
        <v>276</v>
      </c>
      <c r="J49" s="68"/>
      <c r="K49" s="104" t="s">
        <v>251</v>
      </c>
      <c r="L49" s="106">
        <v>39590</v>
      </c>
      <c r="M49" s="71"/>
      <c r="N49" s="68"/>
      <c r="O49" s="104" t="s">
        <v>251</v>
      </c>
      <c r="P49" s="106">
        <v>29895</v>
      </c>
      <c r="Q49" s="71"/>
    </row>
    <row r="50" spans="1:33">
      <c r="A50" s="48"/>
      <c r="B50" s="103"/>
      <c r="C50" s="105"/>
      <c r="D50" s="107"/>
      <c r="E50" s="108"/>
      <c r="F50" s="68"/>
      <c r="G50" s="105"/>
      <c r="H50" s="110"/>
      <c r="I50" s="105"/>
      <c r="J50" s="68"/>
      <c r="K50" s="105"/>
      <c r="L50" s="107"/>
      <c r="M50" s="108"/>
      <c r="N50" s="68"/>
      <c r="O50" s="105"/>
      <c r="P50" s="107"/>
      <c r="Q50" s="108"/>
    </row>
    <row r="51" spans="1:33">
      <c r="A51" s="48"/>
      <c r="B51" s="112" t="s">
        <v>519</v>
      </c>
      <c r="C51" s="111" t="s">
        <v>520</v>
      </c>
      <c r="D51" s="111"/>
      <c r="E51" s="112" t="s">
        <v>276</v>
      </c>
      <c r="F51" s="50"/>
      <c r="G51" s="111" t="s">
        <v>510</v>
      </c>
      <c r="H51" s="111"/>
      <c r="I51" s="112" t="s">
        <v>276</v>
      </c>
      <c r="J51" s="50"/>
      <c r="K51" s="113">
        <v>3805</v>
      </c>
      <c r="L51" s="113"/>
      <c r="M51" s="50"/>
      <c r="N51" s="50"/>
      <c r="O51" s="111" t="s">
        <v>521</v>
      </c>
      <c r="P51" s="111"/>
      <c r="Q51" s="112" t="s">
        <v>276</v>
      </c>
    </row>
    <row r="52" spans="1:33">
      <c r="A52" s="48"/>
      <c r="B52" s="112"/>
      <c r="C52" s="111"/>
      <c r="D52" s="111"/>
      <c r="E52" s="112"/>
      <c r="F52" s="50"/>
      <c r="G52" s="111"/>
      <c r="H52" s="111"/>
      <c r="I52" s="112"/>
      <c r="J52" s="50"/>
      <c r="K52" s="113"/>
      <c r="L52" s="113"/>
      <c r="M52" s="50"/>
      <c r="N52" s="50"/>
      <c r="O52" s="111"/>
      <c r="P52" s="111"/>
      <c r="Q52" s="112"/>
    </row>
    <row r="53" spans="1:33">
      <c r="A53" s="48"/>
      <c r="B53" s="103" t="s">
        <v>522</v>
      </c>
      <c r="C53" s="115">
        <v>1527</v>
      </c>
      <c r="D53" s="115"/>
      <c r="E53" s="68"/>
      <c r="F53" s="68"/>
      <c r="G53" s="114" t="s">
        <v>256</v>
      </c>
      <c r="H53" s="114"/>
      <c r="I53" s="68"/>
      <c r="J53" s="68"/>
      <c r="K53" s="115">
        <v>1524</v>
      </c>
      <c r="L53" s="115"/>
      <c r="M53" s="68"/>
      <c r="N53" s="68"/>
      <c r="O53" s="114" t="s">
        <v>256</v>
      </c>
      <c r="P53" s="114"/>
      <c r="Q53" s="68"/>
    </row>
    <row r="54" spans="1:33">
      <c r="A54" s="48"/>
      <c r="B54" s="103"/>
      <c r="C54" s="115"/>
      <c r="D54" s="115"/>
      <c r="E54" s="68"/>
      <c r="F54" s="68"/>
      <c r="G54" s="114"/>
      <c r="H54" s="114"/>
      <c r="I54" s="68"/>
      <c r="J54" s="68"/>
      <c r="K54" s="115"/>
      <c r="L54" s="115"/>
      <c r="M54" s="68"/>
      <c r="N54" s="68"/>
      <c r="O54" s="114"/>
      <c r="P54" s="114"/>
      <c r="Q54" s="68"/>
    </row>
    <row r="55" spans="1:33">
      <c r="A55" s="48"/>
      <c r="B55" s="112" t="s">
        <v>523</v>
      </c>
      <c r="C55" s="111">
        <v>444</v>
      </c>
      <c r="D55" s="111"/>
      <c r="E55" s="50"/>
      <c r="F55" s="50"/>
      <c r="G55" s="111" t="s">
        <v>524</v>
      </c>
      <c r="H55" s="111"/>
      <c r="I55" s="112" t="s">
        <v>276</v>
      </c>
      <c r="J55" s="50"/>
      <c r="K55" s="111">
        <v>659</v>
      </c>
      <c r="L55" s="111"/>
      <c r="M55" s="50"/>
      <c r="N55" s="50"/>
      <c r="O55" s="111">
        <v>513</v>
      </c>
      <c r="P55" s="111"/>
      <c r="Q55" s="50"/>
    </row>
    <row r="56" spans="1:33" ht="15.75" thickBot="1">
      <c r="A56" s="48"/>
      <c r="B56" s="112"/>
      <c r="C56" s="116"/>
      <c r="D56" s="116"/>
      <c r="E56" s="118"/>
      <c r="F56" s="50"/>
      <c r="G56" s="116"/>
      <c r="H56" s="116"/>
      <c r="I56" s="117"/>
      <c r="J56" s="50"/>
      <c r="K56" s="116"/>
      <c r="L56" s="116"/>
      <c r="M56" s="118"/>
      <c r="N56" s="50"/>
      <c r="O56" s="116"/>
      <c r="P56" s="116"/>
      <c r="Q56" s="118"/>
    </row>
    <row r="57" spans="1:33">
      <c r="A57" s="48"/>
      <c r="B57" s="202" t="s">
        <v>514</v>
      </c>
      <c r="C57" s="104" t="s">
        <v>251</v>
      </c>
      <c r="D57" s="106">
        <v>7503</v>
      </c>
      <c r="E57" s="71"/>
      <c r="F57" s="68"/>
      <c r="G57" s="104" t="s">
        <v>251</v>
      </c>
      <c r="H57" s="109" t="s">
        <v>515</v>
      </c>
      <c r="I57" s="104" t="s">
        <v>276</v>
      </c>
      <c r="J57" s="68"/>
      <c r="K57" s="104" t="s">
        <v>251</v>
      </c>
      <c r="L57" s="106">
        <v>45578</v>
      </c>
      <c r="M57" s="71"/>
      <c r="N57" s="68"/>
      <c r="O57" s="104" t="s">
        <v>251</v>
      </c>
      <c r="P57" s="106">
        <v>29542</v>
      </c>
      <c r="Q57" s="71"/>
    </row>
    <row r="58" spans="1:33" ht="15.75" thickBot="1">
      <c r="A58" s="48"/>
      <c r="B58" s="202"/>
      <c r="C58" s="119"/>
      <c r="D58" s="120"/>
      <c r="E58" s="121"/>
      <c r="F58" s="68"/>
      <c r="G58" s="119"/>
      <c r="H58" s="122"/>
      <c r="I58" s="119"/>
      <c r="J58" s="68"/>
      <c r="K58" s="119"/>
      <c r="L58" s="120"/>
      <c r="M58" s="121"/>
      <c r="N58" s="68"/>
      <c r="O58" s="119"/>
      <c r="P58" s="120"/>
      <c r="Q58" s="121"/>
    </row>
    <row r="59" spans="1:33" ht="15.75" thickTop="1">
      <c r="A59" s="48"/>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row>
    <row r="60" spans="1:33">
      <c r="A60" s="48"/>
      <c r="B60" s="181" t="s">
        <v>525</v>
      </c>
      <c r="C60" s="181"/>
      <c r="D60" s="181"/>
      <c r="E60" s="181"/>
      <c r="F60" s="181"/>
      <c r="G60" s="181"/>
      <c r="H60" s="181"/>
      <c r="I60" s="181"/>
      <c r="J60" s="181"/>
      <c r="K60" s="181"/>
      <c r="L60" s="181"/>
      <c r="M60" s="181"/>
      <c r="N60" s="181"/>
      <c r="O60" s="181"/>
      <c r="P60" s="181"/>
      <c r="Q60" s="181"/>
      <c r="R60" s="181"/>
      <c r="S60" s="181"/>
      <c r="T60" s="181"/>
      <c r="U60" s="181"/>
      <c r="V60" s="181"/>
      <c r="W60" s="181"/>
      <c r="X60" s="181"/>
      <c r="Y60" s="181"/>
      <c r="Z60" s="181"/>
      <c r="AA60" s="181"/>
      <c r="AB60" s="181"/>
      <c r="AC60" s="181"/>
      <c r="AD60" s="181"/>
      <c r="AE60" s="181"/>
      <c r="AF60" s="181"/>
      <c r="AG60" s="181"/>
    </row>
    <row r="61" spans="1:33">
      <c r="A61" s="48"/>
      <c r="B61" s="62"/>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c r="AE61" s="62"/>
      <c r="AF61" s="62"/>
      <c r="AG61" s="62"/>
    </row>
    <row r="62" spans="1:33">
      <c r="A62" s="48"/>
      <c r="B62" s="51" t="s">
        <v>526</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row>
    <row r="63" spans="1:33">
      <c r="A63" s="48"/>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row>
    <row r="64" spans="1:33">
      <c r="A64" s="48"/>
      <c r="B64" s="40"/>
      <c r="C64" s="40"/>
      <c r="D64" s="40"/>
      <c r="E64" s="40"/>
      <c r="F64" s="40"/>
      <c r="G64" s="40"/>
      <c r="H64" s="40"/>
      <c r="I64" s="40"/>
      <c r="J64" s="40"/>
      <c r="K64" s="40"/>
      <c r="L64" s="40"/>
      <c r="M64" s="40"/>
      <c r="N64" s="40"/>
      <c r="O64" s="40"/>
      <c r="P64" s="40"/>
      <c r="Q64" s="40"/>
      <c r="R64" s="40"/>
      <c r="S64" s="40"/>
      <c r="T64" s="40"/>
      <c r="U64" s="40"/>
      <c r="V64" s="40"/>
      <c r="W64" s="40"/>
      <c r="X64" s="40"/>
      <c r="Y64" s="40"/>
    </row>
    <row r="65" spans="1:25">
      <c r="A65" s="48"/>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ht="15.75" thickBot="1">
      <c r="A66" s="48"/>
      <c r="B66" s="203" t="s">
        <v>248</v>
      </c>
      <c r="C66" s="210" t="s">
        <v>527</v>
      </c>
      <c r="D66" s="210"/>
      <c r="E66" s="210"/>
      <c r="F66" s="210"/>
      <c r="G66" s="210"/>
      <c r="H66" s="210"/>
      <c r="I66" s="210"/>
      <c r="J66" s="12"/>
      <c r="K66" s="210" t="s">
        <v>528</v>
      </c>
      <c r="L66" s="210"/>
      <c r="M66" s="210"/>
      <c r="N66" s="210"/>
      <c r="O66" s="210"/>
      <c r="P66" s="210"/>
      <c r="Q66" s="210"/>
      <c r="R66" s="210"/>
      <c r="S66" s="210"/>
      <c r="T66" s="210"/>
      <c r="U66" s="210"/>
      <c r="V66" s="210"/>
      <c r="W66" s="210"/>
      <c r="X66" s="210"/>
      <c r="Y66" s="210"/>
    </row>
    <row r="67" spans="1:25" ht="15.75" thickBot="1">
      <c r="A67" s="48"/>
      <c r="B67" s="203" t="s">
        <v>248</v>
      </c>
      <c r="C67" s="211" t="s">
        <v>529</v>
      </c>
      <c r="D67" s="211"/>
      <c r="E67" s="211"/>
      <c r="F67" s="12"/>
      <c r="G67" s="211" t="s">
        <v>530</v>
      </c>
      <c r="H67" s="211"/>
      <c r="I67" s="211"/>
      <c r="J67" s="12"/>
      <c r="K67" s="211" t="s">
        <v>245</v>
      </c>
      <c r="L67" s="211"/>
      <c r="M67" s="211"/>
      <c r="N67" s="211"/>
      <c r="O67" s="211"/>
      <c r="P67" s="211"/>
      <c r="Q67" s="211"/>
      <c r="R67" s="12"/>
      <c r="S67" s="211" t="s">
        <v>246</v>
      </c>
      <c r="T67" s="211"/>
      <c r="U67" s="211"/>
      <c r="V67" s="211"/>
      <c r="W67" s="211"/>
      <c r="X67" s="211"/>
      <c r="Y67" s="211"/>
    </row>
    <row r="68" spans="1:25" ht="15.75" thickBot="1">
      <c r="A68" s="48"/>
      <c r="B68" s="203" t="s">
        <v>248</v>
      </c>
      <c r="C68" s="211">
        <v>2013</v>
      </c>
      <c r="D68" s="211"/>
      <c r="E68" s="211"/>
      <c r="F68" s="12"/>
      <c r="G68" s="211">
        <v>2012</v>
      </c>
      <c r="H68" s="211"/>
      <c r="I68" s="211"/>
      <c r="J68" s="12"/>
      <c r="K68" s="211">
        <v>2013</v>
      </c>
      <c r="L68" s="211"/>
      <c r="M68" s="211"/>
      <c r="N68" s="12"/>
      <c r="O68" s="211">
        <v>2012</v>
      </c>
      <c r="P68" s="211"/>
      <c r="Q68" s="211"/>
      <c r="R68" s="12"/>
      <c r="S68" s="211">
        <v>2013</v>
      </c>
      <c r="T68" s="211"/>
      <c r="U68" s="211"/>
      <c r="V68" s="12"/>
      <c r="W68" s="211">
        <v>2012</v>
      </c>
      <c r="X68" s="211"/>
      <c r="Y68" s="211"/>
    </row>
    <row r="69" spans="1:25">
      <c r="A69" s="48"/>
      <c r="B69" s="212" t="s">
        <v>531</v>
      </c>
      <c r="C69" s="213" t="s">
        <v>251</v>
      </c>
      <c r="D69" s="215">
        <v>806875</v>
      </c>
      <c r="E69" s="71"/>
      <c r="F69" s="68"/>
      <c r="G69" s="213" t="s">
        <v>251</v>
      </c>
      <c r="H69" s="215">
        <v>720817</v>
      </c>
      <c r="I69" s="71"/>
      <c r="J69" s="68"/>
      <c r="K69" s="213" t="s">
        <v>251</v>
      </c>
      <c r="L69" s="215">
        <v>44552</v>
      </c>
      <c r="M69" s="71"/>
      <c r="N69" s="68"/>
      <c r="O69" s="213" t="s">
        <v>251</v>
      </c>
      <c r="P69" s="215">
        <v>35939</v>
      </c>
      <c r="Q69" s="71"/>
      <c r="R69" s="68"/>
      <c r="S69" s="213" t="s">
        <v>251</v>
      </c>
      <c r="T69" s="215">
        <v>79929</v>
      </c>
      <c r="U69" s="71"/>
      <c r="V69" s="68"/>
      <c r="W69" s="213" t="s">
        <v>251</v>
      </c>
      <c r="X69" s="215">
        <v>70644</v>
      </c>
      <c r="Y69" s="71"/>
    </row>
    <row r="70" spans="1:25">
      <c r="A70" s="48"/>
      <c r="B70" s="212"/>
      <c r="C70" s="214"/>
      <c r="D70" s="216"/>
      <c r="E70" s="108"/>
      <c r="F70" s="68"/>
      <c r="G70" s="214"/>
      <c r="H70" s="216"/>
      <c r="I70" s="108"/>
      <c r="J70" s="68"/>
      <c r="K70" s="214"/>
      <c r="L70" s="216"/>
      <c r="M70" s="108"/>
      <c r="N70" s="68"/>
      <c r="O70" s="214"/>
      <c r="P70" s="216"/>
      <c r="Q70" s="108"/>
      <c r="R70" s="68"/>
      <c r="S70" s="214"/>
      <c r="T70" s="216"/>
      <c r="U70" s="108"/>
      <c r="V70" s="68"/>
      <c r="W70" s="214"/>
      <c r="X70" s="216"/>
      <c r="Y70" s="108"/>
    </row>
    <row r="71" spans="1:25">
      <c r="A71" s="48"/>
      <c r="B71" s="217" t="s">
        <v>532</v>
      </c>
      <c r="C71" s="218" t="s">
        <v>256</v>
      </c>
      <c r="D71" s="218"/>
      <c r="E71" s="50"/>
      <c r="F71" s="50"/>
      <c r="G71" s="219">
        <v>1177</v>
      </c>
      <c r="H71" s="219"/>
      <c r="I71" s="50"/>
      <c r="J71" s="50"/>
      <c r="K71" s="218" t="s">
        <v>256</v>
      </c>
      <c r="L71" s="218"/>
      <c r="M71" s="50"/>
      <c r="N71" s="50"/>
      <c r="O71" s="218">
        <v>50</v>
      </c>
      <c r="P71" s="218"/>
      <c r="Q71" s="50"/>
      <c r="R71" s="50"/>
      <c r="S71" s="218" t="s">
        <v>533</v>
      </c>
      <c r="T71" s="218"/>
      <c r="U71" s="217" t="s">
        <v>276</v>
      </c>
      <c r="V71" s="50"/>
      <c r="W71" s="218">
        <v>159</v>
      </c>
      <c r="X71" s="218"/>
      <c r="Y71" s="50"/>
    </row>
    <row r="72" spans="1:25">
      <c r="A72" s="48"/>
      <c r="B72" s="217"/>
      <c r="C72" s="218"/>
      <c r="D72" s="218"/>
      <c r="E72" s="50"/>
      <c r="F72" s="50"/>
      <c r="G72" s="219"/>
      <c r="H72" s="219"/>
      <c r="I72" s="50"/>
      <c r="J72" s="50"/>
      <c r="K72" s="218"/>
      <c r="L72" s="218"/>
      <c r="M72" s="50"/>
      <c r="N72" s="50"/>
      <c r="O72" s="218"/>
      <c r="P72" s="218"/>
      <c r="Q72" s="50"/>
      <c r="R72" s="50"/>
      <c r="S72" s="218"/>
      <c r="T72" s="218"/>
      <c r="U72" s="217"/>
      <c r="V72" s="50"/>
      <c r="W72" s="218"/>
      <c r="X72" s="218"/>
      <c r="Y72" s="50"/>
    </row>
    <row r="73" spans="1:25">
      <c r="A73" s="48"/>
      <c r="B73" s="212" t="s">
        <v>534</v>
      </c>
      <c r="C73" s="220">
        <v>64176</v>
      </c>
      <c r="D73" s="220"/>
      <c r="E73" s="68"/>
      <c r="F73" s="68"/>
      <c r="G73" s="220">
        <v>67313</v>
      </c>
      <c r="H73" s="220"/>
      <c r="I73" s="68"/>
      <c r="J73" s="68"/>
      <c r="K73" s="221" t="s">
        <v>282</v>
      </c>
      <c r="L73" s="221"/>
      <c r="M73" s="68"/>
      <c r="N73" s="68"/>
      <c r="O73" s="221" t="s">
        <v>282</v>
      </c>
      <c r="P73" s="221"/>
      <c r="Q73" s="68"/>
      <c r="R73" s="68"/>
      <c r="S73" s="221" t="s">
        <v>282</v>
      </c>
      <c r="T73" s="221"/>
      <c r="U73" s="68"/>
      <c r="V73" s="68"/>
      <c r="W73" s="221" t="s">
        <v>282</v>
      </c>
      <c r="X73" s="221"/>
      <c r="Y73" s="68"/>
    </row>
    <row r="74" spans="1:25">
      <c r="A74" s="48"/>
      <c r="B74" s="212"/>
      <c r="C74" s="220"/>
      <c r="D74" s="220"/>
      <c r="E74" s="68"/>
      <c r="F74" s="68"/>
      <c r="G74" s="220"/>
      <c r="H74" s="220"/>
      <c r="I74" s="68"/>
      <c r="J74" s="68"/>
      <c r="K74" s="221"/>
      <c r="L74" s="221"/>
      <c r="M74" s="68"/>
      <c r="N74" s="68"/>
      <c r="O74" s="221"/>
      <c r="P74" s="221"/>
      <c r="Q74" s="68"/>
      <c r="R74" s="68"/>
      <c r="S74" s="221"/>
      <c r="T74" s="221"/>
      <c r="U74" s="68"/>
      <c r="V74" s="68"/>
      <c r="W74" s="221"/>
      <c r="X74" s="221"/>
      <c r="Y74" s="68"/>
    </row>
    <row r="75" spans="1:25">
      <c r="A75" s="48"/>
      <c r="B75" s="217" t="s">
        <v>535</v>
      </c>
      <c r="C75" s="219">
        <v>5828</v>
      </c>
      <c r="D75" s="219"/>
      <c r="E75" s="50"/>
      <c r="F75" s="50"/>
      <c r="G75" s="219">
        <v>9002</v>
      </c>
      <c r="H75" s="219"/>
      <c r="I75" s="50"/>
      <c r="J75" s="50"/>
      <c r="K75" s="218" t="s">
        <v>282</v>
      </c>
      <c r="L75" s="218"/>
      <c r="M75" s="50"/>
      <c r="N75" s="50"/>
      <c r="O75" s="218" t="s">
        <v>282</v>
      </c>
      <c r="P75" s="218"/>
      <c r="Q75" s="50"/>
      <c r="R75" s="50"/>
      <c r="S75" s="218" t="s">
        <v>282</v>
      </c>
      <c r="T75" s="218"/>
      <c r="U75" s="50"/>
      <c r="V75" s="50"/>
      <c r="W75" s="218" t="s">
        <v>282</v>
      </c>
      <c r="X75" s="218"/>
      <c r="Y75" s="50"/>
    </row>
    <row r="76" spans="1:25">
      <c r="A76" s="48"/>
      <c r="B76" s="217"/>
      <c r="C76" s="219"/>
      <c r="D76" s="219"/>
      <c r="E76" s="50"/>
      <c r="F76" s="50"/>
      <c r="G76" s="219"/>
      <c r="H76" s="219"/>
      <c r="I76" s="50"/>
      <c r="J76" s="50"/>
      <c r="K76" s="218"/>
      <c r="L76" s="218"/>
      <c r="M76" s="50"/>
      <c r="N76" s="50"/>
      <c r="O76" s="218"/>
      <c r="P76" s="218"/>
      <c r="Q76" s="50"/>
      <c r="R76" s="50"/>
      <c r="S76" s="218"/>
      <c r="T76" s="218"/>
      <c r="U76" s="50"/>
      <c r="V76" s="50"/>
      <c r="W76" s="218"/>
      <c r="X76" s="218"/>
      <c r="Y76" s="50"/>
    </row>
    <row r="77" spans="1:25">
      <c r="A77" s="48"/>
      <c r="B77" s="212" t="s">
        <v>536</v>
      </c>
      <c r="C77" s="220">
        <v>6866</v>
      </c>
      <c r="D77" s="220"/>
      <c r="E77" s="68"/>
      <c r="F77" s="68"/>
      <c r="G77" s="221" t="s">
        <v>256</v>
      </c>
      <c r="H77" s="221"/>
      <c r="I77" s="68"/>
      <c r="J77" s="68"/>
      <c r="K77" s="221" t="s">
        <v>280</v>
      </c>
      <c r="L77" s="221"/>
      <c r="M77" s="68"/>
      <c r="N77" s="68"/>
      <c r="O77" s="221" t="s">
        <v>280</v>
      </c>
      <c r="P77" s="221"/>
      <c r="Q77" s="68"/>
      <c r="R77" s="68"/>
      <c r="S77" s="221" t="s">
        <v>280</v>
      </c>
      <c r="T77" s="221"/>
      <c r="U77" s="68"/>
      <c r="V77" s="68"/>
      <c r="W77" s="221" t="s">
        <v>280</v>
      </c>
      <c r="X77" s="221"/>
      <c r="Y77" s="68"/>
    </row>
    <row r="78" spans="1:25">
      <c r="A78" s="48"/>
      <c r="B78" s="212"/>
      <c r="C78" s="220"/>
      <c r="D78" s="220"/>
      <c r="E78" s="68"/>
      <c r="F78" s="68"/>
      <c r="G78" s="221"/>
      <c r="H78" s="221"/>
      <c r="I78" s="68"/>
      <c r="J78" s="68"/>
      <c r="K78" s="221"/>
      <c r="L78" s="221"/>
      <c r="M78" s="68"/>
      <c r="N78" s="68"/>
      <c r="O78" s="221"/>
      <c r="P78" s="221"/>
      <c r="Q78" s="68"/>
      <c r="R78" s="68"/>
      <c r="S78" s="221"/>
      <c r="T78" s="221"/>
      <c r="U78" s="68"/>
      <c r="V78" s="68"/>
      <c r="W78" s="221"/>
      <c r="X78" s="221"/>
      <c r="Y78" s="68"/>
    </row>
    <row r="79" spans="1:25">
      <c r="A79" s="48"/>
      <c r="B79" s="217" t="s">
        <v>537</v>
      </c>
      <c r="C79" s="219">
        <v>2606</v>
      </c>
      <c r="D79" s="219"/>
      <c r="E79" s="50"/>
      <c r="F79" s="50"/>
      <c r="G79" s="218">
        <v>40</v>
      </c>
      <c r="H79" s="218"/>
      <c r="I79" s="50"/>
      <c r="J79" s="50"/>
      <c r="K79" s="218" t="s">
        <v>282</v>
      </c>
      <c r="L79" s="218"/>
      <c r="M79" s="50"/>
      <c r="N79" s="50"/>
      <c r="O79" s="218" t="s">
        <v>282</v>
      </c>
      <c r="P79" s="218"/>
      <c r="Q79" s="50"/>
      <c r="R79" s="50"/>
      <c r="S79" s="218" t="s">
        <v>282</v>
      </c>
      <c r="T79" s="218"/>
      <c r="U79" s="50"/>
      <c r="V79" s="50"/>
      <c r="W79" s="218" t="s">
        <v>282</v>
      </c>
      <c r="X79" s="218"/>
      <c r="Y79" s="50"/>
    </row>
    <row r="80" spans="1:25" ht="15.75" thickBot="1">
      <c r="A80" s="48"/>
      <c r="B80" s="217"/>
      <c r="C80" s="222"/>
      <c r="D80" s="222"/>
      <c r="E80" s="118"/>
      <c r="F80" s="50"/>
      <c r="G80" s="223"/>
      <c r="H80" s="223"/>
      <c r="I80" s="118"/>
      <c r="J80" s="50"/>
      <c r="K80" s="223"/>
      <c r="L80" s="223"/>
      <c r="M80" s="118"/>
      <c r="N80" s="50"/>
      <c r="O80" s="223"/>
      <c r="P80" s="223"/>
      <c r="Q80" s="118"/>
      <c r="R80" s="50"/>
      <c r="S80" s="223"/>
      <c r="T80" s="223"/>
      <c r="U80" s="118"/>
      <c r="V80" s="50"/>
      <c r="W80" s="223"/>
      <c r="X80" s="223"/>
      <c r="Y80" s="118"/>
    </row>
    <row r="81" spans="1:33">
      <c r="A81" s="48"/>
      <c r="B81" s="224" t="s">
        <v>538</v>
      </c>
      <c r="C81" s="215">
        <v>886351</v>
      </c>
      <c r="D81" s="215"/>
      <c r="E81" s="71"/>
      <c r="F81" s="68"/>
      <c r="G81" s="215">
        <v>798349</v>
      </c>
      <c r="H81" s="215"/>
      <c r="I81" s="71"/>
      <c r="J81" s="68"/>
      <c r="K81" s="215">
        <v>44552</v>
      </c>
      <c r="L81" s="215"/>
      <c r="M81" s="71"/>
      <c r="N81" s="68"/>
      <c r="O81" s="215">
        <v>35989</v>
      </c>
      <c r="P81" s="215"/>
      <c r="Q81" s="71"/>
      <c r="R81" s="68"/>
      <c r="S81" s="215">
        <v>79375</v>
      </c>
      <c r="T81" s="215"/>
      <c r="U81" s="71"/>
      <c r="V81" s="68"/>
      <c r="W81" s="215">
        <v>70803</v>
      </c>
      <c r="X81" s="215"/>
      <c r="Y81" s="71"/>
    </row>
    <row r="82" spans="1:33">
      <c r="A82" s="48"/>
      <c r="B82" s="224"/>
      <c r="C82" s="216"/>
      <c r="D82" s="216"/>
      <c r="E82" s="108"/>
      <c r="F82" s="68"/>
      <c r="G82" s="216"/>
      <c r="H82" s="216"/>
      <c r="I82" s="108"/>
      <c r="J82" s="68"/>
      <c r="K82" s="216"/>
      <c r="L82" s="216"/>
      <c r="M82" s="108"/>
      <c r="N82" s="68"/>
      <c r="O82" s="216"/>
      <c r="P82" s="216"/>
      <c r="Q82" s="108"/>
      <c r="R82" s="68"/>
      <c r="S82" s="216"/>
      <c r="T82" s="216"/>
      <c r="U82" s="108"/>
      <c r="V82" s="68"/>
      <c r="W82" s="216"/>
      <c r="X82" s="216"/>
      <c r="Y82" s="108"/>
    </row>
    <row r="83" spans="1:33">
      <c r="A83" s="48"/>
      <c r="B83" s="217" t="s">
        <v>539</v>
      </c>
      <c r="C83" s="219">
        <v>166460</v>
      </c>
      <c r="D83" s="219"/>
      <c r="E83" s="50"/>
      <c r="F83" s="50"/>
      <c r="G83" s="219">
        <v>180664</v>
      </c>
      <c r="H83" s="219"/>
      <c r="I83" s="50"/>
      <c r="J83" s="50"/>
      <c r="K83" s="219">
        <v>7525</v>
      </c>
      <c r="L83" s="219"/>
      <c r="M83" s="50"/>
      <c r="N83" s="50"/>
      <c r="O83" s="219">
        <v>7295</v>
      </c>
      <c r="P83" s="219"/>
      <c r="Q83" s="50"/>
      <c r="R83" s="50"/>
      <c r="S83" s="219">
        <v>14138</v>
      </c>
      <c r="T83" s="219"/>
      <c r="U83" s="50"/>
      <c r="V83" s="50"/>
      <c r="W83" s="219">
        <v>14050</v>
      </c>
      <c r="X83" s="219"/>
      <c r="Y83" s="50"/>
    </row>
    <row r="84" spans="1:33">
      <c r="A84" s="48"/>
      <c r="B84" s="217"/>
      <c r="C84" s="219"/>
      <c r="D84" s="219"/>
      <c r="E84" s="50"/>
      <c r="F84" s="50"/>
      <c r="G84" s="219"/>
      <c r="H84" s="219"/>
      <c r="I84" s="50"/>
      <c r="J84" s="50"/>
      <c r="K84" s="219"/>
      <c r="L84" s="219"/>
      <c r="M84" s="50"/>
      <c r="N84" s="50"/>
      <c r="O84" s="219"/>
      <c r="P84" s="219"/>
      <c r="Q84" s="50"/>
      <c r="R84" s="50"/>
      <c r="S84" s="219"/>
      <c r="T84" s="219"/>
      <c r="U84" s="50"/>
      <c r="V84" s="50"/>
      <c r="W84" s="219"/>
      <c r="X84" s="219"/>
      <c r="Y84" s="50"/>
    </row>
    <row r="85" spans="1:33">
      <c r="A85" s="48"/>
      <c r="B85" s="212" t="s">
        <v>540</v>
      </c>
      <c r="C85" s="220">
        <v>57101</v>
      </c>
      <c r="D85" s="220"/>
      <c r="E85" s="68"/>
      <c r="F85" s="68"/>
      <c r="G85" s="220">
        <v>58507</v>
      </c>
      <c r="H85" s="220"/>
      <c r="I85" s="68"/>
      <c r="J85" s="68"/>
      <c r="K85" s="220">
        <v>3372</v>
      </c>
      <c r="L85" s="220"/>
      <c r="M85" s="68"/>
      <c r="N85" s="68"/>
      <c r="O85" s="220">
        <v>3445</v>
      </c>
      <c r="P85" s="220"/>
      <c r="Q85" s="68"/>
      <c r="R85" s="68"/>
      <c r="S85" s="220">
        <v>9037</v>
      </c>
      <c r="T85" s="220"/>
      <c r="U85" s="68"/>
      <c r="V85" s="68"/>
      <c r="W85" s="220">
        <v>8791</v>
      </c>
      <c r="X85" s="220"/>
      <c r="Y85" s="68"/>
    </row>
    <row r="86" spans="1:33">
      <c r="A86" s="48"/>
      <c r="B86" s="212"/>
      <c r="C86" s="220"/>
      <c r="D86" s="220"/>
      <c r="E86" s="68"/>
      <c r="F86" s="68"/>
      <c r="G86" s="220"/>
      <c r="H86" s="220"/>
      <c r="I86" s="68"/>
      <c r="J86" s="68"/>
      <c r="K86" s="220"/>
      <c r="L86" s="220"/>
      <c r="M86" s="68"/>
      <c r="N86" s="68"/>
      <c r="O86" s="220"/>
      <c r="P86" s="220"/>
      <c r="Q86" s="68"/>
      <c r="R86" s="68"/>
      <c r="S86" s="220"/>
      <c r="T86" s="220"/>
      <c r="U86" s="68"/>
      <c r="V86" s="68"/>
      <c r="W86" s="220"/>
      <c r="X86" s="220"/>
      <c r="Y86" s="68"/>
    </row>
    <row r="87" spans="1:33">
      <c r="A87" s="48"/>
      <c r="B87" s="217" t="s">
        <v>541</v>
      </c>
      <c r="C87" s="219">
        <v>145274</v>
      </c>
      <c r="D87" s="219"/>
      <c r="E87" s="50"/>
      <c r="F87" s="50"/>
      <c r="G87" s="219">
        <v>166482</v>
      </c>
      <c r="H87" s="219"/>
      <c r="I87" s="50"/>
      <c r="J87" s="50"/>
      <c r="K87" s="219">
        <v>5311</v>
      </c>
      <c r="L87" s="219"/>
      <c r="M87" s="50"/>
      <c r="N87" s="50"/>
      <c r="O87" s="219">
        <v>5446</v>
      </c>
      <c r="P87" s="219"/>
      <c r="Q87" s="50"/>
      <c r="R87" s="50"/>
      <c r="S87" s="219">
        <v>23161</v>
      </c>
      <c r="T87" s="219"/>
      <c r="U87" s="50"/>
      <c r="V87" s="50"/>
      <c r="W87" s="219">
        <v>16532</v>
      </c>
      <c r="X87" s="219"/>
      <c r="Y87" s="50"/>
    </row>
    <row r="88" spans="1:33">
      <c r="A88" s="48"/>
      <c r="B88" s="217"/>
      <c r="C88" s="219"/>
      <c r="D88" s="219"/>
      <c r="E88" s="50"/>
      <c r="F88" s="50"/>
      <c r="G88" s="219"/>
      <c r="H88" s="219"/>
      <c r="I88" s="50"/>
      <c r="J88" s="50"/>
      <c r="K88" s="219"/>
      <c r="L88" s="219"/>
      <c r="M88" s="50"/>
      <c r="N88" s="50"/>
      <c r="O88" s="219"/>
      <c r="P88" s="219"/>
      <c r="Q88" s="50"/>
      <c r="R88" s="50"/>
      <c r="S88" s="219"/>
      <c r="T88" s="219"/>
      <c r="U88" s="50"/>
      <c r="V88" s="50"/>
      <c r="W88" s="219"/>
      <c r="X88" s="219"/>
      <c r="Y88" s="50"/>
    </row>
    <row r="89" spans="1:33">
      <c r="A89" s="48"/>
      <c r="B89" s="212" t="s">
        <v>523</v>
      </c>
      <c r="C89" s="220">
        <v>8206</v>
      </c>
      <c r="D89" s="220"/>
      <c r="E89" s="68"/>
      <c r="F89" s="68"/>
      <c r="G89" s="220">
        <v>7682</v>
      </c>
      <c r="H89" s="220"/>
      <c r="I89" s="68"/>
      <c r="J89" s="68"/>
      <c r="K89" s="221" t="s">
        <v>542</v>
      </c>
      <c r="L89" s="221"/>
      <c r="M89" s="212" t="s">
        <v>276</v>
      </c>
      <c r="N89" s="68"/>
      <c r="O89" s="221" t="s">
        <v>543</v>
      </c>
      <c r="P89" s="221"/>
      <c r="Q89" s="212" t="s">
        <v>276</v>
      </c>
      <c r="R89" s="68"/>
      <c r="S89" s="221" t="s">
        <v>544</v>
      </c>
      <c r="T89" s="221"/>
      <c r="U89" s="212" t="s">
        <v>276</v>
      </c>
      <c r="V89" s="68"/>
      <c r="W89" s="221">
        <v>241</v>
      </c>
      <c r="X89" s="221"/>
      <c r="Y89" s="68"/>
    </row>
    <row r="90" spans="1:33" ht="15.75" thickBot="1">
      <c r="A90" s="48"/>
      <c r="B90" s="212"/>
      <c r="C90" s="225"/>
      <c r="D90" s="225"/>
      <c r="E90" s="162"/>
      <c r="F90" s="68"/>
      <c r="G90" s="225"/>
      <c r="H90" s="225"/>
      <c r="I90" s="162"/>
      <c r="J90" s="68"/>
      <c r="K90" s="226"/>
      <c r="L90" s="226"/>
      <c r="M90" s="227"/>
      <c r="N90" s="68"/>
      <c r="O90" s="226"/>
      <c r="P90" s="226"/>
      <c r="Q90" s="227"/>
      <c r="R90" s="68"/>
      <c r="S90" s="226"/>
      <c r="T90" s="226"/>
      <c r="U90" s="227"/>
      <c r="V90" s="68"/>
      <c r="W90" s="226"/>
      <c r="X90" s="226"/>
      <c r="Y90" s="162"/>
    </row>
    <row r="91" spans="1:33">
      <c r="A91" s="48"/>
      <c r="B91" s="217" t="s">
        <v>248</v>
      </c>
      <c r="C91" s="228" t="s">
        <v>251</v>
      </c>
      <c r="D91" s="230">
        <v>1263392</v>
      </c>
      <c r="E91" s="168"/>
      <c r="F91" s="50"/>
      <c r="G91" s="228" t="s">
        <v>251</v>
      </c>
      <c r="H91" s="230">
        <v>1211684</v>
      </c>
      <c r="I91" s="168"/>
      <c r="J91" s="50"/>
      <c r="K91" s="228" t="s">
        <v>251</v>
      </c>
      <c r="L91" s="230">
        <v>60508</v>
      </c>
      <c r="M91" s="168"/>
      <c r="N91" s="50"/>
      <c r="O91" s="228" t="s">
        <v>251</v>
      </c>
      <c r="P91" s="230">
        <v>52034</v>
      </c>
      <c r="Q91" s="168"/>
      <c r="R91" s="50"/>
      <c r="S91" s="228" t="s">
        <v>251</v>
      </c>
      <c r="T91" s="230">
        <v>125515</v>
      </c>
      <c r="U91" s="168"/>
      <c r="V91" s="50"/>
      <c r="W91" s="228" t="s">
        <v>251</v>
      </c>
      <c r="X91" s="230">
        <v>110417</v>
      </c>
      <c r="Y91" s="168"/>
    </row>
    <row r="92" spans="1:33" ht="15.75" thickBot="1">
      <c r="A92" s="48"/>
      <c r="B92" s="217"/>
      <c r="C92" s="229"/>
      <c r="D92" s="231"/>
      <c r="E92" s="128"/>
      <c r="F92" s="50"/>
      <c r="G92" s="229"/>
      <c r="H92" s="231"/>
      <c r="I92" s="128"/>
      <c r="J92" s="50"/>
      <c r="K92" s="229"/>
      <c r="L92" s="231"/>
      <c r="M92" s="128"/>
      <c r="N92" s="50"/>
      <c r="O92" s="229"/>
      <c r="P92" s="231"/>
      <c r="Q92" s="128"/>
      <c r="R92" s="50"/>
      <c r="S92" s="229"/>
      <c r="T92" s="231"/>
      <c r="U92" s="128"/>
      <c r="V92" s="50"/>
      <c r="W92" s="229"/>
      <c r="X92" s="231"/>
      <c r="Y92" s="128"/>
    </row>
    <row r="93" spans="1:33" ht="15.75" thickTop="1">
      <c r="A93" s="48"/>
      <c r="B93" s="50"/>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row>
    <row r="94" spans="1:33">
      <c r="A94" s="48"/>
      <c r="B94" s="11"/>
      <c r="C94" s="11"/>
    </row>
    <row r="95" spans="1:33" ht="48">
      <c r="A95" s="48"/>
      <c r="B95" s="131" t="s">
        <v>294</v>
      </c>
      <c r="C95" s="131" t="s">
        <v>545</v>
      </c>
    </row>
    <row r="96" spans="1:33">
      <c r="A96" s="48"/>
      <c r="B96" s="11"/>
      <c r="C96" s="11"/>
    </row>
    <row r="97" spans="1:33" ht="36">
      <c r="A97" s="48"/>
      <c r="B97" s="131" t="s">
        <v>296</v>
      </c>
      <c r="C97" s="131" t="s">
        <v>546</v>
      </c>
    </row>
    <row r="98" spans="1:33">
      <c r="A98" s="48"/>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row>
    <row r="99" spans="1:33">
      <c r="A99" s="48"/>
      <c r="B99" s="50" t="s">
        <v>547</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row>
    <row r="100" spans="1:33">
      <c r="A100" s="48"/>
      <c r="B100" s="50"/>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row>
    <row r="101" spans="1:33">
      <c r="A101" s="48"/>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row>
    <row r="102" spans="1:33">
      <c r="A102" s="48"/>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row>
    <row r="103" spans="1:33" ht="15.75" thickBot="1">
      <c r="A103" s="48"/>
      <c r="B103" s="203" t="s">
        <v>248</v>
      </c>
      <c r="C103" s="210" t="s">
        <v>548</v>
      </c>
      <c r="D103" s="210"/>
      <c r="E103" s="210"/>
      <c r="F103" s="210"/>
      <c r="G103" s="210"/>
      <c r="H103" s="210"/>
      <c r="I103" s="210"/>
      <c r="J103" s="210"/>
      <c r="K103" s="210"/>
      <c r="L103" s="210"/>
      <c r="M103" s="210"/>
      <c r="N103" s="210"/>
      <c r="O103" s="210"/>
      <c r="P103" s="210"/>
      <c r="Q103" s="210"/>
      <c r="R103" s="210"/>
      <c r="S103" s="210"/>
      <c r="T103" s="210"/>
      <c r="U103" s="210"/>
      <c r="V103" s="210"/>
      <c r="W103" s="210"/>
      <c r="X103" s="210"/>
      <c r="Y103" s="210"/>
      <c r="Z103" s="210"/>
      <c r="AA103" s="210"/>
      <c r="AB103" s="210"/>
      <c r="AC103" s="210"/>
      <c r="AD103" s="210"/>
      <c r="AE103" s="210"/>
      <c r="AF103" s="210"/>
      <c r="AG103" s="210"/>
    </row>
    <row r="104" spans="1:33" ht="15.75" thickBot="1">
      <c r="A104" s="48"/>
      <c r="B104" s="203" t="s">
        <v>248</v>
      </c>
      <c r="C104" s="211" t="s">
        <v>549</v>
      </c>
      <c r="D104" s="211"/>
      <c r="E104" s="211"/>
      <c r="F104" s="211"/>
      <c r="G104" s="211"/>
      <c r="H104" s="211"/>
      <c r="I104" s="211"/>
      <c r="J104" s="211"/>
      <c r="K104" s="211"/>
      <c r="L104" s="211"/>
      <c r="M104" s="211"/>
      <c r="N104" s="12"/>
      <c r="O104" s="211" t="s">
        <v>550</v>
      </c>
      <c r="P104" s="211"/>
      <c r="Q104" s="211"/>
      <c r="R104" s="12"/>
      <c r="S104" s="211" t="s">
        <v>551</v>
      </c>
      <c r="T104" s="211"/>
      <c r="U104" s="211"/>
      <c r="V104" s="211"/>
      <c r="W104" s="211"/>
      <c r="X104" s="211"/>
      <c r="Y104" s="211"/>
      <c r="Z104" s="12"/>
      <c r="AA104" s="234" t="s">
        <v>248</v>
      </c>
      <c r="AB104" s="234"/>
      <c r="AC104" s="234"/>
      <c r="AD104" s="12"/>
      <c r="AE104" s="234" t="s">
        <v>248</v>
      </c>
      <c r="AF104" s="234"/>
      <c r="AG104" s="234"/>
    </row>
    <row r="105" spans="1:33" ht="15.75" thickBot="1">
      <c r="A105" s="48"/>
      <c r="B105" s="203" t="s">
        <v>248</v>
      </c>
      <c r="C105" s="211" t="s">
        <v>532</v>
      </c>
      <c r="D105" s="211"/>
      <c r="E105" s="211"/>
      <c r="F105" s="12"/>
      <c r="G105" s="211" t="s">
        <v>552</v>
      </c>
      <c r="H105" s="211"/>
      <c r="I105" s="211"/>
      <c r="J105" s="12"/>
      <c r="K105" s="211" t="s">
        <v>553</v>
      </c>
      <c r="L105" s="211"/>
      <c r="M105" s="211"/>
      <c r="N105" s="12"/>
      <c r="O105" s="211" t="s">
        <v>554</v>
      </c>
      <c r="P105" s="211"/>
      <c r="Q105" s="211"/>
      <c r="R105" s="12"/>
      <c r="S105" s="211" t="s">
        <v>554</v>
      </c>
      <c r="T105" s="211"/>
      <c r="U105" s="211"/>
      <c r="V105" s="12"/>
      <c r="W105" s="211" t="s">
        <v>555</v>
      </c>
      <c r="X105" s="211"/>
      <c r="Y105" s="211"/>
      <c r="Z105" s="12"/>
      <c r="AA105" s="210" t="s">
        <v>523</v>
      </c>
      <c r="AB105" s="210"/>
      <c r="AC105" s="210"/>
      <c r="AD105" s="12"/>
      <c r="AE105" s="210" t="s">
        <v>556</v>
      </c>
      <c r="AF105" s="210"/>
      <c r="AG105" s="210"/>
    </row>
    <row r="106" spans="1:33">
      <c r="A106" s="48"/>
      <c r="B106" s="212" t="s">
        <v>557</v>
      </c>
      <c r="C106" s="213" t="s">
        <v>251</v>
      </c>
      <c r="D106" s="215">
        <v>1177</v>
      </c>
      <c r="E106" s="71"/>
      <c r="F106" s="68"/>
      <c r="G106" s="213" t="s">
        <v>251</v>
      </c>
      <c r="H106" s="215">
        <v>720817</v>
      </c>
      <c r="I106" s="71"/>
      <c r="J106" s="68"/>
      <c r="K106" s="213" t="s">
        <v>251</v>
      </c>
      <c r="L106" s="215">
        <v>76355</v>
      </c>
      <c r="M106" s="71"/>
      <c r="N106" s="68"/>
      <c r="O106" s="213" t="s">
        <v>251</v>
      </c>
      <c r="P106" s="215">
        <v>180664</v>
      </c>
      <c r="Q106" s="71"/>
      <c r="R106" s="68"/>
      <c r="S106" s="213" t="s">
        <v>251</v>
      </c>
      <c r="T106" s="215">
        <v>58507</v>
      </c>
      <c r="U106" s="71"/>
      <c r="V106" s="68"/>
      <c r="W106" s="213" t="s">
        <v>251</v>
      </c>
      <c r="X106" s="215">
        <v>166482</v>
      </c>
      <c r="Y106" s="71"/>
      <c r="Z106" s="68"/>
      <c r="AA106" s="213" t="s">
        <v>251</v>
      </c>
      <c r="AB106" s="215">
        <v>7682</v>
      </c>
      <c r="AC106" s="71"/>
      <c r="AD106" s="68"/>
      <c r="AE106" s="213" t="s">
        <v>251</v>
      </c>
      <c r="AF106" s="215">
        <v>1211684</v>
      </c>
      <c r="AG106" s="71"/>
    </row>
    <row r="107" spans="1:33">
      <c r="A107" s="48"/>
      <c r="B107" s="212"/>
      <c r="C107" s="214"/>
      <c r="D107" s="216"/>
      <c r="E107" s="108"/>
      <c r="F107" s="68"/>
      <c r="G107" s="214"/>
      <c r="H107" s="216"/>
      <c r="I107" s="108"/>
      <c r="J107" s="68"/>
      <c r="K107" s="214"/>
      <c r="L107" s="216"/>
      <c r="M107" s="108"/>
      <c r="N107" s="68"/>
      <c r="O107" s="214"/>
      <c r="P107" s="216"/>
      <c r="Q107" s="108"/>
      <c r="R107" s="68"/>
      <c r="S107" s="214"/>
      <c r="T107" s="216"/>
      <c r="U107" s="108"/>
      <c r="V107" s="68"/>
      <c r="W107" s="214"/>
      <c r="X107" s="216"/>
      <c r="Y107" s="108"/>
      <c r="Z107" s="68"/>
      <c r="AA107" s="214"/>
      <c r="AB107" s="216"/>
      <c r="AC107" s="108"/>
      <c r="AD107" s="68"/>
      <c r="AE107" s="214"/>
      <c r="AF107" s="216"/>
      <c r="AG107" s="108"/>
    </row>
    <row r="108" spans="1:33">
      <c r="A108" s="48"/>
      <c r="B108" s="217" t="s">
        <v>558</v>
      </c>
      <c r="C108" s="218" t="s">
        <v>533</v>
      </c>
      <c r="D108" s="218"/>
      <c r="E108" s="217" t="s">
        <v>276</v>
      </c>
      <c r="F108" s="50"/>
      <c r="G108" s="219">
        <v>79929</v>
      </c>
      <c r="H108" s="219"/>
      <c r="I108" s="50"/>
      <c r="J108" s="50"/>
      <c r="K108" s="218" t="s">
        <v>282</v>
      </c>
      <c r="L108" s="218"/>
      <c r="M108" s="50"/>
      <c r="N108" s="50"/>
      <c r="O108" s="219">
        <v>14138</v>
      </c>
      <c r="P108" s="219"/>
      <c r="Q108" s="50"/>
      <c r="R108" s="50"/>
      <c r="S108" s="219">
        <v>9037</v>
      </c>
      <c r="T108" s="219"/>
      <c r="U108" s="50"/>
      <c r="V108" s="50"/>
      <c r="W108" s="219">
        <v>23161</v>
      </c>
      <c r="X108" s="219"/>
      <c r="Y108" s="50"/>
      <c r="Z108" s="50"/>
      <c r="AA108" s="218" t="s">
        <v>544</v>
      </c>
      <c r="AB108" s="218"/>
      <c r="AC108" s="217" t="s">
        <v>276</v>
      </c>
      <c r="AD108" s="50"/>
      <c r="AE108" s="219">
        <v>125515</v>
      </c>
      <c r="AF108" s="219"/>
      <c r="AG108" s="50"/>
    </row>
    <row r="109" spans="1:33">
      <c r="A109" s="48"/>
      <c r="B109" s="217"/>
      <c r="C109" s="218"/>
      <c r="D109" s="218"/>
      <c r="E109" s="217"/>
      <c r="F109" s="50"/>
      <c r="G109" s="219"/>
      <c r="H109" s="219"/>
      <c r="I109" s="50"/>
      <c r="J109" s="50"/>
      <c r="K109" s="218"/>
      <c r="L109" s="218"/>
      <c r="M109" s="50"/>
      <c r="N109" s="50"/>
      <c r="O109" s="219"/>
      <c r="P109" s="219"/>
      <c r="Q109" s="50"/>
      <c r="R109" s="50"/>
      <c r="S109" s="219"/>
      <c r="T109" s="219"/>
      <c r="U109" s="50"/>
      <c r="V109" s="50"/>
      <c r="W109" s="219"/>
      <c r="X109" s="219"/>
      <c r="Y109" s="50"/>
      <c r="Z109" s="50"/>
      <c r="AA109" s="218"/>
      <c r="AB109" s="218"/>
      <c r="AC109" s="217"/>
      <c r="AD109" s="50"/>
      <c r="AE109" s="219"/>
      <c r="AF109" s="219"/>
      <c r="AG109" s="50"/>
    </row>
    <row r="110" spans="1:33">
      <c r="A110" s="48"/>
      <c r="B110" s="208" t="s">
        <v>559</v>
      </c>
      <c r="C110" s="221">
        <v>12</v>
      </c>
      <c r="D110" s="221"/>
      <c r="E110" s="68"/>
      <c r="F110" s="68"/>
      <c r="G110" s="221" t="s">
        <v>256</v>
      </c>
      <c r="H110" s="221"/>
      <c r="I110" s="68"/>
      <c r="J110" s="68"/>
      <c r="K110" s="221" t="s">
        <v>282</v>
      </c>
      <c r="L110" s="221"/>
      <c r="M110" s="68"/>
      <c r="N110" s="68"/>
      <c r="O110" s="221" t="s">
        <v>256</v>
      </c>
      <c r="P110" s="221"/>
      <c r="Q110" s="68"/>
      <c r="R110" s="68"/>
      <c r="S110" s="221" t="s">
        <v>256</v>
      </c>
      <c r="T110" s="221"/>
      <c r="U110" s="68"/>
      <c r="V110" s="68"/>
      <c r="W110" s="221" t="s">
        <v>256</v>
      </c>
      <c r="X110" s="221"/>
      <c r="Y110" s="68"/>
      <c r="Z110" s="68"/>
      <c r="AA110" s="221" t="s">
        <v>256</v>
      </c>
      <c r="AB110" s="221"/>
      <c r="AC110" s="68"/>
      <c r="AD110" s="68"/>
      <c r="AE110" s="221">
        <v>12</v>
      </c>
      <c r="AF110" s="221"/>
      <c r="AG110" s="68"/>
    </row>
    <row r="111" spans="1:33">
      <c r="A111" s="48"/>
      <c r="B111" s="208" t="s">
        <v>560</v>
      </c>
      <c r="C111" s="221"/>
      <c r="D111" s="221"/>
      <c r="E111" s="68"/>
      <c r="F111" s="68"/>
      <c r="G111" s="221"/>
      <c r="H111" s="221"/>
      <c r="I111" s="68"/>
      <c r="J111" s="68"/>
      <c r="K111" s="221"/>
      <c r="L111" s="221"/>
      <c r="M111" s="68"/>
      <c r="N111" s="68"/>
      <c r="O111" s="221"/>
      <c r="P111" s="221"/>
      <c r="Q111" s="68"/>
      <c r="R111" s="68"/>
      <c r="S111" s="221"/>
      <c r="T111" s="221"/>
      <c r="U111" s="68"/>
      <c r="V111" s="68"/>
      <c r="W111" s="221"/>
      <c r="X111" s="221"/>
      <c r="Y111" s="68"/>
      <c r="Z111" s="68"/>
      <c r="AA111" s="221"/>
      <c r="AB111" s="221"/>
      <c r="AC111" s="68"/>
      <c r="AD111" s="68"/>
      <c r="AE111" s="221"/>
      <c r="AF111" s="221"/>
      <c r="AG111" s="68"/>
    </row>
    <row r="112" spans="1:33">
      <c r="A112" s="48"/>
      <c r="B112" s="217" t="s">
        <v>561</v>
      </c>
      <c r="C112" s="218" t="s">
        <v>256</v>
      </c>
      <c r="D112" s="218"/>
      <c r="E112" s="50"/>
      <c r="F112" s="50"/>
      <c r="G112" s="219">
        <v>16084</v>
      </c>
      <c r="H112" s="219"/>
      <c r="I112" s="50"/>
      <c r="J112" s="50"/>
      <c r="K112" s="218">
        <v>319</v>
      </c>
      <c r="L112" s="218"/>
      <c r="M112" s="50"/>
      <c r="N112" s="50"/>
      <c r="O112" s="219">
        <v>58663</v>
      </c>
      <c r="P112" s="219"/>
      <c r="Q112" s="50"/>
      <c r="R112" s="50"/>
      <c r="S112" s="219">
        <v>149892</v>
      </c>
      <c r="T112" s="219"/>
      <c r="U112" s="50"/>
      <c r="V112" s="50"/>
      <c r="W112" s="219">
        <v>22282</v>
      </c>
      <c r="X112" s="219"/>
      <c r="Y112" s="50"/>
      <c r="Z112" s="50"/>
      <c r="AA112" s="218">
        <v>854</v>
      </c>
      <c r="AB112" s="218"/>
      <c r="AC112" s="50"/>
      <c r="AD112" s="50"/>
      <c r="AE112" s="219">
        <v>248094</v>
      </c>
      <c r="AF112" s="219"/>
      <c r="AG112" s="50"/>
    </row>
    <row r="113" spans="1:33">
      <c r="A113" s="48"/>
      <c r="B113" s="217"/>
      <c r="C113" s="218"/>
      <c r="D113" s="218"/>
      <c r="E113" s="50"/>
      <c r="F113" s="50"/>
      <c r="G113" s="219"/>
      <c r="H113" s="219"/>
      <c r="I113" s="50"/>
      <c r="J113" s="50"/>
      <c r="K113" s="218"/>
      <c r="L113" s="218"/>
      <c r="M113" s="50"/>
      <c r="N113" s="50"/>
      <c r="O113" s="219"/>
      <c r="P113" s="219"/>
      <c r="Q113" s="50"/>
      <c r="R113" s="50"/>
      <c r="S113" s="219"/>
      <c r="T113" s="219"/>
      <c r="U113" s="50"/>
      <c r="V113" s="50"/>
      <c r="W113" s="219"/>
      <c r="X113" s="219"/>
      <c r="Y113" s="50"/>
      <c r="Z113" s="50"/>
      <c r="AA113" s="218"/>
      <c r="AB113" s="218"/>
      <c r="AC113" s="50"/>
      <c r="AD113" s="50"/>
      <c r="AE113" s="219"/>
      <c r="AF113" s="219"/>
      <c r="AG113" s="50"/>
    </row>
    <row r="114" spans="1:33">
      <c r="A114" s="48"/>
      <c r="B114" s="232" t="s">
        <v>562</v>
      </c>
      <c r="C114" s="221" t="s">
        <v>256</v>
      </c>
      <c r="D114" s="221"/>
      <c r="E114" s="68"/>
      <c r="F114" s="68"/>
      <c r="G114" s="221" t="s">
        <v>563</v>
      </c>
      <c r="H114" s="221"/>
      <c r="I114" s="212" t="s">
        <v>276</v>
      </c>
      <c r="J114" s="68"/>
      <c r="K114" s="221" t="s">
        <v>282</v>
      </c>
      <c r="L114" s="221"/>
      <c r="M114" s="68"/>
      <c r="N114" s="68"/>
      <c r="O114" s="221" t="s">
        <v>564</v>
      </c>
      <c r="P114" s="221"/>
      <c r="Q114" s="212" t="s">
        <v>276</v>
      </c>
      <c r="R114" s="68"/>
      <c r="S114" s="221" t="s">
        <v>565</v>
      </c>
      <c r="T114" s="221"/>
      <c r="U114" s="212" t="s">
        <v>276</v>
      </c>
      <c r="V114" s="68"/>
      <c r="W114" s="221" t="s">
        <v>566</v>
      </c>
      <c r="X114" s="221"/>
      <c r="Y114" s="212" t="s">
        <v>276</v>
      </c>
      <c r="Z114" s="68"/>
      <c r="AA114" s="221" t="s">
        <v>524</v>
      </c>
      <c r="AB114" s="221"/>
      <c r="AC114" s="212" t="s">
        <v>276</v>
      </c>
      <c r="AD114" s="68"/>
      <c r="AE114" s="221" t="s">
        <v>567</v>
      </c>
      <c r="AF114" s="221"/>
      <c r="AG114" s="212" t="s">
        <v>276</v>
      </c>
    </row>
    <row r="115" spans="1:33">
      <c r="A115" s="48"/>
      <c r="B115" s="232" t="s">
        <v>560</v>
      </c>
      <c r="C115" s="221"/>
      <c r="D115" s="221"/>
      <c r="E115" s="68"/>
      <c r="F115" s="68"/>
      <c r="G115" s="221"/>
      <c r="H115" s="221"/>
      <c r="I115" s="212"/>
      <c r="J115" s="68"/>
      <c r="K115" s="221"/>
      <c r="L115" s="221"/>
      <c r="M115" s="68"/>
      <c r="N115" s="68"/>
      <c r="O115" s="221"/>
      <c r="P115" s="221"/>
      <c r="Q115" s="212"/>
      <c r="R115" s="68"/>
      <c r="S115" s="221"/>
      <c r="T115" s="221"/>
      <c r="U115" s="212"/>
      <c r="V115" s="68"/>
      <c r="W115" s="221"/>
      <c r="X115" s="221"/>
      <c r="Y115" s="212"/>
      <c r="Z115" s="68"/>
      <c r="AA115" s="221"/>
      <c r="AB115" s="221"/>
      <c r="AC115" s="212"/>
      <c r="AD115" s="68"/>
      <c r="AE115" s="221"/>
      <c r="AF115" s="221"/>
      <c r="AG115" s="212"/>
    </row>
    <row r="116" spans="1:33">
      <c r="A116" s="48"/>
      <c r="B116" s="233" t="s">
        <v>568</v>
      </c>
      <c r="C116" s="218" t="s">
        <v>569</v>
      </c>
      <c r="D116" s="218"/>
      <c r="E116" s="217" t="s">
        <v>276</v>
      </c>
      <c r="F116" s="50"/>
      <c r="G116" s="218" t="s">
        <v>570</v>
      </c>
      <c r="H116" s="218"/>
      <c r="I116" s="217" t="s">
        <v>276</v>
      </c>
      <c r="J116" s="50"/>
      <c r="K116" s="218" t="s">
        <v>282</v>
      </c>
      <c r="L116" s="218"/>
      <c r="M116" s="50"/>
      <c r="N116" s="50"/>
      <c r="O116" s="218" t="s">
        <v>571</v>
      </c>
      <c r="P116" s="218"/>
      <c r="Q116" s="217" t="s">
        <v>276</v>
      </c>
      <c r="R116" s="50"/>
      <c r="S116" s="218" t="s">
        <v>572</v>
      </c>
      <c r="T116" s="218"/>
      <c r="U116" s="217" t="s">
        <v>276</v>
      </c>
      <c r="V116" s="50"/>
      <c r="W116" s="218" t="s">
        <v>573</v>
      </c>
      <c r="X116" s="218"/>
      <c r="Y116" s="217" t="s">
        <v>276</v>
      </c>
      <c r="Z116" s="50"/>
      <c r="AA116" s="218" t="s">
        <v>574</v>
      </c>
      <c r="AB116" s="218"/>
      <c r="AC116" s="217" t="s">
        <v>276</v>
      </c>
      <c r="AD116" s="50"/>
      <c r="AE116" s="218" t="s">
        <v>575</v>
      </c>
      <c r="AF116" s="218"/>
      <c r="AG116" s="217" t="s">
        <v>276</v>
      </c>
    </row>
    <row r="117" spans="1:33" ht="15.75" thickBot="1">
      <c r="A117" s="48"/>
      <c r="B117" s="233" t="s">
        <v>560</v>
      </c>
      <c r="C117" s="223"/>
      <c r="D117" s="223"/>
      <c r="E117" s="235"/>
      <c r="F117" s="50"/>
      <c r="G117" s="223"/>
      <c r="H117" s="223"/>
      <c r="I117" s="235"/>
      <c r="J117" s="50"/>
      <c r="K117" s="223"/>
      <c r="L117" s="223"/>
      <c r="M117" s="118"/>
      <c r="N117" s="50"/>
      <c r="O117" s="223"/>
      <c r="P117" s="223"/>
      <c r="Q117" s="235"/>
      <c r="R117" s="50"/>
      <c r="S117" s="223"/>
      <c r="T117" s="223"/>
      <c r="U117" s="235"/>
      <c r="V117" s="50"/>
      <c r="W117" s="223"/>
      <c r="X117" s="223"/>
      <c r="Y117" s="235"/>
      <c r="Z117" s="50"/>
      <c r="AA117" s="223"/>
      <c r="AB117" s="223"/>
      <c r="AC117" s="235"/>
      <c r="AD117" s="50"/>
      <c r="AE117" s="223"/>
      <c r="AF117" s="223"/>
      <c r="AG117" s="235"/>
    </row>
    <row r="118" spans="1:33">
      <c r="A118" s="48"/>
      <c r="B118" s="232" t="s">
        <v>576</v>
      </c>
      <c r="C118" s="236" t="s">
        <v>569</v>
      </c>
      <c r="D118" s="236"/>
      <c r="E118" s="213" t="s">
        <v>276</v>
      </c>
      <c r="F118" s="68"/>
      <c r="G118" s="236" t="s">
        <v>578</v>
      </c>
      <c r="H118" s="236"/>
      <c r="I118" s="213" t="s">
        <v>276</v>
      </c>
      <c r="J118" s="68"/>
      <c r="K118" s="236" t="s">
        <v>282</v>
      </c>
      <c r="L118" s="236"/>
      <c r="M118" s="71"/>
      <c r="N118" s="68"/>
      <c r="O118" s="236" t="s">
        <v>579</v>
      </c>
      <c r="P118" s="236"/>
      <c r="Q118" s="213" t="s">
        <v>276</v>
      </c>
      <c r="R118" s="68"/>
      <c r="S118" s="236" t="s">
        <v>580</v>
      </c>
      <c r="T118" s="236"/>
      <c r="U118" s="213" t="s">
        <v>276</v>
      </c>
      <c r="V118" s="68"/>
      <c r="W118" s="236" t="s">
        <v>581</v>
      </c>
      <c r="X118" s="236"/>
      <c r="Y118" s="213" t="s">
        <v>276</v>
      </c>
      <c r="Z118" s="68"/>
      <c r="AA118" s="236" t="s">
        <v>582</v>
      </c>
      <c r="AB118" s="236"/>
      <c r="AC118" s="213" t="s">
        <v>276</v>
      </c>
      <c r="AD118" s="68"/>
      <c r="AE118" s="236" t="s">
        <v>583</v>
      </c>
      <c r="AF118" s="236"/>
      <c r="AG118" s="213" t="s">
        <v>276</v>
      </c>
    </row>
    <row r="119" spans="1:33" ht="15.75" thickBot="1">
      <c r="A119" s="48"/>
      <c r="B119" s="232" t="s">
        <v>577</v>
      </c>
      <c r="C119" s="226"/>
      <c r="D119" s="226"/>
      <c r="E119" s="227"/>
      <c r="F119" s="68"/>
      <c r="G119" s="226"/>
      <c r="H119" s="226"/>
      <c r="I119" s="227"/>
      <c r="J119" s="68"/>
      <c r="K119" s="226"/>
      <c r="L119" s="226"/>
      <c r="M119" s="162"/>
      <c r="N119" s="68"/>
      <c r="O119" s="226"/>
      <c r="P119" s="226"/>
      <c r="Q119" s="227"/>
      <c r="R119" s="68"/>
      <c r="S119" s="226"/>
      <c r="T119" s="226"/>
      <c r="U119" s="227"/>
      <c r="V119" s="68"/>
      <c r="W119" s="226"/>
      <c r="X119" s="226"/>
      <c r="Y119" s="227"/>
      <c r="Z119" s="68"/>
      <c r="AA119" s="226"/>
      <c r="AB119" s="226"/>
      <c r="AC119" s="227"/>
      <c r="AD119" s="68"/>
      <c r="AE119" s="226"/>
      <c r="AF119" s="226"/>
      <c r="AG119" s="227"/>
    </row>
    <row r="120" spans="1:33">
      <c r="A120" s="48"/>
      <c r="B120" s="217" t="s">
        <v>584</v>
      </c>
      <c r="C120" s="237" t="s">
        <v>282</v>
      </c>
      <c r="D120" s="237"/>
      <c r="E120" s="168"/>
      <c r="F120" s="50"/>
      <c r="G120" s="237">
        <v>648</v>
      </c>
      <c r="H120" s="237"/>
      <c r="I120" s="168"/>
      <c r="J120" s="50"/>
      <c r="K120" s="230">
        <v>11003</v>
      </c>
      <c r="L120" s="230"/>
      <c r="M120" s="168"/>
      <c r="N120" s="50"/>
      <c r="O120" s="237" t="s">
        <v>282</v>
      </c>
      <c r="P120" s="237"/>
      <c r="Q120" s="168"/>
      <c r="R120" s="50"/>
      <c r="S120" s="237" t="s">
        <v>282</v>
      </c>
      <c r="T120" s="237"/>
      <c r="U120" s="168"/>
      <c r="V120" s="50"/>
      <c r="W120" s="237" t="s">
        <v>282</v>
      </c>
      <c r="X120" s="237"/>
      <c r="Y120" s="168"/>
      <c r="Z120" s="50"/>
      <c r="AA120" s="237" t="s">
        <v>282</v>
      </c>
      <c r="AB120" s="237"/>
      <c r="AC120" s="168"/>
      <c r="AD120" s="50"/>
      <c r="AE120" s="230">
        <v>11651</v>
      </c>
      <c r="AF120" s="230"/>
      <c r="AG120" s="168"/>
    </row>
    <row r="121" spans="1:33">
      <c r="A121" s="48"/>
      <c r="B121" s="217"/>
      <c r="C121" s="238"/>
      <c r="D121" s="238"/>
      <c r="E121" s="239"/>
      <c r="F121" s="50"/>
      <c r="G121" s="238"/>
      <c r="H121" s="238"/>
      <c r="I121" s="239"/>
      <c r="J121" s="50"/>
      <c r="K121" s="240"/>
      <c r="L121" s="240"/>
      <c r="M121" s="239"/>
      <c r="N121" s="50"/>
      <c r="O121" s="238"/>
      <c r="P121" s="238"/>
      <c r="Q121" s="239"/>
      <c r="R121" s="50"/>
      <c r="S121" s="238"/>
      <c r="T121" s="238"/>
      <c r="U121" s="239"/>
      <c r="V121" s="50"/>
      <c r="W121" s="238"/>
      <c r="X121" s="238"/>
      <c r="Y121" s="239"/>
      <c r="Z121" s="50"/>
      <c r="AA121" s="238"/>
      <c r="AB121" s="238"/>
      <c r="AC121" s="239"/>
      <c r="AD121" s="50"/>
      <c r="AE121" s="240"/>
      <c r="AF121" s="240"/>
      <c r="AG121" s="239"/>
    </row>
    <row r="122" spans="1:33">
      <c r="A122" s="48"/>
      <c r="B122" s="212" t="s">
        <v>585</v>
      </c>
      <c r="C122" s="221" t="s">
        <v>256</v>
      </c>
      <c r="D122" s="221"/>
      <c r="E122" s="68"/>
      <c r="F122" s="68"/>
      <c r="G122" s="221" t="s">
        <v>586</v>
      </c>
      <c r="H122" s="221"/>
      <c r="I122" s="212" t="s">
        <v>276</v>
      </c>
      <c r="J122" s="68"/>
      <c r="K122" s="220">
        <v>1726</v>
      </c>
      <c r="L122" s="220"/>
      <c r="M122" s="68"/>
      <c r="N122" s="68"/>
      <c r="O122" s="221" t="s">
        <v>256</v>
      </c>
      <c r="P122" s="221"/>
      <c r="Q122" s="68"/>
      <c r="R122" s="68"/>
      <c r="S122" s="221" t="s">
        <v>256</v>
      </c>
      <c r="T122" s="221"/>
      <c r="U122" s="68"/>
      <c r="V122" s="68"/>
      <c r="W122" s="221">
        <v>151</v>
      </c>
      <c r="X122" s="221"/>
      <c r="Y122" s="68"/>
      <c r="Z122" s="68"/>
      <c r="AA122" s="221" t="s">
        <v>256</v>
      </c>
      <c r="AB122" s="221"/>
      <c r="AC122" s="68"/>
      <c r="AD122" s="68"/>
      <c r="AE122" s="220">
        <v>1876</v>
      </c>
      <c r="AF122" s="220"/>
      <c r="AG122" s="68"/>
    </row>
    <row r="123" spans="1:33">
      <c r="A123" s="48"/>
      <c r="B123" s="212"/>
      <c r="C123" s="221"/>
      <c r="D123" s="221"/>
      <c r="E123" s="68"/>
      <c r="F123" s="68"/>
      <c r="G123" s="221"/>
      <c r="H123" s="221"/>
      <c r="I123" s="212"/>
      <c r="J123" s="68"/>
      <c r="K123" s="220"/>
      <c r="L123" s="220"/>
      <c r="M123" s="68"/>
      <c r="N123" s="68"/>
      <c r="O123" s="221"/>
      <c r="P123" s="221"/>
      <c r="Q123" s="68"/>
      <c r="R123" s="68"/>
      <c r="S123" s="221"/>
      <c r="T123" s="221"/>
      <c r="U123" s="68"/>
      <c r="V123" s="68"/>
      <c r="W123" s="221"/>
      <c r="X123" s="221"/>
      <c r="Y123" s="68"/>
      <c r="Z123" s="68"/>
      <c r="AA123" s="221"/>
      <c r="AB123" s="221"/>
      <c r="AC123" s="68"/>
      <c r="AD123" s="68"/>
      <c r="AE123" s="220"/>
      <c r="AF123" s="220"/>
      <c r="AG123" s="68"/>
    </row>
    <row r="124" spans="1:33">
      <c r="A124" s="48"/>
      <c r="B124" s="217" t="s">
        <v>587</v>
      </c>
      <c r="C124" s="218" t="s">
        <v>256</v>
      </c>
      <c r="D124" s="218"/>
      <c r="E124" s="50"/>
      <c r="F124" s="50"/>
      <c r="G124" s="218" t="s">
        <v>256</v>
      </c>
      <c r="H124" s="218"/>
      <c r="I124" s="50"/>
      <c r="J124" s="50"/>
      <c r="K124" s="218" t="s">
        <v>588</v>
      </c>
      <c r="L124" s="218"/>
      <c r="M124" s="217" t="s">
        <v>276</v>
      </c>
      <c r="N124" s="50"/>
      <c r="O124" s="218" t="s">
        <v>256</v>
      </c>
      <c r="P124" s="218"/>
      <c r="Q124" s="50"/>
      <c r="R124" s="50"/>
      <c r="S124" s="218" t="s">
        <v>256</v>
      </c>
      <c r="T124" s="218"/>
      <c r="U124" s="50"/>
      <c r="V124" s="50"/>
      <c r="W124" s="218" t="s">
        <v>589</v>
      </c>
      <c r="X124" s="218"/>
      <c r="Y124" s="217" t="s">
        <v>276</v>
      </c>
      <c r="Z124" s="50"/>
      <c r="AA124" s="218" t="s">
        <v>256</v>
      </c>
      <c r="AB124" s="218"/>
      <c r="AC124" s="50"/>
      <c r="AD124" s="50"/>
      <c r="AE124" s="218" t="s">
        <v>590</v>
      </c>
      <c r="AF124" s="218"/>
      <c r="AG124" s="217" t="s">
        <v>276</v>
      </c>
    </row>
    <row r="125" spans="1:33">
      <c r="A125" s="48"/>
      <c r="B125" s="217"/>
      <c r="C125" s="218"/>
      <c r="D125" s="218"/>
      <c r="E125" s="50"/>
      <c r="F125" s="50"/>
      <c r="G125" s="218"/>
      <c r="H125" s="218"/>
      <c r="I125" s="50"/>
      <c r="J125" s="50"/>
      <c r="K125" s="218"/>
      <c r="L125" s="218"/>
      <c r="M125" s="217"/>
      <c r="N125" s="50"/>
      <c r="O125" s="218"/>
      <c r="P125" s="218"/>
      <c r="Q125" s="50"/>
      <c r="R125" s="50"/>
      <c r="S125" s="218"/>
      <c r="T125" s="218"/>
      <c r="U125" s="50"/>
      <c r="V125" s="50"/>
      <c r="W125" s="218"/>
      <c r="X125" s="218"/>
      <c r="Y125" s="217"/>
      <c r="Z125" s="50"/>
      <c r="AA125" s="218"/>
      <c r="AB125" s="218"/>
      <c r="AC125" s="50"/>
      <c r="AD125" s="50"/>
      <c r="AE125" s="218"/>
      <c r="AF125" s="218"/>
      <c r="AG125" s="217"/>
    </row>
    <row r="126" spans="1:33">
      <c r="A126" s="48"/>
      <c r="B126" s="212" t="s">
        <v>591</v>
      </c>
      <c r="C126" s="221" t="s">
        <v>256</v>
      </c>
      <c r="D126" s="221"/>
      <c r="E126" s="68"/>
      <c r="F126" s="68"/>
      <c r="G126" s="220">
        <v>1647</v>
      </c>
      <c r="H126" s="220"/>
      <c r="I126" s="68"/>
      <c r="J126" s="68"/>
      <c r="K126" s="221" t="s">
        <v>256</v>
      </c>
      <c r="L126" s="221"/>
      <c r="M126" s="68"/>
      <c r="N126" s="68"/>
      <c r="O126" s="221" t="s">
        <v>256</v>
      </c>
      <c r="P126" s="221"/>
      <c r="Q126" s="68"/>
      <c r="R126" s="68"/>
      <c r="S126" s="221" t="s">
        <v>256</v>
      </c>
      <c r="T126" s="221"/>
      <c r="U126" s="68"/>
      <c r="V126" s="68"/>
      <c r="W126" s="221" t="s">
        <v>256</v>
      </c>
      <c r="X126" s="221"/>
      <c r="Y126" s="68"/>
      <c r="Z126" s="68"/>
      <c r="AA126" s="221" t="s">
        <v>256</v>
      </c>
      <c r="AB126" s="221"/>
      <c r="AC126" s="68"/>
      <c r="AD126" s="68"/>
      <c r="AE126" s="220">
        <v>1647</v>
      </c>
      <c r="AF126" s="220"/>
      <c r="AG126" s="68"/>
    </row>
    <row r="127" spans="1:33" ht="15.75" thickBot="1">
      <c r="A127" s="48"/>
      <c r="B127" s="212"/>
      <c r="C127" s="226"/>
      <c r="D127" s="226"/>
      <c r="E127" s="162"/>
      <c r="F127" s="68"/>
      <c r="G127" s="225"/>
      <c r="H127" s="225"/>
      <c r="I127" s="162"/>
      <c r="J127" s="68"/>
      <c r="K127" s="226"/>
      <c r="L127" s="226"/>
      <c r="M127" s="162"/>
      <c r="N127" s="68"/>
      <c r="O127" s="226"/>
      <c r="P127" s="226"/>
      <c r="Q127" s="162"/>
      <c r="R127" s="68"/>
      <c r="S127" s="226"/>
      <c r="T127" s="226"/>
      <c r="U127" s="162"/>
      <c r="V127" s="68"/>
      <c r="W127" s="226"/>
      <c r="X127" s="226"/>
      <c r="Y127" s="162"/>
      <c r="Z127" s="68"/>
      <c r="AA127" s="226"/>
      <c r="AB127" s="226"/>
      <c r="AC127" s="162"/>
      <c r="AD127" s="68"/>
      <c r="AE127" s="225"/>
      <c r="AF127" s="225"/>
      <c r="AG127" s="162"/>
    </row>
    <row r="128" spans="1:33">
      <c r="A128" s="48"/>
      <c r="B128" s="217" t="s">
        <v>592</v>
      </c>
      <c r="C128" s="228" t="s">
        <v>251</v>
      </c>
      <c r="D128" s="237" t="s">
        <v>256</v>
      </c>
      <c r="E128" s="168"/>
      <c r="F128" s="50"/>
      <c r="G128" s="228" t="s">
        <v>251</v>
      </c>
      <c r="H128" s="230">
        <v>806875</v>
      </c>
      <c r="I128" s="168"/>
      <c r="J128" s="50"/>
      <c r="K128" s="228" t="s">
        <v>251</v>
      </c>
      <c r="L128" s="230">
        <v>79476</v>
      </c>
      <c r="M128" s="168"/>
      <c r="N128" s="50"/>
      <c r="O128" s="228" t="s">
        <v>251</v>
      </c>
      <c r="P128" s="230">
        <v>166460</v>
      </c>
      <c r="Q128" s="168"/>
      <c r="R128" s="50"/>
      <c r="S128" s="228" t="s">
        <v>251</v>
      </c>
      <c r="T128" s="230">
        <v>57101</v>
      </c>
      <c r="U128" s="168"/>
      <c r="V128" s="50"/>
      <c r="W128" s="228" t="s">
        <v>251</v>
      </c>
      <c r="X128" s="230">
        <v>145274</v>
      </c>
      <c r="Y128" s="168"/>
      <c r="Z128" s="50"/>
      <c r="AA128" s="228" t="s">
        <v>251</v>
      </c>
      <c r="AB128" s="230">
        <v>8206</v>
      </c>
      <c r="AC128" s="168"/>
      <c r="AD128" s="50"/>
      <c r="AE128" s="228" t="s">
        <v>251</v>
      </c>
      <c r="AF128" s="230">
        <v>1263392</v>
      </c>
      <c r="AG128" s="168"/>
    </row>
    <row r="129" spans="1:33" ht="15.75" thickBot="1">
      <c r="A129" s="48"/>
      <c r="B129" s="217"/>
      <c r="C129" s="229"/>
      <c r="D129" s="241"/>
      <c r="E129" s="128"/>
      <c r="F129" s="50"/>
      <c r="G129" s="229"/>
      <c r="H129" s="231"/>
      <c r="I129" s="128"/>
      <c r="J129" s="50"/>
      <c r="K129" s="229"/>
      <c r="L129" s="231"/>
      <c r="M129" s="128"/>
      <c r="N129" s="50"/>
      <c r="O129" s="229"/>
      <c r="P129" s="231"/>
      <c r="Q129" s="128"/>
      <c r="R129" s="50"/>
      <c r="S129" s="229"/>
      <c r="T129" s="231"/>
      <c r="U129" s="128"/>
      <c r="V129" s="50"/>
      <c r="W129" s="229"/>
      <c r="X129" s="231"/>
      <c r="Y129" s="128"/>
      <c r="Z129" s="50"/>
      <c r="AA129" s="229"/>
      <c r="AB129" s="231"/>
      <c r="AC129" s="128"/>
      <c r="AD129" s="50"/>
      <c r="AE129" s="229"/>
      <c r="AF129" s="231"/>
      <c r="AG129" s="128"/>
    </row>
    <row r="130" spans="1:33" ht="15.75" thickTop="1">
      <c r="A130" s="48"/>
      <c r="B130" s="24"/>
      <c r="C130" s="171"/>
      <c r="D130" s="171"/>
      <c r="E130" s="171"/>
      <c r="F130" s="24"/>
      <c r="G130" s="171"/>
      <c r="H130" s="171"/>
      <c r="I130" s="171"/>
      <c r="J130" s="24"/>
      <c r="K130" s="171"/>
      <c r="L130" s="171"/>
      <c r="M130" s="171"/>
      <c r="N130" s="24"/>
      <c r="O130" s="171"/>
      <c r="P130" s="171"/>
      <c r="Q130" s="171"/>
      <c r="R130" s="24"/>
      <c r="S130" s="171"/>
      <c r="T130" s="171"/>
      <c r="U130" s="171"/>
      <c r="V130" s="24"/>
      <c r="W130" s="171"/>
      <c r="X130" s="171"/>
      <c r="Y130" s="171"/>
      <c r="Z130" s="24"/>
      <c r="AA130" s="171"/>
      <c r="AB130" s="171"/>
      <c r="AC130" s="171"/>
      <c r="AD130" s="24"/>
      <c r="AE130" s="171"/>
      <c r="AF130" s="171"/>
      <c r="AG130" s="171"/>
    </row>
    <row r="131" spans="1:33">
      <c r="A131" s="48"/>
      <c r="B131" s="217" t="s">
        <v>593</v>
      </c>
      <c r="C131" s="217" t="s">
        <v>251</v>
      </c>
      <c r="D131" s="218" t="s">
        <v>256</v>
      </c>
      <c r="E131" s="50"/>
      <c r="F131" s="50"/>
      <c r="G131" s="217" t="s">
        <v>251</v>
      </c>
      <c r="H131" s="219">
        <v>94421</v>
      </c>
      <c r="I131" s="50"/>
      <c r="J131" s="50"/>
      <c r="K131" s="217" t="s">
        <v>320</v>
      </c>
      <c r="L131" s="217"/>
      <c r="M131" s="217"/>
      <c r="N131" s="50"/>
      <c r="O131" s="217" t="s">
        <v>251</v>
      </c>
      <c r="P131" s="219">
        <v>5722</v>
      </c>
      <c r="Q131" s="50"/>
      <c r="R131" s="50"/>
      <c r="S131" s="217" t="s">
        <v>251</v>
      </c>
      <c r="T131" s="219">
        <v>1774</v>
      </c>
      <c r="U131" s="50"/>
      <c r="V131" s="50"/>
      <c r="W131" s="217" t="s">
        <v>251</v>
      </c>
      <c r="X131" s="219">
        <v>5818</v>
      </c>
      <c r="Y131" s="50"/>
      <c r="Z131" s="50"/>
      <c r="AA131" s="217" t="s">
        <v>251</v>
      </c>
      <c r="AB131" s="219">
        <v>2046</v>
      </c>
      <c r="AC131" s="50"/>
      <c r="AD131" s="50"/>
      <c r="AE131" s="217" t="s">
        <v>251</v>
      </c>
      <c r="AF131" s="219">
        <v>109781</v>
      </c>
      <c r="AG131" s="50"/>
    </row>
    <row r="132" spans="1:33" ht="15.75" thickBot="1">
      <c r="A132" s="48"/>
      <c r="B132" s="217"/>
      <c r="C132" s="229"/>
      <c r="D132" s="241"/>
      <c r="E132" s="128"/>
      <c r="F132" s="50"/>
      <c r="G132" s="229"/>
      <c r="H132" s="231"/>
      <c r="I132" s="128"/>
      <c r="J132" s="50"/>
      <c r="K132" s="229"/>
      <c r="L132" s="229"/>
      <c r="M132" s="229"/>
      <c r="N132" s="50"/>
      <c r="O132" s="229"/>
      <c r="P132" s="231"/>
      <c r="Q132" s="128"/>
      <c r="R132" s="50"/>
      <c r="S132" s="229"/>
      <c r="T132" s="231"/>
      <c r="U132" s="128"/>
      <c r="V132" s="50"/>
      <c r="W132" s="229"/>
      <c r="X132" s="231"/>
      <c r="Y132" s="128"/>
      <c r="Z132" s="50"/>
      <c r="AA132" s="229"/>
      <c r="AB132" s="231"/>
      <c r="AC132" s="128"/>
      <c r="AD132" s="50"/>
      <c r="AE132" s="229"/>
      <c r="AF132" s="231"/>
      <c r="AG132" s="128"/>
    </row>
    <row r="133" spans="1:33" ht="15.75" thickTop="1">
      <c r="A133" s="48"/>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c r="AE133" s="50"/>
      <c r="AF133" s="50"/>
      <c r="AG133" s="50"/>
    </row>
    <row r="134" spans="1:33">
      <c r="A134" s="48"/>
      <c r="B134" s="11"/>
      <c r="C134" s="11"/>
    </row>
    <row r="135" spans="1:33" ht="36">
      <c r="A135" s="48"/>
      <c r="B135" s="131" t="s">
        <v>294</v>
      </c>
      <c r="C135" s="131" t="s">
        <v>546</v>
      </c>
    </row>
    <row r="136" spans="1:33">
      <c r="A136" s="48"/>
      <c r="B136" s="11"/>
      <c r="C136" s="11"/>
    </row>
    <row r="137" spans="1:33" ht="36">
      <c r="A137" s="48"/>
      <c r="B137" s="131" t="s">
        <v>296</v>
      </c>
      <c r="C137" s="131" t="s">
        <v>594</v>
      </c>
    </row>
    <row r="138" spans="1:33">
      <c r="A138" s="48"/>
      <c r="B138" s="50"/>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c r="AE138" s="50"/>
      <c r="AF138" s="50"/>
      <c r="AG138" s="50"/>
    </row>
    <row r="139" spans="1:33">
      <c r="A139" s="48"/>
      <c r="B139" s="40"/>
      <c r="C139" s="40"/>
      <c r="D139" s="40"/>
      <c r="E139" s="40"/>
      <c r="F139" s="40"/>
      <c r="G139" s="40"/>
      <c r="H139" s="40"/>
      <c r="I139" s="40"/>
    </row>
    <row r="140" spans="1:33">
      <c r="A140" s="48"/>
      <c r="B140" s="11"/>
      <c r="C140" s="11"/>
      <c r="D140" s="11"/>
      <c r="E140" s="11"/>
      <c r="F140" s="11"/>
      <c r="G140" s="11"/>
      <c r="H140" s="11"/>
      <c r="I140" s="11"/>
    </row>
    <row r="141" spans="1:33" ht="15.75" thickBot="1">
      <c r="A141" s="48"/>
      <c r="B141" s="12"/>
      <c r="C141" s="102" t="s">
        <v>548</v>
      </c>
      <c r="D141" s="102"/>
      <c r="E141" s="102"/>
      <c r="F141" s="102"/>
      <c r="G141" s="102"/>
      <c r="H141" s="102"/>
      <c r="I141" s="102"/>
    </row>
    <row r="142" spans="1:33" ht="15.75" thickBot="1">
      <c r="A142" s="48"/>
      <c r="B142" s="242" t="s">
        <v>248</v>
      </c>
      <c r="C142" s="200" t="s">
        <v>595</v>
      </c>
      <c r="D142" s="200"/>
      <c r="E142" s="200"/>
      <c r="F142" s="12"/>
      <c r="G142" s="200" t="s">
        <v>596</v>
      </c>
      <c r="H142" s="200"/>
      <c r="I142" s="200"/>
    </row>
    <row r="143" spans="1:33">
      <c r="A143" s="48"/>
      <c r="B143" s="103" t="s">
        <v>597</v>
      </c>
      <c r="C143" s="104" t="s">
        <v>251</v>
      </c>
      <c r="D143" s="106">
        <v>25885</v>
      </c>
      <c r="E143" s="71"/>
      <c r="F143" s="68"/>
      <c r="G143" s="104" t="s">
        <v>251</v>
      </c>
      <c r="H143" s="106">
        <v>257829</v>
      </c>
      <c r="I143" s="71"/>
    </row>
    <row r="144" spans="1:33">
      <c r="A144" s="48"/>
      <c r="B144" s="103"/>
      <c r="C144" s="105"/>
      <c r="D144" s="107"/>
      <c r="E144" s="108"/>
      <c r="F144" s="68"/>
      <c r="G144" s="105"/>
      <c r="H144" s="107"/>
      <c r="I144" s="108"/>
    </row>
    <row r="145" spans="1:33">
      <c r="A145" s="48"/>
      <c r="B145" s="112" t="s">
        <v>598</v>
      </c>
      <c r="C145" s="113">
        <v>206455</v>
      </c>
      <c r="D145" s="113"/>
      <c r="E145" s="50"/>
      <c r="F145" s="50"/>
      <c r="G145" s="111" t="s">
        <v>256</v>
      </c>
      <c r="H145" s="111"/>
      <c r="I145" s="50"/>
    </row>
    <row r="146" spans="1:33">
      <c r="A146" s="48"/>
      <c r="B146" s="112"/>
      <c r="C146" s="113"/>
      <c r="D146" s="113"/>
      <c r="E146" s="50"/>
      <c r="F146" s="50"/>
      <c r="G146" s="111"/>
      <c r="H146" s="111"/>
      <c r="I146" s="50"/>
    </row>
    <row r="147" spans="1:33">
      <c r="A147" s="48"/>
      <c r="B147" s="103" t="s">
        <v>599</v>
      </c>
      <c r="C147" s="114" t="s">
        <v>256</v>
      </c>
      <c r="D147" s="114"/>
      <c r="E147" s="68"/>
      <c r="F147" s="68"/>
      <c r="G147" s="115">
        <v>3066</v>
      </c>
      <c r="H147" s="115"/>
      <c r="I147" s="68"/>
    </row>
    <row r="148" spans="1:33">
      <c r="A148" s="48"/>
      <c r="B148" s="103"/>
      <c r="C148" s="114"/>
      <c r="D148" s="114"/>
      <c r="E148" s="68"/>
      <c r="F148" s="68"/>
      <c r="G148" s="115"/>
      <c r="H148" s="115"/>
      <c r="I148" s="68"/>
    </row>
    <row r="149" spans="1:33">
      <c r="A149" s="48"/>
      <c r="B149" s="112" t="s">
        <v>600</v>
      </c>
      <c r="C149" s="113">
        <v>12398</v>
      </c>
      <c r="D149" s="113"/>
      <c r="E149" s="50"/>
      <c r="F149" s="50"/>
      <c r="G149" s="113">
        <v>12398</v>
      </c>
      <c r="H149" s="113"/>
      <c r="I149" s="50"/>
    </row>
    <row r="150" spans="1:33">
      <c r="A150" s="48"/>
      <c r="B150" s="112"/>
      <c r="C150" s="113"/>
      <c r="D150" s="113"/>
      <c r="E150" s="50"/>
      <c r="F150" s="50"/>
      <c r="G150" s="113"/>
      <c r="H150" s="113"/>
      <c r="I150" s="50"/>
    </row>
    <row r="151" spans="1:33">
      <c r="A151" s="48"/>
      <c r="B151" s="103" t="s">
        <v>601</v>
      </c>
      <c r="C151" s="115">
        <v>2553</v>
      </c>
      <c r="D151" s="115"/>
      <c r="E151" s="68"/>
      <c r="F151" s="68"/>
      <c r="G151" s="114" t="s">
        <v>256</v>
      </c>
      <c r="H151" s="114"/>
      <c r="I151" s="68"/>
    </row>
    <row r="152" spans="1:33">
      <c r="A152" s="48"/>
      <c r="B152" s="103"/>
      <c r="C152" s="115"/>
      <c r="D152" s="115"/>
      <c r="E152" s="68"/>
      <c r="F152" s="68"/>
      <c r="G152" s="114"/>
      <c r="H152" s="114"/>
      <c r="I152" s="68"/>
    </row>
    <row r="153" spans="1:33">
      <c r="A153" s="48"/>
      <c r="B153" s="112" t="s">
        <v>523</v>
      </c>
      <c r="C153" s="111">
        <v>803</v>
      </c>
      <c r="D153" s="111"/>
      <c r="E153" s="50"/>
      <c r="F153" s="50"/>
      <c r="G153" s="111">
        <v>267</v>
      </c>
      <c r="H153" s="111"/>
      <c r="I153" s="50"/>
    </row>
    <row r="154" spans="1:33" ht="15.75" thickBot="1">
      <c r="A154" s="48"/>
      <c r="B154" s="112"/>
      <c r="C154" s="116"/>
      <c r="D154" s="116"/>
      <c r="E154" s="118"/>
      <c r="F154" s="50"/>
      <c r="G154" s="116"/>
      <c r="H154" s="116"/>
      <c r="I154" s="118"/>
    </row>
    <row r="155" spans="1:33">
      <c r="A155" s="48"/>
      <c r="B155" s="103" t="s">
        <v>602</v>
      </c>
      <c r="C155" s="104" t="s">
        <v>251</v>
      </c>
      <c r="D155" s="106">
        <v>248094</v>
      </c>
      <c r="E155" s="71"/>
      <c r="F155" s="68"/>
      <c r="G155" s="104" t="s">
        <v>251</v>
      </c>
      <c r="H155" s="106">
        <v>273560</v>
      </c>
      <c r="I155" s="71"/>
    </row>
    <row r="156" spans="1:33" ht="15.75" thickBot="1">
      <c r="A156" s="48"/>
      <c r="B156" s="103"/>
      <c r="C156" s="119"/>
      <c r="D156" s="120"/>
      <c r="E156" s="121"/>
      <c r="F156" s="68"/>
      <c r="G156" s="119"/>
      <c r="H156" s="120"/>
      <c r="I156" s="121"/>
    </row>
    <row r="157" spans="1:33" ht="15.75" thickTop="1">
      <c r="A157" s="48"/>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c r="AE157" s="47"/>
      <c r="AF157" s="47"/>
      <c r="AG157" s="47"/>
    </row>
    <row r="158" spans="1:33">
      <c r="A158" s="48"/>
      <c r="B158" s="51" t="s">
        <v>603</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c r="AF158" s="51"/>
      <c r="AG158" s="51"/>
    </row>
    <row r="159" spans="1:33">
      <c r="A159" s="48"/>
      <c r="B159" s="51"/>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c r="AD159" s="51"/>
      <c r="AE159" s="51"/>
      <c r="AF159" s="51"/>
      <c r="AG159" s="51"/>
    </row>
    <row r="160" spans="1:33">
      <c r="A160" s="48"/>
      <c r="B160" s="11"/>
      <c r="C160" s="11"/>
    </row>
    <row r="161" spans="1:33">
      <c r="A161" s="48"/>
      <c r="B161" s="131" t="s">
        <v>298</v>
      </c>
      <c r="C161" s="131" t="s">
        <v>604</v>
      </c>
    </row>
    <row r="162" spans="1:33">
      <c r="A162" s="48"/>
      <c r="B162" s="11"/>
      <c r="C162" s="11"/>
    </row>
    <row r="163" spans="1:33" ht="24">
      <c r="A163" s="48"/>
      <c r="B163" s="131" t="s">
        <v>300</v>
      </c>
      <c r="C163" s="132" t="s">
        <v>605</v>
      </c>
    </row>
    <row r="164" spans="1:33">
      <c r="A164" s="48"/>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c r="AD164" s="51"/>
      <c r="AE164" s="51"/>
      <c r="AF164" s="51"/>
      <c r="AG164" s="51"/>
    </row>
    <row r="165" spans="1:33">
      <c r="A165" s="48"/>
      <c r="B165" s="51" t="s">
        <v>606</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c r="AF165" s="51"/>
      <c r="AG165" s="51"/>
    </row>
    <row r="166" spans="1:33">
      <c r="A166" s="48"/>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c r="AE166" s="50"/>
      <c r="AF166" s="50"/>
      <c r="AG166" s="50"/>
    </row>
    <row r="167" spans="1:33">
      <c r="A167" s="48"/>
      <c r="B167" s="40"/>
      <c r="C167" s="40"/>
      <c r="D167" s="40"/>
      <c r="E167" s="40"/>
      <c r="F167" s="40"/>
      <c r="G167" s="40"/>
      <c r="H167" s="40"/>
      <c r="I167" s="40"/>
    </row>
    <row r="168" spans="1:33">
      <c r="A168" s="48"/>
      <c r="B168" s="11"/>
      <c r="C168" s="11"/>
      <c r="D168" s="11"/>
      <c r="E168" s="11"/>
      <c r="F168" s="11"/>
      <c r="G168" s="11"/>
      <c r="H168" s="11"/>
      <c r="I168" s="11"/>
    </row>
    <row r="169" spans="1:33" ht="15.75" thickBot="1">
      <c r="A169" s="48"/>
      <c r="B169" s="243" t="s">
        <v>248</v>
      </c>
      <c r="C169" s="246" t="s">
        <v>607</v>
      </c>
      <c r="D169" s="246"/>
      <c r="E169" s="246"/>
      <c r="F169" s="246"/>
      <c r="G169" s="246"/>
      <c r="H169" s="246"/>
      <c r="I169" s="246"/>
    </row>
    <row r="170" spans="1:33" ht="15.75" thickBot="1">
      <c r="A170" s="48"/>
      <c r="B170" s="243" t="s">
        <v>248</v>
      </c>
      <c r="C170" s="211" t="s">
        <v>529</v>
      </c>
      <c r="D170" s="211"/>
      <c r="E170" s="211"/>
      <c r="F170" s="12"/>
      <c r="G170" s="211" t="s">
        <v>530</v>
      </c>
      <c r="H170" s="211"/>
      <c r="I170" s="211"/>
    </row>
    <row r="171" spans="1:33" ht="15.75" thickBot="1">
      <c r="A171" s="48"/>
      <c r="B171" s="243" t="s">
        <v>248</v>
      </c>
      <c r="C171" s="211">
        <v>2013</v>
      </c>
      <c r="D171" s="211"/>
      <c r="E171" s="211"/>
      <c r="F171" s="12"/>
      <c r="G171" s="211">
        <v>2012</v>
      </c>
      <c r="H171" s="211"/>
      <c r="I171" s="211"/>
    </row>
    <row r="172" spans="1:33">
      <c r="A172" s="48"/>
      <c r="B172" s="65" t="s">
        <v>608</v>
      </c>
      <c r="C172" s="188" t="s">
        <v>251</v>
      </c>
      <c r="D172" s="190">
        <v>18248275</v>
      </c>
      <c r="E172" s="71"/>
      <c r="F172" s="68"/>
      <c r="G172" s="188" t="s">
        <v>251</v>
      </c>
      <c r="H172" s="190">
        <v>15944821</v>
      </c>
      <c r="I172" s="71"/>
    </row>
    <row r="173" spans="1:33">
      <c r="A173" s="48"/>
      <c r="B173" s="65"/>
      <c r="C173" s="189"/>
      <c r="D173" s="191"/>
      <c r="E173" s="108"/>
      <c r="F173" s="68"/>
      <c r="G173" s="189"/>
      <c r="H173" s="191"/>
      <c r="I173" s="108"/>
    </row>
    <row r="174" spans="1:33">
      <c r="A174" s="48"/>
      <c r="B174" s="91" t="s">
        <v>609</v>
      </c>
      <c r="C174" s="80" t="s">
        <v>256</v>
      </c>
      <c r="D174" s="80"/>
      <c r="E174" s="50"/>
      <c r="F174" s="50"/>
      <c r="G174" s="80" t="s">
        <v>256</v>
      </c>
      <c r="H174" s="80"/>
      <c r="I174" s="50"/>
    </row>
    <row r="175" spans="1:33">
      <c r="A175" s="48"/>
      <c r="B175" s="91"/>
      <c r="C175" s="80"/>
      <c r="D175" s="80"/>
      <c r="E175" s="50"/>
      <c r="F175" s="50"/>
      <c r="G175" s="80"/>
      <c r="H175" s="80"/>
      <c r="I175" s="50"/>
    </row>
    <row r="176" spans="1:33" ht="15.75" thickBot="1">
      <c r="A176" s="48"/>
      <c r="B176" s="58" t="s">
        <v>610</v>
      </c>
      <c r="C176" s="247" t="s">
        <v>611</v>
      </c>
      <c r="D176" s="247"/>
      <c r="E176" s="244" t="s">
        <v>276</v>
      </c>
      <c r="F176" s="24"/>
      <c r="G176" s="247" t="s">
        <v>612</v>
      </c>
      <c r="H176" s="247"/>
      <c r="I176" s="244" t="s">
        <v>276</v>
      </c>
    </row>
    <row r="177" spans="1:33">
      <c r="A177" s="48"/>
      <c r="B177" s="91" t="s">
        <v>613</v>
      </c>
      <c r="C177" s="248" t="s">
        <v>251</v>
      </c>
      <c r="D177" s="249">
        <v>18069318</v>
      </c>
      <c r="E177" s="168"/>
      <c r="F177" s="50"/>
      <c r="G177" s="248" t="s">
        <v>251</v>
      </c>
      <c r="H177" s="249">
        <v>15800870</v>
      </c>
      <c r="I177" s="168"/>
    </row>
    <row r="178" spans="1:33" ht="15.75" thickBot="1">
      <c r="A178" s="48"/>
      <c r="B178" s="91"/>
      <c r="C178" s="197"/>
      <c r="D178" s="199"/>
      <c r="E178" s="128"/>
      <c r="F178" s="50"/>
      <c r="G178" s="197"/>
      <c r="H178" s="199"/>
      <c r="I178" s="128"/>
    </row>
    <row r="179" spans="1:33" ht="15.75" thickTop="1">
      <c r="A179" s="48"/>
      <c r="B179" s="65" t="s">
        <v>614</v>
      </c>
      <c r="C179" s="250" t="s">
        <v>251</v>
      </c>
      <c r="D179" s="251">
        <v>806875</v>
      </c>
      <c r="E179" s="171"/>
      <c r="F179" s="68"/>
      <c r="G179" s="250" t="s">
        <v>251</v>
      </c>
      <c r="H179" s="251">
        <v>720817</v>
      </c>
      <c r="I179" s="171"/>
    </row>
    <row r="180" spans="1:33" ht="15.75" thickBot="1">
      <c r="A180" s="48"/>
      <c r="B180" s="65"/>
      <c r="C180" s="194"/>
      <c r="D180" s="195"/>
      <c r="E180" s="121"/>
      <c r="F180" s="68"/>
      <c r="G180" s="194"/>
      <c r="H180" s="195"/>
      <c r="I180" s="121"/>
    </row>
    <row r="181" spans="1:33" ht="16.5" thickTop="1" thickBot="1">
      <c r="A181" s="48"/>
      <c r="B181" s="61" t="s">
        <v>615</v>
      </c>
      <c r="C181" s="253">
        <v>4.5</v>
      </c>
      <c r="D181" s="253"/>
      <c r="E181" s="245" t="s">
        <v>423</v>
      </c>
      <c r="F181" s="12"/>
      <c r="G181" s="253">
        <v>4.5999999999999996</v>
      </c>
      <c r="H181" s="253"/>
      <c r="I181" s="245" t="s">
        <v>423</v>
      </c>
    </row>
    <row r="182" spans="1:33" ht="15.75" thickTop="1">
      <c r="A182" s="48"/>
      <c r="B182" s="50"/>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c r="AC182" s="50"/>
      <c r="AD182" s="50"/>
      <c r="AE182" s="50"/>
      <c r="AF182" s="50"/>
      <c r="AG182" s="50"/>
    </row>
    <row r="183" spans="1:33">
      <c r="A183" s="48"/>
      <c r="B183" s="40"/>
      <c r="C183" s="40"/>
      <c r="D183" s="40"/>
      <c r="E183" s="40"/>
      <c r="F183" s="40"/>
      <c r="G183" s="40"/>
      <c r="H183" s="40"/>
      <c r="I183" s="40"/>
    </row>
    <row r="184" spans="1:33">
      <c r="A184" s="48"/>
      <c r="B184" s="11"/>
      <c r="C184" s="11"/>
      <c r="D184" s="11"/>
      <c r="E184" s="11"/>
      <c r="F184" s="11"/>
      <c r="G184" s="11"/>
      <c r="H184" s="11"/>
      <c r="I184" s="11"/>
    </row>
    <row r="185" spans="1:33" ht="15.75" thickBot="1">
      <c r="A185" s="48"/>
      <c r="B185" s="243" t="s">
        <v>248</v>
      </c>
      <c r="C185" s="210" t="s">
        <v>246</v>
      </c>
      <c r="D185" s="210"/>
      <c r="E185" s="210"/>
      <c r="F185" s="210"/>
      <c r="G185" s="210"/>
      <c r="H185" s="210"/>
      <c r="I185" s="210"/>
    </row>
    <row r="186" spans="1:33" ht="15.75" thickBot="1">
      <c r="A186" s="48"/>
      <c r="B186" s="243" t="s">
        <v>248</v>
      </c>
      <c r="C186" s="211">
        <v>2013</v>
      </c>
      <c r="D186" s="211"/>
      <c r="E186" s="211"/>
      <c r="F186" s="12"/>
      <c r="G186" s="211">
        <v>2012</v>
      </c>
      <c r="H186" s="211"/>
      <c r="I186" s="211"/>
    </row>
    <row r="187" spans="1:33">
      <c r="A187" s="48"/>
      <c r="B187" s="65" t="s">
        <v>616</v>
      </c>
      <c r="C187" s="188" t="s">
        <v>251</v>
      </c>
      <c r="D187" s="190">
        <v>2745654</v>
      </c>
      <c r="E187" s="71"/>
      <c r="F187" s="68"/>
      <c r="G187" s="188" t="s">
        <v>251</v>
      </c>
      <c r="H187" s="190">
        <v>2763969</v>
      </c>
      <c r="I187" s="71"/>
    </row>
    <row r="188" spans="1:33">
      <c r="A188" s="48"/>
      <c r="B188" s="65"/>
      <c r="C188" s="189"/>
      <c r="D188" s="191"/>
      <c r="E188" s="108"/>
      <c r="F188" s="68"/>
      <c r="G188" s="189"/>
      <c r="H188" s="191"/>
      <c r="I188" s="108"/>
    </row>
    <row r="189" spans="1:33" ht="15.75" thickBot="1">
      <c r="A189" s="48"/>
      <c r="B189" s="61" t="s">
        <v>73</v>
      </c>
      <c r="C189" s="255" t="s">
        <v>617</v>
      </c>
      <c r="D189" s="255"/>
      <c r="E189" s="254" t="s">
        <v>276</v>
      </c>
      <c r="F189" s="12"/>
      <c r="G189" s="255" t="s">
        <v>618</v>
      </c>
      <c r="H189" s="255"/>
      <c r="I189" s="254" t="s">
        <v>276</v>
      </c>
    </row>
    <row r="190" spans="1:33">
      <c r="A190" s="48"/>
      <c r="B190" s="65" t="s">
        <v>86</v>
      </c>
      <c r="C190" s="188" t="s">
        <v>251</v>
      </c>
      <c r="D190" s="190">
        <v>2595891</v>
      </c>
      <c r="E190" s="71"/>
      <c r="F190" s="68"/>
      <c r="G190" s="188" t="s">
        <v>251</v>
      </c>
      <c r="H190" s="190">
        <v>2623127</v>
      </c>
      <c r="I190" s="71"/>
    </row>
    <row r="191" spans="1:33" ht="15.75" thickBot="1">
      <c r="A191" s="48"/>
      <c r="B191" s="65"/>
      <c r="C191" s="194"/>
      <c r="D191" s="195"/>
      <c r="E191" s="121"/>
      <c r="F191" s="68"/>
      <c r="G191" s="194"/>
      <c r="H191" s="195"/>
      <c r="I191" s="121"/>
    </row>
    <row r="192" spans="1:33" ht="15.75" thickTop="1">
      <c r="A192" s="48"/>
      <c r="B192" s="91" t="s">
        <v>619</v>
      </c>
      <c r="C192" s="196" t="s">
        <v>251</v>
      </c>
      <c r="D192" s="198">
        <v>79929</v>
      </c>
      <c r="E192" s="127"/>
      <c r="F192" s="50"/>
      <c r="G192" s="196" t="s">
        <v>251</v>
      </c>
      <c r="H192" s="198">
        <v>70644</v>
      </c>
      <c r="I192" s="127"/>
    </row>
    <row r="193" spans="1:33" ht="15.75" thickBot="1">
      <c r="A193" s="48"/>
      <c r="B193" s="91"/>
      <c r="C193" s="197"/>
      <c r="D193" s="199"/>
      <c r="E193" s="128"/>
      <c r="F193" s="50"/>
      <c r="G193" s="197"/>
      <c r="H193" s="199"/>
      <c r="I193" s="128"/>
    </row>
    <row r="194" spans="1:33" ht="15.75" thickTop="1">
      <c r="A194" s="48"/>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c r="AB194" s="50"/>
      <c r="AC194" s="50"/>
      <c r="AD194" s="50"/>
      <c r="AE194" s="50"/>
      <c r="AF194" s="50"/>
      <c r="AG194" s="50"/>
    </row>
    <row r="195" spans="1:33">
      <c r="A195" s="48"/>
      <c r="B195" s="47"/>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7"/>
      <c r="AC195" s="47"/>
      <c r="AD195" s="47"/>
      <c r="AE195" s="47"/>
      <c r="AF195" s="47"/>
      <c r="AG195" s="47"/>
    </row>
    <row r="196" spans="1:33">
      <c r="A196" s="48"/>
      <c r="B196" s="50"/>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c r="AA196" s="50"/>
      <c r="AB196" s="50"/>
      <c r="AC196" s="50"/>
      <c r="AD196" s="50"/>
      <c r="AE196" s="50"/>
      <c r="AF196" s="50"/>
      <c r="AG196" s="50"/>
    </row>
    <row r="197" spans="1:33">
      <c r="A197" s="48"/>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row>
    <row r="198" spans="1:33">
      <c r="A198" s="48"/>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33" ht="15.75" thickBot="1">
      <c r="A199" s="48"/>
      <c r="B199" s="242" t="s">
        <v>248</v>
      </c>
      <c r="C199" s="258" t="s">
        <v>620</v>
      </c>
      <c r="D199" s="258"/>
      <c r="E199" s="258"/>
      <c r="F199" s="258"/>
      <c r="G199" s="258"/>
      <c r="H199" s="258"/>
      <c r="I199" s="258"/>
      <c r="J199" s="12"/>
      <c r="K199" s="258" t="s">
        <v>621</v>
      </c>
      <c r="L199" s="258"/>
      <c r="M199" s="258"/>
      <c r="N199" s="258"/>
      <c r="O199" s="258"/>
      <c r="P199" s="258"/>
      <c r="Q199" s="258"/>
      <c r="R199" s="12"/>
      <c r="S199" s="258" t="s">
        <v>622</v>
      </c>
      <c r="T199" s="258"/>
      <c r="U199" s="258"/>
      <c r="V199" s="258"/>
      <c r="W199" s="258"/>
      <c r="X199" s="258"/>
      <c r="Y199" s="258"/>
    </row>
    <row r="200" spans="1:33" ht="15.75" thickBot="1">
      <c r="A200" s="48"/>
      <c r="B200" s="242" t="s">
        <v>248</v>
      </c>
      <c r="C200" s="200" t="s">
        <v>529</v>
      </c>
      <c r="D200" s="200"/>
      <c r="E200" s="200"/>
      <c r="F200" s="12"/>
      <c r="G200" s="200" t="s">
        <v>530</v>
      </c>
      <c r="H200" s="200"/>
      <c r="I200" s="200"/>
      <c r="J200" s="12"/>
      <c r="K200" s="200" t="s">
        <v>529</v>
      </c>
      <c r="L200" s="200"/>
      <c r="M200" s="200"/>
      <c r="N200" s="12"/>
      <c r="O200" s="200" t="s">
        <v>530</v>
      </c>
      <c r="P200" s="200"/>
      <c r="Q200" s="200"/>
      <c r="R200" s="12"/>
      <c r="S200" s="200" t="s">
        <v>529</v>
      </c>
      <c r="T200" s="200"/>
      <c r="U200" s="200"/>
      <c r="V200" s="12"/>
      <c r="W200" s="200" t="s">
        <v>530</v>
      </c>
      <c r="X200" s="200"/>
      <c r="Y200" s="200"/>
    </row>
    <row r="201" spans="1:33" ht="15.75" thickBot="1">
      <c r="A201" s="48"/>
      <c r="B201" s="242" t="s">
        <v>248</v>
      </c>
      <c r="C201" s="200">
        <v>2013</v>
      </c>
      <c r="D201" s="200"/>
      <c r="E201" s="200"/>
      <c r="F201" s="12"/>
      <c r="G201" s="200">
        <v>2012</v>
      </c>
      <c r="H201" s="200"/>
      <c r="I201" s="200"/>
      <c r="J201" s="12"/>
      <c r="K201" s="200">
        <v>2013</v>
      </c>
      <c r="L201" s="200"/>
      <c r="M201" s="200"/>
      <c r="N201" s="12"/>
      <c r="O201" s="200">
        <v>2012</v>
      </c>
      <c r="P201" s="200"/>
      <c r="Q201" s="200"/>
      <c r="R201" s="12"/>
      <c r="S201" s="200">
        <v>2013</v>
      </c>
      <c r="T201" s="200"/>
      <c r="U201" s="200"/>
      <c r="V201" s="12"/>
      <c r="W201" s="200">
        <v>2012</v>
      </c>
      <c r="X201" s="200"/>
      <c r="Y201" s="200"/>
    </row>
    <row r="202" spans="1:33">
      <c r="A202" s="48"/>
      <c r="B202" s="103" t="s">
        <v>28</v>
      </c>
      <c r="C202" s="71"/>
      <c r="D202" s="71"/>
      <c r="E202" s="71"/>
      <c r="F202" s="68"/>
      <c r="G202" s="104" t="s">
        <v>251</v>
      </c>
      <c r="H202" s="106">
        <v>9293405</v>
      </c>
      <c r="I202" s="71"/>
      <c r="J202" s="68"/>
      <c r="K202" s="104" t="s">
        <v>251</v>
      </c>
      <c r="L202" s="106">
        <v>9818652</v>
      </c>
      <c r="M202" s="71"/>
      <c r="N202" s="68"/>
      <c r="O202" s="104" t="s">
        <v>251</v>
      </c>
      <c r="P202" s="106">
        <v>9431681</v>
      </c>
      <c r="Q202" s="71"/>
      <c r="R202" s="68"/>
      <c r="S202" s="104" t="s">
        <v>251</v>
      </c>
      <c r="T202" s="106">
        <v>9476196</v>
      </c>
      <c r="U202" s="71"/>
      <c r="V202" s="68"/>
      <c r="W202" s="104" t="s">
        <v>251</v>
      </c>
      <c r="X202" s="106">
        <v>9536328</v>
      </c>
      <c r="Y202" s="71"/>
    </row>
    <row r="203" spans="1:33">
      <c r="A203" s="48"/>
      <c r="B203" s="103"/>
      <c r="C203" s="108"/>
      <c r="D203" s="108"/>
      <c r="E203" s="108"/>
      <c r="F203" s="68"/>
      <c r="G203" s="103"/>
      <c r="H203" s="115"/>
      <c r="I203" s="68"/>
      <c r="J203" s="68"/>
      <c r="K203" s="103"/>
      <c r="L203" s="115"/>
      <c r="M203" s="68"/>
      <c r="N203" s="68"/>
      <c r="O203" s="103"/>
      <c r="P203" s="115"/>
      <c r="Q203" s="68"/>
      <c r="R203" s="68"/>
      <c r="S203" s="103"/>
      <c r="T203" s="115"/>
      <c r="U203" s="68"/>
      <c r="V203" s="68"/>
      <c r="W203" s="103"/>
      <c r="X203" s="115"/>
      <c r="Y203" s="68"/>
    </row>
    <row r="204" spans="1:33">
      <c r="A204" s="48"/>
      <c r="B204" s="112" t="s">
        <v>623</v>
      </c>
      <c r="C204" s="50"/>
      <c r="D204" s="50"/>
      <c r="E204" s="50"/>
      <c r="F204" s="50"/>
      <c r="G204" s="111" t="s">
        <v>256</v>
      </c>
      <c r="H204" s="111"/>
      <c r="I204" s="50"/>
      <c r="J204" s="50"/>
      <c r="K204" s="111" t="s">
        <v>624</v>
      </c>
      <c r="L204" s="111"/>
      <c r="M204" s="112" t="s">
        <v>276</v>
      </c>
      <c r="N204" s="50"/>
      <c r="O204" s="111" t="s">
        <v>625</v>
      </c>
      <c r="P204" s="111"/>
      <c r="Q204" s="112" t="s">
        <v>276</v>
      </c>
      <c r="R204" s="50"/>
      <c r="S204" s="111" t="s">
        <v>626</v>
      </c>
      <c r="T204" s="111"/>
      <c r="U204" s="112" t="s">
        <v>276</v>
      </c>
      <c r="V204" s="50"/>
      <c r="W204" s="111" t="s">
        <v>627</v>
      </c>
      <c r="X204" s="111"/>
      <c r="Y204" s="112" t="s">
        <v>276</v>
      </c>
    </row>
    <row r="205" spans="1:33">
      <c r="A205" s="48"/>
      <c r="B205" s="112"/>
      <c r="C205" s="50"/>
      <c r="D205" s="50"/>
      <c r="E205" s="50"/>
      <c r="F205" s="50"/>
      <c r="G205" s="111"/>
      <c r="H205" s="111"/>
      <c r="I205" s="50"/>
      <c r="J205" s="50"/>
      <c r="K205" s="111"/>
      <c r="L205" s="111"/>
      <c r="M205" s="112"/>
      <c r="N205" s="50"/>
      <c r="O205" s="111"/>
      <c r="P205" s="111"/>
      <c r="Q205" s="112"/>
      <c r="R205" s="50"/>
      <c r="S205" s="111"/>
      <c r="T205" s="111"/>
      <c r="U205" s="112"/>
      <c r="V205" s="50"/>
      <c r="W205" s="111"/>
      <c r="X205" s="111"/>
      <c r="Y205" s="112"/>
    </row>
    <row r="206" spans="1:33">
      <c r="A206" s="48"/>
      <c r="B206" s="95" t="s">
        <v>41</v>
      </c>
      <c r="C206" s="68"/>
      <c r="D206" s="68"/>
      <c r="E206" s="68"/>
      <c r="F206" s="24"/>
      <c r="G206" s="114" t="s">
        <v>628</v>
      </c>
      <c r="H206" s="114"/>
      <c r="I206" s="95" t="s">
        <v>276</v>
      </c>
      <c r="J206" s="24"/>
      <c r="K206" s="114" t="s">
        <v>629</v>
      </c>
      <c r="L206" s="114"/>
      <c r="M206" s="95" t="s">
        <v>276</v>
      </c>
      <c r="N206" s="24"/>
      <c r="O206" s="114" t="s">
        <v>630</v>
      </c>
      <c r="P206" s="114"/>
      <c r="Q206" s="95" t="s">
        <v>276</v>
      </c>
      <c r="R206" s="24"/>
      <c r="S206" s="114" t="s">
        <v>631</v>
      </c>
      <c r="T206" s="114"/>
      <c r="U206" s="95" t="s">
        <v>276</v>
      </c>
      <c r="V206" s="24"/>
      <c r="W206" s="114" t="s">
        <v>632</v>
      </c>
      <c r="X206" s="114"/>
      <c r="Y206" s="95" t="s">
        <v>276</v>
      </c>
    </row>
    <row r="207" spans="1:33">
      <c r="A207" s="48"/>
      <c r="B207" s="112" t="s">
        <v>633</v>
      </c>
      <c r="C207" s="50"/>
      <c r="D207" s="50"/>
      <c r="E207" s="50"/>
      <c r="F207" s="50"/>
      <c r="G207" s="111" t="s">
        <v>256</v>
      </c>
      <c r="H207" s="111"/>
      <c r="I207" s="50"/>
      <c r="J207" s="50"/>
      <c r="K207" s="111" t="s">
        <v>634</v>
      </c>
      <c r="L207" s="111"/>
      <c r="M207" s="112" t="s">
        <v>276</v>
      </c>
      <c r="N207" s="50"/>
      <c r="O207" s="111" t="s">
        <v>635</v>
      </c>
      <c r="P207" s="111"/>
      <c r="Q207" s="112" t="s">
        <v>276</v>
      </c>
      <c r="R207" s="50"/>
      <c r="S207" s="111" t="s">
        <v>636</v>
      </c>
      <c r="T207" s="111"/>
      <c r="U207" s="112" t="s">
        <v>276</v>
      </c>
      <c r="V207" s="50"/>
      <c r="W207" s="111" t="s">
        <v>637</v>
      </c>
      <c r="X207" s="111"/>
      <c r="Y207" s="112" t="s">
        <v>276</v>
      </c>
    </row>
    <row r="208" spans="1:33" ht="15.75" thickBot="1">
      <c r="A208" s="48"/>
      <c r="B208" s="112"/>
      <c r="C208" s="118"/>
      <c r="D208" s="118"/>
      <c r="E208" s="118"/>
      <c r="F208" s="50"/>
      <c r="G208" s="116"/>
      <c r="H208" s="116"/>
      <c r="I208" s="118"/>
      <c r="J208" s="50"/>
      <c r="K208" s="116"/>
      <c r="L208" s="116"/>
      <c r="M208" s="117"/>
      <c r="N208" s="50"/>
      <c r="O208" s="116"/>
      <c r="P208" s="116"/>
      <c r="Q208" s="117"/>
      <c r="R208" s="50"/>
      <c r="S208" s="116"/>
      <c r="T208" s="116"/>
      <c r="U208" s="117"/>
      <c r="V208" s="50"/>
      <c r="W208" s="116"/>
      <c r="X208" s="116"/>
      <c r="Y208" s="117"/>
    </row>
    <row r="209" spans="1:33">
      <c r="A209" s="48"/>
      <c r="B209" s="103" t="s">
        <v>45</v>
      </c>
      <c r="C209" s="104" t="s">
        <v>251</v>
      </c>
      <c r="D209" s="106">
        <v>6267484</v>
      </c>
      <c r="E209" s="71"/>
      <c r="F209" s="68"/>
      <c r="G209" s="104" t="s">
        <v>251</v>
      </c>
      <c r="H209" s="106">
        <v>4611094</v>
      </c>
      <c r="I209" s="71"/>
      <c r="J209" s="68"/>
      <c r="K209" s="104" t="s">
        <v>251</v>
      </c>
      <c r="L209" s="106">
        <v>5769052</v>
      </c>
      <c r="M209" s="71"/>
      <c r="N209" s="68"/>
      <c r="O209" s="104" t="s">
        <v>251</v>
      </c>
      <c r="P209" s="106">
        <v>5650579</v>
      </c>
      <c r="Q209" s="71"/>
      <c r="R209" s="68"/>
      <c r="S209" s="104" t="s">
        <v>251</v>
      </c>
      <c r="T209" s="106">
        <v>9006376</v>
      </c>
      <c r="U209" s="71"/>
      <c r="V209" s="68"/>
      <c r="W209" s="104" t="s">
        <v>251</v>
      </c>
      <c r="X209" s="106">
        <v>9132358</v>
      </c>
      <c r="Y209" s="71"/>
    </row>
    <row r="210" spans="1:33" ht="15.75" thickBot="1">
      <c r="A210" s="48"/>
      <c r="B210" s="103"/>
      <c r="C210" s="119"/>
      <c r="D210" s="120"/>
      <c r="E210" s="121"/>
      <c r="F210" s="68"/>
      <c r="G210" s="119"/>
      <c r="H210" s="120"/>
      <c r="I210" s="121"/>
      <c r="J210" s="68"/>
      <c r="K210" s="119"/>
      <c r="L210" s="120"/>
      <c r="M210" s="121"/>
      <c r="N210" s="68"/>
      <c r="O210" s="119"/>
      <c r="P210" s="120"/>
      <c r="Q210" s="121"/>
      <c r="R210" s="68"/>
      <c r="S210" s="119"/>
      <c r="T210" s="120"/>
      <c r="U210" s="121"/>
      <c r="V210" s="68"/>
      <c r="W210" s="119"/>
      <c r="X210" s="120"/>
      <c r="Y210" s="121"/>
    </row>
    <row r="211" spans="1:33" ht="15.75" thickTop="1">
      <c r="A211" s="48"/>
      <c r="B211" s="112" t="s">
        <v>638</v>
      </c>
      <c r="C211" s="123" t="s">
        <v>251</v>
      </c>
      <c r="D211" s="125">
        <v>166460</v>
      </c>
      <c r="E211" s="127"/>
      <c r="F211" s="50"/>
      <c r="G211" s="123" t="s">
        <v>251</v>
      </c>
      <c r="H211" s="125">
        <v>180664</v>
      </c>
      <c r="I211" s="127"/>
      <c r="J211" s="50"/>
      <c r="K211" s="123" t="s">
        <v>251</v>
      </c>
      <c r="L211" s="125">
        <v>57101</v>
      </c>
      <c r="M211" s="127"/>
      <c r="N211" s="50"/>
      <c r="O211" s="123" t="s">
        <v>251</v>
      </c>
      <c r="P211" s="125">
        <v>58507</v>
      </c>
      <c r="Q211" s="127"/>
      <c r="R211" s="50"/>
      <c r="S211" s="123" t="s">
        <v>251</v>
      </c>
      <c r="T211" s="125">
        <v>145274</v>
      </c>
      <c r="U211" s="127"/>
      <c r="V211" s="50"/>
      <c r="W211" s="123" t="s">
        <v>251</v>
      </c>
      <c r="X211" s="125">
        <v>166482</v>
      </c>
      <c r="Y211" s="127"/>
    </row>
    <row r="212" spans="1:33" ht="15.75" thickBot="1">
      <c r="A212" s="48"/>
      <c r="B212" s="112"/>
      <c r="C212" s="124"/>
      <c r="D212" s="126"/>
      <c r="E212" s="128"/>
      <c r="F212" s="50"/>
      <c r="G212" s="124"/>
      <c r="H212" s="126"/>
      <c r="I212" s="128"/>
      <c r="J212" s="50"/>
      <c r="K212" s="124"/>
      <c r="L212" s="126"/>
      <c r="M212" s="128"/>
      <c r="N212" s="50"/>
      <c r="O212" s="117"/>
      <c r="P212" s="201"/>
      <c r="Q212" s="118"/>
      <c r="R212" s="50"/>
      <c r="S212" s="124"/>
      <c r="T212" s="126"/>
      <c r="U212" s="128"/>
      <c r="V212" s="50"/>
      <c r="W212" s="124"/>
      <c r="X212" s="126"/>
      <c r="Y212" s="128"/>
    </row>
    <row r="213" spans="1:33" ht="16.5" thickTop="1" thickBot="1">
      <c r="A213" s="48"/>
      <c r="B213" s="95" t="s">
        <v>639</v>
      </c>
      <c r="C213" s="260">
        <v>2.7</v>
      </c>
      <c r="D213" s="260"/>
      <c r="E213" s="256" t="s">
        <v>423</v>
      </c>
      <c r="F213" s="24"/>
      <c r="G213" s="260">
        <v>3.9</v>
      </c>
      <c r="H213" s="260"/>
      <c r="I213" s="256" t="s">
        <v>423</v>
      </c>
      <c r="J213" s="24"/>
      <c r="K213" s="260">
        <v>1</v>
      </c>
      <c r="L213" s="260"/>
      <c r="M213" s="256" t="s">
        <v>423</v>
      </c>
      <c r="N213" s="24"/>
      <c r="O213" s="261">
        <v>1</v>
      </c>
      <c r="P213" s="261"/>
      <c r="Q213" s="257" t="s">
        <v>423</v>
      </c>
      <c r="R213" s="24"/>
      <c r="S213" s="260">
        <v>1.6</v>
      </c>
      <c r="T213" s="260"/>
      <c r="U213" s="256" t="s">
        <v>423</v>
      </c>
      <c r="V213" s="24"/>
      <c r="W213" s="260">
        <v>1.8</v>
      </c>
      <c r="X213" s="260"/>
      <c r="Y213" s="256" t="s">
        <v>423</v>
      </c>
    </row>
    <row r="214" spans="1:33" ht="15.75" thickTop="1">
      <c r="A214" s="48"/>
      <c r="B214" s="50"/>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50"/>
      <c r="AB214" s="50"/>
      <c r="AC214" s="50"/>
      <c r="AD214" s="50"/>
      <c r="AE214" s="50"/>
      <c r="AF214" s="50"/>
      <c r="AG214" s="50"/>
    </row>
    <row r="215" spans="1:33">
      <c r="A215" s="48"/>
      <c r="B215" s="40"/>
      <c r="C215" s="40"/>
      <c r="D215" s="40"/>
      <c r="E215" s="40"/>
      <c r="F215" s="40"/>
      <c r="G215" s="40"/>
      <c r="H215" s="40"/>
      <c r="I215" s="40"/>
      <c r="J215" s="40"/>
      <c r="K215" s="40"/>
      <c r="L215" s="40"/>
      <c r="M215" s="40"/>
      <c r="N215" s="40"/>
      <c r="O215" s="40"/>
      <c r="P215" s="40"/>
      <c r="Q215" s="40"/>
      <c r="R215" s="40"/>
      <c r="S215" s="40"/>
      <c r="T215" s="40"/>
      <c r="U215" s="40"/>
      <c r="V215" s="40"/>
      <c r="W215" s="40"/>
      <c r="X215" s="40"/>
      <c r="Y215" s="40"/>
    </row>
    <row r="216" spans="1:33">
      <c r="A216" s="48"/>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33" ht="15.75" thickBot="1">
      <c r="A217" s="48"/>
      <c r="B217" s="207" t="s">
        <v>248</v>
      </c>
      <c r="C217" s="210" t="s">
        <v>246</v>
      </c>
      <c r="D217" s="210"/>
      <c r="E217" s="210"/>
      <c r="F217" s="210"/>
      <c r="G217" s="210"/>
      <c r="H217" s="210"/>
      <c r="I217" s="210"/>
      <c r="J217" s="12"/>
      <c r="K217" s="210" t="s">
        <v>246</v>
      </c>
      <c r="L217" s="210"/>
      <c r="M217" s="210"/>
      <c r="N217" s="210"/>
      <c r="O217" s="210"/>
      <c r="P217" s="210"/>
      <c r="Q217" s="210"/>
      <c r="R217" s="12"/>
      <c r="S217" s="210" t="s">
        <v>246</v>
      </c>
      <c r="T217" s="210"/>
      <c r="U217" s="210"/>
      <c r="V217" s="210"/>
      <c r="W217" s="210"/>
      <c r="X217" s="210"/>
      <c r="Y217" s="210"/>
    </row>
    <row r="218" spans="1:33" ht="15.75" thickBot="1">
      <c r="A218" s="48"/>
      <c r="B218" s="207" t="s">
        <v>248</v>
      </c>
      <c r="C218" s="211">
        <v>2013</v>
      </c>
      <c r="D218" s="211"/>
      <c r="E218" s="211"/>
      <c r="F218" s="12"/>
      <c r="G218" s="211">
        <v>2012</v>
      </c>
      <c r="H218" s="211"/>
      <c r="I218" s="211"/>
      <c r="J218" s="12"/>
      <c r="K218" s="211">
        <v>2013</v>
      </c>
      <c r="L218" s="211"/>
      <c r="M218" s="211"/>
      <c r="N218" s="12"/>
      <c r="O218" s="211">
        <v>2012</v>
      </c>
      <c r="P218" s="211"/>
      <c r="Q218" s="211"/>
      <c r="R218" s="12"/>
      <c r="S218" s="211">
        <v>2013</v>
      </c>
      <c r="T218" s="211"/>
      <c r="U218" s="211"/>
      <c r="V218" s="12"/>
      <c r="W218" s="211">
        <v>2012</v>
      </c>
      <c r="X218" s="211"/>
      <c r="Y218" s="211"/>
    </row>
    <row r="219" spans="1:33">
      <c r="A219" s="48"/>
      <c r="B219" s="262" t="s">
        <v>640</v>
      </c>
      <c r="C219" s="71"/>
      <c r="D219" s="71"/>
      <c r="E219" s="71"/>
      <c r="F219" s="68"/>
      <c r="G219" s="213" t="s">
        <v>251</v>
      </c>
      <c r="H219" s="215">
        <v>367662</v>
      </c>
      <c r="I219" s="71"/>
      <c r="J219" s="68"/>
      <c r="K219" s="213" t="s">
        <v>251</v>
      </c>
      <c r="L219" s="215">
        <v>975979</v>
      </c>
      <c r="M219" s="71"/>
      <c r="N219" s="68"/>
      <c r="O219" s="213" t="s">
        <v>251</v>
      </c>
      <c r="P219" s="215">
        <v>929106</v>
      </c>
      <c r="Q219" s="71"/>
      <c r="R219" s="68"/>
      <c r="S219" s="213" t="s">
        <v>251</v>
      </c>
      <c r="T219" s="215">
        <v>1296556</v>
      </c>
      <c r="U219" s="71"/>
      <c r="V219" s="68"/>
      <c r="W219" s="213" t="s">
        <v>251</v>
      </c>
      <c r="X219" s="215">
        <v>1384905</v>
      </c>
      <c r="Y219" s="71"/>
    </row>
    <row r="220" spans="1:33">
      <c r="A220" s="48"/>
      <c r="B220" s="262" t="s">
        <v>641</v>
      </c>
      <c r="C220" s="108"/>
      <c r="D220" s="108"/>
      <c r="E220" s="108"/>
      <c r="F220" s="68"/>
      <c r="G220" s="214"/>
      <c r="H220" s="216"/>
      <c r="I220" s="108"/>
      <c r="J220" s="68"/>
      <c r="K220" s="214"/>
      <c r="L220" s="216"/>
      <c r="M220" s="108"/>
      <c r="N220" s="68"/>
      <c r="O220" s="214"/>
      <c r="P220" s="216"/>
      <c r="Q220" s="108"/>
      <c r="R220" s="68"/>
      <c r="S220" s="214"/>
      <c r="T220" s="216"/>
      <c r="U220" s="108"/>
      <c r="V220" s="68"/>
      <c r="W220" s="214"/>
      <c r="X220" s="216"/>
      <c r="Y220" s="108"/>
    </row>
    <row r="221" spans="1:33" ht="15.75" thickBot="1">
      <c r="A221" s="48"/>
      <c r="B221" s="207" t="s">
        <v>73</v>
      </c>
      <c r="C221" s="118"/>
      <c r="D221" s="118"/>
      <c r="E221" s="118"/>
      <c r="F221" s="12"/>
      <c r="G221" s="223" t="s">
        <v>642</v>
      </c>
      <c r="H221" s="223"/>
      <c r="I221" s="263" t="s">
        <v>276</v>
      </c>
      <c r="J221" s="12"/>
      <c r="K221" s="223" t="s">
        <v>643</v>
      </c>
      <c r="L221" s="223"/>
      <c r="M221" s="263" t="s">
        <v>276</v>
      </c>
      <c r="N221" s="12"/>
      <c r="O221" s="223" t="s">
        <v>644</v>
      </c>
      <c r="P221" s="223"/>
      <c r="Q221" s="263" t="s">
        <v>276</v>
      </c>
      <c r="R221" s="12"/>
      <c r="S221" s="223" t="s">
        <v>645</v>
      </c>
      <c r="T221" s="223"/>
      <c r="U221" s="263" t="s">
        <v>276</v>
      </c>
      <c r="V221" s="12"/>
      <c r="W221" s="223" t="s">
        <v>646</v>
      </c>
      <c r="X221" s="223"/>
      <c r="Y221" s="263" t="s">
        <v>276</v>
      </c>
    </row>
    <row r="222" spans="1:33">
      <c r="A222" s="48"/>
      <c r="B222" s="212" t="s">
        <v>86</v>
      </c>
      <c r="C222" s="213" t="s">
        <v>251</v>
      </c>
      <c r="D222" s="215">
        <v>420916</v>
      </c>
      <c r="E222" s="71"/>
      <c r="F222" s="68"/>
      <c r="G222" s="213" t="s">
        <v>251</v>
      </c>
      <c r="H222" s="215">
        <v>273696</v>
      </c>
      <c r="I222" s="71"/>
      <c r="J222" s="68"/>
      <c r="K222" s="213" t="s">
        <v>251</v>
      </c>
      <c r="L222" s="215">
        <v>793018</v>
      </c>
      <c r="M222" s="71"/>
      <c r="N222" s="68"/>
      <c r="O222" s="213" t="s">
        <v>251</v>
      </c>
      <c r="P222" s="215">
        <v>757175</v>
      </c>
      <c r="Q222" s="71"/>
      <c r="R222" s="68"/>
      <c r="S222" s="213" t="s">
        <v>251</v>
      </c>
      <c r="T222" s="215">
        <v>1063193</v>
      </c>
      <c r="U222" s="71"/>
      <c r="V222" s="68"/>
      <c r="W222" s="213" t="s">
        <v>251</v>
      </c>
      <c r="X222" s="215">
        <v>1170909</v>
      </c>
      <c r="Y222" s="71"/>
    </row>
    <row r="223" spans="1:33" ht="15.75" thickBot="1">
      <c r="A223" s="48"/>
      <c r="B223" s="212"/>
      <c r="C223" s="265"/>
      <c r="D223" s="266"/>
      <c r="E223" s="121"/>
      <c r="F223" s="68"/>
      <c r="G223" s="265"/>
      <c r="H223" s="266"/>
      <c r="I223" s="121"/>
      <c r="J223" s="68"/>
      <c r="K223" s="265"/>
      <c r="L223" s="266"/>
      <c r="M223" s="121"/>
      <c r="N223" s="68"/>
      <c r="O223" s="265"/>
      <c r="P223" s="266"/>
      <c r="Q223" s="121"/>
      <c r="R223" s="68"/>
      <c r="S223" s="265"/>
      <c r="T223" s="266"/>
      <c r="U223" s="121"/>
      <c r="V223" s="68"/>
      <c r="W223" s="265"/>
      <c r="X223" s="266"/>
      <c r="Y223" s="121"/>
    </row>
    <row r="224" spans="1:33" ht="15.75" thickTop="1">
      <c r="A224" s="48"/>
      <c r="B224" s="264" t="s">
        <v>647</v>
      </c>
      <c r="C224" s="267" t="s">
        <v>251</v>
      </c>
      <c r="D224" s="268">
        <v>14138</v>
      </c>
      <c r="E224" s="127"/>
      <c r="F224" s="50"/>
      <c r="G224" s="267" t="s">
        <v>251</v>
      </c>
      <c r="H224" s="268">
        <v>14050</v>
      </c>
      <c r="I224" s="127"/>
      <c r="J224" s="50"/>
      <c r="K224" s="267" t="s">
        <v>251</v>
      </c>
      <c r="L224" s="268">
        <v>9037</v>
      </c>
      <c r="M224" s="127"/>
      <c r="N224" s="50"/>
      <c r="O224" s="267" t="s">
        <v>251</v>
      </c>
      <c r="P224" s="268">
        <v>8791</v>
      </c>
      <c r="Q224" s="127"/>
      <c r="R224" s="50"/>
      <c r="S224" s="267" t="s">
        <v>251</v>
      </c>
      <c r="T224" s="268">
        <v>23161</v>
      </c>
      <c r="U224" s="127"/>
      <c r="V224" s="50"/>
      <c r="W224" s="267" t="s">
        <v>251</v>
      </c>
      <c r="X224" s="268">
        <v>16532</v>
      </c>
      <c r="Y224" s="127"/>
    </row>
    <row r="225" spans="1:33" ht="15.75" thickBot="1">
      <c r="A225" s="48"/>
      <c r="B225" s="264" t="s">
        <v>648</v>
      </c>
      <c r="C225" s="229"/>
      <c r="D225" s="231"/>
      <c r="E225" s="128"/>
      <c r="F225" s="50"/>
      <c r="G225" s="229"/>
      <c r="H225" s="231"/>
      <c r="I225" s="128"/>
      <c r="J225" s="50"/>
      <c r="K225" s="229"/>
      <c r="L225" s="231"/>
      <c r="M225" s="128"/>
      <c r="N225" s="50"/>
      <c r="O225" s="229"/>
      <c r="P225" s="231"/>
      <c r="Q225" s="128"/>
      <c r="R225" s="50"/>
      <c r="S225" s="229"/>
      <c r="T225" s="231"/>
      <c r="U225" s="128"/>
      <c r="V225" s="50"/>
      <c r="W225" s="229"/>
      <c r="X225" s="231"/>
      <c r="Y225" s="128"/>
    </row>
    <row r="226" spans="1:33" ht="15.75" thickTop="1">
      <c r="A226" s="48"/>
      <c r="B226" s="50"/>
      <c r="C226" s="50"/>
      <c r="D226" s="50"/>
      <c r="E226" s="50"/>
      <c r="F226" s="50"/>
      <c r="G226" s="50"/>
      <c r="H226" s="50"/>
      <c r="I226" s="50"/>
      <c r="J226" s="50"/>
      <c r="K226" s="50"/>
      <c r="L226" s="50"/>
      <c r="M226" s="50"/>
      <c r="N226" s="50"/>
      <c r="O226" s="50"/>
      <c r="P226" s="50"/>
      <c r="Q226" s="50"/>
      <c r="R226" s="50"/>
      <c r="S226" s="50"/>
      <c r="T226" s="50"/>
      <c r="U226" s="50"/>
      <c r="V226" s="50"/>
      <c r="W226" s="50"/>
      <c r="X226" s="50"/>
      <c r="Y226" s="50"/>
      <c r="Z226" s="50"/>
      <c r="AA226" s="50"/>
      <c r="AB226" s="50"/>
      <c r="AC226" s="50"/>
      <c r="AD226" s="50"/>
      <c r="AE226" s="50"/>
      <c r="AF226" s="50"/>
      <c r="AG226" s="50"/>
    </row>
    <row r="227" spans="1:33">
      <c r="A227" s="48"/>
      <c r="B227" s="11"/>
      <c r="C227" s="11"/>
    </row>
    <row r="228" spans="1:33" ht="36">
      <c r="A228" s="48"/>
      <c r="B228" s="131" t="s">
        <v>294</v>
      </c>
      <c r="C228" s="132" t="s">
        <v>649</v>
      </c>
    </row>
    <row r="229" spans="1:33">
      <c r="A229" s="48"/>
      <c r="B229" s="11"/>
      <c r="C229" s="11"/>
    </row>
    <row r="230" spans="1:33" ht="168">
      <c r="A230" s="48"/>
      <c r="B230" s="131" t="s">
        <v>296</v>
      </c>
      <c r="C230" s="132" t="s">
        <v>650</v>
      </c>
    </row>
    <row r="231" spans="1:33">
      <c r="A231" s="48"/>
      <c r="B231" s="11"/>
      <c r="C231" s="11"/>
    </row>
    <row r="232" spans="1:33" ht="96">
      <c r="A232" s="48"/>
      <c r="B232" s="131" t="s">
        <v>298</v>
      </c>
      <c r="C232" s="132" t="s">
        <v>651</v>
      </c>
    </row>
    <row r="233" spans="1:33">
      <c r="A233" s="48"/>
      <c r="B233" s="11"/>
      <c r="C233" s="11"/>
    </row>
    <row r="234" spans="1:33" ht="24">
      <c r="A234" s="48"/>
      <c r="B234" s="131" t="s">
        <v>300</v>
      </c>
      <c r="C234" s="132" t="s">
        <v>652</v>
      </c>
    </row>
    <row r="235" spans="1:33">
      <c r="A235" s="48"/>
      <c r="B235" s="51"/>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c r="AA235" s="51"/>
      <c r="AB235" s="51"/>
      <c r="AC235" s="51"/>
      <c r="AD235" s="51"/>
      <c r="AE235" s="51"/>
      <c r="AF235" s="51"/>
      <c r="AG235" s="51"/>
    </row>
    <row r="236" spans="1:33">
      <c r="A236" s="48"/>
      <c r="B236" s="290" t="s">
        <v>653</v>
      </c>
      <c r="C236" s="290"/>
      <c r="D236" s="290"/>
      <c r="E236" s="290"/>
      <c r="F236" s="290"/>
      <c r="G236" s="290"/>
      <c r="H236" s="290"/>
      <c r="I236" s="290"/>
      <c r="J236" s="290"/>
      <c r="K236" s="290"/>
      <c r="L236" s="290"/>
      <c r="M236" s="290"/>
      <c r="N236" s="290"/>
      <c r="O236" s="290"/>
      <c r="P236" s="290"/>
      <c r="Q236" s="290"/>
      <c r="R236" s="290"/>
      <c r="S236" s="290"/>
      <c r="T236" s="290"/>
      <c r="U236" s="290"/>
      <c r="V236" s="290"/>
      <c r="W236" s="290"/>
      <c r="X236" s="290"/>
      <c r="Y236" s="290"/>
      <c r="Z236" s="290"/>
      <c r="AA236" s="290"/>
      <c r="AB236" s="290"/>
      <c r="AC236" s="290"/>
      <c r="AD236" s="290"/>
      <c r="AE236" s="290"/>
      <c r="AF236" s="290"/>
      <c r="AG236" s="290"/>
    </row>
    <row r="237" spans="1:33">
      <c r="A237" s="48"/>
      <c r="B237" s="51"/>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c r="AA237" s="51"/>
      <c r="AB237" s="51"/>
      <c r="AC237" s="51"/>
      <c r="AD237" s="51"/>
      <c r="AE237" s="51"/>
      <c r="AF237" s="51"/>
      <c r="AG237" s="51"/>
    </row>
    <row r="238" spans="1:33">
      <c r="A238" s="48"/>
      <c r="B238" s="51" t="s">
        <v>654</v>
      </c>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c r="AE238" s="51"/>
      <c r="AF238" s="51"/>
      <c r="AG238" s="51"/>
    </row>
    <row r="239" spans="1:33">
      <c r="A239" s="48"/>
      <c r="B239" s="51"/>
      <c r="C239" s="51"/>
      <c r="D239" s="51"/>
      <c r="E239" s="51"/>
      <c r="F239" s="51"/>
      <c r="G239" s="51"/>
      <c r="H239" s="51"/>
      <c r="I239" s="51"/>
      <c r="J239" s="51"/>
      <c r="K239" s="51"/>
      <c r="L239" s="51"/>
      <c r="M239" s="51"/>
      <c r="N239" s="51"/>
      <c r="O239" s="51"/>
      <c r="P239" s="51"/>
      <c r="Q239" s="51"/>
      <c r="R239" s="51"/>
      <c r="S239" s="51"/>
      <c r="T239" s="51"/>
      <c r="U239" s="51"/>
      <c r="V239" s="51"/>
      <c r="W239" s="51"/>
      <c r="X239" s="51"/>
      <c r="Y239" s="51"/>
      <c r="Z239" s="51"/>
      <c r="AA239" s="51"/>
      <c r="AB239" s="51"/>
      <c r="AC239" s="51"/>
      <c r="AD239" s="51"/>
      <c r="AE239" s="51"/>
      <c r="AF239" s="51"/>
      <c r="AG239" s="51"/>
    </row>
    <row r="240" spans="1:33">
      <c r="A240" s="48"/>
      <c r="B240" s="51" t="s">
        <v>655</v>
      </c>
      <c r="C240" s="51"/>
      <c r="D240" s="51"/>
      <c r="E240" s="51"/>
      <c r="F240" s="51"/>
      <c r="G240" s="51"/>
      <c r="H240" s="51"/>
      <c r="I240" s="51"/>
      <c r="J240" s="51"/>
      <c r="K240" s="51"/>
      <c r="L240" s="51"/>
      <c r="M240" s="51"/>
      <c r="N240" s="51"/>
      <c r="O240" s="51"/>
      <c r="P240" s="51"/>
      <c r="Q240" s="51"/>
      <c r="R240" s="51"/>
      <c r="S240" s="51"/>
      <c r="T240" s="51"/>
      <c r="U240" s="51"/>
      <c r="V240" s="51"/>
      <c r="W240" s="51"/>
      <c r="X240" s="51"/>
      <c r="Y240" s="51"/>
      <c r="Z240" s="51"/>
      <c r="AA240" s="51"/>
      <c r="AB240" s="51"/>
      <c r="AC240" s="51"/>
      <c r="AD240" s="51"/>
      <c r="AE240" s="51"/>
      <c r="AF240" s="51"/>
      <c r="AG240" s="51"/>
    </row>
    <row r="241" spans="1:33">
      <c r="A241" s="48"/>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c r="AB241" s="50"/>
      <c r="AC241" s="50"/>
      <c r="AD241" s="50"/>
      <c r="AE241" s="50"/>
      <c r="AF241" s="50"/>
      <c r="AG241" s="50"/>
    </row>
    <row r="242" spans="1:33">
      <c r="A242" s="48"/>
      <c r="B242" s="50" t="s">
        <v>656</v>
      </c>
      <c r="C242" s="50"/>
      <c r="D242" s="50"/>
      <c r="E242" s="50"/>
      <c r="F242" s="50"/>
      <c r="G242" s="50"/>
      <c r="H242" s="50"/>
      <c r="I242" s="50"/>
      <c r="J242" s="50"/>
      <c r="K242" s="50"/>
      <c r="L242" s="50"/>
      <c r="M242" s="50"/>
      <c r="N242" s="50"/>
      <c r="O242" s="50"/>
      <c r="P242" s="50"/>
      <c r="Q242" s="50"/>
      <c r="R242" s="50"/>
      <c r="S242" s="50"/>
      <c r="T242" s="50"/>
      <c r="U242" s="50"/>
      <c r="V242" s="50"/>
      <c r="W242" s="50"/>
      <c r="X242" s="50"/>
      <c r="Y242" s="50"/>
      <c r="Z242" s="50"/>
      <c r="AA242" s="50"/>
      <c r="AB242" s="50"/>
      <c r="AC242" s="50"/>
      <c r="AD242" s="50"/>
      <c r="AE242" s="50"/>
      <c r="AF242" s="50"/>
      <c r="AG242" s="50"/>
    </row>
    <row r="243" spans="1:33">
      <c r="A243" s="48"/>
      <c r="B243" s="50"/>
      <c r="C243" s="50"/>
      <c r="D243" s="50"/>
      <c r="E243" s="50"/>
      <c r="F243" s="50"/>
      <c r="G243" s="50"/>
      <c r="H243" s="50"/>
      <c r="I243" s="50"/>
      <c r="J243" s="50"/>
      <c r="K243" s="50"/>
      <c r="L243" s="50"/>
      <c r="M243" s="50"/>
      <c r="N243" s="50"/>
      <c r="O243" s="50"/>
      <c r="P243" s="50"/>
      <c r="Q243" s="50"/>
      <c r="R243" s="50"/>
      <c r="S243" s="50"/>
      <c r="T243" s="50"/>
      <c r="U243" s="50"/>
      <c r="V243" s="50"/>
      <c r="W243" s="50"/>
      <c r="X243" s="50"/>
      <c r="Y243" s="50"/>
      <c r="Z243" s="50"/>
      <c r="AA243" s="50"/>
      <c r="AB243" s="50"/>
      <c r="AC243" s="50"/>
      <c r="AD243" s="50"/>
      <c r="AE243" s="50"/>
      <c r="AF243" s="50"/>
      <c r="AG243" s="50"/>
    </row>
    <row r="244" spans="1:33">
      <c r="A244" s="48"/>
      <c r="B244" s="40"/>
      <c r="C244" s="40"/>
      <c r="D244" s="40"/>
      <c r="E244" s="40"/>
      <c r="F244" s="40"/>
      <c r="G244" s="40"/>
      <c r="H244" s="40"/>
      <c r="I244" s="40"/>
      <c r="J244" s="40"/>
      <c r="K244" s="40"/>
      <c r="L244" s="40"/>
      <c r="M244" s="40"/>
      <c r="N244" s="40"/>
      <c r="O244" s="40"/>
      <c r="P244" s="40"/>
    </row>
    <row r="245" spans="1:33">
      <c r="A245" s="48"/>
      <c r="B245" s="11"/>
      <c r="C245" s="11"/>
      <c r="D245" s="11"/>
      <c r="E245" s="11"/>
      <c r="F245" s="11"/>
      <c r="G245" s="11"/>
      <c r="H245" s="11"/>
      <c r="I245" s="11"/>
      <c r="J245" s="11"/>
      <c r="K245" s="11"/>
      <c r="L245" s="11"/>
      <c r="M245" s="11"/>
      <c r="N245" s="11"/>
      <c r="O245" s="11"/>
      <c r="P245" s="11"/>
    </row>
    <row r="246" spans="1:33" ht="15.75" thickBot="1">
      <c r="A246" s="48"/>
      <c r="B246" s="100" t="s">
        <v>248</v>
      </c>
      <c r="C246" s="12"/>
      <c r="D246" s="102" t="s">
        <v>657</v>
      </c>
      <c r="E246" s="102"/>
      <c r="F246" s="102"/>
      <c r="G246" s="102"/>
      <c r="H246" s="102"/>
      <c r="I246" s="102"/>
      <c r="J246" s="102"/>
      <c r="K246" s="102"/>
      <c r="L246" s="102"/>
      <c r="M246" s="102"/>
      <c r="N246" s="102"/>
      <c r="O246" s="12"/>
      <c r="P246" s="100" t="s">
        <v>248</v>
      </c>
    </row>
    <row r="247" spans="1:33" ht="15.75" thickBot="1">
      <c r="A247" s="48"/>
      <c r="B247" s="94" t="s">
        <v>658</v>
      </c>
      <c r="C247" s="12"/>
      <c r="D247" s="200" t="s">
        <v>659</v>
      </c>
      <c r="E247" s="200"/>
      <c r="F247" s="200"/>
      <c r="G247" s="12"/>
      <c r="H247" s="200" t="s">
        <v>660</v>
      </c>
      <c r="I247" s="200"/>
      <c r="J247" s="200"/>
      <c r="K247" s="12"/>
      <c r="L247" s="200" t="s">
        <v>661</v>
      </c>
      <c r="M247" s="200"/>
      <c r="N247" s="200"/>
      <c r="O247" s="12"/>
      <c r="P247" s="94" t="s">
        <v>662</v>
      </c>
    </row>
    <row r="248" spans="1:33">
      <c r="A248" s="48"/>
      <c r="B248" s="104" t="s">
        <v>254</v>
      </c>
      <c r="C248" s="68"/>
      <c r="D248" s="104" t="s">
        <v>251</v>
      </c>
      <c r="E248" s="106">
        <v>2929633</v>
      </c>
      <c r="F248" s="71"/>
      <c r="G248" s="68"/>
      <c r="H248" s="104" t="s">
        <v>251</v>
      </c>
      <c r="I248" s="106">
        <v>1467934</v>
      </c>
      <c r="J248" s="71"/>
      <c r="K248" s="68"/>
      <c r="L248" s="104" t="s">
        <v>251</v>
      </c>
      <c r="M248" s="106">
        <v>60471</v>
      </c>
      <c r="N248" s="71"/>
      <c r="O248" s="68"/>
      <c r="P248" s="104" t="s">
        <v>663</v>
      </c>
    </row>
    <row r="249" spans="1:33">
      <c r="A249" s="48"/>
      <c r="B249" s="103"/>
      <c r="C249" s="68"/>
      <c r="D249" s="103"/>
      <c r="E249" s="115"/>
      <c r="F249" s="68"/>
      <c r="G249" s="68"/>
      <c r="H249" s="103"/>
      <c r="I249" s="115"/>
      <c r="J249" s="68"/>
      <c r="K249" s="68"/>
      <c r="L249" s="103"/>
      <c r="M249" s="115"/>
      <c r="N249" s="68"/>
      <c r="O249" s="68"/>
      <c r="P249" s="103"/>
    </row>
    <row r="250" spans="1:33">
      <c r="A250" s="48"/>
      <c r="B250" s="112" t="s">
        <v>262</v>
      </c>
      <c r="C250" s="50"/>
      <c r="D250" s="113">
        <v>92595</v>
      </c>
      <c r="E250" s="113"/>
      <c r="F250" s="50"/>
      <c r="G250" s="50"/>
      <c r="H250" s="113">
        <v>27170</v>
      </c>
      <c r="I250" s="113"/>
      <c r="J250" s="50"/>
      <c r="K250" s="50"/>
      <c r="L250" s="111">
        <v>394</v>
      </c>
      <c r="M250" s="111"/>
      <c r="N250" s="50"/>
      <c r="O250" s="50"/>
      <c r="P250" s="112" t="s">
        <v>663</v>
      </c>
    </row>
    <row r="251" spans="1:33">
      <c r="A251" s="48"/>
      <c r="B251" s="112"/>
      <c r="C251" s="50"/>
      <c r="D251" s="113"/>
      <c r="E251" s="113"/>
      <c r="F251" s="50"/>
      <c r="G251" s="50"/>
      <c r="H251" s="113"/>
      <c r="I251" s="113"/>
      <c r="J251" s="50"/>
      <c r="K251" s="50"/>
      <c r="L251" s="111"/>
      <c r="M251" s="111"/>
      <c r="N251" s="50"/>
      <c r="O251" s="50"/>
      <c r="P251" s="112"/>
    </row>
    <row r="252" spans="1:33">
      <c r="A252" s="48"/>
      <c r="B252" s="103" t="s">
        <v>263</v>
      </c>
      <c r="C252" s="68"/>
      <c r="D252" s="115">
        <v>240106</v>
      </c>
      <c r="E252" s="115"/>
      <c r="F252" s="68"/>
      <c r="G252" s="68"/>
      <c r="H252" s="114" t="s">
        <v>256</v>
      </c>
      <c r="I252" s="114"/>
      <c r="J252" s="68"/>
      <c r="K252" s="68"/>
      <c r="L252" s="114">
        <v>126</v>
      </c>
      <c r="M252" s="114"/>
      <c r="N252" s="68"/>
      <c r="O252" s="68"/>
      <c r="P252" s="103" t="s">
        <v>663</v>
      </c>
    </row>
    <row r="253" spans="1:33">
      <c r="A253" s="48"/>
      <c r="B253" s="103"/>
      <c r="C253" s="68"/>
      <c r="D253" s="115"/>
      <c r="E253" s="115"/>
      <c r="F253" s="68"/>
      <c r="G253" s="68"/>
      <c r="H253" s="114"/>
      <c r="I253" s="114"/>
      <c r="J253" s="68"/>
      <c r="K253" s="68"/>
      <c r="L253" s="114"/>
      <c r="M253" s="114"/>
      <c r="N253" s="68"/>
      <c r="O253" s="68"/>
      <c r="P253" s="103"/>
    </row>
    <row r="254" spans="1:33">
      <c r="A254" s="48"/>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row>
    <row r="255" spans="1:33">
      <c r="A255" s="48"/>
      <c r="B255" s="11"/>
      <c r="C255" s="11"/>
    </row>
    <row r="256" spans="1:33" ht="108">
      <c r="A256" s="48"/>
      <c r="B256" s="131" t="s">
        <v>294</v>
      </c>
      <c r="C256" s="132" t="s">
        <v>664</v>
      </c>
    </row>
    <row r="257" spans="1:33">
      <c r="A257" s="48"/>
      <c r="B257" s="11"/>
      <c r="C257" s="11"/>
    </row>
    <row r="258" spans="1:33" ht="48">
      <c r="A258" s="48"/>
      <c r="B258" s="131" t="s">
        <v>296</v>
      </c>
      <c r="C258" s="132" t="s">
        <v>665</v>
      </c>
    </row>
    <row r="259" spans="1:33">
      <c r="A259" s="48"/>
      <c r="B259" s="50"/>
      <c r="C259" s="50"/>
      <c r="D259" s="50"/>
      <c r="E259" s="50"/>
      <c r="F259" s="50"/>
      <c r="G259" s="50"/>
      <c r="H259" s="50"/>
      <c r="I259" s="50"/>
      <c r="J259" s="50"/>
      <c r="K259" s="50"/>
      <c r="L259" s="50"/>
      <c r="M259" s="50"/>
      <c r="N259" s="50"/>
      <c r="O259" s="50"/>
      <c r="P259" s="50"/>
      <c r="Q259" s="50"/>
      <c r="R259" s="50"/>
      <c r="S259" s="50"/>
      <c r="T259" s="50"/>
      <c r="U259" s="50"/>
      <c r="V259" s="50"/>
      <c r="W259" s="50"/>
      <c r="X259" s="50"/>
      <c r="Y259" s="50"/>
      <c r="Z259" s="50"/>
      <c r="AA259" s="50"/>
      <c r="AB259" s="50"/>
      <c r="AC259" s="50"/>
      <c r="AD259" s="50"/>
      <c r="AE259" s="50"/>
      <c r="AF259" s="50"/>
      <c r="AG259" s="50"/>
    </row>
    <row r="260" spans="1:33">
      <c r="A260" s="48"/>
      <c r="B260" s="50" t="s">
        <v>666</v>
      </c>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c r="AA260" s="50"/>
      <c r="AB260" s="50"/>
      <c r="AC260" s="50"/>
      <c r="AD260" s="50"/>
      <c r="AE260" s="50"/>
      <c r="AF260" s="50"/>
      <c r="AG260" s="50"/>
    </row>
    <row r="261" spans="1:33">
      <c r="A261" s="48"/>
      <c r="B261" s="50"/>
      <c r="C261" s="50"/>
      <c r="D261" s="50"/>
      <c r="E261" s="50"/>
      <c r="F261" s="50"/>
      <c r="G261" s="50"/>
      <c r="H261" s="50"/>
      <c r="I261" s="50"/>
      <c r="J261" s="50"/>
      <c r="K261" s="50"/>
      <c r="L261" s="50"/>
      <c r="M261" s="50"/>
      <c r="N261" s="50"/>
      <c r="O261" s="50"/>
      <c r="P261" s="50"/>
      <c r="Q261" s="50"/>
      <c r="R261" s="50"/>
      <c r="S261" s="50"/>
      <c r="T261" s="50"/>
      <c r="U261" s="50"/>
      <c r="V261" s="50"/>
      <c r="W261" s="50"/>
      <c r="X261" s="50"/>
      <c r="Y261" s="50"/>
      <c r="Z261" s="50"/>
      <c r="AA261" s="50"/>
      <c r="AB261" s="50"/>
      <c r="AC261" s="50"/>
      <c r="AD261" s="50"/>
      <c r="AE261" s="50"/>
      <c r="AF261" s="50"/>
      <c r="AG261" s="50"/>
    </row>
    <row r="262" spans="1:33">
      <c r="A262" s="48"/>
      <c r="B262" s="40"/>
      <c r="C262" s="40"/>
      <c r="D262" s="40"/>
      <c r="E262" s="40"/>
      <c r="F262" s="40"/>
      <c r="G262" s="40"/>
      <c r="H262" s="40"/>
      <c r="I262" s="40"/>
      <c r="J262" s="40"/>
      <c r="K262" s="40"/>
      <c r="L262" s="40"/>
      <c r="M262" s="40"/>
      <c r="N262" s="40"/>
      <c r="O262" s="40"/>
      <c r="P262" s="40"/>
      <c r="Q262" s="40"/>
      <c r="R262" s="40"/>
      <c r="S262" s="40"/>
      <c r="T262" s="40"/>
      <c r="U262" s="40"/>
      <c r="V262" s="40"/>
      <c r="W262" s="40"/>
      <c r="X262" s="40"/>
      <c r="Y262" s="40"/>
      <c r="Z262" s="40"/>
      <c r="AA262" s="40"/>
      <c r="AB262" s="40"/>
    </row>
    <row r="263" spans="1:33">
      <c r="A263" s="48"/>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row>
    <row r="264" spans="1:33" ht="15.75" thickBot="1">
      <c r="A264" s="48"/>
      <c r="B264" s="203" t="s">
        <v>248</v>
      </c>
      <c r="C264" s="12"/>
      <c r="D264" s="210" t="s">
        <v>657</v>
      </c>
      <c r="E264" s="210"/>
      <c r="F264" s="210"/>
      <c r="G264" s="210"/>
      <c r="H264" s="210"/>
      <c r="I264" s="210"/>
      <c r="J264" s="210"/>
      <c r="K264" s="210"/>
      <c r="L264" s="210"/>
      <c r="M264" s="210"/>
      <c r="N264" s="210"/>
      <c r="O264" s="210"/>
      <c r="P264" s="210"/>
      <c r="Q264" s="210"/>
      <c r="R264" s="210"/>
      <c r="S264" s="210"/>
      <c r="T264" s="210"/>
      <c r="U264" s="210"/>
      <c r="V264" s="210"/>
      <c r="W264" s="210"/>
      <c r="X264" s="210"/>
      <c r="Y264" s="210"/>
      <c r="Z264" s="210"/>
      <c r="AA264" s="12"/>
      <c r="AB264" s="204" t="s">
        <v>248</v>
      </c>
    </row>
    <row r="265" spans="1:33" ht="15.75" thickBot="1">
      <c r="A265" s="48"/>
      <c r="B265" s="203" t="s">
        <v>248</v>
      </c>
      <c r="C265" s="12"/>
      <c r="D265" s="270">
        <v>41547</v>
      </c>
      <c r="E265" s="270"/>
      <c r="F265" s="270"/>
      <c r="G265" s="270"/>
      <c r="H265" s="270"/>
      <c r="I265" s="270"/>
      <c r="J265" s="270"/>
      <c r="K265" s="270"/>
      <c r="L265" s="270"/>
      <c r="M265" s="270"/>
      <c r="N265" s="270"/>
      <c r="O265" s="12"/>
      <c r="P265" s="270">
        <v>41274</v>
      </c>
      <c r="Q265" s="270"/>
      <c r="R265" s="270"/>
      <c r="S265" s="270"/>
      <c r="T265" s="270"/>
      <c r="U265" s="270"/>
      <c r="V265" s="270"/>
      <c r="W265" s="270"/>
      <c r="X265" s="270"/>
      <c r="Y265" s="270"/>
      <c r="Z265" s="270"/>
      <c r="AA265" s="12"/>
      <c r="AB265" s="204" t="s">
        <v>248</v>
      </c>
    </row>
    <row r="266" spans="1:33" ht="15.75" thickBot="1">
      <c r="A266" s="48"/>
      <c r="B266" s="205" t="s">
        <v>667</v>
      </c>
      <c r="C266" s="12"/>
      <c r="D266" s="211" t="s">
        <v>668</v>
      </c>
      <c r="E266" s="211"/>
      <c r="F266" s="211"/>
      <c r="G266" s="12"/>
      <c r="H266" s="211" t="s">
        <v>669</v>
      </c>
      <c r="I266" s="211"/>
      <c r="J266" s="211"/>
      <c r="K266" s="12"/>
      <c r="L266" s="211" t="s">
        <v>670</v>
      </c>
      <c r="M266" s="211"/>
      <c r="N266" s="211"/>
      <c r="O266" s="12"/>
      <c r="P266" s="211" t="s">
        <v>668</v>
      </c>
      <c r="Q266" s="211"/>
      <c r="R266" s="211"/>
      <c r="S266" s="12"/>
      <c r="T266" s="211" t="s">
        <v>669</v>
      </c>
      <c r="U266" s="211"/>
      <c r="V266" s="211"/>
      <c r="W266" s="12"/>
      <c r="X266" s="211" t="s">
        <v>670</v>
      </c>
      <c r="Y266" s="211"/>
      <c r="Z266" s="211"/>
      <c r="AA266" s="12"/>
      <c r="AB266" s="205" t="s">
        <v>662</v>
      </c>
    </row>
    <row r="267" spans="1:33">
      <c r="A267" s="48"/>
      <c r="B267" s="213" t="s">
        <v>671</v>
      </c>
      <c r="C267" s="68"/>
      <c r="D267" s="213" t="s">
        <v>251</v>
      </c>
      <c r="E267" s="236">
        <v>970</v>
      </c>
      <c r="F267" s="71"/>
      <c r="G267" s="68"/>
      <c r="H267" s="213" t="s">
        <v>251</v>
      </c>
      <c r="I267" s="236" t="s">
        <v>256</v>
      </c>
      <c r="J267" s="71"/>
      <c r="K267" s="68"/>
      <c r="L267" s="213" t="s">
        <v>251</v>
      </c>
      <c r="M267" s="236">
        <v>270</v>
      </c>
      <c r="N267" s="71"/>
      <c r="O267" s="68"/>
      <c r="P267" s="213" t="s">
        <v>251</v>
      </c>
      <c r="Q267" s="215">
        <v>9087</v>
      </c>
      <c r="R267" s="71"/>
      <c r="S267" s="68"/>
      <c r="T267" s="213" t="s">
        <v>251</v>
      </c>
      <c r="U267" s="236" t="s">
        <v>256</v>
      </c>
      <c r="V267" s="71"/>
      <c r="W267" s="68"/>
      <c r="X267" s="213" t="s">
        <v>251</v>
      </c>
      <c r="Y267" s="215">
        <v>1176</v>
      </c>
      <c r="Z267" s="71"/>
      <c r="AA267" s="68"/>
      <c r="AB267" s="272" t="s">
        <v>672</v>
      </c>
    </row>
    <row r="268" spans="1:33">
      <c r="A268" s="48"/>
      <c r="B268" s="212"/>
      <c r="C268" s="68"/>
      <c r="D268" s="212"/>
      <c r="E268" s="221"/>
      <c r="F268" s="68"/>
      <c r="G268" s="68"/>
      <c r="H268" s="212"/>
      <c r="I268" s="221"/>
      <c r="J268" s="68"/>
      <c r="K268" s="68"/>
      <c r="L268" s="212"/>
      <c r="M268" s="221"/>
      <c r="N268" s="68"/>
      <c r="O268" s="68"/>
      <c r="P268" s="212"/>
      <c r="Q268" s="220"/>
      <c r="R268" s="68"/>
      <c r="S268" s="68"/>
      <c r="T268" s="212"/>
      <c r="U268" s="221"/>
      <c r="V268" s="68"/>
      <c r="W268" s="68"/>
      <c r="X268" s="212"/>
      <c r="Y268" s="220"/>
      <c r="Z268" s="68"/>
      <c r="AA268" s="68"/>
      <c r="AB268" s="271"/>
    </row>
    <row r="269" spans="1:33">
      <c r="A269" s="48"/>
      <c r="B269" s="217" t="s">
        <v>673</v>
      </c>
      <c r="C269" s="50"/>
      <c r="D269" s="219">
        <v>9171246</v>
      </c>
      <c r="E269" s="219"/>
      <c r="F269" s="50"/>
      <c r="G269" s="50"/>
      <c r="H269" s="219">
        <v>6171617</v>
      </c>
      <c r="I269" s="219"/>
      <c r="J269" s="50"/>
      <c r="K269" s="50"/>
      <c r="L269" s="219">
        <v>129240</v>
      </c>
      <c r="M269" s="219"/>
      <c r="N269" s="50"/>
      <c r="O269" s="50"/>
      <c r="P269" s="219">
        <v>7421269</v>
      </c>
      <c r="Q269" s="219"/>
      <c r="R269" s="50"/>
      <c r="S269" s="50"/>
      <c r="T269" s="219">
        <v>5798143</v>
      </c>
      <c r="U269" s="219"/>
      <c r="V269" s="50"/>
      <c r="W269" s="50"/>
      <c r="X269" s="219">
        <v>56294</v>
      </c>
      <c r="Y269" s="219"/>
      <c r="Z269" s="50"/>
      <c r="AA269" s="50"/>
      <c r="AB269" s="273" t="s">
        <v>672</v>
      </c>
    </row>
    <row r="270" spans="1:33">
      <c r="A270" s="48"/>
      <c r="B270" s="217"/>
      <c r="C270" s="50"/>
      <c r="D270" s="219"/>
      <c r="E270" s="219"/>
      <c r="F270" s="50"/>
      <c r="G270" s="50"/>
      <c r="H270" s="219"/>
      <c r="I270" s="219"/>
      <c r="J270" s="50"/>
      <c r="K270" s="50"/>
      <c r="L270" s="219"/>
      <c r="M270" s="219"/>
      <c r="N270" s="50"/>
      <c r="O270" s="50"/>
      <c r="P270" s="219"/>
      <c r="Q270" s="219"/>
      <c r="R270" s="50"/>
      <c r="S270" s="50"/>
      <c r="T270" s="219"/>
      <c r="U270" s="219"/>
      <c r="V270" s="50"/>
      <c r="W270" s="50"/>
      <c r="X270" s="219"/>
      <c r="Y270" s="219"/>
      <c r="Z270" s="50"/>
      <c r="AA270" s="50"/>
      <c r="AB270" s="273"/>
    </row>
    <row r="271" spans="1:33">
      <c r="A271" s="48"/>
      <c r="B271" s="212" t="s">
        <v>674</v>
      </c>
      <c r="C271" s="68"/>
      <c r="D271" s="220">
        <v>3221910</v>
      </c>
      <c r="E271" s="220"/>
      <c r="F271" s="68"/>
      <c r="G271" s="68"/>
      <c r="H271" s="220">
        <v>868456</v>
      </c>
      <c r="I271" s="220"/>
      <c r="J271" s="68"/>
      <c r="K271" s="68"/>
      <c r="L271" s="220">
        <v>4089</v>
      </c>
      <c r="M271" s="220"/>
      <c r="N271" s="68"/>
      <c r="O271" s="68"/>
      <c r="P271" s="220">
        <v>4905876</v>
      </c>
      <c r="Q271" s="220"/>
      <c r="R271" s="68"/>
      <c r="S271" s="68"/>
      <c r="T271" s="220">
        <v>2271914</v>
      </c>
      <c r="U271" s="220"/>
      <c r="V271" s="68"/>
      <c r="W271" s="68"/>
      <c r="X271" s="220">
        <v>27817</v>
      </c>
      <c r="Y271" s="220"/>
      <c r="Z271" s="68"/>
      <c r="AA271" s="68"/>
      <c r="AB271" s="271" t="s">
        <v>672</v>
      </c>
    </row>
    <row r="272" spans="1:33">
      <c r="A272" s="48"/>
      <c r="B272" s="212"/>
      <c r="C272" s="68"/>
      <c r="D272" s="220"/>
      <c r="E272" s="220"/>
      <c r="F272" s="68"/>
      <c r="G272" s="68"/>
      <c r="H272" s="220"/>
      <c r="I272" s="220"/>
      <c r="J272" s="68"/>
      <c r="K272" s="68"/>
      <c r="L272" s="220"/>
      <c r="M272" s="220"/>
      <c r="N272" s="68"/>
      <c r="O272" s="68"/>
      <c r="P272" s="220"/>
      <c r="Q272" s="220"/>
      <c r="R272" s="68"/>
      <c r="S272" s="68"/>
      <c r="T272" s="220"/>
      <c r="U272" s="220"/>
      <c r="V272" s="68"/>
      <c r="W272" s="68"/>
      <c r="X272" s="220"/>
      <c r="Y272" s="220"/>
      <c r="Z272" s="68"/>
      <c r="AA272" s="68"/>
      <c r="AB272" s="271"/>
    </row>
    <row r="273" spans="1:33">
      <c r="A273" s="48"/>
      <c r="B273" s="217" t="s">
        <v>675</v>
      </c>
      <c r="C273" s="50"/>
      <c r="D273" s="219">
        <v>1909917</v>
      </c>
      <c r="E273" s="219"/>
      <c r="F273" s="50"/>
      <c r="G273" s="50"/>
      <c r="H273" s="219">
        <v>386868</v>
      </c>
      <c r="I273" s="219"/>
      <c r="J273" s="50"/>
      <c r="K273" s="50"/>
      <c r="L273" s="219">
        <v>3270</v>
      </c>
      <c r="M273" s="219"/>
      <c r="N273" s="50"/>
      <c r="O273" s="50"/>
      <c r="P273" s="219">
        <v>1771900</v>
      </c>
      <c r="Q273" s="219"/>
      <c r="R273" s="50"/>
      <c r="S273" s="50"/>
      <c r="T273" s="219">
        <v>365135</v>
      </c>
      <c r="U273" s="219"/>
      <c r="V273" s="50"/>
      <c r="W273" s="50"/>
      <c r="X273" s="219">
        <v>46193</v>
      </c>
      <c r="Y273" s="219"/>
      <c r="Z273" s="50"/>
      <c r="AA273" s="50"/>
      <c r="AB273" s="273" t="s">
        <v>672</v>
      </c>
    </row>
    <row r="274" spans="1:33">
      <c r="A274" s="48"/>
      <c r="B274" s="217"/>
      <c r="C274" s="50"/>
      <c r="D274" s="219"/>
      <c r="E274" s="219"/>
      <c r="F274" s="50"/>
      <c r="G274" s="50"/>
      <c r="H274" s="219"/>
      <c r="I274" s="219"/>
      <c r="J274" s="50"/>
      <c r="K274" s="50"/>
      <c r="L274" s="219"/>
      <c r="M274" s="219"/>
      <c r="N274" s="50"/>
      <c r="O274" s="50"/>
      <c r="P274" s="219"/>
      <c r="Q274" s="219"/>
      <c r="R274" s="50"/>
      <c r="S274" s="50"/>
      <c r="T274" s="219"/>
      <c r="U274" s="219"/>
      <c r="V274" s="50"/>
      <c r="W274" s="50"/>
      <c r="X274" s="219"/>
      <c r="Y274" s="219"/>
      <c r="Z274" s="50"/>
      <c r="AA274" s="50"/>
      <c r="AB274" s="273"/>
    </row>
    <row r="275" spans="1:33">
      <c r="A275" s="48"/>
      <c r="B275" s="212" t="s">
        <v>676</v>
      </c>
      <c r="C275" s="68"/>
      <c r="D275" s="220">
        <v>1149350</v>
      </c>
      <c r="E275" s="220"/>
      <c r="F275" s="68"/>
      <c r="G275" s="68"/>
      <c r="H275" s="220">
        <v>374211</v>
      </c>
      <c r="I275" s="220"/>
      <c r="J275" s="68"/>
      <c r="K275" s="68"/>
      <c r="L275" s="220">
        <v>4839</v>
      </c>
      <c r="M275" s="220"/>
      <c r="N275" s="68"/>
      <c r="O275" s="68"/>
      <c r="P275" s="220">
        <v>1536067</v>
      </c>
      <c r="Q275" s="220"/>
      <c r="R275" s="68"/>
      <c r="S275" s="68"/>
      <c r="T275" s="220">
        <v>418208</v>
      </c>
      <c r="U275" s="220"/>
      <c r="V275" s="68"/>
      <c r="W275" s="68"/>
      <c r="X275" s="220">
        <v>4483</v>
      </c>
      <c r="Y275" s="220"/>
      <c r="Z275" s="68"/>
      <c r="AA275" s="68"/>
      <c r="AB275" s="271" t="s">
        <v>672</v>
      </c>
    </row>
    <row r="276" spans="1:33">
      <c r="A276" s="48"/>
      <c r="B276" s="212"/>
      <c r="C276" s="68"/>
      <c r="D276" s="220"/>
      <c r="E276" s="220"/>
      <c r="F276" s="68"/>
      <c r="G276" s="68"/>
      <c r="H276" s="220"/>
      <c r="I276" s="220"/>
      <c r="J276" s="68"/>
      <c r="K276" s="68"/>
      <c r="L276" s="220"/>
      <c r="M276" s="220"/>
      <c r="N276" s="68"/>
      <c r="O276" s="68"/>
      <c r="P276" s="220"/>
      <c r="Q276" s="220"/>
      <c r="R276" s="68"/>
      <c r="S276" s="68"/>
      <c r="T276" s="220"/>
      <c r="U276" s="220"/>
      <c r="V276" s="68"/>
      <c r="W276" s="68"/>
      <c r="X276" s="220"/>
      <c r="Y276" s="220"/>
      <c r="Z276" s="68"/>
      <c r="AA276" s="68"/>
      <c r="AB276" s="271"/>
    </row>
    <row r="277" spans="1:33">
      <c r="A277" s="48"/>
      <c r="B277" s="217" t="s">
        <v>677</v>
      </c>
      <c r="C277" s="50"/>
      <c r="D277" s="219">
        <v>240106</v>
      </c>
      <c r="E277" s="219"/>
      <c r="F277" s="50"/>
      <c r="G277" s="50"/>
      <c r="H277" s="218" t="s">
        <v>256</v>
      </c>
      <c r="I277" s="218"/>
      <c r="J277" s="50"/>
      <c r="K277" s="50"/>
      <c r="L277" s="218">
        <v>126</v>
      </c>
      <c r="M277" s="218"/>
      <c r="N277" s="50"/>
      <c r="O277" s="50"/>
      <c r="P277" s="218" t="s">
        <v>256</v>
      </c>
      <c r="Q277" s="218"/>
      <c r="R277" s="50"/>
      <c r="S277" s="50"/>
      <c r="T277" s="218" t="s">
        <v>256</v>
      </c>
      <c r="U277" s="218"/>
      <c r="V277" s="50"/>
      <c r="W277" s="50"/>
      <c r="X277" s="218" t="s">
        <v>256</v>
      </c>
      <c r="Y277" s="218"/>
      <c r="Z277" s="50"/>
      <c r="AA277" s="50"/>
      <c r="AB277" s="273" t="s">
        <v>672</v>
      </c>
    </row>
    <row r="278" spans="1:33">
      <c r="A278" s="48"/>
      <c r="B278" s="217"/>
      <c r="C278" s="50"/>
      <c r="D278" s="219"/>
      <c r="E278" s="219"/>
      <c r="F278" s="50"/>
      <c r="G278" s="50"/>
      <c r="H278" s="218"/>
      <c r="I278" s="218"/>
      <c r="J278" s="50"/>
      <c r="K278" s="50"/>
      <c r="L278" s="218"/>
      <c r="M278" s="218"/>
      <c r="N278" s="50"/>
      <c r="O278" s="50"/>
      <c r="P278" s="218"/>
      <c r="Q278" s="218"/>
      <c r="R278" s="50"/>
      <c r="S278" s="50"/>
      <c r="T278" s="218"/>
      <c r="U278" s="218"/>
      <c r="V278" s="50"/>
      <c r="W278" s="50"/>
      <c r="X278" s="218"/>
      <c r="Y278" s="218"/>
      <c r="Z278" s="50"/>
      <c r="AA278" s="50"/>
      <c r="AB278" s="273"/>
    </row>
    <row r="279" spans="1:33">
      <c r="A279" s="48"/>
      <c r="B279" s="50"/>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c r="AA279" s="50"/>
      <c r="AB279" s="50"/>
      <c r="AC279" s="50"/>
      <c r="AD279" s="50"/>
      <c r="AE279" s="50"/>
      <c r="AF279" s="50"/>
      <c r="AG279" s="50"/>
    </row>
    <row r="280" spans="1:33">
      <c r="A280" s="48"/>
      <c r="B280" s="11"/>
      <c r="C280" s="11"/>
    </row>
    <row r="281" spans="1:33" ht="84">
      <c r="A281" s="48"/>
      <c r="B281" s="131" t="s">
        <v>294</v>
      </c>
      <c r="C281" s="132" t="s">
        <v>678</v>
      </c>
    </row>
    <row r="282" spans="1:33">
      <c r="A282" s="48"/>
      <c r="B282" s="11"/>
      <c r="C282" s="11"/>
    </row>
    <row r="283" spans="1:33" ht="108">
      <c r="A283" s="48"/>
      <c r="B283" s="131" t="s">
        <v>296</v>
      </c>
      <c r="C283" s="132" t="s">
        <v>679</v>
      </c>
    </row>
    <row r="284" spans="1:33">
      <c r="A284" s="48"/>
      <c r="B284" s="11"/>
      <c r="C284" s="11"/>
    </row>
    <row r="285" spans="1:33" ht="204">
      <c r="A285" s="48"/>
      <c r="B285" s="131" t="s">
        <v>298</v>
      </c>
      <c r="C285" s="132" t="s">
        <v>680</v>
      </c>
    </row>
    <row r="286" spans="1:33">
      <c r="A286" s="48"/>
      <c r="B286" s="11"/>
      <c r="C286" s="11"/>
    </row>
    <row r="287" spans="1:33" ht="60">
      <c r="A287" s="48"/>
      <c r="B287" s="131" t="s">
        <v>300</v>
      </c>
      <c r="C287" s="132" t="s">
        <v>681</v>
      </c>
    </row>
    <row r="288" spans="1:33">
      <c r="A288" s="48"/>
      <c r="B288" s="51"/>
      <c r="C288" s="51"/>
      <c r="D288" s="51"/>
      <c r="E288" s="51"/>
      <c r="F288" s="51"/>
      <c r="G288" s="51"/>
      <c r="H288" s="51"/>
      <c r="I288" s="51"/>
      <c r="J288" s="51"/>
      <c r="K288" s="51"/>
      <c r="L288" s="51"/>
      <c r="M288" s="51"/>
      <c r="N288" s="51"/>
      <c r="O288" s="51"/>
      <c r="P288" s="51"/>
      <c r="Q288" s="51"/>
      <c r="R288" s="51"/>
      <c r="S288" s="51"/>
      <c r="T288" s="51"/>
      <c r="U288" s="51"/>
      <c r="V288" s="51"/>
      <c r="W288" s="51"/>
      <c r="X288" s="51"/>
      <c r="Y288" s="51"/>
      <c r="Z288" s="51"/>
      <c r="AA288" s="51"/>
      <c r="AB288" s="51"/>
      <c r="AC288" s="51"/>
      <c r="AD288" s="51"/>
      <c r="AE288" s="51"/>
      <c r="AF288" s="51"/>
      <c r="AG288" s="51"/>
    </row>
    <row r="289" spans="1:33" ht="25.5" customHeight="1">
      <c r="A289" s="48"/>
      <c r="B289" s="51" t="s">
        <v>682</v>
      </c>
      <c r="C289" s="51"/>
      <c r="D289" s="51"/>
      <c r="E289" s="51"/>
      <c r="F289" s="51"/>
      <c r="G289" s="51"/>
      <c r="H289" s="51"/>
      <c r="I289" s="51"/>
      <c r="J289" s="51"/>
      <c r="K289" s="51"/>
      <c r="L289" s="51"/>
      <c r="M289" s="51"/>
      <c r="N289" s="51"/>
      <c r="O289" s="51"/>
      <c r="P289" s="51"/>
      <c r="Q289" s="51"/>
      <c r="R289" s="51"/>
      <c r="S289" s="51"/>
      <c r="T289" s="51"/>
      <c r="U289" s="51"/>
      <c r="V289" s="51"/>
      <c r="W289" s="51"/>
      <c r="X289" s="51"/>
      <c r="Y289" s="51"/>
      <c r="Z289" s="51"/>
      <c r="AA289" s="51"/>
      <c r="AB289" s="51"/>
      <c r="AC289" s="51"/>
      <c r="AD289" s="51"/>
      <c r="AE289" s="51"/>
      <c r="AF289" s="51"/>
      <c r="AG289" s="51"/>
    </row>
    <row r="290" spans="1:33">
      <c r="A290" s="48"/>
      <c r="B290" s="50"/>
      <c r="C290" s="50"/>
      <c r="D290" s="50"/>
      <c r="E290" s="50"/>
      <c r="F290" s="50"/>
      <c r="G290" s="50"/>
      <c r="H290" s="50"/>
      <c r="I290" s="50"/>
      <c r="J290" s="50"/>
      <c r="K290" s="50"/>
      <c r="L290" s="50"/>
      <c r="M290" s="50"/>
      <c r="N290" s="50"/>
      <c r="O290" s="50"/>
      <c r="P290" s="50"/>
      <c r="Q290" s="50"/>
      <c r="R290" s="50"/>
      <c r="S290" s="50"/>
      <c r="T290" s="50"/>
      <c r="U290" s="50"/>
      <c r="V290" s="50"/>
      <c r="W290" s="50"/>
      <c r="X290" s="50"/>
      <c r="Y290" s="50"/>
      <c r="Z290" s="50"/>
      <c r="AA290" s="50"/>
      <c r="AB290" s="50"/>
      <c r="AC290" s="50"/>
      <c r="AD290" s="50"/>
      <c r="AE290" s="50"/>
      <c r="AF290" s="50"/>
      <c r="AG290" s="50"/>
    </row>
    <row r="291" spans="1:33">
      <c r="A291" s="48"/>
      <c r="B291" s="181" t="s">
        <v>683</v>
      </c>
      <c r="C291" s="181"/>
      <c r="D291" s="181"/>
      <c r="E291" s="181"/>
      <c r="F291" s="181"/>
      <c r="G291" s="181"/>
      <c r="H291" s="181"/>
      <c r="I291" s="181"/>
      <c r="J291" s="181"/>
      <c r="K291" s="181"/>
      <c r="L291" s="181"/>
      <c r="M291" s="181"/>
      <c r="N291" s="181"/>
      <c r="O291" s="181"/>
      <c r="P291" s="181"/>
      <c r="Q291" s="181"/>
      <c r="R291" s="181"/>
      <c r="S291" s="181"/>
      <c r="T291" s="181"/>
      <c r="U291" s="181"/>
      <c r="V291" s="181"/>
      <c r="W291" s="181"/>
      <c r="X291" s="181"/>
      <c r="Y291" s="181"/>
      <c r="Z291" s="181"/>
      <c r="AA291" s="181"/>
      <c r="AB291" s="181"/>
      <c r="AC291" s="181"/>
      <c r="AD291" s="181"/>
      <c r="AE291" s="181"/>
      <c r="AF291" s="181"/>
      <c r="AG291" s="181"/>
    </row>
    <row r="292" spans="1:33">
      <c r="A292" s="48"/>
      <c r="B292" s="50"/>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c r="AA292" s="50"/>
      <c r="AB292" s="50"/>
      <c r="AC292" s="50"/>
      <c r="AD292" s="50"/>
      <c r="AE292" s="50"/>
      <c r="AF292" s="50"/>
      <c r="AG292" s="50"/>
    </row>
    <row r="293" spans="1:33">
      <c r="A293" s="48"/>
      <c r="B293" s="51" t="s">
        <v>684</v>
      </c>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c r="AB293" s="51"/>
      <c r="AC293" s="51"/>
      <c r="AD293" s="51"/>
      <c r="AE293" s="51"/>
      <c r="AF293" s="51"/>
      <c r="AG293" s="51"/>
    </row>
    <row r="294" spans="1:33">
      <c r="A294" s="48"/>
      <c r="B294" s="62"/>
      <c r="C294" s="62"/>
      <c r="D294" s="62"/>
      <c r="E294" s="62"/>
      <c r="F294" s="62"/>
      <c r="G294" s="62"/>
      <c r="H294" s="62"/>
      <c r="I294" s="62"/>
      <c r="J294" s="62"/>
      <c r="K294" s="62"/>
      <c r="L294" s="62"/>
      <c r="M294" s="62"/>
      <c r="N294" s="62"/>
      <c r="O294" s="62"/>
      <c r="P294" s="62"/>
      <c r="Q294" s="62"/>
      <c r="R294" s="62"/>
      <c r="S294" s="62"/>
      <c r="T294" s="62"/>
      <c r="U294" s="62"/>
      <c r="V294" s="62"/>
      <c r="W294" s="62"/>
      <c r="X294" s="62"/>
      <c r="Y294" s="62"/>
      <c r="Z294" s="62"/>
      <c r="AA294" s="62"/>
      <c r="AB294" s="62"/>
      <c r="AC294" s="62"/>
      <c r="AD294" s="62"/>
      <c r="AE294" s="62"/>
      <c r="AF294" s="62"/>
      <c r="AG294" s="62"/>
    </row>
    <row r="295" spans="1:33">
      <c r="A295" s="48"/>
      <c r="B295" s="40"/>
      <c r="C295" s="40"/>
      <c r="D295" s="40"/>
      <c r="E295" s="40"/>
      <c r="F295" s="40"/>
      <c r="G295" s="40"/>
      <c r="H295" s="40"/>
      <c r="I295" s="40"/>
      <c r="J295" s="40"/>
      <c r="K295" s="40"/>
    </row>
    <row r="296" spans="1:33">
      <c r="A296" s="48"/>
      <c r="B296" s="11"/>
      <c r="C296" s="11"/>
      <c r="D296" s="11"/>
      <c r="E296" s="11"/>
      <c r="F296" s="11"/>
      <c r="G296" s="11"/>
      <c r="H296" s="11"/>
      <c r="I296" s="11"/>
      <c r="J296" s="11"/>
      <c r="K296" s="11"/>
    </row>
    <row r="297" spans="1:33" ht="15.75" thickBot="1">
      <c r="A297" s="48"/>
      <c r="B297" s="12"/>
      <c r="C297" s="63" t="s">
        <v>685</v>
      </c>
      <c r="D297" s="63"/>
      <c r="E297" s="63"/>
      <c r="F297" s="63"/>
      <c r="G297" s="63"/>
      <c r="H297" s="63"/>
      <c r="I297" s="63"/>
      <c r="J297" s="12"/>
      <c r="K297" s="57" t="s">
        <v>686</v>
      </c>
    </row>
    <row r="298" spans="1:33" ht="15.75" thickBot="1">
      <c r="A298" s="48"/>
      <c r="B298" s="61" t="s">
        <v>248</v>
      </c>
      <c r="C298" s="278">
        <v>41547</v>
      </c>
      <c r="D298" s="278"/>
      <c r="E298" s="278"/>
      <c r="F298" s="12"/>
      <c r="G298" s="278">
        <v>41274</v>
      </c>
      <c r="H298" s="278"/>
      <c r="I298" s="278"/>
      <c r="J298" s="12"/>
      <c r="K298" s="12"/>
    </row>
    <row r="299" spans="1:33">
      <c r="A299" s="48"/>
      <c r="B299" s="65" t="s">
        <v>687</v>
      </c>
      <c r="C299" s="73" t="s">
        <v>248</v>
      </c>
      <c r="D299" s="73"/>
      <c r="E299" s="71"/>
      <c r="F299" s="68"/>
      <c r="G299" s="73" t="s">
        <v>248</v>
      </c>
      <c r="H299" s="73"/>
      <c r="I299" s="71"/>
      <c r="J299" s="68"/>
      <c r="K299" s="279" t="s">
        <v>248</v>
      </c>
    </row>
    <row r="300" spans="1:33">
      <c r="A300" s="48"/>
      <c r="B300" s="65"/>
      <c r="C300" s="72"/>
      <c r="D300" s="72"/>
      <c r="E300" s="68"/>
      <c r="F300" s="68"/>
      <c r="G300" s="72"/>
      <c r="H300" s="72"/>
      <c r="I300" s="68"/>
      <c r="J300" s="68"/>
      <c r="K300" s="279"/>
    </row>
    <row r="301" spans="1:33">
      <c r="A301" s="48"/>
      <c r="B301" s="74" t="s">
        <v>688</v>
      </c>
      <c r="C301" s="91" t="s">
        <v>251</v>
      </c>
      <c r="D301" s="84">
        <v>15300</v>
      </c>
      <c r="E301" s="50"/>
      <c r="F301" s="50"/>
      <c r="G301" s="91" t="s">
        <v>251</v>
      </c>
      <c r="H301" s="84">
        <v>9042</v>
      </c>
      <c r="I301" s="50"/>
      <c r="J301" s="50"/>
      <c r="K301" s="91" t="s">
        <v>689</v>
      </c>
    </row>
    <row r="302" spans="1:33">
      <c r="A302" s="48"/>
      <c r="B302" s="74"/>
      <c r="C302" s="91"/>
      <c r="D302" s="84"/>
      <c r="E302" s="50"/>
      <c r="F302" s="50"/>
      <c r="G302" s="91"/>
      <c r="H302" s="84"/>
      <c r="I302" s="50"/>
      <c r="J302" s="50"/>
      <c r="K302" s="91"/>
    </row>
    <row r="303" spans="1:33">
      <c r="A303" s="48"/>
      <c r="B303" s="60" t="s">
        <v>690</v>
      </c>
      <c r="C303" s="78">
        <v>64176</v>
      </c>
      <c r="D303" s="78"/>
      <c r="E303" s="68"/>
      <c r="F303" s="68"/>
      <c r="G303" s="78">
        <v>67313</v>
      </c>
      <c r="H303" s="78"/>
      <c r="I303" s="68"/>
      <c r="J303" s="68"/>
      <c r="K303" s="65" t="s">
        <v>689</v>
      </c>
    </row>
    <row r="304" spans="1:33">
      <c r="A304" s="48"/>
      <c r="B304" s="60" t="s">
        <v>691</v>
      </c>
      <c r="C304" s="78"/>
      <c r="D304" s="78"/>
      <c r="E304" s="68"/>
      <c r="F304" s="68"/>
      <c r="G304" s="78"/>
      <c r="H304" s="78"/>
      <c r="I304" s="68"/>
      <c r="J304" s="68"/>
      <c r="K304" s="65"/>
    </row>
    <row r="305" spans="1:11" ht="15.75" thickBot="1">
      <c r="A305" s="48"/>
      <c r="B305" s="60" t="s">
        <v>692</v>
      </c>
      <c r="C305" s="280"/>
      <c r="D305" s="280"/>
      <c r="E305" s="162"/>
      <c r="F305" s="68"/>
      <c r="G305" s="280"/>
      <c r="H305" s="280"/>
      <c r="I305" s="162"/>
      <c r="J305" s="68"/>
      <c r="K305" s="65"/>
    </row>
    <row r="306" spans="1:11">
      <c r="A306" s="48"/>
      <c r="B306" s="59" t="s">
        <v>693</v>
      </c>
      <c r="C306" s="248" t="s">
        <v>251</v>
      </c>
      <c r="D306" s="249">
        <v>79476</v>
      </c>
      <c r="E306" s="168"/>
      <c r="F306" s="50"/>
      <c r="G306" s="248" t="s">
        <v>251</v>
      </c>
      <c r="H306" s="249">
        <v>76355</v>
      </c>
      <c r="I306" s="168"/>
      <c r="J306" s="50"/>
      <c r="K306" s="281" t="s">
        <v>248</v>
      </c>
    </row>
    <row r="307" spans="1:11" ht="15.75" thickBot="1">
      <c r="A307" s="48"/>
      <c r="B307" s="59" t="s">
        <v>694</v>
      </c>
      <c r="C307" s="197"/>
      <c r="D307" s="199"/>
      <c r="E307" s="128"/>
      <c r="F307" s="50"/>
      <c r="G307" s="197"/>
      <c r="H307" s="199"/>
      <c r="I307" s="128"/>
      <c r="J307" s="50"/>
      <c r="K307" s="281"/>
    </row>
    <row r="308" spans="1:11" ht="15.75" thickTop="1">
      <c r="A308" s="48"/>
      <c r="B308" s="193" t="s">
        <v>695</v>
      </c>
      <c r="C308" s="250" t="s">
        <v>251</v>
      </c>
      <c r="D308" s="251">
        <v>100123</v>
      </c>
      <c r="E308" s="171"/>
      <c r="F308" s="68"/>
      <c r="G308" s="250" t="s">
        <v>251</v>
      </c>
      <c r="H308" s="251">
        <v>38077</v>
      </c>
      <c r="I308" s="171"/>
      <c r="J308" s="68"/>
      <c r="K308" s="65" t="s">
        <v>696</v>
      </c>
    </row>
    <row r="309" spans="1:11">
      <c r="A309" s="48"/>
      <c r="B309" s="193"/>
      <c r="C309" s="189"/>
      <c r="D309" s="191"/>
      <c r="E309" s="108"/>
      <c r="F309" s="68"/>
      <c r="G309" s="65"/>
      <c r="H309" s="78"/>
      <c r="I309" s="68"/>
      <c r="J309" s="68"/>
      <c r="K309" s="65"/>
    </row>
    <row r="310" spans="1:11">
      <c r="A310" s="48"/>
      <c r="B310" s="91" t="s">
        <v>697</v>
      </c>
      <c r="C310" s="282" t="s">
        <v>248</v>
      </c>
      <c r="D310" s="282"/>
      <c r="E310" s="50"/>
      <c r="F310" s="50"/>
      <c r="G310" s="282" t="s">
        <v>248</v>
      </c>
      <c r="H310" s="282"/>
      <c r="I310" s="50"/>
      <c r="J310" s="50"/>
      <c r="K310" s="281" t="s">
        <v>248</v>
      </c>
    </row>
    <row r="311" spans="1:11">
      <c r="A311" s="48"/>
      <c r="B311" s="91"/>
      <c r="C311" s="282"/>
      <c r="D311" s="282"/>
      <c r="E311" s="50"/>
      <c r="F311" s="50"/>
      <c r="G311" s="282"/>
      <c r="H311" s="282"/>
      <c r="I311" s="50"/>
      <c r="J311" s="50"/>
      <c r="K311" s="281"/>
    </row>
    <row r="312" spans="1:11">
      <c r="A312" s="48"/>
      <c r="B312" s="283" t="s">
        <v>698</v>
      </c>
      <c r="C312" s="284" t="s">
        <v>251</v>
      </c>
      <c r="D312" s="285">
        <v>6253</v>
      </c>
      <c r="E312" s="68"/>
      <c r="F312" s="68"/>
      <c r="G312" s="284" t="s">
        <v>251</v>
      </c>
      <c r="H312" s="285">
        <v>1101</v>
      </c>
      <c r="I312" s="68"/>
      <c r="J312" s="68"/>
      <c r="K312" s="65" t="s">
        <v>699</v>
      </c>
    </row>
    <row r="313" spans="1:11">
      <c r="A313" s="48"/>
      <c r="B313" s="283"/>
      <c r="C313" s="284"/>
      <c r="D313" s="285"/>
      <c r="E313" s="68"/>
      <c r="F313" s="68"/>
      <c r="G313" s="284"/>
      <c r="H313" s="285"/>
      <c r="I313" s="68"/>
      <c r="J313" s="68"/>
      <c r="K313" s="65"/>
    </row>
    <row r="314" spans="1:11">
      <c r="A314" s="48"/>
      <c r="B314" s="276"/>
      <c r="C314" s="91" t="s">
        <v>251</v>
      </c>
      <c r="D314" s="84">
        <v>20984</v>
      </c>
      <c r="E314" s="50"/>
      <c r="F314" s="50"/>
      <c r="G314" s="91" t="s">
        <v>251</v>
      </c>
      <c r="H314" s="80" t="s">
        <v>256</v>
      </c>
      <c r="I314" s="50"/>
      <c r="J314" s="50"/>
      <c r="K314" s="91" t="s">
        <v>689</v>
      </c>
    </row>
    <row r="315" spans="1:11">
      <c r="A315" s="48"/>
      <c r="B315" s="277" t="s">
        <v>700</v>
      </c>
      <c r="C315" s="91"/>
      <c r="D315" s="84"/>
      <c r="E315" s="50"/>
      <c r="F315" s="50"/>
      <c r="G315" s="91"/>
      <c r="H315" s="80"/>
      <c r="I315" s="50"/>
      <c r="J315" s="50"/>
      <c r="K315" s="91"/>
    </row>
    <row r="316" spans="1:11">
      <c r="A316" s="48"/>
      <c r="B316" s="275" t="s">
        <v>701</v>
      </c>
      <c r="C316" s="286" t="s">
        <v>248</v>
      </c>
      <c r="D316" s="286"/>
      <c r="E316" s="68"/>
      <c r="F316" s="68"/>
      <c r="G316" s="286" t="s">
        <v>248</v>
      </c>
      <c r="H316" s="286"/>
      <c r="I316" s="68"/>
      <c r="J316" s="68"/>
      <c r="K316" s="279" t="s">
        <v>248</v>
      </c>
    </row>
    <row r="317" spans="1:11">
      <c r="A317" s="48"/>
      <c r="B317" s="275" t="s">
        <v>702</v>
      </c>
      <c r="C317" s="286"/>
      <c r="D317" s="286"/>
      <c r="E317" s="68"/>
      <c r="F317" s="68"/>
      <c r="G317" s="286"/>
      <c r="H317" s="286"/>
      <c r="I317" s="68"/>
      <c r="J317" s="68"/>
      <c r="K317" s="279"/>
    </row>
    <row r="318" spans="1:11">
      <c r="A318" s="48"/>
      <c r="B318" s="59" t="s">
        <v>703</v>
      </c>
      <c r="C318" s="91" t="s">
        <v>251</v>
      </c>
      <c r="D318" s="80" t="s">
        <v>705</v>
      </c>
      <c r="E318" s="91" t="s">
        <v>276</v>
      </c>
      <c r="F318" s="50"/>
      <c r="G318" s="91" t="s">
        <v>251</v>
      </c>
      <c r="H318" s="80" t="s">
        <v>706</v>
      </c>
      <c r="I318" s="91" t="s">
        <v>276</v>
      </c>
      <c r="J318" s="50"/>
      <c r="K318" s="91" t="s">
        <v>696</v>
      </c>
    </row>
    <row r="319" spans="1:11">
      <c r="A319" s="48"/>
      <c r="B319" s="59" t="s">
        <v>704</v>
      </c>
      <c r="C319" s="91"/>
      <c r="D319" s="80"/>
      <c r="E319" s="91"/>
      <c r="F319" s="50"/>
      <c r="G319" s="91"/>
      <c r="H319" s="80"/>
      <c r="I319" s="91"/>
      <c r="J319" s="50"/>
      <c r="K319" s="91"/>
    </row>
    <row r="320" spans="1:11">
      <c r="A320" s="48"/>
      <c r="B320" s="275" t="s">
        <v>707</v>
      </c>
      <c r="C320" s="68"/>
      <c r="D320" s="68"/>
      <c r="E320" s="68"/>
      <c r="F320" s="24"/>
      <c r="G320" s="68"/>
      <c r="H320" s="68"/>
      <c r="I320" s="68"/>
      <c r="J320" s="24"/>
      <c r="K320" s="24"/>
    </row>
    <row r="321" spans="1:33">
      <c r="A321" s="48"/>
      <c r="B321" s="74" t="s">
        <v>698</v>
      </c>
      <c r="C321" s="91" t="s">
        <v>251</v>
      </c>
      <c r="D321" s="80" t="s">
        <v>708</v>
      </c>
      <c r="E321" s="91" t="s">
        <v>276</v>
      </c>
      <c r="F321" s="50"/>
      <c r="G321" s="91" t="s">
        <v>251</v>
      </c>
      <c r="H321" s="80" t="s">
        <v>256</v>
      </c>
      <c r="I321" s="50"/>
      <c r="J321" s="50"/>
      <c r="K321" s="91" t="s">
        <v>699</v>
      </c>
    </row>
    <row r="322" spans="1:33">
      <c r="A322" s="48"/>
      <c r="B322" s="74"/>
      <c r="C322" s="91"/>
      <c r="D322" s="80"/>
      <c r="E322" s="91"/>
      <c r="F322" s="50"/>
      <c r="G322" s="91"/>
      <c r="H322" s="80"/>
      <c r="I322" s="50"/>
      <c r="J322" s="50"/>
      <c r="K322" s="91"/>
    </row>
    <row r="323" spans="1:33">
      <c r="A323" s="48"/>
      <c r="B323" s="50"/>
      <c r="C323" s="50"/>
      <c r="D323" s="50"/>
      <c r="E323" s="50"/>
      <c r="F323" s="50"/>
      <c r="G323" s="50"/>
      <c r="H323" s="50"/>
      <c r="I323" s="50"/>
      <c r="J323" s="50"/>
      <c r="K323" s="50"/>
      <c r="L323" s="50"/>
      <c r="M323" s="50"/>
      <c r="N323" s="50"/>
      <c r="O323" s="50"/>
      <c r="P323" s="50"/>
      <c r="Q323" s="50"/>
      <c r="R323" s="50"/>
      <c r="S323" s="50"/>
      <c r="T323" s="50"/>
      <c r="U323" s="50"/>
      <c r="V323" s="50"/>
      <c r="W323" s="50"/>
      <c r="X323" s="50"/>
      <c r="Y323" s="50"/>
      <c r="Z323" s="50"/>
      <c r="AA323" s="50"/>
      <c r="AB323" s="50"/>
      <c r="AC323" s="50"/>
      <c r="AD323" s="50"/>
      <c r="AE323" s="50"/>
      <c r="AF323" s="50"/>
      <c r="AG323" s="50"/>
    </row>
    <row r="324" spans="1:33">
      <c r="A324" s="48"/>
      <c r="B324" s="11"/>
      <c r="C324" s="11"/>
    </row>
    <row r="325" spans="1:33" ht="108">
      <c r="A325" s="48"/>
      <c r="B325" s="131" t="s">
        <v>294</v>
      </c>
      <c r="C325" s="131" t="s">
        <v>709</v>
      </c>
    </row>
    <row r="326" spans="1:33">
      <c r="A326" s="48"/>
      <c r="B326" s="50"/>
      <c r="C326" s="50"/>
      <c r="D326" s="50"/>
      <c r="E326" s="50"/>
      <c r="F326" s="50"/>
      <c r="G326" s="50"/>
      <c r="H326" s="50"/>
      <c r="I326" s="50"/>
      <c r="J326" s="50"/>
      <c r="K326" s="50"/>
      <c r="L326" s="50"/>
      <c r="M326" s="50"/>
      <c r="N326" s="50"/>
      <c r="O326" s="50"/>
      <c r="P326" s="50"/>
      <c r="Q326" s="50"/>
      <c r="R326" s="50"/>
      <c r="S326" s="50"/>
      <c r="T326" s="50"/>
      <c r="U326" s="50"/>
      <c r="V326" s="50"/>
      <c r="W326" s="50"/>
      <c r="X326" s="50"/>
      <c r="Y326" s="50"/>
      <c r="Z326" s="50"/>
      <c r="AA326" s="50"/>
      <c r="AB326" s="50"/>
      <c r="AC326" s="50"/>
      <c r="AD326" s="50"/>
      <c r="AE326" s="50"/>
      <c r="AF326" s="50"/>
      <c r="AG326" s="50"/>
    </row>
    <row r="327" spans="1:33">
      <c r="A327" s="48"/>
      <c r="B327" s="51" t="s">
        <v>710</v>
      </c>
      <c r="C327" s="51"/>
      <c r="D327" s="51"/>
      <c r="E327" s="51"/>
      <c r="F327" s="51"/>
      <c r="G327" s="51"/>
      <c r="H327" s="51"/>
      <c r="I327" s="51"/>
      <c r="J327" s="51"/>
      <c r="K327" s="51"/>
      <c r="L327" s="51"/>
      <c r="M327" s="51"/>
      <c r="N327" s="51"/>
      <c r="O327" s="51"/>
      <c r="P327" s="51"/>
      <c r="Q327" s="51"/>
      <c r="R327" s="51"/>
      <c r="S327" s="51"/>
      <c r="T327" s="51"/>
      <c r="U327" s="51"/>
      <c r="V327" s="51"/>
      <c r="W327" s="51"/>
      <c r="X327" s="51"/>
      <c r="Y327" s="51"/>
      <c r="Z327" s="51"/>
      <c r="AA327" s="51"/>
      <c r="AB327" s="51"/>
      <c r="AC327" s="51"/>
      <c r="AD327" s="51"/>
      <c r="AE327" s="51"/>
      <c r="AF327" s="51"/>
      <c r="AG327" s="51"/>
    </row>
    <row r="328" spans="1:33">
      <c r="A328" s="48"/>
      <c r="B328" s="51"/>
      <c r="C328" s="51"/>
      <c r="D328" s="51"/>
      <c r="E328" s="51"/>
      <c r="F328" s="51"/>
      <c r="G328" s="51"/>
      <c r="H328" s="51"/>
      <c r="I328" s="51"/>
      <c r="J328" s="51"/>
      <c r="K328" s="51"/>
      <c r="L328" s="51"/>
      <c r="M328" s="51"/>
      <c r="N328" s="51"/>
      <c r="O328" s="51"/>
      <c r="P328" s="51"/>
      <c r="Q328" s="51"/>
      <c r="R328" s="51"/>
      <c r="S328" s="51"/>
      <c r="T328" s="51"/>
      <c r="U328" s="51"/>
      <c r="V328" s="51"/>
      <c r="W328" s="51"/>
      <c r="X328" s="51"/>
      <c r="Y328" s="51"/>
      <c r="Z328" s="51"/>
      <c r="AA328" s="51"/>
      <c r="AB328" s="51"/>
      <c r="AC328" s="51"/>
      <c r="AD328" s="51"/>
      <c r="AE328" s="51"/>
      <c r="AF328" s="51"/>
      <c r="AG328" s="51"/>
    </row>
    <row r="329" spans="1:33">
      <c r="A329" s="48"/>
      <c r="B329" s="51" t="s">
        <v>711</v>
      </c>
      <c r="C329" s="51"/>
      <c r="D329" s="51"/>
      <c r="E329" s="51"/>
      <c r="F329" s="51"/>
      <c r="G329" s="51"/>
      <c r="H329" s="51"/>
      <c r="I329" s="51"/>
      <c r="J329" s="51"/>
      <c r="K329" s="51"/>
      <c r="L329" s="51"/>
      <c r="M329" s="51"/>
      <c r="N329" s="51"/>
      <c r="O329" s="51"/>
      <c r="P329" s="51"/>
      <c r="Q329" s="51"/>
      <c r="R329" s="51"/>
      <c r="S329" s="51"/>
      <c r="T329" s="51"/>
      <c r="U329" s="51"/>
      <c r="V329" s="51"/>
      <c r="W329" s="51"/>
      <c r="X329" s="51"/>
      <c r="Y329" s="51"/>
      <c r="Z329" s="51"/>
      <c r="AA329" s="51"/>
      <c r="AB329" s="51"/>
      <c r="AC329" s="51"/>
      <c r="AD329" s="51"/>
      <c r="AE329" s="51"/>
      <c r="AF329" s="51"/>
      <c r="AG329" s="51"/>
    </row>
    <row r="330" spans="1:33">
      <c r="A330" s="48"/>
      <c r="B330" s="47"/>
      <c r="C330" s="47"/>
      <c r="D330" s="47"/>
      <c r="E330" s="47"/>
      <c r="F330" s="47"/>
      <c r="G330" s="47"/>
      <c r="H330" s="47"/>
      <c r="I330" s="47"/>
      <c r="J330" s="47"/>
      <c r="K330" s="47"/>
      <c r="L330" s="47"/>
      <c r="M330" s="47"/>
      <c r="N330" s="47"/>
      <c r="O330" s="47"/>
      <c r="P330" s="47"/>
      <c r="Q330" s="47"/>
      <c r="R330" s="47"/>
      <c r="S330" s="47"/>
      <c r="T330" s="47"/>
      <c r="U330" s="47"/>
      <c r="V330" s="47"/>
      <c r="W330" s="47"/>
      <c r="X330" s="47"/>
      <c r="Y330" s="47"/>
      <c r="Z330" s="47"/>
      <c r="AA330" s="47"/>
      <c r="AB330" s="47"/>
      <c r="AC330" s="47"/>
      <c r="AD330" s="47"/>
      <c r="AE330" s="47"/>
      <c r="AF330" s="47"/>
      <c r="AG330" s="47"/>
    </row>
    <row r="331" spans="1:33">
      <c r="A331" s="48"/>
      <c r="B331" s="51" t="s">
        <v>712</v>
      </c>
      <c r="C331" s="51"/>
      <c r="D331" s="51"/>
      <c r="E331" s="51"/>
      <c r="F331" s="51"/>
      <c r="G331" s="51"/>
      <c r="H331" s="51"/>
      <c r="I331" s="51"/>
      <c r="J331" s="51"/>
      <c r="K331" s="51"/>
      <c r="L331" s="51"/>
      <c r="M331" s="51"/>
      <c r="N331" s="51"/>
      <c r="O331" s="51"/>
      <c r="P331" s="51"/>
      <c r="Q331" s="51"/>
      <c r="R331" s="51"/>
      <c r="S331" s="51"/>
      <c r="T331" s="51"/>
      <c r="U331" s="51"/>
      <c r="V331" s="51"/>
      <c r="W331" s="51"/>
      <c r="X331" s="51"/>
      <c r="Y331" s="51"/>
      <c r="Z331" s="51"/>
      <c r="AA331" s="51"/>
      <c r="AB331" s="51"/>
      <c r="AC331" s="51"/>
      <c r="AD331" s="51"/>
      <c r="AE331" s="51"/>
      <c r="AF331" s="51"/>
      <c r="AG331" s="51"/>
    </row>
    <row r="332" spans="1:33">
      <c r="A332" s="48"/>
      <c r="B332" s="47"/>
      <c r="C332" s="47"/>
      <c r="D332" s="47"/>
      <c r="E332" s="47"/>
      <c r="F332" s="47"/>
      <c r="G332" s="47"/>
      <c r="H332" s="47"/>
      <c r="I332" s="47"/>
      <c r="J332" s="47"/>
      <c r="K332" s="47"/>
      <c r="L332" s="47"/>
      <c r="M332" s="47"/>
      <c r="N332" s="47"/>
      <c r="O332" s="47"/>
      <c r="P332" s="47"/>
      <c r="Q332" s="47"/>
      <c r="R332" s="47"/>
      <c r="S332" s="47"/>
      <c r="T332" s="47"/>
      <c r="U332" s="47"/>
      <c r="V332" s="47"/>
      <c r="W332" s="47"/>
      <c r="X332" s="47"/>
      <c r="Y332" s="47"/>
      <c r="Z332" s="47"/>
      <c r="AA332" s="47"/>
      <c r="AB332" s="47"/>
      <c r="AC332" s="47"/>
      <c r="AD332" s="47"/>
      <c r="AE332" s="47"/>
      <c r="AF332" s="47"/>
      <c r="AG332" s="47"/>
    </row>
    <row r="333" spans="1:33">
      <c r="A333" s="48"/>
      <c r="B333" s="51" t="s">
        <v>713</v>
      </c>
      <c r="C333" s="51"/>
      <c r="D333" s="51"/>
      <c r="E333" s="51"/>
      <c r="F333" s="51"/>
      <c r="G333" s="51"/>
      <c r="H333" s="51"/>
      <c r="I333" s="51"/>
      <c r="J333" s="51"/>
      <c r="K333" s="51"/>
      <c r="L333" s="51"/>
      <c r="M333" s="51"/>
      <c r="N333" s="51"/>
      <c r="O333" s="51"/>
      <c r="P333" s="51"/>
      <c r="Q333" s="51"/>
      <c r="R333" s="51"/>
      <c r="S333" s="51"/>
      <c r="T333" s="51"/>
      <c r="U333" s="51"/>
      <c r="V333" s="51"/>
      <c r="W333" s="51"/>
      <c r="X333" s="51"/>
      <c r="Y333" s="51"/>
      <c r="Z333" s="51"/>
      <c r="AA333" s="51"/>
      <c r="AB333" s="51"/>
      <c r="AC333" s="51"/>
      <c r="AD333" s="51"/>
      <c r="AE333" s="51"/>
      <c r="AF333" s="51"/>
      <c r="AG333" s="51"/>
    </row>
    <row r="334" spans="1:33">
      <c r="A334" s="48"/>
      <c r="B334" s="47"/>
      <c r="C334" s="47"/>
      <c r="D334" s="47"/>
      <c r="E334" s="47"/>
      <c r="F334" s="47"/>
      <c r="G334" s="47"/>
      <c r="H334" s="47"/>
      <c r="I334" s="47"/>
      <c r="J334" s="47"/>
      <c r="K334" s="47"/>
      <c r="L334" s="47"/>
      <c r="M334" s="47"/>
      <c r="N334" s="47"/>
      <c r="O334" s="47"/>
      <c r="P334" s="47"/>
      <c r="Q334" s="47"/>
      <c r="R334" s="47"/>
      <c r="S334" s="47"/>
      <c r="T334" s="47"/>
      <c r="U334" s="47"/>
      <c r="V334" s="47"/>
      <c r="W334" s="47"/>
      <c r="X334" s="47"/>
      <c r="Y334" s="47"/>
      <c r="Z334" s="47"/>
      <c r="AA334" s="47"/>
      <c r="AB334" s="47"/>
      <c r="AC334" s="47"/>
      <c r="AD334" s="47"/>
      <c r="AE334" s="47"/>
      <c r="AF334" s="47"/>
      <c r="AG334" s="47"/>
    </row>
    <row r="335" spans="1:33">
      <c r="A335" s="48"/>
      <c r="B335" s="51" t="s">
        <v>714</v>
      </c>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c r="AA335" s="51"/>
      <c r="AB335" s="51"/>
      <c r="AC335" s="51"/>
      <c r="AD335" s="51"/>
      <c r="AE335" s="51"/>
      <c r="AF335" s="51"/>
      <c r="AG335" s="51"/>
    </row>
    <row r="336" spans="1:33">
      <c r="A336" s="48"/>
      <c r="B336" s="47"/>
      <c r="C336" s="47"/>
      <c r="D336" s="47"/>
      <c r="E336" s="47"/>
      <c r="F336" s="47"/>
      <c r="G336" s="47"/>
      <c r="H336" s="47"/>
      <c r="I336" s="47"/>
      <c r="J336" s="47"/>
      <c r="K336" s="47"/>
      <c r="L336" s="47"/>
      <c r="M336" s="47"/>
      <c r="N336" s="47"/>
      <c r="O336" s="47"/>
      <c r="P336" s="47"/>
      <c r="Q336" s="47"/>
      <c r="R336" s="47"/>
      <c r="S336" s="47"/>
      <c r="T336" s="47"/>
      <c r="U336" s="47"/>
      <c r="V336" s="47"/>
      <c r="W336" s="47"/>
      <c r="X336" s="47"/>
      <c r="Y336" s="47"/>
      <c r="Z336" s="47"/>
      <c r="AA336" s="47"/>
      <c r="AB336" s="47"/>
      <c r="AC336" s="47"/>
      <c r="AD336" s="47"/>
      <c r="AE336" s="47"/>
      <c r="AF336" s="47"/>
      <c r="AG336" s="47"/>
    </row>
    <row r="337" spans="1:33">
      <c r="A337" s="48"/>
      <c r="B337" s="51" t="s">
        <v>715</v>
      </c>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c r="AA337" s="51"/>
      <c r="AB337" s="51"/>
      <c r="AC337" s="51"/>
      <c r="AD337" s="51"/>
      <c r="AE337" s="51"/>
      <c r="AF337" s="51"/>
      <c r="AG337" s="51"/>
    </row>
    <row r="338" spans="1:33">
      <c r="A338" s="48"/>
      <c r="B338" s="47"/>
      <c r="C338" s="47"/>
      <c r="D338" s="47"/>
      <c r="E338" s="47"/>
      <c r="F338" s="47"/>
      <c r="G338" s="47"/>
      <c r="H338" s="47"/>
      <c r="I338" s="47"/>
      <c r="J338" s="47"/>
      <c r="K338" s="47"/>
      <c r="L338" s="47"/>
      <c r="M338" s="47"/>
      <c r="N338" s="47"/>
      <c r="O338" s="47"/>
      <c r="P338" s="47"/>
      <c r="Q338" s="47"/>
      <c r="R338" s="47"/>
      <c r="S338" s="47"/>
      <c r="T338" s="47"/>
      <c r="U338" s="47"/>
      <c r="V338" s="47"/>
      <c r="W338" s="47"/>
      <c r="X338" s="47"/>
      <c r="Y338" s="47"/>
      <c r="Z338" s="47"/>
      <c r="AA338" s="47"/>
      <c r="AB338" s="47"/>
      <c r="AC338" s="47"/>
      <c r="AD338" s="47"/>
      <c r="AE338" s="47"/>
      <c r="AF338" s="47"/>
      <c r="AG338" s="47"/>
    </row>
    <row r="339" spans="1:33">
      <c r="A339" s="48"/>
      <c r="B339" s="184" t="s">
        <v>716</v>
      </c>
      <c r="C339" s="184"/>
      <c r="D339" s="184"/>
      <c r="E339" s="184"/>
      <c r="F339" s="184"/>
      <c r="G339" s="184"/>
      <c r="H339" s="184"/>
      <c r="I339" s="184"/>
      <c r="J339" s="184"/>
      <c r="K339" s="184"/>
      <c r="L339" s="184"/>
      <c r="M339" s="184"/>
      <c r="N339" s="184"/>
      <c r="O339" s="184"/>
      <c r="P339" s="184"/>
      <c r="Q339" s="184"/>
      <c r="R339" s="184"/>
      <c r="S339" s="184"/>
      <c r="T339" s="184"/>
      <c r="U339" s="184"/>
      <c r="V339" s="184"/>
      <c r="W339" s="184"/>
      <c r="X339" s="184"/>
      <c r="Y339" s="184"/>
      <c r="Z339" s="184"/>
      <c r="AA339" s="184"/>
      <c r="AB339" s="184"/>
      <c r="AC339" s="184"/>
      <c r="AD339" s="184"/>
      <c r="AE339" s="184"/>
      <c r="AF339" s="184"/>
      <c r="AG339" s="184"/>
    </row>
    <row r="340" spans="1:33">
      <c r="A340" s="48"/>
      <c r="B340" s="47"/>
      <c r="C340" s="47"/>
      <c r="D340" s="47"/>
      <c r="E340" s="47"/>
      <c r="F340" s="47"/>
      <c r="G340" s="47"/>
      <c r="H340" s="47"/>
      <c r="I340" s="47"/>
      <c r="J340" s="47"/>
      <c r="K340" s="47"/>
      <c r="L340" s="47"/>
      <c r="M340" s="47"/>
      <c r="N340" s="47"/>
      <c r="O340" s="47"/>
      <c r="P340" s="47"/>
      <c r="Q340" s="47"/>
      <c r="R340" s="47"/>
      <c r="S340" s="47"/>
      <c r="T340" s="47"/>
      <c r="U340" s="47"/>
      <c r="V340" s="47"/>
      <c r="W340" s="47"/>
      <c r="X340" s="47"/>
      <c r="Y340" s="47"/>
      <c r="Z340" s="47"/>
      <c r="AA340" s="47"/>
      <c r="AB340" s="47"/>
      <c r="AC340" s="47"/>
      <c r="AD340" s="47"/>
      <c r="AE340" s="47"/>
      <c r="AF340" s="47"/>
      <c r="AG340" s="47"/>
    </row>
    <row r="341" spans="1:33">
      <c r="A341" s="48"/>
      <c r="B341" s="51" t="s">
        <v>717</v>
      </c>
      <c r="C341" s="51"/>
      <c r="D341" s="51"/>
      <c r="E341" s="51"/>
      <c r="F341" s="51"/>
      <c r="G341" s="51"/>
      <c r="H341" s="51"/>
      <c r="I341" s="51"/>
      <c r="J341" s="51"/>
      <c r="K341" s="51"/>
      <c r="L341" s="51"/>
      <c r="M341" s="51"/>
      <c r="N341" s="51"/>
      <c r="O341" s="51"/>
      <c r="P341" s="51"/>
      <c r="Q341" s="51"/>
      <c r="R341" s="51"/>
      <c r="S341" s="51"/>
      <c r="T341" s="51"/>
      <c r="U341" s="51"/>
      <c r="V341" s="51"/>
      <c r="W341" s="51"/>
      <c r="X341" s="51"/>
      <c r="Y341" s="51"/>
      <c r="Z341" s="51"/>
      <c r="AA341" s="51"/>
      <c r="AB341" s="51"/>
      <c r="AC341" s="51"/>
      <c r="AD341" s="51"/>
      <c r="AE341" s="51"/>
      <c r="AF341" s="51"/>
      <c r="AG341" s="51"/>
    </row>
    <row r="342" spans="1:33">
      <c r="A342" s="48"/>
      <c r="B342" s="50"/>
      <c r="C342" s="50"/>
      <c r="D342" s="50"/>
      <c r="E342" s="50"/>
      <c r="F342" s="50"/>
      <c r="G342" s="50"/>
      <c r="H342" s="50"/>
      <c r="I342" s="50"/>
      <c r="J342" s="50"/>
      <c r="K342" s="50"/>
      <c r="L342" s="50"/>
      <c r="M342" s="50"/>
      <c r="N342" s="50"/>
      <c r="O342" s="50"/>
      <c r="P342" s="50"/>
      <c r="Q342" s="50"/>
      <c r="R342" s="50"/>
      <c r="S342" s="50"/>
      <c r="T342" s="50"/>
      <c r="U342" s="50"/>
      <c r="V342" s="50"/>
      <c r="W342" s="50"/>
      <c r="X342" s="50"/>
      <c r="Y342" s="50"/>
      <c r="Z342" s="50"/>
      <c r="AA342" s="50"/>
      <c r="AB342" s="50"/>
      <c r="AC342" s="50"/>
      <c r="AD342" s="50"/>
      <c r="AE342" s="50"/>
      <c r="AF342" s="50"/>
      <c r="AG342" s="50"/>
    </row>
    <row r="343" spans="1:33">
      <c r="A343" s="48"/>
      <c r="B343" s="51" t="s">
        <v>718</v>
      </c>
      <c r="C343" s="51"/>
      <c r="D343" s="51"/>
      <c r="E343" s="51"/>
      <c r="F343" s="51"/>
      <c r="G343" s="51"/>
      <c r="H343" s="51"/>
      <c r="I343" s="51"/>
      <c r="J343" s="51"/>
      <c r="K343" s="51"/>
      <c r="L343" s="51"/>
      <c r="M343" s="51"/>
      <c r="N343" s="51"/>
      <c r="O343" s="51"/>
      <c r="P343" s="51"/>
      <c r="Q343" s="51"/>
      <c r="R343" s="51"/>
      <c r="S343" s="51"/>
      <c r="T343" s="51"/>
      <c r="U343" s="51"/>
      <c r="V343" s="51"/>
      <c r="W343" s="51"/>
      <c r="X343" s="51"/>
      <c r="Y343" s="51"/>
      <c r="Z343" s="51"/>
      <c r="AA343" s="51"/>
      <c r="AB343" s="51"/>
      <c r="AC343" s="51"/>
      <c r="AD343" s="51"/>
      <c r="AE343" s="51"/>
      <c r="AF343" s="51"/>
      <c r="AG343" s="51"/>
    </row>
    <row r="344" spans="1:33">
      <c r="A344" s="48"/>
      <c r="B344" s="50"/>
      <c r="C344" s="50"/>
      <c r="D344" s="50"/>
      <c r="E344" s="50"/>
      <c r="F344" s="50"/>
      <c r="G344" s="50"/>
      <c r="H344" s="50"/>
      <c r="I344" s="50"/>
      <c r="J344" s="50"/>
      <c r="K344" s="50"/>
      <c r="L344" s="50"/>
      <c r="M344" s="50"/>
      <c r="N344" s="50"/>
      <c r="O344" s="50"/>
      <c r="P344" s="50"/>
      <c r="Q344" s="50"/>
      <c r="R344" s="50"/>
      <c r="S344" s="50"/>
      <c r="T344" s="50"/>
      <c r="U344" s="50"/>
      <c r="V344" s="50"/>
      <c r="W344" s="50"/>
      <c r="X344" s="50"/>
      <c r="Y344" s="50"/>
      <c r="Z344" s="50"/>
      <c r="AA344" s="50"/>
      <c r="AB344" s="50"/>
      <c r="AC344" s="50"/>
      <c r="AD344" s="50"/>
      <c r="AE344" s="50"/>
      <c r="AF344" s="50"/>
      <c r="AG344" s="50"/>
    </row>
    <row r="345" spans="1:33">
      <c r="A345" s="48"/>
      <c r="B345" s="50" t="s">
        <v>719</v>
      </c>
      <c r="C345" s="50"/>
      <c r="D345" s="50"/>
      <c r="E345" s="50"/>
      <c r="F345" s="50"/>
      <c r="G345" s="50"/>
      <c r="H345" s="50"/>
      <c r="I345" s="50"/>
      <c r="J345" s="50"/>
      <c r="K345" s="50"/>
      <c r="L345" s="50"/>
      <c r="M345" s="50"/>
      <c r="N345" s="50"/>
      <c r="O345" s="50"/>
      <c r="P345" s="50"/>
      <c r="Q345" s="50"/>
      <c r="R345" s="50"/>
      <c r="S345" s="50"/>
      <c r="T345" s="50"/>
      <c r="U345" s="50"/>
      <c r="V345" s="50"/>
      <c r="W345" s="50"/>
      <c r="X345" s="50"/>
      <c r="Y345" s="50"/>
      <c r="Z345" s="50"/>
      <c r="AA345" s="50"/>
      <c r="AB345" s="50"/>
      <c r="AC345" s="50"/>
      <c r="AD345" s="50"/>
      <c r="AE345" s="50"/>
      <c r="AF345" s="50"/>
      <c r="AG345" s="50"/>
    </row>
    <row r="346" spans="1:33">
      <c r="A346" s="48"/>
      <c r="B346" s="40"/>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40"/>
      <c r="AC346" s="40"/>
      <c r="AD346" s="40"/>
      <c r="AE346" s="40"/>
      <c r="AF346" s="40"/>
      <c r="AG346" s="40"/>
    </row>
    <row r="347" spans="1:33">
      <c r="A347" s="48"/>
      <c r="B347" s="40"/>
      <c r="C347" s="40"/>
      <c r="D347" s="40"/>
      <c r="E347" s="40"/>
      <c r="F347" s="40"/>
      <c r="G347" s="40"/>
      <c r="H347" s="40"/>
      <c r="I347" s="40"/>
      <c r="J347" s="40"/>
      <c r="K347" s="40"/>
      <c r="L347" s="40"/>
      <c r="M347" s="40"/>
      <c r="N347" s="40"/>
      <c r="O347" s="40"/>
      <c r="P347" s="40"/>
      <c r="Q347" s="40"/>
    </row>
    <row r="348" spans="1:33">
      <c r="A348" s="48"/>
      <c r="B348" s="11"/>
      <c r="C348" s="11"/>
      <c r="D348" s="11"/>
      <c r="E348" s="11"/>
      <c r="F348" s="11"/>
      <c r="G348" s="11"/>
      <c r="H348" s="11"/>
      <c r="I348" s="11"/>
      <c r="J348" s="11"/>
      <c r="K348" s="11"/>
      <c r="L348" s="11"/>
      <c r="M348" s="11"/>
      <c r="N348" s="11"/>
      <c r="O348" s="11"/>
      <c r="P348" s="11"/>
      <c r="Q348" s="11"/>
    </row>
    <row r="349" spans="1:33">
      <c r="A349" s="48"/>
      <c r="B349" s="12"/>
      <c r="C349" s="204" t="s">
        <v>720</v>
      </c>
      <c r="D349" s="12"/>
      <c r="E349" s="273" t="s">
        <v>685</v>
      </c>
      <c r="F349" s="273"/>
      <c r="G349" s="273"/>
      <c r="H349" s="12"/>
      <c r="I349" s="273" t="s">
        <v>721</v>
      </c>
      <c r="J349" s="273"/>
      <c r="K349" s="273"/>
      <c r="L349" s="12"/>
      <c r="M349" s="273" t="s">
        <v>722</v>
      </c>
      <c r="N349" s="273"/>
      <c r="O349" s="273"/>
      <c r="P349" s="12"/>
      <c r="Q349" s="204" t="s">
        <v>723</v>
      </c>
    </row>
    <row r="350" spans="1:33" ht="15.75" thickBot="1">
      <c r="A350" s="48"/>
      <c r="B350" s="12"/>
      <c r="C350" s="205" t="s">
        <v>724</v>
      </c>
      <c r="D350" s="12"/>
      <c r="E350" s="269">
        <v>41547</v>
      </c>
      <c r="F350" s="269"/>
      <c r="G350" s="269"/>
      <c r="H350" s="12"/>
      <c r="I350" s="269">
        <v>41547</v>
      </c>
      <c r="J350" s="269"/>
      <c r="K350" s="269"/>
      <c r="L350" s="12"/>
      <c r="M350" s="210" t="s">
        <v>548</v>
      </c>
      <c r="N350" s="210"/>
      <c r="O350" s="210"/>
      <c r="P350" s="101"/>
      <c r="Q350" s="205" t="s">
        <v>725</v>
      </c>
    </row>
    <row r="351" spans="1:33">
      <c r="A351" s="48"/>
      <c r="B351" s="212" t="s">
        <v>726</v>
      </c>
      <c r="C351" s="272" t="s">
        <v>727</v>
      </c>
      <c r="D351" s="68"/>
      <c r="E351" s="213" t="s">
        <v>251</v>
      </c>
      <c r="F351" s="236">
        <v>235</v>
      </c>
      <c r="G351" s="71"/>
      <c r="H351" s="68"/>
      <c r="I351" s="213" t="s">
        <v>728</v>
      </c>
      <c r="J351" s="215">
        <v>16000</v>
      </c>
      <c r="K351" s="71"/>
      <c r="L351" s="68"/>
      <c r="M351" s="213" t="s">
        <v>251</v>
      </c>
      <c r="N351" s="236">
        <v>159</v>
      </c>
      <c r="O351" s="71"/>
      <c r="P351" s="71"/>
      <c r="Q351" s="288">
        <v>41347</v>
      </c>
    </row>
    <row r="352" spans="1:33">
      <c r="A352" s="48"/>
      <c r="B352" s="212"/>
      <c r="C352" s="271"/>
      <c r="D352" s="68"/>
      <c r="E352" s="212"/>
      <c r="F352" s="221"/>
      <c r="G352" s="68"/>
      <c r="H352" s="68"/>
      <c r="I352" s="212"/>
      <c r="J352" s="220"/>
      <c r="K352" s="68"/>
      <c r="L352" s="68"/>
      <c r="M352" s="212"/>
      <c r="N352" s="221"/>
      <c r="O352" s="68"/>
      <c r="P352" s="68"/>
      <c r="Q352" s="287"/>
    </row>
    <row r="353" spans="1:33">
      <c r="A353" s="48"/>
      <c r="B353" s="217" t="s">
        <v>726</v>
      </c>
      <c r="C353" s="273" t="s">
        <v>729</v>
      </c>
      <c r="D353" s="50"/>
      <c r="E353" s="217" t="s">
        <v>251</v>
      </c>
      <c r="F353" s="218" t="s">
        <v>730</v>
      </c>
      <c r="G353" s="217" t="s">
        <v>276</v>
      </c>
      <c r="H353" s="50"/>
      <c r="I353" s="217" t="s">
        <v>728</v>
      </c>
      <c r="J353" s="219">
        <v>100000</v>
      </c>
      <c r="K353" s="50"/>
      <c r="L353" s="50"/>
      <c r="M353" s="217" t="s">
        <v>251</v>
      </c>
      <c r="N353" s="218" t="s">
        <v>731</v>
      </c>
      <c r="O353" s="217" t="s">
        <v>276</v>
      </c>
      <c r="P353" s="50"/>
      <c r="Q353" s="289">
        <v>41347</v>
      </c>
    </row>
    <row r="354" spans="1:33">
      <c r="A354" s="48"/>
      <c r="B354" s="217"/>
      <c r="C354" s="273"/>
      <c r="D354" s="50"/>
      <c r="E354" s="217"/>
      <c r="F354" s="218"/>
      <c r="G354" s="217"/>
      <c r="H354" s="50"/>
      <c r="I354" s="217"/>
      <c r="J354" s="219"/>
      <c r="K354" s="50"/>
      <c r="L354" s="50"/>
      <c r="M354" s="217"/>
      <c r="N354" s="218"/>
      <c r="O354" s="217"/>
      <c r="P354" s="50"/>
      <c r="Q354" s="289"/>
    </row>
    <row r="355" spans="1:33">
      <c r="A355" s="48"/>
      <c r="B355" s="212" t="s">
        <v>726</v>
      </c>
      <c r="C355" s="271" t="s">
        <v>727</v>
      </c>
      <c r="D355" s="68"/>
      <c r="E355" s="212" t="s">
        <v>251</v>
      </c>
      <c r="F355" s="220">
        <v>6018</v>
      </c>
      <c r="G355" s="68"/>
      <c r="H355" s="68"/>
      <c r="I355" s="212" t="s">
        <v>732</v>
      </c>
      <c r="J355" s="220">
        <v>13592011</v>
      </c>
      <c r="K355" s="68"/>
      <c r="L355" s="68"/>
      <c r="M355" s="212" t="s">
        <v>251</v>
      </c>
      <c r="N355" s="220">
        <v>4937</v>
      </c>
      <c r="O355" s="68"/>
      <c r="P355" s="68"/>
      <c r="Q355" s="271" t="s">
        <v>733</v>
      </c>
    </row>
    <row r="356" spans="1:33">
      <c r="A356" s="48"/>
      <c r="B356" s="212"/>
      <c r="C356" s="271"/>
      <c r="D356" s="68"/>
      <c r="E356" s="212"/>
      <c r="F356" s="220"/>
      <c r="G356" s="68"/>
      <c r="H356" s="68"/>
      <c r="I356" s="212"/>
      <c r="J356" s="220"/>
      <c r="K356" s="68"/>
      <c r="L356" s="68"/>
      <c r="M356" s="212"/>
      <c r="N356" s="220"/>
      <c r="O356" s="68"/>
      <c r="P356" s="68"/>
      <c r="Q356" s="271"/>
    </row>
    <row r="357" spans="1:33">
      <c r="A357" s="48"/>
      <c r="B357" s="217" t="s">
        <v>726</v>
      </c>
      <c r="C357" s="273" t="s">
        <v>729</v>
      </c>
      <c r="D357" s="50"/>
      <c r="E357" s="217" t="s">
        <v>251</v>
      </c>
      <c r="F357" s="218" t="s">
        <v>734</v>
      </c>
      <c r="G357" s="217" t="s">
        <v>276</v>
      </c>
      <c r="H357" s="50"/>
      <c r="I357" s="217" t="s">
        <v>732</v>
      </c>
      <c r="J357" s="219">
        <v>1334948</v>
      </c>
      <c r="K357" s="50"/>
      <c r="L357" s="50"/>
      <c r="M357" s="217" t="s">
        <v>251</v>
      </c>
      <c r="N357" s="218">
        <v>118</v>
      </c>
      <c r="O357" s="50"/>
      <c r="P357" s="50"/>
      <c r="Q357" s="289">
        <v>41621</v>
      </c>
    </row>
    <row r="358" spans="1:33">
      <c r="A358" s="48"/>
      <c r="B358" s="217"/>
      <c r="C358" s="273"/>
      <c r="D358" s="50"/>
      <c r="E358" s="217"/>
      <c r="F358" s="218"/>
      <c r="G358" s="217"/>
      <c r="H358" s="50"/>
      <c r="I358" s="217"/>
      <c r="J358" s="219"/>
      <c r="K358" s="50"/>
      <c r="L358" s="50"/>
      <c r="M358" s="217"/>
      <c r="N358" s="218"/>
      <c r="O358" s="50"/>
      <c r="P358" s="50"/>
      <c r="Q358" s="289"/>
    </row>
    <row r="359" spans="1:33">
      <c r="A359" s="48"/>
      <c r="B359" s="50"/>
      <c r="C359" s="50"/>
      <c r="D359" s="50"/>
      <c r="E359" s="50"/>
      <c r="F359" s="50"/>
      <c r="G359" s="50"/>
      <c r="H359" s="50"/>
      <c r="I359" s="50"/>
      <c r="J359" s="50"/>
      <c r="K359" s="50"/>
      <c r="L359" s="50"/>
      <c r="M359" s="50"/>
      <c r="N359" s="50"/>
      <c r="O359" s="50"/>
      <c r="P359" s="50"/>
      <c r="Q359" s="50"/>
      <c r="R359" s="50"/>
      <c r="S359" s="50"/>
      <c r="T359" s="50"/>
      <c r="U359" s="50"/>
      <c r="V359" s="50"/>
      <c r="W359" s="50"/>
      <c r="X359" s="50"/>
      <c r="Y359" s="50"/>
      <c r="Z359" s="50"/>
      <c r="AA359" s="50"/>
      <c r="AB359" s="50"/>
      <c r="AC359" s="50"/>
      <c r="AD359" s="50"/>
      <c r="AE359" s="50"/>
      <c r="AF359" s="50"/>
      <c r="AG359" s="50"/>
    </row>
    <row r="360" spans="1:33">
      <c r="A360" s="48"/>
      <c r="B360" s="291"/>
      <c r="C360" s="291"/>
      <c r="D360" s="291"/>
      <c r="E360" s="291"/>
      <c r="F360" s="291"/>
      <c r="G360" s="291"/>
      <c r="H360" s="291"/>
      <c r="I360" s="291"/>
      <c r="J360" s="291"/>
      <c r="K360" s="291"/>
      <c r="L360" s="291"/>
      <c r="M360" s="291"/>
      <c r="N360" s="291"/>
      <c r="O360" s="291"/>
      <c r="P360" s="291"/>
      <c r="Q360" s="291"/>
      <c r="R360" s="291"/>
      <c r="S360" s="291"/>
      <c r="T360" s="291"/>
      <c r="U360" s="291"/>
      <c r="V360" s="291"/>
      <c r="W360" s="291"/>
      <c r="X360" s="291"/>
      <c r="Y360" s="291"/>
      <c r="Z360" s="291"/>
      <c r="AA360" s="291"/>
      <c r="AB360" s="291"/>
      <c r="AC360" s="291"/>
      <c r="AD360" s="291"/>
      <c r="AE360" s="291"/>
      <c r="AF360" s="291"/>
      <c r="AG360" s="291"/>
    </row>
    <row r="361" spans="1:33">
      <c r="A361" s="48"/>
      <c r="B361" s="11"/>
      <c r="C361" s="11"/>
    </row>
    <row r="362" spans="1:33" ht="24">
      <c r="A362" s="48"/>
      <c r="B362" s="131" t="s">
        <v>294</v>
      </c>
      <c r="C362" s="131" t="s">
        <v>735</v>
      </c>
    </row>
    <row r="363" spans="1:33">
      <c r="A363" s="48"/>
      <c r="B363" s="11"/>
      <c r="C363" s="11"/>
    </row>
    <row r="364" spans="1:33" ht="60.75">
      <c r="A364" s="48"/>
      <c r="B364" s="131" t="s">
        <v>296</v>
      </c>
      <c r="C364" s="131" t="s">
        <v>736</v>
      </c>
    </row>
    <row r="365" spans="1:33">
      <c r="A365" s="48"/>
      <c r="B365" s="47"/>
      <c r="C365" s="47"/>
      <c r="D365" s="47"/>
      <c r="E365" s="47"/>
      <c r="F365" s="47"/>
      <c r="G365" s="47"/>
      <c r="H365" s="47"/>
      <c r="I365" s="47"/>
      <c r="J365" s="47"/>
      <c r="K365" s="47"/>
      <c r="L365" s="47"/>
      <c r="M365" s="47"/>
      <c r="N365" s="47"/>
      <c r="O365" s="47"/>
      <c r="P365" s="47"/>
      <c r="Q365" s="47"/>
      <c r="R365" s="47"/>
      <c r="S365" s="47"/>
      <c r="T365" s="47"/>
      <c r="U365" s="47"/>
      <c r="V365" s="47"/>
      <c r="W365" s="47"/>
      <c r="X365" s="47"/>
      <c r="Y365" s="47"/>
      <c r="Z365" s="47"/>
      <c r="AA365" s="47"/>
      <c r="AB365" s="47"/>
      <c r="AC365" s="47"/>
      <c r="AD365" s="47"/>
      <c r="AE365" s="47"/>
      <c r="AF365" s="47"/>
      <c r="AG365" s="47"/>
    </row>
    <row r="366" spans="1:33">
      <c r="A366" s="48"/>
      <c r="B366" s="50" t="s">
        <v>737</v>
      </c>
      <c r="C366" s="50"/>
      <c r="D366" s="50"/>
      <c r="E366" s="50"/>
      <c r="F366" s="50"/>
      <c r="G366" s="50"/>
      <c r="H366" s="50"/>
      <c r="I366" s="50"/>
      <c r="J366" s="50"/>
      <c r="K366" s="50"/>
      <c r="L366" s="50"/>
      <c r="M366" s="50"/>
      <c r="N366" s="50"/>
      <c r="O366" s="50"/>
      <c r="P366" s="50"/>
      <c r="Q366" s="50"/>
      <c r="R366" s="50"/>
      <c r="S366" s="50"/>
      <c r="T366" s="50"/>
      <c r="U366" s="50"/>
      <c r="V366" s="50"/>
      <c r="W366" s="50"/>
      <c r="X366" s="50"/>
      <c r="Y366" s="50"/>
      <c r="Z366" s="50"/>
      <c r="AA366" s="50"/>
      <c r="AB366" s="50"/>
      <c r="AC366" s="50"/>
      <c r="AD366" s="50"/>
      <c r="AE366" s="50"/>
      <c r="AF366" s="50"/>
      <c r="AG366" s="50"/>
    </row>
  </sheetData>
  <mergeCells count="1562">
    <mergeCell ref="B346:AG346"/>
    <mergeCell ref="B359:AG359"/>
    <mergeCell ref="B360:AG360"/>
    <mergeCell ref="B365:AG365"/>
    <mergeCell ref="B366:AG366"/>
    <mergeCell ref="B340:AG340"/>
    <mergeCell ref="B341:AG341"/>
    <mergeCell ref="B342:AG342"/>
    <mergeCell ref="B343:AG343"/>
    <mergeCell ref="B344:AG344"/>
    <mergeCell ref="B345:AG345"/>
    <mergeCell ref="B334:AG334"/>
    <mergeCell ref="B335:AG335"/>
    <mergeCell ref="B336:AG336"/>
    <mergeCell ref="B337:AG337"/>
    <mergeCell ref="B338:AG338"/>
    <mergeCell ref="B339:AG339"/>
    <mergeCell ref="B294:AG294"/>
    <mergeCell ref="B323:AG323"/>
    <mergeCell ref="B326:AG326"/>
    <mergeCell ref="B327:AG327"/>
    <mergeCell ref="B328:AG328"/>
    <mergeCell ref="B329:AG329"/>
    <mergeCell ref="B260:AG260"/>
    <mergeCell ref="B261:AG261"/>
    <mergeCell ref="B279:AG279"/>
    <mergeCell ref="B288:AG288"/>
    <mergeCell ref="B289:AG289"/>
    <mergeCell ref="B290:AG290"/>
    <mergeCell ref="B240:AG240"/>
    <mergeCell ref="B241:AG241"/>
    <mergeCell ref="B242:AG242"/>
    <mergeCell ref="B243:AG243"/>
    <mergeCell ref="B254:AG254"/>
    <mergeCell ref="B259:AG259"/>
    <mergeCell ref="B194:AG194"/>
    <mergeCell ref="B195:AG195"/>
    <mergeCell ref="B196:AG196"/>
    <mergeCell ref="B214:AG214"/>
    <mergeCell ref="B226:AG226"/>
    <mergeCell ref="B235:AG235"/>
    <mergeCell ref="B133:AG133"/>
    <mergeCell ref="B138:AG138"/>
    <mergeCell ref="B157:AG157"/>
    <mergeCell ref="B158:AG158"/>
    <mergeCell ref="B159:AG159"/>
    <mergeCell ref="B164:AG164"/>
    <mergeCell ref="B62:AG62"/>
    <mergeCell ref="B63:AG63"/>
    <mergeCell ref="B93:AG93"/>
    <mergeCell ref="B98:AG98"/>
    <mergeCell ref="B99:AG99"/>
    <mergeCell ref="B100:AG100"/>
    <mergeCell ref="B25:AG25"/>
    <mergeCell ref="B26:AG26"/>
    <mergeCell ref="B27:AG27"/>
    <mergeCell ref="B42:AG42"/>
    <mergeCell ref="B43:AG43"/>
    <mergeCell ref="B44:AG44"/>
    <mergeCell ref="B6:AG6"/>
    <mergeCell ref="B7:AG7"/>
    <mergeCell ref="B8:AG8"/>
    <mergeCell ref="B9:AG9"/>
    <mergeCell ref="B10:AG10"/>
    <mergeCell ref="B22:AG22"/>
    <mergeCell ref="O357:O358"/>
    <mergeCell ref="P357:P358"/>
    <mergeCell ref="Q357:Q358"/>
    <mergeCell ref="A1:A2"/>
    <mergeCell ref="B1:AG1"/>
    <mergeCell ref="B2:AG2"/>
    <mergeCell ref="B3:AG3"/>
    <mergeCell ref="A4:A366"/>
    <mergeCell ref="B4:AG4"/>
    <mergeCell ref="B5:AG5"/>
    <mergeCell ref="I357:I358"/>
    <mergeCell ref="J357:J358"/>
    <mergeCell ref="K357:K358"/>
    <mergeCell ref="L357:L358"/>
    <mergeCell ref="M357:M358"/>
    <mergeCell ref="N357:N358"/>
    <mergeCell ref="O355:O356"/>
    <mergeCell ref="P355:P356"/>
    <mergeCell ref="Q355:Q356"/>
    <mergeCell ref="B357:B358"/>
    <mergeCell ref="C357:C358"/>
    <mergeCell ref="D357:D358"/>
    <mergeCell ref="E357:E358"/>
    <mergeCell ref="F357:F358"/>
    <mergeCell ref="G357:G358"/>
    <mergeCell ref="H357:H358"/>
    <mergeCell ref="I355:I356"/>
    <mergeCell ref="J355:J356"/>
    <mergeCell ref="K355:K356"/>
    <mergeCell ref="L355:L356"/>
    <mergeCell ref="M355:M356"/>
    <mergeCell ref="N355:N356"/>
    <mergeCell ref="O353:O354"/>
    <mergeCell ref="P353:P354"/>
    <mergeCell ref="Q353:Q354"/>
    <mergeCell ref="B355:B356"/>
    <mergeCell ref="C355:C356"/>
    <mergeCell ref="D355:D356"/>
    <mergeCell ref="E355:E356"/>
    <mergeCell ref="F355:F356"/>
    <mergeCell ref="G355:G356"/>
    <mergeCell ref="H355:H356"/>
    <mergeCell ref="I353:I354"/>
    <mergeCell ref="J353:J354"/>
    <mergeCell ref="K353:K354"/>
    <mergeCell ref="L353:L354"/>
    <mergeCell ref="M353:M354"/>
    <mergeCell ref="N353:N354"/>
    <mergeCell ref="O351:O352"/>
    <mergeCell ref="P351:P352"/>
    <mergeCell ref="Q351:Q352"/>
    <mergeCell ref="B353:B354"/>
    <mergeCell ref="C353:C354"/>
    <mergeCell ref="D353:D354"/>
    <mergeCell ref="E353:E354"/>
    <mergeCell ref="F353:F354"/>
    <mergeCell ref="G353:G354"/>
    <mergeCell ref="H353:H354"/>
    <mergeCell ref="I351:I352"/>
    <mergeCell ref="J351:J352"/>
    <mergeCell ref="K351:K352"/>
    <mergeCell ref="L351:L352"/>
    <mergeCell ref="M351:M352"/>
    <mergeCell ref="N351:N352"/>
    <mergeCell ref="E350:G350"/>
    <mergeCell ref="I350:K350"/>
    <mergeCell ref="M350:O350"/>
    <mergeCell ref="B351:B352"/>
    <mergeCell ref="C351:C352"/>
    <mergeCell ref="D351:D352"/>
    <mergeCell ref="E351:E352"/>
    <mergeCell ref="F351:F352"/>
    <mergeCell ref="G351:G352"/>
    <mergeCell ref="H351:H352"/>
    <mergeCell ref="J321:J322"/>
    <mergeCell ref="K321:K322"/>
    <mergeCell ref="B347:Q347"/>
    <mergeCell ref="E349:G349"/>
    <mergeCell ref="I349:K349"/>
    <mergeCell ref="M349:O349"/>
    <mergeCell ref="B330:AG330"/>
    <mergeCell ref="B331:AG331"/>
    <mergeCell ref="B332:AG332"/>
    <mergeCell ref="B333:AG333"/>
    <mergeCell ref="C320:E320"/>
    <mergeCell ref="G320:I320"/>
    <mergeCell ref="B321:B322"/>
    <mergeCell ref="C321:C322"/>
    <mergeCell ref="D321:D322"/>
    <mergeCell ref="E321:E322"/>
    <mergeCell ref="F321:F322"/>
    <mergeCell ref="G321:G322"/>
    <mergeCell ref="H321:H322"/>
    <mergeCell ref="I321:I322"/>
    <mergeCell ref="K316:K317"/>
    <mergeCell ref="C318:C319"/>
    <mergeCell ref="D318:D319"/>
    <mergeCell ref="E318:E319"/>
    <mergeCell ref="F318:F319"/>
    <mergeCell ref="G318:G319"/>
    <mergeCell ref="H318:H319"/>
    <mergeCell ref="I318:I319"/>
    <mergeCell ref="J318:J319"/>
    <mergeCell ref="K318:K319"/>
    <mergeCell ref="C316:D317"/>
    <mergeCell ref="E316:E317"/>
    <mergeCell ref="F316:F317"/>
    <mergeCell ref="G316:H317"/>
    <mergeCell ref="I316:I317"/>
    <mergeCell ref="J316:J317"/>
    <mergeCell ref="K312:K313"/>
    <mergeCell ref="C314:C315"/>
    <mergeCell ref="D314:D315"/>
    <mergeCell ref="E314:E315"/>
    <mergeCell ref="F314:F315"/>
    <mergeCell ref="G314:G315"/>
    <mergeCell ref="H314:H315"/>
    <mergeCell ref="I314:I315"/>
    <mergeCell ref="J314:J315"/>
    <mergeCell ref="K314:K315"/>
    <mergeCell ref="K310:K311"/>
    <mergeCell ref="B312:B313"/>
    <mergeCell ref="C312:C313"/>
    <mergeCell ref="D312:D313"/>
    <mergeCell ref="E312:E313"/>
    <mergeCell ref="F312:F313"/>
    <mergeCell ref="G312:G313"/>
    <mergeCell ref="H312:H313"/>
    <mergeCell ref="I312:I313"/>
    <mergeCell ref="J312:J313"/>
    <mergeCell ref="I308:I309"/>
    <mergeCell ref="J308:J309"/>
    <mergeCell ref="K308:K309"/>
    <mergeCell ref="B310:B311"/>
    <mergeCell ref="C310:D311"/>
    <mergeCell ref="E310:E311"/>
    <mergeCell ref="F310:F311"/>
    <mergeCell ref="G310:H311"/>
    <mergeCell ref="I310:I311"/>
    <mergeCell ref="J310:J311"/>
    <mergeCell ref="I306:I307"/>
    <mergeCell ref="J306:J307"/>
    <mergeCell ref="K306:K307"/>
    <mergeCell ref="B308:B309"/>
    <mergeCell ref="C308:C309"/>
    <mergeCell ref="D308:D309"/>
    <mergeCell ref="E308:E309"/>
    <mergeCell ref="F308:F309"/>
    <mergeCell ref="G308:G309"/>
    <mergeCell ref="H308:H309"/>
    <mergeCell ref="C306:C307"/>
    <mergeCell ref="D306:D307"/>
    <mergeCell ref="E306:E307"/>
    <mergeCell ref="F306:F307"/>
    <mergeCell ref="G306:G307"/>
    <mergeCell ref="H306:H307"/>
    <mergeCell ref="J301:J302"/>
    <mergeCell ref="K301:K302"/>
    <mergeCell ref="C303:D305"/>
    <mergeCell ref="E303:E305"/>
    <mergeCell ref="F303:F305"/>
    <mergeCell ref="G303:H305"/>
    <mergeCell ref="I303:I305"/>
    <mergeCell ref="J303:J305"/>
    <mergeCell ref="K303:K305"/>
    <mergeCell ref="J299:J300"/>
    <mergeCell ref="K299:K300"/>
    <mergeCell ref="B301:B302"/>
    <mergeCell ref="C301:C302"/>
    <mergeCell ref="D301:D302"/>
    <mergeCell ref="E301:E302"/>
    <mergeCell ref="F301:F302"/>
    <mergeCell ref="G301:G302"/>
    <mergeCell ref="H301:H302"/>
    <mergeCell ref="I301:I302"/>
    <mergeCell ref="B299:B300"/>
    <mergeCell ref="C299:D300"/>
    <mergeCell ref="E299:E300"/>
    <mergeCell ref="F299:F300"/>
    <mergeCell ref="G299:H300"/>
    <mergeCell ref="I299:I300"/>
    <mergeCell ref="Z277:Z278"/>
    <mergeCell ref="AA277:AA278"/>
    <mergeCell ref="AB277:AB278"/>
    <mergeCell ref="B295:K295"/>
    <mergeCell ref="C297:I297"/>
    <mergeCell ref="C298:E298"/>
    <mergeCell ref="G298:I298"/>
    <mergeCell ref="B291:AG291"/>
    <mergeCell ref="B292:AG292"/>
    <mergeCell ref="B293:AG293"/>
    <mergeCell ref="R277:R278"/>
    <mergeCell ref="S277:S278"/>
    <mergeCell ref="T277:U278"/>
    <mergeCell ref="V277:V278"/>
    <mergeCell ref="W277:W278"/>
    <mergeCell ref="X277:Y278"/>
    <mergeCell ref="J277:J278"/>
    <mergeCell ref="K277:K278"/>
    <mergeCell ref="L277:M278"/>
    <mergeCell ref="N277:N278"/>
    <mergeCell ref="O277:O278"/>
    <mergeCell ref="P277:Q278"/>
    <mergeCell ref="B277:B278"/>
    <mergeCell ref="C277:C278"/>
    <mergeCell ref="D277:E278"/>
    <mergeCell ref="F277:F278"/>
    <mergeCell ref="G277:G278"/>
    <mergeCell ref="H277:I278"/>
    <mergeCell ref="V275:V276"/>
    <mergeCell ref="W275:W276"/>
    <mergeCell ref="X275:Y276"/>
    <mergeCell ref="Z275:Z276"/>
    <mergeCell ref="AA275:AA276"/>
    <mergeCell ref="AB275:AB276"/>
    <mergeCell ref="N275:N276"/>
    <mergeCell ref="O275:O276"/>
    <mergeCell ref="P275:Q276"/>
    <mergeCell ref="R275:R276"/>
    <mergeCell ref="S275:S276"/>
    <mergeCell ref="T275:U276"/>
    <mergeCell ref="AB273:AB274"/>
    <mergeCell ref="B275:B276"/>
    <mergeCell ref="C275:C276"/>
    <mergeCell ref="D275:E276"/>
    <mergeCell ref="F275:F276"/>
    <mergeCell ref="G275:G276"/>
    <mergeCell ref="H275:I276"/>
    <mergeCell ref="J275:J276"/>
    <mergeCell ref="K275:K276"/>
    <mergeCell ref="L275:M276"/>
    <mergeCell ref="T273:U274"/>
    <mergeCell ref="V273:V274"/>
    <mergeCell ref="W273:W274"/>
    <mergeCell ref="X273:Y274"/>
    <mergeCell ref="Z273:Z274"/>
    <mergeCell ref="AA273:AA274"/>
    <mergeCell ref="L273:M274"/>
    <mergeCell ref="N273:N274"/>
    <mergeCell ref="O273:O274"/>
    <mergeCell ref="P273:Q274"/>
    <mergeCell ref="R273:R274"/>
    <mergeCell ref="S273:S274"/>
    <mergeCell ref="AA271:AA272"/>
    <mergeCell ref="AB271:AB272"/>
    <mergeCell ref="B273:B274"/>
    <mergeCell ref="C273:C274"/>
    <mergeCell ref="D273:E274"/>
    <mergeCell ref="F273:F274"/>
    <mergeCell ref="G273:G274"/>
    <mergeCell ref="H273:I274"/>
    <mergeCell ref="J273:J274"/>
    <mergeCell ref="K273:K274"/>
    <mergeCell ref="S271:S272"/>
    <mergeCell ref="T271:U272"/>
    <mergeCell ref="V271:V272"/>
    <mergeCell ref="W271:W272"/>
    <mergeCell ref="X271:Y272"/>
    <mergeCell ref="Z271:Z272"/>
    <mergeCell ref="K271:K272"/>
    <mergeCell ref="L271:M272"/>
    <mergeCell ref="N271:N272"/>
    <mergeCell ref="O271:O272"/>
    <mergeCell ref="P271:Q272"/>
    <mergeCell ref="R271:R272"/>
    <mergeCell ref="Z269:Z270"/>
    <mergeCell ref="AA269:AA270"/>
    <mergeCell ref="AB269:AB270"/>
    <mergeCell ref="B271:B272"/>
    <mergeCell ref="C271:C272"/>
    <mergeCell ref="D271:E272"/>
    <mergeCell ref="F271:F272"/>
    <mergeCell ref="G271:G272"/>
    <mergeCell ref="H271:I272"/>
    <mergeCell ref="J271:J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B269:B270"/>
    <mergeCell ref="C269:C270"/>
    <mergeCell ref="D269:E270"/>
    <mergeCell ref="F269:F270"/>
    <mergeCell ref="G269:G270"/>
    <mergeCell ref="H269:I270"/>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X266:Z266"/>
    <mergeCell ref="B267:B268"/>
    <mergeCell ref="C267:C268"/>
    <mergeCell ref="D267:D268"/>
    <mergeCell ref="E267:E268"/>
    <mergeCell ref="F267:F268"/>
    <mergeCell ref="G267:G268"/>
    <mergeCell ref="H267:H268"/>
    <mergeCell ref="I267:I268"/>
    <mergeCell ref="J267:J268"/>
    <mergeCell ref="P252:P253"/>
    <mergeCell ref="B262:AB262"/>
    <mergeCell ref="D264:Z264"/>
    <mergeCell ref="D265:N265"/>
    <mergeCell ref="P265:Z265"/>
    <mergeCell ref="D266:F266"/>
    <mergeCell ref="H266:J266"/>
    <mergeCell ref="L266:N266"/>
    <mergeCell ref="P266:R266"/>
    <mergeCell ref="T266:V266"/>
    <mergeCell ref="H252:I253"/>
    <mergeCell ref="J252:J253"/>
    <mergeCell ref="K252:K253"/>
    <mergeCell ref="L252:M253"/>
    <mergeCell ref="N252:N253"/>
    <mergeCell ref="O252:O253"/>
    <mergeCell ref="K250:K251"/>
    <mergeCell ref="L250:M251"/>
    <mergeCell ref="N250:N251"/>
    <mergeCell ref="O250:O251"/>
    <mergeCell ref="P250:P251"/>
    <mergeCell ref="B252:B253"/>
    <mergeCell ref="C252:C253"/>
    <mergeCell ref="D252:E253"/>
    <mergeCell ref="F252:F253"/>
    <mergeCell ref="G252:G253"/>
    <mergeCell ref="N248:N249"/>
    <mergeCell ref="O248:O249"/>
    <mergeCell ref="P248:P249"/>
    <mergeCell ref="B250:B251"/>
    <mergeCell ref="C250:C251"/>
    <mergeCell ref="D250:E251"/>
    <mergeCell ref="F250:F251"/>
    <mergeCell ref="G250:G251"/>
    <mergeCell ref="H250:I251"/>
    <mergeCell ref="J250:J251"/>
    <mergeCell ref="H248:H249"/>
    <mergeCell ref="I248:I249"/>
    <mergeCell ref="J248:J249"/>
    <mergeCell ref="K248:K249"/>
    <mergeCell ref="L248:L249"/>
    <mergeCell ref="M248:M249"/>
    <mergeCell ref="D246:N246"/>
    <mergeCell ref="D247:F247"/>
    <mergeCell ref="H247:J247"/>
    <mergeCell ref="L247:N247"/>
    <mergeCell ref="B248:B249"/>
    <mergeCell ref="C248:C249"/>
    <mergeCell ref="D248:D249"/>
    <mergeCell ref="E248:E249"/>
    <mergeCell ref="F248:F249"/>
    <mergeCell ref="G248:G249"/>
    <mergeCell ref="U224:U225"/>
    <mergeCell ref="V224:V225"/>
    <mergeCell ref="W224:W225"/>
    <mergeCell ref="X224:X225"/>
    <mergeCell ref="Y224:Y225"/>
    <mergeCell ref="B244:P244"/>
    <mergeCell ref="B236:AG236"/>
    <mergeCell ref="B237:AG237"/>
    <mergeCell ref="B238:AG238"/>
    <mergeCell ref="B239:AG239"/>
    <mergeCell ref="O224:O225"/>
    <mergeCell ref="P224:P225"/>
    <mergeCell ref="Q224:Q225"/>
    <mergeCell ref="R224:R225"/>
    <mergeCell ref="S224:S225"/>
    <mergeCell ref="T224:T225"/>
    <mergeCell ref="I224:I225"/>
    <mergeCell ref="J224:J225"/>
    <mergeCell ref="K224:K225"/>
    <mergeCell ref="L224:L225"/>
    <mergeCell ref="M224:M225"/>
    <mergeCell ref="N224:N225"/>
    <mergeCell ref="C224:C225"/>
    <mergeCell ref="D224:D225"/>
    <mergeCell ref="E224:E225"/>
    <mergeCell ref="F224:F225"/>
    <mergeCell ref="G224:G225"/>
    <mergeCell ref="H224:H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W219:W220"/>
    <mergeCell ref="X219:X220"/>
    <mergeCell ref="Y219:Y220"/>
    <mergeCell ref="C221:E221"/>
    <mergeCell ref="G221:H221"/>
    <mergeCell ref="K221:L221"/>
    <mergeCell ref="O221:P221"/>
    <mergeCell ref="S221:T221"/>
    <mergeCell ref="W221:X221"/>
    <mergeCell ref="Q219:Q220"/>
    <mergeCell ref="R219:R220"/>
    <mergeCell ref="S219:S220"/>
    <mergeCell ref="T219:T220"/>
    <mergeCell ref="U219:U220"/>
    <mergeCell ref="V219:V220"/>
    <mergeCell ref="K219:K220"/>
    <mergeCell ref="L219:L220"/>
    <mergeCell ref="M219:M220"/>
    <mergeCell ref="N219:N220"/>
    <mergeCell ref="O219:O220"/>
    <mergeCell ref="P219:P220"/>
    <mergeCell ref="C219:E220"/>
    <mergeCell ref="F219:F220"/>
    <mergeCell ref="G219:G220"/>
    <mergeCell ref="H219:H220"/>
    <mergeCell ref="I219:I220"/>
    <mergeCell ref="J219:J220"/>
    <mergeCell ref="B215:Y215"/>
    <mergeCell ref="C217:I217"/>
    <mergeCell ref="K217:Q217"/>
    <mergeCell ref="S217:Y217"/>
    <mergeCell ref="C218:E218"/>
    <mergeCell ref="G218:I218"/>
    <mergeCell ref="K218:M218"/>
    <mergeCell ref="O218:Q218"/>
    <mergeCell ref="S218:U218"/>
    <mergeCell ref="W218:Y218"/>
    <mergeCell ref="C213:D213"/>
    <mergeCell ref="G213:H213"/>
    <mergeCell ref="K213:L213"/>
    <mergeCell ref="O213:P213"/>
    <mergeCell ref="S213:T213"/>
    <mergeCell ref="W213:X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V209:V210"/>
    <mergeCell ref="W209:W210"/>
    <mergeCell ref="X209:X210"/>
    <mergeCell ref="Y209:Y210"/>
    <mergeCell ref="B211:B212"/>
    <mergeCell ref="C211:C212"/>
    <mergeCell ref="D211:D212"/>
    <mergeCell ref="E211:E212"/>
    <mergeCell ref="F211:F212"/>
    <mergeCell ref="G211:G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W207:X208"/>
    <mergeCell ref="Y207:Y208"/>
    <mergeCell ref="B209:B210"/>
    <mergeCell ref="C209:C210"/>
    <mergeCell ref="D209:D210"/>
    <mergeCell ref="E209:E210"/>
    <mergeCell ref="F209:F210"/>
    <mergeCell ref="G209:G210"/>
    <mergeCell ref="H209:H210"/>
    <mergeCell ref="I209:I210"/>
    <mergeCell ref="O207:P208"/>
    <mergeCell ref="Q207:Q208"/>
    <mergeCell ref="R207:R208"/>
    <mergeCell ref="S207:T208"/>
    <mergeCell ref="U207:U208"/>
    <mergeCell ref="V207:V208"/>
    <mergeCell ref="W206:X206"/>
    <mergeCell ref="B207:B208"/>
    <mergeCell ref="C207:E208"/>
    <mergeCell ref="F207:F208"/>
    <mergeCell ref="G207:H208"/>
    <mergeCell ref="I207:I208"/>
    <mergeCell ref="J207:J208"/>
    <mergeCell ref="K207:L208"/>
    <mergeCell ref="M207:M208"/>
    <mergeCell ref="N207:N208"/>
    <mergeCell ref="S204:T205"/>
    <mergeCell ref="U204:U205"/>
    <mergeCell ref="V204:V205"/>
    <mergeCell ref="W204:X205"/>
    <mergeCell ref="Y204:Y205"/>
    <mergeCell ref="C206:E206"/>
    <mergeCell ref="G206:H206"/>
    <mergeCell ref="K206:L206"/>
    <mergeCell ref="O206:P206"/>
    <mergeCell ref="S206:T206"/>
    <mergeCell ref="K204:L205"/>
    <mergeCell ref="M204:M205"/>
    <mergeCell ref="N204:N205"/>
    <mergeCell ref="O204:P205"/>
    <mergeCell ref="Q204:Q205"/>
    <mergeCell ref="R204:R205"/>
    <mergeCell ref="V202:V203"/>
    <mergeCell ref="W202:W203"/>
    <mergeCell ref="X202:X203"/>
    <mergeCell ref="Y202:Y203"/>
    <mergeCell ref="B204:B205"/>
    <mergeCell ref="C204:E205"/>
    <mergeCell ref="F204:F205"/>
    <mergeCell ref="G204:H205"/>
    <mergeCell ref="I204:I205"/>
    <mergeCell ref="J204:J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B202:B203"/>
    <mergeCell ref="C202:E203"/>
    <mergeCell ref="F202:F203"/>
    <mergeCell ref="G202:G203"/>
    <mergeCell ref="H202:H203"/>
    <mergeCell ref="I202:I203"/>
    <mergeCell ref="C201:E201"/>
    <mergeCell ref="G201:I201"/>
    <mergeCell ref="K201:M201"/>
    <mergeCell ref="O201:Q201"/>
    <mergeCell ref="S201:U201"/>
    <mergeCell ref="W201:Y201"/>
    <mergeCell ref="B197:Y197"/>
    <mergeCell ref="C199:I199"/>
    <mergeCell ref="K199:Q199"/>
    <mergeCell ref="S199:Y199"/>
    <mergeCell ref="C200:E200"/>
    <mergeCell ref="G200:I200"/>
    <mergeCell ref="K200:M200"/>
    <mergeCell ref="O200:Q200"/>
    <mergeCell ref="S200:U200"/>
    <mergeCell ref="W200:Y200"/>
    <mergeCell ref="H190:H191"/>
    <mergeCell ref="I190:I191"/>
    <mergeCell ref="B192:B193"/>
    <mergeCell ref="C192:C193"/>
    <mergeCell ref="D192:D193"/>
    <mergeCell ref="E192:E193"/>
    <mergeCell ref="F192:F193"/>
    <mergeCell ref="G192:G193"/>
    <mergeCell ref="H192:H193"/>
    <mergeCell ref="I192:I193"/>
    <mergeCell ref="H187:H188"/>
    <mergeCell ref="I187:I188"/>
    <mergeCell ref="C189:D189"/>
    <mergeCell ref="G189:H189"/>
    <mergeCell ref="B190:B191"/>
    <mergeCell ref="C190:C191"/>
    <mergeCell ref="D190:D191"/>
    <mergeCell ref="E190:E191"/>
    <mergeCell ref="F190:F191"/>
    <mergeCell ref="G190:G191"/>
    <mergeCell ref="B187:B188"/>
    <mergeCell ref="C187:C188"/>
    <mergeCell ref="D187:D188"/>
    <mergeCell ref="E187:E188"/>
    <mergeCell ref="F187:F188"/>
    <mergeCell ref="G187:G188"/>
    <mergeCell ref="C181:D181"/>
    <mergeCell ref="G181:H181"/>
    <mergeCell ref="B183:I183"/>
    <mergeCell ref="C185:I185"/>
    <mergeCell ref="C186:E186"/>
    <mergeCell ref="G186:I186"/>
    <mergeCell ref="B182:AG182"/>
    <mergeCell ref="I177:I178"/>
    <mergeCell ref="B179:B180"/>
    <mergeCell ref="C179:C180"/>
    <mergeCell ref="D179:D180"/>
    <mergeCell ref="E179:E180"/>
    <mergeCell ref="F179:F180"/>
    <mergeCell ref="G179:G180"/>
    <mergeCell ref="H179:H180"/>
    <mergeCell ref="I179:I180"/>
    <mergeCell ref="C176:D176"/>
    <mergeCell ref="G176:H176"/>
    <mergeCell ref="B177:B178"/>
    <mergeCell ref="C177:C178"/>
    <mergeCell ref="D177:D178"/>
    <mergeCell ref="E177:E178"/>
    <mergeCell ref="F177:F178"/>
    <mergeCell ref="G177:G178"/>
    <mergeCell ref="H177:H178"/>
    <mergeCell ref="B174:B175"/>
    <mergeCell ref="C174:D175"/>
    <mergeCell ref="E174:E175"/>
    <mergeCell ref="F174:F175"/>
    <mergeCell ref="G174:H175"/>
    <mergeCell ref="I174:I175"/>
    <mergeCell ref="C171:E171"/>
    <mergeCell ref="G171:I171"/>
    <mergeCell ref="B172:B173"/>
    <mergeCell ref="C172:C173"/>
    <mergeCell ref="D172:D173"/>
    <mergeCell ref="E172:E173"/>
    <mergeCell ref="F172:F173"/>
    <mergeCell ref="G172:G173"/>
    <mergeCell ref="H172:H173"/>
    <mergeCell ref="I172:I173"/>
    <mergeCell ref="H155:H156"/>
    <mergeCell ref="I155:I156"/>
    <mergeCell ref="B167:I167"/>
    <mergeCell ref="C169:I169"/>
    <mergeCell ref="C170:E170"/>
    <mergeCell ref="G170:I170"/>
    <mergeCell ref="B165:AG165"/>
    <mergeCell ref="B166:AG166"/>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B139:I139"/>
    <mergeCell ref="C141:I141"/>
    <mergeCell ref="C142:E142"/>
    <mergeCell ref="G142:I142"/>
    <mergeCell ref="B143:B144"/>
    <mergeCell ref="C143:C144"/>
    <mergeCell ref="D143:D144"/>
    <mergeCell ref="E143:E144"/>
    <mergeCell ref="F143:F144"/>
    <mergeCell ref="G143:G144"/>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H131:H132"/>
    <mergeCell ref="I131:I132"/>
    <mergeCell ref="J131:J132"/>
    <mergeCell ref="K131:M132"/>
    <mergeCell ref="N131:N132"/>
    <mergeCell ref="O131:O132"/>
    <mergeCell ref="B131:B132"/>
    <mergeCell ref="C131:C132"/>
    <mergeCell ref="D131:D132"/>
    <mergeCell ref="E131:E132"/>
    <mergeCell ref="F131:F132"/>
    <mergeCell ref="G131:G132"/>
    <mergeCell ref="AF128:AF129"/>
    <mergeCell ref="AG128:AG129"/>
    <mergeCell ref="C130:E130"/>
    <mergeCell ref="G130:I130"/>
    <mergeCell ref="K130:M130"/>
    <mergeCell ref="O130:Q130"/>
    <mergeCell ref="S130:U130"/>
    <mergeCell ref="W130:Y130"/>
    <mergeCell ref="AA130:AC130"/>
    <mergeCell ref="AE130:AG130"/>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AC118:AC119"/>
    <mergeCell ref="AD118:AD119"/>
    <mergeCell ref="AE118:AF119"/>
    <mergeCell ref="AG118:AG119"/>
    <mergeCell ref="B120:B121"/>
    <mergeCell ref="C120:D121"/>
    <mergeCell ref="E120:E121"/>
    <mergeCell ref="F120:F121"/>
    <mergeCell ref="G120:H121"/>
    <mergeCell ref="I120:I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D116:AD117"/>
    <mergeCell ref="AE116:AF117"/>
    <mergeCell ref="AG116:AG117"/>
    <mergeCell ref="C118:D119"/>
    <mergeCell ref="E118:E119"/>
    <mergeCell ref="F118:F119"/>
    <mergeCell ref="G118:H119"/>
    <mergeCell ref="I118:I119"/>
    <mergeCell ref="J118:J119"/>
    <mergeCell ref="K118:L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E114:AF115"/>
    <mergeCell ref="AG114:AG115"/>
    <mergeCell ref="C116:D117"/>
    <mergeCell ref="E116:E117"/>
    <mergeCell ref="F116:F117"/>
    <mergeCell ref="G116:H117"/>
    <mergeCell ref="I116:I117"/>
    <mergeCell ref="J116:J117"/>
    <mergeCell ref="K116:L117"/>
    <mergeCell ref="M116:M117"/>
    <mergeCell ref="W114:X115"/>
    <mergeCell ref="Y114:Y115"/>
    <mergeCell ref="Z114:Z115"/>
    <mergeCell ref="AA114:AB115"/>
    <mergeCell ref="AC114:AC115"/>
    <mergeCell ref="AD114:AD115"/>
    <mergeCell ref="O114:P115"/>
    <mergeCell ref="Q114:Q115"/>
    <mergeCell ref="R114:R115"/>
    <mergeCell ref="S114:T115"/>
    <mergeCell ref="U114:U115"/>
    <mergeCell ref="V114:V115"/>
    <mergeCell ref="AG112:AG113"/>
    <mergeCell ref="C114:D115"/>
    <mergeCell ref="E114:E115"/>
    <mergeCell ref="F114:F115"/>
    <mergeCell ref="G114:H115"/>
    <mergeCell ref="I114:I115"/>
    <mergeCell ref="J114:J115"/>
    <mergeCell ref="K114:L115"/>
    <mergeCell ref="M114:M115"/>
    <mergeCell ref="N114:N115"/>
    <mergeCell ref="Y112:Y113"/>
    <mergeCell ref="Z112:Z113"/>
    <mergeCell ref="AA112:AB113"/>
    <mergeCell ref="AC112:AC113"/>
    <mergeCell ref="AD112:AD113"/>
    <mergeCell ref="AE112:AF113"/>
    <mergeCell ref="Q112:Q113"/>
    <mergeCell ref="R112:R113"/>
    <mergeCell ref="S112:T113"/>
    <mergeCell ref="U112:U113"/>
    <mergeCell ref="V112:V113"/>
    <mergeCell ref="W112:X113"/>
    <mergeCell ref="I112:I113"/>
    <mergeCell ref="J112:J113"/>
    <mergeCell ref="K112:L113"/>
    <mergeCell ref="M112:M113"/>
    <mergeCell ref="N112:N113"/>
    <mergeCell ref="O112:P113"/>
    <mergeCell ref="AA110:AB111"/>
    <mergeCell ref="AC110:AC111"/>
    <mergeCell ref="AD110:AD111"/>
    <mergeCell ref="AE110:AF111"/>
    <mergeCell ref="AG110:AG111"/>
    <mergeCell ref="B112:B113"/>
    <mergeCell ref="C112:D113"/>
    <mergeCell ref="E112:E113"/>
    <mergeCell ref="F112:F113"/>
    <mergeCell ref="G112:H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C110:D111"/>
    <mergeCell ref="E110:E111"/>
    <mergeCell ref="F110:F111"/>
    <mergeCell ref="G110:H111"/>
    <mergeCell ref="I110:I111"/>
    <mergeCell ref="J110:J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A105:AC105"/>
    <mergeCell ref="AE105:AG105"/>
    <mergeCell ref="B106:B107"/>
    <mergeCell ref="C106:C107"/>
    <mergeCell ref="D106:D107"/>
    <mergeCell ref="E106:E107"/>
    <mergeCell ref="F106:F107"/>
    <mergeCell ref="G106:G107"/>
    <mergeCell ref="H106:H107"/>
    <mergeCell ref="I106:I107"/>
    <mergeCell ref="C105:E105"/>
    <mergeCell ref="G105:I105"/>
    <mergeCell ref="K105:M105"/>
    <mergeCell ref="O105:Q105"/>
    <mergeCell ref="S105:U105"/>
    <mergeCell ref="W105:Y105"/>
    <mergeCell ref="B101:AG101"/>
    <mergeCell ref="C103:AG103"/>
    <mergeCell ref="C104:M104"/>
    <mergeCell ref="O104:Q104"/>
    <mergeCell ref="S104:Y104"/>
    <mergeCell ref="AA104:AC104"/>
    <mergeCell ref="AE104:AG10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Q67"/>
    <mergeCell ref="S67:Y67"/>
    <mergeCell ref="C68:E68"/>
    <mergeCell ref="G68:I68"/>
    <mergeCell ref="K68:M68"/>
    <mergeCell ref="O68:Q68"/>
    <mergeCell ref="S68:U68"/>
    <mergeCell ref="W68:Y68"/>
    <mergeCell ref="N57:N58"/>
    <mergeCell ref="O57:O58"/>
    <mergeCell ref="P57:P58"/>
    <mergeCell ref="Q57:Q58"/>
    <mergeCell ref="B64:Y64"/>
    <mergeCell ref="C66:I66"/>
    <mergeCell ref="K66:Y66"/>
    <mergeCell ref="B59:AG59"/>
    <mergeCell ref="B60:AG60"/>
    <mergeCell ref="B61:AG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0:N41"/>
    <mergeCell ref="O40:O41"/>
    <mergeCell ref="P40:P41"/>
    <mergeCell ref="Q40:Q41"/>
    <mergeCell ref="B45:Q45"/>
    <mergeCell ref="C47:I47"/>
    <mergeCell ref="K47:Q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I30"/>
    <mergeCell ref="K30:Q30"/>
    <mergeCell ref="C31:E31"/>
    <mergeCell ref="G31:I31"/>
    <mergeCell ref="K31:M31"/>
    <mergeCell ref="O31:Q31"/>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4.42578125" bestFit="1" customWidth="1"/>
    <col min="2" max="2" width="36.5703125" customWidth="1"/>
    <col min="3" max="3" width="36.5703125" bestFit="1" customWidth="1"/>
    <col min="4" max="4" width="6.5703125" customWidth="1"/>
    <col min="5" max="5" width="16.140625" customWidth="1"/>
    <col min="6" max="6" width="22.42578125" customWidth="1"/>
    <col min="7" max="7" width="4.85546875" customWidth="1"/>
    <col min="8" max="8" width="18.140625" customWidth="1"/>
    <col min="9" max="9" width="16.140625" customWidth="1"/>
    <col min="10" max="10" width="22.42578125" customWidth="1"/>
    <col min="11" max="11" width="36.5703125" customWidth="1"/>
    <col min="12" max="12" width="14.28515625" customWidth="1"/>
    <col min="13" max="13" width="16.85546875" customWidth="1"/>
    <col min="14" max="14" width="22.42578125" customWidth="1"/>
    <col min="15" max="15" width="4.85546875" customWidth="1"/>
    <col min="16" max="16" width="18.140625" customWidth="1"/>
    <col min="17" max="17" width="22.42578125" customWidth="1"/>
  </cols>
  <sheetData>
    <row r="1" spans="1:17" ht="15" customHeight="1">
      <c r="A1" s="6" t="s">
        <v>7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739</v>
      </c>
      <c r="B3" s="47" t="s">
        <v>8</v>
      </c>
      <c r="C3" s="47"/>
      <c r="D3" s="47"/>
      <c r="E3" s="47"/>
      <c r="F3" s="47"/>
      <c r="G3" s="47"/>
      <c r="H3" s="47"/>
      <c r="I3" s="47"/>
      <c r="J3" s="47"/>
      <c r="K3" s="47"/>
      <c r="L3" s="47"/>
      <c r="M3" s="47"/>
      <c r="N3" s="47"/>
      <c r="O3" s="47"/>
      <c r="P3" s="47"/>
      <c r="Q3" s="47"/>
    </row>
    <row r="4" spans="1:17" ht="15" customHeight="1">
      <c r="A4" s="48" t="s">
        <v>738</v>
      </c>
      <c r="B4" s="47" t="s">
        <v>8</v>
      </c>
      <c r="C4" s="47"/>
      <c r="D4" s="47"/>
      <c r="E4" s="47"/>
      <c r="F4" s="47"/>
      <c r="G4" s="47"/>
      <c r="H4" s="47"/>
      <c r="I4" s="47"/>
      <c r="J4" s="47"/>
      <c r="K4" s="47"/>
      <c r="L4" s="47"/>
      <c r="M4" s="47"/>
      <c r="N4" s="47"/>
      <c r="O4" s="47"/>
      <c r="P4" s="47"/>
      <c r="Q4" s="47"/>
    </row>
    <row r="5" spans="1:17">
      <c r="A5" s="48"/>
      <c r="B5" s="49" t="s">
        <v>738</v>
      </c>
      <c r="C5" s="49"/>
      <c r="D5" s="49"/>
      <c r="E5" s="49"/>
      <c r="F5" s="49"/>
      <c r="G5" s="49"/>
      <c r="H5" s="49"/>
      <c r="I5" s="49"/>
      <c r="J5" s="49"/>
      <c r="K5" s="49"/>
      <c r="L5" s="49"/>
      <c r="M5" s="49"/>
      <c r="N5" s="49"/>
      <c r="O5" s="49"/>
      <c r="P5" s="49"/>
      <c r="Q5" s="49"/>
    </row>
    <row r="6" spans="1:17">
      <c r="A6" s="48"/>
      <c r="B6" s="50"/>
      <c r="C6" s="50"/>
      <c r="D6" s="50"/>
      <c r="E6" s="50"/>
      <c r="F6" s="50"/>
      <c r="G6" s="50"/>
      <c r="H6" s="50"/>
      <c r="I6" s="50"/>
      <c r="J6" s="50"/>
      <c r="K6" s="50"/>
      <c r="L6" s="50"/>
      <c r="M6" s="50"/>
      <c r="N6" s="50"/>
      <c r="O6" s="50"/>
      <c r="P6" s="50"/>
      <c r="Q6" s="50"/>
    </row>
    <row r="7" spans="1:17">
      <c r="A7" s="48"/>
      <c r="B7" s="40"/>
      <c r="C7" s="40"/>
      <c r="D7" s="40"/>
      <c r="E7" s="40"/>
      <c r="F7" s="40"/>
      <c r="G7" s="40"/>
      <c r="H7" s="40"/>
      <c r="I7" s="40"/>
      <c r="J7" s="40"/>
      <c r="K7" s="40"/>
      <c r="L7" s="40"/>
      <c r="M7" s="40"/>
      <c r="N7" s="40"/>
      <c r="O7" s="40"/>
      <c r="P7" s="40"/>
      <c r="Q7" s="40"/>
    </row>
    <row r="8" spans="1:17">
      <c r="A8" s="48"/>
      <c r="B8" s="11"/>
      <c r="C8" s="11"/>
      <c r="D8" s="11"/>
      <c r="E8" s="11"/>
      <c r="F8" s="11"/>
      <c r="G8" s="11"/>
      <c r="H8" s="11"/>
      <c r="I8" s="11"/>
      <c r="J8" s="11"/>
      <c r="K8" s="11"/>
      <c r="L8" s="11"/>
      <c r="M8" s="11"/>
      <c r="N8" s="11"/>
      <c r="O8" s="11"/>
      <c r="P8" s="11"/>
      <c r="Q8" s="11"/>
    </row>
    <row r="9" spans="1:17" ht="15.75" thickBot="1">
      <c r="A9" s="48"/>
      <c r="B9" s="12"/>
      <c r="C9" s="102" t="s">
        <v>740</v>
      </c>
      <c r="D9" s="102"/>
      <c r="E9" s="102"/>
      <c r="F9" s="102"/>
      <c r="G9" s="102"/>
      <c r="H9" s="102"/>
      <c r="I9" s="102"/>
      <c r="J9" s="12"/>
      <c r="K9" s="93" t="s">
        <v>741</v>
      </c>
      <c r="L9" s="12"/>
      <c r="M9" s="93" t="s">
        <v>742</v>
      </c>
      <c r="N9" s="12"/>
      <c r="O9" s="293">
        <v>41547</v>
      </c>
      <c r="P9" s="293"/>
      <c r="Q9" s="293"/>
    </row>
    <row r="10" spans="1:17" ht="15.75" thickBot="1">
      <c r="A10" s="48"/>
      <c r="B10" s="100"/>
      <c r="C10" s="200" t="s">
        <v>529</v>
      </c>
      <c r="D10" s="200"/>
      <c r="E10" s="200"/>
      <c r="F10" s="12"/>
      <c r="G10" s="200" t="s">
        <v>743</v>
      </c>
      <c r="H10" s="200"/>
      <c r="I10" s="200"/>
      <c r="J10" s="12"/>
      <c r="K10" s="93" t="s">
        <v>744</v>
      </c>
      <c r="L10" s="12"/>
      <c r="M10" s="93" t="s">
        <v>745</v>
      </c>
      <c r="N10" s="12"/>
      <c r="O10" s="259" t="s">
        <v>746</v>
      </c>
      <c r="P10" s="259"/>
      <c r="Q10" s="259"/>
    </row>
    <row r="11" spans="1:17" ht="15.75" thickBot="1">
      <c r="A11" s="48"/>
      <c r="B11" s="292" t="s">
        <v>747</v>
      </c>
      <c r="C11" s="200">
        <v>2013</v>
      </c>
      <c r="D11" s="200"/>
      <c r="E11" s="200"/>
      <c r="F11" s="12"/>
      <c r="G11" s="200">
        <v>2012</v>
      </c>
      <c r="H11" s="200"/>
      <c r="I11" s="200"/>
      <c r="J11" s="12"/>
      <c r="K11" s="94" t="s">
        <v>748</v>
      </c>
      <c r="L11" s="12"/>
      <c r="M11" s="94" t="s">
        <v>749</v>
      </c>
      <c r="N11" s="12"/>
      <c r="O11" s="102" t="s">
        <v>750</v>
      </c>
      <c r="P11" s="102"/>
      <c r="Q11" s="102"/>
    </row>
    <row r="12" spans="1:17">
      <c r="A12" s="48"/>
      <c r="B12" s="294" t="s">
        <v>751</v>
      </c>
      <c r="C12" s="104" t="s">
        <v>251</v>
      </c>
      <c r="D12" s="109" t="s">
        <v>256</v>
      </c>
      <c r="E12" s="71"/>
      <c r="F12" s="68"/>
      <c r="G12" s="104" t="s">
        <v>251</v>
      </c>
      <c r="H12" s="109" t="s">
        <v>256</v>
      </c>
      <c r="I12" s="71"/>
      <c r="J12" s="68"/>
      <c r="K12" s="296" t="s">
        <v>752</v>
      </c>
      <c r="L12" s="68"/>
      <c r="M12" s="298">
        <v>42401</v>
      </c>
      <c r="N12" s="68"/>
      <c r="O12" s="104" t="s">
        <v>251</v>
      </c>
      <c r="P12" s="106">
        <v>147332</v>
      </c>
      <c r="Q12" s="71"/>
    </row>
    <row r="13" spans="1:17">
      <c r="A13" s="48"/>
      <c r="B13" s="202"/>
      <c r="C13" s="103"/>
      <c r="D13" s="114"/>
      <c r="E13" s="68"/>
      <c r="F13" s="68"/>
      <c r="G13" s="103"/>
      <c r="H13" s="114"/>
      <c r="I13" s="68"/>
      <c r="J13" s="68"/>
      <c r="K13" s="295"/>
      <c r="L13" s="68"/>
      <c r="M13" s="297"/>
      <c r="N13" s="68"/>
      <c r="O13" s="103"/>
      <c r="P13" s="115"/>
      <c r="Q13" s="68"/>
    </row>
    <row r="14" spans="1:17">
      <c r="A14" s="48"/>
      <c r="B14" s="299" t="s">
        <v>753</v>
      </c>
      <c r="C14" s="111" t="s">
        <v>256</v>
      </c>
      <c r="D14" s="111"/>
      <c r="E14" s="50"/>
      <c r="F14" s="50"/>
      <c r="G14" s="113">
        <v>149453</v>
      </c>
      <c r="H14" s="113"/>
      <c r="I14" s="50"/>
      <c r="J14" s="50"/>
      <c r="K14" s="300">
        <v>0.05</v>
      </c>
      <c r="L14" s="50"/>
      <c r="M14" s="301">
        <v>41671</v>
      </c>
      <c r="N14" s="50"/>
      <c r="O14" s="111" t="s">
        <v>280</v>
      </c>
      <c r="P14" s="111"/>
      <c r="Q14" s="50"/>
    </row>
    <row r="15" spans="1:17" ht="15.75" thickBot="1">
      <c r="A15" s="48"/>
      <c r="B15" s="299"/>
      <c r="C15" s="116"/>
      <c r="D15" s="116"/>
      <c r="E15" s="118"/>
      <c r="F15" s="50"/>
      <c r="G15" s="201"/>
      <c r="H15" s="201"/>
      <c r="I15" s="118"/>
      <c r="J15" s="50"/>
      <c r="K15" s="300"/>
      <c r="L15" s="50"/>
      <c r="M15" s="301"/>
      <c r="N15" s="50"/>
      <c r="O15" s="111"/>
      <c r="P15" s="111"/>
      <c r="Q15" s="50"/>
    </row>
    <row r="16" spans="1:17">
      <c r="A16" s="48"/>
      <c r="B16" s="103" t="s">
        <v>104</v>
      </c>
      <c r="C16" s="104" t="s">
        <v>251</v>
      </c>
      <c r="D16" s="109" t="s">
        <v>256</v>
      </c>
      <c r="E16" s="71"/>
      <c r="F16" s="68"/>
      <c r="G16" s="104" t="s">
        <v>251</v>
      </c>
      <c r="H16" s="106">
        <v>149453</v>
      </c>
      <c r="I16" s="71"/>
      <c r="J16" s="68"/>
      <c r="K16" s="68"/>
      <c r="L16" s="68"/>
      <c r="M16" s="68"/>
      <c r="N16" s="68"/>
      <c r="O16" s="68"/>
      <c r="P16" s="68"/>
      <c r="Q16" s="68"/>
    </row>
    <row r="17" spans="1:17" ht="15.75" thickBot="1">
      <c r="A17" s="48"/>
      <c r="B17" s="103"/>
      <c r="C17" s="119"/>
      <c r="D17" s="122"/>
      <c r="E17" s="121"/>
      <c r="F17" s="68"/>
      <c r="G17" s="119"/>
      <c r="H17" s="120"/>
      <c r="I17" s="121"/>
      <c r="J17" s="68"/>
      <c r="K17" s="68"/>
      <c r="L17" s="68"/>
      <c r="M17" s="68"/>
      <c r="N17" s="68"/>
      <c r="O17" s="68"/>
      <c r="P17" s="68"/>
      <c r="Q17" s="68"/>
    </row>
    <row r="18" spans="1:17" ht="15.75" thickTop="1">
      <c r="A18" s="48"/>
      <c r="B18" s="50"/>
      <c r="C18" s="50"/>
      <c r="D18" s="50"/>
      <c r="E18" s="50"/>
      <c r="F18" s="50"/>
      <c r="G18" s="50"/>
      <c r="H18" s="50"/>
      <c r="I18" s="50"/>
      <c r="J18" s="50"/>
      <c r="K18" s="50"/>
      <c r="L18" s="50"/>
      <c r="M18" s="50"/>
      <c r="N18" s="50"/>
      <c r="O18" s="50"/>
      <c r="P18" s="50"/>
      <c r="Q18" s="50"/>
    </row>
    <row r="19" spans="1:17">
      <c r="A19" s="48"/>
      <c r="B19" s="11"/>
      <c r="C19" s="11"/>
    </row>
    <row r="20" spans="1:17" ht="72">
      <c r="A20" s="48"/>
      <c r="B20" s="131" t="s">
        <v>294</v>
      </c>
      <c r="C20" s="132" t="s">
        <v>754</v>
      </c>
    </row>
    <row r="21" spans="1:17">
      <c r="A21" s="48"/>
      <c r="B21" s="11"/>
      <c r="C21" s="11"/>
    </row>
    <row r="22" spans="1:17" ht="36">
      <c r="A22" s="48"/>
      <c r="B22" s="131" t="s">
        <v>296</v>
      </c>
      <c r="C22" s="132" t="s">
        <v>755</v>
      </c>
    </row>
    <row r="23" spans="1:17">
      <c r="A23" s="48"/>
      <c r="B23" s="11"/>
      <c r="C23" s="11"/>
    </row>
    <row r="24" spans="1:17" ht="24">
      <c r="A24" s="48"/>
      <c r="B24" s="131" t="s">
        <v>298</v>
      </c>
      <c r="C24" s="132" t="s">
        <v>756</v>
      </c>
    </row>
    <row r="25" spans="1:17">
      <c r="A25" s="48"/>
      <c r="B25" s="11"/>
      <c r="C25" s="11"/>
    </row>
    <row r="26" spans="1:17" ht="24">
      <c r="A26" s="48"/>
      <c r="B26" s="131" t="s">
        <v>300</v>
      </c>
      <c r="C26" s="132" t="s">
        <v>757</v>
      </c>
    </row>
    <row r="27" spans="1:17">
      <c r="A27" s="48"/>
      <c r="B27" s="51"/>
      <c r="C27" s="51"/>
      <c r="D27" s="51"/>
      <c r="E27" s="51"/>
      <c r="F27" s="51"/>
      <c r="G27" s="51"/>
      <c r="H27" s="51"/>
      <c r="I27" s="51"/>
      <c r="J27" s="51"/>
      <c r="K27" s="51"/>
      <c r="L27" s="51"/>
      <c r="M27" s="51"/>
      <c r="N27" s="51"/>
      <c r="O27" s="51"/>
      <c r="P27" s="51"/>
      <c r="Q27" s="51"/>
    </row>
    <row r="28" spans="1:17">
      <c r="A28" s="48"/>
      <c r="B28" s="51" t="s">
        <v>758</v>
      </c>
      <c r="C28" s="51"/>
      <c r="D28" s="51"/>
      <c r="E28" s="51"/>
      <c r="F28" s="51"/>
      <c r="G28" s="51"/>
      <c r="H28" s="51"/>
      <c r="I28" s="51"/>
      <c r="J28" s="51"/>
      <c r="K28" s="51"/>
      <c r="L28" s="51"/>
      <c r="M28" s="51"/>
      <c r="N28" s="51"/>
      <c r="O28" s="51"/>
      <c r="P28" s="51"/>
      <c r="Q28" s="51"/>
    </row>
    <row r="29" spans="1:17">
      <c r="A29" s="48"/>
      <c r="B29" s="50"/>
      <c r="C29" s="50"/>
      <c r="D29" s="50"/>
      <c r="E29" s="50"/>
      <c r="F29" s="50"/>
      <c r="G29" s="50"/>
      <c r="H29" s="50"/>
      <c r="I29" s="50"/>
      <c r="J29" s="50"/>
      <c r="K29" s="50"/>
      <c r="L29" s="50"/>
      <c r="M29" s="50"/>
      <c r="N29" s="50"/>
      <c r="O29" s="50"/>
      <c r="P29" s="50"/>
      <c r="Q29" s="50"/>
    </row>
    <row r="30" spans="1:17">
      <c r="A30" s="48"/>
      <c r="B30" s="40"/>
      <c r="C30" s="40"/>
      <c r="D30" s="40"/>
      <c r="E30" s="40"/>
      <c r="F30" s="40"/>
      <c r="G30" s="40"/>
      <c r="H30" s="40"/>
      <c r="I30" s="40"/>
      <c r="J30" s="40"/>
      <c r="K30" s="40"/>
      <c r="L30" s="40"/>
    </row>
    <row r="31" spans="1:17">
      <c r="A31" s="48"/>
      <c r="B31" s="11"/>
      <c r="C31" s="11"/>
      <c r="D31" s="11"/>
      <c r="E31" s="11"/>
      <c r="F31" s="11"/>
      <c r="G31" s="11"/>
      <c r="H31" s="11"/>
      <c r="I31" s="11"/>
      <c r="J31" s="11"/>
      <c r="K31" s="11"/>
      <c r="L31" s="11"/>
    </row>
    <row r="32" spans="1:17" ht="15.75" thickBot="1">
      <c r="A32" s="48"/>
      <c r="B32" s="12"/>
      <c r="C32" s="187">
        <v>41547</v>
      </c>
      <c r="D32" s="187"/>
      <c r="E32" s="187"/>
      <c r="F32" s="187"/>
      <c r="G32" s="187"/>
      <c r="H32" s="187"/>
      <c r="I32" s="187"/>
      <c r="J32" s="187"/>
      <c r="K32" s="12"/>
      <c r="L32" s="12"/>
    </row>
    <row r="33" spans="1:17" ht="15.75" thickBot="1">
      <c r="A33" s="48"/>
      <c r="B33" s="12"/>
      <c r="C33" s="64" t="s">
        <v>759</v>
      </c>
      <c r="D33" s="64"/>
      <c r="E33" s="64"/>
      <c r="F33" s="64"/>
      <c r="G33" s="64"/>
      <c r="H33" s="64"/>
      <c r="I33" s="64"/>
      <c r="J33" s="64"/>
      <c r="K33" s="12"/>
      <c r="L33" s="12"/>
    </row>
    <row r="34" spans="1:17" ht="15.75" thickBot="1">
      <c r="A34" s="48"/>
      <c r="B34" s="302"/>
      <c r="C34" s="64" t="s">
        <v>760</v>
      </c>
      <c r="D34" s="64"/>
      <c r="E34" s="64"/>
      <c r="F34" s="64"/>
      <c r="G34" s="12"/>
      <c r="H34" s="64" t="s">
        <v>761</v>
      </c>
      <c r="I34" s="64"/>
      <c r="J34" s="64"/>
      <c r="K34" s="12"/>
      <c r="L34" s="57" t="s">
        <v>762</v>
      </c>
    </row>
    <row r="35" spans="1:17">
      <c r="A35" s="48"/>
      <c r="B35" s="65" t="s">
        <v>763</v>
      </c>
      <c r="C35" s="188" t="s">
        <v>764</v>
      </c>
      <c r="D35" s="188" t="s">
        <v>251</v>
      </c>
      <c r="E35" s="190">
        <v>25000</v>
      </c>
      <c r="F35" s="71"/>
      <c r="G35" s="68"/>
      <c r="H35" s="188" t="s">
        <v>251</v>
      </c>
      <c r="I35" s="190">
        <v>41964</v>
      </c>
      <c r="J35" s="71"/>
      <c r="K35" s="68"/>
      <c r="L35" s="304" t="s">
        <v>294</v>
      </c>
    </row>
    <row r="36" spans="1:17">
      <c r="A36" s="48"/>
      <c r="B36" s="65"/>
      <c r="C36" s="65"/>
      <c r="D36" s="65"/>
      <c r="E36" s="78"/>
      <c r="F36" s="68"/>
      <c r="G36" s="68"/>
      <c r="H36" s="189"/>
      <c r="I36" s="191"/>
      <c r="J36" s="108"/>
      <c r="K36" s="68"/>
      <c r="L36" s="303"/>
    </row>
    <row r="37" spans="1:17">
      <c r="A37" s="48"/>
      <c r="B37" s="91" t="s">
        <v>765</v>
      </c>
      <c r="C37" s="91" t="s">
        <v>766</v>
      </c>
      <c r="D37" s="80">
        <v>2</v>
      </c>
      <c r="E37" s="80"/>
      <c r="F37" s="50"/>
      <c r="G37" s="50"/>
      <c r="H37" s="80" t="s">
        <v>256</v>
      </c>
      <c r="I37" s="80"/>
      <c r="J37" s="50"/>
      <c r="K37" s="50"/>
      <c r="L37" s="62" t="s">
        <v>296</v>
      </c>
    </row>
    <row r="38" spans="1:17">
      <c r="A38" s="48"/>
      <c r="B38" s="91"/>
      <c r="C38" s="91"/>
      <c r="D38" s="80"/>
      <c r="E38" s="80"/>
      <c r="F38" s="50"/>
      <c r="G38" s="50"/>
      <c r="H38" s="80"/>
      <c r="I38" s="80"/>
      <c r="J38" s="50"/>
      <c r="K38" s="50"/>
      <c r="L38" s="62"/>
    </row>
    <row r="39" spans="1:17">
      <c r="A39" s="48"/>
      <c r="B39" s="65" t="s">
        <v>767</v>
      </c>
      <c r="C39" s="65" t="s">
        <v>764</v>
      </c>
      <c r="D39" s="69">
        <v>4</v>
      </c>
      <c r="E39" s="69"/>
      <c r="F39" s="68"/>
      <c r="G39" s="68"/>
      <c r="H39" s="69">
        <v>45.75</v>
      </c>
      <c r="I39" s="69"/>
      <c r="J39" s="68"/>
      <c r="K39" s="68"/>
      <c r="L39" s="303" t="s">
        <v>296</v>
      </c>
    </row>
    <row r="40" spans="1:17">
      <c r="A40" s="48"/>
      <c r="B40" s="65"/>
      <c r="C40" s="65"/>
      <c r="D40" s="69"/>
      <c r="E40" s="69"/>
      <c r="F40" s="68"/>
      <c r="G40" s="68"/>
      <c r="H40" s="69"/>
      <c r="I40" s="69"/>
      <c r="J40" s="68"/>
      <c r="K40" s="68"/>
      <c r="L40" s="303"/>
    </row>
    <row r="41" spans="1:17">
      <c r="A41" s="48"/>
      <c r="B41" s="50"/>
      <c r="C41" s="50"/>
      <c r="D41" s="50"/>
      <c r="E41" s="50"/>
      <c r="F41" s="50"/>
      <c r="G41" s="50"/>
      <c r="H41" s="50"/>
      <c r="I41" s="50"/>
      <c r="J41" s="50"/>
      <c r="K41" s="50"/>
      <c r="L41" s="50"/>
      <c r="M41" s="50"/>
      <c r="N41" s="50"/>
      <c r="O41" s="50"/>
      <c r="P41" s="50"/>
      <c r="Q41" s="50"/>
    </row>
    <row r="42" spans="1:17">
      <c r="A42" s="48"/>
      <c r="B42" s="11"/>
      <c r="C42" s="11"/>
    </row>
    <row r="43" spans="1:17" ht="60">
      <c r="A43" s="48"/>
      <c r="B43" s="131" t="s">
        <v>294</v>
      </c>
      <c r="C43" s="132" t="s">
        <v>768</v>
      </c>
    </row>
    <row r="44" spans="1:17">
      <c r="A44" s="48"/>
      <c r="B44" s="11"/>
      <c r="C44" s="11"/>
    </row>
    <row r="45" spans="1:17" ht="84">
      <c r="A45" s="48"/>
      <c r="B45" s="131" t="s">
        <v>296</v>
      </c>
      <c r="C45" s="132" t="s">
        <v>769</v>
      </c>
    </row>
    <row r="46" spans="1:17">
      <c r="A46" s="48"/>
      <c r="B46" s="47"/>
      <c r="C46" s="47"/>
      <c r="D46" s="47"/>
      <c r="E46" s="47"/>
      <c r="F46" s="47"/>
      <c r="G46" s="47"/>
      <c r="H46" s="47"/>
      <c r="I46" s="47"/>
      <c r="J46" s="47"/>
      <c r="K46" s="47"/>
      <c r="L46" s="47"/>
      <c r="M46" s="47"/>
      <c r="N46" s="47"/>
      <c r="O46" s="47"/>
      <c r="P46" s="47"/>
      <c r="Q46" s="47"/>
    </row>
    <row r="47" spans="1:17" ht="38.25" customHeight="1">
      <c r="A47" s="48"/>
      <c r="B47" s="51" t="s">
        <v>770</v>
      </c>
      <c r="C47" s="51"/>
      <c r="D47" s="51"/>
      <c r="E47" s="51"/>
      <c r="F47" s="51"/>
      <c r="G47" s="51"/>
      <c r="H47" s="51"/>
      <c r="I47" s="51"/>
      <c r="J47" s="51"/>
      <c r="K47" s="51"/>
      <c r="L47" s="51"/>
      <c r="M47" s="51"/>
      <c r="N47" s="51"/>
      <c r="O47" s="51"/>
      <c r="P47" s="51"/>
      <c r="Q47" s="51"/>
    </row>
    <row r="48" spans="1:17">
      <c r="A48" s="48"/>
      <c r="B48" s="47"/>
      <c r="C48" s="47"/>
      <c r="D48" s="47"/>
      <c r="E48" s="47"/>
      <c r="F48" s="47"/>
      <c r="G48" s="47"/>
      <c r="H48" s="47"/>
      <c r="I48" s="47"/>
      <c r="J48" s="47"/>
      <c r="K48" s="47"/>
      <c r="L48" s="47"/>
      <c r="M48" s="47"/>
      <c r="N48" s="47"/>
      <c r="O48" s="47"/>
      <c r="P48" s="47"/>
      <c r="Q48" s="47"/>
    </row>
    <row r="49" spans="1:17">
      <c r="A49" s="48"/>
      <c r="B49" s="51" t="s">
        <v>771</v>
      </c>
      <c r="C49" s="51"/>
      <c r="D49" s="51"/>
      <c r="E49" s="51"/>
      <c r="F49" s="51"/>
      <c r="G49" s="51"/>
      <c r="H49" s="51"/>
      <c r="I49" s="51"/>
      <c r="J49" s="51"/>
      <c r="K49" s="51"/>
      <c r="L49" s="51"/>
      <c r="M49" s="51"/>
      <c r="N49" s="51"/>
      <c r="O49" s="51"/>
      <c r="P49" s="51"/>
      <c r="Q49" s="51"/>
    </row>
  </sheetData>
  <mergeCells count="103">
    <mergeCell ref="B46:Q46"/>
    <mergeCell ref="B47:Q47"/>
    <mergeCell ref="B48:Q48"/>
    <mergeCell ref="B49:Q49"/>
    <mergeCell ref="B6:Q6"/>
    <mergeCell ref="B18:Q18"/>
    <mergeCell ref="B27:Q27"/>
    <mergeCell ref="B28:Q28"/>
    <mergeCell ref="B29:Q29"/>
    <mergeCell ref="B41:Q41"/>
    <mergeCell ref="J39:J40"/>
    <mergeCell ref="K39:K40"/>
    <mergeCell ref="L39:L40"/>
    <mergeCell ref="A1:A2"/>
    <mergeCell ref="B1:Q1"/>
    <mergeCell ref="B2:Q2"/>
    <mergeCell ref="B3:Q3"/>
    <mergeCell ref="A4:A49"/>
    <mergeCell ref="B4:Q4"/>
    <mergeCell ref="B5:Q5"/>
    <mergeCell ref="H37:I38"/>
    <mergeCell ref="J37:J38"/>
    <mergeCell ref="K37:K38"/>
    <mergeCell ref="L37:L38"/>
    <mergeCell ref="B39:B40"/>
    <mergeCell ref="C39:C40"/>
    <mergeCell ref="D39:E40"/>
    <mergeCell ref="F39:F40"/>
    <mergeCell ref="G39:G40"/>
    <mergeCell ref="H39:I40"/>
    <mergeCell ref="H35:H36"/>
    <mergeCell ref="I35:I36"/>
    <mergeCell ref="J35:J36"/>
    <mergeCell ref="K35:K36"/>
    <mergeCell ref="L35:L36"/>
    <mergeCell ref="B37:B38"/>
    <mergeCell ref="C37:C38"/>
    <mergeCell ref="D37:E38"/>
    <mergeCell ref="F37:F38"/>
    <mergeCell ref="G37:G38"/>
    <mergeCell ref="B35:B36"/>
    <mergeCell ref="C35:C36"/>
    <mergeCell ref="D35:D36"/>
    <mergeCell ref="E35:E36"/>
    <mergeCell ref="F35:F36"/>
    <mergeCell ref="G35:G36"/>
    <mergeCell ref="N16:N17"/>
    <mergeCell ref="O16:Q17"/>
    <mergeCell ref="B30:L30"/>
    <mergeCell ref="C32:J32"/>
    <mergeCell ref="C33:J33"/>
    <mergeCell ref="C34:F34"/>
    <mergeCell ref="H34:J34"/>
    <mergeCell ref="H16:H17"/>
    <mergeCell ref="I16:I17"/>
    <mergeCell ref="J16:J17"/>
    <mergeCell ref="K16:K17"/>
    <mergeCell ref="L16:L17"/>
    <mergeCell ref="M16:M17"/>
    <mergeCell ref="B16:B17"/>
    <mergeCell ref="C16:C17"/>
    <mergeCell ref="D16:D17"/>
    <mergeCell ref="E16:E17"/>
    <mergeCell ref="F16:F17"/>
    <mergeCell ref="G16:G17"/>
    <mergeCell ref="K14:K15"/>
    <mergeCell ref="L14:L15"/>
    <mergeCell ref="M14:M15"/>
    <mergeCell ref="N14:N15"/>
    <mergeCell ref="O14:P15"/>
    <mergeCell ref="Q14:Q15"/>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C11:E11"/>
    <mergeCell ref="G11:I11"/>
    <mergeCell ref="O11:Q11"/>
    <mergeCell ref="B12:B13"/>
    <mergeCell ref="C12:C13"/>
    <mergeCell ref="D12:D13"/>
    <mergeCell ref="E12:E13"/>
    <mergeCell ref="F12:F13"/>
    <mergeCell ref="G12:G13"/>
    <mergeCell ref="H12:H13"/>
    <mergeCell ref="B7:Q7"/>
    <mergeCell ref="C9:I9"/>
    <mergeCell ref="O9:Q9"/>
    <mergeCell ref="C10:E10"/>
    <mergeCell ref="G10:I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24.42578125" customWidth="1"/>
    <col min="5" max="5" width="5" customWidth="1"/>
    <col min="6" max="6" width="29.7109375" customWidth="1"/>
    <col min="7" max="7" width="6.28515625" customWidth="1"/>
    <col min="8" max="8" width="24.42578125" customWidth="1"/>
    <col min="9" max="9" width="5" customWidth="1"/>
    <col min="10" max="10" width="29.7109375" customWidth="1"/>
    <col min="11" max="11" width="6.28515625" customWidth="1"/>
    <col min="12" max="12" width="23.140625" customWidth="1"/>
    <col min="13" max="13" width="5" customWidth="1"/>
    <col min="14" max="14" width="29.7109375" customWidth="1"/>
    <col min="15" max="15" width="6.28515625" customWidth="1"/>
    <col min="16" max="16" width="21.140625" customWidth="1"/>
    <col min="17" max="17" width="5" customWidth="1"/>
  </cols>
  <sheetData>
    <row r="1" spans="1:17" ht="15" customHeight="1">
      <c r="A1" s="6" t="s">
        <v>7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773</v>
      </c>
      <c r="B3" s="47" t="s">
        <v>8</v>
      </c>
      <c r="C3" s="47"/>
      <c r="D3" s="47"/>
      <c r="E3" s="47"/>
      <c r="F3" s="47"/>
      <c r="G3" s="47"/>
      <c r="H3" s="47"/>
      <c r="I3" s="47"/>
      <c r="J3" s="47"/>
      <c r="K3" s="47"/>
      <c r="L3" s="47"/>
      <c r="M3" s="47"/>
      <c r="N3" s="47"/>
      <c r="O3" s="47"/>
      <c r="P3" s="47"/>
      <c r="Q3" s="47"/>
    </row>
    <row r="4" spans="1:17" ht="15" customHeight="1">
      <c r="A4" s="48" t="s">
        <v>772</v>
      </c>
      <c r="B4" s="47" t="s">
        <v>8</v>
      </c>
      <c r="C4" s="47"/>
      <c r="D4" s="47"/>
      <c r="E4" s="47"/>
      <c r="F4" s="47"/>
      <c r="G4" s="47"/>
      <c r="H4" s="47"/>
      <c r="I4" s="47"/>
      <c r="J4" s="47"/>
      <c r="K4" s="47"/>
      <c r="L4" s="47"/>
      <c r="M4" s="47"/>
      <c r="N4" s="47"/>
      <c r="O4" s="47"/>
      <c r="P4" s="47"/>
      <c r="Q4" s="47"/>
    </row>
    <row r="5" spans="1:17">
      <c r="A5" s="48"/>
      <c r="B5" s="49" t="s">
        <v>772</v>
      </c>
      <c r="C5" s="49"/>
      <c r="D5" s="49"/>
      <c r="E5" s="49"/>
      <c r="F5" s="49"/>
      <c r="G5" s="49"/>
      <c r="H5" s="49"/>
      <c r="I5" s="49"/>
      <c r="J5" s="49"/>
      <c r="K5" s="49"/>
      <c r="L5" s="49"/>
      <c r="M5" s="49"/>
      <c r="N5" s="49"/>
      <c r="O5" s="49"/>
      <c r="P5" s="49"/>
      <c r="Q5" s="49"/>
    </row>
    <row r="6" spans="1:17">
      <c r="A6" s="48"/>
      <c r="B6" s="62"/>
      <c r="C6" s="62"/>
      <c r="D6" s="62"/>
      <c r="E6" s="62"/>
      <c r="F6" s="62"/>
      <c r="G6" s="62"/>
      <c r="H6" s="62"/>
      <c r="I6" s="62"/>
      <c r="J6" s="62"/>
      <c r="K6" s="62"/>
      <c r="L6" s="62"/>
      <c r="M6" s="62"/>
      <c r="N6" s="62"/>
      <c r="O6" s="62"/>
      <c r="P6" s="62"/>
      <c r="Q6" s="62"/>
    </row>
    <row r="7" spans="1:17">
      <c r="A7" s="48"/>
      <c r="B7" s="51" t="s">
        <v>774</v>
      </c>
      <c r="C7" s="51"/>
      <c r="D7" s="51"/>
      <c r="E7" s="51"/>
      <c r="F7" s="51"/>
      <c r="G7" s="51"/>
      <c r="H7" s="51"/>
      <c r="I7" s="51"/>
      <c r="J7" s="51"/>
      <c r="K7" s="51"/>
      <c r="L7" s="51"/>
      <c r="M7" s="51"/>
      <c r="N7" s="51"/>
      <c r="O7" s="51"/>
      <c r="P7" s="51"/>
      <c r="Q7" s="51"/>
    </row>
    <row r="8" spans="1:17">
      <c r="A8" s="48"/>
      <c r="B8" s="51"/>
      <c r="C8" s="51"/>
      <c r="D8" s="51"/>
      <c r="E8" s="51"/>
      <c r="F8" s="51"/>
      <c r="G8" s="51"/>
      <c r="H8" s="51"/>
      <c r="I8" s="51"/>
      <c r="J8" s="51"/>
      <c r="K8" s="51"/>
      <c r="L8" s="51"/>
      <c r="M8" s="51"/>
      <c r="N8" s="51"/>
      <c r="O8" s="51"/>
      <c r="P8" s="51"/>
      <c r="Q8" s="51"/>
    </row>
    <row r="9" spans="1:17" ht="25.5" customHeight="1">
      <c r="A9" s="48"/>
      <c r="B9" s="51" t="s">
        <v>775</v>
      </c>
      <c r="C9" s="51"/>
      <c r="D9" s="51"/>
      <c r="E9" s="51"/>
      <c r="F9" s="51"/>
      <c r="G9" s="51"/>
      <c r="H9" s="51"/>
      <c r="I9" s="51"/>
      <c r="J9" s="51"/>
      <c r="K9" s="51"/>
      <c r="L9" s="51"/>
      <c r="M9" s="51"/>
      <c r="N9" s="51"/>
      <c r="O9" s="51"/>
      <c r="P9" s="51"/>
      <c r="Q9" s="51"/>
    </row>
    <row r="10" spans="1:17">
      <c r="A10" s="48"/>
      <c r="B10" s="51"/>
      <c r="C10" s="51"/>
      <c r="D10" s="51"/>
      <c r="E10" s="51"/>
      <c r="F10" s="51"/>
      <c r="G10" s="51"/>
      <c r="H10" s="51"/>
      <c r="I10" s="51"/>
      <c r="J10" s="51"/>
      <c r="K10" s="51"/>
      <c r="L10" s="51"/>
      <c r="M10" s="51"/>
      <c r="N10" s="51"/>
      <c r="O10" s="51"/>
      <c r="P10" s="51"/>
      <c r="Q10" s="51"/>
    </row>
    <row r="11" spans="1:17" ht="25.5" customHeight="1">
      <c r="A11" s="48"/>
      <c r="B11" s="51" t="s">
        <v>776</v>
      </c>
      <c r="C11" s="51"/>
      <c r="D11" s="51"/>
      <c r="E11" s="51"/>
      <c r="F11" s="51"/>
      <c r="G11" s="51"/>
      <c r="H11" s="51"/>
      <c r="I11" s="51"/>
      <c r="J11" s="51"/>
      <c r="K11" s="51"/>
      <c r="L11" s="51"/>
      <c r="M11" s="51"/>
      <c r="N11" s="51"/>
      <c r="O11" s="51"/>
      <c r="P11" s="51"/>
      <c r="Q11" s="51"/>
    </row>
    <row r="12" spans="1:17">
      <c r="A12" s="48"/>
      <c r="B12" s="51"/>
      <c r="C12" s="51"/>
      <c r="D12" s="51"/>
      <c r="E12" s="51"/>
      <c r="F12" s="51"/>
      <c r="G12" s="51"/>
      <c r="H12" s="51"/>
      <c r="I12" s="51"/>
      <c r="J12" s="51"/>
      <c r="K12" s="51"/>
      <c r="L12" s="51"/>
      <c r="M12" s="51"/>
      <c r="N12" s="51"/>
      <c r="O12" s="51"/>
      <c r="P12" s="51"/>
      <c r="Q12" s="51"/>
    </row>
    <row r="13" spans="1:17">
      <c r="A13" s="48"/>
      <c r="B13" s="51" t="s">
        <v>777</v>
      </c>
      <c r="C13" s="51"/>
      <c r="D13" s="51"/>
      <c r="E13" s="51"/>
      <c r="F13" s="51"/>
      <c r="G13" s="51"/>
      <c r="H13" s="51"/>
      <c r="I13" s="51"/>
      <c r="J13" s="51"/>
      <c r="K13" s="51"/>
      <c r="L13" s="51"/>
      <c r="M13" s="51"/>
      <c r="N13" s="51"/>
      <c r="O13" s="51"/>
      <c r="P13" s="51"/>
      <c r="Q13" s="51"/>
    </row>
    <row r="14" spans="1:17">
      <c r="A14" s="48"/>
      <c r="B14" s="51"/>
      <c r="C14" s="51"/>
      <c r="D14" s="51"/>
      <c r="E14" s="51"/>
      <c r="F14" s="51"/>
      <c r="G14" s="51"/>
      <c r="H14" s="51"/>
      <c r="I14" s="51"/>
      <c r="J14" s="51"/>
      <c r="K14" s="51"/>
      <c r="L14" s="51"/>
      <c r="M14" s="51"/>
      <c r="N14" s="51"/>
      <c r="O14" s="51"/>
      <c r="P14" s="51"/>
      <c r="Q14" s="51"/>
    </row>
    <row r="15" spans="1:17">
      <c r="A15" s="48"/>
      <c r="B15" s="51" t="s">
        <v>778</v>
      </c>
      <c r="C15" s="51"/>
      <c r="D15" s="51"/>
      <c r="E15" s="51"/>
      <c r="F15" s="51"/>
      <c r="G15" s="51"/>
      <c r="H15" s="51"/>
      <c r="I15" s="51"/>
      <c r="J15" s="51"/>
      <c r="K15" s="51"/>
      <c r="L15" s="51"/>
      <c r="M15" s="51"/>
      <c r="N15" s="51"/>
      <c r="O15" s="51"/>
      <c r="P15" s="51"/>
      <c r="Q15" s="51"/>
    </row>
    <row r="16" spans="1:17">
      <c r="A16" s="48"/>
      <c r="B16" s="50"/>
      <c r="C16" s="50"/>
      <c r="D16" s="50"/>
      <c r="E16" s="50"/>
      <c r="F16" s="50"/>
      <c r="G16" s="50"/>
      <c r="H16" s="50"/>
      <c r="I16" s="50"/>
      <c r="J16" s="50"/>
      <c r="K16" s="50"/>
      <c r="L16" s="50"/>
      <c r="M16" s="50"/>
      <c r="N16" s="50"/>
      <c r="O16" s="50"/>
      <c r="P16" s="50"/>
      <c r="Q16" s="50"/>
    </row>
    <row r="17" spans="1:17">
      <c r="A17" s="48"/>
      <c r="B17" s="40"/>
      <c r="C17" s="40"/>
      <c r="D17" s="40"/>
      <c r="E17" s="40"/>
      <c r="F17" s="40"/>
      <c r="G17" s="40"/>
      <c r="H17" s="40"/>
      <c r="I17" s="40"/>
      <c r="J17" s="40"/>
      <c r="K17" s="40"/>
      <c r="L17" s="40"/>
      <c r="M17" s="40"/>
      <c r="N17" s="40"/>
      <c r="O17" s="40"/>
      <c r="P17" s="40"/>
      <c r="Q17" s="40"/>
    </row>
    <row r="18" spans="1:17">
      <c r="A18" s="48"/>
      <c r="B18" s="11"/>
      <c r="C18" s="11"/>
      <c r="D18" s="11"/>
      <c r="E18" s="11"/>
      <c r="F18" s="11"/>
      <c r="G18" s="11"/>
      <c r="H18" s="11"/>
      <c r="I18" s="11"/>
      <c r="J18" s="11"/>
      <c r="K18" s="11"/>
      <c r="L18" s="11"/>
      <c r="M18" s="11"/>
      <c r="N18" s="11"/>
      <c r="O18" s="11"/>
      <c r="P18" s="11"/>
      <c r="Q18" s="11"/>
    </row>
    <row r="19" spans="1:17" ht="15.75" thickBot="1">
      <c r="A19" s="48"/>
      <c r="B19" s="243"/>
      <c r="C19" s="305" t="s">
        <v>245</v>
      </c>
      <c r="D19" s="305"/>
      <c r="E19" s="305"/>
      <c r="F19" s="305"/>
      <c r="G19" s="305"/>
      <c r="H19" s="305"/>
      <c r="I19" s="305"/>
      <c r="J19" s="12"/>
      <c r="K19" s="305" t="s">
        <v>246</v>
      </c>
      <c r="L19" s="305"/>
      <c r="M19" s="305"/>
      <c r="N19" s="305"/>
      <c r="O19" s="305"/>
      <c r="P19" s="305"/>
      <c r="Q19" s="305"/>
    </row>
    <row r="20" spans="1:17" ht="15.75" thickBot="1">
      <c r="A20" s="48"/>
      <c r="B20" s="243"/>
      <c r="C20" s="42">
        <v>2013</v>
      </c>
      <c r="D20" s="42"/>
      <c r="E20" s="42"/>
      <c r="F20" s="12"/>
      <c r="G20" s="42">
        <v>2012</v>
      </c>
      <c r="H20" s="42"/>
      <c r="I20" s="42"/>
      <c r="J20" s="12"/>
      <c r="K20" s="42">
        <v>2013</v>
      </c>
      <c r="L20" s="42"/>
      <c r="M20" s="42"/>
      <c r="N20" s="12"/>
      <c r="O20" s="42">
        <v>2012</v>
      </c>
      <c r="P20" s="42"/>
      <c r="Q20" s="42"/>
    </row>
    <row r="21" spans="1:17">
      <c r="A21" s="48"/>
      <c r="B21" s="303" t="s">
        <v>779</v>
      </c>
      <c r="C21" s="73"/>
      <c r="D21" s="73"/>
      <c r="E21" s="71"/>
      <c r="F21" s="68"/>
      <c r="G21" s="73"/>
      <c r="H21" s="73"/>
      <c r="I21" s="71"/>
      <c r="J21" s="68"/>
      <c r="K21" s="73"/>
      <c r="L21" s="73"/>
      <c r="M21" s="71"/>
      <c r="N21" s="68"/>
      <c r="O21" s="73"/>
      <c r="P21" s="73"/>
      <c r="Q21" s="71"/>
    </row>
    <row r="22" spans="1:17" ht="15.75" thickBot="1">
      <c r="A22" s="48"/>
      <c r="B22" s="306"/>
      <c r="C22" s="72"/>
      <c r="D22" s="72"/>
      <c r="E22" s="68"/>
      <c r="F22" s="68"/>
      <c r="G22" s="72"/>
      <c r="H22" s="72"/>
      <c r="I22" s="68"/>
      <c r="J22" s="68"/>
      <c r="K22" s="72"/>
      <c r="L22" s="72"/>
      <c r="M22" s="68"/>
      <c r="N22" s="68"/>
      <c r="O22" s="72"/>
      <c r="P22" s="72"/>
      <c r="Q22" s="68"/>
    </row>
    <row r="23" spans="1:17">
      <c r="A23" s="48"/>
      <c r="B23" s="248" t="s">
        <v>780</v>
      </c>
      <c r="C23" s="91" t="s">
        <v>251</v>
      </c>
      <c r="D23" s="84">
        <v>3150</v>
      </c>
      <c r="E23" s="50"/>
      <c r="F23" s="50"/>
      <c r="G23" s="91" t="s">
        <v>251</v>
      </c>
      <c r="H23" s="84">
        <v>2952</v>
      </c>
      <c r="I23" s="50"/>
      <c r="J23" s="50"/>
      <c r="K23" s="91" t="s">
        <v>251</v>
      </c>
      <c r="L23" s="80" t="s">
        <v>781</v>
      </c>
      <c r="M23" s="91" t="s">
        <v>276</v>
      </c>
      <c r="N23" s="50"/>
      <c r="O23" s="91" t="s">
        <v>251</v>
      </c>
      <c r="P23" s="80" t="s">
        <v>782</v>
      </c>
      <c r="Q23" s="91" t="s">
        <v>276</v>
      </c>
    </row>
    <row r="24" spans="1:17">
      <c r="A24" s="48"/>
      <c r="B24" s="91"/>
      <c r="C24" s="91"/>
      <c r="D24" s="84"/>
      <c r="E24" s="50"/>
      <c r="F24" s="50"/>
      <c r="G24" s="91"/>
      <c r="H24" s="84"/>
      <c r="I24" s="50"/>
      <c r="J24" s="50"/>
      <c r="K24" s="91"/>
      <c r="L24" s="80"/>
      <c r="M24" s="91"/>
      <c r="N24" s="50"/>
      <c r="O24" s="91"/>
      <c r="P24" s="80"/>
      <c r="Q24" s="91"/>
    </row>
    <row r="25" spans="1:17">
      <c r="A25" s="48"/>
      <c r="B25" s="65" t="s">
        <v>783</v>
      </c>
      <c r="C25" s="78">
        <v>2038</v>
      </c>
      <c r="D25" s="78"/>
      <c r="E25" s="68"/>
      <c r="F25" s="68"/>
      <c r="G25" s="78">
        <v>1814</v>
      </c>
      <c r="H25" s="78"/>
      <c r="I25" s="68"/>
      <c r="J25" s="68"/>
      <c r="K25" s="78">
        <v>4942</v>
      </c>
      <c r="L25" s="78"/>
      <c r="M25" s="68"/>
      <c r="N25" s="68"/>
      <c r="O25" s="78">
        <v>5094</v>
      </c>
      <c r="P25" s="78"/>
      <c r="Q25" s="68"/>
    </row>
    <row r="26" spans="1:17">
      <c r="A26" s="48"/>
      <c r="B26" s="65"/>
      <c r="C26" s="78"/>
      <c r="D26" s="78"/>
      <c r="E26" s="68"/>
      <c r="F26" s="68"/>
      <c r="G26" s="78"/>
      <c r="H26" s="78"/>
      <c r="I26" s="68"/>
      <c r="J26" s="68"/>
      <c r="K26" s="78"/>
      <c r="L26" s="78"/>
      <c r="M26" s="68"/>
      <c r="N26" s="68"/>
      <c r="O26" s="78"/>
      <c r="P26" s="78"/>
      <c r="Q26" s="68"/>
    </row>
    <row r="27" spans="1:17">
      <c r="A27" s="48"/>
      <c r="B27" s="91" t="s">
        <v>784</v>
      </c>
      <c r="C27" s="84">
        <v>1712</v>
      </c>
      <c r="D27" s="84"/>
      <c r="E27" s="50"/>
      <c r="F27" s="50"/>
      <c r="G27" s="80" t="s">
        <v>785</v>
      </c>
      <c r="H27" s="80"/>
      <c r="I27" s="91" t="s">
        <v>276</v>
      </c>
      <c r="J27" s="50"/>
      <c r="K27" s="80">
        <v>612</v>
      </c>
      <c r="L27" s="80"/>
      <c r="M27" s="50"/>
      <c r="N27" s="50"/>
      <c r="O27" s="80" t="s">
        <v>786</v>
      </c>
      <c r="P27" s="80"/>
      <c r="Q27" s="91" t="s">
        <v>276</v>
      </c>
    </row>
    <row r="28" spans="1:17" ht="15.75" thickBot="1">
      <c r="A28" s="48"/>
      <c r="B28" s="91"/>
      <c r="C28" s="192"/>
      <c r="D28" s="192"/>
      <c r="E28" s="118"/>
      <c r="F28" s="50"/>
      <c r="G28" s="255"/>
      <c r="H28" s="255"/>
      <c r="I28" s="307"/>
      <c r="J28" s="50"/>
      <c r="K28" s="255"/>
      <c r="L28" s="255"/>
      <c r="M28" s="118"/>
      <c r="N28" s="50"/>
      <c r="O28" s="255"/>
      <c r="P28" s="255"/>
      <c r="Q28" s="307"/>
    </row>
    <row r="29" spans="1:17">
      <c r="A29" s="48"/>
      <c r="B29" s="279"/>
      <c r="C29" s="190">
        <v>6900</v>
      </c>
      <c r="D29" s="190"/>
      <c r="E29" s="71"/>
      <c r="F29" s="68"/>
      <c r="G29" s="190">
        <v>4491</v>
      </c>
      <c r="H29" s="190"/>
      <c r="I29" s="71"/>
      <c r="J29" s="68"/>
      <c r="K29" s="70" t="s">
        <v>787</v>
      </c>
      <c r="L29" s="70"/>
      <c r="M29" s="188" t="s">
        <v>276</v>
      </c>
      <c r="N29" s="68"/>
      <c r="O29" s="190">
        <v>2144</v>
      </c>
      <c r="P29" s="190"/>
      <c r="Q29" s="71"/>
    </row>
    <row r="30" spans="1:17" ht="15.75" thickBot="1">
      <c r="A30" s="48"/>
      <c r="B30" s="279"/>
      <c r="C30" s="280"/>
      <c r="D30" s="280"/>
      <c r="E30" s="162"/>
      <c r="F30" s="68"/>
      <c r="G30" s="280"/>
      <c r="H30" s="280"/>
      <c r="I30" s="162"/>
      <c r="J30" s="68"/>
      <c r="K30" s="247"/>
      <c r="L30" s="247"/>
      <c r="M30" s="308"/>
      <c r="N30" s="68"/>
      <c r="O30" s="280"/>
      <c r="P30" s="280"/>
      <c r="Q30" s="162"/>
    </row>
    <row r="31" spans="1:17">
      <c r="A31" s="48"/>
      <c r="B31" s="62" t="s">
        <v>788</v>
      </c>
      <c r="C31" s="309"/>
      <c r="D31" s="309"/>
      <c r="E31" s="168"/>
      <c r="F31" s="50"/>
      <c r="G31" s="309"/>
      <c r="H31" s="309"/>
      <c r="I31" s="168"/>
      <c r="J31" s="50"/>
      <c r="K31" s="309"/>
      <c r="L31" s="309"/>
      <c r="M31" s="168"/>
      <c r="N31" s="50"/>
      <c r="O31" s="309"/>
      <c r="P31" s="309"/>
      <c r="Q31" s="168"/>
    </row>
    <row r="32" spans="1:17" ht="15.75" thickBot="1">
      <c r="A32" s="48"/>
      <c r="B32" s="63"/>
      <c r="C32" s="76"/>
      <c r="D32" s="76"/>
      <c r="E32" s="50"/>
      <c r="F32" s="50"/>
      <c r="G32" s="76"/>
      <c r="H32" s="76"/>
      <c r="I32" s="50"/>
      <c r="J32" s="50"/>
      <c r="K32" s="76"/>
      <c r="L32" s="76"/>
      <c r="M32" s="50"/>
      <c r="N32" s="50"/>
      <c r="O32" s="76"/>
      <c r="P32" s="76"/>
      <c r="Q32" s="50"/>
    </row>
    <row r="33" spans="1:17">
      <c r="A33" s="48"/>
      <c r="B33" s="188" t="s">
        <v>780</v>
      </c>
      <c r="C33" s="78">
        <v>6777</v>
      </c>
      <c r="D33" s="78"/>
      <c r="E33" s="68"/>
      <c r="F33" s="68"/>
      <c r="G33" s="69" t="s">
        <v>789</v>
      </c>
      <c r="H33" s="69"/>
      <c r="I33" s="65" t="s">
        <v>276</v>
      </c>
      <c r="J33" s="68"/>
      <c r="K33" s="78">
        <v>45327</v>
      </c>
      <c r="L33" s="78"/>
      <c r="M33" s="68"/>
      <c r="N33" s="68"/>
      <c r="O33" s="78">
        <v>28028</v>
      </c>
      <c r="P33" s="78"/>
      <c r="Q33" s="68"/>
    </row>
    <row r="34" spans="1:17">
      <c r="A34" s="48"/>
      <c r="B34" s="65"/>
      <c r="C34" s="78"/>
      <c r="D34" s="78"/>
      <c r="E34" s="68"/>
      <c r="F34" s="68"/>
      <c r="G34" s="69"/>
      <c r="H34" s="69"/>
      <c r="I34" s="65"/>
      <c r="J34" s="68"/>
      <c r="K34" s="78"/>
      <c r="L34" s="78"/>
      <c r="M34" s="68"/>
      <c r="N34" s="68"/>
      <c r="O34" s="78"/>
      <c r="P34" s="78"/>
      <c r="Q34" s="68"/>
    </row>
    <row r="35" spans="1:17">
      <c r="A35" s="48"/>
      <c r="B35" s="91" t="s">
        <v>783</v>
      </c>
      <c r="C35" s="80" t="s">
        <v>790</v>
      </c>
      <c r="D35" s="80"/>
      <c r="E35" s="91" t="s">
        <v>276</v>
      </c>
      <c r="F35" s="50"/>
      <c r="G35" s="80" t="s">
        <v>791</v>
      </c>
      <c r="H35" s="80"/>
      <c r="I35" s="91" t="s">
        <v>276</v>
      </c>
      <c r="J35" s="50"/>
      <c r="K35" s="80" t="s">
        <v>792</v>
      </c>
      <c r="L35" s="80"/>
      <c r="M35" s="91" t="s">
        <v>276</v>
      </c>
      <c r="N35" s="50"/>
      <c r="O35" s="80">
        <v>956</v>
      </c>
      <c r="P35" s="80"/>
      <c r="Q35" s="50"/>
    </row>
    <row r="36" spans="1:17">
      <c r="A36" s="48"/>
      <c r="B36" s="91"/>
      <c r="C36" s="80"/>
      <c r="D36" s="80"/>
      <c r="E36" s="91"/>
      <c r="F36" s="50"/>
      <c r="G36" s="80"/>
      <c r="H36" s="80"/>
      <c r="I36" s="91"/>
      <c r="J36" s="50"/>
      <c r="K36" s="80"/>
      <c r="L36" s="80"/>
      <c r="M36" s="91"/>
      <c r="N36" s="50"/>
      <c r="O36" s="80"/>
      <c r="P36" s="80"/>
      <c r="Q36" s="50"/>
    </row>
    <row r="37" spans="1:17">
      <c r="A37" s="48"/>
      <c r="B37" s="65" t="s">
        <v>784</v>
      </c>
      <c r="C37" s="78">
        <v>1179</v>
      </c>
      <c r="D37" s="78"/>
      <c r="E37" s="68"/>
      <c r="F37" s="68"/>
      <c r="G37" s="69" t="s">
        <v>793</v>
      </c>
      <c r="H37" s="69"/>
      <c r="I37" s="65" t="s">
        <v>276</v>
      </c>
      <c r="J37" s="68"/>
      <c r="K37" s="78">
        <v>7743</v>
      </c>
      <c r="L37" s="78"/>
      <c r="M37" s="68"/>
      <c r="N37" s="68"/>
      <c r="O37" s="78">
        <v>3123</v>
      </c>
      <c r="P37" s="78"/>
      <c r="Q37" s="68"/>
    </row>
    <row r="38" spans="1:17" ht="15.75" thickBot="1">
      <c r="A38" s="48"/>
      <c r="B38" s="65"/>
      <c r="C38" s="280"/>
      <c r="D38" s="280"/>
      <c r="E38" s="162"/>
      <c r="F38" s="68"/>
      <c r="G38" s="247"/>
      <c r="H38" s="247"/>
      <c r="I38" s="308"/>
      <c r="J38" s="68"/>
      <c r="K38" s="280"/>
      <c r="L38" s="280"/>
      <c r="M38" s="162"/>
      <c r="N38" s="68"/>
      <c r="O38" s="280"/>
      <c r="P38" s="280"/>
      <c r="Q38" s="162"/>
    </row>
    <row r="39" spans="1:17">
      <c r="A39" s="48"/>
      <c r="B39" s="281"/>
      <c r="C39" s="249">
        <v>7894</v>
      </c>
      <c r="D39" s="249"/>
      <c r="E39" s="168"/>
      <c r="F39" s="50"/>
      <c r="G39" s="310" t="s">
        <v>794</v>
      </c>
      <c r="H39" s="310"/>
      <c r="I39" s="248" t="s">
        <v>276</v>
      </c>
      <c r="J39" s="50"/>
      <c r="K39" s="249">
        <v>53048</v>
      </c>
      <c r="L39" s="249"/>
      <c r="M39" s="168"/>
      <c r="N39" s="50"/>
      <c r="O39" s="249">
        <v>32107</v>
      </c>
      <c r="P39" s="249"/>
      <c r="Q39" s="168"/>
    </row>
    <row r="40" spans="1:17" ht="15.75" thickBot="1">
      <c r="A40" s="48"/>
      <c r="B40" s="281"/>
      <c r="C40" s="192"/>
      <c r="D40" s="192"/>
      <c r="E40" s="118"/>
      <c r="F40" s="50"/>
      <c r="G40" s="255"/>
      <c r="H40" s="255"/>
      <c r="I40" s="307"/>
      <c r="J40" s="50"/>
      <c r="K40" s="192"/>
      <c r="L40" s="192"/>
      <c r="M40" s="118"/>
      <c r="N40" s="50"/>
      <c r="O40" s="192"/>
      <c r="P40" s="192"/>
      <c r="Q40" s="118"/>
    </row>
    <row r="41" spans="1:17">
      <c r="A41" s="48"/>
      <c r="B41" s="65" t="s">
        <v>795</v>
      </c>
      <c r="C41" s="188" t="s">
        <v>251</v>
      </c>
      <c r="D41" s="190">
        <v>14794</v>
      </c>
      <c r="E41" s="71"/>
      <c r="F41" s="68"/>
      <c r="G41" s="188" t="s">
        <v>251</v>
      </c>
      <c r="H41" s="190">
        <v>3881</v>
      </c>
      <c r="I41" s="71"/>
      <c r="J41" s="68"/>
      <c r="K41" s="188" t="s">
        <v>251</v>
      </c>
      <c r="L41" s="190">
        <v>42236</v>
      </c>
      <c r="M41" s="71"/>
      <c r="N41" s="68"/>
      <c r="O41" s="188" t="s">
        <v>251</v>
      </c>
      <c r="P41" s="190">
        <v>34251</v>
      </c>
      <c r="Q41" s="71"/>
    </row>
    <row r="42" spans="1:17" ht="15.75" thickBot="1">
      <c r="A42" s="48"/>
      <c r="B42" s="65"/>
      <c r="C42" s="194"/>
      <c r="D42" s="195"/>
      <c r="E42" s="121"/>
      <c r="F42" s="68"/>
      <c r="G42" s="194"/>
      <c r="H42" s="195"/>
      <c r="I42" s="121"/>
      <c r="J42" s="68"/>
      <c r="K42" s="194"/>
      <c r="L42" s="195"/>
      <c r="M42" s="121"/>
      <c r="N42" s="68"/>
      <c r="O42" s="194"/>
      <c r="P42" s="195"/>
      <c r="Q42" s="121"/>
    </row>
    <row r="43" spans="1:17" ht="15.75" thickTop="1">
      <c r="A43" s="48"/>
      <c r="B43" s="50"/>
      <c r="C43" s="50"/>
      <c r="D43" s="50"/>
      <c r="E43" s="50"/>
      <c r="F43" s="50"/>
      <c r="G43" s="50"/>
      <c r="H43" s="50"/>
      <c r="I43" s="50"/>
      <c r="J43" s="50"/>
      <c r="K43" s="50"/>
      <c r="L43" s="50"/>
      <c r="M43" s="50"/>
      <c r="N43" s="50"/>
      <c r="O43" s="50"/>
      <c r="P43" s="50"/>
      <c r="Q43" s="50"/>
    </row>
    <row r="44" spans="1:17">
      <c r="A44" s="48"/>
      <c r="B44" s="50" t="s">
        <v>796</v>
      </c>
      <c r="C44" s="50"/>
      <c r="D44" s="50"/>
      <c r="E44" s="50"/>
      <c r="F44" s="50"/>
      <c r="G44" s="50"/>
      <c r="H44" s="50"/>
      <c r="I44" s="50"/>
      <c r="J44" s="50"/>
      <c r="K44" s="50"/>
      <c r="L44" s="50"/>
      <c r="M44" s="50"/>
      <c r="N44" s="50"/>
      <c r="O44" s="50"/>
      <c r="P44" s="50"/>
      <c r="Q44" s="50"/>
    </row>
    <row r="45" spans="1:17">
      <c r="A45" s="48"/>
      <c r="B45" s="50"/>
      <c r="C45" s="50"/>
      <c r="D45" s="50"/>
      <c r="E45" s="50"/>
      <c r="F45" s="50"/>
      <c r="G45" s="50"/>
      <c r="H45" s="50"/>
      <c r="I45" s="50"/>
      <c r="J45" s="50"/>
      <c r="K45" s="50"/>
      <c r="L45" s="50"/>
      <c r="M45" s="50"/>
      <c r="N45" s="50"/>
      <c r="O45" s="50"/>
      <c r="P45" s="50"/>
      <c r="Q45" s="50"/>
    </row>
    <row r="46" spans="1:17">
      <c r="A46" s="48"/>
      <c r="B46" s="40"/>
      <c r="C46" s="40"/>
      <c r="D46" s="40"/>
      <c r="E46" s="40"/>
      <c r="F46" s="40"/>
      <c r="G46" s="40"/>
      <c r="H46" s="40"/>
      <c r="I46" s="40"/>
    </row>
    <row r="47" spans="1:17">
      <c r="A47" s="48"/>
      <c r="B47" s="11"/>
      <c r="C47" s="11"/>
      <c r="D47" s="11"/>
      <c r="E47" s="11"/>
      <c r="F47" s="11"/>
      <c r="G47" s="11"/>
      <c r="H47" s="11"/>
      <c r="I47" s="11"/>
    </row>
    <row r="48" spans="1:17" ht="15.75" thickBot="1">
      <c r="A48" s="48"/>
      <c r="B48" s="243"/>
      <c r="C48" s="311">
        <v>41547</v>
      </c>
      <c r="D48" s="311"/>
      <c r="E48" s="311"/>
      <c r="F48" s="12"/>
      <c r="G48" s="311">
        <v>41274</v>
      </c>
      <c r="H48" s="311"/>
      <c r="I48" s="311"/>
    </row>
    <row r="49" spans="1:17">
      <c r="A49" s="48"/>
      <c r="B49" s="65" t="s">
        <v>797</v>
      </c>
      <c r="C49" s="188" t="s">
        <v>251</v>
      </c>
      <c r="D49" s="190">
        <v>432511</v>
      </c>
      <c r="E49" s="71"/>
      <c r="F49" s="68"/>
      <c r="G49" s="188" t="s">
        <v>251</v>
      </c>
      <c r="H49" s="190">
        <v>485160</v>
      </c>
      <c r="I49" s="71"/>
    </row>
    <row r="50" spans="1:17">
      <c r="A50" s="48"/>
      <c r="B50" s="65"/>
      <c r="C50" s="189"/>
      <c r="D50" s="191"/>
      <c r="E50" s="108"/>
      <c r="F50" s="68"/>
      <c r="G50" s="189"/>
      <c r="H50" s="191"/>
      <c r="I50" s="108"/>
    </row>
    <row r="51" spans="1:17" ht="15.75" thickBot="1">
      <c r="A51" s="48"/>
      <c r="B51" s="61" t="s">
        <v>798</v>
      </c>
      <c r="C51" s="255" t="s">
        <v>799</v>
      </c>
      <c r="D51" s="255"/>
      <c r="E51" s="254" t="s">
        <v>276</v>
      </c>
      <c r="F51" s="12"/>
      <c r="G51" s="255" t="s">
        <v>800</v>
      </c>
      <c r="H51" s="255"/>
      <c r="I51" s="254" t="s">
        <v>276</v>
      </c>
    </row>
    <row r="52" spans="1:17">
      <c r="A52" s="48"/>
      <c r="B52" s="65" t="s">
        <v>801</v>
      </c>
      <c r="C52" s="188" t="s">
        <v>251</v>
      </c>
      <c r="D52" s="190">
        <v>370944</v>
      </c>
      <c r="E52" s="71"/>
      <c r="F52" s="68"/>
      <c r="G52" s="188" t="s">
        <v>251</v>
      </c>
      <c r="H52" s="190">
        <v>402135</v>
      </c>
      <c r="I52" s="71"/>
    </row>
    <row r="53" spans="1:17" ht="15.75" thickBot="1">
      <c r="A53" s="48"/>
      <c r="B53" s="65"/>
      <c r="C53" s="194"/>
      <c r="D53" s="195"/>
      <c r="E53" s="121"/>
      <c r="F53" s="68"/>
      <c r="G53" s="194"/>
      <c r="H53" s="195"/>
      <c r="I53" s="121"/>
    </row>
    <row r="54" spans="1:17" ht="15.75" thickTop="1">
      <c r="A54" s="48"/>
      <c r="B54" s="91" t="s">
        <v>802</v>
      </c>
      <c r="C54" s="196" t="s">
        <v>251</v>
      </c>
      <c r="D54" s="198">
        <v>15715</v>
      </c>
      <c r="E54" s="127"/>
      <c r="F54" s="50"/>
      <c r="G54" s="196" t="s">
        <v>251</v>
      </c>
      <c r="H54" s="198">
        <v>5815</v>
      </c>
      <c r="I54" s="127"/>
    </row>
    <row r="55" spans="1:17" ht="15.75" thickBot="1">
      <c r="A55" s="48"/>
      <c r="B55" s="91"/>
      <c r="C55" s="197"/>
      <c r="D55" s="199"/>
      <c r="E55" s="128"/>
      <c r="F55" s="50"/>
      <c r="G55" s="197"/>
      <c r="H55" s="199"/>
      <c r="I55" s="128"/>
    </row>
    <row r="56" spans="1:17" ht="15.75" thickTop="1">
      <c r="A56" s="48"/>
      <c r="B56" s="182"/>
      <c r="C56" s="182"/>
      <c r="D56" s="182"/>
      <c r="E56" s="182"/>
      <c r="F56" s="182"/>
      <c r="G56" s="182"/>
      <c r="H56" s="182"/>
      <c r="I56" s="182"/>
      <c r="J56" s="182"/>
      <c r="K56" s="182"/>
      <c r="L56" s="182"/>
      <c r="M56" s="182"/>
      <c r="N56" s="182"/>
      <c r="O56" s="182"/>
      <c r="P56" s="182"/>
      <c r="Q56" s="182"/>
    </row>
    <row r="57" spans="1:17">
      <c r="A57" s="48"/>
      <c r="B57" s="11"/>
      <c r="C57" s="11"/>
    </row>
    <row r="58" spans="1:17" ht="60">
      <c r="A58" s="48"/>
      <c r="B58" s="131" t="s">
        <v>803</v>
      </c>
      <c r="C58" s="131" t="s">
        <v>804</v>
      </c>
    </row>
    <row r="59" spans="1:17">
      <c r="A59" s="48"/>
      <c r="B59" s="47"/>
      <c r="C59" s="47"/>
      <c r="D59" s="47"/>
      <c r="E59" s="47"/>
      <c r="F59" s="47"/>
      <c r="G59" s="47"/>
      <c r="H59" s="47"/>
      <c r="I59" s="47"/>
      <c r="J59" s="47"/>
      <c r="K59" s="47"/>
      <c r="L59" s="47"/>
      <c r="M59" s="47"/>
      <c r="N59" s="47"/>
      <c r="O59" s="47"/>
      <c r="P59" s="47"/>
      <c r="Q59" s="47"/>
    </row>
    <row r="60" spans="1:17">
      <c r="A60" s="48"/>
      <c r="B60" s="50" t="s">
        <v>805</v>
      </c>
      <c r="C60" s="50"/>
      <c r="D60" s="50"/>
      <c r="E60" s="50"/>
      <c r="F60" s="50"/>
      <c r="G60" s="50"/>
      <c r="H60" s="50"/>
      <c r="I60" s="50"/>
      <c r="J60" s="50"/>
      <c r="K60" s="50"/>
      <c r="L60" s="50"/>
      <c r="M60" s="50"/>
      <c r="N60" s="50"/>
      <c r="O60" s="50"/>
      <c r="P60" s="50"/>
      <c r="Q60" s="50"/>
    </row>
    <row r="61" spans="1:17">
      <c r="A61" s="48"/>
      <c r="B61" s="50"/>
      <c r="C61" s="50"/>
      <c r="D61" s="50"/>
      <c r="E61" s="50"/>
      <c r="F61" s="50"/>
      <c r="G61" s="50"/>
      <c r="H61" s="50"/>
      <c r="I61" s="50"/>
      <c r="J61" s="50"/>
      <c r="K61" s="50"/>
      <c r="L61" s="50"/>
      <c r="M61" s="50"/>
      <c r="N61" s="50"/>
      <c r="O61" s="50"/>
      <c r="P61" s="50"/>
      <c r="Q61" s="50"/>
    </row>
    <row r="62" spans="1:17">
      <c r="A62" s="48"/>
      <c r="B62" s="40"/>
      <c r="C62" s="40"/>
      <c r="D62" s="40"/>
      <c r="E62" s="40"/>
    </row>
    <row r="63" spans="1:17">
      <c r="A63" s="48"/>
      <c r="B63" s="11"/>
      <c r="C63" s="11"/>
      <c r="D63" s="11"/>
      <c r="E63" s="11"/>
    </row>
    <row r="64" spans="1:17">
      <c r="A64" s="48"/>
      <c r="B64" s="65" t="s">
        <v>806</v>
      </c>
      <c r="C64" s="65" t="s">
        <v>251</v>
      </c>
      <c r="D64" s="78">
        <v>83025</v>
      </c>
      <c r="E64" s="68"/>
    </row>
    <row r="65" spans="1:17">
      <c r="A65" s="48"/>
      <c r="B65" s="65"/>
      <c r="C65" s="65"/>
      <c r="D65" s="78"/>
      <c r="E65" s="68"/>
    </row>
    <row r="66" spans="1:17" ht="26.25">
      <c r="A66" s="48"/>
      <c r="B66" s="61" t="s">
        <v>807</v>
      </c>
      <c r="C66" s="80" t="s">
        <v>808</v>
      </c>
      <c r="D66" s="80"/>
      <c r="E66" s="61" t="s">
        <v>276</v>
      </c>
    </row>
    <row r="67" spans="1:17" ht="15.75" thickBot="1">
      <c r="A67" s="48"/>
      <c r="B67" s="58" t="s">
        <v>809</v>
      </c>
      <c r="C67" s="247" t="s">
        <v>810</v>
      </c>
      <c r="D67" s="247"/>
      <c r="E67" s="244" t="s">
        <v>276</v>
      </c>
    </row>
    <row r="68" spans="1:17">
      <c r="A68" s="48"/>
      <c r="B68" s="91" t="s">
        <v>811</v>
      </c>
      <c r="C68" s="248" t="s">
        <v>251</v>
      </c>
      <c r="D68" s="249">
        <v>61567</v>
      </c>
      <c r="E68" s="168"/>
    </row>
    <row r="69" spans="1:17" ht="15.75" thickBot="1">
      <c r="A69" s="48"/>
      <c r="B69" s="91"/>
      <c r="C69" s="197"/>
      <c r="D69" s="199"/>
      <c r="E69" s="128"/>
    </row>
    <row r="70" spans="1:17" ht="15.75" thickTop="1">
      <c r="A70" s="48"/>
      <c r="B70" s="182"/>
      <c r="C70" s="182"/>
      <c r="D70" s="182"/>
      <c r="E70" s="182"/>
      <c r="F70" s="182"/>
      <c r="G70" s="182"/>
      <c r="H70" s="182"/>
      <c r="I70" s="182"/>
      <c r="J70" s="182"/>
      <c r="K70" s="182"/>
      <c r="L70" s="182"/>
      <c r="M70" s="182"/>
      <c r="N70" s="182"/>
      <c r="O70" s="182"/>
      <c r="P70" s="182"/>
      <c r="Q70" s="182"/>
    </row>
    <row r="71" spans="1:17">
      <c r="A71" s="48"/>
      <c r="B71" s="11"/>
      <c r="C71" s="11"/>
    </row>
    <row r="72" spans="1:17" ht="36">
      <c r="A72" s="48"/>
      <c r="B72" s="131" t="s">
        <v>294</v>
      </c>
      <c r="C72" s="132" t="s">
        <v>812</v>
      </c>
    </row>
    <row r="73" spans="1:17">
      <c r="A73" s="48"/>
      <c r="B73" s="51"/>
      <c r="C73" s="51"/>
      <c r="D73" s="51"/>
      <c r="E73" s="51"/>
      <c r="F73" s="51"/>
      <c r="G73" s="51"/>
      <c r="H73" s="51"/>
      <c r="I73" s="51"/>
      <c r="J73" s="51"/>
      <c r="K73" s="51"/>
      <c r="L73" s="51"/>
      <c r="M73" s="51"/>
      <c r="N73" s="51"/>
      <c r="O73" s="51"/>
      <c r="P73" s="51"/>
      <c r="Q73" s="51"/>
    </row>
    <row r="74" spans="1:17" ht="25.5" customHeight="1">
      <c r="A74" s="48"/>
      <c r="B74" s="51" t="s">
        <v>813</v>
      </c>
      <c r="C74" s="51"/>
      <c r="D74" s="51"/>
      <c r="E74" s="51"/>
      <c r="F74" s="51"/>
      <c r="G74" s="51"/>
      <c r="H74" s="51"/>
      <c r="I74" s="51"/>
      <c r="J74" s="51"/>
      <c r="K74" s="51"/>
      <c r="L74" s="51"/>
      <c r="M74" s="51"/>
      <c r="N74" s="51"/>
      <c r="O74" s="51"/>
      <c r="P74" s="51"/>
      <c r="Q74" s="51"/>
    </row>
    <row r="75" spans="1:17">
      <c r="A75" s="48"/>
      <c r="B75" s="51"/>
      <c r="C75" s="51"/>
      <c r="D75" s="51"/>
      <c r="E75" s="51"/>
      <c r="F75" s="51"/>
      <c r="G75" s="51"/>
      <c r="H75" s="51"/>
      <c r="I75" s="51"/>
      <c r="J75" s="51"/>
      <c r="K75" s="51"/>
      <c r="L75" s="51"/>
      <c r="M75" s="51"/>
      <c r="N75" s="51"/>
      <c r="O75" s="51"/>
      <c r="P75" s="51"/>
      <c r="Q75" s="51"/>
    </row>
    <row r="76" spans="1:17" ht="25.5" customHeight="1">
      <c r="A76" s="48"/>
      <c r="B76" s="51" t="s">
        <v>814</v>
      </c>
      <c r="C76" s="51"/>
      <c r="D76" s="51"/>
      <c r="E76" s="51"/>
      <c r="F76" s="51"/>
      <c r="G76" s="51"/>
      <c r="H76" s="51"/>
      <c r="I76" s="51"/>
      <c r="J76" s="51"/>
      <c r="K76" s="51"/>
      <c r="L76" s="51"/>
      <c r="M76" s="51"/>
      <c r="N76" s="51"/>
      <c r="O76" s="51"/>
      <c r="P76" s="51"/>
      <c r="Q76" s="51"/>
    </row>
    <row r="77" spans="1:17">
      <c r="A77" s="48"/>
      <c r="B77" s="50"/>
      <c r="C77" s="50"/>
      <c r="D77" s="50"/>
      <c r="E77" s="50"/>
      <c r="F77" s="50"/>
      <c r="G77" s="50"/>
      <c r="H77" s="50"/>
      <c r="I77" s="50"/>
      <c r="J77" s="50"/>
      <c r="K77" s="50"/>
      <c r="L77" s="50"/>
      <c r="M77" s="50"/>
      <c r="N77" s="50"/>
      <c r="O77" s="50"/>
      <c r="P77" s="50"/>
      <c r="Q77" s="50"/>
    </row>
    <row r="78" spans="1:17">
      <c r="A78" s="48"/>
      <c r="B78" s="290" t="s">
        <v>815</v>
      </c>
      <c r="C78" s="290"/>
      <c r="D78" s="290"/>
      <c r="E78" s="290"/>
      <c r="F78" s="290"/>
      <c r="G78" s="290"/>
      <c r="H78" s="290"/>
      <c r="I78" s="290"/>
      <c r="J78" s="290"/>
      <c r="K78" s="290"/>
      <c r="L78" s="290"/>
      <c r="M78" s="290"/>
      <c r="N78" s="290"/>
      <c r="O78" s="290"/>
      <c r="P78" s="290"/>
      <c r="Q78" s="290"/>
    </row>
    <row r="79" spans="1:17">
      <c r="A79" s="48"/>
      <c r="B79" s="51"/>
      <c r="C79" s="51"/>
      <c r="D79" s="51"/>
      <c r="E79" s="51"/>
      <c r="F79" s="51"/>
      <c r="G79" s="51"/>
      <c r="H79" s="51"/>
      <c r="I79" s="51"/>
      <c r="J79" s="51"/>
      <c r="K79" s="51"/>
      <c r="L79" s="51"/>
      <c r="M79" s="51"/>
      <c r="N79" s="51"/>
      <c r="O79" s="51"/>
      <c r="P79" s="51"/>
      <c r="Q79" s="51"/>
    </row>
    <row r="80" spans="1:17" ht="25.5" customHeight="1">
      <c r="A80" s="48"/>
      <c r="B80" s="51" t="s">
        <v>816</v>
      </c>
      <c r="C80" s="51"/>
      <c r="D80" s="51"/>
      <c r="E80" s="51"/>
      <c r="F80" s="51"/>
      <c r="G80" s="51"/>
      <c r="H80" s="51"/>
      <c r="I80" s="51"/>
      <c r="J80" s="51"/>
      <c r="K80" s="51"/>
      <c r="L80" s="51"/>
      <c r="M80" s="51"/>
      <c r="N80" s="51"/>
      <c r="O80" s="51"/>
      <c r="P80" s="51"/>
      <c r="Q80" s="51"/>
    </row>
  </sheetData>
  <mergeCells count="221">
    <mergeCell ref="B76:Q76"/>
    <mergeCell ref="B77:Q77"/>
    <mergeCell ref="B78:Q78"/>
    <mergeCell ref="B79:Q79"/>
    <mergeCell ref="B80:Q80"/>
    <mergeCell ref="B60:Q60"/>
    <mergeCell ref="B61:Q61"/>
    <mergeCell ref="B70:Q70"/>
    <mergeCell ref="B73:Q73"/>
    <mergeCell ref="B74:Q74"/>
    <mergeCell ref="B75:Q75"/>
    <mergeCell ref="B16:Q16"/>
    <mergeCell ref="B43:Q43"/>
    <mergeCell ref="B44:Q44"/>
    <mergeCell ref="B45:Q45"/>
    <mergeCell ref="B56:Q56"/>
    <mergeCell ref="B59:Q59"/>
    <mergeCell ref="B10:Q10"/>
    <mergeCell ref="B11:Q11"/>
    <mergeCell ref="B12:Q12"/>
    <mergeCell ref="B13:Q13"/>
    <mergeCell ref="B14:Q14"/>
    <mergeCell ref="B15:Q15"/>
    <mergeCell ref="B4:Q4"/>
    <mergeCell ref="B5:Q5"/>
    <mergeCell ref="B6:Q6"/>
    <mergeCell ref="B7:Q7"/>
    <mergeCell ref="B8:Q8"/>
    <mergeCell ref="B9:Q9"/>
    <mergeCell ref="C67:D67"/>
    <mergeCell ref="B68:B69"/>
    <mergeCell ref="C68:C69"/>
    <mergeCell ref="D68:D69"/>
    <mergeCell ref="E68:E69"/>
    <mergeCell ref="A1:A2"/>
    <mergeCell ref="B1:Q1"/>
    <mergeCell ref="B2:Q2"/>
    <mergeCell ref="B3:Q3"/>
    <mergeCell ref="A4:A80"/>
    <mergeCell ref="B62:E62"/>
    <mergeCell ref="B64:B65"/>
    <mergeCell ref="C64:C65"/>
    <mergeCell ref="D64:D65"/>
    <mergeCell ref="E64:E65"/>
    <mergeCell ref="C66:D66"/>
    <mergeCell ref="H52:H53"/>
    <mergeCell ref="I52:I53"/>
    <mergeCell ref="B54:B55"/>
    <mergeCell ref="C54:C55"/>
    <mergeCell ref="D54:D55"/>
    <mergeCell ref="E54:E55"/>
    <mergeCell ref="F54:F55"/>
    <mergeCell ref="G54:G55"/>
    <mergeCell ref="H54:H55"/>
    <mergeCell ref="I54:I55"/>
    <mergeCell ref="H49:H50"/>
    <mergeCell ref="I49:I50"/>
    <mergeCell ref="C51:D51"/>
    <mergeCell ref="G51:H51"/>
    <mergeCell ref="B52:B53"/>
    <mergeCell ref="C52:C53"/>
    <mergeCell ref="D52:D53"/>
    <mergeCell ref="E52:E53"/>
    <mergeCell ref="F52:F53"/>
    <mergeCell ref="G52:G53"/>
    <mergeCell ref="B49:B50"/>
    <mergeCell ref="C49:C50"/>
    <mergeCell ref="D49:D50"/>
    <mergeCell ref="E49:E50"/>
    <mergeCell ref="F49:F50"/>
    <mergeCell ref="G49:G50"/>
    <mergeCell ref="N41:N42"/>
    <mergeCell ref="O41:O42"/>
    <mergeCell ref="P41:P42"/>
    <mergeCell ref="Q41:Q42"/>
    <mergeCell ref="B46:I46"/>
    <mergeCell ref="C48:E48"/>
    <mergeCell ref="G48:I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B17:Q17"/>
    <mergeCell ref="C19:I19"/>
    <mergeCell ref="K19:Q19"/>
    <mergeCell ref="C20:E20"/>
    <mergeCell ref="G20:I20"/>
    <mergeCell ref="K20:M20"/>
    <mergeCell ref="O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0"/>
  <sheetViews>
    <sheetView showGridLines="0" workbookViewId="0"/>
  </sheetViews>
  <sheetFormatPr defaultRowHeight="15"/>
  <cols>
    <col min="1" max="3" width="36.5703125" bestFit="1" customWidth="1"/>
    <col min="4" max="4" width="28.28515625" customWidth="1"/>
    <col min="5" max="5" width="8.28515625" customWidth="1"/>
    <col min="6" max="6" width="28.28515625" customWidth="1"/>
    <col min="7" max="7" width="6.140625" customWidth="1"/>
    <col min="8" max="8" width="28.28515625" customWidth="1"/>
    <col min="9" max="9" width="8.28515625" customWidth="1"/>
    <col min="10" max="10" width="28.28515625" customWidth="1"/>
    <col min="11" max="11" width="6.140625" customWidth="1"/>
    <col min="12" max="12" width="23" customWidth="1"/>
    <col min="13" max="14" width="28.28515625" customWidth="1"/>
    <col min="15" max="15" width="6.140625" customWidth="1"/>
    <col min="16" max="16" width="21.5703125" customWidth="1"/>
    <col min="17" max="17" width="4.85546875" customWidth="1"/>
    <col min="18" max="18" width="28.28515625" customWidth="1"/>
    <col min="19" max="19" width="5.7109375" customWidth="1"/>
    <col min="20" max="20" width="17.5703125" customWidth="1"/>
    <col min="21" max="22" width="28.28515625" customWidth="1"/>
    <col min="23" max="23" width="5.7109375" customWidth="1"/>
    <col min="24" max="24" width="17.5703125" customWidth="1"/>
    <col min="25" max="26" width="28.28515625" customWidth="1"/>
    <col min="27" max="27" width="5.7109375" customWidth="1"/>
    <col min="28" max="28" width="20.28515625" customWidth="1"/>
    <col min="29" max="29" width="28.28515625" customWidth="1"/>
  </cols>
  <sheetData>
    <row r="1" spans="1:29" ht="30" customHeight="1">
      <c r="A1" s="6" t="s">
        <v>817</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818</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817</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49" t="s">
        <v>819</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48"/>
      <c r="B7" s="181" t="s">
        <v>820</v>
      </c>
      <c r="C7" s="181"/>
      <c r="D7" s="181"/>
      <c r="E7" s="181"/>
      <c r="F7" s="181"/>
      <c r="G7" s="181"/>
      <c r="H7" s="181"/>
      <c r="I7" s="181"/>
      <c r="J7" s="181"/>
      <c r="K7" s="181"/>
      <c r="L7" s="181"/>
      <c r="M7" s="181"/>
      <c r="N7" s="181"/>
      <c r="O7" s="181"/>
      <c r="P7" s="181"/>
      <c r="Q7" s="181"/>
      <c r="R7" s="181"/>
      <c r="S7" s="181"/>
      <c r="T7" s="181"/>
      <c r="U7" s="181"/>
      <c r="V7" s="181"/>
      <c r="W7" s="181"/>
      <c r="X7" s="181"/>
      <c r="Y7" s="181"/>
      <c r="Z7" s="181"/>
      <c r="AA7" s="181"/>
      <c r="AB7" s="181"/>
      <c r="AC7" s="181"/>
    </row>
    <row r="8" spans="1:29">
      <c r="A8" s="48"/>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row>
    <row r="9" spans="1:29">
      <c r="A9" s="48"/>
      <c r="B9" s="50" t="s">
        <v>821</v>
      </c>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c r="A10" s="48"/>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row>
    <row r="11" spans="1:29">
      <c r="A11" s="48"/>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row>
    <row r="12" spans="1:29">
      <c r="A12" s="48"/>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15.75" thickBot="1">
      <c r="A13" s="48"/>
      <c r="B13" s="243"/>
      <c r="C13" s="210" t="s">
        <v>247</v>
      </c>
      <c r="D13" s="210"/>
      <c r="E13" s="210"/>
      <c r="F13" s="210"/>
      <c r="G13" s="210"/>
      <c r="H13" s="210"/>
      <c r="I13" s="210"/>
      <c r="J13" s="12"/>
      <c r="K13" s="50"/>
      <c r="L13" s="50"/>
      <c r="M13" s="50"/>
      <c r="N13" s="12"/>
      <c r="O13" s="210" t="s">
        <v>822</v>
      </c>
      <c r="P13" s="210"/>
      <c r="Q13" s="210"/>
      <c r="R13" s="210"/>
      <c r="S13" s="210"/>
      <c r="T13" s="210"/>
      <c r="U13" s="210"/>
      <c r="V13" s="12"/>
      <c r="W13" s="50"/>
      <c r="X13" s="50"/>
      <c r="Y13" s="50"/>
      <c r="Z13" s="12"/>
      <c r="AA13" s="50"/>
      <c r="AB13" s="50"/>
      <c r="AC13" s="50"/>
    </row>
    <row r="14" spans="1:29">
      <c r="A14" s="48"/>
      <c r="B14" s="243"/>
      <c r="C14" s="168"/>
      <c r="D14" s="168"/>
      <c r="E14" s="168"/>
      <c r="F14" s="12"/>
      <c r="G14" s="168"/>
      <c r="H14" s="168"/>
      <c r="I14" s="168"/>
      <c r="J14" s="12"/>
      <c r="K14" s="273" t="s">
        <v>823</v>
      </c>
      <c r="L14" s="273"/>
      <c r="M14" s="273"/>
      <c r="N14" s="12"/>
      <c r="O14" s="234" t="s">
        <v>824</v>
      </c>
      <c r="P14" s="234"/>
      <c r="Q14" s="234"/>
      <c r="R14" s="12"/>
      <c r="S14" s="168"/>
      <c r="T14" s="168"/>
      <c r="U14" s="168"/>
      <c r="V14" s="12"/>
      <c r="W14" s="50"/>
      <c r="X14" s="50"/>
      <c r="Y14" s="50"/>
      <c r="Z14" s="12"/>
      <c r="AA14" s="50"/>
      <c r="AB14" s="50"/>
      <c r="AC14" s="50"/>
    </row>
    <row r="15" spans="1:29" ht="15.75" thickBot="1">
      <c r="A15" s="48"/>
      <c r="B15" s="12"/>
      <c r="C15" s="210" t="s">
        <v>825</v>
      </c>
      <c r="D15" s="210"/>
      <c r="E15" s="210"/>
      <c r="F15" s="12"/>
      <c r="G15" s="210" t="s">
        <v>254</v>
      </c>
      <c r="H15" s="210"/>
      <c r="I15" s="210"/>
      <c r="J15" s="12"/>
      <c r="K15" s="210" t="s">
        <v>825</v>
      </c>
      <c r="L15" s="210"/>
      <c r="M15" s="210"/>
      <c r="N15" s="12"/>
      <c r="O15" s="210" t="s">
        <v>826</v>
      </c>
      <c r="P15" s="210"/>
      <c r="Q15" s="210"/>
      <c r="R15" s="12"/>
      <c r="S15" s="210" t="s">
        <v>827</v>
      </c>
      <c r="T15" s="210"/>
      <c r="U15" s="210"/>
      <c r="V15" s="12"/>
      <c r="W15" s="210" t="s">
        <v>231</v>
      </c>
      <c r="X15" s="210"/>
      <c r="Y15" s="210"/>
      <c r="Z15" s="12"/>
      <c r="AA15" s="210" t="s">
        <v>104</v>
      </c>
      <c r="AB15" s="210"/>
      <c r="AC15" s="210"/>
    </row>
    <row r="16" spans="1:29" ht="15.75" thickBot="1">
      <c r="A16" s="48"/>
      <c r="B16" s="205" t="s">
        <v>828</v>
      </c>
      <c r="C16" s="168"/>
      <c r="D16" s="168"/>
      <c r="E16" s="168"/>
      <c r="F16" s="12"/>
      <c r="G16" s="168"/>
      <c r="H16" s="168"/>
      <c r="I16" s="168"/>
      <c r="J16" s="12"/>
      <c r="K16" s="168"/>
      <c r="L16" s="168"/>
      <c r="M16" s="168"/>
      <c r="N16" s="12"/>
      <c r="O16" s="168"/>
      <c r="P16" s="168"/>
      <c r="Q16" s="168"/>
      <c r="R16" s="12"/>
      <c r="S16" s="168"/>
      <c r="T16" s="168"/>
      <c r="U16" s="168"/>
      <c r="V16" s="12"/>
      <c r="W16" s="168"/>
      <c r="X16" s="168"/>
      <c r="Y16" s="168"/>
      <c r="Z16" s="12"/>
      <c r="AA16" s="168"/>
      <c r="AB16" s="168"/>
      <c r="AC16" s="168"/>
    </row>
    <row r="17" spans="1:29">
      <c r="A17" s="48"/>
      <c r="B17" s="213" t="s">
        <v>829</v>
      </c>
      <c r="C17" s="212" t="s">
        <v>251</v>
      </c>
      <c r="D17" s="220">
        <v>55629</v>
      </c>
      <c r="E17" s="68"/>
      <c r="F17" s="68"/>
      <c r="G17" s="212" t="s">
        <v>251</v>
      </c>
      <c r="H17" s="220">
        <v>9711</v>
      </c>
      <c r="I17" s="68"/>
      <c r="J17" s="68"/>
      <c r="K17" s="212" t="s">
        <v>251</v>
      </c>
      <c r="L17" s="220">
        <v>2430</v>
      </c>
      <c r="M17" s="68"/>
      <c r="N17" s="68"/>
      <c r="O17" s="212" t="s">
        <v>251</v>
      </c>
      <c r="P17" s="220">
        <v>5126</v>
      </c>
      <c r="Q17" s="68"/>
      <c r="R17" s="68"/>
      <c r="S17" s="212" t="s">
        <v>251</v>
      </c>
      <c r="T17" s="220">
        <v>17445</v>
      </c>
      <c r="U17" s="68"/>
      <c r="V17" s="68"/>
      <c r="W17" s="212" t="s">
        <v>251</v>
      </c>
      <c r="X17" s="221">
        <v>691</v>
      </c>
      <c r="Y17" s="68"/>
      <c r="Z17" s="68"/>
      <c r="AA17" s="212" t="s">
        <v>251</v>
      </c>
      <c r="AB17" s="220">
        <v>91032</v>
      </c>
      <c r="AC17" s="68"/>
    </row>
    <row r="18" spans="1:29">
      <c r="A18" s="48"/>
      <c r="B18" s="212"/>
      <c r="C18" s="212"/>
      <c r="D18" s="220"/>
      <c r="E18" s="68"/>
      <c r="F18" s="68"/>
      <c r="G18" s="212"/>
      <c r="H18" s="220"/>
      <c r="I18" s="68"/>
      <c r="J18" s="68"/>
      <c r="K18" s="212"/>
      <c r="L18" s="220"/>
      <c r="M18" s="68"/>
      <c r="N18" s="68"/>
      <c r="O18" s="212"/>
      <c r="P18" s="220"/>
      <c r="Q18" s="68"/>
      <c r="R18" s="68"/>
      <c r="S18" s="212"/>
      <c r="T18" s="220"/>
      <c r="U18" s="68"/>
      <c r="V18" s="68"/>
      <c r="W18" s="212"/>
      <c r="X18" s="221"/>
      <c r="Y18" s="68"/>
      <c r="Z18" s="68"/>
      <c r="AA18" s="212"/>
      <c r="AB18" s="220"/>
      <c r="AC18" s="68"/>
    </row>
    <row r="19" spans="1:29">
      <c r="A19" s="48"/>
      <c r="B19" s="217" t="s">
        <v>830</v>
      </c>
      <c r="C19" s="219">
        <v>2101</v>
      </c>
      <c r="D19" s="219"/>
      <c r="E19" s="50"/>
      <c r="F19" s="50"/>
      <c r="G19" s="219">
        <v>3821</v>
      </c>
      <c r="H19" s="219"/>
      <c r="I19" s="50"/>
      <c r="J19" s="50"/>
      <c r="K19" s="219">
        <v>5833</v>
      </c>
      <c r="L19" s="219"/>
      <c r="M19" s="50"/>
      <c r="N19" s="50"/>
      <c r="O19" s="219">
        <v>5681</v>
      </c>
      <c r="P19" s="219"/>
      <c r="Q19" s="50"/>
      <c r="R19" s="50"/>
      <c r="S19" s="219">
        <v>11261</v>
      </c>
      <c r="T19" s="219"/>
      <c r="U19" s="50"/>
      <c r="V19" s="50"/>
      <c r="W19" s="218">
        <v>87</v>
      </c>
      <c r="X19" s="218"/>
      <c r="Y19" s="50"/>
      <c r="Z19" s="50"/>
      <c r="AA19" s="219">
        <v>28784</v>
      </c>
      <c r="AB19" s="219"/>
      <c r="AC19" s="50"/>
    </row>
    <row r="20" spans="1:29">
      <c r="A20" s="48"/>
      <c r="B20" s="217"/>
      <c r="C20" s="219"/>
      <c r="D20" s="219"/>
      <c r="E20" s="50"/>
      <c r="F20" s="50"/>
      <c r="G20" s="219"/>
      <c r="H20" s="219"/>
      <c r="I20" s="50"/>
      <c r="J20" s="50"/>
      <c r="K20" s="219"/>
      <c r="L20" s="219"/>
      <c r="M20" s="50"/>
      <c r="N20" s="50"/>
      <c r="O20" s="219"/>
      <c r="P20" s="219"/>
      <c r="Q20" s="50"/>
      <c r="R20" s="50"/>
      <c r="S20" s="219"/>
      <c r="T20" s="219"/>
      <c r="U20" s="50"/>
      <c r="V20" s="50"/>
      <c r="W20" s="218"/>
      <c r="X20" s="218"/>
      <c r="Y20" s="50"/>
      <c r="Z20" s="50"/>
      <c r="AA20" s="219"/>
      <c r="AB20" s="219"/>
      <c r="AC20" s="50"/>
    </row>
    <row r="21" spans="1:29">
      <c r="A21" s="48"/>
      <c r="B21" s="212" t="s">
        <v>831</v>
      </c>
      <c r="C21" s="220">
        <v>34660</v>
      </c>
      <c r="D21" s="220"/>
      <c r="E21" s="68"/>
      <c r="F21" s="68"/>
      <c r="G21" s="221" t="s">
        <v>256</v>
      </c>
      <c r="H21" s="221"/>
      <c r="I21" s="68"/>
      <c r="J21" s="68"/>
      <c r="K21" s="221" t="s">
        <v>256</v>
      </c>
      <c r="L21" s="221"/>
      <c r="M21" s="68"/>
      <c r="N21" s="68"/>
      <c r="O21" s="221" t="s">
        <v>256</v>
      </c>
      <c r="P21" s="221"/>
      <c r="Q21" s="68"/>
      <c r="R21" s="68"/>
      <c r="S21" s="221" t="s">
        <v>256</v>
      </c>
      <c r="T21" s="221"/>
      <c r="U21" s="68"/>
      <c r="V21" s="68"/>
      <c r="W21" s="221" t="s">
        <v>256</v>
      </c>
      <c r="X21" s="221"/>
      <c r="Y21" s="68"/>
      <c r="Z21" s="68"/>
      <c r="AA21" s="220">
        <v>34660</v>
      </c>
      <c r="AB21" s="220"/>
      <c r="AC21" s="68"/>
    </row>
    <row r="22" spans="1:29">
      <c r="A22" s="48"/>
      <c r="B22" s="212"/>
      <c r="C22" s="220"/>
      <c r="D22" s="220"/>
      <c r="E22" s="68"/>
      <c r="F22" s="68"/>
      <c r="G22" s="221"/>
      <c r="H22" s="221"/>
      <c r="I22" s="68"/>
      <c r="J22" s="68"/>
      <c r="K22" s="221"/>
      <c r="L22" s="221"/>
      <c r="M22" s="68"/>
      <c r="N22" s="68"/>
      <c r="O22" s="221"/>
      <c r="P22" s="221"/>
      <c r="Q22" s="68"/>
      <c r="R22" s="68"/>
      <c r="S22" s="221"/>
      <c r="T22" s="221"/>
      <c r="U22" s="68"/>
      <c r="V22" s="68"/>
      <c r="W22" s="221"/>
      <c r="X22" s="221"/>
      <c r="Y22" s="68"/>
      <c r="Z22" s="68"/>
      <c r="AA22" s="220"/>
      <c r="AB22" s="220"/>
      <c r="AC22" s="68"/>
    </row>
    <row r="23" spans="1:29">
      <c r="A23" s="48"/>
      <c r="B23" s="217" t="s">
        <v>832</v>
      </c>
      <c r="C23" s="218" t="s">
        <v>256</v>
      </c>
      <c r="D23" s="218"/>
      <c r="E23" s="50"/>
      <c r="F23" s="50"/>
      <c r="G23" s="218">
        <v>285</v>
      </c>
      <c r="H23" s="218"/>
      <c r="I23" s="50"/>
      <c r="J23" s="50"/>
      <c r="K23" s="218" t="s">
        <v>256</v>
      </c>
      <c r="L23" s="218"/>
      <c r="M23" s="50"/>
      <c r="N23" s="50"/>
      <c r="O23" s="218" t="s">
        <v>256</v>
      </c>
      <c r="P23" s="218"/>
      <c r="Q23" s="50"/>
      <c r="R23" s="50"/>
      <c r="S23" s="218" t="s">
        <v>256</v>
      </c>
      <c r="T23" s="218"/>
      <c r="U23" s="50"/>
      <c r="V23" s="50"/>
      <c r="W23" s="218" t="s">
        <v>256</v>
      </c>
      <c r="X23" s="218"/>
      <c r="Y23" s="50"/>
      <c r="Z23" s="50"/>
      <c r="AA23" s="218">
        <v>285</v>
      </c>
      <c r="AB23" s="218"/>
      <c r="AC23" s="50"/>
    </row>
    <row r="24" spans="1:29">
      <c r="A24" s="48"/>
      <c r="B24" s="217"/>
      <c r="C24" s="218"/>
      <c r="D24" s="218"/>
      <c r="E24" s="50"/>
      <c r="F24" s="50"/>
      <c r="G24" s="218"/>
      <c r="H24" s="218"/>
      <c r="I24" s="50"/>
      <c r="J24" s="50"/>
      <c r="K24" s="218"/>
      <c r="L24" s="218"/>
      <c r="M24" s="50"/>
      <c r="N24" s="50"/>
      <c r="O24" s="218"/>
      <c r="P24" s="218"/>
      <c r="Q24" s="50"/>
      <c r="R24" s="50"/>
      <c r="S24" s="218"/>
      <c r="T24" s="218"/>
      <c r="U24" s="50"/>
      <c r="V24" s="50"/>
      <c r="W24" s="218"/>
      <c r="X24" s="218"/>
      <c r="Y24" s="50"/>
      <c r="Z24" s="50"/>
      <c r="AA24" s="218"/>
      <c r="AB24" s="218"/>
      <c r="AC24" s="50"/>
    </row>
    <row r="25" spans="1:29">
      <c r="A25" s="48"/>
      <c r="B25" s="212" t="s">
        <v>231</v>
      </c>
      <c r="C25" s="221">
        <v>920</v>
      </c>
      <c r="D25" s="221"/>
      <c r="E25" s="68"/>
      <c r="F25" s="68"/>
      <c r="G25" s="221" t="s">
        <v>256</v>
      </c>
      <c r="H25" s="221"/>
      <c r="I25" s="68"/>
      <c r="J25" s="68"/>
      <c r="K25" s="221" t="s">
        <v>256</v>
      </c>
      <c r="L25" s="221"/>
      <c r="M25" s="68"/>
      <c r="N25" s="68"/>
      <c r="O25" s="221" t="s">
        <v>256</v>
      </c>
      <c r="P25" s="221"/>
      <c r="Q25" s="68"/>
      <c r="R25" s="68"/>
      <c r="S25" s="221">
        <v>12</v>
      </c>
      <c r="T25" s="221"/>
      <c r="U25" s="68"/>
      <c r="V25" s="68"/>
      <c r="W25" s="220">
        <v>10108</v>
      </c>
      <c r="X25" s="220"/>
      <c r="Y25" s="68"/>
      <c r="Z25" s="68"/>
      <c r="AA25" s="220">
        <v>11040</v>
      </c>
      <c r="AB25" s="220"/>
      <c r="AC25" s="68"/>
    </row>
    <row r="26" spans="1:29" ht="15.75" thickBot="1">
      <c r="A26" s="48"/>
      <c r="B26" s="212"/>
      <c r="C26" s="226"/>
      <c r="D26" s="226"/>
      <c r="E26" s="162"/>
      <c r="F26" s="68"/>
      <c r="G26" s="226"/>
      <c r="H26" s="226"/>
      <c r="I26" s="162"/>
      <c r="J26" s="68"/>
      <c r="K26" s="226"/>
      <c r="L26" s="226"/>
      <c r="M26" s="162"/>
      <c r="N26" s="68"/>
      <c r="O26" s="226"/>
      <c r="P26" s="226"/>
      <c r="Q26" s="162"/>
      <c r="R26" s="68"/>
      <c r="S26" s="226"/>
      <c r="T26" s="226"/>
      <c r="U26" s="162"/>
      <c r="V26" s="68"/>
      <c r="W26" s="225"/>
      <c r="X26" s="225"/>
      <c r="Y26" s="162"/>
      <c r="Z26" s="68"/>
      <c r="AA26" s="225"/>
      <c r="AB26" s="225"/>
      <c r="AC26" s="162"/>
    </row>
    <row r="27" spans="1:29">
      <c r="A27" s="48"/>
      <c r="B27" s="217" t="s">
        <v>104</v>
      </c>
      <c r="C27" s="228" t="s">
        <v>251</v>
      </c>
      <c r="D27" s="230">
        <v>93310</v>
      </c>
      <c r="E27" s="168"/>
      <c r="F27" s="50"/>
      <c r="G27" s="228" t="s">
        <v>251</v>
      </c>
      <c r="H27" s="230">
        <v>13817</v>
      </c>
      <c r="I27" s="168"/>
      <c r="J27" s="50"/>
      <c r="K27" s="228" t="s">
        <v>251</v>
      </c>
      <c r="L27" s="230">
        <v>8263</v>
      </c>
      <c r="M27" s="168"/>
      <c r="N27" s="50"/>
      <c r="O27" s="228" t="s">
        <v>251</v>
      </c>
      <c r="P27" s="230">
        <v>10807</v>
      </c>
      <c r="Q27" s="168"/>
      <c r="R27" s="50"/>
      <c r="S27" s="228" t="s">
        <v>251</v>
      </c>
      <c r="T27" s="230">
        <v>28718</v>
      </c>
      <c r="U27" s="168"/>
      <c r="V27" s="50"/>
      <c r="W27" s="228" t="s">
        <v>251</v>
      </c>
      <c r="X27" s="230">
        <v>10886</v>
      </c>
      <c r="Y27" s="168"/>
      <c r="Z27" s="50"/>
      <c r="AA27" s="228" t="s">
        <v>251</v>
      </c>
      <c r="AB27" s="230">
        <v>165801</v>
      </c>
      <c r="AC27" s="168"/>
    </row>
    <row r="28" spans="1:29" ht="15.75" thickBot="1">
      <c r="A28" s="48"/>
      <c r="B28" s="217"/>
      <c r="C28" s="229"/>
      <c r="D28" s="231"/>
      <c r="E28" s="128"/>
      <c r="F28" s="50"/>
      <c r="G28" s="229"/>
      <c r="H28" s="231"/>
      <c r="I28" s="128"/>
      <c r="J28" s="50"/>
      <c r="K28" s="229"/>
      <c r="L28" s="231"/>
      <c r="M28" s="128"/>
      <c r="N28" s="50"/>
      <c r="O28" s="229"/>
      <c r="P28" s="231"/>
      <c r="Q28" s="128"/>
      <c r="R28" s="50"/>
      <c r="S28" s="229"/>
      <c r="T28" s="231"/>
      <c r="U28" s="128"/>
      <c r="V28" s="50"/>
      <c r="W28" s="229"/>
      <c r="X28" s="231"/>
      <c r="Y28" s="128"/>
      <c r="Z28" s="50"/>
      <c r="AA28" s="229"/>
      <c r="AB28" s="231"/>
      <c r="AC28" s="128"/>
    </row>
    <row r="29" spans="1:29" ht="15.75" thickTop="1">
      <c r="A29" s="48"/>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row>
    <row r="30" spans="1:29">
      <c r="A30" s="48"/>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row>
    <row r="31" spans="1:29">
      <c r="A31" s="48"/>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row>
    <row r="32" spans="1:29">
      <c r="A32" s="48"/>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ht="15.75" thickBot="1">
      <c r="A33" s="48"/>
      <c r="B33" s="243"/>
      <c r="C33" s="210" t="s">
        <v>247</v>
      </c>
      <c r="D33" s="210"/>
      <c r="E33" s="210"/>
      <c r="F33" s="210"/>
      <c r="G33" s="210"/>
      <c r="H33" s="210"/>
      <c r="I33" s="210"/>
      <c r="J33" s="12"/>
      <c r="K33" s="50"/>
      <c r="L33" s="50"/>
      <c r="M33" s="50"/>
      <c r="N33" s="12"/>
      <c r="O33" s="210" t="s">
        <v>822</v>
      </c>
      <c r="P33" s="210"/>
      <c r="Q33" s="210"/>
      <c r="R33" s="210"/>
      <c r="S33" s="210"/>
      <c r="T33" s="210"/>
      <c r="U33" s="210"/>
      <c r="V33" s="12"/>
      <c r="W33" s="50"/>
      <c r="X33" s="50"/>
      <c r="Y33" s="50"/>
      <c r="Z33" s="12"/>
      <c r="AA33" s="50"/>
      <c r="AB33" s="50"/>
      <c r="AC33" s="50"/>
    </row>
    <row r="34" spans="1:29">
      <c r="A34" s="48"/>
      <c r="B34" s="243"/>
      <c r="C34" s="168"/>
      <c r="D34" s="168"/>
      <c r="E34" s="168"/>
      <c r="F34" s="12"/>
      <c r="G34" s="168"/>
      <c r="H34" s="168"/>
      <c r="I34" s="168"/>
      <c r="J34" s="12"/>
      <c r="K34" s="273" t="s">
        <v>823</v>
      </c>
      <c r="L34" s="273"/>
      <c r="M34" s="273"/>
      <c r="N34" s="12"/>
      <c r="O34" s="234" t="s">
        <v>824</v>
      </c>
      <c r="P34" s="234"/>
      <c r="Q34" s="234"/>
      <c r="R34" s="12"/>
      <c r="S34" s="168"/>
      <c r="T34" s="168"/>
      <c r="U34" s="168"/>
      <c r="V34" s="12"/>
      <c r="W34" s="50"/>
      <c r="X34" s="50"/>
      <c r="Y34" s="50"/>
      <c r="Z34" s="12"/>
      <c r="AA34" s="50"/>
      <c r="AB34" s="50"/>
      <c r="AC34" s="50"/>
    </row>
    <row r="35" spans="1:29" ht="15.75" thickBot="1">
      <c r="A35" s="48"/>
      <c r="B35" s="12"/>
      <c r="C35" s="210" t="s">
        <v>825</v>
      </c>
      <c r="D35" s="210"/>
      <c r="E35" s="210"/>
      <c r="F35" s="12"/>
      <c r="G35" s="210" t="s">
        <v>254</v>
      </c>
      <c r="H35" s="210"/>
      <c r="I35" s="210"/>
      <c r="J35" s="12"/>
      <c r="K35" s="210" t="s">
        <v>825</v>
      </c>
      <c r="L35" s="210"/>
      <c r="M35" s="210"/>
      <c r="N35" s="12"/>
      <c r="O35" s="210" t="s">
        <v>826</v>
      </c>
      <c r="P35" s="210"/>
      <c r="Q35" s="210"/>
      <c r="R35" s="12"/>
      <c r="S35" s="210" t="s">
        <v>827</v>
      </c>
      <c r="T35" s="210"/>
      <c r="U35" s="210"/>
      <c r="V35" s="12"/>
      <c r="W35" s="210" t="s">
        <v>231</v>
      </c>
      <c r="X35" s="210"/>
      <c r="Y35" s="210"/>
      <c r="Z35" s="12"/>
      <c r="AA35" s="210" t="s">
        <v>104</v>
      </c>
      <c r="AB35" s="210"/>
      <c r="AC35" s="210"/>
    </row>
    <row r="36" spans="1:29" ht="15.75" thickBot="1">
      <c r="A36" s="48"/>
      <c r="B36" s="205" t="s">
        <v>833</v>
      </c>
      <c r="C36" s="168"/>
      <c r="D36" s="168"/>
      <c r="E36" s="168"/>
      <c r="F36" s="12"/>
      <c r="G36" s="168"/>
      <c r="H36" s="168"/>
      <c r="I36" s="168"/>
      <c r="J36" s="12"/>
      <c r="K36" s="168"/>
      <c r="L36" s="168"/>
      <c r="M36" s="168"/>
      <c r="N36" s="12"/>
      <c r="O36" s="168"/>
      <c r="P36" s="168"/>
      <c r="Q36" s="168"/>
      <c r="R36" s="12"/>
      <c r="S36" s="168"/>
      <c r="T36" s="168"/>
      <c r="U36" s="168"/>
      <c r="V36" s="12"/>
      <c r="W36" s="168"/>
      <c r="X36" s="168"/>
      <c r="Y36" s="168"/>
      <c r="Z36" s="12"/>
      <c r="AA36" s="168"/>
      <c r="AB36" s="168"/>
      <c r="AC36" s="168"/>
    </row>
    <row r="37" spans="1:29">
      <c r="A37" s="48"/>
      <c r="B37" s="213" t="s">
        <v>829</v>
      </c>
      <c r="C37" s="212" t="s">
        <v>251</v>
      </c>
      <c r="D37" s="220">
        <v>31909</v>
      </c>
      <c r="E37" s="68"/>
      <c r="F37" s="68"/>
      <c r="G37" s="212" t="s">
        <v>251</v>
      </c>
      <c r="H37" s="220">
        <v>4726</v>
      </c>
      <c r="I37" s="68"/>
      <c r="J37" s="68"/>
      <c r="K37" s="212" t="s">
        <v>251</v>
      </c>
      <c r="L37" s="220">
        <v>40929</v>
      </c>
      <c r="M37" s="68"/>
      <c r="N37" s="68"/>
      <c r="O37" s="212" t="s">
        <v>251</v>
      </c>
      <c r="P37" s="220">
        <v>122902</v>
      </c>
      <c r="Q37" s="68"/>
      <c r="R37" s="68"/>
      <c r="S37" s="212" t="s">
        <v>251</v>
      </c>
      <c r="T37" s="220">
        <v>26937</v>
      </c>
      <c r="U37" s="68"/>
      <c r="V37" s="68"/>
      <c r="W37" s="212" t="s">
        <v>251</v>
      </c>
      <c r="X37" s="221" t="s">
        <v>256</v>
      </c>
      <c r="Y37" s="68"/>
      <c r="Z37" s="68"/>
      <c r="AA37" s="212" t="s">
        <v>251</v>
      </c>
      <c r="AB37" s="220">
        <v>227403</v>
      </c>
      <c r="AC37" s="68"/>
    </row>
    <row r="38" spans="1:29">
      <c r="A38" s="48"/>
      <c r="B38" s="212"/>
      <c r="C38" s="212"/>
      <c r="D38" s="220"/>
      <c r="E38" s="68"/>
      <c r="F38" s="68"/>
      <c r="G38" s="212"/>
      <c r="H38" s="220"/>
      <c r="I38" s="68"/>
      <c r="J38" s="68"/>
      <c r="K38" s="212"/>
      <c r="L38" s="220"/>
      <c r="M38" s="68"/>
      <c r="N38" s="68"/>
      <c r="O38" s="212"/>
      <c r="P38" s="220"/>
      <c r="Q38" s="68"/>
      <c r="R38" s="68"/>
      <c r="S38" s="212"/>
      <c r="T38" s="220"/>
      <c r="U38" s="68"/>
      <c r="V38" s="68"/>
      <c r="W38" s="212"/>
      <c r="X38" s="221"/>
      <c r="Y38" s="68"/>
      <c r="Z38" s="68"/>
      <c r="AA38" s="212"/>
      <c r="AB38" s="220"/>
      <c r="AC38" s="68"/>
    </row>
    <row r="39" spans="1:29">
      <c r="A39" s="48"/>
      <c r="B39" s="217" t="s">
        <v>830</v>
      </c>
      <c r="C39" s="219">
        <v>1338</v>
      </c>
      <c r="D39" s="219"/>
      <c r="E39" s="50"/>
      <c r="F39" s="50"/>
      <c r="G39" s="219">
        <v>3651</v>
      </c>
      <c r="H39" s="219"/>
      <c r="I39" s="50"/>
      <c r="J39" s="50"/>
      <c r="K39" s="219">
        <v>5376</v>
      </c>
      <c r="L39" s="219"/>
      <c r="M39" s="50"/>
      <c r="N39" s="50"/>
      <c r="O39" s="219">
        <v>3621</v>
      </c>
      <c r="P39" s="219"/>
      <c r="Q39" s="50"/>
      <c r="R39" s="50"/>
      <c r="S39" s="219">
        <v>10405</v>
      </c>
      <c r="T39" s="219"/>
      <c r="U39" s="50"/>
      <c r="V39" s="50"/>
      <c r="W39" s="218" t="s">
        <v>256</v>
      </c>
      <c r="X39" s="218"/>
      <c r="Y39" s="50"/>
      <c r="Z39" s="50"/>
      <c r="AA39" s="219">
        <v>24391</v>
      </c>
      <c r="AB39" s="219"/>
      <c r="AC39" s="50"/>
    </row>
    <row r="40" spans="1:29">
      <c r="A40" s="48"/>
      <c r="B40" s="217"/>
      <c r="C40" s="219"/>
      <c r="D40" s="219"/>
      <c r="E40" s="50"/>
      <c r="F40" s="50"/>
      <c r="G40" s="219"/>
      <c r="H40" s="219"/>
      <c r="I40" s="50"/>
      <c r="J40" s="50"/>
      <c r="K40" s="219"/>
      <c r="L40" s="219"/>
      <c r="M40" s="50"/>
      <c r="N40" s="50"/>
      <c r="O40" s="219"/>
      <c r="P40" s="219"/>
      <c r="Q40" s="50"/>
      <c r="R40" s="50"/>
      <c r="S40" s="219"/>
      <c r="T40" s="219"/>
      <c r="U40" s="50"/>
      <c r="V40" s="50"/>
      <c r="W40" s="218"/>
      <c r="X40" s="218"/>
      <c r="Y40" s="50"/>
      <c r="Z40" s="50"/>
      <c r="AA40" s="219"/>
      <c r="AB40" s="219"/>
      <c r="AC40" s="50"/>
    </row>
    <row r="41" spans="1:29">
      <c r="A41" s="48"/>
      <c r="B41" s="212" t="s">
        <v>831</v>
      </c>
      <c r="C41" s="220">
        <v>14557</v>
      </c>
      <c r="D41" s="220"/>
      <c r="E41" s="68"/>
      <c r="F41" s="68"/>
      <c r="G41" s="221" t="s">
        <v>256</v>
      </c>
      <c r="H41" s="221"/>
      <c r="I41" s="68"/>
      <c r="J41" s="68"/>
      <c r="K41" s="221" t="s">
        <v>256</v>
      </c>
      <c r="L41" s="221"/>
      <c r="M41" s="68"/>
      <c r="N41" s="68"/>
      <c r="O41" s="221" t="s">
        <v>256</v>
      </c>
      <c r="P41" s="221"/>
      <c r="Q41" s="68"/>
      <c r="R41" s="68"/>
      <c r="S41" s="221" t="s">
        <v>256</v>
      </c>
      <c r="T41" s="221"/>
      <c r="U41" s="68"/>
      <c r="V41" s="68"/>
      <c r="W41" s="221" t="s">
        <v>256</v>
      </c>
      <c r="X41" s="221"/>
      <c r="Y41" s="68"/>
      <c r="Z41" s="68"/>
      <c r="AA41" s="220">
        <v>14557</v>
      </c>
      <c r="AB41" s="220"/>
      <c r="AC41" s="68"/>
    </row>
    <row r="42" spans="1:29">
      <c r="A42" s="48"/>
      <c r="B42" s="212"/>
      <c r="C42" s="220"/>
      <c r="D42" s="220"/>
      <c r="E42" s="68"/>
      <c r="F42" s="68"/>
      <c r="G42" s="221"/>
      <c r="H42" s="221"/>
      <c r="I42" s="68"/>
      <c r="J42" s="68"/>
      <c r="K42" s="221"/>
      <c r="L42" s="221"/>
      <c r="M42" s="68"/>
      <c r="N42" s="68"/>
      <c r="O42" s="221"/>
      <c r="P42" s="221"/>
      <c r="Q42" s="68"/>
      <c r="R42" s="68"/>
      <c r="S42" s="221"/>
      <c r="T42" s="221"/>
      <c r="U42" s="68"/>
      <c r="V42" s="68"/>
      <c r="W42" s="221"/>
      <c r="X42" s="221"/>
      <c r="Y42" s="68"/>
      <c r="Z42" s="68"/>
      <c r="AA42" s="220"/>
      <c r="AB42" s="220"/>
      <c r="AC42" s="68"/>
    </row>
    <row r="43" spans="1:29">
      <c r="A43" s="48"/>
      <c r="B43" s="217" t="s">
        <v>832</v>
      </c>
      <c r="C43" s="218" t="s">
        <v>256</v>
      </c>
      <c r="D43" s="218"/>
      <c r="E43" s="50"/>
      <c r="F43" s="50"/>
      <c r="G43" s="218">
        <v>228</v>
      </c>
      <c r="H43" s="218"/>
      <c r="I43" s="50"/>
      <c r="J43" s="50"/>
      <c r="K43" s="218" t="s">
        <v>256</v>
      </c>
      <c r="L43" s="218"/>
      <c r="M43" s="50"/>
      <c r="N43" s="50"/>
      <c r="O43" s="218" t="s">
        <v>256</v>
      </c>
      <c r="P43" s="218"/>
      <c r="Q43" s="50"/>
      <c r="R43" s="50"/>
      <c r="S43" s="218" t="s">
        <v>256</v>
      </c>
      <c r="T43" s="218"/>
      <c r="U43" s="50"/>
      <c r="V43" s="50"/>
      <c r="W43" s="218" t="s">
        <v>256</v>
      </c>
      <c r="X43" s="218"/>
      <c r="Y43" s="50"/>
      <c r="Z43" s="50"/>
      <c r="AA43" s="218">
        <v>228</v>
      </c>
      <c r="AB43" s="218"/>
      <c r="AC43" s="50"/>
    </row>
    <row r="44" spans="1:29">
      <c r="A44" s="48"/>
      <c r="B44" s="217"/>
      <c r="C44" s="218"/>
      <c r="D44" s="218"/>
      <c r="E44" s="50"/>
      <c r="F44" s="50"/>
      <c r="G44" s="218"/>
      <c r="H44" s="218"/>
      <c r="I44" s="50"/>
      <c r="J44" s="50"/>
      <c r="K44" s="218"/>
      <c r="L44" s="218"/>
      <c r="M44" s="50"/>
      <c r="N44" s="50"/>
      <c r="O44" s="218"/>
      <c r="P44" s="218"/>
      <c r="Q44" s="50"/>
      <c r="R44" s="50"/>
      <c r="S44" s="218"/>
      <c r="T44" s="218"/>
      <c r="U44" s="50"/>
      <c r="V44" s="50"/>
      <c r="W44" s="218"/>
      <c r="X44" s="218"/>
      <c r="Y44" s="50"/>
      <c r="Z44" s="50"/>
      <c r="AA44" s="218"/>
      <c r="AB44" s="218"/>
      <c r="AC44" s="50"/>
    </row>
    <row r="45" spans="1:29">
      <c r="A45" s="48"/>
      <c r="B45" s="212" t="s">
        <v>231</v>
      </c>
      <c r="C45" s="220">
        <v>1584</v>
      </c>
      <c r="D45" s="220"/>
      <c r="E45" s="68"/>
      <c r="F45" s="68"/>
      <c r="G45" s="221">
        <v>654</v>
      </c>
      <c r="H45" s="221"/>
      <c r="I45" s="68"/>
      <c r="J45" s="68"/>
      <c r="K45" s="221" t="s">
        <v>256</v>
      </c>
      <c r="L45" s="221"/>
      <c r="M45" s="68"/>
      <c r="N45" s="68"/>
      <c r="O45" s="221" t="s">
        <v>256</v>
      </c>
      <c r="P45" s="221"/>
      <c r="Q45" s="68"/>
      <c r="R45" s="68"/>
      <c r="S45" s="221">
        <v>650</v>
      </c>
      <c r="T45" s="221"/>
      <c r="U45" s="68"/>
      <c r="V45" s="68"/>
      <c r="W45" s="220">
        <v>11090</v>
      </c>
      <c r="X45" s="220"/>
      <c r="Y45" s="68"/>
      <c r="Z45" s="68"/>
      <c r="AA45" s="220">
        <v>13978</v>
      </c>
      <c r="AB45" s="220"/>
      <c r="AC45" s="68"/>
    </row>
    <row r="46" spans="1:29" ht="15.75" thickBot="1">
      <c r="A46" s="48"/>
      <c r="B46" s="212"/>
      <c r="C46" s="225"/>
      <c r="D46" s="225"/>
      <c r="E46" s="162"/>
      <c r="F46" s="68"/>
      <c r="G46" s="226"/>
      <c r="H46" s="226"/>
      <c r="I46" s="162"/>
      <c r="J46" s="68"/>
      <c r="K46" s="226"/>
      <c r="L46" s="226"/>
      <c r="M46" s="162"/>
      <c r="N46" s="68"/>
      <c r="O46" s="226"/>
      <c r="P46" s="226"/>
      <c r="Q46" s="162"/>
      <c r="R46" s="68"/>
      <c r="S46" s="226"/>
      <c r="T46" s="226"/>
      <c r="U46" s="162"/>
      <c r="V46" s="68"/>
      <c r="W46" s="225"/>
      <c r="X46" s="225"/>
      <c r="Y46" s="162"/>
      <c r="Z46" s="68"/>
      <c r="AA46" s="225"/>
      <c r="AB46" s="225"/>
      <c r="AC46" s="162"/>
    </row>
    <row r="47" spans="1:29">
      <c r="A47" s="48"/>
      <c r="B47" s="217" t="s">
        <v>104</v>
      </c>
      <c r="C47" s="228" t="s">
        <v>251</v>
      </c>
      <c r="D47" s="230">
        <v>49388</v>
      </c>
      <c r="E47" s="168"/>
      <c r="F47" s="50"/>
      <c r="G47" s="228" t="s">
        <v>251</v>
      </c>
      <c r="H47" s="230">
        <v>9259</v>
      </c>
      <c r="I47" s="168"/>
      <c r="J47" s="50"/>
      <c r="K47" s="228" t="s">
        <v>251</v>
      </c>
      <c r="L47" s="230">
        <v>46305</v>
      </c>
      <c r="M47" s="168"/>
      <c r="N47" s="50"/>
      <c r="O47" s="228" t="s">
        <v>251</v>
      </c>
      <c r="P47" s="230">
        <v>126523</v>
      </c>
      <c r="Q47" s="168"/>
      <c r="R47" s="50"/>
      <c r="S47" s="228" t="s">
        <v>251</v>
      </c>
      <c r="T47" s="230">
        <v>37992</v>
      </c>
      <c r="U47" s="168"/>
      <c r="V47" s="50"/>
      <c r="W47" s="228" t="s">
        <v>251</v>
      </c>
      <c r="X47" s="230">
        <v>11090</v>
      </c>
      <c r="Y47" s="168"/>
      <c r="Z47" s="50"/>
      <c r="AA47" s="228" t="s">
        <v>251</v>
      </c>
      <c r="AB47" s="230">
        <v>280557</v>
      </c>
      <c r="AC47" s="168"/>
    </row>
    <row r="48" spans="1:29" ht="15.75" thickBot="1">
      <c r="A48" s="48"/>
      <c r="B48" s="217"/>
      <c r="C48" s="229"/>
      <c r="D48" s="231"/>
      <c r="E48" s="128"/>
      <c r="F48" s="50"/>
      <c r="G48" s="229"/>
      <c r="H48" s="231"/>
      <c r="I48" s="128"/>
      <c r="J48" s="50"/>
      <c r="K48" s="229"/>
      <c r="L48" s="231"/>
      <c r="M48" s="128"/>
      <c r="N48" s="50"/>
      <c r="O48" s="229"/>
      <c r="P48" s="231"/>
      <c r="Q48" s="128"/>
      <c r="R48" s="50"/>
      <c r="S48" s="229"/>
      <c r="T48" s="231"/>
      <c r="U48" s="128"/>
      <c r="V48" s="50"/>
      <c r="W48" s="229"/>
      <c r="X48" s="231"/>
      <c r="Y48" s="128"/>
      <c r="Z48" s="50"/>
      <c r="AA48" s="229"/>
      <c r="AB48" s="231"/>
      <c r="AC48" s="128"/>
    </row>
    <row r="49" spans="1:29" ht="15.75" thickTop="1">
      <c r="A49" s="48"/>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row>
    <row r="50" spans="1:29">
      <c r="A50" s="48"/>
      <c r="B50" s="291"/>
      <c r="C50" s="291"/>
      <c r="D50" s="291"/>
      <c r="E50" s="291"/>
      <c r="F50" s="291"/>
      <c r="G50" s="291"/>
      <c r="H50" s="291"/>
      <c r="I50" s="291"/>
      <c r="J50" s="291"/>
      <c r="K50" s="291"/>
      <c r="L50" s="291"/>
      <c r="M50" s="291"/>
      <c r="N50" s="291"/>
      <c r="O50" s="291"/>
      <c r="P50" s="291"/>
      <c r="Q50" s="291"/>
      <c r="R50" s="291"/>
      <c r="S50" s="291"/>
      <c r="T50" s="291"/>
      <c r="U50" s="291"/>
      <c r="V50" s="291"/>
      <c r="W50" s="291"/>
      <c r="X50" s="291"/>
      <c r="Y50" s="291"/>
      <c r="Z50" s="291"/>
      <c r="AA50" s="291"/>
      <c r="AB50" s="291"/>
      <c r="AC50" s="291"/>
    </row>
    <row r="51" spans="1:29">
      <c r="A51" s="48"/>
      <c r="B51" s="11"/>
      <c r="C51" s="11"/>
    </row>
    <row r="52" spans="1:29" ht="96">
      <c r="A52" s="48"/>
      <c r="B52" s="131" t="s">
        <v>294</v>
      </c>
      <c r="C52" s="132" t="s">
        <v>834</v>
      </c>
    </row>
    <row r="53" spans="1:29">
      <c r="A53" s="48"/>
      <c r="B53" s="11"/>
      <c r="C53" s="11"/>
    </row>
    <row r="54" spans="1:29" ht="24.75">
      <c r="A54" s="48"/>
      <c r="B54" s="131" t="s">
        <v>296</v>
      </c>
      <c r="C54" s="132" t="s">
        <v>835</v>
      </c>
    </row>
    <row r="55" spans="1:29">
      <c r="A55" s="48"/>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row>
    <row r="56" spans="1:29" ht="25.5" customHeight="1">
      <c r="A56" s="48"/>
      <c r="B56" s="51" t="s">
        <v>836</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row>
    <row r="57" spans="1:29">
      <c r="A57" s="48"/>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row>
    <row r="58" spans="1:29">
      <c r="A58" s="48"/>
      <c r="B58" s="50" t="s">
        <v>837</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row>
    <row r="59" spans="1:29">
      <c r="A59" s="48"/>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row>
    <row r="60" spans="1:29">
      <c r="A60" s="48"/>
      <c r="B60" s="40"/>
      <c r="C60" s="40"/>
      <c r="D60" s="40"/>
      <c r="E60" s="40"/>
      <c r="F60" s="40"/>
      <c r="G60" s="40"/>
      <c r="H60" s="40"/>
      <c r="I60" s="40"/>
    </row>
    <row r="61" spans="1:29">
      <c r="A61" s="48"/>
      <c r="B61" s="11"/>
      <c r="C61" s="11"/>
      <c r="D61" s="11"/>
      <c r="E61" s="11"/>
      <c r="F61" s="11"/>
      <c r="G61" s="11"/>
      <c r="H61" s="11"/>
      <c r="I61" s="11"/>
    </row>
    <row r="62" spans="1:29" ht="15.75" thickBot="1">
      <c r="A62" s="48"/>
      <c r="B62" s="12"/>
      <c r="C62" s="311">
        <v>41547</v>
      </c>
      <c r="D62" s="311"/>
      <c r="E62" s="311"/>
      <c r="F62" s="12"/>
      <c r="G62" s="311">
        <v>41274</v>
      </c>
      <c r="H62" s="311"/>
      <c r="I62" s="311"/>
    </row>
    <row r="63" spans="1:29">
      <c r="A63" s="48"/>
      <c r="B63" s="65" t="s">
        <v>838</v>
      </c>
      <c r="C63" s="188" t="s">
        <v>251</v>
      </c>
      <c r="D63" s="190">
        <v>261609</v>
      </c>
      <c r="E63" s="71"/>
      <c r="F63" s="68"/>
      <c r="G63" s="188" t="s">
        <v>251</v>
      </c>
      <c r="H63" s="190">
        <v>253787</v>
      </c>
      <c r="I63" s="71"/>
    </row>
    <row r="64" spans="1:29">
      <c r="A64" s="48"/>
      <c r="B64" s="65"/>
      <c r="C64" s="189"/>
      <c r="D64" s="191"/>
      <c r="E64" s="108"/>
      <c r="F64" s="68"/>
      <c r="G64" s="189"/>
      <c r="H64" s="191"/>
      <c r="I64" s="108"/>
    </row>
    <row r="65" spans="1:29">
      <c r="A65" s="48"/>
      <c r="B65" s="91" t="s">
        <v>839</v>
      </c>
      <c r="C65" s="84">
        <v>30398</v>
      </c>
      <c r="D65" s="84"/>
      <c r="E65" s="50"/>
      <c r="F65" s="50"/>
      <c r="G65" s="84">
        <v>25573</v>
      </c>
      <c r="H65" s="84"/>
      <c r="I65" s="50"/>
    </row>
    <row r="66" spans="1:29">
      <c r="A66" s="48"/>
      <c r="B66" s="91"/>
      <c r="C66" s="84"/>
      <c r="D66" s="84"/>
      <c r="E66" s="50"/>
      <c r="F66" s="50"/>
      <c r="G66" s="84"/>
      <c r="H66" s="84"/>
      <c r="I66" s="50"/>
    </row>
    <row r="67" spans="1:29">
      <c r="A67" s="48"/>
      <c r="B67" s="65" t="s">
        <v>840</v>
      </c>
      <c r="C67" s="78">
        <v>3255</v>
      </c>
      <c r="D67" s="78"/>
      <c r="E67" s="68"/>
      <c r="F67" s="68"/>
      <c r="G67" s="78">
        <v>31997</v>
      </c>
      <c r="H67" s="78"/>
      <c r="I67" s="68"/>
    </row>
    <row r="68" spans="1:29">
      <c r="A68" s="48"/>
      <c r="B68" s="65"/>
      <c r="C68" s="78"/>
      <c r="D68" s="78"/>
      <c r="E68" s="68"/>
      <c r="F68" s="68"/>
      <c r="G68" s="78"/>
      <c r="H68" s="78"/>
      <c r="I68" s="68"/>
    </row>
    <row r="69" spans="1:29">
      <c r="A69" s="48"/>
      <c r="B69" s="91" t="s">
        <v>523</v>
      </c>
      <c r="C69" s="84">
        <v>6986</v>
      </c>
      <c r="D69" s="84"/>
      <c r="E69" s="50"/>
      <c r="F69" s="50"/>
      <c r="G69" s="84">
        <v>6450</v>
      </c>
      <c r="H69" s="84"/>
      <c r="I69" s="50"/>
    </row>
    <row r="70" spans="1:29">
      <c r="A70" s="48"/>
      <c r="B70" s="91"/>
      <c r="C70" s="84"/>
      <c r="D70" s="84"/>
      <c r="E70" s="50"/>
      <c r="F70" s="50"/>
      <c r="G70" s="84"/>
      <c r="H70" s="84"/>
      <c r="I70" s="50"/>
    </row>
    <row r="71" spans="1:29">
      <c r="A71" s="48"/>
      <c r="B71" s="65" t="s">
        <v>841</v>
      </c>
      <c r="C71" s="78">
        <v>41247</v>
      </c>
      <c r="D71" s="78"/>
      <c r="E71" s="68"/>
      <c r="F71" s="68"/>
      <c r="G71" s="78">
        <v>39600</v>
      </c>
      <c r="H71" s="78"/>
      <c r="I71" s="68"/>
    </row>
    <row r="72" spans="1:29" ht="15.75" thickBot="1">
      <c r="A72" s="48"/>
      <c r="B72" s="65"/>
      <c r="C72" s="280"/>
      <c r="D72" s="280"/>
      <c r="E72" s="162"/>
      <c r="F72" s="68"/>
      <c r="G72" s="280"/>
      <c r="H72" s="280"/>
      <c r="I72" s="162"/>
    </row>
    <row r="73" spans="1:29">
      <c r="A73" s="48"/>
      <c r="B73" s="50"/>
      <c r="C73" s="248" t="s">
        <v>251</v>
      </c>
      <c r="D73" s="249">
        <v>343495</v>
      </c>
      <c r="E73" s="168"/>
      <c r="F73" s="50"/>
      <c r="G73" s="248" t="s">
        <v>251</v>
      </c>
      <c r="H73" s="249">
        <v>357407</v>
      </c>
      <c r="I73" s="168"/>
    </row>
    <row r="74" spans="1:29" ht="15.75" thickBot="1">
      <c r="A74" s="48"/>
      <c r="B74" s="50"/>
      <c r="C74" s="197"/>
      <c r="D74" s="199"/>
      <c r="E74" s="128"/>
      <c r="F74" s="50"/>
      <c r="G74" s="197"/>
      <c r="H74" s="199"/>
      <c r="I74" s="128"/>
    </row>
    <row r="75" spans="1:29" ht="15.75" thickTop="1">
      <c r="A75" s="48"/>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row>
    <row r="76" spans="1:29">
      <c r="A76" s="48"/>
      <c r="B76" s="290" t="s">
        <v>842</v>
      </c>
      <c r="C76" s="290"/>
      <c r="D76" s="290"/>
      <c r="E76" s="290"/>
      <c r="F76" s="290"/>
      <c r="G76" s="290"/>
      <c r="H76" s="290"/>
      <c r="I76" s="290"/>
      <c r="J76" s="290"/>
      <c r="K76" s="290"/>
      <c r="L76" s="290"/>
      <c r="M76" s="290"/>
      <c r="N76" s="290"/>
      <c r="O76" s="290"/>
      <c r="P76" s="290"/>
      <c r="Q76" s="290"/>
      <c r="R76" s="290"/>
      <c r="S76" s="290"/>
      <c r="T76" s="290"/>
      <c r="U76" s="290"/>
      <c r="V76" s="290"/>
      <c r="W76" s="290"/>
      <c r="X76" s="290"/>
      <c r="Y76" s="290"/>
      <c r="Z76" s="290"/>
      <c r="AA76" s="290"/>
      <c r="AB76" s="290"/>
      <c r="AC76" s="290"/>
    </row>
    <row r="77" spans="1:29">
      <c r="A77" s="48"/>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row>
    <row r="78" spans="1:29">
      <c r="A78" s="48"/>
      <c r="B78" s="51" t="s">
        <v>843</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row>
    <row r="79" spans="1:29">
      <c r="A79" s="48"/>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row>
    <row r="80" spans="1:29">
      <c r="A80" s="48"/>
      <c r="B80" s="51" t="s">
        <v>844</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row>
    <row r="81" spans="1:29">
      <c r="A81" s="48"/>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row>
    <row r="82" spans="1:29">
      <c r="A82" s="48"/>
      <c r="B82" s="290" t="s">
        <v>845</v>
      </c>
      <c r="C82" s="290"/>
      <c r="D82" s="290"/>
      <c r="E82" s="290"/>
      <c r="F82" s="290"/>
      <c r="G82" s="290"/>
      <c r="H82" s="290"/>
      <c r="I82" s="290"/>
      <c r="J82" s="290"/>
      <c r="K82" s="290"/>
      <c r="L82" s="290"/>
      <c r="M82" s="290"/>
      <c r="N82" s="290"/>
      <c r="O82" s="290"/>
      <c r="P82" s="290"/>
      <c r="Q82" s="290"/>
      <c r="R82" s="290"/>
      <c r="S82" s="290"/>
      <c r="T82" s="290"/>
      <c r="U82" s="290"/>
      <c r="V82" s="290"/>
      <c r="W82" s="290"/>
      <c r="X82" s="290"/>
      <c r="Y82" s="290"/>
      <c r="Z82" s="290"/>
      <c r="AA82" s="290"/>
      <c r="AB82" s="290"/>
      <c r="AC82" s="290"/>
    </row>
    <row r="83" spans="1:29">
      <c r="A83" s="48"/>
      <c r="B83" s="51"/>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row>
    <row r="84" spans="1:29">
      <c r="A84" s="48"/>
      <c r="B84" s="51" t="s">
        <v>846</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row>
    <row r="85" spans="1:29">
      <c r="A85" s="48"/>
      <c r="B85" s="51"/>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row>
    <row r="86" spans="1:29">
      <c r="A86" s="48"/>
      <c r="B86" s="51" t="s">
        <v>847</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row>
    <row r="87" spans="1:29">
      <c r="A87" s="48"/>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row>
    <row r="88" spans="1:29">
      <c r="A88" s="48"/>
      <c r="B88" s="40"/>
      <c r="C88" s="40"/>
      <c r="D88" s="40"/>
      <c r="E88" s="40"/>
      <c r="F88" s="40"/>
      <c r="G88" s="40"/>
      <c r="H88" s="40"/>
      <c r="I88" s="40"/>
    </row>
    <row r="89" spans="1:29">
      <c r="A89" s="48"/>
      <c r="B89" s="11"/>
      <c r="C89" s="11"/>
      <c r="D89" s="11"/>
      <c r="E89" s="11"/>
      <c r="F89" s="11"/>
      <c r="G89" s="11"/>
      <c r="H89" s="11"/>
      <c r="I89" s="11"/>
    </row>
    <row r="90" spans="1:29" ht="15.75" thickBot="1">
      <c r="A90" s="48"/>
      <c r="B90" s="243"/>
      <c r="C90" s="311">
        <v>41547</v>
      </c>
      <c r="D90" s="311"/>
      <c r="E90" s="311"/>
      <c r="F90" s="12"/>
      <c r="G90" s="311">
        <v>41274</v>
      </c>
      <c r="H90" s="311"/>
      <c r="I90" s="311"/>
    </row>
    <row r="91" spans="1:29">
      <c r="A91" s="48"/>
      <c r="B91" s="65" t="s">
        <v>848</v>
      </c>
      <c r="C91" s="188" t="s">
        <v>251</v>
      </c>
      <c r="D91" s="190">
        <v>573802</v>
      </c>
      <c r="E91" s="71"/>
      <c r="F91" s="68"/>
      <c r="G91" s="188" t="s">
        <v>251</v>
      </c>
      <c r="H91" s="190">
        <v>530739</v>
      </c>
      <c r="I91" s="71"/>
    </row>
    <row r="92" spans="1:29">
      <c r="A92" s="48"/>
      <c r="B92" s="65"/>
      <c r="C92" s="189"/>
      <c r="D92" s="191"/>
      <c r="E92" s="108"/>
      <c r="F92" s="68"/>
      <c r="G92" s="189"/>
      <c r="H92" s="191"/>
      <c r="I92" s="108"/>
    </row>
    <row r="93" spans="1:29" ht="23.25" customHeight="1">
      <c r="A93" s="48"/>
      <c r="B93" s="92" t="s">
        <v>849</v>
      </c>
      <c r="C93" s="84">
        <v>58179</v>
      </c>
      <c r="D93" s="84"/>
      <c r="E93" s="50"/>
      <c r="F93" s="50"/>
      <c r="G93" s="84">
        <v>57411</v>
      </c>
      <c r="H93" s="84"/>
      <c r="I93" s="50"/>
    </row>
    <row r="94" spans="1:29">
      <c r="A94" s="48"/>
      <c r="B94" s="92"/>
      <c r="C94" s="84"/>
      <c r="D94" s="84"/>
      <c r="E94" s="50"/>
      <c r="F94" s="50"/>
      <c r="G94" s="84"/>
      <c r="H94" s="84"/>
      <c r="I94" s="50"/>
    </row>
    <row r="95" spans="1:29">
      <c r="A95" s="48"/>
      <c r="B95" s="65" t="s">
        <v>231</v>
      </c>
      <c r="C95" s="78">
        <v>2041</v>
      </c>
      <c r="D95" s="78"/>
      <c r="E95" s="68"/>
      <c r="F95" s="68"/>
      <c r="G95" s="78">
        <v>2029</v>
      </c>
      <c r="H95" s="78"/>
      <c r="I95" s="68"/>
    </row>
    <row r="96" spans="1:29" ht="15.75" thickBot="1">
      <c r="A96" s="48"/>
      <c r="B96" s="65"/>
      <c r="C96" s="280"/>
      <c r="D96" s="280"/>
      <c r="E96" s="162"/>
      <c r="F96" s="68"/>
      <c r="G96" s="280"/>
      <c r="H96" s="280"/>
      <c r="I96" s="162"/>
    </row>
    <row r="97" spans="1:29">
      <c r="A97" s="48"/>
      <c r="B97" s="91" t="s">
        <v>104</v>
      </c>
      <c r="C97" s="248" t="s">
        <v>251</v>
      </c>
      <c r="D97" s="249">
        <v>634022</v>
      </c>
      <c r="E97" s="168"/>
      <c r="F97" s="50"/>
      <c r="G97" s="248" t="s">
        <v>251</v>
      </c>
      <c r="H97" s="249">
        <v>590179</v>
      </c>
      <c r="I97" s="168"/>
    </row>
    <row r="98" spans="1:29" ht="15.75" thickBot="1">
      <c r="A98" s="48"/>
      <c r="B98" s="91"/>
      <c r="C98" s="197"/>
      <c r="D98" s="199"/>
      <c r="E98" s="128"/>
      <c r="F98" s="50"/>
      <c r="G98" s="197"/>
      <c r="H98" s="199"/>
      <c r="I98" s="128"/>
    </row>
    <row r="99" spans="1:29" ht="15.75" thickTop="1">
      <c r="A99" s="48"/>
      <c r="B99" s="50"/>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row>
    <row r="100" spans="1:29">
      <c r="A100" s="48"/>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row>
    <row r="101" spans="1:29">
      <c r="A101" s="48"/>
      <c r="B101" s="50" t="s">
        <v>850</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row>
    <row r="102" spans="1:29">
      <c r="A102" s="48"/>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row>
    <row r="103" spans="1:29">
      <c r="A103" s="48"/>
      <c r="B103" s="40"/>
      <c r="C103" s="40"/>
      <c r="D103" s="40"/>
      <c r="E103" s="40"/>
      <c r="F103" s="40"/>
      <c r="G103" s="40"/>
      <c r="H103" s="40"/>
      <c r="I103" s="40"/>
    </row>
    <row r="104" spans="1:29">
      <c r="A104" s="48"/>
      <c r="B104" s="11"/>
      <c r="C104" s="11"/>
      <c r="D104" s="11"/>
      <c r="E104" s="11"/>
      <c r="F104" s="11"/>
      <c r="G104" s="11"/>
      <c r="H104" s="11"/>
      <c r="I104" s="11"/>
    </row>
    <row r="105" spans="1:29" ht="15.75" thickBot="1">
      <c r="A105" s="48"/>
      <c r="B105" s="12"/>
      <c r="C105" s="312">
        <v>41547</v>
      </c>
      <c r="D105" s="312"/>
      <c r="E105" s="312"/>
      <c r="F105" s="12"/>
      <c r="G105" s="312">
        <v>41274</v>
      </c>
      <c r="H105" s="312"/>
      <c r="I105" s="312"/>
    </row>
    <row r="106" spans="1:29">
      <c r="A106" s="48"/>
      <c r="B106" s="65" t="s">
        <v>851</v>
      </c>
      <c r="C106" s="188" t="s">
        <v>251</v>
      </c>
      <c r="D106" s="190">
        <v>1184908</v>
      </c>
      <c r="E106" s="71"/>
      <c r="F106" s="68"/>
      <c r="G106" s="188" t="s">
        <v>251</v>
      </c>
      <c r="H106" s="190">
        <v>1058886</v>
      </c>
      <c r="I106" s="71"/>
    </row>
    <row r="107" spans="1:29">
      <c r="A107" s="48"/>
      <c r="B107" s="65"/>
      <c r="C107" s="189"/>
      <c r="D107" s="191"/>
      <c r="E107" s="108"/>
      <c r="F107" s="68"/>
      <c r="G107" s="189"/>
      <c r="H107" s="191"/>
      <c r="I107" s="108"/>
    </row>
    <row r="108" spans="1:29" ht="27" thickBot="1">
      <c r="A108" s="48"/>
      <c r="B108" s="55" t="s">
        <v>852</v>
      </c>
      <c r="C108" s="255" t="s">
        <v>853</v>
      </c>
      <c r="D108" s="255"/>
      <c r="E108" s="254" t="s">
        <v>276</v>
      </c>
      <c r="F108" s="12"/>
      <c r="G108" s="255" t="s">
        <v>854</v>
      </c>
      <c r="H108" s="255"/>
      <c r="I108" s="254" t="s">
        <v>276</v>
      </c>
    </row>
    <row r="109" spans="1:29">
      <c r="A109" s="48"/>
      <c r="B109" s="65" t="s">
        <v>855</v>
      </c>
      <c r="C109" s="188" t="s">
        <v>251</v>
      </c>
      <c r="D109" s="190">
        <v>1124688</v>
      </c>
      <c r="E109" s="71"/>
      <c r="F109" s="68"/>
      <c r="G109" s="188" t="s">
        <v>251</v>
      </c>
      <c r="H109" s="190">
        <v>999446</v>
      </c>
      <c r="I109" s="71"/>
    </row>
    <row r="110" spans="1:29" ht="15.75" thickBot="1">
      <c r="A110" s="48"/>
      <c r="B110" s="65"/>
      <c r="C110" s="194"/>
      <c r="D110" s="195"/>
      <c r="E110" s="121"/>
      <c r="F110" s="68"/>
      <c r="G110" s="194"/>
      <c r="H110" s="195"/>
      <c r="I110" s="121"/>
    </row>
    <row r="111" spans="1:29" ht="15.75" thickTop="1">
      <c r="A111" s="48"/>
      <c r="B111" s="91" t="s">
        <v>856</v>
      </c>
      <c r="C111" s="198">
        <v>249534372</v>
      </c>
      <c r="D111" s="198"/>
      <c r="E111" s="127"/>
      <c r="F111" s="50"/>
      <c r="G111" s="198">
        <v>249534372</v>
      </c>
      <c r="H111" s="198"/>
      <c r="I111" s="127"/>
    </row>
    <row r="112" spans="1:29">
      <c r="A112" s="48"/>
      <c r="B112" s="91"/>
      <c r="C112" s="84"/>
      <c r="D112" s="84"/>
      <c r="E112" s="50"/>
      <c r="F112" s="50"/>
      <c r="G112" s="84"/>
      <c r="H112" s="84"/>
      <c r="I112" s="50"/>
    </row>
    <row r="113" spans="1:29">
      <c r="A113" s="48"/>
      <c r="B113" s="65" t="s">
        <v>857</v>
      </c>
      <c r="C113" s="78">
        <v>239568798</v>
      </c>
      <c r="D113" s="78"/>
      <c r="E113" s="68"/>
      <c r="F113" s="68"/>
      <c r="G113" s="78">
        <v>220369026</v>
      </c>
      <c r="H113" s="78"/>
      <c r="I113" s="68"/>
    </row>
    <row r="114" spans="1:29" ht="15.75" thickBot="1">
      <c r="A114" s="48"/>
      <c r="B114" s="65"/>
      <c r="C114" s="280"/>
      <c r="D114" s="280"/>
      <c r="E114" s="162"/>
      <c r="F114" s="68"/>
      <c r="G114" s="280"/>
      <c r="H114" s="280"/>
      <c r="I114" s="162"/>
    </row>
    <row r="115" spans="1:29">
      <c r="A115" s="48"/>
      <c r="B115" s="91" t="s">
        <v>104</v>
      </c>
      <c r="C115" s="249">
        <v>489103170</v>
      </c>
      <c r="D115" s="249"/>
      <c r="E115" s="168"/>
      <c r="F115" s="50"/>
      <c r="G115" s="249">
        <v>469903398</v>
      </c>
      <c r="H115" s="249"/>
      <c r="I115" s="168"/>
    </row>
    <row r="116" spans="1:29">
      <c r="A116" s="48"/>
      <c r="B116" s="91"/>
      <c r="C116" s="84"/>
      <c r="D116" s="84"/>
      <c r="E116" s="50"/>
      <c r="F116" s="50"/>
      <c r="G116" s="84"/>
      <c r="H116" s="84"/>
      <c r="I116" s="50"/>
    </row>
    <row r="117" spans="1:29" ht="27" thickBot="1">
      <c r="A117" s="48"/>
      <c r="B117" s="58" t="s">
        <v>858</v>
      </c>
      <c r="C117" s="247">
        <v>51</v>
      </c>
      <c r="D117" s="247"/>
      <c r="E117" s="244" t="s">
        <v>423</v>
      </c>
      <c r="F117" s="24"/>
      <c r="G117" s="247">
        <v>53.1</v>
      </c>
      <c r="H117" s="247"/>
      <c r="I117" s="244" t="s">
        <v>423</v>
      </c>
    </row>
    <row r="118" spans="1:29" ht="22.5" customHeight="1">
      <c r="A118" s="48"/>
      <c r="B118" s="91" t="s">
        <v>859</v>
      </c>
      <c r="C118" s="248" t="s">
        <v>251</v>
      </c>
      <c r="D118" s="249">
        <v>573802</v>
      </c>
      <c r="E118" s="168"/>
      <c r="F118" s="50"/>
      <c r="G118" s="248" t="s">
        <v>251</v>
      </c>
      <c r="H118" s="249">
        <v>530739</v>
      </c>
      <c r="I118" s="168"/>
    </row>
    <row r="119" spans="1:29" ht="15.75" thickBot="1">
      <c r="A119" s="48"/>
      <c r="B119" s="91"/>
      <c r="C119" s="197"/>
      <c r="D119" s="199"/>
      <c r="E119" s="128"/>
      <c r="F119" s="50"/>
      <c r="G119" s="197"/>
      <c r="H119" s="199"/>
      <c r="I119" s="128"/>
    </row>
    <row r="120" spans="1:29" ht="15.75" thickTop="1">
      <c r="A120" s="48"/>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row>
    <row r="121" spans="1:29">
      <c r="A121" s="48"/>
      <c r="B121" s="291"/>
      <c r="C121" s="291"/>
      <c r="D121" s="291"/>
      <c r="E121" s="291"/>
      <c r="F121" s="291"/>
      <c r="G121" s="291"/>
      <c r="H121" s="291"/>
      <c r="I121" s="291"/>
      <c r="J121" s="291"/>
      <c r="K121" s="291"/>
      <c r="L121" s="291"/>
      <c r="M121" s="291"/>
      <c r="N121" s="291"/>
      <c r="O121" s="291"/>
      <c r="P121" s="291"/>
      <c r="Q121" s="291"/>
      <c r="R121" s="291"/>
      <c r="S121" s="291"/>
      <c r="T121" s="291"/>
      <c r="U121" s="291"/>
      <c r="V121" s="291"/>
      <c r="W121" s="291"/>
      <c r="X121" s="291"/>
      <c r="Y121" s="291"/>
      <c r="Z121" s="291"/>
      <c r="AA121" s="291"/>
      <c r="AB121" s="291"/>
      <c r="AC121" s="291"/>
    </row>
    <row r="122" spans="1:29">
      <c r="A122" s="48"/>
      <c r="B122" s="11"/>
      <c r="C122" s="11"/>
    </row>
    <row r="123" spans="1:29" ht="24">
      <c r="A123" s="48"/>
      <c r="B123" s="131" t="s">
        <v>294</v>
      </c>
      <c r="C123" s="131" t="s">
        <v>860</v>
      </c>
    </row>
    <row r="124" spans="1:29">
      <c r="A124" s="48"/>
      <c r="B124" s="11"/>
      <c r="C124" s="11"/>
    </row>
    <row r="125" spans="1:29" ht="48">
      <c r="A125" s="48"/>
      <c r="B125" s="131" t="s">
        <v>296</v>
      </c>
      <c r="C125" s="131" t="s">
        <v>861</v>
      </c>
    </row>
    <row r="126" spans="1:29">
      <c r="A126" s="48"/>
      <c r="B126" s="11"/>
      <c r="C126" s="11"/>
    </row>
    <row r="127" spans="1:29" ht="36">
      <c r="A127" s="48"/>
      <c r="B127" s="131" t="s">
        <v>298</v>
      </c>
      <c r="C127" s="131" t="s">
        <v>862</v>
      </c>
    </row>
    <row r="128" spans="1:29">
      <c r="A128" s="48"/>
      <c r="B128" s="47"/>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row>
    <row r="129" spans="1:29">
      <c r="A129" s="48"/>
      <c r="B129" s="50" t="s">
        <v>863</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row>
    <row r="130" spans="1:29">
      <c r="A130" s="48"/>
      <c r="B130" s="40"/>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row>
    <row r="131" spans="1:29">
      <c r="A131" s="48"/>
      <c r="B131" s="40"/>
      <c r="C131" s="40"/>
      <c r="D131" s="40"/>
      <c r="E131" s="40"/>
      <c r="F131" s="40"/>
      <c r="G131" s="40"/>
      <c r="H131" s="40"/>
      <c r="I131" s="40"/>
      <c r="J131" s="40"/>
      <c r="K131" s="40"/>
      <c r="L131" s="40"/>
      <c r="M131" s="40"/>
      <c r="N131" s="40"/>
      <c r="O131" s="40"/>
      <c r="P131" s="40"/>
      <c r="Q131" s="40"/>
    </row>
    <row r="132" spans="1:29">
      <c r="A132" s="48"/>
      <c r="B132" s="11"/>
      <c r="C132" s="11"/>
      <c r="D132" s="11"/>
      <c r="E132" s="11"/>
      <c r="F132" s="11"/>
      <c r="G132" s="11"/>
      <c r="H132" s="11"/>
      <c r="I132" s="11"/>
      <c r="J132" s="11"/>
      <c r="K132" s="11"/>
      <c r="L132" s="11"/>
      <c r="M132" s="11"/>
      <c r="N132" s="11"/>
      <c r="O132" s="11"/>
      <c r="P132" s="11"/>
      <c r="Q132" s="11"/>
    </row>
    <row r="133" spans="1:29" ht="15.75" thickBot="1">
      <c r="A133" s="48"/>
      <c r="B133" s="243"/>
      <c r="C133" s="313" t="s">
        <v>245</v>
      </c>
      <c r="D133" s="313"/>
      <c r="E133" s="313"/>
      <c r="F133" s="313"/>
      <c r="G133" s="313"/>
      <c r="H133" s="313"/>
      <c r="I133" s="313"/>
      <c r="J133" s="12"/>
      <c r="K133" s="313" t="s">
        <v>246</v>
      </c>
      <c r="L133" s="313"/>
      <c r="M133" s="313"/>
      <c r="N133" s="313"/>
      <c r="O133" s="313"/>
      <c r="P133" s="313"/>
      <c r="Q133" s="313"/>
    </row>
    <row r="134" spans="1:29" ht="15.75" thickBot="1">
      <c r="A134" s="48"/>
      <c r="B134" s="243"/>
      <c r="C134" s="314">
        <v>2013</v>
      </c>
      <c r="D134" s="314"/>
      <c r="E134" s="314"/>
      <c r="F134" s="12"/>
      <c r="G134" s="314">
        <v>2012</v>
      </c>
      <c r="H134" s="314"/>
      <c r="I134" s="314"/>
      <c r="J134" s="12"/>
      <c r="K134" s="314">
        <v>2013</v>
      </c>
      <c r="L134" s="314"/>
      <c r="M134" s="314"/>
      <c r="N134" s="12"/>
      <c r="O134" s="314">
        <v>2012</v>
      </c>
      <c r="P134" s="314"/>
      <c r="Q134" s="314"/>
    </row>
    <row r="135" spans="1:29">
      <c r="A135" s="48"/>
      <c r="B135" s="103" t="s">
        <v>848</v>
      </c>
      <c r="C135" s="104" t="s">
        <v>251</v>
      </c>
      <c r="D135" s="106">
        <v>57221</v>
      </c>
      <c r="E135" s="71"/>
      <c r="F135" s="68"/>
      <c r="G135" s="104" t="s">
        <v>251</v>
      </c>
      <c r="H135" s="106">
        <v>3845</v>
      </c>
      <c r="I135" s="71"/>
      <c r="J135" s="68"/>
      <c r="K135" s="104" t="s">
        <v>251</v>
      </c>
      <c r="L135" s="106">
        <v>104653</v>
      </c>
      <c r="M135" s="71"/>
      <c r="N135" s="68"/>
      <c r="O135" s="104" t="s">
        <v>251</v>
      </c>
      <c r="P135" s="106">
        <v>15332</v>
      </c>
      <c r="Q135" s="71"/>
    </row>
    <row r="136" spans="1:29">
      <c r="A136" s="48"/>
      <c r="B136" s="103"/>
      <c r="C136" s="105"/>
      <c r="D136" s="107"/>
      <c r="E136" s="108"/>
      <c r="F136" s="68"/>
      <c r="G136" s="105"/>
      <c r="H136" s="107"/>
      <c r="I136" s="108"/>
      <c r="J136" s="68"/>
      <c r="K136" s="105"/>
      <c r="L136" s="107"/>
      <c r="M136" s="108"/>
      <c r="N136" s="68"/>
      <c r="O136" s="105"/>
      <c r="P136" s="107"/>
      <c r="Q136" s="108"/>
    </row>
    <row r="137" spans="1:29" ht="21" customHeight="1">
      <c r="A137" s="48"/>
      <c r="B137" s="299" t="s">
        <v>849</v>
      </c>
      <c r="C137" s="113">
        <v>1647</v>
      </c>
      <c r="D137" s="113"/>
      <c r="E137" s="50"/>
      <c r="F137" s="50"/>
      <c r="G137" s="113">
        <v>2098</v>
      </c>
      <c r="H137" s="113"/>
      <c r="I137" s="50"/>
      <c r="J137" s="50"/>
      <c r="K137" s="113">
        <v>6756</v>
      </c>
      <c r="L137" s="113"/>
      <c r="M137" s="50"/>
      <c r="N137" s="50"/>
      <c r="O137" s="113">
        <v>5228</v>
      </c>
      <c r="P137" s="113"/>
      <c r="Q137" s="50"/>
    </row>
    <row r="138" spans="1:29">
      <c r="A138" s="48"/>
      <c r="B138" s="299"/>
      <c r="C138" s="113"/>
      <c r="D138" s="113"/>
      <c r="E138" s="50"/>
      <c r="F138" s="50"/>
      <c r="G138" s="113"/>
      <c r="H138" s="113"/>
      <c r="I138" s="50"/>
      <c r="J138" s="50"/>
      <c r="K138" s="113"/>
      <c r="L138" s="113"/>
      <c r="M138" s="50"/>
      <c r="N138" s="50"/>
      <c r="O138" s="113"/>
      <c r="P138" s="113"/>
      <c r="Q138" s="50"/>
    </row>
    <row r="139" spans="1:29">
      <c r="A139" s="48"/>
      <c r="B139" s="103" t="s">
        <v>231</v>
      </c>
      <c r="C139" s="114" t="s">
        <v>864</v>
      </c>
      <c r="D139" s="114"/>
      <c r="E139" s="103" t="s">
        <v>276</v>
      </c>
      <c r="F139" s="68"/>
      <c r="G139" s="114">
        <v>15</v>
      </c>
      <c r="H139" s="114"/>
      <c r="I139" s="68"/>
      <c r="J139" s="68"/>
      <c r="K139" s="114">
        <v>12</v>
      </c>
      <c r="L139" s="114"/>
      <c r="M139" s="68"/>
      <c r="N139" s="68"/>
      <c r="O139" s="114">
        <v>138</v>
      </c>
      <c r="P139" s="114"/>
      <c r="Q139" s="68"/>
    </row>
    <row r="140" spans="1:29" ht="15.75" thickBot="1">
      <c r="A140" s="48"/>
      <c r="B140" s="103"/>
      <c r="C140" s="315"/>
      <c r="D140" s="315"/>
      <c r="E140" s="316"/>
      <c r="F140" s="68"/>
      <c r="G140" s="315"/>
      <c r="H140" s="315"/>
      <c r="I140" s="162"/>
      <c r="J140" s="68"/>
      <c r="K140" s="315"/>
      <c r="L140" s="315"/>
      <c r="M140" s="162"/>
      <c r="N140" s="68"/>
      <c r="O140" s="315"/>
      <c r="P140" s="315"/>
      <c r="Q140" s="162"/>
    </row>
    <row r="141" spans="1:29">
      <c r="A141" s="48"/>
      <c r="B141" s="112" t="s">
        <v>104</v>
      </c>
      <c r="C141" s="179" t="s">
        <v>251</v>
      </c>
      <c r="D141" s="180">
        <v>58804</v>
      </c>
      <c r="E141" s="168"/>
      <c r="F141" s="50"/>
      <c r="G141" s="179" t="s">
        <v>251</v>
      </c>
      <c r="H141" s="180">
        <v>5958</v>
      </c>
      <c r="I141" s="168"/>
      <c r="J141" s="50"/>
      <c r="K141" s="179" t="s">
        <v>251</v>
      </c>
      <c r="L141" s="180">
        <v>111421</v>
      </c>
      <c r="M141" s="168"/>
      <c r="N141" s="50"/>
      <c r="O141" s="179" t="s">
        <v>251</v>
      </c>
      <c r="P141" s="180">
        <v>20698</v>
      </c>
      <c r="Q141" s="168"/>
    </row>
    <row r="142" spans="1:29" ht="15.75" thickBot="1">
      <c r="A142" s="48"/>
      <c r="B142" s="112"/>
      <c r="C142" s="124"/>
      <c r="D142" s="126"/>
      <c r="E142" s="128"/>
      <c r="F142" s="50"/>
      <c r="G142" s="124"/>
      <c r="H142" s="126"/>
      <c r="I142" s="128"/>
      <c r="J142" s="50"/>
      <c r="K142" s="124"/>
      <c r="L142" s="126"/>
      <c r="M142" s="128"/>
      <c r="N142" s="50"/>
      <c r="O142" s="124"/>
      <c r="P142" s="126"/>
      <c r="Q142" s="128"/>
    </row>
    <row r="143" spans="1:29" ht="15.75" thickTop="1">
      <c r="A143" s="48"/>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row>
    <row r="144" spans="1:29">
      <c r="A144" s="48"/>
      <c r="B144" s="50" t="s">
        <v>865</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row>
    <row r="145" spans="1:29">
      <c r="A145" s="48"/>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row>
    <row r="146" spans="1:29">
      <c r="A146" s="48"/>
      <c r="B146" s="40"/>
      <c r="C146" s="40"/>
      <c r="D146" s="40"/>
      <c r="E146" s="40"/>
      <c r="F146" s="40"/>
      <c r="G146" s="40"/>
      <c r="H146" s="40"/>
      <c r="I146" s="40"/>
      <c r="J146" s="40"/>
      <c r="K146" s="40"/>
      <c r="L146" s="40"/>
      <c r="M146" s="40"/>
      <c r="N146" s="40"/>
      <c r="O146" s="40"/>
      <c r="P146" s="40"/>
      <c r="Q146" s="40"/>
    </row>
    <row r="147" spans="1:29">
      <c r="A147" s="48"/>
      <c r="B147" s="11"/>
      <c r="C147" s="11"/>
      <c r="D147" s="11"/>
      <c r="E147" s="11"/>
      <c r="F147" s="11"/>
      <c r="G147" s="11"/>
      <c r="H147" s="11"/>
      <c r="I147" s="11"/>
      <c r="J147" s="11"/>
      <c r="K147" s="11"/>
      <c r="L147" s="11"/>
      <c r="M147" s="11"/>
      <c r="N147" s="11"/>
      <c r="O147" s="11"/>
      <c r="P147" s="11"/>
      <c r="Q147" s="11"/>
    </row>
    <row r="148" spans="1:29" ht="15.75" thickBot="1">
      <c r="A148" s="48"/>
      <c r="B148" s="243"/>
      <c r="C148" s="313" t="s">
        <v>245</v>
      </c>
      <c r="D148" s="313"/>
      <c r="E148" s="313"/>
      <c r="F148" s="313"/>
      <c r="G148" s="313"/>
      <c r="H148" s="313"/>
      <c r="I148" s="313"/>
      <c r="J148" s="12"/>
      <c r="K148" s="313" t="s">
        <v>246</v>
      </c>
      <c r="L148" s="313"/>
      <c r="M148" s="313"/>
      <c r="N148" s="313"/>
      <c r="O148" s="313"/>
      <c r="P148" s="313"/>
      <c r="Q148" s="313"/>
    </row>
    <row r="149" spans="1:29" ht="15.75" thickBot="1">
      <c r="A149" s="48"/>
      <c r="B149" s="243"/>
      <c r="C149" s="314">
        <v>2013</v>
      </c>
      <c r="D149" s="314"/>
      <c r="E149" s="314"/>
      <c r="F149" s="12"/>
      <c r="G149" s="314">
        <v>2012</v>
      </c>
      <c r="H149" s="314"/>
      <c r="I149" s="314"/>
      <c r="J149" s="12"/>
      <c r="K149" s="314">
        <v>2013</v>
      </c>
      <c r="L149" s="314"/>
      <c r="M149" s="314"/>
      <c r="N149" s="12"/>
      <c r="O149" s="314">
        <v>2012</v>
      </c>
      <c r="P149" s="314"/>
      <c r="Q149" s="314"/>
    </row>
    <row r="150" spans="1:29">
      <c r="A150" s="48"/>
      <c r="B150" s="103" t="s">
        <v>866</v>
      </c>
      <c r="C150" s="104" t="s">
        <v>251</v>
      </c>
      <c r="D150" s="106">
        <v>42381</v>
      </c>
      <c r="E150" s="71"/>
      <c r="F150" s="68"/>
      <c r="G150" s="104" t="s">
        <v>251</v>
      </c>
      <c r="H150" s="109">
        <v>708</v>
      </c>
      <c r="I150" s="71"/>
      <c r="J150" s="68"/>
      <c r="K150" s="104" t="s">
        <v>251</v>
      </c>
      <c r="L150" s="106">
        <v>54634</v>
      </c>
      <c r="M150" s="71"/>
      <c r="N150" s="68"/>
      <c r="O150" s="104" t="s">
        <v>251</v>
      </c>
      <c r="P150" s="109" t="s">
        <v>867</v>
      </c>
      <c r="Q150" s="104" t="s">
        <v>276</v>
      </c>
    </row>
    <row r="151" spans="1:29">
      <c r="A151" s="48"/>
      <c r="B151" s="103"/>
      <c r="C151" s="105"/>
      <c r="D151" s="107"/>
      <c r="E151" s="108"/>
      <c r="F151" s="68"/>
      <c r="G151" s="105"/>
      <c r="H151" s="110"/>
      <c r="I151" s="108"/>
      <c r="J151" s="68"/>
      <c r="K151" s="105"/>
      <c r="L151" s="107"/>
      <c r="M151" s="108"/>
      <c r="N151" s="68"/>
      <c r="O151" s="105"/>
      <c r="P151" s="110"/>
      <c r="Q151" s="105"/>
    </row>
    <row r="152" spans="1:29">
      <c r="A152" s="48"/>
      <c r="B152" s="299" t="s">
        <v>868</v>
      </c>
      <c r="C152" s="182"/>
      <c r="D152" s="182"/>
      <c r="E152" s="50"/>
      <c r="F152" s="50"/>
      <c r="G152" s="182"/>
      <c r="H152" s="182"/>
      <c r="I152" s="50"/>
      <c r="J152" s="50"/>
      <c r="K152" s="111"/>
      <c r="L152" s="111"/>
      <c r="M152" s="50"/>
      <c r="N152" s="50"/>
      <c r="O152" s="111"/>
      <c r="P152" s="111"/>
      <c r="Q152" s="50"/>
    </row>
    <row r="153" spans="1:29">
      <c r="A153" s="48"/>
      <c r="B153" s="299"/>
      <c r="C153" s="182"/>
      <c r="D153" s="182"/>
      <c r="E153" s="50"/>
      <c r="F153" s="50"/>
      <c r="G153" s="182"/>
      <c r="H153" s="182"/>
      <c r="I153" s="50"/>
      <c r="J153" s="50"/>
      <c r="K153" s="111"/>
      <c r="L153" s="111"/>
      <c r="M153" s="50"/>
      <c r="N153" s="50"/>
      <c r="O153" s="111"/>
      <c r="P153" s="111"/>
      <c r="Q153" s="50"/>
    </row>
    <row r="154" spans="1:29" ht="33" customHeight="1">
      <c r="A154" s="48"/>
      <c r="B154" s="317" t="s">
        <v>869</v>
      </c>
      <c r="C154" s="114" t="s">
        <v>256</v>
      </c>
      <c r="D154" s="114"/>
      <c r="E154" s="68"/>
      <c r="F154" s="68"/>
      <c r="G154" s="115">
        <v>2929</v>
      </c>
      <c r="H154" s="115"/>
      <c r="I154" s="68"/>
      <c r="J154" s="68"/>
      <c r="K154" s="115">
        <v>10143</v>
      </c>
      <c r="L154" s="115"/>
      <c r="M154" s="68"/>
      <c r="N154" s="68"/>
      <c r="O154" s="115">
        <v>22167</v>
      </c>
      <c r="P154" s="115"/>
      <c r="Q154" s="68"/>
    </row>
    <row r="155" spans="1:29">
      <c r="A155" s="48"/>
      <c r="B155" s="317"/>
      <c r="C155" s="114"/>
      <c r="D155" s="114"/>
      <c r="E155" s="68"/>
      <c r="F155" s="68"/>
      <c r="G155" s="115"/>
      <c r="H155" s="115"/>
      <c r="I155" s="68"/>
      <c r="J155" s="68"/>
      <c r="K155" s="115"/>
      <c r="L155" s="115"/>
      <c r="M155" s="68"/>
      <c r="N155" s="68"/>
      <c r="O155" s="115"/>
      <c r="P155" s="115"/>
      <c r="Q155" s="68"/>
    </row>
    <row r="156" spans="1:29" ht="20.25" customHeight="1">
      <c r="A156" s="48"/>
      <c r="B156" s="318" t="s">
        <v>870</v>
      </c>
      <c r="C156" s="113">
        <v>3062</v>
      </c>
      <c r="D156" s="113"/>
      <c r="E156" s="50"/>
      <c r="F156" s="50"/>
      <c r="G156" s="113">
        <v>3579</v>
      </c>
      <c r="H156" s="113"/>
      <c r="I156" s="50"/>
      <c r="J156" s="50"/>
      <c r="K156" s="113">
        <v>12550</v>
      </c>
      <c r="L156" s="113"/>
      <c r="M156" s="50"/>
      <c r="N156" s="50"/>
      <c r="O156" s="113">
        <v>14280</v>
      </c>
      <c r="P156" s="113"/>
      <c r="Q156" s="50"/>
    </row>
    <row r="157" spans="1:29" ht="15.75" thickBot="1">
      <c r="A157" s="48"/>
      <c r="B157" s="318"/>
      <c r="C157" s="201"/>
      <c r="D157" s="201"/>
      <c r="E157" s="118"/>
      <c r="F157" s="50"/>
      <c r="G157" s="201"/>
      <c r="H157" s="201"/>
      <c r="I157" s="118"/>
      <c r="J157" s="50"/>
      <c r="K157" s="201"/>
      <c r="L157" s="201"/>
      <c r="M157" s="118"/>
      <c r="N157" s="50"/>
      <c r="O157" s="201"/>
      <c r="P157" s="201"/>
      <c r="Q157" s="118"/>
    </row>
    <row r="158" spans="1:29" ht="20.25" customHeight="1">
      <c r="A158" s="48"/>
      <c r="B158" s="202" t="s">
        <v>871</v>
      </c>
      <c r="C158" s="104" t="s">
        <v>251</v>
      </c>
      <c r="D158" s="106">
        <v>45443</v>
      </c>
      <c r="E158" s="71"/>
      <c r="F158" s="68"/>
      <c r="G158" s="104" t="s">
        <v>251</v>
      </c>
      <c r="H158" s="106">
        <v>7216</v>
      </c>
      <c r="I158" s="71"/>
      <c r="J158" s="68"/>
      <c r="K158" s="104" t="s">
        <v>251</v>
      </c>
      <c r="L158" s="106">
        <v>77327</v>
      </c>
      <c r="M158" s="71"/>
      <c r="N158" s="68"/>
      <c r="O158" s="104" t="s">
        <v>251</v>
      </c>
      <c r="P158" s="106">
        <v>12524</v>
      </c>
      <c r="Q158" s="71"/>
    </row>
    <row r="159" spans="1:29" ht="15.75" thickBot="1">
      <c r="A159" s="48"/>
      <c r="B159" s="202"/>
      <c r="C159" s="119"/>
      <c r="D159" s="120"/>
      <c r="E159" s="121"/>
      <c r="F159" s="68"/>
      <c r="G159" s="119"/>
      <c r="H159" s="120"/>
      <c r="I159" s="121"/>
      <c r="J159" s="68"/>
      <c r="K159" s="119"/>
      <c r="L159" s="120"/>
      <c r="M159" s="121"/>
      <c r="N159" s="68"/>
      <c r="O159" s="119"/>
      <c r="P159" s="120"/>
      <c r="Q159" s="121"/>
    </row>
    <row r="160" spans="1:29" ht="15.75" thickTop="1"/>
  </sheetData>
  <mergeCells count="641">
    <mergeCell ref="B128:AC128"/>
    <mergeCell ref="B129:AC129"/>
    <mergeCell ref="B130:AC130"/>
    <mergeCell ref="B143:AC143"/>
    <mergeCell ref="B144:AC144"/>
    <mergeCell ref="B145:AC145"/>
    <mergeCell ref="B86:AC86"/>
    <mergeCell ref="B87:AC87"/>
    <mergeCell ref="B99:AC99"/>
    <mergeCell ref="B100:AC100"/>
    <mergeCell ref="B101:AC101"/>
    <mergeCell ref="B102:AC102"/>
    <mergeCell ref="B80:AC80"/>
    <mergeCell ref="B81:AC81"/>
    <mergeCell ref="B82:AC82"/>
    <mergeCell ref="B83:AC83"/>
    <mergeCell ref="B84:AC84"/>
    <mergeCell ref="B85:AC85"/>
    <mergeCell ref="B59:AC59"/>
    <mergeCell ref="B75:AC75"/>
    <mergeCell ref="B76:AC76"/>
    <mergeCell ref="B77:AC77"/>
    <mergeCell ref="B78:AC78"/>
    <mergeCell ref="B79:AC79"/>
    <mergeCell ref="B49:AC49"/>
    <mergeCell ref="B50:AC50"/>
    <mergeCell ref="B55:AC55"/>
    <mergeCell ref="B56:AC56"/>
    <mergeCell ref="B57:AC57"/>
    <mergeCell ref="B58:AC58"/>
    <mergeCell ref="B5:AC5"/>
    <mergeCell ref="B6:AC6"/>
    <mergeCell ref="B7:AC7"/>
    <mergeCell ref="B8:AC8"/>
    <mergeCell ref="B9:AC9"/>
    <mergeCell ref="B10:AC10"/>
    <mergeCell ref="N158:N159"/>
    <mergeCell ref="O158:O159"/>
    <mergeCell ref="P158:P159"/>
    <mergeCell ref="Q158:Q159"/>
    <mergeCell ref="A1:A2"/>
    <mergeCell ref="B1:AC1"/>
    <mergeCell ref="B2:AC2"/>
    <mergeCell ref="B3:AC3"/>
    <mergeCell ref="A4:A159"/>
    <mergeCell ref="B4:AC4"/>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N141:N142"/>
    <mergeCell ref="O141:O142"/>
    <mergeCell ref="P141:P142"/>
    <mergeCell ref="Q141:Q142"/>
    <mergeCell ref="B146:Q146"/>
    <mergeCell ref="C148:I148"/>
    <mergeCell ref="K148:Q148"/>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18:I119"/>
    <mergeCell ref="B131:Q131"/>
    <mergeCell ref="C133:I133"/>
    <mergeCell ref="K133:Q133"/>
    <mergeCell ref="C134:E134"/>
    <mergeCell ref="G134:I134"/>
    <mergeCell ref="K134:M134"/>
    <mergeCell ref="O134:Q134"/>
    <mergeCell ref="B120:AC120"/>
    <mergeCell ref="B121:AC121"/>
    <mergeCell ref="C117:D117"/>
    <mergeCell ref="G117:H117"/>
    <mergeCell ref="B118:B119"/>
    <mergeCell ref="C118:C119"/>
    <mergeCell ref="D118:D119"/>
    <mergeCell ref="E118:E119"/>
    <mergeCell ref="F118:F119"/>
    <mergeCell ref="G118:G119"/>
    <mergeCell ref="H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G109:G110"/>
    <mergeCell ref="H109:H110"/>
    <mergeCell ref="I109:I110"/>
    <mergeCell ref="B111:B112"/>
    <mergeCell ref="C111:D112"/>
    <mergeCell ref="E111:E112"/>
    <mergeCell ref="F111:F112"/>
    <mergeCell ref="G111:H112"/>
    <mergeCell ref="I111:I112"/>
    <mergeCell ref="G106:G107"/>
    <mergeCell ref="H106:H107"/>
    <mergeCell ref="I106:I107"/>
    <mergeCell ref="C108:D108"/>
    <mergeCell ref="G108:H108"/>
    <mergeCell ref="B109:B110"/>
    <mergeCell ref="C109:C110"/>
    <mergeCell ref="D109:D110"/>
    <mergeCell ref="E109:E110"/>
    <mergeCell ref="F109:F110"/>
    <mergeCell ref="H97:H98"/>
    <mergeCell ref="I97:I98"/>
    <mergeCell ref="B103:I103"/>
    <mergeCell ref="C105:E105"/>
    <mergeCell ref="G105:I105"/>
    <mergeCell ref="B106:B107"/>
    <mergeCell ref="C106:C107"/>
    <mergeCell ref="D106:D107"/>
    <mergeCell ref="E106:E107"/>
    <mergeCell ref="F106:F107"/>
    <mergeCell ref="B97:B98"/>
    <mergeCell ref="C97:C98"/>
    <mergeCell ref="D97:D98"/>
    <mergeCell ref="E97:E98"/>
    <mergeCell ref="F97:F98"/>
    <mergeCell ref="G97:G98"/>
    <mergeCell ref="B95:B96"/>
    <mergeCell ref="C95:D96"/>
    <mergeCell ref="E95:E96"/>
    <mergeCell ref="F95:F96"/>
    <mergeCell ref="G95:H96"/>
    <mergeCell ref="I95:I96"/>
    <mergeCell ref="G91:G92"/>
    <mergeCell ref="H91:H92"/>
    <mergeCell ref="I91:I92"/>
    <mergeCell ref="B93:B94"/>
    <mergeCell ref="C93:D94"/>
    <mergeCell ref="E93:E94"/>
    <mergeCell ref="F93:F94"/>
    <mergeCell ref="G93:H94"/>
    <mergeCell ref="I93:I94"/>
    <mergeCell ref="H73:H74"/>
    <mergeCell ref="I73:I74"/>
    <mergeCell ref="B88:I88"/>
    <mergeCell ref="C90:E90"/>
    <mergeCell ref="G90:I90"/>
    <mergeCell ref="B91:B92"/>
    <mergeCell ref="C91:C92"/>
    <mergeCell ref="D91:D92"/>
    <mergeCell ref="E91:E92"/>
    <mergeCell ref="F91:F92"/>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AC47:AC48"/>
    <mergeCell ref="B60:I60"/>
    <mergeCell ref="C62:E62"/>
    <mergeCell ref="G62:I62"/>
    <mergeCell ref="B63:B64"/>
    <mergeCell ref="C63:C64"/>
    <mergeCell ref="D63:D64"/>
    <mergeCell ref="E63:E64"/>
    <mergeCell ref="F63:F64"/>
    <mergeCell ref="G63:G64"/>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C45:AC46"/>
    <mergeCell ref="B47:B48"/>
    <mergeCell ref="C47:C48"/>
    <mergeCell ref="D47:D48"/>
    <mergeCell ref="E47:E48"/>
    <mergeCell ref="F47:F48"/>
    <mergeCell ref="G47:G48"/>
    <mergeCell ref="H47:H48"/>
    <mergeCell ref="I47:I48"/>
    <mergeCell ref="J47:J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A36:AC36"/>
    <mergeCell ref="B37:B38"/>
    <mergeCell ref="C37:C38"/>
    <mergeCell ref="D37:D38"/>
    <mergeCell ref="E37:E38"/>
    <mergeCell ref="F37:F38"/>
    <mergeCell ref="G37:G38"/>
    <mergeCell ref="H37:H38"/>
    <mergeCell ref="I37:I38"/>
    <mergeCell ref="J37:J38"/>
    <mergeCell ref="C36:E36"/>
    <mergeCell ref="G36:I36"/>
    <mergeCell ref="K36:M36"/>
    <mergeCell ref="O36:Q36"/>
    <mergeCell ref="S36:U36"/>
    <mergeCell ref="W36:Y36"/>
    <mergeCell ref="AA34:AC34"/>
    <mergeCell ref="C35:E35"/>
    <mergeCell ref="G35:I35"/>
    <mergeCell ref="K35:M35"/>
    <mergeCell ref="O35:Q35"/>
    <mergeCell ref="S35:U35"/>
    <mergeCell ref="W35:Y35"/>
    <mergeCell ref="AA35:AC35"/>
    <mergeCell ref="C34:E34"/>
    <mergeCell ref="G34:I34"/>
    <mergeCell ref="K34:M34"/>
    <mergeCell ref="O34:Q34"/>
    <mergeCell ref="S34:U34"/>
    <mergeCell ref="W34:Y34"/>
    <mergeCell ref="AC27:AC28"/>
    <mergeCell ref="B31:AC31"/>
    <mergeCell ref="C33:I33"/>
    <mergeCell ref="K33:M33"/>
    <mergeCell ref="O33:U33"/>
    <mergeCell ref="W33:Y33"/>
    <mergeCell ref="AA33:AC33"/>
    <mergeCell ref="B29:AC29"/>
    <mergeCell ref="B30:AC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C16:E16"/>
    <mergeCell ref="G16:I16"/>
    <mergeCell ref="K16:M16"/>
    <mergeCell ref="O16:Q16"/>
    <mergeCell ref="S16:U16"/>
    <mergeCell ref="W16:Y16"/>
    <mergeCell ref="AA14:AC14"/>
    <mergeCell ref="C15:E15"/>
    <mergeCell ref="G15:I15"/>
    <mergeCell ref="K15:M15"/>
    <mergeCell ref="O15:Q15"/>
    <mergeCell ref="S15:U15"/>
    <mergeCell ref="W15:Y15"/>
    <mergeCell ref="AA15:AC15"/>
    <mergeCell ref="C14:E14"/>
    <mergeCell ref="G14:I14"/>
    <mergeCell ref="K14:M14"/>
    <mergeCell ref="O14:Q14"/>
    <mergeCell ref="S14:U14"/>
    <mergeCell ref="W14:Y14"/>
    <mergeCell ref="B11:AC11"/>
    <mergeCell ref="C13:I13"/>
    <mergeCell ref="K13:M13"/>
    <mergeCell ref="O13:U13"/>
    <mergeCell ref="W13:Y13"/>
    <mergeCell ref="AA13:AC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6"/>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5" width="2.140625" customWidth="1"/>
    <col min="6" max="6" width="2.5703125" customWidth="1"/>
    <col min="7" max="7" width="6.140625" customWidth="1"/>
    <col min="8" max="8" width="10.42578125" customWidth="1"/>
    <col min="9" max="9" width="12.5703125" customWidth="1"/>
    <col min="10" max="10" width="11.5703125" customWidth="1"/>
    <col min="11" max="11" width="2.7109375" customWidth="1"/>
    <col min="12" max="12" width="10.42578125" customWidth="1"/>
    <col min="13" max="13" width="2.5703125" customWidth="1"/>
    <col min="14" max="14" width="6.140625" customWidth="1"/>
    <col min="15" max="15" width="2.7109375" customWidth="1"/>
    <col min="16" max="16" width="10.42578125" customWidth="1"/>
    <col min="17" max="17" width="9" customWidth="1"/>
    <col min="18" max="19" width="12.5703125" customWidth="1"/>
    <col min="20" max="20" width="2.5703125" customWidth="1"/>
    <col min="21" max="21" width="6.140625" customWidth="1"/>
    <col min="22" max="23" width="12.5703125" customWidth="1"/>
    <col min="24" max="24" width="12.85546875" customWidth="1"/>
    <col min="25" max="25" width="2.140625" customWidth="1"/>
    <col min="26" max="26" width="12.5703125" customWidth="1"/>
    <col min="27" max="27" width="2.5703125" customWidth="1"/>
    <col min="28" max="28" width="7.28515625" customWidth="1"/>
    <col min="29" max="29" width="12.5703125" customWidth="1"/>
  </cols>
  <sheetData>
    <row r="1" spans="1:29" ht="15" customHeight="1">
      <c r="A1" s="6" t="s">
        <v>87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45">
      <c r="A3" s="7" t="s">
        <v>873</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872</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49" t="s">
        <v>872</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48"/>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48"/>
      <c r="B7" s="51" t="s">
        <v>874</v>
      </c>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c r="A8" s="48"/>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c r="A9" s="48"/>
      <c r="B9" s="40"/>
      <c r="C9" s="40"/>
      <c r="D9" s="40"/>
      <c r="E9" s="40"/>
      <c r="F9" s="40"/>
      <c r="G9" s="40"/>
      <c r="H9" s="40"/>
      <c r="I9" s="40"/>
      <c r="J9" s="40"/>
      <c r="K9" s="40"/>
      <c r="L9" s="40"/>
      <c r="M9" s="40"/>
      <c r="N9" s="40"/>
      <c r="O9" s="40"/>
      <c r="P9" s="40"/>
      <c r="Q9" s="40"/>
    </row>
    <row r="10" spans="1:29">
      <c r="A10" s="48"/>
      <c r="B10" s="11"/>
      <c r="C10" s="11"/>
      <c r="D10" s="11"/>
      <c r="E10" s="11"/>
      <c r="F10" s="11"/>
      <c r="G10" s="11"/>
      <c r="H10" s="11"/>
      <c r="I10" s="11"/>
      <c r="J10" s="11"/>
      <c r="K10" s="11"/>
      <c r="L10" s="11"/>
      <c r="M10" s="11"/>
      <c r="N10" s="11"/>
      <c r="O10" s="11"/>
      <c r="P10" s="11"/>
      <c r="Q10" s="11"/>
    </row>
    <row r="11" spans="1:29" ht="15.75" thickBot="1">
      <c r="A11" s="48"/>
      <c r="B11" s="243"/>
      <c r="C11" s="313" t="s">
        <v>245</v>
      </c>
      <c r="D11" s="313"/>
      <c r="E11" s="313"/>
      <c r="F11" s="313"/>
      <c r="G11" s="313"/>
      <c r="H11" s="313"/>
      <c r="I11" s="313"/>
      <c r="J11" s="12"/>
      <c r="K11" s="313" t="s">
        <v>246</v>
      </c>
      <c r="L11" s="313"/>
      <c r="M11" s="313"/>
      <c r="N11" s="313"/>
      <c r="O11" s="313"/>
      <c r="P11" s="313"/>
      <c r="Q11" s="313"/>
    </row>
    <row r="12" spans="1:29" ht="15.75" thickBot="1">
      <c r="A12" s="48"/>
      <c r="B12" s="243"/>
      <c r="C12" s="314">
        <v>2013</v>
      </c>
      <c r="D12" s="314"/>
      <c r="E12" s="314"/>
      <c r="F12" s="12"/>
      <c r="G12" s="314">
        <v>2012</v>
      </c>
      <c r="H12" s="314"/>
      <c r="I12" s="314"/>
      <c r="J12" s="12"/>
      <c r="K12" s="314">
        <v>2013</v>
      </c>
      <c r="L12" s="314"/>
      <c r="M12" s="314"/>
      <c r="N12" s="12"/>
      <c r="O12" s="314">
        <v>2012</v>
      </c>
      <c r="P12" s="314"/>
      <c r="Q12" s="314"/>
    </row>
    <row r="13" spans="1:29">
      <c r="A13" s="48"/>
      <c r="B13" s="65" t="s">
        <v>875</v>
      </c>
      <c r="C13" s="188" t="s">
        <v>251</v>
      </c>
      <c r="D13" s="190">
        <v>8671</v>
      </c>
      <c r="E13" s="71"/>
      <c r="F13" s="68"/>
      <c r="G13" s="188" t="s">
        <v>251</v>
      </c>
      <c r="H13" s="190">
        <v>49349</v>
      </c>
      <c r="I13" s="71"/>
      <c r="J13" s="68"/>
      <c r="K13" s="188" t="s">
        <v>251</v>
      </c>
      <c r="L13" s="190">
        <v>28648</v>
      </c>
      <c r="M13" s="71"/>
      <c r="N13" s="68"/>
      <c r="O13" s="188" t="s">
        <v>251</v>
      </c>
      <c r="P13" s="190">
        <v>162372</v>
      </c>
      <c r="Q13" s="71"/>
    </row>
    <row r="14" spans="1:29">
      <c r="A14" s="48"/>
      <c r="B14" s="65"/>
      <c r="C14" s="189"/>
      <c r="D14" s="191"/>
      <c r="E14" s="108"/>
      <c r="F14" s="68"/>
      <c r="G14" s="189"/>
      <c r="H14" s="191"/>
      <c r="I14" s="108"/>
      <c r="J14" s="68"/>
      <c r="K14" s="189"/>
      <c r="L14" s="191"/>
      <c r="M14" s="108"/>
      <c r="N14" s="68"/>
      <c r="O14" s="189"/>
      <c r="P14" s="191"/>
      <c r="Q14" s="108"/>
    </row>
    <row r="15" spans="1:29">
      <c r="A15" s="48"/>
      <c r="B15" s="91" t="s">
        <v>876</v>
      </c>
      <c r="C15" s="84">
        <v>29540</v>
      </c>
      <c r="D15" s="84"/>
      <c r="E15" s="50"/>
      <c r="F15" s="50"/>
      <c r="G15" s="84">
        <v>37018</v>
      </c>
      <c r="H15" s="84"/>
      <c r="I15" s="50"/>
      <c r="J15" s="50"/>
      <c r="K15" s="84">
        <v>194091</v>
      </c>
      <c r="L15" s="84"/>
      <c r="M15" s="50"/>
      <c r="N15" s="50"/>
      <c r="O15" s="84">
        <v>97249</v>
      </c>
      <c r="P15" s="84"/>
      <c r="Q15" s="50"/>
    </row>
    <row r="16" spans="1:29">
      <c r="A16" s="48"/>
      <c r="B16" s="91"/>
      <c r="C16" s="84"/>
      <c r="D16" s="84"/>
      <c r="E16" s="50"/>
      <c r="F16" s="50"/>
      <c r="G16" s="84"/>
      <c r="H16" s="84"/>
      <c r="I16" s="50"/>
      <c r="J16" s="50"/>
      <c r="K16" s="84"/>
      <c r="L16" s="84"/>
      <c r="M16" s="50"/>
      <c r="N16" s="50"/>
      <c r="O16" s="84"/>
      <c r="P16" s="84"/>
      <c r="Q16" s="50"/>
    </row>
    <row r="17" spans="1:29">
      <c r="A17" s="48"/>
      <c r="B17" s="65" t="s">
        <v>877</v>
      </c>
      <c r="C17" s="78">
        <v>52033</v>
      </c>
      <c r="D17" s="78"/>
      <c r="E17" s="68"/>
      <c r="F17" s="68"/>
      <c r="G17" s="78">
        <v>46410</v>
      </c>
      <c r="H17" s="78"/>
      <c r="I17" s="68"/>
      <c r="J17" s="68"/>
      <c r="K17" s="78">
        <v>155121</v>
      </c>
      <c r="L17" s="78"/>
      <c r="M17" s="68"/>
      <c r="N17" s="68"/>
      <c r="O17" s="78">
        <v>140846</v>
      </c>
      <c r="P17" s="78"/>
      <c r="Q17" s="68"/>
    </row>
    <row r="18" spans="1:29">
      <c r="A18" s="48"/>
      <c r="B18" s="65"/>
      <c r="C18" s="78"/>
      <c r="D18" s="78"/>
      <c r="E18" s="68"/>
      <c r="F18" s="68"/>
      <c r="G18" s="78"/>
      <c r="H18" s="78"/>
      <c r="I18" s="68"/>
      <c r="J18" s="68"/>
      <c r="K18" s="78"/>
      <c r="L18" s="78"/>
      <c r="M18" s="68"/>
      <c r="N18" s="68"/>
      <c r="O18" s="78"/>
      <c r="P18" s="78"/>
      <c r="Q18" s="68"/>
    </row>
    <row r="19" spans="1:29">
      <c r="A19" s="48"/>
      <c r="B19" s="91" t="s">
        <v>878</v>
      </c>
      <c r="C19" s="84">
        <v>56213</v>
      </c>
      <c r="D19" s="84"/>
      <c r="E19" s="50"/>
      <c r="F19" s="50"/>
      <c r="G19" s="84">
        <v>48644</v>
      </c>
      <c r="H19" s="84"/>
      <c r="I19" s="50"/>
      <c r="J19" s="50"/>
      <c r="K19" s="84">
        <v>161731</v>
      </c>
      <c r="L19" s="84"/>
      <c r="M19" s="50"/>
      <c r="N19" s="50"/>
      <c r="O19" s="84">
        <v>136800</v>
      </c>
      <c r="P19" s="84"/>
      <c r="Q19" s="50"/>
    </row>
    <row r="20" spans="1:29" ht="15.75" thickBot="1">
      <c r="A20" s="48"/>
      <c r="B20" s="91"/>
      <c r="C20" s="192"/>
      <c r="D20" s="192"/>
      <c r="E20" s="118"/>
      <c r="F20" s="50"/>
      <c r="G20" s="192"/>
      <c r="H20" s="192"/>
      <c r="I20" s="118"/>
      <c r="J20" s="50"/>
      <c r="K20" s="192"/>
      <c r="L20" s="192"/>
      <c r="M20" s="118"/>
      <c r="N20" s="50"/>
      <c r="O20" s="192"/>
      <c r="P20" s="192"/>
      <c r="Q20" s="118"/>
    </row>
    <row r="21" spans="1:29">
      <c r="A21" s="48"/>
      <c r="B21" s="279"/>
      <c r="C21" s="188" t="s">
        <v>251</v>
      </c>
      <c r="D21" s="190">
        <v>146457</v>
      </c>
      <c r="E21" s="71"/>
      <c r="F21" s="68"/>
      <c r="G21" s="188" t="s">
        <v>251</v>
      </c>
      <c r="H21" s="190">
        <v>181421</v>
      </c>
      <c r="I21" s="71"/>
      <c r="J21" s="68"/>
      <c r="K21" s="188" t="s">
        <v>251</v>
      </c>
      <c r="L21" s="190">
        <v>539591</v>
      </c>
      <c r="M21" s="71"/>
      <c r="N21" s="68"/>
      <c r="O21" s="188" t="s">
        <v>251</v>
      </c>
      <c r="P21" s="190">
        <v>537267</v>
      </c>
      <c r="Q21" s="71"/>
    </row>
    <row r="22" spans="1:29" ht="15.75" thickBot="1">
      <c r="A22" s="48"/>
      <c r="B22" s="279"/>
      <c r="C22" s="194"/>
      <c r="D22" s="195"/>
      <c r="E22" s="121"/>
      <c r="F22" s="68"/>
      <c r="G22" s="194"/>
      <c r="H22" s="195"/>
      <c r="I22" s="121"/>
      <c r="J22" s="68"/>
      <c r="K22" s="194"/>
      <c r="L22" s="195"/>
      <c r="M22" s="121"/>
      <c r="N22" s="68"/>
      <c r="O22" s="194"/>
      <c r="P22" s="195"/>
      <c r="Q22" s="121"/>
    </row>
    <row r="23" spans="1:29" ht="15.75" thickTop="1">
      <c r="A23" s="48"/>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row>
    <row r="24" spans="1:29">
      <c r="A24" s="48"/>
      <c r="B24" s="181" t="s">
        <v>879</v>
      </c>
      <c r="C24" s="181"/>
      <c r="D24" s="181"/>
      <c r="E24" s="181"/>
      <c r="F24" s="181"/>
      <c r="G24" s="181"/>
      <c r="H24" s="181"/>
      <c r="I24" s="181"/>
      <c r="J24" s="181"/>
      <c r="K24" s="181"/>
      <c r="L24" s="181"/>
      <c r="M24" s="181"/>
      <c r="N24" s="181"/>
      <c r="O24" s="181"/>
      <c r="P24" s="181"/>
      <c r="Q24" s="181"/>
      <c r="R24" s="181"/>
      <c r="S24" s="181"/>
      <c r="T24" s="181"/>
      <c r="U24" s="181"/>
      <c r="V24" s="181"/>
      <c r="W24" s="181"/>
      <c r="X24" s="181"/>
      <c r="Y24" s="181"/>
      <c r="Z24" s="181"/>
      <c r="AA24" s="181"/>
      <c r="AB24" s="181"/>
      <c r="AC24" s="181"/>
    </row>
    <row r="25" spans="1:29">
      <c r="A25" s="48"/>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row>
    <row r="26" spans="1:29">
      <c r="A26" s="48"/>
      <c r="B26" s="50" t="s">
        <v>880</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row>
    <row r="27" spans="1:29">
      <c r="A27" s="48"/>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row>
    <row r="28" spans="1:29">
      <c r="A28" s="48"/>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row>
    <row r="29" spans="1:29">
      <c r="A29" s="48"/>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ht="15.75" thickBot="1">
      <c r="A30" s="48"/>
      <c r="B30" s="243"/>
      <c r="C30" s="210" t="s">
        <v>881</v>
      </c>
      <c r="D30" s="210"/>
      <c r="E30" s="210"/>
      <c r="F30" s="210"/>
      <c r="G30" s="210"/>
      <c r="H30" s="210"/>
      <c r="I30" s="210"/>
      <c r="J30" s="210"/>
      <c r="K30" s="210"/>
      <c r="L30" s="210"/>
      <c r="M30" s="210"/>
      <c r="N30" s="210"/>
      <c r="O30" s="210"/>
      <c r="P30" s="12"/>
      <c r="Q30" s="273" t="s">
        <v>882</v>
      </c>
      <c r="R30" s="273"/>
      <c r="S30" s="273"/>
      <c r="T30" s="273"/>
      <c r="U30" s="273"/>
      <c r="V30" s="273"/>
      <c r="W30" s="12"/>
      <c r="X30" s="210" t="s">
        <v>883</v>
      </c>
      <c r="Y30" s="210"/>
      <c r="Z30" s="210"/>
      <c r="AA30" s="210"/>
      <c r="AB30" s="210"/>
      <c r="AC30" s="210"/>
    </row>
    <row r="31" spans="1:29" ht="15.75" thickBot="1">
      <c r="A31" s="48"/>
      <c r="B31" s="243"/>
      <c r="C31" s="211" t="s">
        <v>884</v>
      </c>
      <c r="D31" s="211"/>
      <c r="E31" s="211"/>
      <c r="F31" s="211"/>
      <c r="G31" s="211"/>
      <c r="H31" s="211"/>
      <c r="I31" s="12"/>
      <c r="J31" s="211" t="s">
        <v>885</v>
      </c>
      <c r="K31" s="211"/>
      <c r="L31" s="211"/>
      <c r="M31" s="211"/>
      <c r="N31" s="211"/>
      <c r="O31" s="211"/>
      <c r="P31" s="12"/>
      <c r="Q31" s="210" t="s">
        <v>886</v>
      </c>
      <c r="R31" s="210"/>
      <c r="S31" s="210"/>
      <c r="T31" s="210"/>
      <c r="U31" s="210"/>
      <c r="V31" s="210"/>
      <c r="W31" s="12"/>
      <c r="X31" s="211" t="s">
        <v>884</v>
      </c>
      <c r="Y31" s="211"/>
      <c r="Z31" s="211"/>
      <c r="AA31" s="211"/>
      <c r="AB31" s="211"/>
      <c r="AC31" s="211"/>
    </row>
    <row r="32" spans="1:29" ht="15.75" thickBot="1">
      <c r="A32" s="48"/>
      <c r="B32" s="243"/>
      <c r="C32" s="211" t="s">
        <v>887</v>
      </c>
      <c r="D32" s="211"/>
      <c r="E32" s="12"/>
      <c r="F32" s="211" t="s">
        <v>888</v>
      </c>
      <c r="G32" s="211"/>
      <c r="H32" s="211"/>
      <c r="I32" s="12"/>
      <c r="J32" s="211" t="s">
        <v>887</v>
      </c>
      <c r="K32" s="211"/>
      <c r="L32" s="12"/>
      <c r="M32" s="211" t="s">
        <v>888</v>
      </c>
      <c r="N32" s="211"/>
      <c r="O32" s="211"/>
      <c r="P32" s="12"/>
      <c r="Q32" s="211" t="s">
        <v>887</v>
      </c>
      <c r="R32" s="211"/>
      <c r="S32" s="12"/>
      <c r="T32" s="211" t="s">
        <v>888</v>
      </c>
      <c r="U32" s="211"/>
      <c r="V32" s="211"/>
      <c r="W32" s="12"/>
      <c r="X32" s="211" t="s">
        <v>887</v>
      </c>
      <c r="Y32" s="211"/>
      <c r="Z32" s="12"/>
      <c r="AA32" s="211" t="s">
        <v>888</v>
      </c>
      <c r="AB32" s="211"/>
      <c r="AC32" s="211"/>
    </row>
    <row r="33" spans="1:29">
      <c r="A33" s="48"/>
      <c r="B33" s="212" t="s">
        <v>889</v>
      </c>
      <c r="C33" s="215">
        <v>21754544</v>
      </c>
      <c r="D33" s="71"/>
      <c r="E33" s="68"/>
      <c r="F33" s="213" t="s">
        <v>251</v>
      </c>
      <c r="G33" s="236">
        <v>8.2799999999999994</v>
      </c>
      <c r="H33" s="71"/>
      <c r="I33" s="68"/>
      <c r="J33" s="215">
        <v>1246406</v>
      </c>
      <c r="K33" s="71"/>
      <c r="L33" s="68"/>
      <c r="M33" s="213" t="s">
        <v>251</v>
      </c>
      <c r="N33" s="236">
        <v>5.51</v>
      </c>
      <c r="O33" s="71"/>
      <c r="P33" s="68"/>
      <c r="Q33" s="215">
        <v>828211</v>
      </c>
      <c r="R33" s="71"/>
      <c r="S33" s="68"/>
      <c r="T33" s="213" t="s">
        <v>251</v>
      </c>
      <c r="U33" s="236">
        <v>5.29</v>
      </c>
      <c r="V33" s="71"/>
      <c r="W33" s="68"/>
      <c r="X33" s="215">
        <v>10333334</v>
      </c>
      <c r="Y33" s="71"/>
      <c r="Z33" s="68"/>
      <c r="AA33" s="213" t="s">
        <v>251</v>
      </c>
      <c r="AB33" s="236">
        <v>13.75</v>
      </c>
      <c r="AC33" s="71"/>
    </row>
    <row r="34" spans="1:29">
      <c r="A34" s="48"/>
      <c r="B34" s="212"/>
      <c r="C34" s="220"/>
      <c r="D34" s="68"/>
      <c r="E34" s="68"/>
      <c r="F34" s="212"/>
      <c r="G34" s="221"/>
      <c r="H34" s="68"/>
      <c r="I34" s="68"/>
      <c r="J34" s="220"/>
      <c r="K34" s="68"/>
      <c r="L34" s="68"/>
      <c r="M34" s="212"/>
      <c r="N34" s="221"/>
      <c r="O34" s="68"/>
      <c r="P34" s="68"/>
      <c r="Q34" s="220"/>
      <c r="R34" s="68"/>
      <c r="S34" s="68"/>
      <c r="T34" s="212"/>
      <c r="U34" s="221"/>
      <c r="V34" s="68"/>
      <c r="W34" s="68"/>
      <c r="X34" s="220"/>
      <c r="Y34" s="68"/>
      <c r="Z34" s="68"/>
      <c r="AA34" s="212"/>
      <c r="AB34" s="221"/>
      <c r="AC34" s="68"/>
    </row>
    <row r="35" spans="1:29">
      <c r="A35" s="48"/>
      <c r="B35" s="12"/>
      <c r="C35" s="50"/>
      <c r="D35" s="50"/>
      <c r="E35" s="12"/>
      <c r="F35" s="50"/>
      <c r="G35" s="50"/>
      <c r="H35" s="50"/>
      <c r="I35" s="12"/>
      <c r="J35" s="50"/>
      <c r="K35" s="50"/>
      <c r="L35" s="12"/>
      <c r="M35" s="50"/>
      <c r="N35" s="50"/>
      <c r="O35" s="50"/>
      <c r="P35" s="12"/>
      <c r="Q35" s="50"/>
      <c r="R35" s="50"/>
      <c r="S35" s="12"/>
      <c r="T35" s="50"/>
      <c r="U35" s="50"/>
      <c r="V35" s="50"/>
      <c r="W35" s="12"/>
      <c r="X35" s="50"/>
      <c r="Y35" s="50"/>
      <c r="Z35" s="12"/>
      <c r="AA35" s="50"/>
      <c r="AB35" s="50"/>
      <c r="AC35" s="50"/>
    </row>
    <row r="36" spans="1:29">
      <c r="A36" s="48"/>
      <c r="B36" s="212" t="s">
        <v>890</v>
      </c>
      <c r="C36" s="220">
        <v>8805841</v>
      </c>
      <c r="D36" s="68"/>
      <c r="E36" s="68"/>
      <c r="F36" s="221">
        <v>5.0599999999999996</v>
      </c>
      <c r="G36" s="221"/>
      <c r="H36" s="68"/>
      <c r="I36" s="68"/>
      <c r="J36" s="221" t="s">
        <v>256</v>
      </c>
      <c r="K36" s="68"/>
      <c r="L36" s="68"/>
      <c r="M36" s="221" t="s">
        <v>256</v>
      </c>
      <c r="N36" s="221"/>
      <c r="O36" s="68"/>
      <c r="P36" s="68"/>
      <c r="Q36" s="220">
        <v>127533</v>
      </c>
      <c r="R36" s="68"/>
      <c r="S36" s="68"/>
      <c r="T36" s="221">
        <v>6.21</v>
      </c>
      <c r="U36" s="221"/>
      <c r="V36" s="68"/>
      <c r="W36" s="68"/>
      <c r="X36" s="221" t="s">
        <v>256</v>
      </c>
      <c r="Y36" s="68"/>
      <c r="Z36" s="68"/>
      <c r="AA36" s="221" t="s">
        <v>256</v>
      </c>
      <c r="AB36" s="221"/>
      <c r="AC36" s="68"/>
    </row>
    <row r="37" spans="1:29">
      <c r="A37" s="48"/>
      <c r="B37" s="212"/>
      <c r="C37" s="220"/>
      <c r="D37" s="68"/>
      <c r="E37" s="68"/>
      <c r="F37" s="221"/>
      <c r="G37" s="221"/>
      <c r="H37" s="68"/>
      <c r="I37" s="68"/>
      <c r="J37" s="221"/>
      <c r="K37" s="68"/>
      <c r="L37" s="68"/>
      <c r="M37" s="221"/>
      <c r="N37" s="221"/>
      <c r="O37" s="68"/>
      <c r="P37" s="68"/>
      <c r="Q37" s="220"/>
      <c r="R37" s="68"/>
      <c r="S37" s="68"/>
      <c r="T37" s="221"/>
      <c r="U37" s="221"/>
      <c r="V37" s="68"/>
      <c r="W37" s="68"/>
      <c r="X37" s="221"/>
      <c r="Y37" s="68"/>
      <c r="Z37" s="68"/>
      <c r="AA37" s="221"/>
      <c r="AB37" s="221"/>
      <c r="AC37" s="68"/>
    </row>
    <row r="38" spans="1:29">
      <c r="A38" s="48"/>
      <c r="B38" s="217" t="s">
        <v>891</v>
      </c>
      <c r="C38" s="218" t="s">
        <v>256</v>
      </c>
      <c r="D38" s="50"/>
      <c r="E38" s="50"/>
      <c r="F38" s="218" t="s">
        <v>256</v>
      </c>
      <c r="G38" s="218"/>
      <c r="H38" s="50"/>
      <c r="I38" s="50"/>
      <c r="J38" s="218" t="s">
        <v>256</v>
      </c>
      <c r="K38" s="50"/>
      <c r="L38" s="50"/>
      <c r="M38" s="218" t="s">
        <v>256</v>
      </c>
      <c r="N38" s="218"/>
      <c r="O38" s="50"/>
      <c r="P38" s="50"/>
      <c r="Q38" s="218" t="s">
        <v>256</v>
      </c>
      <c r="R38" s="50"/>
      <c r="S38" s="50"/>
      <c r="T38" s="218" t="s">
        <v>256</v>
      </c>
      <c r="U38" s="218"/>
      <c r="V38" s="50"/>
      <c r="W38" s="50"/>
      <c r="X38" s="218" t="s">
        <v>256</v>
      </c>
      <c r="Y38" s="50"/>
      <c r="Z38" s="50"/>
      <c r="AA38" s="218" t="s">
        <v>256</v>
      </c>
      <c r="AB38" s="218"/>
      <c r="AC38" s="50"/>
    </row>
    <row r="39" spans="1:29">
      <c r="A39" s="48"/>
      <c r="B39" s="217"/>
      <c r="C39" s="218"/>
      <c r="D39" s="50"/>
      <c r="E39" s="50"/>
      <c r="F39" s="218"/>
      <c r="G39" s="218"/>
      <c r="H39" s="50"/>
      <c r="I39" s="50"/>
      <c r="J39" s="218"/>
      <c r="K39" s="50"/>
      <c r="L39" s="50"/>
      <c r="M39" s="218"/>
      <c r="N39" s="218"/>
      <c r="O39" s="50"/>
      <c r="P39" s="50"/>
      <c r="Q39" s="218"/>
      <c r="R39" s="50"/>
      <c r="S39" s="50"/>
      <c r="T39" s="218"/>
      <c r="U39" s="218"/>
      <c r="V39" s="50"/>
      <c r="W39" s="50"/>
      <c r="X39" s="218"/>
      <c r="Y39" s="50"/>
      <c r="Z39" s="50"/>
      <c r="AA39" s="218"/>
      <c r="AB39" s="218"/>
      <c r="AC39" s="50"/>
    </row>
    <row r="40" spans="1:29">
      <c r="A40" s="48"/>
      <c r="B40" s="212" t="s">
        <v>892</v>
      </c>
      <c r="C40" s="221" t="s">
        <v>893</v>
      </c>
      <c r="D40" s="212" t="s">
        <v>276</v>
      </c>
      <c r="E40" s="68"/>
      <c r="F40" s="221">
        <v>14.44</v>
      </c>
      <c r="G40" s="221"/>
      <c r="H40" s="68"/>
      <c r="I40" s="68"/>
      <c r="J40" s="221" t="s">
        <v>894</v>
      </c>
      <c r="K40" s="212" t="s">
        <v>276</v>
      </c>
      <c r="L40" s="68"/>
      <c r="M40" s="221">
        <v>5.53</v>
      </c>
      <c r="N40" s="221"/>
      <c r="O40" s="68"/>
      <c r="P40" s="68"/>
      <c r="Q40" s="221" t="s">
        <v>256</v>
      </c>
      <c r="R40" s="68"/>
      <c r="S40" s="68"/>
      <c r="T40" s="221" t="s">
        <v>256</v>
      </c>
      <c r="U40" s="221"/>
      <c r="V40" s="68"/>
      <c r="W40" s="68"/>
      <c r="X40" s="221" t="s">
        <v>895</v>
      </c>
      <c r="Y40" s="212" t="s">
        <v>276</v>
      </c>
      <c r="Z40" s="68"/>
      <c r="AA40" s="221">
        <v>13.75</v>
      </c>
      <c r="AB40" s="221"/>
      <c r="AC40" s="68"/>
    </row>
    <row r="41" spans="1:29">
      <c r="A41" s="48"/>
      <c r="B41" s="212"/>
      <c r="C41" s="221"/>
      <c r="D41" s="212"/>
      <c r="E41" s="68"/>
      <c r="F41" s="221"/>
      <c r="G41" s="221"/>
      <c r="H41" s="68"/>
      <c r="I41" s="68"/>
      <c r="J41" s="221"/>
      <c r="K41" s="212"/>
      <c r="L41" s="68"/>
      <c r="M41" s="221"/>
      <c r="N41" s="221"/>
      <c r="O41" s="68"/>
      <c r="P41" s="68"/>
      <c r="Q41" s="221"/>
      <c r="R41" s="68"/>
      <c r="S41" s="68"/>
      <c r="T41" s="221"/>
      <c r="U41" s="221"/>
      <c r="V41" s="68"/>
      <c r="W41" s="68"/>
      <c r="X41" s="221"/>
      <c r="Y41" s="212"/>
      <c r="Z41" s="68"/>
      <c r="AA41" s="221"/>
      <c r="AB41" s="221"/>
      <c r="AC41" s="68"/>
    </row>
    <row r="42" spans="1:29">
      <c r="A42" s="48"/>
      <c r="B42" s="217" t="s">
        <v>896</v>
      </c>
      <c r="C42" s="218" t="s">
        <v>897</v>
      </c>
      <c r="D42" s="217" t="s">
        <v>276</v>
      </c>
      <c r="E42" s="50"/>
      <c r="F42" s="218">
        <v>3.72</v>
      </c>
      <c r="G42" s="218"/>
      <c r="H42" s="50"/>
      <c r="I42" s="50"/>
      <c r="J42" s="218" t="s">
        <v>256</v>
      </c>
      <c r="K42" s="50"/>
      <c r="L42" s="50"/>
      <c r="M42" s="218" t="s">
        <v>256</v>
      </c>
      <c r="N42" s="218"/>
      <c r="O42" s="50"/>
      <c r="P42" s="50"/>
      <c r="Q42" s="218" t="s">
        <v>256</v>
      </c>
      <c r="R42" s="50"/>
      <c r="S42" s="50"/>
      <c r="T42" s="218" t="s">
        <v>256</v>
      </c>
      <c r="U42" s="218"/>
      <c r="V42" s="50"/>
      <c r="W42" s="50"/>
      <c r="X42" s="218" t="s">
        <v>256</v>
      </c>
      <c r="Y42" s="50"/>
      <c r="Z42" s="50"/>
      <c r="AA42" s="218" t="s">
        <v>256</v>
      </c>
      <c r="AB42" s="218"/>
      <c r="AC42" s="50"/>
    </row>
    <row r="43" spans="1:29">
      <c r="A43" s="48"/>
      <c r="B43" s="217"/>
      <c r="C43" s="218"/>
      <c r="D43" s="217"/>
      <c r="E43" s="50"/>
      <c r="F43" s="218"/>
      <c r="G43" s="218"/>
      <c r="H43" s="50"/>
      <c r="I43" s="50"/>
      <c r="J43" s="218"/>
      <c r="K43" s="50"/>
      <c r="L43" s="50"/>
      <c r="M43" s="218"/>
      <c r="N43" s="218"/>
      <c r="O43" s="50"/>
      <c r="P43" s="50"/>
      <c r="Q43" s="218"/>
      <c r="R43" s="50"/>
      <c r="S43" s="50"/>
      <c r="T43" s="218"/>
      <c r="U43" s="218"/>
      <c r="V43" s="50"/>
      <c r="W43" s="50"/>
      <c r="X43" s="218"/>
      <c r="Y43" s="50"/>
      <c r="Z43" s="50"/>
      <c r="AA43" s="218"/>
      <c r="AB43" s="218"/>
      <c r="AC43" s="50"/>
    </row>
    <row r="44" spans="1:29" ht="15.75" thickBot="1">
      <c r="A44" s="48"/>
      <c r="B44" s="24"/>
      <c r="C44" s="162"/>
      <c r="D44" s="162"/>
      <c r="E44" s="24"/>
      <c r="F44" s="162"/>
      <c r="G44" s="162"/>
      <c r="H44" s="162"/>
      <c r="I44" s="24"/>
      <c r="J44" s="162"/>
      <c r="K44" s="162"/>
      <c r="L44" s="24"/>
      <c r="M44" s="162"/>
      <c r="N44" s="162"/>
      <c r="O44" s="162"/>
      <c r="P44" s="24"/>
      <c r="Q44" s="162"/>
      <c r="R44" s="162"/>
      <c r="S44" s="24"/>
      <c r="T44" s="162"/>
      <c r="U44" s="162"/>
      <c r="V44" s="162"/>
      <c r="W44" s="24"/>
      <c r="X44" s="162"/>
      <c r="Y44" s="162"/>
      <c r="Z44" s="24"/>
      <c r="AA44" s="162"/>
      <c r="AB44" s="162"/>
      <c r="AC44" s="162"/>
    </row>
    <row r="45" spans="1:29">
      <c r="A45" s="48"/>
      <c r="B45" s="217" t="s">
        <v>898</v>
      </c>
      <c r="C45" s="230">
        <v>20256733</v>
      </c>
      <c r="D45" s="168"/>
      <c r="E45" s="50"/>
      <c r="F45" s="228" t="s">
        <v>251</v>
      </c>
      <c r="G45" s="237">
        <v>4.12</v>
      </c>
      <c r="H45" s="168"/>
      <c r="I45" s="50"/>
      <c r="J45" s="230">
        <v>14500</v>
      </c>
      <c r="K45" s="168"/>
      <c r="L45" s="50"/>
      <c r="M45" s="228" t="s">
        <v>251</v>
      </c>
      <c r="N45" s="237">
        <v>3.12</v>
      </c>
      <c r="O45" s="168"/>
      <c r="P45" s="50"/>
      <c r="Q45" s="230">
        <v>955744</v>
      </c>
      <c r="R45" s="168"/>
      <c r="S45" s="50"/>
      <c r="T45" s="228" t="s">
        <v>251</v>
      </c>
      <c r="U45" s="237">
        <v>5.41</v>
      </c>
      <c r="V45" s="168"/>
      <c r="W45" s="50"/>
      <c r="X45" s="237" t="s">
        <v>256</v>
      </c>
      <c r="Y45" s="168"/>
      <c r="Z45" s="50"/>
      <c r="AA45" s="228" t="s">
        <v>251</v>
      </c>
      <c r="AB45" s="237" t="s">
        <v>256</v>
      </c>
      <c r="AC45" s="168"/>
    </row>
    <row r="46" spans="1:29" ht="15.75" thickBot="1">
      <c r="A46" s="48"/>
      <c r="B46" s="217"/>
      <c r="C46" s="231"/>
      <c r="D46" s="128"/>
      <c r="E46" s="50"/>
      <c r="F46" s="229"/>
      <c r="G46" s="241"/>
      <c r="H46" s="128"/>
      <c r="I46" s="50"/>
      <c r="J46" s="231"/>
      <c r="K46" s="128"/>
      <c r="L46" s="50"/>
      <c r="M46" s="229"/>
      <c r="N46" s="241"/>
      <c r="O46" s="128"/>
      <c r="P46" s="50"/>
      <c r="Q46" s="231"/>
      <c r="R46" s="128"/>
      <c r="S46" s="50"/>
      <c r="T46" s="229"/>
      <c r="U46" s="241"/>
      <c r="V46" s="128"/>
      <c r="W46" s="50"/>
      <c r="X46" s="241"/>
      <c r="Y46" s="128"/>
      <c r="Z46" s="50"/>
      <c r="AA46" s="229"/>
      <c r="AB46" s="241"/>
      <c r="AC46" s="128"/>
    </row>
    <row r="47" spans="1:29" ht="15.75" thickTop="1">
      <c r="A47" s="48"/>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row>
    <row r="48" spans="1:29">
      <c r="A48" s="48"/>
      <c r="B48" s="40"/>
      <c r="C48" s="40"/>
      <c r="D48" s="40"/>
      <c r="E48" s="40"/>
      <c r="F48" s="40"/>
      <c r="G48" s="40"/>
      <c r="H48" s="40"/>
      <c r="I48" s="40"/>
      <c r="J48" s="40"/>
      <c r="K48" s="40"/>
      <c r="L48" s="40"/>
      <c r="M48" s="40"/>
      <c r="N48" s="40"/>
      <c r="O48" s="40"/>
      <c r="P48" s="40"/>
      <c r="Q48" s="40"/>
    </row>
    <row r="49" spans="1:17">
      <c r="A49" s="48"/>
      <c r="B49" s="11"/>
      <c r="C49" s="11"/>
      <c r="D49" s="11"/>
      <c r="E49" s="11"/>
      <c r="F49" s="11"/>
      <c r="G49" s="11"/>
      <c r="H49" s="11"/>
      <c r="I49" s="11"/>
      <c r="J49" s="11"/>
      <c r="K49" s="11"/>
      <c r="L49" s="11"/>
      <c r="M49" s="11"/>
      <c r="N49" s="11"/>
      <c r="O49" s="11"/>
      <c r="P49" s="11"/>
      <c r="Q49" s="11"/>
    </row>
    <row r="50" spans="1:17" ht="15.75" thickBot="1">
      <c r="A50" s="48"/>
      <c r="B50" s="12"/>
      <c r="C50" s="319" t="s">
        <v>245</v>
      </c>
      <c r="D50" s="319"/>
      <c r="E50" s="319"/>
      <c r="F50" s="319"/>
      <c r="G50" s="319"/>
      <c r="H50" s="319"/>
      <c r="I50" s="319"/>
      <c r="J50" s="12"/>
      <c r="K50" s="319" t="s">
        <v>246</v>
      </c>
      <c r="L50" s="319"/>
      <c r="M50" s="319"/>
      <c r="N50" s="319"/>
      <c r="O50" s="319"/>
      <c r="P50" s="319"/>
      <c r="Q50" s="319"/>
    </row>
    <row r="51" spans="1:17" ht="15.75" thickBot="1">
      <c r="A51" s="48"/>
      <c r="B51" s="12"/>
      <c r="C51" s="320">
        <v>2013</v>
      </c>
      <c r="D51" s="320"/>
      <c r="E51" s="320"/>
      <c r="F51" s="12"/>
      <c r="G51" s="320">
        <v>2012</v>
      </c>
      <c r="H51" s="320"/>
      <c r="I51" s="320"/>
      <c r="J51" s="12"/>
      <c r="K51" s="320">
        <v>2013</v>
      </c>
      <c r="L51" s="320"/>
      <c r="M51" s="320"/>
      <c r="N51" s="12"/>
      <c r="O51" s="320">
        <v>2012</v>
      </c>
      <c r="P51" s="320"/>
      <c r="Q51" s="320"/>
    </row>
    <row r="52" spans="1:17">
      <c r="A52" s="48"/>
      <c r="B52" s="103" t="s">
        <v>899</v>
      </c>
      <c r="C52" s="109"/>
      <c r="D52" s="109"/>
      <c r="E52" s="71"/>
      <c r="F52" s="68"/>
      <c r="G52" s="109"/>
      <c r="H52" s="109"/>
      <c r="I52" s="71"/>
      <c r="J52" s="68"/>
      <c r="K52" s="71"/>
      <c r="L52" s="71"/>
      <c r="M52" s="71"/>
      <c r="N52" s="68"/>
      <c r="O52" s="71"/>
      <c r="P52" s="71"/>
      <c r="Q52" s="71"/>
    </row>
    <row r="53" spans="1:17">
      <c r="A53" s="48"/>
      <c r="B53" s="103"/>
      <c r="C53" s="114"/>
      <c r="D53" s="114"/>
      <c r="E53" s="68"/>
      <c r="F53" s="68"/>
      <c r="G53" s="114"/>
      <c r="H53" s="114"/>
      <c r="I53" s="68"/>
      <c r="J53" s="68"/>
      <c r="K53" s="68"/>
      <c r="L53" s="68"/>
      <c r="M53" s="68"/>
      <c r="N53" s="68"/>
      <c r="O53" s="68"/>
      <c r="P53" s="68"/>
      <c r="Q53" s="68"/>
    </row>
    <row r="54" spans="1:17">
      <c r="A54" s="48"/>
      <c r="B54" s="299" t="s">
        <v>900</v>
      </c>
      <c r="C54" s="112" t="s">
        <v>251</v>
      </c>
      <c r="D54" s="113">
        <v>5069</v>
      </c>
      <c r="E54" s="50"/>
      <c r="F54" s="50"/>
      <c r="G54" s="112" t="s">
        <v>251</v>
      </c>
      <c r="H54" s="113">
        <v>24839</v>
      </c>
      <c r="I54" s="50"/>
      <c r="J54" s="50"/>
      <c r="K54" s="112" t="s">
        <v>251</v>
      </c>
      <c r="L54" s="113">
        <v>18357</v>
      </c>
      <c r="M54" s="50"/>
      <c r="N54" s="50"/>
      <c r="O54" s="112" t="s">
        <v>251</v>
      </c>
      <c r="P54" s="113">
        <v>91446</v>
      </c>
      <c r="Q54" s="50"/>
    </row>
    <row r="55" spans="1:17">
      <c r="A55" s="48"/>
      <c r="B55" s="299"/>
      <c r="C55" s="112"/>
      <c r="D55" s="113"/>
      <c r="E55" s="50"/>
      <c r="F55" s="50"/>
      <c r="G55" s="112"/>
      <c r="H55" s="113"/>
      <c r="I55" s="50"/>
      <c r="J55" s="50"/>
      <c r="K55" s="112"/>
      <c r="L55" s="113"/>
      <c r="M55" s="50"/>
      <c r="N55" s="50"/>
      <c r="O55" s="112"/>
      <c r="P55" s="113"/>
      <c r="Q55" s="50"/>
    </row>
    <row r="56" spans="1:17">
      <c r="A56" s="48"/>
      <c r="B56" s="202" t="s">
        <v>901</v>
      </c>
      <c r="C56" s="114" t="s">
        <v>256</v>
      </c>
      <c r="D56" s="114"/>
      <c r="E56" s="68"/>
      <c r="F56" s="68"/>
      <c r="G56" s="114">
        <v>228</v>
      </c>
      <c r="H56" s="114"/>
      <c r="I56" s="68"/>
      <c r="J56" s="68"/>
      <c r="K56" s="114">
        <v>1</v>
      </c>
      <c r="L56" s="114"/>
      <c r="M56" s="68"/>
      <c r="N56" s="68"/>
      <c r="O56" s="114">
        <v>609</v>
      </c>
      <c r="P56" s="114"/>
      <c r="Q56" s="68"/>
    </row>
    <row r="57" spans="1:17">
      <c r="A57" s="48"/>
      <c r="B57" s="202"/>
      <c r="C57" s="114"/>
      <c r="D57" s="114"/>
      <c r="E57" s="68"/>
      <c r="F57" s="68"/>
      <c r="G57" s="114"/>
      <c r="H57" s="114"/>
      <c r="I57" s="68"/>
      <c r="J57" s="68"/>
      <c r="K57" s="114"/>
      <c r="L57" s="114"/>
      <c r="M57" s="68"/>
      <c r="N57" s="68"/>
      <c r="O57" s="114"/>
      <c r="P57" s="114"/>
      <c r="Q57" s="68"/>
    </row>
    <row r="58" spans="1:17">
      <c r="A58" s="48"/>
      <c r="B58" s="299" t="s">
        <v>902</v>
      </c>
      <c r="C58" s="113">
        <v>3602</v>
      </c>
      <c r="D58" s="113"/>
      <c r="E58" s="50"/>
      <c r="F58" s="50"/>
      <c r="G58" s="113">
        <v>1469</v>
      </c>
      <c r="H58" s="113"/>
      <c r="I58" s="50"/>
      <c r="J58" s="50"/>
      <c r="K58" s="113">
        <v>10290</v>
      </c>
      <c r="L58" s="113"/>
      <c r="M58" s="50"/>
      <c r="N58" s="50"/>
      <c r="O58" s="113">
        <v>2351</v>
      </c>
      <c r="P58" s="113"/>
      <c r="Q58" s="50"/>
    </row>
    <row r="59" spans="1:17">
      <c r="A59" s="48"/>
      <c r="B59" s="299"/>
      <c r="C59" s="113"/>
      <c r="D59" s="113"/>
      <c r="E59" s="50"/>
      <c r="F59" s="50"/>
      <c r="G59" s="113"/>
      <c r="H59" s="113"/>
      <c r="I59" s="50"/>
      <c r="J59" s="50"/>
      <c r="K59" s="113"/>
      <c r="L59" s="113"/>
      <c r="M59" s="50"/>
      <c r="N59" s="50"/>
      <c r="O59" s="113"/>
      <c r="P59" s="113"/>
      <c r="Q59" s="50"/>
    </row>
    <row r="60" spans="1:17">
      <c r="A60" s="48"/>
      <c r="B60" s="202" t="s">
        <v>903</v>
      </c>
      <c r="C60" s="114" t="s">
        <v>256</v>
      </c>
      <c r="D60" s="114"/>
      <c r="E60" s="68"/>
      <c r="F60" s="68"/>
      <c r="G60" s="114" t="s">
        <v>256</v>
      </c>
      <c r="H60" s="114"/>
      <c r="I60" s="68"/>
      <c r="J60" s="68"/>
      <c r="K60" s="114" t="s">
        <v>256</v>
      </c>
      <c r="L60" s="114"/>
      <c r="M60" s="68"/>
      <c r="N60" s="68"/>
      <c r="O60" s="114">
        <v>24</v>
      </c>
      <c r="P60" s="114"/>
      <c r="Q60" s="68"/>
    </row>
    <row r="61" spans="1:17">
      <c r="A61" s="48"/>
      <c r="B61" s="202"/>
      <c r="C61" s="114"/>
      <c r="D61" s="114"/>
      <c r="E61" s="68"/>
      <c r="F61" s="68"/>
      <c r="G61" s="114"/>
      <c r="H61" s="114"/>
      <c r="I61" s="68"/>
      <c r="J61" s="68"/>
      <c r="K61" s="114"/>
      <c r="L61" s="114"/>
      <c r="M61" s="68"/>
      <c r="N61" s="68"/>
      <c r="O61" s="114"/>
      <c r="P61" s="114"/>
      <c r="Q61" s="68"/>
    </row>
    <row r="62" spans="1:17">
      <c r="A62" s="48"/>
      <c r="B62" s="299" t="s">
        <v>883</v>
      </c>
      <c r="C62" s="111" t="s">
        <v>256</v>
      </c>
      <c r="D62" s="111"/>
      <c r="E62" s="50"/>
      <c r="F62" s="50"/>
      <c r="G62" s="113">
        <v>22813</v>
      </c>
      <c r="H62" s="113"/>
      <c r="I62" s="50"/>
      <c r="J62" s="50"/>
      <c r="K62" s="111" t="s">
        <v>256</v>
      </c>
      <c r="L62" s="111"/>
      <c r="M62" s="50"/>
      <c r="N62" s="50"/>
      <c r="O62" s="113">
        <v>67942</v>
      </c>
      <c r="P62" s="113"/>
      <c r="Q62" s="50"/>
    </row>
    <row r="63" spans="1:17" ht="15.75" thickBot="1">
      <c r="A63" s="48"/>
      <c r="B63" s="299"/>
      <c r="C63" s="116"/>
      <c r="D63" s="116"/>
      <c r="E63" s="118"/>
      <c r="F63" s="50"/>
      <c r="G63" s="201"/>
      <c r="H63" s="201"/>
      <c r="I63" s="118"/>
      <c r="J63" s="50"/>
      <c r="K63" s="116"/>
      <c r="L63" s="116"/>
      <c r="M63" s="118"/>
      <c r="N63" s="50"/>
      <c r="O63" s="201"/>
      <c r="P63" s="201"/>
      <c r="Q63" s="118"/>
    </row>
    <row r="64" spans="1:17">
      <c r="A64" s="48"/>
      <c r="B64" s="202" t="s">
        <v>904</v>
      </c>
      <c r="C64" s="104" t="s">
        <v>251</v>
      </c>
      <c r="D64" s="106">
        <v>8671</v>
      </c>
      <c r="E64" s="71"/>
      <c r="F64" s="68"/>
      <c r="G64" s="104" t="s">
        <v>251</v>
      </c>
      <c r="H64" s="106">
        <v>49349</v>
      </c>
      <c r="I64" s="71"/>
      <c r="J64" s="68"/>
      <c r="K64" s="104" t="s">
        <v>251</v>
      </c>
      <c r="L64" s="106">
        <v>28648</v>
      </c>
      <c r="M64" s="71"/>
      <c r="N64" s="68"/>
      <c r="O64" s="104" t="s">
        <v>251</v>
      </c>
      <c r="P64" s="106">
        <v>162372</v>
      </c>
      <c r="Q64" s="71"/>
    </row>
    <row r="65" spans="1:29" ht="15.75" thickBot="1">
      <c r="A65" s="48"/>
      <c r="B65" s="202"/>
      <c r="C65" s="119"/>
      <c r="D65" s="120"/>
      <c r="E65" s="121"/>
      <c r="F65" s="68"/>
      <c r="G65" s="119"/>
      <c r="H65" s="120"/>
      <c r="I65" s="121"/>
      <c r="J65" s="68"/>
      <c r="K65" s="119"/>
      <c r="L65" s="120"/>
      <c r="M65" s="121"/>
      <c r="N65" s="68"/>
      <c r="O65" s="119"/>
      <c r="P65" s="120"/>
      <c r="Q65" s="121"/>
    </row>
    <row r="66" spans="1:29" ht="15.75" thickTop="1">
      <c r="A66" s="48"/>
      <c r="B66" s="291"/>
      <c r="C66" s="291"/>
      <c r="D66" s="291"/>
      <c r="E66" s="291"/>
      <c r="F66" s="291"/>
      <c r="G66" s="291"/>
      <c r="H66" s="291"/>
      <c r="I66" s="291"/>
      <c r="J66" s="291"/>
      <c r="K66" s="291"/>
      <c r="L66" s="291"/>
      <c r="M66" s="291"/>
      <c r="N66" s="291"/>
      <c r="O66" s="291"/>
      <c r="P66" s="291"/>
      <c r="Q66" s="291"/>
      <c r="R66" s="291"/>
      <c r="S66" s="291"/>
      <c r="T66" s="291"/>
      <c r="U66" s="291"/>
      <c r="V66" s="291"/>
      <c r="W66" s="291"/>
      <c r="X66" s="291"/>
      <c r="Y66" s="291"/>
      <c r="Z66" s="291"/>
      <c r="AA66" s="291"/>
      <c r="AB66" s="291"/>
      <c r="AC66" s="291"/>
    </row>
    <row r="67" spans="1:29">
      <c r="A67" s="48"/>
      <c r="B67" s="11"/>
      <c r="C67" s="11"/>
    </row>
    <row r="68" spans="1:29" ht="24">
      <c r="A68" s="48"/>
      <c r="B68" s="131" t="s">
        <v>294</v>
      </c>
      <c r="C68" s="132" t="s">
        <v>905</v>
      </c>
    </row>
    <row r="69" spans="1:29">
      <c r="A69" s="48"/>
      <c r="B69" s="11"/>
      <c r="C69" s="11"/>
    </row>
    <row r="70" spans="1:29" ht="84">
      <c r="A70" s="48"/>
      <c r="B70" s="131" t="s">
        <v>296</v>
      </c>
      <c r="C70" s="132" t="s">
        <v>906</v>
      </c>
    </row>
    <row r="71" spans="1:29">
      <c r="A71" s="48"/>
      <c r="B71" s="11"/>
      <c r="C71" s="11"/>
    </row>
    <row r="72" spans="1:29" ht="72">
      <c r="A72" s="48"/>
      <c r="B72" s="131" t="s">
        <v>298</v>
      </c>
      <c r="C72" s="132" t="s">
        <v>907</v>
      </c>
    </row>
    <row r="73" spans="1:29">
      <c r="A73" s="48"/>
      <c r="B73" s="11"/>
      <c r="C73" s="11"/>
    </row>
    <row r="74" spans="1:29" ht="72">
      <c r="A74" s="48"/>
      <c r="B74" s="131" t="s">
        <v>300</v>
      </c>
      <c r="C74" s="132" t="s">
        <v>908</v>
      </c>
    </row>
    <row r="75" spans="1:29">
      <c r="A75" s="48"/>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row>
    <row r="76" spans="1:29">
      <c r="A76" s="48"/>
      <c r="B76" s="51" t="s">
        <v>909</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row>
    <row r="77" spans="1:29">
      <c r="A77" s="48"/>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row>
    <row r="78" spans="1:29" ht="25.5" customHeight="1">
      <c r="A78" s="48"/>
      <c r="B78" s="51" t="s">
        <v>910</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row>
    <row r="79" spans="1:29">
      <c r="A79" s="48"/>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row>
    <row r="80" spans="1:29">
      <c r="A80" s="48"/>
      <c r="B80" s="51" t="s">
        <v>911</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row>
    <row r="81" spans="1:29">
      <c r="A81" s="48"/>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row>
    <row r="82" spans="1:29">
      <c r="A82" s="48"/>
      <c r="B82" s="50" t="s">
        <v>912</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row>
    <row r="83" spans="1:29">
      <c r="A83" s="48"/>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row>
    <row r="84" spans="1:29">
      <c r="A84" s="48"/>
      <c r="B84" s="50" t="s">
        <v>913</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row>
    <row r="85" spans="1:29">
      <c r="A85" s="48"/>
      <c r="B85" s="291"/>
      <c r="C85" s="291"/>
      <c r="D85" s="291"/>
      <c r="E85" s="291"/>
      <c r="F85" s="291"/>
      <c r="G85" s="291"/>
      <c r="H85" s="291"/>
      <c r="I85" s="291"/>
      <c r="J85" s="291"/>
      <c r="K85" s="291"/>
      <c r="L85" s="291"/>
      <c r="M85" s="291"/>
      <c r="N85" s="291"/>
      <c r="O85" s="291"/>
      <c r="P85" s="291"/>
      <c r="Q85" s="291"/>
      <c r="R85" s="291"/>
      <c r="S85" s="291"/>
      <c r="T85" s="291"/>
      <c r="U85" s="291"/>
      <c r="V85" s="291"/>
      <c r="W85" s="291"/>
      <c r="X85" s="291"/>
      <c r="Y85" s="291"/>
      <c r="Z85" s="291"/>
      <c r="AA85" s="291"/>
      <c r="AB85" s="291"/>
      <c r="AC85" s="291"/>
    </row>
    <row r="86" spans="1:29">
      <c r="A86" s="48"/>
      <c r="B86" s="40"/>
      <c r="C86" s="40"/>
      <c r="D86" s="40"/>
      <c r="E86" s="40"/>
      <c r="F86" s="40"/>
      <c r="G86" s="40"/>
      <c r="H86" s="40"/>
      <c r="I86" s="40"/>
      <c r="J86" s="40"/>
      <c r="K86" s="40"/>
      <c r="L86" s="40"/>
      <c r="M86" s="40"/>
    </row>
    <row r="87" spans="1:29">
      <c r="A87" s="48"/>
      <c r="B87" s="11"/>
      <c r="C87" s="11"/>
      <c r="D87" s="11"/>
      <c r="E87" s="11"/>
      <c r="F87" s="11"/>
      <c r="G87" s="11"/>
      <c r="H87" s="11"/>
      <c r="I87" s="11"/>
      <c r="J87" s="11"/>
      <c r="K87" s="11"/>
      <c r="L87" s="11"/>
      <c r="M87" s="11"/>
    </row>
    <row r="88" spans="1:29" ht="15.75" thickBot="1">
      <c r="A88" s="48"/>
      <c r="B88" s="242"/>
      <c r="C88" s="102" t="s">
        <v>548</v>
      </c>
      <c r="D88" s="102"/>
      <c r="E88" s="102"/>
      <c r="F88" s="102"/>
      <c r="G88" s="102"/>
      <c r="H88" s="102"/>
      <c r="I88" s="102"/>
      <c r="J88" s="102"/>
      <c r="K88" s="102"/>
      <c r="L88" s="102"/>
      <c r="M88" s="102"/>
    </row>
    <row r="89" spans="1:29">
      <c r="A89" s="48"/>
      <c r="B89" s="321"/>
      <c r="C89" s="259" t="s">
        <v>914</v>
      </c>
      <c r="D89" s="259"/>
      <c r="E89" s="259"/>
      <c r="F89" s="168"/>
      <c r="G89" s="259" t="s">
        <v>916</v>
      </c>
      <c r="H89" s="259"/>
      <c r="I89" s="259"/>
      <c r="J89" s="168"/>
      <c r="K89" s="259" t="s">
        <v>104</v>
      </c>
      <c r="L89" s="259"/>
      <c r="M89" s="259"/>
    </row>
    <row r="90" spans="1:29" ht="15.75" thickBot="1">
      <c r="A90" s="48"/>
      <c r="B90" s="321"/>
      <c r="C90" s="102" t="s">
        <v>915</v>
      </c>
      <c r="D90" s="102"/>
      <c r="E90" s="102"/>
      <c r="F90" s="50"/>
      <c r="G90" s="102" t="s">
        <v>917</v>
      </c>
      <c r="H90" s="102"/>
      <c r="I90" s="102"/>
      <c r="J90" s="50"/>
      <c r="K90" s="102"/>
      <c r="L90" s="102"/>
      <c r="M90" s="102"/>
    </row>
    <row r="91" spans="1:29">
      <c r="A91" s="48"/>
      <c r="B91" s="103" t="s">
        <v>918</v>
      </c>
      <c r="C91" s="104" t="s">
        <v>251</v>
      </c>
      <c r="D91" s="109" t="s">
        <v>256</v>
      </c>
      <c r="E91" s="71"/>
      <c r="F91" s="68"/>
      <c r="G91" s="104" t="s">
        <v>251</v>
      </c>
      <c r="H91" s="109">
        <v>889</v>
      </c>
      <c r="I91" s="71"/>
      <c r="J91" s="68"/>
      <c r="K91" s="104" t="s">
        <v>251</v>
      </c>
      <c r="L91" s="109">
        <v>889</v>
      </c>
      <c r="M91" s="71"/>
    </row>
    <row r="92" spans="1:29">
      <c r="A92" s="48"/>
      <c r="B92" s="103"/>
      <c r="C92" s="103"/>
      <c r="D92" s="114"/>
      <c r="E92" s="68"/>
      <c r="F92" s="68"/>
      <c r="G92" s="103"/>
      <c r="H92" s="114"/>
      <c r="I92" s="68"/>
      <c r="J92" s="68"/>
      <c r="K92" s="103"/>
      <c r="L92" s="114"/>
      <c r="M92" s="68"/>
    </row>
    <row r="93" spans="1:29">
      <c r="A93" s="48"/>
      <c r="B93" s="112" t="s">
        <v>919</v>
      </c>
      <c r="C93" s="113">
        <v>3047</v>
      </c>
      <c r="D93" s="113"/>
      <c r="E93" s="50"/>
      <c r="F93" s="50"/>
      <c r="G93" s="113">
        <v>8654</v>
      </c>
      <c r="H93" s="113"/>
      <c r="I93" s="50"/>
      <c r="J93" s="50"/>
      <c r="K93" s="113">
        <v>11701</v>
      </c>
      <c r="L93" s="113"/>
      <c r="M93" s="50"/>
    </row>
    <row r="94" spans="1:29">
      <c r="A94" s="48"/>
      <c r="B94" s="112"/>
      <c r="C94" s="113"/>
      <c r="D94" s="113"/>
      <c r="E94" s="50"/>
      <c r="F94" s="50"/>
      <c r="G94" s="113"/>
      <c r="H94" s="113"/>
      <c r="I94" s="50"/>
      <c r="J94" s="50"/>
      <c r="K94" s="113"/>
      <c r="L94" s="113"/>
      <c r="M94" s="50"/>
    </row>
    <row r="95" spans="1:29">
      <c r="A95" s="48"/>
      <c r="B95" s="103" t="s">
        <v>920</v>
      </c>
      <c r="C95" s="115">
        <v>7243</v>
      </c>
      <c r="D95" s="115"/>
      <c r="E95" s="68"/>
      <c r="F95" s="68"/>
      <c r="G95" s="115">
        <v>14554</v>
      </c>
      <c r="H95" s="115"/>
      <c r="I95" s="68"/>
      <c r="J95" s="68"/>
      <c r="K95" s="115">
        <v>21797</v>
      </c>
      <c r="L95" s="115"/>
      <c r="M95" s="68"/>
    </row>
    <row r="96" spans="1:29" ht="15.75" thickBot="1">
      <c r="A96" s="48"/>
      <c r="B96" s="103"/>
      <c r="C96" s="178"/>
      <c r="D96" s="178"/>
      <c r="E96" s="162"/>
      <c r="F96" s="68"/>
      <c r="G96" s="178"/>
      <c r="H96" s="178"/>
      <c r="I96" s="162"/>
      <c r="J96" s="68"/>
      <c r="K96" s="178"/>
      <c r="L96" s="178"/>
      <c r="M96" s="162"/>
    </row>
    <row r="97" spans="1:29">
      <c r="A97" s="48"/>
      <c r="B97" s="112" t="s">
        <v>104</v>
      </c>
      <c r="C97" s="179" t="s">
        <v>251</v>
      </c>
      <c r="D97" s="180">
        <v>10290</v>
      </c>
      <c r="E97" s="168"/>
      <c r="F97" s="50"/>
      <c r="G97" s="179" t="s">
        <v>251</v>
      </c>
      <c r="H97" s="180">
        <v>24097</v>
      </c>
      <c r="I97" s="168"/>
      <c r="J97" s="50"/>
      <c r="K97" s="179" t="s">
        <v>251</v>
      </c>
      <c r="L97" s="180">
        <v>34387</v>
      </c>
      <c r="M97" s="168"/>
    </row>
    <row r="98" spans="1:29" ht="15.75" thickBot="1">
      <c r="A98" s="48"/>
      <c r="B98" s="112"/>
      <c r="C98" s="124"/>
      <c r="D98" s="126"/>
      <c r="E98" s="128"/>
      <c r="F98" s="50"/>
      <c r="G98" s="124"/>
      <c r="H98" s="126"/>
      <c r="I98" s="128"/>
      <c r="J98" s="50"/>
      <c r="K98" s="124"/>
      <c r="L98" s="126"/>
      <c r="M98" s="128"/>
    </row>
    <row r="99" spans="1:29" ht="15.75" thickTop="1">
      <c r="A99" s="48"/>
      <c r="B99" s="47"/>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row>
    <row r="100" spans="1:29">
      <c r="A100" s="48"/>
      <c r="B100" s="181" t="s">
        <v>921</v>
      </c>
      <c r="C100" s="181"/>
      <c r="D100" s="181"/>
      <c r="E100" s="181"/>
      <c r="F100" s="181"/>
      <c r="G100" s="181"/>
      <c r="H100" s="181"/>
      <c r="I100" s="181"/>
      <c r="J100" s="181"/>
      <c r="K100" s="181"/>
      <c r="L100" s="181"/>
      <c r="M100" s="181"/>
      <c r="N100" s="181"/>
      <c r="O100" s="181"/>
      <c r="P100" s="181"/>
      <c r="Q100" s="181"/>
      <c r="R100" s="181"/>
      <c r="S100" s="181"/>
      <c r="T100" s="181"/>
      <c r="U100" s="181"/>
      <c r="V100" s="181"/>
      <c r="W100" s="181"/>
      <c r="X100" s="181"/>
      <c r="Y100" s="181"/>
      <c r="Z100" s="181"/>
      <c r="AA100" s="181"/>
      <c r="AB100" s="181"/>
      <c r="AC100" s="181"/>
    </row>
    <row r="101" spans="1:29">
      <c r="A101" s="48"/>
      <c r="B101" s="323"/>
      <c r="C101" s="323"/>
      <c r="D101" s="323"/>
      <c r="E101" s="323"/>
      <c r="F101" s="323"/>
      <c r="G101" s="323"/>
      <c r="H101" s="323"/>
      <c r="I101" s="323"/>
      <c r="J101" s="323"/>
      <c r="K101" s="323"/>
      <c r="L101" s="323"/>
      <c r="M101" s="323"/>
      <c r="N101" s="323"/>
      <c r="O101" s="323"/>
      <c r="P101" s="323"/>
      <c r="Q101" s="323"/>
      <c r="R101" s="323"/>
      <c r="S101" s="323"/>
      <c r="T101" s="323"/>
      <c r="U101" s="323"/>
      <c r="V101" s="323"/>
      <c r="W101" s="323"/>
      <c r="X101" s="323"/>
      <c r="Y101" s="323"/>
      <c r="Z101" s="323"/>
      <c r="AA101" s="323"/>
      <c r="AB101" s="323"/>
      <c r="AC101" s="323"/>
    </row>
    <row r="102" spans="1:29">
      <c r="A102" s="48"/>
      <c r="B102" s="50" t="s">
        <v>922</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row>
    <row r="103" spans="1:29">
      <c r="A103" s="48"/>
      <c r="B103" s="291"/>
      <c r="C103" s="291"/>
      <c r="D103" s="291"/>
      <c r="E103" s="291"/>
      <c r="F103" s="291"/>
      <c r="G103" s="291"/>
      <c r="H103" s="291"/>
      <c r="I103" s="291"/>
      <c r="J103" s="291"/>
      <c r="K103" s="291"/>
      <c r="L103" s="291"/>
      <c r="M103" s="291"/>
      <c r="N103" s="291"/>
      <c r="O103" s="291"/>
      <c r="P103" s="291"/>
      <c r="Q103" s="291"/>
      <c r="R103" s="291"/>
      <c r="S103" s="291"/>
      <c r="T103" s="291"/>
      <c r="U103" s="291"/>
      <c r="V103" s="291"/>
      <c r="W103" s="291"/>
      <c r="X103" s="291"/>
      <c r="Y103" s="291"/>
      <c r="Z103" s="291"/>
      <c r="AA103" s="291"/>
      <c r="AB103" s="291"/>
      <c r="AC103" s="291"/>
    </row>
    <row r="104" spans="1:29">
      <c r="A104" s="48"/>
      <c r="B104" s="40"/>
      <c r="C104" s="40"/>
      <c r="D104" s="40"/>
      <c r="E104" s="40"/>
      <c r="F104" s="40"/>
      <c r="G104" s="40"/>
      <c r="H104" s="40"/>
      <c r="I104" s="40"/>
      <c r="J104" s="40"/>
      <c r="K104" s="40"/>
      <c r="L104" s="40"/>
      <c r="M104" s="40"/>
      <c r="N104" s="40"/>
      <c r="O104" s="40"/>
      <c r="P104" s="40"/>
      <c r="Q104" s="40"/>
    </row>
    <row r="105" spans="1:29">
      <c r="A105" s="48"/>
      <c r="B105" s="11"/>
      <c r="C105" s="11"/>
      <c r="D105" s="11"/>
      <c r="E105" s="11"/>
      <c r="F105" s="11"/>
      <c r="G105" s="11"/>
      <c r="H105" s="11"/>
      <c r="I105" s="11"/>
      <c r="J105" s="11"/>
      <c r="K105" s="11"/>
      <c r="L105" s="11"/>
      <c r="M105" s="11"/>
      <c r="N105" s="11"/>
      <c r="O105" s="11"/>
      <c r="P105" s="11"/>
      <c r="Q105" s="11"/>
    </row>
    <row r="106" spans="1:29" ht="15.75" thickBot="1">
      <c r="A106" s="48"/>
      <c r="B106" s="243"/>
      <c r="C106" s="313" t="s">
        <v>245</v>
      </c>
      <c r="D106" s="313"/>
      <c r="E106" s="313"/>
      <c r="F106" s="313"/>
      <c r="G106" s="313"/>
      <c r="H106" s="313"/>
      <c r="I106" s="313"/>
      <c r="J106" s="12"/>
      <c r="K106" s="313" t="s">
        <v>246</v>
      </c>
      <c r="L106" s="313"/>
      <c r="M106" s="313"/>
      <c r="N106" s="313"/>
      <c r="O106" s="313"/>
      <c r="P106" s="313"/>
      <c r="Q106" s="313"/>
    </row>
    <row r="107" spans="1:29" ht="15.75" thickBot="1">
      <c r="A107" s="48"/>
      <c r="B107" s="243"/>
      <c r="C107" s="314">
        <v>2013</v>
      </c>
      <c r="D107" s="314"/>
      <c r="E107" s="314"/>
      <c r="F107" s="12"/>
      <c r="G107" s="314">
        <v>2012</v>
      </c>
      <c r="H107" s="314"/>
      <c r="I107" s="314"/>
      <c r="J107" s="12"/>
      <c r="K107" s="314">
        <v>2013</v>
      </c>
      <c r="L107" s="314"/>
      <c r="M107" s="314"/>
      <c r="N107" s="12"/>
      <c r="O107" s="314">
        <v>2012</v>
      </c>
      <c r="P107" s="314"/>
      <c r="Q107" s="314"/>
    </row>
    <row r="108" spans="1:29">
      <c r="A108" s="48"/>
      <c r="B108" s="65" t="s">
        <v>923</v>
      </c>
      <c r="C108" s="188" t="s">
        <v>251</v>
      </c>
      <c r="D108" s="70" t="s">
        <v>256</v>
      </c>
      <c r="E108" s="71"/>
      <c r="F108" s="68"/>
      <c r="G108" s="188" t="s">
        <v>251</v>
      </c>
      <c r="H108" s="70">
        <v>262</v>
      </c>
      <c r="I108" s="71"/>
      <c r="J108" s="68"/>
      <c r="K108" s="188" t="s">
        <v>251</v>
      </c>
      <c r="L108" s="190">
        <v>2135</v>
      </c>
      <c r="M108" s="71"/>
      <c r="N108" s="68"/>
      <c r="O108" s="188" t="s">
        <v>251</v>
      </c>
      <c r="P108" s="70">
        <v>672</v>
      </c>
      <c r="Q108" s="71"/>
    </row>
    <row r="109" spans="1:29">
      <c r="A109" s="48"/>
      <c r="B109" s="65"/>
      <c r="C109" s="189"/>
      <c r="D109" s="322"/>
      <c r="E109" s="108"/>
      <c r="F109" s="68"/>
      <c r="G109" s="189"/>
      <c r="H109" s="322"/>
      <c r="I109" s="108"/>
      <c r="J109" s="68"/>
      <c r="K109" s="189"/>
      <c r="L109" s="191"/>
      <c r="M109" s="108"/>
      <c r="N109" s="68"/>
      <c r="O109" s="189"/>
      <c r="P109" s="322"/>
      <c r="Q109" s="108"/>
    </row>
    <row r="110" spans="1:29">
      <c r="A110" s="48"/>
      <c r="B110" s="91" t="s">
        <v>254</v>
      </c>
      <c r="C110" s="80" t="s">
        <v>924</v>
      </c>
      <c r="D110" s="80"/>
      <c r="E110" s="91" t="s">
        <v>276</v>
      </c>
      <c r="F110" s="50"/>
      <c r="G110" s="80">
        <v>1</v>
      </c>
      <c r="H110" s="80"/>
      <c r="I110" s="50"/>
      <c r="J110" s="50"/>
      <c r="K110" s="84">
        <v>7757</v>
      </c>
      <c r="L110" s="84"/>
      <c r="M110" s="50"/>
      <c r="N110" s="50"/>
      <c r="O110" s="84">
        <v>3378</v>
      </c>
      <c r="P110" s="84"/>
      <c r="Q110" s="50"/>
    </row>
    <row r="111" spans="1:29">
      <c r="A111" s="48"/>
      <c r="B111" s="91"/>
      <c r="C111" s="80"/>
      <c r="D111" s="80"/>
      <c r="E111" s="91"/>
      <c r="F111" s="50"/>
      <c r="G111" s="80"/>
      <c r="H111" s="80"/>
      <c r="I111" s="50"/>
      <c r="J111" s="50"/>
      <c r="K111" s="84"/>
      <c r="L111" s="84"/>
      <c r="M111" s="50"/>
      <c r="N111" s="50"/>
      <c r="O111" s="84"/>
      <c r="P111" s="84"/>
      <c r="Q111" s="50"/>
    </row>
    <row r="112" spans="1:29">
      <c r="A112" s="48"/>
      <c r="B112" s="65" t="s">
        <v>925</v>
      </c>
      <c r="C112" s="69" t="s">
        <v>926</v>
      </c>
      <c r="D112" s="69"/>
      <c r="E112" s="65" t="s">
        <v>276</v>
      </c>
      <c r="F112" s="68"/>
      <c r="G112" s="78">
        <v>4544</v>
      </c>
      <c r="H112" s="78"/>
      <c r="I112" s="68"/>
      <c r="J112" s="68"/>
      <c r="K112" s="78">
        <v>35458</v>
      </c>
      <c r="L112" s="78"/>
      <c r="M112" s="68"/>
      <c r="N112" s="68"/>
      <c r="O112" s="78">
        <v>11431</v>
      </c>
      <c r="P112" s="78"/>
      <c r="Q112" s="68"/>
    </row>
    <row r="113" spans="1:29">
      <c r="A113" s="48"/>
      <c r="B113" s="65"/>
      <c r="C113" s="69"/>
      <c r="D113" s="69"/>
      <c r="E113" s="65"/>
      <c r="F113" s="68"/>
      <c r="G113" s="78"/>
      <c r="H113" s="78"/>
      <c r="I113" s="68"/>
      <c r="J113" s="68"/>
      <c r="K113" s="78"/>
      <c r="L113" s="78"/>
      <c r="M113" s="68"/>
      <c r="N113" s="68"/>
      <c r="O113" s="78"/>
      <c r="P113" s="78"/>
      <c r="Q113" s="68"/>
    </row>
    <row r="114" spans="1:29">
      <c r="A114" s="48"/>
      <c r="B114" s="91" t="s">
        <v>927</v>
      </c>
      <c r="C114" s="84">
        <v>20371</v>
      </c>
      <c r="D114" s="84"/>
      <c r="E114" s="50"/>
      <c r="F114" s="50"/>
      <c r="G114" s="84">
        <v>19710</v>
      </c>
      <c r="H114" s="84"/>
      <c r="I114" s="50"/>
      <c r="J114" s="50"/>
      <c r="K114" s="84">
        <v>71074</v>
      </c>
      <c r="L114" s="84"/>
      <c r="M114" s="50"/>
      <c r="N114" s="50"/>
      <c r="O114" s="84">
        <v>46488</v>
      </c>
      <c r="P114" s="84"/>
      <c r="Q114" s="50"/>
    </row>
    <row r="115" spans="1:29">
      <c r="A115" s="48"/>
      <c r="B115" s="91"/>
      <c r="C115" s="84"/>
      <c r="D115" s="84"/>
      <c r="E115" s="50"/>
      <c r="F115" s="50"/>
      <c r="G115" s="84"/>
      <c r="H115" s="84"/>
      <c r="I115" s="50"/>
      <c r="J115" s="50"/>
      <c r="K115" s="84"/>
      <c r="L115" s="84"/>
      <c r="M115" s="50"/>
      <c r="N115" s="50"/>
      <c r="O115" s="84"/>
      <c r="P115" s="84"/>
      <c r="Q115" s="50"/>
    </row>
    <row r="116" spans="1:29">
      <c r="A116" s="48"/>
      <c r="B116" s="65" t="s">
        <v>928</v>
      </c>
      <c r="C116" s="78">
        <v>9480</v>
      </c>
      <c r="D116" s="78"/>
      <c r="E116" s="68"/>
      <c r="F116" s="68"/>
      <c r="G116" s="78">
        <v>8347</v>
      </c>
      <c r="H116" s="78"/>
      <c r="I116" s="68"/>
      <c r="J116" s="68"/>
      <c r="K116" s="78">
        <v>53570</v>
      </c>
      <c r="L116" s="78"/>
      <c r="M116" s="68"/>
      <c r="N116" s="68"/>
      <c r="O116" s="78">
        <v>24212</v>
      </c>
      <c r="P116" s="78"/>
      <c r="Q116" s="68"/>
    </row>
    <row r="117" spans="1:29">
      <c r="A117" s="48"/>
      <c r="B117" s="65"/>
      <c r="C117" s="78"/>
      <c r="D117" s="78"/>
      <c r="E117" s="68"/>
      <c r="F117" s="68"/>
      <c r="G117" s="78"/>
      <c r="H117" s="78"/>
      <c r="I117" s="68"/>
      <c r="J117" s="68"/>
      <c r="K117" s="78"/>
      <c r="L117" s="78"/>
      <c r="M117" s="68"/>
      <c r="N117" s="68"/>
      <c r="O117" s="78"/>
      <c r="P117" s="78"/>
      <c r="Q117" s="68"/>
    </row>
    <row r="118" spans="1:29">
      <c r="A118" s="48"/>
      <c r="B118" s="91" t="s">
        <v>929</v>
      </c>
      <c r="C118" s="84">
        <v>3726</v>
      </c>
      <c r="D118" s="84"/>
      <c r="E118" s="50"/>
      <c r="F118" s="50"/>
      <c r="G118" s="84">
        <v>4154</v>
      </c>
      <c r="H118" s="84"/>
      <c r="I118" s="50"/>
      <c r="J118" s="50"/>
      <c r="K118" s="84">
        <v>24097</v>
      </c>
      <c r="L118" s="84"/>
      <c r="M118" s="50"/>
      <c r="N118" s="50"/>
      <c r="O118" s="84">
        <v>11068</v>
      </c>
      <c r="P118" s="84"/>
      <c r="Q118" s="50"/>
    </row>
    <row r="119" spans="1:29" ht="15.75" thickBot="1">
      <c r="A119" s="48"/>
      <c r="B119" s="91"/>
      <c r="C119" s="192"/>
      <c r="D119" s="192"/>
      <c r="E119" s="118"/>
      <c r="F119" s="50"/>
      <c r="G119" s="192"/>
      <c r="H119" s="192"/>
      <c r="I119" s="118"/>
      <c r="J119" s="50"/>
      <c r="K119" s="192"/>
      <c r="L119" s="192"/>
      <c r="M119" s="118"/>
      <c r="N119" s="50"/>
      <c r="O119" s="192"/>
      <c r="P119" s="192"/>
      <c r="Q119" s="118"/>
    </row>
    <row r="120" spans="1:29">
      <c r="A120" s="48"/>
      <c r="B120" s="65" t="s">
        <v>104</v>
      </c>
      <c r="C120" s="188" t="s">
        <v>251</v>
      </c>
      <c r="D120" s="190">
        <v>29540</v>
      </c>
      <c r="E120" s="71"/>
      <c r="F120" s="68"/>
      <c r="G120" s="188" t="s">
        <v>251</v>
      </c>
      <c r="H120" s="190">
        <v>37018</v>
      </c>
      <c r="I120" s="71"/>
      <c r="J120" s="68"/>
      <c r="K120" s="188" t="s">
        <v>251</v>
      </c>
      <c r="L120" s="190">
        <v>194091</v>
      </c>
      <c r="M120" s="71"/>
      <c r="N120" s="68"/>
      <c r="O120" s="188" t="s">
        <v>251</v>
      </c>
      <c r="P120" s="190">
        <v>97249</v>
      </c>
      <c r="Q120" s="71"/>
    </row>
    <row r="121" spans="1:29" ht="15.75" thickBot="1">
      <c r="A121" s="48"/>
      <c r="B121" s="65"/>
      <c r="C121" s="194"/>
      <c r="D121" s="195"/>
      <c r="E121" s="121"/>
      <c r="F121" s="68"/>
      <c r="G121" s="194"/>
      <c r="H121" s="195"/>
      <c r="I121" s="121"/>
      <c r="J121" s="68"/>
      <c r="K121" s="194"/>
      <c r="L121" s="195"/>
      <c r="M121" s="121"/>
      <c r="N121" s="68"/>
      <c r="O121" s="194"/>
      <c r="P121" s="195"/>
      <c r="Q121" s="121"/>
    </row>
    <row r="122" spans="1:29" ht="15.75" thickTop="1">
      <c r="A122" s="48"/>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c r="AC122" s="50"/>
    </row>
    <row r="123" spans="1:29">
      <c r="A123" s="48"/>
      <c r="B123" s="11"/>
      <c r="C123" s="11"/>
    </row>
    <row r="124" spans="1:29" ht="48">
      <c r="A124" s="48"/>
      <c r="B124" s="131" t="s">
        <v>294</v>
      </c>
      <c r="C124" s="131" t="s">
        <v>930</v>
      </c>
    </row>
    <row r="125" spans="1:29">
      <c r="A125" s="48"/>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row>
    <row r="126" spans="1:29">
      <c r="A126" s="48"/>
      <c r="B126" s="91" t="s">
        <v>931</v>
      </c>
      <c r="C126" s="91"/>
      <c r="D126" s="91"/>
      <c r="E126" s="91"/>
      <c r="F126" s="91"/>
      <c r="G126" s="91"/>
      <c r="H126" s="91"/>
      <c r="I126" s="91"/>
      <c r="J126" s="91"/>
      <c r="K126" s="91"/>
      <c r="L126" s="91"/>
      <c r="M126" s="91"/>
      <c r="N126" s="91"/>
      <c r="O126" s="91"/>
      <c r="P126" s="91"/>
      <c r="Q126" s="91"/>
      <c r="R126" s="91"/>
      <c r="S126" s="91"/>
      <c r="T126" s="91"/>
      <c r="U126" s="91"/>
      <c r="V126" s="91"/>
      <c r="W126" s="91"/>
      <c r="X126" s="91"/>
      <c r="Y126" s="91"/>
      <c r="Z126" s="91"/>
      <c r="AA126" s="91"/>
      <c r="AB126" s="91"/>
      <c r="AC126" s="91"/>
    </row>
  </sheetData>
  <mergeCells count="543">
    <mergeCell ref="B122:AC122"/>
    <mergeCell ref="B125:AC125"/>
    <mergeCell ref="B126:AC126"/>
    <mergeCell ref="B82:AC82"/>
    <mergeCell ref="B83:AC83"/>
    <mergeCell ref="B84:AC84"/>
    <mergeCell ref="B85:AC85"/>
    <mergeCell ref="B99:AC99"/>
    <mergeCell ref="B100:AC100"/>
    <mergeCell ref="B27:AC27"/>
    <mergeCell ref="B47:AC47"/>
    <mergeCell ref="B66:AC66"/>
    <mergeCell ref="B75:AC75"/>
    <mergeCell ref="B76:AC76"/>
    <mergeCell ref="B77:AC77"/>
    <mergeCell ref="B5:AC5"/>
    <mergeCell ref="B6:AC6"/>
    <mergeCell ref="B7:AC7"/>
    <mergeCell ref="B8:AC8"/>
    <mergeCell ref="B23:AC23"/>
    <mergeCell ref="B24:AC24"/>
    <mergeCell ref="N120:N121"/>
    <mergeCell ref="O120:O121"/>
    <mergeCell ref="P120:P121"/>
    <mergeCell ref="Q120:Q121"/>
    <mergeCell ref="A1:A2"/>
    <mergeCell ref="B1:AC1"/>
    <mergeCell ref="B2:AC2"/>
    <mergeCell ref="B3:AC3"/>
    <mergeCell ref="A4:A126"/>
    <mergeCell ref="B4:AC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J97:J98"/>
    <mergeCell ref="K97:K98"/>
    <mergeCell ref="L97:L98"/>
    <mergeCell ref="M97:M98"/>
    <mergeCell ref="B104:Q104"/>
    <mergeCell ref="C106:I106"/>
    <mergeCell ref="K106:Q106"/>
    <mergeCell ref="B101:AC101"/>
    <mergeCell ref="B102:AC102"/>
    <mergeCell ref="B103:AC103"/>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J89:J90"/>
    <mergeCell ref="K89:M90"/>
    <mergeCell ref="B91:B92"/>
    <mergeCell ref="C91:C92"/>
    <mergeCell ref="D91:D92"/>
    <mergeCell ref="E91:E92"/>
    <mergeCell ref="F91:F92"/>
    <mergeCell ref="G91:G92"/>
    <mergeCell ref="H91:H92"/>
    <mergeCell ref="I91:I92"/>
    <mergeCell ref="B89:B90"/>
    <mergeCell ref="C89:E89"/>
    <mergeCell ref="C90:E90"/>
    <mergeCell ref="F89:F90"/>
    <mergeCell ref="G89:I89"/>
    <mergeCell ref="G90:I90"/>
    <mergeCell ref="N64:N65"/>
    <mergeCell ref="O64:O65"/>
    <mergeCell ref="P64:P65"/>
    <mergeCell ref="Q64:Q65"/>
    <mergeCell ref="B86:M86"/>
    <mergeCell ref="C88:M88"/>
    <mergeCell ref="B78:AC78"/>
    <mergeCell ref="B79:AC79"/>
    <mergeCell ref="B80:AC80"/>
    <mergeCell ref="B81:AC81"/>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J52:J53"/>
    <mergeCell ref="K52:M53"/>
    <mergeCell ref="N52:N53"/>
    <mergeCell ref="O52:Q53"/>
    <mergeCell ref="B54:B55"/>
    <mergeCell ref="C54:C55"/>
    <mergeCell ref="D54:D55"/>
    <mergeCell ref="E54:E55"/>
    <mergeCell ref="F54:F55"/>
    <mergeCell ref="G54:G55"/>
    <mergeCell ref="B52:B53"/>
    <mergeCell ref="C52:D53"/>
    <mergeCell ref="E52:E53"/>
    <mergeCell ref="F52:F53"/>
    <mergeCell ref="G52:H53"/>
    <mergeCell ref="I52:I53"/>
    <mergeCell ref="AB45:AB46"/>
    <mergeCell ref="AC45:AC46"/>
    <mergeCell ref="B48:Q48"/>
    <mergeCell ref="C50:I50"/>
    <mergeCell ref="K50:Q50"/>
    <mergeCell ref="C51:E51"/>
    <mergeCell ref="G51:I51"/>
    <mergeCell ref="K51:M51"/>
    <mergeCell ref="O51:Q51"/>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X44:Y44"/>
    <mergeCell ref="AA44:AC44"/>
    <mergeCell ref="B45:B46"/>
    <mergeCell ref="C45:C46"/>
    <mergeCell ref="D45:D46"/>
    <mergeCell ref="E45:E46"/>
    <mergeCell ref="F45:F46"/>
    <mergeCell ref="G45:G46"/>
    <mergeCell ref="H45:H46"/>
    <mergeCell ref="I45:I46"/>
    <mergeCell ref="C44:D44"/>
    <mergeCell ref="F44:H44"/>
    <mergeCell ref="J44:K44"/>
    <mergeCell ref="M44:O44"/>
    <mergeCell ref="Q44:R44"/>
    <mergeCell ref="T44:V44"/>
    <mergeCell ref="W42:W43"/>
    <mergeCell ref="X42:X43"/>
    <mergeCell ref="Y42:Y43"/>
    <mergeCell ref="Z42:Z43"/>
    <mergeCell ref="AA42:AB43"/>
    <mergeCell ref="AC42:AC43"/>
    <mergeCell ref="P42:P43"/>
    <mergeCell ref="Q42:Q43"/>
    <mergeCell ref="R42:R43"/>
    <mergeCell ref="S42:S43"/>
    <mergeCell ref="T42:U43"/>
    <mergeCell ref="V42:V43"/>
    <mergeCell ref="I42:I43"/>
    <mergeCell ref="J42:J43"/>
    <mergeCell ref="K42:K43"/>
    <mergeCell ref="L42:L43"/>
    <mergeCell ref="M42:N43"/>
    <mergeCell ref="O42:O43"/>
    <mergeCell ref="B42:B43"/>
    <mergeCell ref="C42:C43"/>
    <mergeCell ref="D42:D43"/>
    <mergeCell ref="E42:E43"/>
    <mergeCell ref="F42:G43"/>
    <mergeCell ref="H42:H43"/>
    <mergeCell ref="W40:W41"/>
    <mergeCell ref="X40:X41"/>
    <mergeCell ref="Y40:Y41"/>
    <mergeCell ref="Z40:Z41"/>
    <mergeCell ref="AA40:AB41"/>
    <mergeCell ref="AC40:AC41"/>
    <mergeCell ref="P40:P41"/>
    <mergeCell ref="Q40:Q41"/>
    <mergeCell ref="R40:R41"/>
    <mergeCell ref="S40:S41"/>
    <mergeCell ref="T40:U41"/>
    <mergeCell ref="V40:V41"/>
    <mergeCell ref="I40:I41"/>
    <mergeCell ref="J40:J41"/>
    <mergeCell ref="K40:K41"/>
    <mergeCell ref="L40:L41"/>
    <mergeCell ref="M40:N41"/>
    <mergeCell ref="O40:O41"/>
    <mergeCell ref="B40:B41"/>
    <mergeCell ref="C40:C41"/>
    <mergeCell ref="D40:D41"/>
    <mergeCell ref="E40:E41"/>
    <mergeCell ref="F40:G41"/>
    <mergeCell ref="H40:H41"/>
    <mergeCell ref="W38:W39"/>
    <mergeCell ref="X38:X39"/>
    <mergeCell ref="Y38:Y39"/>
    <mergeCell ref="Z38:Z39"/>
    <mergeCell ref="AA38:AB39"/>
    <mergeCell ref="AC38:AC39"/>
    <mergeCell ref="P38:P39"/>
    <mergeCell ref="Q38:Q39"/>
    <mergeCell ref="R38:R39"/>
    <mergeCell ref="S38:S39"/>
    <mergeCell ref="T38:U39"/>
    <mergeCell ref="V38:V39"/>
    <mergeCell ref="I38:I39"/>
    <mergeCell ref="J38:J39"/>
    <mergeCell ref="K38:K39"/>
    <mergeCell ref="L38:L39"/>
    <mergeCell ref="M38:N39"/>
    <mergeCell ref="O38:O39"/>
    <mergeCell ref="B38:B39"/>
    <mergeCell ref="C38:C39"/>
    <mergeCell ref="D38:D39"/>
    <mergeCell ref="E38:E39"/>
    <mergeCell ref="F38:G39"/>
    <mergeCell ref="H38:H39"/>
    <mergeCell ref="W36:W37"/>
    <mergeCell ref="X36:X37"/>
    <mergeCell ref="Y36:Y37"/>
    <mergeCell ref="Z36:Z37"/>
    <mergeCell ref="AA36:AB37"/>
    <mergeCell ref="AC36:AC37"/>
    <mergeCell ref="P36:P37"/>
    <mergeCell ref="Q36:Q37"/>
    <mergeCell ref="R36:R37"/>
    <mergeCell ref="S36:S37"/>
    <mergeCell ref="T36:U37"/>
    <mergeCell ref="V36:V37"/>
    <mergeCell ref="I36:I37"/>
    <mergeCell ref="J36:J37"/>
    <mergeCell ref="K36:K37"/>
    <mergeCell ref="L36:L37"/>
    <mergeCell ref="M36:N37"/>
    <mergeCell ref="O36:O37"/>
    <mergeCell ref="B36:B37"/>
    <mergeCell ref="C36:C37"/>
    <mergeCell ref="D36:D37"/>
    <mergeCell ref="E36:E37"/>
    <mergeCell ref="F36:G37"/>
    <mergeCell ref="H36:H37"/>
    <mergeCell ref="AB33:AB34"/>
    <mergeCell ref="AC33:AC34"/>
    <mergeCell ref="C35:D35"/>
    <mergeCell ref="F35:H35"/>
    <mergeCell ref="J35:K35"/>
    <mergeCell ref="M35:O35"/>
    <mergeCell ref="Q35:R35"/>
    <mergeCell ref="T35:V35"/>
    <mergeCell ref="X35:Y35"/>
    <mergeCell ref="AA35:AC35"/>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X32:Y32"/>
    <mergeCell ref="AA32:AC32"/>
    <mergeCell ref="B33:B34"/>
    <mergeCell ref="C33:C34"/>
    <mergeCell ref="D33:D34"/>
    <mergeCell ref="E33:E34"/>
    <mergeCell ref="F33:F34"/>
    <mergeCell ref="G33:G34"/>
    <mergeCell ref="H33:H34"/>
    <mergeCell ref="I33:I34"/>
    <mergeCell ref="C31:H31"/>
    <mergeCell ref="J31:O31"/>
    <mergeCell ref="Q31:V31"/>
    <mergeCell ref="X31:AC31"/>
    <mergeCell ref="C32:D32"/>
    <mergeCell ref="F32:H32"/>
    <mergeCell ref="J32:K32"/>
    <mergeCell ref="M32:O32"/>
    <mergeCell ref="Q32:R32"/>
    <mergeCell ref="T32:V32"/>
    <mergeCell ref="N21:N22"/>
    <mergeCell ref="O21:O22"/>
    <mergeCell ref="P21:P22"/>
    <mergeCell ref="Q21:Q22"/>
    <mergeCell ref="B28:AC28"/>
    <mergeCell ref="C30:O30"/>
    <mergeCell ref="Q30:V30"/>
    <mergeCell ref="X30:AC30"/>
    <mergeCell ref="B25:AC25"/>
    <mergeCell ref="B26:AC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3" width="36.5703125" bestFit="1" customWidth="1"/>
    <col min="4" max="4" width="17.7109375" customWidth="1"/>
    <col min="5" max="5" width="4.85546875" customWidth="1"/>
    <col min="6" max="6" width="29.85546875" customWidth="1"/>
    <col min="7" max="7" width="5.5703125" customWidth="1"/>
    <col min="8" max="8" width="19.5703125" customWidth="1"/>
    <col min="9" max="9" width="29.85546875" customWidth="1"/>
    <col min="10" max="10" width="28.42578125" customWidth="1"/>
    <col min="11" max="11" width="5.5703125" customWidth="1"/>
    <col min="12" max="12" width="29.85546875" customWidth="1"/>
    <col min="13" max="13" width="4.85546875" customWidth="1"/>
    <col min="14" max="14" width="28.42578125" customWidth="1"/>
    <col min="15" max="15" width="5.5703125" customWidth="1"/>
    <col min="16" max="16" width="20.5703125" customWidth="1"/>
    <col min="17" max="17" width="4.85546875" customWidth="1"/>
  </cols>
  <sheetData>
    <row r="1" spans="1:17" ht="15" customHeight="1">
      <c r="A1" s="6" t="s">
        <v>9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933</v>
      </c>
      <c r="B3" s="47" t="s">
        <v>8</v>
      </c>
      <c r="C3" s="47"/>
      <c r="D3" s="47"/>
      <c r="E3" s="47"/>
      <c r="F3" s="47"/>
      <c r="G3" s="47"/>
      <c r="H3" s="47"/>
      <c r="I3" s="47"/>
      <c r="J3" s="47"/>
      <c r="K3" s="47"/>
      <c r="L3" s="47"/>
      <c r="M3" s="47"/>
      <c r="N3" s="47"/>
      <c r="O3" s="47"/>
      <c r="P3" s="47"/>
      <c r="Q3" s="47"/>
    </row>
    <row r="4" spans="1:17" ht="15" customHeight="1">
      <c r="A4" s="48" t="s">
        <v>932</v>
      </c>
      <c r="B4" s="47" t="s">
        <v>8</v>
      </c>
      <c r="C4" s="47"/>
      <c r="D4" s="47"/>
      <c r="E4" s="47"/>
      <c r="F4" s="47"/>
      <c r="G4" s="47"/>
      <c r="H4" s="47"/>
      <c r="I4" s="47"/>
      <c r="J4" s="47"/>
      <c r="K4" s="47"/>
      <c r="L4" s="47"/>
      <c r="M4" s="47"/>
      <c r="N4" s="47"/>
      <c r="O4" s="47"/>
      <c r="P4" s="47"/>
      <c r="Q4" s="47"/>
    </row>
    <row r="5" spans="1:17">
      <c r="A5" s="48"/>
      <c r="B5" s="49" t="s">
        <v>932</v>
      </c>
      <c r="C5" s="49"/>
      <c r="D5" s="49"/>
      <c r="E5" s="49"/>
      <c r="F5" s="49"/>
      <c r="G5" s="49"/>
      <c r="H5" s="49"/>
      <c r="I5" s="49"/>
      <c r="J5" s="49"/>
      <c r="K5" s="49"/>
      <c r="L5" s="49"/>
      <c r="M5" s="49"/>
      <c r="N5" s="49"/>
      <c r="O5" s="49"/>
      <c r="P5" s="49"/>
      <c r="Q5" s="49"/>
    </row>
    <row r="6" spans="1:17">
      <c r="A6" s="48"/>
      <c r="B6" s="50"/>
      <c r="C6" s="50"/>
      <c r="D6" s="50"/>
      <c r="E6" s="50"/>
      <c r="F6" s="50"/>
      <c r="G6" s="50"/>
      <c r="H6" s="50"/>
      <c r="I6" s="50"/>
      <c r="J6" s="50"/>
      <c r="K6" s="50"/>
      <c r="L6" s="50"/>
      <c r="M6" s="50"/>
      <c r="N6" s="50"/>
      <c r="O6" s="50"/>
      <c r="P6" s="50"/>
      <c r="Q6" s="50"/>
    </row>
    <row r="7" spans="1:17">
      <c r="A7" s="48"/>
      <c r="B7" s="50" t="s">
        <v>934</v>
      </c>
      <c r="C7" s="50"/>
      <c r="D7" s="50"/>
      <c r="E7" s="50"/>
      <c r="F7" s="50"/>
      <c r="G7" s="50"/>
      <c r="H7" s="50"/>
      <c r="I7" s="50"/>
      <c r="J7" s="50"/>
      <c r="K7" s="50"/>
      <c r="L7" s="50"/>
      <c r="M7" s="50"/>
      <c r="N7" s="50"/>
      <c r="O7" s="50"/>
      <c r="P7" s="50"/>
      <c r="Q7" s="50"/>
    </row>
    <row r="8" spans="1:17">
      <c r="A8" s="48"/>
      <c r="B8" s="50"/>
      <c r="C8" s="50"/>
      <c r="D8" s="50"/>
      <c r="E8" s="50"/>
      <c r="F8" s="50"/>
      <c r="G8" s="50"/>
      <c r="H8" s="50"/>
      <c r="I8" s="50"/>
      <c r="J8" s="50"/>
      <c r="K8" s="50"/>
      <c r="L8" s="50"/>
      <c r="M8" s="50"/>
      <c r="N8" s="50"/>
      <c r="O8" s="50"/>
      <c r="P8" s="50"/>
      <c r="Q8" s="50"/>
    </row>
    <row r="9" spans="1:17">
      <c r="A9" s="48"/>
      <c r="B9" s="40"/>
      <c r="C9" s="40"/>
      <c r="D9" s="40"/>
      <c r="E9" s="40"/>
      <c r="F9" s="40"/>
      <c r="G9" s="40"/>
      <c r="H9" s="40"/>
      <c r="I9" s="40"/>
      <c r="J9" s="40"/>
      <c r="K9" s="40"/>
      <c r="L9" s="40"/>
      <c r="M9" s="40"/>
      <c r="N9" s="40"/>
      <c r="O9" s="40"/>
      <c r="P9" s="40"/>
      <c r="Q9" s="40"/>
    </row>
    <row r="10" spans="1:17">
      <c r="A10" s="48"/>
      <c r="B10" s="11"/>
      <c r="C10" s="11"/>
      <c r="D10" s="11"/>
      <c r="E10" s="11"/>
      <c r="F10" s="11"/>
      <c r="G10" s="11"/>
      <c r="H10" s="11"/>
      <c r="I10" s="11"/>
      <c r="J10" s="11"/>
      <c r="K10" s="11"/>
      <c r="L10" s="11"/>
      <c r="M10" s="11"/>
      <c r="N10" s="11"/>
      <c r="O10" s="11"/>
      <c r="P10" s="11"/>
      <c r="Q10" s="11"/>
    </row>
    <row r="11" spans="1:17" ht="15.75" thickBot="1">
      <c r="A11" s="48"/>
      <c r="B11" s="203"/>
      <c r="C11" s="313" t="s">
        <v>935</v>
      </c>
      <c r="D11" s="313"/>
      <c r="E11" s="313"/>
      <c r="F11" s="313"/>
      <c r="G11" s="313"/>
      <c r="H11" s="313"/>
      <c r="I11" s="313"/>
      <c r="J11" s="12"/>
      <c r="K11" s="313" t="s">
        <v>548</v>
      </c>
      <c r="L11" s="313"/>
      <c r="M11" s="313"/>
      <c r="N11" s="313"/>
      <c r="O11" s="313"/>
      <c r="P11" s="313"/>
      <c r="Q11" s="313"/>
    </row>
    <row r="12" spans="1:17" ht="15.75" thickBot="1">
      <c r="A12" s="48"/>
      <c r="B12" s="203"/>
      <c r="C12" s="314" t="s">
        <v>936</v>
      </c>
      <c r="D12" s="314"/>
      <c r="E12" s="314"/>
      <c r="F12" s="12"/>
      <c r="G12" s="314" t="s">
        <v>937</v>
      </c>
      <c r="H12" s="314"/>
      <c r="I12" s="314"/>
      <c r="J12" s="12"/>
      <c r="K12" s="314" t="s">
        <v>936</v>
      </c>
      <c r="L12" s="314"/>
      <c r="M12" s="314"/>
      <c r="N12" s="12"/>
      <c r="O12" s="314" t="s">
        <v>937</v>
      </c>
      <c r="P12" s="314"/>
      <c r="Q12" s="314"/>
    </row>
    <row r="13" spans="1:17">
      <c r="A13" s="48"/>
      <c r="B13" s="324" t="s">
        <v>938</v>
      </c>
      <c r="C13" s="71"/>
      <c r="D13" s="71"/>
      <c r="E13" s="71"/>
      <c r="F13" s="24"/>
      <c r="G13" s="71"/>
      <c r="H13" s="71"/>
      <c r="I13" s="71"/>
      <c r="J13" s="24"/>
      <c r="K13" s="71"/>
      <c r="L13" s="71"/>
      <c r="M13" s="71"/>
      <c r="N13" s="24"/>
      <c r="O13" s="71"/>
      <c r="P13" s="71"/>
      <c r="Q13" s="71"/>
    </row>
    <row r="14" spans="1:17">
      <c r="A14" s="48"/>
      <c r="B14" s="217" t="s">
        <v>939</v>
      </c>
      <c r="C14" s="219">
        <v>237470346</v>
      </c>
      <c r="D14" s="219"/>
      <c r="E14" s="50"/>
      <c r="F14" s="50"/>
      <c r="G14" s="219">
        <v>237470346</v>
      </c>
      <c r="H14" s="219"/>
      <c r="I14" s="50"/>
      <c r="J14" s="50"/>
      <c r="K14" s="219">
        <v>231019933</v>
      </c>
      <c r="L14" s="219"/>
      <c r="M14" s="50"/>
      <c r="N14" s="50"/>
      <c r="O14" s="219">
        <v>231019933</v>
      </c>
      <c r="P14" s="219"/>
      <c r="Q14" s="50"/>
    </row>
    <row r="15" spans="1:17">
      <c r="A15" s="48"/>
      <c r="B15" s="217"/>
      <c r="C15" s="219"/>
      <c r="D15" s="219"/>
      <c r="E15" s="50"/>
      <c r="F15" s="50"/>
      <c r="G15" s="219"/>
      <c r="H15" s="219"/>
      <c r="I15" s="50"/>
      <c r="J15" s="50"/>
      <c r="K15" s="219"/>
      <c r="L15" s="219"/>
      <c r="M15" s="50"/>
      <c r="N15" s="50"/>
      <c r="O15" s="219"/>
      <c r="P15" s="219"/>
      <c r="Q15" s="50"/>
    </row>
    <row r="16" spans="1:17">
      <c r="A16" s="48"/>
      <c r="B16" s="212" t="s">
        <v>940</v>
      </c>
      <c r="C16" s="220">
        <v>982225</v>
      </c>
      <c r="D16" s="220"/>
      <c r="E16" s="68"/>
      <c r="F16" s="68"/>
      <c r="G16" s="220">
        <v>982225</v>
      </c>
      <c r="H16" s="220"/>
      <c r="I16" s="68"/>
      <c r="J16" s="68"/>
      <c r="K16" s="220">
        <v>2821011</v>
      </c>
      <c r="L16" s="220"/>
      <c r="M16" s="68"/>
      <c r="N16" s="68"/>
      <c r="O16" s="220">
        <v>2821011</v>
      </c>
      <c r="P16" s="220"/>
      <c r="Q16" s="68"/>
    </row>
    <row r="17" spans="1:17">
      <c r="A17" s="48"/>
      <c r="B17" s="212"/>
      <c r="C17" s="220"/>
      <c r="D17" s="220"/>
      <c r="E17" s="68"/>
      <c r="F17" s="68"/>
      <c r="G17" s="220"/>
      <c r="H17" s="220"/>
      <c r="I17" s="68"/>
      <c r="J17" s="68"/>
      <c r="K17" s="220"/>
      <c r="L17" s="220"/>
      <c r="M17" s="68"/>
      <c r="N17" s="68"/>
      <c r="O17" s="220"/>
      <c r="P17" s="220"/>
      <c r="Q17" s="68"/>
    </row>
    <row r="18" spans="1:17">
      <c r="A18" s="48"/>
      <c r="B18" s="217" t="s">
        <v>941</v>
      </c>
      <c r="C18" s="219">
        <v>952016</v>
      </c>
      <c r="D18" s="219"/>
      <c r="E18" s="50"/>
      <c r="F18" s="50"/>
      <c r="G18" s="219">
        <v>952016</v>
      </c>
      <c r="H18" s="219"/>
      <c r="I18" s="50"/>
      <c r="J18" s="50"/>
      <c r="K18" s="219">
        <v>909641</v>
      </c>
      <c r="L18" s="219"/>
      <c r="M18" s="50"/>
      <c r="N18" s="50"/>
      <c r="O18" s="219">
        <v>909641</v>
      </c>
      <c r="P18" s="219"/>
      <c r="Q18" s="50"/>
    </row>
    <row r="19" spans="1:17">
      <c r="A19" s="48"/>
      <c r="B19" s="217"/>
      <c r="C19" s="219"/>
      <c r="D19" s="219"/>
      <c r="E19" s="50"/>
      <c r="F19" s="50"/>
      <c r="G19" s="219"/>
      <c r="H19" s="219"/>
      <c r="I19" s="50"/>
      <c r="J19" s="50"/>
      <c r="K19" s="219"/>
      <c r="L19" s="219"/>
      <c r="M19" s="50"/>
      <c r="N19" s="50"/>
      <c r="O19" s="219"/>
      <c r="P19" s="219"/>
      <c r="Q19" s="50"/>
    </row>
    <row r="20" spans="1:17" ht="23.25">
      <c r="A20" s="48"/>
      <c r="B20" s="208" t="s">
        <v>942</v>
      </c>
      <c r="C20" s="221" t="s">
        <v>256</v>
      </c>
      <c r="D20" s="221"/>
      <c r="E20" s="68"/>
      <c r="F20" s="68"/>
      <c r="G20" s="220">
        <v>249534372</v>
      </c>
      <c r="H20" s="220"/>
      <c r="I20" s="68"/>
      <c r="J20" s="68"/>
      <c r="K20" s="221" t="s">
        <v>256</v>
      </c>
      <c r="L20" s="221"/>
      <c r="M20" s="68"/>
      <c r="N20" s="68"/>
      <c r="O20" s="220">
        <v>252789561</v>
      </c>
      <c r="P20" s="220"/>
      <c r="Q20" s="68"/>
    </row>
    <row r="21" spans="1:17">
      <c r="A21" s="48"/>
      <c r="B21" s="208" t="s">
        <v>943</v>
      </c>
      <c r="C21" s="221"/>
      <c r="D21" s="221"/>
      <c r="E21" s="68"/>
      <c r="F21" s="68"/>
      <c r="G21" s="220"/>
      <c r="H21" s="220"/>
      <c r="I21" s="68"/>
      <c r="J21" s="68"/>
      <c r="K21" s="221"/>
      <c r="L21" s="221"/>
      <c r="M21" s="68"/>
      <c r="N21" s="68"/>
      <c r="O21" s="220"/>
      <c r="P21" s="220"/>
      <c r="Q21" s="68"/>
    </row>
    <row r="22" spans="1:17" ht="30" customHeight="1">
      <c r="A22" s="48"/>
      <c r="B22" s="326" t="s">
        <v>944</v>
      </c>
      <c r="C22" s="218" t="s">
        <v>256</v>
      </c>
      <c r="D22" s="218"/>
      <c r="E22" s="50"/>
      <c r="F22" s="50"/>
      <c r="G22" s="219">
        <v>2771059</v>
      </c>
      <c r="H22" s="219"/>
      <c r="I22" s="50"/>
      <c r="J22" s="50"/>
      <c r="K22" s="218" t="s">
        <v>256</v>
      </c>
      <c r="L22" s="218"/>
      <c r="M22" s="50"/>
      <c r="N22" s="50"/>
      <c r="O22" s="219">
        <v>2067969</v>
      </c>
      <c r="P22" s="219"/>
      <c r="Q22" s="50"/>
    </row>
    <row r="23" spans="1:17">
      <c r="A23" s="48"/>
      <c r="B23" s="326"/>
      <c r="C23" s="218"/>
      <c r="D23" s="218"/>
      <c r="E23" s="50"/>
      <c r="F23" s="50"/>
      <c r="G23" s="219"/>
      <c r="H23" s="219"/>
      <c r="I23" s="50"/>
      <c r="J23" s="50"/>
      <c r="K23" s="218"/>
      <c r="L23" s="218"/>
      <c r="M23" s="50"/>
      <c r="N23" s="50"/>
      <c r="O23" s="219"/>
      <c r="P23" s="219"/>
      <c r="Q23" s="50"/>
    </row>
    <row r="24" spans="1:17" ht="23.25">
      <c r="A24" s="48"/>
      <c r="B24" s="208" t="s">
        <v>945</v>
      </c>
      <c r="C24" s="221" t="s">
        <v>256</v>
      </c>
      <c r="D24" s="221"/>
      <c r="E24" s="68"/>
      <c r="F24" s="68"/>
      <c r="G24" s="220">
        <v>10381148</v>
      </c>
      <c r="H24" s="220"/>
      <c r="I24" s="68"/>
      <c r="J24" s="68"/>
      <c r="K24" s="221" t="s">
        <v>256</v>
      </c>
      <c r="L24" s="221"/>
      <c r="M24" s="68"/>
      <c r="N24" s="68"/>
      <c r="O24" s="220">
        <v>9954355</v>
      </c>
      <c r="P24" s="220"/>
      <c r="Q24" s="68"/>
    </row>
    <row r="25" spans="1:17" ht="15.75" thickBot="1">
      <c r="A25" s="48"/>
      <c r="B25" s="208" t="s">
        <v>946</v>
      </c>
      <c r="C25" s="226"/>
      <c r="D25" s="226"/>
      <c r="E25" s="162"/>
      <c r="F25" s="68"/>
      <c r="G25" s="225"/>
      <c r="H25" s="225"/>
      <c r="I25" s="162"/>
      <c r="J25" s="68"/>
      <c r="K25" s="226"/>
      <c r="L25" s="226"/>
      <c r="M25" s="162"/>
      <c r="N25" s="68"/>
      <c r="O25" s="225"/>
      <c r="P25" s="225"/>
      <c r="Q25" s="162"/>
    </row>
    <row r="26" spans="1:17">
      <c r="A26" s="48"/>
      <c r="B26" s="217" t="s">
        <v>947</v>
      </c>
      <c r="C26" s="230">
        <v>239404587</v>
      </c>
      <c r="D26" s="230"/>
      <c r="E26" s="168"/>
      <c r="F26" s="50"/>
      <c r="G26" s="230">
        <v>502091166</v>
      </c>
      <c r="H26" s="230"/>
      <c r="I26" s="168"/>
      <c r="J26" s="50"/>
      <c r="K26" s="230">
        <v>234750585</v>
      </c>
      <c r="L26" s="230"/>
      <c r="M26" s="168"/>
      <c r="N26" s="50"/>
      <c r="O26" s="230">
        <v>499562470</v>
      </c>
      <c r="P26" s="230"/>
      <c r="Q26" s="168"/>
    </row>
    <row r="27" spans="1:17" ht="15.75" thickBot="1">
      <c r="A27" s="48"/>
      <c r="B27" s="217"/>
      <c r="C27" s="231"/>
      <c r="D27" s="231"/>
      <c r="E27" s="128"/>
      <c r="F27" s="50"/>
      <c r="G27" s="231"/>
      <c r="H27" s="231"/>
      <c r="I27" s="128"/>
      <c r="J27" s="50"/>
      <c r="K27" s="231"/>
      <c r="L27" s="231"/>
      <c r="M27" s="128"/>
      <c r="N27" s="50"/>
      <c r="O27" s="231"/>
      <c r="P27" s="231"/>
      <c r="Q27" s="128"/>
    </row>
    <row r="28" spans="1:17" ht="24" thickTop="1">
      <c r="A28" s="48"/>
      <c r="B28" s="324" t="s">
        <v>948</v>
      </c>
      <c r="C28" s="171"/>
      <c r="D28" s="171"/>
      <c r="E28" s="171"/>
      <c r="F28" s="24"/>
      <c r="G28" s="171"/>
      <c r="H28" s="171"/>
      <c r="I28" s="171"/>
      <c r="J28" s="24"/>
      <c r="K28" s="171"/>
      <c r="L28" s="171"/>
      <c r="M28" s="171"/>
      <c r="N28" s="24"/>
      <c r="O28" s="171"/>
      <c r="P28" s="171"/>
      <c r="Q28" s="171"/>
    </row>
    <row r="29" spans="1:17">
      <c r="A29" s="48"/>
      <c r="B29" s="217" t="s">
        <v>949</v>
      </c>
      <c r="C29" s="217" t="s">
        <v>251</v>
      </c>
      <c r="D29" s="219">
        <v>42381</v>
      </c>
      <c r="E29" s="50"/>
      <c r="F29" s="50"/>
      <c r="G29" s="217" t="s">
        <v>251</v>
      </c>
      <c r="H29" s="219">
        <v>42381</v>
      </c>
      <c r="I29" s="50"/>
      <c r="J29" s="50"/>
      <c r="K29" s="217" t="s">
        <v>251</v>
      </c>
      <c r="L29" s="219">
        <v>54634</v>
      </c>
      <c r="M29" s="50"/>
      <c r="N29" s="50"/>
      <c r="O29" s="217" t="s">
        <v>251</v>
      </c>
      <c r="P29" s="219">
        <v>54634</v>
      </c>
      <c r="Q29" s="50"/>
    </row>
    <row r="30" spans="1:17">
      <c r="A30" s="48"/>
      <c r="B30" s="217"/>
      <c r="C30" s="217"/>
      <c r="D30" s="219"/>
      <c r="E30" s="50"/>
      <c r="F30" s="50"/>
      <c r="G30" s="217"/>
      <c r="H30" s="219"/>
      <c r="I30" s="50"/>
      <c r="J30" s="50"/>
      <c r="K30" s="217"/>
      <c r="L30" s="219"/>
      <c r="M30" s="50"/>
      <c r="N30" s="50"/>
      <c r="O30" s="217"/>
      <c r="P30" s="219"/>
      <c r="Q30" s="50"/>
    </row>
    <row r="31" spans="1:17" ht="23.25">
      <c r="A31" s="48"/>
      <c r="B31" s="208" t="s">
        <v>950</v>
      </c>
      <c r="C31" s="221" t="s">
        <v>256</v>
      </c>
      <c r="D31" s="221"/>
      <c r="E31" s="68"/>
      <c r="F31" s="68"/>
      <c r="G31" s="221" t="s">
        <v>256</v>
      </c>
      <c r="H31" s="221"/>
      <c r="I31" s="68"/>
      <c r="J31" s="68"/>
      <c r="K31" s="221" t="s">
        <v>256</v>
      </c>
      <c r="L31" s="221"/>
      <c r="M31" s="68"/>
      <c r="N31" s="68"/>
      <c r="O31" s="221" t="s">
        <v>256</v>
      </c>
      <c r="P31" s="221"/>
      <c r="Q31" s="68"/>
    </row>
    <row r="32" spans="1:17" ht="23.25">
      <c r="A32" s="48"/>
      <c r="B32" s="208" t="s">
        <v>951</v>
      </c>
      <c r="C32" s="221"/>
      <c r="D32" s="221"/>
      <c r="E32" s="68"/>
      <c r="F32" s="68"/>
      <c r="G32" s="221"/>
      <c r="H32" s="221"/>
      <c r="I32" s="68"/>
      <c r="J32" s="68"/>
      <c r="K32" s="221"/>
      <c r="L32" s="221"/>
      <c r="M32" s="68"/>
      <c r="N32" s="68"/>
      <c r="O32" s="221"/>
      <c r="P32" s="221"/>
      <c r="Q32" s="68"/>
    </row>
    <row r="33" spans="1:17" ht="23.25">
      <c r="A33" s="48"/>
      <c r="B33" s="208" t="s">
        <v>952</v>
      </c>
      <c r="C33" s="221"/>
      <c r="D33" s="221"/>
      <c r="E33" s="68"/>
      <c r="F33" s="68"/>
      <c r="G33" s="221"/>
      <c r="H33" s="221"/>
      <c r="I33" s="68"/>
      <c r="J33" s="68"/>
      <c r="K33" s="221"/>
      <c r="L33" s="221"/>
      <c r="M33" s="68"/>
      <c r="N33" s="68"/>
      <c r="O33" s="221"/>
      <c r="P33" s="221"/>
      <c r="Q33" s="68"/>
    </row>
    <row r="34" spans="1:17">
      <c r="A34" s="48"/>
      <c r="B34" s="208" t="s">
        <v>953</v>
      </c>
      <c r="C34" s="221"/>
      <c r="D34" s="221"/>
      <c r="E34" s="68"/>
      <c r="F34" s="68"/>
      <c r="G34" s="221"/>
      <c r="H34" s="221"/>
      <c r="I34" s="68"/>
      <c r="J34" s="68"/>
      <c r="K34" s="221"/>
      <c r="L34" s="221"/>
      <c r="M34" s="68"/>
      <c r="N34" s="68"/>
      <c r="O34" s="221"/>
      <c r="P34" s="221"/>
      <c r="Q34" s="68"/>
    </row>
    <row r="35" spans="1:17" ht="23.25">
      <c r="A35" s="48"/>
      <c r="B35" s="325" t="s">
        <v>954</v>
      </c>
      <c r="C35" s="218" t="s">
        <v>956</v>
      </c>
      <c r="D35" s="218"/>
      <c r="E35" s="217" t="s">
        <v>276</v>
      </c>
      <c r="F35" s="50"/>
      <c r="G35" s="218" t="s">
        <v>956</v>
      </c>
      <c r="H35" s="218"/>
      <c r="I35" s="217" t="s">
        <v>276</v>
      </c>
      <c r="J35" s="50"/>
      <c r="K35" s="218" t="s">
        <v>957</v>
      </c>
      <c r="L35" s="218"/>
      <c r="M35" s="217" t="s">
        <v>276</v>
      </c>
      <c r="N35" s="50"/>
      <c r="O35" s="218" t="s">
        <v>957</v>
      </c>
      <c r="P35" s="218"/>
      <c r="Q35" s="217" t="s">
        <v>276</v>
      </c>
    </row>
    <row r="36" spans="1:17" ht="23.25">
      <c r="A36" s="48"/>
      <c r="B36" s="325" t="s">
        <v>955</v>
      </c>
      <c r="C36" s="218"/>
      <c r="D36" s="218"/>
      <c r="E36" s="217"/>
      <c r="F36" s="50"/>
      <c r="G36" s="218"/>
      <c r="H36" s="218"/>
      <c r="I36" s="217"/>
      <c r="J36" s="50"/>
      <c r="K36" s="218"/>
      <c r="L36" s="218"/>
      <c r="M36" s="217"/>
      <c r="N36" s="50"/>
      <c r="O36" s="218"/>
      <c r="P36" s="218"/>
      <c r="Q36" s="217"/>
    </row>
    <row r="37" spans="1:17" ht="23.25">
      <c r="A37" s="48"/>
      <c r="B37" s="208" t="s">
        <v>958</v>
      </c>
      <c r="C37" s="221" t="s">
        <v>256</v>
      </c>
      <c r="D37" s="221"/>
      <c r="E37" s="68"/>
      <c r="F37" s="68"/>
      <c r="G37" s="220">
        <v>18906</v>
      </c>
      <c r="H37" s="220"/>
      <c r="I37" s="68"/>
      <c r="J37" s="68"/>
      <c r="K37" s="221" t="s">
        <v>256</v>
      </c>
      <c r="L37" s="221"/>
      <c r="M37" s="68"/>
      <c r="N37" s="68"/>
      <c r="O37" s="220">
        <v>52551</v>
      </c>
      <c r="P37" s="220"/>
      <c r="Q37" s="68"/>
    </row>
    <row r="38" spans="1:17" ht="23.25">
      <c r="A38" s="48"/>
      <c r="B38" s="208" t="s">
        <v>959</v>
      </c>
      <c r="C38" s="221"/>
      <c r="D38" s="221"/>
      <c r="E38" s="68"/>
      <c r="F38" s="68"/>
      <c r="G38" s="220"/>
      <c r="H38" s="220"/>
      <c r="I38" s="68"/>
      <c r="J38" s="68"/>
      <c r="K38" s="221"/>
      <c r="L38" s="221"/>
      <c r="M38" s="68"/>
      <c r="N38" s="68"/>
      <c r="O38" s="220"/>
      <c r="P38" s="220"/>
      <c r="Q38" s="68"/>
    </row>
    <row r="39" spans="1:17" ht="23.25">
      <c r="A39" s="48"/>
      <c r="B39" s="208" t="s">
        <v>960</v>
      </c>
      <c r="C39" s="221"/>
      <c r="D39" s="221"/>
      <c r="E39" s="68"/>
      <c r="F39" s="68"/>
      <c r="G39" s="220"/>
      <c r="H39" s="220"/>
      <c r="I39" s="68"/>
      <c r="J39" s="68"/>
      <c r="K39" s="221"/>
      <c r="L39" s="221"/>
      <c r="M39" s="68"/>
      <c r="N39" s="68"/>
      <c r="O39" s="220"/>
      <c r="P39" s="220"/>
      <c r="Q39" s="68"/>
    </row>
    <row r="40" spans="1:17" ht="15.75" thickBot="1">
      <c r="A40" s="48"/>
      <c r="B40" s="208" t="s">
        <v>961</v>
      </c>
      <c r="C40" s="226"/>
      <c r="D40" s="226"/>
      <c r="E40" s="162"/>
      <c r="F40" s="68"/>
      <c r="G40" s="225"/>
      <c r="H40" s="225"/>
      <c r="I40" s="162"/>
      <c r="J40" s="68"/>
      <c r="K40" s="226"/>
      <c r="L40" s="226"/>
      <c r="M40" s="162"/>
      <c r="N40" s="68"/>
      <c r="O40" s="225"/>
      <c r="P40" s="225"/>
      <c r="Q40" s="162"/>
    </row>
    <row r="41" spans="1:17">
      <c r="A41" s="48"/>
      <c r="B41" s="217" t="s">
        <v>962</v>
      </c>
      <c r="C41" s="228" t="s">
        <v>251</v>
      </c>
      <c r="D41" s="230">
        <v>41604</v>
      </c>
      <c r="E41" s="168"/>
      <c r="F41" s="50"/>
      <c r="G41" s="228" t="s">
        <v>251</v>
      </c>
      <c r="H41" s="230">
        <v>60510</v>
      </c>
      <c r="I41" s="168"/>
      <c r="J41" s="50"/>
      <c r="K41" s="228" t="s">
        <v>251</v>
      </c>
      <c r="L41" s="230">
        <v>54044</v>
      </c>
      <c r="M41" s="168"/>
      <c r="N41" s="50"/>
      <c r="O41" s="228" t="s">
        <v>251</v>
      </c>
      <c r="P41" s="230">
        <v>106595</v>
      </c>
      <c r="Q41" s="168"/>
    </row>
    <row r="42" spans="1:17" ht="15.75" thickBot="1">
      <c r="A42" s="48"/>
      <c r="B42" s="217"/>
      <c r="C42" s="229"/>
      <c r="D42" s="231"/>
      <c r="E42" s="128"/>
      <c r="F42" s="50"/>
      <c r="G42" s="229"/>
      <c r="H42" s="231"/>
      <c r="I42" s="128"/>
      <c r="J42" s="50"/>
      <c r="K42" s="229"/>
      <c r="L42" s="231"/>
      <c r="M42" s="128"/>
      <c r="N42" s="50"/>
      <c r="O42" s="229"/>
      <c r="P42" s="231"/>
      <c r="Q42" s="128"/>
    </row>
    <row r="43" spans="1:17" ht="15.75" thickTop="1">
      <c r="A43" s="48"/>
      <c r="B43" s="212" t="s">
        <v>938</v>
      </c>
      <c r="C43" s="327">
        <v>239404587</v>
      </c>
      <c r="D43" s="327"/>
      <c r="E43" s="171"/>
      <c r="F43" s="68"/>
      <c r="G43" s="327">
        <v>502091166</v>
      </c>
      <c r="H43" s="327"/>
      <c r="I43" s="171"/>
      <c r="J43" s="68"/>
      <c r="K43" s="327">
        <v>234750585</v>
      </c>
      <c r="L43" s="327"/>
      <c r="M43" s="171"/>
      <c r="N43" s="68"/>
      <c r="O43" s="327">
        <v>499562470</v>
      </c>
      <c r="P43" s="327"/>
      <c r="Q43" s="171"/>
    </row>
    <row r="44" spans="1:17" ht="15.75" thickBot="1">
      <c r="A44" s="48"/>
      <c r="B44" s="212"/>
      <c r="C44" s="266"/>
      <c r="D44" s="266"/>
      <c r="E44" s="121"/>
      <c r="F44" s="68"/>
      <c r="G44" s="266"/>
      <c r="H44" s="266"/>
      <c r="I44" s="121"/>
      <c r="J44" s="68"/>
      <c r="K44" s="266"/>
      <c r="L44" s="266"/>
      <c r="M44" s="121"/>
      <c r="N44" s="68"/>
      <c r="O44" s="266"/>
      <c r="P44" s="266"/>
      <c r="Q44" s="121"/>
    </row>
    <row r="45" spans="1:17" ht="15.75" thickTop="1">
      <c r="A45" s="48"/>
      <c r="B45" s="217" t="s">
        <v>948</v>
      </c>
      <c r="C45" s="267" t="s">
        <v>251</v>
      </c>
      <c r="D45" s="328">
        <v>0.17</v>
      </c>
      <c r="E45" s="127"/>
      <c r="F45" s="50"/>
      <c r="G45" s="267" t="s">
        <v>251</v>
      </c>
      <c r="H45" s="328">
        <v>0.12</v>
      </c>
      <c r="I45" s="127"/>
      <c r="J45" s="50"/>
      <c r="K45" s="267" t="s">
        <v>251</v>
      </c>
      <c r="L45" s="328">
        <v>0.23</v>
      </c>
      <c r="M45" s="127"/>
      <c r="N45" s="50"/>
      <c r="O45" s="267" t="s">
        <v>251</v>
      </c>
      <c r="P45" s="328">
        <v>0.21</v>
      </c>
      <c r="Q45" s="127"/>
    </row>
    <row r="46" spans="1:17" ht="15.75" thickBot="1">
      <c r="A46" s="48"/>
      <c r="B46" s="217"/>
      <c r="C46" s="229"/>
      <c r="D46" s="241"/>
      <c r="E46" s="128"/>
      <c r="F46" s="50"/>
      <c r="G46" s="229"/>
      <c r="H46" s="241"/>
      <c r="I46" s="128"/>
      <c r="J46" s="50"/>
      <c r="K46" s="229"/>
      <c r="L46" s="241"/>
      <c r="M46" s="128"/>
      <c r="N46" s="50"/>
      <c r="O46" s="229"/>
      <c r="P46" s="241"/>
      <c r="Q46" s="128"/>
    </row>
    <row r="47" spans="1:17" ht="15.75" thickTop="1">
      <c r="A47" s="48"/>
      <c r="B47" s="182"/>
      <c r="C47" s="182"/>
      <c r="D47" s="182"/>
      <c r="E47" s="182"/>
      <c r="F47" s="182"/>
      <c r="G47" s="182"/>
      <c r="H47" s="182"/>
      <c r="I47" s="182"/>
      <c r="J47" s="182"/>
      <c r="K47" s="182"/>
      <c r="L47" s="182"/>
      <c r="M47" s="182"/>
      <c r="N47" s="182"/>
      <c r="O47" s="182"/>
      <c r="P47" s="182"/>
      <c r="Q47" s="182"/>
    </row>
    <row r="48" spans="1:17">
      <c r="A48" s="48"/>
      <c r="B48" s="40"/>
      <c r="C48" s="40"/>
      <c r="D48" s="40"/>
      <c r="E48" s="40"/>
      <c r="F48" s="40"/>
      <c r="G48" s="40"/>
      <c r="H48" s="40"/>
      <c r="I48" s="40"/>
      <c r="J48" s="40"/>
      <c r="K48" s="40"/>
      <c r="L48" s="40"/>
      <c r="M48" s="40"/>
      <c r="N48" s="40"/>
      <c r="O48" s="40"/>
      <c r="P48" s="40"/>
      <c r="Q48" s="40"/>
    </row>
    <row r="49" spans="1:17">
      <c r="A49" s="48"/>
      <c r="B49" s="11"/>
      <c r="C49" s="11"/>
      <c r="D49" s="11"/>
      <c r="E49" s="11"/>
      <c r="F49" s="11"/>
      <c r="G49" s="11"/>
      <c r="H49" s="11"/>
      <c r="I49" s="11"/>
      <c r="J49" s="11"/>
      <c r="K49" s="11"/>
      <c r="L49" s="11"/>
      <c r="M49" s="11"/>
      <c r="N49" s="11"/>
      <c r="O49" s="11"/>
      <c r="P49" s="11"/>
      <c r="Q49" s="11"/>
    </row>
    <row r="50" spans="1:17" ht="15.75" thickBot="1">
      <c r="A50" s="48"/>
      <c r="B50" s="203"/>
      <c r="C50" s="210" t="s">
        <v>963</v>
      </c>
      <c r="D50" s="210"/>
      <c r="E50" s="210"/>
      <c r="F50" s="210"/>
      <c r="G50" s="210"/>
      <c r="H50" s="210"/>
      <c r="I50" s="210"/>
      <c r="J50" s="12"/>
      <c r="K50" s="210" t="s">
        <v>964</v>
      </c>
      <c r="L50" s="210"/>
      <c r="M50" s="210"/>
      <c r="N50" s="210"/>
      <c r="O50" s="210"/>
      <c r="P50" s="210"/>
      <c r="Q50" s="210"/>
    </row>
    <row r="51" spans="1:17" ht="15.75" thickBot="1">
      <c r="A51" s="48"/>
      <c r="B51" s="203"/>
      <c r="C51" s="211" t="s">
        <v>936</v>
      </c>
      <c r="D51" s="211"/>
      <c r="E51" s="211"/>
      <c r="F51" s="12"/>
      <c r="G51" s="211" t="s">
        <v>937</v>
      </c>
      <c r="H51" s="211"/>
      <c r="I51" s="211"/>
      <c r="J51" s="12"/>
      <c r="K51" s="211" t="s">
        <v>936</v>
      </c>
      <c r="L51" s="211"/>
      <c r="M51" s="211"/>
      <c r="N51" s="12"/>
      <c r="O51" s="211" t="s">
        <v>937</v>
      </c>
      <c r="P51" s="211"/>
      <c r="Q51" s="211"/>
    </row>
    <row r="52" spans="1:17">
      <c r="A52" s="48"/>
      <c r="B52" s="324" t="s">
        <v>938</v>
      </c>
      <c r="C52" s="71"/>
      <c r="D52" s="71"/>
      <c r="E52" s="71"/>
      <c r="F52" s="24"/>
      <c r="G52" s="71"/>
      <c r="H52" s="71"/>
      <c r="I52" s="71"/>
      <c r="J52" s="24"/>
      <c r="K52" s="71"/>
      <c r="L52" s="71"/>
      <c r="M52" s="71"/>
      <c r="N52" s="24"/>
      <c r="O52" s="71"/>
      <c r="P52" s="71"/>
      <c r="Q52" s="71"/>
    </row>
    <row r="53" spans="1:17">
      <c r="A53" s="48"/>
      <c r="B53" s="217" t="s">
        <v>939</v>
      </c>
      <c r="C53" s="219">
        <v>217293696</v>
      </c>
      <c r="D53" s="219"/>
      <c r="E53" s="50"/>
      <c r="F53" s="50"/>
      <c r="G53" s="219">
        <v>217293696</v>
      </c>
      <c r="H53" s="219"/>
      <c r="I53" s="50"/>
      <c r="J53" s="50"/>
      <c r="K53" s="219">
        <v>207521553</v>
      </c>
      <c r="L53" s="219"/>
      <c r="M53" s="50"/>
      <c r="N53" s="50"/>
      <c r="O53" s="219">
        <v>207521553</v>
      </c>
      <c r="P53" s="219"/>
      <c r="Q53" s="50"/>
    </row>
    <row r="54" spans="1:17">
      <c r="A54" s="48"/>
      <c r="B54" s="217"/>
      <c r="C54" s="219"/>
      <c r="D54" s="219"/>
      <c r="E54" s="50"/>
      <c r="F54" s="50"/>
      <c r="G54" s="219"/>
      <c r="H54" s="219"/>
      <c r="I54" s="50"/>
      <c r="J54" s="50"/>
      <c r="K54" s="219"/>
      <c r="L54" s="219"/>
      <c r="M54" s="50"/>
      <c r="N54" s="50"/>
      <c r="O54" s="219"/>
      <c r="P54" s="219"/>
      <c r="Q54" s="50"/>
    </row>
    <row r="55" spans="1:17">
      <c r="A55" s="48"/>
      <c r="B55" s="212" t="s">
        <v>940</v>
      </c>
      <c r="C55" s="220">
        <v>2519869</v>
      </c>
      <c r="D55" s="220"/>
      <c r="E55" s="68"/>
      <c r="F55" s="68"/>
      <c r="G55" s="220">
        <v>2519869</v>
      </c>
      <c r="H55" s="220"/>
      <c r="I55" s="68"/>
      <c r="J55" s="68"/>
      <c r="K55" s="220">
        <v>4068945</v>
      </c>
      <c r="L55" s="220"/>
      <c r="M55" s="68"/>
      <c r="N55" s="68"/>
      <c r="O55" s="220">
        <v>4068945</v>
      </c>
      <c r="P55" s="220"/>
      <c r="Q55" s="68"/>
    </row>
    <row r="56" spans="1:17">
      <c r="A56" s="48"/>
      <c r="B56" s="212"/>
      <c r="C56" s="220"/>
      <c r="D56" s="220"/>
      <c r="E56" s="68"/>
      <c r="F56" s="68"/>
      <c r="G56" s="220"/>
      <c r="H56" s="220"/>
      <c r="I56" s="68"/>
      <c r="J56" s="68"/>
      <c r="K56" s="220"/>
      <c r="L56" s="220"/>
      <c r="M56" s="68"/>
      <c r="N56" s="68"/>
      <c r="O56" s="220"/>
      <c r="P56" s="220"/>
      <c r="Q56" s="68"/>
    </row>
    <row r="57" spans="1:17">
      <c r="A57" s="48"/>
      <c r="B57" s="217" t="s">
        <v>941</v>
      </c>
      <c r="C57" s="219">
        <v>828211</v>
      </c>
      <c r="D57" s="219"/>
      <c r="E57" s="50"/>
      <c r="F57" s="50"/>
      <c r="G57" s="219">
        <v>828211</v>
      </c>
      <c r="H57" s="219"/>
      <c r="I57" s="50"/>
      <c r="J57" s="50"/>
      <c r="K57" s="219">
        <v>706787</v>
      </c>
      <c r="L57" s="219"/>
      <c r="M57" s="50"/>
      <c r="N57" s="50"/>
      <c r="O57" s="219">
        <v>706787</v>
      </c>
      <c r="P57" s="219"/>
      <c r="Q57" s="50"/>
    </row>
    <row r="58" spans="1:17">
      <c r="A58" s="48"/>
      <c r="B58" s="217"/>
      <c r="C58" s="219"/>
      <c r="D58" s="219"/>
      <c r="E58" s="50"/>
      <c r="F58" s="50"/>
      <c r="G58" s="219"/>
      <c r="H58" s="219"/>
      <c r="I58" s="50"/>
      <c r="J58" s="50"/>
      <c r="K58" s="219"/>
      <c r="L58" s="219"/>
      <c r="M58" s="50"/>
      <c r="N58" s="50"/>
      <c r="O58" s="219"/>
      <c r="P58" s="219"/>
      <c r="Q58" s="50"/>
    </row>
    <row r="59" spans="1:17" ht="23.25">
      <c r="A59" s="48"/>
      <c r="B59" s="206" t="s">
        <v>942</v>
      </c>
      <c r="C59" s="221" t="s">
        <v>256</v>
      </c>
      <c r="D59" s="221"/>
      <c r="E59" s="68"/>
      <c r="F59" s="68"/>
      <c r="G59" s="220">
        <v>299397765</v>
      </c>
      <c r="H59" s="220"/>
      <c r="I59" s="68"/>
      <c r="J59" s="68"/>
      <c r="K59" s="221" t="s">
        <v>256</v>
      </c>
      <c r="L59" s="221"/>
      <c r="M59" s="68"/>
      <c r="N59" s="68"/>
      <c r="O59" s="220">
        <v>305134049</v>
      </c>
      <c r="P59" s="220"/>
      <c r="Q59" s="68"/>
    </row>
    <row r="60" spans="1:17">
      <c r="A60" s="48"/>
      <c r="B60" s="206" t="s">
        <v>943</v>
      </c>
      <c r="C60" s="221"/>
      <c r="D60" s="221"/>
      <c r="E60" s="68"/>
      <c r="F60" s="68"/>
      <c r="G60" s="220"/>
      <c r="H60" s="220"/>
      <c r="I60" s="68"/>
      <c r="J60" s="68"/>
      <c r="K60" s="221"/>
      <c r="L60" s="221"/>
      <c r="M60" s="68"/>
      <c r="N60" s="68"/>
      <c r="O60" s="220"/>
      <c r="P60" s="220"/>
      <c r="Q60" s="68"/>
    </row>
    <row r="61" spans="1:17" ht="23.25">
      <c r="A61" s="48"/>
      <c r="B61" s="264" t="s">
        <v>965</v>
      </c>
      <c r="C61" s="218" t="s">
        <v>256</v>
      </c>
      <c r="D61" s="218"/>
      <c r="E61" s="50"/>
      <c r="F61" s="50"/>
      <c r="G61" s="218" t="s">
        <v>256</v>
      </c>
      <c r="H61" s="218"/>
      <c r="I61" s="50"/>
      <c r="J61" s="50"/>
      <c r="K61" s="218" t="s">
        <v>256</v>
      </c>
      <c r="L61" s="218"/>
      <c r="M61" s="50"/>
      <c r="N61" s="50"/>
      <c r="O61" s="218" t="s">
        <v>256</v>
      </c>
      <c r="P61" s="218"/>
      <c r="Q61" s="50"/>
    </row>
    <row r="62" spans="1:17" ht="23.25">
      <c r="A62" s="48"/>
      <c r="B62" s="264" t="s">
        <v>966</v>
      </c>
      <c r="C62" s="218"/>
      <c r="D62" s="218"/>
      <c r="E62" s="50"/>
      <c r="F62" s="50"/>
      <c r="G62" s="218"/>
      <c r="H62" s="218"/>
      <c r="I62" s="50"/>
      <c r="J62" s="50"/>
      <c r="K62" s="218"/>
      <c r="L62" s="218"/>
      <c r="M62" s="50"/>
      <c r="N62" s="50"/>
      <c r="O62" s="218"/>
      <c r="P62" s="218"/>
      <c r="Q62" s="50"/>
    </row>
    <row r="63" spans="1:17">
      <c r="A63" s="48"/>
      <c r="B63" s="264" t="s">
        <v>967</v>
      </c>
      <c r="C63" s="218"/>
      <c r="D63" s="218"/>
      <c r="E63" s="50"/>
      <c r="F63" s="50"/>
      <c r="G63" s="218"/>
      <c r="H63" s="218"/>
      <c r="I63" s="50"/>
      <c r="J63" s="50"/>
      <c r="K63" s="218"/>
      <c r="L63" s="218"/>
      <c r="M63" s="50"/>
      <c r="N63" s="50"/>
      <c r="O63" s="218"/>
      <c r="P63" s="218"/>
      <c r="Q63" s="50"/>
    </row>
    <row r="64" spans="1:17" ht="23.25">
      <c r="A64" s="48"/>
      <c r="B64" s="206" t="s">
        <v>945</v>
      </c>
      <c r="C64" s="221" t="s">
        <v>256</v>
      </c>
      <c r="D64" s="221"/>
      <c r="E64" s="68"/>
      <c r="F64" s="68"/>
      <c r="G64" s="221" t="s">
        <v>256</v>
      </c>
      <c r="H64" s="221"/>
      <c r="I64" s="68"/>
      <c r="J64" s="68"/>
      <c r="K64" s="221" t="s">
        <v>256</v>
      </c>
      <c r="L64" s="221"/>
      <c r="M64" s="68"/>
      <c r="N64" s="68"/>
      <c r="O64" s="221" t="s">
        <v>256</v>
      </c>
      <c r="P64" s="221"/>
      <c r="Q64" s="68"/>
    </row>
    <row r="65" spans="1:17" ht="15.75" thickBot="1">
      <c r="A65" s="48"/>
      <c r="B65" s="206" t="s">
        <v>946</v>
      </c>
      <c r="C65" s="226"/>
      <c r="D65" s="226"/>
      <c r="E65" s="162"/>
      <c r="F65" s="68"/>
      <c r="G65" s="226"/>
      <c r="H65" s="226"/>
      <c r="I65" s="162"/>
      <c r="J65" s="68"/>
      <c r="K65" s="226"/>
      <c r="L65" s="226"/>
      <c r="M65" s="162"/>
      <c r="N65" s="68"/>
      <c r="O65" s="226"/>
      <c r="P65" s="226"/>
      <c r="Q65" s="162"/>
    </row>
    <row r="66" spans="1:17">
      <c r="A66" s="48"/>
      <c r="B66" s="217" t="s">
        <v>947</v>
      </c>
      <c r="C66" s="230">
        <v>220641776</v>
      </c>
      <c r="D66" s="230"/>
      <c r="E66" s="168"/>
      <c r="F66" s="50"/>
      <c r="G66" s="230">
        <v>520039541</v>
      </c>
      <c r="H66" s="230"/>
      <c r="I66" s="168"/>
      <c r="J66" s="50"/>
      <c r="K66" s="230">
        <v>212297285</v>
      </c>
      <c r="L66" s="230"/>
      <c r="M66" s="168"/>
      <c r="N66" s="50"/>
      <c r="O66" s="230">
        <v>517431334</v>
      </c>
      <c r="P66" s="230"/>
      <c r="Q66" s="168"/>
    </row>
    <row r="67" spans="1:17" ht="15.75" thickBot="1">
      <c r="A67" s="48"/>
      <c r="B67" s="217"/>
      <c r="C67" s="231"/>
      <c r="D67" s="231"/>
      <c r="E67" s="128"/>
      <c r="F67" s="50"/>
      <c r="G67" s="231"/>
      <c r="H67" s="231"/>
      <c r="I67" s="128"/>
      <c r="J67" s="50"/>
      <c r="K67" s="231"/>
      <c r="L67" s="231"/>
      <c r="M67" s="128"/>
      <c r="N67" s="50"/>
      <c r="O67" s="231"/>
      <c r="P67" s="231"/>
      <c r="Q67" s="128"/>
    </row>
    <row r="68" spans="1:17" ht="24" thickTop="1">
      <c r="A68" s="48"/>
      <c r="B68" s="324" t="s">
        <v>948</v>
      </c>
      <c r="C68" s="171"/>
      <c r="D68" s="171"/>
      <c r="E68" s="171"/>
      <c r="F68" s="24"/>
      <c r="G68" s="171"/>
      <c r="H68" s="171"/>
      <c r="I68" s="171"/>
      <c r="J68" s="24"/>
      <c r="K68" s="171"/>
      <c r="L68" s="171"/>
      <c r="M68" s="171"/>
      <c r="N68" s="24"/>
      <c r="O68" s="171"/>
      <c r="P68" s="171"/>
      <c r="Q68" s="171"/>
    </row>
    <row r="69" spans="1:17">
      <c r="A69" s="48"/>
      <c r="B69" s="217" t="s">
        <v>949</v>
      </c>
      <c r="C69" s="217" t="s">
        <v>251</v>
      </c>
      <c r="D69" s="218">
        <v>708</v>
      </c>
      <c r="E69" s="50"/>
      <c r="F69" s="50"/>
      <c r="G69" s="217" t="s">
        <v>251</v>
      </c>
      <c r="H69" s="218">
        <v>708</v>
      </c>
      <c r="I69" s="50"/>
      <c r="J69" s="50"/>
      <c r="K69" s="217" t="s">
        <v>251</v>
      </c>
      <c r="L69" s="218" t="s">
        <v>867</v>
      </c>
      <c r="M69" s="217" t="s">
        <v>276</v>
      </c>
      <c r="N69" s="50"/>
      <c r="O69" s="217" t="s">
        <v>251</v>
      </c>
      <c r="P69" s="218" t="s">
        <v>867</v>
      </c>
      <c r="Q69" s="217" t="s">
        <v>276</v>
      </c>
    </row>
    <row r="70" spans="1:17">
      <c r="A70" s="48"/>
      <c r="B70" s="217"/>
      <c r="C70" s="217"/>
      <c r="D70" s="218"/>
      <c r="E70" s="50"/>
      <c r="F70" s="50"/>
      <c r="G70" s="217"/>
      <c r="H70" s="218"/>
      <c r="I70" s="50"/>
      <c r="J70" s="50"/>
      <c r="K70" s="217"/>
      <c r="L70" s="218"/>
      <c r="M70" s="217"/>
      <c r="N70" s="50"/>
      <c r="O70" s="217"/>
      <c r="P70" s="218"/>
      <c r="Q70" s="217"/>
    </row>
    <row r="71" spans="1:17" ht="23.25">
      <c r="A71" s="48"/>
      <c r="B71" s="206" t="s">
        <v>950</v>
      </c>
      <c r="C71" s="221" t="s">
        <v>968</v>
      </c>
      <c r="D71" s="221"/>
      <c r="E71" s="212" t="s">
        <v>276</v>
      </c>
      <c r="F71" s="68"/>
      <c r="G71" s="221" t="s">
        <v>968</v>
      </c>
      <c r="H71" s="221"/>
      <c r="I71" s="212" t="s">
        <v>276</v>
      </c>
      <c r="J71" s="68"/>
      <c r="K71" s="221" t="s">
        <v>969</v>
      </c>
      <c r="L71" s="221"/>
      <c r="M71" s="212" t="s">
        <v>276</v>
      </c>
      <c r="N71" s="68"/>
      <c r="O71" s="221" t="s">
        <v>969</v>
      </c>
      <c r="P71" s="221"/>
      <c r="Q71" s="212" t="s">
        <v>276</v>
      </c>
    </row>
    <row r="72" spans="1:17" ht="23.25">
      <c r="A72" s="48"/>
      <c r="B72" s="206" t="s">
        <v>951</v>
      </c>
      <c r="C72" s="221"/>
      <c r="D72" s="221"/>
      <c r="E72" s="212"/>
      <c r="F72" s="68"/>
      <c r="G72" s="221"/>
      <c r="H72" s="221"/>
      <c r="I72" s="212"/>
      <c r="J72" s="68"/>
      <c r="K72" s="221"/>
      <c r="L72" s="221"/>
      <c r="M72" s="212"/>
      <c r="N72" s="68"/>
      <c r="O72" s="221"/>
      <c r="P72" s="221"/>
      <c r="Q72" s="212"/>
    </row>
    <row r="73" spans="1:17" ht="23.25">
      <c r="A73" s="48"/>
      <c r="B73" s="206" t="s">
        <v>952</v>
      </c>
      <c r="C73" s="221"/>
      <c r="D73" s="221"/>
      <c r="E73" s="212"/>
      <c r="F73" s="68"/>
      <c r="G73" s="221"/>
      <c r="H73" s="221"/>
      <c r="I73" s="212"/>
      <c r="J73" s="68"/>
      <c r="K73" s="221"/>
      <c r="L73" s="221"/>
      <c r="M73" s="212"/>
      <c r="N73" s="68"/>
      <c r="O73" s="221"/>
      <c r="P73" s="221"/>
      <c r="Q73" s="212"/>
    </row>
    <row r="74" spans="1:17">
      <c r="A74" s="48"/>
      <c r="B74" s="206" t="s">
        <v>953</v>
      </c>
      <c r="C74" s="221"/>
      <c r="D74" s="221"/>
      <c r="E74" s="212"/>
      <c r="F74" s="68"/>
      <c r="G74" s="221"/>
      <c r="H74" s="221"/>
      <c r="I74" s="212"/>
      <c r="J74" s="68"/>
      <c r="K74" s="221"/>
      <c r="L74" s="221"/>
      <c r="M74" s="212"/>
      <c r="N74" s="68"/>
      <c r="O74" s="221"/>
      <c r="P74" s="221"/>
      <c r="Q74" s="212"/>
    </row>
    <row r="75" spans="1:17" ht="23.25">
      <c r="A75" s="48"/>
      <c r="B75" s="264" t="s">
        <v>970</v>
      </c>
      <c r="C75" s="218" t="s">
        <v>973</v>
      </c>
      <c r="D75" s="218"/>
      <c r="E75" s="217" t="s">
        <v>276</v>
      </c>
      <c r="F75" s="50"/>
      <c r="G75" s="218" t="s">
        <v>973</v>
      </c>
      <c r="H75" s="218"/>
      <c r="I75" s="217" t="s">
        <v>276</v>
      </c>
      <c r="J75" s="50"/>
      <c r="K75" s="218" t="s">
        <v>969</v>
      </c>
      <c r="L75" s="218"/>
      <c r="M75" s="217" t="s">
        <v>276</v>
      </c>
      <c r="N75" s="50"/>
      <c r="O75" s="218" t="s">
        <v>969</v>
      </c>
      <c r="P75" s="218"/>
      <c r="Q75" s="217" t="s">
        <v>276</v>
      </c>
    </row>
    <row r="76" spans="1:17" ht="23.25">
      <c r="A76" s="48"/>
      <c r="B76" s="264" t="s">
        <v>971</v>
      </c>
      <c r="C76" s="218"/>
      <c r="D76" s="218"/>
      <c r="E76" s="217"/>
      <c r="F76" s="50"/>
      <c r="G76" s="218"/>
      <c r="H76" s="218"/>
      <c r="I76" s="217"/>
      <c r="J76" s="50"/>
      <c r="K76" s="218"/>
      <c r="L76" s="218"/>
      <c r="M76" s="217"/>
      <c r="N76" s="50"/>
      <c r="O76" s="218"/>
      <c r="P76" s="218"/>
      <c r="Q76" s="217"/>
    </row>
    <row r="77" spans="1:17">
      <c r="A77" s="48"/>
      <c r="B77" s="264" t="s">
        <v>972</v>
      </c>
      <c r="C77" s="218"/>
      <c r="D77" s="218"/>
      <c r="E77" s="217"/>
      <c r="F77" s="50"/>
      <c r="G77" s="218"/>
      <c r="H77" s="218"/>
      <c r="I77" s="217"/>
      <c r="J77" s="50"/>
      <c r="K77" s="218"/>
      <c r="L77" s="218"/>
      <c r="M77" s="217"/>
      <c r="N77" s="50"/>
      <c r="O77" s="218"/>
      <c r="P77" s="218"/>
      <c r="Q77" s="217"/>
    </row>
    <row r="78" spans="1:17" ht="23.25">
      <c r="A78" s="48"/>
      <c r="B78" s="262" t="s">
        <v>974</v>
      </c>
      <c r="C78" s="221" t="s">
        <v>256</v>
      </c>
      <c r="D78" s="221"/>
      <c r="E78" s="68"/>
      <c r="F78" s="68"/>
      <c r="G78" s="221" t="s">
        <v>978</v>
      </c>
      <c r="H78" s="221"/>
      <c r="I78" s="212" t="s">
        <v>276</v>
      </c>
      <c r="J78" s="68"/>
      <c r="K78" s="221" t="s">
        <v>256</v>
      </c>
      <c r="L78" s="221"/>
      <c r="M78" s="68"/>
      <c r="N78" s="68"/>
      <c r="O78" s="221" t="s">
        <v>979</v>
      </c>
      <c r="P78" s="221"/>
      <c r="Q78" s="212" t="s">
        <v>276</v>
      </c>
    </row>
    <row r="79" spans="1:17" ht="23.25">
      <c r="A79" s="48"/>
      <c r="B79" s="262" t="s">
        <v>975</v>
      </c>
      <c r="C79" s="221"/>
      <c r="D79" s="221"/>
      <c r="E79" s="68"/>
      <c r="F79" s="68"/>
      <c r="G79" s="221"/>
      <c r="H79" s="221"/>
      <c r="I79" s="212"/>
      <c r="J79" s="68"/>
      <c r="K79" s="221"/>
      <c r="L79" s="221"/>
      <c r="M79" s="68"/>
      <c r="N79" s="68"/>
      <c r="O79" s="221"/>
      <c r="P79" s="221"/>
      <c r="Q79" s="212"/>
    </row>
    <row r="80" spans="1:17" ht="23.25">
      <c r="A80" s="48"/>
      <c r="B80" s="262" t="s">
        <v>976</v>
      </c>
      <c r="C80" s="221"/>
      <c r="D80" s="221"/>
      <c r="E80" s="68"/>
      <c r="F80" s="68"/>
      <c r="G80" s="221"/>
      <c r="H80" s="221"/>
      <c r="I80" s="212"/>
      <c r="J80" s="68"/>
      <c r="K80" s="221"/>
      <c r="L80" s="221"/>
      <c r="M80" s="68"/>
      <c r="N80" s="68"/>
      <c r="O80" s="221"/>
      <c r="P80" s="221"/>
      <c r="Q80" s="212"/>
    </row>
    <row r="81" spans="1:17" ht="15.75" thickBot="1">
      <c r="A81" s="48"/>
      <c r="B81" s="262" t="s">
        <v>977</v>
      </c>
      <c r="C81" s="226"/>
      <c r="D81" s="226"/>
      <c r="E81" s="162"/>
      <c r="F81" s="68"/>
      <c r="G81" s="226"/>
      <c r="H81" s="226"/>
      <c r="I81" s="227"/>
      <c r="J81" s="68"/>
      <c r="K81" s="226"/>
      <c r="L81" s="226"/>
      <c r="M81" s="162"/>
      <c r="N81" s="68"/>
      <c r="O81" s="226"/>
      <c r="P81" s="226"/>
      <c r="Q81" s="227"/>
    </row>
    <row r="82" spans="1:17">
      <c r="A82" s="48"/>
      <c r="B82" s="217" t="s">
        <v>962</v>
      </c>
      <c r="C82" s="228" t="s">
        <v>251</v>
      </c>
      <c r="D82" s="237">
        <v>484</v>
      </c>
      <c r="E82" s="168"/>
      <c r="F82" s="50"/>
      <c r="G82" s="228" t="s">
        <v>251</v>
      </c>
      <c r="H82" s="237" t="s">
        <v>980</v>
      </c>
      <c r="I82" s="228" t="s">
        <v>276</v>
      </c>
      <c r="J82" s="50"/>
      <c r="K82" s="228" t="s">
        <v>251</v>
      </c>
      <c r="L82" s="237" t="s">
        <v>981</v>
      </c>
      <c r="M82" s="228" t="s">
        <v>276</v>
      </c>
      <c r="N82" s="50"/>
      <c r="O82" s="228" t="s">
        <v>251</v>
      </c>
      <c r="P82" s="237" t="s">
        <v>982</v>
      </c>
      <c r="Q82" s="228" t="s">
        <v>276</v>
      </c>
    </row>
    <row r="83" spans="1:17" ht="15.75" thickBot="1">
      <c r="A83" s="48"/>
      <c r="B83" s="217"/>
      <c r="C83" s="229"/>
      <c r="D83" s="241"/>
      <c r="E83" s="128"/>
      <c r="F83" s="50"/>
      <c r="G83" s="229"/>
      <c r="H83" s="241"/>
      <c r="I83" s="229"/>
      <c r="J83" s="50"/>
      <c r="K83" s="229"/>
      <c r="L83" s="241"/>
      <c r="M83" s="229"/>
      <c r="N83" s="50"/>
      <c r="O83" s="229"/>
      <c r="P83" s="241"/>
      <c r="Q83" s="229"/>
    </row>
    <row r="84" spans="1:17" ht="15.75" thickTop="1">
      <c r="A84" s="48"/>
      <c r="B84" s="212" t="s">
        <v>938</v>
      </c>
      <c r="C84" s="327">
        <v>220641776</v>
      </c>
      <c r="D84" s="327"/>
      <c r="E84" s="171"/>
      <c r="F84" s="68"/>
      <c r="G84" s="327">
        <v>520039541</v>
      </c>
      <c r="H84" s="327"/>
      <c r="I84" s="171"/>
      <c r="J84" s="68"/>
      <c r="K84" s="327">
        <v>212297285</v>
      </c>
      <c r="L84" s="327"/>
      <c r="M84" s="171"/>
      <c r="N84" s="68"/>
      <c r="O84" s="327">
        <v>517431334</v>
      </c>
      <c r="P84" s="327"/>
      <c r="Q84" s="171"/>
    </row>
    <row r="85" spans="1:17" ht="15.75" thickBot="1">
      <c r="A85" s="48"/>
      <c r="B85" s="212"/>
      <c r="C85" s="266"/>
      <c r="D85" s="266"/>
      <c r="E85" s="121"/>
      <c r="F85" s="68"/>
      <c r="G85" s="266"/>
      <c r="H85" s="266"/>
      <c r="I85" s="121"/>
      <c r="J85" s="68"/>
      <c r="K85" s="266"/>
      <c r="L85" s="266"/>
      <c r="M85" s="121"/>
      <c r="N85" s="68"/>
      <c r="O85" s="266"/>
      <c r="P85" s="266"/>
      <c r="Q85" s="121"/>
    </row>
    <row r="86" spans="1:17" ht="15.75" thickTop="1">
      <c r="A86" s="48"/>
      <c r="B86" s="217" t="s">
        <v>948</v>
      </c>
      <c r="C86" s="267" t="s">
        <v>251</v>
      </c>
      <c r="D86" s="328">
        <v>0</v>
      </c>
      <c r="E86" s="127"/>
      <c r="F86" s="50"/>
      <c r="G86" s="267" t="s">
        <v>251</v>
      </c>
      <c r="H86" s="328" t="s">
        <v>983</v>
      </c>
      <c r="I86" s="267" t="s">
        <v>276</v>
      </c>
      <c r="J86" s="50"/>
      <c r="K86" s="267" t="s">
        <v>251</v>
      </c>
      <c r="L86" s="328" t="s">
        <v>984</v>
      </c>
      <c r="M86" s="267" t="s">
        <v>276</v>
      </c>
      <c r="N86" s="50"/>
      <c r="O86" s="267" t="s">
        <v>251</v>
      </c>
      <c r="P86" s="328" t="s">
        <v>985</v>
      </c>
      <c r="Q86" s="267" t="s">
        <v>276</v>
      </c>
    </row>
    <row r="87" spans="1:17" ht="15.75" thickBot="1">
      <c r="A87" s="48"/>
      <c r="B87" s="217"/>
      <c r="C87" s="229"/>
      <c r="D87" s="241"/>
      <c r="E87" s="128"/>
      <c r="F87" s="50"/>
      <c r="G87" s="229"/>
      <c r="H87" s="241"/>
      <c r="I87" s="229"/>
      <c r="J87" s="50"/>
      <c r="K87" s="229"/>
      <c r="L87" s="241"/>
      <c r="M87" s="229"/>
      <c r="N87" s="50"/>
      <c r="O87" s="229"/>
      <c r="P87" s="241"/>
      <c r="Q87" s="229"/>
    </row>
    <row r="88" spans="1:17" ht="15.75" thickTop="1">
      <c r="A88" s="48"/>
      <c r="B88" s="182"/>
      <c r="C88" s="182"/>
      <c r="D88" s="182"/>
      <c r="E88" s="182"/>
      <c r="F88" s="182"/>
      <c r="G88" s="182"/>
      <c r="H88" s="182"/>
      <c r="I88" s="182"/>
      <c r="J88" s="182"/>
      <c r="K88" s="182"/>
      <c r="L88" s="182"/>
      <c r="M88" s="182"/>
      <c r="N88" s="182"/>
      <c r="O88" s="182"/>
      <c r="P88" s="182"/>
      <c r="Q88" s="182"/>
    </row>
    <row r="89" spans="1:17">
      <c r="A89" s="48"/>
      <c r="B89" s="11"/>
      <c r="C89" s="11"/>
    </row>
    <row r="90" spans="1:17" ht="276.75">
      <c r="A90" s="48"/>
      <c r="B90" s="131">
        <v>-1</v>
      </c>
      <c r="C90" s="132" t="s">
        <v>986</v>
      </c>
    </row>
    <row r="91" spans="1:17">
      <c r="A91" s="48"/>
      <c r="B91" s="11"/>
      <c r="C91" s="11"/>
    </row>
    <row r="92" spans="1:17" ht="156">
      <c r="A92" s="48"/>
      <c r="B92" s="131">
        <v>-2</v>
      </c>
      <c r="C92" s="132" t="s">
        <v>987</v>
      </c>
    </row>
    <row r="93" spans="1:17">
      <c r="A93" s="48"/>
      <c r="B93" s="11"/>
      <c r="C93" s="11"/>
    </row>
    <row r="94" spans="1:17" ht="180">
      <c r="A94" s="48"/>
      <c r="B94" s="131">
        <v>-3</v>
      </c>
      <c r="C94" s="132" t="s">
        <v>988</v>
      </c>
    </row>
    <row r="95" spans="1:17">
      <c r="A95" s="48"/>
      <c r="B95" s="329"/>
      <c r="C95" s="329"/>
      <c r="D95" s="329"/>
      <c r="E95" s="329"/>
      <c r="F95" s="329"/>
      <c r="G95" s="329"/>
      <c r="H95" s="329"/>
      <c r="I95" s="329"/>
      <c r="J95" s="329"/>
      <c r="K95" s="329"/>
      <c r="L95" s="329"/>
      <c r="M95" s="329"/>
      <c r="N95" s="329"/>
      <c r="O95" s="329"/>
      <c r="P95" s="329"/>
      <c r="Q95" s="329"/>
    </row>
    <row r="96" spans="1:17">
      <c r="A96" s="48"/>
      <c r="B96" s="40"/>
      <c r="C96" s="40"/>
      <c r="D96" s="40"/>
      <c r="E96" s="40"/>
      <c r="F96" s="40"/>
      <c r="G96" s="40"/>
      <c r="H96" s="40"/>
      <c r="I96" s="40"/>
      <c r="J96" s="40"/>
      <c r="K96" s="40"/>
      <c r="L96" s="40"/>
      <c r="M96" s="40"/>
    </row>
    <row r="97" spans="1:17">
      <c r="A97" s="48"/>
      <c r="B97" s="11"/>
      <c r="C97" s="11"/>
      <c r="D97" s="11"/>
      <c r="E97" s="11"/>
      <c r="F97" s="11"/>
      <c r="G97" s="11"/>
      <c r="H97" s="11"/>
      <c r="I97" s="11"/>
      <c r="J97" s="11"/>
      <c r="K97" s="11"/>
      <c r="L97" s="11"/>
      <c r="M97" s="11"/>
    </row>
    <row r="98" spans="1:17" ht="15.75" thickBot="1">
      <c r="A98" s="48"/>
      <c r="B98" s="12"/>
      <c r="C98" s="313" t="s">
        <v>245</v>
      </c>
      <c r="D98" s="313"/>
      <c r="E98" s="313"/>
      <c r="F98" s="313"/>
      <c r="G98" s="313"/>
      <c r="H98" s="12"/>
      <c r="I98" s="313" t="s">
        <v>246</v>
      </c>
      <c r="J98" s="313"/>
      <c r="K98" s="313"/>
      <c r="L98" s="313"/>
      <c r="M98" s="313"/>
    </row>
    <row r="99" spans="1:17" ht="15.75" thickBot="1">
      <c r="A99" s="48"/>
      <c r="B99" s="12"/>
      <c r="C99" s="314">
        <v>2013</v>
      </c>
      <c r="D99" s="314"/>
      <c r="E99" s="12"/>
      <c r="F99" s="314">
        <v>2012</v>
      </c>
      <c r="G99" s="314"/>
      <c r="H99" s="12"/>
      <c r="I99" s="314">
        <v>2013</v>
      </c>
      <c r="J99" s="314"/>
      <c r="K99" s="12"/>
      <c r="L99" s="314">
        <v>2012</v>
      </c>
      <c r="M99" s="314"/>
    </row>
    <row r="100" spans="1:17">
      <c r="A100" s="48"/>
      <c r="B100" s="212" t="s">
        <v>989</v>
      </c>
      <c r="C100" s="215">
        <v>14766136</v>
      </c>
      <c r="D100" s="71"/>
      <c r="E100" s="68"/>
      <c r="F100" s="215">
        <v>16426317</v>
      </c>
      <c r="G100" s="71"/>
      <c r="H100" s="68"/>
      <c r="I100" s="215">
        <v>15761068</v>
      </c>
      <c r="J100" s="71"/>
      <c r="K100" s="68"/>
      <c r="L100" s="215">
        <v>19212189</v>
      </c>
      <c r="M100" s="71"/>
    </row>
    <row r="101" spans="1:17">
      <c r="A101" s="48"/>
      <c r="B101" s="212"/>
      <c r="C101" s="220"/>
      <c r="D101" s="68"/>
      <c r="E101" s="68"/>
      <c r="F101" s="220"/>
      <c r="G101" s="68"/>
      <c r="H101" s="68"/>
      <c r="I101" s="220"/>
      <c r="J101" s="68"/>
      <c r="K101" s="68"/>
      <c r="L101" s="220"/>
      <c r="M101" s="68"/>
    </row>
    <row r="102" spans="1:17">
      <c r="A102" s="48"/>
      <c r="B102" s="182"/>
      <c r="C102" s="182"/>
      <c r="D102" s="182"/>
      <c r="E102" s="182"/>
      <c r="F102" s="182"/>
      <c r="G102" s="182"/>
      <c r="H102" s="182"/>
      <c r="I102" s="182"/>
      <c r="J102" s="182"/>
      <c r="K102" s="182"/>
      <c r="L102" s="182"/>
      <c r="M102" s="182"/>
      <c r="N102" s="182"/>
      <c r="O102" s="182"/>
      <c r="P102" s="182"/>
      <c r="Q102" s="182"/>
    </row>
    <row r="103" spans="1:17">
      <c r="A103" s="48"/>
      <c r="B103" s="11"/>
      <c r="C103" s="11"/>
    </row>
    <row r="104" spans="1:17" ht="228">
      <c r="A104" s="48"/>
      <c r="B104" s="131" t="s">
        <v>990</v>
      </c>
      <c r="C104" s="132" t="s">
        <v>991</v>
      </c>
    </row>
    <row r="105" spans="1:17">
      <c r="A105" s="48"/>
      <c r="B105" s="330"/>
      <c r="C105" s="330"/>
      <c r="D105" s="330"/>
      <c r="E105" s="330"/>
      <c r="F105" s="330"/>
      <c r="G105" s="330"/>
      <c r="H105" s="330"/>
      <c r="I105" s="330"/>
      <c r="J105" s="330"/>
      <c r="K105" s="330"/>
      <c r="L105" s="330"/>
      <c r="M105" s="330"/>
      <c r="N105" s="330"/>
      <c r="O105" s="330"/>
      <c r="P105" s="330"/>
      <c r="Q105" s="330"/>
    </row>
    <row r="106" spans="1:17" ht="25.5" customHeight="1">
      <c r="A106" s="48"/>
      <c r="B106" s="51" t="s">
        <v>992</v>
      </c>
      <c r="C106" s="51"/>
      <c r="D106" s="51"/>
      <c r="E106" s="51"/>
      <c r="F106" s="51"/>
      <c r="G106" s="51"/>
      <c r="H106" s="51"/>
      <c r="I106" s="51"/>
      <c r="J106" s="51"/>
      <c r="K106" s="51"/>
      <c r="L106" s="51"/>
      <c r="M106" s="51"/>
      <c r="N106" s="51"/>
      <c r="O106" s="51"/>
      <c r="P106" s="51"/>
      <c r="Q106" s="51"/>
    </row>
    <row r="107" spans="1:17">
      <c r="A107" s="48"/>
      <c r="B107" s="50"/>
      <c r="C107" s="50"/>
      <c r="D107" s="50"/>
      <c r="E107" s="50"/>
      <c r="F107" s="50"/>
      <c r="G107" s="50"/>
      <c r="H107" s="50"/>
      <c r="I107" s="50"/>
      <c r="J107" s="50"/>
      <c r="K107" s="50"/>
      <c r="L107" s="50"/>
      <c r="M107" s="50"/>
      <c r="N107" s="50"/>
      <c r="O107" s="50"/>
      <c r="P107" s="50"/>
      <c r="Q107" s="50"/>
    </row>
    <row r="108" spans="1:17">
      <c r="A108" s="48"/>
      <c r="B108" s="50" t="s">
        <v>993</v>
      </c>
      <c r="C108" s="50"/>
      <c r="D108" s="50"/>
      <c r="E108" s="50"/>
      <c r="F108" s="50"/>
      <c r="G108" s="50"/>
      <c r="H108" s="50"/>
      <c r="I108" s="50"/>
      <c r="J108" s="50"/>
      <c r="K108" s="50"/>
      <c r="L108" s="50"/>
      <c r="M108" s="50"/>
      <c r="N108" s="50"/>
      <c r="O108" s="50"/>
      <c r="P108" s="50"/>
      <c r="Q108" s="50"/>
    </row>
    <row r="109" spans="1:17">
      <c r="A109" s="48"/>
      <c r="B109" s="50"/>
      <c r="C109" s="50"/>
      <c r="D109" s="50"/>
      <c r="E109" s="50"/>
      <c r="F109" s="50"/>
      <c r="G109" s="50"/>
      <c r="H109" s="50"/>
      <c r="I109" s="50"/>
      <c r="J109" s="50"/>
      <c r="K109" s="50"/>
      <c r="L109" s="50"/>
      <c r="M109" s="50"/>
      <c r="N109" s="50"/>
      <c r="O109" s="50"/>
      <c r="P109" s="50"/>
      <c r="Q109" s="50"/>
    </row>
    <row r="110" spans="1:17">
      <c r="A110" s="48"/>
      <c r="B110" s="40"/>
      <c r="C110" s="40"/>
      <c r="D110" s="40"/>
      <c r="E110" s="40"/>
      <c r="F110" s="40"/>
      <c r="G110" s="40"/>
      <c r="H110" s="40"/>
      <c r="I110" s="40"/>
      <c r="J110" s="40"/>
      <c r="K110" s="40"/>
      <c r="L110" s="40"/>
      <c r="M110" s="40"/>
    </row>
    <row r="111" spans="1:17">
      <c r="A111" s="48"/>
      <c r="B111" s="11"/>
      <c r="C111" s="11"/>
      <c r="D111" s="11"/>
      <c r="E111" s="11"/>
      <c r="F111" s="11"/>
      <c r="G111" s="11"/>
      <c r="H111" s="11"/>
      <c r="I111" s="11"/>
      <c r="J111" s="11"/>
      <c r="K111" s="11"/>
      <c r="L111" s="11"/>
      <c r="M111" s="11"/>
    </row>
    <row r="112" spans="1:17" ht="15.75" thickBot="1">
      <c r="A112" s="48"/>
      <c r="B112" s="12"/>
      <c r="C112" s="313" t="s">
        <v>994</v>
      </c>
      <c r="D112" s="313"/>
      <c r="E112" s="313"/>
      <c r="F112" s="313"/>
      <c r="G112" s="313"/>
      <c r="H112" s="12"/>
      <c r="I112" s="313" t="s">
        <v>994</v>
      </c>
      <c r="J112" s="313"/>
      <c r="K112" s="313"/>
      <c r="L112" s="313"/>
      <c r="M112" s="313"/>
    </row>
    <row r="113" spans="1:13" ht="15.75" thickBot="1">
      <c r="A113" s="48"/>
      <c r="B113" s="12"/>
      <c r="C113" s="314" t="s">
        <v>245</v>
      </c>
      <c r="D113" s="314"/>
      <c r="E113" s="314"/>
      <c r="F113" s="314"/>
      <c r="G113" s="314"/>
      <c r="H113" s="12"/>
      <c r="I113" s="314" t="s">
        <v>246</v>
      </c>
      <c r="J113" s="314"/>
      <c r="K113" s="314"/>
      <c r="L113" s="314"/>
      <c r="M113" s="314"/>
    </row>
    <row r="114" spans="1:13" ht="15.75" thickBot="1">
      <c r="A114" s="48"/>
      <c r="B114" s="12"/>
      <c r="C114" s="314">
        <v>2013</v>
      </c>
      <c r="D114" s="314"/>
      <c r="E114" s="12"/>
      <c r="F114" s="314">
        <v>2012</v>
      </c>
      <c r="G114" s="314"/>
      <c r="H114" s="12"/>
      <c r="I114" s="314">
        <v>2013</v>
      </c>
      <c r="J114" s="314"/>
      <c r="K114" s="12"/>
      <c r="L114" s="314">
        <v>2012</v>
      </c>
      <c r="M114" s="314"/>
    </row>
    <row r="115" spans="1:13">
      <c r="A115" s="48"/>
      <c r="B115" s="212" t="s">
        <v>995</v>
      </c>
      <c r="C115" s="215">
        <v>237470346</v>
      </c>
      <c r="D115" s="71"/>
      <c r="E115" s="68"/>
      <c r="F115" s="215">
        <v>217293696</v>
      </c>
      <c r="G115" s="71"/>
      <c r="H115" s="68"/>
      <c r="I115" s="215">
        <v>231019933</v>
      </c>
      <c r="J115" s="71"/>
      <c r="K115" s="68"/>
      <c r="L115" s="215">
        <v>207521553</v>
      </c>
      <c r="M115" s="71"/>
    </row>
    <row r="116" spans="1:13">
      <c r="A116" s="48"/>
      <c r="B116" s="212"/>
      <c r="C116" s="220"/>
      <c r="D116" s="68"/>
      <c r="E116" s="68"/>
      <c r="F116" s="220"/>
      <c r="G116" s="68"/>
      <c r="H116" s="68"/>
      <c r="I116" s="220"/>
      <c r="J116" s="68"/>
      <c r="K116" s="68"/>
      <c r="L116" s="220"/>
      <c r="M116" s="68"/>
    </row>
    <row r="117" spans="1:13">
      <c r="A117" s="48"/>
      <c r="B117" s="217" t="s">
        <v>996</v>
      </c>
      <c r="C117" s="219">
        <v>952016</v>
      </c>
      <c r="D117" s="50"/>
      <c r="E117" s="50"/>
      <c r="F117" s="219">
        <v>828211</v>
      </c>
      <c r="G117" s="50"/>
      <c r="H117" s="50"/>
      <c r="I117" s="219">
        <v>909641</v>
      </c>
      <c r="J117" s="50"/>
      <c r="K117" s="50"/>
      <c r="L117" s="219">
        <v>722413</v>
      </c>
      <c r="M117" s="50"/>
    </row>
    <row r="118" spans="1:13">
      <c r="A118" s="48"/>
      <c r="B118" s="217"/>
      <c r="C118" s="219"/>
      <c r="D118" s="50"/>
      <c r="E118" s="50"/>
      <c r="F118" s="219"/>
      <c r="G118" s="50"/>
      <c r="H118" s="50"/>
      <c r="I118" s="219"/>
      <c r="J118" s="50"/>
      <c r="K118" s="50"/>
      <c r="L118" s="219"/>
      <c r="M118" s="50"/>
    </row>
    <row r="119" spans="1:13">
      <c r="A119" s="48"/>
      <c r="B119" s="212" t="s">
        <v>997</v>
      </c>
      <c r="C119" s="220">
        <v>982225</v>
      </c>
      <c r="D119" s="68"/>
      <c r="E119" s="68"/>
      <c r="F119" s="220">
        <v>2519869</v>
      </c>
      <c r="G119" s="68"/>
      <c r="H119" s="68"/>
      <c r="I119" s="220">
        <v>2821011</v>
      </c>
      <c r="J119" s="68"/>
      <c r="K119" s="68"/>
      <c r="L119" s="220">
        <v>4068945</v>
      </c>
      <c r="M119" s="68"/>
    </row>
    <row r="120" spans="1:13">
      <c r="A120" s="48"/>
      <c r="B120" s="212"/>
      <c r="C120" s="220"/>
      <c r="D120" s="68"/>
      <c r="E120" s="68"/>
      <c r="F120" s="220"/>
      <c r="G120" s="68"/>
      <c r="H120" s="68"/>
      <c r="I120" s="220"/>
      <c r="J120" s="68"/>
      <c r="K120" s="68"/>
      <c r="L120" s="220"/>
      <c r="M120" s="68"/>
    </row>
    <row r="121" spans="1:13">
      <c r="A121" s="48"/>
      <c r="B121" s="217" t="s">
        <v>998</v>
      </c>
      <c r="C121" s="219">
        <v>5744629</v>
      </c>
      <c r="D121" s="50"/>
      <c r="E121" s="50"/>
      <c r="F121" s="219">
        <v>6434147</v>
      </c>
      <c r="G121" s="50"/>
      <c r="H121" s="50"/>
      <c r="I121" s="219">
        <v>4759829</v>
      </c>
      <c r="J121" s="50"/>
      <c r="K121" s="50"/>
      <c r="L121" s="219">
        <v>6667917</v>
      </c>
      <c r="M121" s="50"/>
    </row>
    <row r="122" spans="1:13">
      <c r="A122" s="48"/>
      <c r="B122" s="217"/>
      <c r="C122" s="219"/>
      <c r="D122" s="50"/>
      <c r="E122" s="50"/>
      <c r="F122" s="219"/>
      <c r="G122" s="50"/>
      <c r="H122" s="50"/>
      <c r="I122" s="219"/>
      <c r="J122" s="50"/>
      <c r="K122" s="50"/>
      <c r="L122" s="219"/>
      <c r="M122" s="50"/>
    </row>
    <row r="123" spans="1:13">
      <c r="A123" s="48"/>
      <c r="B123" s="212" t="s">
        <v>999</v>
      </c>
      <c r="C123" s="220">
        <v>249534372</v>
      </c>
      <c r="D123" s="68"/>
      <c r="E123" s="68"/>
      <c r="F123" s="220">
        <v>299397765</v>
      </c>
      <c r="G123" s="68"/>
      <c r="H123" s="68"/>
      <c r="I123" s="220">
        <v>249534372</v>
      </c>
      <c r="J123" s="68"/>
      <c r="K123" s="68"/>
      <c r="L123" s="220">
        <v>301815314</v>
      </c>
      <c r="M123" s="68"/>
    </row>
    <row r="124" spans="1:13">
      <c r="A124" s="48"/>
      <c r="B124" s="212"/>
      <c r="C124" s="220"/>
      <c r="D124" s="68"/>
      <c r="E124" s="68"/>
      <c r="F124" s="220"/>
      <c r="G124" s="68"/>
      <c r="H124" s="68"/>
      <c r="I124" s="220"/>
      <c r="J124" s="68"/>
      <c r="K124" s="68"/>
      <c r="L124" s="220"/>
      <c r="M124" s="68"/>
    </row>
    <row r="125" spans="1:13">
      <c r="A125" s="48"/>
      <c r="B125" s="217" t="s">
        <v>1000</v>
      </c>
      <c r="C125" s="218" t="s">
        <v>256</v>
      </c>
      <c r="D125" s="50"/>
      <c r="E125" s="50"/>
      <c r="F125" s="219">
        <v>10333334</v>
      </c>
      <c r="G125" s="50"/>
      <c r="H125" s="50"/>
      <c r="I125" s="219">
        <v>3255189</v>
      </c>
      <c r="J125" s="50"/>
      <c r="K125" s="50"/>
      <c r="L125" s="219">
        <v>13652069</v>
      </c>
      <c r="M125" s="50"/>
    </row>
    <row r="126" spans="1:13" ht="15.75" thickBot="1">
      <c r="A126" s="48"/>
      <c r="B126" s="217"/>
      <c r="C126" s="223"/>
      <c r="D126" s="118"/>
      <c r="E126" s="50"/>
      <c r="F126" s="222"/>
      <c r="G126" s="118"/>
      <c r="H126" s="50"/>
      <c r="I126" s="222"/>
      <c r="J126" s="118"/>
      <c r="K126" s="50"/>
      <c r="L126" s="222"/>
      <c r="M126" s="118"/>
    </row>
    <row r="127" spans="1:13">
      <c r="A127" s="48"/>
      <c r="B127" s="224" t="s">
        <v>104</v>
      </c>
      <c r="C127" s="215">
        <v>494683588</v>
      </c>
      <c r="D127" s="71"/>
      <c r="E127" s="68"/>
      <c r="F127" s="215">
        <v>536807022</v>
      </c>
      <c r="G127" s="71"/>
      <c r="H127" s="68"/>
      <c r="I127" s="215">
        <v>492299975</v>
      </c>
      <c r="J127" s="71"/>
      <c r="K127" s="68"/>
      <c r="L127" s="215">
        <v>534448211</v>
      </c>
      <c r="M127" s="71"/>
    </row>
    <row r="128" spans="1:13" ht="15.75" thickBot="1">
      <c r="A128" s="48"/>
      <c r="B128" s="224"/>
      <c r="C128" s="266"/>
      <c r="D128" s="121"/>
      <c r="E128" s="68"/>
      <c r="F128" s="266"/>
      <c r="G128" s="121"/>
      <c r="H128" s="68"/>
      <c r="I128" s="266"/>
      <c r="J128" s="121"/>
      <c r="K128" s="68"/>
      <c r="L128" s="266"/>
      <c r="M128" s="121"/>
    </row>
    <row r="129" spans="1:17" ht="15.75" thickTop="1">
      <c r="A129" s="48"/>
      <c r="B129" s="50"/>
      <c r="C129" s="50"/>
      <c r="D129" s="50"/>
      <c r="E129" s="50"/>
      <c r="F129" s="50"/>
      <c r="G129" s="50"/>
      <c r="H129" s="50"/>
      <c r="I129" s="50"/>
      <c r="J129" s="50"/>
      <c r="K129" s="50"/>
      <c r="L129" s="50"/>
      <c r="M129" s="50"/>
      <c r="N129" s="50"/>
      <c r="O129" s="50"/>
      <c r="P129" s="50"/>
      <c r="Q129" s="50"/>
    </row>
    <row r="130" spans="1:17">
      <c r="A130" s="48"/>
      <c r="B130" s="40"/>
      <c r="C130" s="40"/>
      <c r="D130" s="40"/>
      <c r="E130" s="40"/>
      <c r="F130" s="40"/>
      <c r="G130" s="40"/>
    </row>
    <row r="131" spans="1:17">
      <c r="A131" s="48"/>
      <c r="B131" s="11"/>
      <c r="C131" s="11"/>
      <c r="D131" s="11"/>
      <c r="E131" s="11"/>
      <c r="F131" s="11"/>
      <c r="G131" s="11"/>
    </row>
    <row r="132" spans="1:17" ht="15.75" thickBot="1">
      <c r="A132" s="48"/>
      <c r="B132" s="12"/>
      <c r="C132" s="313" t="s">
        <v>1001</v>
      </c>
      <c r="D132" s="313"/>
      <c r="E132" s="12"/>
      <c r="F132" s="313" t="s">
        <v>1002</v>
      </c>
      <c r="G132" s="313"/>
    </row>
    <row r="133" spans="1:17">
      <c r="A133" s="48"/>
      <c r="B133" s="212" t="s">
        <v>995</v>
      </c>
      <c r="C133" s="215">
        <v>238613054</v>
      </c>
      <c r="D133" s="71"/>
      <c r="E133" s="68"/>
      <c r="F133" s="215">
        <v>217458131</v>
      </c>
      <c r="G133" s="71"/>
    </row>
    <row r="134" spans="1:17">
      <c r="A134" s="48"/>
      <c r="B134" s="212"/>
      <c r="C134" s="220"/>
      <c r="D134" s="68"/>
      <c r="E134" s="68"/>
      <c r="F134" s="220"/>
      <c r="G134" s="68"/>
    </row>
    <row r="135" spans="1:17">
      <c r="A135" s="48"/>
      <c r="B135" s="217" t="s">
        <v>996</v>
      </c>
      <c r="C135" s="219">
        <v>955744</v>
      </c>
      <c r="D135" s="50"/>
      <c r="E135" s="50"/>
      <c r="F135" s="219">
        <v>828211</v>
      </c>
      <c r="G135" s="50"/>
    </row>
    <row r="136" spans="1:17">
      <c r="A136" s="48"/>
      <c r="B136" s="217"/>
      <c r="C136" s="219"/>
      <c r="D136" s="50"/>
      <c r="E136" s="50"/>
      <c r="F136" s="219"/>
      <c r="G136" s="50"/>
    </row>
    <row r="137" spans="1:17">
      <c r="A137" s="48"/>
      <c r="B137" s="212" t="s">
        <v>997</v>
      </c>
      <c r="C137" s="220">
        <v>21851</v>
      </c>
      <c r="D137" s="68"/>
      <c r="E137" s="68"/>
      <c r="F137" s="220">
        <v>555646</v>
      </c>
      <c r="G137" s="68"/>
    </row>
    <row r="138" spans="1:17">
      <c r="A138" s="48"/>
      <c r="B138" s="212"/>
      <c r="C138" s="220"/>
      <c r="D138" s="68"/>
      <c r="E138" s="68"/>
      <c r="F138" s="220"/>
      <c r="G138" s="68"/>
    </row>
    <row r="139" spans="1:17">
      <c r="A139" s="48"/>
      <c r="B139" s="217" t="s">
        <v>998</v>
      </c>
      <c r="C139" s="219">
        <v>5744629</v>
      </c>
      <c r="D139" s="50"/>
      <c r="E139" s="50"/>
      <c r="F139" s="219">
        <v>6434147</v>
      </c>
      <c r="G139" s="50"/>
    </row>
    <row r="140" spans="1:17">
      <c r="A140" s="48"/>
      <c r="B140" s="217"/>
      <c r="C140" s="219"/>
      <c r="D140" s="50"/>
      <c r="E140" s="50"/>
      <c r="F140" s="219"/>
      <c r="G140" s="50"/>
    </row>
    <row r="141" spans="1:17">
      <c r="A141" s="48"/>
      <c r="B141" s="212" t="s">
        <v>999</v>
      </c>
      <c r="C141" s="220">
        <v>249534372</v>
      </c>
      <c r="D141" s="68"/>
      <c r="E141" s="68"/>
      <c r="F141" s="220">
        <v>249534372</v>
      </c>
      <c r="G141" s="68"/>
    </row>
    <row r="142" spans="1:17">
      <c r="A142" s="48"/>
      <c r="B142" s="212"/>
      <c r="C142" s="220"/>
      <c r="D142" s="68"/>
      <c r="E142" s="68"/>
      <c r="F142" s="220"/>
      <c r="G142" s="68"/>
    </row>
    <row r="143" spans="1:17">
      <c r="A143" s="48"/>
      <c r="B143" s="217" t="s">
        <v>1000</v>
      </c>
      <c r="C143" s="218" t="s">
        <v>256</v>
      </c>
      <c r="D143" s="50"/>
      <c r="E143" s="50"/>
      <c r="F143" s="219">
        <v>10333334</v>
      </c>
      <c r="G143" s="50"/>
    </row>
    <row r="144" spans="1:17" ht="15.75" thickBot="1">
      <c r="A144" s="48"/>
      <c r="B144" s="217"/>
      <c r="C144" s="223"/>
      <c r="D144" s="118"/>
      <c r="E144" s="50"/>
      <c r="F144" s="222"/>
      <c r="G144" s="118"/>
    </row>
    <row r="145" spans="1:17">
      <c r="A145" s="48"/>
      <c r="B145" s="224" t="s">
        <v>104</v>
      </c>
      <c r="C145" s="215">
        <v>494869650</v>
      </c>
      <c r="D145" s="71"/>
      <c r="E145" s="68"/>
      <c r="F145" s="215">
        <v>485143841</v>
      </c>
      <c r="G145" s="71"/>
    </row>
    <row r="146" spans="1:17" ht="15.75" thickBot="1">
      <c r="A146" s="48"/>
      <c r="B146" s="224"/>
      <c r="C146" s="266"/>
      <c r="D146" s="121"/>
      <c r="E146" s="68"/>
      <c r="F146" s="266"/>
      <c r="G146" s="121"/>
    </row>
    <row r="147" spans="1:17" ht="15.75" thickTop="1">
      <c r="A147" s="48"/>
      <c r="B147" s="50"/>
      <c r="C147" s="50"/>
      <c r="D147" s="50"/>
      <c r="E147" s="50"/>
      <c r="F147" s="50"/>
      <c r="G147" s="50"/>
      <c r="H147" s="50"/>
      <c r="I147" s="50"/>
      <c r="J147" s="50"/>
      <c r="K147" s="50"/>
      <c r="L147" s="50"/>
      <c r="M147" s="50"/>
      <c r="N147" s="50"/>
      <c r="O147" s="50"/>
      <c r="P147" s="50"/>
      <c r="Q147" s="50"/>
    </row>
    <row r="148" spans="1:17">
      <c r="A148" s="48"/>
      <c r="B148" s="11"/>
      <c r="C148" s="11"/>
    </row>
    <row r="149" spans="1:17" ht="36">
      <c r="A149" s="48"/>
      <c r="B149" s="131" t="s">
        <v>294</v>
      </c>
      <c r="C149" s="132" t="s">
        <v>1003</v>
      </c>
    </row>
    <row r="150" spans="1:17">
      <c r="A150" s="48"/>
      <c r="B150" s="11"/>
      <c r="C150" s="11"/>
    </row>
    <row r="151" spans="1:17" ht="36">
      <c r="A151" s="48"/>
      <c r="B151" s="131" t="s">
        <v>296</v>
      </c>
      <c r="C151" s="132" t="s">
        <v>1004</v>
      </c>
    </row>
    <row r="152" spans="1:17">
      <c r="A152" s="48"/>
      <c r="B152" s="51"/>
      <c r="C152" s="51"/>
      <c r="D152" s="51"/>
      <c r="E152" s="51"/>
      <c r="F152" s="51"/>
      <c r="G152" s="51"/>
      <c r="H152" s="51"/>
      <c r="I152" s="51"/>
      <c r="J152" s="51"/>
      <c r="K152" s="51"/>
      <c r="L152" s="51"/>
      <c r="M152" s="51"/>
      <c r="N152" s="51"/>
      <c r="O152" s="51"/>
      <c r="P152" s="51"/>
      <c r="Q152" s="51"/>
    </row>
    <row r="153" spans="1:17" ht="25.5" customHeight="1">
      <c r="A153" s="48"/>
      <c r="B153" s="51" t="s">
        <v>1005</v>
      </c>
      <c r="C153" s="51"/>
      <c r="D153" s="51"/>
      <c r="E153" s="51"/>
      <c r="F153" s="51"/>
      <c r="G153" s="51"/>
      <c r="H153" s="51"/>
      <c r="I153" s="51"/>
      <c r="J153" s="51"/>
      <c r="K153" s="51"/>
      <c r="L153" s="51"/>
      <c r="M153" s="51"/>
      <c r="N153" s="51"/>
      <c r="O153" s="51"/>
      <c r="P153" s="51"/>
      <c r="Q153" s="51"/>
    </row>
    <row r="154" spans="1:17">
      <c r="A154" s="48"/>
      <c r="B154" s="51"/>
      <c r="C154" s="51"/>
      <c r="D154" s="51"/>
      <c r="E154" s="51"/>
      <c r="F154" s="51"/>
      <c r="G154" s="51"/>
      <c r="H154" s="51"/>
      <c r="I154" s="51"/>
      <c r="J154" s="51"/>
      <c r="K154" s="51"/>
      <c r="L154" s="51"/>
      <c r="M154" s="51"/>
      <c r="N154" s="51"/>
      <c r="O154" s="51"/>
      <c r="P154" s="51"/>
      <c r="Q154" s="51"/>
    </row>
    <row r="155" spans="1:17">
      <c r="A155" s="48"/>
      <c r="B155" s="51" t="s">
        <v>1006</v>
      </c>
      <c r="C155" s="51"/>
      <c r="D155" s="51"/>
      <c r="E155" s="51"/>
      <c r="F155" s="51"/>
      <c r="G155" s="51"/>
      <c r="H155" s="51"/>
      <c r="I155" s="51"/>
      <c r="J155" s="51"/>
      <c r="K155" s="51"/>
      <c r="L155" s="51"/>
      <c r="M155" s="51"/>
      <c r="N155" s="51"/>
      <c r="O155" s="51"/>
      <c r="P155" s="51"/>
      <c r="Q155" s="51"/>
    </row>
    <row r="156" spans="1:17">
      <c r="A156" s="48"/>
      <c r="B156" s="50"/>
      <c r="C156" s="50"/>
      <c r="D156" s="50"/>
      <c r="E156" s="50"/>
      <c r="F156" s="50"/>
      <c r="G156" s="50"/>
      <c r="H156" s="50"/>
      <c r="I156" s="50"/>
      <c r="J156" s="50"/>
      <c r="K156" s="50"/>
      <c r="L156" s="50"/>
      <c r="M156" s="50"/>
      <c r="N156" s="50"/>
      <c r="O156" s="50"/>
      <c r="P156" s="50"/>
      <c r="Q156" s="50"/>
    </row>
    <row r="157" spans="1:17">
      <c r="A157" s="48"/>
      <c r="B157" s="40"/>
      <c r="C157" s="40"/>
      <c r="D157" s="40"/>
      <c r="E157" s="40"/>
      <c r="F157" s="40"/>
      <c r="G157" s="40"/>
      <c r="H157" s="40"/>
      <c r="I157" s="40"/>
      <c r="J157" s="40"/>
      <c r="K157" s="40"/>
      <c r="L157" s="40"/>
      <c r="M157" s="40"/>
      <c r="N157" s="40"/>
      <c r="O157" s="40"/>
      <c r="P157" s="40"/>
      <c r="Q157" s="40"/>
    </row>
    <row r="158" spans="1:17">
      <c r="A158" s="48"/>
      <c r="B158" s="11"/>
      <c r="C158" s="11"/>
      <c r="D158" s="11"/>
      <c r="E158" s="11"/>
      <c r="F158" s="11"/>
      <c r="G158" s="11"/>
      <c r="H158" s="11"/>
      <c r="I158" s="11"/>
      <c r="J158" s="11"/>
      <c r="K158" s="11"/>
      <c r="L158" s="11"/>
      <c r="M158" s="11"/>
      <c r="N158" s="11"/>
      <c r="O158" s="11"/>
      <c r="P158" s="11"/>
      <c r="Q158" s="11"/>
    </row>
    <row r="159" spans="1:17" ht="15.75" thickBot="1">
      <c r="A159" s="48"/>
      <c r="B159" s="243"/>
      <c r="C159" s="50"/>
      <c r="D159" s="50"/>
      <c r="E159" s="50"/>
      <c r="F159" s="12"/>
      <c r="G159" s="210" t="s">
        <v>1007</v>
      </c>
      <c r="H159" s="210"/>
      <c r="I159" s="210"/>
      <c r="J159" s="210"/>
      <c r="K159" s="210"/>
      <c r="L159" s="210"/>
      <c r="M159" s="210"/>
      <c r="N159" s="210"/>
      <c r="O159" s="210"/>
      <c r="P159" s="210"/>
      <c r="Q159" s="210"/>
    </row>
    <row r="160" spans="1:17" ht="15.75" thickBot="1">
      <c r="A160" s="48"/>
      <c r="B160" s="243"/>
      <c r="C160" s="210" t="s">
        <v>1008</v>
      </c>
      <c r="D160" s="210"/>
      <c r="E160" s="210"/>
      <c r="F160" s="12"/>
      <c r="G160" s="211" t="s">
        <v>1009</v>
      </c>
      <c r="H160" s="211"/>
      <c r="I160" s="211"/>
      <c r="J160" s="12"/>
      <c r="K160" s="211" t="s">
        <v>1010</v>
      </c>
      <c r="L160" s="211"/>
      <c r="M160" s="211"/>
      <c r="N160" s="12"/>
      <c r="O160" s="211" t="s">
        <v>104</v>
      </c>
      <c r="P160" s="211"/>
      <c r="Q160" s="211"/>
    </row>
    <row r="161" spans="1:17">
      <c r="A161" s="48"/>
      <c r="B161" s="212" t="s">
        <v>1011</v>
      </c>
      <c r="C161" s="213" t="s">
        <v>251</v>
      </c>
      <c r="D161" s="236" t="s">
        <v>256</v>
      </c>
      <c r="E161" s="71"/>
      <c r="F161" s="68"/>
      <c r="G161" s="213" t="s">
        <v>251</v>
      </c>
      <c r="H161" s="215">
        <v>41830</v>
      </c>
      <c r="I161" s="71"/>
      <c r="J161" s="68"/>
      <c r="K161" s="213" t="s">
        <v>251</v>
      </c>
      <c r="L161" s="236" t="s">
        <v>256</v>
      </c>
      <c r="M161" s="71"/>
      <c r="N161" s="68"/>
      <c r="O161" s="213" t="s">
        <v>251</v>
      </c>
      <c r="P161" s="215">
        <v>41830</v>
      </c>
      <c r="Q161" s="71"/>
    </row>
    <row r="162" spans="1:17">
      <c r="A162" s="48"/>
      <c r="B162" s="212"/>
      <c r="C162" s="212"/>
      <c r="D162" s="221"/>
      <c r="E162" s="68"/>
      <c r="F162" s="68"/>
      <c r="G162" s="212"/>
      <c r="H162" s="220"/>
      <c r="I162" s="68"/>
      <c r="J162" s="68"/>
      <c r="K162" s="212"/>
      <c r="L162" s="221"/>
      <c r="M162" s="68"/>
      <c r="N162" s="68"/>
      <c r="O162" s="212"/>
      <c r="P162" s="220"/>
      <c r="Q162" s="68"/>
    </row>
    <row r="163" spans="1:17">
      <c r="A163" s="48"/>
      <c r="B163" s="207" t="s">
        <v>1012</v>
      </c>
      <c r="C163" s="50"/>
      <c r="D163" s="50"/>
      <c r="E163" s="50"/>
      <c r="F163" s="12"/>
      <c r="G163" s="50"/>
      <c r="H163" s="50"/>
      <c r="I163" s="50"/>
      <c r="J163" s="12"/>
      <c r="K163" s="50"/>
      <c r="L163" s="50"/>
      <c r="M163" s="50"/>
      <c r="N163" s="12"/>
      <c r="O163" s="50"/>
      <c r="P163" s="50"/>
      <c r="Q163" s="50"/>
    </row>
    <row r="164" spans="1:17">
      <c r="A164" s="48"/>
      <c r="B164" s="217" t="s">
        <v>1013</v>
      </c>
      <c r="C164" s="218" t="s">
        <v>256</v>
      </c>
      <c r="D164" s="218"/>
      <c r="E164" s="50"/>
      <c r="F164" s="50"/>
      <c r="G164" s="219">
        <v>1338</v>
      </c>
      <c r="H164" s="219"/>
      <c r="I164" s="50"/>
      <c r="J164" s="50"/>
      <c r="K164" s="218" t="s">
        <v>256</v>
      </c>
      <c r="L164" s="218"/>
      <c r="M164" s="50"/>
      <c r="N164" s="50"/>
      <c r="O164" s="219">
        <v>1338</v>
      </c>
      <c r="P164" s="219"/>
      <c r="Q164" s="50"/>
    </row>
    <row r="165" spans="1:17">
      <c r="A165" s="48"/>
      <c r="B165" s="217"/>
      <c r="C165" s="218"/>
      <c r="D165" s="218"/>
      <c r="E165" s="50"/>
      <c r="F165" s="50"/>
      <c r="G165" s="219"/>
      <c r="H165" s="219"/>
      <c r="I165" s="50"/>
      <c r="J165" s="50"/>
      <c r="K165" s="218"/>
      <c r="L165" s="218"/>
      <c r="M165" s="50"/>
      <c r="N165" s="50"/>
      <c r="O165" s="219"/>
      <c r="P165" s="219"/>
      <c r="Q165" s="50"/>
    </row>
    <row r="166" spans="1:17" ht="23.25">
      <c r="A166" s="48"/>
      <c r="B166" s="206" t="s">
        <v>1014</v>
      </c>
      <c r="C166" s="68"/>
      <c r="D166" s="68"/>
      <c r="E166" s="68"/>
      <c r="F166" s="24"/>
      <c r="G166" s="68"/>
      <c r="H166" s="68"/>
      <c r="I166" s="68"/>
      <c r="J166" s="24"/>
      <c r="K166" s="68"/>
      <c r="L166" s="68"/>
      <c r="M166" s="68"/>
      <c r="N166" s="24"/>
      <c r="O166" s="68"/>
      <c r="P166" s="68"/>
      <c r="Q166" s="68"/>
    </row>
    <row r="167" spans="1:17">
      <c r="A167" s="48"/>
      <c r="B167" s="212" t="s">
        <v>1015</v>
      </c>
      <c r="C167" s="220">
        <v>30725</v>
      </c>
      <c r="D167" s="220"/>
      <c r="E167" s="68"/>
      <c r="F167" s="68"/>
      <c r="G167" s="220">
        <v>51656</v>
      </c>
      <c r="H167" s="220"/>
      <c r="I167" s="68"/>
      <c r="J167" s="68"/>
      <c r="K167" s="220">
        <v>3255</v>
      </c>
      <c r="L167" s="220"/>
      <c r="M167" s="68"/>
      <c r="N167" s="68"/>
      <c r="O167" s="220">
        <v>54911</v>
      </c>
      <c r="P167" s="220"/>
      <c r="Q167" s="68"/>
    </row>
    <row r="168" spans="1:17">
      <c r="A168" s="48"/>
      <c r="B168" s="212"/>
      <c r="C168" s="220"/>
      <c r="D168" s="220"/>
      <c r="E168" s="68"/>
      <c r="F168" s="68"/>
      <c r="G168" s="220"/>
      <c r="H168" s="220"/>
      <c r="I168" s="68"/>
      <c r="J168" s="68"/>
      <c r="K168" s="220"/>
      <c r="L168" s="220"/>
      <c r="M168" s="68"/>
      <c r="N168" s="68"/>
      <c r="O168" s="220"/>
      <c r="P168" s="220"/>
      <c r="Q168" s="68"/>
    </row>
    <row r="169" spans="1:17" ht="23.25">
      <c r="A169" s="48"/>
      <c r="B169" s="207" t="s">
        <v>1016</v>
      </c>
      <c r="C169" s="50"/>
      <c r="D169" s="50"/>
      <c r="E169" s="50"/>
      <c r="F169" s="12"/>
      <c r="G169" s="50"/>
      <c r="H169" s="50"/>
      <c r="I169" s="50"/>
      <c r="J169" s="12"/>
      <c r="K169" s="50"/>
      <c r="L169" s="50"/>
      <c r="M169" s="50"/>
      <c r="N169" s="12"/>
      <c r="O169" s="50"/>
      <c r="P169" s="50"/>
      <c r="Q169" s="50"/>
    </row>
    <row r="170" spans="1:17">
      <c r="A170" s="48"/>
      <c r="B170" s="217" t="s">
        <v>1017</v>
      </c>
      <c r="C170" s="219">
        <v>1272</v>
      </c>
      <c r="D170" s="219"/>
      <c r="E170" s="50"/>
      <c r="F170" s="50"/>
      <c r="G170" s="218">
        <v>401</v>
      </c>
      <c r="H170" s="218"/>
      <c r="I170" s="50"/>
      <c r="J170" s="50"/>
      <c r="K170" s="218" t="s">
        <v>256</v>
      </c>
      <c r="L170" s="218"/>
      <c r="M170" s="50"/>
      <c r="N170" s="50"/>
      <c r="O170" s="218">
        <v>401</v>
      </c>
      <c r="P170" s="218"/>
      <c r="Q170" s="50"/>
    </row>
    <row r="171" spans="1:17" ht="15.75" thickBot="1">
      <c r="A171" s="48"/>
      <c r="B171" s="217"/>
      <c r="C171" s="222"/>
      <c r="D171" s="222"/>
      <c r="E171" s="118"/>
      <c r="F171" s="50"/>
      <c r="G171" s="223"/>
      <c r="H171" s="223"/>
      <c r="I171" s="118"/>
      <c r="J171" s="50"/>
      <c r="K171" s="223"/>
      <c r="L171" s="223"/>
      <c r="M171" s="118"/>
      <c r="N171" s="50"/>
      <c r="O171" s="223"/>
      <c r="P171" s="223"/>
      <c r="Q171" s="118"/>
    </row>
    <row r="172" spans="1:17">
      <c r="A172" s="48"/>
      <c r="B172" s="212" t="s">
        <v>1018</v>
      </c>
      <c r="C172" s="213" t="s">
        <v>251</v>
      </c>
      <c r="D172" s="215">
        <v>31997</v>
      </c>
      <c r="E172" s="71"/>
      <c r="F172" s="68"/>
      <c r="G172" s="213" t="s">
        <v>251</v>
      </c>
      <c r="H172" s="215">
        <v>95225</v>
      </c>
      <c r="I172" s="71"/>
      <c r="J172" s="68"/>
      <c r="K172" s="213" t="s">
        <v>251</v>
      </c>
      <c r="L172" s="215">
        <v>3255</v>
      </c>
      <c r="M172" s="71"/>
      <c r="N172" s="68"/>
      <c r="O172" s="213" t="s">
        <v>251</v>
      </c>
      <c r="P172" s="215">
        <v>98480</v>
      </c>
      <c r="Q172" s="71"/>
    </row>
    <row r="173" spans="1:17" ht="15.75" thickBot="1">
      <c r="A173" s="48"/>
      <c r="B173" s="212"/>
      <c r="C173" s="265"/>
      <c r="D173" s="266"/>
      <c r="E173" s="121"/>
      <c r="F173" s="68"/>
      <c r="G173" s="265"/>
      <c r="H173" s="266"/>
      <c r="I173" s="121"/>
      <c r="J173" s="68"/>
      <c r="K173" s="265"/>
      <c r="L173" s="266"/>
      <c r="M173" s="121"/>
      <c r="N173" s="68"/>
      <c r="O173" s="265"/>
      <c r="P173" s="266"/>
      <c r="Q173" s="121"/>
    </row>
    <row r="174" spans="1:17" ht="15.75" thickTop="1">
      <c r="A174" s="48"/>
      <c r="B174" s="50"/>
      <c r="C174" s="50"/>
      <c r="D174" s="50"/>
      <c r="E174" s="50"/>
      <c r="F174" s="50"/>
      <c r="G174" s="50"/>
      <c r="H174" s="50"/>
      <c r="I174" s="50"/>
      <c r="J174" s="50"/>
      <c r="K174" s="50"/>
      <c r="L174" s="50"/>
      <c r="M174" s="50"/>
      <c r="N174" s="50"/>
      <c r="O174" s="50"/>
      <c r="P174" s="50"/>
      <c r="Q174" s="50"/>
    </row>
    <row r="175" spans="1:17">
      <c r="A175" s="48"/>
      <c r="B175" s="11"/>
      <c r="C175" s="11"/>
    </row>
    <row r="176" spans="1:17" ht="72">
      <c r="A176" s="48"/>
      <c r="B176" s="131" t="s">
        <v>294</v>
      </c>
      <c r="C176" s="132" t="s">
        <v>1019</v>
      </c>
    </row>
    <row r="177" spans="1:17">
      <c r="A177" s="48"/>
      <c r="B177" s="11"/>
      <c r="C177" s="11"/>
    </row>
    <row r="178" spans="1:17" ht="48">
      <c r="A178" s="48"/>
      <c r="B178" s="131" t="s">
        <v>296</v>
      </c>
      <c r="C178" s="132" t="s">
        <v>1020</v>
      </c>
    </row>
    <row r="179" spans="1:17">
      <c r="A179" s="48"/>
      <c r="B179" s="47"/>
      <c r="C179" s="47"/>
      <c r="D179" s="47"/>
      <c r="E179" s="47"/>
      <c r="F179" s="47"/>
      <c r="G179" s="47"/>
      <c r="H179" s="47"/>
      <c r="I179" s="47"/>
      <c r="J179" s="47"/>
      <c r="K179" s="47"/>
      <c r="L179" s="47"/>
      <c r="M179" s="47"/>
      <c r="N179" s="47"/>
      <c r="O179" s="47"/>
      <c r="P179" s="47"/>
      <c r="Q179" s="47"/>
    </row>
    <row r="180" spans="1:17">
      <c r="A180" s="48"/>
      <c r="B180" s="51"/>
      <c r="C180" s="51"/>
      <c r="D180" s="51"/>
      <c r="E180" s="51"/>
      <c r="F180" s="51"/>
      <c r="G180" s="51"/>
      <c r="H180" s="51"/>
      <c r="I180" s="51"/>
      <c r="J180" s="51"/>
      <c r="K180" s="51"/>
      <c r="L180" s="51"/>
      <c r="M180" s="51"/>
      <c r="N180" s="51"/>
      <c r="O180" s="51"/>
      <c r="P180" s="51"/>
      <c r="Q180" s="51"/>
    </row>
    <row r="181" spans="1:17" ht="25.5" customHeight="1">
      <c r="A181" s="48"/>
      <c r="B181" s="51" t="s">
        <v>1021</v>
      </c>
      <c r="C181" s="51"/>
      <c r="D181" s="51"/>
      <c r="E181" s="51"/>
      <c r="F181" s="51"/>
      <c r="G181" s="51"/>
      <c r="H181" s="51"/>
      <c r="I181" s="51"/>
      <c r="J181" s="51"/>
      <c r="K181" s="51"/>
      <c r="L181" s="51"/>
      <c r="M181" s="51"/>
      <c r="N181" s="51"/>
      <c r="O181" s="51"/>
      <c r="P181" s="51"/>
      <c r="Q181" s="51"/>
    </row>
    <row r="182" spans="1:17">
      <c r="A182" s="48"/>
      <c r="B182" s="47"/>
      <c r="C182" s="47"/>
      <c r="D182" s="47"/>
      <c r="E182" s="47"/>
      <c r="F182" s="47"/>
      <c r="G182" s="47"/>
      <c r="H182" s="47"/>
      <c r="I182" s="47"/>
      <c r="J182" s="47"/>
      <c r="K182" s="47"/>
      <c r="L182" s="47"/>
      <c r="M182" s="47"/>
      <c r="N182" s="47"/>
      <c r="O182" s="47"/>
      <c r="P182" s="47"/>
      <c r="Q182" s="47"/>
    </row>
    <row r="183" spans="1:17" ht="25.5" customHeight="1">
      <c r="A183" s="48"/>
      <c r="B183" s="51" t="s">
        <v>1022</v>
      </c>
      <c r="C183" s="51"/>
      <c r="D183" s="51"/>
      <c r="E183" s="51"/>
      <c r="F183" s="51"/>
      <c r="G183" s="51"/>
      <c r="H183" s="51"/>
      <c r="I183" s="51"/>
      <c r="J183" s="51"/>
      <c r="K183" s="51"/>
      <c r="L183" s="51"/>
      <c r="M183" s="51"/>
      <c r="N183" s="51"/>
      <c r="O183" s="51"/>
      <c r="P183" s="51"/>
      <c r="Q183" s="51"/>
    </row>
    <row r="184" spans="1:17">
      <c r="A184" s="48"/>
      <c r="B184" s="47"/>
      <c r="C184" s="47"/>
      <c r="D184" s="47"/>
      <c r="E184" s="47"/>
      <c r="F184" s="47"/>
      <c r="G184" s="47"/>
      <c r="H184" s="47"/>
      <c r="I184" s="47"/>
      <c r="J184" s="47"/>
      <c r="K184" s="47"/>
      <c r="L184" s="47"/>
      <c r="M184" s="47"/>
      <c r="N184" s="47"/>
      <c r="O184" s="47"/>
      <c r="P184" s="47"/>
      <c r="Q184" s="47"/>
    </row>
    <row r="185" spans="1:17" ht="25.5" customHeight="1">
      <c r="A185" s="48"/>
      <c r="B185" s="51" t="s">
        <v>1023</v>
      </c>
      <c r="C185" s="51"/>
      <c r="D185" s="51"/>
      <c r="E185" s="51"/>
      <c r="F185" s="51"/>
      <c r="G185" s="51"/>
      <c r="H185" s="51"/>
      <c r="I185" s="51"/>
      <c r="J185" s="51"/>
      <c r="K185" s="51"/>
      <c r="L185" s="51"/>
      <c r="M185" s="51"/>
      <c r="N185" s="51"/>
      <c r="O185" s="51"/>
      <c r="P185" s="51"/>
      <c r="Q185" s="51"/>
    </row>
  </sheetData>
  <mergeCells count="657">
    <mergeCell ref="B183:Q183"/>
    <mergeCell ref="B184:Q184"/>
    <mergeCell ref="B185:Q185"/>
    <mergeCell ref="B156:Q156"/>
    <mergeCell ref="B174:Q174"/>
    <mergeCell ref="B179:Q179"/>
    <mergeCell ref="B180:Q180"/>
    <mergeCell ref="B181:Q181"/>
    <mergeCell ref="B182:Q182"/>
    <mergeCell ref="B129:Q129"/>
    <mergeCell ref="B147:Q147"/>
    <mergeCell ref="B152:Q152"/>
    <mergeCell ref="B153:Q153"/>
    <mergeCell ref="B154:Q154"/>
    <mergeCell ref="B155:Q155"/>
    <mergeCell ref="B102:Q102"/>
    <mergeCell ref="B105:Q105"/>
    <mergeCell ref="B106:Q106"/>
    <mergeCell ref="B107:Q107"/>
    <mergeCell ref="B108:Q108"/>
    <mergeCell ref="B109:Q109"/>
    <mergeCell ref="B5:Q5"/>
    <mergeCell ref="B6:Q6"/>
    <mergeCell ref="B7:Q7"/>
    <mergeCell ref="B8:Q8"/>
    <mergeCell ref="B47:Q47"/>
    <mergeCell ref="B88:Q88"/>
    <mergeCell ref="N172:N173"/>
    <mergeCell ref="O172:O173"/>
    <mergeCell ref="P172:P173"/>
    <mergeCell ref="Q172:Q173"/>
    <mergeCell ref="A1:A2"/>
    <mergeCell ref="B1:Q1"/>
    <mergeCell ref="B2:Q2"/>
    <mergeCell ref="B3:Q3"/>
    <mergeCell ref="A4:A185"/>
    <mergeCell ref="B4:Q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C169:E169"/>
    <mergeCell ref="G169:I169"/>
    <mergeCell ref="K169:M169"/>
    <mergeCell ref="O169:Q169"/>
    <mergeCell ref="B170:B171"/>
    <mergeCell ref="C170:D171"/>
    <mergeCell ref="E170:E171"/>
    <mergeCell ref="F170:F171"/>
    <mergeCell ref="G170:H171"/>
    <mergeCell ref="I170:I171"/>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B157:Q157"/>
    <mergeCell ref="C159:E159"/>
    <mergeCell ref="G159:Q159"/>
    <mergeCell ref="C160:E160"/>
    <mergeCell ref="G160:I160"/>
    <mergeCell ref="K160:M160"/>
    <mergeCell ref="O160:Q160"/>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0:G130"/>
    <mergeCell ref="C132:D132"/>
    <mergeCell ref="F132:G132"/>
    <mergeCell ref="B133:B134"/>
    <mergeCell ref="C133:C134"/>
    <mergeCell ref="D133:D134"/>
    <mergeCell ref="E133:E134"/>
    <mergeCell ref="F133:F134"/>
    <mergeCell ref="G133:G134"/>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0:M110"/>
    <mergeCell ref="C112:G112"/>
    <mergeCell ref="I112:M112"/>
    <mergeCell ref="C113:G113"/>
    <mergeCell ref="I113:M113"/>
    <mergeCell ref="C114:D114"/>
    <mergeCell ref="F114:G114"/>
    <mergeCell ref="I114:J114"/>
    <mergeCell ref="L114:M114"/>
    <mergeCell ref="H100:H101"/>
    <mergeCell ref="I100:I101"/>
    <mergeCell ref="J100:J101"/>
    <mergeCell ref="K100:K101"/>
    <mergeCell ref="L100:L101"/>
    <mergeCell ref="M100:M101"/>
    <mergeCell ref="C99:D99"/>
    <mergeCell ref="F99:G99"/>
    <mergeCell ref="I99:J99"/>
    <mergeCell ref="L99:M99"/>
    <mergeCell ref="B100:B101"/>
    <mergeCell ref="C100:C101"/>
    <mergeCell ref="D100:D101"/>
    <mergeCell ref="E100:E101"/>
    <mergeCell ref="F100:F101"/>
    <mergeCell ref="G100:G101"/>
    <mergeCell ref="N86:N87"/>
    <mergeCell ref="O86:O87"/>
    <mergeCell ref="P86:P87"/>
    <mergeCell ref="Q86:Q87"/>
    <mergeCell ref="B96:M96"/>
    <mergeCell ref="C98:G98"/>
    <mergeCell ref="I98:M98"/>
    <mergeCell ref="B95:Q95"/>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8:J81"/>
    <mergeCell ref="K78:L81"/>
    <mergeCell ref="M78:M81"/>
    <mergeCell ref="N78:N81"/>
    <mergeCell ref="O78:P81"/>
    <mergeCell ref="Q78:Q81"/>
    <mergeCell ref="K75:L77"/>
    <mergeCell ref="M75:M77"/>
    <mergeCell ref="N75:N77"/>
    <mergeCell ref="O75:P77"/>
    <mergeCell ref="Q75:Q77"/>
    <mergeCell ref="C78:D81"/>
    <mergeCell ref="E78:E81"/>
    <mergeCell ref="F78:F81"/>
    <mergeCell ref="G78:H81"/>
    <mergeCell ref="I78:I81"/>
    <mergeCell ref="C75:D77"/>
    <mergeCell ref="E75:E77"/>
    <mergeCell ref="F75:F77"/>
    <mergeCell ref="G75:H77"/>
    <mergeCell ref="I75:I77"/>
    <mergeCell ref="J75:J77"/>
    <mergeCell ref="J71:J74"/>
    <mergeCell ref="K71:L74"/>
    <mergeCell ref="M71:M74"/>
    <mergeCell ref="N71:N74"/>
    <mergeCell ref="O71:P74"/>
    <mergeCell ref="Q71:Q74"/>
    <mergeCell ref="M69:M70"/>
    <mergeCell ref="N69:N70"/>
    <mergeCell ref="O69:O70"/>
    <mergeCell ref="P69:P70"/>
    <mergeCell ref="Q69:Q70"/>
    <mergeCell ref="C71:D74"/>
    <mergeCell ref="E71:E74"/>
    <mergeCell ref="F71:F74"/>
    <mergeCell ref="G71:H74"/>
    <mergeCell ref="I71:I74"/>
    <mergeCell ref="G69:G70"/>
    <mergeCell ref="H69:H70"/>
    <mergeCell ref="I69:I70"/>
    <mergeCell ref="J69:J70"/>
    <mergeCell ref="K69:K70"/>
    <mergeCell ref="L69:L70"/>
    <mergeCell ref="Q66:Q67"/>
    <mergeCell ref="C68:E68"/>
    <mergeCell ref="G68:I68"/>
    <mergeCell ref="K68:M68"/>
    <mergeCell ref="O68:Q68"/>
    <mergeCell ref="B69:B70"/>
    <mergeCell ref="C69:C70"/>
    <mergeCell ref="D69:D70"/>
    <mergeCell ref="E69:E70"/>
    <mergeCell ref="F69:F70"/>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C64:D65"/>
    <mergeCell ref="E64:E65"/>
    <mergeCell ref="F64:F65"/>
    <mergeCell ref="G64:H65"/>
    <mergeCell ref="I64:I65"/>
    <mergeCell ref="J64:J65"/>
    <mergeCell ref="J61:J63"/>
    <mergeCell ref="K61:L63"/>
    <mergeCell ref="M61:M63"/>
    <mergeCell ref="N61:N63"/>
    <mergeCell ref="O61:P63"/>
    <mergeCell ref="Q61:Q63"/>
    <mergeCell ref="K59:L60"/>
    <mergeCell ref="M59:M60"/>
    <mergeCell ref="N59:N60"/>
    <mergeCell ref="O59:P60"/>
    <mergeCell ref="Q59:Q60"/>
    <mergeCell ref="C61:D63"/>
    <mergeCell ref="E61:E63"/>
    <mergeCell ref="F61:F63"/>
    <mergeCell ref="G61:H63"/>
    <mergeCell ref="I61:I63"/>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Q45:Q46"/>
    <mergeCell ref="B48:Q48"/>
    <mergeCell ref="C50:I50"/>
    <mergeCell ref="K50:Q50"/>
    <mergeCell ref="C51:E51"/>
    <mergeCell ref="G51:I51"/>
    <mergeCell ref="K51:M51"/>
    <mergeCell ref="O51:Q51"/>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K37:L40"/>
    <mergeCell ref="M37:M40"/>
    <mergeCell ref="N37:N40"/>
    <mergeCell ref="O37:P40"/>
    <mergeCell ref="Q37:Q40"/>
    <mergeCell ref="B41:B42"/>
    <mergeCell ref="C41:C42"/>
    <mergeCell ref="D41:D42"/>
    <mergeCell ref="E41:E42"/>
    <mergeCell ref="F41:F42"/>
    <mergeCell ref="C37:D40"/>
    <mergeCell ref="E37:E40"/>
    <mergeCell ref="F37:F40"/>
    <mergeCell ref="G37:H40"/>
    <mergeCell ref="I37:I40"/>
    <mergeCell ref="J37:J40"/>
    <mergeCell ref="J35:J36"/>
    <mergeCell ref="K35:L36"/>
    <mergeCell ref="M35:M36"/>
    <mergeCell ref="N35:N36"/>
    <mergeCell ref="O35:P36"/>
    <mergeCell ref="Q35:Q36"/>
    <mergeCell ref="K31:L34"/>
    <mergeCell ref="M31:M34"/>
    <mergeCell ref="N31:N34"/>
    <mergeCell ref="O31:P34"/>
    <mergeCell ref="Q31:Q34"/>
    <mergeCell ref="C35:D36"/>
    <mergeCell ref="E35:E36"/>
    <mergeCell ref="F35:F36"/>
    <mergeCell ref="G35:H36"/>
    <mergeCell ref="I35:I36"/>
    <mergeCell ref="N29:N30"/>
    <mergeCell ref="O29:O30"/>
    <mergeCell ref="P29:P30"/>
    <mergeCell ref="Q29:Q30"/>
    <mergeCell ref="C31:D34"/>
    <mergeCell ref="E31:E34"/>
    <mergeCell ref="F31:F34"/>
    <mergeCell ref="G31:H34"/>
    <mergeCell ref="I31:I34"/>
    <mergeCell ref="J31:J34"/>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P27"/>
    <mergeCell ref="Q26:Q27"/>
    <mergeCell ref="C28:E28"/>
    <mergeCell ref="G28:I28"/>
    <mergeCell ref="K28:M28"/>
    <mergeCell ref="O28:Q28"/>
    <mergeCell ref="O24:P25"/>
    <mergeCell ref="Q24:Q25"/>
    <mergeCell ref="B26:B27"/>
    <mergeCell ref="C26:D27"/>
    <mergeCell ref="E26:E27"/>
    <mergeCell ref="F26:F27"/>
    <mergeCell ref="G26:H27"/>
    <mergeCell ref="I26:I27"/>
    <mergeCell ref="J26:J27"/>
    <mergeCell ref="K26:L27"/>
    <mergeCell ref="Q22:Q23"/>
    <mergeCell ref="C24:D25"/>
    <mergeCell ref="E24:E25"/>
    <mergeCell ref="F24:F25"/>
    <mergeCell ref="G24:H25"/>
    <mergeCell ref="I24:I25"/>
    <mergeCell ref="J24:J25"/>
    <mergeCell ref="K24:L25"/>
    <mergeCell ref="M24:M25"/>
    <mergeCell ref="N24:N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4.28515625" customWidth="1"/>
    <col min="4" max="4" width="14.140625" customWidth="1"/>
    <col min="5" max="5" width="19.7109375" customWidth="1"/>
  </cols>
  <sheetData>
    <row r="1" spans="1:5" ht="15" customHeight="1">
      <c r="A1" s="6" t="s">
        <v>1024</v>
      </c>
      <c r="B1" s="6" t="s">
        <v>1</v>
      </c>
      <c r="C1" s="6"/>
      <c r="D1" s="6"/>
      <c r="E1" s="6"/>
    </row>
    <row r="2" spans="1:5" ht="15" customHeight="1">
      <c r="A2" s="6"/>
      <c r="B2" s="6" t="s">
        <v>2</v>
      </c>
      <c r="C2" s="6"/>
      <c r="D2" s="6"/>
      <c r="E2" s="6"/>
    </row>
    <row r="3" spans="1:5" ht="30">
      <c r="A3" s="7" t="s">
        <v>1025</v>
      </c>
      <c r="B3" s="47" t="s">
        <v>8</v>
      </c>
      <c r="C3" s="47"/>
      <c r="D3" s="47"/>
      <c r="E3" s="47"/>
    </row>
    <row r="4" spans="1:5" ht="15" customHeight="1">
      <c r="A4" s="48" t="s">
        <v>1024</v>
      </c>
      <c r="B4" s="47" t="s">
        <v>8</v>
      </c>
      <c r="C4" s="47"/>
      <c r="D4" s="47"/>
      <c r="E4" s="47"/>
    </row>
    <row r="5" spans="1:5">
      <c r="A5" s="48"/>
      <c r="B5" s="49" t="s">
        <v>1024</v>
      </c>
      <c r="C5" s="49"/>
      <c r="D5" s="49"/>
      <c r="E5" s="49"/>
    </row>
    <row r="6" spans="1:5">
      <c r="A6" s="48"/>
      <c r="B6" s="51"/>
      <c r="C6" s="51"/>
      <c r="D6" s="51"/>
      <c r="E6" s="51"/>
    </row>
    <row r="7" spans="1:5" ht="25.5" customHeight="1">
      <c r="A7" s="48"/>
      <c r="B7" s="51" t="s">
        <v>1026</v>
      </c>
      <c r="C7" s="51"/>
      <c r="D7" s="51"/>
      <c r="E7" s="51"/>
    </row>
    <row r="8" spans="1:5">
      <c r="A8" s="48"/>
      <c r="B8" s="51"/>
      <c r="C8" s="51"/>
      <c r="D8" s="51"/>
      <c r="E8" s="51"/>
    </row>
    <row r="9" spans="1:5" ht="140.25" customHeight="1">
      <c r="A9" s="48"/>
      <c r="B9" s="290" t="s">
        <v>1027</v>
      </c>
      <c r="C9" s="290"/>
      <c r="D9" s="290"/>
      <c r="E9" s="290"/>
    </row>
    <row r="10" spans="1:5">
      <c r="A10" s="48"/>
      <c r="B10" s="51"/>
      <c r="C10" s="51"/>
      <c r="D10" s="51"/>
      <c r="E10" s="51"/>
    </row>
    <row r="11" spans="1:5" ht="89.25" customHeight="1">
      <c r="A11" s="48"/>
      <c r="B11" s="51" t="s">
        <v>1028</v>
      </c>
      <c r="C11" s="51"/>
      <c r="D11" s="51"/>
      <c r="E11" s="51"/>
    </row>
    <row r="12" spans="1:5" ht="63.75" customHeight="1">
      <c r="A12" s="48"/>
      <c r="B12" s="51" t="s">
        <v>1029</v>
      </c>
      <c r="C12" s="51"/>
      <c r="D12" s="51"/>
      <c r="E12" s="51"/>
    </row>
    <row r="13" spans="1:5">
      <c r="A13" s="48"/>
      <c r="B13" s="51"/>
      <c r="C13" s="51"/>
      <c r="D13" s="51"/>
      <c r="E13" s="51"/>
    </row>
    <row r="14" spans="1:5" ht="51" customHeight="1">
      <c r="A14" s="48"/>
      <c r="B14" s="51" t="s">
        <v>1030</v>
      </c>
      <c r="C14" s="51"/>
      <c r="D14" s="51"/>
      <c r="E14" s="51"/>
    </row>
    <row r="15" spans="1:5">
      <c r="A15" s="48"/>
      <c r="B15" s="51"/>
      <c r="C15" s="51"/>
      <c r="D15" s="51"/>
      <c r="E15" s="51"/>
    </row>
    <row r="16" spans="1:5" ht="51" customHeight="1">
      <c r="A16" s="48"/>
      <c r="B16" s="290" t="s">
        <v>1031</v>
      </c>
      <c r="C16" s="290"/>
      <c r="D16" s="290"/>
      <c r="E16" s="290"/>
    </row>
    <row r="17" spans="1:5">
      <c r="A17" s="48"/>
      <c r="B17" s="51"/>
      <c r="C17" s="51"/>
      <c r="D17" s="51"/>
      <c r="E17" s="51"/>
    </row>
    <row r="18" spans="1:5" ht="25.5" customHeight="1">
      <c r="A18" s="48"/>
      <c r="B18" s="290" t="s">
        <v>1032</v>
      </c>
      <c r="C18" s="290"/>
      <c r="D18" s="290"/>
      <c r="E18" s="290"/>
    </row>
    <row r="19" spans="1:5">
      <c r="A19" s="48"/>
      <c r="B19" s="51"/>
      <c r="C19" s="51"/>
      <c r="D19" s="51"/>
      <c r="E19" s="51"/>
    </row>
    <row r="20" spans="1:5" ht="25.5" customHeight="1">
      <c r="A20" s="48"/>
      <c r="B20" s="51" t="s">
        <v>1033</v>
      </c>
      <c r="C20" s="51"/>
      <c r="D20" s="51"/>
      <c r="E20" s="51"/>
    </row>
    <row r="21" spans="1:5">
      <c r="A21" s="48"/>
      <c r="B21" s="49"/>
      <c r="C21" s="49"/>
      <c r="D21" s="49"/>
      <c r="E21" s="49"/>
    </row>
    <row r="22" spans="1:5">
      <c r="A22" s="48"/>
      <c r="B22" s="40"/>
      <c r="C22" s="40"/>
      <c r="D22" s="40"/>
      <c r="E22" s="40"/>
    </row>
    <row r="23" spans="1:5">
      <c r="A23" s="48"/>
      <c r="B23" s="11"/>
      <c r="C23" s="11"/>
      <c r="D23" s="11"/>
      <c r="E23" s="11"/>
    </row>
    <row r="24" spans="1:5">
      <c r="A24" s="48"/>
      <c r="B24" s="65" t="s">
        <v>1034</v>
      </c>
      <c r="C24" s="65" t="s">
        <v>251</v>
      </c>
      <c r="D24" s="78">
        <v>6342</v>
      </c>
      <c r="E24" s="68"/>
    </row>
    <row r="25" spans="1:5">
      <c r="A25" s="48"/>
      <c r="B25" s="65"/>
      <c r="C25" s="65"/>
      <c r="D25" s="78"/>
      <c r="E25" s="68"/>
    </row>
    <row r="26" spans="1:5">
      <c r="A26" s="48"/>
      <c r="B26" s="91">
        <v>2014</v>
      </c>
      <c r="C26" s="84">
        <v>24068</v>
      </c>
      <c r="D26" s="84"/>
      <c r="E26" s="50"/>
    </row>
    <row r="27" spans="1:5">
      <c r="A27" s="48"/>
      <c r="B27" s="91"/>
      <c r="C27" s="84"/>
      <c r="D27" s="84"/>
      <c r="E27" s="50"/>
    </row>
    <row r="28" spans="1:5">
      <c r="A28" s="48"/>
      <c r="B28" s="65">
        <v>2015</v>
      </c>
      <c r="C28" s="78">
        <v>21472</v>
      </c>
      <c r="D28" s="78"/>
      <c r="E28" s="68"/>
    </row>
    <row r="29" spans="1:5">
      <c r="A29" s="48"/>
      <c r="B29" s="65"/>
      <c r="C29" s="78"/>
      <c r="D29" s="78"/>
      <c r="E29" s="68"/>
    </row>
    <row r="30" spans="1:5">
      <c r="A30" s="48"/>
      <c r="B30" s="91">
        <v>2016</v>
      </c>
      <c r="C30" s="84">
        <v>19919</v>
      </c>
      <c r="D30" s="84"/>
      <c r="E30" s="50"/>
    </row>
    <row r="31" spans="1:5">
      <c r="A31" s="48"/>
      <c r="B31" s="91"/>
      <c r="C31" s="84"/>
      <c r="D31" s="84"/>
      <c r="E31" s="50"/>
    </row>
    <row r="32" spans="1:5">
      <c r="A32" s="48"/>
      <c r="B32" s="65">
        <v>2017</v>
      </c>
      <c r="C32" s="78">
        <v>2761</v>
      </c>
      <c r="D32" s="78"/>
      <c r="E32" s="68"/>
    </row>
    <row r="33" spans="1:5">
      <c r="A33" s="48"/>
      <c r="B33" s="65"/>
      <c r="C33" s="78"/>
      <c r="D33" s="78"/>
      <c r="E33" s="68"/>
    </row>
    <row r="34" spans="1:5">
      <c r="A34" s="48"/>
      <c r="B34" s="91">
        <v>2018</v>
      </c>
      <c r="C34" s="80">
        <v>402</v>
      </c>
      <c r="D34" s="80"/>
      <c r="E34" s="50"/>
    </row>
    <row r="35" spans="1:5">
      <c r="A35" s="48"/>
      <c r="B35" s="91"/>
      <c r="C35" s="80"/>
      <c r="D35" s="80"/>
      <c r="E35" s="50"/>
    </row>
    <row r="36" spans="1:5">
      <c r="A36" s="48"/>
      <c r="B36" s="65" t="s">
        <v>1035</v>
      </c>
      <c r="C36" s="69">
        <v>38</v>
      </c>
      <c r="D36" s="69"/>
      <c r="E36" s="68"/>
    </row>
    <row r="37" spans="1:5" ht="15.75" thickBot="1">
      <c r="A37" s="48"/>
      <c r="B37" s="65"/>
      <c r="C37" s="247"/>
      <c r="D37" s="247"/>
      <c r="E37" s="162"/>
    </row>
    <row r="38" spans="1:5">
      <c r="A38" s="48"/>
      <c r="B38" s="91" t="s">
        <v>104</v>
      </c>
      <c r="C38" s="248" t="s">
        <v>251</v>
      </c>
      <c r="D38" s="249">
        <v>75002</v>
      </c>
      <c r="E38" s="168"/>
    </row>
    <row r="39" spans="1:5" ht="15.75" thickBot="1">
      <c r="A39" s="48"/>
      <c r="B39" s="91"/>
      <c r="C39" s="197"/>
      <c r="D39" s="199"/>
      <c r="E39" s="128"/>
    </row>
    <row r="40" spans="1:5" ht="15.75" thickTop="1">
      <c r="A40" s="48"/>
      <c r="B40" s="50"/>
      <c r="C40" s="50"/>
      <c r="D40" s="50"/>
      <c r="E40" s="50"/>
    </row>
    <row r="41" spans="1:5" ht="38.25" customHeight="1">
      <c r="A41" s="48"/>
      <c r="B41" s="51" t="s">
        <v>1036</v>
      </c>
      <c r="C41" s="51"/>
      <c r="D41" s="51"/>
      <c r="E41" s="51"/>
    </row>
  </sheetData>
  <mergeCells count="52">
    <mergeCell ref="B21:E21"/>
    <mergeCell ref="B40:E40"/>
    <mergeCell ref="B41:E4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5"/>
  <sheetViews>
    <sheetView showGridLines="0" workbookViewId="0"/>
  </sheetViews>
  <sheetFormatPr defaultRowHeight="15"/>
  <cols>
    <col min="1" max="1" width="27.7109375" bestFit="1" customWidth="1"/>
    <col min="2" max="3" width="36.5703125" bestFit="1" customWidth="1"/>
    <col min="4" max="4" width="16" customWidth="1"/>
    <col min="5" max="5" width="11.28515625" customWidth="1"/>
    <col min="6" max="6" width="16" customWidth="1"/>
    <col min="7" max="7" width="3.28515625" customWidth="1"/>
    <col min="8" max="8" width="36.5703125" customWidth="1"/>
    <col min="9" max="9" width="2.5703125" customWidth="1"/>
    <col min="10" max="10" width="5" customWidth="1"/>
    <col min="11" max="11" width="17.140625" customWidth="1"/>
    <col min="12" max="12" width="20" customWidth="1"/>
    <col min="13" max="13" width="2.5703125" customWidth="1"/>
    <col min="14" max="14" width="3.28515625" customWidth="1"/>
    <col min="15" max="15" width="10.7109375" customWidth="1"/>
    <col min="16" max="16" width="13.42578125" customWidth="1"/>
    <col min="17" max="17" width="2.5703125" customWidth="1"/>
    <col min="18" max="18" width="3.28515625" customWidth="1"/>
    <col min="19" max="19" width="10.7109375" customWidth="1"/>
    <col min="20" max="20" width="11.42578125" customWidth="1"/>
    <col min="21" max="21" width="16" customWidth="1"/>
    <col min="22" max="22" width="3.85546875" customWidth="1"/>
    <col min="23" max="23" width="13.28515625" customWidth="1"/>
    <col min="24" max="24" width="11.85546875" customWidth="1"/>
    <col min="25" max="25" width="2.5703125" customWidth="1"/>
    <col min="26" max="26" width="10.140625" customWidth="1"/>
    <col min="27" max="27" width="3.28515625" customWidth="1"/>
    <col min="28" max="28" width="13.7109375" customWidth="1"/>
    <col min="29" max="29" width="2.5703125" customWidth="1"/>
    <col min="30" max="30" width="16" customWidth="1"/>
    <col min="31" max="31" width="3.28515625" customWidth="1"/>
    <col min="32" max="32" width="11.28515625" customWidth="1"/>
    <col min="33" max="34" width="16" customWidth="1"/>
    <col min="35" max="35" width="3" customWidth="1"/>
    <col min="36" max="36" width="13.7109375" customWidth="1"/>
    <col min="37" max="37" width="16" customWidth="1"/>
  </cols>
  <sheetData>
    <row r="1" spans="1:37" ht="15" customHeight="1">
      <c r="A1" s="6" t="s">
        <v>103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15" customHeight="1">
      <c r="A3" s="7" t="s">
        <v>1038</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ht="15" customHeight="1">
      <c r="A4" s="48" t="s">
        <v>1037</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row>
    <row r="5" spans="1:37">
      <c r="A5" s="48"/>
      <c r="B5" s="49" t="s">
        <v>103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c r="A6" s="48"/>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row>
    <row r="7" spans="1:37">
      <c r="A7" s="48"/>
      <c r="B7" s="51" t="s">
        <v>1039</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row>
    <row r="8" spans="1:37">
      <c r="A8" s="48"/>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row>
    <row r="9" spans="1:37">
      <c r="A9" s="48"/>
      <c r="B9" s="51" t="s">
        <v>1040</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row>
    <row r="10" spans="1:37">
      <c r="A10" s="48"/>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c r="AK10" s="51"/>
    </row>
    <row r="11" spans="1:37">
      <c r="A11" s="48"/>
      <c r="B11" s="51" t="s">
        <v>1041</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row>
    <row r="12" spans="1:37">
      <c r="A12" s="48"/>
      <c r="B12" s="11"/>
      <c r="C12" s="11"/>
    </row>
    <row r="13" spans="1:37" ht="153">
      <c r="A13" s="48"/>
      <c r="B13" s="331" t="s">
        <v>1042</v>
      </c>
      <c r="C13" s="15" t="s">
        <v>1043</v>
      </c>
    </row>
    <row r="14" spans="1:37">
      <c r="A14" s="48"/>
      <c r="B14" s="11"/>
      <c r="C14" s="11"/>
    </row>
    <row r="15" spans="1:37" ht="89.25">
      <c r="A15" s="48"/>
      <c r="B15" s="332" t="s">
        <v>1044</v>
      </c>
      <c r="C15" s="15" t="s">
        <v>1045</v>
      </c>
    </row>
    <row r="16" spans="1:37">
      <c r="A16" s="48"/>
      <c r="B16" s="51" t="s">
        <v>1046</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c r="AI16" s="51"/>
      <c r="AJ16" s="51"/>
      <c r="AK16" s="51"/>
    </row>
    <row r="17" spans="1:37">
      <c r="A17" s="48"/>
      <c r="B17" s="11"/>
      <c r="C17" s="11"/>
    </row>
    <row r="18" spans="1:37" ht="51">
      <c r="A18" s="48"/>
      <c r="B18" s="331" t="s">
        <v>1047</v>
      </c>
      <c r="C18" s="15" t="s">
        <v>1048</v>
      </c>
    </row>
    <row r="19" spans="1:37">
      <c r="A19" s="48"/>
      <c r="B19" s="11"/>
      <c r="C19" s="11"/>
    </row>
    <row r="20" spans="1:37" ht="178.5">
      <c r="A20" s="48"/>
      <c r="B20" s="332" t="s">
        <v>1049</v>
      </c>
      <c r="C20" s="15" t="s">
        <v>1050</v>
      </c>
    </row>
    <row r="21" spans="1:37">
      <c r="A21" s="48"/>
      <c r="B21" s="11"/>
      <c r="C21" s="11"/>
    </row>
    <row r="22" spans="1:37" ht="25.5">
      <c r="A22" s="48"/>
      <c r="B22" s="332" t="s">
        <v>1044</v>
      </c>
      <c r="C22" s="15" t="s">
        <v>1051</v>
      </c>
    </row>
    <row r="23" spans="1:37">
      <c r="A23" s="48"/>
      <c r="B23" s="11"/>
      <c r="C23" s="11"/>
    </row>
    <row r="24" spans="1:37" ht="51">
      <c r="A24" s="48"/>
      <c r="B24" s="332" t="s">
        <v>1052</v>
      </c>
      <c r="C24" s="15" t="s">
        <v>1053</v>
      </c>
    </row>
    <row r="25" spans="1:37">
      <c r="A25" s="48"/>
      <c r="B25" s="11"/>
      <c r="C25" s="11"/>
    </row>
    <row r="26" spans="1:37" ht="89.25">
      <c r="A26" s="48"/>
      <c r="B26" s="331" t="s">
        <v>1054</v>
      </c>
      <c r="C26" s="15" t="s">
        <v>1055</v>
      </c>
    </row>
    <row r="27" spans="1:37">
      <c r="A27" s="48"/>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row>
    <row r="28" spans="1:37">
      <c r="A28" s="48"/>
      <c r="B28" s="51" t="s">
        <v>73</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row>
    <row r="29" spans="1:37">
      <c r="A29" s="48"/>
      <c r="B29" s="11"/>
      <c r="C29" s="11"/>
    </row>
    <row r="30" spans="1:37" ht="63.75">
      <c r="A30" s="48"/>
      <c r="B30" s="331" t="s">
        <v>1056</v>
      </c>
      <c r="C30" s="15" t="s">
        <v>1057</v>
      </c>
    </row>
    <row r="31" spans="1:37">
      <c r="A31" s="48"/>
      <c r="B31" s="11"/>
      <c r="C31" s="11"/>
    </row>
    <row r="32" spans="1:37" ht="89.25">
      <c r="A32" s="48"/>
      <c r="B32" s="331" t="s">
        <v>1058</v>
      </c>
      <c r="C32" s="15" t="s">
        <v>1059</v>
      </c>
    </row>
    <row r="33" spans="1:37">
      <c r="A33" s="48"/>
      <c r="B33" s="11"/>
      <c r="C33" s="11"/>
    </row>
    <row r="34" spans="1:37" ht="89.25">
      <c r="A34" s="48"/>
      <c r="B34" s="331" t="s">
        <v>1060</v>
      </c>
      <c r="C34" s="15" t="s">
        <v>1061</v>
      </c>
    </row>
    <row r="35" spans="1:37">
      <c r="A35" s="48"/>
      <c r="B35" s="11"/>
      <c r="C35" s="11"/>
    </row>
    <row r="36" spans="1:37" ht="38.25">
      <c r="A36" s="48"/>
      <c r="B36" s="331" t="s">
        <v>1062</v>
      </c>
      <c r="C36" s="15" t="s">
        <v>1063</v>
      </c>
    </row>
    <row r="37" spans="1:37">
      <c r="A37" s="48"/>
      <c r="B37" s="11"/>
      <c r="C37" s="11"/>
    </row>
    <row r="38" spans="1:37" ht="63.75">
      <c r="A38" s="48"/>
      <c r="B38" s="331" t="s">
        <v>1064</v>
      </c>
      <c r="C38" s="15" t="s">
        <v>1065</v>
      </c>
    </row>
    <row r="39" spans="1:37">
      <c r="A39" s="48"/>
      <c r="B39" s="11"/>
      <c r="C39" s="11"/>
    </row>
    <row r="40" spans="1:37" ht="51">
      <c r="A40" s="48"/>
      <c r="B40" s="331" t="s">
        <v>1066</v>
      </c>
      <c r="C40" s="15" t="s">
        <v>1067</v>
      </c>
    </row>
    <row r="41" spans="1:37">
      <c r="A41" s="48"/>
      <c r="B41" s="11"/>
      <c r="C41" s="11"/>
    </row>
    <row r="42" spans="1:37" ht="51">
      <c r="A42" s="48"/>
      <c r="B42" s="331" t="s">
        <v>1068</v>
      </c>
      <c r="C42" s="15" t="s">
        <v>1069</v>
      </c>
    </row>
    <row r="43" spans="1:37">
      <c r="A43" s="48"/>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row>
    <row r="44" spans="1:37">
      <c r="A44" s="48"/>
      <c r="B44" s="51" t="s">
        <v>1070</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c r="AI44" s="51"/>
      <c r="AJ44" s="51"/>
      <c r="AK44" s="51"/>
    </row>
    <row r="45" spans="1:37">
      <c r="A45" s="48"/>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c r="AK45" s="51"/>
    </row>
    <row r="46" spans="1:37">
      <c r="A46" s="48"/>
      <c r="B46" s="51" t="s">
        <v>1071</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row>
    <row r="47" spans="1:37">
      <c r="A47" s="48"/>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row>
    <row r="48" spans="1:37">
      <c r="A48" s="48"/>
      <c r="B48" s="11"/>
      <c r="C48" s="11"/>
    </row>
    <row r="49" spans="1:37" ht="89.25">
      <c r="A49" s="48"/>
      <c r="B49" s="331" t="s">
        <v>1072</v>
      </c>
      <c r="C49" s="15" t="s">
        <v>1073</v>
      </c>
    </row>
    <row r="50" spans="1:37">
      <c r="A50" s="48"/>
      <c r="B50" s="11"/>
      <c r="C50" s="11"/>
    </row>
    <row r="51" spans="1:37" ht="76.5">
      <c r="A51" s="48"/>
      <c r="B51" s="331" t="s">
        <v>1047</v>
      </c>
      <c r="C51" s="15" t="s">
        <v>1074</v>
      </c>
    </row>
    <row r="52" spans="1:37">
      <c r="A52" s="48"/>
      <c r="B52" s="11"/>
      <c r="C52" s="11"/>
    </row>
    <row r="53" spans="1:37" ht="76.5">
      <c r="A53" s="48"/>
      <c r="B53" s="331" t="s">
        <v>1054</v>
      </c>
      <c r="C53" s="15" t="s">
        <v>1075</v>
      </c>
    </row>
    <row r="54" spans="1:37">
      <c r="A54" s="48"/>
      <c r="B54" s="11"/>
      <c r="C54" s="11"/>
    </row>
    <row r="55" spans="1:37" ht="51">
      <c r="A55" s="48"/>
      <c r="B55" s="331" t="s">
        <v>1056</v>
      </c>
      <c r="C55" s="15" t="s">
        <v>1076</v>
      </c>
    </row>
    <row r="56" spans="1:37">
      <c r="A56" s="48"/>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c r="AI56" s="51"/>
      <c r="AJ56" s="51"/>
      <c r="AK56" s="51"/>
    </row>
    <row r="57" spans="1:37">
      <c r="A57" s="48"/>
      <c r="B57" s="184" t="s">
        <v>1077</v>
      </c>
      <c r="C57" s="184"/>
      <c r="D57" s="184"/>
      <c r="E57" s="184"/>
      <c r="F57" s="184"/>
      <c r="G57" s="184"/>
      <c r="H57" s="184"/>
      <c r="I57" s="184"/>
      <c r="J57" s="184"/>
      <c r="K57" s="184"/>
      <c r="L57" s="184"/>
      <c r="M57" s="184"/>
      <c r="N57" s="184"/>
      <c r="O57" s="184"/>
      <c r="P57" s="184"/>
      <c r="Q57" s="184"/>
      <c r="R57" s="184"/>
      <c r="S57" s="184"/>
      <c r="T57" s="184"/>
      <c r="U57" s="184"/>
      <c r="V57" s="184"/>
      <c r="W57" s="184"/>
      <c r="X57" s="184"/>
      <c r="Y57" s="184"/>
      <c r="Z57" s="184"/>
      <c r="AA57" s="184"/>
      <c r="AB57" s="184"/>
      <c r="AC57" s="184"/>
      <c r="AD57" s="184"/>
      <c r="AE57" s="184"/>
      <c r="AF57" s="184"/>
      <c r="AG57" s="184"/>
      <c r="AH57" s="184"/>
      <c r="AI57" s="184"/>
      <c r="AJ57" s="184"/>
      <c r="AK57" s="184"/>
    </row>
    <row r="58" spans="1:37">
      <c r="A58" s="48"/>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row>
    <row r="59" spans="1:37">
      <c r="A59" s="48"/>
      <c r="B59" s="347" t="s">
        <v>1078</v>
      </c>
      <c r="C59" s="347"/>
      <c r="D59" s="347"/>
      <c r="E59" s="347"/>
      <c r="F59" s="347"/>
      <c r="G59" s="347"/>
      <c r="H59" s="347"/>
      <c r="I59" s="347"/>
      <c r="J59" s="347"/>
      <c r="K59" s="347"/>
      <c r="L59" s="347"/>
      <c r="M59" s="347"/>
      <c r="N59" s="347"/>
      <c r="O59" s="347"/>
      <c r="P59" s="347"/>
      <c r="Q59" s="347"/>
      <c r="R59" s="347"/>
      <c r="S59" s="347"/>
      <c r="T59" s="347"/>
      <c r="U59" s="347"/>
      <c r="V59" s="347"/>
      <c r="W59" s="347"/>
      <c r="X59" s="347"/>
      <c r="Y59" s="347"/>
      <c r="Z59" s="347"/>
      <c r="AA59" s="347"/>
      <c r="AB59" s="347"/>
      <c r="AC59" s="347"/>
      <c r="AD59" s="347"/>
      <c r="AE59" s="347"/>
      <c r="AF59" s="347"/>
      <c r="AG59" s="347"/>
      <c r="AH59" s="347"/>
      <c r="AI59" s="347"/>
      <c r="AJ59" s="347"/>
      <c r="AK59" s="347"/>
    </row>
    <row r="60" spans="1:37">
      <c r="A60" s="48"/>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row>
    <row r="61" spans="1:37">
      <c r="A61" s="48"/>
      <c r="B61" s="51" t="s">
        <v>1079</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c r="AH61" s="51"/>
      <c r="AI61" s="51"/>
      <c r="AJ61" s="51"/>
      <c r="AK61" s="51"/>
    </row>
    <row r="62" spans="1:37">
      <c r="A62" s="48"/>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c r="AI62" s="50"/>
      <c r="AJ62" s="50"/>
      <c r="AK62" s="50"/>
    </row>
    <row r="63" spans="1:37">
      <c r="A63" s="48"/>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37">
      <c r="A64" s="48"/>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48"/>
      <c r="B65" s="62" t="s">
        <v>1080</v>
      </c>
      <c r="C65" s="50"/>
      <c r="D65" s="62" t="s">
        <v>1081</v>
      </c>
      <c r="E65" s="62"/>
      <c r="F65" s="62"/>
      <c r="G65" s="50"/>
      <c r="H65" s="62" t="s">
        <v>1082</v>
      </c>
      <c r="I65" s="50"/>
      <c r="J65" s="62" t="s">
        <v>1083</v>
      </c>
      <c r="K65" s="62"/>
      <c r="L65" s="62"/>
      <c r="M65" s="50"/>
      <c r="N65" s="62" t="s">
        <v>779</v>
      </c>
      <c r="O65" s="62"/>
      <c r="P65" s="62"/>
      <c r="Q65" s="50"/>
      <c r="R65" s="62" t="s">
        <v>779</v>
      </c>
      <c r="S65" s="62"/>
      <c r="T65" s="62"/>
      <c r="U65" s="50"/>
      <c r="V65" s="62" t="s">
        <v>1086</v>
      </c>
      <c r="W65" s="62"/>
      <c r="X65" s="62"/>
      <c r="Y65" s="50"/>
      <c r="Z65" s="62" t="s">
        <v>762</v>
      </c>
    </row>
    <row r="66" spans="1:26" ht="15.75" thickBot="1">
      <c r="A66" s="48"/>
      <c r="B66" s="63"/>
      <c r="C66" s="50"/>
      <c r="D66" s="63"/>
      <c r="E66" s="63"/>
      <c r="F66" s="63"/>
      <c r="G66" s="50"/>
      <c r="H66" s="63"/>
      <c r="I66" s="50"/>
      <c r="J66" s="63"/>
      <c r="K66" s="63"/>
      <c r="L66" s="63"/>
      <c r="M66" s="50"/>
      <c r="N66" s="63" t="s">
        <v>1084</v>
      </c>
      <c r="O66" s="63"/>
      <c r="P66" s="63"/>
      <c r="Q66" s="50"/>
      <c r="R66" s="63" t="s">
        <v>1085</v>
      </c>
      <c r="S66" s="63"/>
      <c r="T66" s="63"/>
      <c r="U66" s="50"/>
      <c r="V66" s="63"/>
      <c r="W66" s="63"/>
      <c r="X66" s="63"/>
      <c r="Y66" s="50"/>
      <c r="Z66" s="63"/>
    </row>
    <row r="67" spans="1:26">
      <c r="A67" s="48"/>
      <c r="B67" s="188" t="s">
        <v>1087</v>
      </c>
      <c r="C67" s="68"/>
      <c r="D67" s="190">
        <v>1594</v>
      </c>
      <c r="E67" s="190"/>
      <c r="F67" s="71"/>
      <c r="G67" s="68"/>
      <c r="H67" s="70" t="s">
        <v>1088</v>
      </c>
      <c r="I67" s="68"/>
      <c r="J67" s="188" t="s">
        <v>251</v>
      </c>
      <c r="K67" s="190">
        <v>6070</v>
      </c>
      <c r="L67" s="71"/>
      <c r="M67" s="68"/>
      <c r="N67" s="188" t="s">
        <v>251</v>
      </c>
      <c r="O67" s="70" t="s">
        <v>1089</v>
      </c>
      <c r="P67" s="188" t="s">
        <v>276</v>
      </c>
      <c r="Q67" s="68"/>
      <c r="R67" s="188" t="s">
        <v>251</v>
      </c>
      <c r="S67" s="70" t="s">
        <v>1090</v>
      </c>
      <c r="T67" s="188" t="s">
        <v>276</v>
      </c>
      <c r="U67" s="68"/>
      <c r="V67" s="188" t="s">
        <v>251</v>
      </c>
      <c r="W67" s="190">
        <v>3915</v>
      </c>
      <c r="X67" s="71"/>
      <c r="Y67" s="68"/>
      <c r="Z67" s="188" t="s">
        <v>298</v>
      </c>
    </row>
    <row r="68" spans="1:26">
      <c r="A68" s="48"/>
      <c r="B68" s="65"/>
      <c r="C68" s="68"/>
      <c r="D68" s="191"/>
      <c r="E68" s="191"/>
      <c r="F68" s="108"/>
      <c r="G68" s="68"/>
      <c r="H68" s="69"/>
      <c r="I68" s="68"/>
      <c r="J68" s="65"/>
      <c r="K68" s="78"/>
      <c r="L68" s="68"/>
      <c r="M68" s="68"/>
      <c r="N68" s="65"/>
      <c r="O68" s="69"/>
      <c r="P68" s="65"/>
      <c r="Q68" s="68"/>
      <c r="R68" s="65"/>
      <c r="S68" s="69"/>
      <c r="T68" s="65"/>
      <c r="U68" s="68"/>
      <c r="V68" s="65"/>
      <c r="W68" s="78"/>
      <c r="X68" s="68"/>
      <c r="Y68" s="68"/>
      <c r="Z68" s="65"/>
    </row>
    <row r="69" spans="1:26">
      <c r="A69" s="48"/>
      <c r="B69" s="91" t="s">
        <v>1091</v>
      </c>
      <c r="C69" s="50"/>
      <c r="D69" s="84">
        <v>45108</v>
      </c>
      <c r="E69" s="84"/>
      <c r="F69" s="50"/>
      <c r="G69" s="50"/>
      <c r="H69" s="80" t="s">
        <v>1092</v>
      </c>
      <c r="I69" s="50"/>
      <c r="J69" s="84">
        <v>45108</v>
      </c>
      <c r="K69" s="84"/>
      <c r="L69" s="50"/>
      <c r="M69" s="50"/>
      <c r="N69" s="80" t="s">
        <v>256</v>
      </c>
      <c r="O69" s="80"/>
      <c r="P69" s="50"/>
      <c r="Q69" s="50"/>
      <c r="R69" s="80" t="s">
        <v>256</v>
      </c>
      <c r="S69" s="80"/>
      <c r="T69" s="50"/>
      <c r="U69" s="50"/>
      <c r="V69" s="84">
        <v>45108</v>
      </c>
      <c r="W69" s="84"/>
      <c r="X69" s="50"/>
      <c r="Y69" s="50"/>
      <c r="Z69" s="91" t="s">
        <v>300</v>
      </c>
    </row>
    <row r="70" spans="1:26">
      <c r="A70" s="48"/>
      <c r="B70" s="91"/>
      <c r="C70" s="50"/>
      <c r="D70" s="84"/>
      <c r="E70" s="84"/>
      <c r="F70" s="50"/>
      <c r="G70" s="50"/>
      <c r="H70" s="80"/>
      <c r="I70" s="50"/>
      <c r="J70" s="84"/>
      <c r="K70" s="84"/>
      <c r="L70" s="50"/>
      <c r="M70" s="50"/>
      <c r="N70" s="80"/>
      <c r="O70" s="80"/>
      <c r="P70" s="50"/>
      <c r="Q70" s="50"/>
      <c r="R70" s="80"/>
      <c r="S70" s="80"/>
      <c r="T70" s="50"/>
      <c r="U70" s="50"/>
      <c r="V70" s="84"/>
      <c r="W70" s="84"/>
      <c r="X70" s="50"/>
      <c r="Y70" s="50"/>
      <c r="Z70" s="91"/>
    </row>
    <row r="71" spans="1:26">
      <c r="A71" s="48"/>
      <c r="B71" s="65" t="s">
        <v>1093</v>
      </c>
      <c r="C71" s="68"/>
      <c r="D71" s="78">
        <v>10041</v>
      </c>
      <c r="E71" s="78"/>
      <c r="F71" s="68"/>
      <c r="G71" s="68"/>
      <c r="H71" s="69" t="s">
        <v>1094</v>
      </c>
      <c r="I71" s="68"/>
      <c r="J71" s="78">
        <v>10041</v>
      </c>
      <c r="K71" s="78"/>
      <c r="L71" s="68"/>
      <c r="M71" s="68"/>
      <c r="N71" s="69" t="s">
        <v>256</v>
      </c>
      <c r="O71" s="69"/>
      <c r="P71" s="68"/>
      <c r="Q71" s="68"/>
      <c r="R71" s="69" t="s">
        <v>256</v>
      </c>
      <c r="S71" s="69"/>
      <c r="T71" s="68"/>
      <c r="U71" s="68"/>
      <c r="V71" s="78">
        <v>10041</v>
      </c>
      <c r="W71" s="78"/>
      <c r="X71" s="68"/>
      <c r="Y71" s="68"/>
      <c r="Z71" s="65" t="s">
        <v>300</v>
      </c>
    </row>
    <row r="72" spans="1:26" ht="15.75" thickBot="1">
      <c r="A72" s="48"/>
      <c r="B72" s="65"/>
      <c r="C72" s="68"/>
      <c r="D72" s="280"/>
      <c r="E72" s="280"/>
      <c r="F72" s="162"/>
      <c r="G72" s="68"/>
      <c r="H72" s="69"/>
      <c r="I72" s="68"/>
      <c r="J72" s="280"/>
      <c r="K72" s="280"/>
      <c r="L72" s="162"/>
      <c r="M72" s="68"/>
      <c r="N72" s="247"/>
      <c r="O72" s="247"/>
      <c r="P72" s="162"/>
      <c r="Q72" s="68"/>
      <c r="R72" s="247"/>
      <c r="S72" s="247"/>
      <c r="T72" s="162"/>
      <c r="U72" s="68"/>
      <c r="V72" s="280"/>
      <c r="W72" s="280"/>
      <c r="X72" s="162"/>
      <c r="Y72" s="68"/>
      <c r="Z72" s="65"/>
    </row>
    <row r="73" spans="1:26">
      <c r="A73" s="48"/>
      <c r="B73" s="91" t="s">
        <v>104</v>
      </c>
      <c r="C73" s="50"/>
      <c r="D73" s="248" t="s">
        <v>251</v>
      </c>
      <c r="E73" s="249">
        <v>56743</v>
      </c>
      <c r="F73" s="168"/>
      <c r="G73" s="50"/>
      <c r="H73" s="91"/>
      <c r="I73" s="50"/>
      <c r="J73" s="248" t="s">
        <v>251</v>
      </c>
      <c r="K73" s="249">
        <v>61219</v>
      </c>
      <c r="L73" s="168"/>
      <c r="M73" s="50"/>
      <c r="N73" s="248" t="s">
        <v>251</v>
      </c>
      <c r="O73" s="310" t="s">
        <v>1089</v>
      </c>
      <c r="P73" s="248" t="s">
        <v>276</v>
      </c>
      <c r="Q73" s="50"/>
      <c r="R73" s="248" t="s">
        <v>251</v>
      </c>
      <c r="S73" s="310" t="s">
        <v>1090</v>
      </c>
      <c r="T73" s="248" t="s">
        <v>276</v>
      </c>
      <c r="U73" s="50"/>
      <c r="V73" s="248" t="s">
        <v>251</v>
      </c>
      <c r="W73" s="249">
        <v>59064</v>
      </c>
      <c r="X73" s="168"/>
      <c r="Y73" s="50"/>
      <c r="Z73" s="91"/>
    </row>
    <row r="74" spans="1:26" ht="15.75" thickBot="1">
      <c r="A74" s="48"/>
      <c r="B74" s="91"/>
      <c r="C74" s="50"/>
      <c r="D74" s="197"/>
      <c r="E74" s="199"/>
      <c r="F74" s="128"/>
      <c r="G74" s="50"/>
      <c r="H74" s="91"/>
      <c r="I74" s="50"/>
      <c r="J74" s="197"/>
      <c r="K74" s="199"/>
      <c r="L74" s="128"/>
      <c r="M74" s="50"/>
      <c r="N74" s="197"/>
      <c r="O74" s="252"/>
      <c r="P74" s="197"/>
      <c r="Q74" s="50"/>
      <c r="R74" s="197"/>
      <c r="S74" s="252"/>
      <c r="T74" s="197"/>
      <c r="U74" s="50"/>
      <c r="V74" s="197"/>
      <c r="W74" s="199"/>
      <c r="X74" s="128"/>
      <c r="Y74" s="50"/>
      <c r="Z74" s="91"/>
    </row>
    <row r="75" spans="1:26" ht="15.75" thickTop="1">
      <c r="A75" s="48"/>
      <c r="B75" s="11"/>
      <c r="C75" s="11"/>
    </row>
    <row r="76" spans="1:26" ht="120">
      <c r="A76" s="48"/>
      <c r="B76" s="131" t="s">
        <v>294</v>
      </c>
      <c r="C76" s="131" t="s">
        <v>1095</v>
      </c>
    </row>
    <row r="77" spans="1:26">
      <c r="A77" s="48"/>
      <c r="B77" s="11"/>
      <c r="C77" s="11"/>
    </row>
    <row r="78" spans="1:26">
      <c r="A78" s="48"/>
      <c r="B78" s="131" t="s">
        <v>296</v>
      </c>
      <c r="C78" s="132" t="s">
        <v>1096</v>
      </c>
    </row>
    <row r="79" spans="1:26">
      <c r="A79" s="48"/>
      <c r="B79" s="11"/>
      <c r="C79" s="11"/>
    </row>
    <row r="80" spans="1:26" ht="132">
      <c r="A80" s="48"/>
      <c r="B80" s="131" t="s">
        <v>298</v>
      </c>
      <c r="C80" s="132" t="s">
        <v>1097</v>
      </c>
    </row>
    <row r="81" spans="1:37">
      <c r="A81" s="48"/>
      <c r="B81" s="11"/>
      <c r="C81" s="11"/>
    </row>
    <row r="82" spans="1:37" ht="24">
      <c r="A82" s="48"/>
      <c r="B82" s="131" t="s">
        <v>300</v>
      </c>
      <c r="C82" s="132" t="s">
        <v>1098</v>
      </c>
    </row>
    <row r="83" spans="1:37">
      <c r="A83" s="48"/>
      <c r="B83" s="51"/>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c r="AH83" s="51"/>
      <c r="AI83" s="51"/>
      <c r="AJ83" s="51"/>
      <c r="AK83" s="51"/>
    </row>
    <row r="84" spans="1:37">
      <c r="A84" s="48"/>
      <c r="B84" s="347" t="s">
        <v>1099</v>
      </c>
      <c r="C84" s="347"/>
      <c r="D84" s="347"/>
      <c r="E84" s="347"/>
      <c r="F84" s="347"/>
      <c r="G84" s="347"/>
      <c r="H84" s="347"/>
      <c r="I84" s="347"/>
      <c r="J84" s="347"/>
      <c r="K84" s="347"/>
      <c r="L84" s="347"/>
      <c r="M84" s="347"/>
      <c r="N84" s="347"/>
      <c r="O84" s="347"/>
      <c r="P84" s="347"/>
      <c r="Q84" s="347"/>
      <c r="R84" s="347"/>
      <c r="S84" s="347"/>
      <c r="T84" s="347"/>
      <c r="U84" s="347"/>
      <c r="V84" s="347"/>
      <c r="W84" s="347"/>
      <c r="X84" s="347"/>
      <c r="Y84" s="347"/>
      <c r="Z84" s="347"/>
      <c r="AA84" s="347"/>
      <c r="AB84" s="347"/>
      <c r="AC84" s="347"/>
      <c r="AD84" s="347"/>
      <c r="AE84" s="347"/>
      <c r="AF84" s="347"/>
      <c r="AG84" s="347"/>
      <c r="AH84" s="347"/>
      <c r="AI84" s="347"/>
      <c r="AJ84" s="347"/>
      <c r="AK84" s="347"/>
    </row>
    <row r="85" spans="1:37">
      <c r="A85" s="48"/>
      <c r="B85" s="51"/>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c r="AF85" s="51"/>
      <c r="AG85" s="51"/>
      <c r="AH85" s="51"/>
      <c r="AI85" s="51"/>
      <c r="AJ85" s="51"/>
      <c r="AK85" s="51"/>
    </row>
    <row r="86" spans="1:37">
      <c r="A86" s="48"/>
      <c r="B86" s="51" t="s">
        <v>1100</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c r="AI86" s="51"/>
      <c r="AJ86" s="51"/>
      <c r="AK86" s="51"/>
    </row>
    <row r="87" spans="1:37">
      <c r="A87" s="48"/>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c r="AI87" s="51"/>
      <c r="AJ87" s="51"/>
      <c r="AK87" s="51"/>
    </row>
    <row r="88" spans="1:37">
      <c r="A88" s="48"/>
      <c r="B88" s="51" t="s">
        <v>1101</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51"/>
      <c r="AI88" s="51"/>
      <c r="AJ88" s="51"/>
      <c r="AK88" s="51"/>
    </row>
    <row r="89" spans="1:37">
      <c r="A89" s="48"/>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c r="AI89" s="51"/>
      <c r="AJ89" s="51"/>
      <c r="AK89" s="51"/>
    </row>
    <row r="90" spans="1:37">
      <c r="A90" s="48"/>
      <c r="B90" s="51" t="s">
        <v>1102</v>
      </c>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c r="AH90" s="51"/>
      <c r="AI90" s="51"/>
      <c r="AJ90" s="51"/>
      <c r="AK90" s="51"/>
    </row>
    <row r="91" spans="1:37">
      <c r="A91" s="48"/>
      <c r="B91" s="51"/>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c r="AH91" s="51"/>
      <c r="AI91" s="51"/>
      <c r="AJ91" s="51"/>
      <c r="AK91" s="51"/>
    </row>
    <row r="92" spans="1:37">
      <c r="A92" s="48"/>
      <c r="B92" s="347" t="s">
        <v>1103</v>
      </c>
      <c r="C92" s="347"/>
      <c r="D92" s="347"/>
      <c r="E92" s="347"/>
      <c r="F92" s="347"/>
      <c r="G92" s="347"/>
      <c r="H92" s="347"/>
      <c r="I92" s="347"/>
      <c r="J92" s="347"/>
      <c r="K92" s="347"/>
      <c r="L92" s="347"/>
      <c r="M92" s="347"/>
      <c r="N92" s="347"/>
      <c r="O92" s="347"/>
      <c r="P92" s="347"/>
      <c r="Q92" s="347"/>
      <c r="R92" s="347"/>
      <c r="S92" s="347"/>
      <c r="T92" s="347"/>
      <c r="U92" s="347"/>
      <c r="V92" s="347"/>
      <c r="W92" s="347"/>
      <c r="X92" s="347"/>
      <c r="Y92" s="347"/>
      <c r="Z92" s="347"/>
      <c r="AA92" s="347"/>
      <c r="AB92" s="347"/>
      <c r="AC92" s="347"/>
      <c r="AD92" s="347"/>
      <c r="AE92" s="347"/>
      <c r="AF92" s="347"/>
      <c r="AG92" s="347"/>
      <c r="AH92" s="347"/>
      <c r="AI92" s="347"/>
      <c r="AJ92" s="347"/>
      <c r="AK92" s="347"/>
    </row>
    <row r="93" spans="1:37">
      <c r="A93" s="48"/>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c r="AG93" s="47"/>
      <c r="AH93" s="47"/>
      <c r="AI93" s="47"/>
      <c r="AJ93" s="47"/>
      <c r="AK93" s="47"/>
    </row>
    <row r="94" spans="1:37">
      <c r="A94" s="48"/>
      <c r="B94" s="348" t="s">
        <v>1104</v>
      </c>
      <c r="C94" s="348"/>
      <c r="D94" s="348"/>
      <c r="E94" s="348"/>
      <c r="F94" s="348"/>
      <c r="G94" s="348"/>
      <c r="H94" s="348"/>
      <c r="I94" s="348"/>
      <c r="J94" s="348"/>
      <c r="K94" s="348"/>
      <c r="L94" s="348"/>
      <c r="M94" s="348"/>
      <c r="N94" s="348"/>
      <c r="O94" s="348"/>
      <c r="P94" s="348"/>
      <c r="Q94" s="348"/>
      <c r="R94" s="348"/>
      <c r="S94" s="348"/>
      <c r="T94" s="348"/>
      <c r="U94" s="348"/>
      <c r="V94" s="348"/>
      <c r="W94" s="348"/>
      <c r="X94" s="348"/>
      <c r="Y94" s="348"/>
      <c r="Z94" s="348"/>
      <c r="AA94" s="348"/>
      <c r="AB94" s="348"/>
      <c r="AC94" s="348"/>
      <c r="AD94" s="348"/>
      <c r="AE94" s="348"/>
      <c r="AF94" s="348"/>
      <c r="AG94" s="348"/>
      <c r="AH94" s="348"/>
      <c r="AI94" s="348"/>
      <c r="AJ94" s="348"/>
      <c r="AK94" s="348"/>
    </row>
    <row r="95" spans="1:37">
      <c r="A95" s="48"/>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c r="AI95" s="47"/>
      <c r="AJ95" s="47"/>
      <c r="AK95" s="47"/>
    </row>
    <row r="96" spans="1:37">
      <c r="A96" s="48"/>
      <c r="B96" s="51" t="s">
        <v>1105</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c r="AI96" s="51"/>
      <c r="AJ96" s="51"/>
      <c r="AK96" s="51"/>
    </row>
    <row r="97" spans="1:37">
      <c r="A97" s="48"/>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c r="AI97" s="47"/>
      <c r="AJ97" s="47"/>
      <c r="AK97" s="47"/>
    </row>
    <row r="98" spans="1:37">
      <c r="A98" s="48"/>
      <c r="B98" s="347" t="s">
        <v>1106</v>
      </c>
      <c r="C98" s="347"/>
      <c r="D98" s="347"/>
      <c r="E98" s="347"/>
      <c r="F98" s="347"/>
      <c r="G98" s="347"/>
      <c r="H98" s="347"/>
      <c r="I98" s="347"/>
      <c r="J98" s="347"/>
      <c r="K98" s="347"/>
      <c r="L98" s="347"/>
      <c r="M98" s="347"/>
      <c r="N98" s="347"/>
      <c r="O98" s="347"/>
      <c r="P98" s="347"/>
      <c r="Q98" s="347"/>
      <c r="R98" s="347"/>
      <c r="S98" s="347"/>
      <c r="T98" s="347"/>
      <c r="U98" s="347"/>
      <c r="V98" s="347"/>
      <c r="W98" s="347"/>
      <c r="X98" s="347"/>
      <c r="Y98" s="347"/>
      <c r="Z98" s="347"/>
      <c r="AA98" s="347"/>
      <c r="AB98" s="347"/>
      <c r="AC98" s="347"/>
      <c r="AD98" s="347"/>
      <c r="AE98" s="347"/>
      <c r="AF98" s="347"/>
      <c r="AG98" s="347"/>
      <c r="AH98" s="347"/>
      <c r="AI98" s="347"/>
      <c r="AJ98" s="347"/>
      <c r="AK98" s="347"/>
    </row>
    <row r="99" spans="1:37">
      <c r="A99" s="48"/>
      <c r="B99" s="51"/>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c r="AH99" s="51"/>
      <c r="AI99" s="51"/>
      <c r="AJ99" s="51"/>
      <c r="AK99" s="51"/>
    </row>
    <row r="100" spans="1:37">
      <c r="A100" s="48"/>
      <c r="B100" s="51" t="s">
        <v>1107</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c r="AJ100" s="51"/>
      <c r="AK100" s="51"/>
    </row>
    <row r="101" spans="1:37">
      <c r="A101" s="48"/>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c r="AI101" s="47"/>
      <c r="AJ101" s="47"/>
      <c r="AK101" s="47"/>
    </row>
    <row r="102" spans="1:37">
      <c r="A102" s="48"/>
      <c r="B102" s="50" t="s">
        <v>1108</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c r="AH102" s="50"/>
      <c r="AI102" s="50"/>
      <c r="AJ102" s="50"/>
      <c r="AK102" s="50"/>
    </row>
    <row r="103" spans="1:37" ht="15.75">
      <c r="A103" s="48"/>
      <c r="B103" s="349"/>
      <c r="C103" s="349"/>
      <c r="D103" s="349"/>
      <c r="E103" s="349"/>
      <c r="F103" s="349"/>
      <c r="G103" s="349"/>
      <c r="H103" s="349"/>
      <c r="I103" s="349"/>
      <c r="J103" s="349"/>
      <c r="K103" s="349"/>
      <c r="L103" s="349"/>
      <c r="M103" s="349"/>
      <c r="N103" s="349"/>
      <c r="O103" s="349"/>
      <c r="P103" s="349"/>
      <c r="Q103" s="349"/>
      <c r="R103" s="349"/>
      <c r="S103" s="349"/>
      <c r="T103" s="349"/>
      <c r="U103" s="349"/>
      <c r="V103" s="349"/>
      <c r="W103" s="349"/>
      <c r="X103" s="349"/>
      <c r="Y103" s="349"/>
      <c r="Z103" s="349"/>
      <c r="AA103" s="349"/>
      <c r="AB103" s="349"/>
      <c r="AC103" s="349"/>
      <c r="AD103" s="349"/>
      <c r="AE103" s="349"/>
      <c r="AF103" s="349"/>
      <c r="AG103" s="349"/>
      <c r="AH103" s="349"/>
      <c r="AI103" s="349"/>
      <c r="AJ103" s="349"/>
      <c r="AK103" s="349"/>
    </row>
    <row r="104" spans="1:37">
      <c r="A104" s="48"/>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c r="AJ104" s="40"/>
      <c r="AK104" s="40"/>
    </row>
    <row r="105" spans="1:37">
      <c r="A105" s="48"/>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row>
    <row r="106" spans="1:37" ht="15.75" thickBot="1">
      <c r="A106" s="48"/>
      <c r="B106" s="243"/>
      <c r="C106" s="50"/>
      <c r="D106" s="50"/>
      <c r="E106" s="50"/>
      <c r="F106" s="12"/>
      <c r="G106" s="50"/>
      <c r="H106" s="50"/>
      <c r="I106" s="50"/>
      <c r="J106" s="12"/>
      <c r="K106" s="333" t="s">
        <v>490</v>
      </c>
      <c r="L106" s="333"/>
      <c r="M106" s="333"/>
      <c r="N106" s="12"/>
      <c r="O106" s="313" t="s">
        <v>822</v>
      </c>
      <c r="P106" s="313"/>
      <c r="Q106" s="313"/>
      <c r="R106" s="313"/>
      <c r="S106" s="313"/>
      <c r="T106" s="313"/>
      <c r="U106" s="313"/>
      <c r="V106" s="12"/>
      <c r="W106" s="50"/>
      <c r="X106" s="50"/>
      <c r="Y106" s="50"/>
      <c r="Z106" s="12"/>
      <c r="AA106" s="50"/>
      <c r="AB106" s="50"/>
      <c r="AC106" s="50"/>
      <c r="AD106" s="12"/>
      <c r="AE106" s="50"/>
      <c r="AF106" s="50"/>
      <c r="AG106" s="50"/>
      <c r="AH106" s="12"/>
      <c r="AI106" s="50"/>
      <c r="AJ106" s="50"/>
      <c r="AK106" s="50"/>
    </row>
    <row r="107" spans="1:37" ht="15.75" thickBot="1">
      <c r="A107" s="48"/>
      <c r="B107" s="243"/>
      <c r="C107" s="313" t="s">
        <v>247</v>
      </c>
      <c r="D107" s="313"/>
      <c r="E107" s="313"/>
      <c r="F107" s="313"/>
      <c r="G107" s="313"/>
      <c r="H107" s="313"/>
      <c r="I107" s="313"/>
      <c r="J107" s="12"/>
      <c r="K107" s="333" t="s">
        <v>824</v>
      </c>
      <c r="L107" s="333"/>
      <c r="M107" s="333"/>
      <c r="N107" s="12"/>
      <c r="O107" s="334" t="s">
        <v>824</v>
      </c>
      <c r="P107" s="334"/>
      <c r="Q107" s="334"/>
      <c r="R107" s="12"/>
      <c r="S107" s="334" t="s">
        <v>1109</v>
      </c>
      <c r="T107" s="334"/>
      <c r="U107" s="334"/>
      <c r="V107" s="12"/>
      <c r="W107" s="333" t="s">
        <v>1110</v>
      </c>
      <c r="X107" s="333"/>
      <c r="Y107" s="333"/>
      <c r="Z107" s="12"/>
      <c r="AA107" s="333" t="s">
        <v>1111</v>
      </c>
      <c r="AB107" s="333"/>
      <c r="AC107" s="333"/>
      <c r="AD107" s="12"/>
      <c r="AE107" s="50"/>
      <c r="AF107" s="50"/>
      <c r="AG107" s="50"/>
      <c r="AH107" s="12"/>
      <c r="AI107" s="333" t="s">
        <v>480</v>
      </c>
      <c r="AJ107" s="333"/>
      <c r="AK107" s="333"/>
    </row>
    <row r="108" spans="1:37" ht="15.75" thickBot="1">
      <c r="A108" s="48"/>
      <c r="B108" s="243"/>
      <c r="C108" s="314" t="s">
        <v>825</v>
      </c>
      <c r="D108" s="314"/>
      <c r="E108" s="314"/>
      <c r="F108" s="12"/>
      <c r="G108" s="314" t="s">
        <v>254</v>
      </c>
      <c r="H108" s="314"/>
      <c r="I108" s="314"/>
      <c r="J108" s="12"/>
      <c r="K108" s="313" t="s">
        <v>825</v>
      </c>
      <c r="L108" s="313"/>
      <c r="M108" s="313"/>
      <c r="N108" s="12"/>
      <c r="O108" s="313" t="s">
        <v>825</v>
      </c>
      <c r="P108" s="313"/>
      <c r="Q108" s="313"/>
      <c r="R108" s="12"/>
      <c r="S108" s="313" t="s">
        <v>825</v>
      </c>
      <c r="T108" s="313"/>
      <c r="U108" s="313"/>
      <c r="V108" s="12"/>
      <c r="W108" s="313" t="s">
        <v>1112</v>
      </c>
      <c r="X108" s="313"/>
      <c r="Y108" s="313"/>
      <c r="Z108" s="12"/>
      <c r="AA108" s="313" t="s">
        <v>31</v>
      </c>
      <c r="AB108" s="313"/>
      <c r="AC108" s="313"/>
      <c r="AD108" s="12"/>
      <c r="AE108" s="313" t="s">
        <v>1113</v>
      </c>
      <c r="AF108" s="313"/>
      <c r="AG108" s="313"/>
      <c r="AH108" s="12"/>
      <c r="AI108" s="313" t="s">
        <v>1114</v>
      </c>
      <c r="AJ108" s="313"/>
      <c r="AK108" s="313"/>
    </row>
    <row r="109" spans="1:37">
      <c r="A109" s="48"/>
      <c r="B109" s="212" t="s">
        <v>1115</v>
      </c>
      <c r="C109" s="73"/>
      <c r="D109" s="73"/>
      <c r="E109" s="71"/>
      <c r="F109" s="68"/>
      <c r="G109" s="73"/>
      <c r="H109" s="73"/>
      <c r="I109" s="71"/>
      <c r="J109" s="68"/>
      <c r="K109" s="73"/>
      <c r="L109" s="73"/>
      <c r="M109" s="71"/>
      <c r="N109" s="68"/>
      <c r="O109" s="73"/>
      <c r="P109" s="73"/>
      <c r="Q109" s="71"/>
      <c r="R109" s="68"/>
      <c r="S109" s="73"/>
      <c r="T109" s="73"/>
      <c r="U109" s="71"/>
      <c r="V109" s="68"/>
      <c r="W109" s="73"/>
      <c r="X109" s="73"/>
      <c r="Y109" s="71"/>
      <c r="Z109" s="68"/>
      <c r="AA109" s="73"/>
      <c r="AB109" s="73"/>
      <c r="AC109" s="71"/>
      <c r="AD109" s="68"/>
      <c r="AE109" s="73"/>
      <c r="AF109" s="73"/>
      <c r="AG109" s="71"/>
      <c r="AH109" s="68"/>
      <c r="AI109" s="73"/>
      <c r="AJ109" s="73"/>
      <c r="AK109" s="71"/>
    </row>
    <row r="110" spans="1:37">
      <c r="A110" s="48"/>
      <c r="B110" s="212"/>
      <c r="C110" s="72"/>
      <c r="D110" s="72"/>
      <c r="E110" s="68"/>
      <c r="F110" s="68"/>
      <c r="G110" s="72"/>
      <c r="H110" s="72"/>
      <c r="I110" s="68"/>
      <c r="J110" s="68"/>
      <c r="K110" s="72"/>
      <c r="L110" s="72"/>
      <c r="M110" s="68"/>
      <c r="N110" s="68"/>
      <c r="O110" s="72"/>
      <c r="P110" s="72"/>
      <c r="Q110" s="68"/>
      <c r="R110" s="68"/>
      <c r="S110" s="72"/>
      <c r="T110" s="72"/>
      <c r="U110" s="68"/>
      <c r="V110" s="68"/>
      <c r="W110" s="72"/>
      <c r="X110" s="72"/>
      <c r="Y110" s="68"/>
      <c r="Z110" s="68"/>
      <c r="AA110" s="72"/>
      <c r="AB110" s="72"/>
      <c r="AC110" s="68"/>
      <c r="AD110" s="68"/>
      <c r="AE110" s="72"/>
      <c r="AF110" s="72"/>
      <c r="AG110" s="68"/>
      <c r="AH110" s="68"/>
      <c r="AI110" s="72"/>
      <c r="AJ110" s="72"/>
      <c r="AK110" s="68"/>
    </row>
    <row r="111" spans="1:37">
      <c r="A111" s="48"/>
      <c r="B111" s="326" t="s">
        <v>1116</v>
      </c>
      <c r="C111" s="217" t="s">
        <v>251</v>
      </c>
      <c r="D111" s="219">
        <v>101126</v>
      </c>
      <c r="E111" s="50"/>
      <c r="F111" s="50"/>
      <c r="G111" s="217" t="s">
        <v>251</v>
      </c>
      <c r="H111" s="219">
        <v>44436</v>
      </c>
      <c r="I111" s="50"/>
      <c r="J111" s="50"/>
      <c r="K111" s="217" t="s">
        <v>251</v>
      </c>
      <c r="L111" s="219">
        <v>79380</v>
      </c>
      <c r="M111" s="50"/>
      <c r="N111" s="50"/>
      <c r="O111" s="217" t="s">
        <v>251</v>
      </c>
      <c r="P111" s="219">
        <v>75435</v>
      </c>
      <c r="Q111" s="50"/>
      <c r="R111" s="50"/>
      <c r="S111" s="217" t="s">
        <v>251</v>
      </c>
      <c r="T111" s="219">
        <v>71218</v>
      </c>
      <c r="U111" s="50"/>
      <c r="V111" s="50"/>
      <c r="W111" s="217" t="s">
        <v>251</v>
      </c>
      <c r="X111" s="219">
        <v>25859</v>
      </c>
      <c r="Y111" s="50"/>
      <c r="Z111" s="50"/>
      <c r="AA111" s="217" t="s">
        <v>251</v>
      </c>
      <c r="AB111" s="218" t="s">
        <v>256</v>
      </c>
      <c r="AC111" s="50"/>
      <c r="AD111" s="50"/>
      <c r="AE111" s="217" t="s">
        <v>251</v>
      </c>
      <c r="AF111" s="218" t="s">
        <v>256</v>
      </c>
      <c r="AG111" s="50"/>
      <c r="AH111" s="50"/>
      <c r="AI111" s="217" t="s">
        <v>251</v>
      </c>
      <c r="AJ111" s="219">
        <v>397454</v>
      </c>
      <c r="AK111" s="50"/>
    </row>
    <row r="112" spans="1:37">
      <c r="A112" s="48"/>
      <c r="B112" s="326"/>
      <c r="C112" s="217"/>
      <c r="D112" s="219"/>
      <c r="E112" s="50"/>
      <c r="F112" s="50"/>
      <c r="G112" s="217"/>
      <c r="H112" s="219"/>
      <c r="I112" s="50"/>
      <c r="J112" s="50"/>
      <c r="K112" s="217"/>
      <c r="L112" s="219"/>
      <c r="M112" s="50"/>
      <c r="N112" s="50"/>
      <c r="O112" s="217"/>
      <c r="P112" s="219"/>
      <c r="Q112" s="50"/>
      <c r="R112" s="50"/>
      <c r="S112" s="217"/>
      <c r="T112" s="219"/>
      <c r="U112" s="50"/>
      <c r="V112" s="50"/>
      <c r="W112" s="217"/>
      <c r="X112" s="219"/>
      <c r="Y112" s="50"/>
      <c r="Z112" s="50"/>
      <c r="AA112" s="217"/>
      <c r="AB112" s="218"/>
      <c r="AC112" s="50"/>
      <c r="AD112" s="50"/>
      <c r="AE112" s="217"/>
      <c r="AF112" s="218"/>
      <c r="AG112" s="50"/>
      <c r="AH112" s="50"/>
      <c r="AI112" s="217"/>
      <c r="AJ112" s="219"/>
      <c r="AK112" s="50"/>
    </row>
    <row r="113" spans="1:37">
      <c r="A113" s="48"/>
      <c r="B113" s="224" t="s">
        <v>1117</v>
      </c>
      <c r="C113" s="220">
        <v>9181</v>
      </c>
      <c r="D113" s="220"/>
      <c r="E113" s="68"/>
      <c r="F113" s="68"/>
      <c r="G113" s="220">
        <v>7299</v>
      </c>
      <c r="H113" s="220"/>
      <c r="I113" s="68"/>
      <c r="J113" s="68"/>
      <c r="K113" s="220">
        <v>97324</v>
      </c>
      <c r="L113" s="220"/>
      <c r="M113" s="68"/>
      <c r="N113" s="68"/>
      <c r="O113" s="220">
        <v>140840</v>
      </c>
      <c r="P113" s="220"/>
      <c r="Q113" s="68"/>
      <c r="R113" s="68"/>
      <c r="S113" s="220">
        <v>102148</v>
      </c>
      <c r="T113" s="220"/>
      <c r="U113" s="68"/>
      <c r="V113" s="68"/>
      <c r="W113" s="221" t="s">
        <v>256</v>
      </c>
      <c r="X113" s="221"/>
      <c r="Y113" s="68"/>
      <c r="Z113" s="68"/>
      <c r="AA113" s="221" t="s">
        <v>256</v>
      </c>
      <c r="AB113" s="221"/>
      <c r="AC113" s="68"/>
      <c r="AD113" s="68"/>
      <c r="AE113" s="221" t="s">
        <v>256</v>
      </c>
      <c r="AF113" s="221"/>
      <c r="AG113" s="68"/>
      <c r="AH113" s="68"/>
      <c r="AI113" s="220">
        <v>356792</v>
      </c>
      <c r="AJ113" s="220"/>
      <c r="AK113" s="68"/>
    </row>
    <row r="114" spans="1:37" ht="15.75" thickBot="1">
      <c r="A114" s="48"/>
      <c r="B114" s="224"/>
      <c r="C114" s="225"/>
      <c r="D114" s="225"/>
      <c r="E114" s="162"/>
      <c r="F114" s="68"/>
      <c r="G114" s="225"/>
      <c r="H114" s="225"/>
      <c r="I114" s="162"/>
      <c r="J114" s="68"/>
      <c r="K114" s="225"/>
      <c r="L114" s="225"/>
      <c r="M114" s="162"/>
      <c r="N114" s="68"/>
      <c r="O114" s="225"/>
      <c r="P114" s="225"/>
      <c r="Q114" s="162"/>
      <c r="R114" s="68"/>
      <c r="S114" s="225"/>
      <c r="T114" s="225"/>
      <c r="U114" s="162"/>
      <c r="V114" s="68"/>
      <c r="W114" s="226"/>
      <c r="X114" s="226"/>
      <c r="Y114" s="162"/>
      <c r="Z114" s="68"/>
      <c r="AA114" s="226"/>
      <c r="AB114" s="226"/>
      <c r="AC114" s="162"/>
      <c r="AD114" s="68"/>
      <c r="AE114" s="226"/>
      <c r="AF114" s="226"/>
      <c r="AG114" s="162"/>
      <c r="AH114" s="68"/>
      <c r="AI114" s="225"/>
      <c r="AJ114" s="225"/>
      <c r="AK114" s="162"/>
    </row>
    <row r="115" spans="1:37">
      <c r="A115" s="48"/>
      <c r="B115" s="217" t="s">
        <v>1118</v>
      </c>
      <c r="C115" s="228" t="s">
        <v>251</v>
      </c>
      <c r="D115" s="230">
        <v>110307</v>
      </c>
      <c r="E115" s="168"/>
      <c r="F115" s="50"/>
      <c r="G115" s="228" t="s">
        <v>251</v>
      </c>
      <c r="H115" s="230">
        <v>51735</v>
      </c>
      <c r="I115" s="168"/>
      <c r="J115" s="50"/>
      <c r="K115" s="228" t="s">
        <v>251</v>
      </c>
      <c r="L115" s="230">
        <v>176704</v>
      </c>
      <c r="M115" s="168"/>
      <c r="N115" s="50"/>
      <c r="O115" s="228" t="s">
        <v>251</v>
      </c>
      <c r="P115" s="230">
        <v>216275</v>
      </c>
      <c r="Q115" s="168"/>
      <c r="R115" s="50"/>
      <c r="S115" s="228" t="s">
        <v>251</v>
      </c>
      <c r="T115" s="230">
        <v>173366</v>
      </c>
      <c r="U115" s="168"/>
      <c r="V115" s="50"/>
      <c r="W115" s="228" t="s">
        <v>251</v>
      </c>
      <c r="X115" s="230">
        <v>25859</v>
      </c>
      <c r="Y115" s="168"/>
      <c r="Z115" s="50"/>
      <c r="AA115" s="228" t="s">
        <v>251</v>
      </c>
      <c r="AB115" s="237" t="s">
        <v>256</v>
      </c>
      <c r="AC115" s="168"/>
      <c r="AD115" s="50"/>
      <c r="AE115" s="228" t="s">
        <v>251</v>
      </c>
      <c r="AF115" s="237" t="s">
        <v>256</v>
      </c>
      <c r="AG115" s="168"/>
      <c r="AH115" s="50"/>
      <c r="AI115" s="228" t="s">
        <v>251</v>
      </c>
      <c r="AJ115" s="230">
        <v>754246</v>
      </c>
      <c r="AK115" s="168"/>
    </row>
    <row r="116" spans="1:37" ht="15.75" thickBot="1">
      <c r="A116" s="48"/>
      <c r="B116" s="217"/>
      <c r="C116" s="229"/>
      <c r="D116" s="231"/>
      <c r="E116" s="128"/>
      <c r="F116" s="50"/>
      <c r="G116" s="229"/>
      <c r="H116" s="231"/>
      <c r="I116" s="128"/>
      <c r="J116" s="50"/>
      <c r="K116" s="229"/>
      <c r="L116" s="231"/>
      <c r="M116" s="128"/>
      <c r="N116" s="50"/>
      <c r="O116" s="229"/>
      <c r="P116" s="231"/>
      <c r="Q116" s="128"/>
      <c r="R116" s="50"/>
      <c r="S116" s="229"/>
      <c r="T116" s="231"/>
      <c r="U116" s="128"/>
      <c r="V116" s="50"/>
      <c r="W116" s="229"/>
      <c r="X116" s="231"/>
      <c r="Y116" s="128"/>
      <c r="Z116" s="50"/>
      <c r="AA116" s="229"/>
      <c r="AB116" s="241"/>
      <c r="AC116" s="128"/>
      <c r="AD116" s="50"/>
      <c r="AE116" s="229"/>
      <c r="AF116" s="241"/>
      <c r="AG116" s="128"/>
      <c r="AH116" s="50"/>
      <c r="AI116" s="229"/>
      <c r="AJ116" s="231"/>
      <c r="AK116" s="128"/>
    </row>
    <row r="117" spans="1:37" ht="15.75" thickTop="1">
      <c r="A117" s="48"/>
      <c r="B117" s="262" t="s">
        <v>1119</v>
      </c>
      <c r="C117" s="335" t="s">
        <v>251</v>
      </c>
      <c r="D117" s="327">
        <v>71352</v>
      </c>
      <c r="E117" s="171"/>
      <c r="F117" s="68"/>
      <c r="G117" s="335" t="s">
        <v>251</v>
      </c>
      <c r="H117" s="327">
        <v>22332</v>
      </c>
      <c r="I117" s="171"/>
      <c r="J117" s="68"/>
      <c r="K117" s="335" t="s">
        <v>251</v>
      </c>
      <c r="L117" s="327">
        <v>86543</v>
      </c>
      <c r="M117" s="171"/>
      <c r="N117" s="68"/>
      <c r="O117" s="335" t="s">
        <v>251</v>
      </c>
      <c r="P117" s="327">
        <v>100678</v>
      </c>
      <c r="Q117" s="171"/>
      <c r="R117" s="68"/>
      <c r="S117" s="335" t="s">
        <v>251</v>
      </c>
      <c r="T117" s="327">
        <v>44861</v>
      </c>
      <c r="U117" s="171"/>
      <c r="V117" s="68"/>
      <c r="W117" s="335" t="s">
        <v>251</v>
      </c>
      <c r="X117" s="336" t="s">
        <v>1122</v>
      </c>
      <c r="Y117" s="335" t="s">
        <v>276</v>
      </c>
      <c r="Z117" s="68"/>
      <c r="AA117" s="335" t="s">
        <v>251</v>
      </c>
      <c r="AB117" s="336" t="s">
        <v>256</v>
      </c>
      <c r="AC117" s="171"/>
      <c r="AD117" s="68"/>
      <c r="AE117" s="335" t="s">
        <v>251</v>
      </c>
      <c r="AF117" s="336" t="s">
        <v>256</v>
      </c>
      <c r="AG117" s="171"/>
      <c r="AH117" s="68"/>
      <c r="AI117" s="335" t="s">
        <v>251</v>
      </c>
      <c r="AJ117" s="327">
        <v>318161</v>
      </c>
      <c r="AK117" s="171"/>
    </row>
    <row r="118" spans="1:37">
      <c r="A118" s="48"/>
      <c r="B118" s="262" t="s">
        <v>1120</v>
      </c>
      <c r="C118" s="212"/>
      <c r="D118" s="220"/>
      <c r="E118" s="68"/>
      <c r="F118" s="68"/>
      <c r="G118" s="212"/>
      <c r="H118" s="220"/>
      <c r="I118" s="68"/>
      <c r="J118" s="68"/>
      <c r="K118" s="212"/>
      <c r="L118" s="220"/>
      <c r="M118" s="68"/>
      <c r="N118" s="68"/>
      <c r="O118" s="212"/>
      <c r="P118" s="220"/>
      <c r="Q118" s="68"/>
      <c r="R118" s="68"/>
      <c r="S118" s="212"/>
      <c r="T118" s="220"/>
      <c r="U118" s="68"/>
      <c r="V118" s="68"/>
      <c r="W118" s="212"/>
      <c r="X118" s="221"/>
      <c r="Y118" s="212"/>
      <c r="Z118" s="68"/>
      <c r="AA118" s="212"/>
      <c r="AB118" s="221"/>
      <c r="AC118" s="68"/>
      <c r="AD118" s="68"/>
      <c r="AE118" s="212"/>
      <c r="AF118" s="221"/>
      <c r="AG118" s="68"/>
      <c r="AH118" s="68"/>
      <c r="AI118" s="212"/>
      <c r="AJ118" s="220"/>
      <c r="AK118" s="68"/>
    </row>
    <row r="119" spans="1:37" ht="15.75" thickBot="1">
      <c r="A119" s="48"/>
      <c r="B119" s="262" t="s">
        <v>1121</v>
      </c>
      <c r="C119" s="265"/>
      <c r="D119" s="266"/>
      <c r="E119" s="121"/>
      <c r="F119" s="68"/>
      <c r="G119" s="265"/>
      <c r="H119" s="266"/>
      <c r="I119" s="121"/>
      <c r="J119" s="68"/>
      <c r="K119" s="265"/>
      <c r="L119" s="266"/>
      <c r="M119" s="121"/>
      <c r="N119" s="68"/>
      <c r="O119" s="265"/>
      <c r="P119" s="266"/>
      <c r="Q119" s="121"/>
      <c r="R119" s="68"/>
      <c r="S119" s="265"/>
      <c r="T119" s="266"/>
      <c r="U119" s="121"/>
      <c r="V119" s="68"/>
      <c r="W119" s="265"/>
      <c r="X119" s="337"/>
      <c r="Y119" s="265"/>
      <c r="Z119" s="68"/>
      <c r="AA119" s="265"/>
      <c r="AB119" s="337"/>
      <c r="AC119" s="121"/>
      <c r="AD119" s="68"/>
      <c r="AE119" s="265"/>
      <c r="AF119" s="337"/>
      <c r="AG119" s="121"/>
      <c r="AH119" s="68"/>
      <c r="AI119" s="265"/>
      <c r="AJ119" s="266"/>
      <c r="AK119" s="121"/>
    </row>
    <row r="120" spans="1:37" ht="15.75" thickTop="1">
      <c r="A120" s="48"/>
      <c r="B120" s="264" t="s">
        <v>1119</v>
      </c>
      <c r="C120" s="267" t="s">
        <v>251</v>
      </c>
      <c r="D120" s="268">
        <v>71352</v>
      </c>
      <c r="E120" s="127"/>
      <c r="F120" s="50"/>
      <c r="G120" s="267" t="s">
        <v>251</v>
      </c>
      <c r="H120" s="268">
        <v>21443</v>
      </c>
      <c r="I120" s="127"/>
      <c r="J120" s="50"/>
      <c r="K120" s="267" t="s">
        <v>251</v>
      </c>
      <c r="L120" s="268">
        <v>77890</v>
      </c>
      <c r="M120" s="127"/>
      <c r="N120" s="50"/>
      <c r="O120" s="267" t="s">
        <v>251</v>
      </c>
      <c r="P120" s="268">
        <v>86845</v>
      </c>
      <c r="Q120" s="127"/>
      <c r="R120" s="50"/>
      <c r="S120" s="267" t="s">
        <v>251</v>
      </c>
      <c r="T120" s="268">
        <v>44139</v>
      </c>
      <c r="U120" s="127"/>
      <c r="V120" s="50"/>
      <c r="W120" s="267" t="s">
        <v>251</v>
      </c>
      <c r="X120" s="328" t="s">
        <v>1122</v>
      </c>
      <c r="Y120" s="267" t="s">
        <v>276</v>
      </c>
      <c r="Z120" s="50"/>
      <c r="AA120" s="267" t="s">
        <v>251</v>
      </c>
      <c r="AB120" s="328" t="s">
        <v>256</v>
      </c>
      <c r="AC120" s="127"/>
      <c r="AD120" s="50"/>
      <c r="AE120" s="267" t="s">
        <v>251</v>
      </c>
      <c r="AF120" s="328" t="s">
        <v>256</v>
      </c>
      <c r="AG120" s="127"/>
      <c r="AH120" s="50"/>
      <c r="AI120" s="267" t="s">
        <v>251</v>
      </c>
      <c r="AJ120" s="268">
        <v>294064</v>
      </c>
      <c r="AK120" s="127"/>
    </row>
    <row r="121" spans="1:37" ht="15.75" thickBot="1">
      <c r="A121" s="48"/>
      <c r="B121" s="264" t="s">
        <v>1123</v>
      </c>
      <c r="C121" s="229"/>
      <c r="D121" s="231"/>
      <c r="E121" s="128"/>
      <c r="F121" s="50"/>
      <c r="G121" s="229"/>
      <c r="H121" s="231"/>
      <c r="I121" s="128"/>
      <c r="J121" s="50"/>
      <c r="K121" s="229"/>
      <c r="L121" s="231"/>
      <c r="M121" s="128"/>
      <c r="N121" s="50"/>
      <c r="O121" s="229"/>
      <c r="P121" s="231"/>
      <c r="Q121" s="128"/>
      <c r="R121" s="50"/>
      <c r="S121" s="229"/>
      <c r="T121" s="231"/>
      <c r="U121" s="128"/>
      <c r="V121" s="50"/>
      <c r="W121" s="229"/>
      <c r="X121" s="241"/>
      <c r="Y121" s="229"/>
      <c r="Z121" s="50"/>
      <c r="AA121" s="229"/>
      <c r="AB121" s="241"/>
      <c r="AC121" s="128"/>
      <c r="AD121" s="50"/>
      <c r="AE121" s="229"/>
      <c r="AF121" s="241"/>
      <c r="AG121" s="128"/>
      <c r="AH121" s="50"/>
      <c r="AI121" s="229"/>
      <c r="AJ121" s="231"/>
      <c r="AK121" s="128"/>
    </row>
    <row r="122" spans="1:37" ht="15.75" thickTop="1">
      <c r="A122" s="48"/>
      <c r="B122" s="212" t="s">
        <v>1124</v>
      </c>
      <c r="C122" s="335" t="s">
        <v>251</v>
      </c>
      <c r="D122" s="327">
        <v>71352</v>
      </c>
      <c r="E122" s="171"/>
      <c r="F122" s="68"/>
      <c r="G122" s="335" t="s">
        <v>251</v>
      </c>
      <c r="H122" s="327">
        <v>21443</v>
      </c>
      <c r="I122" s="171"/>
      <c r="J122" s="68"/>
      <c r="K122" s="335" t="s">
        <v>251</v>
      </c>
      <c r="L122" s="327">
        <v>77890</v>
      </c>
      <c r="M122" s="171"/>
      <c r="N122" s="68"/>
      <c r="O122" s="335" t="s">
        <v>251</v>
      </c>
      <c r="P122" s="327">
        <v>86845</v>
      </c>
      <c r="Q122" s="171"/>
      <c r="R122" s="68"/>
      <c r="S122" s="335" t="s">
        <v>251</v>
      </c>
      <c r="T122" s="327">
        <v>44139</v>
      </c>
      <c r="U122" s="171"/>
      <c r="V122" s="68"/>
      <c r="W122" s="335" t="s">
        <v>251</v>
      </c>
      <c r="X122" s="336" t="s">
        <v>1122</v>
      </c>
      <c r="Y122" s="335" t="s">
        <v>276</v>
      </c>
      <c r="Z122" s="68"/>
      <c r="AA122" s="335" t="s">
        <v>251</v>
      </c>
      <c r="AB122" s="327">
        <v>19108</v>
      </c>
      <c r="AC122" s="171"/>
      <c r="AD122" s="68"/>
      <c r="AE122" s="335" t="s">
        <v>251</v>
      </c>
      <c r="AF122" s="336" t="s">
        <v>256</v>
      </c>
      <c r="AG122" s="171"/>
      <c r="AH122" s="68"/>
      <c r="AI122" s="335" t="s">
        <v>251</v>
      </c>
      <c r="AJ122" s="327">
        <v>313172</v>
      </c>
      <c r="AK122" s="171"/>
    </row>
    <row r="123" spans="1:37" ht="15.75" thickBot="1">
      <c r="A123" s="48"/>
      <c r="B123" s="212"/>
      <c r="C123" s="265"/>
      <c r="D123" s="266"/>
      <c r="E123" s="121"/>
      <c r="F123" s="68"/>
      <c r="G123" s="265"/>
      <c r="H123" s="266"/>
      <c r="I123" s="121"/>
      <c r="J123" s="68"/>
      <c r="K123" s="265"/>
      <c r="L123" s="266"/>
      <c r="M123" s="121"/>
      <c r="N123" s="68"/>
      <c r="O123" s="265"/>
      <c r="P123" s="266"/>
      <c r="Q123" s="121"/>
      <c r="R123" s="68"/>
      <c r="S123" s="265"/>
      <c r="T123" s="266"/>
      <c r="U123" s="121"/>
      <c r="V123" s="68"/>
      <c r="W123" s="265"/>
      <c r="X123" s="337"/>
      <c r="Y123" s="265"/>
      <c r="Z123" s="68"/>
      <c r="AA123" s="265"/>
      <c r="AB123" s="266"/>
      <c r="AC123" s="121"/>
      <c r="AD123" s="68"/>
      <c r="AE123" s="265"/>
      <c r="AF123" s="337"/>
      <c r="AG123" s="121"/>
      <c r="AH123" s="68"/>
      <c r="AI123" s="265"/>
      <c r="AJ123" s="266"/>
      <c r="AK123" s="121"/>
    </row>
    <row r="124" spans="1:37" ht="15.75" thickTop="1">
      <c r="A124" s="48"/>
      <c r="B124" s="217" t="s">
        <v>1125</v>
      </c>
      <c r="C124" s="267" t="s">
        <v>251</v>
      </c>
      <c r="D124" s="268">
        <v>93732</v>
      </c>
      <c r="E124" s="127"/>
      <c r="F124" s="50"/>
      <c r="G124" s="267" t="s">
        <v>251</v>
      </c>
      <c r="H124" s="268">
        <v>13703</v>
      </c>
      <c r="I124" s="127"/>
      <c r="J124" s="50"/>
      <c r="K124" s="267" t="s">
        <v>251</v>
      </c>
      <c r="L124" s="268">
        <v>90022</v>
      </c>
      <c r="M124" s="127"/>
      <c r="N124" s="50"/>
      <c r="O124" s="267" t="s">
        <v>251</v>
      </c>
      <c r="P124" s="268">
        <v>120846</v>
      </c>
      <c r="Q124" s="127"/>
      <c r="R124" s="50"/>
      <c r="S124" s="267" t="s">
        <v>251</v>
      </c>
      <c r="T124" s="268">
        <v>30634</v>
      </c>
      <c r="U124" s="127"/>
      <c r="V124" s="50"/>
      <c r="W124" s="267" t="s">
        <v>251</v>
      </c>
      <c r="X124" s="268">
        <v>32866</v>
      </c>
      <c r="Y124" s="127"/>
      <c r="Z124" s="50"/>
      <c r="AA124" s="267" t="s">
        <v>251</v>
      </c>
      <c r="AB124" s="268">
        <v>1707074</v>
      </c>
      <c r="AC124" s="127"/>
      <c r="AD124" s="50"/>
      <c r="AE124" s="267" t="s">
        <v>251</v>
      </c>
      <c r="AF124" s="268">
        <v>480435</v>
      </c>
      <c r="AG124" s="127"/>
      <c r="AH124" s="50"/>
      <c r="AI124" s="267" t="s">
        <v>251</v>
      </c>
      <c r="AJ124" s="268">
        <v>2569312</v>
      </c>
      <c r="AK124" s="127"/>
    </row>
    <row r="125" spans="1:37" ht="15.75" thickBot="1">
      <c r="A125" s="48"/>
      <c r="B125" s="217"/>
      <c r="C125" s="229"/>
      <c r="D125" s="231"/>
      <c r="E125" s="128"/>
      <c r="F125" s="50"/>
      <c r="G125" s="229"/>
      <c r="H125" s="231"/>
      <c r="I125" s="128"/>
      <c r="J125" s="50"/>
      <c r="K125" s="229"/>
      <c r="L125" s="231"/>
      <c r="M125" s="128"/>
      <c r="N125" s="50"/>
      <c r="O125" s="229"/>
      <c r="P125" s="231"/>
      <c r="Q125" s="128"/>
      <c r="R125" s="50"/>
      <c r="S125" s="229"/>
      <c r="T125" s="231"/>
      <c r="U125" s="128"/>
      <c r="V125" s="50"/>
      <c r="W125" s="229"/>
      <c r="X125" s="231"/>
      <c r="Y125" s="128"/>
      <c r="Z125" s="50"/>
      <c r="AA125" s="229"/>
      <c r="AB125" s="231"/>
      <c r="AC125" s="128"/>
      <c r="AD125" s="50"/>
      <c r="AE125" s="229"/>
      <c r="AF125" s="231"/>
      <c r="AG125" s="128"/>
      <c r="AH125" s="50"/>
      <c r="AI125" s="229"/>
      <c r="AJ125" s="231"/>
      <c r="AK125" s="128"/>
    </row>
    <row r="126" spans="1:37" ht="15.75" thickTop="1">
      <c r="A126" s="48"/>
      <c r="B126" s="279"/>
      <c r="C126" s="338"/>
      <c r="D126" s="338"/>
      <c r="E126" s="171"/>
      <c r="F126" s="68"/>
      <c r="G126" s="338"/>
      <c r="H126" s="338"/>
      <c r="I126" s="171"/>
      <c r="J126" s="68"/>
      <c r="K126" s="338"/>
      <c r="L126" s="338"/>
      <c r="M126" s="171"/>
      <c r="N126" s="68"/>
      <c r="O126" s="338"/>
      <c r="P126" s="338"/>
      <c r="Q126" s="171"/>
      <c r="R126" s="68"/>
      <c r="S126" s="338"/>
      <c r="T126" s="338"/>
      <c r="U126" s="171"/>
      <c r="V126" s="68"/>
      <c r="W126" s="338"/>
      <c r="X126" s="338"/>
      <c r="Y126" s="171"/>
      <c r="Z126" s="68"/>
      <c r="AA126" s="338"/>
      <c r="AB126" s="338"/>
      <c r="AC126" s="171"/>
      <c r="AD126" s="68"/>
      <c r="AE126" s="336" t="s">
        <v>294</v>
      </c>
      <c r="AF126" s="336"/>
      <c r="AG126" s="171"/>
      <c r="AH126" s="68"/>
      <c r="AI126" s="338"/>
      <c r="AJ126" s="338"/>
      <c r="AK126" s="171"/>
    </row>
    <row r="127" spans="1:37">
      <c r="A127" s="48"/>
      <c r="B127" s="279"/>
      <c r="C127" s="72"/>
      <c r="D127" s="72"/>
      <c r="E127" s="68"/>
      <c r="F127" s="68"/>
      <c r="G127" s="72"/>
      <c r="H127" s="72"/>
      <c r="I127" s="68"/>
      <c r="J127" s="68"/>
      <c r="K127" s="72"/>
      <c r="L127" s="72"/>
      <c r="M127" s="68"/>
      <c r="N127" s="68"/>
      <c r="O127" s="72"/>
      <c r="P127" s="72"/>
      <c r="Q127" s="68"/>
      <c r="R127" s="68"/>
      <c r="S127" s="72"/>
      <c r="T127" s="72"/>
      <c r="U127" s="68"/>
      <c r="V127" s="68"/>
      <c r="W127" s="72"/>
      <c r="X127" s="72"/>
      <c r="Y127" s="68"/>
      <c r="Z127" s="68"/>
      <c r="AA127" s="72"/>
      <c r="AB127" s="72"/>
      <c r="AC127" s="68"/>
      <c r="AD127" s="68"/>
      <c r="AE127" s="339"/>
      <c r="AF127" s="339"/>
      <c r="AG127" s="108"/>
      <c r="AH127" s="68"/>
      <c r="AI127" s="72"/>
      <c r="AJ127" s="72"/>
      <c r="AK127" s="68"/>
    </row>
    <row r="128" spans="1:37">
      <c r="A128" s="48"/>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c r="AE128" s="50"/>
      <c r="AF128" s="50"/>
      <c r="AG128" s="50"/>
      <c r="AH128" s="50"/>
      <c r="AI128" s="50"/>
      <c r="AJ128" s="50"/>
      <c r="AK128" s="50"/>
    </row>
    <row r="129" spans="1:37">
      <c r="A129" s="48"/>
      <c r="B129" s="11"/>
      <c r="C129" s="11"/>
    </row>
    <row r="130" spans="1:37" ht="24">
      <c r="A130" s="48"/>
      <c r="B130" s="131" t="s">
        <v>294</v>
      </c>
      <c r="C130" s="131" t="s">
        <v>1126</v>
      </c>
    </row>
    <row r="131" spans="1:37">
      <c r="A131" s="48"/>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c r="AE131" s="50"/>
      <c r="AF131" s="50"/>
      <c r="AG131" s="50"/>
      <c r="AH131" s="50"/>
      <c r="AI131" s="50"/>
      <c r="AJ131" s="50"/>
      <c r="AK131" s="50"/>
    </row>
    <row r="132" spans="1:37">
      <c r="A132" s="48"/>
      <c r="B132" s="350" t="s">
        <v>1127</v>
      </c>
      <c r="C132" s="350"/>
      <c r="D132" s="350"/>
      <c r="E132" s="350"/>
      <c r="F132" s="350"/>
      <c r="G132" s="350"/>
      <c r="H132" s="350"/>
      <c r="I132" s="350"/>
      <c r="J132" s="350"/>
      <c r="K132" s="350"/>
      <c r="L132" s="350"/>
      <c r="M132" s="350"/>
      <c r="N132" s="350"/>
      <c r="O132" s="350"/>
      <c r="P132" s="350"/>
      <c r="Q132" s="350"/>
      <c r="R132" s="350"/>
      <c r="S132" s="350"/>
      <c r="T132" s="350"/>
      <c r="U132" s="350"/>
      <c r="V132" s="350"/>
      <c r="W132" s="350"/>
      <c r="X132" s="350"/>
      <c r="Y132" s="350"/>
      <c r="Z132" s="350"/>
      <c r="AA132" s="350"/>
      <c r="AB132" s="350"/>
      <c r="AC132" s="350"/>
      <c r="AD132" s="350"/>
      <c r="AE132" s="350"/>
      <c r="AF132" s="350"/>
      <c r="AG132" s="350"/>
      <c r="AH132" s="350"/>
      <c r="AI132" s="350"/>
      <c r="AJ132" s="350"/>
      <c r="AK132" s="350"/>
    </row>
    <row r="133" spans="1:37" ht="15.75">
      <c r="A133" s="48"/>
      <c r="B133" s="349"/>
      <c r="C133" s="349"/>
      <c r="D133" s="349"/>
      <c r="E133" s="349"/>
      <c r="F133" s="349"/>
      <c r="G133" s="349"/>
      <c r="H133" s="349"/>
      <c r="I133" s="349"/>
      <c r="J133" s="349"/>
      <c r="K133" s="349"/>
      <c r="L133" s="349"/>
      <c r="M133" s="349"/>
      <c r="N133" s="349"/>
      <c r="O133" s="349"/>
      <c r="P133" s="349"/>
      <c r="Q133" s="349"/>
      <c r="R133" s="349"/>
      <c r="S133" s="349"/>
      <c r="T133" s="349"/>
      <c r="U133" s="349"/>
      <c r="V133" s="349"/>
      <c r="W133" s="349"/>
      <c r="X133" s="349"/>
      <c r="Y133" s="349"/>
      <c r="Z133" s="349"/>
      <c r="AA133" s="349"/>
      <c r="AB133" s="349"/>
      <c r="AC133" s="349"/>
      <c r="AD133" s="349"/>
      <c r="AE133" s="349"/>
      <c r="AF133" s="349"/>
      <c r="AG133" s="349"/>
      <c r="AH133" s="349"/>
      <c r="AI133" s="349"/>
      <c r="AJ133" s="349"/>
      <c r="AK133" s="349"/>
    </row>
    <row r="134" spans="1:37">
      <c r="A134" s="48"/>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c r="AI134" s="40"/>
      <c r="AJ134" s="40"/>
      <c r="AK134" s="40"/>
    </row>
    <row r="135" spans="1:37">
      <c r="A135" s="48"/>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row>
    <row r="136" spans="1:37" ht="15.75" thickBot="1">
      <c r="A136" s="48"/>
      <c r="B136" s="12"/>
      <c r="C136" s="50"/>
      <c r="D136" s="50"/>
      <c r="E136" s="50"/>
      <c r="F136" s="12"/>
      <c r="G136" s="50"/>
      <c r="H136" s="50"/>
      <c r="I136" s="50"/>
      <c r="J136" s="12"/>
      <c r="K136" s="333" t="s">
        <v>490</v>
      </c>
      <c r="L136" s="333"/>
      <c r="M136" s="333"/>
      <c r="N136" s="12"/>
      <c r="O136" s="313" t="s">
        <v>822</v>
      </c>
      <c r="P136" s="313"/>
      <c r="Q136" s="313"/>
      <c r="R136" s="313"/>
      <c r="S136" s="313"/>
      <c r="T136" s="313"/>
      <c r="U136" s="313"/>
      <c r="V136" s="12"/>
      <c r="W136" s="50"/>
      <c r="X136" s="50"/>
      <c r="Y136" s="50"/>
      <c r="Z136" s="12"/>
      <c r="AA136" s="50"/>
      <c r="AB136" s="50"/>
      <c r="AC136" s="50"/>
      <c r="AD136" s="12"/>
      <c r="AE136" s="50"/>
      <c r="AF136" s="50"/>
      <c r="AG136" s="50"/>
      <c r="AH136" s="12"/>
      <c r="AI136" s="50"/>
      <c r="AJ136" s="50"/>
      <c r="AK136" s="50"/>
    </row>
    <row r="137" spans="1:37" ht="15.75" thickBot="1">
      <c r="A137" s="48"/>
      <c r="B137" s="12"/>
      <c r="C137" s="313" t="s">
        <v>247</v>
      </c>
      <c r="D137" s="313"/>
      <c r="E137" s="313"/>
      <c r="F137" s="313"/>
      <c r="G137" s="313"/>
      <c r="H137" s="313"/>
      <c r="I137" s="313"/>
      <c r="J137" s="12"/>
      <c r="K137" s="333" t="s">
        <v>824</v>
      </c>
      <c r="L137" s="333"/>
      <c r="M137" s="333"/>
      <c r="N137" s="12"/>
      <c r="O137" s="334" t="s">
        <v>824</v>
      </c>
      <c r="P137" s="334"/>
      <c r="Q137" s="334"/>
      <c r="R137" s="12"/>
      <c r="S137" s="334" t="s">
        <v>1109</v>
      </c>
      <c r="T137" s="334"/>
      <c r="U137" s="334"/>
      <c r="V137" s="12"/>
      <c r="W137" s="333" t="s">
        <v>1110</v>
      </c>
      <c r="X137" s="333"/>
      <c r="Y137" s="333"/>
      <c r="Z137" s="12"/>
      <c r="AA137" s="333" t="s">
        <v>1111</v>
      </c>
      <c r="AB137" s="333"/>
      <c r="AC137" s="333"/>
      <c r="AD137" s="12"/>
      <c r="AE137" s="50"/>
      <c r="AF137" s="50"/>
      <c r="AG137" s="50"/>
      <c r="AH137" s="12"/>
      <c r="AI137" s="333" t="s">
        <v>480</v>
      </c>
      <c r="AJ137" s="333"/>
      <c r="AK137" s="333"/>
    </row>
    <row r="138" spans="1:37" ht="15.75" thickBot="1">
      <c r="A138" s="48"/>
      <c r="B138" s="12"/>
      <c r="C138" s="314" t="s">
        <v>825</v>
      </c>
      <c r="D138" s="314"/>
      <c r="E138" s="314"/>
      <c r="F138" s="12"/>
      <c r="G138" s="314" t="s">
        <v>254</v>
      </c>
      <c r="H138" s="314"/>
      <c r="I138" s="314"/>
      <c r="J138" s="12"/>
      <c r="K138" s="313" t="s">
        <v>825</v>
      </c>
      <c r="L138" s="313"/>
      <c r="M138" s="313"/>
      <c r="N138" s="12"/>
      <c r="O138" s="313" t="s">
        <v>825</v>
      </c>
      <c r="P138" s="313"/>
      <c r="Q138" s="313"/>
      <c r="R138" s="12"/>
      <c r="S138" s="313" t="s">
        <v>825</v>
      </c>
      <c r="T138" s="313"/>
      <c r="U138" s="313"/>
      <c r="V138" s="12"/>
      <c r="W138" s="313" t="s">
        <v>1112</v>
      </c>
      <c r="X138" s="313"/>
      <c r="Y138" s="313"/>
      <c r="Z138" s="12"/>
      <c r="AA138" s="313" t="s">
        <v>31</v>
      </c>
      <c r="AB138" s="313"/>
      <c r="AC138" s="313"/>
      <c r="AD138" s="12"/>
      <c r="AE138" s="313" t="s">
        <v>1113</v>
      </c>
      <c r="AF138" s="313"/>
      <c r="AG138" s="313"/>
      <c r="AH138" s="12"/>
      <c r="AI138" s="313" t="s">
        <v>1114</v>
      </c>
      <c r="AJ138" s="313"/>
      <c r="AK138" s="313"/>
    </row>
    <row r="139" spans="1:37">
      <c r="A139" s="48"/>
      <c r="B139" s="206" t="s">
        <v>1115</v>
      </c>
      <c r="C139" s="71"/>
      <c r="D139" s="71"/>
      <c r="E139" s="71"/>
      <c r="F139" s="24"/>
      <c r="G139" s="71"/>
      <c r="H139" s="71"/>
      <c r="I139" s="71"/>
      <c r="J139" s="24"/>
      <c r="K139" s="71"/>
      <c r="L139" s="71"/>
      <c r="M139" s="71"/>
      <c r="N139" s="24"/>
      <c r="O139" s="71"/>
      <c r="P139" s="71"/>
      <c r="Q139" s="71"/>
      <c r="R139" s="24"/>
      <c r="S139" s="71"/>
      <c r="T139" s="71"/>
      <c r="U139" s="71"/>
      <c r="V139" s="24"/>
      <c r="W139" s="71"/>
      <c r="X139" s="71"/>
      <c r="Y139" s="71"/>
      <c r="Z139" s="24"/>
      <c r="AA139" s="71"/>
      <c r="AB139" s="71"/>
      <c r="AC139" s="71"/>
      <c r="AD139" s="24"/>
      <c r="AE139" s="71"/>
      <c r="AF139" s="71"/>
      <c r="AG139" s="71"/>
      <c r="AH139" s="24"/>
      <c r="AI139" s="71"/>
      <c r="AJ139" s="71"/>
      <c r="AK139" s="71"/>
    </row>
    <row r="140" spans="1:37">
      <c r="A140" s="48"/>
      <c r="B140" s="326" t="s">
        <v>1116</v>
      </c>
      <c r="C140" s="217" t="s">
        <v>251</v>
      </c>
      <c r="D140" s="219">
        <v>34405</v>
      </c>
      <c r="E140" s="50"/>
      <c r="F140" s="50"/>
      <c r="G140" s="217" t="s">
        <v>251</v>
      </c>
      <c r="H140" s="219">
        <v>13620</v>
      </c>
      <c r="I140" s="50"/>
      <c r="J140" s="50"/>
      <c r="K140" s="217" t="s">
        <v>251</v>
      </c>
      <c r="L140" s="219">
        <v>30634</v>
      </c>
      <c r="M140" s="50"/>
      <c r="N140" s="50"/>
      <c r="O140" s="217" t="s">
        <v>251</v>
      </c>
      <c r="P140" s="219">
        <v>25481</v>
      </c>
      <c r="Q140" s="50"/>
      <c r="R140" s="50"/>
      <c r="S140" s="217" t="s">
        <v>251</v>
      </c>
      <c r="T140" s="219">
        <v>23669</v>
      </c>
      <c r="U140" s="50"/>
      <c r="V140" s="50"/>
      <c r="W140" s="217" t="s">
        <v>251</v>
      </c>
      <c r="X140" s="219">
        <v>8833</v>
      </c>
      <c r="Y140" s="50"/>
      <c r="Z140" s="50"/>
      <c r="AA140" s="217" t="s">
        <v>251</v>
      </c>
      <c r="AB140" s="218" t="s">
        <v>256</v>
      </c>
      <c r="AC140" s="50"/>
      <c r="AD140" s="50"/>
      <c r="AE140" s="217" t="s">
        <v>251</v>
      </c>
      <c r="AF140" s="218" t="s">
        <v>256</v>
      </c>
      <c r="AG140" s="50"/>
      <c r="AH140" s="50"/>
      <c r="AI140" s="217" t="s">
        <v>251</v>
      </c>
      <c r="AJ140" s="219">
        <v>136642</v>
      </c>
      <c r="AK140" s="50"/>
    </row>
    <row r="141" spans="1:37">
      <c r="A141" s="48"/>
      <c r="B141" s="326"/>
      <c r="C141" s="217"/>
      <c r="D141" s="219"/>
      <c r="E141" s="50"/>
      <c r="F141" s="50"/>
      <c r="G141" s="217"/>
      <c r="H141" s="219"/>
      <c r="I141" s="50"/>
      <c r="J141" s="50"/>
      <c r="K141" s="217"/>
      <c r="L141" s="219"/>
      <c r="M141" s="50"/>
      <c r="N141" s="50"/>
      <c r="O141" s="217"/>
      <c r="P141" s="219"/>
      <c r="Q141" s="50"/>
      <c r="R141" s="50"/>
      <c r="S141" s="217"/>
      <c r="T141" s="219"/>
      <c r="U141" s="50"/>
      <c r="V141" s="50"/>
      <c r="W141" s="217"/>
      <c r="X141" s="219"/>
      <c r="Y141" s="50"/>
      <c r="Z141" s="50"/>
      <c r="AA141" s="217"/>
      <c r="AB141" s="218"/>
      <c r="AC141" s="50"/>
      <c r="AD141" s="50"/>
      <c r="AE141" s="217"/>
      <c r="AF141" s="218"/>
      <c r="AG141" s="50"/>
      <c r="AH141" s="50"/>
      <c r="AI141" s="217"/>
      <c r="AJ141" s="219"/>
      <c r="AK141" s="50"/>
    </row>
    <row r="142" spans="1:37">
      <c r="A142" s="48"/>
      <c r="B142" s="224" t="s">
        <v>1117</v>
      </c>
      <c r="C142" s="220">
        <v>1544</v>
      </c>
      <c r="D142" s="220"/>
      <c r="E142" s="68"/>
      <c r="F142" s="68"/>
      <c r="G142" s="220">
        <v>6099</v>
      </c>
      <c r="H142" s="220"/>
      <c r="I142" s="68"/>
      <c r="J142" s="68"/>
      <c r="K142" s="221" t="s">
        <v>1128</v>
      </c>
      <c r="L142" s="221"/>
      <c r="M142" s="212" t="s">
        <v>276</v>
      </c>
      <c r="N142" s="68"/>
      <c r="O142" s="220">
        <v>44194</v>
      </c>
      <c r="P142" s="220"/>
      <c r="Q142" s="68"/>
      <c r="R142" s="68"/>
      <c r="S142" s="220">
        <v>17789</v>
      </c>
      <c r="T142" s="220"/>
      <c r="U142" s="68"/>
      <c r="V142" s="68"/>
      <c r="W142" s="221" t="s">
        <v>256</v>
      </c>
      <c r="X142" s="221"/>
      <c r="Y142" s="68"/>
      <c r="Z142" s="68"/>
      <c r="AA142" s="221" t="s">
        <v>256</v>
      </c>
      <c r="AB142" s="221"/>
      <c r="AC142" s="68"/>
      <c r="AD142" s="68"/>
      <c r="AE142" s="221" t="s">
        <v>256</v>
      </c>
      <c r="AF142" s="221"/>
      <c r="AG142" s="68"/>
      <c r="AH142" s="68"/>
      <c r="AI142" s="220">
        <v>42239</v>
      </c>
      <c r="AJ142" s="220"/>
      <c r="AK142" s="68"/>
    </row>
    <row r="143" spans="1:37" ht="15.75" thickBot="1">
      <c r="A143" s="48"/>
      <c r="B143" s="224"/>
      <c r="C143" s="225"/>
      <c r="D143" s="225"/>
      <c r="E143" s="162"/>
      <c r="F143" s="68"/>
      <c r="G143" s="225"/>
      <c r="H143" s="225"/>
      <c r="I143" s="162"/>
      <c r="J143" s="68"/>
      <c r="K143" s="226"/>
      <c r="L143" s="226"/>
      <c r="M143" s="227"/>
      <c r="N143" s="68"/>
      <c r="O143" s="225"/>
      <c r="P143" s="225"/>
      <c r="Q143" s="162"/>
      <c r="R143" s="68"/>
      <c r="S143" s="225"/>
      <c r="T143" s="225"/>
      <c r="U143" s="162"/>
      <c r="V143" s="68"/>
      <c r="W143" s="226"/>
      <c r="X143" s="226"/>
      <c r="Y143" s="162"/>
      <c r="Z143" s="68"/>
      <c r="AA143" s="226"/>
      <c r="AB143" s="226"/>
      <c r="AC143" s="162"/>
      <c r="AD143" s="68"/>
      <c r="AE143" s="226"/>
      <c r="AF143" s="226"/>
      <c r="AG143" s="162"/>
      <c r="AH143" s="68"/>
      <c r="AI143" s="225"/>
      <c r="AJ143" s="225"/>
      <c r="AK143" s="162"/>
    </row>
    <row r="144" spans="1:37">
      <c r="A144" s="48"/>
      <c r="B144" s="217" t="s">
        <v>1118</v>
      </c>
      <c r="C144" s="228" t="s">
        <v>251</v>
      </c>
      <c r="D144" s="230">
        <v>35949</v>
      </c>
      <c r="E144" s="168"/>
      <c r="F144" s="50"/>
      <c r="G144" s="228" t="s">
        <v>251</v>
      </c>
      <c r="H144" s="230">
        <v>19719</v>
      </c>
      <c r="I144" s="168"/>
      <c r="J144" s="50"/>
      <c r="K144" s="228" t="s">
        <v>251</v>
      </c>
      <c r="L144" s="230">
        <v>3247</v>
      </c>
      <c r="M144" s="168"/>
      <c r="N144" s="50"/>
      <c r="O144" s="228" t="s">
        <v>251</v>
      </c>
      <c r="P144" s="230">
        <v>69675</v>
      </c>
      <c r="Q144" s="168"/>
      <c r="R144" s="50"/>
      <c r="S144" s="228" t="s">
        <v>251</v>
      </c>
      <c r="T144" s="230">
        <v>41458</v>
      </c>
      <c r="U144" s="168"/>
      <c r="V144" s="50"/>
      <c r="W144" s="228" t="s">
        <v>251</v>
      </c>
      <c r="X144" s="230">
        <v>8833</v>
      </c>
      <c r="Y144" s="168"/>
      <c r="Z144" s="50"/>
      <c r="AA144" s="228" t="s">
        <v>251</v>
      </c>
      <c r="AB144" s="237" t="s">
        <v>256</v>
      </c>
      <c r="AC144" s="168"/>
      <c r="AD144" s="50"/>
      <c r="AE144" s="228" t="s">
        <v>251</v>
      </c>
      <c r="AF144" s="237" t="s">
        <v>256</v>
      </c>
      <c r="AG144" s="168"/>
      <c r="AH144" s="50"/>
      <c r="AI144" s="228" t="s">
        <v>251</v>
      </c>
      <c r="AJ144" s="230">
        <v>178881</v>
      </c>
      <c r="AK144" s="168"/>
    </row>
    <row r="145" spans="1:37" ht="15.75" thickBot="1">
      <c r="A145" s="48"/>
      <c r="B145" s="217"/>
      <c r="C145" s="229"/>
      <c r="D145" s="231"/>
      <c r="E145" s="128"/>
      <c r="F145" s="50"/>
      <c r="G145" s="229"/>
      <c r="H145" s="231"/>
      <c r="I145" s="128"/>
      <c r="J145" s="50"/>
      <c r="K145" s="229"/>
      <c r="L145" s="231"/>
      <c r="M145" s="128"/>
      <c r="N145" s="50"/>
      <c r="O145" s="229"/>
      <c r="P145" s="231"/>
      <c r="Q145" s="128"/>
      <c r="R145" s="50"/>
      <c r="S145" s="229"/>
      <c r="T145" s="231"/>
      <c r="U145" s="128"/>
      <c r="V145" s="50"/>
      <c r="W145" s="229"/>
      <c r="X145" s="231"/>
      <c r="Y145" s="128"/>
      <c r="Z145" s="50"/>
      <c r="AA145" s="229"/>
      <c r="AB145" s="241"/>
      <c r="AC145" s="128"/>
      <c r="AD145" s="50"/>
      <c r="AE145" s="229"/>
      <c r="AF145" s="241"/>
      <c r="AG145" s="128"/>
      <c r="AH145" s="50"/>
      <c r="AI145" s="229"/>
      <c r="AJ145" s="231"/>
      <c r="AK145" s="128"/>
    </row>
    <row r="146" spans="1:37" ht="15.75" thickTop="1">
      <c r="A146" s="48"/>
      <c r="B146" s="212" t="s">
        <v>1129</v>
      </c>
      <c r="C146" s="335" t="s">
        <v>251</v>
      </c>
      <c r="D146" s="327">
        <v>24412</v>
      </c>
      <c r="E146" s="171"/>
      <c r="F146" s="68"/>
      <c r="G146" s="335" t="s">
        <v>251</v>
      </c>
      <c r="H146" s="327">
        <v>7679</v>
      </c>
      <c r="I146" s="171"/>
      <c r="J146" s="68"/>
      <c r="K146" s="335" t="s">
        <v>251</v>
      </c>
      <c r="L146" s="336" t="s">
        <v>1130</v>
      </c>
      <c r="M146" s="335" t="s">
        <v>276</v>
      </c>
      <c r="N146" s="68"/>
      <c r="O146" s="335" t="s">
        <v>251</v>
      </c>
      <c r="P146" s="327">
        <v>32844</v>
      </c>
      <c r="Q146" s="171"/>
      <c r="R146" s="68"/>
      <c r="S146" s="335" t="s">
        <v>251</v>
      </c>
      <c r="T146" s="327">
        <v>7442</v>
      </c>
      <c r="U146" s="171"/>
      <c r="V146" s="68"/>
      <c r="W146" s="335" t="s">
        <v>251</v>
      </c>
      <c r="X146" s="336" t="s">
        <v>1131</v>
      </c>
      <c r="Y146" s="335" t="s">
        <v>276</v>
      </c>
      <c r="Z146" s="68"/>
      <c r="AA146" s="335" t="s">
        <v>251</v>
      </c>
      <c r="AB146" s="336" t="s">
        <v>256</v>
      </c>
      <c r="AC146" s="171"/>
      <c r="AD146" s="68"/>
      <c r="AE146" s="335" t="s">
        <v>251</v>
      </c>
      <c r="AF146" s="336" t="s">
        <v>256</v>
      </c>
      <c r="AG146" s="171"/>
      <c r="AH146" s="68"/>
      <c r="AI146" s="335" t="s">
        <v>251</v>
      </c>
      <c r="AJ146" s="327">
        <v>57134</v>
      </c>
      <c r="AK146" s="171"/>
    </row>
    <row r="147" spans="1:37" ht="15.75" thickBot="1">
      <c r="A147" s="48"/>
      <c r="B147" s="212"/>
      <c r="C147" s="265"/>
      <c r="D147" s="266"/>
      <c r="E147" s="121"/>
      <c r="F147" s="68"/>
      <c r="G147" s="265"/>
      <c r="H147" s="266"/>
      <c r="I147" s="121"/>
      <c r="J147" s="68"/>
      <c r="K147" s="265"/>
      <c r="L147" s="337"/>
      <c r="M147" s="265"/>
      <c r="N147" s="68"/>
      <c r="O147" s="265"/>
      <c r="P147" s="266"/>
      <c r="Q147" s="121"/>
      <c r="R147" s="68"/>
      <c r="S147" s="265"/>
      <c r="T147" s="266"/>
      <c r="U147" s="121"/>
      <c r="V147" s="68"/>
      <c r="W147" s="265"/>
      <c r="X147" s="337"/>
      <c r="Y147" s="265"/>
      <c r="Z147" s="68"/>
      <c r="AA147" s="265"/>
      <c r="AB147" s="337"/>
      <c r="AC147" s="121"/>
      <c r="AD147" s="68"/>
      <c r="AE147" s="265"/>
      <c r="AF147" s="337"/>
      <c r="AG147" s="121"/>
      <c r="AH147" s="68"/>
      <c r="AI147" s="265"/>
      <c r="AJ147" s="266"/>
      <c r="AK147" s="121"/>
    </row>
    <row r="148" spans="1:37" ht="15.75" thickTop="1">
      <c r="A148" s="48"/>
      <c r="B148" s="217" t="s">
        <v>1132</v>
      </c>
      <c r="C148" s="267" t="s">
        <v>251</v>
      </c>
      <c r="D148" s="268">
        <v>24412</v>
      </c>
      <c r="E148" s="127"/>
      <c r="F148" s="50"/>
      <c r="G148" s="267" t="s">
        <v>251</v>
      </c>
      <c r="H148" s="268">
        <v>6790</v>
      </c>
      <c r="I148" s="127"/>
      <c r="J148" s="50"/>
      <c r="K148" s="267" t="s">
        <v>251</v>
      </c>
      <c r="L148" s="328" t="s">
        <v>1133</v>
      </c>
      <c r="M148" s="267" t="s">
        <v>276</v>
      </c>
      <c r="N148" s="50"/>
      <c r="O148" s="267" t="s">
        <v>251</v>
      </c>
      <c r="P148" s="268">
        <v>28940</v>
      </c>
      <c r="Q148" s="127"/>
      <c r="R148" s="50"/>
      <c r="S148" s="267" t="s">
        <v>251</v>
      </c>
      <c r="T148" s="268">
        <v>7318</v>
      </c>
      <c r="U148" s="127"/>
      <c r="V148" s="50"/>
      <c r="W148" s="267" t="s">
        <v>251</v>
      </c>
      <c r="X148" s="328" t="s">
        <v>1131</v>
      </c>
      <c r="Y148" s="267" t="s">
        <v>276</v>
      </c>
      <c r="Z148" s="50"/>
      <c r="AA148" s="267" t="s">
        <v>251</v>
      </c>
      <c r="AB148" s="328" t="s">
        <v>256</v>
      </c>
      <c r="AC148" s="127"/>
      <c r="AD148" s="50"/>
      <c r="AE148" s="267" t="s">
        <v>251</v>
      </c>
      <c r="AF148" s="328" t="s">
        <v>256</v>
      </c>
      <c r="AG148" s="127"/>
      <c r="AH148" s="50"/>
      <c r="AI148" s="267" t="s">
        <v>251</v>
      </c>
      <c r="AJ148" s="268">
        <v>53410</v>
      </c>
      <c r="AK148" s="127"/>
    </row>
    <row r="149" spans="1:37" ht="15.75" thickBot="1">
      <c r="A149" s="48"/>
      <c r="B149" s="217"/>
      <c r="C149" s="229"/>
      <c r="D149" s="231"/>
      <c r="E149" s="128"/>
      <c r="F149" s="50"/>
      <c r="G149" s="229"/>
      <c r="H149" s="231"/>
      <c r="I149" s="128"/>
      <c r="J149" s="50"/>
      <c r="K149" s="229"/>
      <c r="L149" s="241"/>
      <c r="M149" s="229"/>
      <c r="N149" s="50"/>
      <c r="O149" s="229"/>
      <c r="P149" s="231"/>
      <c r="Q149" s="128"/>
      <c r="R149" s="50"/>
      <c r="S149" s="229"/>
      <c r="T149" s="231"/>
      <c r="U149" s="128"/>
      <c r="V149" s="50"/>
      <c r="W149" s="229"/>
      <c r="X149" s="241"/>
      <c r="Y149" s="229"/>
      <c r="Z149" s="50"/>
      <c r="AA149" s="229"/>
      <c r="AB149" s="241"/>
      <c r="AC149" s="128"/>
      <c r="AD149" s="50"/>
      <c r="AE149" s="229"/>
      <c r="AF149" s="241"/>
      <c r="AG149" s="128"/>
      <c r="AH149" s="50"/>
      <c r="AI149" s="229"/>
      <c r="AJ149" s="231"/>
      <c r="AK149" s="128"/>
    </row>
    <row r="150" spans="1:37" ht="15.75" thickTop="1">
      <c r="A150" s="48"/>
      <c r="B150" s="212" t="s">
        <v>1124</v>
      </c>
      <c r="C150" s="335" t="s">
        <v>251</v>
      </c>
      <c r="D150" s="327">
        <v>24412</v>
      </c>
      <c r="E150" s="171"/>
      <c r="F150" s="68"/>
      <c r="G150" s="335" t="s">
        <v>251</v>
      </c>
      <c r="H150" s="327">
        <v>6790</v>
      </c>
      <c r="I150" s="171"/>
      <c r="J150" s="68"/>
      <c r="K150" s="335" t="s">
        <v>251</v>
      </c>
      <c r="L150" s="336" t="s">
        <v>1133</v>
      </c>
      <c r="M150" s="335" t="s">
        <v>276</v>
      </c>
      <c r="N150" s="68"/>
      <c r="O150" s="335" t="s">
        <v>251</v>
      </c>
      <c r="P150" s="327">
        <v>28940</v>
      </c>
      <c r="Q150" s="171"/>
      <c r="R150" s="68"/>
      <c r="S150" s="335" t="s">
        <v>251</v>
      </c>
      <c r="T150" s="327">
        <v>7318</v>
      </c>
      <c r="U150" s="171"/>
      <c r="V150" s="68"/>
      <c r="W150" s="335" t="s">
        <v>251</v>
      </c>
      <c r="X150" s="336" t="s">
        <v>1131</v>
      </c>
      <c r="Y150" s="335" t="s">
        <v>276</v>
      </c>
      <c r="Z150" s="68"/>
      <c r="AA150" s="335" t="s">
        <v>251</v>
      </c>
      <c r="AB150" s="327">
        <v>11628</v>
      </c>
      <c r="AC150" s="171"/>
      <c r="AD150" s="68"/>
      <c r="AE150" s="335" t="s">
        <v>251</v>
      </c>
      <c r="AF150" s="336" t="s">
        <v>256</v>
      </c>
      <c r="AG150" s="171"/>
      <c r="AH150" s="68"/>
      <c r="AI150" s="335" t="s">
        <v>251</v>
      </c>
      <c r="AJ150" s="327">
        <v>65038</v>
      </c>
      <c r="AK150" s="171"/>
    </row>
    <row r="151" spans="1:37" ht="15.75" thickBot="1">
      <c r="A151" s="48"/>
      <c r="B151" s="212"/>
      <c r="C151" s="265"/>
      <c r="D151" s="266"/>
      <c r="E151" s="121"/>
      <c r="F151" s="68"/>
      <c r="G151" s="265"/>
      <c r="H151" s="266"/>
      <c r="I151" s="121"/>
      <c r="J151" s="68"/>
      <c r="K151" s="265"/>
      <c r="L151" s="337"/>
      <c r="M151" s="265"/>
      <c r="N151" s="68"/>
      <c r="O151" s="265"/>
      <c r="P151" s="266"/>
      <c r="Q151" s="121"/>
      <c r="R151" s="68"/>
      <c r="S151" s="265"/>
      <c r="T151" s="266"/>
      <c r="U151" s="121"/>
      <c r="V151" s="68"/>
      <c r="W151" s="265"/>
      <c r="X151" s="337"/>
      <c r="Y151" s="265"/>
      <c r="Z151" s="68"/>
      <c r="AA151" s="265"/>
      <c r="AB151" s="266"/>
      <c r="AC151" s="121"/>
      <c r="AD151" s="68"/>
      <c r="AE151" s="265"/>
      <c r="AF151" s="337"/>
      <c r="AG151" s="121"/>
      <c r="AH151" s="68"/>
      <c r="AI151" s="265"/>
      <c r="AJ151" s="266"/>
      <c r="AK151" s="121"/>
    </row>
    <row r="152" spans="1:37" ht="15.75" thickTop="1">
      <c r="A152" s="48"/>
      <c r="B152" s="50"/>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c r="AE152" s="50"/>
      <c r="AF152" s="50"/>
      <c r="AG152" s="50"/>
      <c r="AH152" s="50"/>
      <c r="AI152" s="50"/>
      <c r="AJ152" s="50"/>
      <c r="AK152" s="50"/>
    </row>
    <row r="153" spans="1:37">
      <c r="A153" s="48"/>
      <c r="B153" s="11"/>
      <c r="C153" s="11"/>
    </row>
    <row r="154" spans="1:37" ht="48">
      <c r="A154" s="48"/>
      <c r="B154" s="131" t="s">
        <v>296</v>
      </c>
      <c r="C154" s="131" t="s">
        <v>1134</v>
      </c>
    </row>
    <row r="155" spans="1:37">
      <c r="A155" s="48"/>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c r="AC155" s="50"/>
      <c r="AD155" s="50"/>
      <c r="AE155" s="50"/>
      <c r="AF155" s="50"/>
      <c r="AG155" s="50"/>
      <c r="AH155" s="50"/>
      <c r="AI155" s="50"/>
      <c r="AJ155" s="50"/>
      <c r="AK155" s="50"/>
    </row>
    <row r="156" spans="1:37">
      <c r="A156" s="48"/>
      <c r="B156" s="350" t="s">
        <v>1135</v>
      </c>
      <c r="C156" s="350"/>
      <c r="D156" s="350"/>
      <c r="E156" s="350"/>
      <c r="F156" s="350"/>
      <c r="G156" s="350"/>
      <c r="H156" s="350"/>
      <c r="I156" s="350"/>
      <c r="J156" s="350"/>
      <c r="K156" s="350"/>
      <c r="L156" s="350"/>
      <c r="M156" s="350"/>
      <c r="N156" s="350"/>
      <c r="O156" s="350"/>
      <c r="P156" s="350"/>
      <c r="Q156" s="350"/>
      <c r="R156" s="350"/>
      <c r="S156" s="350"/>
      <c r="T156" s="350"/>
      <c r="U156" s="350"/>
      <c r="V156" s="350"/>
      <c r="W156" s="350"/>
      <c r="X156" s="350"/>
      <c r="Y156" s="350"/>
      <c r="Z156" s="350"/>
      <c r="AA156" s="350"/>
      <c r="AB156" s="350"/>
      <c r="AC156" s="350"/>
      <c r="AD156" s="350"/>
      <c r="AE156" s="350"/>
      <c r="AF156" s="350"/>
      <c r="AG156" s="350"/>
      <c r="AH156" s="350"/>
      <c r="AI156" s="350"/>
      <c r="AJ156" s="350"/>
      <c r="AK156" s="350"/>
    </row>
    <row r="157" spans="1:37">
      <c r="A157" s="48"/>
      <c r="B157" s="52"/>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c r="AF157" s="52"/>
      <c r="AG157" s="52"/>
      <c r="AH157" s="52"/>
      <c r="AI157" s="52"/>
      <c r="AJ157" s="52"/>
      <c r="AK157" s="52"/>
    </row>
    <row r="158" spans="1:37">
      <c r="A158" s="48"/>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c r="AE158" s="40"/>
      <c r="AF158" s="40"/>
      <c r="AG158" s="40"/>
      <c r="AH158" s="40"/>
      <c r="AI158" s="40"/>
      <c r="AJ158" s="40"/>
      <c r="AK158" s="40"/>
    </row>
    <row r="159" spans="1:37">
      <c r="A159" s="48"/>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row>
    <row r="160" spans="1:37" ht="15.75" thickBot="1">
      <c r="A160" s="48"/>
      <c r="B160" s="12"/>
      <c r="C160" s="50"/>
      <c r="D160" s="50"/>
      <c r="E160" s="50"/>
      <c r="F160" s="12"/>
      <c r="G160" s="50"/>
      <c r="H160" s="50"/>
      <c r="I160" s="50"/>
      <c r="J160" s="12"/>
      <c r="K160" s="333" t="s">
        <v>490</v>
      </c>
      <c r="L160" s="333"/>
      <c r="M160" s="333"/>
      <c r="N160" s="12"/>
      <c r="O160" s="313" t="s">
        <v>822</v>
      </c>
      <c r="P160" s="313"/>
      <c r="Q160" s="313"/>
      <c r="R160" s="313"/>
      <c r="S160" s="313"/>
      <c r="T160" s="313"/>
      <c r="U160" s="313"/>
      <c r="V160" s="12"/>
      <c r="W160" s="50"/>
      <c r="X160" s="50"/>
      <c r="Y160" s="50"/>
      <c r="Z160" s="12"/>
      <c r="AA160" s="50"/>
      <c r="AB160" s="50"/>
      <c r="AC160" s="50"/>
      <c r="AD160" s="12"/>
      <c r="AE160" s="50"/>
      <c r="AF160" s="50"/>
      <c r="AG160" s="50"/>
      <c r="AH160" s="12"/>
      <c r="AI160" s="50"/>
      <c r="AJ160" s="50"/>
      <c r="AK160" s="50"/>
    </row>
    <row r="161" spans="1:37" ht="15.75" thickBot="1">
      <c r="A161" s="48"/>
      <c r="B161" s="12"/>
      <c r="C161" s="313" t="s">
        <v>247</v>
      </c>
      <c r="D161" s="313"/>
      <c r="E161" s="313"/>
      <c r="F161" s="313"/>
      <c r="G161" s="313"/>
      <c r="H161" s="313"/>
      <c r="I161" s="313"/>
      <c r="J161" s="12"/>
      <c r="K161" s="333" t="s">
        <v>824</v>
      </c>
      <c r="L161" s="333"/>
      <c r="M161" s="333"/>
      <c r="N161" s="12"/>
      <c r="O161" s="334" t="s">
        <v>824</v>
      </c>
      <c r="P161" s="334"/>
      <c r="Q161" s="334"/>
      <c r="R161" s="12"/>
      <c r="S161" s="334" t="s">
        <v>1109</v>
      </c>
      <c r="T161" s="334"/>
      <c r="U161" s="334"/>
      <c r="V161" s="12"/>
      <c r="W161" s="333" t="s">
        <v>1110</v>
      </c>
      <c r="X161" s="333"/>
      <c r="Y161" s="333"/>
      <c r="Z161" s="12"/>
      <c r="AA161" s="333" t="s">
        <v>1111</v>
      </c>
      <c r="AB161" s="333"/>
      <c r="AC161" s="333"/>
      <c r="AD161" s="12"/>
      <c r="AE161" s="50"/>
      <c r="AF161" s="50"/>
      <c r="AG161" s="50"/>
      <c r="AH161" s="12"/>
      <c r="AI161" s="333" t="s">
        <v>480</v>
      </c>
      <c r="AJ161" s="333"/>
      <c r="AK161" s="333"/>
    </row>
    <row r="162" spans="1:37" ht="15.75" thickBot="1">
      <c r="A162" s="48"/>
      <c r="B162" s="12"/>
      <c r="C162" s="314" t="s">
        <v>825</v>
      </c>
      <c r="D162" s="314"/>
      <c r="E162" s="314"/>
      <c r="F162" s="12"/>
      <c r="G162" s="314" t="s">
        <v>254</v>
      </c>
      <c r="H162" s="314"/>
      <c r="I162" s="314"/>
      <c r="J162" s="12"/>
      <c r="K162" s="313" t="s">
        <v>825</v>
      </c>
      <c r="L162" s="313"/>
      <c r="M162" s="313"/>
      <c r="N162" s="12"/>
      <c r="O162" s="313" t="s">
        <v>825</v>
      </c>
      <c r="P162" s="313"/>
      <c r="Q162" s="313"/>
      <c r="R162" s="12"/>
      <c r="S162" s="313" t="s">
        <v>825</v>
      </c>
      <c r="T162" s="313"/>
      <c r="U162" s="313"/>
      <c r="V162" s="12"/>
      <c r="W162" s="313" t="s">
        <v>1112</v>
      </c>
      <c r="X162" s="313"/>
      <c r="Y162" s="313"/>
      <c r="Z162" s="12"/>
      <c r="AA162" s="313" t="s">
        <v>31</v>
      </c>
      <c r="AB162" s="313"/>
      <c r="AC162" s="313"/>
      <c r="AD162" s="12"/>
      <c r="AE162" s="313" t="s">
        <v>1113</v>
      </c>
      <c r="AF162" s="313"/>
      <c r="AG162" s="313"/>
      <c r="AH162" s="12"/>
      <c r="AI162" s="313" t="s">
        <v>1114</v>
      </c>
      <c r="AJ162" s="313"/>
      <c r="AK162" s="313"/>
    </row>
    <row r="163" spans="1:37">
      <c r="A163" s="48"/>
      <c r="B163" s="206" t="s">
        <v>1115</v>
      </c>
      <c r="C163" s="71"/>
      <c r="D163" s="71"/>
      <c r="E163" s="71"/>
      <c r="F163" s="24"/>
      <c r="G163" s="71"/>
      <c r="H163" s="71"/>
      <c r="I163" s="71"/>
      <c r="J163" s="24"/>
      <c r="K163" s="71"/>
      <c r="L163" s="71"/>
      <c r="M163" s="71"/>
      <c r="N163" s="24"/>
      <c r="O163" s="71"/>
      <c r="P163" s="71"/>
      <c r="Q163" s="71"/>
      <c r="R163" s="24"/>
      <c r="S163" s="71"/>
      <c r="T163" s="71"/>
      <c r="U163" s="71"/>
      <c r="V163" s="24"/>
      <c r="W163" s="71"/>
      <c r="X163" s="71"/>
      <c r="Y163" s="71"/>
      <c r="Z163" s="24"/>
      <c r="AA163" s="71"/>
      <c r="AB163" s="71"/>
      <c r="AC163" s="71"/>
      <c r="AD163" s="24"/>
      <c r="AE163" s="71"/>
      <c r="AF163" s="71"/>
      <c r="AG163" s="71"/>
      <c r="AH163" s="24"/>
      <c r="AI163" s="213"/>
      <c r="AJ163" s="213"/>
      <c r="AK163" s="213"/>
    </row>
    <row r="164" spans="1:37">
      <c r="A164" s="48"/>
      <c r="B164" s="217" t="s">
        <v>1116</v>
      </c>
      <c r="C164" s="217" t="s">
        <v>251</v>
      </c>
      <c r="D164" s="219">
        <v>89410</v>
      </c>
      <c r="E164" s="50"/>
      <c r="F164" s="50"/>
      <c r="G164" s="217" t="s">
        <v>251</v>
      </c>
      <c r="H164" s="219">
        <v>41615</v>
      </c>
      <c r="I164" s="50"/>
      <c r="J164" s="50"/>
      <c r="K164" s="217" t="s">
        <v>251</v>
      </c>
      <c r="L164" s="219">
        <v>57537</v>
      </c>
      <c r="M164" s="50"/>
      <c r="N164" s="50"/>
      <c r="O164" s="217" t="s">
        <v>251</v>
      </c>
      <c r="P164" s="219">
        <v>76319</v>
      </c>
      <c r="Q164" s="50"/>
      <c r="R164" s="50"/>
      <c r="S164" s="217" t="s">
        <v>251</v>
      </c>
      <c r="T164" s="219">
        <v>63992</v>
      </c>
      <c r="U164" s="50"/>
      <c r="V164" s="50"/>
      <c r="W164" s="217" t="s">
        <v>251</v>
      </c>
      <c r="X164" s="219">
        <v>18675</v>
      </c>
      <c r="Y164" s="50"/>
      <c r="Z164" s="50"/>
      <c r="AA164" s="217" t="s">
        <v>251</v>
      </c>
      <c r="AB164" s="218" t="s">
        <v>256</v>
      </c>
      <c r="AC164" s="50"/>
      <c r="AD164" s="50"/>
      <c r="AE164" s="217" t="s">
        <v>251</v>
      </c>
      <c r="AF164" s="218" t="s">
        <v>256</v>
      </c>
      <c r="AG164" s="50"/>
      <c r="AH164" s="50"/>
      <c r="AI164" s="217" t="s">
        <v>251</v>
      </c>
      <c r="AJ164" s="219">
        <v>347548</v>
      </c>
      <c r="AK164" s="50"/>
    </row>
    <row r="165" spans="1:37">
      <c r="A165" s="48"/>
      <c r="B165" s="217"/>
      <c r="C165" s="217"/>
      <c r="D165" s="219"/>
      <c r="E165" s="50"/>
      <c r="F165" s="50"/>
      <c r="G165" s="217"/>
      <c r="H165" s="219"/>
      <c r="I165" s="50"/>
      <c r="J165" s="50"/>
      <c r="K165" s="217"/>
      <c r="L165" s="219"/>
      <c r="M165" s="50"/>
      <c r="N165" s="50"/>
      <c r="O165" s="217"/>
      <c r="P165" s="219"/>
      <c r="Q165" s="50"/>
      <c r="R165" s="50"/>
      <c r="S165" s="217"/>
      <c r="T165" s="219"/>
      <c r="U165" s="50"/>
      <c r="V165" s="50"/>
      <c r="W165" s="217"/>
      <c r="X165" s="219"/>
      <c r="Y165" s="50"/>
      <c r="Z165" s="50"/>
      <c r="AA165" s="217"/>
      <c r="AB165" s="218"/>
      <c r="AC165" s="50"/>
      <c r="AD165" s="50"/>
      <c r="AE165" s="217"/>
      <c r="AF165" s="218"/>
      <c r="AG165" s="50"/>
      <c r="AH165" s="50"/>
      <c r="AI165" s="217"/>
      <c r="AJ165" s="219"/>
      <c r="AK165" s="50"/>
    </row>
    <row r="166" spans="1:37">
      <c r="A166" s="48"/>
      <c r="B166" s="212" t="s">
        <v>1117</v>
      </c>
      <c r="C166" s="220">
        <v>8252</v>
      </c>
      <c r="D166" s="220"/>
      <c r="E166" s="68"/>
      <c r="F166" s="68"/>
      <c r="G166" s="221" t="s">
        <v>256</v>
      </c>
      <c r="H166" s="221"/>
      <c r="I166" s="68"/>
      <c r="J166" s="68"/>
      <c r="K166" s="220">
        <v>21394</v>
      </c>
      <c r="L166" s="220"/>
      <c r="M166" s="68"/>
      <c r="N166" s="68"/>
      <c r="O166" s="220">
        <v>92183</v>
      </c>
      <c r="P166" s="220"/>
      <c r="Q166" s="68"/>
      <c r="R166" s="68"/>
      <c r="S166" s="220">
        <v>42415</v>
      </c>
      <c r="T166" s="220"/>
      <c r="U166" s="68"/>
      <c r="V166" s="68"/>
      <c r="W166" s="221" t="s">
        <v>256</v>
      </c>
      <c r="X166" s="221"/>
      <c r="Y166" s="68"/>
      <c r="Z166" s="68"/>
      <c r="AA166" s="221" t="s">
        <v>256</v>
      </c>
      <c r="AB166" s="221"/>
      <c r="AC166" s="68"/>
      <c r="AD166" s="68"/>
      <c r="AE166" s="221" t="s">
        <v>256</v>
      </c>
      <c r="AF166" s="221"/>
      <c r="AG166" s="68"/>
      <c r="AH166" s="68"/>
      <c r="AI166" s="220">
        <v>164244</v>
      </c>
      <c r="AJ166" s="220"/>
      <c r="AK166" s="68"/>
    </row>
    <row r="167" spans="1:37" ht="15.75" thickBot="1">
      <c r="A167" s="48"/>
      <c r="B167" s="212"/>
      <c r="C167" s="225"/>
      <c r="D167" s="225"/>
      <c r="E167" s="162"/>
      <c r="F167" s="68"/>
      <c r="G167" s="226"/>
      <c r="H167" s="226"/>
      <c r="I167" s="162"/>
      <c r="J167" s="68"/>
      <c r="K167" s="225"/>
      <c r="L167" s="225"/>
      <c r="M167" s="162"/>
      <c r="N167" s="68"/>
      <c r="O167" s="225"/>
      <c r="P167" s="225"/>
      <c r="Q167" s="162"/>
      <c r="R167" s="68"/>
      <c r="S167" s="225"/>
      <c r="T167" s="225"/>
      <c r="U167" s="162"/>
      <c r="V167" s="68"/>
      <c r="W167" s="226"/>
      <c r="X167" s="226"/>
      <c r="Y167" s="162"/>
      <c r="Z167" s="68"/>
      <c r="AA167" s="226"/>
      <c r="AB167" s="226"/>
      <c r="AC167" s="162"/>
      <c r="AD167" s="68"/>
      <c r="AE167" s="226"/>
      <c r="AF167" s="226"/>
      <c r="AG167" s="162"/>
      <c r="AH167" s="68"/>
      <c r="AI167" s="225"/>
      <c r="AJ167" s="225"/>
      <c r="AK167" s="162"/>
    </row>
    <row r="168" spans="1:37">
      <c r="A168" s="48"/>
      <c r="B168" s="217" t="s">
        <v>1118</v>
      </c>
      <c r="C168" s="228" t="s">
        <v>251</v>
      </c>
      <c r="D168" s="230">
        <v>97662</v>
      </c>
      <c r="E168" s="168"/>
      <c r="F168" s="50"/>
      <c r="G168" s="228" t="s">
        <v>251</v>
      </c>
      <c r="H168" s="230">
        <v>41615</v>
      </c>
      <c r="I168" s="168"/>
      <c r="J168" s="50"/>
      <c r="K168" s="228" t="s">
        <v>251</v>
      </c>
      <c r="L168" s="230">
        <v>78931</v>
      </c>
      <c r="M168" s="168"/>
      <c r="N168" s="50"/>
      <c r="O168" s="228" t="s">
        <v>251</v>
      </c>
      <c r="P168" s="230">
        <v>168502</v>
      </c>
      <c r="Q168" s="168"/>
      <c r="R168" s="50"/>
      <c r="S168" s="228" t="s">
        <v>251</v>
      </c>
      <c r="T168" s="230">
        <v>106407</v>
      </c>
      <c r="U168" s="168"/>
      <c r="V168" s="50"/>
      <c r="W168" s="228" t="s">
        <v>251</v>
      </c>
      <c r="X168" s="230">
        <v>18675</v>
      </c>
      <c r="Y168" s="168"/>
      <c r="Z168" s="50"/>
      <c r="AA168" s="228" t="s">
        <v>251</v>
      </c>
      <c r="AB168" s="237" t="s">
        <v>256</v>
      </c>
      <c r="AC168" s="168"/>
      <c r="AD168" s="50"/>
      <c r="AE168" s="228" t="s">
        <v>251</v>
      </c>
      <c r="AF168" s="237" t="s">
        <v>256</v>
      </c>
      <c r="AG168" s="168"/>
      <c r="AH168" s="50"/>
      <c r="AI168" s="228" t="s">
        <v>251</v>
      </c>
      <c r="AJ168" s="230">
        <v>511792</v>
      </c>
      <c r="AK168" s="168"/>
    </row>
    <row r="169" spans="1:37" ht="15.75" thickBot="1">
      <c r="A169" s="48"/>
      <c r="B169" s="217"/>
      <c r="C169" s="229"/>
      <c r="D169" s="231"/>
      <c r="E169" s="128"/>
      <c r="F169" s="50"/>
      <c r="G169" s="229"/>
      <c r="H169" s="231"/>
      <c r="I169" s="128"/>
      <c r="J169" s="50"/>
      <c r="K169" s="229"/>
      <c r="L169" s="231"/>
      <c r="M169" s="128"/>
      <c r="N169" s="50"/>
      <c r="O169" s="229"/>
      <c r="P169" s="231"/>
      <c r="Q169" s="128"/>
      <c r="R169" s="50"/>
      <c r="S169" s="229"/>
      <c r="T169" s="231"/>
      <c r="U169" s="128"/>
      <c r="V169" s="50"/>
      <c r="W169" s="229"/>
      <c r="X169" s="231"/>
      <c r="Y169" s="128"/>
      <c r="Z169" s="50"/>
      <c r="AA169" s="229"/>
      <c r="AB169" s="241"/>
      <c r="AC169" s="128"/>
      <c r="AD169" s="50"/>
      <c r="AE169" s="229"/>
      <c r="AF169" s="241"/>
      <c r="AG169" s="128"/>
      <c r="AH169" s="50"/>
      <c r="AI169" s="229"/>
      <c r="AJ169" s="231"/>
      <c r="AK169" s="128"/>
    </row>
    <row r="170" spans="1:37" ht="15.75" thickTop="1">
      <c r="A170" s="48"/>
      <c r="B170" s="212" t="s">
        <v>1129</v>
      </c>
      <c r="C170" s="335" t="s">
        <v>251</v>
      </c>
      <c r="D170" s="327">
        <v>65082</v>
      </c>
      <c r="E170" s="171"/>
      <c r="F170" s="68"/>
      <c r="G170" s="335" t="s">
        <v>251</v>
      </c>
      <c r="H170" s="327">
        <v>19650</v>
      </c>
      <c r="I170" s="171"/>
      <c r="J170" s="68"/>
      <c r="K170" s="335" t="s">
        <v>251</v>
      </c>
      <c r="L170" s="327">
        <v>16067</v>
      </c>
      <c r="M170" s="171"/>
      <c r="N170" s="68"/>
      <c r="O170" s="335" t="s">
        <v>251</v>
      </c>
      <c r="P170" s="327">
        <v>76277</v>
      </c>
      <c r="Q170" s="171"/>
      <c r="R170" s="68"/>
      <c r="S170" s="335" t="s">
        <v>251</v>
      </c>
      <c r="T170" s="327">
        <v>13149</v>
      </c>
      <c r="U170" s="171"/>
      <c r="V170" s="68"/>
      <c r="W170" s="335" t="s">
        <v>251</v>
      </c>
      <c r="X170" s="336" t="s">
        <v>1136</v>
      </c>
      <c r="Y170" s="335" t="s">
        <v>276</v>
      </c>
      <c r="Z170" s="68"/>
      <c r="AA170" s="335" t="s">
        <v>251</v>
      </c>
      <c r="AB170" s="336" t="s">
        <v>256</v>
      </c>
      <c r="AC170" s="171"/>
      <c r="AD170" s="68"/>
      <c r="AE170" s="335" t="s">
        <v>251</v>
      </c>
      <c r="AF170" s="336">
        <v>131</v>
      </c>
      <c r="AG170" s="171"/>
      <c r="AH170" s="68"/>
      <c r="AI170" s="335" t="s">
        <v>251</v>
      </c>
      <c r="AJ170" s="327">
        <v>183525</v>
      </c>
      <c r="AK170" s="171"/>
    </row>
    <row r="171" spans="1:37" ht="15.75" thickBot="1">
      <c r="A171" s="48"/>
      <c r="B171" s="212"/>
      <c r="C171" s="265"/>
      <c r="D171" s="266"/>
      <c r="E171" s="121"/>
      <c r="F171" s="68"/>
      <c r="G171" s="265"/>
      <c r="H171" s="266"/>
      <c r="I171" s="121"/>
      <c r="J171" s="68"/>
      <c r="K171" s="265"/>
      <c r="L171" s="266"/>
      <c r="M171" s="121"/>
      <c r="N171" s="68"/>
      <c r="O171" s="265"/>
      <c r="P171" s="266"/>
      <c r="Q171" s="121"/>
      <c r="R171" s="68"/>
      <c r="S171" s="265"/>
      <c r="T171" s="266"/>
      <c r="U171" s="121"/>
      <c r="V171" s="68"/>
      <c r="W171" s="265"/>
      <c r="X171" s="337"/>
      <c r="Y171" s="265"/>
      <c r="Z171" s="68"/>
      <c r="AA171" s="265"/>
      <c r="AB171" s="337"/>
      <c r="AC171" s="121"/>
      <c r="AD171" s="68"/>
      <c r="AE171" s="265"/>
      <c r="AF171" s="337"/>
      <c r="AG171" s="121"/>
      <c r="AH171" s="68"/>
      <c r="AI171" s="265"/>
      <c r="AJ171" s="266"/>
      <c r="AK171" s="121"/>
    </row>
    <row r="172" spans="1:37" ht="15.75" thickTop="1">
      <c r="A172" s="48"/>
      <c r="B172" s="217" t="s">
        <v>1132</v>
      </c>
      <c r="C172" s="267" t="s">
        <v>251</v>
      </c>
      <c r="D172" s="268">
        <v>65082</v>
      </c>
      <c r="E172" s="127"/>
      <c r="F172" s="50"/>
      <c r="G172" s="267" t="s">
        <v>251</v>
      </c>
      <c r="H172" s="268">
        <v>19104</v>
      </c>
      <c r="I172" s="127"/>
      <c r="J172" s="50"/>
      <c r="K172" s="267" t="s">
        <v>251</v>
      </c>
      <c r="L172" s="268">
        <v>14488</v>
      </c>
      <c r="M172" s="127"/>
      <c r="N172" s="50"/>
      <c r="O172" s="267" t="s">
        <v>251</v>
      </c>
      <c r="P172" s="268">
        <v>67363</v>
      </c>
      <c r="Q172" s="127"/>
      <c r="R172" s="50"/>
      <c r="S172" s="267" t="s">
        <v>251</v>
      </c>
      <c r="T172" s="268">
        <v>13121</v>
      </c>
      <c r="U172" s="127"/>
      <c r="V172" s="50"/>
      <c r="W172" s="267" t="s">
        <v>251</v>
      </c>
      <c r="X172" s="328" t="s">
        <v>1136</v>
      </c>
      <c r="Y172" s="267" t="s">
        <v>276</v>
      </c>
      <c r="Z172" s="50"/>
      <c r="AA172" s="267" t="s">
        <v>251</v>
      </c>
      <c r="AB172" s="328" t="s">
        <v>256</v>
      </c>
      <c r="AC172" s="127"/>
      <c r="AD172" s="50"/>
      <c r="AE172" s="267" t="s">
        <v>251</v>
      </c>
      <c r="AF172" s="328">
        <v>131</v>
      </c>
      <c r="AG172" s="127"/>
      <c r="AH172" s="50"/>
      <c r="AI172" s="267" t="s">
        <v>251</v>
      </c>
      <c r="AJ172" s="268">
        <v>172458</v>
      </c>
      <c r="AK172" s="127"/>
    </row>
    <row r="173" spans="1:37" ht="15.75" thickBot="1">
      <c r="A173" s="48"/>
      <c r="B173" s="217"/>
      <c r="C173" s="229"/>
      <c r="D173" s="231"/>
      <c r="E173" s="128"/>
      <c r="F173" s="50"/>
      <c r="G173" s="229"/>
      <c r="H173" s="231"/>
      <c r="I173" s="128"/>
      <c r="J173" s="50"/>
      <c r="K173" s="229"/>
      <c r="L173" s="231"/>
      <c r="M173" s="128"/>
      <c r="N173" s="50"/>
      <c r="O173" s="229"/>
      <c r="P173" s="231"/>
      <c r="Q173" s="128"/>
      <c r="R173" s="50"/>
      <c r="S173" s="229"/>
      <c r="T173" s="231"/>
      <c r="U173" s="128"/>
      <c r="V173" s="50"/>
      <c r="W173" s="229"/>
      <c r="X173" s="241"/>
      <c r="Y173" s="229"/>
      <c r="Z173" s="50"/>
      <c r="AA173" s="229"/>
      <c r="AB173" s="241"/>
      <c r="AC173" s="128"/>
      <c r="AD173" s="50"/>
      <c r="AE173" s="229"/>
      <c r="AF173" s="241"/>
      <c r="AG173" s="128"/>
      <c r="AH173" s="50"/>
      <c r="AI173" s="229"/>
      <c r="AJ173" s="231"/>
      <c r="AK173" s="128"/>
    </row>
    <row r="174" spans="1:37" ht="15.75" thickTop="1">
      <c r="A174" s="48"/>
      <c r="B174" s="212" t="s">
        <v>1124</v>
      </c>
      <c r="C174" s="335" t="s">
        <v>251</v>
      </c>
      <c r="D174" s="327">
        <v>65082</v>
      </c>
      <c r="E174" s="171"/>
      <c r="F174" s="68"/>
      <c r="G174" s="335" t="s">
        <v>251</v>
      </c>
      <c r="H174" s="327">
        <v>19104</v>
      </c>
      <c r="I174" s="171"/>
      <c r="J174" s="68"/>
      <c r="K174" s="335" t="s">
        <v>251</v>
      </c>
      <c r="L174" s="327">
        <v>14488</v>
      </c>
      <c r="M174" s="171"/>
      <c r="N174" s="68"/>
      <c r="O174" s="335" t="s">
        <v>251</v>
      </c>
      <c r="P174" s="327">
        <v>67363</v>
      </c>
      <c r="Q174" s="171"/>
      <c r="R174" s="68"/>
      <c r="S174" s="335" t="s">
        <v>251</v>
      </c>
      <c r="T174" s="327">
        <v>13121</v>
      </c>
      <c r="U174" s="171"/>
      <c r="V174" s="68"/>
      <c r="W174" s="335" t="s">
        <v>251</v>
      </c>
      <c r="X174" s="336" t="s">
        <v>1136</v>
      </c>
      <c r="Y174" s="335" t="s">
        <v>276</v>
      </c>
      <c r="Z174" s="68"/>
      <c r="AA174" s="335" t="s">
        <v>251</v>
      </c>
      <c r="AB174" s="336" t="s">
        <v>1137</v>
      </c>
      <c r="AC174" s="335" t="s">
        <v>276</v>
      </c>
      <c r="AD174" s="68"/>
      <c r="AE174" s="335" t="s">
        <v>251</v>
      </c>
      <c r="AF174" s="336">
        <v>131</v>
      </c>
      <c r="AG174" s="171"/>
      <c r="AH174" s="68"/>
      <c r="AI174" s="335" t="s">
        <v>251</v>
      </c>
      <c r="AJ174" s="327">
        <v>170740</v>
      </c>
      <c r="AK174" s="171"/>
    </row>
    <row r="175" spans="1:37" ht="15.75" thickBot="1">
      <c r="A175" s="48"/>
      <c r="B175" s="212"/>
      <c r="C175" s="265"/>
      <c r="D175" s="266"/>
      <c r="E175" s="121"/>
      <c r="F175" s="68"/>
      <c r="G175" s="265"/>
      <c r="H175" s="266"/>
      <c r="I175" s="121"/>
      <c r="J175" s="68"/>
      <c r="K175" s="265"/>
      <c r="L175" s="266"/>
      <c r="M175" s="121"/>
      <c r="N175" s="68"/>
      <c r="O175" s="265"/>
      <c r="P175" s="266"/>
      <c r="Q175" s="121"/>
      <c r="R175" s="68"/>
      <c r="S175" s="265"/>
      <c r="T175" s="266"/>
      <c r="U175" s="121"/>
      <c r="V175" s="68"/>
      <c r="W175" s="265"/>
      <c r="X175" s="337"/>
      <c r="Y175" s="265"/>
      <c r="Z175" s="68"/>
      <c r="AA175" s="265"/>
      <c r="AB175" s="337"/>
      <c r="AC175" s="265"/>
      <c r="AD175" s="68"/>
      <c r="AE175" s="265"/>
      <c r="AF175" s="337"/>
      <c r="AG175" s="121"/>
      <c r="AH175" s="68"/>
      <c r="AI175" s="265"/>
      <c r="AJ175" s="266"/>
      <c r="AK175" s="121"/>
    </row>
    <row r="176" spans="1:37" ht="15.75" thickTop="1">
      <c r="A176" s="48"/>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c r="AE176" s="47"/>
      <c r="AF176" s="47"/>
      <c r="AG176" s="47"/>
      <c r="AH176" s="47"/>
      <c r="AI176" s="47"/>
      <c r="AJ176" s="47"/>
      <c r="AK176" s="47"/>
    </row>
    <row r="177" spans="1:37">
      <c r="A177" s="48"/>
      <c r="B177" s="47"/>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c r="AA177" s="47"/>
      <c r="AB177" s="47"/>
      <c r="AC177" s="47"/>
      <c r="AD177" s="47"/>
      <c r="AE177" s="47"/>
      <c r="AF177" s="47"/>
      <c r="AG177" s="47"/>
      <c r="AH177" s="47"/>
      <c r="AI177" s="47"/>
      <c r="AJ177" s="47"/>
      <c r="AK177" s="47"/>
    </row>
    <row r="178" spans="1:37">
      <c r="A178" s="48"/>
      <c r="B178" s="47"/>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47"/>
      <c r="AE178" s="47"/>
      <c r="AF178" s="47"/>
      <c r="AG178" s="47"/>
      <c r="AH178" s="47"/>
      <c r="AI178" s="47"/>
      <c r="AJ178" s="47"/>
      <c r="AK178" s="47"/>
    </row>
    <row r="179" spans="1:37">
      <c r="A179" s="48"/>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c r="AD179" s="47"/>
      <c r="AE179" s="47"/>
      <c r="AF179" s="47"/>
      <c r="AG179" s="47"/>
      <c r="AH179" s="47"/>
      <c r="AI179" s="47"/>
      <c r="AJ179" s="47"/>
      <c r="AK179" s="47"/>
    </row>
    <row r="180" spans="1:37">
      <c r="A180" s="48"/>
      <c r="B180" s="350" t="s">
        <v>1138</v>
      </c>
      <c r="C180" s="350"/>
      <c r="D180" s="350"/>
      <c r="E180" s="350"/>
      <c r="F180" s="350"/>
      <c r="G180" s="350"/>
      <c r="H180" s="350"/>
      <c r="I180" s="350"/>
      <c r="J180" s="350"/>
      <c r="K180" s="350"/>
      <c r="L180" s="350"/>
      <c r="M180" s="350"/>
      <c r="N180" s="350"/>
      <c r="O180" s="350"/>
      <c r="P180" s="350"/>
      <c r="Q180" s="350"/>
      <c r="R180" s="350"/>
      <c r="S180" s="350"/>
      <c r="T180" s="350"/>
      <c r="U180" s="350"/>
      <c r="V180" s="350"/>
      <c r="W180" s="350"/>
      <c r="X180" s="350"/>
      <c r="Y180" s="350"/>
      <c r="Z180" s="350"/>
      <c r="AA180" s="350"/>
      <c r="AB180" s="350"/>
      <c r="AC180" s="350"/>
      <c r="AD180" s="350"/>
      <c r="AE180" s="350"/>
      <c r="AF180" s="350"/>
      <c r="AG180" s="350"/>
      <c r="AH180" s="350"/>
      <c r="AI180" s="350"/>
      <c r="AJ180" s="350"/>
      <c r="AK180" s="350"/>
    </row>
    <row r="181" spans="1:37">
      <c r="A181" s="48"/>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c r="AD181" s="52"/>
      <c r="AE181" s="52"/>
      <c r="AF181" s="52"/>
      <c r="AG181" s="52"/>
      <c r="AH181" s="52"/>
      <c r="AI181" s="52"/>
      <c r="AJ181" s="52"/>
      <c r="AK181" s="52"/>
    </row>
    <row r="182" spans="1:37">
      <c r="A182" s="48"/>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c r="AD182" s="52"/>
      <c r="AE182" s="52"/>
      <c r="AF182" s="52"/>
      <c r="AG182" s="52"/>
      <c r="AH182" s="52"/>
      <c r="AI182" s="52"/>
      <c r="AJ182" s="52"/>
      <c r="AK182" s="52"/>
    </row>
    <row r="183" spans="1:37">
      <c r="A183" s="48"/>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c r="AH183" s="40"/>
      <c r="AI183" s="40"/>
      <c r="AJ183" s="40"/>
      <c r="AK183" s="40"/>
    </row>
    <row r="184" spans="1:37">
      <c r="A184" s="48"/>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row>
    <row r="185" spans="1:37" ht="15.75" thickBot="1">
      <c r="A185" s="48"/>
      <c r="B185" s="12"/>
      <c r="C185" s="50"/>
      <c r="D185" s="50"/>
      <c r="E185" s="50"/>
      <c r="F185" s="12"/>
      <c r="G185" s="50"/>
      <c r="H185" s="50"/>
      <c r="I185" s="50"/>
      <c r="J185" s="12"/>
      <c r="K185" s="333" t="s">
        <v>490</v>
      </c>
      <c r="L185" s="333"/>
      <c r="M185" s="333"/>
      <c r="N185" s="12"/>
      <c r="O185" s="313" t="s">
        <v>822</v>
      </c>
      <c r="P185" s="313"/>
      <c r="Q185" s="313"/>
      <c r="R185" s="313"/>
      <c r="S185" s="313"/>
      <c r="T185" s="313"/>
      <c r="U185" s="313"/>
      <c r="V185" s="12"/>
      <c r="W185" s="50"/>
      <c r="X185" s="50"/>
      <c r="Y185" s="50"/>
      <c r="Z185" s="12"/>
      <c r="AA185" s="50"/>
      <c r="AB185" s="50"/>
      <c r="AC185" s="50"/>
      <c r="AD185" s="12"/>
      <c r="AE185" s="50"/>
      <c r="AF185" s="50"/>
      <c r="AG185" s="50"/>
      <c r="AH185" s="12"/>
      <c r="AI185" s="50"/>
      <c r="AJ185" s="50"/>
      <c r="AK185" s="50"/>
    </row>
    <row r="186" spans="1:37" ht="15.75" thickBot="1">
      <c r="A186" s="48"/>
      <c r="B186" s="12"/>
      <c r="C186" s="313" t="s">
        <v>247</v>
      </c>
      <c r="D186" s="313"/>
      <c r="E186" s="313"/>
      <c r="F186" s="313"/>
      <c r="G186" s="313"/>
      <c r="H186" s="313"/>
      <c r="I186" s="313"/>
      <c r="J186" s="12"/>
      <c r="K186" s="333" t="s">
        <v>824</v>
      </c>
      <c r="L186" s="333"/>
      <c r="M186" s="333"/>
      <c r="N186" s="12"/>
      <c r="O186" s="334" t="s">
        <v>824</v>
      </c>
      <c r="P186" s="334"/>
      <c r="Q186" s="334"/>
      <c r="R186" s="12"/>
      <c r="S186" s="334" t="s">
        <v>1109</v>
      </c>
      <c r="T186" s="334"/>
      <c r="U186" s="334"/>
      <c r="V186" s="12"/>
      <c r="W186" s="333" t="s">
        <v>1110</v>
      </c>
      <c r="X186" s="333"/>
      <c r="Y186" s="333"/>
      <c r="Z186" s="12"/>
      <c r="AA186" s="333" t="s">
        <v>1111</v>
      </c>
      <c r="AB186" s="333"/>
      <c r="AC186" s="333"/>
      <c r="AD186" s="12"/>
      <c r="AE186" s="50"/>
      <c r="AF186" s="50"/>
      <c r="AG186" s="50"/>
      <c r="AH186" s="12"/>
      <c r="AI186" s="333" t="s">
        <v>480</v>
      </c>
      <c r="AJ186" s="333"/>
      <c r="AK186" s="333"/>
    </row>
    <row r="187" spans="1:37" ht="15.75" thickBot="1">
      <c r="A187" s="48"/>
      <c r="B187" s="12"/>
      <c r="C187" s="314" t="s">
        <v>825</v>
      </c>
      <c r="D187" s="314"/>
      <c r="E187" s="314"/>
      <c r="F187" s="12"/>
      <c r="G187" s="314" t="s">
        <v>254</v>
      </c>
      <c r="H187" s="314"/>
      <c r="I187" s="314"/>
      <c r="J187" s="12"/>
      <c r="K187" s="313" t="s">
        <v>825</v>
      </c>
      <c r="L187" s="313"/>
      <c r="M187" s="313"/>
      <c r="N187" s="12"/>
      <c r="O187" s="313" t="s">
        <v>825</v>
      </c>
      <c r="P187" s="313"/>
      <c r="Q187" s="313"/>
      <c r="R187" s="12"/>
      <c r="S187" s="313" t="s">
        <v>825</v>
      </c>
      <c r="T187" s="313"/>
      <c r="U187" s="313"/>
      <c r="V187" s="12"/>
      <c r="W187" s="313" t="s">
        <v>1112</v>
      </c>
      <c r="X187" s="313"/>
      <c r="Y187" s="313"/>
      <c r="Z187" s="12"/>
      <c r="AA187" s="313" t="s">
        <v>31</v>
      </c>
      <c r="AB187" s="313"/>
      <c r="AC187" s="313"/>
      <c r="AD187" s="12"/>
      <c r="AE187" s="313" t="s">
        <v>1113</v>
      </c>
      <c r="AF187" s="313"/>
      <c r="AG187" s="313"/>
      <c r="AH187" s="12"/>
      <c r="AI187" s="313" t="s">
        <v>1114</v>
      </c>
      <c r="AJ187" s="313"/>
      <c r="AK187" s="313"/>
    </row>
    <row r="188" spans="1:37">
      <c r="A188" s="48"/>
      <c r="B188" s="206" t="s">
        <v>1115</v>
      </c>
      <c r="C188" s="213"/>
      <c r="D188" s="213"/>
      <c r="E188" s="213"/>
      <c r="F188" s="24"/>
      <c r="G188" s="213"/>
      <c r="H188" s="213"/>
      <c r="I188" s="213"/>
      <c r="J188" s="24"/>
      <c r="K188" s="213"/>
      <c r="L188" s="213"/>
      <c r="M188" s="213"/>
      <c r="N188" s="24"/>
      <c r="O188" s="213"/>
      <c r="P188" s="213"/>
      <c r="Q188" s="213"/>
      <c r="R188" s="24"/>
      <c r="S188" s="213"/>
      <c r="T188" s="213"/>
      <c r="U188" s="213"/>
      <c r="V188" s="24"/>
      <c r="W188" s="213"/>
      <c r="X188" s="213"/>
      <c r="Y188" s="213"/>
      <c r="Z188" s="24"/>
      <c r="AA188" s="213"/>
      <c r="AB188" s="213"/>
      <c r="AC188" s="213"/>
      <c r="AD188" s="24"/>
      <c r="AE188" s="213"/>
      <c r="AF188" s="213"/>
      <c r="AG188" s="213"/>
      <c r="AH188" s="24"/>
      <c r="AI188" s="213"/>
      <c r="AJ188" s="213"/>
      <c r="AK188" s="213"/>
    </row>
    <row r="189" spans="1:37">
      <c r="A189" s="48"/>
      <c r="B189" s="217" t="s">
        <v>1116</v>
      </c>
      <c r="C189" s="217" t="s">
        <v>251</v>
      </c>
      <c r="D189" s="219">
        <v>30004</v>
      </c>
      <c r="E189" s="50"/>
      <c r="F189" s="50"/>
      <c r="G189" s="217" t="s">
        <v>251</v>
      </c>
      <c r="H189" s="219">
        <v>13979</v>
      </c>
      <c r="I189" s="50"/>
      <c r="J189" s="50"/>
      <c r="K189" s="217" t="s">
        <v>251</v>
      </c>
      <c r="L189" s="219">
        <v>18176</v>
      </c>
      <c r="M189" s="50"/>
      <c r="N189" s="50"/>
      <c r="O189" s="217" t="s">
        <v>251</v>
      </c>
      <c r="P189" s="219">
        <v>24747</v>
      </c>
      <c r="Q189" s="50"/>
      <c r="R189" s="50"/>
      <c r="S189" s="217" t="s">
        <v>251</v>
      </c>
      <c r="T189" s="219">
        <v>21438</v>
      </c>
      <c r="U189" s="50"/>
      <c r="V189" s="50"/>
      <c r="W189" s="217" t="s">
        <v>251</v>
      </c>
      <c r="X189" s="219">
        <v>6802</v>
      </c>
      <c r="Y189" s="50"/>
      <c r="Z189" s="50"/>
      <c r="AA189" s="217" t="s">
        <v>251</v>
      </c>
      <c r="AB189" s="218" t="s">
        <v>256</v>
      </c>
      <c r="AC189" s="50"/>
      <c r="AD189" s="50"/>
      <c r="AE189" s="217" t="s">
        <v>251</v>
      </c>
      <c r="AF189" s="218" t="s">
        <v>256</v>
      </c>
      <c r="AG189" s="50"/>
      <c r="AH189" s="50"/>
      <c r="AI189" s="217" t="s">
        <v>251</v>
      </c>
      <c r="AJ189" s="219">
        <v>115146</v>
      </c>
      <c r="AK189" s="50"/>
    </row>
    <row r="190" spans="1:37">
      <c r="A190" s="48"/>
      <c r="B190" s="217"/>
      <c r="C190" s="217"/>
      <c r="D190" s="219"/>
      <c r="E190" s="50"/>
      <c r="F190" s="50"/>
      <c r="G190" s="217"/>
      <c r="H190" s="219"/>
      <c r="I190" s="50"/>
      <c r="J190" s="50"/>
      <c r="K190" s="217"/>
      <c r="L190" s="219"/>
      <c r="M190" s="50"/>
      <c r="N190" s="50"/>
      <c r="O190" s="217"/>
      <c r="P190" s="219"/>
      <c r="Q190" s="50"/>
      <c r="R190" s="50"/>
      <c r="S190" s="217"/>
      <c r="T190" s="219"/>
      <c r="U190" s="50"/>
      <c r="V190" s="50"/>
      <c r="W190" s="217"/>
      <c r="X190" s="219"/>
      <c r="Y190" s="50"/>
      <c r="Z190" s="50"/>
      <c r="AA190" s="217"/>
      <c r="AB190" s="218"/>
      <c r="AC190" s="50"/>
      <c r="AD190" s="50"/>
      <c r="AE190" s="217"/>
      <c r="AF190" s="218"/>
      <c r="AG190" s="50"/>
      <c r="AH190" s="50"/>
      <c r="AI190" s="217"/>
      <c r="AJ190" s="219"/>
      <c r="AK190" s="50"/>
    </row>
    <row r="191" spans="1:37">
      <c r="A191" s="48"/>
      <c r="B191" s="212" t="s">
        <v>1117</v>
      </c>
      <c r="C191" s="221">
        <v>708</v>
      </c>
      <c r="D191" s="221"/>
      <c r="E191" s="68"/>
      <c r="F191" s="68"/>
      <c r="G191" s="221" t="s">
        <v>256</v>
      </c>
      <c r="H191" s="221"/>
      <c r="I191" s="68"/>
      <c r="J191" s="68"/>
      <c r="K191" s="220">
        <v>11664</v>
      </c>
      <c r="L191" s="220"/>
      <c r="M191" s="68"/>
      <c r="N191" s="68"/>
      <c r="O191" s="220">
        <v>35839</v>
      </c>
      <c r="P191" s="220"/>
      <c r="Q191" s="68"/>
      <c r="R191" s="68"/>
      <c r="S191" s="220">
        <v>16985</v>
      </c>
      <c r="T191" s="220"/>
      <c r="U191" s="68"/>
      <c r="V191" s="68"/>
      <c r="W191" s="221" t="s">
        <v>256</v>
      </c>
      <c r="X191" s="221"/>
      <c r="Y191" s="68"/>
      <c r="Z191" s="68"/>
      <c r="AA191" s="221" t="s">
        <v>256</v>
      </c>
      <c r="AB191" s="221"/>
      <c r="AC191" s="68"/>
      <c r="AD191" s="68"/>
      <c r="AE191" s="221" t="s">
        <v>256</v>
      </c>
      <c r="AF191" s="221"/>
      <c r="AG191" s="68"/>
      <c r="AH191" s="68"/>
      <c r="AI191" s="220">
        <v>65196</v>
      </c>
      <c r="AJ191" s="220"/>
      <c r="AK191" s="68"/>
    </row>
    <row r="192" spans="1:37" ht="15.75" thickBot="1">
      <c r="A192" s="48"/>
      <c r="B192" s="212"/>
      <c r="C192" s="226"/>
      <c r="D192" s="226"/>
      <c r="E192" s="162"/>
      <c r="F192" s="68"/>
      <c r="G192" s="226"/>
      <c r="H192" s="226"/>
      <c r="I192" s="162"/>
      <c r="J192" s="68"/>
      <c r="K192" s="225"/>
      <c r="L192" s="225"/>
      <c r="M192" s="162"/>
      <c r="N192" s="68"/>
      <c r="O192" s="225"/>
      <c r="P192" s="225"/>
      <c r="Q192" s="162"/>
      <c r="R192" s="68"/>
      <c r="S192" s="225"/>
      <c r="T192" s="225"/>
      <c r="U192" s="162"/>
      <c r="V192" s="68"/>
      <c r="W192" s="226"/>
      <c r="X192" s="226"/>
      <c r="Y192" s="162"/>
      <c r="Z192" s="68"/>
      <c r="AA192" s="226"/>
      <c r="AB192" s="226"/>
      <c r="AC192" s="162"/>
      <c r="AD192" s="68"/>
      <c r="AE192" s="226"/>
      <c r="AF192" s="226"/>
      <c r="AG192" s="162"/>
      <c r="AH192" s="68"/>
      <c r="AI192" s="225"/>
      <c r="AJ192" s="225"/>
      <c r="AK192" s="162"/>
    </row>
    <row r="193" spans="1:37">
      <c r="A193" s="48"/>
      <c r="B193" s="217" t="s">
        <v>1118</v>
      </c>
      <c r="C193" s="228" t="s">
        <v>251</v>
      </c>
      <c r="D193" s="230">
        <v>30712</v>
      </c>
      <c r="E193" s="168"/>
      <c r="F193" s="50"/>
      <c r="G193" s="228" t="s">
        <v>251</v>
      </c>
      <c r="H193" s="230">
        <v>13979</v>
      </c>
      <c r="I193" s="168"/>
      <c r="J193" s="50"/>
      <c r="K193" s="228" t="s">
        <v>251</v>
      </c>
      <c r="L193" s="230">
        <v>29840</v>
      </c>
      <c r="M193" s="168"/>
      <c r="N193" s="50"/>
      <c r="O193" s="228" t="s">
        <v>251</v>
      </c>
      <c r="P193" s="230">
        <v>60586</v>
      </c>
      <c r="Q193" s="168"/>
      <c r="R193" s="50"/>
      <c r="S193" s="228" t="s">
        <v>251</v>
      </c>
      <c r="T193" s="230">
        <v>38423</v>
      </c>
      <c r="U193" s="168"/>
      <c r="V193" s="50"/>
      <c r="W193" s="228" t="s">
        <v>251</v>
      </c>
      <c r="X193" s="230">
        <v>6802</v>
      </c>
      <c r="Y193" s="168"/>
      <c r="Z193" s="50"/>
      <c r="AA193" s="228" t="s">
        <v>251</v>
      </c>
      <c r="AB193" s="237" t="s">
        <v>256</v>
      </c>
      <c r="AC193" s="168"/>
      <c r="AD193" s="50"/>
      <c r="AE193" s="228" t="s">
        <v>251</v>
      </c>
      <c r="AF193" s="237" t="s">
        <v>256</v>
      </c>
      <c r="AG193" s="168"/>
      <c r="AH193" s="50"/>
      <c r="AI193" s="228" t="s">
        <v>251</v>
      </c>
      <c r="AJ193" s="230">
        <v>180342</v>
      </c>
      <c r="AK193" s="168"/>
    </row>
    <row r="194" spans="1:37" ht="15.75" thickBot="1">
      <c r="A194" s="48"/>
      <c r="B194" s="217"/>
      <c r="C194" s="229"/>
      <c r="D194" s="231"/>
      <c r="E194" s="128"/>
      <c r="F194" s="50"/>
      <c r="G194" s="229"/>
      <c r="H194" s="231"/>
      <c r="I194" s="128"/>
      <c r="J194" s="50"/>
      <c r="K194" s="229"/>
      <c r="L194" s="231"/>
      <c r="M194" s="128"/>
      <c r="N194" s="50"/>
      <c r="O194" s="229"/>
      <c r="P194" s="231"/>
      <c r="Q194" s="128"/>
      <c r="R194" s="50"/>
      <c r="S194" s="229"/>
      <c r="T194" s="231"/>
      <c r="U194" s="128"/>
      <c r="V194" s="50"/>
      <c r="W194" s="229"/>
      <c r="X194" s="231"/>
      <c r="Y194" s="128"/>
      <c r="Z194" s="50"/>
      <c r="AA194" s="229"/>
      <c r="AB194" s="241"/>
      <c r="AC194" s="128"/>
      <c r="AD194" s="50"/>
      <c r="AE194" s="229"/>
      <c r="AF194" s="241"/>
      <c r="AG194" s="128"/>
      <c r="AH194" s="50"/>
      <c r="AI194" s="229"/>
      <c r="AJ194" s="231"/>
      <c r="AK194" s="128"/>
    </row>
    <row r="195" spans="1:37" ht="15.75" thickTop="1">
      <c r="A195" s="48"/>
      <c r="B195" s="212" t="s">
        <v>1129</v>
      </c>
      <c r="C195" s="335" t="s">
        <v>251</v>
      </c>
      <c r="D195" s="327">
        <v>22073</v>
      </c>
      <c r="E195" s="171"/>
      <c r="F195" s="68"/>
      <c r="G195" s="335" t="s">
        <v>251</v>
      </c>
      <c r="H195" s="327">
        <v>6450</v>
      </c>
      <c r="I195" s="171"/>
      <c r="J195" s="68"/>
      <c r="K195" s="335" t="s">
        <v>251</v>
      </c>
      <c r="L195" s="327">
        <v>8177</v>
      </c>
      <c r="M195" s="171"/>
      <c r="N195" s="68"/>
      <c r="O195" s="335" t="s">
        <v>251</v>
      </c>
      <c r="P195" s="327">
        <v>26791</v>
      </c>
      <c r="Q195" s="171"/>
      <c r="R195" s="68"/>
      <c r="S195" s="335" t="s">
        <v>251</v>
      </c>
      <c r="T195" s="327">
        <v>6052</v>
      </c>
      <c r="U195" s="171"/>
      <c r="V195" s="68"/>
      <c r="W195" s="335" t="s">
        <v>251</v>
      </c>
      <c r="X195" s="336" t="s">
        <v>1139</v>
      </c>
      <c r="Y195" s="335" t="s">
        <v>276</v>
      </c>
      <c r="Z195" s="68"/>
      <c r="AA195" s="335" t="s">
        <v>251</v>
      </c>
      <c r="AB195" s="336" t="s">
        <v>256</v>
      </c>
      <c r="AC195" s="171"/>
      <c r="AD195" s="68"/>
      <c r="AE195" s="335" t="s">
        <v>251</v>
      </c>
      <c r="AF195" s="336" t="s">
        <v>256</v>
      </c>
      <c r="AG195" s="171"/>
      <c r="AH195" s="68"/>
      <c r="AI195" s="335" t="s">
        <v>251</v>
      </c>
      <c r="AJ195" s="327">
        <v>67248</v>
      </c>
      <c r="AK195" s="171"/>
    </row>
    <row r="196" spans="1:37" ht="15.75" thickBot="1">
      <c r="A196" s="48"/>
      <c r="B196" s="212"/>
      <c r="C196" s="265"/>
      <c r="D196" s="266"/>
      <c r="E196" s="121"/>
      <c r="F196" s="68"/>
      <c r="G196" s="265"/>
      <c r="H196" s="266"/>
      <c r="I196" s="121"/>
      <c r="J196" s="68"/>
      <c r="K196" s="265"/>
      <c r="L196" s="266"/>
      <c r="M196" s="121"/>
      <c r="N196" s="68"/>
      <c r="O196" s="265"/>
      <c r="P196" s="266"/>
      <c r="Q196" s="121"/>
      <c r="R196" s="68"/>
      <c r="S196" s="265"/>
      <c r="T196" s="266"/>
      <c r="U196" s="121"/>
      <c r="V196" s="68"/>
      <c r="W196" s="265"/>
      <c r="X196" s="337"/>
      <c r="Y196" s="265"/>
      <c r="Z196" s="68"/>
      <c r="AA196" s="265"/>
      <c r="AB196" s="337"/>
      <c r="AC196" s="121"/>
      <c r="AD196" s="68"/>
      <c r="AE196" s="265"/>
      <c r="AF196" s="337"/>
      <c r="AG196" s="121"/>
      <c r="AH196" s="68"/>
      <c r="AI196" s="265"/>
      <c r="AJ196" s="266"/>
      <c r="AK196" s="121"/>
    </row>
    <row r="197" spans="1:37" ht="15.75" thickTop="1">
      <c r="A197" s="48"/>
      <c r="B197" s="217" t="s">
        <v>1132</v>
      </c>
      <c r="C197" s="267" t="s">
        <v>251</v>
      </c>
      <c r="D197" s="268">
        <v>22073</v>
      </c>
      <c r="E197" s="127"/>
      <c r="F197" s="50"/>
      <c r="G197" s="267" t="s">
        <v>251</v>
      </c>
      <c r="H197" s="268">
        <v>6369</v>
      </c>
      <c r="I197" s="127"/>
      <c r="J197" s="50"/>
      <c r="K197" s="267" t="s">
        <v>251</v>
      </c>
      <c r="L197" s="268">
        <v>7388</v>
      </c>
      <c r="M197" s="127"/>
      <c r="N197" s="50"/>
      <c r="O197" s="267" t="s">
        <v>251</v>
      </c>
      <c r="P197" s="268">
        <v>23526</v>
      </c>
      <c r="Q197" s="127"/>
      <c r="R197" s="50"/>
      <c r="S197" s="267" t="s">
        <v>251</v>
      </c>
      <c r="T197" s="268">
        <v>6033</v>
      </c>
      <c r="U197" s="127"/>
      <c r="V197" s="50"/>
      <c r="W197" s="267" t="s">
        <v>251</v>
      </c>
      <c r="X197" s="328" t="s">
        <v>1139</v>
      </c>
      <c r="Y197" s="267" t="s">
        <v>276</v>
      </c>
      <c r="Z197" s="50"/>
      <c r="AA197" s="267" t="s">
        <v>251</v>
      </c>
      <c r="AB197" s="328" t="s">
        <v>256</v>
      </c>
      <c r="AC197" s="127"/>
      <c r="AD197" s="50"/>
      <c r="AE197" s="267" t="s">
        <v>251</v>
      </c>
      <c r="AF197" s="328" t="s">
        <v>256</v>
      </c>
      <c r="AG197" s="127"/>
      <c r="AH197" s="50"/>
      <c r="AI197" s="267" t="s">
        <v>251</v>
      </c>
      <c r="AJ197" s="268">
        <v>63094</v>
      </c>
      <c r="AK197" s="127"/>
    </row>
    <row r="198" spans="1:37" ht="15.75" thickBot="1">
      <c r="A198" s="48"/>
      <c r="B198" s="217"/>
      <c r="C198" s="229"/>
      <c r="D198" s="231"/>
      <c r="E198" s="128"/>
      <c r="F198" s="50"/>
      <c r="G198" s="229"/>
      <c r="H198" s="231"/>
      <c r="I198" s="128"/>
      <c r="J198" s="50"/>
      <c r="K198" s="229"/>
      <c r="L198" s="231"/>
      <c r="M198" s="128"/>
      <c r="N198" s="50"/>
      <c r="O198" s="229"/>
      <c r="P198" s="231"/>
      <c r="Q198" s="128"/>
      <c r="R198" s="50"/>
      <c r="S198" s="229"/>
      <c r="T198" s="231"/>
      <c r="U198" s="128"/>
      <c r="V198" s="50"/>
      <c r="W198" s="229"/>
      <c r="X198" s="241"/>
      <c r="Y198" s="229"/>
      <c r="Z198" s="50"/>
      <c r="AA198" s="229"/>
      <c r="AB198" s="241"/>
      <c r="AC198" s="128"/>
      <c r="AD198" s="50"/>
      <c r="AE198" s="229"/>
      <c r="AF198" s="241"/>
      <c r="AG198" s="128"/>
      <c r="AH198" s="50"/>
      <c r="AI198" s="229"/>
      <c r="AJ198" s="231"/>
      <c r="AK198" s="128"/>
    </row>
    <row r="199" spans="1:37" ht="15.75" thickTop="1">
      <c r="A199" s="48"/>
      <c r="B199" s="212" t="s">
        <v>1124</v>
      </c>
      <c r="C199" s="335" t="s">
        <v>251</v>
      </c>
      <c r="D199" s="327">
        <v>22073</v>
      </c>
      <c r="E199" s="171"/>
      <c r="F199" s="68"/>
      <c r="G199" s="335" t="s">
        <v>251</v>
      </c>
      <c r="H199" s="327">
        <v>6369</v>
      </c>
      <c r="I199" s="171"/>
      <c r="J199" s="68"/>
      <c r="K199" s="335" t="s">
        <v>251</v>
      </c>
      <c r="L199" s="327">
        <v>7388</v>
      </c>
      <c r="M199" s="171"/>
      <c r="N199" s="68"/>
      <c r="O199" s="335" t="s">
        <v>251</v>
      </c>
      <c r="P199" s="327">
        <v>23526</v>
      </c>
      <c r="Q199" s="171"/>
      <c r="R199" s="68"/>
      <c r="S199" s="335" t="s">
        <v>251</v>
      </c>
      <c r="T199" s="327">
        <v>6033</v>
      </c>
      <c r="U199" s="171"/>
      <c r="V199" s="68"/>
      <c r="W199" s="335" t="s">
        <v>251</v>
      </c>
      <c r="X199" s="336" t="s">
        <v>1139</v>
      </c>
      <c r="Y199" s="335" t="s">
        <v>276</v>
      </c>
      <c r="Z199" s="68"/>
      <c r="AA199" s="335" t="s">
        <v>251</v>
      </c>
      <c r="AB199" s="336">
        <v>363</v>
      </c>
      <c r="AC199" s="171"/>
      <c r="AD199" s="68"/>
      <c r="AE199" s="335" t="s">
        <v>251</v>
      </c>
      <c r="AF199" s="336" t="s">
        <v>256</v>
      </c>
      <c r="AG199" s="171"/>
      <c r="AH199" s="68"/>
      <c r="AI199" s="335" t="s">
        <v>251</v>
      </c>
      <c r="AJ199" s="327">
        <v>63457</v>
      </c>
      <c r="AK199" s="171"/>
    </row>
    <row r="200" spans="1:37" ht="15.75" thickBot="1">
      <c r="A200" s="48"/>
      <c r="B200" s="212"/>
      <c r="C200" s="265"/>
      <c r="D200" s="266"/>
      <c r="E200" s="121"/>
      <c r="F200" s="68"/>
      <c r="G200" s="265"/>
      <c r="H200" s="266"/>
      <c r="I200" s="121"/>
      <c r="J200" s="68"/>
      <c r="K200" s="265"/>
      <c r="L200" s="266"/>
      <c r="M200" s="121"/>
      <c r="N200" s="68"/>
      <c r="O200" s="265"/>
      <c r="P200" s="266"/>
      <c r="Q200" s="121"/>
      <c r="R200" s="68"/>
      <c r="S200" s="265"/>
      <c r="T200" s="266"/>
      <c r="U200" s="121"/>
      <c r="V200" s="68"/>
      <c r="W200" s="265"/>
      <c r="X200" s="337"/>
      <c r="Y200" s="265"/>
      <c r="Z200" s="68"/>
      <c r="AA200" s="265"/>
      <c r="AB200" s="337"/>
      <c r="AC200" s="121"/>
      <c r="AD200" s="68"/>
      <c r="AE200" s="265"/>
      <c r="AF200" s="337"/>
      <c r="AG200" s="121"/>
      <c r="AH200" s="68"/>
      <c r="AI200" s="265"/>
      <c r="AJ200" s="266"/>
      <c r="AK200" s="121"/>
    </row>
    <row r="201" spans="1:37" ht="15.75" thickTop="1">
      <c r="A201" s="48"/>
      <c r="B201" s="47"/>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c r="AE201" s="47"/>
      <c r="AF201" s="47"/>
      <c r="AG201" s="47"/>
      <c r="AH201" s="47"/>
      <c r="AI201" s="47"/>
      <c r="AJ201" s="47"/>
      <c r="AK201" s="47"/>
    </row>
    <row r="202" spans="1:37">
      <c r="A202" s="48"/>
      <c r="B202" s="62" t="s">
        <v>1140</v>
      </c>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c r="AA202" s="62"/>
      <c r="AB202" s="62"/>
      <c r="AC202" s="62"/>
      <c r="AD202" s="62"/>
      <c r="AE202" s="62"/>
      <c r="AF202" s="62"/>
      <c r="AG202" s="62"/>
      <c r="AH202" s="62"/>
      <c r="AI202" s="62"/>
      <c r="AJ202" s="62"/>
      <c r="AK202" s="62"/>
    </row>
    <row r="203" spans="1:37">
      <c r="A203" s="48"/>
      <c r="B203" s="40"/>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c r="AE203" s="40"/>
      <c r="AF203" s="40"/>
      <c r="AG203" s="40"/>
      <c r="AH203" s="40"/>
      <c r="AI203" s="40"/>
      <c r="AJ203" s="40"/>
      <c r="AK203" s="40"/>
    </row>
    <row r="204" spans="1:37">
      <c r="A204" s="48"/>
      <c r="B204" s="40"/>
      <c r="C204" s="40"/>
      <c r="D204" s="40"/>
      <c r="E204" s="40"/>
      <c r="F204" s="40"/>
      <c r="G204" s="40"/>
      <c r="H204" s="40"/>
      <c r="I204" s="40"/>
      <c r="J204" s="40"/>
      <c r="K204" s="40"/>
      <c r="L204" s="40"/>
      <c r="M204" s="40"/>
      <c r="N204" s="40"/>
      <c r="O204" s="40"/>
      <c r="P204" s="40"/>
      <c r="Q204" s="40"/>
    </row>
    <row r="205" spans="1:37">
      <c r="A205" s="48"/>
      <c r="B205" s="11"/>
      <c r="C205" s="11"/>
      <c r="D205" s="11"/>
      <c r="E205" s="11"/>
      <c r="F205" s="11"/>
      <c r="G205" s="11"/>
      <c r="H205" s="11"/>
      <c r="I205" s="11"/>
      <c r="J205" s="11"/>
      <c r="K205" s="11"/>
      <c r="L205" s="11"/>
      <c r="M205" s="11"/>
      <c r="N205" s="11"/>
      <c r="O205" s="11"/>
      <c r="P205" s="11"/>
      <c r="Q205" s="11"/>
    </row>
    <row r="206" spans="1:37" ht="15.75" thickBot="1">
      <c r="A206" s="48"/>
      <c r="B206" s="243"/>
      <c r="C206" s="210" t="s">
        <v>1141</v>
      </c>
      <c r="D206" s="210"/>
      <c r="E206" s="210"/>
      <c r="F206" s="210"/>
      <c r="G206" s="210"/>
      <c r="H206" s="210"/>
      <c r="I206" s="210"/>
      <c r="J206" s="12"/>
      <c r="K206" s="210" t="s">
        <v>1142</v>
      </c>
      <c r="L206" s="210"/>
      <c r="M206" s="210"/>
      <c r="N206" s="210"/>
      <c r="O206" s="210"/>
      <c r="P206" s="210"/>
      <c r="Q206" s="210"/>
    </row>
    <row r="207" spans="1:37" ht="15.75" thickBot="1">
      <c r="A207" s="48"/>
      <c r="B207" s="243"/>
      <c r="C207" s="211" t="s">
        <v>828</v>
      </c>
      <c r="D207" s="211"/>
      <c r="E207" s="211"/>
      <c r="F207" s="12"/>
      <c r="G207" s="211" t="s">
        <v>1143</v>
      </c>
      <c r="H207" s="211"/>
      <c r="I207" s="211"/>
      <c r="J207" s="12"/>
      <c r="K207" s="211" t="s">
        <v>828</v>
      </c>
      <c r="L207" s="211"/>
      <c r="M207" s="211"/>
      <c r="N207" s="12"/>
      <c r="O207" s="211" t="s">
        <v>1143</v>
      </c>
      <c r="P207" s="211"/>
      <c r="Q207" s="211"/>
    </row>
    <row r="208" spans="1:37">
      <c r="A208" s="48"/>
      <c r="B208" s="212" t="s">
        <v>1144</v>
      </c>
      <c r="C208" s="213" t="s">
        <v>251</v>
      </c>
      <c r="D208" s="215">
        <v>53410</v>
      </c>
      <c r="E208" s="71"/>
      <c r="F208" s="68"/>
      <c r="G208" s="213" t="s">
        <v>251</v>
      </c>
      <c r="H208" s="215">
        <v>63094</v>
      </c>
      <c r="I208" s="71"/>
      <c r="J208" s="68"/>
      <c r="K208" s="213" t="s">
        <v>251</v>
      </c>
      <c r="L208" s="215">
        <v>294064</v>
      </c>
      <c r="M208" s="71"/>
      <c r="N208" s="68"/>
      <c r="O208" s="213" t="s">
        <v>251</v>
      </c>
      <c r="P208" s="215">
        <v>172458</v>
      </c>
      <c r="Q208" s="71"/>
    </row>
    <row r="209" spans="1:17">
      <c r="A209" s="48"/>
      <c r="B209" s="212"/>
      <c r="C209" s="212"/>
      <c r="D209" s="220"/>
      <c r="E209" s="68"/>
      <c r="F209" s="68"/>
      <c r="G209" s="212"/>
      <c r="H209" s="220"/>
      <c r="I209" s="68"/>
      <c r="J209" s="68"/>
      <c r="K209" s="214"/>
      <c r="L209" s="216"/>
      <c r="M209" s="108"/>
      <c r="N209" s="68"/>
      <c r="O209" s="214"/>
      <c r="P209" s="216"/>
      <c r="Q209" s="108"/>
    </row>
    <row r="210" spans="1:17">
      <c r="A210" s="48"/>
      <c r="B210" s="217" t="s">
        <v>1145</v>
      </c>
      <c r="C210" s="219">
        <v>12412</v>
      </c>
      <c r="D210" s="219"/>
      <c r="E210" s="50"/>
      <c r="F210" s="50"/>
      <c r="G210" s="219">
        <v>3658</v>
      </c>
      <c r="H210" s="219"/>
      <c r="I210" s="50"/>
      <c r="J210" s="50"/>
      <c r="K210" s="219">
        <v>23870</v>
      </c>
      <c r="L210" s="219"/>
      <c r="M210" s="50"/>
      <c r="N210" s="50"/>
      <c r="O210" s="219">
        <v>9926</v>
      </c>
      <c r="P210" s="219"/>
      <c r="Q210" s="50"/>
    </row>
    <row r="211" spans="1:17">
      <c r="A211" s="48"/>
      <c r="B211" s="217"/>
      <c r="C211" s="219"/>
      <c r="D211" s="219"/>
      <c r="E211" s="50"/>
      <c r="F211" s="50"/>
      <c r="G211" s="219"/>
      <c r="H211" s="219"/>
      <c r="I211" s="50"/>
      <c r="J211" s="50"/>
      <c r="K211" s="219"/>
      <c r="L211" s="219"/>
      <c r="M211" s="50"/>
      <c r="N211" s="50"/>
      <c r="O211" s="219"/>
      <c r="P211" s="219"/>
      <c r="Q211" s="50"/>
    </row>
    <row r="212" spans="1:17" ht="15.75" thickBot="1">
      <c r="A212" s="48"/>
      <c r="B212" s="206" t="s">
        <v>74</v>
      </c>
      <c r="C212" s="226" t="s">
        <v>1146</v>
      </c>
      <c r="D212" s="226"/>
      <c r="E212" s="340" t="s">
        <v>276</v>
      </c>
      <c r="F212" s="24"/>
      <c r="G212" s="226" t="s">
        <v>1147</v>
      </c>
      <c r="H212" s="226"/>
      <c r="I212" s="340" t="s">
        <v>276</v>
      </c>
      <c r="J212" s="24"/>
      <c r="K212" s="226" t="s">
        <v>1148</v>
      </c>
      <c r="L212" s="226"/>
      <c r="M212" s="340" t="s">
        <v>276</v>
      </c>
      <c r="N212" s="24"/>
      <c r="O212" s="226" t="s">
        <v>1149</v>
      </c>
      <c r="P212" s="226"/>
      <c r="Q212" s="340" t="s">
        <v>276</v>
      </c>
    </row>
    <row r="213" spans="1:17">
      <c r="A213" s="48"/>
      <c r="B213" s="217" t="s">
        <v>1150</v>
      </c>
      <c r="C213" s="230">
        <v>65038</v>
      </c>
      <c r="D213" s="230"/>
      <c r="E213" s="168"/>
      <c r="F213" s="50"/>
      <c r="G213" s="230">
        <v>63457</v>
      </c>
      <c r="H213" s="230"/>
      <c r="I213" s="168"/>
      <c r="J213" s="50"/>
      <c r="K213" s="230">
        <v>313172</v>
      </c>
      <c r="L213" s="230"/>
      <c r="M213" s="168"/>
      <c r="N213" s="50"/>
      <c r="O213" s="230">
        <v>170740</v>
      </c>
      <c r="P213" s="230"/>
      <c r="Q213" s="168"/>
    </row>
    <row r="214" spans="1:17">
      <c r="A214" s="48"/>
      <c r="B214" s="217"/>
      <c r="C214" s="219"/>
      <c r="D214" s="219"/>
      <c r="E214" s="50"/>
      <c r="F214" s="50"/>
      <c r="G214" s="219"/>
      <c r="H214" s="219"/>
      <c r="I214" s="50"/>
      <c r="J214" s="50"/>
      <c r="K214" s="219"/>
      <c r="L214" s="219"/>
      <c r="M214" s="50"/>
      <c r="N214" s="50"/>
      <c r="O214" s="219"/>
      <c r="P214" s="219"/>
      <c r="Q214" s="50"/>
    </row>
    <row r="215" spans="1:17">
      <c r="A215" s="48"/>
      <c r="B215" s="24"/>
      <c r="C215" s="68"/>
      <c r="D215" s="68"/>
      <c r="E215" s="68"/>
      <c r="F215" s="24"/>
      <c r="G215" s="68"/>
      <c r="H215" s="68"/>
      <c r="I215" s="68"/>
      <c r="J215" s="24"/>
      <c r="K215" s="68"/>
      <c r="L215" s="68"/>
      <c r="M215" s="68"/>
      <c r="N215" s="24"/>
      <c r="O215" s="68"/>
      <c r="P215" s="68"/>
      <c r="Q215" s="68"/>
    </row>
    <row r="216" spans="1:17">
      <c r="A216" s="48"/>
      <c r="B216" s="217" t="s">
        <v>1151</v>
      </c>
      <c r="C216" s="217" t="s">
        <v>248</v>
      </c>
      <c r="D216" s="217"/>
      <c r="E216" s="217"/>
      <c r="F216" s="50"/>
      <c r="G216" s="217" t="s">
        <v>248</v>
      </c>
      <c r="H216" s="217"/>
      <c r="I216" s="217"/>
      <c r="J216" s="50"/>
      <c r="K216" s="76" t="s">
        <v>248</v>
      </c>
      <c r="L216" s="76"/>
      <c r="M216" s="50"/>
      <c r="N216" s="50"/>
      <c r="O216" s="76" t="s">
        <v>248</v>
      </c>
      <c r="P216" s="76"/>
      <c r="Q216" s="50"/>
    </row>
    <row r="217" spans="1:17">
      <c r="A217" s="48"/>
      <c r="B217" s="217"/>
      <c r="C217" s="217"/>
      <c r="D217" s="217"/>
      <c r="E217" s="217"/>
      <c r="F217" s="50"/>
      <c r="G217" s="217"/>
      <c r="H217" s="217"/>
      <c r="I217" s="217"/>
      <c r="J217" s="50"/>
      <c r="K217" s="76"/>
      <c r="L217" s="76"/>
      <c r="M217" s="50"/>
      <c r="N217" s="50"/>
      <c r="O217" s="76"/>
      <c r="P217" s="76"/>
      <c r="Q217" s="50"/>
    </row>
    <row r="218" spans="1:17" ht="23.25">
      <c r="A218" s="48"/>
      <c r="B218" s="208" t="s">
        <v>1152</v>
      </c>
      <c r="C218" s="221" t="s">
        <v>1154</v>
      </c>
      <c r="D218" s="221"/>
      <c r="E218" s="212" t="s">
        <v>276</v>
      </c>
      <c r="F218" s="68"/>
      <c r="G218" s="221" t="s">
        <v>1155</v>
      </c>
      <c r="H218" s="221"/>
      <c r="I218" s="212" t="s">
        <v>276</v>
      </c>
      <c r="J218" s="68"/>
      <c r="K218" s="221" t="s">
        <v>1156</v>
      </c>
      <c r="L218" s="221"/>
      <c r="M218" s="212" t="s">
        <v>276</v>
      </c>
      <c r="N218" s="68"/>
      <c r="O218" s="212" t="s">
        <v>251</v>
      </c>
      <c r="P218" s="221" t="s">
        <v>1157</v>
      </c>
      <c r="Q218" s="212" t="s">
        <v>276</v>
      </c>
    </row>
    <row r="219" spans="1:17" ht="23.25">
      <c r="A219" s="48"/>
      <c r="B219" s="208" t="s">
        <v>1153</v>
      </c>
      <c r="C219" s="221"/>
      <c r="D219" s="221"/>
      <c r="E219" s="212"/>
      <c r="F219" s="68"/>
      <c r="G219" s="221"/>
      <c r="H219" s="221"/>
      <c r="I219" s="212"/>
      <c r="J219" s="68"/>
      <c r="K219" s="221"/>
      <c r="L219" s="221"/>
      <c r="M219" s="212"/>
      <c r="N219" s="68"/>
      <c r="O219" s="212"/>
      <c r="P219" s="221"/>
      <c r="Q219" s="212"/>
    </row>
    <row r="220" spans="1:17" ht="23.25">
      <c r="A220" s="48"/>
      <c r="B220" s="325" t="s">
        <v>1158</v>
      </c>
      <c r="C220" s="218" t="s">
        <v>256</v>
      </c>
      <c r="D220" s="218"/>
      <c r="E220" s="50"/>
      <c r="F220" s="50"/>
      <c r="G220" s="218" t="s">
        <v>1160</v>
      </c>
      <c r="H220" s="218"/>
      <c r="I220" s="217" t="s">
        <v>276</v>
      </c>
      <c r="J220" s="50"/>
      <c r="K220" s="218" t="s">
        <v>256</v>
      </c>
      <c r="L220" s="218"/>
      <c r="M220" s="50"/>
      <c r="N220" s="50"/>
      <c r="O220" s="218" t="s">
        <v>1161</v>
      </c>
      <c r="P220" s="218"/>
      <c r="Q220" s="217" t="s">
        <v>276</v>
      </c>
    </row>
    <row r="221" spans="1:17">
      <c r="A221" s="48"/>
      <c r="B221" s="325" t="s">
        <v>1159</v>
      </c>
      <c r="C221" s="218"/>
      <c r="D221" s="218"/>
      <c r="E221" s="50"/>
      <c r="F221" s="50"/>
      <c r="G221" s="218"/>
      <c r="H221" s="218"/>
      <c r="I221" s="217"/>
      <c r="J221" s="50"/>
      <c r="K221" s="218"/>
      <c r="L221" s="218"/>
      <c r="M221" s="50"/>
      <c r="N221" s="50"/>
      <c r="O221" s="218"/>
      <c r="P221" s="218"/>
      <c r="Q221" s="217"/>
    </row>
    <row r="222" spans="1:17" ht="23.25">
      <c r="A222" s="48"/>
      <c r="B222" s="208" t="s">
        <v>1162</v>
      </c>
      <c r="C222" s="220">
        <v>15883</v>
      </c>
      <c r="D222" s="220"/>
      <c r="E222" s="68"/>
      <c r="F222" s="68"/>
      <c r="G222" s="220">
        <v>5547</v>
      </c>
      <c r="H222" s="220"/>
      <c r="I222" s="68"/>
      <c r="J222" s="68"/>
      <c r="K222" s="220">
        <v>50262</v>
      </c>
      <c r="L222" s="220"/>
      <c r="M222" s="68"/>
      <c r="N222" s="68"/>
      <c r="O222" s="220">
        <v>36931</v>
      </c>
      <c r="P222" s="220"/>
      <c r="Q222" s="68"/>
    </row>
    <row r="223" spans="1:17" ht="23.25">
      <c r="A223" s="48"/>
      <c r="B223" s="208" t="s">
        <v>1163</v>
      </c>
      <c r="C223" s="220"/>
      <c r="D223" s="220"/>
      <c r="E223" s="68"/>
      <c r="F223" s="68"/>
      <c r="G223" s="220"/>
      <c r="H223" s="220"/>
      <c r="I223" s="68"/>
      <c r="J223" s="68"/>
      <c r="K223" s="220"/>
      <c r="L223" s="220"/>
      <c r="M223" s="68"/>
      <c r="N223" s="68"/>
      <c r="O223" s="220"/>
      <c r="P223" s="220"/>
      <c r="Q223" s="68"/>
    </row>
    <row r="224" spans="1:17" ht="23.25">
      <c r="A224" s="48"/>
      <c r="B224" s="325" t="s">
        <v>1152</v>
      </c>
      <c r="C224" s="218" t="s">
        <v>256</v>
      </c>
      <c r="D224" s="218"/>
      <c r="E224" s="50"/>
      <c r="F224" s="50"/>
      <c r="G224" s="218" t="s">
        <v>1164</v>
      </c>
      <c r="H224" s="218"/>
      <c r="I224" s="217" t="s">
        <v>276</v>
      </c>
      <c r="J224" s="50"/>
      <c r="K224" s="218" t="s">
        <v>1165</v>
      </c>
      <c r="L224" s="218"/>
      <c r="M224" s="217" t="s">
        <v>276</v>
      </c>
      <c r="N224" s="50"/>
      <c r="O224" s="218" t="s">
        <v>1166</v>
      </c>
      <c r="P224" s="218"/>
      <c r="Q224" s="217" t="s">
        <v>276</v>
      </c>
    </row>
    <row r="225" spans="1:17" ht="23.25">
      <c r="A225" s="48"/>
      <c r="B225" s="325" t="s">
        <v>1163</v>
      </c>
      <c r="C225" s="218"/>
      <c r="D225" s="218"/>
      <c r="E225" s="50"/>
      <c r="F225" s="50"/>
      <c r="G225" s="218"/>
      <c r="H225" s="218"/>
      <c r="I225" s="217"/>
      <c r="J225" s="50"/>
      <c r="K225" s="218"/>
      <c r="L225" s="218"/>
      <c r="M225" s="217"/>
      <c r="N225" s="50"/>
      <c r="O225" s="218"/>
      <c r="P225" s="218"/>
      <c r="Q225" s="217"/>
    </row>
    <row r="226" spans="1:17">
      <c r="A226" s="48"/>
      <c r="B226" s="224" t="s">
        <v>1167</v>
      </c>
      <c r="C226" s="220">
        <v>5973</v>
      </c>
      <c r="D226" s="220"/>
      <c r="E226" s="68"/>
      <c r="F226" s="68"/>
      <c r="G226" s="221" t="s">
        <v>1168</v>
      </c>
      <c r="H226" s="221"/>
      <c r="I226" s="212" t="s">
        <v>276</v>
      </c>
      <c r="J226" s="68"/>
      <c r="K226" s="221" t="s">
        <v>1169</v>
      </c>
      <c r="L226" s="221"/>
      <c r="M226" s="212" t="s">
        <v>276</v>
      </c>
      <c r="N226" s="68"/>
      <c r="O226" s="221" t="s">
        <v>1170</v>
      </c>
      <c r="P226" s="221"/>
      <c r="Q226" s="212" t="s">
        <v>276</v>
      </c>
    </row>
    <row r="227" spans="1:17">
      <c r="A227" s="48"/>
      <c r="B227" s="224"/>
      <c r="C227" s="220"/>
      <c r="D227" s="220"/>
      <c r="E227" s="68"/>
      <c r="F227" s="68"/>
      <c r="G227" s="221"/>
      <c r="H227" s="221"/>
      <c r="I227" s="212"/>
      <c r="J227" s="68"/>
      <c r="K227" s="221"/>
      <c r="L227" s="221"/>
      <c r="M227" s="212"/>
      <c r="N227" s="68"/>
      <c r="O227" s="221"/>
      <c r="P227" s="221"/>
      <c r="Q227" s="212"/>
    </row>
    <row r="228" spans="1:17">
      <c r="A228" s="48"/>
      <c r="B228" s="326" t="s">
        <v>1171</v>
      </c>
      <c r="C228" s="218" t="s">
        <v>1172</v>
      </c>
      <c r="D228" s="218"/>
      <c r="E228" s="217" t="s">
        <v>276</v>
      </c>
      <c r="F228" s="50"/>
      <c r="G228" s="218" t="s">
        <v>256</v>
      </c>
      <c r="H228" s="218"/>
      <c r="I228" s="50"/>
      <c r="J228" s="50"/>
      <c r="K228" s="218" t="s">
        <v>1172</v>
      </c>
      <c r="L228" s="218"/>
      <c r="M228" s="217" t="s">
        <v>276</v>
      </c>
      <c r="N228" s="50"/>
      <c r="O228" s="218" t="s">
        <v>256</v>
      </c>
      <c r="P228" s="218"/>
      <c r="Q228" s="50"/>
    </row>
    <row r="229" spans="1:17">
      <c r="A229" s="48"/>
      <c r="B229" s="326"/>
      <c r="C229" s="218"/>
      <c r="D229" s="218"/>
      <c r="E229" s="217"/>
      <c r="F229" s="50"/>
      <c r="G229" s="218"/>
      <c r="H229" s="218"/>
      <c r="I229" s="50"/>
      <c r="J229" s="50"/>
      <c r="K229" s="218"/>
      <c r="L229" s="218"/>
      <c r="M229" s="217"/>
      <c r="N229" s="50"/>
      <c r="O229" s="218"/>
      <c r="P229" s="218"/>
      <c r="Q229" s="50"/>
    </row>
    <row r="230" spans="1:17">
      <c r="A230" s="48"/>
      <c r="B230" s="224" t="s">
        <v>1173</v>
      </c>
      <c r="C230" s="221" t="s">
        <v>1174</v>
      </c>
      <c r="D230" s="221"/>
      <c r="E230" s="212" t="s">
        <v>276</v>
      </c>
      <c r="F230" s="68"/>
      <c r="G230" s="221" t="s">
        <v>256</v>
      </c>
      <c r="H230" s="221"/>
      <c r="I230" s="68"/>
      <c r="J230" s="68"/>
      <c r="K230" s="221" t="s">
        <v>1089</v>
      </c>
      <c r="L230" s="221"/>
      <c r="M230" s="212" t="s">
        <v>276</v>
      </c>
      <c r="N230" s="68"/>
      <c r="O230" s="221" t="s">
        <v>1175</v>
      </c>
      <c r="P230" s="221"/>
      <c r="Q230" s="212" t="s">
        <v>276</v>
      </c>
    </row>
    <row r="231" spans="1:17" ht="15.75" thickBot="1">
      <c r="A231" s="48"/>
      <c r="B231" s="224"/>
      <c r="C231" s="226"/>
      <c r="D231" s="226"/>
      <c r="E231" s="227"/>
      <c r="F231" s="68"/>
      <c r="G231" s="226"/>
      <c r="H231" s="226"/>
      <c r="I231" s="162"/>
      <c r="J231" s="68"/>
      <c r="K231" s="226"/>
      <c r="L231" s="226"/>
      <c r="M231" s="227"/>
      <c r="N231" s="68"/>
      <c r="O231" s="226"/>
      <c r="P231" s="226"/>
      <c r="Q231" s="227"/>
    </row>
    <row r="232" spans="1:17">
      <c r="A232" s="48"/>
      <c r="B232" s="281"/>
      <c r="C232" s="237">
        <v>601</v>
      </c>
      <c r="D232" s="237"/>
      <c r="E232" s="168"/>
      <c r="F232" s="50"/>
      <c r="G232" s="237" t="s">
        <v>1176</v>
      </c>
      <c r="H232" s="237"/>
      <c r="I232" s="228" t="s">
        <v>276</v>
      </c>
      <c r="J232" s="50"/>
      <c r="K232" s="237" t="s">
        <v>1177</v>
      </c>
      <c r="L232" s="237"/>
      <c r="M232" s="228" t="s">
        <v>276</v>
      </c>
      <c r="N232" s="50"/>
      <c r="O232" s="237" t="s">
        <v>1178</v>
      </c>
      <c r="P232" s="237"/>
      <c r="Q232" s="228" t="s">
        <v>276</v>
      </c>
    </row>
    <row r="233" spans="1:17">
      <c r="A233" s="48"/>
      <c r="B233" s="281"/>
      <c r="C233" s="238"/>
      <c r="D233" s="238"/>
      <c r="E233" s="239"/>
      <c r="F233" s="50"/>
      <c r="G233" s="238"/>
      <c r="H233" s="238"/>
      <c r="I233" s="341"/>
      <c r="J233" s="50"/>
      <c r="K233" s="218"/>
      <c r="L233" s="218"/>
      <c r="M233" s="217"/>
      <c r="N233" s="50"/>
      <c r="O233" s="218"/>
      <c r="P233" s="218"/>
      <c r="Q233" s="217"/>
    </row>
    <row r="234" spans="1:17">
      <c r="A234" s="48"/>
      <c r="B234" s="206" t="s">
        <v>1179</v>
      </c>
      <c r="C234" s="212" t="s">
        <v>248</v>
      </c>
      <c r="D234" s="212"/>
      <c r="E234" s="212"/>
      <c r="F234" s="24"/>
      <c r="G234" s="212" t="s">
        <v>248</v>
      </c>
      <c r="H234" s="212"/>
      <c r="I234" s="212"/>
      <c r="J234" s="24"/>
      <c r="K234" s="68"/>
      <c r="L234" s="68"/>
      <c r="M234" s="68"/>
      <c r="N234" s="24"/>
      <c r="O234" s="68"/>
      <c r="P234" s="68"/>
      <c r="Q234" s="68"/>
    </row>
    <row r="235" spans="1:17" ht="23.25">
      <c r="A235" s="48"/>
      <c r="B235" s="325" t="s">
        <v>1180</v>
      </c>
      <c r="C235" s="218" t="s">
        <v>1181</v>
      </c>
      <c r="D235" s="218"/>
      <c r="E235" s="207" t="s">
        <v>276</v>
      </c>
      <c r="F235" s="12"/>
      <c r="G235" s="218" t="s">
        <v>1182</v>
      </c>
      <c r="H235" s="218"/>
      <c r="I235" s="207" t="s">
        <v>276</v>
      </c>
      <c r="J235" s="12"/>
      <c r="K235" s="218" t="s">
        <v>1183</v>
      </c>
      <c r="L235" s="218"/>
      <c r="M235" s="207" t="s">
        <v>276</v>
      </c>
      <c r="N235" s="12"/>
      <c r="O235" s="218" t="s">
        <v>1184</v>
      </c>
      <c r="P235" s="218"/>
      <c r="Q235" s="207" t="s">
        <v>276</v>
      </c>
    </row>
    <row r="236" spans="1:17">
      <c r="A236" s="48"/>
      <c r="B236" s="224" t="s">
        <v>1185</v>
      </c>
      <c r="C236" s="220">
        <v>57532</v>
      </c>
      <c r="D236" s="220"/>
      <c r="E236" s="68"/>
      <c r="F236" s="68"/>
      <c r="G236" s="220">
        <v>47706</v>
      </c>
      <c r="H236" s="220"/>
      <c r="I236" s="68"/>
      <c r="J236" s="68"/>
      <c r="K236" s="220">
        <v>116748</v>
      </c>
      <c r="L236" s="220"/>
      <c r="M236" s="68"/>
      <c r="N236" s="68"/>
      <c r="O236" s="220">
        <v>99649</v>
      </c>
      <c r="P236" s="220"/>
      <c r="Q236" s="68"/>
    </row>
    <row r="237" spans="1:17">
      <c r="A237" s="48"/>
      <c r="B237" s="224"/>
      <c r="C237" s="220"/>
      <c r="D237" s="220"/>
      <c r="E237" s="68"/>
      <c r="F237" s="68"/>
      <c r="G237" s="220"/>
      <c r="H237" s="220"/>
      <c r="I237" s="68"/>
      <c r="J237" s="68"/>
      <c r="K237" s="220"/>
      <c r="L237" s="220"/>
      <c r="M237" s="68"/>
      <c r="N237" s="68"/>
      <c r="O237" s="220"/>
      <c r="P237" s="220"/>
      <c r="Q237" s="68"/>
    </row>
    <row r="238" spans="1:17">
      <c r="A238" s="48"/>
      <c r="B238" s="326" t="s">
        <v>1186</v>
      </c>
      <c r="C238" s="219">
        <v>3488</v>
      </c>
      <c r="D238" s="219"/>
      <c r="E238" s="50"/>
      <c r="F238" s="50"/>
      <c r="G238" s="218" t="s">
        <v>1187</v>
      </c>
      <c r="H238" s="218"/>
      <c r="I238" s="217" t="s">
        <v>276</v>
      </c>
      <c r="J238" s="50"/>
      <c r="K238" s="219">
        <v>27233</v>
      </c>
      <c r="L238" s="219"/>
      <c r="M238" s="50"/>
      <c r="N238" s="50"/>
      <c r="O238" s="218" t="s">
        <v>1188</v>
      </c>
      <c r="P238" s="218"/>
      <c r="Q238" s="217" t="s">
        <v>276</v>
      </c>
    </row>
    <row r="239" spans="1:17">
      <c r="A239" s="48"/>
      <c r="B239" s="326"/>
      <c r="C239" s="219"/>
      <c r="D239" s="219"/>
      <c r="E239" s="50"/>
      <c r="F239" s="50"/>
      <c r="G239" s="218"/>
      <c r="H239" s="218"/>
      <c r="I239" s="217"/>
      <c r="J239" s="50"/>
      <c r="K239" s="219"/>
      <c r="L239" s="219"/>
      <c r="M239" s="50"/>
      <c r="N239" s="50"/>
      <c r="O239" s="218"/>
      <c r="P239" s="218"/>
      <c r="Q239" s="217"/>
    </row>
    <row r="240" spans="1:17">
      <c r="A240" s="48"/>
      <c r="B240" s="224" t="s">
        <v>1189</v>
      </c>
      <c r="C240" s="221" t="s">
        <v>1190</v>
      </c>
      <c r="D240" s="221"/>
      <c r="E240" s="212" t="s">
        <v>276</v>
      </c>
      <c r="F240" s="68"/>
      <c r="G240" s="220">
        <v>3996</v>
      </c>
      <c r="H240" s="220"/>
      <c r="I240" s="68"/>
      <c r="J240" s="68"/>
      <c r="K240" s="220">
        <v>9358</v>
      </c>
      <c r="L240" s="220"/>
      <c r="M240" s="68"/>
      <c r="N240" s="68"/>
      <c r="O240" s="220">
        <v>31060</v>
      </c>
      <c r="P240" s="220"/>
      <c r="Q240" s="68"/>
    </row>
    <row r="241" spans="1:17">
      <c r="A241" s="48"/>
      <c r="B241" s="224"/>
      <c r="C241" s="221"/>
      <c r="D241" s="221"/>
      <c r="E241" s="212"/>
      <c r="F241" s="68"/>
      <c r="G241" s="220"/>
      <c r="H241" s="220"/>
      <c r="I241" s="68"/>
      <c r="J241" s="68"/>
      <c r="K241" s="220"/>
      <c r="L241" s="220"/>
      <c r="M241" s="68"/>
      <c r="N241" s="68"/>
      <c r="O241" s="220"/>
      <c r="P241" s="220"/>
      <c r="Q241" s="68"/>
    </row>
    <row r="242" spans="1:17">
      <c r="A242" s="48"/>
      <c r="B242" s="326" t="s">
        <v>1191</v>
      </c>
      <c r="C242" s="218">
        <v>380</v>
      </c>
      <c r="D242" s="218"/>
      <c r="E242" s="50"/>
      <c r="F242" s="50"/>
      <c r="G242" s="218">
        <v>720</v>
      </c>
      <c r="H242" s="218"/>
      <c r="I242" s="50"/>
      <c r="J242" s="50"/>
      <c r="K242" s="219">
        <v>1107</v>
      </c>
      <c r="L242" s="219"/>
      <c r="M242" s="50"/>
      <c r="N242" s="50"/>
      <c r="O242" s="218">
        <v>875</v>
      </c>
      <c r="P242" s="218"/>
      <c r="Q242" s="50"/>
    </row>
    <row r="243" spans="1:17">
      <c r="A243" s="48"/>
      <c r="B243" s="326"/>
      <c r="C243" s="218"/>
      <c r="D243" s="218"/>
      <c r="E243" s="50"/>
      <c r="F243" s="50"/>
      <c r="G243" s="218"/>
      <c r="H243" s="218"/>
      <c r="I243" s="50"/>
      <c r="J243" s="50"/>
      <c r="K243" s="219"/>
      <c r="L243" s="219"/>
      <c r="M243" s="50"/>
      <c r="N243" s="50"/>
      <c r="O243" s="218"/>
      <c r="P243" s="218"/>
      <c r="Q243" s="50"/>
    </row>
    <row r="244" spans="1:17">
      <c r="A244" s="48"/>
      <c r="B244" s="224" t="s">
        <v>1192</v>
      </c>
      <c r="C244" s="221" t="s">
        <v>256</v>
      </c>
      <c r="D244" s="221"/>
      <c r="E244" s="68"/>
      <c r="F244" s="68"/>
      <c r="G244" s="220">
        <v>8298</v>
      </c>
      <c r="H244" s="220"/>
      <c r="I244" s="68"/>
      <c r="J244" s="68"/>
      <c r="K244" s="220">
        <v>36470</v>
      </c>
      <c r="L244" s="220"/>
      <c r="M244" s="68"/>
      <c r="N244" s="68"/>
      <c r="O244" s="220">
        <v>21524</v>
      </c>
      <c r="P244" s="220"/>
      <c r="Q244" s="68"/>
    </row>
    <row r="245" spans="1:17" ht="15.75" thickBot="1">
      <c r="A245" s="48"/>
      <c r="B245" s="224"/>
      <c r="C245" s="226"/>
      <c r="D245" s="226"/>
      <c r="E245" s="162"/>
      <c r="F245" s="68"/>
      <c r="G245" s="225"/>
      <c r="H245" s="225"/>
      <c r="I245" s="162"/>
      <c r="J245" s="68"/>
      <c r="K245" s="225"/>
      <c r="L245" s="225"/>
      <c r="M245" s="162"/>
      <c r="N245" s="68"/>
      <c r="O245" s="225"/>
      <c r="P245" s="225"/>
      <c r="Q245" s="162"/>
    </row>
    <row r="246" spans="1:17">
      <c r="A246" s="48"/>
      <c r="B246" s="281"/>
      <c r="C246" s="230">
        <v>54537</v>
      </c>
      <c r="D246" s="230"/>
      <c r="E246" s="168"/>
      <c r="F246" s="50"/>
      <c r="G246" s="230">
        <v>53007</v>
      </c>
      <c r="H246" s="230"/>
      <c r="I246" s="168"/>
      <c r="J246" s="50"/>
      <c r="K246" s="230">
        <v>178387</v>
      </c>
      <c r="L246" s="230"/>
      <c r="M246" s="168"/>
      <c r="N246" s="50"/>
      <c r="O246" s="230">
        <v>147645</v>
      </c>
      <c r="P246" s="230"/>
      <c r="Q246" s="168"/>
    </row>
    <row r="247" spans="1:17">
      <c r="A247" s="48"/>
      <c r="B247" s="281"/>
      <c r="C247" s="240"/>
      <c r="D247" s="240"/>
      <c r="E247" s="239"/>
      <c r="F247" s="50"/>
      <c r="G247" s="240"/>
      <c r="H247" s="240"/>
      <c r="I247" s="239"/>
      <c r="J247" s="50"/>
      <c r="K247" s="219"/>
      <c r="L247" s="219"/>
      <c r="M247" s="50"/>
      <c r="N247" s="50"/>
      <c r="O247" s="219"/>
      <c r="P247" s="219"/>
      <c r="Q247" s="50"/>
    </row>
    <row r="248" spans="1:17">
      <c r="A248" s="48"/>
      <c r="B248" s="212" t="s">
        <v>1193</v>
      </c>
      <c r="C248" s="212" t="s">
        <v>248</v>
      </c>
      <c r="D248" s="212"/>
      <c r="E248" s="212"/>
      <c r="F248" s="68"/>
      <c r="G248" s="212" t="s">
        <v>248</v>
      </c>
      <c r="H248" s="212"/>
      <c r="I248" s="212"/>
      <c r="J248" s="68"/>
      <c r="K248" s="72" t="s">
        <v>248</v>
      </c>
      <c r="L248" s="72"/>
      <c r="M248" s="68"/>
      <c r="N248" s="68"/>
      <c r="O248" s="72" t="s">
        <v>248</v>
      </c>
      <c r="P248" s="72"/>
      <c r="Q248" s="68"/>
    </row>
    <row r="249" spans="1:17">
      <c r="A249" s="48"/>
      <c r="B249" s="212"/>
      <c r="C249" s="212"/>
      <c r="D249" s="212"/>
      <c r="E249" s="212"/>
      <c r="F249" s="68"/>
      <c r="G249" s="212"/>
      <c r="H249" s="212"/>
      <c r="I249" s="212"/>
      <c r="J249" s="68"/>
      <c r="K249" s="72"/>
      <c r="L249" s="72"/>
      <c r="M249" s="68"/>
      <c r="N249" s="68"/>
      <c r="O249" s="72"/>
      <c r="P249" s="72"/>
      <c r="Q249" s="68"/>
    </row>
    <row r="250" spans="1:17" ht="34.5">
      <c r="A250" s="48"/>
      <c r="B250" s="325" t="s">
        <v>1194</v>
      </c>
      <c r="C250" s="218" t="s">
        <v>1195</v>
      </c>
      <c r="D250" s="218"/>
      <c r="E250" s="207" t="s">
        <v>276</v>
      </c>
      <c r="F250" s="12"/>
      <c r="G250" s="218" t="s">
        <v>1196</v>
      </c>
      <c r="H250" s="218"/>
      <c r="I250" s="207" t="s">
        <v>276</v>
      </c>
      <c r="J250" s="12"/>
      <c r="K250" s="218" t="s">
        <v>1197</v>
      </c>
      <c r="L250" s="218"/>
      <c r="M250" s="207" t="s">
        <v>276</v>
      </c>
      <c r="N250" s="12"/>
      <c r="O250" s="218" t="s">
        <v>1198</v>
      </c>
      <c r="P250" s="218"/>
      <c r="Q250" s="207" t="s">
        <v>276</v>
      </c>
    </row>
    <row r="251" spans="1:17" ht="18" customHeight="1">
      <c r="A251" s="48"/>
      <c r="B251" s="224" t="s">
        <v>1199</v>
      </c>
      <c r="C251" s="221">
        <v>555</v>
      </c>
      <c r="D251" s="221"/>
      <c r="E251" s="68"/>
      <c r="F251" s="68"/>
      <c r="G251" s="221" t="s">
        <v>256</v>
      </c>
      <c r="H251" s="221"/>
      <c r="I251" s="68"/>
      <c r="J251" s="68"/>
      <c r="K251" s="220">
        <v>1210</v>
      </c>
      <c r="L251" s="220"/>
      <c r="M251" s="68"/>
      <c r="N251" s="68"/>
      <c r="O251" s="220">
        <v>2316</v>
      </c>
      <c r="P251" s="220"/>
      <c r="Q251" s="68"/>
    </row>
    <row r="252" spans="1:17" ht="15.75" thickBot="1">
      <c r="A252" s="48"/>
      <c r="B252" s="224"/>
      <c r="C252" s="226"/>
      <c r="D252" s="226"/>
      <c r="E252" s="162"/>
      <c r="F252" s="68"/>
      <c r="G252" s="226"/>
      <c r="H252" s="226"/>
      <c r="I252" s="162"/>
      <c r="J252" s="68"/>
      <c r="K252" s="225"/>
      <c r="L252" s="225"/>
      <c r="M252" s="162"/>
      <c r="N252" s="68"/>
      <c r="O252" s="225"/>
      <c r="P252" s="225"/>
      <c r="Q252" s="162"/>
    </row>
    <row r="253" spans="1:17">
      <c r="A253" s="48"/>
      <c r="B253" s="274"/>
      <c r="C253" s="237" t="s">
        <v>1200</v>
      </c>
      <c r="D253" s="237"/>
      <c r="E253" s="209" t="s">
        <v>276</v>
      </c>
      <c r="F253" s="12"/>
      <c r="G253" s="237" t="s">
        <v>1196</v>
      </c>
      <c r="H253" s="237"/>
      <c r="I253" s="209" t="s">
        <v>276</v>
      </c>
      <c r="J253" s="12"/>
      <c r="K253" s="237" t="s">
        <v>1201</v>
      </c>
      <c r="L253" s="237"/>
      <c r="M253" s="209" t="s">
        <v>276</v>
      </c>
      <c r="N253" s="12"/>
      <c r="O253" s="237" t="s">
        <v>1202</v>
      </c>
      <c r="P253" s="237"/>
      <c r="Q253" s="209" t="s">
        <v>276</v>
      </c>
    </row>
    <row r="254" spans="1:17">
      <c r="A254" s="48"/>
      <c r="B254" s="24"/>
      <c r="C254" s="68"/>
      <c r="D254" s="68"/>
      <c r="E254" s="68"/>
      <c r="F254" s="24"/>
      <c r="G254" s="68"/>
      <c r="H254" s="68"/>
      <c r="I254" s="68"/>
      <c r="J254" s="24"/>
      <c r="K254" s="68"/>
      <c r="L254" s="68"/>
      <c r="M254" s="68"/>
      <c r="N254" s="24"/>
      <c r="O254" s="68"/>
      <c r="P254" s="68"/>
      <c r="Q254" s="68"/>
    </row>
    <row r="255" spans="1:17" ht="23.25">
      <c r="A255" s="48"/>
      <c r="B255" s="207" t="s">
        <v>1203</v>
      </c>
      <c r="C255" s="218" t="s">
        <v>1204</v>
      </c>
      <c r="D255" s="218"/>
      <c r="E255" s="207" t="s">
        <v>276</v>
      </c>
      <c r="F255" s="12"/>
      <c r="G255" s="218" t="s">
        <v>1205</v>
      </c>
      <c r="H255" s="218"/>
      <c r="I255" s="207" t="s">
        <v>276</v>
      </c>
      <c r="J255" s="12"/>
      <c r="K255" s="218" t="s">
        <v>1206</v>
      </c>
      <c r="L255" s="218"/>
      <c r="M255" s="207" t="s">
        <v>276</v>
      </c>
      <c r="N255" s="12"/>
      <c r="O255" s="218" t="s">
        <v>1206</v>
      </c>
      <c r="P255" s="218"/>
      <c r="Q255" s="207" t="s">
        <v>276</v>
      </c>
    </row>
    <row r="256" spans="1:17" ht="23.25">
      <c r="A256" s="48"/>
      <c r="B256" s="206" t="s">
        <v>1207</v>
      </c>
      <c r="C256" s="221" t="s">
        <v>1208</v>
      </c>
      <c r="D256" s="221"/>
      <c r="E256" s="206" t="s">
        <v>276</v>
      </c>
      <c r="F256" s="24"/>
      <c r="G256" s="221" t="s">
        <v>1209</v>
      </c>
      <c r="H256" s="221"/>
      <c r="I256" s="206" t="s">
        <v>276</v>
      </c>
      <c r="J256" s="24"/>
      <c r="K256" s="221" t="s">
        <v>1210</v>
      </c>
      <c r="L256" s="221"/>
      <c r="M256" s="206" t="s">
        <v>276</v>
      </c>
      <c r="N256" s="24"/>
      <c r="O256" s="221" t="s">
        <v>1211</v>
      </c>
      <c r="P256" s="221"/>
      <c r="Q256" s="206" t="s">
        <v>276</v>
      </c>
    </row>
    <row r="257" spans="1:37">
      <c r="A257" s="48"/>
      <c r="B257" s="217" t="s">
        <v>1212</v>
      </c>
      <c r="C257" s="218" t="s">
        <v>256</v>
      </c>
      <c r="D257" s="218"/>
      <c r="E257" s="50"/>
      <c r="F257" s="50"/>
      <c r="G257" s="218" t="s">
        <v>256</v>
      </c>
      <c r="H257" s="218"/>
      <c r="I257" s="50"/>
      <c r="J257" s="50"/>
      <c r="K257" s="218" t="s">
        <v>1213</v>
      </c>
      <c r="L257" s="218"/>
      <c r="M257" s="217" t="s">
        <v>276</v>
      </c>
      <c r="N257" s="50"/>
      <c r="O257" s="218" t="s">
        <v>1214</v>
      </c>
      <c r="P257" s="218"/>
      <c r="Q257" s="217" t="s">
        <v>276</v>
      </c>
    </row>
    <row r="258" spans="1:37">
      <c r="A258" s="48"/>
      <c r="B258" s="217"/>
      <c r="C258" s="218"/>
      <c r="D258" s="218"/>
      <c r="E258" s="50"/>
      <c r="F258" s="50"/>
      <c r="G258" s="218"/>
      <c r="H258" s="218"/>
      <c r="I258" s="50"/>
      <c r="J258" s="50"/>
      <c r="K258" s="218"/>
      <c r="L258" s="218"/>
      <c r="M258" s="217"/>
      <c r="N258" s="50"/>
      <c r="O258" s="218"/>
      <c r="P258" s="218"/>
      <c r="Q258" s="217"/>
    </row>
    <row r="259" spans="1:37" ht="15.75" thickBot="1">
      <c r="A259" s="48"/>
      <c r="B259" s="206" t="s">
        <v>1215</v>
      </c>
      <c r="C259" s="226" t="s">
        <v>1216</v>
      </c>
      <c r="D259" s="226"/>
      <c r="E259" s="206" t="s">
        <v>276</v>
      </c>
      <c r="F259" s="24"/>
      <c r="G259" s="226" t="s">
        <v>1217</v>
      </c>
      <c r="H259" s="226"/>
      <c r="I259" s="206" t="s">
        <v>276</v>
      </c>
      <c r="J259" s="24"/>
      <c r="K259" s="226" t="s">
        <v>1218</v>
      </c>
      <c r="L259" s="226"/>
      <c r="M259" s="340" t="s">
        <v>276</v>
      </c>
      <c r="N259" s="24"/>
      <c r="O259" s="226" t="s">
        <v>1219</v>
      </c>
      <c r="P259" s="226"/>
      <c r="Q259" s="340" t="s">
        <v>276</v>
      </c>
    </row>
    <row r="260" spans="1:37">
      <c r="A260" s="48"/>
      <c r="B260" s="207" t="s">
        <v>1220</v>
      </c>
      <c r="C260" s="237" t="s">
        <v>1221</v>
      </c>
      <c r="D260" s="237"/>
      <c r="E260" s="209" t="s">
        <v>276</v>
      </c>
      <c r="F260" s="12"/>
      <c r="G260" s="237" t="s">
        <v>1222</v>
      </c>
      <c r="H260" s="237"/>
      <c r="I260" s="209" t="s">
        <v>276</v>
      </c>
      <c r="J260" s="12"/>
      <c r="K260" s="237" t="s">
        <v>1223</v>
      </c>
      <c r="L260" s="237"/>
      <c r="M260" s="207" t="s">
        <v>276</v>
      </c>
      <c r="N260" s="12"/>
      <c r="O260" s="237" t="s">
        <v>1224</v>
      </c>
      <c r="P260" s="237"/>
      <c r="Q260" s="207" t="s">
        <v>276</v>
      </c>
    </row>
    <row r="261" spans="1:37">
      <c r="A261" s="48"/>
      <c r="B261" s="24"/>
      <c r="C261" s="68"/>
      <c r="D261" s="68"/>
      <c r="E261" s="68"/>
      <c r="F261" s="24"/>
      <c r="G261" s="68"/>
      <c r="H261" s="68"/>
      <c r="I261" s="68"/>
      <c r="J261" s="24"/>
      <c r="K261" s="68"/>
      <c r="L261" s="68"/>
      <c r="M261" s="68"/>
      <c r="N261" s="24"/>
      <c r="O261" s="68"/>
      <c r="P261" s="68"/>
      <c r="Q261" s="68"/>
    </row>
    <row r="262" spans="1:37">
      <c r="A262" s="48"/>
      <c r="B262" s="217" t="s">
        <v>88</v>
      </c>
      <c r="C262" s="219">
        <v>42381</v>
      </c>
      <c r="D262" s="219"/>
      <c r="E262" s="50"/>
      <c r="F262" s="50"/>
      <c r="G262" s="218">
        <v>708</v>
      </c>
      <c r="H262" s="218"/>
      <c r="I262" s="50"/>
      <c r="J262" s="50"/>
      <c r="K262" s="219">
        <v>54634</v>
      </c>
      <c r="L262" s="219"/>
      <c r="M262" s="50"/>
      <c r="N262" s="50"/>
      <c r="O262" s="218" t="s">
        <v>867</v>
      </c>
      <c r="P262" s="218"/>
      <c r="Q262" s="217" t="s">
        <v>276</v>
      </c>
    </row>
    <row r="263" spans="1:37">
      <c r="A263" s="48"/>
      <c r="B263" s="217"/>
      <c r="C263" s="219"/>
      <c r="D263" s="219"/>
      <c r="E263" s="50"/>
      <c r="F263" s="50"/>
      <c r="G263" s="218"/>
      <c r="H263" s="218"/>
      <c r="I263" s="50"/>
      <c r="J263" s="50"/>
      <c r="K263" s="219"/>
      <c r="L263" s="219"/>
      <c r="M263" s="50"/>
      <c r="N263" s="50"/>
      <c r="O263" s="218"/>
      <c r="P263" s="218"/>
      <c r="Q263" s="217"/>
    </row>
    <row r="264" spans="1:37">
      <c r="A264" s="48"/>
      <c r="B264" s="212" t="s">
        <v>1225</v>
      </c>
      <c r="C264" s="220">
        <v>58804</v>
      </c>
      <c r="D264" s="220"/>
      <c r="E264" s="68"/>
      <c r="F264" s="68"/>
      <c r="G264" s="220">
        <v>5958</v>
      </c>
      <c r="H264" s="220"/>
      <c r="I264" s="68"/>
      <c r="J264" s="68"/>
      <c r="K264" s="220">
        <v>111421</v>
      </c>
      <c r="L264" s="220"/>
      <c r="M264" s="68"/>
      <c r="N264" s="68"/>
      <c r="O264" s="220">
        <v>20698</v>
      </c>
      <c r="P264" s="220"/>
      <c r="Q264" s="68"/>
    </row>
    <row r="265" spans="1:37" ht="15.75" thickBot="1">
      <c r="A265" s="48"/>
      <c r="B265" s="212"/>
      <c r="C265" s="225"/>
      <c r="D265" s="225"/>
      <c r="E265" s="162"/>
      <c r="F265" s="68"/>
      <c r="G265" s="225"/>
      <c r="H265" s="225"/>
      <c r="I265" s="162"/>
      <c r="J265" s="68"/>
      <c r="K265" s="225"/>
      <c r="L265" s="225"/>
      <c r="M265" s="162"/>
      <c r="N265" s="68"/>
      <c r="O265" s="225"/>
      <c r="P265" s="225"/>
      <c r="Q265" s="162"/>
    </row>
    <row r="266" spans="1:37">
      <c r="A266" s="48"/>
      <c r="B266" s="217" t="s">
        <v>1226</v>
      </c>
      <c r="C266" s="228" t="s">
        <v>251</v>
      </c>
      <c r="D266" s="230">
        <v>101185</v>
      </c>
      <c r="E266" s="168"/>
      <c r="F266" s="50"/>
      <c r="G266" s="228" t="s">
        <v>251</v>
      </c>
      <c r="H266" s="230">
        <v>6666</v>
      </c>
      <c r="I266" s="168"/>
      <c r="J266" s="50"/>
      <c r="K266" s="228" t="s">
        <v>251</v>
      </c>
      <c r="L266" s="230">
        <v>166055</v>
      </c>
      <c r="M266" s="168"/>
      <c r="N266" s="50"/>
      <c r="O266" s="228" t="s">
        <v>251</v>
      </c>
      <c r="P266" s="237" t="s">
        <v>1227</v>
      </c>
      <c r="Q266" s="228" t="s">
        <v>276</v>
      </c>
    </row>
    <row r="267" spans="1:37" ht="15.75" thickBot="1">
      <c r="A267" s="48"/>
      <c r="B267" s="217"/>
      <c r="C267" s="229"/>
      <c r="D267" s="231"/>
      <c r="E267" s="128"/>
      <c r="F267" s="50"/>
      <c r="G267" s="229"/>
      <c r="H267" s="231"/>
      <c r="I267" s="128"/>
      <c r="J267" s="50"/>
      <c r="K267" s="229"/>
      <c r="L267" s="231"/>
      <c r="M267" s="128"/>
      <c r="N267" s="50"/>
      <c r="O267" s="229"/>
      <c r="P267" s="241"/>
      <c r="Q267" s="229"/>
    </row>
    <row r="268" spans="1:37" ht="15.75" thickTop="1">
      <c r="A268" s="48"/>
      <c r="B268" s="50"/>
      <c r="C268" s="50"/>
      <c r="D268" s="50"/>
      <c r="E268" s="50"/>
      <c r="F268" s="50"/>
      <c r="G268" s="50"/>
      <c r="H268" s="50"/>
      <c r="I268" s="50"/>
      <c r="J268" s="50"/>
      <c r="K268" s="50"/>
      <c r="L268" s="50"/>
      <c r="M268" s="50"/>
      <c r="N268" s="50"/>
      <c r="O268" s="50"/>
      <c r="P268" s="50"/>
      <c r="Q268" s="50"/>
      <c r="R268" s="50"/>
      <c r="S268" s="50"/>
      <c r="T268" s="50"/>
      <c r="U268" s="50"/>
      <c r="V268" s="50"/>
      <c r="W268" s="50"/>
      <c r="X268" s="50"/>
      <c r="Y268" s="50"/>
      <c r="Z268" s="50"/>
      <c r="AA268" s="50"/>
      <c r="AB268" s="50"/>
      <c r="AC268" s="50"/>
      <c r="AD268" s="50"/>
      <c r="AE268" s="50"/>
      <c r="AF268" s="50"/>
      <c r="AG268" s="50"/>
      <c r="AH268" s="50"/>
      <c r="AI268" s="50"/>
      <c r="AJ268" s="50"/>
      <c r="AK268" s="50"/>
    </row>
    <row r="269" spans="1:37">
      <c r="A269" s="48"/>
      <c r="B269" s="47"/>
      <c r="C269" s="47"/>
      <c r="D269" s="47"/>
      <c r="E269" s="47"/>
      <c r="F269" s="47"/>
      <c r="G269" s="47"/>
      <c r="H269" s="47"/>
      <c r="I269" s="47"/>
      <c r="J269" s="47"/>
      <c r="K269" s="47"/>
      <c r="L269" s="47"/>
      <c r="M269" s="47"/>
      <c r="N269" s="47"/>
      <c r="O269" s="47"/>
      <c r="P269" s="47"/>
      <c r="Q269" s="47"/>
      <c r="R269" s="47"/>
      <c r="S269" s="47"/>
      <c r="T269" s="47"/>
      <c r="U269" s="47"/>
      <c r="V269" s="47"/>
      <c r="W269" s="47"/>
      <c r="X269" s="47"/>
      <c r="Y269" s="47"/>
      <c r="Z269" s="47"/>
      <c r="AA269" s="47"/>
      <c r="AB269" s="47"/>
      <c r="AC269" s="47"/>
      <c r="AD269" s="47"/>
      <c r="AE269" s="47"/>
      <c r="AF269" s="47"/>
      <c r="AG269" s="47"/>
      <c r="AH269" s="47"/>
      <c r="AI269" s="47"/>
      <c r="AJ269" s="47"/>
      <c r="AK269" s="47"/>
    </row>
    <row r="270" spans="1:37">
      <c r="A270" s="48"/>
      <c r="B270" s="182" t="s">
        <v>1228</v>
      </c>
      <c r="C270" s="182"/>
      <c r="D270" s="182"/>
      <c r="E270" s="182"/>
      <c r="F270" s="182"/>
      <c r="G270" s="182"/>
      <c r="H270" s="182"/>
      <c r="I270" s="182"/>
      <c r="J270" s="182"/>
      <c r="K270" s="182"/>
      <c r="L270" s="182"/>
      <c r="M270" s="182"/>
      <c r="N270" s="182"/>
      <c r="O270" s="182"/>
      <c r="P270" s="182"/>
      <c r="Q270" s="182"/>
      <c r="R270" s="182"/>
      <c r="S270" s="182"/>
      <c r="T270" s="182"/>
      <c r="U270" s="182"/>
      <c r="V270" s="182"/>
      <c r="W270" s="182"/>
      <c r="X270" s="182"/>
      <c r="Y270" s="182"/>
      <c r="Z270" s="182"/>
      <c r="AA270" s="182"/>
      <c r="AB270" s="182"/>
      <c r="AC270" s="182"/>
      <c r="AD270" s="182"/>
      <c r="AE270" s="182"/>
      <c r="AF270" s="182"/>
      <c r="AG270" s="182"/>
      <c r="AH270" s="182"/>
      <c r="AI270" s="182"/>
      <c r="AJ270" s="182"/>
      <c r="AK270" s="182"/>
    </row>
    <row r="271" spans="1:37">
      <c r="A271" s="48"/>
      <c r="B271" s="50"/>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c r="AA271" s="50"/>
      <c r="AB271" s="50"/>
      <c r="AC271" s="50"/>
      <c r="AD271" s="50"/>
      <c r="AE271" s="50"/>
      <c r="AF271" s="50"/>
      <c r="AG271" s="50"/>
      <c r="AH271" s="50"/>
      <c r="AI271" s="50"/>
      <c r="AJ271" s="50"/>
      <c r="AK271" s="50"/>
    </row>
    <row r="272" spans="1:37">
      <c r="A272" s="48"/>
      <c r="B272" s="40"/>
      <c r="C272" s="40"/>
      <c r="D272" s="40"/>
      <c r="E272" s="40"/>
    </row>
    <row r="273" spans="1:37">
      <c r="A273" s="48"/>
      <c r="B273" s="11"/>
      <c r="C273" s="11"/>
      <c r="D273" s="11"/>
      <c r="E273" s="11"/>
    </row>
    <row r="274" spans="1:37" ht="15.75" thickBot="1">
      <c r="A274" s="48"/>
      <c r="B274" s="243"/>
      <c r="C274" s="63" t="s">
        <v>828</v>
      </c>
      <c r="D274" s="63"/>
      <c r="E274" s="63"/>
    </row>
    <row r="275" spans="1:37">
      <c r="A275" s="48"/>
      <c r="B275" s="91" t="s">
        <v>1125</v>
      </c>
      <c r="C275" s="248" t="s">
        <v>251</v>
      </c>
      <c r="D275" s="249">
        <v>2569312</v>
      </c>
      <c r="E275" s="168"/>
    </row>
    <row r="276" spans="1:37">
      <c r="A276" s="48"/>
      <c r="B276" s="91"/>
      <c r="C276" s="91"/>
      <c r="D276" s="84"/>
      <c r="E276" s="50"/>
    </row>
    <row r="277" spans="1:37" ht="26.25">
      <c r="A277" s="48"/>
      <c r="B277" s="58" t="s">
        <v>1229</v>
      </c>
      <c r="C277" s="69" t="s">
        <v>1230</v>
      </c>
      <c r="D277" s="69"/>
      <c r="E277" s="58" t="s">
        <v>276</v>
      </c>
    </row>
    <row r="278" spans="1:37">
      <c r="A278" s="48"/>
      <c r="B278" s="91" t="s">
        <v>1231</v>
      </c>
      <c r="C278" s="84">
        <v>38982</v>
      </c>
      <c r="D278" s="84"/>
      <c r="E278" s="50"/>
    </row>
    <row r="279" spans="1:37">
      <c r="A279" s="48"/>
      <c r="B279" s="91"/>
      <c r="C279" s="84"/>
      <c r="D279" s="84"/>
      <c r="E279" s="50"/>
    </row>
    <row r="280" spans="1:37" ht="26.25">
      <c r="A280" s="48"/>
      <c r="B280" s="58" t="s">
        <v>1232</v>
      </c>
      <c r="C280" s="69" t="s">
        <v>1233</v>
      </c>
      <c r="D280" s="69"/>
      <c r="E280" s="58" t="s">
        <v>276</v>
      </c>
    </row>
    <row r="281" spans="1:37" ht="27" thickBot="1">
      <c r="A281" s="48"/>
      <c r="B281" s="61" t="s">
        <v>1234</v>
      </c>
      <c r="C281" s="255" t="s">
        <v>1169</v>
      </c>
      <c r="D281" s="255"/>
      <c r="E281" s="61" t="s">
        <v>276</v>
      </c>
    </row>
    <row r="282" spans="1:37">
      <c r="A282" s="48"/>
      <c r="B282" s="65" t="s">
        <v>35</v>
      </c>
      <c r="C282" s="188" t="s">
        <v>251</v>
      </c>
      <c r="D282" s="190">
        <v>2357633</v>
      </c>
      <c r="E282" s="71"/>
    </row>
    <row r="283" spans="1:37" ht="15.75" thickBot="1">
      <c r="A283" s="48"/>
      <c r="B283" s="65"/>
      <c r="C283" s="194"/>
      <c r="D283" s="195"/>
      <c r="E283" s="121"/>
    </row>
    <row r="284" spans="1:37" ht="15.75" thickTop="1">
      <c r="A284" s="48"/>
      <c r="B284" s="50"/>
      <c r="C284" s="50"/>
      <c r="D284" s="50"/>
      <c r="E284" s="50"/>
      <c r="F284" s="50"/>
      <c r="G284" s="50"/>
      <c r="H284" s="50"/>
      <c r="I284" s="50"/>
      <c r="J284" s="50"/>
      <c r="K284" s="50"/>
      <c r="L284" s="50"/>
      <c r="M284" s="50"/>
      <c r="N284" s="50"/>
      <c r="O284" s="50"/>
      <c r="P284" s="50"/>
      <c r="Q284" s="50"/>
      <c r="R284" s="50"/>
      <c r="S284" s="50"/>
      <c r="T284" s="50"/>
      <c r="U284" s="50"/>
      <c r="V284" s="50"/>
      <c r="W284" s="50"/>
      <c r="X284" s="50"/>
      <c r="Y284" s="50"/>
      <c r="Z284" s="50"/>
      <c r="AA284" s="50"/>
      <c r="AB284" s="50"/>
      <c r="AC284" s="50"/>
      <c r="AD284" s="50"/>
      <c r="AE284" s="50"/>
      <c r="AF284" s="50"/>
      <c r="AG284" s="50"/>
      <c r="AH284" s="50"/>
      <c r="AI284" s="50"/>
      <c r="AJ284" s="50"/>
      <c r="AK284" s="50"/>
    </row>
    <row r="285" spans="1:37">
      <c r="A285" s="48"/>
      <c r="B285" s="40"/>
      <c r="C285" s="40"/>
      <c r="D285" s="40"/>
      <c r="E285" s="40"/>
      <c r="F285" s="40"/>
      <c r="G285" s="40"/>
      <c r="H285" s="40"/>
      <c r="I285" s="40"/>
      <c r="J285" s="40"/>
      <c r="K285" s="40"/>
      <c r="L285" s="40"/>
      <c r="M285" s="40"/>
      <c r="N285" s="40"/>
      <c r="O285" s="40"/>
      <c r="P285" s="40"/>
      <c r="Q285" s="40"/>
    </row>
    <row r="286" spans="1:37">
      <c r="A286" s="48"/>
      <c r="B286" s="11"/>
      <c r="C286" s="11"/>
      <c r="D286" s="11"/>
      <c r="E286" s="11"/>
      <c r="F286" s="11"/>
      <c r="G286" s="11"/>
      <c r="H286" s="11"/>
      <c r="I286" s="11"/>
      <c r="J286" s="11"/>
      <c r="K286" s="11"/>
      <c r="L286" s="11"/>
      <c r="M286" s="11"/>
      <c r="N286" s="11"/>
      <c r="O286" s="11"/>
      <c r="P286" s="11"/>
      <c r="Q286" s="11"/>
    </row>
    <row r="287" spans="1:37" ht="15.75" thickBot="1">
      <c r="A287" s="48"/>
      <c r="B287" s="61"/>
      <c r="C287" s="63" t="s">
        <v>245</v>
      </c>
      <c r="D287" s="63"/>
      <c r="E287" s="63"/>
      <c r="F287" s="63"/>
      <c r="G287" s="63"/>
      <c r="H287" s="63"/>
      <c r="I287" s="63"/>
      <c r="J287" s="12"/>
      <c r="K287" s="63" t="s">
        <v>246</v>
      </c>
      <c r="L287" s="63"/>
      <c r="M287" s="63"/>
      <c r="N287" s="63"/>
      <c r="O287" s="63"/>
      <c r="P287" s="63"/>
      <c r="Q287" s="63"/>
    </row>
    <row r="288" spans="1:37" ht="15.75" thickBot="1">
      <c r="A288" s="48"/>
      <c r="B288" s="58"/>
      <c r="C288" s="342">
        <v>2013</v>
      </c>
      <c r="D288" s="342"/>
      <c r="E288" s="342"/>
      <c r="F288" s="24"/>
      <c r="G288" s="342">
        <v>2012</v>
      </c>
      <c r="H288" s="342"/>
      <c r="I288" s="342"/>
      <c r="J288" s="24"/>
      <c r="K288" s="342">
        <v>2013</v>
      </c>
      <c r="L288" s="342"/>
      <c r="M288" s="342"/>
      <c r="N288" s="24"/>
      <c r="O288" s="342">
        <v>2012</v>
      </c>
      <c r="P288" s="342"/>
      <c r="Q288" s="342"/>
    </row>
    <row r="289" spans="1:37">
      <c r="A289" s="48"/>
      <c r="B289" s="91" t="s">
        <v>1115</v>
      </c>
      <c r="C289" s="248" t="s">
        <v>251</v>
      </c>
      <c r="D289" s="249">
        <v>178881</v>
      </c>
      <c r="E289" s="168"/>
      <c r="F289" s="50"/>
      <c r="G289" s="248" t="s">
        <v>251</v>
      </c>
      <c r="H289" s="249">
        <v>180342</v>
      </c>
      <c r="I289" s="168"/>
      <c r="J289" s="50"/>
      <c r="K289" s="248" t="s">
        <v>251</v>
      </c>
      <c r="L289" s="249">
        <v>754246</v>
      </c>
      <c r="M289" s="168"/>
      <c r="N289" s="50"/>
      <c r="O289" s="248" t="s">
        <v>251</v>
      </c>
      <c r="P289" s="249">
        <v>511792</v>
      </c>
      <c r="Q289" s="168"/>
    </row>
    <row r="290" spans="1:37">
      <c r="A290" s="48"/>
      <c r="B290" s="91"/>
      <c r="C290" s="91"/>
      <c r="D290" s="84"/>
      <c r="E290" s="50"/>
      <c r="F290" s="50"/>
      <c r="G290" s="91"/>
      <c r="H290" s="84"/>
      <c r="I290" s="50"/>
      <c r="J290" s="50"/>
      <c r="K290" s="343"/>
      <c r="L290" s="344"/>
      <c r="M290" s="239"/>
      <c r="N290" s="50"/>
      <c r="O290" s="343"/>
      <c r="P290" s="344"/>
      <c r="Q290" s="239"/>
    </row>
    <row r="291" spans="1:37">
      <c r="A291" s="48"/>
      <c r="B291" s="65" t="s">
        <v>1235</v>
      </c>
      <c r="C291" s="69">
        <v>313</v>
      </c>
      <c r="D291" s="69"/>
      <c r="E291" s="68"/>
      <c r="F291" s="68"/>
      <c r="G291" s="69">
        <v>124</v>
      </c>
      <c r="H291" s="69"/>
      <c r="I291" s="68"/>
      <c r="J291" s="68"/>
      <c r="K291" s="69">
        <v>565</v>
      </c>
      <c r="L291" s="69"/>
      <c r="M291" s="68"/>
      <c r="N291" s="68"/>
      <c r="O291" s="69">
        <v>397</v>
      </c>
      <c r="P291" s="69"/>
      <c r="Q291" s="68"/>
    </row>
    <row r="292" spans="1:37">
      <c r="A292" s="48"/>
      <c r="B292" s="65"/>
      <c r="C292" s="69"/>
      <c r="D292" s="69"/>
      <c r="E292" s="68"/>
      <c r="F292" s="68"/>
      <c r="G292" s="69"/>
      <c r="H292" s="69"/>
      <c r="I292" s="68"/>
      <c r="J292" s="68"/>
      <c r="K292" s="69"/>
      <c r="L292" s="69"/>
      <c r="M292" s="68"/>
      <c r="N292" s="68"/>
      <c r="O292" s="69"/>
      <c r="P292" s="69"/>
      <c r="Q292" s="68"/>
    </row>
    <row r="293" spans="1:37">
      <c r="A293" s="48"/>
      <c r="B293" s="91" t="s">
        <v>1151</v>
      </c>
      <c r="C293" s="80">
        <v>601</v>
      </c>
      <c r="D293" s="80"/>
      <c r="E293" s="50"/>
      <c r="F293" s="50"/>
      <c r="G293" s="80" t="s">
        <v>1176</v>
      </c>
      <c r="H293" s="80"/>
      <c r="I293" s="91" t="s">
        <v>276</v>
      </c>
      <c r="J293" s="50"/>
      <c r="K293" s="80" t="s">
        <v>1177</v>
      </c>
      <c r="L293" s="80"/>
      <c r="M293" s="91" t="s">
        <v>276</v>
      </c>
      <c r="N293" s="50"/>
      <c r="O293" s="80" t="s">
        <v>1236</v>
      </c>
      <c r="P293" s="80"/>
      <c r="Q293" s="91" t="s">
        <v>276</v>
      </c>
    </row>
    <row r="294" spans="1:37">
      <c r="A294" s="48"/>
      <c r="B294" s="91"/>
      <c r="C294" s="80"/>
      <c r="D294" s="80"/>
      <c r="E294" s="50"/>
      <c r="F294" s="50"/>
      <c r="G294" s="80"/>
      <c r="H294" s="80"/>
      <c r="I294" s="91"/>
      <c r="J294" s="50"/>
      <c r="K294" s="80"/>
      <c r="L294" s="80"/>
      <c r="M294" s="91"/>
      <c r="N294" s="50"/>
      <c r="O294" s="80"/>
      <c r="P294" s="80"/>
      <c r="Q294" s="91"/>
    </row>
    <row r="295" spans="1:37">
      <c r="A295" s="48"/>
      <c r="B295" s="65" t="s">
        <v>1192</v>
      </c>
      <c r="C295" s="69" t="s">
        <v>256</v>
      </c>
      <c r="D295" s="69"/>
      <c r="E295" s="68"/>
      <c r="F295" s="68"/>
      <c r="G295" s="78">
        <v>8298</v>
      </c>
      <c r="H295" s="78"/>
      <c r="I295" s="68"/>
      <c r="J295" s="68"/>
      <c r="K295" s="78">
        <v>36470</v>
      </c>
      <c r="L295" s="78"/>
      <c r="M295" s="68"/>
      <c r="N295" s="68"/>
      <c r="O295" s="78">
        <v>21524</v>
      </c>
      <c r="P295" s="78"/>
      <c r="Q295" s="68"/>
    </row>
    <row r="296" spans="1:37">
      <c r="A296" s="48"/>
      <c r="B296" s="65"/>
      <c r="C296" s="69"/>
      <c r="D296" s="69"/>
      <c r="E296" s="68"/>
      <c r="F296" s="68"/>
      <c r="G296" s="78"/>
      <c r="H296" s="78"/>
      <c r="I296" s="68"/>
      <c r="J296" s="68"/>
      <c r="K296" s="78"/>
      <c r="L296" s="78"/>
      <c r="M296" s="68"/>
      <c r="N296" s="68"/>
      <c r="O296" s="78"/>
      <c r="P296" s="78"/>
      <c r="Q296" s="68"/>
    </row>
    <row r="297" spans="1:37">
      <c r="A297" s="48"/>
      <c r="B297" s="91" t="s">
        <v>1237</v>
      </c>
      <c r="C297" s="84">
        <v>52224</v>
      </c>
      <c r="D297" s="84"/>
      <c r="E297" s="50"/>
      <c r="F297" s="50"/>
      <c r="G297" s="84">
        <v>51191</v>
      </c>
      <c r="H297" s="84"/>
      <c r="I297" s="50"/>
      <c r="J297" s="50"/>
      <c r="K297" s="84">
        <v>157014</v>
      </c>
      <c r="L297" s="84"/>
      <c r="M297" s="50"/>
      <c r="N297" s="50"/>
      <c r="O297" s="84">
        <v>142202</v>
      </c>
      <c r="P297" s="84"/>
      <c r="Q297" s="50"/>
    </row>
    <row r="298" spans="1:37" ht="15.75" thickBot="1">
      <c r="A298" s="48"/>
      <c r="B298" s="91"/>
      <c r="C298" s="192"/>
      <c r="D298" s="192"/>
      <c r="E298" s="118"/>
      <c r="F298" s="50"/>
      <c r="G298" s="192"/>
      <c r="H298" s="192"/>
      <c r="I298" s="118"/>
      <c r="J298" s="50"/>
      <c r="K298" s="192"/>
      <c r="L298" s="192"/>
      <c r="M298" s="118"/>
      <c r="N298" s="50"/>
      <c r="O298" s="192"/>
      <c r="P298" s="192"/>
      <c r="Q298" s="118"/>
    </row>
    <row r="299" spans="1:37">
      <c r="A299" s="48"/>
      <c r="B299" s="65" t="s">
        <v>72</v>
      </c>
      <c r="C299" s="188" t="s">
        <v>251</v>
      </c>
      <c r="D299" s="190">
        <v>232019</v>
      </c>
      <c r="E299" s="71"/>
      <c r="F299" s="68"/>
      <c r="G299" s="188" t="s">
        <v>251</v>
      </c>
      <c r="H299" s="190">
        <v>181523</v>
      </c>
      <c r="I299" s="71"/>
      <c r="J299" s="68"/>
      <c r="K299" s="188" t="s">
        <v>251</v>
      </c>
      <c r="L299" s="190">
        <v>699448</v>
      </c>
      <c r="M299" s="71"/>
      <c r="N299" s="68"/>
      <c r="O299" s="188" t="s">
        <v>251</v>
      </c>
      <c r="P299" s="190">
        <v>552229</v>
      </c>
      <c r="Q299" s="71"/>
    </row>
    <row r="300" spans="1:37" ht="15.75" thickBot="1">
      <c r="A300" s="48"/>
      <c r="B300" s="65"/>
      <c r="C300" s="194"/>
      <c r="D300" s="195"/>
      <c r="E300" s="121"/>
      <c r="F300" s="68"/>
      <c r="G300" s="194"/>
      <c r="H300" s="195"/>
      <c r="I300" s="121"/>
      <c r="J300" s="68"/>
      <c r="K300" s="194"/>
      <c r="L300" s="195"/>
      <c r="M300" s="121"/>
      <c r="N300" s="68"/>
      <c r="O300" s="194"/>
      <c r="P300" s="195"/>
      <c r="Q300" s="121"/>
    </row>
    <row r="301" spans="1:37" ht="15.75" thickTop="1">
      <c r="A301" s="48"/>
      <c r="B301" s="50"/>
      <c r="C301" s="50"/>
      <c r="D301" s="50"/>
      <c r="E301" s="50"/>
      <c r="F301" s="50"/>
      <c r="G301" s="50"/>
      <c r="H301" s="50"/>
      <c r="I301" s="50"/>
      <c r="J301" s="50"/>
      <c r="K301" s="50"/>
      <c r="L301" s="50"/>
      <c r="M301" s="50"/>
      <c r="N301" s="50"/>
      <c r="O301" s="50"/>
      <c r="P301" s="50"/>
      <c r="Q301" s="50"/>
      <c r="R301" s="50"/>
      <c r="S301" s="50"/>
      <c r="T301" s="50"/>
      <c r="U301" s="50"/>
      <c r="V301" s="50"/>
      <c r="W301" s="50"/>
      <c r="X301" s="50"/>
      <c r="Y301" s="50"/>
      <c r="Z301" s="50"/>
      <c r="AA301" s="50"/>
      <c r="AB301" s="50"/>
      <c r="AC301" s="50"/>
      <c r="AD301" s="50"/>
      <c r="AE301" s="50"/>
      <c r="AF301" s="50"/>
      <c r="AG301" s="50"/>
      <c r="AH301" s="50"/>
      <c r="AI301" s="50"/>
      <c r="AJ301" s="50"/>
      <c r="AK301" s="50"/>
    </row>
    <row r="302" spans="1:37">
      <c r="A302" s="48"/>
      <c r="B302" s="330" t="s">
        <v>1238</v>
      </c>
      <c r="C302" s="330"/>
      <c r="D302" s="330"/>
      <c r="E302" s="330"/>
      <c r="F302" s="330"/>
      <c r="G302" s="330"/>
      <c r="H302" s="330"/>
      <c r="I302" s="330"/>
      <c r="J302" s="330"/>
      <c r="K302" s="330"/>
      <c r="L302" s="330"/>
      <c r="M302" s="330"/>
      <c r="N302" s="330"/>
      <c r="O302" s="330"/>
      <c r="P302" s="330"/>
      <c r="Q302" s="330"/>
      <c r="R302" s="330"/>
      <c r="S302" s="330"/>
      <c r="T302" s="330"/>
      <c r="U302" s="330"/>
      <c r="V302" s="330"/>
      <c r="W302" s="330"/>
      <c r="X302" s="330"/>
      <c r="Y302" s="330"/>
      <c r="Z302" s="330"/>
      <c r="AA302" s="330"/>
      <c r="AB302" s="330"/>
      <c r="AC302" s="330"/>
      <c r="AD302" s="330"/>
      <c r="AE302" s="330"/>
      <c r="AF302" s="330"/>
      <c r="AG302" s="330"/>
      <c r="AH302" s="330"/>
      <c r="AI302" s="330"/>
      <c r="AJ302" s="330"/>
      <c r="AK302" s="330"/>
    </row>
    <row r="303" spans="1:37">
      <c r="A303" s="48"/>
      <c r="B303" s="47"/>
      <c r="C303" s="47"/>
      <c r="D303" s="47"/>
      <c r="E303" s="47"/>
      <c r="F303" s="47"/>
      <c r="G303" s="47"/>
      <c r="H303" s="47"/>
      <c r="I303" s="47"/>
      <c r="J303" s="47"/>
      <c r="K303" s="47"/>
      <c r="L303" s="47"/>
      <c r="M303" s="47"/>
      <c r="N303" s="47"/>
      <c r="O303" s="47"/>
      <c r="P303" s="47"/>
      <c r="Q303" s="47"/>
      <c r="R303" s="47"/>
      <c r="S303" s="47"/>
      <c r="T303" s="47"/>
      <c r="U303" s="47"/>
      <c r="V303" s="47"/>
      <c r="W303" s="47"/>
      <c r="X303" s="47"/>
      <c r="Y303" s="47"/>
      <c r="Z303" s="47"/>
      <c r="AA303" s="47"/>
      <c r="AB303" s="47"/>
      <c r="AC303" s="47"/>
      <c r="AD303" s="47"/>
      <c r="AE303" s="47"/>
      <c r="AF303" s="47"/>
      <c r="AG303" s="47"/>
      <c r="AH303" s="47"/>
      <c r="AI303" s="47"/>
      <c r="AJ303" s="47"/>
      <c r="AK303" s="47"/>
    </row>
    <row r="304" spans="1:37">
      <c r="A304" s="48"/>
      <c r="B304" s="51" t="s">
        <v>1239</v>
      </c>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c r="AA304" s="51"/>
      <c r="AB304" s="51"/>
      <c r="AC304" s="51"/>
      <c r="AD304" s="51"/>
      <c r="AE304" s="51"/>
      <c r="AF304" s="51"/>
      <c r="AG304" s="51"/>
      <c r="AH304" s="51"/>
      <c r="AI304" s="51"/>
      <c r="AJ304" s="51"/>
      <c r="AK304" s="51"/>
    </row>
    <row r="305" spans="1:37">
      <c r="A305" s="48"/>
      <c r="B305" s="49"/>
      <c r="C305" s="49"/>
      <c r="D305" s="49"/>
      <c r="E305" s="49"/>
      <c r="F305" s="49"/>
      <c r="G305" s="49"/>
      <c r="H305" s="49"/>
      <c r="I305" s="49"/>
      <c r="J305" s="49"/>
      <c r="K305" s="49"/>
      <c r="L305" s="49"/>
      <c r="M305" s="49"/>
      <c r="N305" s="49"/>
      <c r="O305" s="49"/>
      <c r="P305" s="49"/>
      <c r="Q305" s="49"/>
      <c r="R305" s="49"/>
      <c r="S305" s="49"/>
      <c r="T305" s="49"/>
      <c r="U305" s="49"/>
      <c r="V305" s="49"/>
      <c r="W305" s="49"/>
      <c r="X305" s="49"/>
      <c r="Y305" s="49"/>
      <c r="Z305" s="49"/>
      <c r="AA305" s="49"/>
      <c r="AB305" s="49"/>
      <c r="AC305" s="49"/>
      <c r="AD305" s="49"/>
      <c r="AE305" s="49"/>
      <c r="AF305" s="49"/>
      <c r="AG305" s="49"/>
      <c r="AH305" s="49"/>
      <c r="AI305" s="49"/>
      <c r="AJ305" s="49"/>
      <c r="AK305" s="49"/>
    </row>
    <row r="306" spans="1:37">
      <c r="A306" s="48"/>
      <c r="B306" s="40"/>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c r="AE306" s="40"/>
      <c r="AF306" s="40"/>
      <c r="AG306" s="40"/>
    </row>
    <row r="307" spans="1:37">
      <c r="A307" s="48"/>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row>
    <row r="308" spans="1:37" ht="15.75" thickBot="1">
      <c r="A308" s="48"/>
      <c r="B308" s="12"/>
      <c r="C308" s="50"/>
      <c r="D308" s="50"/>
      <c r="E308" s="50"/>
      <c r="F308" s="12"/>
      <c r="G308" s="50"/>
      <c r="H308" s="50"/>
      <c r="I308" s="50"/>
      <c r="J308" s="12"/>
      <c r="K308" s="62" t="s">
        <v>490</v>
      </c>
      <c r="L308" s="62"/>
      <c r="M308" s="62"/>
      <c r="N308" s="12"/>
      <c r="O308" s="63" t="s">
        <v>822</v>
      </c>
      <c r="P308" s="63"/>
      <c r="Q308" s="63"/>
      <c r="R308" s="63"/>
      <c r="S308" s="63"/>
      <c r="T308" s="63"/>
      <c r="U308" s="63"/>
      <c r="V308" s="12"/>
      <c r="W308" s="50"/>
      <c r="X308" s="50"/>
      <c r="Y308" s="50"/>
      <c r="Z308" s="12"/>
      <c r="AA308" s="50"/>
      <c r="AB308" s="50"/>
      <c r="AC308" s="50"/>
      <c r="AD308" s="12"/>
      <c r="AE308" s="50"/>
      <c r="AF308" s="50"/>
      <c r="AG308" s="50"/>
    </row>
    <row r="309" spans="1:37">
      <c r="A309" s="48"/>
      <c r="B309" s="50"/>
      <c r="C309" s="62" t="s">
        <v>247</v>
      </c>
      <c r="D309" s="62"/>
      <c r="E309" s="62"/>
      <c r="F309" s="62"/>
      <c r="G309" s="62"/>
      <c r="H309" s="62"/>
      <c r="I309" s="62"/>
      <c r="J309" s="50"/>
      <c r="K309" s="62" t="s">
        <v>824</v>
      </c>
      <c r="L309" s="62"/>
      <c r="M309" s="62"/>
      <c r="N309" s="50"/>
      <c r="O309" s="345" t="s">
        <v>824</v>
      </c>
      <c r="P309" s="345"/>
      <c r="Q309" s="345"/>
      <c r="R309" s="168"/>
      <c r="S309" s="345" t="s">
        <v>1109</v>
      </c>
      <c r="T309" s="345"/>
      <c r="U309" s="345"/>
      <c r="V309" s="50"/>
      <c r="W309" s="62" t="s">
        <v>1110</v>
      </c>
      <c r="X309" s="62"/>
      <c r="Y309" s="62"/>
      <c r="Z309" s="50"/>
      <c r="AA309" s="50"/>
      <c r="AB309" s="50"/>
      <c r="AC309" s="50"/>
      <c r="AD309" s="50"/>
      <c r="AE309" s="50"/>
      <c r="AF309" s="50"/>
      <c r="AG309" s="50"/>
    </row>
    <row r="310" spans="1:37" ht="15.75" thickBot="1">
      <c r="A310" s="48"/>
      <c r="B310" s="50"/>
      <c r="C310" s="63"/>
      <c r="D310" s="63"/>
      <c r="E310" s="63"/>
      <c r="F310" s="63"/>
      <c r="G310" s="63"/>
      <c r="H310" s="63"/>
      <c r="I310" s="63"/>
      <c r="J310" s="50"/>
      <c r="K310" s="62"/>
      <c r="L310" s="62"/>
      <c r="M310" s="62"/>
      <c r="N310" s="50"/>
      <c r="O310" s="62"/>
      <c r="P310" s="62"/>
      <c r="Q310" s="62"/>
      <c r="R310" s="50"/>
      <c r="S310" s="62"/>
      <c r="T310" s="62"/>
      <c r="U310" s="62"/>
      <c r="V310" s="50"/>
      <c r="W310" s="62"/>
      <c r="X310" s="62"/>
      <c r="Y310" s="62"/>
      <c r="Z310" s="50"/>
      <c r="AA310" s="50"/>
      <c r="AB310" s="50"/>
      <c r="AC310" s="50"/>
      <c r="AD310" s="50"/>
      <c r="AE310" s="50"/>
      <c r="AF310" s="50"/>
      <c r="AG310" s="50"/>
    </row>
    <row r="311" spans="1:37" ht="15.75" thickBot="1">
      <c r="A311" s="48"/>
      <c r="B311" s="12"/>
      <c r="C311" s="64" t="s">
        <v>825</v>
      </c>
      <c r="D311" s="64"/>
      <c r="E311" s="64"/>
      <c r="F311" s="12"/>
      <c r="G311" s="64" t="s">
        <v>254</v>
      </c>
      <c r="H311" s="64"/>
      <c r="I311" s="64"/>
      <c r="J311" s="12"/>
      <c r="K311" s="63" t="s">
        <v>825</v>
      </c>
      <c r="L311" s="63"/>
      <c r="M311" s="63"/>
      <c r="N311" s="12"/>
      <c r="O311" s="63" t="s">
        <v>825</v>
      </c>
      <c r="P311" s="63"/>
      <c r="Q311" s="63"/>
      <c r="R311" s="12"/>
      <c r="S311" s="63" t="s">
        <v>825</v>
      </c>
      <c r="T311" s="63"/>
      <c r="U311" s="63"/>
      <c r="V311" s="12"/>
      <c r="W311" s="63" t="s">
        <v>1112</v>
      </c>
      <c r="X311" s="63"/>
      <c r="Y311" s="63"/>
      <c r="Z311" s="12"/>
      <c r="AA311" s="63" t="s">
        <v>1113</v>
      </c>
      <c r="AB311" s="63"/>
      <c r="AC311" s="63"/>
      <c r="AD311" s="12"/>
      <c r="AE311" s="63" t="s">
        <v>104</v>
      </c>
      <c r="AF311" s="63"/>
      <c r="AG311" s="63"/>
    </row>
    <row r="312" spans="1:37" ht="15.75" thickBot="1">
      <c r="A312" s="48"/>
      <c r="B312" s="99" t="s">
        <v>245</v>
      </c>
      <c r="C312" s="248" t="s">
        <v>248</v>
      </c>
      <c r="D312" s="248"/>
      <c r="E312" s="248"/>
      <c r="F312" s="12"/>
      <c r="G312" s="248" t="s">
        <v>248</v>
      </c>
      <c r="H312" s="248"/>
      <c r="I312" s="248"/>
      <c r="J312" s="12"/>
      <c r="K312" s="248" t="s">
        <v>248</v>
      </c>
      <c r="L312" s="248"/>
      <c r="M312" s="248"/>
      <c r="N312" s="12"/>
      <c r="O312" s="248" t="s">
        <v>248</v>
      </c>
      <c r="P312" s="248"/>
      <c r="Q312" s="248"/>
      <c r="R312" s="12"/>
      <c r="S312" s="248" t="s">
        <v>248</v>
      </c>
      <c r="T312" s="248"/>
      <c r="U312" s="248"/>
      <c r="V312" s="12"/>
      <c r="W312" s="248" t="s">
        <v>248</v>
      </c>
      <c r="X312" s="248"/>
      <c r="Y312" s="248"/>
      <c r="Z312" s="12"/>
      <c r="AA312" s="248" t="s">
        <v>248</v>
      </c>
      <c r="AB312" s="248"/>
      <c r="AC312" s="248"/>
      <c r="AD312" s="12"/>
      <c r="AE312" s="248" t="s">
        <v>248</v>
      </c>
      <c r="AF312" s="248"/>
      <c r="AG312" s="248"/>
    </row>
    <row r="313" spans="1:37">
      <c r="A313" s="48"/>
      <c r="B313" s="96">
        <v>2013</v>
      </c>
      <c r="C313" s="65" t="s">
        <v>248</v>
      </c>
      <c r="D313" s="65"/>
      <c r="E313" s="65"/>
      <c r="F313" s="24"/>
      <c r="G313" s="65" t="s">
        <v>248</v>
      </c>
      <c r="H313" s="65"/>
      <c r="I313" s="65"/>
      <c r="J313" s="24"/>
      <c r="K313" s="65" t="s">
        <v>248</v>
      </c>
      <c r="L313" s="65"/>
      <c r="M313" s="65"/>
      <c r="N313" s="24"/>
      <c r="O313" s="65" t="s">
        <v>248</v>
      </c>
      <c r="P313" s="65"/>
      <c r="Q313" s="65"/>
      <c r="R313" s="24"/>
      <c r="S313" s="65" t="s">
        <v>248</v>
      </c>
      <c r="T313" s="65"/>
      <c r="U313" s="65"/>
      <c r="V313" s="24"/>
      <c r="W313" s="65" t="s">
        <v>248</v>
      </c>
      <c r="X313" s="65"/>
      <c r="Y313" s="65"/>
      <c r="Z313" s="24"/>
      <c r="AA313" s="65" t="s">
        <v>248</v>
      </c>
      <c r="AB313" s="65"/>
      <c r="AC313" s="65"/>
      <c r="AD313" s="24"/>
      <c r="AE313" s="65" t="s">
        <v>248</v>
      </c>
      <c r="AF313" s="65"/>
      <c r="AG313" s="65"/>
    </row>
    <row r="314" spans="1:37">
      <c r="A314" s="48"/>
      <c r="B314" s="112" t="s">
        <v>1240</v>
      </c>
      <c r="C314" s="91" t="s">
        <v>251</v>
      </c>
      <c r="D314" s="80">
        <v>393</v>
      </c>
      <c r="E314" s="50"/>
      <c r="F314" s="50"/>
      <c r="G314" s="91" t="s">
        <v>251</v>
      </c>
      <c r="H314" s="80">
        <v>159</v>
      </c>
      <c r="I314" s="50"/>
      <c r="J314" s="50"/>
      <c r="K314" s="91" t="s">
        <v>251</v>
      </c>
      <c r="L314" s="80">
        <v>582</v>
      </c>
      <c r="M314" s="50"/>
      <c r="N314" s="50"/>
      <c r="O314" s="91" t="s">
        <v>251</v>
      </c>
      <c r="P314" s="84">
        <v>1416</v>
      </c>
      <c r="Q314" s="50"/>
      <c r="R314" s="50"/>
      <c r="S314" s="91" t="s">
        <v>251</v>
      </c>
      <c r="T314" s="80">
        <v>89</v>
      </c>
      <c r="U314" s="50"/>
      <c r="V314" s="50"/>
      <c r="W314" s="91" t="s">
        <v>251</v>
      </c>
      <c r="X314" s="80">
        <v>68</v>
      </c>
      <c r="Y314" s="50"/>
      <c r="Z314" s="50"/>
      <c r="AA314" s="91" t="s">
        <v>251</v>
      </c>
      <c r="AB314" s="80">
        <v>782</v>
      </c>
      <c r="AC314" s="50"/>
      <c r="AD314" s="50"/>
      <c r="AE314" s="91" t="s">
        <v>251</v>
      </c>
      <c r="AF314" s="84">
        <v>3489</v>
      </c>
      <c r="AG314" s="50"/>
    </row>
    <row r="315" spans="1:37">
      <c r="A315" s="48"/>
      <c r="B315" s="112"/>
      <c r="C315" s="91"/>
      <c r="D315" s="80"/>
      <c r="E315" s="50"/>
      <c r="F315" s="50"/>
      <c r="G315" s="91"/>
      <c r="H315" s="80"/>
      <c r="I315" s="50"/>
      <c r="J315" s="50"/>
      <c r="K315" s="91"/>
      <c r="L315" s="80"/>
      <c r="M315" s="50"/>
      <c r="N315" s="50"/>
      <c r="O315" s="91"/>
      <c r="P315" s="84"/>
      <c r="Q315" s="50"/>
      <c r="R315" s="50"/>
      <c r="S315" s="91"/>
      <c r="T315" s="80"/>
      <c r="U315" s="50"/>
      <c r="V315" s="50"/>
      <c r="W315" s="91"/>
      <c r="X315" s="80"/>
      <c r="Y315" s="50"/>
      <c r="Z315" s="50"/>
      <c r="AA315" s="91"/>
      <c r="AB315" s="80"/>
      <c r="AC315" s="50"/>
      <c r="AD315" s="50"/>
      <c r="AE315" s="91"/>
      <c r="AF315" s="84"/>
      <c r="AG315" s="50"/>
    </row>
    <row r="316" spans="1:37">
      <c r="A316" s="48"/>
      <c r="B316" s="103" t="s">
        <v>1241</v>
      </c>
      <c r="C316" s="69" t="s">
        <v>256</v>
      </c>
      <c r="D316" s="69"/>
      <c r="E316" s="68"/>
      <c r="F316" s="68"/>
      <c r="G316" s="69" t="s">
        <v>256</v>
      </c>
      <c r="H316" s="69"/>
      <c r="I316" s="68"/>
      <c r="J316" s="68"/>
      <c r="K316" s="69" t="s">
        <v>256</v>
      </c>
      <c r="L316" s="69"/>
      <c r="M316" s="68"/>
      <c r="N316" s="68"/>
      <c r="O316" s="69" t="s">
        <v>256</v>
      </c>
      <c r="P316" s="69"/>
      <c r="Q316" s="68"/>
      <c r="R316" s="68"/>
      <c r="S316" s="69" t="s">
        <v>256</v>
      </c>
      <c r="T316" s="69"/>
      <c r="U316" s="68"/>
      <c r="V316" s="68"/>
      <c r="W316" s="69">
        <v>12</v>
      </c>
      <c r="X316" s="69"/>
      <c r="Y316" s="68"/>
      <c r="Z316" s="68"/>
      <c r="AA316" s="69" t="s">
        <v>256</v>
      </c>
      <c r="AB316" s="69"/>
      <c r="AC316" s="68"/>
      <c r="AD316" s="68"/>
      <c r="AE316" s="69">
        <v>12</v>
      </c>
      <c r="AF316" s="69"/>
      <c r="AG316" s="68"/>
    </row>
    <row r="317" spans="1:37" ht="15.75" thickBot="1">
      <c r="A317" s="48"/>
      <c r="B317" s="103"/>
      <c r="C317" s="247"/>
      <c r="D317" s="247"/>
      <c r="E317" s="162"/>
      <c r="F317" s="68"/>
      <c r="G317" s="247"/>
      <c r="H317" s="247"/>
      <c r="I317" s="162"/>
      <c r="J317" s="68"/>
      <c r="K317" s="247"/>
      <c r="L317" s="247"/>
      <c r="M317" s="162"/>
      <c r="N317" s="68"/>
      <c r="O317" s="247"/>
      <c r="P317" s="247"/>
      <c r="Q317" s="162"/>
      <c r="R317" s="68"/>
      <c r="S317" s="247"/>
      <c r="T317" s="247"/>
      <c r="U317" s="162"/>
      <c r="V317" s="68"/>
      <c r="W317" s="247"/>
      <c r="X317" s="247"/>
      <c r="Y317" s="162"/>
      <c r="Z317" s="68"/>
      <c r="AA317" s="247"/>
      <c r="AB317" s="247"/>
      <c r="AC317" s="162"/>
      <c r="AD317" s="68"/>
      <c r="AE317" s="247"/>
      <c r="AF317" s="247"/>
      <c r="AG317" s="162"/>
    </row>
    <row r="318" spans="1:37">
      <c r="A318" s="48"/>
      <c r="B318" s="112" t="s">
        <v>1242</v>
      </c>
      <c r="C318" s="248" t="s">
        <v>251</v>
      </c>
      <c r="D318" s="310">
        <v>393</v>
      </c>
      <c r="E318" s="168"/>
      <c r="F318" s="50"/>
      <c r="G318" s="248" t="s">
        <v>251</v>
      </c>
      <c r="H318" s="310">
        <v>159</v>
      </c>
      <c r="I318" s="168"/>
      <c r="J318" s="50"/>
      <c r="K318" s="248" t="s">
        <v>251</v>
      </c>
      <c r="L318" s="310">
        <v>582</v>
      </c>
      <c r="M318" s="168"/>
      <c r="N318" s="50"/>
      <c r="O318" s="248" t="s">
        <v>251</v>
      </c>
      <c r="P318" s="249">
        <v>1416</v>
      </c>
      <c r="Q318" s="168"/>
      <c r="R318" s="50"/>
      <c r="S318" s="248" t="s">
        <v>251</v>
      </c>
      <c r="T318" s="310">
        <v>89</v>
      </c>
      <c r="U318" s="168"/>
      <c r="V318" s="50"/>
      <c r="W318" s="248" t="s">
        <v>251</v>
      </c>
      <c r="X318" s="310">
        <v>80</v>
      </c>
      <c r="Y318" s="168"/>
      <c r="Z318" s="50"/>
      <c r="AA318" s="248" t="s">
        <v>251</v>
      </c>
      <c r="AB318" s="310">
        <v>782</v>
      </c>
      <c r="AC318" s="168"/>
      <c r="AD318" s="50"/>
      <c r="AE318" s="248" t="s">
        <v>251</v>
      </c>
      <c r="AF318" s="249">
        <v>3501</v>
      </c>
      <c r="AG318" s="168"/>
    </row>
    <row r="319" spans="1:37" ht="15.75" thickBot="1">
      <c r="A319" s="48"/>
      <c r="B319" s="112"/>
      <c r="C319" s="197"/>
      <c r="D319" s="252"/>
      <c r="E319" s="128"/>
      <c r="F319" s="50"/>
      <c r="G319" s="197"/>
      <c r="H319" s="252"/>
      <c r="I319" s="128"/>
      <c r="J319" s="50"/>
      <c r="K319" s="197"/>
      <c r="L319" s="252"/>
      <c r="M319" s="128"/>
      <c r="N319" s="50"/>
      <c r="O319" s="197"/>
      <c r="P319" s="199"/>
      <c r="Q319" s="128"/>
      <c r="R319" s="50"/>
      <c r="S319" s="197"/>
      <c r="T319" s="252"/>
      <c r="U319" s="128"/>
      <c r="V319" s="50"/>
      <c r="W319" s="197"/>
      <c r="X319" s="252"/>
      <c r="Y319" s="128"/>
      <c r="Z319" s="50"/>
      <c r="AA319" s="197"/>
      <c r="AB319" s="252"/>
      <c r="AC319" s="128"/>
      <c r="AD319" s="50"/>
      <c r="AE319" s="197"/>
      <c r="AF319" s="199"/>
      <c r="AG319" s="128"/>
    </row>
    <row r="320" spans="1:37" ht="15.75" thickTop="1">
      <c r="A320" s="48"/>
      <c r="B320" s="24"/>
      <c r="C320" s="171"/>
      <c r="D320" s="171"/>
      <c r="E320" s="171"/>
      <c r="F320" s="24"/>
      <c r="G320" s="171"/>
      <c r="H320" s="171"/>
      <c r="I320" s="171"/>
      <c r="J320" s="24"/>
      <c r="K320" s="171"/>
      <c r="L320" s="171"/>
      <c r="M320" s="171"/>
      <c r="N320" s="24"/>
      <c r="O320" s="171"/>
      <c r="P320" s="171"/>
      <c r="Q320" s="171"/>
      <c r="R320" s="24"/>
      <c r="S320" s="171"/>
      <c r="T320" s="171"/>
      <c r="U320" s="171"/>
      <c r="V320" s="24"/>
      <c r="W320" s="171"/>
      <c r="X320" s="171"/>
      <c r="Y320" s="171"/>
      <c r="Z320" s="24"/>
      <c r="AA320" s="171"/>
      <c r="AB320" s="171"/>
      <c r="AC320" s="171"/>
      <c r="AD320" s="24"/>
      <c r="AE320" s="171"/>
      <c r="AF320" s="171"/>
      <c r="AG320" s="171"/>
    </row>
    <row r="321" spans="1:33">
      <c r="A321" s="48"/>
      <c r="B321" s="100">
        <v>2012</v>
      </c>
      <c r="C321" s="91" t="s">
        <v>248</v>
      </c>
      <c r="D321" s="91"/>
      <c r="E321" s="91"/>
      <c r="F321" s="12"/>
      <c r="G321" s="91" t="s">
        <v>248</v>
      </c>
      <c r="H321" s="91"/>
      <c r="I321" s="91"/>
      <c r="J321" s="12"/>
      <c r="K321" s="91" t="s">
        <v>248</v>
      </c>
      <c r="L321" s="91"/>
      <c r="M321" s="91"/>
      <c r="N321" s="12"/>
      <c r="O321" s="91" t="s">
        <v>248</v>
      </c>
      <c r="P321" s="91"/>
      <c r="Q321" s="91"/>
      <c r="R321" s="12"/>
      <c r="S321" s="91" t="s">
        <v>248</v>
      </c>
      <c r="T321" s="91"/>
      <c r="U321" s="91"/>
      <c r="V321" s="12"/>
      <c r="W321" s="91" t="s">
        <v>248</v>
      </c>
      <c r="X321" s="91"/>
      <c r="Y321" s="91"/>
      <c r="Z321" s="12"/>
      <c r="AA321" s="91" t="s">
        <v>248</v>
      </c>
      <c r="AB321" s="91"/>
      <c r="AC321" s="91"/>
      <c r="AD321" s="12"/>
      <c r="AE321" s="91" t="s">
        <v>248</v>
      </c>
      <c r="AF321" s="91"/>
      <c r="AG321" s="91"/>
    </row>
    <row r="322" spans="1:33">
      <c r="A322" s="48"/>
      <c r="B322" s="103" t="s">
        <v>1240</v>
      </c>
      <c r="C322" s="65" t="s">
        <v>251</v>
      </c>
      <c r="D322" s="69">
        <v>717</v>
      </c>
      <c r="E322" s="68"/>
      <c r="F322" s="68"/>
      <c r="G322" s="65" t="s">
        <v>251</v>
      </c>
      <c r="H322" s="69">
        <v>148</v>
      </c>
      <c r="I322" s="68"/>
      <c r="J322" s="68"/>
      <c r="K322" s="65" t="s">
        <v>251</v>
      </c>
      <c r="L322" s="69">
        <v>752</v>
      </c>
      <c r="M322" s="68"/>
      <c r="N322" s="68"/>
      <c r="O322" s="65" t="s">
        <v>251</v>
      </c>
      <c r="P322" s="78">
        <v>2010</v>
      </c>
      <c r="Q322" s="68"/>
      <c r="R322" s="68"/>
      <c r="S322" s="65" t="s">
        <v>251</v>
      </c>
      <c r="T322" s="69">
        <v>108</v>
      </c>
      <c r="U322" s="68"/>
      <c r="V322" s="68"/>
      <c r="W322" s="65" t="s">
        <v>251</v>
      </c>
      <c r="X322" s="69">
        <v>67</v>
      </c>
      <c r="Y322" s="68"/>
      <c r="Z322" s="68"/>
      <c r="AA322" s="65" t="s">
        <v>251</v>
      </c>
      <c r="AB322" s="78">
        <v>1170</v>
      </c>
      <c r="AC322" s="68"/>
      <c r="AD322" s="68"/>
      <c r="AE322" s="65" t="s">
        <v>251</v>
      </c>
      <c r="AF322" s="78">
        <v>4972</v>
      </c>
      <c r="AG322" s="68"/>
    </row>
    <row r="323" spans="1:33">
      <c r="A323" s="48"/>
      <c r="B323" s="103"/>
      <c r="C323" s="65"/>
      <c r="D323" s="69"/>
      <c r="E323" s="68"/>
      <c r="F323" s="68"/>
      <c r="G323" s="65"/>
      <c r="H323" s="69"/>
      <c r="I323" s="68"/>
      <c r="J323" s="68"/>
      <c r="K323" s="65"/>
      <c r="L323" s="69"/>
      <c r="M323" s="68"/>
      <c r="N323" s="68"/>
      <c r="O323" s="65"/>
      <c r="P323" s="78"/>
      <c r="Q323" s="68"/>
      <c r="R323" s="68"/>
      <c r="S323" s="65"/>
      <c r="T323" s="69"/>
      <c r="U323" s="68"/>
      <c r="V323" s="68"/>
      <c r="W323" s="65"/>
      <c r="X323" s="69"/>
      <c r="Y323" s="68"/>
      <c r="Z323" s="68"/>
      <c r="AA323" s="65"/>
      <c r="AB323" s="78"/>
      <c r="AC323" s="68"/>
      <c r="AD323" s="68"/>
      <c r="AE323" s="65"/>
      <c r="AF323" s="78"/>
      <c r="AG323" s="68"/>
    </row>
    <row r="324" spans="1:33">
      <c r="A324" s="48"/>
      <c r="B324" s="112" t="s">
        <v>1241</v>
      </c>
      <c r="C324" s="80" t="s">
        <v>256</v>
      </c>
      <c r="D324" s="80"/>
      <c r="E324" s="50"/>
      <c r="F324" s="50"/>
      <c r="G324" s="80" t="s">
        <v>256</v>
      </c>
      <c r="H324" s="80"/>
      <c r="I324" s="50"/>
      <c r="J324" s="50"/>
      <c r="K324" s="80" t="s">
        <v>256</v>
      </c>
      <c r="L324" s="80"/>
      <c r="M324" s="50"/>
      <c r="N324" s="50"/>
      <c r="O324" s="80" t="s">
        <v>256</v>
      </c>
      <c r="P324" s="80"/>
      <c r="Q324" s="50"/>
      <c r="R324" s="50"/>
      <c r="S324" s="80" t="s">
        <v>256</v>
      </c>
      <c r="T324" s="80"/>
      <c r="U324" s="50"/>
      <c r="V324" s="50"/>
      <c r="W324" s="80">
        <v>10</v>
      </c>
      <c r="X324" s="80"/>
      <c r="Y324" s="50"/>
      <c r="Z324" s="50"/>
      <c r="AA324" s="80" t="s">
        <v>256</v>
      </c>
      <c r="AB324" s="80"/>
      <c r="AC324" s="50"/>
      <c r="AD324" s="50"/>
      <c r="AE324" s="80">
        <v>10</v>
      </c>
      <c r="AF324" s="80"/>
      <c r="AG324" s="50"/>
    </row>
    <row r="325" spans="1:33" ht="15.75" thickBot="1">
      <c r="A325" s="48"/>
      <c r="B325" s="112"/>
      <c r="C325" s="255"/>
      <c r="D325" s="255"/>
      <c r="E325" s="118"/>
      <c r="F325" s="50"/>
      <c r="G325" s="255"/>
      <c r="H325" s="255"/>
      <c r="I325" s="118"/>
      <c r="J325" s="50"/>
      <c r="K325" s="255"/>
      <c r="L325" s="255"/>
      <c r="M325" s="118"/>
      <c r="N325" s="50"/>
      <c r="O325" s="255"/>
      <c r="P325" s="255"/>
      <c r="Q325" s="118"/>
      <c r="R325" s="50"/>
      <c r="S325" s="255"/>
      <c r="T325" s="255"/>
      <c r="U325" s="118"/>
      <c r="V325" s="50"/>
      <c r="W325" s="255"/>
      <c r="X325" s="255"/>
      <c r="Y325" s="118"/>
      <c r="Z325" s="50"/>
      <c r="AA325" s="255"/>
      <c r="AB325" s="255"/>
      <c r="AC325" s="118"/>
      <c r="AD325" s="50"/>
      <c r="AE325" s="255"/>
      <c r="AF325" s="255"/>
      <c r="AG325" s="118"/>
    </row>
    <row r="326" spans="1:33">
      <c r="A326" s="48"/>
      <c r="B326" s="103" t="s">
        <v>1242</v>
      </c>
      <c r="C326" s="188" t="s">
        <v>251</v>
      </c>
      <c r="D326" s="70">
        <v>717</v>
      </c>
      <c r="E326" s="71"/>
      <c r="F326" s="68"/>
      <c r="G326" s="188" t="s">
        <v>251</v>
      </c>
      <c r="H326" s="70">
        <v>148</v>
      </c>
      <c r="I326" s="71"/>
      <c r="J326" s="68"/>
      <c r="K326" s="188" t="s">
        <v>251</v>
      </c>
      <c r="L326" s="70">
        <v>752</v>
      </c>
      <c r="M326" s="71"/>
      <c r="N326" s="68"/>
      <c r="O326" s="188" t="s">
        <v>251</v>
      </c>
      <c r="P326" s="190">
        <v>2010</v>
      </c>
      <c r="Q326" s="71"/>
      <c r="R326" s="68"/>
      <c r="S326" s="188" t="s">
        <v>251</v>
      </c>
      <c r="T326" s="70">
        <v>108</v>
      </c>
      <c r="U326" s="71"/>
      <c r="V326" s="68"/>
      <c r="W326" s="188" t="s">
        <v>251</v>
      </c>
      <c r="X326" s="70">
        <v>77</v>
      </c>
      <c r="Y326" s="71"/>
      <c r="Z326" s="68"/>
      <c r="AA326" s="188" t="s">
        <v>251</v>
      </c>
      <c r="AB326" s="190">
        <v>1170</v>
      </c>
      <c r="AC326" s="71"/>
      <c r="AD326" s="68"/>
      <c r="AE326" s="188" t="s">
        <v>251</v>
      </c>
      <c r="AF326" s="190">
        <v>4982</v>
      </c>
      <c r="AG326" s="71"/>
    </row>
    <row r="327" spans="1:33" ht="15.75" thickBot="1">
      <c r="A327" s="48"/>
      <c r="B327" s="103"/>
      <c r="C327" s="194"/>
      <c r="D327" s="346"/>
      <c r="E327" s="121"/>
      <c r="F327" s="68"/>
      <c r="G327" s="194"/>
      <c r="H327" s="346"/>
      <c r="I327" s="121"/>
      <c r="J327" s="68"/>
      <c r="K327" s="194"/>
      <c r="L327" s="346"/>
      <c r="M327" s="121"/>
      <c r="N327" s="68"/>
      <c r="O327" s="194"/>
      <c r="P327" s="195"/>
      <c r="Q327" s="121"/>
      <c r="R327" s="68"/>
      <c r="S327" s="194"/>
      <c r="T327" s="346"/>
      <c r="U327" s="121"/>
      <c r="V327" s="68"/>
      <c r="W327" s="194"/>
      <c r="X327" s="346"/>
      <c r="Y327" s="121"/>
      <c r="Z327" s="68"/>
      <c r="AA327" s="194"/>
      <c r="AB327" s="195"/>
      <c r="AC327" s="121"/>
      <c r="AD327" s="68"/>
      <c r="AE327" s="194"/>
      <c r="AF327" s="195"/>
      <c r="AG327" s="121"/>
    </row>
    <row r="328" spans="1:33" ht="15.75" thickTop="1">
      <c r="A328" s="48"/>
      <c r="B328" s="12"/>
      <c r="C328" s="127"/>
      <c r="D328" s="127"/>
      <c r="E328" s="127"/>
      <c r="F328" s="12"/>
      <c r="G328" s="127"/>
      <c r="H328" s="127"/>
      <c r="I328" s="127"/>
      <c r="J328" s="12"/>
      <c r="K328" s="127"/>
      <c r="L328" s="127"/>
      <c r="M328" s="127"/>
      <c r="N328" s="12"/>
      <c r="O328" s="127"/>
      <c r="P328" s="127"/>
      <c r="Q328" s="127"/>
      <c r="R328" s="12"/>
      <c r="S328" s="127"/>
      <c r="T328" s="127"/>
      <c r="U328" s="127"/>
      <c r="V328" s="12"/>
      <c r="W328" s="127"/>
      <c r="X328" s="127"/>
      <c r="Y328" s="127"/>
      <c r="Z328" s="12"/>
      <c r="AA328" s="127"/>
      <c r="AB328" s="127"/>
      <c r="AC328" s="127"/>
      <c r="AD328" s="12"/>
      <c r="AE328" s="127"/>
      <c r="AF328" s="127"/>
      <c r="AG328" s="127"/>
    </row>
    <row r="329" spans="1:33" ht="15.75" thickBot="1">
      <c r="A329" s="48"/>
      <c r="B329" s="95" t="s">
        <v>246</v>
      </c>
      <c r="C329" s="65" t="s">
        <v>248</v>
      </c>
      <c r="D329" s="65"/>
      <c r="E329" s="65"/>
      <c r="F329" s="24"/>
      <c r="G329" s="65" t="s">
        <v>248</v>
      </c>
      <c r="H329" s="65"/>
      <c r="I329" s="65"/>
      <c r="J329" s="24"/>
      <c r="K329" s="65" t="s">
        <v>248</v>
      </c>
      <c r="L329" s="65"/>
      <c r="M329" s="65"/>
      <c r="N329" s="24"/>
      <c r="O329" s="65" t="s">
        <v>248</v>
      </c>
      <c r="P329" s="65"/>
      <c r="Q329" s="65"/>
      <c r="R329" s="24"/>
      <c r="S329" s="65" t="s">
        <v>248</v>
      </c>
      <c r="T329" s="65"/>
      <c r="U329" s="65"/>
      <c r="V329" s="24"/>
      <c r="W329" s="65" t="s">
        <v>248</v>
      </c>
      <c r="X329" s="65"/>
      <c r="Y329" s="65"/>
      <c r="Z329" s="24"/>
      <c r="AA329" s="65" t="s">
        <v>248</v>
      </c>
      <c r="AB329" s="65"/>
      <c r="AC329" s="65"/>
      <c r="AD329" s="24"/>
      <c r="AE329" s="65" t="s">
        <v>248</v>
      </c>
      <c r="AF329" s="65"/>
      <c r="AG329" s="65"/>
    </row>
    <row r="330" spans="1:33">
      <c r="A330" s="48"/>
      <c r="B330" s="177">
        <v>2013</v>
      </c>
      <c r="C330" s="91" t="s">
        <v>248</v>
      </c>
      <c r="D330" s="91"/>
      <c r="E330" s="91"/>
      <c r="F330" s="12"/>
      <c r="G330" s="91" t="s">
        <v>248</v>
      </c>
      <c r="H330" s="91"/>
      <c r="I330" s="91"/>
      <c r="J330" s="12"/>
      <c r="K330" s="91" t="s">
        <v>248</v>
      </c>
      <c r="L330" s="91"/>
      <c r="M330" s="91"/>
      <c r="N330" s="12"/>
      <c r="O330" s="91" t="s">
        <v>248</v>
      </c>
      <c r="P330" s="91"/>
      <c r="Q330" s="91"/>
      <c r="R330" s="12"/>
      <c r="S330" s="91" t="s">
        <v>248</v>
      </c>
      <c r="T330" s="91"/>
      <c r="U330" s="91"/>
      <c r="V330" s="12"/>
      <c r="W330" s="91" t="s">
        <v>248</v>
      </c>
      <c r="X330" s="91"/>
      <c r="Y330" s="91"/>
      <c r="Z330" s="12"/>
      <c r="AA330" s="91" t="s">
        <v>248</v>
      </c>
      <c r="AB330" s="91"/>
      <c r="AC330" s="91"/>
      <c r="AD330" s="12"/>
      <c r="AE330" s="91" t="s">
        <v>248</v>
      </c>
      <c r="AF330" s="91"/>
      <c r="AG330" s="91"/>
    </row>
    <row r="331" spans="1:33">
      <c r="A331" s="48"/>
      <c r="B331" s="103" t="s">
        <v>1240</v>
      </c>
      <c r="C331" s="65" t="s">
        <v>251</v>
      </c>
      <c r="D331" s="78">
        <v>1132</v>
      </c>
      <c r="E331" s="68"/>
      <c r="F331" s="68"/>
      <c r="G331" s="65" t="s">
        <v>251</v>
      </c>
      <c r="H331" s="69">
        <v>432</v>
      </c>
      <c r="I331" s="68"/>
      <c r="J331" s="68"/>
      <c r="K331" s="65" t="s">
        <v>251</v>
      </c>
      <c r="L331" s="78">
        <v>1561</v>
      </c>
      <c r="M331" s="68"/>
      <c r="N331" s="68"/>
      <c r="O331" s="65" t="s">
        <v>251</v>
      </c>
      <c r="P331" s="78">
        <v>4173</v>
      </c>
      <c r="Q331" s="68"/>
      <c r="R331" s="68"/>
      <c r="S331" s="65" t="s">
        <v>251</v>
      </c>
      <c r="T331" s="69">
        <v>238</v>
      </c>
      <c r="U331" s="68"/>
      <c r="V331" s="68"/>
      <c r="W331" s="65" t="s">
        <v>251</v>
      </c>
      <c r="X331" s="69">
        <v>192</v>
      </c>
      <c r="Y331" s="68"/>
      <c r="Z331" s="68"/>
      <c r="AA331" s="65" t="s">
        <v>251</v>
      </c>
      <c r="AB331" s="78">
        <v>2332</v>
      </c>
      <c r="AC331" s="68"/>
      <c r="AD331" s="68"/>
      <c r="AE331" s="65" t="s">
        <v>251</v>
      </c>
      <c r="AF331" s="78">
        <v>10060</v>
      </c>
      <c r="AG331" s="68"/>
    </row>
    <row r="332" spans="1:33">
      <c r="A332" s="48"/>
      <c r="B332" s="103"/>
      <c r="C332" s="65"/>
      <c r="D332" s="78"/>
      <c r="E332" s="68"/>
      <c r="F332" s="68"/>
      <c r="G332" s="65"/>
      <c r="H332" s="69"/>
      <c r="I332" s="68"/>
      <c r="J332" s="68"/>
      <c r="K332" s="65"/>
      <c r="L332" s="78"/>
      <c r="M332" s="68"/>
      <c r="N332" s="68"/>
      <c r="O332" s="65"/>
      <c r="P332" s="78"/>
      <c r="Q332" s="68"/>
      <c r="R332" s="68"/>
      <c r="S332" s="65"/>
      <c r="T332" s="69"/>
      <c r="U332" s="68"/>
      <c r="V332" s="68"/>
      <c r="W332" s="65"/>
      <c r="X332" s="69"/>
      <c r="Y332" s="68"/>
      <c r="Z332" s="68"/>
      <c r="AA332" s="65"/>
      <c r="AB332" s="78"/>
      <c r="AC332" s="68"/>
      <c r="AD332" s="68"/>
      <c r="AE332" s="65"/>
      <c r="AF332" s="78"/>
      <c r="AG332" s="68"/>
    </row>
    <row r="333" spans="1:33">
      <c r="A333" s="48"/>
      <c r="B333" s="112" t="s">
        <v>1241</v>
      </c>
      <c r="C333" s="80" t="s">
        <v>256</v>
      </c>
      <c r="D333" s="80"/>
      <c r="E333" s="50"/>
      <c r="F333" s="50"/>
      <c r="G333" s="80" t="s">
        <v>256</v>
      </c>
      <c r="H333" s="80"/>
      <c r="I333" s="50"/>
      <c r="J333" s="50"/>
      <c r="K333" s="80" t="s">
        <v>256</v>
      </c>
      <c r="L333" s="80"/>
      <c r="M333" s="50"/>
      <c r="N333" s="50"/>
      <c r="O333" s="80" t="s">
        <v>256</v>
      </c>
      <c r="P333" s="80"/>
      <c r="Q333" s="50"/>
      <c r="R333" s="50"/>
      <c r="S333" s="80" t="s">
        <v>256</v>
      </c>
      <c r="T333" s="80"/>
      <c r="U333" s="50"/>
      <c r="V333" s="50"/>
      <c r="W333" s="80">
        <v>34</v>
      </c>
      <c r="X333" s="80"/>
      <c r="Y333" s="50"/>
      <c r="Z333" s="50"/>
      <c r="AA333" s="80" t="s">
        <v>256</v>
      </c>
      <c r="AB333" s="80"/>
      <c r="AC333" s="50"/>
      <c r="AD333" s="50"/>
      <c r="AE333" s="80">
        <v>34</v>
      </c>
      <c r="AF333" s="80"/>
      <c r="AG333" s="50"/>
    </row>
    <row r="334" spans="1:33" ht="15.75" thickBot="1">
      <c r="A334" s="48"/>
      <c r="B334" s="112"/>
      <c r="C334" s="255"/>
      <c r="D334" s="255"/>
      <c r="E334" s="118"/>
      <c r="F334" s="50"/>
      <c r="G334" s="255"/>
      <c r="H334" s="255"/>
      <c r="I334" s="118"/>
      <c r="J334" s="50"/>
      <c r="K334" s="255"/>
      <c r="L334" s="255"/>
      <c r="M334" s="118"/>
      <c r="N334" s="50"/>
      <c r="O334" s="255"/>
      <c r="P334" s="255"/>
      <c r="Q334" s="118"/>
      <c r="R334" s="50"/>
      <c r="S334" s="255"/>
      <c r="T334" s="255"/>
      <c r="U334" s="118"/>
      <c r="V334" s="50"/>
      <c r="W334" s="255"/>
      <c r="X334" s="255"/>
      <c r="Y334" s="118"/>
      <c r="Z334" s="50"/>
      <c r="AA334" s="255"/>
      <c r="AB334" s="255"/>
      <c r="AC334" s="118"/>
      <c r="AD334" s="50"/>
      <c r="AE334" s="255"/>
      <c r="AF334" s="255"/>
      <c r="AG334" s="118"/>
    </row>
    <row r="335" spans="1:33">
      <c r="A335" s="48"/>
      <c r="B335" s="103" t="s">
        <v>1242</v>
      </c>
      <c r="C335" s="188" t="s">
        <v>251</v>
      </c>
      <c r="D335" s="190">
        <v>1132</v>
      </c>
      <c r="E335" s="71"/>
      <c r="F335" s="68"/>
      <c r="G335" s="188" t="s">
        <v>251</v>
      </c>
      <c r="H335" s="70">
        <v>432</v>
      </c>
      <c r="I335" s="71"/>
      <c r="J335" s="68"/>
      <c r="K335" s="188" t="s">
        <v>251</v>
      </c>
      <c r="L335" s="190">
        <v>1561</v>
      </c>
      <c r="M335" s="71"/>
      <c r="N335" s="68"/>
      <c r="O335" s="188" t="s">
        <v>251</v>
      </c>
      <c r="P335" s="190">
        <v>4173</v>
      </c>
      <c r="Q335" s="71"/>
      <c r="R335" s="68"/>
      <c r="S335" s="188" t="s">
        <v>251</v>
      </c>
      <c r="T335" s="70">
        <v>238</v>
      </c>
      <c r="U335" s="71"/>
      <c r="V335" s="68"/>
      <c r="W335" s="188" t="s">
        <v>251</v>
      </c>
      <c r="X335" s="70">
        <v>226</v>
      </c>
      <c r="Y335" s="71"/>
      <c r="Z335" s="68"/>
      <c r="AA335" s="188" t="s">
        <v>251</v>
      </c>
      <c r="AB335" s="190">
        <v>2332</v>
      </c>
      <c r="AC335" s="71"/>
      <c r="AD335" s="68"/>
      <c r="AE335" s="188" t="s">
        <v>251</v>
      </c>
      <c r="AF335" s="190">
        <v>10094</v>
      </c>
      <c r="AG335" s="71"/>
    </row>
    <row r="336" spans="1:33" ht="15.75" thickBot="1">
      <c r="A336" s="48"/>
      <c r="B336" s="103"/>
      <c r="C336" s="194"/>
      <c r="D336" s="195"/>
      <c r="E336" s="121"/>
      <c r="F336" s="68"/>
      <c r="G336" s="194"/>
      <c r="H336" s="346"/>
      <c r="I336" s="121"/>
      <c r="J336" s="68"/>
      <c r="K336" s="194"/>
      <c r="L336" s="195"/>
      <c r="M336" s="121"/>
      <c r="N336" s="68"/>
      <c r="O336" s="194"/>
      <c r="P336" s="195"/>
      <c r="Q336" s="121"/>
      <c r="R336" s="68"/>
      <c r="S336" s="194"/>
      <c r="T336" s="346"/>
      <c r="U336" s="121"/>
      <c r="V336" s="68"/>
      <c r="W336" s="194"/>
      <c r="X336" s="346"/>
      <c r="Y336" s="121"/>
      <c r="Z336" s="68"/>
      <c r="AA336" s="194"/>
      <c r="AB336" s="195"/>
      <c r="AC336" s="121"/>
      <c r="AD336" s="68"/>
      <c r="AE336" s="194"/>
      <c r="AF336" s="195"/>
      <c r="AG336" s="121"/>
    </row>
    <row r="337" spans="1:33" ht="15.75" thickTop="1">
      <c r="A337" s="48"/>
      <c r="B337" s="12"/>
      <c r="C337" s="127"/>
      <c r="D337" s="127"/>
      <c r="E337" s="127"/>
      <c r="F337" s="12"/>
      <c r="G337" s="127"/>
      <c r="H337" s="127"/>
      <c r="I337" s="127"/>
      <c r="J337" s="12"/>
      <c r="K337" s="127"/>
      <c r="L337" s="127"/>
      <c r="M337" s="127"/>
      <c r="N337" s="12"/>
      <c r="O337" s="127"/>
      <c r="P337" s="127"/>
      <c r="Q337" s="127"/>
      <c r="R337" s="12"/>
      <c r="S337" s="127"/>
      <c r="T337" s="127"/>
      <c r="U337" s="127"/>
      <c r="V337" s="12"/>
      <c r="W337" s="127"/>
      <c r="X337" s="127"/>
      <c r="Y337" s="127"/>
      <c r="Z337" s="12"/>
      <c r="AA337" s="127"/>
      <c r="AB337" s="127"/>
      <c r="AC337" s="127"/>
      <c r="AD337" s="12"/>
      <c r="AE337" s="127"/>
      <c r="AF337" s="127"/>
      <c r="AG337" s="127"/>
    </row>
    <row r="338" spans="1:33">
      <c r="A338" s="48"/>
      <c r="B338" s="95">
        <v>2012</v>
      </c>
      <c r="C338" s="65" t="s">
        <v>248</v>
      </c>
      <c r="D338" s="65"/>
      <c r="E338" s="65"/>
      <c r="F338" s="24"/>
      <c r="G338" s="65" t="s">
        <v>248</v>
      </c>
      <c r="H338" s="65"/>
      <c r="I338" s="65"/>
      <c r="J338" s="24"/>
      <c r="K338" s="65" t="s">
        <v>248</v>
      </c>
      <c r="L338" s="65"/>
      <c r="M338" s="65"/>
      <c r="N338" s="24"/>
      <c r="O338" s="65" t="s">
        <v>248</v>
      </c>
      <c r="P338" s="65"/>
      <c r="Q338" s="65"/>
      <c r="R338" s="24"/>
      <c r="S338" s="65" t="s">
        <v>248</v>
      </c>
      <c r="T338" s="65"/>
      <c r="U338" s="65"/>
      <c r="V338" s="24"/>
      <c r="W338" s="65" t="s">
        <v>248</v>
      </c>
      <c r="X338" s="65"/>
      <c r="Y338" s="65"/>
      <c r="Z338" s="24"/>
      <c r="AA338" s="65" t="s">
        <v>248</v>
      </c>
      <c r="AB338" s="65"/>
      <c r="AC338" s="65"/>
      <c r="AD338" s="24"/>
      <c r="AE338" s="65" t="s">
        <v>248</v>
      </c>
      <c r="AF338" s="65"/>
      <c r="AG338" s="65"/>
    </row>
    <row r="339" spans="1:33">
      <c r="A339" s="48"/>
      <c r="B339" s="112" t="s">
        <v>1240</v>
      </c>
      <c r="C339" s="91" t="s">
        <v>251</v>
      </c>
      <c r="D339" s="84">
        <v>1546</v>
      </c>
      <c r="E339" s="50"/>
      <c r="F339" s="50"/>
      <c r="G339" s="91" t="s">
        <v>251</v>
      </c>
      <c r="H339" s="80">
        <v>358</v>
      </c>
      <c r="I339" s="50"/>
      <c r="J339" s="50"/>
      <c r="K339" s="91" t="s">
        <v>251</v>
      </c>
      <c r="L339" s="84">
        <v>1760</v>
      </c>
      <c r="M339" s="50"/>
      <c r="N339" s="50"/>
      <c r="O339" s="91" t="s">
        <v>251</v>
      </c>
      <c r="P339" s="84">
        <v>4605</v>
      </c>
      <c r="Q339" s="50"/>
      <c r="R339" s="50"/>
      <c r="S339" s="91" t="s">
        <v>251</v>
      </c>
      <c r="T339" s="80">
        <v>309</v>
      </c>
      <c r="U339" s="50"/>
      <c r="V339" s="50"/>
      <c r="W339" s="91" t="s">
        <v>251</v>
      </c>
      <c r="X339" s="80">
        <v>268</v>
      </c>
      <c r="Y339" s="50"/>
      <c r="Z339" s="50"/>
      <c r="AA339" s="91" t="s">
        <v>251</v>
      </c>
      <c r="AB339" s="84">
        <v>2838</v>
      </c>
      <c r="AC339" s="50"/>
      <c r="AD339" s="50"/>
      <c r="AE339" s="91" t="s">
        <v>251</v>
      </c>
      <c r="AF339" s="84">
        <v>11684</v>
      </c>
      <c r="AG339" s="50"/>
    </row>
    <row r="340" spans="1:33">
      <c r="A340" s="48"/>
      <c r="B340" s="112"/>
      <c r="C340" s="91"/>
      <c r="D340" s="84"/>
      <c r="E340" s="50"/>
      <c r="F340" s="50"/>
      <c r="G340" s="91"/>
      <c r="H340" s="80"/>
      <c r="I340" s="50"/>
      <c r="J340" s="50"/>
      <c r="K340" s="91"/>
      <c r="L340" s="84"/>
      <c r="M340" s="50"/>
      <c r="N340" s="50"/>
      <c r="O340" s="91"/>
      <c r="P340" s="84"/>
      <c r="Q340" s="50"/>
      <c r="R340" s="50"/>
      <c r="S340" s="91"/>
      <c r="T340" s="80"/>
      <c r="U340" s="50"/>
      <c r="V340" s="50"/>
      <c r="W340" s="91"/>
      <c r="X340" s="80"/>
      <c r="Y340" s="50"/>
      <c r="Z340" s="50"/>
      <c r="AA340" s="91"/>
      <c r="AB340" s="84"/>
      <c r="AC340" s="50"/>
      <c r="AD340" s="50"/>
      <c r="AE340" s="91"/>
      <c r="AF340" s="84"/>
      <c r="AG340" s="50"/>
    </row>
    <row r="341" spans="1:33">
      <c r="A341" s="48"/>
      <c r="B341" s="103" t="s">
        <v>1241</v>
      </c>
      <c r="C341" s="69" t="s">
        <v>256</v>
      </c>
      <c r="D341" s="69"/>
      <c r="E341" s="68"/>
      <c r="F341" s="68"/>
      <c r="G341" s="69" t="s">
        <v>256</v>
      </c>
      <c r="H341" s="69"/>
      <c r="I341" s="68"/>
      <c r="J341" s="68"/>
      <c r="K341" s="69" t="s">
        <v>256</v>
      </c>
      <c r="L341" s="69"/>
      <c r="M341" s="68"/>
      <c r="N341" s="68"/>
      <c r="O341" s="69" t="s">
        <v>256</v>
      </c>
      <c r="P341" s="69"/>
      <c r="Q341" s="68"/>
      <c r="R341" s="68"/>
      <c r="S341" s="69" t="s">
        <v>256</v>
      </c>
      <c r="T341" s="69"/>
      <c r="U341" s="68"/>
      <c r="V341" s="68"/>
      <c r="W341" s="69">
        <v>34</v>
      </c>
      <c r="X341" s="69"/>
      <c r="Y341" s="68"/>
      <c r="Z341" s="68"/>
      <c r="AA341" s="69" t="s">
        <v>256</v>
      </c>
      <c r="AB341" s="69"/>
      <c r="AC341" s="68"/>
      <c r="AD341" s="68"/>
      <c r="AE341" s="69">
        <v>34</v>
      </c>
      <c r="AF341" s="69"/>
      <c r="AG341" s="68"/>
    </row>
    <row r="342" spans="1:33" ht="15.75" thickBot="1">
      <c r="A342" s="48"/>
      <c r="B342" s="103"/>
      <c r="C342" s="247"/>
      <c r="D342" s="247"/>
      <c r="E342" s="162"/>
      <c r="F342" s="68"/>
      <c r="G342" s="247"/>
      <c r="H342" s="247"/>
      <c r="I342" s="162"/>
      <c r="J342" s="68"/>
      <c r="K342" s="247"/>
      <c r="L342" s="247"/>
      <c r="M342" s="162"/>
      <c r="N342" s="68"/>
      <c r="O342" s="247"/>
      <c r="P342" s="247"/>
      <c r="Q342" s="162"/>
      <c r="R342" s="68"/>
      <c r="S342" s="247"/>
      <c r="T342" s="247"/>
      <c r="U342" s="162"/>
      <c r="V342" s="68"/>
      <c r="W342" s="247"/>
      <c r="X342" s="247"/>
      <c r="Y342" s="162"/>
      <c r="Z342" s="68"/>
      <c r="AA342" s="247"/>
      <c r="AB342" s="247"/>
      <c r="AC342" s="162"/>
      <c r="AD342" s="68"/>
      <c r="AE342" s="247"/>
      <c r="AF342" s="247"/>
      <c r="AG342" s="162"/>
    </row>
    <row r="343" spans="1:33">
      <c r="A343" s="48"/>
      <c r="B343" s="112" t="s">
        <v>1242</v>
      </c>
      <c r="C343" s="248" t="s">
        <v>251</v>
      </c>
      <c r="D343" s="249">
        <v>1546</v>
      </c>
      <c r="E343" s="168"/>
      <c r="F343" s="50"/>
      <c r="G343" s="248" t="s">
        <v>251</v>
      </c>
      <c r="H343" s="310">
        <v>358</v>
      </c>
      <c r="I343" s="168"/>
      <c r="J343" s="50"/>
      <c r="K343" s="248" t="s">
        <v>251</v>
      </c>
      <c r="L343" s="249">
        <v>1760</v>
      </c>
      <c r="M343" s="168"/>
      <c r="N343" s="50"/>
      <c r="O343" s="248" t="s">
        <v>251</v>
      </c>
      <c r="P343" s="249">
        <v>4605</v>
      </c>
      <c r="Q343" s="168"/>
      <c r="R343" s="50"/>
      <c r="S343" s="248" t="s">
        <v>251</v>
      </c>
      <c r="T343" s="310">
        <v>309</v>
      </c>
      <c r="U343" s="168"/>
      <c r="V343" s="50"/>
      <c r="W343" s="248" t="s">
        <v>251</v>
      </c>
      <c r="X343" s="310">
        <v>302</v>
      </c>
      <c r="Y343" s="168"/>
      <c r="Z343" s="50"/>
      <c r="AA343" s="248" t="s">
        <v>251</v>
      </c>
      <c r="AB343" s="249">
        <v>2838</v>
      </c>
      <c r="AC343" s="168"/>
      <c r="AD343" s="50"/>
      <c r="AE343" s="248" t="s">
        <v>251</v>
      </c>
      <c r="AF343" s="249">
        <v>11718</v>
      </c>
      <c r="AG343" s="168"/>
    </row>
    <row r="344" spans="1:33" ht="15.75" thickBot="1">
      <c r="A344" s="48"/>
      <c r="B344" s="112"/>
      <c r="C344" s="197"/>
      <c r="D344" s="199"/>
      <c r="E344" s="128"/>
      <c r="F344" s="50"/>
      <c r="G344" s="197"/>
      <c r="H344" s="252"/>
      <c r="I344" s="128"/>
      <c r="J344" s="50"/>
      <c r="K344" s="197"/>
      <c r="L344" s="199"/>
      <c r="M344" s="128"/>
      <c r="N344" s="50"/>
      <c r="O344" s="197"/>
      <c r="P344" s="199"/>
      <c r="Q344" s="128"/>
      <c r="R344" s="50"/>
      <c r="S344" s="197"/>
      <c r="T344" s="252"/>
      <c r="U344" s="128"/>
      <c r="V344" s="50"/>
      <c r="W344" s="197"/>
      <c r="X344" s="252"/>
      <c r="Y344" s="128"/>
      <c r="Z344" s="50"/>
      <c r="AA344" s="197"/>
      <c r="AB344" s="199"/>
      <c r="AC344" s="128"/>
      <c r="AD344" s="50"/>
      <c r="AE344" s="197"/>
      <c r="AF344" s="199"/>
      <c r="AG344" s="128"/>
    </row>
    <row r="345" spans="1:33" ht="15.75" thickTop="1"/>
  </sheetData>
  <mergeCells count="2132">
    <mergeCell ref="B284:AK284"/>
    <mergeCell ref="B301:AK301"/>
    <mergeCell ref="B302:AK302"/>
    <mergeCell ref="B303:AK303"/>
    <mergeCell ref="B304:AK304"/>
    <mergeCell ref="B305:AK305"/>
    <mergeCell ref="B180:AK180"/>
    <mergeCell ref="B181:AK181"/>
    <mergeCell ref="B182:AK182"/>
    <mergeCell ref="B201:AK201"/>
    <mergeCell ref="B202:AK202"/>
    <mergeCell ref="B203:AK203"/>
    <mergeCell ref="B131:AK131"/>
    <mergeCell ref="B132:AK132"/>
    <mergeCell ref="B133:AK133"/>
    <mergeCell ref="B152:AK152"/>
    <mergeCell ref="B155:AK155"/>
    <mergeCell ref="B156:AK156"/>
    <mergeCell ref="B99:AK99"/>
    <mergeCell ref="B100:AK100"/>
    <mergeCell ref="B101:AK101"/>
    <mergeCell ref="B102:AK102"/>
    <mergeCell ref="B103:AK103"/>
    <mergeCell ref="B128:AK128"/>
    <mergeCell ref="B93:AK93"/>
    <mergeCell ref="B94:AK94"/>
    <mergeCell ref="B95:AK95"/>
    <mergeCell ref="B96:AK96"/>
    <mergeCell ref="B97:AK97"/>
    <mergeCell ref="B98:AK98"/>
    <mergeCell ref="B87:AK87"/>
    <mergeCell ref="B88:AK88"/>
    <mergeCell ref="B89:AK89"/>
    <mergeCell ref="B90:AK90"/>
    <mergeCell ref="B91:AK91"/>
    <mergeCell ref="B92:AK92"/>
    <mergeCell ref="B61:AK61"/>
    <mergeCell ref="B62:AK62"/>
    <mergeCell ref="B83:AK83"/>
    <mergeCell ref="B84:AK84"/>
    <mergeCell ref="B85:AK85"/>
    <mergeCell ref="B86:AK86"/>
    <mergeCell ref="B47:AK47"/>
    <mergeCell ref="B56:AK56"/>
    <mergeCell ref="B57:AK57"/>
    <mergeCell ref="B58:AK58"/>
    <mergeCell ref="B59:AK59"/>
    <mergeCell ref="B60:AK60"/>
    <mergeCell ref="B27:AK27"/>
    <mergeCell ref="B28:AK28"/>
    <mergeCell ref="B43:AK43"/>
    <mergeCell ref="B44:AK44"/>
    <mergeCell ref="B45:AK45"/>
    <mergeCell ref="B46:AK46"/>
    <mergeCell ref="B7:AK7"/>
    <mergeCell ref="B8:AK8"/>
    <mergeCell ref="B9:AK9"/>
    <mergeCell ref="B10:AK10"/>
    <mergeCell ref="B11:AK11"/>
    <mergeCell ref="B16:AK16"/>
    <mergeCell ref="AF343:AF344"/>
    <mergeCell ref="AG343:AG344"/>
    <mergeCell ref="A1:A2"/>
    <mergeCell ref="B1:AK1"/>
    <mergeCell ref="B2:AK2"/>
    <mergeCell ref="B3:AK3"/>
    <mergeCell ref="A4:A344"/>
    <mergeCell ref="B4:AK4"/>
    <mergeCell ref="B5:AK5"/>
    <mergeCell ref="B6:AK6"/>
    <mergeCell ref="Z343:Z344"/>
    <mergeCell ref="AA343:AA344"/>
    <mergeCell ref="AB343:AB344"/>
    <mergeCell ref="AC343:AC344"/>
    <mergeCell ref="AD343:AD344"/>
    <mergeCell ref="AE343:AE34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AB339:AB340"/>
    <mergeCell ref="AC339:AC340"/>
    <mergeCell ref="AD339:AD340"/>
    <mergeCell ref="AE339:AE340"/>
    <mergeCell ref="AF339:AF340"/>
    <mergeCell ref="AG339:AG340"/>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AA338:AC338"/>
    <mergeCell ref="AE338:AG338"/>
    <mergeCell ref="B339:B340"/>
    <mergeCell ref="C339:C340"/>
    <mergeCell ref="D339:D340"/>
    <mergeCell ref="E339:E340"/>
    <mergeCell ref="F339:F340"/>
    <mergeCell ref="G339:G340"/>
    <mergeCell ref="H339:H340"/>
    <mergeCell ref="I339:I340"/>
    <mergeCell ref="C338:E338"/>
    <mergeCell ref="G338:I338"/>
    <mergeCell ref="K338:M338"/>
    <mergeCell ref="O338:Q338"/>
    <mergeCell ref="S338:U338"/>
    <mergeCell ref="W338:Y338"/>
    <mergeCell ref="AF335:AF336"/>
    <mergeCell ref="AG335:AG336"/>
    <mergeCell ref="C337:E337"/>
    <mergeCell ref="G337:I337"/>
    <mergeCell ref="K337:M337"/>
    <mergeCell ref="O337:Q337"/>
    <mergeCell ref="S337:U337"/>
    <mergeCell ref="W337:Y337"/>
    <mergeCell ref="AA337:AC337"/>
    <mergeCell ref="AE337:AG337"/>
    <mergeCell ref="Z335:Z336"/>
    <mergeCell ref="AA335:AA336"/>
    <mergeCell ref="AB335:AB336"/>
    <mergeCell ref="AC335:AC336"/>
    <mergeCell ref="AD335:AD336"/>
    <mergeCell ref="AE335:AE33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AC333:AC334"/>
    <mergeCell ref="AD333:AD334"/>
    <mergeCell ref="AE333:AF334"/>
    <mergeCell ref="AG333:AG334"/>
    <mergeCell ref="B335:B336"/>
    <mergeCell ref="C335:C336"/>
    <mergeCell ref="D335:D336"/>
    <mergeCell ref="E335:E336"/>
    <mergeCell ref="F335:F336"/>
    <mergeCell ref="G335:G336"/>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F331:AF332"/>
    <mergeCell ref="AG331:AG332"/>
    <mergeCell ref="B333:B334"/>
    <mergeCell ref="C333:D334"/>
    <mergeCell ref="E333:E334"/>
    <mergeCell ref="F333:F334"/>
    <mergeCell ref="G333:H334"/>
    <mergeCell ref="I333:I334"/>
    <mergeCell ref="J333:J334"/>
    <mergeCell ref="K333:L334"/>
    <mergeCell ref="Z331:Z332"/>
    <mergeCell ref="AA331:AA332"/>
    <mergeCell ref="AB331:AB332"/>
    <mergeCell ref="AC331:AC332"/>
    <mergeCell ref="AD331:AD332"/>
    <mergeCell ref="AE331:AE332"/>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AA329:AC329"/>
    <mergeCell ref="AE329:AG329"/>
    <mergeCell ref="C330:E330"/>
    <mergeCell ref="G330:I330"/>
    <mergeCell ref="K330:M330"/>
    <mergeCell ref="O330:Q330"/>
    <mergeCell ref="S330:U330"/>
    <mergeCell ref="W330:Y330"/>
    <mergeCell ref="AA330:AC330"/>
    <mergeCell ref="AE330:AG330"/>
    <mergeCell ref="C329:E329"/>
    <mergeCell ref="G329:I329"/>
    <mergeCell ref="K329:M329"/>
    <mergeCell ref="O329:Q329"/>
    <mergeCell ref="S329:U329"/>
    <mergeCell ref="W329:Y329"/>
    <mergeCell ref="AF326:AF327"/>
    <mergeCell ref="AG326:AG327"/>
    <mergeCell ref="C328:E328"/>
    <mergeCell ref="G328:I328"/>
    <mergeCell ref="K328:M328"/>
    <mergeCell ref="O328:Q328"/>
    <mergeCell ref="S328:U328"/>
    <mergeCell ref="W328:Y328"/>
    <mergeCell ref="AA328:AC328"/>
    <mergeCell ref="AE328:AG328"/>
    <mergeCell ref="Z326:Z327"/>
    <mergeCell ref="AA326:AA327"/>
    <mergeCell ref="AB326:AB327"/>
    <mergeCell ref="AC326:AC327"/>
    <mergeCell ref="AD326:AD327"/>
    <mergeCell ref="AE326:AE327"/>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AB322:AB323"/>
    <mergeCell ref="AC322:AC323"/>
    <mergeCell ref="AD322:AD323"/>
    <mergeCell ref="AE322:AE323"/>
    <mergeCell ref="AF322:AF323"/>
    <mergeCell ref="AG322:AG323"/>
    <mergeCell ref="V322:V323"/>
    <mergeCell ref="W322:W323"/>
    <mergeCell ref="X322:X323"/>
    <mergeCell ref="Y322:Y323"/>
    <mergeCell ref="Z322:Z323"/>
    <mergeCell ref="AA322:AA323"/>
    <mergeCell ref="P322:P323"/>
    <mergeCell ref="Q322:Q323"/>
    <mergeCell ref="R322:R323"/>
    <mergeCell ref="S322:S323"/>
    <mergeCell ref="T322:T323"/>
    <mergeCell ref="U322:U323"/>
    <mergeCell ref="J322:J323"/>
    <mergeCell ref="K322:K323"/>
    <mergeCell ref="L322:L323"/>
    <mergeCell ref="M322:M323"/>
    <mergeCell ref="N322:N323"/>
    <mergeCell ref="O322:O323"/>
    <mergeCell ref="AA321:AC321"/>
    <mergeCell ref="AE321:AG321"/>
    <mergeCell ref="B322:B323"/>
    <mergeCell ref="C322:C323"/>
    <mergeCell ref="D322:D323"/>
    <mergeCell ref="E322:E323"/>
    <mergeCell ref="F322:F323"/>
    <mergeCell ref="G322:G323"/>
    <mergeCell ref="H322:H323"/>
    <mergeCell ref="I322:I323"/>
    <mergeCell ref="C321:E321"/>
    <mergeCell ref="G321:I321"/>
    <mergeCell ref="K321:M321"/>
    <mergeCell ref="O321:Q321"/>
    <mergeCell ref="S321:U321"/>
    <mergeCell ref="W321:Y321"/>
    <mergeCell ref="AF318:AF319"/>
    <mergeCell ref="AG318:AG319"/>
    <mergeCell ref="C320:E320"/>
    <mergeCell ref="G320:I320"/>
    <mergeCell ref="K320:M320"/>
    <mergeCell ref="O320:Q320"/>
    <mergeCell ref="S320:U320"/>
    <mergeCell ref="W320:Y320"/>
    <mergeCell ref="AA320:AC320"/>
    <mergeCell ref="AE320:AG320"/>
    <mergeCell ref="Z318:Z319"/>
    <mergeCell ref="AA318:AA319"/>
    <mergeCell ref="AB318:AB319"/>
    <mergeCell ref="AC318:AC319"/>
    <mergeCell ref="AD318:AD319"/>
    <mergeCell ref="AE318:AE31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B314:AB315"/>
    <mergeCell ref="AC314:AC315"/>
    <mergeCell ref="AD314:AD315"/>
    <mergeCell ref="AE314:AE315"/>
    <mergeCell ref="AF314:AF315"/>
    <mergeCell ref="AG314:AG315"/>
    <mergeCell ref="V314:V315"/>
    <mergeCell ref="W314:W315"/>
    <mergeCell ref="X314:X315"/>
    <mergeCell ref="Y314:Y315"/>
    <mergeCell ref="Z314:Z315"/>
    <mergeCell ref="AA314:AA315"/>
    <mergeCell ref="P314:P315"/>
    <mergeCell ref="Q314:Q315"/>
    <mergeCell ref="R314:R315"/>
    <mergeCell ref="S314:S315"/>
    <mergeCell ref="T314:T315"/>
    <mergeCell ref="U314:U315"/>
    <mergeCell ref="J314:J315"/>
    <mergeCell ref="K314:K315"/>
    <mergeCell ref="L314:L315"/>
    <mergeCell ref="M314:M315"/>
    <mergeCell ref="N314:N315"/>
    <mergeCell ref="O314:O315"/>
    <mergeCell ref="AA313:AC313"/>
    <mergeCell ref="AE313:AG313"/>
    <mergeCell ref="B314:B315"/>
    <mergeCell ref="C314:C315"/>
    <mergeCell ref="D314:D315"/>
    <mergeCell ref="E314:E315"/>
    <mergeCell ref="F314:F315"/>
    <mergeCell ref="G314:G315"/>
    <mergeCell ref="H314:H315"/>
    <mergeCell ref="I314:I315"/>
    <mergeCell ref="C313:E313"/>
    <mergeCell ref="G313:I313"/>
    <mergeCell ref="K313:M313"/>
    <mergeCell ref="O313:Q313"/>
    <mergeCell ref="S313:U313"/>
    <mergeCell ref="W313:Y313"/>
    <mergeCell ref="AA311:AC311"/>
    <mergeCell ref="AE311:AG311"/>
    <mergeCell ref="C312:E312"/>
    <mergeCell ref="G312:I312"/>
    <mergeCell ref="K312:M312"/>
    <mergeCell ref="O312:Q312"/>
    <mergeCell ref="S312:U312"/>
    <mergeCell ref="W312:Y312"/>
    <mergeCell ref="AA312:AC312"/>
    <mergeCell ref="AE312:AG312"/>
    <mergeCell ref="C311:E311"/>
    <mergeCell ref="G311:I311"/>
    <mergeCell ref="K311:M311"/>
    <mergeCell ref="O311:Q311"/>
    <mergeCell ref="S311:U311"/>
    <mergeCell ref="W311:Y311"/>
    <mergeCell ref="V309:V310"/>
    <mergeCell ref="W309:Y310"/>
    <mergeCell ref="Z309:Z310"/>
    <mergeCell ref="AA309:AC310"/>
    <mergeCell ref="AD309:AD310"/>
    <mergeCell ref="AE309:AG310"/>
    <mergeCell ref="AA308:AC308"/>
    <mergeCell ref="AE308:AG308"/>
    <mergeCell ref="B309:B310"/>
    <mergeCell ref="C309:I310"/>
    <mergeCell ref="J309:J310"/>
    <mergeCell ref="K309:M310"/>
    <mergeCell ref="N309:N310"/>
    <mergeCell ref="O309:Q310"/>
    <mergeCell ref="R309:R310"/>
    <mergeCell ref="S309:U310"/>
    <mergeCell ref="N299:N300"/>
    <mergeCell ref="O299:O300"/>
    <mergeCell ref="P299:P300"/>
    <mergeCell ref="Q299:Q300"/>
    <mergeCell ref="B306:AG306"/>
    <mergeCell ref="C308:E308"/>
    <mergeCell ref="G308:I308"/>
    <mergeCell ref="K308:M308"/>
    <mergeCell ref="O308:U308"/>
    <mergeCell ref="W308:Y308"/>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B285:Q285"/>
    <mergeCell ref="C287:I287"/>
    <mergeCell ref="K287:Q287"/>
    <mergeCell ref="C288:E288"/>
    <mergeCell ref="G288:I288"/>
    <mergeCell ref="K288:M288"/>
    <mergeCell ref="O288:Q288"/>
    <mergeCell ref="C280:D280"/>
    <mergeCell ref="C281:D281"/>
    <mergeCell ref="B282:B283"/>
    <mergeCell ref="C282:C283"/>
    <mergeCell ref="D282:D283"/>
    <mergeCell ref="E282:E283"/>
    <mergeCell ref="B275:B276"/>
    <mergeCell ref="C275:C276"/>
    <mergeCell ref="D275:D276"/>
    <mergeCell ref="E275:E276"/>
    <mergeCell ref="C277:D277"/>
    <mergeCell ref="B278:B279"/>
    <mergeCell ref="C278:D279"/>
    <mergeCell ref="E278:E279"/>
    <mergeCell ref="N266:N267"/>
    <mergeCell ref="O266:O267"/>
    <mergeCell ref="P266:P267"/>
    <mergeCell ref="Q266:Q267"/>
    <mergeCell ref="B272:E272"/>
    <mergeCell ref="C274:E274"/>
    <mergeCell ref="B268:AK268"/>
    <mergeCell ref="B269:AK269"/>
    <mergeCell ref="B270:AK270"/>
    <mergeCell ref="B271:AK271"/>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C261:E261"/>
    <mergeCell ref="G261:I261"/>
    <mergeCell ref="K261:M261"/>
    <mergeCell ref="O261:Q261"/>
    <mergeCell ref="B262:B263"/>
    <mergeCell ref="C262:D263"/>
    <mergeCell ref="E262:E263"/>
    <mergeCell ref="F262:F263"/>
    <mergeCell ref="G262:H263"/>
    <mergeCell ref="I262:I263"/>
    <mergeCell ref="C259:D259"/>
    <mergeCell ref="G259:H259"/>
    <mergeCell ref="K259:L259"/>
    <mergeCell ref="O259:P259"/>
    <mergeCell ref="C260:D260"/>
    <mergeCell ref="G260:H260"/>
    <mergeCell ref="K260:L260"/>
    <mergeCell ref="O260:P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5:D255"/>
    <mergeCell ref="G255:H255"/>
    <mergeCell ref="K255:L255"/>
    <mergeCell ref="O255:P255"/>
    <mergeCell ref="C256:D256"/>
    <mergeCell ref="G256:H256"/>
    <mergeCell ref="K256:L256"/>
    <mergeCell ref="O256:P256"/>
    <mergeCell ref="C253:D253"/>
    <mergeCell ref="G253:H253"/>
    <mergeCell ref="K253:L253"/>
    <mergeCell ref="O253:P253"/>
    <mergeCell ref="C254:E254"/>
    <mergeCell ref="G254:I254"/>
    <mergeCell ref="K254:M254"/>
    <mergeCell ref="O254:Q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M248:M249"/>
    <mergeCell ref="N248:N249"/>
    <mergeCell ref="O248:P249"/>
    <mergeCell ref="Q248:Q249"/>
    <mergeCell ref="C250:D250"/>
    <mergeCell ref="G250:H250"/>
    <mergeCell ref="K250:L250"/>
    <mergeCell ref="O250:P250"/>
    <mergeCell ref="B248:B249"/>
    <mergeCell ref="C248:E249"/>
    <mergeCell ref="F248:F249"/>
    <mergeCell ref="G248:I249"/>
    <mergeCell ref="J248:J249"/>
    <mergeCell ref="K248:L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Q232:Q233"/>
    <mergeCell ref="C234:E234"/>
    <mergeCell ref="G234:I234"/>
    <mergeCell ref="K234:M234"/>
    <mergeCell ref="O234:Q234"/>
    <mergeCell ref="C235:D235"/>
    <mergeCell ref="G235:H235"/>
    <mergeCell ref="K235:L235"/>
    <mergeCell ref="O235:P235"/>
    <mergeCell ref="I232:I233"/>
    <mergeCell ref="J232:J233"/>
    <mergeCell ref="K232:L233"/>
    <mergeCell ref="M232:M233"/>
    <mergeCell ref="N232:N233"/>
    <mergeCell ref="O232:P233"/>
    <mergeCell ref="K230:L231"/>
    <mergeCell ref="M230:M231"/>
    <mergeCell ref="N230:N231"/>
    <mergeCell ref="O230:P231"/>
    <mergeCell ref="Q230:Q231"/>
    <mergeCell ref="B232:B233"/>
    <mergeCell ref="C232:D233"/>
    <mergeCell ref="E232:E233"/>
    <mergeCell ref="F232:F233"/>
    <mergeCell ref="G232:H233"/>
    <mergeCell ref="N228:N229"/>
    <mergeCell ref="O228:P229"/>
    <mergeCell ref="Q228:Q229"/>
    <mergeCell ref="B230:B231"/>
    <mergeCell ref="C230:D231"/>
    <mergeCell ref="E230:E231"/>
    <mergeCell ref="F230:F231"/>
    <mergeCell ref="G230:H231"/>
    <mergeCell ref="I230:I231"/>
    <mergeCell ref="J230:J231"/>
    <mergeCell ref="Q226:Q227"/>
    <mergeCell ref="B228:B229"/>
    <mergeCell ref="C228:D229"/>
    <mergeCell ref="E228:E229"/>
    <mergeCell ref="F228:F229"/>
    <mergeCell ref="G228:H229"/>
    <mergeCell ref="I228:I229"/>
    <mergeCell ref="J228:J229"/>
    <mergeCell ref="K228:L229"/>
    <mergeCell ref="M228:M229"/>
    <mergeCell ref="I226:I227"/>
    <mergeCell ref="J226:J227"/>
    <mergeCell ref="K226:L227"/>
    <mergeCell ref="M226:M227"/>
    <mergeCell ref="N226:N227"/>
    <mergeCell ref="O226:P227"/>
    <mergeCell ref="K224:L225"/>
    <mergeCell ref="M224:M225"/>
    <mergeCell ref="N224:N225"/>
    <mergeCell ref="O224:P225"/>
    <mergeCell ref="Q224:Q225"/>
    <mergeCell ref="B226:B227"/>
    <mergeCell ref="C226:D227"/>
    <mergeCell ref="E226:E227"/>
    <mergeCell ref="F226:F227"/>
    <mergeCell ref="G226:H227"/>
    <mergeCell ref="C224:D225"/>
    <mergeCell ref="E224:E225"/>
    <mergeCell ref="F224:F225"/>
    <mergeCell ref="G224:H225"/>
    <mergeCell ref="I224:I225"/>
    <mergeCell ref="J224:J225"/>
    <mergeCell ref="J222:J223"/>
    <mergeCell ref="K222:L223"/>
    <mergeCell ref="M222:M223"/>
    <mergeCell ref="N222:N223"/>
    <mergeCell ref="O222:P223"/>
    <mergeCell ref="Q222:Q223"/>
    <mergeCell ref="K220:L221"/>
    <mergeCell ref="M220:M221"/>
    <mergeCell ref="N220:N221"/>
    <mergeCell ref="O220:P221"/>
    <mergeCell ref="Q220:Q221"/>
    <mergeCell ref="C222:D223"/>
    <mergeCell ref="E222:E223"/>
    <mergeCell ref="F222:F223"/>
    <mergeCell ref="G222:H223"/>
    <mergeCell ref="I222:I223"/>
    <mergeCell ref="C220:D221"/>
    <mergeCell ref="E220:E221"/>
    <mergeCell ref="F220:F221"/>
    <mergeCell ref="G220:H221"/>
    <mergeCell ref="I220:I221"/>
    <mergeCell ref="J220:J221"/>
    <mergeCell ref="K218:L219"/>
    <mergeCell ref="M218:M219"/>
    <mergeCell ref="N218:N219"/>
    <mergeCell ref="O218:O219"/>
    <mergeCell ref="P218:P219"/>
    <mergeCell ref="Q218:Q219"/>
    <mergeCell ref="M216:M217"/>
    <mergeCell ref="N216:N217"/>
    <mergeCell ref="O216:P217"/>
    <mergeCell ref="Q216:Q217"/>
    <mergeCell ref="C218:D219"/>
    <mergeCell ref="E218:E219"/>
    <mergeCell ref="F218:F219"/>
    <mergeCell ref="G218:H219"/>
    <mergeCell ref="I218:I219"/>
    <mergeCell ref="J218:J219"/>
    <mergeCell ref="C215:E215"/>
    <mergeCell ref="G215:I215"/>
    <mergeCell ref="K215:M215"/>
    <mergeCell ref="O215:Q215"/>
    <mergeCell ref="B216:B217"/>
    <mergeCell ref="C216:E217"/>
    <mergeCell ref="F216:F217"/>
    <mergeCell ref="G216:I217"/>
    <mergeCell ref="J216:J217"/>
    <mergeCell ref="K216:L217"/>
    <mergeCell ref="J213:J214"/>
    <mergeCell ref="K213:L214"/>
    <mergeCell ref="M213:M214"/>
    <mergeCell ref="N213:N214"/>
    <mergeCell ref="O213:P214"/>
    <mergeCell ref="Q213:Q214"/>
    <mergeCell ref="C212:D212"/>
    <mergeCell ref="G212:H212"/>
    <mergeCell ref="K212:L212"/>
    <mergeCell ref="O212:P212"/>
    <mergeCell ref="B213:B214"/>
    <mergeCell ref="C213:D214"/>
    <mergeCell ref="E213:E214"/>
    <mergeCell ref="F213:F214"/>
    <mergeCell ref="G213:H214"/>
    <mergeCell ref="I213:I214"/>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I206"/>
    <mergeCell ref="K206:Q206"/>
    <mergeCell ref="C207:E207"/>
    <mergeCell ref="G207:I207"/>
    <mergeCell ref="K207:M207"/>
    <mergeCell ref="O207:Q207"/>
    <mergeCell ref="AG199:AG200"/>
    <mergeCell ref="AH199:AH200"/>
    <mergeCell ref="AI199:AI200"/>
    <mergeCell ref="AJ199:AJ200"/>
    <mergeCell ref="AK199:AK200"/>
    <mergeCell ref="B204:Q204"/>
    <mergeCell ref="AA199:AA200"/>
    <mergeCell ref="AB199:AB200"/>
    <mergeCell ref="AC199:AC200"/>
    <mergeCell ref="AD199:AD200"/>
    <mergeCell ref="AE199:AE200"/>
    <mergeCell ref="AF199:AF200"/>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AI197:AI198"/>
    <mergeCell ref="AJ197:AJ198"/>
    <mergeCell ref="AK197:AK198"/>
    <mergeCell ref="B199:B200"/>
    <mergeCell ref="C199:C200"/>
    <mergeCell ref="D199:D200"/>
    <mergeCell ref="E199:E200"/>
    <mergeCell ref="F199:F200"/>
    <mergeCell ref="G199:G200"/>
    <mergeCell ref="H199:H200"/>
    <mergeCell ref="AC197:AC198"/>
    <mergeCell ref="AD197:AD198"/>
    <mergeCell ref="AE197:AE198"/>
    <mergeCell ref="AF197:AF198"/>
    <mergeCell ref="AG197:AG198"/>
    <mergeCell ref="AH197:AH198"/>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K195:AK196"/>
    <mergeCell ref="B197:B198"/>
    <mergeCell ref="C197:C198"/>
    <mergeCell ref="D197:D198"/>
    <mergeCell ref="E197:E198"/>
    <mergeCell ref="F197:F198"/>
    <mergeCell ref="G197:G198"/>
    <mergeCell ref="H197:H198"/>
    <mergeCell ref="I197:I198"/>
    <mergeCell ref="J197:J198"/>
    <mergeCell ref="AE195:AE196"/>
    <mergeCell ref="AF195:AF196"/>
    <mergeCell ref="AG195:AG196"/>
    <mergeCell ref="AH195:AH196"/>
    <mergeCell ref="AI195:AI196"/>
    <mergeCell ref="AJ195:AJ196"/>
    <mergeCell ref="Y195:Y196"/>
    <mergeCell ref="Z195:Z196"/>
    <mergeCell ref="AA195:AA196"/>
    <mergeCell ref="AB195:AB196"/>
    <mergeCell ref="AC195:AC196"/>
    <mergeCell ref="AD195:AD196"/>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AG193:AG194"/>
    <mergeCell ref="AH193:AH194"/>
    <mergeCell ref="AI193:AI194"/>
    <mergeCell ref="AJ193:AJ194"/>
    <mergeCell ref="AK193:AK194"/>
    <mergeCell ref="B195:B196"/>
    <mergeCell ref="C195:C196"/>
    <mergeCell ref="D195:D196"/>
    <mergeCell ref="E195:E196"/>
    <mergeCell ref="F195:F196"/>
    <mergeCell ref="AA193:AA194"/>
    <mergeCell ref="AB193:AB194"/>
    <mergeCell ref="AC193:AC194"/>
    <mergeCell ref="AD193:AD194"/>
    <mergeCell ref="AE193:AE194"/>
    <mergeCell ref="AF193:AF194"/>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AH191:AH192"/>
    <mergeCell ref="AI191:AJ192"/>
    <mergeCell ref="AK191:AK192"/>
    <mergeCell ref="B193:B194"/>
    <mergeCell ref="C193:C194"/>
    <mergeCell ref="D193:D194"/>
    <mergeCell ref="E193:E194"/>
    <mergeCell ref="F193:F194"/>
    <mergeCell ref="G193:G194"/>
    <mergeCell ref="H193:H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H189:AH190"/>
    <mergeCell ref="AI189:AI190"/>
    <mergeCell ref="AJ189:AJ190"/>
    <mergeCell ref="AK189:AK190"/>
    <mergeCell ref="B191:B192"/>
    <mergeCell ref="C191:D192"/>
    <mergeCell ref="E191:E192"/>
    <mergeCell ref="F191:F192"/>
    <mergeCell ref="G191:H192"/>
    <mergeCell ref="I191:I192"/>
    <mergeCell ref="AB189:AB190"/>
    <mergeCell ref="AC189:AC190"/>
    <mergeCell ref="AD189:AD190"/>
    <mergeCell ref="AE189:AE190"/>
    <mergeCell ref="AF189:AF190"/>
    <mergeCell ref="AG189:AG190"/>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E188:AG188"/>
    <mergeCell ref="AI188:AK188"/>
    <mergeCell ref="B189:B190"/>
    <mergeCell ref="C189:C190"/>
    <mergeCell ref="D189:D190"/>
    <mergeCell ref="E189:E190"/>
    <mergeCell ref="F189:F190"/>
    <mergeCell ref="G189:G190"/>
    <mergeCell ref="H189:H190"/>
    <mergeCell ref="I189:I190"/>
    <mergeCell ref="AA187:AC187"/>
    <mergeCell ref="AE187:AG187"/>
    <mergeCell ref="AI187:AK187"/>
    <mergeCell ref="C188:E188"/>
    <mergeCell ref="G188:I188"/>
    <mergeCell ref="K188:M188"/>
    <mergeCell ref="O188:Q188"/>
    <mergeCell ref="S188:U188"/>
    <mergeCell ref="W188:Y188"/>
    <mergeCell ref="AA188:AC188"/>
    <mergeCell ref="C187:E187"/>
    <mergeCell ref="G187:I187"/>
    <mergeCell ref="K187:M187"/>
    <mergeCell ref="O187:Q187"/>
    <mergeCell ref="S187:U187"/>
    <mergeCell ref="W187:Y187"/>
    <mergeCell ref="AE185:AG185"/>
    <mergeCell ref="AI185:AK185"/>
    <mergeCell ref="C186:I186"/>
    <mergeCell ref="K186:M186"/>
    <mergeCell ref="O186:Q186"/>
    <mergeCell ref="S186:U186"/>
    <mergeCell ref="W186:Y186"/>
    <mergeCell ref="AA186:AC186"/>
    <mergeCell ref="AE186:AG186"/>
    <mergeCell ref="AI186:AK186"/>
    <mergeCell ref="C185:E185"/>
    <mergeCell ref="G185:I185"/>
    <mergeCell ref="K185:M185"/>
    <mergeCell ref="O185:U185"/>
    <mergeCell ref="W185:Y185"/>
    <mergeCell ref="AA185:AC185"/>
    <mergeCell ref="AG174:AG175"/>
    <mergeCell ref="AH174:AH175"/>
    <mergeCell ref="AI174:AI175"/>
    <mergeCell ref="AJ174:AJ175"/>
    <mergeCell ref="AK174:AK175"/>
    <mergeCell ref="B183:AK183"/>
    <mergeCell ref="B176:AK176"/>
    <mergeCell ref="B177:AK177"/>
    <mergeCell ref="B178:AK178"/>
    <mergeCell ref="B179:AK179"/>
    <mergeCell ref="AA174:AA175"/>
    <mergeCell ref="AB174:AB175"/>
    <mergeCell ref="AC174:AC175"/>
    <mergeCell ref="AD174:AD175"/>
    <mergeCell ref="AE174:AE175"/>
    <mergeCell ref="AF174:AF175"/>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AI172:AI173"/>
    <mergeCell ref="AJ172:AJ173"/>
    <mergeCell ref="AK172:AK173"/>
    <mergeCell ref="B174:B175"/>
    <mergeCell ref="C174:C175"/>
    <mergeCell ref="D174:D175"/>
    <mergeCell ref="E174:E175"/>
    <mergeCell ref="F174:F175"/>
    <mergeCell ref="G174:G175"/>
    <mergeCell ref="H174:H175"/>
    <mergeCell ref="AC172:AC173"/>
    <mergeCell ref="AD172:AD173"/>
    <mergeCell ref="AE172:AE173"/>
    <mergeCell ref="AF172:AF173"/>
    <mergeCell ref="AG172:AG173"/>
    <mergeCell ref="AH172:AH173"/>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K170:AK171"/>
    <mergeCell ref="B172:B173"/>
    <mergeCell ref="C172:C173"/>
    <mergeCell ref="D172:D173"/>
    <mergeCell ref="E172:E173"/>
    <mergeCell ref="F172:F173"/>
    <mergeCell ref="G172:G173"/>
    <mergeCell ref="H172:H173"/>
    <mergeCell ref="I172:I173"/>
    <mergeCell ref="J172:J173"/>
    <mergeCell ref="AE170:AE171"/>
    <mergeCell ref="AF170:AF171"/>
    <mergeCell ref="AG170:AG171"/>
    <mergeCell ref="AH170:AH171"/>
    <mergeCell ref="AI170:AI171"/>
    <mergeCell ref="AJ170:AJ171"/>
    <mergeCell ref="Y170:Y171"/>
    <mergeCell ref="Z170:Z171"/>
    <mergeCell ref="AA170:AA171"/>
    <mergeCell ref="AB170:AB171"/>
    <mergeCell ref="AC170:AC171"/>
    <mergeCell ref="AD170:AD171"/>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AG168:AG169"/>
    <mergeCell ref="AH168:AH169"/>
    <mergeCell ref="AI168:AI169"/>
    <mergeCell ref="AJ168:AJ169"/>
    <mergeCell ref="AK168:AK169"/>
    <mergeCell ref="B170:B171"/>
    <mergeCell ref="C170:C171"/>
    <mergeCell ref="D170:D171"/>
    <mergeCell ref="E170:E171"/>
    <mergeCell ref="F170:F171"/>
    <mergeCell ref="AA168:AA169"/>
    <mergeCell ref="AB168:AB169"/>
    <mergeCell ref="AC168:AC169"/>
    <mergeCell ref="AD168:AD169"/>
    <mergeCell ref="AE168:AE169"/>
    <mergeCell ref="AF168:AF169"/>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AH166:AH167"/>
    <mergeCell ref="AI166:AJ167"/>
    <mergeCell ref="AK166:AK167"/>
    <mergeCell ref="B168:B169"/>
    <mergeCell ref="C168:C169"/>
    <mergeCell ref="D168:D169"/>
    <mergeCell ref="E168:E169"/>
    <mergeCell ref="F168:F169"/>
    <mergeCell ref="G168:G169"/>
    <mergeCell ref="H168:H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AH164:AH165"/>
    <mergeCell ref="AI164:AI165"/>
    <mergeCell ref="AJ164:AJ165"/>
    <mergeCell ref="AK164:AK165"/>
    <mergeCell ref="B166:B167"/>
    <mergeCell ref="C166:D167"/>
    <mergeCell ref="E166:E167"/>
    <mergeCell ref="F166:F167"/>
    <mergeCell ref="G166:H167"/>
    <mergeCell ref="I166:I167"/>
    <mergeCell ref="AB164:AB165"/>
    <mergeCell ref="AC164:AC165"/>
    <mergeCell ref="AD164:AD165"/>
    <mergeCell ref="AE164:AE165"/>
    <mergeCell ref="AF164:AF165"/>
    <mergeCell ref="AG164:AG165"/>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E163:AG163"/>
    <mergeCell ref="AI163:AK163"/>
    <mergeCell ref="B164:B165"/>
    <mergeCell ref="C164:C165"/>
    <mergeCell ref="D164:D165"/>
    <mergeCell ref="E164:E165"/>
    <mergeCell ref="F164:F165"/>
    <mergeCell ref="G164:G165"/>
    <mergeCell ref="H164:H165"/>
    <mergeCell ref="I164:I165"/>
    <mergeCell ref="AA162:AC162"/>
    <mergeCell ref="AE162:AG162"/>
    <mergeCell ref="AI162:AK162"/>
    <mergeCell ref="C163:E163"/>
    <mergeCell ref="G163:I163"/>
    <mergeCell ref="K163:M163"/>
    <mergeCell ref="O163:Q163"/>
    <mergeCell ref="S163:U163"/>
    <mergeCell ref="W163:Y163"/>
    <mergeCell ref="AA163:AC163"/>
    <mergeCell ref="C162:E162"/>
    <mergeCell ref="G162:I162"/>
    <mergeCell ref="K162:M162"/>
    <mergeCell ref="O162:Q162"/>
    <mergeCell ref="S162:U162"/>
    <mergeCell ref="W162:Y162"/>
    <mergeCell ref="AE160:AG160"/>
    <mergeCell ref="AI160:AK160"/>
    <mergeCell ref="C161:I161"/>
    <mergeCell ref="K161:M161"/>
    <mergeCell ref="O161:Q161"/>
    <mergeCell ref="S161:U161"/>
    <mergeCell ref="W161:Y161"/>
    <mergeCell ref="AA161:AC161"/>
    <mergeCell ref="AE161:AG161"/>
    <mergeCell ref="AI161:AK161"/>
    <mergeCell ref="C160:E160"/>
    <mergeCell ref="G160:I160"/>
    <mergeCell ref="K160:M160"/>
    <mergeCell ref="O160:U160"/>
    <mergeCell ref="W160:Y160"/>
    <mergeCell ref="AA160:AC160"/>
    <mergeCell ref="AG150:AG151"/>
    <mergeCell ref="AH150:AH151"/>
    <mergeCell ref="AI150:AI151"/>
    <mergeCell ref="AJ150:AJ151"/>
    <mergeCell ref="AK150:AK151"/>
    <mergeCell ref="B158:AK158"/>
    <mergeCell ref="B157:AK157"/>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I148:AI149"/>
    <mergeCell ref="AJ148:AJ149"/>
    <mergeCell ref="AK148:AK149"/>
    <mergeCell ref="B150:B151"/>
    <mergeCell ref="C150:C151"/>
    <mergeCell ref="D150:D151"/>
    <mergeCell ref="E150:E151"/>
    <mergeCell ref="F150:F151"/>
    <mergeCell ref="G150:G151"/>
    <mergeCell ref="H150:H151"/>
    <mergeCell ref="AC148:AC149"/>
    <mergeCell ref="AD148:AD149"/>
    <mergeCell ref="AE148:AE149"/>
    <mergeCell ref="AF148:AF149"/>
    <mergeCell ref="AG148:AG149"/>
    <mergeCell ref="AH148:AH149"/>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K146:AK147"/>
    <mergeCell ref="B148:B149"/>
    <mergeCell ref="C148:C149"/>
    <mergeCell ref="D148:D149"/>
    <mergeCell ref="E148:E149"/>
    <mergeCell ref="F148:F149"/>
    <mergeCell ref="G148:G149"/>
    <mergeCell ref="H148:H149"/>
    <mergeCell ref="I148:I149"/>
    <mergeCell ref="J148:J149"/>
    <mergeCell ref="AE146:AE147"/>
    <mergeCell ref="AF146:AF147"/>
    <mergeCell ref="AG146:AG147"/>
    <mergeCell ref="AH146:AH147"/>
    <mergeCell ref="AI146:AI147"/>
    <mergeCell ref="AJ146:AJ147"/>
    <mergeCell ref="Y146:Y147"/>
    <mergeCell ref="Z146:Z147"/>
    <mergeCell ref="AA146:AA147"/>
    <mergeCell ref="AB146:AB147"/>
    <mergeCell ref="AC146:AC147"/>
    <mergeCell ref="AD146:AD147"/>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AG144:AG145"/>
    <mergeCell ref="AH144:AH145"/>
    <mergeCell ref="AI144:AI145"/>
    <mergeCell ref="AJ144:AJ145"/>
    <mergeCell ref="AK144:AK145"/>
    <mergeCell ref="B146:B147"/>
    <mergeCell ref="C146:C147"/>
    <mergeCell ref="D146:D147"/>
    <mergeCell ref="E146:E147"/>
    <mergeCell ref="F146:F147"/>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AH142:AH143"/>
    <mergeCell ref="AI142:AJ143"/>
    <mergeCell ref="AK142:AK143"/>
    <mergeCell ref="B144:B145"/>
    <mergeCell ref="C144:C145"/>
    <mergeCell ref="D144:D145"/>
    <mergeCell ref="E144:E145"/>
    <mergeCell ref="F144:F145"/>
    <mergeCell ref="G144:G145"/>
    <mergeCell ref="H144:H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AH140:AH141"/>
    <mergeCell ref="AI140:AI141"/>
    <mergeCell ref="AJ140:AJ141"/>
    <mergeCell ref="AK140:AK141"/>
    <mergeCell ref="B142:B143"/>
    <mergeCell ref="C142:D143"/>
    <mergeCell ref="E142:E143"/>
    <mergeCell ref="F142:F143"/>
    <mergeCell ref="G142:H143"/>
    <mergeCell ref="I142:I143"/>
    <mergeCell ref="AB140:AB141"/>
    <mergeCell ref="AC140:AC141"/>
    <mergeCell ref="AD140:AD141"/>
    <mergeCell ref="AE140:AE141"/>
    <mergeCell ref="AF140:AF141"/>
    <mergeCell ref="AG140:AG141"/>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E139:AG139"/>
    <mergeCell ref="AI139:AK139"/>
    <mergeCell ref="B140:B141"/>
    <mergeCell ref="C140:C141"/>
    <mergeCell ref="D140:D141"/>
    <mergeCell ref="E140:E141"/>
    <mergeCell ref="F140:F141"/>
    <mergeCell ref="G140:G141"/>
    <mergeCell ref="H140:H141"/>
    <mergeCell ref="I140:I141"/>
    <mergeCell ref="AA138:AC138"/>
    <mergeCell ref="AE138:AG138"/>
    <mergeCell ref="AI138:AK138"/>
    <mergeCell ref="C139:E139"/>
    <mergeCell ref="G139:I139"/>
    <mergeCell ref="K139:M139"/>
    <mergeCell ref="O139:Q139"/>
    <mergeCell ref="S139:U139"/>
    <mergeCell ref="W139:Y139"/>
    <mergeCell ref="AA139:AC139"/>
    <mergeCell ref="C138:E138"/>
    <mergeCell ref="G138:I138"/>
    <mergeCell ref="K138:M138"/>
    <mergeCell ref="O138:Q138"/>
    <mergeCell ref="S138:U138"/>
    <mergeCell ref="W138:Y138"/>
    <mergeCell ref="AI136:AK136"/>
    <mergeCell ref="C137:I137"/>
    <mergeCell ref="K137:M137"/>
    <mergeCell ref="O137:Q137"/>
    <mergeCell ref="S137:U137"/>
    <mergeCell ref="W137:Y137"/>
    <mergeCell ref="AA137:AC137"/>
    <mergeCell ref="AE137:AG137"/>
    <mergeCell ref="AI137:AK137"/>
    <mergeCell ref="AI126:AJ127"/>
    <mergeCell ref="AK126:AK127"/>
    <mergeCell ref="B134:AK134"/>
    <mergeCell ref="C136:E136"/>
    <mergeCell ref="G136:I136"/>
    <mergeCell ref="K136:M136"/>
    <mergeCell ref="O136:U136"/>
    <mergeCell ref="W136:Y136"/>
    <mergeCell ref="AA136:AC136"/>
    <mergeCell ref="AE136:AG136"/>
    <mergeCell ref="AA126:AB127"/>
    <mergeCell ref="AC126:AC127"/>
    <mergeCell ref="AD126:AD127"/>
    <mergeCell ref="AE126:AF127"/>
    <mergeCell ref="AG126:AG127"/>
    <mergeCell ref="AH126:AH127"/>
    <mergeCell ref="S126:T127"/>
    <mergeCell ref="U126:U127"/>
    <mergeCell ref="V126:V127"/>
    <mergeCell ref="W126:X127"/>
    <mergeCell ref="Y126:Y127"/>
    <mergeCell ref="Z126:Z127"/>
    <mergeCell ref="K126:L127"/>
    <mergeCell ref="M126:M127"/>
    <mergeCell ref="N126:N127"/>
    <mergeCell ref="O126:P127"/>
    <mergeCell ref="Q126:Q127"/>
    <mergeCell ref="R126:R127"/>
    <mergeCell ref="AI124:AI125"/>
    <mergeCell ref="AJ124:AJ125"/>
    <mergeCell ref="AK124:AK125"/>
    <mergeCell ref="B126:B127"/>
    <mergeCell ref="C126:D127"/>
    <mergeCell ref="E126:E127"/>
    <mergeCell ref="F126:F127"/>
    <mergeCell ref="G126:H127"/>
    <mergeCell ref="I126:I127"/>
    <mergeCell ref="J126:J127"/>
    <mergeCell ref="AC124:AC125"/>
    <mergeCell ref="AD124:AD125"/>
    <mergeCell ref="AE124:AE125"/>
    <mergeCell ref="AF124:AF125"/>
    <mergeCell ref="AG124:AG125"/>
    <mergeCell ref="AH124:AH125"/>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K122:AK123"/>
    <mergeCell ref="B124:B125"/>
    <mergeCell ref="C124:C125"/>
    <mergeCell ref="D124:D125"/>
    <mergeCell ref="E124:E125"/>
    <mergeCell ref="F124:F125"/>
    <mergeCell ref="G124:G125"/>
    <mergeCell ref="H124:H125"/>
    <mergeCell ref="I124:I125"/>
    <mergeCell ref="J124:J125"/>
    <mergeCell ref="AE122:AE123"/>
    <mergeCell ref="AF122:AF123"/>
    <mergeCell ref="AG122:AG123"/>
    <mergeCell ref="AH122:AH123"/>
    <mergeCell ref="AI122:AI123"/>
    <mergeCell ref="AJ122:AJ123"/>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AG120:AG121"/>
    <mergeCell ref="AH120:AH121"/>
    <mergeCell ref="AI120:AI121"/>
    <mergeCell ref="AJ120:AJ121"/>
    <mergeCell ref="AK120:AK121"/>
    <mergeCell ref="B122:B123"/>
    <mergeCell ref="C122:C123"/>
    <mergeCell ref="D122:D123"/>
    <mergeCell ref="E122:E123"/>
    <mergeCell ref="F122:F123"/>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C120:C121"/>
    <mergeCell ref="D120:D121"/>
    <mergeCell ref="E120:E121"/>
    <mergeCell ref="F120:F121"/>
    <mergeCell ref="G120:G121"/>
    <mergeCell ref="H120:H121"/>
    <mergeCell ref="AF117:AF119"/>
    <mergeCell ref="AG117:AG119"/>
    <mergeCell ref="AH117:AH119"/>
    <mergeCell ref="AI117:AI119"/>
    <mergeCell ref="AJ117:AJ119"/>
    <mergeCell ref="AK117:AK119"/>
    <mergeCell ref="Z117:Z119"/>
    <mergeCell ref="AA117:AA119"/>
    <mergeCell ref="AB117:AB119"/>
    <mergeCell ref="AC117:AC119"/>
    <mergeCell ref="AD117:AD119"/>
    <mergeCell ref="AE117:AE119"/>
    <mergeCell ref="T117:T119"/>
    <mergeCell ref="U117:U119"/>
    <mergeCell ref="V117:V119"/>
    <mergeCell ref="W117:W119"/>
    <mergeCell ref="X117:X119"/>
    <mergeCell ref="Y117:Y119"/>
    <mergeCell ref="N117:N119"/>
    <mergeCell ref="O117:O119"/>
    <mergeCell ref="P117:P119"/>
    <mergeCell ref="Q117:Q119"/>
    <mergeCell ref="R117:R119"/>
    <mergeCell ref="S117:S119"/>
    <mergeCell ref="H117:H119"/>
    <mergeCell ref="I117:I119"/>
    <mergeCell ref="J117:J119"/>
    <mergeCell ref="K117:K119"/>
    <mergeCell ref="L117:L119"/>
    <mergeCell ref="M117:M119"/>
    <mergeCell ref="AG115:AG116"/>
    <mergeCell ref="AH115:AH116"/>
    <mergeCell ref="AI115:AI116"/>
    <mergeCell ref="AJ115:AJ116"/>
    <mergeCell ref="AK115:AK116"/>
    <mergeCell ref="C117:C119"/>
    <mergeCell ref="D117:D119"/>
    <mergeCell ref="E117:E119"/>
    <mergeCell ref="F117:F119"/>
    <mergeCell ref="G117:G119"/>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H113:AH114"/>
    <mergeCell ref="AI113:AJ114"/>
    <mergeCell ref="AK113:AK114"/>
    <mergeCell ref="B115:B116"/>
    <mergeCell ref="C115:C116"/>
    <mergeCell ref="D115:D116"/>
    <mergeCell ref="E115:E116"/>
    <mergeCell ref="F115:F116"/>
    <mergeCell ref="G115:G116"/>
    <mergeCell ref="H115:H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D109:AD110"/>
    <mergeCell ref="AE109:AF110"/>
    <mergeCell ref="AG109:AG110"/>
    <mergeCell ref="AH109:AH110"/>
    <mergeCell ref="AI109:AJ110"/>
    <mergeCell ref="AK109:AK110"/>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I108:AK108"/>
    <mergeCell ref="B109:B110"/>
    <mergeCell ref="C109:D110"/>
    <mergeCell ref="E109:E110"/>
    <mergeCell ref="F109:F110"/>
    <mergeCell ref="G109:H110"/>
    <mergeCell ref="I109:I110"/>
    <mergeCell ref="J109:J110"/>
    <mergeCell ref="K109:L110"/>
    <mergeCell ref="M109:M110"/>
    <mergeCell ref="AE107:AG107"/>
    <mergeCell ref="AI107:AK107"/>
    <mergeCell ref="C108:E108"/>
    <mergeCell ref="G108:I108"/>
    <mergeCell ref="K108:M108"/>
    <mergeCell ref="O108:Q108"/>
    <mergeCell ref="S108:U108"/>
    <mergeCell ref="W108:Y108"/>
    <mergeCell ref="AA108:AC108"/>
    <mergeCell ref="AE108:AG108"/>
    <mergeCell ref="C107:I107"/>
    <mergeCell ref="K107:M107"/>
    <mergeCell ref="O107:Q107"/>
    <mergeCell ref="S107:U107"/>
    <mergeCell ref="W107:Y107"/>
    <mergeCell ref="AA107:AC107"/>
    <mergeCell ref="Z73:Z74"/>
    <mergeCell ref="B104:AK104"/>
    <mergeCell ref="C106:E106"/>
    <mergeCell ref="G106:I106"/>
    <mergeCell ref="K106:M106"/>
    <mergeCell ref="O106:U106"/>
    <mergeCell ref="W106:Y106"/>
    <mergeCell ref="AA106:AC106"/>
    <mergeCell ref="AE106:AG106"/>
    <mergeCell ref="AI106:AK10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W72"/>
    <mergeCell ref="X71:X72"/>
    <mergeCell ref="Y71:Y72"/>
    <mergeCell ref="Z71:Z72"/>
    <mergeCell ref="L71:L72"/>
    <mergeCell ref="M71:M72"/>
    <mergeCell ref="N71:O72"/>
    <mergeCell ref="P71:P72"/>
    <mergeCell ref="Q71:Q72"/>
    <mergeCell ref="R71:S72"/>
    <mergeCell ref="Y69:Y70"/>
    <mergeCell ref="Z69:Z70"/>
    <mergeCell ref="B71:B72"/>
    <mergeCell ref="C71:C72"/>
    <mergeCell ref="D71:E72"/>
    <mergeCell ref="F71:F72"/>
    <mergeCell ref="G71:G72"/>
    <mergeCell ref="H71:H72"/>
    <mergeCell ref="I71:I72"/>
    <mergeCell ref="J71:K72"/>
    <mergeCell ref="Q69:Q70"/>
    <mergeCell ref="R69:S70"/>
    <mergeCell ref="T69:T70"/>
    <mergeCell ref="U69:U70"/>
    <mergeCell ref="V69:W70"/>
    <mergeCell ref="X69:X70"/>
    <mergeCell ref="I69:I70"/>
    <mergeCell ref="J69:K70"/>
    <mergeCell ref="L69:L70"/>
    <mergeCell ref="M69:M70"/>
    <mergeCell ref="N69:O70"/>
    <mergeCell ref="P69:P70"/>
    <mergeCell ref="W67:W68"/>
    <mergeCell ref="X67:X68"/>
    <mergeCell ref="Y67:Y68"/>
    <mergeCell ref="Z67:Z68"/>
    <mergeCell ref="B69:B70"/>
    <mergeCell ref="C69:C70"/>
    <mergeCell ref="D69:E70"/>
    <mergeCell ref="F69:F70"/>
    <mergeCell ref="G69:G70"/>
    <mergeCell ref="H69:H70"/>
    <mergeCell ref="Q67:Q68"/>
    <mergeCell ref="R67:R68"/>
    <mergeCell ref="S67:S68"/>
    <mergeCell ref="T67:T68"/>
    <mergeCell ref="U67:U68"/>
    <mergeCell ref="V67:V68"/>
    <mergeCell ref="K67:K68"/>
    <mergeCell ref="L67:L68"/>
    <mergeCell ref="M67:M68"/>
    <mergeCell ref="N67:N68"/>
    <mergeCell ref="O67:O68"/>
    <mergeCell ref="P67:P68"/>
    <mergeCell ref="Y65:Y66"/>
    <mergeCell ref="Z65:Z66"/>
    <mergeCell ref="B67:B68"/>
    <mergeCell ref="C67:C68"/>
    <mergeCell ref="D67:E68"/>
    <mergeCell ref="F67:F68"/>
    <mergeCell ref="G67:G68"/>
    <mergeCell ref="H67:H68"/>
    <mergeCell ref="I67:I68"/>
    <mergeCell ref="J67:J68"/>
    <mergeCell ref="N66:P66"/>
    <mergeCell ref="Q65:Q66"/>
    <mergeCell ref="R65:T65"/>
    <mergeCell ref="R66:T66"/>
    <mergeCell ref="U65:U66"/>
    <mergeCell ref="V65:X66"/>
    <mergeCell ref="B63:Z63"/>
    <mergeCell ref="B65:B66"/>
    <mergeCell ref="C65:C66"/>
    <mergeCell ref="D65:F66"/>
    <mergeCell ref="G65:G66"/>
    <mergeCell ref="H65:H66"/>
    <mergeCell ref="I65:I66"/>
    <mergeCell ref="J65:L66"/>
    <mergeCell ref="M65:M66"/>
    <mergeCell ref="N65:P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6" t="s">
        <v>1243</v>
      </c>
      <c r="B1" s="1" t="s">
        <v>1</v>
      </c>
    </row>
    <row r="2" spans="1:2">
      <c r="A2" s="6"/>
      <c r="B2" s="1" t="s">
        <v>2</v>
      </c>
    </row>
    <row r="3" spans="1:2">
      <c r="A3" s="7" t="s">
        <v>1244</v>
      </c>
      <c r="B3" s="3" t="s">
        <v>8</v>
      </c>
    </row>
    <row r="4" spans="1:2">
      <c r="A4" s="48" t="s">
        <v>1243</v>
      </c>
      <c r="B4" s="3" t="s">
        <v>8</v>
      </c>
    </row>
    <row r="5" spans="1:2">
      <c r="A5" s="48"/>
      <c r="B5" s="10" t="s">
        <v>1243</v>
      </c>
    </row>
    <row r="6" spans="1:2">
      <c r="A6" s="48"/>
      <c r="B6" s="12"/>
    </row>
    <row r="7" spans="1:2" ht="115.5">
      <c r="A7" s="48"/>
      <c r="B7" s="13" t="s">
        <v>1245</v>
      </c>
    </row>
    <row r="8" spans="1:2">
      <c r="A8" s="48"/>
      <c r="B8" s="13"/>
    </row>
    <row r="9" spans="1:2" ht="26.25">
      <c r="A9" s="48"/>
      <c r="B9" s="12" t="s">
        <v>124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3" width="36.5703125" bestFit="1" customWidth="1"/>
    <col min="4" max="4" width="21.42578125" customWidth="1"/>
    <col min="5" max="5" width="4.28515625" customWidth="1"/>
    <col min="6" max="6" width="25" customWidth="1"/>
    <col min="7" max="7" width="5" customWidth="1"/>
    <col min="8" max="8" width="13.28515625" customWidth="1"/>
    <col min="9" max="9" width="4.28515625" customWidth="1"/>
    <col min="10" max="10" width="25" customWidth="1"/>
    <col min="11" max="11" width="8.140625" customWidth="1"/>
    <col min="12" max="12" width="17.140625" customWidth="1"/>
    <col min="13" max="13" width="6.42578125" customWidth="1"/>
    <col min="14" max="14" width="25" customWidth="1"/>
    <col min="15" max="15" width="7.42578125" customWidth="1"/>
    <col min="16" max="16" width="26.7109375" customWidth="1"/>
    <col min="17" max="17" width="6.28515625" customWidth="1"/>
    <col min="18" max="18" width="25" customWidth="1"/>
    <col min="19" max="19" width="5" customWidth="1"/>
    <col min="20" max="20" width="19.5703125" customWidth="1"/>
    <col min="21" max="21" width="4.28515625" customWidth="1"/>
    <col min="22" max="22" width="25" customWidth="1"/>
    <col min="23" max="23" width="6.140625" customWidth="1"/>
    <col min="24" max="24" width="26.42578125" customWidth="1"/>
    <col min="25" max="25" width="5.140625" customWidth="1"/>
  </cols>
  <sheetData>
    <row r="1" spans="1:25" ht="15" customHeight="1">
      <c r="A1" s="6" t="s">
        <v>124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248</v>
      </c>
      <c r="B3" s="47" t="s">
        <v>8</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1247</v>
      </c>
      <c r="B4" s="47" t="s">
        <v>8</v>
      </c>
      <c r="C4" s="47"/>
      <c r="D4" s="47"/>
      <c r="E4" s="47"/>
      <c r="F4" s="47"/>
      <c r="G4" s="47"/>
      <c r="H4" s="47"/>
      <c r="I4" s="47"/>
      <c r="J4" s="47"/>
      <c r="K4" s="47"/>
      <c r="L4" s="47"/>
      <c r="M4" s="47"/>
      <c r="N4" s="47"/>
      <c r="O4" s="47"/>
      <c r="P4" s="47"/>
      <c r="Q4" s="47"/>
      <c r="R4" s="47"/>
      <c r="S4" s="47"/>
      <c r="T4" s="47"/>
      <c r="U4" s="47"/>
      <c r="V4" s="47"/>
      <c r="W4" s="47"/>
      <c r="X4" s="47"/>
      <c r="Y4" s="47"/>
    </row>
    <row r="5" spans="1:25">
      <c r="A5" s="48"/>
      <c r="B5" s="49" t="s">
        <v>1247</v>
      </c>
      <c r="C5" s="49"/>
      <c r="D5" s="49"/>
      <c r="E5" s="49"/>
      <c r="F5" s="49"/>
      <c r="G5" s="49"/>
      <c r="H5" s="49"/>
      <c r="I5" s="49"/>
      <c r="J5" s="49"/>
      <c r="K5" s="49"/>
      <c r="L5" s="49"/>
      <c r="M5" s="49"/>
      <c r="N5" s="49"/>
      <c r="O5" s="49"/>
      <c r="P5" s="49"/>
      <c r="Q5" s="49"/>
      <c r="R5" s="49"/>
      <c r="S5" s="49"/>
      <c r="T5" s="49"/>
      <c r="U5" s="49"/>
      <c r="V5" s="49"/>
      <c r="W5" s="49"/>
      <c r="X5" s="49"/>
      <c r="Y5" s="49"/>
    </row>
    <row r="6" spans="1:25">
      <c r="A6" s="48"/>
      <c r="B6" s="50"/>
      <c r="C6" s="50"/>
      <c r="D6" s="50"/>
      <c r="E6" s="50"/>
      <c r="F6" s="50"/>
      <c r="G6" s="50"/>
      <c r="H6" s="50"/>
      <c r="I6" s="50"/>
      <c r="J6" s="50"/>
      <c r="K6" s="50"/>
      <c r="L6" s="50"/>
      <c r="M6" s="50"/>
      <c r="N6" s="50"/>
      <c r="O6" s="50"/>
      <c r="P6" s="50"/>
      <c r="Q6" s="50"/>
      <c r="R6" s="50"/>
      <c r="S6" s="50"/>
      <c r="T6" s="50"/>
      <c r="U6" s="50"/>
      <c r="V6" s="50"/>
      <c r="W6" s="50"/>
      <c r="X6" s="50"/>
      <c r="Y6" s="50"/>
    </row>
    <row r="7" spans="1:25" ht="25.5" customHeight="1">
      <c r="A7" s="48"/>
      <c r="B7" s="51" t="s">
        <v>1249</v>
      </c>
      <c r="C7" s="51"/>
      <c r="D7" s="51"/>
      <c r="E7" s="51"/>
      <c r="F7" s="51"/>
      <c r="G7" s="51"/>
      <c r="H7" s="51"/>
      <c r="I7" s="51"/>
      <c r="J7" s="51"/>
      <c r="K7" s="51"/>
      <c r="L7" s="51"/>
      <c r="M7" s="51"/>
      <c r="N7" s="51"/>
      <c r="O7" s="51"/>
      <c r="P7" s="51"/>
      <c r="Q7" s="51"/>
      <c r="R7" s="51"/>
      <c r="S7" s="51"/>
      <c r="T7" s="51"/>
      <c r="U7" s="51"/>
      <c r="V7" s="51"/>
      <c r="W7" s="51"/>
      <c r="X7" s="51"/>
      <c r="Y7" s="51"/>
    </row>
    <row r="8" spans="1:25">
      <c r="A8" s="48"/>
      <c r="B8" s="51"/>
      <c r="C8" s="51"/>
      <c r="D8" s="51"/>
      <c r="E8" s="51"/>
      <c r="F8" s="51"/>
      <c r="G8" s="51"/>
      <c r="H8" s="51"/>
      <c r="I8" s="51"/>
      <c r="J8" s="51"/>
      <c r="K8" s="51"/>
      <c r="L8" s="51"/>
      <c r="M8" s="51"/>
      <c r="N8" s="51"/>
      <c r="O8" s="51"/>
      <c r="P8" s="51"/>
      <c r="Q8" s="51"/>
      <c r="R8" s="51"/>
      <c r="S8" s="51"/>
      <c r="T8" s="51"/>
      <c r="U8" s="51"/>
      <c r="V8" s="51"/>
      <c r="W8" s="51"/>
      <c r="X8" s="51"/>
      <c r="Y8" s="51"/>
    </row>
    <row r="9" spans="1:25">
      <c r="A9" s="48"/>
      <c r="B9" s="51" t="s">
        <v>1250</v>
      </c>
      <c r="C9" s="51"/>
      <c r="D9" s="51"/>
      <c r="E9" s="51"/>
      <c r="F9" s="51"/>
      <c r="G9" s="51"/>
      <c r="H9" s="51"/>
      <c r="I9" s="51"/>
      <c r="J9" s="51"/>
      <c r="K9" s="51"/>
      <c r="L9" s="51"/>
      <c r="M9" s="51"/>
      <c r="N9" s="51"/>
      <c r="O9" s="51"/>
      <c r="P9" s="51"/>
      <c r="Q9" s="51"/>
      <c r="R9" s="51"/>
      <c r="S9" s="51"/>
      <c r="T9" s="51"/>
      <c r="U9" s="51"/>
      <c r="V9" s="51"/>
      <c r="W9" s="51"/>
      <c r="X9" s="51"/>
      <c r="Y9" s="51"/>
    </row>
    <row r="10" spans="1:25">
      <c r="A10" s="48"/>
      <c r="B10" s="62"/>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48"/>
      <c r="B11" s="50" t="s">
        <v>1251</v>
      </c>
      <c r="C11" s="50"/>
      <c r="D11" s="50"/>
      <c r="E11" s="50"/>
      <c r="F11" s="50"/>
      <c r="G11" s="50"/>
      <c r="H11" s="50"/>
      <c r="I11" s="50"/>
      <c r="J11" s="50"/>
      <c r="K11" s="50"/>
      <c r="L11" s="50"/>
      <c r="M11" s="50"/>
      <c r="N11" s="50"/>
      <c r="O11" s="50"/>
      <c r="P11" s="50"/>
      <c r="Q11" s="50"/>
      <c r="R11" s="50"/>
      <c r="S11" s="50"/>
      <c r="T11" s="50"/>
      <c r="U11" s="50"/>
      <c r="V11" s="50"/>
      <c r="W11" s="50"/>
      <c r="X11" s="50"/>
      <c r="Y11" s="50"/>
    </row>
    <row r="12" spans="1:25">
      <c r="A12" s="48"/>
      <c r="B12" s="50"/>
      <c r="C12" s="50"/>
      <c r="D12" s="50"/>
      <c r="E12" s="50"/>
      <c r="F12" s="50"/>
      <c r="G12" s="50"/>
      <c r="H12" s="50"/>
      <c r="I12" s="50"/>
      <c r="J12" s="50"/>
      <c r="K12" s="50"/>
      <c r="L12" s="50"/>
      <c r="M12" s="50"/>
      <c r="N12" s="50"/>
      <c r="O12" s="50"/>
      <c r="P12" s="50"/>
      <c r="Q12" s="50"/>
      <c r="R12" s="50"/>
      <c r="S12" s="50"/>
      <c r="T12" s="50"/>
      <c r="U12" s="50"/>
      <c r="V12" s="50"/>
      <c r="W12" s="50"/>
      <c r="X12" s="50"/>
      <c r="Y12" s="50"/>
    </row>
    <row r="13" spans="1:25">
      <c r="A13" s="48"/>
      <c r="B13" s="40"/>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48"/>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15.75" thickBot="1">
      <c r="A15" s="48"/>
      <c r="B15" s="12"/>
      <c r="C15" s="313" t="s">
        <v>1001</v>
      </c>
      <c r="D15" s="313"/>
      <c r="E15" s="313"/>
      <c r="F15" s="313"/>
      <c r="G15" s="313"/>
      <c r="H15" s="313"/>
      <c r="I15" s="313"/>
      <c r="J15" s="313"/>
      <c r="K15" s="313"/>
      <c r="L15" s="313"/>
      <c r="M15" s="313"/>
      <c r="N15" s="313"/>
      <c r="O15" s="313"/>
      <c r="P15" s="313"/>
      <c r="Q15" s="313"/>
      <c r="R15" s="313"/>
      <c r="S15" s="313"/>
      <c r="T15" s="313"/>
      <c r="U15" s="313"/>
      <c r="V15" s="313"/>
      <c r="W15" s="313"/>
      <c r="X15" s="313"/>
      <c r="Y15" s="313"/>
    </row>
    <row r="16" spans="1:25" ht="15.75" thickBot="1">
      <c r="A16" s="48"/>
      <c r="B16" s="12"/>
      <c r="C16" s="314" t="s">
        <v>1252</v>
      </c>
      <c r="D16" s="314"/>
      <c r="E16" s="314"/>
      <c r="F16" s="12"/>
      <c r="G16" s="314" t="s">
        <v>1253</v>
      </c>
      <c r="H16" s="314"/>
      <c r="I16" s="314"/>
      <c r="J16" s="12"/>
      <c r="K16" s="314" t="s">
        <v>1254</v>
      </c>
      <c r="L16" s="314"/>
      <c r="M16" s="314"/>
      <c r="N16" s="12"/>
      <c r="O16" s="314" t="s">
        <v>1255</v>
      </c>
      <c r="P16" s="314"/>
      <c r="Q16" s="314"/>
      <c r="R16" s="12"/>
      <c r="S16" s="314" t="s">
        <v>1256</v>
      </c>
      <c r="T16" s="314"/>
      <c r="U16" s="314"/>
      <c r="V16" s="12"/>
      <c r="W16" s="314" t="s">
        <v>1257</v>
      </c>
      <c r="X16" s="314"/>
      <c r="Y16" s="314"/>
    </row>
    <row r="17" spans="1:25">
      <c r="A17" s="48"/>
      <c r="B17" s="324" t="s">
        <v>28</v>
      </c>
      <c r="C17" s="71"/>
      <c r="D17" s="71"/>
      <c r="E17" s="71"/>
      <c r="F17" s="24"/>
      <c r="G17" s="71"/>
      <c r="H17" s="71"/>
      <c r="I17" s="71"/>
      <c r="J17" s="24"/>
      <c r="K17" s="71"/>
      <c r="L17" s="71"/>
      <c r="M17" s="71"/>
      <c r="N17" s="24"/>
      <c r="O17" s="71"/>
      <c r="P17" s="71"/>
      <c r="Q17" s="71"/>
      <c r="R17" s="24"/>
      <c r="S17" s="71"/>
      <c r="T17" s="71"/>
      <c r="U17" s="71"/>
      <c r="V17" s="24"/>
      <c r="W17" s="71"/>
      <c r="X17" s="71"/>
      <c r="Y17" s="71"/>
    </row>
    <row r="18" spans="1:25">
      <c r="A18" s="48"/>
      <c r="B18" s="326" t="s">
        <v>29</v>
      </c>
      <c r="C18" s="217" t="s">
        <v>251</v>
      </c>
      <c r="D18" s="219">
        <v>292676</v>
      </c>
      <c r="E18" s="50"/>
      <c r="F18" s="50"/>
      <c r="G18" s="217" t="s">
        <v>251</v>
      </c>
      <c r="H18" s="219">
        <v>1411</v>
      </c>
      <c r="I18" s="50"/>
      <c r="J18" s="50"/>
      <c r="K18" s="217" t="s">
        <v>251</v>
      </c>
      <c r="L18" s="218" t="s">
        <v>256</v>
      </c>
      <c r="M18" s="50"/>
      <c r="N18" s="50"/>
      <c r="O18" s="217" t="s">
        <v>251</v>
      </c>
      <c r="P18" s="219">
        <v>17027</v>
      </c>
      <c r="Q18" s="50"/>
      <c r="R18" s="50"/>
      <c r="S18" s="217" t="s">
        <v>251</v>
      </c>
      <c r="T18" s="218" t="s">
        <v>256</v>
      </c>
      <c r="U18" s="50"/>
      <c r="V18" s="50"/>
      <c r="W18" s="217" t="s">
        <v>251</v>
      </c>
      <c r="X18" s="219">
        <v>311114</v>
      </c>
      <c r="Y18" s="50"/>
    </row>
    <row r="19" spans="1:25">
      <c r="A19" s="48"/>
      <c r="B19" s="326"/>
      <c r="C19" s="217"/>
      <c r="D19" s="219"/>
      <c r="E19" s="50"/>
      <c r="F19" s="50"/>
      <c r="G19" s="217"/>
      <c r="H19" s="219"/>
      <c r="I19" s="50"/>
      <c r="J19" s="50"/>
      <c r="K19" s="217"/>
      <c r="L19" s="218"/>
      <c r="M19" s="50"/>
      <c r="N19" s="50"/>
      <c r="O19" s="217"/>
      <c r="P19" s="219"/>
      <c r="Q19" s="50"/>
      <c r="R19" s="50"/>
      <c r="S19" s="217"/>
      <c r="T19" s="218"/>
      <c r="U19" s="50"/>
      <c r="V19" s="50"/>
      <c r="W19" s="217"/>
      <c r="X19" s="219"/>
      <c r="Y19" s="50"/>
    </row>
    <row r="20" spans="1:25">
      <c r="A20" s="48"/>
      <c r="B20" s="224" t="s">
        <v>30</v>
      </c>
      <c r="C20" s="220">
        <v>164285</v>
      </c>
      <c r="D20" s="220"/>
      <c r="E20" s="68"/>
      <c r="F20" s="68"/>
      <c r="G20" s="220">
        <v>1723</v>
      </c>
      <c r="H20" s="220"/>
      <c r="I20" s="68"/>
      <c r="J20" s="68"/>
      <c r="K20" s="221" t="s">
        <v>1258</v>
      </c>
      <c r="L20" s="221"/>
      <c r="M20" s="212" t="s">
        <v>276</v>
      </c>
      <c r="N20" s="68"/>
      <c r="O20" s="220">
        <v>3125</v>
      </c>
      <c r="P20" s="220"/>
      <c r="Q20" s="68"/>
      <c r="R20" s="68"/>
      <c r="S20" s="221" t="s">
        <v>1259</v>
      </c>
      <c r="T20" s="221"/>
      <c r="U20" s="212" t="s">
        <v>276</v>
      </c>
      <c r="V20" s="68"/>
      <c r="W20" s="220">
        <v>165801</v>
      </c>
      <c r="X20" s="220"/>
      <c r="Y20" s="68"/>
    </row>
    <row r="21" spans="1:25">
      <c r="A21" s="48"/>
      <c r="B21" s="224"/>
      <c r="C21" s="220"/>
      <c r="D21" s="220"/>
      <c r="E21" s="68"/>
      <c r="F21" s="68"/>
      <c r="G21" s="220"/>
      <c r="H21" s="220"/>
      <c r="I21" s="68"/>
      <c r="J21" s="68"/>
      <c r="K21" s="221"/>
      <c r="L21" s="221"/>
      <c r="M21" s="212"/>
      <c r="N21" s="68"/>
      <c r="O21" s="220"/>
      <c r="P21" s="220"/>
      <c r="Q21" s="68"/>
      <c r="R21" s="68"/>
      <c r="S21" s="221"/>
      <c r="T21" s="221"/>
      <c r="U21" s="212"/>
      <c r="V21" s="68"/>
      <c r="W21" s="220"/>
      <c r="X21" s="220"/>
      <c r="Y21" s="68"/>
    </row>
    <row r="22" spans="1:25">
      <c r="A22" s="48"/>
      <c r="B22" s="326" t="s">
        <v>31</v>
      </c>
      <c r="C22" s="219">
        <v>1263392</v>
      </c>
      <c r="D22" s="219"/>
      <c r="E22" s="50"/>
      <c r="F22" s="50"/>
      <c r="G22" s="218">
        <v>175</v>
      </c>
      <c r="H22" s="218"/>
      <c r="I22" s="50"/>
      <c r="J22" s="50"/>
      <c r="K22" s="218" t="s">
        <v>1260</v>
      </c>
      <c r="L22" s="218"/>
      <c r="M22" s="217" t="s">
        <v>276</v>
      </c>
      <c r="N22" s="50"/>
      <c r="O22" s="219">
        <v>550886</v>
      </c>
      <c r="P22" s="219"/>
      <c r="Q22" s="50"/>
      <c r="R22" s="50"/>
      <c r="S22" s="218" t="s">
        <v>1261</v>
      </c>
      <c r="T22" s="218"/>
      <c r="U22" s="217" t="s">
        <v>276</v>
      </c>
      <c r="V22" s="50"/>
      <c r="W22" s="219">
        <v>1263392</v>
      </c>
      <c r="X22" s="219"/>
      <c r="Y22" s="50"/>
    </row>
    <row r="23" spans="1:25">
      <c r="A23" s="48"/>
      <c r="B23" s="326"/>
      <c r="C23" s="219"/>
      <c r="D23" s="219"/>
      <c r="E23" s="50"/>
      <c r="F23" s="50"/>
      <c r="G23" s="218"/>
      <c r="H23" s="218"/>
      <c r="I23" s="50"/>
      <c r="J23" s="50"/>
      <c r="K23" s="218"/>
      <c r="L23" s="218"/>
      <c r="M23" s="217"/>
      <c r="N23" s="50"/>
      <c r="O23" s="219"/>
      <c r="P23" s="219"/>
      <c r="Q23" s="50"/>
      <c r="R23" s="50"/>
      <c r="S23" s="218"/>
      <c r="T23" s="218"/>
      <c r="U23" s="217"/>
      <c r="V23" s="50"/>
      <c r="W23" s="219"/>
      <c r="X23" s="219"/>
      <c r="Y23" s="50"/>
    </row>
    <row r="24" spans="1:25">
      <c r="A24" s="48"/>
      <c r="B24" s="224" t="s">
        <v>32</v>
      </c>
      <c r="C24" s="220">
        <v>100123</v>
      </c>
      <c r="D24" s="220"/>
      <c r="E24" s="68"/>
      <c r="F24" s="68"/>
      <c r="G24" s="221" t="s">
        <v>256</v>
      </c>
      <c r="H24" s="221"/>
      <c r="I24" s="68"/>
      <c r="J24" s="68"/>
      <c r="K24" s="221" t="s">
        <v>256</v>
      </c>
      <c r="L24" s="221"/>
      <c r="M24" s="68"/>
      <c r="N24" s="68"/>
      <c r="O24" s="221" t="s">
        <v>256</v>
      </c>
      <c r="P24" s="221"/>
      <c r="Q24" s="68"/>
      <c r="R24" s="68"/>
      <c r="S24" s="221" t="s">
        <v>256</v>
      </c>
      <c r="T24" s="221"/>
      <c r="U24" s="68"/>
      <c r="V24" s="68"/>
      <c r="W24" s="220">
        <v>100123</v>
      </c>
      <c r="X24" s="220"/>
      <c r="Y24" s="68"/>
    </row>
    <row r="25" spans="1:25">
      <c r="A25" s="48"/>
      <c r="B25" s="224"/>
      <c r="C25" s="220"/>
      <c r="D25" s="220"/>
      <c r="E25" s="68"/>
      <c r="F25" s="68"/>
      <c r="G25" s="221"/>
      <c r="H25" s="221"/>
      <c r="I25" s="68"/>
      <c r="J25" s="68"/>
      <c r="K25" s="221"/>
      <c r="L25" s="221"/>
      <c r="M25" s="68"/>
      <c r="N25" s="68"/>
      <c r="O25" s="221"/>
      <c r="P25" s="221"/>
      <c r="Q25" s="68"/>
      <c r="R25" s="68"/>
      <c r="S25" s="221"/>
      <c r="T25" s="221"/>
      <c r="U25" s="68"/>
      <c r="V25" s="68"/>
      <c r="W25" s="220"/>
      <c r="X25" s="220"/>
      <c r="Y25" s="68"/>
    </row>
    <row r="26" spans="1:25">
      <c r="A26" s="48"/>
      <c r="B26" s="326" t="s">
        <v>33</v>
      </c>
      <c r="C26" s="219">
        <v>2913</v>
      </c>
      <c r="D26" s="219"/>
      <c r="E26" s="50"/>
      <c r="F26" s="50"/>
      <c r="G26" s="218" t="s">
        <v>256</v>
      </c>
      <c r="H26" s="218"/>
      <c r="I26" s="50"/>
      <c r="J26" s="50"/>
      <c r="K26" s="218" t="s">
        <v>256</v>
      </c>
      <c r="L26" s="218"/>
      <c r="M26" s="50"/>
      <c r="N26" s="50"/>
      <c r="O26" s="219">
        <v>368031</v>
      </c>
      <c r="P26" s="219"/>
      <c r="Q26" s="50"/>
      <c r="R26" s="50"/>
      <c r="S26" s="218" t="s">
        <v>256</v>
      </c>
      <c r="T26" s="218"/>
      <c r="U26" s="50"/>
      <c r="V26" s="50"/>
      <c r="W26" s="219">
        <v>370944</v>
      </c>
      <c r="X26" s="219"/>
      <c r="Y26" s="50"/>
    </row>
    <row r="27" spans="1:25">
      <c r="A27" s="48"/>
      <c r="B27" s="326"/>
      <c r="C27" s="219"/>
      <c r="D27" s="219"/>
      <c r="E27" s="50"/>
      <c r="F27" s="50"/>
      <c r="G27" s="218"/>
      <c r="H27" s="218"/>
      <c r="I27" s="50"/>
      <c r="J27" s="50"/>
      <c r="K27" s="218"/>
      <c r="L27" s="218"/>
      <c r="M27" s="50"/>
      <c r="N27" s="50"/>
      <c r="O27" s="219"/>
      <c r="P27" s="219"/>
      <c r="Q27" s="50"/>
      <c r="R27" s="50"/>
      <c r="S27" s="218"/>
      <c r="T27" s="218"/>
      <c r="U27" s="50"/>
      <c r="V27" s="50"/>
      <c r="W27" s="219"/>
      <c r="X27" s="219"/>
      <c r="Y27" s="50"/>
    </row>
    <row r="28" spans="1:25">
      <c r="A28" s="48"/>
      <c r="B28" s="224" t="s">
        <v>34</v>
      </c>
      <c r="C28" s="220">
        <v>121570</v>
      </c>
      <c r="D28" s="220"/>
      <c r="E28" s="68"/>
      <c r="F28" s="68"/>
      <c r="G28" s="221">
        <v>461</v>
      </c>
      <c r="H28" s="221"/>
      <c r="I28" s="68"/>
      <c r="J28" s="68"/>
      <c r="K28" s="221" t="s">
        <v>256</v>
      </c>
      <c r="L28" s="221"/>
      <c r="M28" s="68"/>
      <c r="N28" s="68"/>
      <c r="O28" s="220">
        <v>24228</v>
      </c>
      <c r="P28" s="220"/>
      <c r="Q28" s="68"/>
      <c r="R28" s="68"/>
      <c r="S28" s="221" t="s">
        <v>256</v>
      </c>
      <c r="T28" s="221"/>
      <c r="U28" s="68"/>
      <c r="V28" s="68"/>
      <c r="W28" s="220">
        <v>146259</v>
      </c>
      <c r="X28" s="220"/>
      <c r="Y28" s="68"/>
    </row>
    <row r="29" spans="1:25" ht="15.75" thickBot="1">
      <c r="A29" s="48"/>
      <c r="B29" s="224"/>
      <c r="C29" s="225"/>
      <c r="D29" s="225"/>
      <c r="E29" s="162"/>
      <c r="F29" s="68"/>
      <c r="G29" s="226"/>
      <c r="H29" s="226"/>
      <c r="I29" s="162"/>
      <c r="J29" s="68"/>
      <c r="K29" s="226"/>
      <c r="L29" s="226"/>
      <c r="M29" s="162"/>
      <c r="N29" s="68"/>
      <c r="O29" s="225"/>
      <c r="P29" s="225"/>
      <c r="Q29" s="162"/>
      <c r="R29" s="68"/>
      <c r="S29" s="226"/>
      <c r="T29" s="226"/>
      <c r="U29" s="162"/>
      <c r="V29" s="68"/>
      <c r="W29" s="225"/>
      <c r="X29" s="225"/>
      <c r="Y29" s="162"/>
    </row>
    <row r="30" spans="1:25">
      <c r="A30" s="48"/>
      <c r="B30" s="50"/>
      <c r="C30" s="228" t="s">
        <v>251</v>
      </c>
      <c r="D30" s="230">
        <v>1944959</v>
      </c>
      <c r="E30" s="168"/>
      <c r="F30" s="50"/>
      <c r="G30" s="228" t="s">
        <v>251</v>
      </c>
      <c r="H30" s="230">
        <v>3770</v>
      </c>
      <c r="I30" s="168"/>
      <c r="J30" s="50"/>
      <c r="K30" s="228" t="s">
        <v>251</v>
      </c>
      <c r="L30" s="237" t="s">
        <v>1262</v>
      </c>
      <c r="M30" s="228" t="s">
        <v>276</v>
      </c>
      <c r="N30" s="50"/>
      <c r="O30" s="228" t="s">
        <v>251</v>
      </c>
      <c r="P30" s="230">
        <v>963297</v>
      </c>
      <c r="Q30" s="168"/>
      <c r="R30" s="50"/>
      <c r="S30" s="228" t="s">
        <v>251</v>
      </c>
      <c r="T30" s="237" t="s">
        <v>1263</v>
      </c>
      <c r="U30" s="228" t="s">
        <v>276</v>
      </c>
      <c r="V30" s="50"/>
      <c r="W30" s="228" t="s">
        <v>251</v>
      </c>
      <c r="X30" s="230">
        <v>2357633</v>
      </c>
      <c r="Y30" s="168"/>
    </row>
    <row r="31" spans="1:25" ht="15.75" thickBot="1">
      <c r="A31" s="48"/>
      <c r="B31" s="50"/>
      <c r="C31" s="229"/>
      <c r="D31" s="231"/>
      <c r="E31" s="128"/>
      <c r="F31" s="50"/>
      <c r="G31" s="229"/>
      <c r="H31" s="231"/>
      <c r="I31" s="128"/>
      <c r="J31" s="50"/>
      <c r="K31" s="229"/>
      <c r="L31" s="241"/>
      <c r="M31" s="229"/>
      <c r="N31" s="50"/>
      <c r="O31" s="229"/>
      <c r="P31" s="231"/>
      <c r="Q31" s="128"/>
      <c r="R31" s="50"/>
      <c r="S31" s="229"/>
      <c r="T31" s="241"/>
      <c r="U31" s="229"/>
      <c r="V31" s="50"/>
      <c r="W31" s="229"/>
      <c r="X31" s="231"/>
      <c r="Y31" s="128"/>
    </row>
    <row r="32" spans="1:25" ht="15.75" thickTop="1">
      <c r="A32" s="48"/>
      <c r="B32" s="203" t="s">
        <v>1264</v>
      </c>
      <c r="C32" s="127"/>
      <c r="D32" s="127"/>
      <c r="E32" s="127"/>
      <c r="F32" s="12"/>
      <c r="G32" s="127"/>
      <c r="H32" s="127"/>
      <c r="I32" s="127"/>
      <c r="J32" s="12"/>
      <c r="K32" s="127"/>
      <c r="L32" s="127"/>
      <c r="M32" s="127"/>
      <c r="N32" s="12"/>
      <c r="O32" s="127"/>
      <c r="P32" s="127"/>
      <c r="Q32" s="127"/>
      <c r="R32" s="12"/>
      <c r="S32" s="127"/>
      <c r="T32" s="127"/>
      <c r="U32" s="127"/>
      <c r="V32" s="12"/>
      <c r="W32" s="127"/>
      <c r="X32" s="127"/>
      <c r="Y32" s="127"/>
    </row>
    <row r="33" spans="1:25">
      <c r="A33" s="48"/>
      <c r="B33" s="203" t="s">
        <v>36</v>
      </c>
      <c r="C33" s="50"/>
      <c r="D33" s="50"/>
      <c r="E33" s="50"/>
      <c r="F33" s="12"/>
      <c r="G33" s="50"/>
      <c r="H33" s="50"/>
      <c r="I33" s="50"/>
      <c r="J33" s="12"/>
      <c r="K33" s="50"/>
      <c r="L33" s="50"/>
      <c r="M33" s="50"/>
      <c r="N33" s="12"/>
      <c r="O33" s="50"/>
      <c r="P33" s="50"/>
      <c r="Q33" s="50"/>
      <c r="R33" s="12"/>
      <c r="S33" s="50"/>
      <c r="T33" s="50"/>
      <c r="U33" s="50"/>
      <c r="V33" s="12"/>
      <c r="W33" s="50"/>
      <c r="X33" s="50"/>
      <c r="Y33" s="50"/>
    </row>
    <row r="34" spans="1:25">
      <c r="A34" s="48"/>
      <c r="B34" s="224" t="s">
        <v>37</v>
      </c>
      <c r="C34" s="212" t="s">
        <v>251</v>
      </c>
      <c r="D34" s="220">
        <v>303238</v>
      </c>
      <c r="E34" s="68"/>
      <c r="F34" s="68"/>
      <c r="G34" s="212" t="s">
        <v>251</v>
      </c>
      <c r="H34" s="220">
        <v>2123</v>
      </c>
      <c r="I34" s="68"/>
      <c r="J34" s="68"/>
      <c r="K34" s="212" t="s">
        <v>251</v>
      </c>
      <c r="L34" s="221" t="s">
        <v>256</v>
      </c>
      <c r="M34" s="68"/>
      <c r="N34" s="68"/>
      <c r="O34" s="212" t="s">
        <v>251</v>
      </c>
      <c r="P34" s="221" t="s">
        <v>256</v>
      </c>
      <c r="Q34" s="68"/>
      <c r="R34" s="68"/>
      <c r="S34" s="212" t="s">
        <v>251</v>
      </c>
      <c r="T34" s="221" t="s">
        <v>256</v>
      </c>
      <c r="U34" s="68"/>
      <c r="V34" s="68"/>
      <c r="W34" s="212" t="s">
        <v>251</v>
      </c>
      <c r="X34" s="220">
        <v>305361</v>
      </c>
      <c r="Y34" s="68"/>
    </row>
    <row r="35" spans="1:25">
      <c r="A35" s="48"/>
      <c r="B35" s="224"/>
      <c r="C35" s="212"/>
      <c r="D35" s="220"/>
      <c r="E35" s="68"/>
      <c r="F35" s="68"/>
      <c r="G35" s="212"/>
      <c r="H35" s="220"/>
      <c r="I35" s="68"/>
      <c r="J35" s="68"/>
      <c r="K35" s="212"/>
      <c r="L35" s="221"/>
      <c r="M35" s="68"/>
      <c r="N35" s="68"/>
      <c r="O35" s="212"/>
      <c r="P35" s="221"/>
      <c r="Q35" s="68"/>
      <c r="R35" s="68"/>
      <c r="S35" s="212"/>
      <c r="T35" s="221"/>
      <c r="U35" s="68"/>
      <c r="V35" s="68"/>
      <c r="W35" s="212"/>
      <c r="X35" s="220"/>
      <c r="Y35" s="68"/>
    </row>
    <row r="36" spans="1:25">
      <c r="A36" s="48"/>
      <c r="B36" s="326" t="s">
        <v>38</v>
      </c>
      <c r="C36" s="219">
        <v>85011</v>
      </c>
      <c r="D36" s="219"/>
      <c r="E36" s="50"/>
      <c r="F36" s="50"/>
      <c r="G36" s="218">
        <v>207</v>
      </c>
      <c r="H36" s="218"/>
      <c r="I36" s="50"/>
      <c r="J36" s="50"/>
      <c r="K36" s="218" t="s">
        <v>1258</v>
      </c>
      <c r="L36" s="218"/>
      <c r="M36" s="217" t="s">
        <v>276</v>
      </c>
      <c r="N36" s="50"/>
      <c r="O36" s="219">
        <v>261609</v>
      </c>
      <c r="P36" s="219"/>
      <c r="Q36" s="50"/>
      <c r="R36" s="50"/>
      <c r="S36" s="218" t="s">
        <v>1259</v>
      </c>
      <c r="T36" s="218"/>
      <c r="U36" s="217" t="s">
        <v>276</v>
      </c>
      <c r="V36" s="50"/>
      <c r="W36" s="219">
        <v>343495</v>
      </c>
      <c r="X36" s="219"/>
      <c r="Y36" s="50"/>
    </row>
    <row r="37" spans="1:25">
      <c r="A37" s="48"/>
      <c r="B37" s="326"/>
      <c r="C37" s="219"/>
      <c r="D37" s="219"/>
      <c r="E37" s="50"/>
      <c r="F37" s="50"/>
      <c r="G37" s="218"/>
      <c r="H37" s="218"/>
      <c r="I37" s="50"/>
      <c r="J37" s="50"/>
      <c r="K37" s="218"/>
      <c r="L37" s="218"/>
      <c r="M37" s="217"/>
      <c r="N37" s="50"/>
      <c r="O37" s="219"/>
      <c r="P37" s="219"/>
      <c r="Q37" s="50"/>
      <c r="R37" s="50"/>
      <c r="S37" s="218"/>
      <c r="T37" s="218"/>
      <c r="U37" s="217"/>
      <c r="V37" s="50"/>
      <c r="W37" s="219"/>
      <c r="X37" s="219"/>
      <c r="Y37" s="50"/>
    </row>
    <row r="38" spans="1:25">
      <c r="A38" s="48"/>
      <c r="B38" s="224" t="s">
        <v>39</v>
      </c>
      <c r="C38" s="220">
        <v>287182</v>
      </c>
      <c r="D38" s="220"/>
      <c r="E38" s="68"/>
      <c r="F38" s="68"/>
      <c r="G38" s="221" t="s">
        <v>256</v>
      </c>
      <c r="H38" s="221"/>
      <c r="I38" s="68"/>
      <c r="J38" s="68"/>
      <c r="K38" s="221" t="s">
        <v>256</v>
      </c>
      <c r="L38" s="221"/>
      <c r="M38" s="68"/>
      <c r="N38" s="68"/>
      <c r="O38" s="221" t="s">
        <v>256</v>
      </c>
      <c r="P38" s="221"/>
      <c r="Q38" s="68"/>
      <c r="R38" s="68"/>
      <c r="S38" s="221" t="s">
        <v>256</v>
      </c>
      <c r="T38" s="221"/>
      <c r="U38" s="68"/>
      <c r="V38" s="68"/>
      <c r="W38" s="220">
        <v>287182</v>
      </c>
      <c r="X38" s="220"/>
      <c r="Y38" s="68"/>
    </row>
    <row r="39" spans="1:25">
      <c r="A39" s="48"/>
      <c r="B39" s="224"/>
      <c r="C39" s="220"/>
      <c r="D39" s="220"/>
      <c r="E39" s="68"/>
      <c r="F39" s="68"/>
      <c r="G39" s="221"/>
      <c r="H39" s="221"/>
      <c r="I39" s="68"/>
      <c r="J39" s="68"/>
      <c r="K39" s="221"/>
      <c r="L39" s="221"/>
      <c r="M39" s="68"/>
      <c r="N39" s="68"/>
      <c r="O39" s="221"/>
      <c r="P39" s="221"/>
      <c r="Q39" s="68"/>
      <c r="R39" s="68"/>
      <c r="S39" s="221"/>
      <c r="T39" s="221"/>
      <c r="U39" s="68"/>
      <c r="V39" s="68"/>
      <c r="W39" s="220"/>
      <c r="X39" s="220"/>
      <c r="Y39" s="68"/>
    </row>
    <row r="40" spans="1:25">
      <c r="A40" s="48"/>
      <c r="B40" s="326" t="s">
        <v>40</v>
      </c>
      <c r="C40" s="218" t="s">
        <v>256</v>
      </c>
      <c r="D40" s="218"/>
      <c r="E40" s="50"/>
      <c r="F40" s="50"/>
      <c r="G40" s="218" t="s">
        <v>256</v>
      </c>
      <c r="H40" s="218"/>
      <c r="I40" s="50"/>
      <c r="J40" s="50"/>
      <c r="K40" s="218" t="s">
        <v>256</v>
      </c>
      <c r="L40" s="218"/>
      <c r="M40" s="50"/>
      <c r="N40" s="50"/>
      <c r="O40" s="218" t="s">
        <v>256</v>
      </c>
      <c r="P40" s="218"/>
      <c r="Q40" s="50"/>
      <c r="R40" s="50"/>
      <c r="S40" s="218" t="s">
        <v>256</v>
      </c>
      <c r="T40" s="218"/>
      <c r="U40" s="50"/>
      <c r="V40" s="50"/>
      <c r="W40" s="218" t="s">
        <v>256</v>
      </c>
      <c r="X40" s="218"/>
      <c r="Y40" s="50"/>
    </row>
    <row r="41" spans="1:25">
      <c r="A41" s="48"/>
      <c r="B41" s="326"/>
      <c r="C41" s="218"/>
      <c r="D41" s="218"/>
      <c r="E41" s="50"/>
      <c r="F41" s="50"/>
      <c r="G41" s="218"/>
      <c r="H41" s="218"/>
      <c r="I41" s="50"/>
      <c r="J41" s="50"/>
      <c r="K41" s="218"/>
      <c r="L41" s="218"/>
      <c r="M41" s="50"/>
      <c r="N41" s="50"/>
      <c r="O41" s="218"/>
      <c r="P41" s="218"/>
      <c r="Q41" s="50"/>
      <c r="R41" s="50"/>
      <c r="S41" s="218"/>
      <c r="T41" s="218"/>
      <c r="U41" s="50"/>
      <c r="V41" s="50"/>
      <c r="W41" s="218"/>
      <c r="X41" s="218"/>
      <c r="Y41" s="50"/>
    </row>
    <row r="42" spans="1:25">
      <c r="A42" s="48"/>
      <c r="B42" s="224" t="s">
        <v>41</v>
      </c>
      <c r="C42" s="220">
        <v>85740</v>
      </c>
      <c r="D42" s="220"/>
      <c r="E42" s="68"/>
      <c r="F42" s="68"/>
      <c r="G42" s="221">
        <v>145</v>
      </c>
      <c r="H42" s="221"/>
      <c r="I42" s="68"/>
      <c r="J42" s="68"/>
      <c r="K42" s="221" t="s">
        <v>256</v>
      </c>
      <c r="L42" s="221"/>
      <c r="M42" s="68"/>
      <c r="N42" s="68"/>
      <c r="O42" s="220">
        <v>13965</v>
      </c>
      <c r="P42" s="220"/>
      <c r="Q42" s="68"/>
      <c r="R42" s="68"/>
      <c r="S42" s="221" t="s">
        <v>256</v>
      </c>
      <c r="T42" s="221"/>
      <c r="U42" s="68"/>
      <c r="V42" s="68"/>
      <c r="W42" s="220">
        <v>99850</v>
      </c>
      <c r="X42" s="220"/>
      <c r="Y42" s="68"/>
    </row>
    <row r="43" spans="1:25" ht="15.75" thickBot="1">
      <c r="A43" s="48"/>
      <c r="B43" s="224"/>
      <c r="C43" s="225"/>
      <c r="D43" s="225"/>
      <c r="E43" s="162"/>
      <c r="F43" s="68"/>
      <c r="G43" s="226"/>
      <c r="H43" s="226"/>
      <c r="I43" s="162"/>
      <c r="J43" s="68"/>
      <c r="K43" s="226"/>
      <c r="L43" s="226"/>
      <c r="M43" s="162"/>
      <c r="N43" s="68"/>
      <c r="O43" s="225"/>
      <c r="P43" s="225"/>
      <c r="Q43" s="162"/>
      <c r="R43" s="68"/>
      <c r="S43" s="226"/>
      <c r="T43" s="226"/>
      <c r="U43" s="162"/>
      <c r="V43" s="68"/>
      <c r="W43" s="225"/>
      <c r="X43" s="225"/>
      <c r="Y43" s="162"/>
    </row>
    <row r="44" spans="1:25">
      <c r="A44" s="48"/>
      <c r="B44" s="50"/>
      <c r="C44" s="230">
        <v>761171</v>
      </c>
      <c r="D44" s="230"/>
      <c r="E44" s="168"/>
      <c r="F44" s="50"/>
      <c r="G44" s="230">
        <v>2475</v>
      </c>
      <c r="H44" s="230"/>
      <c r="I44" s="168"/>
      <c r="J44" s="50"/>
      <c r="K44" s="237" t="s">
        <v>1258</v>
      </c>
      <c r="L44" s="237"/>
      <c r="M44" s="228" t="s">
        <v>276</v>
      </c>
      <c r="N44" s="50"/>
      <c r="O44" s="230">
        <v>275574</v>
      </c>
      <c r="P44" s="230"/>
      <c r="Q44" s="168"/>
      <c r="R44" s="50"/>
      <c r="S44" s="237" t="s">
        <v>1259</v>
      </c>
      <c r="T44" s="237"/>
      <c r="U44" s="228" t="s">
        <v>276</v>
      </c>
      <c r="V44" s="50"/>
      <c r="W44" s="230">
        <v>1035888</v>
      </c>
      <c r="X44" s="230"/>
      <c r="Y44" s="168"/>
    </row>
    <row r="45" spans="1:25">
      <c r="A45" s="48"/>
      <c r="B45" s="50"/>
      <c r="C45" s="219"/>
      <c r="D45" s="219"/>
      <c r="E45" s="50"/>
      <c r="F45" s="50"/>
      <c r="G45" s="219"/>
      <c r="H45" s="219"/>
      <c r="I45" s="50"/>
      <c r="J45" s="50"/>
      <c r="K45" s="218"/>
      <c r="L45" s="218"/>
      <c r="M45" s="217"/>
      <c r="N45" s="50"/>
      <c r="O45" s="219"/>
      <c r="P45" s="219"/>
      <c r="Q45" s="50"/>
      <c r="R45" s="50"/>
      <c r="S45" s="218"/>
      <c r="T45" s="218"/>
      <c r="U45" s="217"/>
      <c r="V45" s="50"/>
      <c r="W45" s="219"/>
      <c r="X45" s="219"/>
      <c r="Y45" s="50"/>
    </row>
    <row r="46" spans="1:25">
      <c r="A46" s="48"/>
      <c r="B46" s="324" t="s">
        <v>43</v>
      </c>
      <c r="C46" s="68"/>
      <c r="D46" s="68"/>
      <c r="E46" s="68"/>
      <c r="F46" s="24"/>
      <c r="G46" s="68"/>
      <c r="H46" s="68"/>
      <c r="I46" s="68"/>
      <c r="J46" s="24"/>
      <c r="K46" s="68"/>
      <c r="L46" s="68"/>
      <c r="M46" s="68"/>
      <c r="N46" s="24"/>
      <c r="O46" s="68"/>
      <c r="P46" s="68"/>
      <c r="Q46" s="68"/>
      <c r="R46" s="24"/>
      <c r="S46" s="68"/>
      <c r="T46" s="68"/>
      <c r="U46" s="68"/>
      <c r="V46" s="24"/>
      <c r="W46" s="68"/>
      <c r="X46" s="68"/>
      <c r="Y46" s="68"/>
    </row>
    <row r="47" spans="1:25">
      <c r="A47" s="48"/>
      <c r="B47" s="324" t="s">
        <v>45</v>
      </c>
      <c r="C47" s="68"/>
      <c r="D47" s="68"/>
      <c r="E47" s="68"/>
      <c r="F47" s="24"/>
      <c r="G47" s="68"/>
      <c r="H47" s="68"/>
      <c r="I47" s="68"/>
      <c r="J47" s="24"/>
      <c r="K47" s="68"/>
      <c r="L47" s="68"/>
      <c r="M47" s="68"/>
      <c r="N47" s="24"/>
      <c r="O47" s="68"/>
      <c r="P47" s="68"/>
      <c r="Q47" s="68"/>
      <c r="R47" s="24"/>
      <c r="S47" s="68"/>
      <c r="T47" s="68"/>
      <c r="U47" s="68"/>
      <c r="V47" s="24"/>
      <c r="W47" s="68"/>
      <c r="X47" s="68"/>
      <c r="Y47" s="68"/>
    </row>
    <row r="48" spans="1:25">
      <c r="A48" s="48"/>
      <c r="B48" s="326" t="s">
        <v>46</v>
      </c>
      <c r="C48" s="219">
        <v>5697315</v>
      </c>
      <c r="D48" s="219"/>
      <c r="E48" s="50"/>
      <c r="F48" s="50"/>
      <c r="G48" s="219">
        <v>3575</v>
      </c>
      <c r="H48" s="219"/>
      <c r="I48" s="50"/>
      <c r="J48" s="50"/>
      <c r="K48" s="218" t="s">
        <v>1260</v>
      </c>
      <c r="L48" s="218"/>
      <c r="M48" s="217" t="s">
        <v>276</v>
      </c>
      <c r="N48" s="50"/>
      <c r="O48" s="219">
        <v>2121595</v>
      </c>
      <c r="P48" s="219"/>
      <c r="Q48" s="50"/>
      <c r="R48" s="50"/>
      <c r="S48" s="218" t="s">
        <v>1265</v>
      </c>
      <c r="T48" s="218"/>
      <c r="U48" s="217" t="s">
        <v>276</v>
      </c>
      <c r="V48" s="50"/>
      <c r="W48" s="219">
        <v>2121595</v>
      </c>
      <c r="X48" s="219"/>
      <c r="Y48" s="50"/>
    </row>
    <row r="49" spans="1:25">
      <c r="A49" s="48"/>
      <c r="B49" s="326"/>
      <c r="C49" s="219"/>
      <c r="D49" s="219"/>
      <c r="E49" s="50"/>
      <c r="F49" s="50"/>
      <c r="G49" s="219"/>
      <c r="H49" s="219"/>
      <c r="I49" s="50"/>
      <c r="J49" s="50"/>
      <c r="K49" s="218"/>
      <c r="L49" s="218"/>
      <c r="M49" s="217"/>
      <c r="N49" s="50"/>
      <c r="O49" s="219"/>
      <c r="P49" s="219"/>
      <c r="Q49" s="50"/>
      <c r="R49" s="50"/>
      <c r="S49" s="218"/>
      <c r="T49" s="218"/>
      <c r="U49" s="217"/>
      <c r="V49" s="50"/>
      <c r="W49" s="219"/>
      <c r="X49" s="219"/>
      <c r="Y49" s="50"/>
    </row>
    <row r="50" spans="1:25">
      <c r="A50" s="48"/>
      <c r="B50" s="224" t="s">
        <v>47</v>
      </c>
      <c r="C50" s="221" t="s">
        <v>1266</v>
      </c>
      <c r="D50" s="221"/>
      <c r="E50" s="212" t="s">
        <v>276</v>
      </c>
      <c r="F50" s="68"/>
      <c r="G50" s="221" t="s">
        <v>1267</v>
      </c>
      <c r="H50" s="221"/>
      <c r="I50" s="212" t="s">
        <v>276</v>
      </c>
      <c r="J50" s="68"/>
      <c r="K50" s="221" t="s">
        <v>256</v>
      </c>
      <c r="L50" s="221"/>
      <c r="M50" s="68"/>
      <c r="N50" s="68"/>
      <c r="O50" s="221" t="s">
        <v>1268</v>
      </c>
      <c r="P50" s="221"/>
      <c r="Q50" s="212" t="s">
        <v>276</v>
      </c>
      <c r="R50" s="68"/>
      <c r="S50" s="220">
        <v>4570114</v>
      </c>
      <c r="T50" s="220"/>
      <c r="U50" s="68"/>
      <c r="V50" s="68"/>
      <c r="W50" s="221" t="s">
        <v>1268</v>
      </c>
      <c r="X50" s="221"/>
      <c r="Y50" s="212" t="s">
        <v>276</v>
      </c>
    </row>
    <row r="51" spans="1:25">
      <c r="A51" s="48"/>
      <c r="B51" s="224"/>
      <c r="C51" s="221"/>
      <c r="D51" s="221"/>
      <c r="E51" s="212"/>
      <c r="F51" s="68"/>
      <c r="G51" s="221"/>
      <c r="H51" s="221"/>
      <c r="I51" s="212"/>
      <c r="J51" s="68"/>
      <c r="K51" s="221"/>
      <c r="L51" s="221"/>
      <c r="M51" s="68"/>
      <c r="N51" s="68"/>
      <c r="O51" s="221"/>
      <c r="P51" s="221"/>
      <c r="Q51" s="212"/>
      <c r="R51" s="68"/>
      <c r="S51" s="220"/>
      <c r="T51" s="220"/>
      <c r="U51" s="68"/>
      <c r="V51" s="68"/>
      <c r="W51" s="221"/>
      <c r="X51" s="221"/>
      <c r="Y51" s="212"/>
    </row>
    <row r="52" spans="1:25">
      <c r="A52" s="48"/>
      <c r="B52" s="325" t="s">
        <v>1269</v>
      </c>
      <c r="C52" s="218" t="s">
        <v>1271</v>
      </c>
      <c r="D52" s="218"/>
      <c r="E52" s="217" t="s">
        <v>276</v>
      </c>
      <c r="F52" s="50"/>
      <c r="G52" s="218" t="s">
        <v>256</v>
      </c>
      <c r="H52" s="218"/>
      <c r="I52" s="50"/>
      <c r="J52" s="50"/>
      <c r="K52" s="218" t="s">
        <v>256</v>
      </c>
      <c r="L52" s="218"/>
      <c r="M52" s="50"/>
      <c r="N52" s="50"/>
      <c r="O52" s="218" t="s">
        <v>1272</v>
      </c>
      <c r="P52" s="218"/>
      <c r="Q52" s="217" t="s">
        <v>276</v>
      </c>
      <c r="R52" s="50"/>
      <c r="S52" s="219">
        <v>5913</v>
      </c>
      <c r="T52" s="219"/>
      <c r="U52" s="50"/>
      <c r="V52" s="50"/>
      <c r="W52" s="218" t="s">
        <v>1272</v>
      </c>
      <c r="X52" s="218"/>
      <c r="Y52" s="217" t="s">
        <v>276</v>
      </c>
    </row>
    <row r="53" spans="1:25" ht="15.75" thickBot="1">
      <c r="A53" s="48"/>
      <c r="B53" s="325" t="s">
        <v>1270</v>
      </c>
      <c r="C53" s="223"/>
      <c r="D53" s="223"/>
      <c r="E53" s="235"/>
      <c r="F53" s="50"/>
      <c r="G53" s="223"/>
      <c r="H53" s="223"/>
      <c r="I53" s="118"/>
      <c r="J53" s="50"/>
      <c r="K53" s="223"/>
      <c r="L53" s="223"/>
      <c r="M53" s="118"/>
      <c r="N53" s="50"/>
      <c r="O53" s="223"/>
      <c r="P53" s="223"/>
      <c r="Q53" s="235"/>
      <c r="R53" s="50"/>
      <c r="S53" s="222"/>
      <c r="T53" s="222"/>
      <c r="U53" s="118"/>
      <c r="V53" s="50"/>
      <c r="W53" s="223"/>
      <c r="X53" s="223"/>
      <c r="Y53" s="235"/>
    </row>
    <row r="54" spans="1:25">
      <c r="A54" s="48"/>
      <c r="B54" s="224" t="s">
        <v>1273</v>
      </c>
      <c r="C54" s="215">
        <v>1123568</v>
      </c>
      <c r="D54" s="215"/>
      <c r="E54" s="71"/>
      <c r="F54" s="68"/>
      <c r="G54" s="215">
        <v>1295</v>
      </c>
      <c r="H54" s="215"/>
      <c r="I54" s="71"/>
      <c r="J54" s="68"/>
      <c r="K54" s="236" t="s">
        <v>1260</v>
      </c>
      <c r="L54" s="236"/>
      <c r="M54" s="213" t="s">
        <v>276</v>
      </c>
      <c r="N54" s="68"/>
      <c r="O54" s="215">
        <v>687723</v>
      </c>
      <c r="P54" s="215"/>
      <c r="Q54" s="71"/>
      <c r="R54" s="68"/>
      <c r="S54" s="236" t="s">
        <v>1274</v>
      </c>
      <c r="T54" s="236"/>
      <c r="U54" s="213" t="s">
        <v>276</v>
      </c>
      <c r="V54" s="68"/>
      <c r="W54" s="215">
        <v>687723</v>
      </c>
      <c r="X54" s="215"/>
      <c r="Y54" s="71"/>
    </row>
    <row r="55" spans="1:25">
      <c r="A55" s="48"/>
      <c r="B55" s="224"/>
      <c r="C55" s="220"/>
      <c r="D55" s="220"/>
      <c r="E55" s="68"/>
      <c r="F55" s="68"/>
      <c r="G55" s="220"/>
      <c r="H55" s="220"/>
      <c r="I55" s="68"/>
      <c r="J55" s="68"/>
      <c r="K55" s="221"/>
      <c r="L55" s="221"/>
      <c r="M55" s="212"/>
      <c r="N55" s="68"/>
      <c r="O55" s="220"/>
      <c r="P55" s="220"/>
      <c r="Q55" s="68"/>
      <c r="R55" s="68"/>
      <c r="S55" s="221"/>
      <c r="T55" s="221"/>
      <c r="U55" s="212"/>
      <c r="V55" s="68"/>
      <c r="W55" s="220"/>
      <c r="X55" s="220"/>
      <c r="Y55" s="68"/>
    </row>
    <row r="56" spans="1:25">
      <c r="A56" s="48"/>
      <c r="B56" s="352" t="s">
        <v>1275</v>
      </c>
      <c r="C56" s="219">
        <v>60220</v>
      </c>
      <c r="D56" s="219"/>
      <c r="E56" s="50"/>
      <c r="F56" s="50"/>
      <c r="G56" s="218" t="s">
        <v>256</v>
      </c>
      <c r="H56" s="218"/>
      <c r="I56" s="50"/>
      <c r="J56" s="50"/>
      <c r="K56" s="218" t="s">
        <v>256</v>
      </c>
      <c r="L56" s="218"/>
      <c r="M56" s="50"/>
      <c r="N56" s="50"/>
      <c r="O56" s="218" t="s">
        <v>256</v>
      </c>
      <c r="P56" s="218"/>
      <c r="Q56" s="50"/>
      <c r="R56" s="50"/>
      <c r="S56" s="219">
        <v>573802</v>
      </c>
      <c r="T56" s="219"/>
      <c r="U56" s="50"/>
      <c r="V56" s="50"/>
      <c r="W56" s="219">
        <v>634022</v>
      </c>
      <c r="X56" s="219"/>
      <c r="Y56" s="50"/>
    </row>
    <row r="57" spans="1:25" ht="15.75" thickBot="1">
      <c r="A57" s="48"/>
      <c r="B57" s="352"/>
      <c r="C57" s="222"/>
      <c r="D57" s="222"/>
      <c r="E57" s="118"/>
      <c r="F57" s="50"/>
      <c r="G57" s="223"/>
      <c r="H57" s="223"/>
      <c r="I57" s="118"/>
      <c r="J57" s="118"/>
      <c r="K57" s="223"/>
      <c r="L57" s="223"/>
      <c r="M57" s="118"/>
      <c r="N57" s="118"/>
      <c r="O57" s="223"/>
      <c r="P57" s="223"/>
      <c r="Q57" s="118"/>
      <c r="R57" s="50"/>
      <c r="S57" s="222"/>
      <c r="T57" s="222"/>
      <c r="U57" s="118"/>
      <c r="V57" s="50"/>
      <c r="W57" s="222"/>
      <c r="X57" s="222"/>
      <c r="Y57" s="118"/>
    </row>
    <row r="58" spans="1:25">
      <c r="A58" s="48"/>
      <c r="B58" s="353" t="s">
        <v>1276</v>
      </c>
      <c r="C58" s="215">
        <v>1183788</v>
      </c>
      <c r="D58" s="215"/>
      <c r="E58" s="71"/>
      <c r="F58" s="68"/>
      <c r="G58" s="215">
        <v>1295</v>
      </c>
      <c r="H58" s="215"/>
      <c r="I58" s="71"/>
      <c r="J58" s="71"/>
      <c r="K58" s="236" t="s">
        <v>1260</v>
      </c>
      <c r="L58" s="236"/>
      <c r="M58" s="213" t="s">
        <v>276</v>
      </c>
      <c r="N58" s="71"/>
      <c r="O58" s="215">
        <v>687723</v>
      </c>
      <c r="P58" s="215"/>
      <c r="Q58" s="71"/>
      <c r="R58" s="68"/>
      <c r="S58" s="236" t="s">
        <v>1261</v>
      </c>
      <c r="T58" s="236"/>
      <c r="U58" s="213" t="s">
        <v>276</v>
      </c>
      <c r="V58" s="68"/>
      <c r="W58" s="215">
        <v>1321745</v>
      </c>
      <c r="X58" s="215"/>
      <c r="Y58" s="71"/>
    </row>
    <row r="59" spans="1:25" ht="15.75" thickBot="1">
      <c r="A59" s="48"/>
      <c r="B59" s="353"/>
      <c r="C59" s="225"/>
      <c r="D59" s="225"/>
      <c r="E59" s="162"/>
      <c r="F59" s="68"/>
      <c r="G59" s="225"/>
      <c r="H59" s="225"/>
      <c r="I59" s="162"/>
      <c r="J59" s="108"/>
      <c r="K59" s="226"/>
      <c r="L59" s="226"/>
      <c r="M59" s="227"/>
      <c r="N59" s="108"/>
      <c r="O59" s="225"/>
      <c r="P59" s="225"/>
      <c r="Q59" s="162"/>
      <c r="R59" s="68"/>
      <c r="S59" s="226"/>
      <c r="T59" s="226"/>
      <c r="U59" s="227"/>
      <c r="V59" s="68"/>
      <c r="W59" s="225"/>
      <c r="X59" s="225"/>
      <c r="Y59" s="162"/>
    </row>
    <row r="60" spans="1:25">
      <c r="A60" s="48"/>
      <c r="B60" s="217"/>
      <c r="C60" s="228" t="s">
        <v>251</v>
      </c>
      <c r="D60" s="230">
        <v>1944959</v>
      </c>
      <c r="E60" s="168"/>
      <c r="F60" s="50"/>
      <c r="G60" s="228" t="s">
        <v>251</v>
      </c>
      <c r="H60" s="230">
        <v>3770</v>
      </c>
      <c r="I60" s="168"/>
      <c r="J60" s="50"/>
      <c r="K60" s="228" t="s">
        <v>251</v>
      </c>
      <c r="L60" s="237" t="s">
        <v>1262</v>
      </c>
      <c r="M60" s="228" t="s">
        <v>276</v>
      </c>
      <c r="N60" s="50"/>
      <c r="O60" s="228" t="s">
        <v>251</v>
      </c>
      <c r="P60" s="230">
        <v>963297</v>
      </c>
      <c r="Q60" s="168"/>
      <c r="R60" s="50"/>
      <c r="S60" s="228" t="s">
        <v>251</v>
      </c>
      <c r="T60" s="237" t="s">
        <v>1263</v>
      </c>
      <c r="U60" s="228" t="s">
        <v>276</v>
      </c>
      <c r="V60" s="50"/>
      <c r="W60" s="228" t="s">
        <v>251</v>
      </c>
      <c r="X60" s="230">
        <v>2357633</v>
      </c>
      <c r="Y60" s="168"/>
    </row>
    <row r="61" spans="1:25" ht="15.75" thickBot="1">
      <c r="A61" s="48"/>
      <c r="B61" s="217"/>
      <c r="C61" s="229"/>
      <c r="D61" s="231"/>
      <c r="E61" s="128"/>
      <c r="F61" s="50"/>
      <c r="G61" s="229"/>
      <c r="H61" s="231"/>
      <c r="I61" s="128"/>
      <c r="J61" s="50"/>
      <c r="K61" s="229"/>
      <c r="L61" s="241"/>
      <c r="M61" s="229"/>
      <c r="N61" s="50"/>
      <c r="O61" s="229"/>
      <c r="P61" s="231"/>
      <c r="Q61" s="128"/>
      <c r="R61" s="50"/>
      <c r="S61" s="229"/>
      <c r="T61" s="241"/>
      <c r="U61" s="229"/>
      <c r="V61" s="50"/>
      <c r="W61" s="229"/>
      <c r="X61" s="231"/>
      <c r="Y61" s="128"/>
    </row>
    <row r="62" spans="1:25" ht="15.75" thickTop="1">
      <c r="A62" s="48"/>
      <c r="B62" s="50"/>
      <c r="C62" s="50"/>
      <c r="D62" s="50"/>
      <c r="E62" s="50"/>
      <c r="F62" s="50"/>
      <c r="G62" s="50"/>
      <c r="H62" s="50"/>
      <c r="I62" s="50"/>
      <c r="J62" s="50"/>
      <c r="K62" s="50"/>
      <c r="L62" s="50"/>
      <c r="M62" s="50"/>
      <c r="N62" s="50"/>
      <c r="O62" s="50"/>
      <c r="P62" s="50"/>
      <c r="Q62" s="50"/>
      <c r="R62" s="50"/>
      <c r="S62" s="50"/>
      <c r="T62" s="50"/>
      <c r="U62" s="50"/>
      <c r="V62" s="50"/>
      <c r="W62" s="50"/>
      <c r="X62" s="50"/>
      <c r="Y62" s="50"/>
    </row>
    <row r="63" spans="1:25">
      <c r="A63" s="48"/>
      <c r="B63" s="11"/>
      <c r="C63" s="11"/>
    </row>
    <row r="64" spans="1:25">
      <c r="A64" s="48"/>
      <c r="B64" s="131" t="s">
        <v>294</v>
      </c>
      <c r="C64" s="131" t="s">
        <v>1277</v>
      </c>
    </row>
    <row r="65" spans="1:25">
      <c r="A65" s="48"/>
      <c r="B65" s="11"/>
      <c r="C65" s="11"/>
    </row>
    <row r="66" spans="1:25" ht="48">
      <c r="A66" s="48"/>
      <c r="B66" s="131" t="s">
        <v>296</v>
      </c>
      <c r="C66" s="131" t="s">
        <v>1278</v>
      </c>
    </row>
    <row r="67" spans="1:25">
      <c r="A67" s="48"/>
      <c r="B67" s="50" t="s">
        <v>1279</v>
      </c>
      <c r="C67" s="50"/>
      <c r="D67" s="50"/>
      <c r="E67" s="50"/>
      <c r="F67" s="50"/>
      <c r="G67" s="50"/>
      <c r="H67" s="50"/>
      <c r="I67" s="50"/>
      <c r="J67" s="50"/>
      <c r="K67" s="50"/>
      <c r="L67" s="50"/>
      <c r="M67" s="50"/>
      <c r="N67" s="50"/>
      <c r="O67" s="50"/>
      <c r="P67" s="50"/>
      <c r="Q67" s="50"/>
      <c r="R67" s="50"/>
      <c r="S67" s="50"/>
      <c r="T67" s="50"/>
      <c r="U67" s="50"/>
      <c r="V67" s="50"/>
      <c r="W67" s="50"/>
      <c r="X67" s="50"/>
      <c r="Y67" s="50"/>
    </row>
    <row r="68" spans="1:25">
      <c r="A68" s="48"/>
      <c r="B68" s="50"/>
      <c r="C68" s="50"/>
      <c r="D68" s="50"/>
      <c r="E68" s="50"/>
      <c r="F68" s="50"/>
      <c r="G68" s="50"/>
      <c r="H68" s="50"/>
      <c r="I68" s="50"/>
      <c r="J68" s="50"/>
      <c r="K68" s="50"/>
      <c r="L68" s="50"/>
      <c r="M68" s="50"/>
      <c r="N68" s="50"/>
      <c r="O68" s="50"/>
      <c r="P68" s="50"/>
      <c r="Q68" s="50"/>
      <c r="R68" s="50"/>
      <c r="S68" s="50"/>
      <c r="T68" s="50"/>
      <c r="U68" s="50"/>
      <c r="V68" s="50"/>
      <c r="W68" s="50"/>
      <c r="X68" s="50"/>
      <c r="Y68" s="50"/>
    </row>
    <row r="69" spans="1:25">
      <c r="A69" s="48"/>
      <c r="B69" s="40"/>
      <c r="C69" s="40"/>
      <c r="D69" s="40"/>
      <c r="E69" s="40"/>
      <c r="F69" s="40"/>
      <c r="G69" s="40"/>
      <c r="H69" s="40"/>
      <c r="I69" s="40"/>
      <c r="J69" s="40"/>
      <c r="K69" s="40"/>
      <c r="L69" s="40"/>
      <c r="M69" s="40"/>
      <c r="N69" s="40"/>
      <c r="O69" s="40"/>
      <c r="P69" s="40"/>
      <c r="Q69" s="40"/>
      <c r="R69" s="40"/>
      <c r="S69" s="40"/>
      <c r="T69" s="40"/>
      <c r="U69" s="40"/>
      <c r="V69" s="40"/>
      <c r="W69" s="40"/>
      <c r="X69" s="40"/>
      <c r="Y69" s="40"/>
    </row>
    <row r="70" spans="1:25">
      <c r="A70" s="48"/>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ht="15.75" thickBot="1">
      <c r="A71" s="48"/>
      <c r="B71" s="12"/>
      <c r="C71" s="313" t="s">
        <v>548</v>
      </c>
      <c r="D71" s="313"/>
      <c r="E71" s="313"/>
      <c r="F71" s="313"/>
      <c r="G71" s="313"/>
      <c r="H71" s="313"/>
      <c r="I71" s="313"/>
      <c r="J71" s="313"/>
      <c r="K71" s="313"/>
      <c r="L71" s="313"/>
      <c r="M71" s="313"/>
      <c r="N71" s="313"/>
      <c r="O71" s="313"/>
      <c r="P71" s="313"/>
      <c r="Q71" s="313"/>
      <c r="R71" s="313"/>
      <c r="S71" s="313"/>
      <c r="T71" s="313"/>
      <c r="U71" s="313"/>
      <c r="V71" s="313"/>
      <c r="W71" s="313"/>
      <c r="X71" s="313"/>
      <c r="Y71" s="313"/>
    </row>
    <row r="72" spans="1:25" ht="15.75" thickBot="1">
      <c r="A72" s="48"/>
      <c r="B72" s="12"/>
      <c r="C72" s="314" t="s">
        <v>1252</v>
      </c>
      <c r="D72" s="314"/>
      <c r="E72" s="314"/>
      <c r="F72" s="12"/>
      <c r="G72" s="314" t="s">
        <v>1253</v>
      </c>
      <c r="H72" s="314"/>
      <c r="I72" s="314"/>
      <c r="J72" s="12"/>
      <c r="K72" s="314" t="s">
        <v>1254</v>
      </c>
      <c r="L72" s="314"/>
      <c r="M72" s="314"/>
      <c r="N72" s="12"/>
      <c r="O72" s="314" t="s">
        <v>1255</v>
      </c>
      <c r="P72" s="314"/>
      <c r="Q72" s="314"/>
      <c r="R72" s="12"/>
      <c r="S72" s="314" t="s">
        <v>1256</v>
      </c>
      <c r="T72" s="314"/>
      <c r="U72" s="314"/>
      <c r="V72" s="12"/>
      <c r="W72" s="314" t="s">
        <v>1257</v>
      </c>
      <c r="X72" s="314"/>
      <c r="Y72" s="314"/>
    </row>
    <row r="73" spans="1:25">
      <c r="A73" s="48"/>
      <c r="B73" s="324" t="s">
        <v>64</v>
      </c>
      <c r="C73" s="71"/>
      <c r="D73" s="71"/>
      <c r="E73" s="71"/>
      <c r="F73" s="24"/>
      <c r="G73" s="71"/>
      <c r="H73" s="71"/>
      <c r="I73" s="71"/>
      <c r="J73" s="24"/>
      <c r="K73" s="71"/>
      <c r="L73" s="71"/>
      <c r="M73" s="71"/>
      <c r="N73" s="24"/>
      <c r="O73" s="71"/>
      <c r="P73" s="71"/>
      <c r="Q73" s="71"/>
      <c r="R73" s="24"/>
      <c r="S73" s="71"/>
      <c r="T73" s="71"/>
      <c r="U73" s="71"/>
      <c r="V73" s="24"/>
      <c r="W73" s="71"/>
      <c r="X73" s="71"/>
      <c r="Y73" s="71"/>
    </row>
    <row r="74" spans="1:25">
      <c r="A74" s="48"/>
      <c r="B74" s="326" t="s">
        <v>65</v>
      </c>
      <c r="C74" s="217" t="s">
        <v>251</v>
      </c>
      <c r="D74" s="219">
        <v>386487</v>
      </c>
      <c r="E74" s="50"/>
      <c r="F74" s="50"/>
      <c r="G74" s="217" t="s">
        <v>251</v>
      </c>
      <c r="H74" s="219">
        <v>2470</v>
      </c>
      <c r="I74" s="50"/>
      <c r="J74" s="50"/>
      <c r="K74" s="217" t="s">
        <v>251</v>
      </c>
      <c r="L74" s="218" t="s">
        <v>256</v>
      </c>
      <c r="M74" s="50"/>
      <c r="N74" s="50"/>
      <c r="O74" s="217" t="s">
        <v>251</v>
      </c>
      <c r="P74" s="218" t="s">
        <v>256</v>
      </c>
      <c r="Q74" s="50"/>
      <c r="R74" s="50"/>
      <c r="S74" s="217" t="s">
        <v>251</v>
      </c>
      <c r="T74" s="218" t="s">
        <v>256</v>
      </c>
      <c r="U74" s="50"/>
      <c r="V74" s="50"/>
      <c r="W74" s="217" t="s">
        <v>251</v>
      </c>
      <c r="X74" s="219">
        <v>388957</v>
      </c>
      <c r="Y74" s="50"/>
    </row>
    <row r="75" spans="1:25">
      <c r="A75" s="48"/>
      <c r="B75" s="326"/>
      <c r="C75" s="217"/>
      <c r="D75" s="219"/>
      <c r="E75" s="50"/>
      <c r="F75" s="50"/>
      <c r="G75" s="217"/>
      <c r="H75" s="219"/>
      <c r="I75" s="50"/>
      <c r="J75" s="50"/>
      <c r="K75" s="217"/>
      <c r="L75" s="218"/>
      <c r="M75" s="50"/>
      <c r="N75" s="50"/>
      <c r="O75" s="217"/>
      <c r="P75" s="218"/>
      <c r="Q75" s="50"/>
      <c r="R75" s="50"/>
      <c r="S75" s="217"/>
      <c r="T75" s="218"/>
      <c r="U75" s="50"/>
      <c r="V75" s="50"/>
      <c r="W75" s="217"/>
      <c r="X75" s="219"/>
      <c r="Y75" s="50"/>
    </row>
    <row r="76" spans="1:25">
      <c r="A76" s="48"/>
      <c r="B76" s="224" t="s">
        <v>66</v>
      </c>
      <c r="C76" s="220">
        <v>45108</v>
      </c>
      <c r="D76" s="220"/>
      <c r="E76" s="68"/>
      <c r="F76" s="68"/>
      <c r="G76" s="221">
        <v>423</v>
      </c>
      <c r="H76" s="221"/>
      <c r="I76" s="68"/>
      <c r="J76" s="68"/>
      <c r="K76" s="221" t="s">
        <v>256</v>
      </c>
      <c r="L76" s="221"/>
      <c r="M76" s="68"/>
      <c r="N76" s="68"/>
      <c r="O76" s="221" t="s">
        <v>256</v>
      </c>
      <c r="P76" s="221"/>
      <c r="Q76" s="68"/>
      <c r="R76" s="68"/>
      <c r="S76" s="221" t="s">
        <v>256</v>
      </c>
      <c r="T76" s="221"/>
      <c r="U76" s="68"/>
      <c r="V76" s="68"/>
      <c r="W76" s="220">
        <v>45531</v>
      </c>
      <c r="X76" s="220"/>
      <c r="Y76" s="68"/>
    </row>
    <row r="77" spans="1:25">
      <c r="A77" s="48"/>
      <c r="B77" s="224"/>
      <c r="C77" s="220"/>
      <c r="D77" s="220"/>
      <c r="E77" s="68"/>
      <c r="F77" s="68"/>
      <c r="G77" s="221"/>
      <c r="H77" s="221"/>
      <c r="I77" s="68"/>
      <c r="J77" s="68"/>
      <c r="K77" s="221"/>
      <c r="L77" s="221"/>
      <c r="M77" s="68"/>
      <c r="N77" s="68"/>
      <c r="O77" s="221"/>
      <c r="P77" s="221"/>
      <c r="Q77" s="68"/>
      <c r="R77" s="68"/>
      <c r="S77" s="221"/>
      <c r="T77" s="221"/>
      <c r="U77" s="68"/>
      <c r="V77" s="68"/>
      <c r="W77" s="220"/>
      <c r="X77" s="220"/>
      <c r="Y77" s="68"/>
    </row>
    <row r="78" spans="1:25">
      <c r="A78" s="48"/>
      <c r="B78" s="326" t="s">
        <v>67</v>
      </c>
      <c r="C78" s="219">
        <v>103176</v>
      </c>
      <c r="D78" s="219"/>
      <c r="E78" s="50"/>
      <c r="F78" s="50"/>
      <c r="G78" s="218" t="s">
        <v>256</v>
      </c>
      <c r="H78" s="218"/>
      <c r="I78" s="50"/>
      <c r="J78" s="50"/>
      <c r="K78" s="218" t="s">
        <v>256</v>
      </c>
      <c r="L78" s="218"/>
      <c r="M78" s="50"/>
      <c r="N78" s="50"/>
      <c r="O78" s="218" t="s">
        <v>256</v>
      </c>
      <c r="P78" s="218"/>
      <c r="Q78" s="50"/>
      <c r="R78" s="50"/>
      <c r="S78" s="218" t="s">
        <v>256</v>
      </c>
      <c r="T78" s="218"/>
      <c r="U78" s="50"/>
      <c r="V78" s="50"/>
      <c r="W78" s="219">
        <v>103176</v>
      </c>
      <c r="X78" s="219"/>
      <c r="Y78" s="50"/>
    </row>
    <row r="79" spans="1:25">
      <c r="A79" s="48"/>
      <c r="B79" s="326"/>
      <c r="C79" s="219"/>
      <c r="D79" s="219"/>
      <c r="E79" s="50"/>
      <c r="F79" s="50"/>
      <c r="G79" s="218"/>
      <c r="H79" s="218"/>
      <c r="I79" s="50"/>
      <c r="J79" s="50"/>
      <c r="K79" s="218"/>
      <c r="L79" s="218"/>
      <c r="M79" s="50"/>
      <c r="N79" s="50"/>
      <c r="O79" s="218"/>
      <c r="P79" s="218"/>
      <c r="Q79" s="50"/>
      <c r="R79" s="50"/>
      <c r="S79" s="218"/>
      <c r="T79" s="218"/>
      <c r="U79" s="50"/>
      <c r="V79" s="50"/>
      <c r="W79" s="219"/>
      <c r="X79" s="219"/>
      <c r="Y79" s="50"/>
    </row>
    <row r="80" spans="1:25">
      <c r="A80" s="48"/>
      <c r="B80" s="224" t="s">
        <v>68</v>
      </c>
      <c r="C80" s="220">
        <v>4770</v>
      </c>
      <c r="D80" s="220"/>
      <c r="E80" s="68"/>
      <c r="F80" s="68"/>
      <c r="G80" s="221" t="s">
        <v>256</v>
      </c>
      <c r="H80" s="221"/>
      <c r="I80" s="68"/>
      <c r="J80" s="68"/>
      <c r="K80" s="221" t="s">
        <v>256</v>
      </c>
      <c r="L80" s="221"/>
      <c r="M80" s="68"/>
      <c r="N80" s="68"/>
      <c r="O80" s="221" t="s">
        <v>256</v>
      </c>
      <c r="P80" s="221"/>
      <c r="Q80" s="68"/>
      <c r="R80" s="68"/>
      <c r="S80" s="221" t="s">
        <v>256</v>
      </c>
      <c r="T80" s="221"/>
      <c r="U80" s="68"/>
      <c r="V80" s="68"/>
      <c r="W80" s="220">
        <v>4770</v>
      </c>
      <c r="X80" s="220"/>
      <c r="Y80" s="68"/>
    </row>
    <row r="81" spans="1:25">
      <c r="A81" s="48"/>
      <c r="B81" s="224"/>
      <c r="C81" s="220"/>
      <c r="D81" s="220"/>
      <c r="E81" s="68"/>
      <c r="F81" s="68"/>
      <c r="G81" s="221"/>
      <c r="H81" s="221"/>
      <c r="I81" s="68"/>
      <c r="J81" s="68"/>
      <c r="K81" s="221"/>
      <c r="L81" s="221"/>
      <c r="M81" s="68"/>
      <c r="N81" s="68"/>
      <c r="O81" s="221"/>
      <c r="P81" s="221"/>
      <c r="Q81" s="68"/>
      <c r="R81" s="68"/>
      <c r="S81" s="221"/>
      <c r="T81" s="221"/>
      <c r="U81" s="68"/>
      <c r="V81" s="68"/>
      <c r="W81" s="220"/>
      <c r="X81" s="220"/>
      <c r="Y81" s="68"/>
    </row>
    <row r="82" spans="1:25">
      <c r="A82" s="48"/>
      <c r="B82" s="326" t="s">
        <v>69</v>
      </c>
      <c r="C82" s="219">
        <v>130336</v>
      </c>
      <c r="D82" s="219"/>
      <c r="E82" s="50"/>
      <c r="F82" s="50"/>
      <c r="G82" s="219">
        <v>18972</v>
      </c>
      <c r="H82" s="219"/>
      <c r="I82" s="50"/>
      <c r="J82" s="50"/>
      <c r="K82" s="218" t="s">
        <v>256</v>
      </c>
      <c r="L82" s="218"/>
      <c r="M82" s="50"/>
      <c r="N82" s="50"/>
      <c r="O82" s="218" t="s">
        <v>256</v>
      </c>
      <c r="P82" s="218"/>
      <c r="Q82" s="50"/>
      <c r="R82" s="50"/>
      <c r="S82" s="218" t="s">
        <v>256</v>
      </c>
      <c r="T82" s="218"/>
      <c r="U82" s="50"/>
      <c r="V82" s="50"/>
      <c r="W82" s="219">
        <v>149308</v>
      </c>
      <c r="X82" s="219"/>
      <c r="Y82" s="50"/>
    </row>
    <row r="83" spans="1:25">
      <c r="A83" s="48"/>
      <c r="B83" s="326"/>
      <c r="C83" s="219"/>
      <c r="D83" s="219"/>
      <c r="E83" s="50"/>
      <c r="F83" s="50"/>
      <c r="G83" s="219"/>
      <c r="H83" s="219"/>
      <c r="I83" s="50"/>
      <c r="J83" s="50"/>
      <c r="K83" s="218"/>
      <c r="L83" s="218"/>
      <c r="M83" s="50"/>
      <c r="N83" s="50"/>
      <c r="O83" s="218"/>
      <c r="P83" s="218"/>
      <c r="Q83" s="50"/>
      <c r="R83" s="50"/>
      <c r="S83" s="218"/>
      <c r="T83" s="218"/>
      <c r="U83" s="50"/>
      <c r="V83" s="50"/>
      <c r="W83" s="219"/>
      <c r="X83" s="219"/>
      <c r="Y83" s="50"/>
    </row>
    <row r="84" spans="1:25">
      <c r="A84" s="48"/>
      <c r="B84" s="212" t="s">
        <v>1280</v>
      </c>
      <c r="C84" s="220">
        <v>4752</v>
      </c>
      <c r="D84" s="220"/>
      <c r="E84" s="68"/>
      <c r="F84" s="68"/>
      <c r="G84" s="221" t="s">
        <v>256</v>
      </c>
      <c r="H84" s="221"/>
      <c r="I84" s="68"/>
      <c r="J84" s="68"/>
      <c r="K84" s="221" t="s">
        <v>256</v>
      </c>
      <c r="L84" s="221"/>
      <c r="M84" s="68"/>
      <c r="N84" s="68"/>
      <c r="O84" s="221" t="s">
        <v>256</v>
      </c>
      <c r="P84" s="221"/>
      <c r="Q84" s="68"/>
      <c r="R84" s="68"/>
      <c r="S84" s="221" t="s">
        <v>256</v>
      </c>
      <c r="T84" s="221"/>
      <c r="U84" s="68"/>
      <c r="V84" s="68"/>
      <c r="W84" s="220">
        <v>4752</v>
      </c>
      <c r="X84" s="220"/>
      <c r="Y84" s="68"/>
    </row>
    <row r="85" spans="1:25">
      <c r="A85" s="48"/>
      <c r="B85" s="212"/>
      <c r="C85" s="220"/>
      <c r="D85" s="220"/>
      <c r="E85" s="68"/>
      <c r="F85" s="68"/>
      <c r="G85" s="221"/>
      <c r="H85" s="221"/>
      <c r="I85" s="68"/>
      <c r="J85" s="68"/>
      <c r="K85" s="221"/>
      <c r="L85" s="221"/>
      <c r="M85" s="68"/>
      <c r="N85" s="68"/>
      <c r="O85" s="221"/>
      <c r="P85" s="221"/>
      <c r="Q85" s="68"/>
      <c r="R85" s="68"/>
      <c r="S85" s="221"/>
      <c r="T85" s="221"/>
      <c r="U85" s="68"/>
      <c r="V85" s="68"/>
      <c r="W85" s="220"/>
      <c r="X85" s="220"/>
      <c r="Y85" s="68"/>
    </row>
    <row r="86" spans="1:25">
      <c r="A86" s="48"/>
      <c r="B86" s="326" t="s">
        <v>1281</v>
      </c>
      <c r="C86" s="219">
        <v>3162</v>
      </c>
      <c r="D86" s="219"/>
      <c r="E86" s="50"/>
      <c r="F86" s="50"/>
      <c r="G86" s="218">
        <v>2</v>
      </c>
      <c r="H86" s="218"/>
      <c r="I86" s="50"/>
      <c r="J86" s="50"/>
      <c r="K86" s="218" t="s">
        <v>256</v>
      </c>
      <c r="L86" s="218"/>
      <c r="M86" s="50"/>
      <c r="N86" s="50"/>
      <c r="O86" s="219">
        <v>3423</v>
      </c>
      <c r="P86" s="219"/>
      <c r="Q86" s="50"/>
      <c r="R86" s="50"/>
      <c r="S86" s="218" t="s">
        <v>1282</v>
      </c>
      <c r="T86" s="218"/>
      <c r="U86" s="217" t="s">
        <v>276</v>
      </c>
      <c r="V86" s="50"/>
      <c r="W86" s="219">
        <v>2954</v>
      </c>
      <c r="X86" s="219"/>
      <c r="Y86" s="50"/>
    </row>
    <row r="87" spans="1:25" ht="15.75" thickBot="1">
      <c r="A87" s="48"/>
      <c r="B87" s="326"/>
      <c r="C87" s="222"/>
      <c r="D87" s="222"/>
      <c r="E87" s="118"/>
      <c r="F87" s="50"/>
      <c r="G87" s="223"/>
      <c r="H87" s="223"/>
      <c r="I87" s="118"/>
      <c r="J87" s="50"/>
      <c r="K87" s="223"/>
      <c r="L87" s="223"/>
      <c r="M87" s="118"/>
      <c r="N87" s="50"/>
      <c r="O87" s="222"/>
      <c r="P87" s="222"/>
      <c r="Q87" s="118"/>
      <c r="R87" s="50"/>
      <c r="S87" s="223"/>
      <c r="T87" s="223"/>
      <c r="U87" s="235"/>
      <c r="V87" s="50"/>
      <c r="W87" s="222"/>
      <c r="X87" s="222"/>
      <c r="Y87" s="118"/>
    </row>
    <row r="88" spans="1:25">
      <c r="A88" s="48"/>
      <c r="B88" s="68"/>
      <c r="C88" s="215">
        <v>677791</v>
      </c>
      <c r="D88" s="215"/>
      <c r="E88" s="71"/>
      <c r="F88" s="68"/>
      <c r="G88" s="215">
        <v>21867</v>
      </c>
      <c r="H88" s="215"/>
      <c r="I88" s="71"/>
      <c r="J88" s="68"/>
      <c r="K88" s="236" t="s">
        <v>256</v>
      </c>
      <c r="L88" s="236"/>
      <c r="M88" s="71"/>
      <c r="N88" s="68"/>
      <c r="O88" s="215">
        <v>3423</v>
      </c>
      <c r="P88" s="215"/>
      <c r="Q88" s="71"/>
      <c r="R88" s="68"/>
      <c r="S88" s="236" t="s">
        <v>1282</v>
      </c>
      <c r="T88" s="236"/>
      <c r="U88" s="213" t="s">
        <v>276</v>
      </c>
      <c r="V88" s="68"/>
      <c r="W88" s="215">
        <v>699448</v>
      </c>
      <c r="X88" s="215"/>
      <c r="Y88" s="71"/>
    </row>
    <row r="89" spans="1:25" ht="15.75" thickBot="1">
      <c r="A89" s="48"/>
      <c r="B89" s="68"/>
      <c r="C89" s="225"/>
      <c r="D89" s="225"/>
      <c r="E89" s="162"/>
      <c r="F89" s="68"/>
      <c r="G89" s="225"/>
      <c r="H89" s="225"/>
      <c r="I89" s="162"/>
      <c r="J89" s="68"/>
      <c r="K89" s="226"/>
      <c r="L89" s="226"/>
      <c r="M89" s="162"/>
      <c r="N89" s="68"/>
      <c r="O89" s="225"/>
      <c r="P89" s="225"/>
      <c r="Q89" s="162"/>
      <c r="R89" s="68"/>
      <c r="S89" s="226"/>
      <c r="T89" s="226"/>
      <c r="U89" s="227"/>
      <c r="V89" s="68"/>
      <c r="W89" s="225"/>
      <c r="X89" s="225"/>
      <c r="Y89" s="162"/>
    </row>
    <row r="90" spans="1:25">
      <c r="A90" s="48"/>
      <c r="B90" s="203" t="s">
        <v>73</v>
      </c>
      <c r="C90" s="168"/>
      <c r="D90" s="168"/>
      <c r="E90" s="168"/>
      <c r="F90" s="12"/>
      <c r="G90" s="168"/>
      <c r="H90" s="168"/>
      <c r="I90" s="168"/>
      <c r="J90" s="12"/>
      <c r="K90" s="168"/>
      <c r="L90" s="168"/>
      <c r="M90" s="168"/>
      <c r="N90" s="12"/>
      <c r="O90" s="168"/>
      <c r="P90" s="168"/>
      <c r="Q90" s="168"/>
      <c r="R90" s="12"/>
      <c r="S90" s="168"/>
      <c r="T90" s="168"/>
      <c r="U90" s="168"/>
      <c r="V90" s="12"/>
      <c r="W90" s="168"/>
      <c r="X90" s="168"/>
      <c r="Y90" s="168"/>
    </row>
    <row r="91" spans="1:25">
      <c r="A91" s="48"/>
      <c r="B91" s="224" t="s">
        <v>74</v>
      </c>
      <c r="C91" s="220">
        <v>4740</v>
      </c>
      <c r="D91" s="220"/>
      <c r="E91" s="68"/>
      <c r="F91" s="68"/>
      <c r="G91" s="221">
        <v>33</v>
      </c>
      <c r="H91" s="221"/>
      <c r="I91" s="68"/>
      <c r="J91" s="68"/>
      <c r="K91" s="221" t="s">
        <v>256</v>
      </c>
      <c r="L91" s="221"/>
      <c r="M91" s="68"/>
      <c r="N91" s="68"/>
      <c r="O91" s="220">
        <v>3716</v>
      </c>
      <c r="P91" s="220"/>
      <c r="Q91" s="68"/>
      <c r="R91" s="68"/>
      <c r="S91" s="221" t="s">
        <v>1282</v>
      </c>
      <c r="T91" s="221"/>
      <c r="U91" s="212" t="s">
        <v>276</v>
      </c>
      <c r="V91" s="68"/>
      <c r="W91" s="220">
        <v>4856</v>
      </c>
      <c r="X91" s="220"/>
      <c r="Y91" s="68"/>
    </row>
    <row r="92" spans="1:25">
      <c r="A92" s="48"/>
      <c r="B92" s="224"/>
      <c r="C92" s="220"/>
      <c r="D92" s="220"/>
      <c r="E92" s="68"/>
      <c r="F92" s="68"/>
      <c r="G92" s="221"/>
      <c r="H92" s="221"/>
      <c r="I92" s="68"/>
      <c r="J92" s="68"/>
      <c r="K92" s="221"/>
      <c r="L92" s="221"/>
      <c r="M92" s="68"/>
      <c r="N92" s="68"/>
      <c r="O92" s="220"/>
      <c r="P92" s="220"/>
      <c r="Q92" s="68"/>
      <c r="R92" s="68"/>
      <c r="S92" s="221"/>
      <c r="T92" s="221"/>
      <c r="U92" s="212"/>
      <c r="V92" s="68"/>
      <c r="W92" s="220"/>
      <c r="X92" s="220"/>
      <c r="Y92" s="68"/>
    </row>
    <row r="93" spans="1:25">
      <c r="A93" s="48"/>
      <c r="B93" s="326" t="s">
        <v>75</v>
      </c>
      <c r="C93" s="219">
        <v>518177</v>
      </c>
      <c r="D93" s="219"/>
      <c r="E93" s="50"/>
      <c r="F93" s="50"/>
      <c r="G93" s="219">
        <v>21414</v>
      </c>
      <c r="H93" s="219"/>
      <c r="I93" s="50"/>
      <c r="J93" s="50"/>
      <c r="K93" s="218" t="s">
        <v>256</v>
      </c>
      <c r="L93" s="218"/>
      <c r="M93" s="50"/>
      <c r="N93" s="50"/>
      <c r="O93" s="218" t="s">
        <v>256</v>
      </c>
      <c r="P93" s="218"/>
      <c r="Q93" s="50"/>
      <c r="R93" s="50"/>
      <c r="S93" s="218" t="s">
        <v>256</v>
      </c>
      <c r="T93" s="218"/>
      <c r="U93" s="50"/>
      <c r="V93" s="50"/>
      <c r="W93" s="219">
        <v>539591</v>
      </c>
      <c r="X93" s="219"/>
      <c r="Y93" s="50"/>
    </row>
    <row r="94" spans="1:25">
      <c r="A94" s="48"/>
      <c r="B94" s="326"/>
      <c r="C94" s="219"/>
      <c r="D94" s="219"/>
      <c r="E94" s="50"/>
      <c r="F94" s="50"/>
      <c r="G94" s="219"/>
      <c r="H94" s="219"/>
      <c r="I94" s="50"/>
      <c r="J94" s="50"/>
      <c r="K94" s="218"/>
      <c r="L94" s="218"/>
      <c r="M94" s="50"/>
      <c r="N94" s="50"/>
      <c r="O94" s="218"/>
      <c r="P94" s="218"/>
      <c r="Q94" s="50"/>
      <c r="R94" s="50"/>
      <c r="S94" s="218"/>
      <c r="T94" s="218"/>
      <c r="U94" s="50"/>
      <c r="V94" s="50"/>
      <c r="W94" s="219"/>
      <c r="X94" s="219"/>
      <c r="Y94" s="50"/>
    </row>
    <row r="95" spans="1:25">
      <c r="A95" s="48"/>
      <c r="B95" s="224" t="s">
        <v>76</v>
      </c>
      <c r="C95" s="220">
        <v>98768</v>
      </c>
      <c r="D95" s="220"/>
      <c r="E95" s="68"/>
      <c r="F95" s="68"/>
      <c r="G95" s="220">
        <v>1201</v>
      </c>
      <c r="H95" s="220"/>
      <c r="I95" s="68"/>
      <c r="J95" s="68"/>
      <c r="K95" s="221" t="s">
        <v>256</v>
      </c>
      <c r="L95" s="221"/>
      <c r="M95" s="68"/>
      <c r="N95" s="68"/>
      <c r="O95" s="221">
        <v>1</v>
      </c>
      <c r="P95" s="221"/>
      <c r="Q95" s="68"/>
      <c r="R95" s="68"/>
      <c r="S95" s="221" t="s">
        <v>256</v>
      </c>
      <c r="T95" s="221"/>
      <c r="U95" s="68"/>
      <c r="V95" s="68"/>
      <c r="W95" s="220">
        <v>99970</v>
      </c>
      <c r="X95" s="220"/>
      <c r="Y95" s="68"/>
    </row>
    <row r="96" spans="1:25">
      <c r="A96" s="48"/>
      <c r="B96" s="224"/>
      <c r="C96" s="220"/>
      <c r="D96" s="220"/>
      <c r="E96" s="68"/>
      <c r="F96" s="68"/>
      <c r="G96" s="220"/>
      <c r="H96" s="220"/>
      <c r="I96" s="68"/>
      <c r="J96" s="68"/>
      <c r="K96" s="221"/>
      <c r="L96" s="221"/>
      <c r="M96" s="68"/>
      <c r="N96" s="68"/>
      <c r="O96" s="221"/>
      <c r="P96" s="221"/>
      <c r="Q96" s="68"/>
      <c r="R96" s="68"/>
      <c r="S96" s="221"/>
      <c r="T96" s="221"/>
      <c r="U96" s="68"/>
      <c r="V96" s="68"/>
      <c r="W96" s="220"/>
      <c r="X96" s="220"/>
      <c r="Y96" s="68"/>
    </row>
    <row r="97" spans="1:25">
      <c r="A97" s="48"/>
      <c r="B97" s="326" t="s">
        <v>77</v>
      </c>
      <c r="C97" s="219">
        <v>10050</v>
      </c>
      <c r="D97" s="219"/>
      <c r="E97" s="50"/>
      <c r="F97" s="50"/>
      <c r="G97" s="218">
        <v>44</v>
      </c>
      <c r="H97" s="218"/>
      <c r="I97" s="50"/>
      <c r="J97" s="50"/>
      <c r="K97" s="218" t="s">
        <v>256</v>
      </c>
      <c r="L97" s="218"/>
      <c r="M97" s="50"/>
      <c r="N97" s="50"/>
      <c r="O97" s="218" t="s">
        <v>256</v>
      </c>
      <c r="P97" s="218"/>
      <c r="Q97" s="50"/>
      <c r="R97" s="50"/>
      <c r="S97" s="218" t="s">
        <v>256</v>
      </c>
      <c r="T97" s="218"/>
      <c r="U97" s="50"/>
      <c r="V97" s="50"/>
      <c r="W97" s="219">
        <v>10094</v>
      </c>
      <c r="X97" s="219"/>
      <c r="Y97" s="50"/>
    </row>
    <row r="98" spans="1:25" ht="15.75" thickBot="1">
      <c r="A98" s="48"/>
      <c r="B98" s="326"/>
      <c r="C98" s="222"/>
      <c r="D98" s="222"/>
      <c r="E98" s="118"/>
      <c r="F98" s="50"/>
      <c r="G98" s="223"/>
      <c r="H98" s="223"/>
      <c r="I98" s="118"/>
      <c r="J98" s="50"/>
      <c r="K98" s="223"/>
      <c r="L98" s="223"/>
      <c r="M98" s="118"/>
      <c r="N98" s="50"/>
      <c r="O98" s="223"/>
      <c r="P98" s="223"/>
      <c r="Q98" s="118"/>
      <c r="R98" s="50"/>
      <c r="S98" s="223"/>
      <c r="T98" s="223"/>
      <c r="U98" s="118"/>
      <c r="V98" s="50"/>
      <c r="W98" s="222"/>
      <c r="X98" s="222"/>
      <c r="Y98" s="118"/>
    </row>
    <row r="99" spans="1:25">
      <c r="A99" s="48"/>
      <c r="B99" s="68"/>
      <c r="C99" s="215">
        <v>631735</v>
      </c>
      <c r="D99" s="215"/>
      <c r="E99" s="71"/>
      <c r="F99" s="68"/>
      <c r="G99" s="215">
        <v>22692</v>
      </c>
      <c r="H99" s="215"/>
      <c r="I99" s="71"/>
      <c r="J99" s="68"/>
      <c r="K99" s="236" t="s">
        <v>256</v>
      </c>
      <c r="L99" s="236"/>
      <c r="M99" s="71"/>
      <c r="N99" s="68"/>
      <c r="O99" s="215">
        <v>3717</v>
      </c>
      <c r="P99" s="215"/>
      <c r="Q99" s="71"/>
      <c r="R99" s="68"/>
      <c r="S99" s="236" t="s">
        <v>1282</v>
      </c>
      <c r="T99" s="236"/>
      <c r="U99" s="213" t="s">
        <v>276</v>
      </c>
      <c r="V99" s="68"/>
      <c r="W99" s="215">
        <v>654511</v>
      </c>
      <c r="X99" s="215"/>
      <c r="Y99" s="71"/>
    </row>
    <row r="100" spans="1:25" ht="15.75" thickBot="1">
      <c r="A100" s="48"/>
      <c r="B100" s="68"/>
      <c r="C100" s="225"/>
      <c r="D100" s="225"/>
      <c r="E100" s="162"/>
      <c r="F100" s="68"/>
      <c r="G100" s="225"/>
      <c r="H100" s="225"/>
      <c r="I100" s="162"/>
      <c r="J100" s="68"/>
      <c r="K100" s="226"/>
      <c r="L100" s="226"/>
      <c r="M100" s="162"/>
      <c r="N100" s="68"/>
      <c r="O100" s="225"/>
      <c r="P100" s="225"/>
      <c r="Q100" s="162"/>
      <c r="R100" s="68"/>
      <c r="S100" s="226"/>
      <c r="T100" s="226"/>
      <c r="U100" s="227"/>
      <c r="V100" s="68"/>
      <c r="W100" s="225"/>
      <c r="X100" s="225"/>
      <c r="Y100" s="162"/>
    </row>
    <row r="101" spans="1:25">
      <c r="A101" s="48"/>
      <c r="B101" s="203" t="s">
        <v>79</v>
      </c>
      <c r="C101" s="168"/>
      <c r="D101" s="168"/>
      <c r="E101" s="168"/>
      <c r="F101" s="12"/>
      <c r="G101" s="168"/>
      <c r="H101" s="168"/>
      <c r="I101" s="168"/>
      <c r="J101" s="12"/>
      <c r="K101" s="168"/>
      <c r="L101" s="168"/>
      <c r="M101" s="168"/>
      <c r="N101" s="12"/>
      <c r="O101" s="168"/>
      <c r="P101" s="168"/>
      <c r="Q101" s="168"/>
      <c r="R101" s="12"/>
      <c r="S101" s="168"/>
      <c r="T101" s="168"/>
      <c r="U101" s="168"/>
      <c r="V101" s="12"/>
      <c r="W101" s="168"/>
      <c r="X101" s="168"/>
      <c r="Y101" s="168"/>
    </row>
    <row r="102" spans="1:25">
      <c r="A102" s="48"/>
      <c r="B102" s="224" t="s">
        <v>1283</v>
      </c>
      <c r="C102" s="220">
        <v>45583</v>
      </c>
      <c r="D102" s="220"/>
      <c r="E102" s="68"/>
      <c r="F102" s="68"/>
      <c r="G102" s="221" t="s">
        <v>350</v>
      </c>
      <c r="H102" s="221"/>
      <c r="I102" s="212" t="s">
        <v>276</v>
      </c>
      <c r="J102" s="68"/>
      <c r="K102" s="221" t="s">
        <v>256</v>
      </c>
      <c r="L102" s="221"/>
      <c r="M102" s="68"/>
      <c r="N102" s="68"/>
      <c r="O102" s="221" t="s">
        <v>256</v>
      </c>
      <c r="P102" s="221"/>
      <c r="Q102" s="68"/>
      <c r="R102" s="68"/>
      <c r="S102" s="221" t="s">
        <v>256</v>
      </c>
      <c r="T102" s="221"/>
      <c r="U102" s="68"/>
      <c r="V102" s="68"/>
      <c r="W102" s="220">
        <v>45578</v>
      </c>
      <c r="X102" s="220"/>
      <c r="Y102" s="68"/>
    </row>
    <row r="103" spans="1:25">
      <c r="A103" s="48"/>
      <c r="B103" s="224"/>
      <c r="C103" s="220"/>
      <c r="D103" s="220"/>
      <c r="E103" s="68"/>
      <c r="F103" s="68"/>
      <c r="G103" s="221"/>
      <c r="H103" s="221"/>
      <c r="I103" s="212"/>
      <c r="J103" s="68"/>
      <c r="K103" s="221"/>
      <c r="L103" s="221"/>
      <c r="M103" s="68"/>
      <c r="N103" s="68"/>
      <c r="O103" s="221"/>
      <c r="P103" s="221"/>
      <c r="Q103" s="68"/>
      <c r="R103" s="68"/>
      <c r="S103" s="221"/>
      <c r="T103" s="221"/>
      <c r="U103" s="68"/>
      <c r="V103" s="68"/>
      <c r="W103" s="220"/>
      <c r="X103" s="220"/>
      <c r="Y103" s="68"/>
    </row>
    <row r="104" spans="1:25">
      <c r="A104" s="48"/>
      <c r="B104" s="233" t="s">
        <v>1284</v>
      </c>
      <c r="C104" s="218" t="s">
        <v>256</v>
      </c>
      <c r="D104" s="218"/>
      <c r="E104" s="50"/>
      <c r="F104" s="50"/>
      <c r="G104" s="218" t="s">
        <v>256</v>
      </c>
      <c r="H104" s="218"/>
      <c r="I104" s="50"/>
      <c r="J104" s="50"/>
      <c r="K104" s="218" t="s">
        <v>256</v>
      </c>
      <c r="L104" s="218"/>
      <c r="M104" s="50"/>
      <c r="N104" s="50"/>
      <c r="O104" s="218" t="s">
        <v>1213</v>
      </c>
      <c r="P104" s="218"/>
      <c r="Q104" s="217" t="s">
        <v>276</v>
      </c>
      <c r="R104" s="50"/>
      <c r="S104" s="218" t="s">
        <v>256</v>
      </c>
      <c r="T104" s="218"/>
      <c r="U104" s="50"/>
      <c r="V104" s="50"/>
      <c r="W104" s="218" t="s">
        <v>1213</v>
      </c>
      <c r="X104" s="218"/>
      <c r="Y104" s="217" t="s">
        <v>276</v>
      </c>
    </row>
    <row r="105" spans="1:25">
      <c r="A105" s="48"/>
      <c r="B105" s="233" t="s">
        <v>1285</v>
      </c>
      <c r="C105" s="218"/>
      <c r="D105" s="218"/>
      <c r="E105" s="50"/>
      <c r="F105" s="50"/>
      <c r="G105" s="218"/>
      <c r="H105" s="218"/>
      <c r="I105" s="50"/>
      <c r="J105" s="50"/>
      <c r="K105" s="218"/>
      <c r="L105" s="218"/>
      <c r="M105" s="50"/>
      <c r="N105" s="50"/>
      <c r="O105" s="218"/>
      <c r="P105" s="218"/>
      <c r="Q105" s="217"/>
      <c r="R105" s="50"/>
      <c r="S105" s="218"/>
      <c r="T105" s="218"/>
      <c r="U105" s="50"/>
      <c r="V105" s="50"/>
      <c r="W105" s="218"/>
      <c r="X105" s="218"/>
      <c r="Y105" s="217"/>
    </row>
    <row r="106" spans="1:25">
      <c r="A106" s="48"/>
      <c r="B106" s="232" t="s">
        <v>1286</v>
      </c>
      <c r="C106" s="220">
        <v>125515</v>
      </c>
      <c r="D106" s="220"/>
      <c r="E106" s="68"/>
      <c r="F106" s="68"/>
      <c r="G106" s="221" t="s">
        <v>256</v>
      </c>
      <c r="H106" s="221"/>
      <c r="I106" s="68"/>
      <c r="J106" s="68"/>
      <c r="K106" s="221" t="s">
        <v>256</v>
      </c>
      <c r="L106" s="221"/>
      <c r="M106" s="68"/>
      <c r="N106" s="68"/>
      <c r="O106" s="220">
        <v>96655</v>
      </c>
      <c r="P106" s="220"/>
      <c r="Q106" s="68"/>
      <c r="R106" s="68"/>
      <c r="S106" s="221" t="s">
        <v>1288</v>
      </c>
      <c r="T106" s="221"/>
      <c r="U106" s="212" t="s">
        <v>276</v>
      </c>
      <c r="V106" s="68"/>
      <c r="W106" s="220">
        <v>125515</v>
      </c>
      <c r="X106" s="220"/>
      <c r="Y106" s="68"/>
    </row>
    <row r="107" spans="1:25" ht="15.75" thickBot="1">
      <c r="A107" s="48"/>
      <c r="B107" s="232" t="s">
        <v>1287</v>
      </c>
      <c r="C107" s="225"/>
      <c r="D107" s="225"/>
      <c r="E107" s="162"/>
      <c r="F107" s="68"/>
      <c r="G107" s="226"/>
      <c r="H107" s="226"/>
      <c r="I107" s="162"/>
      <c r="J107" s="68"/>
      <c r="K107" s="226"/>
      <c r="L107" s="226"/>
      <c r="M107" s="162"/>
      <c r="N107" s="68"/>
      <c r="O107" s="225"/>
      <c r="P107" s="225"/>
      <c r="Q107" s="162"/>
      <c r="R107" s="68"/>
      <c r="S107" s="226"/>
      <c r="T107" s="226"/>
      <c r="U107" s="227"/>
      <c r="V107" s="68"/>
      <c r="W107" s="225"/>
      <c r="X107" s="225"/>
      <c r="Y107" s="162"/>
    </row>
    <row r="108" spans="1:25">
      <c r="A108" s="48"/>
      <c r="B108" s="50"/>
      <c r="C108" s="230">
        <v>171098</v>
      </c>
      <c r="D108" s="230"/>
      <c r="E108" s="168"/>
      <c r="F108" s="50"/>
      <c r="G108" s="237" t="s">
        <v>350</v>
      </c>
      <c r="H108" s="237"/>
      <c r="I108" s="228" t="s">
        <v>276</v>
      </c>
      <c r="J108" s="50"/>
      <c r="K108" s="237" t="s">
        <v>256</v>
      </c>
      <c r="L108" s="237"/>
      <c r="M108" s="168"/>
      <c r="N108" s="50"/>
      <c r="O108" s="230">
        <v>88916</v>
      </c>
      <c r="P108" s="230"/>
      <c r="Q108" s="168"/>
      <c r="R108" s="50"/>
      <c r="S108" s="237" t="s">
        <v>1288</v>
      </c>
      <c r="T108" s="237"/>
      <c r="U108" s="228" t="s">
        <v>276</v>
      </c>
      <c r="V108" s="50"/>
      <c r="W108" s="230">
        <v>163354</v>
      </c>
      <c r="X108" s="230"/>
      <c r="Y108" s="168"/>
    </row>
    <row r="109" spans="1:25" ht="15.75" thickBot="1">
      <c r="A109" s="48"/>
      <c r="B109" s="50"/>
      <c r="C109" s="222"/>
      <c r="D109" s="222"/>
      <c r="E109" s="118"/>
      <c r="F109" s="50"/>
      <c r="G109" s="223"/>
      <c r="H109" s="223"/>
      <c r="I109" s="235"/>
      <c r="J109" s="50"/>
      <c r="K109" s="223"/>
      <c r="L109" s="223"/>
      <c r="M109" s="118"/>
      <c r="N109" s="50"/>
      <c r="O109" s="222"/>
      <c r="P109" s="222"/>
      <c r="Q109" s="118"/>
      <c r="R109" s="50"/>
      <c r="S109" s="223"/>
      <c r="T109" s="223"/>
      <c r="U109" s="235"/>
      <c r="V109" s="50"/>
      <c r="W109" s="222"/>
      <c r="X109" s="222"/>
      <c r="Y109" s="118"/>
    </row>
    <row r="110" spans="1:25">
      <c r="A110" s="48"/>
      <c r="B110" s="353" t="s">
        <v>84</v>
      </c>
      <c r="C110" s="215">
        <v>217154</v>
      </c>
      <c r="D110" s="215"/>
      <c r="E110" s="71"/>
      <c r="F110" s="68"/>
      <c r="G110" s="236" t="s">
        <v>1289</v>
      </c>
      <c r="H110" s="236"/>
      <c r="I110" s="213" t="s">
        <v>276</v>
      </c>
      <c r="J110" s="68"/>
      <c r="K110" s="236" t="s">
        <v>256</v>
      </c>
      <c r="L110" s="236"/>
      <c r="M110" s="71"/>
      <c r="N110" s="68"/>
      <c r="O110" s="215">
        <v>88622</v>
      </c>
      <c r="P110" s="215"/>
      <c r="Q110" s="71"/>
      <c r="R110" s="68"/>
      <c r="S110" s="236" t="s">
        <v>1288</v>
      </c>
      <c r="T110" s="236"/>
      <c r="U110" s="213" t="s">
        <v>276</v>
      </c>
      <c r="V110" s="68"/>
      <c r="W110" s="215">
        <v>208291</v>
      </c>
      <c r="X110" s="215"/>
      <c r="Y110" s="71"/>
    </row>
    <row r="111" spans="1:25">
      <c r="A111" s="48"/>
      <c r="B111" s="353"/>
      <c r="C111" s="220"/>
      <c r="D111" s="220"/>
      <c r="E111" s="68"/>
      <c r="F111" s="68"/>
      <c r="G111" s="339"/>
      <c r="H111" s="339"/>
      <c r="I111" s="214"/>
      <c r="J111" s="68"/>
      <c r="K111" s="339"/>
      <c r="L111" s="339"/>
      <c r="M111" s="108"/>
      <c r="N111" s="68"/>
      <c r="O111" s="220"/>
      <c r="P111" s="220"/>
      <c r="Q111" s="68"/>
      <c r="R111" s="68"/>
      <c r="S111" s="221"/>
      <c r="T111" s="221"/>
      <c r="U111" s="212"/>
      <c r="V111" s="68"/>
      <c r="W111" s="220"/>
      <c r="X111" s="220"/>
      <c r="Y111" s="68"/>
    </row>
    <row r="112" spans="1:25">
      <c r="A112" s="48"/>
      <c r="B112" s="326" t="s">
        <v>85</v>
      </c>
      <c r="C112" s="218" t="s">
        <v>1290</v>
      </c>
      <c r="D112" s="218"/>
      <c r="E112" s="217" t="s">
        <v>276</v>
      </c>
      <c r="F112" s="50"/>
      <c r="G112" s="218">
        <v>10</v>
      </c>
      <c r="H112" s="218"/>
      <c r="I112" s="50"/>
      <c r="J112" s="50"/>
      <c r="K112" s="218" t="s">
        <v>256</v>
      </c>
      <c r="L112" s="218"/>
      <c r="M112" s="50"/>
      <c r="N112" s="50"/>
      <c r="O112" s="218" t="s">
        <v>1291</v>
      </c>
      <c r="P112" s="218"/>
      <c r="Q112" s="217" t="s">
        <v>276</v>
      </c>
      <c r="R112" s="50"/>
      <c r="S112" s="218" t="s">
        <v>256</v>
      </c>
      <c r="T112" s="218"/>
      <c r="U112" s="50"/>
      <c r="V112" s="50"/>
      <c r="W112" s="218" t="s">
        <v>1292</v>
      </c>
      <c r="X112" s="218"/>
      <c r="Y112" s="217" t="s">
        <v>276</v>
      </c>
    </row>
    <row r="113" spans="1:25" ht="15.75" thickBot="1">
      <c r="A113" s="48"/>
      <c r="B113" s="326"/>
      <c r="C113" s="223"/>
      <c r="D113" s="223"/>
      <c r="E113" s="235"/>
      <c r="F113" s="50"/>
      <c r="G113" s="223"/>
      <c r="H113" s="223"/>
      <c r="I113" s="118"/>
      <c r="J113" s="50"/>
      <c r="K113" s="223"/>
      <c r="L113" s="223"/>
      <c r="M113" s="118"/>
      <c r="N113" s="50"/>
      <c r="O113" s="223"/>
      <c r="P113" s="223"/>
      <c r="Q113" s="235"/>
      <c r="R113" s="50"/>
      <c r="S113" s="223"/>
      <c r="T113" s="223"/>
      <c r="U113" s="118"/>
      <c r="V113" s="50"/>
      <c r="W113" s="223"/>
      <c r="X113" s="223"/>
      <c r="Y113" s="235"/>
    </row>
    <row r="114" spans="1:25">
      <c r="A114" s="48"/>
      <c r="B114" s="353" t="s">
        <v>86</v>
      </c>
      <c r="C114" s="213" t="s">
        <v>251</v>
      </c>
      <c r="D114" s="215">
        <v>208896</v>
      </c>
      <c r="E114" s="71"/>
      <c r="F114" s="68"/>
      <c r="G114" s="213" t="s">
        <v>251</v>
      </c>
      <c r="H114" s="236" t="s">
        <v>1293</v>
      </c>
      <c r="I114" s="213" t="s">
        <v>276</v>
      </c>
      <c r="J114" s="68"/>
      <c r="K114" s="213" t="s">
        <v>251</v>
      </c>
      <c r="L114" s="236" t="s">
        <v>256</v>
      </c>
      <c r="M114" s="71"/>
      <c r="N114" s="68"/>
      <c r="O114" s="213" t="s">
        <v>251</v>
      </c>
      <c r="P114" s="215">
        <v>54634</v>
      </c>
      <c r="Q114" s="71"/>
      <c r="R114" s="68"/>
      <c r="S114" s="213" t="s">
        <v>251</v>
      </c>
      <c r="T114" s="236" t="s">
        <v>1288</v>
      </c>
      <c r="U114" s="213" t="s">
        <v>276</v>
      </c>
      <c r="V114" s="68"/>
      <c r="W114" s="213" t="s">
        <v>251</v>
      </c>
      <c r="X114" s="215">
        <v>166055</v>
      </c>
      <c r="Y114" s="71"/>
    </row>
    <row r="115" spans="1:25" ht="15.75" thickBot="1">
      <c r="A115" s="48"/>
      <c r="B115" s="353"/>
      <c r="C115" s="265"/>
      <c r="D115" s="266"/>
      <c r="E115" s="121"/>
      <c r="F115" s="68"/>
      <c r="G115" s="265"/>
      <c r="H115" s="337"/>
      <c r="I115" s="265"/>
      <c r="J115" s="68"/>
      <c r="K115" s="265"/>
      <c r="L115" s="337"/>
      <c r="M115" s="121"/>
      <c r="N115" s="68"/>
      <c r="O115" s="265"/>
      <c r="P115" s="266"/>
      <c r="Q115" s="121"/>
      <c r="R115" s="68"/>
      <c r="S115" s="265"/>
      <c r="T115" s="337"/>
      <c r="U115" s="265"/>
      <c r="V115" s="68"/>
      <c r="W115" s="265"/>
      <c r="X115" s="266"/>
      <c r="Y115" s="121"/>
    </row>
    <row r="116" spans="1:25" ht="15.75" thickTop="1">
      <c r="A116" s="48"/>
      <c r="B116" s="354" t="s">
        <v>1294</v>
      </c>
      <c r="C116" s="267" t="s">
        <v>251</v>
      </c>
      <c r="D116" s="268">
        <v>6768</v>
      </c>
      <c r="E116" s="127"/>
      <c r="F116" s="50"/>
      <c r="G116" s="267" t="s">
        <v>251</v>
      </c>
      <c r="H116" s="328" t="s">
        <v>256</v>
      </c>
      <c r="I116" s="127"/>
      <c r="J116" s="50"/>
      <c r="K116" s="267" t="s">
        <v>251</v>
      </c>
      <c r="L116" s="328" t="s">
        <v>256</v>
      </c>
      <c r="M116" s="127"/>
      <c r="N116" s="50"/>
      <c r="O116" s="267" t="s">
        <v>251</v>
      </c>
      <c r="P116" s="328" t="s">
        <v>256</v>
      </c>
      <c r="Q116" s="127"/>
      <c r="R116" s="50"/>
      <c r="S116" s="267" t="s">
        <v>251</v>
      </c>
      <c r="T116" s="268">
        <v>104653</v>
      </c>
      <c r="U116" s="127"/>
      <c r="V116" s="50"/>
      <c r="W116" s="267" t="s">
        <v>251</v>
      </c>
      <c r="X116" s="268">
        <v>111421</v>
      </c>
      <c r="Y116" s="127"/>
    </row>
    <row r="117" spans="1:25" ht="24" thickBot="1">
      <c r="A117" s="48"/>
      <c r="B117" s="355" t="s">
        <v>1295</v>
      </c>
      <c r="C117" s="229"/>
      <c r="D117" s="231"/>
      <c r="E117" s="128"/>
      <c r="F117" s="50"/>
      <c r="G117" s="229"/>
      <c r="H117" s="241"/>
      <c r="I117" s="128"/>
      <c r="J117" s="50"/>
      <c r="K117" s="229"/>
      <c r="L117" s="241"/>
      <c r="M117" s="128"/>
      <c r="N117" s="50"/>
      <c r="O117" s="229"/>
      <c r="P117" s="241"/>
      <c r="Q117" s="128"/>
      <c r="R117" s="50"/>
      <c r="S117" s="229"/>
      <c r="T117" s="231"/>
      <c r="U117" s="128"/>
      <c r="V117" s="50"/>
      <c r="W117" s="229"/>
      <c r="X117" s="231"/>
      <c r="Y117" s="128"/>
    </row>
    <row r="118" spans="1:25" ht="15.75" thickTop="1">
      <c r="A118" s="48"/>
      <c r="B118" s="324" t="s">
        <v>1296</v>
      </c>
      <c r="C118" s="335" t="s">
        <v>251</v>
      </c>
      <c r="D118" s="327">
        <v>202128</v>
      </c>
      <c r="E118" s="171"/>
      <c r="F118" s="68"/>
      <c r="G118" s="335" t="s">
        <v>251</v>
      </c>
      <c r="H118" s="336" t="s">
        <v>1293</v>
      </c>
      <c r="I118" s="335" t="s">
        <v>276</v>
      </c>
      <c r="J118" s="68"/>
      <c r="K118" s="335" t="s">
        <v>251</v>
      </c>
      <c r="L118" s="336" t="s">
        <v>256</v>
      </c>
      <c r="M118" s="171"/>
      <c r="N118" s="68"/>
      <c r="O118" s="335" t="s">
        <v>251</v>
      </c>
      <c r="P118" s="327">
        <v>54634</v>
      </c>
      <c r="Q118" s="171"/>
      <c r="R118" s="68"/>
      <c r="S118" s="335" t="s">
        <v>251</v>
      </c>
      <c r="T118" s="336" t="s">
        <v>1298</v>
      </c>
      <c r="U118" s="335" t="s">
        <v>276</v>
      </c>
      <c r="V118" s="68"/>
      <c r="W118" s="335" t="s">
        <v>251</v>
      </c>
      <c r="X118" s="327">
        <v>54634</v>
      </c>
      <c r="Y118" s="171"/>
    </row>
    <row r="119" spans="1:25" ht="15.75" thickBot="1">
      <c r="A119" s="48"/>
      <c r="B119" s="324" t="s">
        <v>1297</v>
      </c>
      <c r="C119" s="265"/>
      <c r="D119" s="266"/>
      <c r="E119" s="121"/>
      <c r="F119" s="68"/>
      <c r="G119" s="265"/>
      <c r="H119" s="337"/>
      <c r="I119" s="265"/>
      <c r="J119" s="68"/>
      <c r="K119" s="265"/>
      <c r="L119" s="337"/>
      <c r="M119" s="121"/>
      <c r="N119" s="68"/>
      <c r="O119" s="265"/>
      <c r="P119" s="266"/>
      <c r="Q119" s="121"/>
      <c r="R119" s="68"/>
      <c r="S119" s="265"/>
      <c r="T119" s="337"/>
      <c r="U119" s="265"/>
      <c r="V119" s="68"/>
      <c r="W119" s="265"/>
      <c r="X119" s="266"/>
      <c r="Y119" s="121"/>
    </row>
    <row r="120" spans="1:25" ht="15.75" thickTop="1">
      <c r="A120" s="48"/>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row>
    <row r="121" spans="1:25">
      <c r="A121" s="48"/>
      <c r="B121" s="11"/>
      <c r="C121" s="11"/>
    </row>
    <row r="122" spans="1:25">
      <c r="A122" s="48"/>
      <c r="B122" s="131" t="s">
        <v>294</v>
      </c>
      <c r="C122" s="131" t="s">
        <v>1299</v>
      </c>
    </row>
    <row r="123" spans="1:25">
      <c r="A123" s="48"/>
      <c r="B123" s="11"/>
      <c r="C123" s="11"/>
    </row>
    <row r="124" spans="1:25" ht="60">
      <c r="A124" s="48"/>
      <c r="B124" s="131" t="s">
        <v>296</v>
      </c>
      <c r="C124" s="131" t="s">
        <v>1300</v>
      </c>
    </row>
    <row r="125" spans="1:25">
      <c r="A125" s="48"/>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row>
    <row r="126" spans="1:25">
      <c r="A126" s="48"/>
      <c r="B126" s="50" t="s">
        <v>1301</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row>
    <row r="127" spans="1:25">
      <c r="A127" s="48"/>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row>
    <row r="128" spans="1:25">
      <c r="A128" s="48"/>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row>
    <row r="129" spans="1:25">
      <c r="A129" s="48"/>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ht="15.75" thickBot="1">
      <c r="A130" s="48"/>
      <c r="B130" s="12"/>
      <c r="C130" s="313" t="s">
        <v>548</v>
      </c>
      <c r="D130" s="313"/>
      <c r="E130" s="313"/>
      <c r="F130" s="313"/>
      <c r="G130" s="313"/>
      <c r="H130" s="313"/>
      <c r="I130" s="313"/>
      <c r="J130" s="313"/>
      <c r="K130" s="313"/>
      <c r="L130" s="313"/>
      <c r="M130" s="313"/>
      <c r="N130" s="313"/>
      <c r="O130" s="313"/>
      <c r="P130" s="313"/>
      <c r="Q130" s="313"/>
      <c r="R130" s="313"/>
      <c r="S130" s="313"/>
      <c r="T130" s="313"/>
      <c r="U130" s="313"/>
      <c r="V130" s="313"/>
      <c r="W130" s="313"/>
      <c r="X130" s="313"/>
      <c r="Y130" s="313"/>
    </row>
    <row r="131" spans="1:25" ht="15.75" thickBot="1">
      <c r="A131" s="48"/>
      <c r="B131" s="12"/>
      <c r="C131" s="314" t="s">
        <v>1252</v>
      </c>
      <c r="D131" s="314"/>
      <c r="E131" s="314"/>
      <c r="F131" s="12"/>
      <c r="G131" s="314" t="s">
        <v>1253</v>
      </c>
      <c r="H131" s="314"/>
      <c r="I131" s="314"/>
      <c r="J131" s="12"/>
      <c r="K131" s="314" t="s">
        <v>1254</v>
      </c>
      <c r="L131" s="314"/>
      <c r="M131" s="314"/>
      <c r="N131" s="12"/>
      <c r="O131" s="314" t="s">
        <v>1255</v>
      </c>
      <c r="P131" s="314"/>
      <c r="Q131" s="314"/>
      <c r="R131" s="12"/>
      <c r="S131" s="314" t="s">
        <v>1256</v>
      </c>
      <c r="T131" s="314"/>
      <c r="U131" s="314"/>
      <c r="V131" s="12"/>
      <c r="W131" s="314" t="s">
        <v>1257</v>
      </c>
      <c r="X131" s="314"/>
      <c r="Y131" s="314"/>
    </row>
    <row r="132" spans="1:25">
      <c r="A132" s="48"/>
      <c r="B132" s="324" t="s">
        <v>133</v>
      </c>
      <c r="C132" s="71"/>
      <c r="D132" s="71"/>
      <c r="E132" s="71"/>
      <c r="F132" s="24"/>
      <c r="G132" s="71"/>
      <c r="H132" s="71"/>
      <c r="I132" s="71"/>
      <c r="J132" s="24"/>
      <c r="K132" s="71"/>
      <c r="L132" s="71"/>
      <c r="M132" s="71"/>
      <c r="N132" s="24"/>
      <c r="O132" s="71"/>
      <c r="P132" s="71"/>
      <c r="Q132" s="71"/>
      <c r="R132" s="24"/>
      <c r="S132" s="71"/>
      <c r="T132" s="71"/>
      <c r="U132" s="71"/>
      <c r="V132" s="24"/>
      <c r="W132" s="71"/>
      <c r="X132" s="71"/>
      <c r="Y132" s="71"/>
    </row>
    <row r="133" spans="1:25">
      <c r="A133" s="48"/>
      <c r="B133" s="217" t="s">
        <v>1302</v>
      </c>
      <c r="C133" s="217" t="s">
        <v>251</v>
      </c>
      <c r="D133" s="219">
        <v>208896</v>
      </c>
      <c r="E133" s="50"/>
      <c r="F133" s="50"/>
      <c r="G133" s="217" t="s">
        <v>251</v>
      </c>
      <c r="H133" s="218" t="s">
        <v>1293</v>
      </c>
      <c r="I133" s="217" t="s">
        <v>276</v>
      </c>
      <c r="J133" s="50"/>
      <c r="K133" s="91" t="s">
        <v>251</v>
      </c>
      <c r="L133" s="80" t="s">
        <v>256</v>
      </c>
      <c r="M133" s="50"/>
      <c r="N133" s="50"/>
      <c r="O133" s="217" t="s">
        <v>251</v>
      </c>
      <c r="P133" s="219">
        <v>54634</v>
      </c>
      <c r="Q133" s="50"/>
      <c r="R133" s="50"/>
      <c r="S133" s="217" t="s">
        <v>251</v>
      </c>
      <c r="T133" s="218" t="s">
        <v>1288</v>
      </c>
      <c r="U133" s="217" t="s">
        <v>276</v>
      </c>
      <c r="V133" s="50"/>
      <c r="W133" s="217" t="s">
        <v>251</v>
      </c>
      <c r="X133" s="219">
        <v>166055</v>
      </c>
      <c r="Y133" s="50"/>
    </row>
    <row r="134" spans="1:25">
      <c r="A134" s="48"/>
      <c r="B134" s="217"/>
      <c r="C134" s="217"/>
      <c r="D134" s="219"/>
      <c r="E134" s="50"/>
      <c r="F134" s="50"/>
      <c r="G134" s="217"/>
      <c r="H134" s="218"/>
      <c r="I134" s="217"/>
      <c r="J134" s="50"/>
      <c r="K134" s="91"/>
      <c r="L134" s="80"/>
      <c r="M134" s="50"/>
      <c r="N134" s="50"/>
      <c r="O134" s="217"/>
      <c r="P134" s="219"/>
      <c r="Q134" s="50"/>
      <c r="R134" s="50"/>
      <c r="S134" s="217"/>
      <c r="T134" s="218"/>
      <c r="U134" s="217"/>
      <c r="V134" s="50"/>
      <c r="W134" s="217"/>
      <c r="X134" s="219"/>
      <c r="Y134" s="50"/>
    </row>
    <row r="135" spans="1:25" ht="23.25">
      <c r="A135" s="48"/>
      <c r="B135" s="232" t="s">
        <v>1303</v>
      </c>
      <c r="C135" s="68"/>
      <c r="D135" s="68"/>
      <c r="E135" s="68"/>
      <c r="F135" s="68"/>
      <c r="G135" s="68"/>
      <c r="H135" s="68"/>
      <c r="I135" s="68"/>
      <c r="J135" s="68"/>
      <c r="K135" s="68"/>
      <c r="L135" s="68"/>
      <c r="M135" s="68"/>
      <c r="N135" s="68"/>
      <c r="O135" s="68"/>
      <c r="P135" s="68"/>
      <c r="Q135" s="68"/>
      <c r="R135" s="68"/>
      <c r="S135" s="68"/>
      <c r="T135" s="68"/>
      <c r="U135" s="68"/>
      <c r="V135" s="68"/>
      <c r="W135" s="68"/>
      <c r="X135" s="68"/>
      <c r="Y135" s="68"/>
    </row>
    <row r="136" spans="1:25">
      <c r="A136" s="48"/>
      <c r="B136" s="232" t="s">
        <v>1304</v>
      </c>
      <c r="C136" s="68"/>
      <c r="D136" s="68"/>
      <c r="E136" s="68"/>
      <c r="F136" s="68"/>
      <c r="G136" s="68"/>
      <c r="H136" s="68"/>
      <c r="I136" s="68"/>
      <c r="J136" s="68"/>
      <c r="K136" s="68"/>
      <c r="L136" s="68"/>
      <c r="M136" s="68"/>
      <c r="N136" s="68"/>
      <c r="O136" s="68"/>
      <c r="P136" s="68"/>
      <c r="Q136" s="68"/>
      <c r="R136" s="68"/>
      <c r="S136" s="68"/>
      <c r="T136" s="68"/>
      <c r="U136" s="68"/>
      <c r="V136" s="68"/>
      <c r="W136" s="68"/>
      <c r="X136" s="68"/>
      <c r="Y136" s="68"/>
    </row>
    <row r="137" spans="1:25">
      <c r="A137" s="48"/>
      <c r="B137" s="352" t="s">
        <v>77</v>
      </c>
      <c r="C137" s="219">
        <v>10050</v>
      </c>
      <c r="D137" s="219"/>
      <c r="E137" s="50"/>
      <c r="F137" s="50"/>
      <c r="G137" s="218">
        <v>44</v>
      </c>
      <c r="H137" s="218"/>
      <c r="I137" s="50"/>
      <c r="J137" s="50"/>
      <c r="K137" s="80" t="s">
        <v>256</v>
      </c>
      <c r="L137" s="80"/>
      <c r="M137" s="50"/>
      <c r="N137" s="50"/>
      <c r="O137" s="218" t="s">
        <v>256</v>
      </c>
      <c r="P137" s="218"/>
      <c r="Q137" s="50"/>
      <c r="R137" s="50"/>
      <c r="S137" s="218" t="s">
        <v>256</v>
      </c>
      <c r="T137" s="218"/>
      <c r="U137" s="50"/>
      <c r="V137" s="50"/>
      <c r="W137" s="219">
        <v>10094</v>
      </c>
      <c r="X137" s="219"/>
      <c r="Y137" s="50"/>
    </row>
    <row r="138" spans="1:25">
      <c r="A138" s="48"/>
      <c r="B138" s="352"/>
      <c r="C138" s="219"/>
      <c r="D138" s="219"/>
      <c r="E138" s="50"/>
      <c r="F138" s="50"/>
      <c r="G138" s="218"/>
      <c r="H138" s="218"/>
      <c r="I138" s="50"/>
      <c r="J138" s="50"/>
      <c r="K138" s="80"/>
      <c r="L138" s="80"/>
      <c r="M138" s="50"/>
      <c r="N138" s="50"/>
      <c r="O138" s="218"/>
      <c r="P138" s="218"/>
      <c r="Q138" s="50"/>
      <c r="R138" s="50"/>
      <c r="S138" s="218"/>
      <c r="T138" s="218"/>
      <c r="U138" s="50"/>
      <c r="V138" s="50"/>
      <c r="W138" s="219"/>
      <c r="X138" s="219"/>
      <c r="Y138" s="50"/>
    </row>
    <row r="139" spans="1:25">
      <c r="A139" s="48"/>
      <c r="B139" s="358" t="s">
        <v>1305</v>
      </c>
      <c r="C139" s="221">
        <v>704</v>
      </c>
      <c r="D139" s="221"/>
      <c r="E139" s="68"/>
      <c r="F139" s="68"/>
      <c r="G139" s="69" t="s">
        <v>256</v>
      </c>
      <c r="H139" s="69"/>
      <c r="I139" s="68"/>
      <c r="J139" s="68"/>
      <c r="K139" s="69" t="s">
        <v>256</v>
      </c>
      <c r="L139" s="69"/>
      <c r="M139" s="68"/>
      <c r="N139" s="68"/>
      <c r="O139" s="221" t="s">
        <v>256</v>
      </c>
      <c r="P139" s="221"/>
      <c r="Q139" s="68"/>
      <c r="R139" s="68"/>
      <c r="S139" s="221" t="s">
        <v>256</v>
      </c>
      <c r="T139" s="221"/>
      <c r="U139" s="68"/>
      <c r="V139" s="68"/>
      <c r="W139" s="221">
        <v>704</v>
      </c>
      <c r="X139" s="221"/>
      <c r="Y139" s="68"/>
    </row>
    <row r="140" spans="1:25">
      <c r="A140" s="48"/>
      <c r="B140" s="358"/>
      <c r="C140" s="221"/>
      <c r="D140" s="221"/>
      <c r="E140" s="68"/>
      <c r="F140" s="68"/>
      <c r="G140" s="69"/>
      <c r="H140" s="69"/>
      <c r="I140" s="68"/>
      <c r="J140" s="68"/>
      <c r="K140" s="69"/>
      <c r="L140" s="69"/>
      <c r="M140" s="68"/>
      <c r="N140" s="68"/>
      <c r="O140" s="221"/>
      <c r="P140" s="221"/>
      <c r="Q140" s="68"/>
      <c r="R140" s="68"/>
      <c r="S140" s="221"/>
      <c r="T140" s="221"/>
      <c r="U140" s="68"/>
      <c r="V140" s="68"/>
      <c r="W140" s="221"/>
      <c r="X140" s="221"/>
      <c r="Y140" s="68"/>
    </row>
    <row r="141" spans="1:25">
      <c r="A141" s="48"/>
      <c r="B141" s="351" t="s">
        <v>1306</v>
      </c>
      <c r="C141" s="218" t="s">
        <v>1307</v>
      </c>
      <c r="D141" s="218"/>
      <c r="E141" s="217" t="s">
        <v>276</v>
      </c>
      <c r="F141" s="50"/>
      <c r="G141" s="80" t="s">
        <v>256</v>
      </c>
      <c r="H141" s="80"/>
      <c r="I141" s="50"/>
      <c r="J141" s="50"/>
      <c r="K141" s="80" t="s">
        <v>256</v>
      </c>
      <c r="L141" s="80"/>
      <c r="M141" s="50"/>
      <c r="N141" s="50"/>
      <c r="O141" s="218" t="s">
        <v>1288</v>
      </c>
      <c r="P141" s="218"/>
      <c r="Q141" s="217" t="s">
        <v>276</v>
      </c>
      <c r="R141" s="50"/>
      <c r="S141" s="219">
        <v>96655</v>
      </c>
      <c r="T141" s="219"/>
      <c r="U141" s="50"/>
      <c r="V141" s="50"/>
      <c r="W141" s="218" t="s">
        <v>1307</v>
      </c>
      <c r="X141" s="218"/>
      <c r="Y141" s="217" t="s">
        <v>276</v>
      </c>
    </row>
    <row r="142" spans="1:25">
      <c r="A142" s="48"/>
      <c r="B142" s="351" t="s">
        <v>1287</v>
      </c>
      <c r="C142" s="218"/>
      <c r="D142" s="218"/>
      <c r="E142" s="217"/>
      <c r="F142" s="50"/>
      <c r="G142" s="80"/>
      <c r="H142" s="80"/>
      <c r="I142" s="50"/>
      <c r="J142" s="50"/>
      <c r="K142" s="80"/>
      <c r="L142" s="80"/>
      <c r="M142" s="50"/>
      <c r="N142" s="50"/>
      <c r="O142" s="218"/>
      <c r="P142" s="218"/>
      <c r="Q142" s="217"/>
      <c r="R142" s="50"/>
      <c r="S142" s="219"/>
      <c r="T142" s="219"/>
      <c r="U142" s="50"/>
      <c r="V142" s="50"/>
      <c r="W142" s="218"/>
      <c r="X142" s="218"/>
      <c r="Y142" s="217"/>
    </row>
    <row r="143" spans="1:25">
      <c r="A143" s="48"/>
      <c r="B143" s="356" t="s">
        <v>562</v>
      </c>
      <c r="C143" s="220">
        <v>53576</v>
      </c>
      <c r="D143" s="220"/>
      <c r="E143" s="68"/>
      <c r="F143" s="68"/>
      <c r="G143" s="69" t="s">
        <v>256</v>
      </c>
      <c r="H143" s="69"/>
      <c r="I143" s="68"/>
      <c r="J143" s="68"/>
      <c r="K143" s="69" t="s">
        <v>256</v>
      </c>
      <c r="L143" s="69"/>
      <c r="M143" s="68"/>
      <c r="N143" s="68"/>
      <c r="O143" s="221" t="s">
        <v>256</v>
      </c>
      <c r="P143" s="221"/>
      <c r="Q143" s="68"/>
      <c r="R143" s="68"/>
      <c r="S143" s="221" t="s">
        <v>256</v>
      </c>
      <c r="T143" s="221"/>
      <c r="U143" s="68"/>
      <c r="V143" s="68"/>
      <c r="W143" s="220">
        <v>53576</v>
      </c>
      <c r="X143" s="220"/>
      <c r="Y143" s="68"/>
    </row>
    <row r="144" spans="1:25">
      <c r="A144" s="48"/>
      <c r="B144" s="356" t="s">
        <v>560</v>
      </c>
      <c r="C144" s="220"/>
      <c r="D144" s="220"/>
      <c r="E144" s="68"/>
      <c r="F144" s="68"/>
      <c r="G144" s="69"/>
      <c r="H144" s="69"/>
      <c r="I144" s="68"/>
      <c r="J144" s="68"/>
      <c r="K144" s="69"/>
      <c r="L144" s="69"/>
      <c r="M144" s="68"/>
      <c r="N144" s="68"/>
      <c r="O144" s="221"/>
      <c r="P144" s="221"/>
      <c r="Q144" s="68"/>
      <c r="R144" s="68"/>
      <c r="S144" s="221"/>
      <c r="T144" s="221"/>
      <c r="U144" s="68"/>
      <c r="V144" s="68"/>
      <c r="W144" s="220"/>
      <c r="X144" s="220"/>
      <c r="Y144" s="68"/>
    </row>
    <row r="145" spans="1:25">
      <c r="A145" s="48"/>
      <c r="B145" s="352" t="s">
        <v>138</v>
      </c>
      <c r="C145" s="218" t="s">
        <v>1308</v>
      </c>
      <c r="D145" s="218"/>
      <c r="E145" s="217" t="s">
        <v>276</v>
      </c>
      <c r="F145" s="50"/>
      <c r="G145" s="218">
        <v>5</v>
      </c>
      <c r="H145" s="218"/>
      <c r="I145" s="50"/>
      <c r="J145" s="50"/>
      <c r="K145" s="218" t="s">
        <v>256</v>
      </c>
      <c r="L145" s="218"/>
      <c r="M145" s="50"/>
      <c r="N145" s="50"/>
      <c r="O145" s="218" t="s">
        <v>256</v>
      </c>
      <c r="P145" s="218"/>
      <c r="Q145" s="50"/>
      <c r="R145" s="50"/>
      <c r="S145" s="218" t="s">
        <v>256</v>
      </c>
      <c r="T145" s="218"/>
      <c r="U145" s="50"/>
      <c r="V145" s="50"/>
      <c r="W145" s="218" t="s">
        <v>1309</v>
      </c>
      <c r="X145" s="218"/>
      <c r="Y145" s="217" t="s">
        <v>276</v>
      </c>
    </row>
    <row r="146" spans="1:25">
      <c r="A146" s="48"/>
      <c r="B146" s="352"/>
      <c r="C146" s="218"/>
      <c r="D146" s="218"/>
      <c r="E146" s="217"/>
      <c r="F146" s="50"/>
      <c r="G146" s="218"/>
      <c r="H146" s="218"/>
      <c r="I146" s="50"/>
      <c r="J146" s="50"/>
      <c r="K146" s="218"/>
      <c r="L146" s="218"/>
      <c r="M146" s="50"/>
      <c r="N146" s="50"/>
      <c r="O146" s="218"/>
      <c r="P146" s="218"/>
      <c r="Q146" s="50"/>
      <c r="R146" s="50"/>
      <c r="S146" s="218"/>
      <c r="T146" s="218"/>
      <c r="U146" s="50"/>
      <c r="V146" s="50"/>
      <c r="W146" s="218"/>
      <c r="X146" s="218"/>
      <c r="Y146" s="217"/>
    </row>
    <row r="147" spans="1:25">
      <c r="A147" s="48"/>
      <c r="B147" s="358" t="s">
        <v>39</v>
      </c>
      <c r="C147" s="221" t="s">
        <v>286</v>
      </c>
      <c r="D147" s="221"/>
      <c r="E147" s="212" t="s">
        <v>276</v>
      </c>
      <c r="F147" s="68"/>
      <c r="G147" s="221" t="s">
        <v>256</v>
      </c>
      <c r="H147" s="221"/>
      <c r="I147" s="68"/>
      <c r="J147" s="68"/>
      <c r="K147" s="221" t="s">
        <v>256</v>
      </c>
      <c r="L147" s="221"/>
      <c r="M147" s="68"/>
      <c r="N147" s="68"/>
      <c r="O147" s="221" t="s">
        <v>256</v>
      </c>
      <c r="P147" s="221"/>
      <c r="Q147" s="68"/>
      <c r="R147" s="68"/>
      <c r="S147" s="221" t="s">
        <v>256</v>
      </c>
      <c r="T147" s="221"/>
      <c r="U147" s="68"/>
      <c r="V147" s="68"/>
      <c r="W147" s="221" t="s">
        <v>286</v>
      </c>
      <c r="X147" s="221"/>
      <c r="Y147" s="212" t="s">
        <v>276</v>
      </c>
    </row>
    <row r="148" spans="1:25">
      <c r="A148" s="48"/>
      <c r="B148" s="358"/>
      <c r="C148" s="221"/>
      <c r="D148" s="221"/>
      <c r="E148" s="212"/>
      <c r="F148" s="68"/>
      <c r="G148" s="221"/>
      <c r="H148" s="221"/>
      <c r="I148" s="68"/>
      <c r="J148" s="68"/>
      <c r="K148" s="221"/>
      <c r="L148" s="221"/>
      <c r="M148" s="68"/>
      <c r="N148" s="68"/>
      <c r="O148" s="221"/>
      <c r="P148" s="221"/>
      <c r="Q148" s="68"/>
      <c r="R148" s="68"/>
      <c r="S148" s="221"/>
      <c r="T148" s="221"/>
      <c r="U148" s="68"/>
      <c r="V148" s="68"/>
      <c r="W148" s="221"/>
      <c r="X148" s="221"/>
      <c r="Y148" s="212"/>
    </row>
    <row r="149" spans="1:25">
      <c r="A149" s="48"/>
      <c r="B149" s="352" t="s">
        <v>139</v>
      </c>
      <c r="C149" s="219">
        <v>1234</v>
      </c>
      <c r="D149" s="219"/>
      <c r="E149" s="50"/>
      <c r="F149" s="50"/>
      <c r="G149" s="218" t="s">
        <v>256</v>
      </c>
      <c r="H149" s="218"/>
      <c r="I149" s="50"/>
      <c r="J149" s="50"/>
      <c r="K149" s="218" t="s">
        <v>256</v>
      </c>
      <c r="L149" s="218"/>
      <c r="M149" s="50"/>
      <c r="N149" s="50"/>
      <c r="O149" s="219">
        <v>51814</v>
      </c>
      <c r="P149" s="219"/>
      <c r="Q149" s="50"/>
      <c r="R149" s="50"/>
      <c r="S149" s="218" t="s">
        <v>256</v>
      </c>
      <c r="T149" s="218"/>
      <c r="U149" s="50"/>
      <c r="V149" s="50"/>
      <c r="W149" s="219">
        <v>53048</v>
      </c>
      <c r="X149" s="219"/>
      <c r="Y149" s="50"/>
    </row>
    <row r="150" spans="1:25">
      <c r="A150" s="48"/>
      <c r="B150" s="352"/>
      <c r="C150" s="219"/>
      <c r="D150" s="219"/>
      <c r="E150" s="50"/>
      <c r="F150" s="50"/>
      <c r="G150" s="218"/>
      <c r="H150" s="218"/>
      <c r="I150" s="50"/>
      <c r="J150" s="50"/>
      <c r="K150" s="218"/>
      <c r="L150" s="218"/>
      <c r="M150" s="50"/>
      <c r="N150" s="50"/>
      <c r="O150" s="219"/>
      <c r="P150" s="219"/>
      <c r="Q150" s="50"/>
      <c r="R150" s="50"/>
      <c r="S150" s="218"/>
      <c r="T150" s="218"/>
      <c r="U150" s="50"/>
      <c r="V150" s="50"/>
      <c r="W150" s="219"/>
      <c r="X150" s="219"/>
      <c r="Y150" s="50"/>
    </row>
    <row r="151" spans="1:25" ht="23.25">
      <c r="A151" s="48"/>
      <c r="B151" s="356" t="s">
        <v>1310</v>
      </c>
      <c r="C151" s="221">
        <v>43</v>
      </c>
      <c r="D151" s="221"/>
      <c r="E151" s="68"/>
      <c r="F151" s="68"/>
      <c r="G151" s="221" t="s">
        <v>256</v>
      </c>
      <c r="H151" s="221"/>
      <c r="I151" s="68"/>
      <c r="J151" s="68"/>
      <c r="K151" s="221" t="s">
        <v>256</v>
      </c>
      <c r="L151" s="221"/>
      <c r="M151" s="68"/>
      <c r="N151" s="68"/>
      <c r="O151" s="221" t="s">
        <v>256</v>
      </c>
      <c r="P151" s="221"/>
      <c r="Q151" s="68"/>
      <c r="R151" s="68"/>
      <c r="S151" s="221" t="s">
        <v>256</v>
      </c>
      <c r="T151" s="221"/>
      <c r="U151" s="68"/>
      <c r="V151" s="68"/>
      <c r="W151" s="221">
        <v>43</v>
      </c>
      <c r="X151" s="221"/>
      <c r="Y151" s="68"/>
    </row>
    <row r="152" spans="1:25">
      <c r="A152" s="48"/>
      <c r="B152" s="356" t="s">
        <v>1311</v>
      </c>
      <c r="C152" s="221"/>
      <c r="D152" s="221"/>
      <c r="E152" s="68"/>
      <c r="F152" s="68"/>
      <c r="G152" s="221"/>
      <c r="H152" s="221"/>
      <c r="I152" s="68"/>
      <c r="J152" s="68"/>
      <c r="K152" s="221"/>
      <c r="L152" s="221"/>
      <c r="M152" s="68"/>
      <c r="N152" s="68"/>
      <c r="O152" s="221"/>
      <c r="P152" s="221"/>
      <c r="Q152" s="68"/>
      <c r="R152" s="68"/>
      <c r="S152" s="221"/>
      <c r="T152" s="221"/>
      <c r="U152" s="68"/>
      <c r="V152" s="68"/>
      <c r="W152" s="221"/>
      <c r="X152" s="221"/>
      <c r="Y152" s="68"/>
    </row>
    <row r="153" spans="1:25">
      <c r="A153" s="48"/>
      <c r="B153" s="352" t="s">
        <v>141</v>
      </c>
      <c r="C153" s="218" t="s">
        <v>1312</v>
      </c>
      <c r="D153" s="218"/>
      <c r="E153" s="217" t="s">
        <v>276</v>
      </c>
      <c r="F153" s="50"/>
      <c r="G153" s="218" t="s">
        <v>256</v>
      </c>
      <c r="H153" s="218"/>
      <c r="I153" s="50"/>
      <c r="J153" s="50"/>
      <c r="K153" s="218" t="s">
        <v>256</v>
      </c>
      <c r="L153" s="218"/>
      <c r="M153" s="50"/>
      <c r="N153" s="50"/>
      <c r="O153" s="218" t="s">
        <v>256</v>
      </c>
      <c r="P153" s="218"/>
      <c r="Q153" s="50"/>
      <c r="R153" s="50"/>
      <c r="S153" s="218" t="s">
        <v>256</v>
      </c>
      <c r="T153" s="218"/>
      <c r="U153" s="50"/>
      <c r="V153" s="50"/>
      <c r="W153" s="218" t="s">
        <v>1312</v>
      </c>
      <c r="X153" s="218"/>
      <c r="Y153" s="217" t="s">
        <v>276</v>
      </c>
    </row>
    <row r="154" spans="1:25">
      <c r="A154" s="48"/>
      <c r="B154" s="352"/>
      <c r="C154" s="218"/>
      <c r="D154" s="218"/>
      <c r="E154" s="217"/>
      <c r="F154" s="50"/>
      <c r="G154" s="218"/>
      <c r="H154" s="218"/>
      <c r="I154" s="50"/>
      <c r="J154" s="50"/>
      <c r="K154" s="218"/>
      <c r="L154" s="218"/>
      <c r="M154" s="50"/>
      <c r="N154" s="50"/>
      <c r="O154" s="218"/>
      <c r="P154" s="218"/>
      <c r="Q154" s="50"/>
      <c r="R154" s="50"/>
      <c r="S154" s="218"/>
      <c r="T154" s="218"/>
      <c r="U154" s="50"/>
      <c r="V154" s="50"/>
      <c r="W154" s="218"/>
      <c r="X154" s="218"/>
      <c r="Y154" s="217"/>
    </row>
    <row r="155" spans="1:25">
      <c r="A155" s="48"/>
      <c r="B155" s="356" t="s">
        <v>1313</v>
      </c>
      <c r="C155" s="221" t="s">
        <v>256</v>
      </c>
      <c r="D155" s="221"/>
      <c r="E155" s="68"/>
      <c r="F155" s="68"/>
      <c r="G155" s="221" t="s">
        <v>256</v>
      </c>
      <c r="H155" s="221"/>
      <c r="I155" s="68"/>
      <c r="J155" s="68"/>
      <c r="K155" s="221" t="s">
        <v>256</v>
      </c>
      <c r="L155" s="221"/>
      <c r="M155" s="68"/>
      <c r="N155" s="68"/>
      <c r="O155" s="220">
        <v>7739</v>
      </c>
      <c r="P155" s="220"/>
      <c r="Q155" s="68"/>
      <c r="R155" s="68"/>
      <c r="S155" s="221" t="s">
        <v>256</v>
      </c>
      <c r="T155" s="221"/>
      <c r="U155" s="68"/>
      <c r="V155" s="68"/>
      <c r="W155" s="220">
        <v>7739</v>
      </c>
      <c r="X155" s="220"/>
      <c r="Y155" s="68"/>
    </row>
    <row r="156" spans="1:25">
      <c r="A156" s="48"/>
      <c r="B156" s="356" t="s">
        <v>1285</v>
      </c>
      <c r="C156" s="221"/>
      <c r="D156" s="221"/>
      <c r="E156" s="68"/>
      <c r="F156" s="68"/>
      <c r="G156" s="221"/>
      <c r="H156" s="221"/>
      <c r="I156" s="68"/>
      <c r="J156" s="68"/>
      <c r="K156" s="221"/>
      <c r="L156" s="221"/>
      <c r="M156" s="68"/>
      <c r="N156" s="68"/>
      <c r="O156" s="220"/>
      <c r="P156" s="220"/>
      <c r="Q156" s="68"/>
      <c r="R156" s="68"/>
      <c r="S156" s="221"/>
      <c r="T156" s="221"/>
      <c r="U156" s="68"/>
      <c r="V156" s="68"/>
      <c r="W156" s="220"/>
      <c r="X156" s="220"/>
      <c r="Y156" s="68"/>
    </row>
    <row r="157" spans="1:25">
      <c r="A157" s="48"/>
      <c r="B157" s="352" t="s">
        <v>142</v>
      </c>
      <c r="C157" s="219">
        <v>28648</v>
      </c>
      <c r="D157" s="219"/>
      <c r="E157" s="50"/>
      <c r="F157" s="50"/>
      <c r="G157" s="218" t="s">
        <v>256</v>
      </c>
      <c r="H157" s="218"/>
      <c r="I157" s="50"/>
      <c r="J157" s="50"/>
      <c r="K157" s="218" t="s">
        <v>256</v>
      </c>
      <c r="L157" s="218"/>
      <c r="M157" s="50"/>
      <c r="N157" s="50"/>
      <c r="O157" s="218" t="s">
        <v>256</v>
      </c>
      <c r="P157" s="218"/>
      <c r="Q157" s="50"/>
      <c r="R157" s="50"/>
      <c r="S157" s="218" t="s">
        <v>256</v>
      </c>
      <c r="T157" s="218"/>
      <c r="U157" s="50"/>
      <c r="V157" s="50"/>
      <c r="W157" s="219">
        <v>28648</v>
      </c>
      <c r="X157" s="219"/>
      <c r="Y157" s="50"/>
    </row>
    <row r="158" spans="1:25">
      <c r="A158" s="48"/>
      <c r="B158" s="352"/>
      <c r="C158" s="219"/>
      <c r="D158" s="219"/>
      <c r="E158" s="50"/>
      <c r="F158" s="50"/>
      <c r="G158" s="218"/>
      <c r="H158" s="218"/>
      <c r="I158" s="50"/>
      <c r="J158" s="50"/>
      <c r="K158" s="218"/>
      <c r="L158" s="218"/>
      <c r="M158" s="50"/>
      <c r="N158" s="50"/>
      <c r="O158" s="218"/>
      <c r="P158" s="218"/>
      <c r="Q158" s="50"/>
      <c r="R158" s="50"/>
      <c r="S158" s="218"/>
      <c r="T158" s="218"/>
      <c r="U158" s="50"/>
      <c r="V158" s="50"/>
      <c r="W158" s="219"/>
      <c r="X158" s="219"/>
      <c r="Y158" s="50"/>
    </row>
    <row r="159" spans="1:25">
      <c r="A159" s="48"/>
      <c r="B159" s="358" t="s">
        <v>143</v>
      </c>
      <c r="C159" s="220">
        <v>7757</v>
      </c>
      <c r="D159" s="220"/>
      <c r="E159" s="68"/>
      <c r="F159" s="68"/>
      <c r="G159" s="221" t="s">
        <v>256</v>
      </c>
      <c r="H159" s="221"/>
      <c r="I159" s="68"/>
      <c r="J159" s="68"/>
      <c r="K159" s="221" t="s">
        <v>256</v>
      </c>
      <c r="L159" s="221"/>
      <c r="M159" s="68"/>
      <c r="N159" s="68"/>
      <c r="O159" s="221" t="s">
        <v>256</v>
      </c>
      <c r="P159" s="221"/>
      <c r="Q159" s="68"/>
      <c r="R159" s="68"/>
      <c r="S159" s="221" t="s">
        <v>256</v>
      </c>
      <c r="T159" s="221"/>
      <c r="U159" s="68"/>
      <c r="V159" s="68"/>
      <c r="W159" s="220">
        <v>7757</v>
      </c>
      <c r="X159" s="220"/>
      <c r="Y159" s="68"/>
    </row>
    <row r="160" spans="1:25">
      <c r="A160" s="48"/>
      <c r="B160" s="358"/>
      <c r="C160" s="220"/>
      <c r="D160" s="220"/>
      <c r="E160" s="68"/>
      <c r="F160" s="68"/>
      <c r="G160" s="221"/>
      <c r="H160" s="221"/>
      <c r="I160" s="68"/>
      <c r="J160" s="68"/>
      <c r="K160" s="221"/>
      <c r="L160" s="221"/>
      <c r="M160" s="68"/>
      <c r="N160" s="68"/>
      <c r="O160" s="221"/>
      <c r="P160" s="221"/>
      <c r="Q160" s="68"/>
      <c r="R160" s="68"/>
      <c r="S160" s="221"/>
      <c r="T160" s="221"/>
      <c r="U160" s="68"/>
      <c r="V160" s="68"/>
      <c r="W160" s="220"/>
      <c r="X160" s="220"/>
      <c r="Y160" s="68"/>
    </row>
    <row r="161" spans="1:25">
      <c r="A161" s="48"/>
      <c r="B161" s="352" t="s">
        <v>144</v>
      </c>
      <c r="C161" s="218">
        <v>590</v>
      </c>
      <c r="D161" s="218"/>
      <c r="E161" s="50"/>
      <c r="F161" s="50"/>
      <c r="G161" s="218" t="s">
        <v>256</v>
      </c>
      <c r="H161" s="218"/>
      <c r="I161" s="50"/>
      <c r="J161" s="50"/>
      <c r="K161" s="218" t="s">
        <v>256</v>
      </c>
      <c r="L161" s="218"/>
      <c r="M161" s="50"/>
      <c r="N161" s="50"/>
      <c r="O161" s="218" t="s">
        <v>256</v>
      </c>
      <c r="P161" s="218"/>
      <c r="Q161" s="50"/>
      <c r="R161" s="50"/>
      <c r="S161" s="218" t="s">
        <v>256</v>
      </c>
      <c r="T161" s="218"/>
      <c r="U161" s="50"/>
      <c r="V161" s="50"/>
      <c r="W161" s="218">
        <v>590</v>
      </c>
      <c r="X161" s="218"/>
      <c r="Y161" s="50"/>
    </row>
    <row r="162" spans="1:25">
      <c r="A162" s="48"/>
      <c r="B162" s="352"/>
      <c r="C162" s="218"/>
      <c r="D162" s="218"/>
      <c r="E162" s="50"/>
      <c r="F162" s="50"/>
      <c r="G162" s="218"/>
      <c r="H162" s="218"/>
      <c r="I162" s="50"/>
      <c r="J162" s="50"/>
      <c r="K162" s="218"/>
      <c r="L162" s="218"/>
      <c r="M162" s="50"/>
      <c r="N162" s="50"/>
      <c r="O162" s="218"/>
      <c r="P162" s="218"/>
      <c r="Q162" s="50"/>
      <c r="R162" s="50"/>
      <c r="S162" s="218"/>
      <c r="T162" s="218"/>
      <c r="U162" s="50"/>
      <c r="V162" s="50"/>
      <c r="W162" s="218"/>
      <c r="X162" s="218"/>
      <c r="Y162" s="50"/>
    </row>
    <row r="163" spans="1:25">
      <c r="A163" s="48"/>
      <c r="B163" s="357" t="s">
        <v>145</v>
      </c>
      <c r="C163" s="68"/>
      <c r="D163" s="68"/>
      <c r="E163" s="68"/>
      <c r="F163" s="24"/>
      <c r="G163" s="68"/>
      <c r="H163" s="68"/>
      <c r="I163" s="68"/>
      <c r="J163" s="24"/>
      <c r="K163" s="68"/>
      <c r="L163" s="68"/>
      <c r="M163" s="68"/>
      <c r="N163" s="24"/>
      <c r="O163" s="68"/>
      <c r="P163" s="68"/>
      <c r="Q163" s="68"/>
      <c r="R163" s="24"/>
      <c r="S163" s="68"/>
      <c r="T163" s="68"/>
      <c r="U163" s="68"/>
      <c r="V163" s="24"/>
      <c r="W163" s="68"/>
      <c r="X163" s="68"/>
      <c r="Y163" s="68"/>
    </row>
    <row r="164" spans="1:25">
      <c r="A164" s="48"/>
      <c r="B164" s="352" t="s">
        <v>30</v>
      </c>
      <c r="C164" s="218" t="s">
        <v>1314</v>
      </c>
      <c r="D164" s="218"/>
      <c r="E164" s="217" t="s">
        <v>276</v>
      </c>
      <c r="F164" s="50"/>
      <c r="G164" s="218" t="s">
        <v>1315</v>
      </c>
      <c r="H164" s="218"/>
      <c r="I164" s="217" t="s">
        <v>276</v>
      </c>
      <c r="J164" s="50"/>
      <c r="K164" s="218" t="s">
        <v>1137</v>
      </c>
      <c r="L164" s="218"/>
      <c r="M164" s="217" t="s">
        <v>276</v>
      </c>
      <c r="N164" s="50"/>
      <c r="O164" s="219">
        <v>149616</v>
      </c>
      <c r="P164" s="219"/>
      <c r="Q164" s="50"/>
      <c r="R164" s="50"/>
      <c r="S164" s="218" t="s">
        <v>1316</v>
      </c>
      <c r="T164" s="218"/>
      <c r="U164" s="217" t="s">
        <v>276</v>
      </c>
      <c r="V164" s="50"/>
      <c r="W164" s="218" t="s">
        <v>1317</v>
      </c>
      <c r="X164" s="218"/>
      <c r="Y164" s="217" t="s">
        <v>276</v>
      </c>
    </row>
    <row r="165" spans="1:25">
      <c r="A165" s="48"/>
      <c r="B165" s="352"/>
      <c r="C165" s="218"/>
      <c r="D165" s="218"/>
      <c r="E165" s="217"/>
      <c r="F165" s="50"/>
      <c r="G165" s="218"/>
      <c r="H165" s="218"/>
      <c r="I165" s="217"/>
      <c r="J165" s="50"/>
      <c r="K165" s="218"/>
      <c r="L165" s="218"/>
      <c r="M165" s="217"/>
      <c r="N165" s="50"/>
      <c r="O165" s="219"/>
      <c r="P165" s="219"/>
      <c r="Q165" s="50"/>
      <c r="R165" s="50"/>
      <c r="S165" s="218"/>
      <c r="T165" s="218"/>
      <c r="U165" s="217"/>
      <c r="V165" s="50"/>
      <c r="W165" s="218"/>
      <c r="X165" s="218"/>
      <c r="Y165" s="217"/>
    </row>
    <row r="166" spans="1:25">
      <c r="A166" s="48"/>
      <c r="B166" s="358" t="s">
        <v>34</v>
      </c>
      <c r="C166" s="220">
        <v>19830</v>
      </c>
      <c r="D166" s="220"/>
      <c r="E166" s="68"/>
      <c r="F166" s="68"/>
      <c r="G166" s="221">
        <v>149</v>
      </c>
      <c r="H166" s="221"/>
      <c r="I166" s="68"/>
      <c r="J166" s="68"/>
      <c r="K166" s="221" t="s">
        <v>256</v>
      </c>
      <c r="L166" s="221"/>
      <c r="M166" s="68"/>
      <c r="N166" s="68"/>
      <c r="O166" s="221" t="s">
        <v>1318</v>
      </c>
      <c r="P166" s="221"/>
      <c r="Q166" s="212" t="s">
        <v>276</v>
      </c>
      <c r="R166" s="68"/>
      <c r="S166" s="221" t="s">
        <v>256</v>
      </c>
      <c r="T166" s="221"/>
      <c r="U166" s="68"/>
      <c r="V166" s="68"/>
      <c r="W166" s="220">
        <v>1950</v>
      </c>
      <c r="X166" s="220"/>
      <c r="Y166" s="68"/>
    </row>
    <row r="167" spans="1:25">
      <c r="A167" s="48"/>
      <c r="B167" s="358"/>
      <c r="C167" s="220"/>
      <c r="D167" s="220"/>
      <c r="E167" s="68"/>
      <c r="F167" s="68"/>
      <c r="G167" s="221"/>
      <c r="H167" s="221"/>
      <c r="I167" s="68"/>
      <c r="J167" s="68"/>
      <c r="K167" s="221"/>
      <c r="L167" s="221"/>
      <c r="M167" s="68"/>
      <c r="N167" s="68"/>
      <c r="O167" s="221"/>
      <c r="P167" s="221"/>
      <c r="Q167" s="212"/>
      <c r="R167" s="68"/>
      <c r="S167" s="221"/>
      <c r="T167" s="221"/>
      <c r="U167" s="68"/>
      <c r="V167" s="68"/>
      <c r="W167" s="220"/>
      <c r="X167" s="220"/>
      <c r="Y167" s="68"/>
    </row>
    <row r="168" spans="1:25">
      <c r="A168" s="48"/>
      <c r="B168" s="352" t="s">
        <v>37</v>
      </c>
      <c r="C168" s="219">
        <v>204305</v>
      </c>
      <c r="D168" s="219"/>
      <c r="E168" s="50"/>
      <c r="F168" s="50"/>
      <c r="G168" s="218">
        <v>413</v>
      </c>
      <c r="H168" s="218"/>
      <c r="I168" s="50"/>
      <c r="J168" s="50"/>
      <c r="K168" s="218" t="s">
        <v>256</v>
      </c>
      <c r="L168" s="218"/>
      <c r="M168" s="50"/>
      <c r="N168" s="50"/>
      <c r="O168" s="218" t="s">
        <v>256</v>
      </c>
      <c r="P168" s="218"/>
      <c r="Q168" s="50"/>
      <c r="R168" s="50"/>
      <c r="S168" s="218" t="s">
        <v>256</v>
      </c>
      <c r="T168" s="218"/>
      <c r="U168" s="50"/>
      <c r="V168" s="50"/>
      <c r="W168" s="219">
        <v>204718</v>
      </c>
      <c r="X168" s="219"/>
      <c r="Y168" s="50"/>
    </row>
    <row r="169" spans="1:25">
      <c r="A169" s="48"/>
      <c r="B169" s="352"/>
      <c r="C169" s="219"/>
      <c r="D169" s="219"/>
      <c r="E169" s="50"/>
      <c r="F169" s="50"/>
      <c r="G169" s="218"/>
      <c r="H169" s="218"/>
      <c r="I169" s="50"/>
      <c r="J169" s="50"/>
      <c r="K169" s="218"/>
      <c r="L169" s="218"/>
      <c r="M169" s="50"/>
      <c r="N169" s="50"/>
      <c r="O169" s="218"/>
      <c r="P169" s="218"/>
      <c r="Q169" s="50"/>
      <c r="R169" s="50"/>
      <c r="S169" s="218"/>
      <c r="T169" s="218"/>
      <c r="U169" s="50"/>
      <c r="V169" s="50"/>
      <c r="W169" s="219"/>
      <c r="X169" s="219"/>
      <c r="Y169" s="50"/>
    </row>
    <row r="170" spans="1:25">
      <c r="A170" s="48"/>
      <c r="B170" s="358" t="s">
        <v>38</v>
      </c>
      <c r="C170" s="221" t="s">
        <v>1319</v>
      </c>
      <c r="D170" s="221"/>
      <c r="E170" s="212" t="s">
        <v>276</v>
      </c>
      <c r="F170" s="68"/>
      <c r="G170" s="221" t="s">
        <v>1320</v>
      </c>
      <c r="H170" s="221"/>
      <c r="I170" s="212" t="s">
        <v>276</v>
      </c>
      <c r="J170" s="68"/>
      <c r="K170" s="220">
        <v>1718</v>
      </c>
      <c r="L170" s="220"/>
      <c r="M170" s="68"/>
      <c r="N170" s="68"/>
      <c r="O170" s="221" t="s">
        <v>1321</v>
      </c>
      <c r="P170" s="221"/>
      <c r="Q170" s="212" t="s">
        <v>276</v>
      </c>
      <c r="R170" s="68"/>
      <c r="S170" s="220">
        <v>166259</v>
      </c>
      <c r="T170" s="220"/>
      <c r="U170" s="68"/>
      <c r="V170" s="68"/>
      <c r="W170" s="220">
        <v>5737</v>
      </c>
      <c r="X170" s="220"/>
      <c r="Y170" s="68"/>
    </row>
    <row r="171" spans="1:25">
      <c r="A171" s="48"/>
      <c r="B171" s="358"/>
      <c r="C171" s="221"/>
      <c r="D171" s="221"/>
      <c r="E171" s="212"/>
      <c r="F171" s="68"/>
      <c r="G171" s="221"/>
      <c r="H171" s="221"/>
      <c r="I171" s="212"/>
      <c r="J171" s="68"/>
      <c r="K171" s="220"/>
      <c r="L171" s="220"/>
      <c r="M171" s="68"/>
      <c r="N171" s="68"/>
      <c r="O171" s="221"/>
      <c r="P171" s="221"/>
      <c r="Q171" s="212"/>
      <c r="R171" s="68"/>
      <c r="S171" s="220"/>
      <c r="T171" s="220"/>
      <c r="U171" s="68"/>
      <c r="V171" s="68"/>
      <c r="W171" s="220"/>
      <c r="X171" s="220"/>
      <c r="Y171" s="68"/>
    </row>
    <row r="172" spans="1:25">
      <c r="A172" s="48"/>
      <c r="B172" s="352" t="s">
        <v>39</v>
      </c>
      <c r="C172" s="219">
        <v>105753</v>
      </c>
      <c r="D172" s="219"/>
      <c r="E172" s="50"/>
      <c r="F172" s="50"/>
      <c r="G172" s="218" t="s">
        <v>256</v>
      </c>
      <c r="H172" s="218"/>
      <c r="I172" s="50"/>
      <c r="J172" s="50"/>
      <c r="K172" s="218" t="s">
        <v>256</v>
      </c>
      <c r="L172" s="218"/>
      <c r="M172" s="50"/>
      <c r="N172" s="50"/>
      <c r="O172" s="218" t="s">
        <v>256</v>
      </c>
      <c r="P172" s="218"/>
      <c r="Q172" s="50"/>
      <c r="R172" s="50"/>
      <c r="S172" s="218" t="s">
        <v>256</v>
      </c>
      <c r="T172" s="218"/>
      <c r="U172" s="50"/>
      <c r="V172" s="50"/>
      <c r="W172" s="219">
        <v>105753</v>
      </c>
      <c r="X172" s="219"/>
      <c r="Y172" s="50"/>
    </row>
    <row r="173" spans="1:25">
      <c r="A173" s="48"/>
      <c r="B173" s="352"/>
      <c r="C173" s="219"/>
      <c r="D173" s="219"/>
      <c r="E173" s="50"/>
      <c r="F173" s="50"/>
      <c r="G173" s="218"/>
      <c r="H173" s="218"/>
      <c r="I173" s="50"/>
      <c r="J173" s="50"/>
      <c r="K173" s="218"/>
      <c r="L173" s="218"/>
      <c r="M173" s="50"/>
      <c r="N173" s="50"/>
      <c r="O173" s="218"/>
      <c r="P173" s="218"/>
      <c r="Q173" s="50"/>
      <c r="R173" s="50"/>
      <c r="S173" s="218"/>
      <c r="T173" s="218"/>
      <c r="U173" s="50"/>
      <c r="V173" s="50"/>
      <c r="W173" s="219"/>
      <c r="X173" s="219"/>
      <c r="Y173" s="50"/>
    </row>
    <row r="174" spans="1:25">
      <c r="A174" s="48"/>
      <c r="B174" s="358" t="s">
        <v>41</v>
      </c>
      <c r="C174" s="220">
        <v>32274</v>
      </c>
      <c r="D174" s="220"/>
      <c r="E174" s="68"/>
      <c r="F174" s="68"/>
      <c r="G174" s="221">
        <v>39</v>
      </c>
      <c r="H174" s="221"/>
      <c r="I174" s="68"/>
      <c r="J174" s="68"/>
      <c r="K174" s="221" t="s">
        <v>256</v>
      </c>
      <c r="L174" s="221"/>
      <c r="M174" s="68"/>
      <c r="N174" s="68"/>
      <c r="O174" s="221" t="s">
        <v>968</v>
      </c>
      <c r="P174" s="221"/>
      <c r="Q174" s="212" t="s">
        <v>276</v>
      </c>
      <c r="R174" s="68"/>
      <c r="S174" s="221" t="s">
        <v>256</v>
      </c>
      <c r="T174" s="221"/>
      <c r="U174" s="68"/>
      <c r="V174" s="68"/>
      <c r="W174" s="220">
        <v>32197</v>
      </c>
      <c r="X174" s="220"/>
      <c r="Y174" s="68"/>
    </row>
    <row r="175" spans="1:25" ht="15.75" thickBot="1">
      <c r="A175" s="48"/>
      <c r="B175" s="358"/>
      <c r="C175" s="225"/>
      <c r="D175" s="225"/>
      <c r="E175" s="162"/>
      <c r="F175" s="68"/>
      <c r="G175" s="226"/>
      <c r="H175" s="226"/>
      <c r="I175" s="162"/>
      <c r="J175" s="68"/>
      <c r="K175" s="226"/>
      <c r="L175" s="226"/>
      <c r="M175" s="162"/>
      <c r="N175" s="68"/>
      <c r="O175" s="226"/>
      <c r="P175" s="226"/>
      <c r="Q175" s="227"/>
      <c r="R175" s="68"/>
      <c r="S175" s="226"/>
      <c r="T175" s="226"/>
      <c r="U175" s="162"/>
      <c r="V175" s="68"/>
      <c r="W175" s="225"/>
      <c r="X175" s="225"/>
      <c r="Y175" s="162"/>
    </row>
    <row r="176" spans="1:25">
      <c r="A176" s="48"/>
      <c r="B176" s="351" t="s">
        <v>1322</v>
      </c>
      <c r="C176" s="230">
        <v>202840</v>
      </c>
      <c r="D176" s="230"/>
      <c r="E176" s="168"/>
      <c r="F176" s="50"/>
      <c r="G176" s="237" t="s">
        <v>1324</v>
      </c>
      <c r="H176" s="237"/>
      <c r="I176" s="228" t="s">
        <v>276</v>
      </c>
      <c r="J176" s="50"/>
      <c r="K176" s="237" t="s">
        <v>256</v>
      </c>
      <c r="L176" s="237"/>
      <c r="M176" s="168"/>
      <c r="N176" s="50"/>
      <c r="O176" s="230">
        <v>132444</v>
      </c>
      <c r="P176" s="230"/>
      <c r="Q176" s="168"/>
      <c r="R176" s="50"/>
      <c r="S176" s="237" t="s">
        <v>256</v>
      </c>
      <c r="T176" s="237"/>
      <c r="U176" s="168"/>
      <c r="V176" s="50"/>
      <c r="W176" s="230">
        <v>332508</v>
      </c>
      <c r="X176" s="230"/>
      <c r="Y176" s="168"/>
    </row>
    <row r="177" spans="1:25" ht="15.75" thickBot="1">
      <c r="A177" s="48"/>
      <c r="B177" s="351" t="s">
        <v>1323</v>
      </c>
      <c r="C177" s="222"/>
      <c r="D177" s="222"/>
      <c r="E177" s="118"/>
      <c r="F177" s="50"/>
      <c r="G177" s="223"/>
      <c r="H177" s="223"/>
      <c r="I177" s="235"/>
      <c r="J177" s="50"/>
      <c r="K177" s="223"/>
      <c r="L177" s="223"/>
      <c r="M177" s="118"/>
      <c r="N177" s="50"/>
      <c r="O177" s="222"/>
      <c r="P177" s="222"/>
      <c r="Q177" s="118"/>
      <c r="R177" s="50"/>
      <c r="S177" s="223"/>
      <c r="T177" s="223"/>
      <c r="U177" s="118"/>
      <c r="V177" s="50"/>
      <c r="W177" s="222"/>
      <c r="X177" s="222"/>
      <c r="Y177" s="118"/>
    </row>
    <row r="178" spans="1:25">
      <c r="A178" s="48"/>
      <c r="B178" s="324" t="s">
        <v>147</v>
      </c>
      <c r="C178" s="71"/>
      <c r="D178" s="71"/>
      <c r="E178" s="71"/>
      <c r="F178" s="24"/>
      <c r="G178" s="71"/>
      <c r="H178" s="71"/>
      <c r="I178" s="71"/>
      <c r="J178" s="24"/>
      <c r="K178" s="71"/>
      <c r="L178" s="71"/>
      <c r="M178" s="71"/>
      <c r="N178" s="24"/>
      <c r="O178" s="71"/>
      <c r="P178" s="71"/>
      <c r="Q178" s="71"/>
      <c r="R178" s="24"/>
      <c r="S178" s="71"/>
      <c r="T178" s="71"/>
      <c r="U178" s="71"/>
      <c r="V178" s="24"/>
      <c r="W178" s="71"/>
      <c r="X178" s="71"/>
      <c r="Y178" s="71"/>
    </row>
    <row r="179" spans="1:25">
      <c r="A179" s="48"/>
      <c r="B179" s="326" t="s">
        <v>148</v>
      </c>
      <c r="C179" s="218" t="s">
        <v>1325</v>
      </c>
      <c r="D179" s="218"/>
      <c r="E179" s="217" t="s">
        <v>276</v>
      </c>
      <c r="F179" s="50"/>
      <c r="G179" s="218" t="s">
        <v>256</v>
      </c>
      <c r="H179" s="218"/>
      <c r="I179" s="50"/>
      <c r="J179" s="50"/>
      <c r="K179" s="218" t="s">
        <v>256</v>
      </c>
      <c r="L179" s="218"/>
      <c r="M179" s="50"/>
      <c r="N179" s="50"/>
      <c r="O179" s="218" t="s">
        <v>1326</v>
      </c>
      <c r="P179" s="218"/>
      <c r="Q179" s="217" t="s">
        <v>276</v>
      </c>
      <c r="R179" s="50"/>
      <c r="S179" s="219">
        <v>62681</v>
      </c>
      <c r="T179" s="219"/>
      <c r="U179" s="50"/>
      <c r="V179" s="50"/>
      <c r="W179" s="218" t="s">
        <v>1325</v>
      </c>
      <c r="X179" s="218"/>
      <c r="Y179" s="217" t="s">
        <v>276</v>
      </c>
    </row>
    <row r="180" spans="1:25">
      <c r="A180" s="48"/>
      <c r="B180" s="326"/>
      <c r="C180" s="218"/>
      <c r="D180" s="218"/>
      <c r="E180" s="217"/>
      <c r="F180" s="50"/>
      <c r="G180" s="218"/>
      <c r="H180" s="218"/>
      <c r="I180" s="50"/>
      <c r="J180" s="50"/>
      <c r="K180" s="218"/>
      <c r="L180" s="218"/>
      <c r="M180" s="50"/>
      <c r="N180" s="50"/>
      <c r="O180" s="218"/>
      <c r="P180" s="218"/>
      <c r="Q180" s="217"/>
      <c r="R180" s="50"/>
      <c r="S180" s="219"/>
      <c r="T180" s="219"/>
      <c r="U180" s="50"/>
      <c r="V180" s="50"/>
      <c r="W180" s="218"/>
      <c r="X180" s="218"/>
      <c r="Y180" s="217"/>
    </row>
    <row r="181" spans="1:25">
      <c r="A181" s="48"/>
      <c r="B181" s="208" t="s">
        <v>1327</v>
      </c>
      <c r="C181" s="220">
        <v>257829</v>
      </c>
      <c r="D181" s="220"/>
      <c r="E181" s="68"/>
      <c r="F181" s="68"/>
      <c r="G181" s="221" t="s">
        <v>256</v>
      </c>
      <c r="H181" s="221"/>
      <c r="I181" s="68"/>
      <c r="J181" s="68"/>
      <c r="K181" s="221" t="s">
        <v>256</v>
      </c>
      <c r="L181" s="221"/>
      <c r="M181" s="68"/>
      <c r="N181" s="68"/>
      <c r="O181" s="220">
        <v>77563</v>
      </c>
      <c r="P181" s="220"/>
      <c r="Q181" s="68"/>
      <c r="R181" s="68"/>
      <c r="S181" s="221" t="s">
        <v>1328</v>
      </c>
      <c r="T181" s="221"/>
      <c r="U181" s="212" t="s">
        <v>276</v>
      </c>
      <c r="V181" s="68"/>
      <c r="W181" s="220">
        <v>257829</v>
      </c>
      <c r="X181" s="220"/>
      <c r="Y181" s="68"/>
    </row>
    <row r="182" spans="1:25">
      <c r="A182" s="48"/>
      <c r="B182" s="208" t="s">
        <v>1287</v>
      </c>
      <c r="C182" s="220"/>
      <c r="D182" s="220"/>
      <c r="E182" s="68"/>
      <c r="F182" s="68"/>
      <c r="G182" s="221"/>
      <c r="H182" s="221"/>
      <c r="I182" s="68"/>
      <c r="J182" s="68"/>
      <c r="K182" s="221"/>
      <c r="L182" s="221"/>
      <c r="M182" s="68"/>
      <c r="N182" s="68"/>
      <c r="O182" s="220"/>
      <c r="P182" s="220"/>
      <c r="Q182" s="68"/>
      <c r="R182" s="68"/>
      <c r="S182" s="221"/>
      <c r="T182" s="221"/>
      <c r="U182" s="212"/>
      <c r="V182" s="68"/>
      <c r="W182" s="220"/>
      <c r="X182" s="220"/>
      <c r="Y182" s="68"/>
    </row>
    <row r="183" spans="1:25">
      <c r="A183" s="48"/>
      <c r="B183" s="326" t="s">
        <v>150</v>
      </c>
      <c r="C183" s="219">
        <v>9951</v>
      </c>
      <c r="D183" s="219"/>
      <c r="E183" s="50"/>
      <c r="F183" s="50"/>
      <c r="G183" s="218" t="s">
        <v>256</v>
      </c>
      <c r="H183" s="218"/>
      <c r="I183" s="50"/>
      <c r="J183" s="50"/>
      <c r="K183" s="218" t="s">
        <v>256</v>
      </c>
      <c r="L183" s="218"/>
      <c r="M183" s="50"/>
      <c r="N183" s="50"/>
      <c r="O183" s="218" t="s">
        <v>256</v>
      </c>
      <c r="P183" s="218"/>
      <c r="Q183" s="50"/>
      <c r="R183" s="50"/>
      <c r="S183" s="218" t="s">
        <v>256</v>
      </c>
      <c r="T183" s="218"/>
      <c r="U183" s="50"/>
      <c r="V183" s="50"/>
      <c r="W183" s="219">
        <v>9951</v>
      </c>
      <c r="X183" s="219"/>
      <c r="Y183" s="50"/>
    </row>
    <row r="184" spans="1:25">
      <c r="A184" s="48"/>
      <c r="B184" s="326"/>
      <c r="C184" s="219"/>
      <c r="D184" s="219"/>
      <c r="E184" s="50"/>
      <c r="F184" s="50"/>
      <c r="G184" s="218"/>
      <c r="H184" s="218"/>
      <c r="I184" s="50"/>
      <c r="J184" s="50"/>
      <c r="K184" s="218"/>
      <c r="L184" s="218"/>
      <c r="M184" s="50"/>
      <c r="N184" s="50"/>
      <c r="O184" s="218"/>
      <c r="P184" s="218"/>
      <c r="Q184" s="50"/>
      <c r="R184" s="50"/>
      <c r="S184" s="218"/>
      <c r="T184" s="218"/>
      <c r="U184" s="50"/>
      <c r="V184" s="50"/>
      <c r="W184" s="219"/>
      <c r="X184" s="219"/>
      <c r="Y184" s="50"/>
    </row>
    <row r="185" spans="1:25">
      <c r="A185" s="48"/>
      <c r="B185" s="326" t="s">
        <v>151</v>
      </c>
      <c r="C185" s="218" t="s">
        <v>1329</v>
      </c>
      <c r="D185" s="218"/>
      <c r="E185" s="217" t="s">
        <v>276</v>
      </c>
      <c r="F185" s="50"/>
      <c r="G185" s="218" t="s">
        <v>256</v>
      </c>
      <c r="H185" s="218"/>
      <c r="I185" s="50"/>
      <c r="J185" s="50"/>
      <c r="K185" s="218" t="s">
        <v>256</v>
      </c>
      <c r="L185" s="218"/>
      <c r="M185" s="50"/>
      <c r="N185" s="50"/>
      <c r="O185" s="218" t="s">
        <v>256</v>
      </c>
      <c r="P185" s="218"/>
      <c r="Q185" s="50"/>
      <c r="R185" s="50"/>
      <c r="S185" s="218" t="s">
        <v>256</v>
      </c>
      <c r="T185" s="218"/>
      <c r="U185" s="50"/>
      <c r="V185" s="50"/>
      <c r="W185" s="218" t="s">
        <v>1329</v>
      </c>
      <c r="X185" s="218"/>
      <c r="Y185" s="217" t="s">
        <v>276</v>
      </c>
    </row>
    <row r="186" spans="1:25">
      <c r="A186" s="48"/>
      <c r="B186" s="326"/>
      <c r="C186" s="218"/>
      <c r="D186" s="218"/>
      <c r="E186" s="217"/>
      <c r="F186" s="50"/>
      <c r="G186" s="218"/>
      <c r="H186" s="218"/>
      <c r="I186" s="50"/>
      <c r="J186" s="50"/>
      <c r="K186" s="218"/>
      <c r="L186" s="218"/>
      <c r="M186" s="50"/>
      <c r="N186" s="50"/>
      <c r="O186" s="218"/>
      <c r="P186" s="218"/>
      <c r="Q186" s="50"/>
      <c r="R186" s="50"/>
      <c r="S186" s="218"/>
      <c r="T186" s="218"/>
      <c r="U186" s="50"/>
      <c r="V186" s="50"/>
      <c r="W186" s="218"/>
      <c r="X186" s="218"/>
      <c r="Y186" s="217"/>
    </row>
    <row r="187" spans="1:25">
      <c r="A187" s="48"/>
      <c r="B187" s="224" t="s">
        <v>152</v>
      </c>
      <c r="C187" s="221" t="s">
        <v>1330</v>
      </c>
      <c r="D187" s="221"/>
      <c r="E187" s="212" t="s">
        <v>276</v>
      </c>
      <c r="F187" s="68"/>
      <c r="G187" s="221" t="s">
        <v>256</v>
      </c>
      <c r="H187" s="221"/>
      <c r="I187" s="68"/>
      <c r="J187" s="68"/>
      <c r="K187" s="221" t="s">
        <v>256</v>
      </c>
      <c r="L187" s="221"/>
      <c r="M187" s="68"/>
      <c r="N187" s="68"/>
      <c r="O187" s="221" t="s">
        <v>256</v>
      </c>
      <c r="P187" s="221"/>
      <c r="Q187" s="68"/>
      <c r="R187" s="68"/>
      <c r="S187" s="221" t="s">
        <v>256</v>
      </c>
      <c r="T187" s="221"/>
      <c r="U187" s="68"/>
      <c r="V187" s="68"/>
      <c r="W187" s="221" t="s">
        <v>1330</v>
      </c>
      <c r="X187" s="221"/>
      <c r="Y187" s="212" t="s">
        <v>276</v>
      </c>
    </row>
    <row r="188" spans="1:25" ht="15.75" thickBot="1">
      <c r="A188" s="48"/>
      <c r="B188" s="224"/>
      <c r="C188" s="226"/>
      <c r="D188" s="226"/>
      <c r="E188" s="227"/>
      <c r="F188" s="68"/>
      <c r="G188" s="226"/>
      <c r="H188" s="226"/>
      <c r="I188" s="162"/>
      <c r="J188" s="68"/>
      <c r="K188" s="226"/>
      <c r="L188" s="226"/>
      <c r="M188" s="162"/>
      <c r="N188" s="68"/>
      <c r="O188" s="226"/>
      <c r="P188" s="226"/>
      <c r="Q188" s="162"/>
      <c r="R188" s="68"/>
      <c r="S188" s="226"/>
      <c r="T188" s="226"/>
      <c r="U188" s="162"/>
      <c r="V188" s="68"/>
      <c r="W188" s="226"/>
      <c r="X188" s="226"/>
      <c r="Y188" s="227"/>
    </row>
    <row r="189" spans="1:25">
      <c r="A189" s="48"/>
      <c r="B189" s="233" t="s">
        <v>1331</v>
      </c>
      <c r="C189" s="230">
        <v>214658</v>
      </c>
      <c r="D189" s="230"/>
      <c r="E189" s="168"/>
      <c r="F189" s="50"/>
      <c r="G189" s="237" t="s">
        <v>256</v>
      </c>
      <c r="H189" s="237"/>
      <c r="I189" s="168"/>
      <c r="J189" s="50"/>
      <c r="K189" s="237" t="s">
        <v>256</v>
      </c>
      <c r="L189" s="237"/>
      <c r="M189" s="168"/>
      <c r="N189" s="50"/>
      <c r="O189" s="230">
        <v>14882</v>
      </c>
      <c r="P189" s="230"/>
      <c r="Q189" s="168"/>
      <c r="R189" s="50"/>
      <c r="S189" s="237" t="s">
        <v>1332</v>
      </c>
      <c r="T189" s="237"/>
      <c r="U189" s="228" t="s">
        <v>276</v>
      </c>
      <c r="V189" s="50"/>
      <c r="W189" s="230">
        <v>214658</v>
      </c>
      <c r="X189" s="230"/>
      <c r="Y189" s="168"/>
    </row>
    <row r="190" spans="1:25" ht="15.75" thickBot="1">
      <c r="A190" s="48"/>
      <c r="B190" s="233" t="s">
        <v>1323</v>
      </c>
      <c r="C190" s="222"/>
      <c r="D190" s="222"/>
      <c r="E190" s="118"/>
      <c r="F190" s="50"/>
      <c r="G190" s="223"/>
      <c r="H190" s="223"/>
      <c r="I190" s="118"/>
      <c r="J190" s="50"/>
      <c r="K190" s="223"/>
      <c r="L190" s="223"/>
      <c r="M190" s="118"/>
      <c r="N190" s="50"/>
      <c r="O190" s="222"/>
      <c r="P190" s="222"/>
      <c r="Q190" s="118"/>
      <c r="R190" s="50"/>
      <c r="S190" s="223"/>
      <c r="T190" s="223"/>
      <c r="U190" s="235"/>
      <c r="V190" s="50"/>
      <c r="W190" s="222"/>
      <c r="X190" s="222"/>
      <c r="Y190" s="118"/>
    </row>
    <row r="191" spans="1:25">
      <c r="A191" s="48"/>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row>
    <row r="192" spans="1:25">
      <c r="A192" s="48"/>
      <c r="B192" s="91" t="s">
        <v>371</v>
      </c>
      <c r="C192" s="91"/>
      <c r="D192" s="91"/>
      <c r="E192" s="91"/>
      <c r="F192" s="91"/>
      <c r="G192" s="91"/>
      <c r="H192" s="91"/>
      <c r="I192" s="91"/>
      <c r="J192" s="91"/>
      <c r="K192" s="91"/>
      <c r="L192" s="91"/>
      <c r="M192" s="91"/>
      <c r="N192" s="91"/>
      <c r="O192" s="91"/>
      <c r="P192" s="91"/>
      <c r="Q192" s="91"/>
      <c r="R192" s="91"/>
      <c r="S192" s="91"/>
      <c r="T192" s="91"/>
      <c r="U192" s="91"/>
      <c r="V192" s="91"/>
      <c r="W192" s="91"/>
      <c r="X192" s="91"/>
      <c r="Y192" s="91"/>
    </row>
    <row r="193" spans="1:25">
      <c r="A193" s="48"/>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row>
    <row r="194" spans="1:25">
      <c r="A194" s="48"/>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ht="15.75" thickBot="1">
      <c r="A195" s="48"/>
      <c r="B195" s="12"/>
      <c r="C195" s="313" t="s">
        <v>548</v>
      </c>
      <c r="D195" s="313"/>
      <c r="E195" s="313"/>
      <c r="F195" s="313"/>
      <c r="G195" s="313"/>
      <c r="H195" s="313"/>
      <c r="I195" s="313"/>
      <c r="J195" s="313"/>
      <c r="K195" s="313"/>
      <c r="L195" s="313"/>
      <c r="M195" s="313"/>
      <c r="N195" s="313"/>
      <c r="O195" s="313"/>
      <c r="P195" s="313"/>
      <c r="Q195" s="313"/>
      <c r="R195" s="313"/>
      <c r="S195" s="313"/>
      <c r="T195" s="313"/>
      <c r="U195" s="313"/>
      <c r="V195" s="313"/>
      <c r="W195" s="313"/>
      <c r="X195" s="313"/>
      <c r="Y195" s="313"/>
    </row>
    <row r="196" spans="1:25" ht="15.75" thickBot="1">
      <c r="A196" s="48"/>
      <c r="B196" s="12"/>
      <c r="C196" s="314" t="s">
        <v>1252</v>
      </c>
      <c r="D196" s="314"/>
      <c r="E196" s="314"/>
      <c r="F196" s="12"/>
      <c r="G196" s="314" t="s">
        <v>1253</v>
      </c>
      <c r="H196" s="314"/>
      <c r="I196" s="314"/>
      <c r="J196" s="12"/>
      <c r="K196" s="314" t="s">
        <v>1254</v>
      </c>
      <c r="L196" s="314"/>
      <c r="M196" s="314"/>
      <c r="N196" s="12"/>
      <c r="O196" s="314" t="s">
        <v>1255</v>
      </c>
      <c r="P196" s="314"/>
      <c r="Q196" s="314"/>
      <c r="R196" s="12"/>
      <c r="S196" s="314" t="s">
        <v>1256</v>
      </c>
      <c r="T196" s="314"/>
      <c r="U196" s="314"/>
      <c r="V196" s="12"/>
      <c r="W196" s="314" t="s">
        <v>1257</v>
      </c>
      <c r="X196" s="314"/>
      <c r="Y196" s="314"/>
    </row>
    <row r="197" spans="1:25">
      <c r="A197" s="48"/>
      <c r="B197" s="324" t="s">
        <v>154</v>
      </c>
      <c r="C197" s="71"/>
      <c r="D197" s="71"/>
      <c r="E197" s="71"/>
      <c r="F197" s="24"/>
      <c r="G197" s="71"/>
      <c r="H197" s="71"/>
      <c r="I197" s="71"/>
      <c r="J197" s="97"/>
      <c r="K197" s="71"/>
      <c r="L197" s="71"/>
      <c r="M197" s="71"/>
      <c r="N197" s="97"/>
      <c r="O197" s="71"/>
      <c r="P197" s="71"/>
      <c r="Q197" s="71"/>
      <c r="R197" s="24"/>
      <c r="S197" s="71"/>
      <c r="T197" s="71"/>
      <c r="U197" s="71"/>
      <c r="V197" s="24"/>
      <c r="W197" s="71"/>
      <c r="X197" s="71"/>
      <c r="Y197" s="71"/>
    </row>
    <row r="198" spans="1:25">
      <c r="A198" s="48"/>
      <c r="B198" s="326" t="s">
        <v>155</v>
      </c>
      <c r="C198" s="218" t="s">
        <v>256</v>
      </c>
      <c r="D198" s="218"/>
      <c r="E198" s="50"/>
      <c r="F198" s="50"/>
      <c r="G198" s="218" t="s">
        <v>256</v>
      </c>
      <c r="H198" s="218"/>
      <c r="I198" s="50"/>
      <c r="J198" s="50"/>
      <c r="K198" s="218" t="s">
        <v>256</v>
      </c>
      <c r="L198" s="218"/>
      <c r="M198" s="50"/>
      <c r="N198" s="50"/>
      <c r="O198" s="218" t="s">
        <v>1333</v>
      </c>
      <c r="P198" s="218"/>
      <c r="Q198" s="217" t="s">
        <v>276</v>
      </c>
      <c r="R198" s="50"/>
      <c r="S198" s="218" t="s">
        <v>256</v>
      </c>
      <c r="T198" s="218"/>
      <c r="U198" s="50"/>
      <c r="V198" s="50"/>
      <c r="W198" s="218" t="s">
        <v>1333</v>
      </c>
      <c r="X198" s="218"/>
      <c r="Y198" s="217" t="s">
        <v>276</v>
      </c>
    </row>
    <row r="199" spans="1:25">
      <c r="A199" s="48"/>
      <c r="B199" s="326"/>
      <c r="C199" s="218"/>
      <c r="D199" s="218"/>
      <c r="E199" s="50"/>
      <c r="F199" s="50"/>
      <c r="G199" s="218"/>
      <c r="H199" s="218"/>
      <c r="I199" s="50"/>
      <c r="J199" s="50"/>
      <c r="K199" s="218"/>
      <c r="L199" s="218"/>
      <c r="M199" s="50"/>
      <c r="N199" s="50"/>
      <c r="O199" s="218"/>
      <c r="P199" s="218"/>
      <c r="Q199" s="217"/>
      <c r="R199" s="50"/>
      <c r="S199" s="218"/>
      <c r="T199" s="218"/>
      <c r="U199" s="50"/>
      <c r="V199" s="50"/>
      <c r="W199" s="218"/>
      <c r="X199" s="218"/>
      <c r="Y199" s="217"/>
    </row>
    <row r="200" spans="1:25">
      <c r="A200" s="48"/>
      <c r="B200" s="224" t="s">
        <v>156</v>
      </c>
      <c r="C200" s="221" t="s">
        <v>1334</v>
      </c>
      <c r="D200" s="221"/>
      <c r="E200" s="212" t="s">
        <v>276</v>
      </c>
      <c r="F200" s="68"/>
      <c r="G200" s="221" t="s">
        <v>256</v>
      </c>
      <c r="H200" s="221"/>
      <c r="I200" s="68"/>
      <c r="J200" s="68"/>
      <c r="K200" s="221" t="s">
        <v>256</v>
      </c>
      <c r="L200" s="221"/>
      <c r="M200" s="68"/>
      <c r="N200" s="68"/>
      <c r="O200" s="221" t="s">
        <v>256</v>
      </c>
      <c r="P200" s="221"/>
      <c r="Q200" s="68"/>
      <c r="R200" s="68"/>
      <c r="S200" s="221" t="s">
        <v>256</v>
      </c>
      <c r="T200" s="221"/>
      <c r="U200" s="68"/>
      <c r="V200" s="68"/>
      <c r="W200" s="221" t="s">
        <v>1334</v>
      </c>
      <c r="X200" s="221"/>
      <c r="Y200" s="212" t="s">
        <v>276</v>
      </c>
    </row>
    <row r="201" spans="1:25">
      <c r="A201" s="48"/>
      <c r="B201" s="224"/>
      <c r="C201" s="221"/>
      <c r="D201" s="221"/>
      <c r="E201" s="212"/>
      <c r="F201" s="68"/>
      <c r="G201" s="221"/>
      <c r="H201" s="221"/>
      <c r="I201" s="68"/>
      <c r="J201" s="68"/>
      <c r="K201" s="221"/>
      <c r="L201" s="221"/>
      <c r="M201" s="68"/>
      <c r="N201" s="68"/>
      <c r="O201" s="221"/>
      <c r="P201" s="221"/>
      <c r="Q201" s="68"/>
      <c r="R201" s="68"/>
      <c r="S201" s="221"/>
      <c r="T201" s="221"/>
      <c r="U201" s="68"/>
      <c r="V201" s="68"/>
      <c r="W201" s="221"/>
      <c r="X201" s="221"/>
      <c r="Y201" s="212"/>
    </row>
    <row r="202" spans="1:25">
      <c r="A202" s="48"/>
      <c r="B202" s="325" t="s">
        <v>1335</v>
      </c>
      <c r="C202" s="218" t="s">
        <v>1337</v>
      </c>
      <c r="D202" s="218"/>
      <c r="E202" s="217" t="s">
        <v>276</v>
      </c>
      <c r="F202" s="50"/>
      <c r="G202" s="218" t="s">
        <v>256</v>
      </c>
      <c r="H202" s="218"/>
      <c r="I202" s="50"/>
      <c r="J202" s="50"/>
      <c r="K202" s="218" t="s">
        <v>256</v>
      </c>
      <c r="L202" s="218"/>
      <c r="M202" s="50"/>
      <c r="N202" s="50"/>
      <c r="O202" s="219">
        <v>61016</v>
      </c>
      <c r="P202" s="219"/>
      <c r="Q202" s="50"/>
      <c r="R202" s="50"/>
      <c r="S202" s="218" t="s">
        <v>256</v>
      </c>
      <c r="T202" s="218"/>
      <c r="U202" s="50"/>
      <c r="V202" s="50"/>
      <c r="W202" s="218" t="s">
        <v>256</v>
      </c>
      <c r="X202" s="218"/>
      <c r="Y202" s="50"/>
    </row>
    <row r="203" spans="1:25">
      <c r="A203" s="48"/>
      <c r="B203" s="325" t="s">
        <v>1336</v>
      </c>
      <c r="C203" s="218"/>
      <c r="D203" s="218"/>
      <c r="E203" s="217"/>
      <c r="F203" s="50"/>
      <c r="G203" s="218"/>
      <c r="H203" s="218"/>
      <c r="I203" s="50"/>
      <c r="J203" s="50"/>
      <c r="K203" s="218"/>
      <c r="L203" s="218"/>
      <c r="M203" s="50"/>
      <c r="N203" s="50"/>
      <c r="O203" s="219"/>
      <c r="P203" s="219"/>
      <c r="Q203" s="50"/>
      <c r="R203" s="50"/>
      <c r="S203" s="218"/>
      <c r="T203" s="218"/>
      <c r="U203" s="50"/>
      <c r="V203" s="50"/>
      <c r="W203" s="218"/>
      <c r="X203" s="218"/>
      <c r="Y203" s="50"/>
    </row>
    <row r="204" spans="1:25">
      <c r="A204" s="48"/>
      <c r="B204" s="224" t="s">
        <v>1338</v>
      </c>
      <c r="C204" s="220">
        <v>57616</v>
      </c>
      <c r="D204" s="220"/>
      <c r="E204" s="68"/>
      <c r="F204" s="68"/>
      <c r="G204" s="220">
        <v>3400</v>
      </c>
      <c r="H204" s="220"/>
      <c r="I204" s="68"/>
      <c r="J204" s="68"/>
      <c r="K204" s="221" t="s">
        <v>256</v>
      </c>
      <c r="L204" s="221"/>
      <c r="M204" s="68"/>
      <c r="N204" s="68"/>
      <c r="O204" s="221" t="s">
        <v>256</v>
      </c>
      <c r="P204" s="221"/>
      <c r="Q204" s="68"/>
      <c r="R204" s="68"/>
      <c r="S204" s="221" t="s">
        <v>1337</v>
      </c>
      <c r="T204" s="221"/>
      <c r="U204" s="212" t="s">
        <v>276</v>
      </c>
      <c r="V204" s="68"/>
      <c r="W204" s="221" t="s">
        <v>256</v>
      </c>
      <c r="X204" s="221"/>
      <c r="Y204" s="68"/>
    </row>
    <row r="205" spans="1:25">
      <c r="A205" s="48"/>
      <c r="B205" s="224"/>
      <c r="C205" s="220"/>
      <c r="D205" s="220"/>
      <c r="E205" s="68"/>
      <c r="F205" s="68"/>
      <c r="G205" s="220"/>
      <c r="H205" s="220"/>
      <c r="I205" s="68"/>
      <c r="J205" s="68"/>
      <c r="K205" s="221"/>
      <c r="L205" s="221"/>
      <c r="M205" s="68"/>
      <c r="N205" s="68"/>
      <c r="O205" s="221"/>
      <c r="P205" s="221"/>
      <c r="Q205" s="68"/>
      <c r="R205" s="68"/>
      <c r="S205" s="221"/>
      <c r="T205" s="221"/>
      <c r="U205" s="212"/>
      <c r="V205" s="68"/>
      <c r="W205" s="221"/>
      <c r="X205" s="221"/>
      <c r="Y205" s="68"/>
    </row>
    <row r="206" spans="1:25">
      <c r="A206" s="48"/>
      <c r="B206" s="326" t="s">
        <v>158</v>
      </c>
      <c r="C206" s="218" t="s">
        <v>1339</v>
      </c>
      <c r="D206" s="218"/>
      <c r="E206" s="217" t="s">
        <v>276</v>
      </c>
      <c r="F206" s="50"/>
      <c r="G206" s="218" t="s">
        <v>256</v>
      </c>
      <c r="H206" s="218"/>
      <c r="I206" s="50"/>
      <c r="J206" s="50"/>
      <c r="K206" s="218" t="s">
        <v>256</v>
      </c>
      <c r="L206" s="218"/>
      <c r="M206" s="50"/>
      <c r="N206" s="50"/>
      <c r="O206" s="218" t="s">
        <v>1340</v>
      </c>
      <c r="P206" s="218"/>
      <c r="Q206" s="217" t="s">
        <v>276</v>
      </c>
      <c r="R206" s="50"/>
      <c r="S206" s="219">
        <v>75898</v>
      </c>
      <c r="T206" s="219"/>
      <c r="U206" s="50"/>
      <c r="V206" s="50"/>
      <c r="W206" s="218" t="s">
        <v>1341</v>
      </c>
      <c r="X206" s="218"/>
      <c r="Y206" s="217" t="s">
        <v>276</v>
      </c>
    </row>
    <row r="207" spans="1:25">
      <c r="A207" s="48"/>
      <c r="B207" s="326"/>
      <c r="C207" s="218"/>
      <c r="D207" s="218"/>
      <c r="E207" s="217"/>
      <c r="F207" s="50"/>
      <c r="G207" s="218"/>
      <c r="H207" s="218"/>
      <c r="I207" s="50"/>
      <c r="J207" s="50"/>
      <c r="K207" s="218"/>
      <c r="L207" s="218"/>
      <c r="M207" s="50"/>
      <c r="N207" s="50"/>
      <c r="O207" s="218"/>
      <c r="P207" s="218"/>
      <c r="Q207" s="217"/>
      <c r="R207" s="50"/>
      <c r="S207" s="219"/>
      <c r="T207" s="219"/>
      <c r="U207" s="50"/>
      <c r="V207" s="50"/>
      <c r="W207" s="218"/>
      <c r="X207" s="218"/>
      <c r="Y207" s="217"/>
    </row>
    <row r="208" spans="1:25">
      <c r="A208" s="48"/>
      <c r="B208" s="232" t="s">
        <v>1342</v>
      </c>
      <c r="C208" s="221">
        <v>391</v>
      </c>
      <c r="D208" s="221"/>
      <c r="E208" s="68"/>
      <c r="F208" s="68"/>
      <c r="G208" s="221" t="s">
        <v>256</v>
      </c>
      <c r="H208" s="221"/>
      <c r="I208" s="68"/>
      <c r="J208" s="68"/>
      <c r="K208" s="221" t="s">
        <v>256</v>
      </c>
      <c r="L208" s="221"/>
      <c r="M208" s="68"/>
      <c r="N208" s="68"/>
      <c r="O208" s="221" t="s">
        <v>256</v>
      </c>
      <c r="P208" s="221"/>
      <c r="Q208" s="68"/>
      <c r="R208" s="68"/>
      <c r="S208" s="221" t="s">
        <v>256</v>
      </c>
      <c r="T208" s="221"/>
      <c r="U208" s="68"/>
      <c r="V208" s="68"/>
      <c r="W208" s="221">
        <v>391</v>
      </c>
      <c r="X208" s="221"/>
      <c r="Y208" s="68"/>
    </row>
    <row r="209" spans="1:25">
      <c r="A209" s="48"/>
      <c r="B209" s="232" t="s">
        <v>1343</v>
      </c>
      <c r="C209" s="221"/>
      <c r="D209" s="221"/>
      <c r="E209" s="68"/>
      <c r="F209" s="68"/>
      <c r="G209" s="221"/>
      <c r="H209" s="221"/>
      <c r="I209" s="68"/>
      <c r="J209" s="68"/>
      <c r="K209" s="221"/>
      <c r="L209" s="221"/>
      <c r="M209" s="68"/>
      <c r="N209" s="68"/>
      <c r="O209" s="221"/>
      <c r="P209" s="221"/>
      <c r="Q209" s="68"/>
      <c r="R209" s="68"/>
      <c r="S209" s="221"/>
      <c r="T209" s="221"/>
      <c r="U209" s="68"/>
      <c r="V209" s="68"/>
      <c r="W209" s="221"/>
      <c r="X209" s="221"/>
      <c r="Y209" s="68"/>
    </row>
    <row r="210" spans="1:25">
      <c r="A210" s="48"/>
      <c r="B210" s="233" t="s">
        <v>1342</v>
      </c>
      <c r="C210" s="218" t="s">
        <v>1345</v>
      </c>
      <c r="D210" s="218"/>
      <c r="E210" s="217" t="s">
        <v>276</v>
      </c>
      <c r="F210" s="50"/>
      <c r="G210" s="218" t="s">
        <v>256</v>
      </c>
      <c r="H210" s="218"/>
      <c r="I210" s="50"/>
      <c r="J210" s="50"/>
      <c r="K210" s="218" t="s">
        <v>256</v>
      </c>
      <c r="L210" s="218"/>
      <c r="M210" s="50"/>
      <c r="N210" s="50"/>
      <c r="O210" s="218" t="s">
        <v>256</v>
      </c>
      <c r="P210" s="218"/>
      <c r="Q210" s="50"/>
      <c r="R210" s="50"/>
      <c r="S210" s="218" t="s">
        <v>256</v>
      </c>
      <c r="T210" s="218"/>
      <c r="U210" s="50"/>
      <c r="V210" s="50"/>
      <c r="W210" s="218" t="s">
        <v>1345</v>
      </c>
      <c r="X210" s="218"/>
      <c r="Y210" s="217" t="s">
        <v>276</v>
      </c>
    </row>
    <row r="211" spans="1:25" ht="15.75" thickBot="1">
      <c r="A211" s="48"/>
      <c r="B211" s="233" t="s">
        <v>1344</v>
      </c>
      <c r="C211" s="223"/>
      <c r="D211" s="223"/>
      <c r="E211" s="235"/>
      <c r="F211" s="50"/>
      <c r="G211" s="223"/>
      <c r="H211" s="223"/>
      <c r="I211" s="118"/>
      <c r="J211" s="50"/>
      <c r="K211" s="223"/>
      <c r="L211" s="223"/>
      <c r="M211" s="118"/>
      <c r="N211" s="50"/>
      <c r="O211" s="223"/>
      <c r="P211" s="223"/>
      <c r="Q211" s="118"/>
      <c r="R211" s="50"/>
      <c r="S211" s="223"/>
      <c r="T211" s="223"/>
      <c r="U211" s="118"/>
      <c r="V211" s="50"/>
      <c r="W211" s="223"/>
      <c r="X211" s="223"/>
      <c r="Y211" s="235"/>
    </row>
    <row r="212" spans="1:25">
      <c r="A212" s="48"/>
      <c r="B212" s="358" t="s">
        <v>161</v>
      </c>
      <c r="C212" s="236" t="s">
        <v>1346</v>
      </c>
      <c r="D212" s="236"/>
      <c r="E212" s="213" t="s">
        <v>276</v>
      </c>
      <c r="F212" s="68"/>
      <c r="G212" s="215">
        <v>3400</v>
      </c>
      <c r="H212" s="215"/>
      <c r="I212" s="71"/>
      <c r="J212" s="68"/>
      <c r="K212" s="236" t="s">
        <v>256</v>
      </c>
      <c r="L212" s="236"/>
      <c r="M212" s="71"/>
      <c r="N212" s="68"/>
      <c r="O212" s="236" t="s">
        <v>1347</v>
      </c>
      <c r="P212" s="236"/>
      <c r="Q212" s="213" t="s">
        <v>276</v>
      </c>
      <c r="R212" s="68"/>
      <c r="S212" s="215">
        <v>14882</v>
      </c>
      <c r="T212" s="215"/>
      <c r="U212" s="71"/>
      <c r="V212" s="68"/>
      <c r="W212" s="236" t="s">
        <v>1348</v>
      </c>
      <c r="X212" s="236"/>
      <c r="Y212" s="213" t="s">
        <v>276</v>
      </c>
    </row>
    <row r="213" spans="1:25" ht="15.75" thickBot="1">
      <c r="A213" s="48"/>
      <c r="B213" s="358"/>
      <c r="C213" s="226"/>
      <c r="D213" s="226"/>
      <c r="E213" s="227"/>
      <c r="F213" s="68"/>
      <c r="G213" s="225"/>
      <c r="H213" s="225"/>
      <c r="I213" s="162"/>
      <c r="J213" s="68"/>
      <c r="K213" s="226"/>
      <c r="L213" s="226"/>
      <c r="M213" s="162"/>
      <c r="N213" s="68"/>
      <c r="O213" s="226"/>
      <c r="P213" s="226"/>
      <c r="Q213" s="227"/>
      <c r="R213" s="68"/>
      <c r="S213" s="225"/>
      <c r="T213" s="225"/>
      <c r="U213" s="162"/>
      <c r="V213" s="68"/>
      <c r="W213" s="226"/>
      <c r="X213" s="226"/>
      <c r="Y213" s="227"/>
    </row>
    <row r="214" spans="1:25" ht="23.25">
      <c r="A214" s="48"/>
      <c r="B214" s="359" t="s">
        <v>1349</v>
      </c>
      <c r="C214" s="230">
        <v>189314</v>
      </c>
      <c r="D214" s="230"/>
      <c r="E214" s="168"/>
      <c r="F214" s="50"/>
      <c r="G214" s="237">
        <v>624</v>
      </c>
      <c r="H214" s="237"/>
      <c r="I214" s="168"/>
      <c r="J214" s="50"/>
      <c r="K214" s="237" t="s">
        <v>256</v>
      </c>
      <c r="L214" s="237"/>
      <c r="M214" s="168"/>
      <c r="N214" s="50"/>
      <c r="O214" s="230">
        <v>16934</v>
      </c>
      <c r="P214" s="230"/>
      <c r="Q214" s="168"/>
      <c r="R214" s="50"/>
      <c r="S214" s="237" t="s">
        <v>256</v>
      </c>
      <c r="T214" s="237"/>
      <c r="U214" s="168"/>
      <c r="V214" s="50"/>
      <c r="W214" s="230">
        <v>206872</v>
      </c>
      <c r="X214" s="230"/>
      <c r="Y214" s="168"/>
    </row>
    <row r="215" spans="1:25">
      <c r="A215" s="48"/>
      <c r="B215" s="359" t="s">
        <v>1350</v>
      </c>
      <c r="C215" s="219"/>
      <c r="D215" s="219"/>
      <c r="E215" s="50"/>
      <c r="F215" s="50"/>
      <c r="G215" s="218"/>
      <c r="H215" s="218"/>
      <c r="I215" s="50"/>
      <c r="J215" s="50"/>
      <c r="K215" s="218"/>
      <c r="L215" s="218"/>
      <c r="M215" s="50"/>
      <c r="N215" s="50"/>
      <c r="O215" s="219"/>
      <c r="P215" s="219"/>
      <c r="Q215" s="50"/>
      <c r="R215" s="50"/>
      <c r="S215" s="218"/>
      <c r="T215" s="218"/>
      <c r="U215" s="50"/>
      <c r="V215" s="50"/>
      <c r="W215" s="219"/>
      <c r="X215" s="219"/>
      <c r="Y215" s="50"/>
    </row>
    <row r="216" spans="1:25">
      <c r="A216" s="48"/>
      <c r="B216" s="353" t="s">
        <v>163</v>
      </c>
      <c r="C216" s="220">
        <v>103362</v>
      </c>
      <c r="D216" s="220"/>
      <c r="E216" s="68"/>
      <c r="F216" s="68"/>
      <c r="G216" s="221">
        <v>787</v>
      </c>
      <c r="H216" s="221"/>
      <c r="I216" s="68"/>
      <c r="J216" s="68"/>
      <c r="K216" s="221" t="s">
        <v>256</v>
      </c>
      <c r="L216" s="221"/>
      <c r="M216" s="68"/>
      <c r="N216" s="68"/>
      <c r="O216" s="221">
        <v>93</v>
      </c>
      <c r="P216" s="221"/>
      <c r="Q216" s="68"/>
      <c r="R216" s="68"/>
      <c r="S216" s="221" t="s">
        <v>256</v>
      </c>
      <c r="T216" s="221"/>
      <c r="U216" s="68"/>
      <c r="V216" s="68"/>
      <c r="W216" s="220">
        <v>104242</v>
      </c>
      <c r="X216" s="220"/>
      <c r="Y216" s="68"/>
    </row>
    <row r="217" spans="1:25" ht="15.75" thickBot="1">
      <c r="A217" s="48"/>
      <c r="B217" s="353"/>
      <c r="C217" s="225"/>
      <c r="D217" s="225"/>
      <c r="E217" s="162"/>
      <c r="F217" s="68"/>
      <c r="G217" s="226"/>
      <c r="H217" s="226"/>
      <c r="I217" s="162"/>
      <c r="J217" s="68"/>
      <c r="K217" s="226"/>
      <c r="L217" s="226"/>
      <c r="M217" s="162"/>
      <c r="N217" s="68"/>
      <c r="O217" s="226"/>
      <c r="P217" s="226"/>
      <c r="Q217" s="162"/>
      <c r="R217" s="68"/>
      <c r="S217" s="226"/>
      <c r="T217" s="226"/>
      <c r="U217" s="162"/>
      <c r="V217" s="68"/>
      <c r="W217" s="225"/>
      <c r="X217" s="225"/>
      <c r="Y217" s="162"/>
    </row>
    <row r="218" spans="1:25">
      <c r="A218" s="48"/>
      <c r="B218" s="360" t="s">
        <v>164</v>
      </c>
      <c r="C218" s="228" t="s">
        <v>251</v>
      </c>
      <c r="D218" s="230">
        <v>292676</v>
      </c>
      <c r="E218" s="168"/>
      <c r="F218" s="50"/>
      <c r="G218" s="228" t="s">
        <v>251</v>
      </c>
      <c r="H218" s="230">
        <v>1411</v>
      </c>
      <c r="I218" s="168"/>
      <c r="J218" s="50"/>
      <c r="K218" s="228" t="s">
        <v>251</v>
      </c>
      <c r="L218" s="237" t="s">
        <v>256</v>
      </c>
      <c r="M218" s="168"/>
      <c r="N218" s="50"/>
      <c r="O218" s="228" t="s">
        <v>251</v>
      </c>
      <c r="P218" s="230">
        <v>17027</v>
      </c>
      <c r="Q218" s="168"/>
      <c r="R218" s="50"/>
      <c r="S218" s="228" t="s">
        <v>251</v>
      </c>
      <c r="T218" s="237" t="s">
        <v>256</v>
      </c>
      <c r="U218" s="168"/>
      <c r="V218" s="50"/>
      <c r="W218" s="228" t="s">
        <v>251</v>
      </c>
      <c r="X218" s="230">
        <v>311114</v>
      </c>
      <c r="Y218" s="168"/>
    </row>
    <row r="219" spans="1:25" ht="15.75" thickBot="1">
      <c r="A219" s="48"/>
      <c r="B219" s="360"/>
      <c r="C219" s="229"/>
      <c r="D219" s="231"/>
      <c r="E219" s="128"/>
      <c r="F219" s="50"/>
      <c r="G219" s="229"/>
      <c r="H219" s="231"/>
      <c r="I219" s="128"/>
      <c r="J219" s="50"/>
      <c r="K219" s="229"/>
      <c r="L219" s="241"/>
      <c r="M219" s="128"/>
      <c r="N219" s="50"/>
      <c r="O219" s="229"/>
      <c r="P219" s="231"/>
      <c r="Q219" s="128"/>
      <c r="R219" s="50"/>
      <c r="S219" s="229"/>
      <c r="T219" s="241"/>
      <c r="U219" s="128"/>
      <c r="V219" s="50"/>
      <c r="W219" s="229"/>
      <c r="X219" s="231"/>
      <c r="Y219" s="128"/>
    </row>
    <row r="220" spans="1:25" ht="15.75" thickTop="1">
      <c r="A220" s="48"/>
      <c r="B220" s="91"/>
      <c r="C220" s="91"/>
      <c r="D220" s="91"/>
      <c r="E220" s="91"/>
      <c r="F220" s="91"/>
      <c r="G220" s="91"/>
      <c r="H220" s="91"/>
      <c r="I220" s="91"/>
      <c r="J220" s="91"/>
      <c r="K220" s="91"/>
      <c r="L220" s="91"/>
      <c r="M220" s="91"/>
      <c r="N220" s="91"/>
      <c r="O220" s="91"/>
      <c r="P220" s="91"/>
      <c r="Q220" s="91"/>
      <c r="R220" s="91"/>
      <c r="S220" s="91"/>
      <c r="T220" s="91"/>
      <c r="U220" s="91"/>
      <c r="V220" s="91"/>
      <c r="W220" s="91"/>
      <c r="X220" s="91"/>
      <c r="Y220" s="91"/>
    </row>
    <row r="221" spans="1:25">
      <c r="A221" s="48"/>
      <c r="B221" s="50"/>
      <c r="C221" s="50"/>
      <c r="D221" s="50"/>
      <c r="E221" s="50"/>
      <c r="F221" s="50"/>
      <c r="G221" s="50"/>
      <c r="H221" s="50"/>
      <c r="I221" s="50"/>
      <c r="J221" s="50"/>
      <c r="K221" s="50"/>
      <c r="L221" s="50"/>
      <c r="M221" s="50"/>
      <c r="N221" s="50"/>
      <c r="O221" s="50"/>
      <c r="P221" s="50"/>
      <c r="Q221" s="50"/>
      <c r="R221" s="50"/>
      <c r="S221" s="50"/>
      <c r="T221" s="50"/>
      <c r="U221" s="50"/>
      <c r="V221" s="50"/>
      <c r="W221" s="50"/>
      <c r="X221" s="50"/>
      <c r="Y221" s="50"/>
    </row>
    <row r="222" spans="1:25">
      <c r="A222" s="48"/>
      <c r="B222" s="11"/>
      <c r="C222" s="11"/>
    </row>
    <row r="223" spans="1:25">
      <c r="A223" s="48"/>
      <c r="B223" s="131" t="s">
        <v>294</v>
      </c>
      <c r="C223" s="131" t="s">
        <v>1277</v>
      </c>
    </row>
  </sheetData>
  <mergeCells count="1624">
    <mergeCell ref="B220:Y220"/>
    <mergeCell ref="B221:Y221"/>
    <mergeCell ref="B120:Y120"/>
    <mergeCell ref="B125:Y125"/>
    <mergeCell ref="B126:Y126"/>
    <mergeCell ref="B127:Y127"/>
    <mergeCell ref="B191:Y191"/>
    <mergeCell ref="B192:Y192"/>
    <mergeCell ref="B9:Y9"/>
    <mergeCell ref="B10:Y10"/>
    <mergeCell ref="B11:Y11"/>
    <mergeCell ref="B12:Y12"/>
    <mergeCell ref="B62:Y62"/>
    <mergeCell ref="B67:Y67"/>
    <mergeCell ref="A1:A2"/>
    <mergeCell ref="B1:Y1"/>
    <mergeCell ref="B2:Y2"/>
    <mergeCell ref="B3:Y3"/>
    <mergeCell ref="A4:A223"/>
    <mergeCell ref="B4:Y4"/>
    <mergeCell ref="B5:Y5"/>
    <mergeCell ref="B6:Y6"/>
    <mergeCell ref="B7:Y7"/>
    <mergeCell ref="B8:Y8"/>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U216:U217"/>
    <mergeCell ref="V216:V217"/>
    <mergeCell ref="W216:X217"/>
    <mergeCell ref="Y216:Y217"/>
    <mergeCell ref="B218:B219"/>
    <mergeCell ref="C218:C219"/>
    <mergeCell ref="D218:D219"/>
    <mergeCell ref="E218:E219"/>
    <mergeCell ref="F218:F219"/>
    <mergeCell ref="G218:G219"/>
    <mergeCell ref="M216:M217"/>
    <mergeCell ref="N216:N217"/>
    <mergeCell ref="O216:P217"/>
    <mergeCell ref="Q216:Q217"/>
    <mergeCell ref="R216:R217"/>
    <mergeCell ref="S216:T217"/>
    <mergeCell ref="W214:X215"/>
    <mergeCell ref="Y214:Y215"/>
    <mergeCell ref="B216:B217"/>
    <mergeCell ref="C216:D217"/>
    <mergeCell ref="E216:E217"/>
    <mergeCell ref="F216:F217"/>
    <mergeCell ref="G216:H217"/>
    <mergeCell ref="I216:I217"/>
    <mergeCell ref="J216:J217"/>
    <mergeCell ref="K216:L217"/>
    <mergeCell ref="O214:P215"/>
    <mergeCell ref="Q214:Q215"/>
    <mergeCell ref="R214:R215"/>
    <mergeCell ref="S214:T215"/>
    <mergeCell ref="U214:U215"/>
    <mergeCell ref="V214:V215"/>
    <mergeCell ref="Y212:Y213"/>
    <mergeCell ref="C214:D215"/>
    <mergeCell ref="E214:E215"/>
    <mergeCell ref="F214:F215"/>
    <mergeCell ref="G214:H215"/>
    <mergeCell ref="I214:I215"/>
    <mergeCell ref="J214:J215"/>
    <mergeCell ref="K214:L215"/>
    <mergeCell ref="M214:M215"/>
    <mergeCell ref="N214:N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S210:T211"/>
    <mergeCell ref="U210:U211"/>
    <mergeCell ref="V210:V211"/>
    <mergeCell ref="W210:X211"/>
    <mergeCell ref="Y210:Y211"/>
    <mergeCell ref="B212:B213"/>
    <mergeCell ref="C212:D213"/>
    <mergeCell ref="E212:E213"/>
    <mergeCell ref="F212:F213"/>
    <mergeCell ref="G212:H213"/>
    <mergeCell ref="K210:L211"/>
    <mergeCell ref="M210:M211"/>
    <mergeCell ref="N210:N211"/>
    <mergeCell ref="O210:P211"/>
    <mergeCell ref="Q210:Q211"/>
    <mergeCell ref="R210:R211"/>
    <mergeCell ref="U208:U209"/>
    <mergeCell ref="V208:V209"/>
    <mergeCell ref="W208:X209"/>
    <mergeCell ref="Y208:Y209"/>
    <mergeCell ref="C210:D211"/>
    <mergeCell ref="E210:E211"/>
    <mergeCell ref="F210:F211"/>
    <mergeCell ref="G210:H211"/>
    <mergeCell ref="I210:I211"/>
    <mergeCell ref="J210:J211"/>
    <mergeCell ref="M208:M209"/>
    <mergeCell ref="N208:N209"/>
    <mergeCell ref="O208:P209"/>
    <mergeCell ref="Q208:Q209"/>
    <mergeCell ref="R208:R209"/>
    <mergeCell ref="S208:T209"/>
    <mergeCell ref="V206:V207"/>
    <mergeCell ref="W206:X207"/>
    <mergeCell ref="Y206:Y207"/>
    <mergeCell ref="C208:D209"/>
    <mergeCell ref="E208:E209"/>
    <mergeCell ref="F208:F209"/>
    <mergeCell ref="G208:H209"/>
    <mergeCell ref="I208:I209"/>
    <mergeCell ref="J208:J209"/>
    <mergeCell ref="K208:L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S202:T203"/>
    <mergeCell ref="U202:U203"/>
    <mergeCell ref="V202:V203"/>
    <mergeCell ref="W202:X203"/>
    <mergeCell ref="Y202:Y203"/>
    <mergeCell ref="B204:B205"/>
    <mergeCell ref="C204:D205"/>
    <mergeCell ref="E204:E205"/>
    <mergeCell ref="F204:F205"/>
    <mergeCell ref="G204:H205"/>
    <mergeCell ref="K202:L203"/>
    <mergeCell ref="M202:M203"/>
    <mergeCell ref="N202:N203"/>
    <mergeCell ref="O202:P203"/>
    <mergeCell ref="Q202:Q203"/>
    <mergeCell ref="R202:R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B193:Y193"/>
    <mergeCell ref="C195:Y195"/>
    <mergeCell ref="C196:E196"/>
    <mergeCell ref="G196:I196"/>
    <mergeCell ref="K196:M196"/>
    <mergeCell ref="O196:Q196"/>
    <mergeCell ref="S196:U196"/>
    <mergeCell ref="W196:Y196"/>
    <mergeCell ref="R189:R190"/>
    <mergeCell ref="S189:T190"/>
    <mergeCell ref="U189:U190"/>
    <mergeCell ref="V189:V190"/>
    <mergeCell ref="W189:X190"/>
    <mergeCell ref="Y189:Y190"/>
    <mergeCell ref="J189:J190"/>
    <mergeCell ref="K189:L190"/>
    <mergeCell ref="M189:M190"/>
    <mergeCell ref="N189:N190"/>
    <mergeCell ref="O189:P190"/>
    <mergeCell ref="Q189:Q190"/>
    <mergeCell ref="S187:T188"/>
    <mergeCell ref="U187:U188"/>
    <mergeCell ref="V187:V188"/>
    <mergeCell ref="W187:X188"/>
    <mergeCell ref="Y187:Y188"/>
    <mergeCell ref="C189:D190"/>
    <mergeCell ref="E189:E190"/>
    <mergeCell ref="F189:F190"/>
    <mergeCell ref="G189:H190"/>
    <mergeCell ref="I189:I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C181:D182"/>
    <mergeCell ref="E181:E182"/>
    <mergeCell ref="F181:F182"/>
    <mergeCell ref="G181:H182"/>
    <mergeCell ref="I181:I182"/>
    <mergeCell ref="J181:J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W176:X177"/>
    <mergeCell ref="Y176:Y177"/>
    <mergeCell ref="C178:E178"/>
    <mergeCell ref="G178:I178"/>
    <mergeCell ref="K178:M178"/>
    <mergeCell ref="O178:Q178"/>
    <mergeCell ref="S178:U178"/>
    <mergeCell ref="W178:Y178"/>
    <mergeCell ref="O176:P177"/>
    <mergeCell ref="Q176:Q177"/>
    <mergeCell ref="R176:R177"/>
    <mergeCell ref="S176:T177"/>
    <mergeCell ref="U176:U177"/>
    <mergeCell ref="V176:V177"/>
    <mergeCell ref="Y174:Y175"/>
    <mergeCell ref="C176:D177"/>
    <mergeCell ref="E176:E177"/>
    <mergeCell ref="F176:F177"/>
    <mergeCell ref="G176:H177"/>
    <mergeCell ref="I176:I177"/>
    <mergeCell ref="J176:J177"/>
    <mergeCell ref="K176:L177"/>
    <mergeCell ref="M176:M177"/>
    <mergeCell ref="N176:N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W163:Y163"/>
    <mergeCell ref="B164:B165"/>
    <mergeCell ref="C164:D165"/>
    <mergeCell ref="E164:E165"/>
    <mergeCell ref="F164:F165"/>
    <mergeCell ref="G164:H165"/>
    <mergeCell ref="I164:I165"/>
    <mergeCell ref="J164:J165"/>
    <mergeCell ref="K164:L165"/>
    <mergeCell ref="M164:M165"/>
    <mergeCell ref="S161:T162"/>
    <mergeCell ref="U161:U162"/>
    <mergeCell ref="V161:V162"/>
    <mergeCell ref="W161:X162"/>
    <mergeCell ref="Y161:Y162"/>
    <mergeCell ref="C163:E163"/>
    <mergeCell ref="G163:I163"/>
    <mergeCell ref="K163:M163"/>
    <mergeCell ref="O163:Q163"/>
    <mergeCell ref="S163:U163"/>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S149:T150"/>
    <mergeCell ref="U149:U150"/>
    <mergeCell ref="V149:V150"/>
    <mergeCell ref="W149:X150"/>
    <mergeCell ref="Y149:Y150"/>
    <mergeCell ref="C151:D152"/>
    <mergeCell ref="E151:E152"/>
    <mergeCell ref="F151:F152"/>
    <mergeCell ref="G151:H152"/>
    <mergeCell ref="I151:I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U141:U142"/>
    <mergeCell ref="V141:V142"/>
    <mergeCell ref="W141:X142"/>
    <mergeCell ref="Y141:Y142"/>
    <mergeCell ref="C143:D144"/>
    <mergeCell ref="E143:E144"/>
    <mergeCell ref="F143:F144"/>
    <mergeCell ref="G143:H144"/>
    <mergeCell ref="I143:I144"/>
    <mergeCell ref="J143:J144"/>
    <mergeCell ref="M141:M142"/>
    <mergeCell ref="N141:N142"/>
    <mergeCell ref="O141:P142"/>
    <mergeCell ref="Q141:Q142"/>
    <mergeCell ref="R141:R142"/>
    <mergeCell ref="S141:T142"/>
    <mergeCell ref="V139:V140"/>
    <mergeCell ref="W139:X140"/>
    <mergeCell ref="Y139:Y140"/>
    <mergeCell ref="C141:D142"/>
    <mergeCell ref="E141:E142"/>
    <mergeCell ref="F141:F142"/>
    <mergeCell ref="G141:H142"/>
    <mergeCell ref="I141:I142"/>
    <mergeCell ref="J141:J142"/>
    <mergeCell ref="K141:L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O135:Q136"/>
    <mergeCell ref="R135:R136"/>
    <mergeCell ref="S135:U136"/>
    <mergeCell ref="V135:V136"/>
    <mergeCell ref="W135:Y136"/>
    <mergeCell ref="B137:B138"/>
    <mergeCell ref="C137:D138"/>
    <mergeCell ref="E137:E138"/>
    <mergeCell ref="F137:F138"/>
    <mergeCell ref="G137:H138"/>
    <mergeCell ref="C135:E136"/>
    <mergeCell ref="F135:F136"/>
    <mergeCell ref="G135:I136"/>
    <mergeCell ref="J135:J136"/>
    <mergeCell ref="K135:M136"/>
    <mergeCell ref="N135:N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B128:Y128"/>
    <mergeCell ref="C130:Y130"/>
    <mergeCell ref="C131:E131"/>
    <mergeCell ref="G131:I131"/>
    <mergeCell ref="K131:M131"/>
    <mergeCell ref="O131:Q131"/>
    <mergeCell ref="S131:U131"/>
    <mergeCell ref="W131:Y13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U116:U117"/>
    <mergeCell ref="V116:V117"/>
    <mergeCell ref="W116:W117"/>
    <mergeCell ref="X116:X117"/>
    <mergeCell ref="Y116:Y117"/>
    <mergeCell ref="C118:C119"/>
    <mergeCell ref="D118:D119"/>
    <mergeCell ref="E118:E119"/>
    <mergeCell ref="F118:F119"/>
    <mergeCell ref="G118:G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C116:C117"/>
    <mergeCell ref="D116:D117"/>
    <mergeCell ref="E116:E117"/>
    <mergeCell ref="F116:F117"/>
    <mergeCell ref="G116:G117"/>
    <mergeCell ref="H116:H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S104:T105"/>
    <mergeCell ref="U104:U105"/>
    <mergeCell ref="V104:V105"/>
    <mergeCell ref="W104:X105"/>
    <mergeCell ref="Y104:Y105"/>
    <mergeCell ref="C106:D107"/>
    <mergeCell ref="E106:E107"/>
    <mergeCell ref="F106:F107"/>
    <mergeCell ref="G106:H107"/>
    <mergeCell ref="I106:I107"/>
    <mergeCell ref="K104:L105"/>
    <mergeCell ref="M104:M105"/>
    <mergeCell ref="N104:N105"/>
    <mergeCell ref="O104:P105"/>
    <mergeCell ref="Q104:Q105"/>
    <mergeCell ref="R104:R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Y60:Y61"/>
    <mergeCell ref="B69:Y69"/>
    <mergeCell ref="C71:Y71"/>
    <mergeCell ref="C72:E72"/>
    <mergeCell ref="G72:I72"/>
    <mergeCell ref="K72:M72"/>
    <mergeCell ref="O72:Q72"/>
    <mergeCell ref="S72:U72"/>
    <mergeCell ref="W72:Y72"/>
    <mergeCell ref="B68:Y68"/>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S58:T59"/>
    <mergeCell ref="U58:U59"/>
    <mergeCell ref="V58:V59"/>
    <mergeCell ref="W58:X59"/>
    <mergeCell ref="Y58:Y59"/>
    <mergeCell ref="B60:B61"/>
    <mergeCell ref="C60:C61"/>
    <mergeCell ref="D60:D61"/>
    <mergeCell ref="E60:E61"/>
    <mergeCell ref="F60:F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B13:Y13"/>
    <mergeCell ref="C15:Y15"/>
    <mergeCell ref="C16:E16"/>
    <mergeCell ref="G16:I16"/>
    <mergeCell ref="K16:M16"/>
    <mergeCell ref="O16:Q16"/>
    <mergeCell ref="S16:U16"/>
    <mergeCell ref="W16:Y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c r="A4" s="2" t="s">
        <v>29</v>
      </c>
      <c r="B4" s="8">
        <v>311114</v>
      </c>
      <c r="C4" s="8">
        <v>104242</v>
      </c>
    </row>
    <row r="5" spans="1:3">
      <c r="A5" s="2" t="s">
        <v>30</v>
      </c>
      <c r="B5" s="5">
        <v>165801</v>
      </c>
      <c r="C5" s="5">
        <v>280557</v>
      </c>
    </row>
    <row r="6" spans="1:3">
      <c r="A6" s="2" t="s">
        <v>31</v>
      </c>
      <c r="B6" s="5">
        <v>1263392</v>
      </c>
      <c r="C6" s="5">
        <v>1211684</v>
      </c>
    </row>
    <row r="7" spans="1:3">
      <c r="A7" s="2" t="s">
        <v>32</v>
      </c>
      <c r="B7" s="5">
        <v>100123</v>
      </c>
      <c r="C7" s="5">
        <v>38077</v>
      </c>
    </row>
    <row r="8" spans="1:3">
      <c r="A8" s="2" t="s">
        <v>33</v>
      </c>
      <c r="B8" s="5">
        <v>370944</v>
      </c>
      <c r="C8" s="5">
        <v>402135</v>
      </c>
    </row>
    <row r="9" spans="1:3">
      <c r="A9" s="2" t="s">
        <v>34</v>
      </c>
      <c r="B9" s="5">
        <v>146259</v>
      </c>
      <c r="C9" s="5">
        <v>124798</v>
      </c>
    </row>
    <row r="10" spans="1:3">
      <c r="A10" s="2" t="s">
        <v>35</v>
      </c>
      <c r="B10" s="5">
        <v>2357633</v>
      </c>
      <c r="C10" s="5">
        <v>2161493</v>
      </c>
    </row>
    <row r="11" spans="1:3">
      <c r="A11" s="7" t="s">
        <v>36</v>
      </c>
      <c r="B11" s="3" t="s">
        <v>8</v>
      </c>
      <c r="C11" s="3" t="s">
        <v>8</v>
      </c>
    </row>
    <row r="12" spans="1:3">
      <c r="A12" s="2" t="s">
        <v>37</v>
      </c>
      <c r="B12" s="5">
        <v>305361</v>
      </c>
      <c r="C12" s="5">
        <v>146911</v>
      </c>
    </row>
    <row r="13" spans="1:3">
      <c r="A13" s="2" t="s">
        <v>38</v>
      </c>
      <c r="B13" s="5">
        <v>343495</v>
      </c>
      <c r="C13" s="5">
        <v>357407</v>
      </c>
    </row>
    <row r="14" spans="1:3">
      <c r="A14" s="2" t="s">
        <v>39</v>
      </c>
      <c r="B14" s="5">
        <v>287182</v>
      </c>
      <c r="C14" s="5">
        <v>231846</v>
      </c>
    </row>
    <row r="15" spans="1:3">
      <c r="A15" s="2" t="s">
        <v>40</v>
      </c>
      <c r="B15" s="3">
        <v>0</v>
      </c>
      <c r="C15" s="5">
        <v>149453</v>
      </c>
    </row>
    <row r="16" spans="1:3">
      <c r="A16" s="2" t="s">
        <v>41</v>
      </c>
      <c r="B16" s="5">
        <v>99850</v>
      </c>
      <c r="C16" s="5">
        <v>59226</v>
      </c>
    </row>
    <row r="17" spans="1:3">
      <c r="A17" s="2" t="s">
        <v>42</v>
      </c>
      <c r="B17" s="5">
        <v>1035888</v>
      </c>
      <c r="C17" s="5">
        <v>944843</v>
      </c>
    </row>
    <row r="18" spans="1:3">
      <c r="A18" s="2" t="s">
        <v>43</v>
      </c>
      <c r="B18" s="3" t="s">
        <v>44</v>
      </c>
      <c r="C18" s="3" t="s">
        <v>44</v>
      </c>
    </row>
    <row r="19" spans="1:3">
      <c r="A19" s="7" t="s">
        <v>45</v>
      </c>
      <c r="B19" s="3" t="s">
        <v>8</v>
      </c>
      <c r="C19" s="3" t="s">
        <v>8</v>
      </c>
    </row>
    <row r="20" spans="1:3">
      <c r="A20" s="2" t="s">
        <v>46</v>
      </c>
      <c r="B20" s="5">
        <v>2121595</v>
      </c>
      <c r="C20" s="5">
        <v>2119102</v>
      </c>
    </row>
    <row r="21" spans="1:3" ht="30">
      <c r="A21" s="2" t="s">
        <v>47</v>
      </c>
      <c r="B21" s="5">
        <v>-1431944</v>
      </c>
      <c r="C21" s="5">
        <v>-1486578</v>
      </c>
    </row>
    <row r="22" spans="1:3" ht="45">
      <c r="A22" s="2" t="s">
        <v>48</v>
      </c>
      <c r="B22" s="3">
        <v>0</v>
      </c>
      <c r="C22" s="5">
        <v>-3419</v>
      </c>
    </row>
    <row r="23" spans="1:3" ht="30">
      <c r="A23" s="2" t="s">
        <v>49</v>
      </c>
      <c r="B23" s="5">
        <v>-1928</v>
      </c>
      <c r="C23" s="5">
        <v>-2634</v>
      </c>
    </row>
    <row r="24" spans="1:3">
      <c r="A24" s="2" t="s">
        <v>50</v>
      </c>
      <c r="B24" s="5">
        <v>687723</v>
      </c>
      <c r="C24" s="5">
        <v>626471</v>
      </c>
    </row>
    <row r="25" spans="1:3" ht="30">
      <c r="A25" s="2" t="s">
        <v>51</v>
      </c>
      <c r="B25" s="5">
        <v>634022</v>
      </c>
      <c r="C25" s="5">
        <v>590179</v>
      </c>
    </row>
    <row r="26" spans="1:3">
      <c r="A26" s="2" t="s">
        <v>52</v>
      </c>
      <c r="B26" s="5">
        <v>1321745</v>
      </c>
      <c r="C26" s="5">
        <v>1216650</v>
      </c>
    </row>
    <row r="27" spans="1:3">
      <c r="A27" s="2" t="s">
        <v>53</v>
      </c>
      <c r="B27" s="5">
        <v>2357633</v>
      </c>
      <c r="C27" s="5">
        <v>2161493</v>
      </c>
    </row>
    <row r="28" spans="1:3">
      <c r="A28" s="2" t="s">
        <v>4</v>
      </c>
      <c r="B28" s="3" t="s">
        <v>8</v>
      </c>
      <c r="C28" s="3" t="s">
        <v>8</v>
      </c>
    </row>
    <row r="29" spans="1:3">
      <c r="A29" s="7" t="s">
        <v>45</v>
      </c>
      <c r="B29" s="3" t="s">
        <v>8</v>
      </c>
      <c r="C29" s="3" t="s">
        <v>8</v>
      </c>
    </row>
    <row r="30" spans="1:3">
      <c r="A30" s="2" t="s">
        <v>54</v>
      </c>
      <c r="B30" s="3">
        <v>0</v>
      </c>
      <c r="C30" s="3">
        <v>0</v>
      </c>
    </row>
    <row r="31" spans="1:3">
      <c r="A31" s="2" t="s">
        <v>5</v>
      </c>
      <c r="B31" s="3" t="s">
        <v>8</v>
      </c>
      <c r="C31" s="3" t="s">
        <v>8</v>
      </c>
    </row>
    <row r="32" spans="1:3">
      <c r="A32" s="7" t="s">
        <v>45</v>
      </c>
      <c r="B32" s="3" t="s">
        <v>8</v>
      </c>
      <c r="C32" s="3" t="s">
        <v>8</v>
      </c>
    </row>
    <row r="33" spans="1:3">
      <c r="A33" s="2" t="s">
        <v>54</v>
      </c>
      <c r="B33" s="8">
        <v>0</v>
      </c>
      <c r="C3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2" width="36.5703125" bestFit="1" customWidth="1"/>
    <col min="4" max="4" width="15.140625" bestFit="1" customWidth="1"/>
    <col min="6" max="6" width="36.5703125" bestFit="1" customWidth="1"/>
  </cols>
  <sheetData>
    <row r="1" spans="1:6" ht="15" customHeight="1">
      <c r="A1" s="6" t="s">
        <v>1351</v>
      </c>
      <c r="B1" s="6" t="s">
        <v>1</v>
      </c>
      <c r="C1" s="6"/>
      <c r="D1" s="6"/>
      <c r="E1" s="6"/>
      <c r="F1" s="6"/>
    </row>
    <row r="2" spans="1:6" ht="15" customHeight="1">
      <c r="A2" s="6"/>
      <c r="B2" s="6" t="s">
        <v>2</v>
      </c>
      <c r="C2" s="6"/>
      <c r="D2" s="6"/>
      <c r="E2" s="6"/>
      <c r="F2" s="6"/>
    </row>
    <row r="3" spans="1:6" ht="45">
      <c r="A3" s="7" t="s">
        <v>173</v>
      </c>
      <c r="B3" s="47" t="s">
        <v>8</v>
      </c>
      <c r="C3" s="47"/>
      <c r="D3" s="47"/>
      <c r="E3" s="47"/>
      <c r="F3" s="47"/>
    </row>
    <row r="4" spans="1:6" ht="15" customHeight="1">
      <c r="A4" s="48" t="s">
        <v>1352</v>
      </c>
      <c r="B4" s="47" t="s">
        <v>8</v>
      </c>
      <c r="C4" s="47"/>
      <c r="D4" s="47"/>
      <c r="E4" s="47"/>
      <c r="F4" s="47"/>
    </row>
    <row r="5" spans="1:6">
      <c r="A5" s="48"/>
      <c r="B5" s="40"/>
      <c r="C5" s="40"/>
      <c r="D5" s="40"/>
      <c r="E5" s="40"/>
      <c r="F5" s="40"/>
    </row>
    <row r="6" spans="1:6">
      <c r="A6" s="48"/>
      <c r="B6" s="40"/>
      <c r="C6" s="40"/>
      <c r="D6" s="40"/>
      <c r="E6" s="40"/>
      <c r="F6" s="40"/>
    </row>
    <row r="7" spans="1:6" ht="15.75" thickBot="1">
      <c r="A7" s="48"/>
      <c r="B7" s="11"/>
      <c r="C7" s="11"/>
      <c r="D7" s="11"/>
      <c r="E7" s="11"/>
      <c r="F7" s="11"/>
    </row>
    <row r="8" spans="1:6" ht="15.75" thickBot="1">
      <c r="A8" s="48"/>
      <c r="B8" s="41" t="s">
        <v>191</v>
      </c>
      <c r="C8" s="42"/>
      <c r="D8" s="42"/>
      <c r="E8" s="42"/>
      <c r="F8" s="43"/>
    </row>
    <row r="9" spans="1:6" ht="27" thickBot="1">
      <c r="A9" s="48"/>
      <c r="B9" s="18" t="s">
        <v>192</v>
      </c>
      <c r="C9" s="12"/>
      <c r="D9" s="19" t="s">
        <v>193</v>
      </c>
      <c r="E9" s="12"/>
      <c r="F9" s="20" t="s">
        <v>194</v>
      </c>
    </row>
    <row r="10" spans="1:6">
      <c r="A10" s="48"/>
      <c r="B10" s="21"/>
      <c r="C10" s="12"/>
      <c r="D10" s="12"/>
      <c r="E10" s="12"/>
      <c r="F10" s="22"/>
    </row>
    <row r="11" spans="1:6">
      <c r="A11" s="48"/>
      <c r="B11" s="23" t="s">
        <v>195</v>
      </c>
      <c r="C11" s="24"/>
      <c r="D11" s="25"/>
      <c r="E11" s="24"/>
      <c r="F11" s="26"/>
    </row>
    <row r="12" spans="1:6">
      <c r="A12" s="48"/>
      <c r="B12" s="21"/>
      <c r="C12" s="12"/>
      <c r="D12" s="12"/>
      <c r="E12" s="12"/>
      <c r="F12" s="22"/>
    </row>
    <row r="13" spans="1:6" ht="39">
      <c r="A13" s="48"/>
      <c r="B13" s="27" t="s">
        <v>196</v>
      </c>
      <c r="C13" s="24"/>
      <c r="D13" s="28">
        <v>6</v>
      </c>
      <c r="E13" s="24"/>
      <c r="F13" s="29" t="s">
        <v>197</v>
      </c>
    </row>
    <row r="14" spans="1:6">
      <c r="A14" s="48"/>
      <c r="B14" s="21"/>
      <c r="C14" s="12"/>
      <c r="D14" s="12"/>
      <c r="E14" s="12"/>
      <c r="F14" s="22"/>
    </row>
    <row r="15" spans="1:6" ht="39">
      <c r="A15" s="48"/>
      <c r="B15" s="27" t="s">
        <v>198</v>
      </c>
      <c r="C15" s="24"/>
      <c r="D15" s="28">
        <v>3</v>
      </c>
      <c r="E15" s="24"/>
      <c r="F15" s="29" t="s">
        <v>199</v>
      </c>
    </row>
    <row r="16" spans="1:6">
      <c r="A16" s="48"/>
      <c r="B16" s="21"/>
      <c r="C16" s="12"/>
      <c r="D16" s="12"/>
      <c r="E16" s="12"/>
      <c r="F16" s="22"/>
    </row>
    <row r="17" spans="1:6">
      <c r="A17" s="48"/>
      <c r="B17" s="27" t="s">
        <v>200</v>
      </c>
      <c r="C17" s="24"/>
      <c r="D17" s="28">
        <v>5</v>
      </c>
      <c r="E17" s="24"/>
      <c r="F17" s="29" t="s">
        <v>201</v>
      </c>
    </row>
    <row r="18" spans="1:6">
      <c r="A18" s="48"/>
      <c r="B18" s="21"/>
      <c r="C18" s="12"/>
      <c r="D18" s="12"/>
      <c r="E18" s="12"/>
      <c r="F18" s="22"/>
    </row>
    <row r="19" spans="1:6" ht="51.75">
      <c r="A19" s="48"/>
      <c r="B19" s="27" t="s">
        <v>202</v>
      </c>
      <c r="C19" s="24"/>
      <c r="D19" s="28">
        <v>6</v>
      </c>
      <c r="E19" s="24"/>
      <c r="F19" s="29" t="s">
        <v>203</v>
      </c>
    </row>
    <row r="20" spans="1:6">
      <c r="A20" s="48"/>
      <c r="B20" s="21"/>
      <c r="C20" s="12"/>
      <c r="D20" s="12"/>
      <c r="E20" s="12"/>
      <c r="F20" s="22"/>
    </row>
    <row r="21" spans="1:6" ht="64.5">
      <c r="A21" s="48"/>
      <c r="B21" s="27" t="s">
        <v>204</v>
      </c>
      <c r="C21" s="24"/>
      <c r="D21" s="28">
        <v>2</v>
      </c>
      <c r="E21" s="24"/>
      <c r="F21" s="29" t="s">
        <v>205</v>
      </c>
    </row>
    <row r="22" spans="1:6">
      <c r="A22" s="48"/>
      <c r="B22" s="21"/>
      <c r="C22" s="12"/>
      <c r="D22" s="12"/>
      <c r="E22" s="12"/>
      <c r="F22" s="22"/>
    </row>
    <row r="23" spans="1:6" ht="25.5">
      <c r="A23" s="48"/>
      <c r="B23" s="30" t="s">
        <v>206</v>
      </c>
      <c r="C23" s="24"/>
      <c r="D23" s="31">
        <v>4</v>
      </c>
      <c r="E23" s="24"/>
      <c r="F23" s="32" t="s">
        <v>207</v>
      </c>
    </row>
    <row r="24" spans="1:6">
      <c r="A24" s="48"/>
      <c r="B24" s="21"/>
      <c r="C24" s="12"/>
      <c r="D24" s="12"/>
      <c r="E24" s="12"/>
      <c r="F24" s="22"/>
    </row>
    <row r="25" spans="1:6">
      <c r="A25" s="48"/>
      <c r="B25" s="33" t="s">
        <v>208</v>
      </c>
      <c r="C25" s="24"/>
      <c r="D25" s="34"/>
      <c r="E25" s="24"/>
      <c r="F25" s="35"/>
    </row>
    <row r="26" spans="1:6">
      <c r="A26" s="48"/>
      <c r="B26" s="21"/>
      <c r="C26" s="12"/>
      <c r="D26" s="12"/>
      <c r="E26" s="12"/>
      <c r="F26" s="22"/>
    </row>
    <row r="27" spans="1:6" ht="38.25">
      <c r="A27" s="48"/>
      <c r="B27" s="30" t="s">
        <v>209</v>
      </c>
      <c r="C27" s="24"/>
      <c r="D27" s="31">
        <v>2</v>
      </c>
      <c r="E27" s="24"/>
      <c r="F27" s="32" t="s">
        <v>210</v>
      </c>
    </row>
    <row r="28" spans="1:6">
      <c r="A28" s="48"/>
      <c r="B28" s="21"/>
      <c r="C28" s="12"/>
      <c r="D28" s="12"/>
      <c r="E28" s="12"/>
      <c r="F28" s="22"/>
    </row>
    <row r="29" spans="1:6" ht="63.75">
      <c r="A29" s="48"/>
      <c r="B29" s="30" t="s">
        <v>211</v>
      </c>
      <c r="C29" s="24"/>
      <c r="D29" s="31">
        <v>2</v>
      </c>
      <c r="E29" s="24"/>
      <c r="F29" s="32" t="s">
        <v>212</v>
      </c>
    </row>
    <row r="30" spans="1:6">
      <c r="A30" s="48"/>
      <c r="B30" s="21"/>
      <c r="C30" s="12"/>
      <c r="D30" s="12"/>
      <c r="E30" s="12"/>
      <c r="F30" s="22"/>
    </row>
    <row r="31" spans="1:6" ht="25.5">
      <c r="A31" s="48"/>
      <c r="B31" s="30" t="s">
        <v>213</v>
      </c>
      <c r="C31" s="24"/>
      <c r="D31" s="31">
        <v>2</v>
      </c>
      <c r="E31" s="24"/>
      <c r="F31" s="32" t="s">
        <v>214</v>
      </c>
    </row>
    <row r="32" spans="1:6">
      <c r="A32" s="48"/>
      <c r="B32" s="21"/>
      <c r="C32" s="12"/>
      <c r="D32" s="12"/>
      <c r="E32" s="12"/>
      <c r="F32" s="22"/>
    </row>
    <row r="33" spans="1:6" ht="38.25">
      <c r="A33" s="48"/>
      <c r="B33" s="30" t="s">
        <v>215</v>
      </c>
      <c r="C33" s="24"/>
      <c r="D33" s="31">
        <v>2</v>
      </c>
      <c r="E33" s="24"/>
      <c r="F33" s="32" t="s">
        <v>216</v>
      </c>
    </row>
    <row r="34" spans="1:6">
      <c r="A34" s="48"/>
      <c r="B34" s="21"/>
      <c r="C34" s="12"/>
      <c r="D34" s="12"/>
      <c r="E34" s="12"/>
      <c r="F34" s="22"/>
    </row>
    <row r="35" spans="1:6" ht="25.5">
      <c r="A35" s="48"/>
      <c r="B35" s="30" t="s">
        <v>217</v>
      </c>
      <c r="C35" s="24"/>
      <c r="D35" s="31">
        <v>7</v>
      </c>
      <c r="E35" s="24"/>
      <c r="F35" s="32" t="s">
        <v>218</v>
      </c>
    </row>
    <row r="36" spans="1:6">
      <c r="A36" s="48"/>
      <c r="B36" s="21"/>
      <c r="C36" s="12"/>
      <c r="D36" s="12"/>
      <c r="E36" s="12"/>
      <c r="F36" s="22"/>
    </row>
    <row r="37" spans="1:6" ht="63.75">
      <c r="A37" s="48"/>
      <c r="B37" s="30" t="s">
        <v>219</v>
      </c>
      <c r="C37" s="24"/>
      <c r="D37" s="31">
        <v>3</v>
      </c>
      <c r="E37" s="24"/>
      <c r="F37" s="32" t="s">
        <v>220</v>
      </c>
    </row>
    <row r="38" spans="1:6">
      <c r="A38" s="48"/>
      <c r="B38" s="21"/>
      <c r="C38" s="12"/>
      <c r="D38" s="12"/>
      <c r="E38" s="12"/>
      <c r="F38" s="22"/>
    </row>
    <row r="39" spans="1:6" ht="38.25">
      <c r="A39" s="48"/>
      <c r="B39" s="30" t="s">
        <v>221</v>
      </c>
      <c r="C39" s="24"/>
      <c r="D39" s="31">
        <v>5</v>
      </c>
      <c r="E39" s="24"/>
      <c r="F39" s="32" t="s">
        <v>222</v>
      </c>
    </row>
    <row r="40" spans="1:6">
      <c r="A40" s="48"/>
      <c r="B40" s="21"/>
      <c r="C40" s="12"/>
      <c r="D40" s="12"/>
      <c r="E40" s="12"/>
      <c r="F40" s="22"/>
    </row>
    <row r="41" spans="1:6" ht="38.25">
      <c r="A41" s="48"/>
      <c r="B41" s="30" t="s">
        <v>223</v>
      </c>
      <c r="C41" s="24"/>
      <c r="D41" s="31">
        <v>3</v>
      </c>
      <c r="E41" s="24"/>
      <c r="F41" s="32" t="s">
        <v>224</v>
      </c>
    </row>
    <row r="42" spans="1:6">
      <c r="A42" s="48"/>
      <c r="B42" s="21"/>
      <c r="C42" s="12"/>
      <c r="D42" s="12"/>
      <c r="E42" s="12"/>
      <c r="F42" s="22"/>
    </row>
    <row r="43" spans="1:6" ht="90" thickBot="1">
      <c r="A43" s="48"/>
      <c r="B43" s="36" t="s">
        <v>225</v>
      </c>
      <c r="C43" s="37"/>
      <c r="D43" s="38">
        <v>5</v>
      </c>
      <c r="E43" s="37"/>
      <c r="F43" s="39" t="s">
        <v>226</v>
      </c>
    </row>
    <row r="44" spans="1:6">
      <c r="A44" s="48"/>
      <c r="B44" s="53"/>
      <c r="C44" s="53"/>
      <c r="D44" s="53"/>
      <c r="E44" s="53"/>
      <c r="F44" s="53"/>
    </row>
    <row r="45" spans="1:6">
      <c r="A45" s="48"/>
      <c r="B45" s="40"/>
      <c r="C45" s="40"/>
      <c r="D45" s="40"/>
      <c r="E45" s="40"/>
      <c r="F45" s="40"/>
    </row>
    <row r="46" spans="1:6" ht="15.75" thickBot="1">
      <c r="A46" s="48"/>
      <c r="B46" s="11"/>
      <c r="C46" s="11"/>
      <c r="D46" s="11"/>
      <c r="E46" s="11"/>
      <c r="F46" s="11"/>
    </row>
    <row r="47" spans="1:6" ht="27" thickBot="1">
      <c r="A47" s="48"/>
      <c r="B47" s="17" t="s">
        <v>192</v>
      </c>
      <c r="C47" s="44"/>
      <c r="D47" s="45" t="s">
        <v>193</v>
      </c>
      <c r="E47" s="44"/>
      <c r="F47" s="46" t="s">
        <v>194</v>
      </c>
    </row>
    <row r="48" spans="1:6">
      <c r="A48" s="48"/>
      <c r="B48" s="21"/>
      <c r="C48" s="12"/>
      <c r="D48" s="12"/>
      <c r="E48" s="12"/>
      <c r="F48" s="22"/>
    </row>
    <row r="49" spans="1:6" ht="51">
      <c r="A49" s="48"/>
      <c r="B49" s="30" t="s">
        <v>227</v>
      </c>
      <c r="C49" s="24"/>
      <c r="D49" s="31">
        <v>6</v>
      </c>
      <c r="E49" s="24"/>
      <c r="F49" s="32" t="s">
        <v>228</v>
      </c>
    </row>
    <row r="50" spans="1:6">
      <c r="A50" s="48"/>
      <c r="B50" s="21"/>
      <c r="C50" s="12"/>
      <c r="D50" s="12"/>
      <c r="E50" s="12"/>
      <c r="F50" s="22"/>
    </row>
    <row r="51" spans="1:6" ht="76.5">
      <c r="A51" s="48"/>
      <c r="B51" s="30" t="s">
        <v>229</v>
      </c>
      <c r="C51" s="24"/>
      <c r="D51" s="31">
        <v>8</v>
      </c>
      <c r="E51" s="24"/>
      <c r="F51" s="32" t="s">
        <v>230</v>
      </c>
    </row>
    <row r="52" spans="1:6">
      <c r="A52" s="48"/>
      <c r="B52" s="21"/>
      <c r="C52" s="12"/>
      <c r="D52" s="12"/>
      <c r="E52" s="12"/>
      <c r="F52" s="22"/>
    </row>
    <row r="53" spans="1:6">
      <c r="A53" s="48"/>
      <c r="B53" s="33" t="s">
        <v>231</v>
      </c>
      <c r="C53" s="24"/>
      <c r="D53" s="31"/>
      <c r="E53" s="24"/>
      <c r="F53" s="32"/>
    </row>
    <row r="54" spans="1:6">
      <c r="A54" s="48"/>
      <c r="B54" s="21"/>
      <c r="C54" s="12"/>
      <c r="D54" s="12"/>
      <c r="E54" s="12"/>
      <c r="F54" s="22"/>
    </row>
    <row r="55" spans="1:6" ht="38.25">
      <c r="A55" s="48"/>
      <c r="B55" s="30" t="s">
        <v>232</v>
      </c>
      <c r="C55" s="24"/>
      <c r="D55" s="31">
        <v>8</v>
      </c>
      <c r="E55" s="24"/>
      <c r="F55" s="32" t="s">
        <v>233</v>
      </c>
    </row>
    <row r="56" spans="1:6">
      <c r="A56" s="48"/>
      <c r="B56" s="21"/>
      <c r="C56" s="12"/>
      <c r="D56" s="12"/>
      <c r="E56" s="12"/>
      <c r="F56" s="22"/>
    </row>
    <row r="57" spans="1:6" ht="64.5" thickBot="1">
      <c r="A57" s="48"/>
      <c r="B57" s="36" t="s">
        <v>234</v>
      </c>
      <c r="C57" s="37"/>
      <c r="D57" s="38">
        <v>10</v>
      </c>
      <c r="E57" s="37"/>
      <c r="F57" s="39" t="s">
        <v>235</v>
      </c>
    </row>
  </sheetData>
  <mergeCells count="11">
    <mergeCell ref="B44:F44"/>
    <mergeCell ref="B6:F6"/>
    <mergeCell ref="B8:F8"/>
    <mergeCell ref="B45:F45"/>
    <mergeCell ref="A1:A2"/>
    <mergeCell ref="B1:F1"/>
    <mergeCell ref="B2:F2"/>
    <mergeCell ref="B3:F3"/>
    <mergeCell ref="A4:A57"/>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63"/>
  <sheetViews>
    <sheetView showGridLines="0" workbookViewId="0"/>
  </sheetViews>
  <sheetFormatPr defaultRowHeight="15"/>
  <cols>
    <col min="1" max="3" width="36.5703125" bestFit="1" customWidth="1"/>
    <col min="4" max="4" width="11.42578125" bestFit="1" customWidth="1"/>
    <col min="5" max="5" width="1.5703125" bestFit="1" customWidth="1"/>
    <col min="6" max="6" width="1.85546875" bestFit="1" customWidth="1"/>
    <col min="7" max="7" width="14.5703125" customWidth="1"/>
    <col min="8" max="8" width="21.140625" customWidth="1"/>
    <col min="9" max="9" width="4" customWidth="1"/>
    <col min="10" max="10" width="1.85546875" bestFit="1" customWidth="1"/>
    <col min="11" max="11" width="22.7109375" customWidth="1"/>
    <col min="12" max="12" width="28.85546875" customWidth="1"/>
    <col min="13" max="13" width="2.42578125" customWidth="1"/>
    <col min="14" max="14" width="2" bestFit="1" customWidth="1"/>
    <col min="15" max="16" width="16.7109375" customWidth="1"/>
    <col min="17" max="17" width="3.42578125" customWidth="1"/>
    <col min="18" max="18" width="8" customWidth="1"/>
    <col min="19" max="19" width="26.5703125" customWidth="1"/>
    <col min="20" max="20" width="5.7109375" customWidth="1"/>
    <col min="22" max="22" width="2.7109375" customWidth="1"/>
    <col min="23" max="23" width="7.85546875" customWidth="1"/>
    <col min="24" max="24" width="13.7109375" customWidth="1"/>
    <col min="26" max="26" width="16.140625" customWidth="1"/>
    <col min="27" max="27" width="12.28515625" customWidth="1"/>
    <col min="29" max="29" width="3.7109375" customWidth="1"/>
    <col min="30" max="30" width="7.7109375" customWidth="1"/>
    <col min="31" max="31" width="10" customWidth="1"/>
    <col min="33" max="33" width="2.85546875" customWidth="1"/>
    <col min="34" max="35" width="8.5703125" customWidth="1"/>
    <col min="37" max="37" width="4.85546875" customWidth="1"/>
    <col min="38" max="38" width="13.28515625" customWidth="1"/>
    <col min="39" max="39" width="14" customWidth="1"/>
    <col min="41" max="41" width="3.7109375" customWidth="1"/>
    <col min="42" max="42" width="9.7109375" customWidth="1"/>
    <col min="43" max="43" width="4.28515625" customWidth="1"/>
    <col min="45" max="45" width="3.28515625" customWidth="1"/>
    <col min="46" max="46" width="8.7109375" customWidth="1"/>
    <col min="47" max="47" width="3.85546875" customWidth="1"/>
  </cols>
  <sheetData>
    <row r="1" spans="1:48" ht="15" customHeight="1">
      <c r="A1" s="6" t="s">
        <v>135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30">
      <c r="A3" s="7" t="s">
        <v>240</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c r="AU3" s="47"/>
      <c r="AV3" s="47"/>
    </row>
    <row r="4" spans="1:48" ht="15" customHeight="1">
      <c r="A4" s="48" t="s">
        <v>1354</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row>
    <row r="5" spans="1:48">
      <c r="A5" s="48"/>
      <c r="B5" s="92" t="s">
        <v>244</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c r="AL5" s="92"/>
      <c r="AM5" s="92"/>
      <c r="AN5" s="92"/>
      <c r="AO5" s="92"/>
      <c r="AP5" s="92"/>
      <c r="AQ5" s="92"/>
      <c r="AR5" s="92"/>
      <c r="AS5" s="92"/>
      <c r="AT5" s="92"/>
      <c r="AU5" s="92"/>
      <c r="AV5" s="92"/>
    </row>
    <row r="6" spans="1:48">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c r="AV6" s="47"/>
    </row>
    <row r="7" spans="1:48">
      <c r="A7" s="48"/>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c r="AT7" s="50"/>
      <c r="AU7" s="50"/>
      <c r="AV7" s="50"/>
    </row>
    <row r="8" spans="1:48">
      <c r="A8" s="48"/>
      <c r="B8" s="40"/>
      <c r="C8" s="40"/>
      <c r="D8" s="40"/>
      <c r="E8" s="40"/>
      <c r="F8" s="40"/>
      <c r="G8" s="40"/>
      <c r="H8" s="40"/>
      <c r="I8" s="40"/>
      <c r="J8" s="40"/>
      <c r="K8" s="40"/>
      <c r="L8" s="40"/>
      <c r="M8" s="40"/>
      <c r="N8" s="40"/>
      <c r="O8" s="40"/>
      <c r="P8" s="40"/>
      <c r="Q8" s="40"/>
    </row>
    <row r="9" spans="1:48">
      <c r="A9" s="48"/>
      <c r="B9" s="11"/>
      <c r="C9" s="11"/>
      <c r="D9" s="11"/>
      <c r="E9" s="11"/>
      <c r="F9" s="11"/>
      <c r="G9" s="11"/>
      <c r="H9" s="11"/>
      <c r="I9" s="11"/>
      <c r="J9" s="11"/>
      <c r="K9" s="11"/>
      <c r="L9" s="11"/>
      <c r="M9" s="11"/>
      <c r="N9" s="11"/>
      <c r="O9" s="11"/>
      <c r="P9" s="11"/>
      <c r="Q9" s="11"/>
    </row>
    <row r="10" spans="1:48" ht="15.75" thickBot="1">
      <c r="A10" s="48"/>
      <c r="B10" s="56"/>
      <c r="C10" s="62" t="s">
        <v>245</v>
      </c>
      <c r="D10" s="62"/>
      <c r="E10" s="62"/>
      <c r="F10" s="62"/>
      <c r="G10" s="62"/>
      <c r="H10" s="62"/>
      <c r="I10" s="62"/>
      <c r="J10" s="12"/>
      <c r="K10" s="63" t="s">
        <v>246</v>
      </c>
      <c r="L10" s="63"/>
      <c r="M10" s="63"/>
      <c r="N10" s="63"/>
      <c r="O10" s="63"/>
      <c r="P10" s="63"/>
      <c r="Q10" s="63"/>
    </row>
    <row r="11" spans="1:48" ht="15.75" thickBot="1">
      <c r="A11" s="48"/>
      <c r="B11" s="56"/>
      <c r="C11" s="64">
        <v>2013</v>
      </c>
      <c r="D11" s="64"/>
      <c r="E11" s="64"/>
      <c r="F11" s="12"/>
      <c r="G11" s="64">
        <v>2012</v>
      </c>
      <c r="H11" s="64"/>
      <c r="I11" s="64"/>
      <c r="J11" s="12"/>
      <c r="K11" s="64">
        <v>2013</v>
      </c>
      <c r="L11" s="64"/>
      <c r="M11" s="64"/>
      <c r="N11" s="12"/>
      <c r="O11" s="64">
        <v>2012</v>
      </c>
      <c r="P11" s="64"/>
      <c r="Q11" s="64"/>
    </row>
    <row r="12" spans="1:48">
      <c r="A12" s="48"/>
      <c r="B12" s="65" t="s">
        <v>247</v>
      </c>
      <c r="C12" s="67"/>
      <c r="D12" s="67"/>
      <c r="E12" s="67"/>
      <c r="F12" s="68"/>
      <c r="G12" s="70" t="s">
        <v>248</v>
      </c>
      <c r="H12" s="70"/>
      <c r="I12" s="71"/>
      <c r="J12" s="68"/>
      <c r="K12" s="73"/>
      <c r="L12" s="73"/>
      <c r="M12" s="71"/>
      <c r="N12" s="68"/>
      <c r="O12" s="73"/>
      <c r="P12" s="73"/>
      <c r="Q12" s="71"/>
    </row>
    <row r="13" spans="1:48">
      <c r="A13" s="48"/>
      <c r="B13" s="65"/>
      <c r="C13" s="66"/>
      <c r="D13" s="66"/>
      <c r="E13" s="66"/>
      <c r="F13" s="68"/>
      <c r="G13" s="69"/>
      <c r="H13" s="69"/>
      <c r="I13" s="68"/>
      <c r="J13" s="68"/>
      <c r="K13" s="72"/>
      <c r="L13" s="72"/>
      <c r="M13" s="68"/>
      <c r="N13" s="68"/>
      <c r="O13" s="72"/>
      <c r="P13" s="72"/>
      <c r="Q13" s="68"/>
    </row>
    <row r="14" spans="1:48">
      <c r="A14" s="48"/>
      <c r="B14" s="74" t="s">
        <v>249</v>
      </c>
      <c r="C14" s="75" t="s">
        <v>248</v>
      </c>
      <c r="D14" s="75"/>
      <c r="E14" s="75"/>
      <c r="F14" s="50"/>
      <c r="G14" s="76" t="s">
        <v>248</v>
      </c>
      <c r="H14" s="76"/>
      <c r="I14" s="50"/>
      <c r="J14" s="50"/>
      <c r="K14" s="76"/>
      <c r="L14" s="76"/>
      <c r="M14" s="50"/>
      <c r="N14" s="50"/>
      <c r="O14" s="76"/>
      <c r="P14" s="76"/>
      <c r="Q14" s="50"/>
    </row>
    <row r="15" spans="1:48">
      <c r="A15" s="48"/>
      <c r="B15" s="74"/>
      <c r="C15" s="75"/>
      <c r="D15" s="75"/>
      <c r="E15" s="75"/>
      <c r="F15" s="50"/>
      <c r="G15" s="76"/>
      <c r="H15" s="76"/>
      <c r="I15" s="50"/>
      <c r="J15" s="50"/>
      <c r="K15" s="76"/>
      <c r="L15" s="76"/>
      <c r="M15" s="50"/>
      <c r="N15" s="50"/>
      <c r="O15" s="76"/>
      <c r="P15" s="76"/>
      <c r="Q15" s="50"/>
    </row>
    <row r="16" spans="1:48">
      <c r="A16" s="48"/>
      <c r="B16" s="77" t="s">
        <v>250</v>
      </c>
      <c r="C16" s="65" t="s">
        <v>251</v>
      </c>
      <c r="D16" s="78">
        <v>34281</v>
      </c>
      <c r="E16" s="68"/>
      <c r="F16" s="68"/>
      <c r="G16" s="65" t="s">
        <v>251</v>
      </c>
      <c r="H16" s="78">
        <v>29891</v>
      </c>
      <c r="I16" s="68"/>
      <c r="J16" s="68"/>
      <c r="K16" s="65" t="s">
        <v>251</v>
      </c>
      <c r="L16" s="78">
        <v>100781</v>
      </c>
      <c r="M16" s="68"/>
      <c r="N16" s="68"/>
      <c r="O16" s="65" t="s">
        <v>251</v>
      </c>
      <c r="P16" s="78">
        <v>89148</v>
      </c>
      <c r="Q16" s="68"/>
    </row>
    <row r="17" spans="1:17">
      <c r="A17" s="48"/>
      <c r="B17" s="77"/>
      <c r="C17" s="65"/>
      <c r="D17" s="78"/>
      <c r="E17" s="68"/>
      <c r="F17" s="68"/>
      <c r="G17" s="65"/>
      <c r="H17" s="78"/>
      <c r="I17" s="68"/>
      <c r="J17" s="68"/>
      <c r="K17" s="65"/>
      <c r="L17" s="78"/>
      <c r="M17" s="68"/>
      <c r="N17" s="68"/>
      <c r="O17" s="65"/>
      <c r="P17" s="78"/>
      <c r="Q17" s="68"/>
    </row>
    <row r="18" spans="1:17">
      <c r="A18" s="48"/>
      <c r="B18" s="75" t="s">
        <v>252</v>
      </c>
      <c r="C18" s="79">
        <v>123</v>
      </c>
      <c r="D18" s="79"/>
      <c r="E18" s="50"/>
      <c r="F18" s="50"/>
      <c r="G18" s="80">
        <v>112</v>
      </c>
      <c r="H18" s="80"/>
      <c r="I18" s="50"/>
      <c r="J18" s="50"/>
      <c r="K18" s="80">
        <v>345</v>
      </c>
      <c r="L18" s="80"/>
      <c r="M18" s="50"/>
      <c r="N18" s="50"/>
      <c r="O18" s="80">
        <v>283</v>
      </c>
      <c r="P18" s="80"/>
      <c r="Q18" s="50"/>
    </row>
    <row r="19" spans="1:17">
      <c r="A19" s="48"/>
      <c r="B19" s="75"/>
      <c r="C19" s="79"/>
      <c r="D19" s="79"/>
      <c r="E19" s="50"/>
      <c r="F19" s="50"/>
      <c r="G19" s="80"/>
      <c r="H19" s="80"/>
      <c r="I19" s="50"/>
      <c r="J19" s="50"/>
      <c r="K19" s="80"/>
      <c r="L19" s="80"/>
      <c r="M19" s="50"/>
      <c r="N19" s="50"/>
      <c r="O19" s="80"/>
      <c r="P19" s="80"/>
      <c r="Q19" s="50"/>
    </row>
    <row r="20" spans="1:17">
      <c r="A20" s="48"/>
      <c r="B20" s="65" t="s">
        <v>253</v>
      </c>
      <c r="C20" s="81">
        <v>6433</v>
      </c>
      <c r="D20" s="81"/>
      <c r="E20" s="68"/>
      <c r="F20" s="68"/>
      <c r="G20" s="69">
        <v>708</v>
      </c>
      <c r="H20" s="69"/>
      <c r="I20" s="68"/>
      <c r="J20" s="68"/>
      <c r="K20" s="78">
        <v>21742</v>
      </c>
      <c r="L20" s="78"/>
      <c r="M20" s="68"/>
      <c r="N20" s="68"/>
      <c r="O20" s="78">
        <v>1815</v>
      </c>
      <c r="P20" s="78"/>
      <c r="Q20" s="68"/>
    </row>
    <row r="21" spans="1:17">
      <c r="A21" s="48"/>
      <c r="B21" s="65"/>
      <c r="C21" s="81"/>
      <c r="D21" s="81"/>
      <c r="E21" s="68"/>
      <c r="F21" s="68"/>
      <c r="G21" s="69"/>
      <c r="H21" s="69"/>
      <c r="I21" s="68"/>
      <c r="J21" s="68"/>
      <c r="K21" s="78"/>
      <c r="L21" s="78"/>
      <c r="M21" s="68"/>
      <c r="N21" s="68"/>
      <c r="O21" s="78"/>
      <c r="P21" s="78"/>
      <c r="Q21" s="68"/>
    </row>
    <row r="22" spans="1:17">
      <c r="A22" s="48"/>
      <c r="B22" s="12"/>
      <c r="C22" s="50"/>
      <c r="D22" s="50"/>
      <c r="E22" s="50"/>
      <c r="F22" s="12"/>
      <c r="G22" s="50"/>
      <c r="H22" s="50"/>
      <c r="I22" s="50"/>
      <c r="J22" s="12"/>
      <c r="K22" s="50"/>
      <c r="L22" s="50"/>
      <c r="M22" s="50"/>
      <c r="N22" s="12"/>
      <c r="O22" s="50"/>
      <c r="P22" s="50"/>
      <c r="Q22" s="50"/>
    </row>
    <row r="23" spans="1:17">
      <c r="A23" s="48"/>
      <c r="B23" s="82" t="s">
        <v>254</v>
      </c>
      <c r="C23" s="66" t="s">
        <v>248</v>
      </c>
      <c r="D23" s="66"/>
      <c r="E23" s="66"/>
      <c r="F23" s="68"/>
      <c r="G23" s="69" t="s">
        <v>248</v>
      </c>
      <c r="H23" s="69"/>
      <c r="I23" s="68"/>
      <c r="J23" s="68"/>
      <c r="K23" s="72"/>
      <c r="L23" s="72"/>
      <c r="M23" s="68"/>
      <c r="N23" s="68"/>
      <c r="O23" s="72"/>
      <c r="P23" s="72"/>
      <c r="Q23" s="68"/>
    </row>
    <row r="24" spans="1:17">
      <c r="A24" s="48"/>
      <c r="B24" s="82"/>
      <c r="C24" s="66"/>
      <c r="D24" s="66"/>
      <c r="E24" s="66"/>
      <c r="F24" s="68"/>
      <c r="G24" s="69"/>
      <c r="H24" s="69"/>
      <c r="I24" s="68"/>
      <c r="J24" s="68"/>
      <c r="K24" s="72"/>
      <c r="L24" s="72"/>
      <c r="M24" s="68"/>
      <c r="N24" s="68"/>
      <c r="O24" s="72"/>
      <c r="P24" s="72"/>
      <c r="Q24" s="68"/>
    </row>
    <row r="25" spans="1:17">
      <c r="A25" s="48"/>
      <c r="B25" s="75" t="s">
        <v>250</v>
      </c>
      <c r="C25" s="83">
        <v>13289</v>
      </c>
      <c r="D25" s="83"/>
      <c r="E25" s="50"/>
      <c r="F25" s="50"/>
      <c r="G25" s="84">
        <v>13744</v>
      </c>
      <c r="H25" s="84"/>
      <c r="I25" s="50"/>
      <c r="J25" s="50"/>
      <c r="K25" s="84">
        <v>42040</v>
      </c>
      <c r="L25" s="84"/>
      <c r="M25" s="50"/>
      <c r="N25" s="50"/>
      <c r="O25" s="84">
        <v>38427</v>
      </c>
      <c r="P25" s="84"/>
      <c r="Q25" s="50"/>
    </row>
    <row r="26" spans="1:17">
      <c r="A26" s="48"/>
      <c r="B26" s="75"/>
      <c r="C26" s="83"/>
      <c r="D26" s="83"/>
      <c r="E26" s="50"/>
      <c r="F26" s="50"/>
      <c r="G26" s="84"/>
      <c r="H26" s="84"/>
      <c r="I26" s="50"/>
      <c r="J26" s="50"/>
      <c r="K26" s="84"/>
      <c r="L26" s="84"/>
      <c r="M26" s="50"/>
      <c r="N26" s="50"/>
      <c r="O26" s="84"/>
      <c r="P26" s="84"/>
      <c r="Q26" s="50"/>
    </row>
    <row r="27" spans="1:17">
      <c r="A27" s="48"/>
      <c r="B27" s="77" t="s">
        <v>255</v>
      </c>
      <c r="C27" s="85" t="s">
        <v>256</v>
      </c>
      <c r="D27" s="85"/>
      <c r="E27" s="68"/>
      <c r="F27" s="68"/>
      <c r="G27" s="78">
        <v>8298</v>
      </c>
      <c r="H27" s="78"/>
      <c r="I27" s="68"/>
      <c r="J27" s="68"/>
      <c r="K27" s="78">
        <v>36470</v>
      </c>
      <c r="L27" s="78"/>
      <c r="M27" s="68"/>
      <c r="N27" s="68"/>
      <c r="O27" s="78">
        <v>21524</v>
      </c>
      <c r="P27" s="78"/>
      <c r="Q27" s="68"/>
    </row>
    <row r="28" spans="1:17">
      <c r="A28" s="48"/>
      <c r="B28" s="77"/>
      <c r="C28" s="85"/>
      <c r="D28" s="85"/>
      <c r="E28" s="68"/>
      <c r="F28" s="68"/>
      <c r="G28" s="78"/>
      <c r="H28" s="78"/>
      <c r="I28" s="68"/>
      <c r="J28" s="68"/>
      <c r="K28" s="78"/>
      <c r="L28" s="78"/>
      <c r="M28" s="68"/>
      <c r="N28" s="68"/>
      <c r="O28" s="78"/>
      <c r="P28" s="78"/>
      <c r="Q28" s="68"/>
    </row>
    <row r="29" spans="1:17">
      <c r="A29" s="48"/>
      <c r="B29" s="75" t="s">
        <v>252</v>
      </c>
      <c r="C29" s="79">
        <v>643</v>
      </c>
      <c r="D29" s="79"/>
      <c r="E29" s="50"/>
      <c r="F29" s="50"/>
      <c r="G29" s="80">
        <v>359</v>
      </c>
      <c r="H29" s="80"/>
      <c r="I29" s="50"/>
      <c r="J29" s="50"/>
      <c r="K29" s="84">
        <v>2959</v>
      </c>
      <c r="L29" s="84"/>
      <c r="M29" s="50"/>
      <c r="N29" s="50"/>
      <c r="O29" s="84">
        <v>3563</v>
      </c>
      <c r="P29" s="84"/>
      <c r="Q29" s="50"/>
    </row>
    <row r="30" spans="1:17">
      <c r="A30" s="48"/>
      <c r="B30" s="75"/>
      <c r="C30" s="79"/>
      <c r="D30" s="79"/>
      <c r="E30" s="50"/>
      <c r="F30" s="50"/>
      <c r="G30" s="80"/>
      <c r="H30" s="80"/>
      <c r="I30" s="50"/>
      <c r="J30" s="50"/>
      <c r="K30" s="84"/>
      <c r="L30" s="84"/>
      <c r="M30" s="50"/>
      <c r="N30" s="50"/>
      <c r="O30" s="84"/>
      <c r="P30" s="84"/>
      <c r="Q30" s="50"/>
    </row>
    <row r="31" spans="1:17">
      <c r="A31" s="48"/>
      <c r="B31" s="77" t="s">
        <v>257</v>
      </c>
      <c r="C31" s="81">
        <v>4178</v>
      </c>
      <c r="D31" s="81"/>
      <c r="E31" s="68"/>
      <c r="F31" s="68"/>
      <c r="G31" s="69" t="s">
        <v>256</v>
      </c>
      <c r="H31" s="69"/>
      <c r="I31" s="68"/>
      <c r="J31" s="68"/>
      <c r="K31" s="78">
        <v>5378</v>
      </c>
      <c r="L31" s="78"/>
      <c r="M31" s="68"/>
      <c r="N31" s="68"/>
      <c r="O31" s="69" t="s">
        <v>256</v>
      </c>
      <c r="P31" s="69"/>
      <c r="Q31" s="68"/>
    </row>
    <row r="32" spans="1:17">
      <c r="A32" s="48"/>
      <c r="B32" s="77"/>
      <c r="C32" s="81"/>
      <c r="D32" s="81"/>
      <c r="E32" s="68"/>
      <c r="F32" s="68"/>
      <c r="G32" s="69"/>
      <c r="H32" s="69"/>
      <c r="I32" s="68"/>
      <c r="J32" s="68"/>
      <c r="K32" s="78"/>
      <c r="L32" s="78"/>
      <c r="M32" s="68"/>
      <c r="N32" s="68"/>
      <c r="O32" s="69"/>
      <c r="P32" s="69"/>
      <c r="Q32" s="68"/>
    </row>
    <row r="33" spans="1:17">
      <c r="A33" s="48"/>
      <c r="B33" s="12"/>
      <c r="C33" s="50"/>
      <c r="D33" s="50"/>
      <c r="E33" s="50"/>
      <c r="F33" s="12"/>
      <c r="G33" s="50"/>
      <c r="H33" s="50"/>
      <c r="I33" s="50"/>
      <c r="J33" s="12"/>
      <c r="K33" s="50"/>
      <c r="L33" s="50"/>
      <c r="M33" s="50"/>
      <c r="N33" s="12"/>
      <c r="O33" s="50"/>
      <c r="P33" s="50"/>
      <c r="Q33" s="50"/>
    </row>
    <row r="34" spans="1:17">
      <c r="A34" s="48"/>
      <c r="B34" s="65" t="s">
        <v>258</v>
      </c>
      <c r="C34" s="66" t="s">
        <v>248</v>
      </c>
      <c r="D34" s="66"/>
      <c r="E34" s="66"/>
      <c r="F34" s="68"/>
      <c r="G34" s="69" t="s">
        <v>248</v>
      </c>
      <c r="H34" s="69"/>
      <c r="I34" s="68"/>
      <c r="J34" s="68"/>
      <c r="K34" s="72"/>
      <c r="L34" s="72"/>
      <c r="M34" s="68"/>
      <c r="N34" s="68"/>
      <c r="O34" s="72"/>
      <c r="P34" s="72"/>
      <c r="Q34" s="68"/>
    </row>
    <row r="35" spans="1:17">
      <c r="A35" s="48"/>
      <c r="B35" s="65"/>
      <c r="C35" s="66"/>
      <c r="D35" s="66"/>
      <c r="E35" s="66"/>
      <c r="F35" s="68"/>
      <c r="G35" s="69"/>
      <c r="H35" s="69"/>
      <c r="I35" s="68"/>
      <c r="J35" s="68"/>
      <c r="K35" s="72"/>
      <c r="L35" s="72"/>
      <c r="M35" s="68"/>
      <c r="N35" s="68"/>
      <c r="O35" s="72"/>
      <c r="P35" s="72"/>
      <c r="Q35" s="68"/>
    </row>
    <row r="36" spans="1:17">
      <c r="A36" s="48"/>
      <c r="B36" s="75" t="s">
        <v>250</v>
      </c>
      <c r="C36" s="83">
        <v>24313</v>
      </c>
      <c r="D36" s="83"/>
      <c r="E36" s="50"/>
      <c r="F36" s="50"/>
      <c r="G36" s="84">
        <v>14783</v>
      </c>
      <c r="H36" s="84"/>
      <c r="I36" s="50"/>
      <c r="J36" s="50"/>
      <c r="K36" s="84">
        <v>61373</v>
      </c>
      <c r="L36" s="84"/>
      <c r="M36" s="50"/>
      <c r="N36" s="50"/>
      <c r="O36" s="84">
        <v>47946</v>
      </c>
      <c r="P36" s="84"/>
      <c r="Q36" s="50"/>
    </row>
    <row r="37" spans="1:17">
      <c r="A37" s="48"/>
      <c r="B37" s="75"/>
      <c r="C37" s="83"/>
      <c r="D37" s="83"/>
      <c r="E37" s="50"/>
      <c r="F37" s="50"/>
      <c r="G37" s="84"/>
      <c r="H37" s="84"/>
      <c r="I37" s="50"/>
      <c r="J37" s="50"/>
      <c r="K37" s="84"/>
      <c r="L37" s="84"/>
      <c r="M37" s="50"/>
      <c r="N37" s="50"/>
      <c r="O37" s="84"/>
      <c r="P37" s="84"/>
      <c r="Q37" s="50"/>
    </row>
    <row r="38" spans="1:17">
      <c r="A38" s="48"/>
      <c r="B38" s="77" t="s">
        <v>252</v>
      </c>
      <c r="C38" s="86">
        <v>6324</v>
      </c>
      <c r="D38" s="86"/>
      <c r="E38" s="68"/>
      <c r="F38" s="68"/>
      <c r="G38" s="78">
        <v>3395</v>
      </c>
      <c r="H38" s="78"/>
      <c r="I38" s="68"/>
      <c r="J38" s="68"/>
      <c r="K38" s="78">
        <v>18008</v>
      </c>
      <c r="L38" s="78"/>
      <c r="M38" s="68"/>
      <c r="N38" s="68"/>
      <c r="O38" s="78">
        <v>9592</v>
      </c>
      <c r="P38" s="78"/>
      <c r="Q38" s="68"/>
    </row>
    <row r="39" spans="1:17">
      <c r="A39" s="48"/>
      <c r="B39" s="77"/>
      <c r="C39" s="86"/>
      <c r="D39" s="86"/>
      <c r="E39" s="68"/>
      <c r="F39" s="68"/>
      <c r="G39" s="78"/>
      <c r="H39" s="78"/>
      <c r="I39" s="68"/>
      <c r="J39" s="68"/>
      <c r="K39" s="78"/>
      <c r="L39" s="78"/>
      <c r="M39" s="68"/>
      <c r="N39" s="68"/>
      <c r="O39" s="78"/>
      <c r="P39" s="78"/>
      <c r="Q39" s="68"/>
    </row>
    <row r="40" spans="1:17">
      <c r="A40" s="48"/>
      <c r="B40" s="75" t="s">
        <v>257</v>
      </c>
      <c r="C40" s="87">
        <v>10886</v>
      </c>
      <c r="D40" s="87"/>
      <c r="E40" s="50"/>
      <c r="F40" s="50"/>
      <c r="G40" s="80">
        <v>563</v>
      </c>
      <c r="H40" s="80"/>
      <c r="I40" s="50"/>
      <c r="J40" s="50"/>
      <c r="K40" s="84">
        <v>17350</v>
      </c>
      <c r="L40" s="84"/>
      <c r="M40" s="50"/>
      <c r="N40" s="50"/>
      <c r="O40" s="84">
        <v>1436</v>
      </c>
      <c r="P40" s="84"/>
      <c r="Q40" s="50"/>
    </row>
    <row r="41" spans="1:17">
      <c r="A41" s="48"/>
      <c r="B41" s="75"/>
      <c r="C41" s="87"/>
      <c r="D41" s="87"/>
      <c r="E41" s="50"/>
      <c r="F41" s="50"/>
      <c r="G41" s="80"/>
      <c r="H41" s="80"/>
      <c r="I41" s="50"/>
      <c r="J41" s="50"/>
      <c r="K41" s="84"/>
      <c r="L41" s="84"/>
      <c r="M41" s="50"/>
      <c r="N41" s="50"/>
      <c r="O41" s="84"/>
      <c r="P41" s="84"/>
      <c r="Q41" s="50"/>
    </row>
    <row r="42" spans="1:17">
      <c r="A42" s="48"/>
      <c r="B42" s="77" t="s">
        <v>259</v>
      </c>
      <c r="C42" s="81">
        <v>1138</v>
      </c>
      <c r="D42" s="81"/>
      <c r="E42" s="68"/>
      <c r="F42" s="68"/>
      <c r="G42" s="69">
        <v>188</v>
      </c>
      <c r="H42" s="69"/>
      <c r="I42" s="68"/>
      <c r="J42" s="68"/>
      <c r="K42" s="78">
        <v>3625</v>
      </c>
      <c r="L42" s="78"/>
      <c r="M42" s="68"/>
      <c r="N42" s="68"/>
      <c r="O42" s="69">
        <v>312</v>
      </c>
      <c r="P42" s="69"/>
      <c r="Q42" s="68"/>
    </row>
    <row r="43" spans="1:17">
      <c r="A43" s="48"/>
      <c r="B43" s="77"/>
      <c r="C43" s="81"/>
      <c r="D43" s="81"/>
      <c r="E43" s="68"/>
      <c r="F43" s="68"/>
      <c r="G43" s="69"/>
      <c r="H43" s="69"/>
      <c r="I43" s="68"/>
      <c r="J43" s="68"/>
      <c r="K43" s="78"/>
      <c r="L43" s="78"/>
      <c r="M43" s="68"/>
      <c r="N43" s="68"/>
      <c r="O43" s="69"/>
      <c r="P43" s="69"/>
      <c r="Q43" s="68"/>
    </row>
    <row r="44" spans="1:17">
      <c r="A44" s="48"/>
      <c r="B44" s="12"/>
      <c r="C44" s="50"/>
      <c r="D44" s="50"/>
      <c r="E44" s="50"/>
      <c r="F44" s="12"/>
      <c r="G44" s="50"/>
      <c r="H44" s="50"/>
      <c r="I44" s="50"/>
      <c r="J44" s="12"/>
      <c r="K44" s="50"/>
      <c r="L44" s="50"/>
      <c r="M44" s="50"/>
      <c r="N44" s="12"/>
      <c r="O44" s="50"/>
      <c r="P44" s="50"/>
      <c r="Q44" s="50"/>
    </row>
    <row r="45" spans="1:17">
      <c r="A45" s="48"/>
      <c r="B45" s="65" t="s">
        <v>260</v>
      </c>
      <c r="C45" s="66" t="s">
        <v>248</v>
      </c>
      <c r="D45" s="66"/>
      <c r="E45" s="66"/>
      <c r="F45" s="68"/>
      <c r="G45" s="69" t="s">
        <v>248</v>
      </c>
      <c r="H45" s="69"/>
      <c r="I45" s="68"/>
      <c r="J45" s="68"/>
      <c r="K45" s="72"/>
      <c r="L45" s="72"/>
      <c r="M45" s="68"/>
      <c r="N45" s="68"/>
      <c r="O45" s="72"/>
      <c r="P45" s="72"/>
      <c r="Q45" s="68"/>
    </row>
    <row r="46" spans="1:17">
      <c r="A46" s="48"/>
      <c r="B46" s="65"/>
      <c r="C46" s="66"/>
      <c r="D46" s="66"/>
      <c r="E46" s="66"/>
      <c r="F46" s="68"/>
      <c r="G46" s="69"/>
      <c r="H46" s="69"/>
      <c r="I46" s="68"/>
      <c r="J46" s="68"/>
      <c r="K46" s="72"/>
      <c r="L46" s="72"/>
      <c r="M46" s="68"/>
      <c r="N46" s="68"/>
      <c r="O46" s="72"/>
      <c r="P46" s="72"/>
      <c r="Q46" s="68"/>
    </row>
    <row r="47" spans="1:17">
      <c r="A47" s="48"/>
      <c r="B47" s="74" t="s">
        <v>261</v>
      </c>
      <c r="C47" s="88" t="s">
        <v>248</v>
      </c>
      <c r="D47" s="88"/>
      <c r="E47" s="88"/>
      <c r="F47" s="50"/>
      <c r="G47" s="80" t="s">
        <v>248</v>
      </c>
      <c r="H47" s="80"/>
      <c r="I47" s="50"/>
      <c r="J47" s="50"/>
      <c r="K47" s="76"/>
      <c r="L47" s="76"/>
      <c r="M47" s="50"/>
      <c r="N47" s="50"/>
      <c r="O47" s="76"/>
      <c r="P47" s="76"/>
      <c r="Q47" s="50"/>
    </row>
    <row r="48" spans="1:17">
      <c r="A48" s="48"/>
      <c r="B48" s="74"/>
      <c r="C48" s="88"/>
      <c r="D48" s="88"/>
      <c r="E48" s="88"/>
      <c r="F48" s="50"/>
      <c r="G48" s="80"/>
      <c r="H48" s="80"/>
      <c r="I48" s="50"/>
      <c r="J48" s="50"/>
      <c r="K48" s="76"/>
      <c r="L48" s="76"/>
      <c r="M48" s="50"/>
      <c r="N48" s="50"/>
      <c r="O48" s="76"/>
      <c r="P48" s="76"/>
      <c r="Q48" s="50"/>
    </row>
    <row r="49" spans="1:17">
      <c r="A49" s="48"/>
      <c r="B49" s="77" t="s">
        <v>250</v>
      </c>
      <c r="C49" s="81">
        <v>25455</v>
      </c>
      <c r="D49" s="81"/>
      <c r="E49" s="68"/>
      <c r="F49" s="68"/>
      <c r="G49" s="78">
        <v>24688</v>
      </c>
      <c r="H49" s="78"/>
      <c r="I49" s="68"/>
      <c r="J49" s="68"/>
      <c r="K49" s="78">
        <v>75284</v>
      </c>
      <c r="L49" s="78"/>
      <c r="M49" s="68"/>
      <c r="N49" s="68"/>
      <c r="O49" s="78">
        <v>76005</v>
      </c>
      <c r="P49" s="78"/>
      <c r="Q49" s="68"/>
    </row>
    <row r="50" spans="1:17">
      <c r="A50" s="48"/>
      <c r="B50" s="77"/>
      <c r="C50" s="81"/>
      <c r="D50" s="81"/>
      <c r="E50" s="68"/>
      <c r="F50" s="68"/>
      <c r="G50" s="78"/>
      <c r="H50" s="78"/>
      <c r="I50" s="68"/>
      <c r="J50" s="68"/>
      <c r="K50" s="78"/>
      <c r="L50" s="78"/>
      <c r="M50" s="68"/>
      <c r="N50" s="68"/>
      <c r="O50" s="78"/>
      <c r="P50" s="78"/>
      <c r="Q50" s="68"/>
    </row>
    <row r="51" spans="1:17">
      <c r="A51" s="48"/>
      <c r="B51" s="75" t="s">
        <v>252</v>
      </c>
      <c r="C51" s="89">
        <v>26</v>
      </c>
      <c r="D51" s="89"/>
      <c r="E51" s="50"/>
      <c r="F51" s="50"/>
      <c r="G51" s="80">
        <v>58</v>
      </c>
      <c r="H51" s="80"/>
      <c r="I51" s="50"/>
      <c r="J51" s="50"/>
      <c r="K51" s="80">
        <v>151</v>
      </c>
      <c r="L51" s="80"/>
      <c r="M51" s="50"/>
      <c r="N51" s="50"/>
      <c r="O51" s="80">
        <v>313</v>
      </c>
      <c r="P51" s="80"/>
      <c r="Q51" s="50"/>
    </row>
    <row r="52" spans="1:17">
      <c r="A52" s="48"/>
      <c r="B52" s="75"/>
      <c r="C52" s="89"/>
      <c r="D52" s="89"/>
      <c r="E52" s="50"/>
      <c r="F52" s="50"/>
      <c r="G52" s="80"/>
      <c r="H52" s="80"/>
      <c r="I52" s="50"/>
      <c r="J52" s="50"/>
      <c r="K52" s="80"/>
      <c r="L52" s="80"/>
      <c r="M52" s="50"/>
      <c r="N52" s="50"/>
      <c r="O52" s="80"/>
      <c r="P52" s="80"/>
      <c r="Q52" s="50"/>
    </row>
    <row r="53" spans="1:17">
      <c r="A53" s="48"/>
      <c r="B53" s="77" t="s">
        <v>257</v>
      </c>
      <c r="C53" s="81">
        <v>10756</v>
      </c>
      <c r="D53" s="81"/>
      <c r="E53" s="68"/>
      <c r="F53" s="68"/>
      <c r="G53" s="69">
        <v>466</v>
      </c>
      <c r="H53" s="69"/>
      <c r="I53" s="68"/>
      <c r="J53" s="68"/>
      <c r="K53" s="78">
        <v>31330</v>
      </c>
      <c r="L53" s="78"/>
      <c r="M53" s="68"/>
      <c r="N53" s="68"/>
      <c r="O53" s="78">
        <v>1749</v>
      </c>
      <c r="P53" s="78"/>
      <c r="Q53" s="68"/>
    </row>
    <row r="54" spans="1:17">
      <c r="A54" s="48"/>
      <c r="B54" s="77"/>
      <c r="C54" s="81"/>
      <c r="D54" s="81"/>
      <c r="E54" s="68"/>
      <c r="F54" s="68"/>
      <c r="G54" s="69"/>
      <c r="H54" s="69"/>
      <c r="I54" s="68"/>
      <c r="J54" s="68"/>
      <c r="K54" s="78"/>
      <c r="L54" s="78"/>
      <c r="M54" s="68"/>
      <c r="N54" s="68"/>
      <c r="O54" s="78"/>
      <c r="P54" s="78"/>
      <c r="Q54" s="68"/>
    </row>
    <row r="55" spans="1:17">
      <c r="A55" s="48"/>
      <c r="B55" s="75" t="s">
        <v>259</v>
      </c>
      <c r="C55" s="79" t="s">
        <v>256</v>
      </c>
      <c r="D55" s="79"/>
      <c r="E55" s="50"/>
      <c r="F55" s="50"/>
      <c r="G55" s="80" t="s">
        <v>256</v>
      </c>
      <c r="H55" s="80"/>
      <c r="I55" s="50"/>
      <c r="J55" s="50"/>
      <c r="K55" s="80" t="s">
        <v>256</v>
      </c>
      <c r="L55" s="80"/>
      <c r="M55" s="50"/>
      <c r="N55" s="50"/>
      <c r="O55" s="80">
        <v>130</v>
      </c>
      <c r="P55" s="80"/>
      <c r="Q55" s="50"/>
    </row>
    <row r="56" spans="1:17">
      <c r="A56" s="48"/>
      <c r="B56" s="75"/>
      <c r="C56" s="79"/>
      <c r="D56" s="79"/>
      <c r="E56" s="50"/>
      <c r="F56" s="50"/>
      <c r="G56" s="80"/>
      <c r="H56" s="80"/>
      <c r="I56" s="50"/>
      <c r="J56" s="50"/>
      <c r="K56" s="80"/>
      <c r="L56" s="80"/>
      <c r="M56" s="50"/>
      <c r="N56" s="50"/>
      <c r="O56" s="80"/>
      <c r="P56" s="80"/>
      <c r="Q56" s="50"/>
    </row>
    <row r="57" spans="1:17">
      <c r="A57" s="48"/>
      <c r="B57" s="24"/>
      <c r="C57" s="68"/>
      <c r="D57" s="68"/>
      <c r="E57" s="68"/>
      <c r="F57" s="24"/>
      <c r="G57" s="68"/>
      <c r="H57" s="68"/>
      <c r="I57" s="68"/>
      <c r="J57" s="24"/>
      <c r="K57" s="68"/>
      <c r="L57" s="68"/>
      <c r="M57" s="68"/>
      <c r="N57" s="24"/>
      <c r="O57" s="68"/>
      <c r="P57" s="68"/>
      <c r="Q57" s="68"/>
    </row>
    <row r="58" spans="1:17">
      <c r="A58" s="48"/>
      <c r="B58" s="74" t="s">
        <v>262</v>
      </c>
      <c r="C58" s="88" t="s">
        <v>248</v>
      </c>
      <c r="D58" s="88"/>
      <c r="E58" s="88"/>
      <c r="F58" s="50"/>
      <c r="G58" s="80" t="s">
        <v>248</v>
      </c>
      <c r="H58" s="80"/>
      <c r="I58" s="50"/>
      <c r="J58" s="50"/>
      <c r="K58" s="76"/>
      <c r="L58" s="76"/>
      <c r="M58" s="50"/>
      <c r="N58" s="50"/>
      <c r="O58" s="76"/>
      <c r="P58" s="76"/>
      <c r="Q58" s="50"/>
    </row>
    <row r="59" spans="1:17">
      <c r="A59" s="48"/>
      <c r="B59" s="74"/>
      <c r="C59" s="88"/>
      <c r="D59" s="88"/>
      <c r="E59" s="88"/>
      <c r="F59" s="50"/>
      <c r="G59" s="80"/>
      <c r="H59" s="80"/>
      <c r="I59" s="50"/>
      <c r="J59" s="50"/>
      <c r="K59" s="76"/>
      <c r="L59" s="76"/>
      <c r="M59" s="50"/>
      <c r="N59" s="50"/>
      <c r="O59" s="76"/>
      <c r="P59" s="76"/>
      <c r="Q59" s="50"/>
    </row>
    <row r="60" spans="1:17">
      <c r="A60" s="48"/>
      <c r="B60" s="77" t="s">
        <v>250</v>
      </c>
      <c r="C60" s="81">
        <v>23633</v>
      </c>
      <c r="D60" s="81"/>
      <c r="E60" s="68"/>
      <c r="F60" s="68"/>
      <c r="G60" s="78">
        <v>21402</v>
      </c>
      <c r="H60" s="78"/>
      <c r="I60" s="68"/>
      <c r="J60" s="68"/>
      <c r="K60" s="78">
        <v>71115</v>
      </c>
      <c r="L60" s="78"/>
      <c r="M60" s="68"/>
      <c r="N60" s="68"/>
      <c r="O60" s="78">
        <v>63885</v>
      </c>
      <c r="P60" s="78"/>
      <c r="Q60" s="68"/>
    </row>
    <row r="61" spans="1:17">
      <c r="A61" s="48"/>
      <c r="B61" s="77"/>
      <c r="C61" s="81"/>
      <c r="D61" s="81"/>
      <c r="E61" s="68"/>
      <c r="F61" s="68"/>
      <c r="G61" s="78"/>
      <c r="H61" s="78"/>
      <c r="I61" s="68"/>
      <c r="J61" s="68"/>
      <c r="K61" s="78"/>
      <c r="L61" s="78"/>
      <c r="M61" s="68"/>
      <c r="N61" s="68"/>
      <c r="O61" s="78"/>
      <c r="P61" s="78"/>
      <c r="Q61" s="68"/>
    </row>
    <row r="62" spans="1:17">
      <c r="A62" s="48"/>
      <c r="B62" s="75" t="s">
        <v>252</v>
      </c>
      <c r="C62" s="90">
        <v>35</v>
      </c>
      <c r="D62" s="90"/>
      <c r="E62" s="50"/>
      <c r="F62" s="50"/>
      <c r="G62" s="80">
        <v>36</v>
      </c>
      <c r="H62" s="80"/>
      <c r="I62" s="50"/>
      <c r="J62" s="50"/>
      <c r="K62" s="80">
        <v>104</v>
      </c>
      <c r="L62" s="80"/>
      <c r="M62" s="50"/>
      <c r="N62" s="50"/>
      <c r="O62" s="80">
        <v>108</v>
      </c>
      <c r="P62" s="80"/>
      <c r="Q62" s="50"/>
    </row>
    <row r="63" spans="1:17">
      <c r="A63" s="48"/>
      <c r="B63" s="75"/>
      <c r="C63" s="90"/>
      <c r="D63" s="90"/>
      <c r="E63" s="50"/>
      <c r="F63" s="50"/>
      <c r="G63" s="80"/>
      <c r="H63" s="80"/>
      <c r="I63" s="50"/>
      <c r="J63" s="50"/>
      <c r="K63" s="80"/>
      <c r="L63" s="80"/>
      <c r="M63" s="50"/>
      <c r="N63" s="50"/>
      <c r="O63" s="80"/>
      <c r="P63" s="80"/>
      <c r="Q63" s="50"/>
    </row>
    <row r="64" spans="1:17">
      <c r="A64" s="48"/>
      <c r="B64" s="77" t="s">
        <v>257</v>
      </c>
      <c r="C64" s="81">
        <v>8681</v>
      </c>
      <c r="D64" s="81"/>
      <c r="E64" s="68"/>
      <c r="F64" s="68"/>
      <c r="G64" s="78">
        <v>4239</v>
      </c>
      <c r="H64" s="78"/>
      <c r="I64" s="68"/>
      <c r="J64" s="68"/>
      <c r="K64" s="78">
        <v>27376</v>
      </c>
      <c r="L64" s="78"/>
      <c r="M64" s="68"/>
      <c r="N64" s="68"/>
      <c r="O64" s="78">
        <v>33994</v>
      </c>
      <c r="P64" s="78"/>
      <c r="Q64" s="68"/>
    </row>
    <row r="65" spans="1:17">
      <c r="A65" s="48"/>
      <c r="B65" s="77"/>
      <c r="C65" s="81"/>
      <c r="D65" s="81"/>
      <c r="E65" s="68"/>
      <c r="F65" s="68"/>
      <c r="G65" s="78"/>
      <c r="H65" s="78"/>
      <c r="I65" s="68"/>
      <c r="J65" s="68"/>
      <c r="K65" s="78"/>
      <c r="L65" s="78"/>
      <c r="M65" s="68"/>
      <c r="N65" s="68"/>
      <c r="O65" s="78"/>
      <c r="P65" s="78"/>
      <c r="Q65" s="68"/>
    </row>
    <row r="66" spans="1:17">
      <c r="A66" s="48"/>
      <c r="B66" s="75" t="s">
        <v>259</v>
      </c>
      <c r="C66" s="90">
        <v>769</v>
      </c>
      <c r="D66" s="90"/>
      <c r="E66" s="50"/>
      <c r="F66" s="50"/>
      <c r="G66" s="80">
        <v>600</v>
      </c>
      <c r="H66" s="80"/>
      <c r="I66" s="50"/>
      <c r="J66" s="50"/>
      <c r="K66" s="84">
        <v>1145</v>
      </c>
      <c r="L66" s="84"/>
      <c r="M66" s="50"/>
      <c r="N66" s="50"/>
      <c r="O66" s="84">
        <v>1122</v>
      </c>
      <c r="P66" s="84"/>
      <c r="Q66" s="50"/>
    </row>
    <row r="67" spans="1:17">
      <c r="A67" s="48"/>
      <c r="B67" s="75"/>
      <c r="C67" s="90"/>
      <c r="D67" s="90"/>
      <c r="E67" s="50"/>
      <c r="F67" s="50"/>
      <c r="G67" s="80"/>
      <c r="H67" s="80"/>
      <c r="I67" s="50"/>
      <c r="J67" s="50"/>
      <c r="K67" s="84"/>
      <c r="L67" s="84"/>
      <c r="M67" s="50"/>
      <c r="N67" s="50"/>
      <c r="O67" s="84"/>
      <c r="P67" s="84"/>
      <c r="Q67" s="50"/>
    </row>
    <row r="68" spans="1:17">
      <c r="A68" s="48"/>
      <c r="B68" s="24"/>
      <c r="C68" s="68"/>
      <c r="D68" s="68"/>
      <c r="E68" s="68"/>
      <c r="F68" s="24"/>
      <c r="G68" s="68"/>
      <c r="H68" s="68"/>
      <c r="I68" s="68"/>
      <c r="J68" s="24"/>
      <c r="K68" s="68"/>
      <c r="L68" s="68"/>
      <c r="M68" s="68"/>
      <c r="N68" s="24"/>
      <c r="O68" s="68"/>
      <c r="P68" s="68"/>
      <c r="Q68" s="68"/>
    </row>
    <row r="69" spans="1:17">
      <c r="A69" s="48"/>
      <c r="B69" s="91" t="s">
        <v>263</v>
      </c>
      <c r="C69" s="92" t="s">
        <v>248</v>
      </c>
      <c r="D69" s="92"/>
      <c r="E69" s="92"/>
      <c r="F69" s="50"/>
      <c r="G69" s="80" t="s">
        <v>248</v>
      </c>
      <c r="H69" s="80"/>
      <c r="I69" s="50"/>
      <c r="J69" s="50"/>
      <c r="K69" s="76"/>
      <c r="L69" s="76"/>
      <c r="M69" s="50"/>
      <c r="N69" s="50"/>
      <c r="O69" s="76"/>
      <c r="P69" s="76"/>
      <c r="Q69" s="50"/>
    </row>
    <row r="70" spans="1:17">
      <c r="A70" s="48"/>
      <c r="B70" s="91"/>
      <c r="C70" s="92"/>
      <c r="D70" s="92"/>
      <c r="E70" s="92"/>
      <c r="F70" s="50"/>
      <c r="G70" s="80"/>
      <c r="H70" s="80"/>
      <c r="I70" s="50"/>
      <c r="J70" s="50"/>
      <c r="K70" s="76"/>
      <c r="L70" s="76"/>
      <c r="M70" s="50"/>
      <c r="N70" s="50"/>
      <c r="O70" s="76"/>
      <c r="P70" s="76"/>
      <c r="Q70" s="50"/>
    </row>
    <row r="71" spans="1:17">
      <c r="A71" s="48"/>
      <c r="B71" s="77" t="s">
        <v>250</v>
      </c>
      <c r="C71" s="69">
        <v>622</v>
      </c>
      <c r="D71" s="69"/>
      <c r="E71" s="68"/>
      <c r="F71" s="68"/>
      <c r="G71" s="69" t="s">
        <v>256</v>
      </c>
      <c r="H71" s="69"/>
      <c r="I71" s="68"/>
      <c r="J71" s="68"/>
      <c r="K71" s="78">
        <v>1894</v>
      </c>
      <c r="L71" s="78"/>
      <c r="M71" s="68"/>
      <c r="N71" s="68"/>
      <c r="O71" s="69" t="s">
        <v>256</v>
      </c>
      <c r="P71" s="69"/>
      <c r="Q71" s="68"/>
    </row>
    <row r="72" spans="1:17">
      <c r="A72" s="48"/>
      <c r="B72" s="77"/>
      <c r="C72" s="69"/>
      <c r="D72" s="69"/>
      <c r="E72" s="68"/>
      <c r="F72" s="68"/>
      <c r="G72" s="69"/>
      <c r="H72" s="69"/>
      <c r="I72" s="68"/>
      <c r="J72" s="68"/>
      <c r="K72" s="78"/>
      <c r="L72" s="78"/>
      <c r="M72" s="68"/>
      <c r="N72" s="68"/>
      <c r="O72" s="69"/>
      <c r="P72" s="69"/>
      <c r="Q72" s="68"/>
    </row>
    <row r="73" spans="1:17">
      <c r="A73" s="48"/>
      <c r="B73" s="75" t="s">
        <v>252</v>
      </c>
      <c r="C73" s="84">
        <v>8210</v>
      </c>
      <c r="D73" s="84"/>
      <c r="E73" s="50"/>
      <c r="F73" s="50"/>
      <c r="G73" s="84">
        <v>6802</v>
      </c>
      <c r="H73" s="84"/>
      <c r="I73" s="50"/>
      <c r="J73" s="50"/>
      <c r="K73" s="84">
        <v>23964</v>
      </c>
      <c r="L73" s="84"/>
      <c r="M73" s="50"/>
      <c r="N73" s="50"/>
      <c r="O73" s="84">
        <v>18675</v>
      </c>
      <c r="P73" s="84"/>
      <c r="Q73" s="50"/>
    </row>
    <row r="74" spans="1:17">
      <c r="A74" s="48"/>
      <c r="B74" s="75"/>
      <c r="C74" s="84"/>
      <c r="D74" s="84"/>
      <c r="E74" s="50"/>
      <c r="F74" s="50"/>
      <c r="G74" s="84"/>
      <c r="H74" s="84"/>
      <c r="I74" s="50"/>
      <c r="J74" s="50"/>
      <c r="K74" s="84"/>
      <c r="L74" s="84"/>
      <c r="M74" s="50"/>
      <c r="N74" s="50"/>
      <c r="O74" s="84"/>
      <c r="P74" s="84"/>
      <c r="Q74" s="50"/>
    </row>
    <row r="75" spans="1:17">
      <c r="A75" s="48"/>
      <c r="B75" s="24"/>
      <c r="C75" s="68"/>
      <c r="D75" s="68"/>
      <c r="E75" s="68"/>
      <c r="F75" s="24"/>
      <c r="G75" s="68"/>
      <c r="H75" s="68"/>
      <c r="I75" s="68"/>
      <c r="J75" s="24"/>
      <c r="K75" s="68"/>
      <c r="L75" s="68"/>
      <c r="M75" s="68"/>
      <c r="N75" s="24"/>
      <c r="O75" s="68"/>
      <c r="P75" s="68"/>
      <c r="Q75" s="68"/>
    </row>
    <row r="76" spans="1:17">
      <c r="A76" s="48"/>
      <c r="B76" s="91" t="s">
        <v>104</v>
      </c>
      <c r="C76" s="88" t="s">
        <v>248</v>
      </c>
      <c r="D76" s="88"/>
      <c r="E76" s="88"/>
      <c r="F76" s="50"/>
      <c r="G76" s="80" t="s">
        <v>248</v>
      </c>
      <c r="H76" s="80"/>
      <c r="I76" s="50"/>
      <c r="J76" s="50"/>
      <c r="K76" s="76"/>
      <c r="L76" s="76"/>
      <c r="M76" s="50"/>
      <c r="N76" s="50"/>
      <c r="O76" s="76"/>
      <c r="P76" s="76"/>
      <c r="Q76" s="50"/>
    </row>
    <row r="77" spans="1:17">
      <c r="A77" s="48"/>
      <c r="B77" s="91"/>
      <c r="C77" s="88"/>
      <c r="D77" s="88"/>
      <c r="E77" s="88"/>
      <c r="F77" s="50"/>
      <c r="G77" s="80"/>
      <c r="H77" s="80"/>
      <c r="I77" s="50"/>
      <c r="J77" s="50"/>
      <c r="K77" s="76"/>
      <c r="L77" s="76"/>
      <c r="M77" s="50"/>
      <c r="N77" s="50"/>
      <c r="O77" s="76"/>
      <c r="P77" s="76"/>
      <c r="Q77" s="50"/>
    </row>
    <row r="78" spans="1:17">
      <c r="A78" s="48"/>
      <c r="B78" s="77" t="s">
        <v>250</v>
      </c>
      <c r="C78" s="65" t="s">
        <v>251</v>
      </c>
      <c r="D78" s="78">
        <v>121593</v>
      </c>
      <c r="E78" s="68"/>
      <c r="F78" s="68"/>
      <c r="G78" s="65" t="s">
        <v>251</v>
      </c>
      <c r="H78" s="78">
        <v>112806</v>
      </c>
      <c r="I78" s="68"/>
      <c r="J78" s="68"/>
      <c r="K78" s="65" t="s">
        <v>251</v>
      </c>
      <c r="L78" s="78">
        <v>388957</v>
      </c>
      <c r="M78" s="68"/>
      <c r="N78" s="68"/>
      <c r="O78" s="65" t="s">
        <v>251</v>
      </c>
      <c r="P78" s="78">
        <v>336935</v>
      </c>
      <c r="Q78" s="68"/>
    </row>
    <row r="79" spans="1:17">
      <c r="A79" s="48"/>
      <c r="B79" s="77"/>
      <c r="C79" s="65"/>
      <c r="D79" s="78"/>
      <c r="E79" s="68"/>
      <c r="F79" s="68"/>
      <c r="G79" s="65"/>
      <c r="H79" s="78"/>
      <c r="I79" s="68"/>
      <c r="J79" s="68"/>
      <c r="K79" s="65"/>
      <c r="L79" s="78"/>
      <c r="M79" s="68"/>
      <c r="N79" s="68"/>
      <c r="O79" s="65"/>
      <c r="P79" s="78"/>
      <c r="Q79" s="68"/>
    </row>
    <row r="80" spans="1:17">
      <c r="A80" s="48"/>
      <c r="B80" s="75" t="s">
        <v>252</v>
      </c>
      <c r="C80" s="91" t="s">
        <v>251</v>
      </c>
      <c r="D80" s="84">
        <v>15361</v>
      </c>
      <c r="E80" s="50"/>
      <c r="F80" s="50"/>
      <c r="G80" s="91" t="s">
        <v>251</v>
      </c>
      <c r="H80" s="84">
        <v>10762</v>
      </c>
      <c r="I80" s="50"/>
      <c r="J80" s="50"/>
      <c r="K80" s="91" t="s">
        <v>251</v>
      </c>
      <c r="L80" s="84">
        <v>45531</v>
      </c>
      <c r="M80" s="50"/>
      <c r="N80" s="50"/>
      <c r="O80" s="91" t="s">
        <v>251</v>
      </c>
      <c r="P80" s="84">
        <v>32534</v>
      </c>
      <c r="Q80" s="50"/>
    </row>
    <row r="81" spans="1:48">
      <c r="A81" s="48"/>
      <c r="B81" s="75"/>
      <c r="C81" s="91"/>
      <c r="D81" s="84"/>
      <c r="E81" s="50"/>
      <c r="F81" s="50"/>
      <c r="G81" s="91"/>
      <c r="H81" s="84"/>
      <c r="I81" s="50"/>
      <c r="J81" s="50"/>
      <c r="K81" s="91"/>
      <c r="L81" s="84"/>
      <c r="M81" s="50"/>
      <c r="N81" s="50"/>
      <c r="O81" s="91"/>
      <c r="P81" s="84"/>
      <c r="Q81" s="50"/>
    </row>
    <row r="82" spans="1:48">
      <c r="A82" s="48"/>
      <c r="B82" s="77" t="s">
        <v>264</v>
      </c>
      <c r="C82" s="65" t="s">
        <v>251</v>
      </c>
      <c r="D82" s="78">
        <v>40934</v>
      </c>
      <c r="E82" s="68"/>
      <c r="F82" s="68"/>
      <c r="G82" s="65" t="s">
        <v>251</v>
      </c>
      <c r="H82" s="78">
        <v>5976</v>
      </c>
      <c r="I82" s="68"/>
      <c r="J82" s="68"/>
      <c r="K82" s="65" t="s">
        <v>251</v>
      </c>
      <c r="L82" s="78">
        <v>103176</v>
      </c>
      <c r="M82" s="68"/>
      <c r="N82" s="68"/>
      <c r="O82" s="65" t="s">
        <v>251</v>
      </c>
      <c r="P82" s="78">
        <v>38994</v>
      </c>
      <c r="Q82" s="68"/>
    </row>
    <row r="83" spans="1:48">
      <c r="A83" s="48"/>
      <c r="B83" s="77"/>
      <c r="C83" s="65"/>
      <c r="D83" s="78"/>
      <c r="E83" s="68"/>
      <c r="F83" s="68"/>
      <c r="G83" s="65"/>
      <c r="H83" s="78"/>
      <c r="I83" s="68"/>
      <c r="J83" s="68"/>
      <c r="K83" s="65"/>
      <c r="L83" s="78"/>
      <c r="M83" s="68"/>
      <c r="N83" s="68"/>
      <c r="O83" s="65"/>
      <c r="P83" s="78"/>
      <c r="Q83" s="68"/>
    </row>
    <row r="84" spans="1:48">
      <c r="A84" s="48"/>
      <c r="B84" s="75" t="s">
        <v>259</v>
      </c>
      <c r="C84" s="91" t="s">
        <v>251</v>
      </c>
      <c r="D84" s="84">
        <v>1907</v>
      </c>
      <c r="E84" s="50"/>
      <c r="F84" s="50"/>
      <c r="G84" s="91" t="s">
        <v>251</v>
      </c>
      <c r="H84" s="80">
        <v>788</v>
      </c>
      <c r="I84" s="50"/>
      <c r="J84" s="50"/>
      <c r="K84" s="91" t="s">
        <v>251</v>
      </c>
      <c r="L84" s="84">
        <v>4770</v>
      </c>
      <c r="M84" s="50"/>
      <c r="N84" s="50"/>
      <c r="O84" s="91" t="s">
        <v>251</v>
      </c>
      <c r="P84" s="84">
        <v>1564</v>
      </c>
      <c r="Q84" s="50"/>
    </row>
    <row r="85" spans="1:48">
      <c r="A85" s="48"/>
      <c r="B85" s="75"/>
      <c r="C85" s="91"/>
      <c r="D85" s="84"/>
      <c r="E85" s="50"/>
      <c r="F85" s="50"/>
      <c r="G85" s="91"/>
      <c r="H85" s="80"/>
      <c r="I85" s="50"/>
      <c r="J85" s="50"/>
      <c r="K85" s="91"/>
      <c r="L85" s="84"/>
      <c r="M85" s="50"/>
      <c r="N85" s="50"/>
      <c r="O85" s="91"/>
      <c r="P85" s="84"/>
      <c r="Q85" s="50"/>
    </row>
    <row r="86" spans="1:48">
      <c r="A86" s="48"/>
      <c r="B86" s="182" t="s">
        <v>265</v>
      </c>
      <c r="C86" s="182"/>
      <c r="D86" s="182"/>
      <c r="E86" s="182"/>
      <c r="F86" s="182"/>
      <c r="G86" s="182"/>
      <c r="H86" s="182"/>
      <c r="I86" s="182"/>
      <c r="J86" s="182"/>
      <c r="K86" s="182"/>
      <c r="L86" s="182"/>
      <c r="M86" s="182"/>
      <c r="N86" s="182"/>
      <c r="O86" s="182"/>
      <c r="P86" s="182"/>
      <c r="Q86" s="182"/>
      <c r="R86" s="182"/>
      <c r="S86" s="182"/>
      <c r="T86" s="182"/>
      <c r="U86" s="182"/>
      <c r="V86" s="182"/>
      <c r="W86" s="182"/>
      <c r="X86" s="182"/>
      <c r="Y86" s="182"/>
      <c r="Z86" s="182"/>
      <c r="AA86" s="182"/>
      <c r="AB86" s="182"/>
      <c r="AC86" s="182"/>
      <c r="AD86" s="182"/>
      <c r="AE86" s="182"/>
      <c r="AF86" s="182"/>
      <c r="AG86" s="182"/>
      <c r="AH86" s="182"/>
      <c r="AI86" s="182"/>
      <c r="AJ86" s="182"/>
      <c r="AK86" s="182"/>
      <c r="AL86" s="182"/>
      <c r="AM86" s="182"/>
      <c r="AN86" s="182"/>
      <c r="AO86" s="182"/>
      <c r="AP86" s="182"/>
      <c r="AQ86" s="182"/>
      <c r="AR86" s="182"/>
      <c r="AS86" s="182"/>
      <c r="AT86" s="182"/>
      <c r="AU86" s="182"/>
      <c r="AV86" s="182"/>
    </row>
    <row r="87" spans="1:48" ht="15" customHeight="1">
      <c r="A87" s="48" t="s">
        <v>1355</v>
      </c>
      <c r="B87" s="47" t="s">
        <v>8</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c r="AI87" s="47"/>
      <c r="AJ87" s="47"/>
      <c r="AK87" s="47"/>
      <c r="AL87" s="47"/>
      <c r="AM87" s="47"/>
      <c r="AN87" s="47"/>
      <c r="AO87" s="47"/>
      <c r="AP87" s="47"/>
      <c r="AQ87" s="47"/>
      <c r="AR87" s="47"/>
      <c r="AS87" s="47"/>
      <c r="AT87" s="47"/>
      <c r="AU87" s="47"/>
      <c r="AV87" s="47"/>
    </row>
    <row r="88" spans="1:48">
      <c r="A88" s="48"/>
      <c r="B88" s="40"/>
      <c r="C88" s="40"/>
      <c r="D88" s="40"/>
      <c r="E88" s="40"/>
      <c r="F88" s="40"/>
      <c r="G88" s="40"/>
      <c r="H88" s="40"/>
      <c r="I88" s="40"/>
      <c r="J88" s="40"/>
      <c r="K88" s="40"/>
      <c r="L88" s="40"/>
      <c r="M88" s="40"/>
      <c r="N88" s="40"/>
      <c r="O88" s="40"/>
      <c r="P88" s="40"/>
      <c r="Q88" s="40"/>
    </row>
    <row r="89" spans="1:48">
      <c r="A89" s="48"/>
      <c r="B89" s="11"/>
      <c r="C89" s="11"/>
      <c r="D89" s="11"/>
      <c r="E89" s="11"/>
      <c r="F89" s="11"/>
      <c r="G89" s="11"/>
      <c r="H89" s="11"/>
      <c r="I89" s="11"/>
      <c r="J89" s="11"/>
      <c r="K89" s="11"/>
      <c r="L89" s="11"/>
      <c r="M89" s="11"/>
      <c r="N89" s="11"/>
      <c r="O89" s="11"/>
      <c r="P89" s="11"/>
      <c r="Q89" s="11"/>
    </row>
    <row r="90" spans="1:48" ht="15.75" thickBot="1">
      <c r="A90" s="48"/>
      <c r="B90" s="12"/>
      <c r="C90" s="102" t="s">
        <v>270</v>
      </c>
      <c r="D90" s="102"/>
      <c r="E90" s="102"/>
      <c r="F90" s="12"/>
      <c r="G90" s="102" t="s">
        <v>271</v>
      </c>
      <c r="H90" s="102"/>
      <c r="I90" s="102"/>
      <c r="J90" s="12"/>
      <c r="K90" s="102" t="s">
        <v>272</v>
      </c>
      <c r="L90" s="102"/>
      <c r="M90" s="102"/>
      <c r="N90" s="12"/>
      <c r="O90" s="102" t="s">
        <v>273</v>
      </c>
      <c r="P90" s="102"/>
      <c r="Q90" s="102"/>
    </row>
    <row r="91" spans="1:48">
      <c r="A91" s="48"/>
      <c r="B91" s="103" t="s">
        <v>274</v>
      </c>
      <c r="C91" s="104" t="s">
        <v>251</v>
      </c>
      <c r="D91" s="106">
        <v>894278</v>
      </c>
      <c r="E91" s="71"/>
      <c r="F91" s="68"/>
      <c r="G91" s="104" t="s">
        <v>251</v>
      </c>
      <c r="H91" s="109" t="s">
        <v>275</v>
      </c>
      <c r="I91" s="104" t="s">
        <v>276</v>
      </c>
      <c r="J91" s="68"/>
      <c r="K91" s="104" t="s">
        <v>251</v>
      </c>
      <c r="L91" s="106">
        <v>231846</v>
      </c>
      <c r="M91" s="71"/>
      <c r="N91" s="68"/>
      <c r="O91" s="104" t="s">
        <v>251</v>
      </c>
      <c r="P91" s="106">
        <v>527432</v>
      </c>
      <c r="Q91" s="71"/>
    </row>
    <row r="92" spans="1:48">
      <c r="A92" s="48"/>
      <c r="B92" s="103"/>
      <c r="C92" s="105"/>
      <c r="D92" s="107"/>
      <c r="E92" s="108"/>
      <c r="F92" s="68"/>
      <c r="G92" s="105"/>
      <c r="H92" s="110"/>
      <c r="I92" s="105"/>
      <c r="J92" s="68"/>
      <c r="K92" s="105"/>
      <c r="L92" s="107"/>
      <c r="M92" s="108"/>
      <c r="N92" s="68"/>
      <c r="O92" s="105"/>
      <c r="P92" s="107"/>
      <c r="Q92" s="108"/>
    </row>
    <row r="93" spans="1:48" ht="24.75">
      <c r="A93" s="48"/>
      <c r="B93" s="98" t="s">
        <v>277</v>
      </c>
      <c r="C93" s="111" t="s">
        <v>279</v>
      </c>
      <c r="D93" s="111"/>
      <c r="E93" s="112" t="s">
        <v>276</v>
      </c>
      <c r="F93" s="50"/>
      <c r="G93" s="113">
        <v>2180</v>
      </c>
      <c r="H93" s="113"/>
      <c r="I93" s="50"/>
      <c r="J93" s="50"/>
      <c r="K93" s="111" t="s">
        <v>280</v>
      </c>
      <c r="L93" s="111"/>
      <c r="M93" s="50"/>
      <c r="N93" s="50"/>
      <c r="O93" s="111" t="s">
        <v>280</v>
      </c>
      <c r="P93" s="111"/>
      <c r="Q93" s="50"/>
    </row>
    <row r="94" spans="1:48">
      <c r="A94" s="48"/>
      <c r="B94" s="98" t="s">
        <v>278</v>
      </c>
      <c r="C94" s="111"/>
      <c r="D94" s="111"/>
      <c r="E94" s="112"/>
      <c r="F94" s="50"/>
      <c r="G94" s="113"/>
      <c r="H94" s="113"/>
      <c r="I94" s="50"/>
      <c r="J94" s="50"/>
      <c r="K94" s="111"/>
      <c r="L94" s="111"/>
      <c r="M94" s="50"/>
      <c r="N94" s="50"/>
      <c r="O94" s="111"/>
      <c r="P94" s="111"/>
      <c r="Q94" s="50"/>
    </row>
    <row r="95" spans="1:48">
      <c r="A95" s="48"/>
      <c r="B95" s="103" t="s">
        <v>281</v>
      </c>
      <c r="C95" s="114" t="s">
        <v>282</v>
      </c>
      <c r="D95" s="114"/>
      <c r="E95" s="68"/>
      <c r="F95" s="68"/>
      <c r="G95" s="114" t="s">
        <v>282</v>
      </c>
      <c r="H95" s="114"/>
      <c r="I95" s="68"/>
      <c r="J95" s="68"/>
      <c r="K95" s="114" t="s">
        <v>280</v>
      </c>
      <c r="L95" s="114"/>
      <c r="M95" s="68"/>
      <c r="N95" s="68"/>
      <c r="O95" s="115">
        <v>397018</v>
      </c>
      <c r="P95" s="115"/>
      <c r="Q95" s="68"/>
    </row>
    <row r="96" spans="1:48">
      <c r="A96" s="48"/>
      <c r="B96" s="103"/>
      <c r="C96" s="114"/>
      <c r="D96" s="114"/>
      <c r="E96" s="68"/>
      <c r="F96" s="68"/>
      <c r="G96" s="114"/>
      <c r="H96" s="114"/>
      <c r="I96" s="68"/>
      <c r="J96" s="68"/>
      <c r="K96" s="114"/>
      <c r="L96" s="114"/>
      <c r="M96" s="68"/>
      <c r="N96" s="68"/>
      <c r="O96" s="115"/>
      <c r="P96" s="115"/>
      <c r="Q96" s="68"/>
    </row>
    <row r="97" spans="1:48">
      <c r="A97" s="48"/>
      <c r="B97" s="112" t="s">
        <v>283</v>
      </c>
      <c r="C97" s="113">
        <v>106709</v>
      </c>
      <c r="D97" s="113"/>
      <c r="E97" s="50"/>
      <c r="F97" s="50"/>
      <c r="G97" s="111" t="s">
        <v>282</v>
      </c>
      <c r="H97" s="111"/>
      <c r="I97" s="50"/>
      <c r="J97" s="50"/>
      <c r="K97" s="113">
        <v>106709</v>
      </c>
      <c r="L97" s="113"/>
      <c r="M97" s="50"/>
      <c r="N97" s="50"/>
      <c r="O97" s="111" t="s">
        <v>284</v>
      </c>
      <c r="P97" s="111"/>
      <c r="Q97" s="112" t="s">
        <v>276</v>
      </c>
    </row>
    <row r="98" spans="1:48">
      <c r="A98" s="48"/>
      <c r="B98" s="112"/>
      <c r="C98" s="113"/>
      <c r="D98" s="113"/>
      <c r="E98" s="50"/>
      <c r="F98" s="50"/>
      <c r="G98" s="111"/>
      <c r="H98" s="111"/>
      <c r="I98" s="50"/>
      <c r="J98" s="50"/>
      <c r="K98" s="113"/>
      <c r="L98" s="113"/>
      <c r="M98" s="50"/>
      <c r="N98" s="50"/>
      <c r="O98" s="111"/>
      <c r="P98" s="111"/>
      <c r="Q98" s="112"/>
    </row>
    <row r="99" spans="1:48">
      <c r="A99" s="48"/>
      <c r="B99" s="103" t="s">
        <v>285</v>
      </c>
      <c r="C99" s="114" t="s">
        <v>282</v>
      </c>
      <c r="D99" s="114"/>
      <c r="E99" s="68"/>
      <c r="F99" s="68"/>
      <c r="G99" s="114" t="s">
        <v>286</v>
      </c>
      <c r="H99" s="114"/>
      <c r="I99" s="103" t="s">
        <v>276</v>
      </c>
      <c r="J99" s="68"/>
      <c r="K99" s="114" t="s">
        <v>286</v>
      </c>
      <c r="L99" s="114"/>
      <c r="M99" s="103" t="s">
        <v>276</v>
      </c>
      <c r="N99" s="68"/>
      <c r="O99" s="114" t="s">
        <v>282</v>
      </c>
      <c r="P99" s="114"/>
      <c r="Q99" s="68"/>
    </row>
    <row r="100" spans="1:48">
      <c r="A100" s="48"/>
      <c r="B100" s="103"/>
      <c r="C100" s="114"/>
      <c r="D100" s="114"/>
      <c r="E100" s="68"/>
      <c r="F100" s="68"/>
      <c r="G100" s="114"/>
      <c r="H100" s="114"/>
      <c r="I100" s="103"/>
      <c r="J100" s="68"/>
      <c r="K100" s="114"/>
      <c r="L100" s="114"/>
      <c r="M100" s="103"/>
      <c r="N100" s="68"/>
      <c r="O100" s="114"/>
      <c r="P100" s="114"/>
      <c r="Q100" s="68"/>
    </row>
    <row r="101" spans="1:48">
      <c r="A101" s="48"/>
      <c r="B101" s="112" t="s">
        <v>287</v>
      </c>
      <c r="C101" s="111" t="s">
        <v>288</v>
      </c>
      <c r="D101" s="111"/>
      <c r="E101" s="112" t="s">
        <v>276</v>
      </c>
      <c r="F101" s="50"/>
      <c r="G101" s="111" t="s">
        <v>256</v>
      </c>
      <c r="H101" s="111"/>
      <c r="I101" s="50"/>
      <c r="J101" s="50"/>
      <c r="K101" s="111" t="s">
        <v>288</v>
      </c>
      <c r="L101" s="111"/>
      <c r="M101" s="112" t="s">
        <v>276</v>
      </c>
      <c r="N101" s="50"/>
      <c r="O101" s="111" t="s">
        <v>280</v>
      </c>
      <c r="P101" s="111"/>
      <c r="Q101" s="50"/>
    </row>
    <row r="102" spans="1:48" ht="15.75" thickBot="1">
      <c r="A102" s="48"/>
      <c r="B102" s="112"/>
      <c r="C102" s="116"/>
      <c r="D102" s="116"/>
      <c r="E102" s="117"/>
      <c r="F102" s="50"/>
      <c r="G102" s="116"/>
      <c r="H102" s="116"/>
      <c r="I102" s="118"/>
      <c r="J102" s="118"/>
      <c r="K102" s="116"/>
      <c r="L102" s="116"/>
      <c r="M102" s="117"/>
      <c r="N102" s="118"/>
      <c r="O102" s="116"/>
      <c r="P102" s="116"/>
      <c r="Q102" s="118"/>
    </row>
    <row r="103" spans="1:48">
      <c r="A103" s="48"/>
      <c r="B103" s="103" t="s">
        <v>289</v>
      </c>
      <c r="C103" s="104" t="s">
        <v>251</v>
      </c>
      <c r="D103" s="106">
        <v>997696</v>
      </c>
      <c r="E103" s="71"/>
      <c r="F103" s="68"/>
      <c r="G103" s="104" t="s">
        <v>251</v>
      </c>
      <c r="H103" s="109" t="s">
        <v>290</v>
      </c>
      <c r="I103" s="104" t="s">
        <v>276</v>
      </c>
      <c r="J103" s="71"/>
      <c r="K103" s="104" t="s">
        <v>251</v>
      </c>
      <c r="L103" s="106">
        <v>287182</v>
      </c>
      <c r="M103" s="71"/>
      <c r="N103" s="71"/>
      <c r="O103" s="104" t="s">
        <v>251</v>
      </c>
      <c r="P103" s="106">
        <v>817741</v>
      </c>
      <c r="Q103" s="71"/>
    </row>
    <row r="104" spans="1:48" ht="15.75" thickBot="1">
      <c r="A104" s="48"/>
      <c r="B104" s="103"/>
      <c r="C104" s="119"/>
      <c r="D104" s="120"/>
      <c r="E104" s="121"/>
      <c r="F104" s="68"/>
      <c r="G104" s="119"/>
      <c r="H104" s="122"/>
      <c r="I104" s="119"/>
      <c r="J104" s="68"/>
      <c r="K104" s="119"/>
      <c r="L104" s="120"/>
      <c r="M104" s="121"/>
      <c r="N104" s="68"/>
      <c r="O104" s="119"/>
      <c r="P104" s="120"/>
      <c r="Q104" s="121"/>
    </row>
    <row r="105" spans="1:48" ht="25.5" thickTop="1">
      <c r="A105" s="48"/>
      <c r="B105" s="98" t="s">
        <v>291</v>
      </c>
      <c r="C105" s="123" t="s">
        <v>251</v>
      </c>
      <c r="D105" s="125">
        <v>1051352</v>
      </c>
      <c r="E105" s="127"/>
      <c r="F105" s="50"/>
      <c r="G105" s="123" t="s">
        <v>251</v>
      </c>
      <c r="H105" s="129" t="s">
        <v>293</v>
      </c>
      <c r="I105" s="123" t="s">
        <v>276</v>
      </c>
      <c r="J105" s="50"/>
      <c r="K105" s="127"/>
      <c r="L105" s="127"/>
      <c r="M105" s="127"/>
      <c r="N105" s="50"/>
      <c r="O105" s="127"/>
      <c r="P105" s="127"/>
      <c r="Q105" s="127"/>
    </row>
    <row r="106" spans="1:48" ht="15.75" thickBot="1">
      <c r="A106" s="48"/>
      <c r="B106" s="98" t="s">
        <v>292</v>
      </c>
      <c r="C106" s="124"/>
      <c r="D106" s="126"/>
      <c r="E106" s="128"/>
      <c r="F106" s="50"/>
      <c r="G106" s="124"/>
      <c r="H106" s="130"/>
      <c r="I106" s="124"/>
      <c r="J106" s="50"/>
      <c r="K106" s="50"/>
      <c r="L106" s="50"/>
      <c r="M106" s="50"/>
      <c r="N106" s="50"/>
      <c r="O106" s="50"/>
      <c r="P106" s="50"/>
      <c r="Q106" s="50"/>
    </row>
    <row r="107" spans="1:48" ht="15.75" thickTop="1">
      <c r="A107" s="48"/>
      <c r="B107" s="182"/>
      <c r="C107" s="182"/>
      <c r="D107" s="182"/>
      <c r="E107" s="182"/>
      <c r="F107" s="182"/>
      <c r="G107" s="182"/>
      <c r="H107" s="182"/>
      <c r="I107" s="182"/>
      <c r="J107" s="182"/>
      <c r="K107" s="182"/>
      <c r="L107" s="182"/>
      <c r="M107" s="182"/>
      <c r="N107" s="182"/>
      <c r="O107" s="182"/>
      <c r="P107" s="182"/>
      <c r="Q107" s="182"/>
      <c r="R107" s="182"/>
      <c r="S107" s="182"/>
      <c r="T107" s="182"/>
      <c r="U107" s="182"/>
      <c r="V107" s="182"/>
      <c r="W107" s="182"/>
      <c r="X107" s="182"/>
      <c r="Y107" s="182"/>
      <c r="Z107" s="182"/>
      <c r="AA107" s="182"/>
      <c r="AB107" s="182"/>
      <c r="AC107" s="182"/>
      <c r="AD107" s="182"/>
      <c r="AE107" s="182"/>
      <c r="AF107" s="182"/>
      <c r="AG107" s="182"/>
      <c r="AH107" s="182"/>
      <c r="AI107" s="182"/>
      <c r="AJ107" s="182"/>
      <c r="AK107" s="182"/>
      <c r="AL107" s="182"/>
      <c r="AM107" s="182"/>
      <c r="AN107" s="182"/>
      <c r="AO107" s="182"/>
      <c r="AP107" s="182"/>
      <c r="AQ107" s="182"/>
      <c r="AR107" s="182"/>
      <c r="AS107" s="182"/>
      <c r="AT107" s="182"/>
      <c r="AU107" s="182"/>
      <c r="AV107" s="182"/>
    </row>
    <row r="108" spans="1:48">
      <c r="A108" s="48"/>
      <c r="B108" s="11"/>
      <c r="C108" s="11"/>
    </row>
    <row r="109" spans="1:48" ht="24">
      <c r="A109" s="48"/>
      <c r="B109" s="131" t="s">
        <v>294</v>
      </c>
      <c r="C109" s="132" t="s">
        <v>295</v>
      </c>
    </row>
    <row r="110" spans="1:48">
      <c r="A110" s="48"/>
      <c r="B110" s="11"/>
      <c r="C110" s="11"/>
    </row>
    <row r="111" spans="1:48">
      <c r="A111" s="48"/>
      <c r="B111" s="131" t="s">
        <v>296</v>
      </c>
      <c r="C111" s="132" t="s">
        <v>297</v>
      </c>
    </row>
    <row r="112" spans="1:48">
      <c r="A112" s="48"/>
      <c r="B112" s="11"/>
      <c r="C112" s="11"/>
    </row>
    <row r="113" spans="1:48" ht="120">
      <c r="A113" s="48"/>
      <c r="B113" s="131" t="s">
        <v>298</v>
      </c>
      <c r="C113" s="132" t="s">
        <v>299</v>
      </c>
    </row>
    <row r="114" spans="1:48">
      <c r="A114" s="48"/>
      <c r="B114" s="11"/>
      <c r="C114" s="11"/>
    </row>
    <row r="115" spans="1:48" ht="168">
      <c r="A115" s="48"/>
      <c r="B115" s="131" t="s">
        <v>300</v>
      </c>
      <c r="C115" s="132" t="s">
        <v>301</v>
      </c>
    </row>
    <row r="116" spans="1:48" ht="15" customHeight="1">
      <c r="A116" s="48" t="s">
        <v>1356</v>
      </c>
      <c r="B116" s="47" t="s">
        <v>8</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c r="AI116" s="47"/>
      <c r="AJ116" s="47"/>
      <c r="AK116" s="47"/>
      <c r="AL116" s="47"/>
      <c r="AM116" s="47"/>
      <c r="AN116" s="47"/>
      <c r="AO116" s="47"/>
      <c r="AP116" s="47"/>
      <c r="AQ116" s="47"/>
      <c r="AR116" s="47"/>
      <c r="AS116" s="47"/>
      <c r="AT116" s="47"/>
      <c r="AU116" s="47"/>
      <c r="AV116" s="47"/>
    </row>
    <row r="117" spans="1:48">
      <c r="A117" s="48"/>
      <c r="B117" s="50" t="s">
        <v>302</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c r="AF117" s="50"/>
      <c r="AG117" s="50"/>
      <c r="AH117" s="50"/>
      <c r="AI117" s="50"/>
      <c r="AJ117" s="50"/>
      <c r="AK117" s="50"/>
      <c r="AL117" s="50"/>
      <c r="AM117" s="50"/>
      <c r="AN117" s="50"/>
      <c r="AO117" s="50"/>
      <c r="AP117" s="50"/>
      <c r="AQ117" s="50"/>
      <c r="AR117" s="50"/>
      <c r="AS117" s="50"/>
      <c r="AT117" s="50"/>
      <c r="AU117" s="50"/>
      <c r="AV117" s="50"/>
    </row>
    <row r="118" spans="1:48">
      <c r="A118" s="48"/>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c r="AC118" s="52"/>
      <c r="AD118" s="52"/>
      <c r="AE118" s="52"/>
      <c r="AF118" s="52"/>
      <c r="AG118" s="52"/>
      <c r="AH118" s="52"/>
      <c r="AI118" s="52"/>
      <c r="AJ118" s="52"/>
      <c r="AK118" s="52"/>
      <c r="AL118" s="52"/>
      <c r="AM118" s="52"/>
      <c r="AN118" s="52"/>
      <c r="AO118" s="52"/>
      <c r="AP118" s="52"/>
      <c r="AQ118" s="52"/>
      <c r="AR118" s="52"/>
      <c r="AS118" s="52"/>
      <c r="AT118" s="52"/>
      <c r="AU118" s="52"/>
      <c r="AV118" s="52"/>
    </row>
    <row r="119" spans="1:48">
      <c r="A119" s="48"/>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c r="AH119" s="40"/>
      <c r="AI119" s="40"/>
      <c r="AJ119" s="40"/>
      <c r="AK119" s="40"/>
      <c r="AL119" s="40"/>
      <c r="AM119" s="40"/>
      <c r="AN119" s="40"/>
      <c r="AO119" s="40"/>
      <c r="AP119" s="40"/>
      <c r="AQ119" s="40"/>
      <c r="AR119" s="40"/>
      <c r="AS119" s="40"/>
      <c r="AT119" s="40"/>
      <c r="AU119" s="40"/>
    </row>
    <row r="120" spans="1:48">
      <c r="A120" s="48"/>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row>
    <row r="121" spans="1:48">
      <c r="A121" s="48"/>
      <c r="B121" s="136" t="s">
        <v>303</v>
      </c>
      <c r="C121" s="50"/>
      <c r="D121" s="138" t="s">
        <v>304</v>
      </c>
      <c r="E121" s="50"/>
      <c r="F121" s="138" t="s">
        <v>305</v>
      </c>
      <c r="G121" s="138"/>
      <c r="H121" s="138"/>
      <c r="I121" s="50"/>
      <c r="J121" s="138" t="s">
        <v>307</v>
      </c>
      <c r="K121" s="138"/>
      <c r="L121" s="138"/>
      <c r="M121" s="50"/>
      <c r="N121" s="138" t="s">
        <v>308</v>
      </c>
      <c r="O121" s="138"/>
      <c r="P121" s="138"/>
      <c r="Q121" s="50"/>
      <c r="R121" s="138" t="s">
        <v>309</v>
      </c>
      <c r="S121" s="138"/>
      <c r="T121" s="138"/>
      <c r="U121" s="50"/>
      <c r="V121" s="138" t="s">
        <v>310</v>
      </c>
      <c r="W121" s="138"/>
      <c r="X121" s="138"/>
      <c r="Y121" s="50"/>
      <c r="Z121" s="138" t="s">
        <v>311</v>
      </c>
      <c r="AA121" s="138"/>
      <c r="AB121" s="50"/>
      <c r="AC121" s="138" t="s">
        <v>312</v>
      </c>
      <c r="AD121" s="138"/>
      <c r="AE121" s="138"/>
      <c r="AF121" s="50"/>
      <c r="AG121" s="138" t="s">
        <v>313</v>
      </c>
      <c r="AH121" s="138"/>
      <c r="AI121" s="138"/>
      <c r="AJ121" s="50"/>
      <c r="AK121" s="138" t="s">
        <v>314</v>
      </c>
      <c r="AL121" s="138"/>
      <c r="AM121" s="138"/>
      <c r="AN121" s="50"/>
      <c r="AO121" s="138" t="s">
        <v>315</v>
      </c>
      <c r="AP121" s="138"/>
      <c r="AQ121" s="138"/>
      <c r="AR121" s="50"/>
      <c r="AS121" s="138" t="s">
        <v>316</v>
      </c>
      <c r="AT121" s="138"/>
      <c r="AU121" s="138"/>
    </row>
    <row r="122" spans="1:48" ht="15.75" thickBot="1">
      <c r="A122" s="48"/>
      <c r="B122" s="137"/>
      <c r="C122" s="50"/>
      <c r="D122" s="139"/>
      <c r="E122" s="50"/>
      <c r="F122" s="139" t="s">
        <v>306</v>
      </c>
      <c r="G122" s="139"/>
      <c r="H122" s="139"/>
      <c r="I122" s="50"/>
      <c r="J122" s="139"/>
      <c r="K122" s="139"/>
      <c r="L122" s="139"/>
      <c r="M122" s="50"/>
      <c r="N122" s="139"/>
      <c r="O122" s="139"/>
      <c r="P122" s="139"/>
      <c r="Q122" s="50"/>
      <c r="R122" s="139"/>
      <c r="S122" s="139"/>
      <c r="T122" s="139"/>
      <c r="U122" s="50"/>
      <c r="V122" s="139"/>
      <c r="W122" s="139"/>
      <c r="X122" s="139"/>
      <c r="Y122" s="50"/>
      <c r="Z122" s="139"/>
      <c r="AA122" s="139"/>
      <c r="AB122" s="50"/>
      <c r="AC122" s="139"/>
      <c r="AD122" s="139"/>
      <c r="AE122" s="139"/>
      <c r="AF122" s="50"/>
      <c r="AG122" s="139"/>
      <c r="AH122" s="139"/>
      <c r="AI122" s="139"/>
      <c r="AJ122" s="50"/>
      <c r="AK122" s="139"/>
      <c r="AL122" s="139"/>
      <c r="AM122" s="139"/>
      <c r="AN122" s="50"/>
      <c r="AO122" s="139"/>
      <c r="AP122" s="139"/>
      <c r="AQ122" s="139"/>
      <c r="AR122" s="50"/>
      <c r="AS122" s="139"/>
      <c r="AT122" s="139"/>
      <c r="AU122" s="139"/>
    </row>
    <row r="123" spans="1:48">
      <c r="A123" s="48"/>
      <c r="B123" s="141" t="s">
        <v>249</v>
      </c>
      <c r="C123" s="68"/>
      <c r="D123" s="143"/>
      <c r="E123" s="68"/>
      <c r="F123" s="145" t="s">
        <v>248</v>
      </c>
      <c r="G123" s="145"/>
      <c r="H123" s="71"/>
      <c r="I123" s="68"/>
      <c r="J123" s="145" t="s">
        <v>248</v>
      </c>
      <c r="K123" s="145"/>
      <c r="L123" s="71"/>
      <c r="M123" s="68"/>
      <c r="N123" s="145" t="s">
        <v>248</v>
      </c>
      <c r="O123" s="145"/>
      <c r="P123" s="71"/>
      <c r="Q123" s="68"/>
      <c r="R123" s="145" t="s">
        <v>248</v>
      </c>
      <c r="S123" s="145"/>
      <c r="T123" s="71"/>
      <c r="U123" s="68"/>
      <c r="V123" s="145" t="s">
        <v>248</v>
      </c>
      <c r="W123" s="145"/>
      <c r="X123" s="71"/>
      <c r="Y123" s="68"/>
      <c r="Z123" s="145" t="s">
        <v>248</v>
      </c>
      <c r="AA123" s="71"/>
      <c r="AB123" s="68"/>
      <c r="AC123" s="145" t="s">
        <v>248</v>
      </c>
      <c r="AD123" s="145"/>
      <c r="AE123" s="71"/>
      <c r="AF123" s="68"/>
      <c r="AG123" s="145" t="s">
        <v>248</v>
      </c>
      <c r="AH123" s="145"/>
      <c r="AI123" s="71"/>
      <c r="AJ123" s="68"/>
      <c r="AK123" s="145" t="s">
        <v>248</v>
      </c>
      <c r="AL123" s="145"/>
      <c r="AM123" s="71"/>
      <c r="AN123" s="68"/>
      <c r="AO123" s="145" t="s">
        <v>248</v>
      </c>
      <c r="AP123" s="145"/>
      <c r="AQ123" s="71"/>
      <c r="AR123" s="68"/>
      <c r="AS123" s="145" t="s">
        <v>248</v>
      </c>
      <c r="AT123" s="145"/>
      <c r="AU123" s="71"/>
    </row>
    <row r="124" spans="1:48">
      <c r="A124" s="48"/>
      <c r="B124" s="140"/>
      <c r="C124" s="68"/>
      <c r="D124" s="142"/>
      <c r="E124" s="68"/>
      <c r="F124" s="144"/>
      <c r="G124" s="144"/>
      <c r="H124" s="68"/>
      <c r="I124" s="68"/>
      <c r="J124" s="144"/>
      <c r="K124" s="144"/>
      <c r="L124" s="68"/>
      <c r="M124" s="68"/>
      <c r="N124" s="144"/>
      <c r="O124" s="144"/>
      <c r="P124" s="68"/>
      <c r="Q124" s="68"/>
      <c r="R124" s="144"/>
      <c r="S124" s="144"/>
      <c r="T124" s="68"/>
      <c r="U124" s="68"/>
      <c r="V124" s="144"/>
      <c r="W124" s="144"/>
      <c r="X124" s="68"/>
      <c r="Y124" s="68"/>
      <c r="Z124" s="144"/>
      <c r="AA124" s="68"/>
      <c r="AB124" s="68"/>
      <c r="AC124" s="144"/>
      <c r="AD124" s="144"/>
      <c r="AE124" s="68"/>
      <c r="AF124" s="68"/>
      <c r="AG124" s="144"/>
      <c r="AH124" s="144"/>
      <c r="AI124" s="68"/>
      <c r="AJ124" s="68"/>
      <c r="AK124" s="144"/>
      <c r="AL124" s="144"/>
      <c r="AM124" s="68"/>
      <c r="AN124" s="68"/>
      <c r="AO124" s="144"/>
      <c r="AP124" s="144"/>
      <c r="AQ124" s="68"/>
      <c r="AR124" s="68"/>
      <c r="AS124" s="144"/>
      <c r="AT124" s="144"/>
      <c r="AU124" s="68"/>
    </row>
    <row r="125" spans="1:48">
      <c r="A125" s="48"/>
      <c r="B125" s="136" t="s">
        <v>317</v>
      </c>
      <c r="C125" s="50"/>
      <c r="D125" s="138" t="s">
        <v>318</v>
      </c>
      <c r="E125" s="50"/>
      <c r="F125" s="136" t="s">
        <v>251</v>
      </c>
      <c r="G125" s="146">
        <v>415574</v>
      </c>
      <c r="H125" s="50"/>
      <c r="I125" s="50"/>
      <c r="J125" s="136" t="s">
        <v>251</v>
      </c>
      <c r="K125" s="147" t="s">
        <v>319</v>
      </c>
      <c r="L125" s="136" t="s">
        <v>276</v>
      </c>
      <c r="M125" s="50"/>
      <c r="N125" s="136" t="s">
        <v>251</v>
      </c>
      <c r="O125" s="147" t="s">
        <v>256</v>
      </c>
      <c r="P125" s="50"/>
      <c r="Q125" s="50"/>
      <c r="R125" s="136" t="s">
        <v>320</v>
      </c>
      <c r="S125" s="136"/>
      <c r="T125" s="136"/>
      <c r="U125" s="50"/>
      <c r="V125" s="136" t="s">
        <v>251</v>
      </c>
      <c r="W125" s="147" t="s">
        <v>256</v>
      </c>
      <c r="X125" s="50"/>
      <c r="Y125" s="50"/>
      <c r="Z125" s="147" t="s">
        <v>320</v>
      </c>
      <c r="AA125" s="50"/>
      <c r="AB125" s="50"/>
      <c r="AC125" s="136" t="s">
        <v>251</v>
      </c>
      <c r="AD125" s="147" t="s">
        <v>256</v>
      </c>
      <c r="AE125" s="50"/>
      <c r="AF125" s="50"/>
      <c r="AG125" s="136" t="s">
        <v>251</v>
      </c>
      <c r="AH125" s="146">
        <v>94513</v>
      </c>
      <c r="AI125" s="50"/>
      <c r="AJ125" s="50"/>
      <c r="AK125" s="136" t="s">
        <v>251</v>
      </c>
      <c r="AL125" s="147" t="s">
        <v>256</v>
      </c>
      <c r="AM125" s="50"/>
      <c r="AN125" s="50"/>
      <c r="AO125" s="136" t="s">
        <v>251</v>
      </c>
      <c r="AP125" s="147" t="s">
        <v>256</v>
      </c>
      <c r="AQ125" s="50"/>
      <c r="AR125" s="50"/>
      <c r="AS125" s="136" t="s">
        <v>251</v>
      </c>
      <c r="AT125" s="147" t="s">
        <v>256</v>
      </c>
      <c r="AU125" s="50"/>
    </row>
    <row r="126" spans="1:48">
      <c r="A126" s="48"/>
      <c r="B126" s="136"/>
      <c r="C126" s="50"/>
      <c r="D126" s="138"/>
      <c r="E126" s="50"/>
      <c r="F126" s="136"/>
      <c r="G126" s="146"/>
      <c r="H126" s="50"/>
      <c r="I126" s="50"/>
      <c r="J126" s="136"/>
      <c r="K126" s="147"/>
      <c r="L126" s="136"/>
      <c r="M126" s="50"/>
      <c r="N126" s="136"/>
      <c r="O126" s="147"/>
      <c r="P126" s="50"/>
      <c r="Q126" s="50"/>
      <c r="R126" s="136"/>
      <c r="S126" s="136"/>
      <c r="T126" s="136"/>
      <c r="U126" s="50"/>
      <c r="V126" s="136"/>
      <c r="W126" s="147"/>
      <c r="X126" s="50"/>
      <c r="Y126" s="50"/>
      <c r="Z126" s="147"/>
      <c r="AA126" s="50"/>
      <c r="AB126" s="50"/>
      <c r="AC126" s="136"/>
      <c r="AD126" s="147"/>
      <c r="AE126" s="50"/>
      <c r="AF126" s="50"/>
      <c r="AG126" s="136"/>
      <c r="AH126" s="146"/>
      <c r="AI126" s="50"/>
      <c r="AJ126" s="50"/>
      <c r="AK126" s="136"/>
      <c r="AL126" s="147"/>
      <c r="AM126" s="50"/>
      <c r="AN126" s="50"/>
      <c r="AO126" s="136"/>
      <c r="AP126" s="147"/>
      <c r="AQ126" s="50"/>
      <c r="AR126" s="50"/>
      <c r="AS126" s="136"/>
      <c r="AT126" s="147"/>
      <c r="AU126" s="50"/>
    </row>
    <row r="127" spans="1:48">
      <c r="A127" s="48"/>
      <c r="B127" s="148" t="s">
        <v>321</v>
      </c>
      <c r="C127" s="68"/>
      <c r="D127" s="142" t="s">
        <v>322</v>
      </c>
      <c r="E127" s="68"/>
      <c r="F127" s="149">
        <v>1015943</v>
      </c>
      <c r="G127" s="149"/>
      <c r="H127" s="68"/>
      <c r="I127" s="68"/>
      <c r="J127" s="144" t="s">
        <v>323</v>
      </c>
      <c r="K127" s="144"/>
      <c r="L127" s="148" t="s">
        <v>276</v>
      </c>
      <c r="M127" s="68"/>
      <c r="N127" s="144" t="s">
        <v>256</v>
      </c>
      <c r="O127" s="144"/>
      <c r="P127" s="68"/>
      <c r="Q127" s="68"/>
      <c r="R127" s="144" t="s">
        <v>280</v>
      </c>
      <c r="S127" s="144"/>
      <c r="T127" s="68"/>
      <c r="U127" s="68"/>
      <c r="V127" s="144" t="s">
        <v>256</v>
      </c>
      <c r="W127" s="144"/>
      <c r="X127" s="68"/>
      <c r="Y127" s="68"/>
      <c r="Z127" s="144" t="s">
        <v>280</v>
      </c>
      <c r="AA127" s="68"/>
      <c r="AB127" s="68"/>
      <c r="AC127" s="144" t="s">
        <v>256</v>
      </c>
      <c r="AD127" s="144"/>
      <c r="AE127" s="68"/>
      <c r="AF127" s="68"/>
      <c r="AG127" s="149">
        <v>344939</v>
      </c>
      <c r="AH127" s="149"/>
      <c r="AI127" s="68"/>
      <c r="AJ127" s="68"/>
      <c r="AK127" s="144" t="s">
        <v>256</v>
      </c>
      <c r="AL127" s="144"/>
      <c r="AM127" s="68"/>
      <c r="AN127" s="68"/>
      <c r="AO127" s="144" t="s">
        <v>256</v>
      </c>
      <c r="AP127" s="144"/>
      <c r="AQ127" s="68"/>
      <c r="AR127" s="68"/>
      <c r="AS127" s="144" t="s">
        <v>256</v>
      </c>
      <c r="AT127" s="144"/>
      <c r="AU127" s="68"/>
    </row>
    <row r="128" spans="1:48">
      <c r="A128" s="48"/>
      <c r="B128" s="148"/>
      <c r="C128" s="68"/>
      <c r="D128" s="142"/>
      <c r="E128" s="68"/>
      <c r="F128" s="149"/>
      <c r="G128" s="149"/>
      <c r="H128" s="68"/>
      <c r="I128" s="68"/>
      <c r="J128" s="144"/>
      <c r="K128" s="144"/>
      <c r="L128" s="148"/>
      <c r="M128" s="68"/>
      <c r="N128" s="144"/>
      <c r="O128" s="144"/>
      <c r="P128" s="68"/>
      <c r="Q128" s="68"/>
      <c r="R128" s="144"/>
      <c r="S128" s="144"/>
      <c r="T128" s="68"/>
      <c r="U128" s="68"/>
      <c r="V128" s="144"/>
      <c r="W128" s="144"/>
      <c r="X128" s="68"/>
      <c r="Y128" s="68"/>
      <c r="Z128" s="144"/>
      <c r="AA128" s="68"/>
      <c r="AB128" s="68"/>
      <c r="AC128" s="144"/>
      <c r="AD128" s="144"/>
      <c r="AE128" s="68"/>
      <c r="AF128" s="68"/>
      <c r="AG128" s="149"/>
      <c r="AH128" s="149"/>
      <c r="AI128" s="68"/>
      <c r="AJ128" s="68"/>
      <c r="AK128" s="144"/>
      <c r="AL128" s="144"/>
      <c r="AM128" s="68"/>
      <c r="AN128" s="68"/>
      <c r="AO128" s="144"/>
      <c r="AP128" s="144"/>
      <c r="AQ128" s="68"/>
      <c r="AR128" s="68"/>
      <c r="AS128" s="144"/>
      <c r="AT128" s="144"/>
      <c r="AU128" s="68"/>
    </row>
    <row r="129" spans="1:47">
      <c r="A129" s="48"/>
      <c r="B129" s="136" t="s">
        <v>324</v>
      </c>
      <c r="C129" s="50"/>
      <c r="D129" s="150">
        <v>41318</v>
      </c>
      <c r="E129" s="50"/>
      <c r="F129" s="146">
        <v>1974298</v>
      </c>
      <c r="G129" s="146"/>
      <c r="H129" s="50"/>
      <c r="I129" s="50"/>
      <c r="J129" s="147" t="s">
        <v>325</v>
      </c>
      <c r="K129" s="147"/>
      <c r="L129" s="136" t="s">
        <v>276</v>
      </c>
      <c r="M129" s="50"/>
      <c r="N129" s="146">
        <v>125849</v>
      </c>
      <c r="O129" s="146"/>
      <c r="P129" s="50"/>
      <c r="Q129" s="50"/>
      <c r="R129" s="146">
        <v>1450795</v>
      </c>
      <c r="S129" s="146"/>
      <c r="T129" s="50"/>
      <c r="U129" s="50"/>
      <c r="V129" s="147" t="s">
        <v>256</v>
      </c>
      <c r="W129" s="147"/>
      <c r="X129" s="50"/>
      <c r="Y129" s="50"/>
      <c r="Z129" s="147" t="s">
        <v>280</v>
      </c>
      <c r="AA129" s="50"/>
      <c r="AB129" s="50"/>
      <c r="AC129" s="147" t="s">
        <v>256</v>
      </c>
      <c r="AD129" s="147"/>
      <c r="AE129" s="50"/>
      <c r="AF129" s="50"/>
      <c r="AG129" s="146">
        <v>287985</v>
      </c>
      <c r="AH129" s="146"/>
      <c r="AI129" s="50"/>
      <c r="AJ129" s="50"/>
      <c r="AK129" s="146">
        <v>27288</v>
      </c>
      <c r="AL129" s="146"/>
      <c r="AM129" s="50"/>
      <c r="AN129" s="50"/>
      <c r="AO129" s="146">
        <v>2490</v>
      </c>
      <c r="AP129" s="146"/>
      <c r="AQ129" s="50"/>
      <c r="AR129" s="50"/>
      <c r="AS129" s="146">
        <v>1594</v>
      </c>
      <c r="AT129" s="146"/>
      <c r="AU129" s="50"/>
    </row>
    <row r="130" spans="1:47">
      <c r="A130" s="48"/>
      <c r="B130" s="136"/>
      <c r="C130" s="50"/>
      <c r="D130" s="150"/>
      <c r="E130" s="50"/>
      <c r="F130" s="146"/>
      <c r="G130" s="146"/>
      <c r="H130" s="50"/>
      <c r="I130" s="50"/>
      <c r="J130" s="147"/>
      <c r="K130" s="147"/>
      <c r="L130" s="136"/>
      <c r="M130" s="50"/>
      <c r="N130" s="146"/>
      <c r="O130" s="146"/>
      <c r="P130" s="50"/>
      <c r="Q130" s="50"/>
      <c r="R130" s="146"/>
      <c r="S130" s="146"/>
      <c r="T130" s="50"/>
      <c r="U130" s="50"/>
      <c r="V130" s="147"/>
      <c r="W130" s="147"/>
      <c r="X130" s="50"/>
      <c r="Y130" s="50"/>
      <c r="Z130" s="147"/>
      <c r="AA130" s="50"/>
      <c r="AB130" s="50"/>
      <c r="AC130" s="147"/>
      <c r="AD130" s="147"/>
      <c r="AE130" s="50"/>
      <c r="AF130" s="50"/>
      <c r="AG130" s="146"/>
      <c r="AH130" s="146"/>
      <c r="AI130" s="50"/>
      <c r="AJ130" s="50"/>
      <c r="AK130" s="146"/>
      <c r="AL130" s="146"/>
      <c r="AM130" s="50"/>
      <c r="AN130" s="50"/>
      <c r="AO130" s="146"/>
      <c r="AP130" s="146"/>
      <c r="AQ130" s="50"/>
      <c r="AR130" s="50"/>
      <c r="AS130" s="146"/>
      <c r="AT130" s="146"/>
      <c r="AU130" s="50"/>
    </row>
    <row r="131" spans="1:47">
      <c r="A131" s="48"/>
      <c r="B131" s="148" t="s">
        <v>326</v>
      </c>
      <c r="C131" s="68"/>
      <c r="D131" s="151">
        <v>41289</v>
      </c>
      <c r="E131" s="68"/>
      <c r="F131" s="149">
        <v>2762992</v>
      </c>
      <c r="G131" s="149"/>
      <c r="H131" s="68"/>
      <c r="I131" s="68"/>
      <c r="J131" s="144" t="s">
        <v>327</v>
      </c>
      <c r="K131" s="144"/>
      <c r="L131" s="148" t="s">
        <v>276</v>
      </c>
      <c r="M131" s="68"/>
      <c r="N131" s="149">
        <v>2830089</v>
      </c>
      <c r="O131" s="149"/>
      <c r="P131" s="68"/>
      <c r="Q131" s="68"/>
      <c r="R131" s="149">
        <v>1643526</v>
      </c>
      <c r="S131" s="149"/>
      <c r="T131" s="68"/>
      <c r="U131" s="68"/>
      <c r="V131" s="149">
        <v>1687083</v>
      </c>
      <c r="W131" s="149"/>
      <c r="X131" s="68"/>
      <c r="Y131" s="68"/>
      <c r="Z131" s="149">
        <v>43557</v>
      </c>
      <c r="AA131" s="68"/>
      <c r="AB131" s="68"/>
      <c r="AC131" s="144" t="s">
        <v>256</v>
      </c>
      <c r="AD131" s="144"/>
      <c r="AE131" s="68"/>
      <c r="AF131" s="68"/>
      <c r="AG131" s="149">
        <v>66903</v>
      </c>
      <c r="AH131" s="149"/>
      <c r="AI131" s="68"/>
      <c r="AJ131" s="68"/>
      <c r="AK131" s="149">
        <v>66903</v>
      </c>
      <c r="AL131" s="149"/>
      <c r="AM131" s="68"/>
      <c r="AN131" s="68"/>
      <c r="AO131" s="149">
        <v>66903</v>
      </c>
      <c r="AP131" s="149"/>
      <c r="AQ131" s="68"/>
      <c r="AR131" s="68"/>
      <c r="AS131" s="149">
        <v>45108</v>
      </c>
      <c r="AT131" s="149"/>
      <c r="AU131" s="68"/>
    </row>
    <row r="132" spans="1:47">
      <c r="A132" s="48"/>
      <c r="B132" s="148"/>
      <c r="C132" s="68"/>
      <c r="D132" s="151"/>
      <c r="E132" s="68"/>
      <c r="F132" s="149"/>
      <c r="G132" s="149"/>
      <c r="H132" s="68"/>
      <c r="I132" s="68"/>
      <c r="J132" s="144"/>
      <c r="K132" s="144"/>
      <c r="L132" s="148"/>
      <c r="M132" s="68"/>
      <c r="N132" s="149"/>
      <c r="O132" s="149"/>
      <c r="P132" s="68"/>
      <c r="Q132" s="68"/>
      <c r="R132" s="149"/>
      <c r="S132" s="149"/>
      <c r="T132" s="68"/>
      <c r="U132" s="68"/>
      <c r="V132" s="149"/>
      <c r="W132" s="149"/>
      <c r="X132" s="68"/>
      <c r="Y132" s="68"/>
      <c r="Z132" s="149"/>
      <c r="AA132" s="68"/>
      <c r="AB132" s="68"/>
      <c r="AC132" s="144"/>
      <c r="AD132" s="144"/>
      <c r="AE132" s="68"/>
      <c r="AF132" s="68"/>
      <c r="AG132" s="149"/>
      <c r="AH132" s="149"/>
      <c r="AI132" s="68"/>
      <c r="AJ132" s="68"/>
      <c r="AK132" s="149"/>
      <c r="AL132" s="149"/>
      <c r="AM132" s="68"/>
      <c r="AN132" s="68"/>
      <c r="AO132" s="149"/>
      <c r="AP132" s="149"/>
      <c r="AQ132" s="68"/>
      <c r="AR132" s="68"/>
      <c r="AS132" s="149"/>
      <c r="AT132" s="149"/>
      <c r="AU132" s="68"/>
    </row>
    <row r="133" spans="1:47">
      <c r="A133" s="48"/>
      <c r="B133" s="136" t="s">
        <v>328</v>
      </c>
      <c r="C133" s="50"/>
      <c r="D133" s="150">
        <v>41289</v>
      </c>
      <c r="E133" s="50"/>
      <c r="F133" s="146">
        <v>273649</v>
      </c>
      <c r="G133" s="146"/>
      <c r="H133" s="50"/>
      <c r="I133" s="50"/>
      <c r="J133" s="147" t="s">
        <v>329</v>
      </c>
      <c r="K133" s="147"/>
      <c r="L133" s="136" t="s">
        <v>276</v>
      </c>
      <c r="M133" s="50"/>
      <c r="N133" s="146">
        <v>118548</v>
      </c>
      <c r="O133" s="146"/>
      <c r="P133" s="50"/>
      <c r="Q133" s="50"/>
      <c r="R133" s="146">
        <v>23171</v>
      </c>
      <c r="S133" s="146"/>
      <c r="T133" s="50"/>
      <c r="U133" s="50"/>
      <c r="V133" s="146">
        <v>204272</v>
      </c>
      <c r="W133" s="146"/>
      <c r="X133" s="50"/>
      <c r="Y133" s="50"/>
      <c r="Z133" s="146">
        <v>181101</v>
      </c>
      <c r="AA133" s="50"/>
      <c r="AB133" s="50"/>
      <c r="AC133" s="147" t="s">
        <v>256</v>
      </c>
      <c r="AD133" s="147"/>
      <c r="AE133" s="50"/>
      <c r="AF133" s="50"/>
      <c r="AG133" s="147" t="s">
        <v>256</v>
      </c>
      <c r="AH133" s="147"/>
      <c r="AI133" s="50"/>
      <c r="AJ133" s="50"/>
      <c r="AK133" s="147" t="s">
        <v>256</v>
      </c>
      <c r="AL133" s="147"/>
      <c r="AM133" s="50"/>
      <c r="AN133" s="50"/>
      <c r="AO133" s="147" t="s">
        <v>256</v>
      </c>
      <c r="AP133" s="147"/>
      <c r="AQ133" s="50"/>
      <c r="AR133" s="50"/>
      <c r="AS133" s="147" t="s">
        <v>256</v>
      </c>
      <c r="AT133" s="147"/>
      <c r="AU133" s="50"/>
    </row>
    <row r="134" spans="1:47">
      <c r="A134" s="48"/>
      <c r="B134" s="136"/>
      <c r="C134" s="50"/>
      <c r="D134" s="150"/>
      <c r="E134" s="50"/>
      <c r="F134" s="146"/>
      <c r="G134" s="146"/>
      <c r="H134" s="50"/>
      <c r="I134" s="50"/>
      <c r="J134" s="147"/>
      <c r="K134" s="147"/>
      <c r="L134" s="136"/>
      <c r="M134" s="50"/>
      <c r="N134" s="146"/>
      <c r="O134" s="146"/>
      <c r="P134" s="50"/>
      <c r="Q134" s="50"/>
      <c r="R134" s="146"/>
      <c r="S134" s="146"/>
      <c r="T134" s="50"/>
      <c r="U134" s="50"/>
      <c r="V134" s="146"/>
      <c r="W134" s="146"/>
      <c r="X134" s="50"/>
      <c r="Y134" s="50"/>
      <c r="Z134" s="146"/>
      <c r="AA134" s="50"/>
      <c r="AB134" s="50"/>
      <c r="AC134" s="147"/>
      <c r="AD134" s="147"/>
      <c r="AE134" s="50"/>
      <c r="AF134" s="50"/>
      <c r="AG134" s="147"/>
      <c r="AH134" s="147"/>
      <c r="AI134" s="50"/>
      <c r="AJ134" s="50"/>
      <c r="AK134" s="147"/>
      <c r="AL134" s="147"/>
      <c r="AM134" s="50"/>
      <c r="AN134" s="50"/>
      <c r="AO134" s="147"/>
      <c r="AP134" s="147"/>
      <c r="AQ134" s="50"/>
      <c r="AR134" s="50"/>
      <c r="AS134" s="147"/>
      <c r="AT134" s="147"/>
      <c r="AU134" s="50"/>
    </row>
    <row r="135" spans="1:47">
      <c r="A135" s="48"/>
      <c r="B135" s="148" t="s">
        <v>330</v>
      </c>
      <c r="C135" s="68"/>
      <c r="D135" s="151">
        <v>41291</v>
      </c>
      <c r="E135" s="68"/>
      <c r="F135" s="149">
        <v>3639561</v>
      </c>
      <c r="G135" s="149"/>
      <c r="H135" s="68"/>
      <c r="I135" s="68"/>
      <c r="J135" s="144" t="s">
        <v>331</v>
      </c>
      <c r="K135" s="144"/>
      <c r="L135" s="148" t="s">
        <v>276</v>
      </c>
      <c r="M135" s="68"/>
      <c r="N135" s="149">
        <v>4388567</v>
      </c>
      <c r="O135" s="149"/>
      <c r="P135" s="68"/>
      <c r="Q135" s="68"/>
      <c r="R135" s="149">
        <v>1336020</v>
      </c>
      <c r="S135" s="149"/>
      <c r="T135" s="68"/>
      <c r="U135" s="68"/>
      <c r="V135" s="149">
        <v>2226991</v>
      </c>
      <c r="W135" s="149"/>
      <c r="X135" s="68"/>
      <c r="Y135" s="68"/>
      <c r="Z135" s="149">
        <v>890971</v>
      </c>
      <c r="AA135" s="68"/>
      <c r="AB135" s="68"/>
      <c r="AC135" s="144" t="s">
        <v>256</v>
      </c>
      <c r="AD135" s="144"/>
      <c r="AE135" s="68"/>
      <c r="AF135" s="68"/>
      <c r="AG135" s="144" t="s">
        <v>256</v>
      </c>
      <c r="AH135" s="144"/>
      <c r="AI135" s="68"/>
      <c r="AJ135" s="68"/>
      <c r="AK135" s="144" t="s">
        <v>256</v>
      </c>
      <c r="AL135" s="144"/>
      <c r="AM135" s="68"/>
      <c r="AN135" s="68"/>
      <c r="AO135" s="144" t="s">
        <v>256</v>
      </c>
      <c r="AP135" s="144"/>
      <c r="AQ135" s="68"/>
      <c r="AR135" s="68"/>
      <c r="AS135" s="144" t="s">
        <v>256</v>
      </c>
      <c r="AT135" s="144"/>
      <c r="AU135" s="68"/>
    </row>
    <row r="136" spans="1:47">
      <c r="A136" s="48"/>
      <c r="B136" s="148"/>
      <c r="C136" s="68"/>
      <c r="D136" s="151"/>
      <c r="E136" s="68"/>
      <c r="F136" s="149"/>
      <c r="G136" s="149"/>
      <c r="H136" s="68"/>
      <c r="I136" s="68"/>
      <c r="J136" s="144"/>
      <c r="K136" s="144"/>
      <c r="L136" s="148"/>
      <c r="M136" s="68"/>
      <c r="N136" s="149"/>
      <c r="O136" s="149"/>
      <c r="P136" s="68"/>
      <c r="Q136" s="68"/>
      <c r="R136" s="149"/>
      <c r="S136" s="149"/>
      <c r="T136" s="68"/>
      <c r="U136" s="68"/>
      <c r="V136" s="149"/>
      <c r="W136" s="149"/>
      <c r="X136" s="68"/>
      <c r="Y136" s="68"/>
      <c r="Z136" s="149"/>
      <c r="AA136" s="68"/>
      <c r="AB136" s="68"/>
      <c r="AC136" s="144"/>
      <c r="AD136" s="144"/>
      <c r="AE136" s="68"/>
      <c r="AF136" s="68"/>
      <c r="AG136" s="144"/>
      <c r="AH136" s="144"/>
      <c r="AI136" s="68"/>
      <c r="AJ136" s="68"/>
      <c r="AK136" s="144"/>
      <c r="AL136" s="144"/>
      <c r="AM136" s="68"/>
      <c r="AN136" s="68"/>
      <c r="AO136" s="144"/>
      <c r="AP136" s="144"/>
      <c r="AQ136" s="68"/>
      <c r="AR136" s="68"/>
      <c r="AS136" s="144"/>
      <c r="AT136" s="144"/>
      <c r="AU136" s="68"/>
    </row>
    <row r="137" spans="1:47">
      <c r="A137" s="48"/>
      <c r="B137" s="136" t="s">
        <v>332</v>
      </c>
      <c r="C137" s="50"/>
      <c r="D137" s="150">
        <v>41291</v>
      </c>
      <c r="E137" s="50"/>
      <c r="F137" s="146">
        <v>762696</v>
      </c>
      <c r="G137" s="146"/>
      <c r="H137" s="50"/>
      <c r="I137" s="50"/>
      <c r="J137" s="147" t="s">
        <v>333</v>
      </c>
      <c r="K137" s="147"/>
      <c r="L137" s="136" t="s">
        <v>276</v>
      </c>
      <c r="M137" s="50"/>
      <c r="N137" s="146">
        <v>583800</v>
      </c>
      <c r="O137" s="146"/>
      <c r="P137" s="50"/>
      <c r="Q137" s="50"/>
      <c r="R137" s="147" t="s">
        <v>334</v>
      </c>
      <c r="S137" s="147"/>
      <c r="T137" s="136" t="s">
        <v>276</v>
      </c>
      <c r="U137" s="50"/>
      <c r="V137" s="146">
        <v>477142</v>
      </c>
      <c r="W137" s="146"/>
      <c r="X137" s="50"/>
      <c r="Y137" s="50"/>
      <c r="Z137" s="146">
        <v>517413</v>
      </c>
      <c r="AA137" s="50"/>
      <c r="AB137" s="50"/>
      <c r="AC137" s="147" t="s">
        <v>256</v>
      </c>
      <c r="AD137" s="147"/>
      <c r="AE137" s="50"/>
      <c r="AF137" s="50"/>
      <c r="AG137" s="147" t="s">
        <v>256</v>
      </c>
      <c r="AH137" s="147"/>
      <c r="AI137" s="50"/>
      <c r="AJ137" s="50"/>
      <c r="AK137" s="147" t="s">
        <v>256</v>
      </c>
      <c r="AL137" s="147"/>
      <c r="AM137" s="50"/>
      <c r="AN137" s="50"/>
      <c r="AO137" s="147" t="s">
        <v>256</v>
      </c>
      <c r="AP137" s="147"/>
      <c r="AQ137" s="50"/>
      <c r="AR137" s="50"/>
      <c r="AS137" s="147" t="s">
        <v>256</v>
      </c>
      <c r="AT137" s="147"/>
      <c r="AU137" s="50"/>
    </row>
    <row r="138" spans="1:47">
      <c r="A138" s="48"/>
      <c r="B138" s="136"/>
      <c r="C138" s="50"/>
      <c r="D138" s="150"/>
      <c r="E138" s="50"/>
      <c r="F138" s="146"/>
      <c r="G138" s="146"/>
      <c r="H138" s="50"/>
      <c r="I138" s="50"/>
      <c r="J138" s="147"/>
      <c r="K138" s="147"/>
      <c r="L138" s="136"/>
      <c r="M138" s="50"/>
      <c r="N138" s="146"/>
      <c r="O138" s="146"/>
      <c r="P138" s="50"/>
      <c r="Q138" s="50"/>
      <c r="R138" s="147"/>
      <c r="S138" s="147"/>
      <c r="T138" s="136"/>
      <c r="U138" s="50"/>
      <c r="V138" s="146"/>
      <c r="W138" s="146"/>
      <c r="X138" s="50"/>
      <c r="Y138" s="50"/>
      <c r="Z138" s="146"/>
      <c r="AA138" s="50"/>
      <c r="AB138" s="50"/>
      <c r="AC138" s="147"/>
      <c r="AD138" s="147"/>
      <c r="AE138" s="50"/>
      <c r="AF138" s="50"/>
      <c r="AG138" s="147"/>
      <c r="AH138" s="147"/>
      <c r="AI138" s="50"/>
      <c r="AJ138" s="50"/>
      <c r="AK138" s="147"/>
      <c r="AL138" s="147"/>
      <c r="AM138" s="50"/>
      <c r="AN138" s="50"/>
      <c r="AO138" s="147"/>
      <c r="AP138" s="147"/>
      <c r="AQ138" s="50"/>
      <c r="AR138" s="50"/>
      <c r="AS138" s="147"/>
      <c r="AT138" s="147"/>
      <c r="AU138" s="50"/>
    </row>
    <row r="139" spans="1:47">
      <c r="A139" s="48"/>
      <c r="B139" s="148" t="s">
        <v>335</v>
      </c>
      <c r="C139" s="68"/>
      <c r="D139" s="151">
        <v>41323</v>
      </c>
      <c r="E139" s="68"/>
      <c r="F139" s="149">
        <v>4103713</v>
      </c>
      <c r="G139" s="149"/>
      <c r="H139" s="68"/>
      <c r="I139" s="68"/>
      <c r="J139" s="144" t="s">
        <v>336</v>
      </c>
      <c r="K139" s="144"/>
      <c r="L139" s="148" t="s">
        <v>276</v>
      </c>
      <c r="M139" s="68"/>
      <c r="N139" s="149">
        <v>4387576</v>
      </c>
      <c r="O139" s="149"/>
      <c r="P139" s="68"/>
      <c r="Q139" s="68"/>
      <c r="R139" s="149">
        <v>427574</v>
      </c>
      <c r="S139" s="149"/>
      <c r="T139" s="68"/>
      <c r="U139" s="68"/>
      <c r="V139" s="149">
        <v>1925595</v>
      </c>
      <c r="W139" s="149"/>
      <c r="X139" s="68"/>
      <c r="Y139" s="68"/>
      <c r="Z139" s="149">
        <v>1498021</v>
      </c>
      <c r="AA139" s="68"/>
      <c r="AB139" s="68"/>
      <c r="AC139" s="144" t="s">
        <v>256</v>
      </c>
      <c r="AD139" s="144"/>
      <c r="AE139" s="68"/>
      <c r="AF139" s="68"/>
      <c r="AG139" s="144" t="s">
        <v>256</v>
      </c>
      <c r="AH139" s="144"/>
      <c r="AI139" s="68"/>
      <c r="AJ139" s="68"/>
      <c r="AK139" s="144" t="s">
        <v>256</v>
      </c>
      <c r="AL139" s="144"/>
      <c r="AM139" s="68"/>
      <c r="AN139" s="68"/>
      <c r="AO139" s="144" t="s">
        <v>256</v>
      </c>
      <c r="AP139" s="144"/>
      <c r="AQ139" s="68"/>
      <c r="AR139" s="68"/>
      <c r="AS139" s="144" t="s">
        <v>256</v>
      </c>
      <c r="AT139" s="144"/>
      <c r="AU139" s="68"/>
    </row>
    <row r="140" spans="1:47">
      <c r="A140" s="48"/>
      <c r="B140" s="148"/>
      <c r="C140" s="68"/>
      <c r="D140" s="151"/>
      <c r="E140" s="68"/>
      <c r="F140" s="149"/>
      <c r="G140" s="149"/>
      <c r="H140" s="68"/>
      <c r="I140" s="68"/>
      <c r="J140" s="144"/>
      <c r="K140" s="144"/>
      <c r="L140" s="148"/>
      <c r="M140" s="68"/>
      <c r="N140" s="149"/>
      <c r="O140" s="149"/>
      <c r="P140" s="68"/>
      <c r="Q140" s="68"/>
      <c r="R140" s="149"/>
      <c r="S140" s="149"/>
      <c r="T140" s="68"/>
      <c r="U140" s="68"/>
      <c r="V140" s="149"/>
      <c r="W140" s="149"/>
      <c r="X140" s="68"/>
      <c r="Y140" s="68"/>
      <c r="Z140" s="149"/>
      <c r="AA140" s="68"/>
      <c r="AB140" s="68"/>
      <c r="AC140" s="144"/>
      <c r="AD140" s="144"/>
      <c r="AE140" s="68"/>
      <c r="AF140" s="68"/>
      <c r="AG140" s="144"/>
      <c r="AH140" s="144"/>
      <c r="AI140" s="68"/>
      <c r="AJ140" s="68"/>
      <c r="AK140" s="144"/>
      <c r="AL140" s="144"/>
      <c r="AM140" s="68"/>
      <c r="AN140" s="68"/>
      <c r="AO140" s="144"/>
      <c r="AP140" s="144"/>
      <c r="AQ140" s="68"/>
      <c r="AR140" s="68"/>
      <c r="AS140" s="144"/>
      <c r="AT140" s="144"/>
      <c r="AU140" s="68"/>
    </row>
    <row r="141" spans="1:47">
      <c r="A141" s="48"/>
      <c r="B141" s="136" t="s">
        <v>337</v>
      </c>
      <c r="C141" s="50"/>
      <c r="D141" s="150">
        <v>41323</v>
      </c>
      <c r="E141" s="50"/>
      <c r="F141" s="146">
        <v>990480</v>
      </c>
      <c r="G141" s="146"/>
      <c r="H141" s="50"/>
      <c r="I141" s="50"/>
      <c r="J141" s="147" t="s">
        <v>338</v>
      </c>
      <c r="K141" s="147"/>
      <c r="L141" s="136" t="s">
        <v>276</v>
      </c>
      <c r="M141" s="50"/>
      <c r="N141" s="146">
        <v>652927</v>
      </c>
      <c r="O141" s="146"/>
      <c r="P141" s="50"/>
      <c r="Q141" s="50"/>
      <c r="R141" s="147" t="s">
        <v>339</v>
      </c>
      <c r="S141" s="147"/>
      <c r="T141" s="136" t="s">
        <v>276</v>
      </c>
      <c r="U141" s="50"/>
      <c r="V141" s="146">
        <v>508968</v>
      </c>
      <c r="W141" s="146"/>
      <c r="X141" s="50"/>
      <c r="Y141" s="50"/>
      <c r="Z141" s="146">
        <v>846366</v>
      </c>
      <c r="AA141" s="50"/>
      <c r="AB141" s="50"/>
      <c r="AC141" s="147" t="s">
        <v>256</v>
      </c>
      <c r="AD141" s="147"/>
      <c r="AE141" s="50"/>
      <c r="AF141" s="50"/>
      <c r="AG141" s="147" t="s">
        <v>256</v>
      </c>
      <c r="AH141" s="147"/>
      <c r="AI141" s="50"/>
      <c r="AJ141" s="50"/>
      <c r="AK141" s="147" t="s">
        <v>256</v>
      </c>
      <c r="AL141" s="147"/>
      <c r="AM141" s="50"/>
      <c r="AN141" s="50"/>
      <c r="AO141" s="147" t="s">
        <v>256</v>
      </c>
      <c r="AP141" s="147"/>
      <c r="AQ141" s="50"/>
      <c r="AR141" s="50"/>
      <c r="AS141" s="147" t="s">
        <v>256</v>
      </c>
      <c r="AT141" s="147"/>
      <c r="AU141" s="50"/>
    </row>
    <row r="142" spans="1:47">
      <c r="A142" s="48"/>
      <c r="B142" s="136"/>
      <c r="C142" s="50"/>
      <c r="D142" s="150"/>
      <c r="E142" s="50"/>
      <c r="F142" s="146"/>
      <c r="G142" s="146"/>
      <c r="H142" s="50"/>
      <c r="I142" s="50"/>
      <c r="J142" s="147"/>
      <c r="K142" s="147"/>
      <c r="L142" s="136"/>
      <c r="M142" s="50"/>
      <c r="N142" s="146"/>
      <c r="O142" s="146"/>
      <c r="P142" s="50"/>
      <c r="Q142" s="50"/>
      <c r="R142" s="147"/>
      <c r="S142" s="147"/>
      <c r="T142" s="136"/>
      <c r="U142" s="50"/>
      <c r="V142" s="146"/>
      <c r="W142" s="146"/>
      <c r="X142" s="50"/>
      <c r="Y142" s="50"/>
      <c r="Z142" s="146"/>
      <c r="AA142" s="50"/>
      <c r="AB142" s="50"/>
      <c r="AC142" s="147"/>
      <c r="AD142" s="147"/>
      <c r="AE142" s="50"/>
      <c r="AF142" s="50"/>
      <c r="AG142" s="147"/>
      <c r="AH142" s="147"/>
      <c r="AI142" s="50"/>
      <c r="AJ142" s="50"/>
      <c r="AK142" s="147"/>
      <c r="AL142" s="147"/>
      <c r="AM142" s="50"/>
      <c r="AN142" s="50"/>
      <c r="AO142" s="147"/>
      <c r="AP142" s="147"/>
      <c r="AQ142" s="50"/>
      <c r="AR142" s="50"/>
      <c r="AS142" s="147"/>
      <c r="AT142" s="147"/>
      <c r="AU142" s="50"/>
    </row>
    <row r="143" spans="1:47">
      <c r="A143" s="48"/>
      <c r="B143" s="148" t="s">
        <v>340</v>
      </c>
      <c r="C143" s="68"/>
      <c r="D143" s="134" t="s">
        <v>341</v>
      </c>
      <c r="E143" s="68"/>
      <c r="F143" s="149">
        <v>545663</v>
      </c>
      <c r="G143" s="149"/>
      <c r="H143" s="68"/>
      <c r="I143" s="68"/>
      <c r="J143" s="144" t="s">
        <v>342</v>
      </c>
      <c r="K143" s="144"/>
      <c r="L143" s="148" t="s">
        <v>276</v>
      </c>
      <c r="M143" s="68"/>
      <c r="N143" s="144" t="s">
        <v>282</v>
      </c>
      <c r="O143" s="144"/>
      <c r="P143" s="68"/>
      <c r="Q143" s="68"/>
      <c r="R143" s="144" t="s">
        <v>282</v>
      </c>
      <c r="S143" s="144"/>
      <c r="T143" s="68"/>
      <c r="U143" s="68"/>
      <c r="V143" s="144" t="s">
        <v>282</v>
      </c>
      <c r="W143" s="144"/>
      <c r="X143" s="68"/>
      <c r="Y143" s="68"/>
      <c r="Z143" s="144" t="s">
        <v>282</v>
      </c>
      <c r="AA143" s="68"/>
      <c r="AB143" s="68"/>
      <c r="AC143" s="144" t="s">
        <v>282</v>
      </c>
      <c r="AD143" s="144"/>
      <c r="AE143" s="68"/>
      <c r="AF143" s="68"/>
      <c r="AG143" s="149">
        <v>51476</v>
      </c>
      <c r="AH143" s="149"/>
      <c r="AI143" s="68"/>
      <c r="AJ143" s="68"/>
      <c r="AK143" s="144" t="s">
        <v>282</v>
      </c>
      <c r="AL143" s="144"/>
      <c r="AM143" s="68"/>
      <c r="AN143" s="68"/>
      <c r="AO143" s="144" t="s">
        <v>282</v>
      </c>
      <c r="AP143" s="144"/>
      <c r="AQ143" s="68"/>
      <c r="AR143" s="68"/>
      <c r="AS143" s="144" t="s">
        <v>282</v>
      </c>
      <c r="AT143" s="144"/>
      <c r="AU143" s="68"/>
    </row>
    <row r="144" spans="1:47">
      <c r="A144" s="48"/>
      <c r="B144" s="148"/>
      <c r="C144" s="68"/>
      <c r="D144" s="135">
        <v>41587</v>
      </c>
      <c r="E144" s="68"/>
      <c r="F144" s="149"/>
      <c r="G144" s="149"/>
      <c r="H144" s="68"/>
      <c r="I144" s="68"/>
      <c r="J144" s="144"/>
      <c r="K144" s="144"/>
      <c r="L144" s="148"/>
      <c r="M144" s="68"/>
      <c r="N144" s="144"/>
      <c r="O144" s="144"/>
      <c r="P144" s="68"/>
      <c r="Q144" s="68"/>
      <c r="R144" s="144"/>
      <c r="S144" s="144"/>
      <c r="T144" s="68"/>
      <c r="U144" s="68"/>
      <c r="V144" s="144"/>
      <c r="W144" s="144"/>
      <c r="X144" s="68"/>
      <c r="Y144" s="68"/>
      <c r="Z144" s="144"/>
      <c r="AA144" s="68"/>
      <c r="AB144" s="68"/>
      <c r="AC144" s="144"/>
      <c r="AD144" s="144"/>
      <c r="AE144" s="68"/>
      <c r="AF144" s="68"/>
      <c r="AG144" s="149"/>
      <c r="AH144" s="149"/>
      <c r="AI144" s="68"/>
      <c r="AJ144" s="68"/>
      <c r="AK144" s="144"/>
      <c r="AL144" s="144"/>
      <c r="AM144" s="68"/>
      <c r="AN144" s="68"/>
      <c r="AO144" s="144"/>
      <c r="AP144" s="144"/>
      <c r="AQ144" s="68"/>
      <c r="AR144" s="68"/>
      <c r="AS144" s="144"/>
      <c r="AT144" s="144"/>
      <c r="AU144" s="68"/>
    </row>
    <row r="145" spans="1:47">
      <c r="A145" s="48"/>
      <c r="B145" s="136" t="s">
        <v>343</v>
      </c>
      <c r="C145" s="50"/>
      <c r="D145" s="150">
        <v>41379</v>
      </c>
      <c r="E145" s="50"/>
      <c r="F145" s="146">
        <v>1220229</v>
      </c>
      <c r="G145" s="146"/>
      <c r="H145" s="50"/>
      <c r="I145" s="50"/>
      <c r="J145" s="147" t="s">
        <v>344</v>
      </c>
      <c r="K145" s="147"/>
      <c r="L145" s="136" t="s">
        <v>276</v>
      </c>
      <c r="M145" s="50"/>
      <c r="N145" s="146">
        <v>540433</v>
      </c>
      <c r="O145" s="146"/>
      <c r="P145" s="50"/>
      <c r="Q145" s="50"/>
      <c r="R145" s="147" t="s">
        <v>345</v>
      </c>
      <c r="S145" s="147"/>
      <c r="T145" s="136" t="s">
        <v>276</v>
      </c>
      <c r="U145" s="50"/>
      <c r="V145" s="146">
        <v>818454</v>
      </c>
      <c r="W145" s="146"/>
      <c r="X145" s="50"/>
      <c r="Y145" s="50"/>
      <c r="Z145" s="146">
        <v>927651</v>
      </c>
      <c r="AA145" s="50"/>
      <c r="AB145" s="50"/>
      <c r="AC145" s="147" t="s">
        <v>256</v>
      </c>
      <c r="AD145" s="147"/>
      <c r="AE145" s="50"/>
      <c r="AF145" s="50"/>
      <c r="AG145" s="146">
        <v>16447</v>
      </c>
      <c r="AH145" s="146"/>
      <c r="AI145" s="50"/>
      <c r="AJ145" s="50"/>
      <c r="AK145" s="146">
        <v>16447</v>
      </c>
      <c r="AL145" s="146"/>
      <c r="AM145" s="50"/>
      <c r="AN145" s="50"/>
      <c r="AO145" s="146">
        <v>16447</v>
      </c>
      <c r="AP145" s="146"/>
      <c r="AQ145" s="50"/>
      <c r="AR145" s="50"/>
      <c r="AS145" s="146">
        <v>10041</v>
      </c>
      <c r="AT145" s="146"/>
      <c r="AU145" s="50"/>
    </row>
    <row r="146" spans="1:47">
      <c r="A146" s="48"/>
      <c r="B146" s="136"/>
      <c r="C146" s="50"/>
      <c r="D146" s="150"/>
      <c r="E146" s="50"/>
      <c r="F146" s="146"/>
      <c r="G146" s="146"/>
      <c r="H146" s="50"/>
      <c r="I146" s="50"/>
      <c r="J146" s="147"/>
      <c r="K146" s="147"/>
      <c r="L146" s="136"/>
      <c r="M146" s="50"/>
      <c r="N146" s="146"/>
      <c r="O146" s="146"/>
      <c r="P146" s="50"/>
      <c r="Q146" s="50"/>
      <c r="R146" s="147"/>
      <c r="S146" s="147"/>
      <c r="T146" s="136"/>
      <c r="U146" s="50"/>
      <c r="V146" s="146"/>
      <c r="W146" s="146"/>
      <c r="X146" s="50"/>
      <c r="Y146" s="50"/>
      <c r="Z146" s="146"/>
      <c r="AA146" s="50"/>
      <c r="AB146" s="50"/>
      <c r="AC146" s="147"/>
      <c r="AD146" s="147"/>
      <c r="AE146" s="50"/>
      <c r="AF146" s="50"/>
      <c r="AG146" s="146"/>
      <c r="AH146" s="146"/>
      <c r="AI146" s="50"/>
      <c r="AJ146" s="50"/>
      <c r="AK146" s="146"/>
      <c r="AL146" s="146"/>
      <c r="AM146" s="50"/>
      <c r="AN146" s="50"/>
      <c r="AO146" s="146"/>
      <c r="AP146" s="146"/>
      <c r="AQ146" s="50"/>
      <c r="AR146" s="50"/>
      <c r="AS146" s="146"/>
      <c r="AT146" s="146"/>
      <c r="AU146" s="50"/>
    </row>
    <row r="147" spans="1:47">
      <c r="A147" s="48"/>
      <c r="B147" s="148" t="s">
        <v>346</v>
      </c>
      <c r="C147" s="68"/>
      <c r="D147" s="151">
        <v>41410</v>
      </c>
      <c r="E147" s="68"/>
      <c r="F147" s="149">
        <v>328754</v>
      </c>
      <c r="G147" s="149"/>
      <c r="H147" s="68"/>
      <c r="I147" s="68"/>
      <c r="J147" s="144" t="s">
        <v>347</v>
      </c>
      <c r="K147" s="144"/>
      <c r="L147" s="148" t="s">
        <v>276</v>
      </c>
      <c r="M147" s="68"/>
      <c r="N147" s="149">
        <v>226547</v>
      </c>
      <c r="O147" s="149"/>
      <c r="P147" s="68"/>
      <c r="Q147" s="68"/>
      <c r="R147" s="144" t="s">
        <v>348</v>
      </c>
      <c r="S147" s="144"/>
      <c r="T147" s="148" t="s">
        <v>276</v>
      </c>
      <c r="U147" s="68"/>
      <c r="V147" s="149">
        <v>235031</v>
      </c>
      <c r="W147" s="149"/>
      <c r="X147" s="68"/>
      <c r="Y147" s="68"/>
      <c r="Z147" s="149">
        <v>319776</v>
      </c>
      <c r="AA147" s="68"/>
      <c r="AB147" s="68"/>
      <c r="AC147" s="144" t="s">
        <v>256</v>
      </c>
      <c r="AD147" s="144"/>
      <c r="AE147" s="68"/>
      <c r="AF147" s="68"/>
      <c r="AG147" s="144" t="s">
        <v>256</v>
      </c>
      <c r="AH147" s="144"/>
      <c r="AI147" s="68"/>
      <c r="AJ147" s="68"/>
      <c r="AK147" s="144" t="s">
        <v>256</v>
      </c>
      <c r="AL147" s="144"/>
      <c r="AM147" s="68"/>
      <c r="AN147" s="68"/>
      <c r="AO147" s="144" t="s">
        <v>256</v>
      </c>
      <c r="AP147" s="144"/>
      <c r="AQ147" s="68"/>
      <c r="AR147" s="68"/>
      <c r="AS147" s="144" t="s">
        <v>256</v>
      </c>
      <c r="AT147" s="144"/>
      <c r="AU147" s="68"/>
    </row>
    <row r="148" spans="1:47">
      <c r="A148" s="48"/>
      <c r="B148" s="148"/>
      <c r="C148" s="68"/>
      <c r="D148" s="151"/>
      <c r="E148" s="68"/>
      <c r="F148" s="149"/>
      <c r="G148" s="149"/>
      <c r="H148" s="68"/>
      <c r="I148" s="68"/>
      <c r="J148" s="144"/>
      <c r="K148" s="144"/>
      <c r="L148" s="148"/>
      <c r="M148" s="68"/>
      <c r="N148" s="149"/>
      <c r="O148" s="149"/>
      <c r="P148" s="68"/>
      <c r="Q148" s="68"/>
      <c r="R148" s="144"/>
      <c r="S148" s="144"/>
      <c r="T148" s="148"/>
      <c r="U148" s="68"/>
      <c r="V148" s="149"/>
      <c r="W148" s="149"/>
      <c r="X148" s="68"/>
      <c r="Y148" s="68"/>
      <c r="Z148" s="149"/>
      <c r="AA148" s="68"/>
      <c r="AB148" s="68"/>
      <c r="AC148" s="144"/>
      <c r="AD148" s="144"/>
      <c r="AE148" s="68"/>
      <c r="AF148" s="68"/>
      <c r="AG148" s="144"/>
      <c r="AH148" s="144"/>
      <c r="AI148" s="68"/>
      <c r="AJ148" s="68"/>
      <c r="AK148" s="144"/>
      <c r="AL148" s="144"/>
      <c r="AM148" s="68"/>
      <c r="AN148" s="68"/>
      <c r="AO148" s="144"/>
      <c r="AP148" s="144"/>
      <c r="AQ148" s="68"/>
      <c r="AR148" s="68"/>
      <c r="AS148" s="144"/>
      <c r="AT148" s="144"/>
      <c r="AU148" s="68"/>
    </row>
    <row r="149" spans="1:47">
      <c r="A149" s="48"/>
      <c r="B149" s="136" t="s">
        <v>349</v>
      </c>
      <c r="C149" s="50"/>
      <c r="D149" s="150">
        <v>41291</v>
      </c>
      <c r="E149" s="50"/>
      <c r="F149" s="146">
        <v>724525</v>
      </c>
      <c r="G149" s="146"/>
      <c r="H149" s="50"/>
      <c r="I149" s="50"/>
      <c r="J149" s="147" t="s">
        <v>350</v>
      </c>
      <c r="K149" s="147"/>
      <c r="L149" s="136" t="s">
        <v>276</v>
      </c>
      <c r="M149" s="50"/>
      <c r="N149" s="147" t="s">
        <v>351</v>
      </c>
      <c r="O149" s="147"/>
      <c r="P149" s="136" t="s">
        <v>276</v>
      </c>
      <c r="Q149" s="50"/>
      <c r="R149" s="147" t="s">
        <v>352</v>
      </c>
      <c r="S149" s="147"/>
      <c r="T149" s="136" t="s">
        <v>276</v>
      </c>
      <c r="U149" s="50"/>
      <c r="V149" s="146">
        <v>482939</v>
      </c>
      <c r="W149" s="146"/>
      <c r="X149" s="50"/>
      <c r="Y149" s="50"/>
      <c r="Z149" s="146">
        <v>1267110</v>
      </c>
      <c r="AA149" s="50"/>
      <c r="AB149" s="50"/>
      <c r="AC149" s="147" t="s">
        <v>256</v>
      </c>
      <c r="AD149" s="147"/>
      <c r="AE149" s="50"/>
      <c r="AF149" s="50"/>
      <c r="AG149" s="147" t="s">
        <v>256</v>
      </c>
      <c r="AH149" s="147"/>
      <c r="AI149" s="50"/>
      <c r="AJ149" s="50"/>
      <c r="AK149" s="147" t="s">
        <v>256</v>
      </c>
      <c r="AL149" s="147"/>
      <c r="AM149" s="50"/>
      <c r="AN149" s="50"/>
      <c r="AO149" s="147" t="s">
        <v>256</v>
      </c>
      <c r="AP149" s="147"/>
      <c r="AQ149" s="50"/>
      <c r="AR149" s="50"/>
      <c r="AS149" s="147" t="s">
        <v>256</v>
      </c>
      <c r="AT149" s="147"/>
      <c r="AU149" s="50"/>
    </row>
    <row r="150" spans="1:47">
      <c r="A150" s="48"/>
      <c r="B150" s="136"/>
      <c r="C150" s="50"/>
      <c r="D150" s="150"/>
      <c r="E150" s="50"/>
      <c r="F150" s="146"/>
      <c r="G150" s="146"/>
      <c r="H150" s="50"/>
      <c r="I150" s="50"/>
      <c r="J150" s="147"/>
      <c r="K150" s="147"/>
      <c r="L150" s="136"/>
      <c r="M150" s="50"/>
      <c r="N150" s="147"/>
      <c r="O150" s="147"/>
      <c r="P150" s="136"/>
      <c r="Q150" s="50"/>
      <c r="R150" s="147"/>
      <c r="S150" s="147"/>
      <c r="T150" s="136"/>
      <c r="U150" s="50"/>
      <c r="V150" s="146"/>
      <c r="W150" s="146"/>
      <c r="X150" s="50"/>
      <c r="Y150" s="50"/>
      <c r="Z150" s="146"/>
      <c r="AA150" s="50"/>
      <c r="AB150" s="50"/>
      <c r="AC150" s="147"/>
      <c r="AD150" s="147"/>
      <c r="AE150" s="50"/>
      <c r="AF150" s="50"/>
      <c r="AG150" s="147"/>
      <c r="AH150" s="147"/>
      <c r="AI150" s="50"/>
      <c r="AJ150" s="50"/>
      <c r="AK150" s="147"/>
      <c r="AL150" s="147"/>
      <c r="AM150" s="50"/>
      <c r="AN150" s="50"/>
      <c r="AO150" s="147"/>
      <c r="AP150" s="147"/>
      <c r="AQ150" s="50"/>
      <c r="AR150" s="50"/>
      <c r="AS150" s="147"/>
      <c r="AT150" s="147"/>
      <c r="AU150" s="50"/>
    </row>
    <row r="151" spans="1:47">
      <c r="A151" s="48"/>
      <c r="B151" s="148" t="s">
        <v>353</v>
      </c>
      <c r="C151" s="68"/>
      <c r="D151" s="151">
        <v>41291</v>
      </c>
      <c r="E151" s="68"/>
      <c r="F151" s="149">
        <v>1543463</v>
      </c>
      <c r="G151" s="149"/>
      <c r="H151" s="68"/>
      <c r="I151" s="68"/>
      <c r="J151" s="144" t="s">
        <v>354</v>
      </c>
      <c r="K151" s="144"/>
      <c r="L151" s="148" t="s">
        <v>276</v>
      </c>
      <c r="M151" s="68"/>
      <c r="N151" s="149">
        <v>2287924</v>
      </c>
      <c r="O151" s="149"/>
      <c r="P151" s="68"/>
      <c r="Q151" s="68"/>
      <c r="R151" s="149">
        <v>807639</v>
      </c>
      <c r="S151" s="149"/>
      <c r="T151" s="68"/>
      <c r="U151" s="68"/>
      <c r="V151" s="149">
        <v>938698</v>
      </c>
      <c r="W151" s="149"/>
      <c r="X151" s="68"/>
      <c r="Y151" s="68"/>
      <c r="Z151" s="149">
        <v>131059</v>
      </c>
      <c r="AA151" s="68"/>
      <c r="AB151" s="68"/>
      <c r="AC151" s="144" t="s">
        <v>256</v>
      </c>
      <c r="AD151" s="144"/>
      <c r="AE151" s="68"/>
      <c r="AF151" s="68"/>
      <c r="AG151" s="144" t="s">
        <v>256</v>
      </c>
      <c r="AH151" s="144"/>
      <c r="AI151" s="68"/>
      <c r="AJ151" s="68"/>
      <c r="AK151" s="144" t="s">
        <v>256</v>
      </c>
      <c r="AL151" s="144"/>
      <c r="AM151" s="68"/>
      <c r="AN151" s="68"/>
      <c r="AO151" s="144" t="s">
        <v>256</v>
      </c>
      <c r="AP151" s="144"/>
      <c r="AQ151" s="68"/>
      <c r="AR151" s="68"/>
      <c r="AS151" s="144" t="s">
        <v>256</v>
      </c>
      <c r="AT151" s="144"/>
      <c r="AU151" s="68"/>
    </row>
    <row r="152" spans="1:47">
      <c r="A152" s="48"/>
      <c r="B152" s="148"/>
      <c r="C152" s="68"/>
      <c r="D152" s="151"/>
      <c r="E152" s="68"/>
      <c r="F152" s="149"/>
      <c r="G152" s="149"/>
      <c r="H152" s="68"/>
      <c r="I152" s="68"/>
      <c r="J152" s="144"/>
      <c r="K152" s="144"/>
      <c r="L152" s="148"/>
      <c r="M152" s="68"/>
      <c r="N152" s="149"/>
      <c r="O152" s="149"/>
      <c r="P152" s="68"/>
      <c r="Q152" s="68"/>
      <c r="R152" s="149"/>
      <c r="S152" s="149"/>
      <c r="T152" s="68"/>
      <c r="U152" s="68"/>
      <c r="V152" s="149"/>
      <c r="W152" s="149"/>
      <c r="X152" s="68"/>
      <c r="Y152" s="68"/>
      <c r="Z152" s="149"/>
      <c r="AA152" s="68"/>
      <c r="AB152" s="68"/>
      <c r="AC152" s="144"/>
      <c r="AD152" s="144"/>
      <c r="AE152" s="68"/>
      <c r="AF152" s="68"/>
      <c r="AG152" s="144"/>
      <c r="AH152" s="144"/>
      <c r="AI152" s="68"/>
      <c r="AJ152" s="68"/>
      <c r="AK152" s="144"/>
      <c r="AL152" s="144"/>
      <c r="AM152" s="68"/>
      <c r="AN152" s="68"/>
      <c r="AO152" s="144"/>
      <c r="AP152" s="144"/>
      <c r="AQ152" s="68"/>
      <c r="AR152" s="68"/>
      <c r="AS152" s="144"/>
      <c r="AT152" s="144"/>
      <c r="AU152" s="68"/>
    </row>
    <row r="153" spans="1:47">
      <c r="A153" s="48"/>
      <c r="B153" s="136" t="s">
        <v>355</v>
      </c>
      <c r="C153" s="50"/>
      <c r="D153" s="150">
        <v>41323</v>
      </c>
      <c r="E153" s="50"/>
      <c r="F153" s="146">
        <v>982779</v>
      </c>
      <c r="G153" s="146"/>
      <c r="H153" s="50"/>
      <c r="I153" s="50"/>
      <c r="J153" s="147" t="s">
        <v>356</v>
      </c>
      <c r="K153" s="147"/>
      <c r="L153" s="136" t="s">
        <v>276</v>
      </c>
      <c r="M153" s="50"/>
      <c r="N153" s="146">
        <v>962051</v>
      </c>
      <c r="O153" s="146"/>
      <c r="P153" s="50"/>
      <c r="Q153" s="50"/>
      <c r="R153" s="147" t="s">
        <v>357</v>
      </c>
      <c r="S153" s="147"/>
      <c r="T153" s="136" t="s">
        <v>276</v>
      </c>
      <c r="U153" s="50"/>
      <c r="V153" s="146">
        <v>592246</v>
      </c>
      <c r="W153" s="146"/>
      <c r="X153" s="50"/>
      <c r="Y153" s="50"/>
      <c r="Z153" s="146">
        <v>612809</v>
      </c>
      <c r="AA153" s="50"/>
      <c r="AB153" s="50"/>
      <c r="AC153" s="147" t="s">
        <v>256</v>
      </c>
      <c r="AD153" s="147"/>
      <c r="AE153" s="50"/>
      <c r="AF153" s="50"/>
      <c r="AG153" s="147" t="s">
        <v>256</v>
      </c>
      <c r="AH153" s="147"/>
      <c r="AI153" s="50"/>
      <c r="AJ153" s="50"/>
      <c r="AK153" s="147" t="s">
        <v>256</v>
      </c>
      <c r="AL153" s="147"/>
      <c r="AM153" s="50"/>
      <c r="AN153" s="50"/>
      <c r="AO153" s="147" t="s">
        <v>256</v>
      </c>
      <c r="AP153" s="147"/>
      <c r="AQ153" s="50"/>
      <c r="AR153" s="50"/>
      <c r="AS153" s="147" t="s">
        <v>256</v>
      </c>
      <c r="AT153" s="147"/>
      <c r="AU153" s="50"/>
    </row>
    <row r="154" spans="1:47" ht="15.75" thickBot="1">
      <c r="A154" s="48"/>
      <c r="B154" s="136"/>
      <c r="C154" s="50"/>
      <c r="D154" s="150"/>
      <c r="E154" s="50"/>
      <c r="F154" s="146"/>
      <c r="G154" s="146"/>
      <c r="H154" s="50"/>
      <c r="I154" s="50"/>
      <c r="J154" s="147"/>
      <c r="K154" s="147"/>
      <c r="L154" s="136"/>
      <c r="M154" s="50"/>
      <c r="N154" s="146"/>
      <c r="O154" s="146"/>
      <c r="P154" s="50"/>
      <c r="Q154" s="50"/>
      <c r="R154" s="147"/>
      <c r="S154" s="147"/>
      <c r="T154" s="136"/>
      <c r="U154" s="50"/>
      <c r="V154" s="146"/>
      <c r="W154" s="146"/>
      <c r="X154" s="50"/>
      <c r="Y154" s="50"/>
      <c r="Z154" s="146"/>
      <c r="AA154" s="50"/>
      <c r="AB154" s="50"/>
      <c r="AC154" s="152"/>
      <c r="AD154" s="152"/>
      <c r="AE154" s="118"/>
      <c r="AF154" s="50"/>
      <c r="AG154" s="152"/>
      <c r="AH154" s="152"/>
      <c r="AI154" s="118"/>
      <c r="AJ154" s="50"/>
      <c r="AK154" s="152"/>
      <c r="AL154" s="152"/>
      <c r="AM154" s="118"/>
      <c r="AN154" s="50"/>
      <c r="AO154" s="152"/>
      <c r="AP154" s="152"/>
      <c r="AQ154" s="118"/>
      <c r="AR154" s="50"/>
      <c r="AS154" s="152"/>
      <c r="AT154" s="152"/>
      <c r="AU154" s="118"/>
    </row>
    <row r="155" spans="1:47">
      <c r="A155" s="48"/>
      <c r="B155" s="148"/>
      <c r="C155" s="68"/>
      <c r="D155" s="142"/>
      <c r="E155" s="68"/>
      <c r="F155" s="144" t="s">
        <v>248</v>
      </c>
      <c r="G155" s="144"/>
      <c r="H155" s="68"/>
      <c r="I155" s="68"/>
      <c r="J155" s="144" t="s">
        <v>248</v>
      </c>
      <c r="K155" s="144"/>
      <c r="L155" s="68"/>
      <c r="M155" s="68"/>
      <c r="N155" s="144" t="s">
        <v>248</v>
      </c>
      <c r="O155" s="144"/>
      <c r="P155" s="68"/>
      <c r="Q155" s="68"/>
      <c r="R155" s="144" t="s">
        <v>248</v>
      </c>
      <c r="S155" s="144"/>
      <c r="T155" s="68"/>
      <c r="U155" s="68"/>
      <c r="V155" s="144" t="s">
        <v>248</v>
      </c>
      <c r="W155" s="144"/>
      <c r="X155" s="68"/>
      <c r="Y155" s="68"/>
      <c r="Z155" s="144" t="s">
        <v>248</v>
      </c>
      <c r="AA155" s="68"/>
      <c r="AB155" s="68"/>
      <c r="AC155" s="153" t="s">
        <v>251</v>
      </c>
      <c r="AD155" s="145" t="s">
        <v>256</v>
      </c>
      <c r="AE155" s="71"/>
      <c r="AF155" s="68"/>
      <c r="AG155" s="153" t="s">
        <v>251</v>
      </c>
      <c r="AH155" s="156">
        <v>862263</v>
      </c>
      <c r="AI155" s="71"/>
      <c r="AJ155" s="68"/>
      <c r="AK155" s="153" t="s">
        <v>251</v>
      </c>
      <c r="AL155" s="156">
        <v>110638</v>
      </c>
      <c r="AM155" s="71"/>
      <c r="AN155" s="68"/>
      <c r="AO155" s="153" t="s">
        <v>251</v>
      </c>
      <c r="AP155" s="156">
        <v>85840</v>
      </c>
      <c r="AQ155" s="71"/>
      <c r="AR155" s="68"/>
      <c r="AS155" s="153" t="s">
        <v>251</v>
      </c>
      <c r="AT155" s="156">
        <v>56743</v>
      </c>
      <c r="AU155" s="71"/>
    </row>
    <row r="156" spans="1:47" ht="15.75" thickBot="1">
      <c r="A156" s="48"/>
      <c r="B156" s="148"/>
      <c r="C156" s="68"/>
      <c r="D156" s="142"/>
      <c r="E156" s="68"/>
      <c r="F156" s="144"/>
      <c r="G156" s="144"/>
      <c r="H156" s="68"/>
      <c r="I156" s="68"/>
      <c r="J156" s="144"/>
      <c r="K156" s="144"/>
      <c r="L156" s="68"/>
      <c r="M156" s="68"/>
      <c r="N156" s="144"/>
      <c r="O156" s="144"/>
      <c r="P156" s="68"/>
      <c r="Q156" s="68"/>
      <c r="R156" s="144"/>
      <c r="S156" s="144"/>
      <c r="T156" s="68"/>
      <c r="U156" s="68"/>
      <c r="V156" s="144"/>
      <c r="W156" s="144"/>
      <c r="X156" s="68"/>
      <c r="Y156" s="68"/>
      <c r="Z156" s="144"/>
      <c r="AA156" s="68"/>
      <c r="AB156" s="68"/>
      <c r="AC156" s="154"/>
      <c r="AD156" s="155"/>
      <c r="AE156" s="121"/>
      <c r="AF156" s="68"/>
      <c r="AG156" s="154"/>
      <c r="AH156" s="157"/>
      <c r="AI156" s="121"/>
      <c r="AJ156" s="68"/>
      <c r="AK156" s="154"/>
      <c r="AL156" s="157"/>
      <c r="AM156" s="121"/>
      <c r="AN156" s="68"/>
      <c r="AO156" s="154"/>
      <c r="AP156" s="157"/>
      <c r="AQ156" s="121"/>
      <c r="AR156" s="68"/>
      <c r="AS156" s="154"/>
      <c r="AT156" s="157"/>
      <c r="AU156" s="121"/>
    </row>
    <row r="157" spans="1:47" ht="15.75" thickTop="1">
      <c r="A157" s="48"/>
      <c r="B157" s="158" t="s">
        <v>358</v>
      </c>
      <c r="C157" s="158"/>
      <c r="D157" s="158"/>
      <c r="E157" s="158"/>
      <c r="F157" s="158"/>
      <c r="G157" s="158"/>
      <c r="H157" s="158"/>
      <c r="I157" s="50"/>
      <c r="J157" s="147" t="s">
        <v>248</v>
      </c>
      <c r="K157" s="147"/>
      <c r="L157" s="50"/>
      <c r="M157" s="50"/>
      <c r="N157" s="147" t="s">
        <v>248</v>
      </c>
      <c r="O157" s="147"/>
      <c r="P157" s="50"/>
      <c r="Q157" s="50"/>
      <c r="R157" s="147" t="s">
        <v>248</v>
      </c>
      <c r="S157" s="147"/>
      <c r="T157" s="50"/>
      <c r="U157" s="50"/>
      <c r="V157" s="147" t="s">
        <v>248</v>
      </c>
      <c r="W157" s="147"/>
      <c r="X157" s="50"/>
      <c r="Y157" s="50"/>
      <c r="Z157" s="147" t="s">
        <v>248</v>
      </c>
      <c r="AA157" s="50"/>
      <c r="AB157" s="50"/>
      <c r="AC157" s="159" t="s">
        <v>248</v>
      </c>
      <c r="AD157" s="159"/>
      <c r="AE157" s="127"/>
      <c r="AF157" s="50"/>
      <c r="AG157" s="159" t="s">
        <v>248</v>
      </c>
      <c r="AH157" s="159"/>
      <c r="AI157" s="127"/>
      <c r="AJ157" s="50"/>
      <c r="AK157" s="159" t="s">
        <v>248</v>
      </c>
      <c r="AL157" s="159"/>
      <c r="AM157" s="127"/>
      <c r="AN157" s="50"/>
      <c r="AO157" s="159" t="s">
        <v>248</v>
      </c>
      <c r="AP157" s="159"/>
      <c r="AQ157" s="127"/>
      <c r="AR157" s="50"/>
      <c r="AS157" s="159" t="s">
        <v>248</v>
      </c>
      <c r="AT157" s="159"/>
      <c r="AU157" s="127"/>
    </row>
    <row r="158" spans="1:47">
      <c r="A158" s="48"/>
      <c r="B158" s="158"/>
      <c r="C158" s="158"/>
      <c r="D158" s="158"/>
      <c r="E158" s="158"/>
      <c r="F158" s="158"/>
      <c r="G158" s="158"/>
      <c r="H158" s="158"/>
      <c r="I158" s="50"/>
      <c r="J158" s="147"/>
      <c r="K158" s="147"/>
      <c r="L158" s="50"/>
      <c r="M158" s="50"/>
      <c r="N158" s="147"/>
      <c r="O158" s="147"/>
      <c r="P158" s="50"/>
      <c r="Q158" s="50"/>
      <c r="R158" s="147"/>
      <c r="S158" s="147"/>
      <c r="T158" s="50"/>
      <c r="U158" s="50"/>
      <c r="V158" s="147"/>
      <c r="W158" s="147"/>
      <c r="X158" s="50"/>
      <c r="Y158" s="50"/>
      <c r="Z158" s="147"/>
      <c r="AA158" s="50"/>
      <c r="AB158" s="50"/>
      <c r="AC158" s="147"/>
      <c r="AD158" s="147"/>
      <c r="AE158" s="50"/>
      <c r="AF158" s="50"/>
      <c r="AG158" s="147"/>
      <c r="AH158" s="147"/>
      <c r="AI158" s="50"/>
      <c r="AJ158" s="50"/>
      <c r="AK158" s="147"/>
      <c r="AL158" s="147"/>
      <c r="AM158" s="50"/>
      <c r="AN158" s="50"/>
      <c r="AO158" s="147"/>
      <c r="AP158" s="147"/>
      <c r="AQ158" s="50"/>
      <c r="AR158" s="50"/>
      <c r="AS158" s="147"/>
      <c r="AT158" s="147"/>
      <c r="AU158" s="50"/>
    </row>
    <row r="159" spans="1:47">
      <c r="A159" s="48"/>
      <c r="B159" s="148" t="s">
        <v>359</v>
      </c>
      <c r="C159" s="68"/>
      <c r="D159" s="151">
        <v>41449</v>
      </c>
      <c r="E159" s="68"/>
      <c r="F159" s="148" t="s">
        <v>251</v>
      </c>
      <c r="G159" s="149">
        <v>208442</v>
      </c>
      <c r="H159" s="68"/>
      <c r="I159" s="68"/>
      <c r="J159" s="148" t="s">
        <v>251</v>
      </c>
      <c r="K159" s="144" t="s">
        <v>360</v>
      </c>
      <c r="L159" s="148" t="s">
        <v>276</v>
      </c>
      <c r="M159" s="68"/>
      <c r="N159" s="148" t="s">
        <v>251</v>
      </c>
      <c r="O159" s="149">
        <v>209767</v>
      </c>
      <c r="P159" s="68"/>
      <c r="Q159" s="68"/>
      <c r="R159" s="148" t="s">
        <v>251</v>
      </c>
      <c r="S159" s="149">
        <v>16629</v>
      </c>
      <c r="T159" s="68"/>
      <c r="U159" s="68"/>
      <c r="V159" s="148" t="s">
        <v>251</v>
      </c>
      <c r="W159" s="144" t="s">
        <v>256</v>
      </c>
      <c r="X159" s="68"/>
      <c r="Y159" s="68"/>
      <c r="Z159" s="144" t="s">
        <v>280</v>
      </c>
      <c r="AA159" s="68"/>
      <c r="AB159" s="68"/>
      <c r="AC159" s="148" t="s">
        <v>251</v>
      </c>
      <c r="AD159" s="149">
        <v>1564</v>
      </c>
      <c r="AE159" s="68"/>
      <c r="AF159" s="68"/>
      <c r="AG159" s="148" t="s">
        <v>251</v>
      </c>
      <c r="AH159" s="144" t="s">
        <v>256</v>
      </c>
      <c r="AI159" s="68"/>
      <c r="AJ159" s="68"/>
      <c r="AK159" s="148" t="s">
        <v>251</v>
      </c>
      <c r="AL159" s="144" t="s">
        <v>256</v>
      </c>
      <c r="AM159" s="68"/>
      <c r="AN159" s="68"/>
      <c r="AO159" s="148" t="s">
        <v>251</v>
      </c>
      <c r="AP159" s="144" t="s">
        <v>256</v>
      </c>
      <c r="AQ159" s="68"/>
      <c r="AR159" s="68"/>
      <c r="AS159" s="148" t="s">
        <v>251</v>
      </c>
      <c r="AT159" s="144" t="s">
        <v>256</v>
      </c>
      <c r="AU159" s="68"/>
    </row>
    <row r="160" spans="1:47">
      <c r="A160" s="48"/>
      <c r="B160" s="148"/>
      <c r="C160" s="68"/>
      <c r="D160" s="151"/>
      <c r="E160" s="68"/>
      <c r="F160" s="148"/>
      <c r="G160" s="149"/>
      <c r="H160" s="68"/>
      <c r="I160" s="68"/>
      <c r="J160" s="148"/>
      <c r="K160" s="144"/>
      <c r="L160" s="148"/>
      <c r="M160" s="68"/>
      <c r="N160" s="148"/>
      <c r="O160" s="149"/>
      <c r="P160" s="68"/>
      <c r="Q160" s="68"/>
      <c r="R160" s="148"/>
      <c r="S160" s="149"/>
      <c r="T160" s="68"/>
      <c r="U160" s="68"/>
      <c r="V160" s="148"/>
      <c r="W160" s="144"/>
      <c r="X160" s="68"/>
      <c r="Y160" s="68"/>
      <c r="Z160" s="144"/>
      <c r="AA160" s="68"/>
      <c r="AB160" s="68"/>
      <c r="AC160" s="148"/>
      <c r="AD160" s="149"/>
      <c r="AE160" s="68"/>
      <c r="AF160" s="68"/>
      <c r="AG160" s="148"/>
      <c r="AH160" s="144"/>
      <c r="AI160" s="68"/>
      <c r="AJ160" s="68"/>
      <c r="AK160" s="148"/>
      <c r="AL160" s="144"/>
      <c r="AM160" s="68"/>
      <c r="AN160" s="68"/>
      <c r="AO160" s="148"/>
      <c r="AP160" s="144"/>
      <c r="AQ160" s="68"/>
      <c r="AR160" s="68"/>
      <c r="AS160" s="148"/>
      <c r="AT160" s="144"/>
      <c r="AU160" s="68"/>
    </row>
    <row r="161" spans="1:48">
      <c r="A161" s="48"/>
      <c r="B161" s="136" t="s">
        <v>361</v>
      </c>
      <c r="C161" s="50"/>
      <c r="D161" s="150">
        <v>41508</v>
      </c>
      <c r="E161" s="50"/>
      <c r="F161" s="146">
        <v>313554</v>
      </c>
      <c r="G161" s="146"/>
      <c r="H161" s="50"/>
      <c r="I161" s="50"/>
      <c r="J161" s="147" t="s">
        <v>362</v>
      </c>
      <c r="K161" s="147"/>
      <c r="L161" s="136" t="s">
        <v>276</v>
      </c>
      <c r="M161" s="50"/>
      <c r="N161" s="146">
        <v>322868</v>
      </c>
      <c r="O161" s="146"/>
      <c r="P161" s="50"/>
      <c r="Q161" s="50"/>
      <c r="R161" s="146">
        <v>28639</v>
      </c>
      <c r="S161" s="146"/>
      <c r="T161" s="50"/>
      <c r="U161" s="50"/>
      <c r="V161" s="147" t="s">
        <v>256</v>
      </c>
      <c r="W161" s="147"/>
      <c r="X161" s="50"/>
      <c r="Y161" s="50"/>
      <c r="Z161" s="147" t="s">
        <v>280</v>
      </c>
      <c r="AA161" s="50"/>
      <c r="AB161" s="50"/>
      <c r="AC161" s="146">
        <v>2765</v>
      </c>
      <c r="AD161" s="146"/>
      <c r="AE161" s="50"/>
      <c r="AF161" s="50"/>
      <c r="AG161" s="147" t="s">
        <v>256</v>
      </c>
      <c r="AH161" s="147"/>
      <c r="AI161" s="50"/>
      <c r="AJ161" s="50"/>
      <c r="AK161" s="147" t="s">
        <v>256</v>
      </c>
      <c r="AL161" s="147"/>
      <c r="AM161" s="50"/>
      <c r="AN161" s="50"/>
      <c r="AO161" s="147" t="s">
        <v>256</v>
      </c>
      <c r="AP161" s="147"/>
      <c r="AQ161" s="50"/>
      <c r="AR161" s="50"/>
      <c r="AS161" s="147" t="s">
        <v>256</v>
      </c>
      <c r="AT161" s="147"/>
      <c r="AU161" s="50"/>
    </row>
    <row r="162" spans="1:48">
      <c r="A162" s="48"/>
      <c r="B162" s="136"/>
      <c r="C162" s="50"/>
      <c r="D162" s="150"/>
      <c r="E162" s="50"/>
      <c r="F162" s="146"/>
      <c r="G162" s="146"/>
      <c r="H162" s="50"/>
      <c r="I162" s="50"/>
      <c r="J162" s="147"/>
      <c r="K162" s="147"/>
      <c r="L162" s="136"/>
      <c r="M162" s="50"/>
      <c r="N162" s="146"/>
      <c r="O162" s="146"/>
      <c r="P162" s="50"/>
      <c r="Q162" s="50"/>
      <c r="R162" s="146"/>
      <c r="S162" s="146"/>
      <c r="T162" s="50"/>
      <c r="U162" s="50"/>
      <c r="V162" s="147"/>
      <c r="W162" s="147"/>
      <c r="X162" s="50"/>
      <c r="Y162" s="50"/>
      <c r="Z162" s="147"/>
      <c r="AA162" s="50"/>
      <c r="AB162" s="50"/>
      <c r="AC162" s="146"/>
      <c r="AD162" s="146"/>
      <c r="AE162" s="50"/>
      <c r="AF162" s="50"/>
      <c r="AG162" s="147"/>
      <c r="AH162" s="147"/>
      <c r="AI162" s="50"/>
      <c r="AJ162" s="50"/>
      <c r="AK162" s="147"/>
      <c r="AL162" s="147"/>
      <c r="AM162" s="50"/>
      <c r="AN162" s="50"/>
      <c r="AO162" s="147"/>
      <c r="AP162" s="147"/>
      <c r="AQ162" s="50"/>
      <c r="AR162" s="50"/>
      <c r="AS162" s="147"/>
      <c r="AT162" s="147"/>
      <c r="AU162" s="50"/>
    </row>
    <row r="163" spans="1:48">
      <c r="A163" s="48"/>
      <c r="B163" s="148" t="s">
        <v>363</v>
      </c>
      <c r="C163" s="68"/>
      <c r="D163" s="151">
        <v>41508</v>
      </c>
      <c r="E163" s="68"/>
      <c r="F163" s="149">
        <v>75946</v>
      </c>
      <c r="G163" s="149"/>
      <c r="H163" s="68"/>
      <c r="I163" s="68"/>
      <c r="J163" s="144" t="s">
        <v>364</v>
      </c>
      <c r="K163" s="144"/>
      <c r="L163" s="148" t="s">
        <v>276</v>
      </c>
      <c r="M163" s="68"/>
      <c r="N163" s="149">
        <v>78111</v>
      </c>
      <c r="O163" s="149"/>
      <c r="P163" s="68"/>
      <c r="Q163" s="68"/>
      <c r="R163" s="149">
        <v>6845</v>
      </c>
      <c r="S163" s="149"/>
      <c r="T163" s="68"/>
      <c r="U163" s="68"/>
      <c r="V163" s="144" t="s">
        <v>256</v>
      </c>
      <c r="W163" s="144"/>
      <c r="X163" s="68"/>
      <c r="Y163" s="68"/>
      <c r="Z163" s="144" t="s">
        <v>280</v>
      </c>
      <c r="AA163" s="68"/>
      <c r="AB163" s="68"/>
      <c r="AC163" s="144">
        <v>684</v>
      </c>
      <c r="AD163" s="144"/>
      <c r="AE163" s="68"/>
      <c r="AF163" s="68"/>
      <c r="AG163" s="144" t="s">
        <v>256</v>
      </c>
      <c r="AH163" s="144"/>
      <c r="AI163" s="68"/>
      <c r="AJ163" s="68"/>
      <c r="AK163" s="144" t="s">
        <v>256</v>
      </c>
      <c r="AL163" s="144"/>
      <c r="AM163" s="68"/>
      <c r="AN163" s="68"/>
      <c r="AO163" s="144" t="s">
        <v>256</v>
      </c>
      <c r="AP163" s="144"/>
      <c r="AQ163" s="68"/>
      <c r="AR163" s="68"/>
      <c r="AS163" s="144" t="s">
        <v>256</v>
      </c>
      <c r="AT163" s="144"/>
      <c r="AU163" s="68"/>
    </row>
    <row r="164" spans="1:48">
      <c r="A164" s="48"/>
      <c r="B164" s="148"/>
      <c r="C164" s="68"/>
      <c r="D164" s="151"/>
      <c r="E164" s="68"/>
      <c r="F164" s="149"/>
      <c r="G164" s="149"/>
      <c r="H164" s="68"/>
      <c r="I164" s="68"/>
      <c r="J164" s="144"/>
      <c r="K164" s="144"/>
      <c r="L164" s="148"/>
      <c r="M164" s="68"/>
      <c r="N164" s="149"/>
      <c r="O164" s="149"/>
      <c r="P164" s="68"/>
      <c r="Q164" s="68"/>
      <c r="R164" s="149"/>
      <c r="S164" s="149"/>
      <c r="T164" s="68"/>
      <c r="U164" s="68"/>
      <c r="V164" s="144"/>
      <c r="W164" s="144"/>
      <c r="X164" s="68"/>
      <c r="Y164" s="68"/>
      <c r="Z164" s="144"/>
      <c r="AA164" s="68"/>
      <c r="AB164" s="68"/>
      <c r="AC164" s="144"/>
      <c r="AD164" s="144"/>
      <c r="AE164" s="68"/>
      <c r="AF164" s="68"/>
      <c r="AG164" s="144"/>
      <c r="AH164" s="144"/>
      <c r="AI164" s="68"/>
      <c r="AJ164" s="68"/>
      <c r="AK164" s="144"/>
      <c r="AL164" s="144"/>
      <c r="AM164" s="68"/>
      <c r="AN164" s="68"/>
      <c r="AO164" s="144"/>
      <c r="AP164" s="144"/>
      <c r="AQ164" s="68"/>
      <c r="AR164" s="68"/>
      <c r="AS164" s="144"/>
      <c r="AT164" s="144"/>
      <c r="AU164" s="68"/>
    </row>
    <row r="165" spans="1:48">
      <c r="A165" s="48"/>
      <c r="B165" s="136" t="s">
        <v>365</v>
      </c>
      <c r="C165" s="50"/>
      <c r="D165" s="150">
        <v>41478</v>
      </c>
      <c r="E165" s="50"/>
      <c r="F165" s="146">
        <v>28139</v>
      </c>
      <c r="G165" s="146"/>
      <c r="H165" s="50"/>
      <c r="I165" s="50"/>
      <c r="J165" s="147" t="s">
        <v>256</v>
      </c>
      <c r="K165" s="147"/>
      <c r="L165" s="50"/>
      <c r="M165" s="50"/>
      <c r="N165" s="146">
        <v>27141</v>
      </c>
      <c r="O165" s="146"/>
      <c r="P165" s="50"/>
      <c r="Q165" s="50"/>
      <c r="R165" s="147" t="s">
        <v>366</v>
      </c>
      <c r="S165" s="147"/>
      <c r="T165" s="136" t="s">
        <v>276</v>
      </c>
      <c r="U165" s="50"/>
      <c r="V165" s="147">
        <v>25</v>
      </c>
      <c r="W165" s="147"/>
      <c r="X165" s="50"/>
      <c r="Y165" s="50"/>
      <c r="Z165" s="146">
        <v>1023</v>
      </c>
      <c r="AA165" s="50"/>
      <c r="AB165" s="50"/>
      <c r="AC165" s="147" t="s">
        <v>256</v>
      </c>
      <c r="AD165" s="147"/>
      <c r="AE165" s="50"/>
      <c r="AF165" s="50"/>
      <c r="AG165" s="147" t="s">
        <v>256</v>
      </c>
      <c r="AH165" s="147"/>
      <c r="AI165" s="50"/>
      <c r="AJ165" s="50"/>
      <c r="AK165" s="147" t="s">
        <v>256</v>
      </c>
      <c r="AL165" s="147"/>
      <c r="AM165" s="50"/>
      <c r="AN165" s="50"/>
      <c r="AO165" s="147" t="s">
        <v>256</v>
      </c>
      <c r="AP165" s="147"/>
      <c r="AQ165" s="50"/>
      <c r="AR165" s="50"/>
      <c r="AS165" s="147" t="s">
        <v>256</v>
      </c>
      <c r="AT165" s="147"/>
      <c r="AU165" s="50"/>
    </row>
    <row r="166" spans="1:48">
      <c r="A166" s="48"/>
      <c r="B166" s="136"/>
      <c r="C166" s="50"/>
      <c r="D166" s="150"/>
      <c r="E166" s="50"/>
      <c r="F166" s="146"/>
      <c r="G166" s="146"/>
      <c r="H166" s="50"/>
      <c r="I166" s="50"/>
      <c r="J166" s="147"/>
      <c r="K166" s="147"/>
      <c r="L166" s="50"/>
      <c r="M166" s="50"/>
      <c r="N166" s="146"/>
      <c r="O166" s="146"/>
      <c r="P166" s="50"/>
      <c r="Q166" s="50"/>
      <c r="R166" s="147"/>
      <c r="S166" s="147"/>
      <c r="T166" s="136"/>
      <c r="U166" s="50"/>
      <c r="V166" s="147"/>
      <c r="W166" s="147"/>
      <c r="X166" s="50"/>
      <c r="Y166" s="50"/>
      <c r="Z166" s="146"/>
      <c r="AA166" s="50"/>
      <c r="AB166" s="50"/>
      <c r="AC166" s="147"/>
      <c r="AD166" s="147"/>
      <c r="AE166" s="50"/>
      <c r="AF166" s="50"/>
      <c r="AG166" s="147"/>
      <c r="AH166" s="147"/>
      <c r="AI166" s="50"/>
      <c r="AJ166" s="50"/>
      <c r="AK166" s="147"/>
      <c r="AL166" s="147"/>
      <c r="AM166" s="50"/>
      <c r="AN166" s="50"/>
      <c r="AO166" s="147"/>
      <c r="AP166" s="147"/>
      <c r="AQ166" s="50"/>
      <c r="AR166" s="50"/>
      <c r="AS166" s="147"/>
      <c r="AT166" s="147"/>
      <c r="AU166" s="50"/>
    </row>
    <row r="167" spans="1:48">
      <c r="A167" s="48"/>
      <c r="B167" s="148" t="s">
        <v>367</v>
      </c>
      <c r="C167" s="68"/>
      <c r="D167" s="151">
        <v>41478</v>
      </c>
      <c r="E167" s="68"/>
      <c r="F167" s="144">
        <v>401</v>
      </c>
      <c r="G167" s="144"/>
      <c r="H167" s="68"/>
      <c r="I167" s="68"/>
      <c r="J167" s="144" t="s">
        <v>256</v>
      </c>
      <c r="K167" s="144"/>
      <c r="L167" s="68"/>
      <c r="M167" s="68"/>
      <c r="N167" s="144">
        <v>387</v>
      </c>
      <c r="O167" s="144"/>
      <c r="P167" s="68"/>
      <c r="Q167" s="68"/>
      <c r="R167" s="144" t="s">
        <v>368</v>
      </c>
      <c r="S167" s="144"/>
      <c r="T167" s="148" t="s">
        <v>276</v>
      </c>
      <c r="U167" s="68"/>
      <c r="V167" s="144" t="s">
        <v>256</v>
      </c>
      <c r="W167" s="144"/>
      <c r="X167" s="68"/>
      <c r="Y167" s="68"/>
      <c r="Z167" s="144">
        <v>14</v>
      </c>
      <c r="AA167" s="68"/>
      <c r="AB167" s="68"/>
      <c r="AC167" s="144" t="s">
        <v>256</v>
      </c>
      <c r="AD167" s="144"/>
      <c r="AE167" s="68"/>
      <c r="AF167" s="68"/>
      <c r="AG167" s="144" t="s">
        <v>256</v>
      </c>
      <c r="AH167" s="144"/>
      <c r="AI167" s="68"/>
      <c r="AJ167" s="68"/>
      <c r="AK167" s="144" t="s">
        <v>256</v>
      </c>
      <c r="AL167" s="144"/>
      <c r="AM167" s="68"/>
      <c r="AN167" s="68"/>
      <c r="AO167" s="144" t="s">
        <v>256</v>
      </c>
      <c r="AP167" s="144"/>
      <c r="AQ167" s="68"/>
      <c r="AR167" s="68"/>
      <c r="AS167" s="144" t="s">
        <v>256</v>
      </c>
      <c r="AT167" s="144"/>
      <c r="AU167" s="68"/>
    </row>
    <row r="168" spans="1:48">
      <c r="A168" s="48"/>
      <c r="B168" s="148"/>
      <c r="C168" s="68"/>
      <c r="D168" s="151"/>
      <c r="E168" s="68"/>
      <c r="F168" s="144"/>
      <c r="G168" s="144"/>
      <c r="H168" s="68"/>
      <c r="I168" s="68"/>
      <c r="J168" s="144"/>
      <c r="K168" s="144"/>
      <c r="L168" s="68"/>
      <c r="M168" s="68"/>
      <c r="N168" s="144"/>
      <c r="O168" s="144"/>
      <c r="P168" s="68"/>
      <c r="Q168" s="68"/>
      <c r="R168" s="144"/>
      <c r="S168" s="144"/>
      <c r="T168" s="148"/>
      <c r="U168" s="68"/>
      <c r="V168" s="144"/>
      <c r="W168" s="144"/>
      <c r="X168" s="68"/>
      <c r="Y168" s="68"/>
      <c r="Z168" s="144"/>
      <c r="AA168" s="68"/>
      <c r="AB168" s="68"/>
      <c r="AC168" s="144"/>
      <c r="AD168" s="144"/>
      <c r="AE168" s="68"/>
      <c r="AF168" s="68"/>
      <c r="AG168" s="144"/>
      <c r="AH168" s="144"/>
      <c r="AI168" s="68"/>
      <c r="AJ168" s="68"/>
      <c r="AK168" s="144"/>
      <c r="AL168" s="144"/>
      <c r="AM168" s="68"/>
      <c r="AN168" s="68"/>
      <c r="AO168" s="144"/>
      <c r="AP168" s="144"/>
      <c r="AQ168" s="68"/>
      <c r="AR168" s="68"/>
      <c r="AS168" s="144"/>
      <c r="AT168" s="144"/>
      <c r="AU168" s="68"/>
    </row>
    <row r="169" spans="1:48">
      <c r="A169" s="48"/>
      <c r="B169" s="136" t="s">
        <v>369</v>
      </c>
      <c r="C169" s="50"/>
      <c r="D169" s="150">
        <v>41478</v>
      </c>
      <c r="E169" s="50"/>
      <c r="F169" s="146">
        <v>6461</v>
      </c>
      <c r="G169" s="146"/>
      <c r="H169" s="50"/>
      <c r="I169" s="50"/>
      <c r="J169" s="147" t="s">
        <v>256</v>
      </c>
      <c r="K169" s="147"/>
      <c r="L169" s="50"/>
      <c r="M169" s="50"/>
      <c r="N169" s="146">
        <v>6232</v>
      </c>
      <c r="O169" s="146"/>
      <c r="P169" s="50"/>
      <c r="Q169" s="50"/>
      <c r="R169" s="147" t="s">
        <v>370</v>
      </c>
      <c r="S169" s="147"/>
      <c r="T169" s="136" t="s">
        <v>276</v>
      </c>
      <c r="U169" s="50"/>
      <c r="V169" s="147">
        <v>6</v>
      </c>
      <c r="W169" s="147"/>
      <c r="X169" s="50"/>
      <c r="Y169" s="50"/>
      <c r="Z169" s="147">
        <v>235</v>
      </c>
      <c r="AA169" s="50"/>
      <c r="AB169" s="50"/>
      <c r="AC169" s="147" t="s">
        <v>256</v>
      </c>
      <c r="AD169" s="147"/>
      <c r="AE169" s="50"/>
      <c r="AF169" s="50"/>
      <c r="AG169" s="147" t="s">
        <v>256</v>
      </c>
      <c r="AH169" s="147"/>
      <c r="AI169" s="50"/>
      <c r="AJ169" s="50"/>
      <c r="AK169" s="147" t="s">
        <v>256</v>
      </c>
      <c r="AL169" s="147"/>
      <c r="AM169" s="50"/>
      <c r="AN169" s="50"/>
      <c r="AO169" s="147" t="s">
        <v>256</v>
      </c>
      <c r="AP169" s="147"/>
      <c r="AQ169" s="50"/>
      <c r="AR169" s="50"/>
      <c r="AS169" s="147" t="s">
        <v>256</v>
      </c>
      <c r="AT169" s="147"/>
      <c r="AU169" s="50"/>
    </row>
    <row r="170" spans="1:48" ht="15.75" thickBot="1">
      <c r="A170" s="48"/>
      <c r="B170" s="136"/>
      <c r="C170" s="50"/>
      <c r="D170" s="150"/>
      <c r="E170" s="50"/>
      <c r="F170" s="146"/>
      <c r="G170" s="146"/>
      <c r="H170" s="50"/>
      <c r="I170" s="50"/>
      <c r="J170" s="147"/>
      <c r="K170" s="147"/>
      <c r="L170" s="50"/>
      <c r="M170" s="50"/>
      <c r="N170" s="146"/>
      <c r="O170" s="146"/>
      <c r="P170" s="50"/>
      <c r="Q170" s="50"/>
      <c r="R170" s="147"/>
      <c r="S170" s="147"/>
      <c r="T170" s="136"/>
      <c r="U170" s="50"/>
      <c r="V170" s="147"/>
      <c r="W170" s="147"/>
      <c r="X170" s="50"/>
      <c r="Y170" s="50"/>
      <c r="Z170" s="147"/>
      <c r="AA170" s="50"/>
      <c r="AB170" s="50"/>
      <c r="AC170" s="152"/>
      <c r="AD170" s="152"/>
      <c r="AE170" s="118"/>
      <c r="AF170" s="50"/>
      <c r="AG170" s="152"/>
      <c r="AH170" s="152"/>
      <c r="AI170" s="118"/>
      <c r="AJ170" s="50"/>
      <c r="AK170" s="152"/>
      <c r="AL170" s="152"/>
      <c r="AM170" s="118"/>
      <c r="AN170" s="50"/>
      <c r="AO170" s="152"/>
      <c r="AP170" s="152"/>
      <c r="AQ170" s="118"/>
      <c r="AR170" s="50"/>
      <c r="AS170" s="152"/>
      <c r="AT170" s="152"/>
      <c r="AU170" s="118"/>
    </row>
    <row r="171" spans="1:48">
      <c r="A171" s="48"/>
      <c r="B171" s="68"/>
      <c r="C171" s="68"/>
      <c r="D171" s="68"/>
      <c r="E171" s="68"/>
      <c r="F171" s="68"/>
      <c r="G171" s="68"/>
      <c r="H171" s="68"/>
      <c r="I171" s="68"/>
      <c r="J171" s="68"/>
      <c r="K171" s="68"/>
      <c r="L171" s="68"/>
      <c r="M171" s="68"/>
      <c r="N171" s="68"/>
      <c r="O171" s="68"/>
      <c r="P171" s="68"/>
      <c r="Q171" s="68"/>
      <c r="R171" s="68"/>
      <c r="S171" s="68"/>
      <c r="T171" s="68"/>
      <c r="U171" s="68"/>
      <c r="V171" s="68"/>
      <c r="W171" s="68"/>
      <c r="X171" s="68"/>
      <c r="Y171" s="68"/>
      <c r="Z171" s="68"/>
      <c r="AA171" s="68"/>
      <c r="AB171" s="68"/>
      <c r="AC171" s="153" t="s">
        <v>251</v>
      </c>
      <c r="AD171" s="156">
        <v>5013</v>
      </c>
      <c r="AE171" s="71"/>
      <c r="AF171" s="68"/>
      <c r="AG171" s="153" t="s">
        <v>251</v>
      </c>
      <c r="AH171" s="145" t="s">
        <v>256</v>
      </c>
      <c r="AI171" s="71"/>
      <c r="AJ171" s="68"/>
      <c r="AK171" s="153" t="s">
        <v>251</v>
      </c>
      <c r="AL171" s="145" t="s">
        <v>256</v>
      </c>
      <c r="AM171" s="71"/>
      <c r="AN171" s="68"/>
      <c r="AO171" s="153" t="s">
        <v>251</v>
      </c>
      <c r="AP171" s="145" t="s">
        <v>256</v>
      </c>
      <c r="AQ171" s="71"/>
      <c r="AR171" s="68"/>
      <c r="AS171" s="153" t="s">
        <v>251</v>
      </c>
      <c r="AT171" s="145" t="s">
        <v>256</v>
      </c>
      <c r="AU171" s="71"/>
    </row>
    <row r="172" spans="1:48" ht="15.75" thickBot="1">
      <c r="A172" s="48"/>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154"/>
      <c r="AD172" s="157"/>
      <c r="AE172" s="121"/>
      <c r="AF172" s="68"/>
      <c r="AG172" s="154"/>
      <c r="AH172" s="155"/>
      <c r="AI172" s="121"/>
      <c r="AJ172" s="68"/>
      <c r="AK172" s="154"/>
      <c r="AL172" s="155"/>
      <c r="AM172" s="121"/>
      <c r="AN172" s="68"/>
      <c r="AO172" s="154"/>
      <c r="AP172" s="155"/>
      <c r="AQ172" s="121"/>
      <c r="AR172" s="68"/>
      <c r="AS172" s="154"/>
      <c r="AT172" s="155"/>
      <c r="AU172" s="121"/>
    </row>
    <row r="173" spans="1:48" ht="15.75" thickTop="1">
      <c r="A173" s="48"/>
      <c r="B173" s="47"/>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47"/>
      <c r="AC173" s="47"/>
      <c r="AD173" s="47"/>
      <c r="AE173" s="47"/>
      <c r="AF173" s="47"/>
      <c r="AG173" s="47"/>
      <c r="AH173" s="47"/>
      <c r="AI173" s="47"/>
      <c r="AJ173" s="47"/>
      <c r="AK173" s="47"/>
      <c r="AL173" s="47"/>
      <c r="AM173" s="47"/>
      <c r="AN173" s="47"/>
      <c r="AO173" s="47"/>
      <c r="AP173" s="47"/>
      <c r="AQ173" s="47"/>
      <c r="AR173" s="47"/>
      <c r="AS173" s="47"/>
      <c r="AT173" s="47"/>
      <c r="AU173" s="47"/>
      <c r="AV173" s="47"/>
    </row>
    <row r="174" spans="1:48">
      <c r="A174" s="48"/>
      <c r="B174" s="50" t="s">
        <v>371</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c r="AE174" s="50"/>
      <c r="AF174" s="50"/>
      <c r="AG174" s="50"/>
      <c r="AH174" s="50"/>
      <c r="AI174" s="50"/>
      <c r="AJ174" s="50"/>
      <c r="AK174" s="50"/>
      <c r="AL174" s="50"/>
      <c r="AM174" s="50"/>
      <c r="AN174" s="50"/>
      <c r="AO174" s="50"/>
      <c r="AP174" s="50"/>
      <c r="AQ174" s="50"/>
      <c r="AR174" s="50"/>
      <c r="AS174" s="50"/>
      <c r="AT174" s="50"/>
      <c r="AU174" s="50"/>
      <c r="AV174" s="50"/>
    </row>
    <row r="175" spans="1:48">
      <c r="A175" s="48"/>
      <c r="B175" s="52"/>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c r="AE175" s="52"/>
      <c r="AF175" s="52"/>
      <c r="AG175" s="52"/>
      <c r="AH175" s="52"/>
      <c r="AI175" s="52"/>
      <c r="AJ175" s="52"/>
      <c r="AK175" s="52"/>
      <c r="AL175" s="52"/>
      <c r="AM175" s="52"/>
      <c r="AN175" s="52"/>
      <c r="AO175" s="52"/>
      <c r="AP175" s="52"/>
      <c r="AQ175" s="52"/>
      <c r="AR175" s="52"/>
      <c r="AS175" s="52"/>
      <c r="AT175" s="52"/>
      <c r="AU175" s="52"/>
      <c r="AV175" s="52"/>
    </row>
    <row r="176" spans="1:48">
      <c r="A176" s="48"/>
      <c r="B176" s="52"/>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c r="AI176" s="52"/>
      <c r="AJ176" s="52"/>
      <c r="AK176" s="52"/>
      <c r="AL176" s="52"/>
      <c r="AM176" s="52"/>
      <c r="AN176" s="52"/>
      <c r="AO176" s="52"/>
      <c r="AP176" s="52"/>
      <c r="AQ176" s="52"/>
      <c r="AR176" s="52"/>
      <c r="AS176" s="52"/>
      <c r="AT176" s="52"/>
      <c r="AU176" s="52"/>
      <c r="AV176" s="52"/>
    </row>
    <row r="177" spans="1:48">
      <c r="A177" s="48"/>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c r="AI177" s="40"/>
      <c r="AJ177" s="40"/>
      <c r="AK177" s="40"/>
      <c r="AL177" s="40"/>
      <c r="AM177" s="40"/>
      <c r="AN177" s="40"/>
      <c r="AO177" s="40"/>
      <c r="AP177" s="40"/>
      <c r="AQ177" s="40"/>
      <c r="AR177" s="40"/>
      <c r="AS177" s="40"/>
      <c r="AT177" s="40"/>
      <c r="AU177" s="40"/>
      <c r="AV177" s="40"/>
    </row>
    <row r="178" spans="1:48">
      <c r="A178" s="48"/>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row>
    <row r="179" spans="1:48">
      <c r="A179" s="48"/>
      <c r="B179" s="136" t="s">
        <v>303</v>
      </c>
      <c r="C179" s="50"/>
      <c r="D179" s="138" t="s">
        <v>304</v>
      </c>
      <c r="E179" s="50"/>
      <c r="F179" s="138" t="s">
        <v>305</v>
      </c>
      <c r="G179" s="138"/>
      <c r="H179" s="138"/>
      <c r="I179" s="50"/>
      <c r="J179" s="138" t="s">
        <v>307</v>
      </c>
      <c r="K179" s="138"/>
      <c r="L179" s="138"/>
      <c r="M179" s="50"/>
      <c r="N179" s="138" t="s">
        <v>308</v>
      </c>
      <c r="O179" s="138"/>
      <c r="P179" s="138"/>
      <c r="Q179" s="50"/>
      <c r="R179" s="138" t="s">
        <v>309</v>
      </c>
      <c r="S179" s="138"/>
      <c r="T179" s="138"/>
      <c r="U179" s="50"/>
      <c r="V179" s="138" t="s">
        <v>310</v>
      </c>
      <c r="W179" s="138"/>
      <c r="X179" s="138"/>
      <c r="Y179" s="50"/>
      <c r="Z179" s="138" t="s">
        <v>311</v>
      </c>
      <c r="AA179" s="138"/>
      <c r="AB179" s="138"/>
      <c r="AC179" s="50"/>
      <c r="AD179" s="138" t="s">
        <v>312</v>
      </c>
      <c r="AE179" s="138"/>
      <c r="AF179" s="138"/>
      <c r="AG179" s="50"/>
      <c r="AH179" s="138" t="s">
        <v>313</v>
      </c>
      <c r="AI179" s="138"/>
      <c r="AJ179" s="138"/>
      <c r="AK179" s="50"/>
      <c r="AL179" s="138" t="s">
        <v>314</v>
      </c>
      <c r="AM179" s="138"/>
      <c r="AN179" s="138"/>
      <c r="AO179" s="50"/>
      <c r="AP179" s="138" t="s">
        <v>315</v>
      </c>
      <c r="AQ179" s="138"/>
      <c r="AR179" s="138"/>
      <c r="AS179" s="50"/>
      <c r="AT179" s="138" t="s">
        <v>316</v>
      </c>
      <c r="AU179" s="138"/>
      <c r="AV179" s="138"/>
    </row>
    <row r="180" spans="1:48" ht="15.75" thickBot="1">
      <c r="A180" s="48"/>
      <c r="B180" s="137"/>
      <c r="C180" s="50"/>
      <c r="D180" s="139"/>
      <c r="E180" s="50"/>
      <c r="F180" s="139" t="s">
        <v>306</v>
      </c>
      <c r="G180" s="139"/>
      <c r="H180" s="139"/>
      <c r="I180" s="50"/>
      <c r="J180" s="139"/>
      <c r="K180" s="139"/>
      <c r="L180" s="139"/>
      <c r="M180" s="50"/>
      <c r="N180" s="139"/>
      <c r="O180" s="139"/>
      <c r="P180" s="139"/>
      <c r="Q180" s="50"/>
      <c r="R180" s="139"/>
      <c r="S180" s="139"/>
      <c r="T180" s="139"/>
      <c r="U180" s="50"/>
      <c r="V180" s="139"/>
      <c r="W180" s="139"/>
      <c r="X180" s="139"/>
      <c r="Y180" s="50"/>
      <c r="Z180" s="139"/>
      <c r="AA180" s="139"/>
      <c r="AB180" s="139"/>
      <c r="AC180" s="50"/>
      <c r="AD180" s="139"/>
      <c r="AE180" s="139"/>
      <c r="AF180" s="139"/>
      <c r="AG180" s="50"/>
      <c r="AH180" s="139"/>
      <c r="AI180" s="139"/>
      <c r="AJ180" s="139"/>
      <c r="AK180" s="50"/>
      <c r="AL180" s="139"/>
      <c r="AM180" s="139"/>
      <c r="AN180" s="139"/>
      <c r="AO180" s="50"/>
      <c r="AP180" s="139"/>
      <c r="AQ180" s="139"/>
      <c r="AR180" s="139"/>
      <c r="AS180" s="50"/>
      <c r="AT180" s="139"/>
      <c r="AU180" s="139"/>
      <c r="AV180" s="139"/>
    </row>
    <row r="181" spans="1:48">
      <c r="A181" s="48"/>
      <c r="B181" s="133" t="s">
        <v>262</v>
      </c>
      <c r="C181" s="24"/>
      <c r="D181" s="24"/>
      <c r="E181" s="24"/>
      <c r="F181" s="71"/>
      <c r="G181" s="71"/>
      <c r="H181" s="71"/>
      <c r="I181" s="24"/>
      <c r="J181" s="71"/>
      <c r="K181" s="71"/>
      <c r="L181" s="71"/>
      <c r="M181" s="24"/>
      <c r="N181" s="71"/>
      <c r="O181" s="71"/>
      <c r="P181" s="71"/>
      <c r="Q181" s="24"/>
      <c r="R181" s="71"/>
      <c r="S181" s="71"/>
      <c r="T181" s="71"/>
      <c r="U181" s="24"/>
      <c r="V181" s="71"/>
      <c r="W181" s="71"/>
      <c r="X181" s="71"/>
      <c r="Y181" s="24"/>
      <c r="Z181" s="71"/>
      <c r="AA181" s="71"/>
      <c r="AB181" s="71"/>
      <c r="AC181" s="24"/>
      <c r="AD181" s="71"/>
      <c r="AE181" s="71"/>
      <c r="AF181" s="71"/>
      <c r="AG181" s="24"/>
      <c r="AH181" s="71"/>
      <c r="AI181" s="71"/>
      <c r="AJ181" s="71"/>
      <c r="AK181" s="24"/>
      <c r="AL181" s="71"/>
      <c r="AM181" s="71"/>
      <c r="AN181" s="71"/>
      <c r="AO181" s="24"/>
      <c r="AP181" s="71"/>
      <c r="AQ181" s="71"/>
      <c r="AR181" s="71"/>
      <c r="AS181" s="24"/>
      <c r="AT181" s="71"/>
      <c r="AU181" s="71"/>
      <c r="AV181" s="71"/>
    </row>
    <row r="182" spans="1:48">
      <c r="A182" s="48"/>
      <c r="B182" s="136" t="s">
        <v>372</v>
      </c>
      <c r="C182" s="50"/>
      <c r="D182" s="150">
        <v>41394</v>
      </c>
      <c r="E182" s="50"/>
      <c r="F182" s="136" t="s">
        <v>251</v>
      </c>
      <c r="G182" s="146">
        <v>267325</v>
      </c>
      <c r="H182" s="50"/>
      <c r="I182" s="50"/>
      <c r="J182" s="136" t="s">
        <v>251</v>
      </c>
      <c r="K182" s="147" t="s">
        <v>373</v>
      </c>
      <c r="L182" s="136" t="s">
        <v>276</v>
      </c>
      <c r="M182" s="50"/>
      <c r="N182" s="136" t="s">
        <v>251</v>
      </c>
      <c r="O182" s="146">
        <v>303409</v>
      </c>
      <c r="P182" s="50"/>
      <c r="Q182" s="50"/>
      <c r="R182" s="136" t="s">
        <v>251</v>
      </c>
      <c r="S182" s="146">
        <v>101095</v>
      </c>
      <c r="T182" s="50"/>
      <c r="U182" s="50"/>
      <c r="V182" s="136" t="s">
        <v>251</v>
      </c>
      <c r="W182" s="146">
        <v>122540</v>
      </c>
      <c r="X182" s="50"/>
      <c r="Y182" s="50"/>
      <c r="Z182" s="136" t="s">
        <v>251</v>
      </c>
      <c r="AA182" s="146">
        <v>21445</v>
      </c>
      <c r="AB182" s="50"/>
      <c r="AC182" s="50"/>
      <c r="AD182" s="136" t="s">
        <v>251</v>
      </c>
      <c r="AE182" s="147" t="s">
        <v>256</v>
      </c>
      <c r="AF182" s="50"/>
      <c r="AG182" s="50"/>
      <c r="AH182" s="136" t="s">
        <v>251</v>
      </c>
      <c r="AI182" s="147" t="s">
        <v>256</v>
      </c>
      <c r="AJ182" s="50"/>
      <c r="AK182" s="50"/>
      <c r="AL182" s="136" t="s">
        <v>251</v>
      </c>
      <c r="AM182" s="147" t="s">
        <v>256</v>
      </c>
      <c r="AN182" s="50"/>
      <c r="AO182" s="50"/>
      <c r="AP182" s="136" t="s">
        <v>251</v>
      </c>
      <c r="AQ182" s="147" t="s">
        <v>256</v>
      </c>
      <c r="AR182" s="50"/>
      <c r="AS182" s="50"/>
      <c r="AT182" s="136" t="s">
        <v>251</v>
      </c>
      <c r="AU182" s="147" t="s">
        <v>256</v>
      </c>
      <c r="AV182" s="50"/>
    </row>
    <row r="183" spans="1:48">
      <c r="A183" s="48"/>
      <c r="B183" s="136"/>
      <c r="C183" s="50"/>
      <c r="D183" s="150"/>
      <c r="E183" s="50"/>
      <c r="F183" s="136"/>
      <c r="G183" s="146"/>
      <c r="H183" s="50"/>
      <c r="I183" s="50"/>
      <c r="J183" s="136"/>
      <c r="K183" s="147"/>
      <c r="L183" s="136"/>
      <c r="M183" s="50"/>
      <c r="N183" s="136"/>
      <c r="O183" s="146"/>
      <c r="P183" s="50"/>
      <c r="Q183" s="50"/>
      <c r="R183" s="136"/>
      <c r="S183" s="146"/>
      <c r="T183" s="50"/>
      <c r="U183" s="50"/>
      <c r="V183" s="136"/>
      <c r="W183" s="146"/>
      <c r="X183" s="50"/>
      <c r="Y183" s="50"/>
      <c r="Z183" s="136"/>
      <c r="AA183" s="146"/>
      <c r="AB183" s="50"/>
      <c r="AC183" s="50"/>
      <c r="AD183" s="136"/>
      <c r="AE183" s="147"/>
      <c r="AF183" s="50"/>
      <c r="AG183" s="50"/>
      <c r="AH183" s="136"/>
      <c r="AI183" s="147"/>
      <c r="AJ183" s="50"/>
      <c r="AK183" s="50"/>
      <c r="AL183" s="136"/>
      <c r="AM183" s="147"/>
      <c r="AN183" s="50"/>
      <c r="AO183" s="50"/>
      <c r="AP183" s="136"/>
      <c r="AQ183" s="147"/>
      <c r="AR183" s="50"/>
      <c r="AS183" s="50"/>
      <c r="AT183" s="136"/>
      <c r="AU183" s="147"/>
      <c r="AV183" s="50"/>
    </row>
    <row r="184" spans="1:48">
      <c r="A184" s="48"/>
      <c r="B184" s="148" t="s">
        <v>374</v>
      </c>
      <c r="C184" s="68"/>
      <c r="D184" s="151">
        <v>41608</v>
      </c>
      <c r="E184" s="68"/>
      <c r="F184" s="149">
        <v>274280</v>
      </c>
      <c r="G184" s="149"/>
      <c r="H184" s="68"/>
      <c r="I184" s="68"/>
      <c r="J184" s="144" t="s">
        <v>375</v>
      </c>
      <c r="K184" s="144"/>
      <c r="L184" s="148" t="s">
        <v>276</v>
      </c>
      <c r="M184" s="68"/>
      <c r="N184" s="149">
        <v>200810</v>
      </c>
      <c r="O184" s="149"/>
      <c r="P184" s="68"/>
      <c r="Q184" s="68"/>
      <c r="R184" s="149">
        <v>51165</v>
      </c>
      <c r="S184" s="149"/>
      <c r="T184" s="68"/>
      <c r="U184" s="68"/>
      <c r="V184" s="149">
        <v>98575</v>
      </c>
      <c r="W184" s="149"/>
      <c r="X184" s="68"/>
      <c r="Y184" s="68"/>
      <c r="Z184" s="149">
        <v>47410</v>
      </c>
      <c r="AA184" s="149"/>
      <c r="AB184" s="68"/>
      <c r="AC184" s="68"/>
      <c r="AD184" s="144" t="s">
        <v>256</v>
      </c>
      <c r="AE184" s="144"/>
      <c r="AF184" s="68"/>
      <c r="AG184" s="68"/>
      <c r="AH184" s="144">
        <v>412</v>
      </c>
      <c r="AI184" s="144"/>
      <c r="AJ184" s="68"/>
      <c r="AK184" s="68"/>
      <c r="AL184" s="144" t="s">
        <v>256</v>
      </c>
      <c r="AM184" s="144"/>
      <c r="AN184" s="68"/>
      <c r="AO184" s="68"/>
      <c r="AP184" s="144" t="s">
        <v>256</v>
      </c>
      <c r="AQ184" s="144"/>
      <c r="AR184" s="68"/>
      <c r="AS184" s="68"/>
      <c r="AT184" s="144" t="s">
        <v>256</v>
      </c>
      <c r="AU184" s="144"/>
      <c r="AV184" s="68"/>
    </row>
    <row r="185" spans="1:48">
      <c r="A185" s="48"/>
      <c r="B185" s="148"/>
      <c r="C185" s="68"/>
      <c r="D185" s="151"/>
      <c r="E185" s="68"/>
      <c r="F185" s="149"/>
      <c r="G185" s="149"/>
      <c r="H185" s="68"/>
      <c r="I185" s="68"/>
      <c r="J185" s="144"/>
      <c r="K185" s="144"/>
      <c r="L185" s="148"/>
      <c r="M185" s="68"/>
      <c r="N185" s="149"/>
      <c r="O185" s="149"/>
      <c r="P185" s="68"/>
      <c r="Q185" s="68"/>
      <c r="R185" s="149"/>
      <c r="S185" s="149"/>
      <c r="T185" s="68"/>
      <c r="U185" s="68"/>
      <c r="V185" s="149"/>
      <c r="W185" s="149"/>
      <c r="X185" s="68"/>
      <c r="Y185" s="68"/>
      <c r="Z185" s="149"/>
      <c r="AA185" s="149"/>
      <c r="AB185" s="68"/>
      <c r="AC185" s="68"/>
      <c r="AD185" s="144"/>
      <c r="AE185" s="144"/>
      <c r="AF185" s="68"/>
      <c r="AG185" s="68"/>
      <c r="AH185" s="144"/>
      <c r="AI185" s="144"/>
      <c r="AJ185" s="68"/>
      <c r="AK185" s="68"/>
      <c r="AL185" s="144"/>
      <c r="AM185" s="144"/>
      <c r="AN185" s="68"/>
      <c r="AO185" s="68"/>
      <c r="AP185" s="144"/>
      <c r="AQ185" s="144"/>
      <c r="AR185" s="68"/>
      <c r="AS185" s="68"/>
      <c r="AT185" s="144"/>
      <c r="AU185" s="144"/>
      <c r="AV185" s="68"/>
    </row>
    <row r="186" spans="1:48">
      <c r="A186" s="48"/>
      <c r="B186" s="136" t="s">
        <v>376</v>
      </c>
      <c r="C186" s="50"/>
      <c r="D186" s="160">
        <v>11720</v>
      </c>
      <c r="E186" s="50"/>
      <c r="F186" s="146">
        <v>343156</v>
      </c>
      <c r="G186" s="146"/>
      <c r="H186" s="50"/>
      <c r="I186" s="50"/>
      <c r="J186" s="147" t="s">
        <v>377</v>
      </c>
      <c r="K186" s="147"/>
      <c r="L186" s="136" t="s">
        <v>276</v>
      </c>
      <c r="M186" s="50"/>
      <c r="N186" s="146">
        <v>217333</v>
      </c>
      <c r="O186" s="146"/>
      <c r="P186" s="50"/>
      <c r="Q186" s="50"/>
      <c r="R186" s="146">
        <v>126738</v>
      </c>
      <c r="S186" s="146"/>
      <c r="T186" s="50"/>
      <c r="U186" s="50"/>
      <c r="V186" s="147" t="s">
        <v>256</v>
      </c>
      <c r="W186" s="147"/>
      <c r="X186" s="50"/>
      <c r="Y186" s="50"/>
      <c r="Z186" s="147" t="s">
        <v>280</v>
      </c>
      <c r="AA186" s="147"/>
      <c r="AB186" s="50"/>
      <c r="AC186" s="50"/>
      <c r="AD186" s="146">
        <v>18166</v>
      </c>
      <c r="AE186" s="146"/>
      <c r="AF186" s="50"/>
      <c r="AG186" s="50"/>
      <c r="AH186" s="146">
        <v>5042</v>
      </c>
      <c r="AI186" s="146"/>
      <c r="AJ186" s="50"/>
      <c r="AK186" s="50"/>
      <c r="AL186" s="147" t="s">
        <v>256</v>
      </c>
      <c r="AM186" s="147"/>
      <c r="AN186" s="50"/>
      <c r="AO186" s="50"/>
      <c r="AP186" s="147" t="s">
        <v>256</v>
      </c>
      <c r="AQ186" s="147"/>
      <c r="AR186" s="50"/>
      <c r="AS186" s="50"/>
      <c r="AT186" s="147" t="s">
        <v>256</v>
      </c>
      <c r="AU186" s="147"/>
      <c r="AV186" s="50"/>
    </row>
    <row r="187" spans="1:48">
      <c r="A187" s="48"/>
      <c r="B187" s="136"/>
      <c r="C187" s="50"/>
      <c r="D187" s="160"/>
      <c r="E187" s="50"/>
      <c r="F187" s="146"/>
      <c r="G187" s="146"/>
      <c r="H187" s="50"/>
      <c r="I187" s="50"/>
      <c r="J187" s="147"/>
      <c r="K187" s="147"/>
      <c r="L187" s="136"/>
      <c r="M187" s="50"/>
      <c r="N187" s="146"/>
      <c r="O187" s="146"/>
      <c r="P187" s="50"/>
      <c r="Q187" s="50"/>
      <c r="R187" s="146"/>
      <c r="S187" s="146"/>
      <c r="T187" s="50"/>
      <c r="U187" s="50"/>
      <c r="V187" s="147"/>
      <c r="W187" s="147"/>
      <c r="X187" s="50"/>
      <c r="Y187" s="50"/>
      <c r="Z187" s="147"/>
      <c r="AA187" s="147"/>
      <c r="AB187" s="50"/>
      <c r="AC187" s="50"/>
      <c r="AD187" s="146"/>
      <c r="AE187" s="146"/>
      <c r="AF187" s="50"/>
      <c r="AG187" s="50"/>
      <c r="AH187" s="146"/>
      <c r="AI187" s="146"/>
      <c r="AJ187" s="50"/>
      <c r="AK187" s="50"/>
      <c r="AL187" s="147"/>
      <c r="AM187" s="147"/>
      <c r="AN187" s="50"/>
      <c r="AO187" s="50"/>
      <c r="AP187" s="147"/>
      <c r="AQ187" s="147"/>
      <c r="AR187" s="50"/>
      <c r="AS187" s="50"/>
      <c r="AT187" s="147"/>
      <c r="AU187" s="147"/>
      <c r="AV187" s="50"/>
    </row>
    <row r="188" spans="1:48">
      <c r="A188" s="48"/>
      <c r="B188" s="148" t="s">
        <v>378</v>
      </c>
      <c r="C188" s="68"/>
      <c r="D188" s="151">
        <v>41605</v>
      </c>
      <c r="E188" s="68"/>
      <c r="F188" s="149">
        <v>45466</v>
      </c>
      <c r="G188" s="149"/>
      <c r="H188" s="68"/>
      <c r="I188" s="68"/>
      <c r="J188" s="144" t="s">
        <v>379</v>
      </c>
      <c r="K188" s="144"/>
      <c r="L188" s="148" t="s">
        <v>276</v>
      </c>
      <c r="M188" s="68"/>
      <c r="N188" s="149">
        <v>41465</v>
      </c>
      <c r="O188" s="149"/>
      <c r="P188" s="68"/>
      <c r="Q188" s="68"/>
      <c r="R188" s="149">
        <v>37353</v>
      </c>
      <c r="S188" s="149"/>
      <c r="T188" s="68"/>
      <c r="U188" s="68"/>
      <c r="V188" s="144" t="s">
        <v>256</v>
      </c>
      <c r="W188" s="144"/>
      <c r="X188" s="68"/>
      <c r="Y188" s="68"/>
      <c r="Z188" s="144" t="s">
        <v>280</v>
      </c>
      <c r="AA188" s="144"/>
      <c r="AB188" s="68"/>
      <c r="AC188" s="68"/>
      <c r="AD188" s="149">
        <v>2884</v>
      </c>
      <c r="AE188" s="149"/>
      <c r="AF188" s="68"/>
      <c r="AG188" s="68"/>
      <c r="AH188" s="144">
        <v>461</v>
      </c>
      <c r="AI188" s="144"/>
      <c r="AJ188" s="68"/>
      <c r="AK188" s="68"/>
      <c r="AL188" s="144" t="s">
        <v>256</v>
      </c>
      <c r="AM188" s="144"/>
      <c r="AN188" s="68"/>
      <c r="AO188" s="68"/>
      <c r="AP188" s="144" t="s">
        <v>256</v>
      </c>
      <c r="AQ188" s="144"/>
      <c r="AR188" s="68"/>
      <c r="AS188" s="68"/>
      <c r="AT188" s="144" t="s">
        <v>256</v>
      </c>
      <c r="AU188" s="144"/>
      <c r="AV188" s="68"/>
    </row>
    <row r="189" spans="1:48">
      <c r="A189" s="48"/>
      <c r="B189" s="148"/>
      <c r="C189" s="68"/>
      <c r="D189" s="151"/>
      <c r="E189" s="68"/>
      <c r="F189" s="149"/>
      <c r="G189" s="149"/>
      <c r="H189" s="68"/>
      <c r="I189" s="68"/>
      <c r="J189" s="144"/>
      <c r="K189" s="144"/>
      <c r="L189" s="148"/>
      <c r="M189" s="68"/>
      <c r="N189" s="149"/>
      <c r="O189" s="149"/>
      <c r="P189" s="68"/>
      <c r="Q189" s="68"/>
      <c r="R189" s="149"/>
      <c r="S189" s="149"/>
      <c r="T189" s="68"/>
      <c r="U189" s="68"/>
      <c r="V189" s="144"/>
      <c r="W189" s="144"/>
      <c r="X189" s="68"/>
      <c r="Y189" s="68"/>
      <c r="Z189" s="144"/>
      <c r="AA189" s="144"/>
      <c r="AB189" s="68"/>
      <c r="AC189" s="68"/>
      <c r="AD189" s="149"/>
      <c r="AE189" s="149"/>
      <c r="AF189" s="68"/>
      <c r="AG189" s="68"/>
      <c r="AH189" s="144"/>
      <c r="AI189" s="144"/>
      <c r="AJ189" s="68"/>
      <c r="AK189" s="68"/>
      <c r="AL189" s="144"/>
      <c r="AM189" s="144"/>
      <c r="AN189" s="68"/>
      <c r="AO189" s="68"/>
      <c r="AP189" s="144"/>
      <c r="AQ189" s="144"/>
      <c r="AR189" s="68"/>
      <c r="AS189" s="68"/>
      <c r="AT189" s="144"/>
      <c r="AU189" s="144"/>
      <c r="AV189" s="68"/>
    </row>
    <row r="190" spans="1:48">
      <c r="A190" s="48"/>
      <c r="B190" s="136" t="s">
        <v>380</v>
      </c>
      <c r="C190" s="50"/>
      <c r="D190" s="150">
        <v>41442</v>
      </c>
      <c r="E190" s="50"/>
      <c r="F190" s="146">
        <v>359024</v>
      </c>
      <c r="G190" s="146"/>
      <c r="H190" s="50"/>
      <c r="I190" s="50"/>
      <c r="J190" s="147" t="s">
        <v>381</v>
      </c>
      <c r="K190" s="147"/>
      <c r="L190" s="136" t="s">
        <v>276</v>
      </c>
      <c r="M190" s="50"/>
      <c r="N190" s="146">
        <v>193582</v>
      </c>
      <c r="O190" s="146"/>
      <c r="P190" s="50"/>
      <c r="Q190" s="50"/>
      <c r="R190" s="146">
        <v>110281</v>
      </c>
      <c r="S190" s="146"/>
      <c r="T190" s="50"/>
      <c r="U190" s="50"/>
      <c r="V190" s="147" t="s">
        <v>256</v>
      </c>
      <c r="W190" s="147"/>
      <c r="X190" s="50"/>
      <c r="Y190" s="50"/>
      <c r="Z190" s="147" t="s">
        <v>280</v>
      </c>
      <c r="AA190" s="147"/>
      <c r="AB190" s="50"/>
      <c r="AC190" s="50"/>
      <c r="AD190" s="146">
        <v>11912</v>
      </c>
      <c r="AE190" s="146"/>
      <c r="AF190" s="50"/>
      <c r="AG190" s="50"/>
      <c r="AH190" s="146">
        <v>5285</v>
      </c>
      <c r="AI190" s="146"/>
      <c r="AJ190" s="50"/>
      <c r="AK190" s="50"/>
      <c r="AL190" s="147" t="s">
        <v>256</v>
      </c>
      <c r="AM190" s="147"/>
      <c r="AN190" s="50"/>
      <c r="AO190" s="50"/>
      <c r="AP190" s="147" t="s">
        <v>256</v>
      </c>
      <c r="AQ190" s="147"/>
      <c r="AR190" s="50"/>
      <c r="AS190" s="50"/>
      <c r="AT190" s="147" t="s">
        <v>256</v>
      </c>
      <c r="AU190" s="147"/>
      <c r="AV190" s="50"/>
    </row>
    <row r="191" spans="1:48">
      <c r="A191" s="48"/>
      <c r="B191" s="136"/>
      <c r="C191" s="50"/>
      <c r="D191" s="150"/>
      <c r="E191" s="50"/>
      <c r="F191" s="146"/>
      <c r="G191" s="146"/>
      <c r="H191" s="50"/>
      <c r="I191" s="50"/>
      <c r="J191" s="147"/>
      <c r="K191" s="147"/>
      <c r="L191" s="136"/>
      <c r="M191" s="50"/>
      <c r="N191" s="146"/>
      <c r="O191" s="146"/>
      <c r="P191" s="50"/>
      <c r="Q191" s="50"/>
      <c r="R191" s="146"/>
      <c r="S191" s="146"/>
      <c r="T191" s="50"/>
      <c r="U191" s="50"/>
      <c r="V191" s="147"/>
      <c r="W191" s="147"/>
      <c r="X191" s="50"/>
      <c r="Y191" s="50"/>
      <c r="Z191" s="147"/>
      <c r="AA191" s="147"/>
      <c r="AB191" s="50"/>
      <c r="AC191" s="50"/>
      <c r="AD191" s="146"/>
      <c r="AE191" s="146"/>
      <c r="AF191" s="50"/>
      <c r="AG191" s="50"/>
      <c r="AH191" s="146"/>
      <c r="AI191" s="146"/>
      <c r="AJ191" s="50"/>
      <c r="AK191" s="50"/>
      <c r="AL191" s="147"/>
      <c r="AM191" s="147"/>
      <c r="AN191" s="50"/>
      <c r="AO191" s="50"/>
      <c r="AP191" s="147"/>
      <c r="AQ191" s="147"/>
      <c r="AR191" s="50"/>
      <c r="AS191" s="50"/>
      <c r="AT191" s="147"/>
      <c r="AU191" s="147"/>
      <c r="AV191" s="50"/>
    </row>
    <row r="192" spans="1:48">
      <c r="A192" s="48"/>
      <c r="B192" s="148" t="s">
        <v>382</v>
      </c>
      <c r="C192" s="68"/>
      <c r="D192" s="151">
        <v>41567</v>
      </c>
      <c r="E192" s="68"/>
      <c r="F192" s="149">
        <v>5493685</v>
      </c>
      <c r="G192" s="149"/>
      <c r="H192" s="68"/>
      <c r="I192" s="68"/>
      <c r="J192" s="144" t="s">
        <v>383</v>
      </c>
      <c r="K192" s="144"/>
      <c r="L192" s="148" t="s">
        <v>276</v>
      </c>
      <c r="M192" s="68"/>
      <c r="N192" s="149">
        <v>1422116</v>
      </c>
      <c r="O192" s="149"/>
      <c r="P192" s="68"/>
      <c r="Q192" s="68"/>
      <c r="R192" s="149">
        <v>2295007</v>
      </c>
      <c r="S192" s="149"/>
      <c r="T192" s="68"/>
      <c r="U192" s="68"/>
      <c r="V192" s="144" t="s">
        <v>256</v>
      </c>
      <c r="W192" s="144"/>
      <c r="X192" s="68"/>
      <c r="Y192" s="68"/>
      <c r="Z192" s="144" t="s">
        <v>280</v>
      </c>
      <c r="AA192" s="144"/>
      <c r="AB192" s="68"/>
      <c r="AC192" s="68"/>
      <c r="AD192" s="149">
        <v>189682</v>
      </c>
      <c r="AE192" s="149"/>
      <c r="AF192" s="68"/>
      <c r="AG192" s="68"/>
      <c r="AH192" s="149">
        <v>260973</v>
      </c>
      <c r="AI192" s="149"/>
      <c r="AJ192" s="68"/>
      <c r="AK192" s="68"/>
      <c r="AL192" s="149">
        <v>99291</v>
      </c>
      <c r="AM192" s="149"/>
      <c r="AN192" s="68"/>
      <c r="AO192" s="68"/>
      <c r="AP192" s="144" t="s">
        <v>256</v>
      </c>
      <c r="AQ192" s="144"/>
      <c r="AR192" s="68"/>
      <c r="AS192" s="68"/>
      <c r="AT192" s="144" t="s">
        <v>256</v>
      </c>
      <c r="AU192" s="144"/>
      <c r="AV192" s="68"/>
    </row>
    <row r="193" spans="1:48">
      <c r="A193" s="48"/>
      <c r="B193" s="148"/>
      <c r="C193" s="68"/>
      <c r="D193" s="151"/>
      <c r="E193" s="68"/>
      <c r="F193" s="149"/>
      <c r="G193" s="149"/>
      <c r="H193" s="68"/>
      <c r="I193" s="68"/>
      <c r="J193" s="144"/>
      <c r="K193" s="144"/>
      <c r="L193" s="148"/>
      <c r="M193" s="68"/>
      <c r="N193" s="149"/>
      <c r="O193" s="149"/>
      <c r="P193" s="68"/>
      <c r="Q193" s="68"/>
      <c r="R193" s="149"/>
      <c r="S193" s="149"/>
      <c r="T193" s="68"/>
      <c r="U193" s="68"/>
      <c r="V193" s="144"/>
      <c r="W193" s="144"/>
      <c r="X193" s="68"/>
      <c r="Y193" s="68"/>
      <c r="Z193" s="144"/>
      <c r="AA193" s="144"/>
      <c r="AB193" s="68"/>
      <c r="AC193" s="68"/>
      <c r="AD193" s="149"/>
      <c r="AE193" s="149"/>
      <c r="AF193" s="68"/>
      <c r="AG193" s="68"/>
      <c r="AH193" s="149"/>
      <c r="AI193" s="149"/>
      <c r="AJ193" s="68"/>
      <c r="AK193" s="68"/>
      <c r="AL193" s="149"/>
      <c r="AM193" s="149"/>
      <c r="AN193" s="68"/>
      <c r="AO193" s="68"/>
      <c r="AP193" s="144"/>
      <c r="AQ193" s="144"/>
      <c r="AR193" s="68"/>
      <c r="AS193" s="68"/>
      <c r="AT193" s="144"/>
      <c r="AU193" s="144"/>
      <c r="AV193" s="68"/>
    </row>
    <row r="194" spans="1:48">
      <c r="A194" s="48"/>
      <c r="B194" s="136" t="s">
        <v>384</v>
      </c>
      <c r="C194" s="50"/>
      <c r="D194" s="150">
        <v>41477</v>
      </c>
      <c r="E194" s="50"/>
      <c r="F194" s="146">
        <v>2162162</v>
      </c>
      <c r="G194" s="146"/>
      <c r="H194" s="50"/>
      <c r="I194" s="50"/>
      <c r="J194" s="147" t="s">
        <v>385</v>
      </c>
      <c r="K194" s="147"/>
      <c r="L194" s="136" t="s">
        <v>276</v>
      </c>
      <c r="M194" s="50"/>
      <c r="N194" s="146">
        <v>1240221</v>
      </c>
      <c r="O194" s="146"/>
      <c r="P194" s="50"/>
      <c r="Q194" s="50"/>
      <c r="R194" s="146">
        <v>848238</v>
      </c>
      <c r="S194" s="146"/>
      <c r="T194" s="50"/>
      <c r="U194" s="50"/>
      <c r="V194" s="147" t="s">
        <v>256</v>
      </c>
      <c r="W194" s="147"/>
      <c r="X194" s="50"/>
      <c r="Y194" s="50"/>
      <c r="Z194" s="147" t="s">
        <v>280</v>
      </c>
      <c r="AA194" s="147"/>
      <c r="AB194" s="50"/>
      <c r="AC194" s="50"/>
      <c r="AD194" s="146">
        <v>120831</v>
      </c>
      <c r="AE194" s="146"/>
      <c r="AF194" s="50"/>
      <c r="AG194" s="50"/>
      <c r="AH194" s="146">
        <v>45490</v>
      </c>
      <c r="AI194" s="146"/>
      <c r="AJ194" s="50"/>
      <c r="AK194" s="50"/>
      <c r="AL194" s="146">
        <v>8460</v>
      </c>
      <c r="AM194" s="146"/>
      <c r="AN194" s="50"/>
      <c r="AO194" s="50"/>
      <c r="AP194" s="147" t="s">
        <v>256</v>
      </c>
      <c r="AQ194" s="147"/>
      <c r="AR194" s="50"/>
      <c r="AS194" s="50"/>
      <c r="AT194" s="147" t="s">
        <v>256</v>
      </c>
      <c r="AU194" s="147"/>
      <c r="AV194" s="50"/>
    </row>
    <row r="195" spans="1:48">
      <c r="A195" s="48"/>
      <c r="B195" s="136"/>
      <c r="C195" s="50"/>
      <c r="D195" s="150"/>
      <c r="E195" s="50"/>
      <c r="F195" s="146"/>
      <c r="G195" s="146"/>
      <c r="H195" s="50"/>
      <c r="I195" s="50"/>
      <c r="J195" s="147"/>
      <c r="K195" s="147"/>
      <c r="L195" s="136"/>
      <c r="M195" s="50"/>
      <c r="N195" s="146"/>
      <c r="O195" s="146"/>
      <c r="P195" s="50"/>
      <c r="Q195" s="50"/>
      <c r="R195" s="146"/>
      <c r="S195" s="146"/>
      <c r="T195" s="50"/>
      <c r="U195" s="50"/>
      <c r="V195" s="147"/>
      <c r="W195" s="147"/>
      <c r="X195" s="50"/>
      <c r="Y195" s="50"/>
      <c r="Z195" s="147"/>
      <c r="AA195" s="147"/>
      <c r="AB195" s="50"/>
      <c r="AC195" s="50"/>
      <c r="AD195" s="146"/>
      <c r="AE195" s="146"/>
      <c r="AF195" s="50"/>
      <c r="AG195" s="50"/>
      <c r="AH195" s="146"/>
      <c r="AI195" s="146"/>
      <c r="AJ195" s="50"/>
      <c r="AK195" s="50"/>
      <c r="AL195" s="146"/>
      <c r="AM195" s="146"/>
      <c r="AN195" s="50"/>
      <c r="AO195" s="50"/>
      <c r="AP195" s="147"/>
      <c r="AQ195" s="147"/>
      <c r="AR195" s="50"/>
      <c r="AS195" s="50"/>
      <c r="AT195" s="147"/>
      <c r="AU195" s="147"/>
      <c r="AV195" s="50"/>
    </row>
    <row r="196" spans="1:48">
      <c r="A196" s="48"/>
      <c r="B196" s="148" t="s">
        <v>386</v>
      </c>
      <c r="C196" s="68"/>
      <c r="D196" s="151">
        <v>41447</v>
      </c>
      <c r="E196" s="68"/>
      <c r="F196" s="149">
        <v>549492</v>
      </c>
      <c r="G196" s="149"/>
      <c r="H196" s="68"/>
      <c r="I196" s="68"/>
      <c r="J196" s="144" t="s">
        <v>387</v>
      </c>
      <c r="K196" s="144"/>
      <c r="L196" s="148" t="s">
        <v>276</v>
      </c>
      <c r="M196" s="68"/>
      <c r="N196" s="149">
        <v>391695</v>
      </c>
      <c r="O196" s="149"/>
      <c r="P196" s="68"/>
      <c r="Q196" s="68"/>
      <c r="R196" s="149">
        <v>222882</v>
      </c>
      <c r="S196" s="149"/>
      <c r="T196" s="68"/>
      <c r="U196" s="68"/>
      <c r="V196" s="144" t="s">
        <v>256</v>
      </c>
      <c r="W196" s="144"/>
      <c r="X196" s="68"/>
      <c r="Y196" s="68"/>
      <c r="Z196" s="144" t="s">
        <v>280</v>
      </c>
      <c r="AA196" s="144"/>
      <c r="AB196" s="68"/>
      <c r="AC196" s="68"/>
      <c r="AD196" s="149">
        <v>34532</v>
      </c>
      <c r="AE196" s="149"/>
      <c r="AF196" s="68"/>
      <c r="AG196" s="68"/>
      <c r="AH196" s="149">
        <v>7784</v>
      </c>
      <c r="AI196" s="149"/>
      <c r="AJ196" s="68"/>
      <c r="AK196" s="68"/>
      <c r="AL196" s="144" t="s">
        <v>256</v>
      </c>
      <c r="AM196" s="144"/>
      <c r="AN196" s="68"/>
      <c r="AO196" s="68"/>
      <c r="AP196" s="144" t="s">
        <v>256</v>
      </c>
      <c r="AQ196" s="144"/>
      <c r="AR196" s="68"/>
      <c r="AS196" s="68"/>
      <c r="AT196" s="144" t="s">
        <v>256</v>
      </c>
      <c r="AU196" s="144"/>
      <c r="AV196" s="68"/>
    </row>
    <row r="197" spans="1:48">
      <c r="A197" s="48"/>
      <c r="B197" s="148"/>
      <c r="C197" s="68"/>
      <c r="D197" s="151"/>
      <c r="E197" s="68"/>
      <c r="F197" s="149"/>
      <c r="G197" s="149"/>
      <c r="H197" s="68"/>
      <c r="I197" s="68"/>
      <c r="J197" s="144"/>
      <c r="K197" s="144"/>
      <c r="L197" s="148"/>
      <c r="M197" s="68"/>
      <c r="N197" s="149"/>
      <c r="O197" s="149"/>
      <c r="P197" s="68"/>
      <c r="Q197" s="68"/>
      <c r="R197" s="149"/>
      <c r="S197" s="149"/>
      <c r="T197" s="68"/>
      <c r="U197" s="68"/>
      <c r="V197" s="144"/>
      <c r="W197" s="144"/>
      <c r="X197" s="68"/>
      <c r="Y197" s="68"/>
      <c r="Z197" s="144"/>
      <c r="AA197" s="144"/>
      <c r="AB197" s="68"/>
      <c r="AC197" s="68"/>
      <c r="AD197" s="149"/>
      <c r="AE197" s="149"/>
      <c r="AF197" s="68"/>
      <c r="AG197" s="68"/>
      <c r="AH197" s="149"/>
      <c r="AI197" s="149"/>
      <c r="AJ197" s="68"/>
      <c r="AK197" s="68"/>
      <c r="AL197" s="144"/>
      <c r="AM197" s="144"/>
      <c r="AN197" s="68"/>
      <c r="AO197" s="68"/>
      <c r="AP197" s="144"/>
      <c r="AQ197" s="144"/>
      <c r="AR197" s="68"/>
      <c r="AS197" s="68"/>
      <c r="AT197" s="144"/>
      <c r="AU197" s="144"/>
      <c r="AV197" s="68"/>
    </row>
    <row r="198" spans="1:48">
      <c r="A198" s="48"/>
      <c r="B198" s="136" t="s">
        <v>388</v>
      </c>
      <c r="C198" s="50"/>
      <c r="D198" s="150">
        <v>41537</v>
      </c>
      <c r="E198" s="50"/>
      <c r="F198" s="146">
        <v>11000</v>
      </c>
      <c r="G198" s="146"/>
      <c r="H198" s="50"/>
      <c r="I198" s="50"/>
      <c r="J198" s="147" t="s">
        <v>389</v>
      </c>
      <c r="K198" s="147"/>
      <c r="L198" s="136" t="s">
        <v>276</v>
      </c>
      <c r="M198" s="50"/>
      <c r="N198" s="146">
        <v>8295</v>
      </c>
      <c r="O198" s="146"/>
      <c r="P198" s="50"/>
      <c r="Q198" s="50"/>
      <c r="R198" s="146">
        <v>26063</v>
      </c>
      <c r="S198" s="146"/>
      <c r="T198" s="50"/>
      <c r="U198" s="50"/>
      <c r="V198" s="147" t="s">
        <v>256</v>
      </c>
      <c r="W198" s="147"/>
      <c r="X198" s="50"/>
      <c r="Y198" s="50"/>
      <c r="Z198" s="147" t="s">
        <v>280</v>
      </c>
      <c r="AA198" s="147"/>
      <c r="AB198" s="50"/>
      <c r="AC198" s="50"/>
      <c r="AD198" s="146">
        <v>1659</v>
      </c>
      <c r="AE198" s="146"/>
      <c r="AF198" s="50"/>
      <c r="AG198" s="50"/>
      <c r="AH198" s="146">
        <v>3554</v>
      </c>
      <c r="AI198" s="146"/>
      <c r="AJ198" s="50"/>
      <c r="AK198" s="50"/>
      <c r="AL198" s="147" t="s">
        <v>256</v>
      </c>
      <c r="AM198" s="147"/>
      <c r="AN198" s="50"/>
      <c r="AO198" s="50"/>
      <c r="AP198" s="147" t="s">
        <v>256</v>
      </c>
      <c r="AQ198" s="147"/>
      <c r="AR198" s="50"/>
      <c r="AS198" s="50"/>
      <c r="AT198" s="147" t="s">
        <v>256</v>
      </c>
      <c r="AU198" s="147"/>
      <c r="AV198" s="50"/>
    </row>
    <row r="199" spans="1:48">
      <c r="A199" s="48"/>
      <c r="B199" s="136"/>
      <c r="C199" s="50"/>
      <c r="D199" s="150"/>
      <c r="E199" s="50"/>
      <c r="F199" s="146"/>
      <c r="G199" s="146"/>
      <c r="H199" s="50"/>
      <c r="I199" s="50"/>
      <c r="J199" s="147"/>
      <c r="K199" s="147"/>
      <c r="L199" s="136"/>
      <c r="M199" s="50"/>
      <c r="N199" s="146"/>
      <c r="O199" s="146"/>
      <c r="P199" s="50"/>
      <c r="Q199" s="50"/>
      <c r="R199" s="146"/>
      <c r="S199" s="146"/>
      <c r="T199" s="50"/>
      <c r="U199" s="50"/>
      <c r="V199" s="147"/>
      <c r="W199" s="147"/>
      <c r="X199" s="50"/>
      <c r="Y199" s="50"/>
      <c r="Z199" s="147"/>
      <c r="AA199" s="147"/>
      <c r="AB199" s="50"/>
      <c r="AC199" s="50"/>
      <c r="AD199" s="146"/>
      <c r="AE199" s="146"/>
      <c r="AF199" s="50"/>
      <c r="AG199" s="50"/>
      <c r="AH199" s="146"/>
      <c r="AI199" s="146"/>
      <c r="AJ199" s="50"/>
      <c r="AK199" s="50"/>
      <c r="AL199" s="147"/>
      <c r="AM199" s="147"/>
      <c r="AN199" s="50"/>
      <c r="AO199" s="50"/>
      <c r="AP199" s="147"/>
      <c r="AQ199" s="147"/>
      <c r="AR199" s="50"/>
      <c r="AS199" s="50"/>
      <c r="AT199" s="147"/>
      <c r="AU199" s="147"/>
      <c r="AV199" s="50"/>
    </row>
    <row r="200" spans="1:48">
      <c r="A200" s="48"/>
      <c r="B200" s="148" t="s">
        <v>390</v>
      </c>
      <c r="C200" s="68"/>
      <c r="D200" s="151">
        <v>41444</v>
      </c>
      <c r="E200" s="68"/>
      <c r="F200" s="149">
        <v>1073051</v>
      </c>
      <c r="G200" s="149"/>
      <c r="H200" s="68"/>
      <c r="I200" s="68"/>
      <c r="J200" s="144" t="s">
        <v>391</v>
      </c>
      <c r="K200" s="144"/>
      <c r="L200" s="148" t="s">
        <v>276</v>
      </c>
      <c r="M200" s="68"/>
      <c r="N200" s="149">
        <v>568551</v>
      </c>
      <c r="O200" s="149"/>
      <c r="P200" s="68"/>
      <c r="Q200" s="68"/>
      <c r="R200" s="149">
        <v>446789</v>
      </c>
      <c r="S200" s="149"/>
      <c r="T200" s="68"/>
      <c r="U200" s="68"/>
      <c r="V200" s="144" t="s">
        <v>256</v>
      </c>
      <c r="W200" s="144"/>
      <c r="X200" s="68"/>
      <c r="Y200" s="68"/>
      <c r="Z200" s="144" t="s">
        <v>280</v>
      </c>
      <c r="AA200" s="144"/>
      <c r="AB200" s="68"/>
      <c r="AC200" s="68"/>
      <c r="AD200" s="149">
        <v>41512</v>
      </c>
      <c r="AE200" s="149"/>
      <c r="AF200" s="68"/>
      <c r="AG200" s="68"/>
      <c r="AH200" s="149">
        <v>51526</v>
      </c>
      <c r="AI200" s="149"/>
      <c r="AJ200" s="68"/>
      <c r="AK200" s="68"/>
      <c r="AL200" s="149">
        <v>20277</v>
      </c>
      <c r="AM200" s="149"/>
      <c r="AN200" s="68"/>
      <c r="AO200" s="68"/>
      <c r="AP200" s="144" t="s">
        <v>256</v>
      </c>
      <c r="AQ200" s="144"/>
      <c r="AR200" s="68"/>
      <c r="AS200" s="68"/>
      <c r="AT200" s="144" t="s">
        <v>256</v>
      </c>
      <c r="AU200" s="144"/>
      <c r="AV200" s="68"/>
    </row>
    <row r="201" spans="1:48" ht="15.75" thickBot="1">
      <c r="A201" s="48"/>
      <c r="B201" s="148"/>
      <c r="C201" s="68"/>
      <c r="D201" s="151"/>
      <c r="E201" s="68"/>
      <c r="F201" s="149"/>
      <c r="G201" s="149"/>
      <c r="H201" s="68"/>
      <c r="I201" s="68"/>
      <c r="J201" s="144"/>
      <c r="K201" s="144"/>
      <c r="L201" s="148"/>
      <c r="M201" s="68"/>
      <c r="N201" s="149"/>
      <c r="O201" s="149"/>
      <c r="P201" s="68"/>
      <c r="Q201" s="68"/>
      <c r="R201" s="149"/>
      <c r="S201" s="149"/>
      <c r="T201" s="68"/>
      <c r="U201" s="68"/>
      <c r="V201" s="144"/>
      <c r="W201" s="144"/>
      <c r="X201" s="68"/>
      <c r="Y201" s="68"/>
      <c r="Z201" s="144"/>
      <c r="AA201" s="144"/>
      <c r="AB201" s="68"/>
      <c r="AC201" s="68"/>
      <c r="AD201" s="161"/>
      <c r="AE201" s="161"/>
      <c r="AF201" s="162"/>
      <c r="AG201" s="68"/>
      <c r="AH201" s="161"/>
      <c r="AI201" s="161"/>
      <c r="AJ201" s="162"/>
      <c r="AK201" s="68"/>
      <c r="AL201" s="161"/>
      <c r="AM201" s="161"/>
      <c r="AN201" s="162"/>
      <c r="AO201" s="68"/>
      <c r="AP201" s="163"/>
      <c r="AQ201" s="163"/>
      <c r="AR201" s="162"/>
      <c r="AS201" s="68"/>
      <c r="AT201" s="163"/>
      <c r="AU201" s="163"/>
      <c r="AV201" s="162"/>
    </row>
    <row r="202" spans="1:48">
      <c r="A202" s="48"/>
      <c r="B202" s="136"/>
      <c r="C202" s="50"/>
      <c r="D202" s="138"/>
      <c r="E202" s="50"/>
      <c r="F202" s="147" t="s">
        <v>248</v>
      </c>
      <c r="G202" s="147"/>
      <c r="H202" s="50"/>
      <c r="I202" s="50"/>
      <c r="J202" s="147" t="s">
        <v>248</v>
      </c>
      <c r="K202" s="147"/>
      <c r="L202" s="50"/>
      <c r="M202" s="50"/>
      <c r="N202" s="147" t="s">
        <v>248</v>
      </c>
      <c r="O202" s="147"/>
      <c r="P202" s="50"/>
      <c r="Q202" s="50"/>
      <c r="R202" s="147" t="s">
        <v>248</v>
      </c>
      <c r="S202" s="147"/>
      <c r="T202" s="50"/>
      <c r="U202" s="50"/>
      <c r="V202" s="147" t="s">
        <v>248</v>
      </c>
      <c r="W202" s="147"/>
      <c r="X202" s="50"/>
      <c r="Y202" s="50"/>
      <c r="Z202" s="147" t="s">
        <v>248</v>
      </c>
      <c r="AA202" s="147"/>
      <c r="AB202" s="50"/>
      <c r="AC202" s="50"/>
      <c r="AD202" s="164" t="s">
        <v>251</v>
      </c>
      <c r="AE202" s="166">
        <v>421178</v>
      </c>
      <c r="AF202" s="168"/>
      <c r="AG202" s="50"/>
      <c r="AH202" s="164" t="s">
        <v>251</v>
      </c>
      <c r="AI202" s="166">
        <v>380527</v>
      </c>
      <c r="AJ202" s="168"/>
      <c r="AK202" s="50"/>
      <c r="AL202" s="164" t="s">
        <v>251</v>
      </c>
      <c r="AM202" s="166">
        <v>128028</v>
      </c>
      <c r="AN202" s="168"/>
      <c r="AO202" s="50"/>
      <c r="AP202" s="164" t="s">
        <v>251</v>
      </c>
      <c r="AQ202" s="169" t="s">
        <v>256</v>
      </c>
      <c r="AR202" s="168"/>
      <c r="AS202" s="50"/>
      <c r="AT202" s="164" t="s">
        <v>251</v>
      </c>
      <c r="AU202" s="169" t="s">
        <v>256</v>
      </c>
      <c r="AV202" s="168"/>
    </row>
    <row r="203" spans="1:48" ht="15.75" thickBot="1">
      <c r="A203" s="48"/>
      <c r="B203" s="136"/>
      <c r="C203" s="50"/>
      <c r="D203" s="138"/>
      <c r="E203" s="50"/>
      <c r="F203" s="147"/>
      <c r="G203" s="147"/>
      <c r="H203" s="50"/>
      <c r="I203" s="50"/>
      <c r="J203" s="147"/>
      <c r="K203" s="147"/>
      <c r="L203" s="50"/>
      <c r="M203" s="50"/>
      <c r="N203" s="147"/>
      <c r="O203" s="147"/>
      <c r="P203" s="50"/>
      <c r="Q203" s="50"/>
      <c r="R203" s="147"/>
      <c r="S203" s="147"/>
      <c r="T203" s="50"/>
      <c r="U203" s="50"/>
      <c r="V203" s="147"/>
      <c r="W203" s="147"/>
      <c r="X203" s="50"/>
      <c r="Y203" s="50"/>
      <c r="Z203" s="147"/>
      <c r="AA203" s="147"/>
      <c r="AB203" s="50"/>
      <c r="AC203" s="50"/>
      <c r="AD203" s="165"/>
      <c r="AE203" s="167"/>
      <c r="AF203" s="128"/>
      <c r="AG203" s="50"/>
      <c r="AH203" s="165"/>
      <c r="AI203" s="167"/>
      <c r="AJ203" s="128"/>
      <c r="AK203" s="50"/>
      <c r="AL203" s="165"/>
      <c r="AM203" s="167"/>
      <c r="AN203" s="128"/>
      <c r="AO203" s="50"/>
      <c r="AP203" s="165"/>
      <c r="AQ203" s="170"/>
      <c r="AR203" s="128"/>
      <c r="AS203" s="50"/>
      <c r="AT203" s="165"/>
      <c r="AU203" s="170"/>
      <c r="AV203" s="128"/>
    </row>
    <row r="204" spans="1:48" ht="15.75" thickTop="1">
      <c r="A204" s="48"/>
      <c r="B204" s="24"/>
      <c r="C204" s="24"/>
      <c r="D204" s="24"/>
      <c r="E204" s="24"/>
      <c r="F204" s="68"/>
      <c r="G204" s="68"/>
      <c r="H204" s="68"/>
      <c r="I204" s="24"/>
      <c r="J204" s="68"/>
      <c r="K204" s="68"/>
      <c r="L204" s="68"/>
      <c r="M204" s="24"/>
      <c r="N204" s="68"/>
      <c r="O204" s="68"/>
      <c r="P204" s="68"/>
      <c r="Q204" s="24"/>
      <c r="R204" s="68"/>
      <c r="S204" s="68"/>
      <c r="T204" s="68"/>
      <c r="U204" s="24"/>
      <c r="V204" s="68"/>
      <c r="W204" s="68"/>
      <c r="X204" s="68"/>
      <c r="Y204" s="24"/>
      <c r="Z204" s="68"/>
      <c r="AA204" s="68"/>
      <c r="AB204" s="68"/>
      <c r="AC204" s="24"/>
      <c r="AD204" s="171"/>
      <c r="AE204" s="171"/>
      <c r="AF204" s="171"/>
      <c r="AG204" s="24"/>
      <c r="AH204" s="171"/>
      <c r="AI204" s="171"/>
      <c r="AJ204" s="171"/>
      <c r="AK204" s="24"/>
      <c r="AL204" s="171"/>
      <c r="AM204" s="171"/>
      <c r="AN204" s="171"/>
      <c r="AO204" s="24"/>
      <c r="AP204" s="171"/>
      <c r="AQ204" s="171"/>
      <c r="AR204" s="171"/>
      <c r="AS204" s="24"/>
      <c r="AT204" s="171"/>
      <c r="AU204" s="171"/>
      <c r="AV204" s="171"/>
    </row>
    <row r="205" spans="1:48">
      <c r="A205" s="48"/>
      <c r="B205" s="158" t="s">
        <v>392</v>
      </c>
      <c r="C205" s="158"/>
      <c r="D205" s="158"/>
      <c r="E205" s="50"/>
      <c r="F205" s="147" t="s">
        <v>248</v>
      </c>
      <c r="G205" s="147"/>
      <c r="H205" s="50"/>
      <c r="I205" s="50"/>
      <c r="J205" s="147" t="s">
        <v>248</v>
      </c>
      <c r="K205" s="147"/>
      <c r="L205" s="50"/>
      <c r="M205" s="50"/>
      <c r="N205" s="147" t="s">
        <v>248</v>
      </c>
      <c r="O205" s="147"/>
      <c r="P205" s="50"/>
      <c r="Q205" s="50"/>
      <c r="R205" s="147" t="s">
        <v>248</v>
      </c>
      <c r="S205" s="147"/>
      <c r="T205" s="50"/>
      <c r="U205" s="50"/>
      <c r="V205" s="147" t="s">
        <v>248</v>
      </c>
      <c r="W205" s="147"/>
      <c r="X205" s="50"/>
      <c r="Y205" s="50"/>
      <c r="Z205" s="147" t="s">
        <v>248</v>
      </c>
      <c r="AA205" s="147"/>
      <c r="AB205" s="50"/>
      <c r="AC205" s="50"/>
      <c r="AD205" s="147" t="s">
        <v>248</v>
      </c>
      <c r="AE205" s="147"/>
      <c r="AF205" s="50"/>
      <c r="AG205" s="50"/>
      <c r="AH205" s="147" t="s">
        <v>248</v>
      </c>
      <c r="AI205" s="147"/>
      <c r="AJ205" s="50"/>
      <c r="AK205" s="50"/>
      <c r="AL205" s="147" t="s">
        <v>248</v>
      </c>
      <c r="AM205" s="147"/>
      <c r="AN205" s="50"/>
      <c r="AO205" s="50"/>
      <c r="AP205" s="147" t="s">
        <v>248</v>
      </c>
      <c r="AQ205" s="147"/>
      <c r="AR205" s="50"/>
      <c r="AS205" s="50"/>
      <c r="AT205" s="147" t="s">
        <v>248</v>
      </c>
      <c r="AU205" s="147"/>
      <c r="AV205" s="50"/>
    </row>
    <row r="206" spans="1:48">
      <c r="A206" s="48"/>
      <c r="B206" s="158"/>
      <c r="C206" s="158"/>
      <c r="D206" s="158"/>
      <c r="E206" s="50"/>
      <c r="F206" s="147"/>
      <c r="G206" s="147"/>
      <c r="H206" s="50"/>
      <c r="I206" s="50"/>
      <c r="J206" s="147"/>
      <c r="K206" s="147"/>
      <c r="L206" s="50"/>
      <c r="M206" s="50"/>
      <c r="N206" s="147"/>
      <c r="O206" s="147"/>
      <c r="P206" s="50"/>
      <c r="Q206" s="50"/>
      <c r="R206" s="147"/>
      <c r="S206" s="147"/>
      <c r="T206" s="50"/>
      <c r="U206" s="50"/>
      <c r="V206" s="147"/>
      <c r="W206" s="147"/>
      <c r="X206" s="50"/>
      <c r="Y206" s="50"/>
      <c r="Z206" s="147"/>
      <c r="AA206" s="147"/>
      <c r="AB206" s="50"/>
      <c r="AC206" s="50"/>
      <c r="AD206" s="147"/>
      <c r="AE206" s="147"/>
      <c r="AF206" s="50"/>
      <c r="AG206" s="50"/>
      <c r="AH206" s="147"/>
      <c r="AI206" s="147"/>
      <c r="AJ206" s="50"/>
      <c r="AK206" s="50"/>
      <c r="AL206" s="147"/>
      <c r="AM206" s="147"/>
      <c r="AN206" s="50"/>
      <c r="AO206" s="50"/>
      <c r="AP206" s="147"/>
      <c r="AQ206" s="147"/>
      <c r="AR206" s="50"/>
      <c r="AS206" s="50"/>
      <c r="AT206" s="147"/>
      <c r="AU206" s="147"/>
      <c r="AV206" s="50"/>
    </row>
    <row r="207" spans="1:48">
      <c r="A207" s="48"/>
      <c r="B207" s="148" t="s">
        <v>393</v>
      </c>
      <c r="C207" s="68"/>
      <c r="D207" s="151">
        <v>41357</v>
      </c>
      <c r="E207" s="68"/>
      <c r="F207" s="149">
        <v>1446817</v>
      </c>
      <c r="G207" s="149"/>
      <c r="H207" s="68"/>
      <c r="I207" s="68"/>
      <c r="J207" s="144" t="s">
        <v>394</v>
      </c>
      <c r="K207" s="144"/>
      <c r="L207" s="148" t="s">
        <v>276</v>
      </c>
      <c r="M207" s="68"/>
      <c r="N207" s="149">
        <v>1177666</v>
      </c>
      <c r="O207" s="149"/>
      <c r="P207" s="68"/>
      <c r="Q207" s="68"/>
      <c r="R207" s="149">
        <v>296172</v>
      </c>
      <c r="S207" s="149"/>
      <c r="T207" s="68"/>
      <c r="U207" s="68"/>
      <c r="V207" s="144" t="s">
        <v>256</v>
      </c>
      <c r="W207" s="144"/>
      <c r="X207" s="68"/>
      <c r="Y207" s="68"/>
      <c r="Z207" s="144" t="s">
        <v>280</v>
      </c>
      <c r="AA207" s="144"/>
      <c r="AB207" s="68"/>
      <c r="AC207" s="68"/>
      <c r="AD207" s="149">
        <v>49826</v>
      </c>
      <c r="AE207" s="149"/>
      <c r="AF207" s="68"/>
      <c r="AG207" s="68"/>
      <c r="AH207" s="149">
        <v>8135</v>
      </c>
      <c r="AI207" s="149"/>
      <c r="AJ207" s="68"/>
      <c r="AK207" s="68"/>
      <c r="AL207" s="149">
        <v>8135</v>
      </c>
      <c r="AM207" s="149"/>
      <c r="AN207" s="68"/>
      <c r="AO207" s="68"/>
      <c r="AP207" s="144" t="s">
        <v>256</v>
      </c>
      <c r="AQ207" s="144"/>
      <c r="AR207" s="68"/>
      <c r="AS207" s="68"/>
      <c r="AT207" s="144" t="s">
        <v>256</v>
      </c>
      <c r="AU207" s="144"/>
      <c r="AV207" s="68"/>
    </row>
    <row r="208" spans="1:48">
      <c r="A208" s="48"/>
      <c r="B208" s="148"/>
      <c r="C208" s="68"/>
      <c r="D208" s="151"/>
      <c r="E208" s="68"/>
      <c r="F208" s="149"/>
      <c r="G208" s="149"/>
      <c r="H208" s="68"/>
      <c r="I208" s="68"/>
      <c r="J208" s="144"/>
      <c r="K208" s="144"/>
      <c r="L208" s="148"/>
      <c r="M208" s="68"/>
      <c r="N208" s="149"/>
      <c r="O208" s="149"/>
      <c r="P208" s="68"/>
      <c r="Q208" s="68"/>
      <c r="R208" s="149"/>
      <c r="S208" s="149"/>
      <c r="T208" s="68"/>
      <c r="U208" s="68"/>
      <c r="V208" s="144"/>
      <c r="W208" s="144"/>
      <c r="X208" s="68"/>
      <c r="Y208" s="68"/>
      <c r="Z208" s="144"/>
      <c r="AA208" s="144"/>
      <c r="AB208" s="68"/>
      <c r="AC208" s="68"/>
      <c r="AD208" s="149"/>
      <c r="AE208" s="149"/>
      <c r="AF208" s="68"/>
      <c r="AG208" s="68"/>
      <c r="AH208" s="149"/>
      <c r="AI208" s="149"/>
      <c r="AJ208" s="68"/>
      <c r="AK208" s="68"/>
      <c r="AL208" s="149"/>
      <c r="AM208" s="149"/>
      <c r="AN208" s="68"/>
      <c r="AO208" s="68"/>
      <c r="AP208" s="144"/>
      <c r="AQ208" s="144"/>
      <c r="AR208" s="68"/>
      <c r="AS208" s="68"/>
      <c r="AT208" s="144"/>
      <c r="AU208" s="144"/>
      <c r="AV208" s="68"/>
    </row>
    <row r="209" spans="1:48">
      <c r="A209" s="48"/>
      <c r="B209" s="136" t="s">
        <v>395</v>
      </c>
      <c r="C209" s="50"/>
      <c r="D209" s="138" t="s">
        <v>396</v>
      </c>
      <c r="E209" s="50"/>
      <c r="F209" s="146">
        <v>2948653</v>
      </c>
      <c r="G209" s="146"/>
      <c r="H209" s="50"/>
      <c r="I209" s="50"/>
      <c r="J209" s="147" t="s">
        <v>397</v>
      </c>
      <c r="K209" s="147"/>
      <c r="L209" s="136" t="s">
        <v>276</v>
      </c>
      <c r="M209" s="50"/>
      <c r="N209" s="146">
        <v>1683258</v>
      </c>
      <c r="O209" s="146"/>
      <c r="P209" s="50"/>
      <c r="Q209" s="50"/>
      <c r="R209" s="146">
        <v>876277</v>
      </c>
      <c r="S209" s="146"/>
      <c r="T209" s="50"/>
      <c r="U209" s="50"/>
      <c r="V209" s="147" t="s">
        <v>256</v>
      </c>
      <c r="W209" s="147"/>
      <c r="X209" s="50"/>
      <c r="Y209" s="50"/>
      <c r="Z209" s="147" t="s">
        <v>280</v>
      </c>
      <c r="AA209" s="147"/>
      <c r="AB209" s="50"/>
      <c r="AC209" s="50"/>
      <c r="AD209" s="146">
        <v>104626</v>
      </c>
      <c r="AE209" s="146"/>
      <c r="AF209" s="50"/>
      <c r="AG209" s="50"/>
      <c r="AH209" s="146">
        <v>69067</v>
      </c>
      <c r="AI209" s="146"/>
      <c r="AJ209" s="50"/>
      <c r="AK209" s="50"/>
      <c r="AL209" s="146">
        <v>38773</v>
      </c>
      <c r="AM209" s="146"/>
      <c r="AN209" s="50"/>
      <c r="AO209" s="50"/>
      <c r="AP209" s="147" t="s">
        <v>256</v>
      </c>
      <c r="AQ209" s="147"/>
      <c r="AR209" s="50"/>
      <c r="AS209" s="50"/>
      <c r="AT209" s="147" t="s">
        <v>256</v>
      </c>
      <c r="AU209" s="147"/>
      <c r="AV209" s="50"/>
    </row>
    <row r="210" spans="1:48">
      <c r="A210" s="48"/>
      <c r="B210" s="136"/>
      <c r="C210" s="50"/>
      <c r="D210" s="138"/>
      <c r="E210" s="50"/>
      <c r="F210" s="146"/>
      <c r="G210" s="146"/>
      <c r="H210" s="50"/>
      <c r="I210" s="50"/>
      <c r="J210" s="147"/>
      <c r="K210" s="147"/>
      <c r="L210" s="136"/>
      <c r="M210" s="50"/>
      <c r="N210" s="146"/>
      <c r="O210" s="146"/>
      <c r="P210" s="50"/>
      <c r="Q210" s="50"/>
      <c r="R210" s="146"/>
      <c r="S210" s="146"/>
      <c r="T210" s="50"/>
      <c r="U210" s="50"/>
      <c r="V210" s="147"/>
      <c r="W210" s="147"/>
      <c r="X210" s="50"/>
      <c r="Y210" s="50"/>
      <c r="Z210" s="147"/>
      <c r="AA210" s="147"/>
      <c r="AB210" s="50"/>
      <c r="AC210" s="50"/>
      <c r="AD210" s="146"/>
      <c r="AE210" s="146"/>
      <c r="AF210" s="50"/>
      <c r="AG210" s="50"/>
      <c r="AH210" s="146"/>
      <c r="AI210" s="146"/>
      <c r="AJ210" s="50"/>
      <c r="AK210" s="50"/>
      <c r="AL210" s="146"/>
      <c r="AM210" s="146"/>
      <c r="AN210" s="50"/>
      <c r="AO210" s="50"/>
      <c r="AP210" s="147"/>
      <c r="AQ210" s="147"/>
      <c r="AR210" s="50"/>
      <c r="AS210" s="50"/>
      <c r="AT210" s="147"/>
      <c r="AU210" s="147"/>
      <c r="AV210" s="50"/>
    </row>
    <row r="211" spans="1:48">
      <c r="A211" s="48"/>
      <c r="B211" s="148" t="s">
        <v>398</v>
      </c>
      <c r="C211" s="148"/>
      <c r="D211" s="151">
        <v>41629</v>
      </c>
      <c r="E211" s="68"/>
      <c r="F211" s="149">
        <v>419069</v>
      </c>
      <c r="G211" s="149"/>
      <c r="H211" s="68"/>
      <c r="I211" s="68"/>
      <c r="J211" s="144" t="s">
        <v>399</v>
      </c>
      <c r="K211" s="144"/>
      <c r="L211" s="148" t="s">
        <v>276</v>
      </c>
      <c r="M211" s="68"/>
      <c r="N211" s="149">
        <v>347117</v>
      </c>
      <c r="O211" s="149"/>
      <c r="P211" s="68"/>
      <c r="Q211" s="68"/>
      <c r="R211" s="149">
        <v>53517</v>
      </c>
      <c r="S211" s="149"/>
      <c r="T211" s="68"/>
      <c r="U211" s="68"/>
      <c r="V211" s="144" t="s">
        <v>256</v>
      </c>
      <c r="W211" s="144"/>
      <c r="X211" s="68"/>
      <c r="Y211" s="68"/>
      <c r="Z211" s="144" t="s">
        <v>280</v>
      </c>
      <c r="AA211" s="144"/>
      <c r="AB211" s="68"/>
      <c r="AC211" s="68"/>
      <c r="AD211" s="149">
        <v>8761</v>
      </c>
      <c r="AE211" s="149"/>
      <c r="AF211" s="68"/>
      <c r="AG211" s="68"/>
      <c r="AH211" s="149">
        <v>1963</v>
      </c>
      <c r="AI211" s="149"/>
      <c r="AJ211" s="68"/>
      <c r="AK211" s="68"/>
      <c r="AL211" s="144" t="s">
        <v>256</v>
      </c>
      <c r="AM211" s="144"/>
      <c r="AN211" s="68"/>
      <c r="AO211" s="68"/>
      <c r="AP211" s="144" t="s">
        <v>256</v>
      </c>
      <c r="AQ211" s="144"/>
      <c r="AR211" s="68"/>
      <c r="AS211" s="68"/>
      <c r="AT211" s="144" t="s">
        <v>256</v>
      </c>
      <c r="AU211" s="144"/>
      <c r="AV211" s="68"/>
    </row>
    <row r="212" spans="1:48">
      <c r="A212" s="48"/>
      <c r="B212" s="148"/>
      <c r="C212" s="148"/>
      <c r="D212" s="151"/>
      <c r="E212" s="68"/>
      <c r="F212" s="149"/>
      <c r="G212" s="149"/>
      <c r="H212" s="68"/>
      <c r="I212" s="68"/>
      <c r="J212" s="144"/>
      <c r="K212" s="144"/>
      <c r="L212" s="148"/>
      <c r="M212" s="68"/>
      <c r="N212" s="149"/>
      <c r="O212" s="149"/>
      <c r="P212" s="68"/>
      <c r="Q212" s="68"/>
      <c r="R212" s="149"/>
      <c r="S212" s="149"/>
      <c r="T212" s="68"/>
      <c r="U212" s="68"/>
      <c r="V212" s="144"/>
      <c r="W212" s="144"/>
      <c r="X212" s="68"/>
      <c r="Y212" s="68"/>
      <c r="Z212" s="144"/>
      <c r="AA212" s="144"/>
      <c r="AB212" s="68"/>
      <c r="AC212" s="68"/>
      <c r="AD212" s="149"/>
      <c r="AE212" s="149"/>
      <c r="AF212" s="68"/>
      <c r="AG212" s="68"/>
      <c r="AH212" s="149"/>
      <c r="AI212" s="149"/>
      <c r="AJ212" s="68"/>
      <c r="AK212" s="68"/>
      <c r="AL212" s="144"/>
      <c r="AM212" s="144"/>
      <c r="AN212" s="68"/>
      <c r="AO212" s="68"/>
      <c r="AP212" s="144"/>
      <c r="AQ212" s="144"/>
      <c r="AR212" s="68"/>
      <c r="AS212" s="68"/>
      <c r="AT212" s="144"/>
      <c r="AU212" s="144"/>
      <c r="AV212" s="68"/>
    </row>
    <row r="213" spans="1:48">
      <c r="A213" s="48"/>
      <c r="B213" s="136" t="s">
        <v>400</v>
      </c>
      <c r="C213" s="50"/>
      <c r="D213" s="150">
        <v>41629</v>
      </c>
      <c r="E213" s="50"/>
      <c r="F213" s="146">
        <v>354099</v>
      </c>
      <c r="G213" s="146"/>
      <c r="H213" s="50"/>
      <c r="I213" s="50"/>
      <c r="J213" s="147" t="s">
        <v>401</v>
      </c>
      <c r="K213" s="147"/>
      <c r="L213" s="136" t="s">
        <v>276</v>
      </c>
      <c r="M213" s="50"/>
      <c r="N213" s="146">
        <v>316183</v>
      </c>
      <c r="O213" s="146"/>
      <c r="P213" s="50"/>
      <c r="Q213" s="50"/>
      <c r="R213" s="146">
        <v>47333</v>
      </c>
      <c r="S213" s="146"/>
      <c r="T213" s="50"/>
      <c r="U213" s="50"/>
      <c r="V213" s="147" t="s">
        <v>256</v>
      </c>
      <c r="W213" s="147"/>
      <c r="X213" s="50"/>
      <c r="Y213" s="50"/>
      <c r="Z213" s="147" t="s">
        <v>280</v>
      </c>
      <c r="AA213" s="147"/>
      <c r="AB213" s="50"/>
      <c r="AC213" s="50"/>
      <c r="AD213" s="146">
        <v>6322</v>
      </c>
      <c r="AE213" s="146"/>
      <c r="AF213" s="50"/>
      <c r="AG213" s="50"/>
      <c r="AH213" s="146">
        <v>2752</v>
      </c>
      <c r="AI213" s="146"/>
      <c r="AJ213" s="50"/>
      <c r="AK213" s="50"/>
      <c r="AL213" s="147" t="s">
        <v>256</v>
      </c>
      <c r="AM213" s="147"/>
      <c r="AN213" s="50"/>
      <c r="AO213" s="50"/>
      <c r="AP213" s="147" t="s">
        <v>256</v>
      </c>
      <c r="AQ213" s="147"/>
      <c r="AR213" s="50"/>
      <c r="AS213" s="50"/>
      <c r="AT213" s="147" t="s">
        <v>256</v>
      </c>
      <c r="AU213" s="147"/>
      <c r="AV213" s="50"/>
    </row>
    <row r="214" spans="1:48">
      <c r="A214" s="48"/>
      <c r="B214" s="136"/>
      <c r="C214" s="50"/>
      <c r="D214" s="150"/>
      <c r="E214" s="50"/>
      <c r="F214" s="146"/>
      <c r="G214" s="146"/>
      <c r="H214" s="50"/>
      <c r="I214" s="50"/>
      <c r="J214" s="147"/>
      <c r="K214" s="147"/>
      <c r="L214" s="136"/>
      <c r="M214" s="50"/>
      <c r="N214" s="146"/>
      <c r="O214" s="146"/>
      <c r="P214" s="50"/>
      <c r="Q214" s="50"/>
      <c r="R214" s="146"/>
      <c r="S214" s="146"/>
      <c r="T214" s="50"/>
      <c r="U214" s="50"/>
      <c r="V214" s="147"/>
      <c r="W214" s="147"/>
      <c r="X214" s="50"/>
      <c r="Y214" s="50"/>
      <c r="Z214" s="147"/>
      <c r="AA214" s="147"/>
      <c r="AB214" s="50"/>
      <c r="AC214" s="50"/>
      <c r="AD214" s="146"/>
      <c r="AE214" s="146"/>
      <c r="AF214" s="50"/>
      <c r="AG214" s="50"/>
      <c r="AH214" s="146"/>
      <c r="AI214" s="146"/>
      <c r="AJ214" s="50"/>
      <c r="AK214" s="50"/>
      <c r="AL214" s="147"/>
      <c r="AM214" s="147"/>
      <c r="AN214" s="50"/>
      <c r="AO214" s="50"/>
      <c r="AP214" s="147"/>
      <c r="AQ214" s="147"/>
      <c r="AR214" s="50"/>
      <c r="AS214" s="50"/>
      <c r="AT214" s="147"/>
      <c r="AU214" s="147"/>
      <c r="AV214" s="50"/>
    </row>
    <row r="215" spans="1:48">
      <c r="A215" s="48"/>
      <c r="B215" s="148" t="s">
        <v>402</v>
      </c>
      <c r="C215" s="68"/>
      <c r="D215" s="151">
        <v>41325</v>
      </c>
      <c r="E215" s="68"/>
      <c r="F215" s="149">
        <v>149595</v>
      </c>
      <c r="G215" s="149"/>
      <c r="H215" s="68"/>
      <c r="I215" s="68"/>
      <c r="J215" s="144" t="s">
        <v>403</v>
      </c>
      <c r="K215" s="144"/>
      <c r="L215" s="148" t="s">
        <v>276</v>
      </c>
      <c r="M215" s="68"/>
      <c r="N215" s="149">
        <v>142209</v>
      </c>
      <c r="O215" s="149"/>
      <c r="P215" s="68"/>
      <c r="Q215" s="68"/>
      <c r="R215" s="149">
        <v>72854</v>
      </c>
      <c r="S215" s="149"/>
      <c r="T215" s="68"/>
      <c r="U215" s="68"/>
      <c r="V215" s="144" t="s">
        <v>256</v>
      </c>
      <c r="W215" s="144"/>
      <c r="X215" s="68"/>
      <c r="Y215" s="68"/>
      <c r="Z215" s="144" t="s">
        <v>280</v>
      </c>
      <c r="AA215" s="144"/>
      <c r="AB215" s="68"/>
      <c r="AC215" s="68"/>
      <c r="AD215" s="149">
        <v>8034</v>
      </c>
      <c r="AE215" s="149"/>
      <c r="AF215" s="68"/>
      <c r="AG215" s="68"/>
      <c r="AH215" s="149">
        <v>1545</v>
      </c>
      <c r="AI215" s="149"/>
      <c r="AJ215" s="68"/>
      <c r="AK215" s="68"/>
      <c r="AL215" s="149">
        <v>1545</v>
      </c>
      <c r="AM215" s="149"/>
      <c r="AN215" s="68"/>
      <c r="AO215" s="68"/>
      <c r="AP215" s="144" t="s">
        <v>256</v>
      </c>
      <c r="AQ215" s="144"/>
      <c r="AR215" s="68"/>
      <c r="AS215" s="68"/>
      <c r="AT215" s="144" t="s">
        <v>256</v>
      </c>
      <c r="AU215" s="144"/>
      <c r="AV215" s="68"/>
    </row>
    <row r="216" spans="1:48">
      <c r="A216" s="48"/>
      <c r="B216" s="148"/>
      <c r="C216" s="68"/>
      <c r="D216" s="151"/>
      <c r="E216" s="68"/>
      <c r="F216" s="149"/>
      <c r="G216" s="149"/>
      <c r="H216" s="68"/>
      <c r="I216" s="68"/>
      <c r="J216" s="144"/>
      <c r="K216" s="144"/>
      <c r="L216" s="148"/>
      <c r="M216" s="68"/>
      <c r="N216" s="149"/>
      <c r="O216" s="149"/>
      <c r="P216" s="68"/>
      <c r="Q216" s="68"/>
      <c r="R216" s="149"/>
      <c r="S216" s="149"/>
      <c r="T216" s="68"/>
      <c r="U216" s="68"/>
      <c r="V216" s="144"/>
      <c r="W216" s="144"/>
      <c r="X216" s="68"/>
      <c r="Y216" s="68"/>
      <c r="Z216" s="144"/>
      <c r="AA216" s="144"/>
      <c r="AB216" s="68"/>
      <c r="AC216" s="68"/>
      <c r="AD216" s="149"/>
      <c r="AE216" s="149"/>
      <c r="AF216" s="68"/>
      <c r="AG216" s="68"/>
      <c r="AH216" s="149"/>
      <c r="AI216" s="149"/>
      <c r="AJ216" s="68"/>
      <c r="AK216" s="68"/>
      <c r="AL216" s="149"/>
      <c r="AM216" s="149"/>
      <c r="AN216" s="68"/>
      <c r="AO216" s="68"/>
      <c r="AP216" s="144"/>
      <c r="AQ216" s="144"/>
      <c r="AR216" s="68"/>
      <c r="AS216" s="68"/>
      <c r="AT216" s="144"/>
      <c r="AU216" s="144"/>
      <c r="AV216" s="68"/>
    </row>
    <row r="217" spans="1:48">
      <c r="A217" s="48"/>
      <c r="B217" s="136" t="s">
        <v>404</v>
      </c>
      <c r="C217" s="50"/>
      <c r="D217" s="150">
        <v>41537</v>
      </c>
      <c r="E217" s="50"/>
      <c r="F217" s="146">
        <v>223672</v>
      </c>
      <c r="G217" s="146"/>
      <c r="H217" s="50"/>
      <c r="I217" s="50"/>
      <c r="J217" s="147" t="s">
        <v>405</v>
      </c>
      <c r="K217" s="147"/>
      <c r="L217" s="136" t="s">
        <v>276</v>
      </c>
      <c r="M217" s="50"/>
      <c r="N217" s="146">
        <v>205821</v>
      </c>
      <c r="O217" s="146"/>
      <c r="P217" s="50"/>
      <c r="Q217" s="50"/>
      <c r="R217" s="146">
        <v>51403</v>
      </c>
      <c r="S217" s="146"/>
      <c r="T217" s="50"/>
      <c r="U217" s="50"/>
      <c r="V217" s="147" t="s">
        <v>256</v>
      </c>
      <c r="W217" s="147"/>
      <c r="X217" s="50"/>
      <c r="Y217" s="50"/>
      <c r="Z217" s="147" t="s">
        <v>280</v>
      </c>
      <c r="AA217" s="147"/>
      <c r="AB217" s="50"/>
      <c r="AC217" s="50"/>
      <c r="AD217" s="146">
        <v>10030</v>
      </c>
      <c r="AE217" s="146"/>
      <c r="AF217" s="50"/>
      <c r="AG217" s="50"/>
      <c r="AH217" s="147" t="s">
        <v>256</v>
      </c>
      <c r="AI217" s="147"/>
      <c r="AJ217" s="50"/>
      <c r="AK217" s="50"/>
      <c r="AL217" s="147" t="s">
        <v>256</v>
      </c>
      <c r="AM217" s="147"/>
      <c r="AN217" s="50"/>
      <c r="AO217" s="50"/>
      <c r="AP217" s="147" t="s">
        <v>256</v>
      </c>
      <c r="AQ217" s="147"/>
      <c r="AR217" s="50"/>
      <c r="AS217" s="50"/>
      <c r="AT217" s="147" t="s">
        <v>256</v>
      </c>
      <c r="AU217" s="147"/>
      <c r="AV217" s="50"/>
    </row>
    <row r="218" spans="1:48">
      <c r="A218" s="48"/>
      <c r="B218" s="136"/>
      <c r="C218" s="50"/>
      <c r="D218" s="150"/>
      <c r="E218" s="50"/>
      <c r="F218" s="146"/>
      <c r="G218" s="146"/>
      <c r="H218" s="50"/>
      <c r="I218" s="50"/>
      <c r="J218" s="147"/>
      <c r="K218" s="147"/>
      <c r="L218" s="136"/>
      <c r="M218" s="50"/>
      <c r="N218" s="146"/>
      <c r="O218" s="146"/>
      <c r="P218" s="50"/>
      <c r="Q218" s="50"/>
      <c r="R218" s="146"/>
      <c r="S218" s="146"/>
      <c r="T218" s="50"/>
      <c r="U218" s="50"/>
      <c r="V218" s="147"/>
      <c r="W218" s="147"/>
      <c r="X218" s="50"/>
      <c r="Y218" s="50"/>
      <c r="Z218" s="147"/>
      <c r="AA218" s="147"/>
      <c r="AB218" s="50"/>
      <c r="AC218" s="50"/>
      <c r="AD218" s="146"/>
      <c r="AE218" s="146"/>
      <c r="AF218" s="50"/>
      <c r="AG218" s="50"/>
      <c r="AH218" s="147"/>
      <c r="AI218" s="147"/>
      <c r="AJ218" s="50"/>
      <c r="AK218" s="50"/>
      <c r="AL218" s="147"/>
      <c r="AM218" s="147"/>
      <c r="AN218" s="50"/>
      <c r="AO218" s="50"/>
      <c r="AP218" s="147"/>
      <c r="AQ218" s="147"/>
      <c r="AR218" s="50"/>
      <c r="AS218" s="50"/>
      <c r="AT218" s="147"/>
      <c r="AU218" s="147"/>
      <c r="AV218" s="50"/>
    </row>
    <row r="219" spans="1:48">
      <c r="A219" s="48"/>
      <c r="B219" s="148" t="s">
        <v>406</v>
      </c>
      <c r="C219" s="68"/>
      <c r="D219" s="151">
        <v>41630</v>
      </c>
      <c r="E219" s="68"/>
      <c r="F219" s="149">
        <v>348174</v>
      </c>
      <c r="G219" s="149"/>
      <c r="H219" s="68"/>
      <c r="I219" s="68"/>
      <c r="J219" s="144" t="s">
        <v>407</v>
      </c>
      <c r="K219" s="144"/>
      <c r="L219" s="148" t="s">
        <v>276</v>
      </c>
      <c r="M219" s="68"/>
      <c r="N219" s="149">
        <v>237362</v>
      </c>
      <c r="O219" s="149"/>
      <c r="P219" s="68"/>
      <c r="Q219" s="68"/>
      <c r="R219" s="144" t="s">
        <v>408</v>
      </c>
      <c r="S219" s="144"/>
      <c r="T219" s="148" t="s">
        <v>276</v>
      </c>
      <c r="U219" s="68"/>
      <c r="V219" s="149">
        <v>54324</v>
      </c>
      <c r="W219" s="149"/>
      <c r="X219" s="68"/>
      <c r="Y219" s="68"/>
      <c r="Z219" s="149">
        <v>70882</v>
      </c>
      <c r="AA219" s="149"/>
      <c r="AB219" s="68"/>
      <c r="AC219" s="68"/>
      <c r="AD219" s="144" t="s">
        <v>256</v>
      </c>
      <c r="AE219" s="144"/>
      <c r="AF219" s="68"/>
      <c r="AG219" s="68"/>
      <c r="AH219" s="144" t="s">
        <v>256</v>
      </c>
      <c r="AI219" s="144"/>
      <c r="AJ219" s="68"/>
      <c r="AK219" s="68"/>
      <c r="AL219" s="144" t="s">
        <v>256</v>
      </c>
      <c r="AM219" s="144"/>
      <c r="AN219" s="68"/>
      <c r="AO219" s="68"/>
      <c r="AP219" s="144" t="s">
        <v>256</v>
      </c>
      <c r="AQ219" s="144"/>
      <c r="AR219" s="68"/>
      <c r="AS219" s="68"/>
      <c r="AT219" s="144" t="s">
        <v>256</v>
      </c>
      <c r="AU219" s="144"/>
      <c r="AV219" s="68"/>
    </row>
    <row r="220" spans="1:48">
      <c r="A220" s="48"/>
      <c r="B220" s="148"/>
      <c r="C220" s="68"/>
      <c r="D220" s="151"/>
      <c r="E220" s="68"/>
      <c r="F220" s="149"/>
      <c r="G220" s="149"/>
      <c r="H220" s="68"/>
      <c r="I220" s="68"/>
      <c r="J220" s="144"/>
      <c r="K220" s="144"/>
      <c r="L220" s="148"/>
      <c r="M220" s="68"/>
      <c r="N220" s="149"/>
      <c r="O220" s="149"/>
      <c r="P220" s="68"/>
      <c r="Q220" s="68"/>
      <c r="R220" s="144"/>
      <c r="S220" s="144"/>
      <c r="T220" s="148"/>
      <c r="U220" s="68"/>
      <c r="V220" s="149"/>
      <c r="W220" s="149"/>
      <c r="X220" s="68"/>
      <c r="Y220" s="68"/>
      <c r="Z220" s="149"/>
      <c r="AA220" s="149"/>
      <c r="AB220" s="68"/>
      <c r="AC220" s="68"/>
      <c r="AD220" s="144"/>
      <c r="AE220" s="144"/>
      <c r="AF220" s="68"/>
      <c r="AG220" s="68"/>
      <c r="AH220" s="144"/>
      <c r="AI220" s="144"/>
      <c r="AJ220" s="68"/>
      <c r="AK220" s="68"/>
      <c r="AL220" s="144"/>
      <c r="AM220" s="144"/>
      <c r="AN220" s="68"/>
      <c r="AO220" s="68"/>
      <c r="AP220" s="144"/>
      <c r="AQ220" s="144"/>
      <c r="AR220" s="68"/>
      <c r="AS220" s="68"/>
      <c r="AT220" s="144"/>
      <c r="AU220" s="144"/>
      <c r="AV220" s="68"/>
    </row>
    <row r="221" spans="1:48">
      <c r="A221" s="48"/>
      <c r="B221" s="136" t="s">
        <v>409</v>
      </c>
      <c r="C221" s="50"/>
      <c r="D221" s="150">
        <v>41630</v>
      </c>
      <c r="E221" s="50"/>
      <c r="F221" s="146">
        <v>28654</v>
      </c>
      <c r="G221" s="146"/>
      <c r="H221" s="50"/>
      <c r="I221" s="50"/>
      <c r="J221" s="147" t="s">
        <v>410</v>
      </c>
      <c r="K221" s="147"/>
      <c r="L221" s="136" t="s">
        <v>276</v>
      </c>
      <c r="M221" s="50"/>
      <c r="N221" s="146">
        <v>19447</v>
      </c>
      <c r="O221" s="146"/>
      <c r="P221" s="50"/>
      <c r="Q221" s="50"/>
      <c r="R221" s="147" t="s">
        <v>411</v>
      </c>
      <c r="S221" s="147"/>
      <c r="T221" s="136" t="s">
        <v>276</v>
      </c>
      <c r="U221" s="50"/>
      <c r="V221" s="146">
        <v>4462</v>
      </c>
      <c r="W221" s="146"/>
      <c r="X221" s="50"/>
      <c r="Y221" s="50"/>
      <c r="Z221" s="146">
        <v>5973</v>
      </c>
      <c r="AA221" s="146"/>
      <c r="AB221" s="50"/>
      <c r="AC221" s="50"/>
      <c r="AD221" s="147" t="s">
        <v>256</v>
      </c>
      <c r="AE221" s="147"/>
      <c r="AF221" s="50"/>
      <c r="AG221" s="50"/>
      <c r="AH221" s="147" t="s">
        <v>256</v>
      </c>
      <c r="AI221" s="147"/>
      <c r="AJ221" s="50"/>
      <c r="AK221" s="50"/>
      <c r="AL221" s="147" t="s">
        <v>256</v>
      </c>
      <c r="AM221" s="147"/>
      <c r="AN221" s="50"/>
      <c r="AO221" s="50"/>
      <c r="AP221" s="147" t="s">
        <v>256</v>
      </c>
      <c r="AQ221" s="147"/>
      <c r="AR221" s="50"/>
      <c r="AS221" s="50"/>
      <c r="AT221" s="147" t="s">
        <v>256</v>
      </c>
      <c r="AU221" s="147"/>
      <c r="AV221" s="50"/>
    </row>
    <row r="222" spans="1:48">
      <c r="A222" s="48"/>
      <c r="B222" s="136"/>
      <c r="C222" s="50"/>
      <c r="D222" s="150"/>
      <c r="E222" s="50"/>
      <c r="F222" s="146"/>
      <c r="G222" s="146"/>
      <c r="H222" s="50"/>
      <c r="I222" s="50"/>
      <c r="J222" s="147"/>
      <c r="K222" s="147"/>
      <c r="L222" s="136"/>
      <c r="M222" s="50"/>
      <c r="N222" s="146"/>
      <c r="O222" s="146"/>
      <c r="P222" s="50"/>
      <c r="Q222" s="50"/>
      <c r="R222" s="147"/>
      <c r="S222" s="147"/>
      <c r="T222" s="136"/>
      <c r="U222" s="50"/>
      <c r="V222" s="146"/>
      <c r="W222" s="146"/>
      <c r="X222" s="50"/>
      <c r="Y222" s="50"/>
      <c r="Z222" s="146"/>
      <c r="AA222" s="146"/>
      <c r="AB222" s="50"/>
      <c r="AC222" s="50"/>
      <c r="AD222" s="147"/>
      <c r="AE222" s="147"/>
      <c r="AF222" s="50"/>
      <c r="AG222" s="50"/>
      <c r="AH222" s="147"/>
      <c r="AI222" s="147"/>
      <c r="AJ222" s="50"/>
      <c r="AK222" s="50"/>
      <c r="AL222" s="147"/>
      <c r="AM222" s="147"/>
      <c r="AN222" s="50"/>
      <c r="AO222" s="50"/>
      <c r="AP222" s="147"/>
      <c r="AQ222" s="147"/>
      <c r="AR222" s="50"/>
      <c r="AS222" s="50"/>
      <c r="AT222" s="147"/>
      <c r="AU222" s="147"/>
      <c r="AV222" s="50"/>
    </row>
    <row r="223" spans="1:48">
      <c r="A223" s="48"/>
      <c r="B223" s="148" t="s">
        <v>412</v>
      </c>
      <c r="C223" s="148"/>
      <c r="D223" s="151">
        <v>41541</v>
      </c>
      <c r="E223" s="68"/>
      <c r="F223" s="149">
        <v>304730</v>
      </c>
      <c r="G223" s="149"/>
      <c r="H223" s="68"/>
      <c r="I223" s="68"/>
      <c r="J223" s="144" t="s">
        <v>413</v>
      </c>
      <c r="K223" s="144"/>
      <c r="L223" s="148" t="s">
        <v>276</v>
      </c>
      <c r="M223" s="68"/>
      <c r="N223" s="149">
        <v>262940</v>
      </c>
      <c r="O223" s="149"/>
      <c r="P223" s="68"/>
      <c r="Q223" s="68"/>
      <c r="R223" s="149">
        <v>35232</v>
      </c>
      <c r="S223" s="149"/>
      <c r="T223" s="68"/>
      <c r="U223" s="68"/>
      <c r="V223" s="144" t="s">
        <v>256</v>
      </c>
      <c r="W223" s="144"/>
      <c r="X223" s="68"/>
      <c r="Y223" s="68"/>
      <c r="Z223" s="144" t="s">
        <v>280</v>
      </c>
      <c r="AA223" s="144"/>
      <c r="AB223" s="68"/>
      <c r="AC223" s="68"/>
      <c r="AD223" s="149">
        <v>2431</v>
      </c>
      <c r="AE223" s="149"/>
      <c r="AF223" s="68"/>
      <c r="AG223" s="68"/>
      <c r="AH223" s="144">
        <v>629</v>
      </c>
      <c r="AI223" s="144"/>
      <c r="AJ223" s="68"/>
      <c r="AK223" s="68"/>
      <c r="AL223" s="144">
        <v>63</v>
      </c>
      <c r="AM223" s="144"/>
      <c r="AN223" s="68"/>
      <c r="AO223" s="68"/>
      <c r="AP223" s="144" t="s">
        <v>256</v>
      </c>
      <c r="AQ223" s="144"/>
      <c r="AR223" s="68"/>
      <c r="AS223" s="68"/>
      <c r="AT223" s="144" t="s">
        <v>256</v>
      </c>
      <c r="AU223" s="144"/>
      <c r="AV223" s="68"/>
    </row>
    <row r="224" spans="1:48">
      <c r="A224" s="48"/>
      <c r="B224" s="148"/>
      <c r="C224" s="148"/>
      <c r="D224" s="151"/>
      <c r="E224" s="68"/>
      <c r="F224" s="149"/>
      <c r="G224" s="149"/>
      <c r="H224" s="68"/>
      <c r="I224" s="68"/>
      <c r="J224" s="144"/>
      <c r="K224" s="144"/>
      <c r="L224" s="148"/>
      <c r="M224" s="68"/>
      <c r="N224" s="149"/>
      <c r="O224" s="149"/>
      <c r="P224" s="68"/>
      <c r="Q224" s="68"/>
      <c r="R224" s="149"/>
      <c r="S224" s="149"/>
      <c r="T224" s="68"/>
      <c r="U224" s="68"/>
      <c r="V224" s="144"/>
      <c r="W224" s="144"/>
      <c r="X224" s="68"/>
      <c r="Y224" s="68"/>
      <c r="Z224" s="144"/>
      <c r="AA224" s="144"/>
      <c r="AB224" s="68"/>
      <c r="AC224" s="68"/>
      <c r="AD224" s="149"/>
      <c r="AE224" s="149"/>
      <c r="AF224" s="68"/>
      <c r="AG224" s="68"/>
      <c r="AH224" s="144"/>
      <c r="AI224" s="144"/>
      <c r="AJ224" s="68"/>
      <c r="AK224" s="68"/>
      <c r="AL224" s="144"/>
      <c r="AM224" s="144"/>
      <c r="AN224" s="68"/>
      <c r="AO224" s="68"/>
      <c r="AP224" s="144"/>
      <c r="AQ224" s="144"/>
      <c r="AR224" s="68"/>
      <c r="AS224" s="68"/>
      <c r="AT224" s="144"/>
      <c r="AU224" s="144"/>
      <c r="AV224" s="68"/>
    </row>
    <row r="225" spans="1:48">
      <c r="A225" s="48"/>
      <c r="B225" s="136" t="s">
        <v>414</v>
      </c>
      <c r="C225" s="50"/>
      <c r="D225" s="150">
        <v>41570</v>
      </c>
      <c r="E225" s="50"/>
      <c r="F225" s="146">
        <v>31260</v>
      </c>
      <c r="G225" s="146"/>
      <c r="H225" s="50"/>
      <c r="I225" s="50"/>
      <c r="J225" s="147" t="s">
        <v>415</v>
      </c>
      <c r="K225" s="147"/>
      <c r="L225" s="136" t="s">
        <v>276</v>
      </c>
      <c r="M225" s="50"/>
      <c r="N225" s="146">
        <v>28421</v>
      </c>
      <c r="O225" s="146"/>
      <c r="P225" s="50"/>
      <c r="Q225" s="50"/>
      <c r="R225" s="146">
        <v>6065</v>
      </c>
      <c r="S225" s="146"/>
      <c r="T225" s="50"/>
      <c r="U225" s="50"/>
      <c r="V225" s="147" t="s">
        <v>256</v>
      </c>
      <c r="W225" s="147"/>
      <c r="X225" s="50"/>
      <c r="Y225" s="50"/>
      <c r="Z225" s="147" t="s">
        <v>280</v>
      </c>
      <c r="AA225" s="147"/>
      <c r="AB225" s="50"/>
      <c r="AC225" s="50"/>
      <c r="AD225" s="146">
        <v>1207</v>
      </c>
      <c r="AE225" s="146"/>
      <c r="AF225" s="50"/>
      <c r="AG225" s="50"/>
      <c r="AH225" s="147" t="s">
        <v>256</v>
      </c>
      <c r="AI225" s="147"/>
      <c r="AJ225" s="50"/>
      <c r="AK225" s="50"/>
      <c r="AL225" s="147" t="s">
        <v>256</v>
      </c>
      <c r="AM225" s="147"/>
      <c r="AN225" s="50"/>
      <c r="AO225" s="50"/>
      <c r="AP225" s="147" t="s">
        <v>256</v>
      </c>
      <c r="AQ225" s="147"/>
      <c r="AR225" s="50"/>
      <c r="AS225" s="50"/>
      <c r="AT225" s="147" t="s">
        <v>256</v>
      </c>
      <c r="AU225" s="147"/>
      <c r="AV225" s="50"/>
    </row>
    <row r="226" spans="1:48" ht="15.75" thickBot="1">
      <c r="A226" s="48"/>
      <c r="B226" s="136"/>
      <c r="C226" s="50"/>
      <c r="D226" s="150"/>
      <c r="E226" s="50"/>
      <c r="F226" s="146"/>
      <c r="G226" s="146"/>
      <c r="H226" s="50"/>
      <c r="I226" s="50"/>
      <c r="J226" s="147"/>
      <c r="K226" s="147"/>
      <c r="L226" s="136"/>
      <c r="M226" s="50"/>
      <c r="N226" s="146"/>
      <c r="O226" s="146"/>
      <c r="P226" s="50"/>
      <c r="Q226" s="50"/>
      <c r="R226" s="146"/>
      <c r="S226" s="146"/>
      <c r="T226" s="50"/>
      <c r="U226" s="50"/>
      <c r="V226" s="147"/>
      <c r="W226" s="147"/>
      <c r="X226" s="50"/>
      <c r="Y226" s="50"/>
      <c r="Z226" s="147"/>
      <c r="AA226" s="147"/>
      <c r="AB226" s="50"/>
      <c r="AC226" s="50"/>
      <c r="AD226" s="172"/>
      <c r="AE226" s="172"/>
      <c r="AF226" s="118"/>
      <c r="AG226" s="50"/>
      <c r="AH226" s="152"/>
      <c r="AI226" s="152"/>
      <c r="AJ226" s="118"/>
      <c r="AK226" s="50"/>
      <c r="AL226" s="152"/>
      <c r="AM226" s="152"/>
      <c r="AN226" s="118"/>
      <c r="AO226" s="50"/>
      <c r="AP226" s="152"/>
      <c r="AQ226" s="152"/>
      <c r="AR226" s="118"/>
      <c r="AS226" s="50"/>
      <c r="AT226" s="152"/>
      <c r="AU226" s="152"/>
      <c r="AV226" s="118"/>
    </row>
    <row r="227" spans="1:48">
      <c r="A227" s="48"/>
      <c r="B227" s="148" t="s">
        <v>248</v>
      </c>
      <c r="C227" s="68"/>
      <c r="D227" s="142" t="s">
        <v>248</v>
      </c>
      <c r="E227" s="68"/>
      <c r="F227" s="144" t="s">
        <v>248</v>
      </c>
      <c r="G227" s="144"/>
      <c r="H227" s="68"/>
      <c r="I227" s="68"/>
      <c r="J227" s="144" t="s">
        <v>248</v>
      </c>
      <c r="K227" s="144"/>
      <c r="L227" s="68"/>
      <c r="M227" s="68"/>
      <c r="N227" s="144" t="s">
        <v>248</v>
      </c>
      <c r="O227" s="144"/>
      <c r="P227" s="68"/>
      <c r="Q227" s="68"/>
      <c r="R227" s="144" t="s">
        <v>248</v>
      </c>
      <c r="S227" s="144"/>
      <c r="T227" s="68"/>
      <c r="U227" s="68"/>
      <c r="V227" s="144" t="s">
        <v>248</v>
      </c>
      <c r="W227" s="144"/>
      <c r="X227" s="68"/>
      <c r="Y227" s="68"/>
      <c r="Z227" s="144" t="s">
        <v>248</v>
      </c>
      <c r="AA227" s="144"/>
      <c r="AB227" s="68"/>
      <c r="AC227" s="68"/>
      <c r="AD227" s="153" t="s">
        <v>251</v>
      </c>
      <c r="AE227" s="156">
        <v>191237</v>
      </c>
      <c r="AF227" s="71"/>
      <c r="AG227" s="68"/>
      <c r="AH227" s="153" t="s">
        <v>251</v>
      </c>
      <c r="AI227" s="156">
        <v>84091</v>
      </c>
      <c r="AJ227" s="71"/>
      <c r="AK227" s="68"/>
      <c r="AL227" s="153" t="s">
        <v>251</v>
      </c>
      <c r="AM227" s="156">
        <v>48516</v>
      </c>
      <c r="AN227" s="71"/>
      <c r="AO227" s="68"/>
      <c r="AP227" s="153" t="s">
        <v>251</v>
      </c>
      <c r="AQ227" s="145" t="s">
        <v>256</v>
      </c>
      <c r="AR227" s="71"/>
      <c r="AS227" s="68"/>
      <c r="AT227" s="153" t="s">
        <v>251</v>
      </c>
      <c r="AU227" s="145" t="s">
        <v>256</v>
      </c>
      <c r="AV227" s="71"/>
    </row>
    <row r="228" spans="1:48" ht="15.75" thickBot="1">
      <c r="A228" s="48"/>
      <c r="B228" s="148"/>
      <c r="C228" s="68"/>
      <c r="D228" s="142"/>
      <c r="E228" s="68"/>
      <c r="F228" s="144"/>
      <c r="G228" s="144"/>
      <c r="H228" s="68"/>
      <c r="I228" s="68"/>
      <c r="J228" s="144"/>
      <c r="K228" s="144"/>
      <c r="L228" s="68"/>
      <c r="M228" s="68"/>
      <c r="N228" s="144"/>
      <c r="O228" s="144"/>
      <c r="P228" s="68"/>
      <c r="Q228" s="68"/>
      <c r="R228" s="144"/>
      <c r="S228" s="144"/>
      <c r="T228" s="68"/>
      <c r="U228" s="68"/>
      <c r="V228" s="144"/>
      <c r="W228" s="144"/>
      <c r="X228" s="68"/>
      <c r="Y228" s="68"/>
      <c r="Z228" s="144"/>
      <c r="AA228" s="144"/>
      <c r="AB228" s="68"/>
      <c r="AC228" s="68"/>
      <c r="AD228" s="154"/>
      <c r="AE228" s="157"/>
      <c r="AF228" s="121"/>
      <c r="AG228" s="68"/>
      <c r="AH228" s="154"/>
      <c r="AI228" s="157"/>
      <c r="AJ228" s="121"/>
      <c r="AK228" s="68"/>
      <c r="AL228" s="154"/>
      <c r="AM228" s="157"/>
      <c r="AN228" s="121"/>
      <c r="AO228" s="68"/>
      <c r="AP228" s="154"/>
      <c r="AQ228" s="155"/>
      <c r="AR228" s="121"/>
      <c r="AS228" s="68"/>
      <c r="AT228" s="154"/>
      <c r="AU228" s="155"/>
      <c r="AV228" s="121"/>
    </row>
    <row r="229" spans="1:48" ht="15.75" thickTop="1">
      <c r="A229" s="48"/>
      <c r="B229" s="40"/>
      <c r="C229" s="40"/>
      <c r="D229" s="40"/>
      <c r="E229" s="40"/>
      <c r="F229" s="40"/>
      <c r="G229" s="40"/>
      <c r="H229" s="40"/>
      <c r="I229" s="40"/>
      <c r="J229" s="40"/>
      <c r="K229" s="40"/>
      <c r="L229" s="40"/>
      <c r="M229" s="40"/>
      <c r="N229" s="40"/>
      <c r="O229" s="40"/>
      <c r="P229" s="40"/>
      <c r="Q229" s="40"/>
      <c r="R229" s="40"/>
      <c r="S229" s="40"/>
      <c r="T229" s="40"/>
    </row>
    <row r="230" spans="1:48">
      <c r="A230" s="48"/>
      <c r="B230" s="11"/>
      <c r="C230" s="11"/>
      <c r="D230" s="11"/>
      <c r="E230" s="11"/>
      <c r="F230" s="11"/>
      <c r="G230" s="11"/>
      <c r="H230" s="11"/>
      <c r="I230" s="11"/>
      <c r="J230" s="11"/>
      <c r="K230" s="11"/>
      <c r="L230" s="11"/>
      <c r="M230" s="11"/>
      <c r="N230" s="11"/>
      <c r="O230" s="11"/>
      <c r="P230" s="11"/>
      <c r="Q230" s="11"/>
      <c r="R230" s="11"/>
      <c r="S230" s="11"/>
      <c r="T230" s="11"/>
    </row>
    <row r="231" spans="1:48" ht="25.5" customHeight="1" thickBot="1">
      <c r="A231" s="48"/>
      <c r="B231" s="12"/>
      <c r="C231" s="63" t="s">
        <v>416</v>
      </c>
      <c r="D231" s="63"/>
      <c r="E231" s="63"/>
      <c r="F231" s="12"/>
      <c r="G231" s="63" t="s">
        <v>417</v>
      </c>
      <c r="H231" s="63"/>
      <c r="I231" s="63"/>
      <c r="J231" s="12"/>
      <c r="K231" s="63" t="s">
        <v>418</v>
      </c>
      <c r="L231" s="63"/>
      <c r="M231" s="12"/>
      <c r="N231" s="63" t="s">
        <v>419</v>
      </c>
      <c r="O231" s="63"/>
      <c r="P231" s="63"/>
      <c r="Q231" s="12"/>
      <c r="R231" s="63" t="s">
        <v>420</v>
      </c>
      <c r="S231" s="63"/>
      <c r="T231" s="63"/>
    </row>
    <row r="232" spans="1:48">
      <c r="A232" s="48"/>
      <c r="B232" s="173" t="s">
        <v>258</v>
      </c>
      <c r="C232" s="73" t="s">
        <v>248</v>
      </c>
      <c r="D232" s="73"/>
      <c r="E232" s="71"/>
      <c r="F232" s="68"/>
      <c r="G232" s="73" t="s">
        <v>248</v>
      </c>
      <c r="H232" s="73"/>
      <c r="I232" s="71"/>
      <c r="J232" s="68"/>
      <c r="K232" s="73" t="s">
        <v>248</v>
      </c>
      <c r="L232" s="71"/>
      <c r="M232" s="68"/>
      <c r="N232" s="73" t="s">
        <v>248</v>
      </c>
      <c r="O232" s="73"/>
      <c r="P232" s="71"/>
      <c r="Q232" s="68"/>
      <c r="R232" s="73" t="s">
        <v>248</v>
      </c>
      <c r="S232" s="73"/>
      <c r="T232" s="71"/>
    </row>
    <row r="233" spans="1:48">
      <c r="A233" s="48"/>
      <c r="B233" s="173"/>
      <c r="C233" s="72"/>
      <c r="D233" s="72"/>
      <c r="E233" s="68"/>
      <c r="F233" s="68"/>
      <c r="G233" s="72"/>
      <c r="H233" s="72"/>
      <c r="I233" s="68"/>
      <c r="J233" s="68"/>
      <c r="K233" s="72"/>
      <c r="L233" s="68"/>
      <c r="M233" s="68"/>
      <c r="N233" s="72"/>
      <c r="O233" s="72"/>
      <c r="P233" s="68"/>
      <c r="Q233" s="68"/>
      <c r="R233" s="72"/>
      <c r="S233" s="72"/>
      <c r="T233" s="68"/>
    </row>
    <row r="234" spans="1:48">
      <c r="A234" s="48"/>
      <c r="B234" s="174" t="s">
        <v>421</v>
      </c>
      <c r="C234" s="76" t="s">
        <v>248</v>
      </c>
      <c r="D234" s="76"/>
      <c r="E234" s="50"/>
      <c r="F234" s="50"/>
      <c r="G234" s="76" t="s">
        <v>248</v>
      </c>
      <c r="H234" s="76"/>
      <c r="I234" s="50"/>
      <c r="J234" s="50"/>
      <c r="K234" s="76" t="s">
        <v>248</v>
      </c>
      <c r="L234" s="50"/>
      <c r="M234" s="50"/>
      <c r="N234" s="76" t="s">
        <v>248</v>
      </c>
      <c r="O234" s="76"/>
      <c r="P234" s="50"/>
      <c r="Q234" s="50"/>
      <c r="R234" s="76" t="s">
        <v>248</v>
      </c>
      <c r="S234" s="76"/>
      <c r="T234" s="50"/>
    </row>
    <row r="235" spans="1:48">
      <c r="A235" s="48"/>
      <c r="B235" s="174"/>
      <c r="C235" s="76"/>
      <c r="D235" s="76"/>
      <c r="E235" s="50"/>
      <c r="F235" s="50"/>
      <c r="G235" s="76"/>
      <c r="H235" s="76"/>
      <c r="I235" s="50"/>
      <c r="J235" s="50"/>
      <c r="K235" s="76"/>
      <c r="L235" s="50"/>
      <c r="M235" s="50"/>
      <c r="N235" s="76"/>
      <c r="O235" s="76"/>
      <c r="P235" s="50"/>
      <c r="Q235" s="50"/>
      <c r="R235" s="76"/>
      <c r="S235" s="76"/>
      <c r="T235" s="50"/>
    </row>
    <row r="236" spans="1:48">
      <c r="A236" s="48"/>
      <c r="B236" s="65" t="s">
        <v>422</v>
      </c>
      <c r="C236" s="65" t="s">
        <v>251</v>
      </c>
      <c r="D236" s="78">
        <v>1497640</v>
      </c>
      <c r="E236" s="68"/>
      <c r="F236" s="68"/>
      <c r="G236" s="65" t="s">
        <v>251</v>
      </c>
      <c r="H236" s="78">
        <v>9154</v>
      </c>
      <c r="I236" s="68"/>
      <c r="J236" s="68"/>
      <c r="K236" s="69">
        <v>82.5</v>
      </c>
      <c r="L236" s="65" t="s">
        <v>423</v>
      </c>
      <c r="M236" s="68"/>
      <c r="N236" s="65" t="s">
        <v>251</v>
      </c>
      <c r="O236" s="78">
        <v>24875</v>
      </c>
      <c r="P236" s="68"/>
      <c r="Q236" s="68"/>
      <c r="R236" s="65" t="s">
        <v>251</v>
      </c>
      <c r="S236" s="78">
        <v>15719</v>
      </c>
      <c r="T236" s="68"/>
    </row>
    <row r="237" spans="1:48">
      <c r="A237" s="48"/>
      <c r="B237" s="65"/>
      <c r="C237" s="65"/>
      <c r="D237" s="78"/>
      <c r="E237" s="68"/>
      <c r="F237" s="68"/>
      <c r="G237" s="65"/>
      <c r="H237" s="78"/>
      <c r="I237" s="68"/>
      <c r="J237" s="68"/>
      <c r="K237" s="69"/>
      <c r="L237" s="65"/>
      <c r="M237" s="68"/>
      <c r="N237" s="65"/>
      <c r="O237" s="78"/>
      <c r="P237" s="68"/>
      <c r="Q237" s="68"/>
      <c r="R237" s="65"/>
      <c r="S237" s="78"/>
      <c r="T237" s="68"/>
    </row>
    <row r="238" spans="1:48">
      <c r="A238" s="48"/>
      <c r="B238" s="91" t="s">
        <v>424</v>
      </c>
      <c r="C238" s="84">
        <v>918685</v>
      </c>
      <c r="D238" s="84"/>
      <c r="E238" s="50"/>
      <c r="F238" s="50"/>
      <c r="G238" s="84">
        <v>4505</v>
      </c>
      <c r="H238" s="84"/>
      <c r="I238" s="50"/>
      <c r="J238" s="50"/>
      <c r="K238" s="80">
        <v>28.9</v>
      </c>
      <c r="L238" s="91" t="s">
        <v>423</v>
      </c>
      <c r="M238" s="50"/>
      <c r="N238" s="84">
        <v>5390</v>
      </c>
      <c r="O238" s="84"/>
      <c r="P238" s="50"/>
      <c r="Q238" s="50"/>
      <c r="R238" s="80">
        <v>91</v>
      </c>
      <c r="S238" s="80"/>
      <c r="T238" s="50"/>
    </row>
    <row r="239" spans="1:48">
      <c r="A239" s="48"/>
      <c r="B239" s="91"/>
      <c r="C239" s="84"/>
      <c r="D239" s="84"/>
      <c r="E239" s="50"/>
      <c r="F239" s="50"/>
      <c r="G239" s="84"/>
      <c r="H239" s="84"/>
      <c r="I239" s="50"/>
      <c r="J239" s="50"/>
      <c r="K239" s="80"/>
      <c r="L239" s="91"/>
      <c r="M239" s="50"/>
      <c r="N239" s="84"/>
      <c r="O239" s="84"/>
      <c r="P239" s="50"/>
      <c r="Q239" s="50"/>
      <c r="R239" s="80"/>
      <c r="S239" s="80"/>
      <c r="T239" s="50"/>
    </row>
    <row r="240" spans="1:48">
      <c r="A240" s="48"/>
      <c r="B240" s="65" t="s">
        <v>425</v>
      </c>
      <c r="C240" s="78">
        <v>17977</v>
      </c>
      <c r="D240" s="78"/>
      <c r="E240" s="68"/>
      <c r="F240" s="68"/>
      <c r="G240" s="78">
        <v>16278</v>
      </c>
      <c r="H240" s="78"/>
      <c r="I240" s="68"/>
      <c r="J240" s="68"/>
      <c r="K240" s="69" t="s">
        <v>280</v>
      </c>
      <c r="L240" s="68"/>
      <c r="M240" s="68"/>
      <c r="N240" s="69">
        <v>304</v>
      </c>
      <c r="O240" s="69"/>
      <c r="P240" s="68"/>
      <c r="Q240" s="68"/>
      <c r="R240" s="69" t="s">
        <v>256</v>
      </c>
      <c r="S240" s="69"/>
      <c r="T240" s="68"/>
    </row>
    <row r="241" spans="1:20">
      <c r="A241" s="48"/>
      <c r="B241" s="65"/>
      <c r="C241" s="78"/>
      <c r="D241" s="78"/>
      <c r="E241" s="68"/>
      <c r="F241" s="68"/>
      <c r="G241" s="78"/>
      <c r="H241" s="78"/>
      <c r="I241" s="68"/>
      <c r="J241" s="68"/>
      <c r="K241" s="69"/>
      <c r="L241" s="68"/>
      <c r="M241" s="68"/>
      <c r="N241" s="69"/>
      <c r="O241" s="69"/>
      <c r="P241" s="68"/>
      <c r="Q241" s="68"/>
      <c r="R241" s="69"/>
      <c r="S241" s="69"/>
      <c r="T241" s="68"/>
    </row>
    <row r="242" spans="1:20">
      <c r="A242" s="48"/>
      <c r="B242" s="91" t="s">
        <v>426</v>
      </c>
      <c r="C242" s="84">
        <v>173900</v>
      </c>
      <c r="D242" s="84"/>
      <c r="E242" s="50"/>
      <c r="F242" s="50"/>
      <c r="G242" s="84">
        <v>114105</v>
      </c>
      <c r="H242" s="84"/>
      <c r="I242" s="50"/>
      <c r="J242" s="50"/>
      <c r="K242" s="80" t="s">
        <v>280</v>
      </c>
      <c r="L242" s="50"/>
      <c r="M242" s="50"/>
      <c r="N242" s="84">
        <v>2951</v>
      </c>
      <c r="O242" s="84"/>
      <c r="P242" s="50"/>
      <c r="Q242" s="50"/>
      <c r="R242" s="80" t="s">
        <v>256</v>
      </c>
      <c r="S242" s="80"/>
      <c r="T242" s="50"/>
    </row>
    <row r="243" spans="1:20">
      <c r="A243" s="48"/>
      <c r="B243" s="91"/>
      <c r="C243" s="84"/>
      <c r="D243" s="84"/>
      <c r="E243" s="50"/>
      <c r="F243" s="50"/>
      <c r="G243" s="84"/>
      <c r="H243" s="84"/>
      <c r="I243" s="50"/>
      <c r="J243" s="50"/>
      <c r="K243" s="80"/>
      <c r="L243" s="50"/>
      <c r="M243" s="50"/>
      <c r="N243" s="84"/>
      <c r="O243" s="84"/>
      <c r="P243" s="50"/>
      <c r="Q243" s="50"/>
      <c r="R243" s="80"/>
      <c r="S243" s="80"/>
      <c r="T243" s="50"/>
    </row>
    <row r="244" spans="1:20">
      <c r="A244" s="48"/>
      <c r="B244" s="65" t="s">
        <v>427</v>
      </c>
      <c r="C244" s="78">
        <v>1147066</v>
      </c>
      <c r="D244" s="78"/>
      <c r="E244" s="68"/>
      <c r="F244" s="68"/>
      <c r="G244" s="69">
        <v>409</v>
      </c>
      <c r="H244" s="69"/>
      <c r="I244" s="68"/>
      <c r="J244" s="68"/>
      <c r="K244" s="69">
        <v>96.8</v>
      </c>
      <c r="L244" s="65" t="s">
        <v>423</v>
      </c>
      <c r="M244" s="68"/>
      <c r="N244" s="78">
        <v>22054</v>
      </c>
      <c r="O244" s="78"/>
      <c r="P244" s="68"/>
      <c r="Q244" s="68"/>
      <c r="R244" s="78">
        <v>3725</v>
      </c>
      <c r="S244" s="78"/>
      <c r="T244" s="68"/>
    </row>
    <row r="245" spans="1:20">
      <c r="A245" s="48"/>
      <c r="B245" s="65"/>
      <c r="C245" s="78"/>
      <c r="D245" s="78"/>
      <c r="E245" s="68"/>
      <c r="F245" s="68"/>
      <c r="G245" s="69"/>
      <c r="H245" s="69"/>
      <c r="I245" s="68"/>
      <c r="J245" s="68"/>
      <c r="K245" s="69"/>
      <c r="L245" s="65"/>
      <c r="M245" s="68"/>
      <c r="N245" s="78"/>
      <c r="O245" s="78"/>
      <c r="P245" s="68"/>
      <c r="Q245" s="68"/>
      <c r="R245" s="78"/>
      <c r="S245" s="78"/>
      <c r="T245" s="68"/>
    </row>
    <row r="246" spans="1:20">
      <c r="A246" s="48"/>
      <c r="B246" s="12"/>
      <c r="C246" s="50"/>
      <c r="D246" s="50"/>
      <c r="E246" s="50"/>
      <c r="F246" s="12"/>
      <c r="G246" s="50"/>
      <c r="H246" s="50"/>
      <c r="I246" s="50"/>
      <c r="J246" s="12"/>
      <c r="K246" s="50"/>
      <c r="L246" s="50"/>
      <c r="M246" s="12"/>
      <c r="N246" s="50"/>
      <c r="O246" s="50"/>
      <c r="P246" s="50"/>
      <c r="Q246" s="12"/>
      <c r="R246" s="50"/>
      <c r="S246" s="50"/>
      <c r="T246" s="50"/>
    </row>
    <row r="247" spans="1:20">
      <c r="A247" s="48"/>
      <c r="B247" s="175" t="s">
        <v>428</v>
      </c>
      <c r="C247" s="72" t="s">
        <v>248</v>
      </c>
      <c r="D247" s="72"/>
      <c r="E247" s="68"/>
      <c r="F247" s="68"/>
      <c r="G247" s="72" t="s">
        <v>248</v>
      </c>
      <c r="H247" s="72"/>
      <c r="I247" s="68"/>
      <c r="J247" s="68"/>
      <c r="K247" s="72" t="s">
        <v>248</v>
      </c>
      <c r="L247" s="68"/>
      <c r="M247" s="68"/>
      <c r="N247" s="72" t="s">
        <v>248</v>
      </c>
      <c r="O247" s="72"/>
      <c r="P247" s="68"/>
      <c r="Q247" s="68"/>
      <c r="R247" s="72" t="s">
        <v>248</v>
      </c>
      <c r="S247" s="72"/>
      <c r="T247" s="68"/>
    </row>
    <row r="248" spans="1:20">
      <c r="A248" s="48"/>
      <c r="B248" s="175"/>
      <c r="C248" s="72"/>
      <c r="D248" s="72"/>
      <c r="E248" s="68"/>
      <c r="F248" s="68"/>
      <c r="G248" s="72"/>
      <c r="H248" s="72"/>
      <c r="I248" s="68"/>
      <c r="J248" s="68"/>
      <c r="K248" s="72"/>
      <c r="L248" s="68"/>
      <c r="M248" s="68"/>
      <c r="N248" s="72"/>
      <c r="O248" s="72"/>
      <c r="P248" s="68"/>
      <c r="Q248" s="68"/>
      <c r="R248" s="72"/>
      <c r="S248" s="72"/>
      <c r="T248" s="68"/>
    </row>
    <row r="249" spans="1:20">
      <c r="A249" s="48"/>
      <c r="B249" s="91" t="s">
        <v>422</v>
      </c>
      <c r="C249" s="84">
        <v>1556613</v>
      </c>
      <c r="D249" s="84"/>
      <c r="E249" s="50"/>
      <c r="F249" s="50"/>
      <c r="G249" s="84">
        <v>5230</v>
      </c>
      <c r="H249" s="84"/>
      <c r="I249" s="50"/>
      <c r="J249" s="50"/>
      <c r="K249" s="80">
        <v>66.099999999999994</v>
      </c>
      <c r="L249" s="91" t="s">
        <v>423</v>
      </c>
      <c r="M249" s="50"/>
      <c r="N249" s="84">
        <v>21212</v>
      </c>
      <c r="O249" s="84"/>
      <c r="P249" s="50"/>
      <c r="Q249" s="50"/>
      <c r="R249" s="84">
        <v>1375</v>
      </c>
      <c r="S249" s="84"/>
      <c r="T249" s="50"/>
    </row>
    <row r="250" spans="1:20">
      <c r="A250" s="48"/>
      <c r="B250" s="91"/>
      <c r="C250" s="84"/>
      <c r="D250" s="84"/>
      <c r="E250" s="50"/>
      <c r="F250" s="50"/>
      <c r="G250" s="84"/>
      <c r="H250" s="84"/>
      <c r="I250" s="50"/>
      <c r="J250" s="50"/>
      <c r="K250" s="80"/>
      <c r="L250" s="91"/>
      <c r="M250" s="50"/>
      <c r="N250" s="84"/>
      <c r="O250" s="84"/>
      <c r="P250" s="50"/>
      <c r="Q250" s="50"/>
      <c r="R250" s="84"/>
      <c r="S250" s="84"/>
      <c r="T250" s="50"/>
    </row>
    <row r="251" spans="1:20">
      <c r="A251" s="48"/>
      <c r="B251" s="65" t="s">
        <v>427</v>
      </c>
      <c r="C251" s="78">
        <v>191060</v>
      </c>
      <c r="D251" s="78"/>
      <c r="E251" s="68"/>
      <c r="F251" s="68"/>
      <c r="G251" s="69" t="s">
        <v>256</v>
      </c>
      <c r="H251" s="69"/>
      <c r="I251" s="68"/>
      <c r="J251" s="68"/>
      <c r="K251" s="69">
        <v>100</v>
      </c>
      <c r="L251" s="65" t="s">
        <v>423</v>
      </c>
      <c r="M251" s="68"/>
      <c r="N251" s="78">
        <v>3027</v>
      </c>
      <c r="O251" s="78"/>
      <c r="P251" s="68"/>
      <c r="Q251" s="68"/>
      <c r="R251" s="69" t="s">
        <v>256</v>
      </c>
      <c r="S251" s="69"/>
      <c r="T251" s="68"/>
    </row>
    <row r="252" spans="1:20">
      <c r="A252" s="48"/>
      <c r="B252" s="65"/>
      <c r="C252" s="78"/>
      <c r="D252" s="78"/>
      <c r="E252" s="68"/>
      <c r="F252" s="68"/>
      <c r="G252" s="69"/>
      <c r="H252" s="69"/>
      <c r="I252" s="68"/>
      <c r="J252" s="68"/>
      <c r="K252" s="69"/>
      <c r="L252" s="65"/>
      <c r="M252" s="68"/>
      <c r="N252" s="78"/>
      <c r="O252" s="78"/>
      <c r="P252" s="68"/>
      <c r="Q252" s="68"/>
      <c r="R252" s="69"/>
      <c r="S252" s="69"/>
      <c r="T252" s="68"/>
    </row>
    <row r="253" spans="1:20">
      <c r="A253" s="48"/>
      <c r="B253" s="12"/>
      <c r="C253" s="50"/>
      <c r="D253" s="50"/>
      <c r="E253" s="50"/>
      <c r="F253" s="12"/>
      <c r="G253" s="50"/>
      <c r="H253" s="50"/>
      <c r="I253" s="50"/>
      <c r="J253" s="12"/>
      <c r="K253" s="50"/>
      <c r="L253" s="50"/>
      <c r="M253" s="12"/>
      <c r="N253" s="50"/>
      <c r="O253" s="50"/>
      <c r="P253" s="50"/>
      <c r="Q253" s="12"/>
      <c r="R253" s="50"/>
      <c r="S253" s="50"/>
      <c r="T253" s="50"/>
    </row>
    <row r="254" spans="1:20">
      <c r="A254" s="48"/>
      <c r="B254" s="175" t="s">
        <v>429</v>
      </c>
      <c r="C254" s="175"/>
      <c r="D254" s="175"/>
      <c r="E254" s="175"/>
      <c r="F254" s="68"/>
      <c r="G254" s="72" t="s">
        <v>248</v>
      </c>
      <c r="H254" s="72"/>
      <c r="I254" s="68"/>
      <c r="J254" s="68"/>
      <c r="K254" s="72" t="s">
        <v>248</v>
      </c>
      <c r="L254" s="68"/>
      <c r="M254" s="68"/>
      <c r="N254" s="72" t="s">
        <v>248</v>
      </c>
      <c r="O254" s="72"/>
      <c r="P254" s="68"/>
      <c r="Q254" s="68"/>
      <c r="R254" s="72" t="s">
        <v>248</v>
      </c>
      <c r="S254" s="72"/>
      <c r="T254" s="68"/>
    </row>
    <row r="255" spans="1:20">
      <c r="A255" s="48"/>
      <c r="B255" s="175"/>
      <c r="C255" s="175"/>
      <c r="D255" s="175"/>
      <c r="E255" s="175"/>
      <c r="F255" s="68"/>
      <c r="G255" s="72"/>
      <c r="H255" s="72"/>
      <c r="I255" s="68"/>
      <c r="J255" s="68"/>
      <c r="K255" s="72"/>
      <c r="L255" s="68"/>
      <c r="M255" s="68"/>
      <c r="N255" s="72"/>
      <c r="O255" s="72"/>
      <c r="P255" s="68"/>
      <c r="Q255" s="68"/>
      <c r="R255" s="72"/>
      <c r="S255" s="72"/>
      <c r="T255" s="68"/>
    </row>
    <row r="256" spans="1:20">
      <c r="A256" s="48"/>
      <c r="B256" s="91" t="s">
        <v>430</v>
      </c>
      <c r="C256" s="84">
        <v>106210</v>
      </c>
      <c r="D256" s="84"/>
      <c r="E256" s="50"/>
      <c r="F256" s="50"/>
      <c r="G256" s="84">
        <v>3090</v>
      </c>
      <c r="H256" s="84"/>
      <c r="I256" s="50"/>
      <c r="J256" s="50"/>
      <c r="K256" s="80">
        <v>0</v>
      </c>
      <c r="L256" s="91" t="s">
        <v>423</v>
      </c>
      <c r="M256" s="50"/>
      <c r="N256" s="80" t="s">
        <v>256</v>
      </c>
      <c r="O256" s="80"/>
      <c r="P256" s="50"/>
      <c r="Q256" s="50"/>
      <c r="R256" s="80" t="s">
        <v>256</v>
      </c>
      <c r="S256" s="80"/>
      <c r="T256" s="50"/>
    </row>
    <row r="257" spans="1:20">
      <c r="A257" s="48"/>
      <c r="B257" s="91"/>
      <c r="C257" s="84"/>
      <c r="D257" s="84"/>
      <c r="E257" s="50"/>
      <c r="F257" s="50"/>
      <c r="G257" s="84"/>
      <c r="H257" s="84"/>
      <c r="I257" s="50"/>
      <c r="J257" s="50"/>
      <c r="K257" s="80"/>
      <c r="L257" s="91"/>
      <c r="M257" s="50"/>
      <c r="N257" s="80"/>
      <c r="O257" s="80"/>
      <c r="P257" s="50"/>
      <c r="Q257" s="50"/>
      <c r="R257" s="80"/>
      <c r="S257" s="80"/>
      <c r="T257" s="50"/>
    </row>
    <row r="258" spans="1:20">
      <c r="A258" s="48"/>
      <c r="B258" s="24"/>
      <c r="C258" s="68"/>
      <c r="D258" s="68"/>
      <c r="E258" s="68"/>
      <c r="F258" s="24"/>
      <c r="G258" s="68"/>
      <c r="H258" s="68"/>
      <c r="I258" s="68"/>
      <c r="J258" s="24"/>
      <c r="K258" s="68"/>
      <c r="L258" s="68"/>
      <c r="M258" s="24"/>
      <c r="N258" s="68"/>
      <c r="O258" s="68"/>
      <c r="P258" s="68"/>
      <c r="Q258" s="24"/>
      <c r="R258" s="68"/>
      <c r="S258" s="68"/>
      <c r="T258" s="68"/>
    </row>
    <row r="259" spans="1:20">
      <c r="A259" s="48"/>
      <c r="B259" s="174" t="s">
        <v>431</v>
      </c>
      <c r="C259" s="76" t="s">
        <v>248</v>
      </c>
      <c r="D259" s="76"/>
      <c r="E259" s="50"/>
      <c r="F259" s="50"/>
      <c r="G259" s="76" t="s">
        <v>248</v>
      </c>
      <c r="H259" s="76"/>
      <c r="I259" s="50"/>
      <c r="J259" s="50"/>
      <c r="K259" s="76" t="s">
        <v>248</v>
      </c>
      <c r="L259" s="50"/>
      <c r="M259" s="50"/>
      <c r="N259" s="76" t="s">
        <v>248</v>
      </c>
      <c r="O259" s="76"/>
      <c r="P259" s="50"/>
      <c r="Q259" s="50"/>
      <c r="R259" s="76" t="s">
        <v>248</v>
      </c>
      <c r="S259" s="76"/>
      <c r="T259" s="50"/>
    </row>
    <row r="260" spans="1:20">
      <c r="A260" s="48"/>
      <c r="B260" s="174"/>
      <c r="C260" s="76"/>
      <c r="D260" s="76"/>
      <c r="E260" s="50"/>
      <c r="F260" s="50"/>
      <c r="G260" s="76"/>
      <c r="H260" s="76"/>
      <c r="I260" s="50"/>
      <c r="J260" s="50"/>
      <c r="K260" s="76"/>
      <c r="L260" s="50"/>
      <c r="M260" s="50"/>
      <c r="N260" s="76"/>
      <c r="O260" s="76"/>
      <c r="P260" s="50"/>
      <c r="Q260" s="50"/>
      <c r="R260" s="76"/>
      <c r="S260" s="76"/>
      <c r="T260" s="50"/>
    </row>
    <row r="261" spans="1:20">
      <c r="A261" s="48"/>
      <c r="B261" s="65" t="s">
        <v>422</v>
      </c>
      <c r="C261" s="78">
        <v>55680</v>
      </c>
      <c r="D261" s="78"/>
      <c r="E261" s="68"/>
      <c r="F261" s="68"/>
      <c r="G261" s="78">
        <v>33877</v>
      </c>
      <c r="H261" s="78"/>
      <c r="I261" s="68"/>
      <c r="J261" s="68"/>
      <c r="K261" s="69">
        <v>0.1</v>
      </c>
      <c r="L261" s="65" t="s">
        <v>423</v>
      </c>
      <c r="M261" s="68"/>
      <c r="N261" s="69">
        <v>1</v>
      </c>
      <c r="O261" s="69"/>
      <c r="P261" s="68"/>
      <c r="Q261" s="68"/>
      <c r="R261" s="69" t="s">
        <v>256</v>
      </c>
      <c r="S261" s="69"/>
      <c r="T261" s="68"/>
    </row>
    <row r="262" spans="1:20">
      <c r="A262" s="48"/>
      <c r="B262" s="65"/>
      <c r="C262" s="78"/>
      <c r="D262" s="78"/>
      <c r="E262" s="68"/>
      <c r="F262" s="68"/>
      <c r="G262" s="78"/>
      <c r="H262" s="78"/>
      <c r="I262" s="68"/>
      <c r="J262" s="68"/>
      <c r="K262" s="69"/>
      <c r="L262" s="65"/>
      <c r="M262" s="68"/>
      <c r="N262" s="69"/>
      <c r="O262" s="69"/>
      <c r="P262" s="68"/>
      <c r="Q262" s="68"/>
      <c r="R262" s="69"/>
      <c r="S262" s="69"/>
      <c r="T262" s="68"/>
    </row>
    <row r="263" spans="1:20">
      <c r="A263" s="48"/>
      <c r="B263" s="91" t="s">
        <v>425</v>
      </c>
      <c r="C263" s="84">
        <v>132251</v>
      </c>
      <c r="D263" s="84"/>
      <c r="E263" s="50"/>
      <c r="F263" s="50"/>
      <c r="G263" s="84">
        <v>24848</v>
      </c>
      <c r="H263" s="84"/>
      <c r="I263" s="50"/>
      <c r="J263" s="50"/>
      <c r="K263" s="80" t="s">
        <v>280</v>
      </c>
      <c r="L263" s="50"/>
      <c r="M263" s="50"/>
      <c r="N263" s="84">
        <v>2477</v>
      </c>
      <c r="O263" s="84"/>
      <c r="P263" s="50"/>
      <c r="Q263" s="50"/>
      <c r="R263" s="80" t="s">
        <v>256</v>
      </c>
      <c r="S263" s="80"/>
      <c r="T263" s="50"/>
    </row>
    <row r="264" spans="1:20">
      <c r="A264" s="48"/>
      <c r="B264" s="91"/>
      <c r="C264" s="84"/>
      <c r="D264" s="84"/>
      <c r="E264" s="50"/>
      <c r="F264" s="50"/>
      <c r="G264" s="84"/>
      <c r="H264" s="84"/>
      <c r="I264" s="50"/>
      <c r="J264" s="50"/>
      <c r="K264" s="80"/>
      <c r="L264" s="50"/>
      <c r="M264" s="50"/>
      <c r="N264" s="84"/>
      <c r="O264" s="84"/>
      <c r="P264" s="50"/>
      <c r="Q264" s="50"/>
      <c r="R264" s="80"/>
      <c r="S264" s="80"/>
      <c r="T264" s="50"/>
    </row>
    <row r="265" spans="1:20">
      <c r="A265" s="48"/>
      <c r="B265" s="24"/>
      <c r="C265" s="68"/>
      <c r="D265" s="68"/>
      <c r="E265" s="68"/>
      <c r="F265" s="24"/>
      <c r="G265" s="68"/>
      <c r="H265" s="68"/>
      <c r="I265" s="68"/>
      <c r="J265" s="24"/>
      <c r="K265" s="68"/>
      <c r="L265" s="68"/>
      <c r="M265" s="24"/>
      <c r="N265" s="68"/>
      <c r="O265" s="68"/>
      <c r="P265" s="68"/>
      <c r="Q265" s="24"/>
      <c r="R265" s="68"/>
      <c r="S265" s="68"/>
      <c r="T265" s="68"/>
    </row>
    <row r="266" spans="1:20">
      <c r="A266" s="48"/>
      <c r="B266" s="176" t="s">
        <v>261</v>
      </c>
      <c r="C266" s="76" t="s">
        <v>248</v>
      </c>
      <c r="D266" s="76"/>
      <c r="E266" s="50"/>
      <c r="F266" s="50"/>
      <c r="G266" s="76" t="s">
        <v>248</v>
      </c>
      <c r="H266" s="76"/>
      <c r="I266" s="50"/>
      <c r="J266" s="50"/>
      <c r="K266" s="76" t="s">
        <v>248</v>
      </c>
      <c r="L266" s="50"/>
      <c r="M266" s="50"/>
      <c r="N266" s="76" t="s">
        <v>248</v>
      </c>
      <c r="O266" s="76"/>
      <c r="P266" s="50"/>
      <c r="Q266" s="50"/>
      <c r="R266" s="76" t="s">
        <v>248</v>
      </c>
      <c r="S266" s="76"/>
      <c r="T266" s="50"/>
    </row>
    <row r="267" spans="1:20">
      <c r="A267" s="48"/>
      <c r="B267" s="176"/>
      <c r="C267" s="76"/>
      <c r="D267" s="76"/>
      <c r="E267" s="50"/>
      <c r="F267" s="50"/>
      <c r="G267" s="76"/>
      <c r="H267" s="76"/>
      <c r="I267" s="50"/>
      <c r="J267" s="50"/>
      <c r="K267" s="76"/>
      <c r="L267" s="50"/>
      <c r="M267" s="50"/>
      <c r="N267" s="76"/>
      <c r="O267" s="76"/>
      <c r="P267" s="50"/>
      <c r="Q267" s="50"/>
      <c r="R267" s="76"/>
      <c r="S267" s="76"/>
      <c r="T267" s="50"/>
    </row>
    <row r="268" spans="1:20">
      <c r="A268" s="48"/>
      <c r="B268" s="175" t="s">
        <v>432</v>
      </c>
      <c r="C268" s="175"/>
      <c r="D268" s="175"/>
      <c r="E268" s="175"/>
      <c r="F268" s="68"/>
      <c r="G268" s="72" t="s">
        <v>248</v>
      </c>
      <c r="H268" s="72"/>
      <c r="I268" s="68"/>
      <c r="J268" s="68"/>
      <c r="K268" s="72" t="s">
        <v>248</v>
      </c>
      <c r="L268" s="68"/>
      <c r="M268" s="68"/>
      <c r="N268" s="72" t="s">
        <v>248</v>
      </c>
      <c r="O268" s="72"/>
      <c r="P268" s="68"/>
      <c r="Q268" s="68"/>
      <c r="R268" s="72" t="s">
        <v>248</v>
      </c>
      <c r="S268" s="72"/>
      <c r="T268" s="68"/>
    </row>
    <row r="269" spans="1:20">
      <c r="A269" s="48"/>
      <c r="B269" s="175"/>
      <c r="C269" s="175"/>
      <c r="D269" s="175"/>
      <c r="E269" s="175"/>
      <c r="F269" s="68"/>
      <c r="G269" s="72"/>
      <c r="H269" s="72"/>
      <c r="I269" s="68"/>
      <c r="J269" s="68"/>
      <c r="K269" s="72"/>
      <c r="L269" s="68"/>
      <c r="M269" s="68"/>
      <c r="N269" s="72"/>
      <c r="O269" s="72"/>
      <c r="P269" s="68"/>
      <c r="Q269" s="68"/>
      <c r="R269" s="72"/>
      <c r="S269" s="72"/>
      <c r="T269" s="68"/>
    </row>
    <row r="270" spans="1:20">
      <c r="A270" s="48"/>
      <c r="B270" s="91" t="s">
        <v>422</v>
      </c>
      <c r="C270" s="91" t="s">
        <v>251</v>
      </c>
      <c r="D270" s="84">
        <v>3717456</v>
      </c>
      <c r="E270" s="50"/>
      <c r="F270" s="50"/>
      <c r="G270" s="91" t="s">
        <v>251</v>
      </c>
      <c r="H270" s="80" t="s">
        <v>256</v>
      </c>
      <c r="I270" s="50"/>
      <c r="J270" s="50"/>
      <c r="K270" s="80">
        <v>100</v>
      </c>
      <c r="L270" s="91" t="s">
        <v>423</v>
      </c>
      <c r="M270" s="50"/>
      <c r="N270" s="91" t="s">
        <v>251</v>
      </c>
      <c r="O270" s="84">
        <v>103834</v>
      </c>
      <c r="P270" s="50"/>
      <c r="Q270" s="50"/>
      <c r="R270" s="91" t="s">
        <v>251</v>
      </c>
      <c r="S270" s="80" t="s">
        <v>256</v>
      </c>
      <c r="T270" s="50"/>
    </row>
    <row r="271" spans="1:20">
      <c r="A271" s="48"/>
      <c r="B271" s="91"/>
      <c r="C271" s="91"/>
      <c r="D271" s="84"/>
      <c r="E271" s="50"/>
      <c r="F271" s="50"/>
      <c r="G271" s="91"/>
      <c r="H271" s="80"/>
      <c r="I271" s="50"/>
      <c r="J271" s="50"/>
      <c r="K271" s="80"/>
      <c r="L271" s="91"/>
      <c r="M271" s="50"/>
      <c r="N271" s="91"/>
      <c r="O271" s="84"/>
      <c r="P271" s="50"/>
      <c r="Q271" s="50"/>
      <c r="R271" s="91"/>
      <c r="S271" s="80"/>
      <c r="T271" s="50"/>
    </row>
    <row r="272" spans="1:20">
      <c r="A272" s="48"/>
      <c r="B272" s="65" t="s">
        <v>425</v>
      </c>
      <c r="C272" s="78">
        <v>96081</v>
      </c>
      <c r="D272" s="78"/>
      <c r="E272" s="68"/>
      <c r="F272" s="68"/>
      <c r="G272" s="78">
        <v>1606</v>
      </c>
      <c r="H272" s="78"/>
      <c r="I272" s="68"/>
      <c r="J272" s="68"/>
      <c r="K272" s="69" t="s">
        <v>280</v>
      </c>
      <c r="L272" s="68"/>
      <c r="M272" s="68"/>
      <c r="N272" s="78">
        <v>5016</v>
      </c>
      <c r="O272" s="78"/>
      <c r="P272" s="68"/>
      <c r="Q272" s="68"/>
      <c r="R272" s="69" t="s">
        <v>256</v>
      </c>
      <c r="S272" s="69"/>
      <c r="T272" s="68"/>
    </row>
    <row r="273" spans="1:20">
      <c r="A273" s="48"/>
      <c r="B273" s="65"/>
      <c r="C273" s="78"/>
      <c r="D273" s="78"/>
      <c r="E273" s="68"/>
      <c r="F273" s="68"/>
      <c r="G273" s="78"/>
      <c r="H273" s="78"/>
      <c r="I273" s="68"/>
      <c r="J273" s="68"/>
      <c r="K273" s="69"/>
      <c r="L273" s="68"/>
      <c r="M273" s="68"/>
      <c r="N273" s="78"/>
      <c r="O273" s="78"/>
      <c r="P273" s="68"/>
      <c r="Q273" s="68"/>
      <c r="R273" s="69"/>
      <c r="S273" s="69"/>
      <c r="T273" s="68"/>
    </row>
    <row r="274" spans="1:20">
      <c r="A274" s="48"/>
      <c r="B274" s="91" t="s">
        <v>426</v>
      </c>
      <c r="C274" s="84">
        <v>233729</v>
      </c>
      <c r="D274" s="84"/>
      <c r="E274" s="50"/>
      <c r="F274" s="50"/>
      <c r="G274" s="84">
        <v>69289</v>
      </c>
      <c r="H274" s="84"/>
      <c r="I274" s="50"/>
      <c r="J274" s="50"/>
      <c r="K274" s="80" t="s">
        <v>280</v>
      </c>
      <c r="L274" s="50"/>
      <c r="M274" s="50"/>
      <c r="N274" s="84">
        <v>4044</v>
      </c>
      <c r="O274" s="84"/>
      <c r="P274" s="50"/>
      <c r="Q274" s="50"/>
      <c r="R274" s="80" t="s">
        <v>256</v>
      </c>
      <c r="S274" s="80"/>
      <c r="T274" s="50"/>
    </row>
    <row r="275" spans="1:20">
      <c r="A275" s="48"/>
      <c r="B275" s="91"/>
      <c r="C275" s="84"/>
      <c r="D275" s="84"/>
      <c r="E275" s="50"/>
      <c r="F275" s="50"/>
      <c r="G275" s="84"/>
      <c r="H275" s="84"/>
      <c r="I275" s="50"/>
      <c r="J275" s="50"/>
      <c r="K275" s="80"/>
      <c r="L275" s="50"/>
      <c r="M275" s="50"/>
      <c r="N275" s="84"/>
      <c r="O275" s="84"/>
      <c r="P275" s="50"/>
      <c r="Q275" s="50"/>
      <c r="R275" s="80"/>
      <c r="S275" s="80"/>
      <c r="T275" s="50"/>
    </row>
    <row r="276" spans="1:20">
      <c r="A276" s="48"/>
      <c r="B276" s="65" t="s">
        <v>433</v>
      </c>
      <c r="C276" s="78">
        <v>853839</v>
      </c>
      <c r="D276" s="78"/>
      <c r="E276" s="68"/>
      <c r="F276" s="68"/>
      <c r="G276" s="69" t="s">
        <v>256</v>
      </c>
      <c r="H276" s="69"/>
      <c r="I276" s="68"/>
      <c r="J276" s="68"/>
      <c r="K276" s="69">
        <v>100</v>
      </c>
      <c r="L276" s="65" t="s">
        <v>423</v>
      </c>
      <c r="M276" s="68"/>
      <c r="N276" s="78">
        <v>85290</v>
      </c>
      <c r="O276" s="78"/>
      <c r="P276" s="68"/>
      <c r="Q276" s="68"/>
      <c r="R276" s="78">
        <v>28480</v>
      </c>
      <c r="S276" s="78"/>
      <c r="T276" s="68"/>
    </row>
    <row r="277" spans="1:20">
      <c r="A277" s="48"/>
      <c r="B277" s="65"/>
      <c r="C277" s="78"/>
      <c r="D277" s="78"/>
      <c r="E277" s="68"/>
      <c r="F277" s="68"/>
      <c r="G277" s="69"/>
      <c r="H277" s="69"/>
      <c r="I277" s="68"/>
      <c r="J277" s="68"/>
      <c r="K277" s="69"/>
      <c r="L277" s="65"/>
      <c r="M277" s="68"/>
      <c r="N277" s="78"/>
      <c r="O277" s="78"/>
      <c r="P277" s="68"/>
      <c r="Q277" s="68"/>
      <c r="R277" s="78"/>
      <c r="S277" s="78"/>
      <c r="T277" s="68"/>
    </row>
    <row r="278" spans="1:20">
      <c r="A278" s="48"/>
      <c r="B278" s="91" t="s">
        <v>427</v>
      </c>
      <c r="C278" s="84">
        <v>5311</v>
      </c>
      <c r="D278" s="84"/>
      <c r="E278" s="50"/>
      <c r="F278" s="50"/>
      <c r="G278" s="84">
        <v>47666</v>
      </c>
      <c r="H278" s="84"/>
      <c r="I278" s="50"/>
      <c r="J278" s="50"/>
      <c r="K278" s="80">
        <v>0</v>
      </c>
      <c r="L278" s="91" t="s">
        <v>423</v>
      </c>
      <c r="M278" s="50"/>
      <c r="N278" s="80" t="s">
        <v>256</v>
      </c>
      <c r="O278" s="80"/>
      <c r="P278" s="50"/>
      <c r="Q278" s="50"/>
      <c r="R278" s="80" t="s">
        <v>256</v>
      </c>
      <c r="S278" s="80"/>
      <c r="T278" s="50"/>
    </row>
    <row r="279" spans="1:20">
      <c r="A279" s="48"/>
      <c r="B279" s="91"/>
      <c r="C279" s="84"/>
      <c r="D279" s="84"/>
      <c r="E279" s="50"/>
      <c r="F279" s="50"/>
      <c r="G279" s="84"/>
      <c r="H279" s="84"/>
      <c r="I279" s="50"/>
      <c r="J279" s="50"/>
      <c r="K279" s="80"/>
      <c r="L279" s="91"/>
      <c r="M279" s="50"/>
      <c r="N279" s="80"/>
      <c r="O279" s="80"/>
      <c r="P279" s="50"/>
      <c r="Q279" s="50"/>
      <c r="R279" s="80"/>
      <c r="S279" s="80"/>
      <c r="T279" s="50"/>
    </row>
    <row r="280" spans="1:20">
      <c r="A280" s="48"/>
      <c r="B280" s="24"/>
      <c r="C280" s="68"/>
      <c r="D280" s="68"/>
      <c r="E280" s="68"/>
      <c r="F280" s="24"/>
      <c r="G280" s="68"/>
      <c r="H280" s="68"/>
      <c r="I280" s="68"/>
      <c r="J280" s="24"/>
      <c r="K280" s="68"/>
      <c r="L280" s="68"/>
      <c r="M280" s="24"/>
      <c r="N280" s="68"/>
      <c r="O280" s="68"/>
      <c r="P280" s="68"/>
      <c r="Q280" s="24"/>
      <c r="R280" s="68"/>
      <c r="S280" s="68"/>
      <c r="T280" s="68"/>
    </row>
    <row r="281" spans="1:20">
      <c r="A281" s="48"/>
      <c r="B281" s="174" t="s">
        <v>434</v>
      </c>
      <c r="C281" s="76" t="s">
        <v>248</v>
      </c>
      <c r="D281" s="76"/>
      <c r="E281" s="50"/>
      <c r="F281" s="50"/>
      <c r="G281" s="76" t="s">
        <v>248</v>
      </c>
      <c r="H281" s="76"/>
      <c r="I281" s="50"/>
      <c r="J281" s="50"/>
      <c r="K281" s="76" t="s">
        <v>248</v>
      </c>
      <c r="L281" s="50"/>
      <c r="M281" s="50"/>
      <c r="N281" s="76" t="s">
        <v>248</v>
      </c>
      <c r="O281" s="76"/>
      <c r="P281" s="50"/>
      <c r="Q281" s="50"/>
      <c r="R281" s="76" t="s">
        <v>248</v>
      </c>
      <c r="S281" s="76"/>
      <c r="T281" s="50"/>
    </row>
    <row r="282" spans="1:20">
      <c r="A282" s="48"/>
      <c r="B282" s="174"/>
      <c r="C282" s="76"/>
      <c r="D282" s="76"/>
      <c r="E282" s="50"/>
      <c r="F282" s="50"/>
      <c r="G282" s="76"/>
      <c r="H282" s="76"/>
      <c r="I282" s="50"/>
      <c r="J282" s="50"/>
      <c r="K282" s="76"/>
      <c r="L282" s="50"/>
      <c r="M282" s="50"/>
      <c r="N282" s="76"/>
      <c r="O282" s="76"/>
      <c r="P282" s="50"/>
      <c r="Q282" s="50"/>
      <c r="R282" s="76"/>
      <c r="S282" s="76"/>
      <c r="T282" s="50"/>
    </row>
    <row r="283" spans="1:20">
      <c r="A283" s="48"/>
      <c r="B283" s="65" t="s">
        <v>422</v>
      </c>
      <c r="C283" s="78">
        <v>223026</v>
      </c>
      <c r="D283" s="78"/>
      <c r="E283" s="68"/>
      <c r="F283" s="68"/>
      <c r="G283" s="69" t="s">
        <v>256</v>
      </c>
      <c r="H283" s="69"/>
      <c r="I283" s="68"/>
      <c r="J283" s="68"/>
      <c r="K283" s="69">
        <v>100</v>
      </c>
      <c r="L283" s="65" t="s">
        <v>423</v>
      </c>
      <c r="M283" s="68"/>
      <c r="N283" s="78">
        <v>5677</v>
      </c>
      <c r="O283" s="78"/>
      <c r="P283" s="68"/>
      <c r="Q283" s="68"/>
      <c r="R283" s="78">
        <v>2680</v>
      </c>
      <c r="S283" s="78"/>
      <c r="T283" s="68"/>
    </row>
    <row r="284" spans="1:20">
      <c r="A284" s="48"/>
      <c r="B284" s="65"/>
      <c r="C284" s="78"/>
      <c r="D284" s="78"/>
      <c r="E284" s="68"/>
      <c r="F284" s="68"/>
      <c r="G284" s="69"/>
      <c r="H284" s="69"/>
      <c r="I284" s="68"/>
      <c r="J284" s="68"/>
      <c r="K284" s="69"/>
      <c r="L284" s="65"/>
      <c r="M284" s="68"/>
      <c r="N284" s="78"/>
      <c r="O284" s="78"/>
      <c r="P284" s="68"/>
      <c r="Q284" s="68"/>
      <c r="R284" s="78"/>
      <c r="S284" s="78"/>
      <c r="T284" s="68"/>
    </row>
    <row r="285" spans="1:20">
      <c r="A285" s="48"/>
      <c r="B285" s="12"/>
      <c r="C285" s="50"/>
      <c r="D285" s="50"/>
      <c r="E285" s="50"/>
      <c r="F285" s="12"/>
      <c r="G285" s="50"/>
      <c r="H285" s="50"/>
      <c r="I285" s="50"/>
      <c r="J285" s="12"/>
      <c r="K285" s="50"/>
      <c r="L285" s="50"/>
      <c r="M285" s="12"/>
      <c r="N285" s="50"/>
      <c r="O285" s="50"/>
      <c r="P285" s="50"/>
      <c r="Q285" s="12"/>
      <c r="R285" s="50"/>
      <c r="S285" s="50"/>
      <c r="T285" s="50"/>
    </row>
    <row r="286" spans="1:20">
      <c r="A286" s="48"/>
      <c r="B286" s="175" t="s">
        <v>435</v>
      </c>
      <c r="C286" s="72" t="s">
        <v>248</v>
      </c>
      <c r="D286" s="72"/>
      <c r="E286" s="68"/>
      <c r="F286" s="68"/>
      <c r="G286" s="72" t="s">
        <v>248</v>
      </c>
      <c r="H286" s="72"/>
      <c r="I286" s="68"/>
      <c r="J286" s="68"/>
      <c r="K286" s="72" t="s">
        <v>248</v>
      </c>
      <c r="L286" s="68"/>
      <c r="M286" s="68"/>
      <c r="N286" s="72" t="s">
        <v>248</v>
      </c>
      <c r="O286" s="72"/>
      <c r="P286" s="68"/>
      <c r="Q286" s="68"/>
      <c r="R286" s="72" t="s">
        <v>248</v>
      </c>
      <c r="S286" s="72"/>
      <c r="T286" s="68"/>
    </row>
    <row r="287" spans="1:20">
      <c r="A287" s="48"/>
      <c r="B287" s="175"/>
      <c r="C287" s="72"/>
      <c r="D287" s="72"/>
      <c r="E287" s="68"/>
      <c r="F287" s="68"/>
      <c r="G287" s="72"/>
      <c r="H287" s="72"/>
      <c r="I287" s="68"/>
      <c r="J287" s="68"/>
      <c r="K287" s="72"/>
      <c r="L287" s="68"/>
      <c r="M287" s="68"/>
      <c r="N287" s="72"/>
      <c r="O287" s="72"/>
      <c r="P287" s="68"/>
      <c r="Q287" s="68"/>
      <c r="R287" s="72"/>
      <c r="S287" s="72"/>
      <c r="T287" s="68"/>
    </row>
    <row r="288" spans="1:20">
      <c r="A288" s="48"/>
      <c r="B288" s="91" t="s">
        <v>427</v>
      </c>
      <c r="C288" s="84">
        <v>22359</v>
      </c>
      <c r="D288" s="84"/>
      <c r="E288" s="50"/>
      <c r="F288" s="50"/>
      <c r="G288" s="84">
        <v>4195</v>
      </c>
      <c r="H288" s="84"/>
      <c r="I288" s="50"/>
      <c r="J288" s="50"/>
      <c r="K288" s="80">
        <v>0</v>
      </c>
      <c r="L288" s="91" t="s">
        <v>423</v>
      </c>
      <c r="M288" s="50"/>
      <c r="N288" s="80" t="s">
        <v>256</v>
      </c>
      <c r="O288" s="80"/>
      <c r="P288" s="50"/>
      <c r="Q288" s="50"/>
      <c r="R288" s="80" t="s">
        <v>256</v>
      </c>
      <c r="S288" s="80"/>
      <c r="T288" s="50"/>
    </row>
    <row r="289" spans="1:48">
      <c r="A289" s="48"/>
      <c r="B289" s="91"/>
      <c r="C289" s="84"/>
      <c r="D289" s="84"/>
      <c r="E289" s="50"/>
      <c r="F289" s="50"/>
      <c r="G289" s="84"/>
      <c r="H289" s="84"/>
      <c r="I289" s="50"/>
      <c r="J289" s="50"/>
      <c r="K289" s="80"/>
      <c r="L289" s="91"/>
      <c r="M289" s="50"/>
      <c r="N289" s="80"/>
      <c r="O289" s="80"/>
      <c r="P289" s="50"/>
      <c r="Q289" s="50"/>
      <c r="R289" s="80"/>
      <c r="S289" s="80"/>
      <c r="T289" s="50"/>
    </row>
    <row r="290" spans="1:48">
      <c r="A290" s="48"/>
      <c r="B290" s="50"/>
      <c r="C290" s="50"/>
      <c r="D290" s="50"/>
      <c r="E290" s="50"/>
      <c r="F290" s="50"/>
      <c r="G290" s="50"/>
      <c r="H290" s="50"/>
      <c r="I290" s="50"/>
      <c r="J290" s="50"/>
      <c r="K290" s="50"/>
      <c r="L290" s="50"/>
      <c r="M290" s="50"/>
      <c r="N290" s="50"/>
      <c r="O290" s="50"/>
      <c r="P290" s="50"/>
      <c r="Q290" s="50"/>
      <c r="R290" s="50"/>
      <c r="S290" s="50"/>
      <c r="T290" s="50"/>
      <c r="U290" s="50"/>
      <c r="V290" s="50"/>
      <c r="W290" s="50"/>
      <c r="X290" s="50"/>
      <c r="Y290" s="50"/>
      <c r="Z290" s="50"/>
      <c r="AA290" s="50"/>
      <c r="AB290" s="50"/>
      <c r="AC290" s="50"/>
      <c r="AD290" s="50"/>
      <c r="AE290" s="50"/>
      <c r="AF290" s="50"/>
      <c r="AG290" s="50"/>
      <c r="AH290" s="50"/>
      <c r="AI290" s="50"/>
      <c r="AJ290" s="50"/>
      <c r="AK290" s="50"/>
      <c r="AL290" s="50"/>
      <c r="AM290" s="50"/>
      <c r="AN290" s="50"/>
      <c r="AO290" s="50"/>
      <c r="AP290" s="50"/>
      <c r="AQ290" s="50"/>
      <c r="AR290" s="50"/>
      <c r="AS290" s="50"/>
      <c r="AT290" s="50"/>
      <c r="AU290" s="50"/>
      <c r="AV290" s="50"/>
    </row>
    <row r="291" spans="1:48">
      <c r="A291" s="48"/>
      <c r="B291" s="11"/>
      <c r="C291" s="11"/>
    </row>
    <row r="292" spans="1:48" ht="24">
      <c r="A292" s="48"/>
      <c r="B292" s="131" t="s">
        <v>294</v>
      </c>
      <c r="C292" s="131" t="s">
        <v>436</v>
      </c>
    </row>
    <row r="293" spans="1:48">
      <c r="A293" s="48"/>
      <c r="B293" s="11"/>
      <c r="C293" s="11"/>
    </row>
    <row r="294" spans="1:48" ht="96">
      <c r="A294" s="48"/>
      <c r="B294" s="131" t="s">
        <v>296</v>
      </c>
      <c r="C294" s="132" t="s">
        <v>437</v>
      </c>
    </row>
    <row r="295" spans="1:48">
      <c r="A295" s="48"/>
      <c r="B295" s="11"/>
      <c r="C295" s="11"/>
    </row>
    <row r="296" spans="1:48" ht="60">
      <c r="A296" s="48"/>
      <c r="B296" s="131" t="s">
        <v>298</v>
      </c>
      <c r="C296" s="132" t="s">
        <v>438</v>
      </c>
    </row>
    <row r="297" spans="1:48">
      <c r="A297" s="48"/>
      <c r="B297" s="11"/>
      <c r="C297" s="11"/>
    </row>
    <row r="298" spans="1:48" ht="72">
      <c r="A298" s="48"/>
      <c r="B298" s="131" t="s">
        <v>300</v>
      </c>
      <c r="C298" s="132" t="s">
        <v>439</v>
      </c>
    </row>
    <row r="299" spans="1:48">
      <c r="A299" s="48"/>
      <c r="B299" s="11"/>
      <c r="C299" s="11"/>
    </row>
    <row r="300" spans="1:48" ht="48">
      <c r="A300" s="48"/>
      <c r="B300" s="131" t="s">
        <v>440</v>
      </c>
      <c r="C300" s="132" t="s">
        <v>441</v>
      </c>
    </row>
    <row r="301" spans="1:48">
      <c r="A301" s="48"/>
      <c r="B301" s="11"/>
      <c r="C301" s="11"/>
    </row>
    <row r="302" spans="1:48" ht="108">
      <c r="A302" s="48"/>
      <c r="B302" s="131" t="s">
        <v>442</v>
      </c>
      <c r="C302" s="132" t="s">
        <v>443</v>
      </c>
    </row>
    <row r="303" spans="1:48">
      <c r="A303" s="48"/>
      <c r="B303" s="11"/>
      <c r="C303" s="11"/>
    </row>
    <row r="304" spans="1:48" ht="108">
      <c r="A304" s="48"/>
      <c r="B304" s="131" t="s">
        <v>444</v>
      </c>
      <c r="C304" s="132" t="s">
        <v>445</v>
      </c>
    </row>
    <row r="305" spans="1:3">
      <c r="A305" s="48"/>
      <c r="B305" s="11"/>
      <c r="C305" s="11"/>
    </row>
    <row r="306" spans="1:3" ht="36">
      <c r="A306" s="48"/>
      <c r="B306" s="131" t="s">
        <v>446</v>
      </c>
      <c r="C306" s="132" t="s">
        <v>447</v>
      </c>
    </row>
    <row r="307" spans="1:3">
      <c r="A307" s="48"/>
      <c r="B307" s="11"/>
      <c r="C307" s="11"/>
    </row>
    <row r="308" spans="1:3" ht="132">
      <c r="A308" s="48"/>
      <c r="B308" s="131" t="s">
        <v>448</v>
      </c>
      <c r="C308" s="132" t="s">
        <v>449</v>
      </c>
    </row>
    <row r="309" spans="1:3">
      <c r="A309" s="48"/>
      <c r="B309" s="11"/>
      <c r="C309" s="11"/>
    </row>
    <row r="310" spans="1:3" ht="288">
      <c r="A310" s="48"/>
      <c r="B310" s="131" t="s">
        <v>450</v>
      </c>
      <c r="C310" s="132" t="s">
        <v>451</v>
      </c>
    </row>
    <row r="311" spans="1:3">
      <c r="A311" s="48"/>
      <c r="B311" s="11"/>
      <c r="C311" s="11"/>
    </row>
    <row r="312" spans="1:3" ht="48">
      <c r="A312" s="48"/>
      <c r="B312" s="131" t="s">
        <v>452</v>
      </c>
      <c r="C312" s="132" t="s">
        <v>453</v>
      </c>
    </row>
    <row r="313" spans="1:3">
      <c r="A313" s="48"/>
      <c r="B313" s="11"/>
      <c r="C313" s="11"/>
    </row>
    <row r="314" spans="1:3" ht="36">
      <c r="A314" s="48"/>
      <c r="B314" s="131" t="s">
        <v>454</v>
      </c>
      <c r="C314" s="132" t="s">
        <v>455</v>
      </c>
    </row>
    <row r="315" spans="1:3">
      <c r="A315" s="48"/>
      <c r="B315" s="11"/>
      <c r="C315" s="11"/>
    </row>
    <row r="316" spans="1:3" ht="216">
      <c r="A316" s="48"/>
      <c r="B316" s="131" t="s">
        <v>456</v>
      </c>
      <c r="C316" s="132" t="s">
        <v>457</v>
      </c>
    </row>
    <row r="317" spans="1:3">
      <c r="A317" s="48"/>
      <c r="B317" s="11"/>
      <c r="C317" s="11"/>
    </row>
    <row r="318" spans="1:3" ht="216">
      <c r="A318" s="48"/>
      <c r="B318" s="131" t="s">
        <v>458</v>
      </c>
      <c r="C318" s="132" t="s">
        <v>459</v>
      </c>
    </row>
    <row r="319" spans="1:3">
      <c r="A319" s="48"/>
      <c r="B319" s="11"/>
      <c r="C319" s="11"/>
    </row>
    <row r="320" spans="1:3" ht="228">
      <c r="A320" s="48"/>
      <c r="B320" s="131" t="s">
        <v>460</v>
      </c>
      <c r="C320" s="132" t="s">
        <v>461</v>
      </c>
    </row>
    <row r="321" spans="1:48">
      <c r="A321" s="48"/>
      <c r="B321" s="11"/>
      <c r="C321" s="11"/>
    </row>
    <row r="322" spans="1:48" ht="36">
      <c r="A322" s="48"/>
      <c r="B322" s="131" t="s">
        <v>462</v>
      </c>
      <c r="C322" s="132" t="s">
        <v>463</v>
      </c>
    </row>
    <row r="323" spans="1:48">
      <c r="A323" s="48"/>
      <c r="B323" s="11"/>
      <c r="C323" s="11"/>
    </row>
    <row r="324" spans="1:48" ht="192">
      <c r="A324" s="48"/>
      <c r="B324" s="131" t="s">
        <v>464</v>
      </c>
      <c r="C324" s="132" t="s">
        <v>465</v>
      </c>
    </row>
    <row r="325" spans="1:48">
      <c r="A325" s="48"/>
      <c r="B325" s="11"/>
      <c r="C325" s="11"/>
    </row>
    <row r="326" spans="1:48" ht="264">
      <c r="A326" s="48"/>
      <c r="B326" s="131" t="s">
        <v>466</v>
      </c>
      <c r="C326" s="132" t="s">
        <v>467</v>
      </c>
    </row>
    <row r="327" spans="1:48">
      <c r="A327" s="48"/>
      <c r="B327" s="11"/>
      <c r="C327" s="11"/>
    </row>
    <row r="328" spans="1:48" ht="72">
      <c r="A328" s="48"/>
      <c r="B328" s="131" t="s">
        <v>468</v>
      </c>
      <c r="C328" s="132" t="s">
        <v>469</v>
      </c>
    </row>
    <row r="329" spans="1:48">
      <c r="A329" s="48"/>
      <c r="B329" s="11"/>
      <c r="C329" s="11"/>
    </row>
    <row r="330" spans="1:48">
      <c r="A330" s="48"/>
      <c r="B330" s="131" t="s">
        <v>470</v>
      </c>
      <c r="C330" s="132" t="s">
        <v>471</v>
      </c>
    </row>
    <row r="331" spans="1:48">
      <c r="A331" s="48"/>
      <c r="B331" s="11"/>
      <c r="C331" s="11"/>
    </row>
    <row r="332" spans="1:48" ht="48">
      <c r="A332" s="48"/>
      <c r="B332" s="131" t="s">
        <v>472</v>
      </c>
      <c r="C332" s="132" t="s">
        <v>473</v>
      </c>
    </row>
    <row r="333" spans="1:48">
      <c r="A333" s="48"/>
      <c r="B333" s="11"/>
      <c r="C333" s="11"/>
    </row>
    <row r="334" spans="1:48" ht="84">
      <c r="A334" s="48"/>
      <c r="B334" s="131" t="s">
        <v>474</v>
      </c>
      <c r="C334" s="132" t="s">
        <v>475</v>
      </c>
    </row>
    <row r="335" spans="1:48" ht="15" customHeight="1">
      <c r="A335" s="48" t="s">
        <v>1357</v>
      </c>
      <c r="B335" s="47" t="s">
        <v>8</v>
      </c>
      <c r="C335" s="47"/>
      <c r="D335" s="47"/>
      <c r="E335" s="47"/>
      <c r="F335" s="47"/>
      <c r="G335" s="47"/>
      <c r="H335" s="47"/>
      <c r="I335" s="47"/>
      <c r="J335" s="47"/>
      <c r="K335" s="47"/>
      <c r="L335" s="47"/>
      <c r="M335" s="47"/>
      <c r="N335" s="47"/>
      <c r="O335" s="47"/>
      <c r="P335" s="47"/>
      <c r="Q335" s="47"/>
      <c r="R335" s="47"/>
      <c r="S335" s="47"/>
      <c r="T335" s="47"/>
      <c r="U335" s="47"/>
      <c r="V335" s="47"/>
      <c r="W335" s="47"/>
      <c r="X335" s="47"/>
      <c r="Y335" s="47"/>
      <c r="Z335" s="47"/>
      <c r="AA335" s="47"/>
      <c r="AB335" s="47"/>
      <c r="AC335" s="47"/>
      <c r="AD335" s="47"/>
      <c r="AE335" s="47"/>
      <c r="AF335" s="47"/>
      <c r="AG335" s="47"/>
      <c r="AH335" s="47"/>
      <c r="AI335" s="47"/>
      <c r="AJ335" s="47"/>
      <c r="AK335" s="47"/>
      <c r="AL335" s="47"/>
      <c r="AM335" s="47"/>
      <c r="AN335" s="47"/>
      <c r="AO335" s="47"/>
      <c r="AP335" s="47"/>
      <c r="AQ335" s="47"/>
      <c r="AR335" s="47"/>
      <c r="AS335" s="47"/>
      <c r="AT335" s="47"/>
      <c r="AU335" s="47"/>
      <c r="AV335" s="47"/>
    </row>
    <row r="336" spans="1:48">
      <c r="A336" s="48"/>
      <c r="B336" s="51" t="s">
        <v>478</v>
      </c>
      <c r="C336" s="51"/>
      <c r="D336" s="51"/>
      <c r="E336" s="51"/>
      <c r="F336" s="51"/>
      <c r="G336" s="51"/>
      <c r="H336" s="51"/>
      <c r="I336" s="51"/>
      <c r="J336" s="51"/>
      <c r="K336" s="51"/>
      <c r="L336" s="51"/>
      <c r="M336" s="51"/>
      <c r="N336" s="51"/>
      <c r="O336" s="51"/>
      <c r="P336" s="51"/>
      <c r="Q336" s="51"/>
      <c r="R336" s="51"/>
      <c r="S336" s="51"/>
      <c r="T336" s="51"/>
      <c r="U336" s="51"/>
      <c r="V336" s="51"/>
      <c r="W336" s="51"/>
      <c r="X336" s="51"/>
      <c r="Y336" s="51"/>
      <c r="Z336" s="51"/>
      <c r="AA336" s="51"/>
      <c r="AB336" s="51"/>
      <c r="AC336" s="51"/>
      <c r="AD336" s="51"/>
      <c r="AE336" s="51"/>
      <c r="AF336" s="51"/>
      <c r="AG336" s="51"/>
      <c r="AH336" s="51"/>
      <c r="AI336" s="51"/>
      <c r="AJ336" s="51"/>
      <c r="AK336" s="51"/>
      <c r="AL336" s="51"/>
      <c r="AM336" s="51"/>
      <c r="AN336" s="51"/>
      <c r="AO336" s="51"/>
      <c r="AP336" s="51"/>
      <c r="AQ336" s="51"/>
      <c r="AR336" s="51"/>
      <c r="AS336" s="51"/>
      <c r="AT336" s="51"/>
      <c r="AU336" s="51"/>
      <c r="AV336" s="51"/>
    </row>
    <row r="337" spans="1:48">
      <c r="A337" s="48"/>
      <c r="B337" s="185"/>
      <c r="C337" s="185"/>
      <c r="D337" s="185"/>
      <c r="E337" s="185"/>
      <c r="F337" s="185"/>
      <c r="G337" s="185"/>
      <c r="H337" s="185"/>
      <c r="I337" s="185"/>
      <c r="J337" s="185"/>
      <c r="K337" s="185"/>
      <c r="L337" s="185"/>
      <c r="M337" s="185"/>
      <c r="N337" s="185"/>
      <c r="O337" s="185"/>
      <c r="P337" s="185"/>
      <c r="Q337" s="185"/>
      <c r="R337" s="185"/>
      <c r="S337" s="185"/>
      <c r="T337" s="185"/>
      <c r="U337" s="185"/>
      <c r="V337" s="185"/>
      <c r="W337" s="185"/>
      <c r="X337" s="185"/>
      <c r="Y337" s="185"/>
      <c r="Z337" s="185"/>
      <c r="AA337" s="185"/>
      <c r="AB337" s="185"/>
      <c r="AC337" s="185"/>
      <c r="AD337" s="185"/>
      <c r="AE337" s="185"/>
      <c r="AF337" s="185"/>
      <c r="AG337" s="185"/>
      <c r="AH337" s="185"/>
      <c r="AI337" s="185"/>
      <c r="AJ337" s="185"/>
      <c r="AK337" s="185"/>
      <c r="AL337" s="185"/>
      <c r="AM337" s="185"/>
      <c r="AN337" s="185"/>
      <c r="AO337" s="185"/>
      <c r="AP337" s="185"/>
      <c r="AQ337" s="185"/>
      <c r="AR337" s="185"/>
      <c r="AS337" s="185"/>
      <c r="AT337" s="185"/>
      <c r="AU337" s="185"/>
      <c r="AV337" s="185"/>
    </row>
    <row r="338" spans="1:48">
      <c r="A338" s="48"/>
      <c r="B338" s="40"/>
      <c r="C338" s="40"/>
      <c r="D338" s="40"/>
      <c r="E338" s="40"/>
    </row>
    <row r="339" spans="1:48">
      <c r="A339" s="48"/>
      <c r="B339" s="11"/>
      <c r="C339" s="11"/>
      <c r="D339" s="11"/>
      <c r="E339" s="11"/>
    </row>
    <row r="340" spans="1:48" ht="15.75" thickBot="1">
      <c r="A340" s="48"/>
      <c r="B340" s="12"/>
      <c r="C340" s="102" t="s">
        <v>479</v>
      </c>
      <c r="D340" s="102"/>
      <c r="E340" s="102"/>
    </row>
    <row r="341" spans="1:48">
      <c r="A341" s="48"/>
      <c r="B341" s="103" t="s">
        <v>480</v>
      </c>
      <c r="C341" s="104" t="s">
        <v>251</v>
      </c>
      <c r="D341" s="106">
        <v>15856</v>
      </c>
      <c r="E341" s="71"/>
    </row>
    <row r="342" spans="1:48">
      <c r="A342" s="48"/>
      <c r="B342" s="103"/>
      <c r="C342" s="103"/>
      <c r="D342" s="115"/>
      <c r="E342" s="68"/>
    </row>
    <row r="343" spans="1:48">
      <c r="A343" s="48"/>
      <c r="B343" s="112" t="s">
        <v>481</v>
      </c>
      <c r="C343" s="111">
        <v>400</v>
      </c>
      <c r="D343" s="111"/>
      <c r="E343" s="50"/>
    </row>
    <row r="344" spans="1:48">
      <c r="A344" s="48"/>
      <c r="B344" s="112"/>
      <c r="C344" s="111"/>
      <c r="D344" s="111"/>
      <c r="E344" s="50"/>
    </row>
    <row r="345" spans="1:48">
      <c r="A345" s="48"/>
      <c r="B345" s="103" t="s">
        <v>482</v>
      </c>
      <c r="C345" s="115">
        <v>1083744</v>
      </c>
      <c r="D345" s="115"/>
      <c r="E345" s="68"/>
    </row>
    <row r="346" spans="1:48" ht="15.75" thickBot="1">
      <c r="A346" s="48"/>
      <c r="B346" s="103"/>
      <c r="C346" s="178"/>
      <c r="D346" s="178"/>
      <c r="E346" s="162"/>
    </row>
    <row r="347" spans="1:48">
      <c r="A347" s="48"/>
      <c r="B347" s="112" t="s">
        <v>483</v>
      </c>
      <c r="C347" s="179" t="s">
        <v>251</v>
      </c>
      <c r="D347" s="180">
        <v>1100000</v>
      </c>
      <c r="E347" s="168"/>
    </row>
    <row r="348" spans="1:48" ht="15.75" thickBot="1">
      <c r="A348" s="48"/>
      <c r="B348" s="112"/>
      <c r="C348" s="124"/>
      <c r="D348" s="126"/>
      <c r="E348" s="128"/>
    </row>
    <row r="349" spans="1:48" ht="15.75" thickTop="1">
      <c r="A349" s="48" t="s">
        <v>1358</v>
      </c>
      <c r="B349" s="47" t="s">
        <v>8</v>
      </c>
      <c r="C349" s="47"/>
      <c r="D349" s="47"/>
      <c r="E349" s="47"/>
      <c r="F349" s="47"/>
      <c r="G349" s="47"/>
      <c r="H349" s="47"/>
      <c r="I349" s="47"/>
      <c r="J349" s="47"/>
      <c r="K349" s="47"/>
      <c r="L349" s="47"/>
      <c r="M349" s="47"/>
      <c r="N349" s="47"/>
      <c r="O349" s="47"/>
      <c r="P349" s="47"/>
      <c r="Q349" s="47"/>
      <c r="R349" s="47"/>
      <c r="S349" s="47"/>
      <c r="T349" s="47"/>
      <c r="U349" s="47"/>
      <c r="V349" s="47"/>
      <c r="W349" s="47"/>
      <c r="X349" s="47"/>
      <c r="Y349" s="47"/>
      <c r="Z349" s="47"/>
      <c r="AA349" s="47"/>
      <c r="AB349" s="47"/>
      <c r="AC349" s="47"/>
      <c r="AD349" s="47"/>
      <c r="AE349" s="47"/>
      <c r="AF349" s="47"/>
      <c r="AG349" s="47"/>
      <c r="AH349" s="47"/>
      <c r="AI349" s="47"/>
      <c r="AJ349" s="47"/>
      <c r="AK349" s="47"/>
      <c r="AL349" s="47"/>
      <c r="AM349" s="47"/>
      <c r="AN349" s="47"/>
      <c r="AO349" s="47"/>
      <c r="AP349" s="47"/>
      <c r="AQ349" s="47"/>
      <c r="AR349" s="47"/>
      <c r="AS349" s="47"/>
      <c r="AT349" s="47"/>
      <c r="AU349" s="47"/>
      <c r="AV349" s="47"/>
    </row>
    <row r="350" spans="1:48">
      <c r="A350" s="48"/>
      <c r="B350" s="51" t="s">
        <v>489</v>
      </c>
      <c r="C350" s="51"/>
      <c r="D350" s="51"/>
      <c r="E350" s="51"/>
      <c r="F350" s="51"/>
      <c r="G350" s="51"/>
      <c r="H350" s="51"/>
      <c r="I350" s="51"/>
      <c r="J350" s="51"/>
      <c r="K350" s="51"/>
      <c r="L350" s="51"/>
      <c r="M350" s="51"/>
      <c r="N350" s="51"/>
      <c r="O350" s="51"/>
      <c r="P350" s="51"/>
      <c r="Q350" s="51"/>
      <c r="R350" s="51"/>
      <c r="S350" s="51"/>
      <c r="T350" s="51"/>
      <c r="U350" s="51"/>
      <c r="V350" s="51"/>
      <c r="W350" s="51"/>
      <c r="X350" s="51"/>
      <c r="Y350" s="51"/>
      <c r="Z350" s="51"/>
      <c r="AA350" s="51"/>
      <c r="AB350" s="51"/>
      <c r="AC350" s="51"/>
      <c r="AD350" s="51"/>
      <c r="AE350" s="51"/>
      <c r="AF350" s="51"/>
      <c r="AG350" s="51"/>
      <c r="AH350" s="51"/>
      <c r="AI350" s="51"/>
      <c r="AJ350" s="51"/>
      <c r="AK350" s="51"/>
      <c r="AL350" s="51"/>
      <c r="AM350" s="51"/>
      <c r="AN350" s="51"/>
      <c r="AO350" s="51"/>
      <c r="AP350" s="51"/>
      <c r="AQ350" s="51"/>
      <c r="AR350" s="51"/>
      <c r="AS350" s="51"/>
      <c r="AT350" s="51"/>
      <c r="AU350" s="51"/>
      <c r="AV350" s="51"/>
    </row>
    <row r="351" spans="1:48">
      <c r="A351" s="48"/>
      <c r="B351" s="40"/>
      <c r="C351" s="40"/>
      <c r="D351" s="40"/>
      <c r="E351" s="40"/>
    </row>
    <row r="352" spans="1:48">
      <c r="A352" s="48"/>
      <c r="B352" s="11"/>
      <c r="C352" s="11"/>
      <c r="D352" s="11"/>
      <c r="E352" s="11"/>
    </row>
    <row r="353" spans="1:48" ht="15.75" thickBot="1">
      <c r="A353" s="48"/>
      <c r="B353" s="12"/>
      <c r="C353" s="102" t="s">
        <v>490</v>
      </c>
      <c r="D353" s="102"/>
      <c r="E353" s="102"/>
    </row>
    <row r="354" spans="1:48">
      <c r="A354" s="48"/>
      <c r="B354" s="103" t="s">
        <v>480</v>
      </c>
      <c r="C354" s="104" t="s">
        <v>251</v>
      </c>
      <c r="D354" s="109">
        <v>100</v>
      </c>
      <c r="E354" s="71"/>
    </row>
    <row r="355" spans="1:48">
      <c r="A355" s="48"/>
      <c r="B355" s="103"/>
      <c r="C355" s="103"/>
      <c r="D355" s="114"/>
      <c r="E355" s="68"/>
    </row>
    <row r="356" spans="1:48">
      <c r="A356" s="48"/>
      <c r="B356" s="112" t="s">
        <v>481</v>
      </c>
      <c r="C356" s="111" t="s">
        <v>256</v>
      </c>
      <c r="D356" s="111"/>
      <c r="E356" s="50"/>
    </row>
    <row r="357" spans="1:48">
      <c r="A357" s="48"/>
      <c r="B357" s="112"/>
      <c r="C357" s="111"/>
      <c r="D357" s="111"/>
      <c r="E357" s="50"/>
    </row>
    <row r="358" spans="1:48">
      <c r="A358" s="48"/>
      <c r="B358" s="103" t="s">
        <v>482</v>
      </c>
      <c r="C358" s="115">
        <v>584524</v>
      </c>
      <c r="D358" s="115"/>
      <c r="E358" s="68"/>
    </row>
    <row r="359" spans="1:48" ht="15.75" thickBot="1">
      <c r="A359" s="48"/>
      <c r="B359" s="103"/>
      <c r="C359" s="178"/>
      <c r="D359" s="178"/>
      <c r="E359" s="162"/>
    </row>
    <row r="360" spans="1:48">
      <c r="A360" s="48"/>
      <c r="B360" s="112" t="s">
        <v>491</v>
      </c>
      <c r="C360" s="179" t="s">
        <v>251</v>
      </c>
      <c r="D360" s="180">
        <v>584624</v>
      </c>
      <c r="E360" s="168"/>
    </row>
    <row r="361" spans="1:48" ht="15.75" thickBot="1">
      <c r="A361" s="48"/>
      <c r="B361" s="112"/>
      <c r="C361" s="124"/>
      <c r="D361" s="126"/>
      <c r="E361" s="128"/>
    </row>
    <row r="362" spans="1:48" ht="15.75" thickTop="1">
      <c r="A362" s="48"/>
      <c r="B362" s="47"/>
      <c r="C362" s="47"/>
      <c r="D362" s="47"/>
      <c r="E362" s="47"/>
      <c r="F362" s="47"/>
      <c r="G362" s="47"/>
      <c r="H362" s="47"/>
      <c r="I362" s="47"/>
      <c r="J362" s="47"/>
      <c r="K362" s="47"/>
      <c r="L362" s="47"/>
      <c r="M362" s="47"/>
      <c r="N362" s="47"/>
      <c r="O362" s="47"/>
      <c r="P362" s="47"/>
      <c r="Q362" s="47"/>
      <c r="R362" s="47"/>
      <c r="S362" s="47"/>
      <c r="T362" s="47"/>
      <c r="U362" s="47"/>
      <c r="V362" s="47"/>
      <c r="W362" s="47"/>
      <c r="X362" s="47"/>
      <c r="Y362" s="47"/>
      <c r="Z362" s="47"/>
      <c r="AA362" s="47"/>
      <c r="AB362" s="47"/>
      <c r="AC362" s="47"/>
      <c r="AD362" s="47"/>
      <c r="AE362" s="47"/>
      <c r="AF362" s="47"/>
      <c r="AG362" s="47"/>
      <c r="AH362" s="47"/>
      <c r="AI362" s="47"/>
      <c r="AJ362" s="47"/>
      <c r="AK362" s="47"/>
      <c r="AL362" s="47"/>
      <c r="AM362" s="47"/>
      <c r="AN362" s="47"/>
      <c r="AO362" s="47"/>
      <c r="AP362" s="47"/>
      <c r="AQ362" s="47"/>
      <c r="AR362" s="47"/>
      <c r="AS362" s="47"/>
      <c r="AT362" s="47"/>
      <c r="AU362" s="47"/>
      <c r="AV362" s="47"/>
    </row>
    <row r="363" spans="1:48">
      <c r="A363" s="48"/>
      <c r="B363" s="186" t="s">
        <v>492</v>
      </c>
      <c r="C363" s="186"/>
      <c r="D363" s="186"/>
      <c r="E363" s="186"/>
      <c r="F363" s="186"/>
      <c r="G363" s="186"/>
      <c r="H363" s="186"/>
      <c r="I363" s="186"/>
      <c r="J363" s="186"/>
      <c r="K363" s="186"/>
      <c r="L363" s="186"/>
      <c r="M363" s="186"/>
      <c r="N363" s="186"/>
      <c r="O363" s="186"/>
      <c r="P363" s="186"/>
      <c r="Q363" s="186"/>
      <c r="R363" s="186"/>
      <c r="S363" s="186"/>
      <c r="T363" s="186"/>
      <c r="U363" s="186"/>
      <c r="V363" s="186"/>
      <c r="W363" s="186"/>
      <c r="X363" s="186"/>
      <c r="Y363" s="186"/>
      <c r="Z363" s="186"/>
      <c r="AA363" s="186"/>
      <c r="AB363" s="186"/>
      <c r="AC363" s="186"/>
      <c r="AD363" s="186"/>
      <c r="AE363" s="186"/>
      <c r="AF363" s="186"/>
      <c r="AG363" s="186"/>
      <c r="AH363" s="186"/>
      <c r="AI363" s="186"/>
      <c r="AJ363" s="186"/>
      <c r="AK363" s="186"/>
      <c r="AL363" s="186"/>
      <c r="AM363" s="186"/>
      <c r="AN363" s="186"/>
      <c r="AO363" s="186"/>
      <c r="AP363" s="186"/>
      <c r="AQ363" s="186"/>
      <c r="AR363" s="186"/>
      <c r="AS363" s="186"/>
      <c r="AT363" s="186"/>
      <c r="AU363" s="186"/>
      <c r="AV363" s="186"/>
    </row>
  </sheetData>
  <mergeCells count="2887">
    <mergeCell ref="A335:A348"/>
    <mergeCell ref="B335:AV335"/>
    <mergeCell ref="B336:AV336"/>
    <mergeCell ref="B337:AV337"/>
    <mergeCell ref="A349:A363"/>
    <mergeCell ref="B349:AV349"/>
    <mergeCell ref="B350:AV350"/>
    <mergeCell ref="B362:AV362"/>
    <mergeCell ref="B363:AV363"/>
    <mergeCell ref="A87:A115"/>
    <mergeCell ref="B87:AV87"/>
    <mergeCell ref="B107:AV107"/>
    <mergeCell ref="A116:A334"/>
    <mergeCell ref="B116:AV116"/>
    <mergeCell ref="B117:AV117"/>
    <mergeCell ref="B118:AV118"/>
    <mergeCell ref="B173:AV173"/>
    <mergeCell ref="B174:AV174"/>
    <mergeCell ref="B175:AV175"/>
    <mergeCell ref="A1:A2"/>
    <mergeCell ref="B1:AV1"/>
    <mergeCell ref="B2:AV2"/>
    <mergeCell ref="B3:AV3"/>
    <mergeCell ref="A4:A86"/>
    <mergeCell ref="B4:AV4"/>
    <mergeCell ref="B5:AV5"/>
    <mergeCell ref="B6:AV6"/>
    <mergeCell ref="B7:AV7"/>
    <mergeCell ref="B86:AV86"/>
    <mergeCell ref="B358:B359"/>
    <mergeCell ref="C358:D359"/>
    <mergeCell ref="E358:E359"/>
    <mergeCell ref="B360:B361"/>
    <mergeCell ref="C360:C361"/>
    <mergeCell ref="D360:D361"/>
    <mergeCell ref="E360:E361"/>
    <mergeCell ref="B354:B355"/>
    <mergeCell ref="C354:C355"/>
    <mergeCell ref="D354:D355"/>
    <mergeCell ref="E354:E355"/>
    <mergeCell ref="B356:B357"/>
    <mergeCell ref="C356:D357"/>
    <mergeCell ref="E356:E357"/>
    <mergeCell ref="B347:B348"/>
    <mergeCell ref="C347:C348"/>
    <mergeCell ref="D347:D348"/>
    <mergeCell ref="E347:E348"/>
    <mergeCell ref="B351:E351"/>
    <mergeCell ref="C353:E353"/>
    <mergeCell ref="B343:B344"/>
    <mergeCell ref="C343:D344"/>
    <mergeCell ref="E343:E344"/>
    <mergeCell ref="B345:B346"/>
    <mergeCell ref="C345:D346"/>
    <mergeCell ref="E345:E346"/>
    <mergeCell ref="R288:S289"/>
    <mergeCell ref="T288:T289"/>
    <mergeCell ref="B338:E338"/>
    <mergeCell ref="C340:E340"/>
    <mergeCell ref="B341:B342"/>
    <mergeCell ref="C341:C342"/>
    <mergeCell ref="D341:D342"/>
    <mergeCell ref="E341:E342"/>
    <mergeCell ref="B290:AV290"/>
    <mergeCell ref="K288:K289"/>
    <mergeCell ref="L288:L289"/>
    <mergeCell ref="M288:M289"/>
    <mergeCell ref="N288:O289"/>
    <mergeCell ref="P288:P289"/>
    <mergeCell ref="Q288:Q289"/>
    <mergeCell ref="Q286:Q287"/>
    <mergeCell ref="R286:S287"/>
    <mergeCell ref="T286:T287"/>
    <mergeCell ref="B288:B289"/>
    <mergeCell ref="C288:D289"/>
    <mergeCell ref="E288:E289"/>
    <mergeCell ref="F288:F289"/>
    <mergeCell ref="G288:H289"/>
    <mergeCell ref="I288:I289"/>
    <mergeCell ref="J288:J289"/>
    <mergeCell ref="J286:J287"/>
    <mergeCell ref="K286:K287"/>
    <mergeCell ref="L286:L287"/>
    <mergeCell ref="M286:M287"/>
    <mergeCell ref="N286:O287"/>
    <mergeCell ref="P286:P287"/>
    <mergeCell ref="B286:B287"/>
    <mergeCell ref="C286:D287"/>
    <mergeCell ref="E286:E287"/>
    <mergeCell ref="F286:F287"/>
    <mergeCell ref="G286:H287"/>
    <mergeCell ref="I286:I287"/>
    <mergeCell ref="R283:S284"/>
    <mergeCell ref="T283:T284"/>
    <mergeCell ref="C285:E285"/>
    <mergeCell ref="G285:I285"/>
    <mergeCell ref="K285:L285"/>
    <mergeCell ref="N285:P285"/>
    <mergeCell ref="R285:T285"/>
    <mergeCell ref="K283:K284"/>
    <mergeCell ref="L283:L284"/>
    <mergeCell ref="M283:M284"/>
    <mergeCell ref="N283:O284"/>
    <mergeCell ref="P283:P284"/>
    <mergeCell ref="Q283:Q284"/>
    <mergeCell ref="Q281:Q282"/>
    <mergeCell ref="R281:S282"/>
    <mergeCell ref="T281:T282"/>
    <mergeCell ref="B283:B284"/>
    <mergeCell ref="C283:D284"/>
    <mergeCell ref="E283:E284"/>
    <mergeCell ref="F283:F284"/>
    <mergeCell ref="G283:H284"/>
    <mergeCell ref="I283:I284"/>
    <mergeCell ref="J283:J284"/>
    <mergeCell ref="J281:J282"/>
    <mergeCell ref="K281:K282"/>
    <mergeCell ref="L281:L282"/>
    <mergeCell ref="M281:M282"/>
    <mergeCell ref="N281:O282"/>
    <mergeCell ref="P281:P282"/>
    <mergeCell ref="B281:B282"/>
    <mergeCell ref="C281:D282"/>
    <mergeCell ref="E281:E282"/>
    <mergeCell ref="F281:F282"/>
    <mergeCell ref="G281:H282"/>
    <mergeCell ref="I281:I282"/>
    <mergeCell ref="T278:T279"/>
    <mergeCell ref="C280:E280"/>
    <mergeCell ref="G280:I280"/>
    <mergeCell ref="K280:L280"/>
    <mergeCell ref="N280:P280"/>
    <mergeCell ref="R280:T280"/>
    <mergeCell ref="L278:L279"/>
    <mergeCell ref="M278:M279"/>
    <mergeCell ref="N278:O279"/>
    <mergeCell ref="P278:P279"/>
    <mergeCell ref="Q278:Q279"/>
    <mergeCell ref="R278:S279"/>
    <mergeCell ref="R276:S277"/>
    <mergeCell ref="T276:T277"/>
    <mergeCell ref="B278:B279"/>
    <mergeCell ref="C278:D279"/>
    <mergeCell ref="E278:E279"/>
    <mergeCell ref="F278:F279"/>
    <mergeCell ref="G278:H279"/>
    <mergeCell ref="I278:I279"/>
    <mergeCell ref="J278:J279"/>
    <mergeCell ref="K278:K279"/>
    <mergeCell ref="K276:K277"/>
    <mergeCell ref="L276:L277"/>
    <mergeCell ref="M276:M277"/>
    <mergeCell ref="N276:O277"/>
    <mergeCell ref="P276:P277"/>
    <mergeCell ref="Q276:Q277"/>
    <mergeCell ref="Q274:Q275"/>
    <mergeCell ref="R274:S275"/>
    <mergeCell ref="T274:T275"/>
    <mergeCell ref="B276:B277"/>
    <mergeCell ref="C276:D277"/>
    <mergeCell ref="E276:E277"/>
    <mergeCell ref="F276:F277"/>
    <mergeCell ref="G276:H277"/>
    <mergeCell ref="I276:I277"/>
    <mergeCell ref="J276:J277"/>
    <mergeCell ref="J274:J275"/>
    <mergeCell ref="K274:K275"/>
    <mergeCell ref="L274:L275"/>
    <mergeCell ref="M274:M275"/>
    <mergeCell ref="N274:O275"/>
    <mergeCell ref="P274:P275"/>
    <mergeCell ref="B274:B275"/>
    <mergeCell ref="C274:D275"/>
    <mergeCell ref="E274:E275"/>
    <mergeCell ref="F274:F275"/>
    <mergeCell ref="G274:H275"/>
    <mergeCell ref="I274:I275"/>
    <mergeCell ref="M272:M273"/>
    <mergeCell ref="N272:O273"/>
    <mergeCell ref="P272:P273"/>
    <mergeCell ref="Q272:Q273"/>
    <mergeCell ref="R272:S273"/>
    <mergeCell ref="T272:T273"/>
    <mergeCell ref="T270:T271"/>
    <mergeCell ref="B272:B273"/>
    <mergeCell ref="C272:D273"/>
    <mergeCell ref="E272:E273"/>
    <mergeCell ref="F272:F273"/>
    <mergeCell ref="G272:H273"/>
    <mergeCell ref="I272:I273"/>
    <mergeCell ref="J272:J273"/>
    <mergeCell ref="K272:K273"/>
    <mergeCell ref="L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M268:M269"/>
    <mergeCell ref="N268:O269"/>
    <mergeCell ref="P268:P269"/>
    <mergeCell ref="Q268:Q269"/>
    <mergeCell ref="R268:S269"/>
    <mergeCell ref="T268:T269"/>
    <mergeCell ref="Q266:Q267"/>
    <mergeCell ref="R266:S267"/>
    <mergeCell ref="T266:T267"/>
    <mergeCell ref="B268:E269"/>
    <mergeCell ref="F268:F269"/>
    <mergeCell ref="G268:H269"/>
    <mergeCell ref="I268:I269"/>
    <mergeCell ref="J268:J269"/>
    <mergeCell ref="K268:K269"/>
    <mergeCell ref="L268:L269"/>
    <mergeCell ref="J266:J267"/>
    <mergeCell ref="K266:K267"/>
    <mergeCell ref="L266:L267"/>
    <mergeCell ref="M266:M267"/>
    <mergeCell ref="N266:O267"/>
    <mergeCell ref="P266:P267"/>
    <mergeCell ref="B266:B267"/>
    <mergeCell ref="C266:D267"/>
    <mergeCell ref="E266:E267"/>
    <mergeCell ref="F266:F267"/>
    <mergeCell ref="G266:H267"/>
    <mergeCell ref="I266:I267"/>
    <mergeCell ref="R263:S264"/>
    <mergeCell ref="T263:T264"/>
    <mergeCell ref="C265:E265"/>
    <mergeCell ref="G265:I265"/>
    <mergeCell ref="K265:L265"/>
    <mergeCell ref="N265:P265"/>
    <mergeCell ref="R265:T265"/>
    <mergeCell ref="K263:K264"/>
    <mergeCell ref="L263:L264"/>
    <mergeCell ref="M263:M264"/>
    <mergeCell ref="N263:O264"/>
    <mergeCell ref="P263:P264"/>
    <mergeCell ref="Q263:Q264"/>
    <mergeCell ref="Q261:Q262"/>
    <mergeCell ref="R261:S262"/>
    <mergeCell ref="T261:T262"/>
    <mergeCell ref="B263:B264"/>
    <mergeCell ref="C263:D264"/>
    <mergeCell ref="E263:E264"/>
    <mergeCell ref="F263:F264"/>
    <mergeCell ref="G263:H264"/>
    <mergeCell ref="I263:I264"/>
    <mergeCell ref="J263:J264"/>
    <mergeCell ref="J261:J262"/>
    <mergeCell ref="K261:K262"/>
    <mergeCell ref="L261:L262"/>
    <mergeCell ref="M261:M262"/>
    <mergeCell ref="N261:O262"/>
    <mergeCell ref="P261:P262"/>
    <mergeCell ref="P259:P260"/>
    <mergeCell ref="Q259:Q260"/>
    <mergeCell ref="R259:S260"/>
    <mergeCell ref="T259:T260"/>
    <mergeCell ref="B261:B262"/>
    <mergeCell ref="C261:D262"/>
    <mergeCell ref="E261:E262"/>
    <mergeCell ref="F261:F262"/>
    <mergeCell ref="G261:H262"/>
    <mergeCell ref="I261:I262"/>
    <mergeCell ref="I259:I260"/>
    <mergeCell ref="J259:J260"/>
    <mergeCell ref="K259:K260"/>
    <mergeCell ref="L259:L260"/>
    <mergeCell ref="M259:M260"/>
    <mergeCell ref="N259:O260"/>
    <mergeCell ref="C258:E258"/>
    <mergeCell ref="G258:I258"/>
    <mergeCell ref="K258:L258"/>
    <mergeCell ref="N258:P258"/>
    <mergeCell ref="R258:T258"/>
    <mergeCell ref="B259:B260"/>
    <mergeCell ref="C259:D260"/>
    <mergeCell ref="E259:E260"/>
    <mergeCell ref="F259:F260"/>
    <mergeCell ref="G259:H260"/>
    <mergeCell ref="M256:M257"/>
    <mergeCell ref="N256:O257"/>
    <mergeCell ref="P256:P257"/>
    <mergeCell ref="Q256:Q257"/>
    <mergeCell ref="R256:S257"/>
    <mergeCell ref="T256:T257"/>
    <mergeCell ref="T254:T255"/>
    <mergeCell ref="B256:B257"/>
    <mergeCell ref="C256:D257"/>
    <mergeCell ref="E256:E257"/>
    <mergeCell ref="F256:F257"/>
    <mergeCell ref="G256:H257"/>
    <mergeCell ref="I256:I257"/>
    <mergeCell ref="J256:J257"/>
    <mergeCell ref="K256:K257"/>
    <mergeCell ref="L256:L257"/>
    <mergeCell ref="L254:L255"/>
    <mergeCell ref="M254:M255"/>
    <mergeCell ref="N254:O255"/>
    <mergeCell ref="P254:P255"/>
    <mergeCell ref="Q254:Q255"/>
    <mergeCell ref="R254:S255"/>
    <mergeCell ref="B254:E255"/>
    <mergeCell ref="F254:F255"/>
    <mergeCell ref="G254:H255"/>
    <mergeCell ref="I254:I255"/>
    <mergeCell ref="J254:J255"/>
    <mergeCell ref="K254:K255"/>
    <mergeCell ref="R251:S252"/>
    <mergeCell ref="T251:T252"/>
    <mergeCell ref="C253:E253"/>
    <mergeCell ref="G253:I253"/>
    <mergeCell ref="K253:L253"/>
    <mergeCell ref="N253:P253"/>
    <mergeCell ref="R253:T253"/>
    <mergeCell ref="K251:K252"/>
    <mergeCell ref="L251:L252"/>
    <mergeCell ref="M251:M252"/>
    <mergeCell ref="N251:O252"/>
    <mergeCell ref="P251:P252"/>
    <mergeCell ref="Q251:Q252"/>
    <mergeCell ref="Q249:Q250"/>
    <mergeCell ref="R249:S250"/>
    <mergeCell ref="T249:T250"/>
    <mergeCell ref="B251:B252"/>
    <mergeCell ref="C251:D252"/>
    <mergeCell ref="E251:E252"/>
    <mergeCell ref="F251:F252"/>
    <mergeCell ref="G251:H252"/>
    <mergeCell ref="I251:I252"/>
    <mergeCell ref="J251:J252"/>
    <mergeCell ref="J249:J250"/>
    <mergeCell ref="K249:K250"/>
    <mergeCell ref="L249:L250"/>
    <mergeCell ref="M249:M250"/>
    <mergeCell ref="N249:O250"/>
    <mergeCell ref="P249:P250"/>
    <mergeCell ref="P247:P248"/>
    <mergeCell ref="Q247:Q248"/>
    <mergeCell ref="R247:S248"/>
    <mergeCell ref="T247:T248"/>
    <mergeCell ref="B249:B250"/>
    <mergeCell ref="C249:D250"/>
    <mergeCell ref="E249:E250"/>
    <mergeCell ref="F249:F250"/>
    <mergeCell ref="G249:H250"/>
    <mergeCell ref="I249:I250"/>
    <mergeCell ref="I247:I248"/>
    <mergeCell ref="J247:J248"/>
    <mergeCell ref="K247:K248"/>
    <mergeCell ref="L247:L248"/>
    <mergeCell ref="M247:M248"/>
    <mergeCell ref="N247:O248"/>
    <mergeCell ref="C246:E246"/>
    <mergeCell ref="G246:I246"/>
    <mergeCell ref="K246:L246"/>
    <mergeCell ref="N246:P246"/>
    <mergeCell ref="R246:T246"/>
    <mergeCell ref="B247:B248"/>
    <mergeCell ref="C247:D248"/>
    <mergeCell ref="E247:E248"/>
    <mergeCell ref="F247:F248"/>
    <mergeCell ref="G247:H248"/>
    <mergeCell ref="M244:M245"/>
    <mergeCell ref="N244:O245"/>
    <mergeCell ref="P244:P245"/>
    <mergeCell ref="Q244:Q245"/>
    <mergeCell ref="R244:S245"/>
    <mergeCell ref="T244:T245"/>
    <mergeCell ref="T242:T243"/>
    <mergeCell ref="B244:B245"/>
    <mergeCell ref="C244:D245"/>
    <mergeCell ref="E244:E245"/>
    <mergeCell ref="F244:F245"/>
    <mergeCell ref="G244:H245"/>
    <mergeCell ref="I244:I245"/>
    <mergeCell ref="J244:J245"/>
    <mergeCell ref="K244:K245"/>
    <mergeCell ref="L244:L245"/>
    <mergeCell ref="L242:L243"/>
    <mergeCell ref="M242:M243"/>
    <mergeCell ref="N242:O243"/>
    <mergeCell ref="P242:P243"/>
    <mergeCell ref="Q242:Q243"/>
    <mergeCell ref="R242:S243"/>
    <mergeCell ref="R240:S241"/>
    <mergeCell ref="T240:T241"/>
    <mergeCell ref="B242:B243"/>
    <mergeCell ref="C242:D243"/>
    <mergeCell ref="E242:E243"/>
    <mergeCell ref="F242:F243"/>
    <mergeCell ref="G242:H243"/>
    <mergeCell ref="I242:I243"/>
    <mergeCell ref="J242:J243"/>
    <mergeCell ref="K242:K243"/>
    <mergeCell ref="K240:K241"/>
    <mergeCell ref="L240:L241"/>
    <mergeCell ref="M240:M241"/>
    <mergeCell ref="N240:O241"/>
    <mergeCell ref="P240:P241"/>
    <mergeCell ref="Q240:Q241"/>
    <mergeCell ref="Q238:Q239"/>
    <mergeCell ref="R238:S239"/>
    <mergeCell ref="T238:T239"/>
    <mergeCell ref="B240:B241"/>
    <mergeCell ref="C240:D241"/>
    <mergeCell ref="E240:E241"/>
    <mergeCell ref="F240:F241"/>
    <mergeCell ref="G240:H241"/>
    <mergeCell ref="I240:I241"/>
    <mergeCell ref="J240:J241"/>
    <mergeCell ref="J238:J239"/>
    <mergeCell ref="K238:K239"/>
    <mergeCell ref="L238:L239"/>
    <mergeCell ref="M238:M239"/>
    <mergeCell ref="N238:O239"/>
    <mergeCell ref="P238:P239"/>
    <mergeCell ref="B238:B239"/>
    <mergeCell ref="C238:D239"/>
    <mergeCell ref="E238:E239"/>
    <mergeCell ref="F238:F239"/>
    <mergeCell ref="G238:H239"/>
    <mergeCell ref="I238:I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Q234:Q235"/>
    <mergeCell ref="R234:S235"/>
    <mergeCell ref="T234:T235"/>
    <mergeCell ref="B236:B237"/>
    <mergeCell ref="C236:C237"/>
    <mergeCell ref="D236:D237"/>
    <mergeCell ref="E236:E237"/>
    <mergeCell ref="F236:F237"/>
    <mergeCell ref="G236:G237"/>
    <mergeCell ref="H236:H237"/>
    <mergeCell ref="J234:J235"/>
    <mergeCell ref="K234:K235"/>
    <mergeCell ref="L234:L235"/>
    <mergeCell ref="M234:M235"/>
    <mergeCell ref="N234:O235"/>
    <mergeCell ref="P234:P235"/>
    <mergeCell ref="P232:P233"/>
    <mergeCell ref="Q232:Q233"/>
    <mergeCell ref="R232:S233"/>
    <mergeCell ref="T232:T233"/>
    <mergeCell ref="B234:B235"/>
    <mergeCell ref="C234:D235"/>
    <mergeCell ref="E234:E235"/>
    <mergeCell ref="F234:F235"/>
    <mergeCell ref="G234:H235"/>
    <mergeCell ref="I234:I235"/>
    <mergeCell ref="I232:I233"/>
    <mergeCell ref="J232:J233"/>
    <mergeCell ref="K232:K233"/>
    <mergeCell ref="L232:L233"/>
    <mergeCell ref="M232:M233"/>
    <mergeCell ref="N232:O233"/>
    <mergeCell ref="C231:E231"/>
    <mergeCell ref="G231:I231"/>
    <mergeCell ref="K231:L231"/>
    <mergeCell ref="N231:P231"/>
    <mergeCell ref="R231:T231"/>
    <mergeCell ref="B232:B233"/>
    <mergeCell ref="C232:D233"/>
    <mergeCell ref="E232:E233"/>
    <mergeCell ref="F232:F233"/>
    <mergeCell ref="G232:H233"/>
    <mergeCell ref="AR227:AR228"/>
    <mergeCell ref="AS227:AS228"/>
    <mergeCell ref="AT227:AT228"/>
    <mergeCell ref="AU227:AU228"/>
    <mergeCell ref="AV227:AV228"/>
    <mergeCell ref="B229:T229"/>
    <mergeCell ref="AL227:AL228"/>
    <mergeCell ref="AM227:AM228"/>
    <mergeCell ref="AN227:AN228"/>
    <mergeCell ref="AO227:AO228"/>
    <mergeCell ref="AP227:AP228"/>
    <mergeCell ref="AQ227:AQ228"/>
    <mergeCell ref="AF227:AF228"/>
    <mergeCell ref="AG227:AG228"/>
    <mergeCell ref="AH227:AH228"/>
    <mergeCell ref="AI227:AI228"/>
    <mergeCell ref="AJ227:AJ228"/>
    <mergeCell ref="AK227:AK228"/>
    <mergeCell ref="Y227:Y228"/>
    <mergeCell ref="Z227:AA228"/>
    <mergeCell ref="AB227:AB228"/>
    <mergeCell ref="AC227:AC228"/>
    <mergeCell ref="AD227:AD228"/>
    <mergeCell ref="AE227:AE228"/>
    <mergeCell ref="Q227:Q228"/>
    <mergeCell ref="R227:S228"/>
    <mergeCell ref="T227:T228"/>
    <mergeCell ref="U227:U228"/>
    <mergeCell ref="V227:W228"/>
    <mergeCell ref="X227:X228"/>
    <mergeCell ref="I227:I228"/>
    <mergeCell ref="J227:K228"/>
    <mergeCell ref="L227:L228"/>
    <mergeCell ref="M227:M228"/>
    <mergeCell ref="N227:O228"/>
    <mergeCell ref="P227:P228"/>
    <mergeCell ref="B227:B228"/>
    <mergeCell ref="C227:C228"/>
    <mergeCell ref="D227:D228"/>
    <mergeCell ref="E227:E228"/>
    <mergeCell ref="F227:G228"/>
    <mergeCell ref="H227:H228"/>
    <mergeCell ref="AO225:AO226"/>
    <mergeCell ref="AP225:AQ226"/>
    <mergeCell ref="AR225:AR226"/>
    <mergeCell ref="AS225:AS226"/>
    <mergeCell ref="AT225:AU226"/>
    <mergeCell ref="AV225:AV226"/>
    <mergeCell ref="AG225:AG226"/>
    <mergeCell ref="AH225:AI226"/>
    <mergeCell ref="AJ225:AJ226"/>
    <mergeCell ref="AK225:AK226"/>
    <mergeCell ref="AL225:AM226"/>
    <mergeCell ref="AN225:AN226"/>
    <mergeCell ref="Y225:Y226"/>
    <mergeCell ref="Z225:AA226"/>
    <mergeCell ref="AB225:AB226"/>
    <mergeCell ref="AC225:AC226"/>
    <mergeCell ref="AD225:AE226"/>
    <mergeCell ref="AF225:AF226"/>
    <mergeCell ref="Q225:Q226"/>
    <mergeCell ref="R225:S226"/>
    <mergeCell ref="T225:T226"/>
    <mergeCell ref="U225:U226"/>
    <mergeCell ref="V225:W226"/>
    <mergeCell ref="X225:X226"/>
    <mergeCell ref="I225:I226"/>
    <mergeCell ref="J225:K226"/>
    <mergeCell ref="L225:L226"/>
    <mergeCell ref="M225:M226"/>
    <mergeCell ref="N225:O226"/>
    <mergeCell ref="P225:P226"/>
    <mergeCell ref="AR223:AR224"/>
    <mergeCell ref="AS223:AS224"/>
    <mergeCell ref="AT223:AU224"/>
    <mergeCell ref="AV223:AV224"/>
    <mergeCell ref="B225:B226"/>
    <mergeCell ref="C225:C226"/>
    <mergeCell ref="D225:D226"/>
    <mergeCell ref="E225:E226"/>
    <mergeCell ref="F225:G226"/>
    <mergeCell ref="H225:H226"/>
    <mergeCell ref="AJ223:AJ224"/>
    <mergeCell ref="AK223:AK224"/>
    <mergeCell ref="AL223:AM224"/>
    <mergeCell ref="AN223:AN224"/>
    <mergeCell ref="AO223:AO224"/>
    <mergeCell ref="AP223:AQ224"/>
    <mergeCell ref="AB223:AB224"/>
    <mergeCell ref="AC223:AC224"/>
    <mergeCell ref="AD223:AE224"/>
    <mergeCell ref="AF223:AF224"/>
    <mergeCell ref="AG223:AG224"/>
    <mergeCell ref="AH223:AI224"/>
    <mergeCell ref="T223:T224"/>
    <mergeCell ref="U223:U224"/>
    <mergeCell ref="V223:W224"/>
    <mergeCell ref="X223:X224"/>
    <mergeCell ref="Y223:Y224"/>
    <mergeCell ref="Z223:AA224"/>
    <mergeCell ref="L223:L224"/>
    <mergeCell ref="M223:M224"/>
    <mergeCell ref="N223:O224"/>
    <mergeCell ref="P223:P224"/>
    <mergeCell ref="Q223:Q224"/>
    <mergeCell ref="R223:S224"/>
    <mergeCell ref="AS221:AS222"/>
    <mergeCell ref="AT221:AU222"/>
    <mergeCell ref="AV221:AV222"/>
    <mergeCell ref="B223:C224"/>
    <mergeCell ref="D223:D224"/>
    <mergeCell ref="E223:E224"/>
    <mergeCell ref="F223:G224"/>
    <mergeCell ref="H223:H224"/>
    <mergeCell ref="I223:I224"/>
    <mergeCell ref="J223:K224"/>
    <mergeCell ref="AK221:AK222"/>
    <mergeCell ref="AL221:AM222"/>
    <mergeCell ref="AN221:AN222"/>
    <mergeCell ref="AO221:AO222"/>
    <mergeCell ref="AP221:AQ222"/>
    <mergeCell ref="AR221:AR222"/>
    <mergeCell ref="AC221:AC222"/>
    <mergeCell ref="AD221:AE222"/>
    <mergeCell ref="AF221:AF222"/>
    <mergeCell ref="AG221:AG222"/>
    <mergeCell ref="AH221:AI222"/>
    <mergeCell ref="AJ221:AJ222"/>
    <mergeCell ref="U221:U222"/>
    <mergeCell ref="V221:W222"/>
    <mergeCell ref="X221:X222"/>
    <mergeCell ref="Y221:Y222"/>
    <mergeCell ref="Z221:AA222"/>
    <mergeCell ref="AB221:AB222"/>
    <mergeCell ref="M221:M222"/>
    <mergeCell ref="N221:O222"/>
    <mergeCell ref="P221:P222"/>
    <mergeCell ref="Q221:Q222"/>
    <mergeCell ref="R221:S222"/>
    <mergeCell ref="T221:T222"/>
    <mergeCell ref="AV219:AV220"/>
    <mergeCell ref="B221:B222"/>
    <mergeCell ref="C221:C222"/>
    <mergeCell ref="D221:D222"/>
    <mergeCell ref="E221:E222"/>
    <mergeCell ref="F221:G222"/>
    <mergeCell ref="H221:H222"/>
    <mergeCell ref="I221:I222"/>
    <mergeCell ref="J221:K222"/>
    <mergeCell ref="L221:L222"/>
    <mergeCell ref="AN219:AN220"/>
    <mergeCell ref="AO219:AO220"/>
    <mergeCell ref="AP219:AQ220"/>
    <mergeCell ref="AR219:AR220"/>
    <mergeCell ref="AS219:AS220"/>
    <mergeCell ref="AT219:AU220"/>
    <mergeCell ref="AF219:AF220"/>
    <mergeCell ref="AG219:AG220"/>
    <mergeCell ref="AH219:AI220"/>
    <mergeCell ref="AJ219:AJ220"/>
    <mergeCell ref="AK219:AK220"/>
    <mergeCell ref="AL219:AM220"/>
    <mergeCell ref="X219:X220"/>
    <mergeCell ref="Y219:Y220"/>
    <mergeCell ref="Z219:AA220"/>
    <mergeCell ref="AB219:AB220"/>
    <mergeCell ref="AC219:AC220"/>
    <mergeCell ref="AD219:AE220"/>
    <mergeCell ref="P219:P220"/>
    <mergeCell ref="Q219:Q220"/>
    <mergeCell ref="R219:S220"/>
    <mergeCell ref="T219:T220"/>
    <mergeCell ref="U219:U220"/>
    <mergeCell ref="V219:W220"/>
    <mergeCell ref="H219:H220"/>
    <mergeCell ref="I219:I220"/>
    <mergeCell ref="J219:K220"/>
    <mergeCell ref="L219:L220"/>
    <mergeCell ref="M219:M220"/>
    <mergeCell ref="N219:O220"/>
    <mergeCell ref="AP217:AQ218"/>
    <mergeCell ref="AR217:AR218"/>
    <mergeCell ref="AS217:AS218"/>
    <mergeCell ref="AT217:AU218"/>
    <mergeCell ref="AV217:AV218"/>
    <mergeCell ref="B219:B220"/>
    <mergeCell ref="C219:C220"/>
    <mergeCell ref="D219:D220"/>
    <mergeCell ref="E219:E220"/>
    <mergeCell ref="F219:G220"/>
    <mergeCell ref="AH217:AI218"/>
    <mergeCell ref="AJ217:AJ218"/>
    <mergeCell ref="AK217:AK218"/>
    <mergeCell ref="AL217:AM218"/>
    <mergeCell ref="AN217:AN218"/>
    <mergeCell ref="AO217:AO218"/>
    <mergeCell ref="Z217:AA218"/>
    <mergeCell ref="AB217:AB218"/>
    <mergeCell ref="AC217:AC218"/>
    <mergeCell ref="AD217:AE218"/>
    <mergeCell ref="AF217:AF218"/>
    <mergeCell ref="AG217:AG218"/>
    <mergeCell ref="R217:S218"/>
    <mergeCell ref="T217:T218"/>
    <mergeCell ref="U217:U218"/>
    <mergeCell ref="V217:W218"/>
    <mergeCell ref="X217:X218"/>
    <mergeCell ref="Y217:Y218"/>
    <mergeCell ref="J217:K218"/>
    <mergeCell ref="L217:L218"/>
    <mergeCell ref="M217:M218"/>
    <mergeCell ref="N217:O218"/>
    <mergeCell ref="P217:P218"/>
    <mergeCell ref="Q217:Q218"/>
    <mergeCell ref="AS215:AS216"/>
    <mergeCell ref="AT215:AU216"/>
    <mergeCell ref="AV215:AV216"/>
    <mergeCell ref="B217:B218"/>
    <mergeCell ref="C217:C218"/>
    <mergeCell ref="D217:D218"/>
    <mergeCell ref="E217:E218"/>
    <mergeCell ref="F217:G218"/>
    <mergeCell ref="H217:H218"/>
    <mergeCell ref="I217:I218"/>
    <mergeCell ref="AK215:AK216"/>
    <mergeCell ref="AL215:AM216"/>
    <mergeCell ref="AN215:AN216"/>
    <mergeCell ref="AO215:AO216"/>
    <mergeCell ref="AP215:AQ216"/>
    <mergeCell ref="AR215:AR216"/>
    <mergeCell ref="AC215:AC216"/>
    <mergeCell ref="AD215:AE216"/>
    <mergeCell ref="AF215:AF216"/>
    <mergeCell ref="AG215:AG216"/>
    <mergeCell ref="AH215:AI216"/>
    <mergeCell ref="AJ215:AJ216"/>
    <mergeCell ref="U215:U216"/>
    <mergeCell ref="V215:W216"/>
    <mergeCell ref="X215:X216"/>
    <mergeCell ref="Y215:Y216"/>
    <mergeCell ref="Z215:AA216"/>
    <mergeCell ref="AB215:AB216"/>
    <mergeCell ref="M215:M216"/>
    <mergeCell ref="N215:O216"/>
    <mergeCell ref="P215:P216"/>
    <mergeCell ref="Q215:Q216"/>
    <mergeCell ref="R215:S216"/>
    <mergeCell ref="T215:T216"/>
    <mergeCell ref="AV213:AV214"/>
    <mergeCell ref="B215:B216"/>
    <mergeCell ref="C215:C216"/>
    <mergeCell ref="D215:D216"/>
    <mergeCell ref="E215:E216"/>
    <mergeCell ref="F215:G216"/>
    <mergeCell ref="H215:H216"/>
    <mergeCell ref="I215:I216"/>
    <mergeCell ref="J215:K216"/>
    <mergeCell ref="L215:L216"/>
    <mergeCell ref="AN213:AN214"/>
    <mergeCell ref="AO213:AO214"/>
    <mergeCell ref="AP213:AQ214"/>
    <mergeCell ref="AR213:AR214"/>
    <mergeCell ref="AS213:AS214"/>
    <mergeCell ref="AT213:AU214"/>
    <mergeCell ref="AF213:AF214"/>
    <mergeCell ref="AG213:AG214"/>
    <mergeCell ref="AH213:AI214"/>
    <mergeCell ref="AJ213:AJ214"/>
    <mergeCell ref="AK213:AK214"/>
    <mergeCell ref="AL213:AM214"/>
    <mergeCell ref="X213:X214"/>
    <mergeCell ref="Y213:Y214"/>
    <mergeCell ref="Z213:AA214"/>
    <mergeCell ref="AB213:AB214"/>
    <mergeCell ref="AC213:AC214"/>
    <mergeCell ref="AD213:AE214"/>
    <mergeCell ref="P213:P214"/>
    <mergeCell ref="Q213:Q214"/>
    <mergeCell ref="R213:S214"/>
    <mergeCell ref="T213:T214"/>
    <mergeCell ref="U213:U214"/>
    <mergeCell ref="V213:W214"/>
    <mergeCell ref="H213:H214"/>
    <mergeCell ref="I213:I214"/>
    <mergeCell ref="J213:K214"/>
    <mergeCell ref="L213:L214"/>
    <mergeCell ref="M213:M214"/>
    <mergeCell ref="N213:O214"/>
    <mergeCell ref="AP211:AQ212"/>
    <mergeCell ref="AR211:AR212"/>
    <mergeCell ref="AS211:AS212"/>
    <mergeCell ref="AT211:AU212"/>
    <mergeCell ref="AV211:AV212"/>
    <mergeCell ref="B213:B214"/>
    <mergeCell ref="C213:C214"/>
    <mergeCell ref="D213:D214"/>
    <mergeCell ref="E213:E214"/>
    <mergeCell ref="F213:G214"/>
    <mergeCell ref="AH211:AI212"/>
    <mergeCell ref="AJ211:AJ212"/>
    <mergeCell ref="AK211:AK212"/>
    <mergeCell ref="AL211:AM212"/>
    <mergeCell ref="AN211:AN212"/>
    <mergeCell ref="AO211:AO212"/>
    <mergeCell ref="Z211:AA212"/>
    <mergeCell ref="AB211:AB212"/>
    <mergeCell ref="AC211:AC212"/>
    <mergeCell ref="AD211:AE212"/>
    <mergeCell ref="AF211:AF212"/>
    <mergeCell ref="AG211:AG212"/>
    <mergeCell ref="R211:S212"/>
    <mergeCell ref="T211:T212"/>
    <mergeCell ref="U211:U212"/>
    <mergeCell ref="V211:W212"/>
    <mergeCell ref="X211:X212"/>
    <mergeCell ref="Y211:Y212"/>
    <mergeCell ref="J211:K212"/>
    <mergeCell ref="L211:L212"/>
    <mergeCell ref="M211:M212"/>
    <mergeCell ref="N211:O212"/>
    <mergeCell ref="P211:P212"/>
    <mergeCell ref="Q211:Q212"/>
    <mergeCell ref="B211:C212"/>
    <mergeCell ref="D211:D212"/>
    <mergeCell ref="E211:E212"/>
    <mergeCell ref="F211:G212"/>
    <mergeCell ref="H211:H212"/>
    <mergeCell ref="I211:I212"/>
    <mergeCell ref="AO209:AO210"/>
    <mergeCell ref="AP209:AQ210"/>
    <mergeCell ref="AR209:AR210"/>
    <mergeCell ref="AS209:AS210"/>
    <mergeCell ref="AT209:AU210"/>
    <mergeCell ref="AV209:AV210"/>
    <mergeCell ref="AG209:AG210"/>
    <mergeCell ref="AH209:AI210"/>
    <mergeCell ref="AJ209:AJ210"/>
    <mergeCell ref="AK209:AK210"/>
    <mergeCell ref="AL209:AM210"/>
    <mergeCell ref="AN209:AN210"/>
    <mergeCell ref="Y209:Y210"/>
    <mergeCell ref="Z209:AA210"/>
    <mergeCell ref="AB209:AB210"/>
    <mergeCell ref="AC209:AC210"/>
    <mergeCell ref="AD209:AE210"/>
    <mergeCell ref="AF209:AF210"/>
    <mergeCell ref="Q209:Q210"/>
    <mergeCell ref="R209:S210"/>
    <mergeCell ref="T209:T210"/>
    <mergeCell ref="U209:U210"/>
    <mergeCell ref="V209:W210"/>
    <mergeCell ref="X209:X210"/>
    <mergeCell ref="I209:I210"/>
    <mergeCell ref="J209:K210"/>
    <mergeCell ref="L209:L210"/>
    <mergeCell ref="M209:M210"/>
    <mergeCell ref="N209:O210"/>
    <mergeCell ref="P209:P210"/>
    <mergeCell ref="B209:B210"/>
    <mergeCell ref="C209:C210"/>
    <mergeCell ref="D209:D210"/>
    <mergeCell ref="E209:E210"/>
    <mergeCell ref="F209:G210"/>
    <mergeCell ref="H209:H210"/>
    <mergeCell ref="AO207:AO208"/>
    <mergeCell ref="AP207:AQ208"/>
    <mergeCell ref="AR207:AR208"/>
    <mergeCell ref="AS207:AS208"/>
    <mergeCell ref="AT207:AU208"/>
    <mergeCell ref="AV207:AV208"/>
    <mergeCell ref="AG207:AG208"/>
    <mergeCell ref="AH207:AI208"/>
    <mergeCell ref="AJ207:AJ208"/>
    <mergeCell ref="AK207:AK208"/>
    <mergeCell ref="AL207:AM208"/>
    <mergeCell ref="AN207:AN208"/>
    <mergeCell ref="Y207:Y208"/>
    <mergeCell ref="Z207:AA208"/>
    <mergeCell ref="AB207:AB208"/>
    <mergeCell ref="AC207:AC208"/>
    <mergeCell ref="AD207:AE208"/>
    <mergeCell ref="AF207:AF208"/>
    <mergeCell ref="Q207:Q208"/>
    <mergeCell ref="R207:S208"/>
    <mergeCell ref="T207:T208"/>
    <mergeCell ref="U207:U208"/>
    <mergeCell ref="V207:W208"/>
    <mergeCell ref="X207:X208"/>
    <mergeCell ref="I207:I208"/>
    <mergeCell ref="J207:K208"/>
    <mergeCell ref="L207:L208"/>
    <mergeCell ref="M207:M208"/>
    <mergeCell ref="N207:O208"/>
    <mergeCell ref="P207:P208"/>
    <mergeCell ref="AR205:AR206"/>
    <mergeCell ref="AS205:AS206"/>
    <mergeCell ref="AT205:AU206"/>
    <mergeCell ref="AV205:AV206"/>
    <mergeCell ref="B207:B208"/>
    <mergeCell ref="C207:C208"/>
    <mergeCell ref="D207:D208"/>
    <mergeCell ref="E207:E208"/>
    <mergeCell ref="F207:G208"/>
    <mergeCell ref="H207:H208"/>
    <mergeCell ref="AJ205:AJ206"/>
    <mergeCell ref="AK205:AK206"/>
    <mergeCell ref="AL205:AM206"/>
    <mergeCell ref="AN205:AN206"/>
    <mergeCell ref="AO205:AO206"/>
    <mergeCell ref="AP205:AQ206"/>
    <mergeCell ref="AB205:AB206"/>
    <mergeCell ref="AC205:AC206"/>
    <mergeCell ref="AD205:AE206"/>
    <mergeCell ref="AF205:AF206"/>
    <mergeCell ref="AG205:AG206"/>
    <mergeCell ref="AH205:AI206"/>
    <mergeCell ref="T205:T206"/>
    <mergeCell ref="U205:U206"/>
    <mergeCell ref="V205:W206"/>
    <mergeCell ref="X205:X206"/>
    <mergeCell ref="Y205:Y206"/>
    <mergeCell ref="Z205:AA206"/>
    <mergeCell ref="L205:L206"/>
    <mergeCell ref="M205:M206"/>
    <mergeCell ref="N205:O206"/>
    <mergeCell ref="P205:P206"/>
    <mergeCell ref="Q205:Q206"/>
    <mergeCell ref="R205:S206"/>
    <mergeCell ref="B205:D206"/>
    <mergeCell ref="E205:E206"/>
    <mergeCell ref="F205:G206"/>
    <mergeCell ref="H205:H206"/>
    <mergeCell ref="I205:I206"/>
    <mergeCell ref="J205:K206"/>
    <mergeCell ref="Z204:AB204"/>
    <mergeCell ref="AD204:AF204"/>
    <mergeCell ref="AH204:AJ204"/>
    <mergeCell ref="AL204:AN204"/>
    <mergeCell ref="AP204:AR204"/>
    <mergeCell ref="AT204:AV204"/>
    <mergeCell ref="AR202:AR203"/>
    <mergeCell ref="AS202:AS203"/>
    <mergeCell ref="AT202:AT203"/>
    <mergeCell ref="AU202:AU203"/>
    <mergeCell ref="AV202:AV203"/>
    <mergeCell ref="F204:H204"/>
    <mergeCell ref="J204:L204"/>
    <mergeCell ref="N204:P204"/>
    <mergeCell ref="R204:T204"/>
    <mergeCell ref="V204:X204"/>
    <mergeCell ref="AL202:AL203"/>
    <mergeCell ref="AM202:AM203"/>
    <mergeCell ref="AN202:AN203"/>
    <mergeCell ref="AO202:AO203"/>
    <mergeCell ref="AP202:AP203"/>
    <mergeCell ref="AQ202:AQ203"/>
    <mergeCell ref="AF202:AF203"/>
    <mergeCell ref="AG202:AG203"/>
    <mergeCell ref="AH202:AH203"/>
    <mergeCell ref="AI202:AI203"/>
    <mergeCell ref="AJ202:AJ203"/>
    <mergeCell ref="AK202:AK203"/>
    <mergeCell ref="Y202:Y203"/>
    <mergeCell ref="Z202:AA203"/>
    <mergeCell ref="AB202:AB203"/>
    <mergeCell ref="AC202:AC203"/>
    <mergeCell ref="AD202:AD203"/>
    <mergeCell ref="AE202:AE203"/>
    <mergeCell ref="Q202:Q203"/>
    <mergeCell ref="R202:S203"/>
    <mergeCell ref="T202:T203"/>
    <mergeCell ref="U202:U203"/>
    <mergeCell ref="V202:W203"/>
    <mergeCell ref="X202:X203"/>
    <mergeCell ref="I202:I203"/>
    <mergeCell ref="J202:K203"/>
    <mergeCell ref="L202:L203"/>
    <mergeCell ref="M202:M203"/>
    <mergeCell ref="N202:O203"/>
    <mergeCell ref="P202:P203"/>
    <mergeCell ref="B202:B203"/>
    <mergeCell ref="C202:C203"/>
    <mergeCell ref="D202:D203"/>
    <mergeCell ref="E202:E203"/>
    <mergeCell ref="F202:G203"/>
    <mergeCell ref="H202:H203"/>
    <mergeCell ref="AO200:AO201"/>
    <mergeCell ref="AP200:AQ201"/>
    <mergeCell ref="AR200:AR201"/>
    <mergeCell ref="AS200:AS201"/>
    <mergeCell ref="AT200:AU201"/>
    <mergeCell ref="AV200:AV201"/>
    <mergeCell ref="AG200:AG201"/>
    <mergeCell ref="AH200:AI201"/>
    <mergeCell ref="AJ200:AJ201"/>
    <mergeCell ref="AK200:AK201"/>
    <mergeCell ref="AL200:AM201"/>
    <mergeCell ref="AN200:AN201"/>
    <mergeCell ref="Y200:Y201"/>
    <mergeCell ref="Z200:AA201"/>
    <mergeCell ref="AB200:AB201"/>
    <mergeCell ref="AC200:AC201"/>
    <mergeCell ref="AD200:AE201"/>
    <mergeCell ref="AF200:AF201"/>
    <mergeCell ref="Q200:Q201"/>
    <mergeCell ref="R200:S201"/>
    <mergeCell ref="T200:T201"/>
    <mergeCell ref="U200:U201"/>
    <mergeCell ref="V200:W201"/>
    <mergeCell ref="X200:X201"/>
    <mergeCell ref="I200:I201"/>
    <mergeCell ref="J200:K201"/>
    <mergeCell ref="L200:L201"/>
    <mergeCell ref="M200:M201"/>
    <mergeCell ref="N200:O201"/>
    <mergeCell ref="P200:P201"/>
    <mergeCell ref="B200:B201"/>
    <mergeCell ref="C200:C201"/>
    <mergeCell ref="D200:D201"/>
    <mergeCell ref="E200:E201"/>
    <mergeCell ref="F200:G201"/>
    <mergeCell ref="H200:H201"/>
    <mergeCell ref="AO198:AO199"/>
    <mergeCell ref="AP198:AQ199"/>
    <mergeCell ref="AR198:AR199"/>
    <mergeCell ref="AS198:AS199"/>
    <mergeCell ref="AT198:AU199"/>
    <mergeCell ref="AV198:AV199"/>
    <mergeCell ref="AG198:AG199"/>
    <mergeCell ref="AH198:AI199"/>
    <mergeCell ref="AJ198:AJ199"/>
    <mergeCell ref="AK198:AK199"/>
    <mergeCell ref="AL198:AM199"/>
    <mergeCell ref="AN198:AN199"/>
    <mergeCell ref="Y198:Y199"/>
    <mergeCell ref="Z198:AA199"/>
    <mergeCell ref="AB198:AB199"/>
    <mergeCell ref="AC198:AC199"/>
    <mergeCell ref="AD198:AE199"/>
    <mergeCell ref="AF198:AF199"/>
    <mergeCell ref="Q198:Q199"/>
    <mergeCell ref="R198:S199"/>
    <mergeCell ref="T198:T199"/>
    <mergeCell ref="U198:U199"/>
    <mergeCell ref="V198:W199"/>
    <mergeCell ref="X198:X199"/>
    <mergeCell ref="I198:I199"/>
    <mergeCell ref="J198:K199"/>
    <mergeCell ref="L198:L199"/>
    <mergeCell ref="M198:M199"/>
    <mergeCell ref="N198:O199"/>
    <mergeCell ref="P198:P199"/>
    <mergeCell ref="B198:B199"/>
    <mergeCell ref="C198:C199"/>
    <mergeCell ref="D198:D199"/>
    <mergeCell ref="E198:E199"/>
    <mergeCell ref="F198:G199"/>
    <mergeCell ref="H198:H199"/>
    <mergeCell ref="AO196:AO197"/>
    <mergeCell ref="AP196:AQ197"/>
    <mergeCell ref="AR196:AR197"/>
    <mergeCell ref="AS196:AS197"/>
    <mergeCell ref="AT196:AU197"/>
    <mergeCell ref="AV196:AV197"/>
    <mergeCell ref="AG196:AG197"/>
    <mergeCell ref="AH196:AI197"/>
    <mergeCell ref="AJ196:AJ197"/>
    <mergeCell ref="AK196:AK197"/>
    <mergeCell ref="AL196:AM197"/>
    <mergeCell ref="AN196:AN197"/>
    <mergeCell ref="Y196:Y197"/>
    <mergeCell ref="Z196:AA197"/>
    <mergeCell ref="AB196:AB197"/>
    <mergeCell ref="AC196:AC197"/>
    <mergeCell ref="AD196:AE197"/>
    <mergeCell ref="AF196:AF197"/>
    <mergeCell ref="Q196:Q197"/>
    <mergeCell ref="R196:S197"/>
    <mergeCell ref="T196:T197"/>
    <mergeCell ref="U196:U197"/>
    <mergeCell ref="V196:W197"/>
    <mergeCell ref="X196:X197"/>
    <mergeCell ref="I196:I197"/>
    <mergeCell ref="J196:K197"/>
    <mergeCell ref="L196:L197"/>
    <mergeCell ref="M196:M197"/>
    <mergeCell ref="N196:O197"/>
    <mergeCell ref="P196:P197"/>
    <mergeCell ref="B196:B197"/>
    <mergeCell ref="C196:C197"/>
    <mergeCell ref="D196:D197"/>
    <mergeCell ref="E196:E197"/>
    <mergeCell ref="F196:G197"/>
    <mergeCell ref="H196:H197"/>
    <mergeCell ref="AO194:AO195"/>
    <mergeCell ref="AP194:AQ195"/>
    <mergeCell ref="AR194:AR195"/>
    <mergeCell ref="AS194:AS195"/>
    <mergeCell ref="AT194:AU195"/>
    <mergeCell ref="AV194:AV195"/>
    <mergeCell ref="AG194:AG195"/>
    <mergeCell ref="AH194:AI195"/>
    <mergeCell ref="AJ194:AJ195"/>
    <mergeCell ref="AK194:AK195"/>
    <mergeCell ref="AL194:AM195"/>
    <mergeCell ref="AN194:AN195"/>
    <mergeCell ref="Y194:Y195"/>
    <mergeCell ref="Z194:AA195"/>
    <mergeCell ref="AB194:AB195"/>
    <mergeCell ref="AC194:AC195"/>
    <mergeCell ref="AD194:AE195"/>
    <mergeCell ref="AF194:AF195"/>
    <mergeCell ref="Q194:Q195"/>
    <mergeCell ref="R194:S195"/>
    <mergeCell ref="T194:T195"/>
    <mergeCell ref="U194:U195"/>
    <mergeCell ref="V194:W195"/>
    <mergeCell ref="X194:X195"/>
    <mergeCell ref="I194:I195"/>
    <mergeCell ref="J194:K195"/>
    <mergeCell ref="L194:L195"/>
    <mergeCell ref="M194:M195"/>
    <mergeCell ref="N194:O195"/>
    <mergeCell ref="P194:P195"/>
    <mergeCell ref="B194:B195"/>
    <mergeCell ref="C194:C195"/>
    <mergeCell ref="D194:D195"/>
    <mergeCell ref="E194:E195"/>
    <mergeCell ref="F194:G195"/>
    <mergeCell ref="H194:H195"/>
    <mergeCell ref="AO192:AO193"/>
    <mergeCell ref="AP192:AQ193"/>
    <mergeCell ref="AR192:AR193"/>
    <mergeCell ref="AS192:AS193"/>
    <mergeCell ref="AT192:AU193"/>
    <mergeCell ref="AV192:AV193"/>
    <mergeCell ref="AG192:AG193"/>
    <mergeCell ref="AH192:AI193"/>
    <mergeCell ref="AJ192:AJ193"/>
    <mergeCell ref="AK192:AK193"/>
    <mergeCell ref="AL192:AM193"/>
    <mergeCell ref="AN192:AN193"/>
    <mergeCell ref="Y192:Y193"/>
    <mergeCell ref="Z192:AA193"/>
    <mergeCell ref="AB192:AB193"/>
    <mergeCell ref="AC192:AC193"/>
    <mergeCell ref="AD192:AE193"/>
    <mergeCell ref="AF192:AF193"/>
    <mergeCell ref="Q192:Q193"/>
    <mergeCell ref="R192:S193"/>
    <mergeCell ref="T192:T193"/>
    <mergeCell ref="U192:U193"/>
    <mergeCell ref="V192:W193"/>
    <mergeCell ref="X192:X193"/>
    <mergeCell ref="I192:I193"/>
    <mergeCell ref="J192:K193"/>
    <mergeCell ref="L192:L193"/>
    <mergeCell ref="M192:M193"/>
    <mergeCell ref="N192:O193"/>
    <mergeCell ref="P192:P193"/>
    <mergeCell ref="B192:B193"/>
    <mergeCell ref="C192:C193"/>
    <mergeCell ref="D192:D193"/>
    <mergeCell ref="E192:E193"/>
    <mergeCell ref="F192:G193"/>
    <mergeCell ref="H192:H193"/>
    <mergeCell ref="AO190:AO191"/>
    <mergeCell ref="AP190:AQ191"/>
    <mergeCell ref="AR190:AR191"/>
    <mergeCell ref="AS190:AS191"/>
    <mergeCell ref="AT190:AU191"/>
    <mergeCell ref="AV190:AV191"/>
    <mergeCell ref="AG190:AG191"/>
    <mergeCell ref="AH190:AI191"/>
    <mergeCell ref="AJ190:AJ191"/>
    <mergeCell ref="AK190:AK191"/>
    <mergeCell ref="AL190:AM191"/>
    <mergeCell ref="AN190:AN191"/>
    <mergeCell ref="Y190:Y191"/>
    <mergeCell ref="Z190:AA191"/>
    <mergeCell ref="AB190:AB191"/>
    <mergeCell ref="AC190:AC191"/>
    <mergeCell ref="AD190:AE191"/>
    <mergeCell ref="AF190:AF191"/>
    <mergeCell ref="Q190:Q191"/>
    <mergeCell ref="R190:S191"/>
    <mergeCell ref="T190:T191"/>
    <mergeCell ref="U190:U191"/>
    <mergeCell ref="V190:W191"/>
    <mergeCell ref="X190:X191"/>
    <mergeCell ref="I190:I191"/>
    <mergeCell ref="J190:K191"/>
    <mergeCell ref="L190:L191"/>
    <mergeCell ref="M190:M191"/>
    <mergeCell ref="N190:O191"/>
    <mergeCell ref="P190:P191"/>
    <mergeCell ref="B190:B191"/>
    <mergeCell ref="C190:C191"/>
    <mergeCell ref="D190:D191"/>
    <mergeCell ref="E190:E191"/>
    <mergeCell ref="F190:G191"/>
    <mergeCell ref="H190:H191"/>
    <mergeCell ref="AO188:AO189"/>
    <mergeCell ref="AP188:AQ189"/>
    <mergeCell ref="AR188:AR189"/>
    <mergeCell ref="AS188:AS189"/>
    <mergeCell ref="AT188:AU189"/>
    <mergeCell ref="AV188:AV189"/>
    <mergeCell ref="AG188:AG189"/>
    <mergeCell ref="AH188:AI189"/>
    <mergeCell ref="AJ188:AJ189"/>
    <mergeCell ref="AK188:AK189"/>
    <mergeCell ref="AL188:AM189"/>
    <mergeCell ref="AN188:AN189"/>
    <mergeCell ref="Y188:Y189"/>
    <mergeCell ref="Z188:AA189"/>
    <mergeCell ref="AB188:AB189"/>
    <mergeCell ref="AC188:AC189"/>
    <mergeCell ref="AD188:AE189"/>
    <mergeCell ref="AF188:AF189"/>
    <mergeCell ref="Q188:Q189"/>
    <mergeCell ref="R188:S189"/>
    <mergeCell ref="T188:T189"/>
    <mergeCell ref="U188:U189"/>
    <mergeCell ref="V188:W189"/>
    <mergeCell ref="X188:X189"/>
    <mergeCell ref="I188:I189"/>
    <mergeCell ref="J188:K189"/>
    <mergeCell ref="L188:L189"/>
    <mergeCell ref="M188:M189"/>
    <mergeCell ref="N188:O189"/>
    <mergeCell ref="P188:P189"/>
    <mergeCell ref="B188:B189"/>
    <mergeCell ref="C188:C189"/>
    <mergeCell ref="D188:D189"/>
    <mergeCell ref="E188:E189"/>
    <mergeCell ref="F188:G189"/>
    <mergeCell ref="H188:H189"/>
    <mergeCell ref="AO186:AO187"/>
    <mergeCell ref="AP186:AQ187"/>
    <mergeCell ref="AR186:AR187"/>
    <mergeCell ref="AS186:AS187"/>
    <mergeCell ref="AT186:AU187"/>
    <mergeCell ref="AV186:AV187"/>
    <mergeCell ref="AG186:AG187"/>
    <mergeCell ref="AH186:AI187"/>
    <mergeCell ref="AJ186:AJ187"/>
    <mergeCell ref="AK186:AK187"/>
    <mergeCell ref="AL186:AM187"/>
    <mergeCell ref="AN186:AN187"/>
    <mergeCell ref="Y186:Y187"/>
    <mergeCell ref="Z186:AA187"/>
    <mergeCell ref="AB186:AB187"/>
    <mergeCell ref="AC186:AC187"/>
    <mergeCell ref="AD186:AE187"/>
    <mergeCell ref="AF186:AF187"/>
    <mergeCell ref="Q186:Q187"/>
    <mergeCell ref="R186:S187"/>
    <mergeCell ref="T186:T187"/>
    <mergeCell ref="U186:U187"/>
    <mergeCell ref="V186:W187"/>
    <mergeCell ref="X186:X187"/>
    <mergeCell ref="I186:I187"/>
    <mergeCell ref="J186:K187"/>
    <mergeCell ref="L186:L187"/>
    <mergeCell ref="M186:M187"/>
    <mergeCell ref="N186:O187"/>
    <mergeCell ref="P186:P187"/>
    <mergeCell ref="B186:B187"/>
    <mergeCell ref="C186:C187"/>
    <mergeCell ref="D186:D187"/>
    <mergeCell ref="E186:E187"/>
    <mergeCell ref="F186:G187"/>
    <mergeCell ref="H186:H187"/>
    <mergeCell ref="AO184:AO185"/>
    <mergeCell ref="AP184:AQ185"/>
    <mergeCell ref="AR184:AR185"/>
    <mergeCell ref="AS184:AS185"/>
    <mergeCell ref="AT184:AU185"/>
    <mergeCell ref="AV184:AV185"/>
    <mergeCell ref="AG184:AG185"/>
    <mergeCell ref="AH184:AI185"/>
    <mergeCell ref="AJ184:AJ185"/>
    <mergeCell ref="AK184:AK185"/>
    <mergeCell ref="AL184:AM185"/>
    <mergeCell ref="AN184:AN185"/>
    <mergeCell ref="Y184:Y185"/>
    <mergeCell ref="Z184:AA185"/>
    <mergeCell ref="AB184:AB185"/>
    <mergeCell ref="AC184:AC185"/>
    <mergeCell ref="AD184:AE185"/>
    <mergeCell ref="AF184:AF185"/>
    <mergeCell ref="Q184:Q185"/>
    <mergeCell ref="R184:S185"/>
    <mergeCell ref="T184:T185"/>
    <mergeCell ref="U184:U185"/>
    <mergeCell ref="V184:W185"/>
    <mergeCell ref="X184:X185"/>
    <mergeCell ref="I184:I185"/>
    <mergeCell ref="J184:K185"/>
    <mergeCell ref="L184:L185"/>
    <mergeCell ref="M184:M185"/>
    <mergeCell ref="N184:O185"/>
    <mergeCell ref="P184:P185"/>
    <mergeCell ref="AS182:AS183"/>
    <mergeCell ref="AT182:AT183"/>
    <mergeCell ref="AU182:AU183"/>
    <mergeCell ref="AV182:AV183"/>
    <mergeCell ref="B184:B185"/>
    <mergeCell ref="C184:C185"/>
    <mergeCell ref="D184:D185"/>
    <mergeCell ref="E184:E185"/>
    <mergeCell ref="F184:G185"/>
    <mergeCell ref="H184:H185"/>
    <mergeCell ref="AM182:AM183"/>
    <mergeCell ref="AN182:AN183"/>
    <mergeCell ref="AO182:AO183"/>
    <mergeCell ref="AP182:AP183"/>
    <mergeCell ref="AQ182:AQ183"/>
    <mergeCell ref="AR182:AR183"/>
    <mergeCell ref="AG182:AG183"/>
    <mergeCell ref="AH182:AH183"/>
    <mergeCell ref="AI182:AI183"/>
    <mergeCell ref="AJ182:AJ183"/>
    <mergeCell ref="AK182:AK183"/>
    <mergeCell ref="AL182:AL183"/>
    <mergeCell ref="AA182:AA183"/>
    <mergeCell ref="AB182:AB183"/>
    <mergeCell ref="AC182:AC183"/>
    <mergeCell ref="AD182:AD183"/>
    <mergeCell ref="AE182:AE183"/>
    <mergeCell ref="AF182:AF183"/>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AL181:AN181"/>
    <mergeCell ref="AP181:AR181"/>
    <mergeCell ref="AT181:AV181"/>
    <mergeCell ref="B182:B183"/>
    <mergeCell ref="C182:C183"/>
    <mergeCell ref="D182:D183"/>
    <mergeCell ref="E182:E183"/>
    <mergeCell ref="F182:F183"/>
    <mergeCell ref="G182:G183"/>
    <mergeCell ref="H182:H183"/>
    <mergeCell ref="AS179:AS180"/>
    <mergeCell ref="AT179:AV180"/>
    <mergeCell ref="F181:H181"/>
    <mergeCell ref="J181:L181"/>
    <mergeCell ref="N181:P181"/>
    <mergeCell ref="R181:T181"/>
    <mergeCell ref="V181:X181"/>
    <mergeCell ref="Z181:AB181"/>
    <mergeCell ref="AD181:AF181"/>
    <mergeCell ref="AH181:AJ181"/>
    <mergeCell ref="AG179:AG180"/>
    <mergeCell ref="AH179:AJ180"/>
    <mergeCell ref="AK179:AK180"/>
    <mergeCell ref="AL179:AN180"/>
    <mergeCell ref="AO179:AO180"/>
    <mergeCell ref="AP179:AR180"/>
    <mergeCell ref="U179:U180"/>
    <mergeCell ref="V179:X180"/>
    <mergeCell ref="Y179:Y180"/>
    <mergeCell ref="Z179:AB180"/>
    <mergeCell ref="AC179:AC180"/>
    <mergeCell ref="AD179:AF180"/>
    <mergeCell ref="I179:I180"/>
    <mergeCell ref="J179:L180"/>
    <mergeCell ref="M179:M180"/>
    <mergeCell ref="N179:P180"/>
    <mergeCell ref="Q179:Q180"/>
    <mergeCell ref="R179:T180"/>
    <mergeCell ref="B179:B180"/>
    <mergeCell ref="C179:C180"/>
    <mergeCell ref="D179:D180"/>
    <mergeCell ref="E179:E180"/>
    <mergeCell ref="F179:H179"/>
    <mergeCell ref="F180:H180"/>
    <mergeCell ref="AQ171:AQ172"/>
    <mergeCell ref="AR171:AR172"/>
    <mergeCell ref="AS171:AS172"/>
    <mergeCell ref="AT171:AT172"/>
    <mergeCell ref="AU171:AU172"/>
    <mergeCell ref="B177:AV177"/>
    <mergeCell ref="B176:AV176"/>
    <mergeCell ref="AK171:AK172"/>
    <mergeCell ref="AL171:AL172"/>
    <mergeCell ref="AM171:AM172"/>
    <mergeCell ref="AN171:AN172"/>
    <mergeCell ref="AO171:AO172"/>
    <mergeCell ref="AP171:AP172"/>
    <mergeCell ref="AE171:AE172"/>
    <mergeCell ref="AF171:AF172"/>
    <mergeCell ref="AG171:AG172"/>
    <mergeCell ref="AH171:AH172"/>
    <mergeCell ref="AI171:AI172"/>
    <mergeCell ref="AJ171:AJ172"/>
    <mergeCell ref="V171:X172"/>
    <mergeCell ref="Y171:Y172"/>
    <mergeCell ref="Z171:AA172"/>
    <mergeCell ref="AB171:AB172"/>
    <mergeCell ref="AC171:AC172"/>
    <mergeCell ref="AD171:AD172"/>
    <mergeCell ref="J171:L172"/>
    <mergeCell ref="M171:M172"/>
    <mergeCell ref="N171:P172"/>
    <mergeCell ref="Q171:Q172"/>
    <mergeCell ref="R171:T172"/>
    <mergeCell ref="U171:U172"/>
    <mergeCell ref="B171:B172"/>
    <mergeCell ref="C171:C172"/>
    <mergeCell ref="D171:D172"/>
    <mergeCell ref="E171:E172"/>
    <mergeCell ref="F171:H172"/>
    <mergeCell ref="I171:I172"/>
    <mergeCell ref="AN169:AN170"/>
    <mergeCell ref="AO169:AP170"/>
    <mergeCell ref="AQ169:AQ170"/>
    <mergeCell ref="AR169:AR170"/>
    <mergeCell ref="AS169:AT170"/>
    <mergeCell ref="AU169:AU170"/>
    <mergeCell ref="AF169:AF170"/>
    <mergeCell ref="AG169:AH170"/>
    <mergeCell ref="AI169:AI170"/>
    <mergeCell ref="AJ169:AJ170"/>
    <mergeCell ref="AK169:AL170"/>
    <mergeCell ref="AM169:AM170"/>
    <mergeCell ref="Y169:Y170"/>
    <mergeCell ref="Z169:Z170"/>
    <mergeCell ref="AA169:AA170"/>
    <mergeCell ref="AB169:AB170"/>
    <mergeCell ref="AC169:AD170"/>
    <mergeCell ref="AE169:AE170"/>
    <mergeCell ref="Q169:Q170"/>
    <mergeCell ref="R169:S170"/>
    <mergeCell ref="T169:T170"/>
    <mergeCell ref="U169:U170"/>
    <mergeCell ref="V169:W170"/>
    <mergeCell ref="X169:X170"/>
    <mergeCell ref="I169:I170"/>
    <mergeCell ref="J169:K170"/>
    <mergeCell ref="L169:L170"/>
    <mergeCell ref="M169:M170"/>
    <mergeCell ref="N169:O170"/>
    <mergeCell ref="P169:P170"/>
    <mergeCell ref="B169:B170"/>
    <mergeCell ref="C169:C170"/>
    <mergeCell ref="D169:D170"/>
    <mergeCell ref="E169:E170"/>
    <mergeCell ref="F169:G170"/>
    <mergeCell ref="H169:H170"/>
    <mergeCell ref="AN167:AN168"/>
    <mergeCell ref="AO167:AP168"/>
    <mergeCell ref="AQ167:AQ168"/>
    <mergeCell ref="AR167:AR168"/>
    <mergeCell ref="AS167:AT168"/>
    <mergeCell ref="AU167:AU168"/>
    <mergeCell ref="AF167:AF168"/>
    <mergeCell ref="AG167:AH168"/>
    <mergeCell ref="AI167:AI168"/>
    <mergeCell ref="AJ167:AJ168"/>
    <mergeCell ref="AK167:AL168"/>
    <mergeCell ref="AM167:AM168"/>
    <mergeCell ref="Y167:Y168"/>
    <mergeCell ref="Z167:Z168"/>
    <mergeCell ref="AA167:AA168"/>
    <mergeCell ref="AB167:AB168"/>
    <mergeCell ref="AC167:AD168"/>
    <mergeCell ref="AE167:AE168"/>
    <mergeCell ref="Q167:Q168"/>
    <mergeCell ref="R167:S168"/>
    <mergeCell ref="T167:T168"/>
    <mergeCell ref="U167:U168"/>
    <mergeCell ref="V167:W168"/>
    <mergeCell ref="X167:X168"/>
    <mergeCell ref="I167:I168"/>
    <mergeCell ref="J167:K168"/>
    <mergeCell ref="L167:L168"/>
    <mergeCell ref="M167:M168"/>
    <mergeCell ref="N167:O168"/>
    <mergeCell ref="P167:P168"/>
    <mergeCell ref="B167:B168"/>
    <mergeCell ref="C167:C168"/>
    <mergeCell ref="D167:D168"/>
    <mergeCell ref="E167:E168"/>
    <mergeCell ref="F167:G168"/>
    <mergeCell ref="H167:H168"/>
    <mergeCell ref="AN165:AN166"/>
    <mergeCell ref="AO165:AP166"/>
    <mergeCell ref="AQ165:AQ166"/>
    <mergeCell ref="AR165:AR166"/>
    <mergeCell ref="AS165:AT166"/>
    <mergeCell ref="AU165:AU166"/>
    <mergeCell ref="AF165:AF166"/>
    <mergeCell ref="AG165:AH166"/>
    <mergeCell ref="AI165:AI166"/>
    <mergeCell ref="AJ165:AJ166"/>
    <mergeCell ref="AK165:AL166"/>
    <mergeCell ref="AM165:AM166"/>
    <mergeCell ref="Y165:Y166"/>
    <mergeCell ref="Z165:Z166"/>
    <mergeCell ref="AA165:AA166"/>
    <mergeCell ref="AB165:AB166"/>
    <mergeCell ref="AC165:AD166"/>
    <mergeCell ref="AE165:AE166"/>
    <mergeCell ref="Q165:Q166"/>
    <mergeCell ref="R165:S166"/>
    <mergeCell ref="T165:T166"/>
    <mergeCell ref="U165:U166"/>
    <mergeCell ref="V165:W166"/>
    <mergeCell ref="X165:X166"/>
    <mergeCell ref="I165:I166"/>
    <mergeCell ref="J165:K166"/>
    <mergeCell ref="L165:L166"/>
    <mergeCell ref="M165:M166"/>
    <mergeCell ref="N165:O166"/>
    <mergeCell ref="P165:P166"/>
    <mergeCell ref="B165:B166"/>
    <mergeCell ref="C165:C166"/>
    <mergeCell ref="D165:D166"/>
    <mergeCell ref="E165:E166"/>
    <mergeCell ref="F165:G166"/>
    <mergeCell ref="H165:H166"/>
    <mergeCell ref="AN163:AN164"/>
    <mergeCell ref="AO163:AP164"/>
    <mergeCell ref="AQ163:AQ164"/>
    <mergeCell ref="AR163:AR164"/>
    <mergeCell ref="AS163:AT164"/>
    <mergeCell ref="AU163:AU164"/>
    <mergeCell ref="AF163:AF164"/>
    <mergeCell ref="AG163:AH164"/>
    <mergeCell ref="AI163:AI164"/>
    <mergeCell ref="AJ163:AJ164"/>
    <mergeCell ref="AK163:AL164"/>
    <mergeCell ref="AM163:AM164"/>
    <mergeCell ref="Y163:Y164"/>
    <mergeCell ref="Z163:Z164"/>
    <mergeCell ref="AA163:AA164"/>
    <mergeCell ref="AB163:AB164"/>
    <mergeCell ref="AC163:AD164"/>
    <mergeCell ref="AE163:AE164"/>
    <mergeCell ref="Q163:Q164"/>
    <mergeCell ref="R163:S164"/>
    <mergeCell ref="T163:T164"/>
    <mergeCell ref="U163:U164"/>
    <mergeCell ref="V163:W164"/>
    <mergeCell ref="X163:X164"/>
    <mergeCell ref="I163:I164"/>
    <mergeCell ref="J163:K164"/>
    <mergeCell ref="L163:L164"/>
    <mergeCell ref="M163:M164"/>
    <mergeCell ref="N163:O164"/>
    <mergeCell ref="P163:P164"/>
    <mergeCell ref="AQ161:AQ162"/>
    <mergeCell ref="AR161:AR162"/>
    <mergeCell ref="AS161:AT162"/>
    <mergeCell ref="AU161:AU162"/>
    <mergeCell ref="B163:B164"/>
    <mergeCell ref="C163:C164"/>
    <mergeCell ref="D163:D164"/>
    <mergeCell ref="E163:E164"/>
    <mergeCell ref="F163:G164"/>
    <mergeCell ref="H163:H164"/>
    <mergeCell ref="AI161:AI162"/>
    <mergeCell ref="AJ161:AJ162"/>
    <mergeCell ref="AK161:AL162"/>
    <mergeCell ref="AM161:AM162"/>
    <mergeCell ref="AN161:AN162"/>
    <mergeCell ref="AO161:AP162"/>
    <mergeCell ref="AA161:AA162"/>
    <mergeCell ref="AB161:AB162"/>
    <mergeCell ref="AC161:AD162"/>
    <mergeCell ref="AE161:AE162"/>
    <mergeCell ref="AF161:AF162"/>
    <mergeCell ref="AG161:AH162"/>
    <mergeCell ref="T161:T162"/>
    <mergeCell ref="U161:U162"/>
    <mergeCell ref="V161:W162"/>
    <mergeCell ref="X161:X162"/>
    <mergeCell ref="Y161:Y162"/>
    <mergeCell ref="Z161:Z162"/>
    <mergeCell ref="L161:L162"/>
    <mergeCell ref="M161:M162"/>
    <mergeCell ref="N161:O162"/>
    <mergeCell ref="P161:P162"/>
    <mergeCell ref="Q161:Q162"/>
    <mergeCell ref="R161:S162"/>
    <mergeCell ref="AT159:AT160"/>
    <mergeCell ref="AU159:AU160"/>
    <mergeCell ref="B161:B162"/>
    <mergeCell ref="C161:C162"/>
    <mergeCell ref="D161:D162"/>
    <mergeCell ref="E161:E162"/>
    <mergeCell ref="F161:G162"/>
    <mergeCell ref="H161:H162"/>
    <mergeCell ref="I161:I162"/>
    <mergeCell ref="J161:K162"/>
    <mergeCell ref="AN159:AN160"/>
    <mergeCell ref="AO159:AO160"/>
    <mergeCell ref="AP159:AP160"/>
    <mergeCell ref="AQ159:AQ160"/>
    <mergeCell ref="AR159:AR160"/>
    <mergeCell ref="AS159:AS160"/>
    <mergeCell ref="AH159:AH160"/>
    <mergeCell ref="AI159:AI160"/>
    <mergeCell ref="AJ159:AJ160"/>
    <mergeCell ref="AK159:AK160"/>
    <mergeCell ref="AL159:AL160"/>
    <mergeCell ref="AM159:AM160"/>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S157:AT158"/>
    <mergeCell ref="AU157:AU158"/>
    <mergeCell ref="B159:B160"/>
    <mergeCell ref="C159:C160"/>
    <mergeCell ref="D159:D160"/>
    <mergeCell ref="E159:E160"/>
    <mergeCell ref="F159:F160"/>
    <mergeCell ref="G159:G160"/>
    <mergeCell ref="H159:H160"/>
    <mergeCell ref="I159:I160"/>
    <mergeCell ref="AK157:AL158"/>
    <mergeCell ref="AM157:AM158"/>
    <mergeCell ref="AN157:AN158"/>
    <mergeCell ref="AO157:AP158"/>
    <mergeCell ref="AQ157:AQ158"/>
    <mergeCell ref="AR157:AR158"/>
    <mergeCell ref="AC157:AD158"/>
    <mergeCell ref="AE157:AE158"/>
    <mergeCell ref="AF157:AF158"/>
    <mergeCell ref="AG157:AH158"/>
    <mergeCell ref="AI157:AI158"/>
    <mergeCell ref="AJ157:AJ158"/>
    <mergeCell ref="V157:W158"/>
    <mergeCell ref="X157:X158"/>
    <mergeCell ref="Y157:Y158"/>
    <mergeCell ref="Z157:Z158"/>
    <mergeCell ref="AA157:AA158"/>
    <mergeCell ref="AB157:AB158"/>
    <mergeCell ref="N157:O158"/>
    <mergeCell ref="P157:P158"/>
    <mergeCell ref="Q157:Q158"/>
    <mergeCell ref="R157:S158"/>
    <mergeCell ref="T157:T158"/>
    <mergeCell ref="U157:U158"/>
    <mergeCell ref="AQ155:AQ156"/>
    <mergeCell ref="AR155:AR156"/>
    <mergeCell ref="AS155:AS156"/>
    <mergeCell ref="AT155:AT156"/>
    <mergeCell ref="AU155:AU156"/>
    <mergeCell ref="B157:H158"/>
    <mergeCell ref="I157:I158"/>
    <mergeCell ref="J157:K158"/>
    <mergeCell ref="L157:L158"/>
    <mergeCell ref="M157:M158"/>
    <mergeCell ref="AK155:AK156"/>
    <mergeCell ref="AL155:AL156"/>
    <mergeCell ref="AM155:AM156"/>
    <mergeCell ref="AN155:AN156"/>
    <mergeCell ref="AO155:AO156"/>
    <mergeCell ref="AP155:AP156"/>
    <mergeCell ref="AE155:AE156"/>
    <mergeCell ref="AF155:AF156"/>
    <mergeCell ref="AG155:AG156"/>
    <mergeCell ref="AH155:AH156"/>
    <mergeCell ref="AI155:AI156"/>
    <mergeCell ref="AJ155:AJ156"/>
    <mergeCell ref="Y155:Y156"/>
    <mergeCell ref="Z155:Z156"/>
    <mergeCell ref="AA155:AA156"/>
    <mergeCell ref="AB155:AB156"/>
    <mergeCell ref="AC155:AC156"/>
    <mergeCell ref="AD155:AD156"/>
    <mergeCell ref="Q155:Q156"/>
    <mergeCell ref="R155:S156"/>
    <mergeCell ref="T155:T156"/>
    <mergeCell ref="U155:U156"/>
    <mergeCell ref="V155:W156"/>
    <mergeCell ref="X155:X156"/>
    <mergeCell ref="I155:I156"/>
    <mergeCell ref="J155:K156"/>
    <mergeCell ref="L155:L156"/>
    <mergeCell ref="M155:M156"/>
    <mergeCell ref="N155:O156"/>
    <mergeCell ref="P155:P156"/>
    <mergeCell ref="B155:B156"/>
    <mergeCell ref="C155:C156"/>
    <mergeCell ref="D155:D156"/>
    <mergeCell ref="E155:E156"/>
    <mergeCell ref="F155:G156"/>
    <mergeCell ref="H155:H156"/>
    <mergeCell ref="AN153:AN154"/>
    <mergeCell ref="AO153:AP154"/>
    <mergeCell ref="AQ153:AQ154"/>
    <mergeCell ref="AR153:AR154"/>
    <mergeCell ref="AS153:AT154"/>
    <mergeCell ref="AU153:AU154"/>
    <mergeCell ref="AF153:AF154"/>
    <mergeCell ref="AG153:AH154"/>
    <mergeCell ref="AI153:AI154"/>
    <mergeCell ref="AJ153:AJ154"/>
    <mergeCell ref="AK153:AL154"/>
    <mergeCell ref="AM153:AM154"/>
    <mergeCell ref="Y153:Y154"/>
    <mergeCell ref="Z153:Z154"/>
    <mergeCell ref="AA153:AA154"/>
    <mergeCell ref="AB153:AB154"/>
    <mergeCell ref="AC153:AD154"/>
    <mergeCell ref="AE153:AE154"/>
    <mergeCell ref="Q153:Q154"/>
    <mergeCell ref="R153:S154"/>
    <mergeCell ref="T153:T154"/>
    <mergeCell ref="U153:U154"/>
    <mergeCell ref="V153:W154"/>
    <mergeCell ref="X153:X154"/>
    <mergeCell ref="I153:I154"/>
    <mergeCell ref="J153:K154"/>
    <mergeCell ref="L153:L154"/>
    <mergeCell ref="M153:M154"/>
    <mergeCell ref="N153:O154"/>
    <mergeCell ref="P153:P154"/>
    <mergeCell ref="B153:B154"/>
    <mergeCell ref="C153:C154"/>
    <mergeCell ref="D153:D154"/>
    <mergeCell ref="E153:E154"/>
    <mergeCell ref="F153:G154"/>
    <mergeCell ref="H153:H154"/>
    <mergeCell ref="AN151:AN152"/>
    <mergeCell ref="AO151:AP152"/>
    <mergeCell ref="AQ151:AQ152"/>
    <mergeCell ref="AR151:AR152"/>
    <mergeCell ref="AS151:AT152"/>
    <mergeCell ref="AU151:AU152"/>
    <mergeCell ref="AF151:AF152"/>
    <mergeCell ref="AG151:AH152"/>
    <mergeCell ref="AI151:AI152"/>
    <mergeCell ref="AJ151:AJ152"/>
    <mergeCell ref="AK151:AL152"/>
    <mergeCell ref="AM151:AM152"/>
    <mergeCell ref="Y151:Y152"/>
    <mergeCell ref="Z151:Z152"/>
    <mergeCell ref="AA151:AA152"/>
    <mergeCell ref="AB151:AB152"/>
    <mergeCell ref="AC151:AD152"/>
    <mergeCell ref="AE151:AE152"/>
    <mergeCell ref="Q151:Q152"/>
    <mergeCell ref="R151:S152"/>
    <mergeCell ref="T151:T152"/>
    <mergeCell ref="U151:U152"/>
    <mergeCell ref="V151:W152"/>
    <mergeCell ref="X151:X152"/>
    <mergeCell ref="I151:I152"/>
    <mergeCell ref="J151:K152"/>
    <mergeCell ref="L151:L152"/>
    <mergeCell ref="M151:M152"/>
    <mergeCell ref="N151:O152"/>
    <mergeCell ref="P151:P152"/>
    <mergeCell ref="B151:B152"/>
    <mergeCell ref="C151:C152"/>
    <mergeCell ref="D151:D152"/>
    <mergeCell ref="E151:E152"/>
    <mergeCell ref="F151:G152"/>
    <mergeCell ref="H151:H152"/>
    <mergeCell ref="AN149:AN150"/>
    <mergeCell ref="AO149:AP150"/>
    <mergeCell ref="AQ149:AQ150"/>
    <mergeCell ref="AR149:AR150"/>
    <mergeCell ref="AS149:AT150"/>
    <mergeCell ref="AU149:AU150"/>
    <mergeCell ref="AF149:AF150"/>
    <mergeCell ref="AG149:AH150"/>
    <mergeCell ref="AI149:AI150"/>
    <mergeCell ref="AJ149:AJ150"/>
    <mergeCell ref="AK149:AL150"/>
    <mergeCell ref="AM149:AM150"/>
    <mergeCell ref="Y149:Y150"/>
    <mergeCell ref="Z149:Z150"/>
    <mergeCell ref="AA149:AA150"/>
    <mergeCell ref="AB149:AB150"/>
    <mergeCell ref="AC149:AD150"/>
    <mergeCell ref="AE149:AE150"/>
    <mergeCell ref="Q149:Q150"/>
    <mergeCell ref="R149:S150"/>
    <mergeCell ref="T149:T150"/>
    <mergeCell ref="U149:U150"/>
    <mergeCell ref="V149:W150"/>
    <mergeCell ref="X149:X150"/>
    <mergeCell ref="I149:I150"/>
    <mergeCell ref="J149:K150"/>
    <mergeCell ref="L149:L150"/>
    <mergeCell ref="M149:M150"/>
    <mergeCell ref="N149:O150"/>
    <mergeCell ref="P149:P150"/>
    <mergeCell ref="B149:B150"/>
    <mergeCell ref="C149:C150"/>
    <mergeCell ref="D149:D150"/>
    <mergeCell ref="E149:E150"/>
    <mergeCell ref="F149:G150"/>
    <mergeCell ref="H149:H150"/>
    <mergeCell ref="AN147:AN148"/>
    <mergeCell ref="AO147:AP148"/>
    <mergeCell ref="AQ147:AQ148"/>
    <mergeCell ref="AR147:AR148"/>
    <mergeCell ref="AS147:AT148"/>
    <mergeCell ref="AU147:AU148"/>
    <mergeCell ref="AF147:AF148"/>
    <mergeCell ref="AG147:AH148"/>
    <mergeCell ref="AI147:AI148"/>
    <mergeCell ref="AJ147:AJ148"/>
    <mergeCell ref="AK147:AL148"/>
    <mergeCell ref="AM147:AM148"/>
    <mergeCell ref="Y147:Y148"/>
    <mergeCell ref="Z147:Z148"/>
    <mergeCell ref="AA147:AA148"/>
    <mergeCell ref="AB147:AB148"/>
    <mergeCell ref="AC147:AD148"/>
    <mergeCell ref="AE147:AE148"/>
    <mergeCell ref="Q147:Q148"/>
    <mergeCell ref="R147:S148"/>
    <mergeCell ref="T147:T148"/>
    <mergeCell ref="U147:U148"/>
    <mergeCell ref="V147:W148"/>
    <mergeCell ref="X147:X148"/>
    <mergeCell ref="I147:I148"/>
    <mergeCell ref="J147:K148"/>
    <mergeCell ref="L147:L148"/>
    <mergeCell ref="M147:M148"/>
    <mergeCell ref="N147:O148"/>
    <mergeCell ref="P147:P148"/>
    <mergeCell ref="B147:B148"/>
    <mergeCell ref="C147:C148"/>
    <mergeCell ref="D147:D148"/>
    <mergeCell ref="E147:E148"/>
    <mergeCell ref="F147:G148"/>
    <mergeCell ref="H147:H148"/>
    <mergeCell ref="AN145:AN146"/>
    <mergeCell ref="AO145:AP146"/>
    <mergeCell ref="AQ145:AQ146"/>
    <mergeCell ref="AR145:AR146"/>
    <mergeCell ref="AS145:AT146"/>
    <mergeCell ref="AU145:AU146"/>
    <mergeCell ref="AF145:AF146"/>
    <mergeCell ref="AG145:AH146"/>
    <mergeCell ref="AI145:AI146"/>
    <mergeCell ref="AJ145:AJ146"/>
    <mergeCell ref="AK145:AL146"/>
    <mergeCell ref="AM145:AM146"/>
    <mergeCell ref="Y145:Y146"/>
    <mergeCell ref="Z145:Z146"/>
    <mergeCell ref="AA145:AA146"/>
    <mergeCell ref="AB145:AB146"/>
    <mergeCell ref="AC145:AD146"/>
    <mergeCell ref="AE145:AE146"/>
    <mergeCell ref="Q145:Q146"/>
    <mergeCell ref="R145:S146"/>
    <mergeCell ref="T145:T146"/>
    <mergeCell ref="U145:U146"/>
    <mergeCell ref="V145:W146"/>
    <mergeCell ref="X145:X146"/>
    <mergeCell ref="I145:I146"/>
    <mergeCell ref="J145:K146"/>
    <mergeCell ref="L145:L146"/>
    <mergeCell ref="M145:M146"/>
    <mergeCell ref="N145:O146"/>
    <mergeCell ref="P145:P146"/>
    <mergeCell ref="B145:B146"/>
    <mergeCell ref="C145:C146"/>
    <mergeCell ref="D145:D146"/>
    <mergeCell ref="E145:E146"/>
    <mergeCell ref="F145:G146"/>
    <mergeCell ref="H145:H146"/>
    <mergeCell ref="AN143:AN144"/>
    <mergeCell ref="AO143:AP144"/>
    <mergeCell ref="AQ143:AQ144"/>
    <mergeCell ref="AR143:AR144"/>
    <mergeCell ref="AS143:AT144"/>
    <mergeCell ref="AU143:AU144"/>
    <mergeCell ref="AF143:AF144"/>
    <mergeCell ref="AG143:AH144"/>
    <mergeCell ref="AI143:AI144"/>
    <mergeCell ref="AJ143:AJ144"/>
    <mergeCell ref="AK143:AL144"/>
    <mergeCell ref="AM143:AM144"/>
    <mergeCell ref="Y143:Y144"/>
    <mergeCell ref="Z143:Z144"/>
    <mergeCell ref="AA143:AA144"/>
    <mergeCell ref="AB143:AB144"/>
    <mergeCell ref="AC143:AD144"/>
    <mergeCell ref="AE143:AE144"/>
    <mergeCell ref="Q143:Q144"/>
    <mergeCell ref="R143:S144"/>
    <mergeCell ref="T143:T144"/>
    <mergeCell ref="U143:U144"/>
    <mergeCell ref="V143:W144"/>
    <mergeCell ref="X143:X144"/>
    <mergeCell ref="I143:I144"/>
    <mergeCell ref="J143:K144"/>
    <mergeCell ref="L143:L144"/>
    <mergeCell ref="M143:M144"/>
    <mergeCell ref="N143:O144"/>
    <mergeCell ref="P143:P144"/>
    <mergeCell ref="AO141:AP142"/>
    <mergeCell ref="AQ141:AQ142"/>
    <mergeCell ref="AR141:AR142"/>
    <mergeCell ref="AS141:AT142"/>
    <mergeCell ref="AU141:AU142"/>
    <mergeCell ref="B143:B144"/>
    <mergeCell ref="C143:C144"/>
    <mergeCell ref="E143:E144"/>
    <mergeCell ref="F143:G144"/>
    <mergeCell ref="H143:H144"/>
    <mergeCell ref="AG141:AH142"/>
    <mergeCell ref="AI141:AI142"/>
    <mergeCell ref="AJ141:AJ142"/>
    <mergeCell ref="AK141:AL142"/>
    <mergeCell ref="AM141:AM142"/>
    <mergeCell ref="AN141:AN142"/>
    <mergeCell ref="Z141:Z142"/>
    <mergeCell ref="AA141:AA142"/>
    <mergeCell ref="AB141:AB142"/>
    <mergeCell ref="AC141:AD142"/>
    <mergeCell ref="AE141:AE142"/>
    <mergeCell ref="AF141:AF142"/>
    <mergeCell ref="R141:S142"/>
    <mergeCell ref="T141:T142"/>
    <mergeCell ref="U141:U142"/>
    <mergeCell ref="V141:W142"/>
    <mergeCell ref="X141:X142"/>
    <mergeCell ref="Y141:Y142"/>
    <mergeCell ref="J141:K142"/>
    <mergeCell ref="L141:L142"/>
    <mergeCell ref="M141:M142"/>
    <mergeCell ref="N141:O142"/>
    <mergeCell ref="P141:P142"/>
    <mergeCell ref="Q141:Q142"/>
    <mergeCell ref="AR139:AR140"/>
    <mergeCell ref="AS139:AT140"/>
    <mergeCell ref="AU139:AU140"/>
    <mergeCell ref="B141:B142"/>
    <mergeCell ref="C141:C142"/>
    <mergeCell ref="D141:D142"/>
    <mergeCell ref="E141:E142"/>
    <mergeCell ref="F141:G142"/>
    <mergeCell ref="H141:H142"/>
    <mergeCell ref="I141:I142"/>
    <mergeCell ref="AJ139:AJ140"/>
    <mergeCell ref="AK139:AL140"/>
    <mergeCell ref="AM139:AM140"/>
    <mergeCell ref="AN139:AN140"/>
    <mergeCell ref="AO139:AP140"/>
    <mergeCell ref="AQ139:AQ140"/>
    <mergeCell ref="AB139:AB140"/>
    <mergeCell ref="AC139:AD140"/>
    <mergeCell ref="AE139:AE140"/>
    <mergeCell ref="AF139:AF140"/>
    <mergeCell ref="AG139:AH140"/>
    <mergeCell ref="AI139:AI140"/>
    <mergeCell ref="U139:U140"/>
    <mergeCell ref="V139:W140"/>
    <mergeCell ref="X139:X140"/>
    <mergeCell ref="Y139:Y140"/>
    <mergeCell ref="Z139:Z140"/>
    <mergeCell ref="AA139:AA140"/>
    <mergeCell ref="M139:M140"/>
    <mergeCell ref="N139:O140"/>
    <mergeCell ref="P139:P140"/>
    <mergeCell ref="Q139:Q140"/>
    <mergeCell ref="R139:S140"/>
    <mergeCell ref="T139:T140"/>
    <mergeCell ref="AU137:AU138"/>
    <mergeCell ref="B139:B140"/>
    <mergeCell ref="C139:C140"/>
    <mergeCell ref="D139:D140"/>
    <mergeCell ref="E139:E140"/>
    <mergeCell ref="F139:G140"/>
    <mergeCell ref="H139:H140"/>
    <mergeCell ref="I139:I140"/>
    <mergeCell ref="J139:K140"/>
    <mergeCell ref="L139:L140"/>
    <mergeCell ref="AM137:AM138"/>
    <mergeCell ref="AN137:AN138"/>
    <mergeCell ref="AO137:AP138"/>
    <mergeCell ref="AQ137:AQ138"/>
    <mergeCell ref="AR137:AR138"/>
    <mergeCell ref="AS137:AT138"/>
    <mergeCell ref="AE137:AE138"/>
    <mergeCell ref="AF137:AF138"/>
    <mergeCell ref="AG137:AH138"/>
    <mergeCell ref="AI137:AI138"/>
    <mergeCell ref="AJ137:AJ138"/>
    <mergeCell ref="AK137:AL138"/>
    <mergeCell ref="X137:X138"/>
    <mergeCell ref="Y137:Y138"/>
    <mergeCell ref="Z137:Z138"/>
    <mergeCell ref="AA137:AA138"/>
    <mergeCell ref="AB137:AB138"/>
    <mergeCell ref="AC137:AD138"/>
    <mergeCell ref="P137:P138"/>
    <mergeCell ref="Q137:Q138"/>
    <mergeCell ref="R137:S138"/>
    <mergeCell ref="T137:T138"/>
    <mergeCell ref="U137:U138"/>
    <mergeCell ref="V137:W138"/>
    <mergeCell ref="H137:H138"/>
    <mergeCell ref="I137:I138"/>
    <mergeCell ref="J137:K138"/>
    <mergeCell ref="L137:L138"/>
    <mergeCell ref="M137:M138"/>
    <mergeCell ref="N137:O138"/>
    <mergeCell ref="AO135:AP136"/>
    <mergeCell ref="AQ135:AQ136"/>
    <mergeCell ref="AR135:AR136"/>
    <mergeCell ref="AS135:AT136"/>
    <mergeCell ref="AU135:AU136"/>
    <mergeCell ref="B137:B138"/>
    <mergeCell ref="C137:C138"/>
    <mergeCell ref="D137:D138"/>
    <mergeCell ref="E137:E138"/>
    <mergeCell ref="F137:G138"/>
    <mergeCell ref="AG135:AH136"/>
    <mergeCell ref="AI135:AI136"/>
    <mergeCell ref="AJ135:AJ136"/>
    <mergeCell ref="AK135:AL136"/>
    <mergeCell ref="AM135:AM136"/>
    <mergeCell ref="AN135:AN136"/>
    <mergeCell ref="Z135:Z136"/>
    <mergeCell ref="AA135:AA136"/>
    <mergeCell ref="AB135:AB136"/>
    <mergeCell ref="AC135:AD136"/>
    <mergeCell ref="AE135:AE136"/>
    <mergeCell ref="AF135:AF136"/>
    <mergeCell ref="R135:S136"/>
    <mergeCell ref="T135:T136"/>
    <mergeCell ref="U135:U136"/>
    <mergeCell ref="V135:W136"/>
    <mergeCell ref="X135:X136"/>
    <mergeCell ref="Y135:Y136"/>
    <mergeCell ref="J135:K136"/>
    <mergeCell ref="L135:L136"/>
    <mergeCell ref="M135:M136"/>
    <mergeCell ref="N135:O136"/>
    <mergeCell ref="P135:P136"/>
    <mergeCell ref="Q135:Q136"/>
    <mergeCell ref="AR133:AR134"/>
    <mergeCell ref="AS133:AT134"/>
    <mergeCell ref="AU133:AU134"/>
    <mergeCell ref="B135:B136"/>
    <mergeCell ref="C135:C136"/>
    <mergeCell ref="D135:D136"/>
    <mergeCell ref="E135:E136"/>
    <mergeCell ref="F135:G136"/>
    <mergeCell ref="H135:H136"/>
    <mergeCell ref="I135:I136"/>
    <mergeCell ref="AJ133:AJ134"/>
    <mergeCell ref="AK133:AL134"/>
    <mergeCell ref="AM133:AM134"/>
    <mergeCell ref="AN133:AN134"/>
    <mergeCell ref="AO133:AP134"/>
    <mergeCell ref="AQ133:AQ134"/>
    <mergeCell ref="AB133:AB134"/>
    <mergeCell ref="AC133:AD134"/>
    <mergeCell ref="AE133:AE134"/>
    <mergeCell ref="AF133:AF134"/>
    <mergeCell ref="AG133:AH134"/>
    <mergeCell ref="AI133:AI134"/>
    <mergeCell ref="U133:U134"/>
    <mergeCell ref="V133:W134"/>
    <mergeCell ref="X133:X134"/>
    <mergeCell ref="Y133:Y134"/>
    <mergeCell ref="Z133:Z134"/>
    <mergeCell ref="AA133:AA134"/>
    <mergeCell ref="M133:M134"/>
    <mergeCell ref="N133:O134"/>
    <mergeCell ref="P133:P134"/>
    <mergeCell ref="Q133:Q134"/>
    <mergeCell ref="R133:S134"/>
    <mergeCell ref="T133:T134"/>
    <mergeCell ref="AU131:AU132"/>
    <mergeCell ref="B133:B134"/>
    <mergeCell ref="C133:C134"/>
    <mergeCell ref="D133:D134"/>
    <mergeCell ref="E133:E134"/>
    <mergeCell ref="F133:G134"/>
    <mergeCell ref="H133:H134"/>
    <mergeCell ref="I133:I134"/>
    <mergeCell ref="J133:K134"/>
    <mergeCell ref="L133:L134"/>
    <mergeCell ref="AM131:AM132"/>
    <mergeCell ref="AN131:AN132"/>
    <mergeCell ref="AO131:AP132"/>
    <mergeCell ref="AQ131:AQ132"/>
    <mergeCell ref="AR131:AR132"/>
    <mergeCell ref="AS131:AT132"/>
    <mergeCell ref="AE131:AE132"/>
    <mergeCell ref="AF131:AF132"/>
    <mergeCell ref="AG131:AH132"/>
    <mergeCell ref="AI131:AI132"/>
    <mergeCell ref="AJ131:AJ132"/>
    <mergeCell ref="AK131:AL132"/>
    <mergeCell ref="X131:X132"/>
    <mergeCell ref="Y131:Y132"/>
    <mergeCell ref="Z131:Z132"/>
    <mergeCell ref="AA131:AA132"/>
    <mergeCell ref="AB131:AB132"/>
    <mergeCell ref="AC131:AD132"/>
    <mergeCell ref="P131:P132"/>
    <mergeCell ref="Q131:Q132"/>
    <mergeCell ref="R131:S132"/>
    <mergeCell ref="T131:T132"/>
    <mergeCell ref="U131:U132"/>
    <mergeCell ref="V131:W132"/>
    <mergeCell ref="H131:H132"/>
    <mergeCell ref="I131:I132"/>
    <mergeCell ref="J131:K132"/>
    <mergeCell ref="L131:L132"/>
    <mergeCell ref="M131:M132"/>
    <mergeCell ref="N131:O132"/>
    <mergeCell ref="AO129:AP130"/>
    <mergeCell ref="AQ129:AQ130"/>
    <mergeCell ref="AR129:AR130"/>
    <mergeCell ref="AS129:AT130"/>
    <mergeCell ref="AU129:AU130"/>
    <mergeCell ref="B131:B132"/>
    <mergeCell ref="C131:C132"/>
    <mergeCell ref="D131:D132"/>
    <mergeCell ref="E131:E132"/>
    <mergeCell ref="F131:G132"/>
    <mergeCell ref="AG129:AH130"/>
    <mergeCell ref="AI129:AI130"/>
    <mergeCell ref="AJ129:AJ130"/>
    <mergeCell ref="AK129:AL130"/>
    <mergeCell ref="AM129:AM130"/>
    <mergeCell ref="AN129:AN130"/>
    <mergeCell ref="Z129:Z130"/>
    <mergeCell ref="AA129:AA130"/>
    <mergeCell ref="AB129:AB130"/>
    <mergeCell ref="AC129:AD130"/>
    <mergeCell ref="AE129:AE130"/>
    <mergeCell ref="AF129:AF130"/>
    <mergeCell ref="R129:S130"/>
    <mergeCell ref="T129:T130"/>
    <mergeCell ref="U129:U130"/>
    <mergeCell ref="V129:W130"/>
    <mergeCell ref="X129:X130"/>
    <mergeCell ref="Y129:Y130"/>
    <mergeCell ref="J129:K130"/>
    <mergeCell ref="L129:L130"/>
    <mergeCell ref="M129:M130"/>
    <mergeCell ref="N129:O130"/>
    <mergeCell ref="P129:P130"/>
    <mergeCell ref="Q129:Q130"/>
    <mergeCell ref="AR127:AR128"/>
    <mergeCell ref="AS127:AT128"/>
    <mergeCell ref="AU127:AU128"/>
    <mergeCell ref="B129:B130"/>
    <mergeCell ref="C129:C130"/>
    <mergeCell ref="D129:D130"/>
    <mergeCell ref="E129:E130"/>
    <mergeCell ref="F129:G130"/>
    <mergeCell ref="H129:H130"/>
    <mergeCell ref="I129:I130"/>
    <mergeCell ref="AJ127:AJ128"/>
    <mergeCell ref="AK127:AL128"/>
    <mergeCell ref="AM127:AM128"/>
    <mergeCell ref="AN127:AN128"/>
    <mergeCell ref="AO127:AP128"/>
    <mergeCell ref="AQ127:AQ128"/>
    <mergeCell ref="AB127:AB128"/>
    <mergeCell ref="AC127:AD128"/>
    <mergeCell ref="AE127:AE128"/>
    <mergeCell ref="AF127:AF128"/>
    <mergeCell ref="AG127:AH128"/>
    <mergeCell ref="AI127:AI128"/>
    <mergeCell ref="U127:U128"/>
    <mergeCell ref="V127:W128"/>
    <mergeCell ref="X127:X128"/>
    <mergeCell ref="Y127:Y128"/>
    <mergeCell ref="Z127:Z128"/>
    <mergeCell ref="AA127:AA128"/>
    <mergeCell ref="M127:M128"/>
    <mergeCell ref="N127:O128"/>
    <mergeCell ref="P127:P128"/>
    <mergeCell ref="Q127:Q128"/>
    <mergeCell ref="R127:S128"/>
    <mergeCell ref="T127:T128"/>
    <mergeCell ref="AU125:AU126"/>
    <mergeCell ref="B127:B128"/>
    <mergeCell ref="C127:C128"/>
    <mergeCell ref="D127:D128"/>
    <mergeCell ref="E127:E128"/>
    <mergeCell ref="F127:G128"/>
    <mergeCell ref="H127:H128"/>
    <mergeCell ref="I127:I128"/>
    <mergeCell ref="J127:K128"/>
    <mergeCell ref="L127:L128"/>
    <mergeCell ref="AO125:AO126"/>
    <mergeCell ref="AP125:AP126"/>
    <mergeCell ref="AQ125:AQ126"/>
    <mergeCell ref="AR125:AR126"/>
    <mergeCell ref="AS125:AS126"/>
    <mergeCell ref="AT125:AT126"/>
    <mergeCell ref="AI125:AI126"/>
    <mergeCell ref="AJ125:AJ126"/>
    <mergeCell ref="AK125:AK126"/>
    <mergeCell ref="AL125:AL126"/>
    <mergeCell ref="AM125:AM126"/>
    <mergeCell ref="AN125:AN126"/>
    <mergeCell ref="AC125:AC126"/>
    <mergeCell ref="AD125:AD126"/>
    <mergeCell ref="AE125:AE126"/>
    <mergeCell ref="AF125:AF126"/>
    <mergeCell ref="AG125:AG126"/>
    <mergeCell ref="AH125:AH126"/>
    <mergeCell ref="W125:W126"/>
    <mergeCell ref="X125:X126"/>
    <mergeCell ref="Y125:Y126"/>
    <mergeCell ref="Z125:Z126"/>
    <mergeCell ref="AA125:AA126"/>
    <mergeCell ref="AB125:AB126"/>
    <mergeCell ref="O125:O126"/>
    <mergeCell ref="P125:P126"/>
    <mergeCell ref="Q125:Q126"/>
    <mergeCell ref="R125:T126"/>
    <mergeCell ref="U125:U126"/>
    <mergeCell ref="V125:V126"/>
    <mergeCell ref="I125:I126"/>
    <mergeCell ref="J125:J126"/>
    <mergeCell ref="K125:K126"/>
    <mergeCell ref="L125:L126"/>
    <mergeCell ref="M125:M126"/>
    <mergeCell ref="N125:N126"/>
    <mergeCell ref="AR123:AR124"/>
    <mergeCell ref="AS123:AT124"/>
    <mergeCell ref="AU123:AU124"/>
    <mergeCell ref="B125:B126"/>
    <mergeCell ref="C125:C126"/>
    <mergeCell ref="D125:D126"/>
    <mergeCell ref="E125:E126"/>
    <mergeCell ref="F125:F126"/>
    <mergeCell ref="G125:G126"/>
    <mergeCell ref="H125:H126"/>
    <mergeCell ref="AJ123:AJ124"/>
    <mergeCell ref="AK123:AL124"/>
    <mergeCell ref="AM123:AM124"/>
    <mergeCell ref="AN123:AN124"/>
    <mergeCell ref="AO123:AP124"/>
    <mergeCell ref="AQ123:AQ124"/>
    <mergeCell ref="AB123:AB124"/>
    <mergeCell ref="AC123:AD124"/>
    <mergeCell ref="AE123:AE124"/>
    <mergeCell ref="AF123:AF124"/>
    <mergeCell ref="AG123:AH124"/>
    <mergeCell ref="AI123:AI124"/>
    <mergeCell ref="U123:U124"/>
    <mergeCell ref="V123:W124"/>
    <mergeCell ref="X123:X124"/>
    <mergeCell ref="Y123:Y124"/>
    <mergeCell ref="Z123:Z124"/>
    <mergeCell ref="AA123:AA124"/>
    <mergeCell ref="M123:M124"/>
    <mergeCell ref="N123:O124"/>
    <mergeCell ref="P123:P124"/>
    <mergeCell ref="Q123:Q124"/>
    <mergeCell ref="R123:S124"/>
    <mergeCell ref="T123:T124"/>
    <mergeCell ref="AS121:AU122"/>
    <mergeCell ref="B123:B124"/>
    <mergeCell ref="C123:C124"/>
    <mergeCell ref="D123:D124"/>
    <mergeCell ref="E123:E124"/>
    <mergeCell ref="F123:G124"/>
    <mergeCell ref="H123:H124"/>
    <mergeCell ref="I123:I124"/>
    <mergeCell ref="J123:K124"/>
    <mergeCell ref="L123:L124"/>
    <mergeCell ref="AG121:AI122"/>
    <mergeCell ref="AJ121:AJ122"/>
    <mergeCell ref="AK121:AM122"/>
    <mergeCell ref="AN121:AN122"/>
    <mergeCell ref="AO121:AQ122"/>
    <mergeCell ref="AR121:AR122"/>
    <mergeCell ref="V121:X122"/>
    <mergeCell ref="Y121:Y122"/>
    <mergeCell ref="Z121:AA122"/>
    <mergeCell ref="AB121:AB122"/>
    <mergeCell ref="AC121:AE122"/>
    <mergeCell ref="AF121:AF122"/>
    <mergeCell ref="J121:L122"/>
    <mergeCell ref="M121:M122"/>
    <mergeCell ref="N121:P122"/>
    <mergeCell ref="Q121:Q122"/>
    <mergeCell ref="R121:T122"/>
    <mergeCell ref="U121:U122"/>
    <mergeCell ref="N105:N106"/>
    <mergeCell ref="O105:Q106"/>
    <mergeCell ref="B119:AU119"/>
    <mergeCell ref="B121:B122"/>
    <mergeCell ref="C121:C122"/>
    <mergeCell ref="D121:D122"/>
    <mergeCell ref="E121:E122"/>
    <mergeCell ref="F121:H121"/>
    <mergeCell ref="F122:H122"/>
    <mergeCell ref="I121:I122"/>
    <mergeCell ref="Q103:Q104"/>
    <mergeCell ref="C105:C106"/>
    <mergeCell ref="D105:D106"/>
    <mergeCell ref="E105:E106"/>
    <mergeCell ref="F105:F106"/>
    <mergeCell ref="G105:G106"/>
    <mergeCell ref="H105:H106"/>
    <mergeCell ref="I105:I106"/>
    <mergeCell ref="J105:J106"/>
    <mergeCell ref="K105:M106"/>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O92"/>
    <mergeCell ref="P91:P92"/>
    <mergeCell ref="Q91:Q92"/>
    <mergeCell ref="C93:D94"/>
    <mergeCell ref="E93:E94"/>
    <mergeCell ref="F93:F94"/>
    <mergeCell ref="G93:H94"/>
    <mergeCell ref="I93:I94"/>
    <mergeCell ref="J93:J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M84:M85"/>
    <mergeCell ref="N84:N85"/>
    <mergeCell ref="O84:O85"/>
    <mergeCell ref="P84:P85"/>
    <mergeCell ref="Q84:Q85"/>
    <mergeCell ref="B88:Q88"/>
    <mergeCell ref="G84:G85"/>
    <mergeCell ref="H84:H85"/>
    <mergeCell ref="I84:I85"/>
    <mergeCell ref="J84:J85"/>
    <mergeCell ref="K84:K85"/>
    <mergeCell ref="L84:L85"/>
    <mergeCell ref="M82:M83"/>
    <mergeCell ref="N82:N83"/>
    <mergeCell ref="O82:O83"/>
    <mergeCell ref="P82:P83"/>
    <mergeCell ref="Q82:Q83"/>
    <mergeCell ref="B84:B85"/>
    <mergeCell ref="C84:C85"/>
    <mergeCell ref="D84:D85"/>
    <mergeCell ref="E84:E85"/>
    <mergeCell ref="F84:F85"/>
    <mergeCell ref="G82:G83"/>
    <mergeCell ref="H82:H83"/>
    <mergeCell ref="I82:I83"/>
    <mergeCell ref="J82:J83"/>
    <mergeCell ref="K82:K83"/>
    <mergeCell ref="L82:L83"/>
    <mergeCell ref="M80:M81"/>
    <mergeCell ref="N80:N81"/>
    <mergeCell ref="O80:O81"/>
    <mergeCell ref="P80:P81"/>
    <mergeCell ref="Q80:Q81"/>
    <mergeCell ref="B82:B83"/>
    <mergeCell ref="C82:C83"/>
    <mergeCell ref="D82:D83"/>
    <mergeCell ref="E82:E83"/>
    <mergeCell ref="F82:F83"/>
    <mergeCell ref="G80:G81"/>
    <mergeCell ref="H80:H81"/>
    <mergeCell ref="I80:I81"/>
    <mergeCell ref="J80:J81"/>
    <mergeCell ref="K80:K81"/>
    <mergeCell ref="L80:L81"/>
    <mergeCell ref="M78:M79"/>
    <mergeCell ref="N78:N79"/>
    <mergeCell ref="O78:O79"/>
    <mergeCell ref="P78:P79"/>
    <mergeCell ref="Q78:Q79"/>
    <mergeCell ref="B80:B81"/>
    <mergeCell ref="C80:C81"/>
    <mergeCell ref="D80:D81"/>
    <mergeCell ref="E80:E81"/>
    <mergeCell ref="F80:F81"/>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C75:E75"/>
    <mergeCell ref="G75:I75"/>
    <mergeCell ref="K75:M75"/>
    <mergeCell ref="O75:Q75"/>
    <mergeCell ref="B76:B77"/>
    <mergeCell ref="C76:E77"/>
    <mergeCell ref="F76:F77"/>
    <mergeCell ref="G76:H77"/>
    <mergeCell ref="I76:I77"/>
    <mergeCell ref="J76:J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Q66:Q67"/>
    <mergeCell ref="C68:E68"/>
    <mergeCell ref="G68:I68"/>
    <mergeCell ref="K68:M68"/>
    <mergeCell ref="O68:Q68"/>
    <mergeCell ref="B69:B70"/>
    <mergeCell ref="C69:E70"/>
    <mergeCell ref="F69:F70"/>
    <mergeCell ref="G69:H70"/>
    <mergeCell ref="I69:I70"/>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C57:E57"/>
    <mergeCell ref="G57:I57"/>
    <mergeCell ref="K57:M57"/>
    <mergeCell ref="O57:Q57"/>
    <mergeCell ref="B58:B59"/>
    <mergeCell ref="C58:E59"/>
    <mergeCell ref="F58:F59"/>
    <mergeCell ref="G58:H59"/>
    <mergeCell ref="I58:I59"/>
    <mergeCell ref="J58:J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K45:L46"/>
    <mergeCell ref="M45:M46"/>
    <mergeCell ref="N45:N46"/>
    <mergeCell ref="O45:P46"/>
    <mergeCell ref="Q45:Q46"/>
    <mergeCell ref="B47:B48"/>
    <mergeCell ref="C47:E48"/>
    <mergeCell ref="F47:F48"/>
    <mergeCell ref="G47:H48"/>
    <mergeCell ref="I47:I48"/>
    <mergeCell ref="C44:E44"/>
    <mergeCell ref="G44:I44"/>
    <mergeCell ref="K44:M44"/>
    <mergeCell ref="O44:Q44"/>
    <mergeCell ref="B45:B46"/>
    <mergeCell ref="C45:E46"/>
    <mergeCell ref="F45:F46"/>
    <mergeCell ref="G45:H46"/>
    <mergeCell ref="I45:I46"/>
    <mergeCell ref="J45:J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Q31:Q32"/>
    <mergeCell ref="C33:E33"/>
    <mergeCell ref="G33:I33"/>
    <mergeCell ref="K33:M33"/>
    <mergeCell ref="O33:Q33"/>
    <mergeCell ref="B34:B35"/>
    <mergeCell ref="C34:E35"/>
    <mergeCell ref="F34:F35"/>
    <mergeCell ref="G34:H35"/>
    <mergeCell ref="I34:I35"/>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C22:E22"/>
    <mergeCell ref="G22:I22"/>
    <mergeCell ref="K22:M22"/>
    <mergeCell ref="O22:Q22"/>
    <mergeCell ref="B23:B24"/>
    <mergeCell ref="C23:E24"/>
    <mergeCell ref="F23:F24"/>
    <mergeCell ref="G23:H24"/>
    <mergeCell ref="I23:I24"/>
    <mergeCell ref="J23:J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K12:L13"/>
    <mergeCell ref="M12:M13"/>
    <mergeCell ref="N12:N13"/>
    <mergeCell ref="O12:P13"/>
    <mergeCell ref="Q12:Q13"/>
    <mergeCell ref="B14:B15"/>
    <mergeCell ref="C14:E15"/>
    <mergeCell ref="F14:F15"/>
    <mergeCell ref="G14:H15"/>
    <mergeCell ref="I14:I15"/>
    <mergeCell ref="B12:B13"/>
    <mergeCell ref="C12:E13"/>
    <mergeCell ref="F12:F13"/>
    <mergeCell ref="G12:H13"/>
    <mergeCell ref="I12:I13"/>
    <mergeCell ref="J12:J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3"/>
  <sheetViews>
    <sheetView showGridLines="0" workbookViewId="0"/>
  </sheetViews>
  <sheetFormatPr defaultRowHeight="15"/>
  <cols>
    <col min="1" max="3" width="36.5703125" bestFit="1" customWidth="1"/>
    <col min="4" max="4" width="12.140625" customWidth="1"/>
    <col min="5" max="5" width="10.5703125" customWidth="1"/>
    <col min="6" max="6" width="6.42578125" customWidth="1"/>
    <col min="7" max="7" width="2.28515625" customWidth="1"/>
    <col min="8" max="8" width="12.140625" customWidth="1"/>
    <col min="9" max="9" width="10.5703125" customWidth="1"/>
    <col min="10" max="10" width="10.42578125" customWidth="1"/>
    <col min="11" max="11" width="36.5703125" bestFit="1" customWidth="1"/>
    <col min="12" max="12" width="10.5703125" customWidth="1"/>
    <col min="13" max="13" width="13.42578125" customWidth="1"/>
    <col min="14" max="14" width="11.28515625" customWidth="1"/>
    <col min="15" max="15" width="4" customWidth="1"/>
    <col min="16" max="16" width="10.5703125" customWidth="1"/>
    <col min="17" max="17" width="14.5703125" customWidth="1"/>
    <col min="18" max="18" width="10.85546875" customWidth="1"/>
    <col min="19" max="19" width="2.28515625" customWidth="1"/>
    <col min="20" max="20" width="10.5703125" customWidth="1"/>
    <col min="21" max="21" width="3" customWidth="1"/>
    <col min="22" max="22" width="10.85546875" customWidth="1"/>
    <col min="23" max="23" width="2.28515625" customWidth="1"/>
    <col min="24" max="24" width="10.5703125" customWidth="1"/>
    <col min="25" max="25" width="5.7109375" customWidth="1"/>
    <col min="26" max="26" width="10.85546875" customWidth="1"/>
    <col min="27" max="27" width="2.140625" customWidth="1"/>
    <col min="28" max="28" width="7.28515625" customWidth="1"/>
    <col min="29" max="29" width="1.85546875" customWidth="1"/>
    <col min="30" max="30" width="10.85546875" customWidth="1"/>
    <col min="31" max="31" width="2.140625" customWidth="1"/>
    <col min="32" max="32" width="9.42578125" customWidth="1"/>
    <col min="33" max="33" width="1.85546875" customWidth="1"/>
  </cols>
  <sheetData>
    <row r="1" spans="1:33" ht="15" customHeight="1">
      <c r="A1" s="6" t="s">
        <v>13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494</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48" t="s">
        <v>1360</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48"/>
      <c r="B5" s="50" t="s">
        <v>49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48"/>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c r="A7" s="48"/>
      <c r="B7" s="40"/>
      <c r="C7" s="40"/>
      <c r="D7" s="40"/>
      <c r="E7" s="40"/>
      <c r="F7" s="40"/>
      <c r="G7" s="40"/>
      <c r="H7" s="40"/>
      <c r="I7" s="40"/>
    </row>
    <row r="8" spans="1:33">
      <c r="A8" s="48"/>
      <c r="B8" s="11"/>
      <c r="C8" s="11"/>
      <c r="D8" s="11"/>
      <c r="E8" s="11"/>
      <c r="F8" s="11"/>
      <c r="G8" s="11"/>
      <c r="H8" s="11"/>
      <c r="I8" s="11"/>
    </row>
    <row r="9" spans="1:33" ht="15.75" thickBot="1">
      <c r="A9" s="48"/>
      <c r="B9" s="12"/>
      <c r="C9" s="187">
        <v>41547</v>
      </c>
      <c r="D9" s="187"/>
      <c r="E9" s="187"/>
      <c r="F9" s="12"/>
      <c r="G9" s="187">
        <v>41274</v>
      </c>
      <c r="H9" s="187"/>
      <c r="I9" s="187"/>
    </row>
    <row r="10" spans="1:33">
      <c r="A10" s="48"/>
      <c r="B10" s="65" t="s">
        <v>498</v>
      </c>
      <c r="C10" s="188" t="s">
        <v>251</v>
      </c>
      <c r="D10" s="190">
        <v>1183916</v>
      </c>
      <c r="E10" s="71"/>
      <c r="F10" s="68"/>
      <c r="G10" s="188" t="s">
        <v>251</v>
      </c>
      <c r="H10" s="190">
        <v>1135329</v>
      </c>
      <c r="I10" s="71"/>
    </row>
    <row r="11" spans="1:33">
      <c r="A11" s="48"/>
      <c r="B11" s="65"/>
      <c r="C11" s="189"/>
      <c r="D11" s="191"/>
      <c r="E11" s="108"/>
      <c r="F11" s="68"/>
      <c r="G11" s="189"/>
      <c r="H11" s="191"/>
      <c r="I11" s="108"/>
    </row>
    <row r="12" spans="1:33">
      <c r="A12" s="48"/>
      <c r="B12" s="91" t="s">
        <v>499</v>
      </c>
      <c r="C12" s="84">
        <v>79476</v>
      </c>
      <c r="D12" s="84"/>
      <c r="E12" s="50"/>
      <c r="F12" s="50"/>
      <c r="G12" s="84">
        <v>76355</v>
      </c>
      <c r="H12" s="84"/>
      <c r="I12" s="50"/>
    </row>
    <row r="13" spans="1:33" ht="15.75" thickBot="1">
      <c r="A13" s="48"/>
      <c r="B13" s="91"/>
      <c r="C13" s="192"/>
      <c r="D13" s="192"/>
      <c r="E13" s="118"/>
      <c r="F13" s="50"/>
      <c r="G13" s="192"/>
      <c r="H13" s="192"/>
      <c r="I13" s="118"/>
    </row>
    <row r="14" spans="1:33">
      <c r="A14" s="48"/>
      <c r="B14" s="193" t="s">
        <v>500</v>
      </c>
      <c r="C14" s="188" t="s">
        <v>251</v>
      </c>
      <c r="D14" s="190">
        <v>1263392</v>
      </c>
      <c r="E14" s="71"/>
      <c r="F14" s="68"/>
      <c r="G14" s="188" t="s">
        <v>251</v>
      </c>
      <c r="H14" s="190">
        <v>1211684</v>
      </c>
      <c r="I14" s="71"/>
    </row>
    <row r="15" spans="1:33" ht="15.75" thickBot="1">
      <c r="A15" s="48"/>
      <c r="B15" s="193"/>
      <c r="C15" s="194"/>
      <c r="D15" s="195"/>
      <c r="E15" s="121"/>
      <c r="F15" s="68"/>
      <c r="G15" s="194"/>
      <c r="H15" s="195"/>
      <c r="I15" s="121"/>
    </row>
    <row r="16" spans="1:33" ht="15.75" thickTop="1">
      <c r="A16" s="48"/>
      <c r="B16" s="91" t="s">
        <v>501</v>
      </c>
      <c r="C16" s="196" t="s">
        <v>251</v>
      </c>
      <c r="D16" s="198">
        <v>100123</v>
      </c>
      <c r="E16" s="127"/>
      <c r="F16" s="50"/>
      <c r="G16" s="196" t="s">
        <v>251</v>
      </c>
      <c r="H16" s="198">
        <v>38077</v>
      </c>
      <c r="I16" s="127"/>
    </row>
    <row r="17" spans="1:33" ht="15.75" thickBot="1">
      <c r="A17" s="48"/>
      <c r="B17" s="91"/>
      <c r="C17" s="197"/>
      <c r="D17" s="199"/>
      <c r="E17" s="128"/>
      <c r="F17" s="50"/>
      <c r="G17" s="197"/>
      <c r="H17" s="199"/>
      <c r="I17" s="128"/>
    </row>
    <row r="18" spans="1:33" ht="15.75" thickTop="1">
      <c r="A18" s="48"/>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row>
    <row r="19" spans="1:33">
      <c r="A19" s="48"/>
      <c r="B19" s="11"/>
      <c r="C19" s="11"/>
    </row>
    <row r="20" spans="1:33" ht="36">
      <c r="A20" s="48"/>
      <c r="B20" s="131" t="s">
        <v>294</v>
      </c>
      <c r="C20" s="131" t="s">
        <v>1361</v>
      </c>
    </row>
    <row r="21" spans="1:33" ht="15" customHeight="1">
      <c r="A21" s="48" t="s">
        <v>1362</v>
      </c>
      <c r="B21" s="47" t="s">
        <v>8</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row>
    <row r="22" spans="1:33">
      <c r="A22" s="48"/>
      <c r="B22" s="88" t="s">
        <v>503</v>
      </c>
      <c r="C22" s="88"/>
      <c r="D22" s="88"/>
      <c r="E22" s="88"/>
      <c r="F22" s="88"/>
      <c r="G22" s="88"/>
      <c r="H22" s="88"/>
      <c r="I22" s="88"/>
      <c r="J22" s="88"/>
      <c r="K22" s="88"/>
      <c r="L22" s="88"/>
      <c r="M22" s="88"/>
      <c r="N22" s="88"/>
      <c r="O22" s="88"/>
      <c r="P22" s="88"/>
      <c r="Q22" s="88"/>
      <c r="R22" s="88"/>
      <c r="S22" s="88"/>
      <c r="T22" s="88"/>
      <c r="U22" s="88"/>
      <c r="V22" s="88"/>
      <c r="W22" s="88"/>
      <c r="X22" s="88"/>
      <c r="Y22" s="88"/>
      <c r="Z22" s="88"/>
      <c r="AA22" s="88"/>
      <c r="AB22" s="88"/>
      <c r="AC22" s="88"/>
      <c r="AD22" s="88"/>
      <c r="AE22" s="88"/>
      <c r="AF22" s="88"/>
      <c r="AG22" s="88"/>
    </row>
    <row r="23" spans="1:33">
      <c r="A23" s="48"/>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row>
    <row r="24" spans="1:33">
      <c r="A24" s="48"/>
      <c r="B24" s="40"/>
      <c r="C24" s="40"/>
      <c r="D24" s="40"/>
      <c r="E24" s="40"/>
      <c r="F24" s="40"/>
      <c r="G24" s="40"/>
      <c r="H24" s="40"/>
      <c r="I24" s="40"/>
      <c r="J24" s="40"/>
      <c r="K24" s="40"/>
      <c r="L24" s="40"/>
      <c r="M24" s="40"/>
      <c r="N24" s="40"/>
      <c r="O24" s="40"/>
      <c r="P24" s="40"/>
      <c r="Q24" s="40"/>
    </row>
    <row r="25" spans="1:33">
      <c r="A25" s="48"/>
      <c r="B25" s="11"/>
      <c r="C25" s="11"/>
      <c r="D25" s="11"/>
      <c r="E25" s="11"/>
      <c r="F25" s="11"/>
      <c r="G25" s="11"/>
      <c r="H25" s="11"/>
      <c r="I25" s="11"/>
      <c r="J25" s="11"/>
      <c r="K25" s="11"/>
      <c r="L25" s="11"/>
      <c r="M25" s="11"/>
      <c r="N25" s="11"/>
      <c r="O25" s="11"/>
      <c r="P25" s="11"/>
      <c r="Q25" s="11"/>
    </row>
    <row r="26" spans="1:33" ht="15.75" thickBot="1">
      <c r="A26" s="48"/>
      <c r="B26" s="12"/>
      <c r="C26" s="102" t="s">
        <v>245</v>
      </c>
      <c r="D26" s="102"/>
      <c r="E26" s="102"/>
      <c r="F26" s="102"/>
      <c r="G26" s="102"/>
      <c r="H26" s="102"/>
      <c r="I26" s="102"/>
      <c r="J26" s="12"/>
      <c r="K26" s="102" t="s">
        <v>246</v>
      </c>
      <c r="L26" s="102"/>
      <c r="M26" s="102"/>
      <c r="N26" s="102"/>
      <c r="O26" s="102"/>
      <c r="P26" s="102"/>
      <c r="Q26" s="102"/>
    </row>
    <row r="27" spans="1:33" ht="15.75" thickBot="1">
      <c r="A27" s="48"/>
      <c r="B27" s="100" t="s">
        <v>248</v>
      </c>
      <c r="C27" s="200">
        <v>2013</v>
      </c>
      <c r="D27" s="200"/>
      <c r="E27" s="200"/>
      <c r="F27" s="12"/>
      <c r="G27" s="200">
        <v>2012</v>
      </c>
      <c r="H27" s="200"/>
      <c r="I27" s="200"/>
      <c r="J27" s="12"/>
      <c r="K27" s="200">
        <v>2013</v>
      </c>
      <c r="L27" s="200"/>
      <c r="M27" s="200"/>
      <c r="N27" s="12"/>
      <c r="O27" s="200">
        <v>2012</v>
      </c>
      <c r="P27" s="200"/>
      <c r="Q27" s="200"/>
    </row>
    <row r="28" spans="1:33">
      <c r="A28" s="48"/>
      <c r="B28" s="103" t="s">
        <v>504</v>
      </c>
      <c r="C28" s="104" t="s">
        <v>251</v>
      </c>
      <c r="D28" s="109">
        <v>36</v>
      </c>
      <c r="E28" s="71"/>
      <c r="F28" s="68"/>
      <c r="G28" s="104" t="s">
        <v>251</v>
      </c>
      <c r="H28" s="109">
        <v>57</v>
      </c>
      <c r="I28" s="71"/>
      <c r="J28" s="68"/>
      <c r="K28" s="104" t="s">
        <v>251</v>
      </c>
      <c r="L28" s="109" t="s">
        <v>505</v>
      </c>
      <c r="M28" s="104" t="s">
        <v>276</v>
      </c>
      <c r="N28" s="68"/>
      <c r="O28" s="104" t="s">
        <v>251</v>
      </c>
      <c r="P28" s="109">
        <v>548</v>
      </c>
      <c r="Q28" s="71"/>
    </row>
    <row r="29" spans="1:33">
      <c r="A29" s="48"/>
      <c r="B29" s="103"/>
      <c r="C29" s="105"/>
      <c r="D29" s="110"/>
      <c r="E29" s="108"/>
      <c r="F29" s="68"/>
      <c r="G29" s="105"/>
      <c r="H29" s="110"/>
      <c r="I29" s="108"/>
      <c r="J29" s="68"/>
      <c r="K29" s="105"/>
      <c r="L29" s="110"/>
      <c r="M29" s="105"/>
      <c r="N29" s="68"/>
      <c r="O29" s="105"/>
      <c r="P29" s="110"/>
      <c r="Q29" s="108"/>
    </row>
    <row r="30" spans="1:33">
      <c r="A30" s="48"/>
      <c r="B30" s="112" t="s">
        <v>506</v>
      </c>
      <c r="C30" s="113">
        <v>6616</v>
      </c>
      <c r="D30" s="113"/>
      <c r="E30" s="50"/>
      <c r="F30" s="50"/>
      <c r="G30" s="111" t="s">
        <v>507</v>
      </c>
      <c r="H30" s="111"/>
      <c r="I30" s="112" t="s">
        <v>276</v>
      </c>
      <c r="J30" s="50"/>
      <c r="K30" s="113">
        <v>6499</v>
      </c>
      <c r="L30" s="113"/>
      <c r="M30" s="50"/>
      <c r="N30" s="50"/>
      <c r="O30" s="111" t="s">
        <v>508</v>
      </c>
      <c r="P30" s="111"/>
      <c r="Q30" s="112" t="s">
        <v>276</v>
      </c>
    </row>
    <row r="31" spans="1:33">
      <c r="A31" s="48"/>
      <c r="B31" s="112"/>
      <c r="C31" s="113"/>
      <c r="D31" s="113"/>
      <c r="E31" s="50"/>
      <c r="F31" s="50"/>
      <c r="G31" s="111"/>
      <c r="H31" s="111"/>
      <c r="I31" s="112"/>
      <c r="J31" s="50"/>
      <c r="K31" s="113"/>
      <c r="L31" s="113"/>
      <c r="M31" s="50"/>
      <c r="N31" s="50"/>
      <c r="O31" s="111"/>
      <c r="P31" s="111"/>
      <c r="Q31" s="112"/>
    </row>
    <row r="32" spans="1:33">
      <c r="A32" s="48"/>
      <c r="B32" s="103" t="s">
        <v>509</v>
      </c>
      <c r="C32" s="114">
        <v>52</v>
      </c>
      <c r="D32" s="114"/>
      <c r="E32" s="68"/>
      <c r="F32" s="68"/>
      <c r="G32" s="114" t="s">
        <v>510</v>
      </c>
      <c r="H32" s="114"/>
      <c r="I32" s="103" t="s">
        <v>276</v>
      </c>
      <c r="J32" s="68"/>
      <c r="K32" s="115">
        <v>5654</v>
      </c>
      <c r="L32" s="115"/>
      <c r="M32" s="68"/>
      <c r="N32" s="68"/>
      <c r="O32" s="114" t="s">
        <v>511</v>
      </c>
      <c r="P32" s="114"/>
      <c r="Q32" s="103" t="s">
        <v>276</v>
      </c>
    </row>
    <row r="33" spans="1:33">
      <c r="A33" s="48"/>
      <c r="B33" s="103"/>
      <c r="C33" s="114"/>
      <c r="D33" s="114"/>
      <c r="E33" s="68"/>
      <c r="F33" s="68"/>
      <c r="G33" s="114"/>
      <c r="H33" s="114"/>
      <c r="I33" s="103"/>
      <c r="J33" s="68"/>
      <c r="K33" s="115"/>
      <c r="L33" s="115"/>
      <c r="M33" s="68"/>
      <c r="N33" s="68"/>
      <c r="O33" s="114"/>
      <c r="P33" s="114"/>
      <c r="Q33" s="103"/>
    </row>
    <row r="34" spans="1:33">
      <c r="A34" s="48"/>
      <c r="B34" s="112" t="s">
        <v>512</v>
      </c>
      <c r="C34" s="111">
        <v>799</v>
      </c>
      <c r="D34" s="111"/>
      <c r="E34" s="50"/>
      <c r="F34" s="50"/>
      <c r="G34" s="111" t="s">
        <v>513</v>
      </c>
      <c r="H34" s="111"/>
      <c r="I34" s="112" t="s">
        <v>276</v>
      </c>
      <c r="J34" s="50"/>
      <c r="K34" s="113">
        <v>33760</v>
      </c>
      <c r="L34" s="113"/>
      <c r="M34" s="50"/>
      <c r="N34" s="50"/>
      <c r="O34" s="113">
        <v>29898</v>
      </c>
      <c r="P34" s="113"/>
      <c r="Q34" s="50"/>
    </row>
    <row r="35" spans="1:33" ht="15.75" thickBot="1">
      <c r="A35" s="48"/>
      <c r="B35" s="112"/>
      <c r="C35" s="116"/>
      <c r="D35" s="116"/>
      <c r="E35" s="118"/>
      <c r="F35" s="50"/>
      <c r="G35" s="116"/>
      <c r="H35" s="116"/>
      <c r="I35" s="117"/>
      <c r="J35" s="50"/>
      <c r="K35" s="201"/>
      <c r="L35" s="201"/>
      <c r="M35" s="118"/>
      <c r="N35" s="50"/>
      <c r="O35" s="201"/>
      <c r="P35" s="201"/>
      <c r="Q35" s="118"/>
    </row>
    <row r="36" spans="1:33">
      <c r="A36" s="48"/>
      <c r="B36" s="202" t="s">
        <v>514</v>
      </c>
      <c r="C36" s="104" t="s">
        <v>251</v>
      </c>
      <c r="D36" s="106">
        <v>7503</v>
      </c>
      <c r="E36" s="71"/>
      <c r="F36" s="68"/>
      <c r="G36" s="104" t="s">
        <v>251</v>
      </c>
      <c r="H36" s="109" t="s">
        <v>515</v>
      </c>
      <c r="I36" s="104" t="s">
        <v>276</v>
      </c>
      <c r="J36" s="68"/>
      <c r="K36" s="104" t="s">
        <v>251</v>
      </c>
      <c r="L36" s="106">
        <v>45578</v>
      </c>
      <c r="M36" s="71"/>
      <c r="N36" s="68"/>
      <c r="O36" s="104" t="s">
        <v>251</v>
      </c>
      <c r="P36" s="106">
        <v>29542</v>
      </c>
      <c r="Q36" s="71"/>
    </row>
    <row r="37" spans="1:33" ht="15.75" thickBot="1">
      <c r="A37" s="48"/>
      <c r="B37" s="202"/>
      <c r="C37" s="119"/>
      <c r="D37" s="120"/>
      <c r="E37" s="121"/>
      <c r="F37" s="68"/>
      <c r="G37" s="119"/>
      <c r="H37" s="122"/>
      <c r="I37" s="119"/>
      <c r="J37" s="68"/>
      <c r="K37" s="119"/>
      <c r="L37" s="120"/>
      <c r="M37" s="121"/>
      <c r="N37" s="68"/>
      <c r="O37" s="119"/>
      <c r="P37" s="120"/>
      <c r="Q37" s="121"/>
    </row>
    <row r="38" spans="1:33" ht="15.75" thickTop="1">
      <c r="A38" s="48" t="s">
        <v>1363</v>
      </c>
      <c r="B38" s="47" t="s">
        <v>8</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row>
    <row r="39" spans="1:33">
      <c r="A39" s="48"/>
      <c r="B39" s="50" t="s">
        <v>516</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row>
    <row r="40" spans="1:33">
      <c r="A40" s="48"/>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row>
    <row r="41" spans="1:33">
      <c r="A41" s="48"/>
      <c r="B41" s="40"/>
      <c r="C41" s="40"/>
      <c r="D41" s="40"/>
      <c r="E41" s="40"/>
      <c r="F41" s="40"/>
      <c r="G41" s="40"/>
      <c r="H41" s="40"/>
      <c r="I41" s="40"/>
      <c r="J41" s="40"/>
      <c r="K41" s="40"/>
      <c r="L41" s="40"/>
      <c r="M41" s="40"/>
      <c r="N41" s="40"/>
      <c r="O41" s="40"/>
      <c r="P41" s="40"/>
      <c r="Q41" s="40"/>
    </row>
    <row r="42" spans="1:33">
      <c r="A42" s="48"/>
      <c r="B42" s="11"/>
      <c r="C42" s="11"/>
      <c r="D42" s="11"/>
      <c r="E42" s="11"/>
      <c r="F42" s="11"/>
      <c r="G42" s="11"/>
      <c r="H42" s="11"/>
      <c r="I42" s="11"/>
      <c r="J42" s="11"/>
      <c r="K42" s="11"/>
      <c r="L42" s="11"/>
      <c r="M42" s="11"/>
      <c r="N42" s="11"/>
      <c r="O42" s="11"/>
      <c r="P42" s="11"/>
      <c r="Q42" s="11"/>
    </row>
    <row r="43" spans="1:33" ht="15.75" thickBot="1">
      <c r="A43" s="48"/>
      <c r="B43" s="100" t="s">
        <v>248</v>
      </c>
      <c r="C43" s="102" t="s">
        <v>245</v>
      </c>
      <c r="D43" s="102"/>
      <c r="E43" s="102"/>
      <c r="F43" s="102"/>
      <c r="G43" s="102"/>
      <c r="H43" s="102"/>
      <c r="I43" s="102"/>
      <c r="J43" s="12"/>
      <c r="K43" s="102" t="s">
        <v>246</v>
      </c>
      <c r="L43" s="102"/>
      <c r="M43" s="102"/>
      <c r="N43" s="102"/>
      <c r="O43" s="102"/>
      <c r="P43" s="102"/>
      <c r="Q43" s="102"/>
    </row>
    <row r="44" spans="1:33" ht="15.75" thickBot="1">
      <c r="A44" s="48"/>
      <c r="B44" s="100" t="s">
        <v>248</v>
      </c>
      <c r="C44" s="200">
        <v>2013</v>
      </c>
      <c r="D44" s="200"/>
      <c r="E44" s="200"/>
      <c r="F44" s="12"/>
      <c r="G44" s="200">
        <v>2012</v>
      </c>
      <c r="H44" s="200"/>
      <c r="I44" s="200"/>
      <c r="J44" s="12"/>
      <c r="K44" s="200">
        <v>2013</v>
      </c>
      <c r="L44" s="200"/>
      <c r="M44" s="200"/>
      <c r="N44" s="12"/>
      <c r="O44" s="200">
        <v>2012</v>
      </c>
      <c r="P44" s="200"/>
      <c r="Q44" s="200"/>
    </row>
    <row r="45" spans="1:33">
      <c r="A45" s="48"/>
      <c r="B45" s="103" t="s">
        <v>517</v>
      </c>
      <c r="C45" s="104" t="s">
        <v>251</v>
      </c>
      <c r="D45" s="106">
        <v>7008</v>
      </c>
      <c r="E45" s="71"/>
      <c r="F45" s="68"/>
      <c r="G45" s="104" t="s">
        <v>251</v>
      </c>
      <c r="H45" s="109" t="s">
        <v>518</v>
      </c>
      <c r="I45" s="104" t="s">
        <v>276</v>
      </c>
      <c r="J45" s="68"/>
      <c r="K45" s="104" t="s">
        <v>251</v>
      </c>
      <c r="L45" s="106">
        <v>39590</v>
      </c>
      <c r="M45" s="71"/>
      <c r="N45" s="68"/>
      <c r="O45" s="104" t="s">
        <v>251</v>
      </c>
      <c r="P45" s="106">
        <v>29895</v>
      </c>
      <c r="Q45" s="71"/>
    </row>
    <row r="46" spans="1:33">
      <c r="A46" s="48"/>
      <c r="B46" s="103"/>
      <c r="C46" s="105"/>
      <c r="D46" s="107"/>
      <c r="E46" s="108"/>
      <c r="F46" s="68"/>
      <c r="G46" s="105"/>
      <c r="H46" s="110"/>
      <c r="I46" s="105"/>
      <c r="J46" s="68"/>
      <c r="K46" s="105"/>
      <c r="L46" s="107"/>
      <c r="M46" s="108"/>
      <c r="N46" s="68"/>
      <c r="O46" s="105"/>
      <c r="P46" s="107"/>
      <c r="Q46" s="108"/>
    </row>
    <row r="47" spans="1:33">
      <c r="A47" s="48"/>
      <c r="B47" s="112" t="s">
        <v>519</v>
      </c>
      <c r="C47" s="111" t="s">
        <v>520</v>
      </c>
      <c r="D47" s="111"/>
      <c r="E47" s="112" t="s">
        <v>276</v>
      </c>
      <c r="F47" s="50"/>
      <c r="G47" s="111" t="s">
        <v>510</v>
      </c>
      <c r="H47" s="111"/>
      <c r="I47" s="112" t="s">
        <v>276</v>
      </c>
      <c r="J47" s="50"/>
      <c r="K47" s="113">
        <v>3805</v>
      </c>
      <c r="L47" s="113"/>
      <c r="M47" s="50"/>
      <c r="N47" s="50"/>
      <c r="O47" s="111" t="s">
        <v>521</v>
      </c>
      <c r="P47" s="111"/>
      <c r="Q47" s="112" t="s">
        <v>276</v>
      </c>
    </row>
    <row r="48" spans="1:33">
      <c r="A48" s="48"/>
      <c r="B48" s="112"/>
      <c r="C48" s="111"/>
      <c r="D48" s="111"/>
      <c r="E48" s="112"/>
      <c r="F48" s="50"/>
      <c r="G48" s="111"/>
      <c r="H48" s="111"/>
      <c r="I48" s="112"/>
      <c r="J48" s="50"/>
      <c r="K48" s="113"/>
      <c r="L48" s="113"/>
      <c r="M48" s="50"/>
      <c r="N48" s="50"/>
      <c r="O48" s="111"/>
      <c r="P48" s="111"/>
      <c r="Q48" s="112"/>
    </row>
    <row r="49" spans="1:33">
      <c r="A49" s="48"/>
      <c r="B49" s="103" t="s">
        <v>522</v>
      </c>
      <c r="C49" s="115">
        <v>1527</v>
      </c>
      <c r="D49" s="115"/>
      <c r="E49" s="68"/>
      <c r="F49" s="68"/>
      <c r="G49" s="114" t="s">
        <v>256</v>
      </c>
      <c r="H49" s="114"/>
      <c r="I49" s="68"/>
      <c r="J49" s="68"/>
      <c r="K49" s="115">
        <v>1524</v>
      </c>
      <c r="L49" s="115"/>
      <c r="M49" s="68"/>
      <c r="N49" s="68"/>
      <c r="O49" s="114" t="s">
        <v>256</v>
      </c>
      <c r="P49" s="114"/>
      <c r="Q49" s="68"/>
    </row>
    <row r="50" spans="1:33">
      <c r="A50" s="48"/>
      <c r="B50" s="103"/>
      <c r="C50" s="115"/>
      <c r="D50" s="115"/>
      <c r="E50" s="68"/>
      <c r="F50" s="68"/>
      <c r="G50" s="114"/>
      <c r="H50" s="114"/>
      <c r="I50" s="68"/>
      <c r="J50" s="68"/>
      <c r="K50" s="115"/>
      <c r="L50" s="115"/>
      <c r="M50" s="68"/>
      <c r="N50" s="68"/>
      <c r="O50" s="114"/>
      <c r="P50" s="114"/>
      <c r="Q50" s="68"/>
    </row>
    <row r="51" spans="1:33">
      <c r="A51" s="48"/>
      <c r="B51" s="112" t="s">
        <v>523</v>
      </c>
      <c r="C51" s="111">
        <v>444</v>
      </c>
      <c r="D51" s="111"/>
      <c r="E51" s="50"/>
      <c r="F51" s="50"/>
      <c r="G51" s="111" t="s">
        <v>524</v>
      </c>
      <c r="H51" s="111"/>
      <c r="I51" s="112" t="s">
        <v>276</v>
      </c>
      <c r="J51" s="50"/>
      <c r="K51" s="111">
        <v>659</v>
      </c>
      <c r="L51" s="111"/>
      <c r="M51" s="50"/>
      <c r="N51" s="50"/>
      <c r="O51" s="111">
        <v>513</v>
      </c>
      <c r="P51" s="111"/>
      <c r="Q51" s="50"/>
    </row>
    <row r="52" spans="1:33" ht="15.75" thickBot="1">
      <c r="A52" s="48"/>
      <c r="B52" s="112"/>
      <c r="C52" s="116"/>
      <c r="D52" s="116"/>
      <c r="E52" s="118"/>
      <c r="F52" s="50"/>
      <c r="G52" s="116"/>
      <c r="H52" s="116"/>
      <c r="I52" s="117"/>
      <c r="J52" s="50"/>
      <c r="K52" s="116"/>
      <c r="L52" s="116"/>
      <c r="M52" s="118"/>
      <c r="N52" s="50"/>
      <c r="O52" s="116"/>
      <c r="P52" s="116"/>
      <c r="Q52" s="118"/>
    </row>
    <row r="53" spans="1:33">
      <c r="A53" s="48"/>
      <c r="B53" s="202" t="s">
        <v>514</v>
      </c>
      <c r="C53" s="104" t="s">
        <v>251</v>
      </c>
      <c r="D53" s="106">
        <v>7503</v>
      </c>
      <c r="E53" s="71"/>
      <c r="F53" s="68"/>
      <c r="G53" s="104" t="s">
        <v>251</v>
      </c>
      <c r="H53" s="109" t="s">
        <v>515</v>
      </c>
      <c r="I53" s="104" t="s">
        <v>276</v>
      </c>
      <c r="J53" s="68"/>
      <c r="K53" s="104" t="s">
        <v>251</v>
      </c>
      <c r="L53" s="106">
        <v>45578</v>
      </c>
      <c r="M53" s="71"/>
      <c r="N53" s="68"/>
      <c r="O53" s="104" t="s">
        <v>251</v>
      </c>
      <c r="P53" s="106">
        <v>29542</v>
      </c>
      <c r="Q53" s="71"/>
    </row>
    <row r="54" spans="1:33" ht="15.75" thickBot="1">
      <c r="A54" s="48"/>
      <c r="B54" s="202"/>
      <c r="C54" s="119"/>
      <c r="D54" s="120"/>
      <c r="E54" s="121"/>
      <c r="F54" s="68"/>
      <c r="G54" s="119"/>
      <c r="H54" s="122"/>
      <c r="I54" s="119"/>
      <c r="J54" s="68"/>
      <c r="K54" s="119"/>
      <c r="L54" s="120"/>
      <c r="M54" s="121"/>
      <c r="N54" s="68"/>
      <c r="O54" s="119"/>
      <c r="P54" s="120"/>
      <c r="Q54" s="121"/>
    </row>
    <row r="55" spans="1:33" ht="15.75" thickTop="1">
      <c r="A55" s="48" t="s">
        <v>1364</v>
      </c>
      <c r="B55" s="47" t="s">
        <v>8</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row>
    <row r="56" spans="1:33">
      <c r="A56" s="48"/>
      <c r="B56" s="51" t="s">
        <v>1365</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row>
    <row r="57" spans="1:33">
      <c r="A57" s="48"/>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row>
    <row r="58" spans="1:33">
      <c r="A58" s="48"/>
      <c r="B58" s="40"/>
      <c r="C58" s="40"/>
      <c r="D58" s="40"/>
      <c r="E58" s="40"/>
      <c r="F58" s="40"/>
      <c r="G58" s="40"/>
      <c r="H58" s="40"/>
      <c r="I58" s="40"/>
      <c r="J58" s="40"/>
      <c r="K58" s="40"/>
      <c r="L58" s="40"/>
      <c r="M58" s="40"/>
      <c r="N58" s="40"/>
      <c r="O58" s="40"/>
      <c r="P58" s="40"/>
      <c r="Q58" s="40"/>
      <c r="R58" s="40"/>
      <c r="S58" s="40"/>
      <c r="T58" s="40"/>
      <c r="U58" s="40"/>
      <c r="V58" s="40"/>
      <c r="W58" s="40"/>
      <c r="X58" s="40"/>
      <c r="Y58" s="40"/>
    </row>
    <row r="59" spans="1:33">
      <c r="A59" s="48"/>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33" ht="15.75" thickBot="1">
      <c r="A60" s="48"/>
      <c r="B60" s="203" t="s">
        <v>248</v>
      </c>
      <c r="C60" s="210" t="s">
        <v>527</v>
      </c>
      <c r="D60" s="210"/>
      <c r="E60" s="210"/>
      <c r="F60" s="210"/>
      <c r="G60" s="210"/>
      <c r="H60" s="210"/>
      <c r="I60" s="210"/>
      <c r="J60" s="12"/>
      <c r="K60" s="210" t="s">
        <v>528</v>
      </c>
      <c r="L60" s="210"/>
      <c r="M60" s="210"/>
      <c r="N60" s="210"/>
      <c r="O60" s="210"/>
      <c r="P60" s="210"/>
      <c r="Q60" s="210"/>
      <c r="R60" s="210"/>
      <c r="S60" s="210"/>
      <c r="T60" s="210"/>
      <c r="U60" s="210"/>
      <c r="V60" s="210"/>
      <c r="W60" s="210"/>
      <c r="X60" s="210"/>
      <c r="Y60" s="210"/>
    </row>
    <row r="61" spans="1:33" ht="15.75" thickBot="1">
      <c r="A61" s="48"/>
      <c r="B61" s="203" t="s">
        <v>248</v>
      </c>
      <c r="C61" s="211" t="s">
        <v>529</v>
      </c>
      <c r="D61" s="211"/>
      <c r="E61" s="211"/>
      <c r="F61" s="12"/>
      <c r="G61" s="211" t="s">
        <v>530</v>
      </c>
      <c r="H61" s="211"/>
      <c r="I61" s="211"/>
      <c r="J61" s="12"/>
      <c r="K61" s="211" t="s">
        <v>245</v>
      </c>
      <c r="L61" s="211"/>
      <c r="M61" s="211"/>
      <c r="N61" s="211"/>
      <c r="O61" s="211"/>
      <c r="P61" s="211"/>
      <c r="Q61" s="211"/>
      <c r="R61" s="12"/>
      <c r="S61" s="211" t="s">
        <v>246</v>
      </c>
      <c r="T61" s="211"/>
      <c r="U61" s="211"/>
      <c r="V61" s="211"/>
      <c r="W61" s="211"/>
      <c r="X61" s="211"/>
      <c r="Y61" s="211"/>
    </row>
    <row r="62" spans="1:33" ht="15.75" thickBot="1">
      <c r="A62" s="48"/>
      <c r="B62" s="203" t="s">
        <v>248</v>
      </c>
      <c r="C62" s="211">
        <v>2013</v>
      </c>
      <c r="D62" s="211"/>
      <c r="E62" s="211"/>
      <c r="F62" s="12"/>
      <c r="G62" s="211">
        <v>2012</v>
      </c>
      <c r="H62" s="211"/>
      <c r="I62" s="211"/>
      <c r="J62" s="12"/>
      <c r="K62" s="211">
        <v>2013</v>
      </c>
      <c r="L62" s="211"/>
      <c r="M62" s="211"/>
      <c r="N62" s="12"/>
      <c r="O62" s="211">
        <v>2012</v>
      </c>
      <c r="P62" s="211"/>
      <c r="Q62" s="211"/>
      <c r="R62" s="12"/>
      <c r="S62" s="211">
        <v>2013</v>
      </c>
      <c r="T62" s="211"/>
      <c r="U62" s="211"/>
      <c r="V62" s="12"/>
      <c r="W62" s="211">
        <v>2012</v>
      </c>
      <c r="X62" s="211"/>
      <c r="Y62" s="211"/>
    </row>
    <row r="63" spans="1:33">
      <c r="A63" s="48"/>
      <c r="B63" s="212" t="s">
        <v>531</v>
      </c>
      <c r="C63" s="213" t="s">
        <v>251</v>
      </c>
      <c r="D63" s="215">
        <v>806875</v>
      </c>
      <c r="E63" s="71"/>
      <c r="F63" s="68"/>
      <c r="G63" s="213" t="s">
        <v>251</v>
      </c>
      <c r="H63" s="215">
        <v>720817</v>
      </c>
      <c r="I63" s="71"/>
      <c r="J63" s="68"/>
      <c r="K63" s="213" t="s">
        <v>251</v>
      </c>
      <c r="L63" s="215">
        <v>44552</v>
      </c>
      <c r="M63" s="71"/>
      <c r="N63" s="68"/>
      <c r="O63" s="213" t="s">
        <v>251</v>
      </c>
      <c r="P63" s="215">
        <v>35939</v>
      </c>
      <c r="Q63" s="71"/>
      <c r="R63" s="68"/>
      <c r="S63" s="213" t="s">
        <v>251</v>
      </c>
      <c r="T63" s="215">
        <v>79929</v>
      </c>
      <c r="U63" s="71"/>
      <c r="V63" s="68"/>
      <c r="W63" s="213" t="s">
        <v>251</v>
      </c>
      <c r="X63" s="215">
        <v>70644</v>
      </c>
      <c r="Y63" s="71"/>
    </row>
    <row r="64" spans="1:33">
      <c r="A64" s="48"/>
      <c r="B64" s="212"/>
      <c r="C64" s="214"/>
      <c r="D64" s="216"/>
      <c r="E64" s="108"/>
      <c r="F64" s="68"/>
      <c r="G64" s="214"/>
      <c r="H64" s="216"/>
      <c r="I64" s="108"/>
      <c r="J64" s="68"/>
      <c r="K64" s="214"/>
      <c r="L64" s="216"/>
      <c r="M64" s="108"/>
      <c r="N64" s="68"/>
      <c r="O64" s="214"/>
      <c r="P64" s="216"/>
      <c r="Q64" s="108"/>
      <c r="R64" s="68"/>
      <c r="S64" s="214"/>
      <c r="T64" s="216"/>
      <c r="U64" s="108"/>
      <c r="V64" s="68"/>
      <c r="W64" s="214"/>
      <c r="X64" s="216"/>
      <c r="Y64" s="108"/>
    </row>
    <row r="65" spans="1:25">
      <c r="A65" s="48"/>
      <c r="B65" s="217" t="s">
        <v>532</v>
      </c>
      <c r="C65" s="218" t="s">
        <v>256</v>
      </c>
      <c r="D65" s="218"/>
      <c r="E65" s="50"/>
      <c r="F65" s="50"/>
      <c r="G65" s="219">
        <v>1177</v>
      </c>
      <c r="H65" s="219"/>
      <c r="I65" s="50"/>
      <c r="J65" s="50"/>
      <c r="K65" s="218" t="s">
        <v>256</v>
      </c>
      <c r="L65" s="218"/>
      <c r="M65" s="50"/>
      <c r="N65" s="50"/>
      <c r="O65" s="218">
        <v>50</v>
      </c>
      <c r="P65" s="218"/>
      <c r="Q65" s="50"/>
      <c r="R65" s="50"/>
      <c r="S65" s="218" t="s">
        <v>533</v>
      </c>
      <c r="T65" s="218"/>
      <c r="U65" s="217" t="s">
        <v>276</v>
      </c>
      <c r="V65" s="50"/>
      <c r="W65" s="218">
        <v>159</v>
      </c>
      <c r="X65" s="218"/>
      <c r="Y65" s="50"/>
    </row>
    <row r="66" spans="1:25">
      <c r="A66" s="48"/>
      <c r="B66" s="217"/>
      <c r="C66" s="218"/>
      <c r="D66" s="218"/>
      <c r="E66" s="50"/>
      <c r="F66" s="50"/>
      <c r="G66" s="219"/>
      <c r="H66" s="219"/>
      <c r="I66" s="50"/>
      <c r="J66" s="50"/>
      <c r="K66" s="218"/>
      <c r="L66" s="218"/>
      <c r="M66" s="50"/>
      <c r="N66" s="50"/>
      <c r="O66" s="218"/>
      <c r="P66" s="218"/>
      <c r="Q66" s="50"/>
      <c r="R66" s="50"/>
      <c r="S66" s="218"/>
      <c r="T66" s="218"/>
      <c r="U66" s="217"/>
      <c r="V66" s="50"/>
      <c r="W66" s="218"/>
      <c r="X66" s="218"/>
      <c r="Y66" s="50"/>
    </row>
    <row r="67" spans="1:25">
      <c r="A67" s="48"/>
      <c r="B67" s="212" t="s">
        <v>534</v>
      </c>
      <c r="C67" s="220">
        <v>64176</v>
      </c>
      <c r="D67" s="220"/>
      <c r="E67" s="68"/>
      <c r="F67" s="68"/>
      <c r="G67" s="220">
        <v>67313</v>
      </c>
      <c r="H67" s="220"/>
      <c r="I67" s="68"/>
      <c r="J67" s="68"/>
      <c r="K67" s="221" t="s">
        <v>282</v>
      </c>
      <c r="L67" s="221"/>
      <c r="M67" s="68"/>
      <c r="N67" s="68"/>
      <c r="O67" s="221" t="s">
        <v>282</v>
      </c>
      <c r="P67" s="221"/>
      <c r="Q67" s="68"/>
      <c r="R67" s="68"/>
      <c r="S67" s="221" t="s">
        <v>282</v>
      </c>
      <c r="T67" s="221"/>
      <c r="U67" s="68"/>
      <c r="V67" s="68"/>
      <c r="W67" s="221" t="s">
        <v>282</v>
      </c>
      <c r="X67" s="221"/>
      <c r="Y67" s="68"/>
    </row>
    <row r="68" spans="1:25">
      <c r="A68" s="48"/>
      <c r="B68" s="212"/>
      <c r="C68" s="220"/>
      <c r="D68" s="220"/>
      <c r="E68" s="68"/>
      <c r="F68" s="68"/>
      <c r="G68" s="220"/>
      <c r="H68" s="220"/>
      <c r="I68" s="68"/>
      <c r="J68" s="68"/>
      <c r="K68" s="221"/>
      <c r="L68" s="221"/>
      <c r="M68" s="68"/>
      <c r="N68" s="68"/>
      <c r="O68" s="221"/>
      <c r="P68" s="221"/>
      <c r="Q68" s="68"/>
      <c r="R68" s="68"/>
      <c r="S68" s="221"/>
      <c r="T68" s="221"/>
      <c r="U68" s="68"/>
      <c r="V68" s="68"/>
      <c r="W68" s="221"/>
      <c r="X68" s="221"/>
      <c r="Y68" s="68"/>
    </row>
    <row r="69" spans="1:25">
      <c r="A69" s="48"/>
      <c r="B69" s="217" t="s">
        <v>535</v>
      </c>
      <c r="C69" s="219">
        <v>5828</v>
      </c>
      <c r="D69" s="219"/>
      <c r="E69" s="50"/>
      <c r="F69" s="50"/>
      <c r="G69" s="219">
        <v>9002</v>
      </c>
      <c r="H69" s="219"/>
      <c r="I69" s="50"/>
      <c r="J69" s="50"/>
      <c r="K69" s="218" t="s">
        <v>282</v>
      </c>
      <c r="L69" s="218"/>
      <c r="M69" s="50"/>
      <c r="N69" s="50"/>
      <c r="O69" s="218" t="s">
        <v>282</v>
      </c>
      <c r="P69" s="218"/>
      <c r="Q69" s="50"/>
      <c r="R69" s="50"/>
      <c r="S69" s="218" t="s">
        <v>282</v>
      </c>
      <c r="T69" s="218"/>
      <c r="U69" s="50"/>
      <c r="V69" s="50"/>
      <c r="W69" s="218" t="s">
        <v>282</v>
      </c>
      <c r="X69" s="218"/>
      <c r="Y69" s="50"/>
    </row>
    <row r="70" spans="1:25">
      <c r="A70" s="48"/>
      <c r="B70" s="217"/>
      <c r="C70" s="219"/>
      <c r="D70" s="219"/>
      <c r="E70" s="50"/>
      <c r="F70" s="50"/>
      <c r="G70" s="219"/>
      <c r="H70" s="219"/>
      <c r="I70" s="50"/>
      <c r="J70" s="50"/>
      <c r="K70" s="218"/>
      <c r="L70" s="218"/>
      <c r="M70" s="50"/>
      <c r="N70" s="50"/>
      <c r="O70" s="218"/>
      <c r="P70" s="218"/>
      <c r="Q70" s="50"/>
      <c r="R70" s="50"/>
      <c r="S70" s="218"/>
      <c r="T70" s="218"/>
      <c r="U70" s="50"/>
      <c r="V70" s="50"/>
      <c r="W70" s="218"/>
      <c r="X70" s="218"/>
      <c r="Y70" s="50"/>
    </row>
    <row r="71" spans="1:25">
      <c r="A71" s="48"/>
      <c r="B71" s="212" t="s">
        <v>536</v>
      </c>
      <c r="C71" s="220">
        <v>6866</v>
      </c>
      <c r="D71" s="220"/>
      <c r="E71" s="68"/>
      <c r="F71" s="68"/>
      <c r="G71" s="221" t="s">
        <v>256</v>
      </c>
      <c r="H71" s="221"/>
      <c r="I71" s="68"/>
      <c r="J71" s="68"/>
      <c r="K71" s="221" t="s">
        <v>280</v>
      </c>
      <c r="L71" s="221"/>
      <c r="M71" s="68"/>
      <c r="N71" s="68"/>
      <c r="O71" s="221" t="s">
        <v>280</v>
      </c>
      <c r="P71" s="221"/>
      <c r="Q71" s="68"/>
      <c r="R71" s="68"/>
      <c r="S71" s="221" t="s">
        <v>280</v>
      </c>
      <c r="T71" s="221"/>
      <c r="U71" s="68"/>
      <c r="V71" s="68"/>
      <c r="W71" s="221" t="s">
        <v>280</v>
      </c>
      <c r="X71" s="221"/>
      <c r="Y71" s="68"/>
    </row>
    <row r="72" spans="1:25">
      <c r="A72" s="48"/>
      <c r="B72" s="212"/>
      <c r="C72" s="220"/>
      <c r="D72" s="220"/>
      <c r="E72" s="68"/>
      <c r="F72" s="68"/>
      <c r="G72" s="221"/>
      <c r="H72" s="221"/>
      <c r="I72" s="68"/>
      <c r="J72" s="68"/>
      <c r="K72" s="221"/>
      <c r="L72" s="221"/>
      <c r="M72" s="68"/>
      <c r="N72" s="68"/>
      <c r="O72" s="221"/>
      <c r="P72" s="221"/>
      <c r="Q72" s="68"/>
      <c r="R72" s="68"/>
      <c r="S72" s="221"/>
      <c r="T72" s="221"/>
      <c r="U72" s="68"/>
      <c r="V72" s="68"/>
      <c r="W72" s="221"/>
      <c r="X72" s="221"/>
      <c r="Y72" s="68"/>
    </row>
    <row r="73" spans="1:25">
      <c r="A73" s="48"/>
      <c r="B73" s="217" t="s">
        <v>537</v>
      </c>
      <c r="C73" s="219">
        <v>2606</v>
      </c>
      <c r="D73" s="219"/>
      <c r="E73" s="50"/>
      <c r="F73" s="50"/>
      <c r="G73" s="218">
        <v>40</v>
      </c>
      <c r="H73" s="218"/>
      <c r="I73" s="50"/>
      <c r="J73" s="50"/>
      <c r="K73" s="218" t="s">
        <v>282</v>
      </c>
      <c r="L73" s="218"/>
      <c r="M73" s="50"/>
      <c r="N73" s="50"/>
      <c r="O73" s="218" t="s">
        <v>282</v>
      </c>
      <c r="P73" s="218"/>
      <c r="Q73" s="50"/>
      <c r="R73" s="50"/>
      <c r="S73" s="218" t="s">
        <v>282</v>
      </c>
      <c r="T73" s="218"/>
      <c r="U73" s="50"/>
      <c r="V73" s="50"/>
      <c r="W73" s="218" t="s">
        <v>282</v>
      </c>
      <c r="X73" s="218"/>
      <c r="Y73" s="50"/>
    </row>
    <row r="74" spans="1:25" ht="15.75" thickBot="1">
      <c r="A74" s="48"/>
      <c r="B74" s="217"/>
      <c r="C74" s="222"/>
      <c r="D74" s="222"/>
      <c r="E74" s="118"/>
      <c r="F74" s="50"/>
      <c r="G74" s="223"/>
      <c r="H74" s="223"/>
      <c r="I74" s="118"/>
      <c r="J74" s="50"/>
      <c r="K74" s="223"/>
      <c r="L74" s="223"/>
      <c r="M74" s="118"/>
      <c r="N74" s="50"/>
      <c r="O74" s="223"/>
      <c r="P74" s="223"/>
      <c r="Q74" s="118"/>
      <c r="R74" s="50"/>
      <c r="S74" s="223"/>
      <c r="T74" s="223"/>
      <c r="U74" s="118"/>
      <c r="V74" s="50"/>
      <c r="W74" s="223"/>
      <c r="X74" s="223"/>
      <c r="Y74" s="118"/>
    </row>
    <row r="75" spans="1:25">
      <c r="A75" s="48"/>
      <c r="B75" s="224" t="s">
        <v>538</v>
      </c>
      <c r="C75" s="215">
        <v>886351</v>
      </c>
      <c r="D75" s="215"/>
      <c r="E75" s="71"/>
      <c r="F75" s="68"/>
      <c r="G75" s="215">
        <v>798349</v>
      </c>
      <c r="H75" s="215"/>
      <c r="I75" s="71"/>
      <c r="J75" s="68"/>
      <c r="K75" s="215">
        <v>44552</v>
      </c>
      <c r="L75" s="215"/>
      <c r="M75" s="71"/>
      <c r="N75" s="68"/>
      <c r="O75" s="215">
        <v>35989</v>
      </c>
      <c r="P75" s="215"/>
      <c r="Q75" s="71"/>
      <c r="R75" s="68"/>
      <c r="S75" s="215">
        <v>79375</v>
      </c>
      <c r="T75" s="215"/>
      <c r="U75" s="71"/>
      <c r="V75" s="68"/>
      <c r="W75" s="215">
        <v>70803</v>
      </c>
      <c r="X75" s="215"/>
      <c r="Y75" s="71"/>
    </row>
    <row r="76" spans="1:25">
      <c r="A76" s="48"/>
      <c r="B76" s="224"/>
      <c r="C76" s="216"/>
      <c r="D76" s="216"/>
      <c r="E76" s="108"/>
      <c r="F76" s="68"/>
      <c r="G76" s="216"/>
      <c r="H76" s="216"/>
      <c r="I76" s="108"/>
      <c r="J76" s="68"/>
      <c r="K76" s="216"/>
      <c r="L76" s="216"/>
      <c r="M76" s="108"/>
      <c r="N76" s="68"/>
      <c r="O76" s="216"/>
      <c r="P76" s="216"/>
      <c r="Q76" s="108"/>
      <c r="R76" s="68"/>
      <c r="S76" s="216"/>
      <c r="T76" s="216"/>
      <c r="U76" s="108"/>
      <c r="V76" s="68"/>
      <c r="W76" s="216"/>
      <c r="X76" s="216"/>
      <c r="Y76" s="108"/>
    </row>
    <row r="77" spans="1:25">
      <c r="A77" s="48"/>
      <c r="B77" s="217" t="s">
        <v>539</v>
      </c>
      <c r="C77" s="219">
        <v>166460</v>
      </c>
      <c r="D77" s="219"/>
      <c r="E77" s="50"/>
      <c r="F77" s="50"/>
      <c r="G77" s="219">
        <v>180664</v>
      </c>
      <c r="H77" s="219"/>
      <c r="I77" s="50"/>
      <c r="J77" s="50"/>
      <c r="K77" s="219">
        <v>7525</v>
      </c>
      <c r="L77" s="219"/>
      <c r="M77" s="50"/>
      <c r="N77" s="50"/>
      <c r="O77" s="219">
        <v>7295</v>
      </c>
      <c r="P77" s="219"/>
      <c r="Q77" s="50"/>
      <c r="R77" s="50"/>
      <c r="S77" s="219">
        <v>14138</v>
      </c>
      <c r="T77" s="219"/>
      <c r="U77" s="50"/>
      <c r="V77" s="50"/>
      <c r="W77" s="219">
        <v>14050</v>
      </c>
      <c r="X77" s="219"/>
      <c r="Y77" s="50"/>
    </row>
    <row r="78" spans="1:25">
      <c r="A78" s="48"/>
      <c r="B78" s="217"/>
      <c r="C78" s="219"/>
      <c r="D78" s="219"/>
      <c r="E78" s="50"/>
      <c r="F78" s="50"/>
      <c r="G78" s="219"/>
      <c r="H78" s="219"/>
      <c r="I78" s="50"/>
      <c r="J78" s="50"/>
      <c r="K78" s="219"/>
      <c r="L78" s="219"/>
      <c r="M78" s="50"/>
      <c r="N78" s="50"/>
      <c r="O78" s="219"/>
      <c r="P78" s="219"/>
      <c r="Q78" s="50"/>
      <c r="R78" s="50"/>
      <c r="S78" s="219"/>
      <c r="T78" s="219"/>
      <c r="U78" s="50"/>
      <c r="V78" s="50"/>
      <c r="W78" s="219"/>
      <c r="X78" s="219"/>
      <c r="Y78" s="50"/>
    </row>
    <row r="79" spans="1:25">
      <c r="A79" s="48"/>
      <c r="B79" s="212" t="s">
        <v>540</v>
      </c>
      <c r="C79" s="220">
        <v>57101</v>
      </c>
      <c r="D79" s="220"/>
      <c r="E79" s="68"/>
      <c r="F79" s="68"/>
      <c r="G79" s="220">
        <v>58507</v>
      </c>
      <c r="H79" s="220"/>
      <c r="I79" s="68"/>
      <c r="J79" s="68"/>
      <c r="K79" s="220">
        <v>3372</v>
      </c>
      <c r="L79" s="220"/>
      <c r="M79" s="68"/>
      <c r="N79" s="68"/>
      <c r="O79" s="220">
        <v>3445</v>
      </c>
      <c r="P79" s="220"/>
      <c r="Q79" s="68"/>
      <c r="R79" s="68"/>
      <c r="S79" s="220">
        <v>9037</v>
      </c>
      <c r="T79" s="220"/>
      <c r="U79" s="68"/>
      <c r="V79" s="68"/>
      <c r="W79" s="220">
        <v>8791</v>
      </c>
      <c r="X79" s="220"/>
      <c r="Y79" s="68"/>
    </row>
    <row r="80" spans="1:25">
      <c r="A80" s="48"/>
      <c r="B80" s="212"/>
      <c r="C80" s="220"/>
      <c r="D80" s="220"/>
      <c r="E80" s="68"/>
      <c r="F80" s="68"/>
      <c r="G80" s="220"/>
      <c r="H80" s="220"/>
      <c r="I80" s="68"/>
      <c r="J80" s="68"/>
      <c r="K80" s="220"/>
      <c r="L80" s="220"/>
      <c r="M80" s="68"/>
      <c r="N80" s="68"/>
      <c r="O80" s="220"/>
      <c r="P80" s="220"/>
      <c r="Q80" s="68"/>
      <c r="R80" s="68"/>
      <c r="S80" s="220"/>
      <c r="T80" s="220"/>
      <c r="U80" s="68"/>
      <c r="V80" s="68"/>
      <c r="W80" s="220"/>
      <c r="X80" s="220"/>
      <c r="Y80" s="68"/>
    </row>
    <row r="81" spans="1:33">
      <c r="A81" s="48"/>
      <c r="B81" s="217" t="s">
        <v>541</v>
      </c>
      <c r="C81" s="219">
        <v>145274</v>
      </c>
      <c r="D81" s="219"/>
      <c r="E81" s="50"/>
      <c r="F81" s="50"/>
      <c r="G81" s="219">
        <v>166482</v>
      </c>
      <c r="H81" s="219"/>
      <c r="I81" s="50"/>
      <c r="J81" s="50"/>
      <c r="K81" s="219">
        <v>5311</v>
      </c>
      <c r="L81" s="219"/>
      <c r="M81" s="50"/>
      <c r="N81" s="50"/>
      <c r="O81" s="219">
        <v>5446</v>
      </c>
      <c r="P81" s="219"/>
      <c r="Q81" s="50"/>
      <c r="R81" s="50"/>
      <c r="S81" s="219">
        <v>23161</v>
      </c>
      <c r="T81" s="219"/>
      <c r="U81" s="50"/>
      <c r="V81" s="50"/>
      <c r="W81" s="219">
        <v>16532</v>
      </c>
      <c r="X81" s="219"/>
      <c r="Y81" s="50"/>
    </row>
    <row r="82" spans="1:33">
      <c r="A82" s="48"/>
      <c r="B82" s="217"/>
      <c r="C82" s="219"/>
      <c r="D82" s="219"/>
      <c r="E82" s="50"/>
      <c r="F82" s="50"/>
      <c r="G82" s="219"/>
      <c r="H82" s="219"/>
      <c r="I82" s="50"/>
      <c r="J82" s="50"/>
      <c r="K82" s="219"/>
      <c r="L82" s="219"/>
      <c r="M82" s="50"/>
      <c r="N82" s="50"/>
      <c r="O82" s="219"/>
      <c r="P82" s="219"/>
      <c r="Q82" s="50"/>
      <c r="R82" s="50"/>
      <c r="S82" s="219"/>
      <c r="T82" s="219"/>
      <c r="U82" s="50"/>
      <c r="V82" s="50"/>
      <c r="W82" s="219"/>
      <c r="X82" s="219"/>
      <c r="Y82" s="50"/>
    </row>
    <row r="83" spans="1:33">
      <c r="A83" s="48"/>
      <c r="B83" s="212" t="s">
        <v>523</v>
      </c>
      <c r="C83" s="220">
        <v>8206</v>
      </c>
      <c r="D83" s="220"/>
      <c r="E83" s="68"/>
      <c r="F83" s="68"/>
      <c r="G83" s="220">
        <v>7682</v>
      </c>
      <c r="H83" s="220"/>
      <c r="I83" s="68"/>
      <c r="J83" s="68"/>
      <c r="K83" s="221" t="s">
        <v>542</v>
      </c>
      <c r="L83" s="221"/>
      <c r="M83" s="212" t="s">
        <v>276</v>
      </c>
      <c r="N83" s="68"/>
      <c r="O83" s="221" t="s">
        <v>543</v>
      </c>
      <c r="P83" s="221"/>
      <c r="Q83" s="212" t="s">
        <v>276</v>
      </c>
      <c r="R83" s="68"/>
      <c r="S83" s="221" t="s">
        <v>544</v>
      </c>
      <c r="T83" s="221"/>
      <c r="U83" s="212" t="s">
        <v>276</v>
      </c>
      <c r="V83" s="68"/>
      <c r="W83" s="221">
        <v>241</v>
      </c>
      <c r="X83" s="221"/>
      <c r="Y83" s="68"/>
    </row>
    <row r="84" spans="1:33" ht="15.75" thickBot="1">
      <c r="A84" s="48"/>
      <c r="B84" s="212"/>
      <c r="C84" s="225"/>
      <c r="D84" s="225"/>
      <c r="E84" s="162"/>
      <c r="F84" s="68"/>
      <c r="G84" s="225"/>
      <c r="H84" s="225"/>
      <c r="I84" s="162"/>
      <c r="J84" s="68"/>
      <c r="K84" s="226"/>
      <c r="L84" s="226"/>
      <c r="M84" s="227"/>
      <c r="N84" s="68"/>
      <c r="O84" s="226"/>
      <c r="P84" s="226"/>
      <c r="Q84" s="227"/>
      <c r="R84" s="68"/>
      <c r="S84" s="226"/>
      <c r="T84" s="226"/>
      <c r="U84" s="227"/>
      <c r="V84" s="68"/>
      <c r="W84" s="226"/>
      <c r="X84" s="226"/>
      <c r="Y84" s="162"/>
    </row>
    <row r="85" spans="1:33">
      <c r="A85" s="48"/>
      <c r="B85" s="217" t="s">
        <v>248</v>
      </c>
      <c r="C85" s="228" t="s">
        <v>251</v>
      </c>
      <c r="D85" s="230">
        <v>1263392</v>
      </c>
      <c r="E85" s="168"/>
      <c r="F85" s="50"/>
      <c r="G85" s="228" t="s">
        <v>251</v>
      </c>
      <c r="H85" s="230">
        <v>1211684</v>
      </c>
      <c r="I85" s="168"/>
      <c r="J85" s="50"/>
      <c r="K85" s="228" t="s">
        <v>251</v>
      </c>
      <c r="L85" s="230">
        <v>60508</v>
      </c>
      <c r="M85" s="168"/>
      <c r="N85" s="50"/>
      <c r="O85" s="228" t="s">
        <v>251</v>
      </c>
      <c r="P85" s="230">
        <v>52034</v>
      </c>
      <c r="Q85" s="168"/>
      <c r="R85" s="50"/>
      <c r="S85" s="228" t="s">
        <v>251</v>
      </c>
      <c r="T85" s="230">
        <v>125515</v>
      </c>
      <c r="U85" s="168"/>
      <c r="V85" s="50"/>
      <c r="W85" s="228" t="s">
        <v>251</v>
      </c>
      <c r="X85" s="230">
        <v>110417</v>
      </c>
      <c r="Y85" s="168"/>
    </row>
    <row r="86" spans="1:33" ht="15.75" thickBot="1">
      <c r="A86" s="48"/>
      <c r="B86" s="217"/>
      <c r="C86" s="229"/>
      <c r="D86" s="231"/>
      <c r="E86" s="128"/>
      <c r="F86" s="50"/>
      <c r="G86" s="229"/>
      <c r="H86" s="231"/>
      <c r="I86" s="128"/>
      <c r="J86" s="50"/>
      <c r="K86" s="229"/>
      <c r="L86" s="231"/>
      <c r="M86" s="128"/>
      <c r="N86" s="50"/>
      <c r="O86" s="229"/>
      <c r="P86" s="231"/>
      <c r="Q86" s="128"/>
      <c r="R86" s="50"/>
      <c r="S86" s="229"/>
      <c r="T86" s="231"/>
      <c r="U86" s="128"/>
      <c r="V86" s="50"/>
      <c r="W86" s="229"/>
      <c r="X86" s="231"/>
      <c r="Y86" s="128"/>
    </row>
    <row r="87" spans="1:33" ht="15.75" thickTop="1">
      <c r="A87" s="48"/>
      <c r="B87" s="50"/>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c r="AE87" s="50"/>
      <c r="AF87" s="50"/>
      <c r="AG87" s="50"/>
    </row>
    <row r="88" spans="1:33">
      <c r="A88" s="48"/>
      <c r="B88" s="11"/>
      <c r="C88" s="11"/>
    </row>
    <row r="89" spans="1:33" ht="48">
      <c r="A89" s="48"/>
      <c r="B89" s="131" t="s">
        <v>294</v>
      </c>
      <c r="C89" s="131" t="s">
        <v>545</v>
      </c>
    </row>
    <row r="90" spans="1:33">
      <c r="A90" s="48"/>
      <c r="B90" s="11"/>
      <c r="C90" s="11"/>
    </row>
    <row r="91" spans="1:33" ht="36">
      <c r="A91" s="48"/>
      <c r="B91" s="131" t="s">
        <v>296</v>
      </c>
      <c r="C91" s="131" t="s">
        <v>546</v>
      </c>
    </row>
    <row r="92" spans="1:33" ht="15" customHeight="1">
      <c r="A92" s="48" t="s">
        <v>1366</v>
      </c>
      <c r="B92" s="47" t="s">
        <v>8</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row>
    <row r="93" spans="1:33">
      <c r="A93" s="48"/>
      <c r="B93" s="50" t="s">
        <v>547</v>
      </c>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row>
    <row r="94" spans="1:33">
      <c r="A94" s="48"/>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row>
    <row r="95" spans="1:33">
      <c r="A95" s="48"/>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row>
    <row r="96" spans="1:33">
      <c r="A96" s="48"/>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ht="15.75" thickBot="1">
      <c r="A97" s="48"/>
      <c r="B97" s="203" t="s">
        <v>248</v>
      </c>
      <c r="C97" s="210" t="s">
        <v>548</v>
      </c>
      <c r="D97" s="210"/>
      <c r="E97" s="210"/>
      <c r="F97" s="210"/>
      <c r="G97" s="210"/>
      <c r="H97" s="210"/>
      <c r="I97" s="210"/>
      <c r="J97" s="210"/>
      <c r="K97" s="210"/>
      <c r="L97" s="210"/>
      <c r="M97" s="210"/>
      <c r="N97" s="210"/>
      <c r="O97" s="210"/>
      <c r="P97" s="210"/>
      <c r="Q97" s="210"/>
      <c r="R97" s="210"/>
      <c r="S97" s="210"/>
      <c r="T97" s="210"/>
      <c r="U97" s="210"/>
      <c r="V97" s="210"/>
      <c r="W97" s="210"/>
      <c r="X97" s="210"/>
      <c r="Y97" s="210"/>
      <c r="Z97" s="210"/>
      <c r="AA97" s="210"/>
      <c r="AB97" s="210"/>
      <c r="AC97" s="210"/>
      <c r="AD97" s="210"/>
      <c r="AE97" s="210"/>
      <c r="AF97" s="210"/>
      <c r="AG97" s="210"/>
    </row>
    <row r="98" spans="1:33" ht="15.75" thickBot="1">
      <c r="A98" s="48"/>
      <c r="B98" s="203" t="s">
        <v>248</v>
      </c>
      <c r="C98" s="211" t="s">
        <v>549</v>
      </c>
      <c r="D98" s="211"/>
      <c r="E98" s="211"/>
      <c r="F98" s="211"/>
      <c r="G98" s="211"/>
      <c r="H98" s="211"/>
      <c r="I98" s="211"/>
      <c r="J98" s="211"/>
      <c r="K98" s="211"/>
      <c r="L98" s="211"/>
      <c r="M98" s="211"/>
      <c r="N98" s="12"/>
      <c r="O98" s="211" t="s">
        <v>550</v>
      </c>
      <c r="P98" s="211"/>
      <c r="Q98" s="211"/>
      <c r="R98" s="12"/>
      <c r="S98" s="211" t="s">
        <v>551</v>
      </c>
      <c r="T98" s="211"/>
      <c r="U98" s="211"/>
      <c r="V98" s="211"/>
      <c r="W98" s="211"/>
      <c r="X98" s="211"/>
      <c r="Y98" s="211"/>
      <c r="Z98" s="12"/>
      <c r="AA98" s="234" t="s">
        <v>248</v>
      </c>
      <c r="AB98" s="234"/>
      <c r="AC98" s="234"/>
      <c r="AD98" s="12"/>
      <c r="AE98" s="234" t="s">
        <v>248</v>
      </c>
      <c r="AF98" s="234"/>
      <c r="AG98" s="234"/>
    </row>
    <row r="99" spans="1:33" ht="15.75" thickBot="1">
      <c r="A99" s="48"/>
      <c r="B99" s="203" t="s">
        <v>248</v>
      </c>
      <c r="C99" s="211" t="s">
        <v>532</v>
      </c>
      <c r="D99" s="211"/>
      <c r="E99" s="211"/>
      <c r="F99" s="12"/>
      <c r="G99" s="211" t="s">
        <v>552</v>
      </c>
      <c r="H99" s="211"/>
      <c r="I99" s="211"/>
      <c r="J99" s="12"/>
      <c r="K99" s="211" t="s">
        <v>553</v>
      </c>
      <c r="L99" s="211"/>
      <c r="M99" s="211"/>
      <c r="N99" s="12"/>
      <c r="O99" s="211" t="s">
        <v>554</v>
      </c>
      <c r="P99" s="211"/>
      <c r="Q99" s="211"/>
      <c r="R99" s="12"/>
      <c r="S99" s="211" t="s">
        <v>554</v>
      </c>
      <c r="T99" s="211"/>
      <c r="U99" s="211"/>
      <c r="V99" s="12"/>
      <c r="W99" s="211" t="s">
        <v>555</v>
      </c>
      <c r="X99" s="211"/>
      <c r="Y99" s="211"/>
      <c r="Z99" s="12"/>
      <c r="AA99" s="210" t="s">
        <v>523</v>
      </c>
      <c r="AB99" s="210"/>
      <c r="AC99" s="210"/>
      <c r="AD99" s="12"/>
      <c r="AE99" s="210" t="s">
        <v>556</v>
      </c>
      <c r="AF99" s="210"/>
      <c r="AG99" s="210"/>
    </row>
    <row r="100" spans="1:33">
      <c r="A100" s="48"/>
      <c r="B100" s="212" t="s">
        <v>557</v>
      </c>
      <c r="C100" s="213" t="s">
        <v>251</v>
      </c>
      <c r="D100" s="215">
        <v>1177</v>
      </c>
      <c r="E100" s="71"/>
      <c r="F100" s="68"/>
      <c r="G100" s="213" t="s">
        <v>251</v>
      </c>
      <c r="H100" s="215">
        <v>720817</v>
      </c>
      <c r="I100" s="71"/>
      <c r="J100" s="68"/>
      <c r="K100" s="213" t="s">
        <v>251</v>
      </c>
      <c r="L100" s="215">
        <v>76355</v>
      </c>
      <c r="M100" s="71"/>
      <c r="N100" s="68"/>
      <c r="O100" s="213" t="s">
        <v>251</v>
      </c>
      <c r="P100" s="215">
        <v>180664</v>
      </c>
      <c r="Q100" s="71"/>
      <c r="R100" s="68"/>
      <c r="S100" s="213" t="s">
        <v>251</v>
      </c>
      <c r="T100" s="215">
        <v>58507</v>
      </c>
      <c r="U100" s="71"/>
      <c r="V100" s="68"/>
      <c r="W100" s="213" t="s">
        <v>251</v>
      </c>
      <c r="X100" s="215">
        <v>166482</v>
      </c>
      <c r="Y100" s="71"/>
      <c r="Z100" s="68"/>
      <c r="AA100" s="213" t="s">
        <v>251</v>
      </c>
      <c r="AB100" s="215">
        <v>7682</v>
      </c>
      <c r="AC100" s="71"/>
      <c r="AD100" s="68"/>
      <c r="AE100" s="213" t="s">
        <v>251</v>
      </c>
      <c r="AF100" s="215">
        <v>1211684</v>
      </c>
      <c r="AG100" s="71"/>
    </row>
    <row r="101" spans="1:33">
      <c r="A101" s="48"/>
      <c r="B101" s="212"/>
      <c r="C101" s="214"/>
      <c r="D101" s="216"/>
      <c r="E101" s="108"/>
      <c r="F101" s="68"/>
      <c r="G101" s="214"/>
      <c r="H101" s="216"/>
      <c r="I101" s="108"/>
      <c r="J101" s="68"/>
      <c r="K101" s="214"/>
      <c r="L101" s="216"/>
      <c r="M101" s="108"/>
      <c r="N101" s="68"/>
      <c r="O101" s="214"/>
      <c r="P101" s="216"/>
      <c r="Q101" s="108"/>
      <c r="R101" s="68"/>
      <c r="S101" s="214"/>
      <c r="T101" s="216"/>
      <c r="U101" s="108"/>
      <c r="V101" s="68"/>
      <c r="W101" s="214"/>
      <c r="X101" s="216"/>
      <c r="Y101" s="108"/>
      <c r="Z101" s="68"/>
      <c r="AA101" s="214"/>
      <c r="AB101" s="216"/>
      <c r="AC101" s="108"/>
      <c r="AD101" s="68"/>
      <c r="AE101" s="214"/>
      <c r="AF101" s="216"/>
      <c r="AG101" s="108"/>
    </row>
    <row r="102" spans="1:33">
      <c r="A102" s="48"/>
      <c r="B102" s="217" t="s">
        <v>558</v>
      </c>
      <c r="C102" s="218" t="s">
        <v>533</v>
      </c>
      <c r="D102" s="218"/>
      <c r="E102" s="217" t="s">
        <v>276</v>
      </c>
      <c r="F102" s="50"/>
      <c r="G102" s="219">
        <v>79929</v>
      </c>
      <c r="H102" s="219"/>
      <c r="I102" s="50"/>
      <c r="J102" s="50"/>
      <c r="K102" s="218" t="s">
        <v>282</v>
      </c>
      <c r="L102" s="218"/>
      <c r="M102" s="50"/>
      <c r="N102" s="50"/>
      <c r="O102" s="219">
        <v>14138</v>
      </c>
      <c r="P102" s="219"/>
      <c r="Q102" s="50"/>
      <c r="R102" s="50"/>
      <c r="S102" s="219">
        <v>9037</v>
      </c>
      <c r="T102" s="219"/>
      <c r="U102" s="50"/>
      <c r="V102" s="50"/>
      <c r="W102" s="219">
        <v>23161</v>
      </c>
      <c r="X102" s="219"/>
      <c r="Y102" s="50"/>
      <c r="Z102" s="50"/>
      <c r="AA102" s="218" t="s">
        <v>544</v>
      </c>
      <c r="AB102" s="218"/>
      <c r="AC102" s="217" t="s">
        <v>276</v>
      </c>
      <c r="AD102" s="50"/>
      <c r="AE102" s="219">
        <v>125515</v>
      </c>
      <c r="AF102" s="219"/>
      <c r="AG102" s="50"/>
    </row>
    <row r="103" spans="1:33">
      <c r="A103" s="48"/>
      <c r="B103" s="217"/>
      <c r="C103" s="218"/>
      <c r="D103" s="218"/>
      <c r="E103" s="217"/>
      <c r="F103" s="50"/>
      <c r="G103" s="219"/>
      <c r="H103" s="219"/>
      <c r="I103" s="50"/>
      <c r="J103" s="50"/>
      <c r="K103" s="218"/>
      <c r="L103" s="218"/>
      <c r="M103" s="50"/>
      <c r="N103" s="50"/>
      <c r="O103" s="219"/>
      <c r="P103" s="219"/>
      <c r="Q103" s="50"/>
      <c r="R103" s="50"/>
      <c r="S103" s="219"/>
      <c r="T103" s="219"/>
      <c r="U103" s="50"/>
      <c r="V103" s="50"/>
      <c r="W103" s="219"/>
      <c r="X103" s="219"/>
      <c r="Y103" s="50"/>
      <c r="Z103" s="50"/>
      <c r="AA103" s="218"/>
      <c r="AB103" s="218"/>
      <c r="AC103" s="217"/>
      <c r="AD103" s="50"/>
      <c r="AE103" s="219"/>
      <c r="AF103" s="219"/>
      <c r="AG103" s="50"/>
    </row>
    <row r="104" spans="1:33">
      <c r="A104" s="48"/>
      <c r="B104" s="208" t="s">
        <v>559</v>
      </c>
      <c r="C104" s="221">
        <v>12</v>
      </c>
      <c r="D104" s="221"/>
      <c r="E104" s="68"/>
      <c r="F104" s="68"/>
      <c r="G104" s="221" t="s">
        <v>256</v>
      </c>
      <c r="H104" s="221"/>
      <c r="I104" s="68"/>
      <c r="J104" s="68"/>
      <c r="K104" s="221" t="s">
        <v>282</v>
      </c>
      <c r="L104" s="221"/>
      <c r="M104" s="68"/>
      <c r="N104" s="68"/>
      <c r="O104" s="221" t="s">
        <v>256</v>
      </c>
      <c r="P104" s="221"/>
      <c r="Q104" s="68"/>
      <c r="R104" s="68"/>
      <c r="S104" s="221" t="s">
        <v>256</v>
      </c>
      <c r="T104" s="221"/>
      <c r="U104" s="68"/>
      <c r="V104" s="68"/>
      <c r="W104" s="221" t="s">
        <v>256</v>
      </c>
      <c r="X104" s="221"/>
      <c r="Y104" s="68"/>
      <c r="Z104" s="68"/>
      <c r="AA104" s="221" t="s">
        <v>256</v>
      </c>
      <c r="AB104" s="221"/>
      <c r="AC104" s="68"/>
      <c r="AD104" s="68"/>
      <c r="AE104" s="221">
        <v>12</v>
      </c>
      <c r="AF104" s="221"/>
      <c r="AG104" s="68"/>
    </row>
    <row r="105" spans="1:33">
      <c r="A105" s="48"/>
      <c r="B105" s="208" t="s">
        <v>560</v>
      </c>
      <c r="C105" s="221"/>
      <c r="D105" s="221"/>
      <c r="E105" s="68"/>
      <c r="F105" s="68"/>
      <c r="G105" s="221"/>
      <c r="H105" s="221"/>
      <c r="I105" s="68"/>
      <c r="J105" s="68"/>
      <c r="K105" s="221"/>
      <c r="L105" s="221"/>
      <c r="M105" s="68"/>
      <c r="N105" s="68"/>
      <c r="O105" s="221"/>
      <c r="P105" s="221"/>
      <c r="Q105" s="68"/>
      <c r="R105" s="68"/>
      <c r="S105" s="221"/>
      <c r="T105" s="221"/>
      <c r="U105" s="68"/>
      <c r="V105" s="68"/>
      <c r="W105" s="221"/>
      <c r="X105" s="221"/>
      <c r="Y105" s="68"/>
      <c r="Z105" s="68"/>
      <c r="AA105" s="221"/>
      <c r="AB105" s="221"/>
      <c r="AC105" s="68"/>
      <c r="AD105" s="68"/>
      <c r="AE105" s="221"/>
      <c r="AF105" s="221"/>
      <c r="AG105" s="68"/>
    </row>
    <row r="106" spans="1:33">
      <c r="A106" s="48"/>
      <c r="B106" s="217" t="s">
        <v>561</v>
      </c>
      <c r="C106" s="218" t="s">
        <v>256</v>
      </c>
      <c r="D106" s="218"/>
      <c r="E106" s="50"/>
      <c r="F106" s="50"/>
      <c r="G106" s="219">
        <v>16084</v>
      </c>
      <c r="H106" s="219"/>
      <c r="I106" s="50"/>
      <c r="J106" s="50"/>
      <c r="K106" s="218">
        <v>319</v>
      </c>
      <c r="L106" s="218"/>
      <c r="M106" s="50"/>
      <c r="N106" s="50"/>
      <c r="O106" s="219">
        <v>58663</v>
      </c>
      <c r="P106" s="219"/>
      <c r="Q106" s="50"/>
      <c r="R106" s="50"/>
      <c r="S106" s="219">
        <v>149892</v>
      </c>
      <c r="T106" s="219"/>
      <c r="U106" s="50"/>
      <c r="V106" s="50"/>
      <c r="W106" s="219">
        <v>22282</v>
      </c>
      <c r="X106" s="219"/>
      <c r="Y106" s="50"/>
      <c r="Z106" s="50"/>
      <c r="AA106" s="218">
        <v>854</v>
      </c>
      <c r="AB106" s="218"/>
      <c r="AC106" s="50"/>
      <c r="AD106" s="50"/>
      <c r="AE106" s="219">
        <v>248094</v>
      </c>
      <c r="AF106" s="219"/>
      <c r="AG106" s="50"/>
    </row>
    <row r="107" spans="1:33">
      <c r="A107" s="48"/>
      <c r="B107" s="217"/>
      <c r="C107" s="218"/>
      <c r="D107" s="218"/>
      <c r="E107" s="50"/>
      <c r="F107" s="50"/>
      <c r="G107" s="219"/>
      <c r="H107" s="219"/>
      <c r="I107" s="50"/>
      <c r="J107" s="50"/>
      <c r="K107" s="218"/>
      <c r="L107" s="218"/>
      <c r="M107" s="50"/>
      <c r="N107" s="50"/>
      <c r="O107" s="219"/>
      <c r="P107" s="219"/>
      <c r="Q107" s="50"/>
      <c r="R107" s="50"/>
      <c r="S107" s="219"/>
      <c r="T107" s="219"/>
      <c r="U107" s="50"/>
      <c r="V107" s="50"/>
      <c r="W107" s="219"/>
      <c r="X107" s="219"/>
      <c r="Y107" s="50"/>
      <c r="Z107" s="50"/>
      <c r="AA107" s="218"/>
      <c r="AB107" s="218"/>
      <c r="AC107" s="50"/>
      <c r="AD107" s="50"/>
      <c r="AE107" s="219"/>
      <c r="AF107" s="219"/>
      <c r="AG107" s="50"/>
    </row>
    <row r="108" spans="1:33">
      <c r="A108" s="48"/>
      <c r="B108" s="232" t="s">
        <v>562</v>
      </c>
      <c r="C108" s="221" t="s">
        <v>256</v>
      </c>
      <c r="D108" s="221"/>
      <c r="E108" s="68"/>
      <c r="F108" s="68"/>
      <c r="G108" s="221" t="s">
        <v>563</v>
      </c>
      <c r="H108" s="221"/>
      <c r="I108" s="212" t="s">
        <v>276</v>
      </c>
      <c r="J108" s="68"/>
      <c r="K108" s="221" t="s">
        <v>282</v>
      </c>
      <c r="L108" s="221"/>
      <c r="M108" s="68"/>
      <c r="N108" s="68"/>
      <c r="O108" s="221" t="s">
        <v>564</v>
      </c>
      <c r="P108" s="221"/>
      <c r="Q108" s="212" t="s">
        <v>276</v>
      </c>
      <c r="R108" s="68"/>
      <c r="S108" s="221" t="s">
        <v>565</v>
      </c>
      <c r="T108" s="221"/>
      <c r="U108" s="212" t="s">
        <v>276</v>
      </c>
      <c r="V108" s="68"/>
      <c r="W108" s="221" t="s">
        <v>566</v>
      </c>
      <c r="X108" s="221"/>
      <c r="Y108" s="212" t="s">
        <v>276</v>
      </c>
      <c r="Z108" s="68"/>
      <c r="AA108" s="221" t="s">
        <v>524</v>
      </c>
      <c r="AB108" s="221"/>
      <c r="AC108" s="212" t="s">
        <v>276</v>
      </c>
      <c r="AD108" s="68"/>
      <c r="AE108" s="221" t="s">
        <v>567</v>
      </c>
      <c r="AF108" s="221"/>
      <c r="AG108" s="212" t="s">
        <v>276</v>
      </c>
    </row>
    <row r="109" spans="1:33">
      <c r="A109" s="48"/>
      <c r="B109" s="232" t="s">
        <v>560</v>
      </c>
      <c r="C109" s="221"/>
      <c r="D109" s="221"/>
      <c r="E109" s="68"/>
      <c r="F109" s="68"/>
      <c r="G109" s="221"/>
      <c r="H109" s="221"/>
      <c r="I109" s="212"/>
      <c r="J109" s="68"/>
      <c r="K109" s="221"/>
      <c r="L109" s="221"/>
      <c r="M109" s="68"/>
      <c r="N109" s="68"/>
      <c r="O109" s="221"/>
      <c r="P109" s="221"/>
      <c r="Q109" s="212"/>
      <c r="R109" s="68"/>
      <c r="S109" s="221"/>
      <c r="T109" s="221"/>
      <c r="U109" s="212"/>
      <c r="V109" s="68"/>
      <c r="W109" s="221"/>
      <c r="X109" s="221"/>
      <c r="Y109" s="212"/>
      <c r="Z109" s="68"/>
      <c r="AA109" s="221"/>
      <c r="AB109" s="221"/>
      <c r="AC109" s="212"/>
      <c r="AD109" s="68"/>
      <c r="AE109" s="221"/>
      <c r="AF109" s="221"/>
      <c r="AG109" s="212"/>
    </row>
    <row r="110" spans="1:33">
      <c r="A110" s="48"/>
      <c r="B110" s="233" t="s">
        <v>568</v>
      </c>
      <c r="C110" s="218" t="s">
        <v>569</v>
      </c>
      <c r="D110" s="218"/>
      <c r="E110" s="217" t="s">
        <v>276</v>
      </c>
      <c r="F110" s="50"/>
      <c r="G110" s="218" t="s">
        <v>570</v>
      </c>
      <c r="H110" s="218"/>
      <c r="I110" s="217" t="s">
        <v>276</v>
      </c>
      <c r="J110" s="50"/>
      <c r="K110" s="218" t="s">
        <v>282</v>
      </c>
      <c r="L110" s="218"/>
      <c r="M110" s="50"/>
      <c r="N110" s="50"/>
      <c r="O110" s="218" t="s">
        <v>571</v>
      </c>
      <c r="P110" s="218"/>
      <c r="Q110" s="217" t="s">
        <v>276</v>
      </c>
      <c r="R110" s="50"/>
      <c r="S110" s="218" t="s">
        <v>572</v>
      </c>
      <c r="T110" s="218"/>
      <c r="U110" s="217" t="s">
        <v>276</v>
      </c>
      <c r="V110" s="50"/>
      <c r="W110" s="218" t="s">
        <v>573</v>
      </c>
      <c r="X110" s="218"/>
      <c r="Y110" s="217" t="s">
        <v>276</v>
      </c>
      <c r="Z110" s="50"/>
      <c r="AA110" s="218" t="s">
        <v>574</v>
      </c>
      <c r="AB110" s="218"/>
      <c r="AC110" s="217" t="s">
        <v>276</v>
      </c>
      <c r="AD110" s="50"/>
      <c r="AE110" s="218" t="s">
        <v>575</v>
      </c>
      <c r="AF110" s="218"/>
      <c r="AG110" s="217" t="s">
        <v>276</v>
      </c>
    </row>
    <row r="111" spans="1:33" ht="15.75" thickBot="1">
      <c r="A111" s="48"/>
      <c r="B111" s="233" t="s">
        <v>560</v>
      </c>
      <c r="C111" s="223"/>
      <c r="D111" s="223"/>
      <c r="E111" s="235"/>
      <c r="F111" s="50"/>
      <c r="G111" s="223"/>
      <c r="H111" s="223"/>
      <c r="I111" s="235"/>
      <c r="J111" s="50"/>
      <c r="K111" s="223"/>
      <c r="L111" s="223"/>
      <c r="M111" s="118"/>
      <c r="N111" s="50"/>
      <c r="O111" s="223"/>
      <c r="P111" s="223"/>
      <c r="Q111" s="235"/>
      <c r="R111" s="50"/>
      <c r="S111" s="223"/>
      <c r="T111" s="223"/>
      <c r="U111" s="235"/>
      <c r="V111" s="50"/>
      <c r="W111" s="223"/>
      <c r="X111" s="223"/>
      <c r="Y111" s="235"/>
      <c r="Z111" s="50"/>
      <c r="AA111" s="223"/>
      <c r="AB111" s="223"/>
      <c r="AC111" s="235"/>
      <c r="AD111" s="50"/>
      <c r="AE111" s="223"/>
      <c r="AF111" s="223"/>
      <c r="AG111" s="235"/>
    </row>
    <row r="112" spans="1:33">
      <c r="A112" s="48"/>
      <c r="B112" s="232" t="s">
        <v>576</v>
      </c>
      <c r="C112" s="236" t="s">
        <v>569</v>
      </c>
      <c r="D112" s="236"/>
      <c r="E112" s="213" t="s">
        <v>276</v>
      </c>
      <c r="F112" s="68"/>
      <c r="G112" s="236" t="s">
        <v>578</v>
      </c>
      <c r="H112" s="236"/>
      <c r="I112" s="213" t="s">
        <v>276</v>
      </c>
      <c r="J112" s="68"/>
      <c r="K112" s="236" t="s">
        <v>282</v>
      </c>
      <c r="L112" s="236"/>
      <c r="M112" s="71"/>
      <c r="N112" s="68"/>
      <c r="O112" s="236" t="s">
        <v>579</v>
      </c>
      <c r="P112" s="236"/>
      <c r="Q112" s="213" t="s">
        <v>276</v>
      </c>
      <c r="R112" s="68"/>
      <c r="S112" s="236" t="s">
        <v>580</v>
      </c>
      <c r="T112" s="236"/>
      <c r="U112" s="213" t="s">
        <v>276</v>
      </c>
      <c r="V112" s="68"/>
      <c r="W112" s="236" t="s">
        <v>581</v>
      </c>
      <c r="X112" s="236"/>
      <c r="Y112" s="213" t="s">
        <v>276</v>
      </c>
      <c r="Z112" s="68"/>
      <c r="AA112" s="236" t="s">
        <v>582</v>
      </c>
      <c r="AB112" s="236"/>
      <c r="AC112" s="213" t="s">
        <v>276</v>
      </c>
      <c r="AD112" s="68"/>
      <c r="AE112" s="236" t="s">
        <v>583</v>
      </c>
      <c r="AF112" s="236"/>
      <c r="AG112" s="213" t="s">
        <v>276</v>
      </c>
    </row>
    <row r="113" spans="1:33" ht="15.75" thickBot="1">
      <c r="A113" s="48"/>
      <c r="B113" s="232" t="s">
        <v>577</v>
      </c>
      <c r="C113" s="226"/>
      <c r="D113" s="226"/>
      <c r="E113" s="227"/>
      <c r="F113" s="68"/>
      <c r="G113" s="226"/>
      <c r="H113" s="226"/>
      <c r="I113" s="227"/>
      <c r="J113" s="68"/>
      <c r="K113" s="226"/>
      <c r="L113" s="226"/>
      <c r="M113" s="162"/>
      <c r="N113" s="68"/>
      <c r="O113" s="226"/>
      <c r="P113" s="226"/>
      <c r="Q113" s="227"/>
      <c r="R113" s="68"/>
      <c r="S113" s="226"/>
      <c r="T113" s="226"/>
      <c r="U113" s="227"/>
      <c r="V113" s="68"/>
      <c r="W113" s="226"/>
      <c r="X113" s="226"/>
      <c r="Y113" s="227"/>
      <c r="Z113" s="68"/>
      <c r="AA113" s="226"/>
      <c r="AB113" s="226"/>
      <c r="AC113" s="227"/>
      <c r="AD113" s="68"/>
      <c r="AE113" s="226"/>
      <c r="AF113" s="226"/>
      <c r="AG113" s="227"/>
    </row>
    <row r="114" spans="1:33">
      <c r="A114" s="48"/>
      <c r="B114" s="217" t="s">
        <v>584</v>
      </c>
      <c r="C114" s="237" t="s">
        <v>282</v>
      </c>
      <c r="D114" s="237"/>
      <c r="E114" s="168"/>
      <c r="F114" s="50"/>
      <c r="G114" s="237">
        <v>648</v>
      </c>
      <c r="H114" s="237"/>
      <c r="I114" s="168"/>
      <c r="J114" s="50"/>
      <c r="K114" s="230">
        <v>11003</v>
      </c>
      <c r="L114" s="230"/>
      <c r="M114" s="168"/>
      <c r="N114" s="50"/>
      <c r="O114" s="237" t="s">
        <v>282</v>
      </c>
      <c r="P114" s="237"/>
      <c r="Q114" s="168"/>
      <c r="R114" s="50"/>
      <c r="S114" s="237" t="s">
        <v>282</v>
      </c>
      <c r="T114" s="237"/>
      <c r="U114" s="168"/>
      <c r="V114" s="50"/>
      <c r="W114" s="237" t="s">
        <v>282</v>
      </c>
      <c r="X114" s="237"/>
      <c r="Y114" s="168"/>
      <c r="Z114" s="50"/>
      <c r="AA114" s="237" t="s">
        <v>282</v>
      </c>
      <c r="AB114" s="237"/>
      <c r="AC114" s="168"/>
      <c r="AD114" s="50"/>
      <c r="AE114" s="230">
        <v>11651</v>
      </c>
      <c r="AF114" s="230"/>
      <c r="AG114" s="168"/>
    </row>
    <row r="115" spans="1:33">
      <c r="A115" s="48"/>
      <c r="B115" s="217"/>
      <c r="C115" s="238"/>
      <c r="D115" s="238"/>
      <c r="E115" s="239"/>
      <c r="F115" s="50"/>
      <c r="G115" s="238"/>
      <c r="H115" s="238"/>
      <c r="I115" s="239"/>
      <c r="J115" s="50"/>
      <c r="K115" s="240"/>
      <c r="L115" s="240"/>
      <c r="M115" s="239"/>
      <c r="N115" s="50"/>
      <c r="O115" s="238"/>
      <c r="P115" s="238"/>
      <c r="Q115" s="239"/>
      <c r="R115" s="50"/>
      <c r="S115" s="238"/>
      <c r="T115" s="238"/>
      <c r="U115" s="239"/>
      <c r="V115" s="50"/>
      <c r="W115" s="238"/>
      <c r="X115" s="238"/>
      <c r="Y115" s="239"/>
      <c r="Z115" s="50"/>
      <c r="AA115" s="238"/>
      <c r="AB115" s="238"/>
      <c r="AC115" s="239"/>
      <c r="AD115" s="50"/>
      <c r="AE115" s="240"/>
      <c r="AF115" s="240"/>
      <c r="AG115" s="239"/>
    </row>
    <row r="116" spans="1:33">
      <c r="A116" s="48"/>
      <c r="B116" s="212" t="s">
        <v>585</v>
      </c>
      <c r="C116" s="221" t="s">
        <v>256</v>
      </c>
      <c r="D116" s="221"/>
      <c r="E116" s="68"/>
      <c r="F116" s="68"/>
      <c r="G116" s="221" t="s">
        <v>586</v>
      </c>
      <c r="H116" s="221"/>
      <c r="I116" s="212" t="s">
        <v>276</v>
      </c>
      <c r="J116" s="68"/>
      <c r="K116" s="220">
        <v>1726</v>
      </c>
      <c r="L116" s="220"/>
      <c r="M116" s="68"/>
      <c r="N116" s="68"/>
      <c r="O116" s="221" t="s">
        <v>256</v>
      </c>
      <c r="P116" s="221"/>
      <c r="Q116" s="68"/>
      <c r="R116" s="68"/>
      <c r="S116" s="221" t="s">
        <v>256</v>
      </c>
      <c r="T116" s="221"/>
      <c r="U116" s="68"/>
      <c r="V116" s="68"/>
      <c r="W116" s="221">
        <v>151</v>
      </c>
      <c r="X116" s="221"/>
      <c r="Y116" s="68"/>
      <c r="Z116" s="68"/>
      <c r="AA116" s="221" t="s">
        <v>256</v>
      </c>
      <c r="AB116" s="221"/>
      <c r="AC116" s="68"/>
      <c r="AD116" s="68"/>
      <c r="AE116" s="220">
        <v>1876</v>
      </c>
      <c r="AF116" s="220"/>
      <c r="AG116" s="68"/>
    </row>
    <row r="117" spans="1:33">
      <c r="A117" s="48"/>
      <c r="B117" s="212"/>
      <c r="C117" s="221"/>
      <c r="D117" s="221"/>
      <c r="E117" s="68"/>
      <c r="F117" s="68"/>
      <c r="G117" s="221"/>
      <c r="H117" s="221"/>
      <c r="I117" s="212"/>
      <c r="J117" s="68"/>
      <c r="K117" s="220"/>
      <c r="L117" s="220"/>
      <c r="M117" s="68"/>
      <c r="N117" s="68"/>
      <c r="O117" s="221"/>
      <c r="P117" s="221"/>
      <c r="Q117" s="68"/>
      <c r="R117" s="68"/>
      <c r="S117" s="221"/>
      <c r="T117" s="221"/>
      <c r="U117" s="68"/>
      <c r="V117" s="68"/>
      <c r="W117" s="221"/>
      <c r="X117" s="221"/>
      <c r="Y117" s="68"/>
      <c r="Z117" s="68"/>
      <c r="AA117" s="221"/>
      <c r="AB117" s="221"/>
      <c r="AC117" s="68"/>
      <c r="AD117" s="68"/>
      <c r="AE117" s="220"/>
      <c r="AF117" s="220"/>
      <c r="AG117" s="68"/>
    </row>
    <row r="118" spans="1:33">
      <c r="A118" s="48"/>
      <c r="B118" s="217" t="s">
        <v>587</v>
      </c>
      <c r="C118" s="218" t="s">
        <v>256</v>
      </c>
      <c r="D118" s="218"/>
      <c r="E118" s="50"/>
      <c r="F118" s="50"/>
      <c r="G118" s="218" t="s">
        <v>256</v>
      </c>
      <c r="H118" s="218"/>
      <c r="I118" s="50"/>
      <c r="J118" s="50"/>
      <c r="K118" s="218" t="s">
        <v>588</v>
      </c>
      <c r="L118" s="218"/>
      <c r="M118" s="217" t="s">
        <v>276</v>
      </c>
      <c r="N118" s="50"/>
      <c r="O118" s="218" t="s">
        <v>256</v>
      </c>
      <c r="P118" s="218"/>
      <c r="Q118" s="50"/>
      <c r="R118" s="50"/>
      <c r="S118" s="218" t="s">
        <v>256</v>
      </c>
      <c r="T118" s="218"/>
      <c r="U118" s="50"/>
      <c r="V118" s="50"/>
      <c r="W118" s="218" t="s">
        <v>589</v>
      </c>
      <c r="X118" s="218"/>
      <c r="Y118" s="217" t="s">
        <v>276</v>
      </c>
      <c r="Z118" s="50"/>
      <c r="AA118" s="218" t="s">
        <v>256</v>
      </c>
      <c r="AB118" s="218"/>
      <c r="AC118" s="50"/>
      <c r="AD118" s="50"/>
      <c r="AE118" s="218" t="s">
        <v>590</v>
      </c>
      <c r="AF118" s="218"/>
      <c r="AG118" s="217" t="s">
        <v>276</v>
      </c>
    </row>
    <row r="119" spans="1:33">
      <c r="A119" s="48"/>
      <c r="B119" s="217"/>
      <c r="C119" s="218"/>
      <c r="D119" s="218"/>
      <c r="E119" s="50"/>
      <c r="F119" s="50"/>
      <c r="G119" s="218"/>
      <c r="H119" s="218"/>
      <c r="I119" s="50"/>
      <c r="J119" s="50"/>
      <c r="K119" s="218"/>
      <c r="L119" s="218"/>
      <c r="M119" s="217"/>
      <c r="N119" s="50"/>
      <c r="O119" s="218"/>
      <c r="P119" s="218"/>
      <c r="Q119" s="50"/>
      <c r="R119" s="50"/>
      <c r="S119" s="218"/>
      <c r="T119" s="218"/>
      <c r="U119" s="50"/>
      <c r="V119" s="50"/>
      <c r="W119" s="218"/>
      <c r="X119" s="218"/>
      <c r="Y119" s="217"/>
      <c r="Z119" s="50"/>
      <c r="AA119" s="218"/>
      <c r="AB119" s="218"/>
      <c r="AC119" s="50"/>
      <c r="AD119" s="50"/>
      <c r="AE119" s="218"/>
      <c r="AF119" s="218"/>
      <c r="AG119" s="217"/>
    </row>
    <row r="120" spans="1:33">
      <c r="A120" s="48"/>
      <c r="B120" s="212" t="s">
        <v>591</v>
      </c>
      <c r="C120" s="221" t="s">
        <v>256</v>
      </c>
      <c r="D120" s="221"/>
      <c r="E120" s="68"/>
      <c r="F120" s="68"/>
      <c r="G120" s="220">
        <v>1647</v>
      </c>
      <c r="H120" s="220"/>
      <c r="I120" s="68"/>
      <c r="J120" s="68"/>
      <c r="K120" s="221" t="s">
        <v>256</v>
      </c>
      <c r="L120" s="221"/>
      <c r="M120" s="68"/>
      <c r="N120" s="68"/>
      <c r="O120" s="221" t="s">
        <v>256</v>
      </c>
      <c r="P120" s="221"/>
      <c r="Q120" s="68"/>
      <c r="R120" s="68"/>
      <c r="S120" s="221" t="s">
        <v>256</v>
      </c>
      <c r="T120" s="221"/>
      <c r="U120" s="68"/>
      <c r="V120" s="68"/>
      <c r="W120" s="221" t="s">
        <v>256</v>
      </c>
      <c r="X120" s="221"/>
      <c r="Y120" s="68"/>
      <c r="Z120" s="68"/>
      <c r="AA120" s="221" t="s">
        <v>256</v>
      </c>
      <c r="AB120" s="221"/>
      <c r="AC120" s="68"/>
      <c r="AD120" s="68"/>
      <c r="AE120" s="220">
        <v>1647</v>
      </c>
      <c r="AF120" s="220"/>
      <c r="AG120" s="68"/>
    </row>
    <row r="121" spans="1:33" ht="15.75" thickBot="1">
      <c r="A121" s="48"/>
      <c r="B121" s="212"/>
      <c r="C121" s="226"/>
      <c r="D121" s="226"/>
      <c r="E121" s="162"/>
      <c r="F121" s="68"/>
      <c r="G121" s="225"/>
      <c r="H121" s="225"/>
      <c r="I121" s="162"/>
      <c r="J121" s="68"/>
      <c r="K121" s="226"/>
      <c r="L121" s="226"/>
      <c r="M121" s="162"/>
      <c r="N121" s="68"/>
      <c r="O121" s="226"/>
      <c r="P121" s="226"/>
      <c r="Q121" s="162"/>
      <c r="R121" s="68"/>
      <c r="S121" s="226"/>
      <c r="T121" s="226"/>
      <c r="U121" s="162"/>
      <c r="V121" s="68"/>
      <c r="W121" s="226"/>
      <c r="X121" s="226"/>
      <c r="Y121" s="162"/>
      <c r="Z121" s="68"/>
      <c r="AA121" s="226"/>
      <c r="AB121" s="226"/>
      <c r="AC121" s="162"/>
      <c r="AD121" s="68"/>
      <c r="AE121" s="225"/>
      <c r="AF121" s="225"/>
      <c r="AG121" s="162"/>
    </row>
    <row r="122" spans="1:33">
      <c r="A122" s="48"/>
      <c r="B122" s="217" t="s">
        <v>592</v>
      </c>
      <c r="C122" s="228" t="s">
        <v>251</v>
      </c>
      <c r="D122" s="237" t="s">
        <v>256</v>
      </c>
      <c r="E122" s="168"/>
      <c r="F122" s="50"/>
      <c r="G122" s="228" t="s">
        <v>251</v>
      </c>
      <c r="H122" s="230">
        <v>806875</v>
      </c>
      <c r="I122" s="168"/>
      <c r="J122" s="50"/>
      <c r="K122" s="228" t="s">
        <v>251</v>
      </c>
      <c r="L122" s="230">
        <v>79476</v>
      </c>
      <c r="M122" s="168"/>
      <c r="N122" s="50"/>
      <c r="O122" s="228" t="s">
        <v>251</v>
      </c>
      <c r="P122" s="230">
        <v>166460</v>
      </c>
      <c r="Q122" s="168"/>
      <c r="R122" s="50"/>
      <c r="S122" s="228" t="s">
        <v>251</v>
      </c>
      <c r="T122" s="230">
        <v>57101</v>
      </c>
      <c r="U122" s="168"/>
      <c r="V122" s="50"/>
      <c r="W122" s="228" t="s">
        <v>251</v>
      </c>
      <c r="X122" s="230">
        <v>145274</v>
      </c>
      <c r="Y122" s="168"/>
      <c r="Z122" s="50"/>
      <c r="AA122" s="228" t="s">
        <v>251</v>
      </c>
      <c r="AB122" s="230">
        <v>8206</v>
      </c>
      <c r="AC122" s="168"/>
      <c r="AD122" s="50"/>
      <c r="AE122" s="228" t="s">
        <v>251</v>
      </c>
      <c r="AF122" s="230">
        <v>1263392</v>
      </c>
      <c r="AG122" s="168"/>
    </row>
    <row r="123" spans="1:33" ht="15.75" thickBot="1">
      <c r="A123" s="48"/>
      <c r="B123" s="217"/>
      <c r="C123" s="229"/>
      <c r="D123" s="241"/>
      <c r="E123" s="128"/>
      <c r="F123" s="50"/>
      <c r="G123" s="229"/>
      <c r="H123" s="231"/>
      <c r="I123" s="128"/>
      <c r="J123" s="50"/>
      <c r="K123" s="229"/>
      <c r="L123" s="231"/>
      <c r="M123" s="128"/>
      <c r="N123" s="50"/>
      <c r="O123" s="229"/>
      <c r="P123" s="231"/>
      <c r="Q123" s="128"/>
      <c r="R123" s="50"/>
      <c r="S123" s="229"/>
      <c r="T123" s="231"/>
      <c r="U123" s="128"/>
      <c r="V123" s="50"/>
      <c r="W123" s="229"/>
      <c r="X123" s="231"/>
      <c r="Y123" s="128"/>
      <c r="Z123" s="50"/>
      <c r="AA123" s="229"/>
      <c r="AB123" s="231"/>
      <c r="AC123" s="128"/>
      <c r="AD123" s="50"/>
      <c r="AE123" s="229"/>
      <c r="AF123" s="231"/>
      <c r="AG123" s="128"/>
    </row>
    <row r="124" spans="1:33" ht="15.75" thickTop="1">
      <c r="A124" s="48"/>
      <c r="B124" s="24"/>
      <c r="C124" s="171"/>
      <c r="D124" s="171"/>
      <c r="E124" s="171"/>
      <c r="F124" s="24"/>
      <c r="G124" s="171"/>
      <c r="H124" s="171"/>
      <c r="I124" s="171"/>
      <c r="J124" s="24"/>
      <c r="K124" s="171"/>
      <c r="L124" s="171"/>
      <c r="M124" s="171"/>
      <c r="N124" s="24"/>
      <c r="O124" s="171"/>
      <c r="P124" s="171"/>
      <c r="Q124" s="171"/>
      <c r="R124" s="24"/>
      <c r="S124" s="171"/>
      <c r="T124" s="171"/>
      <c r="U124" s="171"/>
      <c r="V124" s="24"/>
      <c r="W124" s="171"/>
      <c r="X124" s="171"/>
      <c r="Y124" s="171"/>
      <c r="Z124" s="24"/>
      <c r="AA124" s="171"/>
      <c r="AB124" s="171"/>
      <c r="AC124" s="171"/>
      <c r="AD124" s="24"/>
      <c r="AE124" s="171"/>
      <c r="AF124" s="171"/>
      <c r="AG124" s="171"/>
    </row>
    <row r="125" spans="1:33">
      <c r="A125" s="48"/>
      <c r="B125" s="217" t="s">
        <v>593</v>
      </c>
      <c r="C125" s="217" t="s">
        <v>251</v>
      </c>
      <c r="D125" s="218" t="s">
        <v>256</v>
      </c>
      <c r="E125" s="50"/>
      <c r="F125" s="50"/>
      <c r="G125" s="217" t="s">
        <v>251</v>
      </c>
      <c r="H125" s="219">
        <v>94421</v>
      </c>
      <c r="I125" s="50"/>
      <c r="J125" s="50"/>
      <c r="K125" s="217" t="s">
        <v>320</v>
      </c>
      <c r="L125" s="217"/>
      <c r="M125" s="217"/>
      <c r="N125" s="50"/>
      <c r="O125" s="217" t="s">
        <v>251</v>
      </c>
      <c r="P125" s="219">
        <v>5722</v>
      </c>
      <c r="Q125" s="50"/>
      <c r="R125" s="50"/>
      <c r="S125" s="217" t="s">
        <v>251</v>
      </c>
      <c r="T125" s="219">
        <v>1774</v>
      </c>
      <c r="U125" s="50"/>
      <c r="V125" s="50"/>
      <c r="W125" s="217" t="s">
        <v>251</v>
      </c>
      <c r="X125" s="219">
        <v>5818</v>
      </c>
      <c r="Y125" s="50"/>
      <c r="Z125" s="50"/>
      <c r="AA125" s="217" t="s">
        <v>251</v>
      </c>
      <c r="AB125" s="219">
        <v>2046</v>
      </c>
      <c r="AC125" s="50"/>
      <c r="AD125" s="50"/>
      <c r="AE125" s="217" t="s">
        <v>251</v>
      </c>
      <c r="AF125" s="219">
        <v>109781</v>
      </c>
      <c r="AG125" s="50"/>
    </row>
    <row r="126" spans="1:33" ht="15.75" thickBot="1">
      <c r="A126" s="48"/>
      <c r="B126" s="217"/>
      <c r="C126" s="229"/>
      <c r="D126" s="241"/>
      <c r="E126" s="128"/>
      <c r="F126" s="50"/>
      <c r="G126" s="229"/>
      <c r="H126" s="231"/>
      <c r="I126" s="128"/>
      <c r="J126" s="50"/>
      <c r="K126" s="229"/>
      <c r="L126" s="229"/>
      <c r="M126" s="229"/>
      <c r="N126" s="50"/>
      <c r="O126" s="229"/>
      <c r="P126" s="231"/>
      <c r="Q126" s="128"/>
      <c r="R126" s="50"/>
      <c r="S126" s="229"/>
      <c r="T126" s="231"/>
      <c r="U126" s="128"/>
      <c r="V126" s="50"/>
      <c r="W126" s="229"/>
      <c r="X126" s="231"/>
      <c r="Y126" s="128"/>
      <c r="Z126" s="50"/>
      <c r="AA126" s="229"/>
      <c r="AB126" s="231"/>
      <c r="AC126" s="128"/>
      <c r="AD126" s="50"/>
      <c r="AE126" s="229"/>
      <c r="AF126" s="231"/>
      <c r="AG126" s="128"/>
    </row>
    <row r="127" spans="1:33" ht="15.75" thickTop="1">
      <c r="A127" s="48"/>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c r="AE127" s="50"/>
      <c r="AF127" s="50"/>
      <c r="AG127" s="50"/>
    </row>
    <row r="128" spans="1:33">
      <c r="A128" s="48"/>
      <c r="B128" s="11"/>
      <c r="C128" s="11"/>
    </row>
    <row r="129" spans="1:33" ht="36">
      <c r="A129" s="48"/>
      <c r="B129" s="131" t="s">
        <v>294</v>
      </c>
      <c r="C129" s="131" t="s">
        <v>546</v>
      </c>
    </row>
    <row r="130" spans="1:33">
      <c r="A130" s="48"/>
      <c r="B130" s="11"/>
      <c r="C130" s="11"/>
    </row>
    <row r="131" spans="1:33" ht="36">
      <c r="A131" s="48"/>
      <c r="B131" s="131" t="s">
        <v>296</v>
      </c>
      <c r="C131" s="131" t="s">
        <v>594</v>
      </c>
    </row>
    <row r="132" spans="1:33">
      <c r="A132" s="48"/>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c r="AE132" s="50"/>
      <c r="AF132" s="50"/>
      <c r="AG132" s="50"/>
    </row>
    <row r="133" spans="1:33">
      <c r="A133" s="48"/>
      <c r="B133" s="40"/>
      <c r="C133" s="40"/>
      <c r="D133" s="40"/>
      <c r="E133" s="40"/>
      <c r="F133" s="40"/>
      <c r="G133" s="40"/>
      <c r="H133" s="40"/>
      <c r="I133" s="40"/>
    </row>
    <row r="134" spans="1:33">
      <c r="A134" s="48"/>
      <c r="B134" s="11"/>
      <c r="C134" s="11"/>
      <c r="D134" s="11"/>
      <c r="E134" s="11"/>
      <c r="F134" s="11"/>
      <c r="G134" s="11"/>
      <c r="H134" s="11"/>
      <c r="I134" s="11"/>
    </row>
    <row r="135" spans="1:33" ht="15.75" thickBot="1">
      <c r="A135" s="48"/>
      <c r="B135" s="12"/>
      <c r="C135" s="102" t="s">
        <v>548</v>
      </c>
      <c r="D135" s="102"/>
      <c r="E135" s="102"/>
      <c r="F135" s="102"/>
      <c r="G135" s="102"/>
      <c r="H135" s="102"/>
      <c r="I135" s="102"/>
    </row>
    <row r="136" spans="1:33" ht="15.75" thickBot="1">
      <c r="A136" s="48"/>
      <c r="B136" s="242" t="s">
        <v>248</v>
      </c>
      <c r="C136" s="200" t="s">
        <v>595</v>
      </c>
      <c r="D136" s="200"/>
      <c r="E136" s="200"/>
      <c r="F136" s="12"/>
      <c r="G136" s="200" t="s">
        <v>596</v>
      </c>
      <c r="H136" s="200"/>
      <c r="I136" s="200"/>
    </row>
    <row r="137" spans="1:33">
      <c r="A137" s="48"/>
      <c r="B137" s="103" t="s">
        <v>597</v>
      </c>
      <c r="C137" s="104" t="s">
        <v>251</v>
      </c>
      <c r="D137" s="106">
        <v>25885</v>
      </c>
      <c r="E137" s="71"/>
      <c r="F137" s="68"/>
      <c r="G137" s="104" t="s">
        <v>251</v>
      </c>
      <c r="H137" s="106">
        <v>257829</v>
      </c>
      <c r="I137" s="71"/>
    </row>
    <row r="138" spans="1:33">
      <c r="A138" s="48"/>
      <c r="B138" s="103"/>
      <c r="C138" s="105"/>
      <c r="D138" s="107"/>
      <c r="E138" s="108"/>
      <c r="F138" s="68"/>
      <c r="G138" s="105"/>
      <c r="H138" s="107"/>
      <c r="I138" s="108"/>
    </row>
    <row r="139" spans="1:33">
      <c r="A139" s="48"/>
      <c r="B139" s="112" t="s">
        <v>598</v>
      </c>
      <c r="C139" s="113">
        <v>206455</v>
      </c>
      <c r="D139" s="113"/>
      <c r="E139" s="50"/>
      <c r="F139" s="50"/>
      <c r="G139" s="111" t="s">
        <v>256</v>
      </c>
      <c r="H139" s="111"/>
      <c r="I139" s="50"/>
    </row>
    <row r="140" spans="1:33">
      <c r="A140" s="48"/>
      <c r="B140" s="112"/>
      <c r="C140" s="113"/>
      <c r="D140" s="113"/>
      <c r="E140" s="50"/>
      <c r="F140" s="50"/>
      <c r="G140" s="111"/>
      <c r="H140" s="111"/>
      <c r="I140" s="50"/>
    </row>
    <row r="141" spans="1:33">
      <c r="A141" s="48"/>
      <c r="B141" s="103" t="s">
        <v>599</v>
      </c>
      <c r="C141" s="114" t="s">
        <v>256</v>
      </c>
      <c r="D141" s="114"/>
      <c r="E141" s="68"/>
      <c r="F141" s="68"/>
      <c r="G141" s="115">
        <v>3066</v>
      </c>
      <c r="H141" s="115"/>
      <c r="I141" s="68"/>
    </row>
    <row r="142" spans="1:33">
      <c r="A142" s="48"/>
      <c r="B142" s="103"/>
      <c r="C142" s="114"/>
      <c r="D142" s="114"/>
      <c r="E142" s="68"/>
      <c r="F142" s="68"/>
      <c r="G142" s="115"/>
      <c r="H142" s="115"/>
      <c r="I142" s="68"/>
    </row>
    <row r="143" spans="1:33">
      <c r="A143" s="48"/>
      <c r="B143" s="112" t="s">
        <v>600</v>
      </c>
      <c r="C143" s="113">
        <v>12398</v>
      </c>
      <c r="D143" s="113"/>
      <c r="E143" s="50"/>
      <c r="F143" s="50"/>
      <c r="G143" s="113">
        <v>12398</v>
      </c>
      <c r="H143" s="113"/>
      <c r="I143" s="50"/>
    </row>
    <row r="144" spans="1:33">
      <c r="A144" s="48"/>
      <c r="B144" s="112"/>
      <c r="C144" s="113"/>
      <c r="D144" s="113"/>
      <c r="E144" s="50"/>
      <c r="F144" s="50"/>
      <c r="G144" s="113"/>
      <c r="H144" s="113"/>
      <c r="I144" s="50"/>
    </row>
    <row r="145" spans="1:33">
      <c r="A145" s="48"/>
      <c r="B145" s="103" t="s">
        <v>601</v>
      </c>
      <c r="C145" s="115">
        <v>2553</v>
      </c>
      <c r="D145" s="115"/>
      <c r="E145" s="68"/>
      <c r="F145" s="68"/>
      <c r="G145" s="114" t="s">
        <v>256</v>
      </c>
      <c r="H145" s="114"/>
      <c r="I145" s="68"/>
    </row>
    <row r="146" spans="1:33">
      <c r="A146" s="48"/>
      <c r="B146" s="103"/>
      <c r="C146" s="115"/>
      <c r="D146" s="115"/>
      <c r="E146" s="68"/>
      <c r="F146" s="68"/>
      <c r="G146" s="114"/>
      <c r="H146" s="114"/>
      <c r="I146" s="68"/>
    </row>
    <row r="147" spans="1:33">
      <c r="A147" s="48"/>
      <c r="B147" s="112" t="s">
        <v>523</v>
      </c>
      <c r="C147" s="111">
        <v>803</v>
      </c>
      <c r="D147" s="111"/>
      <c r="E147" s="50"/>
      <c r="F147" s="50"/>
      <c r="G147" s="111">
        <v>267</v>
      </c>
      <c r="H147" s="111"/>
      <c r="I147" s="50"/>
    </row>
    <row r="148" spans="1:33" ht="15.75" thickBot="1">
      <c r="A148" s="48"/>
      <c r="B148" s="112"/>
      <c r="C148" s="116"/>
      <c r="D148" s="116"/>
      <c r="E148" s="118"/>
      <c r="F148" s="50"/>
      <c r="G148" s="116"/>
      <c r="H148" s="116"/>
      <c r="I148" s="118"/>
    </row>
    <row r="149" spans="1:33">
      <c r="A149" s="48"/>
      <c r="B149" s="103" t="s">
        <v>602</v>
      </c>
      <c r="C149" s="104" t="s">
        <v>251</v>
      </c>
      <c r="D149" s="106">
        <v>248094</v>
      </c>
      <c r="E149" s="71"/>
      <c r="F149" s="68"/>
      <c r="G149" s="104" t="s">
        <v>251</v>
      </c>
      <c r="H149" s="106">
        <v>273560</v>
      </c>
      <c r="I149" s="71"/>
    </row>
    <row r="150" spans="1:33" ht="15.75" thickBot="1">
      <c r="A150" s="48"/>
      <c r="B150" s="103"/>
      <c r="C150" s="119"/>
      <c r="D150" s="120"/>
      <c r="E150" s="121"/>
      <c r="F150" s="68"/>
      <c r="G150" s="119"/>
      <c r="H150" s="120"/>
      <c r="I150" s="121"/>
    </row>
    <row r="151" spans="1:33" ht="15.75" thickTop="1">
      <c r="A151" s="48"/>
      <c r="B151" s="47"/>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c r="AE151" s="47"/>
      <c r="AF151" s="47"/>
      <c r="AG151" s="47"/>
    </row>
    <row r="152" spans="1:33">
      <c r="A152" s="48"/>
      <c r="B152" s="51" t="s">
        <v>603</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c r="AE152" s="51"/>
      <c r="AF152" s="51"/>
      <c r="AG152" s="51"/>
    </row>
    <row r="153" spans="1:33">
      <c r="A153" s="48"/>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c r="AE153" s="51"/>
      <c r="AF153" s="51"/>
      <c r="AG153" s="51"/>
    </row>
    <row r="154" spans="1:33">
      <c r="A154" s="48"/>
      <c r="B154" s="11"/>
      <c r="C154" s="11"/>
    </row>
    <row r="155" spans="1:33">
      <c r="A155" s="48"/>
      <c r="B155" s="131" t="s">
        <v>298</v>
      </c>
      <c r="C155" s="131" t="s">
        <v>604</v>
      </c>
    </row>
    <row r="156" spans="1:33">
      <c r="A156" s="48"/>
      <c r="B156" s="11"/>
      <c r="C156" s="11"/>
    </row>
    <row r="157" spans="1:33" ht="24">
      <c r="A157" s="48"/>
      <c r="B157" s="131" t="s">
        <v>300</v>
      </c>
      <c r="C157" s="132" t="s">
        <v>605</v>
      </c>
    </row>
    <row r="158" spans="1:33" ht="15" customHeight="1">
      <c r="A158" s="48" t="s">
        <v>1367</v>
      </c>
      <c r="B158" s="47" t="s">
        <v>8</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c r="AE158" s="47"/>
      <c r="AF158" s="47"/>
      <c r="AG158" s="47"/>
    </row>
    <row r="159" spans="1:33">
      <c r="A159" s="48"/>
      <c r="B159" s="182" t="s">
        <v>594</v>
      </c>
      <c r="C159" s="182"/>
      <c r="D159" s="182"/>
      <c r="E159" s="182"/>
      <c r="F159" s="182"/>
      <c r="G159" s="182"/>
      <c r="H159" s="182"/>
      <c r="I159" s="182"/>
      <c r="J159" s="182"/>
      <c r="K159" s="182"/>
      <c r="L159" s="182"/>
      <c r="M159" s="182"/>
      <c r="N159" s="182"/>
      <c r="O159" s="182"/>
      <c r="P159" s="182"/>
      <c r="Q159" s="182"/>
      <c r="R159" s="182"/>
      <c r="S159" s="182"/>
      <c r="T159" s="182"/>
      <c r="U159" s="182"/>
      <c r="V159" s="182"/>
      <c r="W159" s="182"/>
      <c r="X159" s="182"/>
      <c r="Y159" s="182"/>
      <c r="Z159" s="182"/>
      <c r="AA159" s="182"/>
      <c r="AB159" s="182"/>
      <c r="AC159" s="182"/>
      <c r="AD159" s="182"/>
      <c r="AE159" s="182"/>
      <c r="AF159" s="182"/>
      <c r="AG159" s="182"/>
    </row>
    <row r="160" spans="1:33">
      <c r="A160" s="48"/>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c r="AE160" s="50"/>
      <c r="AF160" s="50"/>
      <c r="AG160" s="50"/>
    </row>
    <row r="161" spans="1:9">
      <c r="A161" s="48"/>
      <c r="B161" s="40"/>
      <c r="C161" s="40"/>
      <c r="D161" s="40"/>
      <c r="E161" s="40"/>
      <c r="F161" s="40"/>
      <c r="G161" s="40"/>
      <c r="H161" s="40"/>
      <c r="I161" s="40"/>
    </row>
    <row r="162" spans="1:9">
      <c r="A162" s="48"/>
      <c r="B162" s="11"/>
      <c r="C162" s="11"/>
      <c r="D162" s="11"/>
      <c r="E162" s="11"/>
      <c r="F162" s="11"/>
      <c r="G162" s="11"/>
      <c r="H162" s="11"/>
      <c r="I162" s="11"/>
    </row>
    <row r="163" spans="1:9" ht="15.75" thickBot="1">
      <c r="A163" s="48"/>
      <c r="B163" s="12"/>
      <c r="C163" s="102" t="s">
        <v>548</v>
      </c>
      <c r="D163" s="102"/>
      <c r="E163" s="102"/>
      <c r="F163" s="102"/>
      <c r="G163" s="102"/>
      <c r="H163" s="102"/>
      <c r="I163" s="102"/>
    </row>
    <row r="164" spans="1:9" ht="15.75" thickBot="1">
      <c r="A164" s="48"/>
      <c r="B164" s="242" t="s">
        <v>248</v>
      </c>
      <c r="C164" s="200" t="s">
        <v>595</v>
      </c>
      <c r="D164" s="200"/>
      <c r="E164" s="200"/>
      <c r="F164" s="12"/>
      <c r="G164" s="200" t="s">
        <v>596</v>
      </c>
      <c r="H164" s="200"/>
      <c r="I164" s="200"/>
    </row>
    <row r="165" spans="1:9">
      <c r="A165" s="48"/>
      <c r="B165" s="103" t="s">
        <v>597</v>
      </c>
      <c r="C165" s="104" t="s">
        <v>251</v>
      </c>
      <c r="D165" s="106">
        <v>25885</v>
      </c>
      <c r="E165" s="71"/>
      <c r="F165" s="68"/>
      <c r="G165" s="104" t="s">
        <v>251</v>
      </c>
      <c r="H165" s="106">
        <v>257829</v>
      </c>
      <c r="I165" s="71"/>
    </row>
    <row r="166" spans="1:9">
      <c r="A166" s="48"/>
      <c r="B166" s="103"/>
      <c r="C166" s="105"/>
      <c r="D166" s="107"/>
      <c r="E166" s="108"/>
      <c r="F166" s="68"/>
      <c r="G166" s="105"/>
      <c r="H166" s="107"/>
      <c r="I166" s="108"/>
    </row>
    <row r="167" spans="1:9">
      <c r="A167" s="48"/>
      <c r="B167" s="112" t="s">
        <v>598</v>
      </c>
      <c r="C167" s="113">
        <v>206455</v>
      </c>
      <c r="D167" s="113"/>
      <c r="E167" s="50"/>
      <c r="F167" s="50"/>
      <c r="G167" s="111" t="s">
        <v>256</v>
      </c>
      <c r="H167" s="111"/>
      <c r="I167" s="50"/>
    </row>
    <row r="168" spans="1:9">
      <c r="A168" s="48"/>
      <c r="B168" s="112"/>
      <c r="C168" s="113"/>
      <c r="D168" s="113"/>
      <c r="E168" s="50"/>
      <c r="F168" s="50"/>
      <c r="G168" s="111"/>
      <c r="H168" s="111"/>
      <c r="I168" s="50"/>
    </row>
    <row r="169" spans="1:9">
      <c r="A169" s="48"/>
      <c r="B169" s="103" t="s">
        <v>599</v>
      </c>
      <c r="C169" s="114" t="s">
        <v>256</v>
      </c>
      <c r="D169" s="114"/>
      <c r="E169" s="68"/>
      <c r="F169" s="68"/>
      <c r="G169" s="115">
        <v>3066</v>
      </c>
      <c r="H169" s="115"/>
      <c r="I169" s="68"/>
    </row>
    <row r="170" spans="1:9">
      <c r="A170" s="48"/>
      <c r="B170" s="103"/>
      <c r="C170" s="114"/>
      <c r="D170" s="114"/>
      <c r="E170" s="68"/>
      <c r="F170" s="68"/>
      <c r="G170" s="115"/>
      <c r="H170" s="115"/>
      <c r="I170" s="68"/>
    </row>
    <row r="171" spans="1:9">
      <c r="A171" s="48"/>
      <c r="B171" s="112" t="s">
        <v>600</v>
      </c>
      <c r="C171" s="113">
        <v>12398</v>
      </c>
      <c r="D171" s="113"/>
      <c r="E171" s="50"/>
      <c r="F171" s="50"/>
      <c r="G171" s="113">
        <v>12398</v>
      </c>
      <c r="H171" s="113"/>
      <c r="I171" s="50"/>
    </row>
    <row r="172" spans="1:9">
      <c r="A172" s="48"/>
      <c r="B172" s="112"/>
      <c r="C172" s="113"/>
      <c r="D172" s="113"/>
      <c r="E172" s="50"/>
      <c r="F172" s="50"/>
      <c r="G172" s="113"/>
      <c r="H172" s="113"/>
      <c r="I172" s="50"/>
    </row>
    <row r="173" spans="1:9">
      <c r="A173" s="48"/>
      <c r="B173" s="103" t="s">
        <v>601</v>
      </c>
      <c r="C173" s="115">
        <v>2553</v>
      </c>
      <c r="D173" s="115"/>
      <c r="E173" s="68"/>
      <c r="F173" s="68"/>
      <c r="G173" s="114" t="s">
        <v>256</v>
      </c>
      <c r="H173" s="114"/>
      <c r="I173" s="68"/>
    </row>
    <row r="174" spans="1:9">
      <c r="A174" s="48"/>
      <c r="B174" s="103"/>
      <c r="C174" s="115"/>
      <c r="D174" s="115"/>
      <c r="E174" s="68"/>
      <c r="F174" s="68"/>
      <c r="G174" s="114"/>
      <c r="H174" s="114"/>
      <c r="I174" s="68"/>
    </row>
    <row r="175" spans="1:9">
      <c r="A175" s="48"/>
      <c r="B175" s="112" t="s">
        <v>523</v>
      </c>
      <c r="C175" s="111">
        <v>803</v>
      </c>
      <c r="D175" s="111"/>
      <c r="E175" s="50"/>
      <c r="F175" s="50"/>
      <c r="G175" s="111">
        <v>267</v>
      </c>
      <c r="H175" s="111"/>
      <c r="I175" s="50"/>
    </row>
    <row r="176" spans="1:9" ht="15.75" thickBot="1">
      <c r="A176" s="48"/>
      <c r="B176" s="112"/>
      <c r="C176" s="116"/>
      <c r="D176" s="116"/>
      <c r="E176" s="118"/>
      <c r="F176" s="50"/>
      <c r="G176" s="116"/>
      <c r="H176" s="116"/>
      <c r="I176" s="118"/>
    </row>
    <row r="177" spans="1:33">
      <c r="A177" s="48"/>
      <c r="B177" s="103" t="s">
        <v>602</v>
      </c>
      <c r="C177" s="104" t="s">
        <v>251</v>
      </c>
      <c r="D177" s="106">
        <v>248094</v>
      </c>
      <c r="E177" s="71"/>
      <c r="F177" s="68"/>
      <c r="G177" s="104" t="s">
        <v>251</v>
      </c>
      <c r="H177" s="106">
        <v>273560</v>
      </c>
      <c r="I177" s="71"/>
    </row>
    <row r="178" spans="1:33" ht="15.75" thickBot="1">
      <c r="A178" s="48"/>
      <c r="B178" s="103"/>
      <c r="C178" s="119"/>
      <c r="D178" s="120"/>
      <c r="E178" s="121"/>
      <c r="F178" s="68"/>
      <c r="G178" s="119"/>
      <c r="H178" s="120"/>
      <c r="I178" s="121"/>
    </row>
    <row r="179" spans="1:33" ht="15.75" thickTop="1">
      <c r="A179" s="48"/>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c r="AD179" s="47"/>
      <c r="AE179" s="47"/>
      <c r="AF179" s="47"/>
      <c r="AG179" s="47"/>
    </row>
    <row r="180" spans="1:33">
      <c r="A180" s="48"/>
      <c r="B180" s="51" t="s">
        <v>603</v>
      </c>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c r="AE180" s="51"/>
      <c r="AF180" s="51"/>
      <c r="AG180" s="51"/>
    </row>
    <row r="181" spans="1:33" ht="15" customHeight="1">
      <c r="A181" s="48" t="s">
        <v>1368</v>
      </c>
      <c r="B181" s="47" t="s">
        <v>8</v>
      </c>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row>
    <row r="182" spans="1:33">
      <c r="A182" s="48"/>
      <c r="B182" s="51" t="s">
        <v>606</v>
      </c>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c r="AE182" s="51"/>
      <c r="AF182" s="51"/>
      <c r="AG182" s="51"/>
    </row>
    <row r="183" spans="1:33">
      <c r="A183" s="48"/>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c r="AC183" s="50"/>
      <c r="AD183" s="50"/>
      <c r="AE183" s="50"/>
      <c r="AF183" s="50"/>
      <c r="AG183" s="50"/>
    </row>
    <row r="184" spans="1:33">
      <c r="A184" s="48"/>
      <c r="B184" s="40"/>
      <c r="C184" s="40"/>
      <c r="D184" s="40"/>
      <c r="E184" s="40"/>
      <c r="F184" s="40"/>
      <c r="G184" s="40"/>
      <c r="H184" s="40"/>
      <c r="I184" s="40"/>
    </row>
    <row r="185" spans="1:33">
      <c r="A185" s="48"/>
      <c r="B185" s="11"/>
      <c r="C185" s="11"/>
      <c r="D185" s="11"/>
      <c r="E185" s="11"/>
      <c r="F185" s="11"/>
      <c r="G185" s="11"/>
      <c r="H185" s="11"/>
      <c r="I185" s="11"/>
    </row>
    <row r="186" spans="1:33" ht="15.75" thickBot="1">
      <c r="A186" s="48"/>
      <c r="B186" s="243" t="s">
        <v>248</v>
      </c>
      <c r="C186" s="246" t="s">
        <v>607</v>
      </c>
      <c r="D186" s="246"/>
      <c r="E186" s="246"/>
      <c r="F186" s="246"/>
      <c r="G186" s="246"/>
      <c r="H186" s="246"/>
      <c r="I186" s="246"/>
    </row>
    <row r="187" spans="1:33" ht="15.75" thickBot="1">
      <c r="A187" s="48"/>
      <c r="B187" s="243" t="s">
        <v>248</v>
      </c>
      <c r="C187" s="211" t="s">
        <v>529</v>
      </c>
      <c r="D187" s="211"/>
      <c r="E187" s="211"/>
      <c r="F187" s="12"/>
      <c r="G187" s="211" t="s">
        <v>530</v>
      </c>
      <c r="H187" s="211"/>
      <c r="I187" s="211"/>
    </row>
    <row r="188" spans="1:33" ht="15.75" thickBot="1">
      <c r="A188" s="48"/>
      <c r="B188" s="243" t="s">
        <v>248</v>
      </c>
      <c r="C188" s="211">
        <v>2013</v>
      </c>
      <c r="D188" s="211"/>
      <c r="E188" s="211"/>
      <c r="F188" s="12"/>
      <c r="G188" s="211">
        <v>2012</v>
      </c>
      <c r="H188" s="211"/>
      <c r="I188" s="211"/>
    </row>
    <row r="189" spans="1:33">
      <c r="A189" s="48"/>
      <c r="B189" s="65" t="s">
        <v>608</v>
      </c>
      <c r="C189" s="188" t="s">
        <v>251</v>
      </c>
      <c r="D189" s="190">
        <v>18248275</v>
      </c>
      <c r="E189" s="71"/>
      <c r="F189" s="68"/>
      <c r="G189" s="188" t="s">
        <v>251</v>
      </c>
      <c r="H189" s="190">
        <v>15944821</v>
      </c>
      <c r="I189" s="71"/>
    </row>
    <row r="190" spans="1:33">
      <c r="A190" s="48"/>
      <c r="B190" s="65"/>
      <c r="C190" s="189"/>
      <c r="D190" s="191"/>
      <c r="E190" s="108"/>
      <c r="F190" s="68"/>
      <c r="G190" s="189"/>
      <c r="H190" s="191"/>
      <c r="I190" s="108"/>
    </row>
    <row r="191" spans="1:33">
      <c r="A191" s="48"/>
      <c r="B191" s="91" t="s">
        <v>609</v>
      </c>
      <c r="C191" s="80" t="s">
        <v>256</v>
      </c>
      <c r="D191" s="80"/>
      <c r="E191" s="50"/>
      <c r="F191" s="50"/>
      <c r="G191" s="80" t="s">
        <v>256</v>
      </c>
      <c r="H191" s="80"/>
      <c r="I191" s="50"/>
    </row>
    <row r="192" spans="1:33">
      <c r="A192" s="48"/>
      <c r="B192" s="91"/>
      <c r="C192" s="80"/>
      <c r="D192" s="80"/>
      <c r="E192" s="50"/>
      <c r="F192" s="50"/>
      <c r="G192" s="80"/>
      <c r="H192" s="80"/>
      <c r="I192" s="50"/>
    </row>
    <row r="193" spans="1:33" ht="15.75" thickBot="1">
      <c r="A193" s="48"/>
      <c r="B193" s="58" t="s">
        <v>610</v>
      </c>
      <c r="C193" s="247" t="s">
        <v>611</v>
      </c>
      <c r="D193" s="247"/>
      <c r="E193" s="244" t="s">
        <v>276</v>
      </c>
      <c r="F193" s="24"/>
      <c r="G193" s="247" t="s">
        <v>612</v>
      </c>
      <c r="H193" s="247"/>
      <c r="I193" s="244" t="s">
        <v>276</v>
      </c>
    </row>
    <row r="194" spans="1:33">
      <c r="A194" s="48"/>
      <c r="B194" s="91" t="s">
        <v>613</v>
      </c>
      <c r="C194" s="248" t="s">
        <v>251</v>
      </c>
      <c r="D194" s="249">
        <v>18069318</v>
      </c>
      <c r="E194" s="168"/>
      <c r="F194" s="50"/>
      <c r="G194" s="248" t="s">
        <v>251</v>
      </c>
      <c r="H194" s="249">
        <v>15800870</v>
      </c>
      <c r="I194" s="168"/>
    </row>
    <row r="195" spans="1:33" ht="15.75" thickBot="1">
      <c r="A195" s="48"/>
      <c r="B195" s="91"/>
      <c r="C195" s="197"/>
      <c r="D195" s="199"/>
      <c r="E195" s="128"/>
      <c r="F195" s="50"/>
      <c r="G195" s="197"/>
      <c r="H195" s="199"/>
      <c r="I195" s="128"/>
    </row>
    <row r="196" spans="1:33" ht="15.75" thickTop="1">
      <c r="A196" s="48"/>
      <c r="B196" s="65" t="s">
        <v>614</v>
      </c>
      <c r="C196" s="250" t="s">
        <v>251</v>
      </c>
      <c r="D196" s="251">
        <v>806875</v>
      </c>
      <c r="E196" s="171"/>
      <c r="F196" s="68"/>
      <c r="G196" s="250" t="s">
        <v>251</v>
      </c>
      <c r="H196" s="251">
        <v>720817</v>
      </c>
      <c r="I196" s="171"/>
    </row>
    <row r="197" spans="1:33" ht="15.75" thickBot="1">
      <c r="A197" s="48"/>
      <c r="B197" s="65"/>
      <c r="C197" s="194"/>
      <c r="D197" s="195"/>
      <c r="E197" s="121"/>
      <c r="F197" s="68"/>
      <c r="G197" s="194"/>
      <c r="H197" s="195"/>
      <c r="I197" s="121"/>
    </row>
    <row r="198" spans="1:33" ht="16.5" thickTop="1" thickBot="1">
      <c r="A198" s="48"/>
      <c r="B198" s="61" t="s">
        <v>615</v>
      </c>
      <c r="C198" s="253">
        <v>4.5</v>
      </c>
      <c r="D198" s="253"/>
      <c r="E198" s="245" t="s">
        <v>423</v>
      </c>
      <c r="F198" s="12"/>
      <c r="G198" s="253">
        <v>4.5999999999999996</v>
      </c>
      <c r="H198" s="253"/>
      <c r="I198" s="245" t="s">
        <v>423</v>
      </c>
    </row>
    <row r="199" spans="1:33" ht="15.75" thickTop="1">
      <c r="A199" s="48"/>
      <c r="B199" s="50"/>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c r="AE199" s="50"/>
      <c r="AF199" s="50"/>
      <c r="AG199" s="50"/>
    </row>
    <row r="200" spans="1:33">
      <c r="A200" s="48"/>
      <c r="B200" s="40"/>
      <c r="C200" s="40"/>
      <c r="D200" s="40"/>
      <c r="E200" s="40"/>
      <c r="F200" s="40"/>
      <c r="G200" s="40"/>
      <c r="H200" s="40"/>
      <c r="I200" s="40"/>
    </row>
    <row r="201" spans="1:33">
      <c r="A201" s="48"/>
      <c r="B201" s="11"/>
      <c r="C201" s="11"/>
      <c r="D201" s="11"/>
      <c r="E201" s="11"/>
      <c r="F201" s="11"/>
      <c r="G201" s="11"/>
      <c r="H201" s="11"/>
      <c r="I201" s="11"/>
    </row>
    <row r="202" spans="1:33" ht="15.75" thickBot="1">
      <c r="A202" s="48"/>
      <c r="B202" s="243" t="s">
        <v>248</v>
      </c>
      <c r="C202" s="210" t="s">
        <v>246</v>
      </c>
      <c r="D202" s="210"/>
      <c r="E202" s="210"/>
      <c r="F202" s="210"/>
      <c r="G202" s="210"/>
      <c r="H202" s="210"/>
      <c r="I202" s="210"/>
    </row>
    <row r="203" spans="1:33" ht="15.75" thickBot="1">
      <c r="A203" s="48"/>
      <c r="B203" s="243" t="s">
        <v>248</v>
      </c>
      <c r="C203" s="211">
        <v>2013</v>
      </c>
      <c r="D203" s="211"/>
      <c r="E203" s="211"/>
      <c r="F203" s="12"/>
      <c r="G203" s="211">
        <v>2012</v>
      </c>
      <c r="H203" s="211"/>
      <c r="I203" s="211"/>
    </row>
    <row r="204" spans="1:33">
      <c r="A204" s="48"/>
      <c r="B204" s="65" t="s">
        <v>616</v>
      </c>
      <c r="C204" s="188" t="s">
        <v>251</v>
      </c>
      <c r="D204" s="190">
        <v>2745654</v>
      </c>
      <c r="E204" s="71"/>
      <c r="F204" s="68"/>
      <c r="G204" s="188" t="s">
        <v>251</v>
      </c>
      <c r="H204" s="190">
        <v>2763969</v>
      </c>
      <c r="I204" s="71"/>
    </row>
    <row r="205" spans="1:33">
      <c r="A205" s="48"/>
      <c r="B205" s="65"/>
      <c r="C205" s="189"/>
      <c r="D205" s="191"/>
      <c r="E205" s="108"/>
      <c r="F205" s="68"/>
      <c r="G205" s="189"/>
      <c r="H205" s="191"/>
      <c r="I205" s="108"/>
    </row>
    <row r="206" spans="1:33" ht="15.75" thickBot="1">
      <c r="A206" s="48"/>
      <c r="B206" s="61" t="s">
        <v>73</v>
      </c>
      <c r="C206" s="255" t="s">
        <v>617</v>
      </c>
      <c r="D206" s="255"/>
      <c r="E206" s="254" t="s">
        <v>276</v>
      </c>
      <c r="F206" s="12"/>
      <c r="G206" s="255" t="s">
        <v>618</v>
      </c>
      <c r="H206" s="255"/>
      <c r="I206" s="254" t="s">
        <v>276</v>
      </c>
    </row>
    <row r="207" spans="1:33">
      <c r="A207" s="48"/>
      <c r="B207" s="65" t="s">
        <v>86</v>
      </c>
      <c r="C207" s="188" t="s">
        <v>251</v>
      </c>
      <c r="D207" s="190">
        <v>2595891</v>
      </c>
      <c r="E207" s="71"/>
      <c r="F207" s="68"/>
      <c r="G207" s="188" t="s">
        <v>251</v>
      </c>
      <c r="H207" s="190">
        <v>2623127</v>
      </c>
      <c r="I207" s="71"/>
    </row>
    <row r="208" spans="1:33" ht="15.75" thickBot="1">
      <c r="A208" s="48"/>
      <c r="B208" s="65"/>
      <c r="C208" s="194"/>
      <c r="D208" s="195"/>
      <c r="E208" s="121"/>
      <c r="F208" s="68"/>
      <c r="G208" s="194"/>
      <c r="H208" s="195"/>
      <c r="I208" s="121"/>
    </row>
    <row r="209" spans="1:33" ht="15.75" thickTop="1">
      <c r="A209" s="48"/>
      <c r="B209" s="91" t="s">
        <v>619</v>
      </c>
      <c r="C209" s="196" t="s">
        <v>251</v>
      </c>
      <c r="D209" s="198">
        <v>79929</v>
      </c>
      <c r="E209" s="127"/>
      <c r="F209" s="50"/>
      <c r="G209" s="196" t="s">
        <v>251</v>
      </c>
      <c r="H209" s="198">
        <v>70644</v>
      </c>
      <c r="I209" s="127"/>
    </row>
    <row r="210" spans="1:33" ht="15.75" thickBot="1">
      <c r="A210" s="48"/>
      <c r="B210" s="91"/>
      <c r="C210" s="197"/>
      <c r="D210" s="199"/>
      <c r="E210" s="128"/>
      <c r="F210" s="50"/>
      <c r="G210" s="197"/>
      <c r="H210" s="199"/>
      <c r="I210" s="128"/>
    </row>
    <row r="211" spans="1:33" ht="15.75" thickTop="1">
      <c r="A211" s="48"/>
      <c r="B211" s="50"/>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c r="AA211" s="50"/>
      <c r="AB211" s="50"/>
      <c r="AC211" s="50"/>
      <c r="AD211" s="50"/>
      <c r="AE211" s="50"/>
      <c r="AF211" s="50"/>
      <c r="AG211" s="50"/>
    </row>
    <row r="212" spans="1:33">
      <c r="A212" s="48"/>
      <c r="B212" s="47"/>
      <c r="C212" s="47"/>
      <c r="D212" s="47"/>
      <c r="E212" s="47"/>
      <c r="F212" s="47"/>
      <c r="G212" s="47"/>
      <c r="H212" s="47"/>
      <c r="I212" s="47"/>
      <c r="J212" s="47"/>
      <c r="K212" s="47"/>
      <c r="L212" s="47"/>
      <c r="M212" s="47"/>
      <c r="N212" s="47"/>
      <c r="O212" s="47"/>
      <c r="P212" s="47"/>
      <c r="Q212" s="47"/>
      <c r="R212" s="47"/>
      <c r="S212" s="47"/>
      <c r="T212" s="47"/>
      <c r="U212" s="47"/>
      <c r="V212" s="47"/>
      <c r="W212" s="47"/>
      <c r="X212" s="47"/>
      <c r="Y212" s="47"/>
      <c r="Z212" s="47"/>
      <c r="AA212" s="47"/>
      <c r="AB212" s="47"/>
      <c r="AC212" s="47"/>
      <c r="AD212" s="47"/>
      <c r="AE212" s="47"/>
      <c r="AF212" s="47"/>
      <c r="AG212" s="47"/>
    </row>
    <row r="213" spans="1:33">
      <c r="A213" s="48"/>
      <c r="B213" s="50"/>
      <c r="C213" s="50"/>
      <c r="D213" s="50"/>
      <c r="E213" s="50"/>
      <c r="F213" s="50"/>
      <c r="G213" s="50"/>
      <c r="H213" s="50"/>
      <c r="I213" s="50"/>
      <c r="J213" s="50"/>
      <c r="K213" s="50"/>
      <c r="L213" s="50"/>
      <c r="M213" s="50"/>
      <c r="N213" s="50"/>
      <c r="O213" s="50"/>
      <c r="P213" s="50"/>
      <c r="Q213" s="50"/>
      <c r="R213" s="50"/>
      <c r="S213" s="50"/>
      <c r="T213" s="50"/>
      <c r="U213" s="50"/>
      <c r="V213" s="50"/>
      <c r="W213" s="50"/>
      <c r="X213" s="50"/>
      <c r="Y213" s="50"/>
      <c r="Z213" s="50"/>
      <c r="AA213" s="50"/>
      <c r="AB213" s="50"/>
      <c r="AC213" s="50"/>
      <c r="AD213" s="50"/>
      <c r="AE213" s="50"/>
      <c r="AF213" s="50"/>
      <c r="AG213" s="50"/>
    </row>
    <row r="214" spans="1:33">
      <c r="A214" s="48"/>
      <c r="B214" s="40"/>
      <c r="C214" s="40"/>
      <c r="D214" s="40"/>
      <c r="E214" s="40"/>
      <c r="F214" s="40"/>
      <c r="G214" s="40"/>
      <c r="H214" s="40"/>
      <c r="I214" s="40"/>
      <c r="J214" s="40"/>
      <c r="K214" s="40"/>
      <c r="L214" s="40"/>
      <c r="M214" s="40"/>
      <c r="N214" s="40"/>
      <c r="O214" s="40"/>
      <c r="P214" s="40"/>
      <c r="Q214" s="40"/>
      <c r="R214" s="40"/>
      <c r="S214" s="40"/>
      <c r="T214" s="40"/>
      <c r="U214" s="40"/>
      <c r="V214" s="40"/>
      <c r="W214" s="40"/>
      <c r="X214" s="40"/>
      <c r="Y214" s="40"/>
    </row>
    <row r="215" spans="1:33">
      <c r="A215" s="48"/>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33" ht="15.75" thickBot="1">
      <c r="A216" s="48"/>
      <c r="B216" s="242" t="s">
        <v>248</v>
      </c>
      <c r="C216" s="258" t="s">
        <v>620</v>
      </c>
      <c r="D216" s="258"/>
      <c r="E216" s="258"/>
      <c r="F216" s="258"/>
      <c r="G216" s="258"/>
      <c r="H216" s="258"/>
      <c r="I216" s="258"/>
      <c r="J216" s="12"/>
      <c r="K216" s="258" t="s">
        <v>621</v>
      </c>
      <c r="L216" s="258"/>
      <c r="M216" s="258"/>
      <c r="N216" s="258"/>
      <c r="O216" s="258"/>
      <c r="P216" s="258"/>
      <c r="Q216" s="258"/>
      <c r="R216" s="12"/>
      <c r="S216" s="258" t="s">
        <v>622</v>
      </c>
      <c r="T216" s="258"/>
      <c r="U216" s="258"/>
      <c r="V216" s="258"/>
      <c r="W216" s="258"/>
      <c r="X216" s="258"/>
      <c r="Y216" s="258"/>
    </row>
    <row r="217" spans="1:33" ht="15.75" thickBot="1">
      <c r="A217" s="48"/>
      <c r="B217" s="242" t="s">
        <v>248</v>
      </c>
      <c r="C217" s="200" t="s">
        <v>529</v>
      </c>
      <c r="D217" s="200"/>
      <c r="E217" s="200"/>
      <c r="F217" s="12"/>
      <c r="G217" s="200" t="s">
        <v>530</v>
      </c>
      <c r="H217" s="200"/>
      <c r="I217" s="200"/>
      <c r="J217" s="12"/>
      <c r="K217" s="200" t="s">
        <v>529</v>
      </c>
      <c r="L217" s="200"/>
      <c r="M217" s="200"/>
      <c r="N217" s="12"/>
      <c r="O217" s="200" t="s">
        <v>530</v>
      </c>
      <c r="P217" s="200"/>
      <c r="Q217" s="200"/>
      <c r="R217" s="12"/>
      <c r="S217" s="200" t="s">
        <v>529</v>
      </c>
      <c r="T217" s="200"/>
      <c r="U217" s="200"/>
      <c r="V217" s="12"/>
      <c r="W217" s="200" t="s">
        <v>530</v>
      </c>
      <c r="X217" s="200"/>
      <c r="Y217" s="200"/>
    </row>
    <row r="218" spans="1:33" ht="15.75" thickBot="1">
      <c r="A218" s="48"/>
      <c r="B218" s="242" t="s">
        <v>248</v>
      </c>
      <c r="C218" s="200">
        <v>2013</v>
      </c>
      <c r="D218" s="200"/>
      <c r="E218" s="200"/>
      <c r="F218" s="12"/>
      <c r="G218" s="200">
        <v>2012</v>
      </c>
      <c r="H218" s="200"/>
      <c r="I218" s="200"/>
      <c r="J218" s="12"/>
      <c r="K218" s="200">
        <v>2013</v>
      </c>
      <c r="L218" s="200"/>
      <c r="M218" s="200"/>
      <c r="N218" s="12"/>
      <c r="O218" s="200">
        <v>2012</v>
      </c>
      <c r="P218" s="200"/>
      <c r="Q218" s="200"/>
      <c r="R218" s="12"/>
      <c r="S218" s="200">
        <v>2013</v>
      </c>
      <c r="T218" s="200"/>
      <c r="U218" s="200"/>
      <c r="V218" s="12"/>
      <c r="W218" s="200">
        <v>2012</v>
      </c>
      <c r="X218" s="200"/>
      <c r="Y218" s="200"/>
    </row>
    <row r="219" spans="1:33">
      <c r="A219" s="48"/>
      <c r="B219" s="103" t="s">
        <v>28</v>
      </c>
      <c r="C219" s="71"/>
      <c r="D219" s="71"/>
      <c r="E219" s="71"/>
      <c r="F219" s="68"/>
      <c r="G219" s="104" t="s">
        <v>251</v>
      </c>
      <c r="H219" s="106">
        <v>9293405</v>
      </c>
      <c r="I219" s="71"/>
      <c r="J219" s="68"/>
      <c r="K219" s="104" t="s">
        <v>251</v>
      </c>
      <c r="L219" s="106">
        <v>9818652</v>
      </c>
      <c r="M219" s="71"/>
      <c r="N219" s="68"/>
      <c r="O219" s="104" t="s">
        <v>251</v>
      </c>
      <c r="P219" s="106">
        <v>9431681</v>
      </c>
      <c r="Q219" s="71"/>
      <c r="R219" s="68"/>
      <c r="S219" s="104" t="s">
        <v>251</v>
      </c>
      <c r="T219" s="106">
        <v>9476196</v>
      </c>
      <c r="U219" s="71"/>
      <c r="V219" s="68"/>
      <c r="W219" s="104" t="s">
        <v>251</v>
      </c>
      <c r="X219" s="106">
        <v>9536328</v>
      </c>
      <c r="Y219" s="71"/>
    </row>
    <row r="220" spans="1:33">
      <c r="A220" s="48"/>
      <c r="B220" s="103"/>
      <c r="C220" s="108"/>
      <c r="D220" s="108"/>
      <c r="E220" s="108"/>
      <c r="F220" s="68"/>
      <c r="G220" s="103"/>
      <c r="H220" s="115"/>
      <c r="I220" s="68"/>
      <c r="J220" s="68"/>
      <c r="K220" s="103"/>
      <c r="L220" s="115"/>
      <c r="M220" s="68"/>
      <c r="N220" s="68"/>
      <c r="O220" s="103"/>
      <c r="P220" s="115"/>
      <c r="Q220" s="68"/>
      <c r="R220" s="68"/>
      <c r="S220" s="103"/>
      <c r="T220" s="115"/>
      <c r="U220" s="68"/>
      <c r="V220" s="68"/>
      <c r="W220" s="103"/>
      <c r="X220" s="115"/>
      <c r="Y220" s="68"/>
    </row>
    <row r="221" spans="1:33">
      <c r="A221" s="48"/>
      <c r="B221" s="112" t="s">
        <v>623</v>
      </c>
      <c r="C221" s="50"/>
      <c r="D221" s="50"/>
      <c r="E221" s="50"/>
      <c r="F221" s="50"/>
      <c r="G221" s="111" t="s">
        <v>256</v>
      </c>
      <c r="H221" s="111"/>
      <c r="I221" s="50"/>
      <c r="J221" s="50"/>
      <c r="K221" s="111" t="s">
        <v>624</v>
      </c>
      <c r="L221" s="111"/>
      <c r="M221" s="112" t="s">
        <v>276</v>
      </c>
      <c r="N221" s="50"/>
      <c r="O221" s="111" t="s">
        <v>625</v>
      </c>
      <c r="P221" s="111"/>
      <c r="Q221" s="112" t="s">
        <v>276</v>
      </c>
      <c r="R221" s="50"/>
      <c r="S221" s="111" t="s">
        <v>626</v>
      </c>
      <c r="T221" s="111"/>
      <c r="U221" s="112" t="s">
        <v>276</v>
      </c>
      <c r="V221" s="50"/>
      <c r="W221" s="111" t="s">
        <v>627</v>
      </c>
      <c r="X221" s="111"/>
      <c r="Y221" s="112" t="s">
        <v>276</v>
      </c>
    </row>
    <row r="222" spans="1:33">
      <c r="A222" s="48"/>
      <c r="B222" s="112"/>
      <c r="C222" s="50"/>
      <c r="D222" s="50"/>
      <c r="E222" s="50"/>
      <c r="F222" s="50"/>
      <c r="G222" s="111"/>
      <c r="H222" s="111"/>
      <c r="I222" s="50"/>
      <c r="J222" s="50"/>
      <c r="K222" s="111"/>
      <c r="L222" s="111"/>
      <c r="M222" s="112"/>
      <c r="N222" s="50"/>
      <c r="O222" s="111"/>
      <c r="P222" s="111"/>
      <c r="Q222" s="112"/>
      <c r="R222" s="50"/>
      <c r="S222" s="111"/>
      <c r="T222" s="111"/>
      <c r="U222" s="112"/>
      <c r="V222" s="50"/>
      <c r="W222" s="111"/>
      <c r="X222" s="111"/>
      <c r="Y222" s="112"/>
    </row>
    <row r="223" spans="1:33">
      <c r="A223" s="48"/>
      <c r="B223" s="95" t="s">
        <v>41</v>
      </c>
      <c r="C223" s="68"/>
      <c r="D223" s="68"/>
      <c r="E223" s="68"/>
      <c r="F223" s="24"/>
      <c r="G223" s="114" t="s">
        <v>628</v>
      </c>
      <c r="H223" s="114"/>
      <c r="I223" s="95" t="s">
        <v>276</v>
      </c>
      <c r="J223" s="24"/>
      <c r="K223" s="114" t="s">
        <v>629</v>
      </c>
      <c r="L223" s="114"/>
      <c r="M223" s="95" t="s">
        <v>276</v>
      </c>
      <c r="N223" s="24"/>
      <c r="O223" s="114" t="s">
        <v>630</v>
      </c>
      <c r="P223" s="114"/>
      <c r="Q223" s="95" t="s">
        <v>276</v>
      </c>
      <c r="R223" s="24"/>
      <c r="S223" s="114" t="s">
        <v>631</v>
      </c>
      <c r="T223" s="114"/>
      <c r="U223" s="95" t="s">
        <v>276</v>
      </c>
      <c r="V223" s="24"/>
      <c r="W223" s="114" t="s">
        <v>632</v>
      </c>
      <c r="X223" s="114"/>
      <c r="Y223" s="95" t="s">
        <v>276</v>
      </c>
    </row>
    <row r="224" spans="1:33">
      <c r="A224" s="48"/>
      <c r="B224" s="112" t="s">
        <v>633</v>
      </c>
      <c r="C224" s="50"/>
      <c r="D224" s="50"/>
      <c r="E224" s="50"/>
      <c r="F224" s="50"/>
      <c r="G224" s="111" t="s">
        <v>256</v>
      </c>
      <c r="H224" s="111"/>
      <c r="I224" s="50"/>
      <c r="J224" s="50"/>
      <c r="K224" s="111" t="s">
        <v>634</v>
      </c>
      <c r="L224" s="111"/>
      <c r="M224" s="112" t="s">
        <v>276</v>
      </c>
      <c r="N224" s="50"/>
      <c r="O224" s="111" t="s">
        <v>635</v>
      </c>
      <c r="P224" s="111"/>
      <c r="Q224" s="112" t="s">
        <v>276</v>
      </c>
      <c r="R224" s="50"/>
      <c r="S224" s="111" t="s">
        <v>636</v>
      </c>
      <c r="T224" s="111"/>
      <c r="U224" s="112" t="s">
        <v>276</v>
      </c>
      <c r="V224" s="50"/>
      <c r="W224" s="111" t="s">
        <v>637</v>
      </c>
      <c r="X224" s="111"/>
      <c r="Y224" s="112" t="s">
        <v>276</v>
      </c>
    </row>
    <row r="225" spans="1:33" ht="15.75" thickBot="1">
      <c r="A225" s="48"/>
      <c r="B225" s="112"/>
      <c r="C225" s="118"/>
      <c r="D225" s="118"/>
      <c r="E225" s="118"/>
      <c r="F225" s="50"/>
      <c r="G225" s="116"/>
      <c r="H225" s="116"/>
      <c r="I225" s="118"/>
      <c r="J225" s="50"/>
      <c r="K225" s="116"/>
      <c r="L225" s="116"/>
      <c r="M225" s="117"/>
      <c r="N225" s="50"/>
      <c r="O225" s="116"/>
      <c r="P225" s="116"/>
      <c r="Q225" s="117"/>
      <c r="R225" s="50"/>
      <c r="S225" s="116"/>
      <c r="T225" s="116"/>
      <c r="U225" s="117"/>
      <c r="V225" s="50"/>
      <c r="W225" s="116"/>
      <c r="X225" s="116"/>
      <c r="Y225" s="117"/>
    </row>
    <row r="226" spans="1:33">
      <c r="A226" s="48"/>
      <c r="B226" s="103" t="s">
        <v>45</v>
      </c>
      <c r="C226" s="104" t="s">
        <v>251</v>
      </c>
      <c r="D226" s="106">
        <v>6267484</v>
      </c>
      <c r="E226" s="71"/>
      <c r="F226" s="68"/>
      <c r="G226" s="104" t="s">
        <v>251</v>
      </c>
      <c r="H226" s="106">
        <v>4611094</v>
      </c>
      <c r="I226" s="71"/>
      <c r="J226" s="68"/>
      <c r="K226" s="104" t="s">
        <v>251</v>
      </c>
      <c r="L226" s="106">
        <v>5769052</v>
      </c>
      <c r="M226" s="71"/>
      <c r="N226" s="68"/>
      <c r="O226" s="104" t="s">
        <v>251</v>
      </c>
      <c r="P226" s="106">
        <v>5650579</v>
      </c>
      <c r="Q226" s="71"/>
      <c r="R226" s="68"/>
      <c r="S226" s="104" t="s">
        <v>251</v>
      </c>
      <c r="T226" s="106">
        <v>9006376</v>
      </c>
      <c r="U226" s="71"/>
      <c r="V226" s="68"/>
      <c r="W226" s="104" t="s">
        <v>251</v>
      </c>
      <c r="X226" s="106">
        <v>9132358</v>
      </c>
      <c r="Y226" s="71"/>
    </row>
    <row r="227" spans="1:33" ht="15.75" thickBot="1">
      <c r="A227" s="48"/>
      <c r="B227" s="103"/>
      <c r="C227" s="119"/>
      <c r="D227" s="120"/>
      <c r="E227" s="121"/>
      <c r="F227" s="68"/>
      <c r="G227" s="119"/>
      <c r="H227" s="120"/>
      <c r="I227" s="121"/>
      <c r="J227" s="68"/>
      <c r="K227" s="119"/>
      <c r="L227" s="120"/>
      <c r="M227" s="121"/>
      <c r="N227" s="68"/>
      <c r="O227" s="119"/>
      <c r="P227" s="120"/>
      <c r="Q227" s="121"/>
      <c r="R227" s="68"/>
      <c r="S227" s="119"/>
      <c r="T227" s="120"/>
      <c r="U227" s="121"/>
      <c r="V227" s="68"/>
      <c r="W227" s="119"/>
      <c r="X227" s="120"/>
      <c r="Y227" s="121"/>
    </row>
    <row r="228" spans="1:33" ht="15.75" thickTop="1">
      <c r="A228" s="48"/>
      <c r="B228" s="112" t="s">
        <v>638</v>
      </c>
      <c r="C228" s="123" t="s">
        <v>251</v>
      </c>
      <c r="D228" s="125">
        <v>166460</v>
      </c>
      <c r="E228" s="127"/>
      <c r="F228" s="50"/>
      <c r="G228" s="123" t="s">
        <v>251</v>
      </c>
      <c r="H228" s="125">
        <v>180664</v>
      </c>
      <c r="I228" s="127"/>
      <c r="J228" s="50"/>
      <c r="K228" s="123" t="s">
        <v>251</v>
      </c>
      <c r="L228" s="125">
        <v>57101</v>
      </c>
      <c r="M228" s="127"/>
      <c r="N228" s="50"/>
      <c r="O228" s="123" t="s">
        <v>251</v>
      </c>
      <c r="P228" s="125">
        <v>58507</v>
      </c>
      <c r="Q228" s="127"/>
      <c r="R228" s="50"/>
      <c r="S228" s="123" t="s">
        <v>251</v>
      </c>
      <c r="T228" s="125">
        <v>145274</v>
      </c>
      <c r="U228" s="127"/>
      <c r="V228" s="50"/>
      <c r="W228" s="123" t="s">
        <v>251</v>
      </c>
      <c r="X228" s="125">
        <v>166482</v>
      </c>
      <c r="Y228" s="127"/>
    </row>
    <row r="229" spans="1:33" ht="15.75" thickBot="1">
      <c r="A229" s="48"/>
      <c r="B229" s="112"/>
      <c r="C229" s="124"/>
      <c r="D229" s="126"/>
      <c r="E229" s="128"/>
      <c r="F229" s="50"/>
      <c r="G229" s="124"/>
      <c r="H229" s="126"/>
      <c r="I229" s="128"/>
      <c r="J229" s="50"/>
      <c r="K229" s="124"/>
      <c r="L229" s="126"/>
      <c r="M229" s="128"/>
      <c r="N229" s="50"/>
      <c r="O229" s="117"/>
      <c r="P229" s="201"/>
      <c r="Q229" s="118"/>
      <c r="R229" s="50"/>
      <c r="S229" s="124"/>
      <c r="T229" s="126"/>
      <c r="U229" s="128"/>
      <c r="V229" s="50"/>
      <c r="W229" s="124"/>
      <c r="X229" s="126"/>
      <c r="Y229" s="128"/>
    </row>
    <row r="230" spans="1:33" ht="16.5" thickTop="1" thickBot="1">
      <c r="A230" s="48"/>
      <c r="B230" s="95" t="s">
        <v>639</v>
      </c>
      <c r="C230" s="260">
        <v>2.7</v>
      </c>
      <c r="D230" s="260"/>
      <c r="E230" s="256" t="s">
        <v>423</v>
      </c>
      <c r="F230" s="24"/>
      <c r="G230" s="260">
        <v>3.9</v>
      </c>
      <c r="H230" s="260"/>
      <c r="I230" s="256" t="s">
        <v>423</v>
      </c>
      <c r="J230" s="24"/>
      <c r="K230" s="260">
        <v>1</v>
      </c>
      <c r="L230" s="260"/>
      <c r="M230" s="256" t="s">
        <v>423</v>
      </c>
      <c r="N230" s="24"/>
      <c r="O230" s="261">
        <v>1</v>
      </c>
      <c r="P230" s="261"/>
      <c r="Q230" s="257" t="s">
        <v>423</v>
      </c>
      <c r="R230" s="24"/>
      <c r="S230" s="260">
        <v>1.6</v>
      </c>
      <c r="T230" s="260"/>
      <c r="U230" s="256" t="s">
        <v>423</v>
      </c>
      <c r="V230" s="24"/>
      <c r="W230" s="260">
        <v>1.8</v>
      </c>
      <c r="X230" s="260"/>
      <c r="Y230" s="256" t="s">
        <v>423</v>
      </c>
    </row>
    <row r="231" spans="1:33" ht="15.75" thickTop="1">
      <c r="A231" s="48"/>
      <c r="B231" s="50"/>
      <c r="C231" s="50"/>
      <c r="D231" s="50"/>
      <c r="E231" s="50"/>
      <c r="F231" s="50"/>
      <c r="G231" s="50"/>
      <c r="H231" s="50"/>
      <c r="I231" s="50"/>
      <c r="J231" s="50"/>
      <c r="K231" s="50"/>
      <c r="L231" s="50"/>
      <c r="M231" s="50"/>
      <c r="N231" s="50"/>
      <c r="O231" s="50"/>
      <c r="P231" s="50"/>
      <c r="Q231" s="50"/>
      <c r="R231" s="50"/>
      <c r="S231" s="50"/>
      <c r="T231" s="50"/>
      <c r="U231" s="50"/>
      <c r="V231" s="50"/>
      <c r="W231" s="50"/>
      <c r="X231" s="50"/>
      <c r="Y231" s="50"/>
      <c r="Z231" s="50"/>
      <c r="AA231" s="50"/>
      <c r="AB231" s="50"/>
      <c r="AC231" s="50"/>
      <c r="AD231" s="50"/>
      <c r="AE231" s="50"/>
      <c r="AF231" s="50"/>
      <c r="AG231" s="50"/>
    </row>
    <row r="232" spans="1:33">
      <c r="A232" s="48"/>
      <c r="B232" s="40"/>
      <c r="C232" s="40"/>
      <c r="D232" s="40"/>
      <c r="E232" s="40"/>
      <c r="F232" s="40"/>
      <c r="G232" s="40"/>
      <c r="H232" s="40"/>
      <c r="I232" s="40"/>
      <c r="J232" s="40"/>
      <c r="K232" s="40"/>
      <c r="L232" s="40"/>
      <c r="M232" s="40"/>
      <c r="N232" s="40"/>
      <c r="O232" s="40"/>
      <c r="P232" s="40"/>
      <c r="Q232" s="40"/>
      <c r="R232" s="40"/>
      <c r="S232" s="40"/>
      <c r="T232" s="40"/>
      <c r="U232" s="40"/>
      <c r="V232" s="40"/>
      <c r="W232" s="40"/>
      <c r="X232" s="40"/>
      <c r="Y232" s="40"/>
    </row>
    <row r="233" spans="1:33">
      <c r="A233" s="48"/>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row>
    <row r="234" spans="1:33" ht="15.75" thickBot="1">
      <c r="A234" s="48"/>
      <c r="B234" s="207" t="s">
        <v>248</v>
      </c>
      <c r="C234" s="210" t="s">
        <v>246</v>
      </c>
      <c r="D234" s="210"/>
      <c r="E234" s="210"/>
      <c r="F234" s="210"/>
      <c r="G234" s="210"/>
      <c r="H234" s="210"/>
      <c r="I234" s="210"/>
      <c r="J234" s="12"/>
      <c r="K234" s="210" t="s">
        <v>246</v>
      </c>
      <c r="L234" s="210"/>
      <c r="M234" s="210"/>
      <c r="N234" s="210"/>
      <c r="O234" s="210"/>
      <c r="P234" s="210"/>
      <c r="Q234" s="210"/>
      <c r="R234" s="12"/>
      <c r="S234" s="210" t="s">
        <v>246</v>
      </c>
      <c r="T234" s="210"/>
      <c r="U234" s="210"/>
      <c r="V234" s="210"/>
      <c r="W234" s="210"/>
      <c r="X234" s="210"/>
      <c r="Y234" s="210"/>
    </row>
    <row r="235" spans="1:33" ht="15.75" thickBot="1">
      <c r="A235" s="48"/>
      <c r="B235" s="207" t="s">
        <v>248</v>
      </c>
      <c r="C235" s="211">
        <v>2013</v>
      </c>
      <c r="D235" s="211"/>
      <c r="E235" s="211"/>
      <c r="F235" s="12"/>
      <c r="G235" s="211">
        <v>2012</v>
      </c>
      <c r="H235" s="211"/>
      <c r="I235" s="211"/>
      <c r="J235" s="12"/>
      <c r="K235" s="211">
        <v>2013</v>
      </c>
      <c r="L235" s="211"/>
      <c r="M235" s="211"/>
      <c r="N235" s="12"/>
      <c r="O235" s="211">
        <v>2012</v>
      </c>
      <c r="P235" s="211"/>
      <c r="Q235" s="211"/>
      <c r="R235" s="12"/>
      <c r="S235" s="211">
        <v>2013</v>
      </c>
      <c r="T235" s="211"/>
      <c r="U235" s="211"/>
      <c r="V235" s="12"/>
      <c r="W235" s="211">
        <v>2012</v>
      </c>
      <c r="X235" s="211"/>
      <c r="Y235" s="211"/>
    </row>
    <row r="236" spans="1:33">
      <c r="A236" s="48"/>
      <c r="B236" s="262" t="s">
        <v>640</v>
      </c>
      <c r="C236" s="71"/>
      <c r="D236" s="71"/>
      <c r="E236" s="71"/>
      <c r="F236" s="68"/>
      <c r="G236" s="213" t="s">
        <v>251</v>
      </c>
      <c r="H236" s="215">
        <v>367662</v>
      </c>
      <c r="I236" s="71"/>
      <c r="J236" s="68"/>
      <c r="K236" s="213" t="s">
        <v>251</v>
      </c>
      <c r="L236" s="215">
        <v>975979</v>
      </c>
      <c r="M236" s="71"/>
      <c r="N236" s="68"/>
      <c r="O236" s="213" t="s">
        <v>251</v>
      </c>
      <c r="P236" s="215">
        <v>929106</v>
      </c>
      <c r="Q236" s="71"/>
      <c r="R236" s="68"/>
      <c r="S236" s="213" t="s">
        <v>251</v>
      </c>
      <c r="T236" s="215">
        <v>1296556</v>
      </c>
      <c r="U236" s="71"/>
      <c r="V236" s="68"/>
      <c r="W236" s="213" t="s">
        <v>251</v>
      </c>
      <c r="X236" s="215">
        <v>1384905</v>
      </c>
      <c r="Y236" s="71"/>
    </row>
    <row r="237" spans="1:33">
      <c r="A237" s="48"/>
      <c r="B237" s="262" t="s">
        <v>641</v>
      </c>
      <c r="C237" s="108"/>
      <c r="D237" s="108"/>
      <c r="E237" s="108"/>
      <c r="F237" s="68"/>
      <c r="G237" s="214"/>
      <c r="H237" s="216"/>
      <c r="I237" s="108"/>
      <c r="J237" s="68"/>
      <c r="K237" s="214"/>
      <c r="L237" s="216"/>
      <c r="M237" s="108"/>
      <c r="N237" s="68"/>
      <c r="O237" s="214"/>
      <c r="P237" s="216"/>
      <c r="Q237" s="108"/>
      <c r="R237" s="68"/>
      <c r="S237" s="214"/>
      <c r="T237" s="216"/>
      <c r="U237" s="108"/>
      <c r="V237" s="68"/>
      <c r="W237" s="214"/>
      <c r="X237" s="216"/>
      <c r="Y237" s="108"/>
    </row>
    <row r="238" spans="1:33" ht="15.75" thickBot="1">
      <c r="A238" s="48"/>
      <c r="B238" s="207" t="s">
        <v>73</v>
      </c>
      <c r="C238" s="118"/>
      <c r="D238" s="118"/>
      <c r="E238" s="118"/>
      <c r="F238" s="12"/>
      <c r="G238" s="223" t="s">
        <v>642</v>
      </c>
      <c r="H238" s="223"/>
      <c r="I238" s="263" t="s">
        <v>276</v>
      </c>
      <c r="J238" s="12"/>
      <c r="K238" s="223" t="s">
        <v>643</v>
      </c>
      <c r="L238" s="223"/>
      <c r="M238" s="263" t="s">
        <v>276</v>
      </c>
      <c r="N238" s="12"/>
      <c r="O238" s="223" t="s">
        <v>644</v>
      </c>
      <c r="P238" s="223"/>
      <c r="Q238" s="263" t="s">
        <v>276</v>
      </c>
      <c r="R238" s="12"/>
      <c r="S238" s="223" t="s">
        <v>645</v>
      </c>
      <c r="T238" s="223"/>
      <c r="U238" s="263" t="s">
        <v>276</v>
      </c>
      <c r="V238" s="12"/>
      <c r="W238" s="223" t="s">
        <v>646</v>
      </c>
      <c r="X238" s="223"/>
      <c r="Y238" s="263" t="s">
        <v>276</v>
      </c>
    </row>
    <row r="239" spans="1:33">
      <c r="A239" s="48"/>
      <c r="B239" s="212" t="s">
        <v>86</v>
      </c>
      <c r="C239" s="213" t="s">
        <v>251</v>
      </c>
      <c r="D239" s="215">
        <v>420916</v>
      </c>
      <c r="E239" s="71"/>
      <c r="F239" s="68"/>
      <c r="G239" s="213" t="s">
        <v>251</v>
      </c>
      <c r="H239" s="215">
        <v>273696</v>
      </c>
      <c r="I239" s="71"/>
      <c r="J239" s="68"/>
      <c r="K239" s="213" t="s">
        <v>251</v>
      </c>
      <c r="L239" s="215">
        <v>793018</v>
      </c>
      <c r="M239" s="71"/>
      <c r="N239" s="68"/>
      <c r="O239" s="213" t="s">
        <v>251</v>
      </c>
      <c r="P239" s="215">
        <v>757175</v>
      </c>
      <c r="Q239" s="71"/>
      <c r="R239" s="68"/>
      <c r="S239" s="213" t="s">
        <v>251</v>
      </c>
      <c r="T239" s="215">
        <v>1063193</v>
      </c>
      <c r="U239" s="71"/>
      <c r="V239" s="68"/>
      <c r="W239" s="213" t="s">
        <v>251</v>
      </c>
      <c r="X239" s="215">
        <v>1170909</v>
      </c>
      <c r="Y239" s="71"/>
    </row>
    <row r="240" spans="1:33" ht="15.75" thickBot="1">
      <c r="A240" s="48"/>
      <c r="B240" s="212"/>
      <c r="C240" s="265"/>
      <c r="D240" s="266"/>
      <c r="E240" s="121"/>
      <c r="F240" s="68"/>
      <c r="G240" s="265"/>
      <c r="H240" s="266"/>
      <c r="I240" s="121"/>
      <c r="J240" s="68"/>
      <c r="K240" s="265"/>
      <c r="L240" s="266"/>
      <c r="M240" s="121"/>
      <c r="N240" s="68"/>
      <c r="O240" s="265"/>
      <c r="P240" s="266"/>
      <c r="Q240" s="121"/>
      <c r="R240" s="68"/>
      <c r="S240" s="265"/>
      <c r="T240" s="266"/>
      <c r="U240" s="121"/>
      <c r="V240" s="68"/>
      <c r="W240" s="265"/>
      <c r="X240" s="266"/>
      <c r="Y240" s="121"/>
    </row>
    <row r="241" spans="1:33" ht="15.75" thickTop="1">
      <c r="A241" s="48"/>
      <c r="B241" s="264" t="s">
        <v>647</v>
      </c>
      <c r="C241" s="267" t="s">
        <v>251</v>
      </c>
      <c r="D241" s="268">
        <v>14138</v>
      </c>
      <c r="E241" s="127"/>
      <c r="F241" s="50"/>
      <c r="G241" s="267" t="s">
        <v>251</v>
      </c>
      <c r="H241" s="268">
        <v>14050</v>
      </c>
      <c r="I241" s="127"/>
      <c r="J241" s="50"/>
      <c r="K241" s="267" t="s">
        <v>251</v>
      </c>
      <c r="L241" s="268">
        <v>9037</v>
      </c>
      <c r="M241" s="127"/>
      <c r="N241" s="50"/>
      <c r="O241" s="267" t="s">
        <v>251</v>
      </c>
      <c r="P241" s="268">
        <v>8791</v>
      </c>
      <c r="Q241" s="127"/>
      <c r="R241" s="50"/>
      <c r="S241" s="267" t="s">
        <v>251</v>
      </c>
      <c r="T241" s="268">
        <v>23161</v>
      </c>
      <c r="U241" s="127"/>
      <c r="V241" s="50"/>
      <c r="W241" s="267" t="s">
        <v>251</v>
      </c>
      <c r="X241" s="268">
        <v>16532</v>
      </c>
      <c r="Y241" s="127"/>
    </row>
    <row r="242" spans="1:33" ht="15.75" thickBot="1">
      <c r="A242" s="48"/>
      <c r="B242" s="264" t="s">
        <v>648</v>
      </c>
      <c r="C242" s="229"/>
      <c r="D242" s="231"/>
      <c r="E242" s="128"/>
      <c r="F242" s="50"/>
      <c r="G242" s="229"/>
      <c r="H242" s="231"/>
      <c r="I242" s="128"/>
      <c r="J242" s="50"/>
      <c r="K242" s="229"/>
      <c r="L242" s="231"/>
      <c r="M242" s="128"/>
      <c r="N242" s="50"/>
      <c r="O242" s="229"/>
      <c r="P242" s="231"/>
      <c r="Q242" s="128"/>
      <c r="R242" s="50"/>
      <c r="S242" s="229"/>
      <c r="T242" s="231"/>
      <c r="U242" s="128"/>
      <c r="V242" s="50"/>
      <c r="W242" s="229"/>
      <c r="X242" s="231"/>
      <c r="Y242" s="128"/>
    </row>
    <row r="243" spans="1:33" ht="15.75" thickTop="1">
      <c r="A243" s="48"/>
      <c r="B243" s="50"/>
      <c r="C243" s="50"/>
      <c r="D243" s="50"/>
      <c r="E243" s="50"/>
      <c r="F243" s="50"/>
      <c r="G243" s="50"/>
      <c r="H243" s="50"/>
      <c r="I243" s="50"/>
      <c r="J243" s="50"/>
      <c r="K243" s="50"/>
      <c r="L243" s="50"/>
      <c r="M243" s="50"/>
      <c r="N243" s="50"/>
      <c r="O243" s="50"/>
      <c r="P243" s="50"/>
      <c r="Q243" s="50"/>
      <c r="R243" s="50"/>
      <c r="S243" s="50"/>
      <c r="T243" s="50"/>
      <c r="U243" s="50"/>
      <c r="V243" s="50"/>
      <c r="W243" s="50"/>
      <c r="X243" s="50"/>
      <c r="Y243" s="50"/>
      <c r="Z243" s="50"/>
      <c r="AA243" s="50"/>
      <c r="AB243" s="50"/>
      <c r="AC243" s="50"/>
      <c r="AD243" s="50"/>
      <c r="AE243" s="50"/>
      <c r="AF243" s="50"/>
      <c r="AG243" s="50"/>
    </row>
    <row r="244" spans="1:33">
      <c r="A244" s="48"/>
      <c r="B244" s="11"/>
      <c r="C244" s="11"/>
    </row>
    <row r="245" spans="1:33" ht="36">
      <c r="A245" s="48"/>
      <c r="B245" s="131" t="s">
        <v>294</v>
      </c>
      <c r="C245" s="132" t="s">
        <v>649</v>
      </c>
    </row>
    <row r="246" spans="1:33">
      <c r="A246" s="48"/>
      <c r="B246" s="11"/>
      <c r="C246" s="11"/>
    </row>
    <row r="247" spans="1:33" ht="168">
      <c r="A247" s="48"/>
      <c r="B247" s="131" t="s">
        <v>296</v>
      </c>
      <c r="C247" s="132" t="s">
        <v>650</v>
      </c>
    </row>
    <row r="248" spans="1:33">
      <c r="A248" s="48"/>
      <c r="B248" s="11"/>
      <c r="C248" s="11"/>
    </row>
    <row r="249" spans="1:33" ht="96">
      <c r="A249" s="48"/>
      <c r="B249" s="131" t="s">
        <v>298</v>
      </c>
      <c r="C249" s="132" t="s">
        <v>651</v>
      </c>
    </row>
    <row r="250" spans="1:33">
      <c r="A250" s="48"/>
      <c r="B250" s="11"/>
      <c r="C250" s="11"/>
    </row>
    <row r="251" spans="1:33" ht="24">
      <c r="A251" s="48"/>
      <c r="B251" s="131" t="s">
        <v>300</v>
      </c>
      <c r="C251" s="132" t="s">
        <v>652</v>
      </c>
    </row>
    <row r="252" spans="1:33" ht="15" customHeight="1">
      <c r="A252" s="48" t="s">
        <v>1369</v>
      </c>
      <c r="B252" s="47" t="s">
        <v>8</v>
      </c>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c r="AD252" s="47"/>
      <c r="AE252" s="47"/>
      <c r="AF252" s="47"/>
      <c r="AG252" s="47"/>
    </row>
    <row r="253" spans="1:33">
      <c r="A253" s="48"/>
      <c r="B253" s="50" t="s">
        <v>656</v>
      </c>
      <c r="C253" s="50"/>
      <c r="D253" s="50"/>
      <c r="E253" s="50"/>
      <c r="F253" s="50"/>
      <c r="G253" s="50"/>
      <c r="H253" s="50"/>
      <c r="I253" s="50"/>
      <c r="J253" s="50"/>
      <c r="K253" s="50"/>
      <c r="L253" s="50"/>
      <c r="M253" s="50"/>
      <c r="N253" s="50"/>
      <c r="O253" s="50"/>
      <c r="P253" s="50"/>
      <c r="Q253" s="50"/>
      <c r="R253" s="50"/>
      <c r="S253" s="50"/>
      <c r="T253" s="50"/>
      <c r="U253" s="50"/>
      <c r="V253" s="50"/>
      <c r="W253" s="50"/>
      <c r="X253" s="50"/>
      <c r="Y253" s="50"/>
      <c r="Z253" s="50"/>
      <c r="AA253" s="50"/>
      <c r="AB253" s="50"/>
      <c r="AC253" s="50"/>
      <c r="AD253" s="50"/>
      <c r="AE253" s="50"/>
      <c r="AF253" s="50"/>
      <c r="AG253" s="50"/>
    </row>
    <row r="254" spans="1:33">
      <c r="A254" s="48"/>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row>
    <row r="255" spans="1:33">
      <c r="A255" s="48"/>
      <c r="B255" s="40"/>
      <c r="C255" s="40"/>
      <c r="D255" s="40"/>
      <c r="E255" s="40"/>
      <c r="F255" s="40"/>
      <c r="G255" s="40"/>
      <c r="H255" s="40"/>
      <c r="I255" s="40"/>
      <c r="J255" s="40"/>
      <c r="K255" s="40"/>
      <c r="L255" s="40"/>
      <c r="M255" s="40"/>
      <c r="N255" s="40"/>
      <c r="O255" s="40"/>
      <c r="P255" s="40"/>
    </row>
    <row r="256" spans="1:33">
      <c r="A256" s="48"/>
      <c r="B256" s="11"/>
      <c r="C256" s="11"/>
      <c r="D256" s="11"/>
      <c r="E256" s="11"/>
      <c r="F256" s="11"/>
      <c r="G256" s="11"/>
      <c r="H256" s="11"/>
      <c r="I256" s="11"/>
      <c r="J256" s="11"/>
      <c r="K256" s="11"/>
      <c r="L256" s="11"/>
      <c r="M256" s="11"/>
      <c r="N256" s="11"/>
      <c r="O256" s="11"/>
      <c r="P256" s="11"/>
    </row>
    <row r="257" spans="1:33" ht="15.75" thickBot="1">
      <c r="A257" s="48"/>
      <c r="B257" s="100" t="s">
        <v>248</v>
      </c>
      <c r="C257" s="12"/>
      <c r="D257" s="102" t="s">
        <v>657</v>
      </c>
      <c r="E257" s="102"/>
      <c r="F257" s="102"/>
      <c r="G257" s="102"/>
      <c r="H257" s="102"/>
      <c r="I257" s="102"/>
      <c r="J257" s="102"/>
      <c r="K257" s="102"/>
      <c r="L257" s="102"/>
      <c r="M257" s="102"/>
      <c r="N257" s="102"/>
      <c r="O257" s="12"/>
      <c r="P257" s="100" t="s">
        <v>248</v>
      </c>
    </row>
    <row r="258" spans="1:33" ht="15.75" thickBot="1">
      <c r="A258" s="48"/>
      <c r="B258" s="94" t="s">
        <v>658</v>
      </c>
      <c r="C258" s="12"/>
      <c r="D258" s="200" t="s">
        <v>659</v>
      </c>
      <c r="E258" s="200"/>
      <c r="F258" s="200"/>
      <c r="G258" s="12"/>
      <c r="H258" s="200" t="s">
        <v>660</v>
      </c>
      <c r="I258" s="200"/>
      <c r="J258" s="200"/>
      <c r="K258" s="12"/>
      <c r="L258" s="200" t="s">
        <v>661</v>
      </c>
      <c r="M258" s="200"/>
      <c r="N258" s="200"/>
      <c r="O258" s="12"/>
      <c r="P258" s="94" t="s">
        <v>662</v>
      </c>
    </row>
    <row r="259" spans="1:33">
      <c r="A259" s="48"/>
      <c r="B259" s="104" t="s">
        <v>254</v>
      </c>
      <c r="C259" s="68"/>
      <c r="D259" s="104" t="s">
        <v>251</v>
      </c>
      <c r="E259" s="106">
        <v>2929633</v>
      </c>
      <c r="F259" s="71"/>
      <c r="G259" s="68"/>
      <c r="H259" s="104" t="s">
        <v>251</v>
      </c>
      <c r="I259" s="106">
        <v>1467934</v>
      </c>
      <c r="J259" s="71"/>
      <c r="K259" s="68"/>
      <c r="L259" s="104" t="s">
        <v>251</v>
      </c>
      <c r="M259" s="106">
        <v>60471</v>
      </c>
      <c r="N259" s="71"/>
      <c r="O259" s="68"/>
      <c r="P259" s="104" t="s">
        <v>663</v>
      </c>
    </row>
    <row r="260" spans="1:33">
      <c r="A260" s="48"/>
      <c r="B260" s="103"/>
      <c r="C260" s="68"/>
      <c r="D260" s="103"/>
      <c r="E260" s="115"/>
      <c r="F260" s="68"/>
      <c r="G260" s="68"/>
      <c r="H260" s="103"/>
      <c r="I260" s="115"/>
      <c r="J260" s="68"/>
      <c r="K260" s="68"/>
      <c r="L260" s="103"/>
      <c r="M260" s="115"/>
      <c r="N260" s="68"/>
      <c r="O260" s="68"/>
      <c r="P260" s="103"/>
    </row>
    <row r="261" spans="1:33">
      <c r="A261" s="48"/>
      <c r="B261" s="112" t="s">
        <v>262</v>
      </c>
      <c r="C261" s="50"/>
      <c r="D261" s="113">
        <v>92595</v>
      </c>
      <c r="E261" s="113"/>
      <c r="F261" s="50"/>
      <c r="G261" s="50"/>
      <c r="H261" s="113">
        <v>27170</v>
      </c>
      <c r="I261" s="113"/>
      <c r="J261" s="50"/>
      <c r="K261" s="50"/>
      <c r="L261" s="111">
        <v>394</v>
      </c>
      <c r="M261" s="111"/>
      <c r="N261" s="50"/>
      <c r="O261" s="50"/>
      <c r="P261" s="112" t="s">
        <v>663</v>
      </c>
    </row>
    <row r="262" spans="1:33">
      <c r="A262" s="48"/>
      <c r="B262" s="112"/>
      <c r="C262" s="50"/>
      <c r="D262" s="113"/>
      <c r="E262" s="113"/>
      <c r="F262" s="50"/>
      <c r="G262" s="50"/>
      <c r="H262" s="113"/>
      <c r="I262" s="113"/>
      <c r="J262" s="50"/>
      <c r="K262" s="50"/>
      <c r="L262" s="111"/>
      <c r="M262" s="111"/>
      <c r="N262" s="50"/>
      <c r="O262" s="50"/>
      <c r="P262" s="112"/>
    </row>
    <row r="263" spans="1:33">
      <c r="A263" s="48"/>
      <c r="B263" s="103" t="s">
        <v>263</v>
      </c>
      <c r="C263" s="68"/>
      <c r="D263" s="115">
        <v>240106</v>
      </c>
      <c r="E263" s="115"/>
      <c r="F263" s="68"/>
      <c r="G263" s="68"/>
      <c r="H263" s="114" t="s">
        <v>256</v>
      </c>
      <c r="I263" s="114"/>
      <c r="J263" s="68"/>
      <c r="K263" s="68"/>
      <c r="L263" s="114">
        <v>126</v>
      </c>
      <c r="M263" s="114"/>
      <c r="N263" s="68"/>
      <c r="O263" s="68"/>
      <c r="P263" s="103" t="s">
        <v>663</v>
      </c>
    </row>
    <row r="264" spans="1:33">
      <c r="A264" s="48"/>
      <c r="B264" s="103"/>
      <c r="C264" s="68"/>
      <c r="D264" s="115"/>
      <c r="E264" s="115"/>
      <c r="F264" s="68"/>
      <c r="G264" s="68"/>
      <c r="H264" s="114"/>
      <c r="I264" s="114"/>
      <c r="J264" s="68"/>
      <c r="K264" s="68"/>
      <c r="L264" s="114"/>
      <c r="M264" s="114"/>
      <c r="N264" s="68"/>
      <c r="O264" s="68"/>
      <c r="P264" s="103"/>
    </row>
    <row r="265" spans="1:33">
      <c r="A265" s="48"/>
      <c r="B265" s="50"/>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c r="AB265" s="50"/>
      <c r="AC265" s="50"/>
      <c r="AD265" s="50"/>
      <c r="AE265" s="50"/>
      <c r="AF265" s="50"/>
      <c r="AG265" s="50"/>
    </row>
    <row r="266" spans="1:33">
      <c r="A266" s="48"/>
      <c r="B266" s="11"/>
      <c r="C266" s="11"/>
    </row>
    <row r="267" spans="1:33" ht="108">
      <c r="A267" s="48"/>
      <c r="B267" s="131" t="s">
        <v>294</v>
      </c>
      <c r="C267" s="132" t="s">
        <v>664</v>
      </c>
    </row>
    <row r="268" spans="1:33">
      <c r="A268" s="48"/>
      <c r="B268" s="11"/>
      <c r="C268" s="11"/>
    </row>
    <row r="269" spans="1:33" ht="48">
      <c r="A269" s="48"/>
      <c r="B269" s="131" t="s">
        <v>296</v>
      </c>
      <c r="C269" s="132" t="s">
        <v>665</v>
      </c>
    </row>
    <row r="270" spans="1:33" ht="15" customHeight="1">
      <c r="A270" s="48" t="s">
        <v>1370</v>
      </c>
      <c r="B270" s="47" t="s">
        <v>8</v>
      </c>
      <c r="C270" s="47"/>
      <c r="D270" s="47"/>
      <c r="E270" s="47"/>
      <c r="F270" s="47"/>
      <c r="G270" s="47"/>
      <c r="H270" s="47"/>
      <c r="I270" s="47"/>
      <c r="J270" s="47"/>
      <c r="K270" s="47"/>
      <c r="L270" s="47"/>
      <c r="M270" s="47"/>
      <c r="N270" s="47"/>
      <c r="O270" s="47"/>
      <c r="P270" s="47"/>
      <c r="Q270" s="47"/>
      <c r="R270" s="47"/>
      <c r="S270" s="47"/>
      <c r="T270" s="47"/>
      <c r="U270" s="47"/>
      <c r="V270" s="47"/>
      <c r="W270" s="47"/>
      <c r="X270" s="47"/>
      <c r="Y270" s="47"/>
      <c r="Z270" s="47"/>
      <c r="AA270" s="47"/>
      <c r="AB270" s="47"/>
      <c r="AC270" s="47"/>
      <c r="AD270" s="47"/>
      <c r="AE270" s="47"/>
      <c r="AF270" s="47"/>
      <c r="AG270" s="47"/>
    </row>
    <row r="271" spans="1:33">
      <c r="A271" s="48"/>
      <c r="B271" s="50" t="s">
        <v>666</v>
      </c>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c r="AA271" s="50"/>
      <c r="AB271" s="50"/>
      <c r="AC271" s="50"/>
      <c r="AD271" s="50"/>
      <c r="AE271" s="50"/>
      <c r="AF271" s="50"/>
      <c r="AG271" s="50"/>
    </row>
    <row r="272" spans="1:33">
      <c r="A272" s="48"/>
      <c r="B272" s="50"/>
      <c r="C272" s="50"/>
      <c r="D272" s="50"/>
      <c r="E272" s="50"/>
      <c r="F272" s="50"/>
      <c r="G272" s="50"/>
      <c r="H272" s="50"/>
      <c r="I272" s="50"/>
      <c r="J272" s="50"/>
      <c r="K272" s="50"/>
      <c r="L272" s="50"/>
      <c r="M272" s="50"/>
      <c r="N272" s="50"/>
      <c r="O272" s="50"/>
      <c r="P272" s="50"/>
      <c r="Q272" s="50"/>
      <c r="R272" s="50"/>
      <c r="S272" s="50"/>
      <c r="T272" s="50"/>
      <c r="U272" s="50"/>
      <c r="V272" s="50"/>
      <c r="W272" s="50"/>
      <c r="X272" s="50"/>
      <c r="Y272" s="50"/>
      <c r="Z272" s="50"/>
      <c r="AA272" s="50"/>
      <c r="AB272" s="50"/>
      <c r="AC272" s="50"/>
      <c r="AD272" s="50"/>
      <c r="AE272" s="50"/>
      <c r="AF272" s="50"/>
      <c r="AG272" s="50"/>
    </row>
    <row r="273" spans="1:28">
      <c r="A273" s="48"/>
      <c r="B273" s="40"/>
      <c r="C273" s="40"/>
      <c r="D273" s="40"/>
      <c r="E273" s="40"/>
      <c r="F273" s="40"/>
      <c r="G273" s="40"/>
      <c r="H273" s="40"/>
      <c r="I273" s="40"/>
      <c r="J273" s="40"/>
      <c r="K273" s="40"/>
      <c r="L273" s="40"/>
      <c r="M273" s="40"/>
      <c r="N273" s="40"/>
      <c r="O273" s="40"/>
      <c r="P273" s="40"/>
      <c r="Q273" s="40"/>
      <c r="R273" s="40"/>
      <c r="S273" s="40"/>
      <c r="T273" s="40"/>
      <c r="U273" s="40"/>
      <c r="V273" s="40"/>
      <c r="W273" s="40"/>
      <c r="X273" s="40"/>
      <c r="Y273" s="40"/>
      <c r="Z273" s="40"/>
      <c r="AA273" s="40"/>
      <c r="AB273" s="40"/>
    </row>
    <row r="274" spans="1:28">
      <c r="A274" s="48"/>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row>
    <row r="275" spans="1:28" ht="15.75" thickBot="1">
      <c r="A275" s="48"/>
      <c r="B275" s="203" t="s">
        <v>248</v>
      </c>
      <c r="C275" s="12"/>
      <c r="D275" s="210" t="s">
        <v>657</v>
      </c>
      <c r="E275" s="210"/>
      <c r="F275" s="210"/>
      <c r="G275" s="210"/>
      <c r="H275" s="210"/>
      <c r="I275" s="210"/>
      <c r="J275" s="210"/>
      <c r="K275" s="210"/>
      <c r="L275" s="210"/>
      <c r="M275" s="210"/>
      <c r="N275" s="210"/>
      <c r="O275" s="210"/>
      <c r="P275" s="210"/>
      <c r="Q275" s="210"/>
      <c r="R275" s="210"/>
      <c r="S275" s="210"/>
      <c r="T275" s="210"/>
      <c r="U275" s="210"/>
      <c r="V275" s="210"/>
      <c r="W275" s="210"/>
      <c r="X275" s="210"/>
      <c r="Y275" s="210"/>
      <c r="Z275" s="210"/>
      <c r="AA275" s="12"/>
      <c r="AB275" s="204" t="s">
        <v>248</v>
      </c>
    </row>
    <row r="276" spans="1:28" ht="15.75" thickBot="1">
      <c r="A276" s="48"/>
      <c r="B276" s="203" t="s">
        <v>248</v>
      </c>
      <c r="C276" s="12"/>
      <c r="D276" s="270">
        <v>41547</v>
      </c>
      <c r="E276" s="270"/>
      <c r="F276" s="270"/>
      <c r="G276" s="270"/>
      <c r="H276" s="270"/>
      <c r="I276" s="270"/>
      <c r="J276" s="270"/>
      <c r="K276" s="270"/>
      <c r="L276" s="270"/>
      <c r="M276" s="270"/>
      <c r="N276" s="270"/>
      <c r="O276" s="12"/>
      <c r="P276" s="270">
        <v>41274</v>
      </c>
      <c r="Q276" s="270"/>
      <c r="R276" s="270"/>
      <c r="S276" s="270"/>
      <c r="T276" s="270"/>
      <c r="U276" s="270"/>
      <c r="V276" s="270"/>
      <c r="W276" s="270"/>
      <c r="X276" s="270"/>
      <c r="Y276" s="270"/>
      <c r="Z276" s="270"/>
      <c r="AA276" s="12"/>
      <c r="AB276" s="204" t="s">
        <v>248</v>
      </c>
    </row>
    <row r="277" spans="1:28" ht="15.75" thickBot="1">
      <c r="A277" s="48"/>
      <c r="B277" s="205" t="s">
        <v>667</v>
      </c>
      <c r="C277" s="12"/>
      <c r="D277" s="211" t="s">
        <v>668</v>
      </c>
      <c r="E277" s="211"/>
      <c r="F277" s="211"/>
      <c r="G277" s="12"/>
      <c r="H277" s="211" t="s">
        <v>669</v>
      </c>
      <c r="I277" s="211"/>
      <c r="J277" s="211"/>
      <c r="K277" s="12"/>
      <c r="L277" s="211" t="s">
        <v>670</v>
      </c>
      <c r="M277" s="211"/>
      <c r="N277" s="211"/>
      <c r="O277" s="12"/>
      <c r="P277" s="211" t="s">
        <v>668</v>
      </c>
      <c r="Q277" s="211"/>
      <c r="R277" s="211"/>
      <c r="S277" s="12"/>
      <c r="T277" s="211" t="s">
        <v>669</v>
      </c>
      <c r="U277" s="211"/>
      <c r="V277" s="211"/>
      <c r="W277" s="12"/>
      <c r="X277" s="211" t="s">
        <v>670</v>
      </c>
      <c r="Y277" s="211"/>
      <c r="Z277" s="211"/>
      <c r="AA277" s="12"/>
      <c r="AB277" s="205" t="s">
        <v>662</v>
      </c>
    </row>
    <row r="278" spans="1:28">
      <c r="A278" s="48"/>
      <c r="B278" s="213" t="s">
        <v>671</v>
      </c>
      <c r="C278" s="68"/>
      <c r="D278" s="213" t="s">
        <v>251</v>
      </c>
      <c r="E278" s="236">
        <v>970</v>
      </c>
      <c r="F278" s="71"/>
      <c r="G278" s="68"/>
      <c r="H278" s="213" t="s">
        <v>251</v>
      </c>
      <c r="I278" s="236" t="s">
        <v>256</v>
      </c>
      <c r="J278" s="71"/>
      <c r="K278" s="68"/>
      <c r="L278" s="213" t="s">
        <v>251</v>
      </c>
      <c r="M278" s="236">
        <v>270</v>
      </c>
      <c r="N278" s="71"/>
      <c r="O278" s="68"/>
      <c r="P278" s="213" t="s">
        <v>251</v>
      </c>
      <c r="Q278" s="215">
        <v>9087</v>
      </c>
      <c r="R278" s="71"/>
      <c r="S278" s="68"/>
      <c r="T278" s="213" t="s">
        <v>251</v>
      </c>
      <c r="U278" s="236" t="s">
        <v>256</v>
      </c>
      <c r="V278" s="71"/>
      <c r="W278" s="68"/>
      <c r="X278" s="213" t="s">
        <v>251</v>
      </c>
      <c r="Y278" s="215">
        <v>1176</v>
      </c>
      <c r="Z278" s="71"/>
      <c r="AA278" s="68"/>
      <c r="AB278" s="272" t="s">
        <v>672</v>
      </c>
    </row>
    <row r="279" spans="1:28">
      <c r="A279" s="48"/>
      <c r="B279" s="212"/>
      <c r="C279" s="68"/>
      <c r="D279" s="212"/>
      <c r="E279" s="221"/>
      <c r="F279" s="68"/>
      <c r="G279" s="68"/>
      <c r="H279" s="212"/>
      <c r="I279" s="221"/>
      <c r="J279" s="68"/>
      <c r="K279" s="68"/>
      <c r="L279" s="212"/>
      <c r="M279" s="221"/>
      <c r="N279" s="68"/>
      <c r="O279" s="68"/>
      <c r="P279" s="212"/>
      <c r="Q279" s="220"/>
      <c r="R279" s="68"/>
      <c r="S279" s="68"/>
      <c r="T279" s="212"/>
      <c r="U279" s="221"/>
      <c r="V279" s="68"/>
      <c r="W279" s="68"/>
      <c r="X279" s="212"/>
      <c r="Y279" s="220"/>
      <c r="Z279" s="68"/>
      <c r="AA279" s="68"/>
      <c r="AB279" s="271"/>
    </row>
    <row r="280" spans="1:28">
      <c r="A280" s="48"/>
      <c r="B280" s="217" t="s">
        <v>673</v>
      </c>
      <c r="C280" s="50"/>
      <c r="D280" s="219">
        <v>9171246</v>
      </c>
      <c r="E280" s="219"/>
      <c r="F280" s="50"/>
      <c r="G280" s="50"/>
      <c r="H280" s="219">
        <v>6171617</v>
      </c>
      <c r="I280" s="219"/>
      <c r="J280" s="50"/>
      <c r="K280" s="50"/>
      <c r="L280" s="219">
        <v>129240</v>
      </c>
      <c r="M280" s="219"/>
      <c r="N280" s="50"/>
      <c r="O280" s="50"/>
      <c r="P280" s="219">
        <v>7421269</v>
      </c>
      <c r="Q280" s="219"/>
      <c r="R280" s="50"/>
      <c r="S280" s="50"/>
      <c r="T280" s="219">
        <v>5798143</v>
      </c>
      <c r="U280" s="219"/>
      <c r="V280" s="50"/>
      <c r="W280" s="50"/>
      <c r="X280" s="219">
        <v>56294</v>
      </c>
      <c r="Y280" s="219"/>
      <c r="Z280" s="50"/>
      <c r="AA280" s="50"/>
      <c r="AB280" s="273" t="s">
        <v>672</v>
      </c>
    </row>
    <row r="281" spans="1:28">
      <c r="A281" s="48"/>
      <c r="B281" s="217"/>
      <c r="C281" s="50"/>
      <c r="D281" s="219"/>
      <c r="E281" s="219"/>
      <c r="F281" s="50"/>
      <c r="G281" s="50"/>
      <c r="H281" s="219"/>
      <c r="I281" s="219"/>
      <c r="J281" s="50"/>
      <c r="K281" s="50"/>
      <c r="L281" s="219"/>
      <c r="M281" s="219"/>
      <c r="N281" s="50"/>
      <c r="O281" s="50"/>
      <c r="P281" s="219"/>
      <c r="Q281" s="219"/>
      <c r="R281" s="50"/>
      <c r="S281" s="50"/>
      <c r="T281" s="219"/>
      <c r="U281" s="219"/>
      <c r="V281" s="50"/>
      <c r="W281" s="50"/>
      <c r="X281" s="219"/>
      <c r="Y281" s="219"/>
      <c r="Z281" s="50"/>
      <c r="AA281" s="50"/>
      <c r="AB281" s="273"/>
    </row>
    <row r="282" spans="1:28">
      <c r="A282" s="48"/>
      <c r="B282" s="212" t="s">
        <v>674</v>
      </c>
      <c r="C282" s="68"/>
      <c r="D282" s="220">
        <v>3221910</v>
      </c>
      <c r="E282" s="220"/>
      <c r="F282" s="68"/>
      <c r="G282" s="68"/>
      <c r="H282" s="220">
        <v>868456</v>
      </c>
      <c r="I282" s="220"/>
      <c r="J282" s="68"/>
      <c r="K282" s="68"/>
      <c r="L282" s="220">
        <v>4089</v>
      </c>
      <c r="M282" s="220"/>
      <c r="N282" s="68"/>
      <c r="O282" s="68"/>
      <c r="P282" s="220">
        <v>4905876</v>
      </c>
      <c r="Q282" s="220"/>
      <c r="R282" s="68"/>
      <c r="S282" s="68"/>
      <c r="T282" s="220">
        <v>2271914</v>
      </c>
      <c r="U282" s="220"/>
      <c r="V282" s="68"/>
      <c r="W282" s="68"/>
      <c r="X282" s="220">
        <v>27817</v>
      </c>
      <c r="Y282" s="220"/>
      <c r="Z282" s="68"/>
      <c r="AA282" s="68"/>
      <c r="AB282" s="271" t="s">
        <v>672</v>
      </c>
    </row>
    <row r="283" spans="1:28">
      <c r="A283" s="48"/>
      <c r="B283" s="212"/>
      <c r="C283" s="68"/>
      <c r="D283" s="220"/>
      <c r="E283" s="220"/>
      <c r="F283" s="68"/>
      <c r="G283" s="68"/>
      <c r="H283" s="220"/>
      <c r="I283" s="220"/>
      <c r="J283" s="68"/>
      <c r="K283" s="68"/>
      <c r="L283" s="220"/>
      <c r="M283" s="220"/>
      <c r="N283" s="68"/>
      <c r="O283" s="68"/>
      <c r="P283" s="220"/>
      <c r="Q283" s="220"/>
      <c r="R283" s="68"/>
      <c r="S283" s="68"/>
      <c r="T283" s="220"/>
      <c r="U283" s="220"/>
      <c r="V283" s="68"/>
      <c r="W283" s="68"/>
      <c r="X283" s="220"/>
      <c r="Y283" s="220"/>
      <c r="Z283" s="68"/>
      <c r="AA283" s="68"/>
      <c r="AB283" s="271"/>
    </row>
    <row r="284" spans="1:28">
      <c r="A284" s="48"/>
      <c r="B284" s="217" t="s">
        <v>675</v>
      </c>
      <c r="C284" s="50"/>
      <c r="D284" s="219">
        <v>1909917</v>
      </c>
      <c r="E284" s="219"/>
      <c r="F284" s="50"/>
      <c r="G284" s="50"/>
      <c r="H284" s="219">
        <v>386868</v>
      </c>
      <c r="I284" s="219"/>
      <c r="J284" s="50"/>
      <c r="K284" s="50"/>
      <c r="L284" s="219">
        <v>3270</v>
      </c>
      <c r="M284" s="219"/>
      <c r="N284" s="50"/>
      <c r="O284" s="50"/>
      <c r="P284" s="219">
        <v>1771900</v>
      </c>
      <c r="Q284" s="219"/>
      <c r="R284" s="50"/>
      <c r="S284" s="50"/>
      <c r="T284" s="219">
        <v>365135</v>
      </c>
      <c r="U284" s="219"/>
      <c r="V284" s="50"/>
      <c r="W284" s="50"/>
      <c r="X284" s="219">
        <v>46193</v>
      </c>
      <c r="Y284" s="219"/>
      <c r="Z284" s="50"/>
      <c r="AA284" s="50"/>
      <c r="AB284" s="273" t="s">
        <v>672</v>
      </c>
    </row>
    <row r="285" spans="1:28">
      <c r="A285" s="48"/>
      <c r="B285" s="217"/>
      <c r="C285" s="50"/>
      <c r="D285" s="219"/>
      <c r="E285" s="219"/>
      <c r="F285" s="50"/>
      <c r="G285" s="50"/>
      <c r="H285" s="219"/>
      <c r="I285" s="219"/>
      <c r="J285" s="50"/>
      <c r="K285" s="50"/>
      <c r="L285" s="219"/>
      <c r="M285" s="219"/>
      <c r="N285" s="50"/>
      <c r="O285" s="50"/>
      <c r="P285" s="219"/>
      <c r="Q285" s="219"/>
      <c r="R285" s="50"/>
      <c r="S285" s="50"/>
      <c r="T285" s="219"/>
      <c r="U285" s="219"/>
      <c r="V285" s="50"/>
      <c r="W285" s="50"/>
      <c r="X285" s="219"/>
      <c r="Y285" s="219"/>
      <c r="Z285" s="50"/>
      <c r="AA285" s="50"/>
      <c r="AB285" s="273"/>
    </row>
    <row r="286" spans="1:28">
      <c r="A286" s="48"/>
      <c r="B286" s="212" t="s">
        <v>676</v>
      </c>
      <c r="C286" s="68"/>
      <c r="D286" s="220">
        <v>1149350</v>
      </c>
      <c r="E286" s="220"/>
      <c r="F286" s="68"/>
      <c r="G286" s="68"/>
      <c r="H286" s="220">
        <v>374211</v>
      </c>
      <c r="I286" s="220"/>
      <c r="J286" s="68"/>
      <c r="K286" s="68"/>
      <c r="L286" s="220">
        <v>4839</v>
      </c>
      <c r="M286" s="220"/>
      <c r="N286" s="68"/>
      <c r="O286" s="68"/>
      <c r="P286" s="220">
        <v>1536067</v>
      </c>
      <c r="Q286" s="220"/>
      <c r="R286" s="68"/>
      <c r="S286" s="68"/>
      <c r="T286" s="220">
        <v>418208</v>
      </c>
      <c r="U286" s="220"/>
      <c r="V286" s="68"/>
      <c r="W286" s="68"/>
      <c r="X286" s="220">
        <v>4483</v>
      </c>
      <c r="Y286" s="220"/>
      <c r="Z286" s="68"/>
      <c r="AA286" s="68"/>
      <c r="AB286" s="271" t="s">
        <v>672</v>
      </c>
    </row>
    <row r="287" spans="1:28">
      <c r="A287" s="48"/>
      <c r="B287" s="212"/>
      <c r="C287" s="68"/>
      <c r="D287" s="220"/>
      <c r="E287" s="220"/>
      <c r="F287" s="68"/>
      <c r="G287" s="68"/>
      <c r="H287" s="220"/>
      <c r="I287" s="220"/>
      <c r="J287" s="68"/>
      <c r="K287" s="68"/>
      <c r="L287" s="220"/>
      <c r="M287" s="220"/>
      <c r="N287" s="68"/>
      <c r="O287" s="68"/>
      <c r="P287" s="220"/>
      <c r="Q287" s="220"/>
      <c r="R287" s="68"/>
      <c r="S287" s="68"/>
      <c r="T287" s="220"/>
      <c r="U287" s="220"/>
      <c r="V287" s="68"/>
      <c r="W287" s="68"/>
      <c r="X287" s="220"/>
      <c r="Y287" s="220"/>
      <c r="Z287" s="68"/>
      <c r="AA287" s="68"/>
      <c r="AB287" s="271"/>
    </row>
    <row r="288" spans="1:28">
      <c r="A288" s="48"/>
      <c r="B288" s="217" t="s">
        <v>677</v>
      </c>
      <c r="C288" s="50"/>
      <c r="D288" s="219">
        <v>240106</v>
      </c>
      <c r="E288" s="219"/>
      <c r="F288" s="50"/>
      <c r="G288" s="50"/>
      <c r="H288" s="218" t="s">
        <v>256</v>
      </c>
      <c r="I288" s="218"/>
      <c r="J288" s="50"/>
      <c r="K288" s="50"/>
      <c r="L288" s="218">
        <v>126</v>
      </c>
      <c r="M288" s="218"/>
      <c r="N288" s="50"/>
      <c r="O288" s="50"/>
      <c r="P288" s="218" t="s">
        <v>256</v>
      </c>
      <c r="Q288" s="218"/>
      <c r="R288" s="50"/>
      <c r="S288" s="50"/>
      <c r="T288" s="218" t="s">
        <v>256</v>
      </c>
      <c r="U288" s="218"/>
      <c r="V288" s="50"/>
      <c r="W288" s="50"/>
      <c r="X288" s="218" t="s">
        <v>256</v>
      </c>
      <c r="Y288" s="218"/>
      <c r="Z288" s="50"/>
      <c r="AA288" s="50"/>
      <c r="AB288" s="273" t="s">
        <v>672</v>
      </c>
    </row>
    <row r="289" spans="1:33">
      <c r="A289" s="48"/>
      <c r="B289" s="217"/>
      <c r="C289" s="50"/>
      <c r="D289" s="219"/>
      <c r="E289" s="219"/>
      <c r="F289" s="50"/>
      <c r="G289" s="50"/>
      <c r="H289" s="218"/>
      <c r="I289" s="218"/>
      <c r="J289" s="50"/>
      <c r="K289" s="50"/>
      <c r="L289" s="218"/>
      <c r="M289" s="218"/>
      <c r="N289" s="50"/>
      <c r="O289" s="50"/>
      <c r="P289" s="218"/>
      <c r="Q289" s="218"/>
      <c r="R289" s="50"/>
      <c r="S289" s="50"/>
      <c r="T289" s="218"/>
      <c r="U289" s="218"/>
      <c r="V289" s="50"/>
      <c r="W289" s="50"/>
      <c r="X289" s="218"/>
      <c r="Y289" s="218"/>
      <c r="Z289" s="50"/>
      <c r="AA289" s="50"/>
      <c r="AB289" s="273"/>
    </row>
    <row r="290" spans="1:33">
      <c r="A290" s="48"/>
      <c r="B290" s="50"/>
      <c r="C290" s="50"/>
      <c r="D290" s="50"/>
      <c r="E290" s="50"/>
      <c r="F290" s="50"/>
      <c r="G290" s="50"/>
      <c r="H290" s="50"/>
      <c r="I290" s="50"/>
      <c r="J290" s="50"/>
      <c r="K290" s="50"/>
      <c r="L290" s="50"/>
      <c r="M290" s="50"/>
      <c r="N290" s="50"/>
      <c r="O290" s="50"/>
      <c r="P290" s="50"/>
      <c r="Q290" s="50"/>
      <c r="R290" s="50"/>
      <c r="S290" s="50"/>
      <c r="T290" s="50"/>
      <c r="U290" s="50"/>
      <c r="V290" s="50"/>
      <c r="W290" s="50"/>
      <c r="X290" s="50"/>
      <c r="Y290" s="50"/>
      <c r="Z290" s="50"/>
      <c r="AA290" s="50"/>
      <c r="AB290" s="50"/>
      <c r="AC290" s="50"/>
      <c r="AD290" s="50"/>
      <c r="AE290" s="50"/>
      <c r="AF290" s="50"/>
      <c r="AG290" s="50"/>
    </row>
    <row r="291" spans="1:33">
      <c r="A291" s="48"/>
      <c r="B291" s="11"/>
      <c r="C291" s="11"/>
    </row>
    <row r="292" spans="1:33" ht="84">
      <c r="A292" s="48"/>
      <c r="B292" s="131" t="s">
        <v>294</v>
      </c>
      <c r="C292" s="132" t="s">
        <v>678</v>
      </c>
    </row>
    <row r="293" spans="1:33">
      <c r="A293" s="48"/>
      <c r="B293" s="11"/>
      <c r="C293" s="11"/>
    </row>
    <row r="294" spans="1:33" ht="108">
      <c r="A294" s="48"/>
      <c r="B294" s="131" t="s">
        <v>296</v>
      </c>
      <c r="C294" s="132" t="s">
        <v>679</v>
      </c>
    </row>
    <row r="295" spans="1:33">
      <c r="A295" s="48"/>
      <c r="B295" s="11"/>
      <c r="C295" s="11"/>
    </row>
    <row r="296" spans="1:33" ht="204">
      <c r="A296" s="48"/>
      <c r="B296" s="131" t="s">
        <v>298</v>
      </c>
      <c r="C296" s="132" t="s">
        <v>680</v>
      </c>
    </row>
    <row r="297" spans="1:33">
      <c r="A297" s="48"/>
      <c r="B297" s="11"/>
      <c r="C297" s="11"/>
    </row>
    <row r="298" spans="1:33" ht="60">
      <c r="A298" s="48"/>
      <c r="B298" s="131" t="s">
        <v>300</v>
      </c>
      <c r="C298" s="132" t="s">
        <v>681</v>
      </c>
    </row>
    <row r="299" spans="1:33" ht="15" customHeight="1">
      <c r="A299" s="48" t="s">
        <v>1371</v>
      </c>
      <c r="B299" s="47" t="s">
        <v>8</v>
      </c>
      <c r="C299" s="47"/>
      <c r="D299" s="47"/>
      <c r="E299" s="47"/>
      <c r="F299" s="47"/>
      <c r="G299" s="47"/>
      <c r="H299" s="47"/>
      <c r="I299" s="47"/>
      <c r="J299" s="47"/>
      <c r="K299" s="47"/>
      <c r="L299" s="47"/>
      <c r="M299" s="47"/>
      <c r="N299" s="47"/>
      <c r="O299" s="47"/>
      <c r="P299" s="47"/>
      <c r="Q299" s="47"/>
      <c r="R299" s="47"/>
      <c r="S299" s="47"/>
      <c r="T299" s="47"/>
      <c r="U299" s="47"/>
      <c r="V299" s="47"/>
      <c r="W299" s="47"/>
      <c r="X299" s="47"/>
      <c r="Y299" s="47"/>
      <c r="Z299" s="47"/>
      <c r="AA299" s="47"/>
      <c r="AB299" s="47"/>
      <c r="AC299" s="47"/>
      <c r="AD299" s="47"/>
      <c r="AE299" s="47"/>
      <c r="AF299" s="47"/>
      <c r="AG299" s="47"/>
    </row>
    <row r="300" spans="1:33">
      <c r="A300" s="48"/>
      <c r="B300" s="51" t="s">
        <v>684</v>
      </c>
      <c r="C300" s="51"/>
      <c r="D300" s="51"/>
      <c r="E300" s="51"/>
      <c r="F300" s="51"/>
      <c r="G300" s="51"/>
      <c r="H300" s="51"/>
      <c r="I300" s="51"/>
      <c r="J300" s="51"/>
      <c r="K300" s="51"/>
      <c r="L300" s="51"/>
      <c r="M300" s="51"/>
      <c r="N300" s="51"/>
      <c r="O300" s="51"/>
      <c r="P300" s="51"/>
      <c r="Q300" s="51"/>
      <c r="R300" s="51"/>
      <c r="S300" s="51"/>
      <c r="T300" s="51"/>
      <c r="U300" s="51"/>
      <c r="V300" s="51"/>
      <c r="W300" s="51"/>
      <c r="X300" s="51"/>
      <c r="Y300" s="51"/>
      <c r="Z300" s="51"/>
      <c r="AA300" s="51"/>
      <c r="AB300" s="51"/>
      <c r="AC300" s="51"/>
      <c r="AD300" s="51"/>
      <c r="AE300" s="51"/>
      <c r="AF300" s="51"/>
      <c r="AG300" s="51"/>
    </row>
    <row r="301" spans="1:33">
      <c r="A301" s="48"/>
      <c r="B301" s="62"/>
      <c r="C301" s="62"/>
      <c r="D301" s="62"/>
      <c r="E301" s="62"/>
      <c r="F301" s="62"/>
      <c r="G301" s="62"/>
      <c r="H301" s="62"/>
      <c r="I301" s="62"/>
      <c r="J301" s="62"/>
      <c r="K301" s="62"/>
      <c r="L301" s="62"/>
      <c r="M301" s="62"/>
      <c r="N301" s="62"/>
      <c r="O301" s="62"/>
      <c r="P301" s="62"/>
      <c r="Q301" s="62"/>
      <c r="R301" s="62"/>
      <c r="S301" s="62"/>
      <c r="T301" s="62"/>
      <c r="U301" s="62"/>
      <c r="V301" s="62"/>
      <c r="W301" s="62"/>
      <c r="X301" s="62"/>
      <c r="Y301" s="62"/>
      <c r="Z301" s="62"/>
      <c r="AA301" s="62"/>
      <c r="AB301" s="62"/>
      <c r="AC301" s="62"/>
      <c r="AD301" s="62"/>
      <c r="AE301" s="62"/>
      <c r="AF301" s="62"/>
      <c r="AG301" s="62"/>
    </row>
    <row r="302" spans="1:33">
      <c r="A302" s="48"/>
      <c r="B302" s="40"/>
      <c r="C302" s="40"/>
      <c r="D302" s="40"/>
      <c r="E302" s="40"/>
      <c r="F302" s="40"/>
      <c r="G302" s="40"/>
      <c r="H302" s="40"/>
      <c r="I302" s="40"/>
      <c r="J302" s="40"/>
      <c r="K302" s="40"/>
    </row>
    <row r="303" spans="1:33">
      <c r="A303" s="48"/>
      <c r="B303" s="11"/>
      <c r="C303" s="11"/>
      <c r="D303" s="11"/>
      <c r="E303" s="11"/>
      <c r="F303" s="11"/>
      <c r="G303" s="11"/>
      <c r="H303" s="11"/>
      <c r="I303" s="11"/>
      <c r="J303" s="11"/>
      <c r="K303" s="11"/>
    </row>
    <row r="304" spans="1:33" ht="15.75" thickBot="1">
      <c r="A304" s="48"/>
      <c r="B304" s="12"/>
      <c r="C304" s="63" t="s">
        <v>685</v>
      </c>
      <c r="D304" s="63"/>
      <c r="E304" s="63"/>
      <c r="F304" s="63"/>
      <c r="G304" s="63"/>
      <c r="H304" s="63"/>
      <c r="I304" s="63"/>
      <c r="J304" s="12"/>
      <c r="K304" s="57" t="s">
        <v>686</v>
      </c>
    </row>
    <row r="305" spans="1:11" ht="15.75" thickBot="1">
      <c r="A305" s="48"/>
      <c r="B305" s="61" t="s">
        <v>248</v>
      </c>
      <c r="C305" s="278">
        <v>41547</v>
      </c>
      <c r="D305" s="278"/>
      <c r="E305" s="278"/>
      <c r="F305" s="12"/>
      <c r="G305" s="278">
        <v>41274</v>
      </c>
      <c r="H305" s="278"/>
      <c r="I305" s="278"/>
      <c r="J305" s="12"/>
      <c r="K305" s="12"/>
    </row>
    <row r="306" spans="1:11">
      <c r="A306" s="48"/>
      <c r="B306" s="65" t="s">
        <v>687</v>
      </c>
      <c r="C306" s="73" t="s">
        <v>248</v>
      </c>
      <c r="D306" s="73"/>
      <c r="E306" s="71"/>
      <c r="F306" s="68"/>
      <c r="G306" s="73" t="s">
        <v>248</v>
      </c>
      <c r="H306" s="73"/>
      <c r="I306" s="71"/>
      <c r="J306" s="68"/>
      <c r="K306" s="279" t="s">
        <v>248</v>
      </c>
    </row>
    <row r="307" spans="1:11">
      <c r="A307" s="48"/>
      <c r="B307" s="65"/>
      <c r="C307" s="72"/>
      <c r="D307" s="72"/>
      <c r="E307" s="68"/>
      <c r="F307" s="68"/>
      <c r="G307" s="72"/>
      <c r="H307" s="72"/>
      <c r="I307" s="68"/>
      <c r="J307" s="68"/>
      <c r="K307" s="279"/>
    </row>
    <row r="308" spans="1:11">
      <c r="A308" s="48"/>
      <c r="B308" s="74" t="s">
        <v>688</v>
      </c>
      <c r="C308" s="91" t="s">
        <v>251</v>
      </c>
      <c r="D308" s="84">
        <v>15300</v>
      </c>
      <c r="E308" s="50"/>
      <c r="F308" s="50"/>
      <c r="G308" s="91" t="s">
        <v>251</v>
      </c>
      <c r="H308" s="84">
        <v>9042</v>
      </c>
      <c r="I308" s="50"/>
      <c r="J308" s="50"/>
      <c r="K308" s="91" t="s">
        <v>689</v>
      </c>
    </row>
    <row r="309" spans="1:11">
      <c r="A309" s="48"/>
      <c r="B309" s="74"/>
      <c r="C309" s="91"/>
      <c r="D309" s="84"/>
      <c r="E309" s="50"/>
      <c r="F309" s="50"/>
      <c r="G309" s="91"/>
      <c r="H309" s="84"/>
      <c r="I309" s="50"/>
      <c r="J309" s="50"/>
      <c r="K309" s="91"/>
    </row>
    <row r="310" spans="1:11">
      <c r="A310" s="48"/>
      <c r="B310" s="60" t="s">
        <v>690</v>
      </c>
      <c r="C310" s="78">
        <v>64176</v>
      </c>
      <c r="D310" s="78"/>
      <c r="E310" s="68"/>
      <c r="F310" s="68"/>
      <c r="G310" s="78">
        <v>67313</v>
      </c>
      <c r="H310" s="78"/>
      <c r="I310" s="68"/>
      <c r="J310" s="68"/>
      <c r="K310" s="65" t="s">
        <v>689</v>
      </c>
    </row>
    <row r="311" spans="1:11">
      <c r="A311" s="48"/>
      <c r="B311" s="60" t="s">
        <v>691</v>
      </c>
      <c r="C311" s="78"/>
      <c r="D311" s="78"/>
      <c r="E311" s="68"/>
      <c r="F311" s="68"/>
      <c r="G311" s="78"/>
      <c r="H311" s="78"/>
      <c r="I311" s="68"/>
      <c r="J311" s="68"/>
      <c r="K311" s="65"/>
    </row>
    <row r="312" spans="1:11" ht="15.75" thickBot="1">
      <c r="A312" s="48"/>
      <c r="B312" s="60" t="s">
        <v>692</v>
      </c>
      <c r="C312" s="280"/>
      <c r="D312" s="280"/>
      <c r="E312" s="162"/>
      <c r="F312" s="68"/>
      <c r="G312" s="280"/>
      <c r="H312" s="280"/>
      <c r="I312" s="162"/>
      <c r="J312" s="68"/>
      <c r="K312" s="65"/>
    </row>
    <row r="313" spans="1:11">
      <c r="A313" s="48"/>
      <c r="B313" s="59" t="s">
        <v>693</v>
      </c>
      <c r="C313" s="248" t="s">
        <v>251</v>
      </c>
      <c r="D313" s="249">
        <v>79476</v>
      </c>
      <c r="E313" s="168"/>
      <c r="F313" s="50"/>
      <c r="G313" s="248" t="s">
        <v>251</v>
      </c>
      <c r="H313" s="249">
        <v>76355</v>
      </c>
      <c r="I313" s="168"/>
      <c r="J313" s="50"/>
      <c r="K313" s="281" t="s">
        <v>248</v>
      </c>
    </row>
    <row r="314" spans="1:11" ht="15.75" thickBot="1">
      <c r="A314" s="48"/>
      <c r="B314" s="59" t="s">
        <v>694</v>
      </c>
      <c r="C314" s="197"/>
      <c r="D314" s="199"/>
      <c r="E314" s="128"/>
      <c r="F314" s="50"/>
      <c r="G314" s="197"/>
      <c r="H314" s="199"/>
      <c r="I314" s="128"/>
      <c r="J314" s="50"/>
      <c r="K314" s="281"/>
    </row>
    <row r="315" spans="1:11" ht="15.75" thickTop="1">
      <c r="A315" s="48"/>
      <c r="B315" s="193" t="s">
        <v>695</v>
      </c>
      <c r="C315" s="250" t="s">
        <v>251</v>
      </c>
      <c r="D315" s="251">
        <v>100123</v>
      </c>
      <c r="E315" s="171"/>
      <c r="F315" s="68"/>
      <c r="G315" s="250" t="s">
        <v>251</v>
      </c>
      <c r="H315" s="251">
        <v>38077</v>
      </c>
      <c r="I315" s="171"/>
      <c r="J315" s="68"/>
      <c r="K315" s="65" t="s">
        <v>696</v>
      </c>
    </row>
    <row r="316" spans="1:11">
      <c r="A316" s="48"/>
      <c r="B316" s="193"/>
      <c r="C316" s="189"/>
      <c r="D316" s="191"/>
      <c r="E316" s="108"/>
      <c r="F316" s="68"/>
      <c r="G316" s="65"/>
      <c r="H316" s="78"/>
      <c r="I316" s="68"/>
      <c r="J316" s="68"/>
      <c r="K316" s="65"/>
    </row>
    <row r="317" spans="1:11">
      <c r="A317" s="48"/>
      <c r="B317" s="91" t="s">
        <v>697</v>
      </c>
      <c r="C317" s="282" t="s">
        <v>248</v>
      </c>
      <c r="D317" s="282"/>
      <c r="E317" s="50"/>
      <c r="F317" s="50"/>
      <c r="G317" s="282" t="s">
        <v>248</v>
      </c>
      <c r="H317" s="282"/>
      <c r="I317" s="50"/>
      <c r="J317" s="50"/>
      <c r="K317" s="281" t="s">
        <v>248</v>
      </c>
    </row>
    <row r="318" spans="1:11">
      <c r="A318" s="48"/>
      <c r="B318" s="91"/>
      <c r="C318" s="282"/>
      <c r="D318" s="282"/>
      <c r="E318" s="50"/>
      <c r="F318" s="50"/>
      <c r="G318" s="282"/>
      <c r="H318" s="282"/>
      <c r="I318" s="50"/>
      <c r="J318" s="50"/>
      <c r="K318" s="281"/>
    </row>
    <row r="319" spans="1:11">
      <c r="A319" s="48"/>
      <c r="B319" s="283" t="s">
        <v>698</v>
      </c>
      <c r="C319" s="284" t="s">
        <v>251</v>
      </c>
      <c r="D319" s="285">
        <v>6253</v>
      </c>
      <c r="E319" s="68"/>
      <c r="F319" s="68"/>
      <c r="G319" s="284" t="s">
        <v>251</v>
      </c>
      <c r="H319" s="285">
        <v>1101</v>
      </c>
      <c r="I319" s="68"/>
      <c r="J319" s="68"/>
      <c r="K319" s="65" t="s">
        <v>699</v>
      </c>
    </row>
    <row r="320" spans="1:11">
      <c r="A320" s="48"/>
      <c r="B320" s="283"/>
      <c r="C320" s="284"/>
      <c r="D320" s="285"/>
      <c r="E320" s="68"/>
      <c r="F320" s="68"/>
      <c r="G320" s="284"/>
      <c r="H320" s="285"/>
      <c r="I320" s="68"/>
      <c r="J320" s="68"/>
      <c r="K320" s="65"/>
    </row>
    <row r="321" spans="1:33">
      <c r="A321" s="48"/>
      <c r="B321" s="276"/>
      <c r="C321" s="91" t="s">
        <v>251</v>
      </c>
      <c r="D321" s="84">
        <v>20984</v>
      </c>
      <c r="E321" s="50"/>
      <c r="F321" s="50"/>
      <c r="G321" s="91" t="s">
        <v>251</v>
      </c>
      <c r="H321" s="80" t="s">
        <v>256</v>
      </c>
      <c r="I321" s="50"/>
      <c r="J321" s="50"/>
      <c r="K321" s="91" t="s">
        <v>689</v>
      </c>
    </row>
    <row r="322" spans="1:33">
      <c r="A322" s="48"/>
      <c r="B322" s="277" t="s">
        <v>700</v>
      </c>
      <c r="C322" s="91"/>
      <c r="D322" s="84"/>
      <c r="E322" s="50"/>
      <c r="F322" s="50"/>
      <c r="G322" s="91"/>
      <c r="H322" s="80"/>
      <c r="I322" s="50"/>
      <c r="J322" s="50"/>
      <c r="K322" s="91"/>
    </row>
    <row r="323" spans="1:33">
      <c r="A323" s="48"/>
      <c r="B323" s="275" t="s">
        <v>701</v>
      </c>
      <c r="C323" s="286" t="s">
        <v>248</v>
      </c>
      <c r="D323" s="286"/>
      <c r="E323" s="68"/>
      <c r="F323" s="68"/>
      <c r="G323" s="286" t="s">
        <v>248</v>
      </c>
      <c r="H323" s="286"/>
      <c r="I323" s="68"/>
      <c r="J323" s="68"/>
      <c r="K323" s="279" t="s">
        <v>248</v>
      </c>
    </row>
    <row r="324" spans="1:33">
      <c r="A324" s="48"/>
      <c r="B324" s="275" t="s">
        <v>702</v>
      </c>
      <c r="C324" s="286"/>
      <c r="D324" s="286"/>
      <c r="E324" s="68"/>
      <c r="F324" s="68"/>
      <c r="G324" s="286"/>
      <c r="H324" s="286"/>
      <c r="I324" s="68"/>
      <c r="J324" s="68"/>
      <c r="K324" s="279"/>
    </row>
    <row r="325" spans="1:33">
      <c r="A325" s="48"/>
      <c r="B325" s="59" t="s">
        <v>703</v>
      </c>
      <c r="C325" s="91" t="s">
        <v>251</v>
      </c>
      <c r="D325" s="80" t="s">
        <v>705</v>
      </c>
      <c r="E325" s="91" t="s">
        <v>276</v>
      </c>
      <c r="F325" s="50"/>
      <c r="G325" s="91" t="s">
        <v>251</v>
      </c>
      <c r="H325" s="80" t="s">
        <v>706</v>
      </c>
      <c r="I325" s="91" t="s">
        <v>276</v>
      </c>
      <c r="J325" s="50"/>
      <c r="K325" s="91" t="s">
        <v>696</v>
      </c>
    </row>
    <row r="326" spans="1:33">
      <c r="A326" s="48"/>
      <c r="B326" s="59" t="s">
        <v>704</v>
      </c>
      <c r="C326" s="91"/>
      <c r="D326" s="80"/>
      <c r="E326" s="91"/>
      <c r="F326" s="50"/>
      <c r="G326" s="91"/>
      <c r="H326" s="80"/>
      <c r="I326" s="91"/>
      <c r="J326" s="50"/>
      <c r="K326" s="91"/>
    </row>
    <row r="327" spans="1:33">
      <c r="A327" s="48"/>
      <c r="B327" s="275" t="s">
        <v>707</v>
      </c>
      <c r="C327" s="68"/>
      <c r="D327" s="68"/>
      <c r="E327" s="68"/>
      <c r="F327" s="24"/>
      <c r="G327" s="68"/>
      <c r="H327" s="68"/>
      <c r="I327" s="68"/>
      <c r="J327" s="24"/>
      <c r="K327" s="24"/>
    </row>
    <row r="328" spans="1:33">
      <c r="A328" s="48"/>
      <c r="B328" s="74" t="s">
        <v>698</v>
      </c>
      <c r="C328" s="91" t="s">
        <v>251</v>
      </c>
      <c r="D328" s="80" t="s">
        <v>708</v>
      </c>
      <c r="E328" s="91" t="s">
        <v>276</v>
      </c>
      <c r="F328" s="50"/>
      <c r="G328" s="91" t="s">
        <v>251</v>
      </c>
      <c r="H328" s="80" t="s">
        <v>256</v>
      </c>
      <c r="I328" s="50"/>
      <c r="J328" s="50"/>
      <c r="K328" s="91" t="s">
        <v>699</v>
      </c>
    </row>
    <row r="329" spans="1:33">
      <c r="A329" s="48"/>
      <c r="B329" s="74"/>
      <c r="C329" s="91"/>
      <c r="D329" s="80"/>
      <c r="E329" s="91"/>
      <c r="F329" s="50"/>
      <c r="G329" s="91"/>
      <c r="H329" s="80"/>
      <c r="I329" s="50"/>
      <c r="J329" s="50"/>
      <c r="K329" s="91"/>
    </row>
    <row r="330" spans="1:33">
      <c r="A330" s="48"/>
      <c r="B330" s="50"/>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50"/>
      <c r="AB330" s="50"/>
      <c r="AC330" s="50"/>
      <c r="AD330" s="50"/>
      <c r="AE330" s="50"/>
      <c r="AF330" s="50"/>
      <c r="AG330" s="50"/>
    </row>
    <row r="331" spans="1:33">
      <c r="A331" s="48"/>
      <c r="B331" s="11"/>
      <c r="C331" s="11"/>
    </row>
    <row r="332" spans="1:33" ht="108">
      <c r="A332" s="48"/>
      <c r="B332" s="131" t="s">
        <v>294</v>
      </c>
      <c r="C332" s="131" t="s">
        <v>1372</v>
      </c>
    </row>
    <row r="333" spans="1:33" ht="15" customHeight="1">
      <c r="A333" s="48" t="s">
        <v>1373</v>
      </c>
      <c r="B333" s="47" t="s">
        <v>8</v>
      </c>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c r="AE333" s="47"/>
      <c r="AF333" s="47"/>
      <c r="AG333" s="47"/>
    </row>
    <row r="334" spans="1:33">
      <c r="A334" s="48"/>
      <c r="B334" s="50" t="s">
        <v>719</v>
      </c>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50"/>
      <c r="AB334" s="50"/>
      <c r="AC334" s="50"/>
      <c r="AD334" s="50"/>
      <c r="AE334" s="50"/>
      <c r="AF334" s="50"/>
      <c r="AG334" s="50"/>
    </row>
    <row r="335" spans="1:33">
      <c r="A335" s="48"/>
      <c r="B335" s="40"/>
      <c r="C335" s="40"/>
      <c r="D335" s="40"/>
      <c r="E335" s="40"/>
      <c r="F335" s="40"/>
      <c r="G335" s="40"/>
      <c r="H335" s="40"/>
      <c r="I335" s="40"/>
      <c r="J335" s="40"/>
      <c r="K335" s="40"/>
      <c r="L335" s="40"/>
      <c r="M335" s="40"/>
      <c r="N335" s="40"/>
      <c r="O335" s="40"/>
      <c r="P335" s="40"/>
      <c r="Q335" s="40"/>
      <c r="R335" s="40"/>
      <c r="S335" s="40"/>
      <c r="T335" s="40"/>
      <c r="U335" s="40"/>
      <c r="V335" s="40"/>
      <c r="W335" s="40"/>
      <c r="X335" s="40"/>
      <c r="Y335" s="40"/>
      <c r="Z335" s="40"/>
      <c r="AA335" s="40"/>
      <c r="AB335" s="40"/>
      <c r="AC335" s="40"/>
      <c r="AD335" s="40"/>
      <c r="AE335" s="40"/>
      <c r="AF335" s="40"/>
      <c r="AG335" s="40"/>
    </row>
    <row r="336" spans="1:33">
      <c r="A336" s="48"/>
      <c r="B336" s="40"/>
      <c r="C336" s="40"/>
      <c r="D336" s="40"/>
      <c r="E336" s="40"/>
      <c r="F336" s="40"/>
      <c r="G336" s="40"/>
      <c r="H336" s="40"/>
      <c r="I336" s="40"/>
      <c r="J336" s="40"/>
      <c r="K336" s="40"/>
      <c r="L336" s="40"/>
      <c r="M336" s="40"/>
      <c r="N336" s="40"/>
      <c r="O336" s="40"/>
      <c r="P336" s="40"/>
      <c r="Q336" s="40"/>
    </row>
    <row r="337" spans="1:33">
      <c r="A337" s="48"/>
      <c r="B337" s="11"/>
      <c r="C337" s="11"/>
      <c r="D337" s="11"/>
      <c r="E337" s="11"/>
      <c r="F337" s="11"/>
      <c r="G337" s="11"/>
      <c r="H337" s="11"/>
      <c r="I337" s="11"/>
      <c r="J337" s="11"/>
      <c r="K337" s="11"/>
      <c r="L337" s="11"/>
      <c r="M337" s="11"/>
      <c r="N337" s="11"/>
      <c r="O337" s="11"/>
      <c r="P337" s="11"/>
      <c r="Q337" s="11"/>
    </row>
    <row r="338" spans="1:33">
      <c r="A338" s="48"/>
      <c r="B338" s="12"/>
      <c r="C338" s="204" t="s">
        <v>720</v>
      </c>
      <c r="D338" s="12"/>
      <c r="E338" s="273" t="s">
        <v>685</v>
      </c>
      <c r="F338" s="273"/>
      <c r="G338" s="273"/>
      <c r="H338" s="12"/>
      <c r="I338" s="273" t="s">
        <v>721</v>
      </c>
      <c r="J338" s="273"/>
      <c r="K338" s="273"/>
      <c r="L338" s="12"/>
      <c r="M338" s="273" t="s">
        <v>722</v>
      </c>
      <c r="N338" s="273"/>
      <c r="O338" s="273"/>
      <c r="P338" s="12"/>
      <c r="Q338" s="204" t="s">
        <v>723</v>
      </c>
    </row>
    <row r="339" spans="1:33" ht="15.75" thickBot="1">
      <c r="A339" s="48"/>
      <c r="B339" s="12"/>
      <c r="C339" s="205" t="s">
        <v>724</v>
      </c>
      <c r="D339" s="12"/>
      <c r="E339" s="269">
        <v>41547</v>
      </c>
      <c r="F339" s="269"/>
      <c r="G339" s="269"/>
      <c r="H339" s="12"/>
      <c r="I339" s="269">
        <v>41547</v>
      </c>
      <c r="J339" s="269"/>
      <c r="K339" s="269"/>
      <c r="L339" s="12"/>
      <c r="M339" s="210" t="s">
        <v>548</v>
      </c>
      <c r="N339" s="210"/>
      <c r="O339" s="210"/>
      <c r="P339" s="101"/>
      <c r="Q339" s="205" t="s">
        <v>725</v>
      </c>
    </row>
    <row r="340" spans="1:33">
      <c r="A340" s="48"/>
      <c r="B340" s="212" t="s">
        <v>726</v>
      </c>
      <c r="C340" s="272" t="s">
        <v>727</v>
      </c>
      <c r="D340" s="68"/>
      <c r="E340" s="213" t="s">
        <v>251</v>
      </c>
      <c r="F340" s="236">
        <v>235</v>
      </c>
      <c r="G340" s="71"/>
      <c r="H340" s="68"/>
      <c r="I340" s="213" t="s">
        <v>728</v>
      </c>
      <c r="J340" s="215">
        <v>16000</v>
      </c>
      <c r="K340" s="71"/>
      <c r="L340" s="68"/>
      <c r="M340" s="213" t="s">
        <v>251</v>
      </c>
      <c r="N340" s="236">
        <v>159</v>
      </c>
      <c r="O340" s="71"/>
      <c r="P340" s="71"/>
      <c r="Q340" s="288">
        <v>41347</v>
      </c>
    </row>
    <row r="341" spans="1:33">
      <c r="A341" s="48"/>
      <c r="B341" s="212"/>
      <c r="C341" s="271"/>
      <c r="D341" s="68"/>
      <c r="E341" s="212"/>
      <c r="F341" s="221"/>
      <c r="G341" s="68"/>
      <c r="H341" s="68"/>
      <c r="I341" s="212"/>
      <c r="J341" s="220"/>
      <c r="K341" s="68"/>
      <c r="L341" s="68"/>
      <c r="M341" s="212"/>
      <c r="N341" s="221"/>
      <c r="O341" s="68"/>
      <c r="P341" s="68"/>
      <c r="Q341" s="287"/>
    </row>
    <row r="342" spans="1:33">
      <c r="A342" s="48"/>
      <c r="B342" s="217" t="s">
        <v>726</v>
      </c>
      <c r="C342" s="273" t="s">
        <v>729</v>
      </c>
      <c r="D342" s="50"/>
      <c r="E342" s="217" t="s">
        <v>251</v>
      </c>
      <c r="F342" s="218" t="s">
        <v>730</v>
      </c>
      <c r="G342" s="217" t="s">
        <v>276</v>
      </c>
      <c r="H342" s="50"/>
      <c r="I342" s="217" t="s">
        <v>728</v>
      </c>
      <c r="J342" s="219">
        <v>100000</v>
      </c>
      <c r="K342" s="50"/>
      <c r="L342" s="50"/>
      <c r="M342" s="217" t="s">
        <v>251</v>
      </c>
      <c r="N342" s="218" t="s">
        <v>731</v>
      </c>
      <c r="O342" s="217" t="s">
        <v>276</v>
      </c>
      <c r="P342" s="50"/>
      <c r="Q342" s="289">
        <v>41347</v>
      </c>
    </row>
    <row r="343" spans="1:33">
      <c r="A343" s="48"/>
      <c r="B343" s="217"/>
      <c r="C343" s="273"/>
      <c r="D343" s="50"/>
      <c r="E343" s="217"/>
      <c r="F343" s="218"/>
      <c r="G343" s="217"/>
      <c r="H343" s="50"/>
      <c r="I343" s="217"/>
      <c r="J343" s="219"/>
      <c r="K343" s="50"/>
      <c r="L343" s="50"/>
      <c r="M343" s="217"/>
      <c r="N343" s="218"/>
      <c r="O343" s="217"/>
      <c r="P343" s="50"/>
      <c r="Q343" s="289"/>
    </row>
    <row r="344" spans="1:33">
      <c r="A344" s="48"/>
      <c r="B344" s="212" t="s">
        <v>726</v>
      </c>
      <c r="C344" s="271" t="s">
        <v>727</v>
      </c>
      <c r="D344" s="68"/>
      <c r="E344" s="212" t="s">
        <v>251</v>
      </c>
      <c r="F344" s="220">
        <v>6018</v>
      </c>
      <c r="G344" s="68"/>
      <c r="H344" s="68"/>
      <c r="I344" s="212" t="s">
        <v>732</v>
      </c>
      <c r="J344" s="220">
        <v>13592011</v>
      </c>
      <c r="K344" s="68"/>
      <c r="L344" s="68"/>
      <c r="M344" s="212" t="s">
        <v>251</v>
      </c>
      <c r="N344" s="220">
        <v>4937</v>
      </c>
      <c r="O344" s="68"/>
      <c r="P344" s="68"/>
      <c r="Q344" s="271" t="s">
        <v>733</v>
      </c>
    </row>
    <row r="345" spans="1:33">
      <c r="A345" s="48"/>
      <c r="B345" s="212"/>
      <c r="C345" s="271"/>
      <c r="D345" s="68"/>
      <c r="E345" s="212"/>
      <c r="F345" s="220"/>
      <c r="G345" s="68"/>
      <c r="H345" s="68"/>
      <c r="I345" s="212"/>
      <c r="J345" s="220"/>
      <c r="K345" s="68"/>
      <c r="L345" s="68"/>
      <c r="M345" s="212"/>
      <c r="N345" s="220"/>
      <c r="O345" s="68"/>
      <c r="P345" s="68"/>
      <c r="Q345" s="271"/>
    </row>
    <row r="346" spans="1:33">
      <c r="A346" s="48"/>
      <c r="B346" s="217" t="s">
        <v>726</v>
      </c>
      <c r="C346" s="273" t="s">
        <v>729</v>
      </c>
      <c r="D346" s="50"/>
      <c r="E346" s="217" t="s">
        <v>251</v>
      </c>
      <c r="F346" s="218" t="s">
        <v>734</v>
      </c>
      <c r="G346" s="217" t="s">
        <v>276</v>
      </c>
      <c r="H346" s="50"/>
      <c r="I346" s="217" t="s">
        <v>732</v>
      </c>
      <c r="J346" s="219">
        <v>1334948</v>
      </c>
      <c r="K346" s="50"/>
      <c r="L346" s="50"/>
      <c r="M346" s="217" t="s">
        <v>251</v>
      </c>
      <c r="N346" s="218">
        <v>118</v>
      </c>
      <c r="O346" s="50"/>
      <c r="P346" s="50"/>
      <c r="Q346" s="289">
        <v>41621</v>
      </c>
    </row>
    <row r="347" spans="1:33">
      <c r="A347" s="48"/>
      <c r="B347" s="217"/>
      <c r="C347" s="273"/>
      <c r="D347" s="50"/>
      <c r="E347" s="217"/>
      <c r="F347" s="218"/>
      <c r="G347" s="217"/>
      <c r="H347" s="50"/>
      <c r="I347" s="217"/>
      <c r="J347" s="219"/>
      <c r="K347" s="50"/>
      <c r="L347" s="50"/>
      <c r="M347" s="217"/>
      <c r="N347" s="218"/>
      <c r="O347" s="50"/>
      <c r="P347" s="50"/>
      <c r="Q347" s="289"/>
    </row>
    <row r="348" spans="1:33">
      <c r="A348" s="48"/>
      <c r="B348" s="50"/>
      <c r="C348" s="50"/>
      <c r="D348" s="50"/>
      <c r="E348" s="50"/>
      <c r="F348" s="50"/>
      <c r="G348" s="50"/>
      <c r="H348" s="50"/>
      <c r="I348" s="50"/>
      <c r="J348" s="50"/>
      <c r="K348" s="50"/>
      <c r="L348" s="50"/>
      <c r="M348" s="50"/>
      <c r="N348" s="50"/>
      <c r="O348" s="50"/>
      <c r="P348" s="50"/>
      <c r="Q348" s="50"/>
      <c r="R348" s="50"/>
      <c r="S348" s="50"/>
      <c r="T348" s="50"/>
      <c r="U348" s="50"/>
      <c r="V348" s="50"/>
      <c r="W348" s="50"/>
      <c r="X348" s="50"/>
      <c r="Y348" s="50"/>
      <c r="Z348" s="50"/>
      <c r="AA348" s="50"/>
      <c r="AB348" s="50"/>
      <c r="AC348" s="50"/>
      <c r="AD348" s="50"/>
      <c r="AE348" s="50"/>
      <c r="AF348" s="50"/>
      <c r="AG348" s="50"/>
    </row>
    <row r="349" spans="1:33">
      <c r="A349" s="48"/>
      <c r="B349" s="291"/>
      <c r="C349" s="291"/>
      <c r="D349" s="291"/>
      <c r="E349" s="291"/>
      <c r="F349" s="291"/>
      <c r="G349" s="291"/>
      <c r="H349" s="291"/>
      <c r="I349" s="291"/>
      <c r="J349" s="291"/>
      <c r="K349" s="291"/>
      <c r="L349" s="291"/>
      <c r="M349" s="291"/>
      <c r="N349" s="291"/>
      <c r="O349" s="291"/>
      <c r="P349" s="291"/>
      <c r="Q349" s="291"/>
      <c r="R349" s="291"/>
      <c r="S349" s="291"/>
      <c r="T349" s="291"/>
      <c r="U349" s="291"/>
      <c r="V349" s="291"/>
      <c r="W349" s="291"/>
      <c r="X349" s="291"/>
      <c r="Y349" s="291"/>
      <c r="Z349" s="291"/>
      <c r="AA349" s="291"/>
      <c r="AB349" s="291"/>
      <c r="AC349" s="291"/>
      <c r="AD349" s="291"/>
      <c r="AE349" s="291"/>
      <c r="AF349" s="291"/>
      <c r="AG349" s="291"/>
    </row>
    <row r="350" spans="1:33">
      <c r="A350" s="48"/>
      <c r="B350" s="11"/>
      <c r="C350" s="11"/>
    </row>
    <row r="351" spans="1:33" ht="24">
      <c r="A351" s="48"/>
      <c r="B351" s="131" t="s">
        <v>294</v>
      </c>
      <c r="C351" s="131" t="s">
        <v>735</v>
      </c>
    </row>
    <row r="352" spans="1:33">
      <c r="A352" s="48"/>
      <c r="B352" s="11"/>
      <c r="C352" s="11"/>
    </row>
    <row r="353" spans="1:3" ht="60">
      <c r="A353" s="48"/>
      <c r="B353" s="131" t="s">
        <v>296</v>
      </c>
      <c r="C353" s="131" t="s">
        <v>1374</v>
      </c>
    </row>
  </sheetData>
  <mergeCells count="1591">
    <mergeCell ref="B349:AG349"/>
    <mergeCell ref="A299:A332"/>
    <mergeCell ref="B299:AG299"/>
    <mergeCell ref="B300:AG300"/>
    <mergeCell ref="B301:AG301"/>
    <mergeCell ref="B330:AG330"/>
    <mergeCell ref="A333:A353"/>
    <mergeCell ref="B333:AG333"/>
    <mergeCell ref="B334:AG334"/>
    <mergeCell ref="B335:AG335"/>
    <mergeCell ref="B348:AG348"/>
    <mergeCell ref="A252:A269"/>
    <mergeCell ref="B252:AG252"/>
    <mergeCell ref="B253:AG253"/>
    <mergeCell ref="B254:AG254"/>
    <mergeCell ref="B265:AG265"/>
    <mergeCell ref="A270:A298"/>
    <mergeCell ref="B270:AG270"/>
    <mergeCell ref="B271:AG271"/>
    <mergeCell ref="B272:AG272"/>
    <mergeCell ref="B290:AG290"/>
    <mergeCell ref="A181:A251"/>
    <mergeCell ref="B181:AG181"/>
    <mergeCell ref="B182:AG182"/>
    <mergeCell ref="B183:AG183"/>
    <mergeCell ref="B199:AG199"/>
    <mergeCell ref="B211:AG211"/>
    <mergeCell ref="B212:AG212"/>
    <mergeCell ref="B213:AG213"/>
    <mergeCell ref="B231:AG231"/>
    <mergeCell ref="B243:AG243"/>
    <mergeCell ref="A158:A180"/>
    <mergeCell ref="B158:AG158"/>
    <mergeCell ref="B159:AG159"/>
    <mergeCell ref="B160:AG160"/>
    <mergeCell ref="B179:AG179"/>
    <mergeCell ref="B180:AG180"/>
    <mergeCell ref="A92:A157"/>
    <mergeCell ref="B92:AG92"/>
    <mergeCell ref="B93:AG93"/>
    <mergeCell ref="B94:AG94"/>
    <mergeCell ref="B127:AG127"/>
    <mergeCell ref="B132:AG132"/>
    <mergeCell ref="B151:AG151"/>
    <mergeCell ref="B152:AG152"/>
    <mergeCell ref="B153:AG153"/>
    <mergeCell ref="A38:A54"/>
    <mergeCell ref="B38:AG38"/>
    <mergeCell ref="B39:AG39"/>
    <mergeCell ref="B40:AG40"/>
    <mergeCell ref="A55:A91"/>
    <mergeCell ref="B55:AG55"/>
    <mergeCell ref="B56:AG56"/>
    <mergeCell ref="B57:AG57"/>
    <mergeCell ref="B87:AG87"/>
    <mergeCell ref="B6:AG6"/>
    <mergeCell ref="B18:AG18"/>
    <mergeCell ref="A21:A37"/>
    <mergeCell ref="B21:AG21"/>
    <mergeCell ref="B22:AG22"/>
    <mergeCell ref="B23:AG23"/>
    <mergeCell ref="O346:O347"/>
    <mergeCell ref="P346:P347"/>
    <mergeCell ref="Q346:Q347"/>
    <mergeCell ref="A1:A2"/>
    <mergeCell ref="B1:AG1"/>
    <mergeCell ref="B2:AG2"/>
    <mergeCell ref="B3:AG3"/>
    <mergeCell ref="A4:A20"/>
    <mergeCell ref="B4:AG4"/>
    <mergeCell ref="B5:AG5"/>
    <mergeCell ref="I346:I347"/>
    <mergeCell ref="J346:J347"/>
    <mergeCell ref="K346:K347"/>
    <mergeCell ref="L346:L347"/>
    <mergeCell ref="M346:M347"/>
    <mergeCell ref="N346:N347"/>
    <mergeCell ref="O344:O345"/>
    <mergeCell ref="P344:P345"/>
    <mergeCell ref="Q344:Q345"/>
    <mergeCell ref="B346:B347"/>
    <mergeCell ref="C346:C347"/>
    <mergeCell ref="D346:D347"/>
    <mergeCell ref="E346:E347"/>
    <mergeCell ref="F346:F347"/>
    <mergeCell ref="G346:G347"/>
    <mergeCell ref="H346:H347"/>
    <mergeCell ref="I344:I345"/>
    <mergeCell ref="J344:J345"/>
    <mergeCell ref="K344:K345"/>
    <mergeCell ref="L344:L345"/>
    <mergeCell ref="M344:M345"/>
    <mergeCell ref="N344:N345"/>
    <mergeCell ref="O342:O343"/>
    <mergeCell ref="P342:P343"/>
    <mergeCell ref="Q342:Q343"/>
    <mergeCell ref="B344:B345"/>
    <mergeCell ref="C344:C345"/>
    <mergeCell ref="D344:D345"/>
    <mergeCell ref="E344:E345"/>
    <mergeCell ref="F344:F345"/>
    <mergeCell ref="G344:G345"/>
    <mergeCell ref="H344:H345"/>
    <mergeCell ref="I342:I343"/>
    <mergeCell ref="J342:J343"/>
    <mergeCell ref="K342:K343"/>
    <mergeCell ref="L342:L343"/>
    <mergeCell ref="M342:M343"/>
    <mergeCell ref="N342:N343"/>
    <mergeCell ref="O340:O341"/>
    <mergeCell ref="P340:P341"/>
    <mergeCell ref="Q340:Q341"/>
    <mergeCell ref="B342:B343"/>
    <mergeCell ref="C342:C343"/>
    <mergeCell ref="D342:D343"/>
    <mergeCell ref="E342:E343"/>
    <mergeCell ref="F342:F343"/>
    <mergeCell ref="G342:G343"/>
    <mergeCell ref="H342:H343"/>
    <mergeCell ref="I340:I341"/>
    <mergeCell ref="J340:J341"/>
    <mergeCell ref="K340:K341"/>
    <mergeCell ref="L340:L341"/>
    <mergeCell ref="M340:M341"/>
    <mergeCell ref="N340:N341"/>
    <mergeCell ref="E339:G339"/>
    <mergeCell ref="I339:K339"/>
    <mergeCell ref="M339:O339"/>
    <mergeCell ref="B340:B341"/>
    <mergeCell ref="C340:C341"/>
    <mergeCell ref="D340:D341"/>
    <mergeCell ref="E340:E341"/>
    <mergeCell ref="F340:F341"/>
    <mergeCell ref="G340:G341"/>
    <mergeCell ref="H340:H341"/>
    <mergeCell ref="J328:J329"/>
    <mergeCell ref="K328:K329"/>
    <mergeCell ref="B336:Q336"/>
    <mergeCell ref="E338:G338"/>
    <mergeCell ref="I338:K338"/>
    <mergeCell ref="M338:O338"/>
    <mergeCell ref="C327:E327"/>
    <mergeCell ref="G327:I327"/>
    <mergeCell ref="B328:B329"/>
    <mergeCell ref="C328:C329"/>
    <mergeCell ref="D328:D329"/>
    <mergeCell ref="E328:E329"/>
    <mergeCell ref="F328:F329"/>
    <mergeCell ref="G328:G329"/>
    <mergeCell ref="H328:H329"/>
    <mergeCell ref="I328:I329"/>
    <mergeCell ref="K323:K324"/>
    <mergeCell ref="C325:C326"/>
    <mergeCell ref="D325:D326"/>
    <mergeCell ref="E325:E326"/>
    <mergeCell ref="F325:F326"/>
    <mergeCell ref="G325:G326"/>
    <mergeCell ref="H325:H326"/>
    <mergeCell ref="I325:I326"/>
    <mergeCell ref="J325:J326"/>
    <mergeCell ref="K325:K326"/>
    <mergeCell ref="C323:D324"/>
    <mergeCell ref="E323:E324"/>
    <mergeCell ref="F323:F324"/>
    <mergeCell ref="G323:H324"/>
    <mergeCell ref="I323:I324"/>
    <mergeCell ref="J323:J324"/>
    <mergeCell ref="K319:K320"/>
    <mergeCell ref="C321:C322"/>
    <mergeCell ref="D321:D322"/>
    <mergeCell ref="E321:E322"/>
    <mergeCell ref="F321:F322"/>
    <mergeCell ref="G321:G322"/>
    <mergeCell ref="H321:H322"/>
    <mergeCell ref="I321:I322"/>
    <mergeCell ref="J321:J322"/>
    <mergeCell ref="K321:K322"/>
    <mergeCell ref="K317:K318"/>
    <mergeCell ref="B319:B320"/>
    <mergeCell ref="C319:C320"/>
    <mergeCell ref="D319:D320"/>
    <mergeCell ref="E319:E320"/>
    <mergeCell ref="F319:F320"/>
    <mergeCell ref="G319:G320"/>
    <mergeCell ref="H319:H320"/>
    <mergeCell ref="I319:I320"/>
    <mergeCell ref="J319:J320"/>
    <mergeCell ref="I315:I316"/>
    <mergeCell ref="J315:J316"/>
    <mergeCell ref="K315:K316"/>
    <mergeCell ref="B317:B318"/>
    <mergeCell ref="C317:D318"/>
    <mergeCell ref="E317:E318"/>
    <mergeCell ref="F317:F318"/>
    <mergeCell ref="G317:H318"/>
    <mergeCell ref="I317:I318"/>
    <mergeCell ref="J317:J318"/>
    <mergeCell ref="I313:I314"/>
    <mergeCell ref="J313:J314"/>
    <mergeCell ref="K313:K314"/>
    <mergeCell ref="B315:B316"/>
    <mergeCell ref="C315:C316"/>
    <mergeCell ref="D315:D316"/>
    <mergeCell ref="E315:E316"/>
    <mergeCell ref="F315:F316"/>
    <mergeCell ref="G315:G316"/>
    <mergeCell ref="H315:H316"/>
    <mergeCell ref="C313:C314"/>
    <mergeCell ref="D313:D314"/>
    <mergeCell ref="E313:E314"/>
    <mergeCell ref="F313:F314"/>
    <mergeCell ref="G313:G314"/>
    <mergeCell ref="H313:H314"/>
    <mergeCell ref="J308:J309"/>
    <mergeCell ref="K308:K309"/>
    <mergeCell ref="C310:D312"/>
    <mergeCell ref="E310:E312"/>
    <mergeCell ref="F310:F312"/>
    <mergeCell ref="G310:H312"/>
    <mergeCell ref="I310:I312"/>
    <mergeCell ref="J310:J312"/>
    <mergeCell ref="K310:K312"/>
    <mergeCell ref="J306:J307"/>
    <mergeCell ref="K306:K307"/>
    <mergeCell ref="B308:B309"/>
    <mergeCell ref="C308:C309"/>
    <mergeCell ref="D308:D309"/>
    <mergeCell ref="E308:E309"/>
    <mergeCell ref="F308:F309"/>
    <mergeCell ref="G308:G309"/>
    <mergeCell ref="H308:H309"/>
    <mergeCell ref="I308:I309"/>
    <mergeCell ref="B306:B307"/>
    <mergeCell ref="C306:D307"/>
    <mergeCell ref="E306:E307"/>
    <mergeCell ref="F306:F307"/>
    <mergeCell ref="G306:H307"/>
    <mergeCell ref="I306:I307"/>
    <mergeCell ref="Z288:Z289"/>
    <mergeCell ref="AA288:AA289"/>
    <mergeCell ref="AB288:AB289"/>
    <mergeCell ref="B302:K302"/>
    <mergeCell ref="C304:I304"/>
    <mergeCell ref="C305:E305"/>
    <mergeCell ref="G305:I305"/>
    <mergeCell ref="R288:R289"/>
    <mergeCell ref="S288:S289"/>
    <mergeCell ref="T288:U289"/>
    <mergeCell ref="V288:V289"/>
    <mergeCell ref="W288:W289"/>
    <mergeCell ref="X288:Y289"/>
    <mergeCell ref="J288:J289"/>
    <mergeCell ref="K288:K289"/>
    <mergeCell ref="L288:M289"/>
    <mergeCell ref="N288:N289"/>
    <mergeCell ref="O288:O289"/>
    <mergeCell ref="P288:Q289"/>
    <mergeCell ref="B288:B289"/>
    <mergeCell ref="C288:C289"/>
    <mergeCell ref="D288:E289"/>
    <mergeCell ref="F288:F289"/>
    <mergeCell ref="G288:G289"/>
    <mergeCell ref="H288:I289"/>
    <mergeCell ref="V286:V287"/>
    <mergeCell ref="W286:W287"/>
    <mergeCell ref="X286:Y287"/>
    <mergeCell ref="Z286:Z287"/>
    <mergeCell ref="AA286:AA287"/>
    <mergeCell ref="AB286:AB287"/>
    <mergeCell ref="N286:N287"/>
    <mergeCell ref="O286:O287"/>
    <mergeCell ref="P286:Q287"/>
    <mergeCell ref="R286:R287"/>
    <mergeCell ref="S286:S287"/>
    <mergeCell ref="T286:U287"/>
    <mergeCell ref="AB284:AB285"/>
    <mergeCell ref="B286:B287"/>
    <mergeCell ref="C286:C287"/>
    <mergeCell ref="D286:E287"/>
    <mergeCell ref="F286:F287"/>
    <mergeCell ref="G286:G287"/>
    <mergeCell ref="H286:I287"/>
    <mergeCell ref="J286:J287"/>
    <mergeCell ref="K286:K287"/>
    <mergeCell ref="L286:M287"/>
    <mergeCell ref="T284:U285"/>
    <mergeCell ref="V284:V285"/>
    <mergeCell ref="W284:W285"/>
    <mergeCell ref="X284:Y285"/>
    <mergeCell ref="Z284:Z285"/>
    <mergeCell ref="AA284:AA285"/>
    <mergeCell ref="L284:M285"/>
    <mergeCell ref="N284:N285"/>
    <mergeCell ref="O284:O285"/>
    <mergeCell ref="P284:Q285"/>
    <mergeCell ref="R284:R285"/>
    <mergeCell ref="S284:S285"/>
    <mergeCell ref="AA282:AA283"/>
    <mergeCell ref="AB282:AB283"/>
    <mergeCell ref="B284:B285"/>
    <mergeCell ref="C284:C285"/>
    <mergeCell ref="D284:E285"/>
    <mergeCell ref="F284:F285"/>
    <mergeCell ref="G284:G285"/>
    <mergeCell ref="H284:I285"/>
    <mergeCell ref="J284:J285"/>
    <mergeCell ref="K284:K285"/>
    <mergeCell ref="S282:S283"/>
    <mergeCell ref="T282:U283"/>
    <mergeCell ref="V282:V283"/>
    <mergeCell ref="W282:W283"/>
    <mergeCell ref="X282:Y283"/>
    <mergeCell ref="Z282:Z283"/>
    <mergeCell ref="K282:K283"/>
    <mergeCell ref="L282:M283"/>
    <mergeCell ref="N282:N283"/>
    <mergeCell ref="O282:O283"/>
    <mergeCell ref="P282:Q283"/>
    <mergeCell ref="R282:R283"/>
    <mergeCell ref="Z280:Z281"/>
    <mergeCell ref="AA280:AA281"/>
    <mergeCell ref="AB280:AB281"/>
    <mergeCell ref="B282:B283"/>
    <mergeCell ref="C282:C283"/>
    <mergeCell ref="D282:E283"/>
    <mergeCell ref="F282:F283"/>
    <mergeCell ref="G282:G283"/>
    <mergeCell ref="H282:I283"/>
    <mergeCell ref="J282:J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B280:B281"/>
    <mergeCell ref="C280:C281"/>
    <mergeCell ref="D280:E281"/>
    <mergeCell ref="F280:F281"/>
    <mergeCell ref="G280:G281"/>
    <mergeCell ref="H280:I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X277:Z277"/>
    <mergeCell ref="B278:B279"/>
    <mergeCell ref="C278:C279"/>
    <mergeCell ref="D278:D279"/>
    <mergeCell ref="E278:E279"/>
    <mergeCell ref="F278:F279"/>
    <mergeCell ref="G278:G279"/>
    <mergeCell ref="H278:H279"/>
    <mergeCell ref="I278:I279"/>
    <mergeCell ref="J278:J279"/>
    <mergeCell ref="P263:P264"/>
    <mergeCell ref="B273:AB273"/>
    <mergeCell ref="D275:Z275"/>
    <mergeCell ref="D276:N276"/>
    <mergeCell ref="P276:Z276"/>
    <mergeCell ref="D277:F277"/>
    <mergeCell ref="H277:J277"/>
    <mergeCell ref="L277:N277"/>
    <mergeCell ref="P277:R277"/>
    <mergeCell ref="T277:V277"/>
    <mergeCell ref="H263:I264"/>
    <mergeCell ref="J263:J264"/>
    <mergeCell ref="K263:K264"/>
    <mergeCell ref="L263:M264"/>
    <mergeCell ref="N263:N264"/>
    <mergeCell ref="O263:O264"/>
    <mergeCell ref="K261:K262"/>
    <mergeCell ref="L261:M262"/>
    <mergeCell ref="N261:N262"/>
    <mergeCell ref="O261:O262"/>
    <mergeCell ref="P261:P262"/>
    <mergeCell ref="B263:B264"/>
    <mergeCell ref="C263:C264"/>
    <mergeCell ref="D263:E264"/>
    <mergeCell ref="F263:F264"/>
    <mergeCell ref="G263:G264"/>
    <mergeCell ref="N259:N260"/>
    <mergeCell ref="O259:O260"/>
    <mergeCell ref="P259:P260"/>
    <mergeCell ref="B261:B262"/>
    <mergeCell ref="C261:C262"/>
    <mergeCell ref="D261:E262"/>
    <mergeCell ref="F261:F262"/>
    <mergeCell ref="G261:G262"/>
    <mergeCell ref="H261:I262"/>
    <mergeCell ref="J261:J262"/>
    <mergeCell ref="H259:H260"/>
    <mergeCell ref="I259:I260"/>
    <mergeCell ref="J259:J260"/>
    <mergeCell ref="K259:K260"/>
    <mergeCell ref="L259:L260"/>
    <mergeCell ref="M259:M260"/>
    <mergeCell ref="D257:N257"/>
    <mergeCell ref="D258:F258"/>
    <mergeCell ref="H258:J258"/>
    <mergeCell ref="L258:N258"/>
    <mergeCell ref="B259:B260"/>
    <mergeCell ref="C259:C260"/>
    <mergeCell ref="D259:D260"/>
    <mergeCell ref="E259:E260"/>
    <mergeCell ref="F259:F260"/>
    <mergeCell ref="G259:G260"/>
    <mergeCell ref="U241:U242"/>
    <mergeCell ref="V241:V242"/>
    <mergeCell ref="W241:W242"/>
    <mergeCell ref="X241:X242"/>
    <mergeCell ref="Y241:Y242"/>
    <mergeCell ref="B255:P255"/>
    <mergeCell ref="O241:O242"/>
    <mergeCell ref="P241:P242"/>
    <mergeCell ref="Q241:Q242"/>
    <mergeCell ref="R241:R242"/>
    <mergeCell ref="S241:S242"/>
    <mergeCell ref="T241:T242"/>
    <mergeCell ref="I241:I242"/>
    <mergeCell ref="J241:J242"/>
    <mergeCell ref="K241:K242"/>
    <mergeCell ref="L241:L242"/>
    <mergeCell ref="M241:M242"/>
    <mergeCell ref="N241:N242"/>
    <mergeCell ref="C241:C242"/>
    <mergeCell ref="D241:D242"/>
    <mergeCell ref="E241:E242"/>
    <mergeCell ref="F241:F242"/>
    <mergeCell ref="G241:G242"/>
    <mergeCell ref="H241:H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W236:W237"/>
    <mergeCell ref="X236:X237"/>
    <mergeCell ref="Y236:Y237"/>
    <mergeCell ref="C238:E238"/>
    <mergeCell ref="G238:H238"/>
    <mergeCell ref="K238:L238"/>
    <mergeCell ref="O238:P238"/>
    <mergeCell ref="S238:T238"/>
    <mergeCell ref="W238:X238"/>
    <mergeCell ref="Q236:Q237"/>
    <mergeCell ref="R236:R237"/>
    <mergeCell ref="S236:S237"/>
    <mergeCell ref="T236:T237"/>
    <mergeCell ref="U236:U237"/>
    <mergeCell ref="V236:V237"/>
    <mergeCell ref="K236:K237"/>
    <mergeCell ref="L236:L237"/>
    <mergeCell ref="M236:M237"/>
    <mergeCell ref="N236:N237"/>
    <mergeCell ref="O236:O237"/>
    <mergeCell ref="P236:P237"/>
    <mergeCell ref="C236:E237"/>
    <mergeCell ref="F236:F237"/>
    <mergeCell ref="G236:G237"/>
    <mergeCell ref="H236:H237"/>
    <mergeCell ref="I236:I237"/>
    <mergeCell ref="J236:J237"/>
    <mergeCell ref="B232:Y232"/>
    <mergeCell ref="C234:I234"/>
    <mergeCell ref="K234:Q234"/>
    <mergeCell ref="S234:Y234"/>
    <mergeCell ref="C235:E235"/>
    <mergeCell ref="G235:I235"/>
    <mergeCell ref="K235:M235"/>
    <mergeCell ref="O235:Q235"/>
    <mergeCell ref="S235:U235"/>
    <mergeCell ref="W235:Y235"/>
    <mergeCell ref="C230:D230"/>
    <mergeCell ref="G230:H230"/>
    <mergeCell ref="K230:L230"/>
    <mergeCell ref="O230:P230"/>
    <mergeCell ref="S230:T230"/>
    <mergeCell ref="W230:X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V226:V227"/>
    <mergeCell ref="W226:W227"/>
    <mergeCell ref="X226:X227"/>
    <mergeCell ref="Y226:Y227"/>
    <mergeCell ref="B228:B229"/>
    <mergeCell ref="C228:C229"/>
    <mergeCell ref="D228:D229"/>
    <mergeCell ref="E228:E229"/>
    <mergeCell ref="F228:F229"/>
    <mergeCell ref="G228:G229"/>
    <mergeCell ref="P226:P227"/>
    <mergeCell ref="Q226:Q227"/>
    <mergeCell ref="R226:R227"/>
    <mergeCell ref="S226:S227"/>
    <mergeCell ref="T226:T227"/>
    <mergeCell ref="U226:U227"/>
    <mergeCell ref="J226:J227"/>
    <mergeCell ref="K226:K227"/>
    <mergeCell ref="L226:L227"/>
    <mergeCell ref="M226:M227"/>
    <mergeCell ref="N226:N227"/>
    <mergeCell ref="O226:O227"/>
    <mergeCell ref="W224:X225"/>
    <mergeCell ref="Y224:Y225"/>
    <mergeCell ref="B226:B227"/>
    <mergeCell ref="C226:C227"/>
    <mergeCell ref="D226:D227"/>
    <mergeCell ref="E226:E227"/>
    <mergeCell ref="F226:F227"/>
    <mergeCell ref="G226:G227"/>
    <mergeCell ref="H226:H227"/>
    <mergeCell ref="I226:I227"/>
    <mergeCell ref="O224:P225"/>
    <mergeCell ref="Q224:Q225"/>
    <mergeCell ref="R224:R225"/>
    <mergeCell ref="S224:T225"/>
    <mergeCell ref="U224:U225"/>
    <mergeCell ref="V224:V225"/>
    <mergeCell ref="W223:X223"/>
    <mergeCell ref="B224:B225"/>
    <mergeCell ref="C224:E225"/>
    <mergeCell ref="F224:F225"/>
    <mergeCell ref="G224:H225"/>
    <mergeCell ref="I224:I225"/>
    <mergeCell ref="J224:J225"/>
    <mergeCell ref="K224:L225"/>
    <mergeCell ref="M224:M225"/>
    <mergeCell ref="N224:N225"/>
    <mergeCell ref="S221:T222"/>
    <mergeCell ref="U221:U222"/>
    <mergeCell ref="V221:V222"/>
    <mergeCell ref="W221:X222"/>
    <mergeCell ref="Y221:Y222"/>
    <mergeCell ref="C223:E223"/>
    <mergeCell ref="G223:H223"/>
    <mergeCell ref="K223:L223"/>
    <mergeCell ref="O223:P223"/>
    <mergeCell ref="S223:T223"/>
    <mergeCell ref="K221:L222"/>
    <mergeCell ref="M221:M222"/>
    <mergeCell ref="N221:N222"/>
    <mergeCell ref="O221:P222"/>
    <mergeCell ref="Q221:Q222"/>
    <mergeCell ref="R221:R222"/>
    <mergeCell ref="V219:V220"/>
    <mergeCell ref="W219:W220"/>
    <mergeCell ref="X219:X220"/>
    <mergeCell ref="Y219:Y220"/>
    <mergeCell ref="B221:B222"/>
    <mergeCell ref="C221:E222"/>
    <mergeCell ref="F221:F222"/>
    <mergeCell ref="G221:H222"/>
    <mergeCell ref="I221:I222"/>
    <mergeCell ref="J221:J222"/>
    <mergeCell ref="P219:P220"/>
    <mergeCell ref="Q219:Q220"/>
    <mergeCell ref="R219:R220"/>
    <mergeCell ref="S219:S220"/>
    <mergeCell ref="T219:T220"/>
    <mergeCell ref="U219:U220"/>
    <mergeCell ref="J219:J220"/>
    <mergeCell ref="K219:K220"/>
    <mergeCell ref="L219:L220"/>
    <mergeCell ref="M219:M220"/>
    <mergeCell ref="N219:N220"/>
    <mergeCell ref="O219:O220"/>
    <mergeCell ref="B219:B220"/>
    <mergeCell ref="C219:E220"/>
    <mergeCell ref="F219:F220"/>
    <mergeCell ref="G219:G220"/>
    <mergeCell ref="H219:H220"/>
    <mergeCell ref="I219:I220"/>
    <mergeCell ref="C218:E218"/>
    <mergeCell ref="G218:I218"/>
    <mergeCell ref="K218:M218"/>
    <mergeCell ref="O218:Q218"/>
    <mergeCell ref="S218:U218"/>
    <mergeCell ref="W218:Y218"/>
    <mergeCell ref="B214:Y214"/>
    <mergeCell ref="C216:I216"/>
    <mergeCell ref="K216:Q216"/>
    <mergeCell ref="S216:Y216"/>
    <mergeCell ref="C217:E217"/>
    <mergeCell ref="G217:I217"/>
    <mergeCell ref="K217:M217"/>
    <mergeCell ref="O217:Q217"/>
    <mergeCell ref="S217:U217"/>
    <mergeCell ref="W217:Y217"/>
    <mergeCell ref="H207:H208"/>
    <mergeCell ref="I207:I208"/>
    <mergeCell ref="B209:B210"/>
    <mergeCell ref="C209:C210"/>
    <mergeCell ref="D209:D210"/>
    <mergeCell ref="E209:E210"/>
    <mergeCell ref="F209:F210"/>
    <mergeCell ref="G209:G210"/>
    <mergeCell ref="H209:H210"/>
    <mergeCell ref="I209:I210"/>
    <mergeCell ref="H204:H205"/>
    <mergeCell ref="I204:I205"/>
    <mergeCell ref="C206:D206"/>
    <mergeCell ref="G206:H206"/>
    <mergeCell ref="B207:B208"/>
    <mergeCell ref="C207:C208"/>
    <mergeCell ref="D207:D208"/>
    <mergeCell ref="E207:E208"/>
    <mergeCell ref="F207:F208"/>
    <mergeCell ref="G207:G208"/>
    <mergeCell ref="B204:B205"/>
    <mergeCell ref="C204:C205"/>
    <mergeCell ref="D204:D205"/>
    <mergeCell ref="E204:E205"/>
    <mergeCell ref="F204:F205"/>
    <mergeCell ref="G204:G205"/>
    <mergeCell ref="C198:D198"/>
    <mergeCell ref="G198:H198"/>
    <mergeCell ref="B200:I200"/>
    <mergeCell ref="C202:I202"/>
    <mergeCell ref="C203:E203"/>
    <mergeCell ref="G203:I203"/>
    <mergeCell ref="I194:I195"/>
    <mergeCell ref="B196:B197"/>
    <mergeCell ref="C196:C197"/>
    <mergeCell ref="D196:D197"/>
    <mergeCell ref="E196:E197"/>
    <mergeCell ref="F196:F197"/>
    <mergeCell ref="G196:G197"/>
    <mergeCell ref="H196:H197"/>
    <mergeCell ref="I196:I197"/>
    <mergeCell ref="C193:D193"/>
    <mergeCell ref="G193:H193"/>
    <mergeCell ref="B194:B195"/>
    <mergeCell ref="C194:C195"/>
    <mergeCell ref="D194:D195"/>
    <mergeCell ref="E194:E195"/>
    <mergeCell ref="F194:F195"/>
    <mergeCell ref="G194:G195"/>
    <mergeCell ref="H194:H195"/>
    <mergeCell ref="B191:B192"/>
    <mergeCell ref="C191:D192"/>
    <mergeCell ref="E191:E192"/>
    <mergeCell ref="F191:F192"/>
    <mergeCell ref="G191:H192"/>
    <mergeCell ref="I191:I192"/>
    <mergeCell ref="C188:E188"/>
    <mergeCell ref="G188:I188"/>
    <mergeCell ref="B189:B190"/>
    <mergeCell ref="C189:C190"/>
    <mergeCell ref="D189:D190"/>
    <mergeCell ref="E189:E190"/>
    <mergeCell ref="F189:F190"/>
    <mergeCell ref="G189:G190"/>
    <mergeCell ref="H189:H190"/>
    <mergeCell ref="I189:I190"/>
    <mergeCell ref="H177:H178"/>
    <mergeCell ref="I177:I178"/>
    <mergeCell ref="B184:I184"/>
    <mergeCell ref="C186:I186"/>
    <mergeCell ref="C187:E187"/>
    <mergeCell ref="G187:I187"/>
    <mergeCell ref="B177:B178"/>
    <mergeCell ref="C177:C178"/>
    <mergeCell ref="D177:D178"/>
    <mergeCell ref="E177:E178"/>
    <mergeCell ref="F177:F178"/>
    <mergeCell ref="G177:G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H149:H150"/>
    <mergeCell ref="I149:I150"/>
    <mergeCell ref="B161:I161"/>
    <mergeCell ref="C163:I163"/>
    <mergeCell ref="C164:E164"/>
    <mergeCell ref="G164:I164"/>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B133:I133"/>
    <mergeCell ref="C135:I135"/>
    <mergeCell ref="C136:E136"/>
    <mergeCell ref="G136:I136"/>
    <mergeCell ref="B137:B138"/>
    <mergeCell ref="C137:C138"/>
    <mergeCell ref="D137:D138"/>
    <mergeCell ref="E137:E138"/>
    <mergeCell ref="F137:F138"/>
    <mergeCell ref="G137:G138"/>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H125:H126"/>
    <mergeCell ref="I125:I126"/>
    <mergeCell ref="J125:J126"/>
    <mergeCell ref="K125:M126"/>
    <mergeCell ref="N125:N126"/>
    <mergeCell ref="O125:O126"/>
    <mergeCell ref="B125:B126"/>
    <mergeCell ref="C125:C126"/>
    <mergeCell ref="D125:D126"/>
    <mergeCell ref="E125:E126"/>
    <mergeCell ref="F125:F126"/>
    <mergeCell ref="G125:G126"/>
    <mergeCell ref="AF122:AF123"/>
    <mergeCell ref="AG122:AG123"/>
    <mergeCell ref="C124:E124"/>
    <mergeCell ref="G124:I124"/>
    <mergeCell ref="K124:M124"/>
    <mergeCell ref="O124:Q124"/>
    <mergeCell ref="S124:U124"/>
    <mergeCell ref="W124:Y124"/>
    <mergeCell ref="AA124:AC124"/>
    <mergeCell ref="AE124:AG124"/>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C112:AC113"/>
    <mergeCell ref="AD112:AD113"/>
    <mergeCell ref="AE112:AF113"/>
    <mergeCell ref="AG112:AG113"/>
    <mergeCell ref="B114:B115"/>
    <mergeCell ref="C114:D115"/>
    <mergeCell ref="E114:E115"/>
    <mergeCell ref="F114:F115"/>
    <mergeCell ref="G114:H115"/>
    <mergeCell ref="I114:I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D110:AD111"/>
    <mergeCell ref="AE110:AF111"/>
    <mergeCell ref="AG110:AG111"/>
    <mergeCell ref="C112:D113"/>
    <mergeCell ref="E112:E113"/>
    <mergeCell ref="F112:F113"/>
    <mergeCell ref="G112:H113"/>
    <mergeCell ref="I112:I113"/>
    <mergeCell ref="J112:J113"/>
    <mergeCell ref="K112:L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E108:AF109"/>
    <mergeCell ref="AG108:AG109"/>
    <mergeCell ref="C110:D111"/>
    <mergeCell ref="E110:E111"/>
    <mergeCell ref="F110:F111"/>
    <mergeCell ref="G110:H111"/>
    <mergeCell ref="I110:I111"/>
    <mergeCell ref="J110:J111"/>
    <mergeCell ref="K110:L111"/>
    <mergeCell ref="M110:M111"/>
    <mergeCell ref="W108:X109"/>
    <mergeCell ref="Y108:Y109"/>
    <mergeCell ref="Z108:Z109"/>
    <mergeCell ref="AA108:AB109"/>
    <mergeCell ref="AC108:AC109"/>
    <mergeCell ref="AD108:AD109"/>
    <mergeCell ref="O108:P109"/>
    <mergeCell ref="Q108:Q109"/>
    <mergeCell ref="R108:R109"/>
    <mergeCell ref="S108:T109"/>
    <mergeCell ref="U108:U109"/>
    <mergeCell ref="V108:V109"/>
    <mergeCell ref="AG106:AG107"/>
    <mergeCell ref="C108:D109"/>
    <mergeCell ref="E108:E109"/>
    <mergeCell ref="F108:F109"/>
    <mergeCell ref="G108:H109"/>
    <mergeCell ref="I108:I109"/>
    <mergeCell ref="J108:J109"/>
    <mergeCell ref="K108:L109"/>
    <mergeCell ref="M108:M109"/>
    <mergeCell ref="N108:N109"/>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A104:AB105"/>
    <mergeCell ref="AC104:AC105"/>
    <mergeCell ref="AD104:AD105"/>
    <mergeCell ref="AE104:AF105"/>
    <mergeCell ref="AG104:AG105"/>
    <mergeCell ref="B106:B107"/>
    <mergeCell ref="C106:D107"/>
    <mergeCell ref="E106:E107"/>
    <mergeCell ref="F106:F107"/>
    <mergeCell ref="G106:H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C104:D105"/>
    <mergeCell ref="E104:E105"/>
    <mergeCell ref="F104:F105"/>
    <mergeCell ref="G104:H105"/>
    <mergeCell ref="I104:I105"/>
    <mergeCell ref="J104:J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B100:AB101"/>
    <mergeCell ref="AC100:AC101"/>
    <mergeCell ref="AD100:AD101"/>
    <mergeCell ref="AE100:AE101"/>
    <mergeCell ref="AF100:AF101"/>
    <mergeCell ref="AG100:AG101"/>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A99:AC99"/>
    <mergeCell ref="AE99:AG99"/>
    <mergeCell ref="B100:B101"/>
    <mergeCell ref="C100:C101"/>
    <mergeCell ref="D100:D101"/>
    <mergeCell ref="E100:E101"/>
    <mergeCell ref="F100:F101"/>
    <mergeCell ref="G100:G101"/>
    <mergeCell ref="H100:H101"/>
    <mergeCell ref="I100:I101"/>
    <mergeCell ref="C99:E99"/>
    <mergeCell ref="G99:I99"/>
    <mergeCell ref="K99:M99"/>
    <mergeCell ref="O99:Q99"/>
    <mergeCell ref="S99:U99"/>
    <mergeCell ref="W99:Y99"/>
    <mergeCell ref="B95:AG95"/>
    <mergeCell ref="C97:AG97"/>
    <mergeCell ref="C98:M98"/>
    <mergeCell ref="O98:Q98"/>
    <mergeCell ref="S98:Y98"/>
    <mergeCell ref="AA98:AC98"/>
    <mergeCell ref="AE98:AG9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Q61"/>
    <mergeCell ref="S61:Y61"/>
    <mergeCell ref="C62:E62"/>
    <mergeCell ref="G62:I62"/>
    <mergeCell ref="K62:M62"/>
    <mergeCell ref="O62:Q62"/>
    <mergeCell ref="S62:U62"/>
    <mergeCell ref="W62:Y62"/>
    <mergeCell ref="N53:N54"/>
    <mergeCell ref="O53:O54"/>
    <mergeCell ref="P53:P54"/>
    <mergeCell ref="Q53:Q54"/>
    <mergeCell ref="B58:Y58"/>
    <mergeCell ref="C60:I60"/>
    <mergeCell ref="K60:Y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6:N37"/>
    <mergeCell ref="O36:O37"/>
    <mergeCell ref="P36:P37"/>
    <mergeCell ref="Q36:Q37"/>
    <mergeCell ref="B41:Q41"/>
    <mergeCell ref="C43:I43"/>
    <mergeCell ref="K43:Q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2.140625" bestFit="1" customWidth="1"/>
    <col min="3" max="3" width="36.5703125" bestFit="1" customWidth="1"/>
    <col min="4" max="4" width="2.7109375" bestFit="1" customWidth="1"/>
    <col min="5" max="5" width="6.5703125" bestFit="1" customWidth="1"/>
    <col min="7" max="7" width="2" bestFit="1" customWidth="1"/>
    <col min="8" max="8" width="7.42578125" bestFit="1" customWidth="1"/>
    <col min="9" max="9" width="6.5703125" bestFit="1" customWidth="1"/>
    <col min="11" max="11" width="16.42578125" bestFit="1" customWidth="1"/>
    <col min="12" max="12" width="5.85546875" bestFit="1" customWidth="1"/>
    <col min="13" max="13" width="6.85546875" bestFit="1" customWidth="1"/>
    <col min="15" max="15" width="2" bestFit="1" customWidth="1"/>
    <col min="16" max="16" width="7.42578125" bestFit="1" customWidth="1"/>
  </cols>
  <sheetData>
    <row r="1" spans="1:17" ht="15" customHeight="1">
      <c r="A1" s="6" t="s">
        <v>137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739</v>
      </c>
      <c r="B3" s="47" t="s">
        <v>8</v>
      </c>
      <c r="C3" s="47"/>
      <c r="D3" s="47"/>
      <c r="E3" s="47"/>
      <c r="F3" s="47"/>
      <c r="G3" s="47"/>
      <c r="H3" s="47"/>
      <c r="I3" s="47"/>
      <c r="J3" s="47"/>
      <c r="K3" s="47"/>
      <c r="L3" s="47"/>
      <c r="M3" s="47"/>
      <c r="N3" s="47"/>
      <c r="O3" s="47"/>
      <c r="P3" s="47"/>
      <c r="Q3" s="47"/>
    </row>
    <row r="4" spans="1:17" ht="15" customHeight="1">
      <c r="A4" s="48" t="s">
        <v>1376</v>
      </c>
      <c r="B4" s="47" t="s">
        <v>8</v>
      </c>
      <c r="C4" s="47"/>
      <c r="D4" s="47"/>
      <c r="E4" s="47"/>
      <c r="F4" s="47"/>
      <c r="G4" s="47"/>
      <c r="H4" s="47"/>
      <c r="I4" s="47"/>
      <c r="J4" s="47"/>
      <c r="K4" s="47"/>
      <c r="L4" s="47"/>
      <c r="M4" s="47"/>
      <c r="N4" s="47"/>
      <c r="O4" s="47"/>
      <c r="P4" s="47"/>
      <c r="Q4" s="47"/>
    </row>
    <row r="5" spans="1:17">
      <c r="A5" s="48"/>
      <c r="B5" s="40"/>
      <c r="C5" s="40"/>
      <c r="D5" s="40"/>
      <c r="E5" s="40"/>
      <c r="F5" s="40"/>
      <c r="G5" s="40"/>
      <c r="H5" s="40"/>
      <c r="I5" s="40"/>
      <c r="J5" s="40"/>
      <c r="K5" s="40"/>
      <c r="L5" s="40"/>
      <c r="M5" s="40"/>
      <c r="N5" s="40"/>
      <c r="O5" s="40"/>
      <c r="P5" s="40"/>
      <c r="Q5" s="40"/>
    </row>
    <row r="6" spans="1:17">
      <c r="A6" s="48"/>
      <c r="B6" s="11"/>
      <c r="C6" s="11"/>
      <c r="D6" s="11"/>
      <c r="E6" s="11"/>
      <c r="F6" s="11"/>
      <c r="G6" s="11"/>
      <c r="H6" s="11"/>
      <c r="I6" s="11"/>
      <c r="J6" s="11"/>
      <c r="K6" s="11"/>
      <c r="L6" s="11"/>
      <c r="M6" s="11"/>
      <c r="N6" s="11"/>
      <c r="O6" s="11"/>
      <c r="P6" s="11"/>
      <c r="Q6" s="11"/>
    </row>
    <row r="7" spans="1:17" ht="15.75" thickBot="1">
      <c r="A7" s="48"/>
      <c r="B7" s="12"/>
      <c r="C7" s="102" t="s">
        <v>740</v>
      </c>
      <c r="D7" s="102"/>
      <c r="E7" s="102"/>
      <c r="F7" s="102"/>
      <c r="G7" s="102"/>
      <c r="H7" s="102"/>
      <c r="I7" s="102"/>
      <c r="J7" s="12"/>
      <c r="K7" s="93" t="s">
        <v>741</v>
      </c>
      <c r="L7" s="12"/>
      <c r="M7" s="93" t="s">
        <v>742</v>
      </c>
      <c r="N7" s="12"/>
      <c r="O7" s="293">
        <v>41547</v>
      </c>
      <c r="P7" s="293"/>
      <c r="Q7" s="293"/>
    </row>
    <row r="8" spans="1:17" ht="15.75" thickBot="1">
      <c r="A8" s="48"/>
      <c r="B8" s="100"/>
      <c r="C8" s="200" t="s">
        <v>529</v>
      </c>
      <c r="D8" s="200"/>
      <c r="E8" s="200"/>
      <c r="F8" s="12"/>
      <c r="G8" s="200" t="s">
        <v>743</v>
      </c>
      <c r="H8" s="200"/>
      <c r="I8" s="200"/>
      <c r="J8" s="12"/>
      <c r="K8" s="93" t="s">
        <v>744</v>
      </c>
      <c r="L8" s="12"/>
      <c r="M8" s="93" t="s">
        <v>745</v>
      </c>
      <c r="N8" s="12"/>
      <c r="O8" s="259" t="s">
        <v>746</v>
      </c>
      <c r="P8" s="259"/>
      <c r="Q8" s="259"/>
    </row>
    <row r="9" spans="1:17" ht="15.75" thickBot="1">
      <c r="A9" s="48"/>
      <c r="B9" s="292" t="s">
        <v>747</v>
      </c>
      <c r="C9" s="200">
        <v>2013</v>
      </c>
      <c r="D9" s="200"/>
      <c r="E9" s="200"/>
      <c r="F9" s="12"/>
      <c r="G9" s="200">
        <v>2012</v>
      </c>
      <c r="H9" s="200"/>
      <c r="I9" s="200"/>
      <c r="J9" s="12"/>
      <c r="K9" s="94" t="s">
        <v>748</v>
      </c>
      <c r="L9" s="12"/>
      <c r="M9" s="94" t="s">
        <v>749</v>
      </c>
      <c r="N9" s="12"/>
      <c r="O9" s="102" t="s">
        <v>750</v>
      </c>
      <c r="P9" s="102"/>
      <c r="Q9" s="102"/>
    </row>
    <row r="10" spans="1:17">
      <c r="A10" s="48"/>
      <c r="B10" s="294" t="s">
        <v>751</v>
      </c>
      <c r="C10" s="104" t="s">
        <v>251</v>
      </c>
      <c r="D10" s="109" t="s">
        <v>256</v>
      </c>
      <c r="E10" s="71"/>
      <c r="F10" s="68"/>
      <c r="G10" s="104" t="s">
        <v>251</v>
      </c>
      <c r="H10" s="109" t="s">
        <v>256</v>
      </c>
      <c r="I10" s="71"/>
      <c r="J10" s="68"/>
      <c r="K10" s="296" t="s">
        <v>752</v>
      </c>
      <c r="L10" s="68"/>
      <c r="M10" s="298">
        <v>42401</v>
      </c>
      <c r="N10" s="68"/>
      <c r="O10" s="104" t="s">
        <v>251</v>
      </c>
      <c r="P10" s="106">
        <v>147332</v>
      </c>
      <c r="Q10" s="71"/>
    </row>
    <row r="11" spans="1:17">
      <c r="A11" s="48"/>
      <c r="B11" s="202"/>
      <c r="C11" s="103"/>
      <c r="D11" s="114"/>
      <c r="E11" s="68"/>
      <c r="F11" s="68"/>
      <c r="G11" s="103"/>
      <c r="H11" s="114"/>
      <c r="I11" s="68"/>
      <c r="J11" s="68"/>
      <c r="K11" s="295"/>
      <c r="L11" s="68"/>
      <c r="M11" s="297"/>
      <c r="N11" s="68"/>
      <c r="O11" s="103"/>
      <c r="P11" s="115"/>
      <c r="Q11" s="68"/>
    </row>
    <row r="12" spans="1:17">
      <c r="A12" s="48"/>
      <c r="B12" s="299" t="s">
        <v>753</v>
      </c>
      <c r="C12" s="111" t="s">
        <v>256</v>
      </c>
      <c r="D12" s="111"/>
      <c r="E12" s="50"/>
      <c r="F12" s="50"/>
      <c r="G12" s="113">
        <v>149453</v>
      </c>
      <c r="H12" s="113"/>
      <c r="I12" s="50"/>
      <c r="J12" s="50"/>
      <c r="K12" s="300">
        <v>0.05</v>
      </c>
      <c r="L12" s="50"/>
      <c r="M12" s="301">
        <v>41671</v>
      </c>
      <c r="N12" s="50"/>
      <c r="O12" s="111" t="s">
        <v>280</v>
      </c>
      <c r="P12" s="111"/>
      <c r="Q12" s="50"/>
    </row>
    <row r="13" spans="1:17" ht="15.75" thickBot="1">
      <c r="A13" s="48"/>
      <c r="B13" s="299"/>
      <c r="C13" s="116"/>
      <c r="D13" s="116"/>
      <c r="E13" s="118"/>
      <c r="F13" s="50"/>
      <c r="G13" s="201"/>
      <c r="H13" s="201"/>
      <c r="I13" s="118"/>
      <c r="J13" s="50"/>
      <c r="K13" s="300"/>
      <c r="L13" s="50"/>
      <c r="M13" s="301"/>
      <c r="N13" s="50"/>
      <c r="O13" s="111"/>
      <c r="P13" s="111"/>
      <c r="Q13" s="50"/>
    </row>
    <row r="14" spans="1:17">
      <c r="A14" s="48"/>
      <c r="B14" s="103" t="s">
        <v>104</v>
      </c>
      <c r="C14" s="104" t="s">
        <v>251</v>
      </c>
      <c r="D14" s="109" t="s">
        <v>256</v>
      </c>
      <c r="E14" s="71"/>
      <c r="F14" s="68"/>
      <c r="G14" s="104" t="s">
        <v>251</v>
      </c>
      <c r="H14" s="106">
        <v>149453</v>
      </c>
      <c r="I14" s="71"/>
      <c r="J14" s="68"/>
      <c r="K14" s="68"/>
      <c r="L14" s="68"/>
      <c r="M14" s="68"/>
      <c r="N14" s="68"/>
      <c r="O14" s="68"/>
      <c r="P14" s="68"/>
      <c r="Q14" s="68"/>
    </row>
    <row r="15" spans="1:17" ht="15.75" thickBot="1">
      <c r="A15" s="48"/>
      <c r="B15" s="103"/>
      <c r="C15" s="119"/>
      <c r="D15" s="122"/>
      <c r="E15" s="121"/>
      <c r="F15" s="68"/>
      <c r="G15" s="119"/>
      <c r="H15" s="120"/>
      <c r="I15" s="121"/>
      <c r="J15" s="68"/>
      <c r="K15" s="68"/>
      <c r="L15" s="68"/>
      <c r="M15" s="68"/>
      <c r="N15" s="68"/>
      <c r="O15" s="68"/>
      <c r="P15" s="68"/>
      <c r="Q15" s="68"/>
    </row>
    <row r="16" spans="1:17" ht="15.75" thickTop="1">
      <c r="A16" s="48"/>
      <c r="B16" s="50"/>
      <c r="C16" s="50"/>
      <c r="D16" s="50"/>
      <c r="E16" s="50"/>
      <c r="F16" s="50"/>
      <c r="G16" s="50"/>
      <c r="H16" s="50"/>
      <c r="I16" s="50"/>
      <c r="J16" s="50"/>
      <c r="K16" s="50"/>
      <c r="L16" s="50"/>
      <c r="M16" s="50"/>
      <c r="N16" s="50"/>
      <c r="O16" s="50"/>
      <c r="P16" s="50"/>
      <c r="Q16" s="50"/>
    </row>
    <row r="17" spans="1:17">
      <c r="A17" s="48"/>
      <c r="B17" s="11"/>
      <c r="C17" s="11"/>
    </row>
    <row r="18" spans="1:17" ht="72">
      <c r="A18" s="48"/>
      <c r="B18" s="131" t="s">
        <v>294</v>
      </c>
      <c r="C18" s="132" t="s">
        <v>754</v>
      </c>
    </row>
    <row r="19" spans="1:17">
      <c r="A19" s="48"/>
      <c r="B19" s="11"/>
      <c r="C19" s="11"/>
    </row>
    <row r="20" spans="1:17" ht="36">
      <c r="A20" s="48"/>
      <c r="B20" s="131" t="s">
        <v>296</v>
      </c>
      <c r="C20" s="132" t="s">
        <v>755</v>
      </c>
    </row>
    <row r="21" spans="1:17">
      <c r="A21" s="48"/>
      <c r="B21" s="11"/>
      <c r="C21" s="11"/>
    </row>
    <row r="22" spans="1:17" ht="24">
      <c r="A22" s="48"/>
      <c r="B22" s="131" t="s">
        <v>298</v>
      </c>
      <c r="C22" s="132" t="s">
        <v>756</v>
      </c>
    </row>
    <row r="23" spans="1:17">
      <c r="A23" s="48"/>
      <c r="B23" s="11"/>
      <c r="C23" s="11"/>
    </row>
    <row r="24" spans="1:17" ht="24">
      <c r="A24" s="48"/>
      <c r="B24" s="131" t="s">
        <v>300</v>
      </c>
      <c r="C24" s="132" t="s">
        <v>757</v>
      </c>
    </row>
    <row r="25" spans="1:17" ht="15" customHeight="1">
      <c r="A25" s="48" t="s">
        <v>1377</v>
      </c>
      <c r="B25" s="47" t="s">
        <v>8</v>
      </c>
      <c r="C25" s="47"/>
      <c r="D25" s="47"/>
      <c r="E25" s="47"/>
      <c r="F25" s="47"/>
      <c r="G25" s="47"/>
      <c r="H25" s="47"/>
      <c r="I25" s="47"/>
      <c r="J25" s="47"/>
      <c r="K25" s="47"/>
      <c r="L25" s="47"/>
      <c r="M25" s="47"/>
      <c r="N25" s="47"/>
      <c r="O25" s="47"/>
      <c r="P25" s="47"/>
      <c r="Q25" s="47"/>
    </row>
    <row r="26" spans="1:17">
      <c r="A26" s="48"/>
      <c r="B26" s="51" t="s">
        <v>1378</v>
      </c>
      <c r="C26" s="51"/>
      <c r="D26" s="51"/>
      <c r="E26" s="51"/>
      <c r="F26" s="51"/>
      <c r="G26" s="51"/>
      <c r="H26" s="51"/>
      <c r="I26" s="51"/>
      <c r="J26" s="51"/>
      <c r="K26" s="51"/>
      <c r="L26" s="51"/>
      <c r="M26" s="51"/>
      <c r="N26" s="51"/>
      <c r="O26" s="51"/>
      <c r="P26" s="51"/>
      <c r="Q26" s="51"/>
    </row>
    <row r="27" spans="1:17">
      <c r="A27" s="48"/>
      <c r="B27" s="50"/>
      <c r="C27" s="50"/>
      <c r="D27" s="50"/>
      <c r="E27" s="50"/>
      <c r="F27" s="50"/>
      <c r="G27" s="50"/>
      <c r="H27" s="50"/>
      <c r="I27" s="50"/>
      <c r="J27" s="50"/>
      <c r="K27" s="50"/>
      <c r="L27" s="50"/>
      <c r="M27" s="50"/>
      <c r="N27" s="50"/>
      <c r="O27" s="50"/>
      <c r="P27" s="50"/>
      <c r="Q27" s="50"/>
    </row>
    <row r="28" spans="1:17">
      <c r="A28" s="48"/>
      <c r="B28" s="40"/>
      <c r="C28" s="40"/>
      <c r="D28" s="40"/>
      <c r="E28" s="40"/>
      <c r="F28" s="40"/>
      <c r="G28" s="40"/>
      <c r="H28" s="40"/>
      <c r="I28" s="40"/>
      <c r="J28" s="40"/>
      <c r="K28" s="40"/>
      <c r="L28" s="40"/>
    </row>
    <row r="29" spans="1:17">
      <c r="A29" s="48"/>
      <c r="B29" s="11"/>
      <c r="C29" s="11"/>
      <c r="D29" s="11"/>
      <c r="E29" s="11"/>
      <c r="F29" s="11"/>
      <c r="G29" s="11"/>
      <c r="H29" s="11"/>
      <c r="I29" s="11"/>
      <c r="J29" s="11"/>
      <c r="K29" s="11"/>
      <c r="L29" s="11"/>
    </row>
    <row r="30" spans="1:17" ht="15.75" thickBot="1">
      <c r="A30" s="48"/>
      <c r="B30" s="12"/>
      <c r="C30" s="187">
        <v>41547</v>
      </c>
      <c r="D30" s="187"/>
      <c r="E30" s="187"/>
      <c r="F30" s="187"/>
      <c r="G30" s="187"/>
      <c r="H30" s="187"/>
      <c r="I30" s="187"/>
      <c r="J30" s="187"/>
      <c r="K30" s="12"/>
      <c r="L30" s="12"/>
    </row>
    <row r="31" spans="1:17" ht="15.75" thickBot="1">
      <c r="A31" s="48"/>
      <c r="B31" s="12"/>
      <c r="C31" s="64" t="s">
        <v>759</v>
      </c>
      <c r="D31" s="64"/>
      <c r="E31" s="64"/>
      <c r="F31" s="64"/>
      <c r="G31" s="64"/>
      <c r="H31" s="64"/>
      <c r="I31" s="64"/>
      <c r="J31" s="64"/>
      <c r="K31" s="12"/>
      <c r="L31" s="12"/>
    </row>
    <row r="32" spans="1:17" ht="15.75" thickBot="1">
      <c r="A32" s="48"/>
      <c r="B32" s="302"/>
      <c r="C32" s="64" t="s">
        <v>760</v>
      </c>
      <c r="D32" s="64"/>
      <c r="E32" s="64"/>
      <c r="F32" s="64"/>
      <c r="G32" s="12"/>
      <c r="H32" s="64" t="s">
        <v>761</v>
      </c>
      <c r="I32" s="64"/>
      <c r="J32" s="64"/>
      <c r="K32" s="12"/>
      <c r="L32" s="57" t="s">
        <v>762</v>
      </c>
    </row>
    <row r="33" spans="1:17">
      <c r="A33" s="48"/>
      <c r="B33" s="65" t="s">
        <v>763</v>
      </c>
      <c r="C33" s="188" t="s">
        <v>764</v>
      </c>
      <c r="D33" s="188" t="s">
        <v>251</v>
      </c>
      <c r="E33" s="190">
        <v>25000</v>
      </c>
      <c r="F33" s="71"/>
      <c r="G33" s="68"/>
      <c r="H33" s="188" t="s">
        <v>251</v>
      </c>
      <c r="I33" s="190">
        <v>41964</v>
      </c>
      <c r="J33" s="71"/>
      <c r="K33" s="68"/>
      <c r="L33" s="304" t="s">
        <v>294</v>
      </c>
    </row>
    <row r="34" spans="1:17">
      <c r="A34" s="48"/>
      <c r="B34" s="65"/>
      <c r="C34" s="65"/>
      <c r="D34" s="65"/>
      <c r="E34" s="78"/>
      <c r="F34" s="68"/>
      <c r="G34" s="68"/>
      <c r="H34" s="189"/>
      <c r="I34" s="191"/>
      <c r="J34" s="108"/>
      <c r="K34" s="68"/>
      <c r="L34" s="303"/>
    </row>
    <row r="35" spans="1:17">
      <c r="A35" s="48"/>
      <c r="B35" s="91" t="s">
        <v>765</v>
      </c>
      <c r="C35" s="91" t="s">
        <v>766</v>
      </c>
      <c r="D35" s="80">
        <v>2</v>
      </c>
      <c r="E35" s="80"/>
      <c r="F35" s="50"/>
      <c r="G35" s="50"/>
      <c r="H35" s="80" t="s">
        <v>256</v>
      </c>
      <c r="I35" s="80"/>
      <c r="J35" s="50"/>
      <c r="K35" s="50"/>
      <c r="L35" s="62" t="s">
        <v>296</v>
      </c>
    </row>
    <row r="36" spans="1:17">
      <c r="A36" s="48"/>
      <c r="B36" s="91"/>
      <c r="C36" s="91"/>
      <c r="D36" s="80"/>
      <c r="E36" s="80"/>
      <c r="F36" s="50"/>
      <c r="G36" s="50"/>
      <c r="H36" s="80"/>
      <c r="I36" s="80"/>
      <c r="J36" s="50"/>
      <c r="K36" s="50"/>
      <c r="L36" s="62"/>
    </row>
    <row r="37" spans="1:17">
      <c r="A37" s="48"/>
      <c r="B37" s="65" t="s">
        <v>767</v>
      </c>
      <c r="C37" s="65" t="s">
        <v>764</v>
      </c>
      <c r="D37" s="69">
        <v>4</v>
      </c>
      <c r="E37" s="69"/>
      <c r="F37" s="68"/>
      <c r="G37" s="68"/>
      <c r="H37" s="69">
        <v>45.75</v>
      </c>
      <c r="I37" s="69"/>
      <c r="J37" s="68"/>
      <c r="K37" s="68"/>
      <c r="L37" s="303" t="s">
        <v>296</v>
      </c>
    </row>
    <row r="38" spans="1:17">
      <c r="A38" s="48"/>
      <c r="B38" s="65"/>
      <c r="C38" s="65"/>
      <c r="D38" s="69"/>
      <c r="E38" s="69"/>
      <c r="F38" s="68"/>
      <c r="G38" s="68"/>
      <c r="H38" s="69"/>
      <c r="I38" s="69"/>
      <c r="J38" s="68"/>
      <c r="K38" s="68"/>
      <c r="L38" s="303"/>
    </row>
    <row r="39" spans="1:17">
      <c r="A39" s="48"/>
      <c r="B39" s="50"/>
      <c r="C39" s="50"/>
      <c r="D39" s="50"/>
      <c r="E39" s="50"/>
      <c r="F39" s="50"/>
      <c r="G39" s="50"/>
      <c r="H39" s="50"/>
      <c r="I39" s="50"/>
      <c r="J39" s="50"/>
      <c r="K39" s="50"/>
      <c r="L39" s="50"/>
      <c r="M39" s="50"/>
      <c r="N39" s="50"/>
      <c r="O39" s="50"/>
      <c r="P39" s="50"/>
      <c r="Q39" s="50"/>
    </row>
    <row r="40" spans="1:17">
      <c r="A40" s="48"/>
      <c r="B40" s="11"/>
      <c r="C40" s="11"/>
    </row>
    <row r="41" spans="1:17" ht="60">
      <c r="A41" s="48"/>
      <c r="B41" s="131" t="s">
        <v>294</v>
      </c>
      <c r="C41" s="132" t="s">
        <v>768</v>
      </c>
    </row>
    <row r="42" spans="1:17">
      <c r="A42" s="48"/>
      <c r="B42" s="11"/>
      <c r="C42" s="11"/>
    </row>
    <row r="43" spans="1:17" ht="84">
      <c r="A43" s="48"/>
      <c r="B43" s="131" t="s">
        <v>296</v>
      </c>
      <c r="C43" s="132" t="s">
        <v>769</v>
      </c>
    </row>
  </sheetData>
  <mergeCells count="98">
    <mergeCell ref="A25:A43"/>
    <mergeCell ref="B25:Q25"/>
    <mergeCell ref="B26:Q26"/>
    <mergeCell ref="B27:Q27"/>
    <mergeCell ref="B39:Q39"/>
    <mergeCell ref="J37:J38"/>
    <mergeCell ref="K37:K38"/>
    <mergeCell ref="L37:L38"/>
    <mergeCell ref="A1:A2"/>
    <mergeCell ref="B1:Q1"/>
    <mergeCell ref="B2:Q2"/>
    <mergeCell ref="B3:Q3"/>
    <mergeCell ref="A4:A24"/>
    <mergeCell ref="B4:Q4"/>
    <mergeCell ref="B16:Q16"/>
    <mergeCell ref="H35:I36"/>
    <mergeCell ref="J35:J36"/>
    <mergeCell ref="K35:K36"/>
    <mergeCell ref="L35:L36"/>
    <mergeCell ref="B37:B38"/>
    <mergeCell ref="C37:C38"/>
    <mergeCell ref="D37:E38"/>
    <mergeCell ref="F37:F38"/>
    <mergeCell ref="G37:G38"/>
    <mergeCell ref="H37:I38"/>
    <mergeCell ref="H33:H34"/>
    <mergeCell ref="I33:I34"/>
    <mergeCell ref="J33:J34"/>
    <mergeCell ref="K33:K34"/>
    <mergeCell ref="L33:L34"/>
    <mergeCell ref="B35:B36"/>
    <mergeCell ref="C35:C36"/>
    <mergeCell ref="D35:E36"/>
    <mergeCell ref="F35:F36"/>
    <mergeCell ref="G35:G36"/>
    <mergeCell ref="B33:B34"/>
    <mergeCell ref="C33:C34"/>
    <mergeCell ref="D33:D34"/>
    <mergeCell ref="E33:E34"/>
    <mergeCell ref="F33:F34"/>
    <mergeCell ref="G33:G34"/>
    <mergeCell ref="N14:N15"/>
    <mergeCell ref="O14:Q15"/>
    <mergeCell ref="B28:L28"/>
    <mergeCell ref="C30:J30"/>
    <mergeCell ref="C31:J31"/>
    <mergeCell ref="C32:F32"/>
    <mergeCell ref="H32:J32"/>
    <mergeCell ref="H14:H15"/>
    <mergeCell ref="I14:I15"/>
    <mergeCell ref="J14:J15"/>
    <mergeCell ref="K14:K15"/>
    <mergeCell ref="L14:L15"/>
    <mergeCell ref="M14:M15"/>
    <mergeCell ref="B14:B15"/>
    <mergeCell ref="C14:C15"/>
    <mergeCell ref="D14:D15"/>
    <mergeCell ref="E14:E15"/>
    <mergeCell ref="F14:F15"/>
    <mergeCell ref="G14:G15"/>
    <mergeCell ref="K12:K13"/>
    <mergeCell ref="L12:L13"/>
    <mergeCell ref="M12:M13"/>
    <mergeCell ref="N12:N13"/>
    <mergeCell ref="O12:P13"/>
    <mergeCell ref="Q12:Q13"/>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C9:E9"/>
    <mergeCell ref="G9:I9"/>
    <mergeCell ref="O9:Q9"/>
    <mergeCell ref="B10:B11"/>
    <mergeCell ref="C10:C11"/>
    <mergeCell ref="D10:D11"/>
    <mergeCell ref="E10:E11"/>
    <mergeCell ref="F10:F11"/>
    <mergeCell ref="G10:G11"/>
    <mergeCell ref="H10:H11"/>
    <mergeCell ref="B5:Q5"/>
    <mergeCell ref="C7:I7"/>
    <mergeCell ref="O7:Q7"/>
    <mergeCell ref="C8:E8"/>
    <mergeCell ref="G8:I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140625" customWidth="1"/>
    <col min="12" max="12" width="7.7109375" customWidth="1"/>
    <col min="13" max="13" width="1.5703125" customWidth="1"/>
    <col min="14" max="14" width="9.85546875" customWidth="1"/>
    <col min="15" max="15" width="2.140625" customWidth="1"/>
    <col min="16" max="16" width="7.140625" customWidth="1"/>
    <col min="17" max="17" width="1.5703125" customWidth="1"/>
  </cols>
  <sheetData>
    <row r="1" spans="1:17" ht="15" customHeight="1">
      <c r="A1" s="6" t="s">
        <v>13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773</v>
      </c>
      <c r="B3" s="47" t="s">
        <v>8</v>
      </c>
      <c r="C3" s="47"/>
      <c r="D3" s="47"/>
      <c r="E3" s="47"/>
      <c r="F3" s="47"/>
      <c r="G3" s="47"/>
      <c r="H3" s="47"/>
      <c r="I3" s="47"/>
      <c r="J3" s="47"/>
      <c r="K3" s="47"/>
      <c r="L3" s="47"/>
      <c r="M3" s="47"/>
      <c r="N3" s="47"/>
      <c r="O3" s="47"/>
      <c r="P3" s="47"/>
      <c r="Q3" s="47"/>
    </row>
    <row r="4" spans="1:17" ht="15" customHeight="1">
      <c r="A4" s="48" t="s">
        <v>1380</v>
      </c>
      <c r="B4" s="47" t="s">
        <v>8</v>
      </c>
      <c r="C4" s="47"/>
      <c r="D4" s="47"/>
      <c r="E4" s="47"/>
      <c r="F4" s="47"/>
      <c r="G4" s="47"/>
      <c r="H4" s="47"/>
      <c r="I4" s="47"/>
      <c r="J4" s="47"/>
      <c r="K4" s="47"/>
      <c r="L4" s="47"/>
      <c r="M4" s="47"/>
      <c r="N4" s="47"/>
      <c r="O4" s="47"/>
      <c r="P4" s="47"/>
      <c r="Q4" s="47"/>
    </row>
    <row r="5" spans="1:17">
      <c r="A5" s="48"/>
      <c r="B5" s="51" t="s">
        <v>778</v>
      </c>
      <c r="C5" s="51"/>
      <c r="D5" s="51"/>
      <c r="E5" s="51"/>
      <c r="F5" s="51"/>
      <c r="G5" s="51"/>
      <c r="H5" s="51"/>
      <c r="I5" s="51"/>
      <c r="J5" s="51"/>
      <c r="K5" s="51"/>
      <c r="L5" s="51"/>
      <c r="M5" s="51"/>
      <c r="N5" s="51"/>
      <c r="O5" s="51"/>
      <c r="P5" s="51"/>
      <c r="Q5" s="51"/>
    </row>
    <row r="6" spans="1:17">
      <c r="A6" s="48"/>
      <c r="B6" s="50"/>
      <c r="C6" s="50"/>
      <c r="D6" s="50"/>
      <c r="E6" s="50"/>
      <c r="F6" s="50"/>
      <c r="G6" s="50"/>
      <c r="H6" s="50"/>
      <c r="I6" s="50"/>
      <c r="J6" s="50"/>
      <c r="K6" s="50"/>
      <c r="L6" s="50"/>
      <c r="M6" s="50"/>
      <c r="N6" s="50"/>
      <c r="O6" s="50"/>
      <c r="P6" s="50"/>
      <c r="Q6" s="50"/>
    </row>
    <row r="7" spans="1:17">
      <c r="A7" s="48"/>
      <c r="B7" s="40"/>
      <c r="C7" s="40"/>
      <c r="D7" s="40"/>
      <c r="E7" s="40"/>
      <c r="F7" s="40"/>
      <c r="G7" s="40"/>
      <c r="H7" s="40"/>
      <c r="I7" s="40"/>
      <c r="J7" s="40"/>
      <c r="K7" s="40"/>
      <c r="L7" s="40"/>
      <c r="M7" s="40"/>
      <c r="N7" s="40"/>
      <c r="O7" s="40"/>
      <c r="P7" s="40"/>
      <c r="Q7" s="40"/>
    </row>
    <row r="8" spans="1:17">
      <c r="A8" s="48"/>
      <c r="B8" s="11"/>
      <c r="C8" s="11"/>
      <c r="D8" s="11"/>
      <c r="E8" s="11"/>
      <c r="F8" s="11"/>
      <c r="G8" s="11"/>
      <c r="H8" s="11"/>
      <c r="I8" s="11"/>
      <c r="J8" s="11"/>
      <c r="K8" s="11"/>
      <c r="L8" s="11"/>
      <c r="M8" s="11"/>
      <c r="N8" s="11"/>
      <c r="O8" s="11"/>
      <c r="P8" s="11"/>
      <c r="Q8" s="11"/>
    </row>
    <row r="9" spans="1:17" ht="15.75" thickBot="1">
      <c r="A9" s="48"/>
      <c r="B9" s="243"/>
      <c r="C9" s="305" t="s">
        <v>245</v>
      </c>
      <c r="D9" s="305"/>
      <c r="E9" s="305"/>
      <c r="F9" s="305"/>
      <c r="G9" s="305"/>
      <c r="H9" s="305"/>
      <c r="I9" s="305"/>
      <c r="J9" s="12"/>
      <c r="K9" s="305" t="s">
        <v>246</v>
      </c>
      <c r="L9" s="305"/>
      <c r="M9" s="305"/>
      <c r="N9" s="305"/>
      <c r="O9" s="305"/>
      <c r="P9" s="305"/>
      <c r="Q9" s="305"/>
    </row>
    <row r="10" spans="1:17" ht="15.75" thickBot="1">
      <c r="A10" s="48"/>
      <c r="B10" s="243"/>
      <c r="C10" s="42">
        <v>2013</v>
      </c>
      <c r="D10" s="42"/>
      <c r="E10" s="42"/>
      <c r="F10" s="12"/>
      <c r="G10" s="42">
        <v>2012</v>
      </c>
      <c r="H10" s="42"/>
      <c r="I10" s="42"/>
      <c r="J10" s="12"/>
      <c r="K10" s="42">
        <v>2013</v>
      </c>
      <c r="L10" s="42"/>
      <c r="M10" s="42"/>
      <c r="N10" s="12"/>
      <c r="O10" s="42">
        <v>2012</v>
      </c>
      <c r="P10" s="42"/>
      <c r="Q10" s="42"/>
    </row>
    <row r="11" spans="1:17">
      <c r="A11" s="48"/>
      <c r="B11" s="303" t="s">
        <v>779</v>
      </c>
      <c r="C11" s="73"/>
      <c r="D11" s="73"/>
      <c r="E11" s="71"/>
      <c r="F11" s="68"/>
      <c r="G11" s="73"/>
      <c r="H11" s="73"/>
      <c r="I11" s="71"/>
      <c r="J11" s="68"/>
      <c r="K11" s="73"/>
      <c r="L11" s="73"/>
      <c r="M11" s="71"/>
      <c r="N11" s="68"/>
      <c r="O11" s="73"/>
      <c r="P11" s="73"/>
      <c r="Q11" s="71"/>
    </row>
    <row r="12" spans="1:17" ht="15.75" thickBot="1">
      <c r="A12" s="48"/>
      <c r="B12" s="306"/>
      <c r="C12" s="72"/>
      <c r="D12" s="72"/>
      <c r="E12" s="68"/>
      <c r="F12" s="68"/>
      <c r="G12" s="72"/>
      <c r="H12" s="72"/>
      <c r="I12" s="68"/>
      <c r="J12" s="68"/>
      <c r="K12" s="72"/>
      <c r="L12" s="72"/>
      <c r="M12" s="68"/>
      <c r="N12" s="68"/>
      <c r="O12" s="72"/>
      <c r="P12" s="72"/>
      <c r="Q12" s="68"/>
    </row>
    <row r="13" spans="1:17">
      <c r="A13" s="48"/>
      <c r="B13" s="248" t="s">
        <v>780</v>
      </c>
      <c r="C13" s="91" t="s">
        <v>251</v>
      </c>
      <c r="D13" s="84">
        <v>3150</v>
      </c>
      <c r="E13" s="50"/>
      <c r="F13" s="50"/>
      <c r="G13" s="91" t="s">
        <v>251</v>
      </c>
      <c r="H13" s="84">
        <v>2952</v>
      </c>
      <c r="I13" s="50"/>
      <c r="J13" s="50"/>
      <c r="K13" s="91" t="s">
        <v>251</v>
      </c>
      <c r="L13" s="80" t="s">
        <v>781</v>
      </c>
      <c r="M13" s="91" t="s">
        <v>276</v>
      </c>
      <c r="N13" s="50"/>
      <c r="O13" s="91" t="s">
        <v>251</v>
      </c>
      <c r="P13" s="80" t="s">
        <v>782</v>
      </c>
      <c r="Q13" s="91" t="s">
        <v>276</v>
      </c>
    </row>
    <row r="14" spans="1:17">
      <c r="A14" s="48"/>
      <c r="B14" s="91"/>
      <c r="C14" s="91"/>
      <c r="D14" s="84"/>
      <c r="E14" s="50"/>
      <c r="F14" s="50"/>
      <c r="G14" s="91"/>
      <c r="H14" s="84"/>
      <c r="I14" s="50"/>
      <c r="J14" s="50"/>
      <c r="K14" s="91"/>
      <c r="L14" s="80"/>
      <c r="M14" s="91"/>
      <c r="N14" s="50"/>
      <c r="O14" s="91"/>
      <c r="P14" s="80"/>
      <c r="Q14" s="91"/>
    </row>
    <row r="15" spans="1:17">
      <c r="A15" s="48"/>
      <c r="B15" s="65" t="s">
        <v>783</v>
      </c>
      <c r="C15" s="78">
        <v>2038</v>
      </c>
      <c r="D15" s="78"/>
      <c r="E15" s="68"/>
      <c r="F15" s="68"/>
      <c r="G15" s="78">
        <v>1814</v>
      </c>
      <c r="H15" s="78"/>
      <c r="I15" s="68"/>
      <c r="J15" s="68"/>
      <c r="K15" s="78">
        <v>4942</v>
      </c>
      <c r="L15" s="78"/>
      <c r="M15" s="68"/>
      <c r="N15" s="68"/>
      <c r="O15" s="78">
        <v>5094</v>
      </c>
      <c r="P15" s="78"/>
      <c r="Q15" s="68"/>
    </row>
    <row r="16" spans="1:17">
      <c r="A16" s="48"/>
      <c r="B16" s="65"/>
      <c r="C16" s="78"/>
      <c r="D16" s="78"/>
      <c r="E16" s="68"/>
      <c r="F16" s="68"/>
      <c r="G16" s="78"/>
      <c r="H16" s="78"/>
      <c r="I16" s="68"/>
      <c r="J16" s="68"/>
      <c r="K16" s="78"/>
      <c r="L16" s="78"/>
      <c r="M16" s="68"/>
      <c r="N16" s="68"/>
      <c r="O16" s="78"/>
      <c r="P16" s="78"/>
      <c r="Q16" s="68"/>
    </row>
    <row r="17" spans="1:17">
      <c r="A17" s="48"/>
      <c r="B17" s="91" t="s">
        <v>784</v>
      </c>
      <c r="C17" s="84">
        <v>1712</v>
      </c>
      <c r="D17" s="84"/>
      <c r="E17" s="50"/>
      <c r="F17" s="50"/>
      <c r="G17" s="80" t="s">
        <v>785</v>
      </c>
      <c r="H17" s="80"/>
      <c r="I17" s="91" t="s">
        <v>276</v>
      </c>
      <c r="J17" s="50"/>
      <c r="K17" s="80">
        <v>612</v>
      </c>
      <c r="L17" s="80"/>
      <c r="M17" s="50"/>
      <c r="N17" s="50"/>
      <c r="O17" s="80" t="s">
        <v>786</v>
      </c>
      <c r="P17" s="80"/>
      <c r="Q17" s="91" t="s">
        <v>276</v>
      </c>
    </row>
    <row r="18" spans="1:17" ht="15.75" thickBot="1">
      <c r="A18" s="48"/>
      <c r="B18" s="91"/>
      <c r="C18" s="192"/>
      <c r="D18" s="192"/>
      <c r="E18" s="118"/>
      <c r="F18" s="50"/>
      <c r="G18" s="255"/>
      <c r="H18" s="255"/>
      <c r="I18" s="307"/>
      <c r="J18" s="50"/>
      <c r="K18" s="255"/>
      <c r="L18" s="255"/>
      <c r="M18" s="118"/>
      <c r="N18" s="50"/>
      <c r="O18" s="255"/>
      <c r="P18" s="255"/>
      <c r="Q18" s="307"/>
    </row>
    <row r="19" spans="1:17">
      <c r="A19" s="48"/>
      <c r="B19" s="279"/>
      <c r="C19" s="190">
        <v>6900</v>
      </c>
      <c r="D19" s="190"/>
      <c r="E19" s="71"/>
      <c r="F19" s="68"/>
      <c r="G19" s="190">
        <v>4491</v>
      </c>
      <c r="H19" s="190"/>
      <c r="I19" s="71"/>
      <c r="J19" s="68"/>
      <c r="K19" s="70" t="s">
        <v>787</v>
      </c>
      <c r="L19" s="70"/>
      <c r="M19" s="188" t="s">
        <v>276</v>
      </c>
      <c r="N19" s="68"/>
      <c r="O19" s="190">
        <v>2144</v>
      </c>
      <c r="P19" s="190"/>
      <c r="Q19" s="71"/>
    </row>
    <row r="20" spans="1:17" ht="15.75" thickBot="1">
      <c r="A20" s="48"/>
      <c r="B20" s="279"/>
      <c r="C20" s="280"/>
      <c r="D20" s="280"/>
      <c r="E20" s="162"/>
      <c r="F20" s="68"/>
      <c r="G20" s="280"/>
      <c r="H20" s="280"/>
      <c r="I20" s="162"/>
      <c r="J20" s="68"/>
      <c r="K20" s="247"/>
      <c r="L20" s="247"/>
      <c r="M20" s="308"/>
      <c r="N20" s="68"/>
      <c r="O20" s="280"/>
      <c r="P20" s="280"/>
      <c r="Q20" s="162"/>
    </row>
    <row r="21" spans="1:17">
      <c r="A21" s="48"/>
      <c r="B21" s="62" t="s">
        <v>788</v>
      </c>
      <c r="C21" s="309"/>
      <c r="D21" s="309"/>
      <c r="E21" s="168"/>
      <c r="F21" s="50"/>
      <c r="G21" s="309"/>
      <c r="H21" s="309"/>
      <c r="I21" s="168"/>
      <c r="J21" s="50"/>
      <c r="K21" s="309"/>
      <c r="L21" s="309"/>
      <c r="M21" s="168"/>
      <c r="N21" s="50"/>
      <c r="O21" s="309"/>
      <c r="P21" s="309"/>
      <c r="Q21" s="168"/>
    </row>
    <row r="22" spans="1:17" ht="15.75" thickBot="1">
      <c r="A22" s="48"/>
      <c r="B22" s="63"/>
      <c r="C22" s="76"/>
      <c r="D22" s="76"/>
      <c r="E22" s="50"/>
      <c r="F22" s="50"/>
      <c r="G22" s="76"/>
      <c r="H22" s="76"/>
      <c r="I22" s="50"/>
      <c r="J22" s="50"/>
      <c r="K22" s="76"/>
      <c r="L22" s="76"/>
      <c r="M22" s="50"/>
      <c r="N22" s="50"/>
      <c r="O22" s="76"/>
      <c r="P22" s="76"/>
      <c r="Q22" s="50"/>
    </row>
    <row r="23" spans="1:17">
      <c r="A23" s="48"/>
      <c r="B23" s="188" t="s">
        <v>780</v>
      </c>
      <c r="C23" s="78">
        <v>6777</v>
      </c>
      <c r="D23" s="78"/>
      <c r="E23" s="68"/>
      <c r="F23" s="68"/>
      <c r="G23" s="69" t="s">
        <v>789</v>
      </c>
      <c r="H23" s="69"/>
      <c r="I23" s="65" t="s">
        <v>276</v>
      </c>
      <c r="J23" s="68"/>
      <c r="K23" s="78">
        <v>45327</v>
      </c>
      <c r="L23" s="78"/>
      <c r="M23" s="68"/>
      <c r="N23" s="68"/>
      <c r="O23" s="78">
        <v>28028</v>
      </c>
      <c r="P23" s="78"/>
      <c r="Q23" s="68"/>
    </row>
    <row r="24" spans="1:17">
      <c r="A24" s="48"/>
      <c r="B24" s="65"/>
      <c r="C24" s="78"/>
      <c r="D24" s="78"/>
      <c r="E24" s="68"/>
      <c r="F24" s="68"/>
      <c r="G24" s="69"/>
      <c r="H24" s="69"/>
      <c r="I24" s="65"/>
      <c r="J24" s="68"/>
      <c r="K24" s="78"/>
      <c r="L24" s="78"/>
      <c r="M24" s="68"/>
      <c r="N24" s="68"/>
      <c r="O24" s="78"/>
      <c r="P24" s="78"/>
      <c r="Q24" s="68"/>
    </row>
    <row r="25" spans="1:17">
      <c r="A25" s="48"/>
      <c r="B25" s="91" t="s">
        <v>783</v>
      </c>
      <c r="C25" s="80" t="s">
        <v>790</v>
      </c>
      <c r="D25" s="80"/>
      <c r="E25" s="91" t="s">
        <v>276</v>
      </c>
      <c r="F25" s="50"/>
      <c r="G25" s="80" t="s">
        <v>791</v>
      </c>
      <c r="H25" s="80"/>
      <c r="I25" s="91" t="s">
        <v>276</v>
      </c>
      <c r="J25" s="50"/>
      <c r="K25" s="80" t="s">
        <v>792</v>
      </c>
      <c r="L25" s="80"/>
      <c r="M25" s="91" t="s">
        <v>276</v>
      </c>
      <c r="N25" s="50"/>
      <c r="O25" s="80">
        <v>956</v>
      </c>
      <c r="P25" s="80"/>
      <c r="Q25" s="50"/>
    </row>
    <row r="26" spans="1:17">
      <c r="A26" s="48"/>
      <c r="B26" s="91"/>
      <c r="C26" s="80"/>
      <c r="D26" s="80"/>
      <c r="E26" s="91"/>
      <c r="F26" s="50"/>
      <c r="G26" s="80"/>
      <c r="H26" s="80"/>
      <c r="I26" s="91"/>
      <c r="J26" s="50"/>
      <c r="K26" s="80"/>
      <c r="L26" s="80"/>
      <c r="M26" s="91"/>
      <c r="N26" s="50"/>
      <c r="O26" s="80"/>
      <c r="P26" s="80"/>
      <c r="Q26" s="50"/>
    </row>
    <row r="27" spans="1:17">
      <c r="A27" s="48"/>
      <c r="B27" s="65" t="s">
        <v>784</v>
      </c>
      <c r="C27" s="78">
        <v>1179</v>
      </c>
      <c r="D27" s="78"/>
      <c r="E27" s="68"/>
      <c r="F27" s="68"/>
      <c r="G27" s="69" t="s">
        <v>793</v>
      </c>
      <c r="H27" s="69"/>
      <c r="I27" s="65" t="s">
        <v>276</v>
      </c>
      <c r="J27" s="68"/>
      <c r="K27" s="78">
        <v>7743</v>
      </c>
      <c r="L27" s="78"/>
      <c r="M27" s="68"/>
      <c r="N27" s="68"/>
      <c r="O27" s="78">
        <v>3123</v>
      </c>
      <c r="P27" s="78"/>
      <c r="Q27" s="68"/>
    </row>
    <row r="28" spans="1:17" ht="15.75" thickBot="1">
      <c r="A28" s="48"/>
      <c r="B28" s="65"/>
      <c r="C28" s="280"/>
      <c r="D28" s="280"/>
      <c r="E28" s="162"/>
      <c r="F28" s="68"/>
      <c r="G28" s="247"/>
      <c r="H28" s="247"/>
      <c r="I28" s="308"/>
      <c r="J28" s="68"/>
      <c r="K28" s="280"/>
      <c r="L28" s="280"/>
      <c r="M28" s="162"/>
      <c r="N28" s="68"/>
      <c r="O28" s="280"/>
      <c r="P28" s="280"/>
      <c r="Q28" s="162"/>
    </row>
    <row r="29" spans="1:17">
      <c r="A29" s="48"/>
      <c r="B29" s="281"/>
      <c r="C29" s="249">
        <v>7894</v>
      </c>
      <c r="D29" s="249"/>
      <c r="E29" s="168"/>
      <c r="F29" s="50"/>
      <c r="G29" s="310" t="s">
        <v>794</v>
      </c>
      <c r="H29" s="310"/>
      <c r="I29" s="248" t="s">
        <v>276</v>
      </c>
      <c r="J29" s="50"/>
      <c r="K29" s="249">
        <v>53048</v>
      </c>
      <c r="L29" s="249"/>
      <c r="M29" s="168"/>
      <c r="N29" s="50"/>
      <c r="O29" s="249">
        <v>32107</v>
      </c>
      <c r="P29" s="249"/>
      <c r="Q29" s="168"/>
    </row>
    <row r="30" spans="1:17" ht="15.75" thickBot="1">
      <c r="A30" s="48"/>
      <c r="B30" s="281"/>
      <c r="C30" s="192"/>
      <c r="D30" s="192"/>
      <c r="E30" s="118"/>
      <c r="F30" s="50"/>
      <c r="G30" s="255"/>
      <c r="H30" s="255"/>
      <c r="I30" s="307"/>
      <c r="J30" s="50"/>
      <c r="K30" s="192"/>
      <c r="L30" s="192"/>
      <c r="M30" s="118"/>
      <c r="N30" s="50"/>
      <c r="O30" s="192"/>
      <c r="P30" s="192"/>
      <c r="Q30" s="118"/>
    </row>
    <row r="31" spans="1:17">
      <c r="A31" s="48"/>
      <c r="B31" s="65" t="s">
        <v>795</v>
      </c>
      <c r="C31" s="188" t="s">
        <v>251</v>
      </c>
      <c r="D31" s="190">
        <v>14794</v>
      </c>
      <c r="E31" s="71"/>
      <c r="F31" s="68"/>
      <c r="G31" s="188" t="s">
        <v>251</v>
      </c>
      <c r="H31" s="190">
        <v>3881</v>
      </c>
      <c r="I31" s="71"/>
      <c r="J31" s="68"/>
      <c r="K31" s="188" t="s">
        <v>251</v>
      </c>
      <c r="L31" s="190">
        <v>42236</v>
      </c>
      <c r="M31" s="71"/>
      <c r="N31" s="68"/>
      <c r="O31" s="188" t="s">
        <v>251</v>
      </c>
      <c r="P31" s="190">
        <v>34251</v>
      </c>
      <c r="Q31" s="71"/>
    </row>
    <row r="32" spans="1:17" ht="15.75" thickBot="1">
      <c r="A32" s="48"/>
      <c r="B32" s="65"/>
      <c r="C32" s="194"/>
      <c r="D32" s="195"/>
      <c r="E32" s="121"/>
      <c r="F32" s="68"/>
      <c r="G32" s="194"/>
      <c r="H32" s="195"/>
      <c r="I32" s="121"/>
      <c r="J32" s="68"/>
      <c r="K32" s="194"/>
      <c r="L32" s="195"/>
      <c r="M32" s="121"/>
      <c r="N32" s="68"/>
      <c r="O32" s="194"/>
      <c r="P32" s="195"/>
      <c r="Q32" s="121"/>
    </row>
    <row r="33" spans="1:17" ht="15.75" thickTop="1">
      <c r="A33" s="48" t="s">
        <v>1381</v>
      </c>
      <c r="B33" s="47" t="s">
        <v>8</v>
      </c>
      <c r="C33" s="47"/>
      <c r="D33" s="47"/>
      <c r="E33" s="47"/>
      <c r="F33" s="47"/>
      <c r="G33" s="47"/>
      <c r="H33" s="47"/>
      <c r="I33" s="47"/>
      <c r="J33" s="47"/>
      <c r="K33" s="47"/>
      <c r="L33" s="47"/>
      <c r="M33" s="47"/>
      <c r="N33" s="47"/>
      <c r="O33" s="47"/>
      <c r="P33" s="47"/>
      <c r="Q33" s="47"/>
    </row>
    <row r="34" spans="1:17">
      <c r="A34" s="48"/>
      <c r="B34" s="50" t="s">
        <v>796</v>
      </c>
      <c r="C34" s="50"/>
      <c r="D34" s="50"/>
      <c r="E34" s="50"/>
      <c r="F34" s="50"/>
      <c r="G34" s="50"/>
      <c r="H34" s="50"/>
      <c r="I34" s="50"/>
      <c r="J34" s="50"/>
      <c r="K34" s="50"/>
      <c r="L34" s="50"/>
      <c r="M34" s="50"/>
      <c r="N34" s="50"/>
      <c r="O34" s="50"/>
      <c r="P34" s="50"/>
      <c r="Q34" s="50"/>
    </row>
    <row r="35" spans="1:17">
      <c r="A35" s="48"/>
      <c r="B35" s="50"/>
      <c r="C35" s="50"/>
      <c r="D35" s="50"/>
      <c r="E35" s="50"/>
      <c r="F35" s="50"/>
      <c r="G35" s="50"/>
      <c r="H35" s="50"/>
      <c r="I35" s="50"/>
      <c r="J35" s="50"/>
      <c r="K35" s="50"/>
      <c r="L35" s="50"/>
      <c r="M35" s="50"/>
      <c r="N35" s="50"/>
      <c r="O35" s="50"/>
      <c r="P35" s="50"/>
      <c r="Q35" s="50"/>
    </row>
    <row r="36" spans="1:17">
      <c r="A36" s="48"/>
      <c r="B36" s="40"/>
      <c r="C36" s="40"/>
      <c r="D36" s="40"/>
      <c r="E36" s="40"/>
      <c r="F36" s="40"/>
      <c r="G36" s="40"/>
      <c r="H36" s="40"/>
      <c r="I36" s="40"/>
    </row>
    <row r="37" spans="1:17">
      <c r="A37" s="48"/>
      <c r="B37" s="11"/>
      <c r="C37" s="11"/>
      <c r="D37" s="11"/>
      <c r="E37" s="11"/>
      <c r="F37" s="11"/>
      <c r="G37" s="11"/>
      <c r="H37" s="11"/>
      <c r="I37" s="11"/>
    </row>
    <row r="38" spans="1:17" ht="15.75" thickBot="1">
      <c r="A38" s="48"/>
      <c r="B38" s="243"/>
      <c r="C38" s="311">
        <v>41547</v>
      </c>
      <c r="D38" s="311"/>
      <c r="E38" s="311"/>
      <c r="F38" s="12"/>
      <c r="G38" s="311">
        <v>41274</v>
      </c>
      <c r="H38" s="311"/>
      <c r="I38" s="311"/>
    </row>
    <row r="39" spans="1:17">
      <c r="A39" s="48"/>
      <c r="B39" s="65" t="s">
        <v>797</v>
      </c>
      <c r="C39" s="188" t="s">
        <v>251</v>
      </c>
      <c r="D39" s="190">
        <v>432511</v>
      </c>
      <c r="E39" s="71"/>
      <c r="F39" s="68"/>
      <c r="G39" s="188" t="s">
        <v>251</v>
      </c>
      <c r="H39" s="190">
        <v>485160</v>
      </c>
      <c r="I39" s="71"/>
    </row>
    <row r="40" spans="1:17">
      <c r="A40" s="48"/>
      <c r="B40" s="65"/>
      <c r="C40" s="189"/>
      <c r="D40" s="191"/>
      <c r="E40" s="108"/>
      <c r="F40" s="68"/>
      <c r="G40" s="189"/>
      <c r="H40" s="191"/>
      <c r="I40" s="108"/>
    </row>
    <row r="41" spans="1:17" ht="15.75" thickBot="1">
      <c r="A41" s="48"/>
      <c r="B41" s="61" t="s">
        <v>798</v>
      </c>
      <c r="C41" s="255" t="s">
        <v>799</v>
      </c>
      <c r="D41" s="255"/>
      <c r="E41" s="254" t="s">
        <v>276</v>
      </c>
      <c r="F41" s="12"/>
      <c r="G41" s="255" t="s">
        <v>800</v>
      </c>
      <c r="H41" s="255"/>
      <c r="I41" s="254" t="s">
        <v>276</v>
      </c>
    </row>
    <row r="42" spans="1:17">
      <c r="A42" s="48"/>
      <c r="B42" s="65" t="s">
        <v>801</v>
      </c>
      <c r="C42" s="188" t="s">
        <v>251</v>
      </c>
      <c r="D42" s="190">
        <v>370944</v>
      </c>
      <c r="E42" s="71"/>
      <c r="F42" s="68"/>
      <c r="G42" s="188" t="s">
        <v>251</v>
      </c>
      <c r="H42" s="190">
        <v>402135</v>
      </c>
      <c r="I42" s="71"/>
    </row>
    <row r="43" spans="1:17" ht="15.75" thickBot="1">
      <c r="A43" s="48"/>
      <c r="B43" s="65"/>
      <c r="C43" s="194"/>
      <c r="D43" s="195"/>
      <c r="E43" s="121"/>
      <c r="F43" s="68"/>
      <c r="G43" s="194"/>
      <c r="H43" s="195"/>
      <c r="I43" s="121"/>
    </row>
    <row r="44" spans="1:17" ht="15.75" thickTop="1">
      <c r="A44" s="48"/>
      <c r="B44" s="91" t="s">
        <v>802</v>
      </c>
      <c r="C44" s="196" t="s">
        <v>251</v>
      </c>
      <c r="D44" s="198">
        <v>15715</v>
      </c>
      <c r="E44" s="127"/>
      <c r="F44" s="50"/>
      <c r="G44" s="196" t="s">
        <v>251</v>
      </c>
      <c r="H44" s="198">
        <v>5815</v>
      </c>
      <c r="I44" s="127"/>
    </row>
    <row r="45" spans="1:17" ht="15.75" thickBot="1">
      <c r="A45" s="48"/>
      <c r="B45" s="91"/>
      <c r="C45" s="197"/>
      <c r="D45" s="199"/>
      <c r="E45" s="128"/>
      <c r="F45" s="50"/>
      <c r="G45" s="197"/>
      <c r="H45" s="199"/>
      <c r="I45" s="128"/>
    </row>
    <row r="46" spans="1:17" ht="15.75" thickTop="1">
      <c r="A46" s="48"/>
      <c r="B46" s="182"/>
      <c r="C46" s="182"/>
      <c r="D46" s="182"/>
      <c r="E46" s="182"/>
      <c r="F46" s="182"/>
      <c r="G46" s="182"/>
      <c r="H46" s="182"/>
      <c r="I46" s="182"/>
      <c r="J46" s="182"/>
      <c r="K46" s="182"/>
      <c r="L46" s="182"/>
      <c r="M46" s="182"/>
      <c r="N46" s="182"/>
      <c r="O46" s="182"/>
      <c r="P46" s="182"/>
      <c r="Q46" s="182"/>
    </row>
    <row r="47" spans="1:17">
      <c r="A47" s="48"/>
      <c r="B47" s="11"/>
      <c r="C47" s="11"/>
    </row>
    <row r="48" spans="1:17" ht="60">
      <c r="A48" s="48"/>
      <c r="B48" s="131" t="s">
        <v>803</v>
      </c>
      <c r="C48" s="131" t="s">
        <v>804</v>
      </c>
    </row>
    <row r="49" spans="1:17" ht="15" customHeight="1">
      <c r="A49" s="48" t="s">
        <v>1382</v>
      </c>
      <c r="B49" s="47" t="s">
        <v>8</v>
      </c>
      <c r="C49" s="47"/>
      <c r="D49" s="47"/>
      <c r="E49" s="47"/>
      <c r="F49" s="47"/>
      <c r="G49" s="47"/>
      <c r="H49" s="47"/>
      <c r="I49" s="47"/>
      <c r="J49" s="47"/>
      <c r="K49" s="47"/>
      <c r="L49" s="47"/>
      <c r="M49" s="47"/>
      <c r="N49" s="47"/>
      <c r="O49" s="47"/>
      <c r="P49" s="47"/>
      <c r="Q49" s="47"/>
    </row>
    <row r="50" spans="1:17">
      <c r="A50" s="48"/>
      <c r="B50" s="50" t="s">
        <v>805</v>
      </c>
      <c r="C50" s="50"/>
      <c r="D50" s="50"/>
      <c r="E50" s="50"/>
      <c r="F50" s="50"/>
      <c r="G50" s="50"/>
      <c r="H50" s="50"/>
      <c r="I50" s="50"/>
      <c r="J50" s="50"/>
      <c r="K50" s="50"/>
      <c r="L50" s="50"/>
      <c r="M50" s="50"/>
      <c r="N50" s="50"/>
      <c r="O50" s="50"/>
      <c r="P50" s="50"/>
      <c r="Q50" s="50"/>
    </row>
    <row r="51" spans="1:17">
      <c r="A51" s="48"/>
      <c r="B51" s="50"/>
      <c r="C51" s="50"/>
      <c r="D51" s="50"/>
      <c r="E51" s="50"/>
      <c r="F51" s="50"/>
      <c r="G51" s="50"/>
      <c r="H51" s="50"/>
      <c r="I51" s="50"/>
      <c r="J51" s="50"/>
      <c r="K51" s="50"/>
      <c r="L51" s="50"/>
      <c r="M51" s="50"/>
      <c r="N51" s="50"/>
      <c r="O51" s="50"/>
      <c r="P51" s="50"/>
      <c r="Q51" s="50"/>
    </row>
    <row r="52" spans="1:17">
      <c r="A52" s="48"/>
      <c r="B52" s="40"/>
      <c r="C52" s="40"/>
      <c r="D52" s="40"/>
      <c r="E52" s="40"/>
    </row>
    <row r="53" spans="1:17">
      <c r="A53" s="48"/>
      <c r="B53" s="11"/>
      <c r="C53" s="11"/>
      <c r="D53" s="11"/>
      <c r="E53" s="11"/>
    </row>
    <row r="54" spans="1:17">
      <c r="A54" s="48"/>
      <c r="B54" s="65" t="s">
        <v>806</v>
      </c>
      <c r="C54" s="65" t="s">
        <v>251</v>
      </c>
      <c r="D54" s="78">
        <v>83025</v>
      </c>
      <c r="E54" s="68"/>
    </row>
    <row r="55" spans="1:17">
      <c r="A55" s="48"/>
      <c r="B55" s="65"/>
      <c r="C55" s="65"/>
      <c r="D55" s="78"/>
      <c r="E55" s="68"/>
    </row>
    <row r="56" spans="1:17" ht="26.25">
      <c r="A56" s="48"/>
      <c r="B56" s="61" t="s">
        <v>807</v>
      </c>
      <c r="C56" s="80" t="s">
        <v>808</v>
      </c>
      <c r="D56" s="80"/>
      <c r="E56" s="61" t="s">
        <v>276</v>
      </c>
    </row>
    <row r="57" spans="1:17" ht="15.75" thickBot="1">
      <c r="A57" s="48"/>
      <c r="B57" s="58" t="s">
        <v>809</v>
      </c>
      <c r="C57" s="247" t="s">
        <v>810</v>
      </c>
      <c r="D57" s="247"/>
      <c r="E57" s="244" t="s">
        <v>276</v>
      </c>
    </row>
    <row r="58" spans="1:17">
      <c r="A58" s="48"/>
      <c r="B58" s="91" t="s">
        <v>811</v>
      </c>
      <c r="C58" s="248" t="s">
        <v>251</v>
      </c>
      <c r="D58" s="249">
        <v>61567</v>
      </c>
      <c r="E58" s="168"/>
    </row>
    <row r="59" spans="1:17" ht="15.75" thickBot="1">
      <c r="A59" s="48"/>
      <c r="B59" s="91"/>
      <c r="C59" s="197"/>
      <c r="D59" s="199"/>
      <c r="E59" s="128"/>
    </row>
    <row r="60" spans="1:17" ht="15.75" thickTop="1">
      <c r="A60" s="48"/>
      <c r="B60" s="182"/>
      <c r="C60" s="182"/>
      <c r="D60" s="182"/>
      <c r="E60" s="182"/>
      <c r="F60" s="182"/>
      <c r="G60" s="182"/>
      <c r="H60" s="182"/>
      <c r="I60" s="182"/>
      <c r="J60" s="182"/>
      <c r="K60" s="182"/>
      <c r="L60" s="182"/>
      <c r="M60" s="182"/>
      <c r="N60" s="182"/>
      <c r="O60" s="182"/>
      <c r="P60" s="182"/>
      <c r="Q60" s="182"/>
    </row>
    <row r="61" spans="1:17">
      <c r="A61" s="48"/>
      <c r="B61" s="11"/>
      <c r="C61" s="11"/>
    </row>
    <row r="62" spans="1:17" ht="36">
      <c r="A62" s="48"/>
      <c r="B62" s="131" t="s">
        <v>294</v>
      </c>
      <c r="C62" s="132" t="s">
        <v>812</v>
      </c>
    </row>
  </sheetData>
  <mergeCells count="205">
    <mergeCell ref="A49:A62"/>
    <mergeCell ref="B49:Q49"/>
    <mergeCell ref="B50:Q50"/>
    <mergeCell ref="B51:Q51"/>
    <mergeCell ref="B60:Q60"/>
    <mergeCell ref="B4:Q4"/>
    <mergeCell ref="B5:Q5"/>
    <mergeCell ref="B6:Q6"/>
    <mergeCell ref="A33:A48"/>
    <mergeCell ref="B33:Q33"/>
    <mergeCell ref="B34:Q34"/>
    <mergeCell ref="B35:Q35"/>
    <mergeCell ref="B46:Q46"/>
    <mergeCell ref="C57:D57"/>
    <mergeCell ref="B58:B59"/>
    <mergeCell ref="C58:C59"/>
    <mergeCell ref="D58:D59"/>
    <mergeCell ref="E58:E59"/>
    <mergeCell ref="A1:A2"/>
    <mergeCell ref="B1:Q1"/>
    <mergeCell ref="B2:Q2"/>
    <mergeCell ref="B3:Q3"/>
    <mergeCell ref="A4:A32"/>
    <mergeCell ref="B52:E52"/>
    <mergeCell ref="B54:B55"/>
    <mergeCell ref="C54:C55"/>
    <mergeCell ref="D54:D55"/>
    <mergeCell ref="E54:E55"/>
    <mergeCell ref="C56:D56"/>
    <mergeCell ref="H42:H43"/>
    <mergeCell ref="I42:I43"/>
    <mergeCell ref="B44:B45"/>
    <mergeCell ref="C44:C45"/>
    <mergeCell ref="D44:D45"/>
    <mergeCell ref="E44:E45"/>
    <mergeCell ref="F44:F45"/>
    <mergeCell ref="G44:G45"/>
    <mergeCell ref="H44:H45"/>
    <mergeCell ref="I44:I45"/>
    <mergeCell ref="H39:H40"/>
    <mergeCell ref="I39:I40"/>
    <mergeCell ref="C41:D41"/>
    <mergeCell ref="G41:H41"/>
    <mergeCell ref="B42:B43"/>
    <mergeCell ref="C42:C43"/>
    <mergeCell ref="D42:D43"/>
    <mergeCell ref="E42:E43"/>
    <mergeCell ref="F42:F43"/>
    <mergeCell ref="G42:G43"/>
    <mergeCell ref="B39:B40"/>
    <mergeCell ref="C39:C40"/>
    <mergeCell ref="D39:D40"/>
    <mergeCell ref="E39:E40"/>
    <mergeCell ref="F39:F40"/>
    <mergeCell ref="G39:G40"/>
    <mergeCell ref="N31:N32"/>
    <mergeCell ref="O31:O32"/>
    <mergeCell ref="P31:P32"/>
    <mergeCell ref="Q31:Q32"/>
    <mergeCell ref="B36:I36"/>
    <mergeCell ref="C38:E38"/>
    <mergeCell ref="G38:I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3"/>
  <sheetViews>
    <sheetView showGridLines="0" workbookViewId="0"/>
  </sheetViews>
  <sheetFormatPr defaultRowHeight="15"/>
  <cols>
    <col min="1" max="3" width="36.5703125" bestFit="1" customWidth="1"/>
    <col min="5" max="5" width="2.7109375" customWidth="1"/>
    <col min="7" max="7" width="2" customWidth="1"/>
    <col min="9" max="9" width="2.7109375" customWidth="1"/>
    <col min="11" max="11" width="2" customWidth="1"/>
    <col min="12" max="12" width="7.42578125" customWidth="1"/>
    <col min="15" max="15" width="2" customWidth="1"/>
    <col min="16" max="16" width="7" customWidth="1"/>
    <col min="17" max="17" width="1.5703125" customWidth="1"/>
    <col min="19" max="19" width="1.85546875" customWidth="1"/>
    <col min="20" max="20" width="5.7109375" customWidth="1"/>
    <col min="23" max="23" width="1.85546875" customWidth="1"/>
    <col min="24" max="24" width="5.7109375" customWidth="1"/>
    <col min="27" max="27" width="1.85546875" customWidth="1"/>
    <col min="28" max="28" width="6.5703125" customWidth="1"/>
  </cols>
  <sheetData>
    <row r="1" spans="1:29" ht="30" customHeight="1">
      <c r="A1" s="6" t="s">
        <v>138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818</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1384</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50" t="s">
        <v>821</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48"/>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48"/>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c r="A8" s="48"/>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15.75" thickBot="1">
      <c r="A9" s="48"/>
      <c r="B9" s="243"/>
      <c r="C9" s="210" t="s">
        <v>247</v>
      </c>
      <c r="D9" s="210"/>
      <c r="E9" s="210"/>
      <c r="F9" s="210"/>
      <c r="G9" s="210"/>
      <c r="H9" s="210"/>
      <c r="I9" s="210"/>
      <c r="J9" s="12"/>
      <c r="K9" s="50"/>
      <c r="L9" s="50"/>
      <c r="M9" s="50"/>
      <c r="N9" s="12"/>
      <c r="O9" s="210" t="s">
        <v>822</v>
      </c>
      <c r="P9" s="210"/>
      <c r="Q9" s="210"/>
      <c r="R9" s="210"/>
      <c r="S9" s="210"/>
      <c r="T9" s="210"/>
      <c r="U9" s="210"/>
      <c r="V9" s="12"/>
      <c r="W9" s="50"/>
      <c r="X9" s="50"/>
      <c r="Y9" s="50"/>
      <c r="Z9" s="12"/>
      <c r="AA9" s="50"/>
      <c r="AB9" s="50"/>
      <c r="AC9" s="50"/>
    </row>
    <row r="10" spans="1:29">
      <c r="A10" s="48"/>
      <c r="B10" s="243"/>
      <c r="C10" s="168"/>
      <c r="D10" s="168"/>
      <c r="E10" s="168"/>
      <c r="F10" s="12"/>
      <c r="G10" s="168"/>
      <c r="H10" s="168"/>
      <c r="I10" s="168"/>
      <c r="J10" s="12"/>
      <c r="K10" s="273" t="s">
        <v>823</v>
      </c>
      <c r="L10" s="273"/>
      <c r="M10" s="273"/>
      <c r="N10" s="12"/>
      <c r="O10" s="234" t="s">
        <v>824</v>
      </c>
      <c r="P10" s="234"/>
      <c r="Q10" s="234"/>
      <c r="R10" s="12"/>
      <c r="S10" s="168"/>
      <c r="T10" s="168"/>
      <c r="U10" s="168"/>
      <c r="V10" s="12"/>
      <c r="W10" s="50"/>
      <c r="X10" s="50"/>
      <c r="Y10" s="50"/>
      <c r="Z10" s="12"/>
      <c r="AA10" s="50"/>
      <c r="AB10" s="50"/>
      <c r="AC10" s="50"/>
    </row>
    <row r="11" spans="1:29" ht="15.75" thickBot="1">
      <c r="A11" s="48"/>
      <c r="B11" s="12"/>
      <c r="C11" s="210" t="s">
        <v>825</v>
      </c>
      <c r="D11" s="210"/>
      <c r="E11" s="210"/>
      <c r="F11" s="12"/>
      <c r="G11" s="210" t="s">
        <v>254</v>
      </c>
      <c r="H11" s="210"/>
      <c r="I11" s="210"/>
      <c r="J11" s="12"/>
      <c r="K11" s="210" t="s">
        <v>825</v>
      </c>
      <c r="L11" s="210"/>
      <c r="M11" s="210"/>
      <c r="N11" s="12"/>
      <c r="O11" s="210" t="s">
        <v>826</v>
      </c>
      <c r="P11" s="210"/>
      <c r="Q11" s="210"/>
      <c r="R11" s="12"/>
      <c r="S11" s="210" t="s">
        <v>827</v>
      </c>
      <c r="T11" s="210"/>
      <c r="U11" s="210"/>
      <c r="V11" s="12"/>
      <c r="W11" s="210" t="s">
        <v>231</v>
      </c>
      <c r="X11" s="210"/>
      <c r="Y11" s="210"/>
      <c r="Z11" s="12"/>
      <c r="AA11" s="210" t="s">
        <v>104</v>
      </c>
      <c r="AB11" s="210"/>
      <c r="AC11" s="210"/>
    </row>
    <row r="12" spans="1:29" ht="15.75" thickBot="1">
      <c r="A12" s="48"/>
      <c r="B12" s="205" t="s">
        <v>828</v>
      </c>
      <c r="C12" s="168"/>
      <c r="D12" s="168"/>
      <c r="E12" s="168"/>
      <c r="F12" s="12"/>
      <c r="G12" s="168"/>
      <c r="H12" s="168"/>
      <c r="I12" s="168"/>
      <c r="J12" s="12"/>
      <c r="K12" s="168"/>
      <c r="L12" s="168"/>
      <c r="M12" s="168"/>
      <c r="N12" s="12"/>
      <c r="O12" s="168"/>
      <c r="P12" s="168"/>
      <c r="Q12" s="168"/>
      <c r="R12" s="12"/>
      <c r="S12" s="168"/>
      <c r="T12" s="168"/>
      <c r="U12" s="168"/>
      <c r="V12" s="12"/>
      <c r="W12" s="168"/>
      <c r="X12" s="168"/>
      <c r="Y12" s="168"/>
      <c r="Z12" s="12"/>
      <c r="AA12" s="168"/>
      <c r="AB12" s="168"/>
      <c r="AC12" s="168"/>
    </row>
    <row r="13" spans="1:29">
      <c r="A13" s="48"/>
      <c r="B13" s="213" t="s">
        <v>829</v>
      </c>
      <c r="C13" s="212" t="s">
        <v>251</v>
      </c>
      <c r="D13" s="220">
        <v>55629</v>
      </c>
      <c r="E13" s="68"/>
      <c r="F13" s="68"/>
      <c r="G13" s="212" t="s">
        <v>251</v>
      </c>
      <c r="H13" s="220">
        <v>9711</v>
      </c>
      <c r="I13" s="68"/>
      <c r="J13" s="68"/>
      <c r="K13" s="212" t="s">
        <v>251</v>
      </c>
      <c r="L13" s="220">
        <v>2430</v>
      </c>
      <c r="M13" s="68"/>
      <c r="N13" s="68"/>
      <c r="O13" s="212" t="s">
        <v>251</v>
      </c>
      <c r="P13" s="220">
        <v>5126</v>
      </c>
      <c r="Q13" s="68"/>
      <c r="R13" s="68"/>
      <c r="S13" s="212" t="s">
        <v>251</v>
      </c>
      <c r="T13" s="220">
        <v>17445</v>
      </c>
      <c r="U13" s="68"/>
      <c r="V13" s="68"/>
      <c r="W13" s="212" t="s">
        <v>251</v>
      </c>
      <c r="X13" s="221">
        <v>691</v>
      </c>
      <c r="Y13" s="68"/>
      <c r="Z13" s="68"/>
      <c r="AA13" s="212" t="s">
        <v>251</v>
      </c>
      <c r="AB13" s="220">
        <v>91032</v>
      </c>
      <c r="AC13" s="68"/>
    </row>
    <row r="14" spans="1:29">
      <c r="A14" s="48"/>
      <c r="B14" s="212"/>
      <c r="C14" s="212"/>
      <c r="D14" s="220"/>
      <c r="E14" s="68"/>
      <c r="F14" s="68"/>
      <c r="G14" s="212"/>
      <c r="H14" s="220"/>
      <c r="I14" s="68"/>
      <c r="J14" s="68"/>
      <c r="K14" s="212"/>
      <c r="L14" s="220"/>
      <c r="M14" s="68"/>
      <c r="N14" s="68"/>
      <c r="O14" s="212"/>
      <c r="P14" s="220"/>
      <c r="Q14" s="68"/>
      <c r="R14" s="68"/>
      <c r="S14" s="212"/>
      <c r="T14" s="220"/>
      <c r="U14" s="68"/>
      <c r="V14" s="68"/>
      <c r="W14" s="212"/>
      <c r="X14" s="221"/>
      <c r="Y14" s="68"/>
      <c r="Z14" s="68"/>
      <c r="AA14" s="212"/>
      <c r="AB14" s="220"/>
      <c r="AC14" s="68"/>
    </row>
    <row r="15" spans="1:29">
      <c r="A15" s="48"/>
      <c r="B15" s="217" t="s">
        <v>830</v>
      </c>
      <c r="C15" s="219">
        <v>2101</v>
      </c>
      <c r="D15" s="219"/>
      <c r="E15" s="50"/>
      <c r="F15" s="50"/>
      <c r="G15" s="219">
        <v>3821</v>
      </c>
      <c r="H15" s="219"/>
      <c r="I15" s="50"/>
      <c r="J15" s="50"/>
      <c r="K15" s="219">
        <v>5833</v>
      </c>
      <c r="L15" s="219"/>
      <c r="M15" s="50"/>
      <c r="N15" s="50"/>
      <c r="O15" s="219">
        <v>5681</v>
      </c>
      <c r="P15" s="219"/>
      <c r="Q15" s="50"/>
      <c r="R15" s="50"/>
      <c r="S15" s="219">
        <v>11261</v>
      </c>
      <c r="T15" s="219"/>
      <c r="U15" s="50"/>
      <c r="V15" s="50"/>
      <c r="W15" s="218">
        <v>87</v>
      </c>
      <c r="X15" s="218"/>
      <c r="Y15" s="50"/>
      <c r="Z15" s="50"/>
      <c r="AA15" s="219">
        <v>28784</v>
      </c>
      <c r="AB15" s="219"/>
      <c r="AC15" s="50"/>
    </row>
    <row r="16" spans="1:29">
      <c r="A16" s="48"/>
      <c r="B16" s="217"/>
      <c r="C16" s="219"/>
      <c r="D16" s="219"/>
      <c r="E16" s="50"/>
      <c r="F16" s="50"/>
      <c r="G16" s="219"/>
      <c r="H16" s="219"/>
      <c r="I16" s="50"/>
      <c r="J16" s="50"/>
      <c r="K16" s="219"/>
      <c r="L16" s="219"/>
      <c r="M16" s="50"/>
      <c r="N16" s="50"/>
      <c r="O16" s="219"/>
      <c r="P16" s="219"/>
      <c r="Q16" s="50"/>
      <c r="R16" s="50"/>
      <c r="S16" s="219"/>
      <c r="T16" s="219"/>
      <c r="U16" s="50"/>
      <c r="V16" s="50"/>
      <c r="W16" s="218"/>
      <c r="X16" s="218"/>
      <c r="Y16" s="50"/>
      <c r="Z16" s="50"/>
      <c r="AA16" s="219"/>
      <c r="AB16" s="219"/>
      <c r="AC16" s="50"/>
    </row>
    <row r="17" spans="1:29">
      <c r="A17" s="48"/>
      <c r="B17" s="212" t="s">
        <v>831</v>
      </c>
      <c r="C17" s="220">
        <v>34660</v>
      </c>
      <c r="D17" s="220"/>
      <c r="E17" s="68"/>
      <c r="F17" s="68"/>
      <c r="G17" s="221" t="s">
        <v>256</v>
      </c>
      <c r="H17" s="221"/>
      <c r="I17" s="68"/>
      <c r="J17" s="68"/>
      <c r="K17" s="221" t="s">
        <v>256</v>
      </c>
      <c r="L17" s="221"/>
      <c r="M17" s="68"/>
      <c r="N17" s="68"/>
      <c r="O17" s="221" t="s">
        <v>256</v>
      </c>
      <c r="P17" s="221"/>
      <c r="Q17" s="68"/>
      <c r="R17" s="68"/>
      <c r="S17" s="221" t="s">
        <v>256</v>
      </c>
      <c r="T17" s="221"/>
      <c r="U17" s="68"/>
      <c r="V17" s="68"/>
      <c r="W17" s="221" t="s">
        <v>256</v>
      </c>
      <c r="X17" s="221"/>
      <c r="Y17" s="68"/>
      <c r="Z17" s="68"/>
      <c r="AA17" s="220">
        <v>34660</v>
      </c>
      <c r="AB17" s="220"/>
      <c r="AC17" s="68"/>
    </row>
    <row r="18" spans="1:29">
      <c r="A18" s="48"/>
      <c r="B18" s="212"/>
      <c r="C18" s="220"/>
      <c r="D18" s="220"/>
      <c r="E18" s="68"/>
      <c r="F18" s="68"/>
      <c r="G18" s="221"/>
      <c r="H18" s="221"/>
      <c r="I18" s="68"/>
      <c r="J18" s="68"/>
      <c r="K18" s="221"/>
      <c r="L18" s="221"/>
      <c r="M18" s="68"/>
      <c r="N18" s="68"/>
      <c r="O18" s="221"/>
      <c r="P18" s="221"/>
      <c r="Q18" s="68"/>
      <c r="R18" s="68"/>
      <c r="S18" s="221"/>
      <c r="T18" s="221"/>
      <c r="U18" s="68"/>
      <c r="V18" s="68"/>
      <c r="W18" s="221"/>
      <c r="X18" s="221"/>
      <c r="Y18" s="68"/>
      <c r="Z18" s="68"/>
      <c r="AA18" s="220"/>
      <c r="AB18" s="220"/>
      <c r="AC18" s="68"/>
    </row>
    <row r="19" spans="1:29">
      <c r="A19" s="48"/>
      <c r="B19" s="217" t="s">
        <v>832</v>
      </c>
      <c r="C19" s="218" t="s">
        <v>256</v>
      </c>
      <c r="D19" s="218"/>
      <c r="E19" s="50"/>
      <c r="F19" s="50"/>
      <c r="G19" s="218">
        <v>285</v>
      </c>
      <c r="H19" s="218"/>
      <c r="I19" s="50"/>
      <c r="J19" s="50"/>
      <c r="K19" s="218" t="s">
        <v>256</v>
      </c>
      <c r="L19" s="218"/>
      <c r="M19" s="50"/>
      <c r="N19" s="50"/>
      <c r="O19" s="218" t="s">
        <v>256</v>
      </c>
      <c r="P19" s="218"/>
      <c r="Q19" s="50"/>
      <c r="R19" s="50"/>
      <c r="S19" s="218" t="s">
        <v>256</v>
      </c>
      <c r="T19" s="218"/>
      <c r="U19" s="50"/>
      <c r="V19" s="50"/>
      <c r="W19" s="218" t="s">
        <v>256</v>
      </c>
      <c r="X19" s="218"/>
      <c r="Y19" s="50"/>
      <c r="Z19" s="50"/>
      <c r="AA19" s="218">
        <v>285</v>
      </c>
      <c r="AB19" s="218"/>
      <c r="AC19" s="50"/>
    </row>
    <row r="20" spans="1:29">
      <c r="A20" s="48"/>
      <c r="B20" s="217"/>
      <c r="C20" s="218"/>
      <c r="D20" s="218"/>
      <c r="E20" s="50"/>
      <c r="F20" s="50"/>
      <c r="G20" s="218"/>
      <c r="H20" s="218"/>
      <c r="I20" s="50"/>
      <c r="J20" s="50"/>
      <c r="K20" s="218"/>
      <c r="L20" s="218"/>
      <c r="M20" s="50"/>
      <c r="N20" s="50"/>
      <c r="O20" s="218"/>
      <c r="P20" s="218"/>
      <c r="Q20" s="50"/>
      <c r="R20" s="50"/>
      <c r="S20" s="218"/>
      <c r="T20" s="218"/>
      <c r="U20" s="50"/>
      <c r="V20" s="50"/>
      <c r="W20" s="218"/>
      <c r="X20" s="218"/>
      <c r="Y20" s="50"/>
      <c r="Z20" s="50"/>
      <c r="AA20" s="218"/>
      <c r="AB20" s="218"/>
      <c r="AC20" s="50"/>
    </row>
    <row r="21" spans="1:29">
      <c r="A21" s="48"/>
      <c r="B21" s="212" t="s">
        <v>231</v>
      </c>
      <c r="C21" s="221">
        <v>920</v>
      </c>
      <c r="D21" s="221"/>
      <c r="E21" s="68"/>
      <c r="F21" s="68"/>
      <c r="G21" s="221" t="s">
        <v>256</v>
      </c>
      <c r="H21" s="221"/>
      <c r="I21" s="68"/>
      <c r="J21" s="68"/>
      <c r="K21" s="221" t="s">
        <v>256</v>
      </c>
      <c r="L21" s="221"/>
      <c r="M21" s="68"/>
      <c r="N21" s="68"/>
      <c r="O21" s="221" t="s">
        <v>256</v>
      </c>
      <c r="P21" s="221"/>
      <c r="Q21" s="68"/>
      <c r="R21" s="68"/>
      <c r="S21" s="221">
        <v>12</v>
      </c>
      <c r="T21" s="221"/>
      <c r="U21" s="68"/>
      <c r="V21" s="68"/>
      <c r="W21" s="220">
        <v>10108</v>
      </c>
      <c r="X21" s="220"/>
      <c r="Y21" s="68"/>
      <c r="Z21" s="68"/>
      <c r="AA21" s="220">
        <v>11040</v>
      </c>
      <c r="AB21" s="220"/>
      <c r="AC21" s="68"/>
    </row>
    <row r="22" spans="1:29" ht="15.75" thickBot="1">
      <c r="A22" s="48"/>
      <c r="B22" s="212"/>
      <c r="C22" s="226"/>
      <c r="D22" s="226"/>
      <c r="E22" s="162"/>
      <c r="F22" s="68"/>
      <c r="G22" s="226"/>
      <c r="H22" s="226"/>
      <c r="I22" s="162"/>
      <c r="J22" s="68"/>
      <c r="K22" s="226"/>
      <c r="L22" s="226"/>
      <c r="M22" s="162"/>
      <c r="N22" s="68"/>
      <c r="O22" s="226"/>
      <c r="P22" s="226"/>
      <c r="Q22" s="162"/>
      <c r="R22" s="68"/>
      <c r="S22" s="226"/>
      <c r="T22" s="226"/>
      <c r="U22" s="162"/>
      <c r="V22" s="68"/>
      <c r="W22" s="225"/>
      <c r="X22" s="225"/>
      <c r="Y22" s="162"/>
      <c r="Z22" s="68"/>
      <c r="AA22" s="225"/>
      <c r="AB22" s="225"/>
      <c r="AC22" s="162"/>
    </row>
    <row r="23" spans="1:29">
      <c r="A23" s="48"/>
      <c r="B23" s="217" t="s">
        <v>104</v>
      </c>
      <c r="C23" s="228" t="s">
        <v>251</v>
      </c>
      <c r="D23" s="230">
        <v>93310</v>
      </c>
      <c r="E23" s="168"/>
      <c r="F23" s="50"/>
      <c r="G23" s="228" t="s">
        <v>251</v>
      </c>
      <c r="H23" s="230">
        <v>13817</v>
      </c>
      <c r="I23" s="168"/>
      <c r="J23" s="50"/>
      <c r="K23" s="228" t="s">
        <v>251</v>
      </c>
      <c r="L23" s="230">
        <v>8263</v>
      </c>
      <c r="M23" s="168"/>
      <c r="N23" s="50"/>
      <c r="O23" s="228" t="s">
        <v>251</v>
      </c>
      <c r="P23" s="230">
        <v>10807</v>
      </c>
      <c r="Q23" s="168"/>
      <c r="R23" s="50"/>
      <c r="S23" s="228" t="s">
        <v>251</v>
      </c>
      <c r="T23" s="230">
        <v>28718</v>
      </c>
      <c r="U23" s="168"/>
      <c r="V23" s="50"/>
      <c r="W23" s="228" t="s">
        <v>251</v>
      </c>
      <c r="X23" s="230">
        <v>10886</v>
      </c>
      <c r="Y23" s="168"/>
      <c r="Z23" s="50"/>
      <c r="AA23" s="228" t="s">
        <v>251</v>
      </c>
      <c r="AB23" s="230">
        <v>165801</v>
      </c>
      <c r="AC23" s="168"/>
    </row>
    <row r="24" spans="1:29" ht="15.75" thickBot="1">
      <c r="A24" s="48"/>
      <c r="B24" s="217"/>
      <c r="C24" s="229"/>
      <c r="D24" s="231"/>
      <c r="E24" s="128"/>
      <c r="F24" s="50"/>
      <c r="G24" s="229"/>
      <c r="H24" s="231"/>
      <c r="I24" s="128"/>
      <c r="J24" s="50"/>
      <c r="K24" s="229"/>
      <c r="L24" s="231"/>
      <c r="M24" s="128"/>
      <c r="N24" s="50"/>
      <c r="O24" s="229"/>
      <c r="P24" s="231"/>
      <c r="Q24" s="128"/>
      <c r="R24" s="50"/>
      <c r="S24" s="229"/>
      <c r="T24" s="231"/>
      <c r="U24" s="128"/>
      <c r="V24" s="50"/>
      <c r="W24" s="229"/>
      <c r="X24" s="231"/>
      <c r="Y24" s="128"/>
      <c r="Z24" s="50"/>
      <c r="AA24" s="229"/>
      <c r="AB24" s="231"/>
      <c r="AC24" s="128"/>
    </row>
    <row r="25" spans="1:29" ht="15.75" thickTop="1">
      <c r="A25" s="48"/>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row>
    <row r="26" spans="1:29">
      <c r="A26" s="48"/>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row>
    <row r="27" spans="1:29">
      <c r="A27" s="48"/>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row>
    <row r="28" spans="1:29">
      <c r="A28" s="48"/>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15.75" thickBot="1">
      <c r="A29" s="48"/>
      <c r="B29" s="243"/>
      <c r="C29" s="210" t="s">
        <v>247</v>
      </c>
      <c r="D29" s="210"/>
      <c r="E29" s="210"/>
      <c r="F29" s="210"/>
      <c r="G29" s="210"/>
      <c r="H29" s="210"/>
      <c r="I29" s="210"/>
      <c r="J29" s="12"/>
      <c r="K29" s="50"/>
      <c r="L29" s="50"/>
      <c r="M29" s="50"/>
      <c r="N29" s="12"/>
      <c r="O29" s="210" t="s">
        <v>822</v>
      </c>
      <c r="P29" s="210"/>
      <c r="Q29" s="210"/>
      <c r="R29" s="210"/>
      <c r="S29" s="210"/>
      <c r="T29" s="210"/>
      <c r="U29" s="210"/>
      <c r="V29" s="12"/>
      <c r="W29" s="50"/>
      <c r="X29" s="50"/>
      <c r="Y29" s="50"/>
      <c r="Z29" s="12"/>
      <c r="AA29" s="50"/>
      <c r="AB29" s="50"/>
      <c r="AC29" s="50"/>
    </row>
    <row r="30" spans="1:29">
      <c r="A30" s="48"/>
      <c r="B30" s="243"/>
      <c r="C30" s="168"/>
      <c r="D30" s="168"/>
      <c r="E30" s="168"/>
      <c r="F30" s="12"/>
      <c r="G30" s="168"/>
      <c r="H30" s="168"/>
      <c r="I30" s="168"/>
      <c r="J30" s="12"/>
      <c r="K30" s="273" t="s">
        <v>823</v>
      </c>
      <c r="L30" s="273"/>
      <c r="M30" s="273"/>
      <c r="N30" s="12"/>
      <c r="O30" s="234" t="s">
        <v>824</v>
      </c>
      <c r="P30" s="234"/>
      <c r="Q30" s="234"/>
      <c r="R30" s="12"/>
      <c r="S30" s="168"/>
      <c r="T30" s="168"/>
      <c r="U30" s="168"/>
      <c r="V30" s="12"/>
      <c r="W30" s="50"/>
      <c r="X30" s="50"/>
      <c r="Y30" s="50"/>
      <c r="Z30" s="12"/>
      <c r="AA30" s="50"/>
      <c r="AB30" s="50"/>
      <c r="AC30" s="50"/>
    </row>
    <row r="31" spans="1:29" ht="15.75" thickBot="1">
      <c r="A31" s="48"/>
      <c r="B31" s="12"/>
      <c r="C31" s="210" t="s">
        <v>825</v>
      </c>
      <c r="D31" s="210"/>
      <c r="E31" s="210"/>
      <c r="F31" s="12"/>
      <c r="G31" s="210" t="s">
        <v>254</v>
      </c>
      <c r="H31" s="210"/>
      <c r="I31" s="210"/>
      <c r="J31" s="12"/>
      <c r="K31" s="210" t="s">
        <v>825</v>
      </c>
      <c r="L31" s="210"/>
      <c r="M31" s="210"/>
      <c r="N31" s="12"/>
      <c r="O31" s="210" t="s">
        <v>826</v>
      </c>
      <c r="P31" s="210"/>
      <c r="Q31" s="210"/>
      <c r="R31" s="12"/>
      <c r="S31" s="210" t="s">
        <v>827</v>
      </c>
      <c r="T31" s="210"/>
      <c r="U31" s="210"/>
      <c r="V31" s="12"/>
      <c r="W31" s="210" t="s">
        <v>231</v>
      </c>
      <c r="X31" s="210"/>
      <c r="Y31" s="210"/>
      <c r="Z31" s="12"/>
      <c r="AA31" s="210" t="s">
        <v>104</v>
      </c>
      <c r="AB31" s="210"/>
      <c r="AC31" s="210"/>
    </row>
    <row r="32" spans="1:29" ht="15.75" thickBot="1">
      <c r="A32" s="48"/>
      <c r="B32" s="205" t="s">
        <v>833</v>
      </c>
      <c r="C32" s="168"/>
      <c r="D32" s="168"/>
      <c r="E32" s="168"/>
      <c r="F32" s="12"/>
      <c r="G32" s="168"/>
      <c r="H32" s="168"/>
      <c r="I32" s="168"/>
      <c r="J32" s="12"/>
      <c r="K32" s="168"/>
      <c r="L32" s="168"/>
      <c r="M32" s="168"/>
      <c r="N32" s="12"/>
      <c r="O32" s="168"/>
      <c r="P32" s="168"/>
      <c r="Q32" s="168"/>
      <c r="R32" s="12"/>
      <c r="S32" s="168"/>
      <c r="T32" s="168"/>
      <c r="U32" s="168"/>
      <c r="V32" s="12"/>
      <c r="W32" s="168"/>
      <c r="X32" s="168"/>
      <c r="Y32" s="168"/>
      <c r="Z32" s="12"/>
      <c r="AA32" s="168"/>
      <c r="AB32" s="168"/>
      <c r="AC32" s="168"/>
    </row>
    <row r="33" spans="1:29">
      <c r="A33" s="48"/>
      <c r="B33" s="213" t="s">
        <v>829</v>
      </c>
      <c r="C33" s="212" t="s">
        <v>251</v>
      </c>
      <c r="D33" s="220">
        <v>31909</v>
      </c>
      <c r="E33" s="68"/>
      <c r="F33" s="68"/>
      <c r="G33" s="212" t="s">
        <v>251</v>
      </c>
      <c r="H33" s="220">
        <v>4726</v>
      </c>
      <c r="I33" s="68"/>
      <c r="J33" s="68"/>
      <c r="K33" s="212" t="s">
        <v>251</v>
      </c>
      <c r="L33" s="220">
        <v>40929</v>
      </c>
      <c r="M33" s="68"/>
      <c r="N33" s="68"/>
      <c r="O33" s="212" t="s">
        <v>251</v>
      </c>
      <c r="P33" s="220">
        <v>122902</v>
      </c>
      <c r="Q33" s="68"/>
      <c r="R33" s="68"/>
      <c r="S33" s="212" t="s">
        <v>251</v>
      </c>
      <c r="T33" s="220">
        <v>26937</v>
      </c>
      <c r="U33" s="68"/>
      <c r="V33" s="68"/>
      <c r="W33" s="212" t="s">
        <v>251</v>
      </c>
      <c r="X33" s="221" t="s">
        <v>256</v>
      </c>
      <c r="Y33" s="68"/>
      <c r="Z33" s="68"/>
      <c r="AA33" s="212" t="s">
        <v>251</v>
      </c>
      <c r="AB33" s="220">
        <v>227403</v>
      </c>
      <c r="AC33" s="68"/>
    </row>
    <row r="34" spans="1:29">
      <c r="A34" s="48"/>
      <c r="B34" s="212"/>
      <c r="C34" s="212"/>
      <c r="D34" s="220"/>
      <c r="E34" s="68"/>
      <c r="F34" s="68"/>
      <c r="G34" s="212"/>
      <c r="H34" s="220"/>
      <c r="I34" s="68"/>
      <c r="J34" s="68"/>
      <c r="K34" s="212"/>
      <c r="L34" s="220"/>
      <c r="M34" s="68"/>
      <c r="N34" s="68"/>
      <c r="O34" s="212"/>
      <c r="P34" s="220"/>
      <c r="Q34" s="68"/>
      <c r="R34" s="68"/>
      <c r="S34" s="212"/>
      <c r="T34" s="220"/>
      <c r="U34" s="68"/>
      <c r="V34" s="68"/>
      <c r="W34" s="212"/>
      <c r="X34" s="221"/>
      <c r="Y34" s="68"/>
      <c r="Z34" s="68"/>
      <c r="AA34" s="212"/>
      <c r="AB34" s="220"/>
      <c r="AC34" s="68"/>
    </row>
    <row r="35" spans="1:29">
      <c r="A35" s="48"/>
      <c r="B35" s="217" t="s">
        <v>830</v>
      </c>
      <c r="C35" s="219">
        <v>1338</v>
      </c>
      <c r="D35" s="219"/>
      <c r="E35" s="50"/>
      <c r="F35" s="50"/>
      <c r="G35" s="219">
        <v>3651</v>
      </c>
      <c r="H35" s="219"/>
      <c r="I35" s="50"/>
      <c r="J35" s="50"/>
      <c r="K35" s="219">
        <v>5376</v>
      </c>
      <c r="L35" s="219"/>
      <c r="M35" s="50"/>
      <c r="N35" s="50"/>
      <c r="O35" s="219">
        <v>3621</v>
      </c>
      <c r="P35" s="219"/>
      <c r="Q35" s="50"/>
      <c r="R35" s="50"/>
      <c r="S35" s="219">
        <v>10405</v>
      </c>
      <c r="T35" s="219"/>
      <c r="U35" s="50"/>
      <c r="V35" s="50"/>
      <c r="W35" s="218" t="s">
        <v>256</v>
      </c>
      <c r="X35" s="218"/>
      <c r="Y35" s="50"/>
      <c r="Z35" s="50"/>
      <c r="AA35" s="219">
        <v>24391</v>
      </c>
      <c r="AB35" s="219"/>
      <c r="AC35" s="50"/>
    </row>
    <row r="36" spans="1:29">
      <c r="A36" s="48"/>
      <c r="B36" s="217"/>
      <c r="C36" s="219"/>
      <c r="D36" s="219"/>
      <c r="E36" s="50"/>
      <c r="F36" s="50"/>
      <c r="G36" s="219"/>
      <c r="H36" s="219"/>
      <c r="I36" s="50"/>
      <c r="J36" s="50"/>
      <c r="K36" s="219"/>
      <c r="L36" s="219"/>
      <c r="M36" s="50"/>
      <c r="N36" s="50"/>
      <c r="O36" s="219"/>
      <c r="P36" s="219"/>
      <c r="Q36" s="50"/>
      <c r="R36" s="50"/>
      <c r="S36" s="219"/>
      <c r="T36" s="219"/>
      <c r="U36" s="50"/>
      <c r="V36" s="50"/>
      <c r="W36" s="218"/>
      <c r="X36" s="218"/>
      <c r="Y36" s="50"/>
      <c r="Z36" s="50"/>
      <c r="AA36" s="219"/>
      <c r="AB36" s="219"/>
      <c r="AC36" s="50"/>
    </row>
    <row r="37" spans="1:29">
      <c r="A37" s="48"/>
      <c r="B37" s="212" t="s">
        <v>831</v>
      </c>
      <c r="C37" s="220">
        <v>14557</v>
      </c>
      <c r="D37" s="220"/>
      <c r="E37" s="68"/>
      <c r="F37" s="68"/>
      <c r="G37" s="221" t="s">
        <v>256</v>
      </c>
      <c r="H37" s="221"/>
      <c r="I37" s="68"/>
      <c r="J37" s="68"/>
      <c r="K37" s="221" t="s">
        <v>256</v>
      </c>
      <c r="L37" s="221"/>
      <c r="M37" s="68"/>
      <c r="N37" s="68"/>
      <c r="O37" s="221" t="s">
        <v>256</v>
      </c>
      <c r="P37" s="221"/>
      <c r="Q37" s="68"/>
      <c r="R37" s="68"/>
      <c r="S37" s="221" t="s">
        <v>256</v>
      </c>
      <c r="T37" s="221"/>
      <c r="U37" s="68"/>
      <c r="V37" s="68"/>
      <c r="W37" s="221" t="s">
        <v>256</v>
      </c>
      <c r="X37" s="221"/>
      <c r="Y37" s="68"/>
      <c r="Z37" s="68"/>
      <c r="AA37" s="220">
        <v>14557</v>
      </c>
      <c r="AB37" s="220"/>
      <c r="AC37" s="68"/>
    </row>
    <row r="38" spans="1:29">
      <c r="A38" s="48"/>
      <c r="B38" s="212"/>
      <c r="C38" s="220"/>
      <c r="D38" s="220"/>
      <c r="E38" s="68"/>
      <c r="F38" s="68"/>
      <c r="G38" s="221"/>
      <c r="H38" s="221"/>
      <c r="I38" s="68"/>
      <c r="J38" s="68"/>
      <c r="K38" s="221"/>
      <c r="L38" s="221"/>
      <c r="M38" s="68"/>
      <c r="N38" s="68"/>
      <c r="O38" s="221"/>
      <c r="P38" s="221"/>
      <c r="Q38" s="68"/>
      <c r="R38" s="68"/>
      <c r="S38" s="221"/>
      <c r="T38" s="221"/>
      <c r="U38" s="68"/>
      <c r="V38" s="68"/>
      <c r="W38" s="221"/>
      <c r="X38" s="221"/>
      <c r="Y38" s="68"/>
      <c r="Z38" s="68"/>
      <c r="AA38" s="220"/>
      <c r="AB38" s="220"/>
      <c r="AC38" s="68"/>
    </row>
    <row r="39" spans="1:29">
      <c r="A39" s="48"/>
      <c r="B39" s="217" t="s">
        <v>832</v>
      </c>
      <c r="C39" s="218" t="s">
        <v>256</v>
      </c>
      <c r="D39" s="218"/>
      <c r="E39" s="50"/>
      <c r="F39" s="50"/>
      <c r="G39" s="218">
        <v>228</v>
      </c>
      <c r="H39" s="218"/>
      <c r="I39" s="50"/>
      <c r="J39" s="50"/>
      <c r="K39" s="218" t="s">
        <v>256</v>
      </c>
      <c r="L39" s="218"/>
      <c r="M39" s="50"/>
      <c r="N39" s="50"/>
      <c r="O39" s="218" t="s">
        <v>256</v>
      </c>
      <c r="P39" s="218"/>
      <c r="Q39" s="50"/>
      <c r="R39" s="50"/>
      <c r="S39" s="218" t="s">
        <v>256</v>
      </c>
      <c r="T39" s="218"/>
      <c r="U39" s="50"/>
      <c r="V39" s="50"/>
      <c r="W39" s="218" t="s">
        <v>256</v>
      </c>
      <c r="X39" s="218"/>
      <c r="Y39" s="50"/>
      <c r="Z39" s="50"/>
      <c r="AA39" s="218">
        <v>228</v>
      </c>
      <c r="AB39" s="218"/>
      <c r="AC39" s="50"/>
    </row>
    <row r="40" spans="1:29">
      <c r="A40" s="48"/>
      <c r="B40" s="217"/>
      <c r="C40" s="218"/>
      <c r="D40" s="218"/>
      <c r="E40" s="50"/>
      <c r="F40" s="50"/>
      <c r="G40" s="218"/>
      <c r="H40" s="218"/>
      <c r="I40" s="50"/>
      <c r="J40" s="50"/>
      <c r="K40" s="218"/>
      <c r="L40" s="218"/>
      <c r="M40" s="50"/>
      <c r="N40" s="50"/>
      <c r="O40" s="218"/>
      <c r="P40" s="218"/>
      <c r="Q40" s="50"/>
      <c r="R40" s="50"/>
      <c r="S40" s="218"/>
      <c r="T40" s="218"/>
      <c r="U40" s="50"/>
      <c r="V40" s="50"/>
      <c r="W40" s="218"/>
      <c r="X40" s="218"/>
      <c r="Y40" s="50"/>
      <c r="Z40" s="50"/>
      <c r="AA40" s="218"/>
      <c r="AB40" s="218"/>
      <c r="AC40" s="50"/>
    </row>
    <row r="41" spans="1:29">
      <c r="A41" s="48"/>
      <c r="B41" s="212" t="s">
        <v>231</v>
      </c>
      <c r="C41" s="220">
        <v>1584</v>
      </c>
      <c r="D41" s="220"/>
      <c r="E41" s="68"/>
      <c r="F41" s="68"/>
      <c r="G41" s="221">
        <v>654</v>
      </c>
      <c r="H41" s="221"/>
      <c r="I41" s="68"/>
      <c r="J41" s="68"/>
      <c r="K41" s="221" t="s">
        <v>256</v>
      </c>
      <c r="L41" s="221"/>
      <c r="M41" s="68"/>
      <c r="N41" s="68"/>
      <c r="O41" s="221" t="s">
        <v>256</v>
      </c>
      <c r="P41" s="221"/>
      <c r="Q41" s="68"/>
      <c r="R41" s="68"/>
      <c r="S41" s="221">
        <v>650</v>
      </c>
      <c r="T41" s="221"/>
      <c r="U41" s="68"/>
      <c r="V41" s="68"/>
      <c r="W41" s="220">
        <v>11090</v>
      </c>
      <c r="X41" s="220"/>
      <c r="Y41" s="68"/>
      <c r="Z41" s="68"/>
      <c r="AA41" s="220">
        <v>13978</v>
      </c>
      <c r="AB41" s="220"/>
      <c r="AC41" s="68"/>
    </row>
    <row r="42" spans="1:29" ht="15.75" thickBot="1">
      <c r="A42" s="48"/>
      <c r="B42" s="212"/>
      <c r="C42" s="225"/>
      <c r="D42" s="225"/>
      <c r="E42" s="162"/>
      <c r="F42" s="68"/>
      <c r="G42" s="226"/>
      <c r="H42" s="226"/>
      <c r="I42" s="162"/>
      <c r="J42" s="68"/>
      <c r="K42" s="226"/>
      <c r="L42" s="226"/>
      <c r="M42" s="162"/>
      <c r="N42" s="68"/>
      <c r="O42" s="226"/>
      <c r="P42" s="226"/>
      <c r="Q42" s="162"/>
      <c r="R42" s="68"/>
      <c r="S42" s="226"/>
      <c r="T42" s="226"/>
      <c r="U42" s="162"/>
      <c r="V42" s="68"/>
      <c r="W42" s="225"/>
      <c r="X42" s="225"/>
      <c r="Y42" s="162"/>
      <c r="Z42" s="68"/>
      <c r="AA42" s="225"/>
      <c r="AB42" s="225"/>
      <c r="AC42" s="162"/>
    </row>
    <row r="43" spans="1:29">
      <c r="A43" s="48"/>
      <c r="B43" s="217" t="s">
        <v>104</v>
      </c>
      <c r="C43" s="228" t="s">
        <v>251</v>
      </c>
      <c r="D43" s="230">
        <v>49388</v>
      </c>
      <c r="E43" s="168"/>
      <c r="F43" s="50"/>
      <c r="G43" s="228" t="s">
        <v>251</v>
      </c>
      <c r="H43" s="230">
        <v>9259</v>
      </c>
      <c r="I43" s="168"/>
      <c r="J43" s="50"/>
      <c r="K43" s="228" t="s">
        <v>251</v>
      </c>
      <c r="L43" s="230">
        <v>46305</v>
      </c>
      <c r="M43" s="168"/>
      <c r="N43" s="50"/>
      <c r="O43" s="228" t="s">
        <v>251</v>
      </c>
      <c r="P43" s="230">
        <v>126523</v>
      </c>
      <c r="Q43" s="168"/>
      <c r="R43" s="50"/>
      <c r="S43" s="228" t="s">
        <v>251</v>
      </c>
      <c r="T43" s="230">
        <v>37992</v>
      </c>
      <c r="U43" s="168"/>
      <c r="V43" s="50"/>
      <c r="W43" s="228" t="s">
        <v>251</v>
      </c>
      <c r="X43" s="230">
        <v>11090</v>
      </c>
      <c r="Y43" s="168"/>
      <c r="Z43" s="50"/>
      <c r="AA43" s="228" t="s">
        <v>251</v>
      </c>
      <c r="AB43" s="230">
        <v>280557</v>
      </c>
      <c r="AC43" s="168"/>
    </row>
    <row r="44" spans="1:29" ht="15.75" thickBot="1">
      <c r="A44" s="48"/>
      <c r="B44" s="217"/>
      <c r="C44" s="229"/>
      <c r="D44" s="231"/>
      <c r="E44" s="128"/>
      <c r="F44" s="50"/>
      <c r="G44" s="229"/>
      <c r="H44" s="231"/>
      <c r="I44" s="128"/>
      <c r="J44" s="50"/>
      <c r="K44" s="229"/>
      <c r="L44" s="231"/>
      <c r="M44" s="128"/>
      <c r="N44" s="50"/>
      <c r="O44" s="229"/>
      <c r="P44" s="231"/>
      <c r="Q44" s="128"/>
      <c r="R44" s="50"/>
      <c r="S44" s="229"/>
      <c r="T44" s="231"/>
      <c r="U44" s="128"/>
      <c r="V44" s="50"/>
      <c r="W44" s="229"/>
      <c r="X44" s="231"/>
      <c r="Y44" s="128"/>
      <c r="Z44" s="50"/>
      <c r="AA44" s="229"/>
      <c r="AB44" s="231"/>
      <c r="AC44" s="128"/>
    </row>
    <row r="45" spans="1:29" ht="15.75" thickTop="1">
      <c r="A45" s="48"/>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row>
    <row r="46" spans="1:29">
      <c r="A46" s="48"/>
      <c r="B46" s="291"/>
      <c r="C46" s="291"/>
      <c r="D46" s="291"/>
      <c r="E46" s="291"/>
      <c r="F46" s="291"/>
      <c r="G46" s="291"/>
      <c r="H46" s="291"/>
      <c r="I46" s="291"/>
      <c r="J46" s="291"/>
      <c r="K46" s="291"/>
      <c r="L46" s="291"/>
      <c r="M46" s="291"/>
      <c r="N46" s="291"/>
      <c r="O46" s="291"/>
      <c r="P46" s="291"/>
      <c r="Q46" s="291"/>
      <c r="R46" s="291"/>
      <c r="S46" s="291"/>
      <c r="T46" s="291"/>
      <c r="U46" s="291"/>
      <c r="V46" s="291"/>
      <c r="W46" s="291"/>
      <c r="X46" s="291"/>
      <c r="Y46" s="291"/>
      <c r="Z46" s="291"/>
      <c r="AA46" s="291"/>
      <c r="AB46" s="291"/>
      <c r="AC46" s="291"/>
    </row>
    <row r="47" spans="1:29">
      <c r="A47" s="48"/>
      <c r="B47" s="11"/>
      <c r="C47" s="11"/>
    </row>
    <row r="48" spans="1:29" ht="96">
      <c r="A48" s="48"/>
      <c r="B48" s="131" t="s">
        <v>294</v>
      </c>
      <c r="C48" s="132" t="s">
        <v>834</v>
      </c>
    </row>
    <row r="49" spans="1:29">
      <c r="A49" s="48"/>
      <c r="B49" s="11"/>
      <c r="C49" s="11"/>
    </row>
    <row r="50" spans="1:29" ht="24">
      <c r="A50" s="48"/>
      <c r="B50" s="131" t="s">
        <v>296</v>
      </c>
      <c r="C50" s="132" t="s">
        <v>1385</v>
      </c>
    </row>
    <row r="51" spans="1:29" ht="15" customHeight="1">
      <c r="A51" s="48" t="s">
        <v>1386</v>
      </c>
      <c r="B51" s="47" t="s">
        <v>8</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row>
    <row r="52" spans="1:29">
      <c r="A52" s="48"/>
      <c r="B52" s="50" t="s">
        <v>837</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row>
    <row r="53" spans="1:29">
      <c r="A53" s="48"/>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row>
    <row r="54" spans="1:29">
      <c r="A54" s="48"/>
      <c r="B54" s="40"/>
      <c r="C54" s="40"/>
      <c r="D54" s="40"/>
      <c r="E54" s="40"/>
      <c r="F54" s="40"/>
      <c r="G54" s="40"/>
      <c r="H54" s="40"/>
      <c r="I54" s="40"/>
    </row>
    <row r="55" spans="1:29">
      <c r="A55" s="48"/>
      <c r="B55" s="11"/>
      <c r="C55" s="11"/>
      <c r="D55" s="11"/>
      <c r="E55" s="11"/>
      <c r="F55" s="11"/>
      <c r="G55" s="11"/>
      <c r="H55" s="11"/>
      <c r="I55" s="11"/>
    </row>
    <row r="56" spans="1:29" ht="15.75" thickBot="1">
      <c r="A56" s="48"/>
      <c r="B56" s="12"/>
      <c r="C56" s="311">
        <v>41547</v>
      </c>
      <c r="D56" s="311"/>
      <c r="E56" s="311"/>
      <c r="F56" s="12"/>
      <c r="G56" s="311">
        <v>41274</v>
      </c>
      <c r="H56" s="311"/>
      <c r="I56" s="311"/>
    </row>
    <row r="57" spans="1:29">
      <c r="A57" s="48"/>
      <c r="B57" s="65" t="s">
        <v>838</v>
      </c>
      <c r="C57" s="188" t="s">
        <v>251</v>
      </c>
      <c r="D57" s="190">
        <v>261609</v>
      </c>
      <c r="E57" s="71"/>
      <c r="F57" s="68"/>
      <c r="G57" s="188" t="s">
        <v>251</v>
      </c>
      <c r="H57" s="190">
        <v>253787</v>
      </c>
      <c r="I57" s="71"/>
    </row>
    <row r="58" spans="1:29">
      <c r="A58" s="48"/>
      <c r="B58" s="65"/>
      <c r="C58" s="189"/>
      <c r="D58" s="191"/>
      <c r="E58" s="108"/>
      <c r="F58" s="68"/>
      <c r="G58" s="189"/>
      <c r="H58" s="191"/>
      <c r="I58" s="108"/>
    </row>
    <row r="59" spans="1:29">
      <c r="A59" s="48"/>
      <c r="B59" s="91" t="s">
        <v>839</v>
      </c>
      <c r="C59" s="84">
        <v>30398</v>
      </c>
      <c r="D59" s="84"/>
      <c r="E59" s="50"/>
      <c r="F59" s="50"/>
      <c r="G59" s="84">
        <v>25573</v>
      </c>
      <c r="H59" s="84"/>
      <c r="I59" s="50"/>
    </row>
    <row r="60" spans="1:29">
      <c r="A60" s="48"/>
      <c r="B60" s="91"/>
      <c r="C60" s="84"/>
      <c r="D60" s="84"/>
      <c r="E60" s="50"/>
      <c r="F60" s="50"/>
      <c r="G60" s="84"/>
      <c r="H60" s="84"/>
      <c r="I60" s="50"/>
    </row>
    <row r="61" spans="1:29">
      <c r="A61" s="48"/>
      <c r="B61" s="65" t="s">
        <v>840</v>
      </c>
      <c r="C61" s="78">
        <v>3255</v>
      </c>
      <c r="D61" s="78"/>
      <c r="E61" s="68"/>
      <c r="F61" s="68"/>
      <c r="G61" s="78">
        <v>31997</v>
      </c>
      <c r="H61" s="78"/>
      <c r="I61" s="68"/>
    </row>
    <row r="62" spans="1:29">
      <c r="A62" s="48"/>
      <c r="B62" s="65"/>
      <c r="C62" s="78"/>
      <c r="D62" s="78"/>
      <c r="E62" s="68"/>
      <c r="F62" s="68"/>
      <c r="G62" s="78"/>
      <c r="H62" s="78"/>
      <c r="I62" s="68"/>
    </row>
    <row r="63" spans="1:29">
      <c r="A63" s="48"/>
      <c r="B63" s="91" t="s">
        <v>523</v>
      </c>
      <c r="C63" s="84">
        <v>6986</v>
      </c>
      <c r="D63" s="84"/>
      <c r="E63" s="50"/>
      <c r="F63" s="50"/>
      <c r="G63" s="84">
        <v>6450</v>
      </c>
      <c r="H63" s="84"/>
      <c r="I63" s="50"/>
    </row>
    <row r="64" spans="1:29">
      <c r="A64" s="48"/>
      <c r="B64" s="91"/>
      <c r="C64" s="84"/>
      <c r="D64" s="84"/>
      <c r="E64" s="50"/>
      <c r="F64" s="50"/>
      <c r="G64" s="84"/>
      <c r="H64" s="84"/>
      <c r="I64" s="50"/>
    </row>
    <row r="65" spans="1:29">
      <c r="A65" s="48"/>
      <c r="B65" s="65" t="s">
        <v>841</v>
      </c>
      <c r="C65" s="78">
        <v>41247</v>
      </c>
      <c r="D65" s="78"/>
      <c r="E65" s="68"/>
      <c r="F65" s="68"/>
      <c r="G65" s="78">
        <v>39600</v>
      </c>
      <c r="H65" s="78"/>
      <c r="I65" s="68"/>
    </row>
    <row r="66" spans="1:29" ht="15.75" thickBot="1">
      <c r="A66" s="48"/>
      <c r="B66" s="65"/>
      <c r="C66" s="280"/>
      <c r="D66" s="280"/>
      <c r="E66" s="162"/>
      <c r="F66" s="68"/>
      <c r="G66" s="280"/>
      <c r="H66" s="280"/>
      <c r="I66" s="162"/>
    </row>
    <row r="67" spans="1:29">
      <c r="A67" s="48"/>
      <c r="B67" s="50"/>
      <c r="C67" s="248" t="s">
        <v>251</v>
      </c>
      <c r="D67" s="249">
        <v>343495</v>
      </c>
      <c r="E67" s="168"/>
      <c r="F67" s="50"/>
      <c r="G67" s="248" t="s">
        <v>251</v>
      </c>
      <c r="H67" s="249">
        <v>357407</v>
      </c>
      <c r="I67" s="168"/>
    </row>
    <row r="68" spans="1:29" ht="15.75" thickBot="1">
      <c r="A68" s="48"/>
      <c r="B68" s="50"/>
      <c r="C68" s="197"/>
      <c r="D68" s="199"/>
      <c r="E68" s="128"/>
      <c r="F68" s="50"/>
      <c r="G68" s="197"/>
      <c r="H68" s="199"/>
      <c r="I68" s="128"/>
    </row>
    <row r="69" spans="1:29" ht="15.75" thickTop="1">
      <c r="A69" s="48" t="s">
        <v>1387</v>
      </c>
      <c r="B69" s="47" t="s">
        <v>8</v>
      </c>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row>
    <row r="70" spans="1:29">
      <c r="A70" s="48"/>
      <c r="B70" s="51" t="s">
        <v>847</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row>
    <row r="71" spans="1:29">
      <c r="A71" s="48"/>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row>
    <row r="72" spans="1:29">
      <c r="A72" s="48"/>
      <c r="B72" s="40"/>
      <c r="C72" s="40"/>
      <c r="D72" s="40"/>
      <c r="E72" s="40"/>
      <c r="F72" s="40"/>
      <c r="G72" s="40"/>
      <c r="H72" s="40"/>
      <c r="I72" s="40"/>
    </row>
    <row r="73" spans="1:29">
      <c r="A73" s="48"/>
      <c r="B73" s="11"/>
      <c r="C73" s="11"/>
      <c r="D73" s="11"/>
      <c r="E73" s="11"/>
      <c r="F73" s="11"/>
      <c r="G73" s="11"/>
      <c r="H73" s="11"/>
      <c r="I73" s="11"/>
    </row>
    <row r="74" spans="1:29" ht="15.75" thickBot="1">
      <c r="A74" s="48"/>
      <c r="B74" s="243"/>
      <c r="C74" s="311">
        <v>41547</v>
      </c>
      <c r="D74" s="311"/>
      <c r="E74" s="311"/>
      <c r="F74" s="12"/>
      <c r="G74" s="311">
        <v>41274</v>
      </c>
      <c r="H74" s="311"/>
      <c r="I74" s="311"/>
    </row>
    <row r="75" spans="1:29">
      <c r="A75" s="48"/>
      <c r="B75" s="65" t="s">
        <v>848</v>
      </c>
      <c r="C75" s="188" t="s">
        <v>251</v>
      </c>
      <c r="D75" s="190">
        <v>573802</v>
      </c>
      <c r="E75" s="71"/>
      <c r="F75" s="68"/>
      <c r="G75" s="188" t="s">
        <v>251</v>
      </c>
      <c r="H75" s="190">
        <v>530739</v>
      </c>
      <c r="I75" s="71"/>
    </row>
    <row r="76" spans="1:29">
      <c r="A76" s="48"/>
      <c r="B76" s="65"/>
      <c r="C76" s="189"/>
      <c r="D76" s="191"/>
      <c r="E76" s="108"/>
      <c r="F76" s="68"/>
      <c r="G76" s="189"/>
      <c r="H76" s="191"/>
      <c r="I76" s="108"/>
    </row>
    <row r="77" spans="1:29" ht="23.25" customHeight="1">
      <c r="A77" s="48"/>
      <c r="B77" s="92" t="s">
        <v>849</v>
      </c>
      <c r="C77" s="84">
        <v>58179</v>
      </c>
      <c r="D77" s="84"/>
      <c r="E77" s="50"/>
      <c r="F77" s="50"/>
      <c r="G77" s="84">
        <v>57411</v>
      </c>
      <c r="H77" s="84"/>
      <c r="I77" s="50"/>
    </row>
    <row r="78" spans="1:29">
      <c r="A78" s="48"/>
      <c r="B78" s="92"/>
      <c r="C78" s="84"/>
      <c r="D78" s="84"/>
      <c r="E78" s="50"/>
      <c r="F78" s="50"/>
      <c r="G78" s="84"/>
      <c r="H78" s="84"/>
      <c r="I78" s="50"/>
    </row>
    <row r="79" spans="1:29">
      <c r="A79" s="48"/>
      <c r="B79" s="65" t="s">
        <v>231</v>
      </c>
      <c r="C79" s="78">
        <v>2041</v>
      </c>
      <c r="D79" s="78"/>
      <c r="E79" s="68"/>
      <c r="F79" s="68"/>
      <c r="G79" s="78">
        <v>2029</v>
      </c>
      <c r="H79" s="78"/>
      <c r="I79" s="68"/>
    </row>
    <row r="80" spans="1:29" ht="15.75" thickBot="1">
      <c r="A80" s="48"/>
      <c r="B80" s="65"/>
      <c r="C80" s="280"/>
      <c r="D80" s="280"/>
      <c r="E80" s="162"/>
      <c r="F80" s="68"/>
      <c r="G80" s="280"/>
      <c r="H80" s="280"/>
      <c r="I80" s="162"/>
    </row>
    <row r="81" spans="1:29">
      <c r="A81" s="48"/>
      <c r="B81" s="91" t="s">
        <v>104</v>
      </c>
      <c r="C81" s="248" t="s">
        <v>251</v>
      </c>
      <c r="D81" s="249">
        <v>634022</v>
      </c>
      <c r="E81" s="168"/>
      <c r="F81" s="50"/>
      <c r="G81" s="248" t="s">
        <v>251</v>
      </c>
      <c r="H81" s="249">
        <v>590179</v>
      </c>
      <c r="I81" s="168"/>
    </row>
    <row r="82" spans="1:29" ht="15.75" thickBot="1">
      <c r="A82" s="48"/>
      <c r="B82" s="91"/>
      <c r="C82" s="197"/>
      <c r="D82" s="199"/>
      <c r="E82" s="128"/>
      <c r="F82" s="50"/>
      <c r="G82" s="197"/>
      <c r="H82" s="199"/>
      <c r="I82" s="128"/>
    </row>
    <row r="83" spans="1:29" ht="15.75" thickTop="1">
      <c r="A83" s="48" t="s">
        <v>1388</v>
      </c>
      <c r="B83" s="47" t="s">
        <v>8</v>
      </c>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row>
    <row r="84" spans="1:29">
      <c r="A84" s="48"/>
      <c r="B84" s="50" t="s">
        <v>850</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row>
    <row r="85" spans="1:29">
      <c r="A85" s="48"/>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row>
    <row r="86" spans="1:29">
      <c r="A86" s="48"/>
      <c r="B86" s="40"/>
      <c r="C86" s="40"/>
      <c r="D86" s="40"/>
      <c r="E86" s="40"/>
      <c r="F86" s="40"/>
      <c r="G86" s="40"/>
      <c r="H86" s="40"/>
      <c r="I86" s="40"/>
    </row>
    <row r="87" spans="1:29">
      <c r="A87" s="48"/>
      <c r="B87" s="11"/>
      <c r="C87" s="11"/>
      <c r="D87" s="11"/>
      <c r="E87" s="11"/>
      <c r="F87" s="11"/>
      <c r="G87" s="11"/>
      <c r="H87" s="11"/>
      <c r="I87" s="11"/>
    </row>
    <row r="88" spans="1:29" ht="15.75" thickBot="1">
      <c r="A88" s="48"/>
      <c r="B88" s="12"/>
      <c r="C88" s="312">
        <v>41547</v>
      </c>
      <c r="D88" s="312"/>
      <c r="E88" s="312"/>
      <c r="F88" s="12"/>
      <c r="G88" s="312">
        <v>41274</v>
      </c>
      <c r="H88" s="312"/>
      <c r="I88" s="312"/>
    </row>
    <row r="89" spans="1:29">
      <c r="A89" s="48"/>
      <c r="B89" s="65" t="s">
        <v>851</v>
      </c>
      <c r="C89" s="188" t="s">
        <v>251</v>
      </c>
      <c r="D89" s="190">
        <v>1184908</v>
      </c>
      <c r="E89" s="71"/>
      <c r="F89" s="68"/>
      <c r="G89" s="188" t="s">
        <v>251</v>
      </c>
      <c r="H89" s="190">
        <v>1058886</v>
      </c>
      <c r="I89" s="71"/>
    </row>
    <row r="90" spans="1:29">
      <c r="A90" s="48"/>
      <c r="B90" s="65"/>
      <c r="C90" s="189"/>
      <c r="D90" s="191"/>
      <c r="E90" s="108"/>
      <c r="F90" s="68"/>
      <c r="G90" s="189"/>
      <c r="H90" s="191"/>
      <c r="I90" s="108"/>
    </row>
    <row r="91" spans="1:29" ht="27" thickBot="1">
      <c r="A91" s="48"/>
      <c r="B91" s="55" t="s">
        <v>852</v>
      </c>
      <c r="C91" s="255" t="s">
        <v>853</v>
      </c>
      <c r="D91" s="255"/>
      <c r="E91" s="254" t="s">
        <v>276</v>
      </c>
      <c r="F91" s="12"/>
      <c r="G91" s="255" t="s">
        <v>854</v>
      </c>
      <c r="H91" s="255"/>
      <c r="I91" s="254" t="s">
        <v>276</v>
      </c>
    </row>
    <row r="92" spans="1:29">
      <c r="A92" s="48"/>
      <c r="B92" s="65" t="s">
        <v>855</v>
      </c>
      <c r="C92" s="188" t="s">
        <v>251</v>
      </c>
      <c r="D92" s="190">
        <v>1124688</v>
      </c>
      <c r="E92" s="71"/>
      <c r="F92" s="68"/>
      <c r="G92" s="188" t="s">
        <v>251</v>
      </c>
      <c r="H92" s="190">
        <v>999446</v>
      </c>
      <c r="I92" s="71"/>
    </row>
    <row r="93" spans="1:29" ht="15.75" thickBot="1">
      <c r="A93" s="48"/>
      <c r="B93" s="65"/>
      <c r="C93" s="194"/>
      <c r="D93" s="195"/>
      <c r="E93" s="121"/>
      <c r="F93" s="68"/>
      <c r="G93" s="194"/>
      <c r="H93" s="195"/>
      <c r="I93" s="121"/>
    </row>
    <row r="94" spans="1:29" ht="15.75" thickTop="1">
      <c r="A94" s="48"/>
      <c r="B94" s="91" t="s">
        <v>856</v>
      </c>
      <c r="C94" s="198">
        <v>249534372</v>
      </c>
      <c r="D94" s="198"/>
      <c r="E94" s="127"/>
      <c r="F94" s="50"/>
      <c r="G94" s="198">
        <v>249534372</v>
      </c>
      <c r="H94" s="198"/>
      <c r="I94" s="127"/>
    </row>
    <row r="95" spans="1:29">
      <c r="A95" s="48"/>
      <c r="B95" s="91"/>
      <c r="C95" s="84"/>
      <c r="D95" s="84"/>
      <c r="E95" s="50"/>
      <c r="F95" s="50"/>
      <c r="G95" s="84"/>
      <c r="H95" s="84"/>
      <c r="I95" s="50"/>
    </row>
    <row r="96" spans="1:29">
      <c r="A96" s="48"/>
      <c r="B96" s="65" t="s">
        <v>857</v>
      </c>
      <c r="C96" s="78">
        <v>239568798</v>
      </c>
      <c r="D96" s="78"/>
      <c r="E96" s="68"/>
      <c r="F96" s="68"/>
      <c r="G96" s="78">
        <v>220369026</v>
      </c>
      <c r="H96" s="78"/>
      <c r="I96" s="68"/>
    </row>
    <row r="97" spans="1:29" ht="15.75" thickBot="1">
      <c r="A97" s="48"/>
      <c r="B97" s="65"/>
      <c r="C97" s="280"/>
      <c r="D97" s="280"/>
      <c r="E97" s="162"/>
      <c r="F97" s="68"/>
      <c r="G97" s="280"/>
      <c r="H97" s="280"/>
      <c r="I97" s="162"/>
    </row>
    <row r="98" spans="1:29">
      <c r="A98" s="48"/>
      <c r="B98" s="91" t="s">
        <v>104</v>
      </c>
      <c r="C98" s="249">
        <v>489103170</v>
      </c>
      <c r="D98" s="249"/>
      <c r="E98" s="168"/>
      <c r="F98" s="50"/>
      <c r="G98" s="249">
        <v>469903398</v>
      </c>
      <c r="H98" s="249"/>
      <c r="I98" s="168"/>
    </row>
    <row r="99" spans="1:29">
      <c r="A99" s="48"/>
      <c r="B99" s="91"/>
      <c r="C99" s="84"/>
      <c r="D99" s="84"/>
      <c r="E99" s="50"/>
      <c r="F99" s="50"/>
      <c r="G99" s="84"/>
      <c r="H99" s="84"/>
      <c r="I99" s="50"/>
    </row>
    <row r="100" spans="1:29" ht="27" thickBot="1">
      <c r="A100" s="48"/>
      <c r="B100" s="58" t="s">
        <v>858</v>
      </c>
      <c r="C100" s="247">
        <v>51</v>
      </c>
      <c r="D100" s="247"/>
      <c r="E100" s="244" t="s">
        <v>423</v>
      </c>
      <c r="F100" s="24"/>
      <c r="G100" s="247">
        <v>53.1</v>
      </c>
      <c r="H100" s="247"/>
      <c r="I100" s="244" t="s">
        <v>423</v>
      </c>
    </row>
    <row r="101" spans="1:29" ht="22.5" customHeight="1">
      <c r="A101" s="48"/>
      <c r="B101" s="91" t="s">
        <v>859</v>
      </c>
      <c r="C101" s="248" t="s">
        <v>251</v>
      </c>
      <c r="D101" s="249">
        <v>573802</v>
      </c>
      <c r="E101" s="168"/>
      <c r="F101" s="50"/>
      <c r="G101" s="248" t="s">
        <v>251</v>
      </c>
      <c r="H101" s="249">
        <v>530739</v>
      </c>
      <c r="I101" s="168"/>
    </row>
    <row r="102" spans="1:29" ht="15.75" thickBot="1">
      <c r="A102" s="48"/>
      <c r="B102" s="91"/>
      <c r="C102" s="197"/>
      <c r="D102" s="199"/>
      <c r="E102" s="128"/>
      <c r="F102" s="50"/>
      <c r="G102" s="197"/>
      <c r="H102" s="199"/>
      <c r="I102" s="128"/>
    </row>
    <row r="103" spans="1:29" ht="15.75" thickTop="1">
      <c r="A103" s="48"/>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row>
    <row r="104" spans="1:29">
      <c r="A104" s="48"/>
      <c r="B104" s="291"/>
      <c r="C104" s="291"/>
      <c r="D104" s="291"/>
      <c r="E104" s="291"/>
      <c r="F104" s="291"/>
      <c r="G104" s="291"/>
      <c r="H104" s="291"/>
      <c r="I104" s="291"/>
      <c r="J104" s="291"/>
      <c r="K104" s="291"/>
      <c r="L104" s="291"/>
      <c r="M104" s="291"/>
      <c r="N104" s="291"/>
      <c r="O104" s="291"/>
      <c r="P104" s="291"/>
      <c r="Q104" s="291"/>
      <c r="R104" s="291"/>
      <c r="S104" s="291"/>
      <c r="T104" s="291"/>
      <c r="U104" s="291"/>
      <c r="V104" s="291"/>
      <c r="W104" s="291"/>
      <c r="X104" s="291"/>
      <c r="Y104" s="291"/>
      <c r="Z104" s="291"/>
      <c r="AA104" s="291"/>
      <c r="AB104" s="291"/>
      <c r="AC104" s="291"/>
    </row>
    <row r="105" spans="1:29">
      <c r="A105" s="48"/>
      <c r="B105" s="11"/>
      <c r="C105" s="11"/>
    </row>
    <row r="106" spans="1:29" ht="24">
      <c r="A106" s="48"/>
      <c r="B106" s="131" t="s">
        <v>294</v>
      </c>
      <c r="C106" s="131" t="s">
        <v>860</v>
      </c>
    </row>
    <row r="107" spans="1:29">
      <c r="A107" s="48"/>
      <c r="B107" s="11"/>
      <c r="C107" s="11"/>
    </row>
    <row r="108" spans="1:29" ht="48">
      <c r="A108" s="48"/>
      <c r="B108" s="131" t="s">
        <v>296</v>
      </c>
      <c r="C108" s="131" t="s">
        <v>861</v>
      </c>
    </row>
    <row r="109" spans="1:29">
      <c r="A109" s="48"/>
      <c r="B109" s="11"/>
      <c r="C109" s="11"/>
    </row>
    <row r="110" spans="1:29" ht="36">
      <c r="A110" s="48"/>
      <c r="B110" s="131" t="s">
        <v>298</v>
      </c>
      <c r="C110" s="131" t="s">
        <v>862</v>
      </c>
    </row>
    <row r="111" spans="1:29" ht="15" customHeight="1">
      <c r="A111" s="48" t="s">
        <v>1389</v>
      </c>
      <c r="B111" s="47" t="s">
        <v>8</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row>
    <row r="112" spans="1:29">
      <c r="A112" s="48"/>
      <c r="B112" s="50" t="s">
        <v>863</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row>
    <row r="113" spans="1:29">
      <c r="A113" s="48"/>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row>
    <row r="114" spans="1:29">
      <c r="A114" s="48"/>
      <c r="B114" s="40"/>
      <c r="C114" s="40"/>
      <c r="D114" s="40"/>
      <c r="E114" s="40"/>
      <c r="F114" s="40"/>
      <c r="G114" s="40"/>
      <c r="H114" s="40"/>
      <c r="I114" s="40"/>
      <c r="J114" s="40"/>
      <c r="K114" s="40"/>
      <c r="L114" s="40"/>
      <c r="M114" s="40"/>
      <c r="N114" s="40"/>
      <c r="O114" s="40"/>
      <c r="P114" s="40"/>
      <c r="Q114" s="40"/>
    </row>
    <row r="115" spans="1:29">
      <c r="A115" s="48"/>
      <c r="B115" s="11"/>
      <c r="C115" s="11"/>
      <c r="D115" s="11"/>
      <c r="E115" s="11"/>
      <c r="F115" s="11"/>
      <c r="G115" s="11"/>
      <c r="H115" s="11"/>
      <c r="I115" s="11"/>
      <c r="J115" s="11"/>
      <c r="K115" s="11"/>
      <c r="L115" s="11"/>
      <c r="M115" s="11"/>
      <c r="N115" s="11"/>
      <c r="O115" s="11"/>
      <c r="P115" s="11"/>
      <c r="Q115" s="11"/>
    </row>
    <row r="116" spans="1:29" ht="15.75" thickBot="1">
      <c r="A116" s="48"/>
      <c r="B116" s="243"/>
      <c r="C116" s="313" t="s">
        <v>245</v>
      </c>
      <c r="D116" s="313"/>
      <c r="E116" s="313"/>
      <c r="F116" s="313"/>
      <c r="G116" s="313"/>
      <c r="H116" s="313"/>
      <c r="I116" s="313"/>
      <c r="J116" s="12"/>
      <c r="K116" s="313" t="s">
        <v>246</v>
      </c>
      <c r="L116" s="313"/>
      <c r="M116" s="313"/>
      <c r="N116" s="313"/>
      <c r="O116" s="313"/>
      <c r="P116" s="313"/>
      <c r="Q116" s="313"/>
    </row>
    <row r="117" spans="1:29" ht="15.75" thickBot="1">
      <c r="A117" s="48"/>
      <c r="B117" s="243"/>
      <c r="C117" s="314">
        <v>2013</v>
      </c>
      <c r="D117" s="314"/>
      <c r="E117" s="314"/>
      <c r="F117" s="12"/>
      <c r="G117" s="314">
        <v>2012</v>
      </c>
      <c r="H117" s="314"/>
      <c r="I117" s="314"/>
      <c r="J117" s="12"/>
      <c r="K117" s="314">
        <v>2013</v>
      </c>
      <c r="L117" s="314"/>
      <c r="M117" s="314"/>
      <c r="N117" s="12"/>
      <c r="O117" s="314">
        <v>2012</v>
      </c>
      <c r="P117" s="314"/>
      <c r="Q117" s="314"/>
    </row>
    <row r="118" spans="1:29">
      <c r="A118" s="48"/>
      <c r="B118" s="103" t="s">
        <v>848</v>
      </c>
      <c r="C118" s="104" t="s">
        <v>251</v>
      </c>
      <c r="D118" s="106">
        <v>57221</v>
      </c>
      <c r="E118" s="71"/>
      <c r="F118" s="68"/>
      <c r="G118" s="104" t="s">
        <v>251</v>
      </c>
      <c r="H118" s="106">
        <v>3845</v>
      </c>
      <c r="I118" s="71"/>
      <c r="J118" s="68"/>
      <c r="K118" s="104" t="s">
        <v>251</v>
      </c>
      <c r="L118" s="106">
        <v>104653</v>
      </c>
      <c r="M118" s="71"/>
      <c r="N118" s="68"/>
      <c r="O118" s="104" t="s">
        <v>251</v>
      </c>
      <c r="P118" s="106">
        <v>15332</v>
      </c>
      <c r="Q118" s="71"/>
    </row>
    <row r="119" spans="1:29">
      <c r="A119" s="48"/>
      <c r="B119" s="103"/>
      <c r="C119" s="105"/>
      <c r="D119" s="107"/>
      <c r="E119" s="108"/>
      <c r="F119" s="68"/>
      <c r="G119" s="105"/>
      <c r="H119" s="107"/>
      <c r="I119" s="108"/>
      <c r="J119" s="68"/>
      <c r="K119" s="105"/>
      <c r="L119" s="107"/>
      <c r="M119" s="108"/>
      <c r="N119" s="68"/>
      <c r="O119" s="105"/>
      <c r="P119" s="107"/>
      <c r="Q119" s="108"/>
    </row>
    <row r="120" spans="1:29" ht="21" customHeight="1">
      <c r="A120" s="48"/>
      <c r="B120" s="299" t="s">
        <v>849</v>
      </c>
      <c r="C120" s="113">
        <v>1647</v>
      </c>
      <c r="D120" s="113"/>
      <c r="E120" s="50"/>
      <c r="F120" s="50"/>
      <c r="G120" s="113">
        <v>2098</v>
      </c>
      <c r="H120" s="113"/>
      <c r="I120" s="50"/>
      <c r="J120" s="50"/>
      <c r="K120" s="113">
        <v>6756</v>
      </c>
      <c r="L120" s="113"/>
      <c r="M120" s="50"/>
      <c r="N120" s="50"/>
      <c r="O120" s="113">
        <v>5228</v>
      </c>
      <c r="P120" s="113"/>
      <c r="Q120" s="50"/>
    </row>
    <row r="121" spans="1:29">
      <c r="A121" s="48"/>
      <c r="B121" s="299"/>
      <c r="C121" s="113"/>
      <c r="D121" s="113"/>
      <c r="E121" s="50"/>
      <c r="F121" s="50"/>
      <c r="G121" s="113"/>
      <c r="H121" s="113"/>
      <c r="I121" s="50"/>
      <c r="J121" s="50"/>
      <c r="K121" s="113"/>
      <c r="L121" s="113"/>
      <c r="M121" s="50"/>
      <c r="N121" s="50"/>
      <c r="O121" s="113"/>
      <c r="P121" s="113"/>
      <c r="Q121" s="50"/>
    </row>
    <row r="122" spans="1:29">
      <c r="A122" s="48"/>
      <c r="B122" s="103" t="s">
        <v>231</v>
      </c>
      <c r="C122" s="114" t="s">
        <v>864</v>
      </c>
      <c r="D122" s="114"/>
      <c r="E122" s="103" t="s">
        <v>276</v>
      </c>
      <c r="F122" s="68"/>
      <c r="G122" s="114">
        <v>15</v>
      </c>
      <c r="H122" s="114"/>
      <c r="I122" s="68"/>
      <c r="J122" s="68"/>
      <c r="K122" s="114">
        <v>12</v>
      </c>
      <c r="L122" s="114"/>
      <c r="M122" s="68"/>
      <c r="N122" s="68"/>
      <c r="O122" s="114">
        <v>138</v>
      </c>
      <c r="P122" s="114"/>
      <c r="Q122" s="68"/>
    </row>
    <row r="123" spans="1:29" ht="15.75" thickBot="1">
      <c r="A123" s="48"/>
      <c r="B123" s="103"/>
      <c r="C123" s="315"/>
      <c r="D123" s="315"/>
      <c r="E123" s="316"/>
      <c r="F123" s="68"/>
      <c r="G123" s="315"/>
      <c r="H123" s="315"/>
      <c r="I123" s="162"/>
      <c r="J123" s="68"/>
      <c r="K123" s="315"/>
      <c r="L123" s="315"/>
      <c r="M123" s="162"/>
      <c r="N123" s="68"/>
      <c r="O123" s="315"/>
      <c r="P123" s="315"/>
      <c r="Q123" s="162"/>
    </row>
    <row r="124" spans="1:29">
      <c r="A124" s="48"/>
      <c r="B124" s="112" t="s">
        <v>104</v>
      </c>
      <c r="C124" s="179" t="s">
        <v>251</v>
      </c>
      <c r="D124" s="180">
        <v>58804</v>
      </c>
      <c r="E124" s="168"/>
      <c r="F124" s="50"/>
      <c r="G124" s="179" t="s">
        <v>251</v>
      </c>
      <c r="H124" s="180">
        <v>5958</v>
      </c>
      <c r="I124" s="168"/>
      <c r="J124" s="50"/>
      <c r="K124" s="179" t="s">
        <v>251</v>
      </c>
      <c r="L124" s="180">
        <v>111421</v>
      </c>
      <c r="M124" s="168"/>
      <c r="N124" s="50"/>
      <c r="O124" s="179" t="s">
        <v>251</v>
      </c>
      <c r="P124" s="180">
        <v>20698</v>
      </c>
      <c r="Q124" s="168"/>
    </row>
    <row r="125" spans="1:29" ht="15.75" thickBot="1">
      <c r="A125" s="48"/>
      <c r="B125" s="112"/>
      <c r="C125" s="124"/>
      <c r="D125" s="126"/>
      <c r="E125" s="128"/>
      <c r="F125" s="50"/>
      <c r="G125" s="124"/>
      <c r="H125" s="126"/>
      <c r="I125" s="128"/>
      <c r="J125" s="50"/>
      <c r="K125" s="124"/>
      <c r="L125" s="126"/>
      <c r="M125" s="128"/>
      <c r="N125" s="50"/>
      <c r="O125" s="124"/>
      <c r="P125" s="126"/>
      <c r="Q125" s="128"/>
    </row>
    <row r="126" spans="1:29" ht="15.75" thickTop="1">
      <c r="A126" s="48" t="s">
        <v>1390</v>
      </c>
      <c r="B126" s="47" t="s">
        <v>8</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row>
    <row r="127" spans="1:29">
      <c r="A127" s="48"/>
      <c r="B127" s="50" t="s">
        <v>865</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row>
    <row r="128" spans="1:29">
      <c r="A128" s="48"/>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row>
    <row r="129" spans="1:17">
      <c r="A129" s="48"/>
      <c r="B129" s="40"/>
      <c r="C129" s="40"/>
      <c r="D129" s="40"/>
      <c r="E129" s="40"/>
      <c r="F129" s="40"/>
      <c r="G129" s="40"/>
      <c r="H129" s="40"/>
      <c r="I129" s="40"/>
      <c r="J129" s="40"/>
      <c r="K129" s="40"/>
      <c r="L129" s="40"/>
      <c r="M129" s="40"/>
      <c r="N129" s="40"/>
      <c r="O129" s="40"/>
      <c r="P129" s="40"/>
      <c r="Q129" s="40"/>
    </row>
    <row r="130" spans="1:17">
      <c r="A130" s="48"/>
      <c r="B130" s="11"/>
      <c r="C130" s="11"/>
      <c r="D130" s="11"/>
      <c r="E130" s="11"/>
      <c r="F130" s="11"/>
      <c r="G130" s="11"/>
      <c r="H130" s="11"/>
      <c r="I130" s="11"/>
      <c r="J130" s="11"/>
      <c r="K130" s="11"/>
      <c r="L130" s="11"/>
      <c r="M130" s="11"/>
      <c r="N130" s="11"/>
      <c r="O130" s="11"/>
      <c r="P130" s="11"/>
      <c r="Q130" s="11"/>
    </row>
    <row r="131" spans="1:17" ht="15.75" thickBot="1">
      <c r="A131" s="48"/>
      <c r="B131" s="243"/>
      <c r="C131" s="313" t="s">
        <v>245</v>
      </c>
      <c r="D131" s="313"/>
      <c r="E131" s="313"/>
      <c r="F131" s="313"/>
      <c r="G131" s="313"/>
      <c r="H131" s="313"/>
      <c r="I131" s="313"/>
      <c r="J131" s="12"/>
      <c r="K131" s="313" t="s">
        <v>246</v>
      </c>
      <c r="L131" s="313"/>
      <c r="M131" s="313"/>
      <c r="N131" s="313"/>
      <c r="O131" s="313"/>
      <c r="P131" s="313"/>
      <c r="Q131" s="313"/>
    </row>
    <row r="132" spans="1:17" ht="15.75" thickBot="1">
      <c r="A132" s="48"/>
      <c r="B132" s="243"/>
      <c r="C132" s="314">
        <v>2013</v>
      </c>
      <c r="D132" s="314"/>
      <c r="E132" s="314"/>
      <c r="F132" s="12"/>
      <c r="G132" s="314">
        <v>2012</v>
      </c>
      <c r="H132" s="314"/>
      <c r="I132" s="314"/>
      <c r="J132" s="12"/>
      <c r="K132" s="314">
        <v>2013</v>
      </c>
      <c r="L132" s="314"/>
      <c r="M132" s="314"/>
      <c r="N132" s="12"/>
      <c r="O132" s="314">
        <v>2012</v>
      </c>
      <c r="P132" s="314"/>
      <c r="Q132" s="314"/>
    </row>
    <row r="133" spans="1:17">
      <c r="A133" s="48"/>
      <c r="B133" s="103" t="s">
        <v>866</v>
      </c>
      <c r="C133" s="104" t="s">
        <v>251</v>
      </c>
      <c r="D133" s="106">
        <v>42381</v>
      </c>
      <c r="E133" s="71"/>
      <c r="F133" s="68"/>
      <c r="G133" s="104" t="s">
        <v>251</v>
      </c>
      <c r="H133" s="109">
        <v>708</v>
      </c>
      <c r="I133" s="71"/>
      <c r="J133" s="68"/>
      <c r="K133" s="104" t="s">
        <v>251</v>
      </c>
      <c r="L133" s="106">
        <v>54634</v>
      </c>
      <c r="M133" s="71"/>
      <c r="N133" s="68"/>
      <c r="O133" s="104" t="s">
        <v>251</v>
      </c>
      <c r="P133" s="109" t="s">
        <v>867</v>
      </c>
      <c r="Q133" s="104" t="s">
        <v>276</v>
      </c>
    </row>
    <row r="134" spans="1:17">
      <c r="A134" s="48"/>
      <c r="B134" s="103"/>
      <c r="C134" s="105"/>
      <c r="D134" s="107"/>
      <c r="E134" s="108"/>
      <c r="F134" s="68"/>
      <c r="G134" s="105"/>
      <c r="H134" s="110"/>
      <c r="I134" s="108"/>
      <c r="J134" s="68"/>
      <c r="K134" s="105"/>
      <c r="L134" s="107"/>
      <c r="M134" s="108"/>
      <c r="N134" s="68"/>
      <c r="O134" s="105"/>
      <c r="P134" s="110"/>
      <c r="Q134" s="105"/>
    </row>
    <row r="135" spans="1:17">
      <c r="A135" s="48"/>
      <c r="B135" s="299" t="s">
        <v>868</v>
      </c>
      <c r="C135" s="182"/>
      <c r="D135" s="182"/>
      <c r="E135" s="50"/>
      <c r="F135" s="50"/>
      <c r="G135" s="182"/>
      <c r="H135" s="182"/>
      <c r="I135" s="50"/>
      <c r="J135" s="50"/>
      <c r="K135" s="111"/>
      <c r="L135" s="111"/>
      <c r="M135" s="50"/>
      <c r="N135" s="50"/>
      <c r="O135" s="111"/>
      <c r="P135" s="111"/>
      <c r="Q135" s="50"/>
    </row>
    <row r="136" spans="1:17">
      <c r="A136" s="48"/>
      <c r="B136" s="299"/>
      <c r="C136" s="182"/>
      <c r="D136" s="182"/>
      <c r="E136" s="50"/>
      <c r="F136" s="50"/>
      <c r="G136" s="182"/>
      <c r="H136" s="182"/>
      <c r="I136" s="50"/>
      <c r="J136" s="50"/>
      <c r="K136" s="111"/>
      <c r="L136" s="111"/>
      <c r="M136" s="50"/>
      <c r="N136" s="50"/>
      <c r="O136" s="111"/>
      <c r="P136" s="111"/>
      <c r="Q136" s="50"/>
    </row>
    <row r="137" spans="1:17" ht="33" customHeight="1">
      <c r="A137" s="48"/>
      <c r="B137" s="317" t="s">
        <v>869</v>
      </c>
      <c r="C137" s="114" t="s">
        <v>256</v>
      </c>
      <c r="D137" s="114"/>
      <c r="E137" s="68"/>
      <c r="F137" s="68"/>
      <c r="G137" s="115">
        <v>2929</v>
      </c>
      <c r="H137" s="115"/>
      <c r="I137" s="68"/>
      <c r="J137" s="68"/>
      <c r="K137" s="115">
        <v>10143</v>
      </c>
      <c r="L137" s="115"/>
      <c r="M137" s="68"/>
      <c r="N137" s="68"/>
      <c r="O137" s="115">
        <v>22167</v>
      </c>
      <c r="P137" s="115"/>
      <c r="Q137" s="68"/>
    </row>
    <row r="138" spans="1:17">
      <c r="A138" s="48"/>
      <c r="B138" s="317"/>
      <c r="C138" s="114"/>
      <c r="D138" s="114"/>
      <c r="E138" s="68"/>
      <c r="F138" s="68"/>
      <c r="G138" s="115"/>
      <c r="H138" s="115"/>
      <c r="I138" s="68"/>
      <c r="J138" s="68"/>
      <c r="K138" s="115"/>
      <c r="L138" s="115"/>
      <c r="M138" s="68"/>
      <c r="N138" s="68"/>
      <c r="O138" s="115"/>
      <c r="P138" s="115"/>
      <c r="Q138" s="68"/>
    </row>
    <row r="139" spans="1:17" ht="20.25" customHeight="1">
      <c r="A139" s="48"/>
      <c r="B139" s="318" t="s">
        <v>870</v>
      </c>
      <c r="C139" s="113">
        <v>3062</v>
      </c>
      <c r="D139" s="113"/>
      <c r="E139" s="50"/>
      <c r="F139" s="50"/>
      <c r="G139" s="113">
        <v>3579</v>
      </c>
      <c r="H139" s="113"/>
      <c r="I139" s="50"/>
      <c r="J139" s="50"/>
      <c r="K139" s="113">
        <v>12550</v>
      </c>
      <c r="L139" s="113"/>
      <c r="M139" s="50"/>
      <c r="N139" s="50"/>
      <c r="O139" s="113">
        <v>14280</v>
      </c>
      <c r="P139" s="113"/>
      <c r="Q139" s="50"/>
    </row>
    <row r="140" spans="1:17" ht="15.75" thickBot="1">
      <c r="A140" s="48"/>
      <c r="B140" s="318"/>
      <c r="C140" s="201"/>
      <c r="D140" s="201"/>
      <c r="E140" s="118"/>
      <c r="F140" s="50"/>
      <c r="G140" s="201"/>
      <c r="H140" s="201"/>
      <c r="I140" s="118"/>
      <c r="J140" s="50"/>
      <c r="K140" s="201"/>
      <c r="L140" s="201"/>
      <c r="M140" s="118"/>
      <c r="N140" s="50"/>
      <c r="O140" s="201"/>
      <c r="P140" s="201"/>
      <c r="Q140" s="118"/>
    </row>
    <row r="141" spans="1:17" ht="20.25" customHeight="1">
      <c r="A141" s="48"/>
      <c r="B141" s="202" t="s">
        <v>871</v>
      </c>
      <c r="C141" s="104" t="s">
        <v>251</v>
      </c>
      <c r="D141" s="106">
        <v>45443</v>
      </c>
      <c r="E141" s="71"/>
      <c r="F141" s="68"/>
      <c r="G141" s="104" t="s">
        <v>251</v>
      </c>
      <c r="H141" s="106">
        <v>7216</v>
      </c>
      <c r="I141" s="71"/>
      <c r="J141" s="68"/>
      <c r="K141" s="104" t="s">
        <v>251</v>
      </c>
      <c r="L141" s="106">
        <v>77327</v>
      </c>
      <c r="M141" s="71"/>
      <c r="N141" s="68"/>
      <c r="O141" s="104" t="s">
        <v>251</v>
      </c>
      <c r="P141" s="106">
        <v>12524</v>
      </c>
      <c r="Q141" s="71"/>
    </row>
    <row r="142" spans="1:17" ht="15.75" thickBot="1">
      <c r="A142" s="48"/>
      <c r="B142" s="202"/>
      <c r="C142" s="119"/>
      <c r="D142" s="120"/>
      <c r="E142" s="121"/>
      <c r="F142" s="68"/>
      <c r="G142" s="119"/>
      <c r="H142" s="120"/>
      <c r="I142" s="121"/>
      <c r="J142" s="68"/>
      <c r="K142" s="119"/>
      <c r="L142" s="120"/>
      <c r="M142" s="121"/>
      <c r="N142" s="68"/>
      <c r="O142" s="119"/>
      <c r="P142" s="120"/>
      <c r="Q142" s="121"/>
    </row>
    <row r="143" spans="1:17" ht="15.75" thickTop="1"/>
  </sheetData>
  <mergeCells count="629">
    <mergeCell ref="A111:A125"/>
    <mergeCell ref="B111:AC111"/>
    <mergeCell ref="B112:AC112"/>
    <mergeCell ref="B113:AC113"/>
    <mergeCell ref="A126:A142"/>
    <mergeCell ref="B126:AC126"/>
    <mergeCell ref="B127:AC127"/>
    <mergeCell ref="B128:AC128"/>
    <mergeCell ref="A83:A110"/>
    <mergeCell ref="B83:AC83"/>
    <mergeCell ref="B84:AC84"/>
    <mergeCell ref="B85:AC85"/>
    <mergeCell ref="B103:AC103"/>
    <mergeCell ref="B104:AC104"/>
    <mergeCell ref="A51:A68"/>
    <mergeCell ref="B51:AC51"/>
    <mergeCell ref="B52:AC52"/>
    <mergeCell ref="B53:AC53"/>
    <mergeCell ref="A69:A82"/>
    <mergeCell ref="B69:AC69"/>
    <mergeCell ref="B70:AC70"/>
    <mergeCell ref="B71:AC71"/>
    <mergeCell ref="B5:AC5"/>
    <mergeCell ref="B6:AC6"/>
    <mergeCell ref="B25:AC25"/>
    <mergeCell ref="B26:AC26"/>
    <mergeCell ref="B45:AC45"/>
    <mergeCell ref="B46:AC46"/>
    <mergeCell ref="N141:N142"/>
    <mergeCell ref="O141:O142"/>
    <mergeCell ref="P141:P142"/>
    <mergeCell ref="Q141:Q142"/>
    <mergeCell ref="A1:A2"/>
    <mergeCell ref="B1:AC1"/>
    <mergeCell ref="B2:AC2"/>
    <mergeCell ref="B3:AC3"/>
    <mergeCell ref="A4:A50"/>
    <mergeCell ref="B4:AC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N124:N125"/>
    <mergeCell ref="O124:O125"/>
    <mergeCell ref="P124:P125"/>
    <mergeCell ref="Q124:Q125"/>
    <mergeCell ref="B129:Q129"/>
    <mergeCell ref="C131:I131"/>
    <mergeCell ref="K131:Q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01:I102"/>
    <mergeCell ref="B114:Q114"/>
    <mergeCell ref="C116:I116"/>
    <mergeCell ref="K116:Q116"/>
    <mergeCell ref="C117:E117"/>
    <mergeCell ref="G117:I117"/>
    <mergeCell ref="K117:M117"/>
    <mergeCell ref="O117:Q117"/>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G89:G90"/>
    <mergeCell ref="H89:H90"/>
    <mergeCell ref="I89:I90"/>
    <mergeCell ref="C91:D91"/>
    <mergeCell ref="G91:H91"/>
    <mergeCell ref="B92:B93"/>
    <mergeCell ref="C92:C93"/>
    <mergeCell ref="D92:D93"/>
    <mergeCell ref="E92:E93"/>
    <mergeCell ref="F92:F93"/>
    <mergeCell ref="H81:H82"/>
    <mergeCell ref="I81:I82"/>
    <mergeCell ref="B86:I86"/>
    <mergeCell ref="C88:E88"/>
    <mergeCell ref="G88:I88"/>
    <mergeCell ref="B89:B90"/>
    <mergeCell ref="C89:C90"/>
    <mergeCell ref="D89:D90"/>
    <mergeCell ref="E89:E90"/>
    <mergeCell ref="F89:F90"/>
    <mergeCell ref="B81:B82"/>
    <mergeCell ref="C81:C82"/>
    <mergeCell ref="D81:D82"/>
    <mergeCell ref="E81:E82"/>
    <mergeCell ref="F81:F82"/>
    <mergeCell ref="G81:G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H67:H68"/>
    <mergeCell ref="I67:I68"/>
    <mergeCell ref="B72:I72"/>
    <mergeCell ref="C74:E74"/>
    <mergeCell ref="G74:I74"/>
    <mergeCell ref="B75:B76"/>
    <mergeCell ref="C75:C76"/>
    <mergeCell ref="D75:D76"/>
    <mergeCell ref="E75:E76"/>
    <mergeCell ref="F75:F7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AC43:AC44"/>
    <mergeCell ref="B54:I54"/>
    <mergeCell ref="C56:E56"/>
    <mergeCell ref="G56:I56"/>
    <mergeCell ref="B57:B58"/>
    <mergeCell ref="C57:C58"/>
    <mergeCell ref="D57:D58"/>
    <mergeCell ref="E57:E58"/>
    <mergeCell ref="F57:F58"/>
    <mergeCell ref="G57:G58"/>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A32:AC32"/>
    <mergeCell ref="B33:B34"/>
    <mergeCell ref="C33:C34"/>
    <mergeCell ref="D33:D34"/>
    <mergeCell ref="E33:E34"/>
    <mergeCell ref="F33:F34"/>
    <mergeCell ref="G33:G34"/>
    <mergeCell ref="H33:H34"/>
    <mergeCell ref="I33:I34"/>
    <mergeCell ref="J33:J34"/>
    <mergeCell ref="C32:E32"/>
    <mergeCell ref="G32:I32"/>
    <mergeCell ref="K32:M32"/>
    <mergeCell ref="O32:Q32"/>
    <mergeCell ref="S32:U32"/>
    <mergeCell ref="W32:Y32"/>
    <mergeCell ref="AA30:AC30"/>
    <mergeCell ref="C31:E31"/>
    <mergeCell ref="G31:I31"/>
    <mergeCell ref="K31:M31"/>
    <mergeCell ref="O31:Q31"/>
    <mergeCell ref="S31:U31"/>
    <mergeCell ref="W31:Y31"/>
    <mergeCell ref="AA31:AC31"/>
    <mergeCell ref="C30:E30"/>
    <mergeCell ref="G30:I30"/>
    <mergeCell ref="K30:M30"/>
    <mergeCell ref="O30:Q30"/>
    <mergeCell ref="S30:U30"/>
    <mergeCell ref="W30:Y30"/>
    <mergeCell ref="AC23:AC24"/>
    <mergeCell ref="B27:AC27"/>
    <mergeCell ref="C29:I29"/>
    <mergeCell ref="K29:M29"/>
    <mergeCell ref="O29:U29"/>
    <mergeCell ref="W29:Y29"/>
    <mergeCell ref="AA29:AC29"/>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AA10:AC10"/>
    <mergeCell ref="C11:E11"/>
    <mergeCell ref="G11:I11"/>
    <mergeCell ref="K11:M11"/>
    <mergeCell ref="O11:Q11"/>
    <mergeCell ref="S11:U11"/>
    <mergeCell ref="W11:Y11"/>
    <mergeCell ref="AA11:AC11"/>
    <mergeCell ref="C10:E10"/>
    <mergeCell ref="G10:I10"/>
    <mergeCell ref="K10:M10"/>
    <mergeCell ref="O10:Q10"/>
    <mergeCell ref="S10:U10"/>
    <mergeCell ref="W10:Y10"/>
    <mergeCell ref="B7:AC7"/>
    <mergeCell ref="C9:I9"/>
    <mergeCell ref="K9:M9"/>
    <mergeCell ref="O9:U9"/>
    <mergeCell ref="W9:Y9"/>
    <mergeCell ref="AA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2"/>
  <sheetViews>
    <sheetView showGridLines="0" workbookViewId="0"/>
  </sheetViews>
  <sheetFormatPr defaultRowHeight="15"/>
  <cols>
    <col min="1" max="1" width="36.5703125" bestFit="1" customWidth="1"/>
    <col min="2" max="2" width="36.42578125" bestFit="1" customWidth="1"/>
    <col min="3" max="3" width="36.5703125" bestFit="1" customWidth="1"/>
    <col min="4" max="4" width="7.5703125" bestFit="1" customWidth="1"/>
    <col min="5" max="5" width="1.5703125" bestFit="1" customWidth="1"/>
    <col min="6" max="6" width="1.85546875" bestFit="1" customWidth="1"/>
    <col min="7" max="7" width="4.42578125" bestFit="1" customWidth="1"/>
    <col min="8" max="8" width="7.5703125" bestFit="1" customWidth="1"/>
    <col min="10" max="10" width="8.42578125" bestFit="1" customWidth="1"/>
    <col min="11" max="11" width="2" bestFit="1" customWidth="1"/>
    <col min="12" max="12" width="7.5703125" bestFit="1" customWidth="1"/>
    <col min="13" max="13" width="1.85546875" bestFit="1" customWidth="1"/>
    <col min="14" max="14" width="4.42578125" bestFit="1" customWidth="1"/>
    <col min="15" max="15" width="2" bestFit="1" customWidth="1"/>
    <col min="16" max="16" width="7.5703125" bestFit="1" customWidth="1"/>
    <col min="17" max="17" width="6.5703125" bestFit="1" customWidth="1"/>
    <col min="20" max="20" width="1.85546875" bestFit="1" customWidth="1"/>
    <col min="21" max="21" width="4.42578125" bestFit="1" customWidth="1"/>
    <col min="24" max="24" width="9.28515625" bestFit="1" customWidth="1"/>
    <col min="25" max="25" width="1.5703125" bestFit="1" customWidth="1"/>
    <col min="27" max="27" width="1.85546875" bestFit="1" customWidth="1"/>
    <col min="28" max="28" width="5.28515625" bestFit="1" customWidth="1"/>
  </cols>
  <sheetData>
    <row r="1" spans="1:29" ht="15" customHeight="1">
      <c r="A1" s="6" t="s">
        <v>139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45">
      <c r="A3" s="7" t="s">
        <v>873</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1392</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51" t="s">
        <v>874</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48"/>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48"/>
      <c r="B7" s="40"/>
      <c r="C7" s="40"/>
      <c r="D7" s="40"/>
      <c r="E7" s="40"/>
      <c r="F7" s="40"/>
      <c r="G7" s="40"/>
      <c r="H7" s="40"/>
      <c r="I7" s="40"/>
      <c r="J7" s="40"/>
      <c r="K7" s="40"/>
      <c r="L7" s="40"/>
      <c r="M7" s="40"/>
      <c r="N7" s="40"/>
      <c r="O7" s="40"/>
      <c r="P7" s="40"/>
      <c r="Q7" s="40"/>
    </row>
    <row r="8" spans="1:29">
      <c r="A8" s="48"/>
      <c r="B8" s="11"/>
      <c r="C8" s="11"/>
      <c r="D8" s="11"/>
      <c r="E8" s="11"/>
      <c r="F8" s="11"/>
      <c r="G8" s="11"/>
      <c r="H8" s="11"/>
      <c r="I8" s="11"/>
      <c r="J8" s="11"/>
      <c r="K8" s="11"/>
      <c r="L8" s="11"/>
      <c r="M8" s="11"/>
      <c r="N8" s="11"/>
      <c r="O8" s="11"/>
      <c r="P8" s="11"/>
      <c r="Q8" s="11"/>
    </row>
    <row r="9" spans="1:29" ht="15.75" thickBot="1">
      <c r="A9" s="48"/>
      <c r="B9" s="243"/>
      <c r="C9" s="313" t="s">
        <v>245</v>
      </c>
      <c r="D9" s="313"/>
      <c r="E9" s="313"/>
      <c r="F9" s="313"/>
      <c r="G9" s="313"/>
      <c r="H9" s="313"/>
      <c r="I9" s="313"/>
      <c r="J9" s="12"/>
      <c r="K9" s="313" t="s">
        <v>246</v>
      </c>
      <c r="L9" s="313"/>
      <c r="M9" s="313"/>
      <c r="N9" s="313"/>
      <c r="O9" s="313"/>
      <c r="P9" s="313"/>
      <c r="Q9" s="313"/>
    </row>
    <row r="10" spans="1:29" ht="15.75" thickBot="1">
      <c r="A10" s="48"/>
      <c r="B10" s="243"/>
      <c r="C10" s="314">
        <v>2013</v>
      </c>
      <c r="D10" s="314"/>
      <c r="E10" s="314"/>
      <c r="F10" s="12"/>
      <c r="G10" s="314">
        <v>2012</v>
      </c>
      <c r="H10" s="314"/>
      <c r="I10" s="314"/>
      <c r="J10" s="12"/>
      <c r="K10" s="314">
        <v>2013</v>
      </c>
      <c r="L10" s="314"/>
      <c r="M10" s="314"/>
      <c r="N10" s="12"/>
      <c r="O10" s="314">
        <v>2012</v>
      </c>
      <c r="P10" s="314"/>
      <c r="Q10" s="314"/>
    </row>
    <row r="11" spans="1:29">
      <c r="A11" s="48"/>
      <c r="B11" s="65" t="s">
        <v>875</v>
      </c>
      <c r="C11" s="188" t="s">
        <v>251</v>
      </c>
      <c r="D11" s="190">
        <v>8671</v>
      </c>
      <c r="E11" s="71"/>
      <c r="F11" s="68"/>
      <c r="G11" s="188" t="s">
        <v>251</v>
      </c>
      <c r="H11" s="190">
        <v>49349</v>
      </c>
      <c r="I11" s="71"/>
      <c r="J11" s="68"/>
      <c r="K11" s="188" t="s">
        <v>251</v>
      </c>
      <c r="L11" s="190">
        <v>28648</v>
      </c>
      <c r="M11" s="71"/>
      <c r="N11" s="68"/>
      <c r="O11" s="188" t="s">
        <v>251</v>
      </c>
      <c r="P11" s="190">
        <v>162372</v>
      </c>
      <c r="Q11" s="71"/>
    </row>
    <row r="12" spans="1:29">
      <c r="A12" s="48"/>
      <c r="B12" s="65"/>
      <c r="C12" s="189"/>
      <c r="D12" s="191"/>
      <c r="E12" s="108"/>
      <c r="F12" s="68"/>
      <c r="G12" s="189"/>
      <c r="H12" s="191"/>
      <c r="I12" s="108"/>
      <c r="J12" s="68"/>
      <c r="K12" s="189"/>
      <c r="L12" s="191"/>
      <c r="M12" s="108"/>
      <c r="N12" s="68"/>
      <c r="O12" s="189"/>
      <c r="P12" s="191"/>
      <c r="Q12" s="108"/>
    </row>
    <row r="13" spans="1:29">
      <c r="A13" s="48"/>
      <c r="B13" s="91" t="s">
        <v>876</v>
      </c>
      <c r="C13" s="84">
        <v>29540</v>
      </c>
      <c r="D13" s="84"/>
      <c r="E13" s="50"/>
      <c r="F13" s="50"/>
      <c r="G13" s="84">
        <v>37018</v>
      </c>
      <c r="H13" s="84"/>
      <c r="I13" s="50"/>
      <c r="J13" s="50"/>
      <c r="K13" s="84">
        <v>194091</v>
      </c>
      <c r="L13" s="84"/>
      <c r="M13" s="50"/>
      <c r="N13" s="50"/>
      <c r="O13" s="84">
        <v>97249</v>
      </c>
      <c r="P13" s="84"/>
      <c r="Q13" s="50"/>
    </row>
    <row r="14" spans="1:29">
      <c r="A14" s="48"/>
      <c r="B14" s="91"/>
      <c r="C14" s="84"/>
      <c r="D14" s="84"/>
      <c r="E14" s="50"/>
      <c r="F14" s="50"/>
      <c r="G14" s="84"/>
      <c r="H14" s="84"/>
      <c r="I14" s="50"/>
      <c r="J14" s="50"/>
      <c r="K14" s="84"/>
      <c r="L14" s="84"/>
      <c r="M14" s="50"/>
      <c r="N14" s="50"/>
      <c r="O14" s="84"/>
      <c r="P14" s="84"/>
      <c r="Q14" s="50"/>
    </row>
    <row r="15" spans="1:29">
      <c r="A15" s="48"/>
      <c r="B15" s="65" t="s">
        <v>877</v>
      </c>
      <c r="C15" s="78">
        <v>52033</v>
      </c>
      <c r="D15" s="78"/>
      <c r="E15" s="68"/>
      <c r="F15" s="68"/>
      <c r="G15" s="78">
        <v>46410</v>
      </c>
      <c r="H15" s="78"/>
      <c r="I15" s="68"/>
      <c r="J15" s="68"/>
      <c r="K15" s="78">
        <v>155121</v>
      </c>
      <c r="L15" s="78"/>
      <c r="M15" s="68"/>
      <c r="N15" s="68"/>
      <c r="O15" s="78">
        <v>140846</v>
      </c>
      <c r="P15" s="78"/>
      <c r="Q15" s="68"/>
    </row>
    <row r="16" spans="1:29">
      <c r="A16" s="48"/>
      <c r="B16" s="65"/>
      <c r="C16" s="78"/>
      <c r="D16" s="78"/>
      <c r="E16" s="68"/>
      <c r="F16" s="68"/>
      <c r="G16" s="78"/>
      <c r="H16" s="78"/>
      <c r="I16" s="68"/>
      <c r="J16" s="68"/>
      <c r="K16" s="78"/>
      <c r="L16" s="78"/>
      <c r="M16" s="68"/>
      <c r="N16" s="68"/>
      <c r="O16" s="78"/>
      <c r="P16" s="78"/>
      <c r="Q16" s="68"/>
    </row>
    <row r="17" spans="1:29">
      <c r="A17" s="48"/>
      <c r="B17" s="91" t="s">
        <v>878</v>
      </c>
      <c r="C17" s="84">
        <v>56213</v>
      </c>
      <c r="D17" s="84"/>
      <c r="E17" s="50"/>
      <c r="F17" s="50"/>
      <c r="G17" s="84">
        <v>48644</v>
      </c>
      <c r="H17" s="84"/>
      <c r="I17" s="50"/>
      <c r="J17" s="50"/>
      <c r="K17" s="84">
        <v>161731</v>
      </c>
      <c r="L17" s="84"/>
      <c r="M17" s="50"/>
      <c r="N17" s="50"/>
      <c r="O17" s="84">
        <v>136800</v>
      </c>
      <c r="P17" s="84"/>
      <c r="Q17" s="50"/>
    </row>
    <row r="18" spans="1:29" ht="15.75" thickBot="1">
      <c r="A18" s="48"/>
      <c r="B18" s="91"/>
      <c r="C18" s="192"/>
      <c r="D18" s="192"/>
      <c r="E18" s="118"/>
      <c r="F18" s="50"/>
      <c r="G18" s="192"/>
      <c r="H18" s="192"/>
      <c r="I18" s="118"/>
      <c r="J18" s="50"/>
      <c r="K18" s="192"/>
      <c r="L18" s="192"/>
      <c r="M18" s="118"/>
      <c r="N18" s="50"/>
      <c r="O18" s="192"/>
      <c r="P18" s="192"/>
      <c r="Q18" s="118"/>
    </row>
    <row r="19" spans="1:29">
      <c r="A19" s="48"/>
      <c r="B19" s="279"/>
      <c r="C19" s="188" t="s">
        <v>251</v>
      </c>
      <c r="D19" s="190">
        <v>146457</v>
      </c>
      <c r="E19" s="71"/>
      <c r="F19" s="68"/>
      <c r="G19" s="188" t="s">
        <v>251</v>
      </c>
      <c r="H19" s="190">
        <v>181421</v>
      </c>
      <c r="I19" s="71"/>
      <c r="J19" s="68"/>
      <c r="K19" s="188" t="s">
        <v>251</v>
      </c>
      <c r="L19" s="190">
        <v>539591</v>
      </c>
      <c r="M19" s="71"/>
      <c r="N19" s="68"/>
      <c r="O19" s="188" t="s">
        <v>251</v>
      </c>
      <c r="P19" s="190">
        <v>537267</v>
      </c>
      <c r="Q19" s="71"/>
    </row>
    <row r="20" spans="1:29" ht="15.75" thickBot="1">
      <c r="A20" s="48"/>
      <c r="B20" s="279"/>
      <c r="C20" s="194"/>
      <c r="D20" s="195"/>
      <c r="E20" s="121"/>
      <c r="F20" s="68"/>
      <c r="G20" s="194"/>
      <c r="H20" s="195"/>
      <c r="I20" s="121"/>
      <c r="J20" s="68"/>
      <c r="K20" s="194"/>
      <c r="L20" s="195"/>
      <c r="M20" s="121"/>
      <c r="N20" s="68"/>
      <c r="O20" s="194"/>
      <c r="P20" s="195"/>
      <c r="Q20" s="121"/>
    </row>
    <row r="21" spans="1:29" ht="15.75" thickTop="1">
      <c r="A21" s="48" t="s">
        <v>1393</v>
      </c>
      <c r="B21" s="47" t="s">
        <v>8</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row>
    <row r="22" spans="1:29">
      <c r="A22" s="48"/>
      <c r="B22" s="50" t="s">
        <v>880</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row>
    <row r="23" spans="1:29">
      <c r="A23" s="48"/>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row>
    <row r="24" spans="1:29">
      <c r="A24" s="48"/>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row>
    <row r="25" spans="1:29">
      <c r="A25" s="48"/>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ht="15.75" thickBot="1">
      <c r="A26" s="48"/>
      <c r="B26" s="243"/>
      <c r="C26" s="210" t="s">
        <v>881</v>
      </c>
      <c r="D26" s="210"/>
      <c r="E26" s="210"/>
      <c r="F26" s="210"/>
      <c r="G26" s="210"/>
      <c r="H26" s="210"/>
      <c r="I26" s="210"/>
      <c r="J26" s="210"/>
      <c r="K26" s="210"/>
      <c r="L26" s="210"/>
      <c r="M26" s="210"/>
      <c r="N26" s="210"/>
      <c r="O26" s="210"/>
      <c r="P26" s="12"/>
      <c r="Q26" s="273" t="s">
        <v>882</v>
      </c>
      <c r="R26" s="273"/>
      <c r="S26" s="273"/>
      <c r="T26" s="273"/>
      <c r="U26" s="273"/>
      <c r="V26" s="273"/>
      <c r="W26" s="12"/>
      <c r="X26" s="210" t="s">
        <v>883</v>
      </c>
      <c r="Y26" s="210"/>
      <c r="Z26" s="210"/>
      <c r="AA26" s="210"/>
      <c r="AB26" s="210"/>
      <c r="AC26" s="210"/>
    </row>
    <row r="27" spans="1:29" ht="15.75" thickBot="1">
      <c r="A27" s="48"/>
      <c r="B27" s="243"/>
      <c r="C27" s="211" t="s">
        <v>884</v>
      </c>
      <c r="D27" s="211"/>
      <c r="E27" s="211"/>
      <c r="F27" s="211"/>
      <c r="G27" s="211"/>
      <c r="H27" s="211"/>
      <c r="I27" s="12"/>
      <c r="J27" s="211" t="s">
        <v>885</v>
      </c>
      <c r="K27" s="211"/>
      <c r="L27" s="211"/>
      <c r="M27" s="211"/>
      <c r="N27" s="211"/>
      <c r="O27" s="211"/>
      <c r="P27" s="12"/>
      <c r="Q27" s="210" t="s">
        <v>886</v>
      </c>
      <c r="R27" s="210"/>
      <c r="S27" s="210"/>
      <c r="T27" s="210"/>
      <c r="U27" s="210"/>
      <c r="V27" s="210"/>
      <c r="W27" s="12"/>
      <c r="X27" s="211" t="s">
        <v>884</v>
      </c>
      <c r="Y27" s="211"/>
      <c r="Z27" s="211"/>
      <c r="AA27" s="211"/>
      <c r="AB27" s="211"/>
      <c r="AC27" s="211"/>
    </row>
    <row r="28" spans="1:29" ht="15.75" thickBot="1">
      <c r="A28" s="48"/>
      <c r="B28" s="243"/>
      <c r="C28" s="211" t="s">
        <v>887</v>
      </c>
      <c r="D28" s="211"/>
      <c r="E28" s="12"/>
      <c r="F28" s="211" t="s">
        <v>888</v>
      </c>
      <c r="G28" s="211"/>
      <c r="H28" s="211"/>
      <c r="I28" s="12"/>
      <c r="J28" s="211" t="s">
        <v>887</v>
      </c>
      <c r="K28" s="211"/>
      <c r="L28" s="12"/>
      <c r="M28" s="211" t="s">
        <v>888</v>
      </c>
      <c r="N28" s="211"/>
      <c r="O28" s="211"/>
      <c r="P28" s="12"/>
      <c r="Q28" s="211" t="s">
        <v>887</v>
      </c>
      <c r="R28" s="211"/>
      <c r="S28" s="12"/>
      <c r="T28" s="211" t="s">
        <v>888</v>
      </c>
      <c r="U28" s="211"/>
      <c r="V28" s="211"/>
      <c r="W28" s="12"/>
      <c r="X28" s="211" t="s">
        <v>887</v>
      </c>
      <c r="Y28" s="211"/>
      <c r="Z28" s="12"/>
      <c r="AA28" s="211" t="s">
        <v>888</v>
      </c>
      <c r="AB28" s="211"/>
      <c r="AC28" s="211"/>
    </row>
    <row r="29" spans="1:29">
      <c r="A29" s="48"/>
      <c r="B29" s="212" t="s">
        <v>889</v>
      </c>
      <c r="C29" s="215">
        <v>21754544</v>
      </c>
      <c r="D29" s="71"/>
      <c r="E29" s="68"/>
      <c r="F29" s="213" t="s">
        <v>251</v>
      </c>
      <c r="G29" s="236">
        <v>8.2799999999999994</v>
      </c>
      <c r="H29" s="71"/>
      <c r="I29" s="68"/>
      <c r="J29" s="215">
        <v>1246406</v>
      </c>
      <c r="K29" s="71"/>
      <c r="L29" s="68"/>
      <c r="M29" s="213" t="s">
        <v>251</v>
      </c>
      <c r="N29" s="236">
        <v>5.51</v>
      </c>
      <c r="O29" s="71"/>
      <c r="P29" s="68"/>
      <c r="Q29" s="215">
        <v>828211</v>
      </c>
      <c r="R29" s="71"/>
      <c r="S29" s="68"/>
      <c r="T29" s="213" t="s">
        <v>251</v>
      </c>
      <c r="U29" s="236">
        <v>5.29</v>
      </c>
      <c r="V29" s="71"/>
      <c r="W29" s="68"/>
      <c r="X29" s="215">
        <v>10333334</v>
      </c>
      <c r="Y29" s="71"/>
      <c r="Z29" s="68"/>
      <c r="AA29" s="213" t="s">
        <v>251</v>
      </c>
      <c r="AB29" s="236">
        <v>13.75</v>
      </c>
      <c r="AC29" s="71"/>
    </row>
    <row r="30" spans="1:29">
      <c r="A30" s="48"/>
      <c r="B30" s="212"/>
      <c r="C30" s="220"/>
      <c r="D30" s="68"/>
      <c r="E30" s="68"/>
      <c r="F30" s="212"/>
      <c r="G30" s="221"/>
      <c r="H30" s="68"/>
      <c r="I30" s="68"/>
      <c r="J30" s="220"/>
      <c r="K30" s="68"/>
      <c r="L30" s="68"/>
      <c r="M30" s="212"/>
      <c r="N30" s="221"/>
      <c r="O30" s="68"/>
      <c r="P30" s="68"/>
      <c r="Q30" s="220"/>
      <c r="R30" s="68"/>
      <c r="S30" s="68"/>
      <c r="T30" s="212"/>
      <c r="U30" s="221"/>
      <c r="V30" s="68"/>
      <c r="W30" s="68"/>
      <c r="X30" s="220"/>
      <c r="Y30" s="68"/>
      <c r="Z30" s="68"/>
      <c r="AA30" s="212"/>
      <c r="AB30" s="221"/>
      <c r="AC30" s="68"/>
    </row>
    <row r="31" spans="1:29">
      <c r="A31" s="48"/>
      <c r="B31" s="12"/>
      <c r="C31" s="50"/>
      <c r="D31" s="50"/>
      <c r="E31" s="12"/>
      <c r="F31" s="50"/>
      <c r="G31" s="50"/>
      <c r="H31" s="50"/>
      <c r="I31" s="12"/>
      <c r="J31" s="50"/>
      <c r="K31" s="50"/>
      <c r="L31" s="12"/>
      <c r="M31" s="50"/>
      <c r="N31" s="50"/>
      <c r="O31" s="50"/>
      <c r="P31" s="12"/>
      <c r="Q31" s="50"/>
      <c r="R31" s="50"/>
      <c r="S31" s="12"/>
      <c r="T31" s="50"/>
      <c r="U31" s="50"/>
      <c r="V31" s="50"/>
      <c r="W31" s="12"/>
      <c r="X31" s="50"/>
      <c r="Y31" s="50"/>
      <c r="Z31" s="12"/>
      <c r="AA31" s="50"/>
      <c r="AB31" s="50"/>
      <c r="AC31" s="50"/>
    </row>
    <row r="32" spans="1:29">
      <c r="A32" s="48"/>
      <c r="B32" s="212" t="s">
        <v>890</v>
      </c>
      <c r="C32" s="220">
        <v>8805841</v>
      </c>
      <c r="D32" s="68"/>
      <c r="E32" s="68"/>
      <c r="F32" s="221">
        <v>5.0599999999999996</v>
      </c>
      <c r="G32" s="221"/>
      <c r="H32" s="68"/>
      <c r="I32" s="68"/>
      <c r="J32" s="221" t="s">
        <v>256</v>
      </c>
      <c r="K32" s="68"/>
      <c r="L32" s="68"/>
      <c r="M32" s="221" t="s">
        <v>256</v>
      </c>
      <c r="N32" s="221"/>
      <c r="O32" s="68"/>
      <c r="P32" s="68"/>
      <c r="Q32" s="220">
        <v>127533</v>
      </c>
      <c r="R32" s="68"/>
      <c r="S32" s="68"/>
      <c r="T32" s="221">
        <v>6.21</v>
      </c>
      <c r="U32" s="221"/>
      <c r="V32" s="68"/>
      <c r="W32" s="68"/>
      <c r="X32" s="221" t="s">
        <v>256</v>
      </c>
      <c r="Y32" s="68"/>
      <c r="Z32" s="68"/>
      <c r="AA32" s="221" t="s">
        <v>256</v>
      </c>
      <c r="AB32" s="221"/>
      <c r="AC32" s="68"/>
    </row>
    <row r="33" spans="1:29">
      <c r="A33" s="48"/>
      <c r="B33" s="212"/>
      <c r="C33" s="220"/>
      <c r="D33" s="68"/>
      <c r="E33" s="68"/>
      <c r="F33" s="221"/>
      <c r="G33" s="221"/>
      <c r="H33" s="68"/>
      <c r="I33" s="68"/>
      <c r="J33" s="221"/>
      <c r="K33" s="68"/>
      <c r="L33" s="68"/>
      <c r="M33" s="221"/>
      <c r="N33" s="221"/>
      <c r="O33" s="68"/>
      <c r="P33" s="68"/>
      <c r="Q33" s="220"/>
      <c r="R33" s="68"/>
      <c r="S33" s="68"/>
      <c r="T33" s="221"/>
      <c r="U33" s="221"/>
      <c r="V33" s="68"/>
      <c r="W33" s="68"/>
      <c r="X33" s="221"/>
      <c r="Y33" s="68"/>
      <c r="Z33" s="68"/>
      <c r="AA33" s="221"/>
      <c r="AB33" s="221"/>
      <c r="AC33" s="68"/>
    </row>
    <row r="34" spans="1:29">
      <c r="A34" s="48"/>
      <c r="B34" s="217" t="s">
        <v>891</v>
      </c>
      <c r="C34" s="218" t="s">
        <v>256</v>
      </c>
      <c r="D34" s="50"/>
      <c r="E34" s="50"/>
      <c r="F34" s="218" t="s">
        <v>256</v>
      </c>
      <c r="G34" s="218"/>
      <c r="H34" s="50"/>
      <c r="I34" s="50"/>
      <c r="J34" s="218" t="s">
        <v>256</v>
      </c>
      <c r="K34" s="50"/>
      <c r="L34" s="50"/>
      <c r="M34" s="218" t="s">
        <v>256</v>
      </c>
      <c r="N34" s="218"/>
      <c r="O34" s="50"/>
      <c r="P34" s="50"/>
      <c r="Q34" s="218" t="s">
        <v>256</v>
      </c>
      <c r="R34" s="50"/>
      <c r="S34" s="50"/>
      <c r="T34" s="218" t="s">
        <v>256</v>
      </c>
      <c r="U34" s="218"/>
      <c r="V34" s="50"/>
      <c r="W34" s="50"/>
      <c r="X34" s="218" t="s">
        <v>256</v>
      </c>
      <c r="Y34" s="50"/>
      <c r="Z34" s="50"/>
      <c r="AA34" s="218" t="s">
        <v>256</v>
      </c>
      <c r="AB34" s="218"/>
      <c r="AC34" s="50"/>
    </row>
    <row r="35" spans="1:29">
      <c r="A35" s="48"/>
      <c r="B35" s="217"/>
      <c r="C35" s="218"/>
      <c r="D35" s="50"/>
      <c r="E35" s="50"/>
      <c r="F35" s="218"/>
      <c r="G35" s="218"/>
      <c r="H35" s="50"/>
      <c r="I35" s="50"/>
      <c r="J35" s="218"/>
      <c r="K35" s="50"/>
      <c r="L35" s="50"/>
      <c r="M35" s="218"/>
      <c r="N35" s="218"/>
      <c r="O35" s="50"/>
      <c r="P35" s="50"/>
      <c r="Q35" s="218"/>
      <c r="R35" s="50"/>
      <c r="S35" s="50"/>
      <c r="T35" s="218"/>
      <c r="U35" s="218"/>
      <c r="V35" s="50"/>
      <c r="W35" s="50"/>
      <c r="X35" s="218"/>
      <c r="Y35" s="50"/>
      <c r="Z35" s="50"/>
      <c r="AA35" s="218"/>
      <c r="AB35" s="218"/>
      <c r="AC35" s="50"/>
    </row>
    <row r="36" spans="1:29">
      <c r="A36" s="48"/>
      <c r="B36" s="212" t="s">
        <v>892</v>
      </c>
      <c r="C36" s="221" t="s">
        <v>893</v>
      </c>
      <c r="D36" s="212" t="s">
        <v>276</v>
      </c>
      <c r="E36" s="68"/>
      <c r="F36" s="221">
        <v>14.44</v>
      </c>
      <c r="G36" s="221"/>
      <c r="H36" s="68"/>
      <c r="I36" s="68"/>
      <c r="J36" s="221" t="s">
        <v>894</v>
      </c>
      <c r="K36" s="212" t="s">
        <v>276</v>
      </c>
      <c r="L36" s="68"/>
      <c r="M36" s="221">
        <v>5.53</v>
      </c>
      <c r="N36" s="221"/>
      <c r="O36" s="68"/>
      <c r="P36" s="68"/>
      <c r="Q36" s="221" t="s">
        <v>256</v>
      </c>
      <c r="R36" s="68"/>
      <c r="S36" s="68"/>
      <c r="T36" s="221" t="s">
        <v>256</v>
      </c>
      <c r="U36" s="221"/>
      <c r="V36" s="68"/>
      <c r="W36" s="68"/>
      <c r="X36" s="221" t="s">
        <v>895</v>
      </c>
      <c r="Y36" s="212" t="s">
        <v>276</v>
      </c>
      <c r="Z36" s="68"/>
      <c r="AA36" s="221">
        <v>13.75</v>
      </c>
      <c r="AB36" s="221"/>
      <c r="AC36" s="68"/>
    </row>
    <row r="37" spans="1:29">
      <c r="A37" s="48"/>
      <c r="B37" s="212"/>
      <c r="C37" s="221"/>
      <c r="D37" s="212"/>
      <c r="E37" s="68"/>
      <c r="F37" s="221"/>
      <c r="G37" s="221"/>
      <c r="H37" s="68"/>
      <c r="I37" s="68"/>
      <c r="J37" s="221"/>
      <c r="K37" s="212"/>
      <c r="L37" s="68"/>
      <c r="M37" s="221"/>
      <c r="N37" s="221"/>
      <c r="O37" s="68"/>
      <c r="P37" s="68"/>
      <c r="Q37" s="221"/>
      <c r="R37" s="68"/>
      <c r="S37" s="68"/>
      <c r="T37" s="221"/>
      <c r="U37" s="221"/>
      <c r="V37" s="68"/>
      <c r="W37" s="68"/>
      <c r="X37" s="221"/>
      <c r="Y37" s="212"/>
      <c r="Z37" s="68"/>
      <c r="AA37" s="221"/>
      <c r="AB37" s="221"/>
      <c r="AC37" s="68"/>
    </row>
    <row r="38" spans="1:29">
      <c r="A38" s="48"/>
      <c r="B38" s="217" t="s">
        <v>896</v>
      </c>
      <c r="C38" s="218" t="s">
        <v>897</v>
      </c>
      <c r="D38" s="217" t="s">
        <v>276</v>
      </c>
      <c r="E38" s="50"/>
      <c r="F38" s="218">
        <v>3.72</v>
      </c>
      <c r="G38" s="218"/>
      <c r="H38" s="50"/>
      <c r="I38" s="50"/>
      <c r="J38" s="218" t="s">
        <v>256</v>
      </c>
      <c r="K38" s="50"/>
      <c r="L38" s="50"/>
      <c r="M38" s="218" t="s">
        <v>256</v>
      </c>
      <c r="N38" s="218"/>
      <c r="O38" s="50"/>
      <c r="P38" s="50"/>
      <c r="Q38" s="218" t="s">
        <v>256</v>
      </c>
      <c r="R38" s="50"/>
      <c r="S38" s="50"/>
      <c r="T38" s="218" t="s">
        <v>256</v>
      </c>
      <c r="U38" s="218"/>
      <c r="V38" s="50"/>
      <c r="W38" s="50"/>
      <c r="X38" s="218" t="s">
        <v>256</v>
      </c>
      <c r="Y38" s="50"/>
      <c r="Z38" s="50"/>
      <c r="AA38" s="218" t="s">
        <v>256</v>
      </c>
      <c r="AB38" s="218"/>
      <c r="AC38" s="50"/>
    </row>
    <row r="39" spans="1:29">
      <c r="A39" s="48"/>
      <c r="B39" s="217"/>
      <c r="C39" s="218"/>
      <c r="D39" s="217"/>
      <c r="E39" s="50"/>
      <c r="F39" s="218"/>
      <c r="G39" s="218"/>
      <c r="H39" s="50"/>
      <c r="I39" s="50"/>
      <c r="J39" s="218"/>
      <c r="K39" s="50"/>
      <c r="L39" s="50"/>
      <c r="M39" s="218"/>
      <c r="N39" s="218"/>
      <c r="O39" s="50"/>
      <c r="P39" s="50"/>
      <c r="Q39" s="218"/>
      <c r="R39" s="50"/>
      <c r="S39" s="50"/>
      <c r="T39" s="218"/>
      <c r="U39" s="218"/>
      <c r="V39" s="50"/>
      <c r="W39" s="50"/>
      <c r="X39" s="218"/>
      <c r="Y39" s="50"/>
      <c r="Z39" s="50"/>
      <c r="AA39" s="218"/>
      <c r="AB39" s="218"/>
      <c r="AC39" s="50"/>
    </row>
    <row r="40" spans="1:29" ht="15.75" thickBot="1">
      <c r="A40" s="48"/>
      <c r="B40" s="24"/>
      <c r="C40" s="162"/>
      <c r="D40" s="162"/>
      <c r="E40" s="24"/>
      <c r="F40" s="162"/>
      <c r="G40" s="162"/>
      <c r="H40" s="162"/>
      <c r="I40" s="24"/>
      <c r="J40" s="162"/>
      <c r="K40" s="162"/>
      <c r="L40" s="24"/>
      <c r="M40" s="162"/>
      <c r="N40" s="162"/>
      <c r="O40" s="162"/>
      <c r="P40" s="24"/>
      <c r="Q40" s="162"/>
      <c r="R40" s="162"/>
      <c r="S40" s="24"/>
      <c r="T40" s="162"/>
      <c r="U40" s="162"/>
      <c r="V40" s="162"/>
      <c r="W40" s="24"/>
      <c r="X40" s="162"/>
      <c r="Y40" s="162"/>
      <c r="Z40" s="24"/>
      <c r="AA40" s="162"/>
      <c r="AB40" s="162"/>
      <c r="AC40" s="162"/>
    </row>
    <row r="41" spans="1:29">
      <c r="A41" s="48"/>
      <c r="B41" s="217" t="s">
        <v>898</v>
      </c>
      <c r="C41" s="230">
        <v>20256733</v>
      </c>
      <c r="D41" s="168"/>
      <c r="E41" s="50"/>
      <c r="F41" s="228" t="s">
        <v>251</v>
      </c>
      <c r="G41" s="237">
        <v>4.12</v>
      </c>
      <c r="H41" s="168"/>
      <c r="I41" s="50"/>
      <c r="J41" s="230">
        <v>14500</v>
      </c>
      <c r="K41" s="168"/>
      <c r="L41" s="50"/>
      <c r="M41" s="228" t="s">
        <v>251</v>
      </c>
      <c r="N41" s="237">
        <v>3.12</v>
      </c>
      <c r="O41" s="168"/>
      <c r="P41" s="50"/>
      <c r="Q41" s="230">
        <v>955744</v>
      </c>
      <c r="R41" s="168"/>
      <c r="S41" s="50"/>
      <c r="T41" s="228" t="s">
        <v>251</v>
      </c>
      <c r="U41" s="237">
        <v>5.41</v>
      </c>
      <c r="V41" s="168"/>
      <c r="W41" s="50"/>
      <c r="X41" s="237" t="s">
        <v>256</v>
      </c>
      <c r="Y41" s="168"/>
      <c r="Z41" s="50"/>
      <c r="AA41" s="228" t="s">
        <v>251</v>
      </c>
      <c r="AB41" s="237" t="s">
        <v>256</v>
      </c>
      <c r="AC41" s="168"/>
    </row>
    <row r="42" spans="1:29" ht="15.75" thickBot="1">
      <c r="A42" s="48"/>
      <c r="B42" s="217"/>
      <c r="C42" s="231"/>
      <c r="D42" s="128"/>
      <c r="E42" s="50"/>
      <c r="F42" s="229"/>
      <c r="G42" s="241"/>
      <c r="H42" s="128"/>
      <c r="I42" s="50"/>
      <c r="J42" s="231"/>
      <c r="K42" s="128"/>
      <c r="L42" s="50"/>
      <c r="M42" s="229"/>
      <c r="N42" s="241"/>
      <c r="O42" s="128"/>
      <c r="P42" s="50"/>
      <c r="Q42" s="231"/>
      <c r="R42" s="128"/>
      <c r="S42" s="50"/>
      <c r="T42" s="229"/>
      <c r="U42" s="241"/>
      <c r="V42" s="128"/>
      <c r="W42" s="50"/>
      <c r="X42" s="241"/>
      <c r="Y42" s="128"/>
      <c r="Z42" s="50"/>
      <c r="AA42" s="229"/>
      <c r="AB42" s="241"/>
      <c r="AC42" s="128"/>
    </row>
    <row r="43" spans="1:29" ht="15.75" thickTop="1">
      <c r="A43" s="48" t="s">
        <v>1394</v>
      </c>
      <c r="B43" s="47" t="s">
        <v>8</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row>
    <row r="44" spans="1:29">
      <c r="A44" s="48"/>
      <c r="B44" s="40"/>
      <c r="C44" s="40"/>
      <c r="D44" s="40"/>
      <c r="E44" s="40"/>
      <c r="F44" s="40"/>
      <c r="G44" s="40"/>
      <c r="H44" s="40"/>
      <c r="I44" s="40"/>
      <c r="J44" s="40"/>
      <c r="K44" s="40"/>
      <c r="L44" s="40"/>
      <c r="M44" s="40"/>
      <c r="N44" s="40"/>
      <c r="O44" s="40"/>
      <c r="P44" s="40"/>
      <c r="Q44" s="40"/>
    </row>
    <row r="45" spans="1:29">
      <c r="A45" s="48"/>
      <c r="B45" s="11"/>
      <c r="C45" s="11"/>
      <c r="D45" s="11"/>
      <c r="E45" s="11"/>
      <c r="F45" s="11"/>
      <c r="G45" s="11"/>
      <c r="H45" s="11"/>
      <c r="I45" s="11"/>
      <c r="J45" s="11"/>
      <c r="K45" s="11"/>
      <c r="L45" s="11"/>
      <c r="M45" s="11"/>
      <c r="N45" s="11"/>
      <c r="O45" s="11"/>
      <c r="P45" s="11"/>
      <c r="Q45" s="11"/>
    </row>
    <row r="46" spans="1:29" ht="15.75" thickBot="1">
      <c r="A46" s="48"/>
      <c r="B46" s="12"/>
      <c r="C46" s="319" t="s">
        <v>245</v>
      </c>
      <c r="D46" s="319"/>
      <c r="E46" s="319"/>
      <c r="F46" s="319"/>
      <c r="G46" s="319"/>
      <c r="H46" s="319"/>
      <c r="I46" s="319"/>
      <c r="J46" s="12"/>
      <c r="K46" s="319" t="s">
        <v>246</v>
      </c>
      <c r="L46" s="319"/>
      <c r="M46" s="319"/>
      <c r="N46" s="319"/>
      <c r="O46" s="319"/>
      <c r="P46" s="319"/>
      <c r="Q46" s="319"/>
    </row>
    <row r="47" spans="1:29" ht="15.75" thickBot="1">
      <c r="A47" s="48"/>
      <c r="B47" s="12"/>
      <c r="C47" s="320">
        <v>2013</v>
      </c>
      <c r="D47" s="320"/>
      <c r="E47" s="320"/>
      <c r="F47" s="12"/>
      <c r="G47" s="320">
        <v>2012</v>
      </c>
      <c r="H47" s="320"/>
      <c r="I47" s="320"/>
      <c r="J47" s="12"/>
      <c r="K47" s="320">
        <v>2013</v>
      </c>
      <c r="L47" s="320"/>
      <c r="M47" s="320"/>
      <c r="N47" s="12"/>
      <c r="O47" s="320">
        <v>2012</v>
      </c>
      <c r="P47" s="320"/>
      <c r="Q47" s="320"/>
    </row>
    <row r="48" spans="1:29">
      <c r="A48" s="48"/>
      <c r="B48" s="103" t="s">
        <v>899</v>
      </c>
      <c r="C48" s="109"/>
      <c r="D48" s="109"/>
      <c r="E48" s="71"/>
      <c r="F48" s="68"/>
      <c r="G48" s="109"/>
      <c r="H48" s="109"/>
      <c r="I48" s="71"/>
      <c r="J48" s="68"/>
      <c r="K48" s="71"/>
      <c r="L48" s="71"/>
      <c r="M48" s="71"/>
      <c r="N48" s="68"/>
      <c r="O48" s="71"/>
      <c r="P48" s="71"/>
      <c r="Q48" s="71"/>
    </row>
    <row r="49" spans="1:29">
      <c r="A49" s="48"/>
      <c r="B49" s="103"/>
      <c r="C49" s="114"/>
      <c r="D49" s="114"/>
      <c r="E49" s="68"/>
      <c r="F49" s="68"/>
      <c r="G49" s="114"/>
      <c r="H49" s="114"/>
      <c r="I49" s="68"/>
      <c r="J49" s="68"/>
      <c r="K49" s="68"/>
      <c r="L49" s="68"/>
      <c r="M49" s="68"/>
      <c r="N49" s="68"/>
      <c r="O49" s="68"/>
      <c r="P49" s="68"/>
      <c r="Q49" s="68"/>
    </row>
    <row r="50" spans="1:29">
      <c r="A50" s="48"/>
      <c r="B50" s="299" t="s">
        <v>900</v>
      </c>
      <c r="C50" s="112" t="s">
        <v>251</v>
      </c>
      <c r="D50" s="113">
        <v>5069</v>
      </c>
      <c r="E50" s="50"/>
      <c r="F50" s="50"/>
      <c r="G50" s="112" t="s">
        <v>251</v>
      </c>
      <c r="H50" s="113">
        <v>24839</v>
      </c>
      <c r="I50" s="50"/>
      <c r="J50" s="50"/>
      <c r="K50" s="112" t="s">
        <v>251</v>
      </c>
      <c r="L50" s="113">
        <v>18357</v>
      </c>
      <c r="M50" s="50"/>
      <c r="N50" s="50"/>
      <c r="O50" s="112" t="s">
        <v>251</v>
      </c>
      <c r="P50" s="113">
        <v>91446</v>
      </c>
      <c r="Q50" s="50"/>
    </row>
    <row r="51" spans="1:29">
      <c r="A51" s="48"/>
      <c r="B51" s="299"/>
      <c r="C51" s="112"/>
      <c r="D51" s="113"/>
      <c r="E51" s="50"/>
      <c r="F51" s="50"/>
      <c r="G51" s="112"/>
      <c r="H51" s="113"/>
      <c r="I51" s="50"/>
      <c r="J51" s="50"/>
      <c r="K51" s="112"/>
      <c r="L51" s="113"/>
      <c r="M51" s="50"/>
      <c r="N51" s="50"/>
      <c r="O51" s="112"/>
      <c r="P51" s="113"/>
      <c r="Q51" s="50"/>
    </row>
    <row r="52" spans="1:29">
      <c r="A52" s="48"/>
      <c r="B52" s="202" t="s">
        <v>901</v>
      </c>
      <c r="C52" s="114" t="s">
        <v>256</v>
      </c>
      <c r="D52" s="114"/>
      <c r="E52" s="68"/>
      <c r="F52" s="68"/>
      <c r="G52" s="114">
        <v>228</v>
      </c>
      <c r="H52" s="114"/>
      <c r="I52" s="68"/>
      <c r="J52" s="68"/>
      <c r="K52" s="114">
        <v>1</v>
      </c>
      <c r="L52" s="114"/>
      <c r="M52" s="68"/>
      <c r="N52" s="68"/>
      <c r="O52" s="114">
        <v>609</v>
      </c>
      <c r="P52" s="114"/>
      <c r="Q52" s="68"/>
    </row>
    <row r="53" spans="1:29">
      <c r="A53" s="48"/>
      <c r="B53" s="202"/>
      <c r="C53" s="114"/>
      <c r="D53" s="114"/>
      <c r="E53" s="68"/>
      <c r="F53" s="68"/>
      <c r="G53" s="114"/>
      <c r="H53" s="114"/>
      <c r="I53" s="68"/>
      <c r="J53" s="68"/>
      <c r="K53" s="114"/>
      <c r="L53" s="114"/>
      <c r="M53" s="68"/>
      <c r="N53" s="68"/>
      <c r="O53" s="114"/>
      <c r="P53" s="114"/>
      <c r="Q53" s="68"/>
    </row>
    <row r="54" spans="1:29">
      <c r="A54" s="48"/>
      <c r="B54" s="299" t="s">
        <v>902</v>
      </c>
      <c r="C54" s="113">
        <v>3602</v>
      </c>
      <c r="D54" s="113"/>
      <c r="E54" s="50"/>
      <c r="F54" s="50"/>
      <c r="G54" s="113">
        <v>1469</v>
      </c>
      <c r="H54" s="113"/>
      <c r="I54" s="50"/>
      <c r="J54" s="50"/>
      <c r="K54" s="113">
        <v>10290</v>
      </c>
      <c r="L54" s="113"/>
      <c r="M54" s="50"/>
      <c r="N54" s="50"/>
      <c r="O54" s="113">
        <v>2351</v>
      </c>
      <c r="P54" s="113"/>
      <c r="Q54" s="50"/>
    </row>
    <row r="55" spans="1:29">
      <c r="A55" s="48"/>
      <c r="B55" s="299"/>
      <c r="C55" s="113"/>
      <c r="D55" s="113"/>
      <c r="E55" s="50"/>
      <c r="F55" s="50"/>
      <c r="G55" s="113"/>
      <c r="H55" s="113"/>
      <c r="I55" s="50"/>
      <c r="J55" s="50"/>
      <c r="K55" s="113"/>
      <c r="L55" s="113"/>
      <c r="M55" s="50"/>
      <c r="N55" s="50"/>
      <c r="O55" s="113"/>
      <c r="P55" s="113"/>
      <c r="Q55" s="50"/>
    </row>
    <row r="56" spans="1:29">
      <c r="A56" s="48"/>
      <c r="B56" s="202" t="s">
        <v>903</v>
      </c>
      <c r="C56" s="114" t="s">
        <v>256</v>
      </c>
      <c r="D56" s="114"/>
      <c r="E56" s="68"/>
      <c r="F56" s="68"/>
      <c r="G56" s="114" t="s">
        <v>256</v>
      </c>
      <c r="H56" s="114"/>
      <c r="I56" s="68"/>
      <c r="J56" s="68"/>
      <c r="K56" s="114" t="s">
        <v>256</v>
      </c>
      <c r="L56" s="114"/>
      <c r="M56" s="68"/>
      <c r="N56" s="68"/>
      <c r="O56" s="114">
        <v>24</v>
      </c>
      <c r="P56" s="114"/>
      <c r="Q56" s="68"/>
    </row>
    <row r="57" spans="1:29">
      <c r="A57" s="48"/>
      <c r="B57" s="202"/>
      <c r="C57" s="114"/>
      <c r="D57" s="114"/>
      <c r="E57" s="68"/>
      <c r="F57" s="68"/>
      <c r="G57" s="114"/>
      <c r="H57" s="114"/>
      <c r="I57" s="68"/>
      <c r="J57" s="68"/>
      <c r="K57" s="114"/>
      <c r="L57" s="114"/>
      <c r="M57" s="68"/>
      <c r="N57" s="68"/>
      <c r="O57" s="114"/>
      <c r="P57" s="114"/>
      <c r="Q57" s="68"/>
    </row>
    <row r="58" spans="1:29">
      <c r="A58" s="48"/>
      <c r="B58" s="299" t="s">
        <v>883</v>
      </c>
      <c r="C58" s="111" t="s">
        <v>256</v>
      </c>
      <c r="D58" s="111"/>
      <c r="E58" s="50"/>
      <c r="F58" s="50"/>
      <c r="G58" s="113">
        <v>22813</v>
      </c>
      <c r="H58" s="113"/>
      <c r="I58" s="50"/>
      <c r="J58" s="50"/>
      <c r="K58" s="111" t="s">
        <v>256</v>
      </c>
      <c r="L58" s="111"/>
      <c r="M58" s="50"/>
      <c r="N58" s="50"/>
      <c r="O58" s="113">
        <v>67942</v>
      </c>
      <c r="P58" s="113"/>
      <c r="Q58" s="50"/>
    </row>
    <row r="59" spans="1:29" ht="15.75" thickBot="1">
      <c r="A59" s="48"/>
      <c r="B59" s="299"/>
      <c r="C59" s="116"/>
      <c r="D59" s="116"/>
      <c r="E59" s="118"/>
      <c r="F59" s="50"/>
      <c r="G59" s="201"/>
      <c r="H59" s="201"/>
      <c r="I59" s="118"/>
      <c r="J59" s="50"/>
      <c r="K59" s="116"/>
      <c r="L59" s="116"/>
      <c r="M59" s="118"/>
      <c r="N59" s="50"/>
      <c r="O59" s="201"/>
      <c r="P59" s="201"/>
      <c r="Q59" s="118"/>
    </row>
    <row r="60" spans="1:29">
      <c r="A60" s="48"/>
      <c r="B60" s="202" t="s">
        <v>904</v>
      </c>
      <c r="C60" s="104" t="s">
        <v>251</v>
      </c>
      <c r="D60" s="106">
        <v>8671</v>
      </c>
      <c r="E60" s="71"/>
      <c r="F60" s="68"/>
      <c r="G60" s="104" t="s">
        <v>251</v>
      </c>
      <c r="H60" s="106">
        <v>49349</v>
      </c>
      <c r="I60" s="71"/>
      <c r="J60" s="68"/>
      <c r="K60" s="104" t="s">
        <v>251</v>
      </c>
      <c r="L60" s="106">
        <v>28648</v>
      </c>
      <c r="M60" s="71"/>
      <c r="N60" s="68"/>
      <c r="O60" s="104" t="s">
        <v>251</v>
      </c>
      <c r="P60" s="106">
        <v>162372</v>
      </c>
      <c r="Q60" s="71"/>
    </row>
    <row r="61" spans="1:29" ht="15.75" thickBot="1">
      <c r="A61" s="48"/>
      <c r="B61" s="202"/>
      <c r="C61" s="119"/>
      <c r="D61" s="120"/>
      <c r="E61" s="121"/>
      <c r="F61" s="68"/>
      <c r="G61" s="119"/>
      <c r="H61" s="120"/>
      <c r="I61" s="121"/>
      <c r="J61" s="68"/>
      <c r="K61" s="119"/>
      <c r="L61" s="120"/>
      <c r="M61" s="121"/>
      <c r="N61" s="68"/>
      <c r="O61" s="119"/>
      <c r="P61" s="120"/>
      <c r="Q61" s="121"/>
    </row>
    <row r="62" spans="1:29" ht="15.75" thickTop="1">
      <c r="A62" s="48"/>
      <c r="B62" s="291"/>
      <c r="C62" s="291"/>
      <c r="D62" s="291"/>
      <c r="E62" s="291"/>
      <c r="F62" s="291"/>
      <c r="G62" s="291"/>
      <c r="H62" s="291"/>
      <c r="I62" s="291"/>
      <c r="J62" s="291"/>
      <c r="K62" s="291"/>
      <c r="L62" s="291"/>
      <c r="M62" s="291"/>
      <c r="N62" s="291"/>
      <c r="O62" s="291"/>
      <c r="P62" s="291"/>
      <c r="Q62" s="291"/>
      <c r="R62" s="291"/>
      <c r="S62" s="291"/>
      <c r="T62" s="291"/>
      <c r="U62" s="291"/>
      <c r="V62" s="291"/>
      <c r="W62" s="291"/>
      <c r="X62" s="291"/>
      <c r="Y62" s="291"/>
      <c r="Z62" s="291"/>
      <c r="AA62" s="291"/>
      <c r="AB62" s="291"/>
      <c r="AC62" s="291"/>
    </row>
    <row r="63" spans="1:29">
      <c r="A63" s="48"/>
      <c r="B63" s="11"/>
      <c r="C63" s="11"/>
    </row>
    <row r="64" spans="1:29" ht="24">
      <c r="A64" s="48"/>
      <c r="B64" s="131" t="s">
        <v>294</v>
      </c>
      <c r="C64" s="132" t="s">
        <v>905</v>
      </c>
    </row>
    <row r="65" spans="1:29">
      <c r="A65" s="48"/>
      <c r="B65" s="11"/>
      <c r="C65" s="11"/>
    </row>
    <row r="66" spans="1:29" ht="84">
      <c r="A66" s="48"/>
      <c r="B66" s="131" t="s">
        <v>296</v>
      </c>
      <c r="C66" s="132" t="s">
        <v>906</v>
      </c>
    </row>
    <row r="67" spans="1:29">
      <c r="A67" s="48"/>
      <c r="B67" s="11"/>
      <c r="C67" s="11"/>
    </row>
    <row r="68" spans="1:29" ht="72">
      <c r="A68" s="48"/>
      <c r="B68" s="131" t="s">
        <v>298</v>
      </c>
      <c r="C68" s="132" t="s">
        <v>907</v>
      </c>
    </row>
    <row r="69" spans="1:29">
      <c r="A69" s="48"/>
      <c r="B69" s="11"/>
      <c r="C69" s="11"/>
    </row>
    <row r="70" spans="1:29" ht="72">
      <c r="A70" s="48"/>
      <c r="B70" s="131" t="s">
        <v>300</v>
      </c>
      <c r="C70" s="132" t="s">
        <v>908</v>
      </c>
    </row>
    <row r="71" spans="1:29" ht="15" customHeight="1">
      <c r="A71" s="48" t="s">
        <v>1395</v>
      </c>
      <c r="B71" s="47" t="s">
        <v>8</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row>
    <row r="72" spans="1:29">
      <c r="A72" s="48"/>
      <c r="B72" s="50" t="s">
        <v>913</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row>
    <row r="73" spans="1:29">
      <c r="A73" s="48"/>
      <c r="B73" s="291"/>
      <c r="C73" s="291"/>
      <c r="D73" s="291"/>
      <c r="E73" s="291"/>
      <c r="F73" s="291"/>
      <c r="G73" s="291"/>
      <c r="H73" s="291"/>
      <c r="I73" s="291"/>
      <c r="J73" s="291"/>
      <c r="K73" s="291"/>
      <c r="L73" s="291"/>
      <c r="M73" s="291"/>
      <c r="N73" s="291"/>
      <c r="O73" s="291"/>
      <c r="P73" s="291"/>
      <c r="Q73" s="291"/>
      <c r="R73" s="291"/>
      <c r="S73" s="291"/>
      <c r="T73" s="291"/>
      <c r="U73" s="291"/>
      <c r="V73" s="291"/>
      <c r="W73" s="291"/>
      <c r="X73" s="291"/>
      <c r="Y73" s="291"/>
      <c r="Z73" s="291"/>
      <c r="AA73" s="291"/>
      <c r="AB73" s="291"/>
      <c r="AC73" s="291"/>
    </row>
    <row r="74" spans="1:29">
      <c r="A74" s="48"/>
      <c r="B74" s="40"/>
      <c r="C74" s="40"/>
      <c r="D74" s="40"/>
      <c r="E74" s="40"/>
      <c r="F74" s="40"/>
      <c r="G74" s="40"/>
      <c r="H74" s="40"/>
      <c r="I74" s="40"/>
      <c r="J74" s="40"/>
      <c r="K74" s="40"/>
      <c r="L74" s="40"/>
      <c r="M74" s="40"/>
    </row>
    <row r="75" spans="1:29">
      <c r="A75" s="48"/>
      <c r="B75" s="11"/>
      <c r="C75" s="11"/>
      <c r="D75" s="11"/>
      <c r="E75" s="11"/>
      <c r="F75" s="11"/>
      <c r="G75" s="11"/>
      <c r="H75" s="11"/>
      <c r="I75" s="11"/>
      <c r="J75" s="11"/>
      <c r="K75" s="11"/>
      <c r="L75" s="11"/>
      <c r="M75" s="11"/>
    </row>
    <row r="76" spans="1:29" ht="15.75" thickBot="1">
      <c r="A76" s="48"/>
      <c r="B76" s="242"/>
      <c r="C76" s="102" t="s">
        <v>548</v>
      </c>
      <c r="D76" s="102"/>
      <c r="E76" s="102"/>
      <c r="F76" s="102"/>
      <c r="G76" s="102"/>
      <c r="H76" s="102"/>
      <c r="I76" s="102"/>
      <c r="J76" s="102"/>
      <c r="K76" s="102"/>
      <c r="L76" s="102"/>
      <c r="M76" s="102"/>
    </row>
    <row r="77" spans="1:29">
      <c r="A77" s="48"/>
      <c r="B77" s="321"/>
      <c r="C77" s="259" t="s">
        <v>914</v>
      </c>
      <c r="D77" s="259"/>
      <c r="E77" s="259"/>
      <c r="F77" s="168"/>
      <c r="G77" s="259" t="s">
        <v>916</v>
      </c>
      <c r="H77" s="259"/>
      <c r="I77" s="259"/>
      <c r="J77" s="168"/>
      <c r="K77" s="259" t="s">
        <v>104</v>
      </c>
      <c r="L77" s="259"/>
      <c r="M77" s="259"/>
    </row>
    <row r="78" spans="1:29" ht="15.75" thickBot="1">
      <c r="A78" s="48"/>
      <c r="B78" s="321"/>
      <c r="C78" s="102" t="s">
        <v>915</v>
      </c>
      <c r="D78" s="102"/>
      <c r="E78" s="102"/>
      <c r="F78" s="50"/>
      <c r="G78" s="102" t="s">
        <v>917</v>
      </c>
      <c r="H78" s="102"/>
      <c r="I78" s="102"/>
      <c r="J78" s="50"/>
      <c r="K78" s="102"/>
      <c r="L78" s="102"/>
      <c r="M78" s="102"/>
    </row>
    <row r="79" spans="1:29">
      <c r="A79" s="48"/>
      <c r="B79" s="103" t="s">
        <v>918</v>
      </c>
      <c r="C79" s="104" t="s">
        <v>251</v>
      </c>
      <c r="D79" s="109" t="s">
        <v>256</v>
      </c>
      <c r="E79" s="71"/>
      <c r="F79" s="68"/>
      <c r="G79" s="104" t="s">
        <v>251</v>
      </c>
      <c r="H79" s="109">
        <v>889</v>
      </c>
      <c r="I79" s="71"/>
      <c r="J79" s="68"/>
      <c r="K79" s="104" t="s">
        <v>251</v>
      </c>
      <c r="L79" s="109">
        <v>889</v>
      </c>
      <c r="M79" s="71"/>
    </row>
    <row r="80" spans="1:29">
      <c r="A80" s="48"/>
      <c r="B80" s="103"/>
      <c r="C80" s="103"/>
      <c r="D80" s="114"/>
      <c r="E80" s="68"/>
      <c r="F80" s="68"/>
      <c r="G80" s="103"/>
      <c r="H80" s="114"/>
      <c r="I80" s="68"/>
      <c r="J80" s="68"/>
      <c r="K80" s="103"/>
      <c r="L80" s="114"/>
      <c r="M80" s="68"/>
    </row>
    <row r="81" spans="1:29">
      <c r="A81" s="48"/>
      <c r="B81" s="112" t="s">
        <v>919</v>
      </c>
      <c r="C81" s="113">
        <v>3047</v>
      </c>
      <c r="D81" s="113"/>
      <c r="E81" s="50"/>
      <c r="F81" s="50"/>
      <c r="G81" s="113">
        <v>8654</v>
      </c>
      <c r="H81" s="113"/>
      <c r="I81" s="50"/>
      <c r="J81" s="50"/>
      <c r="K81" s="113">
        <v>11701</v>
      </c>
      <c r="L81" s="113"/>
      <c r="M81" s="50"/>
    </row>
    <row r="82" spans="1:29">
      <c r="A82" s="48"/>
      <c r="B82" s="112"/>
      <c r="C82" s="113"/>
      <c r="D82" s="113"/>
      <c r="E82" s="50"/>
      <c r="F82" s="50"/>
      <c r="G82" s="113"/>
      <c r="H82" s="113"/>
      <c r="I82" s="50"/>
      <c r="J82" s="50"/>
      <c r="K82" s="113"/>
      <c r="L82" s="113"/>
      <c r="M82" s="50"/>
    </row>
    <row r="83" spans="1:29">
      <c r="A83" s="48"/>
      <c r="B83" s="103" t="s">
        <v>920</v>
      </c>
      <c r="C83" s="115">
        <v>7243</v>
      </c>
      <c r="D83" s="115"/>
      <c r="E83" s="68"/>
      <c r="F83" s="68"/>
      <c r="G83" s="115">
        <v>14554</v>
      </c>
      <c r="H83" s="115"/>
      <c r="I83" s="68"/>
      <c r="J83" s="68"/>
      <c r="K83" s="115">
        <v>21797</v>
      </c>
      <c r="L83" s="115"/>
      <c r="M83" s="68"/>
    </row>
    <row r="84" spans="1:29" ht="15.75" thickBot="1">
      <c r="A84" s="48"/>
      <c r="B84" s="103"/>
      <c r="C84" s="178"/>
      <c r="D84" s="178"/>
      <c r="E84" s="162"/>
      <c r="F84" s="68"/>
      <c r="G84" s="178"/>
      <c r="H84" s="178"/>
      <c r="I84" s="162"/>
      <c r="J84" s="68"/>
      <c r="K84" s="178"/>
      <c r="L84" s="178"/>
      <c r="M84" s="162"/>
    </row>
    <row r="85" spans="1:29">
      <c r="A85" s="48"/>
      <c r="B85" s="112" t="s">
        <v>104</v>
      </c>
      <c r="C85" s="179" t="s">
        <v>251</v>
      </c>
      <c r="D85" s="180">
        <v>10290</v>
      </c>
      <c r="E85" s="168"/>
      <c r="F85" s="50"/>
      <c r="G85" s="179" t="s">
        <v>251</v>
      </c>
      <c r="H85" s="180">
        <v>24097</v>
      </c>
      <c r="I85" s="168"/>
      <c r="J85" s="50"/>
      <c r="K85" s="179" t="s">
        <v>251</v>
      </c>
      <c r="L85" s="180">
        <v>34387</v>
      </c>
      <c r="M85" s="168"/>
    </row>
    <row r="86" spans="1:29" ht="15.75" thickBot="1">
      <c r="A86" s="48"/>
      <c r="B86" s="112"/>
      <c r="C86" s="124"/>
      <c r="D86" s="126"/>
      <c r="E86" s="128"/>
      <c r="F86" s="50"/>
      <c r="G86" s="124"/>
      <c r="H86" s="126"/>
      <c r="I86" s="128"/>
      <c r="J86" s="50"/>
      <c r="K86" s="124"/>
      <c r="L86" s="126"/>
      <c r="M86" s="128"/>
    </row>
    <row r="87" spans="1:29" ht="15.75" thickTop="1">
      <c r="A87" s="48" t="s">
        <v>1396</v>
      </c>
      <c r="B87" s="47" t="s">
        <v>8</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row>
    <row r="88" spans="1:29">
      <c r="A88" s="48"/>
      <c r="B88" s="50" t="s">
        <v>922</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row>
    <row r="89" spans="1:29">
      <c r="A89" s="48"/>
      <c r="B89" s="291"/>
      <c r="C89" s="291"/>
      <c r="D89" s="291"/>
      <c r="E89" s="291"/>
      <c r="F89" s="291"/>
      <c r="G89" s="291"/>
      <c r="H89" s="291"/>
      <c r="I89" s="291"/>
      <c r="J89" s="291"/>
      <c r="K89" s="291"/>
      <c r="L89" s="291"/>
      <c r="M89" s="291"/>
      <c r="N89" s="291"/>
      <c r="O89" s="291"/>
      <c r="P89" s="291"/>
      <c r="Q89" s="291"/>
      <c r="R89" s="291"/>
      <c r="S89" s="291"/>
      <c r="T89" s="291"/>
      <c r="U89" s="291"/>
      <c r="V89" s="291"/>
      <c r="W89" s="291"/>
      <c r="X89" s="291"/>
      <c r="Y89" s="291"/>
      <c r="Z89" s="291"/>
      <c r="AA89" s="291"/>
      <c r="AB89" s="291"/>
      <c r="AC89" s="291"/>
    </row>
    <row r="90" spans="1:29">
      <c r="A90" s="48"/>
      <c r="B90" s="40"/>
      <c r="C90" s="40"/>
      <c r="D90" s="40"/>
      <c r="E90" s="40"/>
      <c r="F90" s="40"/>
      <c r="G90" s="40"/>
      <c r="H90" s="40"/>
      <c r="I90" s="40"/>
      <c r="J90" s="40"/>
      <c r="K90" s="40"/>
      <c r="L90" s="40"/>
      <c r="M90" s="40"/>
      <c r="N90" s="40"/>
      <c r="O90" s="40"/>
      <c r="P90" s="40"/>
      <c r="Q90" s="40"/>
    </row>
    <row r="91" spans="1:29">
      <c r="A91" s="48"/>
      <c r="B91" s="11"/>
      <c r="C91" s="11"/>
      <c r="D91" s="11"/>
      <c r="E91" s="11"/>
      <c r="F91" s="11"/>
      <c r="G91" s="11"/>
      <c r="H91" s="11"/>
      <c r="I91" s="11"/>
      <c r="J91" s="11"/>
      <c r="K91" s="11"/>
      <c r="L91" s="11"/>
      <c r="M91" s="11"/>
      <c r="N91" s="11"/>
      <c r="O91" s="11"/>
      <c r="P91" s="11"/>
      <c r="Q91" s="11"/>
    </row>
    <row r="92" spans="1:29" ht="15.75" thickBot="1">
      <c r="A92" s="48"/>
      <c r="B92" s="243"/>
      <c r="C92" s="313" t="s">
        <v>245</v>
      </c>
      <c r="D92" s="313"/>
      <c r="E92" s="313"/>
      <c r="F92" s="313"/>
      <c r="G92" s="313"/>
      <c r="H92" s="313"/>
      <c r="I92" s="313"/>
      <c r="J92" s="12"/>
      <c r="K92" s="313" t="s">
        <v>246</v>
      </c>
      <c r="L92" s="313"/>
      <c r="M92" s="313"/>
      <c r="N92" s="313"/>
      <c r="O92" s="313"/>
      <c r="P92" s="313"/>
      <c r="Q92" s="313"/>
    </row>
    <row r="93" spans="1:29" ht="15.75" thickBot="1">
      <c r="A93" s="48"/>
      <c r="B93" s="243"/>
      <c r="C93" s="314">
        <v>2013</v>
      </c>
      <c r="D93" s="314"/>
      <c r="E93" s="314"/>
      <c r="F93" s="12"/>
      <c r="G93" s="314">
        <v>2012</v>
      </c>
      <c r="H93" s="314"/>
      <c r="I93" s="314"/>
      <c r="J93" s="12"/>
      <c r="K93" s="314">
        <v>2013</v>
      </c>
      <c r="L93" s="314"/>
      <c r="M93" s="314"/>
      <c r="N93" s="12"/>
      <c r="O93" s="314">
        <v>2012</v>
      </c>
      <c r="P93" s="314"/>
      <c r="Q93" s="314"/>
    </row>
    <row r="94" spans="1:29">
      <c r="A94" s="48"/>
      <c r="B94" s="65" t="s">
        <v>923</v>
      </c>
      <c r="C94" s="188" t="s">
        <v>251</v>
      </c>
      <c r="D94" s="70" t="s">
        <v>256</v>
      </c>
      <c r="E94" s="71"/>
      <c r="F94" s="68"/>
      <c r="G94" s="188" t="s">
        <v>251</v>
      </c>
      <c r="H94" s="70">
        <v>262</v>
      </c>
      <c r="I94" s="71"/>
      <c r="J94" s="68"/>
      <c r="K94" s="188" t="s">
        <v>251</v>
      </c>
      <c r="L94" s="190">
        <v>2135</v>
      </c>
      <c r="M94" s="71"/>
      <c r="N94" s="68"/>
      <c r="O94" s="188" t="s">
        <v>251</v>
      </c>
      <c r="P94" s="70">
        <v>672</v>
      </c>
      <c r="Q94" s="71"/>
    </row>
    <row r="95" spans="1:29">
      <c r="A95" s="48"/>
      <c r="B95" s="65"/>
      <c r="C95" s="189"/>
      <c r="D95" s="322"/>
      <c r="E95" s="108"/>
      <c r="F95" s="68"/>
      <c r="G95" s="189"/>
      <c r="H95" s="322"/>
      <c r="I95" s="108"/>
      <c r="J95" s="68"/>
      <c r="K95" s="189"/>
      <c r="L95" s="191"/>
      <c r="M95" s="108"/>
      <c r="N95" s="68"/>
      <c r="O95" s="189"/>
      <c r="P95" s="322"/>
      <c r="Q95" s="108"/>
    </row>
    <row r="96" spans="1:29">
      <c r="A96" s="48"/>
      <c r="B96" s="91" t="s">
        <v>254</v>
      </c>
      <c r="C96" s="80" t="s">
        <v>924</v>
      </c>
      <c r="D96" s="80"/>
      <c r="E96" s="91" t="s">
        <v>276</v>
      </c>
      <c r="F96" s="50"/>
      <c r="G96" s="80">
        <v>1</v>
      </c>
      <c r="H96" s="80"/>
      <c r="I96" s="50"/>
      <c r="J96" s="50"/>
      <c r="K96" s="84">
        <v>7757</v>
      </c>
      <c r="L96" s="84"/>
      <c r="M96" s="50"/>
      <c r="N96" s="50"/>
      <c r="O96" s="84">
        <v>3378</v>
      </c>
      <c r="P96" s="84"/>
      <c r="Q96" s="50"/>
    </row>
    <row r="97" spans="1:29">
      <c r="A97" s="48"/>
      <c r="B97" s="91"/>
      <c r="C97" s="80"/>
      <c r="D97" s="80"/>
      <c r="E97" s="91"/>
      <c r="F97" s="50"/>
      <c r="G97" s="80"/>
      <c r="H97" s="80"/>
      <c r="I97" s="50"/>
      <c r="J97" s="50"/>
      <c r="K97" s="84"/>
      <c r="L97" s="84"/>
      <c r="M97" s="50"/>
      <c r="N97" s="50"/>
      <c r="O97" s="84"/>
      <c r="P97" s="84"/>
      <c r="Q97" s="50"/>
    </row>
    <row r="98" spans="1:29">
      <c r="A98" s="48"/>
      <c r="B98" s="65" t="s">
        <v>925</v>
      </c>
      <c r="C98" s="69" t="s">
        <v>926</v>
      </c>
      <c r="D98" s="69"/>
      <c r="E98" s="65" t="s">
        <v>276</v>
      </c>
      <c r="F98" s="68"/>
      <c r="G98" s="78">
        <v>4544</v>
      </c>
      <c r="H98" s="78"/>
      <c r="I98" s="68"/>
      <c r="J98" s="68"/>
      <c r="K98" s="78">
        <v>35458</v>
      </c>
      <c r="L98" s="78"/>
      <c r="M98" s="68"/>
      <c r="N98" s="68"/>
      <c r="O98" s="78">
        <v>11431</v>
      </c>
      <c r="P98" s="78"/>
      <c r="Q98" s="68"/>
    </row>
    <row r="99" spans="1:29">
      <c r="A99" s="48"/>
      <c r="B99" s="65"/>
      <c r="C99" s="69"/>
      <c r="D99" s="69"/>
      <c r="E99" s="65"/>
      <c r="F99" s="68"/>
      <c r="G99" s="78"/>
      <c r="H99" s="78"/>
      <c r="I99" s="68"/>
      <c r="J99" s="68"/>
      <c r="K99" s="78"/>
      <c r="L99" s="78"/>
      <c r="M99" s="68"/>
      <c r="N99" s="68"/>
      <c r="O99" s="78"/>
      <c r="P99" s="78"/>
      <c r="Q99" s="68"/>
    </row>
    <row r="100" spans="1:29">
      <c r="A100" s="48"/>
      <c r="B100" s="91" t="s">
        <v>927</v>
      </c>
      <c r="C100" s="84">
        <v>20371</v>
      </c>
      <c r="D100" s="84"/>
      <c r="E100" s="50"/>
      <c r="F100" s="50"/>
      <c r="G100" s="84">
        <v>19710</v>
      </c>
      <c r="H100" s="84"/>
      <c r="I100" s="50"/>
      <c r="J100" s="50"/>
      <c r="K100" s="84">
        <v>71074</v>
      </c>
      <c r="L100" s="84"/>
      <c r="M100" s="50"/>
      <c r="N100" s="50"/>
      <c r="O100" s="84">
        <v>46488</v>
      </c>
      <c r="P100" s="84"/>
      <c r="Q100" s="50"/>
    </row>
    <row r="101" spans="1:29">
      <c r="A101" s="48"/>
      <c r="B101" s="91"/>
      <c r="C101" s="84"/>
      <c r="D101" s="84"/>
      <c r="E101" s="50"/>
      <c r="F101" s="50"/>
      <c r="G101" s="84"/>
      <c r="H101" s="84"/>
      <c r="I101" s="50"/>
      <c r="J101" s="50"/>
      <c r="K101" s="84"/>
      <c r="L101" s="84"/>
      <c r="M101" s="50"/>
      <c r="N101" s="50"/>
      <c r="O101" s="84"/>
      <c r="P101" s="84"/>
      <c r="Q101" s="50"/>
    </row>
    <row r="102" spans="1:29">
      <c r="A102" s="48"/>
      <c r="B102" s="65" t="s">
        <v>928</v>
      </c>
      <c r="C102" s="78">
        <v>9480</v>
      </c>
      <c r="D102" s="78"/>
      <c r="E102" s="68"/>
      <c r="F102" s="68"/>
      <c r="G102" s="78">
        <v>8347</v>
      </c>
      <c r="H102" s="78"/>
      <c r="I102" s="68"/>
      <c r="J102" s="68"/>
      <c r="K102" s="78">
        <v>53570</v>
      </c>
      <c r="L102" s="78"/>
      <c r="M102" s="68"/>
      <c r="N102" s="68"/>
      <c r="O102" s="78">
        <v>24212</v>
      </c>
      <c r="P102" s="78"/>
      <c r="Q102" s="68"/>
    </row>
    <row r="103" spans="1:29">
      <c r="A103" s="48"/>
      <c r="B103" s="65"/>
      <c r="C103" s="78"/>
      <c r="D103" s="78"/>
      <c r="E103" s="68"/>
      <c r="F103" s="68"/>
      <c r="G103" s="78"/>
      <c r="H103" s="78"/>
      <c r="I103" s="68"/>
      <c r="J103" s="68"/>
      <c r="K103" s="78"/>
      <c r="L103" s="78"/>
      <c r="M103" s="68"/>
      <c r="N103" s="68"/>
      <c r="O103" s="78"/>
      <c r="P103" s="78"/>
      <c r="Q103" s="68"/>
    </row>
    <row r="104" spans="1:29">
      <c r="A104" s="48"/>
      <c r="B104" s="91" t="s">
        <v>929</v>
      </c>
      <c r="C104" s="84">
        <v>3726</v>
      </c>
      <c r="D104" s="84"/>
      <c r="E104" s="50"/>
      <c r="F104" s="50"/>
      <c r="G104" s="84">
        <v>4154</v>
      </c>
      <c r="H104" s="84"/>
      <c r="I104" s="50"/>
      <c r="J104" s="50"/>
      <c r="K104" s="84">
        <v>24097</v>
      </c>
      <c r="L104" s="84"/>
      <c r="M104" s="50"/>
      <c r="N104" s="50"/>
      <c r="O104" s="84">
        <v>11068</v>
      </c>
      <c r="P104" s="84"/>
      <c r="Q104" s="50"/>
    </row>
    <row r="105" spans="1:29" ht="15.75" thickBot="1">
      <c r="A105" s="48"/>
      <c r="B105" s="91"/>
      <c r="C105" s="192"/>
      <c r="D105" s="192"/>
      <c r="E105" s="118"/>
      <c r="F105" s="50"/>
      <c r="G105" s="192"/>
      <c r="H105" s="192"/>
      <c r="I105" s="118"/>
      <c r="J105" s="50"/>
      <c r="K105" s="192"/>
      <c r="L105" s="192"/>
      <c r="M105" s="118"/>
      <c r="N105" s="50"/>
      <c r="O105" s="192"/>
      <c r="P105" s="192"/>
      <c r="Q105" s="118"/>
    </row>
    <row r="106" spans="1:29">
      <c r="A106" s="48"/>
      <c r="B106" s="65" t="s">
        <v>104</v>
      </c>
      <c r="C106" s="188" t="s">
        <v>251</v>
      </c>
      <c r="D106" s="190">
        <v>29540</v>
      </c>
      <c r="E106" s="71"/>
      <c r="F106" s="68"/>
      <c r="G106" s="188" t="s">
        <v>251</v>
      </c>
      <c r="H106" s="190">
        <v>37018</v>
      </c>
      <c r="I106" s="71"/>
      <c r="J106" s="68"/>
      <c r="K106" s="188" t="s">
        <v>251</v>
      </c>
      <c r="L106" s="190">
        <v>194091</v>
      </c>
      <c r="M106" s="71"/>
      <c r="N106" s="68"/>
      <c r="O106" s="188" t="s">
        <v>251</v>
      </c>
      <c r="P106" s="190">
        <v>97249</v>
      </c>
      <c r="Q106" s="71"/>
    </row>
    <row r="107" spans="1:29" ht="15.75" thickBot="1">
      <c r="A107" s="48"/>
      <c r="B107" s="65"/>
      <c r="C107" s="194"/>
      <c r="D107" s="195"/>
      <c r="E107" s="121"/>
      <c r="F107" s="68"/>
      <c r="G107" s="194"/>
      <c r="H107" s="195"/>
      <c r="I107" s="121"/>
      <c r="J107" s="68"/>
      <c r="K107" s="194"/>
      <c r="L107" s="195"/>
      <c r="M107" s="121"/>
      <c r="N107" s="68"/>
      <c r="O107" s="194"/>
      <c r="P107" s="195"/>
      <c r="Q107" s="121"/>
    </row>
    <row r="108" spans="1:29" ht="15.75" thickTop="1">
      <c r="A108" s="48"/>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row>
    <row r="109" spans="1:29">
      <c r="A109" s="48"/>
      <c r="B109" s="11"/>
      <c r="C109" s="11"/>
    </row>
    <row r="110" spans="1:29" ht="48">
      <c r="A110" s="48"/>
      <c r="B110" s="131" t="s">
        <v>294</v>
      </c>
      <c r="C110" s="131" t="s">
        <v>930</v>
      </c>
    </row>
    <row r="111" spans="1:29">
      <c r="A111" s="48"/>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row>
    <row r="112" spans="1:29">
      <c r="A112" s="48"/>
      <c r="B112" s="91" t="s">
        <v>931</v>
      </c>
      <c r="C112" s="91"/>
      <c r="D112" s="91"/>
      <c r="E112" s="91"/>
      <c r="F112" s="91"/>
      <c r="G112" s="91"/>
      <c r="H112" s="91"/>
      <c r="I112" s="91"/>
      <c r="J112" s="91"/>
      <c r="K112" s="91"/>
      <c r="L112" s="91"/>
      <c r="M112" s="91"/>
      <c r="N112" s="91"/>
      <c r="O112" s="91"/>
      <c r="P112" s="91"/>
      <c r="Q112" s="91"/>
      <c r="R112" s="91"/>
      <c r="S112" s="91"/>
      <c r="T112" s="91"/>
      <c r="U112" s="91"/>
      <c r="V112" s="91"/>
      <c r="W112" s="91"/>
      <c r="X112" s="91"/>
      <c r="Y112" s="91"/>
      <c r="Z112" s="91"/>
      <c r="AA112" s="91"/>
      <c r="AB112" s="91"/>
      <c r="AC112" s="91"/>
    </row>
  </sheetData>
  <mergeCells count="533">
    <mergeCell ref="A87:A112"/>
    <mergeCell ref="B87:AC87"/>
    <mergeCell ref="B88:AC88"/>
    <mergeCell ref="B89:AC89"/>
    <mergeCell ref="B108:AC108"/>
    <mergeCell ref="B111:AC111"/>
    <mergeCell ref="B112:AC112"/>
    <mergeCell ref="A43:A70"/>
    <mergeCell ref="B43:AC43"/>
    <mergeCell ref="B62:AC62"/>
    <mergeCell ref="A71:A86"/>
    <mergeCell ref="B71:AC71"/>
    <mergeCell ref="B72:AC72"/>
    <mergeCell ref="B73:AC73"/>
    <mergeCell ref="B5:AC5"/>
    <mergeCell ref="B6:AC6"/>
    <mergeCell ref="A21:A42"/>
    <mergeCell ref="B21:AC21"/>
    <mergeCell ref="B22:AC22"/>
    <mergeCell ref="B23:AC23"/>
    <mergeCell ref="N106:N107"/>
    <mergeCell ref="O106:O107"/>
    <mergeCell ref="P106:P107"/>
    <mergeCell ref="Q106:Q107"/>
    <mergeCell ref="A1:A2"/>
    <mergeCell ref="B1:AC1"/>
    <mergeCell ref="B2:AC2"/>
    <mergeCell ref="B3:AC3"/>
    <mergeCell ref="A4:A20"/>
    <mergeCell ref="B4:AC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J85:J86"/>
    <mergeCell ref="K85:K86"/>
    <mergeCell ref="L85:L86"/>
    <mergeCell ref="M85:M86"/>
    <mergeCell ref="B90:Q90"/>
    <mergeCell ref="C92:I92"/>
    <mergeCell ref="K92:Q92"/>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J79:J80"/>
    <mergeCell ref="K79:K80"/>
    <mergeCell ref="L79:L80"/>
    <mergeCell ref="M79:M80"/>
    <mergeCell ref="B81:B82"/>
    <mergeCell ref="C81:D82"/>
    <mergeCell ref="E81:E82"/>
    <mergeCell ref="F81:F82"/>
    <mergeCell ref="G81:H82"/>
    <mergeCell ref="I81:I82"/>
    <mergeCell ref="J77:J78"/>
    <mergeCell ref="K77:M78"/>
    <mergeCell ref="B79:B80"/>
    <mergeCell ref="C79:C80"/>
    <mergeCell ref="D79:D80"/>
    <mergeCell ref="E79:E80"/>
    <mergeCell ref="F79:F80"/>
    <mergeCell ref="G79:G80"/>
    <mergeCell ref="H79:H80"/>
    <mergeCell ref="I79:I80"/>
    <mergeCell ref="B77:B78"/>
    <mergeCell ref="C77:E77"/>
    <mergeCell ref="C78:E78"/>
    <mergeCell ref="F77:F78"/>
    <mergeCell ref="G77:I77"/>
    <mergeCell ref="G78:I78"/>
    <mergeCell ref="N60:N61"/>
    <mergeCell ref="O60:O61"/>
    <mergeCell ref="P60:P61"/>
    <mergeCell ref="Q60:Q61"/>
    <mergeCell ref="B74:M74"/>
    <mergeCell ref="C76:M7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J48:J49"/>
    <mergeCell ref="K48:M49"/>
    <mergeCell ref="N48:N49"/>
    <mergeCell ref="O48:Q49"/>
    <mergeCell ref="B50:B51"/>
    <mergeCell ref="C50:C51"/>
    <mergeCell ref="D50:D51"/>
    <mergeCell ref="E50:E51"/>
    <mergeCell ref="F50:F51"/>
    <mergeCell ref="G50:G51"/>
    <mergeCell ref="B48:B49"/>
    <mergeCell ref="C48:D49"/>
    <mergeCell ref="E48:E49"/>
    <mergeCell ref="F48:F49"/>
    <mergeCell ref="G48:H49"/>
    <mergeCell ref="I48:I49"/>
    <mergeCell ref="AB41:AB42"/>
    <mergeCell ref="AC41:AC42"/>
    <mergeCell ref="B44:Q44"/>
    <mergeCell ref="C46:I46"/>
    <mergeCell ref="K46:Q46"/>
    <mergeCell ref="C47:E47"/>
    <mergeCell ref="G47:I47"/>
    <mergeCell ref="K47:M47"/>
    <mergeCell ref="O47:Q47"/>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X40:Y40"/>
    <mergeCell ref="AA40:AC40"/>
    <mergeCell ref="B41:B42"/>
    <mergeCell ref="C41:C42"/>
    <mergeCell ref="D41:D42"/>
    <mergeCell ref="E41:E42"/>
    <mergeCell ref="F41:F42"/>
    <mergeCell ref="G41:G42"/>
    <mergeCell ref="H41:H42"/>
    <mergeCell ref="I41:I42"/>
    <mergeCell ref="C40:D40"/>
    <mergeCell ref="F40:H40"/>
    <mergeCell ref="J40:K40"/>
    <mergeCell ref="M40:O40"/>
    <mergeCell ref="Q40:R40"/>
    <mergeCell ref="T40:V40"/>
    <mergeCell ref="W38:W39"/>
    <mergeCell ref="X38:X39"/>
    <mergeCell ref="Y38:Y39"/>
    <mergeCell ref="Z38:Z39"/>
    <mergeCell ref="AA38:AB39"/>
    <mergeCell ref="AC38:AC39"/>
    <mergeCell ref="P38:P39"/>
    <mergeCell ref="Q38:Q39"/>
    <mergeCell ref="R38:R39"/>
    <mergeCell ref="S38:S39"/>
    <mergeCell ref="T38:U39"/>
    <mergeCell ref="V38:V39"/>
    <mergeCell ref="I38:I39"/>
    <mergeCell ref="J38:J39"/>
    <mergeCell ref="K38:K39"/>
    <mergeCell ref="L38:L39"/>
    <mergeCell ref="M38:N39"/>
    <mergeCell ref="O38:O39"/>
    <mergeCell ref="B38:B39"/>
    <mergeCell ref="C38:C39"/>
    <mergeCell ref="D38:D39"/>
    <mergeCell ref="E38:E39"/>
    <mergeCell ref="F38:G39"/>
    <mergeCell ref="H38:H39"/>
    <mergeCell ref="W36:W37"/>
    <mergeCell ref="X36:X37"/>
    <mergeCell ref="Y36:Y37"/>
    <mergeCell ref="Z36:Z37"/>
    <mergeCell ref="AA36:AB37"/>
    <mergeCell ref="AC36:AC37"/>
    <mergeCell ref="P36:P37"/>
    <mergeCell ref="Q36:Q37"/>
    <mergeCell ref="R36:R37"/>
    <mergeCell ref="S36:S37"/>
    <mergeCell ref="T36:U37"/>
    <mergeCell ref="V36:V37"/>
    <mergeCell ref="I36:I37"/>
    <mergeCell ref="J36:J37"/>
    <mergeCell ref="K36:K37"/>
    <mergeCell ref="L36:L37"/>
    <mergeCell ref="M36:N37"/>
    <mergeCell ref="O36:O37"/>
    <mergeCell ref="B36:B37"/>
    <mergeCell ref="C36:C37"/>
    <mergeCell ref="D36:D37"/>
    <mergeCell ref="E36:E37"/>
    <mergeCell ref="F36:G37"/>
    <mergeCell ref="H36:H37"/>
    <mergeCell ref="W34:W35"/>
    <mergeCell ref="X34:X35"/>
    <mergeCell ref="Y34:Y35"/>
    <mergeCell ref="Z34:Z35"/>
    <mergeCell ref="AA34:AB35"/>
    <mergeCell ref="AC34:AC35"/>
    <mergeCell ref="P34:P35"/>
    <mergeCell ref="Q34:Q35"/>
    <mergeCell ref="R34:R35"/>
    <mergeCell ref="S34:S35"/>
    <mergeCell ref="T34:U35"/>
    <mergeCell ref="V34:V35"/>
    <mergeCell ref="I34:I35"/>
    <mergeCell ref="J34:J35"/>
    <mergeCell ref="K34:K35"/>
    <mergeCell ref="L34:L35"/>
    <mergeCell ref="M34:N35"/>
    <mergeCell ref="O34:O35"/>
    <mergeCell ref="B34:B35"/>
    <mergeCell ref="C34:C35"/>
    <mergeCell ref="D34:D35"/>
    <mergeCell ref="E34:E35"/>
    <mergeCell ref="F34:G35"/>
    <mergeCell ref="H34:H35"/>
    <mergeCell ref="W32:W33"/>
    <mergeCell ref="X32:X33"/>
    <mergeCell ref="Y32:Y33"/>
    <mergeCell ref="Z32:Z33"/>
    <mergeCell ref="AA32:AB33"/>
    <mergeCell ref="AC32:AC33"/>
    <mergeCell ref="P32:P33"/>
    <mergeCell ref="Q32:Q33"/>
    <mergeCell ref="R32:R33"/>
    <mergeCell ref="S32:S33"/>
    <mergeCell ref="T32:U33"/>
    <mergeCell ref="V32:V33"/>
    <mergeCell ref="I32:I33"/>
    <mergeCell ref="J32:J33"/>
    <mergeCell ref="K32:K33"/>
    <mergeCell ref="L32:L33"/>
    <mergeCell ref="M32:N33"/>
    <mergeCell ref="O32:O33"/>
    <mergeCell ref="B32:B33"/>
    <mergeCell ref="C32:C33"/>
    <mergeCell ref="D32:D33"/>
    <mergeCell ref="E32:E33"/>
    <mergeCell ref="F32:G33"/>
    <mergeCell ref="H32:H33"/>
    <mergeCell ref="AB29:AB30"/>
    <mergeCell ref="AC29:AC30"/>
    <mergeCell ref="C31:D31"/>
    <mergeCell ref="F31:H31"/>
    <mergeCell ref="J31:K31"/>
    <mergeCell ref="M31:O31"/>
    <mergeCell ref="Q31:R31"/>
    <mergeCell ref="T31:V31"/>
    <mergeCell ref="X31:Y31"/>
    <mergeCell ref="AA31:AC31"/>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X28:Y28"/>
    <mergeCell ref="AA28:AC28"/>
    <mergeCell ref="B29:B30"/>
    <mergeCell ref="C29:C30"/>
    <mergeCell ref="D29:D30"/>
    <mergeCell ref="E29:E30"/>
    <mergeCell ref="F29:F30"/>
    <mergeCell ref="G29:G30"/>
    <mergeCell ref="H29:H30"/>
    <mergeCell ref="I29:I30"/>
    <mergeCell ref="C27:H27"/>
    <mergeCell ref="J27:O27"/>
    <mergeCell ref="Q27:V27"/>
    <mergeCell ref="X27:AC27"/>
    <mergeCell ref="C28:D28"/>
    <mergeCell ref="F28:H28"/>
    <mergeCell ref="J28:K28"/>
    <mergeCell ref="M28:O28"/>
    <mergeCell ref="Q28:R28"/>
    <mergeCell ref="T28:V28"/>
    <mergeCell ref="N19:N20"/>
    <mergeCell ref="O19:O20"/>
    <mergeCell ref="P19:P20"/>
    <mergeCell ref="Q19:Q20"/>
    <mergeCell ref="B24:AC24"/>
    <mergeCell ref="C26:O26"/>
    <mergeCell ref="Q26:V26"/>
    <mergeCell ref="X26:AC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3" width="36.5703125" bestFit="1" customWidth="1"/>
    <col min="4" max="4" width="5.7109375" bestFit="1" customWidth="1"/>
    <col min="5" max="5" width="1.5703125" bestFit="1" customWidth="1"/>
    <col min="6" max="6" width="16.5703125" customWidth="1"/>
    <col min="7" max="7" width="3.5703125" customWidth="1"/>
    <col min="8" max="8" width="7.140625" customWidth="1"/>
    <col min="9" max="9" width="9.5703125" bestFit="1" customWidth="1"/>
    <col min="11" max="11" width="2.5703125" customWidth="1"/>
    <col min="12" max="12" width="13.42578125" customWidth="1"/>
    <col min="13" max="13" width="2.140625" customWidth="1"/>
    <col min="15" max="15" width="2" customWidth="1"/>
    <col min="16" max="16" width="7.28515625" customWidth="1"/>
    <col min="17" max="17" width="1.5703125" customWidth="1"/>
  </cols>
  <sheetData>
    <row r="1" spans="1:17" ht="15" customHeight="1">
      <c r="A1" s="6" t="s">
        <v>139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933</v>
      </c>
      <c r="B3" s="47" t="s">
        <v>8</v>
      </c>
      <c r="C3" s="47"/>
      <c r="D3" s="47"/>
      <c r="E3" s="47"/>
      <c r="F3" s="47"/>
      <c r="G3" s="47"/>
      <c r="H3" s="47"/>
      <c r="I3" s="47"/>
      <c r="J3" s="47"/>
      <c r="K3" s="47"/>
      <c r="L3" s="47"/>
      <c r="M3" s="47"/>
      <c r="N3" s="47"/>
      <c r="O3" s="47"/>
      <c r="P3" s="47"/>
      <c r="Q3" s="47"/>
    </row>
    <row r="4" spans="1:17" ht="15" customHeight="1">
      <c r="A4" s="48" t="s">
        <v>1398</v>
      </c>
      <c r="B4" s="47" t="s">
        <v>8</v>
      </c>
      <c r="C4" s="47"/>
      <c r="D4" s="47"/>
      <c r="E4" s="47"/>
      <c r="F4" s="47"/>
      <c r="G4" s="47"/>
      <c r="H4" s="47"/>
      <c r="I4" s="47"/>
      <c r="J4" s="47"/>
      <c r="K4" s="47"/>
      <c r="L4" s="47"/>
      <c r="M4" s="47"/>
      <c r="N4" s="47"/>
      <c r="O4" s="47"/>
      <c r="P4" s="47"/>
      <c r="Q4" s="47"/>
    </row>
    <row r="5" spans="1:17">
      <c r="A5" s="48"/>
      <c r="B5" s="40"/>
      <c r="C5" s="40"/>
      <c r="D5" s="40"/>
      <c r="E5" s="40"/>
      <c r="F5" s="40"/>
      <c r="G5" s="40"/>
      <c r="H5" s="40"/>
      <c r="I5" s="40"/>
      <c r="J5" s="40"/>
      <c r="K5" s="40"/>
      <c r="L5" s="40"/>
      <c r="M5" s="40"/>
      <c r="N5" s="40"/>
      <c r="O5" s="40"/>
      <c r="P5" s="40"/>
      <c r="Q5" s="40"/>
    </row>
    <row r="6" spans="1:17">
      <c r="A6" s="48"/>
      <c r="B6" s="11"/>
      <c r="C6" s="11"/>
      <c r="D6" s="11"/>
      <c r="E6" s="11"/>
      <c r="F6" s="11"/>
      <c r="G6" s="11"/>
      <c r="H6" s="11"/>
      <c r="I6" s="11"/>
      <c r="J6" s="11"/>
      <c r="K6" s="11"/>
      <c r="L6" s="11"/>
      <c r="M6" s="11"/>
      <c r="N6" s="11"/>
      <c r="O6" s="11"/>
      <c r="P6" s="11"/>
      <c r="Q6" s="11"/>
    </row>
    <row r="7" spans="1:17" ht="15.75" thickBot="1">
      <c r="A7" s="48"/>
      <c r="B7" s="203"/>
      <c r="C7" s="313" t="s">
        <v>935</v>
      </c>
      <c r="D7" s="313"/>
      <c r="E7" s="313"/>
      <c r="F7" s="313"/>
      <c r="G7" s="313"/>
      <c r="H7" s="313"/>
      <c r="I7" s="313"/>
      <c r="J7" s="12"/>
      <c r="K7" s="313" t="s">
        <v>548</v>
      </c>
      <c r="L7" s="313"/>
      <c r="M7" s="313"/>
      <c r="N7" s="313"/>
      <c r="O7" s="313"/>
      <c r="P7" s="313"/>
      <c r="Q7" s="313"/>
    </row>
    <row r="8" spans="1:17" ht="15.75" thickBot="1">
      <c r="A8" s="48"/>
      <c r="B8" s="203"/>
      <c r="C8" s="314" t="s">
        <v>936</v>
      </c>
      <c r="D8" s="314"/>
      <c r="E8" s="314"/>
      <c r="F8" s="12"/>
      <c r="G8" s="314" t="s">
        <v>937</v>
      </c>
      <c r="H8" s="314"/>
      <c r="I8" s="314"/>
      <c r="J8" s="12"/>
      <c r="K8" s="314" t="s">
        <v>936</v>
      </c>
      <c r="L8" s="314"/>
      <c r="M8" s="314"/>
      <c r="N8" s="12"/>
      <c r="O8" s="314" t="s">
        <v>937</v>
      </c>
      <c r="P8" s="314"/>
      <c r="Q8" s="314"/>
    </row>
    <row r="9" spans="1:17">
      <c r="A9" s="48"/>
      <c r="B9" s="324" t="s">
        <v>938</v>
      </c>
      <c r="C9" s="71"/>
      <c r="D9" s="71"/>
      <c r="E9" s="71"/>
      <c r="F9" s="24"/>
      <c r="G9" s="71"/>
      <c r="H9" s="71"/>
      <c r="I9" s="71"/>
      <c r="J9" s="24"/>
      <c r="K9" s="71"/>
      <c r="L9" s="71"/>
      <c r="M9" s="71"/>
      <c r="N9" s="24"/>
      <c r="O9" s="71"/>
      <c r="P9" s="71"/>
      <c r="Q9" s="71"/>
    </row>
    <row r="10" spans="1:17">
      <c r="A10" s="48"/>
      <c r="B10" s="217" t="s">
        <v>939</v>
      </c>
      <c r="C10" s="219">
        <v>237470346</v>
      </c>
      <c r="D10" s="219"/>
      <c r="E10" s="50"/>
      <c r="F10" s="50"/>
      <c r="G10" s="219">
        <v>237470346</v>
      </c>
      <c r="H10" s="219"/>
      <c r="I10" s="50"/>
      <c r="J10" s="50"/>
      <c r="K10" s="219">
        <v>231019933</v>
      </c>
      <c r="L10" s="219"/>
      <c r="M10" s="50"/>
      <c r="N10" s="50"/>
      <c r="O10" s="219">
        <v>231019933</v>
      </c>
      <c r="P10" s="219"/>
      <c r="Q10" s="50"/>
    </row>
    <row r="11" spans="1:17">
      <c r="A11" s="48"/>
      <c r="B11" s="217"/>
      <c r="C11" s="219"/>
      <c r="D11" s="219"/>
      <c r="E11" s="50"/>
      <c r="F11" s="50"/>
      <c r="G11" s="219"/>
      <c r="H11" s="219"/>
      <c r="I11" s="50"/>
      <c r="J11" s="50"/>
      <c r="K11" s="219"/>
      <c r="L11" s="219"/>
      <c r="M11" s="50"/>
      <c r="N11" s="50"/>
      <c r="O11" s="219"/>
      <c r="P11" s="219"/>
      <c r="Q11" s="50"/>
    </row>
    <row r="12" spans="1:17">
      <c r="A12" s="48"/>
      <c r="B12" s="212" t="s">
        <v>940</v>
      </c>
      <c r="C12" s="220">
        <v>982225</v>
      </c>
      <c r="D12" s="220"/>
      <c r="E12" s="68"/>
      <c r="F12" s="68"/>
      <c r="G12" s="220">
        <v>982225</v>
      </c>
      <c r="H12" s="220"/>
      <c r="I12" s="68"/>
      <c r="J12" s="68"/>
      <c r="K12" s="220">
        <v>2821011</v>
      </c>
      <c r="L12" s="220"/>
      <c r="M12" s="68"/>
      <c r="N12" s="68"/>
      <c r="O12" s="220">
        <v>2821011</v>
      </c>
      <c r="P12" s="220"/>
      <c r="Q12" s="68"/>
    </row>
    <row r="13" spans="1:17">
      <c r="A13" s="48"/>
      <c r="B13" s="212"/>
      <c r="C13" s="220"/>
      <c r="D13" s="220"/>
      <c r="E13" s="68"/>
      <c r="F13" s="68"/>
      <c r="G13" s="220"/>
      <c r="H13" s="220"/>
      <c r="I13" s="68"/>
      <c r="J13" s="68"/>
      <c r="K13" s="220"/>
      <c r="L13" s="220"/>
      <c r="M13" s="68"/>
      <c r="N13" s="68"/>
      <c r="O13" s="220"/>
      <c r="P13" s="220"/>
      <c r="Q13" s="68"/>
    </row>
    <row r="14" spans="1:17">
      <c r="A14" s="48"/>
      <c r="B14" s="217" t="s">
        <v>941</v>
      </c>
      <c r="C14" s="219">
        <v>952016</v>
      </c>
      <c r="D14" s="219"/>
      <c r="E14" s="50"/>
      <c r="F14" s="50"/>
      <c r="G14" s="219">
        <v>952016</v>
      </c>
      <c r="H14" s="219"/>
      <c r="I14" s="50"/>
      <c r="J14" s="50"/>
      <c r="K14" s="219">
        <v>909641</v>
      </c>
      <c r="L14" s="219"/>
      <c r="M14" s="50"/>
      <c r="N14" s="50"/>
      <c r="O14" s="219">
        <v>909641</v>
      </c>
      <c r="P14" s="219"/>
      <c r="Q14" s="50"/>
    </row>
    <row r="15" spans="1:17">
      <c r="A15" s="48"/>
      <c r="B15" s="217"/>
      <c r="C15" s="219"/>
      <c r="D15" s="219"/>
      <c r="E15" s="50"/>
      <c r="F15" s="50"/>
      <c r="G15" s="219"/>
      <c r="H15" s="219"/>
      <c r="I15" s="50"/>
      <c r="J15" s="50"/>
      <c r="K15" s="219"/>
      <c r="L15" s="219"/>
      <c r="M15" s="50"/>
      <c r="N15" s="50"/>
      <c r="O15" s="219"/>
      <c r="P15" s="219"/>
      <c r="Q15" s="50"/>
    </row>
    <row r="16" spans="1:17" ht="23.25">
      <c r="A16" s="48"/>
      <c r="B16" s="208" t="s">
        <v>942</v>
      </c>
      <c r="C16" s="221" t="s">
        <v>256</v>
      </c>
      <c r="D16" s="221"/>
      <c r="E16" s="68"/>
      <c r="F16" s="68"/>
      <c r="G16" s="220">
        <v>249534372</v>
      </c>
      <c r="H16" s="220"/>
      <c r="I16" s="68"/>
      <c r="J16" s="68"/>
      <c r="K16" s="221" t="s">
        <v>256</v>
      </c>
      <c r="L16" s="221"/>
      <c r="M16" s="68"/>
      <c r="N16" s="68"/>
      <c r="O16" s="220">
        <v>252789561</v>
      </c>
      <c r="P16" s="220"/>
      <c r="Q16" s="68"/>
    </row>
    <row r="17" spans="1:17">
      <c r="A17" s="48"/>
      <c r="B17" s="208" t="s">
        <v>943</v>
      </c>
      <c r="C17" s="221"/>
      <c r="D17" s="221"/>
      <c r="E17" s="68"/>
      <c r="F17" s="68"/>
      <c r="G17" s="220"/>
      <c r="H17" s="220"/>
      <c r="I17" s="68"/>
      <c r="J17" s="68"/>
      <c r="K17" s="221"/>
      <c r="L17" s="221"/>
      <c r="M17" s="68"/>
      <c r="N17" s="68"/>
      <c r="O17" s="220"/>
      <c r="P17" s="220"/>
      <c r="Q17" s="68"/>
    </row>
    <row r="18" spans="1:17" ht="30" customHeight="1">
      <c r="A18" s="48"/>
      <c r="B18" s="326" t="s">
        <v>944</v>
      </c>
      <c r="C18" s="218" t="s">
        <v>256</v>
      </c>
      <c r="D18" s="218"/>
      <c r="E18" s="50"/>
      <c r="F18" s="50"/>
      <c r="G18" s="219">
        <v>2771059</v>
      </c>
      <c r="H18" s="219"/>
      <c r="I18" s="50"/>
      <c r="J18" s="50"/>
      <c r="K18" s="218" t="s">
        <v>256</v>
      </c>
      <c r="L18" s="218"/>
      <c r="M18" s="50"/>
      <c r="N18" s="50"/>
      <c r="O18" s="219">
        <v>2067969</v>
      </c>
      <c r="P18" s="219"/>
      <c r="Q18" s="50"/>
    </row>
    <row r="19" spans="1:17">
      <c r="A19" s="48"/>
      <c r="B19" s="326"/>
      <c r="C19" s="218"/>
      <c r="D19" s="218"/>
      <c r="E19" s="50"/>
      <c r="F19" s="50"/>
      <c r="G19" s="219"/>
      <c r="H19" s="219"/>
      <c r="I19" s="50"/>
      <c r="J19" s="50"/>
      <c r="K19" s="218"/>
      <c r="L19" s="218"/>
      <c r="M19" s="50"/>
      <c r="N19" s="50"/>
      <c r="O19" s="219"/>
      <c r="P19" s="219"/>
      <c r="Q19" s="50"/>
    </row>
    <row r="20" spans="1:17" ht="23.25">
      <c r="A20" s="48"/>
      <c r="B20" s="208" t="s">
        <v>945</v>
      </c>
      <c r="C20" s="221" t="s">
        <v>256</v>
      </c>
      <c r="D20" s="221"/>
      <c r="E20" s="68"/>
      <c r="F20" s="68"/>
      <c r="G20" s="220">
        <v>10381148</v>
      </c>
      <c r="H20" s="220"/>
      <c r="I20" s="68"/>
      <c r="J20" s="68"/>
      <c r="K20" s="221" t="s">
        <v>256</v>
      </c>
      <c r="L20" s="221"/>
      <c r="M20" s="68"/>
      <c r="N20" s="68"/>
      <c r="O20" s="220">
        <v>9954355</v>
      </c>
      <c r="P20" s="220"/>
      <c r="Q20" s="68"/>
    </row>
    <row r="21" spans="1:17" ht="15.75" thickBot="1">
      <c r="A21" s="48"/>
      <c r="B21" s="208" t="s">
        <v>946</v>
      </c>
      <c r="C21" s="226"/>
      <c r="D21" s="226"/>
      <c r="E21" s="162"/>
      <c r="F21" s="68"/>
      <c r="G21" s="225"/>
      <c r="H21" s="225"/>
      <c r="I21" s="162"/>
      <c r="J21" s="68"/>
      <c r="K21" s="226"/>
      <c r="L21" s="226"/>
      <c r="M21" s="162"/>
      <c r="N21" s="68"/>
      <c r="O21" s="225"/>
      <c r="P21" s="225"/>
      <c r="Q21" s="162"/>
    </row>
    <row r="22" spans="1:17">
      <c r="A22" s="48"/>
      <c r="B22" s="217" t="s">
        <v>947</v>
      </c>
      <c r="C22" s="230">
        <v>239404587</v>
      </c>
      <c r="D22" s="230"/>
      <c r="E22" s="168"/>
      <c r="F22" s="50"/>
      <c r="G22" s="230">
        <v>502091166</v>
      </c>
      <c r="H22" s="230"/>
      <c r="I22" s="168"/>
      <c r="J22" s="50"/>
      <c r="K22" s="230">
        <v>234750585</v>
      </c>
      <c r="L22" s="230"/>
      <c r="M22" s="168"/>
      <c r="N22" s="50"/>
      <c r="O22" s="230">
        <v>499562470</v>
      </c>
      <c r="P22" s="230"/>
      <c r="Q22" s="168"/>
    </row>
    <row r="23" spans="1:17" ht="15.75" thickBot="1">
      <c r="A23" s="48"/>
      <c r="B23" s="217"/>
      <c r="C23" s="231"/>
      <c r="D23" s="231"/>
      <c r="E23" s="128"/>
      <c r="F23" s="50"/>
      <c r="G23" s="231"/>
      <c r="H23" s="231"/>
      <c r="I23" s="128"/>
      <c r="J23" s="50"/>
      <c r="K23" s="231"/>
      <c r="L23" s="231"/>
      <c r="M23" s="128"/>
      <c r="N23" s="50"/>
      <c r="O23" s="231"/>
      <c r="P23" s="231"/>
      <c r="Q23" s="128"/>
    </row>
    <row r="24" spans="1:17" ht="24" thickTop="1">
      <c r="A24" s="48"/>
      <c r="B24" s="324" t="s">
        <v>948</v>
      </c>
      <c r="C24" s="171"/>
      <c r="D24" s="171"/>
      <c r="E24" s="171"/>
      <c r="F24" s="24"/>
      <c r="G24" s="171"/>
      <c r="H24" s="171"/>
      <c r="I24" s="171"/>
      <c r="J24" s="24"/>
      <c r="K24" s="171"/>
      <c r="L24" s="171"/>
      <c r="M24" s="171"/>
      <c r="N24" s="24"/>
      <c r="O24" s="171"/>
      <c r="P24" s="171"/>
      <c r="Q24" s="171"/>
    </row>
    <row r="25" spans="1:17">
      <c r="A25" s="48"/>
      <c r="B25" s="217" t="s">
        <v>949</v>
      </c>
      <c r="C25" s="217" t="s">
        <v>251</v>
      </c>
      <c r="D25" s="219">
        <v>42381</v>
      </c>
      <c r="E25" s="50"/>
      <c r="F25" s="50"/>
      <c r="G25" s="217" t="s">
        <v>251</v>
      </c>
      <c r="H25" s="219">
        <v>42381</v>
      </c>
      <c r="I25" s="50"/>
      <c r="J25" s="50"/>
      <c r="K25" s="217" t="s">
        <v>251</v>
      </c>
      <c r="L25" s="219">
        <v>54634</v>
      </c>
      <c r="M25" s="50"/>
      <c r="N25" s="50"/>
      <c r="O25" s="217" t="s">
        <v>251</v>
      </c>
      <c r="P25" s="219">
        <v>54634</v>
      </c>
      <c r="Q25" s="50"/>
    </row>
    <row r="26" spans="1:17">
      <c r="A26" s="48"/>
      <c r="B26" s="217"/>
      <c r="C26" s="217"/>
      <c r="D26" s="219"/>
      <c r="E26" s="50"/>
      <c r="F26" s="50"/>
      <c r="G26" s="217"/>
      <c r="H26" s="219"/>
      <c r="I26" s="50"/>
      <c r="J26" s="50"/>
      <c r="K26" s="217"/>
      <c r="L26" s="219"/>
      <c r="M26" s="50"/>
      <c r="N26" s="50"/>
      <c r="O26" s="217"/>
      <c r="P26" s="219"/>
      <c r="Q26" s="50"/>
    </row>
    <row r="27" spans="1:17" ht="23.25">
      <c r="A27" s="48"/>
      <c r="B27" s="208" t="s">
        <v>950</v>
      </c>
      <c r="C27" s="221" t="s">
        <v>256</v>
      </c>
      <c r="D27" s="221"/>
      <c r="E27" s="68"/>
      <c r="F27" s="68"/>
      <c r="G27" s="221" t="s">
        <v>256</v>
      </c>
      <c r="H27" s="221"/>
      <c r="I27" s="68"/>
      <c r="J27" s="68"/>
      <c r="K27" s="221" t="s">
        <v>256</v>
      </c>
      <c r="L27" s="221"/>
      <c r="M27" s="68"/>
      <c r="N27" s="68"/>
      <c r="O27" s="221" t="s">
        <v>256</v>
      </c>
      <c r="P27" s="221"/>
      <c r="Q27" s="68"/>
    </row>
    <row r="28" spans="1:17" ht="23.25">
      <c r="A28" s="48"/>
      <c r="B28" s="208" t="s">
        <v>951</v>
      </c>
      <c r="C28" s="221"/>
      <c r="D28" s="221"/>
      <c r="E28" s="68"/>
      <c r="F28" s="68"/>
      <c r="G28" s="221"/>
      <c r="H28" s="221"/>
      <c r="I28" s="68"/>
      <c r="J28" s="68"/>
      <c r="K28" s="221"/>
      <c r="L28" s="221"/>
      <c r="M28" s="68"/>
      <c r="N28" s="68"/>
      <c r="O28" s="221"/>
      <c r="P28" s="221"/>
      <c r="Q28" s="68"/>
    </row>
    <row r="29" spans="1:17" ht="23.25">
      <c r="A29" s="48"/>
      <c r="B29" s="208" t="s">
        <v>952</v>
      </c>
      <c r="C29" s="221"/>
      <c r="D29" s="221"/>
      <c r="E29" s="68"/>
      <c r="F29" s="68"/>
      <c r="G29" s="221"/>
      <c r="H29" s="221"/>
      <c r="I29" s="68"/>
      <c r="J29" s="68"/>
      <c r="K29" s="221"/>
      <c r="L29" s="221"/>
      <c r="M29" s="68"/>
      <c r="N29" s="68"/>
      <c r="O29" s="221"/>
      <c r="P29" s="221"/>
      <c r="Q29" s="68"/>
    </row>
    <row r="30" spans="1:17">
      <c r="A30" s="48"/>
      <c r="B30" s="208" t="s">
        <v>953</v>
      </c>
      <c r="C30" s="221"/>
      <c r="D30" s="221"/>
      <c r="E30" s="68"/>
      <c r="F30" s="68"/>
      <c r="G30" s="221"/>
      <c r="H30" s="221"/>
      <c r="I30" s="68"/>
      <c r="J30" s="68"/>
      <c r="K30" s="221"/>
      <c r="L30" s="221"/>
      <c r="M30" s="68"/>
      <c r="N30" s="68"/>
      <c r="O30" s="221"/>
      <c r="P30" s="221"/>
      <c r="Q30" s="68"/>
    </row>
    <row r="31" spans="1:17" ht="23.25">
      <c r="A31" s="48"/>
      <c r="B31" s="325" t="s">
        <v>954</v>
      </c>
      <c r="C31" s="218" t="s">
        <v>956</v>
      </c>
      <c r="D31" s="218"/>
      <c r="E31" s="217" t="s">
        <v>276</v>
      </c>
      <c r="F31" s="50"/>
      <c r="G31" s="218" t="s">
        <v>956</v>
      </c>
      <c r="H31" s="218"/>
      <c r="I31" s="217" t="s">
        <v>276</v>
      </c>
      <c r="J31" s="50"/>
      <c r="K31" s="218" t="s">
        <v>957</v>
      </c>
      <c r="L31" s="218"/>
      <c r="M31" s="217" t="s">
        <v>276</v>
      </c>
      <c r="N31" s="50"/>
      <c r="O31" s="218" t="s">
        <v>957</v>
      </c>
      <c r="P31" s="218"/>
      <c r="Q31" s="217" t="s">
        <v>276</v>
      </c>
    </row>
    <row r="32" spans="1:17" ht="23.25">
      <c r="A32" s="48"/>
      <c r="B32" s="325" t="s">
        <v>955</v>
      </c>
      <c r="C32" s="218"/>
      <c r="D32" s="218"/>
      <c r="E32" s="217"/>
      <c r="F32" s="50"/>
      <c r="G32" s="218"/>
      <c r="H32" s="218"/>
      <c r="I32" s="217"/>
      <c r="J32" s="50"/>
      <c r="K32" s="218"/>
      <c r="L32" s="218"/>
      <c r="M32" s="217"/>
      <c r="N32" s="50"/>
      <c r="O32" s="218"/>
      <c r="P32" s="218"/>
      <c r="Q32" s="217"/>
    </row>
    <row r="33" spans="1:17" ht="23.25">
      <c r="A33" s="48"/>
      <c r="B33" s="208" t="s">
        <v>958</v>
      </c>
      <c r="C33" s="221" t="s">
        <v>256</v>
      </c>
      <c r="D33" s="221"/>
      <c r="E33" s="68"/>
      <c r="F33" s="68"/>
      <c r="G33" s="220">
        <v>18906</v>
      </c>
      <c r="H33" s="220"/>
      <c r="I33" s="68"/>
      <c r="J33" s="68"/>
      <c r="K33" s="221" t="s">
        <v>256</v>
      </c>
      <c r="L33" s="221"/>
      <c r="M33" s="68"/>
      <c r="N33" s="68"/>
      <c r="O33" s="220">
        <v>52551</v>
      </c>
      <c r="P33" s="220"/>
      <c r="Q33" s="68"/>
    </row>
    <row r="34" spans="1:17" ht="23.25">
      <c r="A34" s="48"/>
      <c r="B34" s="208" t="s">
        <v>959</v>
      </c>
      <c r="C34" s="221"/>
      <c r="D34" s="221"/>
      <c r="E34" s="68"/>
      <c r="F34" s="68"/>
      <c r="G34" s="220"/>
      <c r="H34" s="220"/>
      <c r="I34" s="68"/>
      <c r="J34" s="68"/>
      <c r="K34" s="221"/>
      <c r="L34" s="221"/>
      <c r="M34" s="68"/>
      <c r="N34" s="68"/>
      <c r="O34" s="220"/>
      <c r="P34" s="220"/>
      <c r="Q34" s="68"/>
    </row>
    <row r="35" spans="1:17" ht="23.25">
      <c r="A35" s="48"/>
      <c r="B35" s="208" t="s">
        <v>960</v>
      </c>
      <c r="C35" s="221"/>
      <c r="D35" s="221"/>
      <c r="E35" s="68"/>
      <c r="F35" s="68"/>
      <c r="G35" s="220"/>
      <c r="H35" s="220"/>
      <c r="I35" s="68"/>
      <c r="J35" s="68"/>
      <c r="K35" s="221"/>
      <c r="L35" s="221"/>
      <c r="M35" s="68"/>
      <c r="N35" s="68"/>
      <c r="O35" s="220"/>
      <c r="P35" s="220"/>
      <c r="Q35" s="68"/>
    </row>
    <row r="36" spans="1:17" ht="15.75" thickBot="1">
      <c r="A36" s="48"/>
      <c r="B36" s="208" t="s">
        <v>961</v>
      </c>
      <c r="C36" s="226"/>
      <c r="D36" s="226"/>
      <c r="E36" s="162"/>
      <c r="F36" s="68"/>
      <c r="G36" s="225"/>
      <c r="H36" s="225"/>
      <c r="I36" s="162"/>
      <c r="J36" s="68"/>
      <c r="K36" s="226"/>
      <c r="L36" s="226"/>
      <c r="M36" s="162"/>
      <c r="N36" s="68"/>
      <c r="O36" s="225"/>
      <c r="P36" s="225"/>
      <c r="Q36" s="162"/>
    </row>
    <row r="37" spans="1:17">
      <c r="A37" s="48"/>
      <c r="B37" s="217" t="s">
        <v>962</v>
      </c>
      <c r="C37" s="228" t="s">
        <v>251</v>
      </c>
      <c r="D37" s="230">
        <v>41604</v>
      </c>
      <c r="E37" s="168"/>
      <c r="F37" s="50"/>
      <c r="G37" s="228" t="s">
        <v>251</v>
      </c>
      <c r="H37" s="230">
        <v>60510</v>
      </c>
      <c r="I37" s="168"/>
      <c r="J37" s="50"/>
      <c r="K37" s="228" t="s">
        <v>251</v>
      </c>
      <c r="L37" s="230">
        <v>54044</v>
      </c>
      <c r="M37" s="168"/>
      <c r="N37" s="50"/>
      <c r="O37" s="228" t="s">
        <v>251</v>
      </c>
      <c r="P37" s="230">
        <v>106595</v>
      </c>
      <c r="Q37" s="168"/>
    </row>
    <row r="38" spans="1:17" ht="15.75" thickBot="1">
      <c r="A38" s="48"/>
      <c r="B38" s="217"/>
      <c r="C38" s="229"/>
      <c r="D38" s="231"/>
      <c r="E38" s="128"/>
      <c r="F38" s="50"/>
      <c r="G38" s="229"/>
      <c r="H38" s="231"/>
      <c r="I38" s="128"/>
      <c r="J38" s="50"/>
      <c r="K38" s="229"/>
      <c r="L38" s="231"/>
      <c r="M38" s="128"/>
      <c r="N38" s="50"/>
      <c r="O38" s="229"/>
      <c r="P38" s="231"/>
      <c r="Q38" s="128"/>
    </row>
    <row r="39" spans="1:17" ht="15.75" thickTop="1">
      <c r="A39" s="48"/>
      <c r="B39" s="212" t="s">
        <v>938</v>
      </c>
      <c r="C39" s="327">
        <v>239404587</v>
      </c>
      <c r="D39" s="327"/>
      <c r="E39" s="171"/>
      <c r="F39" s="68"/>
      <c r="G39" s="327">
        <v>502091166</v>
      </c>
      <c r="H39" s="327"/>
      <c r="I39" s="171"/>
      <c r="J39" s="68"/>
      <c r="K39" s="327">
        <v>234750585</v>
      </c>
      <c r="L39" s="327"/>
      <c r="M39" s="171"/>
      <c r="N39" s="68"/>
      <c r="O39" s="327">
        <v>499562470</v>
      </c>
      <c r="P39" s="327"/>
      <c r="Q39" s="171"/>
    </row>
    <row r="40" spans="1:17" ht="15.75" thickBot="1">
      <c r="A40" s="48"/>
      <c r="B40" s="212"/>
      <c r="C40" s="266"/>
      <c r="D40" s="266"/>
      <c r="E40" s="121"/>
      <c r="F40" s="68"/>
      <c r="G40" s="266"/>
      <c r="H40" s="266"/>
      <c r="I40" s="121"/>
      <c r="J40" s="68"/>
      <c r="K40" s="266"/>
      <c r="L40" s="266"/>
      <c r="M40" s="121"/>
      <c r="N40" s="68"/>
      <c r="O40" s="266"/>
      <c r="P40" s="266"/>
      <c r="Q40" s="121"/>
    </row>
    <row r="41" spans="1:17" ht="15.75" thickTop="1">
      <c r="A41" s="48"/>
      <c r="B41" s="217" t="s">
        <v>948</v>
      </c>
      <c r="C41" s="267" t="s">
        <v>251</v>
      </c>
      <c r="D41" s="328">
        <v>0.17</v>
      </c>
      <c r="E41" s="127"/>
      <c r="F41" s="50"/>
      <c r="G41" s="267" t="s">
        <v>251</v>
      </c>
      <c r="H41" s="328">
        <v>0.12</v>
      </c>
      <c r="I41" s="127"/>
      <c r="J41" s="50"/>
      <c r="K41" s="267" t="s">
        <v>251</v>
      </c>
      <c r="L41" s="328">
        <v>0.23</v>
      </c>
      <c r="M41" s="127"/>
      <c r="N41" s="50"/>
      <c r="O41" s="267" t="s">
        <v>251</v>
      </c>
      <c r="P41" s="328">
        <v>0.21</v>
      </c>
      <c r="Q41" s="127"/>
    </row>
    <row r="42" spans="1:17" ht="15.75" thickBot="1">
      <c r="A42" s="48"/>
      <c r="B42" s="217"/>
      <c r="C42" s="229"/>
      <c r="D42" s="241"/>
      <c r="E42" s="128"/>
      <c r="F42" s="50"/>
      <c r="G42" s="229"/>
      <c r="H42" s="241"/>
      <c r="I42" s="128"/>
      <c r="J42" s="50"/>
      <c r="K42" s="229"/>
      <c r="L42" s="241"/>
      <c r="M42" s="128"/>
      <c r="N42" s="50"/>
      <c r="O42" s="229"/>
      <c r="P42" s="241"/>
      <c r="Q42" s="128"/>
    </row>
    <row r="43" spans="1:17" ht="15.75" thickTop="1">
      <c r="A43" s="48"/>
      <c r="B43" s="182"/>
      <c r="C43" s="182"/>
      <c r="D43" s="182"/>
      <c r="E43" s="182"/>
      <c r="F43" s="182"/>
      <c r="G43" s="182"/>
      <c r="H43" s="182"/>
      <c r="I43" s="182"/>
      <c r="J43" s="182"/>
      <c r="K43" s="182"/>
      <c r="L43" s="182"/>
      <c r="M43" s="182"/>
      <c r="N43" s="182"/>
      <c r="O43" s="182"/>
      <c r="P43" s="182"/>
      <c r="Q43" s="182"/>
    </row>
    <row r="44" spans="1:17">
      <c r="A44" s="48"/>
      <c r="B44" s="40"/>
      <c r="C44" s="40"/>
      <c r="D44" s="40"/>
      <c r="E44" s="40"/>
      <c r="F44" s="40"/>
      <c r="G44" s="40"/>
      <c r="H44" s="40"/>
      <c r="I44" s="40"/>
      <c r="J44" s="40"/>
      <c r="K44" s="40"/>
      <c r="L44" s="40"/>
      <c r="M44" s="40"/>
      <c r="N44" s="40"/>
      <c r="O44" s="40"/>
      <c r="P44" s="40"/>
      <c r="Q44" s="40"/>
    </row>
    <row r="45" spans="1:17">
      <c r="A45" s="48"/>
      <c r="B45" s="11"/>
      <c r="C45" s="11"/>
      <c r="D45" s="11"/>
      <c r="E45" s="11"/>
      <c r="F45" s="11"/>
      <c r="G45" s="11"/>
      <c r="H45" s="11"/>
      <c r="I45" s="11"/>
      <c r="J45" s="11"/>
      <c r="K45" s="11"/>
      <c r="L45" s="11"/>
      <c r="M45" s="11"/>
      <c r="N45" s="11"/>
      <c r="O45" s="11"/>
      <c r="P45" s="11"/>
      <c r="Q45" s="11"/>
    </row>
    <row r="46" spans="1:17" ht="15.75" thickBot="1">
      <c r="A46" s="48"/>
      <c r="B46" s="203"/>
      <c r="C46" s="210" t="s">
        <v>963</v>
      </c>
      <c r="D46" s="210"/>
      <c r="E46" s="210"/>
      <c r="F46" s="210"/>
      <c r="G46" s="210"/>
      <c r="H46" s="210"/>
      <c r="I46" s="210"/>
      <c r="J46" s="12"/>
      <c r="K46" s="210" t="s">
        <v>964</v>
      </c>
      <c r="L46" s="210"/>
      <c r="M46" s="210"/>
      <c r="N46" s="210"/>
      <c r="O46" s="210"/>
      <c r="P46" s="210"/>
      <c r="Q46" s="210"/>
    </row>
    <row r="47" spans="1:17" ht="15.75" thickBot="1">
      <c r="A47" s="48"/>
      <c r="B47" s="203"/>
      <c r="C47" s="211" t="s">
        <v>936</v>
      </c>
      <c r="D47" s="211"/>
      <c r="E47" s="211"/>
      <c r="F47" s="12"/>
      <c r="G47" s="211" t="s">
        <v>937</v>
      </c>
      <c r="H47" s="211"/>
      <c r="I47" s="211"/>
      <c r="J47" s="12"/>
      <c r="K47" s="211" t="s">
        <v>936</v>
      </c>
      <c r="L47" s="211"/>
      <c r="M47" s="211"/>
      <c r="N47" s="12"/>
      <c r="O47" s="211" t="s">
        <v>937</v>
      </c>
      <c r="P47" s="211"/>
      <c r="Q47" s="211"/>
    </row>
    <row r="48" spans="1:17">
      <c r="A48" s="48"/>
      <c r="B48" s="324" t="s">
        <v>938</v>
      </c>
      <c r="C48" s="71"/>
      <c r="D48" s="71"/>
      <c r="E48" s="71"/>
      <c r="F48" s="24"/>
      <c r="G48" s="71"/>
      <c r="H48" s="71"/>
      <c r="I48" s="71"/>
      <c r="J48" s="24"/>
      <c r="K48" s="71"/>
      <c r="L48" s="71"/>
      <c r="M48" s="71"/>
      <c r="N48" s="24"/>
      <c r="O48" s="71"/>
      <c r="P48" s="71"/>
      <c r="Q48" s="71"/>
    </row>
    <row r="49" spans="1:17">
      <c r="A49" s="48"/>
      <c r="B49" s="217" t="s">
        <v>939</v>
      </c>
      <c r="C49" s="219">
        <v>217293696</v>
      </c>
      <c r="D49" s="219"/>
      <c r="E49" s="50"/>
      <c r="F49" s="50"/>
      <c r="G49" s="219">
        <v>217293696</v>
      </c>
      <c r="H49" s="219"/>
      <c r="I49" s="50"/>
      <c r="J49" s="50"/>
      <c r="K49" s="219">
        <v>207521553</v>
      </c>
      <c r="L49" s="219"/>
      <c r="M49" s="50"/>
      <c r="N49" s="50"/>
      <c r="O49" s="219">
        <v>207521553</v>
      </c>
      <c r="P49" s="219"/>
      <c r="Q49" s="50"/>
    </row>
    <row r="50" spans="1:17">
      <c r="A50" s="48"/>
      <c r="B50" s="217"/>
      <c r="C50" s="219"/>
      <c r="D50" s="219"/>
      <c r="E50" s="50"/>
      <c r="F50" s="50"/>
      <c r="G50" s="219"/>
      <c r="H50" s="219"/>
      <c r="I50" s="50"/>
      <c r="J50" s="50"/>
      <c r="K50" s="219"/>
      <c r="L50" s="219"/>
      <c r="M50" s="50"/>
      <c r="N50" s="50"/>
      <c r="O50" s="219"/>
      <c r="P50" s="219"/>
      <c r="Q50" s="50"/>
    </row>
    <row r="51" spans="1:17">
      <c r="A51" s="48"/>
      <c r="B51" s="212" t="s">
        <v>940</v>
      </c>
      <c r="C51" s="220">
        <v>2519869</v>
      </c>
      <c r="D51" s="220"/>
      <c r="E51" s="68"/>
      <c r="F51" s="68"/>
      <c r="G51" s="220">
        <v>2519869</v>
      </c>
      <c r="H51" s="220"/>
      <c r="I51" s="68"/>
      <c r="J51" s="68"/>
      <c r="K51" s="220">
        <v>4068945</v>
      </c>
      <c r="L51" s="220"/>
      <c r="M51" s="68"/>
      <c r="N51" s="68"/>
      <c r="O51" s="220">
        <v>4068945</v>
      </c>
      <c r="P51" s="220"/>
      <c r="Q51" s="68"/>
    </row>
    <row r="52" spans="1:17">
      <c r="A52" s="48"/>
      <c r="B52" s="212"/>
      <c r="C52" s="220"/>
      <c r="D52" s="220"/>
      <c r="E52" s="68"/>
      <c r="F52" s="68"/>
      <c r="G52" s="220"/>
      <c r="H52" s="220"/>
      <c r="I52" s="68"/>
      <c r="J52" s="68"/>
      <c r="K52" s="220"/>
      <c r="L52" s="220"/>
      <c r="M52" s="68"/>
      <c r="N52" s="68"/>
      <c r="O52" s="220"/>
      <c r="P52" s="220"/>
      <c r="Q52" s="68"/>
    </row>
    <row r="53" spans="1:17">
      <c r="A53" s="48"/>
      <c r="B53" s="217" t="s">
        <v>941</v>
      </c>
      <c r="C53" s="219">
        <v>828211</v>
      </c>
      <c r="D53" s="219"/>
      <c r="E53" s="50"/>
      <c r="F53" s="50"/>
      <c r="G53" s="219">
        <v>828211</v>
      </c>
      <c r="H53" s="219"/>
      <c r="I53" s="50"/>
      <c r="J53" s="50"/>
      <c r="K53" s="219">
        <v>706787</v>
      </c>
      <c r="L53" s="219"/>
      <c r="M53" s="50"/>
      <c r="N53" s="50"/>
      <c r="O53" s="219">
        <v>706787</v>
      </c>
      <c r="P53" s="219"/>
      <c r="Q53" s="50"/>
    </row>
    <row r="54" spans="1:17">
      <c r="A54" s="48"/>
      <c r="B54" s="217"/>
      <c r="C54" s="219"/>
      <c r="D54" s="219"/>
      <c r="E54" s="50"/>
      <c r="F54" s="50"/>
      <c r="G54" s="219"/>
      <c r="H54" s="219"/>
      <c r="I54" s="50"/>
      <c r="J54" s="50"/>
      <c r="K54" s="219"/>
      <c r="L54" s="219"/>
      <c r="M54" s="50"/>
      <c r="N54" s="50"/>
      <c r="O54" s="219"/>
      <c r="P54" s="219"/>
      <c r="Q54" s="50"/>
    </row>
    <row r="55" spans="1:17" ht="23.25">
      <c r="A55" s="48"/>
      <c r="B55" s="206" t="s">
        <v>942</v>
      </c>
      <c r="C55" s="221" t="s">
        <v>256</v>
      </c>
      <c r="D55" s="221"/>
      <c r="E55" s="68"/>
      <c r="F55" s="68"/>
      <c r="G55" s="220">
        <v>299397765</v>
      </c>
      <c r="H55" s="220"/>
      <c r="I55" s="68"/>
      <c r="J55" s="68"/>
      <c r="K55" s="221" t="s">
        <v>256</v>
      </c>
      <c r="L55" s="221"/>
      <c r="M55" s="68"/>
      <c r="N55" s="68"/>
      <c r="O55" s="220">
        <v>305134049</v>
      </c>
      <c r="P55" s="220"/>
      <c r="Q55" s="68"/>
    </row>
    <row r="56" spans="1:17">
      <c r="A56" s="48"/>
      <c r="B56" s="206" t="s">
        <v>943</v>
      </c>
      <c r="C56" s="221"/>
      <c r="D56" s="221"/>
      <c r="E56" s="68"/>
      <c r="F56" s="68"/>
      <c r="G56" s="220"/>
      <c r="H56" s="220"/>
      <c r="I56" s="68"/>
      <c r="J56" s="68"/>
      <c r="K56" s="221"/>
      <c r="L56" s="221"/>
      <c r="M56" s="68"/>
      <c r="N56" s="68"/>
      <c r="O56" s="220"/>
      <c r="P56" s="220"/>
      <c r="Q56" s="68"/>
    </row>
    <row r="57" spans="1:17" ht="23.25">
      <c r="A57" s="48"/>
      <c r="B57" s="264" t="s">
        <v>965</v>
      </c>
      <c r="C57" s="218" t="s">
        <v>256</v>
      </c>
      <c r="D57" s="218"/>
      <c r="E57" s="50"/>
      <c r="F57" s="50"/>
      <c r="G57" s="218" t="s">
        <v>256</v>
      </c>
      <c r="H57" s="218"/>
      <c r="I57" s="50"/>
      <c r="J57" s="50"/>
      <c r="K57" s="218" t="s">
        <v>256</v>
      </c>
      <c r="L57" s="218"/>
      <c r="M57" s="50"/>
      <c r="N57" s="50"/>
      <c r="O57" s="218" t="s">
        <v>256</v>
      </c>
      <c r="P57" s="218"/>
      <c r="Q57" s="50"/>
    </row>
    <row r="58" spans="1:17" ht="23.25">
      <c r="A58" s="48"/>
      <c r="B58" s="264" t="s">
        <v>966</v>
      </c>
      <c r="C58" s="218"/>
      <c r="D58" s="218"/>
      <c r="E58" s="50"/>
      <c r="F58" s="50"/>
      <c r="G58" s="218"/>
      <c r="H58" s="218"/>
      <c r="I58" s="50"/>
      <c r="J58" s="50"/>
      <c r="K58" s="218"/>
      <c r="L58" s="218"/>
      <c r="M58" s="50"/>
      <c r="N58" s="50"/>
      <c r="O58" s="218"/>
      <c r="P58" s="218"/>
      <c r="Q58" s="50"/>
    </row>
    <row r="59" spans="1:17">
      <c r="A59" s="48"/>
      <c r="B59" s="264" t="s">
        <v>967</v>
      </c>
      <c r="C59" s="218"/>
      <c r="D59" s="218"/>
      <c r="E59" s="50"/>
      <c r="F59" s="50"/>
      <c r="G59" s="218"/>
      <c r="H59" s="218"/>
      <c r="I59" s="50"/>
      <c r="J59" s="50"/>
      <c r="K59" s="218"/>
      <c r="L59" s="218"/>
      <c r="M59" s="50"/>
      <c r="N59" s="50"/>
      <c r="O59" s="218"/>
      <c r="P59" s="218"/>
      <c r="Q59" s="50"/>
    </row>
    <row r="60" spans="1:17" ht="23.25">
      <c r="A60" s="48"/>
      <c r="B60" s="206" t="s">
        <v>945</v>
      </c>
      <c r="C60" s="221" t="s">
        <v>256</v>
      </c>
      <c r="D60" s="221"/>
      <c r="E60" s="68"/>
      <c r="F60" s="68"/>
      <c r="G60" s="221" t="s">
        <v>256</v>
      </c>
      <c r="H60" s="221"/>
      <c r="I60" s="68"/>
      <c r="J60" s="68"/>
      <c r="K60" s="221" t="s">
        <v>256</v>
      </c>
      <c r="L60" s="221"/>
      <c r="M60" s="68"/>
      <c r="N60" s="68"/>
      <c r="O60" s="221" t="s">
        <v>256</v>
      </c>
      <c r="P60" s="221"/>
      <c r="Q60" s="68"/>
    </row>
    <row r="61" spans="1:17" ht="15.75" thickBot="1">
      <c r="A61" s="48"/>
      <c r="B61" s="206" t="s">
        <v>946</v>
      </c>
      <c r="C61" s="226"/>
      <c r="D61" s="226"/>
      <c r="E61" s="162"/>
      <c r="F61" s="68"/>
      <c r="G61" s="226"/>
      <c r="H61" s="226"/>
      <c r="I61" s="162"/>
      <c r="J61" s="68"/>
      <c r="K61" s="226"/>
      <c r="L61" s="226"/>
      <c r="M61" s="162"/>
      <c r="N61" s="68"/>
      <c r="O61" s="226"/>
      <c r="P61" s="226"/>
      <c r="Q61" s="162"/>
    </row>
    <row r="62" spans="1:17">
      <c r="A62" s="48"/>
      <c r="B62" s="217" t="s">
        <v>947</v>
      </c>
      <c r="C62" s="230">
        <v>220641776</v>
      </c>
      <c r="D62" s="230"/>
      <c r="E62" s="168"/>
      <c r="F62" s="50"/>
      <c r="G62" s="230">
        <v>520039541</v>
      </c>
      <c r="H62" s="230"/>
      <c r="I62" s="168"/>
      <c r="J62" s="50"/>
      <c r="K62" s="230">
        <v>212297285</v>
      </c>
      <c r="L62" s="230"/>
      <c r="M62" s="168"/>
      <c r="N62" s="50"/>
      <c r="O62" s="230">
        <v>517431334</v>
      </c>
      <c r="P62" s="230"/>
      <c r="Q62" s="168"/>
    </row>
    <row r="63" spans="1:17" ht="15.75" thickBot="1">
      <c r="A63" s="48"/>
      <c r="B63" s="217"/>
      <c r="C63" s="231"/>
      <c r="D63" s="231"/>
      <c r="E63" s="128"/>
      <c r="F63" s="50"/>
      <c r="G63" s="231"/>
      <c r="H63" s="231"/>
      <c r="I63" s="128"/>
      <c r="J63" s="50"/>
      <c r="K63" s="231"/>
      <c r="L63" s="231"/>
      <c r="M63" s="128"/>
      <c r="N63" s="50"/>
      <c r="O63" s="231"/>
      <c r="P63" s="231"/>
      <c r="Q63" s="128"/>
    </row>
    <row r="64" spans="1:17" ht="24" thickTop="1">
      <c r="A64" s="48"/>
      <c r="B64" s="324" t="s">
        <v>948</v>
      </c>
      <c r="C64" s="171"/>
      <c r="D64" s="171"/>
      <c r="E64" s="171"/>
      <c r="F64" s="24"/>
      <c r="G64" s="171"/>
      <c r="H64" s="171"/>
      <c r="I64" s="171"/>
      <c r="J64" s="24"/>
      <c r="K64" s="171"/>
      <c r="L64" s="171"/>
      <c r="M64" s="171"/>
      <c r="N64" s="24"/>
      <c r="O64" s="171"/>
      <c r="P64" s="171"/>
      <c r="Q64" s="171"/>
    </row>
    <row r="65" spans="1:17">
      <c r="A65" s="48"/>
      <c r="B65" s="217" t="s">
        <v>949</v>
      </c>
      <c r="C65" s="217" t="s">
        <v>251</v>
      </c>
      <c r="D65" s="218">
        <v>708</v>
      </c>
      <c r="E65" s="50"/>
      <c r="F65" s="50"/>
      <c r="G65" s="217" t="s">
        <v>251</v>
      </c>
      <c r="H65" s="218">
        <v>708</v>
      </c>
      <c r="I65" s="50"/>
      <c r="J65" s="50"/>
      <c r="K65" s="217" t="s">
        <v>251</v>
      </c>
      <c r="L65" s="218" t="s">
        <v>867</v>
      </c>
      <c r="M65" s="217" t="s">
        <v>276</v>
      </c>
      <c r="N65" s="50"/>
      <c r="O65" s="217" t="s">
        <v>251</v>
      </c>
      <c r="P65" s="218" t="s">
        <v>867</v>
      </c>
      <c r="Q65" s="217" t="s">
        <v>276</v>
      </c>
    </row>
    <row r="66" spans="1:17">
      <c r="A66" s="48"/>
      <c r="B66" s="217"/>
      <c r="C66" s="217"/>
      <c r="D66" s="218"/>
      <c r="E66" s="50"/>
      <c r="F66" s="50"/>
      <c r="G66" s="217"/>
      <c r="H66" s="218"/>
      <c r="I66" s="50"/>
      <c r="J66" s="50"/>
      <c r="K66" s="217"/>
      <c r="L66" s="218"/>
      <c r="M66" s="217"/>
      <c r="N66" s="50"/>
      <c r="O66" s="217"/>
      <c r="P66" s="218"/>
      <c r="Q66" s="217"/>
    </row>
    <row r="67" spans="1:17" ht="23.25">
      <c r="A67" s="48"/>
      <c r="B67" s="206" t="s">
        <v>950</v>
      </c>
      <c r="C67" s="221" t="s">
        <v>968</v>
      </c>
      <c r="D67" s="221"/>
      <c r="E67" s="212" t="s">
        <v>276</v>
      </c>
      <c r="F67" s="68"/>
      <c r="G67" s="221" t="s">
        <v>968</v>
      </c>
      <c r="H67" s="221"/>
      <c r="I67" s="212" t="s">
        <v>276</v>
      </c>
      <c r="J67" s="68"/>
      <c r="K67" s="221" t="s">
        <v>969</v>
      </c>
      <c r="L67" s="221"/>
      <c r="M67" s="212" t="s">
        <v>276</v>
      </c>
      <c r="N67" s="68"/>
      <c r="O67" s="221" t="s">
        <v>969</v>
      </c>
      <c r="P67" s="221"/>
      <c r="Q67" s="212" t="s">
        <v>276</v>
      </c>
    </row>
    <row r="68" spans="1:17" ht="23.25">
      <c r="A68" s="48"/>
      <c r="B68" s="206" t="s">
        <v>951</v>
      </c>
      <c r="C68" s="221"/>
      <c r="D68" s="221"/>
      <c r="E68" s="212"/>
      <c r="F68" s="68"/>
      <c r="G68" s="221"/>
      <c r="H68" s="221"/>
      <c r="I68" s="212"/>
      <c r="J68" s="68"/>
      <c r="K68" s="221"/>
      <c r="L68" s="221"/>
      <c r="M68" s="212"/>
      <c r="N68" s="68"/>
      <c r="O68" s="221"/>
      <c r="P68" s="221"/>
      <c r="Q68" s="212"/>
    </row>
    <row r="69" spans="1:17" ht="23.25">
      <c r="A69" s="48"/>
      <c r="B69" s="206" t="s">
        <v>952</v>
      </c>
      <c r="C69" s="221"/>
      <c r="D69" s="221"/>
      <c r="E69" s="212"/>
      <c r="F69" s="68"/>
      <c r="G69" s="221"/>
      <c r="H69" s="221"/>
      <c r="I69" s="212"/>
      <c r="J69" s="68"/>
      <c r="K69" s="221"/>
      <c r="L69" s="221"/>
      <c r="M69" s="212"/>
      <c r="N69" s="68"/>
      <c r="O69" s="221"/>
      <c r="P69" s="221"/>
      <c r="Q69" s="212"/>
    </row>
    <row r="70" spans="1:17">
      <c r="A70" s="48"/>
      <c r="B70" s="206" t="s">
        <v>953</v>
      </c>
      <c r="C70" s="221"/>
      <c r="D70" s="221"/>
      <c r="E70" s="212"/>
      <c r="F70" s="68"/>
      <c r="G70" s="221"/>
      <c r="H70" s="221"/>
      <c r="I70" s="212"/>
      <c r="J70" s="68"/>
      <c r="K70" s="221"/>
      <c r="L70" s="221"/>
      <c r="M70" s="212"/>
      <c r="N70" s="68"/>
      <c r="O70" s="221"/>
      <c r="P70" s="221"/>
      <c r="Q70" s="212"/>
    </row>
    <row r="71" spans="1:17" ht="23.25">
      <c r="A71" s="48"/>
      <c r="B71" s="264" t="s">
        <v>970</v>
      </c>
      <c r="C71" s="218" t="s">
        <v>973</v>
      </c>
      <c r="D71" s="218"/>
      <c r="E71" s="217" t="s">
        <v>276</v>
      </c>
      <c r="F71" s="50"/>
      <c r="G71" s="218" t="s">
        <v>973</v>
      </c>
      <c r="H71" s="218"/>
      <c r="I71" s="217" t="s">
        <v>276</v>
      </c>
      <c r="J71" s="50"/>
      <c r="K71" s="218" t="s">
        <v>969</v>
      </c>
      <c r="L71" s="218"/>
      <c r="M71" s="217" t="s">
        <v>276</v>
      </c>
      <c r="N71" s="50"/>
      <c r="O71" s="218" t="s">
        <v>969</v>
      </c>
      <c r="P71" s="218"/>
      <c r="Q71" s="217" t="s">
        <v>276</v>
      </c>
    </row>
    <row r="72" spans="1:17" ht="23.25">
      <c r="A72" s="48"/>
      <c r="B72" s="264" t="s">
        <v>971</v>
      </c>
      <c r="C72" s="218"/>
      <c r="D72" s="218"/>
      <c r="E72" s="217"/>
      <c r="F72" s="50"/>
      <c r="G72" s="218"/>
      <c r="H72" s="218"/>
      <c r="I72" s="217"/>
      <c r="J72" s="50"/>
      <c r="K72" s="218"/>
      <c r="L72" s="218"/>
      <c r="M72" s="217"/>
      <c r="N72" s="50"/>
      <c r="O72" s="218"/>
      <c r="P72" s="218"/>
      <c r="Q72" s="217"/>
    </row>
    <row r="73" spans="1:17">
      <c r="A73" s="48"/>
      <c r="B73" s="264" t="s">
        <v>972</v>
      </c>
      <c r="C73" s="218"/>
      <c r="D73" s="218"/>
      <c r="E73" s="217"/>
      <c r="F73" s="50"/>
      <c r="G73" s="218"/>
      <c r="H73" s="218"/>
      <c r="I73" s="217"/>
      <c r="J73" s="50"/>
      <c r="K73" s="218"/>
      <c r="L73" s="218"/>
      <c r="M73" s="217"/>
      <c r="N73" s="50"/>
      <c r="O73" s="218"/>
      <c r="P73" s="218"/>
      <c r="Q73" s="217"/>
    </row>
    <row r="74" spans="1:17" ht="23.25">
      <c r="A74" s="48"/>
      <c r="B74" s="262" t="s">
        <v>974</v>
      </c>
      <c r="C74" s="221" t="s">
        <v>256</v>
      </c>
      <c r="D74" s="221"/>
      <c r="E74" s="68"/>
      <c r="F74" s="68"/>
      <c r="G74" s="221" t="s">
        <v>978</v>
      </c>
      <c r="H74" s="221"/>
      <c r="I74" s="212" t="s">
        <v>276</v>
      </c>
      <c r="J74" s="68"/>
      <c r="K74" s="221" t="s">
        <v>256</v>
      </c>
      <c r="L74" s="221"/>
      <c r="M74" s="68"/>
      <c r="N74" s="68"/>
      <c r="O74" s="221" t="s">
        <v>979</v>
      </c>
      <c r="P74" s="221"/>
      <c r="Q74" s="212" t="s">
        <v>276</v>
      </c>
    </row>
    <row r="75" spans="1:17" ht="23.25">
      <c r="A75" s="48"/>
      <c r="B75" s="262" t="s">
        <v>975</v>
      </c>
      <c r="C75" s="221"/>
      <c r="D75" s="221"/>
      <c r="E75" s="68"/>
      <c r="F75" s="68"/>
      <c r="G75" s="221"/>
      <c r="H75" s="221"/>
      <c r="I75" s="212"/>
      <c r="J75" s="68"/>
      <c r="K75" s="221"/>
      <c r="L75" s="221"/>
      <c r="M75" s="68"/>
      <c r="N75" s="68"/>
      <c r="O75" s="221"/>
      <c r="P75" s="221"/>
      <c r="Q75" s="212"/>
    </row>
    <row r="76" spans="1:17" ht="23.25">
      <c r="A76" s="48"/>
      <c r="B76" s="262" t="s">
        <v>976</v>
      </c>
      <c r="C76" s="221"/>
      <c r="D76" s="221"/>
      <c r="E76" s="68"/>
      <c r="F76" s="68"/>
      <c r="G76" s="221"/>
      <c r="H76" s="221"/>
      <c r="I76" s="212"/>
      <c r="J76" s="68"/>
      <c r="K76" s="221"/>
      <c r="L76" s="221"/>
      <c r="M76" s="68"/>
      <c r="N76" s="68"/>
      <c r="O76" s="221"/>
      <c r="P76" s="221"/>
      <c r="Q76" s="212"/>
    </row>
    <row r="77" spans="1:17" ht="15.75" thickBot="1">
      <c r="A77" s="48"/>
      <c r="B77" s="262" t="s">
        <v>977</v>
      </c>
      <c r="C77" s="226"/>
      <c r="D77" s="226"/>
      <c r="E77" s="162"/>
      <c r="F77" s="68"/>
      <c r="G77" s="226"/>
      <c r="H77" s="226"/>
      <c r="I77" s="227"/>
      <c r="J77" s="68"/>
      <c r="K77" s="226"/>
      <c r="L77" s="226"/>
      <c r="M77" s="162"/>
      <c r="N77" s="68"/>
      <c r="O77" s="226"/>
      <c r="P77" s="226"/>
      <c r="Q77" s="227"/>
    </row>
    <row r="78" spans="1:17">
      <c r="A78" s="48"/>
      <c r="B78" s="217" t="s">
        <v>962</v>
      </c>
      <c r="C78" s="228" t="s">
        <v>251</v>
      </c>
      <c r="D78" s="237">
        <v>484</v>
      </c>
      <c r="E78" s="168"/>
      <c r="F78" s="50"/>
      <c r="G78" s="228" t="s">
        <v>251</v>
      </c>
      <c r="H78" s="237" t="s">
        <v>980</v>
      </c>
      <c r="I78" s="228" t="s">
        <v>276</v>
      </c>
      <c r="J78" s="50"/>
      <c r="K78" s="228" t="s">
        <v>251</v>
      </c>
      <c r="L78" s="237" t="s">
        <v>981</v>
      </c>
      <c r="M78" s="228" t="s">
        <v>276</v>
      </c>
      <c r="N78" s="50"/>
      <c r="O78" s="228" t="s">
        <v>251</v>
      </c>
      <c r="P78" s="237" t="s">
        <v>982</v>
      </c>
      <c r="Q78" s="228" t="s">
        <v>276</v>
      </c>
    </row>
    <row r="79" spans="1:17" ht="15.75" thickBot="1">
      <c r="A79" s="48"/>
      <c r="B79" s="217"/>
      <c r="C79" s="229"/>
      <c r="D79" s="241"/>
      <c r="E79" s="128"/>
      <c r="F79" s="50"/>
      <c r="G79" s="229"/>
      <c r="H79" s="241"/>
      <c r="I79" s="229"/>
      <c r="J79" s="50"/>
      <c r="K79" s="229"/>
      <c r="L79" s="241"/>
      <c r="M79" s="229"/>
      <c r="N79" s="50"/>
      <c r="O79" s="229"/>
      <c r="P79" s="241"/>
      <c r="Q79" s="229"/>
    </row>
    <row r="80" spans="1:17" ht="15.75" thickTop="1">
      <c r="A80" s="48"/>
      <c r="B80" s="212" t="s">
        <v>938</v>
      </c>
      <c r="C80" s="327">
        <v>220641776</v>
      </c>
      <c r="D80" s="327"/>
      <c r="E80" s="171"/>
      <c r="F80" s="68"/>
      <c r="G80" s="327">
        <v>520039541</v>
      </c>
      <c r="H80" s="327"/>
      <c r="I80" s="171"/>
      <c r="J80" s="68"/>
      <c r="K80" s="327">
        <v>212297285</v>
      </c>
      <c r="L80" s="327"/>
      <c r="M80" s="171"/>
      <c r="N80" s="68"/>
      <c r="O80" s="327">
        <v>517431334</v>
      </c>
      <c r="P80" s="327"/>
      <c r="Q80" s="171"/>
    </row>
    <row r="81" spans="1:17" ht="15.75" thickBot="1">
      <c r="A81" s="48"/>
      <c r="B81" s="212"/>
      <c r="C81" s="266"/>
      <c r="D81" s="266"/>
      <c r="E81" s="121"/>
      <c r="F81" s="68"/>
      <c r="G81" s="266"/>
      <c r="H81" s="266"/>
      <c r="I81" s="121"/>
      <c r="J81" s="68"/>
      <c r="K81" s="266"/>
      <c r="L81" s="266"/>
      <c r="M81" s="121"/>
      <c r="N81" s="68"/>
      <c r="O81" s="266"/>
      <c r="P81" s="266"/>
      <c r="Q81" s="121"/>
    </row>
    <row r="82" spans="1:17" ht="15.75" thickTop="1">
      <c r="A82" s="48"/>
      <c r="B82" s="217" t="s">
        <v>948</v>
      </c>
      <c r="C82" s="267" t="s">
        <v>251</v>
      </c>
      <c r="D82" s="328">
        <v>0</v>
      </c>
      <c r="E82" s="127"/>
      <c r="F82" s="50"/>
      <c r="G82" s="267" t="s">
        <v>251</v>
      </c>
      <c r="H82" s="328" t="s">
        <v>983</v>
      </c>
      <c r="I82" s="267" t="s">
        <v>276</v>
      </c>
      <c r="J82" s="50"/>
      <c r="K82" s="267" t="s">
        <v>251</v>
      </c>
      <c r="L82" s="328" t="s">
        <v>984</v>
      </c>
      <c r="M82" s="267" t="s">
        <v>276</v>
      </c>
      <c r="N82" s="50"/>
      <c r="O82" s="267" t="s">
        <v>251</v>
      </c>
      <c r="P82" s="328" t="s">
        <v>985</v>
      </c>
      <c r="Q82" s="267" t="s">
        <v>276</v>
      </c>
    </row>
    <row r="83" spans="1:17" ht="15.75" thickBot="1">
      <c r="A83" s="48"/>
      <c r="B83" s="217"/>
      <c r="C83" s="229"/>
      <c r="D83" s="241"/>
      <c r="E83" s="128"/>
      <c r="F83" s="50"/>
      <c r="G83" s="229"/>
      <c r="H83" s="241"/>
      <c r="I83" s="229"/>
      <c r="J83" s="50"/>
      <c r="K83" s="229"/>
      <c r="L83" s="241"/>
      <c r="M83" s="229"/>
      <c r="N83" s="50"/>
      <c r="O83" s="229"/>
      <c r="P83" s="241"/>
      <c r="Q83" s="229"/>
    </row>
    <row r="84" spans="1:17" ht="15.75" thickTop="1">
      <c r="A84" s="48"/>
      <c r="B84" s="182"/>
      <c r="C84" s="182"/>
      <c r="D84" s="182"/>
      <c r="E84" s="182"/>
      <c r="F84" s="182"/>
      <c r="G84" s="182"/>
      <c r="H84" s="182"/>
      <c r="I84" s="182"/>
      <c r="J84" s="182"/>
      <c r="K84" s="182"/>
      <c r="L84" s="182"/>
      <c r="M84" s="182"/>
      <c r="N84" s="182"/>
      <c r="O84" s="182"/>
      <c r="P84" s="182"/>
      <c r="Q84" s="182"/>
    </row>
    <row r="85" spans="1:17">
      <c r="A85" s="48"/>
      <c r="B85" s="11"/>
      <c r="C85" s="11"/>
    </row>
    <row r="86" spans="1:17" ht="276.75">
      <c r="A86" s="48"/>
      <c r="B86" s="131">
        <v>-1</v>
      </c>
      <c r="C86" s="132" t="s">
        <v>986</v>
      </c>
    </row>
    <row r="87" spans="1:17">
      <c r="A87" s="48"/>
      <c r="B87" s="11"/>
      <c r="C87" s="11"/>
    </row>
    <row r="88" spans="1:17" ht="156">
      <c r="A88" s="48"/>
      <c r="B88" s="131">
        <v>-2</v>
      </c>
      <c r="C88" s="132" t="s">
        <v>987</v>
      </c>
    </row>
    <row r="89" spans="1:17">
      <c r="A89" s="48"/>
      <c r="B89" s="11"/>
      <c r="C89" s="11"/>
    </row>
    <row r="90" spans="1:17" ht="180">
      <c r="A90" s="48"/>
      <c r="B90" s="131">
        <v>-3</v>
      </c>
      <c r="C90" s="132" t="s">
        <v>988</v>
      </c>
    </row>
    <row r="91" spans="1:17">
      <c r="A91" s="48"/>
      <c r="B91" s="329"/>
      <c r="C91" s="329"/>
      <c r="D91" s="329"/>
      <c r="E91" s="329"/>
      <c r="F91" s="329"/>
      <c r="G91" s="329"/>
      <c r="H91" s="329"/>
      <c r="I91" s="329"/>
      <c r="J91" s="329"/>
      <c r="K91" s="329"/>
      <c r="L91" s="329"/>
      <c r="M91" s="329"/>
      <c r="N91" s="329"/>
      <c r="O91" s="329"/>
      <c r="P91" s="329"/>
      <c r="Q91" s="329"/>
    </row>
    <row r="92" spans="1:17">
      <c r="A92" s="48"/>
      <c r="B92" s="40"/>
      <c r="C92" s="40"/>
      <c r="D92" s="40"/>
      <c r="E92" s="40"/>
      <c r="F92" s="40"/>
      <c r="G92" s="40"/>
      <c r="H92" s="40"/>
      <c r="I92" s="40"/>
      <c r="J92" s="40"/>
      <c r="K92" s="40"/>
      <c r="L92" s="40"/>
      <c r="M92" s="40"/>
    </row>
    <row r="93" spans="1:17">
      <c r="A93" s="48"/>
      <c r="B93" s="11"/>
      <c r="C93" s="11"/>
      <c r="D93" s="11"/>
      <c r="E93" s="11"/>
      <c r="F93" s="11"/>
      <c r="G93" s="11"/>
      <c r="H93" s="11"/>
      <c r="I93" s="11"/>
      <c r="J93" s="11"/>
      <c r="K93" s="11"/>
      <c r="L93" s="11"/>
      <c r="M93" s="11"/>
    </row>
    <row r="94" spans="1:17" ht="15.75" thickBot="1">
      <c r="A94" s="48"/>
      <c r="B94" s="12"/>
      <c r="C94" s="313" t="s">
        <v>245</v>
      </c>
      <c r="D94" s="313"/>
      <c r="E94" s="313"/>
      <c r="F94" s="313"/>
      <c r="G94" s="313"/>
      <c r="H94" s="12"/>
      <c r="I94" s="313" t="s">
        <v>246</v>
      </c>
      <c r="J94" s="313"/>
      <c r="K94" s="313"/>
      <c r="L94" s="313"/>
      <c r="M94" s="313"/>
    </row>
    <row r="95" spans="1:17" ht="15.75" thickBot="1">
      <c r="A95" s="48"/>
      <c r="B95" s="12"/>
      <c r="C95" s="314">
        <v>2013</v>
      </c>
      <c r="D95" s="314"/>
      <c r="E95" s="12"/>
      <c r="F95" s="314">
        <v>2012</v>
      </c>
      <c r="G95" s="314"/>
      <c r="H95" s="12"/>
      <c r="I95" s="314">
        <v>2013</v>
      </c>
      <c r="J95" s="314"/>
      <c r="K95" s="12"/>
      <c r="L95" s="314">
        <v>2012</v>
      </c>
      <c r="M95" s="314"/>
    </row>
    <row r="96" spans="1:17">
      <c r="A96" s="48"/>
      <c r="B96" s="212" t="s">
        <v>989</v>
      </c>
      <c r="C96" s="215">
        <v>14766136</v>
      </c>
      <c r="D96" s="71"/>
      <c r="E96" s="68"/>
      <c r="F96" s="215">
        <v>16426317</v>
      </c>
      <c r="G96" s="71"/>
      <c r="H96" s="68"/>
      <c r="I96" s="215">
        <v>15761068</v>
      </c>
      <c r="J96" s="71"/>
      <c r="K96" s="68"/>
      <c r="L96" s="215">
        <v>19212189</v>
      </c>
      <c r="M96" s="71"/>
    </row>
    <row r="97" spans="1:17">
      <c r="A97" s="48"/>
      <c r="B97" s="212"/>
      <c r="C97" s="220"/>
      <c r="D97" s="68"/>
      <c r="E97" s="68"/>
      <c r="F97" s="220"/>
      <c r="G97" s="68"/>
      <c r="H97" s="68"/>
      <c r="I97" s="220"/>
      <c r="J97" s="68"/>
      <c r="K97" s="68"/>
      <c r="L97" s="220"/>
      <c r="M97" s="68"/>
    </row>
    <row r="98" spans="1:17">
      <c r="A98" s="48"/>
      <c r="B98" s="182"/>
      <c r="C98" s="182"/>
      <c r="D98" s="182"/>
      <c r="E98" s="182"/>
      <c r="F98" s="182"/>
      <c r="G98" s="182"/>
      <c r="H98" s="182"/>
      <c r="I98" s="182"/>
      <c r="J98" s="182"/>
      <c r="K98" s="182"/>
      <c r="L98" s="182"/>
      <c r="M98" s="182"/>
      <c r="N98" s="182"/>
      <c r="O98" s="182"/>
      <c r="P98" s="182"/>
      <c r="Q98" s="182"/>
    </row>
    <row r="99" spans="1:17">
      <c r="A99" s="48"/>
      <c r="B99" s="11"/>
      <c r="C99" s="11"/>
    </row>
    <row r="100" spans="1:17" ht="228">
      <c r="A100" s="48"/>
      <c r="B100" s="131" t="s">
        <v>990</v>
      </c>
      <c r="C100" s="132" t="s">
        <v>991</v>
      </c>
    </row>
    <row r="101" spans="1:17" ht="15" customHeight="1">
      <c r="A101" s="48" t="s">
        <v>1399</v>
      </c>
      <c r="B101" s="47" t="s">
        <v>8</v>
      </c>
      <c r="C101" s="47"/>
      <c r="D101" s="47"/>
      <c r="E101" s="47"/>
      <c r="F101" s="47"/>
      <c r="G101" s="47"/>
      <c r="H101" s="47"/>
      <c r="I101" s="47"/>
      <c r="J101" s="47"/>
      <c r="K101" s="47"/>
      <c r="L101" s="47"/>
      <c r="M101" s="47"/>
      <c r="N101" s="47"/>
      <c r="O101" s="47"/>
      <c r="P101" s="47"/>
      <c r="Q101" s="47"/>
    </row>
    <row r="102" spans="1:17">
      <c r="A102" s="48"/>
      <c r="B102" s="330" t="s">
        <v>1400</v>
      </c>
      <c r="C102" s="330"/>
      <c r="D102" s="330"/>
      <c r="E102" s="330"/>
      <c r="F102" s="330"/>
      <c r="G102" s="330"/>
      <c r="H102" s="330"/>
      <c r="I102" s="330"/>
      <c r="J102" s="330"/>
      <c r="K102" s="330"/>
      <c r="L102" s="330"/>
      <c r="M102" s="330"/>
      <c r="N102" s="330"/>
      <c r="O102" s="330"/>
      <c r="P102" s="330"/>
      <c r="Q102" s="330"/>
    </row>
    <row r="103" spans="1:17">
      <c r="A103" s="48"/>
      <c r="B103" s="329"/>
      <c r="C103" s="329"/>
      <c r="D103" s="329"/>
      <c r="E103" s="329"/>
      <c r="F103" s="329"/>
      <c r="G103" s="329"/>
      <c r="H103" s="329"/>
      <c r="I103" s="329"/>
      <c r="J103" s="329"/>
      <c r="K103" s="329"/>
      <c r="L103" s="329"/>
      <c r="M103" s="329"/>
      <c r="N103" s="329"/>
      <c r="O103" s="329"/>
      <c r="P103" s="329"/>
      <c r="Q103" s="329"/>
    </row>
    <row r="104" spans="1:17">
      <c r="A104" s="48"/>
      <c r="B104" s="40"/>
      <c r="C104" s="40"/>
      <c r="D104" s="40"/>
      <c r="E104" s="40"/>
      <c r="F104" s="40"/>
      <c r="G104" s="40"/>
      <c r="H104" s="40"/>
      <c r="I104" s="40"/>
      <c r="J104" s="40"/>
      <c r="K104" s="40"/>
      <c r="L104" s="40"/>
      <c r="M104" s="40"/>
    </row>
    <row r="105" spans="1:17">
      <c r="A105" s="48"/>
      <c r="B105" s="11"/>
      <c r="C105" s="11"/>
      <c r="D105" s="11"/>
      <c r="E105" s="11"/>
      <c r="F105" s="11"/>
      <c r="G105" s="11"/>
      <c r="H105" s="11"/>
      <c r="I105" s="11"/>
      <c r="J105" s="11"/>
      <c r="K105" s="11"/>
      <c r="L105" s="11"/>
      <c r="M105" s="11"/>
    </row>
    <row r="106" spans="1:17" ht="15.75" thickBot="1">
      <c r="A106" s="48"/>
      <c r="B106" s="12"/>
      <c r="C106" s="313" t="s">
        <v>245</v>
      </c>
      <c r="D106" s="313"/>
      <c r="E106" s="313"/>
      <c r="F106" s="313"/>
      <c r="G106" s="313"/>
      <c r="H106" s="12"/>
      <c r="I106" s="313" t="s">
        <v>246</v>
      </c>
      <c r="J106" s="313"/>
      <c r="K106" s="313"/>
      <c r="L106" s="313"/>
      <c r="M106" s="313"/>
    </row>
    <row r="107" spans="1:17" ht="15.75" thickBot="1">
      <c r="A107" s="48"/>
      <c r="B107" s="12"/>
      <c r="C107" s="314">
        <v>2013</v>
      </c>
      <c r="D107" s="314"/>
      <c r="E107" s="12"/>
      <c r="F107" s="314">
        <v>2012</v>
      </c>
      <c r="G107" s="314"/>
      <c r="H107" s="12"/>
      <c r="I107" s="314">
        <v>2013</v>
      </c>
      <c r="J107" s="314"/>
      <c r="K107" s="12"/>
      <c r="L107" s="314">
        <v>2012</v>
      </c>
      <c r="M107" s="314"/>
    </row>
    <row r="108" spans="1:17">
      <c r="A108" s="48"/>
      <c r="B108" s="212" t="s">
        <v>989</v>
      </c>
      <c r="C108" s="215">
        <v>14766136</v>
      </c>
      <c r="D108" s="71"/>
      <c r="E108" s="68"/>
      <c r="F108" s="215">
        <v>16426317</v>
      </c>
      <c r="G108" s="71"/>
      <c r="H108" s="68"/>
      <c r="I108" s="215">
        <v>15761068</v>
      </c>
      <c r="J108" s="71"/>
      <c r="K108" s="68"/>
      <c r="L108" s="215">
        <v>19212189</v>
      </c>
      <c r="M108" s="71"/>
    </row>
    <row r="109" spans="1:17">
      <c r="A109" s="48"/>
      <c r="B109" s="212"/>
      <c r="C109" s="220"/>
      <c r="D109" s="68"/>
      <c r="E109" s="68"/>
      <c r="F109" s="220"/>
      <c r="G109" s="68"/>
      <c r="H109" s="68"/>
      <c r="I109" s="220"/>
      <c r="J109" s="68"/>
      <c r="K109" s="68"/>
      <c r="L109" s="220"/>
      <c r="M109" s="68"/>
    </row>
    <row r="110" spans="1:17" ht="15" customHeight="1">
      <c r="A110" s="48" t="s">
        <v>1401</v>
      </c>
      <c r="B110" s="47" t="s">
        <v>8</v>
      </c>
      <c r="C110" s="47"/>
      <c r="D110" s="47"/>
      <c r="E110" s="47"/>
      <c r="F110" s="47"/>
      <c r="G110" s="47"/>
      <c r="H110" s="47"/>
      <c r="I110" s="47"/>
      <c r="J110" s="47"/>
      <c r="K110" s="47"/>
      <c r="L110" s="47"/>
      <c r="M110" s="47"/>
      <c r="N110" s="47"/>
      <c r="O110" s="47"/>
      <c r="P110" s="47"/>
      <c r="Q110" s="47"/>
    </row>
    <row r="111" spans="1:17">
      <c r="A111" s="48"/>
      <c r="B111" s="50" t="s">
        <v>993</v>
      </c>
      <c r="C111" s="50"/>
      <c r="D111" s="50"/>
      <c r="E111" s="50"/>
      <c r="F111" s="50"/>
      <c r="G111" s="50"/>
      <c r="H111" s="50"/>
      <c r="I111" s="50"/>
      <c r="J111" s="50"/>
      <c r="K111" s="50"/>
      <c r="L111" s="50"/>
      <c r="M111" s="50"/>
      <c r="N111" s="50"/>
      <c r="O111" s="50"/>
      <c r="P111" s="50"/>
      <c r="Q111" s="50"/>
    </row>
    <row r="112" spans="1:17">
      <c r="A112" s="48"/>
      <c r="B112" s="50"/>
      <c r="C112" s="50"/>
      <c r="D112" s="50"/>
      <c r="E112" s="50"/>
      <c r="F112" s="50"/>
      <c r="G112" s="50"/>
      <c r="H112" s="50"/>
      <c r="I112" s="50"/>
      <c r="J112" s="50"/>
      <c r="K112" s="50"/>
      <c r="L112" s="50"/>
      <c r="M112" s="50"/>
      <c r="N112" s="50"/>
      <c r="O112" s="50"/>
      <c r="P112" s="50"/>
      <c r="Q112" s="50"/>
    </row>
    <row r="113" spans="1:13">
      <c r="A113" s="48"/>
      <c r="B113" s="40"/>
      <c r="C113" s="40"/>
      <c r="D113" s="40"/>
      <c r="E113" s="40"/>
      <c r="F113" s="40"/>
      <c r="G113" s="40"/>
      <c r="H113" s="40"/>
      <c r="I113" s="40"/>
      <c r="J113" s="40"/>
      <c r="K113" s="40"/>
      <c r="L113" s="40"/>
      <c r="M113" s="40"/>
    </row>
    <row r="114" spans="1:13">
      <c r="A114" s="48"/>
      <c r="B114" s="11"/>
      <c r="C114" s="11"/>
      <c r="D114" s="11"/>
      <c r="E114" s="11"/>
      <c r="F114" s="11"/>
      <c r="G114" s="11"/>
      <c r="H114" s="11"/>
      <c r="I114" s="11"/>
      <c r="J114" s="11"/>
      <c r="K114" s="11"/>
      <c r="L114" s="11"/>
      <c r="M114" s="11"/>
    </row>
    <row r="115" spans="1:13" ht="15.75" thickBot="1">
      <c r="A115" s="48"/>
      <c r="B115" s="12"/>
      <c r="C115" s="313" t="s">
        <v>994</v>
      </c>
      <c r="D115" s="313"/>
      <c r="E115" s="313"/>
      <c r="F115" s="313"/>
      <c r="G115" s="313"/>
      <c r="H115" s="12"/>
      <c r="I115" s="313" t="s">
        <v>994</v>
      </c>
      <c r="J115" s="313"/>
      <c r="K115" s="313"/>
      <c r="L115" s="313"/>
      <c r="M115" s="313"/>
    </row>
    <row r="116" spans="1:13" ht="15.75" thickBot="1">
      <c r="A116" s="48"/>
      <c r="B116" s="12"/>
      <c r="C116" s="314" t="s">
        <v>245</v>
      </c>
      <c r="D116" s="314"/>
      <c r="E116" s="314"/>
      <c r="F116" s="314"/>
      <c r="G116" s="314"/>
      <c r="H116" s="12"/>
      <c r="I116" s="314" t="s">
        <v>246</v>
      </c>
      <c r="J116" s="314"/>
      <c r="K116" s="314"/>
      <c r="L116" s="314"/>
      <c r="M116" s="314"/>
    </row>
    <row r="117" spans="1:13" ht="15.75" thickBot="1">
      <c r="A117" s="48"/>
      <c r="B117" s="12"/>
      <c r="C117" s="314">
        <v>2013</v>
      </c>
      <c r="D117" s="314"/>
      <c r="E117" s="12"/>
      <c r="F117" s="314">
        <v>2012</v>
      </c>
      <c r="G117" s="314"/>
      <c r="H117" s="12"/>
      <c r="I117" s="314">
        <v>2013</v>
      </c>
      <c r="J117" s="314"/>
      <c r="K117" s="12"/>
      <c r="L117" s="314">
        <v>2012</v>
      </c>
      <c r="M117" s="314"/>
    </row>
    <row r="118" spans="1:13">
      <c r="A118" s="48"/>
      <c r="B118" s="212" t="s">
        <v>995</v>
      </c>
      <c r="C118" s="215">
        <v>237470346</v>
      </c>
      <c r="D118" s="71"/>
      <c r="E118" s="68"/>
      <c r="F118" s="215">
        <v>217293696</v>
      </c>
      <c r="G118" s="71"/>
      <c r="H118" s="68"/>
      <c r="I118" s="215">
        <v>231019933</v>
      </c>
      <c r="J118" s="71"/>
      <c r="K118" s="68"/>
      <c r="L118" s="215">
        <v>207521553</v>
      </c>
      <c r="M118" s="71"/>
    </row>
    <row r="119" spans="1:13">
      <c r="A119" s="48"/>
      <c r="B119" s="212"/>
      <c r="C119" s="220"/>
      <c r="D119" s="68"/>
      <c r="E119" s="68"/>
      <c r="F119" s="220"/>
      <c r="G119" s="68"/>
      <c r="H119" s="68"/>
      <c r="I119" s="220"/>
      <c r="J119" s="68"/>
      <c r="K119" s="68"/>
      <c r="L119" s="220"/>
      <c r="M119" s="68"/>
    </row>
    <row r="120" spans="1:13">
      <c r="A120" s="48"/>
      <c r="B120" s="217" t="s">
        <v>996</v>
      </c>
      <c r="C120" s="219">
        <v>952016</v>
      </c>
      <c r="D120" s="50"/>
      <c r="E120" s="50"/>
      <c r="F120" s="219">
        <v>828211</v>
      </c>
      <c r="G120" s="50"/>
      <c r="H120" s="50"/>
      <c r="I120" s="219">
        <v>909641</v>
      </c>
      <c r="J120" s="50"/>
      <c r="K120" s="50"/>
      <c r="L120" s="219">
        <v>722413</v>
      </c>
      <c r="M120" s="50"/>
    </row>
    <row r="121" spans="1:13">
      <c r="A121" s="48"/>
      <c r="B121" s="217"/>
      <c r="C121" s="219"/>
      <c r="D121" s="50"/>
      <c r="E121" s="50"/>
      <c r="F121" s="219"/>
      <c r="G121" s="50"/>
      <c r="H121" s="50"/>
      <c r="I121" s="219"/>
      <c r="J121" s="50"/>
      <c r="K121" s="50"/>
      <c r="L121" s="219"/>
      <c r="M121" s="50"/>
    </row>
    <row r="122" spans="1:13">
      <c r="A122" s="48"/>
      <c r="B122" s="212" t="s">
        <v>997</v>
      </c>
      <c r="C122" s="220">
        <v>982225</v>
      </c>
      <c r="D122" s="68"/>
      <c r="E122" s="68"/>
      <c r="F122" s="220">
        <v>2519869</v>
      </c>
      <c r="G122" s="68"/>
      <c r="H122" s="68"/>
      <c r="I122" s="220">
        <v>2821011</v>
      </c>
      <c r="J122" s="68"/>
      <c r="K122" s="68"/>
      <c r="L122" s="220">
        <v>4068945</v>
      </c>
      <c r="M122" s="68"/>
    </row>
    <row r="123" spans="1:13">
      <c r="A123" s="48"/>
      <c r="B123" s="212"/>
      <c r="C123" s="220"/>
      <c r="D123" s="68"/>
      <c r="E123" s="68"/>
      <c r="F123" s="220"/>
      <c r="G123" s="68"/>
      <c r="H123" s="68"/>
      <c r="I123" s="220"/>
      <c r="J123" s="68"/>
      <c r="K123" s="68"/>
      <c r="L123" s="220"/>
      <c r="M123" s="68"/>
    </row>
    <row r="124" spans="1:13">
      <c r="A124" s="48"/>
      <c r="B124" s="217" t="s">
        <v>998</v>
      </c>
      <c r="C124" s="219">
        <v>5744629</v>
      </c>
      <c r="D124" s="50"/>
      <c r="E124" s="50"/>
      <c r="F124" s="219">
        <v>6434147</v>
      </c>
      <c r="G124" s="50"/>
      <c r="H124" s="50"/>
      <c r="I124" s="219">
        <v>4759829</v>
      </c>
      <c r="J124" s="50"/>
      <c r="K124" s="50"/>
      <c r="L124" s="219">
        <v>6667917</v>
      </c>
      <c r="M124" s="50"/>
    </row>
    <row r="125" spans="1:13">
      <c r="A125" s="48"/>
      <c r="B125" s="217"/>
      <c r="C125" s="219"/>
      <c r="D125" s="50"/>
      <c r="E125" s="50"/>
      <c r="F125" s="219"/>
      <c r="G125" s="50"/>
      <c r="H125" s="50"/>
      <c r="I125" s="219"/>
      <c r="J125" s="50"/>
      <c r="K125" s="50"/>
      <c r="L125" s="219"/>
      <c r="M125" s="50"/>
    </row>
    <row r="126" spans="1:13">
      <c r="A126" s="48"/>
      <c r="B126" s="212" t="s">
        <v>999</v>
      </c>
      <c r="C126" s="220">
        <v>249534372</v>
      </c>
      <c r="D126" s="68"/>
      <c r="E126" s="68"/>
      <c r="F126" s="220">
        <v>299397765</v>
      </c>
      <c r="G126" s="68"/>
      <c r="H126" s="68"/>
      <c r="I126" s="220">
        <v>249534372</v>
      </c>
      <c r="J126" s="68"/>
      <c r="K126" s="68"/>
      <c r="L126" s="220">
        <v>301815314</v>
      </c>
      <c r="M126" s="68"/>
    </row>
    <row r="127" spans="1:13">
      <c r="A127" s="48"/>
      <c r="B127" s="212"/>
      <c r="C127" s="220"/>
      <c r="D127" s="68"/>
      <c r="E127" s="68"/>
      <c r="F127" s="220"/>
      <c r="G127" s="68"/>
      <c r="H127" s="68"/>
      <c r="I127" s="220"/>
      <c r="J127" s="68"/>
      <c r="K127" s="68"/>
      <c r="L127" s="220"/>
      <c r="M127" s="68"/>
    </row>
    <row r="128" spans="1:13">
      <c r="A128" s="48"/>
      <c r="B128" s="217" t="s">
        <v>1000</v>
      </c>
      <c r="C128" s="218" t="s">
        <v>256</v>
      </c>
      <c r="D128" s="50"/>
      <c r="E128" s="50"/>
      <c r="F128" s="219">
        <v>10333334</v>
      </c>
      <c r="G128" s="50"/>
      <c r="H128" s="50"/>
      <c r="I128" s="219">
        <v>3255189</v>
      </c>
      <c r="J128" s="50"/>
      <c r="K128" s="50"/>
      <c r="L128" s="219">
        <v>13652069</v>
      </c>
      <c r="M128" s="50"/>
    </row>
    <row r="129" spans="1:17" ht="15.75" thickBot="1">
      <c r="A129" s="48"/>
      <c r="B129" s="217"/>
      <c r="C129" s="223"/>
      <c r="D129" s="118"/>
      <c r="E129" s="50"/>
      <c r="F129" s="222"/>
      <c r="G129" s="118"/>
      <c r="H129" s="50"/>
      <c r="I129" s="222"/>
      <c r="J129" s="118"/>
      <c r="K129" s="50"/>
      <c r="L129" s="222"/>
      <c r="M129" s="118"/>
    </row>
    <row r="130" spans="1:17">
      <c r="A130" s="48"/>
      <c r="B130" s="224" t="s">
        <v>104</v>
      </c>
      <c r="C130" s="215">
        <v>494683588</v>
      </c>
      <c r="D130" s="71"/>
      <c r="E130" s="68"/>
      <c r="F130" s="215">
        <v>536807022</v>
      </c>
      <c r="G130" s="71"/>
      <c r="H130" s="68"/>
      <c r="I130" s="215">
        <v>492299975</v>
      </c>
      <c r="J130" s="71"/>
      <c r="K130" s="68"/>
      <c r="L130" s="215">
        <v>534448211</v>
      </c>
      <c r="M130" s="71"/>
    </row>
    <row r="131" spans="1:17" ht="15.75" thickBot="1">
      <c r="A131" s="48"/>
      <c r="B131" s="224"/>
      <c r="C131" s="266"/>
      <c r="D131" s="121"/>
      <c r="E131" s="68"/>
      <c r="F131" s="266"/>
      <c r="G131" s="121"/>
      <c r="H131" s="68"/>
      <c r="I131" s="266"/>
      <c r="J131" s="121"/>
      <c r="K131" s="68"/>
      <c r="L131" s="266"/>
      <c r="M131" s="121"/>
    </row>
    <row r="132" spans="1:17" ht="15.75" thickTop="1">
      <c r="A132" s="48"/>
      <c r="B132" s="50"/>
      <c r="C132" s="50"/>
      <c r="D132" s="50"/>
      <c r="E132" s="50"/>
      <c r="F132" s="50"/>
      <c r="G132" s="50"/>
      <c r="H132" s="50"/>
      <c r="I132" s="50"/>
      <c r="J132" s="50"/>
      <c r="K132" s="50"/>
      <c r="L132" s="50"/>
      <c r="M132" s="50"/>
      <c r="N132" s="50"/>
      <c r="O132" s="50"/>
      <c r="P132" s="50"/>
      <c r="Q132" s="50"/>
    </row>
    <row r="133" spans="1:17">
      <c r="A133" s="48"/>
      <c r="B133" s="40"/>
      <c r="C133" s="40"/>
      <c r="D133" s="40"/>
      <c r="E133" s="40"/>
      <c r="F133" s="40"/>
      <c r="G133" s="40"/>
    </row>
    <row r="134" spans="1:17">
      <c r="A134" s="48"/>
      <c r="B134" s="11"/>
      <c r="C134" s="11"/>
      <c r="D134" s="11"/>
      <c r="E134" s="11"/>
      <c r="F134" s="11"/>
      <c r="G134" s="11"/>
    </row>
    <row r="135" spans="1:17" ht="15.75" thickBot="1">
      <c r="A135" s="48"/>
      <c r="B135" s="12"/>
      <c r="C135" s="313" t="s">
        <v>1001</v>
      </c>
      <c r="D135" s="313"/>
      <c r="E135" s="12"/>
      <c r="F135" s="313" t="s">
        <v>1002</v>
      </c>
      <c r="G135" s="313"/>
    </row>
    <row r="136" spans="1:17">
      <c r="A136" s="48"/>
      <c r="B136" s="212" t="s">
        <v>995</v>
      </c>
      <c r="C136" s="215">
        <v>238613054</v>
      </c>
      <c r="D136" s="71"/>
      <c r="E136" s="68"/>
      <c r="F136" s="215">
        <v>217458131</v>
      </c>
      <c r="G136" s="71"/>
    </row>
    <row r="137" spans="1:17">
      <c r="A137" s="48"/>
      <c r="B137" s="212"/>
      <c r="C137" s="220"/>
      <c r="D137" s="68"/>
      <c r="E137" s="68"/>
      <c r="F137" s="220"/>
      <c r="G137" s="68"/>
    </row>
    <row r="138" spans="1:17">
      <c r="A138" s="48"/>
      <c r="B138" s="217" t="s">
        <v>996</v>
      </c>
      <c r="C138" s="219">
        <v>955744</v>
      </c>
      <c r="D138" s="50"/>
      <c r="E138" s="50"/>
      <c r="F138" s="219">
        <v>828211</v>
      </c>
      <c r="G138" s="50"/>
    </row>
    <row r="139" spans="1:17">
      <c r="A139" s="48"/>
      <c r="B139" s="217"/>
      <c r="C139" s="219"/>
      <c r="D139" s="50"/>
      <c r="E139" s="50"/>
      <c r="F139" s="219"/>
      <c r="G139" s="50"/>
    </row>
    <row r="140" spans="1:17">
      <c r="A140" s="48"/>
      <c r="B140" s="212" t="s">
        <v>997</v>
      </c>
      <c r="C140" s="220">
        <v>21851</v>
      </c>
      <c r="D140" s="68"/>
      <c r="E140" s="68"/>
      <c r="F140" s="220">
        <v>555646</v>
      </c>
      <c r="G140" s="68"/>
    </row>
    <row r="141" spans="1:17">
      <c r="A141" s="48"/>
      <c r="B141" s="212"/>
      <c r="C141" s="220"/>
      <c r="D141" s="68"/>
      <c r="E141" s="68"/>
      <c r="F141" s="220"/>
      <c r="G141" s="68"/>
    </row>
    <row r="142" spans="1:17">
      <c r="A142" s="48"/>
      <c r="B142" s="217" t="s">
        <v>998</v>
      </c>
      <c r="C142" s="219">
        <v>5744629</v>
      </c>
      <c r="D142" s="50"/>
      <c r="E142" s="50"/>
      <c r="F142" s="219">
        <v>6434147</v>
      </c>
      <c r="G142" s="50"/>
    </row>
    <row r="143" spans="1:17">
      <c r="A143" s="48"/>
      <c r="B143" s="217"/>
      <c r="C143" s="219"/>
      <c r="D143" s="50"/>
      <c r="E143" s="50"/>
      <c r="F143" s="219"/>
      <c r="G143" s="50"/>
    </row>
    <row r="144" spans="1:17">
      <c r="A144" s="48"/>
      <c r="B144" s="212" t="s">
        <v>999</v>
      </c>
      <c r="C144" s="220">
        <v>249534372</v>
      </c>
      <c r="D144" s="68"/>
      <c r="E144" s="68"/>
      <c r="F144" s="220">
        <v>249534372</v>
      </c>
      <c r="G144" s="68"/>
    </row>
    <row r="145" spans="1:17">
      <c r="A145" s="48"/>
      <c r="B145" s="212"/>
      <c r="C145" s="220"/>
      <c r="D145" s="68"/>
      <c r="E145" s="68"/>
      <c r="F145" s="220"/>
      <c r="G145" s="68"/>
    </row>
    <row r="146" spans="1:17">
      <c r="A146" s="48"/>
      <c r="B146" s="217" t="s">
        <v>1000</v>
      </c>
      <c r="C146" s="218" t="s">
        <v>256</v>
      </c>
      <c r="D146" s="50"/>
      <c r="E146" s="50"/>
      <c r="F146" s="219">
        <v>10333334</v>
      </c>
      <c r="G146" s="50"/>
    </row>
    <row r="147" spans="1:17" ht="15.75" thickBot="1">
      <c r="A147" s="48"/>
      <c r="B147" s="217"/>
      <c r="C147" s="223"/>
      <c r="D147" s="118"/>
      <c r="E147" s="50"/>
      <c r="F147" s="222"/>
      <c r="G147" s="118"/>
    </row>
    <row r="148" spans="1:17">
      <c r="A148" s="48"/>
      <c r="B148" s="224" t="s">
        <v>104</v>
      </c>
      <c r="C148" s="215">
        <v>494869650</v>
      </c>
      <c r="D148" s="71"/>
      <c r="E148" s="68"/>
      <c r="F148" s="215">
        <v>485143841</v>
      </c>
      <c r="G148" s="71"/>
    </row>
    <row r="149" spans="1:17" ht="15.75" thickBot="1">
      <c r="A149" s="48"/>
      <c r="B149" s="224"/>
      <c r="C149" s="266"/>
      <c r="D149" s="121"/>
      <c r="E149" s="68"/>
      <c r="F149" s="266"/>
      <c r="G149" s="121"/>
    </row>
    <row r="150" spans="1:17" ht="15.75" thickTop="1">
      <c r="A150" s="48"/>
      <c r="B150" s="50"/>
      <c r="C150" s="50"/>
      <c r="D150" s="50"/>
      <c r="E150" s="50"/>
      <c r="F150" s="50"/>
      <c r="G150" s="50"/>
      <c r="H150" s="50"/>
      <c r="I150" s="50"/>
      <c r="J150" s="50"/>
      <c r="K150" s="50"/>
      <c r="L150" s="50"/>
      <c r="M150" s="50"/>
      <c r="N150" s="50"/>
      <c r="O150" s="50"/>
      <c r="P150" s="50"/>
      <c r="Q150" s="50"/>
    </row>
    <row r="151" spans="1:17">
      <c r="A151" s="48"/>
      <c r="B151" s="11"/>
      <c r="C151" s="11"/>
    </row>
    <row r="152" spans="1:17" ht="36">
      <c r="A152" s="48"/>
      <c r="B152" s="131" t="s">
        <v>294</v>
      </c>
      <c r="C152" s="132" t="s">
        <v>1003</v>
      </c>
    </row>
    <row r="153" spans="1:17">
      <c r="A153" s="48"/>
      <c r="B153" s="11"/>
      <c r="C153" s="11"/>
    </row>
    <row r="154" spans="1:17" ht="36">
      <c r="A154" s="48"/>
      <c r="B154" s="131" t="s">
        <v>296</v>
      </c>
      <c r="C154" s="132" t="s">
        <v>1004</v>
      </c>
    </row>
    <row r="155" spans="1:17" ht="15" customHeight="1">
      <c r="A155" s="48" t="s">
        <v>1402</v>
      </c>
      <c r="B155" s="47" t="s">
        <v>8</v>
      </c>
      <c r="C155" s="47"/>
      <c r="D155" s="47"/>
      <c r="E155" s="47"/>
      <c r="F155" s="47"/>
      <c r="G155" s="47"/>
      <c r="H155" s="47"/>
      <c r="I155" s="47"/>
      <c r="J155" s="47"/>
      <c r="K155" s="47"/>
      <c r="L155" s="47"/>
      <c r="M155" s="47"/>
      <c r="N155" s="47"/>
      <c r="O155" s="47"/>
      <c r="P155" s="47"/>
      <c r="Q155" s="47"/>
    </row>
    <row r="156" spans="1:17">
      <c r="A156" s="48"/>
      <c r="B156" s="51" t="s">
        <v>1006</v>
      </c>
      <c r="C156" s="51"/>
      <c r="D156" s="51"/>
      <c r="E156" s="51"/>
      <c r="F156" s="51"/>
      <c r="G156" s="51"/>
      <c r="H156" s="51"/>
      <c r="I156" s="51"/>
      <c r="J156" s="51"/>
      <c r="K156" s="51"/>
      <c r="L156" s="51"/>
      <c r="M156" s="51"/>
      <c r="N156" s="51"/>
      <c r="O156" s="51"/>
      <c r="P156" s="51"/>
      <c r="Q156" s="51"/>
    </row>
    <row r="157" spans="1:17">
      <c r="A157" s="48"/>
      <c r="B157" s="50"/>
      <c r="C157" s="50"/>
      <c r="D157" s="50"/>
      <c r="E157" s="50"/>
      <c r="F157" s="50"/>
      <c r="G157" s="50"/>
      <c r="H157" s="50"/>
      <c r="I157" s="50"/>
      <c r="J157" s="50"/>
      <c r="K157" s="50"/>
      <c r="L157" s="50"/>
      <c r="M157" s="50"/>
      <c r="N157" s="50"/>
      <c r="O157" s="50"/>
      <c r="P157" s="50"/>
      <c r="Q157" s="50"/>
    </row>
    <row r="158" spans="1:17">
      <c r="A158" s="48"/>
      <c r="B158" s="40"/>
      <c r="C158" s="40"/>
      <c r="D158" s="40"/>
      <c r="E158" s="40"/>
      <c r="F158" s="40"/>
      <c r="G158" s="40"/>
      <c r="H158" s="40"/>
      <c r="I158" s="40"/>
      <c r="J158" s="40"/>
      <c r="K158" s="40"/>
      <c r="L158" s="40"/>
      <c r="M158" s="40"/>
      <c r="N158" s="40"/>
      <c r="O158" s="40"/>
      <c r="P158" s="40"/>
      <c r="Q158" s="40"/>
    </row>
    <row r="159" spans="1:17">
      <c r="A159" s="48"/>
      <c r="B159" s="11"/>
      <c r="C159" s="11"/>
      <c r="D159" s="11"/>
      <c r="E159" s="11"/>
      <c r="F159" s="11"/>
      <c r="G159" s="11"/>
      <c r="H159" s="11"/>
      <c r="I159" s="11"/>
      <c r="J159" s="11"/>
      <c r="K159" s="11"/>
      <c r="L159" s="11"/>
      <c r="M159" s="11"/>
      <c r="N159" s="11"/>
      <c r="O159" s="11"/>
      <c r="P159" s="11"/>
      <c r="Q159" s="11"/>
    </row>
    <row r="160" spans="1:17" ht="15.75" thickBot="1">
      <c r="A160" s="48"/>
      <c r="B160" s="243"/>
      <c r="C160" s="50"/>
      <c r="D160" s="50"/>
      <c r="E160" s="50"/>
      <c r="F160" s="12"/>
      <c r="G160" s="210" t="s">
        <v>1007</v>
      </c>
      <c r="H160" s="210"/>
      <c r="I160" s="210"/>
      <c r="J160" s="210"/>
      <c r="K160" s="210"/>
      <c r="L160" s="210"/>
      <c r="M160" s="210"/>
      <c r="N160" s="210"/>
      <c r="O160" s="210"/>
      <c r="P160" s="210"/>
      <c r="Q160" s="210"/>
    </row>
    <row r="161" spans="1:17" ht="15.75" thickBot="1">
      <c r="A161" s="48"/>
      <c r="B161" s="243"/>
      <c r="C161" s="210" t="s">
        <v>1008</v>
      </c>
      <c r="D161" s="210"/>
      <c r="E161" s="210"/>
      <c r="F161" s="12"/>
      <c r="G161" s="211" t="s">
        <v>1009</v>
      </c>
      <c r="H161" s="211"/>
      <c r="I161" s="211"/>
      <c r="J161" s="12"/>
      <c r="K161" s="211" t="s">
        <v>1010</v>
      </c>
      <c r="L161" s="211"/>
      <c r="M161" s="211"/>
      <c r="N161" s="12"/>
      <c r="O161" s="211" t="s">
        <v>104</v>
      </c>
      <c r="P161" s="211"/>
      <c r="Q161" s="211"/>
    </row>
    <row r="162" spans="1:17">
      <c r="A162" s="48"/>
      <c r="B162" s="212" t="s">
        <v>1011</v>
      </c>
      <c r="C162" s="213" t="s">
        <v>251</v>
      </c>
      <c r="D162" s="236" t="s">
        <v>256</v>
      </c>
      <c r="E162" s="71"/>
      <c r="F162" s="68"/>
      <c r="G162" s="213" t="s">
        <v>251</v>
      </c>
      <c r="H162" s="215">
        <v>41830</v>
      </c>
      <c r="I162" s="71"/>
      <c r="J162" s="68"/>
      <c r="K162" s="213" t="s">
        <v>251</v>
      </c>
      <c r="L162" s="236" t="s">
        <v>256</v>
      </c>
      <c r="M162" s="71"/>
      <c r="N162" s="68"/>
      <c r="O162" s="213" t="s">
        <v>251</v>
      </c>
      <c r="P162" s="215">
        <v>41830</v>
      </c>
      <c r="Q162" s="71"/>
    </row>
    <row r="163" spans="1:17">
      <c r="A163" s="48"/>
      <c r="B163" s="212"/>
      <c r="C163" s="212"/>
      <c r="D163" s="221"/>
      <c r="E163" s="68"/>
      <c r="F163" s="68"/>
      <c r="G163" s="212"/>
      <c r="H163" s="220"/>
      <c r="I163" s="68"/>
      <c r="J163" s="68"/>
      <c r="K163" s="212"/>
      <c r="L163" s="221"/>
      <c r="M163" s="68"/>
      <c r="N163" s="68"/>
      <c r="O163" s="212"/>
      <c r="P163" s="220"/>
      <c r="Q163" s="68"/>
    </row>
    <row r="164" spans="1:17">
      <c r="A164" s="48"/>
      <c r="B164" s="207" t="s">
        <v>1012</v>
      </c>
      <c r="C164" s="50"/>
      <c r="D164" s="50"/>
      <c r="E164" s="50"/>
      <c r="F164" s="12"/>
      <c r="G164" s="50"/>
      <c r="H164" s="50"/>
      <c r="I164" s="50"/>
      <c r="J164" s="12"/>
      <c r="K164" s="50"/>
      <c r="L164" s="50"/>
      <c r="M164" s="50"/>
      <c r="N164" s="12"/>
      <c r="O164" s="50"/>
      <c r="P164" s="50"/>
      <c r="Q164" s="50"/>
    </row>
    <row r="165" spans="1:17">
      <c r="A165" s="48"/>
      <c r="B165" s="217" t="s">
        <v>1013</v>
      </c>
      <c r="C165" s="218" t="s">
        <v>256</v>
      </c>
      <c r="D165" s="218"/>
      <c r="E165" s="50"/>
      <c r="F165" s="50"/>
      <c r="G165" s="219">
        <v>1338</v>
      </c>
      <c r="H165" s="219"/>
      <c r="I165" s="50"/>
      <c r="J165" s="50"/>
      <c r="K165" s="218" t="s">
        <v>256</v>
      </c>
      <c r="L165" s="218"/>
      <c r="M165" s="50"/>
      <c r="N165" s="50"/>
      <c r="O165" s="219">
        <v>1338</v>
      </c>
      <c r="P165" s="219"/>
      <c r="Q165" s="50"/>
    </row>
    <row r="166" spans="1:17">
      <c r="A166" s="48"/>
      <c r="B166" s="217"/>
      <c r="C166" s="218"/>
      <c r="D166" s="218"/>
      <c r="E166" s="50"/>
      <c r="F166" s="50"/>
      <c r="G166" s="219"/>
      <c r="H166" s="219"/>
      <c r="I166" s="50"/>
      <c r="J166" s="50"/>
      <c r="K166" s="218"/>
      <c r="L166" s="218"/>
      <c r="M166" s="50"/>
      <c r="N166" s="50"/>
      <c r="O166" s="219"/>
      <c r="P166" s="219"/>
      <c r="Q166" s="50"/>
    </row>
    <row r="167" spans="1:17" ht="23.25">
      <c r="A167" s="48"/>
      <c r="B167" s="206" t="s">
        <v>1014</v>
      </c>
      <c r="C167" s="68"/>
      <c r="D167" s="68"/>
      <c r="E167" s="68"/>
      <c r="F167" s="24"/>
      <c r="G167" s="68"/>
      <c r="H167" s="68"/>
      <c r="I167" s="68"/>
      <c r="J167" s="24"/>
      <c r="K167" s="68"/>
      <c r="L167" s="68"/>
      <c r="M167" s="68"/>
      <c r="N167" s="24"/>
      <c r="O167" s="68"/>
      <c r="P167" s="68"/>
      <c r="Q167" s="68"/>
    </row>
    <row r="168" spans="1:17">
      <c r="A168" s="48"/>
      <c r="B168" s="212" t="s">
        <v>1015</v>
      </c>
      <c r="C168" s="220">
        <v>30725</v>
      </c>
      <c r="D168" s="220"/>
      <c r="E168" s="68"/>
      <c r="F168" s="68"/>
      <c r="G168" s="220">
        <v>51656</v>
      </c>
      <c r="H168" s="220"/>
      <c r="I168" s="68"/>
      <c r="J168" s="68"/>
      <c r="K168" s="220">
        <v>3255</v>
      </c>
      <c r="L168" s="220"/>
      <c r="M168" s="68"/>
      <c r="N168" s="68"/>
      <c r="O168" s="220">
        <v>54911</v>
      </c>
      <c r="P168" s="220"/>
      <c r="Q168" s="68"/>
    </row>
    <row r="169" spans="1:17">
      <c r="A169" s="48"/>
      <c r="B169" s="212"/>
      <c r="C169" s="220"/>
      <c r="D169" s="220"/>
      <c r="E169" s="68"/>
      <c r="F169" s="68"/>
      <c r="G169" s="220"/>
      <c r="H169" s="220"/>
      <c r="I169" s="68"/>
      <c r="J169" s="68"/>
      <c r="K169" s="220"/>
      <c r="L169" s="220"/>
      <c r="M169" s="68"/>
      <c r="N169" s="68"/>
      <c r="O169" s="220"/>
      <c r="P169" s="220"/>
      <c r="Q169" s="68"/>
    </row>
    <row r="170" spans="1:17" ht="23.25">
      <c r="A170" s="48"/>
      <c r="B170" s="207" t="s">
        <v>1016</v>
      </c>
      <c r="C170" s="50"/>
      <c r="D170" s="50"/>
      <c r="E170" s="50"/>
      <c r="F170" s="12"/>
      <c r="G170" s="50"/>
      <c r="H170" s="50"/>
      <c r="I170" s="50"/>
      <c r="J170" s="12"/>
      <c r="K170" s="50"/>
      <c r="L170" s="50"/>
      <c r="M170" s="50"/>
      <c r="N170" s="12"/>
      <c r="O170" s="50"/>
      <c r="P170" s="50"/>
      <c r="Q170" s="50"/>
    </row>
    <row r="171" spans="1:17">
      <c r="A171" s="48"/>
      <c r="B171" s="217" t="s">
        <v>1017</v>
      </c>
      <c r="C171" s="219">
        <v>1272</v>
      </c>
      <c r="D171" s="219"/>
      <c r="E171" s="50"/>
      <c r="F171" s="50"/>
      <c r="G171" s="218">
        <v>401</v>
      </c>
      <c r="H171" s="218"/>
      <c r="I171" s="50"/>
      <c r="J171" s="50"/>
      <c r="K171" s="218" t="s">
        <v>256</v>
      </c>
      <c r="L171" s="218"/>
      <c r="M171" s="50"/>
      <c r="N171" s="50"/>
      <c r="O171" s="218">
        <v>401</v>
      </c>
      <c r="P171" s="218"/>
      <c r="Q171" s="50"/>
    </row>
    <row r="172" spans="1:17" ht="15.75" thickBot="1">
      <c r="A172" s="48"/>
      <c r="B172" s="217"/>
      <c r="C172" s="222"/>
      <c r="D172" s="222"/>
      <c r="E172" s="118"/>
      <c r="F172" s="50"/>
      <c r="G172" s="223"/>
      <c r="H172" s="223"/>
      <c r="I172" s="118"/>
      <c r="J172" s="50"/>
      <c r="K172" s="223"/>
      <c r="L172" s="223"/>
      <c r="M172" s="118"/>
      <c r="N172" s="50"/>
      <c r="O172" s="223"/>
      <c r="P172" s="223"/>
      <c r="Q172" s="118"/>
    </row>
    <row r="173" spans="1:17">
      <c r="A173" s="48"/>
      <c r="B173" s="212" t="s">
        <v>1018</v>
      </c>
      <c r="C173" s="213" t="s">
        <v>251</v>
      </c>
      <c r="D173" s="215">
        <v>31997</v>
      </c>
      <c r="E173" s="71"/>
      <c r="F173" s="68"/>
      <c r="G173" s="213" t="s">
        <v>251</v>
      </c>
      <c r="H173" s="215">
        <v>95225</v>
      </c>
      <c r="I173" s="71"/>
      <c r="J173" s="68"/>
      <c r="K173" s="213" t="s">
        <v>251</v>
      </c>
      <c r="L173" s="215">
        <v>3255</v>
      </c>
      <c r="M173" s="71"/>
      <c r="N173" s="68"/>
      <c r="O173" s="213" t="s">
        <v>251</v>
      </c>
      <c r="P173" s="215">
        <v>98480</v>
      </c>
      <c r="Q173" s="71"/>
    </row>
    <row r="174" spans="1:17" ht="15.75" thickBot="1">
      <c r="A174" s="48"/>
      <c r="B174" s="212"/>
      <c r="C174" s="265"/>
      <c r="D174" s="266"/>
      <c r="E174" s="121"/>
      <c r="F174" s="68"/>
      <c r="G174" s="265"/>
      <c r="H174" s="266"/>
      <c r="I174" s="121"/>
      <c r="J174" s="68"/>
      <c r="K174" s="265"/>
      <c r="L174" s="266"/>
      <c r="M174" s="121"/>
      <c r="N174" s="68"/>
      <c r="O174" s="265"/>
      <c r="P174" s="266"/>
      <c r="Q174" s="121"/>
    </row>
    <row r="175" spans="1:17" ht="15.75" thickTop="1">
      <c r="A175" s="48"/>
      <c r="B175" s="50"/>
      <c r="C175" s="50"/>
      <c r="D175" s="50"/>
      <c r="E175" s="50"/>
      <c r="F175" s="50"/>
      <c r="G175" s="50"/>
      <c r="H175" s="50"/>
      <c r="I175" s="50"/>
      <c r="J175" s="50"/>
      <c r="K175" s="50"/>
      <c r="L175" s="50"/>
      <c r="M175" s="50"/>
      <c r="N175" s="50"/>
      <c r="O175" s="50"/>
      <c r="P175" s="50"/>
      <c r="Q175" s="50"/>
    </row>
    <row r="176" spans="1:17">
      <c r="A176" s="48"/>
      <c r="B176" s="11"/>
      <c r="C176" s="11"/>
    </row>
    <row r="177" spans="1:3" ht="72">
      <c r="A177" s="48"/>
      <c r="B177" s="131" t="s">
        <v>294</v>
      </c>
      <c r="C177" s="132" t="s">
        <v>1019</v>
      </c>
    </row>
    <row r="178" spans="1:3">
      <c r="A178" s="48"/>
      <c r="B178" s="11"/>
      <c r="C178" s="11"/>
    </row>
    <row r="179" spans="1:3" ht="48">
      <c r="A179" s="48"/>
      <c r="B179" s="131" t="s">
        <v>296</v>
      </c>
      <c r="C179" s="132" t="s">
        <v>1020</v>
      </c>
    </row>
  </sheetData>
  <mergeCells count="667">
    <mergeCell ref="B150:Q150"/>
    <mergeCell ref="A155:A179"/>
    <mergeCell ref="B155:Q155"/>
    <mergeCell ref="B156:Q156"/>
    <mergeCell ref="B157:Q157"/>
    <mergeCell ref="B175:Q175"/>
    <mergeCell ref="B98:Q98"/>
    <mergeCell ref="A101:A109"/>
    <mergeCell ref="B101:Q101"/>
    <mergeCell ref="B102:Q102"/>
    <mergeCell ref="B103:Q103"/>
    <mergeCell ref="A110:A154"/>
    <mergeCell ref="B110:Q110"/>
    <mergeCell ref="B111:Q111"/>
    <mergeCell ref="B112:Q112"/>
    <mergeCell ref="B132:Q132"/>
    <mergeCell ref="N173:N174"/>
    <mergeCell ref="O173:O174"/>
    <mergeCell ref="P173:P174"/>
    <mergeCell ref="Q173:Q174"/>
    <mergeCell ref="A1:A2"/>
    <mergeCell ref="B1:Q1"/>
    <mergeCell ref="B2:Q2"/>
    <mergeCell ref="B3:Q3"/>
    <mergeCell ref="A4:A100"/>
    <mergeCell ref="B4:Q4"/>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8:Q158"/>
    <mergeCell ref="C160:E160"/>
    <mergeCell ref="G160:Q160"/>
    <mergeCell ref="C161:E161"/>
    <mergeCell ref="G161:I161"/>
    <mergeCell ref="K161:M161"/>
    <mergeCell ref="O161:Q161"/>
    <mergeCell ref="B148:B149"/>
    <mergeCell ref="C148:C149"/>
    <mergeCell ref="D148:D149"/>
    <mergeCell ref="E148:E149"/>
    <mergeCell ref="F148:F149"/>
    <mergeCell ref="G148:G149"/>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3:G133"/>
    <mergeCell ref="C135:D135"/>
    <mergeCell ref="F135:G135"/>
    <mergeCell ref="B136:B137"/>
    <mergeCell ref="C136:C137"/>
    <mergeCell ref="D136:D137"/>
    <mergeCell ref="E136:E137"/>
    <mergeCell ref="F136:F137"/>
    <mergeCell ref="G136:G137"/>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M113"/>
    <mergeCell ref="C115:G115"/>
    <mergeCell ref="I115:M115"/>
    <mergeCell ref="C116:G116"/>
    <mergeCell ref="I116:M116"/>
    <mergeCell ref="C117:D117"/>
    <mergeCell ref="F117:G117"/>
    <mergeCell ref="I117:J117"/>
    <mergeCell ref="L117:M117"/>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M104"/>
    <mergeCell ref="C106:G106"/>
    <mergeCell ref="I106:M106"/>
    <mergeCell ref="C107:D107"/>
    <mergeCell ref="F107:G107"/>
    <mergeCell ref="I107:J107"/>
    <mergeCell ref="L107:M107"/>
    <mergeCell ref="H96:H97"/>
    <mergeCell ref="I96:I97"/>
    <mergeCell ref="J96:J97"/>
    <mergeCell ref="K96:K97"/>
    <mergeCell ref="L96:L97"/>
    <mergeCell ref="M96:M97"/>
    <mergeCell ref="C95:D95"/>
    <mergeCell ref="F95:G95"/>
    <mergeCell ref="I95:J95"/>
    <mergeCell ref="L95:M95"/>
    <mergeCell ref="B96:B97"/>
    <mergeCell ref="C96:C97"/>
    <mergeCell ref="D96:D97"/>
    <mergeCell ref="E96:E97"/>
    <mergeCell ref="F96:F97"/>
    <mergeCell ref="G96:G97"/>
    <mergeCell ref="N82:N83"/>
    <mergeCell ref="O82:O83"/>
    <mergeCell ref="P82:P83"/>
    <mergeCell ref="Q82:Q83"/>
    <mergeCell ref="B92:M92"/>
    <mergeCell ref="C94:G94"/>
    <mergeCell ref="I94:M94"/>
    <mergeCell ref="B84:Q84"/>
    <mergeCell ref="B91:Q91"/>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4:J77"/>
    <mergeCell ref="K74:L77"/>
    <mergeCell ref="M74:M77"/>
    <mergeCell ref="N74:N77"/>
    <mergeCell ref="O74:P77"/>
    <mergeCell ref="Q74:Q77"/>
    <mergeCell ref="K71:L73"/>
    <mergeCell ref="M71:M73"/>
    <mergeCell ref="N71:N73"/>
    <mergeCell ref="O71:P73"/>
    <mergeCell ref="Q71:Q73"/>
    <mergeCell ref="C74:D77"/>
    <mergeCell ref="E74:E77"/>
    <mergeCell ref="F74:F77"/>
    <mergeCell ref="G74:H77"/>
    <mergeCell ref="I74:I77"/>
    <mergeCell ref="C71:D73"/>
    <mergeCell ref="E71:E73"/>
    <mergeCell ref="F71:F73"/>
    <mergeCell ref="G71:H73"/>
    <mergeCell ref="I71:I73"/>
    <mergeCell ref="J71:J73"/>
    <mergeCell ref="J67:J70"/>
    <mergeCell ref="K67:L70"/>
    <mergeCell ref="M67:M70"/>
    <mergeCell ref="N67:N70"/>
    <mergeCell ref="O67:P70"/>
    <mergeCell ref="Q67:Q70"/>
    <mergeCell ref="M65:M66"/>
    <mergeCell ref="N65:N66"/>
    <mergeCell ref="O65:O66"/>
    <mergeCell ref="P65:P66"/>
    <mergeCell ref="Q65:Q66"/>
    <mergeCell ref="C67:D70"/>
    <mergeCell ref="E67:E70"/>
    <mergeCell ref="F67:F70"/>
    <mergeCell ref="G67:H70"/>
    <mergeCell ref="I67:I70"/>
    <mergeCell ref="G65:G66"/>
    <mergeCell ref="H65:H66"/>
    <mergeCell ref="I65:I66"/>
    <mergeCell ref="J65:J66"/>
    <mergeCell ref="K65:K66"/>
    <mergeCell ref="L65:L66"/>
    <mergeCell ref="Q62:Q63"/>
    <mergeCell ref="C64:E64"/>
    <mergeCell ref="G64:I64"/>
    <mergeCell ref="K64:M64"/>
    <mergeCell ref="O64:Q64"/>
    <mergeCell ref="B65:B66"/>
    <mergeCell ref="C65:C66"/>
    <mergeCell ref="D65:D66"/>
    <mergeCell ref="E65:E66"/>
    <mergeCell ref="F65:F66"/>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C60:D61"/>
    <mergeCell ref="E60:E61"/>
    <mergeCell ref="F60:F61"/>
    <mergeCell ref="G60:H61"/>
    <mergeCell ref="I60:I61"/>
    <mergeCell ref="J60:J61"/>
    <mergeCell ref="J57:J59"/>
    <mergeCell ref="K57:L59"/>
    <mergeCell ref="M57:M59"/>
    <mergeCell ref="N57:N59"/>
    <mergeCell ref="O57:P59"/>
    <mergeCell ref="Q57:Q59"/>
    <mergeCell ref="K55:L56"/>
    <mergeCell ref="M55:M56"/>
    <mergeCell ref="N55:N56"/>
    <mergeCell ref="O55:P56"/>
    <mergeCell ref="Q55:Q56"/>
    <mergeCell ref="C57:D59"/>
    <mergeCell ref="E57:E59"/>
    <mergeCell ref="F57:F59"/>
    <mergeCell ref="G57:H59"/>
    <mergeCell ref="I57:I59"/>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Q41:Q42"/>
    <mergeCell ref="B44:Q44"/>
    <mergeCell ref="C46:I46"/>
    <mergeCell ref="K46:Q46"/>
    <mergeCell ref="C47:E47"/>
    <mergeCell ref="G47:I47"/>
    <mergeCell ref="K47:M47"/>
    <mergeCell ref="O47:Q47"/>
    <mergeCell ref="B43:Q43"/>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3:L36"/>
    <mergeCell ref="M33:M36"/>
    <mergeCell ref="N33:N36"/>
    <mergeCell ref="O33:P36"/>
    <mergeCell ref="Q33:Q36"/>
    <mergeCell ref="B37:B38"/>
    <mergeCell ref="C37:C38"/>
    <mergeCell ref="D37:D38"/>
    <mergeCell ref="E37:E38"/>
    <mergeCell ref="F37:F38"/>
    <mergeCell ref="C33:D36"/>
    <mergeCell ref="E33:E36"/>
    <mergeCell ref="F33:F36"/>
    <mergeCell ref="G33:H36"/>
    <mergeCell ref="I33:I36"/>
    <mergeCell ref="J33:J36"/>
    <mergeCell ref="J31:J32"/>
    <mergeCell ref="K31:L32"/>
    <mergeCell ref="M31:M32"/>
    <mergeCell ref="N31:N32"/>
    <mergeCell ref="O31:P32"/>
    <mergeCell ref="Q31:Q32"/>
    <mergeCell ref="K27:L30"/>
    <mergeCell ref="M27:M30"/>
    <mergeCell ref="N27:N30"/>
    <mergeCell ref="O27:P30"/>
    <mergeCell ref="Q27:Q30"/>
    <mergeCell ref="C31:D32"/>
    <mergeCell ref="E31:E32"/>
    <mergeCell ref="F31:F32"/>
    <mergeCell ref="G31:H32"/>
    <mergeCell ref="I31:I32"/>
    <mergeCell ref="N25:N26"/>
    <mergeCell ref="O25:O26"/>
    <mergeCell ref="P25:P26"/>
    <mergeCell ref="Q25:Q26"/>
    <mergeCell ref="C27:D30"/>
    <mergeCell ref="E27:E30"/>
    <mergeCell ref="F27:F30"/>
    <mergeCell ref="G27:H30"/>
    <mergeCell ref="I27:I30"/>
    <mergeCell ref="J27:J30"/>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P23"/>
    <mergeCell ref="Q22:Q23"/>
    <mergeCell ref="C24:E24"/>
    <mergeCell ref="G24:I24"/>
    <mergeCell ref="K24:M24"/>
    <mergeCell ref="O24:Q24"/>
    <mergeCell ref="O20:P21"/>
    <mergeCell ref="Q20:Q21"/>
    <mergeCell ref="B22:B23"/>
    <mergeCell ref="C22:D23"/>
    <mergeCell ref="E22:E23"/>
    <mergeCell ref="F22:F23"/>
    <mergeCell ref="G22:H23"/>
    <mergeCell ref="I22:I23"/>
    <mergeCell ref="J22:J23"/>
    <mergeCell ref="K22:L23"/>
    <mergeCell ref="Q18:Q19"/>
    <mergeCell ref="C20:D21"/>
    <mergeCell ref="E20:E21"/>
    <mergeCell ref="F20:F21"/>
    <mergeCell ref="G20:H21"/>
    <mergeCell ref="I20:I21"/>
    <mergeCell ref="J20:J21"/>
    <mergeCell ref="K20:L21"/>
    <mergeCell ref="M20:M21"/>
    <mergeCell ref="N20:N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C9:E9"/>
    <mergeCell ref="G9:I9"/>
    <mergeCell ref="K9:M9"/>
    <mergeCell ref="O9:Q9"/>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5703125" customWidth="1"/>
    <col min="4" max="4" width="12.140625" customWidth="1"/>
    <col min="5" max="5" width="16.85546875" customWidth="1"/>
  </cols>
  <sheetData>
    <row r="1" spans="1:5" ht="15" customHeight="1">
      <c r="A1" s="6" t="s">
        <v>1403</v>
      </c>
      <c r="B1" s="6" t="s">
        <v>1</v>
      </c>
      <c r="C1" s="6"/>
      <c r="D1" s="6"/>
      <c r="E1" s="6"/>
    </row>
    <row r="2" spans="1:5" ht="15" customHeight="1">
      <c r="A2" s="6"/>
      <c r="B2" s="6" t="s">
        <v>2</v>
      </c>
      <c r="C2" s="6"/>
      <c r="D2" s="6"/>
      <c r="E2" s="6"/>
    </row>
    <row r="3" spans="1:5" ht="30">
      <c r="A3" s="7" t="s">
        <v>1025</v>
      </c>
      <c r="B3" s="47" t="s">
        <v>8</v>
      </c>
      <c r="C3" s="47"/>
      <c r="D3" s="47"/>
      <c r="E3" s="47"/>
    </row>
    <row r="4" spans="1:5" ht="15" customHeight="1">
      <c r="A4" s="48" t="s">
        <v>1404</v>
      </c>
      <c r="B4" s="47" t="s">
        <v>8</v>
      </c>
      <c r="C4" s="47"/>
      <c r="D4" s="47"/>
      <c r="E4" s="47"/>
    </row>
    <row r="5" spans="1:5" ht="25.5" customHeight="1">
      <c r="A5" s="48"/>
      <c r="B5" s="51" t="s">
        <v>1033</v>
      </c>
      <c r="C5" s="51"/>
      <c r="D5" s="51"/>
      <c r="E5" s="51"/>
    </row>
    <row r="6" spans="1:5">
      <c r="A6" s="48"/>
      <c r="B6" s="49"/>
      <c r="C6" s="49"/>
      <c r="D6" s="49"/>
      <c r="E6" s="49"/>
    </row>
    <row r="7" spans="1:5">
      <c r="A7" s="48"/>
      <c r="B7" s="40"/>
      <c r="C7" s="40"/>
      <c r="D7" s="40"/>
      <c r="E7" s="40"/>
    </row>
    <row r="8" spans="1:5">
      <c r="A8" s="48"/>
      <c r="B8" s="11"/>
      <c r="C8" s="11"/>
      <c r="D8" s="11"/>
      <c r="E8" s="11"/>
    </row>
    <row r="9" spans="1:5">
      <c r="A9" s="48"/>
      <c r="B9" s="65" t="s">
        <v>1034</v>
      </c>
      <c r="C9" s="65" t="s">
        <v>251</v>
      </c>
      <c r="D9" s="78">
        <v>6342</v>
      </c>
      <c r="E9" s="68"/>
    </row>
    <row r="10" spans="1:5">
      <c r="A10" s="48"/>
      <c r="B10" s="65"/>
      <c r="C10" s="65"/>
      <c r="D10" s="78"/>
      <c r="E10" s="68"/>
    </row>
    <row r="11" spans="1:5">
      <c r="A11" s="48"/>
      <c r="B11" s="91">
        <v>2014</v>
      </c>
      <c r="C11" s="84">
        <v>24068</v>
      </c>
      <c r="D11" s="84"/>
      <c r="E11" s="50"/>
    </row>
    <row r="12" spans="1:5">
      <c r="A12" s="48"/>
      <c r="B12" s="91"/>
      <c r="C12" s="84"/>
      <c r="D12" s="84"/>
      <c r="E12" s="50"/>
    </row>
    <row r="13" spans="1:5">
      <c r="A13" s="48"/>
      <c r="B13" s="65">
        <v>2015</v>
      </c>
      <c r="C13" s="78">
        <v>21472</v>
      </c>
      <c r="D13" s="78"/>
      <c r="E13" s="68"/>
    </row>
    <row r="14" spans="1:5">
      <c r="A14" s="48"/>
      <c r="B14" s="65"/>
      <c r="C14" s="78"/>
      <c r="D14" s="78"/>
      <c r="E14" s="68"/>
    </row>
    <row r="15" spans="1:5">
      <c r="A15" s="48"/>
      <c r="B15" s="91">
        <v>2016</v>
      </c>
      <c r="C15" s="84">
        <v>19919</v>
      </c>
      <c r="D15" s="84"/>
      <c r="E15" s="50"/>
    </row>
    <row r="16" spans="1:5">
      <c r="A16" s="48"/>
      <c r="B16" s="91"/>
      <c r="C16" s="84"/>
      <c r="D16" s="84"/>
      <c r="E16" s="50"/>
    </row>
    <row r="17" spans="1:5">
      <c r="A17" s="48"/>
      <c r="B17" s="65">
        <v>2017</v>
      </c>
      <c r="C17" s="78">
        <v>2761</v>
      </c>
      <c r="D17" s="78"/>
      <c r="E17" s="68"/>
    </row>
    <row r="18" spans="1:5">
      <c r="A18" s="48"/>
      <c r="B18" s="65"/>
      <c r="C18" s="78"/>
      <c r="D18" s="78"/>
      <c r="E18" s="68"/>
    </row>
    <row r="19" spans="1:5">
      <c r="A19" s="48"/>
      <c r="B19" s="91">
        <v>2018</v>
      </c>
      <c r="C19" s="80">
        <v>402</v>
      </c>
      <c r="D19" s="80"/>
      <c r="E19" s="50"/>
    </row>
    <row r="20" spans="1:5">
      <c r="A20" s="48"/>
      <c r="B20" s="91"/>
      <c r="C20" s="80"/>
      <c r="D20" s="80"/>
      <c r="E20" s="50"/>
    </row>
    <row r="21" spans="1:5">
      <c r="A21" s="48"/>
      <c r="B21" s="65" t="s">
        <v>1035</v>
      </c>
      <c r="C21" s="69">
        <v>38</v>
      </c>
      <c r="D21" s="69"/>
      <c r="E21" s="68"/>
    </row>
    <row r="22" spans="1:5" ht="15.75" thickBot="1">
      <c r="A22" s="48"/>
      <c r="B22" s="65"/>
      <c r="C22" s="247"/>
      <c r="D22" s="247"/>
      <c r="E22" s="162"/>
    </row>
    <row r="23" spans="1:5">
      <c r="A23" s="48"/>
      <c r="B23" s="91" t="s">
        <v>104</v>
      </c>
      <c r="C23" s="248" t="s">
        <v>251</v>
      </c>
      <c r="D23" s="249">
        <v>75002</v>
      </c>
      <c r="E23" s="168"/>
    </row>
    <row r="24" spans="1:5" ht="15.75" thickBot="1">
      <c r="A24" s="48"/>
      <c r="B24" s="91"/>
      <c r="C24" s="197"/>
      <c r="D24" s="199"/>
      <c r="E24" s="128"/>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9"/>
  <sheetViews>
    <sheetView showGridLines="0" workbookViewId="0"/>
  </sheetViews>
  <sheetFormatPr defaultRowHeight="15"/>
  <cols>
    <col min="1" max="3" width="36.5703125" bestFit="1" customWidth="1"/>
    <col min="5" max="5" width="6.5703125" customWidth="1"/>
    <col min="7" max="7" width="2" customWidth="1"/>
    <col min="8" max="8" width="25.28515625" bestFit="1" customWidth="1"/>
    <col min="9" max="9" width="1.5703125" customWidth="1"/>
    <col min="10" max="10" width="5.140625" customWidth="1"/>
    <col min="11" max="11" width="17.140625" customWidth="1"/>
    <col min="12" max="12" width="19.85546875" customWidth="1"/>
    <col min="13" max="13" width="1.5703125" customWidth="1"/>
    <col min="14" max="14" width="3.42578125" customWidth="1"/>
    <col min="15" max="15" width="10.7109375" customWidth="1"/>
    <col min="16" max="16" width="13.28515625" customWidth="1"/>
    <col min="17" max="17" width="1.5703125" customWidth="1"/>
    <col min="18" max="18" width="3.42578125" customWidth="1"/>
    <col min="19" max="19" width="10.5703125" customWidth="1"/>
    <col min="20" max="20" width="11.28515625" customWidth="1"/>
    <col min="22" max="22" width="4" customWidth="1"/>
    <col min="23" max="23" width="13.28515625" customWidth="1"/>
    <col min="24" max="24" width="11.5703125" customWidth="1"/>
    <col min="25" max="25" width="1.5703125" customWidth="1"/>
    <col min="26" max="26" width="5.85546875" customWidth="1"/>
    <col min="27" max="27" width="2" customWidth="1"/>
    <col min="28" max="28" width="7.85546875" customWidth="1"/>
    <col min="29" max="29" width="1.5703125" customWidth="1"/>
    <col min="31" max="31" width="2" customWidth="1"/>
    <col min="32" max="32" width="6.5703125" customWidth="1"/>
    <col min="35" max="35" width="1.85546875" customWidth="1"/>
    <col min="36" max="36" width="7.85546875" customWidth="1"/>
  </cols>
  <sheetData>
    <row r="1" spans="1:37" ht="15" customHeight="1">
      <c r="A1" s="6" t="s">
        <v>14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15" customHeight="1">
      <c r="A3" s="7" t="s">
        <v>1038</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ht="15" customHeight="1">
      <c r="A4" s="48" t="s">
        <v>1078</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row>
    <row r="5" spans="1:37">
      <c r="A5" s="48"/>
      <c r="B5" s="51" t="s">
        <v>107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row>
    <row r="6" spans="1:37">
      <c r="A6" s="48"/>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row>
    <row r="7" spans="1:37">
      <c r="A7" s="48"/>
      <c r="B7" s="40"/>
      <c r="C7" s="40"/>
      <c r="D7" s="40"/>
      <c r="E7" s="40"/>
      <c r="F7" s="40"/>
      <c r="G7" s="40"/>
      <c r="H7" s="40"/>
      <c r="I7" s="40"/>
      <c r="J7" s="40"/>
      <c r="K7" s="40"/>
      <c r="L7" s="40"/>
      <c r="M7" s="40"/>
      <c r="N7" s="40"/>
      <c r="O7" s="40"/>
      <c r="P7" s="40"/>
      <c r="Q7" s="40"/>
      <c r="R7" s="40"/>
      <c r="S7" s="40"/>
      <c r="T7" s="40"/>
      <c r="U7" s="40"/>
      <c r="V7" s="40"/>
      <c r="W7" s="40"/>
      <c r="X7" s="40"/>
      <c r="Y7" s="40"/>
      <c r="Z7" s="40"/>
    </row>
    <row r="8" spans="1:37">
      <c r="A8" s="48"/>
      <c r="B8" s="11"/>
      <c r="C8" s="11"/>
      <c r="D8" s="11"/>
      <c r="E8" s="11"/>
      <c r="F8" s="11"/>
      <c r="G8" s="11"/>
      <c r="H8" s="11"/>
      <c r="I8" s="11"/>
      <c r="J8" s="11"/>
      <c r="K8" s="11"/>
      <c r="L8" s="11"/>
      <c r="M8" s="11"/>
      <c r="N8" s="11"/>
      <c r="O8" s="11"/>
      <c r="P8" s="11"/>
      <c r="Q8" s="11"/>
      <c r="R8" s="11"/>
      <c r="S8" s="11"/>
      <c r="T8" s="11"/>
      <c r="U8" s="11"/>
      <c r="V8" s="11"/>
      <c r="W8" s="11"/>
      <c r="X8" s="11"/>
      <c r="Y8" s="11"/>
      <c r="Z8" s="11"/>
    </row>
    <row r="9" spans="1:37">
      <c r="A9" s="48"/>
      <c r="B9" s="62" t="s">
        <v>1080</v>
      </c>
      <c r="C9" s="50"/>
      <c r="D9" s="62" t="s">
        <v>1081</v>
      </c>
      <c r="E9" s="62"/>
      <c r="F9" s="62"/>
      <c r="G9" s="50"/>
      <c r="H9" s="62" t="s">
        <v>1082</v>
      </c>
      <c r="I9" s="50"/>
      <c r="J9" s="62" t="s">
        <v>1083</v>
      </c>
      <c r="K9" s="62"/>
      <c r="L9" s="62"/>
      <c r="M9" s="50"/>
      <c r="N9" s="62" t="s">
        <v>779</v>
      </c>
      <c r="O9" s="62"/>
      <c r="P9" s="62"/>
      <c r="Q9" s="50"/>
      <c r="R9" s="62" t="s">
        <v>779</v>
      </c>
      <c r="S9" s="62"/>
      <c r="T9" s="62"/>
      <c r="U9" s="50"/>
      <c r="V9" s="62" t="s">
        <v>1086</v>
      </c>
      <c r="W9" s="62"/>
      <c r="X9" s="62"/>
      <c r="Y9" s="50"/>
      <c r="Z9" s="62" t="s">
        <v>762</v>
      </c>
    </row>
    <row r="10" spans="1:37" ht="15.75" thickBot="1">
      <c r="A10" s="48"/>
      <c r="B10" s="63"/>
      <c r="C10" s="50"/>
      <c r="D10" s="63"/>
      <c r="E10" s="63"/>
      <c r="F10" s="63"/>
      <c r="G10" s="50"/>
      <c r="H10" s="63"/>
      <c r="I10" s="50"/>
      <c r="J10" s="63"/>
      <c r="K10" s="63"/>
      <c r="L10" s="63"/>
      <c r="M10" s="50"/>
      <c r="N10" s="63" t="s">
        <v>1084</v>
      </c>
      <c r="O10" s="63"/>
      <c r="P10" s="63"/>
      <c r="Q10" s="50"/>
      <c r="R10" s="63" t="s">
        <v>1085</v>
      </c>
      <c r="S10" s="63"/>
      <c r="T10" s="63"/>
      <c r="U10" s="50"/>
      <c r="V10" s="63"/>
      <c r="W10" s="63"/>
      <c r="X10" s="63"/>
      <c r="Y10" s="50"/>
      <c r="Z10" s="63"/>
    </row>
    <row r="11" spans="1:37">
      <c r="A11" s="48"/>
      <c r="B11" s="188" t="s">
        <v>1087</v>
      </c>
      <c r="C11" s="68"/>
      <c r="D11" s="190">
        <v>1594</v>
      </c>
      <c r="E11" s="190"/>
      <c r="F11" s="71"/>
      <c r="G11" s="68"/>
      <c r="H11" s="70" t="s">
        <v>1088</v>
      </c>
      <c r="I11" s="68"/>
      <c r="J11" s="188" t="s">
        <v>251</v>
      </c>
      <c r="K11" s="190">
        <v>6070</v>
      </c>
      <c r="L11" s="71"/>
      <c r="M11" s="68"/>
      <c r="N11" s="188" t="s">
        <v>251</v>
      </c>
      <c r="O11" s="70" t="s">
        <v>1089</v>
      </c>
      <c r="P11" s="188" t="s">
        <v>276</v>
      </c>
      <c r="Q11" s="68"/>
      <c r="R11" s="188" t="s">
        <v>251</v>
      </c>
      <c r="S11" s="70" t="s">
        <v>1090</v>
      </c>
      <c r="T11" s="188" t="s">
        <v>276</v>
      </c>
      <c r="U11" s="68"/>
      <c r="V11" s="188" t="s">
        <v>251</v>
      </c>
      <c r="W11" s="190">
        <v>3915</v>
      </c>
      <c r="X11" s="71"/>
      <c r="Y11" s="68"/>
      <c r="Z11" s="188" t="s">
        <v>298</v>
      </c>
    </row>
    <row r="12" spans="1:37">
      <c r="A12" s="48"/>
      <c r="B12" s="65"/>
      <c r="C12" s="68"/>
      <c r="D12" s="191"/>
      <c r="E12" s="191"/>
      <c r="F12" s="108"/>
      <c r="G12" s="68"/>
      <c r="H12" s="69"/>
      <c r="I12" s="68"/>
      <c r="J12" s="65"/>
      <c r="K12" s="78"/>
      <c r="L12" s="68"/>
      <c r="M12" s="68"/>
      <c r="N12" s="65"/>
      <c r="O12" s="69"/>
      <c r="P12" s="65"/>
      <c r="Q12" s="68"/>
      <c r="R12" s="65"/>
      <c r="S12" s="69"/>
      <c r="T12" s="65"/>
      <c r="U12" s="68"/>
      <c r="V12" s="65"/>
      <c r="W12" s="78"/>
      <c r="X12" s="68"/>
      <c r="Y12" s="68"/>
      <c r="Z12" s="65"/>
    </row>
    <row r="13" spans="1:37">
      <c r="A13" s="48"/>
      <c r="B13" s="91" t="s">
        <v>1091</v>
      </c>
      <c r="C13" s="50"/>
      <c r="D13" s="84">
        <v>45108</v>
      </c>
      <c r="E13" s="84"/>
      <c r="F13" s="50"/>
      <c r="G13" s="50"/>
      <c r="H13" s="80" t="s">
        <v>1092</v>
      </c>
      <c r="I13" s="50"/>
      <c r="J13" s="84">
        <v>45108</v>
      </c>
      <c r="K13" s="84"/>
      <c r="L13" s="50"/>
      <c r="M13" s="50"/>
      <c r="N13" s="80" t="s">
        <v>256</v>
      </c>
      <c r="O13" s="80"/>
      <c r="P13" s="50"/>
      <c r="Q13" s="50"/>
      <c r="R13" s="80" t="s">
        <v>256</v>
      </c>
      <c r="S13" s="80"/>
      <c r="T13" s="50"/>
      <c r="U13" s="50"/>
      <c r="V13" s="84">
        <v>45108</v>
      </c>
      <c r="W13" s="84"/>
      <c r="X13" s="50"/>
      <c r="Y13" s="50"/>
      <c r="Z13" s="91" t="s">
        <v>300</v>
      </c>
    </row>
    <row r="14" spans="1:37">
      <c r="A14" s="48"/>
      <c r="B14" s="91"/>
      <c r="C14" s="50"/>
      <c r="D14" s="84"/>
      <c r="E14" s="84"/>
      <c r="F14" s="50"/>
      <c r="G14" s="50"/>
      <c r="H14" s="80"/>
      <c r="I14" s="50"/>
      <c r="J14" s="84"/>
      <c r="K14" s="84"/>
      <c r="L14" s="50"/>
      <c r="M14" s="50"/>
      <c r="N14" s="80"/>
      <c r="O14" s="80"/>
      <c r="P14" s="50"/>
      <c r="Q14" s="50"/>
      <c r="R14" s="80"/>
      <c r="S14" s="80"/>
      <c r="T14" s="50"/>
      <c r="U14" s="50"/>
      <c r="V14" s="84"/>
      <c r="W14" s="84"/>
      <c r="X14" s="50"/>
      <c r="Y14" s="50"/>
      <c r="Z14" s="91"/>
    </row>
    <row r="15" spans="1:37">
      <c r="A15" s="48"/>
      <c r="B15" s="65" t="s">
        <v>1093</v>
      </c>
      <c r="C15" s="68"/>
      <c r="D15" s="78">
        <v>10041</v>
      </c>
      <c r="E15" s="78"/>
      <c r="F15" s="68"/>
      <c r="G15" s="68"/>
      <c r="H15" s="69" t="s">
        <v>1094</v>
      </c>
      <c r="I15" s="68"/>
      <c r="J15" s="78">
        <v>10041</v>
      </c>
      <c r="K15" s="78"/>
      <c r="L15" s="68"/>
      <c r="M15" s="68"/>
      <c r="N15" s="69" t="s">
        <v>256</v>
      </c>
      <c r="O15" s="69"/>
      <c r="P15" s="68"/>
      <c r="Q15" s="68"/>
      <c r="R15" s="69" t="s">
        <v>256</v>
      </c>
      <c r="S15" s="69"/>
      <c r="T15" s="68"/>
      <c r="U15" s="68"/>
      <c r="V15" s="78">
        <v>10041</v>
      </c>
      <c r="W15" s="78"/>
      <c r="X15" s="68"/>
      <c r="Y15" s="68"/>
      <c r="Z15" s="65" t="s">
        <v>300</v>
      </c>
    </row>
    <row r="16" spans="1:37" ht="15.75" thickBot="1">
      <c r="A16" s="48"/>
      <c r="B16" s="65"/>
      <c r="C16" s="68"/>
      <c r="D16" s="280"/>
      <c r="E16" s="280"/>
      <c r="F16" s="162"/>
      <c r="G16" s="68"/>
      <c r="H16" s="69"/>
      <c r="I16" s="68"/>
      <c r="J16" s="280"/>
      <c r="K16" s="280"/>
      <c r="L16" s="162"/>
      <c r="M16" s="68"/>
      <c r="N16" s="247"/>
      <c r="O16" s="247"/>
      <c r="P16" s="162"/>
      <c r="Q16" s="68"/>
      <c r="R16" s="247"/>
      <c r="S16" s="247"/>
      <c r="T16" s="162"/>
      <c r="U16" s="68"/>
      <c r="V16" s="280"/>
      <c r="W16" s="280"/>
      <c r="X16" s="162"/>
      <c r="Y16" s="68"/>
      <c r="Z16" s="65"/>
    </row>
    <row r="17" spans="1:37">
      <c r="A17" s="48"/>
      <c r="B17" s="91" t="s">
        <v>104</v>
      </c>
      <c r="C17" s="50"/>
      <c r="D17" s="248" t="s">
        <v>251</v>
      </c>
      <c r="E17" s="249">
        <v>56743</v>
      </c>
      <c r="F17" s="168"/>
      <c r="G17" s="50"/>
      <c r="H17" s="91"/>
      <c r="I17" s="50"/>
      <c r="J17" s="248" t="s">
        <v>251</v>
      </c>
      <c r="K17" s="249">
        <v>61219</v>
      </c>
      <c r="L17" s="168"/>
      <c r="M17" s="50"/>
      <c r="N17" s="248" t="s">
        <v>251</v>
      </c>
      <c r="O17" s="310" t="s">
        <v>1089</v>
      </c>
      <c r="P17" s="248" t="s">
        <v>276</v>
      </c>
      <c r="Q17" s="50"/>
      <c r="R17" s="248" t="s">
        <v>251</v>
      </c>
      <c r="S17" s="310" t="s">
        <v>1090</v>
      </c>
      <c r="T17" s="248" t="s">
        <v>276</v>
      </c>
      <c r="U17" s="50"/>
      <c r="V17" s="248" t="s">
        <v>251</v>
      </c>
      <c r="W17" s="249">
        <v>59064</v>
      </c>
      <c r="X17" s="168"/>
      <c r="Y17" s="50"/>
      <c r="Z17" s="91"/>
    </row>
    <row r="18" spans="1:37" ht="15.75" thickBot="1">
      <c r="A18" s="48"/>
      <c r="B18" s="91"/>
      <c r="C18" s="50"/>
      <c r="D18" s="197"/>
      <c r="E18" s="199"/>
      <c r="F18" s="128"/>
      <c r="G18" s="50"/>
      <c r="H18" s="91"/>
      <c r="I18" s="50"/>
      <c r="J18" s="197"/>
      <c r="K18" s="199"/>
      <c r="L18" s="128"/>
      <c r="M18" s="50"/>
      <c r="N18" s="197"/>
      <c r="O18" s="252"/>
      <c r="P18" s="197"/>
      <c r="Q18" s="50"/>
      <c r="R18" s="197"/>
      <c r="S18" s="252"/>
      <c r="T18" s="197"/>
      <c r="U18" s="50"/>
      <c r="V18" s="197"/>
      <c r="W18" s="199"/>
      <c r="X18" s="128"/>
      <c r="Y18" s="50"/>
      <c r="Z18" s="91"/>
    </row>
    <row r="19" spans="1:37" ht="15.75" thickTop="1">
      <c r="A19" s="48"/>
      <c r="B19" s="11"/>
      <c r="C19" s="11"/>
    </row>
    <row r="20" spans="1:37" ht="120">
      <c r="A20" s="48"/>
      <c r="B20" s="131" t="s">
        <v>294</v>
      </c>
      <c r="C20" s="131" t="s">
        <v>1095</v>
      </c>
    </row>
    <row r="21" spans="1:37">
      <c r="A21" s="48"/>
      <c r="B21" s="11"/>
      <c r="C21" s="11"/>
    </row>
    <row r="22" spans="1:37">
      <c r="A22" s="48"/>
      <c r="B22" s="131" t="s">
        <v>296</v>
      </c>
      <c r="C22" s="132" t="s">
        <v>1096</v>
      </c>
    </row>
    <row r="23" spans="1:37">
      <c r="A23" s="48"/>
      <c r="B23" s="11"/>
      <c r="C23" s="11"/>
    </row>
    <row r="24" spans="1:37" ht="132">
      <c r="A24" s="48"/>
      <c r="B24" s="131" t="s">
        <v>298</v>
      </c>
      <c r="C24" s="132" t="s">
        <v>1097</v>
      </c>
    </row>
    <row r="25" spans="1:37">
      <c r="A25" s="48"/>
      <c r="B25" s="11"/>
      <c r="C25" s="11"/>
    </row>
    <row r="26" spans="1:37" ht="24">
      <c r="A26" s="48"/>
      <c r="B26" s="131" t="s">
        <v>300</v>
      </c>
      <c r="C26" s="132" t="s">
        <v>1098</v>
      </c>
    </row>
    <row r="27" spans="1:37" ht="15" customHeight="1">
      <c r="A27" s="48" t="s">
        <v>1406</v>
      </c>
      <c r="B27" s="47" t="s">
        <v>8</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row>
    <row r="28" spans="1:37">
      <c r="A28" s="48"/>
      <c r="B28" s="350" t="s">
        <v>1407</v>
      </c>
      <c r="C28" s="350"/>
      <c r="D28" s="350"/>
      <c r="E28" s="350"/>
      <c r="F28" s="350"/>
      <c r="G28" s="350"/>
      <c r="H28" s="350"/>
      <c r="I28" s="350"/>
      <c r="J28" s="350"/>
      <c r="K28" s="350"/>
      <c r="L28" s="350"/>
      <c r="M28" s="350"/>
      <c r="N28" s="350"/>
      <c r="O28" s="350"/>
      <c r="P28" s="350"/>
      <c r="Q28" s="350"/>
      <c r="R28" s="350"/>
      <c r="S28" s="350"/>
      <c r="T28" s="350"/>
      <c r="U28" s="350"/>
      <c r="V28" s="350"/>
      <c r="W28" s="350"/>
      <c r="X28" s="350"/>
      <c r="Y28" s="350"/>
      <c r="Z28" s="350"/>
      <c r="AA28" s="350"/>
      <c r="AB28" s="350"/>
      <c r="AC28" s="350"/>
      <c r="AD28" s="350"/>
      <c r="AE28" s="350"/>
      <c r="AF28" s="350"/>
      <c r="AG28" s="350"/>
      <c r="AH28" s="350"/>
      <c r="AI28" s="350"/>
      <c r="AJ28" s="350"/>
      <c r="AK28" s="350"/>
    </row>
    <row r="29" spans="1:37" ht="15.75">
      <c r="A29" s="48"/>
      <c r="B29" s="349"/>
      <c r="C29" s="349"/>
      <c r="D29" s="349"/>
      <c r="E29" s="349"/>
      <c r="F29" s="349"/>
      <c r="G29" s="349"/>
      <c r="H29" s="349"/>
      <c r="I29" s="349"/>
      <c r="J29" s="349"/>
      <c r="K29" s="349"/>
      <c r="L29" s="349"/>
      <c r="M29" s="349"/>
      <c r="N29" s="349"/>
      <c r="O29" s="349"/>
      <c r="P29" s="349"/>
      <c r="Q29" s="349"/>
      <c r="R29" s="349"/>
      <c r="S29" s="349"/>
      <c r="T29" s="349"/>
      <c r="U29" s="349"/>
      <c r="V29" s="349"/>
      <c r="W29" s="349"/>
      <c r="X29" s="349"/>
      <c r="Y29" s="349"/>
      <c r="Z29" s="349"/>
      <c r="AA29" s="349"/>
      <c r="AB29" s="349"/>
      <c r="AC29" s="349"/>
      <c r="AD29" s="349"/>
      <c r="AE29" s="349"/>
      <c r="AF29" s="349"/>
      <c r="AG29" s="349"/>
      <c r="AH29" s="349"/>
      <c r="AI29" s="349"/>
      <c r="AJ29" s="349"/>
      <c r="AK29" s="349"/>
    </row>
    <row r="30" spans="1:37">
      <c r="A30" s="48"/>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c r="AJ30" s="40"/>
      <c r="AK30" s="40"/>
    </row>
    <row r="31" spans="1:37">
      <c r="A31" s="48"/>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row>
    <row r="32" spans="1:37" ht="15.75" thickBot="1">
      <c r="A32" s="48"/>
      <c r="B32" s="243"/>
      <c r="C32" s="50"/>
      <c r="D32" s="50"/>
      <c r="E32" s="50"/>
      <c r="F32" s="12"/>
      <c r="G32" s="50"/>
      <c r="H32" s="50"/>
      <c r="I32" s="50"/>
      <c r="J32" s="12"/>
      <c r="K32" s="333" t="s">
        <v>490</v>
      </c>
      <c r="L32" s="333"/>
      <c r="M32" s="333"/>
      <c r="N32" s="12"/>
      <c r="O32" s="313" t="s">
        <v>822</v>
      </c>
      <c r="P32" s="313"/>
      <c r="Q32" s="313"/>
      <c r="R32" s="313"/>
      <c r="S32" s="313"/>
      <c r="T32" s="313"/>
      <c r="U32" s="313"/>
      <c r="V32" s="12"/>
      <c r="W32" s="50"/>
      <c r="X32" s="50"/>
      <c r="Y32" s="50"/>
      <c r="Z32" s="12"/>
      <c r="AA32" s="50"/>
      <c r="AB32" s="50"/>
      <c r="AC32" s="50"/>
      <c r="AD32" s="12"/>
      <c r="AE32" s="50"/>
      <c r="AF32" s="50"/>
      <c r="AG32" s="50"/>
      <c r="AH32" s="12"/>
      <c r="AI32" s="50"/>
      <c r="AJ32" s="50"/>
      <c r="AK32" s="50"/>
    </row>
    <row r="33" spans="1:37" ht="15.75" thickBot="1">
      <c r="A33" s="48"/>
      <c r="B33" s="243"/>
      <c r="C33" s="313" t="s">
        <v>247</v>
      </c>
      <c r="D33" s="313"/>
      <c r="E33" s="313"/>
      <c r="F33" s="313"/>
      <c r="G33" s="313"/>
      <c r="H33" s="313"/>
      <c r="I33" s="313"/>
      <c r="J33" s="12"/>
      <c r="K33" s="333" t="s">
        <v>824</v>
      </c>
      <c r="L33" s="333"/>
      <c r="M33" s="333"/>
      <c r="N33" s="12"/>
      <c r="O33" s="334" t="s">
        <v>824</v>
      </c>
      <c r="P33" s="334"/>
      <c r="Q33" s="334"/>
      <c r="R33" s="12"/>
      <c r="S33" s="334" t="s">
        <v>1109</v>
      </c>
      <c r="T33" s="334"/>
      <c r="U33" s="334"/>
      <c r="V33" s="12"/>
      <c r="W33" s="333" t="s">
        <v>1110</v>
      </c>
      <c r="X33" s="333"/>
      <c r="Y33" s="333"/>
      <c r="Z33" s="12"/>
      <c r="AA33" s="333" t="s">
        <v>1111</v>
      </c>
      <c r="AB33" s="333"/>
      <c r="AC33" s="333"/>
      <c r="AD33" s="12"/>
      <c r="AE33" s="50"/>
      <c r="AF33" s="50"/>
      <c r="AG33" s="50"/>
      <c r="AH33" s="12"/>
      <c r="AI33" s="333" t="s">
        <v>480</v>
      </c>
      <c r="AJ33" s="333"/>
      <c r="AK33" s="333"/>
    </row>
    <row r="34" spans="1:37" ht="15.75" thickBot="1">
      <c r="A34" s="48"/>
      <c r="B34" s="243"/>
      <c r="C34" s="314" t="s">
        <v>825</v>
      </c>
      <c r="D34" s="314"/>
      <c r="E34" s="314"/>
      <c r="F34" s="12"/>
      <c r="G34" s="314" t="s">
        <v>254</v>
      </c>
      <c r="H34" s="314"/>
      <c r="I34" s="314"/>
      <c r="J34" s="12"/>
      <c r="K34" s="313" t="s">
        <v>825</v>
      </c>
      <c r="L34" s="313"/>
      <c r="M34" s="313"/>
      <c r="N34" s="12"/>
      <c r="O34" s="313" t="s">
        <v>825</v>
      </c>
      <c r="P34" s="313"/>
      <c r="Q34" s="313"/>
      <c r="R34" s="12"/>
      <c r="S34" s="313" t="s">
        <v>825</v>
      </c>
      <c r="T34" s="313"/>
      <c r="U34" s="313"/>
      <c r="V34" s="12"/>
      <c r="W34" s="313" t="s">
        <v>1112</v>
      </c>
      <c r="X34" s="313"/>
      <c r="Y34" s="313"/>
      <c r="Z34" s="12"/>
      <c r="AA34" s="313" t="s">
        <v>31</v>
      </c>
      <c r="AB34" s="313"/>
      <c r="AC34" s="313"/>
      <c r="AD34" s="12"/>
      <c r="AE34" s="313" t="s">
        <v>1113</v>
      </c>
      <c r="AF34" s="313"/>
      <c r="AG34" s="313"/>
      <c r="AH34" s="12"/>
      <c r="AI34" s="313" t="s">
        <v>1114</v>
      </c>
      <c r="AJ34" s="313"/>
      <c r="AK34" s="313"/>
    </row>
    <row r="35" spans="1:37">
      <c r="A35" s="48"/>
      <c r="B35" s="212" t="s">
        <v>1115</v>
      </c>
      <c r="C35" s="73"/>
      <c r="D35" s="73"/>
      <c r="E35" s="71"/>
      <c r="F35" s="68"/>
      <c r="G35" s="73"/>
      <c r="H35" s="73"/>
      <c r="I35" s="71"/>
      <c r="J35" s="68"/>
      <c r="K35" s="73"/>
      <c r="L35" s="73"/>
      <c r="M35" s="71"/>
      <c r="N35" s="68"/>
      <c r="O35" s="73"/>
      <c r="P35" s="73"/>
      <c r="Q35" s="71"/>
      <c r="R35" s="68"/>
      <c r="S35" s="73"/>
      <c r="T35" s="73"/>
      <c r="U35" s="71"/>
      <c r="V35" s="68"/>
      <c r="W35" s="73"/>
      <c r="X35" s="73"/>
      <c r="Y35" s="71"/>
      <c r="Z35" s="68"/>
      <c r="AA35" s="73"/>
      <c r="AB35" s="73"/>
      <c r="AC35" s="71"/>
      <c r="AD35" s="68"/>
      <c r="AE35" s="73"/>
      <c r="AF35" s="73"/>
      <c r="AG35" s="71"/>
      <c r="AH35" s="68"/>
      <c r="AI35" s="73"/>
      <c r="AJ35" s="73"/>
      <c r="AK35" s="71"/>
    </row>
    <row r="36" spans="1:37">
      <c r="A36" s="48"/>
      <c r="B36" s="212"/>
      <c r="C36" s="72"/>
      <c r="D36" s="72"/>
      <c r="E36" s="68"/>
      <c r="F36" s="68"/>
      <c r="G36" s="72"/>
      <c r="H36" s="72"/>
      <c r="I36" s="68"/>
      <c r="J36" s="68"/>
      <c r="K36" s="72"/>
      <c r="L36" s="72"/>
      <c r="M36" s="68"/>
      <c r="N36" s="68"/>
      <c r="O36" s="72"/>
      <c r="P36" s="72"/>
      <c r="Q36" s="68"/>
      <c r="R36" s="68"/>
      <c r="S36" s="72"/>
      <c r="T36" s="72"/>
      <c r="U36" s="68"/>
      <c r="V36" s="68"/>
      <c r="W36" s="72"/>
      <c r="X36" s="72"/>
      <c r="Y36" s="68"/>
      <c r="Z36" s="68"/>
      <c r="AA36" s="72"/>
      <c r="AB36" s="72"/>
      <c r="AC36" s="68"/>
      <c r="AD36" s="68"/>
      <c r="AE36" s="72"/>
      <c r="AF36" s="72"/>
      <c r="AG36" s="68"/>
      <c r="AH36" s="68"/>
      <c r="AI36" s="72"/>
      <c r="AJ36" s="72"/>
      <c r="AK36" s="68"/>
    </row>
    <row r="37" spans="1:37">
      <c r="A37" s="48"/>
      <c r="B37" s="326" t="s">
        <v>1116</v>
      </c>
      <c r="C37" s="217" t="s">
        <v>251</v>
      </c>
      <c r="D37" s="219">
        <v>101126</v>
      </c>
      <c r="E37" s="50"/>
      <c r="F37" s="50"/>
      <c r="G37" s="217" t="s">
        <v>251</v>
      </c>
      <c r="H37" s="219">
        <v>44436</v>
      </c>
      <c r="I37" s="50"/>
      <c r="J37" s="50"/>
      <c r="K37" s="217" t="s">
        <v>251</v>
      </c>
      <c r="L37" s="219">
        <v>79380</v>
      </c>
      <c r="M37" s="50"/>
      <c r="N37" s="50"/>
      <c r="O37" s="217" t="s">
        <v>251</v>
      </c>
      <c r="P37" s="219">
        <v>75435</v>
      </c>
      <c r="Q37" s="50"/>
      <c r="R37" s="50"/>
      <c r="S37" s="217" t="s">
        <v>251</v>
      </c>
      <c r="T37" s="219">
        <v>71218</v>
      </c>
      <c r="U37" s="50"/>
      <c r="V37" s="50"/>
      <c r="W37" s="217" t="s">
        <v>251</v>
      </c>
      <c r="X37" s="219">
        <v>25859</v>
      </c>
      <c r="Y37" s="50"/>
      <c r="Z37" s="50"/>
      <c r="AA37" s="217" t="s">
        <v>251</v>
      </c>
      <c r="AB37" s="218" t="s">
        <v>256</v>
      </c>
      <c r="AC37" s="50"/>
      <c r="AD37" s="50"/>
      <c r="AE37" s="217" t="s">
        <v>251</v>
      </c>
      <c r="AF37" s="218" t="s">
        <v>256</v>
      </c>
      <c r="AG37" s="50"/>
      <c r="AH37" s="50"/>
      <c r="AI37" s="217" t="s">
        <v>251</v>
      </c>
      <c r="AJ37" s="219">
        <v>397454</v>
      </c>
      <c r="AK37" s="50"/>
    </row>
    <row r="38" spans="1:37">
      <c r="A38" s="48"/>
      <c r="B38" s="326"/>
      <c r="C38" s="217"/>
      <c r="D38" s="219"/>
      <c r="E38" s="50"/>
      <c r="F38" s="50"/>
      <c r="G38" s="217"/>
      <c r="H38" s="219"/>
      <c r="I38" s="50"/>
      <c r="J38" s="50"/>
      <c r="K38" s="217"/>
      <c r="L38" s="219"/>
      <c r="M38" s="50"/>
      <c r="N38" s="50"/>
      <c r="O38" s="217"/>
      <c r="P38" s="219"/>
      <c r="Q38" s="50"/>
      <c r="R38" s="50"/>
      <c r="S38" s="217"/>
      <c r="T38" s="219"/>
      <c r="U38" s="50"/>
      <c r="V38" s="50"/>
      <c r="W38" s="217"/>
      <c r="X38" s="219"/>
      <c r="Y38" s="50"/>
      <c r="Z38" s="50"/>
      <c r="AA38" s="217"/>
      <c r="AB38" s="218"/>
      <c r="AC38" s="50"/>
      <c r="AD38" s="50"/>
      <c r="AE38" s="217"/>
      <c r="AF38" s="218"/>
      <c r="AG38" s="50"/>
      <c r="AH38" s="50"/>
      <c r="AI38" s="217"/>
      <c r="AJ38" s="219"/>
      <c r="AK38" s="50"/>
    </row>
    <row r="39" spans="1:37">
      <c r="A39" s="48"/>
      <c r="B39" s="224" t="s">
        <v>1117</v>
      </c>
      <c r="C39" s="220">
        <v>9181</v>
      </c>
      <c r="D39" s="220"/>
      <c r="E39" s="68"/>
      <c r="F39" s="68"/>
      <c r="G39" s="220">
        <v>7299</v>
      </c>
      <c r="H39" s="220"/>
      <c r="I39" s="68"/>
      <c r="J39" s="68"/>
      <c r="K39" s="220">
        <v>97324</v>
      </c>
      <c r="L39" s="220"/>
      <c r="M39" s="68"/>
      <c r="N39" s="68"/>
      <c r="O39" s="220">
        <v>140840</v>
      </c>
      <c r="P39" s="220"/>
      <c r="Q39" s="68"/>
      <c r="R39" s="68"/>
      <c r="S39" s="220">
        <v>102148</v>
      </c>
      <c r="T39" s="220"/>
      <c r="U39" s="68"/>
      <c r="V39" s="68"/>
      <c r="W39" s="221" t="s">
        <v>256</v>
      </c>
      <c r="X39" s="221"/>
      <c r="Y39" s="68"/>
      <c r="Z39" s="68"/>
      <c r="AA39" s="221" t="s">
        <v>256</v>
      </c>
      <c r="AB39" s="221"/>
      <c r="AC39" s="68"/>
      <c r="AD39" s="68"/>
      <c r="AE39" s="221" t="s">
        <v>256</v>
      </c>
      <c r="AF39" s="221"/>
      <c r="AG39" s="68"/>
      <c r="AH39" s="68"/>
      <c r="AI39" s="220">
        <v>356792</v>
      </c>
      <c r="AJ39" s="220"/>
      <c r="AK39" s="68"/>
    </row>
    <row r="40" spans="1:37" ht="15.75" thickBot="1">
      <c r="A40" s="48"/>
      <c r="B40" s="224"/>
      <c r="C40" s="225"/>
      <c r="D40" s="225"/>
      <c r="E40" s="162"/>
      <c r="F40" s="68"/>
      <c r="G40" s="225"/>
      <c r="H40" s="225"/>
      <c r="I40" s="162"/>
      <c r="J40" s="68"/>
      <c r="K40" s="225"/>
      <c r="L40" s="225"/>
      <c r="M40" s="162"/>
      <c r="N40" s="68"/>
      <c r="O40" s="225"/>
      <c r="P40" s="225"/>
      <c r="Q40" s="162"/>
      <c r="R40" s="68"/>
      <c r="S40" s="225"/>
      <c r="T40" s="225"/>
      <c r="U40" s="162"/>
      <c r="V40" s="68"/>
      <c r="W40" s="226"/>
      <c r="X40" s="226"/>
      <c r="Y40" s="162"/>
      <c r="Z40" s="68"/>
      <c r="AA40" s="226"/>
      <c r="AB40" s="226"/>
      <c r="AC40" s="162"/>
      <c r="AD40" s="68"/>
      <c r="AE40" s="226"/>
      <c r="AF40" s="226"/>
      <c r="AG40" s="162"/>
      <c r="AH40" s="68"/>
      <c r="AI40" s="225"/>
      <c r="AJ40" s="225"/>
      <c r="AK40" s="162"/>
    </row>
    <row r="41" spans="1:37">
      <c r="A41" s="48"/>
      <c r="B41" s="217" t="s">
        <v>1118</v>
      </c>
      <c r="C41" s="228" t="s">
        <v>251</v>
      </c>
      <c r="D41" s="230">
        <v>110307</v>
      </c>
      <c r="E41" s="168"/>
      <c r="F41" s="50"/>
      <c r="G41" s="228" t="s">
        <v>251</v>
      </c>
      <c r="H41" s="230">
        <v>51735</v>
      </c>
      <c r="I41" s="168"/>
      <c r="J41" s="50"/>
      <c r="K41" s="228" t="s">
        <v>251</v>
      </c>
      <c r="L41" s="230">
        <v>176704</v>
      </c>
      <c r="M41" s="168"/>
      <c r="N41" s="50"/>
      <c r="O41" s="228" t="s">
        <v>251</v>
      </c>
      <c r="P41" s="230">
        <v>216275</v>
      </c>
      <c r="Q41" s="168"/>
      <c r="R41" s="50"/>
      <c r="S41" s="228" t="s">
        <v>251</v>
      </c>
      <c r="T41" s="230">
        <v>173366</v>
      </c>
      <c r="U41" s="168"/>
      <c r="V41" s="50"/>
      <c r="W41" s="228" t="s">
        <v>251</v>
      </c>
      <c r="X41" s="230">
        <v>25859</v>
      </c>
      <c r="Y41" s="168"/>
      <c r="Z41" s="50"/>
      <c r="AA41" s="228" t="s">
        <v>251</v>
      </c>
      <c r="AB41" s="237" t="s">
        <v>256</v>
      </c>
      <c r="AC41" s="168"/>
      <c r="AD41" s="50"/>
      <c r="AE41" s="228" t="s">
        <v>251</v>
      </c>
      <c r="AF41" s="237" t="s">
        <v>256</v>
      </c>
      <c r="AG41" s="168"/>
      <c r="AH41" s="50"/>
      <c r="AI41" s="228" t="s">
        <v>251</v>
      </c>
      <c r="AJ41" s="230">
        <v>754246</v>
      </c>
      <c r="AK41" s="168"/>
    </row>
    <row r="42" spans="1:37" ht="15.75" thickBot="1">
      <c r="A42" s="48"/>
      <c r="B42" s="217"/>
      <c r="C42" s="229"/>
      <c r="D42" s="231"/>
      <c r="E42" s="128"/>
      <c r="F42" s="50"/>
      <c r="G42" s="229"/>
      <c r="H42" s="231"/>
      <c r="I42" s="128"/>
      <c r="J42" s="50"/>
      <c r="K42" s="229"/>
      <c r="L42" s="231"/>
      <c r="M42" s="128"/>
      <c r="N42" s="50"/>
      <c r="O42" s="229"/>
      <c r="P42" s="231"/>
      <c r="Q42" s="128"/>
      <c r="R42" s="50"/>
      <c r="S42" s="229"/>
      <c r="T42" s="231"/>
      <c r="U42" s="128"/>
      <c r="V42" s="50"/>
      <c r="W42" s="229"/>
      <c r="X42" s="231"/>
      <c r="Y42" s="128"/>
      <c r="Z42" s="50"/>
      <c r="AA42" s="229"/>
      <c r="AB42" s="241"/>
      <c r="AC42" s="128"/>
      <c r="AD42" s="50"/>
      <c r="AE42" s="229"/>
      <c r="AF42" s="241"/>
      <c r="AG42" s="128"/>
      <c r="AH42" s="50"/>
      <c r="AI42" s="229"/>
      <c r="AJ42" s="231"/>
      <c r="AK42" s="128"/>
    </row>
    <row r="43" spans="1:37" ht="15.75" thickTop="1">
      <c r="A43" s="48"/>
      <c r="B43" s="262" t="s">
        <v>1119</v>
      </c>
      <c r="C43" s="335" t="s">
        <v>251</v>
      </c>
      <c r="D43" s="327">
        <v>71352</v>
      </c>
      <c r="E43" s="171"/>
      <c r="F43" s="68"/>
      <c r="G43" s="335" t="s">
        <v>251</v>
      </c>
      <c r="H43" s="327">
        <v>22332</v>
      </c>
      <c r="I43" s="171"/>
      <c r="J43" s="68"/>
      <c r="K43" s="335" t="s">
        <v>251</v>
      </c>
      <c r="L43" s="327">
        <v>86543</v>
      </c>
      <c r="M43" s="171"/>
      <c r="N43" s="68"/>
      <c r="O43" s="335" t="s">
        <v>251</v>
      </c>
      <c r="P43" s="327">
        <v>100678</v>
      </c>
      <c r="Q43" s="171"/>
      <c r="R43" s="68"/>
      <c r="S43" s="335" t="s">
        <v>251</v>
      </c>
      <c r="T43" s="327">
        <v>44861</v>
      </c>
      <c r="U43" s="171"/>
      <c r="V43" s="68"/>
      <c r="W43" s="335" t="s">
        <v>251</v>
      </c>
      <c r="X43" s="336" t="s">
        <v>1122</v>
      </c>
      <c r="Y43" s="335" t="s">
        <v>276</v>
      </c>
      <c r="Z43" s="68"/>
      <c r="AA43" s="335" t="s">
        <v>251</v>
      </c>
      <c r="AB43" s="336" t="s">
        <v>256</v>
      </c>
      <c r="AC43" s="171"/>
      <c r="AD43" s="68"/>
      <c r="AE43" s="335" t="s">
        <v>251</v>
      </c>
      <c r="AF43" s="336" t="s">
        <v>256</v>
      </c>
      <c r="AG43" s="171"/>
      <c r="AH43" s="68"/>
      <c r="AI43" s="335" t="s">
        <v>251</v>
      </c>
      <c r="AJ43" s="327">
        <v>318161</v>
      </c>
      <c r="AK43" s="171"/>
    </row>
    <row r="44" spans="1:37">
      <c r="A44" s="48"/>
      <c r="B44" s="262" t="s">
        <v>1120</v>
      </c>
      <c r="C44" s="212"/>
      <c r="D44" s="220"/>
      <c r="E44" s="68"/>
      <c r="F44" s="68"/>
      <c r="G44" s="212"/>
      <c r="H44" s="220"/>
      <c r="I44" s="68"/>
      <c r="J44" s="68"/>
      <c r="K44" s="212"/>
      <c r="L44" s="220"/>
      <c r="M44" s="68"/>
      <c r="N44" s="68"/>
      <c r="O44" s="212"/>
      <c r="P44" s="220"/>
      <c r="Q44" s="68"/>
      <c r="R44" s="68"/>
      <c r="S44" s="212"/>
      <c r="T44" s="220"/>
      <c r="U44" s="68"/>
      <c r="V44" s="68"/>
      <c r="W44" s="212"/>
      <c r="X44" s="221"/>
      <c r="Y44" s="212"/>
      <c r="Z44" s="68"/>
      <c r="AA44" s="212"/>
      <c r="AB44" s="221"/>
      <c r="AC44" s="68"/>
      <c r="AD44" s="68"/>
      <c r="AE44" s="212"/>
      <c r="AF44" s="221"/>
      <c r="AG44" s="68"/>
      <c r="AH44" s="68"/>
      <c r="AI44" s="212"/>
      <c r="AJ44" s="220"/>
      <c r="AK44" s="68"/>
    </row>
    <row r="45" spans="1:37" ht="15.75" thickBot="1">
      <c r="A45" s="48"/>
      <c r="B45" s="262" t="s">
        <v>1121</v>
      </c>
      <c r="C45" s="265"/>
      <c r="D45" s="266"/>
      <c r="E45" s="121"/>
      <c r="F45" s="68"/>
      <c r="G45" s="265"/>
      <c r="H45" s="266"/>
      <c r="I45" s="121"/>
      <c r="J45" s="68"/>
      <c r="K45" s="265"/>
      <c r="L45" s="266"/>
      <c r="M45" s="121"/>
      <c r="N45" s="68"/>
      <c r="O45" s="265"/>
      <c r="P45" s="266"/>
      <c r="Q45" s="121"/>
      <c r="R45" s="68"/>
      <c r="S45" s="265"/>
      <c r="T45" s="266"/>
      <c r="U45" s="121"/>
      <c r="V45" s="68"/>
      <c r="W45" s="265"/>
      <c r="X45" s="337"/>
      <c r="Y45" s="265"/>
      <c r="Z45" s="68"/>
      <c r="AA45" s="265"/>
      <c r="AB45" s="337"/>
      <c r="AC45" s="121"/>
      <c r="AD45" s="68"/>
      <c r="AE45" s="265"/>
      <c r="AF45" s="337"/>
      <c r="AG45" s="121"/>
      <c r="AH45" s="68"/>
      <c r="AI45" s="265"/>
      <c r="AJ45" s="266"/>
      <c r="AK45" s="121"/>
    </row>
    <row r="46" spans="1:37" ht="15.75" thickTop="1">
      <c r="A46" s="48"/>
      <c r="B46" s="264" t="s">
        <v>1119</v>
      </c>
      <c r="C46" s="267" t="s">
        <v>251</v>
      </c>
      <c r="D46" s="268">
        <v>71352</v>
      </c>
      <c r="E46" s="127"/>
      <c r="F46" s="50"/>
      <c r="G46" s="267" t="s">
        <v>251</v>
      </c>
      <c r="H46" s="268">
        <v>21443</v>
      </c>
      <c r="I46" s="127"/>
      <c r="J46" s="50"/>
      <c r="K46" s="267" t="s">
        <v>251</v>
      </c>
      <c r="L46" s="268">
        <v>77890</v>
      </c>
      <c r="M46" s="127"/>
      <c r="N46" s="50"/>
      <c r="O46" s="267" t="s">
        <v>251</v>
      </c>
      <c r="P46" s="268">
        <v>86845</v>
      </c>
      <c r="Q46" s="127"/>
      <c r="R46" s="50"/>
      <c r="S46" s="267" t="s">
        <v>251</v>
      </c>
      <c r="T46" s="268">
        <v>44139</v>
      </c>
      <c r="U46" s="127"/>
      <c r="V46" s="50"/>
      <c r="W46" s="267" t="s">
        <v>251</v>
      </c>
      <c r="X46" s="328" t="s">
        <v>1122</v>
      </c>
      <c r="Y46" s="267" t="s">
        <v>276</v>
      </c>
      <c r="Z46" s="50"/>
      <c r="AA46" s="267" t="s">
        <v>251</v>
      </c>
      <c r="AB46" s="328" t="s">
        <v>256</v>
      </c>
      <c r="AC46" s="127"/>
      <c r="AD46" s="50"/>
      <c r="AE46" s="267" t="s">
        <v>251</v>
      </c>
      <c r="AF46" s="328" t="s">
        <v>256</v>
      </c>
      <c r="AG46" s="127"/>
      <c r="AH46" s="50"/>
      <c r="AI46" s="267" t="s">
        <v>251</v>
      </c>
      <c r="AJ46" s="268">
        <v>294064</v>
      </c>
      <c r="AK46" s="127"/>
    </row>
    <row r="47" spans="1:37" ht="15.75" thickBot="1">
      <c r="A47" s="48"/>
      <c r="B47" s="264" t="s">
        <v>1123</v>
      </c>
      <c r="C47" s="229"/>
      <c r="D47" s="231"/>
      <c r="E47" s="128"/>
      <c r="F47" s="50"/>
      <c r="G47" s="229"/>
      <c r="H47" s="231"/>
      <c r="I47" s="128"/>
      <c r="J47" s="50"/>
      <c r="K47" s="229"/>
      <c r="L47" s="231"/>
      <c r="M47" s="128"/>
      <c r="N47" s="50"/>
      <c r="O47" s="229"/>
      <c r="P47" s="231"/>
      <c r="Q47" s="128"/>
      <c r="R47" s="50"/>
      <c r="S47" s="229"/>
      <c r="T47" s="231"/>
      <c r="U47" s="128"/>
      <c r="V47" s="50"/>
      <c r="W47" s="229"/>
      <c r="X47" s="241"/>
      <c r="Y47" s="229"/>
      <c r="Z47" s="50"/>
      <c r="AA47" s="229"/>
      <c r="AB47" s="241"/>
      <c r="AC47" s="128"/>
      <c r="AD47" s="50"/>
      <c r="AE47" s="229"/>
      <c r="AF47" s="241"/>
      <c r="AG47" s="128"/>
      <c r="AH47" s="50"/>
      <c r="AI47" s="229"/>
      <c r="AJ47" s="231"/>
      <c r="AK47" s="128"/>
    </row>
    <row r="48" spans="1:37" ht="15.75" thickTop="1">
      <c r="A48" s="48"/>
      <c r="B48" s="212" t="s">
        <v>1124</v>
      </c>
      <c r="C48" s="335" t="s">
        <v>251</v>
      </c>
      <c r="D48" s="327">
        <v>71352</v>
      </c>
      <c r="E48" s="171"/>
      <c r="F48" s="68"/>
      <c r="G48" s="335" t="s">
        <v>251</v>
      </c>
      <c r="H48" s="327">
        <v>21443</v>
      </c>
      <c r="I48" s="171"/>
      <c r="J48" s="68"/>
      <c r="K48" s="335" t="s">
        <v>251</v>
      </c>
      <c r="L48" s="327">
        <v>77890</v>
      </c>
      <c r="M48" s="171"/>
      <c r="N48" s="68"/>
      <c r="O48" s="335" t="s">
        <v>251</v>
      </c>
      <c r="P48" s="327">
        <v>86845</v>
      </c>
      <c r="Q48" s="171"/>
      <c r="R48" s="68"/>
      <c r="S48" s="335" t="s">
        <v>251</v>
      </c>
      <c r="T48" s="327">
        <v>44139</v>
      </c>
      <c r="U48" s="171"/>
      <c r="V48" s="68"/>
      <c r="W48" s="335" t="s">
        <v>251</v>
      </c>
      <c r="X48" s="336" t="s">
        <v>1122</v>
      </c>
      <c r="Y48" s="335" t="s">
        <v>276</v>
      </c>
      <c r="Z48" s="68"/>
      <c r="AA48" s="335" t="s">
        <v>251</v>
      </c>
      <c r="AB48" s="327">
        <v>19108</v>
      </c>
      <c r="AC48" s="171"/>
      <c r="AD48" s="68"/>
      <c r="AE48" s="335" t="s">
        <v>251</v>
      </c>
      <c r="AF48" s="336" t="s">
        <v>256</v>
      </c>
      <c r="AG48" s="171"/>
      <c r="AH48" s="68"/>
      <c r="AI48" s="335" t="s">
        <v>251</v>
      </c>
      <c r="AJ48" s="327">
        <v>313172</v>
      </c>
      <c r="AK48" s="171"/>
    </row>
    <row r="49" spans="1:37" ht="15.75" thickBot="1">
      <c r="A49" s="48"/>
      <c r="B49" s="212"/>
      <c r="C49" s="265"/>
      <c r="D49" s="266"/>
      <c r="E49" s="121"/>
      <c r="F49" s="68"/>
      <c r="G49" s="265"/>
      <c r="H49" s="266"/>
      <c r="I49" s="121"/>
      <c r="J49" s="68"/>
      <c r="K49" s="265"/>
      <c r="L49" s="266"/>
      <c r="M49" s="121"/>
      <c r="N49" s="68"/>
      <c r="O49" s="265"/>
      <c r="P49" s="266"/>
      <c r="Q49" s="121"/>
      <c r="R49" s="68"/>
      <c r="S49" s="265"/>
      <c r="T49" s="266"/>
      <c r="U49" s="121"/>
      <c r="V49" s="68"/>
      <c r="W49" s="265"/>
      <c r="X49" s="337"/>
      <c r="Y49" s="265"/>
      <c r="Z49" s="68"/>
      <c r="AA49" s="265"/>
      <c r="AB49" s="266"/>
      <c r="AC49" s="121"/>
      <c r="AD49" s="68"/>
      <c r="AE49" s="265"/>
      <c r="AF49" s="337"/>
      <c r="AG49" s="121"/>
      <c r="AH49" s="68"/>
      <c r="AI49" s="265"/>
      <c r="AJ49" s="266"/>
      <c r="AK49" s="121"/>
    </row>
    <row r="50" spans="1:37" ht="15.75" thickTop="1">
      <c r="A50" s="48"/>
      <c r="B50" s="217" t="s">
        <v>1125</v>
      </c>
      <c r="C50" s="267" t="s">
        <v>251</v>
      </c>
      <c r="D50" s="268">
        <v>93732</v>
      </c>
      <c r="E50" s="127"/>
      <c r="F50" s="50"/>
      <c r="G50" s="267" t="s">
        <v>251</v>
      </c>
      <c r="H50" s="268">
        <v>13703</v>
      </c>
      <c r="I50" s="127"/>
      <c r="J50" s="50"/>
      <c r="K50" s="267" t="s">
        <v>251</v>
      </c>
      <c r="L50" s="268">
        <v>90022</v>
      </c>
      <c r="M50" s="127"/>
      <c r="N50" s="50"/>
      <c r="O50" s="267" t="s">
        <v>251</v>
      </c>
      <c r="P50" s="268">
        <v>120846</v>
      </c>
      <c r="Q50" s="127"/>
      <c r="R50" s="50"/>
      <c r="S50" s="267" t="s">
        <v>251</v>
      </c>
      <c r="T50" s="268">
        <v>30634</v>
      </c>
      <c r="U50" s="127"/>
      <c r="V50" s="50"/>
      <c r="W50" s="267" t="s">
        <v>251</v>
      </c>
      <c r="X50" s="268">
        <v>32866</v>
      </c>
      <c r="Y50" s="127"/>
      <c r="Z50" s="50"/>
      <c r="AA50" s="267" t="s">
        <v>251</v>
      </c>
      <c r="AB50" s="268">
        <v>1707074</v>
      </c>
      <c r="AC50" s="127"/>
      <c r="AD50" s="50"/>
      <c r="AE50" s="267" t="s">
        <v>251</v>
      </c>
      <c r="AF50" s="268">
        <v>480435</v>
      </c>
      <c r="AG50" s="127"/>
      <c r="AH50" s="50"/>
      <c r="AI50" s="267" t="s">
        <v>251</v>
      </c>
      <c r="AJ50" s="268">
        <v>2569312</v>
      </c>
      <c r="AK50" s="127"/>
    </row>
    <row r="51" spans="1:37" ht="15.75" thickBot="1">
      <c r="A51" s="48"/>
      <c r="B51" s="217"/>
      <c r="C51" s="229"/>
      <c r="D51" s="231"/>
      <c r="E51" s="128"/>
      <c r="F51" s="50"/>
      <c r="G51" s="229"/>
      <c r="H51" s="231"/>
      <c r="I51" s="128"/>
      <c r="J51" s="50"/>
      <c r="K51" s="229"/>
      <c r="L51" s="231"/>
      <c r="M51" s="128"/>
      <c r="N51" s="50"/>
      <c r="O51" s="229"/>
      <c r="P51" s="231"/>
      <c r="Q51" s="128"/>
      <c r="R51" s="50"/>
      <c r="S51" s="229"/>
      <c r="T51" s="231"/>
      <c r="U51" s="128"/>
      <c r="V51" s="50"/>
      <c r="W51" s="229"/>
      <c r="X51" s="231"/>
      <c r="Y51" s="128"/>
      <c r="Z51" s="50"/>
      <c r="AA51" s="229"/>
      <c r="AB51" s="231"/>
      <c r="AC51" s="128"/>
      <c r="AD51" s="50"/>
      <c r="AE51" s="229"/>
      <c r="AF51" s="231"/>
      <c r="AG51" s="128"/>
      <c r="AH51" s="50"/>
      <c r="AI51" s="229"/>
      <c r="AJ51" s="231"/>
      <c r="AK51" s="128"/>
    </row>
    <row r="52" spans="1:37" ht="15.75" thickTop="1">
      <c r="A52" s="48"/>
      <c r="B52" s="279"/>
      <c r="C52" s="338"/>
      <c r="D52" s="338"/>
      <c r="E52" s="171"/>
      <c r="F52" s="68"/>
      <c r="G52" s="338"/>
      <c r="H52" s="338"/>
      <c r="I52" s="171"/>
      <c r="J52" s="68"/>
      <c r="K52" s="338"/>
      <c r="L52" s="338"/>
      <c r="M52" s="171"/>
      <c r="N52" s="68"/>
      <c r="O52" s="338"/>
      <c r="P52" s="338"/>
      <c r="Q52" s="171"/>
      <c r="R52" s="68"/>
      <c r="S52" s="338"/>
      <c r="T52" s="338"/>
      <c r="U52" s="171"/>
      <c r="V52" s="68"/>
      <c r="W52" s="338"/>
      <c r="X52" s="338"/>
      <c r="Y52" s="171"/>
      <c r="Z52" s="68"/>
      <c r="AA52" s="338"/>
      <c r="AB52" s="338"/>
      <c r="AC52" s="171"/>
      <c r="AD52" s="68"/>
      <c r="AE52" s="336" t="s">
        <v>294</v>
      </c>
      <c r="AF52" s="336"/>
      <c r="AG52" s="171"/>
      <c r="AH52" s="68"/>
      <c r="AI52" s="338"/>
      <c r="AJ52" s="338"/>
      <c r="AK52" s="171"/>
    </row>
    <row r="53" spans="1:37">
      <c r="A53" s="48"/>
      <c r="B53" s="279"/>
      <c r="C53" s="72"/>
      <c r="D53" s="72"/>
      <c r="E53" s="68"/>
      <c r="F53" s="68"/>
      <c r="G53" s="72"/>
      <c r="H53" s="72"/>
      <c r="I53" s="68"/>
      <c r="J53" s="68"/>
      <c r="K53" s="72"/>
      <c r="L53" s="72"/>
      <c r="M53" s="68"/>
      <c r="N53" s="68"/>
      <c r="O53" s="72"/>
      <c r="P53" s="72"/>
      <c r="Q53" s="68"/>
      <c r="R53" s="68"/>
      <c r="S53" s="72"/>
      <c r="T53" s="72"/>
      <c r="U53" s="68"/>
      <c r="V53" s="68"/>
      <c r="W53" s="72"/>
      <c r="X53" s="72"/>
      <c r="Y53" s="68"/>
      <c r="Z53" s="68"/>
      <c r="AA53" s="72"/>
      <c r="AB53" s="72"/>
      <c r="AC53" s="68"/>
      <c r="AD53" s="68"/>
      <c r="AE53" s="339"/>
      <c r="AF53" s="339"/>
      <c r="AG53" s="108"/>
      <c r="AH53" s="68"/>
      <c r="AI53" s="72"/>
      <c r="AJ53" s="72"/>
      <c r="AK53" s="68"/>
    </row>
    <row r="54" spans="1:37">
      <c r="A54" s="48"/>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row>
    <row r="55" spans="1:37">
      <c r="A55" s="48"/>
      <c r="B55" s="11"/>
      <c r="C55" s="11"/>
    </row>
    <row r="56" spans="1:37" ht="24">
      <c r="A56" s="48"/>
      <c r="B56" s="131" t="s">
        <v>294</v>
      </c>
      <c r="C56" s="131" t="s">
        <v>1126</v>
      </c>
    </row>
    <row r="57" spans="1:37">
      <c r="A57" s="48"/>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c r="AI57" s="50"/>
      <c r="AJ57" s="50"/>
      <c r="AK57" s="50"/>
    </row>
    <row r="58" spans="1:37">
      <c r="A58" s="48"/>
      <c r="B58" s="350" t="s">
        <v>1127</v>
      </c>
      <c r="C58" s="350"/>
      <c r="D58" s="350"/>
      <c r="E58" s="350"/>
      <c r="F58" s="350"/>
      <c r="G58" s="350"/>
      <c r="H58" s="350"/>
      <c r="I58" s="350"/>
      <c r="J58" s="350"/>
      <c r="K58" s="350"/>
      <c r="L58" s="350"/>
      <c r="M58" s="350"/>
      <c r="N58" s="350"/>
      <c r="O58" s="350"/>
      <c r="P58" s="350"/>
      <c r="Q58" s="350"/>
      <c r="R58" s="350"/>
      <c r="S58" s="350"/>
      <c r="T58" s="350"/>
      <c r="U58" s="350"/>
      <c r="V58" s="350"/>
      <c r="W58" s="350"/>
      <c r="X58" s="350"/>
      <c r="Y58" s="350"/>
      <c r="Z58" s="350"/>
      <c r="AA58" s="350"/>
      <c r="AB58" s="350"/>
      <c r="AC58" s="350"/>
      <c r="AD58" s="350"/>
      <c r="AE58" s="350"/>
      <c r="AF58" s="350"/>
      <c r="AG58" s="350"/>
      <c r="AH58" s="350"/>
      <c r="AI58" s="350"/>
      <c r="AJ58" s="350"/>
      <c r="AK58" s="350"/>
    </row>
    <row r="59" spans="1:37" ht="15.75">
      <c r="A59" s="48"/>
      <c r="B59" s="349"/>
      <c r="C59" s="349"/>
      <c r="D59" s="349"/>
      <c r="E59" s="349"/>
      <c r="F59" s="349"/>
      <c r="G59" s="349"/>
      <c r="H59" s="349"/>
      <c r="I59" s="349"/>
      <c r="J59" s="349"/>
      <c r="K59" s="349"/>
      <c r="L59" s="349"/>
      <c r="M59" s="349"/>
      <c r="N59" s="349"/>
      <c r="O59" s="349"/>
      <c r="P59" s="349"/>
      <c r="Q59" s="349"/>
      <c r="R59" s="349"/>
      <c r="S59" s="349"/>
      <c r="T59" s="349"/>
      <c r="U59" s="349"/>
      <c r="V59" s="349"/>
      <c r="W59" s="349"/>
      <c r="X59" s="349"/>
      <c r="Y59" s="349"/>
      <c r="Z59" s="349"/>
      <c r="AA59" s="349"/>
      <c r="AB59" s="349"/>
      <c r="AC59" s="349"/>
      <c r="AD59" s="349"/>
      <c r="AE59" s="349"/>
      <c r="AF59" s="349"/>
      <c r="AG59" s="349"/>
      <c r="AH59" s="349"/>
      <c r="AI59" s="349"/>
      <c r="AJ59" s="349"/>
      <c r="AK59" s="349"/>
    </row>
    <row r="60" spans="1:37">
      <c r="A60" s="48"/>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row>
    <row r="61" spans="1:37">
      <c r="A61" s="48"/>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row>
    <row r="62" spans="1:37" ht="15.75" thickBot="1">
      <c r="A62" s="48"/>
      <c r="B62" s="12"/>
      <c r="C62" s="50"/>
      <c r="D62" s="50"/>
      <c r="E62" s="50"/>
      <c r="F62" s="12"/>
      <c r="G62" s="50"/>
      <c r="H62" s="50"/>
      <c r="I62" s="50"/>
      <c r="J62" s="12"/>
      <c r="K62" s="333" t="s">
        <v>490</v>
      </c>
      <c r="L62" s="333"/>
      <c r="M62" s="333"/>
      <c r="N62" s="12"/>
      <c r="O62" s="313" t="s">
        <v>822</v>
      </c>
      <c r="P62" s="313"/>
      <c r="Q62" s="313"/>
      <c r="R62" s="313"/>
      <c r="S62" s="313"/>
      <c r="T62" s="313"/>
      <c r="U62" s="313"/>
      <c r="V62" s="12"/>
      <c r="W62" s="50"/>
      <c r="X62" s="50"/>
      <c r="Y62" s="50"/>
      <c r="Z62" s="12"/>
      <c r="AA62" s="50"/>
      <c r="AB62" s="50"/>
      <c r="AC62" s="50"/>
      <c r="AD62" s="12"/>
      <c r="AE62" s="50"/>
      <c r="AF62" s="50"/>
      <c r="AG62" s="50"/>
      <c r="AH62" s="12"/>
      <c r="AI62" s="50"/>
      <c r="AJ62" s="50"/>
      <c r="AK62" s="50"/>
    </row>
    <row r="63" spans="1:37" ht="15.75" thickBot="1">
      <c r="A63" s="48"/>
      <c r="B63" s="12"/>
      <c r="C63" s="313" t="s">
        <v>247</v>
      </c>
      <c r="D63" s="313"/>
      <c r="E63" s="313"/>
      <c r="F63" s="313"/>
      <c r="G63" s="313"/>
      <c r="H63" s="313"/>
      <c r="I63" s="313"/>
      <c r="J63" s="12"/>
      <c r="K63" s="333" t="s">
        <v>824</v>
      </c>
      <c r="L63" s="333"/>
      <c r="M63" s="333"/>
      <c r="N63" s="12"/>
      <c r="O63" s="334" t="s">
        <v>824</v>
      </c>
      <c r="P63" s="334"/>
      <c r="Q63" s="334"/>
      <c r="R63" s="12"/>
      <c r="S63" s="334" t="s">
        <v>1109</v>
      </c>
      <c r="T63" s="334"/>
      <c r="U63" s="334"/>
      <c r="V63" s="12"/>
      <c r="W63" s="333" t="s">
        <v>1110</v>
      </c>
      <c r="X63" s="333"/>
      <c r="Y63" s="333"/>
      <c r="Z63" s="12"/>
      <c r="AA63" s="333" t="s">
        <v>1111</v>
      </c>
      <c r="AB63" s="333"/>
      <c r="AC63" s="333"/>
      <c r="AD63" s="12"/>
      <c r="AE63" s="50"/>
      <c r="AF63" s="50"/>
      <c r="AG63" s="50"/>
      <c r="AH63" s="12"/>
      <c r="AI63" s="333" t="s">
        <v>480</v>
      </c>
      <c r="AJ63" s="333"/>
      <c r="AK63" s="333"/>
    </row>
    <row r="64" spans="1:37" ht="15.75" thickBot="1">
      <c r="A64" s="48"/>
      <c r="B64" s="12"/>
      <c r="C64" s="314" t="s">
        <v>825</v>
      </c>
      <c r="D64" s="314"/>
      <c r="E64" s="314"/>
      <c r="F64" s="12"/>
      <c r="G64" s="314" t="s">
        <v>254</v>
      </c>
      <c r="H64" s="314"/>
      <c r="I64" s="314"/>
      <c r="J64" s="12"/>
      <c r="K64" s="313" t="s">
        <v>825</v>
      </c>
      <c r="L64" s="313"/>
      <c r="M64" s="313"/>
      <c r="N64" s="12"/>
      <c r="O64" s="313" t="s">
        <v>825</v>
      </c>
      <c r="P64" s="313"/>
      <c r="Q64" s="313"/>
      <c r="R64" s="12"/>
      <c r="S64" s="313" t="s">
        <v>825</v>
      </c>
      <c r="T64" s="313"/>
      <c r="U64" s="313"/>
      <c r="V64" s="12"/>
      <c r="W64" s="313" t="s">
        <v>1112</v>
      </c>
      <c r="X64" s="313"/>
      <c r="Y64" s="313"/>
      <c r="Z64" s="12"/>
      <c r="AA64" s="313" t="s">
        <v>31</v>
      </c>
      <c r="AB64" s="313"/>
      <c r="AC64" s="313"/>
      <c r="AD64" s="12"/>
      <c r="AE64" s="313" t="s">
        <v>1113</v>
      </c>
      <c r="AF64" s="313"/>
      <c r="AG64" s="313"/>
      <c r="AH64" s="12"/>
      <c r="AI64" s="313" t="s">
        <v>1114</v>
      </c>
      <c r="AJ64" s="313"/>
      <c r="AK64" s="313"/>
    </row>
    <row r="65" spans="1:37">
      <c r="A65" s="48"/>
      <c r="B65" s="206" t="s">
        <v>1115</v>
      </c>
      <c r="C65" s="71"/>
      <c r="D65" s="71"/>
      <c r="E65" s="71"/>
      <c r="F65" s="24"/>
      <c r="G65" s="71"/>
      <c r="H65" s="71"/>
      <c r="I65" s="71"/>
      <c r="J65" s="24"/>
      <c r="K65" s="71"/>
      <c r="L65" s="71"/>
      <c r="M65" s="71"/>
      <c r="N65" s="24"/>
      <c r="O65" s="71"/>
      <c r="P65" s="71"/>
      <c r="Q65" s="71"/>
      <c r="R65" s="24"/>
      <c r="S65" s="71"/>
      <c r="T65" s="71"/>
      <c r="U65" s="71"/>
      <c r="V65" s="24"/>
      <c r="W65" s="71"/>
      <c r="X65" s="71"/>
      <c r="Y65" s="71"/>
      <c r="Z65" s="24"/>
      <c r="AA65" s="71"/>
      <c r="AB65" s="71"/>
      <c r="AC65" s="71"/>
      <c r="AD65" s="24"/>
      <c r="AE65" s="71"/>
      <c r="AF65" s="71"/>
      <c r="AG65" s="71"/>
      <c r="AH65" s="24"/>
      <c r="AI65" s="71"/>
      <c r="AJ65" s="71"/>
      <c r="AK65" s="71"/>
    </row>
    <row r="66" spans="1:37">
      <c r="A66" s="48"/>
      <c r="B66" s="326" t="s">
        <v>1116</v>
      </c>
      <c r="C66" s="217" t="s">
        <v>251</v>
      </c>
      <c r="D66" s="219">
        <v>34405</v>
      </c>
      <c r="E66" s="50"/>
      <c r="F66" s="50"/>
      <c r="G66" s="217" t="s">
        <v>251</v>
      </c>
      <c r="H66" s="219">
        <v>13620</v>
      </c>
      <c r="I66" s="50"/>
      <c r="J66" s="50"/>
      <c r="K66" s="217" t="s">
        <v>251</v>
      </c>
      <c r="L66" s="219">
        <v>30634</v>
      </c>
      <c r="M66" s="50"/>
      <c r="N66" s="50"/>
      <c r="O66" s="217" t="s">
        <v>251</v>
      </c>
      <c r="P66" s="219">
        <v>25481</v>
      </c>
      <c r="Q66" s="50"/>
      <c r="R66" s="50"/>
      <c r="S66" s="217" t="s">
        <v>251</v>
      </c>
      <c r="T66" s="219">
        <v>23669</v>
      </c>
      <c r="U66" s="50"/>
      <c r="V66" s="50"/>
      <c r="W66" s="217" t="s">
        <v>251</v>
      </c>
      <c r="X66" s="219">
        <v>8833</v>
      </c>
      <c r="Y66" s="50"/>
      <c r="Z66" s="50"/>
      <c r="AA66" s="217" t="s">
        <v>251</v>
      </c>
      <c r="AB66" s="218" t="s">
        <v>256</v>
      </c>
      <c r="AC66" s="50"/>
      <c r="AD66" s="50"/>
      <c r="AE66" s="217" t="s">
        <v>251</v>
      </c>
      <c r="AF66" s="218" t="s">
        <v>256</v>
      </c>
      <c r="AG66" s="50"/>
      <c r="AH66" s="50"/>
      <c r="AI66" s="217" t="s">
        <v>251</v>
      </c>
      <c r="AJ66" s="219">
        <v>136642</v>
      </c>
      <c r="AK66" s="50"/>
    </row>
    <row r="67" spans="1:37">
      <c r="A67" s="48"/>
      <c r="B67" s="326"/>
      <c r="C67" s="217"/>
      <c r="D67" s="219"/>
      <c r="E67" s="50"/>
      <c r="F67" s="50"/>
      <c r="G67" s="217"/>
      <c r="H67" s="219"/>
      <c r="I67" s="50"/>
      <c r="J67" s="50"/>
      <c r="K67" s="217"/>
      <c r="L67" s="219"/>
      <c r="M67" s="50"/>
      <c r="N67" s="50"/>
      <c r="O67" s="217"/>
      <c r="P67" s="219"/>
      <c r="Q67" s="50"/>
      <c r="R67" s="50"/>
      <c r="S67" s="217"/>
      <c r="T67" s="219"/>
      <c r="U67" s="50"/>
      <c r="V67" s="50"/>
      <c r="W67" s="217"/>
      <c r="X67" s="219"/>
      <c r="Y67" s="50"/>
      <c r="Z67" s="50"/>
      <c r="AA67" s="217"/>
      <c r="AB67" s="218"/>
      <c r="AC67" s="50"/>
      <c r="AD67" s="50"/>
      <c r="AE67" s="217"/>
      <c r="AF67" s="218"/>
      <c r="AG67" s="50"/>
      <c r="AH67" s="50"/>
      <c r="AI67" s="217"/>
      <c r="AJ67" s="219"/>
      <c r="AK67" s="50"/>
    </row>
    <row r="68" spans="1:37">
      <c r="A68" s="48"/>
      <c r="B68" s="224" t="s">
        <v>1117</v>
      </c>
      <c r="C68" s="220">
        <v>1544</v>
      </c>
      <c r="D68" s="220"/>
      <c r="E68" s="68"/>
      <c r="F68" s="68"/>
      <c r="G68" s="220">
        <v>6099</v>
      </c>
      <c r="H68" s="220"/>
      <c r="I68" s="68"/>
      <c r="J68" s="68"/>
      <c r="K68" s="221" t="s">
        <v>1128</v>
      </c>
      <c r="L68" s="221"/>
      <c r="M68" s="212" t="s">
        <v>276</v>
      </c>
      <c r="N68" s="68"/>
      <c r="O68" s="220">
        <v>44194</v>
      </c>
      <c r="P68" s="220"/>
      <c r="Q68" s="68"/>
      <c r="R68" s="68"/>
      <c r="S68" s="220">
        <v>17789</v>
      </c>
      <c r="T68" s="220"/>
      <c r="U68" s="68"/>
      <c r="V68" s="68"/>
      <c r="W68" s="221" t="s">
        <v>256</v>
      </c>
      <c r="X68" s="221"/>
      <c r="Y68" s="68"/>
      <c r="Z68" s="68"/>
      <c r="AA68" s="221" t="s">
        <v>256</v>
      </c>
      <c r="AB68" s="221"/>
      <c r="AC68" s="68"/>
      <c r="AD68" s="68"/>
      <c r="AE68" s="221" t="s">
        <v>256</v>
      </c>
      <c r="AF68" s="221"/>
      <c r="AG68" s="68"/>
      <c r="AH68" s="68"/>
      <c r="AI68" s="220">
        <v>42239</v>
      </c>
      <c r="AJ68" s="220"/>
      <c r="AK68" s="68"/>
    </row>
    <row r="69" spans="1:37" ht="15.75" thickBot="1">
      <c r="A69" s="48"/>
      <c r="B69" s="224"/>
      <c r="C69" s="225"/>
      <c r="D69" s="225"/>
      <c r="E69" s="162"/>
      <c r="F69" s="68"/>
      <c r="G69" s="225"/>
      <c r="H69" s="225"/>
      <c r="I69" s="162"/>
      <c r="J69" s="68"/>
      <c r="K69" s="226"/>
      <c r="L69" s="226"/>
      <c r="M69" s="227"/>
      <c r="N69" s="68"/>
      <c r="O69" s="225"/>
      <c r="P69" s="225"/>
      <c r="Q69" s="162"/>
      <c r="R69" s="68"/>
      <c r="S69" s="225"/>
      <c r="T69" s="225"/>
      <c r="U69" s="162"/>
      <c r="V69" s="68"/>
      <c r="W69" s="226"/>
      <c r="X69" s="226"/>
      <c r="Y69" s="162"/>
      <c r="Z69" s="68"/>
      <c r="AA69" s="226"/>
      <c r="AB69" s="226"/>
      <c r="AC69" s="162"/>
      <c r="AD69" s="68"/>
      <c r="AE69" s="226"/>
      <c r="AF69" s="226"/>
      <c r="AG69" s="162"/>
      <c r="AH69" s="68"/>
      <c r="AI69" s="225"/>
      <c r="AJ69" s="225"/>
      <c r="AK69" s="162"/>
    </row>
    <row r="70" spans="1:37">
      <c r="A70" s="48"/>
      <c r="B70" s="217" t="s">
        <v>1118</v>
      </c>
      <c r="C70" s="228" t="s">
        <v>251</v>
      </c>
      <c r="D70" s="230">
        <v>35949</v>
      </c>
      <c r="E70" s="168"/>
      <c r="F70" s="50"/>
      <c r="G70" s="228" t="s">
        <v>251</v>
      </c>
      <c r="H70" s="230">
        <v>19719</v>
      </c>
      <c r="I70" s="168"/>
      <c r="J70" s="50"/>
      <c r="K70" s="228" t="s">
        <v>251</v>
      </c>
      <c r="L70" s="230">
        <v>3247</v>
      </c>
      <c r="M70" s="168"/>
      <c r="N70" s="50"/>
      <c r="O70" s="228" t="s">
        <v>251</v>
      </c>
      <c r="P70" s="230">
        <v>69675</v>
      </c>
      <c r="Q70" s="168"/>
      <c r="R70" s="50"/>
      <c r="S70" s="228" t="s">
        <v>251</v>
      </c>
      <c r="T70" s="230">
        <v>41458</v>
      </c>
      <c r="U70" s="168"/>
      <c r="V70" s="50"/>
      <c r="W70" s="228" t="s">
        <v>251</v>
      </c>
      <c r="X70" s="230">
        <v>8833</v>
      </c>
      <c r="Y70" s="168"/>
      <c r="Z70" s="50"/>
      <c r="AA70" s="228" t="s">
        <v>251</v>
      </c>
      <c r="AB70" s="237" t="s">
        <v>256</v>
      </c>
      <c r="AC70" s="168"/>
      <c r="AD70" s="50"/>
      <c r="AE70" s="228" t="s">
        <v>251</v>
      </c>
      <c r="AF70" s="237" t="s">
        <v>256</v>
      </c>
      <c r="AG70" s="168"/>
      <c r="AH70" s="50"/>
      <c r="AI70" s="228" t="s">
        <v>251</v>
      </c>
      <c r="AJ70" s="230">
        <v>178881</v>
      </c>
      <c r="AK70" s="168"/>
    </row>
    <row r="71" spans="1:37" ht="15.75" thickBot="1">
      <c r="A71" s="48"/>
      <c r="B71" s="217"/>
      <c r="C71" s="229"/>
      <c r="D71" s="231"/>
      <c r="E71" s="128"/>
      <c r="F71" s="50"/>
      <c r="G71" s="229"/>
      <c r="H71" s="231"/>
      <c r="I71" s="128"/>
      <c r="J71" s="50"/>
      <c r="K71" s="229"/>
      <c r="L71" s="231"/>
      <c r="M71" s="128"/>
      <c r="N71" s="50"/>
      <c r="O71" s="229"/>
      <c r="P71" s="231"/>
      <c r="Q71" s="128"/>
      <c r="R71" s="50"/>
      <c r="S71" s="229"/>
      <c r="T71" s="231"/>
      <c r="U71" s="128"/>
      <c r="V71" s="50"/>
      <c r="W71" s="229"/>
      <c r="X71" s="231"/>
      <c r="Y71" s="128"/>
      <c r="Z71" s="50"/>
      <c r="AA71" s="229"/>
      <c r="AB71" s="241"/>
      <c r="AC71" s="128"/>
      <c r="AD71" s="50"/>
      <c r="AE71" s="229"/>
      <c r="AF71" s="241"/>
      <c r="AG71" s="128"/>
      <c r="AH71" s="50"/>
      <c r="AI71" s="229"/>
      <c r="AJ71" s="231"/>
      <c r="AK71" s="128"/>
    </row>
    <row r="72" spans="1:37" ht="15.75" thickTop="1">
      <c r="A72" s="48"/>
      <c r="B72" s="212" t="s">
        <v>1129</v>
      </c>
      <c r="C72" s="335" t="s">
        <v>251</v>
      </c>
      <c r="D72" s="327">
        <v>24412</v>
      </c>
      <c r="E72" s="171"/>
      <c r="F72" s="68"/>
      <c r="G72" s="335" t="s">
        <v>251</v>
      </c>
      <c r="H72" s="327">
        <v>7679</v>
      </c>
      <c r="I72" s="171"/>
      <c r="J72" s="68"/>
      <c r="K72" s="335" t="s">
        <v>251</v>
      </c>
      <c r="L72" s="336" t="s">
        <v>1130</v>
      </c>
      <c r="M72" s="335" t="s">
        <v>276</v>
      </c>
      <c r="N72" s="68"/>
      <c r="O72" s="335" t="s">
        <v>251</v>
      </c>
      <c r="P72" s="327">
        <v>32844</v>
      </c>
      <c r="Q72" s="171"/>
      <c r="R72" s="68"/>
      <c r="S72" s="335" t="s">
        <v>251</v>
      </c>
      <c r="T72" s="327">
        <v>7442</v>
      </c>
      <c r="U72" s="171"/>
      <c r="V72" s="68"/>
      <c r="W72" s="335" t="s">
        <v>251</v>
      </c>
      <c r="X72" s="336" t="s">
        <v>1131</v>
      </c>
      <c r="Y72" s="335" t="s">
        <v>276</v>
      </c>
      <c r="Z72" s="68"/>
      <c r="AA72" s="335" t="s">
        <v>251</v>
      </c>
      <c r="AB72" s="336" t="s">
        <v>256</v>
      </c>
      <c r="AC72" s="171"/>
      <c r="AD72" s="68"/>
      <c r="AE72" s="335" t="s">
        <v>251</v>
      </c>
      <c r="AF72" s="336" t="s">
        <v>256</v>
      </c>
      <c r="AG72" s="171"/>
      <c r="AH72" s="68"/>
      <c r="AI72" s="335" t="s">
        <v>251</v>
      </c>
      <c r="AJ72" s="327">
        <v>57134</v>
      </c>
      <c r="AK72" s="171"/>
    </row>
    <row r="73" spans="1:37" ht="15.75" thickBot="1">
      <c r="A73" s="48"/>
      <c r="B73" s="212"/>
      <c r="C73" s="265"/>
      <c r="D73" s="266"/>
      <c r="E73" s="121"/>
      <c r="F73" s="68"/>
      <c r="G73" s="265"/>
      <c r="H73" s="266"/>
      <c r="I73" s="121"/>
      <c r="J73" s="68"/>
      <c r="K73" s="265"/>
      <c r="L73" s="337"/>
      <c r="M73" s="265"/>
      <c r="N73" s="68"/>
      <c r="O73" s="265"/>
      <c r="P73" s="266"/>
      <c r="Q73" s="121"/>
      <c r="R73" s="68"/>
      <c r="S73" s="265"/>
      <c r="T73" s="266"/>
      <c r="U73" s="121"/>
      <c r="V73" s="68"/>
      <c r="W73" s="265"/>
      <c r="X73" s="337"/>
      <c r="Y73" s="265"/>
      <c r="Z73" s="68"/>
      <c r="AA73" s="265"/>
      <c r="AB73" s="337"/>
      <c r="AC73" s="121"/>
      <c r="AD73" s="68"/>
      <c r="AE73" s="265"/>
      <c r="AF73" s="337"/>
      <c r="AG73" s="121"/>
      <c r="AH73" s="68"/>
      <c r="AI73" s="265"/>
      <c r="AJ73" s="266"/>
      <c r="AK73" s="121"/>
    </row>
    <row r="74" spans="1:37" ht="15.75" thickTop="1">
      <c r="A74" s="48"/>
      <c r="B74" s="217" t="s">
        <v>1132</v>
      </c>
      <c r="C74" s="267" t="s">
        <v>251</v>
      </c>
      <c r="D74" s="268">
        <v>24412</v>
      </c>
      <c r="E74" s="127"/>
      <c r="F74" s="50"/>
      <c r="G74" s="267" t="s">
        <v>251</v>
      </c>
      <c r="H74" s="268">
        <v>6790</v>
      </c>
      <c r="I74" s="127"/>
      <c r="J74" s="50"/>
      <c r="K74" s="267" t="s">
        <v>251</v>
      </c>
      <c r="L74" s="328" t="s">
        <v>1133</v>
      </c>
      <c r="M74" s="267" t="s">
        <v>276</v>
      </c>
      <c r="N74" s="50"/>
      <c r="O74" s="267" t="s">
        <v>251</v>
      </c>
      <c r="P74" s="268">
        <v>28940</v>
      </c>
      <c r="Q74" s="127"/>
      <c r="R74" s="50"/>
      <c r="S74" s="267" t="s">
        <v>251</v>
      </c>
      <c r="T74" s="268">
        <v>7318</v>
      </c>
      <c r="U74" s="127"/>
      <c r="V74" s="50"/>
      <c r="W74" s="267" t="s">
        <v>251</v>
      </c>
      <c r="X74" s="328" t="s">
        <v>1131</v>
      </c>
      <c r="Y74" s="267" t="s">
        <v>276</v>
      </c>
      <c r="Z74" s="50"/>
      <c r="AA74" s="267" t="s">
        <v>251</v>
      </c>
      <c r="AB74" s="328" t="s">
        <v>256</v>
      </c>
      <c r="AC74" s="127"/>
      <c r="AD74" s="50"/>
      <c r="AE74" s="267" t="s">
        <v>251</v>
      </c>
      <c r="AF74" s="328" t="s">
        <v>256</v>
      </c>
      <c r="AG74" s="127"/>
      <c r="AH74" s="50"/>
      <c r="AI74" s="267" t="s">
        <v>251</v>
      </c>
      <c r="AJ74" s="268">
        <v>53410</v>
      </c>
      <c r="AK74" s="127"/>
    </row>
    <row r="75" spans="1:37" ht="15.75" thickBot="1">
      <c r="A75" s="48"/>
      <c r="B75" s="217"/>
      <c r="C75" s="229"/>
      <c r="D75" s="231"/>
      <c r="E75" s="128"/>
      <c r="F75" s="50"/>
      <c r="G75" s="229"/>
      <c r="H75" s="231"/>
      <c r="I75" s="128"/>
      <c r="J75" s="50"/>
      <c r="K75" s="229"/>
      <c r="L75" s="241"/>
      <c r="M75" s="229"/>
      <c r="N75" s="50"/>
      <c r="O75" s="229"/>
      <c r="P75" s="231"/>
      <c r="Q75" s="128"/>
      <c r="R75" s="50"/>
      <c r="S75" s="229"/>
      <c r="T75" s="231"/>
      <c r="U75" s="128"/>
      <c r="V75" s="50"/>
      <c r="W75" s="229"/>
      <c r="X75" s="241"/>
      <c r="Y75" s="229"/>
      <c r="Z75" s="50"/>
      <c r="AA75" s="229"/>
      <c r="AB75" s="241"/>
      <c r="AC75" s="128"/>
      <c r="AD75" s="50"/>
      <c r="AE75" s="229"/>
      <c r="AF75" s="241"/>
      <c r="AG75" s="128"/>
      <c r="AH75" s="50"/>
      <c r="AI75" s="229"/>
      <c r="AJ75" s="231"/>
      <c r="AK75" s="128"/>
    </row>
    <row r="76" spans="1:37" ht="15.75" thickTop="1">
      <c r="A76" s="48"/>
      <c r="B76" s="212" t="s">
        <v>1124</v>
      </c>
      <c r="C76" s="335" t="s">
        <v>251</v>
      </c>
      <c r="D76" s="327">
        <v>24412</v>
      </c>
      <c r="E76" s="171"/>
      <c r="F76" s="68"/>
      <c r="G76" s="335" t="s">
        <v>251</v>
      </c>
      <c r="H76" s="327">
        <v>6790</v>
      </c>
      <c r="I76" s="171"/>
      <c r="J76" s="68"/>
      <c r="K76" s="335" t="s">
        <v>251</v>
      </c>
      <c r="L76" s="336" t="s">
        <v>1133</v>
      </c>
      <c r="M76" s="335" t="s">
        <v>276</v>
      </c>
      <c r="N76" s="68"/>
      <c r="O76" s="335" t="s">
        <v>251</v>
      </c>
      <c r="P76" s="327">
        <v>28940</v>
      </c>
      <c r="Q76" s="171"/>
      <c r="R76" s="68"/>
      <c r="S76" s="335" t="s">
        <v>251</v>
      </c>
      <c r="T76" s="327">
        <v>7318</v>
      </c>
      <c r="U76" s="171"/>
      <c r="V76" s="68"/>
      <c r="W76" s="335" t="s">
        <v>251</v>
      </c>
      <c r="X76" s="336" t="s">
        <v>1131</v>
      </c>
      <c r="Y76" s="335" t="s">
        <v>276</v>
      </c>
      <c r="Z76" s="68"/>
      <c r="AA76" s="335" t="s">
        <v>251</v>
      </c>
      <c r="AB76" s="327">
        <v>11628</v>
      </c>
      <c r="AC76" s="171"/>
      <c r="AD76" s="68"/>
      <c r="AE76" s="335" t="s">
        <v>251</v>
      </c>
      <c r="AF76" s="336" t="s">
        <v>256</v>
      </c>
      <c r="AG76" s="171"/>
      <c r="AH76" s="68"/>
      <c r="AI76" s="335" t="s">
        <v>251</v>
      </c>
      <c r="AJ76" s="327">
        <v>65038</v>
      </c>
      <c r="AK76" s="171"/>
    </row>
    <row r="77" spans="1:37" ht="15.75" thickBot="1">
      <c r="A77" s="48"/>
      <c r="B77" s="212"/>
      <c r="C77" s="265"/>
      <c r="D77" s="266"/>
      <c r="E77" s="121"/>
      <c r="F77" s="68"/>
      <c r="G77" s="265"/>
      <c r="H77" s="266"/>
      <c r="I77" s="121"/>
      <c r="J77" s="68"/>
      <c r="K77" s="265"/>
      <c r="L77" s="337"/>
      <c r="M77" s="265"/>
      <c r="N77" s="68"/>
      <c r="O77" s="265"/>
      <c r="P77" s="266"/>
      <c r="Q77" s="121"/>
      <c r="R77" s="68"/>
      <c r="S77" s="265"/>
      <c r="T77" s="266"/>
      <c r="U77" s="121"/>
      <c r="V77" s="68"/>
      <c r="W77" s="265"/>
      <c r="X77" s="337"/>
      <c r="Y77" s="265"/>
      <c r="Z77" s="68"/>
      <c r="AA77" s="265"/>
      <c r="AB77" s="266"/>
      <c r="AC77" s="121"/>
      <c r="AD77" s="68"/>
      <c r="AE77" s="265"/>
      <c r="AF77" s="337"/>
      <c r="AG77" s="121"/>
      <c r="AH77" s="68"/>
      <c r="AI77" s="265"/>
      <c r="AJ77" s="266"/>
      <c r="AK77" s="121"/>
    </row>
    <row r="78" spans="1:37" ht="15.75" thickTop="1">
      <c r="A78" s="48"/>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row>
    <row r="79" spans="1:37">
      <c r="A79" s="48"/>
      <c r="B79" s="11"/>
      <c r="C79" s="11"/>
    </row>
    <row r="80" spans="1:37" ht="48">
      <c r="A80" s="48"/>
      <c r="B80" s="131" t="s">
        <v>296</v>
      </c>
      <c r="C80" s="131" t="s">
        <v>1134</v>
      </c>
    </row>
    <row r="81" spans="1:37">
      <c r="A81" s="48"/>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c r="AK81" s="50"/>
    </row>
    <row r="82" spans="1:37">
      <c r="A82" s="48"/>
      <c r="B82" s="350" t="s">
        <v>1135</v>
      </c>
      <c r="C82" s="350"/>
      <c r="D82" s="350"/>
      <c r="E82" s="350"/>
      <c r="F82" s="350"/>
      <c r="G82" s="350"/>
      <c r="H82" s="350"/>
      <c r="I82" s="350"/>
      <c r="J82" s="350"/>
      <c r="K82" s="350"/>
      <c r="L82" s="350"/>
      <c r="M82" s="350"/>
      <c r="N82" s="350"/>
      <c r="O82" s="350"/>
      <c r="P82" s="350"/>
      <c r="Q82" s="350"/>
      <c r="R82" s="350"/>
      <c r="S82" s="350"/>
      <c r="T82" s="350"/>
      <c r="U82" s="350"/>
      <c r="V82" s="350"/>
      <c r="W82" s="350"/>
      <c r="X82" s="350"/>
      <c r="Y82" s="350"/>
      <c r="Z82" s="350"/>
      <c r="AA82" s="350"/>
      <c r="AB82" s="350"/>
      <c r="AC82" s="350"/>
      <c r="AD82" s="350"/>
      <c r="AE82" s="350"/>
      <c r="AF82" s="350"/>
      <c r="AG82" s="350"/>
      <c r="AH82" s="350"/>
      <c r="AI82" s="350"/>
      <c r="AJ82" s="350"/>
      <c r="AK82" s="350"/>
    </row>
    <row r="83" spans="1:37">
      <c r="A83" s="48"/>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c r="AI83" s="52"/>
      <c r="AJ83" s="52"/>
      <c r="AK83" s="52"/>
    </row>
    <row r="84" spans="1:37">
      <c r="A84" s="48"/>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c r="AG84" s="40"/>
      <c r="AH84" s="40"/>
      <c r="AI84" s="40"/>
      <c r="AJ84" s="40"/>
      <c r="AK84" s="40"/>
    </row>
    <row r="85" spans="1:37">
      <c r="A85" s="48"/>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row>
    <row r="86" spans="1:37" ht="15.75" thickBot="1">
      <c r="A86" s="48"/>
      <c r="B86" s="12"/>
      <c r="C86" s="50"/>
      <c r="D86" s="50"/>
      <c r="E86" s="50"/>
      <c r="F86" s="12"/>
      <c r="G86" s="50"/>
      <c r="H86" s="50"/>
      <c r="I86" s="50"/>
      <c r="J86" s="12"/>
      <c r="K86" s="333" t="s">
        <v>490</v>
      </c>
      <c r="L86" s="333"/>
      <c r="M86" s="333"/>
      <c r="N86" s="12"/>
      <c r="O86" s="313" t="s">
        <v>822</v>
      </c>
      <c r="P86" s="313"/>
      <c r="Q86" s="313"/>
      <c r="R86" s="313"/>
      <c r="S86" s="313"/>
      <c r="T86" s="313"/>
      <c r="U86" s="313"/>
      <c r="V86" s="12"/>
      <c r="W86" s="50"/>
      <c r="X86" s="50"/>
      <c r="Y86" s="50"/>
      <c r="Z86" s="12"/>
      <c r="AA86" s="50"/>
      <c r="AB86" s="50"/>
      <c r="AC86" s="50"/>
      <c r="AD86" s="12"/>
      <c r="AE86" s="50"/>
      <c r="AF86" s="50"/>
      <c r="AG86" s="50"/>
      <c r="AH86" s="12"/>
      <c r="AI86" s="50"/>
      <c r="AJ86" s="50"/>
      <c r="AK86" s="50"/>
    </row>
    <row r="87" spans="1:37" ht="15.75" thickBot="1">
      <c r="A87" s="48"/>
      <c r="B87" s="12"/>
      <c r="C87" s="313" t="s">
        <v>247</v>
      </c>
      <c r="D87" s="313"/>
      <c r="E87" s="313"/>
      <c r="F87" s="313"/>
      <c r="G87" s="313"/>
      <c r="H87" s="313"/>
      <c r="I87" s="313"/>
      <c r="J87" s="12"/>
      <c r="K87" s="333" t="s">
        <v>824</v>
      </c>
      <c r="L87" s="333"/>
      <c r="M87" s="333"/>
      <c r="N87" s="12"/>
      <c r="O87" s="334" t="s">
        <v>824</v>
      </c>
      <c r="P87" s="334"/>
      <c r="Q87" s="334"/>
      <c r="R87" s="12"/>
      <c r="S87" s="334" t="s">
        <v>1109</v>
      </c>
      <c r="T87" s="334"/>
      <c r="U87" s="334"/>
      <c r="V87" s="12"/>
      <c r="W87" s="333" t="s">
        <v>1110</v>
      </c>
      <c r="X87" s="333"/>
      <c r="Y87" s="333"/>
      <c r="Z87" s="12"/>
      <c r="AA87" s="333" t="s">
        <v>1111</v>
      </c>
      <c r="AB87" s="333"/>
      <c r="AC87" s="333"/>
      <c r="AD87" s="12"/>
      <c r="AE87" s="50"/>
      <c r="AF87" s="50"/>
      <c r="AG87" s="50"/>
      <c r="AH87" s="12"/>
      <c r="AI87" s="333" t="s">
        <v>480</v>
      </c>
      <c r="AJ87" s="333"/>
      <c r="AK87" s="333"/>
    </row>
    <row r="88" spans="1:37" ht="15.75" thickBot="1">
      <c r="A88" s="48"/>
      <c r="B88" s="12"/>
      <c r="C88" s="314" t="s">
        <v>825</v>
      </c>
      <c r="D88" s="314"/>
      <c r="E88" s="314"/>
      <c r="F88" s="12"/>
      <c r="G88" s="314" t="s">
        <v>254</v>
      </c>
      <c r="H88" s="314"/>
      <c r="I88" s="314"/>
      <c r="J88" s="12"/>
      <c r="K88" s="313" t="s">
        <v>825</v>
      </c>
      <c r="L88" s="313"/>
      <c r="M88" s="313"/>
      <c r="N88" s="12"/>
      <c r="O88" s="313" t="s">
        <v>825</v>
      </c>
      <c r="P88" s="313"/>
      <c r="Q88" s="313"/>
      <c r="R88" s="12"/>
      <c r="S88" s="313" t="s">
        <v>825</v>
      </c>
      <c r="T88" s="313"/>
      <c r="U88" s="313"/>
      <c r="V88" s="12"/>
      <c r="W88" s="313" t="s">
        <v>1112</v>
      </c>
      <c r="X88" s="313"/>
      <c r="Y88" s="313"/>
      <c r="Z88" s="12"/>
      <c r="AA88" s="313" t="s">
        <v>31</v>
      </c>
      <c r="AB88" s="313"/>
      <c r="AC88" s="313"/>
      <c r="AD88" s="12"/>
      <c r="AE88" s="313" t="s">
        <v>1113</v>
      </c>
      <c r="AF88" s="313"/>
      <c r="AG88" s="313"/>
      <c r="AH88" s="12"/>
      <c r="AI88" s="313" t="s">
        <v>1114</v>
      </c>
      <c r="AJ88" s="313"/>
      <c r="AK88" s="313"/>
    </row>
    <row r="89" spans="1:37">
      <c r="A89" s="48"/>
      <c r="B89" s="206" t="s">
        <v>1115</v>
      </c>
      <c r="C89" s="71"/>
      <c r="D89" s="71"/>
      <c r="E89" s="71"/>
      <c r="F89" s="24"/>
      <c r="G89" s="71"/>
      <c r="H89" s="71"/>
      <c r="I89" s="71"/>
      <c r="J89" s="24"/>
      <c r="K89" s="71"/>
      <c r="L89" s="71"/>
      <c r="M89" s="71"/>
      <c r="N89" s="24"/>
      <c r="O89" s="71"/>
      <c r="P89" s="71"/>
      <c r="Q89" s="71"/>
      <c r="R89" s="24"/>
      <c r="S89" s="71"/>
      <c r="T89" s="71"/>
      <c r="U89" s="71"/>
      <c r="V89" s="24"/>
      <c r="W89" s="71"/>
      <c r="X89" s="71"/>
      <c r="Y89" s="71"/>
      <c r="Z89" s="24"/>
      <c r="AA89" s="71"/>
      <c r="AB89" s="71"/>
      <c r="AC89" s="71"/>
      <c r="AD89" s="24"/>
      <c r="AE89" s="71"/>
      <c r="AF89" s="71"/>
      <c r="AG89" s="71"/>
      <c r="AH89" s="24"/>
      <c r="AI89" s="213"/>
      <c r="AJ89" s="213"/>
      <c r="AK89" s="213"/>
    </row>
    <row r="90" spans="1:37">
      <c r="A90" s="48"/>
      <c r="B90" s="217" t="s">
        <v>1116</v>
      </c>
      <c r="C90" s="217" t="s">
        <v>251</v>
      </c>
      <c r="D90" s="219">
        <v>89410</v>
      </c>
      <c r="E90" s="50"/>
      <c r="F90" s="50"/>
      <c r="G90" s="217" t="s">
        <v>251</v>
      </c>
      <c r="H90" s="219">
        <v>41615</v>
      </c>
      <c r="I90" s="50"/>
      <c r="J90" s="50"/>
      <c r="K90" s="217" t="s">
        <v>251</v>
      </c>
      <c r="L90" s="219">
        <v>57537</v>
      </c>
      <c r="M90" s="50"/>
      <c r="N90" s="50"/>
      <c r="O90" s="217" t="s">
        <v>251</v>
      </c>
      <c r="P90" s="219">
        <v>76319</v>
      </c>
      <c r="Q90" s="50"/>
      <c r="R90" s="50"/>
      <c r="S90" s="217" t="s">
        <v>251</v>
      </c>
      <c r="T90" s="219">
        <v>63992</v>
      </c>
      <c r="U90" s="50"/>
      <c r="V90" s="50"/>
      <c r="W90" s="217" t="s">
        <v>251</v>
      </c>
      <c r="X90" s="219">
        <v>18675</v>
      </c>
      <c r="Y90" s="50"/>
      <c r="Z90" s="50"/>
      <c r="AA90" s="217" t="s">
        <v>251</v>
      </c>
      <c r="AB90" s="218" t="s">
        <v>256</v>
      </c>
      <c r="AC90" s="50"/>
      <c r="AD90" s="50"/>
      <c r="AE90" s="217" t="s">
        <v>251</v>
      </c>
      <c r="AF90" s="218" t="s">
        <v>256</v>
      </c>
      <c r="AG90" s="50"/>
      <c r="AH90" s="50"/>
      <c r="AI90" s="217" t="s">
        <v>251</v>
      </c>
      <c r="AJ90" s="219">
        <v>347548</v>
      </c>
      <c r="AK90" s="50"/>
    </row>
    <row r="91" spans="1:37">
      <c r="A91" s="48"/>
      <c r="B91" s="217"/>
      <c r="C91" s="217"/>
      <c r="D91" s="219"/>
      <c r="E91" s="50"/>
      <c r="F91" s="50"/>
      <c r="G91" s="217"/>
      <c r="H91" s="219"/>
      <c r="I91" s="50"/>
      <c r="J91" s="50"/>
      <c r="K91" s="217"/>
      <c r="L91" s="219"/>
      <c r="M91" s="50"/>
      <c r="N91" s="50"/>
      <c r="O91" s="217"/>
      <c r="P91" s="219"/>
      <c r="Q91" s="50"/>
      <c r="R91" s="50"/>
      <c r="S91" s="217"/>
      <c r="T91" s="219"/>
      <c r="U91" s="50"/>
      <c r="V91" s="50"/>
      <c r="W91" s="217"/>
      <c r="X91" s="219"/>
      <c r="Y91" s="50"/>
      <c r="Z91" s="50"/>
      <c r="AA91" s="217"/>
      <c r="AB91" s="218"/>
      <c r="AC91" s="50"/>
      <c r="AD91" s="50"/>
      <c r="AE91" s="217"/>
      <c r="AF91" s="218"/>
      <c r="AG91" s="50"/>
      <c r="AH91" s="50"/>
      <c r="AI91" s="217"/>
      <c r="AJ91" s="219"/>
      <c r="AK91" s="50"/>
    </row>
    <row r="92" spans="1:37">
      <c r="A92" s="48"/>
      <c r="B92" s="212" t="s">
        <v>1117</v>
      </c>
      <c r="C92" s="220">
        <v>8252</v>
      </c>
      <c r="D92" s="220"/>
      <c r="E92" s="68"/>
      <c r="F92" s="68"/>
      <c r="G92" s="221" t="s">
        <v>256</v>
      </c>
      <c r="H92" s="221"/>
      <c r="I92" s="68"/>
      <c r="J92" s="68"/>
      <c r="K92" s="220">
        <v>21394</v>
      </c>
      <c r="L92" s="220"/>
      <c r="M92" s="68"/>
      <c r="N92" s="68"/>
      <c r="O92" s="220">
        <v>92183</v>
      </c>
      <c r="P92" s="220"/>
      <c r="Q92" s="68"/>
      <c r="R92" s="68"/>
      <c r="S92" s="220">
        <v>42415</v>
      </c>
      <c r="T92" s="220"/>
      <c r="U92" s="68"/>
      <c r="V92" s="68"/>
      <c r="W92" s="221" t="s">
        <v>256</v>
      </c>
      <c r="X92" s="221"/>
      <c r="Y92" s="68"/>
      <c r="Z92" s="68"/>
      <c r="AA92" s="221" t="s">
        <v>256</v>
      </c>
      <c r="AB92" s="221"/>
      <c r="AC92" s="68"/>
      <c r="AD92" s="68"/>
      <c r="AE92" s="221" t="s">
        <v>256</v>
      </c>
      <c r="AF92" s="221"/>
      <c r="AG92" s="68"/>
      <c r="AH92" s="68"/>
      <c r="AI92" s="220">
        <v>164244</v>
      </c>
      <c r="AJ92" s="220"/>
      <c r="AK92" s="68"/>
    </row>
    <row r="93" spans="1:37" ht="15.75" thickBot="1">
      <c r="A93" s="48"/>
      <c r="B93" s="212"/>
      <c r="C93" s="225"/>
      <c r="D93" s="225"/>
      <c r="E93" s="162"/>
      <c r="F93" s="68"/>
      <c r="G93" s="226"/>
      <c r="H93" s="226"/>
      <c r="I93" s="162"/>
      <c r="J93" s="68"/>
      <c r="K93" s="225"/>
      <c r="L93" s="225"/>
      <c r="M93" s="162"/>
      <c r="N93" s="68"/>
      <c r="O93" s="225"/>
      <c r="P93" s="225"/>
      <c r="Q93" s="162"/>
      <c r="R93" s="68"/>
      <c r="S93" s="225"/>
      <c r="T93" s="225"/>
      <c r="U93" s="162"/>
      <c r="V93" s="68"/>
      <c r="W93" s="226"/>
      <c r="X93" s="226"/>
      <c r="Y93" s="162"/>
      <c r="Z93" s="68"/>
      <c r="AA93" s="226"/>
      <c r="AB93" s="226"/>
      <c r="AC93" s="162"/>
      <c r="AD93" s="68"/>
      <c r="AE93" s="226"/>
      <c r="AF93" s="226"/>
      <c r="AG93" s="162"/>
      <c r="AH93" s="68"/>
      <c r="AI93" s="225"/>
      <c r="AJ93" s="225"/>
      <c r="AK93" s="162"/>
    </row>
    <row r="94" spans="1:37">
      <c r="A94" s="48"/>
      <c r="B94" s="217" t="s">
        <v>1118</v>
      </c>
      <c r="C94" s="228" t="s">
        <v>251</v>
      </c>
      <c r="D94" s="230">
        <v>97662</v>
      </c>
      <c r="E94" s="168"/>
      <c r="F94" s="50"/>
      <c r="G94" s="228" t="s">
        <v>251</v>
      </c>
      <c r="H94" s="230">
        <v>41615</v>
      </c>
      <c r="I94" s="168"/>
      <c r="J94" s="50"/>
      <c r="K94" s="228" t="s">
        <v>251</v>
      </c>
      <c r="L94" s="230">
        <v>78931</v>
      </c>
      <c r="M94" s="168"/>
      <c r="N94" s="50"/>
      <c r="O94" s="228" t="s">
        <v>251</v>
      </c>
      <c r="P94" s="230">
        <v>168502</v>
      </c>
      <c r="Q94" s="168"/>
      <c r="R94" s="50"/>
      <c r="S94" s="228" t="s">
        <v>251</v>
      </c>
      <c r="T94" s="230">
        <v>106407</v>
      </c>
      <c r="U94" s="168"/>
      <c r="V94" s="50"/>
      <c r="W94" s="228" t="s">
        <v>251</v>
      </c>
      <c r="X94" s="230">
        <v>18675</v>
      </c>
      <c r="Y94" s="168"/>
      <c r="Z94" s="50"/>
      <c r="AA94" s="228" t="s">
        <v>251</v>
      </c>
      <c r="AB94" s="237" t="s">
        <v>256</v>
      </c>
      <c r="AC94" s="168"/>
      <c r="AD94" s="50"/>
      <c r="AE94" s="228" t="s">
        <v>251</v>
      </c>
      <c r="AF94" s="237" t="s">
        <v>256</v>
      </c>
      <c r="AG94" s="168"/>
      <c r="AH94" s="50"/>
      <c r="AI94" s="228" t="s">
        <v>251</v>
      </c>
      <c r="AJ94" s="230">
        <v>511792</v>
      </c>
      <c r="AK94" s="168"/>
    </row>
    <row r="95" spans="1:37" ht="15.75" thickBot="1">
      <c r="A95" s="48"/>
      <c r="B95" s="217"/>
      <c r="C95" s="229"/>
      <c r="D95" s="231"/>
      <c r="E95" s="128"/>
      <c r="F95" s="50"/>
      <c r="G95" s="229"/>
      <c r="H95" s="231"/>
      <c r="I95" s="128"/>
      <c r="J95" s="50"/>
      <c r="K95" s="229"/>
      <c r="L95" s="231"/>
      <c r="M95" s="128"/>
      <c r="N95" s="50"/>
      <c r="O95" s="229"/>
      <c r="P95" s="231"/>
      <c r="Q95" s="128"/>
      <c r="R95" s="50"/>
      <c r="S95" s="229"/>
      <c r="T95" s="231"/>
      <c r="U95" s="128"/>
      <c r="V95" s="50"/>
      <c r="W95" s="229"/>
      <c r="X95" s="231"/>
      <c r="Y95" s="128"/>
      <c r="Z95" s="50"/>
      <c r="AA95" s="229"/>
      <c r="AB95" s="241"/>
      <c r="AC95" s="128"/>
      <c r="AD95" s="50"/>
      <c r="AE95" s="229"/>
      <c r="AF95" s="241"/>
      <c r="AG95" s="128"/>
      <c r="AH95" s="50"/>
      <c r="AI95" s="229"/>
      <c r="AJ95" s="231"/>
      <c r="AK95" s="128"/>
    </row>
    <row r="96" spans="1:37" ht="15.75" thickTop="1">
      <c r="A96" s="48"/>
      <c r="B96" s="212" t="s">
        <v>1129</v>
      </c>
      <c r="C96" s="335" t="s">
        <v>251</v>
      </c>
      <c r="D96" s="327">
        <v>65082</v>
      </c>
      <c r="E96" s="171"/>
      <c r="F96" s="68"/>
      <c r="G96" s="335" t="s">
        <v>251</v>
      </c>
      <c r="H96" s="327">
        <v>19650</v>
      </c>
      <c r="I96" s="171"/>
      <c r="J96" s="68"/>
      <c r="K96" s="335" t="s">
        <v>251</v>
      </c>
      <c r="L96" s="327">
        <v>16067</v>
      </c>
      <c r="M96" s="171"/>
      <c r="N96" s="68"/>
      <c r="O96" s="335" t="s">
        <v>251</v>
      </c>
      <c r="P96" s="327">
        <v>76277</v>
      </c>
      <c r="Q96" s="171"/>
      <c r="R96" s="68"/>
      <c r="S96" s="335" t="s">
        <v>251</v>
      </c>
      <c r="T96" s="327">
        <v>13149</v>
      </c>
      <c r="U96" s="171"/>
      <c r="V96" s="68"/>
      <c r="W96" s="335" t="s">
        <v>251</v>
      </c>
      <c r="X96" s="336" t="s">
        <v>1136</v>
      </c>
      <c r="Y96" s="335" t="s">
        <v>276</v>
      </c>
      <c r="Z96" s="68"/>
      <c r="AA96" s="335" t="s">
        <v>251</v>
      </c>
      <c r="AB96" s="336" t="s">
        <v>256</v>
      </c>
      <c r="AC96" s="171"/>
      <c r="AD96" s="68"/>
      <c r="AE96" s="335" t="s">
        <v>251</v>
      </c>
      <c r="AF96" s="336">
        <v>131</v>
      </c>
      <c r="AG96" s="171"/>
      <c r="AH96" s="68"/>
      <c r="AI96" s="335" t="s">
        <v>251</v>
      </c>
      <c r="AJ96" s="327">
        <v>183525</v>
      </c>
      <c r="AK96" s="171"/>
    </row>
    <row r="97" spans="1:37" ht="15.75" thickBot="1">
      <c r="A97" s="48"/>
      <c r="B97" s="212"/>
      <c r="C97" s="265"/>
      <c r="D97" s="266"/>
      <c r="E97" s="121"/>
      <c r="F97" s="68"/>
      <c r="G97" s="265"/>
      <c r="H97" s="266"/>
      <c r="I97" s="121"/>
      <c r="J97" s="68"/>
      <c r="K97" s="265"/>
      <c r="L97" s="266"/>
      <c r="M97" s="121"/>
      <c r="N97" s="68"/>
      <c r="O97" s="265"/>
      <c r="P97" s="266"/>
      <c r="Q97" s="121"/>
      <c r="R97" s="68"/>
      <c r="S97" s="265"/>
      <c r="T97" s="266"/>
      <c r="U97" s="121"/>
      <c r="V97" s="68"/>
      <c r="W97" s="265"/>
      <c r="X97" s="337"/>
      <c r="Y97" s="265"/>
      <c r="Z97" s="68"/>
      <c r="AA97" s="265"/>
      <c r="AB97" s="337"/>
      <c r="AC97" s="121"/>
      <c r="AD97" s="68"/>
      <c r="AE97" s="265"/>
      <c r="AF97" s="337"/>
      <c r="AG97" s="121"/>
      <c r="AH97" s="68"/>
      <c r="AI97" s="265"/>
      <c r="AJ97" s="266"/>
      <c r="AK97" s="121"/>
    </row>
    <row r="98" spans="1:37" ht="15.75" thickTop="1">
      <c r="A98" s="48"/>
      <c r="B98" s="217" t="s">
        <v>1132</v>
      </c>
      <c r="C98" s="267" t="s">
        <v>251</v>
      </c>
      <c r="D98" s="268">
        <v>65082</v>
      </c>
      <c r="E98" s="127"/>
      <c r="F98" s="50"/>
      <c r="G98" s="267" t="s">
        <v>251</v>
      </c>
      <c r="H98" s="268">
        <v>19104</v>
      </c>
      <c r="I98" s="127"/>
      <c r="J98" s="50"/>
      <c r="K98" s="267" t="s">
        <v>251</v>
      </c>
      <c r="L98" s="268">
        <v>14488</v>
      </c>
      <c r="M98" s="127"/>
      <c r="N98" s="50"/>
      <c r="O98" s="267" t="s">
        <v>251</v>
      </c>
      <c r="P98" s="268">
        <v>67363</v>
      </c>
      <c r="Q98" s="127"/>
      <c r="R98" s="50"/>
      <c r="S98" s="267" t="s">
        <v>251</v>
      </c>
      <c r="T98" s="268">
        <v>13121</v>
      </c>
      <c r="U98" s="127"/>
      <c r="V98" s="50"/>
      <c r="W98" s="267" t="s">
        <v>251</v>
      </c>
      <c r="X98" s="328" t="s">
        <v>1136</v>
      </c>
      <c r="Y98" s="267" t="s">
        <v>276</v>
      </c>
      <c r="Z98" s="50"/>
      <c r="AA98" s="267" t="s">
        <v>251</v>
      </c>
      <c r="AB98" s="328" t="s">
        <v>256</v>
      </c>
      <c r="AC98" s="127"/>
      <c r="AD98" s="50"/>
      <c r="AE98" s="267" t="s">
        <v>251</v>
      </c>
      <c r="AF98" s="328">
        <v>131</v>
      </c>
      <c r="AG98" s="127"/>
      <c r="AH98" s="50"/>
      <c r="AI98" s="267" t="s">
        <v>251</v>
      </c>
      <c r="AJ98" s="268">
        <v>172458</v>
      </c>
      <c r="AK98" s="127"/>
    </row>
    <row r="99" spans="1:37" ht="15.75" thickBot="1">
      <c r="A99" s="48"/>
      <c r="B99" s="217"/>
      <c r="C99" s="229"/>
      <c r="D99" s="231"/>
      <c r="E99" s="128"/>
      <c r="F99" s="50"/>
      <c r="G99" s="229"/>
      <c r="H99" s="231"/>
      <c r="I99" s="128"/>
      <c r="J99" s="50"/>
      <c r="K99" s="229"/>
      <c r="L99" s="231"/>
      <c r="M99" s="128"/>
      <c r="N99" s="50"/>
      <c r="O99" s="229"/>
      <c r="P99" s="231"/>
      <c r="Q99" s="128"/>
      <c r="R99" s="50"/>
      <c r="S99" s="229"/>
      <c r="T99" s="231"/>
      <c r="U99" s="128"/>
      <c r="V99" s="50"/>
      <c r="W99" s="229"/>
      <c r="X99" s="241"/>
      <c r="Y99" s="229"/>
      <c r="Z99" s="50"/>
      <c r="AA99" s="229"/>
      <c r="AB99" s="241"/>
      <c r="AC99" s="128"/>
      <c r="AD99" s="50"/>
      <c r="AE99" s="229"/>
      <c r="AF99" s="241"/>
      <c r="AG99" s="128"/>
      <c r="AH99" s="50"/>
      <c r="AI99" s="229"/>
      <c r="AJ99" s="231"/>
      <c r="AK99" s="128"/>
    </row>
    <row r="100" spans="1:37" ht="15.75" thickTop="1">
      <c r="A100" s="48"/>
      <c r="B100" s="212" t="s">
        <v>1124</v>
      </c>
      <c r="C100" s="335" t="s">
        <v>251</v>
      </c>
      <c r="D100" s="327">
        <v>65082</v>
      </c>
      <c r="E100" s="171"/>
      <c r="F100" s="68"/>
      <c r="G100" s="335" t="s">
        <v>251</v>
      </c>
      <c r="H100" s="327">
        <v>19104</v>
      </c>
      <c r="I100" s="171"/>
      <c r="J100" s="68"/>
      <c r="K100" s="335" t="s">
        <v>251</v>
      </c>
      <c r="L100" s="327">
        <v>14488</v>
      </c>
      <c r="M100" s="171"/>
      <c r="N100" s="68"/>
      <c r="O100" s="335" t="s">
        <v>251</v>
      </c>
      <c r="P100" s="327">
        <v>67363</v>
      </c>
      <c r="Q100" s="171"/>
      <c r="R100" s="68"/>
      <c r="S100" s="335" t="s">
        <v>251</v>
      </c>
      <c r="T100" s="327">
        <v>13121</v>
      </c>
      <c r="U100" s="171"/>
      <c r="V100" s="68"/>
      <c r="W100" s="335" t="s">
        <v>251</v>
      </c>
      <c r="X100" s="336" t="s">
        <v>1136</v>
      </c>
      <c r="Y100" s="335" t="s">
        <v>276</v>
      </c>
      <c r="Z100" s="68"/>
      <c r="AA100" s="335" t="s">
        <v>251</v>
      </c>
      <c r="AB100" s="336" t="s">
        <v>1137</v>
      </c>
      <c r="AC100" s="335" t="s">
        <v>276</v>
      </c>
      <c r="AD100" s="68"/>
      <c r="AE100" s="335" t="s">
        <v>251</v>
      </c>
      <c r="AF100" s="336">
        <v>131</v>
      </c>
      <c r="AG100" s="171"/>
      <c r="AH100" s="68"/>
      <c r="AI100" s="335" t="s">
        <v>251</v>
      </c>
      <c r="AJ100" s="327">
        <v>170740</v>
      </c>
      <c r="AK100" s="171"/>
    </row>
    <row r="101" spans="1:37" ht="15.75" thickBot="1">
      <c r="A101" s="48"/>
      <c r="B101" s="212"/>
      <c r="C101" s="265"/>
      <c r="D101" s="266"/>
      <c r="E101" s="121"/>
      <c r="F101" s="68"/>
      <c r="G101" s="265"/>
      <c r="H101" s="266"/>
      <c r="I101" s="121"/>
      <c r="J101" s="68"/>
      <c r="K101" s="265"/>
      <c r="L101" s="266"/>
      <c r="M101" s="121"/>
      <c r="N101" s="68"/>
      <c r="O101" s="265"/>
      <c r="P101" s="266"/>
      <c r="Q101" s="121"/>
      <c r="R101" s="68"/>
      <c r="S101" s="265"/>
      <c r="T101" s="266"/>
      <c r="U101" s="121"/>
      <c r="V101" s="68"/>
      <c r="W101" s="265"/>
      <c r="X101" s="337"/>
      <c r="Y101" s="265"/>
      <c r="Z101" s="68"/>
      <c r="AA101" s="265"/>
      <c r="AB101" s="337"/>
      <c r="AC101" s="265"/>
      <c r="AD101" s="68"/>
      <c r="AE101" s="265"/>
      <c r="AF101" s="337"/>
      <c r="AG101" s="121"/>
      <c r="AH101" s="68"/>
      <c r="AI101" s="265"/>
      <c r="AJ101" s="266"/>
      <c r="AK101" s="121"/>
    </row>
    <row r="102" spans="1:37" ht="15.75" thickTop="1">
      <c r="A102" s="48"/>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47"/>
      <c r="AI102" s="47"/>
      <c r="AJ102" s="47"/>
      <c r="AK102" s="47"/>
    </row>
    <row r="103" spans="1:37">
      <c r="A103" s="48"/>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c r="AI103" s="47"/>
      <c r="AJ103" s="47"/>
      <c r="AK103" s="47"/>
    </row>
    <row r="104" spans="1:37">
      <c r="A104" s="48"/>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c r="AE104" s="47"/>
      <c r="AF104" s="47"/>
      <c r="AG104" s="47"/>
      <c r="AH104" s="47"/>
      <c r="AI104" s="47"/>
      <c r="AJ104" s="47"/>
      <c r="AK104" s="47"/>
    </row>
    <row r="105" spans="1:37">
      <c r="A105" s="48"/>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c r="AG105" s="47"/>
      <c r="AH105" s="47"/>
      <c r="AI105" s="47"/>
      <c r="AJ105" s="47"/>
      <c r="AK105" s="47"/>
    </row>
    <row r="106" spans="1:37">
      <c r="A106" s="48"/>
      <c r="B106" s="350" t="s">
        <v>1138</v>
      </c>
      <c r="C106" s="350"/>
      <c r="D106" s="350"/>
      <c r="E106" s="350"/>
      <c r="F106" s="350"/>
      <c r="G106" s="350"/>
      <c r="H106" s="350"/>
      <c r="I106" s="350"/>
      <c r="J106" s="350"/>
      <c r="K106" s="350"/>
      <c r="L106" s="350"/>
      <c r="M106" s="350"/>
      <c r="N106" s="350"/>
      <c r="O106" s="350"/>
      <c r="P106" s="350"/>
      <c r="Q106" s="350"/>
      <c r="R106" s="350"/>
      <c r="S106" s="350"/>
      <c r="T106" s="350"/>
      <c r="U106" s="350"/>
      <c r="V106" s="350"/>
      <c r="W106" s="350"/>
      <c r="X106" s="350"/>
      <c r="Y106" s="350"/>
      <c r="Z106" s="350"/>
      <c r="AA106" s="350"/>
      <c r="AB106" s="350"/>
      <c r="AC106" s="350"/>
      <c r="AD106" s="350"/>
      <c r="AE106" s="350"/>
      <c r="AF106" s="350"/>
      <c r="AG106" s="350"/>
      <c r="AH106" s="350"/>
      <c r="AI106" s="350"/>
      <c r="AJ106" s="350"/>
      <c r="AK106" s="350"/>
    </row>
    <row r="107" spans="1:37">
      <c r="A107" s="48"/>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c r="AI107" s="52"/>
      <c r="AJ107" s="52"/>
      <c r="AK107" s="52"/>
    </row>
    <row r="108" spans="1:37">
      <c r="A108" s="48"/>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c r="AF108" s="52"/>
      <c r="AG108" s="52"/>
      <c r="AH108" s="52"/>
      <c r="AI108" s="52"/>
      <c r="AJ108" s="52"/>
      <c r="AK108" s="52"/>
    </row>
    <row r="109" spans="1:37">
      <c r="A109" s="48"/>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c r="AI109" s="40"/>
      <c r="AJ109" s="40"/>
      <c r="AK109" s="40"/>
    </row>
    <row r="110" spans="1:37">
      <c r="A110" s="48"/>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row>
    <row r="111" spans="1:37" ht="15.75" thickBot="1">
      <c r="A111" s="48"/>
      <c r="B111" s="12"/>
      <c r="C111" s="50"/>
      <c r="D111" s="50"/>
      <c r="E111" s="50"/>
      <c r="F111" s="12"/>
      <c r="G111" s="50"/>
      <c r="H111" s="50"/>
      <c r="I111" s="50"/>
      <c r="J111" s="12"/>
      <c r="K111" s="333" t="s">
        <v>490</v>
      </c>
      <c r="L111" s="333"/>
      <c r="M111" s="333"/>
      <c r="N111" s="12"/>
      <c r="O111" s="313" t="s">
        <v>822</v>
      </c>
      <c r="P111" s="313"/>
      <c r="Q111" s="313"/>
      <c r="R111" s="313"/>
      <c r="S111" s="313"/>
      <c r="T111" s="313"/>
      <c r="U111" s="313"/>
      <c r="V111" s="12"/>
      <c r="W111" s="50"/>
      <c r="X111" s="50"/>
      <c r="Y111" s="50"/>
      <c r="Z111" s="12"/>
      <c r="AA111" s="50"/>
      <c r="AB111" s="50"/>
      <c r="AC111" s="50"/>
      <c r="AD111" s="12"/>
      <c r="AE111" s="50"/>
      <c r="AF111" s="50"/>
      <c r="AG111" s="50"/>
      <c r="AH111" s="12"/>
      <c r="AI111" s="50"/>
      <c r="AJ111" s="50"/>
      <c r="AK111" s="50"/>
    </row>
    <row r="112" spans="1:37" ht="15.75" thickBot="1">
      <c r="A112" s="48"/>
      <c r="B112" s="12"/>
      <c r="C112" s="313" t="s">
        <v>247</v>
      </c>
      <c r="D112" s="313"/>
      <c r="E112" s="313"/>
      <c r="F112" s="313"/>
      <c r="G112" s="313"/>
      <c r="H112" s="313"/>
      <c r="I112" s="313"/>
      <c r="J112" s="12"/>
      <c r="K112" s="333" t="s">
        <v>824</v>
      </c>
      <c r="L112" s="333"/>
      <c r="M112" s="333"/>
      <c r="N112" s="12"/>
      <c r="O112" s="334" t="s">
        <v>824</v>
      </c>
      <c r="P112" s="334"/>
      <c r="Q112" s="334"/>
      <c r="R112" s="12"/>
      <c r="S112" s="334" t="s">
        <v>1109</v>
      </c>
      <c r="T112" s="334"/>
      <c r="U112" s="334"/>
      <c r="V112" s="12"/>
      <c r="W112" s="333" t="s">
        <v>1110</v>
      </c>
      <c r="X112" s="333"/>
      <c r="Y112" s="333"/>
      <c r="Z112" s="12"/>
      <c r="AA112" s="333" t="s">
        <v>1111</v>
      </c>
      <c r="AB112" s="333"/>
      <c r="AC112" s="333"/>
      <c r="AD112" s="12"/>
      <c r="AE112" s="50"/>
      <c r="AF112" s="50"/>
      <c r="AG112" s="50"/>
      <c r="AH112" s="12"/>
      <c r="AI112" s="333" t="s">
        <v>480</v>
      </c>
      <c r="AJ112" s="333"/>
      <c r="AK112" s="333"/>
    </row>
    <row r="113" spans="1:37" ht="15.75" thickBot="1">
      <c r="A113" s="48"/>
      <c r="B113" s="12"/>
      <c r="C113" s="314" t="s">
        <v>825</v>
      </c>
      <c r="D113" s="314"/>
      <c r="E113" s="314"/>
      <c r="F113" s="12"/>
      <c r="G113" s="314" t="s">
        <v>254</v>
      </c>
      <c r="H113" s="314"/>
      <c r="I113" s="314"/>
      <c r="J113" s="12"/>
      <c r="K113" s="313" t="s">
        <v>825</v>
      </c>
      <c r="L113" s="313"/>
      <c r="M113" s="313"/>
      <c r="N113" s="12"/>
      <c r="O113" s="313" t="s">
        <v>825</v>
      </c>
      <c r="P113" s="313"/>
      <c r="Q113" s="313"/>
      <c r="R113" s="12"/>
      <c r="S113" s="313" t="s">
        <v>825</v>
      </c>
      <c r="T113" s="313"/>
      <c r="U113" s="313"/>
      <c r="V113" s="12"/>
      <c r="W113" s="313" t="s">
        <v>1112</v>
      </c>
      <c r="X113" s="313"/>
      <c r="Y113" s="313"/>
      <c r="Z113" s="12"/>
      <c r="AA113" s="313" t="s">
        <v>31</v>
      </c>
      <c r="AB113" s="313"/>
      <c r="AC113" s="313"/>
      <c r="AD113" s="12"/>
      <c r="AE113" s="313" t="s">
        <v>1113</v>
      </c>
      <c r="AF113" s="313"/>
      <c r="AG113" s="313"/>
      <c r="AH113" s="12"/>
      <c r="AI113" s="313" t="s">
        <v>1114</v>
      </c>
      <c r="AJ113" s="313"/>
      <c r="AK113" s="313"/>
    </row>
    <row r="114" spans="1:37">
      <c r="A114" s="48"/>
      <c r="B114" s="206" t="s">
        <v>1115</v>
      </c>
      <c r="C114" s="213"/>
      <c r="D114" s="213"/>
      <c r="E114" s="213"/>
      <c r="F114" s="24"/>
      <c r="G114" s="213"/>
      <c r="H114" s="213"/>
      <c r="I114" s="213"/>
      <c r="J114" s="24"/>
      <c r="K114" s="213"/>
      <c r="L114" s="213"/>
      <c r="M114" s="213"/>
      <c r="N114" s="24"/>
      <c r="O114" s="213"/>
      <c r="P114" s="213"/>
      <c r="Q114" s="213"/>
      <c r="R114" s="24"/>
      <c r="S114" s="213"/>
      <c r="T114" s="213"/>
      <c r="U114" s="213"/>
      <c r="V114" s="24"/>
      <c r="W114" s="213"/>
      <c r="X114" s="213"/>
      <c r="Y114" s="213"/>
      <c r="Z114" s="24"/>
      <c r="AA114" s="213"/>
      <c r="AB114" s="213"/>
      <c r="AC114" s="213"/>
      <c r="AD114" s="24"/>
      <c r="AE114" s="213"/>
      <c r="AF114" s="213"/>
      <c r="AG114" s="213"/>
      <c r="AH114" s="24"/>
      <c r="AI114" s="213"/>
      <c r="AJ114" s="213"/>
      <c r="AK114" s="213"/>
    </row>
    <row r="115" spans="1:37">
      <c r="A115" s="48"/>
      <c r="B115" s="217" t="s">
        <v>1116</v>
      </c>
      <c r="C115" s="217" t="s">
        <v>251</v>
      </c>
      <c r="D115" s="219">
        <v>30004</v>
      </c>
      <c r="E115" s="50"/>
      <c r="F115" s="50"/>
      <c r="G115" s="217" t="s">
        <v>251</v>
      </c>
      <c r="H115" s="219">
        <v>13979</v>
      </c>
      <c r="I115" s="50"/>
      <c r="J115" s="50"/>
      <c r="K115" s="217" t="s">
        <v>251</v>
      </c>
      <c r="L115" s="219">
        <v>18176</v>
      </c>
      <c r="M115" s="50"/>
      <c r="N115" s="50"/>
      <c r="O115" s="217" t="s">
        <v>251</v>
      </c>
      <c r="P115" s="219">
        <v>24747</v>
      </c>
      <c r="Q115" s="50"/>
      <c r="R115" s="50"/>
      <c r="S115" s="217" t="s">
        <v>251</v>
      </c>
      <c r="T115" s="219">
        <v>21438</v>
      </c>
      <c r="U115" s="50"/>
      <c r="V115" s="50"/>
      <c r="W115" s="217" t="s">
        <v>251</v>
      </c>
      <c r="X115" s="219">
        <v>6802</v>
      </c>
      <c r="Y115" s="50"/>
      <c r="Z115" s="50"/>
      <c r="AA115" s="217" t="s">
        <v>251</v>
      </c>
      <c r="AB115" s="218" t="s">
        <v>256</v>
      </c>
      <c r="AC115" s="50"/>
      <c r="AD115" s="50"/>
      <c r="AE115" s="217" t="s">
        <v>251</v>
      </c>
      <c r="AF115" s="218" t="s">
        <v>256</v>
      </c>
      <c r="AG115" s="50"/>
      <c r="AH115" s="50"/>
      <c r="AI115" s="217" t="s">
        <v>251</v>
      </c>
      <c r="AJ115" s="219">
        <v>115146</v>
      </c>
      <c r="AK115" s="50"/>
    </row>
    <row r="116" spans="1:37">
      <c r="A116" s="48"/>
      <c r="B116" s="217"/>
      <c r="C116" s="217"/>
      <c r="D116" s="219"/>
      <c r="E116" s="50"/>
      <c r="F116" s="50"/>
      <c r="G116" s="217"/>
      <c r="H116" s="219"/>
      <c r="I116" s="50"/>
      <c r="J116" s="50"/>
      <c r="K116" s="217"/>
      <c r="L116" s="219"/>
      <c r="M116" s="50"/>
      <c r="N116" s="50"/>
      <c r="O116" s="217"/>
      <c r="P116" s="219"/>
      <c r="Q116" s="50"/>
      <c r="R116" s="50"/>
      <c r="S116" s="217"/>
      <c r="T116" s="219"/>
      <c r="U116" s="50"/>
      <c r="V116" s="50"/>
      <c r="W116" s="217"/>
      <c r="X116" s="219"/>
      <c r="Y116" s="50"/>
      <c r="Z116" s="50"/>
      <c r="AA116" s="217"/>
      <c r="AB116" s="218"/>
      <c r="AC116" s="50"/>
      <c r="AD116" s="50"/>
      <c r="AE116" s="217"/>
      <c r="AF116" s="218"/>
      <c r="AG116" s="50"/>
      <c r="AH116" s="50"/>
      <c r="AI116" s="217"/>
      <c r="AJ116" s="219"/>
      <c r="AK116" s="50"/>
    </row>
    <row r="117" spans="1:37">
      <c r="A117" s="48"/>
      <c r="B117" s="212" t="s">
        <v>1117</v>
      </c>
      <c r="C117" s="221">
        <v>708</v>
      </c>
      <c r="D117" s="221"/>
      <c r="E117" s="68"/>
      <c r="F117" s="68"/>
      <c r="G117" s="221" t="s">
        <v>256</v>
      </c>
      <c r="H117" s="221"/>
      <c r="I117" s="68"/>
      <c r="J117" s="68"/>
      <c r="K117" s="220">
        <v>11664</v>
      </c>
      <c r="L117" s="220"/>
      <c r="M117" s="68"/>
      <c r="N117" s="68"/>
      <c r="O117" s="220">
        <v>35839</v>
      </c>
      <c r="P117" s="220"/>
      <c r="Q117" s="68"/>
      <c r="R117" s="68"/>
      <c r="S117" s="220">
        <v>16985</v>
      </c>
      <c r="T117" s="220"/>
      <c r="U117" s="68"/>
      <c r="V117" s="68"/>
      <c r="W117" s="221" t="s">
        <v>256</v>
      </c>
      <c r="X117" s="221"/>
      <c r="Y117" s="68"/>
      <c r="Z117" s="68"/>
      <c r="AA117" s="221" t="s">
        <v>256</v>
      </c>
      <c r="AB117" s="221"/>
      <c r="AC117" s="68"/>
      <c r="AD117" s="68"/>
      <c r="AE117" s="221" t="s">
        <v>256</v>
      </c>
      <c r="AF117" s="221"/>
      <c r="AG117" s="68"/>
      <c r="AH117" s="68"/>
      <c r="AI117" s="220">
        <v>65196</v>
      </c>
      <c r="AJ117" s="220"/>
      <c r="AK117" s="68"/>
    </row>
    <row r="118" spans="1:37" ht="15.75" thickBot="1">
      <c r="A118" s="48"/>
      <c r="B118" s="212"/>
      <c r="C118" s="226"/>
      <c r="D118" s="226"/>
      <c r="E118" s="162"/>
      <c r="F118" s="68"/>
      <c r="G118" s="226"/>
      <c r="H118" s="226"/>
      <c r="I118" s="162"/>
      <c r="J118" s="68"/>
      <c r="K118" s="225"/>
      <c r="L118" s="225"/>
      <c r="M118" s="162"/>
      <c r="N118" s="68"/>
      <c r="O118" s="225"/>
      <c r="P118" s="225"/>
      <c r="Q118" s="162"/>
      <c r="R118" s="68"/>
      <c r="S118" s="225"/>
      <c r="T118" s="225"/>
      <c r="U118" s="162"/>
      <c r="V118" s="68"/>
      <c r="W118" s="226"/>
      <c r="X118" s="226"/>
      <c r="Y118" s="162"/>
      <c r="Z118" s="68"/>
      <c r="AA118" s="226"/>
      <c r="AB118" s="226"/>
      <c r="AC118" s="162"/>
      <c r="AD118" s="68"/>
      <c r="AE118" s="226"/>
      <c r="AF118" s="226"/>
      <c r="AG118" s="162"/>
      <c r="AH118" s="68"/>
      <c r="AI118" s="225"/>
      <c r="AJ118" s="225"/>
      <c r="AK118" s="162"/>
    </row>
    <row r="119" spans="1:37">
      <c r="A119" s="48"/>
      <c r="B119" s="217" t="s">
        <v>1118</v>
      </c>
      <c r="C119" s="228" t="s">
        <v>251</v>
      </c>
      <c r="D119" s="230">
        <v>30712</v>
      </c>
      <c r="E119" s="168"/>
      <c r="F119" s="50"/>
      <c r="G119" s="228" t="s">
        <v>251</v>
      </c>
      <c r="H119" s="230">
        <v>13979</v>
      </c>
      <c r="I119" s="168"/>
      <c r="J119" s="50"/>
      <c r="K119" s="228" t="s">
        <v>251</v>
      </c>
      <c r="L119" s="230">
        <v>29840</v>
      </c>
      <c r="M119" s="168"/>
      <c r="N119" s="50"/>
      <c r="O119" s="228" t="s">
        <v>251</v>
      </c>
      <c r="P119" s="230">
        <v>60586</v>
      </c>
      <c r="Q119" s="168"/>
      <c r="R119" s="50"/>
      <c r="S119" s="228" t="s">
        <v>251</v>
      </c>
      <c r="T119" s="230">
        <v>38423</v>
      </c>
      <c r="U119" s="168"/>
      <c r="V119" s="50"/>
      <c r="W119" s="228" t="s">
        <v>251</v>
      </c>
      <c r="X119" s="230">
        <v>6802</v>
      </c>
      <c r="Y119" s="168"/>
      <c r="Z119" s="50"/>
      <c r="AA119" s="228" t="s">
        <v>251</v>
      </c>
      <c r="AB119" s="237" t="s">
        <v>256</v>
      </c>
      <c r="AC119" s="168"/>
      <c r="AD119" s="50"/>
      <c r="AE119" s="228" t="s">
        <v>251</v>
      </c>
      <c r="AF119" s="237" t="s">
        <v>256</v>
      </c>
      <c r="AG119" s="168"/>
      <c r="AH119" s="50"/>
      <c r="AI119" s="228" t="s">
        <v>251</v>
      </c>
      <c r="AJ119" s="230">
        <v>180342</v>
      </c>
      <c r="AK119" s="168"/>
    </row>
    <row r="120" spans="1:37" ht="15.75" thickBot="1">
      <c r="A120" s="48"/>
      <c r="B120" s="217"/>
      <c r="C120" s="229"/>
      <c r="D120" s="231"/>
      <c r="E120" s="128"/>
      <c r="F120" s="50"/>
      <c r="G120" s="229"/>
      <c r="H120" s="231"/>
      <c r="I120" s="128"/>
      <c r="J120" s="50"/>
      <c r="K120" s="229"/>
      <c r="L120" s="231"/>
      <c r="M120" s="128"/>
      <c r="N120" s="50"/>
      <c r="O120" s="229"/>
      <c r="P120" s="231"/>
      <c r="Q120" s="128"/>
      <c r="R120" s="50"/>
      <c r="S120" s="229"/>
      <c r="T120" s="231"/>
      <c r="U120" s="128"/>
      <c r="V120" s="50"/>
      <c r="W120" s="229"/>
      <c r="X120" s="231"/>
      <c r="Y120" s="128"/>
      <c r="Z120" s="50"/>
      <c r="AA120" s="229"/>
      <c r="AB120" s="241"/>
      <c r="AC120" s="128"/>
      <c r="AD120" s="50"/>
      <c r="AE120" s="229"/>
      <c r="AF120" s="241"/>
      <c r="AG120" s="128"/>
      <c r="AH120" s="50"/>
      <c r="AI120" s="229"/>
      <c r="AJ120" s="231"/>
      <c r="AK120" s="128"/>
    </row>
    <row r="121" spans="1:37" ht="15.75" thickTop="1">
      <c r="A121" s="48"/>
      <c r="B121" s="212" t="s">
        <v>1129</v>
      </c>
      <c r="C121" s="335" t="s">
        <v>251</v>
      </c>
      <c r="D121" s="327">
        <v>22073</v>
      </c>
      <c r="E121" s="171"/>
      <c r="F121" s="68"/>
      <c r="G121" s="335" t="s">
        <v>251</v>
      </c>
      <c r="H121" s="327">
        <v>6450</v>
      </c>
      <c r="I121" s="171"/>
      <c r="J121" s="68"/>
      <c r="K121" s="335" t="s">
        <v>251</v>
      </c>
      <c r="L121" s="327">
        <v>8177</v>
      </c>
      <c r="M121" s="171"/>
      <c r="N121" s="68"/>
      <c r="O121" s="335" t="s">
        <v>251</v>
      </c>
      <c r="P121" s="327">
        <v>26791</v>
      </c>
      <c r="Q121" s="171"/>
      <c r="R121" s="68"/>
      <c r="S121" s="335" t="s">
        <v>251</v>
      </c>
      <c r="T121" s="327">
        <v>6052</v>
      </c>
      <c r="U121" s="171"/>
      <c r="V121" s="68"/>
      <c r="W121" s="335" t="s">
        <v>251</v>
      </c>
      <c r="X121" s="336" t="s">
        <v>1139</v>
      </c>
      <c r="Y121" s="335" t="s">
        <v>276</v>
      </c>
      <c r="Z121" s="68"/>
      <c r="AA121" s="335" t="s">
        <v>251</v>
      </c>
      <c r="AB121" s="336" t="s">
        <v>256</v>
      </c>
      <c r="AC121" s="171"/>
      <c r="AD121" s="68"/>
      <c r="AE121" s="335" t="s">
        <v>251</v>
      </c>
      <c r="AF121" s="336" t="s">
        <v>256</v>
      </c>
      <c r="AG121" s="171"/>
      <c r="AH121" s="68"/>
      <c r="AI121" s="335" t="s">
        <v>251</v>
      </c>
      <c r="AJ121" s="327">
        <v>67248</v>
      </c>
      <c r="AK121" s="171"/>
    </row>
    <row r="122" spans="1:37" ht="15.75" thickBot="1">
      <c r="A122" s="48"/>
      <c r="B122" s="212"/>
      <c r="C122" s="265"/>
      <c r="D122" s="266"/>
      <c r="E122" s="121"/>
      <c r="F122" s="68"/>
      <c r="G122" s="265"/>
      <c r="H122" s="266"/>
      <c r="I122" s="121"/>
      <c r="J122" s="68"/>
      <c r="K122" s="265"/>
      <c r="L122" s="266"/>
      <c r="M122" s="121"/>
      <c r="N122" s="68"/>
      <c r="O122" s="265"/>
      <c r="P122" s="266"/>
      <c r="Q122" s="121"/>
      <c r="R122" s="68"/>
      <c r="S122" s="265"/>
      <c r="T122" s="266"/>
      <c r="U122" s="121"/>
      <c r="V122" s="68"/>
      <c r="W122" s="265"/>
      <c r="X122" s="337"/>
      <c r="Y122" s="265"/>
      <c r="Z122" s="68"/>
      <c r="AA122" s="265"/>
      <c r="AB122" s="337"/>
      <c r="AC122" s="121"/>
      <c r="AD122" s="68"/>
      <c r="AE122" s="265"/>
      <c r="AF122" s="337"/>
      <c r="AG122" s="121"/>
      <c r="AH122" s="68"/>
      <c r="AI122" s="265"/>
      <c r="AJ122" s="266"/>
      <c r="AK122" s="121"/>
    </row>
    <row r="123" spans="1:37" ht="15.75" thickTop="1">
      <c r="A123" s="48"/>
      <c r="B123" s="217" t="s">
        <v>1132</v>
      </c>
      <c r="C123" s="267" t="s">
        <v>251</v>
      </c>
      <c r="D123" s="268">
        <v>22073</v>
      </c>
      <c r="E123" s="127"/>
      <c r="F123" s="50"/>
      <c r="G123" s="267" t="s">
        <v>251</v>
      </c>
      <c r="H123" s="268">
        <v>6369</v>
      </c>
      <c r="I123" s="127"/>
      <c r="J123" s="50"/>
      <c r="K123" s="267" t="s">
        <v>251</v>
      </c>
      <c r="L123" s="268">
        <v>7388</v>
      </c>
      <c r="M123" s="127"/>
      <c r="N123" s="50"/>
      <c r="O123" s="267" t="s">
        <v>251</v>
      </c>
      <c r="P123" s="268">
        <v>23526</v>
      </c>
      <c r="Q123" s="127"/>
      <c r="R123" s="50"/>
      <c r="S123" s="267" t="s">
        <v>251</v>
      </c>
      <c r="T123" s="268">
        <v>6033</v>
      </c>
      <c r="U123" s="127"/>
      <c r="V123" s="50"/>
      <c r="W123" s="267" t="s">
        <v>251</v>
      </c>
      <c r="X123" s="328" t="s">
        <v>1139</v>
      </c>
      <c r="Y123" s="267" t="s">
        <v>276</v>
      </c>
      <c r="Z123" s="50"/>
      <c r="AA123" s="267" t="s">
        <v>251</v>
      </c>
      <c r="AB123" s="328" t="s">
        <v>256</v>
      </c>
      <c r="AC123" s="127"/>
      <c r="AD123" s="50"/>
      <c r="AE123" s="267" t="s">
        <v>251</v>
      </c>
      <c r="AF123" s="328" t="s">
        <v>256</v>
      </c>
      <c r="AG123" s="127"/>
      <c r="AH123" s="50"/>
      <c r="AI123" s="267" t="s">
        <v>251</v>
      </c>
      <c r="AJ123" s="268">
        <v>63094</v>
      </c>
      <c r="AK123" s="127"/>
    </row>
    <row r="124" spans="1:37" ht="15.75" thickBot="1">
      <c r="A124" s="48"/>
      <c r="B124" s="217"/>
      <c r="C124" s="229"/>
      <c r="D124" s="231"/>
      <c r="E124" s="128"/>
      <c r="F124" s="50"/>
      <c r="G124" s="229"/>
      <c r="H124" s="231"/>
      <c r="I124" s="128"/>
      <c r="J124" s="50"/>
      <c r="K124" s="229"/>
      <c r="L124" s="231"/>
      <c r="M124" s="128"/>
      <c r="N124" s="50"/>
      <c r="O124" s="229"/>
      <c r="P124" s="231"/>
      <c r="Q124" s="128"/>
      <c r="R124" s="50"/>
      <c r="S124" s="229"/>
      <c r="T124" s="231"/>
      <c r="U124" s="128"/>
      <c r="V124" s="50"/>
      <c r="W124" s="229"/>
      <c r="X124" s="241"/>
      <c r="Y124" s="229"/>
      <c r="Z124" s="50"/>
      <c r="AA124" s="229"/>
      <c r="AB124" s="241"/>
      <c r="AC124" s="128"/>
      <c r="AD124" s="50"/>
      <c r="AE124" s="229"/>
      <c r="AF124" s="241"/>
      <c r="AG124" s="128"/>
      <c r="AH124" s="50"/>
      <c r="AI124" s="229"/>
      <c r="AJ124" s="231"/>
      <c r="AK124" s="128"/>
    </row>
    <row r="125" spans="1:37" ht="15.75" thickTop="1">
      <c r="A125" s="48"/>
      <c r="B125" s="212" t="s">
        <v>1124</v>
      </c>
      <c r="C125" s="335" t="s">
        <v>251</v>
      </c>
      <c r="D125" s="327">
        <v>22073</v>
      </c>
      <c r="E125" s="171"/>
      <c r="F125" s="68"/>
      <c r="G125" s="335" t="s">
        <v>251</v>
      </c>
      <c r="H125" s="327">
        <v>6369</v>
      </c>
      <c r="I125" s="171"/>
      <c r="J125" s="68"/>
      <c r="K125" s="335" t="s">
        <v>251</v>
      </c>
      <c r="L125" s="327">
        <v>7388</v>
      </c>
      <c r="M125" s="171"/>
      <c r="N125" s="68"/>
      <c r="O125" s="335" t="s">
        <v>251</v>
      </c>
      <c r="P125" s="327">
        <v>23526</v>
      </c>
      <c r="Q125" s="171"/>
      <c r="R125" s="68"/>
      <c r="S125" s="335" t="s">
        <v>251</v>
      </c>
      <c r="T125" s="327">
        <v>6033</v>
      </c>
      <c r="U125" s="171"/>
      <c r="V125" s="68"/>
      <c r="W125" s="335" t="s">
        <v>251</v>
      </c>
      <c r="X125" s="336" t="s">
        <v>1139</v>
      </c>
      <c r="Y125" s="335" t="s">
        <v>276</v>
      </c>
      <c r="Z125" s="68"/>
      <c r="AA125" s="335" t="s">
        <v>251</v>
      </c>
      <c r="AB125" s="336">
        <v>363</v>
      </c>
      <c r="AC125" s="171"/>
      <c r="AD125" s="68"/>
      <c r="AE125" s="335" t="s">
        <v>251</v>
      </c>
      <c r="AF125" s="336" t="s">
        <v>256</v>
      </c>
      <c r="AG125" s="171"/>
      <c r="AH125" s="68"/>
      <c r="AI125" s="335" t="s">
        <v>251</v>
      </c>
      <c r="AJ125" s="327">
        <v>63457</v>
      </c>
      <c r="AK125" s="171"/>
    </row>
    <row r="126" spans="1:37" ht="15.75" thickBot="1">
      <c r="A126" s="48"/>
      <c r="B126" s="212"/>
      <c r="C126" s="265"/>
      <c r="D126" s="266"/>
      <c r="E126" s="121"/>
      <c r="F126" s="68"/>
      <c r="G126" s="265"/>
      <c r="H126" s="266"/>
      <c r="I126" s="121"/>
      <c r="J126" s="68"/>
      <c r="K126" s="265"/>
      <c r="L126" s="266"/>
      <c r="M126" s="121"/>
      <c r="N126" s="68"/>
      <c r="O126" s="265"/>
      <c r="P126" s="266"/>
      <c r="Q126" s="121"/>
      <c r="R126" s="68"/>
      <c r="S126" s="265"/>
      <c r="T126" s="266"/>
      <c r="U126" s="121"/>
      <c r="V126" s="68"/>
      <c r="W126" s="265"/>
      <c r="X126" s="337"/>
      <c r="Y126" s="265"/>
      <c r="Z126" s="68"/>
      <c r="AA126" s="265"/>
      <c r="AB126" s="337"/>
      <c r="AC126" s="121"/>
      <c r="AD126" s="68"/>
      <c r="AE126" s="265"/>
      <c r="AF126" s="337"/>
      <c r="AG126" s="121"/>
      <c r="AH126" s="68"/>
      <c r="AI126" s="265"/>
      <c r="AJ126" s="266"/>
      <c r="AK126" s="121"/>
    </row>
    <row r="127" spans="1:37" ht="15.75" thickTop="1">
      <c r="A127" s="48" t="s">
        <v>1408</v>
      </c>
      <c r="B127" s="47" t="s">
        <v>8</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c r="AC127" s="47"/>
      <c r="AD127" s="47"/>
      <c r="AE127" s="47"/>
      <c r="AF127" s="47"/>
      <c r="AG127" s="47"/>
      <c r="AH127" s="47"/>
      <c r="AI127" s="47"/>
      <c r="AJ127" s="47"/>
      <c r="AK127" s="47"/>
    </row>
    <row r="128" spans="1:37">
      <c r="A128" s="48"/>
      <c r="B128" s="62" t="s">
        <v>1140</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c r="AB128" s="62"/>
      <c r="AC128" s="62"/>
      <c r="AD128" s="62"/>
      <c r="AE128" s="62"/>
      <c r="AF128" s="62"/>
      <c r="AG128" s="62"/>
      <c r="AH128" s="62"/>
      <c r="AI128" s="62"/>
      <c r="AJ128" s="62"/>
      <c r="AK128" s="62"/>
    </row>
    <row r="129" spans="1:37">
      <c r="A129" s="48"/>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c r="AI129" s="40"/>
      <c r="AJ129" s="40"/>
      <c r="AK129" s="40"/>
    </row>
    <row r="130" spans="1:37">
      <c r="A130" s="48"/>
      <c r="B130" s="40"/>
      <c r="C130" s="40"/>
      <c r="D130" s="40"/>
      <c r="E130" s="40"/>
      <c r="F130" s="40"/>
      <c r="G130" s="40"/>
      <c r="H130" s="40"/>
      <c r="I130" s="40"/>
      <c r="J130" s="40"/>
      <c r="K130" s="40"/>
      <c r="L130" s="40"/>
      <c r="M130" s="40"/>
      <c r="N130" s="40"/>
      <c r="O130" s="40"/>
      <c r="P130" s="40"/>
      <c r="Q130" s="40"/>
    </row>
    <row r="131" spans="1:37">
      <c r="A131" s="48"/>
      <c r="B131" s="11"/>
      <c r="C131" s="11"/>
      <c r="D131" s="11"/>
      <c r="E131" s="11"/>
      <c r="F131" s="11"/>
      <c r="G131" s="11"/>
      <c r="H131" s="11"/>
      <c r="I131" s="11"/>
      <c r="J131" s="11"/>
      <c r="K131" s="11"/>
      <c r="L131" s="11"/>
      <c r="M131" s="11"/>
      <c r="N131" s="11"/>
      <c r="O131" s="11"/>
      <c r="P131" s="11"/>
      <c r="Q131" s="11"/>
    </row>
    <row r="132" spans="1:37" ht="15.75" thickBot="1">
      <c r="A132" s="48"/>
      <c r="B132" s="243"/>
      <c r="C132" s="210" t="s">
        <v>1141</v>
      </c>
      <c r="D132" s="210"/>
      <c r="E132" s="210"/>
      <c r="F132" s="210"/>
      <c r="G132" s="210"/>
      <c r="H132" s="210"/>
      <c r="I132" s="210"/>
      <c r="J132" s="12"/>
      <c r="K132" s="210" t="s">
        <v>1142</v>
      </c>
      <c r="L132" s="210"/>
      <c r="M132" s="210"/>
      <c r="N132" s="210"/>
      <c r="O132" s="210"/>
      <c r="P132" s="210"/>
      <c r="Q132" s="210"/>
    </row>
    <row r="133" spans="1:37" ht="15.75" thickBot="1">
      <c r="A133" s="48"/>
      <c r="B133" s="243"/>
      <c r="C133" s="211" t="s">
        <v>828</v>
      </c>
      <c r="D133" s="211"/>
      <c r="E133" s="211"/>
      <c r="F133" s="12"/>
      <c r="G133" s="211" t="s">
        <v>1143</v>
      </c>
      <c r="H133" s="211"/>
      <c r="I133" s="211"/>
      <c r="J133" s="12"/>
      <c r="K133" s="211" t="s">
        <v>828</v>
      </c>
      <c r="L133" s="211"/>
      <c r="M133" s="211"/>
      <c r="N133" s="12"/>
      <c r="O133" s="211" t="s">
        <v>1143</v>
      </c>
      <c r="P133" s="211"/>
      <c r="Q133" s="211"/>
    </row>
    <row r="134" spans="1:37">
      <c r="A134" s="48"/>
      <c r="B134" s="212" t="s">
        <v>1144</v>
      </c>
      <c r="C134" s="213" t="s">
        <v>251</v>
      </c>
      <c r="D134" s="215">
        <v>53410</v>
      </c>
      <c r="E134" s="71"/>
      <c r="F134" s="68"/>
      <c r="G134" s="213" t="s">
        <v>251</v>
      </c>
      <c r="H134" s="215">
        <v>63094</v>
      </c>
      <c r="I134" s="71"/>
      <c r="J134" s="68"/>
      <c r="K134" s="213" t="s">
        <v>251</v>
      </c>
      <c r="L134" s="215">
        <v>294064</v>
      </c>
      <c r="M134" s="71"/>
      <c r="N134" s="68"/>
      <c r="O134" s="213" t="s">
        <v>251</v>
      </c>
      <c r="P134" s="215">
        <v>172458</v>
      </c>
      <c r="Q134" s="71"/>
    </row>
    <row r="135" spans="1:37">
      <c r="A135" s="48"/>
      <c r="B135" s="212"/>
      <c r="C135" s="212"/>
      <c r="D135" s="220"/>
      <c r="E135" s="68"/>
      <c r="F135" s="68"/>
      <c r="G135" s="212"/>
      <c r="H135" s="220"/>
      <c r="I135" s="68"/>
      <c r="J135" s="68"/>
      <c r="K135" s="214"/>
      <c r="L135" s="216"/>
      <c r="M135" s="108"/>
      <c r="N135" s="68"/>
      <c r="O135" s="214"/>
      <c r="P135" s="216"/>
      <c r="Q135" s="108"/>
    </row>
    <row r="136" spans="1:37">
      <c r="A136" s="48"/>
      <c r="B136" s="217" t="s">
        <v>1145</v>
      </c>
      <c r="C136" s="219">
        <v>12412</v>
      </c>
      <c r="D136" s="219"/>
      <c r="E136" s="50"/>
      <c r="F136" s="50"/>
      <c r="G136" s="219">
        <v>3658</v>
      </c>
      <c r="H136" s="219"/>
      <c r="I136" s="50"/>
      <c r="J136" s="50"/>
      <c r="K136" s="219">
        <v>23870</v>
      </c>
      <c r="L136" s="219"/>
      <c r="M136" s="50"/>
      <c r="N136" s="50"/>
      <c r="O136" s="219">
        <v>9926</v>
      </c>
      <c r="P136" s="219"/>
      <c r="Q136" s="50"/>
    </row>
    <row r="137" spans="1:37">
      <c r="A137" s="48"/>
      <c r="B137" s="217"/>
      <c r="C137" s="219"/>
      <c r="D137" s="219"/>
      <c r="E137" s="50"/>
      <c r="F137" s="50"/>
      <c r="G137" s="219"/>
      <c r="H137" s="219"/>
      <c r="I137" s="50"/>
      <c r="J137" s="50"/>
      <c r="K137" s="219"/>
      <c r="L137" s="219"/>
      <c r="M137" s="50"/>
      <c r="N137" s="50"/>
      <c r="O137" s="219"/>
      <c r="P137" s="219"/>
      <c r="Q137" s="50"/>
    </row>
    <row r="138" spans="1:37" ht="15.75" thickBot="1">
      <c r="A138" s="48"/>
      <c r="B138" s="206" t="s">
        <v>74</v>
      </c>
      <c r="C138" s="226" t="s">
        <v>1146</v>
      </c>
      <c r="D138" s="226"/>
      <c r="E138" s="340" t="s">
        <v>276</v>
      </c>
      <c r="F138" s="24"/>
      <c r="G138" s="226" t="s">
        <v>1147</v>
      </c>
      <c r="H138" s="226"/>
      <c r="I138" s="340" t="s">
        <v>276</v>
      </c>
      <c r="J138" s="24"/>
      <c r="K138" s="226" t="s">
        <v>1148</v>
      </c>
      <c r="L138" s="226"/>
      <c r="M138" s="340" t="s">
        <v>276</v>
      </c>
      <c r="N138" s="24"/>
      <c r="O138" s="226" t="s">
        <v>1149</v>
      </c>
      <c r="P138" s="226"/>
      <c r="Q138" s="340" t="s">
        <v>276</v>
      </c>
    </row>
    <row r="139" spans="1:37">
      <c r="A139" s="48"/>
      <c r="B139" s="217" t="s">
        <v>1150</v>
      </c>
      <c r="C139" s="230">
        <v>65038</v>
      </c>
      <c r="D139" s="230"/>
      <c r="E139" s="168"/>
      <c r="F139" s="50"/>
      <c r="G139" s="230">
        <v>63457</v>
      </c>
      <c r="H139" s="230"/>
      <c r="I139" s="168"/>
      <c r="J139" s="50"/>
      <c r="K139" s="230">
        <v>313172</v>
      </c>
      <c r="L139" s="230"/>
      <c r="M139" s="168"/>
      <c r="N139" s="50"/>
      <c r="O139" s="230">
        <v>170740</v>
      </c>
      <c r="P139" s="230"/>
      <c r="Q139" s="168"/>
    </row>
    <row r="140" spans="1:37">
      <c r="A140" s="48"/>
      <c r="B140" s="217"/>
      <c r="C140" s="219"/>
      <c r="D140" s="219"/>
      <c r="E140" s="50"/>
      <c r="F140" s="50"/>
      <c r="G140" s="219"/>
      <c r="H140" s="219"/>
      <c r="I140" s="50"/>
      <c r="J140" s="50"/>
      <c r="K140" s="219"/>
      <c r="L140" s="219"/>
      <c r="M140" s="50"/>
      <c r="N140" s="50"/>
      <c r="O140" s="219"/>
      <c r="P140" s="219"/>
      <c r="Q140" s="50"/>
    </row>
    <row r="141" spans="1:37">
      <c r="A141" s="48"/>
      <c r="B141" s="24"/>
      <c r="C141" s="68"/>
      <c r="D141" s="68"/>
      <c r="E141" s="68"/>
      <c r="F141" s="24"/>
      <c r="G141" s="68"/>
      <c r="H141" s="68"/>
      <c r="I141" s="68"/>
      <c r="J141" s="24"/>
      <c r="K141" s="68"/>
      <c r="L141" s="68"/>
      <c r="M141" s="68"/>
      <c r="N141" s="24"/>
      <c r="O141" s="68"/>
      <c r="P141" s="68"/>
      <c r="Q141" s="68"/>
    </row>
    <row r="142" spans="1:37">
      <c r="A142" s="48"/>
      <c r="B142" s="217" t="s">
        <v>1151</v>
      </c>
      <c r="C142" s="217" t="s">
        <v>248</v>
      </c>
      <c r="D142" s="217"/>
      <c r="E142" s="217"/>
      <c r="F142" s="50"/>
      <c r="G142" s="217" t="s">
        <v>248</v>
      </c>
      <c r="H142" s="217"/>
      <c r="I142" s="217"/>
      <c r="J142" s="50"/>
      <c r="K142" s="76" t="s">
        <v>248</v>
      </c>
      <c r="L142" s="76"/>
      <c r="M142" s="50"/>
      <c r="N142" s="50"/>
      <c r="O142" s="76" t="s">
        <v>248</v>
      </c>
      <c r="P142" s="76"/>
      <c r="Q142" s="50"/>
    </row>
    <row r="143" spans="1:37">
      <c r="A143" s="48"/>
      <c r="B143" s="217"/>
      <c r="C143" s="217"/>
      <c r="D143" s="217"/>
      <c r="E143" s="217"/>
      <c r="F143" s="50"/>
      <c r="G143" s="217"/>
      <c r="H143" s="217"/>
      <c r="I143" s="217"/>
      <c r="J143" s="50"/>
      <c r="K143" s="76"/>
      <c r="L143" s="76"/>
      <c r="M143" s="50"/>
      <c r="N143" s="50"/>
      <c r="O143" s="76"/>
      <c r="P143" s="76"/>
      <c r="Q143" s="50"/>
    </row>
    <row r="144" spans="1:37" ht="23.25">
      <c r="A144" s="48"/>
      <c r="B144" s="208" t="s">
        <v>1152</v>
      </c>
      <c r="C144" s="221" t="s">
        <v>1154</v>
      </c>
      <c r="D144" s="221"/>
      <c r="E144" s="212" t="s">
        <v>276</v>
      </c>
      <c r="F144" s="68"/>
      <c r="G144" s="221" t="s">
        <v>1155</v>
      </c>
      <c r="H144" s="221"/>
      <c r="I144" s="212" t="s">
        <v>276</v>
      </c>
      <c r="J144" s="68"/>
      <c r="K144" s="221" t="s">
        <v>1156</v>
      </c>
      <c r="L144" s="221"/>
      <c r="M144" s="212" t="s">
        <v>276</v>
      </c>
      <c r="N144" s="68"/>
      <c r="O144" s="212" t="s">
        <v>251</v>
      </c>
      <c r="P144" s="221" t="s">
        <v>1157</v>
      </c>
      <c r="Q144" s="212" t="s">
        <v>276</v>
      </c>
    </row>
    <row r="145" spans="1:17" ht="23.25">
      <c r="A145" s="48"/>
      <c r="B145" s="208" t="s">
        <v>1153</v>
      </c>
      <c r="C145" s="221"/>
      <c r="D145" s="221"/>
      <c r="E145" s="212"/>
      <c r="F145" s="68"/>
      <c r="G145" s="221"/>
      <c r="H145" s="221"/>
      <c r="I145" s="212"/>
      <c r="J145" s="68"/>
      <c r="K145" s="221"/>
      <c r="L145" s="221"/>
      <c r="M145" s="212"/>
      <c r="N145" s="68"/>
      <c r="O145" s="212"/>
      <c r="P145" s="221"/>
      <c r="Q145" s="212"/>
    </row>
    <row r="146" spans="1:17" ht="23.25">
      <c r="A146" s="48"/>
      <c r="B146" s="325" t="s">
        <v>1158</v>
      </c>
      <c r="C146" s="218" t="s">
        <v>256</v>
      </c>
      <c r="D146" s="218"/>
      <c r="E146" s="50"/>
      <c r="F146" s="50"/>
      <c r="G146" s="218" t="s">
        <v>1160</v>
      </c>
      <c r="H146" s="218"/>
      <c r="I146" s="217" t="s">
        <v>276</v>
      </c>
      <c r="J146" s="50"/>
      <c r="K146" s="218" t="s">
        <v>256</v>
      </c>
      <c r="L146" s="218"/>
      <c r="M146" s="50"/>
      <c r="N146" s="50"/>
      <c r="O146" s="218" t="s">
        <v>1161</v>
      </c>
      <c r="P146" s="218"/>
      <c r="Q146" s="217" t="s">
        <v>276</v>
      </c>
    </row>
    <row r="147" spans="1:17">
      <c r="A147" s="48"/>
      <c r="B147" s="325" t="s">
        <v>1159</v>
      </c>
      <c r="C147" s="218"/>
      <c r="D147" s="218"/>
      <c r="E147" s="50"/>
      <c r="F147" s="50"/>
      <c r="G147" s="218"/>
      <c r="H147" s="218"/>
      <c r="I147" s="217"/>
      <c r="J147" s="50"/>
      <c r="K147" s="218"/>
      <c r="L147" s="218"/>
      <c r="M147" s="50"/>
      <c r="N147" s="50"/>
      <c r="O147" s="218"/>
      <c r="P147" s="218"/>
      <c r="Q147" s="217"/>
    </row>
    <row r="148" spans="1:17" ht="23.25">
      <c r="A148" s="48"/>
      <c r="B148" s="208" t="s">
        <v>1162</v>
      </c>
      <c r="C148" s="220">
        <v>15883</v>
      </c>
      <c r="D148" s="220"/>
      <c r="E148" s="68"/>
      <c r="F148" s="68"/>
      <c r="G148" s="220">
        <v>5547</v>
      </c>
      <c r="H148" s="220"/>
      <c r="I148" s="68"/>
      <c r="J148" s="68"/>
      <c r="K148" s="220">
        <v>50262</v>
      </c>
      <c r="L148" s="220"/>
      <c r="M148" s="68"/>
      <c r="N148" s="68"/>
      <c r="O148" s="220">
        <v>36931</v>
      </c>
      <c r="P148" s="220"/>
      <c r="Q148" s="68"/>
    </row>
    <row r="149" spans="1:17" ht="23.25">
      <c r="A149" s="48"/>
      <c r="B149" s="208" t="s">
        <v>1163</v>
      </c>
      <c r="C149" s="220"/>
      <c r="D149" s="220"/>
      <c r="E149" s="68"/>
      <c r="F149" s="68"/>
      <c r="G149" s="220"/>
      <c r="H149" s="220"/>
      <c r="I149" s="68"/>
      <c r="J149" s="68"/>
      <c r="K149" s="220"/>
      <c r="L149" s="220"/>
      <c r="M149" s="68"/>
      <c r="N149" s="68"/>
      <c r="O149" s="220"/>
      <c r="P149" s="220"/>
      <c r="Q149" s="68"/>
    </row>
    <row r="150" spans="1:17" ht="23.25">
      <c r="A150" s="48"/>
      <c r="B150" s="325" t="s">
        <v>1152</v>
      </c>
      <c r="C150" s="218" t="s">
        <v>256</v>
      </c>
      <c r="D150" s="218"/>
      <c r="E150" s="50"/>
      <c r="F150" s="50"/>
      <c r="G150" s="218" t="s">
        <v>1164</v>
      </c>
      <c r="H150" s="218"/>
      <c r="I150" s="217" t="s">
        <v>276</v>
      </c>
      <c r="J150" s="50"/>
      <c r="K150" s="218" t="s">
        <v>1165</v>
      </c>
      <c r="L150" s="218"/>
      <c r="M150" s="217" t="s">
        <v>276</v>
      </c>
      <c r="N150" s="50"/>
      <c r="O150" s="218" t="s">
        <v>1166</v>
      </c>
      <c r="P150" s="218"/>
      <c r="Q150" s="217" t="s">
        <v>276</v>
      </c>
    </row>
    <row r="151" spans="1:17" ht="23.25">
      <c r="A151" s="48"/>
      <c r="B151" s="325" t="s">
        <v>1163</v>
      </c>
      <c r="C151" s="218"/>
      <c r="D151" s="218"/>
      <c r="E151" s="50"/>
      <c r="F151" s="50"/>
      <c r="G151" s="218"/>
      <c r="H151" s="218"/>
      <c r="I151" s="217"/>
      <c r="J151" s="50"/>
      <c r="K151" s="218"/>
      <c r="L151" s="218"/>
      <c r="M151" s="217"/>
      <c r="N151" s="50"/>
      <c r="O151" s="218"/>
      <c r="P151" s="218"/>
      <c r="Q151" s="217"/>
    </row>
    <row r="152" spans="1:17">
      <c r="A152" s="48"/>
      <c r="B152" s="224" t="s">
        <v>1167</v>
      </c>
      <c r="C152" s="220">
        <v>5973</v>
      </c>
      <c r="D152" s="220"/>
      <c r="E152" s="68"/>
      <c r="F152" s="68"/>
      <c r="G152" s="221" t="s">
        <v>1168</v>
      </c>
      <c r="H152" s="221"/>
      <c r="I152" s="212" t="s">
        <v>276</v>
      </c>
      <c r="J152" s="68"/>
      <c r="K152" s="221" t="s">
        <v>1169</v>
      </c>
      <c r="L152" s="221"/>
      <c r="M152" s="212" t="s">
        <v>276</v>
      </c>
      <c r="N152" s="68"/>
      <c r="O152" s="221" t="s">
        <v>1170</v>
      </c>
      <c r="P152" s="221"/>
      <c r="Q152" s="212" t="s">
        <v>276</v>
      </c>
    </row>
    <row r="153" spans="1:17">
      <c r="A153" s="48"/>
      <c r="B153" s="224"/>
      <c r="C153" s="220"/>
      <c r="D153" s="220"/>
      <c r="E153" s="68"/>
      <c r="F153" s="68"/>
      <c r="G153" s="221"/>
      <c r="H153" s="221"/>
      <c r="I153" s="212"/>
      <c r="J153" s="68"/>
      <c r="K153" s="221"/>
      <c r="L153" s="221"/>
      <c r="M153" s="212"/>
      <c r="N153" s="68"/>
      <c r="O153" s="221"/>
      <c r="P153" s="221"/>
      <c r="Q153" s="212"/>
    </row>
    <row r="154" spans="1:17">
      <c r="A154" s="48"/>
      <c r="B154" s="326" t="s">
        <v>1171</v>
      </c>
      <c r="C154" s="218" t="s">
        <v>1172</v>
      </c>
      <c r="D154" s="218"/>
      <c r="E154" s="217" t="s">
        <v>276</v>
      </c>
      <c r="F154" s="50"/>
      <c r="G154" s="218" t="s">
        <v>256</v>
      </c>
      <c r="H154" s="218"/>
      <c r="I154" s="50"/>
      <c r="J154" s="50"/>
      <c r="K154" s="218" t="s">
        <v>1172</v>
      </c>
      <c r="L154" s="218"/>
      <c r="M154" s="217" t="s">
        <v>276</v>
      </c>
      <c r="N154" s="50"/>
      <c r="O154" s="218" t="s">
        <v>256</v>
      </c>
      <c r="P154" s="218"/>
      <c r="Q154" s="50"/>
    </row>
    <row r="155" spans="1:17">
      <c r="A155" s="48"/>
      <c r="B155" s="326"/>
      <c r="C155" s="218"/>
      <c r="D155" s="218"/>
      <c r="E155" s="217"/>
      <c r="F155" s="50"/>
      <c r="G155" s="218"/>
      <c r="H155" s="218"/>
      <c r="I155" s="50"/>
      <c r="J155" s="50"/>
      <c r="K155" s="218"/>
      <c r="L155" s="218"/>
      <c r="M155" s="217"/>
      <c r="N155" s="50"/>
      <c r="O155" s="218"/>
      <c r="P155" s="218"/>
      <c r="Q155" s="50"/>
    </row>
    <row r="156" spans="1:17">
      <c r="A156" s="48"/>
      <c r="B156" s="224" t="s">
        <v>1173</v>
      </c>
      <c r="C156" s="221" t="s">
        <v>1174</v>
      </c>
      <c r="D156" s="221"/>
      <c r="E156" s="212" t="s">
        <v>276</v>
      </c>
      <c r="F156" s="68"/>
      <c r="G156" s="221" t="s">
        <v>256</v>
      </c>
      <c r="H156" s="221"/>
      <c r="I156" s="68"/>
      <c r="J156" s="68"/>
      <c r="K156" s="221" t="s">
        <v>1089</v>
      </c>
      <c r="L156" s="221"/>
      <c r="M156" s="212" t="s">
        <v>276</v>
      </c>
      <c r="N156" s="68"/>
      <c r="O156" s="221" t="s">
        <v>1175</v>
      </c>
      <c r="P156" s="221"/>
      <c r="Q156" s="212" t="s">
        <v>276</v>
      </c>
    </row>
    <row r="157" spans="1:17" ht="15.75" thickBot="1">
      <c r="A157" s="48"/>
      <c r="B157" s="224"/>
      <c r="C157" s="226"/>
      <c r="D157" s="226"/>
      <c r="E157" s="227"/>
      <c r="F157" s="68"/>
      <c r="G157" s="226"/>
      <c r="H157" s="226"/>
      <c r="I157" s="162"/>
      <c r="J157" s="68"/>
      <c r="K157" s="226"/>
      <c r="L157" s="226"/>
      <c r="M157" s="227"/>
      <c r="N157" s="68"/>
      <c r="O157" s="226"/>
      <c r="P157" s="226"/>
      <c r="Q157" s="227"/>
    </row>
    <row r="158" spans="1:17">
      <c r="A158" s="48"/>
      <c r="B158" s="281"/>
      <c r="C158" s="237">
        <v>601</v>
      </c>
      <c r="D158" s="237"/>
      <c r="E158" s="168"/>
      <c r="F158" s="50"/>
      <c r="G158" s="237" t="s">
        <v>1176</v>
      </c>
      <c r="H158" s="237"/>
      <c r="I158" s="228" t="s">
        <v>276</v>
      </c>
      <c r="J158" s="50"/>
      <c r="K158" s="237" t="s">
        <v>1177</v>
      </c>
      <c r="L158" s="237"/>
      <c r="M158" s="228" t="s">
        <v>276</v>
      </c>
      <c r="N158" s="50"/>
      <c r="O158" s="237" t="s">
        <v>1178</v>
      </c>
      <c r="P158" s="237"/>
      <c r="Q158" s="228" t="s">
        <v>276</v>
      </c>
    </row>
    <row r="159" spans="1:17">
      <c r="A159" s="48"/>
      <c r="B159" s="281"/>
      <c r="C159" s="238"/>
      <c r="D159" s="238"/>
      <c r="E159" s="239"/>
      <c r="F159" s="50"/>
      <c r="G159" s="238"/>
      <c r="H159" s="238"/>
      <c r="I159" s="341"/>
      <c r="J159" s="50"/>
      <c r="K159" s="218"/>
      <c r="L159" s="218"/>
      <c r="M159" s="217"/>
      <c r="N159" s="50"/>
      <c r="O159" s="218"/>
      <c r="P159" s="218"/>
      <c r="Q159" s="217"/>
    </row>
    <row r="160" spans="1:17">
      <c r="A160" s="48"/>
      <c r="B160" s="206" t="s">
        <v>1179</v>
      </c>
      <c r="C160" s="212" t="s">
        <v>248</v>
      </c>
      <c r="D160" s="212"/>
      <c r="E160" s="212"/>
      <c r="F160" s="24"/>
      <c r="G160" s="212" t="s">
        <v>248</v>
      </c>
      <c r="H160" s="212"/>
      <c r="I160" s="212"/>
      <c r="J160" s="24"/>
      <c r="K160" s="68"/>
      <c r="L160" s="68"/>
      <c r="M160" s="68"/>
      <c r="N160" s="24"/>
      <c r="O160" s="68"/>
      <c r="P160" s="68"/>
      <c r="Q160" s="68"/>
    </row>
    <row r="161" spans="1:17" ht="23.25">
      <c r="A161" s="48"/>
      <c r="B161" s="325" t="s">
        <v>1180</v>
      </c>
      <c r="C161" s="218" t="s">
        <v>1181</v>
      </c>
      <c r="D161" s="218"/>
      <c r="E161" s="207" t="s">
        <v>276</v>
      </c>
      <c r="F161" s="12"/>
      <c r="G161" s="218" t="s">
        <v>1182</v>
      </c>
      <c r="H161" s="218"/>
      <c r="I161" s="207" t="s">
        <v>276</v>
      </c>
      <c r="J161" s="12"/>
      <c r="K161" s="218" t="s">
        <v>1183</v>
      </c>
      <c r="L161" s="218"/>
      <c r="M161" s="207" t="s">
        <v>276</v>
      </c>
      <c r="N161" s="12"/>
      <c r="O161" s="218" t="s">
        <v>1184</v>
      </c>
      <c r="P161" s="218"/>
      <c r="Q161" s="207" t="s">
        <v>276</v>
      </c>
    </row>
    <row r="162" spans="1:17">
      <c r="A162" s="48"/>
      <c r="B162" s="224" t="s">
        <v>1185</v>
      </c>
      <c r="C162" s="220">
        <v>57532</v>
      </c>
      <c r="D162" s="220"/>
      <c r="E162" s="68"/>
      <c r="F162" s="68"/>
      <c r="G162" s="220">
        <v>47706</v>
      </c>
      <c r="H162" s="220"/>
      <c r="I162" s="68"/>
      <c r="J162" s="68"/>
      <c r="K162" s="220">
        <v>116748</v>
      </c>
      <c r="L162" s="220"/>
      <c r="M162" s="68"/>
      <c r="N162" s="68"/>
      <c r="O162" s="220">
        <v>99649</v>
      </c>
      <c r="P162" s="220"/>
      <c r="Q162" s="68"/>
    </row>
    <row r="163" spans="1:17">
      <c r="A163" s="48"/>
      <c r="B163" s="224"/>
      <c r="C163" s="220"/>
      <c r="D163" s="220"/>
      <c r="E163" s="68"/>
      <c r="F163" s="68"/>
      <c r="G163" s="220"/>
      <c r="H163" s="220"/>
      <c r="I163" s="68"/>
      <c r="J163" s="68"/>
      <c r="K163" s="220"/>
      <c r="L163" s="220"/>
      <c r="M163" s="68"/>
      <c r="N163" s="68"/>
      <c r="O163" s="220"/>
      <c r="P163" s="220"/>
      <c r="Q163" s="68"/>
    </row>
    <row r="164" spans="1:17">
      <c r="A164" s="48"/>
      <c r="B164" s="326" t="s">
        <v>1186</v>
      </c>
      <c r="C164" s="219">
        <v>3488</v>
      </c>
      <c r="D164" s="219"/>
      <c r="E164" s="50"/>
      <c r="F164" s="50"/>
      <c r="G164" s="218" t="s">
        <v>1187</v>
      </c>
      <c r="H164" s="218"/>
      <c r="I164" s="217" t="s">
        <v>276</v>
      </c>
      <c r="J164" s="50"/>
      <c r="K164" s="219">
        <v>27233</v>
      </c>
      <c r="L164" s="219"/>
      <c r="M164" s="50"/>
      <c r="N164" s="50"/>
      <c r="O164" s="218" t="s">
        <v>1188</v>
      </c>
      <c r="P164" s="218"/>
      <c r="Q164" s="217" t="s">
        <v>276</v>
      </c>
    </row>
    <row r="165" spans="1:17">
      <c r="A165" s="48"/>
      <c r="B165" s="326"/>
      <c r="C165" s="219"/>
      <c r="D165" s="219"/>
      <c r="E165" s="50"/>
      <c r="F165" s="50"/>
      <c r="G165" s="218"/>
      <c r="H165" s="218"/>
      <c r="I165" s="217"/>
      <c r="J165" s="50"/>
      <c r="K165" s="219"/>
      <c r="L165" s="219"/>
      <c r="M165" s="50"/>
      <c r="N165" s="50"/>
      <c r="O165" s="218"/>
      <c r="P165" s="218"/>
      <c r="Q165" s="217"/>
    </row>
    <row r="166" spans="1:17">
      <c r="A166" s="48"/>
      <c r="B166" s="224" t="s">
        <v>1189</v>
      </c>
      <c r="C166" s="221" t="s">
        <v>1190</v>
      </c>
      <c r="D166" s="221"/>
      <c r="E166" s="212" t="s">
        <v>276</v>
      </c>
      <c r="F166" s="68"/>
      <c r="G166" s="220">
        <v>3996</v>
      </c>
      <c r="H166" s="220"/>
      <c r="I166" s="68"/>
      <c r="J166" s="68"/>
      <c r="K166" s="220">
        <v>9358</v>
      </c>
      <c r="L166" s="220"/>
      <c r="M166" s="68"/>
      <c r="N166" s="68"/>
      <c r="O166" s="220">
        <v>31060</v>
      </c>
      <c r="P166" s="220"/>
      <c r="Q166" s="68"/>
    </row>
    <row r="167" spans="1:17">
      <c r="A167" s="48"/>
      <c r="B167" s="224"/>
      <c r="C167" s="221"/>
      <c r="D167" s="221"/>
      <c r="E167" s="212"/>
      <c r="F167" s="68"/>
      <c r="G167" s="220"/>
      <c r="H167" s="220"/>
      <c r="I167" s="68"/>
      <c r="J167" s="68"/>
      <c r="K167" s="220"/>
      <c r="L167" s="220"/>
      <c r="M167" s="68"/>
      <c r="N167" s="68"/>
      <c r="O167" s="220"/>
      <c r="P167" s="220"/>
      <c r="Q167" s="68"/>
    </row>
    <row r="168" spans="1:17">
      <c r="A168" s="48"/>
      <c r="B168" s="326" t="s">
        <v>1191</v>
      </c>
      <c r="C168" s="218">
        <v>380</v>
      </c>
      <c r="D168" s="218"/>
      <c r="E168" s="50"/>
      <c r="F168" s="50"/>
      <c r="G168" s="218">
        <v>720</v>
      </c>
      <c r="H168" s="218"/>
      <c r="I168" s="50"/>
      <c r="J168" s="50"/>
      <c r="K168" s="219">
        <v>1107</v>
      </c>
      <c r="L168" s="219"/>
      <c r="M168" s="50"/>
      <c r="N168" s="50"/>
      <c r="O168" s="218">
        <v>875</v>
      </c>
      <c r="P168" s="218"/>
      <c r="Q168" s="50"/>
    </row>
    <row r="169" spans="1:17">
      <c r="A169" s="48"/>
      <c r="B169" s="326"/>
      <c r="C169" s="218"/>
      <c r="D169" s="218"/>
      <c r="E169" s="50"/>
      <c r="F169" s="50"/>
      <c r="G169" s="218"/>
      <c r="H169" s="218"/>
      <c r="I169" s="50"/>
      <c r="J169" s="50"/>
      <c r="K169" s="219"/>
      <c r="L169" s="219"/>
      <c r="M169" s="50"/>
      <c r="N169" s="50"/>
      <c r="O169" s="218"/>
      <c r="P169" s="218"/>
      <c r="Q169" s="50"/>
    </row>
    <row r="170" spans="1:17">
      <c r="A170" s="48"/>
      <c r="B170" s="224" t="s">
        <v>1192</v>
      </c>
      <c r="C170" s="221" t="s">
        <v>256</v>
      </c>
      <c r="D170" s="221"/>
      <c r="E170" s="68"/>
      <c r="F170" s="68"/>
      <c r="G170" s="220">
        <v>8298</v>
      </c>
      <c r="H170" s="220"/>
      <c r="I170" s="68"/>
      <c r="J170" s="68"/>
      <c r="K170" s="220">
        <v>36470</v>
      </c>
      <c r="L170" s="220"/>
      <c r="M170" s="68"/>
      <c r="N170" s="68"/>
      <c r="O170" s="220">
        <v>21524</v>
      </c>
      <c r="P170" s="220"/>
      <c r="Q170" s="68"/>
    </row>
    <row r="171" spans="1:17" ht="15.75" thickBot="1">
      <c r="A171" s="48"/>
      <c r="B171" s="224"/>
      <c r="C171" s="226"/>
      <c r="D171" s="226"/>
      <c r="E171" s="162"/>
      <c r="F171" s="68"/>
      <c r="G171" s="225"/>
      <c r="H171" s="225"/>
      <c r="I171" s="162"/>
      <c r="J171" s="68"/>
      <c r="K171" s="225"/>
      <c r="L171" s="225"/>
      <c r="M171" s="162"/>
      <c r="N171" s="68"/>
      <c r="O171" s="225"/>
      <c r="P171" s="225"/>
      <c r="Q171" s="162"/>
    </row>
    <row r="172" spans="1:17">
      <c r="A172" s="48"/>
      <c r="B172" s="281"/>
      <c r="C172" s="230">
        <v>54537</v>
      </c>
      <c r="D172" s="230"/>
      <c r="E172" s="168"/>
      <c r="F172" s="50"/>
      <c r="G172" s="230">
        <v>53007</v>
      </c>
      <c r="H172" s="230"/>
      <c r="I172" s="168"/>
      <c r="J172" s="50"/>
      <c r="K172" s="230">
        <v>178387</v>
      </c>
      <c r="L172" s="230"/>
      <c r="M172" s="168"/>
      <c r="N172" s="50"/>
      <c r="O172" s="230">
        <v>147645</v>
      </c>
      <c r="P172" s="230"/>
      <c r="Q172" s="168"/>
    </row>
    <row r="173" spans="1:17">
      <c r="A173" s="48"/>
      <c r="B173" s="281"/>
      <c r="C173" s="240"/>
      <c r="D173" s="240"/>
      <c r="E173" s="239"/>
      <c r="F173" s="50"/>
      <c r="G173" s="240"/>
      <c r="H173" s="240"/>
      <c r="I173" s="239"/>
      <c r="J173" s="50"/>
      <c r="K173" s="219"/>
      <c r="L173" s="219"/>
      <c r="M173" s="50"/>
      <c r="N173" s="50"/>
      <c r="O173" s="219"/>
      <c r="P173" s="219"/>
      <c r="Q173" s="50"/>
    </row>
    <row r="174" spans="1:17">
      <c r="A174" s="48"/>
      <c r="B174" s="212" t="s">
        <v>1193</v>
      </c>
      <c r="C174" s="212" t="s">
        <v>248</v>
      </c>
      <c r="D174" s="212"/>
      <c r="E174" s="212"/>
      <c r="F174" s="68"/>
      <c r="G174" s="212" t="s">
        <v>248</v>
      </c>
      <c r="H174" s="212"/>
      <c r="I174" s="212"/>
      <c r="J174" s="68"/>
      <c r="K174" s="72" t="s">
        <v>248</v>
      </c>
      <c r="L174" s="72"/>
      <c r="M174" s="68"/>
      <c r="N174" s="68"/>
      <c r="O174" s="72" t="s">
        <v>248</v>
      </c>
      <c r="P174" s="72"/>
      <c r="Q174" s="68"/>
    </row>
    <row r="175" spans="1:17">
      <c r="A175" s="48"/>
      <c r="B175" s="212"/>
      <c r="C175" s="212"/>
      <c r="D175" s="212"/>
      <c r="E175" s="212"/>
      <c r="F175" s="68"/>
      <c r="G175" s="212"/>
      <c r="H175" s="212"/>
      <c r="I175" s="212"/>
      <c r="J175" s="68"/>
      <c r="K175" s="72"/>
      <c r="L175" s="72"/>
      <c r="M175" s="68"/>
      <c r="N175" s="68"/>
      <c r="O175" s="72"/>
      <c r="P175" s="72"/>
      <c r="Q175" s="68"/>
    </row>
    <row r="176" spans="1:17" ht="34.5">
      <c r="A176" s="48"/>
      <c r="B176" s="325" t="s">
        <v>1194</v>
      </c>
      <c r="C176" s="218" t="s">
        <v>1195</v>
      </c>
      <c r="D176" s="218"/>
      <c r="E176" s="207" t="s">
        <v>276</v>
      </c>
      <c r="F176" s="12"/>
      <c r="G176" s="218" t="s">
        <v>1196</v>
      </c>
      <c r="H176" s="218"/>
      <c r="I176" s="207" t="s">
        <v>276</v>
      </c>
      <c r="J176" s="12"/>
      <c r="K176" s="218" t="s">
        <v>1197</v>
      </c>
      <c r="L176" s="218"/>
      <c r="M176" s="207" t="s">
        <v>276</v>
      </c>
      <c r="N176" s="12"/>
      <c r="O176" s="218" t="s">
        <v>1198</v>
      </c>
      <c r="P176" s="218"/>
      <c r="Q176" s="207" t="s">
        <v>276</v>
      </c>
    </row>
    <row r="177" spans="1:17" ht="18" customHeight="1">
      <c r="A177" s="48"/>
      <c r="B177" s="224" t="s">
        <v>1199</v>
      </c>
      <c r="C177" s="221">
        <v>555</v>
      </c>
      <c r="D177" s="221"/>
      <c r="E177" s="68"/>
      <c r="F177" s="68"/>
      <c r="G177" s="221" t="s">
        <v>256</v>
      </c>
      <c r="H177" s="221"/>
      <c r="I177" s="68"/>
      <c r="J177" s="68"/>
      <c r="K177" s="220">
        <v>1210</v>
      </c>
      <c r="L177" s="220"/>
      <c r="M177" s="68"/>
      <c r="N177" s="68"/>
      <c r="O177" s="220">
        <v>2316</v>
      </c>
      <c r="P177" s="220"/>
      <c r="Q177" s="68"/>
    </row>
    <row r="178" spans="1:17" ht="15.75" thickBot="1">
      <c r="A178" s="48"/>
      <c r="B178" s="224"/>
      <c r="C178" s="226"/>
      <c r="D178" s="226"/>
      <c r="E178" s="162"/>
      <c r="F178" s="68"/>
      <c r="G178" s="226"/>
      <c r="H178" s="226"/>
      <c r="I178" s="162"/>
      <c r="J178" s="68"/>
      <c r="K178" s="225"/>
      <c r="L178" s="225"/>
      <c r="M178" s="162"/>
      <c r="N178" s="68"/>
      <c r="O178" s="225"/>
      <c r="P178" s="225"/>
      <c r="Q178" s="162"/>
    </row>
    <row r="179" spans="1:17">
      <c r="A179" s="48"/>
      <c r="B179" s="274"/>
      <c r="C179" s="237" t="s">
        <v>1200</v>
      </c>
      <c r="D179" s="237"/>
      <c r="E179" s="209" t="s">
        <v>276</v>
      </c>
      <c r="F179" s="12"/>
      <c r="G179" s="237" t="s">
        <v>1196</v>
      </c>
      <c r="H179" s="237"/>
      <c r="I179" s="209" t="s">
        <v>276</v>
      </c>
      <c r="J179" s="12"/>
      <c r="K179" s="237" t="s">
        <v>1201</v>
      </c>
      <c r="L179" s="237"/>
      <c r="M179" s="209" t="s">
        <v>276</v>
      </c>
      <c r="N179" s="12"/>
      <c r="O179" s="237" t="s">
        <v>1202</v>
      </c>
      <c r="P179" s="237"/>
      <c r="Q179" s="209" t="s">
        <v>276</v>
      </c>
    </row>
    <row r="180" spans="1:17">
      <c r="A180" s="48"/>
      <c r="B180" s="24"/>
      <c r="C180" s="68"/>
      <c r="D180" s="68"/>
      <c r="E180" s="68"/>
      <c r="F180" s="24"/>
      <c r="G180" s="68"/>
      <c r="H180" s="68"/>
      <c r="I180" s="68"/>
      <c r="J180" s="24"/>
      <c r="K180" s="68"/>
      <c r="L180" s="68"/>
      <c r="M180" s="68"/>
      <c r="N180" s="24"/>
      <c r="O180" s="68"/>
      <c r="P180" s="68"/>
      <c r="Q180" s="68"/>
    </row>
    <row r="181" spans="1:17" ht="23.25">
      <c r="A181" s="48"/>
      <c r="B181" s="207" t="s">
        <v>1203</v>
      </c>
      <c r="C181" s="218" t="s">
        <v>1204</v>
      </c>
      <c r="D181" s="218"/>
      <c r="E181" s="207" t="s">
        <v>276</v>
      </c>
      <c r="F181" s="12"/>
      <c r="G181" s="218" t="s">
        <v>1205</v>
      </c>
      <c r="H181" s="218"/>
      <c r="I181" s="207" t="s">
        <v>276</v>
      </c>
      <c r="J181" s="12"/>
      <c r="K181" s="218" t="s">
        <v>1206</v>
      </c>
      <c r="L181" s="218"/>
      <c r="M181" s="207" t="s">
        <v>276</v>
      </c>
      <c r="N181" s="12"/>
      <c r="O181" s="218" t="s">
        <v>1206</v>
      </c>
      <c r="P181" s="218"/>
      <c r="Q181" s="207" t="s">
        <v>276</v>
      </c>
    </row>
    <row r="182" spans="1:17" ht="23.25">
      <c r="A182" s="48"/>
      <c r="B182" s="206" t="s">
        <v>1207</v>
      </c>
      <c r="C182" s="221" t="s">
        <v>1208</v>
      </c>
      <c r="D182" s="221"/>
      <c r="E182" s="206" t="s">
        <v>276</v>
      </c>
      <c r="F182" s="24"/>
      <c r="G182" s="221" t="s">
        <v>1209</v>
      </c>
      <c r="H182" s="221"/>
      <c r="I182" s="206" t="s">
        <v>276</v>
      </c>
      <c r="J182" s="24"/>
      <c r="K182" s="221" t="s">
        <v>1210</v>
      </c>
      <c r="L182" s="221"/>
      <c r="M182" s="206" t="s">
        <v>276</v>
      </c>
      <c r="N182" s="24"/>
      <c r="O182" s="221" t="s">
        <v>1211</v>
      </c>
      <c r="P182" s="221"/>
      <c r="Q182" s="206" t="s">
        <v>276</v>
      </c>
    </row>
    <row r="183" spans="1:17">
      <c r="A183" s="48"/>
      <c r="B183" s="217" t="s">
        <v>1212</v>
      </c>
      <c r="C183" s="218" t="s">
        <v>256</v>
      </c>
      <c r="D183" s="218"/>
      <c r="E183" s="50"/>
      <c r="F183" s="50"/>
      <c r="G183" s="218" t="s">
        <v>256</v>
      </c>
      <c r="H183" s="218"/>
      <c r="I183" s="50"/>
      <c r="J183" s="50"/>
      <c r="K183" s="218" t="s">
        <v>1213</v>
      </c>
      <c r="L183" s="218"/>
      <c r="M183" s="217" t="s">
        <v>276</v>
      </c>
      <c r="N183" s="50"/>
      <c r="O183" s="218" t="s">
        <v>1214</v>
      </c>
      <c r="P183" s="218"/>
      <c r="Q183" s="217" t="s">
        <v>276</v>
      </c>
    </row>
    <row r="184" spans="1:17">
      <c r="A184" s="48"/>
      <c r="B184" s="217"/>
      <c r="C184" s="218"/>
      <c r="D184" s="218"/>
      <c r="E184" s="50"/>
      <c r="F184" s="50"/>
      <c r="G184" s="218"/>
      <c r="H184" s="218"/>
      <c r="I184" s="50"/>
      <c r="J184" s="50"/>
      <c r="K184" s="218"/>
      <c r="L184" s="218"/>
      <c r="M184" s="217"/>
      <c r="N184" s="50"/>
      <c r="O184" s="218"/>
      <c r="P184" s="218"/>
      <c r="Q184" s="217"/>
    </row>
    <row r="185" spans="1:17" ht="15.75" thickBot="1">
      <c r="A185" s="48"/>
      <c r="B185" s="206" t="s">
        <v>1215</v>
      </c>
      <c r="C185" s="226" t="s">
        <v>1216</v>
      </c>
      <c r="D185" s="226"/>
      <c r="E185" s="206" t="s">
        <v>276</v>
      </c>
      <c r="F185" s="24"/>
      <c r="G185" s="226" t="s">
        <v>1217</v>
      </c>
      <c r="H185" s="226"/>
      <c r="I185" s="206" t="s">
        <v>276</v>
      </c>
      <c r="J185" s="24"/>
      <c r="K185" s="226" t="s">
        <v>1218</v>
      </c>
      <c r="L185" s="226"/>
      <c r="M185" s="340" t="s">
        <v>276</v>
      </c>
      <c r="N185" s="24"/>
      <c r="O185" s="226" t="s">
        <v>1219</v>
      </c>
      <c r="P185" s="226"/>
      <c r="Q185" s="340" t="s">
        <v>276</v>
      </c>
    </row>
    <row r="186" spans="1:17">
      <c r="A186" s="48"/>
      <c r="B186" s="207" t="s">
        <v>1220</v>
      </c>
      <c r="C186" s="237" t="s">
        <v>1221</v>
      </c>
      <c r="D186" s="237"/>
      <c r="E186" s="209" t="s">
        <v>276</v>
      </c>
      <c r="F186" s="12"/>
      <c r="G186" s="237" t="s">
        <v>1222</v>
      </c>
      <c r="H186" s="237"/>
      <c r="I186" s="209" t="s">
        <v>276</v>
      </c>
      <c r="J186" s="12"/>
      <c r="K186" s="237" t="s">
        <v>1223</v>
      </c>
      <c r="L186" s="237"/>
      <c r="M186" s="207" t="s">
        <v>276</v>
      </c>
      <c r="N186" s="12"/>
      <c r="O186" s="237" t="s">
        <v>1224</v>
      </c>
      <c r="P186" s="237"/>
      <c r="Q186" s="207" t="s">
        <v>276</v>
      </c>
    </row>
    <row r="187" spans="1:17">
      <c r="A187" s="48"/>
      <c r="B187" s="24"/>
      <c r="C187" s="68"/>
      <c r="D187" s="68"/>
      <c r="E187" s="68"/>
      <c r="F187" s="24"/>
      <c r="G187" s="68"/>
      <c r="H187" s="68"/>
      <c r="I187" s="68"/>
      <c r="J187" s="24"/>
      <c r="K187" s="68"/>
      <c r="L187" s="68"/>
      <c r="M187" s="68"/>
      <c r="N187" s="24"/>
      <c r="O187" s="68"/>
      <c r="P187" s="68"/>
      <c r="Q187" s="68"/>
    </row>
    <row r="188" spans="1:17">
      <c r="A188" s="48"/>
      <c r="B188" s="217" t="s">
        <v>88</v>
      </c>
      <c r="C188" s="219">
        <v>42381</v>
      </c>
      <c r="D188" s="219"/>
      <c r="E188" s="50"/>
      <c r="F188" s="50"/>
      <c r="G188" s="218">
        <v>708</v>
      </c>
      <c r="H188" s="218"/>
      <c r="I188" s="50"/>
      <c r="J188" s="50"/>
      <c r="K188" s="219">
        <v>54634</v>
      </c>
      <c r="L188" s="219"/>
      <c r="M188" s="50"/>
      <c r="N188" s="50"/>
      <c r="O188" s="218" t="s">
        <v>867</v>
      </c>
      <c r="P188" s="218"/>
      <c r="Q188" s="217" t="s">
        <v>276</v>
      </c>
    </row>
    <row r="189" spans="1:17">
      <c r="A189" s="48"/>
      <c r="B189" s="217"/>
      <c r="C189" s="219"/>
      <c r="D189" s="219"/>
      <c r="E189" s="50"/>
      <c r="F189" s="50"/>
      <c r="G189" s="218"/>
      <c r="H189" s="218"/>
      <c r="I189" s="50"/>
      <c r="J189" s="50"/>
      <c r="K189" s="219"/>
      <c r="L189" s="219"/>
      <c r="M189" s="50"/>
      <c r="N189" s="50"/>
      <c r="O189" s="218"/>
      <c r="P189" s="218"/>
      <c r="Q189" s="217"/>
    </row>
    <row r="190" spans="1:17">
      <c r="A190" s="48"/>
      <c r="B190" s="212" t="s">
        <v>1225</v>
      </c>
      <c r="C190" s="220">
        <v>58804</v>
      </c>
      <c r="D190" s="220"/>
      <c r="E190" s="68"/>
      <c r="F190" s="68"/>
      <c r="G190" s="220">
        <v>5958</v>
      </c>
      <c r="H190" s="220"/>
      <c r="I190" s="68"/>
      <c r="J190" s="68"/>
      <c r="K190" s="220">
        <v>111421</v>
      </c>
      <c r="L190" s="220"/>
      <c r="M190" s="68"/>
      <c r="N190" s="68"/>
      <c r="O190" s="220">
        <v>20698</v>
      </c>
      <c r="P190" s="220"/>
      <c r="Q190" s="68"/>
    </row>
    <row r="191" spans="1:17" ht="15.75" thickBot="1">
      <c r="A191" s="48"/>
      <c r="B191" s="212"/>
      <c r="C191" s="225"/>
      <c r="D191" s="225"/>
      <c r="E191" s="162"/>
      <c r="F191" s="68"/>
      <c r="G191" s="225"/>
      <c r="H191" s="225"/>
      <c r="I191" s="162"/>
      <c r="J191" s="68"/>
      <c r="K191" s="225"/>
      <c r="L191" s="225"/>
      <c r="M191" s="162"/>
      <c r="N191" s="68"/>
      <c r="O191" s="225"/>
      <c r="P191" s="225"/>
      <c r="Q191" s="162"/>
    </row>
    <row r="192" spans="1:17">
      <c r="A192" s="48"/>
      <c r="B192" s="217" t="s">
        <v>1226</v>
      </c>
      <c r="C192" s="228" t="s">
        <v>251</v>
      </c>
      <c r="D192" s="230">
        <v>101185</v>
      </c>
      <c r="E192" s="168"/>
      <c r="F192" s="50"/>
      <c r="G192" s="228" t="s">
        <v>251</v>
      </c>
      <c r="H192" s="230">
        <v>6666</v>
      </c>
      <c r="I192" s="168"/>
      <c r="J192" s="50"/>
      <c r="K192" s="228" t="s">
        <v>251</v>
      </c>
      <c r="L192" s="230">
        <v>166055</v>
      </c>
      <c r="M192" s="168"/>
      <c r="N192" s="50"/>
      <c r="O192" s="228" t="s">
        <v>251</v>
      </c>
      <c r="P192" s="237" t="s">
        <v>1227</v>
      </c>
      <c r="Q192" s="228" t="s">
        <v>276</v>
      </c>
    </row>
    <row r="193" spans="1:37" ht="15.75" thickBot="1">
      <c r="A193" s="48"/>
      <c r="B193" s="217"/>
      <c r="C193" s="229"/>
      <c r="D193" s="231"/>
      <c r="E193" s="128"/>
      <c r="F193" s="50"/>
      <c r="G193" s="229"/>
      <c r="H193" s="231"/>
      <c r="I193" s="128"/>
      <c r="J193" s="50"/>
      <c r="K193" s="229"/>
      <c r="L193" s="231"/>
      <c r="M193" s="128"/>
      <c r="N193" s="50"/>
      <c r="O193" s="229"/>
      <c r="P193" s="241"/>
      <c r="Q193" s="229"/>
    </row>
    <row r="194" spans="1:37" ht="15.75" thickTop="1">
      <c r="A194" s="48"/>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c r="AB194" s="50"/>
      <c r="AC194" s="50"/>
      <c r="AD194" s="50"/>
      <c r="AE194" s="50"/>
      <c r="AF194" s="50"/>
      <c r="AG194" s="50"/>
      <c r="AH194" s="50"/>
      <c r="AI194" s="50"/>
      <c r="AJ194" s="50"/>
      <c r="AK194" s="50"/>
    </row>
    <row r="195" spans="1:37">
      <c r="A195" s="48"/>
      <c r="B195" s="47"/>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7"/>
      <c r="AC195" s="47"/>
      <c r="AD195" s="47"/>
      <c r="AE195" s="47"/>
      <c r="AF195" s="47"/>
      <c r="AG195" s="47"/>
      <c r="AH195" s="47"/>
      <c r="AI195" s="47"/>
      <c r="AJ195" s="47"/>
      <c r="AK195" s="47"/>
    </row>
    <row r="196" spans="1:37">
      <c r="A196" s="48"/>
      <c r="B196" s="182" t="s">
        <v>1228</v>
      </c>
      <c r="C196" s="182"/>
      <c r="D196" s="182"/>
      <c r="E196" s="182"/>
      <c r="F196" s="182"/>
      <c r="G196" s="182"/>
      <c r="H196" s="182"/>
      <c r="I196" s="182"/>
      <c r="J196" s="182"/>
      <c r="K196" s="182"/>
      <c r="L196" s="182"/>
      <c r="M196" s="182"/>
      <c r="N196" s="182"/>
      <c r="O196" s="182"/>
      <c r="P196" s="182"/>
      <c r="Q196" s="182"/>
      <c r="R196" s="182"/>
      <c r="S196" s="182"/>
      <c r="T196" s="182"/>
      <c r="U196" s="182"/>
      <c r="V196" s="182"/>
      <c r="W196" s="182"/>
      <c r="X196" s="182"/>
      <c r="Y196" s="182"/>
      <c r="Z196" s="182"/>
      <c r="AA196" s="182"/>
      <c r="AB196" s="182"/>
      <c r="AC196" s="182"/>
      <c r="AD196" s="182"/>
      <c r="AE196" s="182"/>
      <c r="AF196" s="182"/>
      <c r="AG196" s="182"/>
      <c r="AH196" s="182"/>
      <c r="AI196" s="182"/>
      <c r="AJ196" s="182"/>
      <c r="AK196" s="182"/>
    </row>
    <row r="197" spans="1:37" ht="15" customHeight="1">
      <c r="A197" s="48" t="s">
        <v>1409</v>
      </c>
      <c r="B197" s="47" t="s">
        <v>8</v>
      </c>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c r="AD197" s="47"/>
      <c r="AE197" s="47"/>
      <c r="AF197" s="47"/>
      <c r="AG197" s="47"/>
      <c r="AH197" s="47"/>
      <c r="AI197" s="47"/>
      <c r="AJ197" s="47"/>
      <c r="AK197" s="47"/>
    </row>
    <row r="198" spans="1:37">
      <c r="A198" s="48"/>
      <c r="B198" s="40"/>
      <c r="C198" s="40"/>
      <c r="D198" s="40"/>
      <c r="E198" s="40"/>
    </row>
    <row r="199" spans="1:37">
      <c r="A199" s="48"/>
      <c r="B199" s="11"/>
      <c r="C199" s="11"/>
      <c r="D199" s="11"/>
      <c r="E199" s="11"/>
    </row>
    <row r="200" spans="1:37" ht="15.75" thickBot="1">
      <c r="A200" s="48"/>
      <c r="B200" s="243"/>
      <c r="C200" s="63" t="s">
        <v>828</v>
      </c>
      <c r="D200" s="63"/>
      <c r="E200" s="63"/>
    </row>
    <row r="201" spans="1:37">
      <c r="A201" s="48"/>
      <c r="B201" s="91" t="s">
        <v>1125</v>
      </c>
      <c r="C201" s="248" t="s">
        <v>251</v>
      </c>
      <c r="D201" s="249">
        <v>2569312</v>
      </c>
      <c r="E201" s="168"/>
    </row>
    <row r="202" spans="1:37">
      <c r="A202" s="48"/>
      <c r="B202" s="91"/>
      <c r="C202" s="91"/>
      <c r="D202" s="84"/>
      <c r="E202" s="50"/>
    </row>
    <row r="203" spans="1:37" ht="26.25">
      <c r="A203" s="48"/>
      <c r="B203" s="58" t="s">
        <v>1229</v>
      </c>
      <c r="C203" s="69" t="s">
        <v>1230</v>
      </c>
      <c r="D203" s="69"/>
      <c r="E203" s="58" t="s">
        <v>276</v>
      </c>
    </row>
    <row r="204" spans="1:37">
      <c r="A204" s="48"/>
      <c r="B204" s="91" t="s">
        <v>1231</v>
      </c>
      <c r="C204" s="84">
        <v>38982</v>
      </c>
      <c r="D204" s="84"/>
      <c r="E204" s="50"/>
    </row>
    <row r="205" spans="1:37">
      <c r="A205" s="48"/>
      <c r="B205" s="91"/>
      <c r="C205" s="84"/>
      <c r="D205" s="84"/>
      <c r="E205" s="50"/>
    </row>
    <row r="206" spans="1:37" ht="26.25">
      <c r="A206" s="48"/>
      <c r="B206" s="58" t="s">
        <v>1232</v>
      </c>
      <c r="C206" s="69" t="s">
        <v>1233</v>
      </c>
      <c r="D206" s="69"/>
      <c r="E206" s="58" t="s">
        <v>276</v>
      </c>
    </row>
    <row r="207" spans="1:37" ht="27" thickBot="1">
      <c r="A207" s="48"/>
      <c r="B207" s="61" t="s">
        <v>1234</v>
      </c>
      <c r="C207" s="255" t="s">
        <v>1169</v>
      </c>
      <c r="D207" s="255"/>
      <c r="E207" s="61" t="s">
        <v>276</v>
      </c>
    </row>
    <row r="208" spans="1:37">
      <c r="A208" s="48"/>
      <c r="B208" s="65" t="s">
        <v>35</v>
      </c>
      <c r="C208" s="188" t="s">
        <v>251</v>
      </c>
      <c r="D208" s="190">
        <v>2357633</v>
      </c>
      <c r="E208" s="71"/>
    </row>
    <row r="209" spans="1:37" ht="15.75" thickBot="1">
      <c r="A209" s="48"/>
      <c r="B209" s="65"/>
      <c r="C209" s="194"/>
      <c r="D209" s="195"/>
      <c r="E209" s="121"/>
    </row>
    <row r="210" spans="1:37" ht="15.75" thickTop="1">
      <c r="A210" s="48" t="s">
        <v>1410</v>
      </c>
      <c r="B210" s="47" t="s">
        <v>8</v>
      </c>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c r="AD210" s="47"/>
      <c r="AE210" s="47"/>
      <c r="AF210" s="47"/>
      <c r="AG210" s="47"/>
      <c r="AH210" s="47"/>
      <c r="AI210" s="47"/>
      <c r="AJ210" s="47"/>
      <c r="AK210" s="47"/>
    </row>
    <row r="211" spans="1:37">
      <c r="A211" s="48"/>
      <c r="B211" s="40"/>
      <c r="C211" s="40"/>
      <c r="D211" s="40"/>
      <c r="E211" s="40"/>
      <c r="F211" s="40"/>
      <c r="G211" s="40"/>
      <c r="H211" s="40"/>
      <c r="I211" s="40"/>
      <c r="J211" s="40"/>
      <c r="K211" s="40"/>
      <c r="L211" s="40"/>
      <c r="M211" s="40"/>
      <c r="N211" s="40"/>
      <c r="O211" s="40"/>
      <c r="P211" s="40"/>
      <c r="Q211" s="40"/>
    </row>
    <row r="212" spans="1:37">
      <c r="A212" s="48"/>
      <c r="B212" s="11"/>
      <c r="C212" s="11"/>
      <c r="D212" s="11"/>
      <c r="E212" s="11"/>
      <c r="F212" s="11"/>
      <c r="G212" s="11"/>
      <c r="H212" s="11"/>
      <c r="I212" s="11"/>
      <c r="J212" s="11"/>
      <c r="K212" s="11"/>
      <c r="L212" s="11"/>
      <c r="M212" s="11"/>
      <c r="N212" s="11"/>
      <c r="O212" s="11"/>
      <c r="P212" s="11"/>
      <c r="Q212" s="11"/>
    </row>
    <row r="213" spans="1:37" ht="15.75" thickBot="1">
      <c r="A213" s="48"/>
      <c r="B213" s="61"/>
      <c r="C213" s="63" t="s">
        <v>245</v>
      </c>
      <c r="D213" s="63"/>
      <c r="E213" s="63"/>
      <c r="F213" s="63"/>
      <c r="G213" s="63"/>
      <c r="H213" s="63"/>
      <c r="I213" s="63"/>
      <c r="J213" s="12"/>
      <c r="K213" s="63" t="s">
        <v>246</v>
      </c>
      <c r="L213" s="63"/>
      <c r="M213" s="63"/>
      <c r="N213" s="63"/>
      <c r="O213" s="63"/>
      <c r="P213" s="63"/>
      <c r="Q213" s="63"/>
    </row>
    <row r="214" spans="1:37" ht="15.75" thickBot="1">
      <c r="A214" s="48"/>
      <c r="B214" s="58"/>
      <c r="C214" s="342">
        <v>2013</v>
      </c>
      <c r="D214" s="342"/>
      <c r="E214" s="342"/>
      <c r="F214" s="24"/>
      <c r="G214" s="342">
        <v>2012</v>
      </c>
      <c r="H214" s="342"/>
      <c r="I214" s="342"/>
      <c r="J214" s="24"/>
      <c r="K214" s="342">
        <v>2013</v>
      </c>
      <c r="L214" s="342"/>
      <c r="M214" s="342"/>
      <c r="N214" s="24"/>
      <c r="O214" s="342">
        <v>2012</v>
      </c>
      <c r="P214" s="342"/>
      <c r="Q214" s="342"/>
    </row>
    <row r="215" spans="1:37">
      <c r="A215" s="48"/>
      <c r="B215" s="91" t="s">
        <v>1115</v>
      </c>
      <c r="C215" s="248" t="s">
        <v>251</v>
      </c>
      <c r="D215" s="249">
        <v>178881</v>
      </c>
      <c r="E215" s="168"/>
      <c r="F215" s="50"/>
      <c r="G215" s="248" t="s">
        <v>251</v>
      </c>
      <c r="H215" s="249">
        <v>180342</v>
      </c>
      <c r="I215" s="168"/>
      <c r="J215" s="50"/>
      <c r="K215" s="248" t="s">
        <v>251</v>
      </c>
      <c r="L215" s="249">
        <v>754246</v>
      </c>
      <c r="M215" s="168"/>
      <c r="N215" s="50"/>
      <c r="O215" s="248" t="s">
        <v>251</v>
      </c>
      <c r="P215" s="249">
        <v>511792</v>
      </c>
      <c r="Q215" s="168"/>
    </row>
    <row r="216" spans="1:37">
      <c r="A216" s="48"/>
      <c r="B216" s="91"/>
      <c r="C216" s="91"/>
      <c r="D216" s="84"/>
      <c r="E216" s="50"/>
      <c r="F216" s="50"/>
      <c r="G216" s="91"/>
      <c r="H216" s="84"/>
      <c r="I216" s="50"/>
      <c r="J216" s="50"/>
      <c r="K216" s="343"/>
      <c r="L216" s="344"/>
      <c r="M216" s="239"/>
      <c r="N216" s="50"/>
      <c r="O216" s="343"/>
      <c r="P216" s="344"/>
      <c r="Q216" s="239"/>
    </row>
    <row r="217" spans="1:37">
      <c r="A217" s="48"/>
      <c r="B217" s="65" t="s">
        <v>1235</v>
      </c>
      <c r="C217" s="69">
        <v>313</v>
      </c>
      <c r="D217" s="69"/>
      <c r="E217" s="68"/>
      <c r="F217" s="68"/>
      <c r="G217" s="69">
        <v>124</v>
      </c>
      <c r="H217" s="69"/>
      <c r="I217" s="68"/>
      <c r="J217" s="68"/>
      <c r="K217" s="69">
        <v>565</v>
      </c>
      <c r="L217" s="69"/>
      <c r="M217" s="68"/>
      <c r="N217" s="68"/>
      <c r="O217" s="69">
        <v>397</v>
      </c>
      <c r="P217" s="69"/>
      <c r="Q217" s="68"/>
    </row>
    <row r="218" spans="1:37">
      <c r="A218" s="48"/>
      <c r="B218" s="65"/>
      <c r="C218" s="69"/>
      <c r="D218" s="69"/>
      <c r="E218" s="68"/>
      <c r="F218" s="68"/>
      <c r="G218" s="69"/>
      <c r="H218" s="69"/>
      <c r="I218" s="68"/>
      <c r="J218" s="68"/>
      <c r="K218" s="69"/>
      <c r="L218" s="69"/>
      <c r="M218" s="68"/>
      <c r="N218" s="68"/>
      <c r="O218" s="69"/>
      <c r="P218" s="69"/>
      <c r="Q218" s="68"/>
    </row>
    <row r="219" spans="1:37">
      <c r="A219" s="48"/>
      <c r="B219" s="91" t="s">
        <v>1151</v>
      </c>
      <c r="C219" s="80">
        <v>601</v>
      </c>
      <c r="D219" s="80"/>
      <c r="E219" s="50"/>
      <c r="F219" s="50"/>
      <c r="G219" s="80" t="s">
        <v>1176</v>
      </c>
      <c r="H219" s="80"/>
      <c r="I219" s="91" t="s">
        <v>276</v>
      </c>
      <c r="J219" s="50"/>
      <c r="K219" s="80" t="s">
        <v>1177</v>
      </c>
      <c r="L219" s="80"/>
      <c r="M219" s="91" t="s">
        <v>276</v>
      </c>
      <c r="N219" s="50"/>
      <c r="O219" s="80" t="s">
        <v>1236</v>
      </c>
      <c r="P219" s="80"/>
      <c r="Q219" s="91" t="s">
        <v>276</v>
      </c>
    </row>
    <row r="220" spans="1:37">
      <c r="A220" s="48"/>
      <c r="B220" s="91"/>
      <c r="C220" s="80"/>
      <c r="D220" s="80"/>
      <c r="E220" s="50"/>
      <c r="F220" s="50"/>
      <c r="G220" s="80"/>
      <c r="H220" s="80"/>
      <c r="I220" s="91"/>
      <c r="J220" s="50"/>
      <c r="K220" s="80"/>
      <c r="L220" s="80"/>
      <c r="M220" s="91"/>
      <c r="N220" s="50"/>
      <c r="O220" s="80"/>
      <c r="P220" s="80"/>
      <c r="Q220" s="91"/>
    </row>
    <row r="221" spans="1:37">
      <c r="A221" s="48"/>
      <c r="B221" s="65" t="s">
        <v>1192</v>
      </c>
      <c r="C221" s="69" t="s">
        <v>256</v>
      </c>
      <c r="D221" s="69"/>
      <c r="E221" s="68"/>
      <c r="F221" s="68"/>
      <c r="G221" s="78">
        <v>8298</v>
      </c>
      <c r="H221" s="78"/>
      <c r="I221" s="68"/>
      <c r="J221" s="68"/>
      <c r="K221" s="78">
        <v>36470</v>
      </c>
      <c r="L221" s="78"/>
      <c r="M221" s="68"/>
      <c r="N221" s="68"/>
      <c r="O221" s="78">
        <v>21524</v>
      </c>
      <c r="P221" s="78"/>
      <c r="Q221" s="68"/>
    </row>
    <row r="222" spans="1:37">
      <c r="A222" s="48"/>
      <c r="B222" s="65"/>
      <c r="C222" s="69"/>
      <c r="D222" s="69"/>
      <c r="E222" s="68"/>
      <c r="F222" s="68"/>
      <c r="G222" s="78"/>
      <c r="H222" s="78"/>
      <c r="I222" s="68"/>
      <c r="J222" s="68"/>
      <c r="K222" s="78"/>
      <c r="L222" s="78"/>
      <c r="M222" s="68"/>
      <c r="N222" s="68"/>
      <c r="O222" s="78"/>
      <c r="P222" s="78"/>
      <c r="Q222" s="68"/>
    </row>
    <row r="223" spans="1:37">
      <c r="A223" s="48"/>
      <c r="B223" s="91" t="s">
        <v>1237</v>
      </c>
      <c r="C223" s="84">
        <v>52224</v>
      </c>
      <c r="D223" s="84"/>
      <c r="E223" s="50"/>
      <c r="F223" s="50"/>
      <c r="G223" s="84">
        <v>51191</v>
      </c>
      <c r="H223" s="84"/>
      <c r="I223" s="50"/>
      <c r="J223" s="50"/>
      <c r="K223" s="84">
        <v>157014</v>
      </c>
      <c r="L223" s="84"/>
      <c r="M223" s="50"/>
      <c r="N223" s="50"/>
      <c r="O223" s="84">
        <v>142202</v>
      </c>
      <c r="P223" s="84"/>
      <c r="Q223" s="50"/>
    </row>
    <row r="224" spans="1:37" ht="15.75" thickBot="1">
      <c r="A224" s="48"/>
      <c r="B224" s="91"/>
      <c r="C224" s="192"/>
      <c r="D224" s="192"/>
      <c r="E224" s="118"/>
      <c r="F224" s="50"/>
      <c r="G224" s="192"/>
      <c r="H224" s="192"/>
      <c r="I224" s="118"/>
      <c r="J224" s="50"/>
      <c r="K224" s="192"/>
      <c r="L224" s="192"/>
      <c r="M224" s="118"/>
      <c r="N224" s="50"/>
      <c r="O224" s="192"/>
      <c r="P224" s="192"/>
      <c r="Q224" s="118"/>
    </row>
    <row r="225" spans="1:37">
      <c r="A225" s="48"/>
      <c r="B225" s="65" t="s">
        <v>72</v>
      </c>
      <c r="C225" s="188" t="s">
        <v>251</v>
      </c>
      <c r="D225" s="190">
        <v>232019</v>
      </c>
      <c r="E225" s="71"/>
      <c r="F225" s="68"/>
      <c r="G225" s="188" t="s">
        <v>251</v>
      </c>
      <c r="H225" s="190">
        <v>181523</v>
      </c>
      <c r="I225" s="71"/>
      <c r="J225" s="68"/>
      <c r="K225" s="188" t="s">
        <v>251</v>
      </c>
      <c r="L225" s="190">
        <v>699448</v>
      </c>
      <c r="M225" s="71"/>
      <c r="N225" s="68"/>
      <c r="O225" s="188" t="s">
        <v>251</v>
      </c>
      <c r="P225" s="190">
        <v>552229</v>
      </c>
      <c r="Q225" s="71"/>
    </row>
    <row r="226" spans="1:37" ht="15.75" thickBot="1">
      <c r="A226" s="48"/>
      <c r="B226" s="65"/>
      <c r="C226" s="194"/>
      <c r="D226" s="195"/>
      <c r="E226" s="121"/>
      <c r="F226" s="68"/>
      <c r="G226" s="194"/>
      <c r="H226" s="195"/>
      <c r="I226" s="121"/>
      <c r="J226" s="68"/>
      <c r="K226" s="194"/>
      <c r="L226" s="195"/>
      <c r="M226" s="121"/>
      <c r="N226" s="68"/>
      <c r="O226" s="194"/>
      <c r="P226" s="195"/>
      <c r="Q226" s="121"/>
    </row>
    <row r="227" spans="1:37" ht="15.75" thickTop="1">
      <c r="A227" s="48"/>
      <c r="B227" s="50"/>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c r="AA227" s="50"/>
      <c r="AB227" s="50"/>
      <c r="AC227" s="50"/>
      <c r="AD227" s="50"/>
      <c r="AE227" s="50"/>
      <c r="AF227" s="50"/>
      <c r="AG227" s="50"/>
      <c r="AH227" s="50"/>
      <c r="AI227" s="50"/>
      <c r="AJ227" s="50"/>
      <c r="AK227" s="50"/>
    </row>
    <row r="228" spans="1:37">
      <c r="A228" s="48"/>
      <c r="B228" s="330" t="s">
        <v>1238</v>
      </c>
      <c r="C228" s="330"/>
      <c r="D228" s="330"/>
      <c r="E228" s="330"/>
      <c r="F228" s="330"/>
      <c r="G228" s="330"/>
      <c r="H228" s="330"/>
      <c r="I228" s="330"/>
      <c r="J228" s="330"/>
      <c r="K228" s="330"/>
      <c r="L228" s="330"/>
      <c r="M228" s="330"/>
      <c r="N228" s="330"/>
      <c r="O228" s="330"/>
      <c r="P228" s="330"/>
      <c r="Q228" s="330"/>
      <c r="R228" s="330"/>
      <c r="S228" s="330"/>
      <c r="T228" s="330"/>
      <c r="U228" s="330"/>
      <c r="V228" s="330"/>
      <c r="W228" s="330"/>
      <c r="X228" s="330"/>
      <c r="Y228" s="330"/>
      <c r="Z228" s="330"/>
      <c r="AA228" s="330"/>
      <c r="AB228" s="330"/>
      <c r="AC228" s="330"/>
      <c r="AD228" s="330"/>
      <c r="AE228" s="330"/>
      <c r="AF228" s="330"/>
      <c r="AG228" s="330"/>
      <c r="AH228" s="330"/>
      <c r="AI228" s="330"/>
      <c r="AJ228" s="330"/>
      <c r="AK228" s="330"/>
    </row>
    <row r="229" spans="1:37" ht="15" customHeight="1">
      <c r="A229" s="48" t="s">
        <v>1411</v>
      </c>
      <c r="B229" s="47" t="s">
        <v>8</v>
      </c>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c r="AE229" s="47"/>
      <c r="AF229" s="47"/>
      <c r="AG229" s="47"/>
      <c r="AH229" s="47"/>
      <c r="AI229" s="47"/>
      <c r="AJ229" s="47"/>
      <c r="AK229" s="47"/>
    </row>
    <row r="230" spans="1:37">
      <c r="A230" s="48"/>
      <c r="B230" s="40"/>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40"/>
      <c r="AB230" s="40"/>
      <c r="AC230" s="40"/>
      <c r="AD230" s="40"/>
      <c r="AE230" s="40"/>
      <c r="AF230" s="40"/>
      <c r="AG230" s="40"/>
    </row>
    <row r="231" spans="1:37">
      <c r="A231" s="48"/>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row>
    <row r="232" spans="1:37" ht="15.75" thickBot="1">
      <c r="A232" s="48"/>
      <c r="B232" s="12"/>
      <c r="C232" s="50"/>
      <c r="D232" s="50"/>
      <c r="E232" s="50"/>
      <c r="F232" s="12"/>
      <c r="G232" s="50"/>
      <c r="H232" s="50"/>
      <c r="I232" s="50"/>
      <c r="J232" s="12"/>
      <c r="K232" s="62" t="s">
        <v>490</v>
      </c>
      <c r="L232" s="62"/>
      <c r="M232" s="62"/>
      <c r="N232" s="12"/>
      <c r="O232" s="63" t="s">
        <v>822</v>
      </c>
      <c r="P232" s="63"/>
      <c r="Q232" s="63"/>
      <c r="R232" s="63"/>
      <c r="S232" s="63"/>
      <c r="T232" s="63"/>
      <c r="U232" s="63"/>
      <c r="V232" s="12"/>
      <c r="W232" s="50"/>
      <c r="X232" s="50"/>
      <c r="Y232" s="50"/>
      <c r="Z232" s="12"/>
      <c r="AA232" s="50"/>
      <c r="AB232" s="50"/>
      <c r="AC232" s="50"/>
      <c r="AD232" s="12"/>
      <c r="AE232" s="50"/>
      <c r="AF232" s="50"/>
      <c r="AG232" s="50"/>
    </row>
    <row r="233" spans="1:37">
      <c r="A233" s="48"/>
      <c r="B233" s="50"/>
      <c r="C233" s="62" t="s">
        <v>247</v>
      </c>
      <c r="D233" s="62"/>
      <c r="E233" s="62"/>
      <c r="F233" s="62"/>
      <c r="G233" s="62"/>
      <c r="H233" s="62"/>
      <c r="I233" s="62"/>
      <c r="J233" s="50"/>
      <c r="K233" s="62" t="s">
        <v>824</v>
      </c>
      <c r="L233" s="62"/>
      <c r="M233" s="62"/>
      <c r="N233" s="50"/>
      <c r="O233" s="345" t="s">
        <v>824</v>
      </c>
      <c r="P233" s="345"/>
      <c r="Q233" s="345"/>
      <c r="R233" s="168"/>
      <c r="S233" s="345" t="s">
        <v>1109</v>
      </c>
      <c r="T233" s="345"/>
      <c r="U233" s="345"/>
      <c r="V233" s="50"/>
      <c r="W233" s="62" t="s">
        <v>1110</v>
      </c>
      <c r="X233" s="62"/>
      <c r="Y233" s="62"/>
      <c r="Z233" s="50"/>
      <c r="AA233" s="50"/>
      <c r="AB233" s="50"/>
      <c r="AC233" s="50"/>
      <c r="AD233" s="50"/>
      <c r="AE233" s="50"/>
      <c r="AF233" s="50"/>
      <c r="AG233" s="50"/>
    </row>
    <row r="234" spans="1:37" ht="15.75" thickBot="1">
      <c r="A234" s="48"/>
      <c r="B234" s="50"/>
      <c r="C234" s="63"/>
      <c r="D234" s="63"/>
      <c r="E234" s="63"/>
      <c r="F234" s="63"/>
      <c r="G234" s="63"/>
      <c r="H234" s="63"/>
      <c r="I234" s="63"/>
      <c r="J234" s="50"/>
      <c r="K234" s="62"/>
      <c r="L234" s="62"/>
      <c r="M234" s="62"/>
      <c r="N234" s="50"/>
      <c r="O234" s="62"/>
      <c r="P234" s="62"/>
      <c r="Q234" s="62"/>
      <c r="R234" s="50"/>
      <c r="S234" s="62"/>
      <c r="T234" s="62"/>
      <c r="U234" s="62"/>
      <c r="V234" s="50"/>
      <c r="W234" s="62"/>
      <c r="X234" s="62"/>
      <c r="Y234" s="62"/>
      <c r="Z234" s="50"/>
      <c r="AA234" s="50"/>
      <c r="AB234" s="50"/>
      <c r="AC234" s="50"/>
      <c r="AD234" s="50"/>
      <c r="AE234" s="50"/>
      <c r="AF234" s="50"/>
      <c r="AG234" s="50"/>
    </row>
    <row r="235" spans="1:37" ht="15.75" thickBot="1">
      <c r="A235" s="48"/>
      <c r="B235" s="12"/>
      <c r="C235" s="64" t="s">
        <v>825</v>
      </c>
      <c r="D235" s="64"/>
      <c r="E235" s="64"/>
      <c r="F235" s="12"/>
      <c r="G235" s="64" t="s">
        <v>254</v>
      </c>
      <c r="H235" s="64"/>
      <c r="I235" s="64"/>
      <c r="J235" s="12"/>
      <c r="K235" s="63" t="s">
        <v>825</v>
      </c>
      <c r="L235" s="63"/>
      <c r="M235" s="63"/>
      <c r="N235" s="12"/>
      <c r="O235" s="63" t="s">
        <v>825</v>
      </c>
      <c r="P235" s="63"/>
      <c r="Q235" s="63"/>
      <c r="R235" s="12"/>
      <c r="S235" s="63" t="s">
        <v>825</v>
      </c>
      <c r="T235" s="63"/>
      <c r="U235" s="63"/>
      <c r="V235" s="12"/>
      <c r="W235" s="63" t="s">
        <v>1112</v>
      </c>
      <c r="X235" s="63"/>
      <c r="Y235" s="63"/>
      <c r="Z235" s="12"/>
      <c r="AA235" s="63" t="s">
        <v>1113</v>
      </c>
      <c r="AB235" s="63"/>
      <c r="AC235" s="63"/>
      <c r="AD235" s="12"/>
      <c r="AE235" s="63" t="s">
        <v>104</v>
      </c>
      <c r="AF235" s="63"/>
      <c r="AG235" s="63"/>
    </row>
    <row r="236" spans="1:37" ht="15.75" thickBot="1">
      <c r="A236" s="48"/>
      <c r="B236" s="99" t="s">
        <v>245</v>
      </c>
      <c r="C236" s="248" t="s">
        <v>248</v>
      </c>
      <c r="D236" s="248"/>
      <c r="E236" s="248"/>
      <c r="F236" s="12"/>
      <c r="G236" s="248" t="s">
        <v>248</v>
      </c>
      <c r="H236" s="248"/>
      <c r="I236" s="248"/>
      <c r="J236" s="12"/>
      <c r="K236" s="248" t="s">
        <v>248</v>
      </c>
      <c r="L236" s="248"/>
      <c r="M236" s="248"/>
      <c r="N236" s="12"/>
      <c r="O236" s="248" t="s">
        <v>248</v>
      </c>
      <c r="P236" s="248"/>
      <c r="Q236" s="248"/>
      <c r="R236" s="12"/>
      <c r="S236" s="248" t="s">
        <v>248</v>
      </c>
      <c r="T236" s="248"/>
      <c r="U236" s="248"/>
      <c r="V236" s="12"/>
      <c r="W236" s="248" t="s">
        <v>248</v>
      </c>
      <c r="X236" s="248"/>
      <c r="Y236" s="248"/>
      <c r="Z236" s="12"/>
      <c r="AA236" s="248" t="s">
        <v>248</v>
      </c>
      <c r="AB236" s="248"/>
      <c r="AC236" s="248"/>
      <c r="AD236" s="12"/>
      <c r="AE236" s="248" t="s">
        <v>248</v>
      </c>
      <c r="AF236" s="248"/>
      <c r="AG236" s="248"/>
    </row>
    <row r="237" spans="1:37">
      <c r="A237" s="48"/>
      <c r="B237" s="96">
        <v>2013</v>
      </c>
      <c r="C237" s="65" t="s">
        <v>248</v>
      </c>
      <c r="D237" s="65"/>
      <c r="E237" s="65"/>
      <c r="F237" s="24"/>
      <c r="G237" s="65" t="s">
        <v>248</v>
      </c>
      <c r="H237" s="65"/>
      <c r="I237" s="65"/>
      <c r="J237" s="24"/>
      <c r="K237" s="65" t="s">
        <v>248</v>
      </c>
      <c r="L237" s="65"/>
      <c r="M237" s="65"/>
      <c r="N237" s="24"/>
      <c r="O237" s="65" t="s">
        <v>248</v>
      </c>
      <c r="P237" s="65"/>
      <c r="Q237" s="65"/>
      <c r="R237" s="24"/>
      <c r="S237" s="65" t="s">
        <v>248</v>
      </c>
      <c r="T237" s="65"/>
      <c r="U237" s="65"/>
      <c r="V237" s="24"/>
      <c r="W237" s="65" t="s">
        <v>248</v>
      </c>
      <c r="X237" s="65"/>
      <c r="Y237" s="65"/>
      <c r="Z237" s="24"/>
      <c r="AA237" s="65" t="s">
        <v>248</v>
      </c>
      <c r="AB237" s="65"/>
      <c r="AC237" s="65"/>
      <c r="AD237" s="24"/>
      <c r="AE237" s="65" t="s">
        <v>248</v>
      </c>
      <c r="AF237" s="65"/>
      <c r="AG237" s="65"/>
    </row>
    <row r="238" spans="1:37">
      <c r="A238" s="48"/>
      <c r="B238" s="112" t="s">
        <v>1240</v>
      </c>
      <c r="C238" s="91" t="s">
        <v>251</v>
      </c>
      <c r="D238" s="80">
        <v>393</v>
      </c>
      <c r="E238" s="50"/>
      <c r="F238" s="50"/>
      <c r="G238" s="91" t="s">
        <v>251</v>
      </c>
      <c r="H238" s="80">
        <v>159</v>
      </c>
      <c r="I238" s="50"/>
      <c r="J238" s="50"/>
      <c r="K238" s="91" t="s">
        <v>251</v>
      </c>
      <c r="L238" s="80">
        <v>582</v>
      </c>
      <c r="M238" s="50"/>
      <c r="N238" s="50"/>
      <c r="O238" s="91" t="s">
        <v>251</v>
      </c>
      <c r="P238" s="84">
        <v>1416</v>
      </c>
      <c r="Q238" s="50"/>
      <c r="R238" s="50"/>
      <c r="S238" s="91" t="s">
        <v>251</v>
      </c>
      <c r="T238" s="80">
        <v>89</v>
      </c>
      <c r="U238" s="50"/>
      <c r="V238" s="50"/>
      <c r="W238" s="91" t="s">
        <v>251</v>
      </c>
      <c r="X238" s="80">
        <v>68</v>
      </c>
      <c r="Y238" s="50"/>
      <c r="Z238" s="50"/>
      <c r="AA238" s="91" t="s">
        <v>251</v>
      </c>
      <c r="AB238" s="80">
        <v>782</v>
      </c>
      <c r="AC238" s="50"/>
      <c r="AD238" s="50"/>
      <c r="AE238" s="91" t="s">
        <v>251</v>
      </c>
      <c r="AF238" s="84">
        <v>3489</v>
      </c>
      <c r="AG238" s="50"/>
    </row>
    <row r="239" spans="1:37">
      <c r="A239" s="48"/>
      <c r="B239" s="112"/>
      <c r="C239" s="91"/>
      <c r="D239" s="80"/>
      <c r="E239" s="50"/>
      <c r="F239" s="50"/>
      <c r="G239" s="91"/>
      <c r="H239" s="80"/>
      <c r="I239" s="50"/>
      <c r="J239" s="50"/>
      <c r="K239" s="91"/>
      <c r="L239" s="80"/>
      <c r="M239" s="50"/>
      <c r="N239" s="50"/>
      <c r="O239" s="91"/>
      <c r="P239" s="84"/>
      <c r="Q239" s="50"/>
      <c r="R239" s="50"/>
      <c r="S239" s="91"/>
      <c r="T239" s="80"/>
      <c r="U239" s="50"/>
      <c r="V239" s="50"/>
      <c r="W239" s="91"/>
      <c r="X239" s="80"/>
      <c r="Y239" s="50"/>
      <c r="Z239" s="50"/>
      <c r="AA239" s="91"/>
      <c r="AB239" s="80"/>
      <c r="AC239" s="50"/>
      <c r="AD239" s="50"/>
      <c r="AE239" s="91"/>
      <c r="AF239" s="84"/>
      <c r="AG239" s="50"/>
    </row>
    <row r="240" spans="1:37">
      <c r="A240" s="48"/>
      <c r="B240" s="103" t="s">
        <v>1241</v>
      </c>
      <c r="C240" s="69" t="s">
        <v>256</v>
      </c>
      <c r="D240" s="69"/>
      <c r="E240" s="68"/>
      <c r="F240" s="68"/>
      <c r="G240" s="69" t="s">
        <v>256</v>
      </c>
      <c r="H240" s="69"/>
      <c r="I240" s="68"/>
      <c r="J240" s="68"/>
      <c r="K240" s="69" t="s">
        <v>256</v>
      </c>
      <c r="L240" s="69"/>
      <c r="M240" s="68"/>
      <c r="N240" s="68"/>
      <c r="O240" s="69" t="s">
        <v>256</v>
      </c>
      <c r="P240" s="69"/>
      <c r="Q240" s="68"/>
      <c r="R240" s="68"/>
      <c r="S240" s="69" t="s">
        <v>256</v>
      </c>
      <c r="T240" s="69"/>
      <c r="U240" s="68"/>
      <c r="V240" s="68"/>
      <c r="W240" s="69">
        <v>12</v>
      </c>
      <c r="X240" s="69"/>
      <c r="Y240" s="68"/>
      <c r="Z240" s="68"/>
      <c r="AA240" s="69" t="s">
        <v>256</v>
      </c>
      <c r="AB240" s="69"/>
      <c r="AC240" s="68"/>
      <c r="AD240" s="68"/>
      <c r="AE240" s="69">
        <v>12</v>
      </c>
      <c r="AF240" s="69"/>
      <c r="AG240" s="68"/>
    </row>
    <row r="241" spans="1:33" ht="15.75" thickBot="1">
      <c r="A241" s="48"/>
      <c r="B241" s="103"/>
      <c r="C241" s="247"/>
      <c r="D241" s="247"/>
      <c r="E241" s="162"/>
      <c r="F241" s="68"/>
      <c r="G241" s="247"/>
      <c r="H241" s="247"/>
      <c r="I241" s="162"/>
      <c r="J241" s="68"/>
      <c r="K241" s="247"/>
      <c r="L241" s="247"/>
      <c r="M241" s="162"/>
      <c r="N241" s="68"/>
      <c r="O241" s="247"/>
      <c r="P241" s="247"/>
      <c r="Q241" s="162"/>
      <c r="R241" s="68"/>
      <c r="S241" s="247"/>
      <c r="T241" s="247"/>
      <c r="U241" s="162"/>
      <c r="V241" s="68"/>
      <c r="W241" s="247"/>
      <c r="X241" s="247"/>
      <c r="Y241" s="162"/>
      <c r="Z241" s="68"/>
      <c r="AA241" s="247"/>
      <c r="AB241" s="247"/>
      <c r="AC241" s="162"/>
      <c r="AD241" s="68"/>
      <c r="AE241" s="247"/>
      <c r="AF241" s="247"/>
      <c r="AG241" s="162"/>
    </row>
    <row r="242" spans="1:33">
      <c r="A242" s="48"/>
      <c r="B242" s="112" t="s">
        <v>1242</v>
      </c>
      <c r="C242" s="248" t="s">
        <v>251</v>
      </c>
      <c r="D242" s="310">
        <v>393</v>
      </c>
      <c r="E242" s="168"/>
      <c r="F242" s="50"/>
      <c r="G242" s="248" t="s">
        <v>251</v>
      </c>
      <c r="H242" s="310">
        <v>159</v>
      </c>
      <c r="I242" s="168"/>
      <c r="J242" s="50"/>
      <c r="K242" s="248" t="s">
        <v>251</v>
      </c>
      <c r="L242" s="310">
        <v>582</v>
      </c>
      <c r="M242" s="168"/>
      <c r="N242" s="50"/>
      <c r="O242" s="248" t="s">
        <v>251</v>
      </c>
      <c r="P242" s="249">
        <v>1416</v>
      </c>
      <c r="Q242" s="168"/>
      <c r="R242" s="50"/>
      <c r="S242" s="248" t="s">
        <v>251</v>
      </c>
      <c r="T242" s="310">
        <v>89</v>
      </c>
      <c r="U242" s="168"/>
      <c r="V242" s="50"/>
      <c r="W242" s="248" t="s">
        <v>251</v>
      </c>
      <c r="X242" s="310">
        <v>80</v>
      </c>
      <c r="Y242" s="168"/>
      <c r="Z242" s="50"/>
      <c r="AA242" s="248" t="s">
        <v>251</v>
      </c>
      <c r="AB242" s="310">
        <v>782</v>
      </c>
      <c r="AC242" s="168"/>
      <c r="AD242" s="50"/>
      <c r="AE242" s="248" t="s">
        <v>251</v>
      </c>
      <c r="AF242" s="249">
        <v>3501</v>
      </c>
      <c r="AG242" s="168"/>
    </row>
    <row r="243" spans="1:33" ht="15.75" thickBot="1">
      <c r="A243" s="48"/>
      <c r="B243" s="112"/>
      <c r="C243" s="197"/>
      <c r="D243" s="252"/>
      <c r="E243" s="128"/>
      <c r="F243" s="50"/>
      <c r="G243" s="197"/>
      <c r="H243" s="252"/>
      <c r="I243" s="128"/>
      <c r="J243" s="50"/>
      <c r="K243" s="197"/>
      <c r="L243" s="252"/>
      <c r="M243" s="128"/>
      <c r="N243" s="50"/>
      <c r="O243" s="197"/>
      <c r="P243" s="199"/>
      <c r="Q243" s="128"/>
      <c r="R243" s="50"/>
      <c r="S243" s="197"/>
      <c r="T243" s="252"/>
      <c r="U243" s="128"/>
      <c r="V243" s="50"/>
      <c r="W243" s="197"/>
      <c r="X243" s="252"/>
      <c r="Y243" s="128"/>
      <c r="Z243" s="50"/>
      <c r="AA243" s="197"/>
      <c r="AB243" s="252"/>
      <c r="AC243" s="128"/>
      <c r="AD243" s="50"/>
      <c r="AE243" s="197"/>
      <c r="AF243" s="199"/>
      <c r="AG243" s="128"/>
    </row>
    <row r="244" spans="1:33" ht="15.75" thickTop="1">
      <c r="A244" s="48"/>
      <c r="B244" s="24"/>
      <c r="C244" s="171"/>
      <c r="D244" s="171"/>
      <c r="E244" s="171"/>
      <c r="F244" s="24"/>
      <c r="G244" s="171"/>
      <c r="H244" s="171"/>
      <c r="I244" s="171"/>
      <c r="J244" s="24"/>
      <c r="K244" s="171"/>
      <c r="L244" s="171"/>
      <c r="M244" s="171"/>
      <c r="N244" s="24"/>
      <c r="O244" s="171"/>
      <c r="P244" s="171"/>
      <c r="Q244" s="171"/>
      <c r="R244" s="24"/>
      <c r="S244" s="171"/>
      <c r="T244" s="171"/>
      <c r="U244" s="171"/>
      <c r="V244" s="24"/>
      <c r="W244" s="171"/>
      <c r="X244" s="171"/>
      <c r="Y244" s="171"/>
      <c r="Z244" s="24"/>
      <c r="AA244" s="171"/>
      <c r="AB244" s="171"/>
      <c r="AC244" s="171"/>
      <c r="AD244" s="24"/>
      <c r="AE244" s="171"/>
      <c r="AF244" s="171"/>
      <c r="AG244" s="171"/>
    </row>
    <row r="245" spans="1:33">
      <c r="A245" s="48"/>
      <c r="B245" s="100">
        <v>2012</v>
      </c>
      <c r="C245" s="91" t="s">
        <v>248</v>
      </c>
      <c r="D245" s="91"/>
      <c r="E245" s="91"/>
      <c r="F245" s="12"/>
      <c r="G245" s="91" t="s">
        <v>248</v>
      </c>
      <c r="H245" s="91"/>
      <c r="I245" s="91"/>
      <c r="J245" s="12"/>
      <c r="K245" s="91" t="s">
        <v>248</v>
      </c>
      <c r="L245" s="91"/>
      <c r="M245" s="91"/>
      <c r="N245" s="12"/>
      <c r="O245" s="91" t="s">
        <v>248</v>
      </c>
      <c r="P245" s="91"/>
      <c r="Q245" s="91"/>
      <c r="R245" s="12"/>
      <c r="S245" s="91" t="s">
        <v>248</v>
      </c>
      <c r="T245" s="91"/>
      <c r="U245" s="91"/>
      <c r="V245" s="12"/>
      <c r="W245" s="91" t="s">
        <v>248</v>
      </c>
      <c r="X245" s="91"/>
      <c r="Y245" s="91"/>
      <c r="Z245" s="12"/>
      <c r="AA245" s="91" t="s">
        <v>248</v>
      </c>
      <c r="AB245" s="91"/>
      <c r="AC245" s="91"/>
      <c r="AD245" s="12"/>
      <c r="AE245" s="91" t="s">
        <v>248</v>
      </c>
      <c r="AF245" s="91"/>
      <c r="AG245" s="91"/>
    </row>
    <row r="246" spans="1:33">
      <c r="A246" s="48"/>
      <c r="B246" s="103" t="s">
        <v>1240</v>
      </c>
      <c r="C246" s="65" t="s">
        <v>251</v>
      </c>
      <c r="D246" s="69">
        <v>717</v>
      </c>
      <c r="E246" s="68"/>
      <c r="F246" s="68"/>
      <c r="G246" s="65" t="s">
        <v>251</v>
      </c>
      <c r="H246" s="69">
        <v>148</v>
      </c>
      <c r="I246" s="68"/>
      <c r="J246" s="68"/>
      <c r="K246" s="65" t="s">
        <v>251</v>
      </c>
      <c r="L246" s="69">
        <v>752</v>
      </c>
      <c r="M246" s="68"/>
      <c r="N246" s="68"/>
      <c r="O246" s="65" t="s">
        <v>251</v>
      </c>
      <c r="P246" s="78">
        <v>2010</v>
      </c>
      <c r="Q246" s="68"/>
      <c r="R246" s="68"/>
      <c r="S246" s="65" t="s">
        <v>251</v>
      </c>
      <c r="T246" s="69">
        <v>108</v>
      </c>
      <c r="U246" s="68"/>
      <c r="V246" s="68"/>
      <c r="W246" s="65" t="s">
        <v>251</v>
      </c>
      <c r="X246" s="69">
        <v>67</v>
      </c>
      <c r="Y246" s="68"/>
      <c r="Z246" s="68"/>
      <c r="AA246" s="65" t="s">
        <v>251</v>
      </c>
      <c r="AB246" s="78">
        <v>1170</v>
      </c>
      <c r="AC246" s="68"/>
      <c r="AD246" s="68"/>
      <c r="AE246" s="65" t="s">
        <v>251</v>
      </c>
      <c r="AF246" s="78">
        <v>4972</v>
      </c>
      <c r="AG246" s="68"/>
    </row>
    <row r="247" spans="1:33">
      <c r="A247" s="48"/>
      <c r="B247" s="103"/>
      <c r="C247" s="65"/>
      <c r="D247" s="69"/>
      <c r="E247" s="68"/>
      <c r="F247" s="68"/>
      <c r="G247" s="65"/>
      <c r="H247" s="69"/>
      <c r="I247" s="68"/>
      <c r="J247" s="68"/>
      <c r="K247" s="65"/>
      <c r="L247" s="69"/>
      <c r="M247" s="68"/>
      <c r="N247" s="68"/>
      <c r="O247" s="65"/>
      <c r="P247" s="78"/>
      <c r="Q247" s="68"/>
      <c r="R247" s="68"/>
      <c r="S247" s="65"/>
      <c r="T247" s="69"/>
      <c r="U247" s="68"/>
      <c r="V247" s="68"/>
      <c r="W247" s="65"/>
      <c r="X247" s="69"/>
      <c r="Y247" s="68"/>
      <c r="Z247" s="68"/>
      <c r="AA247" s="65"/>
      <c r="AB247" s="78"/>
      <c r="AC247" s="68"/>
      <c r="AD247" s="68"/>
      <c r="AE247" s="65"/>
      <c r="AF247" s="78"/>
      <c r="AG247" s="68"/>
    </row>
    <row r="248" spans="1:33">
      <c r="A248" s="48"/>
      <c r="B248" s="112" t="s">
        <v>1241</v>
      </c>
      <c r="C248" s="80" t="s">
        <v>256</v>
      </c>
      <c r="D248" s="80"/>
      <c r="E248" s="50"/>
      <c r="F248" s="50"/>
      <c r="G248" s="80" t="s">
        <v>256</v>
      </c>
      <c r="H248" s="80"/>
      <c r="I248" s="50"/>
      <c r="J248" s="50"/>
      <c r="K248" s="80" t="s">
        <v>256</v>
      </c>
      <c r="L248" s="80"/>
      <c r="M248" s="50"/>
      <c r="N248" s="50"/>
      <c r="O248" s="80" t="s">
        <v>256</v>
      </c>
      <c r="P248" s="80"/>
      <c r="Q248" s="50"/>
      <c r="R248" s="50"/>
      <c r="S248" s="80" t="s">
        <v>256</v>
      </c>
      <c r="T248" s="80"/>
      <c r="U248" s="50"/>
      <c r="V248" s="50"/>
      <c r="W248" s="80">
        <v>10</v>
      </c>
      <c r="X248" s="80"/>
      <c r="Y248" s="50"/>
      <c r="Z248" s="50"/>
      <c r="AA248" s="80" t="s">
        <v>256</v>
      </c>
      <c r="AB248" s="80"/>
      <c r="AC248" s="50"/>
      <c r="AD248" s="50"/>
      <c r="AE248" s="80">
        <v>10</v>
      </c>
      <c r="AF248" s="80"/>
      <c r="AG248" s="50"/>
    </row>
    <row r="249" spans="1:33" ht="15.75" thickBot="1">
      <c r="A249" s="48"/>
      <c r="B249" s="112"/>
      <c r="C249" s="255"/>
      <c r="D249" s="255"/>
      <c r="E249" s="118"/>
      <c r="F249" s="50"/>
      <c r="G249" s="255"/>
      <c r="H249" s="255"/>
      <c r="I249" s="118"/>
      <c r="J249" s="50"/>
      <c r="K249" s="255"/>
      <c r="L249" s="255"/>
      <c r="M249" s="118"/>
      <c r="N249" s="50"/>
      <c r="O249" s="255"/>
      <c r="P249" s="255"/>
      <c r="Q249" s="118"/>
      <c r="R249" s="50"/>
      <c r="S249" s="255"/>
      <c r="T249" s="255"/>
      <c r="U249" s="118"/>
      <c r="V249" s="50"/>
      <c r="W249" s="255"/>
      <c r="X249" s="255"/>
      <c r="Y249" s="118"/>
      <c r="Z249" s="50"/>
      <c r="AA249" s="255"/>
      <c r="AB249" s="255"/>
      <c r="AC249" s="118"/>
      <c r="AD249" s="50"/>
      <c r="AE249" s="255"/>
      <c r="AF249" s="255"/>
      <c r="AG249" s="118"/>
    </row>
    <row r="250" spans="1:33">
      <c r="A250" s="48"/>
      <c r="B250" s="103" t="s">
        <v>1242</v>
      </c>
      <c r="C250" s="188" t="s">
        <v>251</v>
      </c>
      <c r="D250" s="70">
        <v>717</v>
      </c>
      <c r="E250" s="71"/>
      <c r="F250" s="68"/>
      <c r="G250" s="188" t="s">
        <v>251</v>
      </c>
      <c r="H250" s="70">
        <v>148</v>
      </c>
      <c r="I250" s="71"/>
      <c r="J250" s="68"/>
      <c r="K250" s="188" t="s">
        <v>251</v>
      </c>
      <c r="L250" s="70">
        <v>752</v>
      </c>
      <c r="M250" s="71"/>
      <c r="N250" s="68"/>
      <c r="O250" s="188" t="s">
        <v>251</v>
      </c>
      <c r="P250" s="190">
        <v>2010</v>
      </c>
      <c r="Q250" s="71"/>
      <c r="R250" s="68"/>
      <c r="S250" s="188" t="s">
        <v>251</v>
      </c>
      <c r="T250" s="70">
        <v>108</v>
      </c>
      <c r="U250" s="71"/>
      <c r="V250" s="68"/>
      <c r="W250" s="188" t="s">
        <v>251</v>
      </c>
      <c r="X250" s="70">
        <v>77</v>
      </c>
      <c r="Y250" s="71"/>
      <c r="Z250" s="68"/>
      <c r="AA250" s="188" t="s">
        <v>251</v>
      </c>
      <c r="AB250" s="190">
        <v>1170</v>
      </c>
      <c r="AC250" s="71"/>
      <c r="AD250" s="68"/>
      <c r="AE250" s="188" t="s">
        <v>251</v>
      </c>
      <c r="AF250" s="190">
        <v>4982</v>
      </c>
      <c r="AG250" s="71"/>
    </row>
    <row r="251" spans="1:33" ht="15.75" thickBot="1">
      <c r="A251" s="48"/>
      <c r="B251" s="103"/>
      <c r="C251" s="194"/>
      <c r="D251" s="346"/>
      <c r="E251" s="121"/>
      <c r="F251" s="68"/>
      <c r="G251" s="194"/>
      <c r="H251" s="346"/>
      <c r="I251" s="121"/>
      <c r="J251" s="68"/>
      <c r="K251" s="194"/>
      <c r="L251" s="346"/>
      <c r="M251" s="121"/>
      <c r="N251" s="68"/>
      <c r="O251" s="194"/>
      <c r="P251" s="195"/>
      <c r="Q251" s="121"/>
      <c r="R251" s="68"/>
      <c r="S251" s="194"/>
      <c r="T251" s="346"/>
      <c r="U251" s="121"/>
      <c r="V251" s="68"/>
      <c r="W251" s="194"/>
      <c r="X251" s="346"/>
      <c r="Y251" s="121"/>
      <c r="Z251" s="68"/>
      <c r="AA251" s="194"/>
      <c r="AB251" s="195"/>
      <c r="AC251" s="121"/>
      <c r="AD251" s="68"/>
      <c r="AE251" s="194"/>
      <c r="AF251" s="195"/>
      <c r="AG251" s="121"/>
    </row>
    <row r="252" spans="1:33" ht="15.75" thickTop="1">
      <c r="A252" s="48"/>
      <c r="B252" s="12"/>
      <c r="C252" s="127"/>
      <c r="D252" s="127"/>
      <c r="E252" s="127"/>
      <c r="F252" s="12"/>
      <c r="G252" s="127"/>
      <c r="H252" s="127"/>
      <c r="I252" s="127"/>
      <c r="J252" s="12"/>
      <c r="K252" s="127"/>
      <c r="L252" s="127"/>
      <c r="M252" s="127"/>
      <c r="N252" s="12"/>
      <c r="O252" s="127"/>
      <c r="P252" s="127"/>
      <c r="Q252" s="127"/>
      <c r="R252" s="12"/>
      <c r="S252" s="127"/>
      <c r="T252" s="127"/>
      <c r="U252" s="127"/>
      <c r="V252" s="12"/>
      <c r="W252" s="127"/>
      <c r="X252" s="127"/>
      <c r="Y252" s="127"/>
      <c r="Z252" s="12"/>
      <c r="AA252" s="127"/>
      <c r="AB252" s="127"/>
      <c r="AC252" s="127"/>
      <c r="AD252" s="12"/>
      <c r="AE252" s="127"/>
      <c r="AF252" s="127"/>
      <c r="AG252" s="127"/>
    </row>
    <row r="253" spans="1:33" ht="15.75" thickBot="1">
      <c r="A253" s="48"/>
      <c r="B253" s="95" t="s">
        <v>246</v>
      </c>
      <c r="C253" s="65" t="s">
        <v>248</v>
      </c>
      <c r="D253" s="65"/>
      <c r="E253" s="65"/>
      <c r="F253" s="24"/>
      <c r="G253" s="65" t="s">
        <v>248</v>
      </c>
      <c r="H253" s="65"/>
      <c r="I253" s="65"/>
      <c r="J253" s="24"/>
      <c r="K253" s="65" t="s">
        <v>248</v>
      </c>
      <c r="L253" s="65"/>
      <c r="M253" s="65"/>
      <c r="N253" s="24"/>
      <c r="O253" s="65" t="s">
        <v>248</v>
      </c>
      <c r="P253" s="65"/>
      <c r="Q253" s="65"/>
      <c r="R253" s="24"/>
      <c r="S253" s="65" t="s">
        <v>248</v>
      </c>
      <c r="T253" s="65"/>
      <c r="U253" s="65"/>
      <c r="V253" s="24"/>
      <c r="W253" s="65" t="s">
        <v>248</v>
      </c>
      <c r="X253" s="65"/>
      <c r="Y253" s="65"/>
      <c r="Z253" s="24"/>
      <c r="AA253" s="65" t="s">
        <v>248</v>
      </c>
      <c r="AB253" s="65"/>
      <c r="AC253" s="65"/>
      <c r="AD253" s="24"/>
      <c r="AE253" s="65" t="s">
        <v>248</v>
      </c>
      <c r="AF253" s="65"/>
      <c r="AG253" s="65"/>
    </row>
    <row r="254" spans="1:33">
      <c r="A254" s="48"/>
      <c r="B254" s="177">
        <v>2013</v>
      </c>
      <c r="C254" s="91" t="s">
        <v>248</v>
      </c>
      <c r="D254" s="91"/>
      <c r="E254" s="91"/>
      <c r="F254" s="12"/>
      <c r="G254" s="91" t="s">
        <v>248</v>
      </c>
      <c r="H254" s="91"/>
      <c r="I254" s="91"/>
      <c r="J254" s="12"/>
      <c r="K254" s="91" t="s">
        <v>248</v>
      </c>
      <c r="L254" s="91"/>
      <c r="M254" s="91"/>
      <c r="N254" s="12"/>
      <c r="O254" s="91" t="s">
        <v>248</v>
      </c>
      <c r="P254" s="91"/>
      <c r="Q254" s="91"/>
      <c r="R254" s="12"/>
      <c r="S254" s="91" t="s">
        <v>248</v>
      </c>
      <c r="T254" s="91"/>
      <c r="U254" s="91"/>
      <c r="V254" s="12"/>
      <c r="W254" s="91" t="s">
        <v>248</v>
      </c>
      <c r="X254" s="91"/>
      <c r="Y254" s="91"/>
      <c r="Z254" s="12"/>
      <c r="AA254" s="91" t="s">
        <v>248</v>
      </c>
      <c r="AB254" s="91"/>
      <c r="AC254" s="91"/>
      <c r="AD254" s="12"/>
      <c r="AE254" s="91" t="s">
        <v>248</v>
      </c>
      <c r="AF254" s="91"/>
      <c r="AG254" s="91"/>
    </row>
    <row r="255" spans="1:33">
      <c r="A255" s="48"/>
      <c r="B255" s="103" t="s">
        <v>1240</v>
      </c>
      <c r="C255" s="65" t="s">
        <v>251</v>
      </c>
      <c r="D255" s="78">
        <v>1132</v>
      </c>
      <c r="E255" s="68"/>
      <c r="F255" s="68"/>
      <c r="G255" s="65" t="s">
        <v>251</v>
      </c>
      <c r="H255" s="69">
        <v>432</v>
      </c>
      <c r="I255" s="68"/>
      <c r="J255" s="68"/>
      <c r="K255" s="65" t="s">
        <v>251</v>
      </c>
      <c r="L255" s="78">
        <v>1561</v>
      </c>
      <c r="M255" s="68"/>
      <c r="N255" s="68"/>
      <c r="O255" s="65" t="s">
        <v>251</v>
      </c>
      <c r="P255" s="78">
        <v>4173</v>
      </c>
      <c r="Q255" s="68"/>
      <c r="R255" s="68"/>
      <c r="S255" s="65" t="s">
        <v>251</v>
      </c>
      <c r="T255" s="69">
        <v>238</v>
      </c>
      <c r="U255" s="68"/>
      <c r="V255" s="68"/>
      <c r="W255" s="65" t="s">
        <v>251</v>
      </c>
      <c r="X255" s="69">
        <v>192</v>
      </c>
      <c r="Y255" s="68"/>
      <c r="Z255" s="68"/>
      <c r="AA255" s="65" t="s">
        <v>251</v>
      </c>
      <c r="AB255" s="78">
        <v>2332</v>
      </c>
      <c r="AC255" s="68"/>
      <c r="AD255" s="68"/>
      <c r="AE255" s="65" t="s">
        <v>251</v>
      </c>
      <c r="AF255" s="78">
        <v>10060</v>
      </c>
      <c r="AG255" s="68"/>
    </row>
    <row r="256" spans="1:33">
      <c r="A256" s="48"/>
      <c r="B256" s="103"/>
      <c r="C256" s="65"/>
      <c r="D256" s="78"/>
      <c r="E256" s="68"/>
      <c r="F256" s="68"/>
      <c r="G256" s="65"/>
      <c r="H256" s="69"/>
      <c r="I256" s="68"/>
      <c r="J256" s="68"/>
      <c r="K256" s="65"/>
      <c r="L256" s="78"/>
      <c r="M256" s="68"/>
      <c r="N256" s="68"/>
      <c r="O256" s="65"/>
      <c r="P256" s="78"/>
      <c r="Q256" s="68"/>
      <c r="R256" s="68"/>
      <c r="S256" s="65"/>
      <c r="T256" s="69"/>
      <c r="U256" s="68"/>
      <c r="V256" s="68"/>
      <c r="W256" s="65"/>
      <c r="X256" s="69"/>
      <c r="Y256" s="68"/>
      <c r="Z256" s="68"/>
      <c r="AA256" s="65"/>
      <c r="AB256" s="78"/>
      <c r="AC256" s="68"/>
      <c r="AD256" s="68"/>
      <c r="AE256" s="65"/>
      <c r="AF256" s="78"/>
      <c r="AG256" s="68"/>
    </row>
    <row r="257" spans="1:33">
      <c r="A257" s="48"/>
      <c r="B257" s="112" t="s">
        <v>1241</v>
      </c>
      <c r="C257" s="80" t="s">
        <v>256</v>
      </c>
      <c r="D257" s="80"/>
      <c r="E257" s="50"/>
      <c r="F257" s="50"/>
      <c r="G257" s="80" t="s">
        <v>256</v>
      </c>
      <c r="H257" s="80"/>
      <c r="I257" s="50"/>
      <c r="J257" s="50"/>
      <c r="K257" s="80" t="s">
        <v>256</v>
      </c>
      <c r="L257" s="80"/>
      <c r="M257" s="50"/>
      <c r="N257" s="50"/>
      <c r="O257" s="80" t="s">
        <v>256</v>
      </c>
      <c r="P257" s="80"/>
      <c r="Q257" s="50"/>
      <c r="R257" s="50"/>
      <c r="S257" s="80" t="s">
        <v>256</v>
      </c>
      <c r="T257" s="80"/>
      <c r="U257" s="50"/>
      <c r="V257" s="50"/>
      <c r="W257" s="80">
        <v>34</v>
      </c>
      <c r="X257" s="80"/>
      <c r="Y257" s="50"/>
      <c r="Z257" s="50"/>
      <c r="AA257" s="80" t="s">
        <v>256</v>
      </c>
      <c r="AB257" s="80"/>
      <c r="AC257" s="50"/>
      <c r="AD257" s="50"/>
      <c r="AE257" s="80">
        <v>34</v>
      </c>
      <c r="AF257" s="80"/>
      <c r="AG257" s="50"/>
    </row>
    <row r="258" spans="1:33" ht="15.75" thickBot="1">
      <c r="A258" s="48"/>
      <c r="B258" s="112"/>
      <c r="C258" s="255"/>
      <c r="D258" s="255"/>
      <c r="E258" s="118"/>
      <c r="F258" s="50"/>
      <c r="G258" s="255"/>
      <c r="H258" s="255"/>
      <c r="I258" s="118"/>
      <c r="J258" s="50"/>
      <c r="K258" s="255"/>
      <c r="L258" s="255"/>
      <c r="M258" s="118"/>
      <c r="N258" s="50"/>
      <c r="O258" s="255"/>
      <c r="P258" s="255"/>
      <c r="Q258" s="118"/>
      <c r="R258" s="50"/>
      <c r="S258" s="255"/>
      <c r="T258" s="255"/>
      <c r="U258" s="118"/>
      <c r="V258" s="50"/>
      <c r="W258" s="255"/>
      <c r="X258" s="255"/>
      <c r="Y258" s="118"/>
      <c r="Z258" s="50"/>
      <c r="AA258" s="255"/>
      <c r="AB258" s="255"/>
      <c r="AC258" s="118"/>
      <c r="AD258" s="50"/>
      <c r="AE258" s="255"/>
      <c r="AF258" s="255"/>
      <c r="AG258" s="118"/>
    </row>
    <row r="259" spans="1:33">
      <c r="A259" s="48"/>
      <c r="B259" s="103" t="s">
        <v>1242</v>
      </c>
      <c r="C259" s="188" t="s">
        <v>251</v>
      </c>
      <c r="D259" s="190">
        <v>1132</v>
      </c>
      <c r="E259" s="71"/>
      <c r="F259" s="68"/>
      <c r="G259" s="188" t="s">
        <v>251</v>
      </c>
      <c r="H259" s="70">
        <v>432</v>
      </c>
      <c r="I259" s="71"/>
      <c r="J259" s="68"/>
      <c r="K259" s="188" t="s">
        <v>251</v>
      </c>
      <c r="L259" s="190">
        <v>1561</v>
      </c>
      <c r="M259" s="71"/>
      <c r="N259" s="68"/>
      <c r="O259" s="188" t="s">
        <v>251</v>
      </c>
      <c r="P259" s="190">
        <v>4173</v>
      </c>
      <c r="Q259" s="71"/>
      <c r="R259" s="68"/>
      <c r="S259" s="188" t="s">
        <v>251</v>
      </c>
      <c r="T259" s="70">
        <v>238</v>
      </c>
      <c r="U259" s="71"/>
      <c r="V259" s="68"/>
      <c r="W259" s="188" t="s">
        <v>251</v>
      </c>
      <c r="X259" s="70">
        <v>226</v>
      </c>
      <c r="Y259" s="71"/>
      <c r="Z259" s="68"/>
      <c r="AA259" s="188" t="s">
        <v>251</v>
      </c>
      <c r="AB259" s="190">
        <v>2332</v>
      </c>
      <c r="AC259" s="71"/>
      <c r="AD259" s="68"/>
      <c r="AE259" s="188" t="s">
        <v>251</v>
      </c>
      <c r="AF259" s="190">
        <v>10094</v>
      </c>
      <c r="AG259" s="71"/>
    </row>
    <row r="260" spans="1:33" ht="15.75" thickBot="1">
      <c r="A260" s="48"/>
      <c r="B260" s="103"/>
      <c r="C260" s="194"/>
      <c r="D260" s="195"/>
      <c r="E260" s="121"/>
      <c r="F260" s="68"/>
      <c r="G260" s="194"/>
      <c r="H260" s="346"/>
      <c r="I260" s="121"/>
      <c r="J260" s="68"/>
      <c r="K260" s="194"/>
      <c r="L260" s="195"/>
      <c r="M260" s="121"/>
      <c r="N260" s="68"/>
      <c r="O260" s="194"/>
      <c r="P260" s="195"/>
      <c r="Q260" s="121"/>
      <c r="R260" s="68"/>
      <c r="S260" s="194"/>
      <c r="T260" s="346"/>
      <c r="U260" s="121"/>
      <c r="V260" s="68"/>
      <c r="W260" s="194"/>
      <c r="X260" s="346"/>
      <c r="Y260" s="121"/>
      <c r="Z260" s="68"/>
      <c r="AA260" s="194"/>
      <c r="AB260" s="195"/>
      <c r="AC260" s="121"/>
      <c r="AD260" s="68"/>
      <c r="AE260" s="194"/>
      <c r="AF260" s="195"/>
      <c r="AG260" s="121"/>
    </row>
    <row r="261" spans="1:33" ht="15.75" thickTop="1">
      <c r="A261" s="48"/>
      <c r="B261" s="12"/>
      <c r="C261" s="127"/>
      <c r="D261" s="127"/>
      <c r="E261" s="127"/>
      <c r="F261" s="12"/>
      <c r="G261" s="127"/>
      <c r="H261" s="127"/>
      <c r="I261" s="127"/>
      <c r="J261" s="12"/>
      <c r="K261" s="127"/>
      <c r="L261" s="127"/>
      <c r="M261" s="127"/>
      <c r="N261" s="12"/>
      <c r="O261" s="127"/>
      <c r="P261" s="127"/>
      <c r="Q261" s="127"/>
      <c r="R261" s="12"/>
      <c r="S261" s="127"/>
      <c r="T261" s="127"/>
      <c r="U261" s="127"/>
      <c r="V261" s="12"/>
      <c r="W261" s="127"/>
      <c r="X261" s="127"/>
      <c r="Y261" s="127"/>
      <c r="Z261" s="12"/>
      <c r="AA261" s="127"/>
      <c r="AB261" s="127"/>
      <c r="AC261" s="127"/>
      <c r="AD261" s="12"/>
      <c r="AE261" s="127"/>
      <c r="AF261" s="127"/>
      <c r="AG261" s="127"/>
    </row>
    <row r="262" spans="1:33">
      <c r="A262" s="48"/>
      <c r="B262" s="95">
        <v>2012</v>
      </c>
      <c r="C262" s="65" t="s">
        <v>248</v>
      </c>
      <c r="D262" s="65"/>
      <c r="E262" s="65"/>
      <c r="F262" s="24"/>
      <c r="G262" s="65" t="s">
        <v>248</v>
      </c>
      <c r="H262" s="65"/>
      <c r="I262" s="65"/>
      <c r="J262" s="24"/>
      <c r="K262" s="65" t="s">
        <v>248</v>
      </c>
      <c r="L262" s="65"/>
      <c r="M262" s="65"/>
      <c r="N262" s="24"/>
      <c r="O262" s="65" t="s">
        <v>248</v>
      </c>
      <c r="P262" s="65"/>
      <c r="Q262" s="65"/>
      <c r="R262" s="24"/>
      <c r="S262" s="65" t="s">
        <v>248</v>
      </c>
      <c r="T262" s="65"/>
      <c r="U262" s="65"/>
      <c r="V262" s="24"/>
      <c r="W262" s="65" t="s">
        <v>248</v>
      </c>
      <c r="X262" s="65"/>
      <c r="Y262" s="65"/>
      <c r="Z262" s="24"/>
      <c r="AA262" s="65" t="s">
        <v>248</v>
      </c>
      <c r="AB262" s="65"/>
      <c r="AC262" s="65"/>
      <c r="AD262" s="24"/>
      <c r="AE262" s="65" t="s">
        <v>248</v>
      </c>
      <c r="AF262" s="65"/>
      <c r="AG262" s="65"/>
    </row>
    <row r="263" spans="1:33">
      <c r="A263" s="48"/>
      <c r="B263" s="112" t="s">
        <v>1240</v>
      </c>
      <c r="C263" s="91" t="s">
        <v>251</v>
      </c>
      <c r="D263" s="84">
        <v>1546</v>
      </c>
      <c r="E263" s="50"/>
      <c r="F263" s="50"/>
      <c r="G263" s="91" t="s">
        <v>251</v>
      </c>
      <c r="H263" s="80">
        <v>358</v>
      </c>
      <c r="I263" s="50"/>
      <c r="J263" s="50"/>
      <c r="K263" s="91" t="s">
        <v>251</v>
      </c>
      <c r="L263" s="84">
        <v>1760</v>
      </c>
      <c r="M263" s="50"/>
      <c r="N263" s="50"/>
      <c r="O263" s="91" t="s">
        <v>251</v>
      </c>
      <c r="P263" s="84">
        <v>4605</v>
      </c>
      <c r="Q263" s="50"/>
      <c r="R263" s="50"/>
      <c r="S263" s="91" t="s">
        <v>251</v>
      </c>
      <c r="T263" s="80">
        <v>309</v>
      </c>
      <c r="U263" s="50"/>
      <c r="V263" s="50"/>
      <c r="W263" s="91" t="s">
        <v>251</v>
      </c>
      <c r="X263" s="80">
        <v>268</v>
      </c>
      <c r="Y263" s="50"/>
      <c r="Z263" s="50"/>
      <c r="AA263" s="91" t="s">
        <v>251</v>
      </c>
      <c r="AB263" s="84">
        <v>2838</v>
      </c>
      <c r="AC263" s="50"/>
      <c r="AD263" s="50"/>
      <c r="AE263" s="91" t="s">
        <v>251</v>
      </c>
      <c r="AF263" s="84">
        <v>11684</v>
      </c>
      <c r="AG263" s="50"/>
    </row>
    <row r="264" spans="1:33">
      <c r="A264" s="48"/>
      <c r="B264" s="112"/>
      <c r="C264" s="91"/>
      <c r="D264" s="84"/>
      <c r="E264" s="50"/>
      <c r="F264" s="50"/>
      <c r="G264" s="91"/>
      <c r="H264" s="80"/>
      <c r="I264" s="50"/>
      <c r="J264" s="50"/>
      <c r="K264" s="91"/>
      <c r="L264" s="84"/>
      <c r="M264" s="50"/>
      <c r="N264" s="50"/>
      <c r="O264" s="91"/>
      <c r="P264" s="84"/>
      <c r="Q264" s="50"/>
      <c r="R264" s="50"/>
      <c r="S264" s="91"/>
      <c r="T264" s="80"/>
      <c r="U264" s="50"/>
      <c r="V264" s="50"/>
      <c r="W264" s="91"/>
      <c r="X264" s="80"/>
      <c r="Y264" s="50"/>
      <c r="Z264" s="50"/>
      <c r="AA264" s="91"/>
      <c r="AB264" s="84"/>
      <c r="AC264" s="50"/>
      <c r="AD264" s="50"/>
      <c r="AE264" s="91"/>
      <c r="AF264" s="84"/>
      <c r="AG264" s="50"/>
    </row>
    <row r="265" spans="1:33">
      <c r="A265" s="48"/>
      <c r="B265" s="103" t="s">
        <v>1241</v>
      </c>
      <c r="C265" s="69" t="s">
        <v>256</v>
      </c>
      <c r="D265" s="69"/>
      <c r="E265" s="68"/>
      <c r="F265" s="68"/>
      <c r="G265" s="69" t="s">
        <v>256</v>
      </c>
      <c r="H265" s="69"/>
      <c r="I265" s="68"/>
      <c r="J265" s="68"/>
      <c r="K265" s="69" t="s">
        <v>256</v>
      </c>
      <c r="L265" s="69"/>
      <c r="M265" s="68"/>
      <c r="N265" s="68"/>
      <c r="O265" s="69" t="s">
        <v>256</v>
      </c>
      <c r="P265" s="69"/>
      <c r="Q265" s="68"/>
      <c r="R265" s="68"/>
      <c r="S265" s="69" t="s">
        <v>256</v>
      </c>
      <c r="T265" s="69"/>
      <c r="U265" s="68"/>
      <c r="V265" s="68"/>
      <c r="W265" s="69">
        <v>34</v>
      </c>
      <c r="X265" s="69"/>
      <c r="Y265" s="68"/>
      <c r="Z265" s="68"/>
      <c r="AA265" s="69" t="s">
        <v>256</v>
      </c>
      <c r="AB265" s="69"/>
      <c r="AC265" s="68"/>
      <c r="AD265" s="68"/>
      <c r="AE265" s="69">
        <v>34</v>
      </c>
      <c r="AF265" s="69"/>
      <c r="AG265" s="68"/>
    </row>
    <row r="266" spans="1:33" ht="15.75" thickBot="1">
      <c r="A266" s="48"/>
      <c r="B266" s="103"/>
      <c r="C266" s="247"/>
      <c r="D266" s="247"/>
      <c r="E266" s="162"/>
      <c r="F266" s="68"/>
      <c r="G266" s="247"/>
      <c r="H266" s="247"/>
      <c r="I266" s="162"/>
      <c r="J266" s="68"/>
      <c r="K266" s="247"/>
      <c r="L266" s="247"/>
      <c r="M266" s="162"/>
      <c r="N266" s="68"/>
      <c r="O266" s="247"/>
      <c r="P266" s="247"/>
      <c r="Q266" s="162"/>
      <c r="R266" s="68"/>
      <c r="S266" s="247"/>
      <c r="T266" s="247"/>
      <c r="U266" s="162"/>
      <c r="V266" s="68"/>
      <c r="W266" s="247"/>
      <c r="X266" s="247"/>
      <c r="Y266" s="162"/>
      <c r="Z266" s="68"/>
      <c r="AA266" s="247"/>
      <c r="AB266" s="247"/>
      <c r="AC266" s="162"/>
      <c r="AD266" s="68"/>
      <c r="AE266" s="247"/>
      <c r="AF266" s="247"/>
      <c r="AG266" s="162"/>
    </row>
    <row r="267" spans="1:33">
      <c r="A267" s="48"/>
      <c r="B267" s="112" t="s">
        <v>1242</v>
      </c>
      <c r="C267" s="248" t="s">
        <v>251</v>
      </c>
      <c r="D267" s="249">
        <v>1546</v>
      </c>
      <c r="E267" s="168"/>
      <c r="F267" s="50"/>
      <c r="G267" s="248" t="s">
        <v>251</v>
      </c>
      <c r="H267" s="310">
        <v>358</v>
      </c>
      <c r="I267" s="168"/>
      <c r="J267" s="50"/>
      <c r="K267" s="248" t="s">
        <v>251</v>
      </c>
      <c r="L267" s="249">
        <v>1760</v>
      </c>
      <c r="M267" s="168"/>
      <c r="N267" s="50"/>
      <c r="O267" s="248" t="s">
        <v>251</v>
      </c>
      <c r="P267" s="249">
        <v>4605</v>
      </c>
      <c r="Q267" s="168"/>
      <c r="R267" s="50"/>
      <c r="S267" s="248" t="s">
        <v>251</v>
      </c>
      <c r="T267" s="310">
        <v>309</v>
      </c>
      <c r="U267" s="168"/>
      <c r="V267" s="50"/>
      <c r="W267" s="248" t="s">
        <v>251</v>
      </c>
      <c r="X267" s="310">
        <v>302</v>
      </c>
      <c r="Y267" s="168"/>
      <c r="Z267" s="50"/>
      <c r="AA267" s="248" t="s">
        <v>251</v>
      </c>
      <c r="AB267" s="249">
        <v>2838</v>
      </c>
      <c r="AC267" s="168"/>
      <c r="AD267" s="50"/>
      <c r="AE267" s="248" t="s">
        <v>251</v>
      </c>
      <c r="AF267" s="249">
        <v>11718</v>
      </c>
      <c r="AG267" s="168"/>
    </row>
    <row r="268" spans="1:33" ht="15.75" thickBot="1">
      <c r="A268" s="48"/>
      <c r="B268" s="112"/>
      <c r="C268" s="197"/>
      <c r="D268" s="199"/>
      <c r="E268" s="128"/>
      <c r="F268" s="50"/>
      <c r="G268" s="197"/>
      <c r="H268" s="252"/>
      <c r="I268" s="128"/>
      <c r="J268" s="50"/>
      <c r="K268" s="197"/>
      <c r="L268" s="199"/>
      <c r="M268" s="128"/>
      <c r="N268" s="50"/>
      <c r="O268" s="197"/>
      <c r="P268" s="199"/>
      <c r="Q268" s="128"/>
      <c r="R268" s="50"/>
      <c r="S268" s="197"/>
      <c r="T268" s="252"/>
      <c r="U268" s="128"/>
      <c r="V268" s="50"/>
      <c r="W268" s="197"/>
      <c r="X268" s="252"/>
      <c r="Y268" s="128"/>
      <c r="Z268" s="50"/>
      <c r="AA268" s="197"/>
      <c r="AB268" s="199"/>
      <c r="AC268" s="128"/>
      <c r="AD268" s="50"/>
      <c r="AE268" s="197"/>
      <c r="AF268" s="199"/>
      <c r="AG268" s="128"/>
    </row>
    <row r="269" spans="1:33" ht="15.75" thickTop="1"/>
  </sheetData>
  <mergeCells count="2097">
    <mergeCell ref="A229:A268"/>
    <mergeCell ref="B229:AK229"/>
    <mergeCell ref="A197:A209"/>
    <mergeCell ref="B197:AK197"/>
    <mergeCell ref="A210:A228"/>
    <mergeCell ref="B210:AK210"/>
    <mergeCell ref="B227:AK227"/>
    <mergeCell ref="B228:AK228"/>
    <mergeCell ref="B106:AK106"/>
    <mergeCell ref="B107:AK107"/>
    <mergeCell ref="B108:AK108"/>
    <mergeCell ref="A127:A196"/>
    <mergeCell ref="B127:AK127"/>
    <mergeCell ref="B128:AK128"/>
    <mergeCell ref="B129:AK129"/>
    <mergeCell ref="B194:AK194"/>
    <mergeCell ref="B195:AK195"/>
    <mergeCell ref="B196:AK196"/>
    <mergeCell ref="A27:A126"/>
    <mergeCell ref="B27:AK27"/>
    <mergeCell ref="B28:AK28"/>
    <mergeCell ref="B29:AK29"/>
    <mergeCell ref="B54:AK54"/>
    <mergeCell ref="B57:AK57"/>
    <mergeCell ref="B58:AK58"/>
    <mergeCell ref="B59:AK59"/>
    <mergeCell ref="B78:AK78"/>
    <mergeCell ref="B81:AK81"/>
    <mergeCell ref="AF267:AF268"/>
    <mergeCell ref="AG267:AG268"/>
    <mergeCell ref="A1:A2"/>
    <mergeCell ref="B1:AK1"/>
    <mergeCell ref="B2:AK2"/>
    <mergeCell ref="B3:AK3"/>
    <mergeCell ref="A4:A26"/>
    <mergeCell ref="B4:AK4"/>
    <mergeCell ref="B5:AK5"/>
    <mergeCell ref="B6:AK6"/>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AB263:AB264"/>
    <mergeCell ref="AC263:AC264"/>
    <mergeCell ref="AD263:AD264"/>
    <mergeCell ref="AE263:AE264"/>
    <mergeCell ref="AF263:AF264"/>
    <mergeCell ref="AG263:AG264"/>
    <mergeCell ref="V263:V264"/>
    <mergeCell ref="W263:W264"/>
    <mergeCell ref="X263:X264"/>
    <mergeCell ref="Y263:Y264"/>
    <mergeCell ref="Z263:Z264"/>
    <mergeCell ref="AA263:AA264"/>
    <mergeCell ref="P263:P264"/>
    <mergeCell ref="Q263:Q264"/>
    <mergeCell ref="R263:R264"/>
    <mergeCell ref="S263:S264"/>
    <mergeCell ref="T263:T264"/>
    <mergeCell ref="U263:U264"/>
    <mergeCell ref="J263:J264"/>
    <mergeCell ref="K263:K264"/>
    <mergeCell ref="L263:L264"/>
    <mergeCell ref="M263:M264"/>
    <mergeCell ref="N263:N264"/>
    <mergeCell ref="O263:O264"/>
    <mergeCell ref="AA262:AC262"/>
    <mergeCell ref="AE262:AG262"/>
    <mergeCell ref="B263:B264"/>
    <mergeCell ref="C263:C264"/>
    <mergeCell ref="D263:D264"/>
    <mergeCell ref="E263:E264"/>
    <mergeCell ref="F263:F264"/>
    <mergeCell ref="G263:G264"/>
    <mergeCell ref="H263:H264"/>
    <mergeCell ref="I263:I264"/>
    <mergeCell ref="C262:E262"/>
    <mergeCell ref="G262:I262"/>
    <mergeCell ref="K262:M262"/>
    <mergeCell ref="O262:Q262"/>
    <mergeCell ref="S262:U262"/>
    <mergeCell ref="W262:Y262"/>
    <mergeCell ref="AF259:AF260"/>
    <mergeCell ref="AG259:AG260"/>
    <mergeCell ref="C261:E261"/>
    <mergeCell ref="G261:I261"/>
    <mergeCell ref="K261:M261"/>
    <mergeCell ref="O261:Q261"/>
    <mergeCell ref="S261:U261"/>
    <mergeCell ref="W261:Y261"/>
    <mergeCell ref="AA261:AC261"/>
    <mergeCell ref="AE261:AG261"/>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AC257:AC258"/>
    <mergeCell ref="AD257:AD258"/>
    <mergeCell ref="AE257:AF258"/>
    <mergeCell ref="AG257:AG258"/>
    <mergeCell ref="B259:B260"/>
    <mergeCell ref="C259:C260"/>
    <mergeCell ref="D259:D260"/>
    <mergeCell ref="E259:E260"/>
    <mergeCell ref="F259:F260"/>
    <mergeCell ref="G259:G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F255:AF256"/>
    <mergeCell ref="AG255:AG256"/>
    <mergeCell ref="B257:B258"/>
    <mergeCell ref="C257:D258"/>
    <mergeCell ref="E257:E258"/>
    <mergeCell ref="F257:F258"/>
    <mergeCell ref="G257:H258"/>
    <mergeCell ref="I257:I258"/>
    <mergeCell ref="J257:J258"/>
    <mergeCell ref="K257:L258"/>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AA253:AC253"/>
    <mergeCell ref="AE253:AG253"/>
    <mergeCell ref="C254:E254"/>
    <mergeCell ref="G254:I254"/>
    <mergeCell ref="K254:M254"/>
    <mergeCell ref="O254:Q254"/>
    <mergeCell ref="S254:U254"/>
    <mergeCell ref="W254:Y254"/>
    <mergeCell ref="AA254:AC254"/>
    <mergeCell ref="AE254:AG254"/>
    <mergeCell ref="C253:E253"/>
    <mergeCell ref="G253:I253"/>
    <mergeCell ref="K253:M253"/>
    <mergeCell ref="O253:Q253"/>
    <mergeCell ref="S253:U253"/>
    <mergeCell ref="W253:Y253"/>
    <mergeCell ref="AF250:AF251"/>
    <mergeCell ref="AG250:AG251"/>
    <mergeCell ref="C252:E252"/>
    <mergeCell ref="G252:I252"/>
    <mergeCell ref="K252:M252"/>
    <mergeCell ref="O252:Q252"/>
    <mergeCell ref="S252:U252"/>
    <mergeCell ref="W252:Y252"/>
    <mergeCell ref="AA252:AC252"/>
    <mergeCell ref="AE252:AG252"/>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B246:AB247"/>
    <mergeCell ref="AC246:AC247"/>
    <mergeCell ref="AD246:AD247"/>
    <mergeCell ref="AE246:AE247"/>
    <mergeCell ref="AF246:AF247"/>
    <mergeCell ref="AG246:AG247"/>
    <mergeCell ref="V246:V247"/>
    <mergeCell ref="W246:W247"/>
    <mergeCell ref="X246:X247"/>
    <mergeCell ref="Y246:Y247"/>
    <mergeCell ref="Z246:Z247"/>
    <mergeCell ref="AA246:AA247"/>
    <mergeCell ref="P246:P247"/>
    <mergeCell ref="Q246:Q247"/>
    <mergeCell ref="R246:R247"/>
    <mergeCell ref="S246:S247"/>
    <mergeCell ref="T246:T247"/>
    <mergeCell ref="U246:U247"/>
    <mergeCell ref="J246:J247"/>
    <mergeCell ref="K246:K247"/>
    <mergeCell ref="L246:L247"/>
    <mergeCell ref="M246:M247"/>
    <mergeCell ref="N246:N247"/>
    <mergeCell ref="O246:O247"/>
    <mergeCell ref="AA245:AC245"/>
    <mergeCell ref="AE245:AG245"/>
    <mergeCell ref="B246:B247"/>
    <mergeCell ref="C246:C247"/>
    <mergeCell ref="D246:D247"/>
    <mergeCell ref="E246:E247"/>
    <mergeCell ref="F246:F247"/>
    <mergeCell ref="G246:G247"/>
    <mergeCell ref="H246:H247"/>
    <mergeCell ref="I246:I247"/>
    <mergeCell ref="C245:E245"/>
    <mergeCell ref="G245:I245"/>
    <mergeCell ref="K245:M245"/>
    <mergeCell ref="O245:Q245"/>
    <mergeCell ref="S245:U245"/>
    <mergeCell ref="W245:Y245"/>
    <mergeCell ref="AF242:AF243"/>
    <mergeCell ref="AG242:AG243"/>
    <mergeCell ref="C244:E244"/>
    <mergeCell ref="G244:I244"/>
    <mergeCell ref="K244:M244"/>
    <mergeCell ref="O244:Q244"/>
    <mergeCell ref="S244:U244"/>
    <mergeCell ref="W244:Y244"/>
    <mergeCell ref="AA244:AC244"/>
    <mergeCell ref="AE244:AG244"/>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A237:AC237"/>
    <mergeCell ref="AE237:AG237"/>
    <mergeCell ref="B238:B239"/>
    <mergeCell ref="C238:C239"/>
    <mergeCell ref="D238:D239"/>
    <mergeCell ref="E238:E239"/>
    <mergeCell ref="F238:F239"/>
    <mergeCell ref="G238:G239"/>
    <mergeCell ref="H238:H239"/>
    <mergeCell ref="I238:I239"/>
    <mergeCell ref="C237:E237"/>
    <mergeCell ref="G237:I237"/>
    <mergeCell ref="K237:M237"/>
    <mergeCell ref="O237:Q237"/>
    <mergeCell ref="S237:U237"/>
    <mergeCell ref="W237:Y237"/>
    <mergeCell ref="AA235:AC235"/>
    <mergeCell ref="AE235:AG235"/>
    <mergeCell ref="C236:E236"/>
    <mergeCell ref="G236:I236"/>
    <mergeCell ref="K236:M236"/>
    <mergeCell ref="O236:Q236"/>
    <mergeCell ref="S236:U236"/>
    <mergeCell ref="W236:Y236"/>
    <mergeCell ref="AA236:AC236"/>
    <mergeCell ref="AE236:AG236"/>
    <mergeCell ref="C235:E235"/>
    <mergeCell ref="G235:I235"/>
    <mergeCell ref="K235:M235"/>
    <mergeCell ref="O235:Q235"/>
    <mergeCell ref="S235:U235"/>
    <mergeCell ref="W235:Y235"/>
    <mergeCell ref="V233:V234"/>
    <mergeCell ref="W233:Y234"/>
    <mergeCell ref="Z233:Z234"/>
    <mergeCell ref="AA233:AC234"/>
    <mergeCell ref="AD233:AD234"/>
    <mergeCell ref="AE233:AG234"/>
    <mergeCell ref="AA232:AC232"/>
    <mergeCell ref="AE232:AG232"/>
    <mergeCell ref="B233:B234"/>
    <mergeCell ref="C233:I234"/>
    <mergeCell ref="J233:J234"/>
    <mergeCell ref="K233:M234"/>
    <mergeCell ref="N233:N234"/>
    <mergeCell ref="O233:Q234"/>
    <mergeCell ref="R233:R234"/>
    <mergeCell ref="S233:U234"/>
    <mergeCell ref="N225:N226"/>
    <mergeCell ref="O225:O226"/>
    <mergeCell ref="P225:P226"/>
    <mergeCell ref="Q225:Q226"/>
    <mergeCell ref="B230:AG230"/>
    <mergeCell ref="C232:E232"/>
    <mergeCell ref="G232:I232"/>
    <mergeCell ref="K232:M232"/>
    <mergeCell ref="O232:U232"/>
    <mergeCell ref="W232:Y232"/>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B211:Q211"/>
    <mergeCell ref="C213:I213"/>
    <mergeCell ref="K213:Q213"/>
    <mergeCell ref="C214:E214"/>
    <mergeCell ref="G214:I214"/>
    <mergeCell ref="K214:M214"/>
    <mergeCell ref="O214:Q214"/>
    <mergeCell ref="C206:D206"/>
    <mergeCell ref="C207:D207"/>
    <mergeCell ref="B208:B209"/>
    <mergeCell ref="C208:C209"/>
    <mergeCell ref="D208:D209"/>
    <mergeCell ref="E208:E209"/>
    <mergeCell ref="B201:B202"/>
    <mergeCell ref="C201:C202"/>
    <mergeCell ref="D201:D202"/>
    <mergeCell ref="E201:E202"/>
    <mergeCell ref="C203:D203"/>
    <mergeCell ref="B204:B205"/>
    <mergeCell ref="C204:D205"/>
    <mergeCell ref="E204:E205"/>
    <mergeCell ref="N192:N193"/>
    <mergeCell ref="O192:O193"/>
    <mergeCell ref="P192:P193"/>
    <mergeCell ref="Q192:Q193"/>
    <mergeCell ref="B198:E198"/>
    <mergeCell ref="C200:E200"/>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E187"/>
    <mergeCell ref="G187:I187"/>
    <mergeCell ref="K187:M187"/>
    <mergeCell ref="O187:Q187"/>
    <mergeCell ref="B188:B189"/>
    <mergeCell ref="C188:D189"/>
    <mergeCell ref="E188:E189"/>
    <mergeCell ref="F188:F189"/>
    <mergeCell ref="G188:H189"/>
    <mergeCell ref="I188:I189"/>
    <mergeCell ref="C185:D185"/>
    <mergeCell ref="G185:H185"/>
    <mergeCell ref="K185:L185"/>
    <mergeCell ref="O185:P185"/>
    <mergeCell ref="C186:D186"/>
    <mergeCell ref="G186:H186"/>
    <mergeCell ref="K186:L186"/>
    <mergeCell ref="O186:P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1:D181"/>
    <mergeCell ref="G181:H181"/>
    <mergeCell ref="K181:L181"/>
    <mergeCell ref="O181:P181"/>
    <mergeCell ref="C182:D182"/>
    <mergeCell ref="G182:H182"/>
    <mergeCell ref="K182:L182"/>
    <mergeCell ref="O182:P182"/>
    <mergeCell ref="C179:D179"/>
    <mergeCell ref="G179:H179"/>
    <mergeCell ref="K179:L179"/>
    <mergeCell ref="O179:P179"/>
    <mergeCell ref="C180:E180"/>
    <mergeCell ref="G180:I180"/>
    <mergeCell ref="K180:M180"/>
    <mergeCell ref="O180:Q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M174:M175"/>
    <mergeCell ref="N174:N175"/>
    <mergeCell ref="O174:P175"/>
    <mergeCell ref="Q174:Q175"/>
    <mergeCell ref="C176:D176"/>
    <mergeCell ref="G176:H176"/>
    <mergeCell ref="K176:L176"/>
    <mergeCell ref="O176:P176"/>
    <mergeCell ref="B174:B175"/>
    <mergeCell ref="C174:E175"/>
    <mergeCell ref="F174:F175"/>
    <mergeCell ref="G174:I175"/>
    <mergeCell ref="J174:J175"/>
    <mergeCell ref="K174:L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Q158:Q159"/>
    <mergeCell ref="C160:E160"/>
    <mergeCell ref="G160:I160"/>
    <mergeCell ref="K160:M160"/>
    <mergeCell ref="O160:Q160"/>
    <mergeCell ref="C161:D161"/>
    <mergeCell ref="G161:H161"/>
    <mergeCell ref="K161:L161"/>
    <mergeCell ref="O161:P161"/>
    <mergeCell ref="I158:I159"/>
    <mergeCell ref="J158:J159"/>
    <mergeCell ref="K158:L159"/>
    <mergeCell ref="M158:M159"/>
    <mergeCell ref="N158:N159"/>
    <mergeCell ref="O158:P159"/>
    <mergeCell ref="K156:L157"/>
    <mergeCell ref="M156:M157"/>
    <mergeCell ref="N156:N157"/>
    <mergeCell ref="O156:P157"/>
    <mergeCell ref="Q156:Q157"/>
    <mergeCell ref="B158:B159"/>
    <mergeCell ref="C158:D159"/>
    <mergeCell ref="E158:E159"/>
    <mergeCell ref="F158:F159"/>
    <mergeCell ref="G158:H159"/>
    <mergeCell ref="N154:N155"/>
    <mergeCell ref="O154:P155"/>
    <mergeCell ref="Q154:Q155"/>
    <mergeCell ref="B156:B157"/>
    <mergeCell ref="C156:D157"/>
    <mergeCell ref="E156:E157"/>
    <mergeCell ref="F156:F157"/>
    <mergeCell ref="G156:H157"/>
    <mergeCell ref="I156:I157"/>
    <mergeCell ref="J156:J157"/>
    <mergeCell ref="Q152:Q153"/>
    <mergeCell ref="B154:B155"/>
    <mergeCell ref="C154:D155"/>
    <mergeCell ref="E154:E155"/>
    <mergeCell ref="F154:F155"/>
    <mergeCell ref="G154:H155"/>
    <mergeCell ref="I154:I155"/>
    <mergeCell ref="J154:J155"/>
    <mergeCell ref="K154:L155"/>
    <mergeCell ref="M154:M155"/>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C150:D151"/>
    <mergeCell ref="E150:E151"/>
    <mergeCell ref="F150:F151"/>
    <mergeCell ref="G150:H151"/>
    <mergeCell ref="I150:I151"/>
    <mergeCell ref="J150:J151"/>
    <mergeCell ref="J148:J149"/>
    <mergeCell ref="K148:L149"/>
    <mergeCell ref="M148:M149"/>
    <mergeCell ref="N148:N149"/>
    <mergeCell ref="O148:P149"/>
    <mergeCell ref="Q148:Q149"/>
    <mergeCell ref="K146:L147"/>
    <mergeCell ref="M146:M147"/>
    <mergeCell ref="N146:N147"/>
    <mergeCell ref="O146:P147"/>
    <mergeCell ref="Q146:Q147"/>
    <mergeCell ref="C148:D149"/>
    <mergeCell ref="E148:E149"/>
    <mergeCell ref="F148:F149"/>
    <mergeCell ref="G148:H149"/>
    <mergeCell ref="I148:I149"/>
    <mergeCell ref="C146:D147"/>
    <mergeCell ref="E146:E147"/>
    <mergeCell ref="F146:F147"/>
    <mergeCell ref="G146:H147"/>
    <mergeCell ref="I146:I147"/>
    <mergeCell ref="J146:J147"/>
    <mergeCell ref="K144:L145"/>
    <mergeCell ref="M144:M145"/>
    <mergeCell ref="N144:N145"/>
    <mergeCell ref="O144:O145"/>
    <mergeCell ref="P144:P145"/>
    <mergeCell ref="Q144:Q145"/>
    <mergeCell ref="M142:M143"/>
    <mergeCell ref="N142:N143"/>
    <mergeCell ref="O142:P143"/>
    <mergeCell ref="Q142:Q143"/>
    <mergeCell ref="C144:D145"/>
    <mergeCell ref="E144:E145"/>
    <mergeCell ref="F144:F145"/>
    <mergeCell ref="G144:H145"/>
    <mergeCell ref="I144:I145"/>
    <mergeCell ref="J144:J145"/>
    <mergeCell ref="C141:E141"/>
    <mergeCell ref="G141:I141"/>
    <mergeCell ref="K141:M141"/>
    <mergeCell ref="O141:Q141"/>
    <mergeCell ref="B142:B143"/>
    <mergeCell ref="C142:E143"/>
    <mergeCell ref="F142:F143"/>
    <mergeCell ref="G142:I143"/>
    <mergeCell ref="J142:J143"/>
    <mergeCell ref="K142:L143"/>
    <mergeCell ref="J139:J140"/>
    <mergeCell ref="K139:L140"/>
    <mergeCell ref="M139:M140"/>
    <mergeCell ref="N139:N140"/>
    <mergeCell ref="O139:P140"/>
    <mergeCell ref="Q139:Q140"/>
    <mergeCell ref="C138:D138"/>
    <mergeCell ref="G138:H138"/>
    <mergeCell ref="K138:L138"/>
    <mergeCell ref="O138:P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I132"/>
    <mergeCell ref="K132:Q132"/>
    <mergeCell ref="C133:E133"/>
    <mergeCell ref="G133:I133"/>
    <mergeCell ref="K133:M133"/>
    <mergeCell ref="O133:Q133"/>
    <mergeCell ref="AG125:AG126"/>
    <mergeCell ref="AH125:AH126"/>
    <mergeCell ref="AI125:AI126"/>
    <mergeCell ref="AJ125:AJ126"/>
    <mergeCell ref="AK125:AK126"/>
    <mergeCell ref="B130:Q130"/>
    <mergeCell ref="AA125:AA126"/>
    <mergeCell ref="AB125:AB126"/>
    <mergeCell ref="AC125:AC126"/>
    <mergeCell ref="AD125:AD126"/>
    <mergeCell ref="AE125:AE126"/>
    <mergeCell ref="AF125:AF126"/>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AI123:AI124"/>
    <mergeCell ref="AJ123:AJ124"/>
    <mergeCell ref="AK123:AK124"/>
    <mergeCell ref="B125:B126"/>
    <mergeCell ref="C125:C126"/>
    <mergeCell ref="D125:D126"/>
    <mergeCell ref="E125:E126"/>
    <mergeCell ref="F125:F126"/>
    <mergeCell ref="G125:G126"/>
    <mergeCell ref="H125:H126"/>
    <mergeCell ref="AC123:AC124"/>
    <mergeCell ref="AD123:AD124"/>
    <mergeCell ref="AE123:AE124"/>
    <mergeCell ref="AF123:AF124"/>
    <mergeCell ref="AG123:AG124"/>
    <mergeCell ref="AH123:AH124"/>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K121:AK122"/>
    <mergeCell ref="B123:B124"/>
    <mergeCell ref="C123:C124"/>
    <mergeCell ref="D123:D124"/>
    <mergeCell ref="E123:E124"/>
    <mergeCell ref="F123:F124"/>
    <mergeCell ref="G123:G124"/>
    <mergeCell ref="H123:H124"/>
    <mergeCell ref="I123:I124"/>
    <mergeCell ref="J123:J124"/>
    <mergeCell ref="AE121:AE122"/>
    <mergeCell ref="AF121:AF122"/>
    <mergeCell ref="AG121:AG122"/>
    <mergeCell ref="AH121:AH122"/>
    <mergeCell ref="AI121:AI122"/>
    <mergeCell ref="AJ121:AJ122"/>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AG119:AG120"/>
    <mergeCell ref="AH119:AH120"/>
    <mergeCell ref="AI119:AI120"/>
    <mergeCell ref="AJ119:AJ120"/>
    <mergeCell ref="AK119:AK120"/>
    <mergeCell ref="B121:B122"/>
    <mergeCell ref="C121:C122"/>
    <mergeCell ref="D121:D122"/>
    <mergeCell ref="E121:E122"/>
    <mergeCell ref="F121:F122"/>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H117:AH118"/>
    <mergeCell ref="AI117:AJ118"/>
    <mergeCell ref="AK117:AK118"/>
    <mergeCell ref="B119:B120"/>
    <mergeCell ref="C119:C120"/>
    <mergeCell ref="D119:D120"/>
    <mergeCell ref="E119:E120"/>
    <mergeCell ref="F119:F120"/>
    <mergeCell ref="G119:G120"/>
    <mergeCell ref="H119:H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H115:AH116"/>
    <mergeCell ref="AI115:AI116"/>
    <mergeCell ref="AJ115:AJ116"/>
    <mergeCell ref="AK115:AK116"/>
    <mergeCell ref="B117:B118"/>
    <mergeCell ref="C117:D118"/>
    <mergeCell ref="E117:E118"/>
    <mergeCell ref="F117:F118"/>
    <mergeCell ref="G117:H118"/>
    <mergeCell ref="I117:I118"/>
    <mergeCell ref="AB115:AB116"/>
    <mergeCell ref="AC115:AC116"/>
    <mergeCell ref="AD115:AD116"/>
    <mergeCell ref="AE115:AE116"/>
    <mergeCell ref="AF115:AF116"/>
    <mergeCell ref="AG115:AG116"/>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E114:AG114"/>
    <mergeCell ref="AI114:AK114"/>
    <mergeCell ref="B115:B116"/>
    <mergeCell ref="C115:C116"/>
    <mergeCell ref="D115:D116"/>
    <mergeCell ref="E115:E116"/>
    <mergeCell ref="F115:F116"/>
    <mergeCell ref="G115:G116"/>
    <mergeCell ref="H115:H116"/>
    <mergeCell ref="I115:I116"/>
    <mergeCell ref="AA113:AC113"/>
    <mergeCell ref="AE113:AG113"/>
    <mergeCell ref="AI113:AK113"/>
    <mergeCell ref="C114:E114"/>
    <mergeCell ref="G114:I114"/>
    <mergeCell ref="K114:M114"/>
    <mergeCell ref="O114:Q114"/>
    <mergeCell ref="S114:U114"/>
    <mergeCell ref="W114:Y114"/>
    <mergeCell ref="AA114:AC114"/>
    <mergeCell ref="C113:E113"/>
    <mergeCell ref="G113:I113"/>
    <mergeCell ref="K113:M113"/>
    <mergeCell ref="O113:Q113"/>
    <mergeCell ref="S113:U113"/>
    <mergeCell ref="W113:Y113"/>
    <mergeCell ref="AE111:AG111"/>
    <mergeCell ref="AI111:AK111"/>
    <mergeCell ref="C112:I112"/>
    <mergeCell ref="K112:M112"/>
    <mergeCell ref="O112:Q112"/>
    <mergeCell ref="S112:U112"/>
    <mergeCell ref="W112:Y112"/>
    <mergeCell ref="AA112:AC112"/>
    <mergeCell ref="AE112:AG112"/>
    <mergeCell ref="AI112:AK112"/>
    <mergeCell ref="C111:E111"/>
    <mergeCell ref="G111:I111"/>
    <mergeCell ref="K111:M111"/>
    <mergeCell ref="O111:U111"/>
    <mergeCell ref="W111:Y111"/>
    <mergeCell ref="AA111:AC111"/>
    <mergeCell ref="AG100:AG101"/>
    <mergeCell ref="AH100:AH101"/>
    <mergeCell ref="AI100:AI101"/>
    <mergeCell ref="AJ100:AJ101"/>
    <mergeCell ref="AK100:AK101"/>
    <mergeCell ref="B109:AK109"/>
    <mergeCell ref="B102:AK102"/>
    <mergeCell ref="B103:AK103"/>
    <mergeCell ref="B104:AK104"/>
    <mergeCell ref="B105:AK105"/>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I98:AI99"/>
    <mergeCell ref="AJ98:AJ99"/>
    <mergeCell ref="AK98:AK99"/>
    <mergeCell ref="B100:B101"/>
    <mergeCell ref="C100:C101"/>
    <mergeCell ref="D100:D101"/>
    <mergeCell ref="E100:E101"/>
    <mergeCell ref="F100:F101"/>
    <mergeCell ref="G100:G101"/>
    <mergeCell ref="H100:H101"/>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K96:AK97"/>
    <mergeCell ref="B98:B99"/>
    <mergeCell ref="C98:C99"/>
    <mergeCell ref="D98:D99"/>
    <mergeCell ref="E98:E99"/>
    <mergeCell ref="F98:F99"/>
    <mergeCell ref="G98:G99"/>
    <mergeCell ref="H98:H99"/>
    <mergeCell ref="I98:I99"/>
    <mergeCell ref="J98:J99"/>
    <mergeCell ref="AE96:AE97"/>
    <mergeCell ref="AF96:AF97"/>
    <mergeCell ref="AG96:AG97"/>
    <mergeCell ref="AH96:AH97"/>
    <mergeCell ref="AI96:AI97"/>
    <mergeCell ref="AJ96:AJ97"/>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AG94:AG95"/>
    <mergeCell ref="AH94:AH95"/>
    <mergeCell ref="AI94:AI95"/>
    <mergeCell ref="AJ94:AJ95"/>
    <mergeCell ref="AK94:AK95"/>
    <mergeCell ref="B96:B97"/>
    <mergeCell ref="C96:C97"/>
    <mergeCell ref="D96:D97"/>
    <mergeCell ref="E96:E97"/>
    <mergeCell ref="F96:F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H92:AH93"/>
    <mergeCell ref="AI92:AJ93"/>
    <mergeCell ref="AK92:AK93"/>
    <mergeCell ref="B94:B95"/>
    <mergeCell ref="C94:C95"/>
    <mergeCell ref="D94:D95"/>
    <mergeCell ref="E94:E95"/>
    <mergeCell ref="F94:F95"/>
    <mergeCell ref="G94:G95"/>
    <mergeCell ref="H94:H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H90:AH91"/>
    <mergeCell ref="AI90:AI91"/>
    <mergeCell ref="AJ90:AJ91"/>
    <mergeCell ref="AK90:AK91"/>
    <mergeCell ref="B92:B93"/>
    <mergeCell ref="C92:D93"/>
    <mergeCell ref="E92:E93"/>
    <mergeCell ref="F92:F93"/>
    <mergeCell ref="G92:H93"/>
    <mergeCell ref="I92:I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E89:AG89"/>
    <mergeCell ref="AI89:AK89"/>
    <mergeCell ref="B90:B91"/>
    <mergeCell ref="C90:C91"/>
    <mergeCell ref="D90:D91"/>
    <mergeCell ref="E90:E91"/>
    <mergeCell ref="F90:F91"/>
    <mergeCell ref="G90:G91"/>
    <mergeCell ref="H90:H91"/>
    <mergeCell ref="I90:I91"/>
    <mergeCell ref="AA88:AC88"/>
    <mergeCell ref="AE88:AG88"/>
    <mergeCell ref="AI88:AK88"/>
    <mergeCell ref="C89:E89"/>
    <mergeCell ref="G89:I89"/>
    <mergeCell ref="K89:M89"/>
    <mergeCell ref="O89:Q89"/>
    <mergeCell ref="S89:U89"/>
    <mergeCell ref="W89:Y89"/>
    <mergeCell ref="AA89:AC89"/>
    <mergeCell ref="C88:E88"/>
    <mergeCell ref="G88:I88"/>
    <mergeCell ref="K88:M88"/>
    <mergeCell ref="O88:Q88"/>
    <mergeCell ref="S88:U88"/>
    <mergeCell ref="W88:Y88"/>
    <mergeCell ref="AE86:AG86"/>
    <mergeCell ref="AI86:AK86"/>
    <mergeCell ref="C87:I87"/>
    <mergeCell ref="K87:M87"/>
    <mergeCell ref="O87:Q87"/>
    <mergeCell ref="S87:U87"/>
    <mergeCell ref="W87:Y87"/>
    <mergeCell ref="AA87:AC87"/>
    <mergeCell ref="AE87:AG87"/>
    <mergeCell ref="AI87:AK87"/>
    <mergeCell ref="C86:E86"/>
    <mergeCell ref="G86:I86"/>
    <mergeCell ref="K86:M86"/>
    <mergeCell ref="O86:U86"/>
    <mergeCell ref="W86:Y86"/>
    <mergeCell ref="AA86:AC86"/>
    <mergeCell ref="AG76:AG77"/>
    <mergeCell ref="AH76:AH77"/>
    <mergeCell ref="AI76:AI77"/>
    <mergeCell ref="AJ76:AJ77"/>
    <mergeCell ref="AK76:AK77"/>
    <mergeCell ref="B84:AK84"/>
    <mergeCell ref="B82:AK82"/>
    <mergeCell ref="B83:AK83"/>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I74:AI75"/>
    <mergeCell ref="AJ74:AJ75"/>
    <mergeCell ref="AK74:AK75"/>
    <mergeCell ref="B76:B77"/>
    <mergeCell ref="C76:C77"/>
    <mergeCell ref="D76:D77"/>
    <mergeCell ref="E76:E77"/>
    <mergeCell ref="F76:F77"/>
    <mergeCell ref="G76:G77"/>
    <mergeCell ref="H76:H77"/>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K72:AK73"/>
    <mergeCell ref="B74:B75"/>
    <mergeCell ref="C74:C75"/>
    <mergeCell ref="D74:D75"/>
    <mergeCell ref="E74:E75"/>
    <mergeCell ref="F74:F75"/>
    <mergeCell ref="G74:G75"/>
    <mergeCell ref="H74:H75"/>
    <mergeCell ref="I74:I75"/>
    <mergeCell ref="J74:J75"/>
    <mergeCell ref="AE72:AE73"/>
    <mergeCell ref="AF72:AF73"/>
    <mergeCell ref="AG72:AG73"/>
    <mergeCell ref="AH72:AH73"/>
    <mergeCell ref="AI72:AI73"/>
    <mergeCell ref="AJ72:AJ73"/>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AG70:AG71"/>
    <mergeCell ref="AH70:AH71"/>
    <mergeCell ref="AI70:AI71"/>
    <mergeCell ref="AJ70:AJ71"/>
    <mergeCell ref="AK70:AK71"/>
    <mergeCell ref="B72:B73"/>
    <mergeCell ref="C72:C73"/>
    <mergeCell ref="D72:D73"/>
    <mergeCell ref="E72:E73"/>
    <mergeCell ref="F72:F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H68:AH69"/>
    <mergeCell ref="AI68:AJ69"/>
    <mergeCell ref="AK68:AK69"/>
    <mergeCell ref="B70:B71"/>
    <mergeCell ref="C70:C71"/>
    <mergeCell ref="D70:D71"/>
    <mergeCell ref="E70:E71"/>
    <mergeCell ref="F70:F71"/>
    <mergeCell ref="G70:G71"/>
    <mergeCell ref="H70:H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H66:AH67"/>
    <mergeCell ref="AI66:AI67"/>
    <mergeCell ref="AJ66:AJ67"/>
    <mergeCell ref="AK66:AK67"/>
    <mergeCell ref="B68:B69"/>
    <mergeCell ref="C68:D69"/>
    <mergeCell ref="E68:E69"/>
    <mergeCell ref="F68:F69"/>
    <mergeCell ref="G68:H69"/>
    <mergeCell ref="I68:I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E65:AG65"/>
    <mergeCell ref="AI65:AK65"/>
    <mergeCell ref="B66:B67"/>
    <mergeCell ref="C66:C67"/>
    <mergeCell ref="D66:D67"/>
    <mergeCell ref="E66:E67"/>
    <mergeCell ref="F66:F67"/>
    <mergeCell ref="G66:G67"/>
    <mergeCell ref="H66:H67"/>
    <mergeCell ref="I66:I67"/>
    <mergeCell ref="AA64:AC64"/>
    <mergeCell ref="AE64:AG64"/>
    <mergeCell ref="AI64:AK64"/>
    <mergeCell ref="C65:E65"/>
    <mergeCell ref="G65:I65"/>
    <mergeCell ref="K65:M65"/>
    <mergeCell ref="O65:Q65"/>
    <mergeCell ref="S65:U65"/>
    <mergeCell ref="W65:Y65"/>
    <mergeCell ref="AA65:AC65"/>
    <mergeCell ref="C64:E64"/>
    <mergeCell ref="G64:I64"/>
    <mergeCell ref="K64:M64"/>
    <mergeCell ref="O64:Q64"/>
    <mergeCell ref="S64:U64"/>
    <mergeCell ref="W64:Y64"/>
    <mergeCell ref="AI62:AK62"/>
    <mergeCell ref="C63:I63"/>
    <mergeCell ref="K63:M63"/>
    <mergeCell ref="O63:Q63"/>
    <mergeCell ref="S63:U63"/>
    <mergeCell ref="W63:Y63"/>
    <mergeCell ref="AA63:AC63"/>
    <mergeCell ref="AE63:AG63"/>
    <mergeCell ref="AI63:AK63"/>
    <mergeCell ref="AI52:AJ53"/>
    <mergeCell ref="AK52:AK53"/>
    <mergeCell ref="B60:AK60"/>
    <mergeCell ref="C62:E62"/>
    <mergeCell ref="G62:I62"/>
    <mergeCell ref="K62:M62"/>
    <mergeCell ref="O62:U62"/>
    <mergeCell ref="W62:Y62"/>
    <mergeCell ref="AA62:AC62"/>
    <mergeCell ref="AE62:AG62"/>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I50:AI51"/>
    <mergeCell ref="AJ50:AJ51"/>
    <mergeCell ref="AK50:AK51"/>
    <mergeCell ref="B52:B53"/>
    <mergeCell ref="C52:D53"/>
    <mergeCell ref="E52:E53"/>
    <mergeCell ref="F52:F53"/>
    <mergeCell ref="G52:H53"/>
    <mergeCell ref="I52:I53"/>
    <mergeCell ref="J52:J53"/>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K48:AK49"/>
    <mergeCell ref="B50:B51"/>
    <mergeCell ref="C50:C51"/>
    <mergeCell ref="D50:D51"/>
    <mergeCell ref="E50:E51"/>
    <mergeCell ref="F50:F51"/>
    <mergeCell ref="G50:G51"/>
    <mergeCell ref="H50:H51"/>
    <mergeCell ref="I50:I51"/>
    <mergeCell ref="J50:J51"/>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AG46:AG47"/>
    <mergeCell ref="AH46:AH47"/>
    <mergeCell ref="AI46:AI47"/>
    <mergeCell ref="AJ46:AJ47"/>
    <mergeCell ref="AK46:AK47"/>
    <mergeCell ref="B48:B49"/>
    <mergeCell ref="C48:C49"/>
    <mergeCell ref="D48:D49"/>
    <mergeCell ref="E48:E49"/>
    <mergeCell ref="F48:F49"/>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AF43:AF45"/>
    <mergeCell ref="AG43:AG45"/>
    <mergeCell ref="AH43:AH45"/>
    <mergeCell ref="AI43:AI45"/>
    <mergeCell ref="AJ43:AJ45"/>
    <mergeCell ref="AK43:AK45"/>
    <mergeCell ref="Z43:Z45"/>
    <mergeCell ref="AA43:AA45"/>
    <mergeCell ref="AB43:AB45"/>
    <mergeCell ref="AC43:AC45"/>
    <mergeCell ref="AD43:AD45"/>
    <mergeCell ref="AE43:AE45"/>
    <mergeCell ref="T43:T45"/>
    <mergeCell ref="U43:U45"/>
    <mergeCell ref="V43:V45"/>
    <mergeCell ref="W43:W45"/>
    <mergeCell ref="X43:X45"/>
    <mergeCell ref="Y43:Y45"/>
    <mergeCell ref="N43:N45"/>
    <mergeCell ref="O43:O45"/>
    <mergeCell ref="P43:P45"/>
    <mergeCell ref="Q43:Q45"/>
    <mergeCell ref="R43:R45"/>
    <mergeCell ref="S43:S45"/>
    <mergeCell ref="H43:H45"/>
    <mergeCell ref="I43:I45"/>
    <mergeCell ref="J43:J45"/>
    <mergeCell ref="K43:K45"/>
    <mergeCell ref="L43:L45"/>
    <mergeCell ref="M43:M45"/>
    <mergeCell ref="AG41:AG42"/>
    <mergeCell ref="AH41:AH42"/>
    <mergeCell ref="AI41:AI42"/>
    <mergeCell ref="AJ41:AJ42"/>
    <mergeCell ref="AK41:AK42"/>
    <mergeCell ref="C43:C45"/>
    <mergeCell ref="D43:D45"/>
    <mergeCell ref="E43:E45"/>
    <mergeCell ref="F43:F45"/>
    <mergeCell ref="G43:G45"/>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H39:AH40"/>
    <mergeCell ref="AI39:AJ40"/>
    <mergeCell ref="AK39:AK40"/>
    <mergeCell ref="B41:B42"/>
    <mergeCell ref="C41:C42"/>
    <mergeCell ref="D41:D42"/>
    <mergeCell ref="E41:E42"/>
    <mergeCell ref="F41:F42"/>
    <mergeCell ref="G41:G42"/>
    <mergeCell ref="H41:H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I34:AK34"/>
    <mergeCell ref="B35:B36"/>
    <mergeCell ref="C35:D36"/>
    <mergeCell ref="E35:E36"/>
    <mergeCell ref="F35:F36"/>
    <mergeCell ref="G35:H36"/>
    <mergeCell ref="I35:I36"/>
    <mergeCell ref="J35:J36"/>
    <mergeCell ref="K35:L36"/>
    <mergeCell ref="M35:M36"/>
    <mergeCell ref="AE33:AG33"/>
    <mergeCell ref="AI33:AK33"/>
    <mergeCell ref="C34:E34"/>
    <mergeCell ref="G34:I34"/>
    <mergeCell ref="K34:M34"/>
    <mergeCell ref="O34:Q34"/>
    <mergeCell ref="S34:U34"/>
    <mergeCell ref="W34:Y34"/>
    <mergeCell ref="AA34:AC34"/>
    <mergeCell ref="AE34:AG34"/>
    <mergeCell ref="C33:I33"/>
    <mergeCell ref="K33:M33"/>
    <mergeCell ref="O33:Q33"/>
    <mergeCell ref="S33:U33"/>
    <mergeCell ref="W33:Y33"/>
    <mergeCell ref="AA33:AC33"/>
    <mergeCell ref="Z17:Z18"/>
    <mergeCell ref="B30:AK30"/>
    <mergeCell ref="C32:E32"/>
    <mergeCell ref="G32:I32"/>
    <mergeCell ref="K32:M32"/>
    <mergeCell ref="O32:U32"/>
    <mergeCell ref="W32:Y32"/>
    <mergeCell ref="AA32:AC32"/>
    <mergeCell ref="AE32:AG32"/>
    <mergeCell ref="AI32:AK3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W16"/>
    <mergeCell ref="X15:X16"/>
    <mergeCell ref="Y15:Y16"/>
    <mergeCell ref="Z15:Z16"/>
    <mergeCell ref="L15:L16"/>
    <mergeCell ref="M15:M16"/>
    <mergeCell ref="N15:O16"/>
    <mergeCell ref="P15:P16"/>
    <mergeCell ref="Q15:Q16"/>
    <mergeCell ref="R15:S16"/>
    <mergeCell ref="Y13:Y14"/>
    <mergeCell ref="Z13:Z14"/>
    <mergeCell ref="B15:B16"/>
    <mergeCell ref="C15:C16"/>
    <mergeCell ref="D15:E16"/>
    <mergeCell ref="F15:F16"/>
    <mergeCell ref="G15:G16"/>
    <mergeCell ref="H15:H16"/>
    <mergeCell ref="I15:I16"/>
    <mergeCell ref="J15:K16"/>
    <mergeCell ref="Q13:Q14"/>
    <mergeCell ref="R13:S14"/>
    <mergeCell ref="T13:T14"/>
    <mergeCell ref="U13:U14"/>
    <mergeCell ref="V13:W14"/>
    <mergeCell ref="X13:X14"/>
    <mergeCell ref="I13:I14"/>
    <mergeCell ref="J13:K14"/>
    <mergeCell ref="L13:L14"/>
    <mergeCell ref="M13:M14"/>
    <mergeCell ref="N13:O14"/>
    <mergeCell ref="P13:P14"/>
    <mergeCell ref="W11:W12"/>
    <mergeCell ref="X11:X12"/>
    <mergeCell ref="Y11:Y12"/>
    <mergeCell ref="Z11:Z12"/>
    <mergeCell ref="B13:B14"/>
    <mergeCell ref="C13:C14"/>
    <mergeCell ref="D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Y9:Y10"/>
    <mergeCell ref="Z9:Z10"/>
    <mergeCell ref="B11:B12"/>
    <mergeCell ref="C11:C12"/>
    <mergeCell ref="D11:E12"/>
    <mergeCell ref="F11:F12"/>
    <mergeCell ref="G11:G12"/>
    <mergeCell ref="H11:H12"/>
    <mergeCell ref="I11:I12"/>
    <mergeCell ref="J11:J12"/>
    <mergeCell ref="N10:P10"/>
    <mergeCell ref="Q9:Q10"/>
    <mergeCell ref="R9:T9"/>
    <mergeCell ref="R10:T10"/>
    <mergeCell ref="U9:U10"/>
    <mergeCell ref="V9:X10"/>
    <mergeCell ref="B7:Z7"/>
    <mergeCell ref="B9:B10"/>
    <mergeCell ref="C9:C10"/>
    <mergeCell ref="D9:F10"/>
    <mergeCell ref="G9:G10"/>
    <mergeCell ref="H9:H10"/>
    <mergeCell ref="I9:I10"/>
    <mergeCell ref="J9:L10"/>
    <mergeCell ref="M9:M10"/>
    <mergeCell ref="N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55</v>
      </c>
      <c r="B1" s="1" t="s">
        <v>2</v>
      </c>
      <c r="C1" s="1" t="s">
        <v>27</v>
      </c>
    </row>
    <row r="2" spans="1:3">
      <c r="A2" s="2" t="s">
        <v>56</v>
      </c>
      <c r="B2" s="3" t="s">
        <v>8</v>
      </c>
      <c r="C2" s="5">
        <v>2082684</v>
      </c>
    </row>
    <row r="3" spans="1:3">
      <c r="A3" s="2" t="s">
        <v>4</v>
      </c>
      <c r="B3" s="3" t="s">
        <v>8</v>
      </c>
      <c r="C3" s="3" t="s">
        <v>8</v>
      </c>
    </row>
    <row r="4" spans="1:3">
      <c r="A4" s="2" t="s">
        <v>57</v>
      </c>
      <c r="B4" s="5">
        <v>1000000000</v>
      </c>
      <c r="C4" s="5">
        <v>1000000000</v>
      </c>
    </row>
    <row r="5" spans="1:3">
      <c r="A5" s="2" t="s">
        <v>58</v>
      </c>
      <c r="B5" s="5">
        <v>239568798</v>
      </c>
      <c r="C5" s="5">
        <v>220369026</v>
      </c>
    </row>
    <row r="6" spans="1:3">
      <c r="A6" s="2" t="s">
        <v>59</v>
      </c>
      <c r="B6" s="5">
        <v>239568798</v>
      </c>
      <c r="C6" s="5">
        <v>218286342</v>
      </c>
    </row>
    <row r="7" spans="1:3">
      <c r="A7" s="2" t="s">
        <v>56</v>
      </c>
      <c r="B7" s="3" t="s">
        <v>8</v>
      </c>
      <c r="C7" s="5">
        <v>2082684</v>
      </c>
    </row>
    <row r="8" spans="1:3">
      <c r="A8" s="2" t="s">
        <v>5</v>
      </c>
      <c r="B8" s="3" t="s">
        <v>8</v>
      </c>
      <c r="C8" s="3" t="s">
        <v>8</v>
      </c>
    </row>
    <row r="9" spans="1:3">
      <c r="A9" s="2" t="s">
        <v>57</v>
      </c>
      <c r="B9" s="5">
        <v>750000000</v>
      </c>
      <c r="C9" s="5">
        <v>750000000</v>
      </c>
    </row>
    <row r="10" spans="1:3">
      <c r="A10" s="2" t="s">
        <v>58</v>
      </c>
      <c r="B10" s="5">
        <v>249534372</v>
      </c>
      <c r="C10" s="5">
        <v>249534372</v>
      </c>
    </row>
    <row r="11" spans="1:3">
      <c r="A11" s="2" t="s">
        <v>59</v>
      </c>
      <c r="B11" s="5">
        <v>249534372</v>
      </c>
      <c r="C11" s="5">
        <v>249534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8"/>
  <sheetViews>
    <sheetView showGridLines="0" workbookViewId="0"/>
  </sheetViews>
  <sheetFormatPr defaultRowHeight="15"/>
  <cols>
    <col min="1" max="3" width="36.5703125" bestFit="1" customWidth="1"/>
    <col min="4" max="4" width="10.5703125" customWidth="1"/>
    <col min="5" max="5" width="1.85546875" customWidth="1"/>
    <col min="7" max="7" width="2.7109375" customWidth="1"/>
    <col min="8" max="8" width="7.28515625" customWidth="1"/>
    <col min="9" max="9" width="2.28515625" customWidth="1"/>
    <col min="11" max="11" width="8.140625" customWidth="1"/>
    <col min="12" max="12" width="17.140625" customWidth="1"/>
    <col min="13" max="13" width="6.42578125" customWidth="1"/>
    <col min="15" max="15" width="7.42578125" customWidth="1"/>
    <col min="16" max="16" width="26.7109375" customWidth="1"/>
    <col min="17" max="17" width="6.28515625" customWidth="1"/>
    <col min="19" max="19" width="3.5703125" customWidth="1"/>
    <col min="20" max="20" width="13.7109375" customWidth="1"/>
    <col min="21" max="21" width="3" customWidth="1"/>
    <col min="23" max="23" width="6.140625" customWidth="1"/>
    <col min="24" max="24" width="26.42578125" customWidth="1"/>
    <col min="25" max="25" width="5.140625" customWidth="1"/>
  </cols>
  <sheetData>
    <row r="1" spans="1:25" ht="15" customHeight="1">
      <c r="A1" s="6" t="s">
        <v>141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248</v>
      </c>
      <c r="B3" s="47" t="s">
        <v>8</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1413</v>
      </c>
      <c r="B4" s="47" t="s">
        <v>8</v>
      </c>
      <c r="C4" s="47"/>
      <c r="D4" s="47"/>
      <c r="E4" s="47"/>
      <c r="F4" s="47"/>
      <c r="G4" s="47"/>
      <c r="H4" s="47"/>
      <c r="I4" s="47"/>
      <c r="J4" s="47"/>
      <c r="K4" s="47"/>
      <c r="L4" s="47"/>
      <c r="M4" s="47"/>
      <c r="N4" s="47"/>
      <c r="O4" s="47"/>
      <c r="P4" s="47"/>
      <c r="Q4" s="47"/>
      <c r="R4" s="47"/>
      <c r="S4" s="47"/>
      <c r="T4" s="47"/>
      <c r="U4" s="47"/>
      <c r="V4" s="47"/>
      <c r="W4" s="47"/>
      <c r="X4" s="47"/>
      <c r="Y4" s="47"/>
    </row>
    <row r="5" spans="1:25">
      <c r="A5" s="48"/>
      <c r="B5" s="50" t="s">
        <v>1251</v>
      </c>
      <c r="C5" s="50"/>
      <c r="D5" s="50"/>
      <c r="E5" s="50"/>
      <c r="F5" s="50"/>
      <c r="G5" s="50"/>
      <c r="H5" s="50"/>
      <c r="I5" s="50"/>
      <c r="J5" s="50"/>
      <c r="K5" s="50"/>
      <c r="L5" s="50"/>
      <c r="M5" s="50"/>
      <c r="N5" s="50"/>
      <c r="O5" s="50"/>
      <c r="P5" s="50"/>
      <c r="Q5" s="50"/>
      <c r="R5" s="50"/>
      <c r="S5" s="50"/>
      <c r="T5" s="50"/>
      <c r="U5" s="50"/>
      <c r="V5" s="50"/>
      <c r="W5" s="50"/>
      <c r="X5" s="50"/>
      <c r="Y5" s="50"/>
    </row>
    <row r="6" spans="1:25">
      <c r="A6" s="48"/>
      <c r="B6" s="50"/>
      <c r="C6" s="50"/>
      <c r="D6" s="50"/>
      <c r="E6" s="50"/>
      <c r="F6" s="50"/>
      <c r="G6" s="50"/>
      <c r="H6" s="50"/>
      <c r="I6" s="50"/>
      <c r="J6" s="50"/>
      <c r="K6" s="50"/>
      <c r="L6" s="50"/>
      <c r="M6" s="50"/>
      <c r="N6" s="50"/>
      <c r="O6" s="50"/>
      <c r="P6" s="50"/>
      <c r="Q6" s="50"/>
      <c r="R6" s="50"/>
      <c r="S6" s="50"/>
      <c r="T6" s="50"/>
      <c r="U6" s="50"/>
      <c r="V6" s="50"/>
      <c r="W6" s="50"/>
      <c r="X6" s="50"/>
      <c r="Y6" s="50"/>
    </row>
    <row r="7" spans="1:25">
      <c r="A7" s="48"/>
      <c r="B7" s="40"/>
      <c r="C7" s="40"/>
      <c r="D7" s="40"/>
      <c r="E7" s="40"/>
      <c r="F7" s="40"/>
      <c r="G7" s="40"/>
      <c r="H7" s="40"/>
      <c r="I7" s="40"/>
      <c r="J7" s="40"/>
      <c r="K7" s="40"/>
      <c r="L7" s="40"/>
      <c r="M7" s="40"/>
      <c r="N7" s="40"/>
      <c r="O7" s="40"/>
      <c r="P7" s="40"/>
      <c r="Q7" s="40"/>
      <c r="R7" s="40"/>
      <c r="S7" s="40"/>
      <c r="T7" s="40"/>
      <c r="U7" s="40"/>
      <c r="V7" s="40"/>
      <c r="W7" s="40"/>
      <c r="X7" s="40"/>
      <c r="Y7" s="40"/>
    </row>
    <row r="8" spans="1:25">
      <c r="A8" s="48"/>
      <c r="B8" s="11"/>
      <c r="C8" s="11"/>
      <c r="D8" s="11"/>
      <c r="E8" s="11"/>
      <c r="F8" s="11"/>
      <c r="G8" s="11"/>
      <c r="H8" s="11"/>
      <c r="I8" s="11"/>
      <c r="J8" s="11"/>
      <c r="K8" s="11"/>
      <c r="L8" s="11"/>
      <c r="M8" s="11"/>
      <c r="N8" s="11"/>
      <c r="O8" s="11"/>
      <c r="P8" s="11"/>
      <c r="Q8" s="11"/>
      <c r="R8" s="11"/>
      <c r="S8" s="11"/>
      <c r="T8" s="11"/>
      <c r="U8" s="11"/>
      <c r="V8" s="11"/>
      <c r="W8" s="11"/>
      <c r="X8" s="11"/>
      <c r="Y8" s="11"/>
    </row>
    <row r="9" spans="1:25" ht="15.75" thickBot="1">
      <c r="A9" s="48"/>
      <c r="B9" s="12"/>
      <c r="C9" s="313" t="s">
        <v>1001</v>
      </c>
      <c r="D9" s="313"/>
      <c r="E9" s="313"/>
      <c r="F9" s="313"/>
      <c r="G9" s="313"/>
      <c r="H9" s="313"/>
      <c r="I9" s="313"/>
      <c r="J9" s="313"/>
      <c r="K9" s="313"/>
      <c r="L9" s="313"/>
      <c r="M9" s="313"/>
      <c r="N9" s="313"/>
      <c r="O9" s="313"/>
      <c r="P9" s="313"/>
      <c r="Q9" s="313"/>
      <c r="R9" s="313"/>
      <c r="S9" s="313"/>
      <c r="T9" s="313"/>
      <c r="U9" s="313"/>
      <c r="V9" s="313"/>
      <c r="W9" s="313"/>
      <c r="X9" s="313"/>
      <c r="Y9" s="313"/>
    </row>
    <row r="10" spans="1:25" ht="22.5" customHeight="1" thickBot="1">
      <c r="A10" s="48"/>
      <c r="B10" s="12"/>
      <c r="C10" s="314" t="s">
        <v>1252</v>
      </c>
      <c r="D10" s="314"/>
      <c r="E10" s="314"/>
      <c r="F10" s="12"/>
      <c r="G10" s="314" t="s">
        <v>1253</v>
      </c>
      <c r="H10" s="314"/>
      <c r="I10" s="314"/>
      <c r="J10" s="12"/>
      <c r="K10" s="314" t="s">
        <v>1254</v>
      </c>
      <c r="L10" s="314"/>
      <c r="M10" s="314"/>
      <c r="N10" s="12"/>
      <c r="O10" s="314" t="s">
        <v>1255</v>
      </c>
      <c r="P10" s="314"/>
      <c r="Q10" s="314"/>
      <c r="R10" s="12"/>
      <c r="S10" s="314" t="s">
        <v>1256</v>
      </c>
      <c r="T10" s="314"/>
      <c r="U10" s="314"/>
      <c r="V10" s="12"/>
      <c r="W10" s="314" t="s">
        <v>1257</v>
      </c>
      <c r="X10" s="314"/>
      <c r="Y10" s="314"/>
    </row>
    <row r="11" spans="1:25">
      <c r="A11" s="48"/>
      <c r="B11" s="324" t="s">
        <v>28</v>
      </c>
      <c r="C11" s="71"/>
      <c r="D11" s="71"/>
      <c r="E11" s="71"/>
      <c r="F11" s="24"/>
      <c r="G11" s="71"/>
      <c r="H11" s="71"/>
      <c r="I11" s="71"/>
      <c r="J11" s="24"/>
      <c r="K11" s="71"/>
      <c r="L11" s="71"/>
      <c r="M11" s="71"/>
      <c r="N11" s="24"/>
      <c r="O11" s="71"/>
      <c r="P11" s="71"/>
      <c r="Q11" s="71"/>
      <c r="R11" s="24"/>
      <c r="S11" s="71"/>
      <c r="T11" s="71"/>
      <c r="U11" s="71"/>
      <c r="V11" s="24"/>
      <c r="W11" s="71"/>
      <c r="X11" s="71"/>
      <c r="Y11" s="71"/>
    </row>
    <row r="12" spans="1:25">
      <c r="A12" s="48"/>
      <c r="B12" s="326" t="s">
        <v>29</v>
      </c>
      <c r="C12" s="217" t="s">
        <v>251</v>
      </c>
      <c r="D12" s="219">
        <v>292676</v>
      </c>
      <c r="E12" s="50"/>
      <c r="F12" s="50"/>
      <c r="G12" s="217" t="s">
        <v>251</v>
      </c>
      <c r="H12" s="219">
        <v>1411</v>
      </c>
      <c r="I12" s="50"/>
      <c r="J12" s="50"/>
      <c r="K12" s="217" t="s">
        <v>251</v>
      </c>
      <c r="L12" s="218" t="s">
        <v>256</v>
      </c>
      <c r="M12" s="50"/>
      <c r="N12" s="50"/>
      <c r="O12" s="217" t="s">
        <v>251</v>
      </c>
      <c r="P12" s="219">
        <v>17027</v>
      </c>
      <c r="Q12" s="50"/>
      <c r="R12" s="50"/>
      <c r="S12" s="217" t="s">
        <v>251</v>
      </c>
      <c r="T12" s="218" t="s">
        <v>256</v>
      </c>
      <c r="U12" s="50"/>
      <c r="V12" s="50"/>
      <c r="W12" s="217" t="s">
        <v>251</v>
      </c>
      <c r="X12" s="219">
        <v>311114</v>
      </c>
      <c r="Y12" s="50"/>
    </row>
    <row r="13" spans="1:25">
      <c r="A13" s="48"/>
      <c r="B13" s="326"/>
      <c r="C13" s="217"/>
      <c r="D13" s="219"/>
      <c r="E13" s="50"/>
      <c r="F13" s="50"/>
      <c r="G13" s="217"/>
      <c r="H13" s="219"/>
      <c r="I13" s="50"/>
      <c r="J13" s="50"/>
      <c r="K13" s="217"/>
      <c r="L13" s="218"/>
      <c r="M13" s="50"/>
      <c r="N13" s="50"/>
      <c r="O13" s="217"/>
      <c r="P13" s="219"/>
      <c r="Q13" s="50"/>
      <c r="R13" s="50"/>
      <c r="S13" s="217"/>
      <c r="T13" s="218"/>
      <c r="U13" s="50"/>
      <c r="V13" s="50"/>
      <c r="W13" s="217"/>
      <c r="X13" s="219"/>
      <c r="Y13" s="50"/>
    </row>
    <row r="14" spans="1:25">
      <c r="A14" s="48"/>
      <c r="B14" s="224" t="s">
        <v>30</v>
      </c>
      <c r="C14" s="220">
        <v>164285</v>
      </c>
      <c r="D14" s="220"/>
      <c r="E14" s="68"/>
      <c r="F14" s="68"/>
      <c r="G14" s="220">
        <v>1723</v>
      </c>
      <c r="H14" s="220"/>
      <c r="I14" s="68"/>
      <c r="J14" s="68"/>
      <c r="K14" s="221" t="s">
        <v>1258</v>
      </c>
      <c r="L14" s="221"/>
      <c r="M14" s="212" t="s">
        <v>276</v>
      </c>
      <c r="N14" s="68"/>
      <c r="O14" s="220">
        <v>3125</v>
      </c>
      <c r="P14" s="220"/>
      <c r="Q14" s="68"/>
      <c r="R14" s="68"/>
      <c r="S14" s="221" t="s">
        <v>1259</v>
      </c>
      <c r="T14" s="221"/>
      <c r="U14" s="212" t="s">
        <v>276</v>
      </c>
      <c r="V14" s="68"/>
      <c r="W14" s="220">
        <v>165801</v>
      </c>
      <c r="X14" s="220"/>
      <c r="Y14" s="68"/>
    </row>
    <row r="15" spans="1:25">
      <c r="A15" s="48"/>
      <c r="B15" s="224"/>
      <c r="C15" s="220"/>
      <c r="D15" s="220"/>
      <c r="E15" s="68"/>
      <c r="F15" s="68"/>
      <c r="G15" s="220"/>
      <c r="H15" s="220"/>
      <c r="I15" s="68"/>
      <c r="J15" s="68"/>
      <c r="K15" s="221"/>
      <c r="L15" s="221"/>
      <c r="M15" s="212"/>
      <c r="N15" s="68"/>
      <c r="O15" s="220"/>
      <c r="P15" s="220"/>
      <c r="Q15" s="68"/>
      <c r="R15" s="68"/>
      <c r="S15" s="221"/>
      <c r="T15" s="221"/>
      <c r="U15" s="212"/>
      <c r="V15" s="68"/>
      <c r="W15" s="220"/>
      <c r="X15" s="220"/>
      <c r="Y15" s="68"/>
    </row>
    <row r="16" spans="1:25">
      <c r="A16" s="48"/>
      <c r="B16" s="326" t="s">
        <v>31</v>
      </c>
      <c r="C16" s="219">
        <v>1263392</v>
      </c>
      <c r="D16" s="219"/>
      <c r="E16" s="50"/>
      <c r="F16" s="50"/>
      <c r="G16" s="218">
        <v>175</v>
      </c>
      <c r="H16" s="218"/>
      <c r="I16" s="50"/>
      <c r="J16" s="50"/>
      <c r="K16" s="218" t="s">
        <v>1260</v>
      </c>
      <c r="L16" s="218"/>
      <c r="M16" s="217" t="s">
        <v>276</v>
      </c>
      <c r="N16" s="50"/>
      <c r="O16" s="219">
        <v>550886</v>
      </c>
      <c r="P16" s="219"/>
      <c r="Q16" s="50"/>
      <c r="R16" s="50"/>
      <c r="S16" s="218" t="s">
        <v>1261</v>
      </c>
      <c r="T16" s="218"/>
      <c r="U16" s="217" t="s">
        <v>276</v>
      </c>
      <c r="V16" s="50"/>
      <c r="W16" s="219">
        <v>1263392</v>
      </c>
      <c r="X16" s="219"/>
      <c r="Y16" s="50"/>
    </row>
    <row r="17" spans="1:25">
      <c r="A17" s="48"/>
      <c r="B17" s="326"/>
      <c r="C17" s="219"/>
      <c r="D17" s="219"/>
      <c r="E17" s="50"/>
      <c r="F17" s="50"/>
      <c r="G17" s="218"/>
      <c r="H17" s="218"/>
      <c r="I17" s="50"/>
      <c r="J17" s="50"/>
      <c r="K17" s="218"/>
      <c r="L17" s="218"/>
      <c r="M17" s="217"/>
      <c r="N17" s="50"/>
      <c r="O17" s="219"/>
      <c r="P17" s="219"/>
      <c r="Q17" s="50"/>
      <c r="R17" s="50"/>
      <c r="S17" s="218"/>
      <c r="T17" s="218"/>
      <c r="U17" s="217"/>
      <c r="V17" s="50"/>
      <c r="W17" s="219"/>
      <c r="X17" s="219"/>
      <c r="Y17" s="50"/>
    </row>
    <row r="18" spans="1:25">
      <c r="A18" s="48"/>
      <c r="B18" s="224" t="s">
        <v>32</v>
      </c>
      <c r="C18" s="220">
        <v>100123</v>
      </c>
      <c r="D18" s="220"/>
      <c r="E18" s="68"/>
      <c r="F18" s="68"/>
      <c r="G18" s="221" t="s">
        <v>256</v>
      </c>
      <c r="H18" s="221"/>
      <c r="I18" s="68"/>
      <c r="J18" s="68"/>
      <c r="K18" s="221" t="s">
        <v>256</v>
      </c>
      <c r="L18" s="221"/>
      <c r="M18" s="68"/>
      <c r="N18" s="68"/>
      <c r="O18" s="221" t="s">
        <v>256</v>
      </c>
      <c r="P18" s="221"/>
      <c r="Q18" s="68"/>
      <c r="R18" s="68"/>
      <c r="S18" s="221" t="s">
        <v>256</v>
      </c>
      <c r="T18" s="221"/>
      <c r="U18" s="68"/>
      <c r="V18" s="68"/>
      <c r="W18" s="220">
        <v>100123</v>
      </c>
      <c r="X18" s="220"/>
      <c r="Y18" s="68"/>
    </row>
    <row r="19" spans="1:25">
      <c r="A19" s="48"/>
      <c r="B19" s="224"/>
      <c r="C19" s="220"/>
      <c r="D19" s="220"/>
      <c r="E19" s="68"/>
      <c r="F19" s="68"/>
      <c r="G19" s="221"/>
      <c r="H19" s="221"/>
      <c r="I19" s="68"/>
      <c r="J19" s="68"/>
      <c r="K19" s="221"/>
      <c r="L19" s="221"/>
      <c r="M19" s="68"/>
      <c r="N19" s="68"/>
      <c r="O19" s="221"/>
      <c r="P19" s="221"/>
      <c r="Q19" s="68"/>
      <c r="R19" s="68"/>
      <c r="S19" s="221"/>
      <c r="T19" s="221"/>
      <c r="U19" s="68"/>
      <c r="V19" s="68"/>
      <c r="W19" s="220"/>
      <c r="X19" s="220"/>
      <c r="Y19" s="68"/>
    </row>
    <row r="20" spans="1:25">
      <c r="A20" s="48"/>
      <c r="B20" s="326" t="s">
        <v>33</v>
      </c>
      <c r="C20" s="219">
        <v>2913</v>
      </c>
      <c r="D20" s="219"/>
      <c r="E20" s="50"/>
      <c r="F20" s="50"/>
      <c r="G20" s="218" t="s">
        <v>256</v>
      </c>
      <c r="H20" s="218"/>
      <c r="I20" s="50"/>
      <c r="J20" s="50"/>
      <c r="K20" s="218" t="s">
        <v>256</v>
      </c>
      <c r="L20" s="218"/>
      <c r="M20" s="50"/>
      <c r="N20" s="50"/>
      <c r="O20" s="219">
        <v>368031</v>
      </c>
      <c r="P20" s="219"/>
      <c r="Q20" s="50"/>
      <c r="R20" s="50"/>
      <c r="S20" s="218" t="s">
        <v>256</v>
      </c>
      <c r="T20" s="218"/>
      <c r="U20" s="50"/>
      <c r="V20" s="50"/>
      <c r="W20" s="219">
        <v>370944</v>
      </c>
      <c r="X20" s="219"/>
      <c r="Y20" s="50"/>
    </row>
    <row r="21" spans="1:25">
      <c r="A21" s="48"/>
      <c r="B21" s="326"/>
      <c r="C21" s="219"/>
      <c r="D21" s="219"/>
      <c r="E21" s="50"/>
      <c r="F21" s="50"/>
      <c r="G21" s="218"/>
      <c r="H21" s="218"/>
      <c r="I21" s="50"/>
      <c r="J21" s="50"/>
      <c r="K21" s="218"/>
      <c r="L21" s="218"/>
      <c r="M21" s="50"/>
      <c r="N21" s="50"/>
      <c r="O21" s="219"/>
      <c r="P21" s="219"/>
      <c r="Q21" s="50"/>
      <c r="R21" s="50"/>
      <c r="S21" s="218"/>
      <c r="T21" s="218"/>
      <c r="U21" s="50"/>
      <c r="V21" s="50"/>
      <c r="W21" s="219"/>
      <c r="X21" s="219"/>
      <c r="Y21" s="50"/>
    </row>
    <row r="22" spans="1:25">
      <c r="A22" s="48"/>
      <c r="B22" s="224" t="s">
        <v>34</v>
      </c>
      <c r="C22" s="220">
        <v>121570</v>
      </c>
      <c r="D22" s="220"/>
      <c r="E22" s="68"/>
      <c r="F22" s="68"/>
      <c r="G22" s="221">
        <v>461</v>
      </c>
      <c r="H22" s="221"/>
      <c r="I22" s="68"/>
      <c r="J22" s="68"/>
      <c r="K22" s="221" t="s">
        <v>256</v>
      </c>
      <c r="L22" s="221"/>
      <c r="M22" s="68"/>
      <c r="N22" s="68"/>
      <c r="O22" s="220">
        <v>24228</v>
      </c>
      <c r="P22" s="220"/>
      <c r="Q22" s="68"/>
      <c r="R22" s="68"/>
      <c r="S22" s="221" t="s">
        <v>256</v>
      </c>
      <c r="T22" s="221"/>
      <c r="U22" s="68"/>
      <c r="V22" s="68"/>
      <c r="W22" s="220">
        <v>146259</v>
      </c>
      <c r="X22" s="220"/>
      <c r="Y22" s="68"/>
    </row>
    <row r="23" spans="1:25" ht="15.75" thickBot="1">
      <c r="A23" s="48"/>
      <c r="B23" s="224"/>
      <c r="C23" s="225"/>
      <c r="D23" s="225"/>
      <c r="E23" s="162"/>
      <c r="F23" s="68"/>
      <c r="G23" s="226"/>
      <c r="H23" s="226"/>
      <c r="I23" s="162"/>
      <c r="J23" s="68"/>
      <c r="K23" s="226"/>
      <c r="L23" s="226"/>
      <c r="M23" s="162"/>
      <c r="N23" s="68"/>
      <c r="O23" s="225"/>
      <c r="P23" s="225"/>
      <c r="Q23" s="162"/>
      <c r="R23" s="68"/>
      <c r="S23" s="226"/>
      <c r="T23" s="226"/>
      <c r="U23" s="162"/>
      <c r="V23" s="68"/>
      <c r="W23" s="225"/>
      <c r="X23" s="225"/>
      <c r="Y23" s="162"/>
    </row>
    <row r="24" spans="1:25">
      <c r="A24" s="48"/>
      <c r="B24" s="50"/>
      <c r="C24" s="228" t="s">
        <v>251</v>
      </c>
      <c r="D24" s="230">
        <v>1944959</v>
      </c>
      <c r="E24" s="168"/>
      <c r="F24" s="50"/>
      <c r="G24" s="228" t="s">
        <v>251</v>
      </c>
      <c r="H24" s="230">
        <v>3770</v>
      </c>
      <c r="I24" s="168"/>
      <c r="J24" s="50"/>
      <c r="K24" s="228" t="s">
        <v>251</v>
      </c>
      <c r="L24" s="237" t="s">
        <v>1262</v>
      </c>
      <c r="M24" s="228" t="s">
        <v>276</v>
      </c>
      <c r="N24" s="50"/>
      <c r="O24" s="228" t="s">
        <v>251</v>
      </c>
      <c r="P24" s="230">
        <v>963297</v>
      </c>
      <c r="Q24" s="168"/>
      <c r="R24" s="50"/>
      <c r="S24" s="228" t="s">
        <v>251</v>
      </c>
      <c r="T24" s="237" t="s">
        <v>1263</v>
      </c>
      <c r="U24" s="228" t="s">
        <v>276</v>
      </c>
      <c r="V24" s="50"/>
      <c r="W24" s="228" t="s">
        <v>251</v>
      </c>
      <c r="X24" s="230">
        <v>2357633</v>
      </c>
      <c r="Y24" s="168"/>
    </row>
    <row r="25" spans="1:25" ht="15.75" thickBot="1">
      <c r="A25" s="48"/>
      <c r="B25" s="50"/>
      <c r="C25" s="229"/>
      <c r="D25" s="231"/>
      <c r="E25" s="128"/>
      <c r="F25" s="50"/>
      <c r="G25" s="229"/>
      <c r="H25" s="231"/>
      <c r="I25" s="128"/>
      <c r="J25" s="50"/>
      <c r="K25" s="229"/>
      <c r="L25" s="241"/>
      <c r="M25" s="229"/>
      <c r="N25" s="50"/>
      <c r="O25" s="229"/>
      <c r="P25" s="231"/>
      <c r="Q25" s="128"/>
      <c r="R25" s="50"/>
      <c r="S25" s="229"/>
      <c r="T25" s="241"/>
      <c r="U25" s="229"/>
      <c r="V25" s="50"/>
      <c r="W25" s="229"/>
      <c r="X25" s="231"/>
      <c r="Y25" s="128"/>
    </row>
    <row r="26" spans="1:25" ht="15.75" thickTop="1">
      <c r="A26" s="48"/>
      <c r="B26" s="203" t="s">
        <v>1264</v>
      </c>
      <c r="C26" s="127"/>
      <c r="D26" s="127"/>
      <c r="E26" s="127"/>
      <c r="F26" s="12"/>
      <c r="G26" s="127"/>
      <c r="H26" s="127"/>
      <c r="I26" s="127"/>
      <c r="J26" s="12"/>
      <c r="K26" s="127"/>
      <c r="L26" s="127"/>
      <c r="M26" s="127"/>
      <c r="N26" s="12"/>
      <c r="O26" s="127"/>
      <c r="P26" s="127"/>
      <c r="Q26" s="127"/>
      <c r="R26" s="12"/>
      <c r="S26" s="127"/>
      <c r="T26" s="127"/>
      <c r="U26" s="127"/>
      <c r="V26" s="12"/>
      <c r="W26" s="127"/>
      <c r="X26" s="127"/>
      <c r="Y26" s="127"/>
    </row>
    <row r="27" spans="1:25">
      <c r="A27" s="48"/>
      <c r="B27" s="203" t="s">
        <v>36</v>
      </c>
      <c r="C27" s="50"/>
      <c r="D27" s="50"/>
      <c r="E27" s="50"/>
      <c r="F27" s="12"/>
      <c r="G27" s="50"/>
      <c r="H27" s="50"/>
      <c r="I27" s="50"/>
      <c r="J27" s="12"/>
      <c r="K27" s="50"/>
      <c r="L27" s="50"/>
      <c r="M27" s="50"/>
      <c r="N27" s="12"/>
      <c r="O27" s="50"/>
      <c r="P27" s="50"/>
      <c r="Q27" s="50"/>
      <c r="R27" s="12"/>
      <c r="S27" s="50"/>
      <c r="T27" s="50"/>
      <c r="U27" s="50"/>
      <c r="V27" s="12"/>
      <c r="W27" s="50"/>
      <c r="X27" s="50"/>
      <c r="Y27" s="50"/>
    </row>
    <row r="28" spans="1:25">
      <c r="A28" s="48"/>
      <c r="B28" s="224" t="s">
        <v>37</v>
      </c>
      <c r="C28" s="212" t="s">
        <v>251</v>
      </c>
      <c r="D28" s="220">
        <v>303238</v>
      </c>
      <c r="E28" s="68"/>
      <c r="F28" s="68"/>
      <c r="G28" s="212" t="s">
        <v>251</v>
      </c>
      <c r="H28" s="220">
        <v>2123</v>
      </c>
      <c r="I28" s="68"/>
      <c r="J28" s="68"/>
      <c r="K28" s="212" t="s">
        <v>251</v>
      </c>
      <c r="L28" s="221" t="s">
        <v>256</v>
      </c>
      <c r="M28" s="68"/>
      <c r="N28" s="68"/>
      <c r="O28" s="212" t="s">
        <v>251</v>
      </c>
      <c r="P28" s="221" t="s">
        <v>256</v>
      </c>
      <c r="Q28" s="68"/>
      <c r="R28" s="68"/>
      <c r="S28" s="212" t="s">
        <v>251</v>
      </c>
      <c r="T28" s="221" t="s">
        <v>256</v>
      </c>
      <c r="U28" s="68"/>
      <c r="V28" s="68"/>
      <c r="W28" s="212" t="s">
        <v>251</v>
      </c>
      <c r="X28" s="220">
        <v>305361</v>
      </c>
      <c r="Y28" s="68"/>
    </row>
    <row r="29" spans="1:25">
      <c r="A29" s="48"/>
      <c r="B29" s="224"/>
      <c r="C29" s="212"/>
      <c r="D29" s="220"/>
      <c r="E29" s="68"/>
      <c r="F29" s="68"/>
      <c r="G29" s="212"/>
      <c r="H29" s="220"/>
      <c r="I29" s="68"/>
      <c r="J29" s="68"/>
      <c r="K29" s="212"/>
      <c r="L29" s="221"/>
      <c r="M29" s="68"/>
      <c r="N29" s="68"/>
      <c r="O29" s="212"/>
      <c r="P29" s="221"/>
      <c r="Q29" s="68"/>
      <c r="R29" s="68"/>
      <c r="S29" s="212"/>
      <c r="T29" s="221"/>
      <c r="U29" s="68"/>
      <c r="V29" s="68"/>
      <c r="W29" s="212"/>
      <c r="X29" s="220"/>
      <c r="Y29" s="68"/>
    </row>
    <row r="30" spans="1:25">
      <c r="A30" s="48"/>
      <c r="B30" s="326" t="s">
        <v>38</v>
      </c>
      <c r="C30" s="219">
        <v>85011</v>
      </c>
      <c r="D30" s="219"/>
      <c r="E30" s="50"/>
      <c r="F30" s="50"/>
      <c r="G30" s="218">
        <v>207</v>
      </c>
      <c r="H30" s="218"/>
      <c r="I30" s="50"/>
      <c r="J30" s="50"/>
      <c r="K30" s="218" t="s">
        <v>1258</v>
      </c>
      <c r="L30" s="218"/>
      <c r="M30" s="217" t="s">
        <v>276</v>
      </c>
      <c r="N30" s="50"/>
      <c r="O30" s="219">
        <v>261609</v>
      </c>
      <c r="P30" s="219"/>
      <c r="Q30" s="50"/>
      <c r="R30" s="50"/>
      <c r="S30" s="218" t="s">
        <v>1259</v>
      </c>
      <c r="T30" s="218"/>
      <c r="U30" s="217" t="s">
        <v>276</v>
      </c>
      <c r="V30" s="50"/>
      <c r="W30" s="219">
        <v>343495</v>
      </c>
      <c r="X30" s="219"/>
      <c r="Y30" s="50"/>
    </row>
    <row r="31" spans="1:25">
      <c r="A31" s="48"/>
      <c r="B31" s="326"/>
      <c r="C31" s="219"/>
      <c r="D31" s="219"/>
      <c r="E31" s="50"/>
      <c r="F31" s="50"/>
      <c r="G31" s="218"/>
      <c r="H31" s="218"/>
      <c r="I31" s="50"/>
      <c r="J31" s="50"/>
      <c r="K31" s="218"/>
      <c r="L31" s="218"/>
      <c r="M31" s="217"/>
      <c r="N31" s="50"/>
      <c r="O31" s="219"/>
      <c r="P31" s="219"/>
      <c r="Q31" s="50"/>
      <c r="R31" s="50"/>
      <c r="S31" s="218"/>
      <c r="T31" s="218"/>
      <c r="U31" s="217"/>
      <c r="V31" s="50"/>
      <c r="W31" s="219"/>
      <c r="X31" s="219"/>
      <c r="Y31" s="50"/>
    </row>
    <row r="32" spans="1:25">
      <c r="A32" s="48"/>
      <c r="B32" s="224" t="s">
        <v>39</v>
      </c>
      <c r="C32" s="220">
        <v>287182</v>
      </c>
      <c r="D32" s="220"/>
      <c r="E32" s="68"/>
      <c r="F32" s="68"/>
      <c r="G32" s="221" t="s">
        <v>256</v>
      </c>
      <c r="H32" s="221"/>
      <c r="I32" s="68"/>
      <c r="J32" s="68"/>
      <c r="K32" s="221" t="s">
        <v>256</v>
      </c>
      <c r="L32" s="221"/>
      <c r="M32" s="68"/>
      <c r="N32" s="68"/>
      <c r="O32" s="221" t="s">
        <v>256</v>
      </c>
      <c r="P32" s="221"/>
      <c r="Q32" s="68"/>
      <c r="R32" s="68"/>
      <c r="S32" s="221" t="s">
        <v>256</v>
      </c>
      <c r="T32" s="221"/>
      <c r="U32" s="68"/>
      <c r="V32" s="68"/>
      <c r="W32" s="220">
        <v>287182</v>
      </c>
      <c r="X32" s="220"/>
      <c r="Y32" s="68"/>
    </row>
    <row r="33" spans="1:25">
      <c r="A33" s="48"/>
      <c r="B33" s="224"/>
      <c r="C33" s="220"/>
      <c r="D33" s="220"/>
      <c r="E33" s="68"/>
      <c r="F33" s="68"/>
      <c r="G33" s="221"/>
      <c r="H33" s="221"/>
      <c r="I33" s="68"/>
      <c r="J33" s="68"/>
      <c r="K33" s="221"/>
      <c r="L33" s="221"/>
      <c r="M33" s="68"/>
      <c r="N33" s="68"/>
      <c r="O33" s="221"/>
      <c r="P33" s="221"/>
      <c r="Q33" s="68"/>
      <c r="R33" s="68"/>
      <c r="S33" s="221"/>
      <c r="T33" s="221"/>
      <c r="U33" s="68"/>
      <c r="V33" s="68"/>
      <c r="W33" s="220"/>
      <c r="X33" s="220"/>
      <c r="Y33" s="68"/>
    </row>
    <row r="34" spans="1:25">
      <c r="A34" s="48"/>
      <c r="B34" s="326" t="s">
        <v>40</v>
      </c>
      <c r="C34" s="218" t="s">
        <v>256</v>
      </c>
      <c r="D34" s="218"/>
      <c r="E34" s="50"/>
      <c r="F34" s="50"/>
      <c r="G34" s="218" t="s">
        <v>256</v>
      </c>
      <c r="H34" s="218"/>
      <c r="I34" s="50"/>
      <c r="J34" s="50"/>
      <c r="K34" s="218" t="s">
        <v>256</v>
      </c>
      <c r="L34" s="218"/>
      <c r="M34" s="50"/>
      <c r="N34" s="50"/>
      <c r="O34" s="218" t="s">
        <v>256</v>
      </c>
      <c r="P34" s="218"/>
      <c r="Q34" s="50"/>
      <c r="R34" s="50"/>
      <c r="S34" s="218" t="s">
        <v>256</v>
      </c>
      <c r="T34" s="218"/>
      <c r="U34" s="50"/>
      <c r="V34" s="50"/>
      <c r="W34" s="218" t="s">
        <v>256</v>
      </c>
      <c r="X34" s="218"/>
      <c r="Y34" s="50"/>
    </row>
    <row r="35" spans="1:25">
      <c r="A35" s="48"/>
      <c r="B35" s="326"/>
      <c r="C35" s="218"/>
      <c r="D35" s="218"/>
      <c r="E35" s="50"/>
      <c r="F35" s="50"/>
      <c r="G35" s="218"/>
      <c r="H35" s="218"/>
      <c r="I35" s="50"/>
      <c r="J35" s="50"/>
      <c r="K35" s="218"/>
      <c r="L35" s="218"/>
      <c r="M35" s="50"/>
      <c r="N35" s="50"/>
      <c r="O35" s="218"/>
      <c r="P35" s="218"/>
      <c r="Q35" s="50"/>
      <c r="R35" s="50"/>
      <c r="S35" s="218"/>
      <c r="T35" s="218"/>
      <c r="U35" s="50"/>
      <c r="V35" s="50"/>
      <c r="W35" s="218"/>
      <c r="X35" s="218"/>
      <c r="Y35" s="50"/>
    </row>
    <row r="36" spans="1:25">
      <c r="A36" s="48"/>
      <c r="B36" s="224" t="s">
        <v>41</v>
      </c>
      <c r="C36" s="220">
        <v>85740</v>
      </c>
      <c r="D36" s="220"/>
      <c r="E36" s="68"/>
      <c r="F36" s="68"/>
      <c r="G36" s="221">
        <v>145</v>
      </c>
      <c r="H36" s="221"/>
      <c r="I36" s="68"/>
      <c r="J36" s="68"/>
      <c r="K36" s="221" t="s">
        <v>256</v>
      </c>
      <c r="L36" s="221"/>
      <c r="M36" s="68"/>
      <c r="N36" s="68"/>
      <c r="O36" s="220">
        <v>13965</v>
      </c>
      <c r="P36" s="220"/>
      <c r="Q36" s="68"/>
      <c r="R36" s="68"/>
      <c r="S36" s="221" t="s">
        <v>256</v>
      </c>
      <c r="T36" s="221"/>
      <c r="U36" s="68"/>
      <c r="V36" s="68"/>
      <c r="W36" s="220">
        <v>99850</v>
      </c>
      <c r="X36" s="220"/>
      <c r="Y36" s="68"/>
    </row>
    <row r="37" spans="1:25" ht="15.75" thickBot="1">
      <c r="A37" s="48"/>
      <c r="B37" s="224"/>
      <c r="C37" s="225"/>
      <c r="D37" s="225"/>
      <c r="E37" s="162"/>
      <c r="F37" s="68"/>
      <c r="G37" s="226"/>
      <c r="H37" s="226"/>
      <c r="I37" s="162"/>
      <c r="J37" s="68"/>
      <c r="K37" s="226"/>
      <c r="L37" s="226"/>
      <c r="M37" s="162"/>
      <c r="N37" s="68"/>
      <c r="O37" s="225"/>
      <c r="P37" s="225"/>
      <c r="Q37" s="162"/>
      <c r="R37" s="68"/>
      <c r="S37" s="226"/>
      <c r="T37" s="226"/>
      <c r="U37" s="162"/>
      <c r="V37" s="68"/>
      <c r="W37" s="225"/>
      <c r="X37" s="225"/>
      <c r="Y37" s="162"/>
    </row>
    <row r="38" spans="1:25">
      <c r="A38" s="48"/>
      <c r="B38" s="50"/>
      <c r="C38" s="230">
        <v>761171</v>
      </c>
      <c r="D38" s="230"/>
      <c r="E38" s="168"/>
      <c r="F38" s="50"/>
      <c r="G38" s="230">
        <v>2475</v>
      </c>
      <c r="H38" s="230"/>
      <c r="I38" s="168"/>
      <c r="J38" s="50"/>
      <c r="K38" s="237" t="s">
        <v>1258</v>
      </c>
      <c r="L38" s="237"/>
      <c r="M38" s="228" t="s">
        <v>276</v>
      </c>
      <c r="N38" s="50"/>
      <c r="O38" s="230">
        <v>275574</v>
      </c>
      <c r="P38" s="230"/>
      <c r="Q38" s="168"/>
      <c r="R38" s="50"/>
      <c r="S38" s="237" t="s">
        <v>1259</v>
      </c>
      <c r="T38" s="237"/>
      <c r="U38" s="228" t="s">
        <v>276</v>
      </c>
      <c r="V38" s="50"/>
      <c r="W38" s="230">
        <v>1035888</v>
      </c>
      <c r="X38" s="230"/>
      <c r="Y38" s="168"/>
    </row>
    <row r="39" spans="1:25">
      <c r="A39" s="48"/>
      <c r="B39" s="50"/>
      <c r="C39" s="219"/>
      <c r="D39" s="219"/>
      <c r="E39" s="50"/>
      <c r="F39" s="50"/>
      <c r="G39" s="219"/>
      <c r="H39" s="219"/>
      <c r="I39" s="50"/>
      <c r="J39" s="50"/>
      <c r="K39" s="218"/>
      <c r="L39" s="218"/>
      <c r="M39" s="217"/>
      <c r="N39" s="50"/>
      <c r="O39" s="219"/>
      <c r="P39" s="219"/>
      <c r="Q39" s="50"/>
      <c r="R39" s="50"/>
      <c r="S39" s="218"/>
      <c r="T39" s="218"/>
      <c r="U39" s="217"/>
      <c r="V39" s="50"/>
      <c r="W39" s="219"/>
      <c r="X39" s="219"/>
      <c r="Y39" s="50"/>
    </row>
    <row r="40" spans="1:25">
      <c r="A40" s="48"/>
      <c r="B40" s="324" t="s">
        <v>43</v>
      </c>
      <c r="C40" s="68"/>
      <c r="D40" s="68"/>
      <c r="E40" s="68"/>
      <c r="F40" s="24"/>
      <c r="G40" s="68"/>
      <c r="H40" s="68"/>
      <c r="I40" s="68"/>
      <c r="J40" s="24"/>
      <c r="K40" s="68"/>
      <c r="L40" s="68"/>
      <c r="M40" s="68"/>
      <c r="N40" s="24"/>
      <c r="O40" s="68"/>
      <c r="P40" s="68"/>
      <c r="Q40" s="68"/>
      <c r="R40" s="24"/>
      <c r="S40" s="68"/>
      <c r="T40" s="68"/>
      <c r="U40" s="68"/>
      <c r="V40" s="24"/>
      <c r="W40" s="68"/>
      <c r="X40" s="68"/>
      <c r="Y40" s="68"/>
    </row>
    <row r="41" spans="1:25">
      <c r="A41" s="48"/>
      <c r="B41" s="324" t="s">
        <v>45</v>
      </c>
      <c r="C41" s="68"/>
      <c r="D41" s="68"/>
      <c r="E41" s="68"/>
      <c r="F41" s="24"/>
      <c r="G41" s="68"/>
      <c r="H41" s="68"/>
      <c r="I41" s="68"/>
      <c r="J41" s="24"/>
      <c r="K41" s="68"/>
      <c r="L41" s="68"/>
      <c r="M41" s="68"/>
      <c r="N41" s="24"/>
      <c r="O41" s="68"/>
      <c r="P41" s="68"/>
      <c r="Q41" s="68"/>
      <c r="R41" s="24"/>
      <c r="S41" s="68"/>
      <c r="T41" s="68"/>
      <c r="U41" s="68"/>
      <c r="V41" s="24"/>
      <c r="W41" s="68"/>
      <c r="X41" s="68"/>
      <c r="Y41" s="68"/>
    </row>
    <row r="42" spans="1:25">
      <c r="A42" s="48"/>
      <c r="B42" s="326" t="s">
        <v>46</v>
      </c>
      <c r="C42" s="219">
        <v>5697315</v>
      </c>
      <c r="D42" s="219"/>
      <c r="E42" s="50"/>
      <c r="F42" s="50"/>
      <c r="G42" s="219">
        <v>3575</v>
      </c>
      <c r="H42" s="219"/>
      <c r="I42" s="50"/>
      <c r="J42" s="50"/>
      <c r="K42" s="218" t="s">
        <v>1260</v>
      </c>
      <c r="L42" s="218"/>
      <c r="M42" s="217" t="s">
        <v>276</v>
      </c>
      <c r="N42" s="50"/>
      <c r="O42" s="219">
        <v>2121595</v>
      </c>
      <c r="P42" s="219"/>
      <c r="Q42" s="50"/>
      <c r="R42" s="50"/>
      <c r="S42" s="218" t="s">
        <v>1265</v>
      </c>
      <c r="T42" s="218"/>
      <c r="U42" s="217" t="s">
        <v>276</v>
      </c>
      <c r="V42" s="50"/>
      <c r="W42" s="219">
        <v>2121595</v>
      </c>
      <c r="X42" s="219"/>
      <c r="Y42" s="50"/>
    </row>
    <row r="43" spans="1:25">
      <c r="A43" s="48"/>
      <c r="B43" s="326"/>
      <c r="C43" s="219"/>
      <c r="D43" s="219"/>
      <c r="E43" s="50"/>
      <c r="F43" s="50"/>
      <c r="G43" s="219"/>
      <c r="H43" s="219"/>
      <c r="I43" s="50"/>
      <c r="J43" s="50"/>
      <c r="K43" s="218"/>
      <c r="L43" s="218"/>
      <c r="M43" s="217"/>
      <c r="N43" s="50"/>
      <c r="O43" s="219"/>
      <c r="P43" s="219"/>
      <c r="Q43" s="50"/>
      <c r="R43" s="50"/>
      <c r="S43" s="218"/>
      <c r="T43" s="218"/>
      <c r="U43" s="217"/>
      <c r="V43" s="50"/>
      <c r="W43" s="219"/>
      <c r="X43" s="219"/>
      <c r="Y43" s="50"/>
    </row>
    <row r="44" spans="1:25">
      <c r="A44" s="48"/>
      <c r="B44" s="224" t="s">
        <v>47</v>
      </c>
      <c r="C44" s="221" t="s">
        <v>1266</v>
      </c>
      <c r="D44" s="221"/>
      <c r="E44" s="212" t="s">
        <v>276</v>
      </c>
      <c r="F44" s="68"/>
      <c r="G44" s="221" t="s">
        <v>1267</v>
      </c>
      <c r="H44" s="221"/>
      <c r="I44" s="212" t="s">
        <v>276</v>
      </c>
      <c r="J44" s="68"/>
      <c r="K44" s="221" t="s">
        <v>256</v>
      </c>
      <c r="L44" s="221"/>
      <c r="M44" s="68"/>
      <c r="N44" s="68"/>
      <c r="O44" s="221" t="s">
        <v>1268</v>
      </c>
      <c r="P44" s="221"/>
      <c r="Q44" s="212" t="s">
        <v>276</v>
      </c>
      <c r="R44" s="68"/>
      <c r="S44" s="220">
        <v>4570114</v>
      </c>
      <c r="T44" s="220"/>
      <c r="U44" s="68"/>
      <c r="V44" s="68"/>
      <c r="W44" s="221" t="s">
        <v>1268</v>
      </c>
      <c r="X44" s="221"/>
      <c r="Y44" s="212" t="s">
        <v>276</v>
      </c>
    </row>
    <row r="45" spans="1:25">
      <c r="A45" s="48"/>
      <c r="B45" s="224"/>
      <c r="C45" s="221"/>
      <c r="D45" s="221"/>
      <c r="E45" s="212"/>
      <c r="F45" s="68"/>
      <c r="G45" s="221"/>
      <c r="H45" s="221"/>
      <c r="I45" s="212"/>
      <c r="J45" s="68"/>
      <c r="K45" s="221"/>
      <c r="L45" s="221"/>
      <c r="M45" s="68"/>
      <c r="N45" s="68"/>
      <c r="O45" s="221"/>
      <c r="P45" s="221"/>
      <c r="Q45" s="212"/>
      <c r="R45" s="68"/>
      <c r="S45" s="220"/>
      <c r="T45" s="220"/>
      <c r="U45" s="68"/>
      <c r="V45" s="68"/>
      <c r="W45" s="221"/>
      <c r="X45" s="221"/>
      <c r="Y45" s="212"/>
    </row>
    <row r="46" spans="1:25">
      <c r="A46" s="48"/>
      <c r="B46" s="325" t="s">
        <v>1269</v>
      </c>
      <c r="C46" s="218" t="s">
        <v>1271</v>
      </c>
      <c r="D46" s="218"/>
      <c r="E46" s="217" t="s">
        <v>276</v>
      </c>
      <c r="F46" s="50"/>
      <c r="G46" s="218" t="s">
        <v>256</v>
      </c>
      <c r="H46" s="218"/>
      <c r="I46" s="50"/>
      <c r="J46" s="50"/>
      <c r="K46" s="218" t="s">
        <v>256</v>
      </c>
      <c r="L46" s="218"/>
      <c r="M46" s="50"/>
      <c r="N46" s="50"/>
      <c r="O46" s="218" t="s">
        <v>1272</v>
      </c>
      <c r="P46" s="218"/>
      <c r="Q46" s="217" t="s">
        <v>276</v>
      </c>
      <c r="R46" s="50"/>
      <c r="S46" s="219">
        <v>5913</v>
      </c>
      <c r="T46" s="219"/>
      <c r="U46" s="50"/>
      <c r="V46" s="50"/>
      <c r="W46" s="218" t="s">
        <v>1272</v>
      </c>
      <c r="X46" s="218"/>
      <c r="Y46" s="217" t="s">
        <v>276</v>
      </c>
    </row>
    <row r="47" spans="1:25" ht="15.75" thickBot="1">
      <c r="A47" s="48"/>
      <c r="B47" s="325" t="s">
        <v>1270</v>
      </c>
      <c r="C47" s="223"/>
      <c r="D47" s="223"/>
      <c r="E47" s="235"/>
      <c r="F47" s="50"/>
      <c r="G47" s="223"/>
      <c r="H47" s="223"/>
      <c r="I47" s="118"/>
      <c r="J47" s="50"/>
      <c r="K47" s="223"/>
      <c r="L47" s="223"/>
      <c r="M47" s="118"/>
      <c r="N47" s="50"/>
      <c r="O47" s="223"/>
      <c r="P47" s="223"/>
      <c r="Q47" s="235"/>
      <c r="R47" s="50"/>
      <c r="S47" s="222"/>
      <c r="T47" s="222"/>
      <c r="U47" s="118"/>
      <c r="V47" s="50"/>
      <c r="W47" s="223"/>
      <c r="X47" s="223"/>
      <c r="Y47" s="235"/>
    </row>
    <row r="48" spans="1:25">
      <c r="A48" s="48"/>
      <c r="B48" s="224" t="s">
        <v>1273</v>
      </c>
      <c r="C48" s="215">
        <v>1123568</v>
      </c>
      <c r="D48" s="215"/>
      <c r="E48" s="71"/>
      <c r="F48" s="68"/>
      <c r="G48" s="215">
        <v>1295</v>
      </c>
      <c r="H48" s="215"/>
      <c r="I48" s="71"/>
      <c r="J48" s="68"/>
      <c r="K48" s="236" t="s">
        <v>1260</v>
      </c>
      <c r="L48" s="236"/>
      <c r="M48" s="213" t="s">
        <v>276</v>
      </c>
      <c r="N48" s="68"/>
      <c r="O48" s="215">
        <v>687723</v>
      </c>
      <c r="P48" s="215"/>
      <c r="Q48" s="71"/>
      <c r="R48" s="68"/>
      <c r="S48" s="236" t="s">
        <v>1274</v>
      </c>
      <c r="T48" s="236"/>
      <c r="U48" s="213" t="s">
        <v>276</v>
      </c>
      <c r="V48" s="68"/>
      <c r="W48" s="215">
        <v>687723</v>
      </c>
      <c r="X48" s="215"/>
      <c r="Y48" s="71"/>
    </row>
    <row r="49" spans="1:25">
      <c r="A49" s="48"/>
      <c r="B49" s="224"/>
      <c r="C49" s="220"/>
      <c r="D49" s="220"/>
      <c r="E49" s="68"/>
      <c r="F49" s="68"/>
      <c r="G49" s="220"/>
      <c r="H49" s="220"/>
      <c r="I49" s="68"/>
      <c r="J49" s="68"/>
      <c r="K49" s="221"/>
      <c r="L49" s="221"/>
      <c r="M49" s="212"/>
      <c r="N49" s="68"/>
      <c r="O49" s="220"/>
      <c r="P49" s="220"/>
      <c r="Q49" s="68"/>
      <c r="R49" s="68"/>
      <c r="S49" s="221"/>
      <c r="T49" s="221"/>
      <c r="U49" s="212"/>
      <c r="V49" s="68"/>
      <c r="W49" s="220"/>
      <c r="X49" s="220"/>
      <c r="Y49" s="68"/>
    </row>
    <row r="50" spans="1:25">
      <c r="A50" s="48"/>
      <c r="B50" s="352" t="s">
        <v>1275</v>
      </c>
      <c r="C50" s="219">
        <v>60220</v>
      </c>
      <c r="D50" s="219"/>
      <c r="E50" s="50"/>
      <c r="F50" s="50"/>
      <c r="G50" s="218" t="s">
        <v>256</v>
      </c>
      <c r="H50" s="218"/>
      <c r="I50" s="50"/>
      <c r="J50" s="50"/>
      <c r="K50" s="218" t="s">
        <v>256</v>
      </c>
      <c r="L50" s="218"/>
      <c r="M50" s="50"/>
      <c r="N50" s="50"/>
      <c r="O50" s="218" t="s">
        <v>256</v>
      </c>
      <c r="P50" s="218"/>
      <c r="Q50" s="50"/>
      <c r="R50" s="50"/>
      <c r="S50" s="219">
        <v>573802</v>
      </c>
      <c r="T50" s="219"/>
      <c r="U50" s="50"/>
      <c r="V50" s="50"/>
      <c r="W50" s="219">
        <v>634022</v>
      </c>
      <c r="X50" s="219"/>
      <c r="Y50" s="50"/>
    </row>
    <row r="51" spans="1:25" ht="15.75" thickBot="1">
      <c r="A51" s="48"/>
      <c r="B51" s="352"/>
      <c r="C51" s="222"/>
      <c r="D51" s="222"/>
      <c r="E51" s="118"/>
      <c r="F51" s="50"/>
      <c r="G51" s="223"/>
      <c r="H51" s="223"/>
      <c r="I51" s="118"/>
      <c r="J51" s="118"/>
      <c r="K51" s="223"/>
      <c r="L51" s="223"/>
      <c r="M51" s="118"/>
      <c r="N51" s="118"/>
      <c r="O51" s="223"/>
      <c r="P51" s="223"/>
      <c r="Q51" s="118"/>
      <c r="R51" s="50"/>
      <c r="S51" s="222"/>
      <c r="T51" s="222"/>
      <c r="U51" s="118"/>
      <c r="V51" s="50"/>
      <c r="W51" s="222"/>
      <c r="X51" s="222"/>
      <c r="Y51" s="118"/>
    </row>
    <row r="52" spans="1:25">
      <c r="A52" s="48"/>
      <c r="B52" s="353" t="s">
        <v>1276</v>
      </c>
      <c r="C52" s="215">
        <v>1183788</v>
      </c>
      <c r="D52" s="215"/>
      <c r="E52" s="71"/>
      <c r="F52" s="68"/>
      <c r="G52" s="215">
        <v>1295</v>
      </c>
      <c r="H52" s="215"/>
      <c r="I52" s="71"/>
      <c r="J52" s="71"/>
      <c r="K52" s="236" t="s">
        <v>1260</v>
      </c>
      <c r="L52" s="236"/>
      <c r="M52" s="213" t="s">
        <v>276</v>
      </c>
      <c r="N52" s="71"/>
      <c r="O52" s="215">
        <v>687723</v>
      </c>
      <c r="P52" s="215"/>
      <c r="Q52" s="71"/>
      <c r="R52" s="68"/>
      <c r="S52" s="236" t="s">
        <v>1261</v>
      </c>
      <c r="T52" s="236"/>
      <c r="U52" s="213" t="s">
        <v>276</v>
      </c>
      <c r="V52" s="68"/>
      <c r="W52" s="215">
        <v>1321745</v>
      </c>
      <c r="X52" s="215"/>
      <c r="Y52" s="71"/>
    </row>
    <row r="53" spans="1:25" ht="15.75" thickBot="1">
      <c r="A53" s="48"/>
      <c r="B53" s="353"/>
      <c r="C53" s="225"/>
      <c r="D53" s="225"/>
      <c r="E53" s="162"/>
      <c r="F53" s="68"/>
      <c r="G53" s="225"/>
      <c r="H53" s="225"/>
      <c r="I53" s="162"/>
      <c r="J53" s="108"/>
      <c r="K53" s="226"/>
      <c r="L53" s="226"/>
      <c r="M53" s="227"/>
      <c r="N53" s="108"/>
      <c r="O53" s="225"/>
      <c r="P53" s="225"/>
      <c r="Q53" s="162"/>
      <c r="R53" s="68"/>
      <c r="S53" s="226"/>
      <c r="T53" s="226"/>
      <c r="U53" s="227"/>
      <c r="V53" s="68"/>
      <c r="W53" s="225"/>
      <c r="X53" s="225"/>
      <c r="Y53" s="162"/>
    </row>
    <row r="54" spans="1:25">
      <c r="A54" s="48"/>
      <c r="B54" s="217"/>
      <c r="C54" s="228" t="s">
        <v>251</v>
      </c>
      <c r="D54" s="230">
        <v>1944959</v>
      </c>
      <c r="E54" s="168"/>
      <c r="F54" s="50"/>
      <c r="G54" s="228" t="s">
        <v>251</v>
      </c>
      <c r="H54" s="230">
        <v>3770</v>
      </c>
      <c r="I54" s="168"/>
      <c r="J54" s="50"/>
      <c r="K54" s="228" t="s">
        <v>251</v>
      </c>
      <c r="L54" s="237" t="s">
        <v>1262</v>
      </c>
      <c r="M54" s="228" t="s">
        <v>276</v>
      </c>
      <c r="N54" s="50"/>
      <c r="O54" s="228" t="s">
        <v>251</v>
      </c>
      <c r="P54" s="230">
        <v>963297</v>
      </c>
      <c r="Q54" s="168"/>
      <c r="R54" s="50"/>
      <c r="S54" s="228" t="s">
        <v>251</v>
      </c>
      <c r="T54" s="237" t="s">
        <v>1263</v>
      </c>
      <c r="U54" s="228" t="s">
        <v>276</v>
      </c>
      <c r="V54" s="50"/>
      <c r="W54" s="228" t="s">
        <v>251</v>
      </c>
      <c r="X54" s="230">
        <v>2357633</v>
      </c>
      <c r="Y54" s="168"/>
    </row>
    <row r="55" spans="1:25" ht="15.75" thickBot="1">
      <c r="A55" s="48"/>
      <c r="B55" s="217"/>
      <c r="C55" s="229"/>
      <c r="D55" s="231"/>
      <c r="E55" s="128"/>
      <c r="F55" s="50"/>
      <c r="G55" s="229"/>
      <c r="H55" s="231"/>
      <c r="I55" s="128"/>
      <c r="J55" s="50"/>
      <c r="K55" s="229"/>
      <c r="L55" s="241"/>
      <c r="M55" s="229"/>
      <c r="N55" s="50"/>
      <c r="O55" s="229"/>
      <c r="P55" s="231"/>
      <c r="Q55" s="128"/>
      <c r="R55" s="50"/>
      <c r="S55" s="229"/>
      <c r="T55" s="241"/>
      <c r="U55" s="229"/>
      <c r="V55" s="50"/>
      <c r="W55" s="229"/>
      <c r="X55" s="231"/>
      <c r="Y55" s="128"/>
    </row>
    <row r="56" spans="1:25" ht="15.75" thickTop="1">
      <c r="A56" s="48"/>
      <c r="B56" s="50"/>
      <c r="C56" s="50"/>
      <c r="D56" s="50"/>
      <c r="E56" s="50"/>
      <c r="F56" s="50"/>
      <c r="G56" s="50"/>
      <c r="H56" s="50"/>
      <c r="I56" s="50"/>
      <c r="J56" s="50"/>
      <c r="K56" s="50"/>
      <c r="L56" s="50"/>
      <c r="M56" s="50"/>
      <c r="N56" s="50"/>
      <c r="O56" s="50"/>
      <c r="P56" s="50"/>
      <c r="Q56" s="50"/>
      <c r="R56" s="50"/>
      <c r="S56" s="50"/>
      <c r="T56" s="50"/>
      <c r="U56" s="50"/>
      <c r="V56" s="50"/>
      <c r="W56" s="50"/>
      <c r="X56" s="50"/>
      <c r="Y56" s="50"/>
    </row>
    <row r="57" spans="1:25">
      <c r="A57" s="48"/>
      <c r="B57" s="11"/>
      <c r="C57" s="11"/>
    </row>
    <row r="58" spans="1:25">
      <c r="A58" s="48"/>
      <c r="B58" s="131" t="s">
        <v>294</v>
      </c>
      <c r="C58" s="131" t="s">
        <v>1277</v>
      </c>
    </row>
    <row r="59" spans="1:25">
      <c r="A59" s="48"/>
      <c r="B59" s="11"/>
      <c r="C59" s="11"/>
    </row>
    <row r="60" spans="1:25" ht="48">
      <c r="A60" s="48"/>
      <c r="B60" s="131" t="s">
        <v>296</v>
      </c>
      <c r="C60" s="131" t="s">
        <v>1278</v>
      </c>
    </row>
    <row r="61" spans="1:25" ht="15" customHeight="1">
      <c r="A61" s="48" t="s">
        <v>1414</v>
      </c>
      <c r="B61" s="47" t="s">
        <v>8</v>
      </c>
      <c r="C61" s="47"/>
      <c r="D61" s="47"/>
      <c r="E61" s="47"/>
      <c r="F61" s="47"/>
      <c r="G61" s="47"/>
      <c r="H61" s="47"/>
      <c r="I61" s="47"/>
      <c r="J61" s="47"/>
      <c r="K61" s="47"/>
      <c r="L61" s="47"/>
      <c r="M61" s="47"/>
      <c r="N61" s="47"/>
      <c r="O61" s="47"/>
      <c r="P61" s="47"/>
      <c r="Q61" s="47"/>
      <c r="R61" s="47"/>
      <c r="S61" s="47"/>
      <c r="T61" s="47"/>
      <c r="U61" s="47"/>
      <c r="V61" s="47"/>
      <c r="W61" s="47"/>
      <c r="X61" s="47"/>
      <c r="Y61" s="47"/>
    </row>
    <row r="62" spans="1:25">
      <c r="A62" s="48"/>
      <c r="B62" s="50" t="s">
        <v>1279</v>
      </c>
      <c r="C62" s="50"/>
      <c r="D62" s="50"/>
      <c r="E62" s="50"/>
      <c r="F62" s="50"/>
      <c r="G62" s="50"/>
      <c r="H62" s="50"/>
      <c r="I62" s="50"/>
      <c r="J62" s="50"/>
      <c r="K62" s="50"/>
      <c r="L62" s="50"/>
      <c r="M62" s="50"/>
      <c r="N62" s="50"/>
      <c r="O62" s="50"/>
      <c r="P62" s="50"/>
      <c r="Q62" s="50"/>
      <c r="R62" s="50"/>
      <c r="S62" s="50"/>
      <c r="T62" s="50"/>
      <c r="U62" s="50"/>
      <c r="V62" s="50"/>
      <c r="W62" s="50"/>
      <c r="X62" s="50"/>
      <c r="Y62" s="50"/>
    </row>
    <row r="63" spans="1:25">
      <c r="A63" s="48"/>
      <c r="B63" s="50"/>
      <c r="C63" s="50"/>
      <c r="D63" s="50"/>
      <c r="E63" s="50"/>
      <c r="F63" s="50"/>
      <c r="G63" s="50"/>
      <c r="H63" s="50"/>
      <c r="I63" s="50"/>
      <c r="J63" s="50"/>
      <c r="K63" s="50"/>
      <c r="L63" s="50"/>
      <c r="M63" s="50"/>
      <c r="N63" s="50"/>
      <c r="O63" s="50"/>
      <c r="P63" s="50"/>
      <c r="Q63" s="50"/>
      <c r="R63" s="50"/>
      <c r="S63" s="50"/>
      <c r="T63" s="50"/>
      <c r="U63" s="50"/>
      <c r="V63" s="50"/>
      <c r="W63" s="50"/>
      <c r="X63" s="50"/>
      <c r="Y63" s="50"/>
    </row>
    <row r="64" spans="1:25">
      <c r="A64" s="48"/>
      <c r="B64" s="40"/>
      <c r="C64" s="40"/>
      <c r="D64" s="40"/>
      <c r="E64" s="40"/>
      <c r="F64" s="40"/>
      <c r="G64" s="40"/>
      <c r="H64" s="40"/>
      <c r="I64" s="40"/>
      <c r="J64" s="40"/>
      <c r="K64" s="40"/>
      <c r="L64" s="40"/>
      <c r="M64" s="40"/>
      <c r="N64" s="40"/>
      <c r="O64" s="40"/>
      <c r="P64" s="40"/>
      <c r="Q64" s="40"/>
      <c r="R64" s="40"/>
      <c r="S64" s="40"/>
      <c r="T64" s="40"/>
      <c r="U64" s="40"/>
      <c r="V64" s="40"/>
      <c r="W64" s="40"/>
      <c r="X64" s="40"/>
      <c r="Y64" s="40"/>
    </row>
    <row r="65" spans="1:25">
      <c r="A65" s="48"/>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ht="15.75" thickBot="1">
      <c r="A66" s="48"/>
      <c r="B66" s="12"/>
      <c r="C66" s="313" t="s">
        <v>548</v>
      </c>
      <c r="D66" s="313"/>
      <c r="E66" s="313"/>
      <c r="F66" s="313"/>
      <c r="G66" s="313"/>
      <c r="H66" s="313"/>
      <c r="I66" s="313"/>
      <c r="J66" s="313"/>
      <c r="K66" s="313"/>
      <c r="L66" s="313"/>
      <c r="M66" s="313"/>
      <c r="N66" s="313"/>
      <c r="O66" s="313"/>
      <c r="P66" s="313"/>
      <c r="Q66" s="313"/>
      <c r="R66" s="313"/>
      <c r="S66" s="313"/>
      <c r="T66" s="313"/>
      <c r="U66" s="313"/>
      <c r="V66" s="313"/>
      <c r="W66" s="313"/>
      <c r="X66" s="313"/>
      <c r="Y66" s="313"/>
    </row>
    <row r="67" spans="1:25" ht="22.5" customHeight="1" thickBot="1">
      <c r="A67" s="48"/>
      <c r="B67" s="12"/>
      <c r="C67" s="314" t="s">
        <v>1252</v>
      </c>
      <c r="D67" s="314"/>
      <c r="E67" s="314"/>
      <c r="F67" s="12"/>
      <c r="G67" s="314" t="s">
        <v>1253</v>
      </c>
      <c r="H67" s="314"/>
      <c r="I67" s="314"/>
      <c r="J67" s="12"/>
      <c r="K67" s="314" t="s">
        <v>1254</v>
      </c>
      <c r="L67" s="314"/>
      <c r="M67" s="314"/>
      <c r="N67" s="12"/>
      <c r="O67" s="314" t="s">
        <v>1255</v>
      </c>
      <c r="P67" s="314"/>
      <c r="Q67" s="314"/>
      <c r="R67" s="12"/>
      <c r="S67" s="314" t="s">
        <v>1256</v>
      </c>
      <c r="T67" s="314"/>
      <c r="U67" s="314"/>
      <c r="V67" s="12"/>
      <c r="W67" s="314" t="s">
        <v>1257</v>
      </c>
      <c r="X67" s="314"/>
      <c r="Y67" s="314"/>
    </row>
    <row r="68" spans="1:25">
      <c r="A68" s="48"/>
      <c r="B68" s="324" t="s">
        <v>64</v>
      </c>
      <c r="C68" s="71"/>
      <c r="D68" s="71"/>
      <c r="E68" s="71"/>
      <c r="F68" s="24"/>
      <c r="G68" s="71"/>
      <c r="H68" s="71"/>
      <c r="I68" s="71"/>
      <c r="J68" s="24"/>
      <c r="K68" s="71"/>
      <c r="L68" s="71"/>
      <c r="M68" s="71"/>
      <c r="N68" s="24"/>
      <c r="O68" s="71"/>
      <c r="P68" s="71"/>
      <c r="Q68" s="71"/>
      <c r="R68" s="24"/>
      <c r="S68" s="71"/>
      <c r="T68" s="71"/>
      <c r="U68" s="71"/>
      <c r="V68" s="24"/>
      <c r="W68" s="71"/>
      <c r="X68" s="71"/>
      <c r="Y68" s="71"/>
    </row>
    <row r="69" spans="1:25">
      <c r="A69" s="48"/>
      <c r="B69" s="326" t="s">
        <v>65</v>
      </c>
      <c r="C69" s="217" t="s">
        <v>251</v>
      </c>
      <c r="D69" s="219">
        <v>386487</v>
      </c>
      <c r="E69" s="50"/>
      <c r="F69" s="50"/>
      <c r="G69" s="217" t="s">
        <v>251</v>
      </c>
      <c r="H69" s="219">
        <v>2470</v>
      </c>
      <c r="I69" s="50"/>
      <c r="J69" s="50"/>
      <c r="K69" s="217" t="s">
        <v>251</v>
      </c>
      <c r="L69" s="218" t="s">
        <v>256</v>
      </c>
      <c r="M69" s="50"/>
      <c r="N69" s="50"/>
      <c r="O69" s="217" t="s">
        <v>251</v>
      </c>
      <c r="P69" s="218" t="s">
        <v>256</v>
      </c>
      <c r="Q69" s="50"/>
      <c r="R69" s="50"/>
      <c r="S69" s="217" t="s">
        <v>251</v>
      </c>
      <c r="T69" s="218" t="s">
        <v>256</v>
      </c>
      <c r="U69" s="50"/>
      <c r="V69" s="50"/>
      <c r="W69" s="217" t="s">
        <v>251</v>
      </c>
      <c r="X69" s="219">
        <v>388957</v>
      </c>
      <c r="Y69" s="50"/>
    </row>
    <row r="70" spans="1:25">
      <c r="A70" s="48"/>
      <c r="B70" s="326"/>
      <c r="C70" s="217"/>
      <c r="D70" s="219"/>
      <c r="E70" s="50"/>
      <c r="F70" s="50"/>
      <c r="G70" s="217"/>
      <c r="H70" s="219"/>
      <c r="I70" s="50"/>
      <c r="J70" s="50"/>
      <c r="K70" s="217"/>
      <c r="L70" s="218"/>
      <c r="M70" s="50"/>
      <c r="N70" s="50"/>
      <c r="O70" s="217"/>
      <c r="P70" s="218"/>
      <c r="Q70" s="50"/>
      <c r="R70" s="50"/>
      <c r="S70" s="217"/>
      <c r="T70" s="218"/>
      <c r="U70" s="50"/>
      <c r="V70" s="50"/>
      <c r="W70" s="217"/>
      <c r="X70" s="219"/>
      <c r="Y70" s="50"/>
    </row>
    <row r="71" spans="1:25">
      <c r="A71" s="48"/>
      <c r="B71" s="224" t="s">
        <v>66</v>
      </c>
      <c r="C71" s="220">
        <v>45108</v>
      </c>
      <c r="D71" s="220"/>
      <c r="E71" s="68"/>
      <c r="F71" s="68"/>
      <c r="G71" s="221">
        <v>423</v>
      </c>
      <c r="H71" s="221"/>
      <c r="I71" s="68"/>
      <c r="J71" s="68"/>
      <c r="K71" s="221" t="s">
        <v>256</v>
      </c>
      <c r="L71" s="221"/>
      <c r="M71" s="68"/>
      <c r="N71" s="68"/>
      <c r="O71" s="221" t="s">
        <v>256</v>
      </c>
      <c r="P71" s="221"/>
      <c r="Q71" s="68"/>
      <c r="R71" s="68"/>
      <c r="S71" s="221" t="s">
        <v>256</v>
      </c>
      <c r="T71" s="221"/>
      <c r="U71" s="68"/>
      <c r="V71" s="68"/>
      <c r="W71" s="220">
        <v>45531</v>
      </c>
      <c r="X71" s="220"/>
      <c r="Y71" s="68"/>
    </row>
    <row r="72" spans="1:25">
      <c r="A72" s="48"/>
      <c r="B72" s="224"/>
      <c r="C72" s="220"/>
      <c r="D72" s="220"/>
      <c r="E72" s="68"/>
      <c r="F72" s="68"/>
      <c r="G72" s="221"/>
      <c r="H72" s="221"/>
      <c r="I72" s="68"/>
      <c r="J72" s="68"/>
      <c r="K72" s="221"/>
      <c r="L72" s="221"/>
      <c r="M72" s="68"/>
      <c r="N72" s="68"/>
      <c r="O72" s="221"/>
      <c r="P72" s="221"/>
      <c r="Q72" s="68"/>
      <c r="R72" s="68"/>
      <c r="S72" s="221"/>
      <c r="T72" s="221"/>
      <c r="U72" s="68"/>
      <c r="V72" s="68"/>
      <c r="W72" s="220"/>
      <c r="X72" s="220"/>
      <c r="Y72" s="68"/>
    </row>
    <row r="73" spans="1:25">
      <c r="A73" s="48"/>
      <c r="B73" s="326" t="s">
        <v>67</v>
      </c>
      <c r="C73" s="219">
        <v>103176</v>
      </c>
      <c r="D73" s="219"/>
      <c r="E73" s="50"/>
      <c r="F73" s="50"/>
      <c r="G73" s="218" t="s">
        <v>256</v>
      </c>
      <c r="H73" s="218"/>
      <c r="I73" s="50"/>
      <c r="J73" s="50"/>
      <c r="K73" s="218" t="s">
        <v>256</v>
      </c>
      <c r="L73" s="218"/>
      <c r="M73" s="50"/>
      <c r="N73" s="50"/>
      <c r="O73" s="218" t="s">
        <v>256</v>
      </c>
      <c r="P73" s="218"/>
      <c r="Q73" s="50"/>
      <c r="R73" s="50"/>
      <c r="S73" s="218" t="s">
        <v>256</v>
      </c>
      <c r="T73" s="218"/>
      <c r="U73" s="50"/>
      <c r="V73" s="50"/>
      <c r="W73" s="219">
        <v>103176</v>
      </c>
      <c r="X73" s="219"/>
      <c r="Y73" s="50"/>
    </row>
    <row r="74" spans="1:25">
      <c r="A74" s="48"/>
      <c r="B74" s="326"/>
      <c r="C74" s="219"/>
      <c r="D74" s="219"/>
      <c r="E74" s="50"/>
      <c r="F74" s="50"/>
      <c r="G74" s="218"/>
      <c r="H74" s="218"/>
      <c r="I74" s="50"/>
      <c r="J74" s="50"/>
      <c r="K74" s="218"/>
      <c r="L74" s="218"/>
      <c r="M74" s="50"/>
      <c r="N74" s="50"/>
      <c r="O74" s="218"/>
      <c r="P74" s="218"/>
      <c r="Q74" s="50"/>
      <c r="R74" s="50"/>
      <c r="S74" s="218"/>
      <c r="T74" s="218"/>
      <c r="U74" s="50"/>
      <c r="V74" s="50"/>
      <c r="W74" s="219"/>
      <c r="X74" s="219"/>
      <c r="Y74" s="50"/>
    </row>
    <row r="75" spans="1:25">
      <c r="A75" s="48"/>
      <c r="B75" s="224" t="s">
        <v>68</v>
      </c>
      <c r="C75" s="220">
        <v>4770</v>
      </c>
      <c r="D75" s="220"/>
      <c r="E75" s="68"/>
      <c r="F75" s="68"/>
      <c r="G75" s="221" t="s">
        <v>256</v>
      </c>
      <c r="H75" s="221"/>
      <c r="I75" s="68"/>
      <c r="J75" s="68"/>
      <c r="K75" s="221" t="s">
        <v>256</v>
      </c>
      <c r="L75" s="221"/>
      <c r="M75" s="68"/>
      <c r="N75" s="68"/>
      <c r="O75" s="221" t="s">
        <v>256</v>
      </c>
      <c r="P75" s="221"/>
      <c r="Q75" s="68"/>
      <c r="R75" s="68"/>
      <c r="S75" s="221" t="s">
        <v>256</v>
      </c>
      <c r="T75" s="221"/>
      <c r="U75" s="68"/>
      <c r="V75" s="68"/>
      <c r="W75" s="220">
        <v>4770</v>
      </c>
      <c r="X75" s="220"/>
      <c r="Y75" s="68"/>
    </row>
    <row r="76" spans="1:25">
      <c r="A76" s="48"/>
      <c r="B76" s="224"/>
      <c r="C76" s="220"/>
      <c r="D76" s="220"/>
      <c r="E76" s="68"/>
      <c r="F76" s="68"/>
      <c r="G76" s="221"/>
      <c r="H76" s="221"/>
      <c r="I76" s="68"/>
      <c r="J76" s="68"/>
      <c r="K76" s="221"/>
      <c r="L76" s="221"/>
      <c r="M76" s="68"/>
      <c r="N76" s="68"/>
      <c r="O76" s="221"/>
      <c r="P76" s="221"/>
      <c r="Q76" s="68"/>
      <c r="R76" s="68"/>
      <c r="S76" s="221"/>
      <c r="T76" s="221"/>
      <c r="U76" s="68"/>
      <c r="V76" s="68"/>
      <c r="W76" s="220"/>
      <c r="X76" s="220"/>
      <c r="Y76" s="68"/>
    </row>
    <row r="77" spans="1:25">
      <c r="A77" s="48"/>
      <c r="B77" s="326" t="s">
        <v>69</v>
      </c>
      <c r="C77" s="219">
        <v>130336</v>
      </c>
      <c r="D77" s="219"/>
      <c r="E77" s="50"/>
      <c r="F77" s="50"/>
      <c r="G77" s="219">
        <v>18972</v>
      </c>
      <c r="H77" s="219"/>
      <c r="I77" s="50"/>
      <c r="J77" s="50"/>
      <c r="K77" s="218" t="s">
        <v>256</v>
      </c>
      <c r="L77" s="218"/>
      <c r="M77" s="50"/>
      <c r="N77" s="50"/>
      <c r="O77" s="218" t="s">
        <v>256</v>
      </c>
      <c r="P77" s="218"/>
      <c r="Q77" s="50"/>
      <c r="R77" s="50"/>
      <c r="S77" s="218" t="s">
        <v>256</v>
      </c>
      <c r="T77" s="218"/>
      <c r="U77" s="50"/>
      <c r="V77" s="50"/>
      <c r="W77" s="219">
        <v>149308</v>
      </c>
      <c r="X77" s="219"/>
      <c r="Y77" s="50"/>
    </row>
    <row r="78" spans="1:25">
      <c r="A78" s="48"/>
      <c r="B78" s="326"/>
      <c r="C78" s="219"/>
      <c r="D78" s="219"/>
      <c r="E78" s="50"/>
      <c r="F78" s="50"/>
      <c r="G78" s="219"/>
      <c r="H78" s="219"/>
      <c r="I78" s="50"/>
      <c r="J78" s="50"/>
      <c r="K78" s="218"/>
      <c r="L78" s="218"/>
      <c r="M78" s="50"/>
      <c r="N78" s="50"/>
      <c r="O78" s="218"/>
      <c r="P78" s="218"/>
      <c r="Q78" s="50"/>
      <c r="R78" s="50"/>
      <c r="S78" s="218"/>
      <c r="T78" s="218"/>
      <c r="U78" s="50"/>
      <c r="V78" s="50"/>
      <c r="W78" s="219"/>
      <c r="X78" s="219"/>
      <c r="Y78" s="50"/>
    </row>
    <row r="79" spans="1:25">
      <c r="A79" s="48"/>
      <c r="B79" s="212" t="s">
        <v>1280</v>
      </c>
      <c r="C79" s="220">
        <v>4752</v>
      </c>
      <c r="D79" s="220"/>
      <c r="E79" s="68"/>
      <c r="F79" s="68"/>
      <c r="G79" s="221" t="s">
        <v>256</v>
      </c>
      <c r="H79" s="221"/>
      <c r="I79" s="68"/>
      <c r="J79" s="68"/>
      <c r="K79" s="221" t="s">
        <v>256</v>
      </c>
      <c r="L79" s="221"/>
      <c r="M79" s="68"/>
      <c r="N79" s="68"/>
      <c r="O79" s="221" t="s">
        <v>256</v>
      </c>
      <c r="P79" s="221"/>
      <c r="Q79" s="68"/>
      <c r="R79" s="68"/>
      <c r="S79" s="221" t="s">
        <v>256</v>
      </c>
      <c r="T79" s="221"/>
      <c r="U79" s="68"/>
      <c r="V79" s="68"/>
      <c r="W79" s="220">
        <v>4752</v>
      </c>
      <c r="X79" s="220"/>
      <c r="Y79" s="68"/>
    </row>
    <row r="80" spans="1:25">
      <c r="A80" s="48"/>
      <c r="B80" s="212"/>
      <c r="C80" s="220"/>
      <c r="D80" s="220"/>
      <c r="E80" s="68"/>
      <c r="F80" s="68"/>
      <c r="G80" s="221"/>
      <c r="H80" s="221"/>
      <c r="I80" s="68"/>
      <c r="J80" s="68"/>
      <c r="K80" s="221"/>
      <c r="L80" s="221"/>
      <c r="M80" s="68"/>
      <c r="N80" s="68"/>
      <c r="O80" s="221"/>
      <c r="P80" s="221"/>
      <c r="Q80" s="68"/>
      <c r="R80" s="68"/>
      <c r="S80" s="221"/>
      <c r="T80" s="221"/>
      <c r="U80" s="68"/>
      <c r="V80" s="68"/>
      <c r="W80" s="220"/>
      <c r="X80" s="220"/>
      <c r="Y80" s="68"/>
    </row>
    <row r="81" spans="1:25">
      <c r="A81" s="48"/>
      <c r="B81" s="326" t="s">
        <v>1281</v>
      </c>
      <c r="C81" s="219">
        <v>3162</v>
      </c>
      <c r="D81" s="219"/>
      <c r="E81" s="50"/>
      <c r="F81" s="50"/>
      <c r="G81" s="218">
        <v>2</v>
      </c>
      <c r="H81" s="218"/>
      <c r="I81" s="50"/>
      <c r="J81" s="50"/>
      <c r="K81" s="218" t="s">
        <v>256</v>
      </c>
      <c r="L81" s="218"/>
      <c r="M81" s="50"/>
      <c r="N81" s="50"/>
      <c r="O81" s="219">
        <v>3423</v>
      </c>
      <c r="P81" s="219"/>
      <c r="Q81" s="50"/>
      <c r="R81" s="50"/>
      <c r="S81" s="218" t="s">
        <v>1282</v>
      </c>
      <c r="T81" s="218"/>
      <c r="U81" s="217" t="s">
        <v>276</v>
      </c>
      <c r="V81" s="50"/>
      <c r="W81" s="219">
        <v>2954</v>
      </c>
      <c r="X81" s="219"/>
      <c r="Y81" s="50"/>
    </row>
    <row r="82" spans="1:25" ht="15.75" thickBot="1">
      <c r="A82" s="48"/>
      <c r="B82" s="326"/>
      <c r="C82" s="222"/>
      <c r="D82" s="222"/>
      <c r="E82" s="118"/>
      <c r="F82" s="50"/>
      <c r="G82" s="223"/>
      <c r="H82" s="223"/>
      <c r="I82" s="118"/>
      <c r="J82" s="50"/>
      <c r="K82" s="223"/>
      <c r="L82" s="223"/>
      <c r="M82" s="118"/>
      <c r="N82" s="50"/>
      <c r="O82" s="222"/>
      <c r="P82" s="222"/>
      <c r="Q82" s="118"/>
      <c r="R82" s="50"/>
      <c r="S82" s="223"/>
      <c r="T82" s="223"/>
      <c r="U82" s="235"/>
      <c r="V82" s="50"/>
      <c r="W82" s="222"/>
      <c r="X82" s="222"/>
      <c r="Y82" s="118"/>
    </row>
    <row r="83" spans="1:25">
      <c r="A83" s="48"/>
      <c r="B83" s="68"/>
      <c r="C83" s="215">
        <v>677791</v>
      </c>
      <c r="D83" s="215"/>
      <c r="E83" s="71"/>
      <c r="F83" s="68"/>
      <c r="G83" s="215">
        <v>21867</v>
      </c>
      <c r="H83" s="215"/>
      <c r="I83" s="71"/>
      <c r="J83" s="68"/>
      <c r="K83" s="236" t="s">
        <v>256</v>
      </c>
      <c r="L83" s="236"/>
      <c r="M83" s="71"/>
      <c r="N83" s="68"/>
      <c r="O83" s="215">
        <v>3423</v>
      </c>
      <c r="P83" s="215"/>
      <c r="Q83" s="71"/>
      <c r="R83" s="68"/>
      <c r="S83" s="236" t="s">
        <v>1282</v>
      </c>
      <c r="T83" s="236"/>
      <c r="U83" s="213" t="s">
        <v>276</v>
      </c>
      <c r="V83" s="68"/>
      <c r="W83" s="215">
        <v>699448</v>
      </c>
      <c r="X83" s="215"/>
      <c r="Y83" s="71"/>
    </row>
    <row r="84" spans="1:25" ht="15.75" thickBot="1">
      <c r="A84" s="48"/>
      <c r="B84" s="68"/>
      <c r="C84" s="225"/>
      <c r="D84" s="225"/>
      <c r="E84" s="162"/>
      <c r="F84" s="68"/>
      <c r="G84" s="225"/>
      <c r="H84" s="225"/>
      <c r="I84" s="162"/>
      <c r="J84" s="68"/>
      <c r="K84" s="226"/>
      <c r="L84" s="226"/>
      <c r="M84" s="162"/>
      <c r="N84" s="68"/>
      <c r="O84" s="225"/>
      <c r="P84" s="225"/>
      <c r="Q84" s="162"/>
      <c r="R84" s="68"/>
      <c r="S84" s="226"/>
      <c r="T84" s="226"/>
      <c r="U84" s="227"/>
      <c r="V84" s="68"/>
      <c r="W84" s="225"/>
      <c r="X84" s="225"/>
      <c r="Y84" s="162"/>
    </row>
    <row r="85" spans="1:25">
      <c r="A85" s="48"/>
      <c r="B85" s="203" t="s">
        <v>73</v>
      </c>
      <c r="C85" s="168"/>
      <c r="D85" s="168"/>
      <c r="E85" s="168"/>
      <c r="F85" s="12"/>
      <c r="G85" s="168"/>
      <c r="H85" s="168"/>
      <c r="I85" s="168"/>
      <c r="J85" s="12"/>
      <c r="K85" s="168"/>
      <c r="L85" s="168"/>
      <c r="M85" s="168"/>
      <c r="N85" s="12"/>
      <c r="O85" s="168"/>
      <c r="P85" s="168"/>
      <c r="Q85" s="168"/>
      <c r="R85" s="12"/>
      <c r="S85" s="168"/>
      <c r="T85" s="168"/>
      <c r="U85" s="168"/>
      <c r="V85" s="12"/>
      <c r="W85" s="168"/>
      <c r="X85" s="168"/>
      <c r="Y85" s="168"/>
    </row>
    <row r="86" spans="1:25">
      <c r="A86" s="48"/>
      <c r="B86" s="224" t="s">
        <v>74</v>
      </c>
      <c r="C86" s="220">
        <v>4740</v>
      </c>
      <c r="D86" s="220"/>
      <c r="E86" s="68"/>
      <c r="F86" s="68"/>
      <c r="G86" s="221">
        <v>33</v>
      </c>
      <c r="H86" s="221"/>
      <c r="I86" s="68"/>
      <c r="J86" s="68"/>
      <c r="K86" s="221" t="s">
        <v>256</v>
      </c>
      <c r="L86" s="221"/>
      <c r="M86" s="68"/>
      <c r="N86" s="68"/>
      <c r="O86" s="220">
        <v>3716</v>
      </c>
      <c r="P86" s="220"/>
      <c r="Q86" s="68"/>
      <c r="R86" s="68"/>
      <c r="S86" s="221" t="s">
        <v>1282</v>
      </c>
      <c r="T86" s="221"/>
      <c r="U86" s="212" t="s">
        <v>276</v>
      </c>
      <c r="V86" s="68"/>
      <c r="W86" s="220">
        <v>4856</v>
      </c>
      <c r="X86" s="220"/>
      <c r="Y86" s="68"/>
    </row>
    <row r="87" spans="1:25">
      <c r="A87" s="48"/>
      <c r="B87" s="224"/>
      <c r="C87" s="220"/>
      <c r="D87" s="220"/>
      <c r="E87" s="68"/>
      <c r="F87" s="68"/>
      <c r="G87" s="221"/>
      <c r="H87" s="221"/>
      <c r="I87" s="68"/>
      <c r="J87" s="68"/>
      <c r="K87" s="221"/>
      <c r="L87" s="221"/>
      <c r="M87" s="68"/>
      <c r="N87" s="68"/>
      <c r="O87" s="220"/>
      <c r="P87" s="220"/>
      <c r="Q87" s="68"/>
      <c r="R87" s="68"/>
      <c r="S87" s="221"/>
      <c r="T87" s="221"/>
      <c r="U87" s="212"/>
      <c r="V87" s="68"/>
      <c r="W87" s="220"/>
      <c r="X87" s="220"/>
      <c r="Y87" s="68"/>
    </row>
    <row r="88" spans="1:25">
      <c r="A88" s="48"/>
      <c r="B88" s="326" t="s">
        <v>75</v>
      </c>
      <c r="C88" s="219">
        <v>518177</v>
      </c>
      <c r="D88" s="219"/>
      <c r="E88" s="50"/>
      <c r="F88" s="50"/>
      <c r="G88" s="219">
        <v>21414</v>
      </c>
      <c r="H88" s="219"/>
      <c r="I88" s="50"/>
      <c r="J88" s="50"/>
      <c r="K88" s="218" t="s">
        <v>256</v>
      </c>
      <c r="L88" s="218"/>
      <c r="M88" s="50"/>
      <c r="N88" s="50"/>
      <c r="O88" s="218" t="s">
        <v>256</v>
      </c>
      <c r="P88" s="218"/>
      <c r="Q88" s="50"/>
      <c r="R88" s="50"/>
      <c r="S88" s="218" t="s">
        <v>256</v>
      </c>
      <c r="T88" s="218"/>
      <c r="U88" s="50"/>
      <c r="V88" s="50"/>
      <c r="W88" s="219">
        <v>539591</v>
      </c>
      <c r="X88" s="219"/>
      <c r="Y88" s="50"/>
    </row>
    <row r="89" spans="1:25">
      <c r="A89" s="48"/>
      <c r="B89" s="326"/>
      <c r="C89" s="219"/>
      <c r="D89" s="219"/>
      <c r="E89" s="50"/>
      <c r="F89" s="50"/>
      <c r="G89" s="219"/>
      <c r="H89" s="219"/>
      <c r="I89" s="50"/>
      <c r="J89" s="50"/>
      <c r="K89" s="218"/>
      <c r="L89" s="218"/>
      <c r="M89" s="50"/>
      <c r="N89" s="50"/>
      <c r="O89" s="218"/>
      <c r="P89" s="218"/>
      <c r="Q89" s="50"/>
      <c r="R89" s="50"/>
      <c r="S89" s="218"/>
      <c r="T89" s="218"/>
      <c r="U89" s="50"/>
      <c r="V89" s="50"/>
      <c r="W89" s="219"/>
      <c r="X89" s="219"/>
      <c r="Y89" s="50"/>
    </row>
    <row r="90" spans="1:25">
      <c r="A90" s="48"/>
      <c r="B90" s="224" t="s">
        <v>76</v>
      </c>
      <c r="C90" s="220">
        <v>98768</v>
      </c>
      <c r="D90" s="220"/>
      <c r="E90" s="68"/>
      <c r="F90" s="68"/>
      <c r="G90" s="220">
        <v>1201</v>
      </c>
      <c r="H90" s="220"/>
      <c r="I90" s="68"/>
      <c r="J90" s="68"/>
      <c r="K90" s="221" t="s">
        <v>256</v>
      </c>
      <c r="L90" s="221"/>
      <c r="M90" s="68"/>
      <c r="N90" s="68"/>
      <c r="O90" s="221">
        <v>1</v>
      </c>
      <c r="P90" s="221"/>
      <c r="Q90" s="68"/>
      <c r="R90" s="68"/>
      <c r="S90" s="221" t="s">
        <v>256</v>
      </c>
      <c r="T90" s="221"/>
      <c r="U90" s="68"/>
      <c r="V90" s="68"/>
      <c r="W90" s="220">
        <v>99970</v>
      </c>
      <c r="X90" s="220"/>
      <c r="Y90" s="68"/>
    </row>
    <row r="91" spans="1:25">
      <c r="A91" s="48"/>
      <c r="B91" s="224"/>
      <c r="C91" s="220"/>
      <c r="D91" s="220"/>
      <c r="E91" s="68"/>
      <c r="F91" s="68"/>
      <c r="G91" s="220"/>
      <c r="H91" s="220"/>
      <c r="I91" s="68"/>
      <c r="J91" s="68"/>
      <c r="K91" s="221"/>
      <c r="L91" s="221"/>
      <c r="M91" s="68"/>
      <c r="N91" s="68"/>
      <c r="O91" s="221"/>
      <c r="P91" s="221"/>
      <c r="Q91" s="68"/>
      <c r="R91" s="68"/>
      <c r="S91" s="221"/>
      <c r="T91" s="221"/>
      <c r="U91" s="68"/>
      <c r="V91" s="68"/>
      <c r="W91" s="220"/>
      <c r="X91" s="220"/>
      <c r="Y91" s="68"/>
    </row>
    <row r="92" spans="1:25">
      <c r="A92" s="48"/>
      <c r="B92" s="326" t="s">
        <v>77</v>
      </c>
      <c r="C92" s="219">
        <v>10050</v>
      </c>
      <c r="D92" s="219"/>
      <c r="E92" s="50"/>
      <c r="F92" s="50"/>
      <c r="G92" s="218">
        <v>44</v>
      </c>
      <c r="H92" s="218"/>
      <c r="I92" s="50"/>
      <c r="J92" s="50"/>
      <c r="K92" s="218" t="s">
        <v>256</v>
      </c>
      <c r="L92" s="218"/>
      <c r="M92" s="50"/>
      <c r="N92" s="50"/>
      <c r="O92" s="218" t="s">
        <v>256</v>
      </c>
      <c r="P92" s="218"/>
      <c r="Q92" s="50"/>
      <c r="R92" s="50"/>
      <c r="S92" s="218" t="s">
        <v>256</v>
      </c>
      <c r="T92" s="218"/>
      <c r="U92" s="50"/>
      <c r="V92" s="50"/>
      <c r="W92" s="219">
        <v>10094</v>
      </c>
      <c r="X92" s="219"/>
      <c r="Y92" s="50"/>
    </row>
    <row r="93" spans="1:25" ht="15.75" thickBot="1">
      <c r="A93" s="48"/>
      <c r="B93" s="326"/>
      <c r="C93" s="222"/>
      <c r="D93" s="222"/>
      <c r="E93" s="118"/>
      <c r="F93" s="50"/>
      <c r="G93" s="223"/>
      <c r="H93" s="223"/>
      <c r="I93" s="118"/>
      <c r="J93" s="50"/>
      <c r="K93" s="223"/>
      <c r="L93" s="223"/>
      <c r="M93" s="118"/>
      <c r="N93" s="50"/>
      <c r="O93" s="223"/>
      <c r="P93" s="223"/>
      <c r="Q93" s="118"/>
      <c r="R93" s="50"/>
      <c r="S93" s="223"/>
      <c r="T93" s="223"/>
      <c r="U93" s="118"/>
      <c r="V93" s="50"/>
      <c r="W93" s="222"/>
      <c r="X93" s="222"/>
      <c r="Y93" s="118"/>
    </row>
    <row r="94" spans="1:25">
      <c r="A94" s="48"/>
      <c r="B94" s="68"/>
      <c r="C94" s="215">
        <v>631735</v>
      </c>
      <c r="D94" s="215"/>
      <c r="E94" s="71"/>
      <c r="F94" s="68"/>
      <c r="G94" s="215">
        <v>22692</v>
      </c>
      <c r="H94" s="215"/>
      <c r="I94" s="71"/>
      <c r="J94" s="68"/>
      <c r="K94" s="236" t="s">
        <v>256</v>
      </c>
      <c r="L94" s="236"/>
      <c r="M94" s="71"/>
      <c r="N94" s="68"/>
      <c r="O94" s="215">
        <v>3717</v>
      </c>
      <c r="P94" s="215"/>
      <c r="Q94" s="71"/>
      <c r="R94" s="68"/>
      <c r="S94" s="236" t="s">
        <v>1282</v>
      </c>
      <c r="T94" s="236"/>
      <c r="U94" s="213" t="s">
        <v>276</v>
      </c>
      <c r="V94" s="68"/>
      <c r="W94" s="215">
        <v>654511</v>
      </c>
      <c r="X94" s="215"/>
      <c r="Y94" s="71"/>
    </row>
    <row r="95" spans="1:25" ht="15.75" thickBot="1">
      <c r="A95" s="48"/>
      <c r="B95" s="68"/>
      <c r="C95" s="225"/>
      <c r="D95" s="225"/>
      <c r="E95" s="162"/>
      <c r="F95" s="68"/>
      <c r="G95" s="225"/>
      <c r="H95" s="225"/>
      <c r="I95" s="162"/>
      <c r="J95" s="68"/>
      <c r="K95" s="226"/>
      <c r="L95" s="226"/>
      <c r="M95" s="162"/>
      <c r="N95" s="68"/>
      <c r="O95" s="225"/>
      <c r="P95" s="225"/>
      <c r="Q95" s="162"/>
      <c r="R95" s="68"/>
      <c r="S95" s="226"/>
      <c r="T95" s="226"/>
      <c r="U95" s="227"/>
      <c r="V95" s="68"/>
      <c r="W95" s="225"/>
      <c r="X95" s="225"/>
      <c r="Y95" s="162"/>
    </row>
    <row r="96" spans="1:25">
      <c r="A96" s="48"/>
      <c r="B96" s="203" t="s">
        <v>79</v>
      </c>
      <c r="C96" s="168"/>
      <c r="D96" s="168"/>
      <c r="E96" s="168"/>
      <c r="F96" s="12"/>
      <c r="G96" s="168"/>
      <c r="H96" s="168"/>
      <c r="I96" s="168"/>
      <c r="J96" s="12"/>
      <c r="K96" s="168"/>
      <c r="L96" s="168"/>
      <c r="M96" s="168"/>
      <c r="N96" s="12"/>
      <c r="O96" s="168"/>
      <c r="P96" s="168"/>
      <c r="Q96" s="168"/>
      <c r="R96" s="12"/>
      <c r="S96" s="168"/>
      <c r="T96" s="168"/>
      <c r="U96" s="168"/>
      <c r="V96" s="12"/>
      <c r="W96" s="168"/>
      <c r="X96" s="168"/>
      <c r="Y96" s="168"/>
    </row>
    <row r="97" spans="1:25">
      <c r="A97" s="48"/>
      <c r="B97" s="224" t="s">
        <v>1283</v>
      </c>
      <c r="C97" s="220">
        <v>45583</v>
      </c>
      <c r="D97" s="220"/>
      <c r="E97" s="68"/>
      <c r="F97" s="68"/>
      <c r="G97" s="221" t="s">
        <v>350</v>
      </c>
      <c r="H97" s="221"/>
      <c r="I97" s="212" t="s">
        <v>276</v>
      </c>
      <c r="J97" s="68"/>
      <c r="K97" s="221" t="s">
        <v>256</v>
      </c>
      <c r="L97" s="221"/>
      <c r="M97" s="68"/>
      <c r="N97" s="68"/>
      <c r="O97" s="221" t="s">
        <v>256</v>
      </c>
      <c r="P97" s="221"/>
      <c r="Q97" s="68"/>
      <c r="R97" s="68"/>
      <c r="S97" s="221" t="s">
        <v>256</v>
      </c>
      <c r="T97" s="221"/>
      <c r="U97" s="68"/>
      <c r="V97" s="68"/>
      <c r="W97" s="220">
        <v>45578</v>
      </c>
      <c r="X97" s="220"/>
      <c r="Y97" s="68"/>
    </row>
    <row r="98" spans="1:25">
      <c r="A98" s="48"/>
      <c r="B98" s="224"/>
      <c r="C98" s="220"/>
      <c r="D98" s="220"/>
      <c r="E98" s="68"/>
      <c r="F98" s="68"/>
      <c r="G98" s="221"/>
      <c r="H98" s="221"/>
      <c r="I98" s="212"/>
      <c r="J98" s="68"/>
      <c r="K98" s="221"/>
      <c r="L98" s="221"/>
      <c r="M98" s="68"/>
      <c r="N98" s="68"/>
      <c r="O98" s="221"/>
      <c r="P98" s="221"/>
      <c r="Q98" s="68"/>
      <c r="R98" s="68"/>
      <c r="S98" s="221"/>
      <c r="T98" s="221"/>
      <c r="U98" s="68"/>
      <c r="V98" s="68"/>
      <c r="W98" s="220"/>
      <c r="X98" s="220"/>
      <c r="Y98" s="68"/>
    </row>
    <row r="99" spans="1:25">
      <c r="A99" s="48"/>
      <c r="B99" s="233" t="s">
        <v>1284</v>
      </c>
      <c r="C99" s="218" t="s">
        <v>256</v>
      </c>
      <c r="D99" s="218"/>
      <c r="E99" s="50"/>
      <c r="F99" s="50"/>
      <c r="G99" s="218" t="s">
        <v>256</v>
      </c>
      <c r="H99" s="218"/>
      <c r="I99" s="50"/>
      <c r="J99" s="50"/>
      <c r="K99" s="218" t="s">
        <v>256</v>
      </c>
      <c r="L99" s="218"/>
      <c r="M99" s="50"/>
      <c r="N99" s="50"/>
      <c r="O99" s="218" t="s">
        <v>1213</v>
      </c>
      <c r="P99" s="218"/>
      <c r="Q99" s="217" t="s">
        <v>276</v>
      </c>
      <c r="R99" s="50"/>
      <c r="S99" s="218" t="s">
        <v>256</v>
      </c>
      <c r="T99" s="218"/>
      <c r="U99" s="50"/>
      <c r="V99" s="50"/>
      <c r="W99" s="218" t="s">
        <v>1213</v>
      </c>
      <c r="X99" s="218"/>
      <c r="Y99" s="217" t="s">
        <v>276</v>
      </c>
    </row>
    <row r="100" spans="1:25">
      <c r="A100" s="48"/>
      <c r="B100" s="233" t="s">
        <v>1285</v>
      </c>
      <c r="C100" s="218"/>
      <c r="D100" s="218"/>
      <c r="E100" s="50"/>
      <c r="F100" s="50"/>
      <c r="G100" s="218"/>
      <c r="H100" s="218"/>
      <c r="I100" s="50"/>
      <c r="J100" s="50"/>
      <c r="K100" s="218"/>
      <c r="L100" s="218"/>
      <c r="M100" s="50"/>
      <c r="N100" s="50"/>
      <c r="O100" s="218"/>
      <c r="P100" s="218"/>
      <c r="Q100" s="217"/>
      <c r="R100" s="50"/>
      <c r="S100" s="218"/>
      <c r="T100" s="218"/>
      <c r="U100" s="50"/>
      <c r="V100" s="50"/>
      <c r="W100" s="218"/>
      <c r="X100" s="218"/>
      <c r="Y100" s="217"/>
    </row>
    <row r="101" spans="1:25">
      <c r="A101" s="48"/>
      <c r="B101" s="232" t="s">
        <v>1286</v>
      </c>
      <c r="C101" s="220">
        <v>125515</v>
      </c>
      <c r="D101" s="220"/>
      <c r="E101" s="68"/>
      <c r="F101" s="68"/>
      <c r="G101" s="221" t="s">
        <v>256</v>
      </c>
      <c r="H101" s="221"/>
      <c r="I101" s="68"/>
      <c r="J101" s="68"/>
      <c r="K101" s="221" t="s">
        <v>256</v>
      </c>
      <c r="L101" s="221"/>
      <c r="M101" s="68"/>
      <c r="N101" s="68"/>
      <c r="O101" s="220">
        <v>96655</v>
      </c>
      <c r="P101" s="220"/>
      <c r="Q101" s="68"/>
      <c r="R101" s="68"/>
      <c r="S101" s="221" t="s">
        <v>1288</v>
      </c>
      <c r="T101" s="221"/>
      <c r="U101" s="212" t="s">
        <v>276</v>
      </c>
      <c r="V101" s="68"/>
      <c r="W101" s="220">
        <v>125515</v>
      </c>
      <c r="X101" s="220"/>
      <c r="Y101" s="68"/>
    </row>
    <row r="102" spans="1:25" ht="15.75" thickBot="1">
      <c r="A102" s="48"/>
      <c r="B102" s="232" t="s">
        <v>1287</v>
      </c>
      <c r="C102" s="225"/>
      <c r="D102" s="225"/>
      <c r="E102" s="162"/>
      <c r="F102" s="68"/>
      <c r="G102" s="226"/>
      <c r="H102" s="226"/>
      <c r="I102" s="162"/>
      <c r="J102" s="68"/>
      <c r="K102" s="226"/>
      <c r="L102" s="226"/>
      <c r="M102" s="162"/>
      <c r="N102" s="68"/>
      <c r="O102" s="225"/>
      <c r="P102" s="225"/>
      <c r="Q102" s="162"/>
      <c r="R102" s="68"/>
      <c r="S102" s="226"/>
      <c r="T102" s="226"/>
      <c r="U102" s="227"/>
      <c r="V102" s="68"/>
      <c r="W102" s="225"/>
      <c r="X102" s="225"/>
      <c r="Y102" s="162"/>
    </row>
    <row r="103" spans="1:25">
      <c r="A103" s="48"/>
      <c r="B103" s="50"/>
      <c r="C103" s="230">
        <v>171098</v>
      </c>
      <c r="D103" s="230"/>
      <c r="E103" s="168"/>
      <c r="F103" s="50"/>
      <c r="G103" s="237" t="s">
        <v>350</v>
      </c>
      <c r="H103" s="237"/>
      <c r="I103" s="228" t="s">
        <v>276</v>
      </c>
      <c r="J103" s="50"/>
      <c r="K103" s="237" t="s">
        <v>256</v>
      </c>
      <c r="L103" s="237"/>
      <c r="M103" s="168"/>
      <c r="N103" s="50"/>
      <c r="O103" s="230">
        <v>88916</v>
      </c>
      <c r="P103" s="230"/>
      <c r="Q103" s="168"/>
      <c r="R103" s="50"/>
      <c r="S103" s="237" t="s">
        <v>1288</v>
      </c>
      <c r="T103" s="237"/>
      <c r="U103" s="228" t="s">
        <v>276</v>
      </c>
      <c r="V103" s="50"/>
      <c r="W103" s="230">
        <v>163354</v>
      </c>
      <c r="X103" s="230"/>
      <c r="Y103" s="168"/>
    </row>
    <row r="104" spans="1:25" ht="15.75" thickBot="1">
      <c r="A104" s="48"/>
      <c r="B104" s="50"/>
      <c r="C104" s="222"/>
      <c r="D104" s="222"/>
      <c r="E104" s="118"/>
      <c r="F104" s="50"/>
      <c r="G104" s="223"/>
      <c r="H104" s="223"/>
      <c r="I104" s="235"/>
      <c r="J104" s="50"/>
      <c r="K104" s="223"/>
      <c r="L104" s="223"/>
      <c r="M104" s="118"/>
      <c r="N104" s="50"/>
      <c r="O104" s="222"/>
      <c r="P104" s="222"/>
      <c r="Q104" s="118"/>
      <c r="R104" s="50"/>
      <c r="S104" s="223"/>
      <c r="T104" s="223"/>
      <c r="U104" s="235"/>
      <c r="V104" s="50"/>
      <c r="W104" s="222"/>
      <c r="X104" s="222"/>
      <c r="Y104" s="118"/>
    </row>
    <row r="105" spans="1:25">
      <c r="A105" s="48"/>
      <c r="B105" s="353" t="s">
        <v>84</v>
      </c>
      <c r="C105" s="215">
        <v>217154</v>
      </c>
      <c r="D105" s="215"/>
      <c r="E105" s="71"/>
      <c r="F105" s="68"/>
      <c r="G105" s="236" t="s">
        <v>1289</v>
      </c>
      <c r="H105" s="236"/>
      <c r="I105" s="213" t="s">
        <v>276</v>
      </c>
      <c r="J105" s="68"/>
      <c r="K105" s="236" t="s">
        <v>256</v>
      </c>
      <c r="L105" s="236"/>
      <c r="M105" s="71"/>
      <c r="N105" s="68"/>
      <c r="O105" s="215">
        <v>88622</v>
      </c>
      <c r="P105" s="215"/>
      <c r="Q105" s="71"/>
      <c r="R105" s="68"/>
      <c r="S105" s="236" t="s">
        <v>1288</v>
      </c>
      <c r="T105" s="236"/>
      <c r="U105" s="213" t="s">
        <v>276</v>
      </c>
      <c r="V105" s="68"/>
      <c r="W105" s="215">
        <v>208291</v>
      </c>
      <c r="X105" s="215"/>
      <c r="Y105" s="71"/>
    </row>
    <row r="106" spans="1:25">
      <c r="A106" s="48"/>
      <c r="B106" s="353"/>
      <c r="C106" s="220"/>
      <c r="D106" s="220"/>
      <c r="E106" s="68"/>
      <c r="F106" s="68"/>
      <c r="G106" s="339"/>
      <c r="H106" s="339"/>
      <c r="I106" s="214"/>
      <c r="J106" s="68"/>
      <c r="K106" s="339"/>
      <c r="L106" s="339"/>
      <c r="M106" s="108"/>
      <c r="N106" s="68"/>
      <c r="O106" s="220"/>
      <c r="P106" s="220"/>
      <c r="Q106" s="68"/>
      <c r="R106" s="68"/>
      <c r="S106" s="221"/>
      <c r="T106" s="221"/>
      <c r="U106" s="212"/>
      <c r="V106" s="68"/>
      <c r="W106" s="220"/>
      <c r="X106" s="220"/>
      <c r="Y106" s="68"/>
    </row>
    <row r="107" spans="1:25">
      <c r="A107" s="48"/>
      <c r="B107" s="326" t="s">
        <v>85</v>
      </c>
      <c r="C107" s="218" t="s">
        <v>1290</v>
      </c>
      <c r="D107" s="218"/>
      <c r="E107" s="217" t="s">
        <v>276</v>
      </c>
      <c r="F107" s="50"/>
      <c r="G107" s="218">
        <v>10</v>
      </c>
      <c r="H107" s="218"/>
      <c r="I107" s="50"/>
      <c r="J107" s="50"/>
      <c r="K107" s="218" t="s">
        <v>256</v>
      </c>
      <c r="L107" s="218"/>
      <c r="M107" s="50"/>
      <c r="N107" s="50"/>
      <c r="O107" s="218" t="s">
        <v>1291</v>
      </c>
      <c r="P107" s="218"/>
      <c r="Q107" s="217" t="s">
        <v>276</v>
      </c>
      <c r="R107" s="50"/>
      <c r="S107" s="218" t="s">
        <v>256</v>
      </c>
      <c r="T107" s="218"/>
      <c r="U107" s="50"/>
      <c r="V107" s="50"/>
      <c r="W107" s="218" t="s">
        <v>1292</v>
      </c>
      <c r="X107" s="218"/>
      <c r="Y107" s="217" t="s">
        <v>276</v>
      </c>
    </row>
    <row r="108" spans="1:25" ht="15.75" thickBot="1">
      <c r="A108" s="48"/>
      <c r="B108" s="326"/>
      <c r="C108" s="223"/>
      <c r="D108" s="223"/>
      <c r="E108" s="235"/>
      <c r="F108" s="50"/>
      <c r="G108" s="223"/>
      <c r="H108" s="223"/>
      <c r="I108" s="118"/>
      <c r="J108" s="50"/>
      <c r="K108" s="223"/>
      <c r="L108" s="223"/>
      <c r="M108" s="118"/>
      <c r="N108" s="50"/>
      <c r="O108" s="223"/>
      <c r="P108" s="223"/>
      <c r="Q108" s="235"/>
      <c r="R108" s="50"/>
      <c r="S108" s="223"/>
      <c r="T108" s="223"/>
      <c r="U108" s="118"/>
      <c r="V108" s="50"/>
      <c r="W108" s="223"/>
      <c r="X108" s="223"/>
      <c r="Y108" s="235"/>
    </row>
    <row r="109" spans="1:25">
      <c r="A109" s="48"/>
      <c r="B109" s="353" t="s">
        <v>86</v>
      </c>
      <c r="C109" s="213" t="s">
        <v>251</v>
      </c>
      <c r="D109" s="215">
        <v>208896</v>
      </c>
      <c r="E109" s="71"/>
      <c r="F109" s="68"/>
      <c r="G109" s="213" t="s">
        <v>251</v>
      </c>
      <c r="H109" s="236" t="s">
        <v>1293</v>
      </c>
      <c r="I109" s="213" t="s">
        <v>276</v>
      </c>
      <c r="J109" s="68"/>
      <c r="K109" s="213" t="s">
        <v>251</v>
      </c>
      <c r="L109" s="236" t="s">
        <v>256</v>
      </c>
      <c r="M109" s="71"/>
      <c r="N109" s="68"/>
      <c r="O109" s="213" t="s">
        <v>251</v>
      </c>
      <c r="P109" s="215">
        <v>54634</v>
      </c>
      <c r="Q109" s="71"/>
      <c r="R109" s="68"/>
      <c r="S109" s="213" t="s">
        <v>251</v>
      </c>
      <c r="T109" s="236" t="s">
        <v>1288</v>
      </c>
      <c r="U109" s="213" t="s">
        <v>276</v>
      </c>
      <c r="V109" s="68"/>
      <c r="W109" s="213" t="s">
        <v>251</v>
      </c>
      <c r="X109" s="215">
        <v>166055</v>
      </c>
      <c r="Y109" s="71"/>
    </row>
    <row r="110" spans="1:25" ht="15.75" thickBot="1">
      <c r="A110" s="48"/>
      <c r="B110" s="353"/>
      <c r="C110" s="265"/>
      <c r="D110" s="266"/>
      <c r="E110" s="121"/>
      <c r="F110" s="68"/>
      <c r="G110" s="265"/>
      <c r="H110" s="337"/>
      <c r="I110" s="265"/>
      <c r="J110" s="68"/>
      <c r="K110" s="265"/>
      <c r="L110" s="337"/>
      <c r="M110" s="121"/>
      <c r="N110" s="68"/>
      <c r="O110" s="265"/>
      <c r="P110" s="266"/>
      <c r="Q110" s="121"/>
      <c r="R110" s="68"/>
      <c r="S110" s="265"/>
      <c r="T110" s="337"/>
      <c r="U110" s="265"/>
      <c r="V110" s="68"/>
      <c r="W110" s="265"/>
      <c r="X110" s="266"/>
      <c r="Y110" s="121"/>
    </row>
    <row r="111" spans="1:25" ht="15.75" thickTop="1">
      <c r="A111" s="48"/>
      <c r="B111" s="354" t="s">
        <v>1294</v>
      </c>
      <c r="C111" s="267" t="s">
        <v>251</v>
      </c>
      <c r="D111" s="268">
        <v>6768</v>
      </c>
      <c r="E111" s="127"/>
      <c r="F111" s="50"/>
      <c r="G111" s="267" t="s">
        <v>251</v>
      </c>
      <c r="H111" s="328" t="s">
        <v>256</v>
      </c>
      <c r="I111" s="127"/>
      <c r="J111" s="50"/>
      <c r="K111" s="267" t="s">
        <v>251</v>
      </c>
      <c r="L111" s="328" t="s">
        <v>256</v>
      </c>
      <c r="M111" s="127"/>
      <c r="N111" s="50"/>
      <c r="O111" s="267" t="s">
        <v>251</v>
      </c>
      <c r="P111" s="328" t="s">
        <v>256</v>
      </c>
      <c r="Q111" s="127"/>
      <c r="R111" s="50"/>
      <c r="S111" s="267" t="s">
        <v>251</v>
      </c>
      <c r="T111" s="268">
        <v>104653</v>
      </c>
      <c r="U111" s="127"/>
      <c r="V111" s="50"/>
      <c r="W111" s="267" t="s">
        <v>251</v>
      </c>
      <c r="X111" s="268">
        <v>111421</v>
      </c>
      <c r="Y111" s="127"/>
    </row>
    <row r="112" spans="1:25" ht="24" thickBot="1">
      <c r="A112" s="48"/>
      <c r="B112" s="355" t="s">
        <v>1295</v>
      </c>
      <c r="C112" s="229"/>
      <c r="D112" s="231"/>
      <c r="E112" s="128"/>
      <c r="F112" s="50"/>
      <c r="G112" s="229"/>
      <c r="H112" s="241"/>
      <c r="I112" s="128"/>
      <c r="J112" s="50"/>
      <c r="K112" s="229"/>
      <c r="L112" s="241"/>
      <c r="M112" s="128"/>
      <c r="N112" s="50"/>
      <c r="O112" s="229"/>
      <c r="P112" s="241"/>
      <c r="Q112" s="128"/>
      <c r="R112" s="50"/>
      <c r="S112" s="229"/>
      <c r="T112" s="231"/>
      <c r="U112" s="128"/>
      <c r="V112" s="50"/>
      <c r="W112" s="229"/>
      <c r="X112" s="231"/>
      <c r="Y112" s="128"/>
    </row>
    <row r="113" spans="1:25" ht="15.75" thickTop="1">
      <c r="A113" s="48"/>
      <c r="B113" s="324" t="s">
        <v>1296</v>
      </c>
      <c r="C113" s="335" t="s">
        <v>251</v>
      </c>
      <c r="D113" s="327">
        <v>202128</v>
      </c>
      <c r="E113" s="171"/>
      <c r="F113" s="68"/>
      <c r="G113" s="335" t="s">
        <v>251</v>
      </c>
      <c r="H113" s="336" t="s">
        <v>1293</v>
      </c>
      <c r="I113" s="335" t="s">
        <v>276</v>
      </c>
      <c r="J113" s="68"/>
      <c r="K113" s="335" t="s">
        <v>251</v>
      </c>
      <c r="L113" s="336" t="s">
        <v>256</v>
      </c>
      <c r="M113" s="171"/>
      <c r="N113" s="68"/>
      <c r="O113" s="335" t="s">
        <v>251</v>
      </c>
      <c r="P113" s="327">
        <v>54634</v>
      </c>
      <c r="Q113" s="171"/>
      <c r="R113" s="68"/>
      <c r="S113" s="335" t="s">
        <v>251</v>
      </c>
      <c r="T113" s="336" t="s">
        <v>1298</v>
      </c>
      <c r="U113" s="335" t="s">
        <v>276</v>
      </c>
      <c r="V113" s="68"/>
      <c r="W113" s="335" t="s">
        <v>251</v>
      </c>
      <c r="X113" s="327">
        <v>54634</v>
      </c>
      <c r="Y113" s="171"/>
    </row>
    <row r="114" spans="1:25" ht="15.75" thickBot="1">
      <c r="A114" s="48"/>
      <c r="B114" s="324" t="s">
        <v>1297</v>
      </c>
      <c r="C114" s="265"/>
      <c r="D114" s="266"/>
      <c r="E114" s="121"/>
      <c r="F114" s="68"/>
      <c r="G114" s="265"/>
      <c r="H114" s="337"/>
      <c r="I114" s="265"/>
      <c r="J114" s="68"/>
      <c r="K114" s="265"/>
      <c r="L114" s="337"/>
      <c r="M114" s="121"/>
      <c r="N114" s="68"/>
      <c r="O114" s="265"/>
      <c r="P114" s="266"/>
      <c r="Q114" s="121"/>
      <c r="R114" s="68"/>
      <c r="S114" s="265"/>
      <c r="T114" s="337"/>
      <c r="U114" s="265"/>
      <c r="V114" s="68"/>
      <c r="W114" s="265"/>
      <c r="X114" s="266"/>
      <c r="Y114" s="121"/>
    </row>
    <row r="115" spans="1:25" ht="15.75" thickTop="1">
      <c r="A115" s="48"/>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row>
    <row r="116" spans="1:25">
      <c r="A116" s="48"/>
      <c r="B116" s="11"/>
      <c r="C116" s="11"/>
    </row>
    <row r="117" spans="1:25">
      <c r="A117" s="48"/>
      <c r="B117" s="131" t="s">
        <v>294</v>
      </c>
      <c r="C117" s="131" t="s">
        <v>1299</v>
      </c>
    </row>
    <row r="118" spans="1:25">
      <c r="A118" s="48"/>
      <c r="B118" s="11"/>
      <c r="C118" s="11"/>
    </row>
    <row r="119" spans="1:25" ht="60">
      <c r="A119" s="48"/>
      <c r="B119" s="131" t="s">
        <v>296</v>
      </c>
      <c r="C119" s="131" t="s">
        <v>1300</v>
      </c>
    </row>
    <row r="120" spans="1:25" ht="15" customHeight="1">
      <c r="A120" s="48" t="s">
        <v>1415</v>
      </c>
      <c r="B120" s="47" t="s">
        <v>8</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row>
    <row r="121" spans="1:25">
      <c r="A121" s="48"/>
      <c r="B121" s="50" t="s">
        <v>1301</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row>
    <row r="122" spans="1:25">
      <c r="A122" s="48"/>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row>
    <row r="123" spans="1:25">
      <c r="A123" s="48"/>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row>
    <row r="124" spans="1:25">
      <c r="A124" s="48"/>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ht="15.75" thickBot="1">
      <c r="A125" s="48"/>
      <c r="B125" s="12"/>
      <c r="C125" s="313" t="s">
        <v>548</v>
      </c>
      <c r="D125" s="313"/>
      <c r="E125" s="313"/>
      <c r="F125" s="313"/>
      <c r="G125" s="313"/>
      <c r="H125" s="313"/>
      <c r="I125" s="313"/>
      <c r="J125" s="313"/>
      <c r="K125" s="313"/>
      <c r="L125" s="313"/>
      <c r="M125" s="313"/>
      <c r="N125" s="313"/>
      <c r="O125" s="313"/>
      <c r="P125" s="313"/>
      <c r="Q125" s="313"/>
      <c r="R125" s="313"/>
      <c r="S125" s="313"/>
      <c r="T125" s="313"/>
      <c r="U125" s="313"/>
      <c r="V125" s="313"/>
      <c r="W125" s="313"/>
      <c r="X125" s="313"/>
      <c r="Y125" s="313"/>
    </row>
    <row r="126" spans="1:25" ht="22.5" customHeight="1" thickBot="1">
      <c r="A126" s="48"/>
      <c r="B126" s="12"/>
      <c r="C126" s="314" t="s">
        <v>1252</v>
      </c>
      <c r="D126" s="314"/>
      <c r="E126" s="314"/>
      <c r="F126" s="12"/>
      <c r="G126" s="314" t="s">
        <v>1253</v>
      </c>
      <c r="H126" s="314"/>
      <c r="I126" s="314"/>
      <c r="J126" s="12"/>
      <c r="K126" s="314" t="s">
        <v>1254</v>
      </c>
      <c r="L126" s="314"/>
      <c r="M126" s="314"/>
      <c r="N126" s="12"/>
      <c r="O126" s="314" t="s">
        <v>1255</v>
      </c>
      <c r="P126" s="314"/>
      <c r="Q126" s="314"/>
      <c r="R126" s="12"/>
      <c r="S126" s="314" t="s">
        <v>1256</v>
      </c>
      <c r="T126" s="314"/>
      <c r="U126" s="314"/>
      <c r="V126" s="12"/>
      <c r="W126" s="314" t="s">
        <v>1257</v>
      </c>
      <c r="X126" s="314"/>
      <c r="Y126" s="314"/>
    </row>
    <row r="127" spans="1:25">
      <c r="A127" s="48"/>
      <c r="B127" s="324" t="s">
        <v>133</v>
      </c>
      <c r="C127" s="71"/>
      <c r="D127" s="71"/>
      <c r="E127" s="71"/>
      <c r="F127" s="24"/>
      <c r="G127" s="71"/>
      <c r="H127" s="71"/>
      <c r="I127" s="71"/>
      <c r="J127" s="24"/>
      <c r="K127" s="71"/>
      <c r="L127" s="71"/>
      <c r="M127" s="71"/>
      <c r="N127" s="24"/>
      <c r="O127" s="71"/>
      <c r="P127" s="71"/>
      <c r="Q127" s="71"/>
      <c r="R127" s="24"/>
      <c r="S127" s="71"/>
      <c r="T127" s="71"/>
      <c r="U127" s="71"/>
      <c r="V127" s="24"/>
      <c r="W127" s="71"/>
      <c r="X127" s="71"/>
      <c r="Y127" s="71"/>
    </row>
    <row r="128" spans="1:25">
      <c r="A128" s="48"/>
      <c r="B128" s="217" t="s">
        <v>1302</v>
      </c>
      <c r="C128" s="217" t="s">
        <v>251</v>
      </c>
      <c r="D128" s="219">
        <v>208896</v>
      </c>
      <c r="E128" s="50"/>
      <c r="F128" s="50"/>
      <c r="G128" s="217" t="s">
        <v>251</v>
      </c>
      <c r="H128" s="218" t="s">
        <v>1293</v>
      </c>
      <c r="I128" s="217" t="s">
        <v>276</v>
      </c>
      <c r="J128" s="50"/>
      <c r="K128" s="91" t="s">
        <v>251</v>
      </c>
      <c r="L128" s="80" t="s">
        <v>256</v>
      </c>
      <c r="M128" s="50"/>
      <c r="N128" s="50"/>
      <c r="O128" s="217" t="s">
        <v>251</v>
      </c>
      <c r="P128" s="219">
        <v>54634</v>
      </c>
      <c r="Q128" s="50"/>
      <c r="R128" s="50"/>
      <c r="S128" s="217" t="s">
        <v>251</v>
      </c>
      <c r="T128" s="218" t="s">
        <v>1288</v>
      </c>
      <c r="U128" s="217" t="s">
        <v>276</v>
      </c>
      <c r="V128" s="50"/>
      <c r="W128" s="217" t="s">
        <v>251</v>
      </c>
      <c r="X128" s="219">
        <v>166055</v>
      </c>
      <c r="Y128" s="50"/>
    </row>
    <row r="129" spans="1:25">
      <c r="A129" s="48"/>
      <c r="B129" s="217"/>
      <c r="C129" s="217"/>
      <c r="D129" s="219"/>
      <c r="E129" s="50"/>
      <c r="F129" s="50"/>
      <c r="G129" s="217"/>
      <c r="H129" s="218"/>
      <c r="I129" s="217"/>
      <c r="J129" s="50"/>
      <c r="K129" s="91"/>
      <c r="L129" s="80"/>
      <c r="M129" s="50"/>
      <c r="N129" s="50"/>
      <c r="O129" s="217"/>
      <c r="P129" s="219"/>
      <c r="Q129" s="50"/>
      <c r="R129" s="50"/>
      <c r="S129" s="217"/>
      <c r="T129" s="218"/>
      <c r="U129" s="217"/>
      <c r="V129" s="50"/>
      <c r="W129" s="217"/>
      <c r="X129" s="219"/>
      <c r="Y129" s="50"/>
    </row>
    <row r="130" spans="1:25" ht="23.25">
      <c r="A130" s="48"/>
      <c r="B130" s="232" t="s">
        <v>1303</v>
      </c>
      <c r="C130" s="68"/>
      <c r="D130" s="68"/>
      <c r="E130" s="68"/>
      <c r="F130" s="68"/>
      <c r="G130" s="68"/>
      <c r="H130" s="68"/>
      <c r="I130" s="68"/>
      <c r="J130" s="68"/>
      <c r="K130" s="68"/>
      <c r="L130" s="68"/>
      <c r="M130" s="68"/>
      <c r="N130" s="68"/>
      <c r="O130" s="68"/>
      <c r="P130" s="68"/>
      <c r="Q130" s="68"/>
      <c r="R130" s="68"/>
      <c r="S130" s="68"/>
      <c r="T130" s="68"/>
      <c r="U130" s="68"/>
      <c r="V130" s="68"/>
      <c r="W130" s="68"/>
      <c r="X130" s="68"/>
      <c r="Y130" s="68"/>
    </row>
    <row r="131" spans="1:25">
      <c r="A131" s="48"/>
      <c r="B131" s="232" t="s">
        <v>1304</v>
      </c>
      <c r="C131" s="68"/>
      <c r="D131" s="68"/>
      <c r="E131" s="68"/>
      <c r="F131" s="68"/>
      <c r="G131" s="68"/>
      <c r="H131" s="68"/>
      <c r="I131" s="68"/>
      <c r="J131" s="68"/>
      <c r="K131" s="68"/>
      <c r="L131" s="68"/>
      <c r="M131" s="68"/>
      <c r="N131" s="68"/>
      <c r="O131" s="68"/>
      <c r="P131" s="68"/>
      <c r="Q131" s="68"/>
      <c r="R131" s="68"/>
      <c r="S131" s="68"/>
      <c r="T131" s="68"/>
      <c r="U131" s="68"/>
      <c r="V131" s="68"/>
      <c r="W131" s="68"/>
      <c r="X131" s="68"/>
      <c r="Y131" s="68"/>
    </row>
    <row r="132" spans="1:25">
      <c r="A132" s="48"/>
      <c r="B132" s="352" t="s">
        <v>77</v>
      </c>
      <c r="C132" s="219">
        <v>10050</v>
      </c>
      <c r="D132" s="219"/>
      <c r="E132" s="50"/>
      <c r="F132" s="50"/>
      <c r="G132" s="218">
        <v>44</v>
      </c>
      <c r="H132" s="218"/>
      <c r="I132" s="50"/>
      <c r="J132" s="50"/>
      <c r="K132" s="80" t="s">
        <v>256</v>
      </c>
      <c r="L132" s="80"/>
      <c r="M132" s="50"/>
      <c r="N132" s="50"/>
      <c r="O132" s="218" t="s">
        <v>256</v>
      </c>
      <c r="P132" s="218"/>
      <c r="Q132" s="50"/>
      <c r="R132" s="50"/>
      <c r="S132" s="218" t="s">
        <v>256</v>
      </c>
      <c r="T132" s="218"/>
      <c r="U132" s="50"/>
      <c r="V132" s="50"/>
      <c r="W132" s="219">
        <v>10094</v>
      </c>
      <c r="X132" s="219"/>
      <c r="Y132" s="50"/>
    </row>
    <row r="133" spans="1:25">
      <c r="A133" s="48"/>
      <c r="B133" s="352"/>
      <c r="C133" s="219"/>
      <c r="D133" s="219"/>
      <c r="E133" s="50"/>
      <c r="F133" s="50"/>
      <c r="G133" s="218"/>
      <c r="H133" s="218"/>
      <c r="I133" s="50"/>
      <c r="J133" s="50"/>
      <c r="K133" s="80"/>
      <c r="L133" s="80"/>
      <c r="M133" s="50"/>
      <c r="N133" s="50"/>
      <c r="O133" s="218"/>
      <c r="P133" s="218"/>
      <c r="Q133" s="50"/>
      <c r="R133" s="50"/>
      <c r="S133" s="218"/>
      <c r="T133" s="218"/>
      <c r="U133" s="50"/>
      <c r="V133" s="50"/>
      <c r="W133" s="219"/>
      <c r="X133" s="219"/>
      <c r="Y133" s="50"/>
    </row>
    <row r="134" spans="1:25">
      <c r="A134" s="48"/>
      <c r="B134" s="358" t="s">
        <v>1305</v>
      </c>
      <c r="C134" s="221">
        <v>704</v>
      </c>
      <c r="D134" s="221"/>
      <c r="E134" s="68"/>
      <c r="F134" s="68"/>
      <c r="G134" s="69" t="s">
        <v>256</v>
      </c>
      <c r="H134" s="69"/>
      <c r="I134" s="68"/>
      <c r="J134" s="68"/>
      <c r="K134" s="69" t="s">
        <v>256</v>
      </c>
      <c r="L134" s="69"/>
      <c r="M134" s="68"/>
      <c r="N134" s="68"/>
      <c r="O134" s="221" t="s">
        <v>256</v>
      </c>
      <c r="P134" s="221"/>
      <c r="Q134" s="68"/>
      <c r="R134" s="68"/>
      <c r="S134" s="221" t="s">
        <v>256</v>
      </c>
      <c r="T134" s="221"/>
      <c r="U134" s="68"/>
      <c r="V134" s="68"/>
      <c r="W134" s="221">
        <v>704</v>
      </c>
      <c r="X134" s="221"/>
      <c r="Y134" s="68"/>
    </row>
    <row r="135" spans="1:25">
      <c r="A135" s="48"/>
      <c r="B135" s="358"/>
      <c r="C135" s="221"/>
      <c r="D135" s="221"/>
      <c r="E135" s="68"/>
      <c r="F135" s="68"/>
      <c r="G135" s="69"/>
      <c r="H135" s="69"/>
      <c r="I135" s="68"/>
      <c r="J135" s="68"/>
      <c r="K135" s="69"/>
      <c r="L135" s="69"/>
      <c r="M135" s="68"/>
      <c r="N135" s="68"/>
      <c r="O135" s="221"/>
      <c r="P135" s="221"/>
      <c r="Q135" s="68"/>
      <c r="R135" s="68"/>
      <c r="S135" s="221"/>
      <c r="T135" s="221"/>
      <c r="U135" s="68"/>
      <c r="V135" s="68"/>
      <c r="W135" s="221"/>
      <c r="X135" s="221"/>
      <c r="Y135" s="68"/>
    </row>
    <row r="136" spans="1:25">
      <c r="A136" s="48"/>
      <c r="B136" s="351" t="s">
        <v>1306</v>
      </c>
      <c r="C136" s="218" t="s">
        <v>1307</v>
      </c>
      <c r="D136" s="218"/>
      <c r="E136" s="217" t="s">
        <v>276</v>
      </c>
      <c r="F136" s="50"/>
      <c r="G136" s="80" t="s">
        <v>256</v>
      </c>
      <c r="H136" s="80"/>
      <c r="I136" s="50"/>
      <c r="J136" s="50"/>
      <c r="K136" s="80" t="s">
        <v>256</v>
      </c>
      <c r="L136" s="80"/>
      <c r="M136" s="50"/>
      <c r="N136" s="50"/>
      <c r="O136" s="218" t="s">
        <v>1288</v>
      </c>
      <c r="P136" s="218"/>
      <c r="Q136" s="217" t="s">
        <v>276</v>
      </c>
      <c r="R136" s="50"/>
      <c r="S136" s="219">
        <v>96655</v>
      </c>
      <c r="T136" s="219"/>
      <c r="U136" s="50"/>
      <c r="V136" s="50"/>
      <c r="W136" s="218" t="s">
        <v>1307</v>
      </c>
      <c r="X136" s="218"/>
      <c r="Y136" s="217" t="s">
        <v>276</v>
      </c>
    </row>
    <row r="137" spans="1:25">
      <c r="A137" s="48"/>
      <c r="B137" s="351" t="s">
        <v>1287</v>
      </c>
      <c r="C137" s="218"/>
      <c r="D137" s="218"/>
      <c r="E137" s="217"/>
      <c r="F137" s="50"/>
      <c r="G137" s="80"/>
      <c r="H137" s="80"/>
      <c r="I137" s="50"/>
      <c r="J137" s="50"/>
      <c r="K137" s="80"/>
      <c r="L137" s="80"/>
      <c r="M137" s="50"/>
      <c r="N137" s="50"/>
      <c r="O137" s="218"/>
      <c r="P137" s="218"/>
      <c r="Q137" s="217"/>
      <c r="R137" s="50"/>
      <c r="S137" s="219"/>
      <c r="T137" s="219"/>
      <c r="U137" s="50"/>
      <c r="V137" s="50"/>
      <c r="W137" s="218"/>
      <c r="X137" s="218"/>
      <c r="Y137" s="217"/>
    </row>
    <row r="138" spans="1:25">
      <c r="A138" s="48"/>
      <c r="B138" s="356" t="s">
        <v>562</v>
      </c>
      <c r="C138" s="220">
        <v>53576</v>
      </c>
      <c r="D138" s="220"/>
      <c r="E138" s="68"/>
      <c r="F138" s="68"/>
      <c r="G138" s="69" t="s">
        <v>256</v>
      </c>
      <c r="H138" s="69"/>
      <c r="I138" s="68"/>
      <c r="J138" s="68"/>
      <c r="K138" s="69" t="s">
        <v>256</v>
      </c>
      <c r="L138" s="69"/>
      <c r="M138" s="68"/>
      <c r="N138" s="68"/>
      <c r="O138" s="221" t="s">
        <v>256</v>
      </c>
      <c r="P138" s="221"/>
      <c r="Q138" s="68"/>
      <c r="R138" s="68"/>
      <c r="S138" s="221" t="s">
        <v>256</v>
      </c>
      <c r="T138" s="221"/>
      <c r="U138" s="68"/>
      <c r="V138" s="68"/>
      <c r="W138" s="220">
        <v>53576</v>
      </c>
      <c r="X138" s="220"/>
      <c r="Y138" s="68"/>
    </row>
    <row r="139" spans="1:25">
      <c r="A139" s="48"/>
      <c r="B139" s="356" t="s">
        <v>560</v>
      </c>
      <c r="C139" s="220"/>
      <c r="D139" s="220"/>
      <c r="E139" s="68"/>
      <c r="F139" s="68"/>
      <c r="G139" s="69"/>
      <c r="H139" s="69"/>
      <c r="I139" s="68"/>
      <c r="J139" s="68"/>
      <c r="K139" s="69"/>
      <c r="L139" s="69"/>
      <c r="M139" s="68"/>
      <c r="N139" s="68"/>
      <c r="O139" s="221"/>
      <c r="P139" s="221"/>
      <c r="Q139" s="68"/>
      <c r="R139" s="68"/>
      <c r="S139" s="221"/>
      <c r="T139" s="221"/>
      <c r="U139" s="68"/>
      <c r="V139" s="68"/>
      <c r="W139" s="220"/>
      <c r="X139" s="220"/>
      <c r="Y139" s="68"/>
    </row>
    <row r="140" spans="1:25">
      <c r="A140" s="48"/>
      <c r="B140" s="352" t="s">
        <v>138</v>
      </c>
      <c r="C140" s="218" t="s">
        <v>1308</v>
      </c>
      <c r="D140" s="218"/>
      <c r="E140" s="217" t="s">
        <v>276</v>
      </c>
      <c r="F140" s="50"/>
      <c r="G140" s="218">
        <v>5</v>
      </c>
      <c r="H140" s="218"/>
      <c r="I140" s="50"/>
      <c r="J140" s="50"/>
      <c r="K140" s="218" t="s">
        <v>256</v>
      </c>
      <c r="L140" s="218"/>
      <c r="M140" s="50"/>
      <c r="N140" s="50"/>
      <c r="O140" s="218" t="s">
        <v>256</v>
      </c>
      <c r="P140" s="218"/>
      <c r="Q140" s="50"/>
      <c r="R140" s="50"/>
      <c r="S140" s="218" t="s">
        <v>256</v>
      </c>
      <c r="T140" s="218"/>
      <c r="U140" s="50"/>
      <c r="V140" s="50"/>
      <c r="W140" s="218" t="s">
        <v>1309</v>
      </c>
      <c r="X140" s="218"/>
      <c r="Y140" s="217" t="s">
        <v>276</v>
      </c>
    </row>
    <row r="141" spans="1:25">
      <c r="A141" s="48"/>
      <c r="B141" s="352"/>
      <c r="C141" s="218"/>
      <c r="D141" s="218"/>
      <c r="E141" s="217"/>
      <c r="F141" s="50"/>
      <c r="G141" s="218"/>
      <c r="H141" s="218"/>
      <c r="I141" s="50"/>
      <c r="J141" s="50"/>
      <c r="K141" s="218"/>
      <c r="L141" s="218"/>
      <c r="M141" s="50"/>
      <c r="N141" s="50"/>
      <c r="O141" s="218"/>
      <c r="P141" s="218"/>
      <c r="Q141" s="50"/>
      <c r="R141" s="50"/>
      <c r="S141" s="218"/>
      <c r="T141" s="218"/>
      <c r="U141" s="50"/>
      <c r="V141" s="50"/>
      <c r="W141" s="218"/>
      <c r="X141" s="218"/>
      <c r="Y141" s="217"/>
    </row>
    <row r="142" spans="1:25">
      <c r="A142" s="48"/>
      <c r="B142" s="358" t="s">
        <v>39</v>
      </c>
      <c r="C142" s="221" t="s">
        <v>286</v>
      </c>
      <c r="D142" s="221"/>
      <c r="E142" s="212" t="s">
        <v>276</v>
      </c>
      <c r="F142" s="68"/>
      <c r="G142" s="221" t="s">
        <v>256</v>
      </c>
      <c r="H142" s="221"/>
      <c r="I142" s="68"/>
      <c r="J142" s="68"/>
      <c r="K142" s="221" t="s">
        <v>256</v>
      </c>
      <c r="L142" s="221"/>
      <c r="M142" s="68"/>
      <c r="N142" s="68"/>
      <c r="O142" s="221" t="s">
        <v>256</v>
      </c>
      <c r="P142" s="221"/>
      <c r="Q142" s="68"/>
      <c r="R142" s="68"/>
      <c r="S142" s="221" t="s">
        <v>256</v>
      </c>
      <c r="T142" s="221"/>
      <c r="U142" s="68"/>
      <c r="V142" s="68"/>
      <c r="W142" s="221" t="s">
        <v>286</v>
      </c>
      <c r="X142" s="221"/>
      <c r="Y142" s="212" t="s">
        <v>276</v>
      </c>
    </row>
    <row r="143" spans="1:25">
      <c r="A143" s="48"/>
      <c r="B143" s="358"/>
      <c r="C143" s="221"/>
      <c r="D143" s="221"/>
      <c r="E143" s="212"/>
      <c r="F143" s="68"/>
      <c r="G143" s="221"/>
      <c r="H143" s="221"/>
      <c r="I143" s="68"/>
      <c r="J143" s="68"/>
      <c r="K143" s="221"/>
      <c r="L143" s="221"/>
      <c r="M143" s="68"/>
      <c r="N143" s="68"/>
      <c r="O143" s="221"/>
      <c r="P143" s="221"/>
      <c r="Q143" s="68"/>
      <c r="R143" s="68"/>
      <c r="S143" s="221"/>
      <c r="T143" s="221"/>
      <c r="U143" s="68"/>
      <c r="V143" s="68"/>
      <c r="W143" s="221"/>
      <c r="X143" s="221"/>
      <c r="Y143" s="212"/>
    </row>
    <row r="144" spans="1:25">
      <c r="A144" s="48"/>
      <c r="B144" s="352" t="s">
        <v>139</v>
      </c>
      <c r="C144" s="219">
        <v>1234</v>
      </c>
      <c r="D144" s="219"/>
      <c r="E144" s="50"/>
      <c r="F144" s="50"/>
      <c r="G144" s="218" t="s">
        <v>256</v>
      </c>
      <c r="H144" s="218"/>
      <c r="I144" s="50"/>
      <c r="J144" s="50"/>
      <c r="K144" s="218" t="s">
        <v>256</v>
      </c>
      <c r="L144" s="218"/>
      <c r="M144" s="50"/>
      <c r="N144" s="50"/>
      <c r="O144" s="219">
        <v>51814</v>
      </c>
      <c r="P144" s="219"/>
      <c r="Q144" s="50"/>
      <c r="R144" s="50"/>
      <c r="S144" s="218" t="s">
        <v>256</v>
      </c>
      <c r="T144" s="218"/>
      <c r="U144" s="50"/>
      <c r="V144" s="50"/>
      <c r="W144" s="219">
        <v>53048</v>
      </c>
      <c r="X144" s="219"/>
      <c r="Y144" s="50"/>
    </row>
    <row r="145" spans="1:25">
      <c r="A145" s="48"/>
      <c r="B145" s="352"/>
      <c r="C145" s="219"/>
      <c r="D145" s="219"/>
      <c r="E145" s="50"/>
      <c r="F145" s="50"/>
      <c r="G145" s="218"/>
      <c r="H145" s="218"/>
      <c r="I145" s="50"/>
      <c r="J145" s="50"/>
      <c r="K145" s="218"/>
      <c r="L145" s="218"/>
      <c r="M145" s="50"/>
      <c r="N145" s="50"/>
      <c r="O145" s="219"/>
      <c r="P145" s="219"/>
      <c r="Q145" s="50"/>
      <c r="R145" s="50"/>
      <c r="S145" s="218"/>
      <c r="T145" s="218"/>
      <c r="U145" s="50"/>
      <c r="V145" s="50"/>
      <c r="W145" s="219"/>
      <c r="X145" s="219"/>
      <c r="Y145" s="50"/>
    </row>
    <row r="146" spans="1:25" ht="23.25">
      <c r="A146" s="48"/>
      <c r="B146" s="356" t="s">
        <v>1310</v>
      </c>
      <c r="C146" s="221">
        <v>43</v>
      </c>
      <c r="D146" s="221"/>
      <c r="E146" s="68"/>
      <c r="F146" s="68"/>
      <c r="G146" s="221" t="s">
        <v>256</v>
      </c>
      <c r="H146" s="221"/>
      <c r="I146" s="68"/>
      <c r="J146" s="68"/>
      <c r="K146" s="221" t="s">
        <v>256</v>
      </c>
      <c r="L146" s="221"/>
      <c r="M146" s="68"/>
      <c r="N146" s="68"/>
      <c r="O146" s="221" t="s">
        <v>256</v>
      </c>
      <c r="P146" s="221"/>
      <c r="Q146" s="68"/>
      <c r="R146" s="68"/>
      <c r="S146" s="221" t="s">
        <v>256</v>
      </c>
      <c r="T146" s="221"/>
      <c r="U146" s="68"/>
      <c r="V146" s="68"/>
      <c r="W146" s="221">
        <v>43</v>
      </c>
      <c r="X146" s="221"/>
      <c r="Y146" s="68"/>
    </row>
    <row r="147" spans="1:25">
      <c r="A147" s="48"/>
      <c r="B147" s="356" t="s">
        <v>1311</v>
      </c>
      <c r="C147" s="221"/>
      <c r="D147" s="221"/>
      <c r="E147" s="68"/>
      <c r="F147" s="68"/>
      <c r="G147" s="221"/>
      <c r="H147" s="221"/>
      <c r="I147" s="68"/>
      <c r="J147" s="68"/>
      <c r="K147" s="221"/>
      <c r="L147" s="221"/>
      <c r="M147" s="68"/>
      <c r="N147" s="68"/>
      <c r="O147" s="221"/>
      <c r="P147" s="221"/>
      <c r="Q147" s="68"/>
      <c r="R147" s="68"/>
      <c r="S147" s="221"/>
      <c r="T147" s="221"/>
      <c r="U147" s="68"/>
      <c r="V147" s="68"/>
      <c r="W147" s="221"/>
      <c r="X147" s="221"/>
      <c r="Y147" s="68"/>
    </row>
    <row r="148" spans="1:25">
      <c r="A148" s="48"/>
      <c r="B148" s="352" t="s">
        <v>141</v>
      </c>
      <c r="C148" s="218" t="s">
        <v>1312</v>
      </c>
      <c r="D148" s="218"/>
      <c r="E148" s="217" t="s">
        <v>276</v>
      </c>
      <c r="F148" s="50"/>
      <c r="G148" s="218" t="s">
        <v>256</v>
      </c>
      <c r="H148" s="218"/>
      <c r="I148" s="50"/>
      <c r="J148" s="50"/>
      <c r="K148" s="218" t="s">
        <v>256</v>
      </c>
      <c r="L148" s="218"/>
      <c r="M148" s="50"/>
      <c r="N148" s="50"/>
      <c r="O148" s="218" t="s">
        <v>256</v>
      </c>
      <c r="P148" s="218"/>
      <c r="Q148" s="50"/>
      <c r="R148" s="50"/>
      <c r="S148" s="218" t="s">
        <v>256</v>
      </c>
      <c r="T148" s="218"/>
      <c r="U148" s="50"/>
      <c r="V148" s="50"/>
      <c r="W148" s="218" t="s">
        <v>1312</v>
      </c>
      <c r="X148" s="218"/>
      <c r="Y148" s="217" t="s">
        <v>276</v>
      </c>
    </row>
    <row r="149" spans="1:25">
      <c r="A149" s="48"/>
      <c r="B149" s="352"/>
      <c r="C149" s="218"/>
      <c r="D149" s="218"/>
      <c r="E149" s="217"/>
      <c r="F149" s="50"/>
      <c r="G149" s="218"/>
      <c r="H149" s="218"/>
      <c r="I149" s="50"/>
      <c r="J149" s="50"/>
      <c r="K149" s="218"/>
      <c r="L149" s="218"/>
      <c r="M149" s="50"/>
      <c r="N149" s="50"/>
      <c r="O149" s="218"/>
      <c r="P149" s="218"/>
      <c r="Q149" s="50"/>
      <c r="R149" s="50"/>
      <c r="S149" s="218"/>
      <c r="T149" s="218"/>
      <c r="U149" s="50"/>
      <c r="V149" s="50"/>
      <c r="W149" s="218"/>
      <c r="X149" s="218"/>
      <c r="Y149" s="217"/>
    </row>
    <row r="150" spans="1:25">
      <c r="A150" s="48"/>
      <c r="B150" s="356" t="s">
        <v>1313</v>
      </c>
      <c r="C150" s="221" t="s">
        <v>256</v>
      </c>
      <c r="D150" s="221"/>
      <c r="E150" s="68"/>
      <c r="F150" s="68"/>
      <c r="G150" s="221" t="s">
        <v>256</v>
      </c>
      <c r="H150" s="221"/>
      <c r="I150" s="68"/>
      <c r="J150" s="68"/>
      <c r="K150" s="221" t="s">
        <v>256</v>
      </c>
      <c r="L150" s="221"/>
      <c r="M150" s="68"/>
      <c r="N150" s="68"/>
      <c r="O150" s="220">
        <v>7739</v>
      </c>
      <c r="P150" s="220"/>
      <c r="Q150" s="68"/>
      <c r="R150" s="68"/>
      <c r="S150" s="221" t="s">
        <v>256</v>
      </c>
      <c r="T150" s="221"/>
      <c r="U150" s="68"/>
      <c r="V150" s="68"/>
      <c r="W150" s="220">
        <v>7739</v>
      </c>
      <c r="X150" s="220"/>
      <c r="Y150" s="68"/>
    </row>
    <row r="151" spans="1:25">
      <c r="A151" s="48"/>
      <c r="B151" s="356" t="s">
        <v>1285</v>
      </c>
      <c r="C151" s="221"/>
      <c r="D151" s="221"/>
      <c r="E151" s="68"/>
      <c r="F151" s="68"/>
      <c r="G151" s="221"/>
      <c r="H151" s="221"/>
      <c r="I151" s="68"/>
      <c r="J151" s="68"/>
      <c r="K151" s="221"/>
      <c r="L151" s="221"/>
      <c r="M151" s="68"/>
      <c r="N151" s="68"/>
      <c r="O151" s="220"/>
      <c r="P151" s="220"/>
      <c r="Q151" s="68"/>
      <c r="R151" s="68"/>
      <c r="S151" s="221"/>
      <c r="T151" s="221"/>
      <c r="U151" s="68"/>
      <c r="V151" s="68"/>
      <c r="W151" s="220"/>
      <c r="X151" s="220"/>
      <c r="Y151" s="68"/>
    </row>
    <row r="152" spans="1:25">
      <c r="A152" s="48"/>
      <c r="B152" s="352" t="s">
        <v>142</v>
      </c>
      <c r="C152" s="219">
        <v>28648</v>
      </c>
      <c r="D152" s="219"/>
      <c r="E152" s="50"/>
      <c r="F152" s="50"/>
      <c r="G152" s="218" t="s">
        <v>256</v>
      </c>
      <c r="H152" s="218"/>
      <c r="I152" s="50"/>
      <c r="J152" s="50"/>
      <c r="K152" s="218" t="s">
        <v>256</v>
      </c>
      <c r="L152" s="218"/>
      <c r="M152" s="50"/>
      <c r="N152" s="50"/>
      <c r="O152" s="218" t="s">
        <v>256</v>
      </c>
      <c r="P152" s="218"/>
      <c r="Q152" s="50"/>
      <c r="R152" s="50"/>
      <c r="S152" s="218" t="s">
        <v>256</v>
      </c>
      <c r="T152" s="218"/>
      <c r="U152" s="50"/>
      <c r="V152" s="50"/>
      <c r="W152" s="219">
        <v>28648</v>
      </c>
      <c r="X152" s="219"/>
      <c r="Y152" s="50"/>
    </row>
    <row r="153" spans="1:25">
      <c r="A153" s="48"/>
      <c r="B153" s="352"/>
      <c r="C153" s="219"/>
      <c r="D153" s="219"/>
      <c r="E153" s="50"/>
      <c r="F153" s="50"/>
      <c r="G153" s="218"/>
      <c r="H153" s="218"/>
      <c r="I153" s="50"/>
      <c r="J153" s="50"/>
      <c r="K153" s="218"/>
      <c r="L153" s="218"/>
      <c r="M153" s="50"/>
      <c r="N153" s="50"/>
      <c r="O153" s="218"/>
      <c r="P153" s="218"/>
      <c r="Q153" s="50"/>
      <c r="R153" s="50"/>
      <c r="S153" s="218"/>
      <c r="T153" s="218"/>
      <c r="U153" s="50"/>
      <c r="V153" s="50"/>
      <c r="W153" s="219"/>
      <c r="X153" s="219"/>
      <c r="Y153" s="50"/>
    </row>
    <row r="154" spans="1:25">
      <c r="A154" s="48"/>
      <c r="B154" s="358" t="s">
        <v>143</v>
      </c>
      <c r="C154" s="220">
        <v>7757</v>
      </c>
      <c r="D154" s="220"/>
      <c r="E154" s="68"/>
      <c r="F154" s="68"/>
      <c r="G154" s="221" t="s">
        <v>256</v>
      </c>
      <c r="H154" s="221"/>
      <c r="I154" s="68"/>
      <c r="J154" s="68"/>
      <c r="K154" s="221" t="s">
        <v>256</v>
      </c>
      <c r="L154" s="221"/>
      <c r="M154" s="68"/>
      <c r="N154" s="68"/>
      <c r="O154" s="221" t="s">
        <v>256</v>
      </c>
      <c r="P154" s="221"/>
      <c r="Q154" s="68"/>
      <c r="R154" s="68"/>
      <c r="S154" s="221" t="s">
        <v>256</v>
      </c>
      <c r="T154" s="221"/>
      <c r="U154" s="68"/>
      <c r="V154" s="68"/>
      <c r="W154" s="220">
        <v>7757</v>
      </c>
      <c r="X154" s="220"/>
      <c r="Y154" s="68"/>
    </row>
    <row r="155" spans="1:25">
      <c r="A155" s="48"/>
      <c r="B155" s="358"/>
      <c r="C155" s="220"/>
      <c r="D155" s="220"/>
      <c r="E155" s="68"/>
      <c r="F155" s="68"/>
      <c r="G155" s="221"/>
      <c r="H155" s="221"/>
      <c r="I155" s="68"/>
      <c r="J155" s="68"/>
      <c r="K155" s="221"/>
      <c r="L155" s="221"/>
      <c r="M155" s="68"/>
      <c r="N155" s="68"/>
      <c r="O155" s="221"/>
      <c r="P155" s="221"/>
      <c r="Q155" s="68"/>
      <c r="R155" s="68"/>
      <c r="S155" s="221"/>
      <c r="T155" s="221"/>
      <c r="U155" s="68"/>
      <c r="V155" s="68"/>
      <c r="W155" s="220"/>
      <c r="X155" s="220"/>
      <c r="Y155" s="68"/>
    </row>
    <row r="156" spans="1:25">
      <c r="A156" s="48"/>
      <c r="B156" s="352" t="s">
        <v>144</v>
      </c>
      <c r="C156" s="218">
        <v>590</v>
      </c>
      <c r="D156" s="218"/>
      <c r="E156" s="50"/>
      <c r="F156" s="50"/>
      <c r="G156" s="218" t="s">
        <v>256</v>
      </c>
      <c r="H156" s="218"/>
      <c r="I156" s="50"/>
      <c r="J156" s="50"/>
      <c r="K156" s="218" t="s">
        <v>256</v>
      </c>
      <c r="L156" s="218"/>
      <c r="M156" s="50"/>
      <c r="N156" s="50"/>
      <c r="O156" s="218" t="s">
        <v>256</v>
      </c>
      <c r="P156" s="218"/>
      <c r="Q156" s="50"/>
      <c r="R156" s="50"/>
      <c r="S156" s="218" t="s">
        <v>256</v>
      </c>
      <c r="T156" s="218"/>
      <c r="U156" s="50"/>
      <c r="V156" s="50"/>
      <c r="W156" s="218">
        <v>590</v>
      </c>
      <c r="X156" s="218"/>
      <c r="Y156" s="50"/>
    </row>
    <row r="157" spans="1:25">
      <c r="A157" s="48"/>
      <c r="B157" s="352"/>
      <c r="C157" s="218"/>
      <c r="D157" s="218"/>
      <c r="E157" s="50"/>
      <c r="F157" s="50"/>
      <c r="G157" s="218"/>
      <c r="H157" s="218"/>
      <c r="I157" s="50"/>
      <c r="J157" s="50"/>
      <c r="K157" s="218"/>
      <c r="L157" s="218"/>
      <c r="M157" s="50"/>
      <c r="N157" s="50"/>
      <c r="O157" s="218"/>
      <c r="P157" s="218"/>
      <c r="Q157" s="50"/>
      <c r="R157" s="50"/>
      <c r="S157" s="218"/>
      <c r="T157" s="218"/>
      <c r="U157" s="50"/>
      <c r="V157" s="50"/>
      <c r="W157" s="218"/>
      <c r="X157" s="218"/>
      <c r="Y157" s="50"/>
    </row>
    <row r="158" spans="1:25">
      <c r="A158" s="48"/>
      <c r="B158" s="357" t="s">
        <v>145</v>
      </c>
      <c r="C158" s="68"/>
      <c r="D158" s="68"/>
      <c r="E158" s="68"/>
      <c r="F158" s="24"/>
      <c r="G158" s="68"/>
      <c r="H158" s="68"/>
      <c r="I158" s="68"/>
      <c r="J158" s="24"/>
      <c r="K158" s="68"/>
      <c r="L158" s="68"/>
      <c r="M158" s="68"/>
      <c r="N158" s="24"/>
      <c r="O158" s="68"/>
      <c r="P158" s="68"/>
      <c r="Q158" s="68"/>
      <c r="R158" s="24"/>
      <c r="S158" s="68"/>
      <c r="T158" s="68"/>
      <c r="U158" s="68"/>
      <c r="V158" s="24"/>
      <c r="W158" s="68"/>
      <c r="X158" s="68"/>
      <c r="Y158" s="68"/>
    </row>
    <row r="159" spans="1:25">
      <c r="A159" s="48"/>
      <c r="B159" s="352" t="s">
        <v>30</v>
      </c>
      <c r="C159" s="218" t="s">
        <v>1314</v>
      </c>
      <c r="D159" s="218"/>
      <c r="E159" s="217" t="s">
        <v>276</v>
      </c>
      <c r="F159" s="50"/>
      <c r="G159" s="218" t="s">
        <v>1315</v>
      </c>
      <c r="H159" s="218"/>
      <c r="I159" s="217" t="s">
        <v>276</v>
      </c>
      <c r="J159" s="50"/>
      <c r="K159" s="218" t="s">
        <v>1137</v>
      </c>
      <c r="L159" s="218"/>
      <c r="M159" s="217" t="s">
        <v>276</v>
      </c>
      <c r="N159" s="50"/>
      <c r="O159" s="219">
        <v>149616</v>
      </c>
      <c r="P159" s="219"/>
      <c r="Q159" s="50"/>
      <c r="R159" s="50"/>
      <c r="S159" s="218" t="s">
        <v>1316</v>
      </c>
      <c r="T159" s="218"/>
      <c r="U159" s="217" t="s">
        <v>276</v>
      </c>
      <c r="V159" s="50"/>
      <c r="W159" s="218" t="s">
        <v>1317</v>
      </c>
      <c r="X159" s="218"/>
      <c r="Y159" s="217" t="s">
        <v>276</v>
      </c>
    </row>
    <row r="160" spans="1:25">
      <c r="A160" s="48"/>
      <c r="B160" s="352"/>
      <c r="C160" s="218"/>
      <c r="D160" s="218"/>
      <c r="E160" s="217"/>
      <c r="F160" s="50"/>
      <c r="G160" s="218"/>
      <c r="H160" s="218"/>
      <c r="I160" s="217"/>
      <c r="J160" s="50"/>
      <c r="K160" s="218"/>
      <c r="L160" s="218"/>
      <c r="M160" s="217"/>
      <c r="N160" s="50"/>
      <c r="O160" s="219"/>
      <c r="P160" s="219"/>
      <c r="Q160" s="50"/>
      <c r="R160" s="50"/>
      <c r="S160" s="218"/>
      <c r="T160" s="218"/>
      <c r="U160" s="217"/>
      <c r="V160" s="50"/>
      <c r="W160" s="218"/>
      <c r="X160" s="218"/>
      <c r="Y160" s="217"/>
    </row>
    <row r="161" spans="1:25">
      <c r="A161" s="48"/>
      <c r="B161" s="358" t="s">
        <v>34</v>
      </c>
      <c r="C161" s="220">
        <v>19830</v>
      </c>
      <c r="D161" s="220"/>
      <c r="E161" s="68"/>
      <c r="F161" s="68"/>
      <c r="G161" s="221">
        <v>149</v>
      </c>
      <c r="H161" s="221"/>
      <c r="I161" s="68"/>
      <c r="J161" s="68"/>
      <c r="K161" s="221" t="s">
        <v>256</v>
      </c>
      <c r="L161" s="221"/>
      <c r="M161" s="68"/>
      <c r="N161" s="68"/>
      <c r="O161" s="221" t="s">
        <v>1318</v>
      </c>
      <c r="P161" s="221"/>
      <c r="Q161" s="212" t="s">
        <v>276</v>
      </c>
      <c r="R161" s="68"/>
      <c r="S161" s="221" t="s">
        <v>256</v>
      </c>
      <c r="T161" s="221"/>
      <c r="U161" s="68"/>
      <c r="V161" s="68"/>
      <c r="W161" s="220">
        <v>1950</v>
      </c>
      <c r="X161" s="220"/>
      <c r="Y161" s="68"/>
    </row>
    <row r="162" spans="1:25">
      <c r="A162" s="48"/>
      <c r="B162" s="358"/>
      <c r="C162" s="220"/>
      <c r="D162" s="220"/>
      <c r="E162" s="68"/>
      <c r="F162" s="68"/>
      <c r="G162" s="221"/>
      <c r="H162" s="221"/>
      <c r="I162" s="68"/>
      <c r="J162" s="68"/>
      <c r="K162" s="221"/>
      <c r="L162" s="221"/>
      <c r="M162" s="68"/>
      <c r="N162" s="68"/>
      <c r="O162" s="221"/>
      <c r="P162" s="221"/>
      <c r="Q162" s="212"/>
      <c r="R162" s="68"/>
      <c r="S162" s="221"/>
      <c r="T162" s="221"/>
      <c r="U162" s="68"/>
      <c r="V162" s="68"/>
      <c r="W162" s="220"/>
      <c r="X162" s="220"/>
      <c r="Y162" s="68"/>
    </row>
    <row r="163" spans="1:25">
      <c r="A163" s="48"/>
      <c r="B163" s="352" t="s">
        <v>37</v>
      </c>
      <c r="C163" s="219">
        <v>204305</v>
      </c>
      <c r="D163" s="219"/>
      <c r="E163" s="50"/>
      <c r="F163" s="50"/>
      <c r="G163" s="218">
        <v>413</v>
      </c>
      <c r="H163" s="218"/>
      <c r="I163" s="50"/>
      <c r="J163" s="50"/>
      <c r="K163" s="218" t="s">
        <v>256</v>
      </c>
      <c r="L163" s="218"/>
      <c r="M163" s="50"/>
      <c r="N163" s="50"/>
      <c r="O163" s="218" t="s">
        <v>256</v>
      </c>
      <c r="P163" s="218"/>
      <c r="Q163" s="50"/>
      <c r="R163" s="50"/>
      <c r="S163" s="218" t="s">
        <v>256</v>
      </c>
      <c r="T163" s="218"/>
      <c r="U163" s="50"/>
      <c r="V163" s="50"/>
      <c r="W163" s="219">
        <v>204718</v>
      </c>
      <c r="X163" s="219"/>
      <c r="Y163" s="50"/>
    </row>
    <row r="164" spans="1:25">
      <c r="A164" s="48"/>
      <c r="B164" s="352"/>
      <c r="C164" s="219"/>
      <c r="D164" s="219"/>
      <c r="E164" s="50"/>
      <c r="F164" s="50"/>
      <c r="G164" s="218"/>
      <c r="H164" s="218"/>
      <c r="I164" s="50"/>
      <c r="J164" s="50"/>
      <c r="K164" s="218"/>
      <c r="L164" s="218"/>
      <c r="M164" s="50"/>
      <c r="N164" s="50"/>
      <c r="O164" s="218"/>
      <c r="P164" s="218"/>
      <c r="Q164" s="50"/>
      <c r="R164" s="50"/>
      <c r="S164" s="218"/>
      <c r="T164" s="218"/>
      <c r="U164" s="50"/>
      <c r="V164" s="50"/>
      <c r="W164" s="219"/>
      <c r="X164" s="219"/>
      <c r="Y164" s="50"/>
    </row>
    <row r="165" spans="1:25">
      <c r="A165" s="48"/>
      <c r="B165" s="358" t="s">
        <v>38</v>
      </c>
      <c r="C165" s="221" t="s">
        <v>1319</v>
      </c>
      <c r="D165" s="221"/>
      <c r="E165" s="212" t="s">
        <v>276</v>
      </c>
      <c r="F165" s="68"/>
      <c r="G165" s="221" t="s">
        <v>1320</v>
      </c>
      <c r="H165" s="221"/>
      <c r="I165" s="212" t="s">
        <v>276</v>
      </c>
      <c r="J165" s="68"/>
      <c r="K165" s="220">
        <v>1718</v>
      </c>
      <c r="L165" s="220"/>
      <c r="M165" s="68"/>
      <c r="N165" s="68"/>
      <c r="O165" s="221" t="s">
        <v>1321</v>
      </c>
      <c r="P165" s="221"/>
      <c r="Q165" s="212" t="s">
        <v>276</v>
      </c>
      <c r="R165" s="68"/>
      <c r="S165" s="220">
        <v>166259</v>
      </c>
      <c r="T165" s="220"/>
      <c r="U165" s="68"/>
      <c r="V165" s="68"/>
      <c r="W165" s="220">
        <v>5737</v>
      </c>
      <c r="X165" s="220"/>
      <c r="Y165" s="68"/>
    </row>
    <row r="166" spans="1:25">
      <c r="A166" s="48"/>
      <c r="B166" s="358"/>
      <c r="C166" s="221"/>
      <c r="D166" s="221"/>
      <c r="E166" s="212"/>
      <c r="F166" s="68"/>
      <c r="G166" s="221"/>
      <c r="H166" s="221"/>
      <c r="I166" s="212"/>
      <c r="J166" s="68"/>
      <c r="K166" s="220"/>
      <c r="L166" s="220"/>
      <c r="M166" s="68"/>
      <c r="N166" s="68"/>
      <c r="O166" s="221"/>
      <c r="P166" s="221"/>
      <c r="Q166" s="212"/>
      <c r="R166" s="68"/>
      <c r="S166" s="220"/>
      <c r="T166" s="220"/>
      <c r="U166" s="68"/>
      <c r="V166" s="68"/>
      <c r="W166" s="220"/>
      <c r="X166" s="220"/>
      <c r="Y166" s="68"/>
    </row>
    <row r="167" spans="1:25">
      <c r="A167" s="48"/>
      <c r="B167" s="352" t="s">
        <v>39</v>
      </c>
      <c r="C167" s="219">
        <v>105753</v>
      </c>
      <c r="D167" s="219"/>
      <c r="E167" s="50"/>
      <c r="F167" s="50"/>
      <c r="G167" s="218" t="s">
        <v>256</v>
      </c>
      <c r="H167" s="218"/>
      <c r="I167" s="50"/>
      <c r="J167" s="50"/>
      <c r="K167" s="218" t="s">
        <v>256</v>
      </c>
      <c r="L167" s="218"/>
      <c r="M167" s="50"/>
      <c r="N167" s="50"/>
      <c r="O167" s="218" t="s">
        <v>256</v>
      </c>
      <c r="P167" s="218"/>
      <c r="Q167" s="50"/>
      <c r="R167" s="50"/>
      <c r="S167" s="218" t="s">
        <v>256</v>
      </c>
      <c r="T167" s="218"/>
      <c r="U167" s="50"/>
      <c r="V167" s="50"/>
      <c r="W167" s="219">
        <v>105753</v>
      </c>
      <c r="X167" s="219"/>
      <c r="Y167" s="50"/>
    </row>
    <row r="168" spans="1:25">
      <c r="A168" s="48"/>
      <c r="B168" s="352"/>
      <c r="C168" s="219"/>
      <c r="D168" s="219"/>
      <c r="E168" s="50"/>
      <c r="F168" s="50"/>
      <c r="G168" s="218"/>
      <c r="H168" s="218"/>
      <c r="I168" s="50"/>
      <c r="J168" s="50"/>
      <c r="K168" s="218"/>
      <c r="L168" s="218"/>
      <c r="M168" s="50"/>
      <c r="N168" s="50"/>
      <c r="O168" s="218"/>
      <c r="P168" s="218"/>
      <c r="Q168" s="50"/>
      <c r="R168" s="50"/>
      <c r="S168" s="218"/>
      <c r="T168" s="218"/>
      <c r="U168" s="50"/>
      <c r="V168" s="50"/>
      <c r="W168" s="219"/>
      <c r="X168" s="219"/>
      <c r="Y168" s="50"/>
    </row>
    <row r="169" spans="1:25">
      <c r="A169" s="48"/>
      <c r="B169" s="358" t="s">
        <v>41</v>
      </c>
      <c r="C169" s="220">
        <v>32274</v>
      </c>
      <c r="D169" s="220"/>
      <c r="E169" s="68"/>
      <c r="F169" s="68"/>
      <c r="G169" s="221">
        <v>39</v>
      </c>
      <c r="H169" s="221"/>
      <c r="I169" s="68"/>
      <c r="J169" s="68"/>
      <c r="K169" s="221" t="s">
        <v>256</v>
      </c>
      <c r="L169" s="221"/>
      <c r="M169" s="68"/>
      <c r="N169" s="68"/>
      <c r="O169" s="221" t="s">
        <v>968</v>
      </c>
      <c r="P169" s="221"/>
      <c r="Q169" s="212" t="s">
        <v>276</v>
      </c>
      <c r="R169" s="68"/>
      <c r="S169" s="221" t="s">
        <v>256</v>
      </c>
      <c r="T169" s="221"/>
      <c r="U169" s="68"/>
      <c r="V169" s="68"/>
      <c r="W169" s="220">
        <v>32197</v>
      </c>
      <c r="X169" s="220"/>
      <c r="Y169" s="68"/>
    </row>
    <row r="170" spans="1:25" ht="15.75" thickBot="1">
      <c r="A170" s="48"/>
      <c r="B170" s="358"/>
      <c r="C170" s="225"/>
      <c r="D170" s="225"/>
      <c r="E170" s="162"/>
      <c r="F170" s="68"/>
      <c r="G170" s="226"/>
      <c r="H170" s="226"/>
      <c r="I170" s="162"/>
      <c r="J170" s="68"/>
      <c r="K170" s="226"/>
      <c r="L170" s="226"/>
      <c r="M170" s="162"/>
      <c r="N170" s="68"/>
      <c r="O170" s="226"/>
      <c r="P170" s="226"/>
      <c r="Q170" s="227"/>
      <c r="R170" s="68"/>
      <c r="S170" s="226"/>
      <c r="T170" s="226"/>
      <c r="U170" s="162"/>
      <c r="V170" s="68"/>
      <c r="W170" s="225"/>
      <c r="X170" s="225"/>
      <c r="Y170" s="162"/>
    </row>
    <row r="171" spans="1:25">
      <c r="A171" s="48"/>
      <c r="B171" s="351" t="s">
        <v>1322</v>
      </c>
      <c r="C171" s="230">
        <v>202840</v>
      </c>
      <c r="D171" s="230"/>
      <c r="E171" s="168"/>
      <c r="F171" s="50"/>
      <c r="G171" s="237" t="s">
        <v>1324</v>
      </c>
      <c r="H171" s="237"/>
      <c r="I171" s="228" t="s">
        <v>276</v>
      </c>
      <c r="J171" s="50"/>
      <c r="K171" s="237" t="s">
        <v>256</v>
      </c>
      <c r="L171" s="237"/>
      <c r="M171" s="168"/>
      <c r="N171" s="50"/>
      <c r="O171" s="230">
        <v>132444</v>
      </c>
      <c r="P171" s="230"/>
      <c r="Q171" s="168"/>
      <c r="R171" s="50"/>
      <c r="S171" s="237" t="s">
        <v>256</v>
      </c>
      <c r="T171" s="237"/>
      <c r="U171" s="168"/>
      <c r="V171" s="50"/>
      <c r="W171" s="230">
        <v>332508</v>
      </c>
      <c r="X171" s="230"/>
      <c r="Y171" s="168"/>
    </row>
    <row r="172" spans="1:25" ht="15.75" thickBot="1">
      <c r="A172" s="48"/>
      <c r="B172" s="351" t="s">
        <v>1323</v>
      </c>
      <c r="C172" s="222"/>
      <c r="D172" s="222"/>
      <c r="E172" s="118"/>
      <c r="F172" s="50"/>
      <c r="G172" s="223"/>
      <c r="H172" s="223"/>
      <c r="I172" s="235"/>
      <c r="J172" s="50"/>
      <c r="K172" s="223"/>
      <c r="L172" s="223"/>
      <c r="M172" s="118"/>
      <c r="N172" s="50"/>
      <c r="O172" s="222"/>
      <c r="P172" s="222"/>
      <c r="Q172" s="118"/>
      <c r="R172" s="50"/>
      <c r="S172" s="223"/>
      <c r="T172" s="223"/>
      <c r="U172" s="118"/>
      <c r="V172" s="50"/>
      <c r="W172" s="222"/>
      <c r="X172" s="222"/>
      <c r="Y172" s="118"/>
    </row>
    <row r="173" spans="1:25">
      <c r="A173" s="48"/>
      <c r="B173" s="324" t="s">
        <v>147</v>
      </c>
      <c r="C173" s="71"/>
      <c r="D173" s="71"/>
      <c r="E173" s="71"/>
      <c r="F173" s="24"/>
      <c r="G173" s="71"/>
      <c r="H173" s="71"/>
      <c r="I173" s="71"/>
      <c r="J173" s="24"/>
      <c r="K173" s="71"/>
      <c r="L173" s="71"/>
      <c r="M173" s="71"/>
      <c r="N173" s="24"/>
      <c r="O173" s="71"/>
      <c r="P173" s="71"/>
      <c r="Q173" s="71"/>
      <c r="R173" s="24"/>
      <c r="S173" s="71"/>
      <c r="T173" s="71"/>
      <c r="U173" s="71"/>
      <c r="V173" s="24"/>
      <c r="W173" s="71"/>
      <c r="X173" s="71"/>
      <c r="Y173" s="71"/>
    </row>
    <row r="174" spans="1:25">
      <c r="A174" s="48"/>
      <c r="B174" s="326" t="s">
        <v>148</v>
      </c>
      <c r="C174" s="218" t="s">
        <v>1325</v>
      </c>
      <c r="D174" s="218"/>
      <c r="E174" s="217" t="s">
        <v>276</v>
      </c>
      <c r="F174" s="50"/>
      <c r="G174" s="218" t="s">
        <v>256</v>
      </c>
      <c r="H174" s="218"/>
      <c r="I174" s="50"/>
      <c r="J174" s="50"/>
      <c r="K174" s="218" t="s">
        <v>256</v>
      </c>
      <c r="L174" s="218"/>
      <c r="M174" s="50"/>
      <c r="N174" s="50"/>
      <c r="O174" s="218" t="s">
        <v>1326</v>
      </c>
      <c r="P174" s="218"/>
      <c r="Q174" s="217" t="s">
        <v>276</v>
      </c>
      <c r="R174" s="50"/>
      <c r="S174" s="219">
        <v>62681</v>
      </c>
      <c r="T174" s="219"/>
      <c r="U174" s="50"/>
      <c r="V174" s="50"/>
      <c r="W174" s="218" t="s">
        <v>1325</v>
      </c>
      <c r="X174" s="218"/>
      <c r="Y174" s="217" t="s">
        <v>276</v>
      </c>
    </row>
    <row r="175" spans="1:25">
      <c r="A175" s="48"/>
      <c r="B175" s="326"/>
      <c r="C175" s="218"/>
      <c r="D175" s="218"/>
      <c r="E175" s="217"/>
      <c r="F175" s="50"/>
      <c r="G175" s="218"/>
      <c r="H175" s="218"/>
      <c r="I175" s="50"/>
      <c r="J175" s="50"/>
      <c r="K175" s="218"/>
      <c r="L175" s="218"/>
      <c r="M175" s="50"/>
      <c r="N175" s="50"/>
      <c r="O175" s="218"/>
      <c r="P175" s="218"/>
      <c r="Q175" s="217"/>
      <c r="R175" s="50"/>
      <c r="S175" s="219"/>
      <c r="T175" s="219"/>
      <c r="U175" s="50"/>
      <c r="V175" s="50"/>
      <c r="W175" s="218"/>
      <c r="X175" s="218"/>
      <c r="Y175" s="217"/>
    </row>
    <row r="176" spans="1:25">
      <c r="A176" s="48"/>
      <c r="B176" s="208" t="s">
        <v>1327</v>
      </c>
      <c r="C176" s="220">
        <v>257829</v>
      </c>
      <c r="D176" s="220"/>
      <c r="E176" s="68"/>
      <c r="F176" s="68"/>
      <c r="G176" s="221" t="s">
        <v>256</v>
      </c>
      <c r="H176" s="221"/>
      <c r="I176" s="68"/>
      <c r="J176" s="68"/>
      <c r="K176" s="221" t="s">
        <v>256</v>
      </c>
      <c r="L176" s="221"/>
      <c r="M176" s="68"/>
      <c r="N176" s="68"/>
      <c r="O176" s="220">
        <v>77563</v>
      </c>
      <c r="P176" s="220"/>
      <c r="Q176" s="68"/>
      <c r="R176" s="68"/>
      <c r="S176" s="221" t="s">
        <v>1328</v>
      </c>
      <c r="T176" s="221"/>
      <c r="U176" s="212" t="s">
        <v>276</v>
      </c>
      <c r="V176" s="68"/>
      <c r="W176" s="220">
        <v>257829</v>
      </c>
      <c r="X176" s="220"/>
      <c r="Y176" s="68"/>
    </row>
    <row r="177" spans="1:25">
      <c r="A177" s="48"/>
      <c r="B177" s="208" t="s">
        <v>1287</v>
      </c>
      <c r="C177" s="220"/>
      <c r="D177" s="220"/>
      <c r="E177" s="68"/>
      <c r="F177" s="68"/>
      <c r="G177" s="221"/>
      <c r="H177" s="221"/>
      <c r="I177" s="68"/>
      <c r="J177" s="68"/>
      <c r="K177" s="221"/>
      <c r="L177" s="221"/>
      <c r="M177" s="68"/>
      <c r="N177" s="68"/>
      <c r="O177" s="220"/>
      <c r="P177" s="220"/>
      <c r="Q177" s="68"/>
      <c r="R177" s="68"/>
      <c r="S177" s="221"/>
      <c r="T177" s="221"/>
      <c r="U177" s="212"/>
      <c r="V177" s="68"/>
      <c r="W177" s="220"/>
      <c r="X177" s="220"/>
      <c r="Y177" s="68"/>
    </row>
    <row r="178" spans="1:25">
      <c r="A178" s="48"/>
      <c r="B178" s="326" t="s">
        <v>150</v>
      </c>
      <c r="C178" s="219">
        <v>9951</v>
      </c>
      <c r="D178" s="219"/>
      <c r="E178" s="50"/>
      <c r="F178" s="50"/>
      <c r="G178" s="218" t="s">
        <v>256</v>
      </c>
      <c r="H178" s="218"/>
      <c r="I178" s="50"/>
      <c r="J178" s="50"/>
      <c r="K178" s="218" t="s">
        <v>256</v>
      </c>
      <c r="L178" s="218"/>
      <c r="M178" s="50"/>
      <c r="N178" s="50"/>
      <c r="O178" s="218" t="s">
        <v>256</v>
      </c>
      <c r="P178" s="218"/>
      <c r="Q178" s="50"/>
      <c r="R178" s="50"/>
      <c r="S178" s="218" t="s">
        <v>256</v>
      </c>
      <c r="T178" s="218"/>
      <c r="U178" s="50"/>
      <c r="V178" s="50"/>
      <c r="W178" s="219">
        <v>9951</v>
      </c>
      <c r="X178" s="219"/>
      <c r="Y178" s="50"/>
    </row>
    <row r="179" spans="1:25">
      <c r="A179" s="48"/>
      <c r="B179" s="326"/>
      <c r="C179" s="219"/>
      <c r="D179" s="219"/>
      <c r="E179" s="50"/>
      <c r="F179" s="50"/>
      <c r="G179" s="218"/>
      <c r="H179" s="218"/>
      <c r="I179" s="50"/>
      <c r="J179" s="50"/>
      <c r="K179" s="218"/>
      <c r="L179" s="218"/>
      <c r="M179" s="50"/>
      <c r="N179" s="50"/>
      <c r="O179" s="218"/>
      <c r="P179" s="218"/>
      <c r="Q179" s="50"/>
      <c r="R179" s="50"/>
      <c r="S179" s="218"/>
      <c r="T179" s="218"/>
      <c r="U179" s="50"/>
      <c r="V179" s="50"/>
      <c r="W179" s="219"/>
      <c r="X179" s="219"/>
      <c r="Y179" s="50"/>
    </row>
    <row r="180" spans="1:25">
      <c r="A180" s="48"/>
      <c r="B180" s="326" t="s">
        <v>151</v>
      </c>
      <c r="C180" s="218" t="s">
        <v>1329</v>
      </c>
      <c r="D180" s="218"/>
      <c r="E180" s="217" t="s">
        <v>276</v>
      </c>
      <c r="F180" s="50"/>
      <c r="G180" s="218" t="s">
        <v>256</v>
      </c>
      <c r="H180" s="218"/>
      <c r="I180" s="50"/>
      <c r="J180" s="50"/>
      <c r="K180" s="218" t="s">
        <v>256</v>
      </c>
      <c r="L180" s="218"/>
      <c r="M180" s="50"/>
      <c r="N180" s="50"/>
      <c r="O180" s="218" t="s">
        <v>256</v>
      </c>
      <c r="P180" s="218"/>
      <c r="Q180" s="50"/>
      <c r="R180" s="50"/>
      <c r="S180" s="218" t="s">
        <v>256</v>
      </c>
      <c r="T180" s="218"/>
      <c r="U180" s="50"/>
      <c r="V180" s="50"/>
      <c r="W180" s="218" t="s">
        <v>1329</v>
      </c>
      <c r="X180" s="218"/>
      <c r="Y180" s="217" t="s">
        <v>276</v>
      </c>
    </row>
    <row r="181" spans="1:25">
      <c r="A181" s="48"/>
      <c r="B181" s="326"/>
      <c r="C181" s="218"/>
      <c r="D181" s="218"/>
      <c r="E181" s="217"/>
      <c r="F181" s="50"/>
      <c r="G181" s="218"/>
      <c r="H181" s="218"/>
      <c r="I181" s="50"/>
      <c r="J181" s="50"/>
      <c r="K181" s="218"/>
      <c r="L181" s="218"/>
      <c r="M181" s="50"/>
      <c r="N181" s="50"/>
      <c r="O181" s="218"/>
      <c r="P181" s="218"/>
      <c r="Q181" s="50"/>
      <c r="R181" s="50"/>
      <c r="S181" s="218"/>
      <c r="T181" s="218"/>
      <c r="U181" s="50"/>
      <c r="V181" s="50"/>
      <c r="W181" s="218"/>
      <c r="X181" s="218"/>
      <c r="Y181" s="217"/>
    </row>
    <row r="182" spans="1:25">
      <c r="A182" s="48"/>
      <c r="B182" s="224" t="s">
        <v>152</v>
      </c>
      <c r="C182" s="221" t="s">
        <v>1330</v>
      </c>
      <c r="D182" s="221"/>
      <c r="E182" s="212" t="s">
        <v>276</v>
      </c>
      <c r="F182" s="68"/>
      <c r="G182" s="221" t="s">
        <v>256</v>
      </c>
      <c r="H182" s="221"/>
      <c r="I182" s="68"/>
      <c r="J182" s="68"/>
      <c r="K182" s="221" t="s">
        <v>256</v>
      </c>
      <c r="L182" s="221"/>
      <c r="M182" s="68"/>
      <c r="N182" s="68"/>
      <c r="O182" s="221" t="s">
        <v>256</v>
      </c>
      <c r="P182" s="221"/>
      <c r="Q182" s="68"/>
      <c r="R182" s="68"/>
      <c r="S182" s="221" t="s">
        <v>256</v>
      </c>
      <c r="T182" s="221"/>
      <c r="U182" s="68"/>
      <c r="V182" s="68"/>
      <c r="W182" s="221" t="s">
        <v>1330</v>
      </c>
      <c r="X182" s="221"/>
      <c r="Y182" s="212" t="s">
        <v>276</v>
      </c>
    </row>
    <row r="183" spans="1:25" ht="15.75" thickBot="1">
      <c r="A183" s="48"/>
      <c r="B183" s="224"/>
      <c r="C183" s="226"/>
      <c r="D183" s="226"/>
      <c r="E183" s="227"/>
      <c r="F183" s="68"/>
      <c r="G183" s="226"/>
      <c r="H183" s="226"/>
      <c r="I183" s="162"/>
      <c r="J183" s="68"/>
      <c r="K183" s="226"/>
      <c r="L183" s="226"/>
      <c r="M183" s="162"/>
      <c r="N183" s="68"/>
      <c r="O183" s="226"/>
      <c r="P183" s="226"/>
      <c r="Q183" s="162"/>
      <c r="R183" s="68"/>
      <c r="S183" s="226"/>
      <c r="T183" s="226"/>
      <c r="U183" s="162"/>
      <c r="V183" s="68"/>
      <c r="W183" s="226"/>
      <c r="X183" s="226"/>
      <c r="Y183" s="227"/>
    </row>
    <row r="184" spans="1:25">
      <c r="A184" s="48"/>
      <c r="B184" s="233" t="s">
        <v>1331</v>
      </c>
      <c r="C184" s="230">
        <v>214658</v>
      </c>
      <c r="D184" s="230"/>
      <c r="E184" s="168"/>
      <c r="F184" s="50"/>
      <c r="G184" s="237" t="s">
        <v>256</v>
      </c>
      <c r="H184" s="237"/>
      <c r="I184" s="168"/>
      <c r="J184" s="50"/>
      <c r="K184" s="237" t="s">
        <v>256</v>
      </c>
      <c r="L184" s="237"/>
      <c r="M184" s="168"/>
      <c r="N184" s="50"/>
      <c r="O184" s="230">
        <v>14882</v>
      </c>
      <c r="P184" s="230"/>
      <c r="Q184" s="168"/>
      <c r="R184" s="50"/>
      <c r="S184" s="237" t="s">
        <v>1332</v>
      </c>
      <c r="T184" s="237"/>
      <c r="U184" s="228" t="s">
        <v>276</v>
      </c>
      <c r="V184" s="50"/>
      <c r="W184" s="230">
        <v>214658</v>
      </c>
      <c r="X184" s="230"/>
      <c r="Y184" s="168"/>
    </row>
    <row r="185" spans="1:25" ht="15.75" thickBot="1">
      <c r="A185" s="48"/>
      <c r="B185" s="233" t="s">
        <v>1323</v>
      </c>
      <c r="C185" s="222"/>
      <c r="D185" s="222"/>
      <c r="E185" s="118"/>
      <c r="F185" s="50"/>
      <c r="G185" s="223"/>
      <c r="H185" s="223"/>
      <c r="I185" s="118"/>
      <c r="J185" s="50"/>
      <c r="K185" s="223"/>
      <c r="L185" s="223"/>
      <c r="M185" s="118"/>
      <c r="N185" s="50"/>
      <c r="O185" s="222"/>
      <c r="P185" s="222"/>
      <c r="Q185" s="118"/>
      <c r="R185" s="50"/>
      <c r="S185" s="223"/>
      <c r="T185" s="223"/>
      <c r="U185" s="235"/>
      <c r="V185" s="50"/>
      <c r="W185" s="222"/>
      <c r="X185" s="222"/>
      <c r="Y185" s="118"/>
    </row>
    <row r="186" spans="1:25">
      <c r="A186" s="48"/>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row>
    <row r="187" spans="1:25">
      <c r="A187" s="48"/>
      <c r="B187" s="91" t="s">
        <v>371</v>
      </c>
      <c r="C187" s="91"/>
      <c r="D187" s="91"/>
      <c r="E187" s="91"/>
      <c r="F187" s="91"/>
      <c r="G187" s="91"/>
      <c r="H187" s="91"/>
      <c r="I187" s="91"/>
      <c r="J187" s="91"/>
      <c r="K187" s="91"/>
      <c r="L187" s="91"/>
      <c r="M187" s="91"/>
      <c r="N187" s="91"/>
      <c r="O187" s="91"/>
      <c r="P187" s="91"/>
      <c r="Q187" s="91"/>
      <c r="R187" s="91"/>
      <c r="S187" s="91"/>
      <c r="T187" s="91"/>
      <c r="U187" s="91"/>
      <c r="V187" s="91"/>
      <c r="W187" s="91"/>
      <c r="X187" s="91"/>
      <c r="Y187" s="91"/>
    </row>
    <row r="188" spans="1:25">
      <c r="A188" s="48"/>
      <c r="B188" s="40"/>
      <c r="C188" s="40"/>
      <c r="D188" s="40"/>
      <c r="E188" s="40"/>
      <c r="F188" s="40"/>
      <c r="G188" s="40"/>
      <c r="H188" s="40"/>
      <c r="I188" s="40"/>
      <c r="J188" s="40"/>
      <c r="K188" s="40"/>
      <c r="L188" s="40"/>
      <c r="M188" s="40"/>
      <c r="N188" s="40"/>
      <c r="O188" s="40"/>
      <c r="P188" s="40"/>
      <c r="Q188" s="40"/>
      <c r="R188" s="40"/>
      <c r="S188" s="40"/>
      <c r="T188" s="40"/>
      <c r="U188" s="40"/>
      <c r="V188" s="40"/>
      <c r="W188" s="40"/>
      <c r="X188" s="40"/>
      <c r="Y188" s="40"/>
    </row>
    <row r="189" spans="1:25">
      <c r="A189" s="48"/>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ht="15.75" thickBot="1">
      <c r="A190" s="48"/>
      <c r="B190" s="12"/>
      <c r="C190" s="313" t="s">
        <v>548</v>
      </c>
      <c r="D190" s="313"/>
      <c r="E190" s="313"/>
      <c r="F190" s="313"/>
      <c r="G190" s="313"/>
      <c r="H190" s="313"/>
      <c r="I190" s="313"/>
      <c r="J190" s="313"/>
      <c r="K190" s="313"/>
      <c r="L190" s="313"/>
      <c r="M190" s="313"/>
      <c r="N190" s="313"/>
      <c r="O190" s="313"/>
      <c r="P190" s="313"/>
      <c r="Q190" s="313"/>
      <c r="R190" s="313"/>
      <c r="S190" s="313"/>
      <c r="T190" s="313"/>
      <c r="U190" s="313"/>
      <c r="V190" s="313"/>
      <c r="W190" s="313"/>
      <c r="X190" s="313"/>
      <c r="Y190" s="313"/>
    </row>
    <row r="191" spans="1:25" ht="22.5" customHeight="1" thickBot="1">
      <c r="A191" s="48"/>
      <c r="B191" s="12"/>
      <c r="C191" s="314" t="s">
        <v>1252</v>
      </c>
      <c r="D191" s="314"/>
      <c r="E191" s="314"/>
      <c r="F191" s="12"/>
      <c r="G191" s="314" t="s">
        <v>1253</v>
      </c>
      <c r="H191" s="314"/>
      <c r="I191" s="314"/>
      <c r="J191" s="12"/>
      <c r="K191" s="314" t="s">
        <v>1254</v>
      </c>
      <c r="L191" s="314"/>
      <c r="M191" s="314"/>
      <c r="N191" s="12"/>
      <c r="O191" s="314" t="s">
        <v>1255</v>
      </c>
      <c r="P191" s="314"/>
      <c r="Q191" s="314"/>
      <c r="R191" s="12"/>
      <c r="S191" s="314" t="s">
        <v>1256</v>
      </c>
      <c r="T191" s="314"/>
      <c r="U191" s="314"/>
      <c r="V191" s="12"/>
      <c r="W191" s="314" t="s">
        <v>1257</v>
      </c>
      <c r="X191" s="314"/>
      <c r="Y191" s="314"/>
    </row>
    <row r="192" spans="1:25">
      <c r="A192" s="48"/>
      <c r="B192" s="324" t="s">
        <v>154</v>
      </c>
      <c r="C192" s="71"/>
      <c r="D192" s="71"/>
      <c r="E192" s="71"/>
      <c r="F192" s="24"/>
      <c r="G192" s="71"/>
      <c r="H192" s="71"/>
      <c r="I192" s="71"/>
      <c r="J192" s="97"/>
      <c r="K192" s="71"/>
      <c r="L192" s="71"/>
      <c r="M192" s="71"/>
      <c r="N192" s="97"/>
      <c r="O192" s="71"/>
      <c r="P192" s="71"/>
      <c r="Q192" s="71"/>
      <c r="R192" s="24"/>
      <c r="S192" s="71"/>
      <c r="T192" s="71"/>
      <c r="U192" s="71"/>
      <c r="V192" s="24"/>
      <c r="W192" s="71"/>
      <c r="X192" s="71"/>
      <c r="Y192" s="71"/>
    </row>
    <row r="193" spans="1:25">
      <c r="A193" s="48"/>
      <c r="B193" s="326" t="s">
        <v>155</v>
      </c>
      <c r="C193" s="218" t="s">
        <v>256</v>
      </c>
      <c r="D193" s="218"/>
      <c r="E193" s="50"/>
      <c r="F193" s="50"/>
      <c r="G193" s="218" t="s">
        <v>256</v>
      </c>
      <c r="H193" s="218"/>
      <c r="I193" s="50"/>
      <c r="J193" s="50"/>
      <c r="K193" s="218" t="s">
        <v>256</v>
      </c>
      <c r="L193" s="218"/>
      <c r="M193" s="50"/>
      <c r="N193" s="50"/>
      <c r="O193" s="218" t="s">
        <v>1333</v>
      </c>
      <c r="P193" s="218"/>
      <c r="Q193" s="217" t="s">
        <v>276</v>
      </c>
      <c r="R193" s="50"/>
      <c r="S193" s="218" t="s">
        <v>256</v>
      </c>
      <c r="T193" s="218"/>
      <c r="U193" s="50"/>
      <c r="V193" s="50"/>
      <c r="W193" s="218" t="s">
        <v>1333</v>
      </c>
      <c r="X193" s="218"/>
      <c r="Y193" s="217" t="s">
        <v>276</v>
      </c>
    </row>
    <row r="194" spans="1:25">
      <c r="A194" s="48"/>
      <c r="B194" s="326"/>
      <c r="C194" s="218"/>
      <c r="D194" s="218"/>
      <c r="E194" s="50"/>
      <c r="F194" s="50"/>
      <c r="G194" s="218"/>
      <c r="H194" s="218"/>
      <c r="I194" s="50"/>
      <c r="J194" s="50"/>
      <c r="K194" s="218"/>
      <c r="L194" s="218"/>
      <c r="M194" s="50"/>
      <c r="N194" s="50"/>
      <c r="O194" s="218"/>
      <c r="P194" s="218"/>
      <c r="Q194" s="217"/>
      <c r="R194" s="50"/>
      <c r="S194" s="218"/>
      <c r="T194" s="218"/>
      <c r="U194" s="50"/>
      <c r="V194" s="50"/>
      <c r="W194" s="218"/>
      <c r="X194" s="218"/>
      <c r="Y194" s="217"/>
    </row>
    <row r="195" spans="1:25">
      <c r="A195" s="48"/>
      <c r="B195" s="224" t="s">
        <v>156</v>
      </c>
      <c r="C195" s="221" t="s">
        <v>1334</v>
      </c>
      <c r="D195" s="221"/>
      <c r="E195" s="212" t="s">
        <v>276</v>
      </c>
      <c r="F195" s="68"/>
      <c r="G195" s="221" t="s">
        <v>256</v>
      </c>
      <c r="H195" s="221"/>
      <c r="I195" s="68"/>
      <c r="J195" s="68"/>
      <c r="K195" s="221" t="s">
        <v>256</v>
      </c>
      <c r="L195" s="221"/>
      <c r="M195" s="68"/>
      <c r="N195" s="68"/>
      <c r="O195" s="221" t="s">
        <v>256</v>
      </c>
      <c r="P195" s="221"/>
      <c r="Q195" s="68"/>
      <c r="R195" s="68"/>
      <c r="S195" s="221" t="s">
        <v>256</v>
      </c>
      <c r="T195" s="221"/>
      <c r="U195" s="68"/>
      <c r="V195" s="68"/>
      <c r="W195" s="221" t="s">
        <v>1334</v>
      </c>
      <c r="X195" s="221"/>
      <c r="Y195" s="212" t="s">
        <v>276</v>
      </c>
    </row>
    <row r="196" spans="1:25">
      <c r="A196" s="48"/>
      <c r="B196" s="224"/>
      <c r="C196" s="221"/>
      <c r="D196" s="221"/>
      <c r="E196" s="212"/>
      <c r="F196" s="68"/>
      <c r="G196" s="221"/>
      <c r="H196" s="221"/>
      <c r="I196" s="68"/>
      <c r="J196" s="68"/>
      <c r="K196" s="221"/>
      <c r="L196" s="221"/>
      <c r="M196" s="68"/>
      <c r="N196" s="68"/>
      <c r="O196" s="221"/>
      <c r="P196" s="221"/>
      <c r="Q196" s="68"/>
      <c r="R196" s="68"/>
      <c r="S196" s="221"/>
      <c r="T196" s="221"/>
      <c r="U196" s="68"/>
      <c r="V196" s="68"/>
      <c r="W196" s="221"/>
      <c r="X196" s="221"/>
      <c r="Y196" s="212"/>
    </row>
    <row r="197" spans="1:25">
      <c r="A197" s="48"/>
      <c r="B197" s="325" t="s">
        <v>1335</v>
      </c>
      <c r="C197" s="218" t="s">
        <v>1337</v>
      </c>
      <c r="D197" s="218"/>
      <c r="E197" s="217" t="s">
        <v>276</v>
      </c>
      <c r="F197" s="50"/>
      <c r="G197" s="218" t="s">
        <v>256</v>
      </c>
      <c r="H197" s="218"/>
      <c r="I197" s="50"/>
      <c r="J197" s="50"/>
      <c r="K197" s="218" t="s">
        <v>256</v>
      </c>
      <c r="L197" s="218"/>
      <c r="M197" s="50"/>
      <c r="N197" s="50"/>
      <c r="O197" s="219">
        <v>61016</v>
      </c>
      <c r="P197" s="219"/>
      <c r="Q197" s="50"/>
      <c r="R197" s="50"/>
      <c r="S197" s="218" t="s">
        <v>256</v>
      </c>
      <c r="T197" s="218"/>
      <c r="U197" s="50"/>
      <c r="V197" s="50"/>
      <c r="W197" s="218" t="s">
        <v>256</v>
      </c>
      <c r="X197" s="218"/>
      <c r="Y197" s="50"/>
    </row>
    <row r="198" spans="1:25">
      <c r="A198" s="48"/>
      <c r="B198" s="325" t="s">
        <v>1336</v>
      </c>
      <c r="C198" s="218"/>
      <c r="D198" s="218"/>
      <c r="E198" s="217"/>
      <c r="F198" s="50"/>
      <c r="G198" s="218"/>
      <c r="H198" s="218"/>
      <c r="I198" s="50"/>
      <c r="J198" s="50"/>
      <c r="K198" s="218"/>
      <c r="L198" s="218"/>
      <c r="M198" s="50"/>
      <c r="N198" s="50"/>
      <c r="O198" s="219"/>
      <c r="P198" s="219"/>
      <c r="Q198" s="50"/>
      <c r="R198" s="50"/>
      <c r="S198" s="218"/>
      <c r="T198" s="218"/>
      <c r="U198" s="50"/>
      <c r="V198" s="50"/>
      <c r="W198" s="218"/>
      <c r="X198" s="218"/>
      <c r="Y198" s="50"/>
    </row>
    <row r="199" spans="1:25">
      <c r="A199" s="48"/>
      <c r="B199" s="224" t="s">
        <v>1338</v>
      </c>
      <c r="C199" s="220">
        <v>57616</v>
      </c>
      <c r="D199" s="220"/>
      <c r="E199" s="68"/>
      <c r="F199" s="68"/>
      <c r="G199" s="220">
        <v>3400</v>
      </c>
      <c r="H199" s="220"/>
      <c r="I199" s="68"/>
      <c r="J199" s="68"/>
      <c r="K199" s="221" t="s">
        <v>256</v>
      </c>
      <c r="L199" s="221"/>
      <c r="M199" s="68"/>
      <c r="N199" s="68"/>
      <c r="O199" s="221" t="s">
        <v>256</v>
      </c>
      <c r="P199" s="221"/>
      <c r="Q199" s="68"/>
      <c r="R199" s="68"/>
      <c r="S199" s="221" t="s">
        <v>1337</v>
      </c>
      <c r="T199" s="221"/>
      <c r="U199" s="212" t="s">
        <v>276</v>
      </c>
      <c r="V199" s="68"/>
      <c r="W199" s="221" t="s">
        <v>256</v>
      </c>
      <c r="X199" s="221"/>
      <c r="Y199" s="68"/>
    </row>
    <row r="200" spans="1:25">
      <c r="A200" s="48"/>
      <c r="B200" s="224"/>
      <c r="C200" s="220"/>
      <c r="D200" s="220"/>
      <c r="E200" s="68"/>
      <c r="F200" s="68"/>
      <c r="G200" s="220"/>
      <c r="H200" s="220"/>
      <c r="I200" s="68"/>
      <c r="J200" s="68"/>
      <c r="K200" s="221"/>
      <c r="L200" s="221"/>
      <c r="M200" s="68"/>
      <c r="N200" s="68"/>
      <c r="O200" s="221"/>
      <c r="P200" s="221"/>
      <c r="Q200" s="68"/>
      <c r="R200" s="68"/>
      <c r="S200" s="221"/>
      <c r="T200" s="221"/>
      <c r="U200" s="212"/>
      <c r="V200" s="68"/>
      <c r="W200" s="221"/>
      <c r="X200" s="221"/>
      <c r="Y200" s="68"/>
    </row>
    <row r="201" spans="1:25">
      <c r="A201" s="48"/>
      <c r="B201" s="326" t="s">
        <v>158</v>
      </c>
      <c r="C201" s="218" t="s">
        <v>1339</v>
      </c>
      <c r="D201" s="218"/>
      <c r="E201" s="217" t="s">
        <v>276</v>
      </c>
      <c r="F201" s="50"/>
      <c r="G201" s="218" t="s">
        <v>256</v>
      </c>
      <c r="H201" s="218"/>
      <c r="I201" s="50"/>
      <c r="J201" s="50"/>
      <c r="K201" s="218" t="s">
        <v>256</v>
      </c>
      <c r="L201" s="218"/>
      <c r="M201" s="50"/>
      <c r="N201" s="50"/>
      <c r="O201" s="218" t="s">
        <v>1340</v>
      </c>
      <c r="P201" s="218"/>
      <c r="Q201" s="217" t="s">
        <v>276</v>
      </c>
      <c r="R201" s="50"/>
      <c r="S201" s="219">
        <v>75898</v>
      </c>
      <c r="T201" s="219"/>
      <c r="U201" s="50"/>
      <c r="V201" s="50"/>
      <c r="W201" s="218" t="s">
        <v>1341</v>
      </c>
      <c r="X201" s="218"/>
      <c r="Y201" s="217" t="s">
        <v>276</v>
      </c>
    </row>
    <row r="202" spans="1:25">
      <c r="A202" s="48"/>
      <c r="B202" s="326"/>
      <c r="C202" s="218"/>
      <c r="D202" s="218"/>
      <c r="E202" s="217"/>
      <c r="F202" s="50"/>
      <c r="G202" s="218"/>
      <c r="H202" s="218"/>
      <c r="I202" s="50"/>
      <c r="J202" s="50"/>
      <c r="K202" s="218"/>
      <c r="L202" s="218"/>
      <c r="M202" s="50"/>
      <c r="N202" s="50"/>
      <c r="O202" s="218"/>
      <c r="P202" s="218"/>
      <c r="Q202" s="217"/>
      <c r="R202" s="50"/>
      <c r="S202" s="219"/>
      <c r="T202" s="219"/>
      <c r="U202" s="50"/>
      <c r="V202" s="50"/>
      <c r="W202" s="218"/>
      <c r="X202" s="218"/>
      <c r="Y202" s="217"/>
    </row>
    <row r="203" spans="1:25">
      <c r="A203" s="48"/>
      <c r="B203" s="232" t="s">
        <v>1342</v>
      </c>
      <c r="C203" s="221">
        <v>391</v>
      </c>
      <c r="D203" s="221"/>
      <c r="E203" s="68"/>
      <c r="F203" s="68"/>
      <c r="G203" s="221" t="s">
        <v>256</v>
      </c>
      <c r="H203" s="221"/>
      <c r="I203" s="68"/>
      <c r="J203" s="68"/>
      <c r="K203" s="221" t="s">
        <v>256</v>
      </c>
      <c r="L203" s="221"/>
      <c r="M203" s="68"/>
      <c r="N203" s="68"/>
      <c r="O203" s="221" t="s">
        <v>256</v>
      </c>
      <c r="P203" s="221"/>
      <c r="Q203" s="68"/>
      <c r="R203" s="68"/>
      <c r="S203" s="221" t="s">
        <v>256</v>
      </c>
      <c r="T203" s="221"/>
      <c r="U203" s="68"/>
      <c r="V203" s="68"/>
      <c r="W203" s="221">
        <v>391</v>
      </c>
      <c r="X203" s="221"/>
      <c r="Y203" s="68"/>
    </row>
    <row r="204" spans="1:25">
      <c r="A204" s="48"/>
      <c r="B204" s="232" t="s">
        <v>1343</v>
      </c>
      <c r="C204" s="221"/>
      <c r="D204" s="221"/>
      <c r="E204" s="68"/>
      <c r="F204" s="68"/>
      <c r="G204" s="221"/>
      <c r="H204" s="221"/>
      <c r="I204" s="68"/>
      <c r="J204" s="68"/>
      <c r="K204" s="221"/>
      <c r="L204" s="221"/>
      <c r="M204" s="68"/>
      <c r="N204" s="68"/>
      <c r="O204" s="221"/>
      <c r="P204" s="221"/>
      <c r="Q204" s="68"/>
      <c r="R204" s="68"/>
      <c r="S204" s="221"/>
      <c r="T204" s="221"/>
      <c r="U204" s="68"/>
      <c r="V204" s="68"/>
      <c r="W204" s="221"/>
      <c r="X204" s="221"/>
      <c r="Y204" s="68"/>
    </row>
    <row r="205" spans="1:25">
      <c r="A205" s="48"/>
      <c r="B205" s="233" t="s">
        <v>1342</v>
      </c>
      <c r="C205" s="218" t="s">
        <v>1345</v>
      </c>
      <c r="D205" s="218"/>
      <c r="E205" s="217" t="s">
        <v>276</v>
      </c>
      <c r="F205" s="50"/>
      <c r="G205" s="218" t="s">
        <v>256</v>
      </c>
      <c r="H205" s="218"/>
      <c r="I205" s="50"/>
      <c r="J205" s="50"/>
      <c r="K205" s="218" t="s">
        <v>256</v>
      </c>
      <c r="L205" s="218"/>
      <c r="M205" s="50"/>
      <c r="N205" s="50"/>
      <c r="O205" s="218" t="s">
        <v>256</v>
      </c>
      <c r="P205" s="218"/>
      <c r="Q205" s="50"/>
      <c r="R205" s="50"/>
      <c r="S205" s="218" t="s">
        <v>256</v>
      </c>
      <c r="T205" s="218"/>
      <c r="U205" s="50"/>
      <c r="V205" s="50"/>
      <c r="W205" s="218" t="s">
        <v>1345</v>
      </c>
      <c r="X205" s="218"/>
      <c r="Y205" s="217" t="s">
        <v>276</v>
      </c>
    </row>
    <row r="206" spans="1:25" ht="15.75" thickBot="1">
      <c r="A206" s="48"/>
      <c r="B206" s="233" t="s">
        <v>1344</v>
      </c>
      <c r="C206" s="223"/>
      <c r="D206" s="223"/>
      <c r="E206" s="235"/>
      <c r="F206" s="50"/>
      <c r="G206" s="223"/>
      <c r="H206" s="223"/>
      <c r="I206" s="118"/>
      <c r="J206" s="50"/>
      <c r="K206" s="223"/>
      <c r="L206" s="223"/>
      <c r="M206" s="118"/>
      <c r="N206" s="50"/>
      <c r="O206" s="223"/>
      <c r="P206" s="223"/>
      <c r="Q206" s="118"/>
      <c r="R206" s="50"/>
      <c r="S206" s="223"/>
      <c r="T206" s="223"/>
      <c r="U206" s="118"/>
      <c r="V206" s="50"/>
      <c r="W206" s="223"/>
      <c r="X206" s="223"/>
      <c r="Y206" s="235"/>
    </row>
    <row r="207" spans="1:25">
      <c r="A207" s="48"/>
      <c r="B207" s="358" t="s">
        <v>161</v>
      </c>
      <c r="C207" s="236" t="s">
        <v>1346</v>
      </c>
      <c r="D207" s="236"/>
      <c r="E207" s="213" t="s">
        <v>276</v>
      </c>
      <c r="F207" s="68"/>
      <c r="G207" s="215">
        <v>3400</v>
      </c>
      <c r="H207" s="215"/>
      <c r="I207" s="71"/>
      <c r="J207" s="68"/>
      <c r="K207" s="236" t="s">
        <v>256</v>
      </c>
      <c r="L207" s="236"/>
      <c r="M207" s="71"/>
      <c r="N207" s="68"/>
      <c r="O207" s="236" t="s">
        <v>1347</v>
      </c>
      <c r="P207" s="236"/>
      <c r="Q207" s="213" t="s">
        <v>276</v>
      </c>
      <c r="R207" s="68"/>
      <c r="S207" s="215">
        <v>14882</v>
      </c>
      <c r="T207" s="215"/>
      <c r="U207" s="71"/>
      <c r="V207" s="68"/>
      <c r="W207" s="236" t="s">
        <v>1348</v>
      </c>
      <c r="X207" s="236"/>
      <c r="Y207" s="213" t="s">
        <v>276</v>
      </c>
    </row>
    <row r="208" spans="1:25" ht="15.75" thickBot="1">
      <c r="A208" s="48"/>
      <c r="B208" s="358"/>
      <c r="C208" s="226"/>
      <c r="D208" s="226"/>
      <c r="E208" s="227"/>
      <c r="F208" s="68"/>
      <c r="G208" s="225"/>
      <c r="H208" s="225"/>
      <c r="I208" s="162"/>
      <c r="J208" s="68"/>
      <c r="K208" s="226"/>
      <c r="L208" s="226"/>
      <c r="M208" s="162"/>
      <c r="N208" s="68"/>
      <c r="O208" s="226"/>
      <c r="P208" s="226"/>
      <c r="Q208" s="227"/>
      <c r="R208" s="68"/>
      <c r="S208" s="225"/>
      <c r="T208" s="225"/>
      <c r="U208" s="162"/>
      <c r="V208" s="68"/>
      <c r="W208" s="226"/>
      <c r="X208" s="226"/>
      <c r="Y208" s="227"/>
    </row>
    <row r="209" spans="1:25" ht="23.25">
      <c r="A209" s="48"/>
      <c r="B209" s="359" t="s">
        <v>1349</v>
      </c>
      <c r="C209" s="230">
        <v>189314</v>
      </c>
      <c r="D209" s="230"/>
      <c r="E209" s="168"/>
      <c r="F209" s="50"/>
      <c r="G209" s="237">
        <v>624</v>
      </c>
      <c r="H209" s="237"/>
      <c r="I209" s="168"/>
      <c r="J209" s="50"/>
      <c r="K209" s="237" t="s">
        <v>256</v>
      </c>
      <c r="L209" s="237"/>
      <c r="M209" s="168"/>
      <c r="N209" s="50"/>
      <c r="O209" s="230">
        <v>16934</v>
      </c>
      <c r="P209" s="230"/>
      <c r="Q209" s="168"/>
      <c r="R209" s="50"/>
      <c r="S209" s="237" t="s">
        <v>256</v>
      </c>
      <c r="T209" s="237"/>
      <c r="U209" s="168"/>
      <c r="V209" s="50"/>
      <c r="W209" s="230">
        <v>206872</v>
      </c>
      <c r="X209" s="230"/>
      <c r="Y209" s="168"/>
    </row>
    <row r="210" spans="1:25">
      <c r="A210" s="48"/>
      <c r="B210" s="359" t="s">
        <v>1350</v>
      </c>
      <c r="C210" s="219"/>
      <c r="D210" s="219"/>
      <c r="E210" s="50"/>
      <c r="F210" s="50"/>
      <c r="G210" s="218"/>
      <c r="H210" s="218"/>
      <c r="I210" s="50"/>
      <c r="J210" s="50"/>
      <c r="K210" s="218"/>
      <c r="L210" s="218"/>
      <c r="M210" s="50"/>
      <c r="N210" s="50"/>
      <c r="O210" s="219"/>
      <c r="P210" s="219"/>
      <c r="Q210" s="50"/>
      <c r="R210" s="50"/>
      <c r="S210" s="218"/>
      <c r="T210" s="218"/>
      <c r="U210" s="50"/>
      <c r="V210" s="50"/>
      <c r="W210" s="219"/>
      <c r="X210" s="219"/>
      <c r="Y210" s="50"/>
    </row>
    <row r="211" spans="1:25">
      <c r="A211" s="48"/>
      <c r="B211" s="353" t="s">
        <v>163</v>
      </c>
      <c r="C211" s="220">
        <v>103362</v>
      </c>
      <c r="D211" s="220"/>
      <c r="E211" s="68"/>
      <c r="F211" s="68"/>
      <c r="G211" s="221">
        <v>787</v>
      </c>
      <c r="H211" s="221"/>
      <c r="I211" s="68"/>
      <c r="J211" s="68"/>
      <c r="K211" s="221" t="s">
        <v>256</v>
      </c>
      <c r="L211" s="221"/>
      <c r="M211" s="68"/>
      <c r="N211" s="68"/>
      <c r="O211" s="221">
        <v>93</v>
      </c>
      <c r="P211" s="221"/>
      <c r="Q211" s="68"/>
      <c r="R211" s="68"/>
      <c r="S211" s="221" t="s">
        <v>256</v>
      </c>
      <c r="T211" s="221"/>
      <c r="U211" s="68"/>
      <c r="V211" s="68"/>
      <c r="W211" s="220">
        <v>104242</v>
      </c>
      <c r="X211" s="220"/>
      <c r="Y211" s="68"/>
    </row>
    <row r="212" spans="1:25" ht="15.75" thickBot="1">
      <c r="A212" s="48"/>
      <c r="B212" s="353"/>
      <c r="C212" s="225"/>
      <c r="D212" s="225"/>
      <c r="E212" s="162"/>
      <c r="F212" s="68"/>
      <c r="G212" s="226"/>
      <c r="H212" s="226"/>
      <c r="I212" s="162"/>
      <c r="J212" s="68"/>
      <c r="K212" s="226"/>
      <c r="L212" s="226"/>
      <c r="M212" s="162"/>
      <c r="N212" s="68"/>
      <c r="O212" s="226"/>
      <c r="P212" s="226"/>
      <c r="Q212" s="162"/>
      <c r="R212" s="68"/>
      <c r="S212" s="226"/>
      <c r="T212" s="226"/>
      <c r="U212" s="162"/>
      <c r="V212" s="68"/>
      <c r="W212" s="225"/>
      <c r="X212" s="225"/>
      <c r="Y212" s="162"/>
    </row>
    <row r="213" spans="1:25">
      <c r="A213" s="48"/>
      <c r="B213" s="360" t="s">
        <v>164</v>
      </c>
      <c r="C213" s="228" t="s">
        <v>251</v>
      </c>
      <c r="D213" s="230">
        <v>292676</v>
      </c>
      <c r="E213" s="168"/>
      <c r="F213" s="50"/>
      <c r="G213" s="228" t="s">
        <v>251</v>
      </c>
      <c r="H213" s="230">
        <v>1411</v>
      </c>
      <c r="I213" s="168"/>
      <c r="J213" s="50"/>
      <c r="K213" s="228" t="s">
        <v>251</v>
      </c>
      <c r="L213" s="237" t="s">
        <v>256</v>
      </c>
      <c r="M213" s="168"/>
      <c r="N213" s="50"/>
      <c r="O213" s="228" t="s">
        <v>251</v>
      </c>
      <c r="P213" s="230">
        <v>17027</v>
      </c>
      <c r="Q213" s="168"/>
      <c r="R213" s="50"/>
      <c r="S213" s="228" t="s">
        <v>251</v>
      </c>
      <c r="T213" s="237" t="s">
        <v>256</v>
      </c>
      <c r="U213" s="168"/>
      <c r="V213" s="50"/>
      <c r="W213" s="228" t="s">
        <v>251</v>
      </c>
      <c r="X213" s="230">
        <v>311114</v>
      </c>
      <c r="Y213" s="168"/>
    </row>
    <row r="214" spans="1:25" ht="15.75" thickBot="1">
      <c r="A214" s="48"/>
      <c r="B214" s="360"/>
      <c r="C214" s="229"/>
      <c r="D214" s="231"/>
      <c r="E214" s="128"/>
      <c r="F214" s="50"/>
      <c r="G214" s="229"/>
      <c r="H214" s="231"/>
      <c r="I214" s="128"/>
      <c r="J214" s="50"/>
      <c r="K214" s="229"/>
      <c r="L214" s="241"/>
      <c r="M214" s="128"/>
      <c r="N214" s="50"/>
      <c r="O214" s="229"/>
      <c r="P214" s="231"/>
      <c r="Q214" s="128"/>
      <c r="R214" s="50"/>
      <c r="S214" s="229"/>
      <c r="T214" s="241"/>
      <c r="U214" s="128"/>
      <c r="V214" s="50"/>
      <c r="W214" s="229"/>
      <c r="X214" s="231"/>
      <c r="Y214" s="128"/>
    </row>
    <row r="215" spans="1:25" ht="15.75" thickTop="1">
      <c r="A215" s="48"/>
      <c r="B215" s="91"/>
      <c r="C215" s="91"/>
      <c r="D215" s="91"/>
      <c r="E215" s="91"/>
      <c r="F215" s="91"/>
      <c r="G215" s="91"/>
      <c r="H215" s="91"/>
      <c r="I215" s="91"/>
      <c r="J215" s="91"/>
      <c r="K215" s="91"/>
      <c r="L215" s="91"/>
      <c r="M215" s="91"/>
      <c r="N215" s="91"/>
      <c r="O215" s="91"/>
      <c r="P215" s="91"/>
      <c r="Q215" s="91"/>
      <c r="R215" s="91"/>
      <c r="S215" s="91"/>
      <c r="T215" s="91"/>
      <c r="U215" s="91"/>
      <c r="V215" s="91"/>
      <c r="W215" s="91"/>
      <c r="X215" s="91"/>
      <c r="Y215" s="91"/>
    </row>
    <row r="216" spans="1:25">
      <c r="A216" s="48"/>
      <c r="B216" s="50"/>
      <c r="C216" s="50"/>
      <c r="D216" s="50"/>
      <c r="E216" s="50"/>
      <c r="F216" s="50"/>
      <c r="G216" s="50"/>
      <c r="H216" s="50"/>
      <c r="I216" s="50"/>
      <c r="J216" s="50"/>
      <c r="K216" s="50"/>
      <c r="L216" s="50"/>
      <c r="M216" s="50"/>
      <c r="N216" s="50"/>
      <c r="O216" s="50"/>
      <c r="P216" s="50"/>
      <c r="Q216" s="50"/>
      <c r="R216" s="50"/>
      <c r="S216" s="50"/>
      <c r="T216" s="50"/>
      <c r="U216" s="50"/>
      <c r="V216" s="50"/>
      <c r="W216" s="50"/>
      <c r="X216" s="50"/>
      <c r="Y216" s="50"/>
    </row>
    <row r="217" spans="1:25">
      <c r="A217" s="48"/>
      <c r="B217" s="11"/>
      <c r="C217" s="11"/>
    </row>
    <row r="218" spans="1:25">
      <c r="A218" s="48"/>
      <c r="B218" s="131" t="s">
        <v>294</v>
      </c>
      <c r="C218" s="131" t="s">
        <v>1277</v>
      </c>
    </row>
  </sheetData>
  <mergeCells count="1621">
    <mergeCell ref="B187:Y187"/>
    <mergeCell ref="B215:Y215"/>
    <mergeCell ref="B216:Y216"/>
    <mergeCell ref="A61:A119"/>
    <mergeCell ref="B61:Y61"/>
    <mergeCell ref="B62:Y62"/>
    <mergeCell ref="B63:Y63"/>
    <mergeCell ref="B115:Y115"/>
    <mergeCell ref="A120:A218"/>
    <mergeCell ref="B120:Y120"/>
    <mergeCell ref="B121:Y121"/>
    <mergeCell ref="B122:Y122"/>
    <mergeCell ref="B186:Y186"/>
    <mergeCell ref="A1:A2"/>
    <mergeCell ref="B1:Y1"/>
    <mergeCell ref="B2:Y2"/>
    <mergeCell ref="B3:Y3"/>
    <mergeCell ref="A4:A60"/>
    <mergeCell ref="B4:Y4"/>
    <mergeCell ref="B5:Y5"/>
    <mergeCell ref="B6:Y6"/>
    <mergeCell ref="B56:Y5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U211:U212"/>
    <mergeCell ref="V211:V212"/>
    <mergeCell ref="W211:X212"/>
    <mergeCell ref="Y211:Y212"/>
    <mergeCell ref="B213:B214"/>
    <mergeCell ref="C213:C214"/>
    <mergeCell ref="D213:D214"/>
    <mergeCell ref="E213:E214"/>
    <mergeCell ref="F213:F214"/>
    <mergeCell ref="G213:G214"/>
    <mergeCell ref="M211:M212"/>
    <mergeCell ref="N211:N212"/>
    <mergeCell ref="O211:P212"/>
    <mergeCell ref="Q211:Q212"/>
    <mergeCell ref="R211:R212"/>
    <mergeCell ref="S211:T212"/>
    <mergeCell ref="W209:X210"/>
    <mergeCell ref="Y209:Y210"/>
    <mergeCell ref="B211:B212"/>
    <mergeCell ref="C211:D212"/>
    <mergeCell ref="E211:E212"/>
    <mergeCell ref="F211:F212"/>
    <mergeCell ref="G211:H212"/>
    <mergeCell ref="I211:I212"/>
    <mergeCell ref="J211:J212"/>
    <mergeCell ref="K211:L212"/>
    <mergeCell ref="O209:P210"/>
    <mergeCell ref="Q209:Q210"/>
    <mergeCell ref="R209:R210"/>
    <mergeCell ref="S209:T210"/>
    <mergeCell ref="U209:U210"/>
    <mergeCell ref="V209:V210"/>
    <mergeCell ref="Y207:Y208"/>
    <mergeCell ref="C209:D210"/>
    <mergeCell ref="E209:E210"/>
    <mergeCell ref="F209:F210"/>
    <mergeCell ref="G209:H210"/>
    <mergeCell ref="I209:I210"/>
    <mergeCell ref="J209:J210"/>
    <mergeCell ref="K209:L210"/>
    <mergeCell ref="M209:M210"/>
    <mergeCell ref="N209:N210"/>
    <mergeCell ref="Q207:Q208"/>
    <mergeCell ref="R207:R208"/>
    <mergeCell ref="S207:T208"/>
    <mergeCell ref="U207:U208"/>
    <mergeCell ref="V207:V208"/>
    <mergeCell ref="W207:X208"/>
    <mergeCell ref="I207:I208"/>
    <mergeCell ref="J207:J208"/>
    <mergeCell ref="K207:L208"/>
    <mergeCell ref="M207:M208"/>
    <mergeCell ref="N207:N208"/>
    <mergeCell ref="O207:P208"/>
    <mergeCell ref="S205:T206"/>
    <mergeCell ref="U205:U206"/>
    <mergeCell ref="V205:V206"/>
    <mergeCell ref="W205:X206"/>
    <mergeCell ref="Y205:Y206"/>
    <mergeCell ref="B207:B208"/>
    <mergeCell ref="C207:D208"/>
    <mergeCell ref="E207:E208"/>
    <mergeCell ref="F207:F208"/>
    <mergeCell ref="G207:H208"/>
    <mergeCell ref="K205:L206"/>
    <mergeCell ref="M205:M206"/>
    <mergeCell ref="N205:N206"/>
    <mergeCell ref="O205:P206"/>
    <mergeCell ref="Q205:Q206"/>
    <mergeCell ref="R205:R206"/>
    <mergeCell ref="U203:U204"/>
    <mergeCell ref="V203:V204"/>
    <mergeCell ref="W203:X204"/>
    <mergeCell ref="Y203:Y204"/>
    <mergeCell ref="C205:D206"/>
    <mergeCell ref="E205:E206"/>
    <mergeCell ref="F205:F206"/>
    <mergeCell ref="G205:H206"/>
    <mergeCell ref="I205:I206"/>
    <mergeCell ref="J205:J206"/>
    <mergeCell ref="M203:M204"/>
    <mergeCell ref="N203:N204"/>
    <mergeCell ref="O203:P204"/>
    <mergeCell ref="Q203:Q204"/>
    <mergeCell ref="R203:R204"/>
    <mergeCell ref="S203:T204"/>
    <mergeCell ref="V201:V202"/>
    <mergeCell ref="W201:X202"/>
    <mergeCell ref="Y201:Y202"/>
    <mergeCell ref="C203:D204"/>
    <mergeCell ref="E203:E204"/>
    <mergeCell ref="F203:F204"/>
    <mergeCell ref="G203:H204"/>
    <mergeCell ref="I203:I204"/>
    <mergeCell ref="J203:J204"/>
    <mergeCell ref="K203:L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C197:D198"/>
    <mergeCell ref="E197:E198"/>
    <mergeCell ref="F197:F198"/>
    <mergeCell ref="G197:H198"/>
    <mergeCell ref="I197:I198"/>
    <mergeCell ref="J197:J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B188:Y188"/>
    <mergeCell ref="C190:Y190"/>
    <mergeCell ref="C191:E191"/>
    <mergeCell ref="G191:I191"/>
    <mergeCell ref="K191:M191"/>
    <mergeCell ref="O191:Q191"/>
    <mergeCell ref="S191:U191"/>
    <mergeCell ref="W191:Y191"/>
    <mergeCell ref="R184:R185"/>
    <mergeCell ref="S184:T185"/>
    <mergeCell ref="U184:U185"/>
    <mergeCell ref="V184:V185"/>
    <mergeCell ref="W184:X185"/>
    <mergeCell ref="Y184:Y185"/>
    <mergeCell ref="J184:J185"/>
    <mergeCell ref="K184:L185"/>
    <mergeCell ref="M184:M185"/>
    <mergeCell ref="N184:N185"/>
    <mergeCell ref="O184:P185"/>
    <mergeCell ref="Q184:Q185"/>
    <mergeCell ref="S182:T183"/>
    <mergeCell ref="U182:U183"/>
    <mergeCell ref="V182:V183"/>
    <mergeCell ref="W182:X183"/>
    <mergeCell ref="Y182:Y183"/>
    <mergeCell ref="C184:D185"/>
    <mergeCell ref="E184:E185"/>
    <mergeCell ref="F184:F185"/>
    <mergeCell ref="G184:H185"/>
    <mergeCell ref="I184:I185"/>
    <mergeCell ref="K182:L183"/>
    <mergeCell ref="M182:M183"/>
    <mergeCell ref="N182:N183"/>
    <mergeCell ref="O182:P183"/>
    <mergeCell ref="Q182:Q183"/>
    <mergeCell ref="R182:R183"/>
    <mergeCell ref="V180:V181"/>
    <mergeCell ref="W180:X181"/>
    <mergeCell ref="Y180:Y181"/>
    <mergeCell ref="B182:B183"/>
    <mergeCell ref="C182:D183"/>
    <mergeCell ref="E182:E183"/>
    <mergeCell ref="F182:F183"/>
    <mergeCell ref="G182:H183"/>
    <mergeCell ref="I182:I183"/>
    <mergeCell ref="J182:J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W171:X172"/>
    <mergeCell ref="Y171:Y172"/>
    <mergeCell ref="C173:E173"/>
    <mergeCell ref="G173:I173"/>
    <mergeCell ref="K173:M173"/>
    <mergeCell ref="O173:Q173"/>
    <mergeCell ref="S173:U173"/>
    <mergeCell ref="W173:Y173"/>
    <mergeCell ref="O171:P172"/>
    <mergeCell ref="Q171:Q172"/>
    <mergeCell ref="R171:R172"/>
    <mergeCell ref="S171:T172"/>
    <mergeCell ref="U171:U172"/>
    <mergeCell ref="V171:V172"/>
    <mergeCell ref="Y169:Y170"/>
    <mergeCell ref="C171:D172"/>
    <mergeCell ref="E171:E172"/>
    <mergeCell ref="F171:F172"/>
    <mergeCell ref="G171:H172"/>
    <mergeCell ref="I171:I172"/>
    <mergeCell ref="J171:J172"/>
    <mergeCell ref="K171:L172"/>
    <mergeCell ref="M171:M172"/>
    <mergeCell ref="N171:N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W158:Y158"/>
    <mergeCell ref="B159:B160"/>
    <mergeCell ref="C159:D160"/>
    <mergeCell ref="E159:E160"/>
    <mergeCell ref="F159:F160"/>
    <mergeCell ref="G159:H160"/>
    <mergeCell ref="I159:I160"/>
    <mergeCell ref="J159:J160"/>
    <mergeCell ref="K159:L160"/>
    <mergeCell ref="M159:M160"/>
    <mergeCell ref="S156:T157"/>
    <mergeCell ref="U156:U157"/>
    <mergeCell ref="V156:V157"/>
    <mergeCell ref="W156:X157"/>
    <mergeCell ref="Y156:Y157"/>
    <mergeCell ref="C158:E158"/>
    <mergeCell ref="G158:I158"/>
    <mergeCell ref="K158:M158"/>
    <mergeCell ref="O158:Q158"/>
    <mergeCell ref="S158:U158"/>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C150:D151"/>
    <mergeCell ref="E150:E151"/>
    <mergeCell ref="F150:F151"/>
    <mergeCell ref="G150:H151"/>
    <mergeCell ref="I150:I151"/>
    <mergeCell ref="J150:J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S144:T145"/>
    <mergeCell ref="U144:U145"/>
    <mergeCell ref="V144:V145"/>
    <mergeCell ref="W144:X145"/>
    <mergeCell ref="Y144:Y145"/>
    <mergeCell ref="C146:D147"/>
    <mergeCell ref="E146:E147"/>
    <mergeCell ref="F146:F147"/>
    <mergeCell ref="G146:H147"/>
    <mergeCell ref="I146:I147"/>
    <mergeCell ref="K144:L145"/>
    <mergeCell ref="M144:M145"/>
    <mergeCell ref="N144:N145"/>
    <mergeCell ref="O144:P145"/>
    <mergeCell ref="Q144:Q145"/>
    <mergeCell ref="R144:R145"/>
    <mergeCell ref="V142:V143"/>
    <mergeCell ref="W142:X143"/>
    <mergeCell ref="Y142:Y143"/>
    <mergeCell ref="B144:B145"/>
    <mergeCell ref="C144:D145"/>
    <mergeCell ref="E144:E145"/>
    <mergeCell ref="F144:F145"/>
    <mergeCell ref="G144:H145"/>
    <mergeCell ref="I144:I145"/>
    <mergeCell ref="J144:J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S138:T139"/>
    <mergeCell ref="U138:U139"/>
    <mergeCell ref="V138:V139"/>
    <mergeCell ref="W138:X139"/>
    <mergeCell ref="Y138:Y139"/>
    <mergeCell ref="B140:B141"/>
    <mergeCell ref="C140:D141"/>
    <mergeCell ref="E140:E141"/>
    <mergeCell ref="F140:F141"/>
    <mergeCell ref="G140:H141"/>
    <mergeCell ref="K138:L139"/>
    <mergeCell ref="M138:M139"/>
    <mergeCell ref="N138:N139"/>
    <mergeCell ref="O138:P139"/>
    <mergeCell ref="Q138:Q139"/>
    <mergeCell ref="R138:R139"/>
    <mergeCell ref="U136:U137"/>
    <mergeCell ref="V136:V137"/>
    <mergeCell ref="W136:X137"/>
    <mergeCell ref="Y136:Y137"/>
    <mergeCell ref="C138:D139"/>
    <mergeCell ref="E138:E139"/>
    <mergeCell ref="F138:F139"/>
    <mergeCell ref="G138:H139"/>
    <mergeCell ref="I138:I139"/>
    <mergeCell ref="J138:J139"/>
    <mergeCell ref="M136:M137"/>
    <mergeCell ref="N136:N137"/>
    <mergeCell ref="O136:P137"/>
    <mergeCell ref="Q136:Q137"/>
    <mergeCell ref="R136:R137"/>
    <mergeCell ref="S136:T137"/>
    <mergeCell ref="V134:V135"/>
    <mergeCell ref="W134:X135"/>
    <mergeCell ref="Y134:Y135"/>
    <mergeCell ref="C136:D137"/>
    <mergeCell ref="E136:E137"/>
    <mergeCell ref="F136:F137"/>
    <mergeCell ref="G136:H137"/>
    <mergeCell ref="I136:I137"/>
    <mergeCell ref="J136:J137"/>
    <mergeCell ref="K136:L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O130:Q131"/>
    <mergeCell ref="R130:R131"/>
    <mergeCell ref="S130:U131"/>
    <mergeCell ref="V130:V131"/>
    <mergeCell ref="W130:Y131"/>
    <mergeCell ref="B132:B133"/>
    <mergeCell ref="C132:D133"/>
    <mergeCell ref="E132:E133"/>
    <mergeCell ref="F132:F133"/>
    <mergeCell ref="G132:H133"/>
    <mergeCell ref="C130:E131"/>
    <mergeCell ref="F130:F131"/>
    <mergeCell ref="G130:I131"/>
    <mergeCell ref="J130:J131"/>
    <mergeCell ref="K130:M131"/>
    <mergeCell ref="N130:N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B123:Y123"/>
    <mergeCell ref="C125:Y125"/>
    <mergeCell ref="C126:E126"/>
    <mergeCell ref="G126:I126"/>
    <mergeCell ref="K126:M126"/>
    <mergeCell ref="O126:Q126"/>
    <mergeCell ref="S126:U126"/>
    <mergeCell ref="W126:Y12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U111:U112"/>
    <mergeCell ref="V111:V112"/>
    <mergeCell ref="W111:W112"/>
    <mergeCell ref="X111:X112"/>
    <mergeCell ref="Y111:Y112"/>
    <mergeCell ref="C113:C114"/>
    <mergeCell ref="D113:D114"/>
    <mergeCell ref="E113:E114"/>
    <mergeCell ref="F113:F114"/>
    <mergeCell ref="G113:G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C111:C112"/>
    <mergeCell ref="D111:D112"/>
    <mergeCell ref="E111:E112"/>
    <mergeCell ref="F111:F112"/>
    <mergeCell ref="G111:G112"/>
    <mergeCell ref="H111:H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S99:T100"/>
    <mergeCell ref="U99:U100"/>
    <mergeCell ref="V99:V100"/>
    <mergeCell ref="W99:X100"/>
    <mergeCell ref="Y99:Y100"/>
    <mergeCell ref="C101:D102"/>
    <mergeCell ref="E101:E102"/>
    <mergeCell ref="F101:F102"/>
    <mergeCell ref="G101:H102"/>
    <mergeCell ref="I101:I102"/>
    <mergeCell ref="K99:L100"/>
    <mergeCell ref="M99:M100"/>
    <mergeCell ref="N99:N100"/>
    <mergeCell ref="O99:P100"/>
    <mergeCell ref="Q99:Q100"/>
    <mergeCell ref="R99:R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Y54:Y55"/>
    <mergeCell ref="B64:Y64"/>
    <mergeCell ref="C66:Y66"/>
    <mergeCell ref="C67:E67"/>
    <mergeCell ref="G67:I67"/>
    <mergeCell ref="K67:M67"/>
    <mergeCell ref="O67:Q67"/>
    <mergeCell ref="S67:U67"/>
    <mergeCell ref="W67:Y6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Y9"/>
    <mergeCell ref="C10:E10"/>
    <mergeCell ref="G10:I10"/>
    <mergeCell ref="K10:M10"/>
    <mergeCell ref="O10:Q10"/>
    <mergeCell ref="S10:U10"/>
    <mergeCell ref="W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6" t="s">
        <v>1416</v>
      </c>
      <c r="B1" s="1" t="s">
        <v>1</v>
      </c>
    </row>
    <row r="2" spans="1:2">
      <c r="A2" s="6"/>
      <c r="B2" s="1" t="s">
        <v>2</v>
      </c>
    </row>
    <row r="3" spans="1:2">
      <c r="A3" s="6"/>
      <c r="B3" s="1" t="s">
        <v>1417</v>
      </c>
    </row>
    <row r="4" spans="1:2">
      <c r="A4" s="6"/>
      <c r="B4" s="1" t="s">
        <v>1418</v>
      </c>
    </row>
    <row r="5" spans="1:2" ht="45">
      <c r="A5" s="7" t="s">
        <v>173</v>
      </c>
      <c r="B5" s="3" t="s">
        <v>8</v>
      </c>
    </row>
    <row r="6" spans="1:2" ht="30">
      <c r="A6" s="2" t="s">
        <v>1419</v>
      </c>
      <c r="B6" s="3">
        <v>3</v>
      </c>
    </row>
    <row r="7" spans="1:2" ht="60">
      <c r="A7" s="2" t="s">
        <v>1420</v>
      </c>
      <c r="B7" s="3">
        <v>4</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421</v>
      </c>
      <c r="B1" s="6" t="s">
        <v>62</v>
      </c>
      <c r="C1" s="6"/>
      <c r="D1" s="6" t="s">
        <v>1</v>
      </c>
      <c r="E1" s="6"/>
    </row>
    <row r="2" spans="1:5" ht="30">
      <c r="A2" s="1" t="s">
        <v>26</v>
      </c>
      <c r="B2" s="6" t="s">
        <v>2</v>
      </c>
      <c r="C2" s="6" t="s">
        <v>63</v>
      </c>
      <c r="D2" s="1" t="s">
        <v>2</v>
      </c>
      <c r="E2" s="6" t="s">
        <v>63</v>
      </c>
    </row>
    <row r="3" spans="1:5">
      <c r="A3" s="1"/>
      <c r="B3" s="6"/>
      <c r="C3" s="6"/>
      <c r="D3" s="1" t="s">
        <v>1418</v>
      </c>
      <c r="E3" s="6"/>
    </row>
    <row r="4" spans="1:5" ht="30">
      <c r="A4" s="7" t="s">
        <v>239</v>
      </c>
      <c r="B4" s="3" t="s">
        <v>8</v>
      </c>
      <c r="C4" s="3" t="s">
        <v>8</v>
      </c>
      <c r="D4" s="3" t="s">
        <v>8</v>
      </c>
      <c r="E4" s="3" t="s">
        <v>8</v>
      </c>
    </row>
    <row r="5" spans="1:5">
      <c r="A5" s="2" t="s">
        <v>250</v>
      </c>
      <c r="B5" s="8">
        <v>121593</v>
      </c>
      <c r="C5" s="8">
        <v>112806</v>
      </c>
      <c r="D5" s="8">
        <v>388957</v>
      </c>
      <c r="E5" s="8">
        <v>336935</v>
      </c>
    </row>
    <row r="6" spans="1:5">
      <c r="A6" s="2" t="s">
        <v>255</v>
      </c>
      <c r="B6" s="3">
        <v>0</v>
      </c>
      <c r="C6" s="5">
        <v>8298</v>
      </c>
      <c r="D6" s="5">
        <v>36470</v>
      </c>
      <c r="E6" s="5">
        <v>21524</v>
      </c>
    </row>
    <row r="7" spans="1:5">
      <c r="A7" s="2" t="s">
        <v>252</v>
      </c>
      <c r="B7" s="5">
        <v>15361</v>
      </c>
      <c r="C7" s="5">
        <v>10762</v>
      </c>
      <c r="D7" s="5">
        <v>45531</v>
      </c>
      <c r="E7" s="5">
        <v>32534</v>
      </c>
    </row>
    <row r="8" spans="1:5">
      <c r="A8" s="2" t="s">
        <v>257</v>
      </c>
      <c r="B8" s="5">
        <v>40934</v>
      </c>
      <c r="C8" s="5">
        <v>5976</v>
      </c>
      <c r="D8" s="5">
        <v>103176</v>
      </c>
      <c r="E8" s="5">
        <v>38994</v>
      </c>
    </row>
    <row r="9" spans="1:5">
      <c r="A9" s="2" t="s">
        <v>259</v>
      </c>
      <c r="B9" s="5">
        <v>1907</v>
      </c>
      <c r="C9" s="3">
        <v>788</v>
      </c>
      <c r="D9" s="5">
        <v>4770</v>
      </c>
      <c r="E9" s="5">
        <v>1564</v>
      </c>
    </row>
    <row r="10" spans="1:5" ht="45">
      <c r="A10" s="2" t="s">
        <v>1422</v>
      </c>
      <c r="B10" s="3" t="s">
        <v>8</v>
      </c>
      <c r="C10" s="3" t="s">
        <v>8</v>
      </c>
      <c r="D10" s="3">
        <v>2</v>
      </c>
      <c r="E10" s="3" t="s">
        <v>8</v>
      </c>
    </row>
    <row r="11" spans="1:5">
      <c r="A11" s="2" t="s">
        <v>249</v>
      </c>
      <c r="B11" s="3" t="s">
        <v>8</v>
      </c>
      <c r="C11" s="3" t="s">
        <v>8</v>
      </c>
      <c r="D11" s="3" t="s">
        <v>8</v>
      </c>
      <c r="E11" s="3" t="s">
        <v>8</v>
      </c>
    </row>
    <row r="12" spans="1:5" ht="30">
      <c r="A12" s="7" t="s">
        <v>239</v>
      </c>
      <c r="B12" s="3" t="s">
        <v>8</v>
      </c>
      <c r="C12" s="3" t="s">
        <v>8</v>
      </c>
      <c r="D12" s="3" t="s">
        <v>8</v>
      </c>
      <c r="E12" s="3" t="s">
        <v>8</v>
      </c>
    </row>
    <row r="13" spans="1:5">
      <c r="A13" s="2" t="s">
        <v>250</v>
      </c>
      <c r="B13" s="5">
        <v>34281</v>
      </c>
      <c r="C13" s="5">
        <v>29891</v>
      </c>
      <c r="D13" s="5">
        <v>100781</v>
      </c>
      <c r="E13" s="5">
        <v>89148</v>
      </c>
    </row>
    <row r="14" spans="1:5">
      <c r="A14" s="2" t="s">
        <v>252</v>
      </c>
      <c r="B14" s="3">
        <v>123</v>
      </c>
      <c r="C14" s="3">
        <v>112</v>
      </c>
      <c r="D14" s="3">
        <v>345</v>
      </c>
      <c r="E14" s="3">
        <v>283</v>
      </c>
    </row>
    <row r="15" spans="1:5">
      <c r="A15" s="2" t="s">
        <v>257</v>
      </c>
      <c r="B15" s="5">
        <v>6433</v>
      </c>
      <c r="C15" s="3">
        <v>708</v>
      </c>
      <c r="D15" s="5">
        <v>21742</v>
      </c>
      <c r="E15" s="5">
        <v>1815</v>
      </c>
    </row>
    <row r="16" spans="1:5">
      <c r="A16" s="2" t="s">
        <v>254</v>
      </c>
      <c r="B16" s="3" t="s">
        <v>8</v>
      </c>
      <c r="C16" s="3" t="s">
        <v>8</v>
      </c>
      <c r="D16" s="3" t="s">
        <v>8</v>
      </c>
      <c r="E16" s="3" t="s">
        <v>8</v>
      </c>
    </row>
    <row r="17" spans="1:5" ht="30">
      <c r="A17" s="7" t="s">
        <v>239</v>
      </c>
      <c r="B17" s="3" t="s">
        <v>8</v>
      </c>
      <c r="C17" s="3" t="s">
        <v>8</v>
      </c>
      <c r="D17" s="3" t="s">
        <v>8</v>
      </c>
      <c r="E17" s="3" t="s">
        <v>8</v>
      </c>
    </row>
    <row r="18" spans="1:5">
      <c r="A18" s="2" t="s">
        <v>250</v>
      </c>
      <c r="B18" s="5">
        <v>13289</v>
      </c>
      <c r="C18" s="5">
        <v>13744</v>
      </c>
      <c r="D18" s="5">
        <v>42040</v>
      </c>
      <c r="E18" s="5">
        <v>38427</v>
      </c>
    </row>
    <row r="19" spans="1:5">
      <c r="A19" s="2" t="s">
        <v>255</v>
      </c>
      <c r="B19" s="3">
        <v>0</v>
      </c>
      <c r="C19" s="5">
        <v>8298</v>
      </c>
      <c r="D19" s="5">
        <v>36470</v>
      </c>
      <c r="E19" s="5">
        <v>21524</v>
      </c>
    </row>
    <row r="20" spans="1:5">
      <c r="A20" s="2" t="s">
        <v>252</v>
      </c>
      <c r="B20" s="3">
        <v>643</v>
      </c>
      <c r="C20" s="3">
        <v>359</v>
      </c>
      <c r="D20" s="5">
        <v>2959</v>
      </c>
      <c r="E20" s="5">
        <v>3563</v>
      </c>
    </row>
    <row r="21" spans="1:5">
      <c r="A21" s="2" t="s">
        <v>257</v>
      </c>
      <c r="B21" s="5">
        <v>4178</v>
      </c>
      <c r="C21" s="3">
        <v>0</v>
      </c>
      <c r="D21" s="5">
        <v>5378</v>
      </c>
      <c r="E21" s="3">
        <v>0</v>
      </c>
    </row>
    <row r="22" spans="1:5">
      <c r="A22" s="2" t="s">
        <v>258</v>
      </c>
      <c r="B22" s="3" t="s">
        <v>8</v>
      </c>
      <c r="C22" s="3" t="s">
        <v>8</v>
      </c>
      <c r="D22" s="3" t="s">
        <v>8</v>
      </c>
      <c r="E22" s="3" t="s">
        <v>8</v>
      </c>
    </row>
    <row r="23" spans="1:5" ht="30">
      <c r="A23" s="7" t="s">
        <v>239</v>
      </c>
      <c r="B23" s="3" t="s">
        <v>8</v>
      </c>
      <c r="C23" s="3" t="s">
        <v>8</v>
      </c>
      <c r="D23" s="3" t="s">
        <v>8</v>
      </c>
      <c r="E23" s="3" t="s">
        <v>8</v>
      </c>
    </row>
    <row r="24" spans="1:5">
      <c r="A24" s="2" t="s">
        <v>250</v>
      </c>
      <c r="B24" s="5">
        <v>24313</v>
      </c>
      <c r="C24" s="5">
        <v>14783</v>
      </c>
      <c r="D24" s="5">
        <v>61373</v>
      </c>
      <c r="E24" s="5">
        <v>47946</v>
      </c>
    </row>
    <row r="25" spans="1:5">
      <c r="A25" s="2" t="s">
        <v>252</v>
      </c>
      <c r="B25" s="5">
        <v>6324</v>
      </c>
      <c r="C25" s="5">
        <v>3395</v>
      </c>
      <c r="D25" s="5">
        <v>18008</v>
      </c>
      <c r="E25" s="5">
        <v>9592</v>
      </c>
    </row>
    <row r="26" spans="1:5">
      <c r="A26" s="2" t="s">
        <v>257</v>
      </c>
      <c r="B26" s="5">
        <v>10886</v>
      </c>
      <c r="C26" s="3">
        <v>563</v>
      </c>
      <c r="D26" s="5">
        <v>17350</v>
      </c>
      <c r="E26" s="5">
        <v>1436</v>
      </c>
    </row>
    <row r="27" spans="1:5">
      <c r="A27" s="2" t="s">
        <v>259</v>
      </c>
      <c r="B27" s="5">
        <v>1138</v>
      </c>
      <c r="C27" s="3">
        <v>188</v>
      </c>
      <c r="D27" s="5">
        <v>3625</v>
      </c>
      <c r="E27" s="3">
        <v>312</v>
      </c>
    </row>
    <row r="28" spans="1:5">
      <c r="A28" s="2" t="s">
        <v>261</v>
      </c>
      <c r="B28" s="3" t="s">
        <v>8</v>
      </c>
      <c r="C28" s="3" t="s">
        <v>8</v>
      </c>
      <c r="D28" s="3" t="s">
        <v>8</v>
      </c>
      <c r="E28" s="3" t="s">
        <v>8</v>
      </c>
    </row>
    <row r="29" spans="1:5" ht="30">
      <c r="A29" s="7" t="s">
        <v>239</v>
      </c>
      <c r="B29" s="3" t="s">
        <v>8</v>
      </c>
      <c r="C29" s="3" t="s">
        <v>8</v>
      </c>
      <c r="D29" s="3" t="s">
        <v>8</v>
      </c>
      <c r="E29" s="3" t="s">
        <v>8</v>
      </c>
    </row>
    <row r="30" spans="1:5">
      <c r="A30" s="2" t="s">
        <v>250</v>
      </c>
      <c r="B30" s="5">
        <v>25455</v>
      </c>
      <c r="C30" s="5">
        <v>24688</v>
      </c>
      <c r="D30" s="5">
        <v>75284</v>
      </c>
      <c r="E30" s="5">
        <v>76005</v>
      </c>
    </row>
    <row r="31" spans="1:5">
      <c r="A31" s="2" t="s">
        <v>252</v>
      </c>
      <c r="B31" s="3">
        <v>26</v>
      </c>
      <c r="C31" s="3">
        <v>58</v>
      </c>
      <c r="D31" s="3">
        <v>151</v>
      </c>
      <c r="E31" s="3">
        <v>313</v>
      </c>
    </row>
    <row r="32" spans="1:5">
      <c r="A32" s="2" t="s">
        <v>257</v>
      </c>
      <c r="B32" s="5">
        <v>10756</v>
      </c>
      <c r="C32" s="3">
        <v>466</v>
      </c>
      <c r="D32" s="5">
        <v>31330</v>
      </c>
      <c r="E32" s="5">
        <v>1749</v>
      </c>
    </row>
    <row r="33" spans="1:5">
      <c r="A33" s="2" t="s">
        <v>259</v>
      </c>
      <c r="B33" s="3">
        <v>0</v>
      </c>
      <c r="C33" s="3">
        <v>0</v>
      </c>
      <c r="D33" s="3">
        <v>0</v>
      </c>
      <c r="E33" s="3">
        <v>130</v>
      </c>
    </row>
    <row r="34" spans="1:5">
      <c r="A34" s="2" t="s">
        <v>262</v>
      </c>
      <c r="B34" s="3" t="s">
        <v>8</v>
      </c>
      <c r="C34" s="3" t="s">
        <v>8</v>
      </c>
      <c r="D34" s="3" t="s">
        <v>8</v>
      </c>
      <c r="E34" s="3" t="s">
        <v>8</v>
      </c>
    </row>
    <row r="35" spans="1:5" ht="30">
      <c r="A35" s="7" t="s">
        <v>239</v>
      </c>
      <c r="B35" s="3" t="s">
        <v>8</v>
      </c>
      <c r="C35" s="3" t="s">
        <v>8</v>
      </c>
      <c r="D35" s="3" t="s">
        <v>8</v>
      </c>
      <c r="E35" s="3" t="s">
        <v>8</v>
      </c>
    </row>
    <row r="36" spans="1:5">
      <c r="A36" s="2" t="s">
        <v>250</v>
      </c>
      <c r="B36" s="5">
        <v>23633</v>
      </c>
      <c r="C36" s="5">
        <v>21402</v>
      </c>
      <c r="D36" s="5">
        <v>71115</v>
      </c>
      <c r="E36" s="5">
        <v>63885</v>
      </c>
    </row>
    <row r="37" spans="1:5">
      <c r="A37" s="2" t="s">
        <v>252</v>
      </c>
      <c r="B37" s="3">
        <v>35</v>
      </c>
      <c r="C37" s="3">
        <v>36</v>
      </c>
      <c r="D37" s="3">
        <v>104</v>
      </c>
      <c r="E37" s="3">
        <v>108</v>
      </c>
    </row>
    <row r="38" spans="1:5">
      <c r="A38" s="2" t="s">
        <v>257</v>
      </c>
      <c r="B38" s="5">
        <v>8681</v>
      </c>
      <c r="C38" s="5">
        <v>4239</v>
      </c>
      <c r="D38" s="5">
        <v>27376</v>
      </c>
      <c r="E38" s="5">
        <v>33994</v>
      </c>
    </row>
    <row r="39" spans="1:5">
      <c r="A39" s="2" t="s">
        <v>259</v>
      </c>
      <c r="B39" s="3">
        <v>769</v>
      </c>
      <c r="C39" s="3">
        <v>600</v>
      </c>
      <c r="D39" s="5">
        <v>1145</v>
      </c>
      <c r="E39" s="5">
        <v>1122</v>
      </c>
    </row>
    <row r="40" spans="1:5">
      <c r="A40" s="2" t="s">
        <v>263</v>
      </c>
      <c r="B40" s="3" t="s">
        <v>8</v>
      </c>
      <c r="C40" s="3" t="s">
        <v>8</v>
      </c>
      <c r="D40" s="3" t="s">
        <v>8</v>
      </c>
      <c r="E40" s="3" t="s">
        <v>8</v>
      </c>
    </row>
    <row r="41" spans="1:5" ht="30">
      <c r="A41" s="7" t="s">
        <v>239</v>
      </c>
      <c r="B41" s="3" t="s">
        <v>8</v>
      </c>
      <c r="C41" s="3" t="s">
        <v>8</v>
      </c>
      <c r="D41" s="3" t="s">
        <v>8</v>
      </c>
      <c r="E41" s="3" t="s">
        <v>8</v>
      </c>
    </row>
    <row r="42" spans="1:5">
      <c r="A42" s="2" t="s">
        <v>250</v>
      </c>
      <c r="B42" s="3">
        <v>622</v>
      </c>
      <c r="C42" s="3">
        <v>0</v>
      </c>
      <c r="D42" s="5">
        <v>1894</v>
      </c>
      <c r="E42" s="3">
        <v>0</v>
      </c>
    </row>
    <row r="43" spans="1:5">
      <c r="A43" s="2" t="s">
        <v>252</v>
      </c>
      <c r="B43" s="8">
        <v>8210</v>
      </c>
      <c r="C43" s="8">
        <v>6802</v>
      </c>
      <c r="D43" s="8">
        <v>23964</v>
      </c>
      <c r="E43" s="8">
        <v>18675</v>
      </c>
    </row>
  </sheetData>
  <mergeCells count="5">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s>
  <sheetData>
    <row r="1" spans="1:5" ht="15" customHeight="1">
      <c r="A1" s="6" t="s">
        <v>1423</v>
      </c>
      <c r="B1" s="6" t="s">
        <v>62</v>
      </c>
      <c r="C1" s="6"/>
      <c r="D1" s="6" t="s">
        <v>1</v>
      </c>
      <c r="E1" s="6"/>
    </row>
    <row r="2" spans="1:5">
      <c r="A2" s="6"/>
      <c r="B2" s="1" t="s">
        <v>2</v>
      </c>
      <c r="C2" s="1" t="s">
        <v>63</v>
      </c>
      <c r="D2" s="1" t="s">
        <v>2</v>
      </c>
      <c r="E2" s="1" t="s">
        <v>63</v>
      </c>
    </row>
    <row r="3" spans="1:5" ht="30">
      <c r="A3" s="7" t="s">
        <v>240</v>
      </c>
      <c r="B3" s="3" t="s">
        <v>8</v>
      </c>
      <c r="C3" s="3" t="s">
        <v>8</v>
      </c>
      <c r="D3" s="3" t="s">
        <v>8</v>
      </c>
      <c r="E3" s="3" t="s">
        <v>8</v>
      </c>
    </row>
    <row r="4" spans="1:5" ht="75">
      <c r="A4" s="2" t="s">
        <v>1424</v>
      </c>
      <c r="B4" s="3" t="s">
        <v>8</v>
      </c>
      <c r="C4" s="3" t="s">
        <v>8</v>
      </c>
      <c r="D4" s="8">
        <v>185900000</v>
      </c>
      <c r="E4" s="8">
        <v>108000000</v>
      </c>
    </row>
    <row r="5" spans="1:5" ht="45">
      <c r="A5" s="2" t="s">
        <v>1425</v>
      </c>
      <c r="B5" s="3" t="s">
        <v>8</v>
      </c>
      <c r="C5" s="3" t="s">
        <v>8</v>
      </c>
      <c r="D5" s="5">
        <v>27400000</v>
      </c>
      <c r="E5" s="5">
        <v>34000000</v>
      </c>
    </row>
    <row r="6" spans="1:5">
      <c r="A6" s="7" t="s">
        <v>270</v>
      </c>
      <c r="B6" s="3" t="s">
        <v>8</v>
      </c>
      <c r="C6" s="3" t="s">
        <v>8</v>
      </c>
      <c r="D6" s="3" t="s">
        <v>8</v>
      </c>
      <c r="E6" s="3" t="s">
        <v>8</v>
      </c>
    </row>
    <row r="7" spans="1:5" ht="30">
      <c r="A7" s="2" t="s">
        <v>1426</v>
      </c>
      <c r="B7" s="3" t="s">
        <v>8</v>
      </c>
      <c r="C7" s="3" t="s">
        <v>8</v>
      </c>
      <c r="D7" s="5">
        <v>894278000</v>
      </c>
      <c r="E7" s="3" t="s">
        <v>8</v>
      </c>
    </row>
    <row r="8" spans="1:5" ht="30">
      <c r="A8" s="2" t="s">
        <v>1427</v>
      </c>
      <c r="B8" s="3" t="s">
        <v>8</v>
      </c>
      <c r="C8" s="3" t="s">
        <v>8</v>
      </c>
      <c r="D8" s="5">
        <v>-2180000</v>
      </c>
      <c r="E8" s="3" t="s">
        <v>8</v>
      </c>
    </row>
    <row r="9" spans="1:5">
      <c r="A9" s="2" t="s">
        <v>1428</v>
      </c>
      <c r="B9" s="3" t="s">
        <v>8</v>
      </c>
      <c r="C9" s="3" t="s">
        <v>8</v>
      </c>
      <c r="D9" s="5">
        <v>106709000</v>
      </c>
      <c r="E9" s="3" t="s">
        <v>8</v>
      </c>
    </row>
    <row r="10" spans="1:5">
      <c r="A10" s="2" t="s">
        <v>287</v>
      </c>
      <c r="B10" s="3" t="s">
        <v>8</v>
      </c>
      <c r="C10" s="3" t="s">
        <v>8</v>
      </c>
      <c r="D10" s="5">
        <v>-1111000</v>
      </c>
      <c r="E10" s="3" t="s">
        <v>8</v>
      </c>
    </row>
    <row r="11" spans="1:5" ht="30">
      <c r="A11" s="2" t="s">
        <v>1429</v>
      </c>
      <c r="B11" s="5">
        <v>997696000</v>
      </c>
      <c r="C11" s="3" t="s">
        <v>8</v>
      </c>
      <c r="D11" s="5">
        <v>997696000</v>
      </c>
      <c r="E11" s="3" t="s">
        <v>8</v>
      </c>
    </row>
    <row r="12" spans="1:5" ht="30">
      <c r="A12" s="2" t="s">
        <v>1430</v>
      </c>
      <c r="B12" s="5">
        <v>1051352000</v>
      </c>
      <c r="C12" s="3" t="s">
        <v>8</v>
      </c>
      <c r="D12" s="5">
        <v>1051352000</v>
      </c>
      <c r="E12" s="3" t="s">
        <v>8</v>
      </c>
    </row>
    <row r="13" spans="1:5">
      <c r="A13" s="7" t="s">
        <v>271</v>
      </c>
      <c r="B13" s="3" t="s">
        <v>8</v>
      </c>
      <c r="C13" s="3" t="s">
        <v>8</v>
      </c>
      <c r="D13" s="3" t="s">
        <v>8</v>
      </c>
      <c r="E13" s="3" t="s">
        <v>8</v>
      </c>
    </row>
    <row r="14" spans="1:5" ht="30">
      <c r="A14" s="2" t="s">
        <v>1426</v>
      </c>
      <c r="B14" s="3" t="s">
        <v>8</v>
      </c>
      <c r="C14" s="3" t="s">
        <v>8</v>
      </c>
      <c r="D14" s="5">
        <v>-662432000</v>
      </c>
      <c r="E14" s="3" t="s">
        <v>8</v>
      </c>
    </row>
    <row r="15" spans="1:5" ht="30">
      <c r="A15" s="2" t="s">
        <v>1427</v>
      </c>
      <c r="B15" s="3" t="s">
        <v>8</v>
      </c>
      <c r="C15" s="3" t="s">
        <v>8</v>
      </c>
      <c r="D15" s="5">
        <v>2180000</v>
      </c>
      <c r="E15" s="3" t="s">
        <v>8</v>
      </c>
    </row>
    <row r="16" spans="1:5" ht="30">
      <c r="A16" s="2" t="s">
        <v>285</v>
      </c>
      <c r="B16" s="5">
        <v>-15883000</v>
      </c>
      <c r="C16" s="5">
        <v>-5547000</v>
      </c>
      <c r="D16" s="5">
        <v>-50262000</v>
      </c>
      <c r="E16" s="5">
        <v>-36931000</v>
      </c>
    </row>
    <row r="17" spans="1:5" ht="30">
      <c r="A17" s="2" t="s">
        <v>1429</v>
      </c>
      <c r="B17" s="5">
        <v>-710514000</v>
      </c>
      <c r="C17" s="3" t="s">
        <v>8</v>
      </c>
      <c r="D17" s="5">
        <v>-710514000</v>
      </c>
      <c r="E17" s="3" t="s">
        <v>8</v>
      </c>
    </row>
    <row r="18" spans="1:5" ht="30">
      <c r="A18" s="2" t="s">
        <v>1431</v>
      </c>
      <c r="B18" s="5">
        <v>-764170000</v>
      </c>
      <c r="C18" s="3" t="s">
        <v>8</v>
      </c>
      <c r="D18" s="5">
        <v>-764170000</v>
      </c>
      <c r="E18" s="3" t="s">
        <v>8</v>
      </c>
    </row>
    <row r="19" spans="1:5">
      <c r="A19" s="7" t="s">
        <v>272</v>
      </c>
      <c r="B19" s="3" t="s">
        <v>8</v>
      </c>
      <c r="C19" s="3" t="s">
        <v>8</v>
      </c>
      <c r="D19" s="3" t="s">
        <v>8</v>
      </c>
      <c r="E19" s="3" t="s">
        <v>8</v>
      </c>
    </row>
    <row r="20" spans="1:5" ht="30">
      <c r="A20" s="2" t="s">
        <v>1426</v>
      </c>
      <c r="B20" s="3" t="s">
        <v>8</v>
      </c>
      <c r="C20" s="3" t="s">
        <v>8</v>
      </c>
      <c r="D20" s="5">
        <v>231846000</v>
      </c>
      <c r="E20" s="3" t="s">
        <v>8</v>
      </c>
    </row>
    <row r="21" spans="1:5">
      <c r="A21" s="2" t="s">
        <v>1428</v>
      </c>
      <c r="B21" s="3" t="s">
        <v>8</v>
      </c>
      <c r="C21" s="3" t="s">
        <v>8</v>
      </c>
      <c r="D21" s="5">
        <v>106709000</v>
      </c>
      <c r="E21" s="3" t="s">
        <v>8</v>
      </c>
    </row>
    <row r="22" spans="1:5" ht="30">
      <c r="A22" s="2" t="s">
        <v>285</v>
      </c>
      <c r="B22" s="5">
        <v>-15883000</v>
      </c>
      <c r="C22" s="5">
        <v>-5547000</v>
      </c>
      <c r="D22" s="5">
        <v>-50262000</v>
      </c>
      <c r="E22" s="5">
        <v>-36931000</v>
      </c>
    </row>
    <row r="23" spans="1:5">
      <c r="A23" s="2" t="s">
        <v>287</v>
      </c>
      <c r="B23" s="3" t="s">
        <v>8</v>
      </c>
      <c r="C23" s="3" t="s">
        <v>8</v>
      </c>
      <c r="D23" s="5">
        <v>-1111000</v>
      </c>
      <c r="E23" s="3" t="s">
        <v>8</v>
      </c>
    </row>
    <row r="24" spans="1:5" ht="30">
      <c r="A24" s="2" t="s">
        <v>1429</v>
      </c>
      <c r="B24" s="5">
        <v>287182000</v>
      </c>
      <c r="C24" s="3" t="s">
        <v>8</v>
      </c>
      <c r="D24" s="5">
        <v>287182000</v>
      </c>
      <c r="E24" s="3" t="s">
        <v>8</v>
      </c>
    </row>
    <row r="25" spans="1:5" ht="30">
      <c r="A25" s="7" t="s">
        <v>273</v>
      </c>
      <c r="B25" s="3" t="s">
        <v>8</v>
      </c>
      <c r="C25" s="3" t="s">
        <v>8</v>
      </c>
      <c r="D25" s="3" t="s">
        <v>8</v>
      </c>
      <c r="E25" s="3" t="s">
        <v>8</v>
      </c>
    </row>
    <row r="26" spans="1:5" ht="30">
      <c r="A26" s="2" t="s">
        <v>1426</v>
      </c>
      <c r="B26" s="3" t="s">
        <v>8</v>
      </c>
      <c r="C26" s="3" t="s">
        <v>8</v>
      </c>
      <c r="D26" s="5">
        <v>527432000</v>
      </c>
      <c r="E26" s="3" t="s">
        <v>8</v>
      </c>
    </row>
    <row r="27" spans="1:5" ht="30">
      <c r="A27" s="2" t="s">
        <v>281</v>
      </c>
      <c r="B27" s="3" t="s">
        <v>8</v>
      </c>
      <c r="C27" s="3" t="s">
        <v>8</v>
      </c>
      <c r="D27" s="5">
        <v>397018000</v>
      </c>
      <c r="E27" s="3" t="s">
        <v>8</v>
      </c>
    </row>
    <row r="28" spans="1:5">
      <c r="A28" s="2" t="s">
        <v>1428</v>
      </c>
      <c r="B28" s="3" t="s">
        <v>8</v>
      </c>
      <c r="C28" s="3" t="s">
        <v>8</v>
      </c>
      <c r="D28" s="5">
        <v>-106709000</v>
      </c>
      <c r="E28" s="3" t="s">
        <v>8</v>
      </c>
    </row>
    <row r="29" spans="1:5" ht="30">
      <c r="A29" s="2" t="s">
        <v>1429</v>
      </c>
      <c r="B29" s="5">
        <v>817741000</v>
      </c>
      <c r="C29" s="3" t="s">
        <v>8</v>
      </c>
      <c r="D29" s="5">
        <v>817741000</v>
      </c>
      <c r="E29" s="3" t="s">
        <v>8</v>
      </c>
    </row>
    <row r="30" spans="1:5">
      <c r="A30" s="2" t="s">
        <v>1432</v>
      </c>
      <c r="B30" s="5">
        <v>903500000</v>
      </c>
      <c r="C30" s="3" t="s">
        <v>8</v>
      </c>
      <c r="D30" s="5">
        <v>903500000</v>
      </c>
      <c r="E30" s="3" t="s">
        <v>8</v>
      </c>
    </row>
    <row r="31" spans="1:5">
      <c r="A31" s="2" t="s">
        <v>1433</v>
      </c>
      <c r="B31" s="5">
        <v>85800000</v>
      </c>
      <c r="C31" s="3" t="s">
        <v>8</v>
      </c>
      <c r="D31" s="5">
        <v>85800000</v>
      </c>
      <c r="E31" s="3" t="s">
        <v>8</v>
      </c>
    </row>
    <row r="32" spans="1:5" ht="60">
      <c r="A32" s="2" t="s">
        <v>1434</v>
      </c>
      <c r="B32" s="5">
        <v>433600000</v>
      </c>
      <c r="C32" s="3" t="s">
        <v>8</v>
      </c>
      <c r="D32" s="5">
        <v>433600000</v>
      </c>
      <c r="E32" s="3" t="s">
        <v>8</v>
      </c>
    </row>
    <row r="33" spans="1:5" ht="75">
      <c r="A33" s="2" t="s">
        <v>1435</v>
      </c>
      <c r="B33" s="5">
        <v>27900000</v>
      </c>
      <c r="C33" s="3" t="s">
        <v>8</v>
      </c>
      <c r="D33" s="5">
        <v>27900000</v>
      </c>
      <c r="E33" s="3" t="s">
        <v>8</v>
      </c>
    </row>
    <row r="34" spans="1:5" ht="60">
      <c r="A34" s="2" t="s">
        <v>1436</v>
      </c>
      <c r="B34" s="8">
        <v>370300000</v>
      </c>
      <c r="C34" s="3" t="s">
        <v>8</v>
      </c>
      <c r="D34" s="8">
        <v>370300000</v>
      </c>
      <c r="E34" s="3" t="s">
        <v>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3"/>
  <sheetViews>
    <sheetView showGridLines="0" workbookViewId="0"/>
  </sheetViews>
  <sheetFormatPr defaultRowHeight="15"/>
  <cols>
    <col min="1" max="1" width="36.5703125" bestFit="1" customWidth="1"/>
    <col min="2" max="2" width="12.5703125" bestFit="1" customWidth="1"/>
    <col min="3" max="3" width="12.28515625" bestFit="1" customWidth="1"/>
    <col min="4" max="19" width="27.7109375" bestFit="1" customWidth="1"/>
    <col min="20" max="21" width="19.85546875" bestFit="1" customWidth="1"/>
    <col min="22" max="22" width="32" bestFit="1" customWidth="1"/>
    <col min="23" max="23" width="31.85546875" bestFit="1" customWidth="1"/>
    <col min="24" max="24" width="32.5703125" bestFit="1" customWidth="1"/>
    <col min="25" max="25" width="32.42578125" bestFit="1" customWidth="1"/>
    <col min="26" max="26" width="35.5703125" bestFit="1" customWidth="1"/>
    <col min="27" max="27" width="27.7109375" bestFit="1" customWidth="1"/>
    <col min="28" max="28" width="28.7109375" bestFit="1" customWidth="1"/>
    <col min="29" max="29" width="29.28515625" bestFit="1" customWidth="1"/>
    <col min="30" max="30" width="30" bestFit="1" customWidth="1"/>
    <col min="31" max="32" width="27.7109375" bestFit="1" customWidth="1"/>
    <col min="33" max="33" width="30.7109375" bestFit="1" customWidth="1"/>
    <col min="34" max="34" width="27.7109375" bestFit="1" customWidth="1"/>
    <col min="35" max="35" width="28.5703125" bestFit="1" customWidth="1"/>
    <col min="36" max="36" width="32.28515625" bestFit="1" customWidth="1"/>
    <col min="37" max="37" width="27.7109375" bestFit="1" customWidth="1"/>
    <col min="38" max="38" width="19.85546875" bestFit="1" customWidth="1"/>
    <col min="39" max="39" width="32.85546875" bestFit="1" customWidth="1"/>
    <col min="40" max="40" width="33" bestFit="1" customWidth="1"/>
    <col min="41" max="41" width="35.7109375" bestFit="1" customWidth="1"/>
    <col min="42" max="42" width="36.5703125" bestFit="1" customWidth="1"/>
    <col min="43" max="43" width="21.85546875" bestFit="1" customWidth="1"/>
    <col min="44" max="44" width="31.140625" bestFit="1" customWidth="1"/>
    <col min="45" max="45" width="26.85546875" bestFit="1" customWidth="1"/>
    <col min="46" max="46" width="30.5703125" bestFit="1" customWidth="1"/>
    <col min="47" max="47" width="35.140625" bestFit="1" customWidth="1"/>
    <col min="48" max="48" width="36.5703125" bestFit="1" customWidth="1"/>
    <col min="49" max="49" width="22" bestFit="1" customWidth="1"/>
    <col min="50" max="50" width="36.5703125" bestFit="1" customWidth="1"/>
    <col min="51" max="51" width="22.7109375" bestFit="1" customWidth="1"/>
    <col min="52" max="52" width="34.42578125" bestFit="1" customWidth="1"/>
    <col min="53" max="53" width="18.5703125" bestFit="1" customWidth="1"/>
    <col min="54" max="54" width="22" bestFit="1" customWidth="1"/>
    <col min="55" max="55" width="18.5703125" bestFit="1" customWidth="1"/>
    <col min="56" max="56" width="25.5703125" bestFit="1" customWidth="1"/>
    <col min="57" max="57" width="22.140625" bestFit="1" customWidth="1"/>
    <col min="58" max="58" width="22.7109375" bestFit="1" customWidth="1"/>
    <col min="59" max="60" width="26.42578125" bestFit="1" customWidth="1"/>
    <col min="61" max="61" width="34.42578125" bestFit="1" customWidth="1"/>
    <col min="62" max="62" width="33.85546875" bestFit="1" customWidth="1"/>
    <col min="63" max="63" width="26.42578125" bestFit="1" customWidth="1"/>
    <col min="64" max="64" width="22" bestFit="1" customWidth="1"/>
    <col min="65" max="65" width="20.7109375" bestFit="1" customWidth="1"/>
  </cols>
  <sheetData>
    <row r="1" spans="1:65">
      <c r="A1" s="6" t="s">
        <v>1437</v>
      </c>
      <c r="B1" s="6" t="s">
        <v>2</v>
      </c>
      <c r="C1" s="6" t="s">
        <v>27</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row>
    <row r="2" spans="1:65">
      <c r="A2" s="6"/>
      <c r="B2" s="6"/>
      <c r="C2" s="6"/>
      <c r="D2" s="1" t="s">
        <v>249</v>
      </c>
      <c r="E2" s="1" t="s">
        <v>249</v>
      </c>
      <c r="F2" s="1" t="s">
        <v>249</v>
      </c>
      <c r="G2" s="1" t="s">
        <v>249</v>
      </c>
      <c r="H2" s="1" t="s">
        <v>249</v>
      </c>
      <c r="I2" s="1" t="s">
        <v>249</v>
      </c>
      <c r="J2" s="1" t="s">
        <v>249</v>
      </c>
      <c r="K2" s="1" t="s">
        <v>249</v>
      </c>
      <c r="L2" s="1" t="s">
        <v>249</v>
      </c>
      <c r="M2" s="1" t="s">
        <v>249</v>
      </c>
      <c r="N2" s="1" t="s">
        <v>249</v>
      </c>
      <c r="O2" s="1" t="s">
        <v>249</v>
      </c>
      <c r="P2" s="1" t="s">
        <v>249</v>
      </c>
      <c r="Q2" s="1" t="s">
        <v>249</v>
      </c>
      <c r="R2" s="1" t="s">
        <v>249</v>
      </c>
      <c r="S2" s="1" t="s">
        <v>249</v>
      </c>
      <c r="T2" s="1" t="s">
        <v>249</v>
      </c>
      <c r="U2" s="1" t="s">
        <v>249</v>
      </c>
      <c r="V2" s="1" t="s">
        <v>249</v>
      </c>
      <c r="W2" s="1" t="s">
        <v>249</v>
      </c>
      <c r="X2" s="1" t="s">
        <v>249</v>
      </c>
      <c r="Y2" s="1" t="s">
        <v>249</v>
      </c>
      <c r="Z2" s="1" t="s">
        <v>249</v>
      </c>
      <c r="AA2" s="1" t="s">
        <v>262</v>
      </c>
      <c r="AB2" s="1" t="s">
        <v>262</v>
      </c>
      <c r="AC2" s="1" t="s">
        <v>262</v>
      </c>
      <c r="AD2" s="1" t="s">
        <v>262</v>
      </c>
      <c r="AE2" s="1" t="s">
        <v>262</v>
      </c>
      <c r="AF2" s="1" t="s">
        <v>262</v>
      </c>
      <c r="AG2" s="1" t="s">
        <v>262</v>
      </c>
      <c r="AH2" s="1" t="s">
        <v>262</v>
      </c>
      <c r="AI2" s="1" t="s">
        <v>262</v>
      </c>
      <c r="AJ2" s="1" t="s">
        <v>262</v>
      </c>
      <c r="AK2" s="1" t="s">
        <v>262</v>
      </c>
      <c r="AL2" s="1" t="s">
        <v>262</v>
      </c>
      <c r="AM2" s="1" t="s">
        <v>262</v>
      </c>
      <c r="AN2" s="1" t="s">
        <v>262</v>
      </c>
      <c r="AO2" s="1" t="s">
        <v>262</v>
      </c>
      <c r="AP2" s="1" t="s">
        <v>262</v>
      </c>
      <c r="AQ2" s="1" t="s">
        <v>262</v>
      </c>
      <c r="AR2" s="1" t="s">
        <v>262</v>
      </c>
      <c r="AS2" s="1" t="s">
        <v>262</v>
      </c>
      <c r="AT2" s="1" t="s">
        <v>262</v>
      </c>
      <c r="AU2" s="1" t="s">
        <v>262</v>
      </c>
      <c r="AV2" s="1" t="s">
        <v>262</v>
      </c>
      <c r="AW2" s="1" t="s">
        <v>258</v>
      </c>
      <c r="AX2" s="1" t="s">
        <v>258</v>
      </c>
      <c r="AY2" s="1" t="s">
        <v>258</v>
      </c>
      <c r="AZ2" s="1" t="s">
        <v>258</v>
      </c>
      <c r="BA2" s="1" t="s">
        <v>258</v>
      </c>
      <c r="BB2" s="1" t="s">
        <v>258</v>
      </c>
      <c r="BC2" s="1" t="s">
        <v>258</v>
      </c>
      <c r="BD2" s="1" t="s">
        <v>258</v>
      </c>
      <c r="BE2" s="1" t="s">
        <v>258</v>
      </c>
      <c r="BF2" s="1" t="s">
        <v>258</v>
      </c>
      <c r="BG2" s="1" t="s">
        <v>261</v>
      </c>
      <c r="BH2" s="1" t="s">
        <v>261</v>
      </c>
      <c r="BI2" s="1" t="s">
        <v>261</v>
      </c>
      <c r="BJ2" s="1" t="s">
        <v>261</v>
      </c>
      <c r="BK2" s="1" t="s">
        <v>261</v>
      </c>
      <c r="BL2" s="1" t="s">
        <v>261</v>
      </c>
      <c r="BM2" s="1" t="s">
        <v>261</v>
      </c>
    </row>
    <row r="3" spans="1:65">
      <c r="A3" s="6"/>
      <c r="B3" s="6"/>
      <c r="C3" s="6"/>
      <c r="D3" s="1" t="s">
        <v>1438</v>
      </c>
      <c r="E3" s="1" t="s">
        <v>1438</v>
      </c>
      <c r="F3" s="1" t="s">
        <v>1438</v>
      </c>
      <c r="G3" s="1" t="s">
        <v>1438</v>
      </c>
      <c r="H3" s="1" t="s">
        <v>1438</v>
      </c>
      <c r="I3" s="1" t="s">
        <v>1438</v>
      </c>
      <c r="J3" s="1" t="s">
        <v>1438</v>
      </c>
      <c r="K3" s="1" t="s">
        <v>1438</v>
      </c>
      <c r="L3" s="1" t="s">
        <v>1438</v>
      </c>
      <c r="M3" s="1" t="s">
        <v>1438</v>
      </c>
      <c r="N3" s="1" t="s">
        <v>1438</v>
      </c>
      <c r="O3" s="1" t="s">
        <v>1438</v>
      </c>
      <c r="P3" s="1" t="s">
        <v>1438</v>
      </c>
      <c r="Q3" s="1" t="s">
        <v>1438</v>
      </c>
      <c r="R3" s="1" t="s">
        <v>1438</v>
      </c>
      <c r="S3" s="1" t="s">
        <v>1438</v>
      </c>
      <c r="T3" s="1" t="s">
        <v>1446</v>
      </c>
      <c r="U3" s="1" t="s">
        <v>1446</v>
      </c>
      <c r="V3" s="1" t="s">
        <v>1446</v>
      </c>
      <c r="W3" s="1" t="s">
        <v>1446</v>
      </c>
      <c r="X3" s="1" t="s">
        <v>1446</v>
      </c>
      <c r="Y3" s="1" t="s">
        <v>1446</v>
      </c>
      <c r="Z3" s="1" t="s">
        <v>1446</v>
      </c>
      <c r="AA3" s="1" t="s">
        <v>1438</v>
      </c>
      <c r="AB3" s="1" t="s">
        <v>1438</v>
      </c>
      <c r="AC3" s="1" t="s">
        <v>1438</v>
      </c>
      <c r="AD3" s="1" t="s">
        <v>1438</v>
      </c>
      <c r="AE3" s="1" t="s">
        <v>1438</v>
      </c>
      <c r="AF3" s="1" t="s">
        <v>1438</v>
      </c>
      <c r="AG3" s="1" t="s">
        <v>1438</v>
      </c>
      <c r="AH3" s="1" t="s">
        <v>1438</v>
      </c>
      <c r="AI3" s="1" t="s">
        <v>1438</v>
      </c>
      <c r="AJ3" s="1" t="s">
        <v>1438</v>
      </c>
      <c r="AK3" s="1" t="s">
        <v>1438</v>
      </c>
      <c r="AL3" s="1" t="s">
        <v>1446</v>
      </c>
      <c r="AM3" s="1" t="s">
        <v>1446</v>
      </c>
      <c r="AN3" s="1" t="s">
        <v>1446</v>
      </c>
      <c r="AO3" s="1" t="s">
        <v>1446</v>
      </c>
      <c r="AP3" s="1" t="s">
        <v>1446</v>
      </c>
      <c r="AQ3" s="1" t="s">
        <v>1446</v>
      </c>
      <c r="AR3" s="1" t="s">
        <v>1446</v>
      </c>
      <c r="AS3" s="1" t="s">
        <v>1446</v>
      </c>
      <c r="AT3" s="1" t="s">
        <v>1446</v>
      </c>
      <c r="AU3" s="1" t="s">
        <v>1446</v>
      </c>
      <c r="AV3" s="1" t="s">
        <v>1446</v>
      </c>
      <c r="AW3" s="1" t="s">
        <v>1450</v>
      </c>
      <c r="AX3" s="1" t="s">
        <v>1450</v>
      </c>
      <c r="AY3" s="1" t="s">
        <v>1450</v>
      </c>
      <c r="AZ3" s="1" t="s">
        <v>1450</v>
      </c>
      <c r="BA3" s="1" t="s">
        <v>1450</v>
      </c>
      <c r="BB3" s="1" t="s">
        <v>1454</v>
      </c>
      <c r="BC3" s="1" t="s">
        <v>1454</v>
      </c>
      <c r="BD3" s="1" t="s">
        <v>1455</v>
      </c>
      <c r="BE3" s="1" t="s">
        <v>1456</v>
      </c>
      <c r="BF3" s="1" t="s">
        <v>1456</v>
      </c>
      <c r="BG3" s="1" t="s">
        <v>1457</v>
      </c>
      <c r="BH3" s="1" t="s">
        <v>1457</v>
      </c>
      <c r="BI3" s="1" t="s">
        <v>1457</v>
      </c>
      <c r="BJ3" s="1" t="s">
        <v>1457</v>
      </c>
      <c r="BK3" s="1" t="s">
        <v>1457</v>
      </c>
      <c r="BL3" s="1" t="s">
        <v>434</v>
      </c>
      <c r="BM3" s="1" t="s">
        <v>1459</v>
      </c>
    </row>
    <row r="4" spans="1:65" ht="30">
      <c r="A4" s="6"/>
      <c r="B4" s="6"/>
      <c r="C4" s="6"/>
      <c r="D4" s="1"/>
      <c r="E4" s="1" t="s">
        <v>317</v>
      </c>
      <c r="F4" s="1" t="s">
        <v>1439</v>
      </c>
      <c r="G4" s="1" t="s">
        <v>324</v>
      </c>
      <c r="H4" s="1" t="s">
        <v>326</v>
      </c>
      <c r="I4" s="1" t="s">
        <v>328</v>
      </c>
      <c r="J4" s="1" t="s">
        <v>330</v>
      </c>
      <c r="K4" s="1" t="s">
        <v>332</v>
      </c>
      <c r="L4" s="1" t="s">
        <v>335</v>
      </c>
      <c r="M4" s="1" t="s">
        <v>337</v>
      </c>
      <c r="N4" s="1" t="s">
        <v>1440</v>
      </c>
      <c r="O4" s="1" t="s">
        <v>1441</v>
      </c>
      <c r="P4" s="1" t="s">
        <v>1442</v>
      </c>
      <c r="Q4" s="1" t="s">
        <v>1443</v>
      </c>
      <c r="R4" s="1" t="s">
        <v>1444</v>
      </c>
      <c r="S4" s="1" t="s">
        <v>1445</v>
      </c>
      <c r="T4" s="1"/>
      <c r="U4" s="1" t="s">
        <v>359</v>
      </c>
      <c r="V4" s="1" t="s">
        <v>361</v>
      </c>
      <c r="W4" s="1" t="s">
        <v>363</v>
      </c>
      <c r="X4" s="1" t="s">
        <v>1447</v>
      </c>
      <c r="Y4" s="1" t="s">
        <v>1448</v>
      </c>
      <c r="Z4" s="1" t="s">
        <v>1449</v>
      </c>
      <c r="AA4" s="1"/>
      <c r="AB4" s="1" t="s">
        <v>372</v>
      </c>
      <c r="AC4" s="1" t="s">
        <v>374</v>
      </c>
      <c r="AD4" s="1" t="s">
        <v>376</v>
      </c>
      <c r="AE4" s="1" t="s">
        <v>378</v>
      </c>
      <c r="AF4" s="1" t="s">
        <v>380</v>
      </c>
      <c r="AG4" s="1" t="s">
        <v>382</v>
      </c>
      <c r="AH4" s="1" t="s">
        <v>388</v>
      </c>
      <c r="AI4" s="1" t="s">
        <v>390</v>
      </c>
      <c r="AJ4" s="1" t="s">
        <v>384</v>
      </c>
      <c r="AK4" s="1" t="s">
        <v>386</v>
      </c>
      <c r="AL4" s="1"/>
      <c r="AM4" s="1" t="s">
        <v>393</v>
      </c>
      <c r="AN4" s="1" t="s">
        <v>395</v>
      </c>
      <c r="AO4" s="1" t="s">
        <v>398</v>
      </c>
      <c r="AP4" s="1" t="s">
        <v>400</v>
      </c>
      <c r="AQ4" s="1" t="s">
        <v>402</v>
      </c>
      <c r="AR4" s="1" t="s">
        <v>404</v>
      </c>
      <c r="AS4" s="1" t="s">
        <v>406</v>
      </c>
      <c r="AT4" s="1" t="s">
        <v>409</v>
      </c>
      <c r="AU4" s="1" t="s">
        <v>412</v>
      </c>
      <c r="AV4" s="1" t="s">
        <v>414</v>
      </c>
      <c r="AW4" s="1" t="s">
        <v>422</v>
      </c>
      <c r="AX4" s="1" t="s">
        <v>1451</v>
      </c>
      <c r="AY4" s="1" t="s">
        <v>1452</v>
      </c>
      <c r="AZ4" s="1" t="s">
        <v>1453</v>
      </c>
      <c r="BA4" s="1" t="s">
        <v>427</v>
      </c>
      <c r="BB4" s="1" t="s">
        <v>422</v>
      </c>
      <c r="BC4" s="1" t="s">
        <v>427</v>
      </c>
      <c r="BD4" s="1" t="s">
        <v>422</v>
      </c>
      <c r="BE4" s="1" t="s">
        <v>422</v>
      </c>
      <c r="BF4" s="1" t="s">
        <v>1452</v>
      </c>
      <c r="BG4" s="1" t="s">
        <v>422</v>
      </c>
      <c r="BH4" s="1" t="s">
        <v>1452</v>
      </c>
      <c r="BI4" s="1" t="s">
        <v>1453</v>
      </c>
      <c r="BJ4" s="1" t="s">
        <v>1458</v>
      </c>
      <c r="BK4" s="1" t="s">
        <v>427</v>
      </c>
      <c r="BL4" s="1" t="s">
        <v>422</v>
      </c>
      <c r="BM4" s="1" t="s">
        <v>427</v>
      </c>
    </row>
    <row r="5" spans="1:65" ht="30">
      <c r="A5" s="7" t="s">
        <v>23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c r="BD5" s="3" t="s">
        <v>8</v>
      </c>
      <c r="BE5" s="3" t="s">
        <v>8</v>
      </c>
      <c r="BF5" s="3" t="s">
        <v>8</v>
      </c>
      <c r="BG5" s="3" t="s">
        <v>8</v>
      </c>
      <c r="BH5" s="3" t="s">
        <v>8</v>
      </c>
      <c r="BI5" s="3" t="s">
        <v>8</v>
      </c>
      <c r="BJ5" s="3" t="s">
        <v>8</v>
      </c>
      <c r="BK5" s="3" t="s">
        <v>8</v>
      </c>
      <c r="BL5" s="3" t="s">
        <v>8</v>
      </c>
      <c r="BM5" s="3" t="s">
        <v>8</v>
      </c>
    </row>
    <row r="6" spans="1:65">
      <c r="A6" s="2" t="s">
        <v>1460</v>
      </c>
      <c r="B6" s="3" t="s">
        <v>8</v>
      </c>
      <c r="C6" s="3" t="s">
        <v>8</v>
      </c>
      <c r="D6" s="3" t="s">
        <v>8</v>
      </c>
      <c r="E6" s="8">
        <v>415574000</v>
      </c>
      <c r="F6" s="8">
        <v>1015943000</v>
      </c>
      <c r="G6" s="8">
        <v>1974298000</v>
      </c>
      <c r="H6" s="8">
        <v>2762992000</v>
      </c>
      <c r="I6" s="8">
        <v>273649000</v>
      </c>
      <c r="J6" s="8">
        <v>3639561000</v>
      </c>
      <c r="K6" s="8">
        <v>762696000</v>
      </c>
      <c r="L6" s="8">
        <v>4103713000</v>
      </c>
      <c r="M6" s="8">
        <v>990480000</v>
      </c>
      <c r="N6" s="8">
        <v>545663000</v>
      </c>
      <c r="O6" s="8">
        <v>1220229000</v>
      </c>
      <c r="P6" s="8">
        <v>328754000</v>
      </c>
      <c r="Q6" s="8">
        <v>724525000</v>
      </c>
      <c r="R6" s="8">
        <v>1543463000</v>
      </c>
      <c r="S6" s="8">
        <v>982779000</v>
      </c>
      <c r="T6" s="3" t="s">
        <v>8</v>
      </c>
      <c r="U6" s="8">
        <v>208442000</v>
      </c>
      <c r="V6" s="8">
        <v>313554000</v>
      </c>
      <c r="W6" s="8">
        <v>75946000</v>
      </c>
      <c r="X6" s="8">
        <v>28139000</v>
      </c>
      <c r="Y6" s="8">
        <v>401000</v>
      </c>
      <c r="Z6" s="8">
        <v>6461000</v>
      </c>
      <c r="AA6" s="3" t="s">
        <v>8</v>
      </c>
      <c r="AB6" s="8">
        <v>267325000</v>
      </c>
      <c r="AC6" s="8">
        <v>274280000</v>
      </c>
      <c r="AD6" s="8">
        <v>343156000</v>
      </c>
      <c r="AE6" s="8">
        <v>45466000</v>
      </c>
      <c r="AF6" s="8">
        <v>359024000</v>
      </c>
      <c r="AG6" s="8">
        <v>5493685000</v>
      </c>
      <c r="AH6" s="8">
        <v>11000000</v>
      </c>
      <c r="AI6" s="8">
        <v>1073051000</v>
      </c>
      <c r="AJ6" s="8">
        <v>2162162000</v>
      </c>
      <c r="AK6" s="8">
        <v>549492000</v>
      </c>
      <c r="AL6" s="3" t="s">
        <v>8</v>
      </c>
      <c r="AM6" s="8">
        <v>1446817000</v>
      </c>
      <c r="AN6" s="8">
        <v>2948653000</v>
      </c>
      <c r="AO6" s="8">
        <v>419069000</v>
      </c>
      <c r="AP6" s="8">
        <v>354099000</v>
      </c>
      <c r="AQ6" s="8">
        <v>149595000</v>
      </c>
      <c r="AR6" s="8">
        <v>223672000</v>
      </c>
      <c r="AS6" s="8">
        <v>348174000</v>
      </c>
      <c r="AT6" s="8">
        <v>28654000</v>
      </c>
      <c r="AU6" s="8">
        <v>304730000</v>
      </c>
      <c r="AV6" s="8">
        <v>31260000</v>
      </c>
      <c r="AW6" s="3" t="s">
        <v>8</v>
      </c>
      <c r="AX6" s="3" t="s">
        <v>8</v>
      </c>
      <c r="AY6" s="3" t="s">
        <v>8</v>
      </c>
      <c r="AZ6" s="3" t="s">
        <v>8</v>
      </c>
      <c r="BA6" s="3" t="s">
        <v>8</v>
      </c>
      <c r="BB6" s="3" t="s">
        <v>8</v>
      </c>
      <c r="BC6" s="3" t="s">
        <v>8</v>
      </c>
      <c r="BD6" s="3" t="s">
        <v>8</v>
      </c>
      <c r="BE6" s="3" t="s">
        <v>8</v>
      </c>
      <c r="BF6" s="3" t="s">
        <v>8</v>
      </c>
      <c r="BG6" s="3" t="s">
        <v>8</v>
      </c>
      <c r="BH6" s="3" t="s">
        <v>8</v>
      </c>
      <c r="BI6" s="3" t="s">
        <v>8</v>
      </c>
      <c r="BJ6" s="3" t="s">
        <v>8</v>
      </c>
      <c r="BK6" s="3" t="s">
        <v>8</v>
      </c>
      <c r="BL6" s="3" t="s">
        <v>8</v>
      </c>
      <c r="BM6" s="3" t="s">
        <v>8</v>
      </c>
    </row>
    <row r="7" spans="1:65">
      <c r="A7" s="2" t="s">
        <v>1461</v>
      </c>
      <c r="B7" s="3" t="s">
        <v>8</v>
      </c>
      <c r="C7" s="3" t="s">
        <v>8</v>
      </c>
      <c r="D7" s="3" t="s">
        <v>8</v>
      </c>
      <c r="E7" s="5">
        <v>-823588000</v>
      </c>
      <c r="F7" s="5">
        <v>-2847929000</v>
      </c>
      <c r="G7" s="5">
        <v>-3299244000</v>
      </c>
      <c r="H7" s="5">
        <v>-1576429000</v>
      </c>
      <c r="I7" s="5">
        <v>-178272000</v>
      </c>
      <c r="J7" s="5">
        <v>-587014000</v>
      </c>
      <c r="K7" s="5">
        <v>-138625000</v>
      </c>
      <c r="L7" s="5">
        <v>-143711000</v>
      </c>
      <c r="M7" s="5">
        <v>-155000</v>
      </c>
      <c r="N7" s="5">
        <v>-595401000</v>
      </c>
      <c r="O7" s="5">
        <v>-570599000</v>
      </c>
      <c r="P7" s="5">
        <v>-17462000</v>
      </c>
      <c r="Q7" s="5">
        <v>-5000</v>
      </c>
      <c r="R7" s="5">
        <v>-63178000</v>
      </c>
      <c r="S7" s="5">
        <v>-165000</v>
      </c>
      <c r="T7" s="3" t="s">
        <v>8</v>
      </c>
      <c r="U7" s="5">
        <v>-15304000</v>
      </c>
      <c r="V7" s="5">
        <v>-19325000</v>
      </c>
      <c r="W7" s="5">
        <v>-4680000</v>
      </c>
      <c r="X7" s="3">
        <v>0</v>
      </c>
      <c r="Y7" s="3">
        <v>0</v>
      </c>
      <c r="Z7" s="3">
        <v>0</v>
      </c>
      <c r="AA7" s="3" t="s">
        <v>8</v>
      </c>
      <c r="AB7" s="5">
        <v>-65011000</v>
      </c>
      <c r="AC7" s="5">
        <v>-124635000</v>
      </c>
      <c r="AD7" s="5">
        <v>-252561000</v>
      </c>
      <c r="AE7" s="5">
        <v>-41354000</v>
      </c>
      <c r="AF7" s="5">
        <v>-275723000</v>
      </c>
      <c r="AG7" s="5">
        <v>-6366576000</v>
      </c>
      <c r="AH7" s="5">
        <v>-28768000</v>
      </c>
      <c r="AI7" s="5">
        <v>-951289000</v>
      </c>
      <c r="AJ7" s="5">
        <v>-1770179000</v>
      </c>
      <c r="AK7" s="5">
        <v>-380679000</v>
      </c>
      <c r="AL7" s="3" t="s">
        <v>8</v>
      </c>
      <c r="AM7" s="5">
        <v>-565323000</v>
      </c>
      <c r="AN7" s="5">
        <v>-2141672000</v>
      </c>
      <c r="AO7" s="5">
        <v>-125469000</v>
      </c>
      <c r="AP7" s="5">
        <v>-85249000</v>
      </c>
      <c r="AQ7" s="5">
        <v>-80240000</v>
      </c>
      <c r="AR7" s="5">
        <v>-69254000</v>
      </c>
      <c r="AS7" s="5">
        <v>-94254000</v>
      </c>
      <c r="AT7" s="5">
        <v>-7696000</v>
      </c>
      <c r="AU7" s="5">
        <v>-77022000</v>
      </c>
      <c r="AV7" s="5">
        <v>-8904000</v>
      </c>
      <c r="AW7" s="3" t="s">
        <v>8</v>
      </c>
      <c r="AX7" s="3" t="s">
        <v>8</v>
      </c>
      <c r="AY7" s="3" t="s">
        <v>8</v>
      </c>
      <c r="AZ7" s="3" t="s">
        <v>8</v>
      </c>
      <c r="BA7" s="3" t="s">
        <v>8</v>
      </c>
      <c r="BB7" s="3" t="s">
        <v>8</v>
      </c>
      <c r="BC7" s="3" t="s">
        <v>8</v>
      </c>
      <c r="BD7" s="3" t="s">
        <v>8</v>
      </c>
      <c r="BE7" s="3" t="s">
        <v>8</v>
      </c>
      <c r="BF7" s="3" t="s">
        <v>8</v>
      </c>
      <c r="BG7" s="3" t="s">
        <v>8</v>
      </c>
      <c r="BH7" s="3" t="s">
        <v>8</v>
      </c>
      <c r="BI7" s="3" t="s">
        <v>8</v>
      </c>
      <c r="BJ7" s="3" t="s">
        <v>8</v>
      </c>
      <c r="BK7" s="3" t="s">
        <v>8</v>
      </c>
      <c r="BL7" s="3" t="s">
        <v>8</v>
      </c>
      <c r="BM7" s="3" t="s">
        <v>8</v>
      </c>
    </row>
    <row r="8" spans="1:65">
      <c r="A8" s="2" t="s">
        <v>1462</v>
      </c>
      <c r="B8" s="3" t="s">
        <v>8</v>
      </c>
      <c r="C8" s="3" t="s">
        <v>8</v>
      </c>
      <c r="D8" s="3" t="s">
        <v>8</v>
      </c>
      <c r="E8" s="3">
        <v>0</v>
      </c>
      <c r="F8" s="3">
        <v>0</v>
      </c>
      <c r="G8" s="5">
        <v>125849000</v>
      </c>
      <c r="H8" s="5">
        <v>2830089000</v>
      </c>
      <c r="I8" s="5">
        <v>118548000</v>
      </c>
      <c r="J8" s="5">
        <v>4388567000</v>
      </c>
      <c r="K8" s="5">
        <v>583800000</v>
      </c>
      <c r="L8" s="5">
        <v>4387576000</v>
      </c>
      <c r="M8" s="5">
        <v>652927000</v>
      </c>
      <c r="N8" s="3" t="s">
        <v>8</v>
      </c>
      <c r="O8" s="5">
        <v>540433000</v>
      </c>
      <c r="P8" s="5">
        <v>226547000</v>
      </c>
      <c r="Q8" s="5">
        <v>-59651000</v>
      </c>
      <c r="R8" s="5">
        <v>2287924000</v>
      </c>
      <c r="S8" s="5">
        <v>962051000</v>
      </c>
      <c r="T8" s="3" t="s">
        <v>8</v>
      </c>
      <c r="U8" s="5">
        <v>209767000</v>
      </c>
      <c r="V8" s="5">
        <v>322868000</v>
      </c>
      <c r="W8" s="5">
        <v>78111000</v>
      </c>
      <c r="X8" s="5">
        <v>27141000</v>
      </c>
      <c r="Y8" s="5">
        <v>387000</v>
      </c>
      <c r="Z8" s="5">
        <v>6232000</v>
      </c>
      <c r="AA8" s="3" t="s">
        <v>8</v>
      </c>
      <c r="AB8" s="5">
        <v>303409000</v>
      </c>
      <c r="AC8" s="5">
        <v>200810000</v>
      </c>
      <c r="AD8" s="5">
        <v>217333000</v>
      </c>
      <c r="AE8" s="5">
        <v>41465000</v>
      </c>
      <c r="AF8" s="5">
        <v>193582000</v>
      </c>
      <c r="AG8" s="5">
        <v>1422116000</v>
      </c>
      <c r="AH8" s="5">
        <v>8295000</v>
      </c>
      <c r="AI8" s="5">
        <v>568551000</v>
      </c>
      <c r="AJ8" s="5">
        <v>1240221000</v>
      </c>
      <c r="AK8" s="5">
        <v>391695000</v>
      </c>
      <c r="AL8" s="3" t="s">
        <v>8</v>
      </c>
      <c r="AM8" s="5">
        <v>1177666000</v>
      </c>
      <c r="AN8" s="5">
        <v>1683258000</v>
      </c>
      <c r="AO8" s="5">
        <v>347117000</v>
      </c>
      <c r="AP8" s="5">
        <v>316183000</v>
      </c>
      <c r="AQ8" s="5">
        <v>142209000</v>
      </c>
      <c r="AR8" s="5">
        <v>205821000</v>
      </c>
      <c r="AS8" s="5">
        <v>237362000</v>
      </c>
      <c r="AT8" s="5">
        <v>19447000</v>
      </c>
      <c r="AU8" s="5">
        <v>262940000</v>
      </c>
      <c r="AV8" s="5">
        <v>28421000</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c r="BL8" s="3" t="s">
        <v>8</v>
      </c>
      <c r="BM8" s="3" t="s">
        <v>8</v>
      </c>
    </row>
    <row r="9" spans="1:65">
      <c r="A9" s="2" t="s">
        <v>1463</v>
      </c>
      <c r="B9" s="3" t="s">
        <v>8</v>
      </c>
      <c r="C9" s="3" t="s">
        <v>8</v>
      </c>
      <c r="D9" s="3" t="s">
        <v>8</v>
      </c>
      <c r="E9" s="3" t="s">
        <v>8</v>
      </c>
      <c r="F9" s="3" t="s">
        <v>8</v>
      </c>
      <c r="G9" s="5">
        <v>1450795000</v>
      </c>
      <c r="H9" s="5">
        <v>1643526000</v>
      </c>
      <c r="I9" s="5">
        <v>23171000</v>
      </c>
      <c r="J9" s="5">
        <v>1336020000</v>
      </c>
      <c r="K9" s="5">
        <v>-40271000</v>
      </c>
      <c r="L9" s="5">
        <v>427574000</v>
      </c>
      <c r="M9" s="5">
        <v>-337398000</v>
      </c>
      <c r="N9" s="3" t="s">
        <v>8</v>
      </c>
      <c r="O9" s="5">
        <v>-109197000</v>
      </c>
      <c r="P9" s="5">
        <v>-84745000</v>
      </c>
      <c r="Q9" s="5">
        <v>-784171000</v>
      </c>
      <c r="R9" s="5">
        <v>807639000</v>
      </c>
      <c r="S9" s="5">
        <v>-20563000</v>
      </c>
      <c r="T9" s="3" t="s">
        <v>8</v>
      </c>
      <c r="U9" s="5">
        <v>16629000</v>
      </c>
      <c r="V9" s="5">
        <v>28639000</v>
      </c>
      <c r="W9" s="5">
        <v>6845000</v>
      </c>
      <c r="X9" s="5">
        <v>-998000</v>
      </c>
      <c r="Y9" s="5">
        <v>-14000</v>
      </c>
      <c r="Z9" s="5">
        <v>-229000</v>
      </c>
      <c r="AA9" s="3" t="s">
        <v>8</v>
      </c>
      <c r="AB9" s="5">
        <v>101095000</v>
      </c>
      <c r="AC9" s="5">
        <v>51165000</v>
      </c>
      <c r="AD9" s="5">
        <v>126738000</v>
      </c>
      <c r="AE9" s="5">
        <v>37353000</v>
      </c>
      <c r="AF9" s="5">
        <v>110281000</v>
      </c>
      <c r="AG9" s="5">
        <v>2295007000</v>
      </c>
      <c r="AH9" s="5">
        <v>26063000</v>
      </c>
      <c r="AI9" s="5">
        <v>446789000</v>
      </c>
      <c r="AJ9" s="5">
        <v>848238000</v>
      </c>
      <c r="AK9" s="5">
        <v>222882000</v>
      </c>
      <c r="AL9" s="3" t="s">
        <v>8</v>
      </c>
      <c r="AM9" s="5">
        <v>296172000</v>
      </c>
      <c r="AN9" s="5">
        <v>876277000</v>
      </c>
      <c r="AO9" s="5">
        <v>53517000</v>
      </c>
      <c r="AP9" s="5">
        <v>47333000</v>
      </c>
      <c r="AQ9" s="5">
        <v>72854000</v>
      </c>
      <c r="AR9" s="5">
        <v>51403000</v>
      </c>
      <c r="AS9" s="5">
        <v>-16558000</v>
      </c>
      <c r="AT9" s="5">
        <v>-1511000</v>
      </c>
      <c r="AU9" s="5">
        <v>35232000</v>
      </c>
      <c r="AV9" s="5">
        <v>6065000</v>
      </c>
      <c r="AW9" s="3" t="s">
        <v>8</v>
      </c>
      <c r="AX9" s="3" t="s">
        <v>8</v>
      </c>
      <c r="AY9" s="3" t="s">
        <v>8</v>
      </c>
      <c r="AZ9" s="3" t="s">
        <v>8</v>
      </c>
      <c r="BA9" s="3" t="s">
        <v>8</v>
      </c>
      <c r="BB9" s="3" t="s">
        <v>8</v>
      </c>
      <c r="BC9" s="3" t="s">
        <v>8</v>
      </c>
      <c r="BD9" s="3" t="s">
        <v>8</v>
      </c>
      <c r="BE9" s="3" t="s">
        <v>8</v>
      </c>
      <c r="BF9" s="3" t="s">
        <v>8</v>
      </c>
      <c r="BG9" s="3" t="s">
        <v>8</v>
      </c>
      <c r="BH9" s="3" t="s">
        <v>8</v>
      </c>
      <c r="BI9" s="3" t="s">
        <v>8</v>
      </c>
      <c r="BJ9" s="3" t="s">
        <v>8</v>
      </c>
      <c r="BK9" s="3" t="s">
        <v>8</v>
      </c>
      <c r="BL9" s="3" t="s">
        <v>8</v>
      </c>
      <c r="BM9" s="3" t="s">
        <v>8</v>
      </c>
    </row>
    <row r="10" spans="1:65">
      <c r="A10" s="2" t="s">
        <v>1464</v>
      </c>
      <c r="B10" s="3" t="s">
        <v>8</v>
      </c>
      <c r="C10" s="3" t="s">
        <v>8</v>
      </c>
      <c r="D10" s="3" t="s">
        <v>8</v>
      </c>
      <c r="E10" s="3">
        <v>0</v>
      </c>
      <c r="F10" s="3">
        <v>0</v>
      </c>
      <c r="G10" s="3">
        <v>0</v>
      </c>
      <c r="H10" s="5">
        <v>1687083000</v>
      </c>
      <c r="I10" s="5">
        <v>204272000</v>
      </c>
      <c r="J10" s="5">
        <v>2226991000</v>
      </c>
      <c r="K10" s="5">
        <v>477142000</v>
      </c>
      <c r="L10" s="5">
        <v>1925595000</v>
      </c>
      <c r="M10" s="5">
        <v>508968000</v>
      </c>
      <c r="N10" s="3" t="s">
        <v>8</v>
      </c>
      <c r="O10" s="5">
        <v>818454000</v>
      </c>
      <c r="P10" s="5">
        <v>235031000</v>
      </c>
      <c r="Q10" s="5">
        <v>482939000</v>
      </c>
      <c r="R10" s="5">
        <v>938698000</v>
      </c>
      <c r="S10" s="5">
        <v>592246000</v>
      </c>
      <c r="T10" s="3" t="s">
        <v>8</v>
      </c>
      <c r="U10" s="3">
        <v>0</v>
      </c>
      <c r="V10" s="3">
        <v>0</v>
      </c>
      <c r="W10" s="3">
        <v>0</v>
      </c>
      <c r="X10" s="5">
        <v>25000</v>
      </c>
      <c r="Y10" s="3">
        <v>0</v>
      </c>
      <c r="Z10" s="5">
        <v>6000</v>
      </c>
      <c r="AA10" s="3" t="s">
        <v>8</v>
      </c>
      <c r="AB10" s="5">
        <v>122540000</v>
      </c>
      <c r="AC10" s="5">
        <v>98575000</v>
      </c>
      <c r="AD10" s="3">
        <v>0</v>
      </c>
      <c r="AE10" s="3">
        <v>0</v>
      </c>
      <c r="AF10" s="3">
        <v>0</v>
      </c>
      <c r="AG10" s="3">
        <v>0</v>
      </c>
      <c r="AH10" s="3">
        <v>0</v>
      </c>
      <c r="AI10" s="3">
        <v>0</v>
      </c>
      <c r="AJ10" s="3">
        <v>0</v>
      </c>
      <c r="AK10" s="3">
        <v>0</v>
      </c>
      <c r="AL10" s="3" t="s">
        <v>8</v>
      </c>
      <c r="AM10" s="3">
        <v>0</v>
      </c>
      <c r="AN10" s="3">
        <v>0</v>
      </c>
      <c r="AO10" s="3">
        <v>0</v>
      </c>
      <c r="AP10" s="3">
        <v>0</v>
      </c>
      <c r="AQ10" s="3">
        <v>0</v>
      </c>
      <c r="AR10" s="3">
        <v>0</v>
      </c>
      <c r="AS10" s="5">
        <v>54324000</v>
      </c>
      <c r="AT10" s="5">
        <v>4462000</v>
      </c>
      <c r="AU10" s="3">
        <v>0</v>
      </c>
      <c r="AV10" s="3">
        <v>0</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c r="BK10" s="3" t="s">
        <v>8</v>
      </c>
      <c r="BL10" s="3" t="s">
        <v>8</v>
      </c>
      <c r="BM10" s="3" t="s">
        <v>8</v>
      </c>
    </row>
    <row r="11" spans="1:65">
      <c r="A11" s="2" t="s">
        <v>1465</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5">
        <v>1497640000</v>
      </c>
      <c r="AX11" s="5">
        <v>918685000</v>
      </c>
      <c r="AY11" s="5">
        <v>17977000</v>
      </c>
      <c r="AZ11" s="5">
        <v>173900000</v>
      </c>
      <c r="BA11" s="5">
        <v>1147066000</v>
      </c>
      <c r="BB11" s="5">
        <v>1556613000</v>
      </c>
      <c r="BC11" s="5">
        <v>191060000</v>
      </c>
      <c r="BD11" s="5">
        <v>106210000</v>
      </c>
      <c r="BE11" s="5">
        <v>55680000</v>
      </c>
      <c r="BF11" s="5">
        <v>132251000</v>
      </c>
      <c r="BG11" s="5">
        <v>3717456000</v>
      </c>
      <c r="BH11" s="5">
        <v>96081000</v>
      </c>
      <c r="BI11" s="5">
        <v>233729000</v>
      </c>
      <c r="BJ11" s="5">
        <v>853839000</v>
      </c>
      <c r="BK11" s="5">
        <v>5311000</v>
      </c>
      <c r="BL11" s="5">
        <v>223026000</v>
      </c>
      <c r="BM11" s="5">
        <v>22359000</v>
      </c>
    </row>
    <row r="12" spans="1:65" ht="30">
      <c r="A12" s="2" t="s">
        <v>1466</v>
      </c>
      <c r="B12" s="3" t="s">
        <v>8</v>
      </c>
      <c r="C12" s="3" t="s">
        <v>8</v>
      </c>
      <c r="D12" s="3" t="s">
        <v>8</v>
      </c>
      <c r="E12" s="3" t="s">
        <v>8</v>
      </c>
      <c r="F12" s="3" t="s">
        <v>8</v>
      </c>
      <c r="G12" s="3" t="s">
        <v>8</v>
      </c>
      <c r="H12" s="5">
        <v>43557000</v>
      </c>
      <c r="I12" s="5">
        <v>181101000</v>
      </c>
      <c r="J12" s="5">
        <v>890971000</v>
      </c>
      <c r="K12" s="5">
        <v>517413000</v>
      </c>
      <c r="L12" s="5">
        <v>1498021000</v>
      </c>
      <c r="M12" s="5">
        <v>846366000</v>
      </c>
      <c r="N12" s="3" t="s">
        <v>8</v>
      </c>
      <c r="O12" s="5">
        <v>927651000</v>
      </c>
      <c r="P12" s="5">
        <v>319776000</v>
      </c>
      <c r="Q12" s="5">
        <v>1267110000</v>
      </c>
      <c r="R12" s="5">
        <v>131059000</v>
      </c>
      <c r="S12" s="5">
        <v>612809000</v>
      </c>
      <c r="T12" s="3" t="s">
        <v>8</v>
      </c>
      <c r="U12" s="3" t="s">
        <v>8</v>
      </c>
      <c r="V12" s="3" t="s">
        <v>8</v>
      </c>
      <c r="W12" s="3" t="s">
        <v>8</v>
      </c>
      <c r="X12" s="5">
        <v>1023000</v>
      </c>
      <c r="Y12" s="5">
        <v>14000</v>
      </c>
      <c r="Z12" s="5">
        <v>235000</v>
      </c>
      <c r="AA12" s="3" t="s">
        <v>8</v>
      </c>
      <c r="AB12" s="5">
        <v>21445000</v>
      </c>
      <c r="AC12" s="5">
        <v>47410000</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5">
        <v>70882000</v>
      </c>
      <c r="AT12" s="5">
        <v>5973000</v>
      </c>
      <c r="AU12" s="3" t="s">
        <v>8</v>
      </c>
      <c r="AV12" s="3" t="s">
        <v>8</v>
      </c>
      <c r="AW12" s="5">
        <v>9154000</v>
      </c>
      <c r="AX12" s="5">
        <v>4505000</v>
      </c>
      <c r="AY12" s="5">
        <v>16278000</v>
      </c>
      <c r="AZ12" s="5">
        <v>114105000</v>
      </c>
      <c r="BA12" s="5">
        <v>409000</v>
      </c>
      <c r="BB12" s="5">
        <v>5230000</v>
      </c>
      <c r="BC12" s="3">
        <v>0</v>
      </c>
      <c r="BD12" s="5">
        <v>3090000</v>
      </c>
      <c r="BE12" s="5">
        <v>33877000</v>
      </c>
      <c r="BF12" s="5">
        <v>24848000</v>
      </c>
      <c r="BG12" s="3">
        <v>0</v>
      </c>
      <c r="BH12" s="5">
        <v>1606000</v>
      </c>
      <c r="BI12" s="5">
        <v>69289000</v>
      </c>
      <c r="BJ12" s="3">
        <v>0</v>
      </c>
      <c r="BK12" s="5">
        <v>47666000</v>
      </c>
      <c r="BL12" s="3">
        <v>0</v>
      </c>
      <c r="BM12" s="5">
        <v>4195000</v>
      </c>
    </row>
    <row r="13" spans="1:65" ht="45">
      <c r="A13" s="2" t="s">
        <v>146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61">
        <v>0.82499999999999996</v>
      </c>
      <c r="AX13" s="361">
        <v>0.28899999999999998</v>
      </c>
      <c r="AY13" s="3" t="s">
        <v>8</v>
      </c>
      <c r="AZ13" s="3" t="s">
        <v>8</v>
      </c>
      <c r="BA13" s="361">
        <v>0.96799999999999997</v>
      </c>
      <c r="BB13" s="361">
        <v>0.66100000000000003</v>
      </c>
      <c r="BC13" s="361">
        <v>1</v>
      </c>
      <c r="BD13" s="361">
        <v>0</v>
      </c>
      <c r="BE13" s="361">
        <v>1E-3</v>
      </c>
      <c r="BF13" s="3" t="s">
        <v>8</v>
      </c>
      <c r="BG13" s="361">
        <v>1</v>
      </c>
      <c r="BH13" s="3" t="s">
        <v>8</v>
      </c>
      <c r="BI13" s="3" t="s">
        <v>8</v>
      </c>
      <c r="BJ13" s="361">
        <v>1</v>
      </c>
      <c r="BK13" s="361">
        <v>0</v>
      </c>
      <c r="BL13" s="361">
        <v>1</v>
      </c>
      <c r="BM13" s="361">
        <v>0</v>
      </c>
    </row>
    <row r="14" spans="1:65">
      <c r="A14" s="2" t="s">
        <v>1432</v>
      </c>
      <c r="B14" s="5">
        <v>903500000</v>
      </c>
      <c r="C14" s="3" t="s">
        <v>8</v>
      </c>
      <c r="D14" s="3">
        <v>0</v>
      </c>
      <c r="E14" s="3">
        <v>0</v>
      </c>
      <c r="F14" s="3">
        <v>0</v>
      </c>
      <c r="G14" s="3">
        <v>0</v>
      </c>
      <c r="H14" s="3">
        <v>0</v>
      </c>
      <c r="I14" s="3">
        <v>0</v>
      </c>
      <c r="J14" s="3">
        <v>0</v>
      </c>
      <c r="K14" s="3">
        <v>0</v>
      </c>
      <c r="L14" s="3">
        <v>0</v>
      </c>
      <c r="M14" s="3">
        <v>0</v>
      </c>
      <c r="N14" s="3" t="s">
        <v>8</v>
      </c>
      <c r="O14" s="3">
        <v>0</v>
      </c>
      <c r="P14" s="3">
        <v>0</v>
      </c>
      <c r="Q14" s="3">
        <v>0</v>
      </c>
      <c r="R14" s="3">
        <v>0</v>
      </c>
      <c r="S14" s="3">
        <v>0</v>
      </c>
      <c r="T14" s="5">
        <v>5013000</v>
      </c>
      <c r="U14" s="5">
        <v>1564000</v>
      </c>
      <c r="V14" s="5">
        <v>2765000</v>
      </c>
      <c r="W14" s="5">
        <v>684000</v>
      </c>
      <c r="X14" s="3">
        <v>0</v>
      </c>
      <c r="Y14" s="3">
        <v>0</v>
      </c>
      <c r="Z14" s="3">
        <v>0</v>
      </c>
      <c r="AA14" s="5">
        <v>421178000</v>
      </c>
      <c r="AB14" s="3">
        <v>0</v>
      </c>
      <c r="AC14" s="3">
        <v>0</v>
      </c>
      <c r="AD14" s="5">
        <v>18166000</v>
      </c>
      <c r="AE14" s="5">
        <v>2884000</v>
      </c>
      <c r="AF14" s="5">
        <v>11912000</v>
      </c>
      <c r="AG14" s="5">
        <v>189682000</v>
      </c>
      <c r="AH14" s="5">
        <v>1659000</v>
      </c>
      <c r="AI14" s="5">
        <v>41512000</v>
      </c>
      <c r="AJ14" s="5">
        <v>120831000</v>
      </c>
      <c r="AK14" s="5">
        <v>34532000</v>
      </c>
      <c r="AL14" s="5">
        <v>191237000</v>
      </c>
      <c r="AM14" s="5">
        <v>49826000</v>
      </c>
      <c r="AN14" s="5">
        <v>104626000</v>
      </c>
      <c r="AO14" s="5">
        <v>8761000</v>
      </c>
      <c r="AP14" s="5">
        <v>6322000</v>
      </c>
      <c r="AQ14" s="5">
        <v>8034000</v>
      </c>
      <c r="AR14" s="5">
        <v>10030000</v>
      </c>
      <c r="AS14" s="3">
        <v>0</v>
      </c>
      <c r="AT14" s="3">
        <v>0</v>
      </c>
      <c r="AU14" s="5">
        <v>2431000</v>
      </c>
      <c r="AV14" s="5">
        <v>1207000</v>
      </c>
      <c r="AW14" s="5">
        <v>24875000</v>
      </c>
      <c r="AX14" s="5">
        <v>5390000</v>
      </c>
      <c r="AY14" s="5">
        <v>304000</v>
      </c>
      <c r="AZ14" s="5">
        <v>2951000</v>
      </c>
      <c r="BA14" s="5">
        <v>22054000</v>
      </c>
      <c r="BB14" s="5">
        <v>21212000</v>
      </c>
      <c r="BC14" s="5">
        <v>3027000</v>
      </c>
      <c r="BD14" s="3">
        <v>0</v>
      </c>
      <c r="BE14" s="5">
        <v>1000</v>
      </c>
      <c r="BF14" s="5">
        <v>2477000</v>
      </c>
      <c r="BG14" s="5">
        <v>103834000</v>
      </c>
      <c r="BH14" s="5">
        <v>5016000</v>
      </c>
      <c r="BI14" s="5">
        <v>4044000</v>
      </c>
      <c r="BJ14" s="5">
        <v>85290000</v>
      </c>
      <c r="BK14" s="3">
        <v>0</v>
      </c>
      <c r="BL14" s="5">
        <v>5677000</v>
      </c>
      <c r="BM14" s="3">
        <v>0</v>
      </c>
    </row>
    <row r="15" spans="1:65">
      <c r="A15" s="2" t="s">
        <v>1468</v>
      </c>
      <c r="B15" s="5">
        <v>997696000</v>
      </c>
      <c r="C15" s="5">
        <v>894278000</v>
      </c>
      <c r="D15" s="5">
        <v>862263000</v>
      </c>
      <c r="E15" s="5">
        <v>94513000</v>
      </c>
      <c r="F15" s="5">
        <v>344939000</v>
      </c>
      <c r="G15" s="5">
        <v>287985000</v>
      </c>
      <c r="H15" s="5">
        <v>66903000</v>
      </c>
      <c r="I15" s="3">
        <v>0</v>
      </c>
      <c r="J15" s="3">
        <v>0</v>
      </c>
      <c r="K15" s="3">
        <v>0</v>
      </c>
      <c r="L15" s="3">
        <v>0</v>
      </c>
      <c r="M15" s="3">
        <v>0</v>
      </c>
      <c r="N15" s="5">
        <v>51476000</v>
      </c>
      <c r="O15" s="5">
        <v>16447000</v>
      </c>
      <c r="P15" s="3">
        <v>0</v>
      </c>
      <c r="Q15" s="3">
        <v>0</v>
      </c>
      <c r="R15" s="3">
        <v>0</v>
      </c>
      <c r="S15" s="3">
        <v>0</v>
      </c>
      <c r="T15" s="3">
        <v>0</v>
      </c>
      <c r="U15" s="3">
        <v>0</v>
      </c>
      <c r="V15" s="3">
        <v>0</v>
      </c>
      <c r="W15" s="3">
        <v>0</v>
      </c>
      <c r="X15" s="3">
        <v>0</v>
      </c>
      <c r="Y15" s="3">
        <v>0</v>
      </c>
      <c r="Z15" s="3">
        <v>0</v>
      </c>
      <c r="AA15" s="5">
        <v>380527000</v>
      </c>
      <c r="AB15" s="3">
        <v>0</v>
      </c>
      <c r="AC15" s="5">
        <v>412000</v>
      </c>
      <c r="AD15" s="5">
        <v>5042000</v>
      </c>
      <c r="AE15" s="5">
        <v>461000</v>
      </c>
      <c r="AF15" s="5">
        <v>5285000</v>
      </c>
      <c r="AG15" s="5">
        <v>260973000</v>
      </c>
      <c r="AH15" s="5">
        <v>3554000</v>
      </c>
      <c r="AI15" s="5">
        <v>51526000</v>
      </c>
      <c r="AJ15" s="5">
        <v>45490000</v>
      </c>
      <c r="AK15" s="5">
        <v>7784000</v>
      </c>
      <c r="AL15" s="5">
        <v>84091000</v>
      </c>
      <c r="AM15" s="5">
        <v>8135000</v>
      </c>
      <c r="AN15" s="5">
        <v>69067000</v>
      </c>
      <c r="AO15" s="5">
        <v>1963000</v>
      </c>
      <c r="AP15" s="5">
        <v>2752000</v>
      </c>
      <c r="AQ15" s="5">
        <v>1545000</v>
      </c>
      <c r="AR15" s="3">
        <v>0</v>
      </c>
      <c r="AS15" s="3">
        <v>0</v>
      </c>
      <c r="AT15" s="3">
        <v>0</v>
      </c>
      <c r="AU15" s="5">
        <v>629000</v>
      </c>
      <c r="AV15" s="3">
        <v>0</v>
      </c>
      <c r="AW15" s="3" t="s">
        <v>8</v>
      </c>
      <c r="AX15" s="3" t="s">
        <v>8</v>
      </c>
      <c r="AY15" s="3" t="s">
        <v>8</v>
      </c>
      <c r="AZ15" s="3" t="s">
        <v>8</v>
      </c>
      <c r="BA15" s="3" t="s">
        <v>8</v>
      </c>
      <c r="BB15" s="3" t="s">
        <v>8</v>
      </c>
      <c r="BC15" s="3" t="s">
        <v>8</v>
      </c>
      <c r="BD15" s="3" t="s">
        <v>8</v>
      </c>
      <c r="BE15" s="3" t="s">
        <v>8</v>
      </c>
      <c r="BF15" s="3" t="s">
        <v>8</v>
      </c>
      <c r="BG15" s="3" t="s">
        <v>8</v>
      </c>
      <c r="BH15" s="3" t="s">
        <v>8</v>
      </c>
      <c r="BI15" s="3" t="s">
        <v>8</v>
      </c>
      <c r="BJ15" s="3" t="s">
        <v>8</v>
      </c>
      <c r="BK15" s="3" t="s">
        <v>8</v>
      </c>
      <c r="BL15" s="3" t="s">
        <v>8</v>
      </c>
      <c r="BM15" s="3" t="s">
        <v>8</v>
      </c>
    </row>
    <row r="16" spans="1:65" ht="30">
      <c r="A16" s="2" t="s">
        <v>1469</v>
      </c>
      <c r="B16" s="5">
        <v>287182000</v>
      </c>
      <c r="C16" s="5">
        <v>231846000</v>
      </c>
      <c r="D16" s="5">
        <v>110638000</v>
      </c>
      <c r="E16" s="3">
        <v>0</v>
      </c>
      <c r="F16" s="3">
        <v>0</v>
      </c>
      <c r="G16" s="5">
        <v>27288000</v>
      </c>
      <c r="H16" s="5">
        <v>66903000</v>
      </c>
      <c r="I16" s="3">
        <v>0</v>
      </c>
      <c r="J16" s="3">
        <v>0</v>
      </c>
      <c r="K16" s="3">
        <v>0</v>
      </c>
      <c r="L16" s="3">
        <v>0</v>
      </c>
      <c r="M16" s="3">
        <v>0</v>
      </c>
      <c r="N16" s="3" t="s">
        <v>8</v>
      </c>
      <c r="O16" s="5">
        <v>16447000</v>
      </c>
      <c r="P16" s="3">
        <v>0</v>
      </c>
      <c r="Q16" s="3">
        <v>0</v>
      </c>
      <c r="R16" s="3">
        <v>0</v>
      </c>
      <c r="S16" s="3">
        <v>0</v>
      </c>
      <c r="T16" s="3">
        <v>0</v>
      </c>
      <c r="U16" s="3">
        <v>0</v>
      </c>
      <c r="V16" s="3">
        <v>0</v>
      </c>
      <c r="W16" s="3">
        <v>0</v>
      </c>
      <c r="X16" s="3">
        <v>0</v>
      </c>
      <c r="Y16" s="3">
        <v>0</v>
      </c>
      <c r="Z16" s="3">
        <v>0</v>
      </c>
      <c r="AA16" s="5">
        <v>128028000</v>
      </c>
      <c r="AB16" s="3">
        <v>0</v>
      </c>
      <c r="AC16" s="3">
        <v>0</v>
      </c>
      <c r="AD16" s="3">
        <v>0</v>
      </c>
      <c r="AE16" s="3">
        <v>0</v>
      </c>
      <c r="AF16" s="3">
        <v>0</v>
      </c>
      <c r="AG16" s="5">
        <v>99291000</v>
      </c>
      <c r="AH16" s="3">
        <v>0</v>
      </c>
      <c r="AI16" s="5">
        <v>20277000</v>
      </c>
      <c r="AJ16" s="5">
        <v>8460000</v>
      </c>
      <c r="AK16" s="3">
        <v>0</v>
      </c>
      <c r="AL16" s="5">
        <v>48516000</v>
      </c>
      <c r="AM16" s="5">
        <v>8135000</v>
      </c>
      <c r="AN16" s="5">
        <v>38773000</v>
      </c>
      <c r="AO16" s="3">
        <v>0</v>
      </c>
      <c r="AP16" s="3">
        <v>0</v>
      </c>
      <c r="AQ16" s="5">
        <v>1545000</v>
      </c>
      <c r="AR16" s="3">
        <v>0</v>
      </c>
      <c r="AS16" s="3">
        <v>0</v>
      </c>
      <c r="AT16" s="3">
        <v>0</v>
      </c>
      <c r="AU16" s="5">
        <v>63000</v>
      </c>
      <c r="AV16" s="3">
        <v>0</v>
      </c>
      <c r="AW16" s="3" t="s">
        <v>8</v>
      </c>
      <c r="AX16" s="3" t="s">
        <v>8</v>
      </c>
      <c r="AY16" s="3" t="s">
        <v>8</v>
      </c>
      <c r="AZ16" s="3" t="s">
        <v>8</v>
      </c>
      <c r="BA16" s="3" t="s">
        <v>8</v>
      </c>
      <c r="BB16" s="3" t="s">
        <v>8</v>
      </c>
      <c r="BC16" s="3" t="s">
        <v>8</v>
      </c>
      <c r="BD16" s="3" t="s">
        <v>8</v>
      </c>
      <c r="BE16" s="3" t="s">
        <v>8</v>
      </c>
      <c r="BF16" s="3" t="s">
        <v>8</v>
      </c>
      <c r="BG16" s="3" t="s">
        <v>8</v>
      </c>
      <c r="BH16" s="3" t="s">
        <v>8</v>
      </c>
      <c r="BI16" s="3" t="s">
        <v>8</v>
      </c>
      <c r="BJ16" s="3" t="s">
        <v>8</v>
      </c>
      <c r="BK16" s="3" t="s">
        <v>8</v>
      </c>
      <c r="BL16" s="3" t="s">
        <v>8</v>
      </c>
      <c r="BM16" s="3" t="s">
        <v>8</v>
      </c>
    </row>
    <row r="17" spans="1:65">
      <c r="A17" s="2" t="s">
        <v>1470</v>
      </c>
      <c r="B17" s="5">
        <v>85800000</v>
      </c>
      <c r="C17" s="3" t="s">
        <v>8</v>
      </c>
      <c r="D17" s="5">
        <v>85840000</v>
      </c>
      <c r="E17" s="3">
        <v>0</v>
      </c>
      <c r="F17" s="3">
        <v>0</v>
      </c>
      <c r="G17" s="5">
        <v>2490000</v>
      </c>
      <c r="H17" s="5">
        <v>66903000</v>
      </c>
      <c r="I17" s="3">
        <v>0</v>
      </c>
      <c r="J17" s="3">
        <v>0</v>
      </c>
      <c r="K17" s="3">
        <v>0</v>
      </c>
      <c r="L17" s="3">
        <v>0</v>
      </c>
      <c r="M17" s="3">
        <v>0</v>
      </c>
      <c r="N17" s="3" t="s">
        <v>8</v>
      </c>
      <c r="O17" s="5">
        <v>16447000</v>
      </c>
      <c r="P17" s="3">
        <v>0</v>
      </c>
      <c r="Q17" s="3">
        <v>0</v>
      </c>
      <c r="R17" s="3">
        <v>0</v>
      </c>
      <c r="S17" s="3">
        <v>0</v>
      </c>
      <c r="T17" s="3">
        <v>0</v>
      </c>
      <c r="U17" s="3">
        <v>0</v>
      </c>
      <c r="V17" s="3">
        <v>0</v>
      </c>
      <c r="W17" s="3">
        <v>0</v>
      </c>
      <c r="X17" s="3">
        <v>0</v>
      </c>
      <c r="Y17" s="3">
        <v>0</v>
      </c>
      <c r="Z17" s="3">
        <v>0</v>
      </c>
      <c r="AA17" s="3">
        <v>0</v>
      </c>
      <c r="AB17" s="3">
        <v>0</v>
      </c>
      <c r="AC17" s="3">
        <v>0</v>
      </c>
      <c r="AD17" s="3">
        <v>0</v>
      </c>
      <c r="AE17" s="3">
        <v>0</v>
      </c>
      <c r="AF17" s="3">
        <v>0</v>
      </c>
      <c r="AG17" s="3">
        <v>0</v>
      </c>
      <c r="AH17" s="3">
        <v>0</v>
      </c>
      <c r="AI17" s="3">
        <v>0</v>
      </c>
      <c r="AJ17" s="3">
        <v>0</v>
      </c>
      <c r="AK17" s="3">
        <v>0</v>
      </c>
      <c r="AL17" s="3">
        <v>0</v>
      </c>
      <c r="AM17" s="3">
        <v>0</v>
      </c>
      <c r="AN17" s="3">
        <v>0</v>
      </c>
      <c r="AO17" s="3">
        <v>0</v>
      </c>
      <c r="AP17" s="3">
        <v>0</v>
      </c>
      <c r="AQ17" s="3">
        <v>0</v>
      </c>
      <c r="AR17" s="3">
        <v>0</v>
      </c>
      <c r="AS17" s="3">
        <v>0</v>
      </c>
      <c r="AT17" s="3">
        <v>0</v>
      </c>
      <c r="AU17" s="3">
        <v>0</v>
      </c>
      <c r="AV17" s="3">
        <v>0</v>
      </c>
      <c r="AW17" s="3" t="s">
        <v>8</v>
      </c>
      <c r="AX17" s="3" t="s">
        <v>8</v>
      </c>
      <c r="AY17" s="3" t="s">
        <v>8</v>
      </c>
      <c r="AZ17" s="3" t="s">
        <v>8</v>
      </c>
      <c r="BA17" s="3" t="s">
        <v>8</v>
      </c>
      <c r="BB17" s="3" t="s">
        <v>8</v>
      </c>
      <c r="BC17" s="3" t="s">
        <v>8</v>
      </c>
      <c r="BD17" s="3" t="s">
        <v>8</v>
      </c>
      <c r="BE17" s="3" t="s">
        <v>8</v>
      </c>
      <c r="BF17" s="3" t="s">
        <v>8</v>
      </c>
      <c r="BG17" s="3" t="s">
        <v>8</v>
      </c>
      <c r="BH17" s="3" t="s">
        <v>8</v>
      </c>
      <c r="BI17" s="3" t="s">
        <v>8</v>
      </c>
      <c r="BJ17" s="3" t="s">
        <v>8</v>
      </c>
      <c r="BK17" s="3" t="s">
        <v>8</v>
      </c>
      <c r="BL17" s="3" t="s">
        <v>8</v>
      </c>
      <c r="BM17" s="3" t="s">
        <v>8</v>
      </c>
    </row>
    <row r="18" spans="1:65">
      <c r="A18" s="2" t="s">
        <v>1471</v>
      </c>
      <c r="B18" s="5">
        <v>56743000</v>
      </c>
      <c r="C18" s="3" t="s">
        <v>8</v>
      </c>
      <c r="D18" s="5">
        <v>56743000</v>
      </c>
      <c r="E18" s="3">
        <v>0</v>
      </c>
      <c r="F18" s="3">
        <v>0</v>
      </c>
      <c r="G18" s="5">
        <v>1594000</v>
      </c>
      <c r="H18" s="5">
        <v>45108000</v>
      </c>
      <c r="I18" s="3">
        <v>0</v>
      </c>
      <c r="J18" s="3">
        <v>0</v>
      </c>
      <c r="K18" s="3">
        <v>0</v>
      </c>
      <c r="L18" s="3">
        <v>0</v>
      </c>
      <c r="M18" s="3">
        <v>0</v>
      </c>
      <c r="N18" s="3" t="s">
        <v>8</v>
      </c>
      <c r="O18" s="5">
        <v>10041000</v>
      </c>
      <c r="P18" s="3">
        <v>0</v>
      </c>
      <c r="Q18" s="3">
        <v>0</v>
      </c>
      <c r="R18" s="3">
        <v>0</v>
      </c>
      <c r="S18" s="3">
        <v>0</v>
      </c>
      <c r="T18" s="3">
        <v>0</v>
      </c>
      <c r="U18" s="3">
        <v>0</v>
      </c>
      <c r="V18" s="3">
        <v>0</v>
      </c>
      <c r="W18" s="3">
        <v>0</v>
      </c>
      <c r="X18" s="3">
        <v>0</v>
      </c>
      <c r="Y18" s="3">
        <v>0</v>
      </c>
      <c r="Z18" s="3">
        <v>0</v>
      </c>
      <c r="AA18" s="3">
        <v>0</v>
      </c>
      <c r="AB18" s="3">
        <v>0</v>
      </c>
      <c r="AC18" s="3">
        <v>0</v>
      </c>
      <c r="AD18" s="3">
        <v>0</v>
      </c>
      <c r="AE18" s="3">
        <v>0</v>
      </c>
      <c r="AF18" s="3">
        <v>0</v>
      </c>
      <c r="AG18" s="3">
        <v>0</v>
      </c>
      <c r="AH18" s="3">
        <v>0</v>
      </c>
      <c r="AI18" s="3">
        <v>0</v>
      </c>
      <c r="AJ18" s="3">
        <v>0</v>
      </c>
      <c r="AK18" s="3">
        <v>0</v>
      </c>
      <c r="AL18" s="3">
        <v>0</v>
      </c>
      <c r="AM18" s="3">
        <v>0</v>
      </c>
      <c r="AN18" s="3">
        <v>0</v>
      </c>
      <c r="AO18" s="3">
        <v>0</v>
      </c>
      <c r="AP18" s="3">
        <v>0</v>
      </c>
      <c r="AQ18" s="3">
        <v>0</v>
      </c>
      <c r="AR18" s="3">
        <v>0</v>
      </c>
      <c r="AS18" s="3">
        <v>0</v>
      </c>
      <c r="AT18" s="3">
        <v>0</v>
      </c>
      <c r="AU18" s="3">
        <v>0</v>
      </c>
      <c r="AV18" s="3">
        <v>0</v>
      </c>
      <c r="AW18" s="3" t="s">
        <v>8</v>
      </c>
      <c r="AX18" s="3" t="s">
        <v>8</v>
      </c>
      <c r="AY18" s="3" t="s">
        <v>8</v>
      </c>
      <c r="AZ18" s="3" t="s">
        <v>8</v>
      </c>
      <c r="BA18" s="3" t="s">
        <v>8</v>
      </c>
      <c r="BB18" s="3" t="s">
        <v>8</v>
      </c>
      <c r="BC18" s="3" t="s">
        <v>8</v>
      </c>
      <c r="BD18" s="3" t="s">
        <v>8</v>
      </c>
      <c r="BE18" s="3" t="s">
        <v>8</v>
      </c>
      <c r="BF18" s="3" t="s">
        <v>8</v>
      </c>
      <c r="BG18" s="3" t="s">
        <v>8</v>
      </c>
      <c r="BH18" s="3" t="s">
        <v>8</v>
      </c>
      <c r="BI18" s="3" t="s">
        <v>8</v>
      </c>
      <c r="BJ18" s="3" t="s">
        <v>8</v>
      </c>
      <c r="BK18" s="3" t="s">
        <v>8</v>
      </c>
      <c r="BL18" s="3" t="s">
        <v>8</v>
      </c>
      <c r="BM18" s="3" t="s">
        <v>8</v>
      </c>
    </row>
    <row r="19" spans="1:65" ht="30">
      <c r="A19" s="2" t="s">
        <v>1472</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c r="AW19" s="5">
        <v>15719000</v>
      </c>
      <c r="AX19" s="5">
        <v>91000</v>
      </c>
      <c r="AY19" s="3">
        <v>0</v>
      </c>
      <c r="AZ19" s="3">
        <v>0</v>
      </c>
      <c r="BA19" s="5">
        <v>3725000</v>
      </c>
      <c r="BB19" s="5">
        <v>1375000</v>
      </c>
      <c r="BC19" s="3">
        <v>0</v>
      </c>
      <c r="BD19" s="3">
        <v>0</v>
      </c>
      <c r="BE19" s="3">
        <v>0</v>
      </c>
      <c r="BF19" s="3">
        <v>0</v>
      </c>
      <c r="BG19" s="3">
        <v>0</v>
      </c>
      <c r="BH19" s="3">
        <v>0</v>
      </c>
      <c r="BI19" s="3">
        <v>0</v>
      </c>
      <c r="BJ19" s="5">
        <v>28480000</v>
      </c>
      <c r="BK19" s="3">
        <v>0</v>
      </c>
      <c r="BL19" s="5">
        <v>2680000</v>
      </c>
      <c r="BM19" s="3">
        <v>0</v>
      </c>
    </row>
    <row r="20" spans="1:65" ht="60">
      <c r="A20" s="2" t="s">
        <v>1473</v>
      </c>
      <c r="B20" s="5">
        <v>41000000</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c r="AW20" s="3" t="s">
        <v>8</v>
      </c>
      <c r="AX20" s="3" t="s">
        <v>8</v>
      </c>
      <c r="AY20" s="3" t="s">
        <v>8</v>
      </c>
      <c r="AZ20" s="3" t="s">
        <v>8</v>
      </c>
      <c r="BA20" s="3" t="s">
        <v>8</v>
      </c>
      <c r="BB20" s="3" t="s">
        <v>8</v>
      </c>
      <c r="BC20" s="3" t="s">
        <v>8</v>
      </c>
      <c r="BD20" s="3" t="s">
        <v>8</v>
      </c>
      <c r="BE20" s="3" t="s">
        <v>8</v>
      </c>
      <c r="BF20" s="3" t="s">
        <v>8</v>
      </c>
      <c r="BG20" s="3" t="s">
        <v>8</v>
      </c>
      <c r="BH20" s="3" t="s">
        <v>8</v>
      </c>
      <c r="BI20" s="3" t="s">
        <v>8</v>
      </c>
      <c r="BJ20" s="3" t="s">
        <v>8</v>
      </c>
      <c r="BK20" s="3" t="s">
        <v>8</v>
      </c>
      <c r="BL20" s="3" t="s">
        <v>8</v>
      </c>
      <c r="BM20" s="3" t="s">
        <v>8</v>
      </c>
    </row>
    <row r="21" spans="1:65" ht="45">
      <c r="A21" s="2" t="s">
        <v>1474</v>
      </c>
      <c r="B21" s="361">
        <v>0.5</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c r="BC21" s="3" t="s">
        <v>8</v>
      </c>
      <c r="BD21" s="3" t="s">
        <v>8</v>
      </c>
      <c r="BE21" s="3" t="s">
        <v>8</v>
      </c>
      <c r="BF21" s="3" t="s">
        <v>8</v>
      </c>
      <c r="BG21" s="3" t="s">
        <v>8</v>
      </c>
      <c r="BH21" s="3" t="s">
        <v>8</v>
      </c>
      <c r="BI21" s="3" t="s">
        <v>8</v>
      </c>
      <c r="BJ21" s="3" t="s">
        <v>8</v>
      </c>
      <c r="BK21" s="3" t="s">
        <v>8</v>
      </c>
      <c r="BL21" s="3" t="s">
        <v>8</v>
      </c>
      <c r="BM21" s="3" t="s">
        <v>8</v>
      </c>
    </row>
    <row r="22" spans="1:65" ht="30">
      <c r="A22" s="2" t="s">
        <v>1475</v>
      </c>
      <c r="B22" s="5">
        <v>900000</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3" t="s">
        <v>8</v>
      </c>
      <c r="BB22" s="3" t="s">
        <v>8</v>
      </c>
      <c r="BC22" s="3" t="s">
        <v>8</v>
      </c>
      <c r="BD22" s="3" t="s">
        <v>8</v>
      </c>
      <c r="BE22" s="3" t="s">
        <v>8</v>
      </c>
      <c r="BF22" s="3" t="s">
        <v>8</v>
      </c>
      <c r="BG22" s="3" t="s">
        <v>8</v>
      </c>
      <c r="BH22" s="3" t="s">
        <v>8</v>
      </c>
      <c r="BI22" s="3" t="s">
        <v>8</v>
      </c>
      <c r="BJ22" s="3" t="s">
        <v>8</v>
      </c>
      <c r="BK22" s="3" t="s">
        <v>8</v>
      </c>
      <c r="BL22" s="3" t="s">
        <v>8</v>
      </c>
      <c r="BM22" s="3" t="s">
        <v>8</v>
      </c>
    </row>
    <row r="23" spans="1:65">
      <c r="A23" s="2" t="s">
        <v>1476</v>
      </c>
      <c r="B23" s="8">
        <v>426600000</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3" t="s">
        <v>8</v>
      </c>
      <c r="AZ23" s="3" t="s">
        <v>8</v>
      </c>
      <c r="BA23" s="3" t="s">
        <v>8</v>
      </c>
      <c r="BB23" s="3" t="s">
        <v>8</v>
      </c>
      <c r="BC23" s="3" t="s">
        <v>8</v>
      </c>
      <c r="BD23" s="3" t="s">
        <v>8</v>
      </c>
      <c r="BE23" s="3" t="s">
        <v>8</v>
      </c>
      <c r="BF23" s="3" t="s">
        <v>8</v>
      </c>
      <c r="BG23" s="3" t="s">
        <v>8</v>
      </c>
      <c r="BH23" s="3" t="s">
        <v>8</v>
      </c>
      <c r="BI23" s="3" t="s">
        <v>8</v>
      </c>
      <c r="BJ23" s="3" t="s">
        <v>8</v>
      </c>
      <c r="BK23" s="3" t="s">
        <v>8</v>
      </c>
      <c r="BL23" s="3" t="s">
        <v>8</v>
      </c>
      <c r="BM23" s="3" t="s">
        <v>8</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21.5703125" bestFit="1" customWidth="1"/>
    <col min="3" max="3" width="12.28515625" bestFit="1" customWidth="1"/>
    <col min="4" max="4" width="12.7109375" bestFit="1" customWidth="1"/>
    <col min="5" max="5" width="12.28515625" bestFit="1" customWidth="1"/>
    <col min="6" max="6" width="12.7109375" bestFit="1" customWidth="1"/>
    <col min="7" max="7" width="10.28515625" bestFit="1" customWidth="1"/>
    <col min="8" max="8" width="20" bestFit="1" customWidth="1"/>
    <col min="9" max="9" width="12.28515625" bestFit="1" customWidth="1"/>
    <col min="10" max="10" width="32.140625" bestFit="1" customWidth="1"/>
    <col min="11" max="12" width="36.5703125" bestFit="1" customWidth="1"/>
    <col min="13" max="14" width="25.7109375" bestFit="1" customWidth="1"/>
    <col min="15" max="15" width="15.42578125" bestFit="1" customWidth="1"/>
    <col min="16" max="16" width="31.42578125" bestFit="1" customWidth="1"/>
    <col min="17" max="18" width="36.5703125" bestFit="1" customWidth="1"/>
  </cols>
  <sheetData>
    <row r="1" spans="1:18" ht="15" customHeight="1">
      <c r="A1" s="6" t="s">
        <v>1477</v>
      </c>
      <c r="B1" s="6" t="s">
        <v>62</v>
      </c>
      <c r="C1" s="6"/>
      <c r="D1" s="6" t="s">
        <v>1</v>
      </c>
      <c r="E1" s="6"/>
      <c r="F1" s="1"/>
      <c r="G1" s="6" t="s">
        <v>1478</v>
      </c>
      <c r="H1" s="6"/>
      <c r="I1" s="6"/>
      <c r="J1" s="6"/>
      <c r="K1" s="6"/>
      <c r="L1" s="1"/>
      <c r="M1" s="1" t="s">
        <v>1478</v>
      </c>
      <c r="N1" s="1"/>
      <c r="O1" s="1" t="s">
        <v>1478</v>
      </c>
      <c r="P1" s="1"/>
      <c r="Q1" s="6"/>
      <c r="R1" s="6"/>
    </row>
    <row r="2" spans="1:18">
      <c r="A2" s="6"/>
      <c r="B2" s="1" t="s">
        <v>2</v>
      </c>
      <c r="C2" s="1" t="s">
        <v>63</v>
      </c>
      <c r="D2" s="1" t="s">
        <v>2</v>
      </c>
      <c r="E2" s="1" t="s">
        <v>63</v>
      </c>
      <c r="F2" s="1" t="s">
        <v>27</v>
      </c>
      <c r="G2" s="362">
        <v>41425</v>
      </c>
      <c r="H2" s="1" t="s">
        <v>1481</v>
      </c>
      <c r="I2" s="362">
        <v>41425</v>
      </c>
      <c r="J2" s="362">
        <v>41425</v>
      </c>
      <c r="K2" s="362">
        <v>41425</v>
      </c>
      <c r="L2" s="1" t="s">
        <v>2</v>
      </c>
      <c r="M2" s="362">
        <v>41425</v>
      </c>
      <c r="N2" s="1" t="s">
        <v>2</v>
      </c>
      <c r="O2" s="1" t="s">
        <v>1486</v>
      </c>
      <c r="P2" s="1" t="s">
        <v>2</v>
      </c>
      <c r="Q2" s="1" t="s">
        <v>1490</v>
      </c>
      <c r="R2" s="1" t="s">
        <v>1490</v>
      </c>
    </row>
    <row r="3" spans="1:18" ht="30">
      <c r="A3" s="6"/>
      <c r="B3" s="1" t="s">
        <v>105</v>
      </c>
      <c r="C3" s="1" t="s">
        <v>105</v>
      </c>
      <c r="D3" s="1" t="s">
        <v>105</v>
      </c>
      <c r="E3" s="1" t="s">
        <v>105</v>
      </c>
      <c r="F3" s="1" t="s">
        <v>105</v>
      </c>
      <c r="G3" s="1" t="s">
        <v>1480</v>
      </c>
      <c r="H3" s="1" t="s">
        <v>1480</v>
      </c>
      <c r="I3" s="1" t="s">
        <v>1439</v>
      </c>
      <c r="J3" s="1" t="s">
        <v>1483</v>
      </c>
      <c r="K3" s="1" t="s">
        <v>1484</v>
      </c>
      <c r="L3" s="1" t="s">
        <v>1484</v>
      </c>
      <c r="M3" s="1" t="s">
        <v>1485</v>
      </c>
      <c r="N3" s="1" t="s">
        <v>1485</v>
      </c>
      <c r="O3" s="1" t="s">
        <v>1487</v>
      </c>
      <c r="P3" s="1" t="s">
        <v>1488</v>
      </c>
      <c r="Q3" s="1" t="s">
        <v>1491</v>
      </c>
      <c r="R3" s="1" t="s">
        <v>1493</v>
      </c>
    </row>
    <row r="4" spans="1:18">
      <c r="A4" s="6"/>
      <c r="B4" s="1" t="s">
        <v>1479</v>
      </c>
      <c r="C4" s="1"/>
      <c r="D4" s="1"/>
      <c r="E4" s="1"/>
      <c r="F4" s="1"/>
      <c r="G4" s="1" t="s">
        <v>105</v>
      </c>
      <c r="H4" s="1"/>
      <c r="I4" s="1" t="s">
        <v>105</v>
      </c>
      <c r="J4" s="1" t="s">
        <v>105</v>
      </c>
      <c r="K4" s="1" t="s">
        <v>1482</v>
      </c>
      <c r="L4" s="1" t="s">
        <v>105</v>
      </c>
      <c r="M4" s="1" t="s">
        <v>105</v>
      </c>
      <c r="N4" s="1"/>
      <c r="O4" s="1" t="s">
        <v>105</v>
      </c>
      <c r="P4" s="1" t="s">
        <v>1489</v>
      </c>
      <c r="Q4" s="1" t="s">
        <v>1480</v>
      </c>
      <c r="R4" s="1" t="s">
        <v>1480</v>
      </c>
    </row>
    <row r="5" spans="1:18">
      <c r="A5" s="6"/>
      <c r="B5" s="1"/>
      <c r="C5" s="1"/>
      <c r="D5" s="1"/>
      <c r="E5" s="1"/>
      <c r="F5" s="1"/>
      <c r="G5" s="1"/>
      <c r="H5" s="1"/>
      <c r="I5" s="1" t="s">
        <v>1482</v>
      </c>
      <c r="J5" s="1"/>
      <c r="K5" s="1"/>
      <c r="L5" s="1"/>
      <c r="M5" s="1"/>
      <c r="N5" s="1"/>
      <c r="O5" s="1"/>
      <c r="P5" s="1" t="s">
        <v>105</v>
      </c>
      <c r="Q5" s="1" t="s">
        <v>1492</v>
      </c>
      <c r="R5" s="1" t="s">
        <v>1492</v>
      </c>
    </row>
    <row r="6" spans="1:18" ht="30">
      <c r="A6" s="7" t="s">
        <v>23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row>
    <row r="7" spans="1:18">
      <c r="A7" s="2" t="s">
        <v>1494</v>
      </c>
      <c r="B7" s="3" t="s">
        <v>8</v>
      </c>
      <c r="C7" s="3" t="s">
        <v>8</v>
      </c>
      <c r="D7" s="3" t="s">
        <v>8</v>
      </c>
      <c r="E7" s="3" t="s">
        <v>8</v>
      </c>
      <c r="F7" s="3" t="s">
        <v>8</v>
      </c>
      <c r="G7" s="3" t="s">
        <v>8</v>
      </c>
      <c r="H7" s="3" t="s">
        <v>8</v>
      </c>
      <c r="I7" s="3" t="s">
        <v>8</v>
      </c>
      <c r="J7" s="3" t="s">
        <v>8</v>
      </c>
      <c r="K7" s="3" t="s">
        <v>8</v>
      </c>
      <c r="L7" s="3" t="s">
        <v>8</v>
      </c>
      <c r="M7" s="3" t="s">
        <v>8</v>
      </c>
      <c r="N7" s="3" t="s">
        <v>8</v>
      </c>
      <c r="O7" s="3" t="s">
        <v>8</v>
      </c>
      <c r="P7" s="8">
        <v>234200000</v>
      </c>
      <c r="Q7" s="3" t="s">
        <v>8</v>
      </c>
      <c r="R7" s="3" t="s">
        <v>8</v>
      </c>
    </row>
    <row r="8" spans="1:18" ht="30">
      <c r="A8" s="2" t="s">
        <v>1495</v>
      </c>
      <c r="B8" s="3">
        <v>2</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row>
    <row r="9" spans="1:18" ht="45">
      <c r="A9" s="2" t="s">
        <v>1496</v>
      </c>
      <c r="B9" s="361">
        <v>0.06</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row>
    <row r="10" spans="1:18" ht="45">
      <c r="A10" s="2" t="s">
        <v>1497</v>
      </c>
      <c r="B10" s="361">
        <v>7.0000000000000007E-2</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row>
    <row r="11" spans="1:18">
      <c r="A11" s="2" t="s">
        <v>1498</v>
      </c>
      <c r="B11" s="5">
        <v>1019000</v>
      </c>
      <c r="C11" s="5">
        <v>1000000</v>
      </c>
      <c r="D11" s="5">
        <v>2954000</v>
      </c>
      <c r="E11" s="5">
        <v>2723000</v>
      </c>
      <c r="F11" s="3" t="s">
        <v>8</v>
      </c>
      <c r="G11" s="3" t="s">
        <v>8</v>
      </c>
      <c r="H11" s="3" t="s">
        <v>8</v>
      </c>
      <c r="I11" s="3" t="s">
        <v>8</v>
      </c>
      <c r="J11" s="3" t="s">
        <v>8</v>
      </c>
      <c r="K11" s="3" t="s">
        <v>8</v>
      </c>
      <c r="L11" s="3" t="s">
        <v>8</v>
      </c>
      <c r="M11" s="3" t="s">
        <v>8</v>
      </c>
      <c r="N11" s="3" t="s">
        <v>8</v>
      </c>
      <c r="O11" s="5">
        <v>600000</v>
      </c>
      <c r="P11" s="3" t="s">
        <v>8</v>
      </c>
      <c r="Q11" s="3" t="s">
        <v>8</v>
      </c>
      <c r="R11" s="3" t="s">
        <v>8</v>
      </c>
    </row>
    <row r="12" spans="1:18">
      <c r="A12" s="2" t="s">
        <v>1499</v>
      </c>
      <c r="B12" s="3" t="s">
        <v>8</v>
      </c>
      <c r="C12" s="3" t="s">
        <v>8</v>
      </c>
      <c r="D12" s="3" t="s">
        <v>8</v>
      </c>
      <c r="E12" s="3" t="s">
        <v>8</v>
      </c>
      <c r="F12" s="3" t="s">
        <v>8</v>
      </c>
      <c r="G12" s="3" t="s">
        <v>8</v>
      </c>
      <c r="H12" s="3" t="s">
        <v>8</v>
      </c>
      <c r="I12" s="3" t="s">
        <v>8</v>
      </c>
      <c r="J12" s="3" t="s">
        <v>8</v>
      </c>
      <c r="K12" s="3" t="s">
        <v>8</v>
      </c>
      <c r="L12" s="361">
        <v>0.81</v>
      </c>
      <c r="M12" s="3" t="s">
        <v>8</v>
      </c>
      <c r="N12" s="361">
        <v>0.81</v>
      </c>
      <c r="O12" s="3" t="s">
        <v>8</v>
      </c>
      <c r="P12" s="3" t="s">
        <v>8</v>
      </c>
      <c r="Q12" s="3" t="s">
        <v>8</v>
      </c>
      <c r="R12" s="3" t="s">
        <v>8</v>
      </c>
    </row>
    <row r="13" spans="1:18" ht="60">
      <c r="A13" s="2" t="s">
        <v>1500</v>
      </c>
      <c r="B13" s="3" t="s">
        <v>8</v>
      </c>
      <c r="C13" s="3" t="s">
        <v>8</v>
      </c>
      <c r="D13" s="3" t="s">
        <v>8</v>
      </c>
      <c r="E13" s="3" t="s">
        <v>8</v>
      </c>
      <c r="F13" s="3" t="s">
        <v>8</v>
      </c>
      <c r="G13" s="3" t="s">
        <v>8</v>
      </c>
      <c r="H13" s="3" t="s">
        <v>8</v>
      </c>
      <c r="I13" s="5">
        <v>1300000</v>
      </c>
      <c r="J13" s="3" t="s">
        <v>8</v>
      </c>
      <c r="K13" s="3" t="s">
        <v>8</v>
      </c>
      <c r="L13" s="3" t="s">
        <v>8</v>
      </c>
      <c r="M13" s="5">
        <v>8000000</v>
      </c>
      <c r="N13" s="3" t="s">
        <v>8</v>
      </c>
      <c r="O13" s="3" t="s">
        <v>8</v>
      </c>
      <c r="P13" s="3" t="s">
        <v>8</v>
      </c>
      <c r="Q13" s="3" t="s">
        <v>8</v>
      </c>
      <c r="R13" s="3" t="s">
        <v>8</v>
      </c>
    </row>
    <row r="14" spans="1:18" ht="30">
      <c r="A14" s="2" t="s">
        <v>1501</v>
      </c>
      <c r="B14" s="3" t="s">
        <v>8</v>
      </c>
      <c r="C14" s="3" t="s">
        <v>8</v>
      </c>
      <c r="D14" s="3" t="s">
        <v>8</v>
      </c>
      <c r="E14" s="3" t="s">
        <v>8</v>
      </c>
      <c r="F14" s="3" t="s">
        <v>8</v>
      </c>
      <c r="G14" s="5">
        <v>2200000</v>
      </c>
      <c r="H14" s="3" t="s">
        <v>8</v>
      </c>
      <c r="I14" s="3" t="s">
        <v>8</v>
      </c>
      <c r="J14" s="5">
        <v>500000</v>
      </c>
      <c r="K14" s="3" t="s">
        <v>8</v>
      </c>
      <c r="L14" s="3" t="s">
        <v>8</v>
      </c>
      <c r="M14" s="3" t="s">
        <v>8</v>
      </c>
      <c r="N14" s="3" t="s">
        <v>8</v>
      </c>
      <c r="O14" s="3" t="s">
        <v>8</v>
      </c>
      <c r="P14" s="3" t="s">
        <v>8</v>
      </c>
      <c r="Q14" s="3" t="s">
        <v>8</v>
      </c>
      <c r="R14" s="3" t="s">
        <v>8</v>
      </c>
    </row>
    <row r="15" spans="1:18">
      <c r="A15" s="2" t="s">
        <v>1502</v>
      </c>
      <c r="B15" s="3" t="s">
        <v>8</v>
      </c>
      <c r="C15" s="3" t="s">
        <v>8</v>
      </c>
      <c r="D15" s="3" t="s">
        <v>8</v>
      </c>
      <c r="E15" s="3" t="s">
        <v>8</v>
      </c>
      <c r="F15" s="3" t="s">
        <v>8</v>
      </c>
      <c r="G15" s="3" t="s">
        <v>8</v>
      </c>
      <c r="H15" s="3" t="s">
        <v>8</v>
      </c>
      <c r="I15" s="3">
        <v>2</v>
      </c>
      <c r="J15" s="3" t="s">
        <v>8</v>
      </c>
      <c r="K15" s="3">
        <v>2</v>
      </c>
      <c r="L15" s="3" t="s">
        <v>8</v>
      </c>
      <c r="M15" s="3" t="s">
        <v>8</v>
      </c>
      <c r="N15" s="3" t="s">
        <v>8</v>
      </c>
      <c r="O15" s="3" t="s">
        <v>8</v>
      </c>
      <c r="P15" s="3" t="s">
        <v>8</v>
      </c>
      <c r="Q15" s="3" t="s">
        <v>8</v>
      </c>
      <c r="R15" s="3" t="s">
        <v>8</v>
      </c>
    </row>
    <row r="16" spans="1:18" ht="30">
      <c r="A16" s="2" t="s">
        <v>1503</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5">
        <v>1500000000</v>
      </c>
      <c r="R16" s="5">
        <v>300000000</v>
      </c>
    </row>
    <row r="17" spans="1:18" ht="30">
      <c r="A17" s="2" t="s">
        <v>1504</v>
      </c>
      <c r="B17" s="3" t="s">
        <v>8</v>
      </c>
      <c r="C17" s="3" t="s">
        <v>8</v>
      </c>
      <c r="D17" s="3" t="s">
        <v>8</v>
      </c>
      <c r="E17" s="3" t="s">
        <v>8</v>
      </c>
      <c r="F17" s="3" t="s">
        <v>8</v>
      </c>
      <c r="G17" s="3" t="s">
        <v>8</v>
      </c>
      <c r="H17" s="3" t="s">
        <v>1505</v>
      </c>
      <c r="I17" s="3" t="s">
        <v>8</v>
      </c>
      <c r="J17" s="3" t="s">
        <v>8</v>
      </c>
      <c r="K17" s="3" t="s">
        <v>8</v>
      </c>
      <c r="L17" s="3" t="s">
        <v>8</v>
      </c>
      <c r="M17" s="3" t="s">
        <v>8</v>
      </c>
      <c r="N17" s="3" t="s">
        <v>8</v>
      </c>
      <c r="O17" s="3" t="s">
        <v>8</v>
      </c>
      <c r="P17" s="3" t="s">
        <v>8</v>
      </c>
      <c r="Q17" s="3" t="s">
        <v>8</v>
      </c>
      <c r="R17" s="3" t="s">
        <v>8</v>
      </c>
    </row>
    <row r="18" spans="1:18">
      <c r="A18" s="2" t="s">
        <v>1506</v>
      </c>
      <c r="B18" s="5">
        <v>1263392000</v>
      </c>
      <c r="C18" s="3" t="s">
        <v>8</v>
      </c>
      <c r="D18" s="5">
        <v>1263392000</v>
      </c>
      <c r="E18" s="3" t="s">
        <v>8</v>
      </c>
      <c r="F18" s="5">
        <v>1211684000</v>
      </c>
      <c r="G18" s="3" t="s">
        <v>8</v>
      </c>
      <c r="H18" s="3" t="s">
        <v>8</v>
      </c>
      <c r="I18" s="3" t="s">
        <v>8</v>
      </c>
      <c r="J18" s="3" t="s">
        <v>8</v>
      </c>
      <c r="K18" s="3" t="s">
        <v>8</v>
      </c>
      <c r="L18" s="5">
        <v>2700000</v>
      </c>
      <c r="M18" s="3" t="s">
        <v>8</v>
      </c>
      <c r="N18" s="3" t="s">
        <v>8</v>
      </c>
      <c r="O18" s="3" t="s">
        <v>8</v>
      </c>
      <c r="P18" s="3" t="s">
        <v>8</v>
      </c>
      <c r="Q18" s="3" t="s">
        <v>8</v>
      </c>
      <c r="R18" s="3" t="s">
        <v>8</v>
      </c>
    </row>
    <row r="19" spans="1:18">
      <c r="A19" s="2" t="s">
        <v>257</v>
      </c>
      <c r="B19" s="5">
        <v>40934000</v>
      </c>
      <c r="C19" s="5">
        <v>5976000</v>
      </c>
      <c r="D19" s="5">
        <v>103176000</v>
      </c>
      <c r="E19" s="5">
        <v>38994000</v>
      </c>
      <c r="F19" s="3" t="s">
        <v>8</v>
      </c>
      <c r="G19" s="3" t="s">
        <v>8</v>
      </c>
      <c r="H19" s="3" t="s">
        <v>8</v>
      </c>
      <c r="I19" s="5">
        <v>4900000</v>
      </c>
      <c r="J19" s="3" t="s">
        <v>8</v>
      </c>
      <c r="K19" s="3" t="s">
        <v>8</v>
      </c>
      <c r="L19" s="3" t="s">
        <v>8</v>
      </c>
      <c r="M19" s="3" t="s">
        <v>8</v>
      </c>
      <c r="N19" s="3" t="s">
        <v>8</v>
      </c>
      <c r="O19" s="3" t="s">
        <v>8</v>
      </c>
      <c r="P19" s="3" t="s">
        <v>8</v>
      </c>
      <c r="Q19" s="3" t="s">
        <v>8</v>
      </c>
      <c r="R19" s="3" t="s">
        <v>8</v>
      </c>
    </row>
    <row r="20" spans="1:18">
      <c r="A20" s="2" t="s">
        <v>1507</v>
      </c>
      <c r="B20" s="3" t="s">
        <v>8</v>
      </c>
      <c r="C20" s="3" t="s">
        <v>8</v>
      </c>
      <c r="D20" s="3" t="s">
        <v>8</v>
      </c>
      <c r="E20" s="3" t="s">
        <v>8</v>
      </c>
      <c r="F20" s="3" t="s">
        <v>8</v>
      </c>
      <c r="G20" s="3" t="s">
        <v>8</v>
      </c>
      <c r="H20" s="3" t="s">
        <v>8</v>
      </c>
      <c r="I20" s="3">
        <v>3</v>
      </c>
      <c r="J20" s="3" t="s">
        <v>8</v>
      </c>
      <c r="K20" s="3" t="s">
        <v>8</v>
      </c>
      <c r="L20" s="3" t="s">
        <v>8</v>
      </c>
      <c r="M20" s="3" t="s">
        <v>8</v>
      </c>
      <c r="N20" s="3" t="s">
        <v>8</v>
      </c>
      <c r="O20" s="3" t="s">
        <v>8</v>
      </c>
      <c r="P20" s="3" t="s">
        <v>8</v>
      </c>
      <c r="Q20" s="3" t="s">
        <v>8</v>
      </c>
      <c r="R20" s="3" t="s">
        <v>8</v>
      </c>
    </row>
    <row r="21" spans="1:18">
      <c r="A21" s="2" t="s">
        <v>921</v>
      </c>
      <c r="B21" s="5">
        <v>29540000</v>
      </c>
      <c r="C21" s="5">
        <v>37018000</v>
      </c>
      <c r="D21" s="5">
        <v>194091000</v>
      </c>
      <c r="E21" s="5">
        <v>97249000</v>
      </c>
      <c r="F21" s="3" t="s">
        <v>8</v>
      </c>
      <c r="G21" s="3" t="s">
        <v>8</v>
      </c>
      <c r="H21" s="3" t="s">
        <v>8</v>
      </c>
      <c r="I21" s="5">
        <v>1800000</v>
      </c>
      <c r="J21" s="3" t="s">
        <v>8</v>
      </c>
      <c r="K21" s="3" t="s">
        <v>8</v>
      </c>
      <c r="L21" s="3" t="s">
        <v>8</v>
      </c>
      <c r="M21" s="3" t="s">
        <v>8</v>
      </c>
      <c r="N21" s="3" t="s">
        <v>8</v>
      </c>
      <c r="O21" s="3" t="s">
        <v>8</v>
      </c>
      <c r="P21" s="3" t="s">
        <v>8</v>
      </c>
      <c r="Q21" s="3" t="s">
        <v>8</v>
      </c>
      <c r="R21" s="3" t="s">
        <v>8</v>
      </c>
    </row>
    <row r="22" spans="1:18">
      <c r="A22" s="2" t="s">
        <v>1508</v>
      </c>
      <c r="B22" s="8">
        <v>6986000</v>
      </c>
      <c r="C22" s="3" t="s">
        <v>8</v>
      </c>
      <c r="D22" s="8">
        <v>6986000</v>
      </c>
      <c r="E22" s="3" t="s">
        <v>8</v>
      </c>
      <c r="F22" s="8">
        <v>6450000</v>
      </c>
      <c r="G22" s="3" t="s">
        <v>8</v>
      </c>
      <c r="H22" s="3" t="s">
        <v>8</v>
      </c>
      <c r="I22" s="3" t="s">
        <v>8</v>
      </c>
      <c r="J22" s="3" t="s">
        <v>8</v>
      </c>
      <c r="K22" s="3" t="s">
        <v>8</v>
      </c>
      <c r="L22" s="8">
        <v>2700000</v>
      </c>
      <c r="M22" s="3" t="s">
        <v>8</v>
      </c>
      <c r="N22" s="3" t="s">
        <v>8</v>
      </c>
      <c r="O22" s="3" t="s">
        <v>8</v>
      </c>
      <c r="P22" s="3" t="s">
        <v>8</v>
      </c>
      <c r="Q22" s="3" t="s">
        <v>8</v>
      </c>
      <c r="R22" s="3" t="s">
        <v>8</v>
      </c>
    </row>
  </sheetData>
  <mergeCells count="5">
    <mergeCell ref="A1:A5"/>
    <mergeCell ref="B1:C1"/>
    <mergeCell ref="D1:E1"/>
    <mergeCell ref="G1:K1"/>
    <mergeCell ref="Q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75">
      <c r="A1" s="1" t="s">
        <v>1509</v>
      </c>
      <c r="B1" s="6" t="s">
        <v>2</v>
      </c>
    </row>
    <row r="2" spans="1:2" ht="30">
      <c r="A2" s="1" t="s">
        <v>26</v>
      </c>
      <c r="B2" s="6"/>
    </row>
    <row r="3" spans="1:2" ht="30">
      <c r="A3" s="7" t="s">
        <v>1510</v>
      </c>
      <c r="B3" s="3" t="s">
        <v>8</v>
      </c>
    </row>
    <row r="4" spans="1:2">
      <c r="A4" s="2" t="s">
        <v>1511</v>
      </c>
      <c r="B4" s="8">
        <v>1100000</v>
      </c>
    </row>
    <row r="5" spans="1:2">
      <c r="A5" s="2" t="s">
        <v>480</v>
      </c>
      <c r="B5" s="3" t="s">
        <v>8</v>
      </c>
    </row>
    <row r="6" spans="1:2" ht="30">
      <c r="A6" s="7" t="s">
        <v>1510</v>
      </c>
      <c r="B6" s="3" t="s">
        <v>8</v>
      </c>
    </row>
    <row r="7" spans="1:2">
      <c r="A7" s="2" t="s">
        <v>1511</v>
      </c>
      <c r="B7" s="5">
        <v>15856</v>
      </c>
    </row>
    <row r="8" spans="1:2">
      <c r="A8" s="2" t="s">
        <v>481</v>
      </c>
      <c r="B8" s="3" t="s">
        <v>8</v>
      </c>
    </row>
    <row r="9" spans="1:2" ht="30">
      <c r="A9" s="7" t="s">
        <v>1510</v>
      </c>
      <c r="B9" s="3" t="s">
        <v>8</v>
      </c>
    </row>
    <row r="10" spans="1:2">
      <c r="A10" s="2" t="s">
        <v>1511</v>
      </c>
      <c r="B10" s="3">
        <v>400</v>
      </c>
    </row>
    <row r="11" spans="1:2">
      <c r="A11" s="2" t="s">
        <v>482</v>
      </c>
      <c r="B11" s="3" t="s">
        <v>8</v>
      </c>
    </row>
    <row r="12" spans="1:2" ht="30">
      <c r="A12" s="7" t="s">
        <v>1510</v>
      </c>
      <c r="B12" s="3" t="s">
        <v>8</v>
      </c>
    </row>
    <row r="13" spans="1:2">
      <c r="A13" s="2" t="s">
        <v>1511</v>
      </c>
      <c r="B13" s="8">
        <v>108374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60">
      <c r="A1" s="1" t="s">
        <v>1512</v>
      </c>
      <c r="B1" s="1" t="s">
        <v>2</v>
      </c>
    </row>
    <row r="2" spans="1:2" ht="45">
      <c r="A2" s="7" t="s">
        <v>1513</v>
      </c>
      <c r="B2" s="3" t="s">
        <v>8</v>
      </c>
    </row>
    <row r="3" spans="1:2">
      <c r="A3" s="2" t="s">
        <v>1514</v>
      </c>
      <c r="B3" s="8">
        <v>435200000</v>
      </c>
    </row>
    <row r="4" spans="1:2">
      <c r="A4" s="2" t="s">
        <v>1489</v>
      </c>
      <c r="B4" s="3" t="s">
        <v>8</v>
      </c>
    </row>
    <row r="5" spans="1:2" ht="45">
      <c r="A5" s="7" t="s">
        <v>1513</v>
      </c>
      <c r="B5" s="3" t="s">
        <v>8</v>
      </c>
    </row>
    <row r="6" spans="1:2">
      <c r="A6" s="2" t="s">
        <v>1494</v>
      </c>
      <c r="B6" s="5">
        <v>584624000</v>
      </c>
    </row>
    <row r="7" spans="1:2" ht="30">
      <c r="A7" s="2" t="s">
        <v>1515</v>
      </c>
      <c r="B7" s="3" t="s">
        <v>8</v>
      </c>
    </row>
    <row r="8" spans="1:2" ht="45">
      <c r="A8" s="7" t="s">
        <v>1513</v>
      </c>
      <c r="B8" s="3" t="s">
        <v>8</v>
      </c>
    </row>
    <row r="9" spans="1:2">
      <c r="A9" s="2" t="s">
        <v>1494</v>
      </c>
      <c r="B9" s="5">
        <v>100000</v>
      </c>
    </row>
    <row r="10" spans="1:2" ht="30">
      <c r="A10" s="2" t="s">
        <v>1516</v>
      </c>
      <c r="B10" s="3" t="s">
        <v>8</v>
      </c>
    </row>
    <row r="11" spans="1:2" ht="45">
      <c r="A11" s="7" t="s">
        <v>1513</v>
      </c>
      <c r="B11" s="3" t="s">
        <v>8</v>
      </c>
    </row>
    <row r="12" spans="1:2">
      <c r="A12" s="2" t="s">
        <v>1494</v>
      </c>
      <c r="B12" s="3">
        <v>0</v>
      </c>
    </row>
    <row r="13" spans="1:2" ht="30">
      <c r="A13" s="2" t="s">
        <v>1517</v>
      </c>
      <c r="B13" s="3" t="s">
        <v>8</v>
      </c>
    </row>
    <row r="14" spans="1:2" ht="45">
      <c r="A14" s="7" t="s">
        <v>1513</v>
      </c>
      <c r="B14" s="3" t="s">
        <v>8</v>
      </c>
    </row>
    <row r="15" spans="1:2">
      <c r="A15" s="2" t="s">
        <v>1494</v>
      </c>
      <c r="B15" s="8">
        <v>58452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518</v>
      </c>
      <c r="B1" s="6" t="s">
        <v>62</v>
      </c>
      <c r="C1" s="6"/>
      <c r="D1" s="6" t="s">
        <v>1</v>
      </c>
      <c r="E1" s="6"/>
      <c r="F1" s="1"/>
    </row>
    <row r="2" spans="1:6" ht="30">
      <c r="A2" s="1" t="s">
        <v>26</v>
      </c>
      <c r="B2" s="1" t="s">
        <v>2</v>
      </c>
      <c r="C2" s="1" t="s">
        <v>63</v>
      </c>
      <c r="D2" s="1" t="s">
        <v>2</v>
      </c>
      <c r="E2" s="1" t="s">
        <v>63</v>
      </c>
      <c r="F2" s="1" t="s">
        <v>27</v>
      </c>
    </row>
    <row r="3" spans="1:6">
      <c r="A3" s="7" t="s">
        <v>31</v>
      </c>
      <c r="B3" s="3" t="s">
        <v>8</v>
      </c>
      <c r="C3" s="3" t="s">
        <v>8</v>
      </c>
      <c r="D3" s="3" t="s">
        <v>8</v>
      </c>
      <c r="E3" s="3" t="s">
        <v>8</v>
      </c>
      <c r="F3" s="3" t="s">
        <v>8</v>
      </c>
    </row>
    <row r="4" spans="1:6">
      <c r="A4" s="2" t="s">
        <v>1519</v>
      </c>
      <c r="B4" s="8">
        <v>1183916</v>
      </c>
      <c r="C4" s="3" t="s">
        <v>8</v>
      </c>
      <c r="D4" s="8">
        <v>1183916</v>
      </c>
      <c r="E4" s="3" t="s">
        <v>8</v>
      </c>
      <c r="F4" s="8">
        <v>1135329</v>
      </c>
    </row>
    <row r="5" spans="1:6" ht="30">
      <c r="A5" s="2" t="s">
        <v>1520</v>
      </c>
      <c r="B5" s="5">
        <v>79476</v>
      </c>
      <c r="C5" s="3" t="s">
        <v>8</v>
      </c>
      <c r="D5" s="5">
        <v>79476</v>
      </c>
      <c r="E5" s="3" t="s">
        <v>8</v>
      </c>
      <c r="F5" s="5">
        <v>76355</v>
      </c>
    </row>
    <row r="6" spans="1:6">
      <c r="A6" s="2" t="s">
        <v>693</v>
      </c>
      <c r="B6" s="5">
        <v>1263392</v>
      </c>
      <c r="C6" s="3" t="s">
        <v>8</v>
      </c>
      <c r="D6" s="5">
        <v>1263392</v>
      </c>
      <c r="E6" s="3" t="s">
        <v>8</v>
      </c>
      <c r="F6" s="5">
        <v>1211684</v>
      </c>
    </row>
    <row r="7" spans="1:6">
      <c r="A7" s="2" t="s">
        <v>1521</v>
      </c>
      <c r="B7" s="5">
        <v>100123</v>
      </c>
      <c r="C7" s="3" t="s">
        <v>8</v>
      </c>
      <c r="D7" s="5">
        <v>100123</v>
      </c>
      <c r="E7" s="3" t="s">
        <v>8</v>
      </c>
      <c r="F7" s="5">
        <v>38077</v>
      </c>
    </row>
    <row r="8" spans="1:6">
      <c r="A8" s="7" t="s">
        <v>1522</v>
      </c>
      <c r="B8" s="3" t="s">
        <v>8</v>
      </c>
      <c r="C8" s="3" t="s">
        <v>8</v>
      </c>
      <c r="D8" s="3" t="s">
        <v>8</v>
      </c>
      <c r="E8" s="3" t="s">
        <v>8</v>
      </c>
      <c r="F8" s="3" t="s">
        <v>8</v>
      </c>
    </row>
    <row r="9" spans="1:6">
      <c r="A9" s="2" t="s">
        <v>1523</v>
      </c>
      <c r="B9" s="3">
        <v>36</v>
      </c>
      <c r="C9" s="3">
        <v>57</v>
      </c>
      <c r="D9" s="3">
        <v>-335</v>
      </c>
      <c r="E9" s="3">
        <v>548</v>
      </c>
      <c r="F9" s="3" t="s">
        <v>8</v>
      </c>
    </row>
    <row r="10" spans="1:6" ht="30">
      <c r="A10" s="2" t="s">
        <v>1524</v>
      </c>
      <c r="B10" s="5">
        <v>6616</v>
      </c>
      <c r="C10" s="3">
        <v>-65</v>
      </c>
      <c r="D10" s="5">
        <v>6499</v>
      </c>
      <c r="E10" s="3">
        <v>-106</v>
      </c>
      <c r="F10" s="3" t="s">
        <v>8</v>
      </c>
    </row>
    <row r="11" spans="1:6">
      <c r="A11" s="2" t="s">
        <v>1525</v>
      </c>
      <c r="B11" s="3">
        <v>52</v>
      </c>
      <c r="C11" s="3">
        <v>-498</v>
      </c>
      <c r="D11" s="5">
        <v>5654</v>
      </c>
      <c r="E11" s="3">
        <v>-798</v>
      </c>
      <c r="F11" s="3" t="s">
        <v>8</v>
      </c>
    </row>
    <row r="12" spans="1:6" ht="30">
      <c r="A12" s="2" t="s">
        <v>1526</v>
      </c>
      <c r="B12" s="3">
        <v>799</v>
      </c>
      <c r="C12" s="5">
        <v>-1722</v>
      </c>
      <c r="D12" s="5">
        <v>33760</v>
      </c>
      <c r="E12" s="5">
        <v>29898</v>
      </c>
      <c r="F12" s="3" t="s">
        <v>8</v>
      </c>
    </row>
    <row r="13" spans="1:6">
      <c r="A13" s="2" t="s">
        <v>1527</v>
      </c>
      <c r="B13" s="5">
        <v>7503</v>
      </c>
      <c r="C13" s="5">
        <v>-2228</v>
      </c>
      <c r="D13" s="5">
        <v>45578</v>
      </c>
      <c r="E13" s="5">
        <v>29542</v>
      </c>
      <c r="F13" s="3" t="s">
        <v>8</v>
      </c>
    </row>
    <row r="14" spans="1:6">
      <c r="A14" s="7" t="s">
        <v>1283</v>
      </c>
      <c r="B14" s="3" t="s">
        <v>8</v>
      </c>
      <c r="C14" s="3" t="s">
        <v>8</v>
      </c>
      <c r="D14" s="3" t="s">
        <v>8</v>
      </c>
      <c r="E14" s="3" t="s">
        <v>8</v>
      </c>
      <c r="F14" s="3" t="s">
        <v>8</v>
      </c>
    </row>
    <row r="15" spans="1:6" ht="30">
      <c r="A15" s="2" t="s">
        <v>1528</v>
      </c>
      <c r="B15" s="5">
        <v>7008</v>
      </c>
      <c r="C15" s="5">
        <v>-1726</v>
      </c>
      <c r="D15" s="5">
        <v>39590</v>
      </c>
      <c r="E15" s="5">
        <v>29895</v>
      </c>
      <c r="F15" s="3" t="s">
        <v>8</v>
      </c>
    </row>
    <row r="16" spans="1:6">
      <c r="A16" s="2" t="s">
        <v>1529</v>
      </c>
      <c r="B16" s="5">
        <v>-1476</v>
      </c>
      <c r="C16" s="3">
        <v>-498</v>
      </c>
      <c r="D16" s="5">
        <v>3805</v>
      </c>
      <c r="E16" s="3">
        <v>-866</v>
      </c>
      <c r="F16" s="3" t="s">
        <v>8</v>
      </c>
    </row>
    <row r="17" spans="1:6" ht="30">
      <c r="A17" s="2" t="s">
        <v>1530</v>
      </c>
      <c r="B17" s="5">
        <v>1527</v>
      </c>
      <c r="C17" s="3">
        <v>0</v>
      </c>
      <c r="D17" s="5">
        <v>1524</v>
      </c>
      <c r="E17" s="3">
        <v>0</v>
      </c>
      <c r="F17" s="3" t="s">
        <v>8</v>
      </c>
    </row>
    <row r="18" spans="1:6">
      <c r="A18" s="2" t="s">
        <v>231</v>
      </c>
      <c r="B18" s="3">
        <v>444</v>
      </c>
      <c r="C18" s="3">
        <v>-4</v>
      </c>
      <c r="D18" s="3">
        <v>659</v>
      </c>
      <c r="E18" s="3">
        <v>513</v>
      </c>
      <c r="F18" s="3" t="s">
        <v>8</v>
      </c>
    </row>
    <row r="19" spans="1:6">
      <c r="A19" s="2" t="s">
        <v>1527</v>
      </c>
      <c r="B19" s="8">
        <v>7503</v>
      </c>
      <c r="C19" s="8">
        <v>-2228</v>
      </c>
      <c r="D19" s="8">
        <v>45578</v>
      </c>
      <c r="E19" s="8">
        <v>29542</v>
      </c>
      <c r="F19" s="3" t="s">
        <v>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1531</v>
      </c>
      <c r="B1" s="6" t="s">
        <v>62</v>
      </c>
      <c r="C1" s="6"/>
      <c r="D1" s="6" t="s">
        <v>1</v>
      </c>
      <c r="E1" s="6"/>
      <c r="F1" s="1"/>
    </row>
    <row r="2" spans="1:6" ht="30">
      <c r="A2" s="1" t="s">
        <v>26</v>
      </c>
      <c r="B2" s="1" t="s">
        <v>2</v>
      </c>
      <c r="C2" s="1" t="s">
        <v>63</v>
      </c>
      <c r="D2" s="1" t="s">
        <v>2</v>
      </c>
      <c r="E2" s="1" t="s">
        <v>63</v>
      </c>
      <c r="F2" s="1" t="s">
        <v>27</v>
      </c>
    </row>
    <row r="3" spans="1:6" ht="30">
      <c r="A3" s="7" t="s">
        <v>525</v>
      </c>
      <c r="B3" s="3" t="s">
        <v>8</v>
      </c>
      <c r="C3" s="3" t="s">
        <v>8</v>
      </c>
      <c r="D3" s="3" t="s">
        <v>8</v>
      </c>
      <c r="E3" s="3" t="s">
        <v>8</v>
      </c>
      <c r="F3" s="3" t="s">
        <v>8</v>
      </c>
    </row>
    <row r="4" spans="1:6">
      <c r="A4" s="2" t="s">
        <v>1532</v>
      </c>
      <c r="B4" s="8">
        <v>1263392</v>
      </c>
      <c r="C4" s="3" t="s">
        <v>8</v>
      </c>
      <c r="D4" s="8">
        <v>1263392</v>
      </c>
      <c r="E4" s="3" t="s">
        <v>8</v>
      </c>
      <c r="F4" s="8">
        <v>1211684</v>
      </c>
    </row>
    <row r="5" spans="1:6">
      <c r="A5" s="2" t="s">
        <v>1533</v>
      </c>
      <c r="B5" s="5">
        <v>79476</v>
      </c>
      <c r="C5" s="3" t="s">
        <v>8</v>
      </c>
      <c r="D5" s="5">
        <v>79476</v>
      </c>
      <c r="E5" s="3" t="s">
        <v>8</v>
      </c>
      <c r="F5" s="5">
        <v>76355</v>
      </c>
    </row>
    <row r="6" spans="1:6" ht="30">
      <c r="A6" s="2" t="s">
        <v>82</v>
      </c>
      <c r="B6" s="5">
        <v>60508</v>
      </c>
      <c r="C6" s="5">
        <v>52034</v>
      </c>
      <c r="D6" s="5">
        <v>125515</v>
      </c>
      <c r="E6" s="5">
        <v>110417</v>
      </c>
      <c r="F6" s="3" t="s">
        <v>8</v>
      </c>
    </row>
    <row r="7" spans="1:6">
      <c r="A7" s="2" t="s">
        <v>1534</v>
      </c>
      <c r="B7" s="3" t="s">
        <v>8</v>
      </c>
      <c r="C7" s="3" t="s">
        <v>8</v>
      </c>
      <c r="D7" s="3" t="s">
        <v>8</v>
      </c>
      <c r="E7" s="3" t="s">
        <v>8</v>
      </c>
      <c r="F7" s="3" t="s">
        <v>8</v>
      </c>
    </row>
    <row r="8" spans="1:6" ht="30">
      <c r="A8" s="7" t="s">
        <v>525</v>
      </c>
      <c r="B8" s="3" t="s">
        <v>8</v>
      </c>
      <c r="C8" s="3" t="s">
        <v>8</v>
      </c>
      <c r="D8" s="3" t="s">
        <v>8</v>
      </c>
      <c r="E8" s="3" t="s">
        <v>8</v>
      </c>
      <c r="F8" s="3" t="s">
        <v>8</v>
      </c>
    </row>
    <row r="9" spans="1:6">
      <c r="A9" s="2" t="s">
        <v>1532</v>
      </c>
      <c r="B9" s="5">
        <v>806875</v>
      </c>
      <c r="C9" s="3" t="s">
        <v>8</v>
      </c>
      <c r="D9" s="5">
        <v>806875</v>
      </c>
      <c r="E9" s="3" t="s">
        <v>8</v>
      </c>
      <c r="F9" s="5">
        <v>720817</v>
      </c>
    </row>
    <row r="10" spans="1:6" ht="30">
      <c r="A10" s="2" t="s">
        <v>82</v>
      </c>
      <c r="B10" s="5">
        <v>44552</v>
      </c>
      <c r="C10" s="5">
        <v>35939</v>
      </c>
      <c r="D10" s="5">
        <v>79929</v>
      </c>
      <c r="E10" s="5">
        <v>70644</v>
      </c>
      <c r="F10" s="3" t="s">
        <v>8</v>
      </c>
    </row>
    <row r="11" spans="1:6">
      <c r="A11" s="2" t="s">
        <v>1535</v>
      </c>
      <c r="B11" s="3" t="s">
        <v>8</v>
      </c>
      <c r="C11" s="3" t="s">
        <v>8</v>
      </c>
      <c r="D11" s="3" t="s">
        <v>8</v>
      </c>
      <c r="E11" s="3" t="s">
        <v>8</v>
      </c>
      <c r="F11" s="3" t="s">
        <v>8</v>
      </c>
    </row>
    <row r="12" spans="1:6" ht="30">
      <c r="A12" s="7" t="s">
        <v>525</v>
      </c>
      <c r="B12" s="3" t="s">
        <v>8</v>
      </c>
      <c r="C12" s="3" t="s">
        <v>8</v>
      </c>
      <c r="D12" s="3" t="s">
        <v>8</v>
      </c>
      <c r="E12" s="3" t="s">
        <v>8</v>
      </c>
      <c r="F12" s="3" t="s">
        <v>8</v>
      </c>
    </row>
    <row r="13" spans="1:6">
      <c r="A13" s="2" t="s">
        <v>1532</v>
      </c>
      <c r="B13" s="3">
        <v>0</v>
      </c>
      <c r="C13" s="3" t="s">
        <v>8</v>
      </c>
      <c r="D13" s="3">
        <v>0</v>
      </c>
      <c r="E13" s="3" t="s">
        <v>8</v>
      </c>
      <c r="F13" s="5">
        <v>1177</v>
      </c>
    </row>
    <row r="14" spans="1:6" ht="30">
      <c r="A14" s="2" t="s">
        <v>82</v>
      </c>
      <c r="B14" s="3">
        <v>0</v>
      </c>
      <c r="C14" s="3">
        <v>50</v>
      </c>
      <c r="D14" s="3">
        <v>-554</v>
      </c>
      <c r="E14" s="3">
        <v>159</v>
      </c>
      <c r="F14" s="3" t="s">
        <v>8</v>
      </c>
    </row>
    <row r="15" spans="1:6">
      <c r="A15" s="2" t="s">
        <v>1536</v>
      </c>
      <c r="B15" s="3" t="s">
        <v>8</v>
      </c>
      <c r="C15" s="3" t="s">
        <v>8</v>
      </c>
      <c r="D15" s="3" t="s">
        <v>8</v>
      </c>
      <c r="E15" s="3" t="s">
        <v>8</v>
      </c>
      <c r="F15" s="3" t="s">
        <v>8</v>
      </c>
    </row>
    <row r="16" spans="1:6" ht="30">
      <c r="A16" s="7" t="s">
        <v>525</v>
      </c>
      <c r="B16" s="3" t="s">
        <v>8</v>
      </c>
      <c r="C16" s="3" t="s">
        <v>8</v>
      </c>
      <c r="D16" s="3" t="s">
        <v>8</v>
      </c>
      <c r="E16" s="3" t="s">
        <v>8</v>
      </c>
      <c r="F16" s="3" t="s">
        <v>8</v>
      </c>
    </row>
    <row r="17" spans="1:6">
      <c r="A17" s="2" t="s">
        <v>1533</v>
      </c>
      <c r="B17" s="5">
        <v>64176</v>
      </c>
      <c r="C17" s="3" t="s">
        <v>8</v>
      </c>
      <c r="D17" s="5">
        <v>64176</v>
      </c>
      <c r="E17" s="3" t="s">
        <v>8</v>
      </c>
      <c r="F17" s="5">
        <v>67313</v>
      </c>
    </row>
    <row r="18" spans="1:6">
      <c r="A18" s="2" t="s">
        <v>1537</v>
      </c>
      <c r="B18" s="3" t="s">
        <v>8</v>
      </c>
      <c r="C18" s="3" t="s">
        <v>8</v>
      </c>
      <c r="D18" s="3" t="s">
        <v>8</v>
      </c>
      <c r="E18" s="3" t="s">
        <v>8</v>
      </c>
      <c r="F18" s="3" t="s">
        <v>8</v>
      </c>
    </row>
    <row r="19" spans="1:6" ht="30">
      <c r="A19" s="7" t="s">
        <v>525</v>
      </c>
      <c r="B19" s="3" t="s">
        <v>8</v>
      </c>
      <c r="C19" s="3" t="s">
        <v>8</v>
      </c>
      <c r="D19" s="3" t="s">
        <v>8</v>
      </c>
      <c r="E19" s="3" t="s">
        <v>8</v>
      </c>
      <c r="F19" s="3" t="s">
        <v>8</v>
      </c>
    </row>
    <row r="20" spans="1:6">
      <c r="A20" s="2" t="s">
        <v>1533</v>
      </c>
      <c r="B20" s="5">
        <v>5828</v>
      </c>
      <c r="C20" s="3" t="s">
        <v>8</v>
      </c>
      <c r="D20" s="5">
        <v>5828</v>
      </c>
      <c r="E20" s="3" t="s">
        <v>8</v>
      </c>
      <c r="F20" s="5">
        <v>9002</v>
      </c>
    </row>
    <row r="21" spans="1:6">
      <c r="A21" s="2" t="s">
        <v>1538</v>
      </c>
      <c r="B21" s="3" t="s">
        <v>8</v>
      </c>
      <c r="C21" s="3" t="s">
        <v>8</v>
      </c>
      <c r="D21" s="3" t="s">
        <v>8</v>
      </c>
      <c r="E21" s="3" t="s">
        <v>8</v>
      </c>
      <c r="F21" s="3" t="s">
        <v>8</v>
      </c>
    </row>
    <row r="22" spans="1:6" ht="30">
      <c r="A22" s="7" t="s">
        <v>525</v>
      </c>
      <c r="B22" s="3" t="s">
        <v>8</v>
      </c>
      <c r="C22" s="3" t="s">
        <v>8</v>
      </c>
      <c r="D22" s="3" t="s">
        <v>8</v>
      </c>
      <c r="E22" s="3" t="s">
        <v>8</v>
      </c>
      <c r="F22" s="3" t="s">
        <v>8</v>
      </c>
    </row>
    <row r="23" spans="1:6">
      <c r="A23" s="2" t="s">
        <v>1533</v>
      </c>
      <c r="B23" s="5">
        <v>6866</v>
      </c>
      <c r="C23" s="3" t="s">
        <v>8</v>
      </c>
      <c r="D23" s="5">
        <v>6866</v>
      </c>
      <c r="E23" s="3" t="s">
        <v>8</v>
      </c>
      <c r="F23" s="3">
        <v>0</v>
      </c>
    </row>
    <row r="24" spans="1:6">
      <c r="A24" s="2" t="s">
        <v>1480</v>
      </c>
      <c r="B24" s="3" t="s">
        <v>8</v>
      </c>
      <c r="C24" s="3" t="s">
        <v>8</v>
      </c>
      <c r="D24" s="3" t="s">
        <v>8</v>
      </c>
      <c r="E24" s="3" t="s">
        <v>8</v>
      </c>
      <c r="F24" s="3" t="s">
        <v>8</v>
      </c>
    </row>
    <row r="25" spans="1:6" ht="30">
      <c r="A25" s="7" t="s">
        <v>525</v>
      </c>
      <c r="B25" s="3" t="s">
        <v>8</v>
      </c>
      <c r="C25" s="3" t="s">
        <v>8</v>
      </c>
      <c r="D25" s="3" t="s">
        <v>8</v>
      </c>
      <c r="E25" s="3" t="s">
        <v>8</v>
      </c>
      <c r="F25" s="3" t="s">
        <v>8</v>
      </c>
    </row>
    <row r="26" spans="1:6">
      <c r="A26" s="2" t="s">
        <v>1533</v>
      </c>
      <c r="B26" s="5">
        <v>2606</v>
      </c>
      <c r="C26" s="3" t="s">
        <v>8</v>
      </c>
      <c r="D26" s="5">
        <v>2606</v>
      </c>
      <c r="E26" s="3" t="s">
        <v>8</v>
      </c>
      <c r="F26" s="3">
        <v>40</v>
      </c>
    </row>
    <row r="27" spans="1:6">
      <c r="A27" s="2" t="s">
        <v>1539</v>
      </c>
      <c r="B27" s="3" t="s">
        <v>8</v>
      </c>
      <c r="C27" s="3" t="s">
        <v>8</v>
      </c>
      <c r="D27" s="3" t="s">
        <v>8</v>
      </c>
      <c r="E27" s="3" t="s">
        <v>8</v>
      </c>
      <c r="F27" s="3" t="s">
        <v>8</v>
      </c>
    </row>
    <row r="28" spans="1:6" ht="30">
      <c r="A28" s="7" t="s">
        <v>525</v>
      </c>
      <c r="B28" s="3" t="s">
        <v>8</v>
      </c>
      <c r="C28" s="3" t="s">
        <v>8</v>
      </c>
      <c r="D28" s="3" t="s">
        <v>8</v>
      </c>
      <c r="E28" s="3" t="s">
        <v>8</v>
      </c>
      <c r="F28" s="3" t="s">
        <v>8</v>
      </c>
    </row>
    <row r="29" spans="1:6">
      <c r="A29" s="2" t="s">
        <v>1532</v>
      </c>
      <c r="B29" s="5">
        <v>886351</v>
      </c>
      <c r="C29" s="3" t="s">
        <v>8</v>
      </c>
      <c r="D29" s="5">
        <v>886351</v>
      </c>
      <c r="E29" s="3" t="s">
        <v>8</v>
      </c>
      <c r="F29" s="5">
        <v>798349</v>
      </c>
    </row>
    <row r="30" spans="1:6" ht="30">
      <c r="A30" s="2" t="s">
        <v>82</v>
      </c>
      <c r="B30" s="5">
        <v>44552</v>
      </c>
      <c r="C30" s="5">
        <v>35989</v>
      </c>
      <c r="D30" s="5">
        <v>79375</v>
      </c>
      <c r="E30" s="5">
        <v>70803</v>
      </c>
      <c r="F30" s="3" t="s">
        <v>8</v>
      </c>
    </row>
    <row r="31" spans="1:6">
      <c r="A31" s="2" t="s">
        <v>258</v>
      </c>
      <c r="B31" s="3" t="s">
        <v>8</v>
      </c>
      <c r="C31" s="3" t="s">
        <v>8</v>
      </c>
      <c r="D31" s="3" t="s">
        <v>8</v>
      </c>
      <c r="E31" s="3" t="s">
        <v>8</v>
      </c>
      <c r="F31" s="3" t="s">
        <v>8</v>
      </c>
    </row>
    <row r="32" spans="1:6" ht="30">
      <c r="A32" s="7" t="s">
        <v>525</v>
      </c>
      <c r="B32" s="3" t="s">
        <v>8</v>
      </c>
      <c r="C32" s="3" t="s">
        <v>8</v>
      </c>
      <c r="D32" s="3" t="s">
        <v>8</v>
      </c>
      <c r="E32" s="3" t="s">
        <v>8</v>
      </c>
      <c r="F32" s="3" t="s">
        <v>8</v>
      </c>
    </row>
    <row r="33" spans="1:6">
      <c r="A33" s="2" t="s">
        <v>1532</v>
      </c>
      <c r="B33" s="5">
        <v>166460</v>
      </c>
      <c r="C33" s="3" t="s">
        <v>8</v>
      </c>
      <c r="D33" s="5">
        <v>166460</v>
      </c>
      <c r="E33" s="3" t="s">
        <v>8</v>
      </c>
      <c r="F33" s="5">
        <v>180664</v>
      </c>
    </row>
    <row r="34" spans="1:6" ht="30">
      <c r="A34" s="2" t="s">
        <v>82</v>
      </c>
      <c r="B34" s="5">
        <v>7525</v>
      </c>
      <c r="C34" s="5">
        <v>7295</v>
      </c>
      <c r="D34" s="5">
        <v>14138</v>
      </c>
      <c r="E34" s="5">
        <v>14050</v>
      </c>
      <c r="F34" s="3" t="s">
        <v>8</v>
      </c>
    </row>
    <row r="35" spans="1:6">
      <c r="A35" s="2" t="s">
        <v>261</v>
      </c>
      <c r="B35" s="3" t="s">
        <v>8</v>
      </c>
      <c r="C35" s="3" t="s">
        <v>8</v>
      </c>
      <c r="D35" s="3" t="s">
        <v>8</v>
      </c>
      <c r="E35" s="3" t="s">
        <v>8</v>
      </c>
      <c r="F35" s="3" t="s">
        <v>8</v>
      </c>
    </row>
    <row r="36" spans="1:6" ht="30">
      <c r="A36" s="7" t="s">
        <v>525</v>
      </c>
      <c r="B36" s="3" t="s">
        <v>8</v>
      </c>
      <c r="C36" s="3" t="s">
        <v>8</v>
      </c>
      <c r="D36" s="3" t="s">
        <v>8</v>
      </c>
      <c r="E36" s="3" t="s">
        <v>8</v>
      </c>
      <c r="F36" s="3" t="s">
        <v>8</v>
      </c>
    </row>
    <row r="37" spans="1:6">
      <c r="A37" s="2" t="s">
        <v>1532</v>
      </c>
      <c r="B37" s="5">
        <v>57101</v>
      </c>
      <c r="C37" s="3" t="s">
        <v>8</v>
      </c>
      <c r="D37" s="5">
        <v>57101</v>
      </c>
      <c r="E37" s="3" t="s">
        <v>8</v>
      </c>
      <c r="F37" s="5">
        <v>58507</v>
      </c>
    </row>
    <row r="38" spans="1:6" ht="30">
      <c r="A38" s="2" t="s">
        <v>82</v>
      </c>
      <c r="B38" s="5">
        <v>3372</v>
      </c>
      <c r="C38" s="5">
        <v>3445</v>
      </c>
      <c r="D38" s="5">
        <v>9037</v>
      </c>
      <c r="E38" s="5">
        <v>8791</v>
      </c>
      <c r="F38" s="3" t="s">
        <v>8</v>
      </c>
    </row>
    <row r="39" spans="1:6">
      <c r="A39" s="2" t="s">
        <v>928</v>
      </c>
      <c r="B39" s="3" t="s">
        <v>8</v>
      </c>
      <c r="C39" s="3" t="s">
        <v>8</v>
      </c>
      <c r="D39" s="3" t="s">
        <v>8</v>
      </c>
      <c r="E39" s="3" t="s">
        <v>8</v>
      </c>
      <c r="F39" s="3" t="s">
        <v>8</v>
      </c>
    </row>
    <row r="40" spans="1:6" ht="30">
      <c r="A40" s="7" t="s">
        <v>525</v>
      </c>
      <c r="B40" s="3" t="s">
        <v>8</v>
      </c>
      <c r="C40" s="3" t="s">
        <v>8</v>
      </c>
      <c r="D40" s="3" t="s">
        <v>8</v>
      </c>
      <c r="E40" s="3" t="s">
        <v>8</v>
      </c>
      <c r="F40" s="3" t="s">
        <v>8</v>
      </c>
    </row>
    <row r="41" spans="1:6">
      <c r="A41" s="2" t="s">
        <v>1532</v>
      </c>
      <c r="B41" s="5">
        <v>145274</v>
      </c>
      <c r="C41" s="3" t="s">
        <v>8</v>
      </c>
      <c r="D41" s="5">
        <v>145274</v>
      </c>
      <c r="E41" s="3" t="s">
        <v>8</v>
      </c>
      <c r="F41" s="5">
        <v>166482</v>
      </c>
    </row>
    <row r="42" spans="1:6" ht="30">
      <c r="A42" s="2" t="s">
        <v>82</v>
      </c>
      <c r="B42" s="5">
        <v>5311</v>
      </c>
      <c r="C42" s="5">
        <v>5446</v>
      </c>
      <c r="D42" s="5">
        <v>23161</v>
      </c>
      <c r="E42" s="5">
        <v>16532</v>
      </c>
      <c r="F42" s="3" t="s">
        <v>8</v>
      </c>
    </row>
    <row r="43" spans="1:6">
      <c r="A43" s="2" t="s">
        <v>231</v>
      </c>
      <c r="B43" s="3" t="s">
        <v>8</v>
      </c>
      <c r="C43" s="3" t="s">
        <v>8</v>
      </c>
      <c r="D43" s="3" t="s">
        <v>8</v>
      </c>
      <c r="E43" s="3" t="s">
        <v>8</v>
      </c>
      <c r="F43" s="3" t="s">
        <v>8</v>
      </c>
    </row>
    <row r="44" spans="1:6" ht="30">
      <c r="A44" s="7" t="s">
        <v>525</v>
      </c>
      <c r="B44" s="3" t="s">
        <v>8</v>
      </c>
      <c r="C44" s="3" t="s">
        <v>8</v>
      </c>
      <c r="D44" s="3" t="s">
        <v>8</v>
      </c>
      <c r="E44" s="3" t="s">
        <v>8</v>
      </c>
      <c r="F44" s="3" t="s">
        <v>8</v>
      </c>
    </row>
    <row r="45" spans="1:6">
      <c r="A45" s="2" t="s">
        <v>1532</v>
      </c>
      <c r="B45" s="5">
        <v>8206</v>
      </c>
      <c r="C45" s="3" t="s">
        <v>8</v>
      </c>
      <c r="D45" s="5">
        <v>8206</v>
      </c>
      <c r="E45" s="3" t="s">
        <v>8</v>
      </c>
      <c r="F45" s="5">
        <v>7682</v>
      </c>
    </row>
    <row r="46" spans="1:6" ht="30">
      <c r="A46" s="2" t="s">
        <v>82</v>
      </c>
      <c r="B46" s="8">
        <v>-252</v>
      </c>
      <c r="C46" s="8">
        <v>-141</v>
      </c>
      <c r="D46" s="8">
        <v>-196</v>
      </c>
      <c r="E46" s="8">
        <v>241</v>
      </c>
      <c r="F46" s="3" t="s">
        <v>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6" t="s">
        <v>62</v>
      </c>
      <c r="C1" s="6"/>
      <c r="D1" s="6" t="s">
        <v>1</v>
      </c>
      <c r="E1" s="6"/>
    </row>
    <row r="2" spans="1:5" ht="30">
      <c r="A2" s="1" t="s">
        <v>61</v>
      </c>
      <c r="B2" s="1" t="s">
        <v>2</v>
      </c>
      <c r="C2" s="1" t="s">
        <v>63</v>
      </c>
      <c r="D2" s="1" t="s">
        <v>2</v>
      </c>
      <c r="E2" s="1" t="s">
        <v>63</v>
      </c>
    </row>
    <row r="3" spans="1:5">
      <c r="A3" s="7" t="s">
        <v>64</v>
      </c>
      <c r="B3" s="3" t="s">
        <v>8</v>
      </c>
      <c r="C3" s="3" t="s">
        <v>8</v>
      </c>
      <c r="D3" s="3" t="s">
        <v>8</v>
      </c>
      <c r="E3" s="3" t="s">
        <v>8</v>
      </c>
    </row>
    <row r="4" spans="1:5">
      <c r="A4" s="2" t="s">
        <v>65</v>
      </c>
      <c r="B4" s="8">
        <v>121593</v>
      </c>
      <c r="C4" s="8">
        <v>112806</v>
      </c>
      <c r="D4" s="8">
        <v>388957</v>
      </c>
      <c r="E4" s="8">
        <v>336935</v>
      </c>
    </row>
    <row r="5" spans="1:5">
      <c r="A5" s="2" t="s">
        <v>66</v>
      </c>
      <c r="B5" s="5">
        <v>15361</v>
      </c>
      <c r="C5" s="5">
        <v>10762</v>
      </c>
      <c r="D5" s="5">
        <v>45531</v>
      </c>
      <c r="E5" s="5">
        <v>32534</v>
      </c>
    </row>
    <row r="6" spans="1:5">
      <c r="A6" s="2" t="s">
        <v>67</v>
      </c>
      <c r="B6" s="5">
        <v>40934</v>
      </c>
      <c r="C6" s="5">
        <v>5976</v>
      </c>
      <c r="D6" s="5">
        <v>103176</v>
      </c>
      <c r="E6" s="5">
        <v>38994</v>
      </c>
    </row>
    <row r="7" spans="1:5">
      <c r="A7" s="2" t="s">
        <v>68</v>
      </c>
      <c r="B7" s="5">
        <v>1907</v>
      </c>
      <c r="C7" s="3">
        <v>788</v>
      </c>
      <c r="D7" s="5">
        <v>4770</v>
      </c>
      <c r="E7" s="5">
        <v>1564</v>
      </c>
    </row>
    <row r="8" spans="1:5">
      <c r="A8" s="2" t="s">
        <v>69</v>
      </c>
      <c r="B8" s="5">
        <v>49301</v>
      </c>
      <c r="C8" s="5">
        <v>49214</v>
      </c>
      <c r="D8" s="5">
        <v>149308</v>
      </c>
      <c r="E8" s="5">
        <v>136615</v>
      </c>
    </row>
    <row r="9" spans="1:5" ht="30">
      <c r="A9" s="2" t="s">
        <v>70</v>
      </c>
      <c r="B9" s="5">
        <v>1904</v>
      </c>
      <c r="C9" s="3">
        <v>977</v>
      </c>
      <c r="D9" s="5">
        <v>4752</v>
      </c>
      <c r="E9" s="5">
        <v>2864</v>
      </c>
    </row>
    <row r="10" spans="1:5" ht="30">
      <c r="A10" s="2" t="s">
        <v>71</v>
      </c>
      <c r="B10" s="5">
        <v>1019</v>
      </c>
      <c r="C10" s="5">
        <v>1000</v>
      </c>
      <c r="D10" s="5">
        <v>2954</v>
      </c>
      <c r="E10" s="5">
        <v>2723</v>
      </c>
    </row>
    <row r="11" spans="1:5">
      <c r="A11" s="2" t="s">
        <v>72</v>
      </c>
      <c r="B11" s="5">
        <v>232019</v>
      </c>
      <c r="C11" s="5">
        <v>181523</v>
      </c>
      <c r="D11" s="5">
        <v>699448</v>
      </c>
      <c r="E11" s="5">
        <v>552229</v>
      </c>
    </row>
    <row r="12" spans="1:5">
      <c r="A12" s="7" t="s">
        <v>73</v>
      </c>
      <c r="B12" s="3" t="s">
        <v>8</v>
      </c>
      <c r="C12" s="3" t="s">
        <v>8</v>
      </c>
      <c r="D12" s="3" t="s">
        <v>8</v>
      </c>
      <c r="E12" s="3" t="s">
        <v>8</v>
      </c>
    </row>
    <row r="13" spans="1:5">
      <c r="A13" s="2" t="s">
        <v>74</v>
      </c>
      <c r="B13" s="3">
        <v>778</v>
      </c>
      <c r="C13" s="5">
        <v>3375</v>
      </c>
      <c r="D13" s="5">
        <v>4856</v>
      </c>
      <c r="E13" s="5">
        <v>11877</v>
      </c>
    </row>
    <row r="14" spans="1:5">
      <c r="A14" s="2" t="s">
        <v>75</v>
      </c>
      <c r="B14" s="5">
        <v>146457</v>
      </c>
      <c r="C14" s="5">
        <v>181421</v>
      </c>
      <c r="D14" s="5">
        <v>539591</v>
      </c>
      <c r="E14" s="5">
        <v>537267</v>
      </c>
    </row>
    <row r="15" spans="1:5">
      <c r="A15" s="2" t="s">
        <v>76</v>
      </c>
      <c r="B15" s="5">
        <v>33315</v>
      </c>
      <c r="C15" s="5">
        <v>31004</v>
      </c>
      <c r="D15" s="5">
        <v>99970</v>
      </c>
      <c r="E15" s="5">
        <v>93365</v>
      </c>
    </row>
    <row r="16" spans="1:5">
      <c r="A16" s="2" t="s">
        <v>77</v>
      </c>
      <c r="B16" s="5">
        <v>3501</v>
      </c>
      <c r="C16" s="5">
        <v>4982</v>
      </c>
      <c r="D16" s="5">
        <v>10094</v>
      </c>
      <c r="E16" s="5">
        <v>11718</v>
      </c>
    </row>
    <row r="17" spans="1:5">
      <c r="A17" s="2" t="s">
        <v>78</v>
      </c>
      <c r="B17" s="5">
        <v>184051</v>
      </c>
      <c r="C17" s="5">
        <v>220782</v>
      </c>
      <c r="D17" s="5">
        <v>654511</v>
      </c>
      <c r="E17" s="5">
        <v>654227</v>
      </c>
    </row>
    <row r="18" spans="1:5">
      <c r="A18" s="7" t="s">
        <v>79</v>
      </c>
      <c r="B18" s="3" t="s">
        <v>8</v>
      </c>
      <c r="C18" s="3" t="s">
        <v>8</v>
      </c>
      <c r="D18" s="3" t="s">
        <v>8</v>
      </c>
      <c r="E18" s="3" t="s">
        <v>8</v>
      </c>
    </row>
    <row r="19" spans="1:5" ht="30">
      <c r="A19" s="2" t="s">
        <v>80</v>
      </c>
      <c r="B19" s="5">
        <v>7503</v>
      </c>
      <c r="C19" s="5">
        <v>-2228</v>
      </c>
      <c r="D19" s="5">
        <v>45578</v>
      </c>
      <c r="E19" s="5">
        <v>29542</v>
      </c>
    </row>
    <row r="20" spans="1:5" ht="30">
      <c r="A20" s="2" t="s">
        <v>81</v>
      </c>
      <c r="B20" s="3">
        <v>0</v>
      </c>
      <c r="C20" s="3">
        <v>0</v>
      </c>
      <c r="D20" s="5">
        <v>-7739</v>
      </c>
      <c r="E20" s="5">
        <v>-6935</v>
      </c>
    </row>
    <row r="21" spans="1:5" ht="30">
      <c r="A21" s="2" t="s">
        <v>82</v>
      </c>
      <c r="B21" s="5">
        <v>60508</v>
      </c>
      <c r="C21" s="5">
        <v>52034</v>
      </c>
      <c r="D21" s="5">
        <v>125515</v>
      </c>
      <c r="E21" s="5">
        <v>110417</v>
      </c>
    </row>
    <row r="22" spans="1:5">
      <c r="A22" s="2" t="s">
        <v>83</v>
      </c>
      <c r="B22" s="5">
        <v>68011</v>
      </c>
      <c r="C22" s="5">
        <v>49806</v>
      </c>
      <c r="D22" s="5">
        <v>163354</v>
      </c>
      <c r="E22" s="5">
        <v>133024</v>
      </c>
    </row>
    <row r="23" spans="1:5">
      <c r="A23" s="2" t="s">
        <v>84</v>
      </c>
      <c r="B23" s="5">
        <v>115979</v>
      </c>
      <c r="C23" s="5">
        <v>10547</v>
      </c>
      <c r="D23" s="5">
        <v>208291</v>
      </c>
      <c r="E23" s="5">
        <v>31026</v>
      </c>
    </row>
    <row r="24" spans="1:5">
      <c r="A24" s="2" t="s">
        <v>85</v>
      </c>
      <c r="B24" s="5">
        <v>-14794</v>
      </c>
      <c r="C24" s="5">
        <v>-3881</v>
      </c>
      <c r="D24" s="5">
        <v>-42236</v>
      </c>
      <c r="E24" s="5">
        <v>-34251</v>
      </c>
    </row>
    <row r="25" spans="1:5">
      <c r="A25" s="2" t="s">
        <v>86</v>
      </c>
      <c r="B25" s="5">
        <v>101185</v>
      </c>
      <c r="C25" s="5">
        <v>6666</v>
      </c>
      <c r="D25" s="5">
        <v>166055</v>
      </c>
      <c r="E25" s="5">
        <v>-3225</v>
      </c>
    </row>
    <row r="26" spans="1:5" ht="45">
      <c r="A26" s="2" t="s">
        <v>87</v>
      </c>
      <c r="B26" s="5">
        <v>58804</v>
      </c>
      <c r="C26" s="5">
        <v>5958</v>
      </c>
      <c r="D26" s="5">
        <v>111421</v>
      </c>
      <c r="E26" s="5">
        <v>20698</v>
      </c>
    </row>
    <row r="27" spans="1:5" ht="30">
      <c r="A27" s="2" t="s">
        <v>88</v>
      </c>
      <c r="B27" s="8">
        <v>42381</v>
      </c>
      <c r="C27" s="8">
        <v>708</v>
      </c>
      <c r="D27" s="8">
        <v>54634</v>
      </c>
      <c r="E27" s="8">
        <v>-23923</v>
      </c>
    </row>
    <row r="28" spans="1:5">
      <c r="A28" s="2" t="s">
        <v>89</v>
      </c>
      <c r="B28" s="9">
        <v>0.06</v>
      </c>
      <c r="C28" s="9">
        <v>0.05</v>
      </c>
      <c r="D28" s="9">
        <v>0.18</v>
      </c>
      <c r="E28" s="9">
        <v>0.15</v>
      </c>
    </row>
    <row r="29" spans="1:5">
      <c r="A29" s="7" t="s">
        <v>90</v>
      </c>
      <c r="B29" s="3" t="s">
        <v>8</v>
      </c>
      <c r="C29" s="3" t="s">
        <v>8</v>
      </c>
      <c r="D29" s="3" t="s">
        <v>8</v>
      </c>
      <c r="E29" s="3" t="s">
        <v>8</v>
      </c>
    </row>
    <row r="30" spans="1:5" ht="30">
      <c r="A30" s="2" t="s">
        <v>91</v>
      </c>
      <c r="B30" s="9">
        <v>0.17</v>
      </c>
      <c r="C30" s="8">
        <v>0</v>
      </c>
      <c r="D30" s="9">
        <v>0.23</v>
      </c>
      <c r="E30" s="9">
        <v>-0.12</v>
      </c>
    </row>
    <row r="31" spans="1:5" ht="30">
      <c r="A31" s="2" t="s">
        <v>92</v>
      </c>
      <c r="B31" s="9">
        <v>0.12</v>
      </c>
      <c r="C31" s="9">
        <v>-0.04</v>
      </c>
      <c r="D31" s="9">
        <v>0.21</v>
      </c>
      <c r="E31" s="9">
        <v>-0.13</v>
      </c>
    </row>
    <row r="32" spans="1:5" ht="30">
      <c r="A32" s="2" t="s">
        <v>93</v>
      </c>
      <c r="B32" s="5">
        <v>239404587</v>
      </c>
      <c r="C32" s="5">
        <v>220641776</v>
      </c>
      <c r="D32" s="5">
        <v>234750585</v>
      </c>
      <c r="E32" s="5">
        <v>212297285</v>
      </c>
    </row>
    <row r="33" spans="1:5" ht="30">
      <c r="A33" s="2" t="s">
        <v>94</v>
      </c>
      <c r="B33" s="5">
        <v>502091166</v>
      </c>
      <c r="C33" s="5">
        <v>520039541</v>
      </c>
      <c r="D33" s="5">
        <v>499562470</v>
      </c>
      <c r="E33" s="5">
        <v>5174313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5" width="12.28515625" bestFit="1" customWidth="1"/>
  </cols>
  <sheetData>
    <row r="1" spans="1:5" ht="15" customHeight="1">
      <c r="A1" s="1" t="s">
        <v>1540</v>
      </c>
      <c r="B1" s="6" t="s">
        <v>62</v>
      </c>
      <c r="C1" s="6"/>
      <c r="D1" s="6" t="s">
        <v>1</v>
      </c>
      <c r="E1" s="6"/>
    </row>
    <row r="2" spans="1:5" ht="30">
      <c r="A2" s="1" t="s">
        <v>26</v>
      </c>
      <c r="B2" s="1" t="s">
        <v>2</v>
      </c>
      <c r="C2" s="1" t="s">
        <v>63</v>
      </c>
      <c r="D2" s="1" t="s">
        <v>2</v>
      </c>
      <c r="E2" s="1" t="s">
        <v>63</v>
      </c>
    </row>
    <row r="3" spans="1:5" ht="30">
      <c r="A3" s="7" t="s">
        <v>1541</v>
      </c>
      <c r="B3" s="3" t="s">
        <v>8</v>
      </c>
      <c r="C3" s="3" t="s">
        <v>8</v>
      </c>
      <c r="D3" s="3" t="s">
        <v>8</v>
      </c>
      <c r="E3" s="3" t="s">
        <v>8</v>
      </c>
    </row>
    <row r="4" spans="1:5">
      <c r="A4" s="2" t="s">
        <v>557</v>
      </c>
      <c r="B4" s="3" t="s">
        <v>8</v>
      </c>
      <c r="C4" s="3" t="s">
        <v>8</v>
      </c>
      <c r="D4" s="8">
        <v>1211684</v>
      </c>
      <c r="E4" s="3" t="s">
        <v>8</v>
      </c>
    </row>
    <row r="5" spans="1:5" ht="30">
      <c r="A5" s="2" t="s">
        <v>82</v>
      </c>
      <c r="B5" s="5">
        <v>60508</v>
      </c>
      <c r="C5" s="5">
        <v>52034</v>
      </c>
      <c r="D5" s="5">
        <v>125515</v>
      </c>
      <c r="E5" s="5">
        <v>110417</v>
      </c>
    </row>
    <row r="6" spans="1:5" ht="30">
      <c r="A6" s="2" t="s">
        <v>1542</v>
      </c>
      <c r="B6" s="3" t="s">
        <v>8</v>
      </c>
      <c r="C6" s="3" t="s">
        <v>8</v>
      </c>
      <c r="D6" s="3">
        <v>12</v>
      </c>
      <c r="E6" s="3" t="s">
        <v>8</v>
      </c>
    </row>
    <row r="7" spans="1:5" ht="30">
      <c r="A7" s="2" t="s">
        <v>148</v>
      </c>
      <c r="B7" s="3" t="s">
        <v>8</v>
      </c>
      <c r="C7" s="3" t="s">
        <v>8</v>
      </c>
      <c r="D7" s="5">
        <v>248094</v>
      </c>
      <c r="E7" s="3" t="s">
        <v>8</v>
      </c>
    </row>
    <row r="8" spans="1:5" ht="30">
      <c r="A8" s="2" t="s">
        <v>137</v>
      </c>
      <c r="B8" s="3" t="s">
        <v>8</v>
      </c>
      <c r="C8" s="3" t="s">
        <v>8</v>
      </c>
      <c r="D8" s="5">
        <v>-53576</v>
      </c>
      <c r="E8" s="3" t="s">
        <v>8</v>
      </c>
    </row>
    <row r="9" spans="1:5" ht="30">
      <c r="A9" s="2" t="s">
        <v>149</v>
      </c>
      <c r="B9" s="3" t="s">
        <v>8</v>
      </c>
      <c r="C9" s="3" t="s">
        <v>8</v>
      </c>
      <c r="D9" s="5">
        <v>-273560</v>
      </c>
      <c r="E9" s="3" t="s">
        <v>8</v>
      </c>
    </row>
    <row r="10" spans="1:5" ht="30">
      <c r="A10" s="2" t="s">
        <v>1543</v>
      </c>
      <c r="B10" s="3" t="s">
        <v>8</v>
      </c>
      <c r="C10" s="3" t="s">
        <v>8</v>
      </c>
      <c r="D10" s="5">
        <v>-327136</v>
      </c>
      <c r="E10" s="3" t="s">
        <v>8</v>
      </c>
    </row>
    <row r="11" spans="1:5">
      <c r="A11" s="2" t="s">
        <v>1544</v>
      </c>
      <c r="B11" s="3" t="s">
        <v>8</v>
      </c>
      <c r="C11" s="3" t="s">
        <v>8</v>
      </c>
      <c r="D11" s="5">
        <v>11651</v>
      </c>
      <c r="E11" s="3" t="s">
        <v>8</v>
      </c>
    </row>
    <row r="12" spans="1:5">
      <c r="A12" s="2" t="s">
        <v>585</v>
      </c>
      <c r="B12" s="3" t="s">
        <v>8</v>
      </c>
      <c r="C12" s="3" t="s">
        <v>8</v>
      </c>
      <c r="D12" s="5">
        <v>1876</v>
      </c>
      <c r="E12" s="3" t="s">
        <v>8</v>
      </c>
    </row>
    <row r="13" spans="1:5">
      <c r="A13" s="2" t="s">
        <v>587</v>
      </c>
      <c r="B13" s="3" t="s">
        <v>8</v>
      </c>
      <c r="C13" s="3" t="s">
        <v>8</v>
      </c>
      <c r="D13" s="5">
        <v>-9951</v>
      </c>
      <c r="E13" s="3" t="s">
        <v>8</v>
      </c>
    </row>
    <row r="14" spans="1:5">
      <c r="A14" s="2" t="s">
        <v>1545</v>
      </c>
      <c r="B14" s="3" t="s">
        <v>8</v>
      </c>
      <c r="C14" s="3" t="s">
        <v>8</v>
      </c>
      <c r="D14" s="5">
        <v>1647</v>
      </c>
      <c r="E14" s="3" t="s">
        <v>8</v>
      </c>
    </row>
    <row r="15" spans="1:5">
      <c r="A15" s="2" t="s">
        <v>592</v>
      </c>
      <c r="B15" s="5">
        <v>1263392</v>
      </c>
      <c r="C15" s="3" t="s">
        <v>8</v>
      </c>
      <c r="D15" s="5">
        <v>1263392</v>
      </c>
      <c r="E15" s="3" t="s">
        <v>8</v>
      </c>
    </row>
    <row r="16" spans="1:5" ht="30">
      <c r="A16" s="2" t="s">
        <v>593</v>
      </c>
      <c r="B16" s="5">
        <v>109781</v>
      </c>
      <c r="C16" s="3" t="s">
        <v>8</v>
      </c>
      <c r="D16" s="5">
        <v>109781</v>
      </c>
      <c r="E16" s="3" t="s">
        <v>8</v>
      </c>
    </row>
    <row r="17" spans="1:5">
      <c r="A17" s="2" t="s">
        <v>1535</v>
      </c>
      <c r="B17" s="3" t="s">
        <v>8</v>
      </c>
      <c r="C17" s="3" t="s">
        <v>8</v>
      </c>
      <c r="D17" s="3" t="s">
        <v>8</v>
      </c>
      <c r="E17" s="3" t="s">
        <v>8</v>
      </c>
    </row>
    <row r="18" spans="1:5" ht="30">
      <c r="A18" s="7" t="s">
        <v>1541</v>
      </c>
      <c r="B18" s="3" t="s">
        <v>8</v>
      </c>
      <c r="C18" s="3" t="s">
        <v>8</v>
      </c>
      <c r="D18" s="3" t="s">
        <v>8</v>
      </c>
      <c r="E18" s="3" t="s">
        <v>8</v>
      </c>
    </row>
    <row r="19" spans="1:5">
      <c r="A19" s="2" t="s">
        <v>557</v>
      </c>
      <c r="B19" s="3" t="s">
        <v>8</v>
      </c>
      <c r="C19" s="3" t="s">
        <v>8</v>
      </c>
      <c r="D19" s="5">
        <v>1177</v>
      </c>
      <c r="E19" s="3" t="s">
        <v>8</v>
      </c>
    </row>
    <row r="20" spans="1:5" ht="30">
      <c r="A20" s="2" t="s">
        <v>82</v>
      </c>
      <c r="B20" s="3">
        <v>0</v>
      </c>
      <c r="C20" s="3">
        <v>50</v>
      </c>
      <c r="D20" s="3">
        <v>-554</v>
      </c>
      <c r="E20" s="3">
        <v>159</v>
      </c>
    </row>
    <row r="21" spans="1:5" ht="30">
      <c r="A21" s="2" t="s">
        <v>1542</v>
      </c>
      <c r="B21" s="3" t="s">
        <v>8</v>
      </c>
      <c r="C21" s="3" t="s">
        <v>8</v>
      </c>
      <c r="D21" s="3">
        <v>12</v>
      </c>
      <c r="E21" s="3" t="s">
        <v>8</v>
      </c>
    </row>
    <row r="22" spans="1:5" ht="30">
      <c r="A22" s="2" t="s">
        <v>148</v>
      </c>
      <c r="B22" s="3" t="s">
        <v>8</v>
      </c>
      <c r="C22" s="3" t="s">
        <v>8</v>
      </c>
      <c r="D22" s="3">
        <v>0</v>
      </c>
      <c r="E22" s="3" t="s">
        <v>8</v>
      </c>
    </row>
    <row r="23" spans="1:5" ht="30">
      <c r="A23" s="2" t="s">
        <v>137</v>
      </c>
      <c r="B23" s="3" t="s">
        <v>8</v>
      </c>
      <c r="C23" s="3" t="s">
        <v>8</v>
      </c>
      <c r="D23" s="3">
        <v>0</v>
      </c>
      <c r="E23" s="3" t="s">
        <v>8</v>
      </c>
    </row>
    <row r="24" spans="1:5" ht="30">
      <c r="A24" s="2" t="s">
        <v>149</v>
      </c>
      <c r="B24" s="3" t="s">
        <v>8</v>
      </c>
      <c r="C24" s="3" t="s">
        <v>8</v>
      </c>
      <c r="D24" s="3">
        <v>-635</v>
      </c>
      <c r="E24" s="3" t="s">
        <v>8</v>
      </c>
    </row>
    <row r="25" spans="1:5" ht="30">
      <c r="A25" s="2" t="s">
        <v>1543</v>
      </c>
      <c r="B25" s="3" t="s">
        <v>8</v>
      </c>
      <c r="C25" s="3" t="s">
        <v>8</v>
      </c>
      <c r="D25" s="3">
        <v>-635</v>
      </c>
      <c r="E25" s="3" t="s">
        <v>8</v>
      </c>
    </row>
    <row r="26" spans="1:5">
      <c r="A26" s="2" t="s">
        <v>585</v>
      </c>
      <c r="B26" s="3" t="s">
        <v>8</v>
      </c>
      <c r="C26" s="3" t="s">
        <v>8</v>
      </c>
      <c r="D26" s="3">
        <v>0</v>
      </c>
      <c r="E26" s="3" t="s">
        <v>8</v>
      </c>
    </row>
    <row r="27" spans="1:5">
      <c r="A27" s="2" t="s">
        <v>587</v>
      </c>
      <c r="B27" s="3" t="s">
        <v>8</v>
      </c>
      <c r="C27" s="3" t="s">
        <v>8</v>
      </c>
      <c r="D27" s="3">
        <v>0</v>
      </c>
      <c r="E27" s="3" t="s">
        <v>8</v>
      </c>
    </row>
    <row r="28" spans="1:5">
      <c r="A28" s="2" t="s">
        <v>1545</v>
      </c>
      <c r="B28" s="3" t="s">
        <v>8</v>
      </c>
      <c r="C28" s="3" t="s">
        <v>8</v>
      </c>
      <c r="D28" s="3">
        <v>0</v>
      </c>
      <c r="E28" s="3" t="s">
        <v>8</v>
      </c>
    </row>
    <row r="29" spans="1:5">
      <c r="A29" s="2" t="s">
        <v>592</v>
      </c>
      <c r="B29" s="3">
        <v>0</v>
      </c>
      <c r="C29" s="3" t="s">
        <v>8</v>
      </c>
      <c r="D29" s="3">
        <v>0</v>
      </c>
      <c r="E29" s="3" t="s">
        <v>8</v>
      </c>
    </row>
    <row r="30" spans="1:5" ht="30">
      <c r="A30" s="2" t="s">
        <v>593</v>
      </c>
      <c r="B30" s="3">
        <v>0</v>
      </c>
      <c r="C30" s="3" t="s">
        <v>8</v>
      </c>
      <c r="D30" s="3">
        <v>0</v>
      </c>
      <c r="E30" s="3" t="s">
        <v>8</v>
      </c>
    </row>
    <row r="31" spans="1:5">
      <c r="A31" s="2" t="s">
        <v>1534</v>
      </c>
      <c r="B31" s="3" t="s">
        <v>8</v>
      </c>
      <c r="C31" s="3" t="s">
        <v>8</v>
      </c>
      <c r="D31" s="3" t="s">
        <v>8</v>
      </c>
      <c r="E31" s="3" t="s">
        <v>8</v>
      </c>
    </row>
    <row r="32" spans="1:5" ht="30">
      <c r="A32" s="7" t="s">
        <v>1541</v>
      </c>
      <c r="B32" s="3" t="s">
        <v>8</v>
      </c>
      <c r="C32" s="3" t="s">
        <v>8</v>
      </c>
      <c r="D32" s="3" t="s">
        <v>8</v>
      </c>
      <c r="E32" s="3" t="s">
        <v>8</v>
      </c>
    </row>
    <row r="33" spans="1:5">
      <c r="A33" s="2" t="s">
        <v>557</v>
      </c>
      <c r="B33" s="3" t="s">
        <v>8</v>
      </c>
      <c r="C33" s="3" t="s">
        <v>8</v>
      </c>
      <c r="D33" s="5">
        <v>720817</v>
      </c>
      <c r="E33" s="3" t="s">
        <v>8</v>
      </c>
    </row>
    <row r="34" spans="1:5" ht="30">
      <c r="A34" s="2" t="s">
        <v>82</v>
      </c>
      <c r="B34" s="5">
        <v>44552</v>
      </c>
      <c r="C34" s="5">
        <v>35939</v>
      </c>
      <c r="D34" s="5">
        <v>79929</v>
      </c>
      <c r="E34" s="5">
        <v>70644</v>
      </c>
    </row>
    <row r="35" spans="1:5" ht="30">
      <c r="A35" s="2" t="s">
        <v>1542</v>
      </c>
      <c r="B35" s="3" t="s">
        <v>8</v>
      </c>
      <c r="C35" s="3" t="s">
        <v>8</v>
      </c>
      <c r="D35" s="3">
        <v>0</v>
      </c>
      <c r="E35" s="3" t="s">
        <v>8</v>
      </c>
    </row>
    <row r="36" spans="1:5" ht="30">
      <c r="A36" s="2" t="s">
        <v>148</v>
      </c>
      <c r="B36" s="3" t="s">
        <v>8</v>
      </c>
      <c r="C36" s="3" t="s">
        <v>8</v>
      </c>
      <c r="D36" s="5">
        <v>16084</v>
      </c>
      <c r="E36" s="3" t="s">
        <v>8</v>
      </c>
    </row>
    <row r="37" spans="1:5" ht="30">
      <c r="A37" s="2" t="s">
        <v>137</v>
      </c>
      <c r="B37" s="3" t="s">
        <v>8</v>
      </c>
      <c r="C37" s="3" t="s">
        <v>8</v>
      </c>
      <c r="D37" s="5">
        <v>-8921</v>
      </c>
      <c r="E37" s="3" t="s">
        <v>8</v>
      </c>
    </row>
    <row r="38" spans="1:5" ht="30">
      <c r="A38" s="2" t="s">
        <v>149</v>
      </c>
      <c r="B38" s="3" t="s">
        <v>8</v>
      </c>
      <c r="C38" s="3" t="s">
        <v>8</v>
      </c>
      <c r="D38" s="5">
        <v>-3328</v>
      </c>
      <c r="E38" s="3" t="s">
        <v>8</v>
      </c>
    </row>
    <row r="39" spans="1:5" ht="30">
      <c r="A39" s="2" t="s">
        <v>1543</v>
      </c>
      <c r="B39" s="3" t="s">
        <v>8</v>
      </c>
      <c r="C39" s="3" t="s">
        <v>8</v>
      </c>
      <c r="D39" s="5">
        <v>-12249</v>
      </c>
      <c r="E39" s="3" t="s">
        <v>8</v>
      </c>
    </row>
    <row r="40" spans="1:5">
      <c r="A40" s="2" t="s">
        <v>1544</v>
      </c>
      <c r="B40" s="3" t="s">
        <v>8</v>
      </c>
      <c r="C40" s="3" t="s">
        <v>8</v>
      </c>
      <c r="D40" s="3">
        <v>-648</v>
      </c>
      <c r="E40" s="3" t="s">
        <v>8</v>
      </c>
    </row>
    <row r="41" spans="1:5">
      <c r="A41" s="2" t="s">
        <v>585</v>
      </c>
      <c r="B41" s="3" t="s">
        <v>8</v>
      </c>
      <c r="C41" s="3" t="s">
        <v>8</v>
      </c>
      <c r="D41" s="3">
        <v>-1</v>
      </c>
      <c r="E41" s="3" t="s">
        <v>8</v>
      </c>
    </row>
    <row r="42" spans="1:5">
      <c r="A42" s="2" t="s">
        <v>587</v>
      </c>
      <c r="B42" s="3" t="s">
        <v>8</v>
      </c>
      <c r="C42" s="3" t="s">
        <v>8</v>
      </c>
      <c r="D42" s="3">
        <v>0</v>
      </c>
      <c r="E42" s="3" t="s">
        <v>8</v>
      </c>
    </row>
    <row r="43" spans="1:5">
      <c r="A43" s="2" t="s">
        <v>1545</v>
      </c>
      <c r="B43" s="3" t="s">
        <v>8</v>
      </c>
      <c r="C43" s="3" t="s">
        <v>8</v>
      </c>
      <c r="D43" s="5">
        <v>1647</v>
      </c>
      <c r="E43" s="3" t="s">
        <v>8</v>
      </c>
    </row>
    <row r="44" spans="1:5">
      <c r="A44" s="2" t="s">
        <v>592</v>
      </c>
      <c r="B44" s="5">
        <v>806875</v>
      </c>
      <c r="C44" s="3" t="s">
        <v>8</v>
      </c>
      <c r="D44" s="5">
        <v>806875</v>
      </c>
      <c r="E44" s="3" t="s">
        <v>8</v>
      </c>
    </row>
    <row r="45" spans="1:5" ht="30">
      <c r="A45" s="2" t="s">
        <v>593</v>
      </c>
      <c r="B45" s="5">
        <v>94421</v>
      </c>
      <c r="C45" s="3" t="s">
        <v>8</v>
      </c>
      <c r="D45" s="5">
        <v>94421</v>
      </c>
      <c r="E45" s="3" t="s">
        <v>8</v>
      </c>
    </row>
    <row r="46" spans="1:5" ht="30">
      <c r="A46" s="2" t="s">
        <v>1546</v>
      </c>
      <c r="B46" s="3" t="s">
        <v>8</v>
      </c>
      <c r="C46" s="3" t="s">
        <v>8</v>
      </c>
      <c r="D46" s="3" t="s">
        <v>8</v>
      </c>
      <c r="E46" s="3" t="s">
        <v>8</v>
      </c>
    </row>
    <row r="47" spans="1:5" ht="30">
      <c r="A47" s="7" t="s">
        <v>1541</v>
      </c>
      <c r="B47" s="3" t="s">
        <v>8</v>
      </c>
      <c r="C47" s="3" t="s">
        <v>8</v>
      </c>
      <c r="D47" s="3" t="s">
        <v>8</v>
      </c>
      <c r="E47" s="3" t="s">
        <v>8</v>
      </c>
    </row>
    <row r="48" spans="1:5">
      <c r="A48" s="2" t="s">
        <v>557</v>
      </c>
      <c r="B48" s="3" t="s">
        <v>8</v>
      </c>
      <c r="C48" s="3" t="s">
        <v>8</v>
      </c>
      <c r="D48" s="5">
        <v>76355</v>
      </c>
      <c r="E48" s="3" t="s">
        <v>8</v>
      </c>
    </row>
    <row r="49" spans="1:5" ht="30">
      <c r="A49" s="2" t="s">
        <v>148</v>
      </c>
      <c r="B49" s="3" t="s">
        <v>8</v>
      </c>
      <c r="C49" s="3" t="s">
        <v>8</v>
      </c>
      <c r="D49" s="3">
        <v>319</v>
      </c>
      <c r="E49" s="3" t="s">
        <v>8</v>
      </c>
    </row>
    <row r="50" spans="1:5">
      <c r="A50" s="2" t="s">
        <v>1544</v>
      </c>
      <c r="B50" s="3" t="s">
        <v>8</v>
      </c>
      <c r="C50" s="3" t="s">
        <v>8</v>
      </c>
      <c r="D50" s="5">
        <v>11003</v>
      </c>
      <c r="E50" s="3" t="s">
        <v>8</v>
      </c>
    </row>
    <row r="51" spans="1:5">
      <c r="A51" s="2" t="s">
        <v>585</v>
      </c>
      <c r="B51" s="3" t="s">
        <v>8</v>
      </c>
      <c r="C51" s="3" t="s">
        <v>8</v>
      </c>
      <c r="D51" s="5">
        <v>1726</v>
      </c>
      <c r="E51" s="3" t="s">
        <v>8</v>
      </c>
    </row>
    <row r="52" spans="1:5">
      <c r="A52" s="2" t="s">
        <v>587</v>
      </c>
      <c r="B52" s="3" t="s">
        <v>8</v>
      </c>
      <c r="C52" s="3" t="s">
        <v>8</v>
      </c>
      <c r="D52" s="5">
        <v>9927</v>
      </c>
      <c r="E52" s="3" t="s">
        <v>8</v>
      </c>
    </row>
    <row r="53" spans="1:5">
      <c r="A53" s="2" t="s">
        <v>1545</v>
      </c>
      <c r="B53" s="3" t="s">
        <v>8</v>
      </c>
      <c r="C53" s="3" t="s">
        <v>8</v>
      </c>
      <c r="D53" s="3">
        <v>0</v>
      </c>
      <c r="E53" s="3" t="s">
        <v>8</v>
      </c>
    </row>
    <row r="54" spans="1:5">
      <c r="A54" s="2" t="s">
        <v>592</v>
      </c>
      <c r="B54" s="5">
        <v>79476</v>
      </c>
      <c r="C54" s="3" t="s">
        <v>8</v>
      </c>
      <c r="D54" s="5">
        <v>79476</v>
      </c>
      <c r="E54" s="3" t="s">
        <v>8</v>
      </c>
    </row>
    <row r="55" spans="1:5">
      <c r="A55" s="2" t="s">
        <v>258</v>
      </c>
      <c r="B55" s="3" t="s">
        <v>8</v>
      </c>
      <c r="C55" s="3" t="s">
        <v>8</v>
      </c>
      <c r="D55" s="3" t="s">
        <v>8</v>
      </c>
      <c r="E55" s="3" t="s">
        <v>8</v>
      </c>
    </row>
    <row r="56" spans="1:5" ht="30">
      <c r="A56" s="7" t="s">
        <v>1541</v>
      </c>
      <c r="B56" s="3" t="s">
        <v>8</v>
      </c>
      <c r="C56" s="3" t="s">
        <v>8</v>
      </c>
      <c r="D56" s="3" t="s">
        <v>8</v>
      </c>
      <c r="E56" s="3" t="s">
        <v>8</v>
      </c>
    </row>
    <row r="57" spans="1:5">
      <c r="A57" s="2" t="s">
        <v>557</v>
      </c>
      <c r="B57" s="3" t="s">
        <v>8</v>
      </c>
      <c r="C57" s="3" t="s">
        <v>8</v>
      </c>
      <c r="D57" s="5">
        <v>180664</v>
      </c>
      <c r="E57" s="3" t="s">
        <v>8</v>
      </c>
    </row>
    <row r="58" spans="1:5" ht="30">
      <c r="A58" s="2" t="s">
        <v>82</v>
      </c>
      <c r="B58" s="5">
        <v>7525</v>
      </c>
      <c r="C58" s="5">
        <v>7295</v>
      </c>
      <c r="D58" s="5">
        <v>14138</v>
      </c>
      <c r="E58" s="5">
        <v>14050</v>
      </c>
    </row>
    <row r="59" spans="1:5" ht="30">
      <c r="A59" s="2" t="s">
        <v>1542</v>
      </c>
      <c r="B59" s="3" t="s">
        <v>8</v>
      </c>
      <c r="C59" s="3" t="s">
        <v>8</v>
      </c>
      <c r="D59" s="3">
        <v>0</v>
      </c>
      <c r="E59" s="3" t="s">
        <v>8</v>
      </c>
    </row>
    <row r="60" spans="1:5" ht="30">
      <c r="A60" s="2" t="s">
        <v>148</v>
      </c>
      <c r="B60" s="3" t="s">
        <v>8</v>
      </c>
      <c r="C60" s="3" t="s">
        <v>8</v>
      </c>
      <c r="D60" s="5">
        <v>58663</v>
      </c>
      <c r="E60" s="3" t="s">
        <v>8</v>
      </c>
    </row>
    <row r="61" spans="1:5" ht="30">
      <c r="A61" s="2" t="s">
        <v>137</v>
      </c>
      <c r="B61" s="3" t="s">
        <v>8</v>
      </c>
      <c r="C61" s="3" t="s">
        <v>8</v>
      </c>
      <c r="D61" s="5">
        <v>-17850</v>
      </c>
      <c r="E61" s="3" t="s">
        <v>8</v>
      </c>
    </row>
    <row r="62" spans="1:5" ht="30">
      <c r="A62" s="2" t="s">
        <v>149</v>
      </c>
      <c r="B62" s="3" t="s">
        <v>8</v>
      </c>
      <c r="C62" s="3" t="s">
        <v>8</v>
      </c>
      <c r="D62" s="5">
        <v>-69155</v>
      </c>
      <c r="E62" s="3" t="s">
        <v>8</v>
      </c>
    </row>
    <row r="63" spans="1:5" ht="30">
      <c r="A63" s="2" t="s">
        <v>1543</v>
      </c>
      <c r="B63" s="3" t="s">
        <v>8</v>
      </c>
      <c r="C63" s="3" t="s">
        <v>8</v>
      </c>
      <c r="D63" s="5">
        <v>-87005</v>
      </c>
      <c r="E63" s="3" t="s">
        <v>8</v>
      </c>
    </row>
    <row r="64" spans="1:5">
      <c r="A64" s="2" t="s">
        <v>585</v>
      </c>
      <c r="B64" s="3" t="s">
        <v>8</v>
      </c>
      <c r="C64" s="3" t="s">
        <v>8</v>
      </c>
      <c r="D64" s="3">
        <v>0</v>
      </c>
      <c r="E64" s="3" t="s">
        <v>8</v>
      </c>
    </row>
    <row r="65" spans="1:5">
      <c r="A65" s="2" t="s">
        <v>587</v>
      </c>
      <c r="B65" s="3" t="s">
        <v>8</v>
      </c>
      <c r="C65" s="3" t="s">
        <v>8</v>
      </c>
      <c r="D65" s="3">
        <v>0</v>
      </c>
      <c r="E65" s="3" t="s">
        <v>8</v>
      </c>
    </row>
    <row r="66" spans="1:5">
      <c r="A66" s="2" t="s">
        <v>1545</v>
      </c>
      <c r="B66" s="3" t="s">
        <v>8</v>
      </c>
      <c r="C66" s="3" t="s">
        <v>8</v>
      </c>
      <c r="D66" s="3">
        <v>0</v>
      </c>
      <c r="E66" s="3" t="s">
        <v>8</v>
      </c>
    </row>
    <row r="67" spans="1:5">
      <c r="A67" s="2" t="s">
        <v>592</v>
      </c>
      <c r="B67" s="5">
        <v>166460</v>
      </c>
      <c r="C67" s="3" t="s">
        <v>8</v>
      </c>
      <c r="D67" s="5">
        <v>166460</v>
      </c>
      <c r="E67" s="3" t="s">
        <v>8</v>
      </c>
    </row>
    <row r="68" spans="1:5" ht="30">
      <c r="A68" s="2" t="s">
        <v>593</v>
      </c>
      <c r="B68" s="5">
        <v>5722</v>
      </c>
      <c r="C68" s="3" t="s">
        <v>8</v>
      </c>
      <c r="D68" s="5">
        <v>5722</v>
      </c>
      <c r="E68" s="3" t="s">
        <v>8</v>
      </c>
    </row>
    <row r="69" spans="1:5">
      <c r="A69" s="2" t="s">
        <v>261</v>
      </c>
      <c r="B69" s="3" t="s">
        <v>8</v>
      </c>
      <c r="C69" s="3" t="s">
        <v>8</v>
      </c>
      <c r="D69" s="3" t="s">
        <v>8</v>
      </c>
      <c r="E69" s="3" t="s">
        <v>8</v>
      </c>
    </row>
    <row r="70" spans="1:5" ht="30">
      <c r="A70" s="7" t="s">
        <v>1541</v>
      </c>
      <c r="B70" s="3" t="s">
        <v>8</v>
      </c>
      <c r="C70" s="3" t="s">
        <v>8</v>
      </c>
      <c r="D70" s="3" t="s">
        <v>8</v>
      </c>
      <c r="E70" s="3" t="s">
        <v>8</v>
      </c>
    </row>
    <row r="71" spans="1:5">
      <c r="A71" s="2" t="s">
        <v>557</v>
      </c>
      <c r="B71" s="3" t="s">
        <v>8</v>
      </c>
      <c r="C71" s="3" t="s">
        <v>8</v>
      </c>
      <c r="D71" s="5">
        <v>58507</v>
      </c>
      <c r="E71" s="3" t="s">
        <v>8</v>
      </c>
    </row>
    <row r="72" spans="1:5" ht="30">
      <c r="A72" s="2" t="s">
        <v>82</v>
      </c>
      <c r="B72" s="5">
        <v>3372</v>
      </c>
      <c r="C72" s="5">
        <v>3445</v>
      </c>
      <c r="D72" s="5">
        <v>9037</v>
      </c>
      <c r="E72" s="5">
        <v>8791</v>
      </c>
    </row>
    <row r="73" spans="1:5" ht="30">
      <c r="A73" s="2" t="s">
        <v>1542</v>
      </c>
      <c r="B73" s="3" t="s">
        <v>8</v>
      </c>
      <c r="C73" s="3" t="s">
        <v>8</v>
      </c>
      <c r="D73" s="3">
        <v>0</v>
      </c>
      <c r="E73" s="3" t="s">
        <v>8</v>
      </c>
    </row>
    <row r="74" spans="1:5" ht="30">
      <c r="A74" s="2" t="s">
        <v>148</v>
      </c>
      <c r="B74" s="3" t="s">
        <v>8</v>
      </c>
      <c r="C74" s="3" t="s">
        <v>8</v>
      </c>
      <c r="D74" s="5">
        <v>149892</v>
      </c>
      <c r="E74" s="3" t="s">
        <v>8</v>
      </c>
    </row>
    <row r="75" spans="1:5" ht="30">
      <c r="A75" s="2" t="s">
        <v>137</v>
      </c>
      <c r="B75" s="3" t="s">
        <v>8</v>
      </c>
      <c r="C75" s="3" t="s">
        <v>8</v>
      </c>
      <c r="D75" s="5">
        <v>-9373</v>
      </c>
      <c r="E75" s="3" t="s">
        <v>8</v>
      </c>
    </row>
    <row r="76" spans="1:5" ht="30">
      <c r="A76" s="2" t="s">
        <v>149</v>
      </c>
      <c r="B76" s="3" t="s">
        <v>8</v>
      </c>
      <c r="C76" s="3" t="s">
        <v>8</v>
      </c>
      <c r="D76" s="5">
        <v>-150962</v>
      </c>
      <c r="E76" s="3" t="s">
        <v>8</v>
      </c>
    </row>
    <row r="77" spans="1:5" ht="30">
      <c r="A77" s="2" t="s">
        <v>1543</v>
      </c>
      <c r="B77" s="3" t="s">
        <v>8</v>
      </c>
      <c r="C77" s="3" t="s">
        <v>8</v>
      </c>
      <c r="D77" s="5">
        <v>-160335</v>
      </c>
      <c r="E77" s="3" t="s">
        <v>8</v>
      </c>
    </row>
    <row r="78" spans="1:5">
      <c r="A78" s="2" t="s">
        <v>585</v>
      </c>
      <c r="B78" s="3" t="s">
        <v>8</v>
      </c>
      <c r="C78" s="3" t="s">
        <v>8</v>
      </c>
      <c r="D78" s="3">
        <v>0</v>
      </c>
      <c r="E78" s="3" t="s">
        <v>8</v>
      </c>
    </row>
    <row r="79" spans="1:5">
      <c r="A79" s="2" t="s">
        <v>587</v>
      </c>
      <c r="B79" s="3" t="s">
        <v>8</v>
      </c>
      <c r="C79" s="3" t="s">
        <v>8</v>
      </c>
      <c r="D79" s="3">
        <v>0</v>
      </c>
      <c r="E79" s="3" t="s">
        <v>8</v>
      </c>
    </row>
    <row r="80" spans="1:5">
      <c r="A80" s="2" t="s">
        <v>1545</v>
      </c>
      <c r="B80" s="3" t="s">
        <v>8</v>
      </c>
      <c r="C80" s="3" t="s">
        <v>8</v>
      </c>
      <c r="D80" s="3">
        <v>0</v>
      </c>
      <c r="E80" s="3" t="s">
        <v>8</v>
      </c>
    </row>
    <row r="81" spans="1:5">
      <c r="A81" s="2" t="s">
        <v>592</v>
      </c>
      <c r="B81" s="5">
        <v>57101</v>
      </c>
      <c r="C81" s="3" t="s">
        <v>8</v>
      </c>
      <c r="D81" s="5">
        <v>57101</v>
      </c>
      <c r="E81" s="3" t="s">
        <v>8</v>
      </c>
    </row>
    <row r="82" spans="1:5" ht="30">
      <c r="A82" s="2" t="s">
        <v>593</v>
      </c>
      <c r="B82" s="5">
        <v>1774</v>
      </c>
      <c r="C82" s="3" t="s">
        <v>8</v>
      </c>
      <c r="D82" s="5">
        <v>1774</v>
      </c>
      <c r="E82" s="3" t="s">
        <v>8</v>
      </c>
    </row>
    <row r="83" spans="1:5">
      <c r="A83" s="2" t="s">
        <v>262</v>
      </c>
      <c r="B83" s="3" t="s">
        <v>8</v>
      </c>
      <c r="C83" s="3" t="s">
        <v>8</v>
      </c>
      <c r="D83" s="3" t="s">
        <v>8</v>
      </c>
      <c r="E83" s="3" t="s">
        <v>8</v>
      </c>
    </row>
    <row r="84" spans="1:5" ht="30">
      <c r="A84" s="7" t="s">
        <v>1541</v>
      </c>
      <c r="B84" s="3" t="s">
        <v>8</v>
      </c>
      <c r="C84" s="3" t="s">
        <v>8</v>
      </c>
      <c r="D84" s="3" t="s">
        <v>8</v>
      </c>
      <c r="E84" s="3" t="s">
        <v>8</v>
      </c>
    </row>
    <row r="85" spans="1:5">
      <c r="A85" s="2" t="s">
        <v>557</v>
      </c>
      <c r="B85" s="3" t="s">
        <v>8</v>
      </c>
      <c r="C85" s="3" t="s">
        <v>8</v>
      </c>
      <c r="D85" s="5">
        <v>166482</v>
      </c>
      <c r="E85" s="3" t="s">
        <v>8</v>
      </c>
    </row>
    <row r="86" spans="1:5" ht="30">
      <c r="A86" s="2" t="s">
        <v>82</v>
      </c>
      <c r="B86" s="5">
        <v>5311</v>
      </c>
      <c r="C86" s="5">
        <v>5446</v>
      </c>
      <c r="D86" s="5">
        <v>23161</v>
      </c>
      <c r="E86" s="5">
        <v>16532</v>
      </c>
    </row>
    <row r="87" spans="1:5" ht="30">
      <c r="A87" s="2" t="s">
        <v>1542</v>
      </c>
      <c r="B87" s="3" t="s">
        <v>8</v>
      </c>
      <c r="C87" s="3" t="s">
        <v>8</v>
      </c>
      <c r="D87" s="3">
        <v>0</v>
      </c>
      <c r="E87" s="3" t="s">
        <v>8</v>
      </c>
    </row>
    <row r="88" spans="1:5" ht="30">
      <c r="A88" s="2" t="s">
        <v>148</v>
      </c>
      <c r="B88" s="3" t="s">
        <v>8</v>
      </c>
      <c r="C88" s="3" t="s">
        <v>8</v>
      </c>
      <c r="D88" s="5">
        <v>22282</v>
      </c>
      <c r="E88" s="3" t="s">
        <v>8</v>
      </c>
    </row>
    <row r="89" spans="1:5" ht="30">
      <c r="A89" s="2" t="s">
        <v>137</v>
      </c>
      <c r="B89" s="3" t="s">
        <v>8</v>
      </c>
      <c r="C89" s="3" t="s">
        <v>8</v>
      </c>
      <c r="D89" s="5">
        <v>-17428</v>
      </c>
      <c r="E89" s="3" t="s">
        <v>8</v>
      </c>
    </row>
    <row r="90" spans="1:5" ht="30">
      <c r="A90" s="2" t="s">
        <v>149</v>
      </c>
      <c r="B90" s="3" t="s">
        <v>8</v>
      </c>
      <c r="C90" s="3" t="s">
        <v>8</v>
      </c>
      <c r="D90" s="5">
        <v>-49350</v>
      </c>
      <c r="E90" s="3" t="s">
        <v>8</v>
      </c>
    </row>
    <row r="91" spans="1:5" ht="30">
      <c r="A91" s="2" t="s">
        <v>1543</v>
      </c>
      <c r="B91" s="3" t="s">
        <v>8</v>
      </c>
      <c r="C91" s="3" t="s">
        <v>8</v>
      </c>
      <c r="D91" s="5">
        <v>-66778</v>
      </c>
      <c r="E91" s="3" t="s">
        <v>8</v>
      </c>
    </row>
    <row r="92" spans="1:5">
      <c r="A92" s="2" t="s">
        <v>585</v>
      </c>
      <c r="B92" s="3" t="s">
        <v>8</v>
      </c>
      <c r="C92" s="3" t="s">
        <v>8</v>
      </c>
      <c r="D92" s="3">
        <v>151</v>
      </c>
      <c r="E92" s="3" t="s">
        <v>8</v>
      </c>
    </row>
    <row r="93" spans="1:5">
      <c r="A93" s="2" t="s">
        <v>587</v>
      </c>
      <c r="B93" s="3" t="s">
        <v>8</v>
      </c>
      <c r="C93" s="3" t="s">
        <v>8</v>
      </c>
      <c r="D93" s="3">
        <v>-24</v>
      </c>
      <c r="E93" s="3" t="s">
        <v>8</v>
      </c>
    </row>
    <row r="94" spans="1:5">
      <c r="A94" s="2" t="s">
        <v>1545</v>
      </c>
      <c r="B94" s="3" t="s">
        <v>8</v>
      </c>
      <c r="C94" s="3" t="s">
        <v>8</v>
      </c>
      <c r="D94" s="3">
        <v>0</v>
      </c>
      <c r="E94" s="3" t="s">
        <v>8</v>
      </c>
    </row>
    <row r="95" spans="1:5">
      <c r="A95" s="2" t="s">
        <v>592</v>
      </c>
      <c r="B95" s="5">
        <v>145274</v>
      </c>
      <c r="C95" s="3" t="s">
        <v>8</v>
      </c>
      <c r="D95" s="5">
        <v>145274</v>
      </c>
      <c r="E95" s="3" t="s">
        <v>8</v>
      </c>
    </row>
    <row r="96" spans="1:5" ht="30">
      <c r="A96" s="2" t="s">
        <v>593</v>
      </c>
      <c r="B96" s="5">
        <v>5818</v>
      </c>
      <c r="C96" s="3" t="s">
        <v>8</v>
      </c>
      <c r="D96" s="5">
        <v>5818</v>
      </c>
      <c r="E96" s="3" t="s">
        <v>8</v>
      </c>
    </row>
    <row r="97" spans="1:5">
      <c r="A97" s="2" t="s">
        <v>231</v>
      </c>
      <c r="B97" s="3" t="s">
        <v>8</v>
      </c>
      <c r="C97" s="3" t="s">
        <v>8</v>
      </c>
      <c r="D97" s="3" t="s">
        <v>8</v>
      </c>
      <c r="E97" s="3" t="s">
        <v>8</v>
      </c>
    </row>
    <row r="98" spans="1:5" ht="30">
      <c r="A98" s="7" t="s">
        <v>1541</v>
      </c>
      <c r="B98" s="3" t="s">
        <v>8</v>
      </c>
      <c r="C98" s="3" t="s">
        <v>8</v>
      </c>
      <c r="D98" s="3" t="s">
        <v>8</v>
      </c>
      <c r="E98" s="3" t="s">
        <v>8</v>
      </c>
    </row>
    <row r="99" spans="1:5">
      <c r="A99" s="2" t="s">
        <v>557</v>
      </c>
      <c r="B99" s="3" t="s">
        <v>8</v>
      </c>
      <c r="C99" s="3" t="s">
        <v>8</v>
      </c>
      <c r="D99" s="5">
        <v>7682</v>
      </c>
      <c r="E99" s="3" t="s">
        <v>8</v>
      </c>
    </row>
    <row r="100" spans="1:5" ht="30">
      <c r="A100" s="2" t="s">
        <v>82</v>
      </c>
      <c r="B100" s="3">
        <v>-252</v>
      </c>
      <c r="C100" s="3">
        <v>-141</v>
      </c>
      <c r="D100" s="3">
        <v>-196</v>
      </c>
      <c r="E100" s="3">
        <v>241</v>
      </c>
    </row>
    <row r="101" spans="1:5" ht="30">
      <c r="A101" s="2" t="s">
        <v>1542</v>
      </c>
      <c r="B101" s="3" t="s">
        <v>8</v>
      </c>
      <c r="C101" s="3" t="s">
        <v>8</v>
      </c>
      <c r="D101" s="3">
        <v>0</v>
      </c>
      <c r="E101" s="3" t="s">
        <v>8</v>
      </c>
    </row>
    <row r="102" spans="1:5" ht="30">
      <c r="A102" s="2" t="s">
        <v>148</v>
      </c>
      <c r="B102" s="3" t="s">
        <v>8</v>
      </c>
      <c r="C102" s="3" t="s">
        <v>8</v>
      </c>
      <c r="D102" s="3">
        <v>854</v>
      </c>
      <c r="E102" s="3" t="s">
        <v>8</v>
      </c>
    </row>
    <row r="103" spans="1:5" ht="30">
      <c r="A103" s="2" t="s">
        <v>137</v>
      </c>
      <c r="B103" s="3" t="s">
        <v>8</v>
      </c>
      <c r="C103" s="3" t="s">
        <v>8</v>
      </c>
      <c r="D103" s="3">
        <v>-4</v>
      </c>
      <c r="E103" s="3" t="s">
        <v>8</v>
      </c>
    </row>
    <row r="104" spans="1:5" ht="30">
      <c r="A104" s="2" t="s">
        <v>149</v>
      </c>
      <c r="B104" s="3" t="s">
        <v>8</v>
      </c>
      <c r="C104" s="3" t="s">
        <v>8</v>
      </c>
      <c r="D104" s="3">
        <v>-130</v>
      </c>
      <c r="E104" s="3" t="s">
        <v>8</v>
      </c>
    </row>
    <row r="105" spans="1:5" ht="30">
      <c r="A105" s="2" t="s">
        <v>1543</v>
      </c>
      <c r="B105" s="3" t="s">
        <v>8</v>
      </c>
      <c r="C105" s="3" t="s">
        <v>8</v>
      </c>
      <c r="D105" s="3">
        <v>-134</v>
      </c>
      <c r="E105" s="3" t="s">
        <v>8</v>
      </c>
    </row>
    <row r="106" spans="1:5">
      <c r="A106" s="2" t="s">
        <v>585</v>
      </c>
      <c r="B106" s="3" t="s">
        <v>8</v>
      </c>
      <c r="C106" s="3" t="s">
        <v>8</v>
      </c>
      <c r="D106" s="3">
        <v>0</v>
      </c>
      <c r="E106" s="3" t="s">
        <v>8</v>
      </c>
    </row>
    <row r="107" spans="1:5">
      <c r="A107" s="2" t="s">
        <v>587</v>
      </c>
      <c r="B107" s="3" t="s">
        <v>8</v>
      </c>
      <c r="C107" s="3" t="s">
        <v>8</v>
      </c>
      <c r="D107" s="3">
        <v>0</v>
      </c>
      <c r="E107" s="3" t="s">
        <v>8</v>
      </c>
    </row>
    <row r="108" spans="1:5">
      <c r="A108" s="2" t="s">
        <v>1545</v>
      </c>
      <c r="B108" s="3" t="s">
        <v>8</v>
      </c>
      <c r="C108" s="3" t="s">
        <v>8</v>
      </c>
      <c r="D108" s="3">
        <v>0</v>
      </c>
      <c r="E108" s="3" t="s">
        <v>8</v>
      </c>
    </row>
    <row r="109" spans="1:5">
      <c r="A109" s="2" t="s">
        <v>592</v>
      </c>
      <c r="B109" s="5">
        <v>8206</v>
      </c>
      <c r="C109" s="3" t="s">
        <v>8</v>
      </c>
      <c r="D109" s="5">
        <v>8206</v>
      </c>
      <c r="E109" s="3" t="s">
        <v>8</v>
      </c>
    </row>
    <row r="110" spans="1:5" ht="30">
      <c r="A110" s="2" t="s">
        <v>593</v>
      </c>
      <c r="B110" s="8">
        <v>2046</v>
      </c>
      <c r="C110" s="3" t="s">
        <v>8</v>
      </c>
      <c r="D110" s="8">
        <v>2046</v>
      </c>
      <c r="E110" s="3" t="s">
        <v>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47</v>
      </c>
      <c r="B1" s="6" t="s">
        <v>1</v>
      </c>
      <c r="C1" s="6"/>
    </row>
    <row r="2" spans="1:3" ht="30">
      <c r="A2" s="1" t="s">
        <v>26</v>
      </c>
      <c r="B2" s="1" t="s">
        <v>2</v>
      </c>
      <c r="C2" s="1" t="s">
        <v>63</v>
      </c>
    </row>
    <row r="3" spans="1:3">
      <c r="A3" s="7" t="s">
        <v>1548</v>
      </c>
      <c r="B3" s="3" t="s">
        <v>8</v>
      </c>
      <c r="C3" s="3" t="s">
        <v>8</v>
      </c>
    </row>
    <row r="4" spans="1:3" ht="30">
      <c r="A4" s="2" t="s">
        <v>1549</v>
      </c>
      <c r="B4" s="8">
        <v>25885</v>
      </c>
      <c r="C4" s="8">
        <v>52573</v>
      </c>
    </row>
    <row r="5" spans="1:3" ht="30">
      <c r="A5" s="2" t="s">
        <v>170</v>
      </c>
      <c r="B5" s="5">
        <v>206455</v>
      </c>
      <c r="C5" s="5">
        <v>74636</v>
      </c>
    </row>
    <row r="6" spans="1:3">
      <c r="A6" s="2" t="s">
        <v>1550</v>
      </c>
      <c r="B6" s="5">
        <v>12398</v>
      </c>
      <c r="C6" s="3" t="s">
        <v>8</v>
      </c>
    </row>
    <row r="7" spans="1:3" ht="45">
      <c r="A7" s="2" t="s">
        <v>1551</v>
      </c>
      <c r="B7" s="5">
        <v>2553</v>
      </c>
      <c r="C7" s="3" t="s">
        <v>8</v>
      </c>
    </row>
    <row r="8" spans="1:3">
      <c r="A8" s="2" t="s">
        <v>231</v>
      </c>
      <c r="B8" s="3">
        <v>803</v>
      </c>
      <c r="C8" s="3" t="s">
        <v>8</v>
      </c>
    </row>
    <row r="9" spans="1:3">
      <c r="A9" s="2" t="s">
        <v>1552</v>
      </c>
      <c r="B9" s="5">
        <v>248094</v>
      </c>
      <c r="C9" s="3" t="s">
        <v>8</v>
      </c>
    </row>
    <row r="10" spans="1:3">
      <c r="A10" s="7" t="s">
        <v>1553</v>
      </c>
      <c r="B10" s="3" t="s">
        <v>8</v>
      </c>
      <c r="C10" s="3" t="s">
        <v>8</v>
      </c>
    </row>
    <row r="11" spans="1:3" ht="30">
      <c r="A11" s="2" t="s">
        <v>1549</v>
      </c>
      <c r="B11" s="5">
        <v>257829</v>
      </c>
      <c r="C11" s="5">
        <v>137015</v>
      </c>
    </row>
    <row r="12" spans="1:3" ht="30">
      <c r="A12" s="2" t="s">
        <v>1554</v>
      </c>
      <c r="B12" s="5">
        <v>3066</v>
      </c>
      <c r="C12" s="3" t="s">
        <v>8</v>
      </c>
    </row>
    <row r="13" spans="1:3">
      <c r="A13" s="2" t="s">
        <v>1550</v>
      </c>
      <c r="B13" s="5">
        <v>12398</v>
      </c>
      <c r="C13" s="3" t="s">
        <v>8</v>
      </c>
    </row>
    <row r="14" spans="1:3">
      <c r="A14" s="2" t="s">
        <v>231</v>
      </c>
      <c r="B14" s="3">
        <v>267</v>
      </c>
      <c r="C14" s="3" t="s">
        <v>8</v>
      </c>
    </row>
    <row r="15" spans="1:3">
      <c r="A15" s="2" t="s">
        <v>1552</v>
      </c>
      <c r="B15" s="8">
        <v>273560</v>
      </c>
      <c r="C15" s="3" t="s">
        <v>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4" width="12.28515625" bestFit="1" customWidth="1"/>
    <col min="5" max="5" width="12" bestFit="1" customWidth="1"/>
    <col min="6" max="7" width="12.28515625" bestFit="1" customWidth="1"/>
  </cols>
  <sheetData>
    <row r="1" spans="1:7" ht="15" customHeight="1">
      <c r="A1" s="1" t="s">
        <v>1555</v>
      </c>
      <c r="B1" s="6" t="s">
        <v>62</v>
      </c>
      <c r="C1" s="6"/>
      <c r="D1" s="6" t="s">
        <v>1</v>
      </c>
      <c r="E1" s="6"/>
      <c r="F1" s="6"/>
      <c r="G1" s="1"/>
    </row>
    <row r="2" spans="1:7" ht="30">
      <c r="A2" s="1" t="s">
        <v>26</v>
      </c>
      <c r="B2" s="1" t="s">
        <v>2</v>
      </c>
      <c r="C2" s="1" t="s">
        <v>63</v>
      </c>
      <c r="D2" s="1" t="s">
        <v>2</v>
      </c>
      <c r="E2" s="1" t="s">
        <v>1486</v>
      </c>
      <c r="F2" s="1" t="s">
        <v>63</v>
      </c>
      <c r="G2" s="1" t="s">
        <v>27</v>
      </c>
    </row>
    <row r="3" spans="1:7" ht="30">
      <c r="A3" s="7" t="s">
        <v>525</v>
      </c>
      <c r="B3" s="3" t="s">
        <v>8</v>
      </c>
      <c r="C3" s="3" t="s">
        <v>8</v>
      </c>
      <c r="D3" s="3" t="s">
        <v>8</v>
      </c>
      <c r="E3" s="3" t="s">
        <v>8</v>
      </c>
      <c r="F3" s="3" t="s">
        <v>8</v>
      </c>
      <c r="G3" s="3" t="s">
        <v>8</v>
      </c>
    </row>
    <row r="4" spans="1:7">
      <c r="A4" s="2" t="s">
        <v>1532</v>
      </c>
      <c r="B4" s="8">
        <v>1263392</v>
      </c>
      <c r="C4" s="3" t="s">
        <v>8</v>
      </c>
      <c r="D4" s="8">
        <v>1263392</v>
      </c>
      <c r="E4" s="3" t="s">
        <v>8</v>
      </c>
      <c r="F4" s="3" t="s">
        <v>8</v>
      </c>
      <c r="G4" s="8">
        <v>1211684</v>
      </c>
    </row>
    <row r="5" spans="1:7">
      <c r="A5" s="2" t="s">
        <v>1556</v>
      </c>
      <c r="B5" s="5">
        <v>60508</v>
      </c>
      <c r="C5" s="5">
        <v>52034</v>
      </c>
      <c r="D5" s="5">
        <v>125515</v>
      </c>
      <c r="E5" s="3" t="s">
        <v>8</v>
      </c>
      <c r="F5" s="5">
        <v>110417</v>
      </c>
      <c r="G5" s="3" t="s">
        <v>8</v>
      </c>
    </row>
    <row r="6" spans="1:7">
      <c r="A6" s="2" t="s">
        <v>1534</v>
      </c>
      <c r="B6" s="3" t="s">
        <v>8</v>
      </c>
      <c r="C6" s="3" t="s">
        <v>8</v>
      </c>
      <c r="D6" s="3" t="s">
        <v>8</v>
      </c>
      <c r="E6" s="3" t="s">
        <v>8</v>
      </c>
      <c r="F6" s="3" t="s">
        <v>8</v>
      </c>
      <c r="G6" s="3" t="s">
        <v>8</v>
      </c>
    </row>
    <row r="7" spans="1:7" ht="30">
      <c r="A7" s="7" t="s">
        <v>525</v>
      </c>
      <c r="B7" s="3" t="s">
        <v>8</v>
      </c>
      <c r="C7" s="3" t="s">
        <v>8</v>
      </c>
      <c r="D7" s="3" t="s">
        <v>8</v>
      </c>
      <c r="E7" s="3" t="s">
        <v>8</v>
      </c>
      <c r="F7" s="3" t="s">
        <v>8</v>
      </c>
      <c r="G7" s="3" t="s">
        <v>8</v>
      </c>
    </row>
    <row r="8" spans="1:7">
      <c r="A8" s="2" t="s">
        <v>28</v>
      </c>
      <c r="B8" s="5">
        <v>18248275</v>
      </c>
      <c r="C8" s="3" t="s">
        <v>8</v>
      </c>
      <c r="D8" s="5">
        <v>18248275</v>
      </c>
      <c r="E8" s="3" t="s">
        <v>8</v>
      </c>
      <c r="F8" s="3" t="s">
        <v>8</v>
      </c>
      <c r="G8" s="5">
        <v>15944821</v>
      </c>
    </row>
    <row r="9" spans="1:7">
      <c r="A9" s="2" t="s">
        <v>623</v>
      </c>
      <c r="B9" s="3">
        <v>0</v>
      </c>
      <c r="C9" s="3" t="s">
        <v>8</v>
      </c>
      <c r="D9" s="3">
        <v>0</v>
      </c>
      <c r="E9" s="3" t="s">
        <v>8</v>
      </c>
      <c r="F9" s="3" t="s">
        <v>8</v>
      </c>
      <c r="G9" s="3">
        <v>0</v>
      </c>
    </row>
    <row r="10" spans="1:7">
      <c r="A10" s="2" t="s">
        <v>41</v>
      </c>
      <c r="B10" s="5">
        <v>-178957</v>
      </c>
      <c r="C10" s="3" t="s">
        <v>8</v>
      </c>
      <c r="D10" s="5">
        <v>-178957</v>
      </c>
      <c r="E10" s="3" t="s">
        <v>8</v>
      </c>
      <c r="F10" s="3" t="s">
        <v>8</v>
      </c>
      <c r="G10" s="5">
        <v>-143951</v>
      </c>
    </row>
    <row r="11" spans="1:7">
      <c r="A11" s="2" t="s">
        <v>45</v>
      </c>
      <c r="B11" s="5">
        <v>18069318</v>
      </c>
      <c r="C11" s="3" t="s">
        <v>8</v>
      </c>
      <c r="D11" s="5">
        <v>18069318</v>
      </c>
      <c r="E11" s="3" t="s">
        <v>8</v>
      </c>
      <c r="F11" s="3" t="s">
        <v>8</v>
      </c>
      <c r="G11" s="5">
        <v>15800870</v>
      </c>
    </row>
    <row r="12" spans="1:7">
      <c r="A12" s="2" t="s">
        <v>1532</v>
      </c>
      <c r="B12" s="5">
        <v>806875</v>
      </c>
      <c r="C12" s="3" t="s">
        <v>8</v>
      </c>
      <c r="D12" s="5">
        <v>806875</v>
      </c>
      <c r="E12" s="3" t="s">
        <v>8</v>
      </c>
      <c r="F12" s="3" t="s">
        <v>8</v>
      </c>
      <c r="G12" s="5">
        <v>720817</v>
      </c>
    </row>
    <row r="13" spans="1:7">
      <c r="A13" s="2" t="s">
        <v>639</v>
      </c>
      <c r="B13" s="361">
        <v>4.4999999999999998E-2</v>
      </c>
      <c r="C13" s="3" t="s">
        <v>8</v>
      </c>
      <c r="D13" s="361">
        <v>4.4999999999999998E-2</v>
      </c>
      <c r="E13" s="3" t="s">
        <v>8</v>
      </c>
      <c r="F13" s="3" t="s">
        <v>8</v>
      </c>
      <c r="G13" s="361">
        <v>4.5999999999999999E-2</v>
      </c>
    </row>
    <row r="14" spans="1:7" ht="30">
      <c r="A14" s="2" t="s">
        <v>616</v>
      </c>
      <c r="B14" s="3" t="s">
        <v>8</v>
      </c>
      <c r="C14" s="3" t="s">
        <v>8</v>
      </c>
      <c r="D14" s="5">
        <v>2745654</v>
      </c>
      <c r="E14" s="3" t="s">
        <v>8</v>
      </c>
      <c r="F14" s="5">
        <v>2763969</v>
      </c>
      <c r="G14" s="3" t="s">
        <v>8</v>
      </c>
    </row>
    <row r="15" spans="1:7">
      <c r="A15" s="2" t="s">
        <v>73</v>
      </c>
      <c r="B15" s="3" t="s">
        <v>8</v>
      </c>
      <c r="C15" s="3" t="s">
        <v>8</v>
      </c>
      <c r="D15" s="5">
        <v>-149763</v>
      </c>
      <c r="E15" s="3" t="s">
        <v>8</v>
      </c>
      <c r="F15" s="5">
        <v>-140842</v>
      </c>
      <c r="G15" s="3" t="s">
        <v>8</v>
      </c>
    </row>
    <row r="16" spans="1:7">
      <c r="A16" s="2" t="s">
        <v>86</v>
      </c>
      <c r="B16" s="3" t="s">
        <v>8</v>
      </c>
      <c r="C16" s="3" t="s">
        <v>8</v>
      </c>
      <c r="D16" s="5">
        <v>2595891</v>
      </c>
      <c r="E16" s="3" t="s">
        <v>8</v>
      </c>
      <c r="F16" s="5">
        <v>2623127</v>
      </c>
      <c r="G16" s="3" t="s">
        <v>8</v>
      </c>
    </row>
    <row r="17" spans="1:7">
      <c r="A17" s="2" t="s">
        <v>1556</v>
      </c>
      <c r="B17" s="5">
        <v>44552</v>
      </c>
      <c r="C17" s="5">
        <v>35939</v>
      </c>
      <c r="D17" s="5">
        <v>79929</v>
      </c>
      <c r="E17" s="3" t="s">
        <v>8</v>
      </c>
      <c r="F17" s="5">
        <v>70644</v>
      </c>
      <c r="G17" s="3" t="s">
        <v>8</v>
      </c>
    </row>
    <row r="18" spans="1:7" ht="30">
      <c r="A18" s="2" t="s">
        <v>1557</v>
      </c>
      <c r="B18" s="3" t="s">
        <v>8</v>
      </c>
      <c r="C18" s="3" t="s">
        <v>8</v>
      </c>
      <c r="D18" s="3">
        <v>4</v>
      </c>
      <c r="E18" s="3" t="s">
        <v>8</v>
      </c>
      <c r="F18" s="3" t="s">
        <v>8</v>
      </c>
      <c r="G18" s="3" t="s">
        <v>8</v>
      </c>
    </row>
    <row r="19" spans="1:7" ht="45">
      <c r="A19" s="2" t="s">
        <v>1558</v>
      </c>
      <c r="B19" s="3">
        <v>1</v>
      </c>
      <c r="C19" s="3" t="s">
        <v>8</v>
      </c>
      <c r="D19" s="3" t="s">
        <v>8</v>
      </c>
      <c r="E19" s="3" t="s">
        <v>8</v>
      </c>
      <c r="F19" s="3" t="s">
        <v>8</v>
      </c>
      <c r="G19" s="3" t="s">
        <v>8</v>
      </c>
    </row>
    <row r="20" spans="1:7">
      <c r="A20" s="2" t="s">
        <v>258</v>
      </c>
      <c r="B20" s="3" t="s">
        <v>8</v>
      </c>
      <c r="C20" s="3" t="s">
        <v>8</v>
      </c>
      <c r="D20" s="3" t="s">
        <v>8</v>
      </c>
      <c r="E20" s="3" t="s">
        <v>8</v>
      </c>
      <c r="F20" s="3" t="s">
        <v>8</v>
      </c>
      <c r="G20" s="3" t="s">
        <v>8</v>
      </c>
    </row>
    <row r="21" spans="1:7" ht="30">
      <c r="A21" s="7" t="s">
        <v>525</v>
      </c>
      <c r="B21" s="3" t="s">
        <v>8</v>
      </c>
      <c r="C21" s="3" t="s">
        <v>8</v>
      </c>
      <c r="D21" s="3" t="s">
        <v>8</v>
      </c>
      <c r="E21" s="3" t="s">
        <v>8</v>
      </c>
      <c r="F21" s="3" t="s">
        <v>8</v>
      </c>
      <c r="G21" s="3" t="s">
        <v>8</v>
      </c>
    </row>
    <row r="22" spans="1:7">
      <c r="A22" s="2" t="s">
        <v>28</v>
      </c>
      <c r="B22" s="3" t="s">
        <v>8</v>
      </c>
      <c r="C22" s="3" t="s">
        <v>8</v>
      </c>
      <c r="D22" s="3" t="s">
        <v>8</v>
      </c>
      <c r="E22" s="3" t="s">
        <v>8</v>
      </c>
      <c r="F22" s="3" t="s">
        <v>8</v>
      </c>
      <c r="G22" s="5">
        <v>9293405</v>
      </c>
    </row>
    <row r="23" spans="1:7">
      <c r="A23" s="2" t="s">
        <v>623</v>
      </c>
      <c r="B23" s="3" t="s">
        <v>8</v>
      </c>
      <c r="C23" s="3" t="s">
        <v>8</v>
      </c>
      <c r="D23" s="3" t="s">
        <v>8</v>
      </c>
      <c r="E23" s="3" t="s">
        <v>8</v>
      </c>
      <c r="F23" s="3" t="s">
        <v>8</v>
      </c>
      <c r="G23" s="3">
        <v>0</v>
      </c>
    </row>
    <row r="24" spans="1:7">
      <c r="A24" s="2" t="s">
        <v>41</v>
      </c>
      <c r="B24" s="3" t="s">
        <v>8</v>
      </c>
      <c r="C24" s="3" t="s">
        <v>8</v>
      </c>
      <c r="D24" s="3" t="s">
        <v>8</v>
      </c>
      <c r="E24" s="3" t="s">
        <v>8</v>
      </c>
      <c r="F24" s="3" t="s">
        <v>8</v>
      </c>
      <c r="G24" s="5">
        <v>-4682311</v>
      </c>
    </row>
    <row r="25" spans="1:7">
      <c r="A25" s="2" t="s">
        <v>633</v>
      </c>
      <c r="B25" s="3" t="s">
        <v>8</v>
      </c>
      <c r="C25" s="3" t="s">
        <v>8</v>
      </c>
      <c r="D25" s="3" t="s">
        <v>8</v>
      </c>
      <c r="E25" s="3" t="s">
        <v>8</v>
      </c>
      <c r="F25" s="3" t="s">
        <v>8</v>
      </c>
      <c r="G25" s="3">
        <v>0</v>
      </c>
    </row>
    <row r="26" spans="1:7">
      <c r="A26" s="2" t="s">
        <v>45</v>
      </c>
      <c r="B26" s="5">
        <v>6267484</v>
      </c>
      <c r="C26" s="3" t="s">
        <v>8</v>
      </c>
      <c r="D26" s="5">
        <v>6267484</v>
      </c>
      <c r="E26" s="3" t="s">
        <v>8</v>
      </c>
      <c r="F26" s="3" t="s">
        <v>8</v>
      </c>
      <c r="G26" s="5">
        <v>4611094</v>
      </c>
    </row>
    <row r="27" spans="1:7">
      <c r="A27" s="2" t="s">
        <v>1532</v>
      </c>
      <c r="B27" s="5">
        <v>166460</v>
      </c>
      <c r="C27" s="3" t="s">
        <v>8</v>
      </c>
      <c r="D27" s="5">
        <v>166460</v>
      </c>
      <c r="E27" s="3" t="s">
        <v>8</v>
      </c>
      <c r="F27" s="3" t="s">
        <v>8</v>
      </c>
      <c r="G27" s="5">
        <v>180664</v>
      </c>
    </row>
    <row r="28" spans="1:7">
      <c r="A28" s="2" t="s">
        <v>639</v>
      </c>
      <c r="B28" s="361">
        <v>2.7E-2</v>
      </c>
      <c r="C28" s="3" t="s">
        <v>8</v>
      </c>
      <c r="D28" s="361">
        <v>2.7E-2</v>
      </c>
      <c r="E28" s="3" t="s">
        <v>8</v>
      </c>
      <c r="F28" s="3" t="s">
        <v>8</v>
      </c>
      <c r="G28" s="361">
        <v>3.9E-2</v>
      </c>
    </row>
    <row r="29" spans="1:7" ht="30">
      <c r="A29" s="2" t="s">
        <v>616</v>
      </c>
      <c r="B29" s="3" t="s">
        <v>8</v>
      </c>
      <c r="C29" s="3" t="s">
        <v>8</v>
      </c>
      <c r="D29" s="3" t="s">
        <v>8</v>
      </c>
      <c r="E29" s="5">
        <v>754200</v>
      </c>
      <c r="F29" s="5">
        <v>367662</v>
      </c>
      <c r="G29" s="3" t="s">
        <v>8</v>
      </c>
    </row>
    <row r="30" spans="1:7">
      <c r="A30" s="2" t="s">
        <v>73</v>
      </c>
      <c r="B30" s="3" t="s">
        <v>8</v>
      </c>
      <c r="C30" s="3" t="s">
        <v>8</v>
      </c>
      <c r="D30" s="3" t="s">
        <v>8</v>
      </c>
      <c r="E30" s="5">
        <v>-103500</v>
      </c>
      <c r="F30" s="5">
        <v>-93966</v>
      </c>
      <c r="G30" s="3" t="s">
        <v>8</v>
      </c>
    </row>
    <row r="31" spans="1:7">
      <c r="A31" s="2" t="s">
        <v>86</v>
      </c>
      <c r="B31" s="3" t="s">
        <v>8</v>
      </c>
      <c r="C31" s="3" t="s">
        <v>8</v>
      </c>
      <c r="D31" s="5">
        <v>420916</v>
      </c>
      <c r="E31" s="5">
        <v>650700</v>
      </c>
      <c r="F31" s="5">
        <v>273696</v>
      </c>
      <c r="G31" s="3" t="s">
        <v>8</v>
      </c>
    </row>
    <row r="32" spans="1:7">
      <c r="A32" s="2" t="s">
        <v>1556</v>
      </c>
      <c r="B32" s="5">
        <v>7525</v>
      </c>
      <c r="C32" s="5">
        <v>7295</v>
      </c>
      <c r="D32" s="5">
        <v>14138</v>
      </c>
      <c r="E32" s="3" t="s">
        <v>8</v>
      </c>
      <c r="F32" s="5">
        <v>14050</v>
      </c>
      <c r="G32" s="3" t="s">
        <v>8</v>
      </c>
    </row>
    <row r="33" spans="1:7" ht="45">
      <c r="A33" s="2" t="s">
        <v>1558</v>
      </c>
      <c r="B33" s="3">
        <v>1</v>
      </c>
      <c r="C33" s="3" t="s">
        <v>8</v>
      </c>
      <c r="D33" s="3" t="s">
        <v>8</v>
      </c>
      <c r="E33" s="3" t="s">
        <v>8</v>
      </c>
      <c r="F33" s="3" t="s">
        <v>8</v>
      </c>
      <c r="G33" s="3" t="s">
        <v>8</v>
      </c>
    </row>
    <row r="34" spans="1:7">
      <c r="A34" s="2" t="s">
        <v>261</v>
      </c>
      <c r="B34" s="3" t="s">
        <v>8</v>
      </c>
      <c r="C34" s="3" t="s">
        <v>8</v>
      </c>
      <c r="D34" s="3" t="s">
        <v>8</v>
      </c>
      <c r="E34" s="3" t="s">
        <v>8</v>
      </c>
      <c r="F34" s="3" t="s">
        <v>8</v>
      </c>
      <c r="G34" s="3" t="s">
        <v>8</v>
      </c>
    </row>
    <row r="35" spans="1:7" ht="30">
      <c r="A35" s="7" t="s">
        <v>525</v>
      </c>
      <c r="B35" s="3" t="s">
        <v>8</v>
      </c>
      <c r="C35" s="3" t="s">
        <v>8</v>
      </c>
      <c r="D35" s="3" t="s">
        <v>8</v>
      </c>
      <c r="E35" s="3" t="s">
        <v>8</v>
      </c>
      <c r="F35" s="3" t="s">
        <v>8</v>
      </c>
      <c r="G35" s="3" t="s">
        <v>8</v>
      </c>
    </row>
    <row r="36" spans="1:7">
      <c r="A36" s="2" t="s">
        <v>28</v>
      </c>
      <c r="B36" s="5">
        <v>9818652</v>
      </c>
      <c r="C36" s="3" t="s">
        <v>8</v>
      </c>
      <c r="D36" s="5">
        <v>9818652</v>
      </c>
      <c r="E36" s="3" t="s">
        <v>8</v>
      </c>
      <c r="F36" s="3" t="s">
        <v>8</v>
      </c>
      <c r="G36" s="5">
        <v>9431681</v>
      </c>
    </row>
    <row r="37" spans="1:7">
      <c r="A37" s="2" t="s">
        <v>623</v>
      </c>
      <c r="B37" s="5">
        <v>-3731912</v>
      </c>
      <c r="C37" s="3" t="s">
        <v>8</v>
      </c>
      <c r="D37" s="5">
        <v>-3731912</v>
      </c>
      <c r="E37" s="3" t="s">
        <v>8</v>
      </c>
      <c r="F37" s="3" t="s">
        <v>8</v>
      </c>
      <c r="G37" s="5">
        <v>-3329686</v>
      </c>
    </row>
    <row r="38" spans="1:7">
      <c r="A38" s="2" t="s">
        <v>41</v>
      </c>
      <c r="B38" s="5">
        <v>-315294</v>
      </c>
      <c r="C38" s="3" t="s">
        <v>8</v>
      </c>
      <c r="D38" s="5">
        <v>-315294</v>
      </c>
      <c r="E38" s="3" t="s">
        <v>8</v>
      </c>
      <c r="F38" s="3" t="s">
        <v>8</v>
      </c>
      <c r="G38" s="5">
        <v>-447127</v>
      </c>
    </row>
    <row r="39" spans="1:7">
      <c r="A39" s="2" t="s">
        <v>633</v>
      </c>
      <c r="B39" s="5">
        <v>-2394</v>
      </c>
      <c r="C39" s="3" t="s">
        <v>8</v>
      </c>
      <c r="D39" s="5">
        <v>-2394</v>
      </c>
      <c r="E39" s="3" t="s">
        <v>8</v>
      </c>
      <c r="F39" s="3" t="s">
        <v>8</v>
      </c>
      <c r="G39" s="5">
        <v>-4289</v>
      </c>
    </row>
    <row r="40" spans="1:7">
      <c r="A40" s="2" t="s">
        <v>45</v>
      </c>
      <c r="B40" s="5">
        <v>5769052</v>
      </c>
      <c r="C40" s="3" t="s">
        <v>8</v>
      </c>
      <c r="D40" s="5">
        <v>5769052</v>
      </c>
      <c r="E40" s="3" t="s">
        <v>8</v>
      </c>
      <c r="F40" s="3" t="s">
        <v>8</v>
      </c>
      <c r="G40" s="5">
        <v>5650579</v>
      </c>
    </row>
    <row r="41" spans="1:7">
      <c r="A41" s="2" t="s">
        <v>1532</v>
      </c>
      <c r="B41" s="5">
        <v>57101</v>
      </c>
      <c r="C41" s="3" t="s">
        <v>8</v>
      </c>
      <c r="D41" s="5">
        <v>57101</v>
      </c>
      <c r="E41" s="3" t="s">
        <v>8</v>
      </c>
      <c r="F41" s="3" t="s">
        <v>8</v>
      </c>
      <c r="G41" s="5">
        <v>58507</v>
      </c>
    </row>
    <row r="42" spans="1:7">
      <c r="A42" s="2" t="s">
        <v>639</v>
      </c>
      <c r="B42" s="361">
        <v>0.01</v>
      </c>
      <c r="C42" s="3" t="s">
        <v>8</v>
      </c>
      <c r="D42" s="361">
        <v>0.01</v>
      </c>
      <c r="E42" s="3" t="s">
        <v>8</v>
      </c>
      <c r="F42" s="3" t="s">
        <v>8</v>
      </c>
      <c r="G42" s="361">
        <v>0.01</v>
      </c>
    </row>
    <row r="43" spans="1:7" ht="30">
      <c r="A43" s="2" t="s">
        <v>616</v>
      </c>
      <c r="B43" s="3" t="s">
        <v>8</v>
      </c>
      <c r="C43" s="3" t="s">
        <v>8</v>
      </c>
      <c r="D43" s="5">
        <v>975979</v>
      </c>
      <c r="E43" s="3" t="s">
        <v>8</v>
      </c>
      <c r="F43" s="5">
        <v>929106</v>
      </c>
      <c r="G43" s="3" t="s">
        <v>8</v>
      </c>
    </row>
    <row r="44" spans="1:7">
      <c r="A44" s="2" t="s">
        <v>73</v>
      </c>
      <c r="B44" s="3" t="s">
        <v>8</v>
      </c>
      <c r="C44" s="3" t="s">
        <v>8</v>
      </c>
      <c r="D44" s="5">
        <v>-182961</v>
      </c>
      <c r="E44" s="3" t="s">
        <v>8</v>
      </c>
      <c r="F44" s="5">
        <v>-171931</v>
      </c>
      <c r="G44" s="3" t="s">
        <v>8</v>
      </c>
    </row>
    <row r="45" spans="1:7">
      <c r="A45" s="2" t="s">
        <v>86</v>
      </c>
      <c r="B45" s="3" t="s">
        <v>8</v>
      </c>
      <c r="C45" s="3" t="s">
        <v>8</v>
      </c>
      <c r="D45" s="5">
        <v>793018</v>
      </c>
      <c r="E45" s="3" t="s">
        <v>8</v>
      </c>
      <c r="F45" s="5">
        <v>757175</v>
      </c>
      <c r="G45" s="3" t="s">
        <v>8</v>
      </c>
    </row>
    <row r="46" spans="1:7">
      <c r="A46" s="2" t="s">
        <v>1556</v>
      </c>
      <c r="B46" s="5">
        <v>3372</v>
      </c>
      <c r="C46" s="5">
        <v>3445</v>
      </c>
      <c r="D46" s="5">
        <v>9037</v>
      </c>
      <c r="E46" s="3" t="s">
        <v>8</v>
      </c>
      <c r="F46" s="5">
        <v>8791</v>
      </c>
      <c r="G46" s="3" t="s">
        <v>8</v>
      </c>
    </row>
    <row r="47" spans="1:7">
      <c r="A47" s="2" t="s">
        <v>262</v>
      </c>
      <c r="B47" s="3" t="s">
        <v>8</v>
      </c>
      <c r="C47" s="3" t="s">
        <v>8</v>
      </c>
      <c r="D47" s="3" t="s">
        <v>8</v>
      </c>
      <c r="E47" s="3" t="s">
        <v>8</v>
      </c>
      <c r="F47" s="3" t="s">
        <v>8</v>
      </c>
      <c r="G47" s="3" t="s">
        <v>8</v>
      </c>
    </row>
    <row r="48" spans="1:7" ht="30">
      <c r="A48" s="7" t="s">
        <v>525</v>
      </c>
      <c r="B48" s="3" t="s">
        <v>8</v>
      </c>
      <c r="C48" s="3" t="s">
        <v>8</v>
      </c>
      <c r="D48" s="3" t="s">
        <v>8</v>
      </c>
      <c r="E48" s="3" t="s">
        <v>8</v>
      </c>
      <c r="F48" s="3" t="s">
        <v>8</v>
      </c>
      <c r="G48" s="3" t="s">
        <v>8</v>
      </c>
    </row>
    <row r="49" spans="1:7">
      <c r="A49" s="2" t="s">
        <v>28</v>
      </c>
      <c r="B49" s="5">
        <v>9476196</v>
      </c>
      <c r="C49" s="3" t="s">
        <v>8</v>
      </c>
      <c r="D49" s="5">
        <v>9476196</v>
      </c>
      <c r="E49" s="3" t="s">
        <v>8</v>
      </c>
      <c r="F49" s="3" t="s">
        <v>8</v>
      </c>
      <c r="G49" s="5">
        <v>9536328</v>
      </c>
    </row>
    <row r="50" spans="1:7">
      <c r="A50" s="2" t="s">
        <v>623</v>
      </c>
      <c r="B50" s="5">
        <v>-199707</v>
      </c>
      <c r="C50" s="3" t="s">
        <v>8</v>
      </c>
      <c r="D50" s="5">
        <v>-199707</v>
      </c>
      <c r="E50" s="3" t="s">
        <v>8</v>
      </c>
      <c r="F50" s="3" t="s">
        <v>8</v>
      </c>
      <c r="G50" s="5">
        <v>-75413</v>
      </c>
    </row>
    <row r="51" spans="1:7">
      <c r="A51" s="2" t="s">
        <v>41</v>
      </c>
      <c r="B51" s="5">
        <v>-262226</v>
      </c>
      <c r="C51" s="3" t="s">
        <v>8</v>
      </c>
      <c r="D51" s="5">
        <v>-262226</v>
      </c>
      <c r="E51" s="3" t="s">
        <v>8</v>
      </c>
      <c r="F51" s="3" t="s">
        <v>8</v>
      </c>
      <c r="G51" s="5">
        <v>-314329</v>
      </c>
    </row>
    <row r="52" spans="1:7">
      <c r="A52" s="2" t="s">
        <v>633</v>
      </c>
      <c r="B52" s="5">
        <v>-7887</v>
      </c>
      <c r="C52" s="3" t="s">
        <v>8</v>
      </c>
      <c r="D52" s="5">
        <v>-7887</v>
      </c>
      <c r="E52" s="3" t="s">
        <v>8</v>
      </c>
      <c r="F52" s="3" t="s">
        <v>8</v>
      </c>
      <c r="G52" s="5">
        <v>-14228</v>
      </c>
    </row>
    <row r="53" spans="1:7">
      <c r="A53" s="2" t="s">
        <v>45</v>
      </c>
      <c r="B53" s="5">
        <v>9006376</v>
      </c>
      <c r="C53" s="3" t="s">
        <v>8</v>
      </c>
      <c r="D53" s="5">
        <v>9006376</v>
      </c>
      <c r="E53" s="3" t="s">
        <v>8</v>
      </c>
      <c r="F53" s="3" t="s">
        <v>8</v>
      </c>
      <c r="G53" s="5">
        <v>9132358</v>
      </c>
    </row>
    <row r="54" spans="1:7">
      <c r="A54" s="2" t="s">
        <v>1532</v>
      </c>
      <c r="B54" s="5">
        <v>145274</v>
      </c>
      <c r="C54" s="3" t="s">
        <v>8</v>
      </c>
      <c r="D54" s="5">
        <v>145274</v>
      </c>
      <c r="E54" s="3" t="s">
        <v>8</v>
      </c>
      <c r="F54" s="3" t="s">
        <v>8</v>
      </c>
      <c r="G54" s="5">
        <v>166482</v>
      </c>
    </row>
    <row r="55" spans="1:7">
      <c r="A55" s="2" t="s">
        <v>639</v>
      </c>
      <c r="B55" s="361">
        <v>1.6E-2</v>
      </c>
      <c r="C55" s="3" t="s">
        <v>8</v>
      </c>
      <c r="D55" s="361">
        <v>1.6E-2</v>
      </c>
      <c r="E55" s="3" t="s">
        <v>8</v>
      </c>
      <c r="F55" s="3" t="s">
        <v>8</v>
      </c>
      <c r="G55" s="361">
        <v>1.7999999999999999E-2</v>
      </c>
    </row>
    <row r="56" spans="1:7" ht="30">
      <c r="A56" s="2" t="s">
        <v>616</v>
      </c>
      <c r="B56" s="3" t="s">
        <v>8</v>
      </c>
      <c r="C56" s="3" t="s">
        <v>8</v>
      </c>
      <c r="D56" s="5">
        <v>1296556</v>
      </c>
      <c r="E56" s="3" t="s">
        <v>8</v>
      </c>
      <c r="F56" s="5">
        <v>1384905</v>
      </c>
      <c r="G56" s="3" t="s">
        <v>8</v>
      </c>
    </row>
    <row r="57" spans="1:7">
      <c r="A57" s="2" t="s">
        <v>73</v>
      </c>
      <c r="B57" s="3" t="s">
        <v>8</v>
      </c>
      <c r="C57" s="3" t="s">
        <v>8</v>
      </c>
      <c r="D57" s="5">
        <v>-233363</v>
      </c>
      <c r="E57" s="3" t="s">
        <v>8</v>
      </c>
      <c r="F57" s="5">
        <v>-213996</v>
      </c>
      <c r="G57" s="3" t="s">
        <v>8</v>
      </c>
    </row>
    <row r="58" spans="1:7">
      <c r="A58" s="2" t="s">
        <v>86</v>
      </c>
      <c r="B58" s="3" t="s">
        <v>8</v>
      </c>
      <c r="C58" s="3" t="s">
        <v>8</v>
      </c>
      <c r="D58" s="5">
        <v>1063193</v>
      </c>
      <c r="E58" s="3" t="s">
        <v>8</v>
      </c>
      <c r="F58" s="5">
        <v>1170909</v>
      </c>
      <c r="G58" s="3" t="s">
        <v>8</v>
      </c>
    </row>
    <row r="59" spans="1:7">
      <c r="A59" s="2" t="s">
        <v>1556</v>
      </c>
      <c r="B59" s="8">
        <v>5311</v>
      </c>
      <c r="C59" s="8">
        <v>5446</v>
      </c>
      <c r="D59" s="8">
        <v>23161</v>
      </c>
      <c r="E59" s="3" t="s">
        <v>8</v>
      </c>
      <c r="F59" s="8">
        <v>16532</v>
      </c>
      <c r="G59" s="3" t="s">
        <v>8</v>
      </c>
    </row>
    <row r="60" spans="1:7" ht="30">
      <c r="A60" s="2" t="s">
        <v>1557</v>
      </c>
      <c r="B60" s="3" t="s">
        <v>8</v>
      </c>
      <c r="C60" s="3" t="s">
        <v>8</v>
      </c>
      <c r="D60" s="3">
        <v>1</v>
      </c>
      <c r="E60" s="3" t="s">
        <v>8</v>
      </c>
      <c r="F60" s="3" t="s">
        <v>8</v>
      </c>
      <c r="G60" s="3" t="s">
        <v>8</v>
      </c>
    </row>
    <row r="61" spans="1:7" ht="45">
      <c r="A61" s="2" t="s">
        <v>1558</v>
      </c>
      <c r="B61" s="3">
        <v>1</v>
      </c>
      <c r="C61" s="3" t="s">
        <v>8</v>
      </c>
      <c r="D61" s="3" t="s">
        <v>8</v>
      </c>
      <c r="E61" s="3" t="s">
        <v>8</v>
      </c>
      <c r="F61" s="3" t="s">
        <v>8</v>
      </c>
      <c r="G61" s="3" t="s">
        <v>8</v>
      </c>
    </row>
    <row r="62" spans="1:7">
      <c r="A62" s="2" t="s">
        <v>1559</v>
      </c>
      <c r="B62" s="3" t="s">
        <v>1560</v>
      </c>
      <c r="C62" s="3" t="s">
        <v>8</v>
      </c>
      <c r="D62" s="3" t="s">
        <v>8</v>
      </c>
      <c r="E62" s="3" t="s">
        <v>8</v>
      </c>
      <c r="F62" s="3" t="s">
        <v>8</v>
      </c>
      <c r="G62" s="3" t="s">
        <v>8</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7109375" bestFit="1" customWidth="1"/>
  </cols>
  <sheetData>
    <row r="1" spans="1:3" ht="30">
      <c r="A1" s="1" t="s">
        <v>1561</v>
      </c>
      <c r="B1" s="1" t="s">
        <v>2</v>
      </c>
      <c r="C1" s="1" t="s">
        <v>27</v>
      </c>
    </row>
    <row r="2" spans="1:3" ht="30">
      <c r="A2" s="2" t="s">
        <v>1562</v>
      </c>
      <c r="B2" s="3" t="s">
        <v>8</v>
      </c>
      <c r="C2" s="3" t="s">
        <v>8</v>
      </c>
    </row>
    <row r="3" spans="1:3" ht="30">
      <c r="A3" s="7" t="s">
        <v>653</v>
      </c>
      <c r="B3" s="3" t="s">
        <v>8</v>
      </c>
      <c r="C3" s="3" t="s">
        <v>8</v>
      </c>
    </row>
    <row r="4" spans="1:3" ht="45">
      <c r="A4" s="2" t="s">
        <v>1563</v>
      </c>
      <c r="B4" s="8">
        <v>970000</v>
      </c>
      <c r="C4" s="8">
        <v>9087000</v>
      </c>
    </row>
    <row r="5" spans="1:3">
      <c r="A5" s="2" t="s">
        <v>1564</v>
      </c>
      <c r="B5" s="3">
        <v>0</v>
      </c>
      <c r="C5" s="3">
        <v>0</v>
      </c>
    </row>
    <row r="6" spans="1:3">
      <c r="A6" s="2" t="s">
        <v>1565</v>
      </c>
      <c r="B6" s="5">
        <v>270000</v>
      </c>
      <c r="C6" s="5">
        <v>1176000</v>
      </c>
    </row>
    <row r="7" spans="1:3" ht="30">
      <c r="A7" s="2" t="s">
        <v>1566</v>
      </c>
      <c r="B7" s="3" t="s">
        <v>8</v>
      </c>
      <c r="C7" s="3" t="s">
        <v>8</v>
      </c>
    </row>
    <row r="8" spans="1:3" ht="30">
      <c r="A8" s="7" t="s">
        <v>653</v>
      </c>
      <c r="B8" s="3" t="s">
        <v>8</v>
      </c>
      <c r="C8" s="3" t="s">
        <v>8</v>
      </c>
    </row>
    <row r="9" spans="1:3" ht="45">
      <c r="A9" s="2" t="s">
        <v>1563</v>
      </c>
      <c r="B9" s="5">
        <v>9171246000</v>
      </c>
      <c r="C9" s="5">
        <v>7421269000</v>
      </c>
    </row>
    <row r="10" spans="1:3">
      <c r="A10" s="2" t="s">
        <v>1564</v>
      </c>
      <c r="B10" s="5">
        <v>6171617000</v>
      </c>
      <c r="C10" s="5">
        <v>5798143000</v>
      </c>
    </row>
    <row r="11" spans="1:3">
      <c r="A11" s="2" t="s">
        <v>1565</v>
      </c>
      <c r="B11" s="5">
        <v>129240000</v>
      </c>
      <c r="C11" s="5">
        <v>56294000</v>
      </c>
    </row>
    <row r="12" spans="1:3" ht="30">
      <c r="A12" s="2" t="s">
        <v>1567</v>
      </c>
      <c r="B12" s="3" t="s">
        <v>8</v>
      </c>
      <c r="C12" s="3" t="s">
        <v>8</v>
      </c>
    </row>
    <row r="13" spans="1:3" ht="30">
      <c r="A13" s="7" t="s">
        <v>653</v>
      </c>
      <c r="B13" s="3" t="s">
        <v>8</v>
      </c>
      <c r="C13" s="3" t="s">
        <v>8</v>
      </c>
    </row>
    <row r="14" spans="1:3" ht="45">
      <c r="A14" s="2" t="s">
        <v>1563</v>
      </c>
      <c r="B14" s="5">
        <v>3221910000</v>
      </c>
      <c r="C14" s="5">
        <v>4905876000</v>
      </c>
    </row>
    <row r="15" spans="1:3">
      <c r="A15" s="2" t="s">
        <v>1564</v>
      </c>
      <c r="B15" s="5">
        <v>868456000</v>
      </c>
      <c r="C15" s="5">
        <v>2271914000</v>
      </c>
    </row>
    <row r="16" spans="1:3">
      <c r="A16" s="2" t="s">
        <v>1565</v>
      </c>
      <c r="B16" s="5">
        <v>4089000</v>
      </c>
      <c r="C16" s="5">
        <v>27817000</v>
      </c>
    </row>
    <row r="17" spans="1:3" ht="30">
      <c r="A17" s="2" t="s">
        <v>1568</v>
      </c>
      <c r="B17" s="3" t="s">
        <v>8</v>
      </c>
      <c r="C17" s="3" t="s">
        <v>8</v>
      </c>
    </row>
    <row r="18" spans="1:3" ht="30">
      <c r="A18" s="7" t="s">
        <v>653</v>
      </c>
      <c r="B18" s="3" t="s">
        <v>8</v>
      </c>
      <c r="C18" s="3" t="s">
        <v>8</v>
      </c>
    </row>
    <row r="19" spans="1:3" ht="45">
      <c r="A19" s="2" t="s">
        <v>1563</v>
      </c>
      <c r="B19" s="5">
        <v>1909917000</v>
      </c>
      <c r="C19" s="5">
        <v>1771900000</v>
      </c>
    </row>
    <row r="20" spans="1:3">
      <c r="A20" s="2" t="s">
        <v>1564</v>
      </c>
      <c r="B20" s="5">
        <v>386868000</v>
      </c>
      <c r="C20" s="5">
        <v>365135000</v>
      </c>
    </row>
    <row r="21" spans="1:3">
      <c r="A21" s="2" t="s">
        <v>1565</v>
      </c>
      <c r="B21" s="5">
        <v>3270000</v>
      </c>
      <c r="C21" s="5">
        <v>46193000</v>
      </c>
    </row>
    <row r="22" spans="1:3" ht="30">
      <c r="A22" s="2" t="s">
        <v>1569</v>
      </c>
      <c r="B22" s="3" t="s">
        <v>8</v>
      </c>
      <c r="C22" s="3" t="s">
        <v>8</v>
      </c>
    </row>
    <row r="23" spans="1:3" ht="30">
      <c r="A23" s="7" t="s">
        <v>653</v>
      </c>
      <c r="B23" s="3" t="s">
        <v>8</v>
      </c>
      <c r="C23" s="3" t="s">
        <v>8</v>
      </c>
    </row>
    <row r="24" spans="1:3" ht="45">
      <c r="A24" s="2" t="s">
        <v>1563</v>
      </c>
      <c r="B24" s="5">
        <v>1149350000</v>
      </c>
      <c r="C24" s="5">
        <v>1536067000</v>
      </c>
    </row>
    <row r="25" spans="1:3">
      <c r="A25" s="2" t="s">
        <v>1564</v>
      </c>
      <c r="B25" s="5">
        <v>374211000</v>
      </c>
      <c r="C25" s="5">
        <v>418208000</v>
      </c>
    </row>
    <row r="26" spans="1:3">
      <c r="A26" s="2" t="s">
        <v>1565</v>
      </c>
      <c r="B26" s="5">
        <v>4839000</v>
      </c>
      <c r="C26" s="5">
        <v>4483000</v>
      </c>
    </row>
    <row r="27" spans="1:3" ht="30">
      <c r="A27" s="2" t="s">
        <v>1570</v>
      </c>
      <c r="B27" s="3" t="s">
        <v>8</v>
      </c>
      <c r="C27" s="3" t="s">
        <v>8</v>
      </c>
    </row>
    <row r="28" spans="1:3" ht="30">
      <c r="A28" s="7" t="s">
        <v>653</v>
      </c>
      <c r="B28" s="3" t="s">
        <v>8</v>
      </c>
      <c r="C28" s="3" t="s">
        <v>8</v>
      </c>
    </row>
    <row r="29" spans="1:3" ht="45">
      <c r="A29" s="2" t="s">
        <v>1563</v>
      </c>
      <c r="B29" s="5">
        <v>240106000</v>
      </c>
      <c r="C29" s="3">
        <v>0</v>
      </c>
    </row>
    <row r="30" spans="1:3">
      <c r="A30" s="2" t="s">
        <v>1564</v>
      </c>
      <c r="B30" s="3">
        <v>0</v>
      </c>
      <c r="C30" s="3">
        <v>0</v>
      </c>
    </row>
    <row r="31" spans="1:3">
      <c r="A31" s="2" t="s">
        <v>1565</v>
      </c>
      <c r="B31" s="5">
        <v>126000</v>
      </c>
      <c r="C31" s="3">
        <v>0</v>
      </c>
    </row>
    <row r="32" spans="1:3" ht="45">
      <c r="A32" s="2" t="s">
        <v>1571</v>
      </c>
      <c r="B32" s="3" t="s">
        <v>8</v>
      </c>
      <c r="C32" s="3" t="s">
        <v>8</v>
      </c>
    </row>
    <row r="33" spans="1:3" ht="30">
      <c r="A33" s="7" t="s">
        <v>653</v>
      </c>
      <c r="B33" s="3" t="s">
        <v>8</v>
      </c>
      <c r="C33" s="3" t="s">
        <v>8</v>
      </c>
    </row>
    <row r="34" spans="1:3" ht="45">
      <c r="A34" s="2" t="s">
        <v>1563</v>
      </c>
      <c r="B34" s="5">
        <v>2929633000</v>
      </c>
      <c r="C34" s="3" t="s">
        <v>8</v>
      </c>
    </row>
    <row r="35" spans="1:3">
      <c r="A35" s="2" t="s">
        <v>1564</v>
      </c>
      <c r="B35" s="5">
        <v>1467934000</v>
      </c>
      <c r="C35" s="3" t="s">
        <v>8</v>
      </c>
    </row>
    <row r="36" spans="1:3">
      <c r="A36" s="2" t="s">
        <v>1565</v>
      </c>
      <c r="B36" s="5">
        <v>60471000</v>
      </c>
      <c r="C36" s="3" t="s">
        <v>8</v>
      </c>
    </row>
    <row r="37" spans="1:3" ht="45">
      <c r="A37" s="2" t="s">
        <v>1572</v>
      </c>
      <c r="B37" s="3" t="s">
        <v>8</v>
      </c>
      <c r="C37" s="3" t="s">
        <v>8</v>
      </c>
    </row>
    <row r="38" spans="1:3" ht="30">
      <c r="A38" s="7" t="s">
        <v>653</v>
      </c>
      <c r="B38" s="3" t="s">
        <v>8</v>
      </c>
      <c r="C38" s="3" t="s">
        <v>8</v>
      </c>
    </row>
    <row r="39" spans="1:3" ht="45">
      <c r="A39" s="2" t="s">
        <v>1563</v>
      </c>
      <c r="B39" s="5">
        <v>92595000</v>
      </c>
      <c r="C39" s="3" t="s">
        <v>8</v>
      </c>
    </row>
    <row r="40" spans="1:3">
      <c r="A40" s="2" t="s">
        <v>1564</v>
      </c>
      <c r="B40" s="5">
        <v>27170000</v>
      </c>
      <c r="C40" s="3" t="s">
        <v>8</v>
      </c>
    </row>
    <row r="41" spans="1:3">
      <c r="A41" s="2" t="s">
        <v>1565</v>
      </c>
      <c r="B41" s="5">
        <v>394000</v>
      </c>
      <c r="C41" s="3" t="s">
        <v>8</v>
      </c>
    </row>
    <row r="42" spans="1:3" ht="45">
      <c r="A42" s="2" t="s">
        <v>1573</v>
      </c>
      <c r="B42" s="3" t="s">
        <v>8</v>
      </c>
      <c r="C42" s="3" t="s">
        <v>8</v>
      </c>
    </row>
    <row r="43" spans="1:3" ht="30">
      <c r="A43" s="7" t="s">
        <v>653</v>
      </c>
      <c r="B43" s="3" t="s">
        <v>8</v>
      </c>
      <c r="C43" s="3" t="s">
        <v>8</v>
      </c>
    </row>
    <row r="44" spans="1:3" ht="45">
      <c r="A44" s="2" t="s">
        <v>1563</v>
      </c>
      <c r="B44" s="5">
        <v>240106000</v>
      </c>
      <c r="C44" s="3" t="s">
        <v>8</v>
      </c>
    </row>
    <row r="45" spans="1:3">
      <c r="A45" s="2" t="s">
        <v>1564</v>
      </c>
      <c r="B45" s="3">
        <v>0</v>
      </c>
      <c r="C45" s="3" t="s">
        <v>8</v>
      </c>
    </row>
    <row r="46" spans="1:3">
      <c r="A46" s="2" t="s">
        <v>1565</v>
      </c>
      <c r="B46" s="5">
        <v>126000</v>
      </c>
      <c r="C46" s="3" t="s">
        <v>8</v>
      </c>
    </row>
    <row r="47" spans="1:3">
      <c r="A47" s="2" t="s">
        <v>1574</v>
      </c>
      <c r="B47" s="3" t="s">
        <v>8</v>
      </c>
      <c r="C47" s="3" t="s">
        <v>8</v>
      </c>
    </row>
    <row r="48" spans="1:3" ht="30">
      <c r="A48" s="7" t="s">
        <v>653</v>
      </c>
      <c r="B48" s="3" t="s">
        <v>8</v>
      </c>
      <c r="C48" s="3" t="s">
        <v>8</v>
      </c>
    </row>
    <row r="49" spans="1:3">
      <c r="A49" s="2" t="s">
        <v>1575</v>
      </c>
      <c r="B49" s="5">
        <v>43400000</v>
      </c>
      <c r="C49" s="3" t="s">
        <v>8</v>
      </c>
    </row>
    <row r="50" spans="1:3">
      <c r="A50" s="2" t="s">
        <v>1565</v>
      </c>
      <c r="B50" s="8">
        <v>15300000</v>
      </c>
      <c r="C50" s="3" t="s">
        <v>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28515625" bestFit="1" customWidth="1"/>
    <col min="4" max="6" width="20.140625" bestFit="1" customWidth="1"/>
    <col min="7" max="8" width="12.28515625" bestFit="1" customWidth="1"/>
    <col min="9" max="10" width="14.28515625" bestFit="1" customWidth="1"/>
    <col min="11" max="12" width="33.28515625" bestFit="1" customWidth="1"/>
    <col min="13" max="18" width="12.28515625" bestFit="1" customWidth="1"/>
  </cols>
  <sheetData>
    <row r="1" spans="1:18" ht="30">
      <c r="A1" s="1" t="s">
        <v>1576</v>
      </c>
      <c r="B1" s="6" t="s">
        <v>2</v>
      </c>
      <c r="C1" s="6" t="s">
        <v>27</v>
      </c>
      <c r="D1" s="1" t="s">
        <v>1486</v>
      </c>
      <c r="E1" s="1" t="s">
        <v>1579</v>
      </c>
      <c r="F1" s="1" t="s">
        <v>1580</v>
      </c>
      <c r="G1" s="1" t="s">
        <v>2</v>
      </c>
      <c r="H1" s="1" t="s">
        <v>27</v>
      </c>
      <c r="I1" s="1" t="s">
        <v>2</v>
      </c>
      <c r="J1" s="1" t="s">
        <v>27</v>
      </c>
      <c r="K1" s="1" t="s">
        <v>2</v>
      </c>
      <c r="L1" s="1" t="s">
        <v>27</v>
      </c>
      <c r="M1" s="1" t="s">
        <v>2</v>
      </c>
      <c r="N1" s="1" t="s">
        <v>27</v>
      </c>
      <c r="O1" s="1" t="s">
        <v>2</v>
      </c>
      <c r="P1" s="1" t="s">
        <v>27</v>
      </c>
      <c r="Q1" s="1" t="s">
        <v>2</v>
      </c>
      <c r="R1" s="1" t="s">
        <v>27</v>
      </c>
    </row>
    <row r="2" spans="1:18" ht="30">
      <c r="A2" s="1" t="s">
        <v>26</v>
      </c>
      <c r="B2" s="6"/>
      <c r="C2" s="6"/>
      <c r="D2" s="1" t="s">
        <v>1577</v>
      </c>
      <c r="E2" s="1" t="s">
        <v>1577</v>
      </c>
      <c r="F2" s="1" t="s">
        <v>1577</v>
      </c>
      <c r="G2" s="1" t="s">
        <v>1581</v>
      </c>
      <c r="H2" s="1" t="s">
        <v>1581</v>
      </c>
      <c r="I2" s="1" t="s">
        <v>1581</v>
      </c>
      <c r="J2" s="1" t="s">
        <v>1581</v>
      </c>
      <c r="K2" s="1" t="s">
        <v>1581</v>
      </c>
      <c r="L2" s="1" t="s">
        <v>1581</v>
      </c>
      <c r="M2" s="1" t="s">
        <v>1581</v>
      </c>
      <c r="N2" s="1" t="s">
        <v>1581</v>
      </c>
      <c r="O2" s="1" t="s">
        <v>1581</v>
      </c>
      <c r="P2" s="1" t="s">
        <v>1581</v>
      </c>
      <c r="Q2" s="1" t="s">
        <v>1581</v>
      </c>
      <c r="R2" s="1" t="s">
        <v>1581</v>
      </c>
    </row>
    <row r="3" spans="1:18">
      <c r="A3" s="1"/>
      <c r="B3" s="6"/>
      <c r="C3" s="6"/>
      <c r="D3" s="1" t="s">
        <v>1578</v>
      </c>
      <c r="E3" s="1" t="s">
        <v>1578</v>
      </c>
      <c r="F3" s="1" t="s">
        <v>1578</v>
      </c>
      <c r="G3" s="1"/>
      <c r="H3" s="1"/>
      <c r="I3" s="1" t="s">
        <v>1582</v>
      </c>
      <c r="J3" s="1" t="s">
        <v>1582</v>
      </c>
      <c r="K3" s="1" t="s">
        <v>1582</v>
      </c>
      <c r="L3" s="1" t="s">
        <v>1582</v>
      </c>
      <c r="M3" s="1" t="s">
        <v>1582</v>
      </c>
      <c r="N3" s="1" t="s">
        <v>1582</v>
      </c>
      <c r="O3" s="1" t="s">
        <v>1584</v>
      </c>
      <c r="P3" s="1" t="s">
        <v>1584</v>
      </c>
      <c r="Q3" s="1" t="s">
        <v>1584</v>
      </c>
      <c r="R3" s="1" t="s">
        <v>1584</v>
      </c>
    </row>
    <row r="4" spans="1:18">
      <c r="A4" s="1"/>
      <c r="B4" s="6"/>
      <c r="C4" s="6"/>
      <c r="D4" s="1"/>
      <c r="E4" s="1"/>
      <c r="F4" s="1"/>
      <c r="G4" s="1"/>
      <c r="H4" s="1"/>
      <c r="I4" s="1" t="s">
        <v>254</v>
      </c>
      <c r="J4" s="1" t="s">
        <v>254</v>
      </c>
      <c r="K4" s="1" t="s">
        <v>1536</v>
      </c>
      <c r="L4" s="1" t="s">
        <v>1536</v>
      </c>
      <c r="M4" s="1" t="s">
        <v>263</v>
      </c>
      <c r="N4" s="1" t="s">
        <v>263</v>
      </c>
      <c r="O4" s="1"/>
      <c r="P4" s="1"/>
      <c r="Q4" s="1" t="s">
        <v>254</v>
      </c>
      <c r="R4" s="1" t="s">
        <v>254</v>
      </c>
    </row>
    <row r="5" spans="1:18">
      <c r="A5" s="1"/>
      <c r="B5" s="6"/>
      <c r="C5" s="6"/>
      <c r="D5" s="1"/>
      <c r="E5" s="1"/>
      <c r="F5" s="1"/>
      <c r="G5" s="1"/>
      <c r="H5" s="1"/>
      <c r="I5" s="1" t="s">
        <v>1583</v>
      </c>
      <c r="J5" s="1" t="s">
        <v>1583</v>
      </c>
      <c r="K5" s="1" t="s">
        <v>1583</v>
      </c>
      <c r="L5" s="1" t="s">
        <v>1583</v>
      </c>
      <c r="M5" s="1"/>
      <c r="N5" s="1"/>
      <c r="O5" s="1"/>
      <c r="P5" s="1"/>
      <c r="Q5" s="1"/>
      <c r="R5" s="1"/>
    </row>
    <row r="6" spans="1:18">
      <c r="A6" s="7" t="s">
        <v>68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row>
    <row r="7" spans="1:18" ht="30">
      <c r="A7" s="2" t="s">
        <v>1585</v>
      </c>
      <c r="B7" s="3" t="s">
        <v>8</v>
      </c>
      <c r="C7" s="3" t="s">
        <v>8</v>
      </c>
      <c r="D7" s="3">
        <v>2</v>
      </c>
      <c r="E7" s="3">
        <v>2</v>
      </c>
      <c r="F7" s="3">
        <v>2</v>
      </c>
      <c r="G7" s="3" t="s">
        <v>8</v>
      </c>
      <c r="H7" s="3" t="s">
        <v>8</v>
      </c>
      <c r="I7" s="3" t="s">
        <v>8</v>
      </c>
      <c r="J7" s="3" t="s">
        <v>8</v>
      </c>
      <c r="K7" s="3" t="s">
        <v>8</v>
      </c>
      <c r="L7" s="3" t="s">
        <v>8</v>
      </c>
      <c r="M7" s="3" t="s">
        <v>8</v>
      </c>
      <c r="N7" s="3" t="s">
        <v>8</v>
      </c>
      <c r="O7" s="3" t="s">
        <v>8</v>
      </c>
      <c r="P7" s="3" t="s">
        <v>8</v>
      </c>
      <c r="Q7" s="3" t="s">
        <v>8</v>
      </c>
      <c r="R7" s="3" t="s">
        <v>8</v>
      </c>
    </row>
    <row r="8" spans="1:18">
      <c r="A8" s="7" t="s">
        <v>687</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row>
    <row r="9" spans="1:18" ht="30">
      <c r="A9" s="2" t="s">
        <v>1586</v>
      </c>
      <c r="B9" s="8">
        <v>79476</v>
      </c>
      <c r="C9" s="8">
        <v>76355</v>
      </c>
      <c r="D9" s="3" t="s">
        <v>8</v>
      </c>
      <c r="E9" s="3" t="s">
        <v>8</v>
      </c>
      <c r="F9" s="3" t="s">
        <v>8</v>
      </c>
      <c r="G9" s="8">
        <v>79476</v>
      </c>
      <c r="H9" s="8">
        <v>76355</v>
      </c>
      <c r="I9" s="8">
        <v>15300</v>
      </c>
      <c r="J9" s="8">
        <v>9042</v>
      </c>
      <c r="K9" s="8">
        <v>64176</v>
      </c>
      <c r="L9" s="8">
        <v>67313</v>
      </c>
      <c r="M9" s="3" t="s">
        <v>8</v>
      </c>
      <c r="N9" s="3" t="s">
        <v>8</v>
      </c>
      <c r="O9" s="3" t="s">
        <v>8</v>
      </c>
      <c r="P9" s="3" t="s">
        <v>8</v>
      </c>
      <c r="Q9" s="3" t="s">
        <v>8</v>
      </c>
      <c r="R9" s="3" t="s">
        <v>8</v>
      </c>
    </row>
    <row r="10" spans="1:18" ht="30">
      <c r="A10" s="2" t="s">
        <v>695</v>
      </c>
      <c r="B10" s="5">
        <v>100123</v>
      </c>
      <c r="C10" s="5">
        <v>38077</v>
      </c>
      <c r="D10" s="3" t="s">
        <v>8</v>
      </c>
      <c r="E10" s="3" t="s">
        <v>8</v>
      </c>
      <c r="F10" s="3" t="s">
        <v>8</v>
      </c>
      <c r="G10" s="3" t="s">
        <v>8</v>
      </c>
      <c r="H10" s="3" t="s">
        <v>8</v>
      </c>
      <c r="I10" s="3" t="s">
        <v>8</v>
      </c>
      <c r="J10" s="3" t="s">
        <v>8</v>
      </c>
      <c r="K10" s="3" t="s">
        <v>8</v>
      </c>
      <c r="L10" s="3" t="s">
        <v>8</v>
      </c>
      <c r="M10" s="3" t="s">
        <v>8</v>
      </c>
      <c r="N10" s="3" t="s">
        <v>8</v>
      </c>
      <c r="O10" s="3" t="s">
        <v>8</v>
      </c>
      <c r="P10" s="3" t="s">
        <v>8</v>
      </c>
      <c r="Q10" s="5">
        <v>100123</v>
      </c>
      <c r="R10" s="5">
        <v>38077</v>
      </c>
    </row>
    <row r="11" spans="1:18" ht="45">
      <c r="A11" s="2" t="s">
        <v>1587</v>
      </c>
      <c r="B11" s="3" t="s">
        <v>8</v>
      </c>
      <c r="C11" s="3" t="s">
        <v>8</v>
      </c>
      <c r="D11" s="3" t="s">
        <v>8</v>
      </c>
      <c r="E11" s="3" t="s">
        <v>8</v>
      </c>
      <c r="F11" s="3" t="s">
        <v>8</v>
      </c>
      <c r="G11" s="3" t="s">
        <v>8</v>
      </c>
      <c r="H11" s="3" t="s">
        <v>8</v>
      </c>
      <c r="I11" s="3" t="s">
        <v>8</v>
      </c>
      <c r="J11" s="3" t="s">
        <v>8</v>
      </c>
      <c r="K11" s="3" t="s">
        <v>8</v>
      </c>
      <c r="L11" s="3" t="s">
        <v>8</v>
      </c>
      <c r="M11" s="3" t="s">
        <v>8</v>
      </c>
      <c r="N11" s="3" t="s">
        <v>8</v>
      </c>
      <c r="O11" s="5">
        <v>6253</v>
      </c>
      <c r="P11" s="5">
        <v>1101</v>
      </c>
      <c r="Q11" s="3" t="s">
        <v>8</v>
      </c>
      <c r="R11" s="3" t="s">
        <v>8</v>
      </c>
    </row>
    <row r="12" spans="1:18">
      <c r="A12" s="7" t="s">
        <v>697</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row>
    <row r="13" spans="1:18">
      <c r="A13" s="2" t="s">
        <v>700</v>
      </c>
      <c r="B13" s="3" t="s">
        <v>8</v>
      </c>
      <c r="C13" s="3" t="s">
        <v>8</v>
      </c>
      <c r="D13" s="3" t="s">
        <v>8</v>
      </c>
      <c r="E13" s="3" t="s">
        <v>8</v>
      </c>
      <c r="F13" s="3" t="s">
        <v>8</v>
      </c>
      <c r="G13" s="3" t="s">
        <v>8</v>
      </c>
      <c r="H13" s="3" t="s">
        <v>8</v>
      </c>
      <c r="I13" s="3" t="s">
        <v>8</v>
      </c>
      <c r="J13" s="3" t="s">
        <v>8</v>
      </c>
      <c r="K13" s="3" t="s">
        <v>8</v>
      </c>
      <c r="L13" s="3" t="s">
        <v>8</v>
      </c>
      <c r="M13" s="5">
        <v>20984</v>
      </c>
      <c r="N13" s="3">
        <v>0</v>
      </c>
      <c r="O13" s="3" t="s">
        <v>8</v>
      </c>
      <c r="P13" s="3" t="s">
        <v>8</v>
      </c>
      <c r="Q13" s="3" t="s">
        <v>8</v>
      </c>
      <c r="R13" s="3" t="s">
        <v>8</v>
      </c>
    </row>
    <row r="14" spans="1:18" ht="30">
      <c r="A14" s="7" t="s">
        <v>158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row>
    <row r="15" spans="1:18" ht="30">
      <c r="A15" s="2" t="s">
        <v>143</v>
      </c>
      <c r="B15" s="3" t="s">
        <v>8</v>
      </c>
      <c r="C15" s="3" t="s">
        <v>8</v>
      </c>
      <c r="D15" s="3" t="s">
        <v>8</v>
      </c>
      <c r="E15" s="3" t="s">
        <v>8</v>
      </c>
      <c r="F15" s="3" t="s">
        <v>8</v>
      </c>
      <c r="G15" s="3" t="s">
        <v>8</v>
      </c>
      <c r="H15" s="3" t="s">
        <v>8</v>
      </c>
      <c r="I15" s="3" t="s">
        <v>8</v>
      </c>
      <c r="J15" s="3" t="s">
        <v>8</v>
      </c>
      <c r="K15" s="3" t="s">
        <v>8</v>
      </c>
      <c r="L15" s="3" t="s">
        <v>8</v>
      </c>
      <c r="M15" s="3" t="s">
        <v>8</v>
      </c>
      <c r="N15" s="3" t="s">
        <v>8</v>
      </c>
      <c r="O15" s="5">
        <v>-15957</v>
      </c>
      <c r="P15" s="5">
        <v>-10120</v>
      </c>
      <c r="Q15" s="3" t="s">
        <v>8</v>
      </c>
      <c r="R15" s="3" t="s">
        <v>8</v>
      </c>
    </row>
    <row r="16" spans="1:18" ht="45">
      <c r="A16" s="2" t="s">
        <v>1589</v>
      </c>
      <c r="B16" s="3" t="s">
        <v>8</v>
      </c>
      <c r="C16" s="3" t="s">
        <v>8</v>
      </c>
      <c r="D16" s="3" t="s">
        <v>8</v>
      </c>
      <c r="E16" s="3" t="s">
        <v>8</v>
      </c>
      <c r="F16" s="3" t="s">
        <v>8</v>
      </c>
      <c r="G16" s="3" t="s">
        <v>8</v>
      </c>
      <c r="H16" s="3" t="s">
        <v>8</v>
      </c>
      <c r="I16" s="3" t="s">
        <v>8</v>
      </c>
      <c r="J16" s="3" t="s">
        <v>8</v>
      </c>
      <c r="K16" s="3" t="s">
        <v>8</v>
      </c>
      <c r="L16" s="3" t="s">
        <v>8</v>
      </c>
      <c r="M16" s="3" t="s">
        <v>8</v>
      </c>
      <c r="N16" s="3" t="s">
        <v>8</v>
      </c>
      <c r="O16" s="8">
        <v>-2469</v>
      </c>
      <c r="P16" s="8">
        <v>0</v>
      </c>
      <c r="Q16" s="3" t="s">
        <v>8</v>
      </c>
      <c r="R16" s="3" t="s">
        <v>8</v>
      </c>
    </row>
  </sheetData>
  <mergeCells count="2">
    <mergeCell ref="B1:B5"/>
    <mergeCell ref="C1: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12.28515625" bestFit="1" customWidth="1"/>
    <col min="8" max="8" width="12" bestFit="1" customWidth="1"/>
    <col min="9" max="9" width="12.28515625" bestFit="1" customWidth="1"/>
    <col min="10" max="10" width="11.85546875" bestFit="1" customWidth="1"/>
    <col min="11" max="11" width="10.5703125" bestFit="1" customWidth="1"/>
    <col min="12" max="12" width="10.28515625" bestFit="1" customWidth="1"/>
    <col min="13" max="15" width="18.5703125" bestFit="1" customWidth="1"/>
  </cols>
  <sheetData>
    <row r="1" spans="1:15" ht="15" customHeight="1">
      <c r="A1" s="6" t="s">
        <v>1590</v>
      </c>
      <c r="B1" s="6" t="s">
        <v>62</v>
      </c>
      <c r="C1" s="6"/>
      <c r="D1" s="6" t="s">
        <v>1</v>
      </c>
      <c r="E1" s="6"/>
      <c r="F1" s="1"/>
      <c r="G1" s="1"/>
      <c r="H1" s="6" t="s">
        <v>1478</v>
      </c>
      <c r="I1" s="6"/>
      <c r="J1" s="6"/>
      <c r="K1" s="6"/>
      <c r="L1" s="1"/>
      <c r="M1" s="1" t="s">
        <v>1478</v>
      </c>
      <c r="N1" s="1" t="s">
        <v>62</v>
      </c>
      <c r="O1" s="1"/>
    </row>
    <row r="2" spans="1:15">
      <c r="A2" s="6"/>
      <c r="B2" s="1" t="s">
        <v>2</v>
      </c>
      <c r="C2" s="1" t="s">
        <v>63</v>
      </c>
      <c r="D2" s="1" t="s">
        <v>2</v>
      </c>
      <c r="E2" s="1" t="s">
        <v>63</v>
      </c>
      <c r="F2" s="1" t="s">
        <v>27</v>
      </c>
      <c r="G2" s="1" t="s">
        <v>1579</v>
      </c>
      <c r="H2" s="1" t="s">
        <v>1486</v>
      </c>
      <c r="I2" s="1" t="s">
        <v>1579</v>
      </c>
      <c r="J2" s="1" t="s">
        <v>1580</v>
      </c>
      <c r="K2" s="362">
        <v>41425</v>
      </c>
      <c r="L2" s="362">
        <v>41425</v>
      </c>
      <c r="M2" s="1" t="s">
        <v>1591</v>
      </c>
      <c r="N2" s="1" t="s">
        <v>2</v>
      </c>
      <c r="O2" s="1" t="s">
        <v>1486</v>
      </c>
    </row>
    <row r="3" spans="1:15">
      <c r="A3" s="6"/>
      <c r="B3" s="1" t="s">
        <v>105</v>
      </c>
      <c r="C3" s="1" t="s">
        <v>105</v>
      </c>
      <c r="D3" s="1" t="s">
        <v>105</v>
      </c>
      <c r="E3" s="1" t="s">
        <v>105</v>
      </c>
      <c r="F3" s="1" t="s">
        <v>105</v>
      </c>
      <c r="G3" s="1" t="s">
        <v>1537</v>
      </c>
      <c r="H3" s="1" t="s">
        <v>1537</v>
      </c>
      <c r="I3" s="1" t="s">
        <v>1537</v>
      </c>
      <c r="J3" s="1" t="s">
        <v>1537</v>
      </c>
      <c r="K3" s="1" t="s">
        <v>1480</v>
      </c>
      <c r="L3" s="1" t="s">
        <v>1480</v>
      </c>
      <c r="M3" s="1" t="s">
        <v>1592</v>
      </c>
      <c r="N3" s="1" t="s">
        <v>1592</v>
      </c>
      <c r="O3" s="1" t="s">
        <v>1592</v>
      </c>
    </row>
    <row r="4" spans="1:15">
      <c r="A4" s="6"/>
      <c r="B4" s="1"/>
      <c r="C4" s="1"/>
      <c r="D4" s="1"/>
      <c r="E4" s="1"/>
      <c r="F4" s="1"/>
      <c r="G4" s="1" t="s">
        <v>105</v>
      </c>
      <c r="H4" s="1" t="s">
        <v>105</v>
      </c>
      <c r="I4" s="1" t="s">
        <v>105</v>
      </c>
      <c r="J4" s="1" t="s">
        <v>105</v>
      </c>
      <c r="K4" s="1" t="s">
        <v>105</v>
      </c>
      <c r="L4" s="1" t="s">
        <v>1492</v>
      </c>
      <c r="M4" s="1" t="s">
        <v>105</v>
      </c>
      <c r="N4" s="1" t="s">
        <v>105</v>
      </c>
      <c r="O4" s="1" t="s">
        <v>105</v>
      </c>
    </row>
    <row r="5" spans="1:15">
      <c r="A5" s="6"/>
      <c r="B5" s="1"/>
      <c r="C5" s="1"/>
      <c r="D5" s="1"/>
      <c r="E5" s="1"/>
      <c r="F5" s="1"/>
      <c r="G5" s="1"/>
      <c r="H5" s="1" t="s">
        <v>1578</v>
      </c>
      <c r="I5" s="1" t="s">
        <v>1578</v>
      </c>
      <c r="J5" s="1" t="s">
        <v>1578</v>
      </c>
      <c r="K5" s="1"/>
      <c r="L5" s="1"/>
      <c r="M5" s="1"/>
      <c r="N5" s="1"/>
      <c r="O5" s="1"/>
    </row>
    <row r="6" spans="1:15">
      <c r="A6" s="7" t="s">
        <v>1593</v>
      </c>
      <c r="B6" s="3" t="s">
        <v>8</v>
      </c>
      <c r="C6" s="3" t="s">
        <v>8</v>
      </c>
      <c r="D6" s="3" t="s">
        <v>8</v>
      </c>
      <c r="E6" s="3" t="s">
        <v>8</v>
      </c>
      <c r="F6" s="3" t="s">
        <v>8</v>
      </c>
      <c r="G6" s="3" t="s">
        <v>8</v>
      </c>
      <c r="H6" s="3" t="s">
        <v>8</v>
      </c>
      <c r="I6" s="3" t="s">
        <v>8</v>
      </c>
      <c r="J6" s="3" t="s">
        <v>8</v>
      </c>
      <c r="K6" s="3" t="s">
        <v>8</v>
      </c>
      <c r="L6" s="3" t="s">
        <v>8</v>
      </c>
      <c r="M6" s="3" t="s">
        <v>8</v>
      </c>
      <c r="N6" s="3" t="s">
        <v>8</v>
      </c>
      <c r="O6" s="3" t="s">
        <v>8</v>
      </c>
    </row>
    <row r="7" spans="1:15">
      <c r="A7" s="2" t="s">
        <v>1594</v>
      </c>
      <c r="B7" s="3" t="s">
        <v>8</v>
      </c>
      <c r="C7" s="3" t="s">
        <v>8</v>
      </c>
      <c r="D7" s="3" t="s">
        <v>8</v>
      </c>
      <c r="E7" s="3" t="s">
        <v>8</v>
      </c>
      <c r="F7" s="3" t="s">
        <v>8</v>
      </c>
      <c r="G7" s="3" t="s">
        <v>8</v>
      </c>
      <c r="H7" s="5">
        <v>40300000</v>
      </c>
      <c r="I7" s="5">
        <v>23000000</v>
      </c>
      <c r="J7" s="5">
        <v>57500000</v>
      </c>
      <c r="K7" s="3" t="s">
        <v>8</v>
      </c>
      <c r="L7" s="5">
        <v>15000000</v>
      </c>
      <c r="M7" s="3" t="s">
        <v>8</v>
      </c>
      <c r="N7" s="3" t="s">
        <v>8</v>
      </c>
      <c r="O7" s="3" t="s">
        <v>8</v>
      </c>
    </row>
    <row r="8" spans="1:15" ht="30">
      <c r="A8" s="2" t="s">
        <v>1595</v>
      </c>
      <c r="B8" s="3" t="s">
        <v>8</v>
      </c>
      <c r="C8" s="3" t="s">
        <v>8</v>
      </c>
      <c r="D8" s="3" t="s">
        <v>8</v>
      </c>
      <c r="E8" s="3" t="s">
        <v>8</v>
      </c>
      <c r="F8" s="3" t="s">
        <v>8</v>
      </c>
      <c r="G8" s="9">
        <v>10.34</v>
      </c>
      <c r="H8" s="9">
        <v>4.97</v>
      </c>
      <c r="I8" s="9">
        <v>10.48</v>
      </c>
      <c r="J8" s="9">
        <v>9.35</v>
      </c>
      <c r="K8" s="3" t="s">
        <v>8</v>
      </c>
      <c r="L8" s="363">
        <v>7.25</v>
      </c>
      <c r="M8" s="3" t="s">
        <v>8</v>
      </c>
      <c r="N8" s="3" t="s">
        <v>8</v>
      </c>
      <c r="O8" s="3" t="s">
        <v>8</v>
      </c>
    </row>
    <row r="9" spans="1:15">
      <c r="A9" s="2" t="s">
        <v>1596</v>
      </c>
      <c r="B9" s="3" t="s">
        <v>8</v>
      </c>
      <c r="C9" s="3" t="s">
        <v>8</v>
      </c>
      <c r="D9" s="3" t="s">
        <v>8</v>
      </c>
      <c r="E9" s="3" t="s">
        <v>8</v>
      </c>
      <c r="F9" s="3" t="s">
        <v>8</v>
      </c>
      <c r="G9" s="3" t="s">
        <v>8</v>
      </c>
      <c r="H9" s="5">
        <v>4025000</v>
      </c>
      <c r="I9" s="5">
        <v>2300000</v>
      </c>
      <c r="J9" s="5">
        <v>5750000</v>
      </c>
      <c r="K9" s="5">
        <v>1500000</v>
      </c>
      <c r="L9" s="3" t="s">
        <v>8</v>
      </c>
      <c r="M9" s="3" t="s">
        <v>8</v>
      </c>
      <c r="N9" s="3" t="s">
        <v>8</v>
      </c>
      <c r="O9" s="3" t="s">
        <v>8</v>
      </c>
    </row>
    <row r="10" spans="1:15" ht="30">
      <c r="A10" s="2" t="s">
        <v>1597</v>
      </c>
      <c r="B10" s="3" t="s">
        <v>8</v>
      </c>
      <c r="C10" s="3" t="s">
        <v>8</v>
      </c>
      <c r="D10" s="3" t="s">
        <v>8</v>
      </c>
      <c r="E10" s="3" t="s">
        <v>8</v>
      </c>
      <c r="F10" s="3" t="s">
        <v>8</v>
      </c>
      <c r="G10" s="3" t="s">
        <v>8</v>
      </c>
      <c r="H10" s="3" t="s">
        <v>8</v>
      </c>
      <c r="I10" s="3">
        <v>10.48</v>
      </c>
      <c r="J10" s="3" t="s">
        <v>8</v>
      </c>
      <c r="K10" s="3" t="s">
        <v>8</v>
      </c>
      <c r="L10" s="3" t="s">
        <v>8</v>
      </c>
      <c r="M10" s="3" t="s">
        <v>8</v>
      </c>
      <c r="N10" s="3" t="s">
        <v>8</v>
      </c>
      <c r="O10" s="3" t="s">
        <v>8</v>
      </c>
    </row>
    <row r="11" spans="1:15">
      <c r="A11" s="2" t="s">
        <v>1598</v>
      </c>
      <c r="B11" s="8">
        <v>0</v>
      </c>
      <c r="C11" s="8">
        <v>8298000</v>
      </c>
      <c r="D11" s="8">
        <v>36470000</v>
      </c>
      <c r="E11" s="8">
        <v>21524000</v>
      </c>
      <c r="F11" s="3" t="s">
        <v>8</v>
      </c>
      <c r="G11" s="3" t="s">
        <v>8</v>
      </c>
      <c r="H11" s="8">
        <v>3800000</v>
      </c>
      <c r="I11" s="8">
        <v>8400000</v>
      </c>
      <c r="J11" s="8">
        <v>18000000</v>
      </c>
      <c r="K11" s="8">
        <v>6200000</v>
      </c>
      <c r="L11" s="3" t="s">
        <v>8</v>
      </c>
      <c r="M11" s="3" t="s">
        <v>8</v>
      </c>
      <c r="N11" s="3" t="s">
        <v>8</v>
      </c>
      <c r="O11" s="3" t="s">
        <v>8</v>
      </c>
    </row>
    <row r="12" spans="1:15">
      <c r="A12" s="2" t="s">
        <v>1599</v>
      </c>
      <c r="B12" s="3" t="s">
        <v>8</v>
      </c>
      <c r="C12" s="3" t="s">
        <v>8</v>
      </c>
      <c r="D12" s="3" t="s">
        <v>8</v>
      </c>
      <c r="E12" s="3" t="s">
        <v>8</v>
      </c>
      <c r="F12" s="3" t="s">
        <v>8</v>
      </c>
      <c r="G12" s="3" t="s">
        <v>8</v>
      </c>
      <c r="H12" s="3" t="s">
        <v>1600</v>
      </c>
      <c r="I12" s="3" t="s">
        <v>1600</v>
      </c>
      <c r="J12" s="3" t="s">
        <v>1600</v>
      </c>
      <c r="K12" s="3" t="s">
        <v>8</v>
      </c>
      <c r="L12" s="3" t="s">
        <v>8</v>
      </c>
      <c r="M12" s="3" t="s">
        <v>8</v>
      </c>
      <c r="N12" s="3" t="s">
        <v>8</v>
      </c>
      <c r="O12" s="3" t="s">
        <v>8</v>
      </c>
    </row>
    <row r="13" spans="1:15">
      <c r="A13" s="2" t="s">
        <v>1601</v>
      </c>
      <c r="B13" s="3" t="s">
        <v>8</v>
      </c>
      <c r="C13" s="3" t="s">
        <v>8</v>
      </c>
      <c r="D13" s="3" t="s">
        <v>8</v>
      </c>
      <c r="E13" s="3" t="s">
        <v>8</v>
      </c>
      <c r="F13" s="3" t="s">
        <v>8</v>
      </c>
      <c r="G13" s="3" t="s">
        <v>8</v>
      </c>
      <c r="H13" s="3" t="s">
        <v>1602</v>
      </c>
      <c r="I13" s="3" t="s">
        <v>1602</v>
      </c>
      <c r="J13" s="3" t="s">
        <v>1602</v>
      </c>
      <c r="K13" s="3" t="s">
        <v>1602</v>
      </c>
      <c r="L13" s="3" t="s">
        <v>8</v>
      </c>
      <c r="M13" s="3" t="s">
        <v>8</v>
      </c>
      <c r="N13" s="3" t="s">
        <v>8</v>
      </c>
      <c r="O13" s="3" t="s">
        <v>8</v>
      </c>
    </row>
    <row r="14" spans="1:15" ht="30">
      <c r="A14" s="2" t="s">
        <v>1585</v>
      </c>
      <c r="B14" s="3" t="s">
        <v>8</v>
      </c>
      <c r="C14" s="3" t="s">
        <v>8</v>
      </c>
      <c r="D14" s="3" t="s">
        <v>8</v>
      </c>
      <c r="E14" s="3" t="s">
        <v>8</v>
      </c>
      <c r="F14" s="3" t="s">
        <v>8</v>
      </c>
      <c r="G14" s="3" t="s">
        <v>8</v>
      </c>
      <c r="H14" s="3">
        <v>2</v>
      </c>
      <c r="I14" s="3">
        <v>2</v>
      </c>
      <c r="J14" s="3">
        <v>2</v>
      </c>
      <c r="K14" s="3" t="s">
        <v>8</v>
      </c>
      <c r="L14" s="3" t="s">
        <v>8</v>
      </c>
      <c r="M14" s="3" t="s">
        <v>8</v>
      </c>
      <c r="N14" s="3" t="s">
        <v>8</v>
      </c>
      <c r="O14" s="3" t="s">
        <v>8</v>
      </c>
    </row>
    <row r="15" spans="1:15" ht="30">
      <c r="A15" s="2" t="s">
        <v>1603</v>
      </c>
      <c r="B15" s="3" t="s">
        <v>8</v>
      </c>
      <c r="C15" s="3" t="s">
        <v>8</v>
      </c>
      <c r="D15" s="3" t="s">
        <v>8</v>
      </c>
      <c r="E15" s="3" t="s">
        <v>8</v>
      </c>
      <c r="F15" s="3" t="s">
        <v>8</v>
      </c>
      <c r="G15" s="3" t="s">
        <v>8</v>
      </c>
      <c r="H15" s="5">
        <v>750000</v>
      </c>
      <c r="I15" s="5">
        <v>95500</v>
      </c>
      <c r="J15" s="5">
        <v>106950</v>
      </c>
      <c r="K15" s="3" t="s">
        <v>8</v>
      </c>
      <c r="L15" s="3" t="s">
        <v>8</v>
      </c>
      <c r="M15" s="3" t="s">
        <v>8</v>
      </c>
      <c r="N15" s="3" t="s">
        <v>8</v>
      </c>
      <c r="O15" s="3" t="s">
        <v>8</v>
      </c>
    </row>
    <row r="16" spans="1:15">
      <c r="A16" s="2" t="s">
        <v>1604</v>
      </c>
      <c r="B16" s="3" t="s">
        <v>8</v>
      </c>
      <c r="C16" s="3" t="s">
        <v>8</v>
      </c>
      <c r="D16" s="3" t="s">
        <v>8</v>
      </c>
      <c r="E16" s="3" t="s">
        <v>8</v>
      </c>
      <c r="F16" s="3" t="s">
        <v>8</v>
      </c>
      <c r="G16" s="9">
        <v>10.34</v>
      </c>
      <c r="H16" s="9">
        <v>4.97</v>
      </c>
      <c r="I16" s="9">
        <v>10.48</v>
      </c>
      <c r="J16" s="9">
        <v>9.35</v>
      </c>
      <c r="K16" s="3" t="s">
        <v>8</v>
      </c>
      <c r="L16" s="363">
        <v>7.25</v>
      </c>
      <c r="M16" s="3" t="s">
        <v>8</v>
      </c>
      <c r="N16" s="3" t="s">
        <v>8</v>
      </c>
      <c r="O16" s="3" t="s">
        <v>8</v>
      </c>
    </row>
    <row r="17" spans="1:15" ht="30">
      <c r="A17" s="2" t="s">
        <v>1605</v>
      </c>
      <c r="B17" s="3" t="s">
        <v>8</v>
      </c>
      <c r="C17" s="3" t="s">
        <v>8</v>
      </c>
      <c r="D17" s="3" t="s">
        <v>8</v>
      </c>
      <c r="E17" s="3" t="s">
        <v>8</v>
      </c>
      <c r="F17" s="3" t="s">
        <v>8</v>
      </c>
      <c r="G17" s="3" t="s">
        <v>8</v>
      </c>
      <c r="H17" s="3" t="s">
        <v>8</v>
      </c>
      <c r="I17" s="3" t="s">
        <v>8</v>
      </c>
      <c r="J17" s="3" t="s">
        <v>8</v>
      </c>
      <c r="K17" s="3" t="s">
        <v>8</v>
      </c>
      <c r="L17" s="3" t="s">
        <v>8</v>
      </c>
      <c r="M17" s="5">
        <v>862383</v>
      </c>
      <c r="N17" s="3" t="s">
        <v>8</v>
      </c>
      <c r="O17" s="3" t="s">
        <v>8</v>
      </c>
    </row>
    <row r="18" spans="1:15">
      <c r="A18" s="2" t="s">
        <v>1606</v>
      </c>
      <c r="B18" s="3" t="s">
        <v>8</v>
      </c>
      <c r="C18" s="3" t="s">
        <v>8</v>
      </c>
      <c r="D18" s="3" t="s">
        <v>8</v>
      </c>
      <c r="E18" s="3" t="s">
        <v>8</v>
      </c>
      <c r="F18" s="3" t="s">
        <v>8</v>
      </c>
      <c r="G18" s="3" t="s">
        <v>8</v>
      </c>
      <c r="H18" s="3" t="s">
        <v>8</v>
      </c>
      <c r="I18" s="3" t="s">
        <v>8</v>
      </c>
      <c r="J18" s="3" t="s">
        <v>8</v>
      </c>
      <c r="K18" s="3" t="s">
        <v>8</v>
      </c>
      <c r="L18" s="3" t="s">
        <v>8</v>
      </c>
      <c r="M18" s="5">
        <v>5500000</v>
      </c>
      <c r="N18" s="3" t="s">
        <v>8</v>
      </c>
      <c r="O18" s="3" t="s">
        <v>8</v>
      </c>
    </row>
    <row r="19" spans="1:15">
      <c r="A19" s="2" t="s">
        <v>1506</v>
      </c>
      <c r="B19" s="5">
        <v>1263392000</v>
      </c>
      <c r="C19" s="3" t="s">
        <v>8</v>
      </c>
      <c r="D19" s="5">
        <v>1263392000</v>
      </c>
      <c r="E19" s="3" t="s">
        <v>8</v>
      </c>
      <c r="F19" s="5">
        <v>1211684000</v>
      </c>
      <c r="G19" s="3" t="s">
        <v>8</v>
      </c>
      <c r="H19" s="3" t="s">
        <v>8</v>
      </c>
      <c r="I19" s="3" t="s">
        <v>8</v>
      </c>
      <c r="J19" s="3" t="s">
        <v>8</v>
      </c>
      <c r="K19" s="3" t="s">
        <v>8</v>
      </c>
      <c r="L19" s="3" t="s">
        <v>8</v>
      </c>
      <c r="M19" s="3" t="s">
        <v>8</v>
      </c>
      <c r="N19" s="3" t="s">
        <v>8</v>
      </c>
      <c r="O19" s="5">
        <v>6200000</v>
      </c>
    </row>
    <row r="20" spans="1:15">
      <c r="A20" s="2" t="s">
        <v>1607</v>
      </c>
      <c r="B20" s="8">
        <v>52000</v>
      </c>
      <c r="C20" s="8">
        <v>-498000</v>
      </c>
      <c r="D20" s="8">
        <v>5654000</v>
      </c>
      <c r="E20" s="8">
        <v>-798000</v>
      </c>
      <c r="F20" s="3" t="s">
        <v>8</v>
      </c>
      <c r="G20" s="3" t="s">
        <v>8</v>
      </c>
      <c r="H20" s="3" t="s">
        <v>8</v>
      </c>
      <c r="I20" s="3" t="s">
        <v>8</v>
      </c>
      <c r="J20" s="3" t="s">
        <v>8</v>
      </c>
      <c r="K20" s="3" t="s">
        <v>8</v>
      </c>
      <c r="L20" s="3" t="s">
        <v>8</v>
      </c>
      <c r="M20" s="3" t="s">
        <v>8</v>
      </c>
      <c r="N20" s="8">
        <v>700000</v>
      </c>
      <c r="O20" s="3" t="s">
        <v>8</v>
      </c>
    </row>
  </sheetData>
  <mergeCells count="4">
    <mergeCell ref="A1:A5"/>
    <mergeCell ref="B1:C1"/>
    <mergeCell ref="D1:E1"/>
    <mergeCell ref="H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28515625" bestFit="1" customWidth="1"/>
    <col min="6" max="9" width="35.7109375" bestFit="1" customWidth="1"/>
    <col min="10" max="11" width="36.5703125" bestFit="1" customWidth="1"/>
    <col min="12" max="13" width="36" bestFit="1" customWidth="1"/>
  </cols>
  <sheetData>
    <row r="1" spans="1:13" ht="15" customHeight="1">
      <c r="A1" s="1" t="s">
        <v>1608</v>
      </c>
      <c r="B1" s="6" t="s">
        <v>62</v>
      </c>
      <c r="C1" s="6"/>
      <c r="D1" s="6" t="s">
        <v>1</v>
      </c>
      <c r="E1" s="6"/>
      <c r="F1" s="6"/>
      <c r="G1" s="1"/>
      <c r="H1" s="1" t="s">
        <v>1</v>
      </c>
      <c r="I1" s="1"/>
      <c r="J1" s="1" t="s">
        <v>1</v>
      </c>
      <c r="K1" s="1"/>
      <c r="L1" s="1" t="s">
        <v>1</v>
      </c>
      <c r="M1" s="1"/>
    </row>
    <row r="2" spans="1:13" ht="30">
      <c r="A2" s="1" t="s">
        <v>26</v>
      </c>
      <c r="B2" s="1" t="s">
        <v>2</v>
      </c>
      <c r="C2" s="1" t="s">
        <v>63</v>
      </c>
      <c r="D2" s="1" t="s">
        <v>2</v>
      </c>
      <c r="E2" s="1" t="s">
        <v>63</v>
      </c>
      <c r="F2" s="1" t="s">
        <v>2</v>
      </c>
      <c r="G2" s="1" t="s">
        <v>2</v>
      </c>
      <c r="H2" s="1" t="s">
        <v>2</v>
      </c>
      <c r="I2" s="1" t="s">
        <v>2</v>
      </c>
      <c r="J2" s="1" t="s">
        <v>2</v>
      </c>
      <c r="K2" s="1" t="s">
        <v>2</v>
      </c>
      <c r="L2" s="1" t="s">
        <v>2</v>
      </c>
      <c r="M2" s="1" t="s">
        <v>2</v>
      </c>
    </row>
    <row r="3" spans="1:13" ht="30">
      <c r="A3" s="1"/>
      <c r="B3" s="1" t="s">
        <v>105</v>
      </c>
      <c r="C3" s="1" t="s">
        <v>105</v>
      </c>
      <c r="D3" s="1" t="s">
        <v>105</v>
      </c>
      <c r="E3" s="1" t="s">
        <v>105</v>
      </c>
      <c r="F3" s="1" t="s">
        <v>1609</v>
      </c>
      <c r="G3" s="1" t="s">
        <v>1609</v>
      </c>
      <c r="H3" s="1" t="s">
        <v>1610</v>
      </c>
      <c r="I3" s="1" t="s">
        <v>1610</v>
      </c>
      <c r="J3" s="1" t="s">
        <v>1611</v>
      </c>
      <c r="K3" s="1" t="s">
        <v>1611</v>
      </c>
      <c r="L3" s="1" t="s">
        <v>1613</v>
      </c>
      <c r="M3" s="1" t="s">
        <v>1613</v>
      </c>
    </row>
    <row r="4" spans="1:13">
      <c r="A4" s="1"/>
      <c r="B4" s="1"/>
      <c r="C4" s="1"/>
      <c r="D4" s="1"/>
      <c r="E4" s="1"/>
      <c r="F4" s="1" t="s">
        <v>105</v>
      </c>
      <c r="G4" s="1" t="s">
        <v>1492</v>
      </c>
      <c r="H4" s="1" t="s">
        <v>105</v>
      </c>
      <c r="I4" s="1" t="s">
        <v>1492</v>
      </c>
      <c r="J4" s="1" t="s">
        <v>105</v>
      </c>
      <c r="K4" s="1" t="s">
        <v>1612</v>
      </c>
      <c r="L4" s="1" t="s">
        <v>105</v>
      </c>
      <c r="M4" s="1" t="s">
        <v>1612</v>
      </c>
    </row>
    <row r="5" spans="1:13">
      <c r="A5" s="7" t="s">
        <v>698</v>
      </c>
      <c r="B5" s="3" t="s">
        <v>8</v>
      </c>
      <c r="C5" s="3" t="s">
        <v>8</v>
      </c>
      <c r="D5" s="3" t="s">
        <v>8</v>
      </c>
      <c r="E5" s="3" t="s">
        <v>8</v>
      </c>
      <c r="F5" s="3" t="s">
        <v>8</v>
      </c>
      <c r="G5" s="3" t="s">
        <v>8</v>
      </c>
      <c r="H5" s="3" t="s">
        <v>8</v>
      </c>
      <c r="I5" s="3" t="s">
        <v>8</v>
      </c>
      <c r="J5" s="3" t="s">
        <v>8</v>
      </c>
      <c r="K5" s="3" t="s">
        <v>8</v>
      </c>
      <c r="L5" s="3" t="s">
        <v>8</v>
      </c>
      <c r="M5" s="3" t="s">
        <v>8</v>
      </c>
    </row>
    <row r="6" spans="1:13" ht="60">
      <c r="A6" s="2" t="s">
        <v>1614</v>
      </c>
      <c r="B6" s="3" t="s">
        <v>8</v>
      </c>
      <c r="C6" s="3" t="s">
        <v>8</v>
      </c>
      <c r="D6" s="3" t="s">
        <v>8</v>
      </c>
      <c r="E6" s="3" t="s">
        <v>8</v>
      </c>
      <c r="F6" s="8">
        <v>235</v>
      </c>
      <c r="G6" s="3" t="s">
        <v>8</v>
      </c>
      <c r="H6" s="3" t="s">
        <v>8</v>
      </c>
      <c r="I6" s="3" t="s">
        <v>8</v>
      </c>
      <c r="J6" s="8">
        <v>6018</v>
      </c>
      <c r="K6" s="3" t="s">
        <v>8</v>
      </c>
      <c r="L6" s="3" t="s">
        <v>8</v>
      </c>
      <c r="M6" s="3" t="s">
        <v>8</v>
      </c>
    </row>
    <row r="7" spans="1:13">
      <c r="A7" s="2" t="s">
        <v>1615</v>
      </c>
      <c r="B7" s="3" t="s">
        <v>8</v>
      </c>
      <c r="C7" s="3" t="s">
        <v>8</v>
      </c>
      <c r="D7" s="3" t="s">
        <v>8</v>
      </c>
      <c r="E7" s="3" t="s">
        <v>8</v>
      </c>
      <c r="F7" s="3" t="s">
        <v>8</v>
      </c>
      <c r="G7" s="5">
        <v>16000</v>
      </c>
      <c r="H7" s="3" t="s">
        <v>8</v>
      </c>
      <c r="I7" s="5">
        <v>100000</v>
      </c>
      <c r="J7" s="3" t="s">
        <v>8</v>
      </c>
      <c r="K7" s="5">
        <v>13592011</v>
      </c>
      <c r="L7" s="3" t="s">
        <v>8</v>
      </c>
      <c r="M7" s="5">
        <v>1334948</v>
      </c>
    </row>
    <row r="8" spans="1:13">
      <c r="A8" s="2" t="s">
        <v>1616</v>
      </c>
      <c r="B8" s="3" t="s">
        <v>8</v>
      </c>
      <c r="C8" s="3" t="s">
        <v>8</v>
      </c>
      <c r="D8" s="3" t="s">
        <v>8</v>
      </c>
      <c r="E8" s="3" t="s">
        <v>8</v>
      </c>
      <c r="F8" s="3">
        <v>159</v>
      </c>
      <c r="G8" s="3" t="s">
        <v>8</v>
      </c>
      <c r="H8" s="5">
        <v>-1434</v>
      </c>
      <c r="I8" s="3" t="s">
        <v>8</v>
      </c>
      <c r="J8" s="5">
        <v>4937</v>
      </c>
      <c r="K8" s="3" t="s">
        <v>8</v>
      </c>
      <c r="L8" s="3">
        <v>118</v>
      </c>
      <c r="M8" s="3" t="s">
        <v>8</v>
      </c>
    </row>
    <row r="9" spans="1:13" ht="60">
      <c r="A9" s="2" t="s">
        <v>1617</v>
      </c>
      <c r="B9" s="3" t="s">
        <v>8</v>
      </c>
      <c r="C9" s="3" t="s">
        <v>8</v>
      </c>
      <c r="D9" s="3" t="s">
        <v>8</v>
      </c>
      <c r="E9" s="3" t="s">
        <v>8</v>
      </c>
      <c r="F9" s="3" t="s">
        <v>8</v>
      </c>
      <c r="G9" s="3" t="s">
        <v>8</v>
      </c>
      <c r="H9" s="5">
        <v>-1361</v>
      </c>
      <c r="I9" s="3" t="s">
        <v>8</v>
      </c>
      <c r="J9" s="3" t="s">
        <v>8</v>
      </c>
      <c r="K9" s="3" t="s">
        <v>8</v>
      </c>
      <c r="L9" s="5">
        <v>-1108</v>
      </c>
      <c r="M9" s="3" t="s">
        <v>8</v>
      </c>
    </row>
    <row r="10" spans="1:13">
      <c r="A10" s="2" t="s">
        <v>1529</v>
      </c>
      <c r="B10" s="8">
        <v>-1476</v>
      </c>
      <c r="C10" s="8">
        <v>-498</v>
      </c>
      <c r="D10" s="8">
        <v>3805</v>
      </c>
      <c r="E10" s="8">
        <v>-866</v>
      </c>
      <c r="F10" s="3" t="s">
        <v>8</v>
      </c>
      <c r="G10" s="3" t="s">
        <v>8</v>
      </c>
      <c r="H10" s="3" t="s">
        <v>8</v>
      </c>
      <c r="I10" s="3" t="s">
        <v>8</v>
      </c>
      <c r="J10" s="3" t="s">
        <v>8</v>
      </c>
      <c r="K10" s="3" t="s">
        <v>8</v>
      </c>
      <c r="L10" s="3" t="s">
        <v>8</v>
      </c>
      <c r="M10" s="3" t="s">
        <v>8</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4" width="12.28515625" bestFit="1" customWidth="1"/>
    <col min="5" max="7" width="15.42578125" bestFit="1" customWidth="1"/>
    <col min="8" max="8" width="14.42578125" bestFit="1" customWidth="1"/>
    <col min="9" max="9" width="24.140625" bestFit="1" customWidth="1"/>
    <col min="10" max="10" width="15.42578125" bestFit="1" customWidth="1"/>
    <col min="11" max="11" width="12.28515625" bestFit="1" customWidth="1"/>
  </cols>
  <sheetData>
    <row r="1" spans="1:11">
      <c r="A1" s="6" t="s">
        <v>1618</v>
      </c>
      <c r="B1" s="1" t="s">
        <v>1478</v>
      </c>
      <c r="C1" s="1"/>
      <c r="D1" s="1"/>
      <c r="E1" s="1" t="s">
        <v>1478</v>
      </c>
      <c r="F1" s="1" t="s">
        <v>62</v>
      </c>
      <c r="G1" s="1" t="s">
        <v>1</v>
      </c>
      <c r="H1" s="1"/>
      <c r="I1" s="1"/>
      <c r="J1" s="1" t="s">
        <v>62</v>
      </c>
      <c r="K1" s="1"/>
    </row>
    <row r="2" spans="1:11">
      <c r="A2" s="6"/>
      <c r="B2" s="6" t="s">
        <v>1591</v>
      </c>
      <c r="C2" s="6" t="s">
        <v>2</v>
      </c>
      <c r="D2" s="6" t="s">
        <v>27</v>
      </c>
      <c r="E2" s="1" t="s">
        <v>1579</v>
      </c>
      <c r="F2" s="1" t="s">
        <v>2</v>
      </c>
      <c r="G2" s="1" t="s">
        <v>2</v>
      </c>
      <c r="H2" s="1" t="s">
        <v>27</v>
      </c>
      <c r="I2" s="1" t="s">
        <v>2</v>
      </c>
      <c r="J2" s="1" t="s">
        <v>2</v>
      </c>
      <c r="K2" s="1" t="s">
        <v>27</v>
      </c>
    </row>
    <row r="3" spans="1:11">
      <c r="A3" s="6"/>
      <c r="B3" s="6"/>
      <c r="C3" s="6"/>
      <c r="D3" s="6"/>
      <c r="E3" s="1" t="s">
        <v>1619</v>
      </c>
      <c r="F3" s="1" t="s">
        <v>1619</v>
      </c>
      <c r="G3" s="1" t="s">
        <v>1619</v>
      </c>
      <c r="H3" s="1" t="s">
        <v>1619</v>
      </c>
      <c r="I3" s="1" t="s">
        <v>1620</v>
      </c>
      <c r="J3" s="1" t="s">
        <v>1621</v>
      </c>
      <c r="K3" s="1" t="s">
        <v>1621</v>
      </c>
    </row>
    <row r="4" spans="1:11">
      <c r="A4" s="7" t="s">
        <v>738</v>
      </c>
      <c r="B4" s="3" t="s">
        <v>8</v>
      </c>
      <c r="C4" s="3" t="s">
        <v>8</v>
      </c>
      <c r="D4" s="3" t="s">
        <v>8</v>
      </c>
      <c r="E4" s="3" t="s">
        <v>8</v>
      </c>
      <c r="F4" s="3" t="s">
        <v>8</v>
      </c>
      <c r="G4" s="3" t="s">
        <v>8</v>
      </c>
      <c r="H4" s="3" t="s">
        <v>8</v>
      </c>
      <c r="I4" s="3" t="s">
        <v>8</v>
      </c>
      <c r="J4" s="3" t="s">
        <v>8</v>
      </c>
      <c r="K4" s="3" t="s">
        <v>8</v>
      </c>
    </row>
    <row r="5" spans="1:11">
      <c r="A5" s="2" t="s">
        <v>1622</v>
      </c>
      <c r="B5" s="3" t="s">
        <v>8</v>
      </c>
      <c r="C5" s="3" t="s">
        <v>8</v>
      </c>
      <c r="D5" s="3" t="s">
        <v>8</v>
      </c>
      <c r="E5" s="8">
        <v>60000000</v>
      </c>
      <c r="F5" s="3" t="s">
        <v>8</v>
      </c>
      <c r="G5" s="3" t="s">
        <v>8</v>
      </c>
      <c r="H5" s="3" t="s">
        <v>8</v>
      </c>
      <c r="I5" s="3" t="s">
        <v>8</v>
      </c>
      <c r="J5" s="3" t="s">
        <v>8</v>
      </c>
      <c r="K5" s="3" t="s">
        <v>8</v>
      </c>
    </row>
    <row r="6" spans="1:11">
      <c r="A6" s="2" t="s">
        <v>1623</v>
      </c>
      <c r="B6" s="3" t="s">
        <v>8</v>
      </c>
      <c r="C6" s="3" t="s">
        <v>8</v>
      </c>
      <c r="D6" s="3" t="s">
        <v>8</v>
      </c>
      <c r="E6" s="3" t="s">
        <v>8</v>
      </c>
      <c r="F6" s="4">
        <v>42428</v>
      </c>
      <c r="G6" s="3" t="s">
        <v>8</v>
      </c>
      <c r="H6" s="3" t="s">
        <v>8</v>
      </c>
      <c r="I6" s="3" t="s">
        <v>8</v>
      </c>
      <c r="J6" s="4">
        <v>41698</v>
      </c>
      <c r="K6" s="3" t="s">
        <v>8</v>
      </c>
    </row>
    <row r="7" spans="1:11" ht="30">
      <c r="A7" s="2" t="s">
        <v>1624</v>
      </c>
      <c r="B7" s="3" t="s">
        <v>8</v>
      </c>
      <c r="C7" s="3" t="s">
        <v>8</v>
      </c>
      <c r="D7" s="3" t="s">
        <v>8</v>
      </c>
      <c r="E7" s="3" t="s">
        <v>8</v>
      </c>
      <c r="F7" s="3" t="s">
        <v>8</v>
      </c>
      <c r="G7" s="3" t="s">
        <v>8</v>
      </c>
      <c r="H7" s="3" t="s">
        <v>8</v>
      </c>
      <c r="I7" s="3" t="s">
        <v>8</v>
      </c>
      <c r="J7" s="361">
        <v>0.05</v>
      </c>
      <c r="K7" s="3" t="s">
        <v>8</v>
      </c>
    </row>
    <row r="8" spans="1:11">
      <c r="A8" s="2" t="s">
        <v>40</v>
      </c>
      <c r="B8" s="3" t="s">
        <v>8</v>
      </c>
      <c r="C8" s="3">
        <v>0</v>
      </c>
      <c r="D8" s="5">
        <v>149453000</v>
      </c>
      <c r="E8" s="3" t="s">
        <v>8</v>
      </c>
      <c r="F8" s="3">
        <v>0</v>
      </c>
      <c r="G8" s="3">
        <v>0</v>
      </c>
      <c r="H8" s="3">
        <v>0</v>
      </c>
      <c r="I8" s="3" t="s">
        <v>8</v>
      </c>
      <c r="J8" s="3" t="s">
        <v>8</v>
      </c>
      <c r="K8" s="3" t="s">
        <v>8</v>
      </c>
    </row>
    <row r="9" spans="1:11">
      <c r="A9" s="2" t="s">
        <v>1625</v>
      </c>
      <c r="B9" s="3" t="s">
        <v>8</v>
      </c>
      <c r="C9" s="3" t="s">
        <v>8</v>
      </c>
      <c r="D9" s="3" t="s">
        <v>8</v>
      </c>
      <c r="E9" s="3" t="s">
        <v>8</v>
      </c>
      <c r="F9" s="3" t="s">
        <v>8</v>
      </c>
      <c r="G9" s="3" t="s">
        <v>1626</v>
      </c>
      <c r="H9" s="3" t="s">
        <v>8</v>
      </c>
      <c r="I9" s="3" t="s">
        <v>8</v>
      </c>
      <c r="J9" s="3" t="s">
        <v>8</v>
      </c>
      <c r="K9" s="3" t="s">
        <v>8</v>
      </c>
    </row>
    <row r="10" spans="1:11" ht="30">
      <c r="A10" s="2" t="s">
        <v>1627</v>
      </c>
      <c r="B10" s="3" t="s">
        <v>8</v>
      </c>
      <c r="C10" s="3" t="s">
        <v>8</v>
      </c>
      <c r="D10" s="3" t="s">
        <v>8</v>
      </c>
      <c r="E10" s="3" t="s">
        <v>8</v>
      </c>
      <c r="F10" s="361">
        <v>2.5000000000000001E-2</v>
      </c>
      <c r="G10" s="3" t="s">
        <v>8</v>
      </c>
      <c r="H10" s="3" t="s">
        <v>8</v>
      </c>
      <c r="I10" s="3" t="s">
        <v>8</v>
      </c>
      <c r="J10" s="3" t="s">
        <v>8</v>
      </c>
      <c r="K10" s="3" t="s">
        <v>8</v>
      </c>
    </row>
    <row r="11" spans="1:11">
      <c r="A11" s="2" t="s">
        <v>1628</v>
      </c>
      <c r="B11" s="3" t="s">
        <v>8</v>
      </c>
      <c r="C11" s="3" t="s">
        <v>8</v>
      </c>
      <c r="D11" s="3" t="s">
        <v>8</v>
      </c>
      <c r="E11" s="3" t="s">
        <v>8</v>
      </c>
      <c r="F11" s="5">
        <v>147332000</v>
      </c>
      <c r="G11" s="5">
        <v>147332000</v>
      </c>
      <c r="H11" s="3" t="s">
        <v>8</v>
      </c>
      <c r="I11" s="3" t="s">
        <v>8</v>
      </c>
      <c r="J11" s="3" t="s">
        <v>8</v>
      </c>
      <c r="K11" s="3" t="s">
        <v>8</v>
      </c>
    </row>
    <row r="12" spans="1:11">
      <c r="A12" s="2" t="s">
        <v>1629</v>
      </c>
      <c r="B12" s="3" t="s">
        <v>8</v>
      </c>
      <c r="C12" s="3" t="s">
        <v>8</v>
      </c>
      <c r="D12" s="3" t="s">
        <v>8</v>
      </c>
      <c r="E12" s="3" t="s">
        <v>8</v>
      </c>
      <c r="F12" s="3" t="s">
        <v>8</v>
      </c>
      <c r="G12" s="3" t="s">
        <v>8</v>
      </c>
      <c r="H12" s="3" t="s">
        <v>8</v>
      </c>
      <c r="I12" s="3" t="s">
        <v>8</v>
      </c>
      <c r="J12" s="3">
        <v>0</v>
      </c>
      <c r="K12" s="5">
        <v>149453000</v>
      </c>
    </row>
    <row r="13" spans="1:11">
      <c r="A13" s="2" t="s">
        <v>1630</v>
      </c>
      <c r="B13" s="3" t="s">
        <v>8</v>
      </c>
      <c r="C13" s="3" t="s">
        <v>8</v>
      </c>
      <c r="D13" s="3" t="s">
        <v>8</v>
      </c>
      <c r="E13" s="5">
        <v>150000000</v>
      </c>
      <c r="F13" s="5">
        <v>150000000</v>
      </c>
      <c r="G13" s="5">
        <v>150000000</v>
      </c>
      <c r="H13" s="3" t="s">
        <v>8</v>
      </c>
      <c r="I13" s="5">
        <v>15000000</v>
      </c>
      <c r="J13" s="3" t="s">
        <v>8</v>
      </c>
      <c r="K13" s="3" t="s">
        <v>8</v>
      </c>
    </row>
    <row r="14" spans="1:11">
      <c r="A14" s="2" t="s">
        <v>1631</v>
      </c>
      <c r="B14" s="3" t="s">
        <v>8</v>
      </c>
      <c r="C14" s="3" t="s">
        <v>8</v>
      </c>
      <c r="D14" s="3" t="s">
        <v>8</v>
      </c>
      <c r="E14" s="3" t="s">
        <v>8</v>
      </c>
      <c r="F14" s="3" t="s">
        <v>8</v>
      </c>
      <c r="G14" s="3" t="s">
        <v>8</v>
      </c>
      <c r="H14" s="3" t="s">
        <v>8</v>
      </c>
      <c r="I14" s="5">
        <v>2700000</v>
      </c>
      <c r="J14" s="3" t="s">
        <v>8</v>
      </c>
      <c r="K14" s="3" t="s">
        <v>8</v>
      </c>
    </row>
    <row r="15" spans="1:11" ht="30">
      <c r="A15" s="2" t="s">
        <v>1632</v>
      </c>
      <c r="B15" s="3" t="s">
        <v>8</v>
      </c>
      <c r="C15" s="3" t="s">
        <v>8</v>
      </c>
      <c r="D15" s="3" t="s">
        <v>8</v>
      </c>
      <c r="E15" s="3" t="s">
        <v>8</v>
      </c>
      <c r="F15" s="361">
        <v>4.0000000000000001E-3</v>
      </c>
      <c r="G15" s="3" t="s">
        <v>8</v>
      </c>
      <c r="H15" s="3" t="s">
        <v>8</v>
      </c>
      <c r="I15" s="3" t="s">
        <v>8</v>
      </c>
      <c r="J15" s="3" t="s">
        <v>8</v>
      </c>
      <c r="K15" s="3" t="s">
        <v>8</v>
      </c>
    </row>
    <row r="16" spans="1:11">
      <c r="A16" s="2" t="s">
        <v>1633</v>
      </c>
      <c r="B16" s="3" t="s">
        <v>8</v>
      </c>
      <c r="C16" s="3" t="s">
        <v>8</v>
      </c>
      <c r="D16" s="3" t="s">
        <v>8</v>
      </c>
      <c r="E16" s="3" t="s">
        <v>8</v>
      </c>
      <c r="F16" s="3" t="s">
        <v>8</v>
      </c>
      <c r="G16" s="5">
        <v>2400000</v>
      </c>
      <c r="H16" s="3" t="s">
        <v>8</v>
      </c>
      <c r="I16" s="3" t="s">
        <v>8</v>
      </c>
      <c r="J16" s="3" t="s">
        <v>8</v>
      </c>
      <c r="K16" s="3" t="s">
        <v>8</v>
      </c>
    </row>
    <row r="17" spans="1:11">
      <c r="A17" s="2" t="s">
        <v>1634</v>
      </c>
      <c r="B17" s="8">
        <v>89500000</v>
      </c>
      <c r="C17" s="3" t="s">
        <v>8</v>
      </c>
      <c r="D17" s="3" t="s">
        <v>8</v>
      </c>
      <c r="E17" s="3" t="s">
        <v>8</v>
      </c>
      <c r="F17" s="3" t="s">
        <v>8</v>
      </c>
      <c r="G17" s="3" t="s">
        <v>8</v>
      </c>
      <c r="H17" s="3" t="s">
        <v>8</v>
      </c>
      <c r="I17" s="3" t="s">
        <v>8</v>
      </c>
      <c r="J17" s="3" t="s">
        <v>8</v>
      </c>
      <c r="K17" s="3" t="s">
        <v>8</v>
      </c>
    </row>
  </sheetData>
  <mergeCells count="4">
    <mergeCell ref="A1:A3"/>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1" t="s">
        <v>1635</v>
      </c>
      <c r="B1" s="6" t="s">
        <v>2</v>
      </c>
    </row>
    <row r="2" spans="1:2">
      <c r="A2" s="1" t="s">
        <v>1636</v>
      </c>
      <c r="B2" s="6"/>
    </row>
    <row r="3" spans="1:2">
      <c r="A3" s="2" t="s">
        <v>761</v>
      </c>
      <c r="B3" s="3" t="s">
        <v>8</v>
      </c>
    </row>
    <row r="4" spans="1:2">
      <c r="A4" s="7" t="s">
        <v>738</v>
      </c>
      <c r="B4" s="3" t="s">
        <v>8</v>
      </c>
    </row>
    <row r="5" spans="1:2" ht="30">
      <c r="A5" s="2" t="s">
        <v>1637</v>
      </c>
      <c r="B5" s="8">
        <v>41964</v>
      </c>
    </row>
    <row r="6" spans="1:2" ht="30">
      <c r="A6" s="2" t="s">
        <v>1638</v>
      </c>
      <c r="B6" s="3">
        <v>0</v>
      </c>
    </row>
    <row r="7" spans="1:2" ht="30">
      <c r="A7" s="2" t="s">
        <v>1639</v>
      </c>
      <c r="B7" s="3">
        <v>45.75</v>
      </c>
    </row>
    <row r="8" spans="1:2" ht="30">
      <c r="A8" s="2" t="s">
        <v>1640</v>
      </c>
      <c r="B8" s="3" t="s">
        <v>8</v>
      </c>
    </row>
    <row r="9" spans="1:2">
      <c r="A9" s="7" t="s">
        <v>738</v>
      </c>
      <c r="B9" s="3" t="s">
        <v>8</v>
      </c>
    </row>
    <row r="10" spans="1:2" ht="30">
      <c r="A10" s="2" t="s">
        <v>1637</v>
      </c>
      <c r="B10" s="8">
        <v>25000</v>
      </c>
    </row>
    <row r="11" spans="1:2" ht="30">
      <c r="A11" s="2" t="s">
        <v>1639</v>
      </c>
      <c r="B11" s="3">
        <v>4</v>
      </c>
    </row>
    <row r="12" spans="1:2" ht="30">
      <c r="A12" s="2" t="s">
        <v>1641</v>
      </c>
      <c r="B12" s="3" t="s">
        <v>8</v>
      </c>
    </row>
    <row r="13" spans="1:2">
      <c r="A13" s="7" t="s">
        <v>738</v>
      </c>
      <c r="B13" s="3" t="s">
        <v>8</v>
      </c>
    </row>
    <row r="14" spans="1:2" ht="30">
      <c r="A14" s="2" t="s">
        <v>1638</v>
      </c>
      <c r="B14" s="3">
        <v>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6" t="s">
        <v>1642</v>
      </c>
      <c r="B1" s="6" t="s">
        <v>62</v>
      </c>
      <c r="C1" s="6"/>
      <c r="D1" s="6" t="s">
        <v>1</v>
      </c>
      <c r="E1" s="6"/>
    </row>
    <row r="2" spans="1:5">
      <c r="A2" s="6"/>
      <c r="B2" s="1" t="s">
        <v>2</v>
      </c>
      <c r="C2" s="1" t="s">
        <v>63</v>
      </c>
      <c r="D2" s="1" t="s">
        <v>2</v>
      </c>
      <c r="E2" s="1" t="s">
        <v>63</v>
      </c>
    </row>
    <row r="3" spans="1:5">
      <c r="A3" s="7" t="s">
        <v>1643</v>
      </c>
      <c r="B3" s="3" t="s">
        <v>8</v>
      </c>
      <c r="C3" s="3" t="s">
        <v>8</v>
      </c>
      <c r="D3" s="3" t="s">
        <v>8</v>
      </c>
      <c r="E3" s="3" t="s">
        <v>8</v>
      </c>
    </row>
    <row r="4" spans="1:5">
      <c r="A4" s="2" t="s">
        <v>1644</v>
      </c>
      <c r="B4" s="3" t="s">
        <v>8</v>
      </c>
      <c r="C4" s="3" t="s">
        <v>8</v>
      </c>
      <c r="D4" s="8">
        <v>25100000</v>
      </c>
      <c r="E4" s="8">
        <v>30000000</v>
      </c>
    </row>
    <row r="5" spans="1:5">
      <c r="A5" s="2" t="s">
        <v>1645</v>
      </c>
      <c r="B5" s="5">
        <v>7894000</v>
      </c>
      <c r="C5" s="5">
        <v>-610000</v>
      </c>
      <c r="D5" s="5">
        <v>53048000</v>
      </c>
      <c r="E5" s="5">
        <v>32107000</v>
      </c>
    </row>
    <row r="6" spans="1:5" ht="90">
      <c r="A6" s="2" t="s">
        <v>1646</v>
      </c>
      <c r="B6" s="5">
        <v>500000</v>
      </c>
      <c r="C6" s="3" t="s">
        <v>8</v>
      </c>
      <c r="D6" s="3" t="s">
        <v>8</v>
      </c>
      <c r="E6" s="3" t="s">
        <v>8</v>
      </c>
    </row>
    <row r="7" spans="1:5" ht="45">
      <c r="A7" s="2" t="s">
        <v>1647</v>
      </c>
      <c r="B7" s="3" t="s">
        <v>8</v>
      </c>
      <c r="C7" s="3" t="s">
        <v>8</v>
      </c>
      <c r="D7" s="5">
        <v>1000000</v>
      </c>
      <c r="E7" s="3" t="s">
        <v>8</v>
      </c>
    </row>
    <row r="8" spans="1:5" ht="30">
      <c r="A8" s="2" t="s">
        <v>1648</v>
      </c>
      <c r="B8" s="5">
        <v>18500000</v>
      </c>
      <c r="C8" s="3" t="s">
        <v>8</v>
      </c>
      <c r="D8" s="5">
        <v>18500000</v>
      </c>
      <c r="E8" s="3" t="s">
        <v>8</v>
      </c>
    </row>
    <row r="9" spans="1:5" ht="30">
      <c r="A9" s="2" t="s">
        <v>81</v>
      </c>
      <c r="B9" s="3">
        <v>0</v>
      </c>
      <c r="C9" s="3">
        <v>0</v>
      </c>
      <c r="D9" s="5">
        <v>7739000</v>
      </c>
      <c r="E9" s="5">
        <v>6935000</v>
      </c>
    </row>
    <row r="10" spans="1:5" ht="30">
      <c r="A10" s="2" t="s">
        <v>1649</v>
      </c>
      <c r="B10" s="3" t="s">
        <v>8</v>
      </c>
      <c r="C10" s="3" t="s">
        <v>8</v>
      </c>
      <c r="D10" s="3" t="s">
        <v>8</v>
      </c>
      <c r="E10" s="3" t="s">
        <v>8</v>
      </c>
    </row>
    <row r="11" spans="1:5">
      <c r="A11" s="7" t="s">
        <v>1643</v>
      </c>
      <c r="B11" s="3" t="s">
        <v>8</v>
      </c>
      <c r="C11" s="3" t="s">
        <v>8</v>
      </c>
      <c r="D11" s="3" t="s">
        <v>8</v>
      </c>
      <c r="E11" s="3" t="s">
        <v>8</v>
      </c>
    </row>
    <row r="12" spans="1:5">
      <c r="A12" s="2" t="s">
        <v>1650</v>
      </c>
      <c r="B12" s="5">
        <v>-500000</v>
      </c>
      <c r="C12" s="3" t="s">
        <v>8</v>
      </c>
      <c r="D12" s="3" t="s">
        <v>8</v>
      </c>
      <c r="E12" s="3" t="s">
        <v>8</v>
      </c>
    </row>
    <row r="13" spans="1:5" ht="30">
      <c r="A13" s="2" t="s">
        <v>1651</v>
      </c>
      <c r="B13" s="5">
        <v>-1400000</v>
      </c>
      <c r="C13" s="3" t="s">
        <v>8</v>
      </c>
      <c r="D13" s="3" t="s">
        <v>8</v>
      </c>
      <c r="E13" s="3" t="s">
        <v>8</v>
      </c>
    </row>
    <row r="14" spans="1:5" ht="30">
      <c r="A14" s="2" t="s">
        <v>1652</v>
      </c>
      <c r="B14" s="3" t="s">
        <v>8</v>
      </c>
      <c r="C14" s="3" t="s">
        <v>8</v>
      </c>
      <c r="D14" s="3" t="s">
        <v>8</v>
      </c>
      <c r="E14" s="3" t="s">
        <v>8</v>
      </c>
    </row>
    <row r="15" spans="1:5">
      <c r="A15" s="7" t="s">
        <v>1643</v>
      </c>
      <c r="B15" s="3" t="s">
        <v>8</v>
      </c>
      <c r="C15" s="3" t="s">
        <v>8</v>
      </c>
      <c r="D15" s="3" t="s">
        <v>8</v>
      </c>
      <c r="E15" s="3" t="s">
        <v>8</v>
      </c>
    </row>
    <row r="16" spans="1:5">
      <c r="A16" s="2" t="s">
        <v>1650</v>
      </c>
      <c r="B16" s="5">
        <v>11500000</v>
      </c>
      <c r="C16" s="3" t="s">
        <v>8</v>
      </c>
      <c r="D16" s="3" t="s">
        <v>8</v>
      </c>
      <c r="E16" s="3" t="s">
        <v>8</v>
      </c>
    </row>
    <row r="17" spans="1:5" ht="30">
      <c r="A17" s="2" t="s">
        <v>1651</v>
      </c>
      <c r="B17" s="5">
        <v>200000</v>
      </c>
      <c r="C17" s="3" t="s">
        <v>8</v>
      </c>
      <c r="D17" s="3" t="s">
        <v>8</v>
      </c>
      <c r="E17" s="3" t="s">
        <v>8</v>
      </c>
    </row>
    <row r="18" spans="1:5">
      <c r="A18" s="2" t="s">
        <v>1653</v>
      </c>
      <c r="B18" s="3" t="s">
        <v>8</v>
      </c>
      <c r="C18" s="3" t="s">
        <v>8</v>
      </c>
      <c r="D18" s="3" t="s">
        <v>8</v>
      </c>
      <c r="E18" s="3" t="s">
        <v>8</v>
      </c>
    </row>
    <row r="19" spans="1:5">
      <c r="A19" s="7" t="s">
        <v>1643</v>
      </c>
      <c r="B19" s="3" t="s">
        <v>8</v>
      </c>
      <c r="C19" s="3" t="s">
        <v>8</v>
      </c>
      <c r="D19" s="3" t="s">
        <v>8</v>
      </c>
      <c r="E19" s="3" t="s">
        <v>8</v>
      </c>
    </row>
    <row r="20" spans="1:5">
      <c r="A20" s="2" t="s">
        <v>1645</v>
      </c>
      <c r="B20" s="3" t="s">
        <v>8</v>
      </c>
      <c r="C20" s="3" t="s">
        <v>8</v>
      </c>
      <c r="D20" s="8">
        <v>400000</v>
      </c>
      <c r="E20" s="3" t="s">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6" t="s">
        <v>62</v>
      </c>
      <c r="C1" s="6"/>
      <c r="D1" s="6" t="s">
        <v>1</v>
      </c>
      <c r="E1" s="6"/>
    </row>
    <row r="2" spans="1:5" ht="30">
      <c r="A2" s="1" t="s">
        <v>26</v>
      </c>
      <c r="B2" s="1" t="s">
        <v>2</v>
      </c>
      <c r="C2" s="1" t="s">
        <v>63</v>
      </c>
      <c r="D2" s="1" t="s">
        <v>2</v>
      </c>
      <c r="E2" s="1" t="s">
        <v>63</v>
      </c>
    </row>
    <row r="3" spans="1:5" ht="30">
      <c r="A3" s="7" t="s">
        <v>96</v>
      </c>
      <c r="B3" s="3" t="s">
        <v>8</v>
      </c>
      <c r="C3" s="3" t="s">
        <v>8</v>
      </c>
      <c r="D3" s="3" t="s">
        <v>8</v>
      </c>
      <c r="E3" s="3" t="s">
        <v>8</v>
      </c>
    </row>
    <row r="4" spans="1:5">
      <c r="A4" s="2" t="s">
        <v>97</v>
      </c>
      <c r="B4" s="8">
        <v>101185</v>
      </c>
      <c r="C4" s="8">
        <v>6666</v>
      </c>
      <c r="D4" s="8">
        <v>166055</v>
      </c>
      <c r="E4" s="8">
        <v>-3225</v>
      </c>
    </row>
    <row r="5" spans="1:5">
      <c r="A5" s="2" t="s">
        <v>98</v>
      </c>
      <c r="B5" s="3">
        <v>-46</v>
      </c>
      <c r="C5" s="3">
        <v>168</v>
      </c>
      <c r="D5" s="5">
        <v>-1862</v>
      </c>
      <c r="E5" s="3">
        <v>-884</v>
      </c>
    </row>
    <row r="6" spans="1:5" ht="30">
      <c r="A6" s="2" t="s">
        <v>99</v>
      </c>
      <c r="B6" s="3">
        <v>-1</v>
      </c>
      <c r="C6" s="5">
        <v>-1066</v>
      </c>
      <c r="D6" s="5">
        <v>4135</v>
      </c>
      <c r="E6" s="5">
        <v>-1157</v>
      </c>
    </row>
    <row r="7" spans="1:5">
      <c r="A7" s="2" t="s">
        <v>100</v>
      </c>
      <c r="B7" s="5">
        <v>101138</v>
      </c>
      <c r="C7" s="5">
        <v>5768</v>
      </c>
      <c r="D7" s="5">
        <v>168328</v>
      </c>
      <c r="E7" s="5">
        <v>-5266</v>
      </c>
    </row>
    <row r="8" spans="1:5" ht="45">
      <c r="A8" s="2" t="s">
        <v>101</v>
      </c>
      <c r="B8" s="5">
        <v>58772</v>
      </c>
      <c r="C8" s="5">
        <v>5331</v>
      </c>
      <c r="D8" s="5">
        <v>112842</v>
      </c>
      <c r="E8" s="5">
        <v>19462</v>
      </c>
    </row>
    <row r="9" spans="1:5" ht="30">
      <c r="A9" s="2" t="s">
        <v>102</v>
      </c>
      <c r="B9" s="8">
        <v>42366</v>
      </c>
      <c r="C9" s="8">
        <v>437</v>
      </c>
      <c r="D9" s="8">
        <v>55486</v>
      </c>
      <c r="E9" s="8">
        <v>-247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654</v>
      </c>
      <c r="B1" s="6" t="s">
        <v>62</v>
      </c>
      <c r="C1" s="6"/>
      <c r="D1" s="6" t="s">
        <v>1</v>
      </c>
      <c r="E1" s="6"/>
    </row>
    <row r="2" spans="1:5" ht="30">
      <c r="A2" s="1" t="s">
        <v>26</v>
      </c>
      <c r="B2" s="1" t="s">
        <v>2</v>
      </c>
      <c r="C2" s="1" t="s">
        <v>63</v>
      </c>
      <c r="D2" s="1" t="s">
        <v>2</v>
      </c>
      <c r="E2" s="1" t="s">
        <v>63</v>
      </c>
    </row>
    <row r="3" spans="1:5">
      <c r="A3" s="7" t="s">
        <v>779</v>
      </c>
      <c r="B3" s="3" t="s">
        <v>8</v>
      </c>
      <c r="C3" s="3" t="s">
        <v>8</v>
      </c>
      <c r="D3" s="3" t="s">
        <v>8</v>
      </c>
      <c r="E3" s="3" t="s">
        <v>8</v>
      </c>
    </row>
    <row r="4" spans="1:5">
      <c r="A4" s="2" t="s">
        <v>780</v>
      </c>
      <c r="B4" s="8">
        <v>3150</v>
      </c>
      <c r="C4" s="8">
        <v>2952</v>
      </c>
      <c r="D4" s="8">
        <v>-16366</v>
      </c>
      <c r="E4" s="8">
        <v>-2634</v>
      </c>
    </row>
    <row r="5" spans="1:5">
      <c r="A5" s="2" t="s">
        <v>783</v>
      </c>
      <c r="B5" s="5">
        <v>2038</v>
      </c>
      <c r="C5" s="5">
        <v>1814</v>
      </c>
      <c r="D5" s="5">
        <v>4942</v>
      </c>
      <c r="E5" s="5">
        <v>5094</v>
      </c>
    </row>
    <row r="6" spans="1:5" ht="30">
      <c r="A6" s="2" t="s">
        <v>784</v>
      </c>
      <c r="B6" s="5">
        <v>1712</v>
      </c>
      <c r="C6" s="3">
        <v>-275</v>
      </c>
      <c r="D6" s="3">
        <v>612</v>
      </c>
      <c r="E6" s="3">
        <v>-316</v>
      </c>
    </row>
    <row r="7" spans="1:5">
      <c r="A7" s="2" t="s">
        <v>1655</v>
      </c>
      <c r="B7" s="5">
        <v>6900</v>
      </c>
      <c r="C7" s="5">
        <v>4491</v>
      </c>
      <c r="D7" s="5">
        <v>-10812</v>
      </c>
      <c r="E7" s="5">
        <v>2144</v>
      </c>
    </row>
    <row r="8" spans="1:5">
      <c r="A8" s="7" t="s">
        <v>788</v>
      </c>
      <c r="B8" s="3" t="s">
        <v>8</v>
      </c>
      <c r="C8" s="3" t="s">
        <v>8</v>
      </c>
      <c r="D8" s="3" t="s">
        <v>8</v>
      </c>
      <c r="E8" s="3" t="s">
        <v>8</v>
      </c>
    </row>
    <row r="9" spans="1:5">
      <c r="A9" s="2" t="s">
        <v>780</v>
      </c>
      <c r="B9" s="5">
        <v>6777</v>
      </c>
      <c r="C9" s="3">
        <v>-520</v>
      </c>
      <c r="D9" s="5">
        <v>45327</v>
      </c>
      <c r="E9" s="5">
        <v>28028</v>
      </c>
    </row>
    <row r="10" spans="1:5">
      <c r="A10" s="2" t="s">
        <v>783</v>
      </c>
      <c r="B10" s="3">
        <v>-62</v>
      </c>
      <c r="C10" s="3">
        <v>-51</v>
      </c>
      <c r="D10" s="3">
        <v>-22</v>
      </c>
      <c r="E10" s="3">
        <v>956</v>
      </c>
    </row>
    <row r="11" spans="1:5" ht="30">
      <c r="A11" s="2" t="s">
        <v>784</v>
      </c>
      <c r="B11" s="5">
        <v>1179</v>
      </c>
      <c r="C11" s="3">
        <v>-39</v>
      </c>
      <c r="D11" s="5">
        <v>7743</v>
      </c>
      <c r="E11" s="5">
        <v>3123</v>
      </c>
    </row>
    <row r="12" spans="1:5">
      <c r="A12" s="2" t="s">
        <v>1645</v>
      </c>
      <c r="B12" s="5">
        <v>7894</v>
      </c>
      <c r="C12" s="3">
        <v>-610</v>
      </c>
      <c r="D12" s="5">
        <v>53048</v>
      </c>
      <c r="E12" s="5">
        <v>32107</v>
      </c>
    </row>
    <row r="13" spans="1:5">
      <c r="A13" s="2" t="s">
        <v>795</v>
      </c>
      <c r="B13" s="8">
        <v>14794</v>
      </c>
      <c r="C13" s="8">
        <v>3881</v>
      </c>
      <c r="D13" s="8">
        <v>42236</v>
      </c>
      <c r="E13" s="8">
        <v>3425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56</v>
      </c>
      <c r="B1" s="6" t="s">
        <v>2</v>
      </c>
      <c r="C1" s="6" t="s">
        <v>27</v>
      </c>
    </row>
    <row r="2" spans="1:3" ht="30">
      <c r="A2" s="1" t="s">
        <v>26</v>
      </c>
      <c r="B2" s="6"/>
      <c r="C2" s="6"/>
    </row>
    <row r="3" spans="1:3">
      <c r="A3" s="7" t="s">
        <v>773</v>
      </c>
      <c r="B3" s="3" t="s">
        <v>8</v>
      </c>
      <c r="C3" s="3" t="s">
        <v>8</v>
      </c>
    </row>
    <row r="4" spans="1:3">
      <c r="A4" s="2" t="s">
        <v>797</v>
      </c>
      <c r="B4" s="8">
        <v>432511</v>
      </c>
      <c r="C4" s="8">
        <v>485160</v>
      </c>
    </row>
    <row r="5" spans="1:3">
      <c r="A5" s="2" t="s">
        <v>798</v>
      </c>
      <c r="B5" s="5">
        <v>-61567</v>
      </c>
      <c r="C5" s="5">
        <v>-83025</v>
      </c>
    </row>
    <row r="6" spans="1:3">
      <c r="A6" s="2" t="s">
        <v>801</v>
      </c>
      <c r="B6" s="5">
        <v>370944</v>
      </c>
      <c r="C6" s="5">
        <v>402135</v>
      </c>
    </row>
    <row r="7" spans="1:3">
      <c r="A7" s="2" t="s">
        <v>802</v>
      </c>
      <c r="B7" s="8">
        <v>15715</v>
      </c>
      <c r="C7" s="8">
        <v>58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60">
      <c r="A1" s="1" t="s">
        <v>1657</v>
      </c>
      <c r="B1" s="6" t="s">
        <v>2</v>
      </c>
      <c r="C1" s="6" t="s">
        <v>27</v>
      </c>
      <c r="D1" s="1" t="s">
        <v>2</v>
      </c>
      <c r="E1" s="1" t="s">
        <v>2</v>
      </c>
    </row>
    <row r="2" spans="1:5" ht="30">
      <c r="A2" s="1" t="s">
        <v>26</v>
      </c>
      <c r="B2" s="6"/>
      <c r="C2" s="6"/>
      <c r="D2" s="1" t="s">
        <v>1658</v>
      </c>
      <c r="E2" s="1" t="s">
        <v>1659</v>
      </c>
    </row>
    <row r="3" spans="1:5">
      <c r="A3" s="7" t="s">
        <v>1643</v>
      </c>
      <c r="B3" s="3" t="s">
        <v>8</v>
      </c>
      <c r="C3" s="3" t="s">
        <v>8</v>
      </c>
      <c r="D3" s="3" t="s">
        <v>8</v>
      </c>
      <c r="E3" s="3" t="s">
        <v>8</v>
      </c>
    </row>
    <row r="4" spans="1:5" ht="30">
      <c r="A4" s="2" t="s">
        <v>806</v>
      </c>
      <c r="B4" s="8">
        <v>61567</v>
      </c>
      <c r="C4" s="8">
        <v>83025</v>
      </c>
      <c r="D4" s="3" t="s">
        <v>8</v>
      </c>
      <c r="E4" s="3" t="s">
        <v>8</v>
      </c>
    </row>
    <row r="5" spans="1:5" ht="30">
      <c r="A5" s="2" t="s">
        <v>1651</v>
      </c>
      <c r="B5" s="3" t="s">
        <v>8</v>
      </c>
      <c r="C5" s="3" t="s">
        <v>8</v>
      </c>
      <c r="D5" s="5">
        <v>-1389</v>
      </c>
      <c r="E5" s="5">
        <v>-20069</v>
      </c>
    </row>
    <row r="6" spans="1:5" ht="30">
      <c r="A6" s="2" t="s">
        <v>811</v>
      </c>
      <c r="B6" s="8">
        <v>61567</v>
      </c>
      <c r="C6" s="8">
        <v>83025</v>
      </c>
      <c r="D6" s="3" t="s">
        <v>8</v>
      </c>
      <c r="E6" s="3" t="s">
        <v>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6" t="s">
        <v>1660</v>
      </c>
      <c r="B1" s="1" t="s">
        <v>1478</v>
      </c>
      <c r="C1" s="1"/>
      <c r="D1" s="1"/>
    </row>
    <row r="2" spans="1:4">
      <c r="A2" s="6"/>
      <c r="B2" s="6" t="s">
        <v>1661</v>
      </c>
      <c r="C2" s="1" t="s">
        <v>2</v>
      </c>
      <c r="D2" s="6" t="s">
        <v>27</v>
      </c>
    </row>
    <row r="3" spans="1:4">
      <c r="A3" s="6"/>
      <c r="B3" s="6"/>
      <c r="C3" s="1" t="s">
        <v>1482</v>
      </c>
      <c r="D3" s="6"/>
    </row>
    <row r="4" spans="1:4">
      <c r="A4" s="7" t="s">
        <v>196</v>
      </c>
      <c r="B4" s="3" t="s">
        <v>8</v>
      </c>
      <c r="C4" s="3" t="s">
        <v>8</v>
      </c>
      <c r="D4" s="3" t="s">
        <v>8</v>
      </c>
    </row>
    <row r="5" spans="1:4" ht="30">
      <c r="A5" s="2" t="s">
        <v>1662</v>
      </c>
      <c r="B5" s="3" t="s">
        <v>8</v>
      </c>
      <c r="C5" s="8">
        <v>91032000</v>
      </c>
      <c r="D5" s="8">
        <v>227403000</v>
      </c>
    </row>
    <row r="6" spans="1:4">
      <c r="A6" s="2" t="s">
        <v>830</v>
      </c>
      <c r="B6" s="3" t="s">
        <v>8</v>
      </c>
      <c r="C6" s="5">
        <v>28784000</v>
      </c>
      <c r="D6" s="5">
        <v>24391000</v>
      </c>
    </row>
    <row r="7" spans="1:4">
      <c r="A7" s="2" t="s">
        <v>831</v>
      </c>
      <c r="B7" s="3" t="s">
        <v>8</v>
      </c>
      <c r="C7" s="5">
        <v>34660000</v>
      </c>
      <c r="D7" s="5">
        <v>14557000</v>
      </c>
    </row>
    <row r="8" spans="1:4">
      <c r="A8" s="2" t="s">
        <v>832</v>
      </c>
      <c r="B8" s="3" t="s">
        <v>8</v>
      </c>
      <c r="C8" s="5">
        <v>285000</v>
      </c>
      <c r="D8" s="5">
        <v>228000</v>
      </c>
    </row>
    <row r="9" spans="1:4">
      <c r="A9" s="2" t="s">
        <v>231</v>
      </c>
      <c r="B9" s="3" t="s">
        <v>8</v>
      </c>
      <c r="C9" s="5">
        <v>11040000</v>
      </c>
      <c r="D9" s="5">
        <v>13978000</v>
      </c>
    </row>
    <row r="10" spans="1:4">
      <c r="A10" s="2" t="s">
        <v>104</v>
      </c>
      <c r="B10" s="3" t="s">
        <v>8</v>
      </c>
      <c r="C10" s="5">
        <v>165801000</v>
      </c>
      <c r="D10" s="5">
        <v>280557000</v>
      </c>
    </row>
    <row r="11" spans="1:4" ht="30">
      <c r="A11" s="2" t="s">
        <v>1663</v>
      </c>
      <c r="B11" s="3" t="s">
        <v>8</v>
      </c>
      <c r="C11" s="5">
        <v>12200000</v>
      </c>
      <c r="D11" s="5">
        <v>12200000</v>
      </c>
    </row>
    <row r="12" spans="1:4" ht="30">
      <c r="A12" s="2" t="s">
        <v>1664</v>
      </c>
      <c r="B12" s="3" t="s">
        <v>8</v>
      </c>
      <c r="C12" s="5">
        <v>6200000</v>
      </c>
      <c r="D12" s="5">
        <v>5800000</v>
      </c>
    </row>
    <row r="13" spans="1:4">
      <c r="A13" s="2" t="s">
        <v>1665</v>
      </c>
      <c r="B13" s="3" t="s">
        <v>8</v>
      </c>
      <c r="C13" s="5">
        <v>47500000</v>
      </c>
      <c r="D13" s="3" t="s">
        <v>8</v>
      </c>
    </row>
    <row r="14" spans="1:4" ht="45">
      <c r="A14" s="2" t="s">
        <v>1666</v>
      </c>
      <c r="B14" s="3" t="s">
        <v>8</v>
      </c>
      <c r="C14" s="5">
        <v>16000000</v>
      </c>
      <c r="D14" s="3" t="s">
        <v>8</v>
      </c>
    </row>
    <row r="15" spans="1:4" ht="30">
      <c r="A15" s="2" t="s">
        <v>1667</v>
      </c>
      <c r="B15" s="3" t="s">
        <v>8</v>
      </c>
      <c r="C15" s="3">
        <v>3</v>
      </c>
      <c r="D15" s="3" t="s">
        <v>8</v>
      </c>
    </row>
    <row r="16" spans="1:4" ht="45">
      <c r="A16" s="2" t="s">
        <v>1668</v>
      </c>
      <c r="B16" s="3" t="s">
        <v>8</v>
      </c>
      <c r="C16" s="361">
        <v>0.05</v>
      </c>
      <c r="D16" s="3" t="s">
        <v>8</v>
      </c>
    </row>
    <row r="17" spans="1:4" ht="30">
      <c r="A17" s="2" t="s">
        <v>1669</v>
      </c>
      <c r="B17" s="5">
        <v>15800000</v>
      </c>
      <c r="C17" s="3" t="s">
        <v>8</v>
      </c>
      <c r="D17" s="3" t="s">
        <v>8</v>
      </c>
    </row>
    <row r="18" spans="1:4">
      <c r="A18" s="7" t="s">
        <v>202</v>
      </c>
      <c r="B18" s="3" t="s">
        <v>8</v>
      </c>
      <c r="C18" s="3" t="s">
        <v>8</v>
      </c>
      <c r="D18" s="3" t="s">
        <v>8</v>
      </c>
    </row>
    <row r="19" spans="1:4" ht="30">
      <c r="A19" s="2" t="s">
        <v>1670</v>
      </c>
      <c r="B19" s="3" t="s">
        <v>8</v>
      </c>
      <c r="C19" s="5">
        <v>261609000</v>
      </c>
      <c r="D19" s="5">
        <v>253787000</v>
      </c>
    </row>
    <row r="20" spans="1:4" ht="30">
      <c r="A20" s="2" t="s">
        <v>1671</v>
      </c>
      <c r="B20" s="3" t="s">
        <v>8</v>
      </c>
      <c r="C20" s="5">
        <v>30398000</v>
      </c>
      <c r="D20" s="5">
        <v>25573000</v>
      </c>
    </row>
    <row r="21" spans="1:4" ht="30">
      <c r="A21" s="2" t="s">
        <v>1672</v>
      </c>
      <c r="B21" s="3" t="s">
        <v>8</v>
      </c>
      <c r="C21" s="5">
        <v>3255000</v>
      </c>
      <c r="D21" s="5">
        <v>31997000</v>
      </c>
    </row>
    <row r="22" spans="1:4">
      <c r="A22" s="2" t="s">
        <v>231</v>
      </c>
      <c r="B22" s="3" t="s">
        <v>8</v>
      </c>
      <c r="C22" s="5">
        <v>6986000</v>
      </c>
      <c r="D22" s="5">
        <v>6450000</v>
      </c>
    </row>
    <row r="23" spans="1:4">
      <c r="A23" s="2" t="s">
        <v>1673</v>
      </c>
      <c r="B23" s="3" t="s">
        <v>8</v>
      </c>
      <c r="C23" s="5">
        <v>41247000</v>
      </c>
      <c r="D23" s="5">
        <v>39600000</v>
      </c>
    </row>
    <row r="24" spans="1:4">
      <c r="A24" s="2" t="s">
        <v>104</v>
      </c>
      <c r="B24" s="3" t="s">
        <v>8</v>
      </c>
      <c r="C24" s="5">
        <v>343495000</v>
      </c>
      <c r="D24" s="5">
        <v>357407000</v>
      </c>
    </row>
    <row r="25" spans="1:4">
      <c r="A25" s="2" t="s">
        <v>249</v>
      </c>
      <c r="B25" s="3" t="s">
        <v>8</v>
      </c>
      <c r="C25" s="3" t="s">
        <v>8</v>
      </c>
      <c r="D25" s="3" t="s">
        <v>8</v>
      </c>
    </row>
    <row r="26" spans="1:4">
      <c r="A26" s="7" t="s">
        <v>196</v>
      </c>
      <c r="B26" s="3" t="s">
        <v>8</v>
      </c>
      <c r="C26" s="3" t="s">
        <v>8</v>
      </c>
      <c r="D26" s="3" t="s">
        <v>8</v>
      </c>
    </row>
    <row r="27" spans="1:4" ht="30">
      <c r="A27" s="2" t="s">
        <v>1662</v>
      </c>
      <c r="B27" s="3" t="s">
        <v>8</v>
      </c>
      <c r="C27" s="5">
        <v>55629000</v>
      </c>
      <c r="D27" s="5">
        <v>31909000</v>
      </c>
    </row>
    <row r="28" spans="1:4">
      <c r="A28" s="2" t="s">
        <v>830</v>
      </c>
      <c r="B28" s="3" t="s">
        <v>8</v>
      </c>
      <c r="C28" s="5">
        <v>2101000</v>
      </c>
      <c r="D28" s="5">
        <v>1338000</v>
      </c>
    </row>
    <row r="29" spans="1:4">
      <c r="A29" s="2" t="s">
        <v>831</v>
      </c>
      <c r="B29" s="3" t="s">
        <v>8</v>
      </c>
      <c r="C29" s="5">
        <v>34660000</v>
      </c>
      <c r="D29" s="5">
        <v>14557000</v>
      </c>
    </row>
    <row r="30" spans="1:4">
      <c r="A30" s="2" t="s">
        <v>832</v>
      </c>
      <c r="B30" s="3" t="s">
        <v>8</v>
      </c>
      <c r="C30" s="3">
        <v>0</v>
      </c>
      <c r="D30" s="3">
        <v>0</v>
      </c>
    </row>
    <row r="31" spans="1:4">
      <c r="A31" s="2" t="s">
        <v>231</v>
      </c>
      <c r="B31" s="3" t="s">
        <v>8</v>
      </c>
      <c r="C31" s="5">
        <v>920000</v>
      </c>
      <c r="D31" s="5">
        <v>1584000</v>
      </c>
    </row>
    <row r="32" spans="1:4">
      <c r="A32" s="2" t="s">
        <v>104</v>
      </c>
      <c r="B32" s="3" t="s">
        <v>8</v>
      </c>
      <c r="C32" s="5">
        <v>93310000</v>
      </c>
      <c r="D32" s="5">
        <v>49388000</v>
      </c>
    </row>
    <row r="33" spans="1:4">
      <c r="A33" s="2" t="s">
        <v>254</v>
      </c>
      <c r="B33" s="3" t="s">
        <v>8</v>
      </c>
      <c r="C33" s="3" t="s">
        <v>8</v>
      </c>
      <c r="D33" s="3" t="s">
        <v>8</v>
      </c>
    </row>
    <row r="34" spans="1:4">
      <c r="A34" s="7" t="s">
        <v>196</v>
      </c>
      <c r="B34" s="3" t="s">
        <v>8</v>
      </c>
      <c r="C34" s="3" t="s">
        <v>8</v>
      </c>
      <c r="D34" s="3" t="s">
        <v>8</v>
      </c>
    </row>
    <row r="35" spans="1:4" ht="30">
      <c r="A35" s="2" t="s">
        <v>1662</v>
      </c>
      <c r="B35" s="3" t="s">
        <v>8</v>
      </c>
      <c r="C35" s="5">
        <v>9711000</v>
      </c>
      <c r="D35" s="5">
        <v>4726000</v>
      </c>
    </row>
    <row r="36" spans="1:4">
      <c r="A36" s="2" t="s">
        <v>830</v>
      </c>
      <c r="B36" s="3" t="s">
        <v>8</v>
      </c>
      <c r="C36" s="5">
        <v>3821000</v>
      </c>
      <c r="D36" s="5">
        <v>3651000</v>
      </c>
    </row>
    <row r="37" spans="1:4">
      <c r="A37" s="2" t="s">
        <v>831</v>
      </c>
      <c r="B37" s="3" t="s">
        <v>8</v>
      </c>
      <c r="C37" s="3">
        <v>0</v>
      </c>
      <c r="D37" s="3">
        <v>0</v>
      </c>
    </row>
    <row r="38" spans="1:4">
      <c r="A38" s="2" t="s">
        <v>832</v>
      </c>
      <c r="B38" s="3" t="s">
        <v>8</v>
      </c>
      <c r="C38" s="5">
        <v>285000</v>
      </c>
      <c r="D38" s="5">
        <v>228000</v>
      </c>
    </row>
    <row r="39" spans="1:4">
      <c r="A39" s="2" t="s">
        <v>231</v>
      </c>
      <c r="B39" s="3" t="s">
        <v>8</v>
      </c>
      <c r="C39" s="3">
        <v>0</v>
      </c>
      <c r="D39" s="5">
        <v>654000</v>
      </c>
    </row>
    <row r="40" spans="1:4">
      <c r="A40" s="2" t="s">
        <v>104</v>
      </c>
      <c r="B40" s="3" t="s">
        <v>8</v>
      </c>
      <c r="C40" s="5">
        <v>13817000</v>
      </c>
      <c r="D40" s="5">
        <v>9259000</v>
      </c>
    </row>
    <row r="41" spans="1:4">
      <c r="A41" s="2" t="s">
        <v>258</v>
      </c>
      <c r="B41" s="3" t="s">
        <v>8</v>
      </c>
      <c r="C41" s="3" t="s">
        <v>8</v>
      </c>
      <c r="D41" s="3" t="s">
        <v>8</v>
      </c>
    </row>
    <row r="42" spans="1:4">
      <c r="A42" s="7" t="s">
        <v>196</v>
      </c>
      <c r="B42" s="3" t="s">
        <v>8</v>
      </c>
      <c r="C42" s="3" t="s">
        <v>8</v>
      </c>
      <c r="D42" s="3" t="s">
        <v>8</v>
      </c>
    </row>
    <row r="43" spans="1:4" ht="30">
      <c r="A43" s="2" t="s">
        <v>1662</v>
      </c>
      <c r="B43" s="3" t="s">
        <v>8</v>
      </c>
      <c r="C43" s="5">
        <v>2430000</v>
      </c>
      <c r="D43" s="5">
        <v>40929000</v>
      </c>
    </row>
    <row r="44" spans="1:4">
      <c r="A44" s="2" t="s">
        <v>830</v>
      </c>
      <c r="B44" s="3" t="s">
        <v>8</v>
      </c>
      <c r="C44" s="5">
        <v>5833000</v>
      </c>
      <c r="D44" s="5">
        <v>5376000</v>
      </c>
    </row>
    <row r="45" spans="1:4">
      <c r="A45" s="2" t="s">
        <v>831</v>
      </c>
      <c r="B45" s="3" t="s">
        <v>8</v>
      </c>
      <c r="C45" s="3">
        <v>0</v>
      </c>
      <c r="D45" s="3">
        <v>0</v>
      </c>
    </row>
    <row r="46" spans="1:4">
      <c r="A46" s="2" t="s">
        <v>832</v>
      </c>
      <c r="B46" s="3" t="s">
        <v>8</v>
      </c>
      <c r="C46" s="3">
        <v>0</v>
      </c>
      <c r="D46" s="3">
        <v>0</v>
      </c>
    </row>
    <row r="47" spans="1:4">
      <c r="A47" s="2" t="s">
        <v>231</v>
      </c>
      <c r="B47" s="3" t="s">
        <v>8</v>
      </c>
      <c r="C47" s="3">
        <v>0</v>
      </c>
      <c r="D47" s="3">
        <v>0</v>
      </c>
    </row>
    <row r="48" spans="1:4">
      <c r="A48" s="2" t="s">
        <v>104</v>
      </c>
      <c r="B48" s="3" t="s">
        <v>8</v>
      </c>
      <c r="C48" s="5">
        <v>8263000</v>
      </c>
      <c r="D48" s="5">
        <v>46305000</v>
      </c>
    </row>
    <row r="49" spans="1:4">
      <c r="A49" s="2" t="s">
        <v>261</v>
      </c>
      <c r="B49" s="3" t="s">
        <v>8</v>
      </c>
      <c r="C49" s="3" t="s">
        <v>8</v>
      </c>
      <c r="D49" s="3" t="s">
        <v>8</v>
      </c>
    </row>
    <row r="50" spans="1:4">
      <c r="A50" s="7" t="s">
        <v>196</v>
      </c>
      <c r="B50" s="3" t="s">
        <v>8</v>
      </c>
      <c r="C50" s="3" t="s">
        <v>8</v>
      </c>
      <c r="D50" s="3" t="s">
        <v>8</v>
      </c>
    </row>
    <row r="51" spans="1:4" ht="30">
      <c r="A51" s="2" t="s">
        <v>1662</v>
      </c>
      <c r="B51" s="3" t="s">
        <v>8</v>
      </c>
      <c r="C51" s="5">
        <v>5126000</v>
      </c>
      <c r="D51" s="5">
        <v>122902000</v>
      </c>
    </row>
    <row r="52" spans="1:4">
      <c r="A52" s="2" t="s">
        <v>830</v>
      </c>
      <c r="B52" s="3" t="s">
        <v>8</v>
      </c>
      <c r="C52" s="5">
        <v>5681000</v>
      </c>
      <c r="D52" s="5">
        <v>3621000</v>
      </c>
    </row>
    <row r="53" spans="1:4">
      <c r="A53" s="2" t="s">
        <v>831</v>
      </c>
      <c r="B53" s="3" t="s">
        <v>8</v>
      </c>
      <c r="C53" s="3">
        <v>0</v>
      </c>
      <c r="D53" s="3">
        <v>0</v>
      </c>
    </row>
    <row r="54" spans="1:4">
      <c r="A54" s="2" t="s">
        <v>832</v>
      </c>
      <c r="B54" s="3" t="s">
        <v>8</v>
      </c>
      <c r="C54" s="3">
        <v>0</v>
      </c>
      <c r="D54" s="3">
        <v>0</v>
      </c>
    </row>
    <row r="55" spans="1:4">
      <c r="A55" s="2" t="s">
        <v>231</v>
      </c>
      <c r="B55" s="3" t="s">
        <v>8</v>
      </c>
      <c r="C55" s="3">
        <v>0</v>
      </c>
      <c r="D55" s="3">
        <v>0</v>
      </c>
    </row>
    <row r="56" spans="1:4">
      <c r="A56" s="2" t="s">
        <v>104</v>
      </c>
      <c r="B56" s="3" t="s">
        <v>8</v>
      </c>
      <c r="C56" s="5">
        <v>10807000</v>
      </c>
      <c r="D56" s="5">
        <v>126523000</v>
      </c>
    </row>
    <row r="57" spans="1:4">
      <c r="A57" s="2" t="s">
        <v>928</v>
      </c>
      <c r="B57" s="3" t="s">
        <v>8</v>
      </c>
      <c r="C57" s="3" t="s">
        <v>8</v>
      </c>
      <c r="D57" s="3" t="s">
        <v>8</v>
      </c>
    </row>
    <row r="58" spans="1:4">
      <c r="A58" s="7" t="s">
        <v>196</v>
      </c>
      <c r="B58" s="3" t="s">
        <v>8</v>
      </c>
      <c r="C58" s="3" t="s">
        <v>8</v>
      </c>
      <c r="D58" s="3" t="s">
        <v>8</v>
      </c>
    </row>
    <row r="59" spans="1:4" ht="30">
      <c r="A59" s="2" t="s">
        <v>1662</v>
      </c>
      <c r="B59" s="3" t="s">
        <v>8</v>
      </c>
      <c r="C59" s="5">
        <v>17445000</v>
      </c>
      <c r="D59" s="5">
        <v>26937000</v>
      </c>
    </row>
    <row r="60" spans="1:4">
      <c r="A60" s="2" t="s">
        <v>830</v>
      </c>
      <c r="B60" s="3" t="s">
        <v>8</v>
      </c>
      <c r="C60" s="5">
        <v>11261000</v>
      </c>
      <c r="D60" s="5">
        <v>10405000</v>
      </c>
    </row>
    <row r="61" spans="1:4">
      <c r="A61" s="2" t="s">
        <v>831</v>
      </c>
      <c r="B61" s="3" t="s">
        <v>8</v>
      </c>
      <c r="C61" s="3">
        <v>0</v>
      </c>
      <c r="D61" s="3">
        <v>0</v>
      </c>
    </row>
    <row r="62" spans="1:4">
      <c r="A62" s="2" t="s">
        <v>832</v>
      </c>
      <c r="B62" s="3" t="s">
        <v>8</v>
      </c>
      <c r="C62" s="3">
        <v>0</v>
      </c>
      <c r="D62" s="3">
        <v>0</v>
      </c>
    </row>
    <row r="63" spans="1:4">
      <c r="A63" s="2" t="s">
        <v>231</v>
      </c>
      <c r="B63" s="3" t="s">
        <v>8</v>
      </c>
      <c r="C63" s="5">
        <v>12000</v>
      </c>
      <c r="D63" s="5">
        <v>650000</v>
      </c>
    </row>
    <row r="64" spans="1:4">
      <c r="A64" s="2" t="s">
        <v>104</v>
      </c>
      <c r="B64" s="3" t="s">
        <v>8</v>
      </c>
      <c r="C64" s="5">
        <v>28718000</v>
      </c>
      <c r="D64" s="5">
        <v>37992000</v>
      </c>
    </row>
    <row r="65" spans="1:4">
      <c r="A65" s="2" t="s">
        <v>231</v>
      </c>
      <c r="B65" s="3" t="s">
        <v>8</v>
      </c>
      <c r="C65" s="3" t="s">
        <v>8</v>
      </c>
      <c r="D65" s="3" t="s">
        <v>8</v>
      </c>
    </row>
    <row r="66" spans="1:4">
      <c r="A66" s="7" t="s">
        <v>196</v>
      </c>
      <c r="B66" s="3" t="s">
        <v>8</v>
      </c>
      <c r="C66" s="3" t="s">
        <v>8</v>
      </c>
      <c r="D66" s="3" t="s">
        <v>8</v>
      </c>
    </row>
    <row r="67" spans="1:4" ht="30">
      <c r="A67" s="2" t="s">
        <v>1662</v>
      </c>
      <c r="B67" s="3" t="s">
        <v>8</v>
      </c>
      <c r="C67" s="5">
        <v>691000</v>
      </c>
      <c r="D67" s="3">
        <v>0</v>
      </c>
    </row>
    <row r="68" spans="1:4">
      <c r="A68" s="2" t="s">
        <v>830</v>
      </c>
      <c r="B68" s="3" t="s">
        <v>8</v>
      </c>
      <c r="C68" s="5">
        <v>87000</v>
      </c>
      <c r="D68" s="3">
        <v>0</v>
      </c>
    </row>
    <row r="69" spans="1:4">
      <c r="A69" s="2" t="s">
        <v>831</v>
      </c>
      <c r="B69" s="3" t="s">
        <v>8</v>
      </c>
      <c r="C69" s="3">
        <v>0</v>
      </c>
      <c r="D69" s="3">
        <v>0</v>
      </c>
    </row>
    <row r="70" spans="1:4">
      <c r="A70" s="2" t="s">
        <v>832</v>
      </c>
      <c r="B70" s="3" t="s">
        <v>8</v>
      </c>
      <c r="C70" s="3">
        <v>0</v>
      </c>
      <c r="D70" s="3">
        <v>0</v>
      </c>
    </row>
    <row r="71" spans="1:4">
      <c r="A71" s="2" t="s">
        <v>231</v>
      </c>
      <c r="B71" s="3" t="s">
        <v>8</v>
      </c>
      <c r="C71" s="5">
        <v>10108000</v>
      </c>
      <c r="D71" s="5">
        <v>11090000</v>
      </c>
    </row>
    <row r="72" spans="1:4">
      <c r="A72" s="2" t="s">
        <v>104</v>
      </c>
      <c r="B72" s="3" t="s">
        <v>8</v>
      </c>
      <c r="C72" s="8">
        <v>10886000</v>
      </c>
      <c r="D72" s="8">
        <v>11090000</v>
      </c>
    </row>
  </sheetData>
  <mergeCells count="3">
    <mergeCell ref="A1:A3"/>
    <mergeCell ref="B2:B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6" t="s">
        <v>1674</v>
      </c>
      <c r="B1" s="6" t="s">
        <v>62</v>
      </c>
      <c r="C1" s="6"/>
      <c r="D1" s="6" t="s">
        <v>1</v>
      </c>
      <c r="E1" s="6"/>
      <c r="F1" s="1"/>
    </row>
    <row r="2" spans="1:6">
      <c r="A2" s="6"/>
      <c r="B2" s="6" t="s">
        <v>2</v>
      </c>
      <c r="C2" s="6" t="s">
        <v>63</v>
      </c>
      <c r="D2" s="1" t="s">
        <v>2</v>
      </c>
      <c r="E2" s="6" t="s">
        <v>63</v>
      </c>
      <c r="F2" s="6" t="s">
        <v>27</v>
      </c>
    </row>
    <row r="3" spans="1:6">
      <c r="A3" s="6"/>
      <c r="B3" s="6"/>
      <c r="C3" s="6"/>
      <c r="D3" s="1" t="s">
        <v>1675</v>
      </c>
      <c r="E3" s="6"/>
      <c r="F3" s="6"/>
    </row>
    <row r="4" spans="1:6">
      <c r="A4" s="7" t="s">
        <v>842</v>
      </c>
      <c r="B4" s="3" t="s">
        <v>8</v>
      </c>
      <c r="C4" s="3" t="s">
        <v>8</v>
      </c>
      <c r="D4" s="3" t="s">
        <v>8</v>
      </c>
      <c r="E4" s="3" t="s">
        <v>8</v>
      </c>
      <c r="F4" s="3" t="s">
        <v>8</v>
      </c>
    </row>
    <row r="5" spans="1:6" ht="30">
      <c r="A5" s="2" t="s">
        <v>1676</v>
      </c>
      <c r="B5" s="3" t="s">
        <v>8</v>
      </c>
      <c r="C5" s="3" t="s">
        <v>8</v>
      </c>
      <c r="D5" s="8">
        <v>1300000</v>
      </c>
      <c r="E5" s="8">
        <v>1300000</v>
      </c>
      <c r="F5" s="3" t="s">
        <v>8</v>
      </c>
    </row>
    <row r="6" spans="1:6" ht="30">
      <c r="A6" s="2" t="s">
        <v>1677</v>
      </c>
      <c r="B6" s="3" t="s">
        <v>8</v>
      </c>
      <c r="C6" s="3" t="s">
        <v>8</v>
      </c>
      <c r="D6" s="3">
        <v>2</v>
      </c>
      <c r="E6" s="3" t="s">
        <v>8</v>
      </c>
      <c r="F6" s="3" t="s">
        <v>8</v>
      </c>
    </row>
    <row r="7" spans="1:6">
      <c r="A7" s="2" t="s">
        <v>1678</v>
      </c>
      <c r="B7" s="3" t="s">
        <v>8</v>
      </c>
      <c r="C7" s="3" t="s">
        <v>8</v>
      </c>
      <c r="D7" s="5">
        <v>1600000</v>
      </c>
      <c r="E7" s="3" t="s">
        <v>8</v>
      </c>
      <c r="F7" s="3" t="s">
        <v>8</v>
      </c>
    </row>
    <row r="8" spans="1:6" ht="30">
      <c r="A8" s="7" t="s">
        <v>1679</v>
      </c>
      <c r="B8" s="3" t="s">
        <v>8</v>
      </c>
      <c r="C8" s="3" t="s">
        <v>8</v>
      </c>
      <c r="D8" s="3" t="s">
        <v>8</v>
      </c>
      <c r="E8" s="3" t="s">
        <v>8</v>
      </c>
      <c r="F8" s="3" t="s">
        <v>8</v>
      </c>
    </row>
    <row r="9" spans="1:6" ht="45">
      <c r="A9" s="2" t="s">
        <v>848</v>
      </c>
      <c r="B9" s="5">
        <v>573802000</v>
      </c>
      <c r="C9" s="3" t="s">
        <v>8</v>
      </c>
      <c r="D9" s="5">
        <v>573802000</v>
      </c>
      <c r="E9" s="3" t="s">
        <v>8</v>
      </c>
      <c r="F9" s="5">
        <v>530739000</v>
      </c>
    </row>
    <row r="10" spans="1:6" ht="45">
      <c r="A10" s="2" t="s">
        <v>849</v>
      </c>
      <c r="B10" s="5">
        <v>58179000</v>
      </c>
      <c r="C10" s="3" t="s">
        <v>8</v>
      </c>
      <c r="D10" s="5">
        <v>58179000</v>
      </c>
      <c r="E10" s="3" t="s">
        <v>8</v>
      </c>
      <c r="F10" s="5">
        <v>57411000</v>
      </c>
    </row>
    <row r="11" spans="1:6">
      <c r="A11" s="2" t="s">
        <v>231</v>
      </c>
      <c r="B11" s="5">
        <v>2041000</v>
      </c>
      <c r="C11" s="3" t="s">
        <v>8</v>
      </c>
      <c r="D11" s="5">
        <v>2041000</v>
      </c>
      <c r="E11" s="3" t="s">
        <v>8</v>
      </c>
      <c r="F11" s="5">
        <v>2029000</v>
      </c>
    </row>
    <row r="12" spans="1:6">
      <c r="A12" s="2" t="s">
        <v>104</v>
      </c>
      <c r="B12" s="5">
        <v>634022000</v>
      </c>
      <c r="C12" s="3" t="s">
        <v>8</v>
      </c>
      <c r="D12" s="5">
        <v>634022000</v>
      </c>
      <c r="E12" s="3" t="s">
        <v>8</v>
      </c>
      <c r="F12" s="5">
        <v>590179000</v>
      </c>
    </row>
    <row r="13" spans="1:6" ht="30">
      <c r="A13" s="7" t="s">
        <v>1680</v>
      </c>
      <c r="B13" s="3" t="s">
        <v>8</v>
      </c>
      <c r="C13" s="3" t="s">
        <v>8</v>
      </c>
      <c r="D13" s="3" t="s">
        <v>8</v>
      </c>
      <c r="E13" s="3" t="s">
        <v>8</v>
      </c>
      <c r="F13" s="3" t="s">
        <v>8</v>
      </c>
    </row>
    <row r="14" spans="1:6" ht="45">
      <c r="A14" s="2" t="s">
        <v>848</v>
      </c>
      <c r="B14" s="5">
        <v>57221000</v>
      </c>
      <c r="C14" s="5">
        <v>3845000</v>
      </c>
      <c r="D14" s="5">
        <v>104653000</v>
      </c>
      <c r="E14" s="5">
        <v>15332000</v>
      </c>
      <c r="F14" s="3" t="s">
        <v>8</v>
      </c>
    </row>
    <row r="15" spans="1:6" ht="45">
      <c r="A15" s="2" t="s">
        <v>849</v>
      </c>
      <c r="B15" s="5">
        <v>1647000</v>
      </c>
      <c r="C15" s="5">
        <v>2098000</v>
      </c>
      <c r="D15" s="5">
        <v>6756000</v>
      </c>
      <c r="E15" s="5">
        <v>5228000</v>
      </c>
      <c r="F15" s="3" t="s">
        <v>8</v>
      </c>
    </row>
    <row r="16" spans="1:6">
      <c r="A16" s="2" t="s">
        <v>231</v>
      </c>
      <c r="B16" s="5">
        <v>-64000</v>
      </c>
      <c r="C16" s="5">
        <v>15000</v>
      </c>
      <c r="D16" s="5">
        <v>12000</v>
      </c>
      <c r="E16" s="5">
        <v>138000</v>
      </c>
      <c r="F16" s="3" t="s">
        <v>8</v>
      </c>
    </row>
    <row r="17" spans="1:6">
      <c r="A17" s="2" t="s">
        <v>104</v>
      </c>
      <c r="B17" s="5">
        <v>58804000</v>
      </c>
      <c r="C17" s="5">
        <v>5958000</v>
      </c>
      <c r="D17" s="5">
        <v>111421000</v>
      </c>
      <c r="E17" s="5">
        <v>20698000</v>
      </c>
      <c r="F17" s="3" t="s">
        <v>8</v>
      </c>
    </row>
    <row r="18" spans="1:6" ht="60">
      <c r="A18" s="7" t="s">
        <v>1681</v>
      </c>
      <c r="B18" s="3" t="s">
        <v>8</v>
      </c>
      <c r="C18" s="3" t="s">
        <v>8</v>
      </c>
      <c r="D18" s="3" t="s">
        <v>8</v>
      </c>
      <c r="E18" s="3" t="s">
        <v>8</v>
      </c>
      <c r="F18" s="3" t="s">
        <v>8</v>
      </c>
    </row>
    <row r="19" spans="1:6" ht="30">
      <c r="A19" s="2" t="s">
        <v>1682</v>
      </c>
      <c r="B19" s="5">
        <v>42381000</v>
      </c>
      <c r="C19" s="5">
        <v>708000</v>
      </c>
      <c r="D19" s="5">
        <v>54634000</v>
      </c>
      <c r="E19" s="5">
        <v>-23923000</v>
      </c>
      <c r="F19" s="3" t="s">
        <v>8</v>
      </c>
    </row>
    <row r="20" spans="1:6" ht="60">
      <c r="A20" s="2" t="s">
        <v>1683</v>
      </c>
      <c r="B20" s="3">
        <v>0</v>
      </c>
      <c r="C20" s="5">
        <v>2929000</v>
      </c>
      <c r="D20" s="5">
        <v>10143000</v>
      </c>
      <c r="E20" s="5">
        <v>22167000</v>
      </c>
      <c r="F20" s="3" t="s">
        <v>8</v>
      </c>
    </row>
    <row r="21" spans="1:6" ht="60">
      <c r="A21" s="2" t="s">
        <v>1684</v>
      </c>
      <c r="B21" s="5">
        <v>3062000</v>
      </c>
      <c r="C21" s="5">
        <v>3579000</v>
      </c>
      <c r="D21" s="5">
        <v>12550000</v>
      </c>
      <c r="E21" s="5">
        <v>14280000</v>
      </c>
      <c r="F21" s="3" t="s">
        <v>8</v>
      </c>
    </row>
    <row r="22" spans="1:6" ht="60">
      <c r="A22" s="2" t="s">
        <v>1685</v>
      </c>
      <c r="B22" s="5">
        <v>45443000</v>
      </c>
      <c r="C22" s="5">
        <v>7216000</v>
      </c>
      <c r="D22" s="5">
        <v>77327000</v>
      </c>
      <c r="E22" s="5">
        <v>12524000</v>
      </c>
      <c r="F22" s="3" t="s">
        <v>8</v>
      </c>
    </row>
    <row r="23" spans="1:6" ht="30">
      <c r="A23" s="2" t="s">
        <v>1686</v>
      </c>
      <c r="B23" s="3" t="s">
        <v>8</v>
      </c>
      <c r="C23" s="3" t="s">
        <v>8</v>
      </c>
      <c r="D23" s="3" t="s">
        <v>8</v>
      </c>
      <c r="E23" s="3" t="s">
        <v>8</v>
      </c>
      <c r="F23" s="3" t="s">
        <v>8</v>
      </c>
    </row>
    <row r="24" spans="1:6" ht="30">
      <c r="A24" s="7" t="s">
        <v>1679</v>
      </c>
      <c r="B24" s="3" t="s">
        <v>8</v>
      </c>
      <c r="C24" s="3" t="s">
        <v>8</v>
      </c>
      <c r="D24" s="3" t="s">
        <v>8</v>
      </c>
      <c r="E24" s="3" t="s">
        <v>8</v>
      </c>
      <c r="F24" s="3" t="s">
        <v>8</v>
      </c>
    </row>
    <row r="25" spans="1:6" ht="45">
      <c r="A25" s="2" t="s">
        <v>848</v>
      </c>
      <c r="B25" s="5">
        <v>573802000</v>
      </c>
      <c r="C25" s="3" t="s">
        <v>8</v>
      </c>
      <c r="D25" s="5">
        <v>573802000</v>
      </c>
      <c r="E25" s="3" t="s">
        <v>8</v>
      </c>
      <c r="F25" s="5">
        <v>530739000</v>
      </c>
    </row>
    <row r="26" spans="1:6">
      <c r="A26" s="2" t="s">
        <v>104</v>
      </c>
      <c r="B26" s="5">
        <v>60220000</v>
      </c>
      <c r="C26" s="3" t="s">
        <v>8</v>
      </c>
      <c r="D26" s="5">
        <v>60220000</v>
      </c>
      <c r="E26" s="3" t="s">
        <v>8</v>
      </c>
      <c r="F26" s="5">
        <v>59440000</v>
      </c>
    </row>
    <row r="27" spans="1:6">
      <c r="A27" s="2" t="s">
        <v>1687</v>
      </c>
      <c r="B27" s="3" t="s">
        <v>8</v>
      </c>
      <c r="C27" s="3" t="s">
        <v>8</v>
      </c>
      <c r="D27" s="3" t="s">
        <v>8</v>
      </c>
      <c r="E27" s="3" t="s">
        <v>8</v>
      </c>
      <c r="F27" s="3" t="s">
        <v>8</v>
      </c>
    </row>
    <row r="28" spans="1:6">
      <c r="A28" s="7" t="s">
        <v>842</v>
      </c>
      <c r="B28" s="3" t="s">
        <v>8</v>
      </c>
      <c r="C28" s="3" t="s">
        <v>8</v>
      </c>
      <c r="D28" s="3" t="s">
        <v>8</v>
      </c>
      <c r="E28" s="3" t="s">
        <v>8</v>
      </c>
      <c r="F28" s="3" t="s">
        <v>8</v>
      </c>
    </row>
    <row r="29" spans="1:6">
      <c r="A29" s="2" t="s">
        <v>1688</v>
      </c>
      <c r="B29" s="3" t="s">
        <v>8</v>
      </c>
      <c r="C29" s="3" t="s">
        <v>8</v>
      </c>
      <c r="D29" s="8">
        <v>1000000</v>
      </c>
      <c r="E29" s="3" t="s">
        <v>8</v>
      </c>
      <c r="F29" s="3" t="s">
        <v>8</v>
      </c>
    </row>
    <row r="30" spans="1:6" ht="30">
      <c r="A30" s="2" t="s">
        <v>1689</v>
      </c>
      <c r="B30" s="3" t="s">
        <v>8</v>
      </c>
      <c r="C30" s="3" t="s">
        <v>8</v>
      </c>
      <c r="D30" s="3">
        <v>1</v>
      </c>
      <c r="E30" s="3" t="s">
        <v>8</v>
      </c>
      <c r="F30" s="3" t="s">
        <v>8</v>
      </c>
    </row>
    <row r="31" spans="1:6">
      <c r="A31" s="2" t="s">
        <v>1690</v>
      </c>
      <c r="B31" s="3" t="s">
        <v>8</v>
      </c>
      <c r="C31" s="3" t="s">
        <v>8</v>
      </c>
      <c r="D31" s="3" t="s">
        <v>1626</v>
      </c>
      <c r="E31" s="3" t="s">
        <v>8</v>
      </c>
      <c r="F31" s="3" t="s">
        <v>8</v>
      </c>
    </row>
    <row r="32" spans="1:6" ht="30">
      <c r="A32" s="2" t="s">
        <v>1691</v>
      </c>
      <c r="B32" s="361">
        <v>0.04</v>
      </c>
      <c r="C32" s="3" t="s">
        <v>8</v>
      </c>
      <c r="D32" s="361">
        <v>0.04</v>
      </c>
      <c r="E32" s="3" t="s">
        <v>8</v>
      </c>
      <c r="F32" s="3" t="s">
        <v>8</v>
      </c>
    </row>
  </sheetData>
  <mergeCells count="7">
    <mergeCell ref="F2:F3"/>
    <mergeCell ref="A1:A3"/>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692</v>
      </c>
      <c r="B1" s="1" t="s">
        <v>2</v>
      </c>
      <c r="C1" s="6" t="s">
        <v>27</v>
      </c>
    </row>
    <row r="2" spans="1:3" ht="30">
      <c r="A2" s="1" t="s">
        <v>61</v>
      </c>
      <c r="B2" s="1" t="s">
        <v>1675</v>
      </c>
      <c r="C2" s="6"/>
    </row>
    <row r="3" spans="1:3" ht="30">
      <c r="A3" s="7" t="s">
        <v>1693</v>
      </c>
      <c r="B3" s="3" t="s">
        <v>8</v>
      </c>
      <c r="C3" s="3" t="s">
        <v>8</v>
      </c>
    </row>
    <row r="4" spans="1:3" ht="30">
      <c r="A4" s="2" t="s">
        <v>851</v>
      </c>
      <c r="B4" s="8">
        <v>1321745</v>
      </c>
      <c r="C4" s="8">
        <v>1216650</v>
      </c>
    </row>
    <row r="5" spans="1:3" ht="30">
      <c r="A5" s="2" t="s">
        <v>1694</v>
      </c>
      <c r="B5" s="5">
        <v>-634022</v>
      </c>
      <c r="C5" s="5">
        <v>-590179</v>
      </c>
    </row>
    <row r="6" spans="1:3" ht="30">
      <c r="A6" s="2" t="s">
        <v>1695</v>
      </c>
      <c r="B6" s="5">
        <v>687723</v>
      </c>
      <c r="C6" s="5">
        <v>626471</v>
      </c>
    </row>
    <row r="7" spans="1:3" ht="30">
      <c r="A7" s="2" t="s">
        <v>1696</v>
      </c>
      <c r="B7" s="361">
        <v>0.51</v>
      </c>
      <c r="C7" s="361">
        <v>0.53100000000000003</v>
      </c>
    </row>
    <row r="8" spans="1:3" ht="45">
      <c r="A8" s="2" t="s">
        <v>859</v>
      </c>
      <c r="B8" s="5">
        <v>573802</v>
      </c>
      <c r="C8" s="5">
        <v>530739</v>
      </c>
    </row>
    <row r="9" spans="1:3" ht="45">
      <c r="A9" s="2" t="s">
        <v>1697</v>
      </c>
      <c r="B9" s="3">
        <v>1</v>
      </c>
      <c r="C9" s="3" t="s">
        <v>8</v>
      </c>
    </row>
    <row r="10" spans="1:3" ht="30">
      <c r="A10" s="2" t="s">
        <v>1698</v>
      </c>
      <c r="B10" s="361">
        <v>0.49</v>
      </c>
      <c r="C10" s="361">
        <v>0.46899999999999997</v>
      </c>
    </row>
    <row r="11" spans="1:3">
      <c r="A11" s="2" t="s">
        <v>1699</v>
      </c>
      <c r="B11" s="3" t="s">
        <v>8</v>
      </c>
      <c r="C11" s="5">
        <v>2082684</v>
      </c>
    </row>
    <row r="12" spans="1:3">
      <c r="A12" s="2" t="s">
        <v>5</v>
      </c>
      <c r="B12" s="3" t="s">
        <v>8</v>
      </c>
      <c r="C12" s="3" t="s">
        <v>8</v>
      </c>
    </row>
    <row r="13" spans="1:3" ht="30">
      <c r="A13" s="7" t="s">
        <v>1693</v>
      </c>
      <c r="B13" s="3" t="s">
        <v>8</v>
      </c>
      <c r="C13" s="3" t="s">
        <v>8</v>
      </c>
    </row>
    <row r="14" spans="1:3">
      <c r="A14" s="2" t="s">
        <v>59</v>
      </c>
      <c r="B14" s="5">
        <v>249534372</v>
      </c>
      <c r="C14" s="5">
        <v>249534372</v>
      </c>
    </row>
    <row r="15" spans="1:3">
      <c r="A15" s="2" t="s">
        <v>4</v>
      </c>
      <c r="B15" s="3" t="s">
        <v>8</v>
      </c>
      <c r="C15" s="3" t="s">
        <v>8</v>
      </c>
    </row>
    <row r="16" spans="1:3" ht="30">
      <c r="A16" s="7" t="s">
        <v>1693</v>
      </c>
      <c r="B16" s="3" t="s">
        <v>8</v>
      </c>
      <c r="C16" s="3" t="s">
        <v>8</v>
      </c>
    </row>
    <row r="17" spans="1:3">
      <c r="A17" s="2" t="s">
        <v>59</v>
      </c>
      <c r="B17" s="5">
        <v>239568798</v>
      </c>
      <c r="C17" s="5">
        <v>218286342</v>
      </c>
    </row>
    <row r="18" spans="1:3">
      <c r="A18" s="2" t="s">
        <v>1699</v>
      </c>
      <c r="B18" s="3" t="s">
        <v>8</v>
      </c>
      <c r="C18" s="5">
        <v>2082684</v>
      </c>
    </row>
    <row r="19" spans="1:3">
      <c r="A19" s="2" t="s">
        <v>1700</v>
      </c>
      <c r="B19" s="3" t="s">
        <v>8</v>
      </c>
      <c r="C19" s="3" t="s">
        <v>8</v>
      </c>
    </row>
    <row r="20" spans="1:3" ht="30">
      <c r="A20" s="7" t="s">
        <v>1693</v>
      </c>
      <c r="B20" s="3" t="s">
        <v>8</v>
      </c>
      <c r="C20" s="3" t="s">
        <v>8</v>
      </c>
    </row>
    <row r="21" spans="1:3">
      <c r="A21" s="2" t="s">
        <v>59</v>
      </c>
      <c r="B21" s="5">
        <v>489103170</v>
      </c>
      <c r="C21" s="5">
        <v>469903398</v>
      </c>
    </row>
    <row r="22" spans="1:3" ht="30">
      <c r="A22" s="2" t="s">
        <v>1686</v>
      </c>
      <c r="B22" s="3" t="s">
        <v>8</v>
      </c>
      <c r="C22" s="3" t="s">
        <v>8</v>
      </c>
    </row>
    <row r="23" spans="1:3" ht="30">
      <c r="A23" s="7" t="s">
        <v>1693</v>
      </c>
      <c r="B23" s="3" t="s">
        <v>8</v>
      </c>
      <c r="C23" s="3" t="s">
        <v>8</v>
      </c>
    </row>
    <row r="24" spans="1:3" ht="30">
      <c r="A24" s="2" t="s">
        <v>851</v>
      </c>
      <c r="B24" s="5">
        <v>1184908</v>
      </c>
      <c r="C24" s="5">
        <v>1058886</v>
      </c>
    </row>
    <row r="25" spans="1:3" ht="30">
      <c r="A25" s="2" t="s">
        <v>1694</v>
      </c>
      <c r="B25" s="5">
        <v>-60220</v>
      </c>
      <c r="C25" s="5">
        <v>-59440</v>
      </c>
    </row>
    <row r="26" spans="1:3" ht="30">
      <c r="A26" s="2" t="s">
        <v>1695</v>
      </c>
      <c r="B26" s="5">
        <v>1124688</v>
      </c>
      <c r="C26" s="5">
        <v>999446</v>
      </c>
    </row>
    <row r="27" spans="1:3" ht="45">
      <c r="A27" s="2" t="s">
        <v>859</v>
      </c>
      <c r="B27" s="8">
        <v>573802</v>
      </c>
      <c r="C27" s="8">
        <v>530739</v>
      </c>
    </row>
    <row r="28" spans="1:3" ht="30">
      <c r="A28" s="2" t="s">
        <v>1701</v>
      </c>
      <c r="B28" s="3" t="s">
        <v>8</v>
      </c>
      <c r="C28" s="3" t="s">
        <v>8</v>
      </c>
    </row>
    <row r="29" spans="1:3" ht="30">
      <c r="A29" s="7" t="s">
        <v>1693</v>
      </c>
      <c r="B29" s="3" t="s">
        <v>8</v>
      </c>
      <c r="C29" s="3" t="s">
        <v>8</v>
      </c>
    </row>
    <row r="30" spans="1:3">
      <c r="A30" s="2" t="s">
        <v>59</v>
      </c>
      <c r="B30" s="5">
        <v>249534372</v>
      </c>
      <c r="C30" s="5">
        <v>249534372</v>
      </c>
    </row>
    <row r="31" spans="1:3" ht="30">
      <c r="A31" s="2" t="s">
        <v>1702</v>
      </c>
      <c r="B31" s="3" t="s">
        <v>8</v>
      </c>
      <c r="C31" s="3" t="s">
        <v>8</v>
      </c>
    </row>
    <row r="32" spans="1:3" ht="30">
      <c r="A32" s="7" t="s">
        <v>1693</v>
      </c>
      <c r="B32" s="3" t="s">
        <v>8</v>
      </c>
      <c r="C32" s="3" t="s">
        <v>8</v>
      </c>
    </row>
    <row r="33" spans="1:3">
      <c r="A33" s="2" t="s">
        <v>59</v>
      </c>
      <c r="B33" s="5">
        <v>239568798</v>
      </c>
      <c r="C33" s="5">
        <v>220369026</v>
      </c>
    </row>
  </sheetData>
  <mergeCells count="1">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3" width="12.28515625" bestFit="1" customWidth="1"/>
    <col min="4" max="4" width="23.42578125" bestFit="1" customWidth="1"/>
    <col min="5" max="5" width="12.5703125" bestFit="1" customWidth="1"/>
    <col min="6" max="9" width="30.42578125" bestFit="1" customWidth="1"/>
    <col min="10" max="10" width="15.42578125" bestFit="1" customWidth="1"/>
    <col min="11" max="11" width="12" bestFit="1" customWidth="1"/>
    <col min="12" max="15" width="12.28515625" bestFit="1" customWidth="1"/>
    <col min="16" max="19" width="15.28515625" bestFit="1" customWidth="1"/>
    <col min="20" max="20" width="30.42578125" bestFit="1" customWidth="1"/>
    <col min="21" max="22" width="26" bestFit="1" customWidth="1"/>
    <col min="23" max="26" width="16.28515625" bestFit="1" customWidth="1"/>
    <col min="27" max="31" width="12.28515625" bestFit="1" customWidth="1"/>
  </cols>
  <sheetData>
    <row r="1" spans="1:31" ht="15" customHeight="1">
      <c r="A1" s="6" t="s">
        <v>1703</v>
      </c>
      <c r="B1" s="6" t="s">
        <v>62</v>
      </c>
      <c r="C1" s="6"/>
      <c r="D1" s="6" t="s">
        <v>1</v>
      </c>
      <c r="E1" s="6"/>
      <c r="F1" s="6" t="s">
        <v>62</v>
      </c>
      <c r="G1" s="6"/>
      <c r="H1" s="6" t="s">
        <v>1</v>
      </c>
      <c r="I1" s="6"/>
      <c r="J1" s="1" t="s">
        <v>1478</v>
      </c>
      <c r="K1" s="6" t="s">
        <v>62</v>
      </c>
      <c r="L1" s="6"/>
      <c r="M1" s="6"/>
      <c r="N1" s="6" t="s">
        <v>1</v>
      </c>
      <c r="O1" s="6"/>
      <c r="P1" s="6" t="s">
        <v>62</v>
      </c>
      <c r="Q1" s="6"/>
      <c r="R1" s="6" t="s">
        <v>1</v>
      </c>
      <c r="S1" s="6"/>
      <c r="T1" s="6"/>
      <c r="U1" s="6"/>
      <c r="V1" s="6"/>
      <c r="W1" s="6" t="s">
        <v>62</v>
      </c>
      <c r="X1" s="6"/>
      <c r="Y1" s="6" t="s">
        <v>1</v>
      </c>
      <c r="Z1" s="6"/>
      <c r="AA1" s="6" t="s">
        <v>62</v>
      </c>
      <c r="AB1" s="6"/>
      <c r="AC1" s="6" t="s">
        <v>1</v>
      </c>
      <c r="AD1" s="6"/>
      <c r="AE1" s="6"/>
    </row>
    <row r="2" spans="1:31">
      <c r="A2" s="6"/>
      <c r="B2" s="6" t="s">
        <v>2</v>
      </c>
      <c r="C2" s="6" t="s">
        <v>63</v>
      </c>
      <c r="D2" s="6" t="s">
        <v>2</v>
      </c>
      <c r="E2" s="6" t="s">
        <v>63</v>
      </c>
      <c r="F2" s="1" t="s">
        <v>2</v>
      </c>
      <c r="G2" s="1" t="s">
        <v>63</v>
      </c>
      <c r="H2" s="1" t="s">
        <v>2</v>
      </c>
      <c r="I2" s="1" t="s">
        <v>63</v>
      </c>
      <c r="J2" s="1" t="s">
        <v>1580</v>
      </c>
      <c r="K2" s="1" t="s">
        <v>1486</v>
      </c>
      <c r="L2" s="1" t="s">
        <v>2</v>
      </c>
      <c r="M2" s="1" t="s">
        <v>63</v>
      </c>
      <c r="N2" s="1" t="s">
        <v>2</v>
      </c>
      <c r="O2" s="1" t="s">
        <v>63</v>
      </c>
      <c r="P2" s="1" t="s">
        <v>2</v>
      </c>
      <c r="Q2" s="1" t="s">
        <v>63</v>
      </c>
      <c r="R2" s="1" t="s">
        <v>2</v>
      </c>
      <c r="S2" s="1" t="s">
        <v>63</v>
      </c>
      <c r="T2" s="1" t="s">
        <v>2</v>
      </c>
      <c r="U2" s="1" t="s">
        <v>2</v>
      </c>
      <c r="V2" s="1" t="s">
        <v>63</v>
      </c>
      <c r="W2" s="1" t="s">
        <v>2</v>
      </c>
      <c r="X2" s="1" t="s">
        <v>63</v>
      </c>
      <c r="Y2" s="1" t="s">
        <v>2</v>
      </c>
      <c r="Z2" s="1" t="s">
        <v>63</v>
      </c>
      <c r="AA2" s="1" t="s">
        <v>2</v>
      </c>
      <c r="AB2" s="1" t="s">
        <v>63</v>
      </c>
      <c r="AC2" s="1" t="s">
        <v>2</v>
      </c>
      <c r="AD2" s="1" t="s">
        <v>63</v>
      </c>
      <c r="AE2" s="1" t="s">
        <v>2</v>
      </c>
    </row>
    <row r="3" spans="1:31">
      <c r="A3" s="6"/>
      <c r="B3" s="6"/>
      <c r="C3" s="6"/>
      <c r="D3" s="6"/>
      <c r="E3" s="6"/>
      <c r="F3" s="1" t="s">
        <v>1704</v>
      </c>
      <c r="G3" s="1" t="s">
        <v>1704</v>
      </c>
      <c r="H3" s="1" t="s">
        <v>1704</v>
      </c>
      <c r="I3" s="1" t="s">
        <v>1704</v>
      </c>
      <c r="J3" s="1" t="s">
        <v>881</v>
      </c>
      <c r="K3" s="1" t="s">
        <v>881</v>
      </c>
      <c r="L3" s="1" t="s">
        <v>881</v>
      </c>
      <c r="M3" s="1" t="s">
        <v>881</v>
      </c>
      <c r="N3" s="1" t="s">
        <v>881</v>
      </c>
      <c r="O3" s="1" t="s">
        <v>881</v>
      </c>
      <c r="P3" s="1" t="s">
        <v>881</v>
      </c>
      <c r="Q3" s="1" t="s">
        <v>881</v>
      </c>
      <c r="R3" s="1" t="s">
        <v>881</v>
      </c>
      <c r="S3" s="1" t="s">
        <v>881</v>
      </c>
      <c r="T3" s="1" t="s">
        <v>881</v>
      </c>
      <c r="U3" s="1" t="s">
        <v>1705</v>
      </c>
      <c r="V3" s="1" t="s">
        <v>1705</v>
      </c>
      <c r="W3" s="1" t="s">
        <v>1705</v>
      </c>
      <c r="X3" s="1" t="s">
        <v>1705</v>
      </c>
      <c r="Y3" s="1" t="s">
        <v>1705</v>
      </c>
      <c r="Z3" s="1" t="s">
        <v>1705</v>
      </c>
      <c r="AA3" s="1" t="s">
        <v>883</v>
      </c>
      <c r="AB3" s="1" t="s">
        <v>883</v>
      </c>
      <c r="AC3" s="1" t="s">
        <v>883</v>
      </c>
      <c r="AD3" s="1" t="s">
        <v>883</v>
      </c>
      <c r="AE3" s="1" t="s">
        <v>883</v>
      </c>
    </row>
    <row r="4" spans="1:31">
      <c r="A4" s="6"/>
      <c r="B4" s="6"/>
      <c r="C4" s="6"/>
      <c r="D4" s="6"/>
      <c r="E4" s="6"/>
      <c r="F4" s="1"/>
      <c r="G4" s="1"/>
      <c r="H4" s="1"/>
      <c r="I4" s="1"/>
      <c r="J4" s="1"/>
      <c r="K4" s="1"/>
      <c r="L4" s="1" t="s">
        <v>884</v>
      </c>
      <c r="M4" s="1" t="s">
        <v>884</v>
      </c>
      <c r="N4" s="1" t="s">
        <v>884</v>
      </c>
      <c r="O4" s="1" t="s">
        <v>884</v>
      </c>
      <c r="P4" s="1" t="s">
        <v>885</v>
      </c>
      <c r="Q4" s="1" t="s">
        <v>885</v>
      </c>
      <c r="R4" s="1" t="s">
        <v>885</v>
      </c>
      <c r="S4" s="1" t="s">
        <v>885</v>
      </c>
      <c r="T4" s="1" t="s">
        <v>1704</v>
      </c>
      <c r="U4" s="1" t="s">
        <v>1706</v>
      </c>
      <c r="V4" s="1" t="s">
        <v>1706</v>
      </c>
      <c r="W4" s="1" t="s">
        <v>1707</v>
      </c>
      <c r="X4" s="1" t="s">
        <v>1707</v>
      </c>
      <c r="Y4" s="1" t="s">
        <v>1707</v>
      </c>
      <c r="Z4" s="1" t="s">
        <v>1707</v>
      </c>
      <c r="AA4" s="1"/>
      <c r="AB4" s="1"/>
      <c r="AC4" s="1"/>
      <c r="AD4" s="1"/>
      <c r="AE4" s="1" t="s">
        <v>884</v>
      </c>
    </row>
    <row r="5" spans="1:31">
      <c r="A5" s="6"/>
      <c r="B5" s="6"/>
      <c r="C5" s="6"/>
      <c r="D5" s="6"/>
      <c r="E5" s="6"/>
      <c r="F5" s="1"/>
      <c r="G5" s="1"/>
      <c r="H5" s="1"/>
      <c r="I5" s="1"/>
      <c r="J5" s="1"/>
      <c r="K5" s="1"/>
      <c r="L5" s="1"/>
      <c r="M5" s="1"/>
      <c r="N5" s="1"/>
      <c r="O5" s="1"/>
      <c r="P5" s="1"/>
      <c r="Q5" s="1"/>
      <c r="R5" s="1"/>
      <c r="S5" s="1"/>
      <c r="T5" s="1" t="s">
        <v>884</v>
      </c>
      <c r="U5" s="1"/>
      <c r="V5" s="1"/>
      <c r="W5" s="1"/>
      <c r="X5" s="1"/>
      <c r="Y5" s="1"/>
      <c r="Z5" s="1"/>
      <c r="AA5" s="1"/>
      <c r="AB5" s="1"/>
      <c r="AC5" s="1"/>
      <c r="AD5" s="1"/>
      <c r="AE5" s="1"/>
    </row>
    <row r="6" spans="1:31">
      <c r="A6" s="7" t="s">
        <v>87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row>
    <row r="7" spans="1:31">
      <c r="A7" s="2" t="s">
        <v>875</v>
      </c>
      <c r="B7" s="8">
        <v>8671000</v>
      </c>
      <c r="C7" s="8">
        <v>49349000</v>
      </c>
      <c r="D7" s="8">
        <v>28648000</v>
      </c>
      <c r="E7" s="8">
        <v>162372000</v>
      </c>
      <c r="F7" s="8">
        <v>3602000</v>
      </c>
      <c r="G7" s="8">
        <v>1469000</v>
      </c>
      <c r="H7" s="8">
        <v>10290000</v>
      </c>
      <c r="I7" s="8">
        <v>2351000</v>
      </c>
      <c r="J7" s="3" t="s">
        <v>8</v>
      </c>
      <c r="K7" s="3" t="s">
        <v>8</v>
      </c>
      <c r="L7" s="8">
        <v>5069000</v>
      </c>
      <c r="M7" s="8">
        <v>24839000</v>
      </c>
      <c r="N7" s="8">
        <v>18357000</v>
      </c>
      <c r="O7" s="8">
        <v>91446000</v>
      </c>
      <c r="P7" s="8">
        <v>0</v>
      </c>
      <c r="Q7" s="8">
        <v>228000</v>
      </c>
      <c r="R7" s="8">
        <v>1000</v>
      </c>
      <c r="S7" s="8">
        <v>609000</v>
      </c>
      <c r="T7" s="3" t="s">
        <v>8</v>
      </c>
      <c r="U7" s="8">
        <v>600000</v>
      </c>
      <c r="V7" s="8">
        <v>500000</v>
      </c>
      <c r="W7" s="8">
        <v>0</v>
      </c>
      <c r="X7" s="8">
        <v>0</v>
      </c>
      <c r="Y7" s="8">
        <v>0</v>
      </c>
      <c r="Z7" s="8">
        <v>24000</v>
      </c>
      <c r="AA7" s="8">
        <v>0</v>
      </c>
      <c r="AB7" s="8">
        <v>22813000</v>
      </c>
      <c r="AC7" s="8">
        <v>0</v>
      </c>
      <c r="AD7" s="8">
        <v>67942000</v>
      </c>
      <c r="AE7" s="3" t="s">
        <v>8</v>
      </c>
    </row>
    <row r="8" spans="1:31">
      <c r="A8" s="2" t="s">
        <v>876</v>
      </c>
      <c r="B8" s="5">
        <v>29540000</v>
      </c>
      <c r="C8" s="5">
        <v>37018000</v>
      </c>
      <c r="D8" s="5">
        <v>194091000</v>
      </c>
      <c r="E8" s="5">
        <v>97249000</v>
      </c>
      <c r="F8" s="5">
        <v>3726000</v>
      </c>
      <c r="G8" s="5">
        <v>4154000</v>
      </c>
      <c r="H8" s="5">
        <v>24097000</v>
      </c>
      <c r="I8" s="5">
        <v>11068000</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row>
    <row r="9" spans="1:31">
      <c r="A9" s="2" t="s">
        <v>877</v>
      </c>
      <c r="B9" s="5">
        <v>52033000</v>
      </c>
      <c r="C9" s="5">
        <v>46410000</v>
      </c>
      <c r="D9" s="5">
        <v>155121000</v>
      </c>
      <c r="E9" s="5">
        <v>140846000</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row>
    <row r="10" spans="1:31">
      <c r="A10" s="2" t="s">
        <v>878</v>
      </c>
      <c r="B10" s="5">
        <v>56213000</v>
      </c>
      <c r="C10" s="5">
        <v>48644000</v>
      </c>
      <c r="D10" s="5">
        <v>161731000</v>
      </c>
      <c r="E10" s="5">
        <v>136800000</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row>
    <row r="11" spans="1:31" ht="30">
      <c r="A11" s="2" t="s">
        <v>1708</v>
      </c>
      <c r="B11" s="5">
        <v>146457000</v>
      </c>
      <c r="C11" s="5">
        <v>181421000</v>
      </c>
      <c r="D11" s="5">
        <v>539591000</v>
      </c>
      <c r="E11" s="5">
        <v>537267000</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row>
    <row r="12" spans="1:31">
      <c r="A12" s="7" t="s">
        <v>1709</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row>
    <row r="13" spans="1:31" ht="30">
      <c r="A13" s="2" t="s">
        <v>1710</v>
      </c>
      <c r="B13" s="3" t="s">
        <v>8</v>
      </c>
      <c r="C13" s="3" t="s">
        <v>8</v>
      </c>
      <c r="D13" s="3" t="s">
        <v>8</v>
      </c>
      <c r="E13" s="3" t="s">
        <v>8</v>
      </c>
      <c r="F13" s="3" t="s">
        <v>8</v>
      </c>
      <c r="G13" s="3" t="s">
        <v>8</v>
      </c>
      <c r="H13" s="3" t="s">
        <v>8</v>
      </c>
      <c r="I13" s="3" t="s">
        <v>8</v>
      </c>
      <c r="J13" s="3" t="s">
        <v>8</v>
      </c>
      <c r="K13" s="3" t="s">
        <v>8</v>
      </c>
      <c r="L13" s="3" t="s">
        <v>8</v>
      </c>
      <c r="M13" s="3" t="s">
        <v>8</v>
      </c>
      <c r="N13" s="5">
        <v>21754544</v>
      </c>
      <c r="O13" s="3" t="s">
        <v>8</v>
      </c>
      <c r="P13" s="3" t="s">
        <v>8</v>
      </c>
      <c r="Q13" s="3" t="s">
        <v>8</v>
      </c>
      <c r="R13" s="5">
        <v>1246406</v>
      </c>
      <c r="S13" s="3" t="s">
        <v>8</v>
      </c>
      <c r="T13" s="3" t="s">
        <v>8</v>
      </c>
      <c r="U13" s="3" t="s">
        <v>8</v>
      </c>
      <c r="V13" s="3" t="s">
        <v>8</v>
      </c>
      <c r="W13" s="3" t="s">
        <v>8</v>
      </c>
      <c r="X13" s="3" t="s">
        <v>8</v>
      </c>
      <c r="Y13" s="5">
        <v>828211</v>
      </c>
      <c r="Z13" s="3" t="s">
        <v>8</v>
      </c>
      <c r="AA13" s="3" t="s">
        <v>8</v>
      </c>
      <c r="AB13" s="3" t="s">
        <v>8</v>
      </c>
      <c r="AC13" s="3" t="s">
        <v>8</v>
      </c>
      <c r="AD13" s="3" t="s">
        <v>8</v>
      </c>
      <c r="AE13" s="5">
        <v>10333334</v>
      </c>
    </row>
    <row r="14" spans="1:31">
      <c r="A14" s="2" t="s">
        <v>1711</v>
      </c>
      <c r="B14" s="3" t="s">
        <v>8</v>
      </c>
      <c r="C14" s="3" t="s">
        <v>8</v>
      </c>
      <c r="D14" s="3" t="s">
        <v>8</v>
      </c>
      <c r="E14" s="3" t="s">
        <v>8</v>
      </c>
      <c r="F14" s="3" t="s">
        <v>8</v>
      </c>
      <c r="G14" s="3" t="s">
        <v>8</v>
      </c>
      <c r="H14" s="3" t="s">
        <v>8</v>
      </c>
      <c r="I14" s="3" t="s">
        <v>8</v>
      </c>
      <c r="J14" s="5">
        <v>4800000</v>
      </c>
      <c r="K14" s="5">
        <v>1100000</v>
      </c>
      <c r="L14" s="3" t="s">
        <v>8</v>
      </c>
      <c r="M14" s="3" t="s">
        <v>8</v>
      </c>
      <c r="N14" s="5">
        <v>8805841</v>
      </c>
      <c r="O14" s="3" t="s">
        <v>8</v>
      </c>
      <c r="P14" s="3" t="s">
        <v>8</v>
      </c>
      <c r="Q14" s="3" t="s">
        <v>8</v>
      </c>
      <c r="R14" s="3">
        <v>0</v>
      </c>
      <c r="S14" s="3" t="s">
        <v>8</v>
      </c>
      <c r="T14" s="3" t="s">
        <v>8</v>
      </c>
      <c r="U14" s="3" t="s">
        <v>8</v>
      </c>
      <c r="V14" s="3" t="s">
        <v>8</v>
      </c>
      <c r="W14" s="3" t="s">
        <v>8</v>
      </c>
      <c r="X14" s="3" t="s">
        <v>8</v>
      </c>
      <c r="Y14" s="5">
        <v>127533</v>
      </c>
      <c r="Z14" s="3" t="s">
        <v>8</v>
      </c>
      <c r="AA14" s="3" t="s">
        <v>8</v>
      </c>
      <c r="AB14" s="3" t="s">
        <v>8</v>
      </c>
      <c r="AC14" s="3" t="s">
        <v>8</v>
      </c>
      <c r="AD14" s="3" t="s">
        <v>8</v>
      </c>
      <c r="AE14" s="3">
        <v>0</v>
      </c>
    </row>
    <row r="15" spans="1:31">
      <c r="A15" s="2" t="s">
        <v>1712</v>
      </c>
      <c r="B15" s="3" t="s">
        <v>8</v>
      </c>
      <c r="C15" s="3" t="s">
        <v>8</v>
      </c>
      <c r="D15" s="3" t="s">
        <v>8</v>
      </c>
      <c r="E15" s="3" t="s">
        <v>8</v>
      </c>
      <c r="F15" s="3" t="s">
        <v>8</v>
      </c>
      <c r="G15" s="3" t="s">
        <v>8</v>
      </c>
      <c r="H15" s="3" t="s">
        <v>8</v>
      </c>
      <c r="I15" s="3" t="s">
        <v>8</v>
      </c>
      <c r="J15" s="3" t="s">
        <v>8</v>
      </c>
      <c r="K15" s="3" t="s">
        <v>8</v>
      </c>
      <c r="L15" s="3" t="s">
        <v>8</v>
      </c>
      <c r="M15" s="3" t="s">
        <v>8</v>
      </c>
      <c r="N15" s="3">
        <v>0</v>
      </c>
      <c r="O15" s="3" t="s">
        <v>8</v>
      </c>
      <c r="P15" s="3" t="s">
        <v>8</v>
      </c>
      <c r="Q15" s="3" t="s">
        <v>8</v>
      </c>
      <c r="R15" s="3">
        <v>0</v>
      </c>
      <c r="S15" s="3" t="s">
        <v>8</v>
      </c>
      <c r="T15" s="3" t="s">
        <v>8</v>
      </c>
      <c r="U15" s="3" t="s">
        <v>8</v>
      </c>
      <c r="V15" s="3" t="s">
        <v>8</v>
      </c>
      <c r="W15" s="3" t="s">
        <v>8</v>
      </c>
      <c r="X15" s="3" t="s">
        <v>8</v>
      </c>
      <c r="Y15" s="3">
        <v>0</v>
      </c>
      <c r="Z15" s="3" t="s">
        <v>8</v>
      </c>
      <c r="AA15" s="3" t="s">
        <v>8</v>
      </c>
      <c r="AB15" s="3" t="s">
        <v>8</v>
      </c>
      <c r="AC15" s="3" t="s">
        <v>8</v>
      </c>
      <c r="AD15" s="3" t="s">
        <v>8</v>
      </c>
      <c r="AE15" s="3">
        <v>0</v>
      </c>
    </row>
    <row r="16" spans="1:31">
      <c r="A16" s="2" t="s">
        <v>1713</v>
      </c>
      <c r="B16" s="3" t="s">
        <v>8</v>
      </c>
      <c r="C16" s="3" t="s">
        <v>8</v>
      </c>
      <c r="D16" s="3" t="s">
        <v>8</v>
      </c>
      <c r="E16" s="3" t="s">
        <v>8</v>
      </c>
      <c r="F16" s="3" t="s">
        <v>8</v>
      </c>
      <c r="G16" s="3" t="s">
        <v>8</v>
      </c>
      <c r="H16" s="3" t="s">
        <v>8</v>
      </c>
      <c r="I16" s="3" t="s">
        <v>8</v>
      </c>
      <c r="J16" s="3" t="s">
        <v>8</v>
      </c>
      <c r="K16" s="3" t="s">
        <v>8</v>
      </c>
      <c r="L16" s="3" t="s">
        <v>8</v>
      </c>
      <c r="M16" s="3" t="s">
        <v>8</v>
      </c>
      <c r="N16" s="5">
        <v>-9589683</v>
      </c>
      <c r="O16" s="3" t="s">
        <v>8</v>
      </c>
      <c r="P16" s="3" t="s">
        <v>8</v>
      </c>
      <c r="Q16" s="3" t="s">
        <v>8</v>
      </c>
      <c r="R16" s="5">
        <v>-1231906</v>
      </c>
      <c r="S16" s="3" t="s">
        <v>8</v>
      </c>
      <c r="T16" s="3" t="s">
        <v>8</v>
      </c>
      <c r="U16" s="3" t="s">
        <v>8</v>
      </c>
      <c r="V16" s="3" t="s">
        <v>8</v>
      </c>
      <c r="W16" s="3" t="s">
        <v>8</v>
      </c>
      <c r="X16" s="3" t="s">
        <v>8</v>
      </c>
      <c r="Y16" s="3">
        <v>0</v>
      </c>
      <c r="Z16" s="3" t="s">
        <v>8</v>
      </c>
      <c r="AA16" s="3" t="s">
        <v>8</v>
      </c>
      <c r="AB16" s="3" t="s">
        <v>8</v>
      </c>
      <c r="AC16" s="3" t="s">
        <v>8</v>
      </c>
      <c r="AD16" s="3" t="s">
        <v>8</v>
      </c>
      <c r="AE16" s="5">
        <v>-10333334</v>
      </c>
    </row>
    <row r="17" spans="1:31">
      <c r="A17" s="2" t="s">
        <v>1714</v>
      </c>
      <c r="B17" s="3" t="s">
        <v>8</v>
      </c>
      <c r="C17" s="3" t="s">
        <v>8</v>
      </c>
      <c r="D17" s="3" t="s">
        <v>8</v>
      </c>
      <c r="E17" s="3" t="s">
        <v>8</v>
      </c>
      <c r="F17" s="3" t="s">
        <v>8</v>
      </c>
      <c r="G17" s="3" t="s">
        <v>8</v>
      </c>
      <c r="H17" s="3" t="s">
        <v>8</v>
      </c>
      <c r="I17" s="3" t="s">
        <v>8</v>
      </c>
      <c r="J17" s="3" t="s">
        <v>8</v>
      </c>
      <c r="K17" s="3" t="s">
        <v>8</v>
      </c>
      <c r="L17" s="3" t="s">
        <v>8</v>
      </c>
      <c r="M17" s="3" t="s">
        <v>8</v>
      </c>
      <c r="N17" s="5">
        <v>-713969</v>
      </c>
      <c r="O17" s="3" t="s">
        <v>8</v>
      </c>
      <c r="P17" s="3" t="s">
        <v>8</v>
      </c>
      <c r="Q17" s="3" t="s">
        <v>8</v>
      </c>
      <c r="R17" s="3">
        <v>0</v>
      </c>
      <c r="S17" s="3" t="s">
        <v>8</v>
      </c>
      <c r="T17" s="3" t="s">
        <v>8</v>
      </c>
      <c r="U17" s="3" t="s">
        <v>8</v>
      </c>
      <c r="V17" s="3" t="s">
        <v>8</v>
      </c>
      <c r="W17" s="3" t="s">
        <v>8</v>
      </c>
      <c r="X17" s="3" t="s">
        <v>8</v>
      </c>
      <c r="Y17" s="3">
        <v>0</v>
      </c>
      <c r="Z17" s="3" t="s">
        <v>8</v>
      </c>
      <c r="AA17" s="3" t="s">
        <v>8</v>
      </c>
      <c r="AB17" s="3" t="s">
        <v>8</v>
      </c>
      <c r="AC17" s="3" t="s">
        <v>8</v>
      </c>
      <c r="AD17" s="3" t="s">
        <v>8</v>
      </c>
      <c r="AE17" s="3">
        <v>0</v>
      </c>
    </row>
    <row r="18" spans="1:31" ht="30">
      <c r="A18" s="2" t="s">
        <v>1715</v>
      </c>
      <c r="B18" s="3" t="s">
        <v>8</v>
      </c>
      <c r="C18" s="3" t="s">
        <v>8</v>
      </c>
      <c r="D18" s="3" t="s">
        <v>8</v>
      </c>
      <c r="E18" s="3" t="s">
        <v>8</v>
      </c>
      <c r="F18" s="3" t="s">
        <v>8</v>
      </c>
      <c r="G18" s="3" t="s">
        <v>8</v>
      </c>
      <c r="H18" s="3" t="s">
        <v>8</v>
      </c>
      <c r="I18" s="3" t="s">
        <v>8</v>
      </c>
      <c r="J18" s="3" t="s">
        <v>8</v>
      </c>
      <c r="K18" s="3" t="s">
        <v>8</v>
      </c>
      <c r="L18" s="5">
        <v>20256733</v>
      </c>
      <c r="M18" s="3" t="s">
        <v>8</v>
      </c>
      <c r="N18" s="5">
        <v>20256733</v>
      </c>
      <c r="O18" s="3" t="s">
        <v>8</v>
      </c>
      <c r="P18" s="5">
        <v>14500</v>
      </c>
      <c r="Q18" s="3" t="s">
        <v>8</v>
      </c>
      <c r="R18" s="5">
        <v>14500</v>
      </c>
      <c r="S18" s="3" t="s">
        <v>8</v>
      </c>
      <c r="T18" s="3" t="s">
        <v>8</v>
      </c>
      <c r="U18" s="3" t="s">
        <v>8</v>
      </c>
      <c r="V18" s="3" t="s">
        <v>8</v>
      </c>
      <c r="W18" s="5">
        <v>955744</v>
      </c>
      <c r="X18" s="3" t="s">
        <v>8</v>
      </c>
      <c r="Y18" s="5">
        <v>955744</v>
      </c>
      <c r="Z18" s="3" t="s">
        <v>8</v>
      </c>
      <c r="AA18" s="3" t="s">
        <v>8</v>
      </c>
      <c r="AB18" s="3" t="s">
        <v>8</v>
      </c>
      <c r="AC18" s="3" t="s">
        <v>8</v>
      </c>
      <c r="AD18" s="3" t="s">
        <v>8</v>
      </c>
      <c r="AE18" s="3">
        <v>0</v>
      </c>
    </row>
    <row r="19" spans="1:31" ht="30">
      <c r="A19" s="7" t="s">
        <v>1716</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row>
    <row r="20" spans="1:31" ht="30">
      <c r="A20" s="2" t="s">
        <v>1717</v>
      </c>
      <c r="B20" s="3" t="s">
        <v>8</v>
      </c>
      <c r="C20" s="3" t="s">
        <v>8</v>
      </c>
      <c r="D20" s="3" t="s">
        <v>8</v>
      </c>
      <c r="E20" s="3" t="s">
        <v>8</v>
      </c>
      <c r="F20" s="3" t="s">
        <v>8</v>
      </c>
      <c r="G20" s="3" t="s">
        <v>8</v>
      </c>
      <c r="H20" s="3" t="s">
        <v>8</v>
      </c>
      <c r="I20" s="3" t="s">
        <v>8</v>
      </c>
      <c r="J20" s="3" t="s">
        <v>8</v>
      </c>
      <c r="K20" s="3" t="s">
        <v>8</v>
      </c>
      <c r="L20" s="3" t="s">
        <v>8</v>
      </c>
      <c r="M20" s="3" t="s">
        <v>8</v>
      </c>
      <c r="N20" s="9">
        <v>8.2799999999999994</v>
      </c>
      <c r="O20" s="3" t="s">
        <v>8</v>
      </c>
      <c r="P20" s="3" t="s">
        <v>8</v>
      </c>
      <c r="Q20" s="3" t="s">
        <v>8</v>
      </c>
      <c r="R20" s="9">
        <v>5.51</v>
      </c>
      <c r="S20" s="3" t="s">
        <v>8</v>
      </c>
      <c r="T20" s="3" t="s">
        <v>8</v>
      </c>
      <c r="U20" s="3" t="s">
        <v>8</v>
      </c>
      <c r="V20" s="3" t="s">
        <v>8</v>
      </c>
      <c r="W20" s="3" t="s">
        <v>8</v>
      </c>
      <c r="X20" s="3" t="s">
        <v>8</v>
      </c>
      <c r="Y20" s="9">
        <v>5.29</v>
      </c>
      <c r="Z20" s="3" t="s">
        <v>8</v>
      </c>
      <c r="AA20" s="3" t="s">
        <v>8</v>
      </c>
      <c r="AB20" s="3" t="s">
        <v>8</v>
      </c>
      <c r="AC20" s="3" t="s">
        <v>8</v>
      </c>
      <c r="AD20" s="3" t="s">
        <v>8</v>
      </c>
      <c r="AE20" s="9">
        <v>13.75</v>
      </c>
    </row>
    <row r="21" spans="1:31">
      <c r="A21" s="2" t="s">
        <v>1718</v>
      </c>
      <c r="B21" s="3" t="s">
        <v>8</v>
      </c>
      <c r="C21" s="3" t="s">
        <v>8</v>
      </c>
      <c r="D21" s="3" t="s">
        <v>8</v>
      </c>
      <c r="E21" s="3" t="s">
        <v>8</v>
      </c>
      <c r="F21" s="3" t="s">
        <v>8</v>
      </c>
      <c r="G21" s="3" t="s">
        <v>8</v>
      </c>
      <c r="H21" s="3" t="s">
        <v>8</v>
      </c>
      <c r="I21" s="3" t="s">
        <v>8</v>
      </c>
      <c r="J21" s="3" t="s">
        <v>8</v>
      </c>
      <c r="K21" s="3" t="s">
        <v>8</v>
      </c>
      <c r="L21" s="3" t="s">
        <v>8</v>
      </c>
      <c r="M21" s="3" t="s">
        <v>8</v>
      </c>
      <c r="N21" s="9">
        <v>5.0599999999999996</v>
      </c>
      <c r="O21" s="3" t="s">
        <v>8</v>
      </c>
      <c r="P21" s="3" t="s">
        <v>8</v>
      </c>
      <c r="Q21" s="3" t="s">
        <v>8</v>
      </c>
      <c r="R21" s="8">
        <v>0</v>
      </c>
      <c r="S21" s="3" t="s">
        <v>8</v>
      </c>
      <c r="T21" s="3" t="s">
        <v>8</v>
      </c>
      <c r="U21" s="3" t="s">
        <v>8</v>
      </c>
      <c r="V21" s="3" t="s">
        <v>8</v>
      </c>
      <c r="W21" s="3" t="s">
        <v>8</v>
      </c>
      <c r="X21" s="3" t="s">
        <v>8</v>
      </c>
      <c r="Y21" s="9">
        <v>6.21</v>
      </c>
      <c r="Z21" s="3" t="s">
        <v>8</v>
      </c>
      <c r="AA21" s="3" t="s">
        <v>8</v>
      </c>
      <c r="AB21" s="3" t="s">
        <v>8</v>
      </c>
      <c r="AC21" s="3" t="s">
        <v>8</v>
      </c>
      <c r="AD21" s="3" t="s">
        <v>8</v>
      </c>
      <c r="AE21" s="8">
        <v>0</v>
      </c>
    </row>
    <row r="22" spans="1:31">
      <c r="A22" s="2" t="s">
        <v>1719</v>
      </c>
      <c r="B22" s="3" t="s">
        <v>8</v>
      </c>
      <c r="C22" s="3" t="s">
        <v>8</v>
      </c>
      <c r="D22" s="3" t="s">
        <v>8</v>
      </c>
      <c r="E22" s="3" t="s">
        <v>8</v>
      </c>
      <c r="F22" s="3" t="s">
        <v>8</v>
      </c>
      <c r="G22" s="3" t="s">
        <v>8</v>
      </c>
      <c r="H22" s="3" t="s">
        <v>8</v>
      </c>
      <c r="I22" s="3" t="s">
        <v>8</v>
      </c>
      <c r="J22" s="3" t="s">
        <v>8</v>
      </c>
      <c r="K22" s="3" t="s">
        <v>8</v>
      </c>
      <c r="L22" s="3" t="s">
        <v>8</v>
      </c>
      <c r="M22" s="3" t="s">
        <v>8</v>
      </c>
      <c r="N22" s="8">
        <v>0</v>
      </c>
      <c r="O22" s="3" t="s">
        <v>8</v>
      </c>
      <c r="P22" s="3" t="s">
        <v>8</v>
      </c>
      <c r="Q22" s="3" t="s">
        <v>8</v>
      </c>
      <c r="R22" s="8">
        <v>0</v>
      </c>
      <c r="S22" s="3" t="s">
        <v>8</v>
      </c>
      <c r="T22" s="3" t="s">
        <v>8</v>
      </c>
      <c r="U22" s="3" t="s">
        <v>8</v>
      </c>
      <c r="V22" s="3" t="s">
        <v>8</v>
      </c>
      <c r="W22" s="3" t="s">
        <v>8</v>
      </c>
      <c r="X22" s="3" t="s">
        <v>8</v>
      </c>
      <c r="Y22" s="8">
        <v>0</v>
      </c>
      <c r="Z22" s="3" t="s">
        <v>8</v>
      </c>
      <c r="AA22" s="3" t="s">
        <v>8</v>
      </c>
      <c r="AB22" s="3" t="s">
        <v>8</v>
      </c>
      <c r="AC22" s="3" t="s">
        <v>8</v>
      </c>
      <c r="AD22" s="3" t="s">
        <v>8</v>
      </c>
      <c r="AE22" s="8">
        <v>0</v>
      </c>
    </row>
    <row r="23" spans="1:31">
      <c r="A23" s="2" t="s">
        <v>1720</v>
      </c>
      <c r="B23" s="3" t="s">
        <v>8</v>
      </c>
      <c r="C23" s="3" t="s">
        <v>8</v>
      </c>
      <c r="D23" s="3" t="s">
        <v>8</v>
      </c>
      <c r="E23" s="3" t="s">
        <v>8</v>
      </c>
      <c r="F23" s="3" t="s">
        <v>8</v>
      </c>
      <c r="G23" s="3" t="s">
        <v>8</v>
      </c>
      <c r="H23" s="3" t="s">
        <v>8</v>
      </c>
      <c r="I23" s="3" t="s">
        <v>8</v>
      </c>
      <c r="J23" s="3" t="s">
        <v>8</v>
      </c>
      <c r="K23" s="3" t="s">
        <v>8</v>
      </c>
      <c r="L23" s="3" t="s">
        <v>8</v>
      </c>
      <c r="M23" s="3" t="s">
        <v>8</v>
      </c>
      <c r="N23" s="9">
        <v>14.44</v>
      </c>
      <c r="O23" s="3" t="s">
        <v>8</v>
      </c>
      <c r="P23" s="3" t="s">
        <v>8</v>
      </c>
      <c r="Q23" s="3" t="s">
        <v>8</v>
      </c>
      <c r="R23" s="9">
        <v>5.53</v>
      </c>
      <c r="S23" s="3" t="s">
        <v>8</v>
      </c>
      <c r="T23" s="3" t="s">
        <v>8</v>
      </c>
      <c r="U23" s="3" t="s">
        <v>8</v>
      </c>
      <c r="V23" s="3" t="s">
        <v>8</v>
      </c>
      <c r="W23" s="3" t="s">
        <v>8</v>
      </c>
      <c r="X23" s="3" t="s">
        <v>8</v>
      </c>
      <c r="Y23" s="8">
        <v>0</v>
      </c>
      <c r="Z23" s="3" t="s">
        <v>8</v>
      </c>
      <c r="AA23" s="3" t="s">
        <v>8</v>
      </c>
      <c r="AB23" s="3" t="s">
        <v>8</v>
      </c>
      <c r="AC23" s="3" t="s">
        <v>8</v>
      </c>
      <c r="AD23" s="3" t="s">
        <v>8</v>
      </c>
      <c r="AE23" s="9">
        <v>13.75</v>
      </c>
    </row>
    <row r="24" spans="1:31">
      <c r="A24" s="2" t="s">
        <v>1721</v>
      </c>
      <c r="B24" s="3" t="s">
        <v>8</v>
      </c>
      <c r="C24" s="3" t="s">
        <v>8</v>
      </c>
      <c r="D24" s="3" t="s">
        <v>8</v>
      </c>
      <c r="E24" s="3" t="s">
        <v>8</v>
      </c>
      <c r="F24" s="3" t="s">
        <v>8</v>
      </c>
      <c r="G24" s="3" t="s">
        <v>8</v>
      </c>
      <c r="H24" s="3" t="s">
        <v>8</v>
      </c>
      <c r="I24" s="3" t="s">
        <v>8</v>
      </c>
      <c r="J24" s="3" t="s">
        <v>8</v>
      </c>
      <c r="K24" s="3" t="s">
        <v>8</v>
      </c>
      <c r="L24" s="3" t="s">
        <v>8</v>
      </c>
      <c r="M24" s="3" t="s">
        <v>8</v>
      </c>
      <c r="N24" s="9">
        <v>3.72</v>
      </c>
      <c r="O24" s="3" t="s">
        <v>8</v>
      </c>
      <c r="P24" s="3" t="s">
        <v>8</v>
      </c>
      <c r="Q24" s="3" t="s">
        <v>8</v>
      </c>
      <c r="R24" s="8">
        <v>0</v>
      </c>
      <c r="S24" s="3" t="s">
        <v>8</v>
      </c>
      <c r="T24" s="3" t="s">
        <v>8</v>
      </c>
      <c r="U24" s="3" t="s">
        <v>8</v>
      </c>
      <c r="V24" s="3" t="s">
        <v>8</v>
      </c>
      <c r="W24" s="3" t="s">
        <v>8</v>
      </c>
      <c r="X24" s="3" t="s">
        <v>8</v>
      </c>
      <c r="Y24" s="8">
        <v>0</v>
      </c>
      <c r="Z24" s="3" t="s">
        <v>8</v>
      </c>
      <c r="AA24" s="3" t="s">
        <v>8</v>
      </c>
      <c r="AB24" s="3" t="s">
        <v>8</v>
      </c>
      <c r="AC24" s="3" t="s">
        <v>8</v>
      </c>
      <c r="AD24" s="3" t="s">
        <v>8</v>
      </c>
      <c r="AE24" s="8">
        <v>0</v>
      </c>
    </row>
    <row r="25" spans="1:31" ht="30">
      <c r="A25" s="2" t="s">
        <v>1722</v>
      </c>
      <c r="B25" s="3" t="s">
        <v>8</v>
      </c>
      <c r="C25" s="3" t="s">
        <v>8</v>
      </c>
      <c r="D25" s="3" t="s">
        <v>8</v>
      </c>
      <c r="E25" s="3" t="s">
        <v>8</v>
      </c>
      <c r="F25" s="3" t="s">
        <v>8</v>
      </c>
      <c r="G25" s="3" t="s">
        <v>8</v>
      </c>
      <c r="H25" s="3" t="s">
        <v>8</v>
      </c>
      <c r="I25" s="3" t="s">
        <v>8</v>
      </c>
      <c r="J25" s="3" t="s">
        <v>8</v>
      </c>
      <c r="K25" s="3" t="s">
        <v>8</v>
      </c>
      <c r="L25" s="9">
        <v>4.12</v>
      </c>
      <c r="M25" s="3" t="s">
        <v>8</v>
      </c>
      <c r="N25" s="9">
        <v>4.12</v>
      </c>
      <c r="O25" s="3" t="s">
        <v>8</v>
      </c>
      <c r="P25" s="9">
        <v>3.12</v>
      </c>
      <c r="Q25" s="3" t="s">
        <v>8</v>
      </c>
      <c r="R25" s="9">
        <v>3.12</v>
      </c>
      <c r="S25" s="3" t="s">
        <v>8</v>
      </c>
      <c r="T25" s="3" t="s">
        <v>8</v>
      </c>
      <c r="U25" s="3" t="s">
        <v>8</v>
      </c>
      <c r="V25" s="3" t="s">
        <v>8</v>
      </c>
      <c r="W25" s="9">
        <v>5.41</v>
      </c>
      <c r="X25" s="3" t="s">
        <v>8</v>
      </c>
      <c r="Y25" s="9">
        <v>5.41</v>
      </c>
      <c r="Z25" s="3" t="s">
        <v>8</v>
      </c>
      <c r="AA25" s="3" t="s">
        <v>8</v>
      </c>
      <c r="AB25" s="3" t="s">
        <v>8</v>
      </c>
      <c r="AC25" s="3" t="s">
        <v>8</v>
      </c>
      <c r="AD25" s="3" t="s">
        <v>8</v>
      </c>
      <c r="AE25" s="8">
        <v>0</v>
      </c>
    </row>
    <row r="26" spans="1:31">
      <c r="A26" s="7" t="s">
        <v>1723</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row>
    <row r="27" spans="1:31" ht="30">
      <c r="A27" s="2" t="s">
        <v>1724</v>
      </c>
      <c r="B27" s="8">
        <v>48500000</v>
      </c>
      <c r="C27" s="3" t="s">
        <v>8</v>
      </c>
      <c r="D27" s="8">
        <v>48500000</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row>
    <row r="28" spans="1:31" ht="30">
      <c r="A28" s="2" t="s">
        <v>1725</v>
      </c>
      <c r="B28" s="3" t="s">
        <v>8</v>
      </c>
      <c r="C28" s="3" t="s">
        <v>8</v>
      </c>
      <c r="D28" s="3" t="s">
        <v>1726</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row>
    <row r="29" spans="1:31" ht="45">
      <c r="A29" s="2" t="s">
        <v>1727</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5">
        <v>2500000</v>
      </c>
      <c r="U29" s="3" t="s">
        <v>8</v>
      </c>
      <c r="V29" s="3" t="s">
        <v>8</v>
      </c>
      <c r="W29" s="3" t="s">
        <v>8</v>
      </c>
      <c r="X29" s="3" t="s">
        <v>8</v>
      </c>
      <c r="Y29" s="3" t="s">
        <v>8</v>
      </c>
      <c r="Z29" s="3" t="s">
        <v>8</v>
      </c>
      <c r="AA29" s="3" t="s">
        <v>8</v>
      </c>
      <c r="AB29" s="3" t="s">
        <v>8</v>
      </c>
      <c r="AC29" s="3" t="s">
        <v>8</v>
      </c>
      <c r="AD29" s="3" t="s">
        <v>8</v>
      </c>
      <c r="AE29" s="3" t="s">
        <v>8</v>
      </c>
    </row>
  </sheetData>
  <mergeCells count="17">
    <mergeCell ref="AC1:AE1"/>
    <mergeCell ref="B2:B5"/>
    <mergeCell ref="C2:C5"/>
    <mergeCell ref="D2:D5"/>
    <mergeCell ref="E2:E5"/>
    <mergeCell ref="N1:O1"/>
    <mergeCell ref="P1:Q1"/>
    <mergeCell ref="R1:V1"/>
    <mergeCell ref="W1:X1"/>
    <mergeCell ref="Y1:Z1"/>
    <mergeCell ref="AA1:AB1"/>
    <mergeCell ref="A1:A5"/>
    <mergeCell ref="B1:C1"/>
    <mergeCell ref="D1:E1"/>
    <mergeCell ref="F1:G1"/>
    <mergeCell ref="H1:I1"/>
    <mergeCell ref="K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42578125" bestFit="1" customWidth="1"/>
  </cols>
  <sheetData>
    <row r="1" spans="1:4" ht="60">
      <c r="A1" s="1" t="s">
        <v>1728</v>
      </c>
      <c r="B1" s="1" t="s">
        <v>1478</v>
      </c>
      <c r="C1" s="1" t="s">
        <v>62</v>
      </c>
      <c r="D1" s="1" t="s">
        <v>1</v>
      </c>
    </row>
    <row r="2" spans="1:4" ht="30">
      <c r="A2" s="1" t="s">
        <v>1729</v>
      </c>
      <c r="B2" s="6" t="s">
        <v>1580</v>
      </c>
      <c r="C2" s="6" t="s">
        <v>1486</v>
      </c>
      <c r="D2" s="1" t="s">
        <v>2</v>
      </c>
    </row>
    <row r="3" spans="1:4">
      <c r="A3" s="1"/>
      <c r="B3" s="6"/>
      <c r="C3" s="6"/>
      <c r="D3" s="1" t="s">
        <v>884</v>
      </c>
    </row>
    <row r="4" spans="1:4">
      <c r="A4" s="7" t="s">
        <v>879</v>
      </c>
      <c r="B4" s="3" t="s">
        <v>8</v>
      </c>
      <c r="C4" s="3" t="s">
        <v>8</v>
      </c>
      <c r="D4" s="3" t="s">
        <v>8</v>
      </c>
    </row>
    <row r="5" spans="1:4">
      <c r="A5" s="2" t="s">
        <v>1730</v>
      </c>
      <c r="B5" s="3" t="s">
        <v>1731</v>
      </c>
      <c r="C5" s="3" t="s">
        <v>1731</v>
      </c>
      <c r="D5" s="3" t="s">
        <v>8</v>
      </c>
    </row>
    <row r="6" spans="1:4" ht="60">
      <c r="A6" s="2" t="s">
        <v>1732</v>
      </c>
      <c r="B6" s="5">
        <v>4800000</v>
      </c>
      <c r="C6" s="5">
        <v>1100000</v>
      </c>
      <c r="D6" s="5">
        <v>8805841</v>
      </c>
    </row>
    <row r="7" spans="1:4" ht="60">
      <c r="A7" s="2" t="s">
        <v>1733</v>
      </c>
      <c r="B7" s="9">
        <v>20.5</v>
      </c>
      <c r="C7" s="9">
        <v>7.2</v>
      </c>
      <c r="D7" s="3" t="s">
        <v>8</v>
      </c>
    </row>
  </sheetData>
  <mergeCells count="2">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734</v>
      </c>
      <c r="B1" s="6" t="s">
        <v>62</v>
      </c>
      <c r="C1" s="6"/>
      <c r="D1" s="6" t="s">
        <v>1</v>
      </c>
      <c r="E1" s="6"/>
    </row>
    <row r="2" spans="1:5" ht="30">
      <c r="A2" s="1" t="s">
        <v>26</v>
      </c>
      <c r="B2" s="1" t="s">
        <v>2</v>
      </c>
      <c r="C2" s="1" t="s">
        <v>63</v>
      </c>
      <c r="D2" s="1" t="s">
        <v>2</v>
      </c>
      <c r="E2" s="1" t="s">
        <v>63</v>
      </c>
    </row>
    <row r="3" spans="1:5" ht="30">
      <c r="A3" s="7" t="s">
        <v>1735</v>
      </c>
      <c r="B3" s="3" t="s">
        <v>8</v>
      </c>
      <c r="C3" s="3" t="s">
        <v>8</v>
      </c>
      <c r="D3" s="3" t="s">
        <v>8</v>
      </c>
      <c r="E3" s="3" t="s">
        <v>8</v>
      </c>
    </row>
    <row r="4" spans="1:5">
      <c r="A4" s="2" t="s">
        <v>142</v>
      </c>
      <c r="B4" s="8">
        <v>8671</v>
      </c>
      <c r="C4" s="8">
        <v>49349</v>
      </c>
      <c r="D4" s="8">
        <v>28648</v>
      </c>
      <c r="E4" s="8">
        <v>162372</v>
      </c>
    </row>
    <row r="5" spans="1:5">
      <c r="A5" s="2" t="s">
        <v>921</v>
      </c>
      <c r="B5" s="5">
        <v>29540</v>
      </c>
      <c r="C5" s="5">
        <v>37018</v>
      </c>
      <c r="D5" s="5">
        <v>194091</v>
      </c>
      <c r="E5" s="5">
        <v>97249</v>
      </c>
    </row>
    <row r="6" spans="1:5">
      <c r="A6" s="2" t="s">
        <v>1704</v>
      </c>
      <c r="B6" s="3" t="s">
        <v>8</v>
      </c>
      <c r="C6" s="3" t="s">
        <v>8</v>
      </c>
      <c r="D6" s="3" t="s">
        <v>8</v>
      </c>
      <c r="E6" s="3" t="s">
        <v>8</v>
      </c>
    </row>
    <row r="7" spans="1:5" ht="30">
      <c r="A7" s="7" t="s">
        <v>1735</v>
      </c>
      <c r="B7" s="3" t="s">
        <v>8</v>
      </c>
      <c r="C7" s="3" t="s">
        <v>8</v>
      </c>
      <c r="D7" s="3" t="s">
        <v>8</v>
      </c>
      <c r="E7" s="3" t="s">
        <v>8</v>
      </c>
    </row>
    <row r="8" spans="1:5">
      <c r="A8" s="2" t="s">
        <v>142</v>
      </c>
      <c r="B8" s="5">
        <v>3602</v>
      </c>
      <c r="C8" s="5">
        <v>1469</v>
      </c>
      <c r="D8" s="5">
        <v>10290</v>
      </c>
      <c r="E8" s="5">
        <v>2351</v>
      </c>
    </row>
    <row r="9" spans="1:5">
      <c r="A9" s="2" t="s">
        <v>921</v>
      </c>
      <c r="B9" s="5">
        <v>3726</v>
      </c>
      <c r="C9" s="5">
        <v>4154</v>
      </c>
      <c r="D9" s="5">
        <v>24097</v>
      </c>
      <c r="E9" s="5">
        <v>11068</v>
      </c>
    </row>
    <row r="10" spans="1:5" ht="30">
      <c r="A10" s="2" t="s">
        <v>1736</v>
      </c>
      <c r="B10" s="3" t="s">
        <v>8</v>
      </c>
      <c r="C10" s="3" t="s">
        <v>8</v>
      </c>
      <c r="D10" s="5">
        <v>34387</v>
      </c>
      <c r="E10" s="3" t="s">
        <v>8</v>
      </c>
    </row>
    <row r="11" spans="1:5" ht="30">
      <c r="A11" s="2" t="s">
        <v>1737</v>
      </c>
      <c r="B11" s="3" t="s">
        <v>8</v>
      </c>
      <c r="C11" s="3" t="s">
        <v>8</v>
      </c>
      <c r="D11" s="3" t="s">
        <v>8</v>
      </c>
      <c r="E11" s="3" t="s">
        <v>8</v>
      </c>
    </row>
    <row r="12" spans="1:5" ht="30">
      <c r="A12" s="7" t="s">
        <v>1735</v>
      </c>
      <c r="B12" s="3" t="s">
        <v>8</v>
      </c>
      <c r="C12" s="3" t="s">
        <v>8</v>
      </c>
      <c r="D12" s="3" t="s">
        <v>8</v>
      </c>
      <c r="E12" s="3" t="s">
        <v>8</v>
      </c>
    </row>
    <row r="13" spans="1:5">
      <c r="A13" s="2" t="s">
        <v>142</v>
      </c>
      <c r="B13" s="3" t="s">
        <v>8</v>
      </c>
      <c r="C13" s="3" t="s">
        <v>8</v>
      </c>
      <c r="D13" s="3">
        <v>0</v>
      </c>
      <c r="E13" s="3" t="s">
        <v>8</v>
      </c>
    </row>
    <row r="14" spans="1:5">
      <c r="A14" s="2" t="s">
        <v>921</v>
      </c>
      <c r="B14" s="3" t="s">
        <v>8</v>
      </c>
      <c r="C14" s="3" t="s">
        <v>8</v>
      </c>
      <c r="D14" s="3">
        <v>889</v>
      </c>
      <c r="E14" s="3" t="s">
        <v>8</v>
      </c>
    </row>
    <row r="15" spans="1:5" ht="30">
      <c r="A15" s="2" t="s">
        <v>1736</v>
      </c>
      <c r="B15" s="3" t="s">
        <v>8</v>
      </c>
      <c r="C15" s="3" t="s">
        <v>8</v>
      </c>
      <c r="D15" s="3">
        <v>889</v>
      </c>
      <c r="E15" s="3" t="s">
        <v>8</v>
      </c>
    </row>
    <row r="16" spans="1:5">
      <c r="A16" s="2" t="s">
        <v>254</v>
      </c>
      <c r="B16" s="3" t="s">
        <v>8</v>
      </c>
      <c r="C16" s="3" t="s">
        <v>8</v>
      </c>
      <c r="D16" s="3" t="s">
        <v>8</v>
      </c>
      <c r="E16" s="3" t="s">
        <v>8</v>
      </c>
    </row>
    <row r="17" spans="1:5" ht="30">
      <c r="A17" s="7" t="s">
        <v>1735</v>
      </c>
      <c r="B17" s="3" t="s">
        <v>8</v>
      </c>
      <c r="C17" s="3" t="s">
        <v>8</v>
      </c>
      <c r="D17" s="3" t="s">
        <v>8</v>
      </c>
      <c r="E17" s="3" t="s">
        <v>8</v>
      </c>
    </row>
    <row r="18" spans="1:5">
      <c r="A18" s="2" t="s">
        <v>921</v>
      </c>
      <c r="B18" s="3">
        <v>-459</v>
      </c>
      <c r="C18" s="3">
        <v>1</v>
      </c>
      <c r="D18" s="5">
        <v>7757</v>
      </c>
      <c r="E18" s="5">
        <v>3378</v>
      </c>
    </row>
    <row r="19" spans="1:5" ht="30">
      <c r="A19" s="2" t="s">
        <v>1738</v>
      </c>
      <c r="B19" s="3" t="s">
        <v>8</v>
      </c>
      <c r="C19" s="3" t="s">
        <v>8</v>
      </c>
      <c r="D19" s="3" t="s">
        <v>8</v>
      </c>
      <c r="E19" s="3" t="s">
        <v>8</v>
      </c>
    </row>
    <row r="20" spans="1:5" ht="30">
      <c r="A20" s="7" t="s">
        <v>1735</v>
      </c>
      <c r="B20" s="3" t="s">
        <v>8</v>
      </c>
      <c r="C20" s="3" t="s">
        <v>8</v>
      </c>
      <c r="D20" s="3" t="s">
        <v>8</v>
      </c>
      <c r="E20" s="3" t="s">
        <v>8</v>
      </c>
    </row>
    <row r="21" spans="1:5">
      <c r="A21" s="2" t="s">
        <v>142</v>
      </c>
      <c r="B21" s="3" t="s">
        <v>8</v>
      </c>
      <c r="C21" s="3" t="s">
        <v>8</v>
      </c>
      <c r="D21" s="5">
        <v>7243</v>
      </c>
      <c r="E21" s="3" t="s">
        <v>8</v>
      </c>
    </row>
    <row r="22" spans="1:5">
      <c r="A22" s="2" t="s">
        <v>921</v>
      </c>
      <c r="B22" s="3" t="s">
        <v>8</v>
      </c>
      <c r="C22" s="3" t="s">
        <v>8</v>
      </c>
      <c r="D22" s="5">
        <v>14554</v>
      </c>
      <c r="E22" s="3" t="s">
        <v>8</v>
      </c>
    </row>
    <row r="23" spans="1:5" ht="30">
      <c r="A23" s="2" t="s">
        <v>1736</v>
      </c>
      <c r="B23" s="3" t="s">
        <v>8</v>
      </c>
      <c r="C23" s="3" t="s">
        <v>8</v>
      </c>
      <c r="D23" s="5">
        <v>21797</v>
      </c>
      <c r="E23" s="3" t="s">
        <v>8</v>
      </c>
    </row>
    <row r="24" spans="1:5">
      <c r="A24" s="2" t="s">
        <v>258</v>
      </c>
      <c r="B24" s="3" t="s">
        <v>8</v>
      </c>
      <c r="C24" s="3" t="s">
        <v>8</v>
      </c>
      <c r="D24" s="3" t="s">
        <v>8</v>
      </c>
      <c r="E24" s="3" t="s">
        <v>8</v>
      </c>
    </row>
    <row r="25" spans="1:5" ht="30">
      <c r="A25" s="7" t="s">
        <v>1735</v>
      </c>
      <c r="B25" s="3" t="s">
        <v>8</v>
      </c>
      <c r="C25" s="3" t="s">
        <v>8</v>
      </c>
      <c r="D25" s="3" t="s">
        <v>8</v>
      </c>
      <c r="E25" s="3" t="s">
        <v>8</v>
      </c>
    </row>
    <row r="26" spans="1:5">
      <c r="A26" s="2" t="s">
        <v>921</v>
      </c>
      <c r="B26" s="5">
        <v>-3578</v>
      </c>
      <c r="C26" s="5">
        <v>4544</v>
      </c>
      <c r="D26" s="5">
        <v>35458</v>
      </c>
      <c r="E26" s="5">
        <v>11431</v>
      </c>
    </row>
    <row r="27" spans="1:5" ht="30">
      <c r="A27" s="2" t="s">
        <v>1739</v>
      </c>
      <c r="B27" s="3" t="s">
        <v>8</v>
      </c>
      <c r="C27" s="3" t="s">
        <v>8</v>
      </c>
      <c r="D27" s="3" t="s">
        <v>8</v>
      </c>
      <c r="E27" s="3" t="s">
        <v>8</v>
      </c>
    </row>
    <row r="28" spans="1:5" ht="30">
      <c r="A28" s="7" t="s">
        <v>1735</v>
      </c>
      <c r="B28" s="3" t="s">
        <v>8</v>
      </c>
      <c r="C28" s="3" t="s">
        <v>8</v>
      </c>
      <c r="D28" s="3" t="s">
        <v>8</v>
      </c>
      <c r="E28" s="3" t="s">
        <v>8</v>
      </c>
    </row>
    <row r="29" spans="1:5">
      <c r="A29" s="2" t="s">
        <v>142</v>
      </c>
      <c r="B29" s="3" t="s">
        <v>8</v>
      </c>
      <c r="C29" s="3" t="s">
        <v>8</v>
      </c>
      <c r="D29" s="5">
        <v>3047</v>
      </c>
      <c r="E29" s="3" t="s">
        <v>8</v>
      </c>
    </row>
    <row r="30" spans="1:5">
      <c r="A30" s="2" t="s">
        <v>921</v>
      </c>
      <c r="B30" s="3" t="s">
        <v>8</v>
      </c>
      <c r="C30" s="3" t="s">
        <v>8</v>
      </c>
      <c r="D30" s="5">
        <v>8654</v>
      </c>
      <c r="E30" s="3" t="s">
        <v>8</v>
      </c>
    </row>
    <row r="31" spans="1:5" ht="30">
      <c r="A31" s="2" t="s">
        <v>1736</v>
      </c>
      <c r="B31" s="3" t="s">
        <v>8</v>
      </c>
      <c r="C31" s="3" t="s">
        <v>8</v>
      </c>
      <c r="D31" s="8">
        <v>11701</v>
      </c>
      <c r="E31" s="3" t="s">
        <v>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740</v>
      </c>
      <c r="B1" s="6" t="s">
        <v>62</v>
      </c>
      <c r="C1" s="6"/>
      <c r="D1" s="6" t="s">
        <v>1</v>
      </c>
      <c r="E1" s="6"/>
    </row>
    <row r="2" spans="1:5" ht="30">
      <c r="A2" s="1" t="s">
        <v>26</v>
      </c>
      <c r="B2" s="6" t="s">
        <v>2</v>
      </c>
      <c r="C2" s="6" t="s">
        <v>63</v>
      </c>
      <c r="D2" s="1" t="s">
        <v>2</v>
      </c>
      <c r="E2" s="6" t="s">
        <v>63</v>
      </c>
    </row>
    <row r="3" spans="1:5">
      <c r="A3" s="1"/>
      <c r="B3" s="6"/>
      <c r="C3" s="6"/>
      <c r="D3" s="1" t="s">
        <v>1675</v>
      </c>
      <c r="E3" s="6"/>
    </row>
    <row r="4" spans="1:5" ht="30">
      <c r="A4" s="7" t="s">
        <v>1741</v>
      </c>
      <c r="B4" s="3" t="s">
        <v>8</v>
      </c>
      <c r="C4" s="3" t="s">
        <v>8</v>
      </c>
      <c r="D4" s="3" t="s">
        <v>8</v>
      </c>
      <c r="E4" s="3" t="s">
        <v>8</v>
      </c>
    </row>
    <row r="5" spans="1:5">
      <c r="A5" s="2" t="s">
        <v>1742</v>
      </c>
      <c r="B5" s="3" t="s">
        <v>8</v>
      </c>
      <c r="C5" s="3" t="s">
        <v>8</v>
      </c>
      <c r="D5" s="3">
        <v>1</v>
      </c>
      <c r="E5" s="3" t="s">
        <v>8</v>
      </c>
    </row>
    <row r="6" spans="1:5">
      <c r="A6" s="2" t="s">
        <v>921</v>
      </c>
      <c r="B6" s="8">
        <v>29540</v>
      </c>
      <c r="C6" s="8">
        <v>37018</v>
      </c>
      <c r="D6" s="8">
        <v>194091</v>
      </c>
      <c r="E6" s="8">
        <v>97249</v>
      </c>
    </row>
    <row r="7" spans="1:5">
      <c r="A7" s="2" t="s">
        <v>1704</v>
      </c>
      <c r="B7" s="3" t="s">
        <v>8</v>
      </c>
      <c r="C7" s="3" t="s">
        <v>8</v>
      </c>
      <c r="D7" s="3" t="s">
        <v>8</v>
      </c>
      <c r="E7" s="3" t="s">
        <v>8</v>
      </c>
    </row>
    <row r="8" spans="1:5" ht="30">
      <c r="A8" s="7" t="s">
        <v>1741</v>
      </c>
      <c r="B8" s="3" t="s">
        <v>8</v>
      </c>
      <c r="C8" s="3" t="s">
        <v>8</v>
      </c>
      <c r="D8" s="3" t="s">
        <v>8</v>
      </c>
      <c r="E8" s="3" t="s">
        <v>8</v>
      </c>
    </row>
    <row r="9" spans="1:5">
      <c r="A9" s="2" t="s">
        <v>921</v>
      </c>
      <c r="B9" s="5">
        <v>3726</v>
      </c>
      <c r="C9" s="5">
        <v>4154</v>
      </c>
      <c r="D9" s="5">
        <v>24097</v>
      </c>
      <c r="E9" s="5">
        <v>11068</v>
      </c>
    </row>
    <row r="10" spans="1:5">
      <c r="A10" s="2" t="s">
        <v>249</v>
      </c>
      <c r="B10" s="3" t="s">
        <v>8</v>
      </c>
      <c r="C10" s="3" t="s">
        <v>8</v>
      </c>
      <c r="D10" s="3" t="s">
        <v>8</v>
      </c>
      <c r="E10" s="3" t="s">
        <v>8</v>
      </c>
    </row>
    <row r="11" spans="1:5" ht="30">
      <c r="A11" s="7" t="s">
        <v>1741</v>
      </c>
      <c r="B11" s="3" t="s">
        <v>8</v>
      </c>
      <c r="C11" s="3" t="s">
        <v>8</v>
      </c>
      <c r="D11" s="3" t="s">
        <v>8</v>
      </c>
      <c r="E11" s="3" t="s">
        <v>8</v>
      </c>
    </row>
    <row r="12" spans="1:5">
      <c r="A12" s="2" t="s">
        <v>921</v>
      </c>
      <c r="B12" s="3">
        <v>0</v>
      </c>
      <c r="C12" s="3">
        <v>262</v>
      </c>
      <c r="D12" s="5">
        <v>2135</v>
      </c>
      <c r="E12" s="3">
        <v>672</v>
      </c>
    </row>
    <row r="13" spans="1:5">
      <c r="A13" s="2" t="s">
        <v>254</v>
      </c>
      <c r="B13" s="3" t="s">
        <v>8</v>
      </c>
      <c r="C13" s="3" t="s">
        <v>8</v>
      </c>
      <c r="D13" s="3" t="s">
        <v>8</v>
      </c>
      <c r="E13" s="3" t="s">
        <v>8</v>
      </c>
    </row>
    <row r="14" spans="1:5" ht="30">
      <c r="A14" s="7" t="s">
        <v>1741</v>
      </c>
      <c r="B14" s="3" t="s">
        <v>8</v>
      </c>
      <c r="C14" s="3" t="s">
        <v>8</v>
      </c>
      <c r="D14" s="3" t="s">
        <v>8</v>
      </c>
      <c r="E14" s="3" t="s">
        <v>8</v>
      </c>
    </row>
    <row r="15" spans="1:5">
      <c r="A15" s="2" t="s">
        <v>921</v>
      </c>
      <c r="B15" s="3">
        <v>-459</v>
      </c>
      <c r="C15" s="3">
        <v>1</v>
      </c>
      <c r="D15" s="5">
        <v>7757</v>
      </c>
      <c r="E15" s="5">
        <v>3378</v>
      </c>
    </row>
    <row r="16" spans="1:5">
      <c r="A16" s="2" t="s">
        <v>258</v>
      </c>
      <c r="B16" s="3" t="s">
        <v>8</v>
      </c>
      <c r="C16" s="3" t="s">
        <v>8</v>
      </c>
      <c r="D16" s="3" t="s">
        <v>8</v>
      </c>
      <c r="E16" s="3" t="s">
        <v>8</v>
      </c>
    </row>
    <row r="17" spans="1:5" ht="30">
      <c r="A17" s="7" t="s">
        <v>1741</v>
      </c>
      <c r="B17" s="3" t="s">
        <v>8</v>
      </c>
      <c r="C17" s="3" t="s">
        <v>8</v>
      </c>
      <c r="D17" s="3" t="s">
        <v>8</v>
      </c>
      <c r="E17" s="3" t="s">
        <v>8</v>
      </c>
    </row>
    <row r="18" spans="1:5">
      <c r="A18" s="2" t="s">
        <v>921</v>
      </c>
      <c r="B18" s="5">
        <v>-3578</v>
      </c>
      <c r="C18" s="5">
        <v>4544</v>
      </c>
      <c r="D18" s="5">
        <v>35458</v>
      </c>
      <c r="E18" s="5">
        <v>11431</v>
      </c>
    </row>
    <row r="19" spans="1:5" ht="30">
      <c r="A19" s="2" t="s">
        <v>1739</v>
      </c>
      <c r="B19" s="3" t="s">
        <v>8</v>
      </c>
      <c r="C19" s="3" t="s">
        <v>8</v>
      </c>
      <c r="D19" s="3" t="s">
        <v>8</v>
      </c>
      <c r="E19" s="3" t="s">
        <v>8</v>
      </c>
    </row>
    <row r="20" spans="1:5" ht="30">
      <c r="A20" s="7" t="s">
        <v>1741</v>
      </c>
      <c r="B20" s="3" t="s">
        <v>8</v>
      </c>
      <c r="C20" s="3" t="s">
        <v>8</v>
      </c>
      <c r="D20" s="3" t="s">
        <v>8</v>
      </c>
      <c r="E20" s="3" t="s">
        <v>8</v>
      </c>
    </row>
    <row r="21" spans="1:5">
      <c r="A21" s="2" t="s">
        <v>921</v>
      </c>
      <c r="B21" s="3" t="s">
        <v>8</v>
      </c>
      <c r="C21" s="3" t="s">
        <v>8</v>
      </c>
      <c r="D21" s="5">
        <v>8654</v>
      </c>
      <c r="E21" s="3" t="s">
        <v>8</v>
      </c>
    </row>
    <row r="22" spans="1:5">
      <c r="A22" s="2" t="s">
        <v>261</v>
      </c>
      <c r="B22" s="3" t="s">
        <v>8</v>
      </c>
      <c r="C22" s="3" t="s">
        <v>8</v>
      </c>
      <c r="D22" s="3" t="s">
        <v>8</v>
      </c>
      <c r="E22" s="3" t="s">
        <v>8</v>
      </c>
    </row>
    <row r="23" spans="1:5" ht="30">
      <c r="A23" s="7" t="s">
        <v>1741</v>
      </c>
      <c r="B23" s="3" t="s">
        <v>8</v>
      </c>
      <c r="C23" s="3" t="s">
        <v>8</v>
      </c>
      <c r="D23" s="3" t="s">
        <v>8</v>
      </c>
      <c r="E23" s="3" t="s">
        <v>8</v>
      </c>
    </row>
    <row r="24" spans="1:5">
      <c r="A24" s="2" t="s">
        <v>921</v>
      </c>
      <c r="B24" s="5">
        <v>20371</v>
      </c>
      <c r="C24" s="5">
        <v>19710</v>
      </c>
      <c r="D24" s="5">
        <v>71074</v>
      </c>
      <c r="E24" s="5">
        <v>46488</v>
      </c>
    </row>
    <row r="25" spans="1:5">
      <c r="A25" s="2" t="s">
        <v>262</v>
      </c>
      <c r="B25" s="3" t="s">
        <v>8</v>
      </c>
      <c r="C25" s="3" t="s">
        <v>8</v>
      </c>
      <c r="D25" s="3" t="s">
        <v>8</v>
      </c>
      <c r="E25" s="3" t="s">
        <v>8</v>
      </c>
    </row>
    <row r="26" spans="1:5" ht="30">
      <c r="A26" s="7" t="s">
        <v>1741</v>
      </c>
      <c r="B26" s="3" t="s">
        <v>8</v>
      </c>
      <c r="C26" s="3" t="s">
        <v>8</v>
      </c>
      <c r="D26" s="3" t="s">
        <v>8</v>
      </c>
      <c r="E26" s="3" t="s">
        <v>8</v>
      </c>
    </row>
    <row r="27" spans="1:5">
      <c r="A27" s="2" t="s">
        <v>921</v>
      </c>
      <c r="B27" s="8">
        <v>9480</v>
      </c>
      <c r="C27" s="8">
        <v>8347</v>
      </c>
      <c r="D27" s="8">
        <v>53570</v>
      </c>
      <c r="E27" s="8">
        <v>24212</v>
      </c>
    </row>
    <row r="28" spans="1:5" ht="30">
      <c r="A28" s="2" t="s">
        <v>1743</v>
      </c>
      <c r="B28" s="3" t="s">
        <v>8</v>
      </c>
      <c r="C28" s="3" t="s">
        <v>8</v>
      </c>
      <c r="D28" s="3" t="s">
        <v>8</v>
      </c>
      <c r="E28" s="3" t="s">
        <v>8</v>
      </c>
    </row>
    <row r="29" spans="1:5" ht="30">
      <c r="A29" s="7" t="s">
        <v>1741</v>
      </c>
      <c r="B29" s="3" t="s">
        <v>8</v>
      </c>
      <c r="C29" s="3" t="s">
        <v>8</v>
      </c>
      <c r="D29" s="3" t="s">
        <v>8</v>
      </c>
      <c r="E29" s="3" t="s">
        <v>8</v>
      </c>
    </row>
    <row r="30" spans="1:5" ht="60">
      <c r="A30" s="2" t="s">
        <v>1744</v>
      </c>
      <c r="B30" s="3" t="s">
        <v>8</v>
      </c>
      <c r="C30" s="3" t="s">
        <v>8</v>
      </c>
      <c r="D30" s="5">
        <v>2170</v>
      </c>
      <c r="E30" s="3" t="s">
        <v>8</v>
      </c>
    </row>
    <row r="31" spans="1:5" ht="45">
      <c r="A31" s="2" t="s">
        <v>1745</v>
      </c>
      <c r="B31" s="3" t="s">
        <v>8</v>
      </c>
      <c r="C31" s="3" t="s">
        <v>8</v>
      </c>
      <c r="D31" s="5">
        <v>192167</v>
      </c>
      <c r="E31" s="3" t="s">
        <v>8</v>
      </c>
    </row>
    <row r="32" spans="1:5" ht="30">
      <c r="A32" s="2" t="s">
        <v>1746</v>
      </c>
      <c r="B32" s="3" t="s">
        <v>8</v>
      </c>
      <c r="C32" s="3" t="s">
        <v>8</v>
      </c>
      <c r="D32" s="3" t="s">
        <v>8</v>
      </c>
      <c r="E32" s="3" t="s">
        <v>8</v>
      </c>
    </row>
    <row r="33" spans="1:5" ht="30">
      <c r="A33" s="7" t="s">
        <v>1741</v>
      </c>
      <c r="B33" s="3" t="s">
        <v>8</v>
      </c>
      <c r="C33" s="3" t="s">
        <v>8</v>
      </c>
      <c r="D33" s="3" t="s">
        <v>8</v>
      </c>
      <c r="E33" s="3" t="s">
        <v>8</v>
      </c>
    </row>
    <row r="34" spans="1:5" ht="60">
      <c r="A34" s="2" t="s">
        <v>1744</v>
      </c>
      <c r="B34" s="3" t="s">
        <v>8</v>
      </c>
      <c r="C34" s="3" t="s">
        <v>8</v>
      </c>
      <c r="D34" s="5">
        <v>2170</v>
      </c>
      <c r="E34" s="3" t="s">
        <v>8</v>
      </c>
    </row>
    <row r="35" spans="1:5" ht="45">
      <c r="A35" s="2" t="s">
        <v>1745</v>
      </c>
      <c r="B35" s="3" t="s">
        <v>8</v>
      </c>
      <c r="C35" s="3" t="s">
        <v>8</v>
      </c>
      <c r="D35" s="5">
        <v>192167</v>
      </c>
      <c r="E35" s="3" t="s">
        <v>8</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0.5703125" bestFit="1" customWidth="1"/>
    <col min="3" max="3" width="14" bestFit="1" customWidth="1"/>
    <col min="4" max="4" width="36.5703125" bestFit="1" customWidth="1"/>
    <col min="5" max="5" width="15" bestFit="1" customWidth="1"/>
    <col min="6" max="6" width="36.5703125" bestFit="1" customWidth="1"/>
    <col min="7" max="7" width="34.28515625" bestFit="1" customWidth="1"/>
    <col min="8" max="8" width="36.5703125" bestFit="1" customWidth="1"/>
    <col min="9" max="9" width="13.5703125" bestFit="1" customWidth="1"/>
    <col min="10" max="10" width="13.42578125" bestFit="1" customWidth="1"/>
  </cols>
  <sheetData>
    <row r="1" spans="1:10" ht="45">
      <c r="A1" s="1" t="s">
        <v>103</v>
      </c>
      <c r="B1" s="1" t="s">
        <v>104</v>
      </c>
      <c r="C1" s="1" t="s">
        <v>106</v>
      </c>
      <c r="D1" s="1" t="s">
        <v>107</v>
      </c>
      <c r="E1" s="1" t="s">
        <v>108</v>
      </c>
      <c r="F1" s="1" t="s">
        <v>109</v>
      </c>
      <c r="G1" s="1" t="s">
        <v>110</v>
      </c>
      <c r="H1" s="1" t="s">
        <v>111</v>
      </c>
      <c r="I1" s="6" t="s">
        <v>4</v>
      </c>
      <c r="J1" s="6" t="s">
        <v>5</v>
      </c>
    </row>
    <row r="2" spans="1:10" ht="30">
      <c r="A2" s="1" t="s">
        <v>61</v>
      </c>
      <c r="B2" s="1" t="s">
        <v>105</v>
      </c>
      <c r="C2" s="1" t="s">
        <v>105</v>
      </c>
      <c r="D2" s="1" t="s">
        <v>105</v>
      </c>
      <c r="E2" s="1" t="s">
        <v>105</v>
      </c>
      <c r="F2" s="1" t="s">
        <v>105</v>
      </c>
      <c r="G2" s="1" t="s">
        <v>105</v>
      </c>
      <c r="H2" s="1" t="s">
        <v>105</v>
      </c>
      <c r="I2" s="6"/>
      <c r="J2" s="6"/>
    </row>
    <row r="3" spans="1:10">
      <c r="A3" s="2" t="s">
        <v>112</v>
      </c>
      <c r="B3" s="8">
        <v>1216650</v>
      </c>
      <c r="C3" s="8">
        <v>2119102</v>
      </c>
      <c r="D3" s="8">
        <v>-1486578</v>
      </c>
      <c r="E3" s="8">
        <v>-3419</v>
      </c>
      <c r="F3" s="8">
        <v>-2634</v>
      </c>
      <c r="G3" s="8">
        <v>626471</v>
      </c>
      <c r="H3" s="8">
        <v>590179</v>
      </c>
      <c r="I3" s="3" t="s">
        <v>8</v>
      </c>
      <c r="J3" s="3" t="s">
        <v>8</v>
      </c>
    </row>
    <row r="4" spans="1:10">
      <c r="A4" s="2" t="s">
        <v>113</v>
      </c>
      <c r="B4" s="3" t="s">
        <v>8</v>
      </c>
      <c r="C4" s="3" t="s">
        <v>8</v>
      </c>
      <c r="D4" s="3" t="s">
        <v>8</v>
      </c>
      <c r="E4" s="3" t="s">
        <v>8</v>
      </c>
      <c r="F4" s="3" t="s">
        <v>8</v>
      </c>
      <c r="G4" s="3" t="s">
        <v>8</v>
      </c>
      <c r="H4" s="3" t="s">
        <v>8</v>
      </c>
      <c r="I4" s="5">
        <v>218286342</v>
      </c>
      <c r="J4" s="5">
        <v>249534372</v>
      </c>
    </row>
    <row r="5" spans="1:10">
      <c r="A5" s="7" t="s">
        <v>114</v>
      </c>
      <c r="B5" s="3" t="s">
        <v>8</v>
      </c>
      <c r="C5" s="3" t="s">
        <v>8</v>
      </c>
      <c r="D5" s="3" t="s">
        <v>8</v>
      </c>
      <c r="E5" s="3" t="s">
        <v>8</v>
      </c>
      <c r="F5" s="3" t="s">
        <v>8</v>
      </c>
      <c r="G5" s="3" t="s">
        <v>8</v>
      </c>
      <c r="H5" s="3" t="s">
        <v>8</v>
      </c>
      <c r="I5" s="3" t="s">
        <v>8</v>
      </c>
      <c r="J5" s="3" t="s">
        <v>8</v>
      </c>
    </row>
    <row r="6" spans="1:10" ht="30">
      <c r="A6" s="2" t="s">
        <v>115</v>
      </c>
      <c r="B6" s="5">
        <v>55543</v>
      </c>
      <c r="C6" s="3">
        <v>0</v>
      </c>
      <c r="D6" s="3">
        <v>0</v>
      </c>
      <c r="E6" s="3">
        <v>0</v>
      </c>
      <c r="F6" s="3">
        <v>0</v>
      </c>
      <c r="G6" s="3">
        <v>0</v>
      </c>
      <c r="H6" s="5">
        <v>55543</v>
      </c>
      <c r="I6" s="3" t="s">
        <v>8</v>
      </c>
      <c r="J6" s="3" t="s">
        <v>8</v>
      </c>
    </row>
    <row r="7" spans="1:10" ht="45">
      <c r="A7" s="2" t="s">
        <v>116</v>
      </c>
      <c r="B7" s="5">
        <v>-116759</v>
      </c>
      <c r="C7" s="3">
        <v>-112</v>
      </c>
      <c r="D7" s="3">
        <v>0</v>
      </c>
      <c r="E7" s="3">
        <v>0</v>
      </c>
      <c r="F7" s="3">
        <v>0</v>
      </c>
      <c r="G7" s="3">
        <v>-112</v>
      </c>
      <c r="H7" s="5">
        <v>-116647</v>
      </c>
      <c r="I7" s="3" t="s">
        <v>8</v>
      </c>
      <c r="J7" s="3" t="s">
        <v>8</v>
      </c>
    </row>
    <row r="8" spans="1:10">
      <c r="A8" s="2" t="s">
        <v>117</v>
      </c>
      <c r="B8" s="5">
        <v>-41830</v>
      </c>
      <c r="C8" s="5">
        <v>-41896</v>
      </c>
      <c r="D8" s="3">
        <v>0</v>
      </c>
      <c r="E8" s="3">
        <v>0</v>
      </c>
      <c r="F8" s="3">
        <v>0</v>
      </c>
      <c r="G8" s="5">
        <v>-41896</v>
      </c>
      <c r="H8" s="3">
        <v>66</v>
      </c>
      <c r="I8" s="3" t="s">
        <v>8</v>
      </c>
      <c r="J8" s="3" t="s">
        <v>8</v>
      </c>
    </row>
    <row r="9" spans="1:10" ht="45">
      <c r="A9" s="2" t="s">
        <v>118</v>
      </c>
      <c r="B9" s="5">
        <v>-1113</v>
      </c>
      <c r="C9" s="3">
        <v>-428</v>
      </c>
      <c r="D9" s="3">
        <v>0</v>
      </c>
      <c r="E9" s="3">
        <v>0</v>
      </c>
      <c r="F9" s="3">
        <v>0</v>
      </c>
      <c r="G9" s="3">
        <v>-428</v>
      </c>
      <c r="H9" s="3">
        <v>-685</v>
      </c>
      <c r="I9" s="3" t="s">
        <v>8</v>
      </c>
      <c r="J9" s="3" t="s">
        <v>8</v>
      </c>
    </row>
    <row r="10" spans="1:10" ht="30">
      <c r="A10" s="2" t="s">
        <v>119</v>
      </c>
      <c r="B10" s="3">
        <v>0</v>
      </c>
      <c r="C10" s="5">
        <v>10143</v>
      </c>
      <c r="D10" s="3">
        <v>0</v>
      </c>
      <c r="E10" s="3">
        <v>0</v>
      </c>
      <c r="F10" s="3">
        <v>0</v>
      </c>
      <c r="G10" s="5">
        <v>10143</v>
      </c>
      <c r="H10" s="5">
        <v>-10143</v>
      </c>
      <c r="I10" s="3" t="s">
        <v>8</v>
      </c>
      <c r="J10" s="3" t="s">
        <v>8</v>
      </c>
    </row>
    <row r="11" spans="1:10" ht="30">
      <c r="A11" s="2" t="s">
        <v>120</v>
      </c>
      <c r="B11" s="3" t="s">
        <v>8</v>
      </c>
      <c r="C11" s="3" t="s">
        <v>8</v>
      </c>
      <c r="D11" s="3" t="s">
        <v>8</v>
      </c>
      <c r="E11" s="3" t="s">
        <v>8</v>
      </c>
      <c r="F11" s="3" t="s">
        <v>8</v>
      </c>
      <c r="G11" s="3" t="s">
        <v>8</v>
      </c>
      <c r="H11" s="3" t="s">
        <v>8</v>
      </c>
      <c r="I11" s="5">
        <v>10333334</v>
      </c>
      <c r="J11" s="5">
        <v>-10333334</v>
      </c>
    </row>
    <row r="12" spans="1:10" ht="45">
      <c r="A12" s="2" t="s">
        <v>121</v>
      </c>
      <c r="B12" s="5">
        <v>12037</v>
      </c>
      <c r="C12" s="5">
        <v>12067</v>
      </c>
      <c r="D12" s="3">
        <v>0</v>
      </c>
      <c r="E12" s="3">
        <v>0</v>
      </c>
      <c r="F12" s="3">
        <v>0</v>
      </c>
      <c r="G12" s="5">
        <v>12067</v>
      </c>
      <c r="H12" s="3">
        <v>-30</v>
      </c>
      <c r="I12" s="3" t="s">
        <v>8</v>
      </c>
      <c r="J12" s="3" t="s">
        <v>8</v>
      </c>
    </row>
    <row r="13" spans="1:10">
      <c r="A13" s="2" t="s">
        <v>122</v>
      </c>
      <c r="B13" s="3">
        <v>770</v>
      </c>
      <c r="C13" s="3">
        <v>372</v>
      </c>
      <c r="D13" s="3">
        <v>0</v>
      </c>
      <c r="E13" s="3">
        <v>0</v>
      </c>
      <c r="F13" s="3">
        <v>0</v>
      </c>
      <c r="G13" s="3">
        <v>372</v>
      </c>
      <c r="H13" s="3">
        <v>398</v>
      </c>
      <c r="I13" s="3" t="s">
        <v>8</v>
      </c>
      <c r="J13" s="3" t="s">
        <v>8</v>
      </c>
    </row>
    <row r="14" spans="1:10" ht="30">
      <c r="A14" s="2" t="s">
        <v>123</v>
      </c>
      <c r="B14" s="3" t="s">
        <v>8</v>
      </c>
      <c r="C14" s="3" t="s">
        <v>8</v>
      </c>
      <c r="D14" s="3" t="s">
        <v>8</v>
      </c>
      <c r="E14" s="3" t="s">
        <v>8</v>
      </c>
      <c r="F14" s="3" t="s">
        <v>8</v>
      </c>
      <c r="G14" s="3" t="s">
        <v>8</v>
      </c>
      <c r="H14" s="3" t="s">
        <v>8</v>
      </c>
      <c r="I14" s="5">
        <v>127533</v>
      </c>
      <c r="J14" s="3">
        <v>0</v>
      </c>
    </row>
    <row r="15" spans="1:10" ht="30">
      <c r="A15" s="2" t="s">
        <v>124</v>
      </c>
      <c r="B15" s="5">
        <v>29124</v>
      </c>
      <c r="C15" s="5">
        <v>14075</v>
      </c>
      <c r="D15" s="3">
        <v>0</v>
      </c>
      <c r="E15" s="3">
        <v>0</v>
      </c>
      <c r="F15" s="3">
        <v>0</v>
      </c>
      <c r="G15" s="5">
        <v>14075</v>
      </c>
      <c r="H15" s="5">
        <v>15049</v>
      </c>
      <c r="I15" s="3" t="s">
        <v>8</v>
      </c>
      <c r="J15" s="3" t="s">
        <v>8</v>
      </c>
    </row>
    <row r="16" spans="1:10" ht="30">
      <c r="A16" s="2" t="s">
        <v>125</v>
      </c>
      <c r="B16" s="3" t="s">
        <v>8</v>
      </c>
      <c r="C16" s="3" t="s">
        <v>8</v>
      </c>
      <c r="D16" s="3" t="s">
        <v>8</v>
      </c>
      <c r="E16" s="3" t="s">
        <v>8</v>
      </c>
      <c r="F16" s="3" t="s">
        <v>8</v>
      </c>
      <c r="G16" s="3" t="s">
        <v>8</v>
      </c>
      <c r="H16" s="3" t="s">
        <v>8</v>
      </c>
      <c r="I16" s="5">
        <v>8738905</v>
      </c>
      <c r="J16" s="5">
        <v>10333334</v>
      </c>
    </row>
    <row r="17" spans="1:10" ht="30">
      <c r="A17" s="2" t="s">
        <v>126</v>
      </c>
      <c r="B17" s="3">
        <v>0</v>
      </c>
      <c r="C17" s="5">
        <v>12711</v>
      </c>
      <c r="D17" s="3">
        <v>0</v>
      </c>
      <c r="E17" s="3">
        <v>-15</v>
      </c>
      <c r="F17" s="3">
        <v>-146</v>
      </c>
      <c r="G17" s="5">
        <v>12550</v>
      </c>
      <c r="H17" s="5">
        <v>-12550</v>
      </c>
      <c r="I17" s="3" t="s">
        <v>8</v>
      </c>
      <c r="J17" s="3" t="s">
        <v>8</v>
      </c>
    </row>
    <row r="18" spans="1:10">
      <c r="A18" s="2" t="s">
        <v>127</v>
      </c>
      <c r="B18" s="5">
        <v>-1005</v>
      </c>
      <c r="C18" s="5">
        <v>-4439</v>
      </c>
      <c r="D18" s="3">
        <v>0</v>
      </c>
      <c r="E18" s="5">
        <v>3434</v>
      </c>
      <c r="F18" s="3">
        <v>0</v>
      </c>
      <c r="G18" s="5">
        <v>-1005</v>
      </c>
      <c r="H18" s="3">
        <v>0</v>
      </c>
      <c r="I18" s="3" t="s">
        <v>8</v>
      </c>
      <c r="J18" s="3" t="s">
        <v>8</v>
      </c>
    </row>
    <row r="19" spans="1:10">
      <c r="A19" s="2" t="s">
        <v>128</v>
      </c>
      <c r="B19" s="3" t="s">
        <v>8</v>
      </c>
      <c r="C19" s="3" t="s">
        <v>8</v>
      </c>
      <c r="D19" s="3" t="s">
        <v>8</v>
      </c>
      <c r="E19" s="3" t="s">
        <v>8</v>
      </c>
      <c r="F19" s="3" t="s">
        <v>8</v>
      </c>
      <c r="G19" s="3" t="s">
        <v>8</v>
      </c>
      <c r="H19" s="3" t="s">
        <v>8</v>
      </c>
      <c r="I19" s="5">
        <v>2082684</v>
      </c>
      <c r="J19" s="3">
        <v>0</v>
      </c>
    </row>
    <row r="20" spans="1:10" ht="30">
      <c r="A20" s="7" t="s">
        <v>129</v>
      </c>
      <c r="B20" s="3" t="s">
        <v>8</v>
      </c>
      <c r="C20" s="3" t="s">
        <v>8</v>
      </c>
      <c r="D20" s="3" t="s">
        <v>8</v>
      </c>
      <c r="E20" s="3" t="s">
        <v>8</v>
      </c>
      <c r="F20" s="3" t="s">
        <v>8</v>
      </c>
      <c r="G20" s="3" t="s">
        <v>8</v>
      </c>
      <c r="H20" s="3" t="s">
        <v>8</v>
      </c>
      <c r="I20" s="3" t="s">
        <v>8</v>
      </c>
      <c r="J20" s="3" t="s">
        <v>8</v>
      </c>
    </row>
    <row r="21" spans="1:10">
      <c r="A21" s="2" t="s">
        <v>97</v>
      </c>
      <c r="B21" s="5">
        <v>166055</v>
      </c>
      <c r="C21" s="3">
        <v>0</v>
      </c>
      <c r="D21" s="5">
        <v>54634</v>
      </c>
      <c r="E21" s="3">
        <v>0</v>
      </c>
      <c r="F21" s="3">
        <v>0</v>
      </c>
      <c r="G21" s="5">
        <v>54634</v>
      </c>
      <c r="H21" s="5">
        <v>111421</v>
      </c>
      <c r="I21" s="3" t="s">
        <v>8</v>
      </c>
      <c r="J21" s="3" t="s">
        <v>8</v>
      </c>
    </row>
    <row r="22" spans="1:10">
      <c r="A22" s="2" t="s">
        <v>98</v>
      </c>
      <c r="B22" s="5">
        <v>-1862</v>
      </c>
      <c r="C22" s="3">
        <v>0</v>
      </c>
      <c r="D22" s="3">
        <v>0</v>
      </c>
      <c r="E22" s="3">
        <v>0</v>
      </c>
      <c r="F22" s="3">
        <v>-645</v>
      </c>
      <c r="G22" s="3">
        <v>-645</v>
      </c>
      <c r="H22" s="5">
        <v>-1217</v>
      </c>
      <c r="I22" s="3" t="s">
        <v>8</v>
      </c>
      <c r="J22" s="3" t="s">
        <v>8</v>
      </c>
    </row>
    <row r="23" spans="1:10" ht="30">
      <c r="A23" s="2" t="s">
        <v>99</v>
      </c>
      <c r="B23" s="5">
        <v>4135</v>
      </c>
      <c r="C23" s="3">
        <v>0</v>
      </c>
      <c r="D23" s="3">
        <v>0</v>
      </c>
      <c r="E23" s="3">
        <v>0</v>
      </c>
      <c r="F23" s="5">
        <v>1497</v>
      </c>
      <c r="G23" s="5">
        <v>1497</v>
      </c>
      <c r="H23" s="5">
        <v>2638</v>
      </c>
      <c r="I23" s="3" t="s">
        <v>8</v>
      </c>
      <c r="J23" s="3" t="s">
        <v>8</v>
      </c>
    </row>
    <row r="24" spans="1:10">
      <c r="A24" s="2" t="s">
        <v>100</v>
      </c>
      <c r="B24" s="5">
        <v>168328</v>
      </c>
      <c r="C24" s="3" t="s">
        <v>8</v>
      </c>
      <c r="D24" s="3" t="s">
        <v>8</v>
      </c>
      <c r="E24" s="3" t="s">
        <v>8</v>
      </c>
      <c r="F24" s="3" t="s">
        <v>8</v>
      </c>
      <c r="G24" s="5">
        <v>55486</v>
      </c>
      <c r="H24" s="5">
        <v>112842</v>
      </c>
      <c r="I24" s="3" t="s">
        <v>8</v>
      </c>
      <c r="J24" s="3" t="s">
        <v>8</v>
      </c>
    </row>
    <row r="25" spans="1:10">
      <c r="A25" s="2" t="s">
        <v>130</v>
      </c>
      <c r="B25" s="8">
        <v>1321745</v>
      </c>
      <c r="C25" s="8">
        <v>2121595</v>
      </c>
      <c r="D25" s="8">
        <v>-1431944</v>
      </c>
      <c r="E25" s="8">
        <v>0</v>
      </c>
      <c r="F25" s="8">
        <v>-1928</v>
      </c>
      <c r="G25" s="8">
        <v>687723</v>
      </c>
      <c r="H25" s="8">
        <v>634022</v>
      </c>
      <c r="I25" s="3" t="s">
        <v>8</v>
      </c>
      <c r="J25" s="3" t="s">
        <v>8</v>
      </c>
    </row>
    <row r="26" spans="1:10">
      <c r="A26" s="2" t="s">
        <v>131</v>
      </c>
      <c r="B26" s="3" t="s">
        <v>8</v>
      </c>
      <c r="C26" s="3" t="s">
        <v>8</v>
      </c>
      <c r="D26" s="3" t="s">
        <v>8</v>
      </c>
      <c r="E26" s="3" t="s">
        <v>8</v>
      </c>
      <c r="F26" s="3" t="s">
        <v>8</v>
      </c>
      <c r="G26" s="3" t="s">
        <v>8</v>
      </c>
      <c r="H26" s="3" t="s">
        <v>8</v>
      </c>
      <c r="I26" s="5">
        <v>239568798</v>
      </c>
      <c r="J26" s="5">
        <v>249534372</v>
      </c>
    </row>
  </sheetData>
  <mergeCells count="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747</v>
      </c>
      <c r="B1" s="6" t="s">
        <v>62</v>
      </c>
      <c r="C1" s="6"/>
      <c r="D1" s="6" t="s">
        <v>1</v>
      </c>
      <c r="E1" s="6"/>
    </row>
    <row r="2" spans="1:5" ht="30">
      <c r="A2" s="1" t="s">
        <v>61</v>
      </c>
      <c r="B2" s="1" t="s">
        <v>2</v>
      </c>
      <c r="C2" s="6" t="s">
        <v>63</v>
      </c>
      <c r="D2" s="1" t="s">
        <v>2</v>
      </c>
      <c r="E2" s="6" t="s">
        <v>63</v>
      </c>
    </row>
    <row r="3" spans="1:5">
      <c r="A3" s="1"/>
      <c r="B3" s="1" t="s">
        <v>1675</v>
      </c>
      <c r="C3" s="6"/>
      <c r="D3" s="1" t="s">
        <v>1675</v>
      </c>
      <c r="E3" s="6"/>
    </row>
    <row r="4" spans="1:5">
      <c r="A4" s="7" t="s">
        <v>938</v>
      </c>
      <c r="B4" s="3" t="s">
        <v>8</v>
      </c>
      <c r="C4" s="3" t="s">
        <v>8</v>
      </c>
      <c r="D4" s="3" t="s">
        <v>8</v>
      </c>
      <c r="E4" s="3" t="s">
        <v>8</v>
      </c>
    </row>
    <row r="5" spans="1:5">
      <c r="A5" s="2" t="s">
        <v>939</v>
      </c>
      <c r="B5" s="5">
        <v>237470346</v>
      </c>
      <c r="C5" s="5">
        <v>217293696</v>
      </c>
      <c r="D5" s="5">
        <v>231019933</v>
      </c>
      <c r="E5" s="5">
        <v>207521553</v>
      </c>
    </row>
    <row r="6" spans="1:5" ht="30">
      <c r="A6" s="2" t="s">
        <v>940</v>
      </c>
      <c r="B6" s="5">
        <v>982225</v>
      </c>
      <c r="C6" s="5">
        <v>2519869</v>
      </c>
      <c r="D6" s="5">
        <v>2821011</v>
      </c>
      <c r="E6" s="5">
        <v>4068945</v>
      </c>
    </row>
    <row r="7" spans="1:5">
      <c r="A7" s="2" t="s">
        <v>941</v>
      </c>
      <c r="B7" s="5">
        <v>952016</v>
      </c>
      <c r="C7" s="5">
        <v>828211</v>
      </c>
      <c r="D7" s="5">
        <v>909641</v>
      </c>
      <c r="E7" s="5">
        <v>706787</v>
      </c>
    </row>
    <row r="8" spans="1:5">
      <c r="A8" s="2" t="s">
        <v>938</v>
      </c>
      <c r="B8" s="5">
        <v>239404587</v>
      </c>
      <c r="C8" s="5">
        <v>220641776</v>
      </c>
      <c r="D8" s="5">
        <v>234750585</v>
      </c>
      <c r="E8" s="5">
        <v>212297285</v>
      </c>
    </row>
    <row r="9" spans="1:5" ht="30">
      <c r="A9" s="7" t="s">
        <v>1748</v>
      </c>
      <c r="B9" s="3" t="s">
        <v>8</v>
      </c>
      <c r="C9" s="3" t="s">
        <v>8</v>
      </c>
      <c r="D9" s="3" t="s">
        <v>8</v>
      </c>
      <c r="E9" s="3" t="s">
        <v>8</v>
      </c>
    </row>
    <row r="10" spans="1:5" ht="30">
      <c r="A10" s="2" t="s">
        <v>88</v>
      </c>
      <c r="B10" s="8">
        <v>42381</v>
      </c>
      <c r="C10" s="8">
        <v>708</v>
      </c>
      <c r="D10" s="8">
        <v>54634</v>
      </c>
      <c r="E10" s="8">
        <v>-23923</v>
      </c>
    </row>
    <row r="11" spans="1:5" ht="105">
      <c r="A11" s="2" t="s">
        <v>1749</v>
      </c>
      <c r="B11" s="3">
        <v>0</v>
      </c>
      <c r="C11" s="3">
        <v>-116</v>
      </c>
      <c r="D11" s="3">
        <v>0</v>
      </c>
      <c r="E11" s="3">
        <v>-327</v>
      </c>
    </row>
    <row r="12" spans="1:5" ht="45">
      <c r="A12" s="2" t="s">
        <v>1750</v>
      </c>
      <c r="B12" s="3">
        <v>-777</v>
      </c>
      <c r="C12" s="3">
        <v>-108</v>
      </c>
      <c r="D12" s="3">
        <v>-590</v>
      </c>
      <c r="E12" s="3">
        <v>-327</v>
      </c>
    </row>
    <row r="13" spans="1:5" ht="30">
      <c r="A13" s="2" t="s">
        <v>962</v>
      </c>
      <c r="B13" s="5">
        <v>41604</v>
      </c>
      <c r="C13" s="3">
        <v>484</v>
      </c>
      <c r="D13" s="5">
        <v>54044</v>
      </c>
      <c r="E13" s="5">
        <v>-24577</v>
      </c>
    </row>
    <row r="14" spans="1:5">
      <c r="A14" s="2" t="s">
        <v>938</v>
      </c>
      <c r="B14" s="5">
        <v>239404587</v>
      </c>
      <c r="C14" s="5">
        <v>220641776</v>
      </c>
      <c r="D14" s="5">
        <v>234750585</v>
      </c>
      <c r="E14" s="5">
        <v>212297285</v>
      </c>
    </row>
    <row r="15" spans="1:5" ht="30">
      <c r="A15" s="2" t="s">
        <v>1751</v>
      </c>
      <c r="B15" s="9">
        <v>0.17</v>
      </c>
      <c r="C15" s="8">
        <v>0</v>
      </c>
      <c r="D15" s="9">
        <v>0.23</v>
      </c>
      <c r="E15" s="9">
        <v>-0.12</v>
      </c>
    </row>
    <row r="16" spans="1:5">
      <c r="A16" s="7" t="s">
        <v>938</v>
      </c>
      <c r="B16" s="3" t="s">
        <v>8</v>
      </c>
      <c r="C16" s="3" t="s">
        <v>8</v>
      </c>
      <c r="D16" s="3" t="s">
        <v>8</v>
      </c>
      <c r="E16" s="3" t="s">
        <v>8</v>
      </c>
    </row>
    <row r="17" spans="1:5">
      <c r="A17" s="2" t="s">
        <v>939</v>
      </c>
      <c r="B17" s="5">
        <v>237470346</v>
      </c>
      <c r="C17" s="5">
        <v>217293696</v>
      </c>
      <c r="D17" s="5">
        <v>231019933</v>
      </c>
      <c r="E17" s="5">
        <v>207521553</v>
      </c>
    </row>
    <row r="18" spans="1:5" ht="30">
      <c r="A18" s="2" t="s">
        <v>940</v>
      </c>
      <c r="B18" s="5">
        <v>982225</v>
      </c>
      <c r="C18" s="5">
        <v>2519869</v>
      </c>
      <c r="D18" s="5">
        <v>2821011</v>
      </c>
      <c r="E18" s="5">
        <v>4068945</v>
      </c>
    </row>
    <row r="19" spans="1:5">
      <c r="A19" s="2" t="s">
        <v>941</v>
      </c>
      <c r="B19" s="5">
        <v>952016</v>
      </c>
      <c r="C19" s="5">
        <v>828211</v>
      </c>
      <c r="D19" s="5">
        <v>909641</v>
      </c>
      <c r="E19" s="5">
        <v>706787</v>
      </c>
    </row>
    <row r="20" spans="1:5" ht="45">
      <c r="A20" s="2" t="s">
        <v>1752</v>
      </c>
      <c r="B20" s="5">
        <v>249534372</v>
      </c>
      <c r="C20" s="5">
        <v>299397765</v>
      </c>
      <c r="D20" s="5">
        <v>252789561</v>
      </c>
      <c r="E20" s="5">
        <v>305134049</v>
      </c>
    </row>
    <row r="21" spans="1:5" ht="75">
      <c r="A21" s="2" t="s">
        <v>1753</v>
      </c>
      <c r="B21" s="5">
        <v>2771059</v>
      </c>
      <c r="C21" s="3">
        <v>0</v>
      </c>
      <c r="D21" s="5">
        <v>2067969</v>
      </c>
      <c r="E21" s="3">
        <v>0</v>
      </c>
    </row>
    <row r="22" spans="1:5" ht="45">
      <c r="A22" s="2" t="s">
        <v>1754</v>
      </c>
      <c r="B22" s="5">
        <v>10381148</v>
      </c>
      <c r="C22" s="3">
        <v>0</v>
      </c>
      <c r="D22" s="5">
        <v>9954355</v>
      </c>
      <c r="E22" s="3">
        <v>0</v>
      </c>
    </row>
    <row r="23" spans="1:5">
      <c r="A23" s="2" t="s">
        <v>938</v>
      </c>
      <c r="B23" s="5">
        <v>502091166</v>
      </c>
      <c r="C23" s="5">
        <v>520039541</v>
      </c>
      <c r="D23" s="5">
        <v>499562470</v>
      </c>
      <c r="E23" s="5">
        <v>517431334</v>
      </c>
    </row>
    <row r="24" spans="1:5" ht="30">
      <c r="A24" s="7" t="s">
        <v>1755</v>
      </c>
      <c r="B24" s="3" t="s">
        <v>8</v>
      </c>
      <c r="C24" s="3" t="s">
        <v>8</v>
      </c>
      <c r="D24" s="3" t="s">
        <v>8</v>
      </c>
      <c r="E24" s="3" t="s">
        <v>8</v>
      </c>
    </row>
    <row r="25" spans="1:5" ht="30">
      <c r="A25" s="2" t="s">
        <v>88</v>
      </c>
      <c r="B25" s="5">
        <v>42381</v>
      </c>
      <c r="C25" s="3">
        <v>708</v>
      </c>
      <c r="D25" s="5">
        <v>54634</v>
      </c>
      <c r="E25" s="5">
        <v>-23923</v>
      </c>
    </row>
    <row r="26" spans="1:5" ht="105">
      <c r="A26" s="2" t="s">
        <v>1749</v>
      </c>
      <c r="B26" s="3">
        <v>0</v>
      </c>
      <c r="C26" s="3">
        <v>-116</v>
      </c>
      <c r="D26" s="3">
        <v>0</v>
      </c>
      <c r="E26" s="3">
        <v>-327</v>
      </c>
    </row>
    <row r="27" spans="1:5" ht="45">
      <c r="A27" s="2" t="s">
        <v>1750</v>
      </c>
      <c r="B27" s="3">
        <v>-777</v>
      </c>
      <c r="C27" s="3">
        <v>-108</v>
      </c>
      <c r="D27" s="3">
        <v>-590</v>
      </c>
      <c r="E27" s="3">
        <v>-327</v>
      </c>
    </row>
    <row r="28" spans="1:5" ht="105">
      <c r="A28" s="2" t="s">
        <v>1756</v>
      </c>
      <c r="B28" s="5">
        <v>18906</v>
      </c>
      <c r="C28" s="5">
        <v>-22295</v>
      </c>
      <c r="D28" s="5">
        <v>52551</v>
      </c>
      <c r="E28" s="5">
        <v>-42943</v>
      </c>
    </row>
    <row r="29" spans="1:5" ht="30">
      <c r="A29" s="2" t="s">
        <v>962</v>
      </c>
      <c r="B29" s="8">
        <v>60510</v>
      </c>
      <c r="C29" s="8">
        <v>-21811</v>
      </c>
      <c r="D29" s="8">
        <v>106595</v>
      </c>
      <c r="E29" s="8">
        <v>-67520</v>
      </c>
    </row>
    <row r="30" spans="1:5">
      <c r="A30" s="2" t="s">
        <v>938</v>
      </c>
      <c r="B30" s="5">
        <v>502091166</v>
      </c>
      <c r="C30" s="5">
        <v>520039541</v>
      </c>
      <c r="D30" s="5">
        <v>499562470</v>
      </c>
      <c r="E30" s="5">
        <v>517431334</v>
      </c>
    </row>
    <row r="31" spans="1:5" ht="30">
      <c r="A31" s="2" t="s">
        <v>1757</v>
      </c>
      <c r="B31" s="9">
        <v>0.12</v>
      </c>
      <c r="C31" s="9">
        <v>-0.04</v>
      </c>
      <c r="D31" s="9">
        <v>0.21</v>
      </c>
      <c r="E31" s="9">
        <v>-0.13</v>
      </c>
    </row>
    <row r="32" spans="1:5" ht="45">
      <c r="A32" s="2" t="s">
        <v>1697</v>
      </c>
      <c r="B32" s="3">
        <v>1</v>
      </c>
      <c r="C32" s="3" t="s">
        <v>8</v>
      </c>
      <c r="D32" s="3">
        <v>1</v>
      </c>
      <c r="E32" s="3" t="s">
        <v>8</v>
      </c>
    </row>
    <row r="33" spans="1:5">
      <c r="A33" s="2" t="s">
        <v>989</v>
      </c>
      <c r="B33" s="5">
        <v>14766136</v>
      </c>
      <c r="C33" s="5">
        <v>16426317</v>
      </c>
      <c r="D33" s="5">
        <v>15761068</v>
      </c>
      <c r="E33" s="5">
        <v>19212189</v>
      </c>
    </row>
  </sheetData>
  <mergeCells count="4">
    <mergeCell ref="B1:C1"/>
    <mergeCell ref="D1:E1"/>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
  <sheetViews>
    <sheetView showGridLines="0" workbookViewId="0"/>
  </sheetViews>
  <sheetFormatPr defaultRowHeight="15"/>
  <cols>
    <col min="1" max="1" width="36.5703125" bestFit="1" customWidth="1"/>
    <col min="2" max="2" width="12" bestFit="1" customWidth="1"/>
    <col min="3" max="3" width="12.5703125" bestFit="1" customWidth="1"/>
    <col min="4" max="8" width="12.28515625" bestFit="1" customWidth="1"/>
    <col min="9" max="13" width="33.140625" bestFit="1" customWidth="1"/>
    <col min="14" max="29" width="36.5703125" bestFit="1" customWidth="1"/>
    <col min="30" max="30" width="15.42578125" bestFit="1" customWidth="1"/>
    <col min="31" max="35" width="36.5703125" bestFit="1" customWidth="1"/>
    <col min="36" max="40" width="13.5703125" bestFit="1" customWidth="1"/>
  </cols>
  <sheetData>
    <row r="1" spans="1:40" ht="15" customHeight="1">
      <c r="A1" s="6" t="s">
        <v>1758</v>
      </c>
      <c r="B1" s="6" t="s">
        <v>1478</v>
      </c>
      <c r="C1" s="6"/>
      <c r="D1" s="6" t="s">
        <v>62</v>
      </c>
      <c r="E1" s="6"/>
      <c r="F1" s="6" t="s">
        <v>1</v>
      </c>
      <c r="G1" s="6"/>
      <c r="H1" s="1"/>
      <c r="I1" s="6" t="s">
        <v>62</v>
      </c>
      <c r="J1" s="6"/>
      <c r="K1" s="6" t="s">
        <v>1</v>
      </c>
      <c r="L1" s="6"/>
      <c r="M1" s="1"/>
      <c r="N1" s="6" t="s">
        <v>62</v>
      </c>
      <c r="O1" s="6"/>
      <c r="P1" s="6" t="s">
        <v>1</v>
      </c>
      <c r="Q1" s="6"/>
      <c r="R1" s="1"/>
      <c r="S1" s="6" t="s">
        <v>62</v>
      </c>
      <c r="T1" s="6"/>
      <c r="U1" s="6" t="s">
        <v>1</v>
      </c>
      <c r="V1" s="6"/>
      <c r="W1" s="1"/>
      <c r="X1" s="1" t="s">
        <v>1478</v>
      </c>
      <c r="Y1" s="6" t="s">
        <v>62</v>
      </c>
      <c r="Z1" s="6"/>
      <c r="AA1" s="6" t="s">
        <v>1</v>
      </c>
      <c r="AB1" s="6"/>
      <c r="AC1" s="1"/>
      <c r="AD1" s="1" t="s">
        <v>1478</v>
      </c>
      <c r="AE1" s="6" t="s">
        <v>62</v>
      </c>
      <c r="AF1" s="6"/>
      <c r="AG1" s="6" t="s">
        <v>1</v>
      </c>
      <c r="AH1" s="6"/>
      <c r="AI1" s="1"/>
      <c r="AJ1" s="6" t="s">
        <v>62</v>
      </c>
      <c r="AK1" s="6"/>
      <c r="AL1" s="6" t="s">
        <v>1</v>
      </c>
      <c r="AM1" s="6"/>
      <c r="AN1" s="1"/>
    </row>
    <row r="2" spans="1:40">
      <c r="A2" s="6"/>
      <c r="B2" s="1" t="s">
        <v>1486</v>
      </c>
      <c r="C2" s="1" t="s">
        <v>1759</v>
      </c>
      <c r="D2" s="6" t="s">
        <v>2</v>
      </c>
      <c r="E2" s="6" t="s">
        <v>63</v>
      </c>
      <c r="F2" s="6" t="s">
        <v>2</v>
      </c>
      <c r="G2" s="6" t="s">
        <v>63</v>
      </c>
      <c r="H2" s="6" t="s">
        <v>27</v>
      </c>
      <c r="I2" s="1" t="s">
        <v>2</v>
      </c>
      <c r="J2" s="1" t="s">
        <v>63</v>
      </c>
      <c r="K2" s="1" t="s">
        <v>2</v>
      </c>
      <c r="L2" s="1" t="s">
        <v>63</v>
      </c>
      <c r="M2" s="1" t="s">
        <v>27</v>
      </c>
      <c r="N2" s="1" t="s">
        <v>2</v>
      </c>
      <c r="O2" s="1" t="s">
        <v>63</v>
      </c>
      <c r="P2" s="1" t="s">
        <v>2</v>
      </c>
      <c r="Q2" s="1" t="s">
        <v>63</v>
      </c>
      <c r="R2" s="1" t="s">
        <v>27</v>
      </c>
      <c r="S2" s="1" t="s">
        <v>2</v>
      </c>
      <c r="T2" s="1" t="s">
        <v>63</v>
      </c>
      <c r="U2" s="1" t="s">
        <v>2</v>
      </c>
      <c r="V2" s="1" t="s">
        <v>63</v>
      </c>
      <c r="W2" s="1" t="s">
        <v>27</v>
      </c>
      <c r="X2" s="1" t="s">
        <v>1580</v>
      </c>
      <c r="Y2" s="1" t="s">
        <v>2</v>
      </c>
      <c r="Z2" s="1" t="s">
        <v>63</v>
      </c>
      <c r="AA2" s="1" t="s">
        <v>2</v>
      </c>
      <c r="AB2" s="1" t="s">
        <v>63</v>
      </c>
      <c r="AC2" s="1" t="s">
        <v>27</v>
      </c>
      <c r="AD2" s="1" t="s">
        <v>1580</v>
      </c>
      <c r="AE2" s="1" t="s">
        <v>2</v>
      </c>
      <c r="AF2" s="1" t="s">
        <v>63</v>
      </c>
      <c r="AG2" s="1" t="s">
        <v>2</v>
      </c>
      <c r="AH2" s="1" t="s">
        <v>63</v>
      </c>
      <c r="AI2" s="1" t="s">
        <v>27</v>
      </c>
      <c r="AJ2" s="1" t="s">
        <v>2</v>
      </c>
      <c r="AK2" s="1" t="s">
        <v>63</v>
      </c>
      <c r="AL2" s="1" t="s">
        <v>2</v>
      </c>
      <c r="AM2" s="1" t="s">
        <v>63</v>
      </c>
      <c r="AN2" s="1" t="s">
        <v>27</v>
      </c>
    </row>
    <row r="3" spans="1:40" ht="30">
      <c r="A3" s="6"/>
      <c r="B3" s="1" t="s">
        <v>1578</v>
      </c>
      <c r="C3" s="1" t="s">
        <v>1675</v>
      </c>
      <c r="D3" s="6"/>
      <c r="E3" s="6"/>
      <c r="F3" s="6"/>
      <c r="G3" s="6"/>
      <c r="H3" s="6"/>
      <c r="I3" s="1" t="s">
        <v>996</v>
      </c>
      <c r="J3" s="1" t="s">
        <v>996</v>
      </c>
      <c r="K3" s="1" t="s">
        <v>996</v>
      </c>
      <c r="L3" s="1" t="s">
        <v>996</v>
      </c>
      <c r="M3" s="1" t="s">
        <v>996</v>
      </c>
      <c r="N3" s="1" t="s">
        <v>1760</v>
      </c>
      <c r="O3" s="1" t="s">
        <v>1760</v>
      </c>
      <c r="P3" s="1" t="s">
        <v>1760</v>
      </c>
      <c r="Q3" s="1" t="s">
        <v>1760</v>
      </c>
      <c r="R3" s="1" t="s">
        <v>1760</v>
      </c>
      <c r="S3" s="1" t="s">
        <v>1761</v>
      </c>
      <c r="T3" s="1" t="s">
        <v>1761</v>
      </c>
      <c r="U3" s="1" t="s">
        <v>1761</v>
      </c>
      <c r="V3" s="1" t="s">
        <v>1761</v>
      </c>
      <c r="W3" s="1" t="s">
        <v>1761</v>
      </c>
      <c r="X3" s="1" t="s">
        <v>1000</v>
      </c>
      <c r="Y3" s="1" t="s">
        <v>1000</v>
      </c>
      <c r="Z3" s="1" t="s">
        <v>1000</v>
      </c>
      <c r="AA3" s="1" t="s">
        <v>1000</v>
      </c>
      <c r="AB3" s="1" t="s">
        <v>1000</v>
      </c>
      <c r="AC3" s="1" t="s">
        <v>1000</v>
      </c>
      <c r="AD3" s="1" t="s">
        <v>881</v>
      </c>
      <c r="AE3" s="1" t="s">
        <v>999</v>
      </c>
      <c r="AF3" s="1" t="s">
        <v>999</v>
      </c>
      <c r="AG3" s="1" t="s">
        <v>999</v>
      </c>
      <c r="AH3" s="1" t="s">
        <v>999</v>
      </c>
      <c r="AI3" s="1" t="s">
        <v>999</v>
      </c>
      <c r="AJ3" s="1" t="s">
        <v>4</v>
      </c>
      <c r="AK3" s="1" t="s">
        <v>4</v>
      </c>
      <c r="AL3" s="1" t="s">
        <v>4</v>
      </c>
      <c r="AM3" s="1" t="s">
        <v>4</v>
      </c>
      <c r="AN3" s="1" t="s">
        <v>4</v>
      </c>
    </row>
    <row r="4" spans="1:40">
      <c r="A4" s="7" t="s">
        <v>1762</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c r="Y4" s="3" t="s">
        <v>8</v>
      </c>
      <c r="Z4" s="3" t="s">
        <v>8</v>
      </c>
      <c r="AA4" s="3" t="s">
        <v>8</v>
      </c>
      <c r="AB4" s="3" t="s">
        <v>8</v>
      </c>
      <c r="AC4" s="3" t="s">
        <v>8</v>
      </c>
      <c r="AD4" s="3" t="s">
        <v>8</v>
      </c>
      <c r="AE4" s="3" t="s">
        <v>8</v>
      </c>
      <c r="AF4" s="3" t="s">
        <v>8</v>
      </c>
      <c r="AG4" s="3" t="s">
        <v>8</v>
      </c>
      <c r="AH4" s="3" t="s">
        <v>8</v>
      </c>
      <c r="AI4" s="3" t="s">
        <v>8</v>
      </c>
      <c r="AJ4" s="3" t="s">
        <v>8</v>
      </c>
      <c r="AK4" s="3" t="s">
        <v>8</v>
      </c>
      <c r="AL4" s="3" t="s">
        <v>8</v>
      </c>
      <c r="AM4" s="3" t="s">
        <v>8</v>
      </c>
      <c r="AN4" s="3" t="s">
        <v>8</v>
      </c>
    </row>
    <row r="5" spans="1:40" ht="30">
      <c r="A5" s="2" t="s">
        <v>1763</v>
      </c>
      <c r="B5" s="3" t="s">
        <v>8</v>
      </c>
      <c r="C5" s="3" t="s">
        <v>8</v>
      </c>
      <c r="D5" s="5">
        <v>494683588</v>
      </c>
      <c r="E5" s="5">
        <v>536807022</v>
      </c>
      <c r="F5" s="5">
        <v>492299975</v>
      </c>
      <c r="G5" s="5">
        <v>534448211</v>
      </c>
      <c r="H5" s="3" t="s">
        <v>8</v>
      </c>
      <c r="I5" s="5">
        <v>952016</v>
      </c>
      <c r="J5" s="5">
        <v>828211</v>
      </c>
      <c r="K5" s="5">
        <v>909641</v>
      </c>
      <c r="L5" s="5">
        <v>722413</v>
      </c>
      <c r="M5" s="3" t="s">
        <v>8</v>
      </c>
      <c r="N5" s="5">
        <v>982225</v>
      </c>
      <c r="O5" s="5">
        <v>2519869</v>
      </c>
      <c r="P5" s="5">
        <v>2821011</v>
      </c>
      <c r="Q5" s="5">
        <v>4068945</v>
      </c>
      <c r="R5" s="3" t="s">
        <v>8</v>
      </c>
      <c r="S5" s="5">
        <v>5744629</v>
      </c>
      <c r="T5" s="5">
        <v>6434147</v>
      </c>
      <c r="U5" s="5">
        <v>4759829</v>
      </c>
      <c r="V5" s="5">
        <v>6667917</v>
      </c>
      <c r="W5" s="3" t="s">
        <v>8</v>
      </c>
      <c r="X5" s="3" t="s">
        <v>8</v>
      </c>
      <c r="Y5" s="3">
        <v>0</v>
      </c>
      <c r="Z5" s="5">
        <v>10333334</v>
      </c>
      <c r="AA5" s="5">
        <v>3255189</v>
      </c>
      <c r="AB5" s="5">
        <v>13652069</v>
      </c>
      <c r="AC5" s="3" t="s">
        <v>8</v>
      </c>
      <c r="AD5" s="3" t="s">
        <v>8</v>
      </c>
      <c r="AE5" s="5">
        <v>249534372</v>
      </c>
      <c r="AF5" s="5">
        <v>299397765</v>
      </c>
      <c r="AG5" s="5">
        <v>249534372</v>
      </c>
      <c r="AH5" s="5">
        <v>301815314</v>
      </c>
      <c r="AI5" s="3" t="s">
        <v>8</v>
      </c>
      <c r="AJ5" s="5">
        <v>237470346</v>
      </c>
      <c r="AK5" s="5">
        <v>217293696</v>
      </c>
      <c r="AL5" s="5">
        <v>231019933</v>
      </c>
      <c r="AM5" s="5">
        <v>207521553</v>
      </c>
      <c r="AN5" s="3" t="s">
        <v>8</v>
      </c>
    </row>
    <row r="6" spans="1:40">
      <c r="A6" s="2" t="s">
        <v>1762</v>
      </c>
      <c r="B6" s="3" t="s">
        <v>8</v>
      </c>
      <c r="C6" s="3" t="s">
        <v>8</v>
      </c>
      <c r="D6" s="5">
        <v>494869650</v>
      </c>
      <c r="E6" s="3" t="s">
        <v>8</v>
      </c>
      <c r="F6" s="5">
        <v>494869650</v>
      </c>
      <c r="G6" s="3" t="s">
        <v>8</v>
      </c>
      <c r="H6" s="5">
        <v>485143841</v>
      </c>
      <c r="I6" s="5">
        <v>955744</v>
      </c>
      <c r="J6" s="3" t="s">
        <v>8</v>
      </c>
      <c r="K6" s="5">
        <v>955744</v>
      </c>
      <c r="L6" s="3" t="s">
        <v>8</v>
      </c>
      <c r="M6" s="5">
        <v>828211</v>
      </c>
      <c r="N6" s="5">
        <v>21851</v>
      </c>
      <c r="O6" s="3" t="s">
        <v>8</v>
      </c>
      <c r="P6" s="5">
        <v>21851</v>
      </c>
      <c r="Q6" s="3" t="s">
        <v>8</v>
      </c>
      <c r="R6" s="5">
        <v>555646</v>
      </c>
      <c r="S6" s="5">
        <v>5744629</v>
      </c>
      <c r="T6" s="3" t="s">
        <v>8</v>
      </c>
      <c r="U6" s="5">
        <v>5744629</v>
      </c>
      <c r="V6" s="3" t="s">
        <v>8</v>
      </c>
      <c r="W6" s="5">
        <v>6434147</v>
      </c>
      <c r="X6" s="3" t="s">
        <v>8</v>
      </c>
      <c r="Y6" s="3">
        <v>0</v>
      </c>
      <c r="Z6" s="3" t="s">
        <v>8</v>
      </c>
      <c r="AA6" s="3">
        <v>0</v>
      </c>
      <c r="AB6" s="3" t="s">
        <v>8</v>
      </c>
      <c r="AC6" s="5">
        <v>10333334</v>
      </c>
      <c r="AD6" s="3" t="s">
        <v>8</v>
      </c>
      <c r="AE6" s="5">
        <v>249534372</v>
      </c>
      <c r="AF6" s="3" t="s">
        <v>8</v>
      </c>
      <c r="AG6" s="5">
        <v>249534372</v>
      </c>
      <c r="AH6" s="3" t="s">
        <v>8</v>
      </c>
      <c r="AI6" s="5">
        <v>249534372</v>
      </c>
      <c r="AJ6" s="5">
        <v>238613054</v>
      </c>
      <c r="AK6" s="3" t="s">
        <v>8</v>
      </c>
      <c r="AL6" s="5">
        <v>238613054</v>
      </c>
      <c r="AM6" s="3" t="s">
        <v>8</v>
      </c>
      <c r="AN6" s="5">
        <v>217458131</v>
      </c>
    </row>
    <row r="7" spans="1:40">
      <c r="A7" s="2" t="s">
        <v>1764</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5">
        <v>10300000</v>
      </c>
      <c r="Y7" s="3" t="s">
        <v>8</v>
      </c>
      <c r="Z7" s="3" t="s">
        <v>8</v>
      </c>
      <c r="AA7" s="3" t="s">
        <v>8</v>
      </c>
      <c r="AB7" s="3" t="s">
        <v>8</v>
      </c>
      <c r="AC7" s="3" t="s">
        <v>8</v>
      </c>
      <c r="AD7" s="5">
        <v>8000000</v>
      </c>
      <c r="AE7" s="3" t="s">
        <v>8</v>
      </c>
      <c r="AF7" s="3" t="s">
        <v>8</v>
      </c>
      <c r="AG7" s="3" t="s">
        <v>8</v>
      </c>
      <c r="AH7" s="3" t="s">
        <v>8</v>
      </c>
      <c r="AI7" s="3" t="s">
        <v>8</v>
      </c>
      <c r="AJ7" s="3" t="s">
        <v>8</v>
      </c>
      <c r="AK7" s="3" t="s">
        <v>8</v>
      </c>
      <c r="AL7" s="3" t="s">
        <v>8</v>
      </c>
      <c r="AM7" s="3" t="s">
        <v>8</v>
      </c>
      <c r="AN7" s="3" t="s">
        <v>8</v>
      </c>
    </row>
    <row r="8" spans="1:40" ht="30">
      <c r="A8" s="2" t="s">
        <v>1765</v>
      </c>
      <c r="B8" s="3" t="s">
        <v>8</v>
      </c>
      <c r="C8" s="3" t="s">
        <v>8</v>
      </c>
      <c r="D8" s="3" t="s">
        <v>8</v>
      </c>
      <c r="E8" s="3" t="s">
        <v>8</v>
      </c>
      <c r="F8" s="3" t="s">
        <v>1766</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row>
    <row r="9" spans="1:40" ht="60">
      <c r="A9" s="2" t="s">
        <v>1767</v>
      </c>
      <c r="B9" s="3" t="s">
        <v>8</v>
      </c>
      <c r="C9" s="3">
        <v>1</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row>
    <row r="10" spans="1:40" ht="45">
      <c r="A10" s="2" t="s">
        <v>1768</v>
      </c>
      <c r="B10" s="3" t="s">
        <v>8</v>
      </c>
      <c r="C10" s="5">
        <v>10300000</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row>
    <row r="11" spans="1:40" ht="45">
      <c r="A11" s="2" t="s">
        <v>1769</v>
      </c>
      <c r="B11" s="3" t="s">
        <v>8</v>
      </c>
      <c r="C11" s="3" t="s">
        <v>8</v>
      </c>
      <c r="D11" s="3">
        <v>1</v>
      </c>
      <c r="E11" s="3" t="s">
        <v>8</v>
      </c>
      <c r="F11" s="3">
        <v>1</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row>
    <row r="12" spans="1:40" ht="30">
      <c r="A12" s="2" t="s">
        <v>1770</v>
      </c>
      <c r="B12" s="3" t="s">
        <v>8</v>
      </c>
      <c r="C12" s="3" t="s">
        <v>8</v>
      </c>
      <c r="D12" s="3">
        <v>1</v>
      </c>
      <c r="E12" s="3" t="s">
        <v>8</v>
      </c>
      <c r="F12" s="3">
        <v>1</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row>
    <row r="13" spans="1:40" ht="45">
      <c r="A13" s="2" t="s">
        <v>1771</v>
      </c>
      <c r="B13" s="3">
        <v>1</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row>
    <row r="14" spans="1:40" ht="45">
      <c r="A14" s="2" t="s">
        <v>1772</v>
      </c>
      <c r="B14" s="5">
        <v>300000</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row>
  </sheetData>
  <mergeCells count="21">
    <mergeCell ref="AE1:AF1"/>
    <mergeCell ref="AG1:AH1"/>
    <mergeCell ref="AJ1:AK1"/>
    <mergeCell ref="AL1:AM1"/>
    <mergeCell ref="D2:D3"/>
    <mergeCell ref="E2:E3"/>
    <mergeCell ref="F2:F3"/>
    <mergeCell ref="G2:G3"/>
    <mergeCell ref="H2:H3"/>
    <mergeCell ref="N1:O1"/>
    <mergeCell ref="P1:Q1"/>
    <mergeCell ref="S1:T1"/>
    <mergeCell ref="U1:V1"/>
    <mergeCell ref="Y1:Z1"/>
    <mergeCell ref="AA1:AB1"/>
    <mergeCell ref="A1:A3"/>
    <mergeCell ref="B1:C1"/>
    <mergeCell ref="D1:E1"/>
    <mergeCell ref="F1:G1"/>
    <mergeCell ref="I1:J1"/>
    <mergeCell ref="K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5" width="27.28515625" bestFit="1" customWidth="1"/>
    <col min="6" max="6" width="35.5703125" bestFit="1" customWidth="1"/>
    <col min="7" max="7" width="35.42578125" bestFit="1" customWidth="1"/>
    <col min="8" max="10" width="13.5703125" bestFit="1" customWidth="1"/>
    <col min="11" max="11" width="15.42578125" bestFit="1" customWidth="1"/>
    <col min="12" max="12" width="27.28515625" bestFit="1" customWidth="1"/>
    <col min="13" max="13" width="17.42578125" bestFit="1" customWidth="1"/>
  </cols>
  <sheetData>
    <row r="1" spans="1:13" ht="15" customHeight="1">
      <c r="A1" s="1" t="s">
        <v>1773</v>
      </c>
      <c r="B1" s="1" t="s">
        <v>1</v>
      </c>
      <c r="C1" s="6" t="s">
        <v>1478</v>
      </c>
      <c r="D1" s="6"/>
      <c r="E1" s="6" t="s">
        <v>1</v>
      </c>
      <c r="F1" s="6"/>
      <c r="G1" s="6"/>
      <c r="H1" s="6" t="s">
        <v>1478</v>
      </c>
      <c r="I1" s="6"/>
      <c r="J1" s="6"/>
      <c r="K1" s="1" t="s">
        <v>1</v>
      </c>
      <c r="L1" s="6" t="s">
        <v>1478</v>
      </c>
      <c r="M1" s="6"/>
    </row>
    <row r="2" spans="1:13" ht="30">
      <c r="A2" s="1" t="s">
        <v>1774</v>
      </c>
      <c r="B2" s="6" t="s">
        <v>2</v>
      </c>
      <c r="C2" s="1" t="s">
        <v>1775</v>
      </c>
      <c r="D2" s="362">
        <v>41425</v>
      </c>
      <c r="E2" s="1" t="s">
        <v>2</v>
      </c>
      <c r="F2" s="1" t="s">
        <v>2</v>
      </c>
      <c r="G2" s="1" t="s">
        <v>2</v>
      </c>
      <c r="H2" s="1" t="s">
        <v>1775</v>
      </c>
      <c r="I2" s="1" t="s">
        <v>1591</v>
      </c>
      <c r="J2" s="362">
        <v>41425</v>
      </c>
      <c r="K2" s="1" t="s">
        <v>2</v>
      </c>
      <c r="L2" s="1" t="s">
        <v>1661</v>
      </c>
      <c r="M2" s="1" t="s">
        <v>1661</v>
      </c>
    </row>
    <row r="3" spans="1:13">
      <c r="A3" s="1"/>
      <c r="B3" s="6"/>
      <c r="C3" s="1" t="s">
        <v>1776</v>
      </c>
      <c r="D3" s="1" t="s">
        <v>1776</v>
      </c>
      <c r="E3" s="1" t="s">
        <v>1776</v>
      </c>
      <c r="F3" s="1" t="s">
        <v>1777</v>
      </c>
      <c r="G3" s="1" t="s">
        <v>1778</v>
      </c>
      <c r="H3" s="1" t="s">
        <v>4</v>
      </c>
      <c r="I3" s="1" t="s">
        <v>4</v>
      </c>
      <c r="J3" s="1" t="s">
        <v>4</v>
      </c>
      <c r="K3" s="1" t="s">
        <v>4</v>
      </c>
      <c r="L3" s="1" t="s">
        <v>1779</v>
      </c>
      <c r="M3" s="1" t="s">
        <v>1779</v>
      </c>
    </row>
    <row r="4" spans="1:13">
      <c r="A4" s="1"/>
      <c r="B4" s="6"/>
      <c r="C4" s="1"/>
      <c r="D4" s="1"/>
      <c r="E4" s="1"/>
      <c r="F4" s="1"/>
      <c r="G4" s="1"/>
      <c r="H4" s="1"/>
      <c r="I4" s="1"/>
      <c r="J4" s="1"/>
      <c r="K4" s="1"/>
      <c r="L4" s="1" t="s">
        <v>1776</v>
      </c>
      <c r="M4" s="1" t="s">
        <v>4</v>
      </c>
    </row>
    <row r="5" spans="1:13">
      <c r="A5" s="7" t="s">
        <v>832</v>
      </c>
      <c r="B5" s="3" t="s">
        <v>8</v>
      </c>
      <c r="C5" s="3" t="s">
        <v>8</v>
      </c>
      <c r="D5" s="3" t="s">
        <v>8</v>
      </c>
      <c r="E5" s="3" t="s">
        <v>8</v>
      </c>
      <c r="F5" s="3" t="s">
        <v>8</v>
      </c>
      <c r="G5" s="3" t="s">
        <v>8</v>
      </c>
      <c r="H5" s="3" t="s">
        <v>8</v>
      </c>
      <c r="I5" s="3" t="s">
        <v>8</v>
      </c>
      <c r="J5" s="3" t="s">
        <v>8</v>
      </c>
      <c r="K5" s="3" t="s">
        <v>8</v>
      </c>
      <c r="L5" s="3" t="s">
        <v>8</v>
      </c>
      <c r="M5" s="3" t="s">
        <v>8</v>
      </c>
    </row>
    <row r="6" spans="1:13" ht="45">
      <c r="A6" s="2" t="s">
        <v>1780</v>
      </c>
      <c r="B6" s="8">
        <v>31997</v>
      </c>
      <c r="C6" s="3" t="s">
        <v>8</v>
      </c>
      <c r="D6" s="3" t="s">
        <v>8</v>
      </c>
      <c r="E6" s="8">
        <v>0</v>
      </c>
      <c r="F6" s="8">
        <v>1272</v>
      </c>
      <c r="G6" s="8">
        <v>30725</v>
      </c>
      <c r="H6" s="3" t="s">
        <v>8</v>
      </c>
      <c r="I6" s="3" t="s">
        <v>8</v>
      </c>
      <c r="J6" s="3" t="s">
        <v>8</v>
      </c>
      <c r="K6" s="8">
        <v>0</v>
      </c>
      <c r="L6" s="3" t="s">
        <v>8</v>
      </c>
      <c r="M6" s="3" t="s">
        <v>8</v>
      </c>
    </row>
    <row r="7" spans="1:13" ht="45">
      <c r="A7" s="2" t="s">
        <v>1781</v>
      </c>
      <c r="B7" s="5">
        <v>95225</v>
      </c>
      <c r="C7" s="3">
        <v>400</v>
      </c>
      <c r="D7" s="3">
        <v>300</v>
      </c>
      <c r="E7" s="5">
        <v>1338</v>
      </c>
      <c r="F7" s="3">
        <v>401</v>
      </c>
      <c r="G7" s="5">
        <v>51656</v>
      </c>
      <c r="H7" s="5">
        <v>14300</v>
      </c>
      <c r="I7" s="3" t="s">
        <v>8</v>
      </c>
      <c r="J7" s="5">
        <v>14200</v>
      </c>
      <c r="K7" s="5">
        <v>41830</v>
      </c>
      <c r="L7" s="3" t="s">
        <v>8</v>
      </c>
      <c r="M7" s="3" t="s">
        <v>8</v>
      </c>
    </row>
    <row r="8" spans="1:13">
      <c r="A8" s="2" t="s">
        <v>1010</v>
      </c>
      <c r="B8" s="5">
        <v>3255</v>
      </c>
      <c r="C8" s="3" t="s">
        <v>8</v>
      </c>
      <c r="D8" s="3" t="s">
        <v>8</v>
      </c>
      <c r="E8" s="3">
        <v>0</v>
      </c>
      <c r="F8" s="3">
        <v>0</v>
      </c>
      <c r="G8" s="5">
        <v>3255</v>
      </c>
      <c r="H8" s="3" t="s">
        <v>8</v>
      </c>
      <c r="I8" s="3" t="s">
        <v>8</v>
      </c>
      <c r="J8" s="3" t="s">
        <v>8</v>
      </c>
      <c r="K8" s="3">
        <v>0</v>
      </c>
      <c r="L8" s="3">
        <v>400</v>
      </c>
      <c r="M8" s="5">
        <v>14400</v>
      </c>
    </row>
    <row r="9" spans="1:13">
      <c r="A9" s="2" t="s">
        <v>104</v>
      </c>
      <c r="B9" s="8">
        <v>98480</v>
      </c>
      <c r="C9" s="3" t="s">
        <v>8</v>
      </c>
      <c r="D9" s="3" t="s">
        <v>8</v>
      </c>
      <c r="E9" s="8">
        <v>1338</v>
      </c>
      <c r="F9" s="8">
        <v>401</v>
      </c>
      <c r="G9" s="8">
        <v>54911</v>
      </c>
      <c r="H9" s="3" t="s">
        <v>8</v>
      </c>
      <c r="I9" s="3" t="s">
        <v>8</v>
      </c>
      <c r="J9" s="3" t="s">
        <v>8</v>
      </c>
      <c r="K9" s="8">
        <v>41830</v>
      </c>
      <c r="L9" s="3" t="s">
        <v>8</v>
      </c>
      <c r="M9" s="3" t="s">
        <v>8</v>
      </c>
    </row>
    <row r="10" spans="1:13" ht="30">
      <c r="A10" s="2" t="s">
        <v>1782</v>
      </c>
      <c r="B10" s="3" t="s">
        <v>8</v>
      </c>
      <c r="C10" s="3" t="s">
        <v>8</v>
      </c>
      <c r="D10" s="3" t="s">
        <v>8</v>
      </c>
      <c r="E10" s="3" t="s">
        <v>8</v>
      </c>
      <c r="F10" s="3" t="s">
        <v>8</v>
      </c>
      <c r="G10" s="3" t="s">
        <v>8</v>
      </c>
      <c r="H10" s="3" t="s">
        <v>8</v>
      </c>
      <c r="I10" s="9">
        <v>0.06</v>
      </c>
      <c r="J10" s="9">
        <v>0.06</v>
      </c>
      <c r="K10" s="3" t="s">
        <v>8</v>
      </c>
      <c r="L10" s="3" t="s">
        <v>8</v>
      </c>
      <c r="M10" s="9">
        <v>0.06</v>
      </c>
    </row>
  </sheetData>
  <mergeCells count="5">
    <mergeCell ref="C1:D1"/>
    <mergeCell ref="E1:G1"/>
    <mergeCell ref="H1:J1"/>
    <mergeCell ref="L1:M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6" t="s">
        <v>1783</v>
      </c>
      <c r="B1" s="1" t="s">
        <v>1478</v>
      </c>
      <c r="C1" s="6" t="s">
        <v>1</v>
      </c>
      <c r="D1" s="6"/>
    </row>
    <row r="2" spans="1:4">
      <c r="A2" s="6"/>
      <c r="B2" s="1" t="s">
        <v>1784</v>
      </c>
      <c r="C2" s="6" t="s">
        <v>2</v>
      </c>
      <c r="D2" s="6" t="s">
        <v>63</v>
      </c>
    </row>
    <row r="3" spans="1:4">
      <c r="A3" s="6"/>
      <c r="B3" s="1" t="s">
        <v>1482</v>
      </c>
      <c r="C3" s="6"/>
      <c r="D3" s="6"/>
    </row>
    <row r="4" spans="1:4">
      <c r="A4" s="7" t="s">
        <v>1785</v>
      </c>
      <c r="B4" s="3" t="s">
        <v>8</v>
      </c>
      <c r="C4" s="3" t="s">
        <v>8</v>
      </c>
      <c r="D4" s="3" t="s">
        <v>8</v>
      </c>
    </row>
    <row r="5" spans="1:4" ht="30">
      <c r="A5" s="2" t="s">
        <v>1786</v>
      </c>
      <c r="B5" s="3">
        <v>1</v>
      </c>
      <c r="C5" s="3" t="s">
        <v>8</v>
      </c>
      <c r="D5" s="3" t="s">
        <v>8</v>
      </c>
    </row>
    <row r="6" spans="1:4">
      <c r="A6" s="2" t="s">
        <v>1787</v>
      </c>
      <c r="B6" s="3" t="s">
        <v>8</v>
      </c>
      <c r="C6" s="8">
        <v>41200000</v>
      </c>
      <c r="D6" s="3" t="s">
        <v>8</v>
      </c>
    </row>
    <row r="7" spans="1:4" ht="30">
      <c r="A7" s="7" t="s">
        <v>1788</v>
      </c>
      <c r="B7" s="3" t="s">
        <v>8</v>
      </c>
      <c r="C7" s="3" t="s">
        <v>8</v>
      </c>
      <c r="D7" s="3" t="s">
        <v>8</v>
      </c>
    </row>
    <row r="8" spans="1:4" ht="45">
      <c r="A8" s="2" t="s">
        <v>1789</v>
      </c>
      <c r="B8" s="3" t="s">
        <v>8</v>
      </c>
      <c r="C8" s="5">
        <v>172900000</v>
      </c>
      <c r="D8" s="3" t="s">
        <v>8</v>
      </c>
    </row>
    <row r="9" spans="1:4">
      <c r="A9" s="7" t="s">
        <v>1790</v>
      </c>
      <c r="B9" s="3" t="s">
        <v>8</v>
      </c>
      <c r="C9" s="3" t="s">
        <v>8</v>
      </c>
      <c r="D9" s="3" t="s">
        <v>8</v>
      </c>
    </row>
    <row r="10" spans="1:4">
      <c r="A10" s="2" t="s">
        <v>1034</v>
      </c>
      <c r="B10" s="3" t="s">
        <v>8</v>
      </c>
      <c r="C10" s="5">
        <v>6342000</v>
      </c>
      <c r="D10" s="3" t="s">
        <v>8</v>
      </c>
    </row>
    <row r="11" spans="1:4">
      <c r="A11" s="2">
        <v>2014</v>
      </c>
      <c r="B11" s="3" t="s">
        <v>8</v>
      </c>
      <c r="C11" s="5">
        <v>24068000</v>
      </c>
      <c r="D11" s="3" t="s">
        <v>8</v>
      </c>
    </row>
    <row r="12" spans="1:4">
      <c r="A12" s="2">
        <v>2015</v>
      </c>
      <c r="B12" s="3" t="s">
        <v>8</v>
      </c>
      <c r="C12" s="5">
        <v>21472000</v>
      </c>
      <c r="D12" s="3" t="s">
        <v>8</v>
      </c>
    </row>
    <row r="13" spans="1:4">
      <c r="A13" s="2">
        <v>2016</v>
      </c>
      <c r="B13" s="3" t="s">
        <v>8</v>
      </c>
      <c r="C13" s="5">
        <v>19919000</v>
      </c>
      <c r="D13" s="3" t="s">
        <v>8</v>
      </c>
    </row>
    <row r="14" spans="1:4">
      <c r="A14" s="2">
        <v>2017</v>
      </c>
      <c r="B14" s="3" t="s">
        <v>8</v>
      </c>
      <c r="C14" s="5">
        <v>2761000</v>
      </c>
      <c r="D14" s="3" t="s">
        <v>8</v>
      </c>
    </row>
    <row r="15" spans="1:4">
      <c r="A15" s="2">
        <v>2018</v>
      </c>
      <c r="B15" s="3" t="s">
        <v>8</v>
      </c>
      <c r="C15" s="5">
        <v>402000</v>
      </c>
      <c r="D15" s="3" t="s">
        <v>8</v>
      </c>
    </row>
    <row r="16" spans="1:4">
      <c r="A16" s="2" t="s">
        <v>1035</v>
      </c>
      <c r="B16" s="3" t="s">
        <v>8</v>
      </c>
      <c r="C16" s="5">
        <v>38000</v>
      </c>
      <c r="D16" s="3" t="s">
        <v>8</v>
      </c>
    </row>
    <row r="17" spans="1:4">
      <c r="A17" s="2" t="s">
        <v>104</v>
      </c>
      <c r="B17" s="3" t="s">
        <v>8</v>
      </c>
      <c r="C17" s="5">
        <v>75002000</v>
      </c>
      <c r="D17" s="3" t="s">
        <v>8</v>
      </c>
    </row>
    <row r="18" spans="1:4" ht="30">
      <c r="A18" s="2" t="s">
        <v>1791</v>
      </c>
      <c r="B18" s="3" t="s">
        <v>8</v>
      </c>
      <c r="C18" s="8">
        <v>17900000</v>
      </c>
      <c r="D18" s="8">
        <v>18900000</v>
      </c>
    </row>
  </sheetData>
  <mergeCells count="4">
    <mergeCell ref="A1:A3"/>
    <mergeCell ref="C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15" customHeight="1">
      <c r="A1" s="6" t="s">
        <v>1792</v>
      </c>
      <c r="B1" s="6" t="s">
        <v>62</v>
      </c>
      <c r="C1" s="6"/>
      <c r="D1" s="6" t="s">
        <v>1</v>
      </c>
      <c r="E1" s="6"/>
      <c r="F1" s="1"/>
    </row>
    <row r="2" spans="1:6">
      <c r="A2" s="6"/>
      <c r="B2" s="1" t="s">
        <v>2</v>
      </c>
      <c r="C2" s="1" t="s">
        <v>63</v>
      </c>
      <c r="D2" s="1" t="s">
        <v>2</v>
      </c>
      <c r="E2" s="1" t="s">
        <v>63</v>
      </c>
      <c r="F2" s="1" t="s">
        <v>27</v>
      </c>
    </row>
    <row r="3" spans="1:6">
      <c r="A3" s="7" t="s">
        <v>1793</v>
      </c>
      <c r="B3" s="3" t="s">
        <v>8</v>
      </c>
      <c r="C3" s="3" t="s">
        <v>8</v>
      </c>
      <c r="D3" s="3" t="s">
        <v>8</v>
      </c>
      <c r="E3" s="3" t="s">
        <v>8</v>
      </c>
      <c r="F3" s="3" t="s">
        <v>8</v>
      </c>
    </row>
    <row r="4" spans="1:6" ht="30">
      <c r="A4" s="2" t="s">
        <v>1794</v>
      </c>
      <c r="B4" s="8">
        <v>380000</v>
      </c>
      <c r="C4" s="8">
        <v>720000</v>
      </c>
      <c r="D4" s="8">
        <v>1107000</v>
      </c>
      <c r="E4" s="8">
        <v>875000</v>
      </c>
      <c r="F4" s="3" t="s">
        <v>8</v>
      </c>
    </row>
    <row r="5" spans="1:6" ht="60">
      <c r="A5" s="2" t="s">
        <v>1795</v>
      </c>
      <c r="B5" s="5">
        <v>2800000</v>
      </c>
      <c r="C5" s="3" t="s">
        <v>8</v>
      </c>
      <c r="D5" s="5">
        <v>2800000</v>
      </c>
      <c r="E5" s="3" t="s">
        <v>8</v>
      </c>
      <c r="F5" s="3" t="s">
        <v>8</v>
      </c>
    </row>
    <row r="6" spans="1:6">
      <c r="A6" s="2" t="s">
        <v>1796</v>
      </c>
      <c r="B6" s="5">
        <v>605800000</v>
      </c>
      <c r="C6" s="3" t="s">
        <v>8</v>
      </c>
      <c r="D6" s="5">
        <v>605800000</v>
      </c>
      <c r="E6" s="3" t="s">
        <v>8</v>
      </c>
      <c r="F6" s="3" t="s">
        <v>8</v>
      </c>
    </row>
    <row r="7" spans="1:6" ht="30">
      <c r="A7" s="2" t="s">
        <v>1797</v>
      </c>
      <c r="B7" s="3" t="s">
        <v>8</v>
      </c>
      <c r="C7" s="3" t="s">
        <v>8</v>
      </c>
      <c r="D7" s="5">
        <v>-2155000</v>
      </c>
      <c r="E7" s="3" t="s">
        <v>8</v>
      </c>
      <c r="F7" s="3" t="s">
        <v>8</v>
      </c>
    </row>
    <row r="8" spans="1:6" ht="30">
      <c r="A8" s="7" t="s">
        <v>1078</v>
      </c>
      <c r="B8" s="3" t="s">
        <v>8</v>
      </c>
      <c r="C8" s="3" t="s">
        <v>8</v>
      </c>
      <c r="D8" s="3" t="s">
        <v>8</v>
      </c>
      <c r="E8" s="3" t="s">
        <v>8</v>
      </c>
      <c r="F8" s="3" t="s">
        <v>8</v>
      </c>
    </row>
    <row r="9" spans="1:6">
      <c r="A9" s="2" t="s">
        <v>1081</v>
      </c>
      <c r="B9" s="5">
        <v>56743000</v>
      </c>
      <c r="C9" s="3" t="s">
        <v>8</v>
      </c>
      <c r="D9" s="5">
        <v>56743000</v>
      </c>
      <c r="E9" s="3" t="s">
        <v>8</v>
      </c>
      <c r="F9" s="3" t="s">
        <v>8</v>
      </c>
    </row>
    <row r="10" spans="1:6" ht="30">
      <c r="A10" s="2" t="s">
        <v>1083</v>
      </c>
      <c r="B10" s="3" t="s">
        <v>8</v>
      </c>
      <c r="C10" s="3" t="s">
        <v>8</v>
      </c>
      <c r="D10" s="5">
        <v>61219000</v>
      </c>
      <c r="E10" s="3" t="s">
        <v>8</v>
      </c>
      <c r="F10" s="3" t="s">
        <v>8</v>
      </c>
    </row>
    <row r="11" spans="1:6">
      <c r="A11" s="2" t="s">
        <v>1798</v>
      </c>
      <c r="B11" s="5">
        <v>-1544000</v>
      </c>
      <c r="C11" s="3">
        <v>0</v>
      </c>
      <c r="D11" s="5">
        <v>-3367000</v>
      </c>
      <c r="E11" s="5">
        <v>-6436000</v>
      </c>
      <c r="F11" s="3" t="s">
        <v>8</v>
      </c>
    </row>
    <row r="12" spans="1:6">
      <c r="A12" s="2" t="s">
        <v>1799</v>
      </c>
      <c r="B12" s="3" t="s">
        <v>8</v>
      </c>
      <c r="C12" s="3" t="s">
        <v>8</v>
      </c>
      <c r="D12" s="5">
        <v>-2155000</v>
      </c>
      <c r="E12" s="3" t="s">
        <v>8</v>
      </c>
      <c r="F12" s="3" t="s">
        <v>8</v>
      </c>
    </row>
    <row r="13" spans="1:6">
      <c r="A13" s="2" t="s">
        <v>1086</v>
      </c>
      <c r="B13" s="5">
        <v>59064000</v>
      </c>
      <c r="C13" s="3" t="s">
        <v>8</v>
      </c>
      <c r="D13" s="5">
        <v>59064000</v>
      </c>
      <c r="E13" s="3" t="s">
        <v>8</v>
      </c>
      <c r="F13" s="3" t="s">
        <v>8</v>
      </c>
    </row>
    <row r="14" spans="1:6">
      <c r="A14" s="7" t="s">
        <v>1800</v>
      </c>
      <c r="B14" s="3" t="s">
        <v>8</v>
      </c>
      <c r="C14" s="3" t="s">
        <v>8</v>
      </c>
      <c r="D14" s="3" t="s">
        <v>8</v>
      </c>
      <c r="E14" s="3" t="s">
        <v>8</v>
      </c>
      <c r="F14" s="3" t="s">
        <v>8</v>
      </c>
    </row>
    <row r="15" spans="1:6" ht="30">
      <c r="A15" s="2" t="s">
        <v>1801</v>
      </c>
      <c r="B15" s="5">
        <v>903500000</v>
      </c>
      <c r="C15" s="3" t="s">
        <v>8</v>
      </c>
      <c r="D15" s="5">
        <v>903500000</v>
      </c>
      <c r="E15" s="3" t="s">
        <v>8</v>
      </c>
      <c r="F15" s="3" t="s">
        <v>8</v>
      </c>
    </row>
    <row r="16" spans="1:6" ht="30">
      <c r="A16" s="2" t="s">
        <v>1802</v>
      </c>
      <c r="B16" s="5">
        <v>817741000</v>
      </c>
      <c r="C16" s="3" t="s">
        <v>8</v>
      </c>
      <c r="D16" s="5">
        <v>817741000</v>
      </c>
      <c r="E16" s="3" t="s">
        <v>8</v>
      </c>
      <c r="F16" s="5">
        <v>527432000</v>
      </c>
    </row>
    <row r="17" spans="1:6" ht="30">
      <c r="A17" s="2" t="s">
        <v>1803</v>
      </c>
      <c r="B17" s="5">
        <v>-5973000</v>
      </c>
      <c r="C17" s="5">
        <v>46012000</v>
      </c>
      <c r="D17" s="5">
        <v>185858000</v>
      </c>
      <c r="E17" s="5">
        <v>107956000</v>
      </c>
      <c r="F17" s="3" t="s">
        <v>8</v>
      </c>
    </row>
    <row r="18" spans="1:6">
      <c r="A18" s="2" t="s">
        <v>1087</v>
      </c>
      <c r="B18" s="3" t="s">
        <v>8</v>
      </c>
      <c r="C18" s="3" t="s">
        <v>8</v>
      </c>
      <c r="D18" s="3" t="s">
        <v>8</v>
      </c>
      <c r="E18" s="3" t="s">
        <v>8</v>
      </c>
      <c r="F18" s="3" t="s">
        <v>8</v>
      </c>
    </row>
    <row r="19" spans="1:6">
      <c r="A19" s="7" t="s">
        <v>1793</v>
      </c>
      <c r="B19" s="3" t="s">
        <v>8</v>
      </c>
      <c r="C19" s="3" t="s">
        <v>8</v>
      </c>
      <c r="D19" s="3" t="s">
        <v>8</v>
      </c>
      <c r="E19" s="3" t="s">
        <v>8</v>
      </c>
      <c r="F19" s="3" t="s">
        <v>8</v>
      </c>
    </row>
    <row r="20" spans="1:6" ht="30">
      <c r="A20" s="2" t="s">
        <v>1797</v>
      </c>
      <c r="B20" s="5">
        <v>-1000000</v>
      </c>
      <c r="C20" s="3" t="s">
        <v>8</v>
      </c>
      <c r="D20" s="5">
        <v>-2155000</v>
      </c>
      <c r="E20" s="3" t="s">
        <v>8</v>
      </c>
      <c r="F20" s="3" t="s">
        <v>8</v>
      </c>
    </row>
    <row r="21" spans="1:6" ht="30">
      <c r="A21" s="7" t="s">
        <v>1078</v>
      </c>
      <c r="B21" s="3" t="s">
        <v>8</v>
      </c>
      <c r="C21" s="3" t="s">
        <v>8</v>
      </c>
      <c r="D21" s="3" t="s">
        <v>8</v>
      </c>
      <c r="E21" s="3" t="s">
        <v>8</v>
      </c>
      <c r="F21" s="3" t="s">
        <v>8</v>
      </c>
    </row>
    <row r="22" spans="1:6">
      <c r="A22" s="2" t="s">
        <v>1081</v>
      </c>
      <c r="B22" s="5">
        <v>1594000</v>
      </c>
      <c r="C22" s="3" t="s">
        <v>8</v>
      </c>
      <c r="D22" s="5">
        <v>1594000</v>
      </c>
      <c r="E22" s="3" t="s">
        <v>8</v>
      </c>
      <c r="F22" s="3" t="s">
        <v>8</v>
      </c>
    </row>
    <row r="23" spans="1:6">
      <c r="A23" s="2" t="s">
        <v>1082</v>
      </c>
      <c r="B23" s="3">
        <v>20</v>
      </c>
      <c r="C23" s="3" t="s">
        <v>8</v>
      </c>
      <c r="D23" s="3">
        <v>20</v>
      </c>
      <c r="E23" s="3" t="s">
        <v>8</v>
      </c>
      <c r="F23" s="3" t="s">
        <v>8</v>
      </c>
    </row>
    <row r="24" spans="1:6" ht="30">
      <c r="A24" s="2" t="s">
        <v>1083</v>
      </c>
      <c r="B24" s="3" t="s">
        <v>8</v>
      </c>
      <c r="C24" s="3" t="s">
        <v>8</v>
      </c>
      <c r="D24" s="5">
        <v>6070000</v>
      </c>
      <c r="E24" s="3" t="s">
        <v>8</v>
      </c>
      <c r="F24" s="3" t="s">
        <v>8</v>
      </c>
    </row>
    <row r="25" spans="1:6">
      <c r="A25" s="2" t="s">
        <v>1798</v>
      </c>
      <c r="B25" s="3" t="s">
        <v>8</v>
      </c>
      <c r="C25" s="3" t="s">
        <v>8</v>
      </c>
      <c r="D25" s="5">
        <v>-3367000</v>
      </c>
      <c r="E25" s="3" t="s">
        <v>8</v>
      </c>
      <c r="F25" s="3" t="s">
        <v>8</v>
      </c>
    </row>
    <row r="26" spans="1:6">
      <c r="A26" s="2" t="s">
        <v>1799</v>
      </c>
      <c r="B26" s="5">
        <v>-1000000</v>
      </c>
      <c r="C26" s="3" t="s">
        <v>8</v>
      </c>
      <c r="D26" s="5">
        <v>-2155000</v>
      </c>
      <c r="E26" s="3" t="s">
        <v>8</v>
      </c>
      <c r="F26" s="3" t="s">
        <v>8</v>
      </c>
    </row>
    <row r="27" spans="1:6">
      <c r="A27" s="2" t="s">
        <v>1086</v>
      </c>
      <c r="B27" s="5">
        <v>3915000</v>
      </c>
      <c r="C27" s="3" t="s">
        <v>8</v>
      </c>
      <c r="D27" s="5">
        <v>3915000</v>
      </c>
      <c r="E27" s="3" t="s">
        <v>8</v>
      </c>
      <c r="F27" s="3" t="s">
        <v>8</v>
      </c>
    </row>
    <row r="28" spans="1:6" ht="30">
      <c r="A28" s="2" t="s">
        <v>1804</v>
      </c>
      <c r="B28" s="5">
        <v>3300000</v>
      </c>
      <c r="C28" s="3" t="s">
        <v>8</v>
      </c>
      <c r="D28" s="5">
        <v>3300000</v>
      </c>
      <c r="E28" s="3" t="s">
        <v>8</v>
      </c>
      <c r="F28" s="3" t="s">
        <v>8</v>
      </c>
    </row>
    <row r="29" spans="1:6">
      <c r="A29" s="2" t="s">
        <v>1091</v>
      </c>
      <c r="B29" s="3" t="s">
        <v>8</v>
      </c>
      <c r="C29" s="3" t="s">
        <v>8</v>
      </c>
      <c r="D29" s="3" t="s">
        <v>8</v>
      </c>
      <c r="E29" s="3" t="s">
        <v>8</v>
      </c>
      <c r="F29" s="3" t="s">
        <v>8</v>
      </c>
    </row>
    <row r="30" spans="1:6">
      <c r="A30" s="7" t="s">
        <v>1793</v>
      </c>
      <c r="B30" s="3" t="s">
        <v>8</v>
      </c>
      <c r="C30" s="3" t="s">
        <v>8</v>
      </c>
      <c r="D30" s="3" t="s">
        <v>8</v>
      </c>
      <c r="E30" s="3" t="s">
        <v>8</v>
      </c>
      <c r="F30" s="3" t="s">
        <v>8</v>
      </c>
    </row>
    <row r="31" spans="1:6" ht="30">
      <c r="A31" s="2" t="s">
        <v>1797</v>
      </c>
      <c r="B31" s="3" t="s">
        <v>8</v>
      </c>
      <c r="C31" s="3" t="s">
        <v>8</v>
      </c>
      <c r="D31" s="3">
        <v>0</v>
      </c>
      <c r="E31" s="3" t="s">
        <v>8</v>
      </c>
      <c r="F31" s="3" t="s">
        <v>8</v>
      </c>
    </row>
    <row r="32" spans="1:6" ht="30">
      <c r="A32" s="7" t="s">
        <v>1078</v>
      </c>
      <c r="B32" s="3" t="s">
        <v>8</v>
      </c>
      <c r="C32" s="3" t="s">
        <v>8</v>
      </c>
      <c r="D32" s="3" t="s">
        <v>8</v>
      </c>
      <c r="E32" s="3" t="s">
        <v>8</v>
      </c>
      <c r="F32" s="3" t="s">
        <v>8</v>
      </c>
    </row>
    <row r="33" spans="1:6">
      <c r="A33" s="2" t="s">
        <v>1081</v>
      </c>
      <c r="B33" s="5">
        <v>45108000</v>
      </c>
      <c r="C33" s="3" t="s">
        <v>8</v>
      </c>
      <c r="D33" s="5">
        <v>45108000</v>
      </c>
      <c r="E33" s="3" t="s">
        <v>8</v>
      </c>
      <c r="F33" s="3" t="s">
        <v>8</v>
      </c>
    </row>
    <row r="34" spans="1:6">
      <c r="A34" s="2" t="s">
        <v>1082</v>
      </c>
      <c r="B34" s="3">
        <v>23</v>
      </c>
      <c r="C34" s="3" t="s">
        <v>8</v>
      </c>
      <c r="D34" s="3">
        <v>23</v>
      </c>
      <c r="E34" s="3" t="s">
        <v>8</v>
      </c>
      <c r="F34" s="3" t="s">
        <v>8</v>
      </c>
    </row>
    <row r="35" spans="1:6" ht="30">
      <c r="A35" s="2" t="s">
        <v>1083</v>
      </c>
      <c r="B35" s="3" t="s">
        <v>8</v>
      </c>
      <c r="C35" s="3" t="s">
        <v>8</v>
      </c>
      <c r="D35" s="5">
        <v>45108000</v>
      </c>
      <c r="E35" s="3" t="s">
        <v>8</v>
      </c>
      <c r="F35" s="3" t="s">
        <v>8</v>
      </c>
    </row>
    <row r="36" spans="1:6">
      <c r="A36" s="2" t="s">
        <v>1798</v>
      </c>
      <c r="B36" s="3" t="s">
        <v>8</v>
      </c>
      <c r="C36" s="3" t="s">
        <v>8</v>
      </c>
      <c r="D36" s="3">
        <v>0</v>
      </c>
      <c r="E36" s="3" t="s">
        <v>8</v>
      </c>
      <c r="F36" s="3" t="s">
        <v>8</v>
      </c>
    </row>
    <row r="37" spans="1:6">
      <c r="A37" s="2" t="s">
        <v>1799</v>
      </c>
      <c r="B37" s="3" t="s">
        <v>8</v>
      </c>
      <c r="C37" s="3" t="s">
        <v>8</v>
      </c>
      <c r="D37" s="3">
        <v>0</v>
      </c>
      <c r="E37" s="3" t="s">
        <v>8</v>
      </c>
      <c r="F37" s="3" t="s">
        <v>8</v>
      </c>
    </row>
    <row r="38" spans="1:6">
      <c r="A38" s="2" t="s">
        <v>1086</v>
      </c>
      <c r="B38" s="5">
        <v>45108000</v>
      </c>
      <c r="C38" s="3" t="s">
        <v>8</v>
      </c>
      <c r="D38" s="5">
        <v>45108000</v>
      </c>
      <c r="E38" s="3" t="s">
        <v>8</v>
      </c>
      <c r="F38" s="3" t="s">
        <v>8</v>
      </c>
    </row>
    <row r="39" spans="1:6">
      <c r="A39" s="2" t="s">
        <v>1093</v>
      </c>
      <c r="B39" s="3" t="s">
        <v>8</v>
      </c>
      <c r="C39" s="3" t="s">
        <v>8</v>
      </c>
      <c r="D39" s="3" t="s">
        <v>8</v>
      </c>
      <c r="E39" s="3" t="s">
        <v>8</v>
      </c>
      <c r="F39" s="3" t="s">
        <v>8</v>
      </c>
    </row>
    <row r="40" spans="1:6">
      <c r="A40" s="7" t="s">
        <v>1793</v>
      </c>
      <c r="B40" s="3" t="s">
        <v>8</v>
      </c>
      <c r="C40" s="3" t="s">
        <v>8</v>
      </c>
      <c r="D40" s="3" t="s">
        <v>8</v>
      </c>
      <c r="E40" s="3" t="s">
        <v>8</v>
      </c>
      <c r="F40" s="3" t="s">
        <v>8</v>
      </c>
    </row>
    <row r="41" spans="1:6" ht="30">
      <c r="A41" s="2" t="s">
        <v>1797</v>
      </c>
      <c r="B41" s="3" t="s">
        <v>8</v>
      </c>
      <c r="C41" s="3" t="s">
        <v>8</v>
      </c>
      <c r="D41" s="3">
        <v>0</v>
      </c>
      <c r="E41" s="3" t="s">
        <v>8</v>
      </c>
      <c r="F41" s="3" t="s">
        <v>8</v>
      </c>
    </row>
    <row r="42" spans="1:6" ht="30">
      <c r="A42" s="7" t="s">
        <v>1078</v>
      </c>
      <c r="B42" s="3" t="s">
        <v>8</v>
      </c>
      <c r="C42" s="3" t="s">
        <v>8</v>
      </c>
      <c r="D42" s="3" t="s">
        <v>8</v>
      </c>
      <c r="E42" s="3" t="s">
        <v>8</v>
      </c>
      <c r="F42" s="3" t="s">
        <v>8</v>
      </c>
    </row>
    <row r="43" spans="1:6">
      <c r="A43" s="2" t="s">
        <v>1081</v>
      </c>
      <c r="B43" s="5">
        <v>10041000</v>
      </c>
      <c r="C43" s="3" t="s">
        <v>8</v>
      </c>
      <c r="D43" s="5">
        <v>10041000</v>
      </c>
      <c r="E43" s="3" t="s">
        <v>8</v>
      </c>
      <c r="F43" s="3" t="s">
        <v>8</v>
      </c>
    </row>
    <row r="44" spans="1:6">
      <c r="A44" s="2" t="s">
        <v>1082</v>
      </c>
      <c r="B44" s="3">
        <v>25</v>
      </c>
      <c r="C44" s="3" t="s">
        <v>8</v>
      </c>
      <c r="D44" s="3">
        <v>25</v>
      </c>
      <c r="E44" s="3" t="s">
        <v>8</v>
      </c>
      <c r="F44" s="3" t="s">
        <v>8</v>
      </c>
    </row>
    <row r="45" spans="1:6" ht="30">
      <c r="A45" s="2" t="s">
        <v>1083</v>
      </c>
      <c r="B45" s="3" t="s">
        <v>8</v>
      </c>
      <c r="C45" s="3" t="s">
        <v>8</v>
      </c>
      <c r="D45" s="5">
        <v>10041000</v>
      </c>
      <c r="E45" s="3" t="s">
        <v>8</v>
      </c>
      <c r="F45" s="3" t="s">
        <v>8</v>
      </c>
    </row>
    <row r="46" spans="1:6">
      <c r="A46" s="2" t="s">
        <v>1798</v>
      </c>
      <c r="B46" s="3" t="s">
        <v>8</v>
      </c>
      <c r="C46" s="3" t="s">
        <v>8</v>
      </c>
      <c r="D46" s="3">
        <v>0</v>
      </c>
      <c r="E46" s="3" t="s">
        <v>8</v>
      </c>
      <c r="F46" s="3" t="s">
        <v>8</v>
      </c>
    </row>
    <row r="47" spans="1:6">
      <c r="A47" s="2" t="s">
        <v>1799</v>
      </c>
      <c r="B47" s="3" t="s">
        <v>8</v>
      </c>
      <c r="C47" s="3" t="s">
        <v>8</v>
      </c>
      <c r="D47" s="3">
        <v>0</v>
      </c>
      <c r="E47" s="3" t="s">
        <v>8</v>
      </c>
      <c r="F47" s="3" t="s">
        <v>8</v>
      </c>
    </row>
    <row r="48" spans="1:6">
      <c r="A48" s="2" t="s">
        <v>1086</v>
      </c>
      <c r="B48" s="5">
        <v>10041000</v>
      </c>
      <c r="C48" s="3" t="s">
        <v>8</v>
      </c>
      <c r="D48" s="5">
        <v>10041000</v>
      </c>
      <c r="E48" s="3" t="s">
        <v>8</v>
      </c>
      <c r="F48" s="3" t="s">
        <v>8</v>
      </c>
    </row>
    <row r="49" spans="1:6">
      <c r="A49" s="2" t="s">
        <v>1805</v>
      </c>
      <c r="B49" s="3" t="s">
        <v>8</v>
      </c>
      <c r="C49" s="3" t="s">
        <v>8</v>
      </c>
      <c r="D49" s="3" t="s">
        <v>8</v>
      </c>
      <c r="E49" s="3" t="s">
        <v>8</v>
      </c>
      <c r="F49" s="3" t="s">
        <v>8</v>
      </c>
    </row>
    <row r="50" spans="1:6">
      <c r="A50" s="7" t="s">
        <v>1800</v>
      </c>
      <c r="B50" s="3" t="s">
        <v>8</v>
      </c>
      <c r="C50" s="3" t="s">
        <v>8</v>
      </c>
      <c r="D50" s="3" t="s">
        <v>8</v>
      </c>
      <c r="E50" s="3" t="s">
        <v>8</v>
      </c>
      <c r="F50" s="3" t="s">
        <v>8</v>
      </c>
    </row>
    <row r="51" spans="1:6" ht="30">
      <c r="A51" s="2" t="s">
        <v>1806</v>
      </c>
      <c r="B51" s="5">
        <v>90400000</v>
      </c>
      <c r="C51" s="3" t="s">
        <v>8</v>
      </c>
      <c r="D51" s="3" t="s">
        <v>8</v>
      </c>
      <c r="E51" s="3" t="s">
        <v>8</v>
      </c>
      <c r="F51" s="3" t="s">
        <v>8</v>
      </c>
    </row>
    <row r="52" spans="1:6" ht="30">
      <c r="A52" s="2" t="s">
        <v>1807</v>
      </c>
      <c r="B52" s="8">
        <v>74400000</v>
      </c>
      <c r="C52" s="3" t="s">
        <v>8</v>
      </c>
      <c r="D52" s="3" t="s">
        <v>8</v>
      </c>
      <c r="E52" s="3" t="s">
        <v>8</v>
      </c>
      <c r="F52" s="3" t="s">
        <v>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6" width="12.28515625" bestFit="1" customWidth="1"/>
  </cols>
  <sheetData>
    <row r="1" spans="1:6" ht="15" customHeight="1">
      <c r="A1" s="1" t="s">
        <v>1808</v>
      </c>
      <c r="B1" s="6" t="s">
        <v>62</v>
      </c>
      <c r="C1" s="6"/>
      <c r="D1" s="6" t="s">
        <v>1</v>
      </c>
      <c r="E1" s="6"/>
      <c r="F1" s="1"/>
    </row>
    <row r="2" spans="1:6" ht="30">
      <c r="A2" s="1" t="s">
        <v>26</v>
      </c>
      <c r="B2" s="1" t="s">
        <v>2</v>
      </c>
      <c r="C2" s="1" t="s">
        <v>63</v>
      </c>
      <c r="D2" s="1" t="s">
        <v>2</v>
      </c>
      <c r="E2" s="1" t="s">
        <v>63</v>
      </c>
      <c r="F2" s="1" t="s">
        <v>27</v>
      </c>
    </row>
    <row r="3" spans="1:6">
      <c r="A3" s="7" t="s">
        <v>1106</v>
      </c>
      <c r="B3" s="3" t="s">
        <v>8</v>
      </c>
      <c r="C3" s="3" t="s">
        <v>8</v>
      </c>
      <c r="D3" s="3" t="s">
        <v>8</v>
      </c>
      <c r="E3" s="3" t="s">
        <v>8</v>
      </c>
      <c r="F3" s="3" t="s">
        <v>8</v>
      </c>
    </row>
    <row r="4" spans="1:6">
      <c r="A4" s="2" t="s">
        <v>33</v>
      </c>
      <c r="B4" s="8">
        <v>370944</v>
      </c>
      <c r="C4" s="3" t="s">
        <v>8</v>
      </c>
      <c r="D4" s="8">
        <v>370944</v>
      </c>
      <c r="E4" s="3" t="s">
        <v>8</v>
      </c>
      <c r="F4" s="8">
        <v>402135</v>
      </c>
    </row>
    <row r="5" spans="1:6">
      <c r="A5" s="7" t="s">
        <v>1115</v>
      </c>
      <c r="B5" s="3" t="s">
        <v>8</v>
      </c>
      <c r="C5" s="3" t="s">
        <v>8</v>
      </c>
      <c r="D5" s="3" t="s">
        <v>8</v>
      </c>
      <c r="E5" s="3" t="s">
        <v>8</v>
      </c>
      <c r="F5" s="3" t="s">
        <v>8</v>
      </c>
    </row>
    <row r="6" spans="1:6">
      <c r="A6" s="2" t="s">
        <v>1116</v>
      </c>
      <c r="B6" s="5">
        <v>136642</v>
      </c>
      <c r="C6" s="5">
        <v>115146</v>
      </c>
      <c r="D6" s="5">
        <v>397454</v>
      </c>
      <c r="E6" s="5">
        <v>347548</v>
      </c>
      <c r="F6" s="3" t="s">
        <v>8</v>
      </c>
    </row>
    <row r="7" spans="1:6">
      <c r="A7" s="2" t="s">
        <v>1117</v>
      </c>
      <c r="B7" s="5">
        <v>42239</v>
      </c>
      <c r="C7" s="5">
        <v>65196</v>
      </c>
      <c r="D7" s="5">
        <v>356792</v>
      </c>
      <c r="E7" s="5">
        <v>164244</v>
      </c>
      <c r="F7" s="3" t="s">
        <v>8</v>
      </c>
    </row>
    <row r="8" spans="1:6">
      <c r="A8" s="2" t="s">
        <v>1809</v>
      </c>
      <c r="B8" s="5">
        <v>178881</v>
      </c>
      <c r="C8" s="5">
        <v>180342</v>
      </c>
      <c r="D8" s="5">
        <v>754246</v>
      </c>
      <c r="E8" s="5">
        <v>511792</v>
      </c>
      <c r="F8" s="3" t="s">
        <v>8</v>
      </c>
    </row>
    <row r="9" spans="1:6" ht="45">
      <c r="A9" s="2" t="s">
        <v>1129</v>
      </c>
      <c r="B9" s="5">
        <v>57134</v>
      </c>
      <c r="C9" s="5">
        <v>67248</v>
      </c>
      <c r="D9" s="5">
        <v>318161</v>
      </c>
      <c r="E9" s="5">
        <v>183525</v>
      </c>
      <c r="F9" s="3" t="s">
        <v>8</v>
      </c>
    </row>
    <row r="10" spans="1:6" ht="30">
      <c r="A10" s="2" t="s">
        <v>1132</v>
      </c>
      <c r="B10" s="5">
        <v>53410</v>
      </c>
      <c r="C10" s="5">
        <v>63094</v>
      </c>
      <c r="D10" s="5">
        <v>294064</v>
      </c>
      <c r="E10" s="5">
        <v>172458</v>
      </c>
      <c r="F10" s="3" t="s">
        <v>8</v>
      </c>
    </row>
    <row r="11" spans="1:6">
      <c r="A11" s="2" t="s">
        <v>1124</v>
      </c>
      <c r="B11" s="5">
        <v>65038</v>
      </c>
      <c r="C11" s="5">
        <v>63457</v>
      </c>
      <c r="D11" s="5">
        <v>313172</v>
      </c>
      <c r="E11" s="5">
        <v>170740</v>
      </c>
      <c r="F11" s="3" t="s">
        <v>8</v>
      </c>
    </row>
    <row r="12" spans="1:6">
      <c r="A12" s="2" t="s">
        <v>1125</v>
      </c>
      <c r="B12" s="5">
        <v>2569312</v>
      </c>
      <c r="C12" s="3" t="s">
        <v>8</v>
      </c>
      <c r="D12" s="5">
        <v>2569312</v>
      </c>
      <c r="E12" s="3" t="s">
        <v>8</v>
      </c>
      <c r="F12" s="3" t="s">
        <v>8</v>
      </c>
    </row>
    <row r="13" spans="1:6">
      <c r="A13" s="2" t="s">
        <v>249</v>
      </c>
      <c r="B13" s="3" t="s">
        <v>8</v>
      </c>
      <c r="C13" s="3" t="s">
        <v>8</v>
      </c>
      <c r="D13" s="3" t="s">
        <v>8</v>
      </c>
      <c r="E13" s="3" t="s">
        <v>8</v>
      </c>
      <c r="F13" s="3" t="s">
        <v>8</v>
      </c>
    </row>
    <row r="14" spans="1:6">
      <c r="A14" s="7" t="s">
        <v>1115</v>
      </c>
      <c r="B14" s="3" t="s">
        <v>8</v>
      </c>
      <c r="C14" s="3" t="s">
        <v>8</v>
      </c>
      <c r="D14" s="3" t="s">
        <v>8</v>
      </c>
      <c r="E14" s="3" t="s">
        <v>8</v>
      </c>
      <c r="F14" s="3" t="s">
        <v>8</v>
      </c>
    </row>
    <row r="15" spans="1:6">
      <c r="A15" s="2" t="s">
        <v>1116</v>
      </c>
      <c r="B15" s="5">
        <v>34405</v>
      </c>
      <c r="C15" s="5">
        <v>30004</v>
      </c>
      <c r="D15" s="5">
        <v>101126</v>
      </c>
      <c r="E15" s="5">
        <v>89410</v>
      </c>
      <c r="F15" s="3" t="s">
        <v>8</v>
      </c>
    </row>
    <row r="16" spans="1:6">
      <c r="A16" s="2" t="s">
        <v>1117</v>
      </c>
      <c r="B16" s="5">
        <v>1544</v>
      </c>
      <c r="C16" s="3">
        <v>708</v>
      </c>
      <c r="D16" s="5">
        <v>9181</v>
      </c>
      <c r="E16" s="5">
        <v>8252</v>
      </c>
      <c r="F16" s="3" t="s">
        <v>8</v>
      </c>
    </row>
    <row r="17" spans="1:6">
      <c r="A17" s="2" t="s">
        <v>1809</v>
      </c>
      <c r="B17" s="5">
        <v>35949</v>
      </c>
      <c r="C17" s="5">
        <v>30712</v>
      </c>
      <c r="D17" s="5">
        <v>110307</v>
      </c>
      <c r="E17" s="5">
        <v>97662</v>
      </c>
      <c r="F17" s="3" t="s">
        <v>8</v>
      </c>
    </row>
    <row r="18" spans="1:6" ht="45">
      <c r="A18" s="2" t="s">
        <v>1129</v>
      </c>
      <c r="B18" s="5">
        <v>24412</v>
      </c>
      <c r="C18" s="5">
        <v>22073</v>
      </c>
      <c r="D18" s="5">
        <v>71352</v>
      </c>
      <c r="E18" s="5">
        <v>65082</v>
      </c>
      <c r="F18" s="3" t="s">
        <v>8</v>
      </c>
    </row>
    <row r="19" spans="1:6" ht="30">
      <c r="A19" s="2" t="s">
        <v>1132</v>
      </c>
      <c r="B19" s="5">
        <v>24412</v>
      </c>
      <c r="C19" s="5">
        <v>22073</v>
      </c>
      <c r="D19" s="5">
        <v>71352</v>
      </c>
      <c r="E19" s="5">
        <v>65082</v>
      </c>
      <c r="F19" s="3" t="s">
        <v>8</v>
      </c>
    </row>
    <row r="20" spans="1:6">
      <c r="A20" s="2" t="s">
        <v>1124</v>
      </c>
      <c r="B20" s="5">
        <v>24412</v>
      </c>
      <c r="C20" s="5">
        <v>22073</v>
      </c>
      <c r="D20" s="5">
        <v>71352</v>
      </c>
      <c r="E20" s="5">
        <v>65082</v>
      </c>
      <c r="F20" s="3" t="s">
        <v>8</v>
      </c>
    </row>
    <row r="21" spans="1:6">
      <c r="A21" s="2" t="s">
        <v>1125</v>
      </c>
      <c r="B21" s="5">
        <v>93732</v>
      </c>
      <c r="C21" s="3" t="s">
        <v>8</v>
      </c>
      <c r="D21" s="5">
        <v>93732</v>
      </c>
      <c r="E21" s="3" t="s">
        <v>8</v>
      </c>
      <c r="F21" s="3" t="s">
        <v>8</v>
      </c>
    </row>
    <row r="22" spans="1:6">
      <c r="A22" s="2" t="s">
        <v>254</v>
      </c>
      <c r="B22" s="3" t="s">
        <v>8</v>
      </c>
      <c r="C22" s="3" t="s">
        <v>8</v>
      </c>
      <c r="D22" s="3" t="s">
        <v>8</v>
      </c>
      <c r="E22" s="3" t="s">
        <v>8</v>
      </c>
      <c r="F22" s="3" t="s">
        <v>8</v>
      </c>
    </row>
    <row r="23" spans="1:6">
      <c r="A23" s="7" t="s">
        <v>1115</v>
      </c>
      <c r="B23" s="3" t="s">
        <v>8</v>
      </c>
      <c r="C23" s="3" t="s">
        <v>8</v>
      </c>
      <c r="D23" s="3" t="s">
        <v>8</v>
      </c>
      <c r="E23" s="3" t="s">
        <v>8</v>
      </c>
      <c r="F23" s="3" t="s">
        <v>8</v>
      </c>
    </row>
    <row r="24" spans="1:6">
      <c r="A24" s="2" t="s">
        <v>1116</v>
      </c>
      <c r="B24" s="5">
        <v>13620</v>
      </c>
      <c r="C24" s="5">
        <v>13979</v>
      </c>
      <c r="D24" s="5">
        <v>44436</v>
      </c>
      <c r="E24" s="5">
        <v>41615</v>
      </c>
      <c r="F24" s="3" t="s">
        <v>8</v>
      </c>
    </row>
    <row r="25" spans="1:6">
      <c r="A25" s="2" t="s">
        <v>1117</v>
      </c>
      <c r="B25" s="5">
        <v>6099</v>
      </c>
      <c r="C25" s="3">
        <v>0</v>
      </c>
      <c r="D25" s="5">
        <v>7299</v>
      </c>
      <c r="E25" s="3">
        <v>0</v>
      </c>
      <c r="F25" s="3" t="s">
        <v>8</v>
      </c>
    </row>
    <row r="26" spans="1:6">
      <c r="A26" s="2" t="s">
        <v>1809</v>
      </c>
      <c r="B26" s="5">
        <v>19719</v>
      </c>
      <c r="C26" s="5">
        <v>13979</v>
      </c>
      <c r="D26" s="5">
        <v>51735</v>
      </c>
      <c r="E26" s="5">
        <v>41615</v>
      </c>
      <c r="F26" s="3" t="s">
        <v>8</v>
      </c>
    </row>
    <row r="27" spans="1:6" ht="45">
      <c r="A27" s="2" t="s">
        <v>1129</v>
      </c>
      <c r="B27" s="5">
        <v>7679</v>
      </c>
      <c r="C27" s="5">
        <v>6450</v>
      </c>
      <c r="D27" s="5">
        <v>22332</v>
      </c>
      <c r="E27" s="5">
        <v>19650</v>
      </c>
      <c r="F27" s="3" t="s">
        <v>8</v>
      </c>
    </row>
    <row r="28" spans="1:6" ht="30">
      <c r="A28" s="2" t="s">
        <v>1132</v>
      </c>
      <c r="B28" s="5">
        <v>6790</v>
      </c>
      <c r="C28" s="5">
        <v>6369</v>
      </c>
      <c r="D28" s="5">
        <v>21443</v>
      </c>
      <c r="E28" s="5">
        <v>19104</v>
      </c>
      <c r="F28" s="3" t="s">
        <v>8</v>
      </c>
    </row>
    <row r="29" spans="1:6">
      <c r="A29" s="2" t="s">
        <v>1124</v>
      </c>
      <c r="B29" s="5">
        <v>6790</v>
      </c>
      <c r="C29" s="5">
        <v>6369</v>
      </c>
      <c r="D29" s="5">
        <v>21443</v>
      </c>
      <c r="E29" s="5">
        <v>19104</v>
      </c>
      <c r="F29" s="3" t="s">
        <v>8</v>
      </c>
    </row>
    <row r="30" spans="1:6">
      <c r="A30" s="2" t="s">
        <v>1125</v>
      </c>
      <c r="B30" s="5">
        <v>13703</v>
      </c>
      <c r="C30" s="3" t="s">
        <v>8</v>
      </c>
      <c r="D30" s="5">
        <v>13703</v>
      </c>
      <c r="E30" s="3" t="s">
        <v>8</v>
      </c>
      <c r="F30" s="3" t="s">
        <v>8</v>
      </c>
    </row>
    <row r="31" spans="1:6">
      <c r="A31" s="2" t="s">
        <v>258</v>
      </c>
      <c r="B31" s="3" t="s">
        <v>8</v>
      </c>
      <c r="C31" s="3" t="s">
        <v>8</v>
      </c>
      <c r="D31" s="3" t="s">
        <v>8</v>
      </c>
      <c r="E31" s="3" t="s">
        <v>8</v>
      </c>
      <c r="F31" s="3" t="s">
        <v>8</v>
      </c>
    </row>
    <row r="32" spans="1:6">
      <c r="A32" s="7" t="s">
        <v>1115</v>
      </c>
      <c r="B32" s="3" t="s">
        <v>8</v>
      </c>
      <c r="C32" s="3" t="s">
        <v>8</v>
      </c>
      <c r="D32" s="3" t="s">
        <v>8</v>
      </c>
      <c r="E32" s="3" t="s">
        <v>8</v>
      </c>
      <c r="F32" s="3" t="s">
        <v>8</v>
      </c>
    </row>
    <row r="33" spans="1:6">
      <c r="A33" s="2" t="s">
        <v>1116</v>
      </c>
      <c r="B33" s="5">
        <v>30634</v>
      </c>
      <c r="C33" s="5">
        <v>18176</v>
      </c>
      <c r="D33" s="5">
        <v>79380</v>
      </c>
      <c r="E33" s="5">
        <v>57537</v>
      </c>
      <c r="F33" s="3" t="s">
        <v>8</v>
      </c>
    </row>
    <row r="34" spans="1:6">
      <c r="A34" s="2" t="s">
        <v>1117</v>
      </c>
      <c r="B34" s="5">
        <v>-27387</v>
      </c>
      <c r="C34" s="5">
        <v>11664</v>
      </c>
      <c r="D34" s="5">
        <v>97324</v>
      </c>
      <c r="E34" s="5">
        <v>21394</v>
      </c>
      <c r="F34" s="3" t="s">
        <v>8</v>
      </c>
    </row>
    <row r="35" spans="1:6">
      <c r="A35" s="2" t="s">
        <v>1809</v>
      </c>
      <c r="B35" s="5">
        <v>3247</v>
      </c>
      <c r="C35" s="5">
        <v>29840</v>
      </c>
      <c r="D35" s="5">
        <v>176704</v>
      </c>
      <c r="E35" s="5">
        <v>78931</v>
      </c>
      <c r="F35" s="3" t="s">
        <v>8</v>
      </c>
    </row>
    <row r="36" spans="1:6" ht="45">
      <c r="A36" s="2" t="s">
        <v>1129</v>
      </c>
      <c r="B36" s="5">
        <v>-11923</v>
      </c>
      <c r="C36" s="5">
        <v>8177</v>
      </c>
      <c r="D36" s="5">
        <v>86543</v>
      </c>
      <c r="E36" s="5">
        <v>16067</v>
      </c>
      <c r="F36" s="3" t="s">
        <v>8</v>
      </c>
    </row>
    <row r="37" spans="1:6" ht="30">
      <c r="A37" s="2" t="s">
        <v>1132</v>
      </c>
      <c r="B37" s="5">
        <v>-10730</v>
      </c>
      <c r="C37" s="5">
        <v>7388</v>
      </c>
      <c r="D37" s="5">
        <v>77890</v>
      </c>
      <c r="E37" s="5">
        <v>14488</v>
      </c>
      <c r="F37" s="3" t="s">
        <v>8</v>
      </c>
    </row>
    <row r="38" spans="1:6">
      <c r="A38" s="2" t="s">
        <v>1124</v>
      </c>
      <c r="B38" s="5">
        <v>-10730</v>
      </c>
      <c r="C38" s="5">
        <v>7388</v>
      </c>
      <c r="D38" s="5">
        <v>77890</v>
      </c>
      <c r="E38" s="5">
        <v>14488</v>
      </c>
      <c r="F38" s="3" t="s">
        <v>8</v>
      </c>
    </row>
    <row r="39" spans="1:6">
      <c r="A39" s="2" t="s">
        <v>1125</v>
      </c>
      <c r="B39" s="5">
        <v>90022</v>
      </c>
      <c r="C39" s="3" t="s">
        <v>8</v>
      </c>
      <c r="D39" s="5">
        <v>90022</v>
      </c>
      <c r="E39" s="3" t="s">
        <v>8</v>
      </c>
      <c r="F39" s="3" t="s">
        <v>8</v>
      </c>
    </row>
    <row r="40" spans="1:6">
      <c r="A40" s="2" t="s">
        <v>261</v>
      </c>
      <c r="B40" s="3" t="s">
        <v>8</v>
      </c>
      <c r="C40" s="3" t="s">
        <v>8</v>
      </c>
      <c r="D40" s="3" t="s">
        <v>8</v>
      </c>
      <c r="E40" s="3" t="s">
        <v>8</v>
      </c>
      <c r="F40" s="3" t="s">
        <v>8</v>
      </c>
    </row>
    <row r="41" spans="1:6">
      <c r="A41" s="7" t="s">
        <v>1115</v>
      </c>
      <c r="B41" s="3" t="s">
        <v>8</v>
      </c>
      <c r="C41" s="3" t="s">
        <v>8</v>
      </c>
      <c r="D41" s="3" t="s">
        <v>8</v>
      </c>
      <c r="E41" s="3" t="s">
        <v>8</v>
      </c>
      <c r="F41" s="3" t="s">
        <v>8</v>
      </c>
    </row>
    <row r="42" spans="1:6">
      <c r="A42" s="2" t="s">
        <v>1116</v>
      </c>
      <c r="B42" s="5">
        <v>25481</v>
      </c>
      <c r="C42" s="5">
        <v>24747</v>
      </c>
      <c r="D42" s="5">
        <v>75435</v>
      </c>
      <c r="E42" s="5">
        <v>76319</v>
      </c>
      <c r="F42" s="3" t="s">
        <v>8</v>
      </c>
    </row>
    <row r="43" spans="1:6">
      <c r="A43" s="2" t="s">
        <v>1117</v>
      </c>
      <c r="B43" s="5">
        <v>44194</v>
      </c>
      <c r="C43" s="5">
        <v>35839</v>
      </c>
      <c r="D43" s="5">
        <v>140840</v>
      </c>
      <c r="E43" s="5">
        <v>92183</v>
      </c>
      <c r="F43" s="3" t="s">
        <v>8</v>
      </c>
    </row>
    <row r="44" spans="1:6">
      <c r="A44" s="2" t="s">
        <v>1809</v>
      </c>
      <c r="B44" s="5">
        <v>69675</v>
      </c>
      <c r="C44" s="5">
        <v>60586</v>
      </c>
      <c r="D44" s="5">
        <v>216275</v>
      </c>
      <c r="E44" s="5">
        <v>168502</v>
      </c>
      <c r="F44" s="3" t="s">
        <v>8</v>
      </c>
    </row>
    <row r="45" spans="1:6" ht="45">
      <c r="A45" s="2" t="s">
        <v>1129</v>
      </c>
      <c r="B45" s="5">
        <v>32844</v>
      </c>
      <c r="C45" s="5">
        <v>26791</v>
      </c>
      <c r="D45" s="5">
        <v>100678</v>
      </c>
      <c r="E45" s="5">
        <v>76277</v>
      </c>
      <c r="F45" s="3" t="s">
        <v>8</v>
      </c>
    </row>
    <row r="46" spans="1:6" ht="30">
      <c r="A46" s="2" t="s">
        <v>1132</v>
      </c>
      <c r="B46" s="5">
        <v>28940</v>
      </c>
      <c r="C46" s="5">
        <v>23526</v>
      </c>
      <c r="D46" s="5">
        <v>86845</v>
      </c>
      <c r="E46" s="5">
        <v>67363</v>
      </c>
      <c r="F46" s="3" t="s">
        <v>8</v>
      </c>
    </row>
    <row r="47" spans="1:6">
      <c r="A47" s="2" t="s">
        <v>1124</v>
      </c>
      <c r="B47" s="5">
        <v>28940</v>
      </c>
      <c r="C47" s="5">
        <v>23526</v>
      </c>
      <c r="D47" s="5">
        <v>86845</v>
      </c>
      <c r="E47" s="5">
        <v>67363</v>
      </c>
      <c r="F47" s="3" t="s">
        <v>8</v>
      </c>
    </row>
    <row r="48" spans="1:6">
      <c r="A48" s="2" t="s">
        <v>1125</v>
      </c>
      <c r="B48" s="5">
        <v>120846</v>
      </c>
      <c r="C48" s="3" t="s">
        <v>8</v>
      </c>
      <c r="D48" s="5">
        <v>120846</v>
      </c>
      <c r="E48" s="3" t="s">
        <v>8</v>
      </c>
      <c r="F48" s="3" t="s">
        <v>8</v>
      </c>
    </row>
    <row r="49" spans="1:6">
      <c r="A49" s="2" t="s">
        <v>262</v>
      </c>
      <c r="B49" s="3" t="s">
        <v>8</v>
      </c>
      <c r="C49" s="3" t="s">
        <v>8</v>
      </c>
      <c r="D49" s="3" t="s">
        <v>8</v>
      </c>
      <c r="E49" s="3" t="s">
        <v>8</v>
      </c>
      <c r="F49" s="3" t="s">
        <v>8</v>
      </c>
    </row>
    <row r="50" spans="1:6">
      <c r="A50" s="7" t="s">
        <v>1115</v>
      </c>
      <c r="B50" s="3" t="s">
        <v>8</v>
      </c>
      <c r="C50" s="3" t="s">
        <v>8</v>
      </c>
      <c r="D50" s="3" t="s">
        <v>8</v>
      </c>
      <c r="E50" s="3" t="s">
        <v>8</v>
      </c>
      <c r="F50" s="3" t="s">
        <v>8</v>
      </c>
    </row>
    <row r="51" spans="1:6">
      <c r="A51" s="2" t="s">
        <v>1116</v>
      </c>
      <c r="B51" s="5">
        <v>23669</v>
      </c>
      <c r="C51" s="5">
        <v>21438</v>
      </c>
      <c r="D51" s="5">
        <v>71218</v>
      </c>
      <c r="E51" s="5">
        <v>63992</v>
      </c>
      <c r="F51" s="3" t="s">
        <v>8</v>
      </c>
    </row>
    <row r="52" spans="1:6">
      <c r="A52" s="2" t="s">
        <v>1117</v>
      </c>
      <c r="B52" s="5">
        <v>17789</v>
      </c>
      <c r="C52" s="5">
        <v>16985</v>
      </c>
      <c r="D52" s="5">
        <v>102148</v>
      </c>
      <c r="E52" s="5">
        <v>42415</v>
      </c>
      <c r="F52" s="3" t="s">
        <v>8</v>
      </c>
    </row>
    <row r="53" spans="1:6">
      <c r="A53" s="2" t="s">
        <v>1809</v>
      </c>
      <c r="B53" s="5">
        <v>41458</v>
      </c>
      <c r="C53" s="5">
        <v>38423</v>
      </c>
      <c r="D53" s="5">
        <v>173366</v>
      </c>
      <c r="E53" s="5">
        <v>106407</v>
      </c>
      <c r="F53" s="3" t="s">
        <v>8</v>
      </c>
    </row>
    <row r="54" spans="1:6" ht="45">
      <c r="A54" s="2" t="s">
        <v>1129</v>
      </c>
      <c r="B54" s="5">
        <v>7442</v>
      </c>
      <c r="C54" s="5">
        <v>6052</v>
      </c>
      <c r="D54" s="5">
        <v>44861</v>
      </c>
      <c r="E54" s="5">
        <v>13149</v>
      </c>
      <c r="F54" s="3" t="s">
        <v>8</v>
      </c>
    </row>
    <row r="55" spans="1:6" ht="30">
      <c r="A55" s="2" t="s">
        <v>1132</v>
      </c>
      <c r="B55" s="5">
        <v>7318</v>
      </c>
      <c r="C55" s="5">
        <v>6033</v>
      </c>
      <c r="D55" s="5">
        <v>44139</v>
      </c>
      <c r="E55" s="5">
        <v>13121</v>
      </c>
      <c r="F55" s="3" t="s">
        <v>8</v>
      </c>
    </row>
    <row r="56" spans="1:6">
      <c r="A56" s="2" t="s">
        <v>1124</v>
      </c>
      <c r="B56" s="5">
        <v>7318</v>
      </c>
      <c r="C56" s="5">
        <v>6033</v>
      </c>
      <c r="D56" s="5">
        <v>44139</v>
      </c>
      <c r="E56" s="5">
        <v>13121</v>
      </c>
      <c r="F56" s="3" t="s">
        <v>8</v>
      </c>
    </row>
    <row r="57" spans="1:6">
      <c r="A57" s="2" t="s">
        <v>1125</v>
      </c>
      <c r="B57" s="5">
        <v>30634</v>
      </c>
      <c r="C57" s="3" t="s">
        <v>8</v>
      </c>
      <c r="D57" s="5">
        <v>30634</v>
      </c>
      <c r="E57" s="3" t="s">
        <v>8</v>
      </c>
      <c r="F57" s="3" t="s">
        <v>8</v>
      </c>
    </row>
    <row r="58" spans="1:6">
      <c r="A58" s="2" t="s">
        <v>263</v>
      </c>
      <c r="B58" s="3" t="s">
        <v>8</v>
      </c>
      <c r="C58" s="3" t="s">
        <v>8</v>
      </c>
      <c r="D58" s="3" t="s">
        <v>8</v>
      </c>
      <c r="E58" s="3" t="s">
        <v>8</v>
      </c>
      <c r="F58" s="3" t="s">
        <v>8</v>
      </c>
    </row>
    <row r="59" spans="1:6">
      <c r="A59" s="7" t="s">
        <v>1115</v>
      </c>
      <c r="B59" s="3" t="s">
        <v>8</v>
      </c>
      <c r="C59" s="3" t="s">
        <v>8</v>
      </c>
      <c r="D59" s="3" t="s">
        <v>8</v>
      </c>
      <c r="E59" s="3" t="s">
        <v>8</v>
      </c>
      <c r="F59" s="3" t="s">
        <v>8</v>
      </c>
    </row>
    <row r="60" spans="1:6">
      <c r="A60" s="2" t="s">
        <v>1116</v>
      </c>
      <c r="B60" s="5">
        <v>8833</v>
      </c>
      <c r="C60" s="5">
        <v>6802</v>
      </c>
      <c r="D60" s="5">
        <v>25859</v>
      </c>
      <c r="E60" s="5">
        <v>18675</v>
      </c>
      <c r="F60" s="3" t="s">
        <v>8</v>
      </c>
    </row>
    <row r="61" spans="1:6">
      <c r="A61" s="2" t="s">
        <v>1117</v>
      </c>
      <c r="B61" s="3">
        <v>0</v>
      </c>
      <c r="C61" s="3">
        <v>0</v>
      </c>
      <c r="D61" s="3">
        <v>0</v>
      </c>
      <c r="E61" s="3">
        <v>0</v>
      </c>
      <c r="F61" s="3" t="s">
        <v>8</v>
      </c>
    </row>
    <row r="62" spans="1:6">
      <c r="A62" s="2" t="s">
        <v>1809</v>
      </c>
      <c r="B62" s="5">
        <v>8833</v>
      </c>
      <c r="C62" s="5">
        <v>6802</v>
      </c>
      <c r="D62" s="5">
        <v>25859</v>
      </c>
      <c r="E62" s="5">
        <v>18675</v>
      </c>
      <c r="F62" s="3" t="s">
        <v>8</v>
      </c>
    </row>
    <row r="63" spans="1:6" ht="45">
      <c r="A63" s="2" t="s">
        <v>1129</v>
      </c>
      <c r="B63" s="5">
        <v>-3320</v>
      </c>
      <c r="C63" s="5">
        <v>-2295</v>
      </c>
      <c r="D63" s="5">
        <v>-7605</v>
      </c>
      <c r="E63" s="5">
        <v>-6831</v>
      </c>
      <c r="F63" s="3" t="s">
        <v>8</v>
      </c>
    </row>
    <row r="64" spans="1:6" ht="30">
      <c r="A64" s="2" t="s">
        <v>1132</v>
      </c>
      <c r="B64" s="5">
        <v>-3320</v>
      </c>
      <c r="C64" s="5">
        <v>-2295</v>
      </c>
      <c r="D64" s="5">
        <v>-7605</v>
      </c>
      <c r="E64" s="5">
        <v>-6831</v>
      </c>
      <c r="F64" s="3" t="s">
        <v>8</v>
      </c>
    </row>
    <row r="65" spans="1:6">
      <c r="A65" s="2" t="s">
        <v>1124</v>
      </c>
      <c r="B65" s="5">
        <v>-3320</v>
      </c>
      <c r="C65" s="5">
        <v>-2295</v>
      </c>
      <c r="D65" s="5">
        <v>-7605</v>
      </c>
      <c r="E65" s="5">
        <v>-6831</v>
      </c>
      <c r="F65" s="3" t="s">
        <v>8</v>
      </c>
    </row>
    <row r="66" spans="1:6">
      <c r="A66" s="2" t="s">
        <v>1125</v>
      </c>
      <c r="B66" s="5">
        <v>32866</v>
      </c>
      <c r="C66" s="3" t="s">
        <v>8</v>
      </c>
      <c r="D66" s="5">
        <v>32866</v>
      </c>
      <c r="E66" s="3" t="s">
        <v>8</v>
      </c>
      <c r="F66" s="3" t="s">
        <v>8</v>
      </c>
    </row>
    <row r="67" spans="1:6">
      <c r="A67" s="2" t="s">
        <v>1810</v>
      </c>
      <c r="B67" s="3" t="s">
        <v>8</v>
      </c>
      <c r="C67" s="3" t="s">
        <v>8</v>
      </c>
      <c r="D67" s="3" t="s">
        <v>8</v>
      </c>
      <c r="E67" s="3" t="s">
        <v>8</v>
      </c>
      <c r="F67" s="3" t="s">
        <v>8</v>
      </c>
    </row>
    <row r="68" spans="1:6">
      <c r="A68" s="7" t="s">
        <v>1115</v>
      </c>
      <c r="B68" s="3" t="s">
        <v>8</v>
      </c>
      <c r="C68" s="3" t="s">
        <v>8</v>
      </c>
      <c r="D68" s="3" t="s">
        <v>8</v>
      </c>
      <c r="E68" s="3" t="s">
        <v>8</v>
      </c>
      <c r="F68" s="3" t="s">
        <v>8</v>
      </c>
    </row>
    <row r="69" spans="1:6">
      <c r="A69" s="2" t="s">
        <v>1116</v>
      </c>
      <c r="B69" s="3">
        <v>0</v>
      </c>
      <c r="C69" s="3">
        <v>0</v>
      </c>
      <c r="D69" s="3">
        <v>0</v>
      </c>
      <c r="E69" s="3">
        <v>0</v>
      </c>
      <c r="F69" s="3" t="s">
        <v>8</v>
      </c>
    </row>
    <row r="70" spans="1:6">
      <c r="A70" s="2" t="s">
        <v>1117</v>
      </c>
      <c r="B70" s="3">
        <v>0</v>
      </c>
      <c r="C70" s="3">
        <v>0</v>
      </c>
      <c r="D70" s="3">
        <v>0</v>
      </c>
      <c r="E70" s="3">
        <v>0</v>
      </c>
      <c r="F70" s="3" t="s">
        <v>8</v>
      </c>
    </row>
    <row r="71" spans="1:6">
      <c r="A71" s="2" t="s">
        <v>1809</v>
      </c>
      <c r="B71" s="3">
        <v>0</v>
      </c>
      <c r="C71" s="3">
        <v>0</v>
      </c>
      <c r="D71" s="3">
        <v>0</v>
      </c>
      <c r="E71" s="3">
        <v>0</v>
      </c>
      <c r="F71" s="3" t="s">
        <v>8</v>
      </c>
    </row>
    <row r="72" spans="1:6" ht="45">
      <c r="A72" s="2" t="s">
        <v>1129</v>
      </c>
      <c r="B72" s="3">
        <v>0</v>
      </c>
      <c r="C72" s="3">
        <v>0</v>
      </c>
      <c r="D72" s="3">
        <v>0</v>
      </c>
      <c r="E72" s="3">
        <v>0</v>
      </c>
      <c r="F72" s="3" t="s">
        <v>8</v>
      </c>
    </row>
    <row r="73" spans="1:6" ht="30">
      <c r="A73" s="2" t="s">
        <v>1132</v>
      </c>
      <c r="B73" s="3">
        <v>0</v>
      </c>
      <c r="C73" s="3">
        <v>0</v>
      </c>
      <c r="D73" s="3">
        <v>0</v>
      </c>
      <c r="E73" s="3">
        <v>0</v>
      </c>
      <c r="F73" s="3" t="s">
        <v>8</v>
      </c>
    </row>
    <row r="74" spans="1:6">
      <c r="A74" s="2" t="s">
        <v>1124</v>
      </c>
      <c r="B74" s="5">
        <v>11628</v>
      </c>
      <c r="C74" s="3">
        <v>363</v>
      </c>
      <c r="D74" s="5">
        <v>19108</v>
      </c>
      <c r="E74" s="5">
        <v>-1718</v>
      </c>
      <c r="F74" s="3" t="s">
        <v>8</v>
      </c>
    </row>
    <row r="75" spans="1:6">
      <c r="A75" s="2" t="s">
        <v>1125</v>
      </c>
      <c r="B75" s="5">
        <v>1707074</v>
      </c>
      <c r="C75" s="3" t="s">
        <v>8</v>
      </c>
      <c r="D75" s="5">
        <v>1707074</v>
      </c>
      <c r="E75" s="3" t="s">
        <v>8</v>
      </c>
      <c r="F75" s="3" t="s">
        <v>8</v>
      </c>
    </row>
    <row r="76" spans="1:6">
      <c r="A76" s="2" t="s">
        <v>1113</v>
      </c>
      <c r="B76" s="3" t="s">
        <v>8</v>
      </c>
      <c r="C76" s="3" t="s">
        <v>8</v>
      </c>
      <c r="D76" s="3" t="s">
        <v>8</v>
      </c>
      <c r="E76" s="3" t="s">
        <v>8</v>
      </c>
      <c r="F76" s="3" t="s">
        <v>8</v>
      </c>
    </row>
    <row r="77" spans="1:6">
      <c r="A77" s="7" t="s">
        <v>1115</v>
      </c>
      <c r="B77" s="3" t="s">
        <v>8</v>
      </c>
      <c r="C77" s="3" t="s">
        <v>8</v>
      </c>
      <c r="D77" s="3" t="s">
        <v>8</v>
      </c>
      <c r="E77" s="3" t="s">
        <v>8</v>
      </c>
      <c r="F77" s="3" t="s">
        <v>8</v>
      </c>
    </row>
    <row r="78" spans="1:6">
      <c r="A78" s="2" t="s">
        <v>1116</v>
      </c>
      <c r="B78" s="3">
        <v>0</v>
      </c>
      <c r="C78" s="3">
        <v>0</v>
      </c>
      <c r="D78" s="3">
        <v>0</v>
      </c>
      <c r="E78" s="3">
        <v>0</v>
      </c>
      <c r="F78" s="3" t="s">
        <v>8</v>
      </c>
    </row>
    <row r="79" spans="1:6">
      <c r="A79" s="2" t="s">
        <v>1117</v>
      </c>
      <c r="B79" s="3">
        <v>0</v>
      </c>
      <c r="C79" s="3">
        <v>0</v>
      </c>
      <c r="D79" s="3">
        <v>0</v>
      </c>
      <c r="E79" s="3">
        <v>0</v>
      </c>
      <c r="F79" s="3" t="s">
        <v>8</v>
      </c>
    </row>
    <row r="80" spans="1:6">
      <c r="A80" s="2" t="s">
        <v>1809</v>
      </c>
      <c r="B80" s="3">
        <v>0</v>
      </c>
      <c r="C80" s="3">
        <v>0</v>
      </c>
      <c r="D80" s="3">
        <v>0</v>
      </c>
      <c r="E80" s="3">
        <v>0</v>
      </c>
      <c r="F80" s="3" t="s">
        <v>8</v>
      </c>
    </row>
    <row r="81" spans="1:6" ht="45">
      <c r="A81" s="2" t="s">
        <v>1129</v>
      </c>
      <c r="B81" s="3">
        <v>0</v>
      </c>
      <c r="C81" s="3">
        <v>0</v>
      </c>
      <c r="D81" s="3">
        <v>0</v>
      </c>
      <c r="E81" s="3">
        <v>131</v>
      </c>
      <c r="F81" s="3" t="s">
        <v>8</v>
      </c>
    </row>
    <row r="82" spans="1:6" ht="30">
      <c r="A82" s="2" t="s">
        <v>1132</v>
      </c>
      <c r="B82" s="3">
        <v>0</v>
      </c>
      <c r="C82" s="3">
        <v>0</v>
      </c>
      <c r="D82" s="3">
        <v>0</v>
      </c>
      <c r="E82" s="3">
        <v>131</v>
      </c>
      <c r="F82" s="3" t="s">
        <v>8</v>
      </c>
    </row>
    <row r="83" spans="1:6">
      <c r="A83" s="2" t="s">
        <v>1124</v>
      </c>
      <c r="B83" s="3">
        <v>0</v>
      </c>
      <c r="C83" s="3">
        <v>0</v>
      </c>
      <c r="D83" s="3">
        <v>0</v>
      </c>
      <c r="E83" s="3">
        <v>131</v>
      </c>
      <c r="F83" s="3" t="s">
        <v>8</v>
      </c>
    </row>
    <row r="84" spans="1:6">
      <c r="A84" s="2" t="s">
        <v>1125</v>
      </c>
      <c r="B84" s="8">
        <v>480435</v>
      </c>
      <c r="C84" s="3" t="s">
        <v>8</v>
      </c>
      <c r="D84" s="8">
        <v>480435</v>
      </c>
      <c r="E84" s="3" t="s">
        <v>8</v>
      </c>
      <c r="F84" s="3" t="s">
        <v>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811</v>
      </c>
      <c r="B1" s="6" t="s">
        <v>62</v>
      </c>
      <c r="C1" s="6"/>
      <c r="D1" s="6" t="s">
        <v>1</v>
      </c>
      <c r="E1" s="6"/>
    </row>
    <row r="2" spans="1:5" ht="30">
      <c r="A2" s="1" t="s">
        <v>26</v>
      </c>
      <c r="B2" s="1" t="s">
        <v>2</v>
      </c>
      <c r="C2" s="1" t="s">
        <v>63</v>
      </c>
      <c r="D2" s="1" t="s">
        <v>2</v>
      </c>
      <c r="E2" s="1" t="s">
        <v>63</v>
      </c>
    </row>
    <row r="3" spans="1:5" ht="30">
      <c r="A3" s="7" t="s">
        <v>1140</v>
      </c>
      <c r="B3" s="3" t="s">
        <v>8</v>
      </c>
      <c r="C3" s="3" t="s">
        <v>8</v>
      </c>
      <c r="D3" s="3" t="s">
        <v>8</v>
      </c>
      <c r="E3" s="3" t="s">
        <v>8</v>
      </c>
    </row>
    <row r="4" spans="1:5" ht="30">
      <c r="A4" s="2" t="s">
        <v>1144</v>
      </c>
      <c r="B4" s="8">
        <v>53410</v>
      </c>
      <c r="C4" s="8">
        <v>63094</v>
      </c>
      <c r="D4" s="8">
        <v>294064</v>
      </c>
      <c r="E4" s="8">
        <v>172458</v>
      </c>
    </row>
    <row r="5" spans="1:5">
      <c r="A5" s="2" t="s">
        <v>1145</v>
      </c>
      <c r="B5" s="5">
        <v>12412</v>
      </c>
      <c r="C5" s="5">
        <v>3658</v>
      </c>
      <c r="D5" s="5">
        <v>23870</v>
      </c>
      <c r="E5" s="5">
        <v>9926</v>
      </c>
    </row>
    <row r="6" spans="1:5">
      <c r="A6" s="2" t="s">
        <v>74</v>
      </c>
      <c r="B6" s="3">
        <v>-784</v>
      </c>
      <c r="C6" s="5">
        <v>-3295</v>
      </c>
      <c r="D6" s="5">
        <v>-4762</v>
      </c>
      <c r="E6" s="5">
        <v>-11644</v>
      </c>
    </row>
    <row r="7" spans="1:5">
      <c r="A7" s="2" t="s">
        <v>1150</v>
      </c>
      <c r="B7" s="5">
        <v>65038</v>
      </c>
      <c r="C7" s="5">
        <v>63457</v>
      </c>
      <c r="D7" s="5">
        <v>313172</v>
      </c>
      <c r="E7" s="5">
        <v>170740</v>
      </c>
    </row>
    <row r="8" spans="1:5">
      <c r="A8" s="7" t="s">
        <v>1151</v>
      </c>
      <c r="B8" s="3" t="s">
        <v>8</v>
      </c>
      <c r="C8" s="3" t="s">
        <v>8</v>
      </c>
      <c r="D8" s="3" t="s">
        <v>8</v>
      </c>
      <c r="E8" s="3" t="s">
        <v>8</v>
      </c>
    </row>
    <row r="9" spans="1:5" ht="60">
      <c r="A9" s="2" t="s">
        <v>1812</v>
      </c>
      <c r="B9" s="5">
        <v>-17790</v>
      </c>
      <c r="C9" s="5">
        <v>-16986</v>
      </c>
      <c r="D9" s="5">
        <v>-103109</v>
      </c>
      <c r="E9" s="5">
        <v>-42416</v>
      </c>
    </row>
    <row r="10" spans="1:5" ht="45">
      <c r="A10" s="2" t="s">
        <v>1813</v>
      </c>
      <c r="B10" s="3">
        <v>0</v>
      </c>
      <c r="C10" s="3">
        <v>-273</v>
      </c>
      <c r="D10" s="3">
        <v>0</v>
      </c>
      <c r="E10" s="5">
        <v>-1674</v>
      </c>
    </row>
    <row r="11" spans="1:5" ht="45">
      <c r="A11" s="2" t="s">
        <v>1814</v>
      </c>
      <c r="B11" s="5">
        <v>15883</v>
      </c>
      <c r="C11" s="5">
        <v>5547</v>
      </c>
      <c r="D11" s="5">
        <v>50262</v>
      </c>
      <c r="E11" s="5">
        <v>36931</v>
      </c>
    </row>
    <row r="12" spans="1:5" ht="60">
      <c r="A12" s="2" t="s">
        <v>1815</v>
      </c>
      <c r="B12" s="3">
        <v>0</v>
      </c>
      <c r="C12" s="3">
        <v>-708</v>
      </c>
      <c r="D12" s="5">
        <v>-4854</v>
      </c>
      <c r="E12" s="5">
        <v>-1815</v>
      </c>
    </row>
    <row r="13" spans="1:5" ht="45">
      <c r="A13" s="2" t="s">
        <v>1167</v>
      </c>
      <c r="B13" s="5">
        <v>5973</v>
      </c>
      <c r="C13" s="5">
        <v>-46012</v>
      </c>
      <c r="D13" s="5">
        <v>-185858</v>
      </c>
      <c r="E13" s="5">
        <v>-107956</v>
      </c>
    </row>
    <row r="14" spans="1:5" ht="30">
      <c r="A14" s="2" t="s">
        <v>1171</v>
      </c>
      <c r="B14" s="5">
        <v>-1921</v>
      </c>
      <c r="C14" s="3">
        <v>0</v>
      </c>
      <c r="D14" s="5">
        <v>-1921</v>
      </c>
      <c r="E14" s="3">
        <v>0</v>
      </c>
    </row>
    <row r="15" spans="1:5" ht="30">
      <c r="A15" s="2" t="s">
        <v>1173</v>
      </c>
      <c r="B15" s="5">
        <v>-1544</v>
      </c>
      <c r="C15" s="3">
        <v>0</v>
      </c>
      <c r="D15" s="5">
        <v>-3367</v>
      </c>
      <c r="E15" s="5">
        <v>-6436</v>
      </c>
    </row>
    <row r="16" spans="1:5">
      <c r="A16" s="2" t="s">
        <v>1151</v>
      </c>
      <c r="B16" s="3">
        <v>601</v>
      </c>
      <c r="C16" s="5">
        <v>-58432</v>
      </c>
      <c r="D16" s="5">
        <v>-248847</v>
      </c>
      <c r="E16" s="5">
        <v>-123366</v>
      </c>
    </row>
    <row r="17" spans="1:5">
      <c r="A17" s="7" t="s">
        <v>1179</v>
      </c>
      <c r="B17" s="3" t="s">
        <v>8</v>
      </c>
      <c r="C17" s="3" t="s">
        <v>8</v>
      </c>
      <c r="D17" s="3" t="s">
        <v>8</v>
      </c>
      <c r="E17" s="3" t="s">
        <v>8</v>
      </c>
    </row>
    <row r="18" spans="1:5" ht="30">
      <c r="A18" s="2" t="s">
        <v>137</v>
      </c>
      <c r="B18" s="5">
        <v>-3685</v>
      </c>
      <c r="C18" s="5">
        <v>-1494</v>
      </c>
      <c r="D18" s="5">
        <v>-12529</v>
      </c>
      <c r="E18" s="5">
        <v>-3501</v>
      </c>
    </row>
    <row r="19" spans="1:5" ht="30">
      <c r="A19" s="2" t="s">
        <v>82</v>
      </c>
      <c r="B19" s="5">
        <v>57532</v>
      </c>
      <c r="C19" s="5">
        <v>47706</v>
      </c>
      <c r="D19" s="5">
        <v>116748</v>
      </c>
      <c r="E19" s="5">
        <v>99649</v>
      </c>
    </row>
    <row r="20" spans="1:5" ht="30">
      <c r="A20" s="2" t="s">
        <v>1186</v>
      </c>
      <c r="B20" s="5">
        <v>3488</v>
      </c>
      <c r="C20" s="5">
        <v>-6219</v>
      </c>
      <c r="D20" s="5">
        <v>27233</v>
      </c>
      <c r="E20" s="5">
        <v>-1962</v>
      </c>
    </row>
    <row r="21" spans="1:5">
      <c r="A21" s="2" t="s">
        <v>1189</v>
      </c>
      <c r="B21" s="5">
        <v>-3178</v>
      </c>
      <c r="C21" s="5">
        <v>3996</v>
      </c>
      <c r="D21" s="5">
        <v>9358</v>
      </c>
      <c r="E21" s="5">
        <v>31060</v>
      </c>
    </row>
    <row r="22" spans="1:5" ht="30">
      <c r="A22" s="2" t="s">
        <v>1191</v>
      </c>
      <c r="B22" s="3">
        <v>380</v>
      </c>
      <c r="C22" s="3">
        <v>720</v>
      </c>
      <c r="D22" s="5">
        <v>1107</v>
      </c>
      <c r="E22" s="3">
        <v>875</v>
      </c>
    </row>
    <row r="23" spans="1:5" ht="30">
      <c r="A23" s="2" t="s">
        <v>1192</v>
      </c>
      <c r="B23" s="3">
        <v>0</v>
      </c>
      <c r="C23" s="5">
        <v>8298</v>
      </c>
      <c r="D23" s="5">
        <v>36470</v>
      </c>
      <c r="E23" s="5">
        <v>21524</v>
      </c>
    </row>
    <row r="24" spans="1:5">
      <c r="A24" s="2" t="s">
        <v>1179</v>
      </c>
      <c r="B24" s="5">
        <v>54537</v>
      </c>
      <c r="C24" s="5">
        <v>53007</v>
      </c>
      <c r="D24" s="5">
        <v>178387</v>
      </c>
      <c r="E24" s="5">
        <v>147645</v>
      </c>
    </row>
    <row r="25" spans="1:5" ht="30">
      <c r="A25" s="7" t="s">
        <v>1193</v>
      </c>
      <c r="B25" s="3" t="s">
        <v>8</v>
      </c>
      <c r="C25" s="3" t="s">
        <v>8</v>
      </c>
      <c r="D25" s="3" t="s">
        <v>8</v>
      </c>
      <c r="E25" s="3" t="s">
        <v>8</v>
      </c>
    </row>
    <row r="26" spans="1:5" ht="60">
      <c r="A26" s="2" t="s">
        <v>1194</v>
      </c>
      <c r="B26" s="5">
        <v>-6415</v>
      </c>
      <c r="C26" s="5">
        <v>-49495</v>
      </c>
      <c r="D26" s="5">
        <v>-34769</v>
      </c>
      <c r="E26" s="5">
        <v>-164420</v>
      </c>
    </row>
    <row r="27" spans="1:5" ht="60">
      <c r="A27" s="2" t="s">
        <v>1816</v>
      </c>
      <c r="B27" s="3">
        <v>555</v>
      </c>
      <c r="C27" s="3">
        <v>0</v>
      </c>
      <c r="D27" s="5">
        <v>1210</v>
      </c>
      <c r="E27" s="5">
        <v>2316</v>
      </c>
    </row>
    <row r="28" spans="1:5" ht="30">
      <c r="A28" s="2" t="s">
        <v>1193</v>
      </c>
      <c r="B28" s="5">
        <v>-5860</v>
      </c>
      <c r="C28" s="5">
        <v>-49495</v>
      </c>
      <c r="D28" s="5">
        <v>-33559</v>
      </c>
      <c r="E28" s="5">
        <v>-162104</v>
      </c>
    </row>
    <row r="29" spans="1:5" ht="45">
      <c r="A29" s="2" t="s">
        <v>1203</v>
      </c>
      <c r="B29" s="3">
        <v>-12</v>
      </c>
      <c r="C29" s="3">
        <v>-10</v>
      </c>
      <c r="D29" s="3">
        <v>-34</v>
      </c>
      <c r="E29" s="3">
        <v>-34</v>
      </c>
    </row>
    <row r="30" spans="1:5" ht="45">
      <c r="A30" s="2" t="s">
        <v>1207</v>
      </c>
      <c r="B30" s="5">
        <v>-57221</v>
      </c>
      <c r="C30" s="5">
        <v>-3845</v>
      </c>
      <c r="D30" s="5">
        <v>-104653</v>
      </c>
      <c r="E30" s="5">
        <v>-15332</v>
      </c>
    </row>
    <row r="31" spans="1:5" ht="30">
      <c r="A31" s="2" t="s">
        <v>1212</v>
      </c>
      <c r="B31" s="3">
        <v>0</v>
      </c>
      <c r="C31" s="3">
        <v>0</v>
      </c>
      <c r="D31" s="5">
        <v>-7739</v>
      </c>
      <c r="E31" s="5">
        <v>-6935</v>
      </c>
    </row>
    <row r="32" spans="1:5">
      <c r="A32" s="2" t="s">
        <v>1215</v>
      </c>
      <c r="B32" s="5">
        <v>-14702</v>
      </c>
      <c r="C32" s="5">
        <v>-3974</v>
      </c>
      <c r="D32" s="5">
        <v>-42093</v>
      </c>
      <c r="E32" s="5">
        <v>-34537</v>
      </c>
    </row>
    <row r="33" spans="1:5">
      <c r="A33" s="2" t="s">
        <v>1220</v>
      </c>
      <c r="B33" s="5">
        <v>-22657</v>
      </c>
      <c r="C33" s="5">
        <v>-62749</v>
      </c>
      <c r="D33" s="5">
        <v>-258538</v>
      </c>
      <c r="E33" s="5">
        <v>-194663</v>
      </c>
    </row>
    <row r="34" spans="1:5" ht="30">
      <c r="A34" s="2" t="s">
        <v>88</v>
      </c>
      <c r="B34" s="5">
        <v>42381</v>
      </c>
      <c r="C34" s="3">
        <v>708</v>
      </c>
      <c r="D34" s="5">
        <v>54634</v>
      </c>
      <c r="E34" s="5">
        <v>-23923</v>
      </c>
    </row>
    <row r="35" spans="1:5" ht="45">
      <c r="A35" s="2" t="s">
        <v>87</v>
      </c>
      <c r="B35" s="5">
        <v>58804</v>
      </c>
      <c r="C35" s="5">
        <v>5958</v>
      </c>
      <c r="D35" s="5">
        <v>111421</v>
      </c>
      <c r="E35" s="5">
        <v>20698</v>
      </c>
    </row>
    <row r="36" spans="1:5">
      <c r="A36" s="2" t="s">
        <v>86</v>
      </c>
      <c r="B36" s="8">
        <v>101185</v>
      </c>
      <c r="C36" s="8">
        <v>6666</v>
      </c>
      <c r="D36" s="8">
        <v>166055</v>
      </c>
      <c r="E36" s="8">
        <v>-322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817</v>
      </c>
      <c r="B1" s="6" t="s">
        <v>62</v>
      </c>
      <c r="C1" s="6"/>
      <c r="D1" s="6" t="s">
        <v>1</v>
      </c>
      <c r="E1" s="6"/>
      <c r="F1" s="1"/>
    </row>
    <row r="2" spans="1:6" ht="30">
      <c r="A2" s="1" t="s">
        <v>26</v>
      </c>
      <c r="B2" s="1" t="s">
        <v>2</v>
      </c>
      <c r="C2" s="1" t="s">
        <v>63</v>
      </c>
      <c r="D2" s="1" t="s">
        <v>2</v>
      </c>
      <c r="E2" s="1" t="s">
        <v>63</v>
      </c>
      <c r="F2" s="1" t="s">
        <v>27</v>
      </c>
    </row>
    <row r="3" spans="1:6">
      <c r="A3" s="7" t="s">
        <v>1818</v>
      </c>
      <c r="B3" s="3" t="s">
        <v>8</v>
      </c>
      <c r="C3" s="3" t="s">
        <v>8</v>
      </c>
      <c r="D3" s="3" t="s">
        <v>8</v>
      </c>
      <c r="E3" s="3" t="s">
        <v>8</v>
      </c>
      <c r="F3" s="3" t="s">
        <v>8</v>
      </c>
    </row>
    <row r="4" spans="1:6">
      <c r="A4" s="2" t="s">
        <v>1125</v>
      </c>
      <c r="B4" s="8">
        <v>2569312</v>
      </c>
      <c r="C4" s="3" t="s">
        <v>8</v>
      </c>
      <c r="D4" s="8">
        <v>2569312</v>
      </c>
      <c r="E4" s="3" t="s">
        <v>8</v>
      </c>
      <c r="F4" s="3" t="s">
        <v>8</v>
      </c>
    </row>
    <row r="5" spans="1:6" ht="30">
      <c r="A5" s="2" t="s">
        <v>1229</v>
      </c>
      <c r="B5" s="5">
        <v>-42059</v>
      </c>
      <c r="C5" s="3" t="s">
        <v>8</v>
      </c>
      <c r="D5" s="5">
        <v>-42059</v>
      </c>
      <c r="E5" s="3" t="s">
        <v>8</v>
      </c>
      <c r="F5" s="3" t="s">
        <v>8</v>
      </c>
    </row>
    <row r="6" spans="1:6" ht="30">
      <c r="A6" s="2" t="s">
        <v>1819</v>
      </c>
      <c r="B6" s="5">
        <v>38982</v>
      </c>
      <c r="C6" s="3" t="s">
        <v>8</v>
      </c>
      <c r="D6" s="5">
        <v>38982</v>
      </c>
      <c r="E6" s="3" t="s">
        <v>8</v>
      </c>
      <c r="F6" s="3" t="s">
        <v>8</v>
      </c>
    </row>
    <row r="7" spans="1:6" ht="30">
      <c r="A7" s="2" t="s">
        <v>1232</v>
      </c>
      <c r="B7" s="5">
        <v>-22744</v>
      </c>
      <c r="C7" s="3" t="s">
        <v>8</v>
      </c>
      <c r="D7" s="5">
        <v>-22744</v>
      </c>
      <c r="E7" s="3" t="s">
        <v>8</v>
      </c>
      <c r="F7" s="3" t="s">
        <v>8</v>
      </c>
    </row>
    <row r="8" spans="1:6" ht="30">
      <c r="A8" s="2" t="s">
        <v>1234</v>
      </c>
      <c r="B8" s="5">
        <v>-185858</v>
      </c>
      <c r="C8" s="3" t="s">
        <v>8</v>
      </c>
      <c r="D8" s="5">
        <v>-185858</v>
      </c>
      <c r="E8" s="3" t="s">
        <v>8</v>
      </c>
      <c r="F8" s="3" t="s">
        <v>8</v>
      </c>
    </row>
    <row r="9" spans="1:6">
      <c r="A9" s="2" t="s">
        <v>35</v>
      </c>
      <c r="B9" s="5">
        <v>2357633</v>
      </c>
      <c r="C9" s="3" t="s">
        <v>8</v>
      </c>
      <c r="D9" s="5">
        <v>2357633</v>
      </c>
      <c r="E9" s="3" t="s">
        <v>8</v>
      </c>
      <c r="F9" s="5">
        <v>2161493</v>
      </c>
    </row>
    <row r="10" spans="1:6">
      <c r="A10" s="7" t="s">
        <v>1115</v>
      </c>
      <c r="B10" s="3" t="s">
        <v>8</v>
      </c>
      <c r="C10" s="3" t="s">
        <v>8</v>
      </c>
      <c r="D10" s="3" t="s">
        <v>8</v>
      </c>
      <c r="E10" s="3" t="s">
        <v>8</v>
      </c>
      <c r="F10" s="3" t="s">
        <v>8</v>
      </c>
    </row>
    <row r="11" spans="1:6">
      <c r="A11" s="2" t="s">
        <v>1115</v>
      </c>
      <c r="B11" s="5">
        <v>178881</v>
      </c>
      <c r="C11" s="5">
        <v>180342</v>
      </c>
      <c r="D11" s="5">
        <v>754246</v>
      </c>
      <c r="E11" s="5">
        <v>511792</v>
      </c>
      <c r="F11" s="3" t="s">
        <v>8</v>
      </c>
    </row>
    <row r="12" spans="1:6">
      <c r="A12" s="2" t="s">
        <v>1235</v>
      </c>
      <c r="B12" s="3">
        <v>313</v>
      </c>
      <c r="C12" s="3">
        <v>124</v>
      </c>
      <c r="D12" s="3">
        <v>565</v>
      </c>
      <c r="E12" s="3">
        <v>397</v>
      </c>
      <c r="F12" s="3" t="s">
        <v>8</v>
      </c>
    </row>
    <row r="13" spans="1:6">
      <c r="A13" s="2" t="s">
        <v>1151</v>
      </c>
      <c r="B13" s="3">
        <v>601</v>
      </c>
      <c r="C13" s="5">
        <v>-58432</v>
      </c>
      <c r="D13" s="5">
        <v>-248847</v>
      </c>
      <c r="E13" s="5">
        <v>-123686</v>
      </c>
      <c r="F13" s="3" t="s">
        <v>8</v>
      </c>
    </row>
    <row r="14" spans="1:6" ht="30">
      <c r="A14" s="2" t="s">
        <v>1192</v>
      </c>
      <c r="B14" s="3">
        <v>0</v>
      </c>
      <c r="C14" s="5">
        <v>8298</v>
      </c>
      <c r="D14" s="5">
        <v>36470</v>
      </c>
      <c r="E14" s="5">
        <v>21524</v>
      </c>
      <c r="F14" s="3" t="s">
        <v>8</v>
      </c>
    </row>
    <row r="15" spans="1:6" ht="30">
      <c r="A15" s="2" t="s">
        <v>1820</v>
      </c>
      <c r="B15" s="5">
        <v>52224</v>
      </c>
      <c r="C15" s="5">
        <v>51191</v>
      </c>
      <c r="D15" s="5">
        <v>157014</v>
      </c>
      <c r="E15" s="5">
        <v>142202</v>
      </c>
      <c r="F15" s="3" t="s">
        <v>8</v>
      </c>
    </row>
    <row r="16" spans="1:6">
      <c r="A16" s="2" t="s">
        <v>72</v>
      </c>
      <c r="B16" s="8">
        <v>232019</v>
      </c>
      <c r="C16" s="8">
        <v>181523</v>
      </c>
      <c r="D16" s="8">
        <v>699448</v>
      </c>
      <c r="E16" s="8">
        <v>552229</v>
      </c>
      <c r="F16" s="3" t="s">
        <v>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821</v>
      </c>
      <c r="B1" s="6" t="s">
        <v>62</v>
      </c>
      <c r="C1" s="6"/>
      <c r="D1" s="6" t="s">
        <v>1</v>
      </c>
      <c r="E1" s="6"/>
    </row>
    <row r="2" spans="1:5" ht="30">
      <c r="A2" s="1" t="s">
        <v>26</v>
      </c>
      <c r="B2" s="1" t="s">
        <v>2</v>
      </c>
      <c r="C2" s="1" t="s">
        <v>63</v>
      </c>
      <c r="D2" s="1" t="s">
        <v>2</v>
      </c>
      <c r="E2" s="1" t="s">
        <v>63</v>
      </c>
    </row>
    <row r="3" spans="1:5" ht="30">
      <c r="A3" s="7" t="s">
        <v>1822</v>
      </c>
      <c r="B3" s="3" t="s">
        <v>8</v>
      </c>
      <c r="C3" s="3" t="s">
        <v>8</v>
      </c>
      <c r="D3" s="3" t="s">
        <v>8</v>
      </c>
      <c r="E3" s="3" t="s">
        <v>8</v>
      </c>
    </row>
    <row r="4" spans="1:5">
      <c r="A4" s="2" t="s">
        <v>1823</v>
      </c>
      <c r="B4" s="8">
        <v>3489</v>
      </c>
      <c r="C4" s="8">
        <v>4972</v>
      </c>
      <c r="D4" s="8">
        <v>10060</v>
      </c>
      <c r="E4" s="8">
        <v>11684</v>
      </c>
    </row>
    <row r="5" spans="1:5">
      <c r="A5" s="2" t="s">
        <v>1824</v>
      </c>
      <c r="B5" s="3">
        <v>12</v>
      </c>
      <c r="C5" s="3">
        <v>10</v>
      </c>
      <c r="D5" s="3">
        <v>34</v>
      </c>
      <c r="E5" s="3">
        <v>34</v>
      </c>
    </row>
    <row r="6" spans="1:5">
      <c r="A6" s="2" t="s">
        <v>1825</v>
      </c>
      <c r="B6" s="5">
        <v>3501</v>
      </c>
      <c r="C6" s="5">
        <v>4982</v>
      </c>
      <c r="D6" s="5">
        <v>10094</v>
      </c>
      <c r="E6" s="5">
        <v>11718</v>
      </c>
    </row>
    <row r="7" spans="1:5">
      <c r="A7" s="2" t="s">
        <v>249</v>
      </c>
      <c r="B7" s="3" t="s">
        <v>8</v>
      </c>
      <c r="C7" s="3" t="s">
        <v>8</v>
      </c>
      <c r="D7" s="3" t="s">
        <v>8</v>
      </c>
      <c r="E7" s="3" t="s">
        <v>8</v>
      </c>
    </row>
    <row r="8" spans="1:5" ht="30">
      <c r="A8" s="7" t="s">
        <v>1822</v>
      </c>
      <c r="B8" s="3" t="s">
        <v>8</v>
      </c>
      <c r="C8" s="3" t="s">
        <v>8</v>
      </c>
      <c r="D8" s="3" t="s">
        <v>8</v>
      </c>
      <c r="E8" s="3" t="s">
        <v>8</v>
      </c>
    </row>
    <row r="9" spans="1:5">
      <c r="A9" s="2" t="s">
        <v>1823</v>
      </c>
      <c r="B9" s="3">
        <v>393</v>
      </c>
      <c r="C9" s="3">
        <v>717</v>
      </c>
      <c r="D9" s="5">
        <v>1132</v>
      </c>
      <c r="E9" s="5">
        <v>1546</v>
      </c>
    </row>
    <row r="10" spans="1:5">
      <c r="A10" s="2" t="s">
        <v>1824</v>
      </c>
      <c r="B10" s="3">
        <v>0</v>
      </c>
      <c r="C10" s="3">
        <v>0</v>
      </c>
      <c r="D10" s="3">
        <v>0</v>
      </c>
      <c r="E10" s="3">
        <v>0</v>
      </c>
    </row>
    <row r="11" spans="1:5">
      <c r="A11" s="2" t="s">
        <v>1825</v>
      </c>
      <c r="B11" s="3">
        <v>393</v>
      </c>
      <c r="C11" s="3">
        <v>717</v>
      </c>
      <c r="D11" s="5">
        <v>1132</v>
      </c>
      <c r="E11" s="5">
        <v>1546</v>
      </c>
    </row>
    <row r="12" spans="1:5">
      <c r="A12" s="2" t="s">
        <v>254</v>
      </c>
      <c r="B12" s="3" t="s">
        <v>8</v>
      </c>
      <c r="C12" s="3" t="s">
        <v>8</v>
      </c>
      <c r="D12" s="3" t="s">
        <v>8</v>
      </c>
      <c r="E12" s="3" t="s">
        <v>8</v>
      </c>
    </row>
    <row r="13" spans="1:5" ht="30">
      <c r="A13" s="7" t="s">
        <v>1822</v>
      </c>
      <c r="B13" s="3" t="s">
        <v>8</v>
      </c>
      <c r="C13" s="3" t="s">
        <v>8</v>
      </c>
      <c r="D13" s="3" t="s">
        <v>8</v>
      </c>
      <c r="E13" s="3" t="s">
        <v>8</v>
      </c>
    </row>
    <row r="14" spans="1:5">
      <c r="A14" s="2" t="s">
        <v>1823</v>
      </c>
      <c r="B14" s="3">
        <v>159</v>
      </c>
      <c r="C14" s="3">
        <v>148</v>
      </c>
      <c r="D14" s="3">
        <v>432</v>
      </c>
      <c r="E14" s="3">
        <v>358</v>
      </c>
    </row>
    <row r="15" spans="1:5">
      <c r="A15" s="2" t="s">
        <v>1824</v>
      </c>
      <c r="B15" s="3">
        <v>0</v>
      </c>
      <c r="C15" s="3">
        <v>0</v>
      </c>
      <c r="D15" s="3">
        <v>0</v>
      </c>
      <c r="E15" s="3">
        <v>0</v>
      </c>
    </row>
    <row r="16" spans="1:5">
      <c r="A16" s="2" t="s">
        <v>1825</v>
      </c>
      <c r="B16" s="3">
        <v>159</v>
      </c>
      <c r="C16" s="3">
        <v>148</v>
      </c>
      <c r="D16" s="3">
        <v>432</v>
      </c>
      <c r="E16" s="3">
        <v>358</v>
      </c>
    </row>
    <row r="17" spans="1:5">
      <c r="A17" s="2" t="s">
        <v>258</v>
      </c>
      <c r="B17" s="3" t="s">
        <v>8</v>
      </c>
      <c r="C17" s="3" t="s">
        <v>8</v>
      </c>
      <c r="D17" s="3" t="s">
        <v>8</v>
      </c>
      <c r="E17" s="3" t="s">
        <v>8</v>
      </c>
    </row>
    <row r="18" spans="1:5" ht="30">
      <c r="A18" s="7" t="s">
        <v>1822</v>
      </c>
      <c r="B18" s="3" t="s">
        <v>8</v>
      </c>
      <c r="C18" s="3" t="s">
        <v>8</v>
      </c>
      <c r="D18" s="3" t="s">
        <v>8</v>
      </c>
      <c r="E18" s="3" t="s">
        <v>8</v>
      </c>
    </row>
    <row r="19" spans="1:5">
      <c r="A19" s="2" t="s">
        <v>1823</v>
      </c>
      <c r="B19" s="3">
        <v>582</v>
      </c>
      <c r="C19" s="3">
        <v>752</v>
      </c>
      <c r="D19" s="5">
        <v>1561</v>
      </c>
      <c r="E19" s="5">
        <v>1760</v>
      </c>
    </row>
    <row r="20" spans="1:5">
      <c r="A20" s="2" t="s">
        <v>1824</v>
      </c>
      <c r="B20" s="3">
        <v>0</v>
      </c>
      <c r="C20" s="3">
        <v>0</v>
      </c>
      <c r="D20" s="3">
        <v>0</v>
      </c>
      <c r="E20" s="3">
        <v>0</v>
      </c>
    </row>
    <row r="21" spans="1:5">
      <c r="A21" s="2" t="s">
        <v>1825</v>
      </c>
      <c r="B21" s="3">
        <v>582</v>
      </c>
      <c r="C21" s="3">
        <v>752</v>
      </c>
      <c r="D21" s="5">
        <v>1561</v>
      </c>
      <c r="E21" s="5">
        <v>1760</v>
      </c>
    </row>
    <row r="22" spans="1:5">
      <c r="A22" s="2" t="s">
        <v>261</v>
      </c>
      <c r="B22" s="3" t="s">
        <v>8</v>
      </c>
      <c r="C22" s="3" t="s">
        <v>8</v>
      </c>
      <c r="D22" s="3" t="s">
        <v>8</v>
      </c>
      <c r="E22" s="3" t="s">
        <v>8</v>
      </c>
    </row>
    <row r="23" spans="1:5" ht="30">
      <c r="A23" s="7" t="s">
        <v>1822</v>
      </c>
      <c r="B23" s="3" t="s">
        <v>8</v>
      </c>
      <c r="C23" s="3" t="s">
        <v>8</v>
      </c>
      <c r="D23" s="3" t="s">
        <v>8</v>
      </c>
      <c r="E23" s="3" t="s">
        <v>8</v>
      </c>
    </row>
    <row r="24" spans="1:5">
      <c r="A24" s="2" t="s">
        <v>1823</v>
      </c>
      <c r="B24" s="5">
        <v>1416</v>
      </c>
      <c r="C24" s="5">
        <v>2010</v>
      </c>
      <c r="D24" s="5">
        <v>4173</v>
      </c>
      <c r="E24" s="5">
        <v>4605</v>
      </c>
    </row>
    <row r="25" spans="1:5">
      <c r="A25" s="2" t="s">
        <v>1824</v>
      </c>
      <c r="B25" s="3">
        <v>0</v>
      </c>
      <c r="C25" s="3">
        <v>0</v>
      </c>
      <c r="D25" s="3">
        <v>0</v>
      </c>
      <c r="E25" s="3">
        <v>0</v>
      </c>
    </row>
    <row r="26" spans="1:5">
      <c r="A26" s="2" t="s">
        <v>1825</v>
      </c>
      <c r="B26" s="5">
        <v>1416</v>
      </c>
      <c r="C26" s="5">
        <v>2010</v>
      </c>
      <c r="D26" s="5">
        <v>4173</v>
      </c>
      <c r="E26" s="5">
        <v>4605</v>
      </c>
    </row>
    <row r="27" spans="1:5">
      <c r="A27" s="2" t="s">
        <v>262</v>
      </c>
      <c r="B27" s="3" t="s">
        <v>8</v>
      </c>
      <c r="C27" s="3" t="s">
        <v>8</v>
      </c>
      <c r="D27" s="3" t="s">
        <v>8</v>
      </c>
      <c r="E27" s="3" t="s">
        <v>8</v>
      </c>
    </row>
    <row r="28" spans="1:5" ht="30">
      <c r="A28" s="7" t="s">
        <v>1822</v>
      </c>
      <c r="B28" s="3" t="s">
        <v>8</v>
      </c>
      <c r="C28" s="3" t="s">
        <v>8</v>
      </c>
      <c r="D28" s="3" t="s">
        <v>8</v>
      </c>
      <c r="E28" s="3" t="s">
        <v>8</v>
      </c>
    </row>
    <row r="29" spans="1:5">
      <c r="A29" s="2" t="s">
        <v>1823</v>
      </c>
      <c r="B29" s="3">
        <v>89</v>
      </c>
      <c r="C29" s="3">
        <v>108</v>
      </c>
      <c r="D29" s="3">
        <v>238</v>
      </c>
      <c r="E29" s="3">
        <v>309</v>
      </c>
    </row>
    <row r="30" spans="1:5">
      <c r="A30" s="2" t="s">
        <v>1824</v>
      </c>
      <c r="B30" s="3">
        <v>0</v>
      </c>
      <c r="C30" s="3">
        <v>0</v>
      </c>
      <c r="D30" s="3">
        <v>0</v>
      </c>
      <c r="E30" s="3">
        <v>0</v>
      </c>
    </row>
    <row r="31" spans="1:5">
      <c r="A31" s="2" t="s">
        <v>1825</v>
      </c>
      <c r="B31" s="3">
        <v>89</v>
      </c>
      <c r="C31" s="3">
        <v>108</v>
      </c>
      <c r="D31" s="3">
        <v>238</v>
      </c>
      <c r="E31" s="3">
        <v>309</v>
      </c>
    </row>
    <row r="32" spans="1:5">
      <c r="A32" s="2" t="s">
        <v>263</v>
      </c>
      <c r="B32" s="3" t="s">
        <v>8</v>
      </c>
      <c r="C32" s="3" t="s">
        <v>8</v>
      </c>
      <c r="D32" s="3" t="s">
        <v>8</v>
      </c>
      <c r="E32" s="3" t="s">
        <v>8</v>
      </c>
    </row>
    <row r="33" spans="1:5" ht="30">
      <c r="A33" s="7" t="s">
        <v>1822</v>
      </c>
      <c r="B33" s="3" t="s">
        <v>8</v>
      </c>
      <c r="C33" s="3" t="s">
        <v>8</v>
      </c>
      <c r="D33" s="3" t="s">
        <v>8</v>
      </c>
      <c r="E33" s="3" t="s">
        <v>8</v>
      </c>
    </row>
    <row r="34" spans="1:5">
      <c r="A34" s="2" t="s">
        <v>1823</v>
      </c>
      <c r="B34" s="3">
        <v>68</v>
      </c>
      <c r="C34" s="3">
        <v>67</v>
      </c>
      <c r="D34" s="3">
        <v>192</v>
      </c>
      <c r="E34" s="3">
        <v>268</v>
      </c>
    </row>
    <row r="35" spans="1:5">
      <c r="A35" s="2" t="s">
        <v>1824</v>
      </c>
      <c r="B35" s="3">
        <v>12</v>
      </c>
      <c r="C35" s="3">
        <v>10</v>
      </c>
      <c r="D35" s="3">
        <v>34</v>
      </c>
      <c r="E35" s="3">
        <v>34</v>
      </c>
    </row>
    <row r="36" spans="1:5">
      <c r="A36" s="2" t="s">
        <v>1825</v>
      </c>
      <c r="B36" s="3">
        <v>80</v>
      </c>
      <c r="C36" s="3">
        <v>77</v>
      </c>
      <c r="D36" s="3">
        <v>226</v>
      </c>
      <c r="E36" s="3">
        <v>302</v>
      </c>
    </row>
    <row r="37" spans="1:5">
      <c r="A37" s="2" t="s">
        <v>1113</v>
      </c>
      <c r="B37" s="3" t="s">
        <v>8</v>
      </c>
      <c r="C37" s="3" t="s">
        <v>8</v>
      </c>
      <c r="D37" s="3" t="s">
        <v>8</v>
      </c>
      <c r="E37" s="3" t="s">
        <v>8</v>
      </c>
    </row>
    <row r="38" spans="1:5" ht="30">
      <c r="A38" s="7" t="s">
        <v>1822</v>
      </c>
      <c r="B38" s="3" t="s">
        <v>8</v>
      </c>
      <c r="C38" s="3" t="s">
        <v>8</v>
      </c>
      <c r="D38" s="3" t="s">
        <v>8</v>
      </c>
      <c r="E38" s="3" t="s">
        <v>8</v>
      </c>
    </row>
    <row r="39" spans="1:5">
      <c r="A39" s="2" t="s">
        <v>1823</v>
      </c>
      <c r="B39" s="3">
        <v>782</v>
      </c>
      <c r="C39" s="5">
        <v>1170</v>
      </c>
      <c r="D39" s="5">
        <v>2332</v>
      </c>
      <c r="E39" s="5">
        <v>2838</v>
      </c>
    </row>
    <row r="40" spans="1:5">
      <c r="A40" s="2" t="s">
        <v>1824</v>
      </c>
      <c r="B40" s="3">
        <v>0</v>
      </c>
      <c r="C40" s="3">
        <v>0</v>
      </c>
      <c r="D40" s="3">
        <v>0</v>
      </c>
      <c r="E40" s="3">
        <v>0</v>
      </c>
    </row>
    <row r="41" spans="1:5">
      <c r="A41" s="2" t="s">
        <v>1825</v>
      </c>
      <c r="B41" s="8">
        <v>782</v>
      </c>
      <c r="C41" s="8">
        <v>1170</v>
      </c>
      <c r="D41" s="8">
        <v>2332</v>
      </c>
      <c r="E41" s="8">
        <v>283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5.85546875" bestFit="1" customWidth="1"/>
    <col min="2" max="2" width="15.42578125" bestFit="1" customWidth="1"/>
    <col min="3" max="3" width="14.28515625" bestFit="1" customWidth="1"/>
    <col min="4" max="4" width="12.28515625" bestFit="1" customWidth="1"/>
    <col min="5" max="5" width="14.28515625" bestFit="1" customWidth="1"/>
    <col min="6" max="6" width="12.28515625" bestFit="1" customWidth="1"/>
    <col min="7" max="7" width="14.28515625" bestFit="1" customWidth="1"/>
  </cols>
  <sheetData>
    <row r="1" spans="1:7" ht="15" customHeight="1">
      <c r="A1" s="6" t="s">
        <v>1826</v>
      </c>
      <c r="B1" s="1" t="s">
        <v>1478</v>
      </c>
      <c r="C1" s="6" t="s">
        <v>62</v>
      </c>
      <c r="D1" s="6"/>
      <c r="E1" s="6" t="s">
        <v>1</v>
      </c>
      <c r="F1" s="6"/>
      <c r="G1" s="1"/>
    </row>
    <row r="2" spans="1:7">
      <c r="A2" s="6"/>
      <c r="B2" s="1" t="s">
        <v>1591</v>
      </c>
      <c r="C2" s="1" t="s">
        <v>2</v>
      </c>
      <c r="D2" s="1" t="s">
        <v>63</v>
      </c>
      <c r="E2" s="1" t="s">
        <v>2</v>
      </c>
      <c r="F2" s="1" t="s">
        <v>63</v>
      </c>
      <c r="G2" s="1" t="s">
        <v>27</v>
      </c>
    </row>
    <row r="3" spans="1:7">
      <c r="A3" s="7" t="s">
        <v>1827</v>
      </c>
      <c r="B3" s="3" t="s">
        <v>8</v>
      </c>
      <c r="C3" s="3" t="s">
        <v>8</v>
      </c>
      <c r="D3" s="3" t="s">
        <v>8</v>
      </c>
      <c r="E3" s="3" t="s">
        <v>8</v>
      </c>
      <c r="F3" s="3" t="s">
        <v>8</v>
      </c>
      <c r="G3" s="3" t="s">
        <v>8</v>
      </c>
    </row>
    <row r="4" spans="1:7">
      <c r="A4" s="2" t="s">
        <v>1506</v>
      </c>
      <c r="B4" s="3" t="s">
        <v>8</v>
      </c>
      <c r="C4" s="8">
        <v>1263392000</v>
      </c>
      <c r="D4" s="3" t="s">
        <v>8</v>
      </c>
      <c r="E4" s="8">
        <v>1263392000</v>
      </c>
      <c r="F4" s="3" t="s">
        <v>8</v>
      </c>
      <c r="G4" s="8">
        <v>1211684000</v>
      </c>
    </row>
    <row r="5" spans="1:7">
      <c r="A5" s="2" t="s">
        <v>1525</v>
      </c>
      <c r="B5" s="3" t="s">
        <v>8</v>
      </c>
      <c r="C5" s="5">
        <v>52000</v>
      </c>
      <c r="D5" s="5">
        <v>-498000</v>
      </c>
      <c r="E5" s="5">
        <v>5654000</v>
      </c>
      <c r="F5" s="5">
        <v>-798000</v>
      </c>
      <c r="G5" s="3" t="s">
        <v>8</v>
      </c>
    </row>
    <row r="6" spans="1:7">
      <c r="A6" s="2" t="s">
        <v>1634</v>
      </c>
      <c r="B6" s="8">
        <v>89500000</v>
      </c>
      <c r="C6" s="3" t="s">
        <v>8</v>
      </c>
      <c r="D6" s="3" t="s">
        <v>8</v>
      </c>
      <c r="E6" s="3" t="s">
        <v>8</v>
      </c>
      <c r="F6" s="3" t="s">
        <v>8</v>
      </c>
      <c r="G6" s="3" t="s">
        <v>8</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6" t="s">
        <v>1</v>
      </c>
      <c r="C1" s="6"/>
    </row>
    <row r="2" spans="1:3" ht="30">
      <c r="A2" s="1" t="s">
        <v>26</v>
      </c>
      <c r="B2" s="1" t="s">
        <v>2</v>
      </c>
      <c r="C2" s="1" t="s">
        <v>63</v>
      </c>
    </row>
    <row r="3" spans="1:3">
      <c r="A3" s="7" t="s">
        <v>133</v>
      </c>
      <c r="B3" s="3" t="s">
        <v>8</v>
      </c>
      <c r="C3" s="3" t="s">
        <v>8</v>
      </c>
    </row>
    <row r="4" spans="1:3">
      <c r="A4" s="2" t="s">
        <v>97</v>
      </c>
      <c r="B4" s="8">
        <v>166055</v>
      </c>
      <c r="C4" s="8">
        <v>-3225</v>
      </c>
    </row>
    <row r="5" spans="1:3" ht="45">
      <c r="A5" s="7" t="s">
        <v>134</v>
      </c>
      <c r="B5" s="3" t="s">
        <v>8</v>
      </c>
      <c r="C5" s="3" t="s">
        <v>8</v>
      </c>
    </row>
    <row r="6" spans="1:3">
      <c r="A6" s="2" t="s">
        <v>77</v>
      </c>
      <c r="B6" s="5">
        <v>10094</v>
      </c>
      <c r="C6" s="5">
        <v>11718</v>
      </c>
    </row>
    <row r="7" spans="1:3" ht="30">
      <c r="A7" s="2" t="s">
        <v>135</v>
      </c>
      <c r="B7" s="3">
        <v>704</v>
      </c>
      <c r="C7" s="5">
        <v>1467</v>
      </c>
    </row>
    <row r="8" spans="1:3" ht="30">
      <c r="A8" s="2" t="s">
        <v>136</v>
      </c>
      <c r="B8" s="5">
        <v>-125515</v>
      </c>
      <c r="C8" s="5">
        <v>-110417</v>
      </c>
    </row>
    <row r="9" spans="1:3" ht="30">
      <c r="A9" s="2" t="s">
        <v>137</v>
      </c>
      <c r="B9" s="5">
        <v>53576</v>
      </c>
      <c r="C9" s="5">
        <v>32621</v>
      </c>
    </row>
    <row r="10" spans="1:3">
      <c r="A10" s="2" t="s">
        <v>138</v>
      </c>
      <c r="B10" s="5">
        <v>-45578</v>
      </c>
      <c r="C10" s="5">
        <v>-29542</v>
      </c>
    </row>
    <row r="11" spans="1:3">
      <c r="A11" s="2" t="s">
        <v>39</v>
      </c>
      <c r="B11" s="5">
        <v>-50262</v>
      </c>
      <c r="C11" s="5">
        <v>-36931</v>
      </c>
    </row>
    <row r="12" spans="1:3">
      <c r="A12" s="2" t="s">
        <v>139</v>
      </c>
      <c r="B12" s="5">
        <v>53048</v>
      </c>
      <c r="C12" s="5">
        <v>32107</v>
      </c>
    </row>
    <row r="13" spans="1:3" ht="30">
      <c r="A13" s="2" t="s">
        <v>140</v>
      </c>
      <c r="B13" s="3">
        <v>43</v>
      </c>
      <c r="C13" s="5">
        <v>-1705</v>
      </c>
    </row>
    <row r="14" spans="1:3">
      <c r="A14" s="2" t="s">
        <v>141</v>
      </c>
      <c r="B14" s="5">
        <v>-36470</v>
      </c>
      <c r="C14" s="5">
        <v>-21524</v>
      </c>
    </row>
    <row r="15" spans="1:3" ht="30">
      <c r="A15" s="2" t="s">
        <v>81</v>
      </c>
      <c r="B15" s="5">
        <v>7739</v>
      </c>
      <c r="C15" s="5">
        <v>6935</v>
      </c>
    </row>
    <row r="16" spans="1:3">
      <c r="A16" s="2" t="s">
        <v>142</v>
      </c>
      <c r="B16" s="5">
        <v>28648</v>
      </c>
      <c r="C16" s="5">
        <v>162372</v>
      </c>
    </row>
    <row r="17" spans="1:3" ht="30">
      <c r="A17" s="2" t="s">
        <v>143</v>
      </c>
      <c r="B17" s="5">
        <v>7757</v>
      </c>
      <c r="C17" s="5">
        <v>3378</v>
      </c>
    </row>
    <row r="18" spans="1:3">
      <c r="A18" s="2" t="s">
        <v>144</v>
      </c>
      <c r="B18" s="3">
        <v>590</v>
      </c>
      <c r="C18" s="3">
        <v>485</v>
      </c>
    </row>
    <row r="19" spans="1:3">
      <c r="A19" s="7" t="s">
        <v>145</v>
      </c>
      <c r="B19" s="3" t="s">
        <v>8</v>
      </c>
      <c r="C19" s="3" t="s">
        <v>8</v>
      </c>
    </row>
    <row r="20" spans="1:3">
      <c r="A20" s="2" t="s">
        <v>30</v>
      </c>
      <c r="B20" s="5">
        <v>-88276</v>
      </c>
      <c r="C20" s="5">
        <v>-66183</v>
      </c>
    </row>
    <row r="21" spans="1:3">
      <c r="A21" s="2" t="s">
        <v>34</v>
      </c>
      <c r="B21" s="5">
        <v>1950</v>
      </c>
      <c r="C21" s="3">
        <v>601</v>
      </c>
    </row>
    <row r="22" spans="1:3">
      <c r="A22" s="2" t="s">
        <v>37</v>
      </c>
      <c r="B22" s="5">
        <v>204718</v>
      </c>
      <c r="C22" s="5">
        <v>-4276</v>
      </c>
    </row>
    <row r="23" spans="1:3">
      <c r="A23" s="2" t="s">
        <v>38</v>
      </c>
      <c r="B23" s="5">
        <v>5737</v>
      </c>
      <c r="C23" s="5">
        <v>1404</v>
      </c>
    </row>
    <row r="24" spans="1:3">
      <c r="A24" s="2" t="s">
        <v>39</v>
      </c>
      <c r="B24" s="5">
        <v>105753</v>
      </c>
      <c r="C24" s="5">
        <v>43382</v>
      </c>
    </row>
    <row r="25" spans="1:3">
      <c r="A25" s="2" t="s">
        <v>41</v>
      </c>
      <c r="B25" s="5">
        <v>32197</v>
      </c>
      <c r="C25" s="5">
        <v>23061</v>
      </c>
    </row>
    <row r="26" spans="1:3" ht="30">
      <c r="A26" s="2" t="s">
        <v>146</v>
      </c>
      <c r="B26" s="5">
        <v>332508</v>
      </c>
      <c r="C26" s="5">
        <v>45728</v>
      </c>
    </row>
    <row r="27" spans="1:3">
      <c r="A27" s="7" t="s">
        <v>147</v>
      </c>
      <c r="B27" s="3" t="s">
        <v>8</v>
      </c>
      <c r="C27" s="3" t="s">
        <v>8</v>
      </c>
    </row>
    <row r="28" spans="1:3" ht="30">
      <c r="A28" s="2" t="s">
        <v>148</v>
      </c>
      <c r="B28" s="5">
        <v>-25885</v>
      </c>
      <c r="C28" s="5">
        <v>-52573</v>
      </c>
    </row>
    <row r="29" spans="1:3" ht="30">
      <c r="A29" s="2" t="s">
        <v>149</v>
      </c>
      <c r="B29" s="5">
        <v>257829</v>
      </c>
      <c r="C29" s="5">
        <v>137015</v>
      </c>
    </row>
    <row r="30" spans="1:3" ht="30">
      <c r="A30" s="2" t="s">
        <v>150</v>
      </c>
      <c r="B30" s="5">
        <v>9951</v>
      </c>
      <c r="C30" s="3">
        <v>0</v>
      </c>
    </row>
    <row r="31" spans="1:3">
      <c r="A31" s="2" t="s">
        <v>151</v>
      </c>
      <c r="B31" s="5">
        <v>-19460</v>
      </c>
      <c r="C31" s="3">
        <v>0</v>
      </c>
    </row>
    <row r="32" spans="1:3">
      <c r="A32" s="2" t="s">
        <v>152</v>
      </c>
      <c r="B32" s="5">
        <v>-7777</v>
      </c>
      <c r="C32" s="5">
        <v>-7367</v>
      </c>
    </row>
    <row r="33" spans="1:3" ht="30">
      <c r="A33" s="2" t="s">
        <v>153</v>
      </c>
      <c r="B33" s="5">
        <v>214658</v>
      </c>
      <c r="C33" s="5">
        <v>77075</v>
      </c>
    </row>
    <row r="34" spans="1:3">
      <c r="A34" s="7" t="s">
        <v>154</v>
      </c>
      <c r="B34" s="3" t="s">
        <v>8</v>
      </c>
      <c r="C34" s="3" t="s">
        <v>8</v>
      </c>
    </row>
    <row r="35" spans="1:3">
      <c r="A35" s="2" t="s">
        <v>155</v>
      </c>
      <c r="B35" s="5">
        <v>-149453</v>
      </c>
      <c r="C35" s="5">
        <v>-80722</v>
      </c>
    </row>
    <row r="36" spans="1:3">
      <c r="A36" s="2" t="s">
        <v>156</v>
      </c>
      <c r="B36" s="5">
        <v>-2367</v>
      </c>
      <c r="C36" s="3">
        <v>0</v>
      </c>
    </row>
    <row r="37" spans="1:3">
      <c r="A37" s="2" t="s">
        <v>157</v>
      </c>
      <c r="B37" s="3">
        <v>0</v>
      </c>
      <c r="C37" s="5">
        <v>-7522</v>
      </c>
    </row>
    <row r="38" spans="1:3" ht="30">
      <c r="A38" s="2" t="s">
        <v>158</v>
      </c>
      <c r="B38" s="5">
        <v>-43168</v>
      </c>
      <c r="C38" s="5">
        <v>-32803</v>
      </c>
    </row>
    <row r="39" spans="1:3" ht="45">
      <c r="A39" s="2" t="s">
        <v>159</v>
      </c>
      <c r="B39" s="3">
        <v>391</v>
      </c>
      <c r="C39" s="3">
        <v>429</v>
      </c>
    </row>
    <row r="40" spans="1:3" ht="45">
      <c r="A40" s="2" t="s">
        <v>160</v>
      </c>
      <c r="B40" s="5">
        <v>-145697</v>
      </c>
      <c r="C40" s="5">
        <v>-81620</v>
      </c>
    </row>
    <row r="41" spans="1:3" ht="30">
      <c r="A41" s="2" t="s">
        <v>161</v>
      </c>
      <c r="B41" s="5">
        <v>-340294</v>
      </c>
      <c r="C41" s="5">
        <v>-202238</v>
      </c>
    </row>
    <row r="42" spans="1:3" ht="30">
      <c r="A42" s="2" t="s">
        <v>162</v>
      </c>
      <c r="B42" s="5">
        <v>206872</v>
      </c>
      <c r="C42" s="5">
        <v>-79435</v>
      </c>
    </row>
    <row r="43" spans="1:3" ht="30">
      <c r="A43" s="2" t="s">
        <v>163</v>
      </c>
      <c r="B43" s="5">
        <v>104242</v>
      </c>
      <c r="C43" s="5">
        <v>333166</v>
      </c>
    </row>
    <row r="44" spans="1:3" ht="30">
      <c r="A44" s="2" t="s">
        <v>164</v>
      </c>
      <c r="B44" s="5">
        <v>311114</v>
      </c>
      <c r="C44" s="5">
        <v>253731</v>
      </c>
    </row>
    <row r="45" spans="1:3" ht="30">
      <c r="A45" s="7" t="s">
        <v>165</v>
      </c>
      <c r="B45" s="3" t="s">
        <v>8</v>
      </c>
      <c r="C45" s="3" t="s">
        <v>8</v>
      </c>
    </row>
    <row r="46" spans="1:3">
      <c r="A46" s="2" t="s">
        <v>166</v>
      </c>
      <c r="B46" s="5">
        <v>3586</v>
      </c>
      <c r="C46" s="5">
        <v>10198</v>
      </c>
    </row>
    <row r="47" spans="1:3" ht="30">
      <c r="A47" s="2" t="s">
        <v>167</v>
      </c>
      <c r="B47" s="5">
        <v>2990</v>
      </c>
      <c r="C47" s="5">
        <v>5623</v>
      </c>
    </row>
    <row r="48" spans="1:3" ht="30">
      <c r="A48" s="7" t="s">
        <v>168</v>
      </c>
      <c r="B48" s="3" t="s">
        <v>8</v>
      </c>
      <c r="C48" s="3" t="s">
        <v>8</v>
      </c>
    </row>
    <row r="49" spans="1:3" ht="30">
      <c r="A49" s="2" t="s">
        <v>169</v>
      </c>
      <c r="B49" s="5">
        <v>52105</v>
      </c>
      <c r="C49" s="5">
        <v>23598</v>
      </c>
    </row>
    <row r="50" spans="1:3" ht="30">
      <c r="A50" s="2" t="s">
        <v>170</v>
      </c>
      <c r="B50" s="5">
        <v>206455</v>
      </c>
      <c r="C50" s="5">
        <v>74636</v>
      </c>
    </row>
    <row r="51" spans="1:3" ht="45">
      <c r="A51" s="2" t="s">
        <v>171</v>
      </c>
      <c r="B51" s="8">
        <v>3255</v>
      </c>
      <c r="C51" s="8">
        <v>787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5" width="12.28515625" bestFit="1" customWidth="1"/>
    <col min="6" max="6" width="16.28515625" bestFit="1" customWidth="1"/>
    <col min="7" max="8" width="36.42578125" bestFit="1" customWidth="1"/>
    <col min="9" max="10" width="12.28515625" bestFit="1" customWidth="1"/>
    <col min="11" max="12" width="35.7109375" bestFit="1" customWidth="1"/>
    <col min="13" max="14" width="36.5703125" bestFit="1" customWidth="1"/>
    <col min="15" max="16" width="23.28515625" bestFit="1" customWidth="1"/>
  </cols>
  <sheetData>
    <row r="1" spans="1:16" ht="30">
      <c r="A1" s="1" t="s">
        <v>1828</v>
      </c>
      <c r="B1" s="6" t="s">
        <v>2</v>
      </c>
      <c r="C1" s="6" t="s">
        <v>27</v>
      </c>
      <c r="D1" s="6" t="s">
        <v>63</v>
      </c>
      <c r="E1" s="6" t="s">
        <v>1829</v>
      </c>
      <c r="F1" s="1" t="s">
        <v>2</v>
      </c>
      <c r="G1" s="1" t="s">
        <v>2</v>
      </c>
      <c r="H1" s="1" t="s">
        <v>27</v>
      </c>
      <c r="I1" s="1" t="s">
        <v>2</v>
      </c>
      <c r="J1" s="1" t="s">
        <v>27</v>
      </c>
      <c r="K1" s="1" t="s">
        <v>2</v>
      </c>
      <c r="L1" s="1" t="s">
        <v>27</v>
      </c>
      <c r="M1" s="1" t="s">
        <v>2</v>
      </c>
      <c r="N1" s="1" t="s">
        <v>27</v>
      </c>
      <c r="O1" s="1" t="s">
        <v>2</v>
      </c>
      <c r="P1" s="1" t="s">
        <v>27</v>
      </c>
    </row>
    <row r="2" spans="1:16" ht="30">
      <c r="A2" s="1" t="s">
        <v>26</v>
      </c>
      <c r="B2" s="6"/>
      <c r="C2" s="6"/>
      <c r="D2" s="6"/>
      <c r="E2" s="6"/>
      <c r="F2" s="1" t="s">
        <v>1830</v>
      </c>
      <c r="G2" s="1" t="s">
        <v>1831</v>
      </c>
      <c r="H2" s="1" t="s">
        <v>1831</v>
      </c>
      <c r="I2" s="1" t="s">
        <v>1832</v>
      </c>
      <c r="J2" s="1" t="s">
        <v>1832</v>
      </c>
      <c r="K2" s="1" t="s">
        <v>1254</v>
      </c>
      <c r="L2" s="1" t="s">
        <v>1254</v>
      </c>
      <c r="M2" s="1" t="s">
        <v>1833</v>
      </c>
      <c r="N2" s="1" t="s">
        <v>1833</v>
      </c>
      <c r="O2" s="1" t="s">
        <v>1256</v>
      </c>
      <c r="P2" s="1" t="s">
        <v>1256</v>
      </c>
    </row>
    <row r="3" spans="1:16">
      <c r="A3" s="1"/>
      <c r="B3" s="6"/>
      <c r="C3" s="6"/>
      <c r="D3" s="6"/>
      <c r="E3" s="6"/>
      <c r="F3" s="1" t="s">
        <v>1675</v>
      </c>
      <c r="G3" s="1"/>
      <c r="H3" s="1"/>
      <c r="I3" s="1"/>
      <c r="J3" s="1"/>
      <c r="K3" s="1"/>
      <c r="L3" s="1"/>
      <c r="M3" s="1"/>
      <c r="N3" s="1"/>
      <c r="O3" s="1"/>
      <c r="P3" s="1"/>
    </row>
    <row r="4" spans="1:16">
      <c r="A4" s="7" t="s">
        <v>28</v>
      </c>
      <c r="B4" s="3" t="s">
        <v>8</v>
      </c>
      <c r="C4" s="3" t="s">
        <v>8</v>
      </c>
      <c r="D4" s="3" t="s">
        <v>8</v>
      </c>
      <c r="E4" s="3" t="s">
        <v>8</v>
      </c>
      <c r="F4" s="3" t="s">
        <v>8</v>
      </c>
      <c r="G4" s="3" t="s">
        <v>8</v>
      </c>
      <c r="H4" s="3" t="s">
        <v>8</v>
      </c>
      <c r="I4" s="3" t="s">
        <v>8</v>
      </c>
      <c r="J4" s="3" t="s">
        <v>8</v>
      </c>
      <c r="K4" s="3" t="s">
        <v>8</v>
      </c>
      <c r="L4" s="3" t="s">
        <v>8</v>
      </c>
      <c r="M4" s="3" t="s">
        <v>8</v>
      </c>
      <c r="N4" s="3" t="s">
        <v>8</v>
      </c>
      <c r="O4" s="3" t="s">
        <v>8</v>
      </c>
      <c r="P4" s="3" t="s">
        <v>8</v>
      </c>
    </row>
    <row r="5" spans="1:16">
      <c r="A5" s="2" t="s">
        <v>29</v>
      </c>
      <c r="B5" s="8">
        <v>311114</v>
      </c>
      <c r="C5" s="8">
        <v>104242</v>
      </c>
      <c r="D5" s="8">
        <v>253731</v>
      </c>
      <c r="E5" s="8">
        <v>333166</v>
      </c>
      <c r="F5" s="3" t="s">
        <v>8</v>
      </c>
      <c r="G5" s="8">
        <v>292676</v>
      </c>
      <c r="H5" s="8">
        <v>103362</v>
      </c>
      <c r="I5" s="8">
        <v>1411</v>
      </c>
      <c r="J5" s="8">
        <v>787</v>
      </c>
      <c r="K5" s="8">
        <v>0</v>
      </c>
      <c r="L5" s="8">
        <v>0</v>
      </c>
      <c r="M5" s="8">
        <v>17027</v>
      </c>
      <c r="N5" s="8">
        <v>93</v>
      </c>
      <c r="O5" s="8">
        <v>0</v>
      </c>
      <c r="P5" s="8">
        <v>0</v>
      </c>
    </row>
    <row r="6" spans="1:16">
      <c r="A6" s="2" t="s">
        <v>30</v>
      </c>
      <c r="B6" s="5">
        <v>165801</v>
      </c>
      <c r="C6" s="5">
        <v>280557</v>
      </c>
      <c r="D6" s="3" t="s">
        <v>8</v>
      </c>
      <c r="E6" s="3" t="s">
        <v>8</v>
      </c>
      <c r="F6" s="3" t="s">
        <v>8</v>
      </c>
      <c r="G6" s="5">
        <v>164285</v>
      </c>
      <c r="H6" s="3" t="s">
        <v>8</v>
      </c>
      <c r="I6" s="5">
        <v>1723</v>
      </c>
      <c r="J6" s="3" t="s">
        <v>8</v>
      </c>
      <c r="K6" s="3">
        <v>-207</v>
      </c>
      <c r="L6" s="3" t="s">
        <v>8</v>
      </c>
      <c r="M6" s="5">
        <v>3125</v>
      </c>
      <c r="N6" s="3" t="s">
        <v>8</v>
      </c>
      <c r="O6" s="5">
        <v>-3125</v>
      </c>
      <c r="P6" s="3" t="s">
        <v>8</v>
      </c>
    </row>
    <row r="7" spans="1:16">
      <c r="A7" s="2" t="s">
        <v>31</v>
      </c>
      <c r="B7" s="5">
        <v>1263392</v>
      </c>
      <c r="C7" s="5">
        <v>1211684</v>
      </c>
      <c r="D7" s="3" t="s">
        <v>8</v>
      </c>
      <c r="E7" s="3" t="s">
        <v>8</v>
      </c>
      <c r="F7" s="3" t="s">
        <v>8</v>
      </c>
      <c r="G7" s="5">
        <v>1263392</v>
      </c>
      <c r="H7" s="3" t="s">
        <v>8</v>
      </c>
      <c r="I7" s="3">
        <v>175</v>
      </c>
      <c r="J7" s="3" t="s">
        <v>8</v>
      </c>
      <c r="K7" s="3">
        <v>-175</v>
      </c>
      <c r="L7" s="3" t="s">
        <v>8</v>
      </c>
      <c r="M7" s="5">
        <v>550886</v>
      </c>
      <c r="N7" s="3" t="s">
        <v>8</v>
      </c>
      <c r="O7" s="5">
        <v>-550886</v>
      </c>
      <c r="P7" s="3" t="s">
        <v>8</v>
      </c>
    </row>
    <row r="8" spans="1:16">
      <c r="A8" s="2" t="s">
        <v>32</v>
      </c>
      <c r="B8" s="5">
        <v>100123</v>
      </c>
      <c r="C8" s="5">
        <v>38077</v>
      </c>
      <c r="D8" s="3" t="s">
        <v>8</v>
      </c>
      <c r="E8" s="3" t="s">
        <v>8</v>
      </c>
      <c r="F8" s="3" t="s">
        <v>8</v>
      </c>
      <c r="G8" s="5">
        <v>100123</v>
      </c>
      <c r="H8" s="3" t="s">
        <v>8</v>
      </c>
      <c r="I8" s="3">
        <v>0</v>
      </c>
      <c r="J8" s="3" t="s">
        <v>8</v>
      </c>
      <c r="K8" s="3">
        <v>0</v>
      </c>
      <c r="L8" s="3" t="s">
        <v>8</v>
      </c>
      <c r="M8" s="3">
        <v>0</v>
      </c>
      <c r="N8" s="3" t="s">
        <v>8</v>
      </c>
      <c r="O8" s="3">
        <v>0</v>
      </c>
      <c r="P8" s="3" t="s">
        <v>8</v>
      </c>
    </row>
    <row r="9" spans="1:16">
      <c r="A9" s="2" t="s">
        <v>33</v>
      </c>
      <c r="B9" s="5">
        <v>370944</v>
      </c>
      <c r="C9" s="5">
        <v>402135</v>
      </c>
      <c r="D9" s="3" t="s">
        <v>8</v>
      </c>
      <c r="E9" s="3" t="s">
        <v>8</v>
      </c>
      <c r="F9" s="3" t="s">
        <v>8</v>
      </c>
      <c r="G9" s="5">
        <v>2913</v>
      </c>
      <c r="H9" s="3" t="s">
        <v>8</v>
      </c>
      <c r="I9" s="3">
        <v>0</v>
      </c>
      <c r="J9" s="3" t="s">
        <v>8</v>
      </c>
      <c r="K9" s="3">
        <v>0</v>
      </c>
      <c r="L9" s="3" t="s">
        <v>8</v>
      </c>
      <c r="M9" s="5">
        <v>368031</v>
      </c>
      <c r="N9" s="3" t="s">
        <v>8</v>
      </c>
      <c r="O9" s="3">
        <v>0</v>
      </c>
      <c r="P9" s="3" t="s">
        <v>8</v>
      </c>
    </row>
    <row r="10" spans="1:16">
      <c r="A10" s="2" t="s">
        <v>34</v>
      </c>
      <c r="B10" s="5">
        <v>146259</v>
      </c>
      <c r="C10" s="5">
        <v>124798</v>
      </c>
      <c r="D10" s="3" t="s">
        <v>8</v>
      </c>
      <c r="E10" s="3" t="s">
        <v>8</v>
      </c>
      <c r="F10" s="3" t="s">
        <v>8</v>
      </c>
      <c r="G10" s="5">
        <v>121570</v>
      </c>
      <c r="H10" s="3" t="s">
        <v>8</v>
      </c>
      <c r="I10" s="3">
        <v>461</v>
      </c>
      <c r="J10" s="3" t="s">
        <v>8</v>
      </c>
      <c r="K10" s="3">
        <v>0</v>
      </c>
      <c r="L10" s="3" t="s">
        <v>8</v>
      </c>
      <c r="M10" s="5">
        <v>24228</v>
      </c>
      <c r="N10" s="3" t="s">
        <v>8</v>
      </c>
      <c r="O10" s="3">
        <v>0</v>
      </c>
      <c r="P10" s="3" t="s">
        <v>8</v>
      </c>
    </row>
    <row r="11" spans="1:16">
      <c r="A11" s="2" t="s">
        <v>35</v>
      </c>
      <c r="B11" s="5">
        <v>2357633</v>
      </c>
      <c r="C11" s="5">
        <v>2161493</v>
      </c>
      <c r="D11" s="3" t="s">
        <v>8</v>
      </c>
      <c r="E11" s="3" t="s">
        <v>8</v>
      </c>
      <c r="F11" s="3" t="s">
        <v>8</v>
      </c>
      <c r="G11" s="5">
        <v>1944959</v>
      </c>
      <c r="H11" s="3" t="s">
        <v>8</v>
      </c>
      <c r="I11" s="5">
        <v>3770</v>
      </c>
      <c r="J11" s="3" t="s">
        <v>8</v>
      </c>
      <c r="K11" s="3">
        <v>-382</v>
      </c>
      <c r="L11" s="3" t="s">
        <v>8</v>
      </c>
      <c r="M11" s="5">
        <v>963297</v>
      </c>
      <c r="N11" s="3" t="s">
        <v>8</v>
      </c>
      <c r="O11" s="5">
        <v>-554011</v>
      </c>
      <c r="P11" s="3" t="s">
        <v>8</v>
      </c>
    </row>
    <row r="12" spans="1:16">
      <c r="A12" s="7" t="s">
        <v>3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row>
    <row r="13" spans="1:16">
      <c r="A13" s="2" t="s">
        <v>37</v>
      </c>
      <c r="B13" s="5">
        <v>305361</v>
      </c>
      <c r="C13" s="5">
        <v>146911</v>
      </c>
      <c r="D13" s="3" t="s">
        <v>8</v>
      </c>
      <c r="E13" s="3" t="s">
        <v>8</v>
      </c>
      <c r="F13" s="3" t="s">
        <v>8</v>
      </c>
      <c r="G13" s="5">
        <v>303238</v>
      </c>
      <c r="H13" s="3" t="s">
        <v>8</v>
      </c>
      <c r="I13" s="5">
        <v>2123</v>
      </c>
      <c r="J13" s="3" t="s">
        <v>8</v>
      </c>
      <c r="K13" s="3">
        <v>0</v>
      </c>
      <c r="L13" s="3" t="s">
        <v>8</v>
      </c>
      <c r="M13" s="3">
        <v>0</v>
      </c>
      <c r="N13" s="3" t="s">
        <v>8</v>
      </c>
      <c r="O13" s="3">
        <v>0</v>
      </c>
      <c r="P13" s="3" t="s">
        <v>8</v>
      </c>
    </row>
    <row r="14" spans="1:16">
      <c r="A14" s="2" t="s">
        <v>38</v>
      </c>
      <c r="B14" s="5">
        <v>343495</v>
      </c>
      <c r="C14" s="5">
        <v>357407</v>
      </c>
      <c r="D14" s="3" t="s">
        <v>8</v>
      </c>
      <c r="E14" s="3" t="s">
        <v>8</v>
      </c>
      <c r="F14" s="3" t="s">
        <v>8</v>
      </c>
      <c r="G14" s="5">
        <v>85011</v>
      </c>
      <c r="H14" s="3" t="s">
        <v>8</v>
      </c>
      <c r="I14" s="3">
        <v>207</v>
      </c>
      <c r="J14" s="3" t="s">
        <v>8</v>
      </c>
      <c r="K14" s="3">
        <v>-207</v>
      </c>
      <c r="L14" s="3" t="s">
        <v>8</v>
      </c>
      <c r="M14" s="5">
        <v>261609</v>
      </c>
      <c r="N14" s="3" t="s">
        <v>8</v>
      </c>
      <c r="O14" s="5">
        <v>-3125</v>
      </c>
      <c r="P14" s="3" t="s">
        <v>8</v>
      </c>
    </row>
    <row r="15" spans="1:16">
      <c r="A15" s="2" t="s">
        <v>39</v>
      </c>
      <c r="B15" s="5">
        <v>287182</v>
      </c>
      <c r="C15" s="5">
        <v>231846</v>
      </c>
      <c r="D15" s="3" t="s">
        <v>8</v>
      </c>
      <c r="E15" s="3" t="s">
        <v>8</v>
      </c>
      <c r="F15" s="3" t="s">
        <v>8</v>
      </c>
      <c r="G15" s="5">
        <v>287182</v>
      </c>
      <c r="H15" s="3" t="s">
        <v>8</v>
      </c>
      <c r="I15" s="3">
        <v>0</v>
      </c>
      <c r="J15" s="3" t="s">
        <v>8</v>
      </c>
      <c r="K15" s="3">
        <v>0</v>
      </c>
      <c r="L15" s="3" t="s">
        <v>8</v>
      </c>
      <c r="M15" s="3">
        <v>0</v>
      </c>
      <c r="N15" s="3" t="s">
        <v>8</v>
      </c>
      <c r="O15" s="3">
        <v>0</v>
      </c>
      <c r="P15" s="3" t="s">
        <v>8</v>
      </c>
    </row>
    <row r="16" spans="1:16">
      <c r="A16" s="2" t="s">
        <v>40</v>
      </c>
      <c r="B16" s="3">
        <v>0</v>
      </c>
      <c r="C16" s="5">
        <v>149453</v>
      </c>
      <c r="D16" s="3" t="s">
        <v>8</v>
      </c>
      <c r="E16" s="3" t="s">
        <v>8</v>
      </c>
      <c r="F16" s="3" t="s">
        <v>8</v>
      </c>
      <c r="G16" s="3">
        <v>0</v>
      </c>
      <c r="H16" s="3" t="s">
        <v>8</v>
      </c>
      <c r="I16" s="3">
        <v>0</v>
      </c>
      <c r="J16" s="3" t="s">
        <v>8</v>
      </c>
      <c r="K16" s="3">
        <v>0</v>
      </c>
      <c r="L16" s="3" t="s">
        <v>8</v>
      </c>
      <c r="M16" s="3">
        <v>0</v>
      </c>
      <c r="N16" s="3" t="s">
        <v>8</v>
      </c>
      <c r="O16" s="3">
        <v>0</v>
      </c>
      <c r="P16" s="3" t="s">
        <v>8</v>
      </c>
    </row>
    <row r="17" spans="1:16">
      <c r="A17" s="2" t="s">
        <v>41</v>
      </c>
      <c r="B17" s="5">
        <v>99850</v>
      </c>
      <c r="C17" s="5">
        <v>59226</v>
      </c>
      <c r="D17" s="3" t="s">
        <v>8</v>
      </c>
      <c r="E17" s="3" t="s">
        <v>8</v>
      </c>
      <c r="F17" s="3" t="s">
        <v>8</v>
      </c>
      <c r="G17" s="5">
        <v>85740</v>
      </c>
      <c r="H17" s="3" t="s">
        <v>8</v>
      </c>
      <c r="I17" s="3">
        <v>145</v>
      </c>
      <c r="J17" s="3" t="s">
        <v>8</v>
      </c>
      <c r="K17" s="3">
        <v>0</v>
      </c>
      <c r="L17" s="3" t="s">
        <v>8</v>
      </c>
      <c r="M17" s="5">
        <v>13965</v>
      </c>
      <c r="N17" s="3" t="s">
        <v>8</v>
      </c>
      <c r="O17" s="3">
        <v>0</v>
      </c>
      <c r="P17" s="3" t="s">
        <v>8</v>
      </c>
    </row>
    <row r="18" spans="1:16">
      <c r="A18" s="2" t="s">
        <v>42</v>
      </c>
      <c r="B18" s="5">
        <v>1035888</v>
      </c>
      <c r="C18" s="5">
        <v>944843</v>
      </c>
      <c r="D18" s="3" t="s">
        <v>8</v>
      </c>
      <c r="E18" s="3" t="s">
        <v>8</v>
      </c>
      <c r="F18" s="3" t="s">
        <v>8</v>
      </c>
      <c r="G18" s="5">
        <v>761171</v>
      </c>
      <c r="H18" s="3" t="s">
        <v>8</v>
      </c>
      <c r="I18" s="5">
        <v>2475</v>
      </c>
      <c r="J18" s="3" t="s">
        <v>8</v>
      </c>
      <c r="K18" s="3">
        <v>-207</v>
      </c>
      <c r="L18" s="3" t="s">
        <v>8</v>
      </c>
      <c r="M18" s="5">
        <v>275574</v>
      </c>
      <c r="N18" s="3" t="s">
        <v>8</v>
      </c>
      <c r="O18" s="5">
        <v>-3125</v>
      </c>
      <c r="P18" s="3" t="s">
        <v>8</v>
      </c>
    </row>
    <row r="19" spans="1:16">
      <c r="A19" s="2" t="s">
        <v>43</v>
      </c>
      <c r="B19" s="3" t="s">
        <v>44</v>
      </c>
      <c r="C19" s="3" t="s">
        <v>44</v>
      </c>
      <c r="D19" s="3" t="s">
        <v>8</v>
      </c>
      <c r="E19" s="3" t="s">
        <v>8</v>
      </c>
      <c r="F19" s="3" t="s">
        <v>8</v>
      </c>
      <c r="G19" s="3" t="s">
        <v>8</v>
      </c>
      <c r="H19" s="3" t="s">
        <v>8</v>
      </c>
      <c r="I19" s="3" t="s">
        <v>8</v>
      </c>
      <c r="J19" s="3" t="s">
        <v>8</v>
      </c>
      <c r="K19" s="3" t="s">
        <v>8</v>
      </c>
      <c r="L19" s="3" t="s">
        <v>8</v>
      </c>
      <c r="M19" s="3" t="s">
        <v>8</v>
      </c>
      <c r="N19" s="3" t="s">
        <v>8</v>
      </c>
      <c r="O19" s="3" t="s">
        <v>8</v>
      </c>
      <c r="P19" s="3" t="s">
        <v>8</v>
      </c>
    </row>
    <row r="20" spans="1:16">
      <c r="A20" s="7" t="s">
        <v>45</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row>
    <row r="21" spans="1:16">
      <c r="A21" s="2" t="s">
        <v>46</v>
      </c>
      <c r="B21" s="5">
        <v>2121595</v>
      </c>
      <c r="C21" s="5">
        <v>2119102</v>
      </c>
      <c r="D21" s="3" t="s">
        <v>8</v>
      </c>
      <c r="E21" s="3" t="s">
        <v>8</v>
      </c>
      <c r="F21" s="3" t="s">
        <v>8</v>
      </c>
      <c r="G21" s="5">
        <v>5697315</v>
      </c>
      <c r="H21" s="3" t="s">
        <v>8</v>
      </c>
      <c r="I21" s="5">
        <v>3575</v>
      </c>
      <c r="J21" s="3" t="s">
        <v>8</v>
      </c>
      <c r="K21" s="3">
        <v>-175</v>
      </c>
      <c r="L21" s="3" t="s">
        <v>8</v>
      </c>
      <c r="M21" s="5">
        <v>2121595</v>
      </c>
      <c r="N21" s="3" t="s">
        <v>8</v>
      </c>
      <c r="O21" s="5">
        <v>-5700715</v>
      </c>
      <c r="P21" s="3" t="s">
        <v>8</v>
      </c>
    </row>
    <row r="22" spans="1:16" ht="30">
      <c r="A22" s="2" t="s">
        <v>47</v>
      </c>
      <c r="B22" s="5">
        <v>-1431944</v>
      </c>
      <c r="C22" s="5">
        <v>-1486578</v>
      </c>
      <c r="D22" s="3" t="s">
        <v>8</v>
      </c>
      <c r="E22" s="3" t="s">
        <v>8</v>
      </c>
      <c r="F22" s="3" t="s">
        <v>8</v>
      </c>
      <c r="G22" s="5">
        <v>-4567834</v>
      </c>
      <c r="H22" s="3" t="s">
        <v>8</v>
      </c>
      <c r="I22" s="5">
        <v>-2280</v>
      </c>
      <c r="J22" s="3" t="s">
        <v>8</v>
      </c>
      <c r="K22" s="3">
        <v>0</v>
      </c>
      <c r="L22" s="3" t="s">
        <v>8</v>
      </c>
      <c r="M22" s="5">
        <v>-1431944</v>
      </c>
      <c r="N22" s="3" t="s">
        <v>8</v>
      </c>
      <c r="O22" s="5">
        <v>4570114</v>
      </c>
      <c r="P22" s="3" t="s">
        <v>8</v>
      </c>
    </row>
    <row r="23" spans="1:16" ht="30">
      <c r="A23" s="2" t="s">
        <v>49</v>
      </c>
      <c r="B23" s="5">
        <v>-1928</v>
      </c>
      <c r="C23" s="5">
        <v>-2634</v>
      </c>
      <c r="D23" s="3" t="s">
        <v>8</v>
      </c>
      <c r="E23" s="3" t="s">
        <v>8</v>
      </c>
      <c r="F23" s="3" t="s">
        <v>8</v>
      </c>
      <c r="G23" s="5">
        <v>-5913</v>
      </c>
      <c r="H23" s="3" t="s">
        <v>8</v>
      </c>
      <c r="I23" s="3">
        <v>0</v>
      </c>
      <c r="J23" s="3" t="s">
        <v>8</v>
      </c>
      <c r="K23" s="3">
        <v>0</v>
      </c>
      <c r="L23" s="3" t="s">
        <v>8</v>
      </c>
      <c r="M23" s="5">
        <v>-1928</v>
      </c>
      <c r="N23" s="3" t="s">
        <v>8</v>
      </c>
      <c r="O23" s="5">
        <v>5913</v>
      </c>
      <c r="P23" s="3" t="s">
        <v>8</v>
      </c>
    </row>
    <row r="24" spans="1:16">
      <c r="A24" s="2" t="s">
        <v>50</v>
      </c>
      <c r="B24" s="5">
        <v>687723</v>
      </c>
      <c r="C24" s="5">
        <v>626471</v>
      </c>
      <c r="D24" s="3" t="s">
        <v>8</v>
      </c>
      <c r="E24" s="3" t="s">
        <v>8</v>
      </c>
      <c r="F24" s="3" t="s">
        <v>8</v>
      </c>
      <c r="G24" s="5">
        <v>1123568</v>
      </c>
      <c r="H24" s="3" t="s">
        <v>8</v>
      </c>
      <c r="I24" s="5">
        <v>1295</v>
      </c>
      <c r="J24" s="3" t="s">
        <v>8</v>
      </c>
      <c r="K24" s="3">
        <v>-175</v>
      </c>
      <c r="L24" s="3" t="s">
        <v>8</v>
      </c>
      <c r="M24" s="5">
        <v>687723</v>
      </c>
      <c r="N24" s="3" t="s">
        <v>8</v>
      </c>
      <c r="O24" s="5">
        <v>-1124688</v>
      </c>
      <c r="P24" s="3" t="s">
        <v>8</v>
      </c>
    </row>
    <row r="25" spans="1:16" ht="30">
      <c r="A25" s="2" t="s">
        <v>51</v>
      </c>
      <c r="B25" s="5">
        <v>634022</v>
      </c>
      <c r="C25" s="5">
        <v>590179</v>
      </c>
      <c r="D25" s="3" t="s">
        <v>8</v>
      </c>
      <c r="E25" s="3" t="s">
        <v>8</v>
      </c>
      <c r="F25" s="3" t="s">
        <v>8</v>
      </c>
      <c r="G25" s="5">
        <v>60220</v>
      </c>
      <c r="H25" s="3" t="s">
        <v>8</v>
      </c>
      <c r="I25" s="3">
        <v>0</v>
      </c>
      <c r="J25" s="3" t="s">
        <v>8</v>
      </c>
      <c r="K25" s="3">
        <v>0</v>
      </c>
      <c r="L25" s="3" t="s">
        <v>8</v>
      </c>
      <c r="M25" s="3">
        <v>0</v>
      </c>
      <c r="N25" s="3" t="s">
        <v>8</v>
      </c>
      <c r="O25" s="5">
        <v>573802</v>
      </c>
      <c r="P25" s="3" t="s">
        <v>8</v>
      </c>
    </row>
    <row r="26" spans="1:16">
      <c r="A26" s="2" t="s">
        <v>52</v>
      </c>
      <c r="B26" s="5">
        <v>1321745</v>
      </c>
      <c r="C26" s="5">
        <v>1216650</v>
      </c>
      <c r="D26" s="3" t="s">
        <v>8</v>
      </c>
      <c r="E26" s="3" t="s">
        <v>8</v>
      </c>
      <c r="F26" s="3" t="s">
        <v>8</v>
      </c>
      <c r="G26" s="5">
        <v>1183788</v>
      </c>
      <c r="H26" s="3" t="s">
        <v>8</v>
      </c>
      <c r="I26" s="5">
        <v>1295</v>
      </c>
      <c r="J26" s="3" t="s">
        <v>8</v>
      </c>
      <c r="K26" s="3">
        <v>-175</v>
      </c>
      <c r="L26" s="3" t="s">
        <v>8</v>
      </c>
      <c r="M26" s="5">
        <v>687723</v>
      </c>
      <c r="N26" s="3" t="s">
        <v>8</v>
      </c>
      <c r="O26" s="5">
        <v>-550886</v>
      </c>
      <c r="P26" s="3" t="s">
        <v>8</v>
      </c>
    </row>
    <row r="27" spans="1:16">
      <c r="A27" s="2" t="s">
        <v>53</v>
      </c>
      <c r="B27" s="8">
        <v>2357633</v>
      </c>
      <c r="C27" s="8">
        <v>2161493</v>
      </c>
      <c r="D27" s="3" t="s">
        <v>8</v>
      </c>
      <c r="E27" s="3" t="s">
        <v>8</v>
      </c>
      <c r="F27" s="3" t="s">
        <v>8</v>
      </c>
      <c r="G27" s="8">
        <v>1944959</v>
      </c>
      <c r="H27" s="3" t="s">
        <v>8</v>
      </c>
      <c r="I27" s="8">
        <v>3770</v>
      </c>
      <c r="J27" s="3" t="s">
        <v>8</v>
      </c>
      <c r="K27" s="8">
        <v>-382</v>
      </c>
      <c r="L27" s="3" t="s">
        <v>8</v>
      </c>
      <c r="M27" s="8">
        <v>963297</v>
      </c>
      <c r="N27" s="3" t="s">
        <v>8</v>
      </c>
      <c r="O27" s="8">
        <v>-554011</v>
      </c>
      <c r="P27" s="3" t="s">
        <v>8</v>
      </c>
    </row>
    <row r="28" spans="1:16" ht="75">
      <c r="A28" s="2" t="s">
        <v>1834</v>
      </c>
      <c r="B28" s="3" t="s">
        <v>8</v>
      </c>
      <c r="C28" s="3" t="s">
        <v>8</v>
      </c>
      <c r="D28" s="3" t="s">
        <v>8</v>
      </c>
      <c r="E28" s="3" t="s">
        <v>8</v>
      </c>
      <c r="F28" s="3">
        <v>1</v>
      </c>
      <c r="G28" s="3" t="s">
        <v>8</v>
      </c>
      <c r="H28" s="3" t="s">
        <v>8</v>
      </c>
      <c r="I28" s="3" t="s">
        <v>8</v>
      </c>
      <c r="J28" s="3" t="s">
        <v>8</v>
      </c>
      <c r="K28" s="3" t="s">
        <v>8</v>
      </c>
      <c r="L28" s="3" t="s">
        <v>8</v>
      </c>
      <c r="M28" s="3" t="s">
        <v>8</v>
      </c>
      <c r="N28" s="3" t="s">
        <v>8</v>
      </c>
      <c r="O28" s="3" t="s">
        <v>8</v>
      </c>
      <c r="P28" s="3" t="s">
        <v>8</v>
      </c>
    </row>
  </sheetData>
  <mergeCells count="4">
    <mergeCell ref="B1:B3"/>
    <mergeCell ref="C1:C3"/>
    <mergeCell ref="D1:D3"/>
    <mergeCell ref="E1: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5" width="12.28515625" bestFit="1" customWidth="1"/>
  </cols>
  <sheetData>
    <row r="1" spans="1:5" ht="15" customHeight="1">
      <c r="A1" s="1" t="s">
        <v>1835</v>
      </c>
      <c r="B1" s="6" t="s">
        <v>62</v>
      </c>
      <c r="C1" s="6"/>
      <c r="D1" s="6" t="s">
        <v>1</v>
      </c>
      <c r="E1" s="6"/>
    </row>
    <row r="2" spans="1:5" ht="30">
      <c r="A2" s="1" t="s">
        <v>26</v>
      </c>
      <c r="B2" s="1" t="s">
        <v>2</v>
      </c>
      <c r="C2" s="1" t="s">
        <v>63</v>
      </c>
      <c r="D2" s="1" t="s">
        <v>2</v>
      </c>
      <c r="E2" s="1" t="s">
        <v>63</v>
      </c>
    </row>
    <row r="3" spans="1:5">
      <c r="A3" s="7" t="s">
        <v>64</v>
      </c>
      <c r="B3" s="3" t="s">
        <v>8</v>
      </c>
      <c r="C3" s="3" t="s">
        <v>8</v>
      </c>
      <c r="D3" s="3" t="s">
        <v>8</v>
      </c>
      <c r="E3" s="3" t="s">
        <v>8</v>
      </c>
    </row>
    <row r="4" spans="1:5">
      <c r="A4" s="2" t="s">
        <v>65</v>
      </c>
      <c r="B4" s="8">
        <v>121593</v>
      </c>
      <c r="C4" s="8">
        <v>112806</v>
      </c>
      <c r="D4" s="8">
        <v>388957</v>
      </c>
      <c r="E4" s="8">
        <v>336935</v>
      </c>
    </row>
    <row r="5" spans="1:5">
      <c r="A5" s="2" t="s">
        <v>66</v>
      </c>
      <c r="B5" s="5">
        <v>15361</v>
      </c>
      <c r="C5" s="5">
        <v>10762</v>
      </c>
      <c r="D5" s="5">
        <v>45531</v>
      </c>
      <c r="E5" s="5">
        <v>32534</v>
      </c>
    </row>
    <row r="6" spans="1:5">
      <c r="A6" s="2" t="s">
        <v>67</v>
      </c>
      <c r="B6" s="5">
        <v>40934</v>
      </c>
      <c r="C6" s="5">
        <v>5976</v>
      </c>
      <c r="D6" s="5">
        <v>103176</v>
      </c>
      <c r="E6" s="5">
        <v>38994</v>
      </c>
    </row>
    <row r="7" spans="1:5">
      <c r="A7" s="2" t="s">
        <v>68</v>
      </c>
      <c r="B7" s="5">
        <v>1907</v>
      </c>
      <c r="C7" s="3">
        <v>788</v>
      </c>
      <c r="D7" s="5">
        <v>4770</v>
      </c>
      <c r="E7" s="5">
        <v>1564</v>
      </c>
    </row>
    <row r="8" spans="1:5">
      <c r="A8" s="2" t="s">
        <v>69</v>
      </c>
      <c r="B8" s="5">
        <v>49301</v>
      </c>
      <c r="C8" s="5">
        <v>49214</v>
      </c>
      <c r="D8" s="5">
        <v>149308</v>
      </c>
      <c r="E8" s="5">
        <v>136615</v>
      </c>
    </row>
    <row r="9" spans="1:5" ht="30">
      <c r="A9" s="2" t="s">
        <v>70</v>
      </c>
      <c r="B9" s="5">
        <v>1904</v>
      </c>
      <c r="C9" s="3">
        <v>977</v>
      </c>
      <c r="D9" s="5">
        <v>4752</v>
      </c>
      <c r="E9" s="5">
        <v>2864</v>
      </c>
    </row>
    <row r="10" spans="1:5">
      <c r="A10" s="2" t="s">
        <v>1281</v>
      </c>
      <c r="B10" s="5">
        <v>1019</v>
      </c>
      <c r="C10" s="5">
        <v>1000</v>
      </c>
      <c r="D10" s="5">
        <v>2954</v>
      </c>
      <c r="E10" s="5">
        <v>2723</v>
      </c>
    </row>
    <row r="11" spans="1:5">
      <c r="A11" s="2" t="s">
        <v>72</v>
      </c>
      <c r="B11" s="5">
        <v>232019</v>
      </c>
      <c r="C11" s="5">
        <v>181523</v>
      </c>
      <c r="D11" s="5">
        <v>699448</v>
      </c>
      <c r="E11" s="5">
        <v>552229</v>
      </c>
    </row>
    <row r="12" spans="1:5">
      <c r="A12" s="7" t="s">
        <v>73</v>
      </c>
      <c r="B12" s="3" t="s">
        <v>8</v>
      </c>
      <c r="C12" s="3" t="s">
        <v>8</v>
      </c>
      <c r="D12" s="3" t="s">
        <v>8</v>
      </c>
      <c r="E12" s="3" t="s">
        <v>8</v>
      </c>
    </row>
    <row r="13" spans="1:5">
      <c r="A13" s="2" t="s">
        <v>74</v>
      </c>
      <c r="B13" s="3">
        <v>778</v>
      </c>
      <c r="C13" s="5">
        <v>3375</v>
      </c>
      <c r="D13" s="5">
        <v>4856</v>
      </c>
      <c r="E13" s="5">
        <v>11877</v>
      </c>
    </row>
    <row r="14" spans="1:5">
      <c r="A14" s="2" t="s">
        <v>75</v>
      </c>
      <c r="B14" s="5">
        <v>146457</v>
      </c>
      <c r="C14" s="5">
        <v>181421</v>
      </c>
      <c r="D14" s="5">
        <v>539591</v>
      </c>
      <c r="E14" s="5">
        <v>537267</v>
      </c>
    </row>
    <row r="15" spans="1:5">
      <c r="A15" s="2" t="s">
        <v>76</v>
      </c>
      <c r="B15" s="5">
        <v>33315</v>
      </c>
      <c r="C15" s="5">
        <v>31004</v>
      </c>
      <c r="D15" s="5">
        <v>99970</v>
      </c>
      <c r="E15" s="5">
        <v>93365</v>
      </c>
    </row>
    <row r="16" spans="1:5">
      <c r="A16" s="2" t="s">
        <v>77</v>
      </c>
      <c r="B16" s="5">
        <v>3501</v>
      </c>
      <c r="C16" s="5">
        <v>4982</v>
      </c>
      <c r="D16" s="5">
        <v>10094</v>
      </c>
      <c r="E16" s="5">
        <v>11718</v>
      </c>
    </row>
    <row r="17" spans="1:5">
      <c r="A17" s="2" t="s">
        <v>78</v>
      </c>
      <c r="B17" s="5">
        <v>184051</v>
      </c>
      <c r="C17" s="5">
        <v>220782</v>
      </c>
      <c r="D17" s="5">
        <v>654511</v>
      </c>
      <c r="E17" s="5">
        <v>654227</v>
      </c>
    </row>
    <row r="18" spans="1:5">
      <c r="A18" s="7" t="s">
        <v>79</v>
      </c>
      <c r="B18" s="3" t="s">
        <v>8</v>
      </c>
      <c r="C18" s="3" t="s">
        <v>8</v>
      </c>
      <c r="D18" s="3" t="s">
        <v>8</v>
      </c>
      <c r="E18" s="3" t="s">
        <v>8</v>
      </c>
    </row>
    <row r="19" spans="1:5">
      <c r="A19" s="2" t="s">
        <v>1283</v>
      </c>
      <c r="B19" s="5">
        <v>7503</v>
      </c>
      <c r="C19" s="5">
        <v>-2228</v>
      </c>
      <c r="D19" s="5">
        <v>45578</v>
      </c>
      <c r="E19" s="5">
        <v>29542</v>
      </c>
    </row>
    <row r="20" spans="1:5" ht="30">
      <c r="A20" s="2" t="s">
        <v>81</v>
      </c>
      <c r="B20" s="3">
        <v>0</v>
      </c>
      <c r="C20" s="3">
        <v>0</v>
      </c>
      <c r="D20" s="5">
        <v>-7739</v>
      </c>
      <c r="E20" s="5">
        <v>-6935</v>
      </c>
    </row>
    <row r="21" spans="1:5" ht="30">
      <c r="A21" s="2" t="s">
        <v>82</v>
      </c>
      <c r="B21" s="5">
        <v>60508</v>
      </c>
      <c r="C21" s="5">
        <v>52034</v>
      </c>
      <c r="D21" s="5">
        <v>125515</v>
      </c>
      <c r="E21" s="5">
        <v>110417</v>
      </c>
    </row>
    <row r="22" spans="1:5">
      <c r="A22" s="2" t="s">
        <v>83</v>
      </c>
      <c r="B22" s="5">
        <v>68011</v>
      </c>
      <c r="C22" s="5">
        <v>49806</v>
      </c>
      <c r="D22" s="5">
        <v>163354</v>
      </c>
      <c r="E22" s="5">
        <v>133024</v>
      </c>
    </row>
    <row r="23" spans="1:5">
      <c r="A23" s="2" t="s">
        <v>84</v>
      </c>
      <c r="B23" s="5">
        <v>115979</v>
      </c>
      <c r="C23" s="5">
        <v>10547</v>
      </c>
      <c r="D23" s="5">
        <v>208291</v>
      </c>
      <c r="E23" s="5">
        <v>31026</v>
      </c>
    </row>
    <row r="24" spans="1:5">
      <c r="A24" s="2" t="s">
        <v>85</v>
      </c>
      <c r="B24" s="5">
        <v>-14794</v>
      </c>
      <c r="C24" s="5">
        <v>-3881</v>
      </c>
      <c r="D24" s="5">
        <v>-42236</v>
      </c>
      <c r="E24" s="5">
        <v>-34251</v>
      </c>
    </row>
    <row r="25" spans="1:5">
      <c r="A25" s="2" t="s">
        <v>86</v>
      </c>
      <c r="B25" s="5">
        <v>101185</v>
      </c>
      <c r="C25" s="5">
        <v>6666</v>
      </c>
      <c r="D25" s="5">
        <v>166055</v>
      </c>
      <c r="E25" s="5">
        <v>-3225</v>
      </c>
    </row>
    <row r="26" spans="1:5" ht="45">
      <c r="A26" s="2" t="s">
        <v>87</v>
      </c>
      <c r="B26" s="5">
        <v>58804</v>
      </c>
      <c r="C26" s="5">
        <v>5958</v>
      </c>
      <c r="D26" s="5">
        <v>111421</v>
      </c>
      <c r="E26" s="5">
        <v>20698</v>
      </c>
    </row>
    <row r="27" spans="1:5" ht="30">
      <c r="A27" s="2" t="s">
        <v>88</v>
      </c>
      <c r="B27" s="5">
        <v>42381</v>
      </c>
      <c r="C27" s="3">
        <v>708</v>
      </c>
      <c r="D27" s="5">
        <v>54634</v>
      </c>
      <c r="E27" s="5">
        <v>-23923</v>
      </c>
    </row>
    <row r="28" spans="1:5">
      <c r="A28" s="2" t="s">
        <v>1830</v>
      </c>
      <c r="B28" s="3" t="s">
        <v>8</v>
      </c>
      <c r="C28" s="3" t="s">
        <v>8</v>
      </c>
      <c r="D28" s="3" t="s">
        <v>8</v>
      </c>
      <c r="E28" s="3" t="s">
        <v>8</v>
      </c>
    </row>
    <row r="29" spans="1:5">
      <c r="A29" s="7" t="s">
        <v>79</v>
      </c>
      <c r="B29" s="3" t="s">
        <v>8</v>
      </c>
      <c r="C29" s="3" t="s">
        <v>8</v>
      </c>
      <c r="D29" s="3" t="s">
        <v>8</v>
      </c>
      <c r="E29" s="3" t="s">
        <v>8</v>
      </c>
    </row>
    <row r="30" spans="1:5" ht="75">
      <c r="A30" s="2" t="s">
        <v>1834</v>
      </c>
      <c r="B30" s="3" t="s">
        <v>8</v>
      </c>
      <c r="C30" s="3" t="s">
        <v>8</v>
      </c>
      <c r="D30" s="3">
        <v>1</v>
      </c>
      <c r="E30" s="3" t="s">
        <v>8</v>
      </c>
    </row>
    <row r="31" spans="1:5">
      <c r="A31" s="2" t="s">
        <v>1831</v>
      </c>
      <c r="B31" s="3" t="s">
        <v>8</v>
      </c>
      <c r="C31" s="3" t="s">
        <v>8</v>
      </c>
      <c r="D31" s="3" t="s">
        <v>8</v>
      </c>
      <c r="E31" s="3" t="s">
        <v>8</v>
      </c>
    </row>
    <row r="32" spans="1:5">
      <c r="A32" s="7" t="s">
        <v>64</v>
      </c>
      <c r="B32" s="3" t="s">
        <v>8</v>
      </c>
      <c r="C32" s="3" t="s">
        <v>8</v>
      </c>
      <c r="D32" s="3" t="s">
        <v>8</v>
      </c>
      <c r="E32" s="3" t="s">
        <v>8</v>
      </c>
    </row>
    <row r="33" spans="1:5">
      <c r="A33" s="2" t="s">
        <v>65</v>
      </c>
      <c r="B33" s="3" t="s">
        <v>8</v>
      </c>
      <c r="C33" s="3" t="s">
        <v>8</v>
      </c>
      <c r="D33" s="5">
        <v>386487</v>
      </c>
      <c r="E33" s="3" t="s">
        <v>8</v>
      </c>
    </row>
    <row r="34" spans="1:5">
      <c r="A34" s="2" t="s">
        <v>66</v>
      </c>
      <c r="B34" s="3" t="s">
        <v>8</v>
      </c>
      <c r="C34" s="3" t="s">
        <v>8</v>
      </c>
      <c r="D34" s="5">
        <v>45108</v>
      </c>
      <c r="E34" s="3" t="s">
        <v>8</v>
      </c>
    </row>
    <row r="35" spans="1:5">
      <c r="A35" s="2" t="s">
        <v>67</v>
      </c>
      <c r="B35" s="3" t="s">
        <v>8</v>
      </c>
      <c r="C35" s="3" t="s">
        <v>8</v>
      </c>
      <c r="D35" s="5">
        <v>103176</v>
      </c>
      <c r="E35" s="3" t="s">
        <v>8</v>
      </c>
    </row>
    <row r="36" spans="1:5">
      <c r="A36" s="2" t="s">
        <v>68</v>
      </c>
      <c r="B36" s="3" t="s">
        <v>8</v>
      </c>
      <c r="C36" s="3" t="s">
        <v>8</v>
      </c>
      <c r="D36" s="5">
        <v>4770</v>
      </c>
      <c r="E36" s="3" t="s">
        <v>8</v>
      </c>
    </row>
    <row r="37" spans="1:5">
      <c r="A37" s="2" t="s">
        <v>69</v>
      </c>
      <c r="B37" s="3" t="s">
        <v>8</v>
      </c>
      <c r="C37" s="3" t="s">
        <v>8</v>
      </c>
      <c r="D37" s="5">
        <v>130336</v>
      </c>
      <c r="E37" s="3" t="s">
        <v>8</v>
      </c>
    </row>
    <row r="38" spans="1:5" ht="30">
      <c r="A38" s="2" t="s">
        <v>70</v>
      </c>
      <c r="B38" s="3" t="s">
        <v>8</v>
      </c>
      <c r="C38" s="3" t="s">
        <v>8</v>
      </c>
      <c r="D38" s="5">
        <v>4752</v>
      </c>
      <c r="E38" s="3" t="s">
        <v>8</v>
      </c>
    </row>
    <row r="39" spans="1:5">
      <c r="A39" s="2" t="s">
        <v>1281</v>
      </c>
      <c r="B39" s="3" t="s">
        <v>8</v>
      </c>
      <c r="C39" s="3" t="s">
        <v>8</v>
      </c>
      <c r="D39" s="5">
        <v>3162</v>
      </c>
      <c r="E39" s="3" t="s">
        <v>8</v>
      </c>
    </row>
    <row r="40" spans="1:5">
      <c r="A40" s="2" t="s">
        <v>72</v>
      </c>
      <c r="B40" s="3" t="s">
        <v>8</v>
      </c>
      <c r="C40" s="3" t="s">
        <v>8</v>
      </c>
      <c r="D40" s="5">
        <v>677791</v>
      </c>
      <c r="E40" s="3" t="s">
        <v>8</v>
      </c>
    </row>
    <row r="41" spans="1:5">
      <c r="A41" s="7" t="s">
        <v>73</v>
      </c>
      <c r="B41" s="3" t="s">
        <v>8</v>
      </c>
      <c r="C41" s="3" t="s">
        <v>8</v>
      </c>
      <c r="D41" s="3" t="s">
        <v>8</v>
      </c>
      <c r="E41" s="3" t="s">
        <v>8</v>
      </c>
    </row>
    <row r="42" spans="1:5">
      <c r="A42" s="2" t="s">
        <v>74</v>
      </c>
      <c r="B42" s="3" t="s">
        <v>8</v>
      </c>
      <c r="C42" s="3" t="s">
        <v>8</v>
      </c>
      <c r="D42" s="5">
        <v>4740</v>
      </c>
      <c r="E42" s="3" t="s">
        <v>8</v>
      </c>
    </row>
    <row r="43" spans="1:5">
      <c r="A43" s="2" t="s">
        <v>75</v>
      </c>
      <c r="B43" s="3" t="s">
        <v>8</v>
      </c>
      <c r="C43" s="3" t="s">
        <v>8</v>
      </c>
      <c r="D43" s="5">
        <v>518177</v>
      </c>
      <c r="E43" s="3" t="s">
        <v>8</v>
      </c>
    </row>
    <row r="44" spans="1:5">
      <c r="A44" s="2" t="s">
        <v>76</v>
      </c>
      <c r="B44" s="3" t="s">
        <v>8</v>
      </c>
      <c r="C44" s="3" t="s">
        <v>8</v>
      </c>
      <c r="D44" s="5">
        <v>98768</v>
      </c>
      <c r="E44" s="3" t="s">
        <v>8</v>
      </c>
    </row>
    <row r="45" spans="1:5">
      <c r="A45" s="2" t="s">
        <v>77</v>
      </c>
      <c r="B45" s="3" t="s">
        <v>8</v>
      </c>
      <c r="C45" s="3" t="s">
        <v>8</v>
      </c>
      <c r="D45" s="5">
        <v>10050</v>
      </c>
      <c r="E45" s="3" t="s">
        <v>8</v>
      </c>
    </row>
    <row r="46" spans="1:5">
      <c r="A46" s="2" t="s">
        <v>78</v>
      </c>
      <c r="B46" s="3" t="s">
        <v>8</v>
      </c>
      <c r="C46" s="3" t="s">
        <v>8</v>
      </c>
      <c r="D46" s="5">
        <v>631735</v>
      </c>
      <c r="E46" s="3" t="s">
        <v>8</v>
      </c>
    </row>
    <row r="47" spans="1:5">
      <c r="A47" s="7" t="s">
        <v>79</v>
      </c>
      <c r="B47" s="3" t="s">
        <v>8</v>
      </c>
      <c r="C47" s="3" t="s">
        <v>8</v>
      </c>
      <c r="D47" s="3" t="s">
        <v>8</v>
      </c>
      <c r="E47" s="3" t="s">
        <v>8</v>
      </c>
    </row>
    <row r="48" spans="1:5">
      <c r="A48" s="2" t="s">
        <v>1283</v>
      </c>
      <c r="B48" s="3" t="s">
        <v>8</v>
      </c>
      <c r="C48" s="3" t="s">
        <v>8</v>
      </c>
      <c r="D48" s="5">
        <v>45583</v>
      </c>
      <c r="E48" s="3" t="s">
        <v>8</v>
      </c>
    </row>
    <row r="49" spans="1:5" ht="30">
      <c r="A49" s="2" t="s">
        <v>81</v>
      </c>
      <c r="B49" s="3" t="s">
        <v>8</v>
      </c>
      <c r="C49" s="3" t="s">
        <v>8</v>
      </c>
      <c r="D49" s="3">
        <v>0</v>
      </c>
      <c r="E49" s="3" t="s">
        <v>8</v>
      </c>
    </row>
    <row r="50" spans="1:5" ht="30">
      <c r="A50" s="2" t="s">
        <v>82</v>
      </c>
      <c r="B50" s="3" t="s">
        <v>8</v>
      </c>
      <c r="C50" s="3" t="s">
        <v>8</v>
      </c>
      <c r="D50" s="5">
        <v>125515</v>
      </c>
      <c r="E50" s="3" t="s">
        <v>8</v>
      </c>
    </row>
    <row r="51" spans="1:5">
      <c r="A51" s="2" t="s">
        <v>83</v>
      </c>
      <c r="B51" s="3" t="s">
        <v>8</v>
      </c>
      <c r="C51" s="3" t="s">
        <v>8</v>
      </c>
      <c r="D51" s="5">
        <v>171098</v>
      </c>
      <c r="E51" s="3" t="s">
        <v>8</v>
      </c>
    </row>
    <row r="52" spans="1:5">
      <c r="A52" s="2" t="s">
        <v>84</v>
      </c>
      <c r="B52" s="3" t="s">
        <v>8</v>
      </c>
      <c r="C52" s="3" t="s">
        <v>8</v>
      </c>
      <c r="D52" s="5">
        <v>217154</v>
      </c>
      <c r="E52" s="3" t="s">
        <v>8</v>
      </c>
    </row>
    <row r="53" spans="1:5">
      <c r="A53" s="2" t="s">
        <v>85</v>
      </c>
      <c r="B53" s="3" t="s">
        <v>8</v>
      </c>
      <c r="C53" s="3" t="s">
        <v>8</v>
      </c>
      <c r="D53" s="5">
        <v>-8258</v>
      </c>
      <c r="E53" s="3" t="s">
        <v>8</v>
      </c>
    </row>
    <row r="54" spans="1:5">
      <c r="A54" s="2" t="s">
        <v>86</v>
      </c>
      <c r="B54" s="3" t="s">
        <v>8</v>
      </c>
      <c r="C54" s="3" t="s">
        <v>8</v>
      </c>
      <c r="D54" s="5">
        <v>208896</v>
      </c>
      <c r="E54" s="3" t="s">
        <v>8</v>
      </c>
    </row>
    <row r="55" spans="1:5" ht="45">
      <c r="A55" s="2" t="s">
        <v>87</v>
      </c>
      <c r="B55" s="3" t="s">
        <v>8</v>
      </c>
      <c r="C55" s="3" t="s">
        <v>8</v>
      </c>
      <c r="D55" s="5">
        <v>6768</v>
      </c>
      <c r="E55" s="3" t="s">
        <v>8</v>
      </c>
    </row>
    <row r="56" spans="1:5" ht="30">
      <c r="A56" s="2" t="s">
        <v>88</v>
      </c>
      <c r="B56" s="3" t="s">
        <v>8</v>
      </c>
      <c r="C56" s="3" t="s">
        <v>8</v>
      </c>
      <c r="D56" s="5">
        <v>202128</v>
      </c>
      <c r="E56" s="3" t="s">
        <v>8</v>
      </c>
    </row>
    <row r="57" spans="1:5">
      <c r="A57" s="2" t="s">
        <v>1832</v>
      </c>
      <c r="B57" s="3" t="s">
        <v>8</v>
      </c>
      <c r="C57" s="3" t="s">
        <v>8</v>
      </c>
      <c r="D57" s="3" t="s">
        <v>8</v>
      </c>
      <c r="E57" s="3" t="s">
        <v>8</v>
      </c>
    </row>
    <row r="58" spans="1:5">
      <c r="A58" s="7" t="s">
        <v>64</v>
      </c>
      <c r="B58" s="3" t="s">
        <v>8</v>
      </c>
      <c r="C58" s="3" t="s">
        <v>8</v>
      </c>
      <c r="D58" s="3" t="s">
        <v>8</v>
      </c>
      <c r="E58" s="3" t="s">
        <v>8</v>
      </c>
    </row>
    <row r="59" spans="1:5">
      <c r="A59" s="2" t="s">
        <v>65</v>
      </c>
      <c r="B59" s="3" t="s">
        <v>8</v>
      </c>
      <c r="C59" s="3" t="s">
        <v>8</v>
      </c>
      <c r="D59" s="5">
        <v>2470</v>
      </c>
      <c r="E59" s="3" t="s">
        <v>8</v>
      </c>
    </row>
    <row r="60" spans="1:5">
      <c r="A60" s="2" t="s">
        <v>66</v>
      </c>
      <c r="B60" s="3" t="s">
        <v>8</v>
      </c>
      <c r="C60" s="3" t="s">
        <v>8</v>
      </c>
      <c r="D60" s="3">
        <v>423</v>
      </c>
      <c r="E60" s="3" t="s">
        <v>8</v>
      </c>
    </row>
    <row r="61" spans="1:5">
      <c r="A61" s="2" t="s">
        <v>67</v>
      </c>
      <c r="B61" s="3" t="s">
        <v>8</v>
      </c>
      <c r="C61" s="3" t="s">
        <v>8</v>
      </c>
      <c r="D61" s="3">
        <v>0</v>
      </c>
      <c r="E61" s="3" t="s">
        <v>8</v>
      </c>
    </row>
    <row r="62" spans="1:5">
      <c r="A62" s="2" t="s">
        <v>68</v>
      </c>
      <c r="B62" s="3" t="s">
        <v>8</v>
      </c>
      <c r="C62" s="3" t="s">
        <v>8</v>
      </c>
      <c r="D62" s="3">
        <v>0</v>
      </c>
      <c r="E62" s="3" t="s">
        <v>8</v>
      </c>
    </row>
    <row r="63" spans="1:5">
      <c r="A63" s="2" t="s">
        <v>69</v>
      </c>
      <c r="B63" s="3" t="s">
        <v>8</v>
      </c>
      <c r="C63" s="3" t="s">
        <v>8</v>
      </c>
      <c r="D63" s="5">
        <v>18972</v>
      </c>
      <c r="E63" s="3" t="s">
        <v>8</v>
      </c>
    </row>
    <row r="64" spans="1:5" ht="30">
      <c r="A64" s="2" t="s">
        <v>70</v>
      </c>
      <c r="B64" s="3" t="s">
        <v>8</v>
      </c>
      <c r="C64" s="3" t="s">
        <v>8</v>
      </c>
      <c r="D64" s="3">
        <v>0</v>
      </c>
      <c r="E64" s="3" t="s">
        <v>8</v>
      </c>
    </row>
    <row r="65" spans="1:5">
      <c r="A65" s="2" t="s">
        <v>1281</v>
      </c>
      <c r="B65" s="3" t="s">
        <v>8</v>
      </c>
      <c r="C65" s="3" t="s">
        <v>8</v>
      </c>
      <c r="D65" s="3">
        <v>2</v>
      </c>
      <c r="E65" s="3" t="s">
        <v>8</v>
      </c>
    </row>
    <row r="66" spans="1:5">
      <c r="A66" s="2" t="s">
        <v>72</v>
      </c>
      <c r="B66" s="3" t="s">
        <v>8</v>
      </c>
      <c r="C66" s="3" t="s">
        <v>8</v>
      </c>
      <c r="D66" s="5">
        <v>21867</v>
      </c>
      <c r="E66" s="3" t="s">
        <v>8</v>
      </c>
    </row>
    <row r="67" spans="1:5">
      <c r="A67" s="7" t="s">
        <v>73</v>
      </c>
      <c r="B67" s="3" t="s">
        <v>8</v>
      </c>
      <c r="C67" s="3" t="s">
        <v>8</v>
      </c>
      <c r="D67" s="3" t="s">
        <v>8</v>
      </c>
      <c r="E67" s="3" t="s">
        <v>8</v>
      </c>
    </row>
    <row r="68" spans="1:5">
      <c r="A68" s="2" t="s">
        <v>74</v>
      </c>
      <c r="B68" s="3" t="s">
        <v>8</v>
      </c>
      <c r="C68" s="3" t="s">
        <v>8</v>
      </c>
      <c r="D68" s="3">
        <v>33</v>
      </c>
      <c r="E68" s="3" t="s">
        <v>8</v>
      </c>
    </row>
    <row r="69" spans="1:5">
      <c r="A69" s="2" t="s">
        <v>75</v>
      </c>
      <c r="B69" s="3" t="s">
        <v>8</v>
      </c>
      <c r="C69" s="3" t="s">
        <v>8</v>
      </c>
      <c r="D69" s="5">
        <v>21414</v>
      </c>
      <c r="E69" s="3" t="s">
        <v>8</v>
      </c>
    </row>
    <row r="70" spans="1:5">
      <c r="A70" s="2" t="s">
        <v>76</v>
      </c>
      <c r="B70" s="3" t="s">
        <v>8</v>
      </c>
      <c r="C70" s="3" t="s">
        <v>8</v>
      </c>
      <c r="D70" s="5">
        <v>1201</v>
      </c>
      <c r="E70" s="3" t="s">
        <v>8</v>
      </c>
    </row>
    <row r="71" spans="1:5">
      <c r="A71" s="2" t="s">
        <v>77</v>
      </c>
      <c r="B71" s="3" t="s">
        <v>8</v>
      </c>
      <c r="C71" s="3" t="s">
        <v>8</v>
      </c>
      <c r="D71" s="3">
        <v>44</v>
      </c>
      <c r="E71" s="3" t="s">
        <v>8</v>
      </c>
    </row>
    <row r="72" spans="1:5">
      <c r="A72" s="2" t="s">
        <v>78</v>
      </c>
      <c r="B72" s="3" t="s">
        <v>8</v>
      </c>
      <c r="C72" s="3" t="s">
        <v>8</v>
      </c>
      <c r="D72" s="5">
        <v>22692</v>
      </c>
      <c r="E72" s="3" t="s">
        <v>8</v>
      </c>
    </row>
    <row r="73" spans="1:5">
      <c r="A73" s="7" t="s">
        <v>79</v>
      </c>
      <c r="B73" s="3" t="s">
        <v>8</v>
      </c>
      <c r="C73" s="3" t="s">
        <v>8</v>
      </c>
      <c r="D73" s="3" t="s">
        <v>8</v>
      </c>
      <c r="E73" s="3" t="s">
        <v>8</v>
      </c>
    </row>
    <row r="74" spans="1:5">
      <c r="A74" s="2" t="s">
        <v>1283</v>
      </c>
      <c r="B74" s="3" t="s">
        <v>8</v>
      </c>
      <c r="C74" s="3" t="s">
        <v>8</v>
      </c>
      <c r="D74" s="3">
        <v>-5</v>
      </c>
      <c r="E74" s="3" t="s">
        <v>8</v>
      </c>
    </row>
    <row r="75" spans="1:5" ht="30">
      <c r="A75" s="2" t="s">
        <v>81</v>
      </c>
      <c r="B75" s="3" t="s">
        <v>8</v>
      </c>
      <c r="C75" s="3" t="s">
        <v>8</v>
      </c>
      <c r="D75" s="3">
        <v>0</v>
      </c>
      <c r="E75" s="3" t="s">
        <v>8</v>
      </c>
    </row>
    <row r="76" spans="1:5" ht="30">
      <c r="A76" s="2" t="s">
        <v>82</v>
      </c>
      <c r="B76" s="3" t="s">
        <v>8</v>
      </c>
      <c r="C76" s="3" t="s">
        <v>8</v>
      </c>
      <c r="D76" s="3">
        <v>0</v>
      </c>
      <c r="E76" s="3" t="s">
        <v>8</v>
      </c>
    </row>
    <row r="77" spans="1:5">
      <c r="A77" s="2" t="s">
        <v>83</v>
      </c>
      <c r="B77" s="3" t="s">
        <v>8</v>
      </c>
      <c r="C77" s="3" t="s">
        <v>8</v>
      </c>
      <c r="D77" s="3">
        <v>-5</v>
      </c>
      <c r="E77" s="3" t="s">
        <v>8</v>
      </c>
    </row>
    <row r="78" spans="1:5">
      <c r="A78" s="2" t="s">
        <v>84</v>
      </c>
      <c r="B78" s="3" t="s">
        <v>8</v>
      </c>
      <c r="C78" s="3" t="s">
        <v>8</v>
      </c>
      <c r="D78" s="3">
        <v>-830</v>
      </c>
      <c r="E78" s="3" t="s">
        <v>8</v>
      </c>
    </row>
    <row r="79" spans="1:5">
      <c r="A79" s="2" t="s">
        <v>85</v>
      </c>
      <c r="B79" s="3" t="s">
        <v>8</v>
      </c>
      <c r="C79" s="3" t="s">
        <v>8</v>
      </c>
      <c r="D79" s="3">
        <v>10</v>
      </c>
      <c r="E79" s="3" t="s">
        <v>8</v>
      </c>
    </row>
    <row r="80" spans="1:5">
      <c r="A80" s="2" t="s">
        <v>86</v>
      </c>
      <c r="B80" s="3" t="s">
        <v>8</v>
      </c>
      <c r="C80" s="3" t="s">
        <v>8</v>
      </c>
      <c r="D80" s="3">
        <v>-820</v>
      </c>
      <c r="E80" s="3" t="s">
        <v>8</v>
      </c>
    </row>
    <row r="81" spans="1:5" ht="45">
      <c r="A81" s="2" t="s">
        <v>87</v>
      </c>
      <c r="B81" s="3" t="s">
        <v>8</v>
      </c>
      <c r="C81" s="3" t="s">
        <v>8</v>
      </c>
      <c r="D81" s="3">
        <v>0</v>
      </c>
      <c r="E81" s="3" t="s">
        <v>8</v>
      </c>
    </row>
    <row r="82" spans="1:5" ht="30">
      <c r="A82" s="2" t="s">
        <v>88</v>
      </c>
      <c r="B82" s="3" t="s">
        <v>8</v>
      </c>
      <c r="C82" s="3" t="s">
        <v>8</v>
      </c>
      <c r="D82" s="3">
        <v>-820</v>
      </c>
      <c r="E82" s="3" t="s">
        <v>8</v>
      </c>
    </row>
    <row r="83" spans="1:5">
      <c r="A83" s="2" t="s">
        <v>1254</v>
      </c>
      <c r="B83" s="3" t="s">
        <v>8</v>
      </c>
      <c r="C83" s="3" t="s">
        <v>8</v>
      </c>
      <c r="D83" s="3" t="s">
        <v>8</v>
      </c>
      <c r="E83" s="3" t="s">
        <v>8</v>
      </c>
    </row>
    <row r="84" spans="1:5">
      <c r="A84" s="7" t="s">
        <v>64</v>
      </c>
      <c r="B84" s="3" t="s">
        <v>8</v>
      </c>
      <c r="C84" s="3" t="s">
        <v>8</v>
      </c>
      <c r="D84" s="3" t="s">
        <v>8</v>
      </c>
      <c r="E84" s="3" t="s">
        <v>8</v>
      </c>
    </row>
    <row r="85" spans="1:5">
      <c r="A85" s="2" t="s">
        <v>65</v>
      </c>
      <c r="B85" s="3" t="s">
        <v>8</v>
      </c>
      <c r="C85" s="3" t="s">
        <v>8</v>
      </c>
      <c r="D85" s="3">
        <v>0</v>
      </c>
      <c r="E85" s="3" t="s">
        <v>8</v>
      </c>
    </row>
    <row r="86" spans="1:5">
      <c r="A86" s="2" t="s">
        <v>66</v>
      </c>
      <c r="B86" s="3" t="s">
        <v>8</v>
      </c>
      <c r="C86" s="3" t="s">
        <v>8</v>
      </c>
      <c r="D86" s="3">
        <v>0</v>
      </c>
      <c r="E86" s="3" t="s">
        <v>8</v>
      </c>
    </row>
    <row r="87" spans="1:5">
      <c r="A87" s="2" t="s">
        <v>67</v>
      </c>
      <c r="B87" s="3" t="s">
        <v>8</v>
      </c>
      <c r="C87" s="3" t="s">
        <v>8</v>
      </c>
      <c r="D87" s="3">
        <v>0</v>
      </c>
      <c r="E87" s="3" t="s">
        <v>8</v>
      </c>
    </row>
    <row r="88" spans="1:5">
      <c r="A88" s="2" t="s">
        <v>68</v>
      </c>
      <c r="B88" s="3" t="s">
        <v>8</v>
      </c>
      <c r="C88" s="3" t="s">
        <v>8</v>
      </c>
      <c r="D88" s="3">
        <v>0</v>
      </c>
      <c r="E88" s="3" t="s">
        <v>8</v>
      </c>
    </row>
    <row r="89" spans="1:5">
      <c r="A89" s="2" t="s">
        <v>69</v>
      </c>
      <c r="B89" s="3" t="s">
        <v>8</v>
      </c>
      <c r="C89" s="3" t="s">
        <v>8</v>
      </c>
      <c r="D89" s="3">
        <v>0</v>
      </c>
      <c r="E89" s="3" t="s">
        <v>8</v>
      </c>
    </row>
    <row r="90" spans="1:5" ht="30">
      <c r="A90" s="2" t="s">
        <v>70</v>
      </c>
      <c r="B90" s="3" t="s">
        <v>8</v>
      </c>
      <c r="C90" s="3" t="s">
        <v>8</v>
      </c>
      <c r="D90" s="3">
        <v>0</v>
      </c>
      <c r="E90" s="3" t="s">
        <v>8</v>
      </c>
    </row>
    <row r="91" spans="1:5">
      <c r="A91" s="2" t="s">
        <v>1281</v>
      </c>
      <c r="B91" s="3" t="s">
        <v>8</v>
      </c>
      <c r="C91" s="3" t="s">
        <v>8</v>
      </c>
      <c r="D91" s="3">
        <v>0</v>
      </c>
      <c r="E91" s="3" t="s">
        <v>8</v>
      </c>
    </row>
    <row r="92" spans="1:5">
      <c r="A92" s="2" t="s">
        <v>72</v>
      </c>
      <c r="B92" s="3" t="s">
        <v>8</v>
      </c>
      <c r="C92" s="3" t="s">
        <v>8</v>
      </c>
      <c r="D92" s="3">
        <v>0</v>
      </c>
      <c r="E92" s="3" t="s">
        <v>8</v>
      </c>
    </row>
    <row r="93" spans="1:5">
      <c r="A93" s="7" t="s">
        <v>73</v>
      </c>
      <c r="B93" s="3" t="s">
        <v>8</v>
      </c>
      <c r="C93" s="3" t="s">
        <v>8</v>
      </c>
      <c r="D93" s="3" t="s">
        <v>8</v>
      </c>
      <c r="E93" s="3" t="s">
        <v>8</v>
      </c>
    </row>
    <row r="94" spans="1:5">
      <c r="A94" s="2" t="s">
        <v>74</v>
      </c>
      <c r="B94" s="3" t="s">
        <v>8</v>
      </c>
      <c r="C94" s="3" t="s">
        <v>8</v>
      </c>
      <c r="D94" s="3">
        <v>0</v>
      </c>
      <c r="E94" s="3" t="s">
        <v>8</v>
      </c>
    </row>
    <row r="95" spans="1:5">
      <c r="A95" s="2" t="s">
        <v>75</v>
      </c>
      <c r="B95" s="3" t="s">
        <v>8</v>
      </c>
      <c r="C95" s="3" t="s">
        <v>8</v>
      </c>
      <c r="D95" s="3">
        <v>0</v>
      </c>
      <c r="E95" s="3" t="s">
        <v>8</v>
      </c>
    </row>
    <row r="96" spans="1:5">
      <c r="A96" s="2" t="s">
        <v>76</v>
      </c>
      <c r="B96" s="3" t="s">
        <v>8</v>
      </c>
      <c r="C96" s="3" t="s">
        <v>8</v>
      </c>
      <c r="D96" s="3">
        <v>0</v>
      </c>
      <c r="E96" s="3" t="s">
        <v>8</v>
      </c>
    </row>
    <row r="97" spans="1:5">
      <c r="A97" s="2" t="s">
        <v>77</v>
      </c>
      <c r="B97" s="3" t="s">
        <v>8</v>
      </c>
      <c r="C97" s="3" t="s">
        <v>8</v>
      </c>
      <c r="D97" s="3">
        <v>0</v>
      </c>
      <c r="E97" s="3" t="s">
        <v>8</v>
      </c>
    </row>
    <row r="98" spans="1:5">
      <c r="A98" s="2" t="s">
        <v>78</v>
      </c>
      <c r="B98" s="3" t="s">
        <v>8</v>
      </c>
      <c r="C98" s="3" t="s">
        <v>8</v>
      </c>
      <c r="D98" s="3">
        <v>0</v>
      </c>
      <c r="E98" s="3" t="s">
        <v>8</v>
      </c>
    </row>
    <row r="99" spans="1:5">
      <c r="A99" s="7" t="s">
        <v>79</v>
      </c>
      <c r="B99" s="3" t="s">
        <v>8</v>
      </c>
      <c r="C99" s="3" t="s">
        <v>8</v>
      </c>
      <c r="D99" s="3" t="s">
        <v>8</v>
      </c>
      <c r="E99" s="3" t="s">
        <v>8</v>
      </c>
    </row>
    <row r="100" spans="1:5">
      <c r="A100" s="2" t="s">
        <v>1283</v>
      </c>
      <c r="B100" s="3" t="s">
        <v>8</v>
      </c>
      <c r="C100" s="3" t="s">
        <v>8</v>
      </c>
      <c r="D100" s="3">
        <v>0</v>
      </c>
      <c r="E100" s="3" t="s">
        <v>8</v>
      </c>
    </row>
    <row r="101" spans="1:5" ht="30">
      <c r="A101" s="2" t="s">
        <v>81</v>
      </c>
      <c r="B101" s="3" t="s">
        <v>8</v>
      </c>
      <c r="C101" s="3" t="s">
        <v>8</v>
      </c>
      <c r="D101" s="3">
        <v>0</v>
      </c>
      <c r="E101" s="3" t="s">
        <v>8</v>
      </c>
    </row>
    <row r="102" spans="1:5" ht="30">
      <c r="A102" s="2" t="s">
        <v>82</v>
      </c>
      <c r="B102" s="3" t="s">
        <v>8</v>
      </c>
      <c r="C102" s="3" t="s">
        <v>8</v>
      </c>
      <c r="D102" s="3">
        <v>0</v>
      </c>
      <c r="E102" s="3" t="s">
        <v>8</v>
      </c>
    </row>
    <row r="103" spans="1:5">
      <c r="A103" s="2" t="s">
        <v>83</v>
      </c>
      <c r="B103" s="3" t="s">
        <v>8</v>
      </c>
      <c r="C103" s="3" t="s">
        <v>8</v>
      </c>
      <c r="D103" s="3">
        <v>0</v>
      </c>
      <c r="E103" s="3" t="s">
        <v>8</v>
      </c>
    </row>
    <row r="104" spans="1:5">
      <c r="A104" s="2" t="s">
        <v>84</v>
      </c>
      <c r="B104" s="3" t="s">
        <v>8</v>
      </c>
      <c r="C104" s="3" t="s">
        <v>8</v>
      </c>
      <c r="D104" s="3">
        <v>0</v>
      </c>
      <c r="E104" s="3" t="s">
        <v>8</v>
      </c>
    </row>
    <row r="105" spans="1:5">
      <c r="A105" s="2" t="s">
        <v>85</v>
      </c>
      <c r="B105" s="3" t="s">
        <v>8</v>
      </c>
      <c r="C105" s="3" t="s">
        <v>8</v>
      </c>
      <c r="D105" s="3">
        <v>0</v>
      </c>
      <c r="E105" s="3" t="s">
        <v>8</v>
      </c>
    </row>
    <row r="106" spans="1:5">
      <c r="A106" s="2" t="s">
        <v>86</v>
      </c>
      <c r="B106" s="3" t="s">
        <v>8</v>
      </c>
      <c r="C106" s="3" t="s">
        <v>8</v>
      </c>
      <c r="D106" s="3">
        <v>0</v>
      </c>
      <c r="E106" s="3" t="s">
        <v>8</v>
      </c>
    </row>
    <row r="107" spans="1:5" ht="45">
      <c r="A107" s="2" t="s">
        <v>87</v>
      </c>
      <c r="B107" s="3" t="s">
        <v>8</v>
      </c>
      <c r="C107" s="3" t="s">
        <v>8</v>
      </c>
      <c r="D107" s="3">
        <v>0</v>
      </c>
      <c r="E107" s="3" t="s">
        <v>8</v>
      </c>
    </row>
    <row r="108" spans="1:5" ht="30">
      <c r="A108" s="2" t="s">
        <v>88</v>
      </c>
      <c r="B108" s="3" t="s">
        <v>8</v>
      </c>
      <c r="C108" s="3" t="s">
        <v>8</v>
      </c>
      <c r="D108" s="3">
        <v>0</v>
      </c>
      <c r="E108" s="3" t="s">
        <v>8</v>
      </c>
    </row>
    <row r="109" spans="1:5" ht="30">
      <c r="A109" s="2" t="s">
        <v>1833</v>
      </c>
      <c r="B109" s="3" t="s">
        <v>8</v>
      </c>
      <c r="C109" s="3" t="s">
        <v>8</v>
      </c>
      <c r="D109" s="3" t="s">
        <v>8</v>
      </c>
      <c r="E109" s="3" t="s">
        <v>8</v>
      </c>
    </row>
    <row r="110" spans="1:5">
      <c r="A110" s="7" t="s">
        <v>64</v>
      </c>
      <c r="B110" s="3" t="s">
        <v>8</v>
      </c>
      <c r="C110" s="3" t="s">
        <v>8</v>
      </c>
      <c r="D110" s="3" t="s">
        <v>8</v>
      </c>
      <c r="E110" s="3" t="s">
        <v>8</v>
      </c>
    </row>
    <row r="111" spans="1:5">
      <c r="A111" s="2" t="s">
        <v>65</v>
      </c>
      <c r="B111" s="3" t="s">
        <v>8</v>
      </c>
      <c r="C111" s="3" t="s">
        <v>8</v>
      </c>
      <c r="D111" s="3">
        <v>0</v>
      </c>
      <c r="E111" s="3" t="s">
        <v>8</v>
      </c>
    </row>
    <row r="112" spans="1:5">
      <c r="A112" s="2" t="s">
        <v>66</v>
      </c>
      <c r="B112" s="3" t="s">
        <v>8</v>
      </c>
      <c r="C112" s="3" t="s">
        <v>8</v>
      </c>
      <c r="D112" s="3">
        <v>0</v>
      </c>
      <c r="E112" s="3" t="s">
        <v>8</v>
      </c>
    </row>
    <row r="113" spans="1:5">
      <c r="A113" s="2" t="s">
        <v>67</v>
      </c>
      <c r="B113" s="3" t="s">
        <v>8</v>
      </c>
      <c r="C113" s="3" t="s">
        <v>8</v>
      </c>
      <c r="D113" s="3">
        <v>0</v>
      </c>
      <c r="E113" s="3" t="s">
        <v>8</v>
      </c>
    </row>
    <row r="114" spans="1:5">
      <c r="A114" s="2" t="s">
        <v>68</v>
      </c>
      <c r="B114" s="3" t="s">
        <v>8</v>
      </c>
      <c r="C114" s="3" t="s">
        <v>8</v>
      </c>
      <c r="D114" s="3">
        <v>0</v>
      </c>
      <c r="E114" s="3" t="s">
        <v>8</v>
      </c>
    </row>
    <row r="115" spans="1:5">
      <c r="A115" s="2" t="s">
        <v>69</v>
      </c>
      <c r="B115" s="3" t="s">
        <v>8</v>
      </c>
      <c r="C115" s="3" t="s">
        <v>8</v>
      </c>
      <c r="D115" s="3">
        <v>0</v>
      </c>
      <c r="E115" s="3" t="s">
        <v>8</v>
      </c>
    </row>
    <row r="116" spans="1:5" ht="30">
      <c r="A116" s="2" t="s">
        <v>70</v>
      </c>
      <c r="B116" s="3" t="s">
        <v>8</v>
      </c>
      <c r="C116" s="3" t="s">
        <v>8</v>
      </c>
      <c r="D116" s="3">
        <v>0</v>
      </c>
      <c r="E116" s="3" t="s">
        <v>8</v>
      </c>
    </row>
    <row r="117" spans="1:5">
      <c r="A117" s="2" t="s">
        <v>1281</v>
      </c>
      <c r="B117" s="3" t="s">
        <v>8</v>
      </c>
      <c r="C117" s="3" t="s">
        <v>8</v>
      </c>
      <c r="D117" s="5">
        <v>3423</v>
      </c>
      <c r="E117" s="3" t="s">
        <v>8</v>
      </c>
    </row>
    <row r="118" spans="1:5">
      <c r="A118" s="2" t="s">
        <v>72</v>
      </c>
      <c r="B118" s="3" t="s">
        <v>8</v>
      </c>
      <c r="C118" s="3" t="s">
        <v>8</v>
      </c>
      <c r="D118" s="5">
        <v>3423</v>
      </c>
      <c r="E118" s="3" t="s">
        <v>8</v>
      </c>
    </row>
    <row r="119" spans="1:5">
      <c r="A119" s="7" t="s">
        <v>73</v>
      </c>
      <c r="B119" s="3" t="s">
        <v>8</v>
      </c>
      <c r="C119" s="3" t="s">
        <v>8</v>
      </c>
      <c r="D119" s="3" t="s">
        <v>8</v>
      </c>
      <c r="E119" s="3" t="s">
        <v>8</v>
      </c>
    </row>
    <row r="120" spans="1:5">
      <c r="A120" s="2" t="s">
        <v>74</v>
      </c>
      <c r="B120" s="3" t="s">
        <v>8</v>
      </c>
      <c r="C120" s="3" t="s">
        <v>8</v>
      </c>
      <c r="D120" s="5">
        <v>3716</v>
      </c>
      <c r="E120" s="3" t="s">
        <v>8</v>
      </c>
    </row>
    <row r="121" spans="1:5">
      <c r="A121" s="2" t="s">
        <v>75</v>
      </c>
      <c r="B121" s="3" t="s">
        <v>8</v>
      </c>
      <c r="C121" s="3" t="s">
        <v>8</v>
      </c>
      <c r="D121" s="3">
        <v>0</v>
      </c>
      <c r="E121" s="3" t="s">
        <v>8</v>
      </c>
    </row>
    <row r="122" spans="1:5">
      <c r="A122" s="2" t="s">
        <v>76</v>
      </c>
      <c r="B122" s="3" t="s">
        <v>8</v>
      </c>
      <c r="C122" s="3" t="s">
        <v>8</v>
      </c>
      <c r="D122" s="3">
        <v>1</v>
      </c>
      <c r="E122" s="3" t="s">
        <v>8</v>
      </c>
    </row>
    <row r="123" spans="1:5">
      <c r="A123" s="2" t="s">
        <v>77</v>
      </c>
      <c r="B123" s="3" t="s">
        <v>8</v>
      </c>
      <c r="C123" s="3" t="s">
        <v>8</v>
      </c>
      <c r="D123" s="3">
        <v>0</v>
      </c>
      <c r="E123" s="3" t="s">
        <v>8</v>
      </c>
    </row>
    <row r="124" spans="1:5">
      <c r="A124" s="2" t="s">
        <v>78</v>
      </c>
      <c r="B124" s="3" t="s">
        <v>8</v>
      </c>
      <c r="C124" s="3" t="s">
        <v>8</v>
      </c>
      <c r="D124" s="5">
        <v>3717</v>
      </c>
      <c r="E124" s="3" t="s">
        <v>8</v>
      </c>
    </row>
    <row r="125" spans="1:5">
      <c r="A125" s="7" t="s">
        <v>79</v>
      </c>
      <c r="B125" s="3" t="s">
        <v>8</v>
      </c>
      <c r="C125" s="3" t="s">
        <v>8</v>
      </c>
      <c r="D125" s="3" t="s">
        <v>8</v>
      </c>
      <c r="E125" s="3" t="s">
        <v>8</v>
      </c>
    </row>
    <row r="126" spans="1:5">
      <c r="A126" s="2" t="s">
        <v>1283</v>
      </c>
      <c r="B126" s="3" t="s">
        <v>8</v>
      </c>
      <c r="C126" s="3" t="s">
        <v>8</v>
      </c>
      <c r="D126" s="3">
        <v>0</v>
      </c>
      <c r="E126" s="3" t="s">
        <v>8</v>
      </c>
    </row>
    <row r="127" spans="1:5" ht="30">
      <c r="A127" s="2" t="s">
        <v>81</v>
      </c>
      <c r="B127" s="3" t="s">
        <v>8</v>
      </c>
      <c r="C127" s="3" t="s">
        <v>8</v>
      </c>
      <c r="D127" s="5">
        <v>-7739</v>
      </c>
      <c r="E127" s="3" t="s">
        <v>8</v>
      </c>
    </row>
    <row r="128" spans="1:5" ht="30">
      <c r="A128" s="2" t="s">
        <v>82</v>
      </c>
      <c r="B128" s="3" t="s">
        <v>8</v>
      </c>
      <c r="C128" s="3" t="s">
        <v>8</v>
      </c>
      <c r="D128" s="5">
        <v>96655</v>
      </c>
      <c r="E128" s="3" t="s">
        <v>8</v>
      </c>
    </row>
    <row r="129" spans="1:5">
      <c r="A129" s="2" t="s">
        <v>83</v>
      </c>
      <c r="B129" s="3" t="s">
        <v>8</v>
      </c>
      <c r="C129" s="3" t="s">
        <v>8</v>
      </c>
      <c r="D129" s="5">
        <v>88916</v>
      </c>
      <c r="E129" s="3" t="s">
        <v>8</v>
      </c>
    </row>
    <row r="130" spans="1:5">
      <c r="A130" s="2" t="s">
        <v>84</v>
      </c>
      <c r="B130" s="3" t="s">
        <v>8</v>
      </c>
      <c r="C130" s="3" t="s">
        <v>8</v>
      </c>
      <c r="D130" s="5">
        <v>88622</v>
      </c>
      <c r="E130" s="3" t="s">
        <v>8</v>
      </c>
    </row>
    <row r="131" spans="1:5">
      <c r="A131" s="2" t="s">
        <v>85</v>
      </c>
      <c r="B131" s="3" t="s">
        <v>8</v>
      </c>
      <c r="C131" s="3" t="s">
        <v>8</v>
      </c>
      <c r="D131" s="5">
        <v>-33988</v>
      </c>
      <c r="E131" s="3" t="s">
        <v>8</v>
      </c>
    </row>
    <row r="132" spans="1:5">
      <c r="A132" s="2" t="s">
        <v>86</v>
      </c>
      <c r="B132" s="3" t="s">
        <v>8</v>
      </c>
      <c r="C132" s="3" t="s">
        <v>8</v>
      </c>
      <c r="D132" s="5">
        <v>54634</v>
      </c>
      <c r="E132" s="3" t="s">
        <v>8</v>
      </c>
    </row>
    <row r="133" spans="1:5" ht="45">
      <c r="A133" s="2" t="s">
        <v>87</v>
      </c>
      <c r="B133" s="3" t="s">
        <v>8</v>
      </c>
      <c r="C133" s="3" t="s">
        <v>8</v>
      </c>
      <c r="D133" s="3">
        <v>0</v>
      </c>
      <c r="E133" s="3" t="s">
        <v>8</v>
      </c>
    </row>
    <row r="134" spans="1:5" ht="30">
      <c r="A134" s="2" t="s">
        <v>88</v>
      </c>
      <c r="B134" s="3" t="s">
        <v>8</v>
      </c>
      <c r="C134" s="3" t="s">
        <v>8</v>
      </c>
      <c r="D134" s="5">
        <v>54634</v>
      </c>
      <c r="E134" s="3" t="s">
        <v>8</v>
      </c>
    </row>
    <row r="135" spans="1:5">
      <c r="A135" s="2" t="s">
        <v>1836</v>
      </c>
      <c r="B135" s="3" t="s">
        <v>8</v>
      </c>
      <c r="C135" s="3" t="s">
        <v>8</v>
      </c>
      <c r="D135" s="3" t="s">
        <v>8</v>
      </c>
      <c r="E135" s="3" t="s">
        <v>8</v>
      </c>
    </row>
    <row r="136" spans="1:5">
      <c r="A136" s="7" t="s">
        <v>64</v>
      </c>
      <c r="B136" s="3" t="s">
        <v>8</v>
      </c>
      <c r="C136" s="3" t="s">
        <v>8</v>
      </c>
      <c r="D136" s="3" t="s">
        <v>8</v>
      </c>
      <c r="E136" s="3" t="s">
        <v>8</v>
      </c>
    </row>
    <row r="137" spans="1:5">
      <c r="A137" s="2" t="s">
        <v>65</v>
      </c>
      <c r="B137" s="3" t="s">
        <v>8</v>
      </c>
      <c r="C137" s="3" t="s">
        <v>8</v>
      </c>
      <c r="D137" s="3">
        <v>0</v>
      </c>
      <c r="E137" s="3" t="s">
        <v>8</v>
      </c>
    </row>
    <row r="138" spans="1:5">
      <c r="A138" s="2" t="s">
        <v>66</v>
      </c>
      <c r="B138" s="3" t="s">
        <v>8</v>
      </c>
      <c r="C138" s="3" t="s">
        <v>8</v>
      </c>
      <c r="D138" s="3">
        <v>0</v>
      </c>
      <c r="E138" s="3" t="s">
        <v>8</v>
      </c>
    </row>
    <row r="139" spans="1:5">
      <c r="A139" s="2" t="s">
        <v>67</v>
      </c>
      <c r="B139" s="3" t="s">
        <v>8</v>
      </c>
      <c r="C139" s="3" t="s">
        <v>8</v>
      </c>
      <c r="D139" s="3">
        <v>0</v>
      </c>
      <c r="E139" s="3" t="s">
        <v>8</v>
      </c>
    </row>
    <row r="140" spans="1:5">
      <c r="A140" s="2" t="s">
        <v>68</v>
      </c>
      <c r="B140" s="3" t="s">
        <v>8</v>
      </c>
      <c r="C140" s="3" t="s">
        <v>8</v>
      </c>
      <c r="D140" s="3">
        <v>0</v>
      </c>
      <c r="E140" s="3" t="s">
        <v>8</v>
      </c>
    </row>
    <row r="141" spans="1:5">
      <c r="A141" s="2" t="s">
        <v>69</v>
      </c>
      <c r="B141" s="3" t="s">
        <v>8</v>
      </c>
      <c r="C141" s="3" t="s">
        <v>8</v>
      </c>
      <c r="D141" s="3">
        <v>0</v>
      </c>
      <c r="E141" s="3" t="s">
        <v>8</v>
      </c>
    </row>
    <row r="142" spans="1:5" ht="30">
      <c r="A142" s="2" t="s">
        <v>70</v>
      </c>
      <c r="B142" s="3" t="s">
        <v>8</v>
      </c>
      <c r="C142" s="3" t="s">
        <v>8</v>
      </c>
      <c r="D142" s="3">
        <v>0</v>
      </c>
      <c r="E142" s="3" t="s">
        <v>8</v>
      </c>
    </row>
    <row r="143" spans="1:5">
      <c r="A143" s="2" t="s">
        <v>1281</v>
      </c>
      <c r="B143" s="3" t="s">
        <v>8</v>
      </c>
      <c r="C143" s="3" t="s">
        <v>8</v>
      </c>
      <c r="D143" s="5">
        <v>-3633</v>
      </c>
      <c r="E143" s="3" t="s">
        <v>8</v>
      </c>
    </row>
    <row r="144" spans="1:5">
      <c r="A144" s="2" t="s">
        <v>72</v>
      </c>
      <c r="B144" s="3" t="s">
        <v>8</v>
      </c>
      <c r="C144" s="3" t="s">
        <v>8</v>
      </c>
      <c r="D144" s="5">
        <v>-3633</v>
      </c>
      <c r="E144" s="3" t="s">
        <v>8</v>
      </c>
    </row>
    <row r="145" spans="1:5">
      <c r="A145" s="7" t="s">
        <v>73</v>
      </c>
      <c r="B145" s="3" t="s">
        <v>8</v>
      </c>
      <c r="C145" s="3" t="s">
        <v>8</v>
      </c>
      <c r="D145" s="3" t="s">
        <v>8</v>
      </c>
      <c r="E145" s="3" t="s">
        <v>8</v>
      </c>
    </row>
    <row r="146" spans="1:5">
      <c r="A146" s="2" t="s">
        <v>74</v>
      </c>
      <c r="B146" s="3" t="s">
        <v>8</v>
      </c>
      <c r="C146" s="3" t="s">
        <v>8</v>
      </c>
      <c r="D146" s="5">
        <v>-3633</v>
      </c>
      <c r="E146" s="3" t="s">
        <v>8</v>
      </c>
    </row>
    <row r="147" spans="1:5">
      <c r="A147" s="2" t="s">
        <v>75</v>
      </c>
      <c r="B147" s="3" t="s">
        <v>8</v>
      </c>
      <c r="C147" s="3" t="s">
        <v>8</v>
      </c>
      <c r="D147" s="3">
        <v>0</v>
      </c>
      <c r="E147" s="3" t="s">
        <v>8</v>
      </c>
    </row>
    <row r="148" spans="1:5">
      <c r="A148" s="2" t="s">
        <v>76</v>
      </c>
      <c r="B148" s="3" t="s">
        <v>8</v>
      </c>
      <c r="C148" s="3" t="s">
        <v>8</v>
      </c>
      <c r="D148" s="3">
        <v>0</v>
      </c>
      <c r="E148" s="3" t="s">
        <v>8</v>
      </c>
    </row>
    <row r="149" spans="1:5">
      <c r="A149" s="2" t="s">
        <v>77</v>
      </c>
      <c r="B149" s="3" t="s">
        <v>8</v>
      </c>
      <c r="C149" s="3" t="s">
        <v>8</v>
      </c>
      <c r="D149" s="3">
        <v>0</v>
      </c>
      <c r="E149" s="3" t="s">
        <v>8</v>
      </c>
    </row>
    <row r="150" spans="1:5">
      <c r="A150" s="2" t="s">
        <v>78</v>
      </c>
      <c r="B150" s="3" t="s">
        <v>8</v>
      </c>
      <c r="C150" s="3" t="s">
        <v>8</v>
      </c>
      <c r="D150" s="5">
        <v>-3633</v>
      </c>
      <c r="E150" s="3" t="s">
        <v>8</v>
      </c>
    </row>
    <row r="151" spans="1:5">
      <c r="A151" s="7" t="s">
        <v>79</v>
      </c>
      <c r="B151" s="3" t="s">
        <v>8</v>
      </c>
      <c r="C151" s="3" t="s">
        <v>8</v>
      </c>
      <c r="D151" s="3" t="s">
        <v>8</v>
      </c>
      <c r="E151" s="3" t="s">
        <v>8</v>
      </c>
    </row>
    <row r="152" spans="1:5">
      <c r="A152" s="2" t="s">
        <v>1283</v>
      </c>
      <c r="B152" s="3" t="s">
        <v>8</v>
      </c>
      <c r="C152" s="3" t="s">
        <v>8</v>
      </c>
      <c r="D152" s="3">
        <v>0</v>
      </c>
      <c r="E152" s="3" t="s">
        <v>8</v>
      </c>
    </row>
    <row r="153" spans="1:5" ht="30">
      <c r="A153" s="2" t="s">
        <v>81</v>
      </c>
      <c r="B153" s="3" t="s">
        <v>8</v>
      </c>
      <c r="C153" s="3" t="s">
        <v>8</v>
      </c>
      <c r="D153" s="3">
        <v>0</v>
      </c>
      <c r="E153" s="3" t="s">
        <v>8</v>
      </c>
    </row>
    <row r="154" spans="1:5" ht="30">
      <c r="A154" s="2" t="s">
        <v>82</v>
      </c>
      <c r="B154" s="3" t="s">
        <v>8</v>
      </c>
      <c r="C154" s="3" t="s">
        <v>8</v>
      </c>
      <c r="D154" s="5">
        <v>-96655</v>
      </c>
      <c r="E154" s="3" t="s">
        <v>8</v>
      </c>
    </row>
    <row r="155" spans="1:5">
      <c r="A155" s="2" t="s">
        <v>83</v>
      </c>
      <c r="B155" s="3" t="s">
        <v>8</v>
      </c>
      <c r="C155" s="3" t="s">
        <v>8</v>
      </c>
      <c r="D155" s="5">
        <v>-96655</v>
      </c>
      <c r="E155" s="3" t="s">
        <v>8</v>
      </c>
    </row>
    <row r="156" spans="1:5">
      <c r="A156" s="2" t="s">
        <v>84</v>
      </c>
      <c r="B156" s="3" t="s">
        <v>8</v>
      </c>
      <c r="C156" s="3" t="s">
        <v>8</v>
      </c>
      <c r="D156" s="5">
        <v>-96655</v>
      </c>
      <c r="E156" s="3" t="s">
        <v>8</v>
      </c>
    </row>
    <row r="157" spans="1:5">
      <c r="A157" s="2" t="s">
        <v>85</v>
      </c>
      <c r="B157" s="3" t="s">
        <v>8</v>
      </c>
      <c r="C157" s="3" t="s">
        <v>8</v>
      </c>
      <c r="D157" s="3">
        <v>0</v>
      </c>
      <c r="E157" s="3" t="s">
        <v>8</v>
      </c>
    </row>
    <row r="158" spans="1:5">
      <c r="A158" s="2" t="s">
        <v>86</v>
      </c>
      <c r="B158" s="3" t="s">
        <v>8</v>
      </c>
      <c r="C158" s="3" t="s">
        <v>8</v>
      </c>
      <c r="D158" s="5">
        <v>-96655</v>
      </c>
      <c r="E158" s="3" t="s">
        <v>8</v>
      </c>
    </row>
    <row r="159" spans="1:5" ht="45">
      <c r="A159" s="2" t="s">
        <v>87</v>
      </c>
      <c r="B159" s="3" t="s">
        <v>8</v>
      </c>
      <c r="C159" s="3" t="s">
        <v>8</v>
      </c>
      <c r="D159" s="5">
        <v>104653</v>
      </c>
      <c r="E159" s="3" t="s">
        <v>8</v>
      </c>
    </row>
    <row r="160" spans="1:5" ht="30">
      <c r="A160" s="2" t="s">
        <v>88</v>
      </c>
      <c r="B160" s="3" t="s">
        <v>8</v>
      </c>
      <c r="C160" s="3" t="s">
        <v>8</v>
      </c>
      <c r="D160" s="8">
        <v>-201308</v>
      </c>
      <c r="E160" s="3" t="s">
        <v>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5"/>
  <sheetViews>
    <sheetView showGridLines="0" workbookViewId="0"/>
  </sheetViews>
  <sheetFormatPr defaultRowHeight="15"/>
  <cols>
    <col min="1" max="1" width="36.5703125" bestFit="1" customWidth="1"/>
    <col min="2" max="5" width="12.28515625" bestFit="1" customWidth="1"/>
  </cols>
  <sheetData>
    <row r="1" spans="1:5" ht="15" customHeight="1">
      <c r="A1" s="1" t="s">
        <v>1837</v>
      </c>
      <c r="B1" s="6" t="s">
        <v>62</v>
      </c>
      <c r="C1" s="6"/>
      <c r="D1" s="6" t="s">
        <v>1</v>
      </c>
      <c r="E1" s="6"/>
    </row>
    <row r="2" spans="1:5" ht="30">
      <c r="A2" s="1" t="s">
        <v>26</v>
      </c>
      <c r="B2" s="1" t="s">
        <v>2</v>
      </c>
      <c r="C2" s="1" t="s">
        <v>63</v>
      </c>
      <c r="D2" s="1" t="s">
        <v>2</v>
      </c>
      <c r="E2" s="1" t="s">
        <v>63</v>
      </c>
    </row>
    <row r="3" spans="1:5">
      <c r="A3" s="7" t="s">
        <v>133</v>
      </c>
      <c r="B3" s="3" t="s">
        <v>8</v>
      </c>
      <c r="C3" s="3" t="s">
        <v>8</v>
      </c>
      <c r="D3" s="3" t="s">
        <v>8</v>
      </c>
      <c r="E3" s="3" t="s">
        <v>8</v>
      </c>
    </row>
    <row r="4" spans="1:5">
      <c r="A4" s="2" t="s">
        <v>97</v>
      </c>
      <c r="B4" s="8">
        <v>101185</v>
      </c>
      <c r="C4" s="8">
        <v>6666</v>
      </c>
      <c r="D4" s="8">
        <v>166055</v>
      </c>
      <c r="E4" s="8">
        <v>-3225</v>
      </c>
    </row>
    <row r="5" spans="1:5" ht="45">
      <c r="A5" s="7" t="s">
        <v>134</v>
      </c>
      <c r="B5" s="3" t="s">
        <v>8</v>
      </c>
      <c r="C5" s="3" t="s">
        <v>8</v>
      </c>
      <c r="D5" s="3" t="s">
        <v>8</v>
      </c>
      <c r="E5" s="3" t="s">
        <v>8</v>
      </c>
    </row>
    <row r="6" spans="1:5">
      <c r="A6" s="2" t="s">
        <v>77</v>
      </c>
      <c r="B6" s="5">
        <v>3501</v>
      </c>
      <c r="C6" s="5">
        <v>4982</v>
      </c>
      <c r="D6" s="5">
        <v>10094</v>
      </c>
      <c r="E6" s="5">
        <v>11718</v>
      </c>
    </row>
    <row r="7" spans="1:5">
      <c r="A7" s="2" t="s">
        <v>1305</v>
      </c>
      <c r="B7" s="3" t="s">
        <v>8</v>
      </c>
      <c r="C7" s="3" t="s">
        <v>8</v>
      </c>
      <c r="D7" s="3">
        <v>704</v>
      </c>
      <c r="E7" s="5">
        <v>1467</v>
      </c>
    </row>
    <row r="8" spans="1:5" ht="30">
      <c r="A8" s="2" t="s">
        <v>136</v>
      </c>
      <c r="B8" s="5">
        <v>-60508</v>
      </c>
      <c r="C8" s="5">
        <v>-52034</v>
      </c>
      <c r="D8" s="5">
        <v>-125515</v>
      </c>
      <c r="E8" s="5">
        <v>-110417</v>
      </c>
    </row>
    <row r="9" spans="1:5" ht="30">
      <c r="A9" s="2" t="s">
        <v>137</v>
      </c>
      <c r="B9" s="3" t="s">
        <v>8</v>
      </c>
      <c r="C9" s="3" t="s">
        <v>8</v>
      </c>
      <c r="D9" s="5">
        <v>53576</v>
      </c>
      <c r="E9" s="5">
        <v>32621</v>
      </c>
    </row>
    <row r="10" spans="1:5">
      <c r="A10" s="2" t="s">
        <v>138</v>
      </c>
      <c r="B10" s="5">
        <v>-7503</v>
      </c>
      <c r="C10" s="5">
        <v>2228</v>
      </c>
      <c r="D10" s="5">
        <v>-45578</v>
      </c>
      <c r="E10" s="5">
        <v>-29542</v>
      </c>
    </row>
    <row r="11" spans="1:5">
      <c r="A11" s="2" t="s">
        <v>39</v>
      </c>
      <c r="B11" s="5">
        <v>-15883</v>
      </c>
      <c r="C11" s="5">
        <v>-5547</v>
      </c>
      <c r="D11" s="5">
        <v>-50262</v>
      </c>
      <c r="E11" s="5">
        <v>-36931</v>
      </c>
    </row>
    <row r="12" spans="1:5">
      <c r="A12" s="2" t="s">
        <v>139</v>
      </c>
      <c r="B12" s="5">
        <v>7894</v>
      </c>
      <c r="C12" s="3">
        <v>-610</v>
      </c>
      <c r="D12" s="5">
        <v>53048</v>
      </c>
      <c r="E12" s="5">
        <v>32107</v>
      </c>
    </row>
    <row r="13" spans="1:5" ht="30">
      <c r="A13" s="2" t="s">
        <v>140</v>
      </c>
      <c r="B13" s="3" t="s">
        <v>8</v>
      </c>
      <c r="C13" s="3" t="s">
        <v>8</v>
      </c>
      <c r="D13" s="3">
        <v>43</v>
      </c>
      <c r="E13" s="5">
        <v>-1705</v>
      </c>
    </row>
    <row r="14" spans="1:5">
      <c r="A14" s="2" t="s">
        <v>141</v>
      </c>
      <c r="B14" s="3" t="s">
        <v>8</v>
      </c>
      <c r="C14" s="3" t="s">
        <v>8</v>
      </c>
      <c r="D14" s="5">
        <v>-36470</v>
      </c>
      <c r="E14" s="5">
        <v>-21524</v>
      </c>
    </row>
    <row r="15" spans="1:5" ht="30">
      <c r="A15" s="2" t="s">
        <v>81</v>
      </c>
      <c r="B15" s="3">
        <v>0</v>
      </c>
      <c r="C15" s="3">
        <v>0</v>
      </c>
      <c r="D15" s="5">
        <v>7739</v>
      </c>
      <c r="E15" s="5">
        <v>6935</v>
      </c>
    </row>
    <row r="16" spans="1:5">
      <c r="A16" s="2" t="s">
        <v>142</v>
      </c>
      <c r="B16" s="3" t="s">
        <v>8</v>
      </c>
      <c r="C16" s="3" t="s">
        <v>8</v>
      </c>
      <c r="D16" s="5">
        <v>28648</v>
      </c>
      <c r="E16" s="5">
        <v>162372</v>
      </c>
    </row>
    <row r="17" spans="1:5" ht="30">
      <c r="A17" s="2" t="s">
        <v>143</v>
      </c>
      <c r="B17" s="3" t="s">
        <v>8</v>
      </c>
      <c r="C17" s="3" t="s">
        <v>8</v>
      </c>
      <c r="D17" s="5">
        <v>7757</v>
      </c>
      <c r="E17" s="5">
        <v>3378</v>
      </c>
    </row>
    <row r="18" spans="1:5">
      <c r="A18" s="2" t="s">
        <v>144</v>
      </c>
      <c r="B18" s="3" t="s">
        <v>8</v>
      </c>
      <c r="C18" s="3" t="s">
        <v>8</v>
      </c>
      <c r="D18" s="3">
        <v>590</v>
      </c>
      <c r="E18" s="3">
        <v>485</v>
      </c>
    </row>
    <row r="19" spans="1:5">
      <c r="A19" s="7" t="s">
        <v>145</v>
      </c>
      <c r="B19" s="3" t="s">
        <v>8</v>
      </c>
      <c r="C19" s="3" t="s">
        <v>8</v>
      </c>
      <c r="D19" s="3" t="s">
        <v>8</v>
      </c>
      <c r="E19" s="3" t="s">
        <v>8</v>
      </c>
    </row>
    <row r="20" spans="1:5">
      <c r="A20" s="2" t="s">
        <v>30</v>
      </c>
      <c r="B20" s="3" t="s">
        <v>8</v>
      </c>
      <c r="C20" s="3" t="s">
        <v>8</v>
      </c>
      <c r="D20" s="5">
        <v>-88276</v>
      </c>
      <c r="E20" s="5">
        <v>-66183</v>
      </c>
    </row>
    <row r="21" spans="1:5">
      <c r="A21" s="2" t="s">
        <v>34</v>
      </c>
      <c r="B21" s="3" t="s">
        <v>8</v>
      </c>
      <c r="C21" s="3" t="s">
        <v>8</v>
      </c>
      <c r="D21" s="5">
        <v>1950</v>
      </c>
      <c r="E21" s="3">
        <v>601</v>
      </c>
    </row>
    <row r="22" spans="1:5">
      <c r="A22" s="2" t="s">
        <v>37</v>
      </c>
      <c r="B22" s="3" t="s">
        <v>8</v>
      </c>
      <c r="C22" s="3" t="s">
        <v>8</v>
      </c>
      <c r="D22" s="5">
        <v>204718</v>
      </c>
      <c r="E22" s="5">
        <v>-4276</v>
      </c>
    </row>
    <row r="23" spans="1:5">
      <c r="A23" s="2" t="s">
        <v>38</v>
      </c>
      <c r="B23" s="3" t="s">
        <v>8</v>
      </c>
      <c r="C23" s="3" t="s">
        <v>8</v>
      </c>
      <c r="D23" s="5">
        <v>5737</v>
      </c>
      <c r="E23" s="5">
        <v>1404</v>
      </c>
    </row>
    <row r="24" spans="1:5">
      <c r="A24" s="2" t="s">
        <v>39</v>
      </c>
      <c r="B24" s="3" t="s">
        <v>8</v>
      </c>
      <c r="C24" s="3" t="s">
        <v>8</v>
      </c>
      <c r="D24" s="5">
        <v>105753</v>
      </c>
      <c r="E24" s="5">
        <v>43382</v>
      </c>
    </row>
    <row r="25" spans="1:5">
      <c r="A25" s="2" t="s">
        <v>41</v>
      </c>
      <c r="B25" s="3" t="s">
        <v>8</v>
      </c>
      <c r="C25" s="3" t="s">
        <v>8</v>
      </c>
      <c r="D25" s="5">
        <v>32197</v>
      </c>
      <c r="E25" s="5">
        <v>23061</v>
      </c>
    </row>
    <row r="26" spans="1:5" ht="30">
      <c r="A26" s="2" t="s">
        <v>146</v>
      </c>
      <c r="B26" s="3" t="s">
        <v>8</v>
      </c>
      <c r="C26" s="3" t="s">
        <v>8</v>
      </c>
      <c r="D26" s="5">
        <v>332508</v>
      </c>
      <c r="E26" s="5">
        <v>45728</v>
      </c>
    </row>
    <row r="27" spans="1:5">
      <c r="A27" s="7" t="s">
        <v>147</v>
      </c>
      <c r="B27" s="3" t="s">
        <v>8</v>
      </c>
      <c r="C27" s="3" t="s">
        <v>8</v>
      </c>
      <c r="D27" s="3" t="s">
        <v>8</v>
      </c>
      <c r="E27" s="3" t="s">
        <v>8</v>
      </c>
    </row>
    <row r="28" spans="1:5" ht="30">
      <c r="A28" s="2" t="s">
        <v>148</v>
      </c>
      <c r="B28" s="3" t="s">
        <v>8</v>
      </c>
      <c r="C28" s="3" t="s">
        <v>8</v>
      </c>
      <c r="D28" s="5">
        <v>-25885</v>
      </c>
      <c r="E28" s="5">
        <v>-52573</v>
      </c>
    </row>
    <row r="29" spans="1:5" ht="30">
      <c r="A29" s="2" t="s">
        <v>149</v>
      </c>
      <c r="B29" s="3" t="s">
        <v>8</v>
      </c>
      <c r="C29" s="3" t="s">
        <v>8</v>
      </c>
      <c r="D29" s="5">
        <v>257829</v>
      </c>
      <c r="E29" s="5">
        <v>137015</v>
      </c>
    </row>
    <row r="30" spans="1:5" ht="30">
      <c r="A30" s="2" t="s">
        <v>150</v>
      </c>
      <c r="B30" s="3" t="s">
        <v>8</v>
      </c>
      <c r="C30" s="3" t="s">
        <v>8</v>
      </c>
      <c r="D30" s="5">
        <v>9951</v>
      </c>
      <c r="E30" s="3">
        <v>0</v>
      </c>
    </row>
    <row r="31" spans="1:5">
      <c r="A31" s="2" t="s">
        <v>151</v>
      </c>
      <c r="B31" s="3" t="s">
        <v>8</v>
      </c>
      <c r="C31" s="3" t="s">
        <v>8</v>
      </c>
      <c r="D31" s="5">
        <v>-19460</v>
      </c>
      <c r="E31" s="3">
        <v>0</v>
      </c>
    </row>
    <row r="32" spans="1:5">
      <c r="A32" s="2" t="s">
        <v>152</v>
      </c>
      <c r="B32" s="3" t="s">
        <v>8</v>
      </c>
      <c r="C32" s="3" t="s">
        <v>8</v>
      </c>
      <c r="D32" s="5">
        <v>-7777</v>
      </c>
      <c r="E32" s="5">
        <v>-7367</v>
      </c>
    </row>
    <row r="33" spans="1:5" ht="30">
      <c r="A33" s="2" t="s">
        <v>153</v>
      </c>
      <c r="B33" s="3" t="s">
        <v>8</v>
      </c>
      <c r="C33" s="3" t="s">
        <v>8</v>
      </c>
      <c r="D33" s="5">
        <v>214658</v>
      </c>
      <c r="E33" s="5">
        <v>77075</v>
      </c>
    </row>
    <row r="34" spans="1:5">
      <c r="A34" s="7" t="s">
        <v>154</v>
      </c>
      <c r="B34" s="3" t="s">
        <v>8</v>
      </c>
      <c r="C34" s="3" t="s">
        <v>8</v>
      </c>
      <c r="D34" s="3" t="s">
        <v>8</v>
      </c>
      <c r="E34" s="3" t="s">
        <v>8</v>
      </c>
    </row>
    <row r="35" spans="1:5">
      <c r="A35" s="2" t="s">
        <v>155</v>
      </c>
      <c r="B35" s="3" t="s">
        <v>8</v>
      </c>
      <c r="C35" s="3" t="s">
        <v>8</v>
      </c>
      <c r="D35" s="5">
        <v>-149453</v>
      </c>
      <c r="E35" s="5">
        <v>-80722</v>
      </c>
    </row>
    <row r="36" spans="1:5">
      <c r="A36" s="2" t="s">
        <v>156</v>
      </c>
      <c r="B36" s="3" t="s">
        <v>8</v>
      </c>
      <c r="C36" s="3" t="s">
        <v>8</v>
      </c>
      <c r="D36" s="5">
        <v>-2367</v>
      </c>
      <c r="E36" s="3">
        <v>0</v>
      </c>
    </row>
    <row r="37" spans="1:5" ht="30">
      <c r="A37" s="2" t="s">
        <v>1838</v>
      </c>
      <c r="B37" s="3" t="s">
        <v>8</v>
      </c>
      <c r="C37" s="3" t="s">
        <v>8</v>
      </c>
      <c r="D37" s="3">
        <v>0</v>
      </c>
      <c r="E37" s="3" t="s">
        <v>8</v>
      </c>
    </row>
    <row r="38" spans="1:5">
      <c r="A38" s="2" t="s">
        <v>1338</v>
      </c>
      <c r="B38" s="3" t="s">
        <v>8</v>
      </c>
      <c r="C38" s="3" t="s">
        <v>8</v>
      </c>
      <c r="D38" s="3">
        <v>0</v>
      </c>
      <c r="E38" s="3" t="s">
        <v>8</v>
      </c>
    </row>
    <row r="39" spans="1:5" ht="30">
      <c r="A39" s="2" t="s">
        <v>158</v>
      </c>
      <c r="B39" s="3" t="s">
        <v>8</v>
      </c>
      <c r="C39" s="3" t="s">
        <v>8</v>
      </c>
      <c r="D39" s="5">
        <v>-43168</v>
      </c>
      <c r="E39" s="5">
        <v>-32803</v>
      </c>
    </row>
    <row r="40" spans="1:5" ht="45">
      <c r="A40" s="2" t="s">
        <v>1839</v>
      </c>
      <c r="B40" s="3" t="s">
        <v>8</v>
      </c>
      <c r="C40" s="3" t="s">
        <v>8</v>
      </c>
      <c r="D40" s="3">
        <v>391</v>
      </c>
      <c r="E40" s="3">
        <v>429</v>
      </c>
    </row>
    <row r="41" spans="1:5" ht="45">
      <c r="A41" s="2" t="s">
        <v>1840</v>
      </c>
      <c r="B41" s="3" t="s">
        <v>8</v>
      </c>
      <c r="C41" s="3" t="s">
        <v>8</v>
      </c>
      <c r="D41" s="5">
        <v>-145697</v>
      </c>
      <c r="E41" s="5">
        <v>-81620</v>
      </c>
    </row>
    <row r="42" spans="1:5" ht="30">
      <c r="A42" s="2" t="s">
        <v>161</v>
      </c>
      <c r="B42" s="3" t="s">
        <v>8</v>
      </c>
      <c r="C42" s="3" t="s">
        <v>8</v>
      </c>
      <c r="D42" s="5">
        <v>-340294</v>
      </c>
      <c r="E42" s="5">
        <v>-202238</v>
      </c>
    </row>
    <row r="43" spans="1:5" ht="30">
      <c r="A43" s="2" t="s">
        <v>162</v>
      </c>
      <c r="B43" s="3" t="s">
        <v>8</v>
      </c>
      <c r="C43" s="3" t="s">
        <v>8</v>
      </c>
      <c r="D43" s="5">
        <v>206872</v>
      </c>
      <c r="E43" s="5">
        <v>-79435</v>
      </c>
    </row>
    <row r="44" spans="1:5" ht="30">
      <c r="A44" s="2" t="s">
        <v>163</v>
      </c>
      <c r="B44" s="3" t="s">
        <v>8</v>
      </c>
      <c r="C44" s="3" t="s">
        <v>8</v>
      </c>
      <c r="D44" s="5">
        <v>104242</v>
      </c>
      <c r="E44" s="5">
        <v>333166</v>
      </c>
    </row>
    <row r="45" spans="1:5" ht="30">
      <c r="A45" s="2" t="s">
        <v>164</v>
      </c>
      <c r="B45" s="5">
        <v>311114</v>
      </c>
      <c r="C45" s="5">
        <v>253731</v>
      </c>
      <c r="D45" s="5">
        <v>311114</v>
      </c>
      <c r="E45" s="5">
        <v>253731</v>
      </c>
    </row>
    <row r="46" spans="1:5">
      <c r="A46" s="2" t="s">
        <v>1831</v>
      </c>
      <c r="B46" s="3" t="s">
        <v>8</v>
      </c>
      <c r="C46" s="3" t="s">
        <v>8</v>
      </c>
      <c r="D46" s="3" t="s">
        <v>8</v>
      </c>
      <c r="E46" s="3" t="s">
        <v>8</v>
      </c>
    </row>
    <row r="47" spans="1:5">
      <c r="A47" s="7" t="s">
        <v>133</v>
      </c>
      <c r="B47" s="3" t="s">
        <v>8</v>
      </c>
      <c r="C47" s="3" t="s">
        <v>8</v>
      </c>
      <c r="D47" s="3" t="s">
        <v>8</v>
      </c>
      <c r="E47" s="3" t="s">
        <v>8</v>
      </c>
    </row>
    <row r="48" spans="1:5">
      <c r="A48" s="2" t="s">
        <v>97</v>
      </c>
      <c r="B48" s="3" t="s">
        <v>8</v>
      </c>
      <c r="C48" s="3" t="s">
        <v>8</v>
      </c>
      <c r="D48" s="5">
        <v>208896</v>
      </c>
      <c r="E48" s="3" t="s">
        <v>8</v>
      </c>
    </row>
    <row r="49" spans="1:5" ht="45">
      <c r="A49" s="7" t="s">
        <v>134</v>
      </c>
      <c r="B49" s="3" t="s">
        <v>8</v>
      </c>
      <c r="C49" s="3" t="s">
        <v>8</v>
      </c>
      <c r="D49" s="3" t="s">
        <v>8</v>
      </c>
      <c r="E49" s="3" t="s">
        <v>8</v>
      </c>
    </row>
    <row r="50" spans="1:5">
      <c r="A50" s="2" t="s">
        <v>77</v>
      </c>
      <c r="B50" s="3" t="s">
        <v>8</v>
      </c>
      <c r="C50" s="3" t="s">
        <v>8</v>
      </c>
      <c r="D50" s="5">
        <v>10050</v>
      </c>
      <c r="E50" s="3" t="s">
        <v>8</v>
      </c>
    </row>
    <row r="51" spans="1:5">
      <c r="A51" s="2" t="s">
        <v>1305</v>
      </c>
      <c r="B51" s="3" t="s">
        <v>8</v>
      </c>
      <c r="C51" s="3" t="s">
        <v>8</v>
      </c>
      <c r="D51" s="3">
        <v>704</v>
      </c>
      <c r="E51" s="3" t="s">
        <v>8</v>
      </c>
    </row>
    <row r="52" spans="1:5" ht="30">
      <c r="A52" s="2" t="s">
        <v>136</v>
      </c>
      <c r="B52" s="3" t="s">
        <v>8</v>
      </c>
      <c r="C52" s="3" t="s">
        <v>8</v>
      </c>
      <c r="D52" s="5">
        <v>-125515</v>
      </c>
      <c r="E52" s="3" t="s">
        <v>8</v>
      </c>
    </row>
    <row r="53" spans="1:5" ht="30">
      <c r="A53" s="2" t="s">
        <v>137</v>
      </c>
      <c r="B53" s="3" t="s">
        <v>8</v>
      </c>
      <c r="C53" s="3" t="s">
        <v>8</v>
      </c>
      <c r="D53" s="5">
        <v>53576</v>
      </c>
      <c r="E53" s="3" t="s">
        <v>8</v>
      </c>
    </row>
    <row r="54" spans="1:5">
      <c r="A54" s="2" t="s">
        <v>138</v>
      </c>
      <c r="B54" s="3" t="s">
        <v>8</v>
      </c>
      <c r="C54" s="3" t="s">
        <v>8</v>
      </c>
      <c r="D54" s="5">
        <v>-45583</v>
      </c>
      <c r="E54" s="3" t="s">
        <v>8</v>
      </c>
    </row>
    <row r="55" spans="1:5">
      <c r="A55" s="2" t="s">
        <v>39</v>
      </c>
      <c r="B55" s="3" t="s">
        <v>8</v>
      </c>
      <c r="C55" s="3" t="s">
        <v>8</v>
      </c>
      <c r="D55" s="5">
        <v>-50262</v>
      </c>
      <c r="E55" s="3" t="s">
        <v>8</v>
      </c>
    </row>
    <row r="56" spans="1:5">
      <c r="A56" s="2" t="s">
        <v>139</v>
      </c>
      <c r="B56" s="3" t="s">
        <v>8</v>
      </c>
      <c r="C56" s="3" t="s">
        <v>8</v>
      </c>
      <c r="D56" s="5">
        <v>1234</v>
      </c>
      <c r="E56" s="3" t="s">
        <v>8</v>
      </c>
    </row>
    <row r="57" spans="1:5" ht="30">
      <c r="A57" s="2" t="s">
        <v>140</v>
      </c>
      <c r="B57" s="3" t="s">
        <v>8</v>
      </c>
      <c r="C57" s="3" t="s">
        <v>8</v>
      </c>
      <c r="D57" s="3">
        <v>43</v>
      </c>
      <c r="E57" s="3" t="s">
        <v>8</v>
      </c>
    </row>
    <row r="58" spans="1:5">
      <c r="A58" s="2" t="s">
        <v>141</v>
      </c>
      <c r="B58" s="3" t="s">
        <v>8</v>
      </c>
      <c r="C58" s="3" t="s">
        <v>8</v>
      </c>
      <c r="D58" s="5">
        <v>-36470</v>
      </c>
      <c r="E58" s="3" t="s">
        <v>8</v>
      </c>
    </row>
    <row r="59" spans="1:5" ht="30">
      <c r="A59" s="2" t="s">
        <v>81</v>
      </c>
      <c r="B59" s="3" t="s">
        <v>8</v>
      </c>
      <c r="C59" s="3" t="s">
        <v>8</v>
      </c>
      <c r="D59" s="3">
        <v>0</v>
      </c>
      <c r="E59" s="3" t="s">
        <v>8</v>
      </c>
    </row>
    <row r="60" spans="1:5">
      <c r="A60" s="2" t="s">
        <v>142</v>
      </c>
      <c r="B60" s="3" t="s">
        <v>8</v>
      </c>
      <c r="C60" s="3" t="s">
        <v>8</v>
      </c>
      <c r="D60" s="5">
        <v>28648</v>
      </c>
      <c r="E60" s="3" t="s">
        <v>8</v>
      </c>
    </row>
    <row r="61" spans="1:5" ht="30">
      <c r="A61" s="2" t="s">
        <v>143</v>
      </c>
      <c r="B61" s="3" t="s">
        <v>8</v>
      </c>
      <c r="C61" s="3" t="s">
        <v>8</v>
      </c>
      <c r="D61" s="5">
        <v>7757</v>
      </c>
      <c r="E61" s="3" t="s">
        <v>8</v>
      </c>
    </row>
    <row r="62" spans="1:5">
      <c r="A62" s="2" t="s">
        <v>144</v>
      </c>
      <c r="B62" s="3" t="s">
        <v>8</v>
      </c>
      <c r="C62" s="3" t="s">
        <v>8</v>
      </c>
      <c r="D62" s="3">
        <v>590</v>
      </c>
      <c r="E62" s="3" t="s">
        <v>8</v>
      </c>
    </row>
    <row r="63" spans="1:5">
      <c r="A63" s="7" t="s">
        <v>145</v>
      </c>
      <c r="B63" s="3" t="s">
        <v>8</v>
      </c>
      <c r="C63" s="3" t="s">
        <v>8</v>
      </c>
      <c r="D63" s="3" t="s">
        <v>8</v>
      </c>
      <c r="E63" s="3" t="s">
        <v>8</v>
      </c>
    </row>
    <row r="64" spans="1:5">
      <c r="A64" s="2" t="s">
        <v>30</v>
      </c>
      <c r="B64" s="3" t="s">
        <v>8</v>
      </c>
      <c r="C64" s="3" t="s">
        <v>8</v>
      </c>
      <c r="D64" s="5">
        <v>-69626</v>
      </c>
      <c r="E64" s="3" t="s">
        <v>8</v>
      </c>
    </row>
    <row r="65" spans="1:5">
      <c r="A65" s="2" t="s">
        <v>34</v>
      </c>
      <c r="B65" s="3" t="s">
        <v>8</v>
      </c>
      <c r="C65" s="3" t="s">
        <v>8</v>
      </c>
      <c r="D65" s="5">
        <v>19830</v>
      </c>
      <c r="E65" s="3" t="s">
        <v>8</v>
      </c>
    </row>
    <row r="66" spans="1:5">
      <c r="A66" s="2" t="s">
        <v>37</v>
      </c>
      <c r="B66" s="3" t="s">
        <v>8</v>
      </c>
      <c r="C66" s="3" t="s">
        <v>8</v>
      </c>
      <c r="D66" s="5">
        <v>204305</v>
      </c>
      <c r="E66" s="3" t="s">
        <v>8</v>
      </c>
    </row>
    <row r="67" spans="1:5">
      <c r="A67" s="2" t="s">
        <v>38</v>
      </c>
      <c r="B67" s="3" t="s">
        <v>8</v>
      </c>
      <c r="C67" s="3" t="s">
        <v>8</v>
      </c>
      <c r="D67" s="5">
        <v>-143364</v>
      </c>
      <c r="E67" s="3" t="s">
        <v>8</v>
      </c>
    </row>
    <row r="68" spans="1:5">
      <c r="A68" s="2" t="s">
        <v>39</v>
      </c>
      <c r="B68" s="3" t="s">
        <v>8</v>
      </c>
      <c r="C68" s="3" t="s">
        <v>8</v>
      </c>
      <c r="D68" s="5">
        <v>105753</v>
      </c>
      <c r="E68" s="3" t="s">
        <v>8</v>
      </c>
    </row>
    <row r="69" spans="1:5">
      <c r="A69" s="2" t="s">
        <v>41</v>
      </c>
      <c r="B69" s="3" t="s">
        <v>8</v>
      </c>
      <c r="C69" s="3" t="s">
        <v>8</v>
      </c>
      <c r="D69" s="5">
        <v>32274</v>
      </c>
      <c r="E69" s="3" t="s">
        <v>8</v>
      </c>
    </row>
    <row r="70" spans="1:5" ht="30">
      <c r="A70" s="2" t="s">
        <v>146</v>
      </c>
      <c r="B70" s="3" t="s">
        <v>8</v>
      </c>
      <c r="C70" s="3" t="s">
        <v>8</v>
      </c>
      <c r="D70" s="5">
        <v>202840</v>
      </c>
      <c r="E70" s="3" t="s">
        <v>8</v>
      </c>
    </row>
    <row r="71" spans="1:5">
      <c r="A71" s="7" t="s">
        <v>147</v>
      </c>
      <c r="B71" s="3" t="s">
        <v>8</v>
      </c>
      <c r="C71" s="3" t="s">
        <v>8</v>
      </c>
      <c r="D71" s="3" t="s">
        <v>8</v>
      </c>
      <c r="E71" s="3" t="s">
        <v>8</v>
      </c>
    </row>
    <row r="72" spans="1:5" ht="30">
      <c r="A72" s="2" t="s">
        <v>148</v>
      </c>
      <c r="B72" s="3" t="s">
        <v>8</v>
      </c>
      <c r="C72" s="3" t="s">
        <v>8</v>
      </c>
      <c r="D72" s="5">
        <v>-25885</v>
      </c>
      <c r="E72" s="3" t="s">
        <v>8</v>
      </c>
    </row>
    <row r="73" spans="1:5" ht="30">
      <c r="A73" s="2" t="s">
        <v>149</v>
      </c>
      <c r="B73" s="3" t="s">
        <v>8</v>
      </c>
      <c r="C73" s="3" t="s">
        <v>8</v>
      </c>
      <c r="D73" s="5">
        <v>257829</v>
      </c>
      <c r="E73" s="3" t="s">
        <v>8</v>
      </c>
    </row>
    <row r="74" spans="1:5" ht="30">
      <c r="A74" s="2" t="s">
        <v>150</v>
      </c>
      <c r="B74" s="3" t="s">
        <v>8</v>
      </c>
      <c r="C74" s="3" t="s">
        <v>8</v>
      </c>
      <c r="D74" s="5">
        <v>9951</v>
      </c>
      <c r="E74" s="3" t="s">
        <v>8</v>
      </c>
    </row>
    <row r="75" spans="1:5">
      <c r="A75" s="2" t="s">
        <v>151</v>
      </c>
      <c r="B75" s="3" t="s">
        <v>8</v>
      </c>
      <c r="C75" s="3" t="s">
        <v>8</v>
      </c>
      <c r="D75" s="5">
        <v>-19460</v>
      </c>
      <c r="E75" s="3" t="s">
        <v>8</v>
      </c>
    </row>
    <row r="76" spans="1:5">
      <c r="A76" s="2" t="s">
        <v>152</v>
      </c>
      <c r="B76" s="3" t="s">
        <v>8</v>
      </c>
      <c r="C76" s="3" t="s">
        <v>8</v>
      </c>
      <c r="D76" s="5">
        <v>-7777</v>
      </c>
      <c r="E76" s="3" t="s">
        <v>8</v>
      </c>
    </row>
    <row r="77" spans="1:5" ht="30">
      <c r="A77" s="2" t="s">
        <v>153</v>
      </c>
      <c r="B77" s="3" t="s">
        <v>8</v>
      </c>
      <c r="C77" s="3" t="s">
        <v>8</v>
      </c>
      <c r="D77" s="5">
        <v>214658</v>
      </c>
      <c r="E77" s="3" t="s">
        <v>8</v>
      </c>
    </row>
    <row r="78" spans="1:5">
      <c r="A78" s="7" t="s">
        <v>154</v>
      </c>
      <c r="B78" s="3" t="s">
        <v>8</v>
      </c>
      <c r="C78" s="3" t="s">
        <v>8</v>
      </c>
      <c r="D78" s="3" t="s">
        <v>8</v>
      </c>
      <c r="E78" s="3" t="s">
        <v>8</v>
      </c>
    </row>
    <row r="79" spans="1:5">
      <c r="A79" s="2" t="s">
        <v>155</v>
      </c>
      <c r="B79" s="3" t="s">
        <v>8</v>
      </c>
      <c r="C79" s="3" t="s">
        <v>8</v>
      </c>
      <c r="D79" s="3">
        <v>0</v>
      </c>
      <c r="E79" s="3" t="s">
        <v>8</v>
      </c>
    </row>
    <row r="80" spans="1:5">
      <c r="A80" s="2" t="s">
        <v>156</v>
      </c>
      <c r="B80" s="3" t="s">
        <v>8</v>
      </c>
      <c r="C80" s="3" t="s">
        <v>8</v>
      </c>
      <c r="D80" s="5">
        <v>-2367</v>
      </c>
      <c r="E80" s="3" t="s">
        <v>8</v>
      </c>
    </row>
    <row r="81" spans="1:5" ht="30">
      <c r="A81" s="2" t="s">
        <v>1838</v>
      </c>
      <c r="B81" s="3" t="s">
        <v>8</v>
      </c>
      <c r="C81" s="3" t="s">
        <v>8</v>
      </c>
      <c r="D81" s="5">
        <v>-61016</v>
      </c>
      <c r="E81" s="3" t="s">
        <v>8</v>
      </c>
    </row>
    <row r="82" spans="1:5">
      <c r="A82" s="2" t="s">
        <v>1338</v>
      </c>
      <c r="B82" s="3" t="s">
        <v>8</v>
      </c>
      <c r="C82" s="3" t="s">
        <v>8</v>
      </c>
      <c r="D82" s="5">
        <v>57616</v>
      </c>
      <c r="E82" s="3" t="s">
        <v>8</v>
      </c>
    </row>
    <row r="83" spans="1:5" ht="30">
      <c r="A83" s="2" t="s">
        <v>158</v>
      </c>
      <c r="B83" s="3" t="s">
        <v>8</v>
      </c>
      <c r="C83" s="3" t="s">
        <v>8</v>
      </c>
      <c r="D83" s="5">
        <v>-77111</v>
      </c>
      <c r="E83" s="3" t="s">
        <v>8</v>
      </c>
    </row>
    <row r="84" spans="1:5" ht="45">
      <c r="A84" s="2" t="s">
        <v>1839</v>
      </c>
      <c r="B84" s="3" t="s">
        <v>8</v>
      </c>
      <c r="C84" s="3" t="s">
        <v>8</v>
      </c>
      <c r="D84" s="3">
        <v>391</v>
      </c>
      <c r="E84" s="3" t="s">
        <v>8</v>
      </c>
    </row>
    <row r="85" spans="1:5" ht="45">
      <c r="A85" s="2" t="s">
        <v>1840</v>
      </c>
      <c r="B85" s="3" t="s">
        <v>8</v>
      </c>
      <c r="C85" s="3" t="s">
        <v>8</v>
      </c>
      <c r="D85" s="5">
        <v>-145697</v>
      </c>
      <c r="E85" s="3" t="s">
        <v>8</v>
      </c>
    </row>
    <row r="86" spans="1:5" ht="30">
      <c r="A86" s="2" t="s">
        <v>161</v>
      </c>
      <c r="B86" s="3" t="s">
        <v>8</v>
      </c>
      <c r="C86" s="3" t="s">
        <v>8</v>
      </c>
      <c r="D86" s="5">
        <v>-228184</v>
      </c>
      <c r="E86" s="3" t="s">
        <v>8</v>
      </c>
    </row>
    <row r="87" spans="1:5" ht="30">
      <c r="A87" s="2" t="s">
        <v>162</v>
      </c>
      <c r="B87" s="3" t="s">
        <v>8</v>
      </c>
      <c r="C87" s="3" t="s">
        <v>8</v>
      </c>
      <c r="D87" s="5">
        <v>189314</v>
      </c>
      <c r="E87" s="3" t="s">
        <v>8</v>
      </c>
    </row>
    <row r="88" spans="1:5" ht="30">
      <c r="A88" s="2" t="s">
        <v>163</v>
      </c>
      <c r="B88" s="3" t="s">
        <v>8</v>
      </c>
      <c r="C88" s="3" t="s">
        <v>8</v>
      </c>
      <c r="D88" s="5">
        <v>103362</v>
      </c>
      <c r="E88" s="3" t="s">
        <v>8</v>
      </c>
    </row>
    <row r="89" spans="1:5" ht="30">
      <c r="A89" s="2" t="s">
        <v>164</v>
      </c>
      <c r="B89" s="5">
        <v>292676</v>
      </c>
      <c r="C89" s="3" t="s">
        <v>8</v>
      </c>
      <c r="D89" s="5">
        <v>292676</v>
      </c>
      <c r="E89" s="3" t="s">
        <v>8</v>
      </c>
    </row>
    <row r="90" spans="1:5">
      <c r="A90" s="2" t="s">
        <v>1832</v>
      </c>
      <c r="B90" s="3" t="s">
        <v>8</v>
      </c>
      <c r="C90" s="3" t="s">
        <v>8</v>
      </c>
      <c r="D90" s="3" t="s">
        <v>8</v>
      </c>
      <c r="E90" s="3" t="s">
        <v>8</v>
      </c>
    </row>
    <row r="91" spans="1:5">
      <c r="A91" s="7" t="s">
        <v>133</v>
      </c>
      <c r="B91" s="3" t="s">
        <v>8</v>
      </c>
      <c r="C91" s="3" t="s">
        <v>8</v>
      </c>
      <c r="D91" s="3" t="s">
        <v>8</v>
      </c>
      <c r="E91" s="3" t="s">
        <v>8</v>
      </c>
    </row>
    <row r="92" spans="1:5">
      <c r="A92" s="2" t="s">
        <v>97</v>
      </c>
      <c r="B92" s="3" t="s">
        <v>8</v>
      </c>
      <c r="C92" s="3" t="s">
        <v>8</v>
      </c>
      <c r="D92" s="3">
        <v>-820</v>
      </c>
      <c r="E92" s="3" t="s">
        <v>8</v>
      </c>
    </row>
    <row r="93" spans="1:5" ht="45">
      <c r="A93" s="7" t="s">
        <v>134</v>
      </c>
      <c r="B93" s="3" t="s">
        <v>8</v>
      </c>
      <c r="C93" s="3" t="s">
        <v>8</v>
      </c>
      <c r="D93" s="3" t="s">
        <v>8</v>
      </c>
      <c r="E93" s="3" t="s">
        <v>8</v>
      </c>
    </row>
    <row r="94" spans="1:5">
      <c r="A94" s="2" t="s">
        <v>77</v>
      </c>
      <c r="B94" s="3" t="s">
        <v>8</v>
      </c>
      <c r="C94" s="3" t="s">
        <v>8</v>
      </c>
      <c r="D94" s="3">
        <v>44</v>
      </c>
      <c r="E94" s="3" t="s">
        <v>8</v>
      </c>
    </row>
    <row r="95" spans="1:5">
      <c r="A95" s="2" t="s">
        <v>1305</v>
      </c>
      <c r="B95" s="3" t="s">
        <v>8</v>
      </c>
      <c r="C95" s="3" t="s">
        <v>8</v>
      </c>
      <c r="D95" s="3">
        <v>0</v>
      </c>
      <c r="E95" s="3" t="s">
        <v>8</v>
      </c>
    </row>
    <row r="96" spans="1:5" ht="30">
      <c r="A96" s="2" t="s">
        <v>136</v>
      </c>
      <c r="B96" s="3" t="s">
        <v>8</v>
      </c>
      <c r="C96" s="3" t="s">
        <v>8</v>
      </c>
      <c r="D96" s="3">
        <v>0</v>
      </c>
      <c r="E96" s="3" t="s">
        <v>8</v>
      </c>
    </row>
    <row r="97" spans="1:5" ht="30">
      <c r="A97" s="2" t="s">
        <v>137</v>
      </c>
      <c r="B97" s="3" t="s">
        <v>8</v>
      </c>
      <c r="C97" s="3" t="s">
        <v>8</v>
      </c>
      <c r="D97" s="3">
        <v>0</v>
      </c>
      <c r="E97" s="3" t="s">
        <v>8</v>
      </c>
    </row>
    <row r="98" spans="1:5">
      <c r="A98" s="2" t="s">
        <v>138</v>
      </c>
      <c r="B98" s="3" t="s">
        <v>8</v>
      </c>
      <c r="C98" s="3" t="s">
        <v>8</v>
      </c>
      <c r="D98" s="3">
        <v>5</v>
      </c>
      <c r="E98" s="3" t="s">
        <v>8</v>
      </c>
    </row>
    <row r="99" spans="1:5">
      <c r="A99" s="2" t="s">
        <v>39</v>
      </c>
      <c r="B99" s="3" t="s">
        <v>8</v>
      </c>
      <c r="C99" s="3" t="s">
        <v>8</v>
      </c>
      <c r="D99" s="3">
        <v>0</v>
      </c>
      <c r="E99" s="3" t="s">
        <v>8</v>
      </c>
    </row>
    <row r="100" spans="1:5">
      <c r="A100" s="2" t="s">
        <v>139</v>
      </c>
      <c r="B100" s="3" t="s">
        <v>8</v>
      </c>
      <c r="C100" s="3" t="s">
        <v>8</v>
      </c>
      <c r="D100" s="3">
        <v>0</v>
      </c>
      <c r="E100" s="3" t="s">
        <v>8</v>
      </c>
    </row>
    <row r="101" spans="1:5" ht="30">
      <c r="A101" s="2" t="s">
        <v>140</v>
      </c>
      <c r="B101" s="3" t="s">
        <v>8</v>
      </c>
      <c r="C101" s="3" t="s">
        <v>8</v>
      </c>
      <c r="D101" s="3">
        <v>0</v>
      </c>
      <c r="E101" s="3" t="s">
        <v>8</v>
      </c>
    </row>
    <row r="102" spans="1:5">
      <c r="A102" s="2" t="s">
        <v>141</v>
      </c>
      <c r="B102" s="3" t="s">
        <v>8</v>
      </c>
      <c r="C102" s="3" t="s">
        <v>8</v>
      </c>
      <c r="D102" s="3">
        <v>0</v>
      </c>
      <c r="E102" s="3" t="s">
        <v>8</v>
      </c>
    </row>
    <row r="103" spans="1:5" ht="30">
      <c r="A103" s="2" t="s">
        <v>81</v>
      </c>
      <c r="B103" s="3" t="s">
        <v>8</v>
      </c>
      <c r="C103" s="3" t="s">
        <v>8</v>
      </c>
      <c r="D103" s="3">
        <v>0</v>
      </c>
      <c r="E103" s="3" t="s">
        <v>8</v>
      </c>
    </row>
    <row r="104" spans="1:5">
      <c r="A104" s="2" t="s">
        <v>142</v>
      </c>
      <c r="B104" s="3" t="s">
        <v>8</v>
      </c>
      <c r="C104" s="3" t="s">
        <v>8</v>
      </c>
      <c r="D104" s="3">
        <v>0</v>
      </c>
      <c r="E104" s="3" t="s">
        <v>8</v>
      </c>
    </row>
    <row r="105" spans="1:5" ht="30">
      <c r="A105" s="2" t="s">
        <v>143</v>
      </c>
      <c r="B105" s="3" t="s">
        <v>8</v>
      </c>
      <c r="C105" s="3" t="s">
        <v>8</v>
      </c>
      <c r="D105" s="3">
        <v>0</v>
      </c>
      <c r="E105" s="3" t="s">
        <v>8</v>
      </c>
    </row>
    <row r="106" spans="1:5">
      <c r="A106" s="2" t="s">
        <v>144</v>
      </c>
      <c r="B106" s="3" t="s">
        <v>8</v>
      </c>
      <c r="C106" s="3" t="s">
        <v>8</v>
      </c>
      <c r="D106" s="3">
        <v>0</v>
      </c>
      <c r="E106" s="3" t="s">
        <v>8</v>
      </c>
    </row>
    <row r="107" spans="1:5">
      <c r="A107" s="7" t="s">
        <v>145</v>
      </c>
      <c r="B107" s="3" t="s">
        <v>8</v>
      </c>
      <c r="C107" s="3" t="s">
        <v>8</v>
      </c>
      <c r="D107" s="3" t="s">
        <v>8</v>
      </c>
      <c r="E107" s="3" t="s">
        <v>8</v>
      </c>
    </row>
    <row r="108" spans="1:5">
      <c r="A108" s="2" t="s">
        <v>30</v>
      </c>
      <c r="B108" s="3" t="s">
        <v>8</v>
      </c>
      <c r="C108" s="3" t="s">
        <v>8</v>
      </c>
      <c r="D108" s="3">
        <v>-289</v>
      </c>
      <c r="E108" s="3" t="s">
        <v>8</v>
      </c>
    </row>
    <row r="109" spans="1:5">
      <c r="A109" s="2" t="s">
        <v>34</v>
      </c>
      <c r="B109" s="3" t="s">
        <v>8</v>
      </c>
      <c r="C109" s="3" t="s">
        <v>8</v>
      </c>
      <c r="D109" s="3">
        <v>149</v>
      </c>
      <c r="E109" s="3" t="s">
        <v>8</v>
      </c>
    </row>
    <row r="110" spans="1:5">
      <c r="A110" s="2" t="s">
        <v>37</v>
      </c>
      <c r="B110" s="3" t="s">
        <v>8</v>
      </c>
      <c r="C110" s="3" t="s">
        <v>8</v>
      </c>
      <c r="D110" s="3">
        <v>413</v>
      </c>
      <c r="E110" s="3" t="s">
        <v>8</v>
      </c>
    </row>
    <row r="111" spans="1:5">
      <c r="A111" s="2" t="s">
        <v>38</v>
      </c>
      <c r="B111" s="3" t="s">
        <v>8</v>
      </c>
      <c r="C111" s="3" t="s">
        <v>8</v>
      </c>
      <c r="D111" s="5">
        <v>-2317</v>
      </c>
      <c r="E111" s="3" t="s">
        <v>8</v>
      </c>
    </row>
    <row r="112" spans="1:5">
      <c r="A112" s="2" t="s">
        <v>39</v>
      </c>
      <c r="B112" s="3" t="s">
        <v>8</v>
      </c>
      <c r="C112" s="3" t="s">
        <v>8</v>
      </c>
      <c r="D112" s="3">
        <v>0</v>
      </c>
      <c r="E112" s="3" t="s">
        <v>8</v>
      </c>
    </row>
    <row r="113" spans="1:5">
      <c r="A113" s="2" t="s">
        <v>41</v>
      </c>
      <c r="B113" s="3" t="s">
        <v>8</v>
      </c>
      <c r="C113" s="3" t="s">
        <v>8</v>
      </c>
      <c r="D113" s="3">
        <v>39</v>
      </c>
      <c r="E113" s="3" t="s">
        <v>8</v>
      </c>
    </row>
    <row r="114" spans="1:5" ht="30">
      <c r="A114" s="2" t="s">
        <v>146</v>
      </c>
      <c r="B114" s="3" t="s">
        <v>8</v>
      </c>
      <c r="C114" s="3" t="s">
        <v>8</v>
      </c>
      <c r="D114" s="5">
        <v>-2776</v>
      </c>
      <c r="E114" s="3" t="s">
        <v>8</v>
      </c>
    </row>
    <row r="115" spans="1:5">
      <c r="A115" s="7" t="s">
        <v>147</v>
      </c>
      <c r="B115" s="3" t="s">
        <v>8</v>
      </c>
      <c r="C115" s="3" t="s">
        <v>8</v>
      </c>
      <c r="D115" s="3" t="s">
        <v>8</v>
      </c>
      <c r="E115" s="3" t="s">
        <v>8</v>
      </c>
    </row>
    <row r="116" spans="1:5" ht="30">
      <c r="A116" s="2" t="s">
        <v>148</v>
      </c>
      <c r="B116" s="3" t="s">
        <v>8</v>
      </c>
      <c r="C116" s="3" t="s">
        <v>8</v>
      </c>
      <c r="D116" s="3">
        <v>0</v>
      </c>
      <c r="E116" s="3" t="s">
        <v>8</v>
      </c>
    </row>
    <row r="117" spans="1:5" ht="30">
      <c r="A117" s="2" t="s">
        <v>149</v>
      </c>
      <c r="B117" s="3" t="s">
        <v>8</v>
      </c>
      <c r="C117" s="3" t="s">
        <v>8</v>
      </c>
      <c r="D117" s="3">
        <v>0</v>
      </c>
      <c r="E117" s="3" t="s">
        <v>8</v>
      </c>
    </row>
    <row r="118" spans="1:5" ht="30">
      <c r="A118" s="2" t="s">
        <v>150</v>
      </c>
      <c r="B118" s="3" t="s">
        <v>8</v>
      </c>
      <c r="C118" s="3" t="s">
        <v>8</v>
      </c>
      <c r="D118" s="3">
        <v>0</v>
      </c>
      <c r="E118" s="3" t="s">
        <v>8</v>
      </c>
    </row>
    <row r="119" spans="1:5">
      <c r="A119" s="2" t="s">
        <v>151</v>
      </c>
      <c r="B119" s="3" t="s">
        <v>8</v>
      </c>
      <c r="C119" s="3" t="s">
        <v>8</v>
      </c>
      <c r="D119" s="3">
        <v>0</v>
      </c>
      <c r="E119" s="3" t="s">
        <v>8</v>
      </c>
    </row>
    <row r="120" spans="1:5">
      <c r="A120" s="2" t="s">
        <v>152</v>
      </c>
      <c r="B120" s="3" t="s">
        <v>8</v>
      </c>
      <c r="C120" s="3" t="s">
        <v>8</v>
      </c>
      <c r="D120" s="3">
        <v>0</v>
      </c>
      <c r="E120" s="3" t="s">
        <v>8</v>
      </c>
    </row>
    <row r="121" spans="1:5" ht="30">
      <c r="A121" s="2" t="s">
        <v>153</v>
      </c>
      <c r="B121" s="3" t="s">
        <v>8</v>
      </c>
      <c r="C121" s="3" t="s">
        <v>8</v>
      </c>
      <c r="D121" s="3">
        <v>0</v>
      </c>
      <c r="E121" s="3" t="s">
        <v>8</v>
      </c>
    </row>
    <row r="122" spans="1:5">
      <c r="A122" s="7" t="s">
        <v>154</v>
      </c>
      <c r="B122" s="3" t="s">
        <v>8</v>
      </c>
      <c r="C122" s="3" t="s">
        <v>8</v>
      </c>
      <c r="D122" s="3" t="s">
        <v>8</v>
      </c>
      <c r="E122" s="3" t="s">
        <v>8</v>
      </c>
    </row>
    <row r="123" spans="1:5">
      <c r="A123" s="2" t="s">
        <v>155</v>
      </c>
      <c r="B123" s="3" t="s">
        <v>8</v>
      </c>
      <c r="C123" s="3" t="s">
        <v>8</v>
      </c>
      <c r="D123" s="3">
        <v>0</v>
      </c>
      <c r="E123" s="3" t="s">
        <v>8</v>
      </c>
    </row>
    <row r="124" spans="1:5">
      <c r="A124" s="2" t="s">
        <v>156</v>
      </c>
      <c r="B124" s="3" t="s">
        <v>8</v>
      </c>
      <c r="C124" s="3" t="s">
        <v>8</v>
      </c>
      <c r="D124" s="3">
        <v>0</v>
      </c>
      <c r="E124" s="3" t="s">
        <v>8</v>
      </c>
    </row>
    <row r="125" spans="1:5" ht="30">
      <c r="A125" s="2" t="s">
        <v>1838</v>
      </c>
      <c r="B125" s="3" t="s">
        <v>8</v>
      </c>
      <c r="C125" s="3" t="s">
        <v>8</v>
      </c>
      <c r="D125" s="3">
        <v>0</v>
      </c>
      <c r="E125" s="3" t="s">
        <v>8</v>
      </c>
    </row>
    <row r="126" spans="1:5">
      <c r="A126" s="2" t="s">
        <v>1338</v>
      </c>
      <c r="B126" s="3" t="s">
        <v>8</v>
      </c>
      <c r="C126" s="3" t="s">
        <v>8</v>
      </c>
      <c r="D126" s="5">
        <v>3400</v>
      </c>
      <c r="E126" s="3" t="s">
        <v>8</v>
      </c>
    </row>
    <row r="127" spans="1:5" ht="30">
      <c r="A127" s="2" t="s">
        <v>158</v>
      </c>
      <c r="B127" s="3" t="s">
        <v>8</v>
      </c>
      <c r="C127" s="3" t="s">
        <v>8</v>
      </c>
      <c r="D127" s="3">
        <v>0</v>
      </c>
      <c r="E127" s="3" t="s">
        <v>8</v>
      </c>
    </row>
    <row r="128" spans="1:5" ht="45">
      <c r="A128" s="2" t="s">
        <v>1839</v>
      </c>
      <c r="B128" s="3" t="s">
        <v>8</v>
      </c>
      <c r="C128" s="3" t="s">
        <v>8</v>
      </c>
      <c r="D128" s="3">
        <v>0</v>
      </c>
      <c r="E128" s="3" t="s">
        <v>8</v>
      </c>
    </row>
    <row r="129" spans="1:5" ht="45">
      <c r="A129" s="2" t="s">
        <v>1840</v>
      </c>
      <c r="B129" s="3" t="s">
        <v>8</v>
      </c>
      <c r="C129" s="3" t="s">
        <v>8</v>
      </c>
      <c r="D129" s="3">
        <v>0</v>
      </c>
      <c r="E129" s="3" t="s">
        <v>8</v>
      </c>
    </row>
    <row r="130" spans="1:5" ht="30">
      <c r="A130" s="2" t="s">
        <v>161</v>
      </c>
      <c r="B130" s="3" t="s">
        <v>8</v>
      </c>
      <c r="C130" s="3" t="s">
        <v>8</v>
      </c>
      <c r="D130" s="5">
        <v>3400</v>
      </c>
      <c r="E130" s="3" t="s">
        <v>8</v>
      </c>
    </row>
    <row r="131" spans="1:5" ht="30">
      <c r="A131" s="2" t="s">
        <v>162</v>
      </c>
      <c r="B131" s="3" t="s">
        <v>8</v>
      </c>
      <c r="C131" s="3" t="s">
        <v>8</v>
      </c>
      <c r="D131" s="3">
        <v>624</v>
      </c>
      <c r="E131" s="3" t="s">
        <v>8</v>
      </c>
    </row>
    <row r="132" spans="1:5" ht="30">
      <c r="A132" s="2" t="s">
        <v>163</v>
      </c>
      <c r="B132" s="3" t="s">
        <v>8</v>
      </c>
      <c r="C132" s="3" t="s">
        <v>8</v>
      </c>
      <c r="D132" s="3">
        <v>787</v>
      </c>
      <c r="E132" s="3" t="s">
        <v>8</v>
      </c>
    </row>
    <row r="133" spans="1:5" ht="30">
      <c r="A133" s="2" t="s">
        <v>164</v>
      </c>
      <c r="B133" s="5">
        <v>1411</v>
      </c>
      <c r="C133" s="3" t="s">
        <v>8</v>
      </c>
      <c r="D133" s="5">
        <v>1411</v>
      </c>
      <c r="E133" s="3" t="s">
        <v>8</v>
      </c>
    </row>
    <row r="134" spans="1:5">
      <c r="A134" s="2" t="s">
        <v>1254</v>
      </c>
      <c r="B134" s="3" t="s">
        <v>8</v>
      </c>
      <c r="C134" s="3" t="s">
        <v>8</v>
      </c>
      <c r="D134" s="3" t="s">
        <v>8</v>
      </c>
      <c r="E134" s="3" t="s">
        <v>8</v>
      </c>
    </row>
    <row r="135" spans="1:5">
      <c r="A135" s="7" t="s">
        <v>133</v>
      </c>
      <c r="B135" s="3" t="s">
        <v>8</v>
      </c>
      <c r="C135" s="3" t="s">
        <v>8</v>
      </c>
      <c r="D135" s="3" t="s">
        <v>8</v>
      </c>
      <c r="E135" s="3" t="s">
        <v>8</v>
      </c>
    </row>
    <row r="136" spans="1:5">
      <c r="A136" s="2" t="s">
        <v>97</v>
      </c>
      <c r="B136" s="3" t="s">
        <v>8</v>
      </c>
      <c r="C136" s="3" t="s">
        <v>8</v>
      </c>
      <c r="D136" s="3">
        <v>0</v>
      </c>
      <c r="E136" s="3" t="s">
        <v>8</v>
      </c>
    </row>
    <row r="137" spans="1:5" ht="45">
      <c r="A137" s="7" t="s">
        <v>134</v>
      </c>
      <c r="B137" s="3" t="s">
        <v>8</v>
      </c>
      <c r="C137" s="3" t="s">
        <v>8</v>
      </c>
      <c r="D137" s="3" t="s">
        <v>8</v>
      </c>
      <c r="E137" s="3" t="s">
        <v>8</v>
      </c>
    </row>
    <row r="138" spans="1:5">
      <c r="A138" s="2" t="s">
        <v>77</v>
      </c>
      <c r="B138" s="3" t="s">
        <v>8</v>
      </c>
      <c r="C138" s="3" t="s">
        <v>8</v>
      </c>
      <c r="D138" s="3">
        <v>0</v>
      </c>
      <c r="E138" s="3" t="s">
        <v>8</v>
      </c>
    </row>
    <row r="139" spans="1:5">
      <c r="A139" s="2" t="s">
        <v>1305</v>
      </c>
      <c r="B139" s="3" t="s">
        <v>8</v>
      </c>
      <c r="C139" s="3" t="s">
        <v>8</v>
      </c>
      <c r="D139" s="3">
        <v>0</v>
      </c>
      <c r="E139" s="3" t="s">
        <v>8</v>
      </c>
    </row>
    <row r="140" spans="1:5" ht="30">
      <c r="A140" s="2" t="s">
        <v>136</v>
      </c>
      <c r="B140" s="3" t="s">
        <v>8</v>
      </c>
      <c r="C140" s="3" t="s">
        <v>8</v>
      </c>
      <c r="D140" s="3">
        <v>0</v>
      </c>
      <c r="E140" s="3" t="s">
        <v>8</v>
      </c>
    </row>
    <row r="141" spans="1:5" ht="30">
      <c r="A141" s="2" t="s">
        <v>137</v>
      </c>
      <c r="B141" s="3" t="s">
        <v>8</v>
      </c>
      <c r="C141" s="3" t="s">
        <v>8</v>
      </c>
      <c r="D141" s="3">
        <v>0</v>
      </c>
      <c r="E141" s="3" t="s">
        <v>8</v>
      </c>
    </row>
    <row r="142" spans="1:5">
      <c r="A142" s="2" t="s">
        <v>138</v>
      </c>
      <c r="B142" s="3" t="s">
        <v>8</v>
      </c>
      <c r="C142" s="3" t="s">
        <v>8</v>
      </c>
      <c r="D142" s="3">
        <v>0</v>
      </c>
      <c r="E142" s="3" t="s">
        <v>8</v>
      </c>
    </row>
    <row r="143" spans="1:5">
      <c r="A143" s="2" t="s">
        <v>39</v>
      </c>
      <c r="B143" s="3" t="s">
        <v>8</v>
      </c>
      <c r="C143" s="3" t="s">
        <v>8</v>
      </c>
      <c r="D143" s="3">
        <v>0</v>
      </c>
      <c r="E143" s="3" t="s">
        <v>8</v>
      </c>
    </row>
    <row r="144" spans="1:5">
      <c r="A144" s="2" t="s">
        <v>139</v>
      </c>
      <c r="B144" s="3" t="s">
        <v>8</v>
      </c>
      <c r="C144" s="3" t="s">
        <v>8</v>
      </c>
      <c r="D144" s="3">
        <v>0</v>
      </c>
      <c r="E144" s="3" t="s">
        <v>8</v>
      </c>
    </row>
    <row r="145" spans="1:5" ht="30">
      <c r="A145" s="2" t="s">
        <v>140</v>
      </c>
      <c r="B145" s="3" t="s">
        <v>8</v>
      </c>
      <c r="C145" s="3" t="s">
        <v>8</v>
      </c>
      <c r="D145" s="3">
        <v>0</v>
      </c>
      <c r="E145" s="3" t="s">
        <v>8</v>
      </c>
    </row>
    <row r="146" spans="1:5">
      <c r="A146" s="2" t="s">
        <v>141</v>
      </c>
      <c r="B146" s="3" t="s">
        <v>8</v>
      </c>
      <c r="C146" s="3" t="s">
        <v>8</v>
      </c>
      <c r="D146" s="3">
        <v>0</v>
      </c>
      <c r="E146" s="3" t="s">
        <v>8</v>
      </c>
    </row>
    <row r="147" spans="1:5" ht="30">
      <c r="A147" s="2" t="s">
        <v>81</v>
      </c>
      <c r="B147" s="3" t="s">
        <v>8</v>
      </c>
      <c r="C147" s="3" t="s">
        <v>8</v>
      </c>
      <c r="D147" s="3">
        <v>0</v>
      </c>
      <c r="E147" s="3" t="s">
        <v>8</v>
      </c>
    </row>
    <row r="148" spans="1:5">
      <c r="A148" s="2" t="s">
        <v>142</v>
      </c>
      <c r="B148" s="3" t="s">
        <v>8</v>
      </c>
      <c r="C148" s="3" t="s">
        <v>8</v>
      </c>
      <c r="D148" s="3">
        <v>0</v>
      </c>
      <c r="E148" s="3" t="s">
        <v>8</v>
      </c>
    </row>
    <row r="149" spans="1:5" ht="30">
      <c r="A149" s="2" t="s">
        <v>143</v>
      </c>
      <c r="B149" s="3" t="s">
        <v>8</v>
      </c>
      <c r="C149" s="3" t="s">
        <v>8</v>
      </c>
      <c r="D149" s="3">
        <v>0</v>
      </c>
      <c r="E149" s="3" t="s">
        <v>8</v>
      </c>
    </row>
    <row r="150" spans="1:5">
      <c r="A150" s="2" t="s">
        <v>144</v>
      </c>
      <c r="B150" s="3" t="s">
        <v>8</v>
      </c>
      <c r="C150" s="3" t="s">
        <v>8</v>
      </c>
      <c r="D150" s="3">
        <v>0</v>
      </c>
      <c r="E150" s="3" t="s">
        <v>8</v>
      </c>
    </row>
    <row r="151" spans="1:5">
      <c r="A151" s="7" t="s">
        <v>145</v>
      </c>
      <c r="B151" s="3" t="s">
        <v>8</v>
      </c>
      <c r="C151" s="3" t="s">
        <v>8</v>
      </c>
      <c r="D151" s="3" t="s">
        <v>8</v>
      </c>
      <c r="E151" s="3" t="s">
        <v>8</v>
      </c>
    </row>
    <row r="152" spans="1:5">
      <c r="A152" s="2" t="s">
        <v>30</v>
      </c>
      <c r="B152" s="3" t="s">
        <v>8</v>
      </c>
      <c r="C152" s="3" t="s">
        <v>8</v>
      </c>
      <c r="D152" s="5">
        <v>-1718</v>
      </c>
      <c r="E152" s="3" t="s">
        <v>8</v>
      </c>
    </row>
    <row r="153" spans="1:5">
      <c r="A153" s="2" t="s">
        <v>34</v>
      </c>
      <c r="B153" s="3" t="s">
        <v>8</v>
      </c>
      <c r="C153" s="3" t="s">
        <v>8</v>
      </c>
      <c r="D153" s="3">
        <v>0</v>
      </c>
      <c r="E153" s="3" t="s">
        <v>8</v>
      </c>
    </row>
    <row r="154" spans="1:5">
      <c r="A154" s="2" t="s">
        <v>37</v>
      </c>
      <c r="B154" s="3" t="s">
        <v>8</v>
      </c>
      <c r="C154" s="3" t="s">
        <v>8</v>
      </c>
      <c r="D154" s="3">
        <v>0</v>
      </c>
      <c r="E154" s="3" t="s">
        <v>8</v>
      </c>
    </row>
    <row r="155" spans="1:5">
      <c r="A155" s="2" t="s">
        <v>38</v>
      </c>
      <c r="B155" s="3" t="s">
        <v>8</v>
      </c>
      <c r="C155" s="3" t="s">
        <v>8</v>
      </c>
      <c r="D155" s="5">
        <v>1718</v>
      </c>
      <c r="E155" s="3" t="s">
        <v>8</v>
      </c>
    </row>
    <row r="156" spans="1:5">
      <c r="A156" s="2" t="s">
        <v>39</v>
      </c>
      <c r="B156" s="3" t="s">
        <v>8</v>
      </c>
      <c r="C156" s="3" t="s">
        <v>8</v>
      </c>
      <c r="D156" s="3">
        <v>0</v>
      </c>
      <c r="E156" s="3" t="s">
        <v>8</v>
      </c>
    </row>
    <row r="157" spans="1:5">
      <c r="A157" s="2" t="s">
        <v>41</v>
      </c>
      <c r="B157" s="3" t="s">
        <v>8</v>
      </c>
      <c r="C157" s="3" t="s">
        <v>8</v>
      </c>
      <c r="D157" s="3">
        <v>0</v>
      </c>
      <c r="E157" s="3" t="s">
        <v>8</v>
      </c>
    </row>
    <row r="158" spans="1:5" ht="30">
      <c r="A158" s="2" t="s">
        <v>146</v>
      </c>
      <c r="B158" s="3" t="s">
        <v>8</v>
      </c>
      <c r="C158" s="3" t="s">
        <v>8</v>
      </c>
      <c r="D158" s="3">
        <v>0</v>
      </c>
      <c r="E158" s="3" t="s">
        <v>8</v>
      </c>
    </row>
    <row r="159" spans="1:5">
      <c r="A159" s="7" t="s">
        <v>147</v>
      </c>
      <c r="B159" s="3" t="s">
        <v>8</v>
      </c>
      <c r="C159" s="3" t="s">
        <v>8</v>
      </c>
      <c r="D159" s="3" t="s">
        <v>8</v>
      </c>
      <c r="E159" s="3" t="s">
        <v>8</v>
      </c>
    </row>
    <row r="160" spans="1:5" ht="30">
      <c r="A160" s="2" t="s">
        <v>148</v>
      </c>
      <c r="B160" s="3" t="s">
        <v>8</v>
      </c>
      <c r="C160" s="3" t="s">
        <v>8</v>
      </c>
      <c r="D160" s="3">
        <v>0</v>
      </c>
      <c r="E160" s="3" t="s">
        <v>8</v>
      </c>
    </row>
    <row r="161" spans="1:5" ht="30">
      <c r="A161" s="2" t="s">
        <v>149</v>
      </c>
      <c r="B161" s="3" t="s">
        <v>8</v>
      </c>
      <c r="C161" s="3" t="s">
        <v>8</v>
      </c>
      <c r="D161" s="3">
        <v>0</v>
      </c>
      <c r="E161" s="3" t="s">
        <v>8</v>
      </c>
    </row>
    <row r="162" spans="1:5" ht="30">
      <c r="A162" s="2" t="s">
        <v>150</v>
      </c>
      <c r="B162" s="3" t="s">
        <v>8</v>
      </c>
      <c r="C162" s="3" t="s">
        <v>8</v>
      </c>
      <c r="D162" s="3">
        <v>0</v>
      </c>
      <c r="E162" s="3" t="s">
        <v>8</v>
      </c>
    </row>
    <row r="163" spans="1:5">
      <c r="A163" s="2" t="s">
        <v>151</v>
      </c>
      <c r="B163" s="3" t="s">
        <v>8</v>
      </c>
      <c r="C163" s="3" t="s">
        <v>8</v>
      </c>
      <c r="D163" s="3">
        <v>0</v>
      </c>
      <c r="E163" s="3" t="s">
        <v>8</v>
      </c>
    </row>
    <row r="164" spans="1:5">
      <c r="A164" s="2" t="s">
        <v>152</v>
      </c>
      <c r="B164" s="3" t="s">
        <v>8</v>
      </c>
      <c r="C164" s="3" t="s">
        <v>8</v>
      </c>
      <c r="D164" s="3">
        <v>0</v>
      </c>
      <c r="E164" s="3" t="s">
        <v>8</v>
      </c>
    </row>
    <row r="165" spans="1:5" ht="30">
      <c r="A165" s="2" t="s">
        <v>153</v>
      </c>
      <c r="B165" s="3" t="s">
        <v>8</v>
      </c>
      <c r="C165" s="3" t="s">
        <v>8</v>
      </c>
      <c r="D165" s="3">
        <v>0</v>
      </c>
      <c r="E165" s="3" t="s">
        <v>8</v>
      </c>
    </row>
    <row r="166" spans="1:5">
      <c r="A166" s="7" t="s">
        <v>154</v>
      </c>
      <c r="B166" s="3" t="s">
        <v>8</v>
      </c>
      <c r="C166" s="3" t="s">
        <v>8</v>
      </c>
      <c r="D166" s="3" t="s">
        <v>8</v>
      </c>
      <c r="E166" s="3" t="s">
        <v>8</v>
      </c>
    </row>
    <row r="167" spans="1:5">
      <c r="A167" s="2" t="s">
        <v>155</v>
      </c>
      <c r="B167" s="3" t="s">
        <v>8</v>
      </c>
      <c r="C167" s="3" t="s">
        <v>8</v>
      </c>
      <c r="D167" s="3">
        <v>0</v>
      </c>
      <c r="E167" s="3" t="s">
        <v>8</v>
      </c>
    </row>
    <row r="168" spans="1:5">
      <c r="A168" s="2" t="s">
        <v>156</v>
      </c>
      <c r="B168" s="3" t="s">
        <v>8</v>
      </c>
      <c r="C168" s="3" t="s">
        <v>8</v>
      </c>
      <c r="D168" s="3">
        <v>0</v>
      </c>
      <c r="E168" s="3" t="s">
        <v>8</v>
      </c>
    </row>
    <row r="169" spans="1:5" ht="30">
      <c r="A169" s="2" t="s">
        <v>1838</v>
      </c>
      <c r="B169" s="3" t="s">
        <v>8</v>
      </c>
      <c r="C169" s="3" t="s">
        <v>8</v>
      </c>
      <c r="D169" s="3">
        <v>0</v>
      </c>
      <c r="E169" s="3" t="s">
        <v>8</v>
      </c>
    </row>
    <row r="170" spans="1:5">
      <c r="A170" s="2" t="s">
        <v>1338</v>
      </c>
      <c r="B170" s="3" t="s">
        <v>8</v>
      </c>
      <c r="C170" s="3" t="s">
        <v>8</v>
      </c>
      <c r="D170" s="3">
        <v>0</v>
      </c>
      <c r="E170" s="3" t="s">
        <v>8</v>
      </c>
    </row>
    <row r="171" spans="1:5" ht="30">
      <c r="A171" s="2" t="s">
        <v>158</v>
      </c>
      <c r="B171" s="3" t="s">
        <v>8</v>
      </c>
      <c r="C171" s="3" t="s">
        <v>8</v>
      </c>
      <c r="D171" s="3">
        <v>0</v>
      </c>
      <c r="E171" s="3" t="s">
        <v>8</v>
      </c>
    </row>
    <row r="172" spans="1:5" ht="45">
      <c r="A172" s="2" t="s">
        <v>1839</v>
      </c>
      <c r="B172" s="3" t="s">
        <v>8</v>
      </c>
      <c r="C172" s="3" t="s">
        <v>8</v>
      </c>
      <c r="D172" s="3">
        <v>0</v>
      </c>
      <c r="E172" s="3" t="s">
        <v>8</v>
      </c>
    </row>
    <row r="173" spans="1:5" ht="45">
      <c r="A173" s="2" t="s">
        <v>1840</v>
      </c>
      <c r="B173" s="3" t="s">
        <v>8</v>
      </c>
      <c r="C173" s="3" t="s">
        <v>8</v>
      </c>
      <c r="D173" s="3">
        <v>0</v>
      </c>
      <c r="E173" s="3" t="s">
        <v>8</v>
      </c>
    </row>
    <row r="174" spans="1:5" ht="30">
      <c r="A174" s="2" t="s">
        <v>161</v>
      </c>
      <c r="B174" s="3" t="s">
        <v>8</v>
      </c>
      <c r="C174" s="3" t="s">
        <v>8</v>
      </c>
      <c r="D174" s="3">
        <v>0</v>
      </c>
      <c r="E174" s="3" t="s">
        <v>8</v>
      </c>
    </row>
    <row r="175" spans="1:5" ht="30">
      <c r="A175" s="2" t="s">
        <v>162</v>
      </c>
      <c r="B175" s="3" t="s">
        <v>8</v>
      </c>
      <c r="C175" s="3" t="s">
        <v>8</v>
      </c>
      <c r="D175" s="3">
        <v>0</v>
      </c>
      <c r="E175" s="3" t="s">
        <v>8</v>
      </c>
    </row>
    <row r="176" spans="1:5" ht="30">
      <c r="A176" s="2" t="s">
        <v>163</v>
      </c>
      <c r="B176" s="3" t="s">
        <v>8</v>
      </c>
      <c r="C176" s="3" t="s">
        <v>8</v>
      </c>
      <c r="D176" s="3">
        <v>0</v>
      </c>
      <c r="E176" s="3" t="s">
        <v>8</v>
      </c>
    </row>
    <row r="177" spans="1:5" ht="30">
      <c r="A177" s="2" t="s">
        <v>164</v>
      </c>
      <c r="B177" s="3">
        <v>0</v>
      </c>
      <c r="C177" s="3" t="s">
        <v>8</v>
      </c>
      <c r="D177" s="3">
        <v>0</v>
      </c>
      <c r="E177" s="3" t="s">
        <v>8</v>
      </c>
    </row>
    <row r="178" spans="1:5" ht="30">
      <c r="A178" s="2" t="s">
        <v>1833</v>
      </c>
      <c r="B178" s="3" t="s">
        <v>8</v>
      </c>
      <c r="C178" s="3" t="s">
        <v>8</v>
      </c>
      <c r="D178" s="3" t="s">
        <v>8</v>
      </c>
      <c r="E178" s="3" t="s">
        <v>8</v>
      </c>
    </row>
    <row r="179" spans="1:5">
      <c r="A179" s="7" t="s">
        <v>133</v>
      </c>
      <c r="B179" s="3" t="s">
        <v>8</v>
      </c>
      <c r="C179" s="3" t="s">
        <v>8</v>
      </c>
      <c r="D179" s="3" t="s">
        <v>8</v>
      </c>
      <c r="E179" s="3" t="s">
        <v>8</v>
      </c>
    </row>
    <row r="180" spans="1:5">
      <c r="A180" s="2" t="s">
        <v>97</v>
      </c>
      <c r="B180" s="3" t="s">
        <v>8</v>
      </c>
      <c r="C180" s="3" t="s">
        <v>8</v>
      </c>
      <c r="D180" s="5">
        <v>54634</v>
      </c>
      <c r="E180" s="3" t="s">
        <v>8</v>
      </c>
    </row>
    <row r="181" spans="1:5" ht="45">
      <c r="A181" s="7" t="s">
        <v>134</v>
      </c>
      <c r="B181" s="3" t="s">
        <v>8</v>
      </c>
      <c r="C181" s="3" t="s">
        <v>8</v>
      </c>
      <c r="D181" s="3" t="s">
        <v>8</v>
      </c>
      <c r="E181" s="3" t="s">
        <v>8</v>
      </c>
    </row>
    <row r="182" spans="1:5">
      <c r="A182" s="2" t="s">
        <v>77</v>
      </c>
      <c r="B182" s="3" t="s">
        <v>8</v>
      </c>
      <c r="C182" s="3" t="s">
        <v>8</v>
      </c>
      <c r="D182" s="3">
        <v>0</v>
      </c>
      <c r="E182" s="3" t="s">
        <v>8</v>
      </c>
    </row>
    <row r="183" spans="1:5">
      <c r="A183" s="2" t="s">
        <v>1305</v>
      </c>
      <c r="B183" s="3" t="s">
        <v>8</v>
      </c>
      <c r="C183" s="3" t="s">
        <v>8</v>
      </c>
      <c r="D183" s="3">
        <v>0</v>
      </c>
      <c r="E183" s="3" t="s">
        <v>8</v>
      </c>
    </row>
    <row r="184" spans="1:5" ht="30">
      <c r="A184" s="2" t="s">
        <v>136</v>
      </c>
      <c r="B184" s="3" t="s">
        <v>8</v>
      </c>
      <c r="C184" s="3" t="s">
        <v>8</v>
      </c>
      <c r="D184" s="5">
        <v>-96655</v>
      </c>
      <c r="E184" s="3" t="s">
        <v>8</v>
      </c>
    </row>
    <row r="185" spans="1:5" ht="30">
      <c r="A185" s="2" t="s">
        <v>137</v>
      </c>
      <c r="B185" s="3" t="s">
        <v>8</v>
      </c>
      <c r="C185" s="3" t="s">
        <v>8</v>
      </c>
      <c r="D185" s="3">
        <v>0</v>
      </c>
      <c r="E185" s="3" t="s">
        <v>8</v>
      </c>
    </row>
    <row r="186" spans="1:5">
      <c r="A186" s="2" t="s">
        <v>138</v>
      </c>
      <c r="B186" s="3" t="s">
        <v>8</v>
      </c>
      <c r="C186" s="3" t="s">
        <v>8</v>
      </c>
      <c r="D186" s="3">
        <v>0</v>
      </c>
      <c r="E186" s="3" t="s">
        <v>8</v>
      </c>
    </row>
    <row r="187" spans="1:5">
      <c r="A187" s="2" t="s">
        <v>39</v>
      </c>
      <c r="B187" s="3" t="s">
        <v>8</v>
      </c>
      <c r="C187" s="3" t="s">
        <v>8</v>
      </c>
      <c r="D187" s="3">
        <v>0</v>
      </c>
      <c r="E187" s="3" t="s">
        <v>8</v>
      </c>
    </row>
    <row r="188" spans="1:5">
      <c r="A188" s="2" t="s">
        <v>139</v>
      </c>
      <c r="B188" s="3" t="s">
        <v>8</v>
      </c>
      <c r="C188" s="3" t="s">
        <v>8</v>
      </c>
      <c r="D188" s="5">
        <v>51814</v>
      </c>
      <c r="E188" s="3" t="s">
        <v>8</v>
      </c>
    </row>
    <row r="189" spans="1:5" ht="30">
      <c r="A189" s="2" t="s">
        <v>140</v>
      </c>
      <c r="B189" s="3" t="s">
        <v>8</v>
      </c>
      <c r="C189" s="3" t="s">
        <v>8</v>
      </c>
      <c r="D189" s="3">
        <v>0</v>
      </c>
      <c r="E189" s="3" t="s">
        <v>8</v>
      </c>
    </row>
    <row r="190" spans="1:5">
      <c r="A190" s="2" t="s">
        <v>141</v>
      </c>
      <c r="B190" s="3" t="s">
        <v>8</v>
      </c>
      <c r="C190" s="3" t="s">
        <v>8</v>
      </c>
      <c r="D190" s="3">
        <v>0</v>
      </c>
      <c r="E190" s="3" t="s">
        <v>8</v>
      </c>
    </row>
    <row r="191" spans="1:5" ht="30">
      <c r="A191" s="2" t="s">
        <v>81</v>
      </c>
      <c r="B191" s="3" t="s">
        <v>8</v>
      </c>
      <c r="C191" s="3" t="s">
        <v>8</v>
      </c>
      <c r="D191" s="5">
        <v>7739</v>
      </c>
      <c r="E191" s="3" t="s">
        <v>8</v>
      </c>
    </row>
    <row r="192" spans="1:5">
      <c r="A192" s="2" t="s">
        <v>142</v>
      </c>
      <c r="B192" s="3" t="s">
        <v>8</v>
      </c>
      <c r="C192" s="3" t="s">
        <v>8</v>
      </c>
      <c r="D192" s="3">
        <v>0</v>
      </c>
      <c r="E192" s="3" t="s">
        <v>8</v>
      </c>
    </row>
    <row r="193" spans="1:5" ht="30">
      <c r="A193" s="2" t="s">
        <v>143</v>
      </c>
      <c r="B193" s="3" t="s">
        <v>8</v>
      </c>
      <c r="C193" s="3" t="s">
        <v>8</v>
      </c>
      <c r="D193" s="3">
        <v>0</v>
      </c>
      <c r="E193" s="3" t="s">
        <v>8</v>
      </c>
    </row>
    <row r="194" spans="1:5">
      <c r="A194" s="2" t="s">
        <v>144</v>
      </c>
      <c r="B194" s="3" t="s">
        <v>8</v>
      </c>
      <c r="C194" s="3" t="s">
        <v>8</v>
      </c>
      <c r="D194" s="3">
        <v>0</v>
      </c>
      <c r="E194" s="3" t="s">
        <v>8</v>
      </c>
    </row>
    <row r="195" spans="1:5">
      <c r="A195" s="7" t="s">
        <v>145</v>
      </c>
      <c r="B195" s="3" t="s">
        <v>8</v>
      </c>
      <c r="C195" s="3" t="s">
        <v>8</v>
      </c>
      <c r="D195" s="3" t="s">
        <v>8</v>
      </c>
      <c r="E195" s="3" t="s">
        <v>8</v>
      </c>
    </row>
    <row r="196" spans="1:5">
      <c r="A196" s="2" t="s">
        <v>30</v>
      </c>
      <c r="B196" s="3" t="s">
        <v>8</v>
      </c>
      <c r="C196" s="3" t="s">
        <v>8</v>
      </c>
      <c r="D196" s="5">
        <v>149616</v>
      </c>
      <c r="E196" s="3" t="s">
        <v>8</v>
      </c>
    </row>
    <row r="197" spans="1:5">
      <c r="A197" s="2" t="s">
        <v>34</v>
      </c>
      <c r="B197" s="3" t="s">
        <v>8</v>
      </c>
      <c r="C197" s="3" t="s">
        <v>8</v>
      </c>
      <c r="D197" s="5">
        <v>-18029</v>
      </c>
      <c r="E197" s="3" t="s">
        <v>8</v>
      </c>
    </row>
    <row r="198" spans="1:5">
      <c r="A198" s="2" t="s">
        <v>37</v>
      </c>
      <c r="B198" s="3" t="s">
        <v>8</v>
      </c>
      <c r="C198" s="3" t="s">
        <v>8</v>
      </c>
      <c r="D198" s="3">
        <v>0</v>
      </c>
      <c r="E198" s="3" t="s">
        <v>8</v>
      </c>
    </row>
    <row r="199" spans="1:5">
      <c r="A199" s="2" t="s">
        <v>38</v>
      </c>
      <c r="B199" s="3" t="s">
        <v>8</v>
      </c>
      <c r="C199" s="3" t="s">
        <v>8</v>
      </c>
      <c r="D199" s="5">
        <v>-16559</v>
      </c>
      <c r="E199" s="3" t="s">
        <v>8</v>
      </c>
    </row>
    <row r="200" spans="1:5">
      <c r="A200" s="2" t="s">
        <v>39</v>
      </c>
      <c r="B200" s="3" t="s">
        <v>8</v>
      </c>
      <c r="C200" s="3" t="s">
        <v>8</v>
      </c>
      <c r="D200" s="3">
        <v>0</v>
      </c>
      <c r="E200" s="3" t="s">
        <v>8</v>
      </c>
    </row>
    <row r="201" spans="1:5">
      <c r="A201" s="2" t="s">
        <v>41</v>
      </c>
      <c r="B201" s="3" t="s">
        <v>8</v>
      </c>
      <c r="C201" s="3" t="s">
        <v>8</v>
      </c>
      <c r="D201" s="3">
        <v>-116</v>
      </c>
      <c r="E201" s="3" t="s">
        <v>8</v>
      </c>
    </row>
    <row r="202" spans="1:5" ht="30">
      <c r="A202" s="2" t="s">
        <v>146</v>
      </c>
      <c r="B202" s="3" t="s">
        <v>8</v>
      </c>
      <c r="C202" s="3" t="s">
        <v>8</v>
      </c>
      <c r="D202" s="5">
        <v>132444</v>
      </c>
      <c r="E202" s="3" t="s">
        <v>8</v>
      </c>
    </row>
    <row r="203" spans="1:5">
      <c r="A203" s="7" t="s">
        <v>147</v>
      </c>
      <c r="B203" s="3" t="s">
        <v>8</v>
      </c>
      <c r="C203" s="3" t="s">
        <v>8</v>
      </c>
      <c r="D203" s="3" t="s">
        <v>8</v>
      </c>
      <c r="E203" s="3" t="s">
        <v>8</v>
      </c>
    </row>
    <row r="204" spans="1:5" ht="30">
      <c r="A204" s="2" t="s">
        <v>148</v>
      </c>
      <c r="B204" s="3" t="s">
        <v>8</v>
      </c>
      <c r="C204" s="3" t="s">
        <v>8</v>
      </c>
      <c r="D204" s="5">
        <v>-62681</v>
      </c>
      <c r="E204" s="3" t="s">
        <v>8</v>
      </c>
    </row>
    <row r="205" spans="1:5" ht="30">
      <c r="A205" s="2" t="s">
        <v>149</v>
      </c>
      <c r="B205" s="3" t="s">
        <v>8</v>
      </c>
      <c r="C205" s="3" t="s">
        <v>8</v>
      </c>
      <c r="D205" s="5">
        <v>77563</v>
      </c>
      <c r="E205" s="3" t="s">
        <v>8</v>
      </c>
    </row>
    <row r="206" spans="1:5" ht="30">
      <c r="A206" s="2" t="s">
        <v>150</v>
      </c>
      <c r="B206" s="3" t="s">
        <v>8</v>
      </c>
      <c r="C206" s="3" t="s">
        <v>8</v>
      </c>
      <c r="D206" s="3">
        <v>0</v>
      </c>
      <c r="E206" s="3" t="s">
        <v>8</v>
      </c>
    </row>
    <row r="207" spans="1:5">
      <c r="A207" s="2" t="s">
        <v>151</v>
      </c>
      <c r="B207" s="3" t="s">
        <v>8</v>
      </c>
      <c r="C207" s="3" t="s">
        <v>8</v>
      </c>
      <c r="D207" s="3">
        <v>0</v>
      </c>
      <c r="E207" s="3" t="s">
        <v>8</v>
      </c>
    </row>
    <row r="208" spans="1:5">
      <c r="A208" s="2" t="s">
        <v>152</v>
      </c>
      <c r="B208" s="3" t="s">
        <v>8</v>
      </c>
      <c r="C208" s="3" t="s">
        <v>8</v>
      </c>
      <c r="D208" s="3">
        <v>0</v>
      </c>
      <c r="E208" s="3" t="s">
        <v>8</v>
      </c>
    </row>
    <row r="209" spans="1:5" ht="30">
      <c r="A209" s="2" t="s">
        <v>153</v>
      </c>
      <c r="B209" s="3" t="s">
        <v>8</v>
      </c>
      <c r="C209" s="3" t="s">
        <v>8</v>
      </c>
      <c r="D209" s="5">
        <v>14882</v>
      </c>
      <c r="E209" s="3" t="s">
        <v>8</v>
      </c>
    </row>
    <row r="210" spans="1:5">
      <c r="A210" s="7" t="s">
        <v>154</v>
      </c>
      <c r="B210" s="3" t="s">
        <v>8</v>
      </c>
      <c r="C210" s="3" t="s">
        <v>8</v>
      </c>
      <c r="D210" s="3" t="s">
        <v>8</v>
      </c>
      <c r="E210" s="3" t="s">
        <v>8</v>
      </c>
    </row>
    <row r="211" spans="1:5">
      <c r="A211" s="2" t="s">
        <v>155</v>
      </c>
      <c r="B211" s="3" t="s">
        <v>8</v>
      </c>
      <c r="C211" s="3" t="s">
        <v>8</v>
      </c>
      <c r="D211" s="5">
        <v>-149453</v>
      </c>
      <c r="E211" s="3" t="s">
        <v>8</v>
      </c>
    </row>
    <row r="212" spans="1:5">
      <c r="A212" s="2" t="s">
        <v>156</v>
      </c>
      <c r="B212" s="3" t="s">
        <v>8</v>
      </c>
      <c r="C212" s="3" t="s">
        <v>8</v>
      </c>
      <c r="D212" s="3">
        <v>0</v>
      </c>
      <c r="E212" s="3" t="s">
        <v>8</v>
      </c>
    </row>
    <row r="213" spans="1:5" ht="30">
      <c r="A213" s="2" t="s">
        <v>1838</v>
      </c>
      <c r="B213" s="3" t="s">
        <v>8</v>
      </c>
      <c r="C213" s="3" t="s">
        <v>8</v>
      </c>
      <c r="D213" s="5">
        <v>61016</v>
      </c>
      <c r="E213" s="3" t="s">
        <v>8</v>
      </c>
    </row>
    <row r="214" spans="1:5">
      <c r="A214" s="2" t="s">
        <v>1338</v>
      </c>
      <c r="B214" s="3" t="s">
        <v>8</v>
      </c>
      <c r="C214" s="3" t="s">
        <v>8</v>
      </c>
      <c r="D214" s="3">
        <v>0</v>
      </c>
      <c r="E214" s="3" t="s">
        <v>8</v>
      </c>
    </row>
    <row r="215" spans="1:5" ht="30">
      <c r="A215" s="2" t="s">
        <v>158</v>
      </c>
      <c r="B215" s="3" t="s">
        <v>8</v>
      </c>
      <c r="C215" s="3" t="s">
        <v>8</v>
      </c>
      <c r="D215" s="5">
        <v>-41955</v>
      </c>
      <c r="E215" s="3" t="s">
        <v>8</v>
      </c>
    </row>
    <row r="216" spans="1:5" ht="45">
      <c r="A216" s="2" t="s">
        <v>1839</v>
      </c>
      <c r="B216" s="3" t="s">
        <v>8</v>
      </c>
      <c r="C216" s="3" t="s">
        <v>8</v>
      </c>
      <c r="D216" s="3">
        <v>0</v>
      </c>
      <c r="E216" s="3" t="s">
        <v>8</v>
      </c>
    </row>
    <row r="217" spans="1:5" ht="45">
      <c r="A217" s="2" t="s">
        <v>1840</v>
      </c>
      <c r="B217" s="3" t="s">
        <v>8</v>
      </c>
      <c r="C217" s="3" t="s">
        <v>8</v>
      </c>
      <c r="D217" s="3">
        <v>0</v>
      </c>
      <c r="E217" s="3" t="s">
        <v>8</v>
      </c>
    </row>
    <row r="218" spans="1:5" ht="30">
      <c r="A218" s="2" t="s">
        <v>161</v>
      </c>
      <c r="B218" s="3" t="s">
        <v>8</v>
      </c>
      <c r="C218" s="3" t="s">
        <v>8</v>
      </c>
      <c r="D218" s="5">
        <v>-130392</v>
      </c>
      <c r="E218" s="3" t="s">
        <v>8</v>
      </c>
    </row>
    <row r="219" spans="1:5" ht="30">
      <c r="A219" s="2" t="s">
        <v>162</v>
      </c>
      <c r="B219" s="3" t="s">
        <v>8</v>
      </c>
      <c r="C219" s="3" t="s">
        <v>8</v>
      </c>
      <c r="D219" s="5">
        <v>16934</v>
      </c>
      <c r="E219" s="3" t="s">
        <v>8</v>
      </c>
    </row>
    <row r="220" spans="1:5" ht="30">
      <c r="A220" s="2" t="s">
        <v>163</v>
      </c>
      <c r="B220" s="3" t="s">
        <v>8</v>
      </c>
      <c r="C220" s="3" t="s">
        <v>8</v>
      </c>
      <c r="D220" s="3">
        <v>93</v>
      </c>
      <c r="E220" s="3" t="s">
        <v>8</v>
      </c>
    </row>
    <row r="221" spans="1:5" ht="30">
      <c r="A221" s="2" t="s">
        <v>164</v>
      </c>
      <c r="B221" s="5">
        <v>17027</v>
      </c>
      <c r="C221" s="3" t="s">
        <v>8</v>
      </c>
      <c r="D221" s="5">
        <v>17027</v>
      </c>
      <c r="E221" s="3" t="s">
        <v>8</v>
      </c>
    </row>
    <row r="222" spans="1:5">
      <c r="A222" s="2" t="s">
        <v>1836</v>
      </c>
      <c r="B222" s="3" t="s">
        <v>8</v>
      </c>
      <c r="C222" s="3" t="s">
        <v>8</v>
      </c>
      <c r="D222" s="3" t="s">
        <v>8</v>
      </c>
      <c r="E222" s="3" t="s">
        <v>8</v>
      </c>
    </row>
    <row r="223" spans="1:5">
      <c r="A223" s="7" t="s">
        <v>133</v>
      </c>
      <c r="B223" s="3" t="s">
        <v>8</v>
      </c>
      <c r="C223" s="3" t="s">
        <v>8</v>
      </c>
      <c r="D223" s="3" t="s">
        <v>8</v>
      </c>
      <c r="E223" s="3" t="s">
        <v>8</v>
      </c>
    </row>
    <row r="224" spans="1:5">
      <c r="A224" s="2" t="s">
        <v>97</v>
      </c>
      <c r="B224" s="3" t="s">
        <v>8</v>
      </c>
      <c r="C224" s="3" t="s">
        <v>8</v>
      </c>
      <c r="D224" s="5">
        <v>-96655</v>
      </c>
      <c r="E224" s="3" t="s">
        <v>8</v>
      </c>
    </row>
    <row r="225" spans="1:5" ht="45">
      <c r="A225" s="7" t="s">
        <v>134</v>
      </c>
      <c r="B225" s="3" t="s">
        <v>8</v>
      </c>
      <c r="C225" s="3" t="s">
        <v>8</v>
      </c>
      <c r="D225" s="3" t="s">
        <v>8</v>
      </c>
      <c r="E225" s="3" t="s">
        <v>8</v>
      </c>
    </row>
    <row r="226" spans="1:5">
      <c r="A226" s="2" t="s">
        <v>77</v>
      </c>
      <c r="B226" s="3" t="s">
        <v>8</v>
      </c>
      <c r="C226" s="3" t="s">
        <v>8</v>
      </c>
      <c r="D226" s="3">
        <v>0</v>
      </c>
      <c r="E226" s="3" t="s">
        <v>8</v>
      </c>
    </row>
    <row r="227" spans="1:5">
      <c r="A227" s="2" t="s">
        <v>1305</v>
      </c>
      <c r="B227" s="3" t="s">
        <v>8</v>
      </c>
      <c r="C227" s="3" t="s">
        <v>8</v>
      </c>
      <c r="D227" s="3">
        <v>0</v>
      </c>
      <c r="E227" s="3" t="s">
        <v>8</v>
      </c>
    </row>
    <row r="228" spans="1:5" ht="30">
      <c r="A228" s="2" t="s">
        <v>136</v>
      </c>
      <c r="B228" s="3" t="s">
        <v>8</v>
      </c>
      <c r="C228" s="3" t="s">
        <v>8</v>
      </c>
      <c r="D228" s="5">
        <v>96655</v>
      </c>
      <c r="E228" s="3" t="s">
        <v>8</v>
      </c>
    </row>
    <row r="229" spans="1:5" ht="30">
      <c r="A229" s="2" t="s">
        <v>137</v>
      </c>
      <c r="B229" s="3" t="s">
        <v>8</v>
      </c>
      <c r="C229" s="3" t="s">
        <v>8</v>
      </c>
      <c r="D229" s="3">
        <v>0</v>
      </c>
      <c r="E229" s="3" t="s">
        <v>8</v>
      </c>
    </row>
    <row r="230" spans="1:5">
      <c r="A230" s="2" t="s">
        <v>138</v>
      </c>
      <c r="B230" s="3" t="s">
        <v>8</v>
      </c>
      <c r="C230" s="3" t="s">
        <v>8</v>
      </c>
      <c r="D230" s="3">
        <v>0</v>
      </c>
      <c r="E230" s="3" t="s">
        <v>8</v>
      </c>
    </row>
    <row r="231" spans="1:5">
      <c r="A231" s="2" t="s">
        <v>39</v>
      </c>
      <c r="B231" s="3" t="s">
        <v>8</v>
      </c>
      <c r="C231" s="3" t="s">
        <v>8</v>
      </c>
      <c r="D231" s="3">
        <v>0</v>
      </c>
      <c r="E231" s="3" t="s">
        <v>8</v>
      </c>
    </row>
    <row r="232" spans="1:5">
      <c r="A232" s="2" t="s">
        <v>139</v>
      </c>
      <c r="B232" s="3" t="s">
        <v>8</v>
      </c>
      <c r="C232" s="3" t="s">
        <v>8</v>
      </c>
      <c r="D232" s="3">
        <v>0</v>
      </c>
      <c r="E232" s="3" t="s">
        <v>8</v>
      </c>
    </row>
    <row r="233" spans="1:5" ht="30">
      <c r="A233" s="2" t="s">
        <v>140</v>
      </c>
      <c r="B233" s="3" t="s">
        <v>8</v>
      </c>
      <c r="C233" s="3" t="s">
        <v>8</v>
      </c>
      <c r="D233" s="3">
        <v>0</v>
      </c>
      <c r="E233" s="3" t="s">
        <v>8</v>
      </c>
    </row>
    <row r="234" spans="1:5">
      <c r="A234" s="2" t="s">
        <v>141</v>
      </c>
      <c r="B234" s="3" t="s">
        <v>8</v>
      </c>
      <c r="C234" s="3" t="s">
        <v>8</v>
      </c>
      <c r="D234" s="3">
        <v>0</v>
      </c>
      <c r="E234" s="3" t="s">
        <v>8</v>
      </c>
    </row>
    <row r="235" spans="1:5" ht="30">
      <c r="A235" s="2" t="s">
        <v>81</v>
      </c>
      <c r="B235" s="3" t="s">
        <v>8</v>
      </c>
      <c r="C235" s="3" t="s">
        <v>8</v>
      </c>
      <c r="D235" s="3">
        <v>0</v>
      </c>
      <c r="E235" s="3" t="s">
        <v>8</v>
      </c>
    </row>
    <row r="236" spans="1:5">
      <c r="A236" s="2" t="s">
        <v>142</v>
      </c>
      <c r="B236" s="3" t="s">
        <v>8</v>
      </c>
      <c r="C236" s="3" t="s">
        <v>8</v>
      </c>
      <c r="D236" s="3">
        <v>0</v>
      </c>
      <c r="E236" s="3" t="s">
        <v>8</v>
      </c>
    </row>
    <row r="237" spans="1:5" ht="30">
      <c r="A237" s="2" t="s">
        <v>143</v>
      </c>
      <c r="B237" s="3" t="s">
        <v>8</v>
      </c>
      <c r="C237" s="3" t="s">
        <v>8</v>
      </c>
      <c r="D237" s="3">
        <v>0</v>
      </c>
      <c r="E237" s="3" t="s">
        <v>8</v>
      </c>
    </row>
    <row r="238" spans="1:5">
      <c r="A238" s="2" t="s">
        <v>144</v>
      </c>
      <c r="B238" s="3" t="s">
        <v>8</v>
      </c>
      <c r="C238" s="3" t="s">
        <v>8</v>
      </c>
      <c r="D238" s="3">
        <v>0</v>
      </c>
      <c r="E238" s="3" t="s">
        <v>8</v>
      </c>
    </row>
    <row r="239" spans="1:5">
      <c r="A239" s="7" t="s">
        <v>145</v>
      </c>
      <c r="B239" s="3" t="s">
        <v>8</v>
      </c>
      <c r="C239" s="3" t="s">
        <v>8</v>
      </c>
      <c r="D239" s="3" t="s">
        <v>8</v>
      </c>
      <c r="E239" s="3" t="s">
        <v>8</v>
      </c>
    </row>
    <row r="240" spans="1:5">
      <c r="A240" s="2" t="s">
        <v>30</v>
      </c>
      <c r="B240" s="3" t="s">
        <v>8</v>
      </c>
      <c r="C240" s="3" t="s">
        <v>8</v>
      </c>
      <c r="D240" s="5">
        <v>-166259</v>
      </c>
      <c r="E240" s="3" t="s">
        <v>8</v>
      </c>
    </row>
    <row r="241" spans="1:5">
      <c r="A241" s="2" t="s">
        <v>34</v>
      </c>
      <c r="B241" s="3" t="s">
        <v>8</v>
      </c>
      <c r="C241" s="3" t="s">
        <v>8</v>
      </c>
      <c r="D241" s="3">
        <v>0</v>
      </c>
      <c r="E241" s="3" t="s">
        <v>8</v>
      </c>
    </row>
    <row r="242" spans="1:5">
      <c r="A242" s="2" t="s">
        <v>37</v>
      </c>
      <c r="B242" s="3" t="s">
        <v>8</v>
      </c>
      <c r="C242" s="3" t="s">
        <v>8</v>
      </c>
      <c r="D242" s="3">
        <v>0</v>
      </c>
      <c r="E242" s="3" t="s">
        <v>8</v>
      </c>
    </row>
    <row r="243" spans="1:5">
      <c r="A243" s="2" t="s">
        <v>38</v>
      </c>
      <c r="B243" s="3" t="s">
        <v>8</v>
      </c>
      <c r="C243" s="3" t="s">
        <v>8</v>
      </c>
      <c r="D243" s="5">
        <v>166259</v>
      </c>
      <c r="E243" s="3" t="s">
        <v>8</v>
      </c>
    </row>
    <row r="244" spans="1:5">
      <c r="A244" s="2" t="s">
        <v>39</v>
      </c>
      <c r="B244" s="3" t="s">
        <v>8</v>
      </c>
      <c r="C244" s="3" t="s">
        <v>8</v>
      </c>
      <c r="D244" s="3">
        <v>0</v>
      </c>
      <c r="E244" s="3" t="s">
        <v>8</v>
      </c>
    </row>
    <row r="245" spans="1:5">
      <c r="A245" s="2" t="s">
        <v>41</v>
      </c>
      <c r="B245" s="3" t="s">
        <v>8</v>
      </c>
      <c r="C245" s="3" t="s">
        <v>8</v>
      </c>
      <c r="D245" s="3">
        <v>0</v>
      </c>
      <c r="E245" s="3" t="s">
        <v>8</v>
      </c>
    </row>
    <row r="246" spans="1:5" ht="30">
      <c r="A246" s="2" t="s">
        <v>146</v>
      </c>
      <c r="B246" s="3" t="s">
        <v>8</v>
      </c>
      <c r="C246" s="3" t="s">
        <v>8</v>
      </c>
      <c r="D246" s="3">
        <v>0</v>
      </c>
      <c r="E246" s="3" t="s">
        <v>8</v>
      </c>
    </row>
    <row r="247" spans="1:5">
      <c r="A247" s="7" t="s">
        <v>147</v>
      </c>
      <c r="B247" s="3" t="s">
        <v>8</v>
      </c>
      <c r="C247" s="3" t="s">
        <v>8</v>
      </c>
      <c r="D247" s="3" t="s">
        <v>8</v>
      </c>
      <c r="E247" s="3" t="s">
        <v>8</v>
      </c>
    </row>
    <row r="248" spans="1:5" ht="30">
      <c r="A248" s="2" t="s">
        <v>148</v>
      </c>
      <c r="B248" s="3" t="s">
        <v>8</v>
      </c>
      <c r="C248" s="3" t="s">
        <v>8</v>
      </c>
      <c r="D248" s="5">
        <v>62681</v>
      </c>
      <c r="E248" s="3" t="s">
        <v>8</v>
      </c>
    </row>
    <row r="249" spans="1:5" ht="30">
      <c r="A249" s="2" t="s">
        <v>149</v>
      </c>
      <c r="B249" s="3" t="s">
        <v>8</v>
      </c>
      <c r="C249" s="3" t="s">
        <v>8</v>
      </c>
      <c r="D249" s="5">
        <v>-77563</v>
      </c>
      <c r="E249" s="3" t="s">
        <v>8</v>
      </c>
    </row>
    <row r="250" spans="1:5" ht="30">
      <c r="A250" s="2" t="s">
        <v>150</v>
      </c>
      <c r="B250" s="3" t="s">
        <v>8</v>
      </c>
      <c r="C250" s="3" t="s">
        <v>8</v>
      </c>
      <c r="D250" s="3">
        <v>0</v>
      </c>
      <c r="E250" s="3" t="s">
        <v>8</v>
      </c>
    </row>
    <row r="251" spans="1:5">
      <c r="A251" s="2" t="s">
        <v>151</v>
      </c>
      <c r="B251" s="3" t="s">
        <v>8</v>
      </c>
      <c r="C251" s="3" t="s">
        <v>8</v>
      </c>
      <c r="D251" s="3">
        <v>0</v>
      </c>
      <c r="E251" s="3" t="s">
        <v>8</v>
      </c>
    </row>
    <row r="252" spans="1:5">
      <c r="A252" s="2" t="s">
        <v>152</v>
      </c>
      <c r="B252" s="3" t="s">
        <v>8</v>
      </c>
      <c r="C252" s="3" t="s">
        <v>8</v>
      </c>
      <c r="D252" s="3">
        <v>0</v>
      </c>
      <c r="E252" s="3" t="s">
        <v>8</v>
      </c>
    </row>
    <row r="253" spans="1:5" ht="30">
      <c r="A253" s="2" t="s">
        <v>153</v>
      </c>
      <c r="B253" s="3" t="s">
        <v>8</v>
      </c>
      <c r="C253" s="3" t="s">
        <v>8</v>
      </c>
      <c r="D253" s="5">
        <v>-14882</v>
      </c>
      <c r="E253" s="3" t="s">
        <v>8</v>
      </c>
    </row>
    <row r="254" spans="1:5">
      <c r="A254" s="7" t="s">
        <v>154</v>
      </c>
      <c r="B254" s="3" t="s">
        <v>8</v>
      </c>
      <c r="C254" s="3" t="s">
        <v>8</v>
      </c>
      <c r="D254" s="3" t="s">
        <v>8</v>
      </c>
      <c r="E254" s="3" t="s">
        <v>8</v>
      </c>
    </row>
    <row r="255" spans="1:5">
      <c r="A255" s="2" t="s">
        <v>155</v>
      </c>
      <c r="B255" s="3" t="s">
        <v>8</v>
      </c>
      <c r="C255" s="3" t="s">
        <v>8</v>
      </c>
      <c r="D255" s="3">
        <v>0</v>
      </c>
      <c r="E255" s="3" t="s">
        <v>8</v>
      </c>
    </row>
    <row r="256" spans="1:5">
      <c r="A256" s="2" t="s">
        <v>156</v>
      </c>
      <c r="B256" s="3" t="s">
        <v>8</v>
      </c>
      <c r="C256" s="3" t="s">
        <v>8</v>
      </c>
      <c r="D256" s="3">
        <v>0</v>
      </c>
      <c r="E256" s="3" t="s">
        <v>8</v>
      </c>
    </row>
    <row r="257" spans="1:5" ht="30">
      <c r="A257" s="2" t="s">
        <v>1838</v>
      </c>
      <c r="B257" s="3" t="s">
        <v>8</v>
      </c>
      <c r="C257" s="3" t="s">
        <v>8</v>
      </c>
      <c r="D257" s="3">
        <v>0</v>
      </c>
      <c r="E257" s="3" t="s">
        <v>8</v>
      </c>
    </row>
    <row r="258" spans="1:5">
      <c r="A258" s="2" t="s">
        <v>1338</v>
      </c>
      <c r="B258" s="3" t="s">
        <v>8</v>
      </c>
      <c r="C258" s="3" t="s">
        <v>8</v>
      </c>
      <c r="D258" s="5">
        <v>-61016</v>
      </c>
      <c r="E258" s="3" t="s">
        <v>8</v>
      </c>
    </row>
    <row r="259" spans="1:5" ht="30">
      <c r="A259" s="2" t="s">
        <v>158</v>
      </c>
      <c r="B259" s="3" t="s">
        <v>8</v>
      </c>
      <c r="C259" s="3" t="s">
        <v>8</v>
      </c>
      <c r="D259" s="5">
        <v>75898</v>
      </c>
      <c r="E259" s="3" t="s">
        <v>8</v>
      </c>
    </row>
    <row r="260" spans="1:5" ht="45">
      <c r="A260" s="2" t="s">
        <v>1839</v>
      </c>
      <c r="B260" s="3" t="s">
        <v>8</v>
      </c>
      <c r="C260" s="3" t="s">
        <v>8</v>
      </c>
      <c r="D260" s="3">
        <v>0</v>
      </c>
      <c r="E260" s="3" t="s">
        <v>8</v>
      </c>
    </row>
    <row r="261" spans="1:5" ht="45">
      <c r="A261" s="2" t="s">
        <v>1840</v>
      </c>
      <c r="B261" s="3" t="s">
        <v>8</v>
      </c>
      <c r="C261" s="3" t="s">
        <v>8</v>
      </c>
      <c r="D261" s="3">
        <v>0</v>
      </c>
      <c r="E261" s="3" t="s">
        <v>8</v>
      </c>
    </row>
    <row r="262" spans="1:5" ht="30">
      <c r="A262" s="2" t="s">
        <v>161</v>
      </c>
      <c r="B262" s="3" t="s">
        <v>8</v>
      </c>
      <c r="C262" s="3" t="s">
        <v>8</v>
      </c>
      <c r="D262" s="5">
        <v>14882</v>
      </c>
      <c r="E262" s="3" t="s">
        <v>8</v>
      </c>
    </row>
    <row r="263" spans="1:5" ht="30">
      <c r="A263" s="2" t="s">
        <v>162</v>
      </c>
      <c r="B263" s="3" t="s">
        <v>8</v>
      </c>
      <c r="C263" s="3" t="s">
        <v>8</v>
      </c>
      <c r="D263" s="3">
        <v>0</v>
      </c>
      <c r="E263" s="3" t="s">
        <v>8</v>
      </c>
    </row>
    <row r="264" spans="1:5" ht="30">
      <c r="A264" s="2" t="s">
        <v>163</v>
      </c>
      <c r="B264" s="3" t="s">
        <v>8</v>
      </c>
      <c r="C264" s="3" t="s">
        <v>8</v>
      </c>
      <c r="D264" s="3">
        <v>0</v>
      </c>
      <c r="E264" s="3" t="s">
        <v>8</v>
      </c>
    </row>
    <row r="265" spans="1:5" ht="30">
      <c r="A265" s="2" t="s">
        <v>164</v>
      </c>
      <c r="B265" s="8">
        <v>0</v>
      </c>
      <c r="C265" s="3" t="s">
        <v>8</v>
      </c>
      <c r="D265" s="8">
        <v>0</v>
      </c>
      <c r="E265" s="3" t="s">
        <v>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3" width="36.5703125" bestFit="1" customWidth="1"/>
    <col min="4" max="4" width="15.140625" customWidth="1"/>
    <col min="6" max="6" width="36.5703125" bestFit="1" customWidth="1"/>
  </cols>
  <sheetData>
    <row r="1" spans="1:6" ht="15" customHeight="1">
      <c r="A1" s="6" t="s">
        <v>172</v>
      </c>
      <c r="B1" s="6" t="s">
        <v>1</v>
      </c>
      <c r="C1" s="6"/>
      <c r="D1" s="6"/>
      <c r="E1" s="6"/>
      <c r="F1" s="6"/>
    </row>
    <row r="2" spans="1:6" ht="15" customHeight="1">
      <c r="A2" s="6"/>
      <c r="B2" s="6" t="s">
        <v>2</v>
      </c>
      <c r="C2" s="6"/>
      <c r="D2" s="6"/>
      <c r="E2" s="6"/>
      <c r="F2" s="6"/>
    </row>
    <row r="3" spans="1:6" ht="45">
      <c r="A3" s="7" t="s">
        <v>173</v>
      </c>
      <c r="B3" s="47" t="s">
        <v>8</v>
      </c>
      <c r="C3" s="47"/>
      <c r="D3" s="47"/>
      <c r="E3" s="47"/>
      <c r="F3" s="47"/>
    </row>
    <row r="4" spans="1:6" ht="15" customHeight="1">
      <c r="A4" s="48" t="s">
        <v>172</v>
      </c>
      <c r="B4" s="47" t="s">
        <v>8</v>
      </c>
      <c r="C4" s="47"/>
      <c r="D4" s="47"/>
      <c r="E4" s="47"/>
      <c r="F4" s="47"/>
    </row>
    <row r="5" spans="1:6">
      <c r="A5" s="48"/>
      <c r="B5" s="49" t="s">
        <v>172</v>
      </c>
      <c r="C5" s="49"/>
      <c r="D5" s="49"/>
      <c r="E5" s="49"/>
      <c r="F5" s="49"/>
    </row>
    <row r="6" spans="1:6">
      <c r="A6" s="48"/>
      <c r="B6" s="50"/>
      <c r="C6" s="50"/>
      <c r="D6" s="50"/>
      <c r="E6" s="50"/>
      <c r="F6" s="50"/>
    </row>
    <row r="7" spans="1:6" ht="38.25" customHeight="1">
      <c r="A7" s="48"/>
      <c r="B7" s="51" t="s">
        <v>174</v>
      </c>
      <c r="C7" s="51"/>
      <c r="D7" s="51"/>
      <c r="E7" s="51"/>
      <c r="F7" s="51"/>
    </row>
    <row r="8" spans="1:6">
      <c r="A8" s="48"/>
      <c r="B8" s="51"/>
      <c r="C8" s="51"/>
      <c r="D8" s="51"/>
      <c r="E8" s="51"/>
      <c r="F8" s="51"/>
    </row>
    <row r="9" spans="1:6" ht="25.5" customHeight="1">
      <c r="A9" s="48"/>
      <c r="B9" s="51" t="s">
        <v>175</v>
      </c>
      <c r="C9" s="51"/>
      <c r="D9" s="51"/>
      <c r="E9" s="51"/>
      <c r="F9" s="51"/>
    </row>
    <row r="10" spans="1:6">
      <c r="A10" s="48"/>
      <c r="B10" s="50"/>
      <c r="C10" s="50"/>
      <c r="D10" s="50"/>
      <c r="E10" s="50"/>
      <c r="F10" s="50"/>
    </row>
    <row r="11" spans="1:6">
      <c r="A11" s="48"/>
      <c r="B11" s="11"/>
      <c r="C11" s="11"/>
    </row>
    <row r="12" spans="1:6">
      <c r="A12" s="48"/>
      <c r="B12" s="14" t="s">
        <v>176</v>
      </c>
      <c r="C12" s="15" t="s">
        <v>177</v>
      </c>
    </row>
    <row r="13" spans="1:6" ht="25.5" customHeight="1">
      <c r="A13" s="48"/>
      <c r="B13" s="51" t="s">
        <v>178</v>
      </c>
      <c r="C13" s="51"/>
      <c r="D13" s="51"/>
      <c r="E13" s="51"/>
      <c r="F13" s="51"/>
    </row>
    <row r="14" spans="1:6" ht="25.5" customHeight="1">
      <c r="A14" s="48"/>
      <c r="B14" s="51" t="s">
        <v>179</v>
      </c>
      <c r="C14" s="51"/>
      <c r="D14" s="51"/>
      <c r="E14" s="51"/>
      <c r="F14" s="51"/>
    </row>
    <row r="15" spans="1:6">
      <c r="A15" s="48"/>
      <c r="B15" s="50"/>
      <c r="C15" s="50"/>
      <c r="D15" s="50"/>
      <c r="E15" s="50"/>
      <c r="F15" s="50"/>
    </row>
    <row r="16" spans="1:6">
      <c r="A16" s="48"/>
      <c r="B16" s="11"/>
      <c r="C16" s="11"/>
    </row>
    <row r="17" spans="1:6" ht="140.25">
      <c r="A17" s="48"/>
      <c r="B17" s="14" t="s">
        <v>180</v>
      </c>
      <c r="C17" s="15" t="s">
        <v>181</v>
      </c>
    </row>
    <row r="18" spans="1:6">
      <c r="A18" s="48"/>
      <c r="B18" s="50"/>
      <c r="C18" s="50"/>
      <c r="D18" s="50"/>
      <c r="E18" s="50"/>
      <c r="F18" s="50"/>
    </row>
    <row r="19" spans="1:6">
      <c r="A19" s="48"/>
      <c r="B19" s="11"/>
      <c r="C19" s="11"/>
    </row>
    <row r="20" spans="1:6">
      <c r="A20" s="48"/>
      <c r="B20" s="14" t="s">
        <v>182</v>
      </c>
      <c r="C20" s="15" t="s">
        <v>183</v>
      </c>
    </row>
    <row r="21" spans="1:6">
      <c r="A21" s="48"/>
      <c r="B21" s="11"/>
      <c r="C21" s="11"/>
    </row>
    <row r="22" spans="1:6" ht="127.5">
      <c r="A22" s="48"/>
      <c r="B22" s="16" t="s">
        <v>184</v>
      </c>
      <c r="C22" s="15" t="s">
        <v>185</v>
      </c>
    </row>
    <row r="23" spans="1:6" ht="63.75" customHeight="1">
      <c r="A23" s="48"/>
      <c r="B23" s="51" t="s">
        <v>186</v>
      </c>
      <c r="C23" s="51"/>
      <c r="D23" s="51"/>
      <c r="E23" s="51"/>
      <c r="F23" s="51"/>
    </row>
    <row r="24" spans="1:6">
      <c r="A24" s="48"/>
      <c r="B24" s="50"/>
      <c r="C24" s="50"/>
      <c r="D24" s="50"/>
      <c r="E24" s="50"/>
      <c r="F24" s="50"/>
    </row>
    <row r="25" spans="1:6">
      <c r="A25" s="48"/>
      <c r="B25" s="11"/>
      <c r="C25" s="11"/>
    </row>
    <row r="26" spans="1:6" ht="216.75">
      <c r="A26" s="48"/>
      <c r="B26" s="14" t="s">
        <v>187</v>
      </c>
      <c r="C26" s="15" t="s">
        <v>188</v>
      </c>
    </row>
    <row r="27" spans="1:6">
      <c r="A27" s="48"/>
      <c r="B27" s="50"/>
      <c r="C27" s="50"/>
      <c r="D27" s="50"/>
      <c r="E27" s="50"/>
      <c r="F27" s="50"/>
    </row>
    <row r="28" spans="1:6">
      <c r="A28" s="48"/>
      <c r="B28" s="11"/>
      <c r="C28" s="11"/>
    </row>
    <row r="29" spans="1:6" ht="25.5">
      <c r="A29" s="48"/>
      <c r="B29" s="14" t="s">
        <v>189</v>
      </c>
      <c r="C29" s="15" t="s">
        <v>190</v>
      </c>
    </row>
    <row r="30" spans="1:6">
      <c r="A30" s="48"/>
      <c r="B30" s="47"/>
      <c r="C30" s="47"/>
      <c r="D30" s="47"/>
      <c r="E30" s="47"/>
      <c r="F30" s="47"/>
    </row>
    <row r="31" spans="1:6">
      <c r="A31" s="48"/>
      <c r="B31" s="47"/>
      <c r="C31" s="47"/>
      <c r="D31" s="47"/>
      <c r="E31" s="47"/>
      <c r="F31" s="47"/>
    </row>
    <row r="32" spans="1:6">
      <c r="A32" s="48"/>
      <c r="B32" s="50"/>
      <c r="C32" s="50"/>
      <c r="D32" s="50"/>
      <c r="E32" s="50"/>
      <c r="F32" s="50"/>
    </row>
    <row r="33" spans="1:6">
      <c r="A33" s="48"/>
      <c r="B33" s="40"/>
      <c r="C33" s="40"/>
      <c r="D33" s="40"/>
      <c r="E33" s="40"/>
      <c r="F33" s="40"/>
    </row>
    <row r="34" spans="1:6">
      <c r="A34" s="48"/>
      <c r="B34" s="40"/>
      <c r="C34" s="40"/>
      <c r="D34" s="40"/>
      <c r="E34" s="40"/>
      <c r="F34" s="40"/>
    </row>
    <row r="35" spans="1:6" ht="15.75" thickBot="1">
      <c r="A35" s="48"/>
      <c r="B35" s="11"/>
      <c r="C35" s="11"/>
      <c r="D35" s="11"/>
      <c r="E35" s="11"/>
      <c r="F35" s="11"/>
    </row>
    <row r="36" spans="1:6" ht="15.75" thickBot="1">
      <c r="A36" s="48"/>
      <c r="B36" s="41" t="s">
        <v>191</v>
      </c>
      <c r="C36" s="42"/>
      <c r="D36" s="42"/>
      <c r="E36" s="42"/>
      <c r="F36" s="43"/>
    </row>
    <row r="37" spans="1:6" ht="27" thickBot="1">
      <c r="A37" s="48"/>
      <c r="B37" s="18" t="s">
        <v>192</v>
      </c>
      <c r="C37" s="12"/>
      <c r="D37" s="19" t="s">
        <v>193</v>
      </c>
      <c r="E37" s="12"/>
      <c r="F37" s="20" t="s">
        <v>194</v>
      </c>
    </row>
    <row r="38" spans="1:6">
      <c r="A38" s="48"/>
      <c r="B38" s="21"/>
      <c r="C38" s="12"/>
      <c r="D38" s="12"/>
      <c r="E38" s="12"/>
      <c r="F38" s="22"/>
    </row>
    <row r="39" spans="1:6">
      <c r="A39" s="48"/>
      <c r="B39" s="23" t="s">
        <v>195</v>
      </c>
      <c r="C39" s="24"/>
      <c r="D39" s="25"/>
      <c r="E39" s="24"/>
      <c r="F39" s="26"/>
    </row>
    <row r="40" spans="1:6">
      <c r="A40" s="48"/>
      <c r="B40" s="21"/>
      <c r="C40" s="12"/>
      <c r="D40" s="12"/>
      <c r="E40" s="12"/>
      <c r="F40" s="22"/>
    </row>
    <row r="41" spans="1:6" ht="39">
      <c r="A41" s="48"/>
      <c r="B41" s="27" t="s">
        <v>196</v>
      </c>
      <c r="C41" s="24"/>
      <c r="D41" s="28">
        <v>6</v>
      </c>
      <c r="E41" s="24"/>
      <c r="F41" s="29" t="s">
        <v>197</v>
      </c>
    </row>
    <row r="42" spans="1:6">
      <c r="A42" s="48"/>
      <c r="B42" s="21"/>
      <c r="C42" s="12"/>
      <c r="D42" s="12"/>
      <c r="E42" s="12"/>
      <c r="F42" s="22"/>
    </row>
    <row r="43" spans="1:6" ht="39">
      <c r="A43" s="48"/>
      <c r="B43" s="27" t="s">
        <v>198</v>
      </c>
      <c r="C43" s="24"/>
      <c r="D43" s="28">
        <v>3</v>
      </c>
      <c r="E43" s="24"/>
      <c r="F43" s="29" t="s">
        <v>199</v>
      </c>
    </row>
    <row r="44" spans="1:6">
      <c r="A44" s="48"/>
      <c r="B44" s="21"/>
      <c r="C44" s="12"/>
      <c r="D44" s="12"/>
      <c r="E44" s="12"/>
      <c r="F44" s="22"/>
    </row>
    <row r="45" spans="1:6">
      <c r="A45" s="48"/>
      <c r="B45" s="27" t="s">
        <v>200</v>
      </c>
      <c r="C45" s="24"/>
      <c r="D45" s="28">
        <v>5</v>
      </c>
      <c r="E45" s="24"/>
      <c r="F45" s="29" t="s">
        <v>201</v>
      </c>
    </row>
    <row r="46" spans="1:6">
      <c r="A46" s="48"/>
      <c r="B46" s="21"/>
      <c r="C46" s="12"/>
      <c r="D46" s="12"/>
      <c r="E46" s="12"/>
      <c r="F46" s="22"/>
    </row>
    <row r="47" spans="1:6" ht="51.75">
      <c r="A47" s="48"/>
      <c r="B47" s="27" t="s">
        <v>202</v>
      </c>
      <c r="C47" s="24"/>
      <c r="D47" s="28">
        <v>6</v>
      </c>
      <c r="E47" s="24"/>
      <c r="F47" s="29" t="s">
        <v>203</v>
      </c>
    </row>
    <row r="48" spans="1:6">
      <c r="A48" s="48"/>
      <c r="B48" s="21"/>
      <c r="C48" s="12"/>
      <c r="D48" s="12"/>
      <c r="E48" s="12"/>
      <c r="F48" s="22"/>
    </row>
    <row r="49" spans="1:6" ht="64.5">
      <c r="A49" s="48"/>
      <c r="B49" s="27" t="s">
        <v>204</v>
      </c>
      <c r="C49" s="24"/>
      <c r="D49" s="28">
        <v>2</v>
      </c>
      <c r="E49" s="24"/>
      <c r="F49" s="29" t="s">
        <v>205</v>
      </c>
    </row>
    <row r="50" spans="1:6">
      <c r="A50" s="48"/>
      <c r="B50" s="21"/>
      <c r="C50" s="12"/>
      <c r="D50" s="12"/>
      <c r="E50" s="12"/>
      <c r="F50" s="22"/>
    </row>
    <row r="51" spans="1:6" ht="25.5">
      <c r="A51" s="48"/>
      <c r="B51" s="30" t="s">
        <v>206</v>
      </c>
      <c r="C51" s="24"/>
      <c r="D51" s="31">
        <v>4</v>
      </c>
      <c r="E51" s="24"/>
      <c r="F51" s="32" t="s">
        <v>207</v>
      </c>
    </row>
    <row r="52" spans="1:6">
      <c r="A52" s="48"/>
      <c r="B52" s="21"/>
      <c r="C52" s="12"/>
      <c r="D52" s="12"/>
      <c r="E52" s="12"/>
      <c r="F52" s="22"/>
    </row>
    <row r="53" spans="1:6">
      <c r="A53" s="48"/>
      <c r="B53" s="33" t="s">
        <v>208</v>
      </c>
      <c r="C53" s="24"/>
      <c r="D53" s="34"/>
      <c r="E53" s="24"/>
      <c r="F53" s="35"/>
    </row>
    <row r="54" spans="1:6">
      <c r="A54" s="48"/>
      <c r="B54" s="21"/>
      <c r="C54" s="12"/>
      <c r="D54" s="12"/>
      <c r="E54" s="12"/>
      <c r="F54" s="22"/>
    </row>
    <row r="55" spans="1:6" ht="38.25">
      <c r="A55" s="48"/>
      <c r="B55" s="30" t="s">
        <v>209</v>
      </c>
      <c r="C55" s="24"/>
      <c r="D55" s="31">
        <v>2</v>
      </c>
      <c r="E55" s="24"/>
      <c r="F55" s="32" t="s">
        <v>210</v>
      </c>
    </row>
    <row r="56" spans="1:6">
      <c r="A56" s="48"/>
      <c r="B56" s="21"/>
      <c r="C56" s="12"/>
      <c r="D56" s="12"/>
      <c r="E56" s="12"/>
      <c r="F56" s="22"/>
    </row>
    <row r="57" spans="1:6" ht="63.75">
      <c r="A57" s="48"/>
      <c r="B57" s="30" t="s">
        <v>211</v>
      </c>
      <c r="C57" s="24"/>
      <c r="D57" s="31">
        <v>2</v>
      </c>
      <c r="E57" s="24"/>
      <c r="F57" s="32" t="s">
        <v>212</v>
      </c>
    </row>
    <row r="58" spans="1:6">
      <c r="A58" s="48"/>
      <c r="B58" s="21"/>
      <c r="C58" s="12"/>
      <c r="D58" s="12"/>
      <c r="E58" s="12"/>
      <c r="F58" s="22"/>
    </row>
    <row r="59" spans="1:6" ht="25.5">
      <c r="A59" s="48"/>
      <c r="B59" s="30" t="s">
        <v>213</v>
      </c>
      <c r="C59" s="24"/>
      <c r="D59" s="31">
        <v>2</v>
      </c>
      <c r="E59" s="24"/>
      <c r="F59" s="32" t="s">
        <v>214</v>
      </c>
    </row>
    <row r="60" spans="1:6">
      <c r="A60" s="48"/>
      <c r="B60" s="21"/>
      <c r="C60" s="12"/>
      <c r="D60" s="12"/>
      <c r="E60" s="12"/>
      <c r="F60" s="22"/>
    </row>
    <row r="61" spans="1:6" ht="38.25">
      <c r="A61" s="48"/>
      <c r="B61" s="30" t="s">
        <v>215</v>
      </c>
      <c r="C61" s="24"/>
      <c r="D61" s="31">
        <v>2</v>
      </c>
      <c r="E61" s="24"/>
      <c r="F61" s="32" t="s">
        <v>216</v>
      </c>
    </row>
    <row r="62" spans="1:6">
      <c r="A62" s="48"/>
      <c r="B62" s="21"/>
      <c r="C62" s="12"/>
      <c r="D62" s="12"/>
      <c r="E62" s="12"/>
      <c r="F62" s="22"/>
    </row>
    <row r="63" spans="1:6" ht="25.5">
      <c r="A63" s="48"/>
      <c r="B63" s="30" t="s">
        <v>217</v>
      </c>
      <c r="C63" s="24"/>
      <c r="D63" s="31">
        <v>7</v>
      </c>
      <c r="E63" s="24"/>
      <c r="F63" s="32" t="s">
        <v>218</v>
      </c>
    </row>
    <row r="64" spans="1:6">
      <c r="A64" s="48"/>
      <c r="B64" s="21"/>
      <c r="C64" s="12"/>
      <c r="D64" s="12"/>
      <c r="E64" s="12"/>
      <c r="F64" s="22"/>
    </row>
    <row r="65" spans="1:6" ht="63.75">
      <c r="A65" s="48"/>
      <c r="B65" s="30" t="s">
        <v>219</v>
      </c>
      <c r="C65" s="24"/>
      <c r="D65" s="31">
        <v>3</v>
      </c>
      <c r="E65" s="24"/>
      <c r="F65" s="32" t="s">
        <v>220</v>
      </c>
    </row>
    <row r="66" spans="1:6">
      <c r="A66" s="48"/>
      <c r="B66" s="21"/>
      <c r="C66" s="12"/>
      <c r="D66" s="12"/>
      <c r="E66" s="12"/>
      <c r="F66" s="22"/>
    </row>
    <row r="67" spans="1:6" ht="38.25">
      <c r="A67" s="48"/>
      <c r="B67" s="30" t="s">
        <v>221</v>
      </c>
      <c r="C67" s="24"/>
      <c r="D67" s="31">
        <v>5</v>
      </c>
      <c r="E67" s="24"/>
      <c r="F67" s="32" t="s">
        <v>222</v>
      </c>
    </row>
    <row r="68" spans="1:6">
      <c r="A68" s="48"/>
      <c r="B68" s="21"/>
      <c r="C68" s="12"/>
      <c r="D68" s="12"/>
      <c r="E68" s="12"/>
      <c r="F68" s="22"/>
    </row>
    <row r="69" spans="1:6" ht="38.25">
      <c r="A69" s="48"/>
      <c r="B69" s="30" t="s">
        <v>223</v>
      </c>
      <c r="C69" s="24"/>
      <c r="D69" s="31">
        <v>3</v>
      </c>
      <c r="E69" s="24"/>
      <c r="F69" s="32" t="s">
        <v>224</v>
      </c>
    </row>
    <row r="70" spans="1:6">
      <c r="A70" s="48"/>
      <c r="B70" s="21"/>
      <c r="C70" s="12"/>
      <c r="D70" s="12"/>
      <c r="E70" s="12"/>
      <c r="F70" s="22"/>
    </row>
    <row r="71" spans="1:6" ht="90" thickBot="1">
      <c r="A71" s="48"/>
      <c r="B71" s="36" t="s">
        <v>225</v>
      </c>
      <c r="C71" s="37"/>
      <c r="D71" s="38">
        <v>5</v>
      </c>
      <c r="E71" s="37"/>
      <c r="F71" s="39" t="s">
        <v>226</v>
      </c>
    </row>
    <row r="72" spans="1:6">
      <c r="A72" s="48"/>
      <c r="B72" s="53"/>
      <c r="C72" s="53"/>
      <c r="D72" s="53"/>
      <c r="E72" s="53"/>
      <c r="F72" s="53"/>
    </row>
    <row r="73" spans="1:6">
      <c r="A73" s="48"/>
      <c r="B73" s="40"/>
      <c r="C73" s="40"/>
      <c r="D73" s="40"/>
      <c r="E73" s="40"/>
      <c r="F73" s="40"/>
    </row>
    <row r="74" spans="1:6" ht="15.75" thickBot="1">
      <c r="A74" s="48"/>
      <c r="B74" s="11"/>
      <c r="C74" s="11"/>
      <c r="D74" s="11"/>
      <c r="E74" s="11"/>
      <c r="F74" s="11"/>
    </row>
    <row r="75" spans="1:6" ht="27" thickBot="1">
      <c r="A75" s="48"/>
      <c r="B75" s="17" t="s">
        <v>192</v>
      </c>
      <c r="C75" s="44"/>
      <c r="D75" s="45" t="s">
        <v>193</v>
      </c>
      <c r="E75" s="44"/>
      <c r="F75" s="46" t="s">
        <v>194</v>
      </c>
    </row>
    <row r="76" spans="1:6">
      <c r="A76" s="48"/>
      <c r="B76" s="21"/>
      <c r="C76" s="12"/>
      <c r="D76" s="12"/>
      <c r="E76" s="12"/>
      <c r="F76" s="22"/>
    </row>
    <row r="77" spans="1:6" ht="51">
      <c r="A77" s="48"/>
      <c r="B77" s="30" t="s">
        <v>227</v>
      </c>
      <c r="C77" s="24"/>
      <c r="D77" s="31">
        <v>6</v>
      </c>
      <c r="E77" s="24"/>
      <c r="F77" s="32" t="s">
        <v>228</v>
      </c>
    </row>
    <row r="78" spans="1:6">
      <c r="A78" s="48"/>
      <c r="B78" s="21"/>
      <c r="C78" s="12"/>
      <c r="D78" s="12"/>
      <c r="E78" s="12"/>
      <c r="F78" s="22"/>
    </row>
    <row r="79" spans="1:6" ht="76.5">
      <c r="A79" s="48"/>
      <c r="B79" s="30" t="s">
        <v>229</v>
      </c>
      <c r="C79" s="24"/>
      <c r="D79" s="31">
        <v>8</v>
      </c>
      <c r="E79" s="24"/>
      <c r="F79" s="32" t="s">
        <v>230</v>
      </c>
    </row>
    <row r="80" spans="1:6">
      <c r="A80" s="48"/>
      <c r="B80" s="21"/>
      <c r="C80" s="12"/>
      <c r="D80" s="12"/>
      <c r="E80" s="12"/>
      <c r="F80" s="22"/>
    </row>
    <row r="81" spans="1:6">
      <c r="A81" s="48"/>
      <c r="B81" s="33" t="s">
        <v>231</v>
      </c>
      <c r="C81" s="24"/>
      <c r="D81" s="31"/>
      <c r="E81" s="24"/>
      <c r="F81" s="32"/>
    </row>
    <row r="82" spans="1:6">
      <c r="A82" s="48"/>
      <c r="B82" s="21"/>
      <c r="C82" s="12"/>
      <c r="D82" s="12"/>
      <c r="E82" s="12"/>
      <c r="F82" s="22"/>
    </row>
    <row r="83" spans="1:6" ht="38.25">
      <c r="A83" s="48"/>
      <c r="B83" s="30" t="s">
        <v>232</v>
      </c>
      <c r="C83" s="24"/>
      <c r="D83" s="31">
        <v>8</v>
      </c>
      <c r="E83" s="24"/>
      <c r="F83" s="32" t="s">
        <v>233</v>
      </c>
    </row>
    <row r="84" spans="1:6">
      <c r="A84" s="48"/>
      <c r="B84" s="21"/>
      <c r="C84" s="12"/>
      <c r="D84" s="12"/>
      <c r="E84" s="12"/>
      <c r="F84" s="22"/>
    </row>
    <row r="85" spans="1:6" ht="64.5" thickBot="1">
      <c r="A85" s="48"/>
      <c r="B85" s="36" t="s">
        <v>234</v>
      </c>
      <c r="C85" s="37"/>
      <c r="D85" s="38">
        <v>10</v>
      </c>
      <c r="E85" s="37"/>
      <c r="F85" s="39" t="s">
        <v>235</v>
      </c>
    </row>
    <row r="86" spans="1:6">
      <c r="A86" s="48"/>
      <c r="B86" s="54"/>
      <c r="C86" s="54"/>
      <c r="D86" s="54"/>
      <c r="E86" s="54"/>
      <c r="F86" s="54"/>
    </row>
    <row r="87" spans="1:6" ht="51" customHeight="1">
      <c r="A87" s="48"/>
      <c r="B87" s="51" t="s">
        <v>236</v>
      </c>
      <c r="C87" s="51"/>
      <c r="D87" s="51"/>
      <c r="E87" s="51"/>
      <c r="F87" s="51"/>
    </row>
    <row r="88" spans="1:6">
      <c r="A88" s="48"/>
      <c r="B88" s="50"/>
      <c r="C88" s="50"/>
      <c r="D88" s="50"/>
      <c r="E88" s="50"/>
      <c r="F88" s="50"/>
    </row>
    <row r="89" spans="1:6" ht="114.75" customHeight="1">
      <c r="A89" s="48"/>
      <c r="B89" s="51" t="s">
        <v>237</v>
      </c>
      <c r="C89" s="51"/>
      <c r="D89" s="51"/>
      <c r="E89" s="51"/>
      <c r="F89" s="51"/>
    </row>
    <row r="90" spans="1:6">
      <c r="A90" s="48"/>
      <c r="B90" s="50"/>
      <c r="C90" s="50"/>
      <c r="D90" s="50"/>
      <c r="E90" s="50"/>
      <c r="F90" s="50"/>
    </row>
    <row r="91" spans="1:6">
      <c r="A91" s="48"/>
      <c r="B91" s="50" t="s">
        <v>238</v>
      </c>
      <c r="C91" s="50"/>
      <c r="D91" s="50"/>
      <c r="E91" s="50"/>
      <c r="F91" s="50"/>
    </row>
  </sheetData>
  <mergeCells count="33">
    <mergeCell ref="B87:F87"/>
    <mergeCell ref="B88:F88"/>
    <mergeCell ref="B89:F89"/>
    <mergeCell ref="B90:F90"/>
    <mergeCell ref="B91:F91"/>
    <mergeCell ref="B30:F30"/>
    <mergeCell ref="B31:F31"/>
    <mergeCell ref="B32:F32"/>
    <mergeCell ref="B33:F33"/>
    <mergeCell ref="B72:F72"/>
    <mergeCell ref="B86:F86"/>
    <mergeCell ref="B14:F14"/>
    <mergeCell ref="B15:F15"/>
    <mergeCell ref="B18:F18"/>
    <mergeCell ref="B23:F23"/>
    <mergeCell ref="B24:F24"/>
    <mergeCell ref="B27:F27"/>
    <mergeCell ref="B6:F6"/>
    <mergeCell ref="B7:F7"/>
    <mergeCell ref="B8:F8"/>
    <mergeCell ref="B9:F9"/>
    <mergeCell ref="B10:F10"/>
    <mergeCell ref="B13:F13"/>
    <mergeCell ref="B34:F34"/>
    <mergeCell ref="B36:F36"/>
    <mergeCell ref="B73:F73"/>
    <mergeCell ref="A1:A2"/>
    <mergeCell ref="B1:F1"/>
    <mergeCell ref="B2:F2"/>
    <mergeCell ref="B3:F3"/>
    <mergeCell ref="A4:A91"/>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94"/>
  <sheetViews>
    <sheetView showGridLines="0" workbookViewId="0"/>
  </sheetViews>
  <sheetFormatPr defaultRowHeight="15"/>
  <cols>
    <col min="1" max="3" width="36.5703125" bestFit="1" customWidth="1"/>
    <col min="4" max="4" width="36.5703125" customWidth="1"/>
    <col min="5" max="5" width="5.42578125" customWidth="1"/>
    <col min="6" max="6" width="6.7109375" customWidth="1"/>
    <col min="7" max="7" width="20.85546875" customWidth="1"/>
    <col min="8" max="8" width="30" customWidth="1"/>
    <col min="9" max="9" width="5.42578125" customWidth="1"/>
    <col min="10" max="10" width="6.7109375" customWidth="1"/>
    <col min="11" max="11" width="22.5703125" customWidth="1"/>
    <col min="12" max="12" width="28.5703125" customWidth="1"/>
    <col min="13" max="13" width="5.42578125" customWidth="1"/>
    <col min="14" max="14" width="7.140625" customWidth="1"/>
    <col min="15" max="16" width="28.5703125" customWidth="1"/>
    <col min="17" max="17" width="5.42578125" customWidth="1"/>
    <col min="18" max="18" width="7.7109375" customWidth="1"/>
    <col min="19" max="19" width="26.85546875" customWidth="1"/>
    <col min="20" max="20" width="5.7109375" customWidth="1"/>
    <col min="21" max="21" width="34.5703125" customWidth="1"/>
    <col min="22" max="22" width="6.7109375" customWidth="1"/>
    <col min="23" max="23" width="19.7109375" customWidth="1"/>
    <col min="24" max="25" width="34.5703125" customWidth="1"/>
    <col min="26" max="26" width="22.5703125" customWidth="1"/>
    <col min="27" max="27" width="17.140625" customWidth="1"/>
    <col min="28" max="28" width="34.5703125" customWidth="1"/>
    <col min="29" max="29" width="6.7109375" customWidth="1"/>
    <col min="30" max="30" width="14.28515625" customWidth="1"/>
    <col min="31" max="31" width="18.5703125" customWidth="1"/>
    <col min="32" max="32" width="34.5703125" customWidth="1"/>
    <col min="33" max="33" width="6.7109375" customWidth="1"/>
    <col min="34" max="35" width="20.85546875" customWidth="1"/>
    <col min="36" max="36" width="34.5703125" customWidth="1"/>
    <col min="37" max="37" width="6.7109375" customWidth="1"/>
    <col min="38" max="38" width="18.5703125" customWidth="1"/>
    <col min="39" max="39" width="19.7109375" customWidth="1"/>
    <col min="40" max="40" width="34.5703125" customWidth="1"/>
    <col min="41" max="41" width="6.7109375" customWidth="1"/>
    <col min="42" max="42" width="18.140625" customWidth="1"/>
    <col min="43" max="43" width="7.7109375" customWidth="1"/>
    <col min="44" max="44" width="34.5703125" customWidth="1"/>
    <col min="45" max="45" width="6.7109375" customWidth="1"/>
    <col min="46" max="46" width="18.140625" customWidth="1"/>
    <col min="47" max="47" width="7.7109375" customWidth="1"/>
    <col min="48" max="48" width="34.5703125" customWidth="1"/>
  </cols>
  <sheetData>
    <row r="1" spans="1:48" ht="15" customHeight="1">
      <c r="A1" s="6" t="s">
        <v>23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30">
      <c r="A3" s="7" t="s">
        <v>240</v>
      </c>
      <c r="B3" s="47" t="s">
        <v>8</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c r="AU3" s="47"/>
      <c r="AV3" s="47"/>
    </row>
    <row r="4" spans="1:48" ht="15" customHeight="1">
      <c r="A4" s="48" t="s">
        <v>239</v>
      </c>
      <c r="B4" s="47" t="s">
        <v>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row>
    <row r="5" spans="1:48">
      <c r="A5" s="48"/>
      <c r="B5" s="49" t="s">
        <v>23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c r="AU5" s="49"/>
      <c r="AV5" s="49"/>
    </row>
    <row r="6" spans="1:48">
      <c r="A6" s="48"/>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row>
    <row r="7" spans="1:48">
      <c r="A7" s="48"/>
      <c r="B7" s="51" t="s">
        <v>241</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c r="AM7" s="51"/>
      <c r="AN7" s="51"/>
      <c r="AO7" s="51"/>
      <c r="AP7" s="51"/>
      <c r="AQ7" s="51"/>
      <c r="AR7" s="51"/>
      <c r="AS7" s="51"/>
      <c r="AT7" s="51"/>
      <c r="AU7" s="51"/>
      <c r="AV7" s="51"/>
    </row>
    <row r="8" spans="1:48">
      <c r="A8" s="48"/>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c r="AU8" s="47"/>
      <c r="AV8" s="47"/>
    </row>
    <row r="9" spans="1:48">
      <c r="A9" s="48"/>
      <c r="B9" s="50" t="s">
        <v>242</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c r="AR9" s="50"/>
      <c r="AS9" s="50"/>
      <c r="AT9" s="50"/>
      <c r="AU9" s="50"/>
      <c r="AV9" s="50"/>
    </row>
    <row r="10" spans="1:48">
      <c r="A10" s="48"/>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c r="AL10" s="50"/>
      <c r="AM10" s="50"/>
      <c r="AN10" s="50"/>
      <c r="AO10" s="50"/>
      <c r="AP10" s="50"/>
      <c r="AQ10" s="50"/>
      <c r="AR10" s="50"/>
      <c r="AS10" s="50"/>
      <c r="AT10" s="50"/>
      <c r="AU10" s="50"/>
      <c r="AV10" s="50"/>
    </row>
    <row r="11" spans="1:48">
      <c r="A11" s="48"/>
      <c r="B11" s="181" t="s">
        <v>243</v>
      </c>
      <c r="C11" s="181"/>
      <c r="D11" s="181"/>
      <c r="E11" s="181"/>
      <c r="F11" s="181"/>
      <c r="G11" s="181"/>
      <c r="H11" s="181"/>
      <c r="I11" s="181"/>
      <c r="J11" s="181"/>
      <c r="K11" s="181"/>
      <c r="L11" s="181"/>
      <c r="M11" s="181"/>
      <c r="N11" s="181"/>
      <c r="O11" s="181"/>
      <c r="P11" s="181"/>
      <c r="Q11" s="181"/>
      <c r="R11" s="181"/>
      <c r="S11" s="181"/>
      <c r="T11" s="181"/>
      <c r="U11" s="181"/>
      <c r="V11" s="181"/>
      <c r="W11" s="181"/>
      <c r="X11" s="181"/>
      <c r="Y11" s="181"/>
      <c r="Z11" s="181"/>
      <c r="AA11" s="181"/>
      <c r="AB11" s="181"/>
      <c r="AC11" s="181"/>
      <c r="AD11" s="181"/>
      <c r="AE11" s="181"/>
      <c r="AF11" s="181"/>
      <c r="AG11" s="181"/>
      <c r="AH11" s="181"/>
      <c r="AI11" s="181"/>
      <c r="AJ11" s="181"/>
      <c r="AK11" s="181"/>
      <c r="AL11" s="181"/>
      <c r="AM11" s="181"/>
      <c r="AN11" s="181"/>
      <c r="AO11" s="181"/>
      <c r="AP11" s="181"/>
      <c r="AQ11" s="181"/>
      <c r="AR11" s="181"/>
      <c r="AS11" s="181"/>
      <c r="AT11" s="181"/>
      <c r="AU11" s="181"/>
      <c r="AV11" s="181"/>
    </row>
    <row r="12" spans="1:48">
      <c r="A12" s="48"/>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c r="AS12" s="47"/>
      <c r="AT12" s="47"/>
      <c r="AU12" s="47"/>
      <c r="AV12" s="47"/>
    </row>
    <row r="13" spans="1:48">
      <c r="A13" s="48"/>
      <c r="B13" s="92" t="s">
        <v>244</v>
      </c>
      <c r="C13" s="92"/>
      <c r="D13" s="92"/>
      <c r="E13" s="92"/>
      <c r="F13" s="92"/>
      <c r="G13" s="92"/>
      <c r="H13" s="92"/>
      <c r="I13" s="92"/>
      <c r="J13" s="92"/>
      <c r="K13" s="92"/>
      <c r="L13" s="92"/>
      <c r="M13" s="92"/>
      <c r="N13" s="92"/>
      <c r="O13" s="92"/>
      <c r="P13" s="92"/>
      <c r="Q13" s="92"/>
      <c r="R13" s="92"/>
      <c r="S13" s="92"/>
      <c r="T13" s="92"/>
      <c r="U13" s="92"/>
      <c r="V13" s="92"/>
      <c r="W13" s="92"/>
      <c r="X13" s="92"/>
      <c r="Y13" s="92"/>
      <c r="Z13" s="92"/>
      <c r="AA13" s="92"/>
      <c r="AB13" s="92"/>
      <c r="AC13" s="92"/>
      <c r="AD13" s="92"/>
      <c r="AE13" s="92"/>
      <c r="AF13" s="92"/>
      <c r="AG13" s="92"/>
      <c r="AH13" s="92"/>
      <c r="AI13" s="92"/>
      <c r="AJ13" s="92"/>
      <c r="AK13" s="92"/>
      <c r="AL13" s="92"/>
      <c r="AM13" s="92"/>
      <c r="AN13" s="92"/>
      <c r="AO13" s="92"/>
      <c r="AP13" s="92"/>
      <c r="AQ13" s="92"/>
      <c r="AR13" s="92"/>
      <c r="AS13" s="92"/>
      <c r="AT13" s="92"/>
      <c r="AU13" s="92"/>
      <c r="AV13" s="92"/>
    </row>
    <row r="14" spans="1:48">
      <c r="A14" s="48"/>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c r="AM14" s="47"/>
      <c r="AN14" s="47"/>
      <c r="AO14" s="47"/>
      <c r="AP14" s="47"/>
      <c r="AQ14" s="47"/>
      <c r="AR14" s="47"/>
      <c r="AS14" s="47"/>
      <c r="AT14" s="47"/>
      <c r="AU14" s="47"/>
      <c r="AV14" s="47"/>
    </row>
    <row r="15" spans="1:48">
      <c r="A15" s="48"/>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c r="AM15" s="50"/>
      <c r="AN15" s="50"/>
      <c r="AO15" s="50"/>
      <c r="AP15" s="50"/>
      <c r="AQ15" s="50"/>
      <c r="AR15" s="50"/>
      <c r="AS15" s="50"/>
      <c r="AT15" s="50"/>
      <c r="AU15" s="50"/>
      <c r="AV15" s="50"/>
    </row>
    <row r="16" spans="1:48">
      <c r="A16" s="48"/>
      <c r="B16" s="40"/>
      <c r="C16" s="40"/>
      <c r="D16" s="40"/>
      <c r="E16" s="40"/>
      <c r="F16" s="40"/>
      <c r="G16" s="40"/>
      <c r="H16" s="40"/>
      <c r="I16" s="40"/>
      <c r="J16" s="40"/>
      <c r="K16" s="40"/>
      <c r="L16" s="40"/>
      <c r="M16" s="40"/>
      <c r="N16" s="40"/>
      <c r="O16" s="40"/>
      <c r="P16" s="40"/>
      <c r="Q16" s="40"/>
    </row>
    <row r="17" spans="1:17">
      <c r="A17" s="48"/>
      <c r="B17" s="11"/>
      <c r="C17" s="11"/>
      <c r="D17" s="11"/>
      <c r="E17" s="11"/>
      <c r="F17" s="11"/>
      <c r="G17" s="11"/>
      <c r="H17" s="11"/>
      <c r="I17" s="11"/>
      <c r="J17" s="11"/>
      <c r="K17" s="11"/>
      <c r="L17" s="11"/>
      <c r="M17" s="11"/>
      <c r="N17" s="11"/>
      <c r="O17" s="11"/>
      <c r="P17" s="11"/>
      <c r="Q17" s="11"/>
    </row>
    <row r="18" spans="1:17" ht="15.75" thickBot="1">
      <c r="A18" s="48"/>
      <c r="B18" s="56"/>
      <c r="C18" s="62" t="s">
        <v>245</v>
      </c>
      <c r="D18" s="62"/>
      <c r="E18" s="62"/>
      <c r="F18" s="62"/>
      <c r="G18" s="62"/>
      <c r="H18" s="62"/>
      <c r="I18" s="62"/>
      <c r="J18" s="12"/>
      <c r="K18" s="63" t="s">
        <v>246</v>
      </c>
      <c r="L18" s="63"/>
      <c r="M18" s="63"/>
      <c r="N18" s="63"/>
      <c r="O18" s="63"/>
      <c r="P18" s="63"/>
      <c r="Q18" s="63"/>
    </row>
    <row r="19" spans="1:17" ht="15.75" thickBot="1">
      <c r="A19" s="48"/>
      <c r="B19" s="56"/>
      <c r="C19" s="64">
        <v>2013</v>
      </c>
      <c r="D19" s="64"/>
      <c r="E19" s="64"/>
      <c r="F19" s="12"/>
      <c r="G19" s="64">
        <v>2012</v>
      </c>
      <c r="H19" s="64"/>
      <c r="I19" s="64"/>
      <c r="J19" s="12"/>
      <c r="K19" s="64">
        <v>2013</v>
      </c>
      <c r="L19" s="64"/>
      <c r="M19" s="64"/>
      <c r="N19" s="12"/>
      <c r="O19" s="64">
        <v>2012</v>
      </c>
      <c r="P19" s="64"/>
      <c r="Q19" s="64"/>
    </row>
    <row r="20" spans="1:17">
      <c r="A20" s="48"/>
      <c r="B20" s="65" t="s">
        <v>247</v>
      </c>
      <c r="C20" s="67"/>
      <c r="D20" s="67"/>
      <c r="E20" s="67"/>
      <c r="F20" s="68"/>
      <c r="G20" s="70" t="s">
        <v>248</v>
      </c>
      <c r="H20" s="70"/>
      <c r="I20" s="71"/>
      <c r="J20" s="68"/>
      <c r="K20" s="73"/>
      <c r="L20" s="73"/>
      <c r="M20" s="71"/>
      <c r="N20" s="68"/>
      <c r="O20" s="73"/>
      <c r="P20" s="73"/>
      <c r="Q20" s="71"/>
    </row>
    <row r="21" spans="1:17">
      <c r="A21" s="48"/>
      <c r="B21" s="65"/>
      <c r="C21" s="66"/>
      <c r="D21" s="66"/>
      <c r="E21" s="66"/>
      <c r="F21" s="68"/>
      <c r="G21" s="69"/>
      <c r="H21" s="69"/>
      <c r="I21" s="68"/>
      <c r="J21" s="68"/>
      <c r="K21" s="72"/>
      <c r="L21" s="72"/>
      <c r="M21" s="68"/>
      <c r="N21" s="68"/>
      <c r="O21" s="72"/>
      <c r="P21" s="72"/>
      <c r="Q21" s="68"/>
    </row>
    <row r="22" spans="1:17">
      <c r="A22" s="48"/>
      <c r="B22" s="74" t="s">
        <v>249</v>
      </c>
      <c r="C22" s="75" t="s">
        <v>248</v>
      </c>
      <c r="D22" s="75"/>
      <c r="E22" s="75"/>
      <c r="F22" s="50"/>
      <c r="G22" s="76" t="s">
        <v>248</v>
      </c>
      <c r="H22" s="76"/>
      <c r="I22" s="50"/>
      <c r="J22" s="50"/>
      <c r="K22" s="76"/>
      <c r="L22" s="76"/>
      <c r="M22" s="50"/>
      <c r="N22" s="50"/>
      <c r="O22" s="76"/>
      <c r="P22" s="76"/>
      <c r="Q22" s="50"/>
    </row>
    <row r="23" spans="1:17">
      <c r="A23" s="48"/>
      <c r="B23" s="74"/>
      <c r="C23" s="75"/>
      <c r="D23" s="75"/>
      <c r="E23" s="75"/>
      <c r="F23" s="50"/>
      <c r="G23" s="76"/>
      <c r="H23" s="76"/>
      <c r="I23" s="50"/>
      <c r="J23" s="50"/>
      <c r="K23" s="76"/>
      <c r="L23" s="76"/>
      <c r="M23" s="50"/>
      <c r="N23" s="50"/>
      <c r="O23" s="76"/>
      <c r="P23" s="76"/>
      <c r="Q23" s="50"/>
    </row>
    <row r="24" spans="1:17">
      <c r="A24" s="48"/>
      <c r="B24" s="77" t="s">
        <v>250</v>
      </c>
      <c r="C24" s="65" t="s">
        <v>251</v>
      </c>
      <c r="D24" s="78">
        <v>34281</v>
      </c>
      <c r="E24" s="68"/>
      <c r="F24" s="68"/>
      <c r="G24" s="65" t="s">
        <v>251</v>
      </c>
      <c r="H24" s="78">
        <v>29891</v>
      </c>
      <c r="I24" s="68"/>
      <c r="J24" s="68"/>
      <c r="K24" s="65" t="s">
        <v>251</v>
      </c>
      <c r="L24" s="78">
        <v>100781</v>
      </c>
      <c r="M24" s="68"/>
      <c r="N24" s="68"/>
      <c r="O24" s="65" t="s">
        <v>251</v>
      </c>
      <c r="P24" s="78">
        <v>89148</v>
      </c>
      <c r="Q24" s="68"/>
    </row>
    <row r="25" spans="1:17">
      <c r="A25" s="48"/>
      <c r="B25" s="77"/>
      <c r="C25" s="65"/>
      <c r="D25" s="78"/>
      <c r="E25" s="68"/>
      <c r="F25" s="68"/>
      <c r="G25" s="65"/>
      <c r="H25" s="78"/>
      <c r="I25" s="68"/>
      <c r="J25" s="68"/>
      <c r="K25" s="65"/>
      <c r="L25" s="78"/>
      <c r="M25" s="68"/>
      <c r="N25" s="68"/>
      <c r="O25" s="65"/>
      <c r="P25" s="78"/>
      <c r="Q25" s="68"/>
    </row>
    <row r="26" spans="1:17">
      <c r="A26" s="48"/>
      <c r="B26" s="75" t="s">
        <v>252</v>
      </c>
      <c r="C26" s="79">
        <v>123</v>
      </c>
      <c r="D26" s="79"/>
      <c r="E26" s="50"/>
      <c r="F26" s="50"/>
      <c r="G26" s="80">
        <v>112</v>
      </c>
      <c r="H26" s="80"/>
      <c r="I26" s="50"/>
      <c r="J26" s="50"/>
      <c r="K26" s="80">
        <v>345</v>
      </c>
      <c r="L26" s="80"/>
      <c r="M26" s="50"/>
      <c r="N26" s="50"/>
      <c r="O26" s="80">
        <v>283</v>
      </c>
      <c r="P26" s="80"/>
      <c r="Q26" s="50"/>
    </row>
    <row r="27" spans="1:17">
      <c r="A27" s="48"/>
      <c r="B27" s="75"/>
      <c r="C27" s="79"/>
      <c r="D27" s="79"/>
      <c r="E27" s="50"/>
      <c r="F27" s="50"/>
      <c r="G27" s="80"/>
      <c r="H27" s="80"/>
      <c r="I27" s="50"/>
      <c r="J27" s="50"/>
      <c r="K27" s="80"/>
      <c r="L27" s="80"/>
      <c r="M27" s="50"/>
      <c r="N27" s="50"/>
      <c r="O27" s="80"/>
      <c r="P27" s="80"/>
      <c r="Q27" s="50"/>
    </row>
    <row r="28" spans="1:17">
      <c r="A28" s="48"/>
      <c r="B28" s="65" t="s">
        <v>253</v>
      </c>
      <c r="C28" s="81">
        <v>6433</v>
      </c>
      <c r="D28" s="81"/>
      <c r="E28" s="68"/>
      <c r="F28" s="68"/>
      <c r="G28" s="69">
        <v>708</v>
      </c>
      <c r="H28" s="69"/>
      <c r="I28" s="68"/>
      <c r="J28" s="68"/>
      <c r="K28" s="78">
        <v>21742</v>
      </c>
      <c r="L28" s="78"/>
      <c r="M28" s="68"/>
      <c r="N28" s="68"/>
      <c r="O28" s="78">
        <v>1815</v>
      </c>
      <c r="P28" s="78"/>
      <c r="Q28" s="68"/>
    </row>
    <row r="29" spans="1:17">
      <c r="A29" s="48"/>
      <c r="B29" s="65"/>
      <c r="C29" s="81"/>
      <c r="D29" s="81"/>
      <c r="E29" s="68"/>
      <c r="F29" s="68"/>
      <c r="G29" s="69"/>
      <c r="H29" s="69"/>
      <c r="I29" s="68"/>
      <c r="J29" s="68"/>
      <c r="K29" s="78"/>
      <c r="L29" s="78"/>
      <c r="M29" s="68"/>
      <c r="N29" s="68"/>
      <c r="O29" s="78"/>
      <c r="P29" s="78"/>
      <c r="Q29" s="68"/>
    </row>
    <row r="30" spans="1:17">
      <c r="A30" s="48"/>
      <c r="B30" s="12"/>
      <c r="C30" s="50"/>
      <c r="D30" s="50"/>
      <c r="E30" s="50"/>
      <c r="F30" s="12"/>
      <c r="G30" s="50"/>
      <c r="H30" s="50"/>
      <c r="I30" s="50"/>
      <c r="J30" s="12"/>
      <c r="K30" s="50"/>
      <c r="L30" s="50"/>
      <c r="M30" s="50"/>
      <c r="N30" s="12"/>
      <c r="O30" s="50"/>
      <c r="P30" s="50"/>
      <c r="Q30" s="50"/>
    </row>
    <row r="31" spans="1:17">
      <c r="A31" s="48"/>
      <c r="B31" s="82" t="s">
        <v>254</v>
      </c>
      <c r="C31" s="66" t="s">
        <v>248</v>
      </c>
      <c r="D31" s="66"/>
      <c r="E31" s="66"/>
      <c r="F31" s="68"/>
      <c r="G31" s="69" t="s">
        <v>248</v>
      </c>
      <c r="H31" s="69"/>
      <c r="I31" s="68"/>
      <c r="J31" s="68"/>
      <c r="K31" s="72"/>
      <c r="L31" s="72"/>
      <c r="M31" s="68"/>
      <c r="N31" s="68"/>
      <c r="O31" s="72"/>
      <c r="P31" s="72"/>
      <c r="Q31" s="68"/>
    </row>
    <row r="32" spans="1:17">
      <c r="A32" s="48"/>
      <c r="B32" s="82"/>
      <c r="C32" s="66"/>
      <c r="D32" s="66"/>
      <c r="E32" s="66"/>
      <c r="F32" s="68"/>
      <c r="G32" s="69"/>
      <c r="H32" s="69"/>
      <c r="I32" s="68"/>
      <c r="J32" s="68"/>
      <c r="K32" s="72"/>
      <c r="L32" s="72"/>
      <c r="M32" s="68"/>
      <c r="N32" s="68"/>
      <c r="O32" s="72"/>
      <c r="P32" s="72"/>
      <c r="Q32" s="68"/>
    </row>
    <row r="33" spans="1:17">
      <c r="A33" s="48"/>
      <c r="B33" s="75" t="s">
        <v>250</v>
      </c>
      <c r="C33" s="83">
        <v>13289</v>
      </c>
      <c r="D33" s="83"/>
      <c r="E33" s="50"/>
      <c r="F33" s="50"/>
      <c r="G33" s="84">
        <v>13744</v>
      </c>
      <c r="H33" s="84"/>
      <c r="I33" s="50"/>
      <c r="J33" s="50"/>
      <c r="K33" s="84">
        <v>42040</v>
      </c>
      <c r="L33" s="84"/>
      <c r="M33" s="50"/>
      <c r="N33" s="50"/>
      <c r="O33" s="84">
        <v>38427</v>
      </c>
      <c r="P33" s="84"/>
      <c r="Q33" s="50"/>
    </row>
    <row r="34" spans="1:17">
      <c r="A34" s="48"/>
      <c r="B34" s="75"/>
      <c r="C34" s="83"/>
      <c r="D34" s="83"/>
      <c r="E34" s="50"/>
      <c r="F34" s="50"/>
      <c r="G34" s="84"/>
      <c r="H34" s="84"/>
      <c r="I34" s="50"/>
      <c r="J34" s="50"/>
      <c r="K34" s="84"/>
      <c r="L34" s="84"/>
      <c r="M34" s="50"/>
      <c r="N34" s="50"/>
      <c r="O34" s="84"/>
      <c r="P34" s="84"/>
      <c r="Q34" s="50"/>
    </row>
    <row r="35" spans="1:17">
      <c r="A35" s="48"/>
      <c r="B35" s="77" t="s">
        <v>255</v>
      </c>
      <c r="C35" s="85" t="s">
        <v>256</v>
      </c>
      <c r="D35" s="85"/>
      <c r="E35" s="68"/>
      <c r="F35" s="68"/>
      <c r="G35" s="78">
        <v>8298</v>
      </c>
      <c r="H35" s="78"/>
      <c r="I35" s="68"/>
      <c r="J35" s="68"/>
      <c r="K35" s="78">
        <v>36470</v>
      </c>
      <c r="L35" s="78"/>
      <c r="M35" s="68"/>
      <c r="N35" s="68"/>
      <c r="O35" s="78">
        <v>21524</v>
      </c>
      <c r="P35" s="78"/>
      <c r="Q35" s="68"/>
    </row>
    <row r="36" spans="1:17">
      <c r="A36" s="48"/>
      <c r="B36" s="77"/>
      <c r="C36" s="85"/>
      <c r="D36" s="85"/>
      <c r="E36" s="68"/>
      <c r="F36" s="68"/>
      <c r="G36" s="78"/>
      <c r="H36" s="78"/>
      <c r="I36" s="68"/>
      <c r="J36" s="68"/>
      <c r="K36" s="78"/>
      <c r="L36" s="78"/>
      <c r="M36" s="68"/>
      <c r="N36" s="68"/>
      <c r="O36" s="78"/>
      <c r="P36" s="78"/>
      <c r="Q36" s="68"/>
    </row>
    <row r="37" spans="1:17">
      <c r="A37" s="48"/>
      <c r="B37" s="75" t="s">
        <v>252</v>
      </c>
      <c r="C37" s="79">
        <v>643</v>
      </c>
      <c r="D37" s="79"/>
      <c r="E37" s="50"/>
      <c r="F37" s="50"/>
      <c r="G37" s="80">
        <v>359</v>
      </c>
      <c r="H37" s="80"/>
      <c r="I37" s="50"/>
      <c r="J37" s="50"/>
      <c r="K37" s="84">
        <v>2959</v>
      </c>
      <c r="L37" s="84"/>
      <c r="M37" s="50"/>
      <c r="N37" s="50"/>
      <c r="O37" s="84">
        <v>3563</v>
      </c>
      <c r="P37" s="84"/>
      <c r="Q37" s="50"/>
    </row>
    <row r="38" spans="1:17">
      <c r="A38" s="48"/>
      <c r="B38" s="75"/>
      <c r="C38" s="79"/>
      <c r="D38" s="79"/>
      <c r="E38" s="50"/>
      <c r="F38" s="50"/>
      <c r="G38" s="80"/>
      <c r="H38" s="80"/>
      <c r="I38" s="50"/>
      <c r="J38" s="50"/>
      <c r="K38" s="84"/>
      <c r="L38" s="84"/>
      <c r="M38" s="50"/>
      <c r="N38" s="50"/>
      <c r="O38" s="84"/>
      <c r="P38" s="84"/>
      <c r="Q38" s="50"/>
    </row>
    <row r="39" spans="1:17">
      <c r="A39" s="48"/>
      <c r="B39" s="77" t="s">
        <v>257</v>
      </c>
      <c r="C39" s="81">
        <v>4178</v>
      </c>
      <c r="D39" s="81"/>
      <c r="E39" s="68"/>
      <c r="F39" s="68"/>
      <c r="G39" s="69" t="s">
        <v>256</v>
      </c>
      <c r="H39" s="69"/>
      <c r="I39" s="68"/>
      <c r="J39" s="68"/>
      <c r="K39" s="78">
        <v>5378</v>
      </c>
      <c r="L39" s="78"/>
      <c r="M39" s="68"/>
      <c r="N39" s="68"/>
      <c r="O39" s="69" t="s">
        <v>256</v>
      </c>
      <c r="P39" s="69"/>
      <c r="Q39" s="68"/>
    </row>
    <row r="40" spans="1:17">
      <c r="A40" s="48"/>
      <c r="B40" s="77"/>
      <c r="C40" s="81"/>
      <c r="D40" s="81"/>
      <c r="E40" s="68"/>
      <c r="F40" s="68"/>
      <c r="G40" s="69"/>
      <c r="H40" s="69"/>
      <c r="I40" s="68"/>
      <c r="J40" s="68"/>
      <c r="K40" s="78"/>
      <c r="L40" s="78"/>
      <c r="M40" s="68"/>
      <c r="N40" s="68"/>
      <c r="O40" s="69"/>
      <c r="P40" s="69"/>
      <c r="Q40" s="68"/>
    </row>
    <row r="41" spans="1:17">
      <c r="A41" s="48"/>
      <c r="B41" s="12"/>
      <c r="C41" s="50"/>
      <c r="D41" s="50"/>
      <c r="E41" s="50"/>
      <c r="F41" s="12"/>
      <c r="G41" s="50"/>
      <c r="H41" s="50"/>
      <c r="I41" s="50"/>
      <c r="J41" s="12"/>
      <c r="K41" s="50"/>
      <c r="L41" s="50"/>
      <c r="M41" s="50"/>
      <c r="N41" s="12"/>
      <c r="O41" s="50"/>
      <c r="P41" s="50"/>
      <c r="Q41" s="50"/>
    </row>
    <row r="42" spans="1:17">
      <c r="A42" s="48"/>
      <c r="B42" s="65" t="s">
        <v>258</v>
      </c>
      <c r="C42" s="66" t="s">
        <v>248</v>
      </c>
      <c r="D42" s="66"/>
      <c r="E42" s="66"/>
      <c r="F42" s="68"/>
      <c r="G42" s="69" t="s">
        <v>248</v>
      </c>
      <c r="H42" s="69"/>
      <c r="I42" s="68"/>
      <c r="J42" s="68"/>
      <c r="K42" s="72"/>
      <c r="L42" s="72"/>
      <c r="M42" s="68"/>
      <c r="N42" s="68"/>
      <c r="O42" s="72"/>
      <c r="P42" s="72"/>
      <c r="Q42" s="68"/>
    </row>
    <row r="43" spans="1:17">
      <c r="A43" s="48"/>
      <c r="B43" s="65"/>
      <c r="C43" s="66"/>
      <c r="D43" s="66"/>
      <c r="E43" s="66"/>
      <c r="F43" s="68"/>
      <c r="G43" s="69"/>
      <c r="H43" s="69"/>
      <c r="I43" s="68"/>
      <c r="J43" s="68"/>
      <c r="K43" s="72"/>
      <c r="L43" s="72"/>
      <c r="M43" s="68"/>
      <c r="N43" s="68"/>
      <c r="O43" s="72"/>
      <c r="P43" s="72"/>
      <c r="Q43" s="68"/>
    </row>
    <row r="44" spans="1:17">
      <c r="A44" s="48"/>
      <c r="B44" s="75" t="s">
        <v>250</v>
      </c>
      <c r="C44" s="83">
        <v>24313</v>
      </c>
      <c r="D44" s="83"/>
      <c r="E44" s="50"/>
      <c r="F44" s="50"/>
      <c r="G44" s="84">
        <v>14783</v>
      </c>
      <c r="H44" s="84"/>
      <c r="I44" s="50"/>
      <c r="J44" s="50"/>
      <c r="K44" s="84">
        <v>61373</v>
      </c>
      <c r="L44" s="84"/>
      <c r="M44" s="50"/>
      <c r="N44" s="50"/>
      <c r="O44" s="84">
        <v>47946</v>
      </c>
      <c r="P44" s="84"/>
      <c r="Q44" s="50"/>
    </row>
    <row r="45" spans="1:17">
      <c r="A45" s="48"/>
      <c r="B45" s="75"/>
      <c r="C45" s="83"/>
      <c r="D45" s="83"/>
      <c r="E45" s="50"/>
      <c r="F45" s="50"/>
      <c r="G45" s="84"/>
      <c r="H45" s="84"/>
      <c r="I45" s="50"/>
      <c r="J45" s="50"/>
      <c r="K45" s="84"/>
      <c r="L45" s="84"/>
      <c r="M45" s="50"/>
      <c r="N45" s="50"/>
      <c r="O45" s="84"/>
      <c r="P45" s="84"/>
      <c r="Q45" s="50"/>
    </row>
    <row r="46" spans="1:17">
      <c r="A46" s="48"/>
      <c r="B46" s="77" t="s">
        <v>252</v>
      </c>
      <c r="C46" s="86">
        <v>6324</v>
      </c>
      <c r="D46" s="86"/>
      <c r="E46" s="68"/>
      <c r="F46" s="68"/>
      <c r="G46" s="78">
        <v>3395</v>
      </c>
      <c r="H46" s="78"/>
      <c r="I46" s="68"/>
      <c r="J46" s="68"/>
      <c r="K46" s="78">
        <v>18008</v>
      </c>
      <c r="L46" s="78"/>
      <c r="M46" s="68"/>
      <c r="N46" s="68"/>
      <c r="O46" s="78">
        <v>9592</v>
      </c>
      <c r="P46" s="78"/>
      <c r="Q46" s="68"/>
    </row>
    <row r="47" spans="1:17">
      <c r="A47" s="48"/>
      <c r="B47" s="77"/>
      <c r="C47" s="86"/>
      <c r="D47" s="86"/>
      <c r="E47" s="68"/>
      <c r="F47" s="68"/>
      <c r="G47" s="78"/>
      <c r="H47" s="78"/>
      <c r="I47" s="68"/>
      <c r="J47" s="68"/>
      <c r="K47" s="78"/>
      <c r="L47" s="78"/>
      <c r="M47" s="68"/>
      <c r="N47" s="68"/>
      <c r="O47" s="78"/>
      <c r="P47" s="78"/>
      <c r="Q47" s="68"/>
    </row>
    <row r="48" spans="1:17">
      <c r="A48" s="48"/>
      <c r="B48" s="75" t="s">
        <v>257</v>
      </c>
      <c r="C48" s="87">
        <v>10886</v>
      </c>
      <c r="D48" s="87"/>
      <c r="E48" s="50"/>
      <c r="F48" s="50"/>
      <c r="G48" s="80">
        <v>563</v>
      </c>
      <c r="H48" s="80"/>
      <c r="I48" s="50"/>
      <c r="J48" s="50"/>
      <c r="K48" s="84">
        <v>17350</v>
      </c>
      <c r="L48" s="84"/>
      <c r="M48" s="50"/>
      <c r="N48" s="50"/>
      <c r="O48" s="84">
        <v>1436</v>
      </c>
      <c r="P48" s="84"/>
      <c r="Q48" s="50"/>
    </row>
    <row r="49" spans="1:17">
      <c r="A49" s="48"/>
      <c r="B49" s="75"/>
      <c r="C49" s="87"/>
      <c r="D49" s="87"/>
      <c r="E49" s="50"/>
      <c r="F49" s="50"/>
      <c r="G49" s="80"/>
      <c r="H49" s="80"/>
      <c r="I49" s="50"/>
      <c r="J49" s="50"/>
      <c r="K49" s="84"/>
      <c r="L49" s="84"/>
      <c r="M49" s="50"/>
      <c r="N49" s="50"/>
      <c r="O49" s="84"/>
      <c r="P49" s="84"/>
      <c r="Q49" s="50"/>
    </row>
    <row r="50" spans="1:17">
      <c r="A50" s="48"/>
      <c r="B50" s="77" t="s">
        <v>259</v>
      </c>
      <c r="C50" s="81">
        <v>1138</v>
      </c>
      <c r="D50" s="81"/>
      <c r="E50" s="68"/>
      <c r="F50" s="68"/>
      <c r="G50" s="69">
        <v>188</v>
      </c>
      <c r="H50" s="69"/>
      <c r="I50" s="68"/>
      <c r="J50" s="68"/>
      <c r="K50" s="78">
        <v>3625</v>
      </c>
      <c r="L50" s="78"/>
      <c r="M50" s="68"/>
      <c r="N50" s="68"/>
      <c r="O50" s="69">
        <v>312</v>
      </c>
      <c r="P50" s="69"/>
      <c r="Q50" s="68"/>
    </row>
    <row r="51" spans="1:17">
      <c r="A51" s="48"/>
      <c r="B51" s="77"/>
      <c r="C51" s="81"/>
      <c r="D51" s="81"/>
      <c r="E51" s="68"/>
      <c r="F51" s="68"/>
      <c r="G51" s="69"/>
      <c r="H51" s="69"/>
      <c r="I51" s="68"/>
      <c r="J51" s="68"/>
      <c r="K51" s="78"/>
      <c r="L51" s="78"/>
      <c r="M51" s="68"/>
      <c r="N51" s="68"/>
      <c r="O51" s="69"/>
      <c r="P51" s="69"/>
      <c r="Q51" s="68"/>
    </row>
    <row r="52" spans="1:17">
      <c r="A52" s="48"/>
      <c r="B52" s="12"/>
      <c r="C52" s="50"/>
      <c r="D52" s="50"/>
      <c r="E52" s="50"/>
      <c r="F52" s="12"/>
      <c r="G52" s="50"/>
      <c r="H52" s="50"/>
      <c r="I52" s="50"/>
      <c r="J52" s="12"/>
      <c r="K52" s="50"/>
      <c r="L52" s="50"/>
      <c r="M52" s="50"/>
      <c r="N52" s="12"/>
      <c r="O52" s="50"/>
      <c r="P52" s="50"/>
      <c r="Q52" s="50"/>
    </row>
    <row r="53" spans="1:17">
      <c r="A53" s="48"/>
      <c r="B53" s="65" t="s">
        <v>260</v>
      </c>
      <c r="C53" s="66" t="s">
        <v>248</v>
      </c>
      <c r="D53" s="66"/>
      <c r="E53" s="66"/>
      <c r="F53" s="68"/>
      <c r="G53" s="69" t="s">
        <v>248</v>
      </c>
      <c r="H53" s="69"/>
      <c r="I53" s="68"/>
      <c r="J53" s="68"/>
      <c r="K53" s="72"/>
      <c r="L53" s="72"/>
      <c r="M53" s="68"/>
      <c r="N53" s="68"/>
      <c r="O53" s="72"/>
      <c r="P53" s="72"/>
      <c r="Q53" s="68"/>
    </row>
    <row r="54" spans="1:17">
      <c r="A54" s="48"/>
      <c r="B54" s="65"/>
      <c r="C54" s="66"/>
      <c r="D54" s="66"/>
      <c r="E54" s="66"/>
      <c r="F54" s="68"/>
      <c r="G54" s="69"/>
      <c r="H54" s="69"/>
      <c r="I54" s="68"/>
      <c r="J54" s="68"/>
      <c r="K54" s="72"/>
      <c r="L54" s="72"/>
      <c r="M54" s="68"/>
      <c r="N54" s="68"/>
      <c r="O54" s="72"/>
      <c r="P54" s="72"/>
      <c r="Q54" s="68"/>
    </row>
    <row r="55" spans="1:17">
      <c r="A55" s="48"/>
      <c r="B55" s="74" t="s">
        <v>261</v>
      </c>
      <c r="C55" s="88" t="s">
        <v>248</v>
      </c>
      <c r="D55" s="88"/>
      <c r="E55" s="88"/>
      <c r="F55" s="50"/>
      <c r="G55" s="80" t="s">
        <v>248</v>
      </c>
      <c r="H55" s="80"/>
      <c r="I55" s="50"/>
      <c r="J55" s="50"/>
      <c r="K55" s="76"/>
      <c r="L55" s="76"/>
      <c r="M55" s="50"/>
      <c r="N55" s="50"/>
      <c r="O55" s="76"/>
      <c r="P55" s="76"/>
      <c r="Q55" s="50"/>
    </row>
    <row r="56" spans="1:17">
      <c r="A56" s="48"/>
      <c r="B56" s="74"/>
      <c r="C56" s="88"/>
      <c r="D56" s="88"/>
      <c r="E56" s="88"/>
      <c r="F56" s="50"/>
      <c r="G56" s="80"/>
      <c r="H56" s="80"/>
      <c r="I56" s="50"/>
      <c r="J56" s="50"/>
      <c r="K56" s="76"/>
      <c r="L56" s="76"/>
      <c r="M56" s="50"/>
      <c r="N56" s="50"/>
      <c r="O56" s="76"/>
      <c r="P56" s="76"/>
      <c r="Q56" s="50"/>
    </row>
    <row r="57" spans="1:17">
      <c r="A57" s="48"/>
      <c r="B57" s="77" t="s">
        <v>250</v>
      </c>
      <c r="C57" s="81">
        <v>25455</v>
      </c>
      <c r="D57" s="81"/>
      <c r="E57" s="68"/>
      <c r="F57" s="68"/>
      <c r="G57" s="78">
        <v>24688</v>
      </c>
      <c r="H57" s="78"/>
      <c r="I57" s="68"/>
      <c r="J57" s="68"/>
      <c r="K57" s="78">
        <v>75284</v>
      </c>
      <c r="L57" s="78"/>
      <c r="M57" s="68"/>
      <c r="N57" s="68"/>
      <c r="O57" s="78">
        <v>76005</v>
      </c>
      <c r="P57" s="78"/>
      <c r="Q57" s="68"/>
    </row>
    <row r="58" spans="1:17">
      <c r="A58" s="48"/>
      <c r="B58" s="77"/>
      <c r="C58" s="81"/>
      <c r="D58" s="81"/>
      <c r="E58" s="68"/>
      <c r="F58" s="68"/>
      <c r="G58" s="78"/>
      <c r="H58" s="78"/>
      <c r="I58" s="68"/>
      <c r="J58" s="68"/>
      <c r="K58" s="78"/>
      <c r="L58" s="78"/>
      <c r="M58" s="68"/>
      <c r="N58" s="68"/>
      <c r="O58" s="78"/>
      <c r="P58" s="78"/>
      <c r="Q58" s="68"/>
    </row>
    <row r="59" spans="1:17">
      <c r="A59" s="48"/>
      <c r="B59" s="75" t="s">
        <v>252</v>
      </c>
      <c r="C59" s="89">
        <v>26</v>
      </c>
      <c r="D59" s="89"/>
      <c r="E59" s="50"/>
      <c r="F59" s="50"/>
      <c r="G59" s="80">
        <v>58</v>
      </c>
      <c r="H59" s="80"/>
      <c r="I59" s="50"/>
      <c r="J59" s="50"/>
      <c r="K59" s="80">
        <v>151</v>
      </c>
      <c r="L59" s="80"/>
      <c r="M59" s="50"/>
      <c r="N59" s="50"/>
      <c r="O59" s="80">
        <v>313</v>
      </c>
      <c r="P59" s="80"/>
      <c r="Q59" s="50"/>
    </row>
    <row r="60" spans="1:17">
      <c r="A60" s="48"/>
      <c r="B60" s="75"/>
      <c r="C60" s="89"/>
      <c r="D60" s="89"/>
      <c r="E60" s="50"/>
      <c r="F60" s="50"/>
      <c r="G60" s="80"/>
      <c r="H60" s="80"/>
      <c r="I60" s="50"/>
      <c r="J60" s="50"/>
      <c r="K60" s="80"/>
      <c r="L60" s="80"/>
      <c r="M60" s="50"/>
      <c r="N60" s="50"/>
      <c r="O60" s="80"/>
      <c r="P60" s="80"/>
      <c r="Q60" s="50"/>
    </row>
    <row r="61" spans="1:17">
      <c r="A61" s="48"/>
      <c r="B61" s="77" t="s">
        <v>257</v>
      </c>
      <c r="C61" s="81">
        <v>10756</v>
      </c>
      <c r="D61" s="81"/>
      <c r="E61" s="68"/>
      <c r="F61" s="68"/>
      <c r="G61" s="69">
        <v>466</v>
      </c>
      <c r="H61" s="69"/>
      <c r="I61" s="68"/>
      <c r="J61" s="68"/>
      <c r="K61" s="78">
        <v>31330</v>
      </c>
      <c r="L61" s="78"/>
      <c r="M61" s="68"/>
      <c r="N61" s="68"/>
      <c r="O61" s="78">
        <v>1749</v>
      </c>
      <c r="P61" s="78"/>
      <c r="Q61" s="68"/>
    </row>
    <row r="62" spans="1:17">
      <c r="A62" s="48"/>
      <c r="B62" s="77"/>
      <c r="C62" s="81"/>
      <c r="D62" s="81"/>
      <c r="E62" s="68"/>
      <c r="F62" s="68"/>
      <c r="G62" s="69"/>
      <c r="H62" s="69"/>
      <c r="I62" s="68"/>
      <c r="J62" s="68"/>
      <c r="K62" s="78"/>
      <c r="L62" s="78"/>
      <c r="M62" s="68"/>
      <c r="N62" s="68"/>
      <c r="O62" s="78"/>
      <c r="P62" s="78"/>
      <c r="Q62" s="68"/>
    </row>
    <row r="63" spans="1:17">
      <c r="A63" s="48"/>
      <c r="B63" s="75" t="s">
        <v>259</v>
      </c>
      <c r="C63" s="79" t="s">
        <v>256</v>
      </c>
      <c r="D63" s="79"/>
      <c r="E63" s="50"/>
      <c r="F63" s="50"/>
      <c r="G63" s="80" t="s">
        <v>256</v>
      </c>
      <c r="H63" s="80"/>
      <c r="I63" s="50"/>
      <c r="J63" s="50"/>
      <c r="K63" s="80" t="s">
        <v>256</v>
      </c>
      <c r="L63" s="80"/>
      <c r="M63" s="50"/>
      <c r="N63" s="50"/>
      <c r="O63" s="80">
        <v>130</v>
      </c>
      <c r="P63" s="80"/>
      <c r="Q63" s="50"/>
    </row>
    <row r="64" spans="1:17">
      <c r="A64" s="48"/>
      <c r="B64" s="75"/>
      <c r="C64" s="79"/>
      <c r="D64" s="79"/>
      <c r="E64" s="50"/>
      <c r="F64" s="50"/>
      <c r="G64" s="80"/>
      <c r="H64" s="80"/>
      <c r="I64" s="50"/>
      <c r="J64" s="50"/>
      <c r="K64" s="80"/>
      <c r="L64" s="80"/>
      <c r="M64" s="50"/>
      <c r="N64" s="50"/>
      <c r="O64" s="80"/>
      <c r="P64" s="80"/>
      <c r="Q64" s="50"/>
    </row>
    <row r="65" spans="1:17">
      <c r="A65" s="48"/>
      <c r="B65" s="24"/>
      <c r="C65" s="68"/>
      <c r="D65" s="68"/>
      <c r="E65" s="68"/>
      <c r="F65" s="24"/>
      <c r="G65" s="68"/>
      <c r="H65" s="68"/>
      <c r="I65" s="68"/>
      <c r="J65" s="24"/>
      <c r="K65" s="68"/>
      <c r="L65" s="68"/>
      <c r="M65" s="68"/>
      <c r="N65" s="24"/>
      <c r="O65" s="68"/>
      <c r="P65" s="68"/>
      <c r="Q65" s="68"/>
    </row>
    <row r="66" spans="1:17">
      <c r="A66" s="48"/>
      <c r="B66" s="74" t="s">
        <v>262</v>
      </c>
      <c r="C66" s="88" t="s">
        <v>248</v>
      </c>
      <c r="D66" s="88"/>
      <c r="E66" s="88"/>
      <c r="F66" s="50"/>
      <c r="G66" s="80" t="s">
        <v>248</v>
      </c>
      <c r="H66" s="80"/>
      <c r="I66" s="50"/>
      <c r="J66" s="50"/>
      <c r="K66" s="76"/>
      <c r="L66" s="76"/>
      <c r="M66" s="50"/>
      <c r="N66" s="50"/>
      <c r="O66" s="76"/>
      <c r="P66" s="76"/>
      <c r="Q66" s="50"/>
    </row>
    <row r="67" spans="1:17">
      <c r="A67" s="48"/>
      <c r="B67" s="74"/>
      <c r="C67" s="88"/>
      <c r="D67" s="88"/>
      <c r="E67" s="88"/>
      <c r="F67" s="50"/>
      <c r="G67" s="80"/>
      <c r="H67" s="80"/>
      <c r="I67" s="50"/>
      <c r="J67" s="50"/>
      <c r="K67" s="76"/>
      <c r="L67" s="76"/>
      <c r="M67" s="50"/>
      <c r="N67" s="50"/>
      <c r="O67" s="76"/>
      <c r="P67" s="76"/>
      <c r="Q67" s="50"/>
    </row>
    <row r="68" spans="1:17">
      <c r="A68" s="48"/>
      <c r="B68" s="77" t="s">
        <v>250</v>
      </c>
      <c r="C68" s="81">
        <v>23633</v>
      </c>
      <c r="D68" s="81"/>
      <c r="E68" s="68"/>
      <c r="F68" s="68"/>
      <c r="G68" s="78">
        <v>21402</v>
      </c>
      <c r="H68" s="78"/>
      <c r="I68" s="68"/>
      <c r="J68" s="68"/>
      <c r="K68" s="78">
        <v>71115</v>
      </c>
      <c r="L68" s="78"/>
      <c r="M68" s="68"/>
      <c r="N68" s="68"/>
      <c r="O68" s="78">
        <v>63885</v>
      </c>
      <c r="P68" s="78"/>
      <c r="Q68" s="68"/>
    </row>
    <row r="69" spans="1:17">
      <c r="A69" s="48"/>
      <c r="B69" s="77"/>
      <c r="C69" s="81"/>
      <c r="D69" s="81"/>
      <c r="E69" s="68"/>
      <c r="F69" s="68"/>
      <c r="G69" s="78"/>
      <c r="H69" s="78"/>
      <c r="I69" s="68"/>
      <c r="J69" s="68"/>
      <c r="K69" s="78"/>
      <c r="L69" s="78"/>
      <c r="M69" s="68"/>
      <c r="N69" s="68"/>
      <c r="O69" s="78"/>
      <c r="P69" s="78"/>
      <c r="Q69" s="68"/>
    </row>
    <row r="70" spans="1:17">
      <c r="A70" s="48"/>
      <c r="B70" s="75" t="s">
        <v>252</v>
      </c>
      <c r="C70" s="90">
        <v>35</v>
      </c>
      <c r="D70" s="90"/>
      <c r="E70" s="50"/>
      <c r="F70" s="50"/>
      <c r="G70" s="80">
        <v>36</v>
      </c>
      <c r="H70" s="80"/>
      <c r="I70" s="50"/>
      <c r="J70" s="50"/>
      <c r="K70" s="80">
        <v>104</v>
      </c>
      <c r="L70" s="80"/>
      <c r="M70" s="50"/>
      <c r="N70" s="50"/>
      <c r="O70" s="80">
        <v>108</v>
      </c>
      <c r="P70" s="80"/>
      <c r="Q70" s="50"/>
    </row>
    <row r="71" spans="1:17">
      <c r="A71" s="48"/>
      <c r="B71" s="75"/>
      <c r="C71" s="90"/>
      <c r="D71" s="90"/>
      <c r="E71" s="50"/>
      <c r="F71" s="50"/>
      <c r="G71" s="80"/>
      <c r="H71" s="80"/>
      <c r="I71" s="50"/>
      <c r="J71" s="50"/>
      <c r="K71" s="80"/>
      <c r="L71" s="80"/>
      <c r="M71" s="50"/>
      <c r="N71" s="50"/>
      <c r="O71" s="80"/>
      <c r="P71" s="80"/>
      <c r="Q71" s="50"/>
    </row>
    <row r="72" spans="1:17">
      <c r="A72" s="48"/>
      <c r="B72" s="77" t="s">
        <v>257</v>
      </c>
      <c r="C72" s="81">
        <v>8681</v>
      </c>
      <c r="D72" s="81"/>
      <c r="E72" s="68"/>
      <c r="F72" s="68"/>
      <c r="G72" s="78">
        <v>4239</v>
      </c>
      <c r="H72" s="78"/>
      <c r="I72" s="68"/>
      <c r="J72" s="68"/>
      <c r="K72" s="78">
        <v>27376</v>
      </c>
      <c r="L72" s="78"/>
      <c r="M72" s="68"/>
      <c r="N72" s="68"/>
      <c r="O72" s="78">
        <v>33994</v>
      </c>
      <c r="P72" s="78"/>
      <c r="Q72" s="68"/>
    </row>
    <row r="73" spans="1:17">
      <c r="A73" s="48"/>
      <c r="B73" s="77"/>
      <c r="C73" s="81"/>
      <c r="D73" s="81"/>
      <c r="E73" s="68"/>
      <c r="F73" s="68"/>
      <c r="G73" s="78"/>
      <c r="H73" s="78"/>
      <c r="I73" s="68"/>
      <c r="J73" s="68"/>
      <c r="K73" s="78"/>
      <c r="L73" s="78"/>
      <c r="M73" s="68"/>
      <c r="N73" s="68"/>
      <c r="O73" s="78"/>
      <c r="P73" s="78"/>
      <c r="Q73" s="68"/>
    </row>
    <row r="74" spans="1:17">
      <c r="A74" s="48"/>
      <c r="B74" s="75" t="s">
        <v>259</v>
      </c>
      <c r="C74" s="90">
        <v>769</v>
      </c>
      <c r="D74" s="90"/>
      <c r="E74" s="50"/>
      <c r="F74" s="50"/>
      <c r="G74" s="80">
        <v>600</v>
      </c>
      <c r="H74" s="80"/>
      <c r="I74" s="50"/>
      <c r="J74" s="50"/>
      <c r="K74" s="84">
        <v>1145</v>
      </c>
      <c r="L74" s="84"/>
      <c r="M74" s="50"/>
      <c r="N74" s="50"/>
      <c r="O74" s="84">
        <v>1122</v>
      </c>
      <c r="P74" s="84"/>
      <c r="Q74" s="50"/>
    </row>
    <row r="75" spans="1:17">
      <c r="A75" s="48"/>
      <c r="B75" s="75"/>
      <c r="C75" s="90"/>
      <c r="D75" s="90"/>
      <c r="E75" s="50"/>
      <c r="F75" s="50"/>
      <c r="G75" s="80"/>
      <c r="H75" s="80"/>
      <c r="I75" s="50"/>
      <c r="J75" s="50"/>
      <c r="K75" s="84"/>
      <c r="L75" s="84"/>
      <c r="M75" s="50"/>
      <c r="N75" s="50"/>
      <c r="O75" s="84"/>
      <c r="P75" s="84"/>
      <c r="Q75" s="50"/>
    </row>
    <row r="76" spans="1:17">
      <c r="A76" s="48"/>
      <c r="B76" s="24"/>
      <c r="C76" s="68"/>
      <c r="D76" s="68"/>
      <c r="E76" s="68"/>
      <c r="F76" s="24"/>
      <c r="G76" s="68"/>
      <c r="H76" s="68"/>
      <c r="I76" s="68"/>
      <c r="J76" s="24"/>
      <c r="K76" s="68"/>
      <c r="L76" s="68"/>
      <c r="M76" s="68"/>
      <c r="N76" s="24"/>
      <c r="O76" s="68"/>
      <c r="P76" s="68"/>
      <c r="Q76" s="68"/>
    </row>
    <row r="77" spans="1:17">
      <c r="A77" s="48"/>
      <c r="B77" s="91" t="s">
        <v>263</v>
      </c>
      <c r="C77" s="92" t="s">
        <v>248</v>
      </c>
      <c r="D77" s="92"/>
      <c r="E77" s="92"/>
      <c r="F77" s="50"/>
      <c r="G77" s="80" t="s">
        <v>248</v>
      </c>
      <c r="H77" s="80"/>
      <c r="I77" s="50"/>
      <c r="J77" s="50"/>
      <c r="K77" s="76"/>
      <c r="L77" s="76"/>
      <c r="M77" s="50"/>
      <c r="N77" s="50"/>
      <c r="O77" s="76"/>
      <c r="P77" s="76"/>
      <c r="Q77" s="50"/>
    </row>
    <row r="78" spans="1:17">
      <c r="A78" s="48"/>
      <c r="B78" s="91"/>
      <c r="C78" s="92"/>
      <c r="D78" s="92"/>
      <c r="E78" s="92"/>
      <c r="F78" s="50"/>
      <c r="G78" s="80"/>
      <c r="H78" s="80"/>
      <c r="I78" s="50"/>
      <c r="J78" s="50"/>
      <c r="K78" s="76"/>
      <c r="L78" s="76"/>
      <c r="M78" s="50"/>
      <c r="N78" s="50"/>
      <c r="O78" s="76"/>
      <c r="P78" s="76"/>
      <c r="Q78" s="50"/>
    </row>
    <row r="79" spans="1:17">
      <c r="A79" s="48"/>
      <c r="B79" s="77" t="s">
        <v>250</v>
      </c>
      <c r="C79" s="69">
        <v>622</v>
      </c>
      <c r="D79" s="69"/>
      <c r="E79" s="68"/>
      <c r="F79" s="68"/>
      <c r="G79" s="69" t="s">
        <v>256</v>
      </c>
      <c r="H79" s="69"/>
      <c r="I79" s="68"/>
      <c r="J79" s="68"/>
      <c r="K79" s="78">
        <v>1894</v>
      </c>
      <c r="L79" s="78"/>
      <c r="M79" s="68"/>
      <c r="N79" s="68"/>
      <c r="O79" s="69" t="s">
        <v>256</v>
      </c>
      <c r="P79" s="69"/>
      <c r="Q79" s="68"/>
    </row>
    <row r="80" spans="1:17">
      <c r="A80" s="48"/>
      <c r="B80" s="77"/>
      <c r="C80" s="69"/>
      <c r="D80" s="69"/>
      <c r="E80" s="68"/>
      <c r="F80" s="68"/>
      <c r="G80" s="69"/>
      <c r="H80" s="69"/>
      <c r="I80" s="68"/>
      <c r="J80" s="68"/>
      <c r="K80" s="78"/>
      <c r="L80" s="78"/>
      <c r="M80" s="68"/>
      <c r="N80" s="68"/>
      <c r="O80" s="69"/>
      <c r="P80" s="69"/>
      <c r="Q80" s="68"/>
    </row>
    <row r="81" spans="1:48">
      <c r="A81" s="48"/>
      <c r="B81" s="75" t="s">
        <v>252</v>
      </c>
      <c r="C81" s="84">
        <v>8210</v>
      </c>
      <c r="D81" s="84"/>
      <c r="E81" s="50"/>
      <c r="F81" s="50"/>
      <c r="G81" s="84">
        <v>6802</v>
      </c>
      <c r="H81" s="84"/>
      <c r="I81" s="50"/>
      <c r="J81" s="50"/>
      <c r="K81" s="84">
        <v>23964</v>
      </c>
      <c r="L81" s="84"/>
      <c r="M81" s="50"/>
      <c r="N81" s="50"/>
      <c r="O81" s="84">
        <v>18675</v>
      </c>
      <c r="P81" s="84"/>
      <c r="Q81" s="50"/>
    </row>
    <row r="82" spans="1:48">
      <c r="A82" s="48"/>
      <c r="B82" s="75"/>
      <c r="C82" s="84"/>
      <c r="D82" s="84"/>
      <c r="E82" s="50"/>
      <c r="F82" s="50"/>
      <c r="G82" s="84"/>
      <c r="H82" s="84"/>
      <c r="I82" s="50"/>
      <c r="J82" s="50"/>
      <c r="K82" s="84"/>
      <c r="L82" s="84"/>
      <c r="M82" s="50"/>
      <c r="N82" s="50"/>
      <c r="O82" s="84"/>
      <c r="P82" s="84"/>
      <c r="Q82" s="50"/>
    </row>
    <row r="83" spans="1:48">
      <c r="A83" s="48"/>
      <c r="B83" s="24"/>
      <c r="C83" s="68"/>
      <c r="D83" s="68"/>
      <c r="E83" s="68"/>
      <c r="F83" s="24"/>
      <c r="G83" s="68"/>
      <c r="H83" s="68"/>
      <c r="I83" s="68"/>
      <c r="J83" s="24"/>
      <c r="K83" s="68"/>
      <c r="L83" s="68"/>
      <c r="M83" s="68"/>
      <c r="N83" s="24"/>
      <c r="O83" s="68"/>
      <c r="P83" s="68"/>
      <c r="Q83" s="68"/>
    </row>
    <row r="84" spans="1:48">
      <c r="A84" s="48"/>
      <c r="B84" s="91" t="s">
        <v>104</v>
      </c>
      <c r="C84" s="88" t="s">
        <v>248</v>
      </c>
      <c r="D84" s="88"/>
      <c r="E84" s="88"/>
      <c r="F84" s="50"/>
      <c r="G84" s="80" t="s">
        <v>248</v>
      </c>
      <c r="H84" s="80"/>
      <c r="I84" s="50"/>
      <c r="J84" s="50"/>
      <c r="K84" s="76"/>
      <c r="L84" s="76"/>
      <c r="M84" s="50"/>
      <c r="N84" s="50"/>
      <c r="O84" s="76"/>
      <c r="P84" s="76"/>
      <c r="Q84" s="50"/>
    </row>
    <row r="85" spans="1:48">
      <c r="A85" s="48"/>
      <c r="B85" s="91"/>
      <c r="C85" s="88"/>
      <c r="D85" s="88"/>
      <c r="E85" s="88"/>
      <c r="F85" s="50"/>
      <c r="G85" s="80"/>
      <c r="H85" s="80"/>
      <c r="I85" s="50"/>
      <c r="J85" s="50"/>
      <c r="K85" s="76"/>
      <c r="L85" s="76"/>
      <c r="M85" s="50"/>
      <c r="N85" s="50"/>
      <c r="O85" s="76"/>
      <c r="P85" s="76"/>
      <c r="Q85" s="50"/>
    </row>
    <row r="86" spans="1:48">
      <c r="A86" s="48"/>
      <c r="B86" s="77" t="s">
        <v>250</v>
      </c>
      <c r="C86" s="65" t="s">
        <v>251</v>
      </c>
      <c r="D86" s="78">
        <v>121593</v>
      </c>
      <c r="E86" s="68"/>
      <c r="F86" s="68"/>
      <c r="G86" s="65" t="s">
        <v>251</v>
      </c>
      <c r="H86" s="78">
        <v>112806</v>
      </c>
      <c r="I86" s="68"/>
      <c r="J86" s="68"/>
      <c r="K86" s="65" t="s">
        <v>251</v>
      </c>
      <c r="L86" s="78">
        <v>388957</v>
      </c>
      <c r="M86" s="68"/>
      <c r="N86" s="68"/>
      <c r="O86" s="65" t="s">
        <v>251</v>
      </c>
      <c r="P86" s="78">
        <v>336935</v>
      </c>
      <c r="Q86" s="68"/>
    </row>
    <row r="87" spans="1:48">
      <c r="A87" s="48"/>
      <c r="B87" s="77"/>
      <c r="C87" s="65"/>
      <c r="D87" s="78"/>
      <c r="E87" s="68"/>
      <c r="F87" s="68"/>
      <c r="G87" s="65"/>
      <c r="H87" s="78"/>
      <c r="I87" s="68"/>
      <c r="J87" s="68"/>
      <c r="K87" s="65"/>
      <c r="L87" s="78"/>
      <c r="M87" s="68"/>
      <c r="N87" s="68"/>
      <c r="O87" s="65"/>
      <c r="P87" s="78"/>
      <c r="Q87" s="68"/>
    </row>
    <row r="88" spans="1:48">
      <c r="A88" s="48"/>
      <c r="B88" s="75" t="s">
        <v>252</v>
      </c>
      <c r="C88" s="91" t="s">
        <v>251</v>
      </c>
      <c r="D88" s="84">
        <v>15361</v>
      </c>
      <c r="E88" s="50"/>
      <c r="F88" s="50"/>
      <c r="G88" s="91" t="s">
        <v>251</v>
      </c>
      <c r="H88" s="84">
        <v>10762</v>
      </c>
      <c r="I88" s="50"/>
      <c r="J88" s="50"/>
      <c r="K88" s="91" t="s">
        <v>251</v>
      </c>
      <c r="L88" s="84">
        <v>45531</v>
      </c>
      <c r="M88" s="50"/>
      <c r="N88" s="50"/>
      <c r="O88" s="91" t="s">
        <v>251</v>
      </c>
      <c r="P88" s="84">
        <v>32534</v>
      </c>
      <c r="Q88" s="50"/>
    </row>
    <row r="89" spans="1:48">
      <c r="A89" s="48"/>
      <c r="B89" s="75"/>
      <c r="C89" s="91"/>
      <c r="D89" s="84"/>
      <c r="E89" s="50"/>
      <c r="F89" s="50"/>
      <c r="G89" s="91"/>
      <c r="H89" s="84"/>
      <c r="I89" s="50"/>
      <c r="J89" s="50"/>
      <c r="K89" s="91"/>
      <c r="L89" s="84"/>
      <c r="M89" s="50"/>
      <c r="N89" s="50"/>
      <c r="O89" s="91"/>
      <c r="P89" s="84"/>
      <c r="Q89" s="50"/>
    </row>
    <row r="90" spans="1:48">
      <c r="A90" s="48"/>
      <c r="B90" s="77" t="s">
        <v>264</v>
      </c>
      <c r="C90" s="65" t="s">
        <v>251</v>
      </c>
      <c r="D90" s="78">
        <v>40934</v>
      </c>
      <c r="E90" s="68"/>
      <c r="F90" s="68"/>
      <c r="G90" s="65" t="s">
        <v>251</v>
      </c>
      <c r="H90" s="78">
        <v>5976</v>
      </c>
      <c r="I90" s="68"/>
      <c r="J90" s="68"/>
      <c r="K90" s="65" t="s">
        <v>251</v>
      </c>
      <c r="L90" s="78">
        <v>103176</v>
      </c>
      <c r="M90" s="68"/>
      <c r="N90" s="68"/>
      <c r="O90" s="65" t="s">
        <v>251</v>
      </c>
      <c r="P90" s="78">
        <v>38994</v>
      </c>
      <c r="Q90" s="68"/>
    </row>
    <row r="91" spans="1:48">
      <c r="A91" s="48"/>
      <c r="B91" s="77"/>
      <c r="C91" s="65"/>
      <c r="D91" s="78"/>
      <c r="E91" s="68"/>
      <c r="F91" s="68"/>
      <c r="G91" s="65"/>
      <c r="H91" s="78"/>
      <c r="I91" s="68"/>
      <c r="J91" s="68"/>
      <c r="K91" s="65"/>
      <c r="L91" s="78"/>
      <c r="M91" s="68"/>
      <c r="N91" s="68"/>
      <c r="O91" s="65"/>
      <c r="P91" s="78"/>
      <c r="Q91" s="68"/>
    </row>
    <row r="92" spans="1:48">
      <c r="A92" s="48"/>
      <c r="B92" s="75" t="s">
        <v>259</v>
      </c>
      <c r="C92" s="91" t="s">
        <v>251</v>
      </c>
      <c r="D92" s="84">
        <v>1907</v>
      </c>
      <c r="E92" s="50"/>
      <c r="F92" s="50"/>
      <c r="G92" s="91" t="s">
        <v>251</v>
      </c>
      <c r="H92" s="80">
        <v>788</v>
      </c>
      <c r="I92" s="50"/>
      <c r="J92" s="50"/>
      <c r="K92" s="91" t="s">
        <v>251</v>
      </c>
      <c r="L92" s="84">
        <v>4770</v>
      </c>
      <c r="M92" s="50"/>
      <c r="N92" s="50"/>
      <c r="O92" s="91" t="s">
        <v>251</v>
      </c>
      <c r="P92" s="84">
        <v>1564</v>
      </c>
      <c r="Q92" s="50"/>
    </row>
    <row r="93" spans="1:48">
      <c r="A93" s="48"/>
      <c r="B93" s="75"/>
      <c r="C93" s="91"/>
      <c r="D93" s="84"/>
      <c r="E93" s="50"/>
      <c r="F93" s="50"/>
      <c r="G93" s="91"/>
      <c r="H93" s="80"/>
      <c r="I93" s="50"/>
      <c r="J93" s="50"/>
      <c r="K93" s="91"/>
      <c r="L93" s="84"/>
      <c r="M93" s="50"/>
      <c r="N93" s="50"/>
      <c r="O93" s="91"/>
      <c r="P93" s="84"/>
      <c r="Q93" s="50"/>
    </row>
    <row r="94" spans="1:48">
      <c r="A94" s="48"/>
      <c r="B94" s="182" t="s">
        <v>265</v>
      </c>
      <c r="C94" s="182"/>
      <c r="D94" s="182"/>
      <c r="E94" s="182"/>
      <c r="F94" s="182"/>
      <c r="G94" s="182"/>
      <c r="H94" s="182"/>
      <c r="I94" s="182"/>
      <c r="J94" s="182"/>
      <c r="K94" s="182"/>
      <c r="L94" s="182"/>
      <c r="M94" s="182"/>
      <c r="N94" s="182"/>
      <c r="O94" s="182"/>
      <c r="P94" s="182"/>
      <c r="Q94" s="182"/>
      <c r="R94" s="182"/>
      <c r="S94" s="182"/>
      <c r="T94" s="182"/>
      <c r="U94" s="182"/>
      <c r="V94" s="182"/>
      <c r="W94" s="182"/>
      <c r="X94" s="182"/>
      <c r="Y94" s="182"/>
      <c r="Z94" s="182"/>
      <c r="AA94" s="182"/>
      <c r="AB94" s="182"/>
      <c r="AC94" s="182"/>
      <c r="AD94" s="182"/>
      <c r="AE94" s="182"/>
      <c r="AF94" s="182"/>
      <c r="AG94" s="182"/>
      <c r="AH94" s="182"/>
      <c r="AI94" s="182"/>
      <c r="AJ94" s="182"/>
      <c r="AK94" s="182"/>
      <c r="AL94" s="182"/>
      <c r="AM94" s="182"/>
      <c r="AN94" s="182"/>
      <c r="AO94" s="182"/>
      <c r="AP94" s="182"/>
      <c r="AQ94" s="182"/>
      <c r="AR94" s="182"/>
      <c r="AS94" s="182"/>
      <c r="AT94" s="182"/>
      <c r="AU94" s="182"/>
      <c r="AV94" s="182"/>
    </row>
    <row r="95" spans="1:48">
      <c r="A95" s="48"/>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c r="AI95" s="47"/>
      <c r="AJ95" s="47"/>
      <c r="AK95" s="47"/>
      <c r="AL95" s="47"/>
      <c r="AM95" s="47"/>
      <c r="AN95" s="47"/>
      <c r="AO95" s="47"/>
      <c r="AP95" s="47"/>
      <c r="AQ95" s="47"/>
      <c r="AR95" s="47"/>
      <c r="AS95" s="47"/>
      <c r="AT95" s="47"/>
      <c r="AU95" s="47"/>
      <c r="AV95" s="47"/>
    </row>
    <row r="96" spans="1:48">
      <c r="A96" s="48"/>
      <c r="B96" s="183" t="s">
        <v>204</v>
      </c>
      <c r="C96" s="183"/>
      <c r="D96" s="183"/>
      <c r="E96" s="183"/>
      <c r="F96" s="183"/>
      <c r="G96" s="183"/>
      <c r="H96" s="183"/>
      <c r="I96" s="183"/>
      <c r="J96" s="183"/>
      <c r="K96" s="183"/>
      <c r="L96" s="183"/>
      <c r="M96" s="183"/>
      <c r="N96" s="183"/>
      <c r="O96" s="183"/>
      <c r="P96" s="183"/>
      <c r="Q96" s="183"/>
      <c r="R96" s="183"/>
      <c r="S96" s="183"/>
      <c r="T96" s="183"/>
      <c r="U96" s="183"/>
      <c r="V96" s="183"/>
      <c r="W96" s="183"/>
      <c r="X96" s="183"/>
      <c r="Y96" s="183"/>
      <c r="Z96" s="183"/>
      <c r="AA96" s="183"/>
      <c r="AB96" s="183"/>
      <c r="AC96" s="183"/>
      <c r="AD96" s="183"/>
      <c r="AE96" s="183"/>
      <c r="AF96" s="183"/>
      <c r="AG96" s="183"/>
      <c r="AH96" s="183"/>
      <c r="AI96" s="183"/>
      <c r="AJ96" s="183"/>
      <c r="AK96" s="183"/>
      <c r="AL96" s="183"/>
      <c r="AM96" s="183"/>
      <c r="AN96" s="183"/>
      <c r="AO96" s="183"/>
      <c r="AP96" s="183"/>
      <c r="AQ96" s="183"/>
      <c r="AR96" s="183"/>
      <c r="AS96" s="183"/>
      <c r="AT96" s="183"/>
      <c r="AU96" s="183"/>
      <c r="AV96" s="183"/>
    </row>
    <row r="97" spans="1:48">
      <c r="A97" s="48"/>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c r="AH97" s="50"/>
      <c r="AI97" s="50"/>
      <c r="AJ97" s="50"/>
      <c r="AK97" s="50"/>
      <c r="AL97" s="50"/>
      <c r="AM97" s="50"/>
      <c r="AN97" s="50"/>
      <c r="AO97" s="50"/>
      <c r="AP97" s="50"/>
      <c r="AQ97" s="50"/>
      <c r="AR97" s="50"/>
      <c r="AS97" s="50"/>
      <c r="AT97" s="50"/>
      <c r="AU97" s="50"/>
      <c r="AV97" s="50"/>
    </row>
    <row r="98" spans="1:48">
      <c r="A98" s="48"/>
      <c r="B98" s="51" t="s">
        <v>266</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c r="AI98" s="51"/>
      <c r="AJ98" s="51"/>
      <c r="AK98" s="51"/>
      <c r="AL98" s="51"/>
      <c r="AM98" s="51"/>
      <c r="AN98" s="51"/>
      <c r="AO98" s="51"/>
      <c r="AP98" s="51"/>
      <c r="AQ98" s="51"/>
      <c r="AR98" s="51"/>
      <c r="AS98" s="51"/>
      <c r="AT98" s="51"/>
      <c r="AU98" s="51"/>
      <c r="AV98" s="51"/>
    </row>
    <row r="99" spans="1:48">
      <c r="A99" s="48"/>
      <c r="B99" s="47"/>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c r="AG99" s="47"/>
      <c r="AH99" s="47"/>
      <c r="AI99" s="47"/>
      <c r="AJ99" s="47"/>
      <c r="AK99" s="47"/>
      <c r="AL99" s="47"/>
      <c r="AM99" s="47"/>
      <c r="AN99" s="47"/>
      <c r="AO99" s="47"/>
      <c r="AP99" s="47"/>
      <c r="AQ99" s="47"/>
      <c r="AR99" s="47"/>
      <c r="AS99" s="47"/>
      <c r="AT99" s="47"/>
      <c r="AU99" s="47"/>
      <c r="AV99" s="47"/>
    </row>
    <row r="100" spans="1:48">
      <c r="A100" s="48"/>
      <c r="B100" s="51" t="s">
        <v>267</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c r="AJ100" s="51"/>
      <c r="AK100" s="51"/>
      <c r="AL100" s="51"/>
      <c r="AM100" s="51"/>
      <c r="AN100" s="51"/>
      <c r="AO100" s="51"/>
      <c r="AP100" s="51"/>
      <c r="AQ100" s="51"/>
      <c r="AR100" s="51"/>
      <c r="AS100" s="51"/>
      <c r="AT100" s="51"/>
      <c r="AU100" s="51"/>
      <c r="AV100" s="51"/>
    </row>
    <row r="101" spans="1:48">
      <c r="A101" s="48"/>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c r="AI101" s="50"/>
      <c r="AJ101" s="50"/>
      <c r="AK101" s="50"/>
      <c r="AL101" s="50"/>
      <c r="AM101" s="50"/>
      <c r="AN101" s="50"/>
      <c r="AO101" s="50"/>
      <c r="AP101" s="50"/>
      <c r="AQ101" s="50"/>
      <c r="AR101" s="50"/>
      <c r="AS101" s="50"/>
      <c r="AT101" s="50"/>
      <c r="AU101" s="50"/>
      <c r="AV101" s="50"/>
    </row>
    <row r="102" spans="1:48">
      <c r="A102" s="48"/>
      <c r="B102" s="51" t="s">
        <v>268</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c r="AI102" s="51"/>
      <c r="AJ102" s="51"/>
      <c r="AK102" s="51"/>
      <c r="AL102" s="51"/>
      <c r="AM102" s="51"/>
      <c r="AN102" s="51"/>
      <c r="AO102" s="51"/>
      <c r="AP102" s="51"/>
      <c r="AQ102" s="51"/>
      <c r="AR102" s="51"/>
      <c r="AS102" s="51"/>
      <c r="AT102" s="51"/>
      <c r="AU102" s="51"/>
      <c r="AV102" s="51"/>
    </row>
    <row r="103" spans="1:48">
      <c r="A103" s="48"/>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c r="AE103" s="51"/>
      <c r="AF103" s="51"/>
      <c r="AG103" s="51"/>
      <c r="AH103" s="51"/>
      <c r="AI103" s="51"/>
      <c r="AJ103" s="51"/>
      <c r="AK103" s="51"/>
      <c r="AL103" s="51"/>
      <c r="AM103" s="51"/>
      <c r="AN103" s="51"/>
      <c r="AO103" s="51"/>
      <c r="AP103" s="51"/>
      <c r="AQ103" s="51"/>
      <c r="AR103" s="51"/>
      <c r="AS103" s="51"/>
      <c r="AT103" s="51"/>
      <c r="AU103" s="51"/>
      <c r="AV103" s="51"/>
    </row>
    <row r="104" spans="1:48">
      <c r="A104" s="48"/>
      <c r="B104" s="51" t="s">
        <v>269</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c r="AE104" s="51"/>
      <c r="AF104" s="51"/>
      <c r="AG104" s="51"/>
      <c r="AH104" s="51"/>
      <c r="AI104" s="51"/>
      <c r="AJ104" s="51"/>
      <c r="AK104" s="51"/>
      <c r="AL104" s="51"/>
      <c r="AM104" s="51"/>
      <c r="AN104" s="51"/>
      <c r="AO104" s="51"/>
      <c r="AP104" s="51"/>
      <c r="AQ104" s="51"/>
      <c r="AR104" s="51"/>
      <c r="AS104" s="51"/>
      <c r="AT104" s="51"/>
      <c r="AU104" s="51"/>
      <c r="AV104" s="51"/>
    </row>
    <row r="105" spans="1:48">
      <c r="A105" s="48"/>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c r="AC105" s="50"/>
      <c r="AD105" s="50"/>
      <c r="AE105" s="50"/>
      <c r="AF105" s="50"/>
      <c r="AG105" s="50"/>
      <c r="AH105" s="50"/>
      <c r="AI105" s="50"/>
      <c r="AJ105" s="50"/>
      <c r="AK105" s="50"/>
      <c r="AL105" s="50"/>
      <c r="AM105" s="50"/>
      <c r="AN105" s="50"/>
      <c r="AO105" s="50"/>
      <c r="AP105" s="50"/>
      <c r="AQ105" s="50"/>
      <c r="AR105" s="50"/>
      <c r="AS105" s="50"/>
      <c r="AT105" s="50"/>
      <c r="AU105" s="50"/>
      <c r="AV105" s="50"/>
    </row>
    <row r="106" spans="1:48">
      <c r="A106" s="48"/>
      <c r="B106" s="40"/>
      <c r="C106" s="40"/>
      <c r="D106" s="40"/>
      <c r="E106" s="40"/>
      <c r="F106" s="40"/>
      <c r="G106" s="40"/>
      <c r="H106" s="40"/>
      <c r="I106" s="40"/>
      <c r="J106" s="40"/>
      <c r="K106" s="40"/>
      <c r="L106" s="40"/>
      <c r="M106" s="40"/>
      <c r="N106" s="40"/>
      <c r="O106" s="40"/>
      <c r="P106" s="40"/>
      <c r="Q106" s="40"/>
    </row>
    <row r="107" spans="1:48">
      <c r="A107" s="48"/>
      <c r="B107" s="11"/>
      <c r="C107" s="11"/>
      <c r="D107" s="11"/>
      <c r="E107" s="11"/>
      <c r="F107" s="11"/>
      <c r="G107" s="11"/>
      <c r="H107" s="11"/>
      <c r="I107" s="11"/>
      <c r="J107" s="11"/>
      <c r="K107" s="11"/>
      <c r="L107" s="11"/>
      <c r="M107" s="11"/>
      <c r="N107" s="11"/>
      <c r="O107" s="11"/>
      <c r="P107" s="11"/>
      <c r="Q107" s="11"/>
    </row>
    <row r="108" spans="1:48" ht="15.75" thickBot="1">
      <c r="A108" s="48"/>
      <c r="B108" s="12"/>
      <c r="C108" s="102" t="s">
        <v>270</v>
      </c>
      <c r="D108" s="102"/>
      <c r="E108" s="102"/>
      <c r="F108" s="12"/>
      <c r="G108" s="102" t="s">
        <v>271</v>
      </c>
      <c r="H108" s="102"/>
      <c r="I108" s="102"/>
      <c r="J108" s="12"/>
      <c r="K108" s="102" t="s">
        <v>272</v>
      </c>
      <c r="L108" s="102"/>
      <c r="M108" s="102"/>
      <c r="N108" s="12"/>
      <c r="O108" s="102" t="s">
        <v>273</v>
      </c>
      <c r="P108" s="102"/>
      <c r="Q108" s="102"/>
    </row>
    <row r="109" spans="1:48">
      <c r="A109" s="48"/>
      <c r="B109" s="103" t="s">
        <v>274</v>
      </c>
      <c r="C109" s="104" t="s">
        <v>251</v>
      </c>
      <c r="D109" s="106">
        <v>894278</v>
      </c>
      <c r="E109" s="71"/>
      <c r="F109" s="68"/>
      <c r="G109" s="104" t="s">
        <v>251</v>
      </c>
      <c r="H109" s="109" t="s">
        <v>275</v>
      </c>
      <c r="I109" s="104" t="s">
        <v>276</v>
      </c>
      <c r="J109" s="68"/>
      <c r="K109" s="104" t="s">
        <v>251</v>
      </c>
      <c r="L109" s="106">
        <v>231846</v>
      </c>
      <c r="M109" s="71"/>
      <c r="N109" s="68"/>
      <c r="O109" s="104" t="s">
        <v>251</v>
      </c>
      <c r="P109" s="106">
        <v>527432</v>
      </c>
      <c r="Q109" s="71"/>
    </row>
    <row r="110" spans="1:48">
      <c r="A110" s="48"/>
      <c r="B110" s="103"/>
      <c r="C110" s="105"/>
      <c r="D110" s="107"/>
      <c r="E110" s="108"/>
      <c r="F110" s="68"/>
      <c r="G110" s="105"/>
      <c r="H110" s="110"/>
      <c r="I110" s="105"/>
      <c r="J110" s="68"/>
      <c r="K110" s="105"/>
      <c r="L110" s="107"/>
      <c r="M110" s="108"/>
      <c r="N110" s="68"/>
      <c r="O110" s="105"/>
      <c r="P110" s="107"/>
      <c r="Q110" s="108"/>
    </row>
    <row r="111" spans="1:48" ht="24.75">
      <c r="A111" s="48"/>
      <c r="B111" s="98" t="s">
        <v>277</v>
      </c>
      <c r="C111" s="111" t="s">
        <v>279</v>
      </c>
      <c r="D111" s="111"/>
      <c r="E111" s="112" t="s">
        <v>276</v>
      </c>
      <c r="F111" s="50"/>
      <c r="G111" s="113">
        <v>2180</v>
      </c>
      <c r="H111" s="113"/>
      <c r="I111" s="50"/>
      <c r="J111" s="50"/>
      <c r="K111" s="111" t="s">
        <v>280</v>
      </c>
      <c r="L111" s="111"/>
      <c r="M111" s="50"/>
      <c r="N111" s="50"/>
      <c r="O111" s="111" t="s">
        <v>280</v>
      </c>
      <c r="P111" s="111"/>
      <c r="Q111" s="50"/>
    </row>
    <row r="112" spans="1:48">
      <c r="A112" s="48"/>
      <c r="B112" s="98" t="s">
        <v>278</v>
      </c>
      <c r="C112" s="111"/>
      <c r="D112" s="111"/>
      <c r="E112" s="112"/>
      <c r="F112" s="50"/>
      <c r="G112" s="113"/>
      <c r="H112" s="113"/>
      <c r="I112" s="50"/>
      <c r="J112" s="50"/>
      <c r="K112" s="111"/>
      <c r="L112" s="111"/>
      <c r="M112" s="50"/>
      <c r="N112" s="50"/>
      <c r="O112" s="111"/>
      <c r="P112" s="111"/>
      <c r="Q112" s="50"/>
    </row>
    <row r="113" spans="1:48">
      <c r="A113" s="48"/>
      <c r="B113" s="103" t="s">
        <v>281</v>
      </c>
      <c r="C113" s="114" t="s">
        <v>282</v>
      </c>
      <c r="D113" s="114"/>
      <c r="E113" s="68"/>
      <c r="F113" s="68"/>
      <c r="G113" s="114" t="s">
        <v>282</v>
      </c>
      <c r="H113" s="114"/>
      <c r="I113" s="68"/>
      <c r="J113" s="68"/>
      <c r="K113" s="114" t="s">
        <v>280</v>
      </c>
      <c r="L113" s="114"/>
      <c r="M113" s="68"/>
      <c r="N113" s="68"/>
      <c r="O113" s="115">
        <v>397018</v>
      </c>
      <c r="P113" s="115"/>
      <c r="Q113" s="68"/>
    </row>
    <row r="114" spans="1:48">
      <c r="A114" s="48"/>
      <c r="B114" s="103"/>
      <c r="C114" s="114"/>
      <c r="D114" s="114"/>
      <c r="E114" s="68"/>
      <c r="F114" s="68"/>
      <c r="G114" s="114"/>
      <c r="H114" s="114"/>
      <c r="I114" s="68"/>
      <c r="J114" s="68"/>
      <c r="K114" s="114"/>
      <c r="L114" s="114"/>
      <c r="M114" s="68"/>
      <c r="N114" s="68"/>
      <c r="O114" s="115"/>
      <c r="P114" s="115"/>
      <c r="Q114" s="68"/>
    </row>
    <row r="115" spans="1:48">
      <c r="A115" s="48"/>
      <c r="B115" s="112" t="s">
        <v>283</v>
      </c>
      <c r="C115" s="113">
        <v>106709</v>
      </c>
      <c r="D115" s="113"/>
      <c r="E115" s="50"/>
      <c r="F115" s="50"/>
      <c r="G115" s="111" t="s">
        <v>282</v>
      </c>
      <c r="H115" s="111"/>
      <c r="I115" s="50"/>
      <c r="J115" s="50"/>
      <c r="K115" s="113">
        <v>106709</v>
      </c>
      <c r="L115" s="113"/>
      <c r="M115" s="50"/>
      <c r="N115" s="50"/>
      <c r="O115" s="111" t="s">
        <v>284</v>
      </c>
      <c r="P115" s="111"/>
      <c r="Q115" s="112" t="s">
        <v>276</v>
      </c>
    </row>
    <row r="116" spans="1:48">
      <c r="A116" s="48"/>
      <c r="B116" s="112"/>
      <c r="C116" s="113"/>
      <c r="D116" s="113"/>
      <c r="E116" s="50"/>
      <c r="F116" s="50"/>
      <c r="G116" s="111"/>
      <c r="H116" s="111"/>
      <c r="I116" s="50"/>
      <c r="J116" s="50"/>
      <c r="K116" s="113"/>
      <c r="L116" s="113"/>
      <c r="M116" s="50"/>
      <c r="N116" s="50"/>
      <c r="O116" s="111"/>
      <c r="P116" s="111"/>
      <c r="Q116" s="112"/>
    </row>
    <row r="117" spans="1:48">
      <c r="A117" s="48"/>
      <c r="B117" s="103" t="s">
        <v>285</v>
      </c>
      <c r="C117" s="114" t="s">
        <v>282</v>
      </c>
      <c r="D117" s="114"/>
      <c r="E117" s="68"/>
      <c r="F117" s="68"/>
      <c r="G117" s="114" t="s">
        <v>286</v>
      </c>
      <c r="H117" s="114"/>
      <c r="I117" s="103" t="s">
        <v>276</v>
      </c>
      <c r="J117" s="68"/>
      <c r="K117" s="114" t="s">
        <v>286</v>
      </c>
      <c r="L117" s="114"/>
      <c r="M117" s="103" t="s">
        <v>276</v>
      </c>
      <c r="N117" s="68"/>
      <c r="O117" s="114" t="s">
        <v>282</v>
      </c>
      <c r="P117" s="114"/>
      <c r="Q117" s="68"/>
    </row>
    <row r="118" spans="1:48">
      <c r="A118" s="48"/>
      <c r="B118" s="103"/>
      <c r="C118" s="114"/>
      <c r="D118" s="114"/>
      <c r="E118" s="68"/>
      <c r="F118" s="68"/>
      <c r="G118" s="114"/>
      <c r="H118" s="114"/>
      <c r="I118" s="103"/>
      <c r="J118" s="68"/>
      <c r="K118" s="114"/>
      <c r="L118" s="114"/>
      <c r="M118" s="103"/>
      <c r="N118" s="68"/>
      <c r="O118" s="114"/>
      <c r="P118" s="114"/>
      <c r="Q118" s="68"/>
    </row>
    <row r="119" spans="1:48">
      <c r="A119" s="48"/>
      <c r="B119" s="112" t="s">
        <v>287</v>
      </c>
      <c r="C119" s="111" t="s">
        <v>288</v>
      </c>
      <c r="D119" s="111"/>
      <c r="E119" s="112" t="s">
        <v>276</v>
      </c>
      <c r="F119" s="50"/>
      <c r="G119" s="111" t="s">
        <v>256</v>
      </c>
      <c r="H119" s="111"/>
      <c r="I119" s="50"/>
      <c r="J119" s="50"/>
      <c r="K119" s="111" t="s">
        <v>288</v>
      </c>
      <c r="L119" s="111"/>
      <c r="M119" s="112" t="s">
        <v>276</v>
      </c>
      <c r="N119" s="50"/>
      <c r="O119" s="111" t="s">
        <v>280</v>
      </c>
      <c r="P119" s="111"/>
      <c r="Q119" s="50"/>
    </row>
    <row r="120" spans="1:48" ht="15.75" thickBot="1">
      <c r="A120" s="48"/>
      <c r="B120" s="112"/>
      <c r="C120" s="116"/>
      <c r="D120" s="116"/>
      <c r="E120" s="117"/>
      <c r="F120" s="50"/>
      <c r="G120" s="116"/>
      <c r="H120" s="116"/>
      <c r="I120" s="118"/>
      <c r="J120" s="118"/>
      <c r="K120" s="116"/>
      <c r="L120" s="116"/>
      <c r="M120" s="117"/>
      <c r="N120" s="118"/>
      <c r="O120" s="116"/>
      <c r="P120" s="116"/>
      <c r="Q120" s="118"/>
    </row>
    <row r="121" spans="1:48">
      <c r="A121" s="48"/>
      <c r="B121" s="103" t="s">
        <v>289</v>
      </c>
      <c r="C121" s="104" t="s">
        <v>251</v>
      </c>
      <c r="D121" s="106">
        <v>997696</v>
      </c>
      <c r="E121" s="71"/>
      <c r="F121" s="68"/>
      <c r="G121" s="104" t="s">
        <v>251</v>
      </c>
      <c r="H121" s="109" t="s">
        <v>290</v>
      </c>
      <c r="I121" s="104" t="s">
        <v>276</v>
      </c>
      <c r="J121" s="71"/>
      <c r="K121" s="104" t="s">
        <v>251</v>
      </c>
      <c r="L121" s="106">
        <v>287182</v>
      </c>
      <c r="M121" s="71"/>
      <c r="N121" s="71"/>
      <c r="O121" s="104" t="s">
        <v>251</v>
      </c>
      <c r="P121" s="106">
        <v>817741</v>
      </c>
      <c r="Q121" s="71"/>
    </row>
    <row r="122" spans="1:48" ht="15.75" thickBot="1">
      <c r="A122" s="48"/>
      <c r="B122" s="103"/>
      <c r="C122" s="119"/>
      <c r="D122" s="120"/>
      <c r="E122" s="121"/>
      <c r="F122" s="68"/>
      <c r="G122" s="119"/>
      <c r="H122" s="122"/>
      <c r="I122" s="119"/>
      <c r="J122" s="68"/>
      <c r="K122" s="119"/>
      <c r="L122" s="120"/>
      <c r="M122" s="121"/>
      <c r="N122" s="68"/>
      <c r="O122" s="119"/>
      <c r="P122" s="120"/>
      <c r="Q122" s="121"/>
    </row>
    <row r="123" spans="1:48" ht="25.5" thickTop="1">
      <c r="A123" s="48"/>
      <c r="B123" s="98" t="s">
        <v>291</v>
      </c>
      <c r="C123" s="123" t="s">
        <v>251</v>
      </c>
      <c r="D123" s="125">
        <v>1051352</v>
      </c>
      <c r="E123" s="127"/>
      <c r="F123" s="50"/>
      <c r="G123" s="123" t="s">
        <v>251</v>
      </c>
      <c r="H123" s="129" t="s">
        <v>293</v>
      </c>
      <c r="I123" s="123" t="s">
        <v>276</v>
      </c>
      <c r="J123" s="50"/>
      <c r="K123" s="127"/>
      <c r="L123" s="127"/>
      <c r="M123" s="127"/>
      <c r="N123" s="50"/>
      <c r="O123" s="127"/>
      <c r="P123" s="127"/>
      <c r="Q123" s="127"/>
    </row>
    <row r="124" spans="1:48" ht="15.75" thickBot="1">
      <c r="A124" s="48"/>
      <c r="B124" s="98" t="s">
        <v>292</v>
      </c>
      <c r="C124" s="124"/>
      <c r="D124" s="126"/>
      <c r="E124" s="128"/>
      <c r="F124" s="50"/>
      <c r="G124" s="124"/>
      <c r="H124" s="130"/>
      <c r="I124" s="124"/>
      <c r="J124" s="50"/>
      <c r="K124" s="50"/>
      <c r="L124" s="50"/>
      <c r="M124" s="50"/>
      <c r="N124" s="50"/>
      <c r="O124" s="50"/>
      <c r="P124" s="50"/>
      <c r="Q124" s="50"/>
    </row>
    <row r="125" spans="1:48" ht="15.75" thickTop="1">
      <c r="A125" s="48"/>
      <c r="B125" s="182"/>
      <c r="C125" s="182"/>
      <c r="D125" s="182"/>
      <c r="E125" s="182"/>
      <c r="F125" s="182"/>
      <c r="G125" s="182"/>
      <c r="H125" s="182"/>
      <c r="I125" s="182"/>
      <c r="J125" s="182"/>
      <c r="K125" s="182"/>
      <c r="L125" s="182"/>
      <c r="M125" s="182"/>
      <c r="N125" s="182"/>
      <c r="O125" s="182"/>
      <c r="P125" s="182"/>
      <c r="Q125" s="182"/>
      <c r="R125" s="182"/>
      <c r="S125" s="182"/>
      <c r="T125" s="182"/>
      <c r="U125" s="182"/>
      <c r="V125" s="182"/>
      <c r="W125" s="182"/>
      <c r="X125" s="182"/>
      <c r="Y125" s="182"/>
      <c r="Z125" s="182"/>
      <c r="AA125" s="182"/>
      <c r="AB125" s="182"/>
      <c r="AC125" s="182"/>
      <c r="AD125" s="182"/>
      <c r="AE125" s="182"/>
      <c r="AF125" s="182"/>
      <c r="AG125" s="182"/>
      <c r="AH125" s="182"/>
      <c r="AI125" s="182"/>
      <c r="AJ125" s="182"/>
      <c r="AK125" s="182"/>
      <c r="AL125" s="182"/>
      <c r="AM125" s="182"/>
      <c r="AN125" s="182"/>
      <c r="AO125" s="182"/>
      <c r="AP125" s="182"/>
      <c r="AQ125" s="182"/>
      <c r="AR125" s="182"/>
      <c r="AS125" s="182"/>
      <c r="AT125" s="182"/>
      <c r="AU125" s="182"/>
      <c r="AV125" s="182"/>
    </row>
    <row r="126" spans="1:48">
      <c r="A126" s="48"/>
      <c r="B126" s="11"/>
      <c r="C126" s="11"/>
    </row>
    <row r="127" spans="1:48" ht="24">
      <c r="A127" s="48"/>
      <c r="B127" s="131" t="s">
        <v>294</v>
      </c>
      <c r="C127" s="132" t="s">
        <v>295</v>
      </c>
    </row>
    <row r="128" spans="1:48">
      <c r="A128" s="48"/>
      <c r="B128" s="11"/>
      <c r="C128" s="11"/>
    </row>
    <row r="129" spans="1:48">
      <c r="A129" s="48"/>
      <c r="B129" s="131" t="s">
        <v>296</v>
      </c>
      <c r="C129" s="132" t="s">
        <v>297</v>
      </c>
    </row>
    <row r="130" spans="1:48">
      <c r="A130" s="48"/>
      <c r="B130" s="11"/>
      <c r="C130" s="11"/>
    </row>
    <row r="131" spans="1:48" ht="120">
      <c r="A131" s="48"/>
      <c r="B131" s="131" t="s">
        <v>298</v>
      </c>
      <c r="C131" s="132" t="s">
        <v>299</v>
      </c>
    </row>
    <row r="132" spans="1:48">
      <c r="A132" s="48"/>
      <c r="B132" s="11"/>
      <c r="C132" s="11"/>
    </row>
    <row r="133" spans="1:48" ht="168">
      <c r="A133" s="48"/>
      <c r="B133" s="131" t="s">
        <v>300</v>
      </c>
      <c r="C133" s="132" t="s">
        <v>301</v>
      </c>
    </row>
    <row r="134" spans="1:48">
      <c r="A134" s="48"/>
      <c r="B134" s="50" t="s">
        <v>302</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c r="AI134" s="50"/>
      <c r="AJ134" s="50"/>
      <c r="AK134" s="50"/>
      <c r="AL134" s="50"/>
      <c r="AM134" s="50"/>
      <c r="AN134" s="50"/>
      <c r="AO134" s="50"/>
      <c r="AP134" s="50"/>
      <c r="AQ134" s="50"/>
      <c r="AR134" s="50"/>
      <c r="AS134" s="50"/>
      <c r="AT134" s="50"/>
      <c r="AU134" s="50"/>
      <c r="AV134" s="50"/>
    </row>
    <row r="135" spans="1:48">
      <c r="A135" s="48"/>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c r="AF135" s="52"/>
      <c r="AG135" s="52"/>
      <c r="AH135" s="52"/>
      <c r="AI135" s="52"/>
      <c r="AJ135" s="52"/>
      <c r="AK135" s="52"/>
      <c r="AL135" s="52"/>
      <c r="AM135" s="52"/>
      <c r="AN135" s="52"/>
      <c r="AO135" s="52"/>
      <c r="AP135" s="52"/>
      <c r="AQ135" s="52"/>
      <c r="AR135" s="52"/>
      <c r="AS135" s="52"/>
      <c r="AT135" s="52"/>
      <c r="AU135" s="52"/>
      <c r="AV135" s="52"/>
    </row>
    <row r="136" spans="1:48">
      <c r="A136" s="48"/>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c r="AI136" s="40"/>
      <c r="AJ136" s="40"/>
      <c r="AK136" s="40"/>
      <c r="AL136" s="40"/>
      <c r="AM136" s="40"/>
      <c r="AN136" s="40"/>
      <c r="AO136" s="40"/>
      <c r="AP136" s="40"/>
      <c r="AQ136" s="40"/>
      <c r="AR136" s="40"/>
      <c r="AS136" s="40"/>
      <c r="AT136" s="40"/>
      <c r="AU136" s="40"/>
    </row>
    <row r="137" spans="1:48">
      <c r="A137" s="48"/>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row>
    <row r="138" spans="1:48">
      <c r="A138" s="48"/>
      <c r="B138" s="136" t="s">
        <v>303</v>
      </c>
      <c r="C138" s="50"/>
      <c r="D138" s="138" t="s">
        <v>304</v>
      </c>
      <c r="E138" s="50"/>
      <c r="F138" s="138" t="s">
        <v>305</v>
      </c>
      <c r="G138" s="138"/>
      <c r="H138" s="138"/>
      <c r="I138" s="50"/>
      <c r="J138" s="138" t="s">
        <v>307</v>
      </c>
      <c r="K138" s="138"/>
      <c r="L138" s="138"/>
      <c r="M138" s="50"/>
      <c r="N138" s="138" t="s">
        <v>308</v>
      </c>
      <c r="O138" s="138"/>
      <c r="P138" s="138"/>
      <c r="Q138" s="50"/>
      <c r="R138" s="138" t="s">
        <v>309</v>
      </c>
      <c r="S138" s="138"/>
      <c r="T138" s="138"/>
      <c r="U138" s="50"/>
      <c r="V138" s="138" t="s">
        <v>310</v>
      </c>
      <c r="W138" s="138"/>
      <c r="X138" s="138"/>
      <c r="Y138" s="50"/>
      <c r="Z138" s="138" t="s">
        <v>311</v>
      </c>
      <c r="AA138" s="138"/>
      <c r="AB138" s="50"/>
      <c r="AC138" s="138" t="s">
        <v>312</v>
      </c>
      <c r="AD138" s="138"/>
      <c r="AE138" s="138"/>
      <c r="AF138" s="50"/>
      <c r="AG138" s="138" t="s">
        <v>313</v>
      </c>
      <c r="AH138" s="138"/>
      <c r="AI138" s="138"/>
      <c r="AJ138" s="50"/>
      <c r="AK138" s="138" t="s">
        <v>314</v>
      </c>
      <c r="AL138" s="138"/>
      <c r="AM138" s="138"/>
      <c r="AN138" s="50"/>
      <c r="AO138" s="138" t="s">
        <v>315</v>
      </c>
      <c r="AP138" s="138"/>
      <c r="AQ138" s="138"/>
      <c r="AR138" s="50"/>
      <c r="AS138" s="138" t="s">
        <v>316</v>
      </c>
      <c r="AT138" s="138"/>
      <c r="AU138" s="138"/>
    </row>
    <row r="139" spans="1:48" ht="15.75" thickBot="1">
      <c r="A139" s="48"/>
      <c r="B139" s="137"/>
      <c r="C139" s="50"/>
      <c r="D139" s="139"/>
      <c r="E139" s="50"/>
      <c r="F139" s="139" t="s">
        <v>306</v>
      </c>
      <c r="G139" s="139"/>
      <c r="H139" s="139"/>
      <c r="I139" s="50"/>
      <c r="J139" s="139"/>
      <c r="K139" s="139"/>
      <c r="L139" s="139"/>
      <c r="M139" s="50"/>
      <c r="N139" s="139"/>
      <c r="O139" s="139"/>
      <c r="P139" s="139"/>
      <c r="Q139" s="50"/>
      <c r="R139" s="139"/>
      <c r="S139" s="139"/>
      <c r="T139" s="139"/>
      <c r="U139" s="50"/>
      <c r="V139" s="139"/>
      <c r="W139" s="139"/>
      <c r="X139" s="139"/>
      <c r="Y139" s="50"/>
      <c r="Z139" s="139"/>
      <c r="AA139" s="139"/>
      <c r="AB139" s="50"/>
      <c r="AC139" s="139"/>
      <c r="AD139" s="139"/>
      <c r="AE139" s="139"/>
      <c r="AF139" s="50"/>
      <c r="AG139" s="139"/>
      <c r="AH139" s="139"/>
      <c r="AI139" s="139"/>
      <c r="AJ139" s="50"/>
      <c r="AK139" s="139"/>
      <c r="AL139" s="139"/>
      <c r="AM139" s="139"/>
      <c r="AN139" s="50"/>
      <c r="AO139" s="139"/>
      <c r="AP139" s="139"/>
      <c r="AQ139" s="139"/>
      <c r="AR139" s="50"/>
      <c r="AS139" s="139"/>
      <c r="AT139" s="139"/>
      <c r="AU139" s="139"/>
    </row>
    <row r="140" spans="1:48">
      <c r="A140" s="48"/>
      <c r="B140" s="141" t="s">
        <v>249</v>
      </c>
      <c r="C140" s="68"/>
      <c r="D140" s="143"/>
      <c r="E140" s="68"/>
      <c r="F140" s="145" t="s">
        <v>248</v>
      </c>
      <c r="G140" s="145"/>
      <c r="H140" s="71"/>
      <c r="I140" s="68"/>
      <c r="J140" s="145" t="s">
        <v>248</v>
      </c>
      <c r="K140" s="145"/>
      <c r="L140" s="71"/>
      <c r="M140" s="68"/>
      <c r="N140" s="145" t="s">
        <v>248</v>
      </c>
      <c r="O140" s="145"/>
      <c r="P140" s="71"/>
      <c r="Q140" s="68"/>
      <c r="R140" s="145" t="s">
        <v>248</v>
      </c>
      <c r="S140" s="145"/>
      <c r="T140" s="71"/>
      <c r="U140" s="68"/>
      <c r="V140" s="145" t="s">
        <v>248</v>
      </c>
      <c r="W140" s="145"/>
      <c r="X140" s="71"/>
      <c r="Y140" s="68"/>
      <c r="Z140" s="145" t="s">
        <v>248</v>
      </c>
      <c r="AA140" s="71"/>
      <c r="AB140" s="68"/>
      <c r="AC140" s="145" t="s">
        <v>248</v>
      </c>
      <c r="AD140" s="145"/>
      <c r="AE140" s="71"/>
      <c r="AF140" s="68"/>
      <c r="AG140" s="145" t="s">
        <v>248</v>
      </c>
      <c r="AH140" s="145"/>
      <c r="AI140" s="71"/>
      <c r="AJ140" s="68"/>
      <c r="AK140" s="145" t="s">
        <v>248</v>
      </c>
      <c r="AL140" s="145"/>
      <c r="AM140" s="71"/>
      <c r="AN140" s="68"/>
      <c r="AO140" s="145" t="s">
        <v>248</v>
      </c>
      <c r="AP140" s="145"/>
      <c r="AQ140" s="71"/>
      <c r="AR140" s="68"/>
      <c r="AS140" s="145" t="s">
        <v>248</v>
      </c>
      <c r="AT140" s="145"/>
      <c r="AU140" s="71"/>
    </row>
    <row r="141" spans="1:48">
      <c r="A141" s="48"/>
      <c r="B141" s="140"/>
      <c r="C141" s="68"/>
      <c r="D141" s="142"/>
      <c r="E141" s="68"/>
      <c r="F141" s="144"/>
      <c r="G141" s="144"/>
      <c r="H141" s="68"/>
      <c r="I141" s="68"/>
      <c r="J141" s="144"/>
      <c r="K141" s="144"/>
      <c r="L141" s="68"/>
      <c r="M141" s="68"/>
      <c r="N141" s="144"/>
      <c r="O141" s="144"/>
      <c r="P141" s="68"/>
      <c r="Q141" s="68"/>
      <c r="R141" s="144"/>
      <c r="S141" s="144"/>
      <c r="T141" s="68"/>
      <c r="U141" s="68"/>
      <c r="V141" s="144"/>
      <c r="W141" s="144"/>
      <c r="X141" s="68"/>
      <c r="Y141" s="68"/>
      <c r="Z141" s="144"/>
      <c r="AA141" s="68"/>
      <c r="AB141" s="68"/>
      <c r="AC141" s="144"/>
      <c r="AD141" s="144"/>
      <c r="AE141" s="68"/>
      <c r="AF141" s="68"/>
      <c r="AG141" s="144"/>
      <c r="AH141" s="144"/>
      <c r="AI141" s="68"/>
      <c r="AJ141" s="68"/>
      <c r="AK141" s="144"/>
      <c r="AL141" s="144"/>
      <c r="AM141" s="68"/>
      <c r="AN141" s="68"/>
      <c r="AO141" s="144"/>
      <c r="AP141" s="144"/>
      <c r="AQ141" s="68"/>
      <c r="AR141" s="68"/>
      <c r="AS141" s="144"/>
      <c r="AT141" s="144"/>
      <c r="AU141" s="68"/>
    </row>
    <row r="142" spans="1:48">
      <c r="A142" s="48"/>
      <c r="B142" s="136" t="s">
        <v>317</v>
      </c>
      <c r="C142" s="50"/>
      <c r="D142" s="138" t="s">
        <v>318</v>
      </c>
      <c r="E142" s="50"/>
      <c r="F142" s="136" t="s">
        <v>251</v>
      </c>
      <c r="G142" s="146">
        <v>415574</v>
      </c>
      <c r="H142" s="50"/>
      <c r="I142" s="50"/>
      <c r="J142" s="136" t="s">
        <v>251</v>
      </c>
      <c r="K142" s="147" t="s">
        <v>319</v>
      </c>
      <c r="L142" s="136" t="s">
        <v>276</v>
      </c>
      <c r="M142" s="50"/>
      <c r="N142" s="136" t="s">
        <v>251</v>
      </c>
      <c r="O142" s="147" t="s">
        <v>256</v>
      </c>
      <c r="P142" s="50"/>
      <c r="Q142" s="50"/>
      <c r="R142" s="136" t="s">
        <v>320</v>
      </c>
      <c r="S142" s="136"/>
      <c r="T142" s="136"/>
      <c r="U142" s="50"/>
      <c r="V142" s="136" t="s">
        <v>251</v>
      </c>
      <c r="W142" s="147" t="s">
        <v>256</v>
      </c>
      <c r="X142" s="50"/>
      <c r="Y142" s="50"/>
      <c r="Z142" s="147" t="s">
        <v>320</v>
      </c>
      <c r="AA142" s="50"/>
      <c r="AB142" s="50"/>
      <c r="AC142" s="136" t="s">
        <v>251</v>
      </c>
      <c r="AD142" s="147" t="s">
        <v>256</v>
      </c>
      <c r="AE142" s="50"/>
      <c r="AF142" s="50"/>
      <c r="AG142" s="136" t="s">
        <v>251</v>
      </c>
      <c r="AH142" s="146">
        <v>94513</v>
      </c>
      <c r="AI142" s="50"/>
      <c r="AJ142" s="50"/>
      <c r="AK142" s="136" t="s">
        <v>251</v>
      </c>
      <c r="AL142" s="147" t="s">
        <v>256</v>
      </c>
      <c r="AM142" s="50"/>
      <c r="AN142" s="50"/>
      <c r="AO142" s="136" t="s">
        <v>251</v>
      </c>
      <c r="AP142" s="147" t="s">
        <v>256</v>
      </c>
      <c r="AQ142" s="50"/>
      <c r="AR142" s="50"/>
      <c r="AS142" s="136" t="s">
        <v>251</v>
      </c>
      <c r="AT142" s="147" t="s">
        <v>256</v>
      </c>
      <c r="AU142" s="50"/>
    </row>
    <row r="143" spans="1:48">
      <c r="A143" s="48"/>
      <c r="B143" s="136"/>
      <c r="C143" s="50"/>
      <c r="D143" s="138"/>
      <c r="E143" s="50"/>
      <c r="F143" s="136"/>
      <c r="G143" s="146"/>
      <c r="H143" s="50"/>
      <c r="I143" s="50"/>
      <c r="J143" s="136"/>
      <c r="K143" s="147"/>
      <c r="L143" s="136"/>
      <c r="M143" s="50"/>
      <c r="N143" s="136"/>
      <c r="O143" s="147"/>
      <c r="P143" s="50"/>
      <c r="Q143" s="50"/>
      <c r="R143" s="136"/>
      <c r="S143" s="136"/>
      <c r="T143" s="136"/>
      <c r="U143" s="50"/>
      <c r="V143" s="136"/>
      <c r="W143" s="147"/>
      <c r="X143" s="50"/>
      <c r="Y143" s="50"/>
      <c r="Z143" s="147"/>
      <c r="AA143" s="50"/>
      <c r="AB143" s="50"/>
      <c r="AC143" s="136"/>
      <c r="AD143" s="147"/>
      <c r="AE143" s="50"/>
      <c r="AF143" s="50"/>
      <c r="AG143" s="136"/>
      <c r="AH143" s="146"/>
      <c r="AI143" s="50"/>
      <c r="AJ143" s="50"/>
      <c r="AK143" s="136"/>
      <c r="AL143" s="147"/>
      <c r="AM143" s="50"/>
      <c r="AN143" s="50"/>
      <c r="AO143" s="136"/>
      <c r="AP143" s="147"/>
      <c r="AQ143" s="50"/>
      <c r="AR143" s="50"/>
      <c r="AS143" s="136"/>
      <c r="AT143" s="147"/>
      <c r="AU143" s="50"/>
    </row>
    <row r="144" spans="1:48">
      <c r="A144" s="48"/>
      <c r="B144" s="148" t="s">
        <v>321</v>
      </c>
      <c r="C144" s="68"/>
      <c r="D144" s="142" t="s">
        <v>322</v>
      </c>
      <c r="E144" s="68"/>
      <c r="F144" s="149">
        <v>1015943</v>
      </c>
      <c r="G144" s="149"/>
      <c r="H144" s="68"/>
      <c r="I144" s="68"/>
      <c r="J144" s="144" t="s">
        <v>323</v>
      </c>
      <c r="K144" s="144"/>
      <c r="L144" s="148" t="s">
        <v>276</v>
      </c>
      <c r="M144" s="68"/>
      <c r="N144" s="144" t="s">
        <v>256</v>
      </c>
      <c r="O144" s="144"/>
      <c r="P144" s="68"/>
      <c r="Q144" s="68"/>
      <c r="R144" s="144" t="s">
        <v>280</v>
      </c>
      <c r="S144" s="144"/>
      <c r="T144" s="68"/>
      <c r="U144" s="68"/>
      <c r="V144" s="144" t="s">
        <v>256</v>
      </c>
      <c r="W144" s="144"/>
      <c r="X144" s="68"/>
      <c r="Y144" s="68"/>
      <c r="Z144" s="144" t="s">
        <v>280</v>
      </c>
      <c r="AA144" s="68"/>
      <c r="AB144" s="68"/>
      <c r="AC144" s="144" t="s">
        <v>256</v>
      </c>
      <c r="AD144" s="144"/>
      <c r="AE144" s="68"/>
      <c r="AF144" s="68"/>
      <c r="AG144" s="149">
        <v>344939</v>
      </c>
      <c r="AH144" s="149"/>
      <c r="AI144" s="68"/>
      <c r="AJ144" s="68"/>
      <c r="AK144" s="144" t="s">
        <v>256</v>
      </c>
      <c r="AL144" s="144"/>
      <c r="AM144" s="68"/>
      <c r="AN144" s="68"/>
      <c r="AO144" s="144" t="s">
        <v>256</v>
      </c>
      <c r="AP144" s="144"/>
      <c r="AQ144" s="68"/>
      <c r="AR144" s="68"/>
      <c r="AS144" s="144" t="s">
        <v>256</v>
      </c>
      <c r="AT144" s="144"/>
      <c r="AU144" s="68"/>
    </row>
    <row r="145" spans="1:47">
      <c r="A145" s="48"/>
      <c r="B145" s="148"/>
      <c r="C145" s="68"/>
      <c r="D145" s="142"/>
      <c r="E145" s="68"/>
      <c r="F145" s="149"/>
      <c r="G145" s="149"/>
      <c r="H145" s="68"/>
      <c r="I145" s="68"/>
      <c r="J145" s="144"/>
      <c r="K145" s="144"/>
      <c r="L145" s="148"/>
      <c r="M145" s="68"/>
      <c r="N145" s="144"/>
      <c r="O145" s="144"/>
      <c r="P145" s="68"/>
      <c r="Q145" s="68"/>
      <c r="R145" s="144"/>
      <c r="S145" s="144"/>
      <c r="T145" s="68"/>
      <c r="U145" s="68"/>
      <c r="V145" s="144"/>
      <c r="W145" s="144"/>
      <c r="X145" s="68"/>
      <c r="Y145" s="68"/>
      <c r="Z145" s="144"/>
      <c r="AA145" s="68"/>
      <c r="AB145" s="68"/>
      <c r="AC145" s="144"/>
      <c r="AD145" s="144"/>
      <c r="AE145" s="68"/>
      <c r="AF145" s="68"/>
      <c r="AG145" s="149"/>
      <c r="AH145" s="149"/>
      <c r="AI145" s="68"/>
      <c r="AJ145" s="68"/>
      <c r="AK145" s="144"/>
      <c r="AL145" s="144"/>
      <c r="AM145" s="68"/>
      <c r="AN145" s="68"/>
      <c r="AO145" s="144"/>
      <c r="AP145" s="144"/>
      <c r="AQ145" s="68"/>
      <c r="AR145" s="68"/>
      <c r="AS145" s="144"/>
      <c r="AT145" s="144"/>
      <c r="AU145" s="68"/>
    </row>
    <row r="146" spans="1:47">
      <c r="A146" s="48"/>
      <c r="B146" s="136" t="s">
        <v>324</v>
      </c>
      <c r="C146" s="50"/>
      <c r="D146" s="150">
        <v>41318</v>
      </c>
      <c r="E146" s="50"/>
      <c r="F146" s="146">
        <v>1974298</v>
      </c>
      <c r="G146" s="146"/>
      <c r="H146" s="50"/>
      <c r="I146" s="50"/>
      <c r="J146" s="147" t="s">
        <v>325</v>
      </c>
      <c r="K146" s="147"/>
      <c r="L146" s="136" t="s">
        <v>276</v>
      </c>
      <c r="M146" s="50"/>
      <c r="N146" s="146">
        <v>125849</v>
      </c>
      <c r="O146" s="146"/>
      <c r="P146" s="50"/>
      <c r="Q146" s="50"/>
      <c r="R146" s="146">
        <v>1450795</v>
      </c>
      <c r="S146" s="146"/>
      <c r="T146" s="50"/>
      <c r="U146" s="50"/>
      <c r="V146" s="147" t="s">
        <v>256</v>
      </c>
      <c r="W146" s="147"/>
      <c r="X146" s="50"/>
      <c r="Y146" s="50"/>
      <c r="Z146" s="147" t="s">
        <v>280</v>
      </c>
      <c r="AA146" s="50"/>
      <c r="AB146" s="50"/>
      <c r="AC146" s="147" t="s">
        <v>256</v>
      </c>
      <c r="AD146" s="147"/>
      <c r="AE146" s="50"/>
      <c r="AF146" s="50"/>
      <c r="AG146" s="146">
        <v>287985</v>
      </c>
      <c r="AH146" s="146"/>
      <c r="AI146" s="50"/>
      <c r="AJ146" s="50"/>
      <c r="AK146" s="146">
        <v>27288</v>
      </c>
      <c r="AL146" s="146"/>
      <c r="AM146" s="50"/>
      <c r="AN146" s="50"/>
      <c r="AO146" s="146">
        <v>2490</v>
      </c>
      <c r="AP146" s="146"/>
      <c r="AQ146" s="50"/>
      <c r="AR146" s="50"/>
      <c r="AS146" s="146">
        <v>1594</v>
      </c>
      <c r="AT146" s="146"/>
      <c r="AU146" s="50"/>
    </row>
    <row r="147" spans="1:47">
      <c r="A147" s="48"/>
      <c r="B147" s="136"/>
      <c r="C147" s="50"/>
      <c r="D147" s="150"/>
      <c r="E147" s="50"/>
      <c r="F147" s="146"/>
      <c r="G147" s="146"/>
      <c r="H147" s="50"/>
      <c r="I147" s="50"/>
      <c r="J147" s="147"/>
      <c r="K147" s="147"/>
      <c r="L147" s="136"/>
      <c r="M147" s="50"/>
      <c r="N147" s="146"/>
      <c r="O147" s="146"/>
      <c r="P147" s="50"/>
      <c r="Q147" s="50"/>
      <c r="R147" s="146"/>
      <c r="S147" s="146"/>
      <c r="T147" s="50"/>
      <c r="U147" s="50"/>
      <c r="V147" s="147"/>
      <c r="W147" s="147"/>
      <c r="X147" s="50"/>
      <c r="Y147" s="50"/>
      <c r="Z147" s="147"/>
      <c r="AA147" s="50"/>
      <c r="AB147" s="50"/>
      <c r="AC147" s="147"/>
      <c r="AD147" s="147"/>
      <c r="AE147" s="50"/>
      <c r="AF147" s="50"/>
      <c r="AG147" s="146"/>
      <c r="AH147" s="146"/>
      <c r="AI147" s="50"/>
      <c r="AJ147" s="50"/>
      <c r="AK147" s="146"/>
      <c r="AL147" s="146"/>
      <c r="AM147" s="50"/>
      <c r="AN147" s="50"/>
      <c r="AO147" s="146"/>
      <c r="AP147" s="146"/>
      <c r="AQ147" s="50"/>
      <c r="AR147" s="50"/>
      <c r="AS147" s="146"/>
      <c r="AT147" s="146"/>
      <c r="AU147" s="50"/>
    </row>
    <row r="148" spans="1:47">
      <c r="A148" s="48"/>
      <c r="B148" s="148" t="s">
        <v>326</v>
      </c>
      <c r="C148" s="68"/>
      <c r="D148" s="151">
        <v>41289</v>
      </c>
      <c r="E148" s="68"/>
      <c r="F148" s="149">
        <v>2762992</v>
      </c>
      <c r="G148" s="149"/>
      <c r="H148" s="68"/>
      <c r="I148" s="68"/>
      <c r="J148" s="144" t="s">
        <v>327</v>
      </c>
      <c r="K148" s="144"/>
      <c r="L148" s="148" t="s">
        <v>276</v>
      </c>
      <c r="M148" s="68"/>
      <c r="N148" s="149">
        <v>2830089</v>
      </c>
      <c r="O148" s="149"/>
      <c r="P148" s="68"/>
      <c r="Q148" s="68"/>
      <c r="R148" s="149">
        <v>1643526</v>
      </c>
      <c r="S148" s="149"/>
      <c r="T148" s="68"/>
      <c r="U148" s="68"/>
      <c r="V148" s="149">
        <v>1687083</v>
      </c>
      <c r="W148" s="149"/>
      <c r="X148" s="68"/>
      <c r="Y148" s="68"/>
      <c r="Z148" s="149">
        <v>43557</v>
      </c>
      <c r="AA148" s="68"/>
      <c r="AB148" s="68"/>
      <c r="AC148" s="144" t="s">
        <v>256</v>
      </c>
      <c r="AD148" s="144"/>
      <c r="AE148" s="68"/>
      <c r="AF148" s="68"/>
      <c r="AG148" s="149">
        <v>66903</v>
      </c>
      <c r="AH148" s="149"/>
      <c r="AI148" s="68"/>
      <c r="AJ148" s="68"/>
      <c r="AK148" s="149">
        <v>66903</v>
      </c>
      <c r="AL148" s="149"/>
      <c r="AM148" s="68"/>
      <c r="AN148" s="68"/>
      <c r="AO148" s="149">
        <v>66903</v>
      </c>
      <c r="AP148" s="149"/>
      <c r="AQ148" s="68"/>
      <c r="AR148" s="68"/>
      <c r="AS148" s="149">
        <v>45108</v>
      </c>
      <c r="AT148" s="149"/>
      <c r="AU148" s="68"/>
    </row>
    <row r="149" spans="1:47">
      <c r="A149" s="48"/>
      <c r="B149" s="148"/>
      <c r="C149" s="68"/>
      <c r="D149" s="151"/>
      <c r="E149" s="68"/>
      <c r="F149" s="149"/>
      <c r="G149" s="149"/>
      <c r="H149" s="68"/>
      <c r="I149" s="68"/>
      <c r="J149" s="144"/>
      <c r="K149" s="144"/>
      <c r="L149" s="148"/>
      <c r="M149" s="68"/>
      <c r="N149" s="149"/>
      <c r="O149" s="149"/>
      <c r="P149" s="68"/>
      <c r="Q149" s="68"/>
      <c r="R149" s="149"/>
      <c r="S149" s="149"/>
      <c r="T149" s="68"/>
      <c r="U149" s="68"/>
      <c r="V149" s="149"/>
      <c r="W149" s="149"/>
      <c r="X149" s="68"/>
      <c r="Y149" s="68"/>
      <c r="Z149" s="149"/>
      <c r="AA149" s="68"/>
      <c r="AB149" s="68"/>
      <c r="AC149" s="144"/>
      <c r="AD149" s="144"/>
      <c r="AE149" s="68"/>
      <c r="AF149" s="68"/>
      <c r="AG149" s="149"/>
      <c r="AH149" s="149"/>
      <c r="AI149" s="68"/>
      <c r="AJ149" s="68"/>
      <c r="AK149" s="149"/>
      <c r="AL149" s="149"/>
      <c r="AM149" s="68"/>
      <c r="AN149" s="68"/>
      <c r="AO149" s="149"/>
      <c r="AP149" s="149"/>
      <c r="AQ149" s="68"/>
      <c r="AR149" s="68"/>
      <c r="AS149" s="149"/>
      <c r="AT149" s="149"/>
      <c r="AU149" s="68"/>
    </row>
    <row r="150" spans="1:47">
      <c r="A150" s="48"/>
      <c r="B150" s="136" t="s">
        <v>328</v>
      </c>
      <c r="C150" s="50"/>
      <c r="D150" s="150">
        <v>41289</v>
      </c>
      <c r="E150" s="50"/>
      <c r="F150" s="146">
        <v>273649</v>
      </c>
      <c r="G150" s="146"/>
      <c r="H150" s="50"/>
      <c r="I150" s="50"/>
      <c r="J150" s="147" t="s">
        <v>329</v>
      </c>
      <c r="K150" s="147"/>
      <c r="L150" s="136" t="s">
        <v>276</v>
      </c>
      <c r="M150" s="50"/>
      <c r="N150" s="146">
        <v>118548</v>
      </c>
      <c r="O150" s="146"/>
      <c r="P150" s="50"/>
      <c r="Q150" s="50"/>
      <c r="R150" s="146">
        <v>23171</v>
      </c>
      <c r="S150" s="146"/>
      <c r="T150" s="50"/>
      <c r="U150" s="50"/>
      <c r="V150" s="146">
        <v>204272</v>
      </c>
      <c r="W150" s="146"/>
      <c r="X150" s="50"/>
      <c r="Y150" s="50"/>
      <c r="Z150" s="146">
        <v>181101</v>
      </c>
      <c r="AA150" s="50"/>
      <c r="AB150" s="50"/>
      <c r="AC150" s="147" t="s">
        <v>256</v>
      </c>
      <c r="AD150" s="147"/>
      <c r="AE150" s="50"/>
      <c r="AF150" s="50"/>
      <c r="AG150" s="147" t="s">
        <v>256</v>
      </c>
      <c r="AH150" s="147"/>
      <c r="AI150" s="50"/>
      <c r="AJ150" s="50"/>
      <c r="AK150" s="147" t="s">
        <v>256</v>
      </c>
      <c r="AL150" s="147"/>
      <c r="AM150" s="50"/>
      <c r="AN150" s="50"/>
      <c r="AO150" s="147" t="s">
        <v>256</v>
      </c>
      <c r="AP150" s="147"/>
      <c r="AQ150" s="50"/>
      <c r="AR150" s="50"/>
      <c r="AS150" s="147" t="s">
        <v>256</v>
      </c>
      <c r="AT150" s="147"/>
      <c r="AU150" s="50"/>
    </row>
    <row r="151" spans="1:47">
      <c r="A151" s="48"/>
      <c r="B151" s="136"/>
      <c r="C151" s="50"/>
      <c r="D151" s="150"/>
      <c r="E151" s="50"/>
      <c r="F151" s="146"/>
      <c r="G151" s="146"/>
      <c r="H151" s="50"/>
      <c r="I151" s="50"/>
      <c r="J151" s="147"/>
      <c r="K151" s="147"/>
      <c r="L151" s="136"/>
      <c r="M151" s="50"/>
      <c r="N151" s="146"/>
      <c r="O151" s="146"/>
      <c r="P151" s="50"/>
      <c r="Q151" s="50"/>
      <c r="R151" s="146"/>
      <c r="S151" s="146"/>
      <c r="T151" s="50"/>
      <c r="U151" s="50"/>
      <c r="V151" s="146"/>
      <c r="W151" s="146"/>
      <c r="X151" s="50"/>
      <c r="Y151" s="50"/>
      <c r="Z151" s="146"/>
      <c r="AA151" s="50"/>
      <c r="AB151" s="50"/>
      <c r="AC151" s="147"/>
      <c r="AD151" s="147"/>
      <c r="AE151" s="50"/>
      <c r="AF151" s="50"/>
      <c r="AG151" s="147"/>
      <c r="AH151" s="147"/>
      <c r="AI151" s="50"/>
      <c r="AJ151" s="50"/>
      <c r="AK151" s="147"/>
      <c r="AL151" s="147"/>
      <c r="AM151" s="50"/>
      <c r="AN151" s="50"/>
      <c r="AO151" s="147"/>
      <c r="AP151" s="147"/>
      <c r="AQ151" s="50"/>
      <c r="AR151" s="50"/>
      <c r="AS151" s="147"/>
      <c r="AT151" s="147"/>
      <c r="AU151" s="50"/>
    </row>
    <row r="152" spans="1:47">
      <c r="A152" s="48"/>
      <c r="B152" s="148" t="s">
        <v>330</v>
      </c>
      <c r="C152" s="68"/>
      <c r="D152" s="151">
        <v>41291</v>
      </c>
      <c r="E152" s="68"/>
      <c r="F152" s="149">
        <v>3639561</v>
      </c>
      <c r="G152" s="149"/>
      <c r="H152" s="68"/>
      <c r="I152" s="68"/>
      <c r="J152" s="144" t="s">
        <v>331</v>
      </c>
      <c r="K152" s="144"/>
      <c r="L152" s="148" t="s">
        <v>276</v>
      </c>
      <c r="M152" s="68"/>
      <c r="N152" s="149">
        <v>4388567</v>
      </c>
      <c r="O152" s="149"/>
      <c r="P152" s="68"/>
      <c r="Q152" s="68"/>
      <c r="R152" s="149">
        <v>1336020</v>
      </c>
      <c r="S152" s="149"/>
      <c r="T152" s="68"/>
      <c r="U152" s="68"/>
      <c r="V152" s="149">
        <v>2226991</v>
      </c>
      <c r="W152" s="149"/>
      <c r="X152" s="68"/>
      <c r="Y152" s="68"/>
      <c r="Z152" s="149">
        <v>890971</v>
      </c>
      <c r="AA152" s="68"/>
      <c r="AB152" s="68"/>
      <c r="AC152" s="144" t="s">
        <v>256</v>
      </c>
      <c r="AD152" s="144"/>
      <c r="AE152" s="68"/>
      <c r="AF152" s="68"/>
      <c r="AG152" s="144" t="s">
        <v>256</v>
      </c>
      <c r="AH152" s="144"/>
      <c r="AI152" s="68"/>
      <c r="AJ152" s="68"/>
      <c r="AK152" s="144" t="s">
        <v>256</v>
      </c>
      <c r="AL152" s="144"/>
      <c r="AM152" s="68"/>
      <c r="AN152" s="68"/>
      <c r="AO152" s="144" t="s">
        <v>256</v>
      </c>
      <c r="AP152" s="144"/>
      <c r="AQ152" s="68"/>
      <c r="AR152" s="68"/>
      <c r="AS152" s="144" t="s">
        <v>256</v>
      </c>
      <c r="AT152" s="144"/>
      <c r="AU152" s="68"/>
    </row>
    <row r="153" spans="1:47">
      <c r="A153" s="48"/>
      <c r="B153" s="148"/>
      <c r="C153" s="68"/>
      <c r="D153" s="151"/>
      <c r="E153" s="68"/>
      <c r="F153" s="149"/>
      <c r="G153" s="149"/>
      <c r="H153" s="68"/>
      <c r="I153" s="68"/>
      <c r="J153" s="144"/>
      <c r="K153" s="144"/>
      <c r="L153" s="148"/>
      <c r="M153" s="68"/>
      <c r="N153" s="149"/>
      <c r="O153" s="149"/>
      <c r="P153" s="68"/>
      <c r="Q153" s="68"/>
      <c r="R153" s="149"/>
      <c r="S153" s="149"/>
      <c r="T153" s="68"/>
      <c r="U153" s="68"/>
      <c r="V153" s="149"/>
      <c r="W153" s="149"/>
      <c r="X153" s="68"/>
      <c r="Y153" s="68"/>
      <c r="Z153" s="149"/>
      <c r="AA153" s="68"/>
      <c r="AB153" s="68"/>
      <c r="AC153" s="144"/>
      <c r="AD153" s="144"/>
      <c r="AE153" s="68"/>
      <c r="AF153" s="68"/>
      <c r="AG153" s="144"/>
      <c r="AH153" s="144"/>
      <c r="AI153" s="68"/>
      <c r="AJ153" s="68"/>
      <c r="AK153" s="144"/>
      <c r="AL153" s="144"/>
      <c r="AM153" s="68"/>
      <c r="AN153" s="68"/>
      <c r="AO153" s="144"/>
      <c r="AP153" s="144"/>
      <c r="AQ153" s="68"/>
      <c r="AR153" s="68"/>
      <c r="AS153" s="144"/>
      <c r="AT153" s="144"/>
      <c r="AU153" s="68"/>
    </row>
    <row r="154" spans="1:47">
      <c r="A154" s="48"/>
      <c r="B154" s="136" t="s">
        <v>332</v>
      </c>
      <c r="C154" s="50"/>
      <c r="D154" s="150">
        <v>41291</v>
      </c>
      <c r="E154" s="50"/>
      <c r="F154" s="146">
        <v>762696</v>
      </c>
      <c r="G154" s="146"/>
      <c r="H154" s="50"/>
      <c r="I154" s="50"/>
      <c r="J154" s="147" t="s">
        <v>333</v>
      </c>
      <c r="K154" s="147"/>
      <c r="L154" s="136" t="s">
        <v>276</v>
      </c>
      <c r="M154" s="50"/>
      <c r="N154" s="146">
        <v>583800</v>
      </c>
      <c r="O154" s="146"/>
      <c r="P154" s="50"/>
      <c r="Q154" s="50"/>
      <c r="R154" s="147" t="s">
        <v>334</v>
      </c>
      <c r="S154" s="147"/>
      <c r="T154" s="136" t="s">
        <v>276</v>
      </c>
      <c r="U154" s="50"/>
      <c r="V154" s="146">
        <v>477142</v>
      </c>
      <c r="W154" s="146"/>
      <c r="X154" s="50"/>
      <c r="Y154" s="50"/>
      <c r="Z154" s="146">
        <v>517413</v>
      </c>
      <c r="AA154" s="50"/>
      <c r="AB154" s="50"/>
      <c r="AC154" s="147" t="s">
        <v>256</v>
      </c>
      <c r="AD154" s="147"/>
      <c r="AE154" s="50"/>
      <c r="AF154" s="50"/>
      <c r="AG154" s="147" t="s">
        <v>256</v>
      </c>
      <c r="AH154" s="147"/>
      <c r="AI154" s="50"/>
      <c r="AJ154" s="50"/>
      <c r="AK154" s="147" t="s">
        <v>256</v>
      </c>
      <c r="AL154" s="147"/>
      <c r="AM154" s="50"/>
      <c r="AN154" s="50"/>
      <c r="AO154" s="147" t="s">
        <v>256</v>
      </c>
      <c r="AP154" s="147"/>
      <c r="AQ154" s="50"/>
      <c r="AR154" s="50"/>
      <c r="AS154" s="147" t="s">
        <v>256</v>
      </c>
      <c r="AT154" s="147"/>
      <c r="AU154" s="50"/>
    </row>
    <row r="155" spans="1:47">
      <c r="A155" s="48"/>
      <c r="B155" s="136"/>
      <c r="C155" s="50"/>
      <c r="D155" s="150"/>
      <c r="E155" s="50"/>
      <c r="F155" s="146"/>
      <c r="G155" s="146"/>
      <c r="H155" s="50"/>
      <c r="I155" s="50"/>
      <c r="J155" s="147"/>
      <c r="K155" s="147"/>
      <c r="L155" s="136"/>
      <c r="M155" s="50"/>
      <c r="N155" s="146"/>
      <c r="O155" s="146"/>
      <c r="P155" s="50"/>
      <c r="Q155" s="50"/>
      <c r="R155" s="147"/>
      <c r="S155" s="147"/>
      <c r="T155" s="136"/>
      <c r="U155" s="50"/>
      <c r="V155" s="146"/>
      <c r="W155" s="146"/>
      <c r="X155" s="50"/>
      <c r="Y155" s="50"/>
      <c r="Z155" s="146"/>
      <c r="AA155" s="50"/>
      <c r="AB155" s="50"/>
      <c r="AC155" s="147"/>
      <c r="AD155" s="147"/>
      <c r="AE155" s="50"/>
      <c r="AF155" s="50"/>
      <c r="AG155" s="147"/>
      <c r="AH155" s="147"/>
      <c r="AI155" s="50"/>
      <c r="AJ155" s="50"/>
      <c r="AK155" s="147"/>
      <c r="AL155" s="147"/>
      <c r="AM155" s="50"/>
      <c r="AN155" s="50"/>
      <c r="AO155" s="147"/>
      <c r="AP155" s="147"/>
      <c r="AQ155" s="50"/>
      <c r="AR155" s="50"/>
      <c r="AS155" s="147"/>
      <c r="AT155" s="147"/>
      <c r="AU155" s="50"/>
    </row>
    <row r="156" spans="1:47">
      <c r="A156" s="48"/>
      <c r="B156" s="148" t="s">
        <v>335</v>
      </c>
      <c r="C156" s="68"/>
      <c r="D156" s="151">
        <v>41323</v>
      </c>
      <c r="E156" s="68"/>
      <c r="F156" s="149">
        <v>4103713</v>
      </c>
      <c r="G156" s="149"/>
      <c r="H156" s="68"/>
      <c r="I156" s="68"/>
      <c r="J156" s="144" t="s">
        <v>336</v>
      </c>
      <c r="K156" s="144"/>
      <c r="L156" s="148" t="s">
        <v>276</v>
      </c>
      <c r="M156" s="68"/>
      <c r="N156" s="149">
        <v>4387576</v>
      </c>
      <c r="O156" s="149"/>
      <c r="P156" s="68"/>
      <c r="Q156" s="68"/>
      <c r="R156" s="149">
        <v>427574</v>
      </c>
      <c r="S156" s="149"/>
      <c r="T156" s="68"/>
      <c r="U156" s="68"/>
      <c r="V156" s="149">
        <v>1925595</v>
      </c>
      <c r="W156" s="149"/>
      <c r="X156" s="68"/>
      <c r="Y156" s="68"/>
      <c r="Z156" s="149">
        <v>1498021</v>
      </c>
      <c r="AA156" s="68"/>
      <c r="AB156" s="68"/>
      <c r="AC156" s="144" t="s">
        <v>256</v>
      </c>
      <c r="AD156" s="144"/>
      <c r="AE156" s="68"/>
      <c r="AF156" s="68"/>
      <c r="AG156" s="144" t="s">
        <v>256</v>
      </c>
      <c r="AH156" s="144"/>
      <c r="AI156" s="68"/>
      <c r="AJ156" s="68"/>
      <c r="AK156" s="144" t="s">
        <v>256</v>
      </c>
      <c r="AL156" s="144"/>
      <c r="AM156" s="68"/>
      <c r="AN156" s="68"/>
      <c r="AO156" s="144" t="s">
        <v>256</v>
      </c>
      <c r="AP156" s="144"/>
      <c r="AQ156" s="68"/>
      <c r="AR156" s="68"/>
      <c r="AS156" s="144" t="s">
        <v>256</v>
      </c>
      <c r="AT156" s="144"/>
      <c r="AU156" s="68"/>
    </row>
    <row r="157" spans="1:47">
      <c r="A157" s="48"/>
      <c r="B157" s="148"/>
      <c r="C157" s="68"/>
      <c r="D157" s="151"/>
      <c r="E157" s="68"/>
      <c r="F157" s="149"/>
      <c r="G157" s="149"/>
      <c r="H157" s="68"/>
      <c r="I157" s="68"/>
      <c r="J157" s="144"/>
      <c r="K157" s="144"/>
      <c r="L157" s="148"/>
      <c r="M157" s="68"/>
      <c r="N157" s="149"/>
      <c r="O157" s="149"/>
      <c r="P157" s="68"/>
      <c r="Q157" s="68"/>
      <c r="R157" s="149"/>
      <c r="S157" s="149"/>
      <c r="T157" s="68"/>
      <c r="U157" s="68"/>
      <c r="V157" s="149"/>
      <c r="W157" s="149"/>
      <c r="X157" s="68"/>
      <c r="Y157" s="68"/>
      <c r="Z157" s="149"/>
      <c r="AA157" s="68"/>
      <c r="AB157" s="68"/>
      <c r="AC157" s="144"/>
      <c r="AD157" s="144"/>
      <c r="AE157" s="68"/>
      <c r="AF157" s="68"/>
      <c r="AG157" s="144"/>
      <c r="AH157" s="144"/>
      <c r="AI157" s="68"/>
      <c r="AJ157" s="68"/>
      <c r="AK157" s="144"/>
      <c r="AL157" s="144"/>
      <c r="AM157" s="68"/>
      <c r="AN157" s="68"/>
      <c r="AO157" s="144"/>
      <c r="AP157" s="144"/>
      <c r="AQ157" s="68"/>
      <c r="AR157" s="68"/>
      <c r="AS157" s="144"/>
      <c r="AT157" s="144"/>
      <c r="AU157" s="68"/>
    </row>
    <row r="158" spans="1:47">
      <c r="A158" s="48"/>
      <c r="B158" s="136" t="s">
        <v>337</v>
      </c>
      <c r="C158" s="50"/>
      <c r="D158" s="150">
        <v>41323</v>
      </c>
      <c r="E158" s="50"/>
      <c r="F158" s="146">
        <v>990480</v>
      </c>
      <c r="G158" s="146"/>
      <c r="H158" s="50"/>
      <c r="I158" s="50"/>
      <c r="J158" s="147" t="s">
        <v>338</v>
      </c>
      <c r="K158" s="147"/>
      <c r="L158" s="136" t="s">
        <v>276</v>
      </c>
      <c r="M158" s="50"/>
      <c r="N158" s="146">
        <v>652927</v>
      </c>
      <c r="O158" s="146"/>
      <c r="P158" s="50"/>
      <c r="Q158" s="50"/>
      <c r="R158" s="147" t="s">
        <v>339</v>
      </c>
      <c r="S158" s="147"/>
      <c r="T158" s="136" t="s">
        <v>276</v>
      </c>
      <c r="U158" s="50"/>
      <c r="V158" s="146">
        <v>508968</v>
      </c>
      <c r="W158" s="146"/>
      <c r="X158" s="50"/>
      <c r="Y158" s="50"/>
      <c r="Z158" s="146">
        <v>846366</v>
      </c>
      <c r="AA158" s="50"/>
      <c r="AB158" s="50"/>
      <c r="AC158" s="147" t="s">
        <v>256</v>
      </c>
      <c r="AD158" s="147"/>
      <c r="AE158" s="50"/>
      <c r="AF158" s="50"/>
      <c r="AG158" s="147" t="s">
        <v>256</v>
      </c>
      <c r="AH158" s="147"/>
      <c r="AI158" s="50"/>
      <c r="AJ158" s="50"/>
      <c r="AK158" s="147" t="s">
        <v>256</v>
      </c>
      <c r="AL158" s="147"/>
      <c r="AM158" s="50"/>
      <c r="AN158" s="50"/>
      <c r="AO158" s="147" t="s">
        <v>256</v>
      </c>
      <c r="AP158" s="147"/>
      <c r="AQ158" s="50"/>
      <c r="AR158" s="50"/>
      <c r="AS158" s="147" t="s">
        <v>256</v>
      </c>
      <c r="AT158" s="147"/>
      <c r="AU158" s="50"/>
    </row>
    <row r="159" spans="1:47">
      <c r="A159" s="48"/>
      <c r="B159" s="136"/>
      <c r="C159" s="50"/>
      <c r="D159" s="150"/>
      <c r="E159" s="50"/>
      <c r="F159" s="146"/>
      <c r="G159" s="146"/>
      <c r="H159" s="50"/>
      <c r="I159" s="50"/>
      <c r="J159" s="147"/>
      <c r="K159" s="147"/>
      <c r="L159" s="136"/>
      <c r="M159" s="50"/>
      <c r="N159" s="146"/>
      <c r="O159" s="146"/>
      <c r="P159" s="50"/>
      <c r="Q159" s="50"/>
      <c r="R159" s="147"/>
      <c r="S159" s="147"/>
      <c r="T159" s="136"/>
      <c r="U159" s="50"/>
      <c r="V159" s="146"/>
      <c r="W159" s="146"/>
      <c r="X159" s="50"/>
      <c r="Y159" s="50"/>
      <c r="Z159" s="146"/>
      <c r="AA159" s="50"/>
      <c r="AB159" s="50"/>
      <c r="AC159" s="147"/>
      <c r="AD159" s="147"/>
      <c r="AE159" s="50"/>
      <c r="AF159" s="50"/>
      <c r="AG159" s="147"/>
      <c r="AH159" s="147"/>
      <c r="AI159" s="50"/>
      <c r="AJ159" s="50"/>
      <c r="AK159" s="147"/>
      <c r="AL159" s="147"/>
      <c r="AM159" s="50"/>
      <c r="AN159" s="50"/>
      <c r="AO159" s="147"/>
      <c r="AP159" s="147"/>
      <c r="AQ159" s="50"/>
      <c r="AR159" s="50"/>
      <c r="AS159" s="147"/>
      <c r="AT159" s="147"/>
      <c r="AU159" s="50"/>
    </row>
    <row r="160" spans="1:47">
      <c r="A160" s="48"/>
      <c r="B160" s="148" t="s">
        <v>340</v>
      </c>
      <c r="C160" s="68"/>
      <c r="D160" s="134" t="s">
        <v>341</v>
      </c>
      <c r="E160" s="68"/>
      <c r="F160" s="149">
        <v>545663</v>
      </c>
      <c r="G160" s="149"/>
      <c r="H160" s="68"/>
      <c r="I160" s="68"/>
      <c r="J160" s="144" t="s">
        <v>342</v>
      </c>
      <c r="K160" s="144"/>
      <c r="L160" s="148" t="s">
        <v>276</v>
      </c>
      <c r="M160" s="68"/>
      <c r="N160" s="144" t="s">
        <v>282</v>
      </c>
      <c r="O160" s="144"/>
      <c r="P160" s="68"/>
      <c r="Q160" s="68"/>
      <c r="R160" s="144" t="s">
        <v>282</v>
      </c>
      <c r="S160" s="144"/>
      <c r="T160" s="68"/>
      <c r="U160" s="68"/>
      <c r="V160" s="144" t="s">
        <v>282</v>
      </c>
      <c r="W160" s="144"/>
      <c r="X160" s="68"/>
      <c r="Y160" s="68"/>
      <c r="Z160" s="144" t="s">
        <v>282</v>
      </c>
      <c r="AA160" s="68"/>
      <c r="AB160" s="68"/>
      <c r="AC160" s="144" t="s">
        <v>282</v>
      </c>
      <c r="AD160" s="144"/>
      <c r="AE160" s="68"/>
      <c r="AF160" s="68"/>
      <c r="AG160" s="149">
        <v>51476</v>
      </c>
      <c r="AH160" s="149"/>
      <c r="AI160" s="68"/>
      <c r="AJ160" s="68"/>
      <c r="AK160" s="144" t="s">
        <v>282</v>
      </c>
      <c r="AL160" s="144"/>
      <c r="AM160" s="68"/>
      <c r="AN160" s="68"/>
      <c r="AO160" s="144" t="s">
        <v>282</v>
      </c>
      <c r="AP160" s="144"/>
      <c r="AQ160" s="68"/>
      <c r="AR160" s="68"/>
      <c r="AS160" s="144" t="s">
        <v>282</v>
      </c>
      <c r="AT160" s="144"/>
      <c r="AU160" s="68"/>
    </row>
    <row r="161" spans="1:47">
      <c r="A161" s="48"/>
      <c r="B161" s="148"/>
      <c r="C161" s="68"/>
      <c r="D161" s="135">
        <v>41587</v>
      </c>
      <c r="E161" s="68"/>
      <c r="F161" s="149"/>
      <c r="G161" s="149"/>
      <c r="H161" s="68"/>
      <c r="I161" s="68"/>
      <c r="J161" s="144"/>
      <c r="K161" s="144"/>
      <c r="L161" s="148"/>
      <c r="M161" s="68"/>
      <c r="N161" s="144"/>
      <c r="O161" s="144"/>
      <c r="P161" s="68"/>
      <c r="Q161" s="68"/>
      <c r="R161" s="144"/>
      <c r="S161" s="144"/>
      <c r="T161" s="68"/>
      <c r="U161" s="68"/>
      <c r="V161" s="144"/>
      <c r="W161" s="144"/>
      <c r="X161" s="68"/>
      <c r="Y161" s="68"/>
      <c r="Z161" s="144"/>
      <c r="AA161" s="68"/>
      <c r="AB161" s="68"/>
      <c r="AC161" s="144"/>
      <c r="AD161" s="144"/>
      <c r="AE161" s="68"/>
      <c r="AF161" s="68"/>
      <c r="AG161" s="149"/>
      <c r="AH161" s="149"/>
      <c r="AI161" s="68"/>
      <c r="AJ161" s="68"/>
      <c r="AK161" s="144"/>
      <c r="AL161" s="144"/>
      <c r="AM161" s="68"/>
      <c r="AN161" s="68"/>
      <c r="AO161" s="144"/>
      <c r="AP161" s="144"/>
      <c r="AQ161" s="68"/>
      <c r="AR161" s="68"/>
      <c r="AS161" s="144"/>
      <c r="AT161" s="144"/>
      <c r="AU161" s="68"/>
    </row>
    <row r="162" spans="1:47">
      <c r="A162" s="48"/>
      <c r="B162" s="136" t="s">
        <v>343</v>
      </c>
      <c r="C162" s="50"/>
      <c r="D162" s="150">
        <v>41379</v>
      </c>
      <c r="E162" s="50"/>
      <c r="F162" s="146">
        <v>1220229</v>
      </c>
      <c r="G162" s="146"/>
      <c r="H162" s="50"/>
      <c r="I162" s="50"/>
      <c r="J162" s="147" t="s">
        <v>344</v>
      </c>
      <c r="K162" s="147"/>
      <c r="L162" s="136" t="s">
        <v>276</v>
      </c>
      <c r="M162" s="50"/>
      <c r="N162" s="146">
        <v>540433</v>
      </c>
      <c r="O162" s="146"/>
      <c r="P162" s="50"/>
      <c r="Q162" s="50"/>
      <c r="R162" s="147" t="s">
        <v>345</v>
      </c>
      <c r="S162" s="147"/>
      <c r="T162" s="136" t="s">
        <v>276</v>
      </c>
      <c r="U162" s="50"/>
      <c r="V162" s="146">
        <v>818454</v>
      </c>
      <c r="W162" s="146"/>
      <c r="X162" s="50"/>
      <c r="Y162" s="50"/>
      <c r="Z162" s="146">
        <v>927651</v>
      </c>
      <c r="AA162" s="50"/>
      <c r="AB162" s="50"/>
      <c r="AC162" s="147" t="s">
        <v>256</v>
      </c>
      <c r="AD162" s="147"/>
      <c r="AE162" s="50"/>
      <c r="AF162" s="50"/>
      <c r="AG162" s="146">
        <v>16447</v>
      </c>
      <c r="AH162" s="146"/>
      <c r="AI162" s="50"/>
      <c r="AJ162" s="50"/>
      <c r="AK162" s="146">
        <v>16447</v>
      </c>
      <c r="AL162" s="146"/>
      <c r="AM162" s="50"/>
      <c r="AN162" s="50"/>
      <c r="AO162" s="146">
        <v>16447</v>
      </c>
      <c r="AP162" s="146"/>
      <c r="AQ162" s="50"/>
      <c r="AR162" s="50"/>
      <c r="AS162" s="146">
        <v>10041</v>
      </c>
      <c r="AT162" s="146"/>
      <c r="AU162" s="50"/>
    </row>
    <row r="163" spans="1:47">
      <c r="A163" s="48"/>
      <c r="B163" s="136"/>
      <c r="C163" s="50"/>
      <c r="D163" s="150"/>
      <c r="E163" s="50"/>
      <c r="F163" s="146"/>
      <c r="G163" s="146"/>
      <c r="H163" s="50"/>
      <c r="I163" s="50"/>
      <c r="J163" s="147"/>
      <c r="K163" s="147"/>
      <c r="L163" s="136"/>
      <c r="M163" s="50"/>
      <c r="N163" s="146"/>
      <c r="O163" s="146"/>
      <c r="P163" s="50"/>
      <c r="Q163" s="50"/>
      <c r="R163" s="147"/>
      <c r="S163" s="147"/>
      <c r="T163" s="136"/>
      <c r="U163" s="50"/>
      <c r="V163" s="146"/>
      <c r="W163" s="146"/>
      <c r="X163" s="50"/>
      <c r="Y163" s="50"/>
      <c r="Z163" s="146"/>
      <c r="AA163" s="50"/>
      <c r="AB163" s="50"/>
      <c r="AC163" s="147"/>
      <c r="AD163" s="147"/>
      <c r="AE163" s="50"/>
      <c r="AF163" s="50"/>
      <c r="AG163" s="146"/>
      <c r="AH163" s="146"/>
      <c r="AI163" s="50"/>
      <c r="AJ163" s="50"/>
      <c r="AK163" s="146"/>
      <c r="AL163" s="146"/>
      <c r="AM163" s="50"/>
      <c r="AN163" s="50"/>
      <c r="AO163" s="146"/>
      <c r="AP163" s="146"/>
      <c r="AQ163" s="50"/>
      <c r="AR163" s="50"/>
      <c r="AS163" s="146"/>
      <c r="AT163" s="146"/>
      <c r="AU163" s="50"/>
    </row>
    <row r="164" spans="1:47">
      <c r="A164" s="48"/>
      <c r="B164" s="148" t="s">
        <v>346</v>
      </c>
      <c r="C164" s="68"/>
      <c r="D164" s="151">
        <v>41410</v>
      </c>
      <c r="E164" s="68"/>
      <c r="F164" s="149">
        <v>328754</v>
      </c>
      <c r="G164" s="149"/>
      <c r="H164" s="68"/>
      <c r="I164" s="68"/>
      <c r="J164" s="144" t="s">
        <v>347</v>
      </c>
      <c r="K164" s="144"/>
      <c r="L164" s="148" t="s">
        <v>276</v>
      </c>
      <c r="M164" s="68"/>
      <c r="N164" s="149">
        <v>226547</v>
      </c>
      <c r="O164" s="149"/>
      <c r="P164" s="68"/>
      <c r="Q164" s="68"/>
      <c r="R164" s="144" t="s">
        <v>348</v>
      </c>
      <c r="S164" s="144"/>
      <c r="T164" s="148" t="s">
        <v>276</v>
      </c>
      <c r="U164" s="68"/>
      <c r="V164" s="149">
        <v>235031</v>
      </c>
      <c r="W164" s="149"/>
      <c r="X164" s="68"/>
      <c r="Y164" s="68"/>
      <c r="Z164" s="149">
        <v>319776</v>
      </c>
      <c r="AA164" s="68"/>
      <c r="AB164" s="68"/>
      <c r="AC164" s="144" t="s">
        <v>256</v>
      </c>
      <c r="AD164" s="144"/>
      <c r="AE164" s="68"/>
      <c r="AF164" s="68"/>
      <c r="AG164" s="144" t="s">
        <v>256</v>
      </c>
      <c r="AH164" s="144"/>
      <c r="AI164" s="68"/>
      <c r="AJ164" s="68"/>
      <c r="AK164" s="144" t="s">
        <v>256</v>
      </c>
      <c r="AL164" s="144"/>
      <c r="AM164" s="68"/>
      <c r="AN164" s="68"/>
      <c r="AO164" s="144" t="s">
        <v>256</v>
      </c>
      <c r="AP164" s="144"/>
      <c r="AQ164" s="68"/>
      <c r="AR164" s="68"/>
      <c r="AS164" s="144" t="s">
        <v>256</v>
      </c>
      <c r="AT164" s="144"/>
      <c r="AU164" s="68"/>
    </row>
    <row r="165" spans="1:47">
      <c r="A165" s="48"/>
      <c r="B165" s="148"/>
      <c r="C165" s="68"/>
      <c r="D165" s="151"/>
      <c r="E165" s="68"/>
      <c r="F165" s="149"/>
      <c r="G165" s="149"/>
      <c r="H165" s="68"/>
      <c r="I165" s="68"/>
      <c r="J165" s="144"/>
      <c r="K165" s="144"/>
      <c r="L165" s="148"/>
      <c r="M165" s="68"/>
      <c r="N165" s="149"/>
      <c r="O165" s="149"/>
      <c r="P165" s="68"/>
      <c r="Q165" s="68"/>
      <c r="R165" s="144"/>
      <c r="S165" s="144"/>
      <c r="T165" s="148"/>
      <c r="U165" s="68"/>
      <c r="V165" s="149"/>
      <c r="W165" s="149"/>
      <c r="X165" s="68"/>
      <c r="Y165" s="68"/>
      <c r="Z165" s="149"/>
      <c r="AA165" s="68"/>
      <c r="AB165" s="68"/>
      <c r="AC165" s="144"/>
      <c r="AD165" s="144"/>
      <c r="AE165" s="68"/>
      <c r="AF165" s="68"/>
      <c r="AG165" s="144"/>
      <c r="AH165" s="144"/>
      <c r="AI165" s="68"/>
      <c r="AJ165" s="68"/>
      <c r="AK165" s="144"/>
      <c r="AL165" s="144"/>
      <c r="AM165" s="68"/>
      <c r="AN165" s="68"/>
      <c r="AO165" s="144"/>
      <c r="AP165" s="144"/>
      <c r="AQ165" s="68"/>
      <c r="AR165" s="68"/>
      <c r="AS165" s="144"/>
      <c r="AT165" s="144"/>
      <c r="AU165" s="68"/>
    </row>
    <row r="166" spans="1:47">
      <c r="A166" s="48"/>
      <c r="B166" s="136" t="s">
        <v>349</v>
      </c>
      <c r="C166" s="50"/>
      <c r="D166" s="150">
        <v>41291</v>
      </c>
      <c r="E166" s="50"/>
      <c r="F166" s="146">
        <v>724525</v>
      </c>
      <c r="G166" s="146"/>
      <c r="H166" s="50"/>
      <c r="I166" s="50"/>
      <c r="J166" s="147" t="s">
        <v>350</v>
      </c>
      <c r="K166" s="147"/>
      <c r="L166" s="136" t="s">
        <v>276</v>
      </c>
      <c r="M166" s="50"/>
      <c r="N166" s="147" t="s">
        <v>351</v>
      </c>
      <c r="O166" s="147"/>
      <c r="P166" s="136" t="s">
        <v>276</v>
      </c>
      <c r="Q166" s="50"/>
      <c r="R166" s="147" t="s">
        <v>352</v>
      </c>
      <c r="S166" s="147"/>
      <c r="T166" s="136" t="s">
        <v>276</v>
      </c>
      <c r="U166" s="50"/>
      <c r="V166" s="146">
        <v>482939</v>
      </c>
      <c r="W166" s="146"/>
      <c r="X166" s="50"/>
      <c r="Y166" s="50"/>
      <c r="Z166" s="146">
        <v>1267110</v>
      </c>
      <c r="AA166" s="50"/>
      <c r="AB166" s="50"/>
      <c r="AC166" s="147" t="s">
        <v>256</v>
      </c>
      <c r="AD166" s="147"/>
      <c r="AE166" s="50"/>
      <c r="AF166" s="50"/>
      <c r="AG166" s="147" t="s">
        <v>256</v>
      </c>
      <c r="AH166" s="147"/>
      <c r="AI166" s="50"/>
      <c r="AJ166" s="50"/>
      <c r="AK166" s="147" t="s">
        <v>256</v>
      </c>
      <c r="AL166" s="147"/>
      <c r="AM166" s="50"/>
      <c r="AN166" s="50"/>
      <c r="AO166" s="147" t="s">
        <v>256</v>
      </c>
      <c r="AP166" s="147"/>
      <c r="AQ166" s="50"/>
      <c r="AR166" s="50"/>
      <c r="AS166" s="147" t="s">
        <v>256</v>
      </c>
      <c r="AT166" s="147"/>
      <c r="AU166" s="50"/>
    </row>
    <row r="167" spans="1:47">
      <c r="A167" s="48"/>
      <c r="B167" s="136"/>
      <c r="C167" s="50"/>
      <c r="D167" s="150"/>
      <c r="E167" s="50"/>
      <c r="F167" s="146"/>
      <c r="G167" s="146"/>
      <c r="H167" s="50"/>
      <c r="I167" s="50"/>
      <c r="J167" s="147"/>
      <c r="K167" s="147"/>
      <c r="L167" s="136"/>
      <c r="M167" s="50"/>
      <c r="N167" s="147"/>
      <c r="O167" s="147"/>
      <c r="P167" s="136"/>
      <c r="Q167" s="50"/>
      <c r="R167" s="147"/>
      <c r="S167" s="147"/>
      <c r="T167" s="136"/>
      <c r="U167" s="50"/>
      <c r="V167" s="146"/>
      <c r="W167" s="146"/>
      <c r="X167" s="50"/>
      <c r="Y167" s="50"/>
      <c r="Z167" s="146"/>
      <c r="AA167" s="50"/>
      <c r="AB167" s="50"/>
      <c r="AC167" s="147"/>
      <c r="AD167" s="147"/>
      <c r="AE167" s="50"/>
      <c r="AF167" s="50"/>
      <c r="AG167" s="147"/>
      <c r="AH167" s="147"/>
      <c r="AI167" s="50"/>
      <c r="AJ167" s="50"/>
      <c r="AK167" s="147"/>
      <c r="AL167" s="147"/>
      <c r="AM167" s="50"/>
      <c r="AN167" s="50"/>
      <c r="AO167" s="147"/>
      <c r="AP167" s="147"/>
      <c r="AQ167" s="50"/>
      <c r="AR167" s="50"/>
      <c r="AS167" s="147"/>
      <c r="AT167" s="147"/>
      <c r="AU167" s="50"/>
    </row>
    <row r="168" spans="1:47">
      <c r="A168" s="48"/>
      <c r="B168" s="148" t="s">
        <v>353</v>
      </c>
      <c r="C168" s="68"/>
      <c r="D168" s="151">
        <v>41291</v>
      </c>
      <c r="E168" s="68"/>
      <c r="F168" s="149">
        <v>1543463</v>
      </c>
      <c r="G168" s="149"/>
      <c r="H168" s="68"/>
      <c r="I168" s="68"/>
      <c r="J168" s="144" t="s">
        <v>354</v>
      </c>
      <c r="K168" s="144"/>
      <c r="L168" s="148" t="s">
        <v>276</v>
      </c>
      <c r="M168" s="68"/>
      <c r="N168" s="149">
        <v>2287924</v>
      </c>
      <c r="O168" s="149"/>
      <c r="P168" s="68"/>
      <c r="Q168" s="68"/>
      <c r="R168" s="149">
        <v>807639</v>
      </c>
      <c r="S168" s="149"/>
      <c r="T168" s="68"/>
      <c r="U168" s="68"/>
      <c r="V168" s="149">
        <v>938698</v>
      </c>
      <c r="W168" s="149"/>
      <c r="X168" s="68"/>
      <c r="Y168" s="68"/>
      <c r="Z168" s="149">
        <v>131059</v>
      </c>
      <c r="AA168" s="68"/>
      <c r="AB168" s="68"/>
      <c r="AC168" s="144" t="s">
        <v>256</v>
      </c>
      <c r="AD168" s="144"/>
      <c r="AE168" s="68"/>
      <c r="AF168" s="68"/>
      <c r="AG168" s="144" t="s">
        <v>256</v>
      </c>
      <c r="AH168" s="144"/>
      <c r="AI168" s="68"/>
      <c r="AJ168" s="68"/>
      <c r="AK168" s="144" t="s">
        <v>256</v>
      </c>
      <c r="AL168" s="144"/>
      <c r="AM168" s="68"/>
      <c r="AN168" s="68"/>
      <c r="AO168" s="144" t="s">
        <v>256</v>
      </c>
      <c r="AP168" s="144"/>
      <c r="AQ168" s="68"/>
      <c r="AR168" s="68"/>
      <c r="AS168" s="144" t="s">
        <v>256</v>
      </c>
      <c r="AT168" s="144"/>
      <c r="AU168" s="68"/>
    </row>
    <row r="169" spans="1:47">
      <c r="A169" s="48"/>
      <c r="B169" s="148"/>
      <c r="C169" s="68"/>
      <c r="D169" s="151"/>
      <c r="E169" s="68"/>
      <c r="F169" s="149"/>
      <c r="G169" s="149"/>
      <c r="H169" s="68"/>
      <c r="I169" s="68"/>
      <c r="J169" s="144"/>
      <c r="K169" s="144"/>
      <c r="L169" s="148"/>
      <c r="M169" s="68"/>
      <c r="N169" s="149"/>
      <c r="O169" s="149"/>
      <c r="P169" s="68"/>
      <c r="Q169" s="68"/>
      <c r="R169" s="149"/>
      <c r="S169" s="149"/>
      <c r="T169" s="68"/>
      <c r="U169" s="68"/>
      <c r="V169" s="149"/>
      <c r="W169" s="149"/>
      <c r="X169" s="68"/>
      <c r="Y169" s="68"/>
      <c r="Z169" s="149"/>
      <c r="AA169" s="68"/>
      <c r="AB169" s="68"/>
      <c r="AC169" s="144"/>
      <c r="AD169" s="144"/>
      <c r="AE169" s="68"/>
      <c r="AF169" s="68"/>
      <c r="AG169" s="144"/>
      <c r="AH169" s="144"/>
      <c r="AI169" s="68"/>
      <c r="AJ169" s="68"/>
      <c r="AK169" s="144"/>
      <c r="AL169" s="144"/>
      <c r="AM169" s="68"/>
      <c r="AN169" s="68"/>
      <c r="AO169" s="144"/>
      <c r="AP169" s="144"/>
      <c r="AQ169" s="68"/>
      <c r="AR169" s="68"/>
      <c r="AS169" s="144"/>
      <c r="AT169" s="144"/>
      <c r="AU169" s="68"/>
    </row>
    <row r="170" spans="1:47">
      <c r="A170" s="48"/>
      <c r="B170" s="136" t="s">
        <v>355</v>
      </c>
      <c r="C170" s="50"/>
      <c r="D170" s="150">
        <v>41323</v>
      </c>
      <c r="E170" s="50"/>
      <c r="F170" s="146">
        <v>982779</v>
      </c>
      <c r="G170" s="146"/>
      <c r="H170" s="50"/>
      <c r="I170" s="50"/>
      <c r="J170" s="147" t="s">
        <v>356</v>
      </c>
      <c r="K170" s="147"/>
      <c r="L170" s="136" t="s">
        <v>276</v>
      </c>
      <c r="M170" s="50"/>
      <c r="N170" s="146">
        <v>962051</v>
      </c>
      <c r="O170" s="146"/>
      <c r="P170" s="50"/>
      <c r="Q170" s="50"/>
      <c r="R170" s="147" t="s">
        <v>357</v>
      </c>
      <c r="S170" s="147"/>
      <c r="T170" s="136" t="s">
        <v>276</v>
      </c>
      <c r="U170" s="50"/>
      <c r="V170" s="146">
        <v>592246</v>
      </c>
      <c r="W170" s="146"/>
      <c r="X170" s="50"/>
      <c r="Y170" s="50"/>
      <c r="Z170" s="146">
        <v>612809</v>
      </c>
      <c r="AA170" s="50"/>
      <c r="AB170" s="50"/>
      <c r="AC170" s="147" t="s">
        <v>256</v>
      </c>
      <c r="AD170" s="147"/>
      <c r="AE170" s="50"/>
      <c r="AF170" s="50"/>
      <c r="AG170" s="147" t="s">
        <v>256</v>
      </c>
      <c r="AH170" s="147"/>
      <c r="AI170" s="50"/>
      <c r="AJ170" s="50"/>
      <c r="AK170" s="147" t="s">
        <v>256</v>
      </c>
      <c r="AL170" s="147"/>
      <c r="AM170" s="50"/>
      <c r="AN170" s="50"/>
      <c r="AO170" s="147" t="s">
        <v>256</v>
      </c>
      <c r="AP170" s="147"/>
      <c r="AQ170" s="50"/>
      <c r="AR170" s="50"/>
      <c r="AS170" s="147" t="s">
        <v>256</v>
      </c>
      <c r="AT170" s="147"/>
      <c r="AU170" s="50"/>
    </row>
    <row r="171" spans="1:47" ht="15.75" thickBot="1">
      <c r="A171" s="48"/>
      <c r="B171" s="136"/>
      <c r="C171" s="50"/>
      <c r="D171" s="150"/>
      <c r="E171" s="50"/>
      <c r="F171" s="146"/>
      <c r="G171" s="146"/>
      <c r="H171" s="50"/>
      <c r="I171" s="50"/>
      <c r="J171" s="147"/>
      <c r="K171" s="147"/>
      <c r="L171" s="136"/>
      <c r="M171" s="50"/>
      <c r="N171" s="146"/>
      <c r="O171" s="146"/>
      <c r="P171" s="50"/>
      <c r="Q171" s="50"/>
      <c r="R171" s="147"/>
      <c r="S171" s="147"/>
      <c r="T171" s="136"/>
      <c r="U171" s="50"/>
      <c r="V171" s="146"/>
      <c r="W171" s="146"/>
      <c r="X171" s="50"/>
      <c r="Y171" s="50"/>
      <c r="Z171" s="146"/>
      <c r="AA171" s="50"/>
      <c r="AB171" s="50"/>
      <c r="AC171" s="152"/>
      <c r="AD171" s="152"/>
      <c r="AE171" s="118"/>
      <c r="AF171" s="50"/>
      <c r="AG171" s="152"/>
      <c r="AH171" s="152"/>
      <c r="AI171" s="118"/>
      <c r="AJ171" s="50"/>
      <c r="AK171" s="152"/>
      <c r="AL171" s="152"/>
      <c r="AM171" s="118"/>
      <c r="AN171" s="50"/>
      <c r="AO171" s="152"/>
      <c r="AP171" s="152"/>
      <c r="AQ171" s="118"/>
      <c r="AR171" s="50"/>
      <c r="AS171" s="152"/>
      <c r="AT171" s="152"/>
      <c r="AU171" s="118"/>
    </row>
    <row r="172" spans="1:47">
      <c r="A172" s="48"/>
      <c r="B172" s="148"/>
      <c r="C172" s="68"/>
      <c r="D172" s="142"/>
      <c r="E172" s="68"/>
      <c r="F172" s="144" t="s">
        <v>248</v>
      </c>
      <c r="G172" s="144"/>
      <c r="H172" s="68"/>
      <c r="I172" s="68"/>
      <c r="J172" s="144" t="s">
        <v>248</v>
      </c>
      <c r="K172" s="144"/>
      <c r="L172" s="68"/>
      <c r="M172" s="68"/>
      <c r="N172" s="144" t="s">
        <v>248</v>
      </c>
      <c r="O172" s="144"/>
      <c r="P172" s="68"/>
      <c r="Q172" s="68"/>
      <c r="R172" s="144" t="s">
        <v>248</v>
      </c>
      <c r="S172" s="144"/>
      <c r="T172" s="68"/>
      <c r="U172" s="68"/>
      <c r="V172" s="144" t="s">
        <v>248</v>
      </c>
      <c r="W172" s="144"/>
      <c r="X172" s="68"/>
      <c r="Y172" s="68"/>
      <c r="Z172" s="144" t="s">
        <v>248</v>
      </c>
      <c r="AA172" s="68"/>
      <c r="AB172" s="68"/>
      <c r="AC172" s="153" t="s">
        <v>251</v>
      </c>
      <c r="AD172" s="145" t="s">
        <v>256</v>
      </c>
      <c r="AE172" s="71"/>
      <c r="AF172" s="68"/>
      <c r="AG172" s="153" t="s">
        <v>251</v>
      </c>
      <c r="AH172" s="156">
        <v>862263</v>
      </c>
      <c r="AI172" s="71"/>
      <c r="AJ172" s="68"/>
      <c r="AK172" s="153" t="s">
        <v>251</v>
      </c>
      <c r="AL172" s="156">
        <v>110638</v>
      </c>
      <c r="AM172" s="71"/>
      <c r="AN172" s="68"/>
      <c r="AO172" s="153" t="s">
        <v>251</v>
      </c>
      <c r="AP172" s="156">
        <v>85840</v>
      </c>
      <c r="AQ172" s="71"/>
      <c r="AR172" s="68"/>
      <c r="AS172" s="153" t="s">
        <v>251</v>
      </c>
      <c r="AT172" s="156">
        <v>56743</v>
      </c>
      <c r="AU172" s="71"/>
    </row>
    <row r="173" spans="1:47" ht="15.75" thickBot="1">
      <c r="A173" s="48"/>
      <c r="B173" s="148"/>
      <c r="C173" s="68"/>
      <c r="D173" s="142"/>
      <c r="E173" s="68"/>
      <c r="F173" s="144"/>
      <c r="G173" s="144"/>
      <c r="H173" s="68"/>
      <c r="I173" s="68"/>
      <c r="J173" s="144"/>
      <c r="K173" s="144"/>
      <c r="L173" s="68"/>
      <c r="M173" s="68"/>
      <c r="N173" s="144"/>
      <c r="O173" s="144"/>
      <c r="P173" s="68"/>
      <c r="Q173" s="68"/>
      <c r="R173" s="144"/>
      <c r="S173" s="144"/>
      <c r="T173" s="68"/>
      <c r="U173" s="68"/>
      <c r="V173" s="144"/>
      <c r="W173" s="144"/>
      <c r="X173" s="68"/>
      <c r="Y173" s="68"/>
      <c r="Z173" s="144"/>
      <c r="AA173" s="68"/>
      <c r="AB173" s="68"/>
      <c r="AC173" s="154"/>
      <c r="AD173" s="155"/>
      <c r="AE173" s="121"/>
      <c r="AF173" s="68"/>
      <c r="AG173" s="154"/>
      <c r="AH173" s="157"/>
      <c r="AI173" s="121"/>
      <c r="AJ173" s="68"/>
      <c r="AK173" s="154"/>
      <c r="AL173" s="157"/>
      <c r="AM173" s="121"/>
      <c r="AN173" s="68"/>
      <c r="AO173" s="154"/>
      <c r="AP173" s="157"/>
      <c r="AQ173" s="121"/>
      <c r="AR173" s="68"/>
      <c r="AS173" s="154"/>
      <c r="AT173" s="157"/>
      <c r="AU173" s="121"/>
    </row>
    <row r="174" spans="1:47" ht="15.75" thickTop="1">
      <c r="A174" s="48"/>
      <c r="B174" s="158" t="s">
        <v>358</v>
      </c>
      <c r="C174" s="158"/>
      <c r="D174" s="158"/>
      <c r="E174" s="158"/>
      <c r="F174" s="158"/>
      <c r="G174" s="158"/>
      <c r="H174" s="158"/>
      <c r="I174" s="50"/>
      <c r="J174" s="147" t="s">
        <v>248</v>
      </c>
      <c r="K174" s="147"/>
      <c r="L174" s="50"/>
      <c r="M174" s="50"/>
      <c r="N174" s="147" t="s">
        <v>248</v>
      </c>
      <c r="O174" s="147"/>
      <c r="P174" s="50"/>
      <c r="Q174" s="50"/>
      <c r="R174" s="147" t="s">
        <v>248</v>
      </c>
      <c r="S174" s="147"/>
      <c r="T174" s="50"/>
      <c r="U174" s="50"/>
      <c r="V174" s="147" t="s">
        <v>248</v>
      </c>
      <c r="W174" s="147"/>
      <c r="X174" s="50"/>
      <c r="Y174" s="50"/>
      <c r="Z174" s="147" t="s">
        <v>248</v>
      </c>
      <c r="AA174" s="50"/>
      <c r="AB174" s="50"/>
      <c r="AC174" s="159" t="s">
        <v>248</v>
      </c>
      <c r="AD174" s="159"/>
      <c r="AE174" s="127"/>
      <c r="AF174" s="50"/>
      <c r="AG174" s="159" t="s">
        <v>248</v>
      </c>
      <c r="AH174" s="159"/>
      <c r="AI174" s="127"/>
      <c r="AJ174" s="50"/>
      <c r="AK174" s="159" t="s">
        <v>248</v>
      </c>
      <c r="AL174" s="159"/>
      <c r="AM174" s="127"/>
      <c r="AN174" s="50"/>
      <c r="AO174" s="159" t="s">
        <v>248</v>
      </c>
      <c r="AP174" s="159"/>
      <c r="AQ174" s="127"/>
      <c r="AR174" s="50"/>
      <c r="AS174" s="159" t="s">
        <v>248</v>
      </c>
      <c r="AT174" s="159"/>
      <c r="AU174" s="127"/>
    </row>
    <row r="175" spans="1:47">
      <c r="A175" s="48"/>
      <c r="B175" s="158"/>
      <c r="C175" s="158"/>
      <c r="D175" s="158"/>
      <c r="E175" s="158"/>
      <c r="F175" s="158"/>
      <c r="G175" s="158"/>
      <c r="H175" s="158"/>
      <c r="I175" s="50"/>
      <c r="J175" s="147"/>
      <c r="K175" s="147"/>
      <c r="L175" s="50"/>
      <c r="M175" s="50"/>
      <c r="N175" s="147"/>
      <c r="O175" s="147"/>
      <c r="P175" s="50"/>
      <c r="Q175" s="50"/>
      <c r="R175" s="147"/>
      <c r="S175" s="147"/>
      <c r="T175" s="50"/>
      <c r="U175" s="50"/>
      <c r="V175" s="147"/>
      <c r="W175" s="147"/>
      <c r="X175" s="50"/>
      <c r="Y175" s="50"/>
      <c r="Z175" s="147"/>
      <c r="AA175" s="50"/>
      <c r="AB175" s="50"/>
      <c r="AC175" s="147"/>
      <c r="AD175" s="147"/>
      <c r="AE175" s="50"/>
      <c r="AF175" s="50"/>
      <c r="AG175" s="147"/>
      <c r="AH175" s="147"/>
      <c r="AI175" s="50"/>
      <c r="AJ175" s="50"/>
      <c r="AK175" s="147"/>
      <c r="AL175" s="147"/>
      <c r="AM175" s="50"/>
      <c r="AN175" s="50"/>
      <c r="AO175" s="147"/>
      <c r="AP175" s="147"/>
      <c r="AQ175" s="50"/>
      <c r="AR175" s="50"/>
      <c r="AS175" s="147"/>
      <c r="AT175" s="147"/>
      <c r="AU175" s="50"/>
    </row>
    <row r="176" spans="1:47">
      <c r="A176" s="48"/>
      <c r="B176" s="148" t="s">
        <v>359</v>
      </c>
      <c r="C176" s="68"/>
      <c r="D176" s="151">
        <v>41449</v>
      </c>
      <c r="E176" s="68"/>
      <c r="F176" s="148" t="s">
        <v>251</v>
      </c>
      <c r="G176" s="149">
        <v>208442</v>
      </c>
      <c r="H176" s="68"/>
      <c r="I176" s="68"/>
      <c r="J176" s="148" t="s">
        <v>251</v>
      </c>
      <c r="K176" s="144" t="s">
        <v>360</v>
      </c>
      <c r="L176" s="148" t="s">
        <v>276</v>
      </c>
      <c r="M176" s="68"/>
      <c r="N176" s="148" t="s">
        <v>251</v>
      </c>
      <c r="O176" s="149">
        <v>209767</v>
      </c>
      <c r="P176" s="68"/>
      <c r="Q176" s="68"/>
      <c r="R176" s="148" t="s">
        <v>251</v>
      </c>
      <c r="S176" s="149">
        <v>16629</v>
      </c>
      <c r="T176" s="68"/>
      <c r="U176" s="68"/>
      <c r="V176" s="148" t="s">
        <v>251</v>
      </c>
      <c r="W176" s="144" t="s">
        <v>256</v>
      </c>
      <c r="X176" s="68"/>
      <c r="Y176" s="68"/>
      <c r="Z176" s="144" t="s">
        <v>280</v>
      </c>
      <c r="AA176" s="68"/>
      <c r="AB176" s="68"/>
      <c r="AC176" s="148" t="s">
        <v>251</v>
      </c>
      <c r="AD176" s="149">
        <v>1564</v>
      </c>
      <c r="AE176" s="68"/>
      <c r="AF176" s="68"/>
      <c r="AG176" s="148" t="s">
        <v>251</v>
      </c>
      <c r="AH176" s="144" t="s">
        <v>256</v>
      </c>
      <c r="AI176" s="68"/>
      <c r="AJ176" s="68"/>
      <c r="AK176" s="148" t="s">
        <v>251</v>
      </c>
      <c r="AL176" s="144" t="s">
        <v>256</v>
      </c>
      <c r="AM176" s="68"/>
      <c r="AN176" s="68"/>
      <c r="AO176" s="148" t="s">
        <v>251</v>
      </c>
      <c r="AP176" s="144" t="s">
        <v>256</v>
      </c>
      <c r="AQ176" s="68"/>
      <c r="AR176" s="68"/>
      <c r="AS176" s="148" t="s">
        <v>251</v>
      </c>
      <c r="AT176" s="144" t="s">
        <v>256</v>
      </c>
      <c r="AU176" s="68"/>
    </row>
    <row r="177" spans="1:48">
      <c r="A177" s="48"/>
      <c r="B177" s="148"/>
      <c r="C177" s="68"/>
      <c r="D177" s="151"/>
      <c r="E177" s="68"/>
      <c r="F177" s="148"/>
      <c r="G177" s="149"/>
      <c r="H177" s="68"/>
      <c r="I177" s="68"/>
      <c r="J177" s="148"/>
      <c r="K177" s="144"/>
      <c r="L177" s="148"/>
      <c r="M177" s="68"/>
      <c r="N177" s="148"/>
      <c r="O177" s="149"/>
      <c r="P177" s="68"/>
      <c r="Q177" s="68"/>
      <c r="R177" s="148"/>
      <c r="S177" s="149"/>
      <c r="T177" s="68"/>
      <c r="U177" s="68"/>
      <c r="V177" s="148"/>
      <c r="W177" s="144"/>
      <c r="X177" s="68"/>
      <c r="Y177" s="68"/>
      <c r="Z177" s="144"/>
      <c r="AA177" s="68"/>
      <c r="AB177" s="68"/>
      <c r="AC177" s="148"/>
      <c r="AD177" s="149"/>
      <c r="AE177" s="68"/>
      <c r="AF177" s="68"/>
      <c r="AG177" s="148"/>
      <c r="AH177" s="144"/>
      <c r="AI177" s="68"/>
      <c r="AJ177" s="68"/>
      <c r="AK177" s="148"/>
      <c r="AL177" s="144"/>
      <c r="AM177" s="68"/>
      <c r="AN177" s="68"/>
      <c r="AO177" s="148"/>
      <c r="AP177" s="144"/>
      <c r="AQ177" s="68"/>
      <c r="AR177" s="68"/>
      <c r="AS177" s="148"/>
      <c r="AT177" s="144"/>
      <c r="AU177" s="68"/>
    </row>
    <row r="178" spans="1:48">
      <c r="A178" s="48"/>
      <c r="B178" s="136" t="s">
        <v>361</v>
      </c>
      <c r="C178" s="50"/>
      <c r="D178" s="150">
        <v>41508</v>
      </c>
      <c r="E178" s="50"/>
      <c r="F178" s="146">
        <v>313554</v>
      </c>
      <c r="G178" s="146"/>
      <c r="H178" s="50"/>
      <c r="I178" s="50"/>
      <c r="J178" s="147" t="s">
        <v>362</v>
      </c>
      <c r="K178" s="147"/>
      <c r="L178" s="136" t="s">
        <v>276</v>
      </c>
      <c r="M178" s="50"/>
      <c r="N178" s="146">
        <v>322868</v>
      </c>
      <c r="O178" s="146"/>
      <c r="P178" s="50"/>
      <c r="Q178" s="50"/>
      <c r="R178" s="146">
        <v>28639</v>
      </c>
      <c r="S178" s="146"/>
      <c r="T178" s="50"/>
      <c r="U178" s="50"/>
      <c r="V178" s="147" t="s">
        <v>256</v>
      </c>
      <c r="W178" s="147"/>
      <c r="X178" s="50"/>
      <c r="Y178" s="50"/>
      <c r="Z178" s="147" t="s">
        <v>280</v>
      </c>
      <c r="AA178" s="50"/>
      <c r="AB178" s="50"/>
      <c r="AC178" s="146">
        <v>2765</v>
      </c>
      <c r="AD178" s="146"/>
      <c r="AE178" s="50"/>
      <c r="AF178" s="50"/>
      <c r="AG178" s="147" t="s">
        <v>256</v>
      </c>
      <c r="AH178" s="147"/>
      <c r="AI178" s="50"/>
      <c r="AJ178" s="50"/>
      <c r="AK178" s="147" t="s">
        <v>256</v>
      </c>
      <c r="AL178" s="147"/>
      <c r="AM178" s="50"/>
      <c r="AN178" s="50"/>
      <c r="AO178" s="147" t="s">
        <v>256</v>
      </c>
      <c r="AP178" s="147"/>
      <c r="AQ178" s="50"/>
      <c r="AR178" s="50"/>
      <c r="AS178" s="147" t="s">
        <v>256</v>
      </c>
      <c r="AT178" s="147"/>
      <c r="AU178" s="50"/>
    </row>
    <row r="179" spans="1:48">
      <c r="A179" s="48"/>
      <c r="B179" s="136"/>
      <c r="C179" s="50"/>
      <c r="D179" s="150"/>
      <c r="E179" s="50"/>
      <c r="F179" s="146"/>
      <c r="G179" s="146"/>
      <c r="H179" s="50"/>
      <c r="I179" s="50"/>
      <c r="J179" s="147"/>
      <c r="K179" s="147"/>
      <c r="L179" s="136"/>
      <c r="M179" s="50"/>
      <c r="N179" s="146"/>
      <c r="O179" s="146"/>
      <c r="P179" s="50"/>
      <c r="Q179" s="50"/>
      <c r="R179" s="146"/>
      <c r="S179" s="146"/>
      <c r="T179" s="50"/>
      <c r="U179" s="50"/>
      <c r="V179" s="147"/>
      <c r="W179" s="147"/>
      <c r="X179" s="50"/>
      <c r="Y179" s="50"/>
      <c r="Z179" s="147"/>
      <c r="AA179" s="50"/>
      <c r="AB179" s="50"/>
      <c r="AC179" s="146"/>
      <c r="AD179" s="146"/>
      <c r="AE179" s="50"/>
      <c r="AF179" s="50"/>
      <c r="AG179" s="147"/>
      <c r="AH179" s="147"/>
      <c r="AI179" s="50"/>
      <c r="AJ179" s="50"/>
      <c r="AK179" s="147"/>
      <c r="AL179" s="147"/>
      <c r="AM179" s="50"/>
      <c r="AN179" s="50"/>
      <c r="AO179" s="147"/>
      <c r="AP179" s="147"/>
      <c r="AQ179" s="50"/>
      <c r="AR179" s="50"/>
      <c r="AS179" s="147"/>
      <c r="AT179" s="147"/>
      <c r="AU179" s="50"/>
    </row>
    <row r="180" spans="1:48">
      <c r="A180" s="48"/>
      <c r="B180" s="148" t="s">
        <v>363</v>
      </c>
      <c r="C180" s="68"/>
      <c r="D180" s="151">
        <v>41508</v>
      </c>
      <c r="E180" s="68"/>
      <c r="F180" s="149">
        <v>75946</v>
      </c>
      <c r="G180" s="149"/>
      <c r="H180" s="68"/>
      <c r="I180" s="68"/>
      <c r="J180" s="144" t="s">
        <v>364</v>
      </c>
      <c r="K180" s="144"/>
      <c r="L180" s="148" t="s">
        <v>276</v>
      </c>
      <c r="M180" s="68"/>
      <c r="N180" s="149">
        <v>78111</v>
      </c>
      <c r="O180" s="149"/>
      <c r="P180" s="68"/>
      <c r="Q180" s="68"/>
      <c r="R180" s="149">
        <v>6845</v>
      </c>
      <c r="S180" s="149"/>
      <c r="T180" s="68"/>
      <c r="U180" s="68"/>
      <c r="V180" s="144" t="s">
        <v>256</v>
      </c>
      <c r="W180" s="144"/>
      <c r="X180" s="68"/>
      <c r="Y180" s="68"/>
      <c r="Z180" s="144" t="s">
        <v>280</v>
      </c>
      <c r="AA180" s="68"/>
      <c r="AB180" s="68"/>
      <c r="AC180" s="144">
        <v>684</v>
      </c>
      <c r="AD180" s="144"/>
      <c r="AE180" s="68"/>
      <c r="AF180" s="68"/>
      <c r="AG180" s="144" t="s">
        <v>256</v>
      </c>
      <c r="AH180" s="144"/>
      <c r="AI180" s="68"/>
      <c r="AJ180" s="68"/>
      <c r="AK180" s="144" t="s">
        <v>256</v>
      </c>
      <c r="AL180" s="144"/>
      <c r="AM180" s="68"/>
      <c r="AN180" s="68"/>
      <c r="AO180" s="144" t="s">
        <v>256</v>
      </c>
      <c r="AP180" s="144"/>
      <c r="AQ180" s="68"/>
      <c r="AR180" s="68"/>
      <c r="AS180" s="144" t="s">
        <v>256</v>
      </c>
      <c r="AT180" s="144"/>
      <c r="AU180" s="68"/>
    </row>
    <row r="181" spans="1:48">
      <c r="A181" s="48"/>
      <c r="B181" s="148"/>
      <c r="C181" s="68"/>
      <c r="D181" s="151"/>
      <c r="E181" s="68"/>
      <c r="F181" s="149"/>
      <c r="G181" s="149"/>
      <c r="H181" s="68"/>
      <c r="I181" s="68"/>
      <c r="J181" s="144"/>
      <c r="K181" s="144"/>
      <c r="L181" s="148"/>
      <c r="M181" s="68"/>
      <c r="N181" s="149"/>
      <c r="O181" s="149"/>
      <c r="P181" s="68"/>
      <c r="Q181" s="68"/>
      <c r="R181" s="149"/>
      <c r="S181" s="149"/>
      <c r="T181" s="68"/>
      <c r="U181" s="68"/>
      <c r="V181" s="144"/>
      <c r="W181" s="144"/>
      <c r="X181" s="68"/>
      <c r="Y181" s="68"/>
      <c r="Z181" s="144"/>
      <c r="AA181" s="68"/>
      <c r="AB181" s="68"/>
      <c r="AC181" s="144"/>
      <c r="AD181" s="144"/>
      <c r="AE181" s="68"/>
      <c r="AF181" s="68"/>
      <c r="AG181" s="144"/>
      <c r="AH181" s="144"/>
      <c r="AI181" s="68"/>
      <c r="AJ181" s="68"/>
      <c r="AK181" s="144"/>
      <c r="AL181" s="144"/>
      <c r="AM181" s="68"/>
      <c r="AN181" s="68"/>
      <c r="AO181" s="144"/>
      <c r="AP181" s="144"/>
      <c r="AQ181" s="68"/>
      <c r="AR181" s="68"/>
      <c r="AS181" s="144"/>
      <c r="AT181" s="144"/>
      <c r="AU181" s="68"/>
    </row>
    <row r="182" spans="1:48">
      <c r="A182" s="48"/>
      <c r="B182" s="136" t="s">
        <v>365</v>
      </c>
      <c r="C182" s="50"/>
      <c r="D182" s="150">
        <v>41478</v>
      </c>
      <c r="E182" s="50"/>
      <c r="F182" s="146">
        <v>28139</v>
      </c>
      <c r="G182" s="146"/>
      <c r="H182" s="50"/>
      <c r="I182" s="50"/>
      <c r="J182" s="147" t="s">
        <v>256</v>
      </c>
      <c r="K182" s="147"/>
      <c r="L182" s="50"/>
      <c r="M182" s="50"/>
      <c r="N182" s="146">
        <v>27141</v>
      </c>
      <c r="O182" s="146"/>
      <c r="P182" s="50"/>
      <c r="Q182" s="50"/>
      <c r="R182" s="147" t="s">
        <v>366</v>
      </c>
      <c r="S182" s="147"/>
      <c r="T182" s="136" t="s">
        <v>276</v>
      </c>
      <c r="U182" s="50"/>
      <c r="V182" s="147">
        <v>25</v>
      </c>
      <c r="W182" s="147"/>
      <c r="X182" s="50"/>
      <c r="Y182" s="50"/>
      <c r="Z182" s="146">
        <v>1023</v>
      </c>
      <c r="AA182" s="50"/>
      <c r="AB182" s="50"/>
      <c r="AC182" s="147" t="s">
        <v>256</v>
      </c>
      <c r="AD182" s="147"/>
      <c r="AE182" s="50"/>
      <c r="AF182" s="50"/>
      <c r="AG182" s="147" t="s">
        <v>256</v>
      </c>
      <c r="AH182" s="147"/>
      <c r="AI182" s="50"/>
      <c r="AJ182" s="50"/>
      <c r="AK182" s="147" t="s">
        <v>256</v>
      </c>
      <c r="AL182" s="147"/>
      <c r="AM182" s="50"/>
      <c r="AN182" s="50"/>
      <c r="AO182" s="147" t="s">
        <v>256</v>
      </c>
      <c r="AP182" s="147"/>
      <c r="AQ182" s="50"/>
      <c r="AR182" s="50"/>
      <c r="AS182" s="147" t="s">
        <v>256</v>
      </c>
      <c r="AT182" s="147"/>
      <c r="AU182" s="50"/>
    </row>
    <row r="183" spans="1:48">
      <c r="A183" s="48"/>
      <c r="B183" s="136"/>
      <c r="C183" s="50"/>
      <c r="D183" s="150"/>
      <c r="E183" s="50"/>
      <c r="F183" s="146"/>
      <c r="G183" s="146"/>
      <c r="H183" s="50"/>
      <c r="I183" s="50"/>
      <c r="J183" s="147"/>
      <c r="K183" s="147"/>
      <c r="L183" s="50"/>
      <c r="M183" s="50"/>
      <c r="N183" s="146"/>
      <c r="O183" s="146"/>
      <c r="P183" s="50"/>
      <c r="Q183" s="50"/>
      <c r="R183" s="147"/>
      <c r="S183" s="147"/>
      <c r="T183" s="136"/>
      <c r="U183" s="50"/>
      <c r="V183" s="147"/>
      <c r="W183" s="147"/>
      <c r="X183" s="50"/>
      <c r="Y183" s="50"/>
      <c r="Z183" s="146"/>
      <c r="AA183" s="50"/>
      <c r="AB183" s="50"/>
      <c r="AC183" s="147"/>
      <c r="AD183" s="147"/>
      <c r="AE183" s="50"/>
      <c r="AF183" s="50"/>
      <c r="AG183" s="147"/>
      <c r="AH183" s="147"/>
      <c r="AI183" s="50"/>
      <c r="AJ183" s="50"/>
      <c r="AK183" s="147"/>
      <c r="AL183" s="147"/>
      <c r="AM183" s="50"/>
      <c r="AN183" s="50"/>
      <c r="AO183" s="147"/>
      <c r="AP183" s="147"/>
      <c r="AQ183" s="50"/>
      <c r="AR183" s="50"/>
      <c r="AS183" s="147"/>
      <c r="AT183" s="147"/>
      <c r="AU183" s="50"/>
    </row>
    <row r="184" spans="1:48">
      <c r="A184" s="48"/>
      <c r="B184" s="148" t="s">
        <v>367</v>
      </c>
      <c r="C184" s="68"/>
      <c r="D184" s="151">
        <v>41478</v>
      </c>
      <c r="E184" s="68"/>
      <c r="F184" s="144">
        <v>401</v>
      </c>
      <c r="G184" s="144"/>
      <c r="H184" s="68"/>
      <c r="I184" s="68"/>
      <c r="J184" s="144" t="s">
        <v>256</v>
      </c>
      <c r="K184" s="144"/>
      <c r="L184" s="68"/>
      <c r="M184" s="68"/>
      <c r="N184" s="144">
        <v>387</v>
      </c>
      <c r="O184" s="144"/>
      <c r="P184" s="68"/>
      <c r="Q184" s="68"/>
      <c r="R184" s="144" t="s">
        <v>368</v>
      </c>
      <c r="S184" s="144"/>
      <c r="T184" s="148" t="s">
        <v>276</v>
      </c>
      <c r="U184" s="68"/>
      <c r="V184" s="144" t="s">
        <v>256</v>
      </c>
      <c r="W184" s="144"/>
      <c r="X184" s="68"/>
      <c r="Y184" s="68"/>
      <c r="Z184" s="144">
        <v>14</v>
      </c>
      <c r="AA184" s="68"/>
      <c r="AB184" s="68"/>
      <c r="AC184" s="144" t="s">
        <v>256</v>
      </c>
      <c r="AD184" s="144"/>
      <c r="AE184" s="68"/>
      <c r="AF184" s="68"/>
      <c r="AG184" s="144" t="s">
        <v>256</v>
      </c>
      <c r="AH184" s="144"/>
      <c r="AI184" s="68"/>
      <c r="AJ184" s="68"/>
      <c r="AK184" s="144" t="s">
        <v>256</v>
      </c>
      <c r="AL184" s="144"/>
      <c r="AM184" s="68"/>
      <c r="AN184" s="68"/>
      <c r="AO184" s="144" t="s">
        <v>256</v>
      </c>
      <c r="AP184" s="144"/>
      <c r="AQ184" s="68"/>
      <c r="AR184" s="68"/>
      <c r="AS184" s="144" t="s">
        <v>256</v>
      </c>
      <c r="AT184" s="144"/>
      <c r="AU184" s="68"/>
    </row>
    <row r="185" spans="1:48">
      <c r="A185" s="48"/>
      <c r="B185" s="148"/>
      <c r="C185" s="68"/>
      <c r="D185" s="151"/>
      <c r="E185" s="68"/>
      <c r="F185" s="144"/>
      <c r="G185" s="144"/>
      <c r="H185" s="68"/>
      <c r="I185" s="68"/>
      <c r="J185" s="144"/>
      <c r="K185" s="144"/>
      <c r="L185" s="68"/>
      <c r="M185" s="68"/>
      <c r="N185" s="144"/>
      <c r="O185" s="144"/>
      <c r="P185" s="68"/>
      <c r="Q185" s="68"/>
      <c r="R185" s="144"/>
      <c r="S185" s="144"/>
      <c r="T185" s="148"/>
      <c r="U185" s="68"/>
      <c r="V185" s="144"/>
      <c r="W185" s="144"/>
      <c r="X185" s="68"/>
      <c r="Y185" s="68"/>
      <c r="Z185" s="144"/>
      <c r="AA185" s="68"/>
      <c r="AB185" s="68"/>
      <c r="AC185" s="144"/>
      <c r="AD185" s="144"/>
      <c r="AE185" s="68"/>
      <c r="AF185" s="68"/>
      <c r="AG185" s="144"/>
      <c r="AH185" s="144"/>
      <c r="AI185" s="68"/>
      <c r="AJ185" s="68"/>
      <c r="AK185" s="144"/>
      <c r="AL185" s="144"/>
      <c r="AM185" s="68"/>
      <c r="AN185" s="68"/>
      <c r="AO185" s="144"/>
      <c r="AP185" s="144"/>
      <c r="AQ185" s="68"/>
      <c r="AR185" s="68"/>
      <c r="AS185" s="144"/>
      <c r="AT185" s="144"/>
      <c r="AU185" s="68"/>
    </row>
    <row r="186" spans="1:48">
      <c r="A186" s="48"/>
      <c r="B186" s="136" t="s">
        <v>369</v>
      </c>
      <c r="C186" s="50"/>
      <c r="D186" s="150">
        <v>41478</v>
      </c>
      <c r="E186" s="50"/>
      <c r="F186" s="146">
        <v>6461</v>
      </c>
      <c r="G186" s="146"/>
      <c r="H186" s="50"/>
      <c r="I186" s="50"/>
      <c r="J186" s="147" t="s">
        <v>256</v>
      </c>
      <c r="K186" s="147"/>
      <c r="L186" s="50"/>
      <c r="M186" s="50"/>
      <c r="N186" s="146">
        <v>6232</v>
      </c>
      <c r="O186" s="146"/>
      <c r="P186" s="50"/>
      <c r="Q186" s="50"/>
      <c r="R186" s="147" t="s">
        <v>370</v>
      </c>
      <c r="S186" s="147"/>
      <c r="T186" s="136" t="s">
        <v>276</v>
      </c>
      <c r="U186" s="50"/>
      <c r="V186" s="147">
        <v>6</v>
      </c>
      <c r="W186" s="147"/>
      <c r="X186" s="50"/>
      <c r="Y186" s="50"/>
      <c r="Z186" s="147">
        <v>235</v>
      </c>
      <c r="AA186" s="50"/>
      <c r="AB186" s="50"/>
      <c r="AC186" s="147" t="s">
        <v>256</v>
      </c>
      <c r="AD186" s="147"/>
      <c r="AE186" s="50"/>
      <c r="AF186" s="50"/>
      <c r="AG186" s="147" t="s">
        <v>256</v>
      </c>
      <c r="AH186" s="147"/>
      <c r="AI186" s="50"/>
      <c r="AJ186" s="50"/>
      <c r="AK186" s="147" t="s">
        <v>256</v>
      </c>
      <c r="AL186" s="147"/>
      <c r="AM186" s="50"/>
      <c r="AN186" s="50"/>
      <c r="AO186" s="147" t="s">
        <v>256</v>
      </c>
      <c r="AP186" s="147"/>
      <c r="AQ186" s="50"/>
      <c r="AR186" s="50"/>
      <c r="AS186" s="147" t="s">
        <v>256</v>
      </c>
      <c r="AT186" s="147"/>
      <c r="AU186" s="50"/>
    </row>
    <row r="187" spans="1:48" ht="15.75" thickBot="1">
      <c r="A187" s="48"/>
      <c r="B187" s="136"/>
      <c r="C187" s="50"/>
      <c r="D187" s="150"/>
      <c r="E187" s="50"/>
      <c r="F187" s="146"/>
      <c r="G187" s="146"/>
      <c r="H187" s="50"/>
      <c r="I187" s="50"/>
      <c r="J187" s="147"/>
      <c r="K187" s="147"/>
      <c r="L187" s="50"/>
      <c r="M187" s="50"/>
      <c r="N187" s="146"/>
      <c r="O187" s="146"/>
      <c r="P187" s="50"/>
      <c r="Q187" s="50"/>
      <c r="R187" s="147"/>
      <c r="S187" s="147"/>
      <c r="T187" s="136"/>
      <c r="U187" s="50"/>
      <c r="V187" s="147"/>
      <c r="W187" s="147"/>
      <c r="X187" s="50"/>
      <c r="Y187" s="50"/>
      <c r="Z187" s="147"/>
      <c r="AA187" s="50"/>
      <c r="AB187" s="50"/>
      <c r="AC187" s="152"/>
      <c r="AD187" s="152"/>
      <c r="AE187" s="118"/>
      <c r="AF187" s="50"/>
      <c r="AG187" s="152"/>
      <c r="AH187" s="152"/>
      <c r="AI187" s="118"/>
      <c r="AJ187" s="50"/>
      <c r="AK187" s="152"/>
      <c r="AL187" s="152"/>
      <c r="AM187" s="118"/>
      <c r="AN187" s="50"/>
      <c r="AO187" s="152"/>
      <c r="AP187" s="152"/>
      <c r="AQ187" s="118"/>
      <c r="AR187" s="50"/>
      <c r="AS187" s="152"/>
      <c r="AT187" s="152"/>
      <c r="AU187" s="118"/>
    </row>
    <row r="188" spans="1:48">
      <c r="A188" s="48"/>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c r="AB188" s="68"/>
      <c r="AC188" s="153" t="s">
        <v>251</v>
      </c>
      <c r="AD188" s="156">
        <v>5013</v>
      </c>
      <c r="AE188" s="71"/>
      <c r="AF188" s="68"/>
      <c r="AG188" s="153" t="s">
        <v>251</v>
      </c>
      <c r="AH188" s="145" t="s">
        <v>256</v>
      </c>
      <c r="AI188" s="71"/>
      <c r="AJ188" s="68"/>
      <c r="AK188" s="153" t="s">
        <v>251</v>
      </c>
      <c r="AL188" s="145" t="s">
        <v>256</v>
      </c>
      <c r="AM188" s="71"/>
      <c r="AN188" s="68"/>
      <c r="AO188" s="153" t="s">
        <v>251</v>
      </c>
      <c r="AP188" s="145" t="s">
        <v>256</v>
      </c>
      <c r="AQ188" s="71"/>
      <c r="AR188" s="68"/>
      <c r="AS188" s="153" t="s">
        <v>251</v>
      </c>
      <c r="AT188" s="145" t="s">
        <v>256</v>
      </c>
      <c r="AU188" s="71"/>
    </row>
    <row r="189" spans="1:48" ht="15.75" thickBot="1">
      <c r="A189" s="48"/>
      <c r="B189" s="68"/>
      <c r="C189" s="68"/>
      <c r="D189" s="68"/>
      <c r="E189" s="68"/>
      <c r="F189" s="68"/>
      <c r="G189" s="68"/>
      <c r="H189" s="68"/>
      <c r="I189" s="68"/>
      <c r="J189" s="68"/>
      <c r="K189" s="68"/>
      <c r="L189" s="68"/>
      <c r="M189" s="68"/>
      <c r="N189" s="68"/>
      <c r="O189" s="68"/>
      <c r="P189" s="68"/>
      <c r="Q189" s="68"/>
      <c r="R189" s="68"/>
      <c r="S189" s="68"/>
      <c r="T189" s="68"/>
      <c r="U189" s="68"/>
      <c r="V189" s="68"/>
      <c r="W189" s="68"/>
      <c r="X189" s="68"/>
      <c r="Y189" s="68"/>
      <c r="Z189" s="68"/>
      <c r="AA189" s="68"/>
      <c r="AB189" s="68"/>
      <c r="AC189" s="154"/>
      <c r="AD189" s="157"/>
      <c r="AE189" s="121"/>
      <c r="AF189" s="68"/>
      <c r="AG189" s="154"/>
      <c r="AH189" s="155"/>
      <c r="AI189" s="121"/>
      <c r="AJ189" s="68"/>
      <c r="AK189" s="154"/>
      <c r="AL189" s="155"/>
      <c r="AM189" s="121"/>
      <c r="AN189" s="68"/>
      <c r="AO189" s="154"/>
      <c r="AP189" s="155"/>
      <c r="AQ189" s="121"/>
      <c r="AR189" s="68"/>
      <c r="AS189" s="154"/>
      <c r="AT189" s="155"/>
      <c r="AU189" s="121"/>
    </row>
    <row r="190" spans="1:48" ht="15.75" thickTop="1">
      <c r="A190" s="48"/>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c r="AB190" s="47"/>
      <c r="AC190" s="47"/>
      <c r="AD190" s="47"/>
      <c r="AE190" s="47"/>
      <c r="AF190" s="47"/>
      <c r="AG190" s="47"/>
      <c r="AH190" s="47"/>
      <c r="AI190" s="47"/>
      <c r="AJ190" s="47"/>
      <c r="AK190" s="47"/>
      <c r="AL190" s="47"/>
      <c r="AM190" s="47"/>
      <c r="AN190" s="47"/>
      <c r="AO190" s="47"/>
      <c r="AP190" s="47"/>
      <c r="AQ190" s="47"/>
      <c r="AR190" s="47"/>
      <c r="AS190" s="47"/>
      <c r="AT190" s="47"/>
      <c r="AU190" s="47"/>
      <c r="AV190" s="47"/>
    </row>
    <row r="191" spans="1:48">
      <c r="A191" s="48"/>
      <c r="B191" s="50" t="s">
        <v>371</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c r="AE191" s="50"/>
      <c r="AF191" s="50"/>
      <c r="AG191" s="50"/>
      <c r="AH191" s="50"/>
      <c r="AI191" s="50"/>
      <c r="AJ191" s="50"/>
      <c r="AK191" s="50"/>
      <c r="AL191" s="50"/>
      <c r="AM191" s="50"/>
      <c r="AN191" s="50"/>
      <c r="AO191" s="50"/>
      <c r="AP191" s="50"/>
      <c r="AQ191" s="50"/>
      <c r="AR191" s="50"/>
      <c r="AS191" s="50"/>
      <c r="AT191" s="50"/>
      <c r="AU191" s="50"/>
      <c r="AV191" s="50"/>
    </row>
    <row r="192" spans="1:48">
      <c r="A192" s="48"/>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c r="AI192" s="52"/>
      <c r="AJ192" s="52"/>
      <c r="AK192" s="52"/>
      <c r="AL192" s="52"/>
      <c r="AM192" s="52"/>
      <c r="AN192" s="52"/>
      <c r="AO192" s="52"/>
      <c r="AP192" s="52"/>
      <c r="AQ192" s="52"/>
      <c r="AR192" s="52"/>
      <c r="AS192" s="52"/>
      <c r="AT192" s="52"/>
      <c r="AU192" s="52"/>
      <c r="AV192" s="52"/>
    </row>
    <row r="193" spans="1:48">
      <c r="A193" s="48"/>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c r="AI193" s="52"/>
      <c r="AJ193" s="52"/>
      <c r="AK193" s="52"/>
      <c r="AL193" s="52"/>
      <c r="AM193" s="52"/>
      <c r="AN193" s="52"/>
      <c r="AO193" s="52"/>
      <c r="AP193" s="52"/>
      <c r="AQ193" s="52"/>
      <c r="AR193" s="52"/>
      <c r="AS193" s="52"/>
      <c r="AT193" s="52"/>
      <c r="AU193" s="52"/>
      <c r="AV193" s="52"/>
    </row>
    <row r="194" spans="1:48">
      <c r="A194" s="48"/>
      <c r="B194" s="40"/>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c r="AE194" s="40"/>
      <c r="AF194" s="40"/>
      <c r="AG194" s="40"/>
      <c r="AH194" s="40"/>
      <c r="AI194" s="40"/>
      <c r="AJ194" s="40"/>
      <c r="AK194" s="40"/>
      <c r="AL194" s="40"/>
      <c r="AM194" s="40"/>
      <c r="AN194" s="40"/>
      <c r="AO194" s="40"/>
      <c r="AP194" s="40"/>
      <c r="AQ194" s="40"/>
      <c r="AR194" s="40"/>
      <c r="AS194" s="40"/>
      <c r="AT194" s="40"/>
      <c r="AU194" s="40"/>
      <c r="AV194" s="40"/>
    </row>
    <row r="195" spans="1:48">
      <c r="A195" s="48"/>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c r="AM195" s="11"/>
      <c r="AN195" s="11"/>
      <c r="AO195" s="11"/>
      <c r="AP195" s="11"/>
      <c r="AQ195" s="11"/>
      <c r="AR195" s="11"/>
      <c r="AS195" s="11"/>
      <c r="AT195" s="11"/>
      <c r="AU195" s="11"/>
      <c r="AV195" s="11"/>
    </row>
    <row r="196" spans="1:48">
      <c r="A196" s="48"/>
      <c r="B196" s="136" t="s">
        <v>303</v>
      </c>
      <c r="C196" s="50"/>
      <c r="D196" s="138" t="s">
        <v>304</v>
      </c>
      <c r="E196" s="50"/>
      <c r="F196" s="138" t="s">
        <v>305</v>
      </c>
      <c r="G196" s="138"/>
      <c r="H196" s="138"/>
      <c r="I196" s="50"/>
      <c r="J196" s="138" t="s">
        <v>307</v>
      </c>
      <c r="K196" s="138"/>
      <c r="L196" s="138"/>
      <c r="M196" s="50"/>
      <c r="N196" s="138" t="s">
        <v>308</v>
      </c>
      <c r="O196" s="138"/>
      <c r="P196" s="138"/>
      <c r="Q196" s="50"/>
      <c r="R196" s="138" t="s">
        <v>309</v>
      </c>
      <c r="S196" s="138"/>
      <c r="T196" s="138"/>
      <c r="U196" s="50"/>
      <c r="V196" s="138" t="s">
        <v>310</v>
      </c>
      <c r="W196" s="138"/>
      <c r="X196" s="138"/>
      <c r="Y196" s="50"/>
      <c r="Z196" s="138" t="s">
        <v>311</v>
      </c>
      <c r="AA196" s="138"/>
      <c r="AB196" s="138"/>
      <c r="AC196" s="50"/>
      <c r="AD196" s="138" t="s">
        <v>312</v>
      </c>
      <c r="AE196" s="138"/>
      <c r="AF196" s="138"/>
      <c r="AG196" s="50"/>
      <c r="AH196" s="138" t="s">
        <v>313</v>
      </c>
      <c r="AI196" s="138"/>
      <c r="AJ196" s="138"/>
      <c r="AK196" s="50"/>
      <c r="AL196" s="138" t="s">
        <v>314</v>
      </c>
      <c r="AM196" s="138"/>
      <c r="AN196" s="138"/>
      <c r="AO196" s="50"/>
      <c r="AP196" s="138" t="s">
        <v>315</v>
      </c>
      <c r="AQ196" s="138"/>
      <c r="AR196" s="138"/>
      <c r="AS196" s="50"/>
      <c r="AT196" s="138" t="s">
        <v>316</v>
      </c>
      <c r="AU196" s="138"/>
      <c r="AV196" s="138"/>
    </row>
    <row r="197" spans="1:48" ht="15.75" thickBot="1">
      <c r="A197" s="48"/>
      <c r="B197" s="137"/>
      <c r="C197" s="50"/>
      <c r="D197" s="139"/>
      <c r="E197" s="50"/>
      <c r="F197" s="139" t="s">
        <v>306</v>
      </c>
      <c r="G197" s="139"/>
      <c r="H197" s="139"/>
      <c r="I197" s="50"/>
      <c r="J197" s="139"/>
      <c r="K197" s="139"/>
      <c r="L197" s="139"/>
      <c r="M197" s="50"/>
      <c r="N197" s="139"/>
      <c r="O197" s="139"/>
      <c r="P197" s="139"/>
      <c r="Q197" s="50"/>
      <c r="R197" s="139"/>
      <c r="S197" s="139"/>
      <c r="T197" s="139"/>
      <c r="U197" s="50"/>
      <c r="V197" s="139"/>
      <c r="W197" s="139"/>
      <c r="X197" s="139"/>
      <c r="Y197" s="50"/>
      <c r="Z197" s="139"/>
      <c r="AA197" s="139"/>
      <c r="AB197" s="139"/>
      <c r="AC197" s="50"/>
      <c r="AD197" s="139"/>
      <c r="AE197" s="139"/>
      <c r="AF197" s="139"/>
      <c r="AG197" s="50"/>
      <c r="AH197" s="139"/>
      <c r="AI197" s="139"/>
      <c r="AJ197" s="139"/>
      <c r="AK197" s="50"/>
      <c r="AL197" s="139"/>
      <c r="AM197" s="139"/>
      <c r="AN197" s="139"/>
      <c r="AO197" s="50"/>
      <c r="AP197" s="139"/>
      <c r="AQ197" s="139"/>
      <c r="AR197" s="139"/>
      <c r="AS197" s="50"/>
      <c r="AT197" s="139"/>
      <c r="AU197" s="139"/>
      <c r="AV197" s="139"/>
    </row>
    <row r="198" spans="1:48">
      <c r="A198" s="48"/>
      <c r="B198" s="133" t="s">
        <v>262</v>
      </c>
      <c r="C198" s="24"/>
      <c r="D198" s="24"/>
      <c r="E198" s="24"/>
      <c r="F198" s="71"/>
      <c r="G198" s="71"/>
      <c r="H198" s="71"/>
      <c r="I198" s="24"/>
      <c r="J198" s="71"/>
      <c r="K198" s="71"/>
      <c r="L198" s="71"/>
      <c r="M198" s="24"/>
      <c r="N198" s="71"/>
      <c r="O198" s="71"/>
      <c r="P198" s="71"/>
      <c r="Q198" s="24"/>
      <c r="R198" s="71"/>
      <c r="S198" s="71"/>
      <c r="T198" s="71"/>
      <c r="U198" s="24"/>
      <c r="V198" s="71"/>
      <c r="W198" s="71"/>
      <c r="X198" s="71"/>
      <c r="Y198" s="24"/>
      <c r="Z198" s="71"/>
      <c r="AA198" s="71"/>
      <c r="AB198" s="71"/>
      <c r="AC198" s="24"/>
      <c r="AD198" s="71"/>
      <c r="AE198" s="71"/>
      <c r="AF198" s="71"/>
      <c r="AG198" s="24"/>
      <c r="AH198" s="71"/>
      <c r="AI198" s="71"/>
      <c r="AJ198" s="71"/>
      <c r="AK198" s="24"/>
      <c r="AL198" s="71"/>
      <c r="AM198" s="71"/>
      <c r="AN198" s="71"/>
      <c r="AO198" s="24"/>
      <c r="AP198" s="71"/>
      <c r="AQ198" s="71"/>
      <c r="AR198" s="71"/>
      <c r="AS198" s="24"/>
      <c r="AT198" s="71"/>
      <c r="AU198" s="71"/>
      <c r="AV198" s="71"/>
    </row>
    <row r="199" spans="1:48">
      <c r="A199" s="48"/>
      <c r="B199" s="136" t="s">
        <v>372</v>
      </c>
      <c r="C199" s="50"/>
      <c r="D199" s="150">
        <v>41394</v>
      </c>
      <c r="E199" s="50"/>
      <c r="F199" s="136" t="s">
        <v>251</v>
      </c>
      <c r="G199" s="146">
        <v>267325</v>
      </c>
      <c r="H199" s="50"/>
      <c r="I199" s="50"/>
      <c r="J199" s="136" t="s">
        <v>251</v>
      </c>
      <c r="K199" s="147" t="s">
        <v>373</v>
      </c>
      <c r="L199" s="136" t="s">
        <v>276</v>
      </c>
      <c r="M199" s="50"/>
      <c r="N199" s="136" t="s">
        <v>251</v>
      </c>
      <c r="O199" s="146">
        <v>303409</v>
      </c>
      <c r="P199" s="50"/>
      <c r="Q199" s="50"/>
      <c r="R199" s="136" t="s">
        <v>251</v>
      </c>
      <c r="S199" s="146">
        <v>101095</v>
      </c>
      <c r="T199" s="50"/>
      <c r="U199" s="50"/>
      <c r="V199" s="136" t="s">
        <v>251</v>
      </c>
      <c r="W199" s="146">
        <v>122540</v>
      </c>
      <c r="X199" s="50"/>
      <c r="Y199" s="50"/>
      <c r="Z199" s="136" t="s">
        <v>251</v>
      </c>
      <c r="AA199" s="146">
        <v>21445</v>
      </c>
      <c r="AB199" s="50"/>
      <c r="AC199" s="50"/>
      <c r="AD199" s="136" t="s">
        <v>251</v>
      </c>
      <c r="AE199" s="147" t="s">
        <v>256</v>
      </c>
      <c r="AF199" s="50"/>
      <c r="AG199" s="50"/>
      <c r="AH199" s="136" t="s">
        <v>251</v>
      </c>
      <c r="AI199" s="147" t="s">
        <v>256</v>
      </c>
      <c r="AJ199" s="50"/>
      <c r="AK199" s="50"/>
      <c r="AL199" s="136" t="s">
        <v>251</v>
      </c>
      <c r="AM199" s="147" t="s">
        <v>256</v>
      </c>
      <c r="AN199" s="50"/>
      <c r="AO199" s="50"/>
      <c r="AP199" s="136" t="s">
        <v>251</v>
      </c>
      <c r="AQ199" s="147" t="s">
        <v>256</v>
      </c>
      <c r="AR199" s="50"/>
      <c r="AS199" s="50"/>
      <c r="AT199" s="136" t="s">
        <v>251</v>
      </c>
      <c r="AU199" s="147" t="s">
        <v>256</v>
      </c>
      <c r="AV199" s="50"/>
    </row>
    <row r="200" spans="1:48">
      <c r="A200" s="48"/>
      <c r="B200" s="136"/>
      <c r="C200" s="50"/>
      <c r="D200" s="150"/>
      <c r="E200" s="50"/>
      <c r="F200" s="136"/>
      <c r="G200" s="146"/>
      <c r="H200" s="50"/>
      <c r="I200" s="50"/>
      <c r="J200" s="136"/>
      <c r="K200" s="147"/>
      <c r="L200" s="136"/>
      <c r="M200" s="50"/>
      <c r="N200" s="136"/>
      <c r="O200" s="146"/>
      <c r="P200" s="50"/>
      <c r="Q200" s="50"/>
      <c r="R200" s="136"/>
      <c r="S200" s="146"/>
      <c r="T200" s="50"/>
      <c r="U200" s="50"/>
      <c r="V200" s="136"/>
      <c r="W200" s="146"/>
      <c r="X200" s="50"/>
      <c r="Y200" s="50"/>
      <c r="Z200" s="136"/>
      <c r="AA200" s="146"/>
      <c r="AB200" s="50"/>
      <c r="AC200" s="50"/>
      <c r="AD200" s="136"/>
      <c r="AE200" s="147"/>
      <c r="AF200" s="50"/>
      <c r="AG200" s="50"/>
      <c r="AH200" s="136"/>
      <c r="AI200" s="147"/>
      <c r="AJ200" s="50"/>
      <c r="AK200" s="50"/>
      <c r="AL200" s="136"/>
      <c r="AM200" s="147"/>
      <c r="AN200" s="50"/>
      <c r="AO200" s="50"/>
      <c r="AP200" s="136"/>
      <c r="AQ200" s="147"/>
      <c r="AR200" s="50"/>
      <c r="AS200" s="50"/>
      <c r="AT200" s="136"/>
      <c r="AU200" s="147"/>
      <c r="AV200" s="50"/>
    </row>
    <row r="201" spans="1:48">
      <c r="A201" s="48"/>
      <c r="B201" s="148" t="s">
        <v>374</v>
      </c>
      <c r="C201" s="68"/>
      <c r="D201" s="151">
        <v>41608</v>
      </c>
      <c r="E201" s="68"/>
      <c r="F201" s="149">
        <v>274280</v>
      </c>
      <c r="G201" s="149"/>
      <c r="H201" s="68"/>
      <c r="I201" s="68"/>
      <c r="J201" s="144" t="s">
        <v>375</v>
      </c>
      <c r="K201" s="144"/>
      <c r="L201" s="148" t="s">
        <v>276</v>
      </c>
      <c r="M201" s="68"/>
      <c r="N201" s="149">
        <v>200810</v>
      </c>
      <c r="O201" s="149"/>
      <c r="P201" s="68"/>
      <c r="Q201" s="68"/>
      <c r="R201" s="149">
        <v>51165</v>
      </c>
      <c r="S201" s="149"/>
      <c r="T201" s="68"/>
      <c r="U201" s="68"/>
      <c r="V201" s="149">
        <v>98575</v>
      </c>
      <c r="W201" s="149"/>
      <c r="X201" s="68"/>
      <c r="Y201" s="68"/>
      <c r="Z201" s="149">
        <v>47410</v>
      </c>
      <c r="AA201" s="149"/>
      <c r="AB201" s="68"/>
      <c r="AC201" s="68"/>
      <c r="AD201" s="144" t="s">
        <v>256</v>
      </c>
      <c r="AE201" s="144"/>
      <c r="AF201" s="68"/>
      <c r="AG201" s="68"/>
      <c r="AH201" s="144">
        <v>412</v>
      </c>
      <c r="AI201" s="144"/>
      <c r="AJ201" s="68"/>
      <c r="AK201" s="68"/>
      <c r="AL201" s="144" t="s">
        <v>256</v>
      </c>
      <c r="AM201" s="144"/>
      <c r="AN201" s="68"/>
      <c r="AO201" s="68"/>
      <c r="AP201" s="144" t="s">
        <v>256</v>
      </c>
      <c r="AQ201" s="144"/>
      <c r="AR201" s="68"/>
      <c r="AS201" s="68"/>
      <c r="AT201" s="144" t="s">
        <v>256</v>
      </c>
      <c r="AU201" s="144"/>
      <c r="AV201" s="68"/>
    </row>
    <row r="202" spans="1:48">
      <c r="A202" s="48"/>
      <c r="B202" s="148"/>
      <c r="C202" s="68"/>
      <c r="D202" s="151"/>
      <c r="E202" s="68"/>
      <c r="F202" s="149"/>
      <c r="G202" s="149"/>
      <c r="H202" s="68"/>
      <c r="I202" s="68"/>
      <c r="J202" s="144"/>
      <c r="K202" s="144"/>
      <c r="L202" s="148"/>
      <c r="M202" s="68"/>
      <c r="N202" s="149"/>
      <c r="O202" s="149"/>
      <c r="P202" s="68"/>
      <c r="Q202" s="68"/>
      <c r="R202" s="149"/>
      <c r="S202" s="149"/>
      <c r="T202" s="68"/>
      <c r="U202" s="68"/>
      <c r="V202" s="149"/>
      <c r="W202" s="149"/>
      <c r="X202" s="68"/>
      <c r="Y202" s="68"/>
      <c r="Z202" s="149"/>
      <c r="AA202" s="149"/>
      <c r="AB202" s="68"/>
      <c r="AC202" s="68"/>
      <c r="AD202" s="144"/>
      <c r="AE202" s="144"/>
      <c r="AF202" s="68"/>
      <c r="AG202" s="68"/>
      <c r="AH202" s="144"/>
      <c r="AI202" s="144"/>
      <c r="AJ202" s="68"/>
      <c r="AK202" s="68"/>
      <c r="AL202" s="144"/>
      <c r="AM202" s="144"/>
      <c r="AN202" s="68"/>
      <c r="AO202" s="68"/>
      <c r="AP202" s="144"/>
      <c r="AQ202" s="144"/>
      <c r="AR202" s="68"/>
      <c r="AS202" s="68"/>
      <c r="AT202" s="144"/>
      <c r="AU202" s="144"/>
      <c r="AV202" s="68"/>
    </row>
    <row r="203" spans="1:48">
      <c r="A203" s="48"/>
      <c r="B203" s="136" t="s">
        <v>376</v>
      </c>
      <c r="C203" s="50"/>
      <c r="D203" s="160">
        <v>11720</v>
      </c>
      <c r="E203" s="50"/>
      <c r="F203" s="146">
        <v>343156</v>
      </c>
      <c r="G203" s="146"/>
      <c r="H203" s="50"/>
      <c r="I203" s="50"/>
      <c r="J203" s="147" t="s">
        <v>377</v>
      </c>
      <c r="K203" s="147"/>
      <c r="L203" s="136" t="s">
        <v>276</v>
      </c>
      <c r="M203" s="50"/>
      <c r="N203" s="146">
        <v>217333</v>
      </c>
      <c r="O203" s="146"/>
      <c r="P203" s="50"/>
      <c r="Q203" s="50"/>
      <c r="R203" s="146">
        <v>126738</v>
      </c>
      <c r="S203" s="146"/>
      <c r="T203" s="50"/>
      <c r="U203" s="50"/>
      <c r="V203" s="147" t="s">
        <v>256</v>
      </c>
      <c r="W203" s="147"/>
      <c r="X203" s="50"/>
      <c r="Y203" s="50"/>
      <c r="Z203" s="147" t="s">
        <v>280</v>
      </c>
      <c r="AA203" s="147"/>
      <c r="AB203" s="50"/>
      <c r="AC203" s="50"/>
      <c r="AD203" s="146">
        <v>18166</v>
      </c>
      <c r="AE203" s="146"/>
      <c r="AF203" s="50"/>
      <c r="AG203" s="50"/>
      <c r="AH203" s="146">
        <v>5042</v>
      </c>
      <c r="AI203" s="146"/>
      <c r="AJ203" s="50"/>
      <c r="AK203" s="50"/>
      <c r="AL203" s="147" t="s">
        <v>256</v>
      </c>
      <c r="AM203" s="147"/>
      <c r="AN203" s="50"/>
      <c r="AO203" s="50"/>
      <c r="AP203" s="147" t="s">
        <v>256</v>
      </c>
      <c r="AQ203" s="147"/>
      <c r="AR203" s="50"/>
      <c r="AS203" s="50"/>
      <c r="AT203" s="147" t="s">
        <v>256</v>
      </c>
      <c r="AU203" s="147"/>
      <c r="AV203" s="50"/>
    </row>
    <row r="204" spans="1:48">
      <c r="A204" s="48"/>
      <c r="B204" s="136"/>
      <c r="C204" s="50"/>
      <c r="D204" s="160"/>
      <c r="E204" s="50"/>
      <c r="F204" s="146"/>
      <c r="G204" s="146"/>
      <c r="H204" s="50"/>
      <c r="I204" s="50"/>
      <c r="J204" s="147"/>
      <c r="K204" s="147"/>
      <c r="L204" s="136"/>
      <c r="M204" s="50"/>
      <c r="N204" s="146"/>
      <c r="O204" s="146"/>
      <c r="P204" s="50"/>
      <c r="Q204" s="50"/>
      <c r="R204" s="146"/>
      <c r="S204" s="146"/>
      <c r="T204" s="50"/>
      <c r="U204" s="50"/>
      <c r="V204" s="147"/>
      <c r="W204" s="147"/>
      <c r="X204" s="50"/>
      <c r="Y204" s="50"/>
      <c r="Z204" s="147"/>
      <c r="AA204" s="147"/>
      <c r="AB204" s="50"/>
      <c r="AC204" s="50"/>
      <c r="AD204" s="146"/>
      <c r="AE204" s="146"/>
      <c r="AF204" s="50"/>
      <c r="AG204" s="50"/>
      <c r="AH204" s="146"/>
      <c r="AI204" s="146"/>
      <c r="AJ204" s="50"/>
      <c r="AK204" s="50"/>
      <c r="AL204" s="147"/>
      <c r="AM204" s="147"/>
      <c r="AN204" s="50"/>
      <c r="AO204" s="50"/>
      <c r="AP204" s="147"/>
      <c r="AQ204" s="147"/>
      <c r="AR204" s="50"/>
      <c r="AS204" s="50"/>
      <c r="AT204" s="147"/>
      <c r="AU204" s="147"/>
      <c r="AV204" s="50"/>
    </row>
    <row r="205" spans="1:48">
      <c r="A205" s="48"/>
      <c r="B205" s="148" t="s">
        <v>378</v>
      </c>
      <c r="C205" s="68"/>
      <c r="D205" s="151">
        <v>41605</v>
      </c>
      <c r="E205" s="68"/>
      <c r="F205" s="149">
        <v>45466</v>
      </c>
      <c r="G205" s="149"/>
      <c r="H205" s="68"/>
      <c r="I205" s="68"/>
      <c r="J205" s="144" t="s">
        <v>379</v>
      </c>
      <c r="K205" s="144"/>
      <c r="L205" s="148" t="s">
        <v>276</v>
      </c>
      <c r="M205" s="68"/>
      <c r="N205" s="149">
        <v>41465</v>
      </c>
      <c r="O205" s="149"/>
      <c r="P205" s="68"/>
      <c r="Q205" s="68"/>
      <c r="R205" s="149">
        <v>37353</v>
      </c>
      <c r="S205" s="149"/>
      <c r="T205" s="68"/>
      <c r="U205" s="68"/>
      <c r="V205" s="144" t="s">
        <v>256</v>
      </c>
      <c r="W205" s="144"/>
      <c r="X205" s="68"/>
      <c r="Y205" s="68"/>
      <c r="Z205" s="144" t="s">
        <v>280</v>
      </c>
      <c r="AA205" s="144"/>
      <c r="AB205" s="68"/>
      <c r="AC205" s="68"/>
      <c r="AD205" s="149">
        <v>2884</v>
      </c>
      <c r="AE205" s="149"/>
      <c r="AF205" s="68"/>
      <c r="AG205" s="68"/>
      <c r="AH205" s="144">
        <v>461</v>
      </c>
      <c r="AI205" s="144"/>
      <c r="AJ205" s="68"/>
      <c r="AK205" s="68"/>
      <c r="AL205" s="144" t="s">
        <v>256</v>
      </c>
      <c r="AM205" s="144"/>
      <c r="AN205" s="68"/>
      <c r="AO205" s="68"/>
      <c r="AP205" s="144" t="s">
        <v>256</v>
      </c>
      <c r="AQ205" s="144"/>
      <c r="AR205" s="68"/>
      <c r="AS205" s="68"/>
      <c r="AT205" s="144" t="s">
        <v>256</v>
      </c>
      <c r="AU205" s="144"/>
      <c r="AV205" s="68"/>
    </row>
    <row r="206" spans="1:48">
      <c r="A206" s="48"/>
      <c r="B206" s="148"/>
      <c r="C206" s="68"/>
      <c r="D206" s="151"/>
      <c r="E206" s="68"/>
      <c r="F206" s="149"/>
      <c r="G206" s="149"/>
      <c r="H206" s="68"/>
      <c r="I206" s="68"/>
      <c r="J206" s="144"/>
      <c r="K206" s="144"/>
      <c r="L206" s="148"/>
      <c r="M206" s="68"/>
      <c r="N206" s="149"/>
      <c r="O206" s="149"/>
      <c r="P206" s="68"/>
      <c r="Q206" s="68"/>
      <c r="R206" s="149"/>
      <c r="S206" s="149"/>
      <c r="T206" s="68"/>
      <c r="U206" s="68"/>
      <c r="V206" s="144"/>
      <c r="W206" s="144"/>
      <c r="X206" s="68"/>
      <c r="Y206" s="68"/>
      <c r="Z206" s="144"/>
      <c r="AA206" s="144"/>
      <c r="AB206" s="68"/>
      <c r="AC206" s="68"/>
      <c r="AD206" s="149"/>
      <c r="AE206" s="149"/>
      <c r="AF206" s="68"/>
      <c r="AG206" s="68"/>
      <c r="AH206" s="144"/>
      <c r="AI206" s="144"/>
      <c r="AJ206" s="68"/>
      <c r="AK206" s="68"/>
      <c r="AL206" s="144"/>
      <c r="AM206" s="144"/>
      <c r="AN206" s="68"/>
      <c r="AO206" s="68"/>
      <c r="AP206" s="144"/>
      <c r="AQ206" s="144"/>
      <c r="AR206" s="68"/>
      <c r="AS206" s="68"/>
      <c r="AT206" s="144"/>
      <c r="AU206" s="144"/>
      <c r="AV206" s="68"/>
    </row>
    <row r="207" spans="1:48">
      <c r="A207" s="48"/>
      <c r="B207" s="136" t="s">
        <v>380</v>
      </c>
      <c r="C207" s="50"/>
      <c r="D207" s="150">
        <v>41442</v>
      </c>
      <c r="E207" s="50"/>
      <c r="F207" s="146">
        <v>359024</v>
      </c>
      <c r="G207" s="146"/>
      <c r="H207" s="50"/>
      <c r="I207" s="50"/>
      <c r="J207" s="147" t="s">
        <v>381</v>
      </c>
      <c r="K207" s="147"/>
      <c r="L207" s="136" t="s">
        <v>276</v>
      </c>
      <c r="M207" s="50"/>
      <c r="N207" s="146">
        <v>193582</v>
      </c>
      <c r="O207" s="146"/>
      <c r="P207" s="50"/>
      <c r="Q207" s="50"/>
      <c r="R207" s="146">
        <v>110281</v>
      </c>
      <c r="S207" s="146"/>
      <c r="T207" s="50"/>
      <c r="U207" s="50"/>
      <c r="V207" s="147" t="s">
        <v>256</v>
      </c>
      <c r="W207" s="147"/>
      <c r="X207" s="50"/>
      <c r="Y207" s="50"/>
      <c r="Z207" s="147" t="s">
        <v>280</v>
      </c>
      <c r="AA207" s="147"/>
      <c r="AB207" s="50"/>
      <c r="AC207" s="50"/>
      <c r="AD207" s="146">
        <v>11912</v>
      </c>
      <c r="AE207" s="146"/>
      <c r="AF207" s="50"/>
      <c r="AG207" s="50"/>
      <c r="AH207" s="146">
        <v>5285</v>
      </c>
      <c r="AI207" s="146"/>
      <c r="AJ207" s="50"/>
      <c r="AK207" s="50"/>
      <c r="AL207" s="147" t="s">
        <v>256</v>
      </c>
      <c r="AM207" s="147"/>
      <c r="AN207" s="50"/>
      <c r="AO207" s="50"/>
      <c r="AP207" s="147" t="s">
        <v>256</v>
      </c>
      <c r="AQ207" s="147"/>
      <c r="AR207" s="50"/>
      <c r="AS207" s="50"/>
      <c r="AT207" s="147" t="s">
        <v>256</v>
      </c>
      <c r="AU207" s="147"/>
      <c r="AV207" s="50"/>
    </row>
    <row r="208" spans="1:48">
      <c r="A208" s="48"/>
      <c r="B208" s="136"/>
      <c r="C208" s="50"/>
      <c r="D208" s="150"/>
      <c r="E208" s="50"/>
      <c r="F208" s="146"/>
      <c r="G208" s="146"/>
      <c r="H208" s="50"/>
      <c r="I208" s="50"/>
      <c r="J208" s="147"/>
      <c r="K208" s="147"/>
      <c r="L208" s="136"/>
      <c r="M208" s="50"/>
      <c r="N208" s="146"/>
      <c r="O208" s="146"/>
      <c r="P208" s="50"/>
      <c r="Q208" s="50"/>
      <c r="R208" s="146"/>
      <c r="S208" s="146"/>
      <c r="T208" s="50"/>
      <c r="U208" s="50"/>
      <c r="V208" s="147"/>
      <c r="W208" s="147"/>
      <c r="X208" s="50"/>
      <c r="Y208" s="50"/>
      <c r="Z208" s="147"/>
      <c r="AA208" s="147"/>
      <c r="AB208" s="50"/>
      <c r="AC208" s="50"/>
      <c r="AD208" s="146"/>
      <c r="AE208" s="146"/>
      <c r="AF208" s="50"/>
      <c r="AG208" s="50"/>
      <c r="AH208" s="146"/>
      <c r="AI208" s="146"/>
      <c r="AJ208" s="50"/>
      <c r="AK208" s="50"/>
      <c r="AL208" s="147"/>
      <c r="AM208" s="147"/>
      <c r="AN208" s="50"/>
      <c r="AO208" s="50"/>
      <c r="AP208" s="147"/>
      <c r="AQ208" s="147"/>
      <c r="AR208" s="50"/>
      <c r="AS208" s="50"/>
      <c r="AT208" s="147"/>
      <c r="AU208" s="147"/>
      <c r="AV208" s="50"/>
    </row>
    <row r="209" spans="1:48">
      <c r="A209" s="48"/>
      <c r="B209" s="148" t="s">
        <v>382</v>
      </c>
      <c r="C209" s="68"/>
      <c r="D209" s="151">
        <v>41567</v>
      </c>
      <c r="E209" s="68"/>
      <c r="F209" s="149">
        <v>5493685</v>
      </c>
      <c r="G209" s="149"/>
      <c r="H209" s="68"/>
      <c r="I209" s="68"/>
      <c r="J209" s="144" t="s">
        <v>383</v>
      </c>
      <c r="K209" s="144"/>
      <c r="L209" s="148" t="s">
        <v>276</v>
      </c>
      <c r="M209" s="68"/>
      <c r="N209" s="149">
        <v>1422116</v>
      </c>
      <c r="O209" s="149"/>
      <c r="P209" s="68"/>
      <c r="Q209" s="68"/>
      <c r="R209" s="149">
        <v>2295007</v>
      </c>
      <c r="S209" s="149"/>
      <c r="T209" s="68"/>
      <c r="U209" s="68"/>
      <c r="V209" s="144" t="s">
        <v>256</v>
      </c>
      <c r="W209" s="144"/>
      <c r="X209" s="68"/>
      <c r="Y209" s="68"/>
      <c r="Z209" s="144" t="s">
        <v>280</v>
      </c>
      <c r="AA209" s="144"/>
      <c r="AB209" s="68"/>
      <c r="AC209" s="68"/>
      <c r="AD209" s="149">
        <v>189682</v>
      </c>
      <c r="AE209" s="149"/>
      <c r="AF209" s="68"/>
      <c r="AG209" s="68"/>
      <c r="AH209" s="149">
        <v>260973</v>
      </c>
      <c r="AI209" s="149"/>
      <c r="AJ209" s="68"/>
      <c r="AK209" s="68"/>
      <c r="AL209" s="149">
        <v>99291</v>
      </c>
      <c r="AM209" s="149"/>
      <c r="AN209" s="68"/>
      <c r="AO209" s="68"/>
      <c r="AP209" s="144" t="s">
        <v>256</v>
      </c>
      <c r="AQ209" s="144"/>
      <c r="AR209" s="68"/>
      <c r="AS209" s="68"/>
      <c r="AT209" s="144" t="s">
        <v>256</v>
      </c>
      <c r="AU209" s="144"/>
      <c r="AV209" s="68"/>
    </row>
    <row r="210" spans="1:48">
      <c r="A210" s="48"/>
      <c r="B210" s="148"/>
      <c r="C210" s="68"/>
      <c r="D210" s="151"/>
      <c r="E210" s="68"/>
      <c r="F210" s="149"/>
      <c r="G210" s="149"/>
      <c r="H210" s="68"/>
      <c r="I210" s="68"/>
      <c r="J210" s="144"/>
      <c r="K210" s="144"/>
      <c r="L210" s="148"/>
      <c r="M210" s="68"/>
      <c r="N210" s="149"/>
      <c r="O210" s="149"/>
      <c r="P210" s="68"/>
      <c r="Q210" s="68"/>
      <c r="R210" s="149"/>
      <c r="S210" s="149"/>
      <c r="T210" s="68"/>
      <c r="U210" s="68"/>
      <c r="V210" s="144"/>
      <c r="W210" s="144"/>
      <c r="X210" s="68"/>
      <c r="Y210" s="68"/>
      <c r="Z210" s="144"/>
      <c r="AA210" s="144"/>
      <c r="AB210" s="68"/>
      <c r="AC210" s="68"/>
      <c r="AD210" s="149"/>
      <c r="AE210" s="149"/>
      <c r="AF210" s="68"/>
      <c r="AG210" s="68"/>
      <c r="AH210" s="149"/>
      <c r="AI210" s="149"/>
      <c r="AJ210" s="68"/>
      <c r="AK210" s="68"/>
      <c r="AL210" s="149"/>
      <c r="AM210" s="149"/>
      <c r="AN210" s="68"/>
      <c r="AO210" s="68"/>
      <c r="AP210" s="144"/>
      <c r="AQ210" s="144"/>
      <c r="AR210" s="68"/>
      <c r="AS210" s="68"/>
      <c r="AT210" s="144"/>
      <c r="AU210" s="144"/>
      <c r="AV210" s="68"/>
    </row>
    <row r="211" spans="1:48">
      <c r="A211" s="48"/>
      <c r="B211" s="136" t="s">
        <v>384</v>
      </c>
      <c r="C211" s="50"/>
      <c r="D211" s="150">
        <v>41477</v>
      </c>
      <c r="E211" s="50"/>
      <c r="F211" s="146">
        <v>2162162</v>
      </c>
      <c r="G211" s="146"/>
      <c r="H211" s="50"/>
      <c r="I211" s="50"/>
      <c r="J211" s="147" t="s">
        <v>385</v>
      </c>
      <c r="K211" s="147"/>
      <c r="L211" s="136" t="s">
        <v>276</v>
      </c>
      <c r="M211" s="50"/>
      <c r="N211" s="146">
        <v>1240221</v>
      </c>
      <c r="O211" s="146"/>
      <c r="P211" s="50"/>
      <c r="Q211" s="50"/>
      <c r="R211" s="146">
        <v>848238</v>
      </c>
      <c r="S211" s="146"/>
      <c r="T211" s="50"/>
      <c r="U211" s="50"/>
      <c r="V211" s="147" t="s">
        <v>256</v>
      </c>
      <c r="W211" s="147"/>
      <c r="X211" s="50"/>
      <c r="Y211" s="50"/>
      <c r="Z211" s="147" t="s">
        <v>280</v>
      </c>
      <c r="AA211" s="147"/>
      <c r="AB211" s="50"/>
      <c r="AC211" s="50"/>
      <c r="AD211" s="146">
        <v>120831</v>
      </c>
      <c r="AE211" s="146"/>
      <c r="AF211" s="50"/>
      <c r="AG211" s="50"/>
      <c r="AH211" s="146">
        <v>45490</v>
      </c>
      <c r="AI211" s="146"/>
      <c r="AJ211" s="50"/>
      <c r="AK211" s="50"/>
      <c r="AL211" s="146">
        <v>8460</v>
      </c>
      <c r="AM211" s="146"/>
      <c r="AN211" s="50"/>
      <c r="AO211" s="50"/>
      <c r="AP211" s="147" t="s">
        <v>256</v>
      </c>
      <c r="AQ211" s="147"/>
      <c r="AR211" s="50"/>
      <c r="AS211" s="50"/>
      <c r="AT211" s="147" t="s">
        <v>256</v>
      </c>
      <c r="AU211" s="147"/>
      <c r="AV211" s="50"/>
    </row>
    <row r="212" spans="1:48">
      <c r="A212" s="48"/>
      <c r="B212" s="136"/>
      <c r="C212" s="50"/>
      <c r="D212" s="150"/>
      <c r="E212" s="50"/>
      <c r="F212" s="146"/>
      <c r="G212" s="146"/>
      <c r="H212" s="50"/>
      <c r="I212" s="50"/>
      <c r="J212" s="147"/>
      <c r="K212" s="147"/>
      <c r="L212" s="136"/>
      <c r="M212" s="50"/>
      <c r="N212" s="146"/>
      <c r="O212" s="146"/>
      <c r="P212" s="50"/>
      <c r="Q212" s="50"/>
      <c r="R212" s="146"/>
      <c r="S212" s="146"/>
      <c r="T212" s="50"/>
      <c r="U212" s="50"/>
      <c r="V212" s="147"/>
      <c r="W212" s="147"/>
      <c r="X212" s="50"/>
      <c r="Y212" s="50"/>
      <c r="Z212" s="147"/>
      <c r="AA212" s="147"/>
      <c r="AB212" s="50"/>
      <c r="AC212" s="50"/>
      <c r="AD212" s="146"/>
      <c r="AE212" s="146"/>
      <c r="AF212" s="50"/>
      <c r="AG212" s="50"/>
      <c r="AH212" s="146"/>
      <c r="AI212" s="146"/>
      <c r="AJ212" s="50"/>
      <c r="AK212" s="50"/>
      <c r="AL212" s="146"/>
      <c r="AM212" s="146"/>
      <c r="AN212" s="50"/>
      <c r="AO212" s="50"/>
      <c r="AP212" s="147"/>
      <c r="AQ212" s="147"/>
      <c r="AR212" s="50"/>
      <c r="AS212" s="50"/>
      <c r="AT212" s="147"/>
      <c r="AU212" s="147"/>
      <c r="AV212" s="50"/>
    </row>
    <row r="213" spans="1:48">
      <c r="A213" s="48"/>
      <c r="B213" s="148" t="s">
        <v>386</v>
      </c>
      <c r="C213" s="68"/>
      <c r="D213" s="151">
        <v>41447</v>
      </c>
      <c r="E213" s="68"/>
      <c r="F213" s="149">
        <v>549492</v>
      </c>
      <c r="G213" s="149"/>
      <c r="H213" s="68"/>
      <c r="I213" s="68"/>
      <c r="J213" s="144" t="s">
        <v>387</v>
      </c>
      <c r="K213" s="144"/>
      <c r="L213" s="148" t="s">
        <v>276</v>
      </c>
      <c r="M213" s="68"/>
      <c r="N213" s="149">
        <v>391695</v>
      </c>
      <c r="O213" s="149"/>
      <c r="P213" s="68"/>
      <c r="Q213" s="68"/>
      <c r="R213" s="149">
        <v>222882</v>
      </c>
      <c r="S213" s="149"/>
      <c r="T213" s="68"/>
      <c r="U213" s="68"/>
      <c r="V213" s="144" t="s">
        <v>256</v>
      </c>
      <c r="W213" s="144"/>
      <c r="X213" s="68"/>
      <c r="Y213" s="68"/>
      <c r="Z213" s="144" t="s">
        <v>280</v>
      </c>
      <c r="AA213" s="144"/>
      <c r="AB213" s="68"/>
      <c r="AC213" s="68"/>
      <c r="AD213" s="149">
        <v>34532</v>
      </c>
      <c r="AE213" s="149"/>
      <c r="AF213" s="68"/>
      <c r="AG213" s="68"/>
      <c r="AH213" s="149">
        <v>7784</v>
      </c>
      <c r="AI213" s="149"/>
      <c r="AJ213" s="68"/>
      <c r="AK213" s="68"/>
      <c r="AL213" s="144" t="s">
        <v>256</v>
      </c>
      <c r="AM213" s="144"/>
      <c r="AN213" s="68"/>
      <c r="AO213" s="68"/>
      <c r="AP213" s="144" t="s">
        <v>256</v>
      </c>
      <c r="AQ213" s="144"/>
      <c r="AR213" s="68"/>
      <c r="AS213" s="68"/>
      <c r="AT213" s="144" t="s">
        <v>256</v>
      </c>
      <c r="AU213" s="144"/>
      <c r="AV213" s="68"/>
    </row>
    <row r="214" spans="1:48">
      <c r="A214" s="48"/>
      <c r="B214" s="148"/>
      <c r="C214" s="68"/>
      <c r="D214" s="151"/>
      <c r="E214" s="68"/>
      <c r="F214" s="149"/>
      <c r="G214" s="149"/>
      <c r="H214" s="68"/>
      <c r="I214" s="68"/>
      <c r="J214" s="144"/>
      <c r="K214" s="144"/>
      <c r="L214" s="148"/>
      <c r="M214" s="68"/>
      <c r="N214" s="149"/>
      <c r="O214" s="149"/>
      <c r="P214" s="68"/>
      <c r="Q214" s="68"/>
      <c r="R214" s="149"/>
      <c r="S214" s="149"/>
      <c r="T214" s="68"/>
      <c r="U214" s="68"/>
      <c r="V214" s="144"/>
      <c r="W214" s="144"/>
      <c r="X214" s="68"/>
      <c r="Y214" s="68"/>
      <c r="Z214" s="144"/>
      <c r="AA214" s="144"/>
      <c r="AB214" s="68"/>
      <c r="AC214" s="68"/>
      <c r="AD214" s="149"/>
      <c r="AE214" s="149"/>
      <c r="AF214" s="68"/>
      <c r="AG214" s="68"/>
      <c r="AH214" s="149"/>
      <c r="AI214" s="149"/>
      <c r="AJ214" s="68"/>
      <c r="AK214" s="68"/>
      <c r="AL214" s="144"/>
      <c r="AM214" s="144"/>
      <c r="AN214" s="68"/>
      <c r="AO214" s="68"/>
      <c r="AP214" s="144"/>
      <c r="AQ214" s="144"/>
      <c r="AR214" s="68"/>
      <c r="AS214" s="68"/>
      <c r="AT214" s="144"/>
      <c r="AU214" s="144"/>
      <c r="AV214" s="68"/>
    </row>
    <row r="215" spans="1:48">
      <c r="A215" s="48"/>
      <c r="B215" s="136" t="s">
        <v>388</v>
      </c>
      <c r="C215" s="50"/>
      <c r="D215" s="150">
        <v>41537</v>
      </c>
      <c r="E215" s="50"/>
      <c r="F215" s="146">
        <v>11000</v>
      </c>
      <c r="G215" s="146"/>
      <c r="H215" s="50"/>
      <c r="I215" s="50"/>
      <c r="J215" s="147" t="s">
        <v>389</v>
      </c>
      <c r="K215" s="147"/>
      <c r="L215" s="136" t="s">
        <v>276</v>
      </c>
      <c r="M215" s="50"/>
      <c r="N215" s="146">
        <v>8295</v>
      </c>
      <c r="O215" s="146"/>
      <c r="P215" s="50"/>
      <c r="Q215" s="50"/>
      <c r="R215" s="146">
        <v>26063</v>
      </c>
      <c r="S215" s="146"/>
      <c r="T215" s="50"/>
      <c r="U215" s="50"/>
      <c r="V215" s="147" t="s">
        <v>256</v>
      </c>
      <c r="W215" s="147"/>
      <c r="X215" s="50"/>
      <c r="Y215" s="50"/>
      <c r="Z215" s="147" t="s">
        <v>280</v>
      </c>
      <c r="AA215" s="147"/>
      <c r="AB215" s="50"/>
      <c r="AC215" s="50"/>
      <c r="AD215" s="146">
        <v>1659</v>
      </c>
      <c r="AE215" s="146"/>
      <c r="AF215" s="50"/>
      <c r="AG215" s="50"/>
      <c r="AH215" s="146">
        <v>3554</v>
      </c>
      <c r="AI215" s="146"/>
      <c r="AJ215" s="50"/>
      <c r="AK215" s="50"/>
      <c r="AL215" s="147" t="s">
        <v>256</v>
      </c>
      <c r="AM215" s="147"/>
      <c r="AN215" s="50"/>
      <c r="AO215" s="50"/>
      <c r="AP215" s="147" t="s">
        <v>256</v>
      </c>
      <c r="AQ215" s="147"/>
      <c r="AR215" s="50"/>
      <c r="AS215" s="50"/>
      <c r="AT215" s="147" t="s">
        <v>256</v>
      </c>
      <c r="AU215" s="147"/>
      <c r="AV215" s="50"/>
    </row>
    <row r="216" spans="1:48">
      <c r="A216" s="48"/>
      <c r="B216" s="136"/>
      <c r="C216" s="50"/>
      <c r="D216" s="150"/>
      <c r="E216" s="50"/>
      <c r="F216" s="146"/>
      <c r="G216" s="146"/>
      <c r="H216" s="50"/>
      <c r="I216" s="50"/>
      <c r="J216" s="147"/>
      <c r="K216" s="147"/>
      <c r="L216" s="136"/>
      <c r="M216" s="50"/>
      <c r="N216" s="146"/>
      <c r="O216" s="146"/>
      <c r="P216" s="50"/>
      <c r="Q216" s="50"/>
      <c r="R216" s="146"/>
      <c r="S216" s="146"/>
      <c r="T216" s="50"/>
      <c r="U216" s="50"/>
      <c r="V216" s="147"/>
      <c r="W216" s="147"/>
      <c r="X216" s="50"/>
      <c r="Y216" s="50"/>
      <c r="Z216" s="147"/>
      <c r="AA216" s="147"/>
      <c r="AB216" s="50"/>
      <c r="AC216" s="50"/>
      <c r="AD216" s="146"/>
      <c r="AE216" s="146"/>
      <c r="AF216" s="50"/>
      <c r="AG216" s="50"/>
      <c r="AH216" s="146"/>
      <c r="AI216" s="146"/>
      <c r="AJ216" s="50"/>
      <c r="AK216" s="50"/>
      <c r="AL216" s="147"/>
      <c r="AM216" s="147"/>
      <c r="AN216" s="50"/>
      <c r="AO216" s="50"/>
      <c r="AP216" s="147"/>
      <c r="AQ216" s="147"/>
      <c r="AR216" s="50"/>
      <c r="AS216" s="50"/>
      <c r="AT216" s="147"/>
      <c r="AU216" s="147"/>
      <c r="AV216" s="50"/>
    </row>
    <row r="217" spans="1:48">
      <c r="A217" s="48"/>
      <c r="B217" s="148" t="s">
        <v>390</v>
      </c>
      <c r="C217" s="68"/>
      <c r="D217" s="151">
        <v>41444</v>
      </c>
      <c r="E217" s="68"/>
      <c r="F217" s="149">
        <v>1073051</v>
      </c>
      <c r="G217" s="149"/>
      <c r="H217" s="68"/>
      <c r="I217" s="68"/>
      <c r="J217" s="144" t="s">
        <v>391</v>
      </c>
      <c r="K217" s="144"/>
      <c r="L217" s="148" t="s">
        <v>276</v>
      </c>
      <c r="M217" s="68"/>
      <c r="N217" s="149">
        <v>568551</v>
      </c>
      <c r="O217" s="149"/>
      <c r="P217" s="68"/>
      <c r="Q217" s="68"/>
      <c r="R217" s="149">
        <v>446789</v>
      </c>
      <c r="S217" s="149"/>
      <c r="T217" s="68"/>
      <c r="U217" s="68"/>
      <c r="V217" s="144" t="s">
        <v>256</v>
      </c>
      <c r="W217" s="144"/>
      <c r="X217" s="68"/>
      <c r="Y217" s="68"/>
      <c r="Z217" s="144" t="s">
        <v>280</v>
      </c>
      <c r="AA217" s="144"/>
      <c r="AB217" s="68"/>
      <c r="AC217" s="68"/>
      <c r="AD217" s="149">
        <v>41512</v>
      </c>
      <c r="AE217" s="149"/>
      <c r="AF217" s="68"/>
      <c r="AG217" s="68"/>
      <c r="AH217" s="149">
        <v>51526</v>
      </c>
      <c r="AI217" s="149"/>
      <c r="AJ217" s="68"/>
      <c r="AK217" s="68"/>
      <c r="AL217" s="149">
        <v>20277</v>
      </c>
      <c r="AM217" s="149"/>
      <c r="AN217" s="68"/>
      <c r="AO217" s="68"/>
      <c r="AP217" s="144" t="s">
        <v>256</v>
      </c>
      <c r="AQ217" s="144"/>
      <c r="AR217" s="68"/>
      <c r="AS217" s="68"/>
      <c r="AT217" s="144" t="s">
        <v>256</v>
      </c>
      <c r="AU217" s="144"/>
      <c r="AV217" s="68"/>
    </row>
    <row r="218" spans="1:48" ht="15.75" thickBot="1">
      <c r="A218" s="48"/>
      <c r="B218" s="148"/>
      <c r="C218" s="68"/>
      <c r="D218" s="151"/>
      <c r="E218" s="68"/>
      <c r="F218" s="149"/>
      <c r="G218" s="149"/>
      <c r="H218" s="68"/>
      <c r="I218" s="68"/>
      <c r="J218" s="144"/>
      <c r="K218" s="144"/>
      <c r="L218" s="148"/>
      <c r="M218" s="68"/>
      <c r="N218" s="149"/>
      <c r="O218" s="149"/>
      <c r="P218" s="68"/>
      <c r="Q218" s="68"/>
      <c r="R218" s="149"/>
      <c r="S218" s="149"/>
      <c r="T218" s="68"/>
      <c r="U218" s="68"/>
      <c r="V218" s="144"/>
      <c r="W218" s="144"/>
      <c r="X218" s="68"/>
      <c r="Y218" s="68"/>
      <c r="Z218" s="144"/>
      <c r="AA218" s="144"/>
      <c r="AB218" s="68"/>
      <c r="AC218" s="68"/>
      <c r="AD218" s="161"/>
      <c r="AE218" s="161"/>
      <c r="AF218" s="162"/>
      <c r="AG218" s="68"/>
      <c r="AH218" s="161"/>
      <c r="AI218" s="161"/>
      <c r="AJ218" s="162"/>
      <c r="AK218" s="68"/>
      <c r="AL218" s="161"/>
      <c r="AM218" s="161"/>
      <c r="AN218" s="162"/>
      <c r="AO218" s="68"/>
      <c r="AP218" s="163"/>
      <c r="AQ218" s="163"/>
      <c r="AR218" s="162"/>
      <c r="AS218" s="68"/>
      <c r="AT218" s="163"/>
      <c r="AU218" s="163"/>
      <c r="AV218" s="162"/>
    </row>
    <row r="219" spans="1:48">
      <c r="A219" s="48"/>
      <c r="B219" s="136"/>
      <c r="C219" s="50"/>
      <c r="D219" s="138"/>
      <c r="E219" s="50"/>
      <c r="F219" s="147" t="s">
        <v>248</v>
      </c>
      <c r="G219" s="147"/>
      <c r="H219" s="50"/>
      <c r="I219" s="50"/>
      <c r="J219" s="147" t="s">
        <v>248</v>
      </c>
      <c r="K219" s="147"/>
      <c r="L219" s="50"/>
      <c r="M219" s="50"/>
      <c r="N219" s="147" t="s">
        <v>248</v>
      </c>
      <c r="O219" s="147"/>
      <c r="P219" s="50"/>
      <c r="Q219" s="50"/>
      <c r="R219" s="147" t="s">
        <v>248</v>
      </c>
      <c r="S219" s="147"/>
      <c r="T219" s="50"/>
      <c r="U219" s="50"/>
      <c r="V219" s="147" t="s">
        <v>248</v>
      </c>
      <c r="W219" s="147"/>
      <c r="X219" s="50"/>
      <c r="Y219" s="50"/>
      <c r="Z219" s="147" t="s">
        <v>248</v>
      </c>
      <c r="AA219" s="147"/>
      <c r="AB219" s="50"/>
      <c r="AC219" s="50"/>
      <c r="AD219" s="164" t="s">
        <v>251</v>
      </c>
      <c r="AE219" s="166">
        <v>421178</v>
      </c>
      <c r="AF219" s="168"/>
      <c r="AG219" s="50"/>
      <c r="AH219" s="164" t="s">
        <v>251</v>
      </c>
      <c r="AI219" s="166">
        <v>380527</v>
      </c>
      <c r="AJ219" s="168"/>
      <c r="AK219" s="50"/>
      <c r="AL219" s="164" t="s">
        <v>251</v>
      </c>
      <c r="AM219" s="166">
        <v>128028</v>
      </c>
      <c r="AN219" s="168"/>
      <c r="AO219" s="50"/>
      <c r="AP219" s="164" t="s">
        <v>251</v>
      </c>
      <c r="AQ219" s="169" t="s">
        <v>256</v>
      </c>
      <c r="AR219" s="168"/>
      <c r="AS219" s="50"/>
      <c r="AT219" s="164" t="s">
        <v>251</v>
      </c>
      <c r="AU219" s="169" t="s">
        <v>256</v>
      </c>
      <c r="AV219" s="168"/>
    </row>
    <row r="220" spans="1:48" ht="15.75" thickBot="1">
      <c r="A220" s="48"/>
      <c r="B220" s="136"/>
      <c r="C220" s="50"/>
      <c r="D220" s="138"/>
      <c r="E220" s="50"/>
      <c r="F220" s="147"/>
      <c r="G220" s="147"/>
      <c r="H220" s="50"/>
      <c r="I220" s="50"/>
      <c r="J220" s="147"/>
      <c r="K220" s="147"/>
      <c r="L220" s="50"/>
      <c r="M220" s="50"/>
      <c r="N220" s="147"/>
      <c r="O220" s="147"/>
      <c r="P220" s="50"/>
      <c r="Q220" s="50"/>
      <c r="R220" s="147"/>
      <c r="S220" s="147"/>
      <c r="T220" s="50"/>
      <c r="U220" s="50"/>
      <c r="V220" s="147"/>
      <c r="W220" s="147"/>
      <c r="X220" s="50"/>
      <c r="Y220" s="50"/>
      <c r="Z220" s="147"/>
      <c r="AA220" s="147"/>
      <c r="AB220" s="50"/>
      <c r="AC220" s="50"/>
      <c r="AD220" s="165"/>
      <c r="AE220" s="167"/>
      <c r="AF220" s="128"/>
      <c r="AG220" s="50"/>
      <c r="AH220" s="165"/>
      <c r="AI220" s="167"/>
      <c r="AJ220" s="128"/>
      <c r="AK220" s="50"/>
      <c r="AL220" s="165"/>
      <c r="AM220" s="167"/>
      <c r="AN220" s="128"/>
      <c r="AO220" s="50"/>
      <c r="AP220" s="165"/>
      <c r="AQ220" s="170"/>
      <c r="AR220" s="128"/>
      <c r="AS220" s="50"/>
      <c r="AT220" s="165"/>
      <c r="AU220" s="170"/>
      <c r="AV220" s="128"/>
    </row>
    <row r="221" spans="1:48" ht="15.75" thickTop="1">
      <c r="A221" s="48"/>
      <c r="B221" s="24"/>
      <c r="C221" s="24"/>
      <c r="D221" s="24"/>
      <c r="E221" s="24"/>
      <c r="F221" s="68"/>
      <c r="G221" s="68"/>
      <c r="H221" s="68"/>
      <c r="I221" s="24"/>
      <c r="J221" s="68"/>
      <c r="K221" s="68"/>
      <c r="L221" s="68"/>
      <c r="M221" s="24"/>
      <c r="N221" s="68"/>
      <c r="O221" s="68"/>
      <c r="P221" s="68"/>
      <c r="Q221" s="24"/>
      <c r="R221" s="68"/>
      <c r="S221" s="68"/>
      <c r="T221" s="68"/>
      <c r="U221" s="24"/>
      <c r="V221" s="68"/>
      <c r="W221" s="68"/>
      <c r="X221" s="68"/>
      <c r="Y221" s="24"/>
      <c r="Z221" s="68"/>
      <c r="AA221" s="68"/>
      <c r="AB221" s="68"/>
      <c r="AC221" s="24"/>
      <c r="AD221" s="171"/>
      <c r="AE221" s="171"/>
      <c r="AF221" s="171"/>
      <c r="AG221" s="24"/>
      <c r="AH221" s="171"/>
      <c r="AI221" s="171"/>
      <c r="AJ221" s="171"/>
      <c r="AK221" s="24"/>
      <c r="AL221" s="171"/>
      <c r="AM221" s="171"/>
      <c r="AN221" s="171"/>
      <c r="AO221" s="24"/>
      <c r="AP221" s="171"/>
      <c r="AQ221" s="171"/>
      <c r="AR221" s="171"/>
      <c r="AS221" s="24"/>
      <c r="AT221" s="171"/>
      <c r="AU221" s="171"/>
      <c r="AV221" s="171"/>
    </row>
    <row r="222" spans="1:48">
      <c r="A222" s="48"/>
      <c r="B222" s="158" t="s">
        <v>392</v>
      </c>
      <c r="C222" s="158"/>
      <c r="D222" s="158"/>
      <c r="E222" s="50"/>
      <c r="F222" s="147" t="s">
        <v>248</v>
      </c>
      <c r="G222" s="147"/>
      <c r="H222" s="50"/>
      <c r="I222" s="50"/>
      <c r="J222" s="147" t="s">
        <v>248</v>
      </c>
      <c r="K222" s="147"/>
      <c r="L222" s="50"/>
      <c r="M222" s="50"/>
      <c r="N222" s="147" t="s">
        <v>248</v>
      </c>
      <c r="O222" s="147"/>
      <c r="P222" s="50"/>
      <c r="Q222" s="50"/>
      <c r="R222" s="147" t="s">
        <v>248</v>
      </c>
      <c r="S222" s="147"/>
      <c r="T222" s="50"/>
      <c r="U222" s="50"/>
      <c r="V222" s="147" t="s">
        <v>248</v>
      </c>
      <c r="W222" s="147"/>
      <c r="X222" s="50"/>
      <c r="Y222" s="50"/>
      <c r="Z222" s="147" t="s">
        <v>248</v>
      </c>
      <c r="AA222" s="147"/>
      <c r="AB222" s="50"/>
      <c r="AC222" s="50"/>
      <c r="AD222" s="147" t="s">
        <v>248</v>
      </c>
      <c r="AE222" s="147"/>
      <c r="AF222" s="50"/>
      <c r="AG222" s="50"/>
      <c r="AH222" s="147" t="s">
        <v>248</v>
      </c>
      <c r="AI222" s="147"/>
      <c r="AJ222" s="50"/>
      <c r="AK222" s="50"/>
      <c r="AL222" s="147" t="s">
        <v>248</v>
      </c>
      <c r="AM222" s="147"/>
      <c r="AN222" s="50"/>
      <c r="AO222" s="50"/>
      <c r="AP222" s="147" t="s">
        <v>248</v>
      </c>
      <c r="AQ222" s="147"/>
      <c r="AR222" s="50"/>
      <c r="AS222" s="50"/>
      <c r="AT222" s="147" t="s">
        <v>248</v>
      </c>
      <c r="AU222" s="147"/>
      <c r="AV222" s="50"/>
    </row>
    <row r="223" spans="1:48">
      <c r="A223" s="48"/>
      <c r="B223" s="158"/>
      <c r="C223" s="158"/>
      <c r="D223" s="158"/>
      <c r="E223" s="50"/>
      <c r="F223" s="147"/>
      <c r="G223" s="147"/>
      <c r="H223" s="50"/>
      <c r="I223" s="50"/>
      <c r="J223" s="147"/>
      <c r="K223" s="147"/>
      <c r="L223" s="50"/>
      <c r="M223" s="50"/>
      <c r="N223" s="147"/>
      <c r="O223" s="147"/>
      <c r="P223" s="50"/>
      <c r="Q223" s="50"/>
      <c r="R223" s="147"/>
      <c r="S223" s="147"/>
      <c r="T223" s="50"/>
      <c r="U223" s="50"/>
      <c r="V223" s="147"/>
      <c r="W223" s="147"/>
      <c r="X223" s="50"/>
      <c r="Y223" s="50"/>
      <c r="Z223" s="147"/>
      <c r="AA223" s="147"/>
      <c r="AB223" s="50"/>
      <c r="AC223" s="50"/>
      <c r="AD223" s="147"/>
      <c r="AE223" s="147"/>
      <c r="AF223" s="50"/>
      <c r="AG223" s="50"/>
      <c r="AH223" s="147"/>
      <c r="AI223" s="147"/>
      <c r="AJ223" s="50"/>
      <c r="AK223" s="50"/>
      <c r="AL223" s="147"/>
      <c r="AM223" s="147"/>
      <c r="AN223" s="50"/>
      <c r="AO223" s="50"/>
      <c r="AP223" s="147"/>
      <c r="AQ223" s="147"/>
      <c r="AR223" s="50"/>
      <c r="AS223" s="50"/>
      <c r="AT223" s="147"/>
      <c r="AU223" s="147"/>
      <c r="AV223" s="50"/>
    </row>
    <row r="224" spans="1:48">
      <c r="A224" s="48"/>
      <c r="B224" s="148" t="s">
        <v>393</v>
      </c>
      <c r="C224" s="68"/>
      <c r="D224" s="151">
        <v>41357</v>
      </c>
      <c r="E224" s="68"/>
      <c r="F224" s="149">
        <v>1446817</v>
      </c>
      <c r="G224" s="149"/>
      <c r="H224" s="68"/>
      <c r="I224" s="68"/>
      <c r="J224" s="144" t="s">
        <v>394</v>
      </c>
      <c r="K224" s="144"/>
      <c r="L224" s="148" t="s">
        <v>276</v>
      </c>
      <c r="M224" s="68"/>
      <c r="N224" s="149">
        <v>1177666</v>
      </c>
      <c r="O224" s="149"/>
      <c r="P224" s="68"/>
      <c r="Q224" s="68"/>
      <c r="R224" s="149">
        <v>296172</v>
      </c>
      <c r="S224" s="149"/>
      <c r="T224" s="68"/>
      <c r="U224" s="68"/>
      <c r="V224" s="144" t="s">
        <v>256</v>
      </c>
      <c r="W224" s="144"/>
      <c r="X224" s="68"/>
      <c r="Y224" s="68"/>
      <c r="Z224" s="144" t="s">
        <v>280</v>
      </c>
      <c r="AA224" s="144"/>
      <c r="AB224" s="68"/>
      <c r="AC224" s="68"/>
      <c r="AD224" s="149">
        <v>49826</v>
      </c>
      <c r="AE224" s="149"/>
      <c r="AF224" s="68"/>
      <c r="AG224" s="68"/>
      <c r="AH224" s="149">
        <v>8135</v>
      </c>
      <c r="AI224" s="149"/>
      <c r="AJ224" s="68"/>
      <c r="AK224" s="68"/>
      <c r="AL224" s="149">
        <v>8135</v>
      </c>
      <c r="AM224" s="149"/>
      <c r="AN224" s="68"/>
      <c r="AO224" s="68"/>
      <c r="AP224" s="144" t="s">
        <v>256</v>
      </c>
      <c r="AQ224" s="144"/>
      <c r="AR224" s="68"/>
      <c r="AS224" s="68"/>
      <c r="AT224" s="144" t="s">
        <v>256</v>
      </c>
      <c r="AU224" s="144"/>
      <c r="AV224" s="68"/>
    </row>
    <row r="225" spans="1:48">
      <c r="A225" s="48"/>
      <c r="B225" s="148"/>
      <c r="C225" s="68"/>
      <c r="D225" s="151"/>
      <c r="E225" s="68"/>
      <c r="F225" s="149"/>
      <c r="G225" s="149"/>
      <c r="H225" s="68"/>
      <c r="I225" s="68"/>
      <c r="J225" s="144"/>
      <c r="K225" s="144"/>
      <c r="L225" s="148"/>
      <c r="M225" s="68"/>
      <c r="N225" s="149"/>
      <c r="O225" s="149"/>
      <c r="P225" s="68"/>
      <c r="Q225" s="68"/>
      <c r="R225" s="149"/>
      <c r="S225" s="149"/>
      <c r="T225" s="68"/>
      <c r="U225" s="68"/>
      <c r="V225" s="144"/>
      <c r="W225" s="144"/>
      <c r="X225" s="68"/>
      <c r="Y225" s="68"/>
      <c r="Z225" s="144"/>
      <c r="AA225" s="144"/>
      <c r="AB225" s="68"/>
      <c r="AC225" s="68"/>
      <c r="AD225" s="149"/>
      <c r="AE225" s="149"/>
      <c r="AF225" s="68"/>
      <c r="AG225" s="68"/>
      <c r="AH225" s="149"/>
      <c r="AI225" s="149"/>
      <c r="AJ225" s="68"/>
      <c r="AK225" s="68"/>
      <c r="AL225" s="149"/>
      <c r="AM225" s="149"/>
      <c r="AN225" s="68"/>
      <c r="AO225" s="68"/>
      <c r="AP225" s="144"/>
      <c r="AQ225" s="144"/>
      <c r="AR225" s="68"/>
      <c r="AS225" s="68"/>
      <c r="AT225" s="144"/>
      <c r="AU225" s="144"/>
      <c r="AV225" s="68"/>
    </row>
    <row r="226" spans="1:48">
      <c r="A226" s="48"/>
      <c r="B226" s="136" t="s">
        <v>395</v>
      </c>
      <c r="C226" s="50"/>
      <c r="D226" s="138" t="s">
        <v>396</v>
      </c>
      <c r="E226" s="50"/>
      <c r="F226" s="146">
        <v>2948653</v>
      </c>
      <c r="G226" s="146"/>
      <c r="H226" s="50"/>
      <c r="I226" s="50"/>
      <c r="J226" s="147" t="s">
        <v>397</v>
      </c>
      <c r="K226" s="147"/>
      <c r="L226" s="136" t="s">
        <v>276</v>
      </c>
      <c r="M226" s="50"/>
      <c r="N226" s="146">
        <v>1683258</v>
      </c>
      <c r="O226" s="146"/>
      <c r="P226" s="50"/>
      <c r="Q226" s="50"/>
      <c r="R226" s="146">
        <v>876277</v>
      </c>
      <c r="S226" s="146"/>
      <c r="T226" s="50"/>
      <c r="U226" s="50"/>
      <c r="V226" s="147" t="s">
        <v>256</v>
      </c>
      <c r="W226" s="147"/>
      <c r="X226" s="50"/>
      <c r="Y226" s="50"/>
      <c r="Z226" s="147" t="s">
        <v>280</v>
      </c>
      <c r="AA226" s="147"/>
      <c r="AB226" s="50"/>
      <c r="AC226" s="50"/>
      <c r="AD226" s="146">
        <v>104626</v>
      </c>
      <c r="AE226" s="146"/>
      <c r="AF226" s="50"/>
      <c r="AG226" s="50"/>
      <c r="AH226" s="146">
        <v>69067</v>
      </c>
      <c r="AI226" s="146"/>
      <c r="AJ226" s="50"/>
      <c r="AK226" s="50"/>
      <c r="AL226" s="146">
        <v>38773</v>
      </c>
      <c r="AM226" s="146"/>
      <c r="AN226" s="50"/>
      <c r="AO226" s="50"/>
      <c r="AP226" s="147" t="s">
        <v>256</v>
      </c>
      <c r="AQ226" s="147"/>
      <c r="AR226" s="50"/>
      <c r="AS226" s="50"/>
      <c r="AT226" s="147" t="s">
        <v>256</v>
      </c>
      <c r="AU226" s="147"/>
      <c r="AV226" s="50"/>
    </row>
    <row r="227" spans="1:48">
      <c r="A227" s="48"/>
      <c r="B227" s="136"/>
      <c r="C227" s="50"/>
      <c r="D227" s="138"/>
      <c r="E227" s="50"/>
      <c r="F227" s="146"/>
      <c r="G227" s="146"/>
      <c r="H227" s="50"/>
      <c r="I227" s="50"/>
      <c r="J227" s="147"/>
      <c r="K227" s="147"/>
      <c r="L227" s="136"/>
      <c r="M227" s="50"/>
      <c r="N227" s="146"/>
      <c r="O227" s="146"/>
      <c r="P227" s="50"/>
      <c r="Q227" s="50"/>
      <c r="R227" s="146"/>
      <c r="S227" s="146"/>
      <c r="T227" s="50"/>
      <c r="U227" s="50"/>
      <c r="V227" s="147"/>
      <c r="W227" s="147"/>
      <c r="X227" s="50"/>
      <c r="Y227" s="50"/>
      <c r="Z227" s="147"/>
      <c r="AA227" s="147"/>
      <c r="AB227" s="50"/>
      <c r="AC227" s="50"/>
      <c r="AD227" s="146"/>
      <c r="AE227" s="146"/>
      <c r="AF227" s="50"/>
      <c r="AG227" s="50"/>
      <c r="AH227" s="146"/>
      <c r="AI227" s="146"/>
      <c r="AJ227" s="50"/>
      <c r="AK227" s="50"/>
      <c r="AL227" s="146"/>
      <c r="AM227" s="146"/>
      <c r="AN227" s="50"/>
      <c r="AO227" s="50"/>
      <c r="AP227" s="147"/>
      <c r="AQ227" s="147"/>
      <c r="AR227" s="50"/>
      <c r="AS227" s="50"/>
      <c r="AT227" s="147"/>
      <c r="AU227" s="147"/>
      <c r="AV227" s="50"/>
    </row>
    <row r="228" spans="1:48">
      <c r="A228" s="48"/>
      <c r="B228" s="148" t="s">
        <v>398</v>
      </c>
      <c r="C228" s="148"/>
      <c r="D228" s="151">
        <v>41629</v>
      </c>
      <c r="E228" s="68"/>
      <c r="F228" s="149">
        <v>419069</v>
      </c>
      <c r="G228" s="149"/>
      <c r="H228" s="68"/>
      <c r="I228" s="68"/>
      <c r="J228" s="144" t="s">
        <v>399</v>
      </c>
      <c r="K228" s="144"/>
      <c r="L228" s="148" t="s">
        <v>276</v>
      </c>
      <c r="M228" s="68"/>
      <c r="N228" s="149">
        <v>347117</v>
      </c>
      <c r="O228" s="149"/>
      <c r="P228" s="68"/>
      <c r="Q228" s="68"/>
      <c r="R228" s="149">
        <v>53517</v>
      </c>
      <c r="S228" s="149"/>
      <c r="T228" s="68"/>
      <c r="U228" s="68"/>
      <c r="V228" s="144" t="s">
        <v>256</v>
      </c>
      <c r="W228" s="144"/>
      <c r="X228" s="68"/>
      <c r="Y228" s="68"/>
      <c r="Z228" s="144" t="s">
        <v>280</v>
      </c>
      <c r="AA228" s="144"/>
      <c r="AB228" s="68"/>
      <c r="AC228" s="68"/>
      <c r="AD228" s="149">
        <v>8761</v>
      </c>
      <c r="AE228" s="149"/>
      <c r="AF228" s="68"/>
      <c r="AG228" s="68"/>
      <c r="AH228" s="149">
        <v>1963</v>
      </c>
      <c r="AI228" s="149"/>
      <c r="AJ228" s="68"/>
      <c r="AK228" s="68"/>
      <c r="AL228" s="144" t="s">
        <v>256</v>
      </c>
      <c r="AM228" s="144"/>
      <c r="AN228" s="68"/>
      <c r="AO228" s="68"/>
      <c r="AP228" s="144" t="s">
        <v>256</v>
      </c>
      <c r="AQ228" s="144"/>
      <c r="AR228" s="68"/>
      <c r="AS228" s="68"/>
      <c r="AT228" s="144" t="s">
        <v>256</v>
      </c>
      <c r="AU228" s="144"/>
      <c r="AV228" s="68"/>
    </row>
    <row r="229" spans="1:48">
      <c r="A229" s="48"/>
      <c r="B229" s="148"/>
      <c r="C229" s="148"/>
      <c r="D229" s="151"/>
      <c r="E229" s="68"/>
      <c r="F229" s="149"/>
      <c r="G229" s="149"/>
      <c r="H229" s="68"/>
      <c r="I229" s="68"/>
      <c r="J229" s="144"/>
      <c r="K229" s="144"/>
      <c r="L229" s="148"/>
      <c r="M229" s="68"/>
      <c r="N229" s="149"/>
      <c r="O229" s="149"/>
      <c r="P229" s="68"/>
      <c r="Q229" s="68"/>
      <c r="R229" s="149"/>
      <c r="S229" s="149"/>
      <c r="T229" s="68"/>
      <c r="U229" s="68"/>
      <c r="V229" s="144"/>
      <c r="W229" s="144"/>
      <c r="X229" s="68"/>
      <c r="Y229" s="68"/>
      <c r="Z229" s="144"/>
      <c r="AA229" s="144"/>
      <c r="AB229" s="68"/>
      <c r="AC229" s="68"/>
      <c r="AD229" s="149"/>
      <c r="AE229" s="149"/>
      <c r="AF229" s="68"/>
      <c r="AG229" s="68"/>
      <c r="AH229" s="149"/>
      <c r="AI229" s="149"/>
      <c r="AJ229" s="68"/>
      <c r="AK229" s="68"/>
      <c r="AL229" s="144"/>
      <c r="AM229" s="144"/>
      <c r="AN229" s="68"/>
      <c r="AO229" s="68"/>
      <c r="AP229" s="144"/>
      <c r="AQ229" s="144"/>
      <c r="AR229" s="68"/>
      <c r="AS229" s="68"/>
      <c r="AT229" s="144"/>
      <c r="AU229" s="144"/>
      <c r="AV229" s="68"/>
    </row>
    <row r="230" spans="1:48">
      <c r="A230" s="48"/>
      <c r="B230" s="136" t="s">
        <v>400</v>
      </c>
      <c r="C230" s="50"/>
      <c r="D230" s="150">
        <v>41629</v>
      </c>
      <c r="E230" s="50"/>
      <c r="F230" s="146">
        <v>354099</v>
      </c>
      <c r="G230" s="146"/>
      <c r="H230" s="50"/>
      <c r="I230" s="50"/>
      <c r="J230" s="147" t="s">
        <v>401</v>
      </c>
      <c r="K230" s="147"/>
      <c r="L230" s="136" t="s">
        <v>276</v>
      </c>
      <c r="M230" s="50"/>
      <c r="N230" s="146">
        <v>316183</v>
      </c>
      <c r="O230" s="146"/>
      <c r="P230" s="50"/>
      <c r="Q230" s="50"/>
      <c r="R230" s="146">
        <v>47333</v>
      </c>
      <c r="S230" s="146"/>
      <c r="T230" s="50"/>
      <c r="U230" s="50"/>
      <c r="V230" s="147" t="s">
        <v>256</v>
      </c>
      <c r="W230" s="147"/>
      <c r="X230" s="50"/>
      <c r="Y230" s="50"/>
      <c r="Z230" s="147" t="s">
        <v>280</v>
      </c>
      <c r="AA230" s="147"/>
      <c r="AB230" s="50"/>
      <c r="AC230" s="50"/>
      <c r="AD230" s="146">
        <v>6322</v>
      </c>
      <c r="AE230" s="146"/>
      <c r="AF230" s="50"/>
      <c r="AG230" s="50"/>
      <c r="AH230" s="146">
        <v>2752</v>
      </c>
      <c r="AI230" s="146"/>
      <c r="AJ230" s="50"/>
      <c r="AK230" s="50"/>
      <c r="AL230" s="147" t="s">
        <v>256</v>
      </c>
      <c r="AM230" s="147"/>
      <c r="AN230" s="50"/>
      <c r="AO230" s="50"/>
      <c r="AP230" s="147" t="s">
        <v>256</v>
      </c>
      <c r="AQ230" s="147"/>
      <c r="AR230" s="50"/>
      <c r="AS230" s="50"/>
      <c r="AT230" s="147" t="s">
        <v>256</v>
      </c>
      <c r="AU230" s="147"/>
      <c r="AV230" s="50"/>
    </row>
    <row r="231" spans="1:48">
      <c r="A231" s="48"/>
      <c r="B231" s="136"/>
      <c r="C231" s="50"/>
      <c r="D231" s="150"/>
      <c r="E231" s="50"/>
      <c r="F231" s="146"/>
      <c r="G231" s="146"/>
      <c r="H231" s="50"/>
      <c r="I231" s="50"/>
      <c r="J231" s="147"/>
      <c r="K231" s="147"/>
      <c r="L231" s="136"/>
      <c r="M231" s="50"/>
      <c r="N231" s="146"/>
      <c r="O231" s="146"/>
      <c r="P231" s="50"/>
      <c r="Q231" s="50"/>
      <c r="R231" s="146"/>
      <c r="S231" s="146"/>
      <c r="T231" s="50"/>
      <c r="U231" s="50"/>
      <c r="V231" s="147"/>
      <c r="W231" s="147"/>
      <c r="X231" s="50"/>
      <c r="Y231" s="50"/>
      <c r="Z231" s="147"/>
      <c r="AA231" s="147"/>
      <c r="AB231" s="50"/>
      <c r="AC231" s="50"/>
      <c r="AD231" s="146"/>
      <c r="AE231" s="146"/>
      <c r="AF231" s="50"/>
      <c r="AG231" s="50"/>
      <c r="AH231" s="146"/>
      <c r="AI231" s="146"/>
      <c r="AJ231" s="50"/>
      <c r="AK231" s="50"/>
      <c r="AL231" s="147"/>
      <c r="AM231" s="147"/>
      <c r="AN231" s="50"/>
      <c r="AO231" s="50"/>
      <c r="AP231" s="147"/>
      <c r="AQ231" s="147"/>
      <c r="AR231" s="50"/>
      <c r="AS231" s="50"/>
      <c r="AT231" s="147"/>
      <c r="AU231" s="147"/>
      <c r="AV231" s="50"/>
    </row>
    <row r="232" spans="1:48">
      <c r="A232" s="48"/>
      <c r="B232" s="148" t="s">
        <v>402</v>
      </c>
      <c r="C232" s="68"/>
      <c r="D232" s="151">
        <v>41325</v>
      </c>
      <c r="E232" s="68"/>
      <c r="F232" s="149">
        <v>149595</v>
      </c>
      <c r="G232" s="149"/>
      <c r="H232" s="68"/>
      <c r="I232" s="68"/>
      <c r="J232" s="144" t="s">
        <v>403</v>
      </c>
      <c r="K232" s="144"/>
      <c r="L232" s="148" t="s">
        <v>276</v>
      </c>
      <c r="M232" s="68"/>
      <c r="N232" s="149">
        <v>142209</v>
      </c>
      <c r="O232" s="149"/>
      <c r="P232" s="68"/>
      <c r="Q232" s="68"/>
      <c r="R232" s="149">
        <v>72854</v>
      </c>
      <c r="S232" s="149"/>
      <c r="T232" s="68"/>
      <c r="U232" s="68"/>
      <c r="V232" s="144" t="s">
        <v>256</v>
      </c>
      <c r="W232" s="144"/>
      <c r="X232" s="68"/>
      <c r="Y232" s="68"/>
      <c r="Z232" s="144" t="s">
        <v>280</v>
      </c>
      <c r="AA232" s="144"/>
      <c r="AB232" s="68"/>
      <c r="AC232" s="68"/>
      <c r="AD232" s="149">
        <v>8034</v>
      </c>
      <c r="AE232" s="149"/>
      <c r="AF232" s="68"/>
      <c r="AG232" s="68"/>
      <c r="AH232" s="149">
        <v>1545</v>
      </c>
      <c r="AI232" s="149"/>
      <c r="AJ232" s="68"/>
      <c r="AK232" s="68"/>
      <c r="AL232" s="149">
        <v>1545</v>
      </c>
      <c r="AM232" s="149"/>
      <c r="AN232" s="68"/>
      <c r="AO232" s="68"/>
      <c r="AP232" s="144" t="s">
        <v>256</v>
      </c>
      <c r="AQ232" s="144"/>
      <c r="AR232" s="68"/>
      <c r="AS232" s="68"/>
      <c r="AT232" s="144" t="s">
        <v>256</v>
      </c>
      <c r="AU232" s="144"/>
      <c r="AV232" s="68"/>
    </row>
    <row r="233" spans="1:48">
      <c r="A233" s="48"/>
      <c r="B233" s="148"/>
      <c r="C233" s="68"/>
      <c r="D233" s="151"/>
      <c r="E233" s="68"/>
      <c r="F233" s="149"/>
      <c r="G233" s="149"/>
      <c r="H233" s="68"/>
      <c r="I233" s="68"/>
      <c r="J233" s="144"/>
      <c r="K233" s="144"/>
      <c r="L233" s="148"/>
      <c r="M233" s="68"/>
      <c r="N233" s="149"/>
      <c r="O233" s="149"/>
      <c r="P233" s="68"/>
      <c r="Q233" s="68"/>
      <c r="R233" s="149"/>
      <c r="S233" s="149"/>
      <c r="T233" s="68"/>
      <c r="U233" s="68"/>
      <c r="V233" s="144"/>
      <c r="W233" s="144"/>
      <c r="X233" s="68"/>
      <c r="Y233" s="68"/>
      <c r="Z233" s="144"/>
      <c r="AA233" s="144"/>
      <c r="AB233" s="68"/>
      <c r="AC233" s="68"/>
      <c r="AD233" s="149"/>
      <c r="AE233" s="149"/>
      <c r="AF233" s="68"/>
      <c r="AG233" s="68"/>
      <c r="AH233" s="149"/>
      <c r="AI233" s="149"/>
      <c r="AJ233" s="68"/>
      <c r="AK233" s="68"/>
      <c r="AL233" s="149"/>
      <c r="AM233" s="149"/>
      <c r="AN233" s="68"/>
      <c r="AO233" s="68"/>
      <c r="AP233" s="144"/>
      <c r="AQ233" s="144"/>
      <c r="AR233" s="68"/>
      <c r="AS233" s="68"/>
      <c r="AT233" s="144"/>
      <c r="AU233" s="144"/>
      <c r="AV233" s="68"/>
    </row>
    <row r="234" spans="1:48">
      <c r="A234" s="48"/>
      <c r="B234" s="136" t="s">
        <v>404</v>
      </c>
      <c r="C234" s="50"/>
      <c r="D234" s="150">
        <v>41537</v>
      </c>
      <c r="E234" s="50"/>
      <c r="F234" s="146">
        <v>223672</v>
      </c>
      <c r="G234" s="146"/>
      <c r="H234" s="50"/>
      <c r="I234" s="50"/>
      <c r="J234" s="147" t="s">
        <v>405</v>
      </c>
      <c r="K234" s="147"/>
      <c r="L234" s="136" t="s">
        <v>276</v>
      </c>
      <c r="M234" s="50"/>
      <c r="N234" s="146">
        <v>205821</v>
      </c>
      <c r="O234" s="146"/>
      <c r="P234" s="50"/>
      <c r="Q234" s="50"/>
      <c r="R234" s="146">
        <v>51403</v>
      </c>
      <c r="S234" s="146"/>
      <c r="T234" s="50"/>
      <c r="U234" s="50"/>
      <c r="V234" s="147" t="s">
        <v>256</v>
      </c>
      <c r="W234" s="147"/>
      <c r="X234" s="50"/>
      <c r="Y234" s="50"/>
      <c r="Z234" s="147" t="s">
        <v>280</v>
      </c>
      <c r="AA234" s="147"/>
      <c r="AB234" s="50"/>
      <c r="AC234" s="50"/>
      <c r="AD234" s="146">
        <v>10030</v>
      </c>
      <c r="AE234" s="146"/>
      <c r="AF234" s="50"/>
      <c r="AG234" s="50"/>
      <c r="AH234" s="147" t="s">
        <v>256</v>
      </c>
      <c r="AI234" s="147"/>
      <c r="AJ234" s="50"/>
      <c r="AK234" s="50"/>
      <c r="AL234" s="147" t="s">
        <v>256</v>
      </c>
      <c r="AM234" s="147"/>
      <c r="AN234" s="50"/>
      <c r="AO234" s="50"/>
      <c r="AP234" s="147" t="s">
        <v>256</v>
      </c>
      <c r="AQ234" s="147"/>
      <c r="AR234" s="50"/>
      <c r="AS234" s="50"/>
      <c r="AT234" s="147" t="s">
        <v>256</v>
      </c>
      <c r="AU234" s="147"/>
      <c r="AV234" s="50"/>
    </row>
    <row r="235" spans="1:48">
      <c r="A235" s="48"/>
      <c r="B235" s="136"/>
      <c r="C235" s="50"/>
      <c r="D235" s="150"/>
      <c r="E235" s="50"/>
      <c r="F235" s="146"/>
      <c r="G235" s="146"/>
      <c r="H235" s="50"/>
      <c r="I235" s="50"/>
      <c r="J235" s="147"/>
      <c r="K235" s="147"/>
      <c r="L235" s="136"/>
      <c r="M235" s="50"/>
      <c r="N235" s="146"/>
      <c r="O235" s="146"/>
      <c r="P235" s="50"/>
      <c r="Q235" s="50"/>
      <c r="R235" s="146"/>
      <c r="S235" s="146"/>
      <c r="T235" s="50"/>
      <c r="U235" s="50"/>
      <c r="V235" s="147"/>
      <c r="W235" s="147"/>
      <c r="X235" s="50"/>
      <c r="Y235" s="50"/>
      <c r="Z235" s="147"/>
      <c r="AA235" s="147"/>
      <c r="AB235" s="50"/>
      <c r="AC235" s="50"/>
      <c r="AD235" s="146"/>
      <c r="AE235" s="146"/>
      <c r="AF235" s="50"/>
      <c r="AG235" s="50"/>
      <c r="AH235" s="147"/>
      <c r="AI235" s="147"/>
      <c r="AJ235" s="50"/>
      <c r="AK235" s="50"/>
      <c r="AL235" s="147"/>
      <c r="AM235" s="147"/>
      <c r="AN235" s="50"/>
      <c r="AO235" s="50"/>
      <c r="AP235" s="147"/>
      <c r="AQ235" s="147"/>
      <c r="AR235" s="50"/>
      <c r="AS235" s="50"/>
      <c r="AT235" s="147"/>
      <c r="AU235" s="147"/>
      <c r="AV235" s="50"/>
    </row>
    <row r="236" spans="1:48">
      <c r="A236" s="48"/>
      <c r="B236" s="148" t="s">
        <v>406</v>
      </c>
      <c r="C236" s="68"/>
      <c r="D236" s="151">
        <v>41630</v>
      </c>
      <c r="E236" s="68"/>
      <c r="F236" s="149">
        <v>348174</v>
      </c>
      <c r="G236" s="149"/>
      <c r="H236" s="68"/>
      <c r="I236" s="68"/>
      <c r="J236" s="144" t="s">
        <v>407</v>
      </c>
      <c r="K236" s="144"/>
      <c r="L236" s="148" t="s">
        <v>276</v>
      </c>
      <c r="M236" s="68"/>
      <c r="N236" s="149">
        <v>237362</v>
      </c>
      <c r="O236" s="149"/>
      <c r="P236" s="68"/>
      <c r="Q236" s="68"/>
      <c r="R236" s="144" t="s">
        <v>408</v>
      </c>
      <c r="S236" s="144"/>
      <c r="T236" s="148" t="s">
        <v>276</v>
      </c>
      <c r="U236" s="68"/>
      <c r="V236" s="149">
        <v>54324</v>
      </c>
      <c r="W236" s="149"/>
      <c r="X236" s="68"/>
      <c r="Y236" s="68"/>
      <c r="Z236" s="149">
        <v>70882</v>
      </c>
      <c r="AA236" s="149"/>
      <c r="AB236" s="68"/>
      <c r="AC236" s="68"/>
      <c r="AD236" s="144" t="s">
        <v>256</v>
      </c>
      <c r="AE236" s="144"/>
      <c r="AF236" s="68"/>
      <c r="AG236" s="68"/>
      <c r="AH236" s="144" t="s">
        <v>256</v>
      </c>
      <c r="AI236" s="144"/>
      <c r="AJ236" s="68"/>
      <c r="AK236" s="68"/>
      <c r="AL236" s="144" t="s">
        <v>256</v>
      </c>
      <c r="AM236" s="144"/>
      <c r="AN236" s="68"/>
      <c r="AO236" s="68"/>
      <c r="AP236" s="144" t="s">
        <v>256</v>
      </c>
      <c r="AQ236" s="144"/>
      <c r="AR236" s="68"/>
      <c r="AS236" s="68"/>
      <c r="AT236" s="144" t="s">
        <v>256</v>
      </c>
      <c r="AU236" s="144"/>
      <c r="AV236" s="68"/>
    </row>
    <row r="237" spans="1:48">
      <c r="A237" s="48"/>
      <c r="B237" s="148"/>
      <c r="C237" s="68"/>
      <c r="D237" s="151"/>
      <c r="E237" s="68"/>
      <c r="F237" s="149"/>
      <c r="G237" s="149"/>
      <c r="H237" s="68"/>
      <c r="I237" s="68"/>
      <c r="J237" s="144"/>
      <c r="K237" s="144"/>
      <c r="L237" s="148"/>
      <c r="M237" s="68"/>
      <c r="N237" s="149"/>
      <c r="O237" s="149"/>
      <c r="P237" s="68"/>
      <c r="Q237" s="68"/>
      <c r="R237" s="144"/>
      <c r="S237" s="144"/>
      <c r="T237" s="148"/>
      <c r="U237" s="68"/>
      <c r="V237" s="149"/>
      <c r="W237" s="149"/>
      <c r="X237" s="68"/>
      <c r="Y237" s="68"/>
      <c r="Z237" s="149"/>
      <c r="AA237" s="149"/>
      <c r="AB237" s="68"/>
      <c r="AC237" s="68"/>
      <c r="AD237" s="144"/>
      <c r="AE237" s="144"/>
      <c r="AF237" s="68"/>
      <c r="AG237" s="68"/>
      <c r="AH237" s="144"/>
      <c r="AI237" s="144"/>
      <c r="AJ237" s="68"/>
      <c r="AK237" s="68"/>
      <c r="AL237" s="144"/>
      <c r="AM237" s="144"/>
      <c r="AN237" s="68"/>
      <c r="AO237" s="68"/>
      <c r="AP237" s="144"/>
      <c r="AQ237" s="144"/>
      <c r="AR237" s="68"/>
      <c r="AS237" s="68"/>
      <c r="AT237" s="144"/>
      <c r="AU237" s="144"/>
      <c r="AV237" s="68"/>
    </row>
    <row r="238" spans="1:48">
      <c r="A238" s="48"/>
      <c r="B238" s="136" t="s">
        <v>409</v>
      </c>
      <c r="C238" s="50"/>
      <c r="D238" s="150">
        <v>41630</v>
      </c>
      <c r="E238" s="50"/>
      <c r="F238" s="146">
        <v>28654</v>
      </c>
      <c r="G238" s="146"/>
      <c r="H238" s="50"/>
      <c r="I238" s="50"/>
      <c r="J238" s="147" t="s">
        <v>410</v>
      </c>
      <c r="K238" s="147"/>
      <c r="L238" s="136" t="s">
        <v>276</v>
      </c>
      <c r="M238" s="50"/>
      <c r="N238" s="146">
        <v>19447</v>
      </c>
      <c r="O238" s="146"/>
      <c r="P238" s="50"/>
      <c r="Q238" s="50"/>
      <c r="R238" s="147" t="s">
        <v>411</v>
      </c>
      <c r="S238" s="147"/>
      <c r="T238" s="136" t="s">
        <v>276</v>
      </c>
      <c r="U238" s="50"/>
      <c r="V238" s="146">
        <v>4462</v>
      </c>
      <c r="W238" s="146"/>
      <c r="X238" s="50"/>
      <c r="Y238" s="50"/>
      <c r="Z238" s="146">
        <v>5973</v>
      </c>
      <c r="AA238" s="146"/>
      <c r="AB238" s="50"/>
      <c r="AC238" s="50"/>
      <c r="AD238" s="147" t="s">
        <v>256</v>
      </c>
      <c r="AE238" s="147"/>
      <c r="AF238" s="50"/>
      <c r="AG238" s="50"/>
      <c r="AH238" s="147" t="s">
        <v>256</v>
      </c>
      <c r="AI238" s="147"/>
      <c r="AJ238" s="50"/>
      <c r="AK238" s="50"/>
      <c r="AL238" s="147" t="s">
        <v>256</v>
      </c>
      <c r="AM238" s="147"/>
      <c r="AN238" s="50"/>
      <c r="AO238" s="50"/>
      <c r="AP238" s="147" t="s">
        <v>256</v>
      </c>
      <c r="AQ238" s="147"/>
      <c r="AR238" s="50"/>
      <c r="AS238" s="50"/>
      <c r="AT238" s="147" t="s">
        <v>256</v>
      </c>
      <c r="AU238" s="147"/>
      <c r="AV238" s="50"/>
    </row>
    <row r="239" spans="1:48">
      <c r="A239" s="48"/>
      <c r="B239" s="136"/>
      <c r="C239" s="50"/>
      <c r="D239" s="150"/>
      <c r="E239" s="50"/>
      <c r="F239" s="146"/>
      <c r="G239" s="146"/>
      <c r="H239" s="50"/>
      <c r="I239" s="50"/>
      <c r="J239" s="147"/>
      <c r="K239" s="147"/>
      <c r="L239" s="136"/>
      <c r="M239" s="50"/>
      <c r="N239" s="146"/>
      <c r="O239" s="146"/>
      <c r="P239" s="50"/>
      <c r="Q239" s="50"/>
      <c r="R239" s="147"/>
      <c r="S239" s="147"/>
      <c r="T239" s="136"/>
      <c r="U239" s="50"/>
      <c r="V239" s="146"/>
      <c r="W239" s="146"/>
      <c r="X239" s="50"/>
      <c r="Y239" s="50"/>
      <c r="Z239" s="146"/>
      <c r="AA239" s="146"/>
      <c r="AB239" s="50"/>
      <c r="AC239" s="50"/>
      <c r="AD239" s="147"/>
      <c r="AE239" s="147"/>
      <c r="AF239" s="50"/>
      <c r="AG239" s="50"/>
      <c r="AH239" s="147"/>
      <c r="AI239" s="147"/>
      <c r="AJ239" s="50"/>
      <c r="AK239" s="50"/>
      <c r="AL239" s="147"/>
      <c r="AM239" s="147"/>
      <c r="AN239" s="50"/>
      <c r="AO239" s="50"/>
      <c r="AP239" s="147"/>
      <c r="AQ239" s="147"/>
      <c r="AR239" s="50"/>
      <c r="AS239" s="50"/>
      <c r="AT239" s="147"/>
      <c r="AU239" s="147"/>
      <c r="AV239" s="50"/>
    </row>
    <row r="240" spans="1:48">
      <c r="A240" s="48"/>
      <c r="B240" s="148" t="s">
        <v>412</v>
      </c>
      <c r="C240" s="148"/>
      <c r="D240" s="151">
        <v>41541</v>
      </c>
      <c r="E240" s="68"/>
      <c r="F240" s="149">
        <v>304730</v>
      </c>
      <c r="G240" s="149"/>
      <c r="H240" s="68"/>
      <c r="I240" s="68"/>
      <c r="J240" s="144" t="s">
        <v>413</v>
      </c>
      <c r="K240" s="144"/>
      <c r="L240" s="148" t="s">
        <v>276</v>
      </c>
      <c r="M240" s="68"/>
      <c r="N240" s="149">
        <v>262940</v>
      </c>
      <c r="O240" s="149"/>
      <c r="P240" s="68"/>
      <c r="Q240" s="68"/>
      <c r="R240" s="149">
        <v>35232</v>
      </c>
      <c r="S240" s="149"/>
      <c r="T240" s="68"/>
      <c r="U240" s="68"/>
      <c r="V240" s="144" t="s">
        <v>256</v>
      </c>
      <c r="W240" s="144"/>
      <c r="X240" s="68"/>
      <c r="Y240" s="68"/>
      <c r="Z240" s="144" t="s">
        <v>280</v>
      </c>
      <c r="AA240" s="144"/>
      <c r="AB240" s="68"/>
      <c r="AC240" s="68"/>
      <c r="AD240" s="149">
        <v>2431</v>
      </c>
      <c r="AE240" s="149"/>
      <c r="AF240" s="68"/>
      <c r="AG240" s="68"/>
      <c r="AH240" s="144">
        <v>629</v>
      </c>
      <c r="AI240" s="144"/>
      <c r="AJ240" s="68"/>
      <c r="AK240" s="68"/>
      <c r="AL240" s="144">
        <v>63</v>
      </c>
      <c r="AM240" s="144"/>
      <c r="AN240" s="68"/>
      <c r="AO240" s="68"/>
      <c r="AP240" s="144" t="s">
        <v>256</v>
      </c>
      <c r="AQ240" s="144"/>
      <c r="AR240" s="68"/>
      <c r="AS240" s="68"/>
      <c r="AT240" s="144" t="s">
        <v>256</v>
      </c>
      <c r="AU240" s="144"/>
      <c r="AV240" s="68"/>
    </row>
    <row r="241" spans="1:48">
      <c r="A241" s="48"/>
      <c r="B241" s="148"/>
      <c r="C241" s="148"/>
      <c r="D241" s="151"/>
      <c r="E241" s="68"/>
      <c r="F241" s="149"/>
      <c r="G241" s="149"/>
      <c r="H241" s="68"/>
      <c r="I241" s="68"/>
      <c r="J241" s="144"/>
      <c r="K241" s="144"/>
      <c r="L241" s="148"/>
      <c r="M241" s="68"/>
      <c r="N241" s="149"/>
      <c r="O241" s="149"/>
      <c r="P241" s="68"/>
      <c r="Q241" s="68"/>
      <c r="R241" s="149"/>
      <c r="S241" s="149"/>
      <c r="T241" s="68"/>
      <c r="U241" s="68"/>
      <c r="V241" s="144"/>
      <c r="W241" s="144"/>
      <c r="X241" s="68"/>
      <c r="Y241" s="68"/>
      <c r="Z241" s="144"/>
      <c r="AA241" s="144"/>
      <c r="AB241" s="68"/>
      <c r="AC241" s="68"/>
      <c r="AD241" s="149"/>
      <c r="AE241" s="149"/>
      <c r="AF241" s="68"/>
      <c r="AG241" s="68"/>
      <c r="AH241" s="144"/>
      <c r="AI241" s="144"/>
      <c r="AJ241" s="68"/>
      <c r="AK241" s="68"/>
      <c r="AL241" s="144"/>
      <c r="AM241" s="144"/>
      <c r="AN241" s="68"/>
      <c r="AO241" s="68"/>
      <c r="AP241" s="144"/>
      <c r="AQ241" s="144"/>
      <c r="AR241" s="68"/>
      <c r="AS241" s="68"/>
      <c r="AT241" s="144"/>
      <c r="AU241" s="144"/>
      <c r="AV241" s="68"/>
    </row>
    <row r="242" spans="1:48">
      <c r="A242" s="48"/>
      <c r="B242" s="136" t="s">
        <v>414</v>
      </c>
      <c r="C242" s="50"/>
      <c r="D242" s="150">
        <v>41570</v>
      </c>
      <c r="E242" s="50"/>
      <c r="F242" s="146">
        <v>31260</v>
      </c>
      <c r="G242" s="146"/>
      <c r="H242" s="50"/>
      <c r="I242" s="50"/>
      <c r="J242" s="147" t="s">
        <v>415</v>
      </c>
      <c r="K242" s="147"/>
      <c r="L242" s="136" t="s">
        <v>276</v>
      </c>
      <c r="M242" s="50"/>
      <c r="N242" s="146">
        <v>28421</v>
      </c>
      <c r="O242" s="146"/>
      <c r="P242" s="50"/>
      <c r="Q242" s="50"/>
      <c r="R242" s="146">
        <v>6065</v>
      </c>
      <c r="S242" s="146"/>
      <c r="T242" s="50"/>
      <c r="U242" s="50"/>
      <c r="V242" s="147" t="s">
        <v>256</v>
      </c>
      <c r="W242" s="147"/>
      <c r="X242" s="50"/>
      <c r="Y242" s="50"/>
      <c r="Z242" s="147" t="s">
        <v>280</v>
      </c>
      <c r="AA242" s="147"/>
      <c r="AB242" s="50"/>
      <c r="AC242" s="50"/>
      <c r="AD242" s="146">
        <v>1207</v>
      </c>
      <c r="AE242" s="146"/>
      <c r="AF242" s="50"/>
      <c r="AG242" s="50"/>
      <c r="AH242" s="147" t="s">
        <v>256</v>
      </c>
      <c r="AI242" s="147"/>
      <c r="AJ242" s="50"/>
      <c r="AK242" s="50"/>
      <c r="AL242" s="147" t="s">
        <v>256</v>
      </c>
      <c r="AM242" s="147"/>
      <c r="AN242" s="50"/>
      <c r="AO242" s="50"/>
      <c r="AP242" s="147" t="s">
        <v>256</v>
      </c>
      <c r="AQ242" s="147"/>
      <c r="AR242" s="50"/>
      <c r="AS242" s="50"/>
      <c r="AT242" s="147" t="s">
        <v>256</v>
      </c>
      <c r="AU242" s="147"/>
      <c r="AV242" s="50"/>
    </row>
    <row r="243" spans="1:48" ht="15.75" thickBot="1">
      <c r="A243" s="48"/>
      <c r="B243" s="136"/>
      <c r="C243" s="50"/>
      <c r="D243" s="150"/>
      <c r="E243" s="50"/>
      <c r="F243" s="146"/>
      <c r="G243" s="146"/>
      <c r="H243" s="50"/>
      <c r="I243" s="50"/>
      <c r="J243" s="147"/>
      <c r="K243" s="147"/>
      <c r="L243" s="136"/>
      <c r="M243" s="50"/>
      <c r="N243" s="146"/>
      <c r="O243" s="146"/>
      <c r="P243" s="50"/>
      <c r="Q243" s="50"/>
      <c r="R243" s="146"/>
      <c r="S243" s="146"/>
      <c r="T243" s="50"/>
      <c r="U243" s="50"/>
      <c r="V243" s="147"/>
      <c r="W243" s="147"/>
      <c r="X243" s="50"/>
      <c r="Y243" s="50"/>
      <c r="Z243" s="147"/>
      <c r="AA243" s="147"/>
      <c r="AB243" s="50"/>
      <c r="AC243" s="50"/>
      <c r="AD243" s="172"/>
      <c r="AE243" s="172"/>
      <c r="AF243" s="118"/>
      <c r="AG243" s="50"/>
      <c r="AH243" s="152"/>
      <c r="AI243" s="152"/>
      <c r="AJ243" s="118"/>
      <c r="AK243" s="50"/>
      <c r="AL243" s="152"/>
      <c r="AM243" s="152"/>
      <c r="AN243" s="118"/>
      <c r="AO243" s="50"/>
      <c r="AP243" s="152"/>
      <c r="AQ243" s="152"/>
      <c r="AR243" s="118"/>
      <c r="AS243" s="50"/>
      <c r="AT243" s="152"/>
      <c r="AU243" s="152"/>
      <c r="AV243" s="118"/>
    </row>
    <row r="244" spans="1:48">
      <c r="A244" s="48"/>
      <c r="B244" s="148" t="s">
        <v>248</v>
      </c>
      <c r="C244" s="68"/>
      <c r="D244" s="142" t="s">
        <v>248</v>
      </c>
      <c r="E244" s="68"/>
      <c r="F244" s="144" t="s">
        <v>248</v>
      </c>
      <c r="G244" s="144"/>
      <c r="H244" s="68"/>
      <c r="I244" s="68"/>
      <c r="J244" s="144" t="s">
        <v>248</v>
      </c>
      <c r="K244" s="144"/>
      <c r="L244" s="68"/>
      <c r="M244" s="68"/>
      <c r="N244" s="144" t="s">
        <v>248</v>
      </c>
      <c r="O244" s="144"/>
      <c r="P244" s="68"/>
      <c r="Q244" s="68"/>
      <c r="R244" s="144" t="s">
        <v>248</v>
      </c>
      <c r="S244" s="144"/>
      <c r="T244" s="68"/>
      <c r="U244" s="68"/>
      <c r="V244" s="144" t="s">
        <v>248</v>
      </c>
      <c r="W244" s="144"/>
      <c r="X244" s="68"/>
      <c r="Y244" s="68"/>
      <c r="Z244" s="144" t="s">
        <v>248</v>
      </c>
      <c r="AA244" s="144"/>
      <c r="AB244" s="68"/>
      <c r="AC244" s="68"/>
      <c r="AD244" s="153" t="s">
        <v>251</v>
      </c>
      <c r="AE244" s="156">
        <v>191237</v>
      </c>
      <c r="AF244" s="71"/>
      <c r="AG244" s="68"/>
      <c r="AH244" s="153" t="s">
        <v>251</v>
      </c>
      <c r="AI244" s="156">
        <v>84091</v>
      </c>
      <c r="AJ244" s="71"/>
      <c r="AK244" s="68"/>
      <c r="AL244" s="153" t="s">
        <v>251</v>
      </c>
      <c r="AM244" s="156">
        <v>48516</v>
      </c>
      <c r="AN244" s="71"/>
      <c r="AO244" s="68"/>
      <c r="AP244" s="153" t="s">
        <v>251</v>
      </c>
      <c r="AQ244" s="145" t="s">
        <v>256</v>
      </c>
      <c r="AR244" s="71"/>
      <c r="AS244" s="68"/>
      <c r="AT244" s="153" t="s">
        <v>251</v>
      </c>
      <c r="AU244" s="145" t="s">
        <v>256</v>
      </c>
      <c r="AV244" s="71"/>
    </row>
    <row r="245" spans="1:48" ht="15.75" thickBot="1">
      <c r="A245" s="48"/>
      <c r="B245" s="148"/>
      <c r="C245" s="68"/>
      <c r="D245" s="142"/>
      <c r="E245" s="68"/>
      <c r="F245" s="144"/>
      <c r="G245" s="144"/>
      <c r="H245" s="68"/>
      <c r="I245" s="68"/>
      <c r="J245" s="144"/>
      <c r="K245" s="144"/>
      <c r="L245" s="68"/>
      <c r="M245" s="68"/>
      <c r="N245" s="144"/>
      <c r="O245" s="144"/>
      <c r="P245" s="68"/>
      <c r="Q245" s="68"/>
      <c r="R245" s="144"/>
      <c r="S245" s="144"/>
      <c r="T245" s="68"/>
      <c r="U245" s="68"/>
      <c r="V245" s="144"/>
      <c r="W245" s="144"/>
      <c r="X245" s="68"/>
      <c r="Y245" s="68"/>
      <c r="Z245" s="144"/>
      <c r="AA245" s="144"/>
      <c r="AB245" s="68"/>
      <c r="AC245" s="68"/>
      <c r="AD245" s="154"/>
      <c r="AE245" s="157"/>
      <c r="AF245" s="121"/>
      <c r="AG245" s="68"/>
      <c r="AH245" s="154"/>
      <c r="AI245" s="157"/>
      <c r="AJ245" s="121"/>
      <c r="AK245" s="68"/>
      <c r="AL245" s="154"/>
      <c r="AM245" s="157"/>
      <c r="AN245" s="121"/>
      <c r="AO245" s="68"/>
      <c r="AP245" s="154"/>
      <c r="AQ245" s="155"/>
      <c r="AR245" s="121"/>
      <c r="AS245" s="68"/>
      <c r="AT245" s="154"/>
      <c r="AU245" s="155"/>
      <c r="AV245" s="121"/>
    </row>
    <row r="246" spans="1:48" ht="15.75" thickTop="1">
      <c r="A246" s="48"/>
      <c r="B246" s="40"/>
      <c r="C246" s="40"/>
      <c r="D246" s="40"/>
      <c r="E246" s="40"/>
      <c r="F246" s="40"/>
      <c r="G246" s="40"/>
      <c r="H246" s="40"/>
      <c r="I246" s="40"/>
      <c r="J246" s="40"/>
      <c r="K246" s="40"/>
      <c r="L246" s="40"/>
      <c r="M246" s="40"/>
      <c r="N246" s="40"/>
      <c r="O246" s="40"/>
      <c r="P246" s="40"/>
      <c r="Q246" s="40"/>
      <c r="R246" s="40"/>
      <c r="S246" s="40"/>
      <c r="T246" s="40"/>
    </row>
    <row r="247" spans="1:48">
      <c r="A247" s="48"/>
      <c r="B247" s="11"/>
      <c r="C247" s="11"/>
      <c r="D247" s="11"/>
      <c r="E247" s="11"/>
      <c r="F247" s="11"/>
      <c r="G247" s="11"/>
      <c r="H247" s="11"/>
      <c r="I247" s="11"/>
      <c r="J247" s="11"/>
      <c r="K247" s="11"/>
      <c r="L247" s="11"/>
      <c r="M247" s="11"/>
      <c r="N247" s="11"/>
      <c r="O247" s="11"/>
      <c r="P247" s="11"/>
      <c r="Q247" s="11"/>
      <c r="R247" s="11"/>
      <c r="S247" s="11"/>
      <c r="T247" s="11"/>
    </row>
    <row r="248" spans="1:48" ht="25.5" customHeight="1" thickBot="1">
      <c r="A248" s="48"/>
      <c r="B248" s="12"/>
      <c r="C248" s="63" t="s">
        <v>416</v>
      </c>
      <c r="D248" s="63"/>
      <c r="E248" s="63"/>
      <c r="F248" s="12"/>
      <c r="G248" s="63" t="s">
        <v>417</v>
      </c>
      <c r="H248" s="63"/>
      <c r="I248" s="63"/>
      <c r="J248" s="12"/>
      <c r="K248" s="63" t="s">
        <v>418</v>
      </c>
      <c r="L248" s="63"/>
      <c r="M248" s="12"/>
      <c r="N248" s="63" t="s">
        <v>419</v>
      </c>
      <c r="O248" s="63"/>
      <c r="P248" s="63"/>
      <c r="Q248" s="12"/>
      <c r="R248" s="63" t="s">
        <v>420</v>
      </c>
      <c r="S248" s="63"/>
      <c r="T248" s="63"/>
    </row>
    <row r="249" spans="1:48">
      <c r="A249" s="48"/>
      <c r="B249" s="173" t="s">
        <v>258</v>
      </c>
      <c r="C249" s="73" t="s">
        <v>248</v>
      </c>
      <c r="D249" s="73"/>
      <c r="E249" s="71"/>
      <c r="F249" s="68"/>
      <c r="G249" s="73" t="s">
        <v>248</v>
      </c>
      <c r="H249" s="73"/>
      <c r="I249" s="71"/>
      <c r="J249" s="68"/>
      <c r="K249" s="73" t="s">
        <v>248</v>
      </c>
      <c r="L249" s="71"/>
      <c r="M249" s="68"/>
      <c r="N249" s="73" t="s">
        <v>248</v>
      </c>
      <c r="O249" s="73"/>
      <c r="P249" s="71"/>
      <c r="Q249" s="68"/>
      <c r="R249" s="73" t="s">
        <v>248</v>
      </c>
      <c r="S249" s="73"/>
      <c r="T249" s="71"/>
    </row>
    <row r="250" spans="1:48">
      <c r="A250" s="48"/>
      <c r="B250" s="173"/>
      <c r="C250" s="72"/>
      <c r="D250" s="72"/>
      <c r="E250" s="68"/>
      <c r="F250" s="68"/>
      <c r="G250" s="72"/>
      <c r="H250" s="72"/>
      <c r="I250" s="68"/>
      <c r="J250" s="68"/>
      <c r="K250" s="72"/>
      <c r="L250" s="68"/>
      <c r="M250" s="68"/>
      <c r="N250" s="72"/>
      <c r="O250" s="72"/>
      <c r="P250" s="68"/>
      <c r="Q250" s="68"/>
      <c r="R250" s="72"/>
      <c r="S250" s="72"/>
      <c r="T250" s="68"/>
    </row>
    <row r="251" spans="1:48">
      <c r="A251" s="48"/>
      <c r="B251" s="174" t="s">
        <v>421</v>
      </c>
      <c r="C251" s="76" t="s">
        <v>248</v>
      </c>
      <c r="D251" s="76"/>
      <c r="E251" s="50"/>
      <c r="F251" s="50"/>
      <c r="G251" s="76" t="s">
        <v>248</v>
      </c>
      <c r="H251" s="76"/>
      <c r="I251" s="50"/>
      <c r="J251" s="50"/>
      <c r="K251" s="76" t="s">
        <v>248</v>
      </c>
      <c r="L251" s="50"/>
      <c r="M251" s="50"/>
      <c r="N251" s="76" t="s">
        <v>248</v>
      </c>
      <c r="O251" s="76"/>
      <c r="P251" s="50"/>
      <c r="Q251" s="50"/>
      <c r="R251" s="76" t="s">
        <v>248</v>
      </c>
      <c r="S251" s="76"/>
      <c r="T251" s="50"/>
    </row>
    <row r="252" spans="1:48">
      <c r="A252" s="48"/>
      <c r="B252" s="174"/>
      <c r="C252" s="76"/>
      <c r="D252" s="76"/>
      <c r="E252" s="50"/>
      <c r="F252" s="50"/>
      <c r="G252" s="76"/>
      <c r="H252" s="76"/>
      <c r="I252" s="50"/>
      <c r="J252" s="50"/>
      <c r="K252" s="76"/>
      <c r="L252" s="50"/>
      <c r="M252" s="50"/>
      <c r="N252" s="76"/>
      <c r="O252" s="76"/>
      <c r="P252" s="50"/>
      <c r="Q252" s="50"/>
      <c r="R252" s="76"/>
      <c r="S252" s="76"/>
      <c r="T252" s="50"/>
    </row>
    <row r="253" spans="1:48">
      <c r="A253" s="48"/>
      <c r="B253" s="65" t="s">
        <v>422</v>
      </c>
      <c r="C253" s="65" t="s">
        <v>251</v>
      </c>
      <c r="D253" s="78">
        <v>1497640</v>
      </c>
      <c r="E253" s="68"/>
      <c r="F253" s="68"/>
      <c r="G253" s="65" t="s">
        <v>251</v>
      </c>
      <c r="H253" s="78">
        <v>9154</v>
      </c>
      <c r="I253" s="68"/>
      <c r="J253" s="68"/>
      <c r="K253" s="69">
        <v>82.5</v>
      </c>
      <c r="L253" s="65" t="s">
        <v>423</v>
      </c>
      <c r="M253" s="68"/>
      <c r="N253" s="65" t="s">
        <v>251</v>
      </c>
      <c r="O253" s="78">
        <v>24875</v>
      </c>
      <c r="P253" s="68"/>
      <c r="Q253" s="68"/>
      <c r="R253" s="65" t="s">
        <v>251</v>
      </c>
      <c r="S253" s="78">
        <v>15719</v>
      </c>
      <c r="T253" s="68"/>
    </row>
    <row r="254" spans="1:48">
      <c r="A254" s="48"/>
      <c r="B254" s="65"/>
      <c r="C254" s="65"/>
      <c r="D254" s="78"/>
      <c r="E254" s="68"/>
      <c r="F254" s="68"/>
      <c r="G254" s="65"/>
      <c r="H254" s="78"/>
      <c r="I254" s="68"/>
      <c r="J254" s="68"/>
      <c r="K254" s="69"/>
      <c r="L254" s="65"/>
      <c r="M254" s="68"/>
      <c r="N254" s="65"/>
      <c r="O254" s="78"/>
      <c r="P254" s="68"/>
      <c r="Q254" s="68"/>
      <c r="R254" s="65"/>
      <c r="S254" s="78"/>
      <c r="T254" s="68"/>
    </row>
    <row r="255" spans="1:48">
      <c r="A255" s="48"/>
      <c r="B255" s="91" t="s">
        <v>424</v>
      </c>
      <c r="C255" s="84">
        <v>918685</v>
      </c>
      <c r="D255" s="84"/>
      <c r="E255" s="50"/>
      <c r="F255" s="50"/>
      <c r="G255" s="84">
        <v>4505</v>
      </c>
      <c r="H255" s="84"/>
      <c r="I255" s="50"/>
      <c r="J255" s="50"/>
      <c r="K255" s="80">
        <v>28.9</v>
      </c>
      <c r="L255" s="91" t="s">
        <v>423</v>
      </c>
      <c r="M255" s="50"/>
      <c r="N255" s="84">
        <v>5390</v>
      </c>
      <c r="O255" s="84"/>
      <c r="P255" s="50"/>
      <c r="Q255" s="50"/>
      <c r="R255" s="80">
        <v>91</v>
      </c>
      <c r="S255" s="80"/>
      <c r="T255" s="50"/>
    </row>
    <row r="256" spans="1:48">
      <c r="A256" s="48"/>
      <c r="B256" s="91"/>
      <c r="C256" s="84"/>
      <c r="D256" s="84"/>
      <c r="E256" s="50"/>
      <c r="F256" s="50"/>
      <c r="G256" s="84"/>
      <c r="H256" s="84"/>
      <c r="I256" s="50"/>
      <c r="J256" s="50"/>
      <c r="K256" s="80"/>
      <c r="L256" s="91"/>
      <c r="M256" s="50"/>
      <c r="N256" s="84"/>
      <c r="O256" s="84"/>
      <c r="P256" s="50"/>
      <c r="Q256" s="50"/>
      <c r="R256" s="80"/>
      <c r="S256" s="80"/>
      <c r="T256" s="50"/>
    </row>
    <row r="257" spans="1:20">
      <c r="A257" s="48"/>
      <c r="B257" s="65" t="s">
        <v>425</v>
      </c>
      <c r="C257" s="78">
        <v>17977</v>
      </c>
      <c r="D257" s="78"/>
      <c r="E257" s="68"/>
      <c r="F257" s="68"/>
      <c r="G257" s="78">
        <v>16278</v>
      </c>
      <c r="H257" s="78"/>
      <c r="I257" s="68"/>
      <c r="J257" s="68"/>
      <c r="K257" s="69" t="s">
        <v>280</v>
      </c>
      <c r="L257" s="68"/>
      <c r="M257" s="68"/>
      <c r="N257" s="69">
        <v>304</v>
      </c>
      <c r="O257" s="69"/>
      <c r="P257" s="68"/>
      <c r="Q257" s="68"/>
      <c r="R257" s="69" t="s">
        <v>256</v>
      </c>
      <c r="S257" s="69"/>
      <c r="T257" s="68"/>
    </row>
    <row r="258" spans="1:20">
      <c r="A258" s="48"/>
      <c r="B258" s="65"/>
      <c r="C258" s="78"/>
      <c r="D258" s="78"/>
      <c r="E258" s="68"/>
      <c r="F258" s="68"/>
      <c r="G258" s="78"/>
      <c r="H258" s="78"/>
      <c r="I258" s="68"/>
      <c r="J258" s="68"/>
      <c r="K258" s="69"/>
      <c r="L258" s="68"/>
      <c r="M258" s="68"/>
      <c r="N258" s="69"/>
      <c r="O258" s="69"/>
      <c r="P258" s="68"/>
      <c r="Q258" s="68"/>
      <c r="R258" s="69"/>
      <c r="S258" s="69"/>
      <c r="T258" s="68"/>
    </row>
    <row r="259" spans="1:20">
      <c r="A259" s="48"/>
      <c r="B259" s="91" t="s">
        <v>426</v>
      </c>
      <c r="C259" s="84">
        <v>173900</v>
      </c>
      <c r="D259" s="84"/>
      <c r="E259" s="50"/>
      <c r="F259" s="50"/>
      <c r="G259" s="84">
        <v>114105</v>
      </c>
      <c r="H259" s="84"/>
      <c r="I259" s="50"/>
      <c r="J259" s="50"/>
      <c r="K259" s="80" t="s">
        <v>280</v>
      </c>
      <c r="L259" s="50"/>
      <c r="M259" s="50"/>
      <c r="N259" s="84">
        <v>2951</v>
      </c>
      <c r="O259" s="84"/>
      <c r="P259" s="50"/>
      <c r="Q259" s="50"/>
      <c r="R259" s="80" t="s">
        <v>256</v>
      </c>
      <c r="S259" s="80"/>
      <c r="T259" s="50"/>
    </row>
    <row r="260" spans="1:20">
      <c r="A260" s="48"/>
      <c r="B260" s="91"/>
      <c r="C260" s="84"/>
      <c r="D260" s="84"/>
      <c r="E260" s="50"/>
      <c r="F260" s="50"/>
      <c r="G260" s="84"/>
      <c r="H260" s="84"/>
      <c r="I260" s="50"/>
      <c r="J260" s="50"/>
      <c r="K260" s="80"/>
      <c r="L260" s="50"/>
      <c r="M260" s="50"/>
      <c r="N260" s="84"/>
      <c r="O260" s="84"/>
      <c r="P260" s="50"/>
      <c r="Q260" s="50"/>
      <c r="R260" s="80"/>
      <c r="S260" s="80"/>
      <c r="T260" s="50"/>
    </row>
    <row r="261" spans="1:20">
      <c r="A261" s="48"/>
      <c r="B261" s="65" t="s">
        <v>427</v>
      </c>
      <c r="C261" s="78">
        <v>1147066</v>
      </c>
      <c r="D261" s="78"/>
      <c r="E261" s="68"/>
      <c r="F261" s="68"/>
      <c r="G261" s="69">
        <v>409</v>
      </c>
      <c r="H261" s="69"/>
      <c r="I261" s="68"/>
      <c r="J261" s="68"/>
      <c r="K261" s="69">
        <v>96.8</v>
      </c>
      <c r="L261" s="65" t="s">
        <v>423</v>
      </c>
      <c r="M261" s="68"/>
      <c r="N261" s="78">
        <v>22054</v>
      </c>
      <c r="O261" s="78"/>
      <c r="P261" s="68"/>
      <c r="Q261" s="68"/>
      <c r="R261" s="78">
        <v>3725</v>
      </c>
      <c r="S261" s="78"/>
      <c r="T261" s="68"/>
    </row>
    <row r="262" spans="1:20">
      <c r="A262" s="48"/>
      <c r="B262" s="65"/>
      <c r="C262" s="78"/>
      <c r="D262" s="78"/>
      <c r="E262" s="68"/>
      <c r="F262" s="68"/>
      <c r="G262" s="69"/>
      <c r="H262" s="69"/>
      <c r="I262" s="68"/>
      <c r="J262" s="68"/>
      <c r="K262" s="69"/>
      <c r="L262" s="65"/>
      <c r="M262" s="68"/>
      <c r="N262" s="78"/>
      <c r="O262" s="78"/>
      <c r="P262" s="68"/>
      <c r="Q262" s="68"/>
      <c r="R262" s="78"/>
      <c r="S262" s="78"/>
      <c r="T262" s="68"/>
    </row>
    <row r="263" spans="1:20">
      <c r="A263" s="48"/>
      <c r="B263" s="12"/>
      <c r="C263" s="50"/>
      <c r="D263" s="50"/>
      <c r="E263" s="50"/>
      <c r="F263" s="12"/>
      <c r="G263" s="50"/>
      <c r="H263" s="50"/>
      <c r="I263" s="50"/>
      <c r="J263" s="12"/>
      <c r="K263" s="50"/>
      <c r="L263" s="50"/>
      <c r="M263" s="12"/>
      <c r="N263" s="50"/>
      <c r="O263" s="50"/>
      <c r="P263" s="50"/>
      <c r="Q263" s="12"/>
      <c r="R263" s="50"/>
      <c r="S263" s="50"/>
      <c r="T263" s="50"/>
    </row>
    <row r="264" spans="1:20">
      <c r="A264" s="48"/>
      <c r="B264" s="175" t="s">
        <v>428</v>
      </c>
      <c r="C264" s="72" t="s">
        <v>248</v>
      </c>
      <c r="D264" s="72"/>
      <c r="E264" s="68"/>
      <c r="F264" s="68"/>
      <c r="G264" s="72" t="s">
        <v>248</v>
      </c>
      <c r="H264" s="72"/>
      <c r="I264" s="68"/>
      <c r="J264" s="68"/>
      <c r="K264" s="72" t="s">
        <v>248</v>
      </c>
      <c r="L264" s="68"/>
      <c r="M264" s="68"/>
      <c r="N264" s="72" t="s">
        <v>248</v>
      </c>
      <c r="O264" s="72"/>
      <c r="P264" s="68"/>
      <c r="Q264" s="68"/>
      <c r="R264" s="72" t="s">
        <v>248</v>
      </c>
      <c r="S264" s="72"/>
      <c r="T264" s="68"/>
    </row>
    <row r="265" spans="1:20">
      <c r="A265" s="48"/>
      <c r="B265" s="175"/>
      <c r="C265" s="72"/>
      <c r="D265" s="72"/>
      <c r="E265" s="68"/>
      <c r="F265" s="68"/>
      <c r="G265" s="72"/>
      <c r="H265" s="72"/>
      <c r="I265" s="68"/>
      <c r="J265" s="68"/>
      <c r="K265" s="72"/>
      <c r="L265" s="68"/>
      <c r="M265" s="68"/>
      <c r="N265" s="72"/>
      <c r="O265" s="72"/>
      <c r="P265" s="68"/>
      <c r="Q265" s="68"/>
      <c r="R265" s="72"/>
      <c r="S265" s="72"/>
      <c r="T265" s="68"/>
    </row>
    <row r="266" spans="1:20">
      <c r="A266" s="48"/>
      <c r="B266" s="91" t="s">
        <v>422</v>
      </c>
      <c r="C266" s="84">
        <v>1556613</v>
      </c>
      <c r="D266" s="84"/>
      <c r="E266" s="50"/>
      <c r="F266" s="50"/>
      <c r="G266" s="84">
        <v>5230</v>
      </c>
      <c r="H266" s="84"/>
      <c r="I266" s="50"/>
      <c r="J266" s="50"/>
      <c r="K266" s="80">
        <v>66.099999999999994</v>
      </c>
      <c r="L266" s="91" t="s">
        <v>423</v>
      </c>
      <c r="M266" s="50"/>
      <c r="N266" s="84">
        <v>21212</v>
      </c>
      <c r="O266" s="84"/>
      <c r="P266" s="50"/>
      <c r="Q266" s="50"/>
      <c r="R266" s="84">
        <v>1375</v>
      </c>
      <c r="S266" s="84"/>
      <c r="T266" s="50"/>
    </row>
    <row r="267" spans="1:20">
      <c r="A267" s="48"/>
      <c r="B267" s="91"/>
      <c r="C267" s="84"/>
      <c r="D267" s="84"/>
      <c r="E267" s="50"/>
      <c r="F267" s="50"/>
      <c r="G267" s="84"/>
      <c r="H267" s="84"/>
      <c r="I267" s="50"/>
      <c r="J267" s="50"/>
      <c r="K267" s="80"/>
      <c r="L267" s="91"/>
      <c r="M267" s="50"/>
      <c r="N267" s="84"/>
      <c r="O267" s="84"/>
      <c r="P267" s="50"/>
      <c r="Q267" s="50"/>
      <c r="R267" s="84"/>
      <c r="S267" s="84"/>
      <c r="T267" s="50"/>
    </row>
    <row r="268" spans="1:20">
      <c r="A268" s="48"/>
      <c r="B268" s="65" t="s">
        <v>427</v>
      </c>
      <c r="C268" s="78">
        <v>191060</v>
      </c>
      <c r="D268" s="78"/>
      <c r="E268" s="68"/>
      <c r="F268" s="68"/>
      <c r="G268" s="69" t="s">
        <v>256</v>
      </c>
      <c r="H268" s="69"/>
      <c r="I268" s="68"/>
      <c r="J268" s="68"/>
      <c r="K268" s="69">
        <v>100</v>
      </c>
      <c r="L268" s="65" t="s">
        <v>423</v>
      </c>
      <c r="M268" s="68"/>
      <c r="N268" s="78">
        <v>3027</v>
      </c>
      <c r="O268" s="78"/>
      <c r="P268" s="68"/>
      <c r="Q268" s="68"/>
      <c r="R268" s="69" t="s">
        <v>256</v>
      </c>
      <c r="S268" s="69"/>
      <c r="T268" s="68"/>
    </row>
    <row r="269" spans="1:20">
      <c r="A269" s="48"/>
      <c r="B269" s="65"/>
      <c r="C269" s="78"/>
      <c r="D269" s="78"/>
      <c r="E269" s="68"/>
      <c r="F269" s="68"/>
      <c r="G269" s="69"/>
      <c r="H269" s="69"/>
      <c r="I269" s="68"/>
      <c r="J269" s="68"/>
      <c r="K269" s="69"/>
      <c r="L269" s="65"/>
      <c r="M269" s="68"/>
      <c r="N269" s="78"/>
      <c r="O269" s="78"/>
      <c r="P269" s="68"/>
      <c r="Q269" s="68"/>
      <c r="R269" s="69"/>
      <c r="S269" s="69"/>
      <c r="T269" s="68"/>
    </row>
    <row r="270" spans="1:20">
      <c r="A270" s="48"/>
      <c r="B270" s="12"/>
      <c r="C270" s="50"/>
      <c r="D270" s="50"/>
      <c r="E270" s="50"/>
      <c r="F270" s="12"/>
      <c r="G270" s="50"/>
      <c r="H270" s="50"/>
      <c r="I270" s="50"/>
      <c r="J270" s="12"/>
      <c r="K270" s="50"/>
      <c r="L270" s="50"/>
      <c r="M270" s="12"/>
      <c r="N270" s="50"/>
      <c r="O270" s="50"/>
      <c r="P270" s="50"/>
      <c r="Q270" s="12"/>
      <c r="R270" s="50"/>
      <c r="S270" s="50"/>
      <c r="T270" s="50"/>
    </row>
    <row r="271" spans="1:20">
      <c r="A271" s="48"/>
      <c r="B271" s="175" t="s">
        <v>429</v>
      </c>
      <c r="C271" s="175"/>
      <c r="D271" s="175"/>
      <c r="E271" s="175"/>
      <c r="F271" s="68"/>
      <c r="G271" s="72" t="s">
        <v>248</v>
      </c>
      <c r="H271" s="72"/>
      <c r="I271" s="68"/>
      <c r="J271" s="68"/>
      <c r="K271" s="72" t="s">
        <v>248</v>
      </c>
      <c r="L271" s="68"/>
      <c r="M271" s="68"/>
      <c r="N271" s="72" t="s">
        <v>248</v>
      </c>
      <c r="O271" s="72"/>
      <c r="P271" s="68"/>
      <c r="Q271" s="68"/>
      <c r="R271" s="72" t="s">
        <v>248</v>
      </c>
      <c r="S271" s="72"/>
      <c r="T271" s="68"/>
    </row>
    <row r="272" spans="1:20">
      <c r="A272" s="48"/>
      <c r="B272" s="175"/>
      <c r="C272" s="175"/>
      <c r="D272" s="175"/>
      <c r="E272" s="175"/>
      <c r="F272" s="68"/>
      <c r="G272" s="72"/>
      <c r="H272" s="72"/>
      <c r="I272" s="68"/>
      <c r="J272" s="68"/>
      <c r="K272" s="72"/>
      <c r="L272" s="68"/>
      <c r="M272" s="68"/>
      <c r="N272" s="72"/>
      <c r="O272" s="72"/>
      <c r="P272" s="68"/>
      <c r="Q272" s="68"/>
      <c r="R272" s="72"/>
      <c r="S272" s="72"/>
      <c r="T272" s="68"/>
    </row>
    <row r="273" spans="1:20">
      <c r="A273" s="48"/>
      <c r="B273" s="91" t="s">
        <v>430</v>
      </c>
      <c r="C273" s="84">
        <v>106210</v>
      </c>
      <c r="D273" s="84"/>
      <c r="E273" s="50"/>
      <c r="F273" s="50"/>
      <c r="G273" s="84">
        <v>3090</v>
      </c>
      <c r="H273" s="84"/>
      <c r="I273" s="50"/>
      <c r="J273" s="50"/>
      <c r="K273" s="80">
        <v>0</v>
      </c>
      <c r="L273" s="91" t="s">
        <v>423</v>
      </c>
      <c r="M273" s="50"/>
      <c r="N273" s="80" t="s">
        <v>256</v>
      </c>
      <c r="O273" s="80"/>
      <c r="P273" s="50"/>
      <c r="Q273" s="50"/>
      <c r="R273" s="80" t="s">
        <v>256</v>
      </c>
      <c r="S273" s="80"/>
      <c r="T273" s="50"/>
    </row>
    <row r="274" spans="1:20">
      <c r="A274" s="48"/>
      <c r="B274" s="91"/>
      <c r="C274" s="84"/>
      <c r="D274" s="84"/>
      <c r="E274" s="50"/>
      <c r="F274" s="50"/>
      <c r="G274" s="84"/>
      <c r="H274" s="84"/>
      <c r="I274" s="50"/>
      <c r="J274" s="50"/>
      <c r="K274" s="80"/>
      <c r="L274" s="91"/>
      <c r="M274" s="50"/>
      <c r="N274" s="80"/>
      <c r="O274" s="80"/>
      <c r="P274" s="50"/>
      <c r="Q274" s="50"/>
      <c r="R274" s="80"/>
      <c r="S274" s="80"/>
      <c r="T274" s="50"/>
    </row>
    <row r="275" spans="1:20">
      <c r="A275" s="48"/>
      <c r="B275" s="24"/>
      <c r="C275" s="68"/>
      <c r="D275" s="68"/>
      <c r="E275" s="68"/>
      <c r="F275" s="24"/>
      <c r="G275" s="68"/>
      <c r="H275" s="68"/>
      <c r="I275" s="68"/>
      <c r="J275" s="24"/>
      <c r="K275" s="68"/>
      <c r="L275" s="68"/>
      <c r="M275" s="24"/>
      <c r="N275" s="68"/>
      <c r="O275" s="68"/>
      <c r="P275" s="68"/>
      <c r="Q275" s="24"/>
      <c r="R275" s="68"/>
      <c r="S275" s="68"/>
      <c r="T275" s="68"/>
    </row>
    <row r="276" spans="1:20">
      <c r="A276" s="48"/>
      <c r="B276" s="174" t="s">
        <v>431</v>
      </c>
      <c r="C276" s="76" t="s">
        <v>248</v>
      </c>
      <c r="D276" s="76"/>
      <c r="E276" s="50"/>
      <c r="F276" s="50"/>
      <c r="G276" s="76" t="s">
        <v>248</v>
      </c>
      <c r="H276" s="76"/>
      <c r="I276" s="50"/>
      <c r="J276" s="50"/>
      <c r="K276" s="76" t="s">
        <v>248</v>
      </c>
      <c r="L276" s="50"/>
      <c r="M276" s="50"/>
      <c r="N276" s="76" t="s">
        <v>248</v>
      </c>
      <c r="O276" s="76"/>
      <c r="P276" s="50"/>
      <c r="Q276" s="50"/>
      <c r="R276" s="76" t="s">
        <v>248</v>
      </c>
      <c r="S276" s="76"/>
      <c r="T276" s="50"/>
    </row>
    <row r="277" spans="1:20">
      <c r="A277" s="48"/>
      <c r="B277" s="174"/>
      <c r="C277" s="76"/>
      <c r="D277" s="76"/>
      <c r="E277" s="50"/>
      <c r="F277" s="50"/>
      <c r="G277" s="76"/>
      <c r="H277" s="76"/>
      <c r="I277" s="50"/>
      <c r="J277" s="50"/>
      <c r="K277" s="76"/>
      <c r="L277" s="50"/>
      <c r="M277" s="50"/>
      <c r="N277" s="76"/>
      <c r="O277" s="76"/>
      <c r="P277" s="50"/>
      <c r="Q277" s="50"/>
      <c r="R277" s="76"/>
      <c r="S277" s="76"/>
      <c r="T277" s="50"/>
    </row>
    <row r="278" spans="1:20">
      <c r="A278" s="48"/>
      <c r="B278" s="65" t="s">
        <v>422</v>
      </c>
      <c r="C278" s="78">
        <v>55680</v>
      </c>
      <c r="D278" s="78"/>
      <c r="E278" s="68"/>
      <c r="F278" s="68"/>
      <c r="G278" s="78">
        <v>33877</v>
      </c>
      <c r="H278" s="78"/>
      <c r="I278" s="68"/>
      <c r="J278" s="68"/>
      <c r="K278" s="69">
        <v>0.1</v>
      </c>
      <c r="L278" s="65" t="s">
        <v>423</v>
      </c>
      <c r="M278" s="68"/>
      <c r="N278" s="69">
        <v>1</v>
      </c>
      <c r="O278" s="69"/>
      <c r="P278" s="68"/>
      <c r="Q278" s="68"/>
      <c r="R278" s="69" t="s">
        <v>256</v>
      </c>
      <c r="S278" s="69"/>
      <c r="T278" s="68"/>
    </row>
    <row r="279" spans="1:20">
      <c r="A279" s="48"/>
      <c r="B279" s="65"/>
      <c r="C279" s="78"/>
      <c r="D279" s="78"/>
      <c r="E279" s="68"/>
      <c r="F279" s="68"/>
      <c r="G279" s="78"/>
      <c r="H279" s="78"/>
      <c r="I279" s="68"/>
      <c r="J279" s="68"/>
      <c r="K279" s="69"/>
      <c r="L279" s="65"/>
      <c r="M279" s="68"/>
      <c r="N279" s="69"/>
      <c r="O279" s="69"/>
      <c r="P279" s="68"/>
      <c r="Q279" s="68"/>
      <c r="R279" s="69"/>
      <c r="S279" s="69"/>
      <c r="T279" s="68"/>
    </row>
    <row r="280" spans="1:20">
      <c r="A280" s="48"/>
      <c r="B280" s="91" t="s">
        <v>425</v>
      </c>
      <c r="C280" s="84">
        <v>132251</v>
      </c>
      <c r="D280" s="84"/>
      <c r="E280" s="50"/>
      <c r="F280" s="50"/>
      <c r="G280" s="84">
        <v>24848</v>
      </c>
      <c r="H280" s="84"/>
      <c r="I280" s="50"/>
      <c r="J280" s="50"/>
      <c r="K280" s="80" t="s">
        <v>280</v>
      </c>
      <c r="L280" s="50"/>
      <c r="M280" s="50"/>
      <c r="N280" s="84">
        <v>2477</v>
      </c>
      <c r="O280" s="84"/>
      <c r="P280" s="50"/>
      <c r="Q280" s="50"/>
      <c r="R280" s="80" t="s">
        <v>256</v>
      </c>
      <c r="S280" s="80"/>
      <c r="T280" s="50"/>
    </row>
    <row r="281" spans="1:20">
      <c r="A281" s="48"/>
      <c r="B281" s="91"/>
      <c r="C281" s="84"/>
      <c r="D281" s="84"/>
      <c r="E281" s="50"/>
      <c r="F281" s="50"/>
      <c r="G281" s="84"/>
      <c r="H281" s="84"/>
      <c r="I281" s="50"/>
      <c r="J281" s="50"/>
      <c r="K281" s="80"/>
      <c r="L281" s="50"/>
      <c r="M281" s="50"/>
      <c r="N281" s="84"/>
      <c r="O281" s="84"/>
      <c r="P281" s="50"/>
      <c r="Q281" s="50"/>
      <c r="R281" s="80"/>
      <c r="S281" s="80"/>
      <c r="T281" s="50"/>
    </row>
    <row r="282" spans="1:20">
      <c r="A282" s="48"/>
      <c r="B282" s="24"/>
      <c r="C282" s="68"/>
      <c r="D282" s="68"/>
      <c r="E282" s="68"/>
      <c r="F282" s="24"/>
      <c r="G282" s="68"/>
      <c r="H282" s="68"/>
      <c r="I282" s="68"/>
      <c r="J282" s="24"/>
      <c r="K282" s="68"/>
      <c r="L282" s="68"/>
      <c r="M282" s="24"/>
      <c r="N282" s="68"/>
      <c r="O282" s="68"/>
      <c r="P282" s="68"/>
      <c r="Q282" s="24"/>
      <c r="R282" s="68"/>
      <c r="S282" s="68"/>
      <c r="T282" s="68"/>
    </row>
    <row r="283" spans="1:20">
      <c r="A283" s="48"/>
      <c r="B283" s="176" t="s">
        <v>261</v>
      </c>
      <c r="C283" s="76" t="s">
        <v>248</v>
      </c>
      <c r="D283" s="76"/>
      <c r="E283" s="50"/>
      <c r="F283" s="50"/>
      <c r="G283" s="76" t="s">
        <v>248</v>
      </c>
      <c r="H283" s="76"/>
      <c r="I283" s="50"/>
      <c r="J283" s="50"/>
      <c r="K283" s="76" t="s">
        <v>248</v>
      </c>
      <c r="L283" s="50"/>
      <c r="M283" s="50"/>
      <c r="N283" s="76" t="s">
        <v>248</v>
      </c>
      <c r="O283" s="76"/>
      <c r="P283" s="50"/>
      <c r="Q283" s="50"/>
      <c r="R283" s="76" t="s">
        <v>248</v>
      </c>
      <c r="S283" s="76"/>
      <c r="T283" s="50"/>
    </row>
    <row r="284" spans="1:20">
      <c r="A284" s="48"/>
      <c r="B284" s="176"/>
      <c r="C284" s="76"/>
      <c r="D284" s="76"/>
      <c r="E284" s="50"/>
      <c r="F284" s="50"/>
      <c r="G284" s="76"/>
      <c r="H284" s="76"/>
      <c r="I284" s="50"/>
      <c r="J284" s="50"/>
      <c r="K284" s="76"/>
      <c r="L284" s="50"/>
      <c r="M284" s="50"/>
      <c r="N284" s="76"/>
      <c r="O284" s="76"/>
      <c r="P284" s="50"/>
      <c r="Q284" s="50"/>
      <c r="R284" s="76"/>
      <c r="S284" s="76"/>
      <c r="T284" s="50"/>
    </row>
    <row r="285" spans="1:20">
      <c r="A285" s="48"/>
      <c r="B285" s="175" t="s">
        <v>432</v>
      </c>
      <c r="C285" s="175"/>
      <c r="D285" s="175"/>
      <c r="E285" s="175"/>
      <c r="F285" s="68"/>
      <c r="G285" s="72" t="s">
        <v>248</v>
      </c>
      <c r="H285" s="72"/>
      <c r="I285" s="68"/>
      <c r="J285" s="68"/>
      <c r="K285" s="72" t="s">
        <v>248</v>
      </c>
      <c r="L285" s="68"/>
      <c r="M285" s="68"/>
      <c r="N285" s="72" t="s">
        <v>248</v>
      </c>
      <c r="O285" s="72"/>
      <c r="P285" s="68"/>
      <c r="Q285" s="68"/>
      <c r="R285" s="72" t="s">
        <v>248</v>
      </c>
      <c r="S285" s="72"/>
      <c r="T285" s="68"/>
    </row>
    <row r="286" spans="1:20">
      <c r="A286" s="48"/>
      <c r="B286" s="175"/>
      <c r="C286" s="175"/>
      <c r="D286" s="175"/>
      <c r="E286" s="175"/>
      <c r="F286" s="68"/>
      <c r="G286" s="72"/>
      <c r="H286" s="72"/>
      <c r="I286" s="68"/>
      <c r="J286" s="68"/>
      <c r="K286" s="72"/>
      <c r="L286" s="68"/>
      <c r="M286" s="68"/>
      <c r="N286" s="72"/>
      <c r="O286" s="72"/>
      <c r="P286" s="68"/>
      <c r="Q286" s="68"/>
      <c r="R286" s="72"/>
      <c r="S286" s="72"/>
      <c r="T286" s="68"/>
    </row>
    <row r="287" spans="1:20">
      <c r="A287" s="48"/>
      <c r="B287" s="91" t="s">
        <v>422</v>
      </c>
      <c r="C287" s="91" t="s">
        <v>251</v>
      </c>
      <c r="D287" s="84">
        <v>3717456</v>
      </c>
      <c r="E287" s="50"/>
      <c r="F287" s="50"/>
      <c r="G287" s="91" t="s">
        <v>251</v>
      </c>
      <c r="H287" s="80" t="s">
        <v>256</v>
      </c>
      <c r="I287" s="50"/>
      <c r="J287" s="50"/>
      <c r="K287" s="80">
        <v>100</v>
      </c>
      <c r="L287" s="91" t="s">
        <v>423</v>
      </c>
      <c r="M287" s="50"/>
      <c r="N287" s="91" t="s">
        <v>251</v>
      </c>
      <c r="O287" s="84">
        <v>103834</v>
      </c>
      <c r="P287" s="50"/>
      <c r="Q287" s="50"/>
      <c r="R287" s="91" t="s">
        <v>251</v>
      </c>
      <c r="S287" s="80" t="s">
        <v>256</v>
      </c>
      <c r="T287" s="50"/>
    </row>
    <row r="288" spans="1:20">
      <c r="A288" s="48"/>
      <c r="B288" s="91"/>
      <c r="C288" s="91"/>
      <c r="D288" s="84"/>
      <c r="E288" s="50"/>
      <c r="F288" s="50"/>
      <c r="G288" s="91"/>
      <c r="H288" s="80"/>
      <c r="I288" s="50"/>
      <c r="J288" s="50"/>
      <c r="K288" s="80"/>
      <c r="L288" s="91"/>
      <c r="M288" s="50"/>
      <c r="N288" s="91"/>
      <c r="O288" s="84"/>
      <c r="P288" s="50"/>
      <c r="Q288" s="50"/>
      <c r="R288" s="91"/>
      <c r="S288" s="80"/>
      <c r="T288" s="50"/>
    </row>
    <row r="289" spans="1:20">
      <c r="A289" s="48"/>
      <c r="B289" s="65" t="s">
        <v>425</v>
      </c>
      <c r="C289" s="78">
        <v>96081</v>
      </c>
      <c r="D289" s="78"/>
      <c r="E289" s="68"/>
      <c r="F289" s="68"/>
      <c r="G289" s="78">
        <v>1606</v>
      </c>
      <c r="H289" s="78"/>
      <c r="I289" s="68"/>
      <c r="J289" s="68"/>
      <c r="K289" s="69" t="s">
        <v>280</v>
      </c>
      <c r="L289" s="68"/>
      <c r="M289" s="68"/>
      <c r="N289" s="78">
        <v>5016</v>
      </c>
      <c r="O289" s="78"/>
      <c r="P289" s="68"/>
      <c r="Q289" s="68"/>
      <c r="R289" s="69" t="s">
        <v>256</v>
      </c>
      <c r="S289" s="69"/>
      <c r="T289" s="68"/>
    </row>
    <row r="290" spans="1:20">
      <c r="A290" s="48"/>
      <c r="B290" s="65"/>
      <c r="C290" s="78"/>
      <c r="D290" s="78"/>
      <c r="E290" s="68"/>
      <c r="F290" s="68"/>
      <c r="G290" s="78"/>
      <c r="H290" s="78"/>
      <c r="I290" s="68"/>
      <c r="J290" s="68"/>
      <c r="K290" s="69"/>
      <c r="L290" s="68"/>
      <c r="M290" s="68"/>
      <c r="N290" s="78"/>
      <c r="O290" s="78"/>
      <c r="P290" s="68"/>
      <c r="Q290" s="68"/>
      <c r="R290" s="69"/>
      <c r="S290" s="69"/>
      <c r="T290" s="68"/>
    </row>
    <row r="291" spans="1:20">
      <c r="A291" s="48"/>
      <c r="B291" s="91" t="s">
        <v>426</v>
      </c>
      <c r="C291" s="84">
        <v>233729</v>
      </c>
      <c r="D291" s="84"/>
      <c r="E291" s="50"/>
      <c r="F291" s="50"/>
      <c r="G291" s="84">
        <v>69289</v>
      </c>
      <c r="H291" s="84"/>
      <c r="I291" s="50"/>
      <c r="J291" s="50"/>
      <c r="K291" s="80" t="s">
        <v>280</v>
      </c>
      <c r="L291" s="50"/>
      <c r="M291" s="50"/>
      <c r="N291" s="84">
        <v>4044</v>
      </c>
      <c r="O291" s="84"/>
      <c r="P291" s="50"/>
      <c r="Q291" s="50"/>
      <c r="R291" s="80" t="s">
        <v>256</v>
      </c>
      <c r="S291" s="80"/>
      <c r="T291" s="50"/>
    </row>
    <row r="292" spans="1:20">
      <c r="A292" s="48"/>
      <c r="B292" s="91"/>
      <c r="C292" s="84"/>
      <c r="D292" s="84"/>
      <c r="E292" s="50"/>
      <c r="F292" s="50"/>
      <c r="G292" s="84"/>
      <c r="H292" s="84"/>
      <c r="I292" s="50"/>
      <c r="J292" s="50"/>
      <c r="K292" s="80"/>
      <c r="L292" s="50"/>
      <c r="M292" s="50"/>
      <c r="N292" s="84"/>
      <c r="O292" s="84"/>
      <c r="P292" s="50"/>
      <c r="Q292" s="50"/>
      <c r="R292" s="80"/>
      <c r="S292" s="80"/>
      <c r="T292" s="50"/>
    </row>
    <row r="293" spans="1:20">
      <c r="A293" s="48"/>
      <c r="B293" s="65" t="s">
        <v>433</v>
      </c>
      <c r="C293" s="78">
        <v>853839</v>
      </c>
      <c r="D293" s="78"/>
      <c r="E293" s="68"/>
      <c r="F293" s="68"/>
      <c r="G293" s="69" t="s">
        <v>256</v>
      </c>
      <c r="H293" s="69"/>
      <c r="I293" s="68"/>
      <c r="J293" s="68"/>
      <c r="K293" s="69">
        <v>100</v>
      </c>
      <c r="L293" s="65" t="s">
        <v>423</v>
      </c>
      <c r="M293" s="68"/>
      <c r="N293" s="78">
        <v>85290</v>
      </c>
      <c r="O293" s="78"/>
      <c r="P293" s="68"/>
      <c r="Q293" s="68"/>
      <c r="R293" s="78">
        <v>28480</v>
      </c>
      <c r="S293" s="78"/>
      <c r="T293" s="68"/>
    </row>
    <row r="294" spans="1:20">
      <c r="A294" s="48"/>
      <c r="B294" s="65"/>
      <c r="C294" s="78"/>
      <c r="D294" s="78"/>
      <c r="E294" s="68"/>
      <c r="F294" s="68"/>
      <c r="G294" s="69"/>
      <c r="H294" s="69"/>
      <c r="I294" s="68"/>
      <c r="J294" s="68"/>
      <c r="K294" s="69"/>
      <c r="L294" s="65"/>
      <c r="M294" s="68"/>
      <c r="N294" s="78"/>
      <c r="O294" s="78"/>
      <c r="P294" s="68"/>
      <c r="Q294" s="68"/>
      <c r="R294" s="78"/>
      <c r="S294" s="78"/>
      <c r="T294" s="68"/>
    </row>
    <row r="295" spans="1:20">
      <c r="A295" s="48"/>
      <c r="B295" s="91" t="s">
        <v>427</v>
      </c>
      <c r="C295" s="84">
        <v>5311</v>
      </c>
      <c r="D295" s="84"/>
      <c r="E295" s="50"/>
      <c r="F295" s="50"/>
      <c r="G295" s="84">
        <v>47666</v>
      </c>
      <c r="H295" s="84"/>
      <c r="I295" s="50"/>
      <c r="J295" s="50"/>
      <c r="K295" s="80">
        <v>0</v>
      </c>
      <c r="L295" s="91" t="s">
        <v>423</v>
      </c>
      <c r="M295" s="50"/>
      <c r="N295" s="80" t="s">
        <v>256</v>
      </c>
      <c r="O295" s="80"/>
      <c r="P295" s="50"/>
      <c r="Q295" s="50"/>
      <c r="R295" s="80" t="s">
        <v>256</v>
      </c>
      <c r="S295" s="80"/>
      <c r="T295" s="50"/>
    </row>
    <row r="296" spans="1:20">
      <c r="A296" s="48"/>
      <c r="B296" s="91"/>
      <c r="C296" s="84"/>
      <c r="D296" s="84"/>
      <c r="E296" s="50"/>
      <c r="F296" s="50"/>
      <c r="G296" s="84"/>
      <c r="H296" s="84"/>
      <c r="I296" s="50"/>
      <c r="J296" s="50"/>
      <c r="K296" s="80"/>
      <c r="L296" s="91"/>
      <c r="M296" s="50"/>
      <c r="N296" s="80"/>
      <c r="O296" s="80"/>
      <c r="P296" s="50"/>
      <c r="Q296" s="50"/>
      <c r="R296" s="80"/>
      <c r="S296" s="80"/>
      <c r="T296" s="50"/>
    </row>
    <row r="297" spans="1:20">
      <c r="A297" s="48"/>
      <c r="B297" s="24"/>
      <c r="C297" s="68"/>
      <c r="D297" s="68"/>
      <c r="E297" s="68"/>
      <c r="F297" s="24"/>
      <c r="G297" s="68"/>
      <c r="H297" s="68"/>
      <c r="I297" s="68"/>
      <c r="J297" s="24"/>
      <c r="K297" s="68"/>
      <c r="L297" s="68"/>
      <c r="M297" s="24"/>
      <c r="N297" s="68"/>
      <c r="O297" s="68"/>
      <c r="P297" s="68"/>
      <c r="Q297" s="24"/>
      <c r="R297" s="68"/>
      <c r="S297" s="68"/>
      <c r="T297" s="68"/>
    </row>
    <row r="298" spans="1:20">
      <c r="A298" s="48"/>
      <c r="B298" s="174" t="s">
        <v>434</v>
      </c>
      <c r="C298" s="76" t="s">
        <v>248</v>
      </c>
      <c r="D298" s="76"/>
      <c r="E298" s="50"/>
      <c r="F298" s="50"/>
      <c r="G298" s="76" t="s">
        <v>248</v>
      </c>
      <c r="H298" s="76"/>
      <c r="I298" s="50"/>
      <c r="J298" s="50"/>
      <c r="K298" s="76" t="s">
        <v>248</v>
      </c>
      <c r="L298" s="50"/>
      <c r="M298" s="50"/>
      <c r="N298" s="76" t="s">
        <v>248</v>
      </c>
      <c r="O298" s="76"/>
      <c r="P298" s="50"/>
      <c r="Q298" s="50"/>
      <c r="R298" s="76" t="s">
        <v>248</v>
      </c>
      <c r="S298" s="76"/>
      <c r="T298" s="50"/>
    </row>
    <row r="299" spans="1:20">
      <c r="A299" s="48"/>
      <c r="B299" s="174"/>
      <c r="C299" s="76"/>
      <c r="D299" s="76"/>
      <c r="E299" s="50"/>
      <c r="F299" s="50"/>
      <c r="G299" s="76"/>
      <c r="H299" s="76"/>
      <c r="I299" s="50"/>
      <c r="J299" s="50"/>
      <c r="K299" s="76"/>
      <c r="L299" s="50"/>
      <c r="M299" s="50"/>
      <c r="N299" s="76"/>
      <c r="O299" s="76"/>
      <c r="P299" s="50"/>
      <c r="Q299" s="50"/>
      <c r="R299" s="76"/>
      <c r="S299" s="76"/>
      <c r="T299" s="50"/>
    </row>
    <row r="300" spans="1:20">
      <c r="A300" s="48"/>
      <c r="B300" s="65" t="s">
        <v>422</v>
      </c>
      <c r="C300" s="78">
        <v>223026</v>
      </c>
      <c r="D300" s="78"/>
      <c r="E300" s="68"/>
      <c r="F300" s="68"/>
      <c r="G300" s="69" t="s">
        <v>256</v>
      </c>
      <c r="H300" s="69"/>
      <c r="I300" s="68"/>
      <c r="J300" s="68"/>
      <c r="K300" s="69">
        <v>100</v>
      </c>
      <c r="L300" s="65" t="s">
        <v>423</v>
      </c>
      <c r="M300" s="68"/>
      <c r="N300" s="78">
        <v>5677</v>
      </c>
      <c r="O300" s="78"/>
      <c r="P300" s="68"/>
      <c r="Q300" s="68"/>
      <c r="R300" s="78">
        <v>2680</v>
      </c>
      <c r="S300" s="78"/>
      <c r="T300" s="68"/>
    </row>
    <row r="301" spans="1:20">
      <c r="A301" s="48"/>
      <c r="B301" s="65"/>
      <c r="C301" s="78"/>
      <c r="D301" s="78"/>
      <c r="E301" s="68"/>
      <c r="F301" s="68"/>
      <c r="G301" s="69"/>
      <c r="H301" s="69"/>
      <c r="I301" s="68"/>
      <c r="J301" s="68"/>
      <c r="K301" s="69"/>
      <c r="L301" s="65"/>
      <c r="M301" s="68"/>
      <c r="N301" s="78"/>
      <c r="O301" s="78"/>
      <c r="P301" s="68"/>
      <c r="Q301" s="68"/>
      <c r="R301" s="78"/>
      <c r="S301" s="78"/>
      <c r="T301" s="68"/>
    </row>
    <row r="302" spans="1:20">
      <c r="A302" s="48"/>
      <c r="B302" s="12"/>
      <c r="C302" s="50"/>
      <c r="D302" s="50"/>
      <c r="E302" s="50"/>
      <c r="F302" s="12"/>
      <c r="G302" s="50"/>
      <c r="H302" s="50"/>
      <c r="I302" s="50"/>
      <c r="J302" s="12"/>
      <c r="K302" s="50"/>
      <c r="L302" s="50"/>
      <c r="M302" s="12"/>
      <c r="N302" s="50"/>
      <c r="O302" s="50"/>
      <c r="P302" s="50"/>
      <c r="Q302" s="12"/>
      <c r="R302" s="50"/>
      <c r="S302" s="50"/>
      <c r="T302" s="50"/>
    </row>
    <row r="303" spans="1:20">
      <c r="A303" s="48"/>
      <c r="B303" s="175" t="s">
        <v>435</v>
      </c>
      <c r="C303" s="72" t="s">
        <v>248</v>
      </c>
      <c r="D303" s="72"/>
      <c r="E303" s="68"/>
      <c r="F303" s="68"/>
      <c r="G303" s="72" t="s">
        <v>248</v>
      </c>
      <c r="H303" s="72"/>
      <c r="I303" s="68"/>
      <c r="J303" s="68"/>
      <c r="K303" s="72" t="s">
        <v>248</v>
      </c>
      <c r="L303" s="68"/>
      <c r="M303" s="68"/>
      <c r="N303" s="72" t="s">
        <v>248</v>
      </c>
      <c r="O303" s="72"/>
      <c r="P303" s="68"/>
      <c r="Q303" s="68"/>
      <c r="R303" s="72" t="s">
        <v>248</v>
      </c>
      <c r="S303" s="72"/>
      <c r="T303" s="68"/>
    </row>
    <row r="304" spans="1:20">
      <c r="A304" s="48"/>
      <c r="B304" s="175"/>
      <c r="C304" s="72"/>
      <c r="D304" s="72"/>
      <c r="E304" s="68"/>
      <c r="F304" s="68"/>
      <c r="G304" s="72"/>
      <c r="H304" s="72"/>
      <c r="I304" s="68"/>
      <c r="J304" s="68"/>
      <c r="K304" s="72"/>
      <c r="L304" s="68"/>
      <c r="M304" s="68"/>
      <c r="N304" s="72"/>
      <c r="O304" s="72"/>
      <c r="P304" s="68"/>
      <c r="Q304" s="68"/>
      <c r="R304" s="72"/>
      <c r="S304" s="72"/>
      <c r="T304" s="68"/>
    </row>
    <row r="305" spans="1:48">
      <c r="A305" s="48"/>
      <c r="B305" s="91" t="s">
        <v>427</v>
      </c>
      <c r="C305" s="84">
        <v>22359</v>
      </c>
      <c r="D305" s="84"/>
      <c r="E305" s="50"/>
      <c r="F305" s="50"/>
      <c r="G305" s="84">
        <v>4195</v>
      </c>
      <c r="H305" s="84"/>
      <c r="I305" s="50"/>
      <c r="J305" s="50"/>
      <c r="K305" s="80">
        <v>0</v>
      </c>
      <c r="L305" s="91" t="s">
        <v>423</v>
      </c>
      <c r="M305" s="50"/>
      <c r="N305" s="80" t="s">
        <v>256</v>
      </c>
      <c r="O305" s="80"/>
      <c r="P305" s="50"/>
      <c r="Q305" s="50"/>
      <c r="R305" s="80" t="s">
        <v>256</v>
      </c>
      <c r="S305" s="80"/>
      <c r="T305" s="50"/>
    </row>
    <row r="306" spans="1:48">
      <c r="A306" s="48"/>
      <c r="B306" s="91"/>
      <c r="C306" s="84"/>
      <c r="D306" s="84"/>
      <c r="E306" s="50"/>
      <c r="F306" s="50"/>
      <c r="G306" s="84"/>
      <c r="H306" s="84"/>
      <c r="I306" s="50"/>
      <c r="J306" s="50"/>
      <c r="K306" s="80"/>
      <c r="L306" s="91"/>
      <c r="M306" s="50"/>
      <c r="N306" s="80"/>
      <c r="O306" s="80"/>
      <c r="P306" s="50"/>
      <c r="Q306" s="50"/>
      <c r="R306" s="80"/>
      <c r="S306" s="80"/>
      <c r="T306" s="50"/>
    </row>
    <row r="307" spans="1:48">
      <c r="A307" s="48"/>
      <c r="B307" s="50"/>
      <c r="C307" s="50"/>
      <c r="D307" s="50"/>
      <c r="E307" s="50"/>
      <c r="F307" s="50"/>
      <c r="G307" s="50"/>
      <c r="H307" s="50"/>
      <c r="I307" s="50"/>
      <c r="J307" s="50"/>
      <c r="K307" s="50"/>
      <c r="L307" s="50"/>
      <c r="M307" s="50"/>
      <c r="N307" s="50"/>
      <c r="O307" s="50"/>
      <c r="P307" s="50"/>
      <c r="Q307" s="50"/>
      <c r="R307" s="50"/>
      <c r="S307" s="50"/>
      <c r="T307" s="50"/>
      <c r="U307" s="50"/>
      <c r="V307" s="50"/>
      <c r="W307" s="50"/>
      <c r="X307" s="50"/>
      <c r="Y307" s="50"/>
      <c r="Z307" s="50"/>
      <c r="AA307" s="50"/>
      <c r="AB307" s="50"/>
      <c r="AC307" s="50"/>
      <c r="AD307" s="50"/>
      <c r="AE307" s="50"/>
      <c r="AF307" s="50"/>
      <c r="AG307" s="50"/>
      <c r="AH307" s="50"/>
      <c r="AI307" s="50"/>
      <c r="AJ307" s="50"/>
      <c r="AK307" s="50"/>
      <c r="AL307" s="50"/>
      <c r="AM307" s="50"/>
      <c r="AN307" s="50"/>
      <c r="AO307" s="50"/>
      <c r="AP307" s="50"/>
      <c r="AQ307" s="50"/>
      <c r="AR307" s="50"/>
      <c r="AS307" s="50"/>
      <c r="AT307" s="50"/>
      <c r="AU307" s="50"/>
      <c r="AV307" s="50"/>
    </row>
    <row r="308" spans="1:48">
      <c r="A308" s="48"/>
      <c r="B308" s="11"/>
      <c r="C308" s="11"/>
    </row>
    <row r="309" spans="1:48" ht="24">
      <c r="A309" s="48"/>
      <c r="B309" s="131" t="s">
        <v>294</v>
      </c>
      <c r="C309" s="131" t="s">
        <v>436</v>
      </c>
    </row>
    <row r="310" spans="1:48">
      <c r="A310" s="48"/>
      <c r="B310" s="11"/>
      <c r="C310" s="11"/>
    </row>
    <row r="311" spans="1:48" ht="96">
      <c r="A311" s="48"/>
      <c r="B311" s="131" t="s">
        <v>296</v>
      </c>
      <c r="C311" s="132" t="s">
        <v>437</v>
      </c>
    </row>
    <row r="312" spans="1:48">
      <c r="A312" s="48"/>
      <c r="B312" s="11"/>
      <c r="C312" s="11"/>
    </row>
    <row r="313" spans="1:48" ht="60">
      <c r="A313" s="48"/>
      <c r="B313" s="131" t="s">
        <v>298</v>
      </c>
      <c r="C313" s="132" t="s">
        <v>438</v>
      </c>
    </row>
    <row r="314" spans="1:48">
      <c r="A314" s="48"/>
      <c r="B314" s="11"/>
      <c r="C314" s="11"/>
    </row>
    <row r="315" spans="1:48" ht="72">
      <c r="A315" s="48"/>
      <c r="B315" s="131" t="s">
        <v>300</v>
      </c>
      <c r="C315" s="132" t="s">
        <v>439</v>
      </c>
    </row>
    <row r="316" spans="1:48">
      <c r="A316" s="48"/>
      <c r="B316" s="11"/>
      <c r="C316" s="11"/>
    </row>
    <row r="317" spans="1:48" ht="48">
      <c r="A317" s="48"/>
      <c r="B317" s="131" t="s">
        <v>440</v>
      </c>
      <c r="C317" s="132" t="s">
        <v>441</v>
      </c>
    </row>
    <row r="318" spans="1:48">
      <c r="A318" s="48"/>
      <c r="B318" s="11"/>
      <c r="C318" s="11"/>
    </row>
    <row r="319" spans="1:48" ht="108">
      <c r="A319" s="48"/>
      <c r="B319" s="131" t="s">
        <v>442</v>
      </c>
      <c r="C319" s="132" t="s">
        <v>443</v>
      </c>
    </row>
    <row r="320" spans="1:48">
      <c r="A320" s="48"/>
      <c r="B320" s="11"/>
      <c r="C320" s="11"/>
    </row>
    <row r="321" spans="1:3" ht="108">
      <c r="A321" s="48"/>
      <c r="B321" s="131" t="s">
        <v>444</v>
      </c>
      <c r="C321" s="132" t="s">
        <v>445</v>
      </c>
    </row>
    <row r="322" spans="1:3">
      <c r="A322" s="48"/>
      <c r="B322" s="11"/>
      <c r="C322" s="11"/>
    </row>
    <row r="323" spans="1:3" ht="36">
      <c r="A323" s="48"/>
      <c r="B323" s="131" t="s">
        <v>446</v>
      </c>
      <c r="C323" s="132" t="s">
        <v>447</v>
      </c>
    </row>
    <row r="324" spans="1:3">
      <c r="A324" s="48"/>
      <c r="B324" s="11"/>
      <c r="C324" s="11"/>
    </row>
    <row r="325" spans="1:3" ht="132">
      <c r="A325" s="48"/>
      <c r="B325" s="131" t="s">
        <v>448</v>
      </c>
      <c r="C325" s="132" t="s">
        <v>449</v>
      </c>
    </row>
    <row r="326" spans="1:3">
      <c r="A326" s="48"/>
      <c r="B326" s="11"/>
      <c r="C326" s="11"/>
    </row>
    <row r="327" spans="1:3" ht="288">
      <c r="A327" s="48"/>
      <c r="B327" s="131" t="s">
        <v>450</v>
      </c>
      <c r="C327" s="132" t="s">
        <v>451</v>
      </c>
    </row>
    <row r="328" spans="1:3">
      <c r="A328" s="48"/>
      <c r="B328" s="11"/>
      <c r="C328" s="11"/>
    </row>
    <row r="329" spans="1:3" ht="48">
      <c r="A329" s="48"/>
      <c r="B329" s="131" t="s">
        <v>452</v>
      </c>
      <c r="C329" s="132" t="s">
        <v>453</v>
      </c>
    </row>
    <row r="330" spans="1:3">
      <c r="A330" s="48"/>
      <c r="B330" s="11"/>
      <c r="C330" s="11"/>
    </row>
    <row r="331" spans="1:3" ht="36">
      <c r="A331" s="48"/>
      <c r="B331" s="131" t="s">
        <v>454</v>
      </c>
      <c r="C331" s="132" t="s">
        <v>455</v>
      </c>
    </row>
    <row r="332" spans="1:3">
      <c r="A332" s="48"/>
      <c r="B332" s="11"/>
      <c r="C332" s="11"/>
    </row>
    <row r="333" spans="1:3" ht="216">
      <c r="A333" s="48"/>
      <c r="B333" s="131" t="s">
        <v>456</v>
      </c>
      <c r="C333" s="132" t="s">
        <v>457</v>
      </c>
    </row>
    <row r="334" spans="1:3">
      <c r="A334" s="48"/>
      <c r="B334" s="11"/>
      <c r="C334" s="11"/>
    </row>
    <row r="335" spans="1:3" ht="216">
      <c r="A335" s="48"/>
      <c r="B335" s="131" t="s">
        <v>458</v>
      </c>
      <c r="C335" s="132" t="s">
        <v>459</v>
      </c>
    </row>
    <row r="336" spans="1:3">
      <c r="A336" s="48"/>
      <c r="B336" s="11"/>
      <c r="C336" s="11"/>
    </row>
    <row r="337" spans="1:48" ht="228">
      <c r="A337" s="48"/>
      <c r="B337" s="131" t="s">
        <v>460</v>
      </c>
      <c r="C337" s="132" t="s">
        <v>461</v>
      </c>
    </row>
    <row r="338" spans="1:48">
      <c r="A338" s="48"/>
      <c r="B338" s="11"/>
      <c r="C338" s="11"/>
    </row>
    <row r="339" spans="1:48" ht="36">
      <c r="A339" s="48"/>
      <c r="B339" s="131" t="s">
        <v>462</v>
      </c>
      <c r="C339" s="132" t="s">
        <v>463</v>
      </c>
    </row>
    <row r="340" spans="1:48">
      <c r="A340" s="48"/>
      <c r="B340" s="11"/>
      <c r="C340" s="11"/>
    </row>
    <row r="341" spans="1:48" ht="192">
      <c r="A341" s="48"/>
      <c r="B341" s="131" t="s">
        <v>464</v>
      </c>
      <c r="C341" s="132" t="s">
        <v>465</v>
      </c>
    </row>
    <row r="342" spans="1:48">
      <c r="A342" s="48"/>
      <c r="B342" s="11"/>
      <c r="C342" s="11"/>
    </row>
    <row r="343" spans="1:48" ht="264">
      <c r="A343" s="48"/>
      <c r="B343" s="131" t="s">
        <v>466</v>
      </c>
      <c r="C343" s="132" t="s">
        <v>467</v>
      </c>
    </row>
    <row r="344" spans="1:48">
      <c r="A344" s="48"/>
      <c r="B344" s="11"/>
      <c r="C344" s="11"/>
    </row>
    <row r="345" spans="1:48" ht="72">
      <c r="A345" s="48"/>
      <c r="B345" s="131" t="s">
        <v>468</v>
      </c>
      <c r="C345" s="132" t="s">
        <v>469</v>
      </c>
    </row>
    <row r="346" spans="1:48">
      <c r="A346" s="48"/>
      <c r="B346" s="11"/>
      <c r="C346" s="11"/>
    </row>
    <row r="347" spans="1:48">
      <c r="A347" s="48"/>
      <c r="B347" s="131" t="s">
        <v>470</v>
      </c>
      <c r="C347" s="132" t="s">
        <v>471</v>
      </c>
    </row>
    <row r="348" spans="1:48">
      <c r="A348" s="48"/>
      <c r="B348" s="11"/>
      <c r="C348" s="11"/>
    </row>
    <row r="349" spans="1:48" ht="48">
      <c r="A349" s="48"/>
      <c r="B349" s="131" t="s">
        <v>472</v>
      </c>
      <c r="C349" s="132" t="s">
        <v>473</v>
      </c>
    </row>
    <row r="350" spans="1:48">
      <c r="A350" s="48"/>
      <c r="B350" s="11"/>
      <c r="C350" s="11"/>
    </row>
    <row r="351" spans="1:48" ht="84">
      <c r="A351" s="48"/>
      <c r="B351" s="131" t="s">
        <v>474</v>
      </c>
      <c r="C351" s="132" t="s">
        <v>475</v>
      </c>
    </row>
    <row r="352" spans="1:48">
      <c r="A352" s="48"/>
      <c r="B352" s="91"/>
      <c r="C352" s="91"/>
      <c r="D352" s="91"/>
      <c r="E352" s="91"/>
      <c r="F352" s="91"/>
      <c r="G352" s="91"/>
      <c r="H352" s="91"/>
      <c r="I352" s="91"/>
      <c r="J352" s="91"/>
      <c r="K352" s="91"/>
      <c r="L352" s="91"/>
      <c r="M352" s="91"/>
      <c r="N352" s="91"/>
      <c r="O352" s="91"/>
      <c r="P352" s="91"/>
      <c r="Q352" s="91"/>
      <c r="R352" s="91"/>
      <c r="S352" s="91"/>
      <c r="T352" s="91"/>
      <c r="U352" s="91"/>
      <c r="V352" s="91"/>
      <c r="W352" s="91"/>
      <c r="X352" s="91"/>
      <c r="Y352" s="91"/>
      <c r="Z352" s="91"/>
      <c r="AA352" s="91"/>
      <c r="AB352" s="91"/>
      <c r="AC352" s="91"/>
      <c r="AD352" s="91"/>
      <c r="AE352" s="91"/>
      <c r="AF352" s="91"/>
      <c r="AG352" s="91"/>
      <c r="AH352" s="91"/>
      <c r="AI352" s="91"/>
      <c r="AJ352" s="91"/>
      <c r="AK352" s="91"/>
      <c r="AL352" s="91"/>
      <c r="AM352" s="91"/>
      <c r="AN352" s="91"/>
      <c r="AO352" s="91"/>
      <c r="AP352" s="91"/>
      <c r="AQ352" s="91"/>
      <c r="AR352" s="91"/>
      <c r="AS352" s="91"/>
      <c r="AT352" s="91"/>
      <c r="AU352" s="91"/>
      <c r="AV352" s="91"/>
    </row>
    <row r="353" spans="1:48">
      <c r="A353" s="48"/>
      <c r="B353" s="50" t="s">
        <v>476</v>
      </c>
      <c r="C353" s="50"/>
      <c r="D353" s="50"/>
      <c r="E353" s="50"/>
      <c r="F353" s="50"/>
      <c r="G353" s="50"/>
      <c r="H353" s="50"/>
      <c r="I353" s="50"/>
      <c r="J353" s="50"/>
      <c r="K353" s="50"/>
      <c r="L353" s="50"/>
      <c r="M353" s="50"/>
      <c r="N353" s="50"/>
      <c r="O353" s="50"/>
      <c r="P353" s="50"/>
      <c r="Q353" s="50"/>
      <c r="R353" s="50"/>
      <c r="S353" s="50"/>
      <c r="T353" s="50"/>
      <c r="U353" s="50"/>
      <c r="V353" s="50"/>
      <c r="W353" s="50"/>
      <c r="X353" s="50"/>
      <c r="Y353" s="50"/>
      <c r="Z353" s="50"/>
      <c r="AA353" s="50"/>
      <c r="AB353" s="50"/>
      <c r="AC353" s="50"/>
      <c r="AD353" s="50"/>
      <c r="AE353" s="50"/>
      <c r="AF353" s="50"/>
      <c r="AG353" s="50"/>
      <c r="AH353" s="50"/>
      <c r="AI353" s="50"/>
      <c r="AJ353" s="50"/>
      <c r="AK353" s="50"/>
      <c r="AL353" s="50"/>
      <c r="AM353" s="50"/>
      <c r="AN353" s="50"/>
      <c r="AO353" s="50"/>
      <c r="AP353" s="50"/>
      <c r="AQ353" s="50"/>
      <c r="AR353" s="50"/>
      <c r="AS353" s="50"/>
      <c r="AT353" s="50"/>
      <c r="AU353" s="50"/>
      <c r="AV353" s="50"/>
    </row>
    <row r="354" spans="1:48">
      <c r="A354" s="48"/>
      <c r="B354" s="47"/>
      <c r="C354" s="47"/>
      <c r="D354" s="47"/>
      <c r="E354" s="47"/>
      <c r="F354" s="47"/>
      <c r="G354" s="47"/>
      <c r="H354" s="47"/>
      <c r="I354" s="47"/>
      <c r="J354" s="47"/>
      <c r="K354" s="47"/>
      <c r="L354" s="47"/>
      <c r="M354" s="47"/>
      <c r="N354" s="47"/>
      <c r="O354" s="47"/>
      <c r="P354" s="47"/>
      <c r="Q354" s="47"/>
      <c r="R354" s="47"/>
      <c r="S354" s="47"/>
      <c r="T354" s="47"/>
      <c r="U354" s="47"/>
      <c r="V354" s="47"/>
      <c r="W354" s="47"/>
      <c r="X354" s="47"/>
      <c r="Y354" s="47"/>
      <c r="Z354" s="47"/>
      <c r="AA354" s="47"/>
      <c r="AB354" s="47"/>
      <c r="AC354" s="47"/>
      <c r="AD354" s="47"/>
      <c r="AE354" s="47"/>
      <c r="AF354" s="47"/>
      <c r="AG354" s="47"/>
      <c r="AH354" s="47"/>
      <c r="AI354" s="47"/>
      <c r="AJ354" s="47"/>
      <c r="AK354" s="47"/>
      <c r="AL354" s="47"/>
      <c r="AM354" s="47"/>
      <c r="AN354" s="47"/>
      <c r="AO354" s="47"/>
      <c r="AP354" s="47"/>
      <c r="AQ354" s="47"/>
      <c r="AR354" s="47"/>
      <c r="AS354" s="47"/>
      <c r="AT354" s="47"/>
      <c r="AU354" s="47"/>
      <c r="AV354" s="47"/>
    </row>
    <row r="355" spans="1:48">
      <c r="A355" s="48"/>
      <c r="B355" s="184" t="s">
        <v>477</v>
      </c>
      <c r="C355" s="184"/>
      <c r="D355" s="184"/>
      <c r="E355" s="184"/>
      <c r="F355" s="184"/>
      <c r="G355" s="184"/>
      <c r="H355" s="184"/>
      <c r="I355" s="184"/>
      <c r="J355" s="184"/>
      <c r="K355" s="184"/>
      <c r="L355" s="184"/>
      <c r="M355" s="184"/>
      <c r="N355" s="184"/>
      <c r="O355" s="184"/>
      <c r="P355" s="184"/>
      <c r="Q355" s="184"/>
      <c r="R355" s="184"/>
      <c r="S355" s="184"/>
      <c r="T355" s="184"/>
      <c r="U355" s="184"/>
      <c r="V355" s="184"/>
      <c r="W355" s="184"/>
      <c r="X355" s="184"/>
      <c r="Y355" s="184"/>
      <c r="Z355" s="184"/>
      <c r="AA355" s="184"/>
      <c r="AB355" s="184"/>
      <c r="AC355" s="184"/>
      <c r="AD355" s="184"/>
      <c r="AE355" s="184"/>
      <c r="AF355" s="184"/>
      <c r="AG355" s="184"/>
      <c r="AH355" s="184"/>
      <c r="AI355" s="184"/>
      <c r="AJ355" s="184"/>
      <c r="AK355" s="184"/>
      <c r="AL355" s="184"/>
      <c r="AM355" s="184"/>
      <c r="AN355" s="184"/>
      <c r="AO355" s="184"/>
      <c r="AP355" s="184"/>
      <c r="AQ355" s="184"/>
      <c r="AR355" s="184"/>
      <c r="AS355" s="184"/>
      <c r="AT355" s="184"/>
      <c r="AU355" s="184"/>
      <c r="AV355" s="184"/>
    </row>
    <row r="356" spans="1:48">
      <c r="A356" s="48"/>
      <c r="B356" s="47"/>
      <c r="C356" s="47"/>
      <c r="D356" s="47"/>
      <c r="E356" s="47"/>
      <c r="F356" s="47"/>
      <c r="G356" s="47"/>
      <c r="H356" s="47"/>
      <c r="I356" s="47"/>
      <c r="J356" s="47"/>
      <c r="K356" s="47"/>
      <c r="L356" s="47"/>
      <c r="M356" s="47"/>
      <c r="N356" s="47"/>
      <c r="O356" s="47"/>
      <c r="P356" s="47"/>
      <c r="Q356" s="47"/>
      <c r="R356" s="47"/>
      <c r="S356" s="47"/>
      <c r="T356" s="47"/>
      <c r="U356" s="47"/>
      <c r="V356" s="47"/>
      <c r="W356" s="47"/>
      <c r="X356" s="47"/>
      <c r="Y356" s="47"/>
      <c r="Z356" s="47"/>
      <c r="AA356" s="47"/>
      <c r="AB356" s="47"/>
      <c r="AC356" s="47"/>
      <c r="AD356" s="47"/>
      <c r="AE356" s="47"/>
      <c r="AF356" s="47"/>
      <c r="AG356" s="47"/>
      <c r="AH356" s="47"/>
      <c r="AI356" s="47"/>
      <c r="AJ356" s="47"/>
      <c r="AK356" s="47"/>
      <c r="AL356" s="47"/>
      <c r="AM356" s="47"/>
      <c r="AN356" s="47"/>
      <c r="AO356" s="47"/>
      <c r="AP356" s="47"/>
      <c r="AQ356" s="47"/>
      <c r="AR356" s="47"/>
      <c r="AS356" s="47"/>
      <c r="AT356" s="47"/>
      <c r="AU356" s="47"/>
      <c r="AV356" s="47"/>
    </row>
    <row r="357" spans="1:48">
      <c r="A357" s="48"/>
      <c r="B357" s="51" t="s">
        <v>478</v>
      </c>
      <c r="C357" s="51"/>
      <c r="D357" s="51"/>
      <c r="E357" s="51"/>
      <c r="F357" s="51"/>
      <c r="G357" s="51"/>
      <c r="H357" s="51"/>
      <c r="I357" s="51"/>
      <c r="J357" s="51"/>
      <c r="K357" s="51"/>
      <c r="L357" s="51"/>
      <c r="M357" s="51"/>
      <c r="N357" s="51"/>
      <c r="O357" s="51"/>
      <c r="P357" s="51"/>
      <c r="Q357" s="51"/>
      <c r="R357" s="51"/>
      <c r="S357" s="51"/>
      <c r="T357" s="51"/>
      <c r="U357" s="51"/>
      <c r="V357" s="51"/>
      <c r="W357" s="51"/>
      <c r="X357" s="51"/>
      <c r="Y357" s="51"/>
      <c r="Z357" s="51"/>
      <c r="AA357" s="51"/>
      <c r="AB357" s="51"/>
      <c r="AC357" s="51"/>
      <c r="AD357" s="51"/>
      <c r="AE357" s="51"/>
      <c r="AF357" s="51"/>
      <c r="AG357" s="51"/>
      <c r="AH357" s="51"/>
      <c r="AI357" s="51"/>
      <c r="AJ357" s="51"/>
      <c r="AK357" s="51"/>
      <c r="AL357" s="51"/>
      <c r="AM357" s="51"/>
      <c r="AN357" s="51"/>
      <c r="AO357" s="51"/>
      <c r="AP357" s="51"/>
      <c r="AQ357" s="51"/>
      <c r="AR357" s="51"/>
      <c r="AS357" s="51"/>
      <c r="AT357" s="51"/>
      <c r="AU357" s="51"/>
      <c r="AV357" s="51"/>
    </row>
    <row r="358" spans="1:48">
      <c r="A358" s="48"/>
      <c r="B358" s="185"/>
      <c r="C358" s="185"/>
      <c r="D358" s="185"/>
      <c r="E358" s="185"/>
      <c r="F358" s="185"/>
      <c r="G358" s="185"/>
      <c r="H358" s="185"/>
      <c r="I358" s="185"/>
      <c r="J358" s="185"/>
      <c r="K358" s="185"/>
      <c r="L358" s="185"/>
      <c r="M358" s="185"/>
      <c r="N358" s="185"/>
      <c r="O358" s="185"/>
      <c r="P358" s="185"/>
      <c r="Q358" s="185"/>
      <c r="R358" s="185"/>
      <c r="S358" s="185"/>
      <c r="T358" s="185"/>
      <c r="U358" s="185"/>
      <c r="V358" s="185"/>
      <c r="W358" s="185"/>
      <c r="X358" s="185"/>
      <c r="Y358" s="185"/>
      <c r="Z358" s="185"/>
      <c r="AA358" s="185"/>
      <c r="AB358" s="185"/>
      <c r="AC358" s="185"/>
      <c r="AD358" s="185"/>
      <c r="AE358" s="185"/>
      <c r="AF358" s="185"/>
      <c r="AG358" s="185"/>
      <c r="AH358" s="185"/>
      <c r="AI358" s="185"/>
      <c r="AJ358" s="185"/>
      <c r="AK358" s="185"/>
      <c r="AL358" s="185"/>
      <c r="AM358" s="185"/>
      <c r="AN358" s="185"/>
      <c r="AO358" s="185"/>
      <c r="AP358" s="185"/>
      <c r="AQ358" s="185"/>
      <c r="AR358" s="185"/>
      <c r="AS358" s="185"/>
      <c r="AT358" s="185"/>
      <c r="AU358" s="185"/>
      <c r="AV358" s="185"/>
    </row>
    <row r="359" spans="1:48">
      <c r="A359" s="48"/>
      <c r="B359" s="40"/>
      <c r="C359" s="40"/>
      <c r="D359" s="40"/>
      <c r="E359" s="40"/>
    </row>
    <row r="360" spans="1:48">
      <c r="A360" s="48"/>
      <c r="B360" s="11"/>
      <c r="C360" s="11"/>
      <c r="D360" s="11"/>
      <c r="E360" s="11"/>
    </row>
    <row r="361" spans="1:48" ht="15.75" thickBot="1">
      <c r="A361" s="48"/>
      <c r="B361" s="12"/>
      <c r="C361" s="102" t="s">
        <v>479</v>
      </c>
      <c r="D361" s="102"/>
      <c r="E361" s="102"/>
    </row>
    <row r="362" spans="1:48">
      <c r="A362" s="48"/>
      <c r="B362" s="103" t="s">
        <v>480</v>
      </c>
      <c r="C362" s="104" t="s">
        <v>251</v>
      </c>
      <c r="D362" s="106">
        <v>15856</v>
      </c>
      <c r="E362" s="71"/>
    </row>
    <row r="363" spans="1:48">
      <c r="A363" s="48"/>
      <c r="B363" s="103"/>
      <c r="C363" s="103"/>
      <c r="D363" s="115"/>
      <c r="E363" s="68"/>
    </row>
    <row r="364" spans="1:48">
      <c r="A364" s="48"/>
      <c r="B364" s="112" t="s">
        <v>481</v>
      </c>
      <c r="C364" s="111">
        <v>400</v>
      </c>
      <c r="D364" s="111"/>
      <c r="E364" s="50"/>
    </row>
    <row r="365" spans="1:48">
      <c r="A365" s="48"/>
      <c r="B365" s="112"/>
      <c r="C365" s="111"/>
      <c r="D365" s="111"/>
      <c r="E365" s="50"/>
    </row>
    <row r="366" spans="1:48">
      <c r="A366" s="48"/>
      <c r="B366" s="103" t="s">
        <v>482</v>
      </c>
      <c r="C366" s="115">
        <v>1083744</v>
      </c>
      <c r="D366" s="115"/>
      <c r="E366" s="68"/>
    </row>
    <row r="367" spans="1:48" ht="15.75" thickBot="1">
      <c r="A367" s="48"/>
      <c r="B367" s="103"/>
      <c r="C367" s="178"/>
      <c r="D367" s="178"/>
      <c r="E367" s="162"/>
    </row>
    <row r="368" spans="1:48">
      <c r="A368" s="48"/>
      <c r="B368" s="112" t="s">
        <v>483</v>
      </c>
      <c r="C368" s="179" t="s">
        <v>251</v>
      </c>
      <c r="D368" s="180">
        <v>1100000</v>
      </c>
      <c r="E368" s="168"/>
    </row>
    <row r="369" spans="1:48" ht="15.75" thickBot="1">
      <c r="A369" s="48"/>
      <c r="B369" s="112"/>
      <c r="C369" s="124"/>
      <c r="D369" s="126"/>
      <c r="E369" s="128"/>
    </row>
    <row r="370" spans="1:48" ht="15.75" thickTop="1">
      <c r="A370" s="48"/>
      <c r="B370" s="47"/>
      <c r="C370" s="47"/>
      <c r="D370" s="47"/>
      <c r="E370" s="47"/>
      <c r="F370" s="47"/>
      <c r="G370" s="47"/>
      <c r="H370" s="47"/>
      <c r="I370" s="47"/>
      <c r="J370" s="47"/>
      <c r="K370" s="47"/>
      <c r="L370" s="47"/>
      <c r="M370" s="47"/>
      <c r="N370" s="47"/>
      <c r="O370" s="47"/>
      <c r="P370" s="47"/>
      <c r="Q370" s="47"/>
      <c r="R370" s="47"/>
      <c r="S370" s="47"/>
      <c r="T370" s="47"/>
      <c r="U370" s="47"/>
      <c r="V370" s="47"/>
      <c r="W370" s="47"/>
      <c r="X370" s="47"/>
      <c r="Y370" s="47"/>
      <c r="Z370" s="47"/>
      <c r="AA370" s="47"/>
      <c r="AB370" s="47"/>
      <c r="AC370" s="47"/>
      <c r="AD370" s="47"/>
      <c r="AE370" s="47"/>
      <c r="AF370" s="47"/>
      <c r="AG370" s="47"/>
      <c r="AH370" s="47"/>
      <c r="AI370" s="47"/>
      <c r="AJ370" s="47"/>
      <c r="AK370" s="47"/>
      <c r="AL370" s="47"/>
      <c r="AM370" s="47"/>
      <c r="AN370" s="47"/>
      <c r="AO370" s="47"/>
      <c r="AP370" s="47"/>
      <c r="AQ370" s="47"/>
      <c r="AR370" s="47"/>
      <c r="AS370" s="47"/>
      <c r="AT370" s="47"/>
      <c r="AU370" s="47"/>
      <c r="AV370" s="47"/>
    </row>
    <row r="371" spans="1:48">
      <c r="A371" s="48"/>
      <c r="B371" s="50" t="s">
        <v>484</v>
      </c>
      <c r="C371" s="50"/>
      <c r="D371" s="50"/>
      <c r="E371" s="50"/>
      <c r="F371" s="50"/>
      <c r="G371" s="50"/>
      <c r="H371" s="50"/>
      <c r="I371" s="50"/>
      <c r="J371" s="50"/>
      <c r="K371" s="50"/>
      <c r="L371" s="50"/>
      <c r="M371" s="50"/>
      <c r="N371" s="50"/>
      <c r="O371" s="50"/>
      <c r="P371" s="50"/>
      <c r="Q371" s="50"/>
      <c r="R371" s="50"/>
      <c r="S371" s="50"/>
      <c r="T371" s="50"/>
      <c r="U371" s="50"/>
      <c r="V371" s="50"/>
      <c r="W371" s="50"/>
      <c r="X371" s="50"/>
      <c r="Y371" s="50"/>
      <c r="Z371" s="50"/>
      <c r="AA371" s="50"/>
      <c r="AB371" s="50"/>
      <c r="AC371" s="50"/>
      <c r="AD371" s="50"/>
      <c r="AE371" s="50"/>
      <c r="AF371" s="50"/>
      <c r="AG371" s="50"/>
      <c r="AH371" s="50"/>
      <c r="AI371" s="50"/>
      <c r="AJ371" s="50"/>
      <c r="AK371" s="50"/>
      <c r="AL371" s="50"/>
      <c r="AM371" s="50"/>
      <c r="AN371" s="50"/>
      <c r="AO371" s="50"/>
      <c r="AP371" s="50"/>
      <c r="AQ371" s="50"/>
      <c r="AR371" s="50"/>
      <c r="AS371" s="50"/>
      <c r="AT371" s="50"/>
      <c r="AU371" s="50"/>
      <c r="AV371" s="50"/>
    </row>
    <row r="372" spans="1:48">
      <c r="A372" s="48"/>
      <c r="B372" s="47"/>
      <c r="C372" s="47"/>
      <c r="D372" s="47"/>
      <c r="E372" s="47"/>
      <c r="F372" s="47"/>
      <c r="G372" s="47"/>
      <c r="H372" s="47"/>
      <c r="I372" s="47"/>
      <c r="J372" s="47"/>
      <c r="K372" s="47"/>
      <c r="L372" s="47"/>
      <c r="M372" s="47"/>
      <c r="N372" s="47"/>
      <c r="O372" s="47"/>
      <c r="P372" s="47"/>
      <c r="Q372" s="47"/>
      <c r="R372" s="47"/>
      <c r="S372" s="47"/>
      <c r="T372" s="47"/>
      <c r="U372" s="47"/>
      <c r="V372" s="47"/>
      <c r="W372" s="47"/>
      <c r="X372" s="47"/>
      <c r="Y372" s="47"/>
      <c r="Z372" s="47"/>
      <c r="AA372" s="47"/>
      <c r="AB372" s="47"/>
      <c r="AC372" s="47"/>
      <c r="AD372" s="47"/>
      <c r="AE372" s="47"/>
      <c r="AF372" s="47"/>
      <c r="AG372" s="47"/>
      <c r="AH372" s="47"/>
      <c r="AI372" s="47"/>
      <c r="AJ372" s="47"/>
      <c r="AK372" s="47"/>
      <c r="AL372" s="47"/>
      <c r="AM372" s="47"/>
      <c r="AN372" s="47"/>
      <c r="AO372" s="47"/>
      <c r="AP372" s="47"/>
      <c r="AQ372" s="47"/>
      <c r="AR372" s="47"/>
      <c r="AS372" s="47"/>
      <c r="AT372" s="47"/>
      <c r="AU372" s="47"/>
      <c r="AV372" s="47"/>
    </row>
    <row r="373" spans="1:48">
      <c r="A373" s="48"/>
      <c r="B373" s="51" t="s">
        <v>485</v>
      </c>
      <c r="C373" s="51"/>
      <c r="D373" s="51"/>
      <c r="E373" s="51"/>
      <c r="F373" s="51"/>
      <c r="G373" s="51"/>
      <c r="H373" s="51"/>
      <c r="I373" s="51"/>
      <c r="J373" s="51"/>
      <c r="K373" s="51"/>
      <c r="L373" s="51"/>
      <c r="M373" s="51"/>
      <c r="N373" s="51"/>
      <c r="O373" s="51"/>
      <c r="P373" s="51"/>
      <c r="Q373" s="51"/>
      <c r="R373" s="51"/>
      <c r="S373" s="51"/>
      <c r="T373" s="51"/>
      <c r="U373" s="51"/>
      <c r="V373" s="51"/>
      <c r="W373" s="51"/>
      <c r="X373" s="51"/>
      <c r="Y373" s="51"/>
      <c r="Z373" s="51"/>
      <c r="AA373" s="51"/>
      <c r="AB373" s="51"/>
      <c r="AC373" s="51"/>
      <c r="AD373" s="51"/>
      <c r="AE373" s="51"/>
      <c r="AF373" s="51"/>
      <c r="AG373" s="51"/>
      <c r="AH373" s="51"/>
      <c r="AI373" s="51"/>
      <c r="AJ373" s="51"/>
      <c r="AK373" s="51"/>
      <c r="AL373" s="51"/>
      <c r="AM373" s="51"/>
      <c r="AN373" s="51"/>
      <c r="AO373" s="51"/>
      <c r="AP373" s="51"/>
      <c r="AQ373" s="51"/>
      <c r="AR373" s="51"/>
      <c r="AS373" s="51"/>
      <c r="AT373" s="51"/>
      <c r="AU373" s="51"/>
      <c r="AV373" s="51"/>
    </row>
    <row r="374" spans="1:48">
      <c r="A374" s="48"/>
      <c r="B374" s="47"/>
      <c r="C374" s="47"/>
      <c r="D374" s="47"/>
      <c r="E374" s="47"/>
      <c r="F374" s="47"/>
      <c r="G374" s="47"/>
      <c r="H374" s="47"/>
      <c r="I374" s="47"/>
      <c r="J374" s="47"/>
      <c r="K374" s="47"/>
      <c r="L374" s="47"/>
      <c r="M374" s="47"/>
      <c r="N374" s="47"/>
      <c r="O374" s="47"/>
      <c r="P374" s="47"/>
      <c r="Q374" s="47"/>
      <c r="R374" s="47"/>
      <c r="S374" s="47"/>
      <c r="T374" s="47"/>
      <c r="U374" s="47"/>
      <c r="V374" s="47"/>
      <c r="W374" s="47"/>
      <c r="X374" s="47"/>
      <c r="Y374" s="47"/>
      <c r="Z374" s="47"/>
      <c r="AA374" s="47"/>
      <c r="AB374" s="47"/>
      <c r="AC374" s="47"/>
      <c r="AD374" s="47"/>
      <c r="AE374" s="47"/>
      <c r="AF374" s="47"/>
      <c r="AG374" s="47"/>
      <c r="AH374" s="47"/>
      <c r="AI374" s="47"/>
      <c r="AJ374" s="47"/>
      <c r="AK374" s="47"/>
      <c r="AL374" s="47"/>
      <c r="AM374" s="47"/>
      <c r="AN374" s="47"/>
      <c r="AO374" s="47"/>
      <c r="AP374" s="47"/>
      <c r="AQ374" s="47"/>
      <c r="AR374" s="47"/>
      <c r="AS374" s="47"/>
      <c r="AT374" s="47"/>
      <c r="AU374" s="47"/>
      <c r="AV374" s="47"/>
    </row>
    <row r="375" spans="1:48">
      <c r="A375" s="48"/>
      <c r="B375" s="51" t="s">
        <v>486</v>
      </c>
      <c r="C375" s="51"/>
      <c r="D375" s="51"/>
      <c r="E375" s="51"/>
      <c r="F375" s="51"/>
      <c r="G375" s="51"/>
      <c r="H375" s="51"/>
      <c r="I375" s="51"/>
      <c r="J375" s="51"/>
      <c r="K375" s="51"/>
      <c r="L375" s="51"/>
      <c r="M375" s="51"/>
      <c r="N375" s="51"/>
      <c r="O375" s="51"/>
      <c r="P375" s="51"/>
      <c r="Q375" s="51"/>
      <c r="R375" s="51"/>
      <c r="S375" s="51"/>
      <c r="T375" s="51"/>
      <c r="U375" s="51"/>
      <c r="V375" s="51"/>
      <c r="W375" s="51"/>
      <c r="X375" s="51"/>
      <c r="Y375" s="51"/>
      <c r="Z375" s="51"/>
      <c r="AA375" s="51"/>
      <c r="AB375" s="51"/>
      <c r="AC375" s="51"/>
      <c r="AD375" s="51"/>
      <c r="AE375" s="51"/>
      <c r="AF375" s="51"/>
      <c r="AG375" s="51"/>
      <c r="AH375" s="51"/>
      <c r="AI375" s="51"/>
      <c r="AJ375" s="51"/>
      <c r="AK375" s="51"/>
      <c r="AL375" s="51"/>
      <c r="AM375" s="51"/>
      <c r="AN375" s="51"/>
      <c r="AO375" s="51"/>
      <c r="AP375" s="51"/>
      <c r="AQ375" s="51"/>
      <c r="AR375" s="51"/>
      <c r="AS375" s="51"/>
      <c r="AT375" s="51"/>
      <c r="AU375" s="51"/>
      <c r="AV375" s="51"/>
    </row>
    <row r="376" spans="1:48">
      <c r="A376" s="48"/>
      <c r="B376" s="47"/>
      <c r="C376" s="47"/>
      <c r="D376" s="47"/>
      <c r="E376" s="47"/>
      <c r="F376" s="47"/>
      <c r="G376" s="47"/>
      <c r="H376" s="47"/>
      <c r="I376" s="47"/>
      <c r="J376" s="47"/>
      <c r="K376" s="47"/>
      <c r="L376" s="47"/>
      <c r="M376" s="47"/>
      <c r="N376" s="47"/>
      <c r="O376" s="47"/>
      <c r="P376" s="47"/>
      <c r="Q376" s="47"/>
      <c r="R376" s="47"/>
      <c r="S376" s="47"/>
      <c r="T376" s="47"/>
      <c r="U376" s="47"/>
      <c r="V376" s="47"/>
      <c r="W376" s="47"/>
      <c r="X376" s="47"/>
      <c r="Y376" s="47"/>
      <c r="Z376" s="47"/>
      <c r="AA376" s="47"/>
      <c r="AB376" s="47"/>
      <c r="AC376" s="47"/>
      <c r="AD376" s="47"/>
      <c r="AE376" s="47"/>
      <c r="AF376" s="47"/>
      <c r="AG376" s="47"/>
      <c r="AH376" s="47"/>
      <c r="AI376" s="47"/>
      <c r="AJ376" s="47"/>
      <c r="AK376" s="47"/>
      <c r="AL376" s="47"/>
      <c r="AM376" s="47"/>
      <c r="AN376" s="47"/>
      <c r="AO376" s="47"/>
      <c r="AP376" s="47"/>
      <c r="AQ376" s="47"/>
      <c r="AR376" s="47"/>
      <c r="AS376" s="47"/>
      <c r="AT376" s="47"/>
      <c r="AU376" s="47"/>
      <c r="AV376" s="47"/>
    </row>
    <row r="377" spans="1:48" ht="25.5" customHeight="1">
      <c r="A377" s="48"/>
      <c r="B377" s="51" t="s">
        <v>487</v>
      </c>
      <c r="C377" s="51"/>
      <c r="D377" s="51"/>
      <c r="E377" s="51"/>
      <c r="F377" s="51"/>
      <c r="G377" s="51"/>
      <c r="H377" s="51"/>
      <c r="I377" s="51"/>
      <c r="J377" s="51"/>
      <c r="K377" s="51"/>
      <c r="L377" s="51"/>
      <c r="M377" s="51"/>
      <c r="N377" s="51"/>
      <c r="O377" s="51"/>
      <c r="P377" s="51"/>
      <c r="Q377" s="51"/>
      <c r="R377" s="51"/>
      <c r="S377" s="51"/>
      <c r="T377" s="51"/>
      <c r="U377" s="51"/>
      <c r="V377" s="51"/>
      <c r="W377" s="51"/>
      <c r="X377" s="51"/>
      <c r="Y377" s="51"/>
      <c r="Z377" s="51"/>
      <c r="AA377" s="51"/>
      <c r="AB377" s="51"/>
      <c r="AC377" s="51"/>
      <c r="AD377" s="51"/>
      <c r="AE377" s="51"/>
      <c r="AF377" s="51"/>
      <c r="AG377" s="51"/>
      <c r="AH377" s="51"/>
      <c r="AI377" s="51"/>
      <c r="AJ377" s="51"/>
      <c r="AK377" s="51"/>
      <c r="AL377" s="51"/>
      <c r="AM377" s="51"/>
      <c r="AN377" s="51"/>
      <c r="AO377" s="51"/>
      <c r="AP377" s="51"/>
      <c r="AQ377" s="51"/>
      <c r="AR377" s="51"/>
      <c r="AS377" s="51"/>
      <c r="AT377" s="51"/>
      <c r="AU377" s="51"/>
      <c r="AV377" s="51"/>
    </row>
    <row r="378" spans="1:48">
      <c r="A378" s="48"/>
      <c r="B378" s="47"/>
      <c r="C378" s="47"/>
      <c r="D378" s="47"/>
      <c r="E378" s="47"/>
      <c r="F378" s="47"/>
      <c r="G378" s="47"/>
      <c r="H378" s="47"/>
      <c r="I378" s="47"/>
      <c r="J378" s="47"/>
      <c r="K378" s="47"/>
      <c r="L378" s="47"/>
      <c r="M378" s="47"/>
      <c r="N378" s="47"/>
      <c r="O378" s="47"/>
      <c r="P378" s="47"/>
      <c r="Q378" s="47"/>
      <c r="R378" s="47"/>
      <c r="S378" s="47"/>
      <c r="T378" s="47"/>
      <c r="U378" s="47"/>
      <c r="V378" s="47"/>
      <c r="W378" s="47"/>
      <c r="X378" s="47"/>
      <c r="Y378" s="47"/>
      <c r="Z378" s="47"/>
      <c r="AA378" s="47"/>
      <c r="AB378" s="47"/>
      <c r="AC378" s="47"/>
      <c r="AD378" s="47"/>
      <c r="AE378" s="47"/>
      <c r="AF378" s="47"/>
      <c r="AG378" s="47"/>
      <c r="AH378" s="47"/>
      <c r="AI378" s="47"/>
      <c r="AJ378" s="47"/>
      <c r="AK378" s="47"/>
      <c r="AL378" s="47"/>
      <c r="AM378" s="47"/>
      <c r="AN378" s="47"/>
      <c r="AO378" s="47"/>
      <c r="AP378" s="47"/>
      <c r="AQ378" s="47"/>
      <c r="AR378" s="47"/>
      <c r="AS378" s="47"/>
      <c r="AT378" s="47"/>
      <c r="AU378" s="47"/>
      <c r="AV378" s="47"/>
    </row>
    <row r="379" spans="1:48">
      <c r="A379" s="48"/>
      <c r="B379" s="184" t="s">
        <v>488</v>
      </c>
      <c r="C379" s="184"/>
      <c r="D379" s="184"/>
      <c r="E379" s="184"/>
      <c r="F379" s="184"/>
      <c r="G379" s="184"/>
      <c r="H379" s="184"/>
      <c r="I379" s="184"/>
      <c r="J379" s="184"/>
      <c r="K379" s="184"/>
      <c r="L379" s="184"/>
      <c r="M379" s="184"/>
      <c r="N379" s="184"/>
      <c r="O379" s="184"/>
      <c r="P379" s="184"/>
      <c r="Q379" s="184"/>
      <c r="R379" s="184"/>
      <c r="S379" s="184"/>
      <c r="T379" s="184"/>
      <c r="U379" s="184"/>
      <c r="V379" s="184"/>
      <c r="W379" s="184"/>
      <c r="X379" s="184"/>
      <c r="Y379" s="184"/>
      <c r="Z379" s="184"/>
      <c r="AA379" s="184"/>
      <c r="AB379" s="184"/>
      <c r="AC379" s="184"/>
      <c r="AD379" s="184"/>
      <c r="AE379" s="184"/>
      <c r="AF379" s="184"/>
      <c r="AG379" s="184"/>
      <c r="AH379" s="184"/>
      <c r="AI379" s="184"/>
      <c r="AJ379" s="184"/>
      <c r="AK379" s="184"/>
      <c r="AL379" s="184"/>
      <c r="AM379" s="184"/>
      <c r="AN379" s="184"/>
      <c r="AO379" s="184"/>
      <c r="AP379" s="184"/>
      <c r="AQ379" s="184"/>
      <c r="AR379" s="184"/>
      <c r="AS379" s="184"/>
      <c r="AT379" s="184"/>
      <c r="AU379" s="184"/>
      <c r="AV379" s="184"/>
    </row>
    <row r="380" spans="1:48">
      <c r="A380" s="48"/>
      <c r="B380" s="47"/>
      <c r="C380" s="47"/>
      <c r="D380" s="47"/>
      <c r="E380" s="47"/>
      <c r="F380" s="47"/>
      <c r="G380" s="47"/>
      <c r="H380" s="47"/>
      <c r="I380" s="47"/>
      <c r="J380" s="47"/>
      <c r="K380" s="47"/>
      <c r="L380" s="47"/>
      <c r="M380" s="47"/>
      <c r="N380" s="47"/>
      <c r="O380" s="47"/>
      <c r="P380" s="47"/>
      <c r="Q380" s="47"/>
      <c r="R380" s="47"/>
      <c r="S380" s="47"/>
      <c r="T380" s="47"/>
      <c r="U380" s="47"/>
      <c r="V380" s="47"/>
      <c r="W380" s="47"/>
      <c r="X380" s="47"/>
      <c r="Y380" s="47"/>
      <c r="Z380" s="47"/>
      <c r="AA380" s="47"/>
      <c r="AB380" s="47"/>
      <c r="AC380" s="47"/>
      <c r="AD380" s="47"/>
      <c r="AE380" s="47"/>
      <c r="AF380" s="47"/>
      <c r="AG380" s="47"/>
      <c r="AH380" s="47"/>
      <c r="AI380" s="47"/>
      <c r="AJ380" s="47"/>
      <c r="AK380" s="47"/>
      <c r="AL380" s="47"/>
      <c r="AM380" s="47"/>
      <c r="AN380" s="47"/>
      <c r="AO380" s="47"/>
      <c r="AP380" s="47"/>
      <c r="AQ380" s="47"/>
      <c r="AR380" s="47"/>
      <c r="AS380" s="47"/>
      <c r="AT380" s="47"/>
      <c r="AU380" s="47"/>
      <c r="AV380" s="47"/>
    </row>
    <row r="381" spans="1:48">
      <c r="A381" s="48"/>
      <c r="B381" s="51" t="s">
        <v>489</v>
      </c>
      <c r="C381" s="51"/>
      <c r="D381" s="51"/>
      <c r="E381" s="51"/>
      <c r="F381" s="51"/>
      <c r="G381" s="51"/>
      <c r="H381" s="51"/>
      <c r="I381" s="51"/>
      <c r="J381" s="51"/>
      <c r="K381" s="51"/>
      <c r="L381" s="51"/>
      <c r="M381" s="51"/>
      <c r="N381" s="51"/>
      <c r="O381" s="51"/>
      <c r="P381" s="51"/>
      <c r="Q381" s="51"/>
      <c r="R381" s="51"/>
      <c r="S381" s="51"/>
      <c r="T381" s="51"/>
      <c r="U381" s="51"/>
      <c r="V381" s="51"/>
      <c r="W381" s="51"/>
      <c r="X381" s="51"/>
      <c r="Y381" s="51"/>
      <c r="Z381" s="51"/>
      <c r="AA381" s="51"/>
      <c r="AB381" s="51"/>
      <c r="AC381" s="51"/>
      <c r="AD381" s="51"/>
      <c r="AE381" s="51"/>
      <c r="AF381" s="51"/>
      <c r="AG381" s="51"/>
      <c r="AH381" s="51"/>
      <c r="AI381" s="51"/>
      <c r="AJ381" s="51"/>
      <c r="AK381" s="51"/>
      <c r="AL381" s="51"/>
      <c r="AM381" s="51"/>
      <c r="AN381" s="51"/>
      <c r="AO381" s="51"/>
      <c r="AP381" s="51"/>
      <c r="AQ381" s="51"/>
      <c r="AR381" s="51"/>
      <c r="AS381" s="51"/>
      <c r="AT381" s="51"/>
      <c r="AU381" s="51"/>
      <c r="AV381" s="51"/>
    </row>
    <row r="382" spans="1:48">
      <c r="A382" s="48"/>
      <c r="B382" s="40"/>
      <c r="C382" s="40"/>
      <c r="D382" s="40"/>
      <c r="E382" s="40"/>
    </row>
    <row r="383" spans="1:48">
      <c r="A383" s="48"/>
      <c r="B383" s="11"/>
      <c r="C383" s="11"/>
      <c r="D383" s="11"/>
      <c r="E383" s="11"/>
    </row>
    <row r="384" spans="1:48" ht="15.75" thickBot="1">
      <c r="A384" s="48"/>
      <c r="B384" s="12"/>
      <c r="C384" s="102" t="s">
        <v>490</v>
      </c>
      <c r="D384" s="102"/>
      <c r="E384" s="102"/>
    </row>
    <row r="385" spans="1:48">
      <c r="A385" s="48"/>
      <c r="B385" s="103" t="s">
        <v>480</v>
      </c>
      <c r="C385" s="104" t="s">
        <v>251</v>
      </c>
      <c r="D385" s="109">
        <v>100</v>
      </c>
      <c r="E385" s="71"/>
    </row>
    <row r="386" spans="1:48">
      <c r="A386" s="48"/>
      <c r="B386" s="103"/>
      <c r="C386" s="103"/>
      <c r="D386" s="114"/>
      <c r="E386" s="68"/>
    </row>
    <row r="387" spans="1:48">
      <c r="A387" s="48"/>
      <c r="B387" s="112" t="s">
        <v>481</v>
      </c>
      <c r="C387" s="111" t="s">
        <v>256</v>
      </c>
      <c r="D387" s="111"/>
      <c r="E387" s="50"/>
    </row>
    <row r="388" spans="1:48">
      <c r="A388" s="48"/>
      <c r="B388" s="112"/>
      <c r="C388" s="111"/>
      <c r="D388" s="111"/>
      <c r="E388" s="50"/>
    </row>
    <row r="389" spans="1:48">
      <c r="A389" s="48"/>
      <c r="B389" s="103" t="s">
        <v>482</v>
      </c>
      <c r="C389" s="115">
        <v>584524</v>
      </c>
      <c r="D389" s="115"/>
      <c r="E389" s="68"/>
    </row>
    <row r="390" spans="1:48" ht="15.75" thickBot="1">
      <c r="A390" s="48"/>
      <c r="B390" s="103"/>
      <c r="C390" s="178"/>
      <c r="D390" s="178"/>
      <c r="E390" s="162"/>
    </row>
    <row r="391" spans="1:48">
      <c r="A391" s="48"/>
      <c r="B391" s="112" t="s">
        <v>491</v>
      </c>
      <c r="C391" s="179" t="s">
        <v>251</v>
      </c>
      <c r="D391" s="180">
        <v>584624</v>
      </c>
      <c r="E391" s="168"/>
    </row>
    <row r="392" spans="1:48" ht="15.75" thickBot="1">
      <c r="A392" s="48"/>
      <c r="B392" s="112"/>
      <c r="C392" s="124"/>
      <c r="D392" s="126"/>
      <c r="E392" s="128"/>
    </row>
    <row r="393" spans="1:48" ht="15.75" thickTop="1">
      <c r="A393" s="48"/>
      <c r="B393" s="47"/>
      <c r="C393" s="47"/>
      <c r="D393" s="47"/>
      <c r="E393" s="47"/>
      <c r="F393" s="47"/>
      <c r="G393" s="47"/>
      <c r="H393" s="47"/>
      <c r="I393" s="47"/>
      <c r="J393" s="47"/>
      <c r="K393" s="47"/>
      <c r="L393" s="47"/>
      <c r="M393" s="47"/>
      <c r="N393" s="47"/>
      <c r="O393" s="47"/>
      <c r="P393" s="47"/>
      <c r="Q393" s="47"/>
      <c r="R393" s="47"/>
      <c r="S393" s="47"/>
      <c r="T393" s="47"/>
      <c r="U393" s="47"/>
      <c r="V393" s="47"/>
      <c r="W393" s="47"/>
      <c r="X393" s="47"/>
      <c r="Y393" s="47"/>
      <c r="Z393" s="47"/>
      <c r="AA393" s="47"/>
      <c r="AB393" s="47"/>
      <c r="AC393" s="47"/>
      <c r="AD393" s="47"/>
      <c r="AE393" s="47"/>
      <c r="AF393" s="47"/>
      <c r="AG393" s="47"/>
      <c r="AH393" s="47"/>
      <c r="AI393" s="47"/>
      <c r="AJ393" s="47"/>
      <c r="AK393" s="47"/>
      <c r="AL393" s="47"/>
      <c r="AM393" s="47"/>
      <c r="AN393" s="47"/>
      <c r="AO393" s="47"/>
      <c r="AP393" s="47"/>
      <c r="AQ393" s="47"/>
      <c r="AR393" s="47"/>
      <c r="AS393" s="47"/>
      <c r="AT393" s="47"/>
      <c r="AU393" s="47"/>
      <c r="AV393" s="47"/>
    </row>
    <row r="394" spans="1:48">
      <c r="A394" s="48"/>
      <c r="B394" s="186" t="s">
        <v>492</v>
      </c>
      <c r="C394" s="186"/>
      <c r="D394" s="186"/>
      <c r="E394" s="186"/>
      <c r="F394" s="186"/>
      <c r="G394" s="186"/>
      <c r="H394" s="186"/>
      <c r="I394" s="186"/>
      <c r="J394" s="186"/>
      <c r="K394" s="186"/>
      <c r="L394" s="186"/>
      <c r="M394" s="186"/>
      <c r="N394" s="186"/>
      <c r="O394" s="186"/>
      <c r="P394" s="186"/>
      <c r="Q394" s="186"/>
      <c r="R394" s="186"/>
      <c r="S394" s="186"/>
      <c r="T394" s="186"/>
      <c r="U394" s="186"/>
      <c r="V394" s="186"/>
      <c r="W394" s="186"/>
      <c r="X394" s="186"/>
      <c r="Y394" s="186"/>
      <c r="Z394" s="186"/>
      <c r="AA394" s="186"/>
      <c r="AB394" s="186"/>
      <c r="AC394" s="186"/>
      <c r="AD394" s="186"/>
      <c r="AE394" s="186"/>
      <c r="AF394" s="186"/>
      <c r="AG394" s="186"/>
      <c r="AH394" s="186"/>
      <c r="AI394" s="186"/>
      <c r="AJ394" s="186"/>
      <c r="AK394" s="186"/>
      <c r="AL394" s="186"/>
      <c r="AM394" s="186"/>
      <c r="AN394" s="186"/>
      <c r="AO394" s="186"/>
      <c r="AP394" s="186"/>
      <c r="AQ394" s="186"/>
      <c r="AR394" s="186"/>
      <c r="AS394" s="186"/>
      <c r="AT394" s="186"/>
      <c r="AU394" s="186"/>
      <c r="AV394" s="186"/>
    </row>
  </sheetData>
  <mergeCells count="2914">
    <mergeCell ref="B380:AV380"/>
    <mergeCell ref="B381:AV381"/>
    <mergeCell ref="B393:AV393"/>
    <mergeCell ref="B394:AV394"/>
    <mergeCell ref="B374:AV374"/>
    <mergeCell ref="B375:AV375"/>
    <mergeCell ref="B376:AV376"/>
    <mergeCell ref="B377:AV377"/>
    <mergeCell ref="B378:AV378"/>
    <mergeCell ref="B379:AV379"/>
    <mergeCell ref="B353:AV353"/>
    <mergeCell ref="B354:AV354"/>
    <mergeCell ref="B355:AV355"/>
    <mergeCell ref="B356:AV356"/>
    <mergeCell ref="B357:AV357"/>
    <mergeCell ref="B358:AV358"/>
    <mergeCell ref="B103:AV103"/>
    <mergeCell ref="B104:AV104"/>
    <mergeCell ref="B105:AV105"/>
    <mergeCell ref="B125:AV125"/>
    <mergeCell ref="B134:AV134"/>
    <mergeCell ref="B135:AV135"/>
    <mergeCell ref="B15:AV15"/>
    <mergeCell ref="B94:AV94"/>
    <mergeCell ref="B95:AV95"/>
    <mergeCell ref="B96:AV96"/>
    <mergeCell ref="B97:AV97"/>
    <mergeCell ref="B98:AV98"/>
    <mergeCell ref="B9:AV9"/>
    <mergeCell ref="B10:AV10"/>
    <mergeCell ref="B11:AV11"/>
    <mergeCell ref="B12:AV12"/>
    <mergeCell ref="B13:AV13"/>
    <mergeCell ref="B14:AV14"/>
    <mergeCell ref="A1:A2"/>
    <mergeCell ref="B1:AV1"/>
    <mergeCell ref="B2:AV2"/>
    <mergeCell ref="B3:AV3"/>
    <mergeCell ref="A4:A394"/>
    <mergeCell ref="B4:AV4"/>
    <mergeCell ref="B5:AV5"/>
    <mergeCell ref="B6:AV6"/>
    <mergeCell ref="B7:AV7"/>
    <mergeCell ref="B8:AV8"/>
    <mergeCell ref="B389:B390"/>
    <mergeCell ref="C389:D390"/>
    <mergeCell ref="E389:E390"/>
    <mergeCell ref="B391:B392"/>
    <mergeCell ref="C391:C392"/>
    <mergeCell ref="D391:D392"/>
    <mergeCell ref="E391:E392"/>
    <mergeCell ref="B385:B386"/>
    <mergeCell ref="C385:C386"/>
    <mergeCell ref="D385:D386"/>
    <mergeCell ref="E385:E386"/>
    <mergeCell ref="B387:B388"/>
    <mergeCell ref="C387:D388"/>
    <mergeCell ref="E387:E388"/>
    <mergeCell ref="B368:B369"/>
    <mergeCell ref="C368:C369"/>
    <mergeCell ref="D368:D369"/>
    <mergeCell ref="E368:E369"/>
    <mergeCell ref="B382:E382"/>
    <mergeCell ref="C384:E384"/>
    <mergeCell ref="B370:AV370"/>
    <mergeCell ref="B371:AV371"/>
    <mergeCell ref="B372:AV372"/>
    <mergeCell ref="B373:AV373"/>
    <mergeCell ref="B364:B365"/>
    <mergeCell ref="C364:D365"/>
    <mergeCell ref="E364:E365"/>
    <mergeCell ref="B366:B367"/>
    <mergeCell ref="C366:D367"/>
    <mergeCell ref="E366:E367"/>
    <mergeCell ref="R305:S306"/>
    <mergeCell ref="T305:T306"/>
    <mergeCell ref="B359:E359"/>
    <mergeCell ref="C361:E361"/>
    <mergeCell ref="B362:B363"/>
    <mergeCell ref="C362:C363"/>
    <mergeCell ref="D362:D363"/>
    <mergeCell ref="E362:E363"/>
    <mergeCell ref="B307:AV307"/>
    <mergeCell ref="B352:AV352"/>
    <mergeCell ref="K305:K306"/>
    <mergeCell ref="L305:L306"/>
    <mergeCell ref="M305:M306"/>
    <mergeCell ref="N305:O306"/>
    <mergeCell ref="P305:P306"/>
    <mergeCell ref="Q305:Q306"/>
    <mergeCell ref="Q303:Q304"/>
    <mergeCell ref="R303:S304"/>
    <mergeCell ref="T303:T304"/>
    <mergeCell ref="B305:B306"/>
    <mergeCell ref="C305:D306"/>
    <mergeCell ref="E305:E306"/>
    <mergeCell ref="F305:F306"/>
    <mergeCell ref="G305:H306"/>
    <mergeCell ref="I305:I306"/>
    <mergeCell ref="J305:J306"/>
    <mergeCell ref="J303:J304"/>
    <mergeCell ref="K303:K304"/>
    <mergeCell ref="L303:L304"/>
    <mergeCell ref="M303:M304"/>
    <mergeCell ref="N303:O304"/>
    <mergeCell ref="P303:P304"/>
    <mergeCell ref="B303:B304"/>
    <mergeCell ref="C303:D304"/>
    <mergeCell ref="E303:E304"/>
    <mergeCell ref="F303:F304"/>
    <mergeCell ref="G303:H304"/>
    <mergeCell ref="I303:I304"/>
    <mergeCell ref="R300:S301"/>
    <mergeCell ref="T300:T301"/>
    <mergeCell ref="C302:E302"/>
    <mergeCell ref="G302:I302"/>
    <mergeCell ref="K302:L302"/>
    <mergeCell ref="N302:P302"/>
    <mergeCell ref="R302:T302"/>
    <mergeCell ref="K300:K301"/>
    <mergeCell ref="L300:L301"/>
    <mergeCell ref="M300:M301"/>
    <mergeCell ref="N300:O301"/>
    <mergeCell ref="P300:P301"/>
    <mergeCell ref="Q300:Q301"/>
    <mergeCell ref="Q298:Q299"/>
    <mergeCell ref="R298:S299"/>
    <mergeCell ref="T298:T299"/>
    <mergeCell ref="B300:B301"/>
    <mergeCell ref="C300:D301"/>
    <mergeCell ref="E300:E301"/>
    <mergeCell ref="F300:F301"/>
    <mergeCell ref="G300:H301"/>
    <mergeCell ref="I300:I301"/>
    <mergeCell ref="J300:J301"/>
    <mergeCell ref="J298:J299"/>
    <mergeCell ref="K298:K299"/>
    <mergeCell ref="L298:L299"/>
    <mergeCell ref="M298:M299"/>
    <mergeCell ref="N298:O299"/>
    <mergeCell ref="P298:P299"/>
    <mergeCell ref="B298:B299"/>
    <mergeCell ref="C298:D299"/>
    <mergeCell ref="E298:E299"/>
    <mergeCell ref="F298:F299"/>
    <mergeCell ref="G298:H299"/>
    <mergeCell ref="I298:I299"/>
    <mergeCell ref="T295:T296"/>
    <mergeCell ref="C297:E297"/>
    <mergeCell ref="G297:I297"/>
    <mergeCell ref="K297:L297"/>
    <mergeCell ref="N297:P297"/>
    <mergeCell ref="R297:T297"/>
    <mergeCell ref="L295:L296"/>
    <mergeCell ref="M295:M296"/>
    <mergeCell ref="N295:O296"/>
    <mergeCell ref="P295:P296"/>
    <mergeCell ref="Q295:Q296"/>
    <mergeCell ref="R295:S296"/>
    <mergeCell ref="R293:S294"/>
    <mergeCell ref="T293:T294"/>
    <mergeCell ref="B295:B296"/>
    <mergeCell ref="C295:D296"/>
    <mergeCell ref="E295:E296"/>
    <mergeCell ref="F295:F296"/>
    <mergeCell ref="G295:H296"/>
    <mergeCell ref="I295:I296"/>
    <mergeCell ref="J295:J296"/>
    <mergeCell ref="K295:K296"/>
    <mergeCell ref="K293:K294"/>
    <mergeCell ref="L293:L294"/>
    <mergeCell ref="M293:M294"/>
    <mergeCell ref="N293:O294"/>
    <mergeCell ref="P293:P294"/>
    <mergeCell ref="Q293:Q294"/>
    <mergeCell ref="Q291:Q292"/>
    <mergeCell ref="R291:S292"/>
    <mergeCell ref="T291:T292"/>
    <mergeCell ref="B293:B294"/>
    <mergeCell ref="C293:D294"/>
    <mergeCell ref="E293:E294"/>
    <mergeCell ref="F293:F294"/>
    <mergeCell ref="G293:H294"/>
    <mergeCell ref="I293:I294"/>
    <mergeCell ref="J293:J294"/>
    <mergeCell ref="J291:J292"/>
    <mergeCell ref="K291:K292"/>
    <mergeCell ref="L291:L292"/>
    <mergeCell ref="M291:M292"/>
    <mergeCell ref="N291:O292"/>
    <mergeCell ref="P291:P292"/>
    <mergeCell ref="B291:B292"/>
    <mergeCell ref="C291:D292"/>
    <mergeCell ref="E291:E292"/>
    <mergeCell ref="F291:F292"/>
    <mergeCell ref="G291:H292"/>
    <mergeCell ref="I291:I292"/>
    <mergeCell ref="M289:M290"/>
    <mergeCell ref="N289:O290"/>
    <mergeCell ref="P289:P290"/>
    <mergeCell ref="Q289:Q290"/>
    <mergeCell ref="R289:S290"/>
    <mergeCell ref="T289:T290"/>
    <mergeCell ref="T287:T288"/>
    <mergeCell ref="B289:B290"/>
    <mergeCell ref="C289:D290"/>
    <mergeCell ref="E289:E290"/>
    <mergeCell ref="F289:F290"/>
    <mergeCell ref="G289:H290"/>
    <mergeCell ref="I289:I290"/>
    <mergeCell ref="J289:J290"/>
    <mergeCell ref="K289:K290"/>
    <mergeCell ref="L289:L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M285:M286"/>
    <mergeCell ref="N285:O286"/>
    <mergeCell ref="P285:P286"/>
    <mergeCell ref="Q285:Q286"/>
    <mergeCell ref="R285:S286"/>
    <mergeCell ref="T285:T286"/>
    <mergeCell ref="Q283:Q284"/>
    <mergeCell ref="R283:S284"/>
    <mergeCell ref="T283:T284"/>
    <mergeCell ref="B285:E286"/>
    <mergeCell ref="F285:F286"/>
    <mergeCell ref="G285:H286"/>
    <mergeCell ref="I285:I286"/>
    <mergeCell ref="J285:J286"/>
    <mergeCell ref="K285:K286"/>
    <mergeCell ref="L285:L286"/>
    <mergeCell ref="J283:J284"/>
    <mergeCell ref="K283:K284"/>
    <mergeCell ref="L283:L284"/>
    <mergeCell ref="M283:M284"/>
    <mergeCell ref="N283:O284"/>
    <mergeCell ref="P283:P284"/>
    <mergeCell ref="B283:B284"/>
    <mergeCell ref="C283:D284"/>
    <mergeCell ref="E283:E284"/>
    <mergeCell ref="F283:F284"/>
    <mergeCell ref="G283:H284"/>
    <mergeCell ref="I283:I284"/>
    <mergeCell ref="R280:S281"/>
    <mergeCell ref="T280:T281"/>
    <mergeCell ref="C282:E282"/>
    <mergeCell ref="G282:I282"/>
    <mergeCell ref="K282:L282"/>
    <mergeCell ref="N282:P282"/>
    <mergeCell ref="R282:T282"/>
    <mergeCell ref="K280:K281"/>
    <mergeCell ref="L280:L281"/>
    <mergeCell ref="M280:M281"/>
    <mergeCell ref="N280:O281"/>
    <mergeCell ref="P280:P281"/>
    <mergeCell ref="Q280:Q281"/>
    <mergeCell ref="Q278:Q279"/>
    <mergeCell ref="R278:S279"/>
    <mergeCell ref="T278:T279"/>
    <mergeCell ref="B280:B281"/>
    <mergeCell ref="C280:D281"/>
    <mergeCell ref="E280:E281"/>
    <mergeCell ref="F280:F281"/>
    <mergeCell ref="G280:H281"/>
    <mergeCell ref="I280:I281"/>
    <mergeCell ref="J280:J281"/>
    <mergeCell ref="J278:J279"/>
    <mergeCell ref="K278:K279"/>
    <mergeCell ref="L278:L279"/>
    <mergeCell ref="M278:M279"/>
    <mergeCell ref="N278:O279"/>
    <mergeCell ref="P278:P279"/>
    <mergeCell ref="P276:P277"/>
    <mergeCell ref="Q276:Q277"/>
    <mergeCell ref="R276:S277"/>
    <mergeCell ref="T276:T277"/>
    <mergeCell ref="B278:B279"/>
    <mergeCell ref="C278:D279"/>
    <mergeCell ref="E278:E279"/>
    <mergeCell ref="F278:F279"/>
    <mergeCell ref="G278:H279"/>
    <mergeCell ref="I278:I279"/>
    <mergeCell ref="I276:I277"/>
    <mergeCell ref="J276:J277"/>
    <mergeCell ref="K276:K277"/>
    <mergeCell ref="L276:L277"/>
    <mergeCell ref="M276:M277"/>
    <mergeCell ref="N276:O277"/>
    <mergeCell ref="C275:E275"/>
    <mergeCell ref="G275:I275"/>
    <mergeCell ref="K275:L275"/>
    <mergeCell ref="N275:P275"/>
    <mergeCell ref="R275:T275"/>
    <mergeCell ref="B276:B277"/>
    <mergeCell ref="C276:D277"/>
    <mergeCell ref="E276:E277"/>
    <mergeCell ref="F276:F277"/>
    <mergeCell ref="G276:H277"/>
    <mergeCell ref="M273:M274"/>
    <mergeCell ref="N273:O274"/>
    <mergeCell ref="P273:P274"/>
    <mergeCell ref="Q273:Q274"/>
    <mergeCell ref="R273:S274"/>
    <mergeCell ref="T273:T274"/>
    <mergeCell ref="T271:T272"/>
    <mergeCell ref="B273:B274"/>
    <mergeCell ref="C273:D274"/>
    <mergeCell ref="E273:E274"/>
    <mergeCell ref="F273:F274"/>
    <mergeCell ref="G273:H274"/>
    <mergeCell ref="I273:I274"/>
    <mergeCell ref="J273:J274"/>
    <mergeCell ref="K273:K274"/>
    <mergeCell ref="L273:L274"/>
    <mergeCell ref="L271:L272"/>
    <mergeCell ref="M271:M272"/>
    <mergeCell ref="N271:O272"/>
    <mergeCell ref="P271:P272"/>
    <mergeCell ref="Q271:Q272"/>
    <mergeCell ref="R271:S272"/>
    <mergeCell ref="B271:E272"/>
    <mergeCell ref="F271:F272"/>
    <mergeCell ref="G271:H272"/>
    <mergeCell ref="I271:I272"/>
    <mergeCell ref="J271:J272"/>
    <mergeCell ref="K271:K272"/>
    <mergeCell ref="R268:S269"/>
    <mergeCell ref="T268:T269"/>
    <mergeCell ref="C270:E270"/>
    <mergeCell ref="G270:I270"/>
    <mergeCell ref="K270:L270"/>
    <mergeCell ref="N270:P270"/>
    <mergeCell ref="R270:T270"/>
    <mergeCell ref="K268:K269"/>
    <mergeCell ref="L268:L269"/>
    <mergeCell ref="M268:M269"/>
    <mergeCell ref="N268:O269"/>
    <mergeCell ref="P268:P269"/>
    <mergeCell ref="Q268:Q269"/>
    <mergeCell ref="Q266:Q267"/>
    <mergeCell ref="R266:S267"/>
    <mergeCell ref="T266:T267"/>
    <mergeCell ref="B268:B269"/>
    <mergeCell ref="C268:D269"/>
    <mergeCell ref="E268:E269"/>
    <mergeCell ref="F268:F269"/>
    <mergeCell ref="G268:H269"/>
    <mergeCell ref="I268:I269"/>
    <mergeCell ref="J268:J269"/>
    <mergeCell ref="J266:J267"/>
    <mergeCell ref="K266:K267"/>
    <mergeCell ref="L266:L267"/>
    <mergeCell ref="M266:M267"/>
    <mergeCell ref="N266:O267"/>
    <mergeCell ref="P266:P267"/>
    <mergeCell ref="P264:P265"/>
    <mergeCell ref="Q264:Q265"/>
    <mergeCell ref="R264:S265"/>
    <mergeCell ref="T264:T265"/>
    <mergeCell ref="B266:B267"/>
    <mergeCell ref="C266:D267"/>
    <mergeCell ref="E266:E267"/>
    <mergeCell ref="F266:F267"/>
    <mergeCell ref="G266:H267"/>
    <mergeCell ref="I266:I267"/>
    <mergeCell ref="I264:I265"/>
    <mergeCell ref="J264:J265"/>
    <mergeCell ref="K264:K265"/>
    <mergeCell ref="L264:L265"/>
    <mergeCell ref="M264:M265"/>
    <mergeCell ref="N264:O265"/>
    <mergeCell ref="C263:E263"/>
    <mergeCell ref="G263:I263"/>
    <mergeCell ref="K263:L263"/>
    <mergeCell ref="N263:P263"/>
    <mergeCell ref="R263:T263"/>
    <mergeCell ref="B264:B265"/>
    <mergeCell ref="C264:D265"/>
    <mergeCell ref="E264:E265"/>
    <mergeCell ref="F264:F265"/>
    <mergeCell ref="G264:H265"/>
    <mergeCell ref="M261:M262"/>
    <mergeCell ref="N261:O262"/>
    <mergeCell ref="P261:P262"/>
    <mergeCell ref="Q261:Q262"/>
    <mergeCell ref="R261:S262"/>
    <mergeCell ref="T261:T262"/>
    <mergeCell ref="T259:T260"/>
    <mergeCell ref="B261:B262"/>
    <mergeCell ref="C261:D262"/>
    <mergeCell ref="E261:E262"/>
    <mergeCell ref="F261:F262"/>
    <mergeCell ref="G261:H262"/>
    <mergeCell ref="I261:I262"/>
    <mergeCell ref="J261:J262"/>
    <mergeCell ref="K261:K262"/>
    <mergeCell ref="L261:L262"/>
    <mergeCell ref="L259:L260"/>
    <mergeCell ref="M259:M260"/>
    <mergeCell ref="N259:O260"/>
    <mergeCell ref="P259:P260"/>
    <mergeCell ref="Q259:Q260"/>
    <mergeCell ref="R259:S260"/>
    <mergeCell ref="R257:S258"/>
    <mergeCell ref="T257:T258"/>
    <mergeCell ref="B259:B260"/>
    <mergeCell ref="C259:D260"/>
    <mergeCell ref="E259:E260"/>
    <mergeCell ref="F259:F260"/>
    <mergeCell ref="G259:H260"/>
    <mergeCell ref="I259:I260"/>
    <mergeCell ref="J259:J260"/>
    <mergeCell ref="K259:K260"/>
    <mergeCell ref="K257:K258"/>
    <mergeCell ref="L257:L258"/>
    <mergeCell ref="M257:M258"/>
    <mergeCell ref="N257:O258"/>
    <mergeCell ref="P257:P258"/>
    <mergeCell ref="Q257:Q258"/>
    <mergeCell ref="Q255:Q256"/>
    <mergeCell ref="R255:S256"/>
    <mergeCell ref="T255:T256"/>
    <mergeCell ref="B257:B258"/>
    <mergeCell ref="C257:D258"/>
    <mergeCell ref="E257:E258"/>
    <mergeCell ref="F257:F258"/>
    <mergeCell ref="G257:H258"/>
    <mergeCell ref="I257:I258"/>
    <mergeCell ref="J257:J258"/>
    <mergeCell ref="J255:J256"/>
    <mergeCell ref="K255:K256"/>
    <mergeCell ref="L255:L256"/>
    <mergeCell ref="M255:M256"/>
    <mergeCell ref="N255:O256"/>
    <mergeCell ref="P255:P256"/>
    <mergeCell ref="B255:B256"/>
    <mergeCell ref="C255:D256"/>
    <mergeCell ref="E255:E256"/>
    <mergeCell ref="F255:F256"/>
    <mergeCell ref="G255:H256"/>
    <mergeCell ref="I255:I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Q251:Q252"/>
    <mergeCell ref="R251:S252"/>
    <mergeCell ref="T251:T252"/>
    <mergeCell ref="B253:B254"/>
    <mergeCell ref="C253:C254"/>
    <mergeCell ref="D253:D254"/>
    <mergeCell ref="E253:E254"/>
    <mergeCell ref="F253:F254"/>
    <mergeCell ref="G253:G254"/>
    <mergeCell ref="H253:H254"/>
    <mergeCell ref="J251:J252"/>
    <mergeCell ref="K251:K252"/>
    <mergeCell ref="L251:L252"/>
    <mergeCell ref="M251:M252"/>
    <mergeCell ref="N251:O252"/>
    <mergeCell ref="P251:P252"/>
    <mergeCell ref="P249:P250"/>
    <mergeCell ref="Q249:Q250"/>
    <mergeCell ref="R249:S250"/>
    <mergeCell ref="T249:T250"/>
    <mergeCell ref="B251:B252"/>
    <mergeCell ref="C251:D252"/>
    <mergeCell ref="E251:E252"/>
    <mergeCell ref="F251:F252"/>
    <mergeCell ref="G251:H252"/>
    <mergeCell ref="I251:I252"/>
    <mergeCell ref="I249:I250"/>
    <mergeCell ref="J249:J250"/>
    <mergeCell ref="K249:K250"/>
    <mergeCell ref="L249:L250"/>
    <mergeCell ref="M249:M250"/>
    <mergeCell ref="N249:O250"/>
    <mergeCell ref="C248:E248"/>
    <mergeCell ref="G248:I248"/>
    <mergeCell ref="K248:L248"/>
    <mergeCell ref="N248:P248"/>
    <mergeCell ref="R248:T248"/>
    <mergeCell ref="B249:B250"/>
    <mergeCell ref="C249:D250"/>
    <mergeCell ref="E249:E250"/>
    <mergeCell ref="F249:F250"/>
    <mergeCell ref="G249:H250"/>
    <mergeCell ref="AR244:AR245"/>
    <mergeCell ref="AS244:AS245"/>
    <mergeCell ref="AT244:AT245"/>
    <mergeCell ref="AU244:AU245"/>
    <mergeCell ref="AV244:AV245"/>
    <mergeCell ref="B246:T246"/>
    <mergeCell ref="AL244:AL245"/>
    <mergeCell ref="AM244:AM245"/>
    <mergeCell ref="AN244:AN245"/>
    <mergeCell ref="AO244:AO245"/>
    <mergeCell ref="AP244:AP245"/>
    <mergeCell ref="AQ244:AQ245"/>
    <mergeCell ref="AF244:AF245"/>
    <mergeCell ref="AG244:AG245"/>
    <mergeCell ref="AH244:AH245"/>
    <mergeCell ref="AI244:AI245"/>
    <mergeCell ref="AJ244:AJ245"/>
    <mergeCell ref="AK244:AK245"/>
    <mergeCell ref="Y244:Y245"/>
    <mergeCell ref="Z244:AA245"/>
    <mergeCell ref="AB244:AB245"/>
    <mergeCell ref="AC244:AC245"/>
    <mergeCell ref="AD244:AD245"/>
    <mergeCell ref="AE244:AE245"/>
    <mergeCell ref="Q244:Q245"/>
    <mergeCell ref="R244:S245"/>
    <mergeCell ref="T244:T245"/>
    <mergeCell ref="U244:U245"/>
    <mergeCell ref="V244:W245"/>
    <mergeCell ref="X244:X245"/>
    <mergeCell ref="I244:I245"/>
    <mergeCell ref="J244:K245"/>
    <mergeCell ref="L244:L245"/>
    <mergeCell ref="M244:M245"/>
    <mergeCell ref="N244:O245"/>
    <mergeCell ref="P244:P245"/>
    <mergeCell ref="B244:B245"/>
    <mergeCell ref="C244:C245"/>
    <mergeCell ref="D244:D245"/>
    <mergeCell ref="E244:E245"/>
    <mergeCell ref="F244:G245"/>
    <mergeCell ref="H244:H245"/>
    <mergeCell ref="AO242:AO243"/>
    <mergeCell ref="AP242:AQ243"/>
    <mergeCell ref="AR242:AR243"/>
    <mergeCell ref="AS242:AS243"/>
    <mergeCell ref="AT242:AU243"/>
    <mergeCell ref="AV242:AV243"/>
    <mergeCell ref="AG242:AG243"/>
    <mergeCell ref="AH242:AI243"/>
    <mergeCell ref="AJ242:AJ243"/>
    <mergeCell ref="AK242:AK243"/>
    <mergeCell ref="AL242:AM243"/>
    <mergeCell ref="AN242:AN243"/>
    <mergeCell ref="Y242:Y243"/>
    <mergeCell ref="Z242:AA243"/>
    <mergeCell ref="AB242:AB243"/>
    <mergeCell ref="AC242:AC243"/>
    <mergeCell ref="AD242:AE243"/>
    <mergeCell ref="AF242:AF243"/>
    <mergeCell ref="Q242:Q243"/>
    <mergeCell ref="R242:S243"/>
    <mergeCell ref="T242:T243"/>
    <mergeCell ref="U242:U243"/>
    <mergeCell ref="V242:W243"/>
    <mergeCell ref="X242:X243"/>
    <mergeCell ref="I242:I243"/>
    <mergeCell ref="J242:K243"/>
    <mergeCell ref="L242:L243"/>
    <mergeCell ref="M242:M243"/>
    <mergeCell ref="N242:O243"/>
    <mergeCell ref="P242:P243"/>
    <mergeCell ref="AR240:AR241"/>
    <mergeCell ref="AS240:AS241"/>
    <mergeCell ref="AT240:AU241"/>
    <mergeCell ref="AV240:AV241"/>
    <mergeCell ref="B242:B243"/>
    <mergeCell ref="C242:C243"/>
    <mergeCell ref="D242:D243"/>
    <mergeCell ref="E242:E243"/>
    <mergeCell ref="F242:G243"/>
    <mergeCell ref="H242:H243"/>
    <mergeCell ref="AJ240:AJ241"/>
    <mergeCell ref="AK240:AK241"/>
    <mergeCell ref="AL240:AM241"/>
    <mergeCell ref="AN240:AN241"/>
    <mergeCell ref="AO240:AO241"/>
    <mergeCell ref="AP240:AQ241"/>
    <mergeCell ref="AB240:AB241"/>
    <mergeCell ref="AC240:AC241"/>
    <mergeCell ref="AD240:AE241"/>
    <mergeCell ref="AF240:AF241"/>
    <mergeCell ref="AG240:AG241"/>
    <mergeCell ref="AH240:AI241"/>
    <mergeCell ref="T240:T241"/>
    <mergeCell ref="U240:U241"/>
    <mergeCell ref="V240:W241"/>
    <mergeCell ref="X240:X241"/>
    <mergeCell ref="Y240:Y241"/>
    <mergeCell ref="Z240:AA241"/>
    <mergeCell ref="L240:L241"/>
    <mergeCell ref="M240:M241"/>
    <mergeCell ref="N240:O241"/>
    <mergeCell ref="P240:P241"/>
    <mergeCell ref="Q240:Q241"/>
    <mergeCell ref="R240:S241"/>
    <mergeCell ref="AS238:AS239"/>
    <mergeCell ref="AT238:AU239"/>
    <mergeCell ref="AV238:AV239"/>
    <mergeCell ref="B240:C241"/>
    <mergeCell ref="D240:D241"/>
    <mergeCell ref="E240:E241"/>
    <mergeCell ref="F240:G241"/>
    <mergeCell ref="H240:H241"/>
    <mergeCell ref="I240:I241"/>
    <mergeCell ref="J240:K241"/>
    <mergeCell ref="AK238:AK239"/>
    <mergeCell ref="AL238:AM239"/>
    <mergeCell ref="AN238:AN239"/>
    <mergeCell ref="AO238:AO239"/>
    <mergeCell ref="AP238:AQ239"/>
    <mergeCell ref="AR238:AR239"/>
    <mergeCell ref="AC238:AC239"/>
    <mergeCell ref="AD238:AE239"/>
    <mergeCell ref="AF238:AF239"/>
    <mergeCell ref="AG238:AG239"/>
    <mergeCell ref="AH238:AI239"/>
    <mergeCell ref="AJ238:AJ239"/>
    <mergeCell ref="U238:U239"/>
    <mergeCell ref="V238:W239"/>
    <mergeCell ref="X238:X239"/>
    <mergeCell ref="Y238:Y239"/>
    <mergeCell ref="Z238:AA239"/>
    <mergeCell ref="AB238:AB239"/>
    <mergeCell ref="M238:M239"/>
    <mergeCell ref="N238:O239"/>
    <mergeCell ref="P238:P239"/>
    <mergeCell ref="Q238:Q239"/>
    <mergeCell ref="R238:S239"/>
    <mergeCell ref="T238:T239"/>
    <mergeCell ref="AV236:AV237"/>
    <mergeCell ref="B238:B239"/>
    <mergeCell ref="C238:C239"/>
    <mergeCell ref="D238:D239"/>
    <mergeCell ref="E238:E239"/>
    <mergeCell ref="F238:G239"/>
    <mergeCell ref="H238:H239"/>
    <mergeCell ref="I238:I239"/>
    <mergeCell ref="J238:K239"/>
    <mergeCell ref="L238:L239"/>
    <mergeCell ref="AN236:AN237"/>
    <mergeCell ref="AO236:AO237"/>
    <mergeCell ref="AP236:AQ237"/>
    <mergeCell ref="AR236:AR237"/>
    <mergeCell ref="AS236:AS237"/>
    <mergeCell ref="AT236:AU237"/>
    <mergeCell ref="AF236:AF237"/>
    <mergeCell ref="AG236:AG237"/>
    <mergeCell ref="AH236:AI237"/>
    <mergeCell ref="AJ236:AJ237"/>
    <mergeCell ref="AK236:AK237"/>
    <mergeCell ref="AL236:AM237"/>
    <mergeCell ref="X236:X237"/>
    <mergeCell ref="Y236:Y237"/>
    <mergeCell ref="Z236:AA237"/>
    <mergeCell ref="AB236:AB237"/>
    <mergeCell ref="AC236:AC237"/>
    <mergeCell ref="AD236:AE237"/>
    <mergeCell ref="P236:P237"/>
    <mergeCell ref="Q236:Q237"/>
    <mergeCell ref="R236:S237"/>
    <mergeCell ref="T236:T237"/>
    <mergeCell ref="U236:U237"/>
    <mergeCell ref="V236:W237"/>
    <mergeCell ref="H236:H237"/>
    <mergeCell ref="I236:I237"/>
    <mergeCell ref="J236:K237"/>
    <mergeCell ref="L236:L237"/>
    <mergeCell ref="M236:M237"/>
    <mergeCell ref="N236:O237"/>
    <mergeCell ref="AP234:AQ235"/>
    <mergeCell ref="AR234:AR235"/>
    <mergeCell ref="AS234:AS235"/>
    <mergeCell ref="AT234:AU235"/>
    <mergeCell ref="AV234:AV235"/>
    <mergeCell ref="B236:B237"/>
    <mergeCell ref="C236:C237"/>
    <mergeCell ref="D236:D237"/>
    <mergeCell ref="E236:E237"/>
    <mergeCell ref="F236:G237"/>
    <mergeCell ref="AH234:AI235"/>
    <mergeCell ref="AJ234:AJ235"/>
    <mergeCell ref="AK234:AK235"/>
    <mergeCell ref="AL234:AM235"/>
    <mergeCell ref="AN234:AN235"/>
    <mergeCell ref="AO234:AO235"/>
    <mergeCell ref="Z234:AA235"/>
    <mergeCell ref="AB234:AB235"/>
    <mergeCell ref="AC234:AC235"/>
    <mergeCell ref="AD234:AE235"/>
    <mergeCell ref="AF234:AF235"/>
    <mergeCell ref="AG234:AG235"/>
    <mergeCell ref="R234:S235"/>
    <mergeCell ref="T234:T235"/>
    <mergeCell ref="U234:U235"/>
    <mergeCell ref="V234:W235"/>
    <mergeCell ref="X234:X235"/>
    <mergeCell ref="Y234:Y235"/>
    <mergeCell ref="J234:K235"/>
    <mergeCell ref="L234:L235"/>
    <mergeCell ref="M234:M235"/>
    <mergeCell ref="N234:O235"/>
    <mergeCell ref="P234:P235"/>
    <mergeCell ref="Q234:Q235"/>
    <mergeCell ref="AS232:AS233"/>
    <mergeCell ref="AT232:AU233"/>
    <mergeCell ref="AV232:AV233"/>
    <mergeCell ref="B234:B235"/>
    <mergeCell ref="C234:C235"/>
    <mergeCell ref="D234:D235"/>
    <mergeCell ref="E234:E235"/>
    <mergeCell ref="F234:G235"/>
    <mergeCell ref="H234:H235"/>
    <mergeCell ref="I234:I235"/>
    <mergeCell ref="AK232:AK233"/>
    <mergeCell ref="AL232:AM233"/>
    <mergeCell ref="AN232:AN233"/>
    <mergeCell ref="AO232:AO233"/>
    <mergeCell ref="AP232:AQ233"/>
    <mergeCell ref="AR232:AR233"/>
    <mergeCell ref="AC232:AC233"/>
    <mergeCell ref="AD232:AE233"/>
    <mergeCell ref="AF232:AF233"/>
    <mergeCell ref="AG232:AG233"/>
    <mergeCell ref="AH232:AI233"/>
    <mergeCell ref="AJ232:AJ233"/>
    <mergeCell ref="U232:U233"/>
    <mergeCell ref="V232:W233"/>
    <mergeCell ref="X232:X233"/>
    <mergeCell ref="Y232:Y233"/>
    <mergeCell ref="Z232:AA233"/>
    <mergeCell ref="AB232:AB233"/>
    <mergeCell ref="M232:M233"/>
    <mergeCell ref="N232:O233"/>
    <mergeCell ref="P232:P233"/>
    <mergeCell ref="Q232:Q233"/>
    <mergeCell ref="R232:S233"/>
    <mergeCell ref="T232:T233"/>
    <mergeCell ref="AV230:AV231"/>
    <mergeCell ref="B232:B233"/>
    <mergeCell ref="C232:C233"/>
    <mergeCell ref="D232:D233"/>
    <mergeCell ref="E232:E233"/>
    <mergeCell ref="F232:G233"/>
    <mergeCell ref="H232:H233"/>
    <mergeCell ref="I232:I233"/>
    <mergeCell ref="J232:K233"/>
    <mergeCell ref="L232:L233"/>
    <mergeCell ref="AN230:AN231"/>
    <mergeCell ref="AO230:AO231"/>
    <mergeCell ref="AP230:AQ231"/>
    <mergeCell ref="AR230:AR231"/>
    <mergeCell ref="AS230:AS231"/>
    <mergeCell ref="AT230:AU231"/>
    <mergeCell ref="AF230:AF231"/>
    <mergeCell ref="AG230:AG231"/>
    <mergeCell ref="AH230:AI231"/>
    <mergeCell ref="AJ230:AJ231"/>
    <mergeCell ref="AK230:AK231"/>
    <mergeCell ref="AL230:AM231"/>
    <mergeCell ref="X230:X231"/>
    <mergeCell ref="Y230:Y231"/>
    <mergeCell ref="Z230:AA231"/>
    <mergeCell ref="AB230:AB231"/>
    <mergeCell ref="AC230:AC231"/>
    <mergeCell ref="AD230:AE231"/>
    <mergeCell ref="P230:P231"/>
    <mergeCell ref="Q230:Q231"/>
    <mergeCell ref="R230:S231"/>
    <mergeCell ref="T230:T231"/>
    <mergeCell ref="U230:U231"/>
    <mergeCell ref="V230:W231"/>
    <mergeCell ref="H230:H231"/>
    <mergeCell ref="I230:I231"/>
    <mergeCell ref="J230:K231"/>
    <mergeCell ref="L230:L231"/>
    <mergeCell ref="M230:M231"/>
    <mergeCell ref="N230:O231"/>
    <mergeCell ref="AP228:AQ229"/>
    <mergeCell ref="AR228:AR229"/>
    <mergeCell ref="AS228:AS229"/>
    <mergeCell ref="AT228:AU229"/>
    <mergeCell ref="AV228:AV229"/>
    <mergeCell ref="B230:B231"/>
    <mergeCell ref="C230:C231"/>
    <mergeCell ref="D230:D231"/>
    <mergeCell ref="E230:E231"/>
    <mergeCell ref="F230:G231"/>
    <mergeCell ref="AH228:AI229"/>
    <mergeCell ref="AJ228:AJ229"/>
    <mergeCell ref="AK228:AK229"/>
    <mergeCell ref="AL228:AM229"/>
    <mergeCell ref="AN228:AN229"/>
    <mergeCell ref="AO228:AO229"/>
    <mergeCell ref="Z228:AA229"/>
    <mergeCell ref="AB228:AB229"/>
    <mergeCell ref="AC228:AC229"/>
    <mergeCell ref="AD228:AE229"/>
    <mergeCell ref="AF228:AF229"/>
    <mergeCell ref="AG228:AG229"/>
    <mergeCell ref="R228:S229"/>
    <mergeCell ref="T228:T229"/>
    <mergeCell ref="U228:U229"/>
    <mergeCell ref="V228:W229"/>
    <mergeCell ref="X228:X229"/>
    <mergeCell ref="Y228:Y229"/>
    <mergeCell ref="J228:K229"/>
    <mergeCell ref="L228:L229"/>
    <mergeCell ref="M228:M229"/>
    <mergeCell ref="N228:O229"/>
    <mergeCell ref="P228:P229"/>
    <mergeCell ref="Q228:Q229"/>
    <mergeCell ref="B228:C229"/>
    <mergeCell ref="D228:D229"/>
    <mergeCell ref="E228:E229"/>
    <mergeCell ref="F228:G229"/>
    <mergeCell ref="H228:H229"/>
    <mergeCell ref="I228:I229"/>
    <mergeCell ref="AO226:AO227"/>
    <mergeCell ref="AP226:AQ227"/>
    <mergeCell ref="AR226:AR227"/>
    <mergeCell ref="AS226:AS227"/>
    <mergeCell ref="AT226:AU227"/>
    <mergeCell ref="AV226:AV227"/>
    <mergeCell ref="AG226:AG227"/>
    <mergeCell ref="AH226:AI227"/>
    <mergeCell ref="AJ226:AJ227"/>
    <mergeCell ref="AK226:AK227"/>
    <mergeCell ref="AL226:AM227"/>
    <mergeCell ref="AN226:AN227"/>
    <mergeCell ref="Y226:Y227"/>
    <mergeCell ref="Z226:AA227"/>
    <mergeCell ref="AB226:AB227"/>
    <mergeCell ref="AC226:AC227"/>
    <mergeCell ref="AD226:AE227"/>
    <mergeCell ref="AF226:AF227"/>
    <mergeCell ref="Q226:Q227"/>
    <mergeCell ref="R226:S227"/>
    <mergeCell ref="T226:T227"/>
    <mergeCell ref="U226:U227"/>
    <mergeCell ref="V226:W227"/>
    <mergeCell ref="X226:X227"/>
    <mergeCell ref="I226:I227"/>
    <mergeCell ref="J226:K227"/>
    <mergeCell ref="L226:L227"/>
    <mergeCell ref="M226:M227"/>
    <mergeCell ref="N226:O227"/>
    <mergeCell ref="P226:P227"/>
    <mergeCell ref="B226:B227"/>
    <mergeCell ref="C226:C227"/>
    <mergeCell ref="D226:D227"/>
    <mergeCell ref="E226:E227"/>
    <mergeCell ref="F226:G227"/>
    <mergeCell ref="H226:H227"/>
    <mergeCell ref="AO224:AO225"/>
    <mergeCell ref="AP224:AQ225"/>
    <mergeCell ref="AR224:AR225"/>
    <mergeCell ref="AS224:AS225"/>
    <mergeCell ref="AT224:AU225"/>
    <mergeCell ref="AV224:AV225"/>
    <mergeCell ref="AG224:AG225"/>
    <mergeCell ref="AH224:AI225"/>
    <mergeCell ref="AJ224:AJ225"/>
    <mergeCell ref="AK224:AK225"/>
    <mergeCell ref="AL224:AM225"/>
    <mergeCell ref="AN224:AN225"/>
    <mergeCell ref="Y224:Y225"/>
    <mergeCell ref="Z224:AA225"/>
    <mergeCell ref="AB224:AB225"/>
    <mergeCell ref="AC224:AC225"/>
    <mergeCell ref="AD224:AE225"/>
    <mergeCell ref="AF224:AF225"/>
    <mergeCell ref="Q224:Q225"/>
    <mergeCell ref="R224:S225"/>
    <mergeCell ref="T224:T225"/>
    <mergeCell ref="U224:U225"/>
    <mergeCell ref="V224:W225"/>
    <mergeCell ref="X224:X225"/>
    <mergeCell ref="I224:I225"/>
    <mergeCell ref="J224:K225"/>
    <mergeCell ref="L224:L225"/>
    <mergeCell ref="M224:M225"/>
    <mergeCell ref="N224:O225"/>
    <mergeCell ref="P224:P225"/>
    <mergeCell ref="AR222:AR223"/>
    <mergeCell ref="AS222:AS223"/>
    <mergeCell ref="AT222:AU223"/>
    <mergeCell ref="AV222:AV223"/>
    <mergeCell ref="B224:B225"/>
    <mergeCell ref="C224:C225"/>
    <mergeCell ref="D224:D225"/>
    <mergeCell ref="E224:E225"/>
    <mergeCell ref="F224:G225"/>
    <mergeCell ref="H224:H225"/>
    <mergeCell ref="AJ222:AJ223"/>
    <mergeCell ref="AK222:AK223"/>
    <mergeCell ref="AL222:AM223"/>
    <mergeCell ref="AN222:AN223"/>
    <mergeCell ref="AO222:AO223"/>
    <mergeCell ref="AP222:AQ223"/>
    <mergeCell ref="AB222:AB223"/>
    <mergeCell ref="AC222:AC223"/>
    <mergeCell ref="AD222:AE223"/>
    <mergeCell ref="AF222:AF223"/>
    <mergeCell ref="AG222:AG223"/>
    <mergeCell ref="AH222:AI223"/>
    <mergeCell ref="T222:T223"/>
    <mergeCell ref="U222:U223"/>
    <mergeCell ref="V222:W223"/>
    <mergeCell ref="X222:X223"/>
    <mergeCell ref="Y222:Y223"/>
    <mergeCell ref="Z222:AA223"/>
    <mergeCell ref="L222:L223"/>
    <mergeCell ref="M222:M223"/>
    <mergeCell ref="N222:O223"/>
    <mergeCell ref="P222:P223"/>
    <mergeCell ref="Q222:Q223"/>
    <mergeCell ref="R222:S223"/>
    <mergeCell ref="B222:D223"/>
    <mergeCell ref="E222:E223"/>
    <mergeCell ref="F222:G223"/>
    <mergeCell ref="H222:H223"/>
    <mergeCell ref="I222:I223"/>
    <mergeCell ref="J222:K223"/>
    <mergeCell ref="Z221:AB221"/>
    <mergeCell ref="AD221:AF221"/>
    <mergeCell ref="AH221:AJ221"/>
    <mergeCell ref="AL221:AN221"/>
    <mergeCell ref="AP221:AR221"/>
    <mergeCell ref="AT221:AV221"/>
    <mergeCell ref="AR219:AR220"/>
    <mergeCell ref="AS219:AS220"/>
    <mergeCell ref="AT219:AT220"/>
    <mergeCell ref="AU219:AU220"/>
    <mergeCell ref="AV219:AV220"/>
    <mergeCell ref="F221:H221"/>
    <mergeCell ref="J221:L221"/>
    <mergeCell ref="N221:P221"/>
    <mergeCell ref="R221:T221"/>
    <mergeCell ref="V221:X221"/>
    <mergeCell ref="AL219:AL220"/>
    <mergeCell ref="AM219:AM220"/>
    <mergeCell ref="AN219:AN220"/>
    <mergeCell ref="AO219:AO220"/>
    <mergeCell ref="AP219:AP220"/>
    <mergeCell ref="AQ219:AQ220"/>
    <mergeCell ref="AF219:AF220"/>
    <mergeCell ref="AG219:AG220"/>
    <mergeCell ref="AH219:AH220"/>
    <mergeCell ref="AI219:AI220"/>
    <mergeCell ref="AJ219:AJ220"/>
    <mergeCell ref="AK219:AK220"/>
    <mergeCell ref="Y219:Y220"/>
    <mergeCell ref="Z219:AA220"/>
    <mergeCell ref="AB219:AB220"/>
    <mergeCell ref="AC219:AC220"/>
    <mergeCell ref="AD219:AD220"/>
    <mergeCell ref="AE219:AE220"/>
    <mergeCell ref="Q219:Q220"/>
    <mergeCell ref="R219:S220"/>
    <mergeCell ref="T219:T220"/>
    <mergeCell ref="U219:U220"/>
    <mergeCell ref="V219:W220"/>
    <mergeCell ref="X219:X220"/>
    <mergeCell ref="I219:I220"/>
    <mergeCell ref="J219:K220"/>
    <mergeCell ref="L219:L220"/>
    <mergeCell ref="M219:M220"/>
    <mergeCell ref="N219:O220"/>
    <mergeCell ref="P219:P220"/>
    <mergeCell ref="B219:B220"/>
    <mergeCell ref="C219:C220"/>
    <mergeCell ref="D219:D220"/>
    <mergeCell ref="E219:E220"/>
    <mergeCell ref="F219:G220"/>
    <mergeCell ref="H219:H220"/>
    <mergeCell ref="AO217:AO218"/>
    <mergeCell ref="AP217:AQ218"/>
    <mergeCell ref="AR217:AR218"/>
    <mergeCell ref="AS217:AS218"/>
    <mergeCell ref="AT217:AU218"/>
    <mergeCell ref="AV217:AV218"/>
    <mergeCell ref="AG217:AG218"/>
    <mergeCell ref="AH217:AI218"/>
    <mergeCell ref="AJ217:AJ218"/>
    <mergeCell ref="AK217:AK218"/>
    <mergeCell ref="AL217:AM218"/>
    <mergeCell ref="AN217:AN218"/>
    <mergeCell ref="Y217:Y218"/>
    <mergeCell ref="Z217:AA218"/>
    <mergeCell ref="AB217:AB218"/>
    <mergeCell ref="AC217:AC218"/>
    <mergeCell ref="AD217:AE218"/>
    <mergeCell ref="AF217:AF218"/>
    <mergeCell ref="Q217:Q218"/>
    <mergeCell ref="R217:S218"/>
    <mergeCell ref="T217:T218"/>
    <mergeCell ref="U217:U218"/>
    <mergeCell ref="V217:W218"/>
    <mergeCell ref="X217:X218"/>
    <mergeCell ref="I217:I218"/>
    <mergeCell ref="J217:K218"/>
    <mergeCell ref="L217:L218"/>
    <mergeCell ref="M217:M218"/>
    <mergeCell ref="N217:O218"/>
    <mergeCell ref="P217:P218"/>
    <mergeCell ref="B217:B218"/>
    <mergeCell ref="C217:C218"/>
    <mergeCell ref="D217:D218"/>
    <mergeCell ref="E217:E218"/>
    <mergeCell ref="F217:G218"/>
    <mergeCell ref="H217:H218"/>
    <mergeCell ref="AO215:AO216"/>
    <mergeCell ref="AP215:AQ216"/>
    <mergeCell ref="AR215:AR216"/>
    <mergeCell ref="AS215:AS216"/>
    <mergeCell ref="AT215:AU216"/>
    <mergeCell ref="AV215:AV216"/>
    <mergeCell ref="AG215:AG216"/>
    <mergeCell ref="AH215:AI216"/>
    <mergeCell ref="AJ215:AJ216"/>
    <mergeCell ref="AK215:AK216"/>
    <mergeCell ref="AL215:AM216"/>
    <mergeCell ref="AN215:AN216"/>
    <mergeCell ref="Y215:Y216"/>
    <mergeCell ref="Z215:AA216"/>
    <mergeCell ref="AB215:AB216"/>
    <mergeCell ref="AC215:AC216"/>
    <mergeCell ref="AD215:AE216"/>
    <mergeCell ref="AF215:AF216"/>
    <mergeCell ref="Q215:Q216"/>
    <mergeCell ref="R215:S216"/>
    <mergeCell ref="T215:T216"/>
    <mergeCell ref="U215:U216"/>
    <mergeCell ref="V215:W216"/>
    <mergeCell ref="X215:X216"/>
    <mergeCell ref="I215:I216"/>
    <mergeCell ref="J215:K216"/>
    <mergeCell ref="L215:L216"/>
    <mergeCell ref="M215:M216"/>
    <mergeCell ref="N215:O216"/>
    <mergeCell ref="P215:P216"/>
    <mergeCell ref="B215:B216"/>
    <mergeCell ref="C215:C216"/>
    <mergeCell ref="D215:D216"/>
    <mergeCell ref="E215:E216"/>
    <mergeCell ref="F215:G216"/>
    <mergeCell ref="H215:H216"/>
    <mergeCell ref="AO213:AO214"/>
    <mergeCell ref="AP213:AQ214"/>
    <mergeCell ref="AR213:AR214"/>
    <mergeCell ref="AS213:AS214"/>
    <mergeCell ref="AT213:AU214"/>
    <mergeCell ref="AV213:AV214"/>
    <mergeCell ref="AG213:AG214"/>
    <mergeCell ref="AH213:AI214"/>
    <mergeCell ref="AJ213:AJ214"/>
    <mergeCell ref="AK213:AK214"/>
    <mergeCell ref="AL213:AM214"/>
    <mergeCell ref="AN213:AN214"/>
    <mergeCell ref="Y213:Y214"/>
    <mergeCell ref="Z213:AA214"/>
    <mergeCell ref="AB213:AB214"/>
    <mergeCell ref="AC213:AC214"/>
    <mergeCell ref="AD213:AE214"/>
    <mergeCell ref="AF213:AF214"/>
    <mergeCell ref="Q213:Q214"/>
    <mergeCell ref="R213:S214"/>
    <mergeCell ref="T213:T214"/>
    <mergeCell ref="U213:U214"/>
    <mergeCell ref="V213:W214"/>
    <mergeCell ref="X213:X214"/>
    <mergeCell ref="I213:I214"/>
    <mergeCell ref="J213:K214"/>
    <mergeCell ref="L213:L214"/>
    <mergeCell ref="M213:M214"/>
    <mergeCell ref="N213:O214"/>
    <mergeCell ref="P213:P214"/>
    <mergeCell ref="B213:B214"/>
    <mergeCell ref="C213:C214"/>
    <mergeCell ref="D213:D214"/>
    <mergeCell ref="E213:E214"/>
    <mergeCell ref="F213:G214"/>
    <mergeCell ref="H213:H214"/>
    <mergeCell ref="AO211:AO212"/>
    <mergeCell ref="AP211:AQ212"/>
    <mergeCell ref="AR211:AR212"/>
    <mergeCell ref="AS211:AS212"/>
    <mergeCell ref="AT211:AU212"/>
    <mergeCell ref="AV211:AV212"/>
    <mergeCell ref="AG211:AG212"/>
    <mergeCell ref="AH211:AI212"/>
    <mergeCell ref="AJ211:AJ212"/>
    <mergeCell ref="AK211:AK212"/>
    <mergeCell ref="AL211:AM212"/>
    <mergeCell ref="AN211:AN212"/>
    <mergeCell ref="Y211:Y212"/>
    <mergeCell ref="Z211:AA212"/>
    <mergeCell ref="AB211:AB212"/>
    <mergeCell ref="AC211:AC212"/>
    <mergeCell ref="AD211:AE212"/>
    <mergeCell ref="AF211:AF212"/>
    <mergeCell ref="Q211:Q212"/>
    <mergeCell ref="R211:S212"/>
    <mergeCell ref="T211:T212"/>
    <mergeCell ref="U211:U212"/>
    <mergeCell ref="V211:W212"/>
    <mergeCell ref="X211:X212"/>
    <mergeCell ref="I211:I212"/>
    <mergeCell ref="J211:K212"/>
    <mergeCell ref="L211:L212"/>
    <mergeCell ref="M211:M212"/>
    <mergeCell ref="N211:O212"/>
    <mergeCell ref="P211:P212"/>
    <mergeCell ref="B211:B212"/>
    <mergeCell ref="C211:C212"/>
    <mergeCell ref="D211:D212"/>
    <mergeCell ref="E211:E212"/>
    <mergeCell ref="F211:G212"/>
    <mergeCell ref="H211:H212"/>
    <mergeCell ref="AO209:AO210"/>
    <mergeCell ref="AP209:AQ210"/>
    <mergeCell ref="AR209:AR210"/>
    <mergeCell ref="AS209:AS210"/>
    <mergeCell ref="AT209:AU210"/>
    <mergeCell ref="AV209:AV210"/>
    <mergeCell ref="AG209:AG210"/>
    <mergeCell ref="AH209:AI210"/>
    <mergeCell ref="AJ209:AJ210"/>
    <mergeCell ref="AK209:AK210"/>
    <mergeCell ref="AL209:AM210"/>
    <mergeCell ref="AN209:AN210"/>
    <mergeCell ref="Y209:Y210"/>
    <mergeCell ref="Z209:AA210"/>
    <mergeCell ref="AB209:AB210"/>
    <mergeCell ref="AC209:AC210"/>
    <mergeCell ref="AD209:AE210"/>
    <mergeCell ref="AF209:AF210"/>
    <mergeCell ref="Q209:Q210"/>
    <mergeCell ref="R209:S210"/>
    <mergeCell ref="T209:T210"/>
    <mergeCell ref="U209:U210"/>
    <mergeCell ref="V209:W210"/>
    <mergeCell ref="X209:X210"/>
    <mergeCell ref="I209:I210"/>
    <mergeCell ref="J209:K210"/>
    <mergeCell ref="L209:L210"/>
    <mergeCell ref="M209:M210"/>
    <mergeCell ref="N209:O210"/>
    <mergeCell ref="P209:P210"/>
    <mergeCell ref="B209:B210"/>
    <mergeCell ref="C209:C210"/>
    <mergeCell ref="D209:D210"/>
    <mergeCell ref="E209:E210"/>
    <mergeCell ref="F209:G210"/>
    <mergeCell ref="H209:H210"/>
    <mergeCell ref="AO207:AO208"/>
    <mergeCell ref="AP207:AQ208"/>
    <mergeCell ref="AR207:AR208"/>
    <mergeCell ref="AS207:AS208"/>
    <mergeCell ref="AT207:AU208"/>
    <mergeCell ref="AV207:AV208"/>
    <mergeCell ref="AG207:AG208"/>
    <mergeCell ref="AH207:AI208"/>
    <mergeCell ref="AJ207:AJ208"/>
    <mergeCell ref="AK207:AK208"/>
    <mergeCell ref="AL207:AM208"/>
    <mergeCell ref="AN207:AN208"/>
    <mergeCell ref="Y207:Y208"/>
    <mergeCell ref="Z207:AA208"/>
    <mergeCell ref="AB207:AB208"/>
    <mergeCell ref="AC207:AC208"/>
    <mergeCell ref="AD207:AE208"/>
    <mergeCell ref="AF207:AF208"/>
    <mergeCell ref="Q207:Q208"/>
    <mergeCell ref="R207:S208"/>
    <mergeCell ref="T207:T208"/>
    <mergeCell ref="U207:U208"/>
    <mergeCell ref="V207:W208"/>
    <mergeCell ref="X207:X208"/>
    <mergeCell ref="I207:I208"/>
    <mergeCell ref="J207:K208"/>
    <mergeCell ref="L207:L208"/>
    <mergeCell ref="M207:M208"/>
    <mergeCell ref="N207:O208"/>
    <mergeCell ref="P207:P208"/>
    <mergeCell ref="B207:B208"/>
    <mergeCell ref="C207:C208"/>
    <mergeCell ref="D207:D208"/>
    <mergeCell ref="E207:E208"/>
    <mergeCell ref="F207:G208"/>
    <mergeCell ref="H207:H208"/>
    <mergeCell ref="AO205:AO206"/>
    <mergeCell ref="AP205:AQ206"/>
    <mergeCell ref="AR205:AR206"/>
    <mergeCell ref="AS205:AS206"/>
    <mergeCell ref="AT205:AU206"/>
    <mergeCell ref="AV205:AV206"/>
    <mergeCell ref="AG205:AG206"/>
    <mergeCell ref="AH205:AI206"/>
    <mergeCell ref="AJ205:AJ206"/>
    <mergeCell ref="AK205:AK206"/>
    <mergeCell ref="AL205:AM206"/>
    <mergeCell ref="AN205:AN206"/>
    <mergeCell ref="Y205:Y206"/>
    <mergeCell ref="Z205:AA206"/>
    <mergeCell ref="AB205:AB206"/>
    <mergeCell ref="AC205:AC206"/>
    <mergeCell ref="AD205:AE206"/>
    <mergeCell ref="AF205:AF206"/>
    <mergeCell ref="Q205:Q206"/>
    <mergeCell ref="R205:S206"/>
    <mergeCell ref="T205:T206"/>
    <mergeCell ref="U205:U206"/>
    <mergeCell ref="V205:W206"/>
    <mergeCell ref="X205:X206"/>
    <mergeCell ref="I205:I206"/>
    <mergeCell ref="J205:K206"/>
    <mergeCell ref="L205:L206"/>
    <mergeCell ref="M205:M206"/>
    <mergeCell ref="N205:O206"/>
    <mergeCell ref="P205:P206"/>
    <mergeCell ref="B205:B206"/>
    <mergeCell ref="C205:C206"/>
    <mergeCell ref="D205:D206"/>
    <mergeCell ref="E205:E206"/>
    <mergeCell ref="F205:G206"/>
    <mergeCell ref="H205:H206"/>
    <mergeCell ref="AO203:AO204"/>
    <mergeCell ref="AP203:AQ204"/>
    <mergeCell ref="AR203:AR204"/>
    <mergeCell ref="AS203:AS204"/>
    <mergeCell ref="AT203:AU204"/>
    <mergeCell ref="AV203:AV204"/>
    <mergeCell ref="AG203:AG204"/>
    <mergeCell ref="AH203:AI204"/>
    <mergeCell ref="AJ203:AJ204"/>
    <mergeCell ref="AK203:AK204"/>
    <mergeCell ref="AL203:AM204"/>
    <mergeCell ref="AN203:AN204"/>
    <mergeCell ref="Y203:Y204"/>
    <mergeCell ref="Z203:AA204"/>
    <mergeCell ref="AB203:AB204"/>
    <mergeCell ref="AC203:AC204"/>
    <mergeCell ref="AD203:AE204"/>
    <mergeCell ref="AF203:AF204"/>
    <mergeCell ref="Q203:Q204"/>
    <mergeCell ref="R203:S204"/>
    <mergeCell ref="T203:T204"/>
    <mergeCell ref="U203:U204"/>
    <mergeCell ref="V203:W204"/>
    <mergeCell ref="X203:X204"/>
    <mergeCell ref="I203:I204"/>
    <mergeCell ref="J203:K204"/>
    <mergeCell ref="L203:L204"/>
    <mergeCell ref="M203:M204"/>
    <mergeCell ref="N203:O204"/>
    <mergeCell ref="P203:P204"/>
    <mergeCell ref="B203:B204"/>
    <mergeCell ref="C203:C204"/>
    <mergeCell ref="D203:D204"/>
    <mergeCell ref="E203:E204"/>
    <mergeCell ref="F203:G204"/>
    <mergeCell ref="H203:H204"/>
    <mergeCell ref="AO201:AO202"/>
    <mergeCell ref="AP201:AQ202"/>
    <mergeCell ref="AR201:AR202"/>
    <mergeCell ref="AS201:AS202"/>
    <mergeCell ref="AT201:AU202"/>
    <mergeCell ref="AV201:AV202"/>
    <mergeCell ref="AG201:AG202"/>
    <mergeCell ref="AH201:AI202"/>
    <mergeCell ref="AJ201:AJ202"/>
    <mergeCell ref="AK201:AK202"/>
    <mergeCell ref="AL201:AM202"/>
    <mergeCell ref="AN201:AN202"/>
    <mergeCell ref="Y201:Y202"/>
    <mergeCell ref="Z201:AA202"/>
    <mergeCell ref="AB201:AB202"/>
    <mergeCell ref="AC201:AC202"/>
    <mergeCell ref="AD201:AE202"/>
    <mergeCell ref="AF201:AF202"/>
    <mergeCell ref="Q201:Q202"/>
    <mergeCell ref="R201:S202"/>
    <mergeCell ref="T201:T202"/>
    <mergeCell ref="U201:U202"/>
    <mergeCell ref="V201:W202"/>
    <mergeCell ref="X201:X202"/>
    <mergeCell ref="I201:I202"/>
    <mergeCell ref="J201:K202"/>
    <mergeCell ref="L201:L202"/>
    <mergeCell ref="M201:M202"/>
    <mergeCell ref="N201:O202"/>
    <mergeCell ref="P201:P202"/>
    <mergeCell ref="AS199:AS200"/>
    <mergeCell ref="AT199:AT200"/>
    <mergeCell ref="AU199:AU200"/>
    <mergeCell ref="AV199:AV200"/>
    <mergeCell ref="B201:B202"/>
    <mergeCell ref="C201:C202"/>
    <mergeCell ref="D201:D202"/>
    <mergeCell ref="E201:E202"/>
    <mergeCell ref="F201:G202"/>
    <mergeCell ref="H201:H202"/>
    <mergeCell ref="AM199:AM200"/>
    <mergeCell ref="AN199:AN200"/>
    <mergeCell ref="AO199:AO200"/>
    <mergeCell ref="AP199:AP200"/>
    <mergeCell ref="AQ199:AQ200"/>
    <mergeCell ref="AR199:AR200"/>
    <mergeCell ref="AG199:AG200"/>
    <mergeCell ref="AH199:AH200"/>
    <mergeCell ref="AI199:AI200"/>
    <mergeCell ref="AJ199:AJ200"/>
    <mergeCell ref="AK199:AK200"/>
    <mergeCell ref="AL199:AL200"/>
    <mergeCell ref="AA199:AA200"/>
    <mergeCell ref="AB199:AB200"/>
    <mergeCell ref="AC199:AC200"/>
    <mergeCell ref="AD199:AD200"/>
    <mergeCell ref="AE199:AE200"/>
    <mergeCell ref="AF199:AF200"/>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AL198:AN198"/>
    <mergeCell ref="AP198:AR198"/>
    <mergeCell ref="AT198:AV198"/>
    <mergeCell ref="B199:B200"/>
    <mergeCell ref="C199:C200"/>
    <mergeCell ref="D199:D200"/>
    <mergeCell ref="E199:E200"/>
    <mergeCell ref="F199:F200"/>
    <mergeCell ref="G199:G200"/>
    <mergeCell ref="H199:H200"/>
    <mergeCell ref="AS196:AS197"/>
    <mergeCell ref="AT196:AV197"/>
    <mergeCell ref="F198:H198"/>
    <mergeCell ref="J198:L198"/>
    <mergeCell ref="N198:P198"/>
    <mergeCell ref="R198:T198"/>
    <mergeCell ref="V198:X198"/>
    <mergeCell ref="Z198:AB198"/>
    <mergeCell ref="AD198:AF198"/>
    <mergeCell ref="AH198:AJ198"/>
    <mergeCell ref="AG196:AG197"/>
    <mergeCell ref="AH196:AJ197"/>
    <mergeCell ref="AK196:AK197"/>
    <mergeCell ref="AL196:AN197"/>
    <mergeCell ref="AO196:AO197"/>
    <mergeCell ref="AP196:AR197"/>
    <mergeCell ref="U196:U197"/>
    <mergeCell ref="V196:X197"/>
    <mergeCell ref="Y196:Y197"/>
    <mergeCell ref="Z196:AB197"/>
    <mergeCell ref="AC196:AC197"/>
    <mergeCell ref="AD196:AF197"/>
    <mergeCell ref="I196:I197"/>
    <mergeCell ref="J196:L197"/>
    <mergeCell ref="M196:M197"/>
    <mergeCell ref="N196:P197"/>
    <mergeCell ref="Q196:Q197"/>
    <mergeCell ref="R196:T197"/>
    <mergeCell ref="B196:B197"/>
    <mergeCell ref="C196:C197"/>
    <mergeCell ref="D196:D197"/>
    <mergeCell ref="E196:E197"/>
    <mergeCell ref="F196:H196"/>
    <mergeCell ref="F197:H197"/>
    <mergeCell ref="AQ188:AQ189"/>
    <mergeCell ref="AR188:AR189"/>
    <mergeCell ref="AS188:AS189"/>
    <mergeCell ref="AT188:AT189"/>
    <mergeCell ref="AU188:AU189"/>
    <mergeCell ref="B194:AV194"/>
    <mergeCell ref="B190:AV190"/>
    <mergeCell ref="B191:AV191"/>
    <mergeCell ref="B192:AV192"/>
    <mergeCell ref="B193:AV193"/>
    <mergeCell ref="AK188:AK189"/>
    <mergeCell ref="AL188:AL189"/>
    <mergeCell ref="AM188:AM189"/>
    <mergeCell ref="AN188:AN189"/>
    <mergeCell ref="AO188:AO189"/>
    <mergeCell ref="AP188:AP189"/>
    <mergeCell ref="AE188:AE189"/>
    <mergeCell ref="AF188:AF189"/>
    <mergeCell ref="AG188:AG189"/>
    <mergeCell ref="AH188:AH189"/>
    <mergeCell ref="AI188:AI189"/>
    <mergeCell ref="AJ188:AJ189"/>
    <mergeCell ref="V188:X189"/>
    <mergeCell ref="Y188:Y189"/>
    <mergeCell ref="Z188:AA189"/>
    <mergeCell ref="AB188:AB189"/>
    <mergeCell ref="AC188:AC189"/>
    <mergeCell ref="AD188:AD189"/>
    <mergeCell ref="J188:L189"/>
    <mergeCell ref="M188:M189"/>
    <mergeCell ref="N188:P189"/>
    <mergeCell ref="Q188:Q189"/>
    <mergeCell ref="R188:T189"/>
    <mergeCell ref="U188:U189"/>
    <mergeCell ref="B188:B189"/>
    <mergeCell ref="C188:C189"/>
    <mergeCell ref="D188:D189"/>
    <mergeCell ref="E188:E189"/>
    <mergeCell ref="F188:H189"/>
    <mergeCell ref="I188:I189"/>
    <mergeCell ref="AN186:AN187"/>
    <mergeCell ref="AO186:AP187"/>
    <mergeCell ref="AQ186:AQ187"/>
    <mergeCell ref="AR186:AR187"/>
    <mergeCell ref="AS186:AT187"/>
    <mergeCell ref="AU186:AU187"/>
    <mergeCell ref="AF186:AF187"/>
    <mergeCell ref="AG186:AH187"/>
    <mergeCell ref="AI186:AI187"/>
    <mergeCell ref="AJ186:AJ187"/>
    <mergeCell ref="AK186:AL187"/>
    <mergeCell ref="AM186:AM187"/>
    <mergeCell ref="Y186:Y187"/>
    <mergeCell ref="Z186:Z187"/>
    <mergeCell ref="AA186:AA187"/>
    <mergeCell ref="AB186:AB187"/>
    <mergeCell ref="AC186:AD187"/>
    <mergeCell ref="AE186:AE187"/>
    <mergeCell ref="Q186:Q187"/>
    <mergeCell ref="R186:S187"/>
    <mergeCell ref="T186:T187"/>
    <mergeCell ref="U186:U187"/>
    <mergeCell ref="V186:W187"/>
    <mergeCell ref="X186:X187"/>
    <mergeCell ref="I186:I187"/>
    <mergeCell ref="J186:K187"/>
    <mergeCell ref="L186:L187"/>
    <mergeCell ref="M186:M187"/>
    <mergeCell ref="N186:O187"/>
    <mergeCell ref="P186:P187"/>
    <mergeCell ref="B186:B187"/>
    <mergeCell ref="C186:C187"/>
    <mergeCell ref="D186:D187"/>
    <mergeCell ref="E186:E187"/>
    <mergeCell ref="F186:G187"/>
    <mergeCell ref="H186:H187"/>
    <mergeCell ref="AN184:AN185"/>
    <mergeCell ref="AO184:AP185"/>
    <mergeCell ref="AQ184:AQ185"/>
    <mergeCell ref="AR184:AR185"/>
    <mergeCell ref="AS184:AT185"/>
    <mergeCell ref="AU184:AU185"/>
    <mergeCell ref="AF184:AF185"/>
    <mergeCell ref="AG184:AH185"/>
    <mergeCell ref="AI184:AI185"/>
    <mergeCell ref="AJ184:AJ185"/>
    <mergeCell ref="AK184:AL185"/>
    <mergeCell ref="AM184:AM185"/>
    <mergeCell ref="Y184:Y185"/>
    <mergeCell ref="Z184:Z185"/>
    <mergeCell ref="AA184:AA185"/>
    <mergeCell ref="AB184:AB185"/>
    <mergeCell ref="AC184:AD185"/>
    <mergeCell ref="AE184:AE185"/>
    <mergeCell ref="Q184:Q185"/>
    <mergeCell ref="R184:S185"/>
    <mergeCell ref="T184:T185"/>
    <mergeCell ref="U184:U185"/>
    <mergeCell ref="V184:W185"/>
    <mergeCell ref="X184:X185"/>
    <mergeCell ref="I184:I185"/>
    <mergeCell ref="J184:K185"/>
    <mergeCell ref="L184:L185"/>
    <mergeCell ref="M184:M185"/>
    <mergeCell ref="N184:O185"/>
    <mergeCell ref="P184:P185"/>
    <mergeCell ref="B184:B185"/>
    <mergeCell ref="C184:C185"/>
    <mergeCell ref="D184:D185"/>
    <mergeCell ref="E184:E185"/>
    <mergeCell ref="F184:G185"/>
    <mergeCell ref="H184:H185"/>
    <mergeCell ref="AN182:AN183"/>
    <mergeCell ref="AO182:AP183"/>
    <mergeCell ref="AQ182:AQ183"/>
    <mergeCell ref="AR182:AR183"/>
    <mergeCell ref="AS182:AT183"/>
    <mergeCell ref="AU182:AU183"/>
    <mergeCell ref="AF182:AF183"/>
    <mergeCell ref="AG182:AH183"/>
    <mergeCell ref="AI182:AI183"/>
    <mergeCell ref="AJ182:AJ183"/>
    <mergeCell ref="AK182:AL183"/>
    <mergeCell ref="AM182:AM183"/>
    <mergeCell ref="Y182:Y183"/>
    <mergeCell ref="Z182:Z183"/>
    <mergeCell ref="AA182:AA183"/>
    <mergeCell ref="AB182:AB183"/>
    <mergeCell ref="AC182:AD183"/>
    <mergeCell ref="AE182:AE183"/>
    <mergeCell ref="Q182:Q183"/>
    <mergeCell ref="R182:S183"/>
    <mergeCell ref="T182:T183"/>
    <mergeCell ref="U182:U183"/>
    <mergeCell ref="V182:W183"/>
    <mergeCell ref="X182:X183"/>
    <mergeCell ref="I182:I183"/>
    <mergeCell ref="J182:K183"/>
    <mergeCell ref="L182:L183"/>
    <mergeCell ref="M182:M183"/>
    <mergeCell ref="N182:O183"/>
    <mergeCell ref="P182:P183"/>
    <mergeCell ref="B182:B183"/>
    <mergeCell ref="C182:C183"/>
    <mergeCell ref="D182:D183"/>
    <mergeCell ref="E182:E183"/>
    <mergeCell ref="F182:G183"/>
    <mergeCell ref="H182:H183"/>
    <mergeCell ref="AN180:AN181"/>
    <mergeCell ref="AO180:AP181"/>
    <mergeCell ref="AQ180:AQ181"/>
    <mergeCell ref="AR180:AR181"/>
    <mergeCell ref="AS180:AT181"/>
    <mergeCell ref="AU180:AU181"/>
    <mergeCell ref="AF180:AF181"/>
    <mergeCell ref="AG180:AH181"/>
    <mergeCell ref="AI180:AI181"/>
    <mergeCell ref="AJ180:AJ181"/>
    <mergeCell ref="AK180:AL181"/>
    <mergeCell ref="AM180:AM181"/>
    <mergeCell ref="Y180:Y181"/>
    <mergeCell ref="Z180:Z181"/>
    <mergeCell ref="AA180:AA181"/>
    <mergeCell ref="AB180:AB181"/>
    <mergeCell ref="AC180:AD181"/>
    <mergeCell ref="AE180:AE181"/>
    <mergeCell ref="Q180:Q181"/>
    <mergeCell ref="R180:S181"/>
    <mergeCell ref="T180:T181"/>
    <mergeCell ref="U180:U181"/>
    <mergeCell ref="V180:W181"/>
    <mergeCell ref="X180:X181"/>
    <mergeCell ref="I180:I181"/>
    <mergeCell ref="J180:K181"/>
    <mergeCell ref="L180:L181"/>
    <mergeCell ref="M180:M181"/>
    <mergeCell ref="N180:O181"/>
    <mergeCell ref="P180:P181"/>
    <mergeCell ref="AQ178:AQ179"/>
    <mergeCell ref="AR178:AR179"/>
    <mergeCell ref="AS178:AT179"/>
    <mergeCell ref="AU178:AU179"/>
    <mergeCell ref="B180:B181"/>
    <mergeCell ref="C180:C181"/>
    <mergeCell ref="D180:D181"/>
    <mergeCell ref="E180:E181"/>
    <mergeCell ref="F180:G181"/>
    <mergeCell ref="H180:H181"/>
    <mergeCell ref="AI178:AI179"/>
    <mergeCell ref="AJ178:AJ179"/>
    <mergeCell ref="AK178:AL179"/>
    <mergeCell ref="AM178:AM179"/>
    <mergeCell ref="AN178:AN179"/>
    <mergeCell ref="AO178:AP179"/>
    <mergeCell ref="AA178:AA179"/>
    <mergeCell ref="AB178:AB179"/>
    <mergeCell ref="AC178:AD179"/>
    <mergeCell ref="AE178:AE179"/>
    <mergeCell ref="AF178:AF179"/>
    <mergeCell ref="AG178:AH179"/>
    <mergeCell ref="T178:T179"/>
    <mergeCell ref="U178:U179"/>
    <mergeCell ref="V178:W179"/>
    <mergeCell ref="X178:X179"/>
    <mergeCell ref="Y178:Y179"/>
    <mergeCell ref="Z178:Z179"/>
    <mergeCell ref="L178:L179"/>
    <mergeCell ref="M178:M179"/>
    <mergeCell ref="N178:O179"/>
    <mergeCell ref="P178:P179"/>
    <mergeCell ref="Q178:Q179"/>
    <mergeCell ref="R178:S179"/>
    <mergeCell ref="AT176:AT177"/>
    <mergeCell ref="AU176:AU177"/>
    <mergeCell ref="B178:B179"/>
    <mergeCell ref="C178:C179"/>
    <mergeCell ref="D178:D179"/>
    <mergeCell ref="E178:E179"/>
    <mergeCell ref="F178:G179"/>
    <mergeCell ref="H178:H179"/>
    <mergeCell ref="I178:I179"/>
    <mergeCell ref="J178:K179"/>
    <mergeCell ref="AN176:AN177"/>
    <mergeCell ref="AO176:AO177"/>
    <mergeCell ref="AP176:AP177"/>
    <mergeCell ref="AQ176:AQ177"/>
    <mergeCell ref="AR176:AR177"/>
    <mergeCell ref="AS176:AS177"/>
    <mergeCell ref="AH176:AH177"/>
    <mergeCell ref="AI176:AI177"/>
    <mergeCell ref="AJ176:AJ177"/>
    <mergeCell ref="AK176:AK177"/>
    <mergeCell ref="AL176:AL177"/>
    <mergeCell ref="AM176:AM177"/>
    <mergeCell ref="AB176:AB177"/>
    <mergeCell ref="AC176:AC177"/>
    <mergeCell ref="AD176:AD177"/>
    <mergeCell ref="AE176:AE177"/>
    <mergeCell ref="AF176:AF177"/>
    <mergeCell ref="AG176:AG177"/>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S174:AT175"/>
    <mergeCell ref="AU174:AU175"/>
    <mergeCell ref="B176:B177"/>
    <mergeCell ref="C176:C177"/>
    <mergeCell ref="D176:D177"/>
    <mergeCell ref="E176:E177"/>
    <mergeCell ref="F176:F177"/>
    <mergeCell ref="G176:G177"/>
    <mergeCell ref="H176:H177"/>
    <mergeCell ref="I176:I177"/>
    <mergeCell ref="AK174:AL175"/>
    <mergeCell ref="AM174:AM175"/>
    <mergeCell ref="AN174:AN175"/>
    <mergeCell ref="AO174:AP175"/>
    <mergeCell ref="AQ174:AQ175"/>
    <mergeCell ref="AR174:AR175"/>
    <mergeCell ref="AC174:AD175"/>
    <mergeCell ref="AE174:AE175"/>
    <mergeCell ref="AF174:AF175"/>
    <mergeCell ref="AG174:AH175"/>
    <mergeCell ref="AI174:AI175"/>
    <mergeCell ref="AJ174:AJ175"/>
    <mergeCell ref="V174:W175"/>
    <mergeCell ref="X174:X175"/>
    <mergeCell ref="Y174:Y175"/>
    <mergeCell ref="Z174:Z175"/>
    <mergeCell ref="AA174:AA175"/>
    <mergeCell ref="AB174:AB175"/>
    <mergeCell ref="N174:O175"/>
    <mergeCell ref="P174:P175"/>
    <mergeCell ref="Q174:Q175"/>
    <mergeCell ref="R174:S175"/>
    <mergeCell ref="T174:T175"/>
    <mergeCell ref="U174:U175"/>
    <mergeCell ref="AQ172:AQ173"/>
    <mergeCell ref="AR172:AR173"/>
    <mergeCell ref="AS172:AS173"/>
    <mergeCell ref="AT172:AT173"/>
    <mergeCell ref="AU172:AU173"/>
    <mergeCell ref="B174:H175"/>
    <mergeCell ref="I174:I175"/>
    <mergeCell ref="J174:K175"/>
    <mergeCell ref="L174:L175"/>
    <mergeCell ref="M174:M175"/>
    <mergeCell ref="AK172:AK173"/>
    <mergeCell ref="AL172:AL173"/>
    <mergeCell ref="AM172:AM173"/>
    <mergeCell ref="AN172:AN173"/>
    <mergeCell ref="AO172:AO173"/>
    <mergeCell ref="AP172:AP173"/>
    <mergeCell ref="AE172:AE173"/>
    <mergeCell ref="AF172:AF173"/>
    <mergeCell ref="AG172:AG173"/>
    <mergeCell ref="AH172:AH173"/>
    <mergeCell ref="AI172:AI173"/>
    <mergeCell ref="AJ172:AJ173"/>
    <mergeCell ref="Y172:Y173"/>
    <mergeCell ref="Z172:Z173"/>
    <mergeCell ref="AA172:AA173"/>
    <mergeCell ref="AB172:AB173"/>
    <mergeCell ref="AC172:AC173"/>
    <mergeCell ref="AD172:AD173"/>
    <mergeCell ref="Q172:Q173"/>
    <mergeCell ref="R172:S173"/>
    <mergeCell ref="T172:T173"/>
    <mergeCell ref="U172:U173"/>
    <mergeCell ref="V172:W173"/>
    <mergeCell ref="X172:X173"/>
    <mergeCell ref="I172:I173"/>
    <mergeCell ref="J172:K173"/>
    <mergeCell ref="L172:L173"/>
    <mergeCell ref="M172:M173"/>
    <mergeCell ref="N172:O173"/>
    <mergeCell ref="P172:P173"/>
    <mergeCell ref="B172:B173"/>
    <mergeCell ref="C172:C173"/>
    <mergeCell ref="D172:D173"/>
    <mergeCell ref="E172:E173"/>
    <mergeCell ref="F172:G173"/>
    <mergeCell ref="H172:H173"/>
    <mergeCell ref="AN170:AN171"/>
    <mergeCell ref="AO170:AP171"/>
    <mergeCell ref="AQ170:AQ171"/>
    <mergeCell ref="AR170:AR171"/>
    <mergeCell ref="AS170:AT171"/>
    <mergeCell ref="AU170:AU171"/>
    <mergeCell ref="AF170:AF171"/>
    <mergeCell ref="AG170:AH171"/>
    <mergeCell ref="AI170:AI171"/>
    <mergeCell ref="AJ170:AJ171"/>
    <mergeCell ref="AK170:AL171"/>
    <mergeCell ref="AM170:AM171"/>
    <mergeCell ref="Y170:Y171"/>
    <mergeCell ref="Z170:Z171"/>
    <mergeCell ref="AA170:AA171"/>
    <mergeCell ref="AB170:AB171"/>
    <mergeCell ref="AC170:AD171"/>
    <mergeCell ref="AE170:AE171"/>
    <mergeCell ref="Q170:Q171"/>
    <mergeCell ref="R170:S171"/>
    <mergeCell ref="T170:T171"/>
    <mergeCell ref="U170:U171"/>
    <mergeCell ref="V170:W171"/>
    <mergeCell ref="X170:X171"/>
    <mergeCell ref="I170:I171"/>
    <mergeCell ref="J170:K171"/>
    <mergeCell ref="L170:L171"/>
    <mergeCell ref="M170:M171"/>
    <mergeCell ref="N170:O171"/>
    <mergeCell ref="P170:P171"/>
    <mergeCell ref="B170:B171"/>
    <mergeCell ref="C170:C171"/>
    <mergeCell ref="D170:D171"/>
    <mergeCell ref="E170:E171"/>
    <mergeCell ref="F170:G171"/>
    <mergeCell ref="H170:H171"/>
    <mergeCell ref="AN168:AN169"/>
    <mergeCell ref="AO168:AP169"/>
    <mergeCell ref="AQ168:AQ169"/>
    <mergeCell ref="AR168:AR169"/>
    <mergeCell ref="AS168:AT169"/>
    <mergeCell ref="AU168:AU169"/>
    <mergeCell ref="AF168:AF169"/>
    <mergeCell ref="AG168:AH169"/>
    <mergeCell ref="AI168:AI169"/>
    <mergeCell ref="AJ168:AJ169"/>
    <mergeCell ref="AK168:AL169"/>
    <mergeCell ref="AM168:AM169"/>
    <mergeCell ref="Y168:Y169"/>
    <mergeCell ref="Z168:Z169"/>
    <mergeCell ref="AA168:AA169"/>
    <mergeCell ref="AB168:AB169"/>
    <mergeCell ref="AC168:AD169"/>
    <mergeCell ref="AE168:AE169"/>
    <mergeCell ref="Q168:Q169"/>
    <mergeCell ref="R168:S169"/>
    <mergeCell ref="T168:T169"/>
    <mergeCell ref="U168:U169"/>
    <mergeCell ref="V168:W169"/>
    <mergeCell ref="X168:X169"/>
    <mergeCell ref="I168:I169"/>
    <mergeCell ref="J168:K169"/>
    <mergeCell ref="L168:L169"/>
    <mergeCell ref="M168:M169"/>
    <mergeCell ref="N168:O169"/>
    <mergeCell ref="P168:P169"/>
    <mergeCell ref="B168:B169"/>
    <mergeCell ref="C168:C169"/>
    <mergeCell ref="D168:D169"/>
    <mergeCell ref="E168:E169"/>
    <mergeCell ref="F168:G169"/>
    <mergeCell ref="H168:H169"/>
    <mergeCell ref="AN166:AN167"/>
    <mergeCell ref="AO166:AP167"/>
    <mergeCell ref="AQ166:AQ167"/>
    <mergeCell ref="AR166:AR167"/>
    <mergeCell ref="AS166:AT167"/>
    <mergeCell ref="AU166:AU167"/>
    <mergeCell ref="AF166:AF167"/>
    <mergeCell ref="AG166:AH167"/>
    <mergeCell ref="AI166:AI167"/>
    <mergeCell ref="AJ166:AJ167"/>
    <mergeCell ref="AK166:AL167"/>
    <mergeCell ref="AM166:AM167"/>
    <mergeCell ref="Y166:Y167"/>
    <mergeCell ref="Z166:Z167"/>
    <mergeCell ref="AA166:AA167"/>
    <mergeCell ref="AB166:AB167"/>
    <mergeCell ref="AC166:AD167"/>
    <mergeCell ref="AE166:AE167"/>
    <mergeCell ref="Q166:Q167"/>
    <mergeCell ref="R166:S167"/>
    <mergeCell ref="T166:T167"/>
    <mergeCell ref="U166:U167"/>
    <mergeCell ref="V166:W167"/>
    <mergeCell ref="X166:X167"/>
    <mergeCell ref="I166:I167"/>
    <mergeCell ref="J166:K167"/>
    <mergeCell ref="L166:L167"/>
    <mergeCell ref="M166:M167"/>
    <mergeCell ref="N166:O167"/>
    <mergeCell ref="P166:P167"/>
    <mergeCell ref="B166:B167"/>
    <mergeCell ref="C166:C167"/>
    <mergeCell ref="D166:D167"/>
    <mergeCell ref="E166:E167"/>
    <mergeCell ref="F166:G167"/>
    <mergeCell ref="H166:H167"/>
    <mergeCell ref="AN164:AN165"/>
    <mergeCell ref="AO164:AP165"/>
    <mergeCell ref="AQ164:AQ165"/>
    <mergeCell ref="AR164:AR165"/>
    <mergeCell ref="AS164:AT165"/>
    <mergeCell ref="AU164:AU165"/>
    <mergeCell ref="AF164:AF165"/>
    <mergeCell ref="AG164:AH165"/>
    <mergeCell ref="AI164:AI165"/>
    <mergeCell ref="AJ164:AJ165"/>
    <mergeCell ref="AK164:AL165"/>
    <mergeCell ref="AM164:AM165"/>
    <mergeCell ref="Y164:Y165"/>
    <mergeCell ref="Z164:Z165"/>
    <mergeCell ref="AA164:AA165"/>
    <mergeCell ref="AB164:AB165"/>
    <mergeCell ref="AC164:AD165"/>
    <mergeCell ref="AE164:AE165"/>
    <mergeCell ref="Q164:Q165"/>
    <mergeCell ref="R164:S165"/>
    <mergeCell ref="T164:T165"/>
    <mergeCell ref="U164:U165"/>
    <mergeCell ref="V164:W165"/>
    <mergeCell ref="X164:X165"/>
    <mergeCell ref="I164:I165"/>
    <mergeCell ref="J164:K165"/>
    <mergeCell ref="L164:L165"/>
    <mergeCell ref="M164:M165"/>
    <mergeCell ref="N164:O165"/>
    <mergeCell ref="P164:P165"/>
    <mergeCell ref="B164:B165"/>
    <mergeCell ref="C164:C165"/>
    <mergeCell ref="D164:D165"/>
    <mergeCell ref="E164:E165"/>
    <mergeCell ref="F164:G165"/>
    <mergeCell ref="H164:H165"/>
    <mergeCell ref="AN162:AN163"/>
    <mergeCell ref="AO162:AP163"/>
    <mergeCell ref="AQ162:AQ163"/>
    <mergeCell ref="AR162:AR163"/>
    <mergeCell ref="AS162:AT163"/>
    <mergeCell ref="AU162:AU163"/>
    <mergeCell ref="AF162:AF163"/>
    <mergeCell ref="AG162:AH163"/>
    <mergeCell ref="AI162:AI163"/>
    <mergeCell ref="AJ162:AJ163"/>
    <mergeCell ref="AK162:AL163"/>
    <mergeCell ref="AM162:AM163"/>
    <mergeCell ref="Y162:Y163"/>
    <mergeCell ref="Z162:Z163"/>
    <mergeCell ref="AA162:AA163"/>
    <mergeCell ref="AB162:AB163"/>
    <mergeCell ref="AC162:AD163"/>
    <mergeCell ref="AE162:AE163"/>
    <mergeCell ref="Q162:Q163"/>
    <mergeCell ref="R162:S163"/>
    <mergeCell ref="T162:T163"/>
    <mergeCell ref="U162:U163"/>
    <mergeCell ref="V162:W163"/>
    <mergeCell ref="X162:X163"/>
    <mergeCell ref="I162:I163"/>
    <mergeCell ref="J162:K163"/>
    <mergeCell ref="L162:L163"/>
    <mergeCell ref="M162:M163"/>
    <mergeCell ref="N162:O163"/>
    <mergeCell ref="P162:P163"/>
    <mergeCell ref="B162:B163"/>
    <mergeCell ref="C162:C163"/>
    <mergeCell ref="D162:D163"/>
    <mergeCell ref="E162:E163"/>
    <mergeCell ref="F162:G163"/>
    <mergeCell ref="H162:H163"/>
    <mergeCell ref="AN160:AN161"/>
    <mergeCell ref="AO160:AP161"/>
    <mergeCell ref="AQ160:AQ161"/>
    <mergeCell ref="AR160:AR161"/>
    <mergeCell ref="AS160:AT161"/>
    <mergeCell ref="AU160:AU161"/>
    <mergeCell ref="AF160:AF161"/>
    <mergeCell ref="AG160:AH161"/>
    <mergeCell ref="AI160:AI161"/>
    <mergeCell ref="AJ160:AJ161"/>
    <mergeCell ref="AK160:AL161"/>
    <mergeCell ref="AM160:AM161"/>
    <mergeCell ref="Y160:Y161"/>
    <mergeCell ref="Z160:Z161"/>
    <mergeCell ref="AA160:AA161"/>
    <mergeCell ref="AB160:AB161"/>
    <mergeCell ref="AC160:AD161"/>
    <mergeCell ref="AE160:AE161"/>
    <mergeCell ref="Q160:Q161"/>
    <mergeCell ref="R160:S161"/>
    <mergeCell ref="T160:T161"/>
    <mergeCell ref="U160:U161"/>
    <mergeCell ref="V160:W161"/>
    <mergeCell ref="X160:X161"/>
    <mergeCell ref="I160:I161"/>
    <mergeCell ref="J160:K161"/>
    <mergeCell ref="L160:L161"/>
    <mergeCell ref="M160:M161"/>
    <mergeCell ref="N160:O161"/>
    <mergeCell ref="P160:P161"/>
    <mergeCell ref="AO158:AP159"/>
    <mergeCell ref="AQ158:AQ159"/>
    <mergeCell ref="AR158:AR159"/>
    <mergeCell ref="AS158:AT159"/>
    <mergeCell ref="AU158:AU159"/>
    <mergeCell ref="B160:B161"/>
    <mergeCell ref="C160:C161"/>
    <mergeCell ref="E160:E161"/>
    <mergeCell ref="F160:G161"/>
    <mergeCell ref="H160:H161"/>
    <mergeCell ref="AG158:AH159"/>
    <mergeCell ref="AI158:AI159"/>
    <mergeCell ref="AJ158:AJ159"/>
    <mergeCell ref="AK158:AL159"/>
    <mergeCell ref="AM158:AM159"/>
    <mergeCell ref="AN158:AN159"/>
    <mergeCell ref="Z158:Z159"/>
    <mergeCell ref="AA158:AA159"/>
    <mergeCell ref="AB158:AB159"/>
    <mergeCell ref="AC158:AD159"/>
    <mergeCell ref="AE158:AE159"/>
    <mergeCell ref="AF158:AF159"/>
    <mergeCell ref="R158:S159"/>
    <mergeCell ref="T158:T159"/>
    <mergeCell ref="U158:U159"/>
    <mergeCell ref="V158:W159"/>
    <mergeCell ref="X158:X159"/>
    <mergeCell ref="Y158:Y159"/>
    <mergeCell ref="J158:K159"/>
    <mergeCell ref="L158:L159"/>
    <mergeCell ref="M158:M159"/>
    <mergeCell ref="N158:O159"/>
    <mergeCell ref="P158:P159"/>
    <mergeCell ref="Q158:Q159"/>
    <mergeCell ref="AR156:AR157"/>
    <mergeCell ref="AS156:AT157"/>
    <mergeCell ref="AU156:AU157"/>
    <mergeCell ref="B158:B159"/>
    <mergeCell ref="C158:C159"/>
    <mergeCell ref="D158:D159"/>
    <mergeCell ref="E158:E159"/>
    <mergeCell ref="F158:G159"/>
    <mergeCell ref="H158:H159"/>
    <mergeCell ref="I158:I159"/>
    <mergeCell ref="AJ156:AJ157"/>
    <mergeCell ref="AK156:AL157"/>
    <mergeCell ref="AM156:AM157"/>
    <mergeCell ref="AN156:AN157"/>
    <mergeCell ref="AO156:AP157"/>
    <mergeCell ref="AQ156:AQ157"/>
    <mergeCell ref="AB156:AB157"/>
    <mergeCell ref="AC156:AD157"/>
    <mergeCell ref="AE156:AE157"/>
    <mergeCell ref="AF156:AF157"/>
    <mergeCell ref="AG156:AH157"/>
    <mergeCell ref="AI156:AI157"/>
    <mergeCell ref="U156:U157"/>
    <mergeCell ref="V156:W157"/>
    <mergeCell ref="X156:X157"/>
    <mergeCell ref="Y156:Y157"/>
    <mergeCell ref="Z156:Z157"/>
    <mergeCell ref="AA156:AA157"/>
    <mergeCell ref="M156:M157"/>
    <mergeCell ref="N156:O157"/>
    <mergeCell ref="P156:P157"/>
    <mergeCell ref="Q156:Q157"/>
    <mergeCell ref="R156:S157"/>
    <mergeCell ref="T156:T157"/>
    <mergeCell ref="AU154:AU155"/>
    <mergeCell ref="B156:B157"/>
    <mergeCell ref="C156:C157"/>
    <mergeCell ref="D156:D157"/>
    <mergeCell ref="E156:E157"/>
    <mergeCell ref="F156:G157"/>
    <mergeCell ref="H156:H157"/>
    <mergeCell ref="I156:I157"/>
    <mergeCell ref="J156:K157"/>
    <mergeCell ref="L156:L157"/>
    <mergeCell ref="AM154:AM155"/>
    <mergeCell ref="AN154:AN155"/>
    <mergeCell ref="AO154:AP155"/>
    <mergeCell ref="AQ154:AQ155"/>
    <mergeCell ref="AR154:AR155"/>
    <mergeCell ref="AS154:AT155"/>
    <mergeCell ref="AE154:AE155"/>
    <mergeCell ref="AF154:AF155"/>
    <mergeCell ref="AG154:AH155"/>
    <mergeCell ref="AI154:AI155"/>
    <mergeCell ref="AJ154:AJ155"/>
    <mergeCell ref="AK154:AL155"/>
    <mergeCell ref="X154:X155"/>
    <mergeCell ref="Y154:Y155"/>
    <mergeCell ref="Z154:Z155"/>
    <mergeCell ref="AA154:AA155"/>
    <mergeCell ref="AB154:AB155"/>
    <mergeCell ref="AC154:AD155"/>
    <mergeCell ref="P154:P155"/>
    <mergeCell ref="Q154:Q155"/>
    <mergeCell ref="R154:S155"/>
    <mergeCell ref="T154:T155"/>
    <mergeCell ref="U154:U155"/>
    <mergeCell ref="V154:W155"/>
    <mergeCell ref="H154:H155"/>
    <mergeCell ref="I154:I155"/>
    <mergeCell ref="J154:K155"/>
    <mergeCell ref="L154:L155"/>
    <mergeCell ref="M154:M155"/>
    <mergeCell ref="N154:O155"/>
    <mergeCell ref="AO152:AP153"/>
    <mergeCell ref="AQ152:AQ153"/>
    <mergeCell ref="AR152:AR153"/>
    <mergeCell ref="AS152:AT153"/>
    <mergeCell ref="AU152:AU153"/>
    <mergeCell ref="B154:B155"/>
    <mergeCell ref="C154:C155"/>
    <mergeCell ref="D154:D155"/>
    <mergeCell ref="E154:E155"/>
    <mergeCell ref="F154:G155"/>
    <mergeCell ref="AG152:AH153"/>
    <mergeCell ref="AI152:AI153"/>
    <mergeCell ref="AJ152:AJ153"/>
    <mergeCell ref="AK152:AL153"/>
    <mergeCell ref="AM152:AM153"/>
    <mergeCell ref="AN152:AN153"/>
    <mergeCell ref="Z152:Z153"/>
    <mergeCell ref="AA152:AA153"/>
    <mergeCell ref="AB152:AB153"/>
    <mergeCell ref="AC152:AD153"/>
    <mergeCell ref="AE152:AE153"/>
    <mergeCell ref="AF152:AF153"/>
    <mergeCell ref="R152:S153"/>
    <mergeCell ref="T152:T153"/>
    <mergeCell ref="U152:U153"/>
    <mergeCell ref="V152:W153"/>
    <mergeCell ref="X152:X153"/>
    <mergeCell ref="Y152:Y153"/>
    <mergeCell ref="J152:K153"/>
    <mergeCell ref="L152:L153"/>
    <mergeCell ref="M152:M153"/>
    <mergeCell ref="N152:O153"/>
    <mergeCell ref="P152:P153"/>
    <mergeCell ref="Q152:Q153"/>
    <mergeCell ref="AR150:AR151"/>
    <mergeCell ref="AS150:AT151"/>
    <mergeCell ref="AU150:AU151"/>
    <mergeCell ref="B152:B153"/>
    <mergeCell ref="C152:C153"/>
    <mergeCell ref="D152:D153"/>
    <mergeCell ref="E152:E153"/>
    <mergeCell ref="F152:G153"/>
    <mergeCell ref="H152:H153"/>
    <mergeCell ref="I152:I153"/>
    <mergeCell ref="AJ150:AJ151"/>
    <mergeCell ref="AK150:AL151"/>
    <mergeCell ref="AM150:AM151"/>
    <mergeCell ref="AN150:AN151"/>
    <mergeCell ref="AO150:AP151"/>
    <mergeCell ref="AQ150:AQ151"/>
    <mergeCell ref="AB150:AB151"/>
    <mergeCell ref="AC150:AD151"/>
    <mergeCell ref="AE150:AE151"/>
    <mergeCell ref="AF150:AF151"/>
    <mergeCell ref="AG150:AH151"/>
    <mergeCell ref="AI150:AI151"/>
    <mergeCell ref="U150:U151"/>
    <mergeCell ref="V150:W151"/>
    <mergeCell ref="X150:X151"/>
    <mergeCell ref="Y150:Y151"/>
    <mergeCell ref="Z150:Z151"/>
    <mergeCell ref="AA150:AA151"/>
    <mergeCell ref="M150:M151"/>
    <mergeCell ref="N150:O151"/>
    <mergeCell ref="P150:P151"/>
    <mergeCell ref="Q150:Q151"/>
    <mergeCell ref="R150:S151"/>
    <mergeCell ref="T150:T151"/>
    <mergeCell ref="AU148:AU149"/>
    <mergeCell ref="B150:B151"/>
    <mergeCell ref="C150:C151"/>
    <mergeCell ref="D150:D151"/>
    <mergeCell ref="E150:E151"/>
    <mergeCell ref="F150:G151"/>
    <mergeCell ref="H150:H151"/>
    <mergeCell ref="I150:I151"/>
    <mergeCell ref="J150:K151"/>
    <mergeCell ref="L150:L151"/>
    <mergeCell ref="AM148:AM149"/>
    <mergeCell ref="AN148:AN149"/>
    <mergeCell ref="AO148:AP149"/>
    <mergeCell ref="AQ148:AQ149"/>
    <mergeCell ref="AR148:AR149"/>
    <mergeCell ref="AS148:AT149"/>
    <mergeCell ref="AE148:AE149"/>
    <mergeCell ref="AF148:AF149"/>
    <mergeCell ref="AG148:AH149"/>
    <mergeCell ref="AI148:AI149"/>
    <mergeCell ref="AJ148:AJ149"/>
    <mergeCell ref="AK148:AL149"/>
    <mergeCell ref="X148:X149"/>
    <mergeCell ref="Y148:Y149"/>
    <mergeCell ref="Z148:Z149"/>
    <mergeCell ref="AA148:AA149"/>
    <mergeCell ref="AB148:AB149"/>
    <mergeCell ref="AC148:AD149"/>
    <mergeCell ref="P148:P149"/>
    <mergeCell ref="Q148:Q149"/>
    <mergeCell ref="R148:S149"/>
    <mergeCell ref="T148:T149"/>
    <mergeCell ref="U148:U149"/>
    <mergeCell ref="V148:W149"/>
    <mergeCell ref="H148:H149"/>
    <mergeCell ref="I148:I149"/>
    <mergeCell ref="J148:K149"/>
    <mergeCell ref="L148:L149"/>
    <mergeCell ref="M148:M149"/>
    <mergeCell ref="N148:O149"/>
    <mergeCell ref="AO146:AP147"/>
    <mergeCell ref="AQ146:AQ147"/>
    <mergeCell ref="AR146:AR147"/>
    <mergeCell ref="AS146:AT147"/>
    <mergeCell ref="AU146:AU147"/>
    <mergeCell ref="B148:B149"/>
    <mergeCell ref="C148:C149"/>
    <mergeCell ref="D148:D149"/>
    <mergeCell ref="E148:E149"/>
    <mergeCell ref="F148:G149"/>
    <mergeCell ref="AG146:AH147"/>
    <mergeCell ref="AI146:AI147"/>
    <mergeCell ref="AJ146:AJ147"/>
    <mergeCell ref="AK146:AL147"/>
    <mergeCell ref="AM146:AM147"/>
    <mergeCell ref="AN146:AN147"/>
    <mergeCell ref="Z146:Z147"/>
    <mergeCell ref="AA146:AA147"/>
    <mergeCell ref="AB146:AB147"/>
    <mergeCell ref="AC146:AD147"/>
    <mergeCell ref="AE146:AE147"/>
    <mergeCell ref="AF146:AF147"/>
    <mergeCell ref="R146:S147"/>
    <mergeCell ref="T146:T147"/>
    <mergeCell ref="U146:U147"/>
    <mergeCell ref="V146:W147"/>
    <mergeCell ref="X146:X147"/>
    <mergeCell ref="Y146:Y147"/>
    <mergeCell ref="J146:K147"/>
    <mergeCell ref="L146:L147"/>
    <mergeCell ref="M146:M147"/>
    <mergeCell ref="N146:O147"/>
    <mergeCell ref="P146:P147"/>
    <mergeCell ref="Q146:Q147"/>
    <mergeCell ref="AR144:AR145"/>
    <mergeCell ref="AS144:AT145"/>
    <mergeCell ref="AU144:AU145"/>
    <mergeCell ref="B146:B147"/>
    <mergeCell ref="C146:C147"/>
    <mergeCell ref="D146:D147"/>
    <mergeCell ref="E146:E147"/>
    <mergeCell ref="F146:G147"/>
    <mergeCell ref="H146:H147"/>
    <mergeCell ref="I146:I147"/>
    <mergeCell ref="AJ144:AJ145"/>
    <mergeCell ref="AK144:AL145"/>
    <mergeCell ref="AM144:AM145"/>
    <mergeCell ref="AN144:AN145"/>
    <mergeCell ref="AO144:AP145"/>
    <mergeCell ref="AQ144:AQ145"/>
    <mergeCell ref="AB144:AB145"/>
    <mergeCell ref="AC144:AD145"/>
    <mergeCell ref="AE144:AE145"/>
    <mergeCell ref="AF144:AF145"/>
    <mergeCell ref="AG144:AH145"/>
    <mergeCell ref="AI144:AI145"/>
    <mergeCell ref="U144:U145"/>
    <mergeCell ref="V144:W145"/>
    <mergeCell ref="X144:X145"/>
    <mergeCell ref="Y144:Y145"/>
    <mergeCell ref="Z144:Z145"/>
    <mergeCell ref="AA144:AA145"/>
    <mergeCell ref="M144:M145"/>
    <mergeCell ref="N144:O145"/>
    <mergeCell ref="P144:P145"/>
    <mergeCell ref="Q144:Q145"/>
    <mergeCell ref="R144:S145"/>
    <mergeCell ref="T144:T145"/>
    <mergeCell ref="AU142:AU143"/>
    <mergeCell ref="B144:B145"/>
    <mergeCell ref="C144:C145"/>
    <mergeCell ref="D144:D145"/>
    <mergeCell ref="E144:E145"/>
    <mergeCell ref="F144:G145"/>
    <mergeCell ref="H144:H145"/>
    <mergeCell ref="I144:I145"/>
    <mergeCell ref="J144:K145"/>
    <mergeCell ref="L144:L145"/>
    <mergeCell ref="AO142:AO143"/>
    <mergeCell ref="AP142:AP143"/>
    <mergeCell ref="AQ142:AQ143"/>
    <mergeCell ref="AR142:AR143"/>
    <mergeCell ref="AS142:AS143"/>
    <mergeCell ref="AT142:AT143"/>
    <mergeCell ref="AI142:AI143"/>
    <mergeCell ref="AJ142:AJ143"/>
    <mergeCell ref="AK142:AK143"/>
    <mergeCell ref="AL142:AL143"/>
    <mergeCell ref="AM142:AM143"/>
    <mergeCell ref="AN142:AN143"/>
    <mergeCell ref="AC142:AC143"/>
    <mergeCell ref="AD142:AD143"/>
    <mergeCell ref="AE142:AE143"/>
    <mergeCell ref="AF142:AF143"/>
    <mergeCell ref="AG142:AG143"/>
    <mergeCell ref="AH142:AH143"/>
    <mergeCell ref="W142:W143"/>
    <mergeCell ref="X142:X143"/>
    <mergeCell ref="Y142:Y143"/>
    <mergeCell ref="Z142:Z143"/>
    <mergeCell ref="AA142:AA143"/>
    <mergeCell ref="AB142:AB143"/>
    <mergeCell ref="O142:O143"/>
    <mergeCell ref="P142:P143"/>
    <mergeCell ref="Q142:Q143"/>
    <mergeCell ref="R142:T143"/>
    <mergeCell ref="U142:U143"/>
    <mergeCell ref="V142:V143"/>
    <mergeCell ref="I142:I143"/>
    <mergeCell ref="J142:J143"/>
    <mergeCell ref="K142:K143"/>
    <mergeCell ref="L142:L143"/>
    <mergeCell ref="M142:M143"/>
    <mergeCell ref="N142:N143"/>
    <mergeCell ref="AR140:AR141"/>
    <mergeCell ref="AS140:AT141"/>
    <mergeCell ref="AU140:AU141"/>
    <mergeCell ref="B142:B143"/>
    <mergeCell ref="C142:C143"/>
    <mergeCell ref="D142:D143"/>
    <mergeCell ref="E142:E143"/>
    <mergeCell ref="F142:F143"/>
    <mergeCell ref="G142:G143"/>
    <mergeCell ref="H142:H143"/>
    <mergeCell ref="AJ140:AJ141"/>
    <mergeCell ref="AK140:AL141"/>
    <mergeCell ref="AM140:AM141"/>
    <mergeCell ref="AN140:AN141"/>
    <mergeCell ref="AO140:AP141"/>
    <mergeCell ref="AQ140:AQ141"/>
    <mergeCell ref="AB140:AB141"/>
    <mergeCell ref="AC140:AD141"/>
    <mergeCell ref="AE140:AE141"/>
    <mergeCell ref="AF140:AF141"/>
    <mergeCell ref="AG140:AH141"/>
    <mergeCell ref="AI140:AI141"/>
    <mergeCell ref="U140:U141"/>
    <mergeCell ref="V140:W141"/>
    <mergeCell ref="X140:X141"/>
    <mergeCell ref="Y140:Y141"/>
    <mergeCell ref="Z140:Z141"/>
    <mergeCell ref="AA140:AA141"/>
    <mergeCell ref="M140:M141"/>
    <mergeCell ref="N140:O141"/>
    <mergeCell ref="P140:P141"/>
    <mergeCell ref="Q140:Q141"/>
    <mergeCell ref="R140:S141"/>
    <mergeCell ref="T140:T141"/>
    <mergeCell ref="AS138:AU139"/>
    <mergeCell ref="B140:B141"/>
    <mergeCell ref="C140:C141"/>
    <mergeCell ref="D140:D141"/>
    <mergeCell ref="E140:E141"/>
    <mergeCell ref="F140:G141"/>
    <mergeCell ref="H140:H141"/>
    <mergeCell ref="I140:I141"/>
    <mergeCell ref="J140:K141"/>
    <mergeCell ref="L140:L141"/>
    <mergeCell ref="AG138:AI139"/>
    <mergeCell ref="AJ138:AJ139"/>
    <mergeCell ref="AK138:AM139"/>
    <mergeCell ref="AN138:AN139"/>
    <mergeCell ref="AO138:AQ139"/>
    <mergeCell ref="AR138:AR139"/>
    <mergeCell ref="V138:X139"/>
    <mergeCell ref="Y138:Y139"/>
    <mergeCell ref="Z138:AA139"/>
    <mergeCell ref="AB138:AB139"/>
    <mergeCell ref="AC138:AE139"/>
    <mergeCell ref="AF138:AF139"/>
    <mergeCell ref="J138:L139"/>
    <mergeCell ref="M138:M139"/>
    <mergeCell ref="N138:P139"/>
    <mergeCell ref="Q138:Q139"/>
    <mergeCell ref="R138:T139"/>
    <mergeCell ref="U138:U139"/>
    <mergeCell ref="N123:N124"/>
    <mergeCell ref="O123:Q124"/>
    <mergeCell ref="B136:AU136"/>
    <mergeCell ref="B138:B139"/>
    <mergeCell ref="C138:C139"/>
    <mergeCell ref="D138:D139"/>
    <mergeCell ref="E138:E139"/>
    <mergeCell ref="F138:H138"/>
    <mergeCell ref="F139:H139"/>
    <mergeCell ref="I138:I139"/>
    <mergeCell ref="Q121:Q122"/>
    <mergeCell ref="C123:C124"/>
    <mergeCell ref="D123:D124"/>
    <mergeCell ref="E123:E124"/>
    <mergeCell ref="F123:F124"/>
    <mergeCell ref="G123:G124"/>
    <mergeCell ref="H123:H124"/>
    <mergeCell ref="I123:I124"/>
    <mergeCell ref="J123:J124"/>
    <mergeCell ref="K123:M124"/>
    <mergeCell ref="K121:K122"/>
    <mergeCell ref="L121:L122"/>
    <mergeCell ref="M121:M122"/>
    <mergeCell ref="N121:N122"/>
    <mergeCell ref="O121:O122"/>
    <mergeCell ref="P121:P122"/>
    <mergeCell ref="Q119:Q120"/>
    <mergeCell ref="B121:B122"/>
    <mergeCell ref="C121:C122"/>
    <mergeCell ref="D121:D122"/>
    <mergeCell ref="E121:E122"/>
    <mergeCell ref="F121:F122"/>
    <mergeCell ref="G121:G122"/>
    <mergeCell ref="H121:H122"/>
    <mergeCell ref="I121:I122"/>
    <mergeCell ref="J121:J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O110"/>
    <mergeCell ref="P109:P110"/>
    <mergeCell ref="Q109:Q110"/>
    <mergeCell ref="C111:D112"/>
    <mergeCell ref="E111:E112"/>
    <mergeCell ref="F111:F112"/>
    <mergeCell ref="G111:H112"/>
    <mergeCell ref="I111:I112"/>
    <mergeCell ref="J111:J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M92:M93"/>
    <mergeCell ref="N92:N93"/>
    <mergeCell ref="O92:O93"/>
    <mergeCell ref="P92:P93"/>
    <mergeCell ref="Q92:Q93"/>
    <mergeCell ref="B106:Q106"/>
    <mergeCell ref="B99:AV99"/>
    <mergeCell ref="B100:AV100"/>
    <mergeCell ref="B101:AV101"/>
    <mergeCell ref="B102:AV102"/>
    <mergeCell ref="G92:G93"/>
    <mergeCell ref="H92:H93"/>
    <mergeCell ref="I92:I93"/>
    <mergeCell ref="J92:J93"/>
    <mergeCell ref="K92:K93"/>
    <mergeCell ref="L92:L93"/>
    <mergeCell ref="M90:M91"/>
    <mergeCell ref="N90:N91"/>
    <mergeCell ref="O90:O91"/>
    <mergeCell ref="P90:P91"/>
    <mergeCell ref="Q90:Q91"/>
    <mergeCell ref="B92:B93"/>
    <mergeCell ref="C92:C93"/>
    <mergeCell ref="D92:D93"/>
    <mergeCell ref="E92:E93"/>
    <mergeCell ref="F92:F93"/>
    <mergeCell ref="G90:G91"/>
    <mergeCell ref="H90:H91"/>
    <mergeCell ref="I90:I91"/>
    <mergeCell ref="J90:J91"/>
    <mergeCell ref="K90:K91"/>
    <mergeCell ref="L90:L91"/>
    <mergeCell ref="M88:M89"/>
    <mergeCell ref="N88:N89"/>
    <mergeCell ref="O88:O89"/>
    <mergeCell ref="P88:P89"/>
    <mergeCell ref="Q88:Q89"/>
    <mergeCell ref="B90:B91"/>
    <mergeCell ref="C90:C91"/>
    <mergeCell ref="D90:D91"/>
    <mergeCell ref="E90:E91"/>
    <mergeCell ref="F90:F91"/>
    <mergeCell ref="G88:G89"/>
    <mergeCell ref="H88:H89"/>
    <mergeCell ref="I88:I89"/>
    <mergeCell ref="J88:J89"/>
    <mergeCell ref="K88:K89"/>
    <mergeCell ref="L88:L89"/>
    <mergeCell ref="M86:M87"/>
    <mergeCell ref="N86:N87"/>
    <mergeCell ref="O86:O87"/>
    <mergeCell ref="P86:P87"/>
    <mergeCell ref="Q86:Q87"/>
    <mergeCell ref="B88:B89"/>
    <mergeCell ref="C88:C89"/>
    <mergeCell ref="D88:D89"/>
    <mergeCell ref="E88:E89"/>
    <mergeCell ref="F88:F89"/>
    <mergeCell ref="G86:G87"/>
    <mergeCell ref="H86:H87"/>
    <mergeCell ref="I86:I87"/>
    <mergeCell ref="J86:J87"/>
    <mergeCell ref="K86:K87"/>
    <mergeCell ref="L86:L87"/>
    <mergeCell ref="K84:L85"/>
    <mergeCell ref="M84:M85"/>
    <mergeCell ref="N84:N85"/>
    <mergeCell ref="O84:P85"/>
    <mergeCell ref="Q84:Q85"/>
    <mergeCell ref="B86:B87"/>
    <mergeCell ref="C86:C87"/>
    <mergeCell ref="D86:D87"/>
    <mergeCell ref="E86:E87"/>
    <mergeCell ref="F86:F87"/>
    <mergeCell ref="C83:E83"/>
    <mergeCell ref="G83:I83"/>
    <mergeCell ref="K83:M83"/>
    <mergeCell ref="O83:Q83"/>
    <mergeCell ref="B84:B85"/>
    <mergeCell ref="C84:E85"/>
    <mergeCell ref="F84:F85"/>
    <mergeCell ref="G84:H85"/>
    <mergeCell ref="I84:I85"/>
    <mergeCell ref="J84:J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Q74:Q75"/>
    <mergeCell ref="C76:E76"/>
    <mergeCell ref="G76:I76"/>
    <mergeCell ref="K76:M76"/>
    <mergeCell ref="O76:Q76"/>
    <mergeCell ref="B77:B78"/>
    <mergeCell ref="C77:E78"/>
    <mergeCell ref="F77:F78"/>
    <mergeCell ref="G77:H78"/>
    <mergeCell ref="I77:I78"/>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C65:E65"/>
    <mergeCell ref="G65:I65"/>
    <mergeCell ref="K65:M65"/>
    <mergeCell ref="O65:Q65"/>
    <mergeCell ref="B66:B67"/>
    <mergeCell ref="C66:E67"/>
    <mergeCell ref="F66:F67"/>
    <mergeCell ref="G66:H67"/>
    <mergeCell ref="I66:I67"/>
    <mergeCell ref="J66:J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K53:L54"/>
    <mergeCell ref="M53:M54"/>
    <mergeCell ref="N53:N54"/>
    <mergeCell ref="O53:P54"/>
    <mergeCell ref="Q53:Q54"/>
    <mergeCell ref="B55:B56"/>
    <mergeCell ref="C55:E56"/>
    <mergeCell ref="F55:F56"/>
    <mergeCell ref="G55:H56"/>
    <mergeCell ref="I55:I56"/>
    <mergeCell ref="C52:E52"/>
    <mergeCell ref="G52:I52"/>
    <mergeCell ref="K52:M52"/>
    <mergeCell ref="O52:Q52"/>
    <mergeCell ref="B53:B54"/>
    <mergeCell ref="C53:E54"/>
    <mergeCell ref="F53:F54"/>
    <mergeCell ref="G53:H54"/>
    <mergeCell ref="I53:I54"/>
    <mergeCell ref="J53:J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Q39:Q40"/>
    <mergeCell ref="C41:E41"/>
    <mergeCell ref="G41:I41"/>
    <mergeCell ref="K41:M41"/>
    <mergeCell ref="O41:Q41"/>
    <mergeCell ref="B42:B43"/>
    <mergeCell ref="C42:E43"/>
    <mergeCell ref="F42:F43"/>
    <mergeCell ref="G42:H43"/>
    <mergeCell ref="I42:I43"/>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C30:E30"/>
    <mergeCell ref="G30:I30"/>
    <mergeCell ref="K30:M30"/>
    <mergeCell ref="O30:Q30"/>
    <mergeCell ref="B31:B32"/>
    <mergeCell ref="C31:E32"/>
    <mergeCell ref="F31:F32"/>
    <mergeCell ref="G31:H32"/>
    <mergeCell ref="I31:I32"/>
    <mergeCell ref="J31:J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K20:L21"/>
    <mergeCell ref="M20:M21"/>
    <mergeCell ref="N20:N21"/>
    <mergeCell ref="O20:P21"/>
    <mergeCell ref="Q20:Q21"/>
    <mergeCell ref="B22:B23"/>
    <mergeCell ref="C22:E23"/>
    <mergeCell ref="F22:F23"/>
    <mergeCell ref="G22:H23"/>
    <mergeCell ref="I22:I23"/>
    <mergeCell ref="B20:B21"/>
    <mergeCell ref="C20:E21"/>
    <mergeCell ref="F20:F21"/>
    <mergeCell ref="G20:H21"/>
    <mergeCell ref="I20:I21"/>
    <mergeCell ref="J20:J21"/>
    <mergeCell ref="B16:Q16"/>
    <mergeCell ref="C18:I18"/>
    <mergeCell ref="K18:Q18"/>
    <mergeCell ref="C19:E19"/>
    <mergeCell ref="G19:I19"/>
    <mergeCell ref="K19:M19"/>
    <mergeCell ref="O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_Un</vt:lpstr>
      <vt:lpstr>CONSOLIDATED_BALANCE_SHEETS_Pa</vt:lpstr>
      <vt:lpstr>CONSOLIDATED_STATEMENTS_OF_OPE</vt:lpstr>
      <vt:lpstr>CONSOLIDATED_STATEMENTS_OF_COM</vt:lpstr>
      <vt:lpstr>CONSOLIDATED_STATEMENT_OF_CHAN</vt:lpstr>
      <vt:lpstr>CONSOLIDATED_STATEMENTS_OF_CAS</vt:lpstr>
      <vt:lpstr>ORGANIZATION_AND_BASIS_OF_PRES</vt:lpstr>
      <vt:lpstr>MANAGEMENT_AGREEMENTS_AND_FORT</vt:lpstr>
      <vt:lpstr>INVESTMENTS_AND_FAIR_VALUE</vt:lpstr>
      <vt:lpstr>DEBT_OBLIGATIONS</vt:lpstr>
      <vt:lpstr>INCOME_TAXES_AND_TAX_RELATED_P</vt:lpstr>
      <vt:lpstr>RELATED_PARTY_TRANSACTIONS_AND</vt:lpstr>
      <vt:lpstr>EQUITYBASED_AND_OTHER_COMPENSA</vt:lpstr>
      <vt:lpstr>EARNINGS_PER_SHARE_AND_DISTRIB</vt:lpstr>
      <vt:lpstr>COMMITMENTS_AND_CONTINGENCIES</vt:lpstr>
      <vt:lpstr>SEGMENT_REPORTING</vt:lpstr>
      <vt:lpstr>SUBSEQUENT_EVENTS</vt:lpstr>
      <vt:lpstr>CONSOLIDATING_FINANCIAL_INFORM</vt:lpstr>
      <vt:lpstr>ORGANIZATION_AND_BASIS_OF_PRES1</vt:lpstr>
      <vt:lpstr>MANAGEMENT_AGREEMENTS_AND_FORT1</vt:lpstr>
      <vt:lpstr>INVESTMENTS_AND_FAIR_VALUE_Tab</vt:lpstr>
      <vt:lpstr>DEBT_OBLIGATIONS_Tables</vt:lpstr>
      <vt:lpstr>INCOME_TAXES_AND_TAX_RELATED_P1</vt:lpstr>
      <vt:lpstr>RELATED_PARTY_TRANSACTIONS_AND1</vt:lpstr>
      <vt:lpstr>EQUITYBASED_AND_OTHER_COMPENSA1</vt:lpstr>
      <vt:lpstr>EARNINGS_PER_SHARE_AND_DISTRIB1</vt:lpstr>
      <vt:lpstr>COMMITMENTS_AND_CONTINGENCIES_</vt:lpstr>
      <vt:lpstr>SEGMENT_REPORTING_Tables</vt:lpstr>
      <vt:lpstr>CONSOLIDATING_FINANCIAL_INFORM1</vt:lpstr>
      <vt:lpstr>ORGANIZATION_AND_BASIS_OF_PRES2</vt:lpstr>
      <vt:lpstr>MANAGEMENT_AGREEMENTS_AND_FORT2</vt:lpstr>
      <vt:lpstr>MANAGEMENT_AGREEMENTS_AND_FORT3</vt:lpstr>
      <vt:lpstr>MANAGEMENT_AGREEMENTS_AND_FORT4</vt:lpstr>
      <vt:lpstr>MANAGEMENT_AGREEMENTS_AND_FORT5</vt:lpstr>
      <vt:lpstr>MANAGEMENT_AGREEMENTS_AND_FORT6</vt:lpstr>
      <vt:lpstr>MANAGEMENT_AGREEMENTS_AND_FORT7</vt:lpstr>
      <vt:lpstr>INVESTMENTS_AND_FAIR_VALUE_Det</vt:lpstr>
      <vt:lpstr>INVESTMENTS_AND_FAIR_VALUE_Det1</vt:lpstr>
      <vt:lpstr>INVESTMENTS_AND_FAIR_VALUE_Det2</vt:lpstr>
      <vt:lpstr>INVESTMENTS_AND_FAIR_VALUE_Det3</vt:lpstr>
      <vt:lpstr>INVESTMENTS_AND_FAIR_VALUE_Det4</vt:lpstr>
      <vt:lpstr>INVESTMENTS_AND_FAIR_VALUE_Det5</vt:lpstr>
      <vt:lpstr>INVESTMENTS_AND_FAIR_VALUE_Det6</vt:lpstr>
      <vt:lpstr>INVESTMENTS_AND_FAIR_VALUE_Det7</vt:lpstr>
      <vt:lpstr>INVESTMENTS_AND_FAIR_VALUE_Det8</vt:lpstr>
      <vt:lpstr>DEBT_OBLIGATIONS_Details</vt:lpstr>
      <vt:lpstr>DEBT_OBLIGATIONS_Details_2</vt:lpstr>
      <vt:lpstr>INCOME_TAXES_AND_TAX_RELATED_P2</vt:lpstr>
      <vt:lpstr>INCOME_TAXES_AND_TAX_RELATED_P3</vt:lpstr>
      <vt:lpstr>INCOME_TAXES_AND_TAX_RELATED_P4</vt:lpstr>
      <vt:lpstr>INCOME_TAXES_AND_TAX_RELATED_P5</vt:lpstr>
      <vt:lpstr>RELATED_PARTY_TRANSACTIONS_AND2</vt:lpstr>
      <vt:lpstr>RELATED_PARTY_TRANSACTIONS_AND3</vt:lpstr>
      <vt:lpstr>RELATED_PARTY_TRANSACTIONS_AND4</vt:lpstr>
      <vt:lpstr>EQUITYBASED_AND_OTHER_COMPENSA2</vt:lpstr>
      <vt:lpstr>EQUITYBASED_AND_OTHER_COMPENSA3</vt:lpstr>
      <vt:lpstr>EQUITYBASED_AND_OTHER_COMPENSA4</vt:lpstr>
      <vt:lpstr>EQUITYBASED_AND_OTHER_COMPENSA5</vt:lpstr>
      <vt:lpstr>EARNINGS_PER_SHARE_AND_DISTRIB2</vt:lpstr>
      <vt:lpstr>EARNINGS_PER_SHARE_AND_DISTRIB3</vt:lpstr>
      <vt:lpstr>EARNINGS_PER_SHARE_AND_DISTRIB4</vt:lpstr>
      <vt:lpstr>COMMITMENTS_AND_CONTINGENCIES_1</vt:lpstr>
      <vt:lpstr>SEGMENT_REPORTING_Details</vt:lpstr>
      <vt:lpstr>SEGMENT_REPORTING_Details_2</vt:lpstr>
      <vt:lpstr>SEGMENT_REPORTING_Details_3</vt:lpstr>
      <vt:lpstr>SEGMENT_REPORTING_Details_4</vt:lpstr>
      <vt:lpstr>SEGMENT_REPORTING_Details_5</vt:lpstr>
      <vt:lpstr>SUBSEQUENT_EVENTS_Details</vt:lpstr>
      <vt:lpstr>CONSOLIDATING_FINANCIAL_INFORM2</vt:lpstr>
      <vt:lpstr>CONSOLIDATING_FINANCIAL_INFORM3</vt:lpstr>
      <vt:lpstr>CONSOLIDATING_FINANCIAL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5:20:09Z</dcterms:created>
  <dcterms:modified xsi:type="dcterms:W3CDTF">2013-10-31T15:20:09Z</dcterms:modified>
</cp:coreProperties>
</file>